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CONDENSED_BALANCE" sheetId="134" r:id="rId3"/>
    <sheet name="CONSOLIDATED_STATEMENTS_OF_OPE" sheetId="4" r:id="rId4"/>
    <sheet name="CONSOLIDATED_STATEMENTS_OF_COM" sheetId="5" r:id="rId5"/>
    <sheet name="CONSOLIDATED_STATEMENTS_OF_STO" sheetId="135" r:id="rId6"/>
    <sheet name="CONSOLIDATED_STATEMENTS_OF_CAS" sheetId="7" r:id="rId7"/>
    <sheet name="Organization_and_Description_o" sheetId="136" r:id="rId8"/>
    <sheet name="Basis_of_Presentation_Consolid" sheetId="137" r:id="rId9"/>
    <sheet name="Liquidity_Considerations_Liqui" sheetId="138" r:id="rId10"/>
    <sheet name="Summary_of_Significant_Account" sheetId="139" r:id="rId11"/>
    <sheet name="Recently_Issued_Accounting_Pro" sheetId="140" r:id="rId12"/>
    <sheet name="Acquisitions_Dispositions_and_" sheetId="141" r:id="rId13"/>
    <sheet name="Property_and_Equipment_net" sheetId="142" r:id="rId14"/>
    <sheet name="Goodwill_and_Other_Intangible_" sheetId="143" r:id="rId15"/>
    <sheet name="Detail_of_Accrued_Expenses_and" sheetId="144" r:id="rId16"/>
    <sheet name="Debt" sheetId="145" r:id="rId17"/>
    <sheet name="Stockholders_Equity_and_Loss_P" sheetId="146" r:id="rId18"/>
    <sheet name="Casino_Promotional_Allowances_" sheetId="147" r:id="rId19"/>
    <sheet name="Income_Taxes" sheetId="148" r:id="rId20"/>
    <sheet name="Fair_Value_Measurements" sheetId="149" r:id="rId21"/>
    <sheet name="Litigation_Contractual_Commitm" sheetId="150" r:id="rId22"/>
    <sheet name="Leases" sheetId="151" r:id="rId23"/>
    <sheet name="Supplemental_Cash_Flow_Informa" sheetId="152" r:id="rId24"/>
    <sheet name="StockBased_Compensation_Notes" sheetId="153" r:id="rId25"/>
    <sheet name="Employee_Benefit_Plans" sheetId="154" r:id="rId26"/>
    <sheet name="Related_Party_Transactions" sheetId="155" r:id="rId27"/>
    <sheet name="Segment_Reporting_Segment_Repo" sheetId="156" r:id="rId28"/>
    <sheet name="Subsequent_Events" sheetId="157" r:id="rId29"/>
    <sheet name="CEOC_Bankruptcy_CEOC_Bankruptc" sheetId="158" r:id="rId30"/>
    <sheet name="Quarterly_Results_of_Operation" sheetId="159" r:id="rId31"/>
    <sheet name="Schedule_I_Notes" sheetId="160" r:id="rId32"/>
    <sheet name="Schedule_II_Notes" sheetId="161" r:id="rId33"/>
    <sheet name="Basis_of_Presentation_Consolid1" sheetId="162" r:id="rId34"/>
    <sheet name="Summary_of_Significant_Account1" sheetId="163" r:id="rId35"/>
    <sheet name="Property_and_Equipment_net_Pro" sheetId="164" r:id="rId36"/>
    <sheet name="Goodwill_and_Other_Intangible_1" sheetId="165" r:id="rId37"/>
    <sheet name="Detail_of_Accrued_Expenses_and1" sheetId="166" r:id="rId38"/>
    <sheet name="Debt_Debt_Discounts_or_Premium" sheetId="167" r:id="rId39"/>
    <sheet name="Casino_Promotional_Allowances_1" sheetId="40" r:id="rId40"/>
    <sheet name="Income_Taxes_Income_Taxes_Poli" sheetId="168" r:id="rId41"/>
    <sheet name="Segment_Reporting_Segment_Repo1" sheetId="169" r:id="rId42"/>
    <sheet name="Liquidity_Considerations_Liqui1" sheetId="170" r:id="rId43"/>
    <sheet name="Acquisitions_Dispositions_and_1" sheetId="171" r:id="rId44"/>
    <sheet name="Property_and_Equipment_net_Tab" sheetId="172" r:id="rId45"/>
    <sheet name="Goodwill_and_Other_Intangible_2" sheetId="173" r:id="rId46"/>
    <sheet name="Detail_of_Accrued_Expenses_and2" sheetId="174" r:id="rId47"/>
    <sheet name="Debt_Tables" sheetId="175" r:id="rId48"/>
    <sheet name="Stockholders_Equity_and_Loss_P1" sheetId="176" r:id="rId49"/>
    <sheet name="Casino_Promotional_Allowances_2" sheetId="177" r:id="rId50"/>
    <sheet name="Income_Taxes_Tables" sheetId="178" r:id="rId51"/>
    <sheet name="Fair_Value_Measurements_Tables" sheetId="179" r:id="rId52"/>
    <sheet name="Leases_Tables" sheetId="180" r:id="rId53"/>
    <sheet name="Supplemental_Cash_Flow_Informa1" sheetId="181" r:id="rId54"/>
    <sheet name="StockBased_Compensation_StockB" sheetId="182" r:id="rId55"/>
    <sheet name="Employee_Benefit_Plans_Tables" sheetId="183" r:id="rId56"/>
    <sheet name="Segment_Reporting_Segment_Repo2" sheetId="184" r:id="rId57"/>
    <sheet name="CEOC_Bankruptcy_CEOC_Bankruptc1" sheetId="185" r:id="rId58"/>
    <sheet name="Quarterly_Results_of_Operation1" sheetId="186" r:id="rId59"/>
    <sheet name="Organization_and_Description_o1" sheetId="60" r:id="rId60"/>
    <sheet name="Organization_and_Description_o2" sheetId="187" r:id="rId61"/>
    <sheet name="Basis_of_Presentation_Consolid2" sheetId="62" r:id="rId62"/>
    <sheet name="Liquidity_Considerations_Liqui2" sheetId="188" r:id="rId63"/>
    <sheet name="Liquidity_Considerations_Liqui3" sheetId="64" r:id="rId64"/>
    <sheet name="Summary_of_Significant_Account2" sheetId="65" r:id="rId65"/>
    <sheet name="Acquisitions_Investments_Dispo" sheetId="66" r:id="rId66"/>
    <sheet name="Acquisitions_Investments_Dispo1" sheetId="67" r:id="rId67"/>
    <sheet name="Property_and_Equipment_net_Pro1" sheetId="68" r:id="rId68"/>
    <sheet name="Property_and_Equipment_net_Det" sheetId="189" r:id="rId69"/>
    <sheet name="Property_and_Equipment_net_Dep" sheetId="70" r:id="rId70"/>
    <sheet name="Property_and_Equipment_net_Pro2" sheetId="71" r:id="rId71"/>
    <sheet name="Property_and_Equipment_net_Add" sheetId="72" r:id="rId72"/>
    <sheet name="Goodwill_and_Other_Intangible_3" sheetId="73" r:id="rId73"/>
    <sheet name="Goodwill_and_Other_Intangible_4" sheetId="74" r:id="rId74"/>
    <sheet name="Goodwill_and_Other_Intangible_5" sheetId="75" r:id="rId75"/>
    <sheet name="Goodwill_and_Other_Intangible_6" sheetId="76" r:id="rId76"/>
    <sheet name="Goodwill_and_Other_Intangible_7" sheetId="77" r:id="rId77"/>
    <sheet name="Detail_of_Accrued_Expenses_and3" sheetId="190" r:id="rId78"/>
    <sheet name="Detail_of_Accrued_Expenses_and4" sheetId="191" r:id="rId79"/>
    <sheet name="Debt_Schedule_of_Debt_Details" sheetId="192" r:id="rId80"/>
    <sheet name="Debt_Annual_Maturities_of_Long" sheetId="193" r:id="rId81"/>
    <sheet name="Debt_Debt_Cash_Flows_from_Fina" sheetId="82" r:id="rId82"/>
    <sheet name="Debt_Debt_CEOC_Debt_Details" sheetId="194" r:id="rId83"/>
    <sheet name="Debt_Debt_CERP_Debt_Details" sheetId="195" r:id="rId84"/>
    <sheet name="Debt_Debt_CGP_Debt_Details" sheetId="196" r:id="rId85"/>
    <sheet name="Debt_Additional_Information_De" sheetId="86" r:id="rId86"/>
    <sheet name="Stockholders_Equity_and_Loss_P2" sheetId="87" r:id="rId87"/>
    <sheet name="Stockholders_Equity_and_Loss_P3" sheetId="88" r:id="rId88"/>
    <sheet name="Casino_Promotional_Allowances_3" sheetId="89" r:id="rId89"/>
    <sheet name="Income_Taxes_Components_of_Los" sheetId="90" r:id="rId90"/>
    <sheet name="Income_Taxes_Components_of_Inc" sheetId="91" r:id="rId91"/>
    <sheet name="Income_Taxes_Allocation_of_Tot" sheetId="92" r:id="rId92"/>
    <sheet name="Income_Taxes_Effective_Income_" sheetId="93" r:id="rId93"/>
    <sheet name="Income_Taxes_Components_of_Def" sheetId="197" r:id="rId94"/>
    <sheet name="Income_Taxes_Deferred_Tax_Asse" sheetId="198" r:id="rId95"/>
    <sheet name="Income_Taxes_Unrecognized_Tax_" sheetId="96" r:id="rId96"/>
    <sheet name="Income_Taxes_Additional_Inform" sheetId="97" r:id="rId97"/>
    <sheet name="Fair_Value_Measurements_Fair_V" sheetId="199" r:id="rId98"/>
    <sheet name="Fair_Value_Measurements_Fair_V1" sheetId="99" r:id="rId99"/>
    <sheet name="Fair_Value_Measurements_Fair_V2" sheetId="100" r:id="rId100"/>
    <sheet name="Litigation_Contractual_Commitm1" sheetId="101" r:id="rId101"/>
    <sheet name="Leases_Net_Rental_Expense_Deta" sheetId="102" r:id="rId102"/>
    <sheet name="Leases_Leases_Future_Minimum_R" sheetId="200" r:id="rId103"/>
    <sheet name="Leases_Leases_Additional_Infor" sheetId="104" r:id="rId104"/>
    <sheet name="Supplemental_Cash_Flow_Informa2" sheetId="105" r:id="rId105"/>
    <sheet name="StockBased_Compensation_StockB1" sheetId="106" r:id="rId106"/>
    <sheet name="StockBased_Compensation_StockB2" sheetId="107" r:id="rId107"/>
    <sheet name="StockBased_Compensation_StockB3" sheetId="108" r:id="rId108"/>
    <sheet name="StockBased_Compensation_StockB4" sheetId="109" r:id="rId109"/>
    <sheet name="StockBased_Compensation_StockB5" sheetId="110" r:id="rId110"/>
    <sheet name="StockBased_Compensation_StockB6" sheetId="111" r:id="rId111"/>
    <sheet name="StockBased_Compensation_StockB7" sheetId="112" r:id="rId112"/>
    <sheet name="StockBased_Compensation_StockB8" sheetId="113" r:id="rId113"/>
    <sheet name="StockBased_Compensation_StockB9" sheetId="114" r:id="rId114"/>
    <sheet name="Recovered_Sheet1" sheetId="115" r:id="rId115"/>
    <sheet name="Employee_Benefit_Plans_Pension" sheetId="116" r:id="rId116"/>
    <sheet name="Employee_Benefit_Plans_Summary" sheetId="117" r:id="rId117"/>
    <sheet name="Employee_Benefit_Plans_Savings" sheetId="118" r:id="rId118"/>
    <sheet name="Related_Party_Transactions_Add" sheetId="119" r:id="rId119"/>
    <sheet name="Segment_Reporting_Segment_Repo3" sheetId="120" r:id="rId120"/>
    <sheet name="Segment_Reporting_Segment_Repo4" sheetId="121" r:id="rId121"/>
    <sheet name="Segment_Reporting_Segment_Repo5" sheetId="201" r:id="rId122"/>
    <sheet name="Segment_Reporting_Segment_Repo6" sheetId="202" r:id="rId123"/>
    <sheet name="Subsequent_Events_Additional_I" sheetId="203" r:id="rId124"/>
    <sheet name="CEOC_Bankruptcy_CEOC_Bankruptc2" sheetId="125" r:id="rId125"/>
    <sheet name="CEOC_Bankruptcy_CEOC_Bankruptc3" sheetId="204" r:id="rId126"/>
    <sheet name="Quarterly_Results_of_Operation2" sheetId="127" r:id="rId127"/>
    <sheet name="Schedule_I_CONDENSED_BALANCE_S" sheetId="205" r:id="rId128"/>
    <sheet name="Schedule_I_Schedule_I_CONDENSE" sheetId="129" r:id="rId129"/>
    <sheet name="Schedule_I_Schedule_I_CONDENSE1" sheetId="130" r:id="rId130"/>
    <sheet name="Schedule_I_Schedule_I_Addition" sheetId="206" r:id="rId131"/>
    <sheet name="Schedule_II_Details" sheetId="132" r:id="rId1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50" uniqueCount="2420">
  <si>
    <t>Document and Entity Information (USD $)</t>
  </si>
  <si>
    <t>In Millions, except Share data, unless otherwise specified</t>
  </si>
  <si>
    <t>12 Months Ended</t>
  </si>
  <si>
    <t>Dec. 31, 2014</t>
  </si>
  <si>
    <t>Mar. 01, 2015</t>
  </si>
  <si>
    <t>Jun. 30, 2014</t>
  </si>
  <si>
    <t>Document Documentand Entity Information [Abstract]</t>
  </si>
  <si>
    <t>Document Type</t>
  </si>
  <si>
    <t>10-K</t>
  </si>
  <si>
    <t>Amendment Flag</t>
  </si>
  <si>
    <t>Document Fiscal Period Focus</t>
  </si>
  <si>
    <t>FY</t>
  </si>
  <si>
    <t>Document Period End Date</t>
  </si>
  <si>
    <t>Document Fiscal Year Focus</t>
  </si>
  <si>
    <t>Entity Registrant Name</t>
  </si>
  <si>
    <t>CAESARS ENTERTAINMENT Corp</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USD $)</t>
  </si>
  <si>
    <t>In Millions, unless otherwise specified</t>
  </si>
  <si>
    <t>Dec. 31, 2013</t>
  </si>
  <si>
    <t>Current assets</t>
  </si>
  <si>
    <t>Cash and cash equivalents ($944 and $977 attributable to our VIE)</t>
  </si>
  <si>
    <t>Restricted cash ($15 and $29 attributable to our VIE)</t>
  </si>
  <si>
    <t>Receivables, net ($97 and $55 attributable to our VIE)</t>
  </si>
  <si>
    <t>Deferred income taxes ($5 and $7 attributable to our VIE)</t>
  </si>
  <si>
    <t>Prepayments and other current assets ($27 and $16 attributable to our VIE)</t>
  </si>
  <si>
    <t>Inventories ($3 and $0 attributable to our VIE)</t>
  </si>
  <si>
    <t>Total current assets</t>
  </si>
  <si>
    <t>Property and equipment, net ($2,570 and $516 attributable to our VIE)</t>
  </si>
  <si>
    <t>Goodwill ($291 and $113 attributable to our VIE)</t>
  </si>
  <si>
    <t>Intangible assets other than goodwill ($289 and $180 attributable to our VIE)</t>
  </si>
  <si>
    <t>Restricted cash ($25 and $232 attributable to our VIE)</t>
  </si>
  <si>
    <t>Deferred income taxes ($13 and $0 attributable to our VIE)</t>
  </si>
  <si>
    <t>Deferred charges and other assets ($60 and $11 attributable to our VIE)</t>
  </si>
  <si>
    <t>Total assets</t>
  </si>
  <si>
    <t>Current liabilities</t>
  </si>
  <si>
    <t>Accounts payable ($79 and $55 attributable to our VIE)</t>
  </si>
  <si>
    <t>Accrued expenses and other current liabilities ($242 and $126 attributable to our VIE)</t>
  </si>
  <si>
    <t>Interest payable ($37 and $6 attributable to our VIE)</t>
  </si>
  <si>
    <t>Deferred income taxes ($2 and $0 attributable to our VIE)</t>
  </si>
  <si>
    <t>Current portion of long-term debt ($20 and $48 attributable to our VIE)</t>
  </si>
  <si>
    <t>Total current liabilities</t>
  </si>
  <si>
    <t>Long-term debt ($2,306 and $674 attributable to our VIE)</t>
  </si>
  <si>
    <t>Deferred income taxes ($8 and $4 attributable to our VIE)</t>
  </si>
  <si>
    <t>Deferred credits and other liabilities ($124 and $67 attributable to our VIE)</t>
  </si>
  <si>
    <t>Total liabilities</t>
  </si>
  <si>
    <t>Commitments and contingencies (Note 15)</t>
  </si>
  <si>
    <t>  </t>
  </si>
  <si>
    <t>Stockholdersâ€™ deficit</t>
  </si>
  <si>
    <t>Common stock; voting; $0.01 par value; 147 and 139 shares issued, respectively</t>
  </si>
  <si>
    <t>Treasury Stock: 2 and 2 shares, respectively</t>
  </si>
  <si>
    <t>Additional paid-in capital</t>
  </si>
  <si>
    <t>Accumulated deficit</t>
  </si>
  <si>
    <t>Accumulated other comprehensive loss</t>
  </si>
  <si>
    <t>Total Caesars stockholdersâ€™ deficit</t>
  </si>
  <si>
    <t>Noncontrolling interests</t>
  </si>
  <si>
    <t>Total stockholdersâ€™ deficit</t>
  </si>
  <si>
    <t>Total liabilities and stockholdersâ€™ deficit</t>
  </si>
  <si>
    <t>CONSOLIDATED CONDENSED BALANCE SHEETS (Parenthetical) (USD $)</t>
  </si>
  <si>
    <t>In Millions, except Per Share data, unless otherwise specified</t>
  </si>
  <si>
    <t>Cash and cash equivalents</t>
  </si>
  <si>
    <t>Restricted cash</t>
  </si>
  <si>
    <t>Receivables, net</t>
  </si>
  <si>
    <t>Prepayments and other current assets</t>
  </si>
  <si>
    <t>Property and equipment, net</t>
  </si>
  <si>
    <t>Goodwill</t>
  </si>
  <si>
    <t>Intangible assets other than goodwill</t>
  </si>
  <si>
    <t>Deferred charges and other</t>
  </si>
  <si>
    <t>Accounts payable</t>
  </si>
  <si>
    <t>Accrued expenses and other current liabilities</t>
  </si>
  <si>
    <t>Long-term Debt, Current Maturities</t>
  </si>
  <si>
    <t>Long-term debt</t>
  </si>
  <si>
    <t>Deferred credits and other</t>
  </si>
  <si>
    <t>Common stock, par value</t>
  </si>
  <si>
    <t>Common stock, shares issued</t>
  </si>
  <si>
    <t>Treasury stock, shares</t>
  </si>
  <si>
    <t>Variable Interest Entity, Primary Beneficiary [Member]</t>
  </si>
  <si>
    <t>CONSOLIDATED STATEMENTS OF OPERATIONS (USD $)</t>
  </si>
  <si>
    <t>Dec. 31, 2012</t>
  </si>
  <si>
    <t>Revenues</t>
  </si>
  <si>
    <t>Casino</t>
  </si>
  <si>
    <t>Food and beverage</t>
  </si>
  <si>
    <t>Rooms</t>
  </si>
  <si>
    <t>Management fees</t>
  </si>
  <si>
    <t>Other</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goodwill</t>
  </si>
  <si>
    <t>Impairment of tangible and other intangible assets</t>
  </si>
  <si>
    <t>Corporate expense</t>
  </si>
  <si>
    <t>Acquisition and integration costs</t>
  </si>
  <si>
    <t>Total operating expenses</t>
  </si>
  <si>
    <t>Income/(loss) from operations</t>
  </si>
  <si>
    <t>Interest expense</t>
  </si>
  <si>
    <t>Other gains/(losses)</t>
  </si>
  <si>
    <t>Loss from continuing operations before income taxes</t>
  </si>
  <si>
    <t>Income tax benefit</t>
  </si>
  <si>
    <t>Loss from continuing operations, net of income taxes</t>
  </si>
  <si>
    <t>Discontinued operations</t>
  </si>
  <si>
    <t>Loss from discontinued operations</t>
  </si>
  <si>
    <t>Loss from discontinued operations, net of income taxes</t>
  </si>
  <si>
    <t>Net loss</t>
  </si>
  <si>
    <t>Less: net income attributable to noncontrolling interests</t>
  </si>
  <si>
    <t>Net loss attributable to Caesars</t>
  </si>
  <si>
    <t>Loss per share - basic and diluted</t>
  </si>
  <si>
    <t>Loss per share from continuing operations (usd per share)</t>
  </si>
  <si>
    <t>Earnings/(loss) per share from discontinued operations (usd per share)</t>
  </si>
  <si>
    <t>Net loss per share (usd per share)</t>
  </si>
  <si>
    <t>Weighted-average common shares outstanding - basic and diluted</t>
  </si>
  <si>
    <t>CONSOLIDATED STATEMENTS OF COMPREHENSIVE LOSS CONSOLIDATED STATEMENTS OF COMPREHENSIVE LOSS (USD $)</t>
  </si>
  <si>
    <t>Statement of Comprehensive Income [Abstract]</t>
  </si>
  <si>
    <t>Defined benefit plan adjustments</t>
  </si>
  <si>
    <t>Reclassification of defined benefit plan adjustments to interest expense</t>
  </si>
  <si>
    <t>Foreign currency translation adjustments</t>
  </si>
  <si>
    <t>Reclassification of loss on derivative instruments from other comprehensive loss to interest expense</t>
  </si>
  <si>
    <t>Unrealized losses on available-for-sale investments</t>
  </si>
  <si>
    <t>Total other comprehensive income/(loss), before income taxes</t>
  </si>
  <si>
    <t>Income tax provision related to items of other comprehensive income/(loss)</t>
  </si>
  <si>
    <t>Total other comprehensive income/(loss), net of income taxes</t>
  </si>
  <si>
    <t>Total comprehensive loss</t>
  </si>
  <si>
    <t>Less: amounts attributable to noncontrolling interests:</t>
  </si>
  <si>
    <t>Total amounts attributable to noncontrolling interests</t>
  </si>
  <si>
    <t>Comprehensive loss attributable to Caesars</t>
  </si>
  <si>
    <t>CONSOLIDATED STATEMENTS OF STOCKHOLDERS EQUITY/(DEFICIT) (USD $)</t>
  </si>
  <si>
    <t>Total</t>
  </si>
  <si>
    <t>Common Stock</t>
  </si>
  <si>
    <t>Treasury Stock</t>
  </si>
  <si>
    <t>Additional Paid-in-Capital</t>
  </si>
  <si>
    <t>Accumulated Deficit</t>
  </si>
  <si>
    <t>Accumulated Other Comprehensive Income/(Loss)</t>
  </si>
  <si>
    <t>Total Caesars Stockholders' Equity</t>
  </si>
  <si>
    <t>Noncontrolling Interest [Member]</t>
  </si>
  <si>
    <t>Beginning balance at Dec. 31, 2011</t>
  </si>
  <si>
    <t>Increase (Decrease) in Stockholders' Equity [Roll Forward]</t>
  </si>
  <si>
    <t>Net income/(loss) attributable to Caesars</t>
  </si>
  <si>
    <t>Net (loss)/income</t>
  </si>
  <si>
    <t>Share-based compensation</t>
  </si>
  <si>
    <t>Initial public offering</t>
  </si>
  <si>
    <t>Repurchase of treasury shares</t>
  </si>
  <si>
    <t>Other comprehensive loss, net of tax</t>
  </si>
  <si>
    <t>Increase in noncontrolling interests, net of distributions and contributions</t>
  </si>
  <si>
    <t>Ending balance at Dec. 31, 2012</t>
  </si>
  <si>
    <t>Common stock issuances</t>
  </si>
  <si>
    <t>Adjustments to Additional Paid in Capital, Other</t>
  </si>
  <si>
    <t>Ending balance at Dec. 31, 2013</t>
  </si>
  <si>
    <t>[1]</t>
  </si>
  <si>
    <t>Bond distribution to noncontrolling interest owners (2)</t>
  </si>
  <si>
    <t>[2]</t>
  </si>
  <si>
    <t>Ending balance at Dec. 31, 2014</t>
  </si>
  <si>
    <t>(1)Â See NoteÂ 11, â€œStockholders' Equity and Loss Per Share,â€ for a description of CECâ€™s sale of its shares of CEOC common stock and CEOCâ€™s common stock grant.</t>
  </si>
  <si>
    <t>(2)Â See NoteÂ 2, â€œBasis of Presentation and Principles of Consolidation,â€ for a description of CGP LLCâ€™s distribution of CEOC notes.</t>
  </si>
  <si>
    <t>CONSOLIDATED STATEMENTS OF CASH FLOWS (USD $)</t>
  </si>
  <si>
    <t>Cash flows from operating activities</t>
  </si>
  <si>
    <t>Adjustments to reconcile net loss to cash flows from operating activities:</t>
  </si>
  <si>
    <t>(Income)/loss from discontinued operations</t>
  </si>
  <si>
    <t>(Gains)/losses on early extinguishments of debt</t>
  </si>
  <si>
    <t>Amortization of deferred finance costs and debt discount/premium</t>
  </si>
  <si>
    <t>Non-cash write-downs and reserves, net of recoveries</t>
  </si>
  <si>
    <t>Pension expense, net</t>
  </si>
  <si>
    <t>Non-cash acquisition and integration costs</t>
  </si>
  <si>
    <t>Impairment of intangible and tangible assets</t>
  </si>
  <si>
    <t>Share-based compensation expense</t>
  </si>
  <si>
    <t>Deferred income taxes</t>
  </si>
  <si>
    <t>Change in deferred charges and other</t>
  </si>
  <si>
    <t>Change in deferred credits and other</t>
  </si>
  <si>
    <t>Change in current assets and liabilities:</t>
  </si>
  <si>
    <t>Accounts receivable</t>
  </si>
  <si>
    <t>Interest payable</t>
  </si>
  <si>
    <t>Accrued expenses</t>
  </si>
  <si>
    <t>Cash flows from investing activities</t>
  </si>
  <si>
    <t>Acquisitions of property and equipment, net of change in related payables</t>
  </si>
  <si>
    <t>Change in restricted cash</t>
  </si>
  <si>
    <t>Proceeds from partial sale of subsidiary, net of cash deconsolidated</t>
  </si>
  <si>
    <t>Payments to acquire businesses, net of transaction costs and cash acquired</t>
  </si>
  <si>
    <t>Purchases of investment securities</t>
  </si>
  <si>
    <t>Proceeds from the sale and maturity of investment securities</t>
  </si>
  <si>
    <t>Proceeds from the sale of assets</t>
  </si>
  <si>
    <t>Cash flows from financing activities</t>
  </si>
  <si>
    <t>Proceeds from the issuance of long-term debt</t>
  </si>
  <si>
    <t>Payments of debt issuance and extension costs</t>
  </si>
  <si>
    <t>Repayments of long-term debt</t>
  </si>
  <si>
    <t>Proceeds from sale of interest in subsidiary</t>
  </si>
  <si>
    <t>Issuance of common stock, net of fee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Supplemental Cash Flow Information [Abstract]</t>
  </si>
  <si>
    <t>Cash paid for interest</t>
  </si>
  <si>
    <t>Cash paid for income taxes</t>
  </si>
  <si>
    <t>Change in accrued capital expenditures</t>
  </si>
  <si>
    <t>Change in assets acquired through financing activities and capital leases</t>
  </si>
  <si>
    <t>Organization and Description of Business and Basis of Presentation Organization and Description of Business and Basis of Presentation (Notes)</t>
  </si>
  <si>
    <t>Organization, Consolidation and Presentation of Financial Statements [Abstract]</t>
  </si>
  <si>
    <t>Description of Business and Basis of Presentation</t>
  </si>
  <si>
    <t xml:space="preserve">Description of Business </t>
  </si>
  <si>
    <r>
      <t xml:space="preserve">We conduct business through our majority owned subsidiary, Caesars Entertainment Operating Company, Inc. (“CEOC”), and our wholly owned subsidiary, Caesars Entertainment Resort Properties, LLC (“CERP”), and their respective subsidiaries. We also consolidate Caesars Growth Partners, LLC (“CGP LLC”), which is a variable interest entity (“VIE”) for which we have determined that we are the primary beneficiary. As of </t>
    </r>
    <r>
      <rPr>
        <sz val="10"/>
        <color rgb="FF000000"/>
        <rFont val="Inherit"/>
      </rPr>
      <t>December 31, 2014</t>
    </r>
    <r>
      <rPr>
        <sz val="10"/>
        <color theme="1"/>
        <rFont val="Inherit"/>
      </rPr>
      <t>, through our consolidated entities we owned and operated or managed 49 casinos in 14 U.S. states and 5 countries. Of the 49 casinos, 37 are in the United States and primarily consist of land-based and riverboat or dockside casinos. Our 12 international casinos are land-based casinos, most of which are located in England.</t>
    </r>
  </si>
  <si>
    <t xml:space="preserve">Caesars Interactive Entertainment, Inc. (“CIE”), a majority owned subsidiary of CGP LLC, operates an online gaming business providing for social games on Facebook and other social media websites and mobile application platforms, certain real money games in Nevada and New Jersey, and “play for fun” offerings in other jurisdictions. CIE also owns the World Series of Poker (“WSOP”) tournaments and brand, and licenses trademarks for a variety of products and businesses related to this brand. </t>
  </si>
  <si>
    <t xml:space="preserve">We view each casino property and CIE as operating segments and aggregate all such casino properties and CIE into four reportable segments based on management’s view of these properties, which aligns with their ownership and underlying credit structures: CEOC, CERP, Caesars Growth Partners, LLC Casino Properties and Developments (“CGP LLC Casinos”), and CIE. We revised our presentation from one reportable segment to the four listed above effective October 1, 2014, in conjunction with Caesars Enterprise Services (“CES”) commencing operations, as the way in which CEC management assesses results and allocates resources is aligned in accordance with these segments (See Note 21, “Segment Reporting”). </t>
  </si>
  <si>
    <t>Going Concern</t>
  </si>
  <si>
    <t xml:space="preserve">The accompanying consolidated financial statements have been prepared assuming that the Company will continue as a going concern and do not include any adjustments that might result from the outcome of any uncertainties related to our going concern assessment. As described more fully below and in Notes 15, 22, and 23 we are a defendant in litigation and other Noteholder Disputes relating to certain CEOC related transactions dating back to 2010. These matters raise substantial doubt about CEC’s ability to continue as a going concern. Management's plans concerning these matters are also discussed in Notes 3, 15, and 22 to the consolidated financial statements. </t>
  </si>
  <si>
    <t>As described more fully in Note 15, “Litigation, Contractual Commitments, and Contingent Liabilities,” under the heading “Noteholder Disputes,” and in Note 22, “Subsequent Events - Other,” under the heading “Demands for Payment,” we are subject to currently pending or threatened litigation (the “Litigation”) and demands for payment by certain creditors asserting CEC is obligated under the former parent guarantee of certain CEOC defaulted debt (the “Demands” and, together with the Litigation, the “Noteholder Disputes”). The Litigation pending against CEOC, and in certain cases against CEC and its other subsidiaries, has been stayed due to the Chapter 11 bankruptcy process; however, certain Litigation and the Demands against CEC are continuing outside of the Chapter 11 bankruptcy process. The Company believes that the Litigation claims and Demands against CEC are without merit and intends to defend itself vigorously. At the present time, we believe it is not probable that a material loss will result from the outcome of these matters. The Noteholder Disputes are in their very preliminary stages and discovery has begun on the Unsecured Note Lawsuits (as defined in Note 15). We cannot provide assurance as to the outcome of the Noteholder Disputes or of the range of potential losses should the Noteholder Disputes ultimately be resolved against us, due to the inherent uncertainty of litigation and the stage of the related litigation. Should these matters ultimately be resolved through litigation outside of the CEOC Financial Restructuring, and were a court to find in favor of the claimants in any of these Noteholder Disputes, such determination could have a material adverse effect on our business, financial condition, results of operations, and cash flows. Accordingly, we have concluded that the material uncertainty related to certain of the Litigation proceeding against CEC raises substantial doubt about the Company’s ability to continue as a going concern.</t>
  </si>
  <si>
    <t>Financial Condition and Other Matters</t>
  </si>
  <si>
    <t xml:space="preserve">Over the past three years we have incurred cumulative net losses totaling $7.2 billion, primarily due to $7.0 billion of interest expense resulting from our highly-leveraged capital structure. As of December 31, 2014, we had a total accumulated deficit of $13.1 billion and long term debt, including current portion of $15.8 billion, totaled $23.2 billion. Our cash flows from operating activities were negative $772 million over the past three years, primarily due to cash paid for interest of $5.7 billion. </t>
  </si>
  <si>
    <t>The substantial majority of the preceding negative financial factors have occurred in our largest operating subsidiary, CEOC, which has incurred cumulative net losses totaling $7.1 billion resulting from interest expense of $6.2 billion over the past three years. As of December 31, 2014, CEOC had a total accumulated deficit of $11.4 billion and long term debt, including current portion of $15.7 billion, totaled $16.2 billion. CEOC has experienced negative cash flows from operating activities over the past three years, primarily due to cash paid for interest. All of the foregoing factors have raised substantial doubt about CEOC’s ability to continue as a going concern. See “CEOC Financial Restructuring Plan” below.</t>
  </si>
  <si>
    <t>CEOC Financial Restructuring Plan</t>
  </si>
  <si>
    <t>As a result of CEOC’s highly-leveraged capital structure and the general decline in its gaming results since 2007, on January 15, 2015, CEOC and certain of its U.S. subsidiaries voluntarily filed for reorganization under Chapter 11 of the United States Bankruptcy Code (the “Bankruptcy Code”) in the United States Bankruptcy Court for the Northern District of Illinois in Chicago (the “Bankruptcy Court”). Because CEOC is under the control of the Bankruptcy Court, CEC deconsolidated this subsidiary effective January 15, 2015 (see Note 23, “Subsequent Events - CEOC Bankruptcy and Deconsolidation”).</t>
  </si>
  <si>
    <t>Announced Merger with Caesars Acquisition Corporation</t>
  </si>
  <si>
    <t>On December 21, 2014, CEC and Caesars Acquisition Company (“CAC”) entered into a merger agreement, pursuant to which, among other things, CAC will merge with and into CEC, with CEC as the surviving company. Subject to the terms and conditions of the merger agreement, upon consummation of the merger, each share of class A common stock of CAC issued and outstanding immediately prior to the effective time of the Merger will be converted into, and become exchangeable for, that number of shares of CEC common stock, equal to 0.664 to one (the “Exchange Ratio”).</t>
  </si>
  <si>
    <t xml:space="preserve">The Exchange Ratio may be subject to adjustment by the Special Committee of CAC’s Board of Directors (the “CAC Special Committee”) and the Special Committee of CEC’s Board of Directors (the “CEC Special Committee”), each composed solely of independent directors, during the Adjustment Period after taking into consideration all relevant facts and circumstances affecting the intrinsic value of CAC and CEC. The Adjustment Period is defined as the 14-day period beginning on the later of: </t>
  </si>
  <si>
    <t>(i)</t>
  </si>
  <si>
    <t xml:space="preserve">the date that the Caesars Entertainment Operating Company, Inc. (“CEOC”) restructuring plan is confirmed; and </t>
  </si>
  <si>
    <t>(ii)</t>
  </si>
  <si>
    <t xml:space="preserve"> the date that both CAC and CEC confirm that their respective independent financial advisors have received all information as may be reasonably necessary or advisable in order to render a fairness opinion concerning the Exchange Ratio. </t>
  </si>
  <si>
    <t xml:space="preserve">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t>
  </si>
  <si>
    <t>(a)</t>
  </si>
  <si>
    <t xml:space="preserve">the CAC Special Committee and the CEC Special Committee cannot agree on an Exchange Ratio adjustment and a failure to terminate the Merger Agreement would be inconsistent with their respective directors’ fiduciary duties; or </t>
  </si>
  <si>
    <t>(b)</t>
  </si>
  <si>
    <t>the CAC Special Committee or the CEC Special Committee, as applicable, has not received an opinion of its respective financial advisor that the Exchange Ratio (as adjusted, if applicable) is fair, from a financial point of view to CEC or CAC and its public stockholders, as applicable.</t>
  </si>
  <si>
    <t>Basis of Presentation &amp; Consolidation Basis of Presentation &amp; Consolidation (Notes)</t>
  </si>
  <si>
    <t>Organization, Consolidation, Basis of Presentation, Business Description and Accounting Policies [Text Block]</t>
  </si>
  <si>
    <t xml:space="preserve">Basis of Presentation and Principles of Consolidation </t>
  </si>
  <si>
    <t>Basis of Presentation and Use of Estimates</t>
  </si>
  <si>
    <t xml:space="preserve">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t>
  </si>
  <si>
    <t>Certain prior year amounts have been reclassified to conform to the current year’s presentation.</t>
  </si>
  <si>
    <t>Principles of Consolidation</t>
  </si>
  <si>
    <t>Our consolidated financial statements include the accounts of Caesars Entertainment and its subsidiaries after elimination of all intercompany accounts and transactions.</t>
  </si>
  <si>
    <t>We consolidate into our financial statements the accounts of all subsidiaries in which we have a controlling financial interest and VIEs for which we or one of our consolidated subsidiaries is the primary beneficiary. Control generally equates to ownership percentage, (1) whereby affiliates that are more than 50% owned are consolidated; (2) investments in affiliates of 50% or less but greater than 20% are generally accounted for using the equity method; and (3) investments in affiliates of 20% or less are generally accounted for using the cost method.</t>
  </si>
  <si>
    <t>Caesars Growth Partners, LLC</t>
  </si>
  <si>
    <t>Formation of CGP LLC</t>
  </si>
  <si>
    <t>CGP LLC was formed in October 2013 through the execution of a series of transactions between subsidiaries of Caesars Entertainment and Caesars Acquisition Company (“CAC”). CAC owns 100% of the voting membership units in CGP LLC.</t>
  </si>
  <si>
    <t>A summary of the formation transactions (the “Transactions”) is as follows:</t>
  </si>
  <si>
    <t xml:space="preserve">Caesars Entertainment made the Class A common stock of CAC available via a subscription rights offering to its shareholders as of October 17, 2013, the record date, (the “CAC Rights Offering”). Each subscription right entitled its holder to purchase one share of CAC’s Class A common stock or the right to retain such subscription right; </t>
  </si>
  <si>
    <r>
      <t xml:space="preserve">Eligible Caesars Entertainment’s shareholders exercised their basic subscription rights in full and purchased </t>
    </r>
    <r>
      <rPr>
        <sz val="10"/>
        <color rgb="FF000000"/>
        <rFont val="Inherit"/>
      </rPr>
      <t>$458 million</t>
    </r>
    <r>
      <rPr>
        <sz val="10"/>
        <color theme="1"/>
        <rFont val="Inherit"/>
      </rPr>
      <t xml:space="preserve"> worth of CAC’s Class A common stock at a price of </t>
    </r>
    <r>
      <rPr>
        <sz val="10"/>
        <color rgb="FF000000"/>
        <rFont val="Inherit"/>
      </rPr>
      <t>$8.64</t>
    </r>
    <r>
      <rPr>
        <sz val="10"/>
        <color theme="1"/>
        <rFont val="Inherit"/>
      </rPr>
      <t xml:space="preserve"> per whole share, which CAC used to purchase 100% of the voting units of CGP LLC; </t>
    </r>
  </si>
  <si>
    <t>(iii)</t>
  </si>
  <si>
    <r>
      <t xml:space="preserve">CGP LLC used </t>
    </r>
    <r>
      <rPr>
        <sz val="10"/>
        <color rgb="FF000000"/>
        <rFont val="Inherit"/>
      </rPr>
      <t>$360 million</t>
    </r>
    <r>
      <rPr>
        <sz val="10"/>
        <color theme="1"/>
        <rFont val="Inherit"/>
      </rPr>
      <t xml:space="preserve"> of the proceeds to purchase the following from CEOC: </t>
    </r>
  </si>
  <si>
    <t>a.</t>
  </si>
  <si>
    <t xml:space="preserve">the Planet Hollywood Resort &amp; Casino in Las Vegas (“Planet Hollywood”); </t>
  </si>
  <si>
    <t>b.</t>
  </si>
  <si>
    <t xml:space="preserve">the equity interests of the entity that indirectly holds interests in the owner of Horseshoe Baltimore in Maryland (the “Maryland Joint Venture”); and </t>
  </si>
  <si>
    <t>c.</t>
  </si>
  <si>
    <r>
      <t xml:space="preserve">a </t>
    </r>
    <r>
      <rPr>
        <sz val="10"/>
        <color rgb="FF000000"/>
        <rFont val="Inherit"/>
      </rPr>
      <t>50%</t>
    </r>
    <r>
      <rPr>
        <sz val="10"/>
        <color theme="1"/>
        <rFont val="Inherit"/>
      </rPr>
      <t xml:space="preserve"> interest in the management fee revenues of PHW Manager, LLC, which manages Planet Hollywood, and Caesars Baltimore Management Company LLC, which holds an agreement to manage the Maryland Joint Venture. </t>
    </r>
  </si>
  <si>
    <t>(iv)</t>
  </si>
  <si>
    <r>
      <t xml:space="preserve">Caesars Entertainment contributed all of the shares of CIE’s outstanding common stock held by a subsidiary and approximately </t>
    </r>
    <r>
      <rPr>
        <sz val="10"/>
        <color rgb="FF000000"/>
        <rFont val="Inherit"/>
      </rPr>
      <t>$1.1 billion</t>
    </r>
    <r>
      <rPr>
        <sz val="10"/>
        <color theme="1"/>
        <rFont val="Inherit"/>
      </rPr>
      <t xml:space="preserve"> in aggregate principal amount of senior notes held by a subsidiary (the “CEOC Notes” and, together with the shares of CIE, the “Contributed Assets”) to CGP LLC, in exchange for all of CGP LLC’s non-voting units. </t>
    </r>
  </si>
  <si>
    <t>The closing of the CAC Rights Offering occurred on November 18, 2013. Pursuant to the CAC Rights Offering, CAC distributed a total of 135,771,882 shares of Class A common stock and received aggregate gross proceeds of approximately $1.2 billion.</t>
  </si>
  <si>
    <t>Also on October 21, 2013, the aggregate fair market value of the subscription rights issued by Caesars Entertainment was restored to Caesars Entertainment from CGP LLC through a return of senior notes issued by CEOC and previously contributed to CGP LLC by CEC. The amount of the restoration was approximately $21 million.</t>
  </si>
  <si>
    <t>CGP LLC reimbursed Caesars Entertainment and CAC for certain fees and expenses incurred in connection with this transaction.</t>
  </si>
  <si>
    <t>Subject to the terms and conditions described in the certificate of incorporation of CAC and the operating agreement of CGP LLC, after October 21, 2016, Caesars Entertainment will have the right to acquire all or a portion of the voting units of CGP LLC (or, at the election of CAC, shares of CAC’s Class A common stock) not otherwise owned by Caesars Entertainment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t>
  </si>
  <si>
    <t>Consolidation of CGP LLC as a Variable Interest Entity</t>
  </si>
  <si>
    <t xml:space="preserve">Because the equity holders in CGP LLC receive returns disproportionate to their voting interests and substantially all the activities of CGP LLC are related to Caesars, CGP LLC has been determined to be a variable interest entity (“VIE”). CAC is the sole voting member of CGP LLC - neither CAC nor CGP LLC guarantees any of Caesars’ debt. The creditors or beneficial holders of CGP LLC have no recourse to the general credit of Caesars Entertainment. Caesars Entertainment has certain obligations to CGP LLC through the management and services agreements. </t>
  </si>
  <si>
    <t>We have determined that we are the primary beneficiary of CGP LLC and are required to consolidate them. This conclusion was based upon the weighing of a number of items, including the following: (i) the close association that CGP LLC has with Caesars, including the fact that all of the assets and businesses owned by CGP LLC were acquired from Caesars; and (ii) Caesars has the obligation to absorb losses and the right to receive residual returns that could potentially be significant to CGP LLC. See above for greater detail on the formation of CGP LLC and our related accounting.</t>
  </si>
  <si>
    <t>We account for the noncontrolling interest in CGP LLC using the hypothetical liquidation at book value (“HLBV”) method to attribute the earnings and losses of CGP LLC between the controlling and noncontrolling interest. Under this method, the noncontrolling interest in the CGP LLC entity is based upon the noncontrolling interest holders’ contractual claims on CGP LLC’s accounting balance sheet pursuant to the mandatory liquidation provisions of the operating agreement, adjusted for certain common control tax distributions and the bond restoration described above. Caesars’ resulting net income from the controlling interest is the residual net income from the consolidation of the VIE less the HLBV calculated net income attributable to the noncontrolling interest holder. Due to certain mandatory liquidation provisions of the operating agreement, this could result in a net loss to Caesars consolidated results in periods in which CGP LLC reports net income.</t>
  </si>
  <si>
    <t>CGP LLC generated net revenues of $1.6 billion and $142 million for the years ended December 31, 2014 and 2013, respectively. Net loss attributable to Caesars related to CGP LLC was $405 million and $4 million for the years ended December 31, 2014 and 2013, respectively. The noncontrolling interest balance attributable to CGP LLC at December 31, 2014 was $1.1 billion.</t>
  </si>
  <si>
    <t>In addition to CGP LLC, we also hold immaterial variable interests in other VIEs that are not consolidated because we are not the primary beneficiary. We continually monitor both consolidated and non-consolidated VIEs to determine if any events have occurred that could cause the primary beneficiary to change.</t>
  </si>
  <si>
    <t xml:space="preserve">Property Transaction between CEOC and CGP LLC </t>
  </si>
  <si>
    <t>In May 2014, CEOC sold to CGP LLC (hereafter collectively referred to as the “CEOC-CGP LLC Property Transaction”):</t>
  </si>
  <si>
    <t xml:space="preserve">its subsidiaries that own the assets comprising The Cromwell, The LINQ Hotel, Bally’s Las Vegas, and Harrah’s New Orleans (collectively the “Properties”); </t>
  </si>
  <si>
    <t xml:space="preserve">50% of the ongoing management fees and any termination fees payable under property management agreements to be entered between a CEOC subsidiary and the owners of each of the Properties; and </t>
  </si>
  <si>
    <t>certain intellectual property that is specific to each of the Properties.</t>
  </si>
  <si>
    <t>In May 2014, CEOC completed the CEOC-CGP LLC Property Transaction for an aggregate purchase price of $2.0 billion, minus assumed debt and other customary closing adjustments. The debt assumed consisted of the $185 million Cromwell Credit Facility described in Note 10, “Debt.”</t>
  </si>
  <si>
    <t>Under the terms of the agreements governing the CEOC-CGP LLC Property Transaction, each property is managed by CEOC. In addition, each property licenses enterprise-wide intellectual property from Caesars Licensing Company, LLC (“CLC”). Upon implementation of CES, as described below, CEOC assigned the management agreements to CES, and CLC granted to CES licenses with respect to the enterprise-wide intellectual property. CEOC receives ongoing management fees during the term of the related property management agreement consisting of a (i) base management fee of 2% of monthly net operating revenues and (ii) an incentive management fee in an amount equal to 5% of EBITDA for each operating year.</t>
  </si>
  <si>
    <t>In addition to the above, the agreements governing the CEOC-CGP LLC Property Transaction also provide that CEC and CEOC will indemnify CGP LLC for:</t>
  </si>
  <si>
    <t>the failure of CEC and CEOC to perform or fulfill any of their covenants or breach any of their representations and warranties under the agreements;</t>
  </si>
  <si>
    <t>new construction and renovation of The LINQ Hotel of up to 15% of amounts in excess of $223 million; and</t>
  </si>
  <si>
    <t>certain other agreed upon matters.</t>
  </si>
  <si>
    <r>
      <t>Related Financing Agreement.</t>
    </r>
    <r>
      <rPr>
        <b/>
        <i/>
        <sz val="10"/>
        <color theme="1"/>
        <rFont val="Inherit"/>
      </rPr>
      <t xml:space="preserve"> </t>
    </r>
    <r>
      <rPr>
        <sz val="10"/>
        <color theme="1"/>
        <rFont val="Inherit"/>
      </rPr>
      <t>As disclosed in greater detail in Note 10, “Debt,” in April 2014, CGP LLC entered into a First Lien Credit Agreement providing for a $1.2 billion term loan and a $150 million revolving facility, and completed the offering of $675 million aggregate principal amount of its subsidiaries’ 9.375% second-priority senior secured notes due 2022.</t>
    </r>
  </si>
  <si>
    <t>Contingently Issuable Non-Voting Membership Units</t>
  </si>
  <si>
    <r>
      <t xml:space="preserve">Pursuant to the terms of the Transactions, CGP LLC is obligated to issue additional non-voting membership units to Caesars Entertainment to the extent that the earnings from CIE’s social and mobile games business exceeds a specified threshold amount in 2015. The number of units to be received is capped at a value of </t>
    </r>
    <r>
      <rPr>
        <sz val="10"/>
        <color rgb="FF000000"/>
        <rFont val="Times New Roman"/>
        <family val="1"/>
      </rPr>
      <t>$225 million</t>
    </r>
    <r>
      <rPr>
        <sz val="10"/>
        <color theme="1"/>
        <rFont val="Inherit"/>
      </rPr>
      <t xml:space="preserve"> divided by the value of the non-voting units at the date of the Transactions.</t>
    </r>
  </si>
  <si>
    <t>CGP LLC recorded a liability of $168 million, representing the fair value of the additional non-voting membership units contingently issuable to Caesars Entertainment during 2016 under the CIE earnout liability described above. The contingently issuable membership units’ fair value is based upon a multiple of EBITDA for the calendar year 2015 in excess of a specified minimum threshold and includes a maximum payout threshold. The fair value of the CIE earnout liability as of December 31, 2014 was $347 million. Such liability is eliminated in our consolidation of CGP LLC.</t>
  </si>
  <si>
    <t>CIE Unsecured Intercompany Loan</t>
  </si>
  <si>
    <t>CIE has entered into an unsecured credit facility with CEC (the “CEC Credit Facility”) whereby CEC provided to CIE unsecured intercompany loans, as approved by CIE, on an individual transaction basis. In connection with the purchase of Playtika in 2011 and the December 2012 Buffalo Studios acquisition, CIE borrowed $126 million for Playtika and $42 million for Buffalo Studios under the CEC Credit Facility. The outstanding CIE balance on the CEC Credit Facility as of December 31, 2014, was $40 million. No principal payments are required under the Credit Facility until its maturity date of November 29, 2016. The unsecured intercompany loans bear interest on the unpaid principal amounts at a rate per annum equal to LIBOR plus 5%. The CEC Credit Facility does not have any restrictive or affirmative covenants. The CEC Credit Facility eliminates with the consolidation of CGP LLC.</t>
  </si>
  <si>
    <t xml:space="preserve">Distribution of CEOC Notes </t>
  </si>
  <si>
    <t>In August 2014, CGP LLC effectuated a distribution of 100% of its remaining investment in certain CEOC notes as a dividend to its members, CEC and Caesars Acquisition Company ("CAC"), pro rata based upon each member’s ownership percentage in CGP LLC (the "Notes Distribution"). In connection with the Notes Distribution, CEC received $187 million in aggregate principal amount of the 6.50% Senior Notes and $206 million in aggregate principal amount of the 5.75% Senior Notes and CAC received $138 million in aggregate principal amount of the 6.50% Senior Notes and $151 million in aggregate principal amount of the 5.75% Senior Notes.</t>
  </si>
  <si>
    <r>
      <t>Because CGP LLC is a consolidated VIE, the CEOC notes held by CGP LLC prior to the Notes Distribution were eliminated in consolidation and were not reflected as part of CEOC's outstanding debt disclosed in Note 10, "</t>
    </r>
    <r>
      <rPr>
        <sz val="11"/>
        <color theme="1"/>
        <rFont val="Inherit"/>
      </rPr>
      <t>Debt</t>
    </r>
    <r>
      <rPr>
        <sz val="10"/>
        <color theme="1"/>
        <rFont val="Inherit"/>
      </rPr>
      <t>." The CEOC notes received by CEC were subsequently contributed to CEOC for cancellation, as described in Note 10, "</t>
    </r>
    <r>
      <rPr>
        <sz val="11"/>
        <color theme="1"/>
        <rFont val="Inherit"/>
      </rPr>
      <t>Debt</t>
    </r>
    <r>
      <rPr>
        <sz val="10"/>
        <color theme="1"/>
        <rFont val="Inherit"/>
      </rPr>
      <t xml:space="preserve"> - Note Purchase and Support Agreement," which resulted in no impact on the consolidated financial statements of CEC. The CEOC notes received by CAC resulted in an increase in the face value and book value reported for CEOC debt because CAC is not a consolidated entity. In addition, the Notes Distribution resulted in a $160 million decrease in noncontrolling interest (which represents the fair value of the CEOC notes) and an $89 million increase to the discount on long-term debt. The decrease in noncontrolling interest represents CGP LLC's reported fair value of the CEOC notes at the time of the Notes Distribution, while the increase to the discount represents the difference between CGP LLC's fair value for the CEOC notes and the book value reported by CEOC. The Notes Distribution to CAC is being accounted for as a new issuance of debt by CEC for accounting purposes. As a result of this transaction, CEC now reflects the $289 million in face value of notes distributed by CGP LLC to CAC as outstanding, with a total discount of $129 million, resulting in an increase to net book value of debt outstanding equal to the fair value of the related notes, which was $160 million.</t>
    </r>
  </si>
  <si>
    <t>Caesars Enterprise Services</t>
  </si>
  <si>
    <t>Formation of Caesars Enterprise Services, LLC</t>
  </si>
  <si>
    <t xml:space="preserve">On May 20, 2014, CEOC, CERP, and CGPH (together with CERP and CEOC, the “Members” and each a “Member”) entered into a services joint venture, CES. CES manages certain Enterprise Assets (as defined hereafter) and the other assets it owns, licenses or controls, and employs certain of the corresponding employees and other employees who previously provided services to CEOC, CERP and CGPH, their affiliates and their respective properties and systems under each property’s corresponding property management agreement. Corporate expenses that are not allocated to the properties directly are allocated by CES to CEOC, CERP, and CGPH according to their allocation percentages (initially 70.0%, 24.6%, and 5.4%, respectively), subject to annual review. Operating expenses are allocated to each Member with respect to their respective properties serviced by CES in accordance with historical allocation methodologies, subject to annual revisions and certain prefunding requirements. On October 1, 2014, CES began operations in Nevada, New Jersey and certain other jurisdictions in which regulatory approval had been received or was not required, including through the commencement of direct employment by CES of certain designated Enterprise-wide employees. The enhancement of CES operations described above in other jurisdictions may be subject to regulatory and other approvals in such jurisdictions. </t>
  </si>
  <si>
    <t>Omnibus License and Enterprise Services Agreement</t>
  </si>
  <si>
    <t xml:space="preserve">On May 20, 2014, the Members entered into an Omnibus License and Enterprise Services Agreement (the “Omnibus Agreement”), which granted licenses to the Members and certain of their affiliates in connection with the implementation of CES. In October 2014, initial contributions by the Members included cash contributions by CERP of $43 million and by CGP LLC for CGPH of $23 million. On October 1, 2014 and January 1, 2015, the Members transitioned certain executives and employees to CES and the services of such employees will be available as part of CES’s provision of services to the Members and certain of their affiliates that own properties that require CES services under the Omnibus Agreement. </t>
  </si>
  <si>
    <t xml:space="preserve">Under the Omnibus Agreement, CEOC, CLC, Caesars World, Inc. (“CWI”) and certain of our subsidiaries that are the owners of our properties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RP also granted CES non-exclusive licenses to certain other intellectual property, including intellectual property that is specific to properties controlled by CERP or its subsidiaries. </t>
  </si>
  <si>
    <t>CES granted to the properties owned or controlled by the Members and their respective affiliates non-exclusive licenses to the Enterprise Assets. CES granted to CEOC, CLC, CWI and the properties owned or controlled by the Members, including us, licenses to any intellectual property that CES develops or acquires in the future that is not derivative of the intellectual property licensed to it. CES also granted to CEOC, CLC and CWI a non-exclusive license to intellectual property specific to the properties controlled by CGPH, CERP and their subsidiaries for any uses consistent with the uses made by CEOC, CLC and CWI with respect to such intellectual property prior to the date of the Omnibus Agreement.</t>
  </si>
  <si>
    <t>Liquidity Considerations Liquidity Considerations (Notes)</t>
  </si>
  <si>
    <t>Liquidity Considerations [Abstract]</t>
  </si>
  <si>
    <t>Liquidity Considerations [Text Block]</t>
  </si>
  <si>
    <t>Liquidity Considerations</t>
  </si>
  <si>
    <t>We are a highly-leveraged company, primarily resulting from the leverage of CEOC. We had $25.6 billion in consolidated face value of debt outstanding as of December 31, 2014, including $18.4 billion outstanding by CEOC. As a result, a significant portion of our liquidity needs are for debt service, including significant interest payments. As of December 31, 2014, our consolidated estimated debt service obligation for 2015 is $18.8 billion, consisting of $18.0 billion in principal maturities and $764 million in required interest payments. Of those totals, CEOC’s estimated debt service obligation for 2015 is $18.2 billion, consisting of $18.0 billion in principal maturities and $184 million in required interest payments.</t>
  </si>
  <si>
    <t>CEC is primarily a holding company with no independent operations, employees, or material debt issuances of its own. CEC has ownership interests in CEOC, CERP and CGP LLC; however, CEC’s relationship with its main operating subsidiaries does not allow for the subsidiaries to provide dividends to CEC nor does CEC have a requirement to fund its subsidiaries’ operations.</t>
  </si>
  <si>
    <t>Cash and Available Revolver Capacity</t>
  </si>
  <si>
    <t>December 31, 2014</t>
  </si>
  <si>
    <t>(In millions)</t>
  </si>
  <si>
    <r>
      <t>CEOC</t>
    </r>
    <r>
      <rPr>
        <b/>
        <sz val="6"/>
        <color theme="1"/>
        <rFont val="Inherit"/>
      </rPr>
      <t> (1)</t>
    </r>
  </si>
  <si>
    <t>CERP</t>
  </si>
  <si>
    <t>CES</t>
  </si>
  <si>
    <t>CGP LLC</t>
  </si>
  <si>
    <t>Parent</t>
  </si>
  <si>
    <t>$</t>
  </si>
  <si>
    <t>Revolver capacity</t>
  </si>
  <si>
    <t>—</t>
  </si>
  <si>
    <t>Revolver capacity drawn or committed to letters of credit</t>
  </si>
  <si>
    <t>(180</t>
  </si>
  <si>
    <t>)</t>
  </si>
  <si>
    <t>____________________</t>
  </si>
  <si>
    <r>
      <t>(1)</t>
    </r>
    <r>
      <rPr>
        <i/>
        <sz val="8"/>
        <color theme="1"/>
        <rFont val="Inherit"/>
      </rPr>
      <t> </t>
    </r>
  </si>
  <si>
    <t>See information about CEOC’s Financial Restructuring Plan below and Note 23, “Subsequent Events - CEOC Bankruptcy and Deconsolidation.” CEOC is unable to draw on its remaining revolver capacity.</t>
  </si>
  <si>
    <t>See Note 10, “Debt,” for details of our debt outstanding and related restrictive covenants, including the restrictions on our subsidiaries to pay dividends to CEC or otherwise transfer cash to CEC. This includes, among other information, a table presenting details of our individual borrowings outstanding as of December 31, 2014 and 2013, each subsidiary’s annual maturities of long-term debt (face value) as of December 31, 2014, as well as discussion of recent changes in our debt outstanding and changes in the terms of existing debt subsequent to December 31, 2014.</t>
  </si>
  <si>
    <t>As a result of CEOC’s highly-leveraged capital structure and the general decline in its gaming results since 2007, on January 15, 2015, CEOC and certain of its U.S. subsidiaries voluntarily filed for reorganization under Chapter 11 of the Bankruptcy Code in the Bankruptcy Court. Because CEOC is under the control of the Bankruptcy Court, CEC deconsolidated this subsidiary effective January 15, 2015. However, we expect this financial restructuring plan ultimately will reduce CEOC’s long-term debt and related interest payments. See Note 23, “Subsequent Events - CEOC Bankruptcy and Deconsolidation,” for details of CEOC’s proceedings under Chapter 11 of the Bankruptcy Code and CEOC liquidity considerations.</t>
  </si>
  <si>
    <t>CEC, CERP and CGP LLC, which are separate entities with independent capital structures, have not filed for bankruptcy relief. All CEC properties, including those owned or managed by CEOC or CES, are continuing to operate in the ordinary course.</t>
  </si>
  <si>
    <t>CERP Liquidity Discussion and Analysis</t>
  </si>
  <si>
    <t>As of December 31, 2014, CERP’s cash and cash equivalents totaled $189 million. CERP’s operating cash inflows are typically used for operating expenses, debt service costs and working capital needs. CERP is highly-leveraged and a significant portion of its liquidity needs are for debt service. As of December 31, 2014, CERP had $4.8 billion face value of indebtedness outstanding including capital lease indebtedness. Cash paid for interest was $379 million for the year ended December 31, 2014. CERP’s estimated debt service obligation for 2015 is $433 million, consisting of $39 million in principal maturities and $394 million in required interest payments. Payments of short-term debt obligations and other commitments are expected to be made from operating cash flows.</t>
  </si>
  <si>
    <t>CERP’s estimated interest payments for the years ended December 31, 2016 through 2019 are $394 million, $407 million, $415 million, and $405 million, respectively, and $539 million in total thereafter through maturity.</t>
  </si>
  <si>
    <t>CERP’s ability to fund its operations, pay its debt obligations, and fund planned capital expenditures depends, in part, upon economic and other factors that are beyond its control, and disruptions in capital markets and restrictive covenants related to its existing debt could impact CERP’s ability to secure additional funds through financing activities. We believe that CERP’s cash and cash equivalents balance, its cash flows from operations, and/or financing available under its revolving credit facility will be sufficient to meet normal operating requirements, to fund planned capital expenditures, and to fund debt service during the next 12 months and the foreseeable future.</t>
  </si>
  <si>
    <t>CGP LLC Liquidity Discussion and Analysis</t>
  </si>
  <si>
    <t>CGP LLC’s primary sources of liquidity include currently available cash and cash equivalents, cash flows generated from its operations and borrowings under the CGPH Term Loan (see Note 10, “Debt”). CGP LLC’s cash and cash equivalents, excluding restricted cash, totaled $944 million as of December 31, 2014, and includes $92 million held by a foreign subsidiary.</t>
  </si>
  <si>
    <t>Payments of short-term debt obligations and other commitments are expected to be made from operating cash flows. Long-term obligations are expected to be paid through operating cash flows, refinancing of existing debt or the issuance of new debt, or, if necessary, additional investments from its equity holders. CGP LLC’s operating cash inflows are used for operating expenses, debt service costs, working capital needs, and capital expenditures in the normal course of business. CGP LLC’s ability to refinance debt will depend upon numerous factors such as market conditions, CGP LLC’s financial performance, and the limitations applicable to such transactions under CGP LLC’s and its subsidiaries’ financing documents. Additionally, CGP LLC’s ability to fund operations, pay debt obligations, and fund planned capital expenditures depends, in part, upon economic and other factors that are beyond CGP LLC’s control, and disruptions in capital markets and restrictive covenants related to CGP LLC’s existing debt could impact CGP LLC’s ability to fund liquidity needs, pay indebtedness and secure additional funds through financing activities.</t>
  </si>
  <si>
    <t>CGP LLC’s cash paid for interest was $107 million for the year ended December 31, 2014. CGP LLC’s estimated debt service obligation for 2015 is $206 million, consisting of $20 million in principal maturities and $186 million in required interest payments. CGP LLC’s estimated interest payments for the years ended December 31, 2016 through 2019 under the current debt structure are $187 million, $196 million, $200 million, and $200 million, respectively, and $316 million in total thereafter through maturity.</t>
  </si>
  <si>
    <t>CGP LLC’s ability to fund its operations, pay its debt obligations, and fund planned capital expenditures depends, in part, upon economic and other factors that are beyond its control, and disruptions in capital markets and restrictive covenants related to its existing debt could impact CGP LLC’s ability to secure additional funds through financing activities. We believe that CGP LLC’s cash and cash equivalents balance, its cash flows from operations, and/or financing available under its revolving credit facility will be sufficient to meet normal operating requirements, to fund planned capital expenditures, and to fund debt service during the next 12 months and the foreseeable future.</t>
  </si>
  <si>
    <t>Consolidated Liquidity Discussion and Analysis</t>
  </si>
  <si>
    <t>Consolidated cash and cash equivalents, excluding restricted cash, totaled $2.8 billion as of December 31, 2014. Cash and cash equivalents as of December 31, 2014, includes (1) $944 million held by CGP LLC, which is not available for our use to fund operations or satisfy our obligations unrelated to CGP LLC; and (2) $1.2 billion held by CEOC, which is subject to CEOC’s Financial Restructuring Plan described above.</t>
  </si>
  <si>
    <t>In addition to cash flows from operations, available sources of cash include amounts available under our current revolving credit facilities. CERP’s revolving credit facility provides for up to $270 million, of which $90 million remained as available borrowing capacity for CERP as of December 31, 2014. CGP LLC’s revolving credit facility provides for up to $150 million, and an immaterial amount was committed for outstanding letters of credit as of December 31, 2014.</t>
  </si>
  <si>
    <t>We experienced negative consolidated operating cash flows of $735 million for the year ended December 31, 2014, and expect to experience negative consolidated operating cash flows for the foreseeable future.</t>
  </si>
  <si>
    <t>As previously noted, CEOC did not expect that its cash flows from operations would be sufficient to repay its indebtedness, and as a result, has begun a reorganization under Chapter 11 of the Bankruptcy Code. Although CEOC does not believe that its cash flows from operations combined with existing liquidity sources will be sufficient to repay its indebtedness when it comes due, because of the absence of cross-default provisions in the indebtedness issued by other CEC subsidiaries due within the next 15 months and the modification of the parent guarantee (as discussed in Note 10, “Debt”), we do not believe that the impact of the event of default by CEOC, resulting from its bankruptcy filing, would materially impact the liquidity of CEC and its consolidated operating subsidiaries other than CEOC.</t>
  </si>
  <si>
    <t>As described in Note 2, “Basis of Presentation and Principles of Consolidation - Caesars Enterprise Services,” CEOC, CERP, and CGPH entered into a services joint venture, CES. Effective October 1, 2014, substantially all our properties are managed by CES (and the remaining properties will be transitioned upon regulatory approval). Under the terms of the joint venture and the Omnibus License and Enterprise Services Agreement, we believe that CEC and its other operating subsidiaries will continue to have access to the services historically provided to us by CEOC and its employees, its trademarks, and its programs despite the CEOC bankruptcy filing.</t>
  </si>
  <si>
    <t>As described in “Going Concern” in Note 1, “Description of Business,” and described more fully in Note 15, “Litigation, Contractual Commitments, and Contingent Liabilities,” under the heading “Noteholder Disputes,” and in Note 22, “Subsequent Events - Other,” under the heading “Demands for Payment,” the Noteholder Disputes are in their very preliminary stages and discovery has begun on the Unsecured Note Lawsuits (as defined in Note 15). We cannot provide assurance as to the outcome of the Noteholder Disputes or of the range of potential losses should the Noteholder Disputes ultimately be resolved against us, due to the inherent uncertainty of litigation and the stage of the related litigation. Should these matters ultimately be resolved through litigation outside of the CEOC Financial Restructuring, and were a court to find in favor of the claimants in any of these Noteholder Disputes, such determination could have a material adverse effect on our business, financial condition, results of operations, and cash flows. Accordingly, we have concluded that the material uncertainty related to certain of the Litigation proceeding against CEC raises substantial doubt about the Company's ability to continue as a going concern.</t>
  </si>
  <si>
    <t>Summary of Significant Accounting Policies</t>
  </si>
  <si>
    <t>Accounting Policies [Abstract]</t>
  </si>
  <si>
    <t xml:space="preserve">Additional disclosure is available in the "Accounting Policy" section of certain footnotes. </t>
  </si>
  <si>
    <t>Cash and Cash Equivalents</t>
  </si>
  <si>
    <r>
      <t xml:space="preserve">Cash equivalents are highly liquid investments with original maturities of three months or less from the date of purchase and are stated at the lower of cost or market value. Our cash and cash equivalents of $2,806 million and $2,771 million as of </t>
    </r>
    <r>
      <rPr>
        <sz val="10"/>
        <color rgb="FF000000"/>
        <rFont val="Times New Roman"/>
        <family val="1"/>
      </rPr>
      <t>December 31, 2014</t>
    </r>
    <r>
      <rPr>
        <sz val="10"/>
        <color theme="1"/>
        <rFont val="Inherit"/>
      </rPr>
      <t xml:space="preserve"> and 2013, include $944 million and $977 million held by CGP LLC, respectively, which is not available for our use to fund operations or satisfy our obligations.</t>
    </r>
  </si>
  <si>
    <t>Restricted Cash</t>
  </si>
  <si>
    <r>
      <t xml:space="preserve">As of </t>
    </r>
    <r>
      <rPr>
        <sz val="10"/>
        <color rgb="FF000000"/>
        <rFont val="Times New Roman"/>
        <family val="1"/>
      </rPr>
      <t>December 31, 2014</t>
    </r>
    <r>
      <rPr>
        <sz val="10"/>
        <color theme="1"/>
        <rFont val="Inherit"/>
      </rPr>
      <t xml:space="preserve"> and 2013, we had $185 million and $425 million of restricted cash, respectively, comprised of current and non-current portions. Restricted cash includes proceeds from bond offerings that are in escrow prior to closing; cash reserved under loan agreements for (a) development projects and (b) certain expenditures incurred in the normal course of business, such as interest services, real estate taxes, casualty insurance, and capital improvements; and certain other cash deposits that are designated by management for specific purpose.</t>
    </r>
  </si>
  <si>
    <t>Receivables</t>
  </si>
  <si>
    <t xml:space="preserve">We issue credit to approved casino customers following background checks and investigations of creditworthiness. Business or economic conditions or other significant events could affect the collectibility of these receivables. Accounts receivable are typically non-interest bearing and are initially recorded at cost. </t>
  </si>
  <si>
    <t>Marker play represents a significant portion of our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t>
  </si>
  <si>
    <t>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an allowance for doubtful accounts of $196 million and $162 million as of December 31, 2014 and 2013, respectively.</t>
  </si>
  <si>
    <t>Revenue Recognition</t>
  </si>
  <si>
    <t>Casino Revenues</t>
  </si>
  <si>
    <t>Casino revenues are measured by the aggregate net difference between gaming wins and losses, with liabilities recognized for funds deposited by customers before gaming play occurs and for chips in customers’ possession.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t>
  </si>
  <si>
    <r>
      <t>The retail value of accommodations, food and beverage, and other services furnished to guests without charge is included in gross revenues and then deducted as promotional allowances. See Note 12</t>
    </r>
    <r>
      <rPr>
        <b/>
        <sz val="10"/>
        <color theme="1"/>
        <rFont val="Inherit"/>
      </rPr>
      <t>, “</t>
    </r>
    <r>
      <rPr>
        <sz val="10"/>
        <color theme="1"/>
        <rFont val="Inherit"/>
      </rPr>
      <t>Casino Promotional Allowances.”</t>
    </r>
  </si>
  <si>
    <t xml:space="preserve">Interactive Entertainment—Social and Mobile Games </t>
  </si>
  <si>
    <r>
      <t xml:space="preserve">CIE derives revenue from the sale of virtual currencies within casino-themed social and mobile games that are played on various global social and mobile third-party platforms. Within the </t>
    </r>
    <r>
      <rPr>
        <i/>
        <sz val="10"/>
        <color theme="1"/>
        <rFont val="Inherit"/>
      </rPr>
      <t>Slotomania</t>
    </r>
    <r>
      <rPr>
        <sz val="10"/>
        <color theme="1"/>
        <rFont val="Inherit"/>
      </rPr>
      <t xml:space="preserve"> application, game players may collect free virtual coins on a regular basis, may send “gifts” of either free virtual coins or free slot machine spins to their friends through interactions with the Facebook application, and may “earn” free virtual coins through targeted marketing promotions. Within the </t>
    </r>
    <r>
      <rPr>
        <i/>
        <sz val="10"/>
        <color theme="1"/>
        <rFont val="Inherit"/>
      </rPr>
      <t>Bingo Blitz</t>
    </r>
    <r>
      <rPr>
        <sz val="10"/>
        <color theme="1"/>
        <rFont val="Inherit"/>
      </rPr>
      <t xml:space="preserve"> application, game players may collect free bingo credits on a regular basis, may send “gifts” of free bingo credits or other virtual items to their friends through interactions with the Facebook application, and may “earn” free bingo credits through targeted marketing promotions. Virtual coins in Slotomania and virtual bingo credits in Bingo Blitz (collectively referred to as “virtual currency” or “virtual goods”) allow the game players to play the respective games free of charge. A game player may purchase additional virtual goods above and beyond the level of free virtual goods available to that player. Purchased virtual goods are deposited into the player’s account and are then not separately identifiable from virtual goods previously obtained by the player. </t>
    </r>
  </si>
  <si>
    <t xml:space="preserve">CIE is able to reliably estimate the period of time over which virtual currency is consumed. As such, CIE recognizes revenue using an item-based revenue model. However, CIE is unable to distinguish between when purchased or free virtual currency is being consumed; therefore, CIE must estimate the amount of outstanding purchased virtual currency at each reporting period based on customer behavior. CIE records within other current liabilities the deferred revenue associated with its social and mobile games, and also records within other current assets the prepaid platform fees associated with this deferred revenue. </t>
  </si>
  <si>
    <t xml:space="preserve">CIE’s applications are played on various social and mobile third-party platforms for which such third parties collect monies from CIE’s customers and pay CIE an amount after deducting a platform fee. CIE is the primary obligor with its customers under these arrangements, retains the ability to establish the pricing for its virtual currencies, and assumes all credit risk with its customers. Based upon these facts, CIE recognizes revenues from its game-playing customers on a gross basis and related platform fees are recorded as a component of operating expense. </t>
  </si>
  <si>
    <t>Advertising</t>
  </si>
  <si>
    <r>
      <t xml:space="preserve">The Company expenses the production costs of advertising the first time the advertising takes place. Advertising expense was $270 million, $208 million, and $194 million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respectively.</t>
    </r>
  </si>
  <si>
    <t>Recently Issued Accounting Pronouncements</t>
  </si>
  <si>
    <t>New Accounting Pronouncements and Changes in Accounting Principles [Abstract]</t>
  </si>
  <si>
    <t>In April 2014, the Financial Accounting Standards Board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is guidance is effective for all disposals occurring within annual reporting periods beginning on or after December 15, 2014, and interim periods within those years. We will adopt this standard effective January 1, 2015. Due to the change in requirements for reporting discontinued operations described above, presentation and disclosures of future transactions after adoption may be different than under current standards.</t>
  </si>
  <si>
    <r>
      <t xml:space="preserve">In May 2014, the FASB issued authoritative guidance amending the FASB Accounting Standards Codification and creating a new Topic 606, </t>
    </r>
    <r>
      <rPr>
        <i/>
        <sz val="10"/>
        <color theme="1"/>
        <rFont val="Inherit"/>
      </rPr>
      <t>Revenue from Contracts with Customers</t>
    </r>
    <r>
      <rPr>
        <sz val="10"/>
        <color theme="1"/>
        <rFont val="Inherit"/>
      </rPr>
      <t>. The new guidance is intended to clarify the principles for recognizing revenue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will be eliminated, including revenue recognition guidance specific to the gaming industry. In addition, interim and annual disclosures will be substantially revised. This guidance is effective for annual reporting periods beginning after December 15, 2016, including interim periods within those reporting periods. Early adoption is not permitted. We will adopt this standard effective January 1, 2017. We are currently assessing the impact the adoption of this standard will have on our disclosures and results of operations.</t>
    </r>
  </si>
  <si>
    <t>In August 2014, the FASB issued authoritative guidance amending the existing requirements for disclosing information about an entity’s ability to continue as a going concern. This guidance explicitly requires management to assess an entity’s ability to continue as a going concern and to provide related footnote disclosure in certain circumstances. This guidance is effective for annual reporting periods ending after December 15, 2016, and for annual and interim reporting periods thereafter. Early adoption is permitted. We are currently assessing the impact the adoption of this standard will have and expect to adopt this standard effective for our year ending December 31, 2016.</t>
  </si>
  <si>
    <t>Acquisitions, Dispositions and Divestitures</t>
  </si>
  <si>
    <t>Business Combinations [Abstract]</t>
  </si>
  <si>
    <t>Acquisitions, Dispositions, and Other Property Matters</t>
  </si>
  <si>
    <t>Acquisitions</t>
  </si>
  <si>
    <t>Pacific Interactive</t>
  </si>
  <si>
    <r>
      <t xml:space="preserve">In February 2014, CIE acquired Pacific Interactive UK Limited (“Pacific Interactive”) and the assets of various affiliates, a social and mobile games developer and owner of </t>
    </r>
    <r>
      <rPr>
        <i/>
        <sz val="10"/>
        <color theme="1"/>
        <rFont val="Inherit"/>
      </rPr>
      <t>House of Fun Slots</t>
    </r>
    <r>
      <rPr>
        <sz val="10"/>
        <color theme="1"/>
        <rFont val="Inherit"/>
      </rPr>
      <t xml:space="preserve">. CIE recorded contingent consideration payable of approximately $29 million associated with this acquisition as of the acquisition date, which has been subsequently adjusted to its estimated fair market value, as described in Note 14, “Fair Value Measurements.” </t>
    </r>
  </si>
  <si>
    <t>Buffalo Studios, LLC</t>
  </si>
  <si>
    <r>
      <t xml:space="preserve">In December 2012, CIE purchased substantially all of the net assets of Buffalo Studios, LLC (“Buffalo Studios”), a social and mobile games developer and owner of </t>
    </r>
    <r>
      <rPr>
        <i/>
        <sz val="10"/>
        <color theme="1"/>
        <rFont val="Inherit"/>
      </rPr>
      <t>Bingo Blitz</t>
    </r>
    <r>
      <rPr>
        <sz val="10"/>
        <color theme="1"/>
        <rFont val="Inherit"/>
      </rPr>
      <t>, for consideration of $45 million plus a contingent earnout payment with an acquisition date fair value estimated at $6 million at the time of acquisition. As of December 31, 2013, the contingent earnout liability was $59 million, and was settled in April 2014.</t>
    </r>
  </si>
  <si>
    <t>Baltimore, Maryland</t>
  </si>
  <si>
    <r>
      <t xml:space="preserve">In October 2012, Caesars entered into definitive agreements with other investors to form a joint venture that would build and own Horseshoe Baltimore in Maryland. Pursuant to the agreements, we committed to contribute a maximum of </t>
    </r>
    <r>
      <rPr>
        <sz val="10"/>
        <color rgb="FF000000"/>
        <rFont val="Inherit"/>
      </rPr>
      <t>$78 million</t>
    </r>
    <r>
      <rPr>
        <sz val="10"/>
        <color theme="1"/>
        <rFont val="Inherit"/>
      </rPr>
      <t xml:space="preserve"> in cash capital to the venture for the purpose of developing and constructing the casino, of which we had contributed $56 million as of December 31, 2013. This property opened in the third quarter 2014. CGP LLC had approximately </t>
    </r>
    <r>
      <rPr>
        <sz val="10"/>
        <color rgb="FF000000"/>
        <rFont val="Inherit"/>
      </rPr>
      <t>41%</t>
    </r>
    <r>
      <rPr>
        <sz val="10"/>
        <color theme="1"/>
        <rFont val="Inherit"/>
      </rPr>
      <t xml:space="preserve"> indirect ownership interest in the venture as of December 31, 2014. See Note 11, “Stockholders' Equity and Loss Per Share.”</t>
    </r>
  </si>
  <si>
    <t xml:space="preserve">Dispositions </t>
  </si>
  <si>
    <t>Showboat Atlantic City</t>
  </si>
  <si>
    <t xml:space="preserve">CEOC’s Showboat Atlantic City casino permanently closed effective August 2014. As a result, we accrued severance and other exit costs totaling $26 million, of which we have paid $5 million. The remaining accrual is $20 million as of December 31, 2014. </t>
  </si>
  <si>
    <t xml:space="preserve">In December 2014, we sold Showboat Atlantic City for $18 million. Prior to the sale, we recognized a tangible asset impairment of $10 million because the net book value of the assets exceeded the anticipated sale price. This transaction had not met the requirements of a completed sale of real estate for accounting purposes as of December 31, 2014. As a result, we have recorded $18 million as assets held for sale and a corresponding deposit liability for the proceeds received in the Consolidated Balance Sheet at December 31, 2014. We anticipate that the requirements for the accounting sale treatment will be met in the first quarter of 2015. </t>
  </si>
  <si>
    <t>CIE RMG BEL, LLC</t>
  </si>
  <si>
    <t>Effective August 2014, CIE suspended operations of CIE RMG BEL, LLC, an indirectly wholly owned subsidiary in Minsk, Belarus. As a result, CIE recorded a $16 million impairment charge.</t>
  </si>
  <si>
    <t>Harrah’s Tunica</t>
  </si>
  <si>
    <t xml:space="preserve">CEOC’s Harrah’s Tunica casino permanently closed effective June 2014. In 2014, CEOC recorded intangible and tangible asset impairment charges totaling $68 million and accrued exit costs of $16 million associated with the closure of this casino. Of the $16 million accrued, $6 million was paid. The remaining accrual is $10 million as of December 31, 2014. In 2013, CEOC recorded a tangible asset impairment charge of $115 million related to Harrah’s Tunica as a result of completing an assessment for impairment for certain of our properties. </t>
  </si>
  <si>
    <t>Golden Nugget</t>
  </si>
  <si>
    <t xml:space="preserve">CEOC’s Golden Nugget casino in London permanently closed effective February 2014. As a result, we recorded charges of $2 million related to the impairment of intangible and tangible assets and $13 million related to accrued exit costs. During 2014, we paid exit costs of $4 million and accrued an additional $1 million, leaving a liability of $10 million as of December 31, 2014. </t>
  </si>
  <si>
    <t>Macau Land Concession</t>
  </si>
  <si>
    <t xml:space="preserve">In November 2013, CEOC completed the sale of its interest in the Macau Land Concession for net proceeds of $425 million. We recognized an impairment of $6 million in 2013 prior to the sale. There were no exit costs or other liabilities associated with the sale. </t>
  </si>
  <si>
    <t>Conrad Punta del Este Resort and Casino</t>
  </si>
  <si>
    <t>In May 2013, CEOC formed a strategic relationship with Enjoy S.A. (“Enjoy”) in Latin America. Enjoy acquired 45% of Baluma S.A., CEOC’s subsidiary that owns and operates the Conrad Punta del Este Resort and Casino in Uruguay (the “Conrad”), in exchange for total consideration of $140 million. After customary deductions for expenses associated with the closing, we received $50 million in cash (net of $30 million of cash deconsolidated), a note receivable of $32 million, and a 4.5% equity stake in Enjoy. The $32 million note receivable was paid by Enjoy on October 15, 2014.</t>
  </si>
  <si>
    <t xml:space="preserve">In connection with the transaction, Enjoy assumed control of the Baluma S.A. board and responsibility for management of the Conrad. Upon completion of the transaction, CEOC deconsolidated Baluma S.A. from our financial statements and began accounting for Baluma S.A. as an investment in non-consolidated affiliates under the equity method of accounting. </t>
  </si>
  <si>
    <t>Alea Leeds</t>
  </si>
  <si>
    <t xml:space="preserve">In March 2013, CEOC permanently closed its Alea Leeds casino in England. As a result of the closure, CEOC recorded charges of $6 million related to tangible and intangible asset impairments and $16 million in exit costs primarily related to non-cancellable contract costs. The remaining accrual is $16 million as of December 31, 2014, after payments totaling $2 million offset by additional accruals of $2 million during 2014. </t>
  </si>
  <si>
    <t>Other Dispositions</t>
  </si>
  <si>
    <t>Claridge Hotel Tower</t>
  </si>
  <si>
    <t xml:space="preserve">In October 2013, CEOC entered into an agreement to sell the Claridge Hotel Tower, which was part of the Bally’s Atlantic City asset group, for $13 million, less customary closing adjustments. CEOC received these proceeds in February 2014 upon the transaction closing. The Claridge Hotel Tower assets of $12 million were classified as assets held for sale as of December 31, 2013. There are no assets held for sale related to the Claridge Hotel Tower as of December 31, 2014. </t>
  </si>
  <si>
    <t>Suffolk Investment</t>
  </si>
  <si>
    <t>CEOC previously invested $102 million in Sterling Suffolk, the owner of Suffolk Downs racecourse in East Boston, Massachusetts. This investment was comprised of a $42 million convertible preferred equity investment and a $60 million common equity ownership in Sterling Suffolk, recorded as an intangible asset representing the right to manage a potential future gaming facility. On October 18, 2013, Caesars agreed to withdraw its application as a qualifier in Massachusetts. In December 2013, CEOC entered into a termination and release agreement with Sterling Suffolk (“Suffolk Agreement”), pursuant to which we terminated several agreements between us and Sterling Suffolk. Based on this termination and on our assessment of the recoverability of the investment, during the quarter ended December 31, 2013, we recorded an impairment charge totaling $102 million, the full amount of our cash investment, of which $42 million was recorded in write-downs, reserves, and project opening costs, net of recoveries and $60 million was recorded in impairments of intangible and tangible assets.</t>
  </si>
  <si>
    <t>Other Property Matters</t>
  </si>
  <si>
    <t>AC Conference Center</t>
  </si>
  <si>
    <t>CERP is building a new meeting and conference center that will be connected to its Harrah’s Atlantic City casino. In July 2014, CEC contributed to CERP the subsidiaries holding the interests in the conference center. The total net book value contributed was $82 million, which primarily consisted of real estate and the initial development costs. There was no impact on CEC’s consolidated financial statements as a result of this transaction.</t>
  </si>
  <si>
    <t>Iowa Dog Racing Legislation</t>
  </si>
  <si>
    <t>As a result of new legislation passed in May 2014 in the State of Iowa, CEOC is required to cease all greyhound racing activities at its Horseshoe Council Bluffs casino in Council Bluffs, Iowa, effective December 31, 2015. The new legislation (“Iowa Dog Racing Legislation”) requires that CEOC pay a total of $65 million to the Iowa Racing and Gaming Commission over a seven-year period, beginning in January 2016. These exit costs were recorded at the present value of the future liability and will be accreted over the term of the payments. The liability related to the exit costs was $43 million as of December 31, 2014.</t>
  </si>
  <si>
    <t>Harrah's Gulf Coast</t>
  </si>
  <si>
    <t>In 2012, we abandoned a construction project near the Mississippi Gulf Coast and recorded an initial exit cost accrual of $20 million related to future obligations under land lease agreements. The accrual was $21 million as of December 31, 2013. In 2014, we paid $4 million against the accrual and recorded additional adjustments and accretions of $9 million. The accrual was $26 million as of December 31, 2014.</t>
  </si>
  <si>
    <t>Discontinued Operations</t>
  </si>
  <si>
    <t>The operating results of certain properties have been classified as discontinued operations for all periods presented and are excluded from the results of operations presented within this Form 10-K. The following table summarizes net revenues, pre-tax loss, and total loss for all of our discontinued operations.</t>
  </si>
  <si>
    <t>Years Ended December 31,</t>
  </si>
  <si>
    <t>Total net revenues</t>
  </si>
  <si>
    <t>Pre-tax income/(loss) from operations</t>
  </si>
  <si>
    <t>(59</t>
  </si>
  <si>
    <t>(66</t>
  </si>
  <si>
    <t>(450</t>
  </si>
  <si>
    <t>(120</t>
  </si>
  <si>
    <t>(140</t>
  </si>
  <si>
    <t>(3</t>
  </si>
  <si>
    <t>(34</t>
  </si>
  <si>
    <t>(33</t>
  </si>
  <si>
    <t>(67</t>
  </si>
  <si>
    <t>Total pre-tax loss from discontinued operations</t>
  </si>
  <si>
    <t>(213</t>
  </si>
  <si>
    <t>(239</t>
  </si>
  <si>
    <t>(520</t>
  </si>
  <si>
    <t>Income/(loss), net of income taxes</t>
  </si>
  <si>
    <t>(38</t>
  </si>
  <si>
    <t>(83</t>
  </si>
  <si>
    <t>(281</t>
  </si>
  <si>
    <t>(91</t>
  </si>
  <si>
    <t>(2</t>
  </si>
  <si>
    <t>(117</t>
  </si>
  <si>
    <t>Total loss from discontinued operations, net of income taxes</t>
  </si>
  <si>
    <t>(192</t>
  </si>
  <si>
    <t>(207</t>
  </si>
  <si>
    <t>(400</t>
  </si>
  <si>
    <t>Property and Equipment, net</t>
  </si>
  <si>
    <t>Property, Plant and Equipment [Abstract]</t>
  </si>
  <si>
    <r>
      <t>Property and Equipment, net</t>
    </r>
    <r>
      <rPr>
        <b/>
        <sz val="11"/>
        <color theme="1"/>
        <rFont val="Inherit"/>
      </rPr>
      <t xml:space="preserve"> </t>
    </r>
  </si>
  <si>
    <t>Accounting Policy</t>
  </si>
  <si>
    <t xml:space="preserve">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t>
  </si>
  <si>
    <t>We review the carrying value of our long-lived assets whenever events and circumstances indicate that the carrying value of an asset may not be recoverable from the estimated future cash flows expected to result from its use and eventual disposition.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t>
  </si>
  <si>
    <r>
      <t xml:space="preserve">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45 million, </t>
    </r>
    <r>
      <rPr>
        <sz val="10"/>
        <color rgb="FF000000"/>
        <rFont val="Inherit"/>
      </rPr>
      <t>$38 million</t>
    </r>
    <r>
      <rPr>
        <sz val="10"/>
        <color theme="1"/>
        <rFont val="Inherit"/>
      </rPr>
      <t xml:space="preserve">, and $38 million for the years ended </t>
    </r>
    <r>
      <rPr>
        <sz val="10"/>
        <color rgb="FF000000"/>
        <rFont val="Inherit"/>
      </rPr>
      <t>December 31, 2014</t>
    </r>
    <r>
      <rPr>
        <sz val="10"/>
        <color theme="1"/>
        <rFont val="Inherit"/>
      </rPr>
      <t xml:space="preserve">, 2013, and 2012, respectively. </t>
    </r>
  </si>
  <si>
    <t>Depreciation is calculated using the straight-line method over the shorter of the estimated useful life of the asset or the related lease as follows:</t>
  </si>
  <si>
    <t>Useful Lives</t>
  </si>
  <si>
    <t>Land improvements</t>
  </si>
  <si>
    <t>12 years</t>
  </si>
  <si>
    <t>Buildings</t>
  </si>
  <si>
    <t>20 to 40 years</t>
  </si>
  <si>
    <t>Leasehold improvements</t>
  </si>
  <si>
    <t>5 to 15 years</t>
  </si>
  <si>
    <t>Riverboats and barges</t>
  </si>
  <si>
    <t>30 years</t>
  </si>
  <si>
    <t>Furniture, fixtures, and equipment</t>
  </si>
  <si>
    <t>2 to 20 years</t>
  </si>
  <si>
    <t>Balances</t>
  </si>
  <si>
    <t>Property and Equipment, Net</t>
  </si>
  <si>
    <t>As of December 31,</t>
  </si>
  <si>
    <t>Land and land improvements</t>
  </si>
  <si>
    <t>Buildings, riverboats, and improvements</t>
  </si>
  <si>
    <t>Construction in progress</t>
  </si>
  <si>
    <t>Less: accumulated depreciation</t>
  </si>
  <si>
    <t>(3,255</t>
  </si>
  <si>
    <t>(2,819</t>
  </si>
  <si>
    <t>Total property and equipment, net</t>
  </si>
  <si>
    <t>Depreciation Expense</t>
  </si>
  <si>
    <t>Depreciation expense</t>
  </si>
  <si>
    <t>Depreciation expense is included in depreciation and amortization, corporate expense, and income from discontinued operations.</t>
  </si>
  <si>
    <t>Tangible Asset Impairments</t>
  </si>
  <si>
    <t>Continuing operations</t>
  </si>
  <si>
    <t>Continuing Operations</t>
  </si>
  <si>
    <t xml:space="preserve">We recorded tangible asset impairment charges related to continuing operations totaling $60 million during 2014, which was primarily related to a property in Reno, Nevada. Due to a decline in recent performance and downward adjustments to expectations of future performance, we performed an impairment assessment for certain of our properties resulting in a charge of $49 million. </t>
  </si>
  <si>
    <t>We recorded tangible asset impairment charges related to continuing operations totaling $2.4 billion during 2013. The pricing of certain casino property sales that occurred in the Atlantic City market indicated a substantial decline in market price had occurred for casinos in Atlantic City. We determined it was necessary to perform a fair value assessment of the properties, resulting in impairments of $1.7 billion. In addition, we determined that deteriorating gaming volumes in certain of our markets made it necessary to complete an assessment for impairment for certain of our properties, resulting in impairments of $105 million related to our land holdings in Biloxi, Mississippi, and a real estate project in Atlantic City, New Jersey; and $499 million primarily related to certain properties in Atlantic City.</t>
  </si>
  <si>
    <t>For information on impairments related to our discontinued operations, see Note 6, “Acquisitions, Dispositions, and Other Property Matters.”</t>
  </si>
  <si>
    <t>Goodwill and Other Intangible Assets (Notes)</t>
  </si>
  <si>
    <t>Goodwill and Intangible Assets Disclosure [Abstract]</t>
  </si>
  <si>
    <t>Goodwill and Other Intangible Assets</t>
  </si>
  <si>
    <r>
      <t>Goodwill and Other Intangible Assets</t>
    </r>
    <r>
      <rPr>
        <b/>
        <sz val="11"/>
        <color theme="1"/>
        <rFont val="Inherit"/>
      </rPr>
      <t xml:space="preserve"> </t>
    </r>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t>
  </si>
  <si>
    <t>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t>
  </si>
  <si>
    <t>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further in the near future, discount rates increase significantly, or we do not meet our projected performance, we could have additional impairments to record in the future and such impairments could be material.</t>
  </si>
  <si>
    <t>Changes in Carrying Value of Goodwill by Segment</t>
  </si>
  <si>
    <t>CEOC</t>
  </si>
  <si>
    <t>CGP LLC Casinos</t>
  </si>
  <si>
    <t>CIE</t>
  </si>
  <si>
    <t>CEC Total</t>
  </si>
  <si>
    <t>Gross Goodwill</t>
  </si>
  <si>
    <t>Balance as of January 1, 2013</t>
  </si>
  <si>
    <t>Additions</t>
  </si>
  <si>
    <r>
      <t xml:space="preserve">Disposals </t>
    </r>
    <r>
      <rPr>
        <sz val="7"/>
        <color theme="1"/>
        <rFont val="Inherit"/>
      </rPr>
      <t>(1)</t>
    </r>
  </si>
  <si>
    <t>(15</t>
  </si>
  <si>
    <r>
      <t xml:space="preserve">Transfers </t>
    </r>
    <r>
      <rPr>
        <sz val="7"/>
        <color theme="1"/>
        <rFont val="Inherit"/>
      </rPr>
      <t>(2)</t>
    </r>
  </si>
  <si>
    <t>(25</t>
  </si>
  <si>
    <t>Balance as of December 31, 2013</t>
  </si>
  <si>
    <t>Accumulated Impairment</t>
  </si>
  <si>
    <t>(4,071</t>
  </si>
  <si>
    <t>(2,203</t>
  </si>
  <si>
    <t>(6,274</t>
  </si>
  <si>
    <t>Impairment</t>
  </si>
  <si>
    <t>(104</t>
  </si>
  <si>
    <t>(4,175</t>
  </si>
  <si>
    <t>(6,378</t>
  </si>
  <si>
    <t>Net Carrying Value, December 31, 2013</t>
  </si>
  <si>
    <t>Balance as of January 1, 2014</t>
  </si>
  <si>
    <r>
      <t xml:space="preserve">Transfers </t>
    </r>
    <r>
      <rPr>
        <sz val="7"/>
        <color theme="1"/>
        <rFont val="Inherit"/>
      </rPr>
      <t>(3)</t>
    </r>
  </si>
  <si>
    <t>(1,141</t>
  </si>
  <si>
    <t>Balance as of December 31, 2014</t>
  </si>
  <si>
    <r>
      <t xml:space="preserve">Impairment </t>
    </r>
    <r>
      <rPr>
        <sz val="7"/>
        <color theme="1"/>
        <rFont val="Inherit"/>
      </rPr>
      <t>(4)</t>
    </r>
  </si>
  <si>
    <t>(251</t>
  </si>
  <si>
    <t>(289</t>
  </si>
  <si>
    <t>(155</t>
  </si>
  <si>
    <t>(710</t>
  </si>
  <si>
    <t>(805</t>
  </si>
  <si>
    <t>(3,621</t>
  </si>
  <si>
    <t>(2,492</t>
  </si>
  <si>
    <t>(960</t>
  </si>
  <si>
    <t>(7,088</t>
  </si>
  <si>
    <t>Net Carrying Value, December 31, 2014</t>
  </si>
  <si>
    <t>During 2013, CEOC sold 45% of its interest in Baluma S.A. (See Note 6, “Acquisitions, Dispositions, and Other Property Matters.”)</t>
  </si>
  <si>
    <r>
      <t>(2)</t>
    </r>
    <r>
      <rPr>
        <i/>
        <sz val="8"/>
        <color theme="1"/>
        <rFont val="Inherit"/>
      </rPr>
      <t> </t>
    </r>
  </si>
  <si>
    <t>During 2013, CGP LLC purchased Planet Hollywood Hotel &amp; Casino from CEOC (see Note 2, “Basis of Presentation and Principles of Consolidation”).</t>
  </si>
  <si>
    <r>
      <t>(3)</t>
    </r>
    <r>
      <rPr>
        <i/>
        <sz val="8"/>
        <color theme="1"/>
        <rFont val="Inherit"/>
      </rPr>
      <t> </t>
    </r>
  </si>
  <si>
    <t>During 2014, CGP LLC purchased four properties from CEOC (see Note 2, “Basis of Presentation and Principles of Consolidation”).</t>
  </si>
  <si>
    <r>
      <t>(4)</t>
    </r>
    <r>
      <rPr>
        <i/>
        <sz val="8"/>
        <color theme="1"/>
        <rFont val="Inherit"/>
      </rPr>
      <t> </t>
    </r>
  </si>
  <si>
    <t>CIE impairment during 2014 related to CIE RMG BEL, LLC is included in discontinued operations. (See Note 6, “Acquisitions, Dispositions, and Other Property Matters.”)</t>
  </si>
  <si>
    <t>Changes in Carrying Value of Intangible Assets Other Than Goodwill</t>
  </si>
  <si>
    <t>Amortizing</t>
  </si>
  <si>
    <t>Non-Amortizing</t>
  </si>
  <si>
    <t>Balance as of January 1</t>
  </si>
  <si>
    <r>
      <t>Additions</t>
    </r>
    <r>
      <rPr>
        <sz val="7"/>
        <color theme="1"/>
        <rFont val="Inherit"/>
      </rPr>
      <t> (1)</t>
    </r>
  </si>
  <si>
    <t>Impairments</t>
  </si>
  <si>
    <t>(150</t>
  </si>
  <si>
    <t>(240</t>
  </si>
  <si>
    <t>(200</t>
  </si>
  <si>
    <t>(242</t>
  </si>
  <si>
    <t>(350</t>
  </si>
  <si>
    <t>Amortization expense</t>
  </si>
  <si>
    <t>(133</t>
  </si>
  <si>
    <t>(165</t>
  </si>
  <si>
    <t>(9</t>
  </si>
  <si>
    <t>(4</t>
  </si>
  <si>
    <t>(13</t>
  </si>
  <si>
    <t>Balance as of December 31</t>
  </si>
  <si>
    <t>During 2014, we increased our amortizing intangible assets $50 million, primarily as a result of the Pacific Interactive acquisition (see Note 6, “Acquisitions, Dispositions, and Other Property Matters”). During 2013, we increased our amortizing intangible assets $19 million as a result of entering into certain contractual arrangements.</t>
  </si>
  <si>
    <t>During 2014, a decline in recent performance and downward adjustments to expectations of future performance in certain of our markets resulted in the impairment charges shown below related to goodwill, trademarks, and gaming rights. We are not able to finalize our impairment assessment related to the goodwill of certain properties that had a triggering event in the fourth quarter. We expect to complete the remaining fair value determination during the first quarter of 2015, at which time we will record any additional impairments, if deemed necessary.</t>
  </si>
  <si>
    <t>Intangible Asset Impairment Charges - Continuing Operations</t>
  </si>
  <si>
    <r>
      <t>Goodwill</t>
    </r>
    <r>
      <rPr>
        <i/>
        <sz val="10"/>
        <color theme="1"/>
        <rFont val="Inherit"/>
      </rPr>
      <t> </t>
    </r>
    <r>
      <rPr>
        <sz val="7"/>
        <color theme="1"/>
        <rFont val="Inherit"/>
      </rPr>
      <t>(1)</t>
    </r>
  </si>
  <si>
    <t>Trademarks</t>
  </si>
  <si>
    <r>
      <t xml:space="preserve">Gaming Rights and other </t>
    </r>
    <r>
      <rPr>
        <sz val="7"/>
        <color theme="1"/>
        <rFont val="Inherit"/>
      </rPr>
      <t>(2)</t>
    </r>
  </si>
  <si>
    <t>Total impairment charges</t>
  </si>
  <si>
    <t>Includes $406 million of impairments recorded in the fourth quarter of 2014.</t>
  </si>
  <si>
    <t>Includes $40 million of impairments recorded in the fourth quarter of 2014.</t>
  </si>
  <si>
    <t>Gross Carrying Value and Accumulated Amortization of Intangible Assets Other Than Goodwill</t>
  </si>
  <si>
    <t>December 31, 2013</t>
  </si>
  <si>
    <t>(Dollars in millions)</t>
  </si>
  <si>
    <t>Weighted</t>
  </si>
  <si>
    <t>Average</t>
  </si>
  <si>
    <t>Remaining</t>
  </si>
  <si>
    <t>Useful Life</t>
  </si>
  <si>
    <t>(in years)</t>
  </si>
  <si>
    <t>Gross</t>
  </si>
  <si>
    <t>Carrying</t>
  </si>
  <si>
    <t>Amount</t>
  </si>
  <si>
    <t>Accumulated</t>
  </si>
  <si>
    <t>Amortization</t>
  </si>
  <si>
    <t>Net</t>
  </si>
  <si>
    <t>Amortizing intangible assets</t>
  </si>
  <si>
    <t>Customer relationships</t>
  </si>
  <si>
    <t>(736</t>
  </si>
  <si>
    <t>(646</t>
  </si>
  <si>
    <t>Contract rights</t>
  </si>
  <si>
    <t>(81</t>
  </si>
  <si>
    <t>(79</t>
  </si>
  <si>
    <t>Patented technology</t>
  </si>
  <si>
    <t>(109</t>
  </si>
  <si>
    <t>(77</t>
  </si>
  <si>
    <t>Gaming rights and other</t>
  </si>
  <si>
    <t>(22</t>
  </si>
  <si>
    <t>(948</t>
  </si>
  <si>
    <t>(817</t>
  </si>
  <si>
    <t>Non-amortizing intangible assets</t>
  </si>
  <si>
    <t>Gaming rights</t>
  </si>
  <si>
    <t>Total intangible assets other than goodwill</t>
  </si>
  <si>
    <r>
      <t>The aggregate amortization expense for intangible assets that continue to be amortized was $133 million in 2014, $163 million in 2013, and $173 million in 2012. Estimated annual amortization expense for each of the five years from 2015 through 2019 is</t>
    </r>
    <r>
      <rPr>
        <b/>
        <sz val="10"/>
        <color theme="1"/>
        <rFont val="Inherit"/>
      </rPr>
      <t xml:space="preserve"> </t>
    </r>
    <r>
      <rPr>
        <sz val="10"/>
        <color theme="1"/>
        <rFont val="Inherit"/>
      </rPr>
      <t>$130 million, $111 million, $101 million, $87 million, and $68 million, respectively.</t>
    </r>
  </si>
  <si>
    <t>Detail of Accrued Expenses and Other Current Liabilities</t>
  </si>
  <si>
    <t>Detail of Accrued Expenses [Abstract]</t>
  </si>
  <si>
    <r>
      <t>Accrued Expenses and Other Current Liabilities</t>
    </r>
    <r>
      <rPr>
        <b/>
        <sz val="10"/>
        <color theme="1"/>
        <rFont val="Inherit"/>
      </rPr>
      <t xml:space="preserve"> </t>
    </r>
  </si>
  <si>
    <t>Accounting Policies</t>
  </si>
  <si>
    <t>Total Rewards Program Liability</t>
  </si>
  <si>
    <t>Our customer loyalty program, Total Rewards, offers incentives to customers who gamble at all of our casino entertainment facilities located in the U.S. and Canada for on-property entertainment expenses, including gaming, hotel, dining, and retail shopping.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we accrue the estimated cost of fulfilling the redemption of reward credits, after consideration of estimated forfeitures (referred to as “breakage”), as they are earned. The estimated value of reward credits is expensed as the reward credits are earned by customers and is included in direct casino expense. To arrive at the estimated cost associated with reward credits, estimates and assumptions are made regarding incremental marginal costs of the benefits, breakage rates, and the mix of goods and services for which reward credits will be redeemed. We use historical data to assist in the determination of estimated accruals. As of December 31, 2014 and 2013, we had Total Rewards liabilities of $47 million and $50 million, respectively.</t>
  </si>
  <si>
    <t>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contra-revenue and is included in casino promotional allowances.</t>
  </si>
  <si>
    <t>Self-Insurance Accruals</t>
  </si>
  <si>
    <r>
      <t xml:space="preserve">We are self-insured for various levels of workers’ compensation, property and general liability, employee medical coverage, and other coverage.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 As of </t>
    </r>
    <r>
      <rPr>
        <sz val="10"/>
        <color rgb="FF000000"/>
        <rFont val="Inherit"/>
      </rPr>
      <t>December 31, 2014</t>
    </r>
    <r>
      <rPr>
        <sz val="10"/>
        <color theme="1"/>
        <rFont val="Inherit"/>
      </rPr>
      <t xml:space="preserve"> and 2013, we had total self-insurance accruals of </t>
    </r>
    <r>
      <rPr>
        <sz val="10"/>
        <color rgb="FF000000"/>
        <rFont val="Inherit"/>
      </rPr>
      <t>$204 million</t>
    </r>
    <r>
      <rPr>
        <sz val="10"/>
        <color theme="1"/>
        <rFont val="Inherit"/>
      </rPr>
      <t xml:space="preserve"> and $208 million, respectively.</t>
    </r>
  </si>
  <si>
    <t>Accrued Expenses</t>
  </si>
  <si>
    <t>Payroll and other compensation</t>
  </si>
  <si>
    <t>Self-insurance accruals</t>
  </si>
  <si>
    <t>Advance deposits</t>
  </si>
  <si>
    <t>Accrued taxes</t>
  </si>
  <si>
    <t>Total Rewards liability</t>
  </si>
  <si>
    <t>Other accruals</t>
  </si>
  <si>
    <t>Debt</t>
  </si>
  <si>
    <t>Debt Disclosure [Abstract]</t>
  </si>
  <si>
    <t>Summary of Debt by Financing Structure</t>
  </si>
  <si>
    <t>Face Value</t>
  </si>
  <si>
    <t>Book Value</t>
  </si>
  <si>
    <t>CEC</t>
  </si>
  <si>
    <t>Total Debt</t>
  </si>
  <si>
    <t>Current Portion of Long-Term Debt</t>
  </si>
  <si>
    <t>(18,049</t>
  </si>
  <si>
    <t>(15,779</t>
  </si>
  <si>
    <t>(197</t>
  </si>
  <si>
    <t>Long-Term Debt</t>
  </si>
  <si>
    <t>Annual Maturities of Long-Term Debt</t>
  </si>
  <si>
    <t>Thereafter</t>
  </si>
  <si>
    <t>Supplemental Cash Flow Information - Cash Flows from Financing Activities</t>
  </si>
  <si>
    <t>Year Ended December 31, 2014</t>
  </si>
  <si>
    <t>Incremental Term Loans</t>
  </si>
  <si>
    <t>(1,275</t>
  </si>
  <si>
    <t>CGPH Term Loan</t>
  </si>
  <si>
    <t>CGPH First Closing Term Loan</t>
  </si>
  <si>
    <t>(700</t>
  </si>
  <si>
    <t>CGPH Notes</t>
  </si>
  <si>
    <t>CERP Senior Secured Revolver</t>
  </si>
  <si>
    <t>(115</t>
  </si>
  <si>
    <t>Horseshoe Baltimore Credit and FF&amp;E Facilities</t>
  </si>
  <si>
    <t>Planet Hollywood Loan Agreement</t>
  </si>
  <si>
    <t>(495</t>
  </si>
  <si>
    <t>Other Debt Activity</t>
  </si>
  <si>
    <t>(214</t>
  </si>
  <si>
    <t>Capital Lease Payments</t>
  </si>
  <si>
    <t>(2,833</t>
  </si>
  <si>
    <t>On January 15, 2015, CEOC and certain of its U.S. subsidiaries voluntarily filed for reorganization under Chapter 11 of the Bankruptcy Code. The filing of the voluntary Chapter 11 filing resulted in a default of CEOC's long-term debt on January 15, 2015. Because CEOC is under the control of the Bankruptcy Court, CEC deconsolidated this subsidiary effective January 15, 2015 (see Note 23, “Subsequent Events - CEOC Bankruptcy and Deconsolidation”).</t>
  </si>
  <si>
    <t>As a result of these actions, CEOC has reclassified all of the affected debt to current portion of long-term debt as of December 31, 2014. The current portion of long-term debt at December 31, 2014, net of unamortized discount of $2.2 billion, is $15.7 billion. All debt is classified as current except for Chester Downs Senior Secured Notes of $330 million; Special Improvement District Bonds of $46 million; and long-term capitalized lease and other obligations of $18 million.</t>
  </si>
  <si>
    <t>For CERP, the current portion of long-term debt primarily includes required annual principal payments of $25 million on its senior secured loan, as well as interim principal payments on other unsecured borrowings and capitalized lease obligations. For CGP LLC, the current portion of long-term debt includes a total of $20 million of payments due related to Term Loans, Special Improvement District Bonds, and various capitalized lease obligations.</t>
  </si>
  <si>
    <t>Debt Discounts or Premiums and Debt Issue Costs</t>
  </si>
  <si>
    <t>Debt discounts or premiums and debt issue cost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Unamortized debt issue costs are included in deferred charges and other assets in our Consolidated Balance Sheets.</t>
  </si>
  <si>
    <t xml:space="preserve">As of December 31, 2014 and 2013, book values of debt are presented net of unamortized discounts of $2.4 billion and $2.5 billion, respectively. </t>
  </si>
  <si>
    <t>Fair Value</t>
  </si>
  <si>
    <r>
      <t>As of December 31, 2014 our outstanding debt had a fair value of $17.5 billion and a carrying value of $25.6 billion.</t>
    </r>
    <r>
      <rPr>
        <b/>
        <i/>
        <sz val="10"/>
        <color theme="1"/>
        <rFont val="Inherit"/>
      </rPr>
      <t xml:space="preserve"> </t>
    </r>
    <r>
      <rPr>
        <sz val="10"/>
        <color theme="1"/>
        <rFont val="Inherit"/>
      </rPr>
      <t>We calculated the fair value of the debt based on borrowing rates available as of December 31, 2014, for debt with similar terms and maturities, and based on market quotes of our publicly traded debt. We classify the fair value of debt within level 1 and level 2 in the fair value hierarchy.</t>
    </r>
  </si>
  <si>
    <t>Restricted Net Assets</t>
  </si>
  <si>
    <r>
      <t xml:space="preserve">As a result of the restrictions related to CEOC’s borrowings, CERP Financing, and on the assets of CGP LLC debt and other arrangements, the amount of restricted net assets of our consolidated subsidiaries and variable interest entities was $2.4 billion and $3.0 billion, as of </t>
    </r>
    <r>
      <rPr>
        <sz val="10"/>
        <color rgb="FF000000"/>
        <rFont val="Inherit"/>
      </rPr>
      <t>December 31, 2014</t>
    </r>
    <r>
      <rPr>
        <sz val="10"/>
        <color theme="1"/>
        <rFont val="Inherit"/>
      </rPr>
      <t xml:space="preserve"> and 2013, respectively.</t>
    </r>
  </si>
  <si>
    <t xml:space="preserve">CEOC Debt </t>
  </si>
  <si>
    <t>Final</t>
  </si>
  <si>
    <t>Maturity</t>
  </si>
  <si>
    <t>Rate(s)</t>
  </si>
  <si>
    <t>Detail of Debt (Dollars in millions)</t>
  </si>
  <si>
    <r>
      <t xml:space="preserve">Credit Facilities </t>
    </r>
    <r>
      <rPr>
        <sz val="6"/>
        <color theme="1"/>
        <rFont val="Inherit"/>
      </rPr>
      <t>(1)</t>
    </r>
  </si>
  <si>
    <r>
      <t xml:space="preserve">Term Loans B1 - B3 </t>
    </r>
    <r>
      <rPr>
        <sz val="6"/>
        <color theme="1"/>
        <rFont val="Inherit"/>
      </rPr>
      <t>(2)</t>
    </r>
  </si>
  <si>
    <t>--</t>
  </si>
  <si>
    <t>Term Loan B4</t>
  </si>
  <si>
    <t>Term Loan B5</t>
  </si>
  <si>
    <t>Term Loan B6</t>
  </si>
  <si>
    <r>
      <t xml:space="preserve">Term Loan B7 </t>
    </r>
    <r>
      <rPr>
        <sz val="6"/>
        <color theme="1"/>
        <rFont val="Inherit"/>
      </rPr>
      <t>(3)</t>
    </r>
  </si>
  <si>
    <t>Secured Debt</t>
  </si>
  <si>
    <t>Senior Secured Notes</t>
  </si>
  <si>
    <t>Second-Priority Senior Secured Notes</t>
  </si>
  <si>
    <t>Chester Downs Senior Secured Notes</t>
  </si>
  <si>
    <r>
      <t xml:space="preserve">Cromwell Credit Facility </t>
    </r>
    <r>
      <rPr>
        <sz val="6"/>
        <color theme="1"/>
        <rFont val="Inherit"/>
      </rPr>
      <t>(6)</t>
    </r>
  </si>
  <si>
    <t>Capitalized Lease Obligations</t>
  </si>
  <si>
    <t>to 2017</t>
  </si>
  <si>
    <t>various</t>
  </si>
  <si>
    <r>
      <t xml:space="preserve">Subsidiary-Guaranteed Debt </t>
    </r>
    <r>
      <rPr>
        <sz val="6"/>
        <color theme="1"/>
        <rFont val="Inherit"/>
      </rPr>
      <t>(4)</t>
    </r>
  </si>
  <si>
    <t xml:space="preserve">Senior Notes </t>
  </si>
  <si>
    <t>Senior PIK Toggle Notes</t>
  </si>
  <si>
    <t xml:space="preserve">Unsecured Senior Debt </t>
  </si>
  <si>
    <r>
      <t xml:space="preserve">5.625% </t>
    </r>
    <r>
      <rPr>
        <sz val="6"/>
        <color theme="1"/>
        <rFont val="Inherit"/>
      </rPr>
      <t>(2)</t>
    </r>
  </si>
  <si>
    <t>Floating Rate Contingent Convertible Senior Notes</t>
  </si>
  <si>
    <t>Other Unsecured Borrowings</t>
  </si>
  <si>
    <t>Special Improvement District Bonds</t>
  </si>
  <si>
    <t>2016-2021</t>
  </si>
  <si>
    <t>0.00% - 6.00%</t>
  </si>
  <si>
    <t xml:space="preserve">Total CEOC Debt </t>
  </si>
  <si>
    <r>
      <t xml:space="preserve">Additional Debt Discount </t>
    </r>
    <r>
      <rPr>
        <sz val="6"/>
        <color theme="1"/>
        <rFont val="Inherit"/>
      </rPr>
      <t>(5)</t>
    </r>
  </si>
  <si>
    <t>Total CEOC Debt, as consolidated</t>
  </si>
  <si>
    <t xml:space="preserve">Current Portion of Long-Term Debt </t>
  </si>
  <si>
    <t>(17,977</t>
  </si>
  <si>
    <t>(15,708</t>
  </si>
  <si>
    <t>(113</t>
  </si>
  <si>
    <t>In conjunction with the terms of the Bank Amendment (defined below), Caesars Entertainment guarantees collection of amounts under the Credit Facilities. See also “Restrictive Covenants and Other Matters” below.</t>
  </si>
  <si>
    <t>Repaid in the third quarter of 2014.</t>
  </si>
  <si>
    <t>The Term B7 Loans have a springing maturity to 90 days prior to March 1, 2017, if more than $500 million of CEOC’s Term B5 Loan and Term B6 Loan remain outstanding on such date.</t>
  </si>
  <si>
    <t>Guaranteed by certain wholly owned subsidiaries of CEOC.</t>
  </si>
  <si>
    <r>
      <t>(5)</t>
    </r>
    <r>
      <rPr>
        <i/>
        <sz val="8"/>
        <color theme="1"/>
        <rFont val="Inherit"/>
      </rPr>
      <t> </t>
    </r>
  </si>
  <si>
    <t>Increase in discount on long-term debt due to distribution of CEOC notes through a dividend to a non-consolidated affiliate recorded on CEC parent.</t>
  </si>
  <si>
    <r>
      <t>(6)</t>
    </r>
    <r>
      <rPr>
        <i/>
        <sz val="8"/>
        <color theme="1"/>
        <rFont val="Inherit"/>
      </rPr>
      <t> </t>
    </r>
  </si>
  <si>
    <t>The property that secured this debt was sold to CGP LLC in May 2014. The debt was formerly “Bill’s Credit Facility.”</t>
  </si>
  <si>
    <t>2014 Activity</t>
  </si>
  <si>
    <t>In June 2014, CEOC completed the offering of $1.8 billion of incremental term loans (“Incremental Term Loans” or “Term Loan B7”) due no later than March 1, 2017. We used the net cash proceeds from the Incremental Term Loans to complete the repayment of 2015 maturities and reducing certain outstanding term loans, as described below.</t>
  </si>
  <si>
    <t>The CEOC Term Loan B7 requires scheduled quarterly repayments of $4 million that began in the third quarter of 2014. The fourth quarter installment was paid as scheduled on December 31, 2014.</t>
  </si>
  <si>
    <t>Repayment of 2015 Maturities</t>
  </si>
  <si>
    <t>In July 2014, CEOC completed a cash tender offer for the $792 million aggregate principal amount outstanding of its 5.625% Senior Notes due 2015 (the “5.625% Notes”). CEOC received tenders from the holders of $44 million aggregate principal amount of the 5.625% Notes. In addition, pursuant to note purchase agreements and a redemption, CEOC purchased an additional $747 million in aggregate principal amount of the 5.625% Notes. Consideration for the purchase of these notes was $830 million. As a result of these repayments, we recognized a loss on early extinguishment of debt of $6 million on the 5.625% Notes.</t>
  </si>
  <si>
    <t>CEOC also completed a cash tender offer for the $190 million aggregate principal amount outstanding of its 10.00% Second-Priority Senior Secured Notes due 2015 (the “10.00% Notes”). CEOC received tenders from the holders of $103 million aggregate principal amount of the 10.00% Notes. In addition, CEOC purchased an additional $83 million in aggregate principal amount of the 10.00% Notes. Consideration for the purchase of these notes was $191 million. As a result of these repayments, we recognized a loss on early extinguishment of debt of $14 million on the 10.00% Notes.</t>
  </si>
  <si>
    <t>As a result of the tender offers, the note purchases, and a redemption, CEOC retired and redeemed 100.0% of the outstanding amount of the 5.625% Notes and approximately 98.0% of the outstanding amount of the 10.00% Notes.</t>
  </si>
  <si>
    <t>Repayments of Certain Term Loans</t>
  </si>
  <si>
    <t>In connection with the assumption of the Incremental Term Loans and the consummation of the amendment to the Credit Facilities, CEOC repaid $794 million in certain term loans as follows: $16 million in aggregate principal of the Term Loan B1; $13 million in aggregate principal of the Term Loan B3; $578 million in aggregate principal of the Term Loan B4; $54 million in aggregate principal of the Term Loan B5; and $133 million in aggregate principal of the Term Loan B6 held by consenting lenders at par under the existing Credit Facilities. As a result of these repayments, we recognized a loss on early extinguishment of debt of $22 million.</t>
  </si>
  <si>
    <t xml:space="preserve">Note Purchase and Support Agreement </t>
  </si>
  <si>
    <t xml:space="preserve">In August 2014, CEOC and CEC announced an agreement (the “Note Purchase and Support Agreement”) with certain holders (the “Holders”) of CEOC’s outstanding 6.50% Senior Notes due 2016 (the “6.50% Notes”) and 5.75% Senior Notes due 2017 (the “5.75% Notes” and, together with the 6.50% Notes, the “Senior Unsecured Notes”) in connection with a private refinancing transaction (the “Note Transaction”), pursuant to which, among other things, (i) such Holders, representing $238 million aggregate principal amount of the Senior Unsecured Notes and greater than 51% of each class of the Senior Unsecured Notes that were held by non-affiliates of CEC and CEOC, agreed to sell to CEC and CEOC an aggregate principal amount of approximately $89 million of the 6.50% Notes and an aggregate principal amount of approximately $66 million of the 5.75% Notes, (ii) CEC agreed to pay such Holders a ratable amount of $78 million of cash in the aggregate, (iii) CEOC agreed to pay such Holders a ratable amount of $78 million of cash in the aggregate, (iv) CEOC agreed to pay such Holders accrued and unpaid interest in cash and (v) CEC agreed to contribute $427 million in aggregate principal ($368 million net of discount and accrued interest contributed) of Senior Unsecured Notes to CEOC for cancellation. </t>
  </si>
  <si>
    <t>Pursuant to the Note Purchase and Support Agreement, certain of the Holders also (i) agreed to consent to amendments (the “Indenture Amendments”) to the terms of the indentures that govern the Senior Unsecured Notes and to amendments (the “Notes Amendments”) to a ratable amount of approximately $82 million face amount of the Senior Unsecured Notes held by such Holders (the “Amended CEOC Notes”) and (ii) agreed that for the period from the closing date of the Note Transaction until the earlier of (1) the 181st day after the closing date of the Note Transaction and (2) the occurrence of a “credit event” within the meaning of Section 4.2 (Bankruptcy) or 4.5 (Failure to Pay) of the 2003 ISDA definitions, such Holders will consent or approve a restructuring of Notes and Amended CEOC Notes on the terms described below and, subject to certain exceptions, will not transfer their Amended CEOC Notes except to a transferee that agrees to be bound by such agreement. The Indenture Amendments include (A) a consent to the removal and acknowledgment of the termination of the CEC guarantee within the indenture governing the Notes and (B) a modification to the covenant restricting disposition of “substantially all” of CEOC’s assets to measure future asset sales based on CEOC’s assets as of the date of the amendment. The Notes Amendments include provisions that holders of the Amended CEOC Notes will be deemed to consent to any restructuring of Notes and Amended CEOC Notes so long as holders have consented thereto that hold at least 10% of the outstanding 6.50% Notes and 5.75% Notes, as applicable (in each case, not including the Amended CEOC Notes or any Senior Unsecured Notes held by affiliates of CEOC), the restructuring solicitation is no less favorable to any Holder of Amended CEOC Notes than to any holder of Notes, and certain other terms and conditions are satisfied.</t>
  </si>
  <si>
    <t>As a result of these repayments, we recognized a loss on early extinguishment of debt of $25 million.</t>
  </si>
  <si>
    <t>In connection with the Note Transaction, CEOC and CEC also agreed that if there is not a comprehensive out of court restructuring of the CEOC's debt securities, or a prepackaged or prearranged in-court restructuring with requisite voting support from each of the first and second lien secured creditor classes, within 18 months of the closing of the Notes Transaction, subject to certain conditions, CEC will be obligated to make an additional payment to CEOC of $35 million.</t>
  </si>
  <si>
    <r>
      <t>Payment on Second-Priority Senior Secured Notes</t>
    </r>
    <r>
      <rPr>
        <sz val="10"/>
        <color theme="1"/>
        <rFont val="Inherit"/>
      </rPr>
      <t xml:space="preserve"> </t>
    </r>
  </si>
  <si>
    <t>Pursuant to the indenture dated December 24, 2008 ("2008 Indenture"), on December 15, 2014, CEOC was required to redeem approximately $18 million of aggregate principal of its 10.00% second-priority senior secured notes due 2015 and 10.00% second-priority senior secured notes due 2018 ("Second-Lien Notes"). On December 12, 2014, CEOC deposited $18 million with Delaware Trust Company, as paying agent under the 2008 Indenture, to fund the required redemption.</t>
  </si>
  <si>
    <t>CEOC was subsequently advised by Delaware Trust Company that it had provided contrary instructions to The Depository Trust Company to distribute the funds received with directions it had received from the beneficial holders purporting to own a majority of the Second-Lien Notes. These contrary instructions provided for the allocation of the deposited funds ratably between principal and interest due under the 2008 Indenture.</t>
  </si>
  <si>
    <t>CEOC believe that the contrary instructions were inconsistent with both its direction and the terms of the 2008 Indenture. As a result, CEOC has accounted for these payments as an $18 million reduction in the principal amount of the Second-Lien Notes, consistent with the instructions that were communicated to Delaware Trust Company.</t>
  </si>
  <si>
    <t>2013 Activity</t>
  </si>
  <si>
    <t>In January and February 2013, we converted $134 million aggregate principal amount of original maturity revolver commitments held by consenting lenders to Term Loan B6 and terminated $134 million principal amount of revolving commitments of extending lenders.</t>
  </si>
  <si>
    <t xml:space="preserve">In connection with the February 2013 notes offering described in the Notes Activity section below, we received the requisite lenders’ consent and entered into a bank amendment to the Credit Facilities to, among other things: </t>
  </si>
  <si>
    <t xml:space="preserve">use the net cash proceeds to repay $1.4 billion of our existing term loans as described in the Notes Activity section below; </t>
  </si>
  <si>
    <t>obtain up to $75 million of extended revolving facility commitments with a maturity of January 28, 2017;</t>
  </si>
  <si>
    <t xml:space="preserve">increase the accordion capacity under the Credit Facilities by an additional $650 million (which may be used to, among other things, establish extended revolving facility commitments under the Credit Facilities); </t>
  </si>
  <si>
    <t xml:space="preserve">modify the calculation of the senior secured leverage ratio for purposes of the maintenance test under the Credit Facilities to exclude the notes issued in February 2013; and </t>
  </si>
  <si>
    <t>(v)</t>
  </si>
  <si>
    <t xml:space="preserve">modify certain other provisions of the Credit Facilities. </t>
  </si>
  <si>
    <t>In addition to the foregoing, we may elect to extend and/or convert additional term loans and/or revolver commitments from time to time.</t>
  </si>
  <si>
    <t>Senior Notes</t>
  </si>
  <si>
    <t>In February 2013, the Company completed the offering of $1.5 billion aggregate principal amount of 9% senior secured notes due 2020. We used $1.4 billion of the proceeds to repay a portion of the existing term loans under the Credit Facilities at par. As a result of these repayments, we recognized a loss on early extinguishment of debt of $29 million during the first quarter of 2013.</t>
  </si>
  <si>
    <t>Our Senior Secured Notes, including the Second-Priority Senior Secured Notes, and our unsecured debt, which is fixed-rate debt, have semi-annual interest payments.</t>
  </si>
  <si>
    <t>CEOC Credit Facilities</t>
  </si>
  <si>
    <r>
      <t xml:space="preserve">As of </t>
    </r>
    <r>
      <rPr>
        <sz val="10"/>
        <color rgb="FF000000"/>
        <rFont val="Inherit"/>
      </rPr>
      <t>December 31, 2014</t>
    </r>
    <r>
      <rPr>
        <sz val="10"/>
        <color theme="1"/>
        <rFont val="Inherit"/>
      </rPr>
      <t xml:space="preserve">, the CEOC Credit Facilities provide for senior secured financing of up to $5.5 billion, consisting of (i) senior secured term loan facilities in an aggregate principal amount of $5.4 billion and (ii) a senior secured revolving credit facility in an aggregate principal amount of up to $106 million, including both a letter of credit sub-facility and a swingline loan sub-facility. There were no amounts outstanding under the revolving credit facility at </t>
    </r>
    <r>
      <rPr>
        <sz val="10"/>
        <color rgb="FF000000"/>
        <rFont val="Inherit"/>
      </rPr>
      <t>December 31, 2014</t>
    </r>
    <r>
      <rPr>
        <sz val="10"/>
        <color theme="1"/>
        <rFont val="Inherit"/>
      </rPr>
      <t xml:space="preserve"> and 2013. The Term Loan B7, under the CEOC Credit Facilities, requires scheduled quarterly payments of $4 million, with the balance due at maturity in March 2017. As of </t>
    </r>
    <r>
      <rPr>
        <sz val="10"/>
        <color rgb="FF000000"/>
        <rFont val="Inherit"/>
      </rPr>
      <t>December 31, 2014</t>
    </r>
    <r>
      <rPr>
        <sz val="10"/>
        <color theme="1"/>
        <rFont val="Inherit"/>
      </rPr>
      <t>, $106 million of the revolving credit facility matures January 2017 and $101 million of the revolving credit facility is committed to outstanding letters of credit. After consideration of the letter of credit commitments, $5 million of additional borrowing capacity was available to CEOC under its revolving credit facility as of December 31, 2014. Total annual interest payments on the Term Loans included within the Credit Facilities are approximately $426 million. See related disclosure of CEC Collection Guarantee in “Restrictive Covenants and Other Matters” below.</t>
    </r>
  </si>
  <si>
    <t>CEOC Notes</t>
  </si>
  <si>
    <r>
      <t>Restrictive Covenants and Other Matters</t>
    </r>
    <r>
      <rPr>
        <i/>
        <sz val="10"/>
        <color theme="1"/>
        <rFont val="Inherit"/>
      </rPr>
      <t xml:space="preserve"> </t>
    </r>
  </si>
  <si>
    <t>Under CEOC’s Credit Facilities as amended by the Bank Amendment, we are required to satisfy and maintain specified financial ratios. Failure to comply with these covenants can cause an event of default.</t>
  </si>
  <si>
    <t>In July 2014, CEOC closed on amendments to its senior secured credit facilities that, upon their closing, provided for the following (collectively, the “Bank Amendment”):</t>
  </si>
  <si>
    <t>a modification of the financial maintenance covenant to increase the senior secured leverage ratio ("SSLR") from a ratio of 4.75 to 1.0 to a ratio of 7.25 to 1.0 on a retroactive basis to 2008, accordingly this change is effective for our December 31, 2014 covenant compliance determination;</t>
  </si>
  <si>
    <t>an exclusion of the Incremental Term Loans incurred after March 31, 2014, from the definition of SSLR for purposes of such covenant, which increased the maximum amount of senior notes excluded for CEOC SSLR covenant purposes from $3.7 billion to $5.5 billion;</t>
  </si>
  <si>
    <t>a modification of CEC’s guarantee under the senior secured credit facilities such that CEC’s guarantee will be limited to a guarantee of collection (“CEC Collection Guarantee”) with respect to obligations owed to the lenders who consent to the Bank Amendment; and</t>
  </si>
  <si>
    <t>a modification of certain other provisions of the senior secured credit facilities.</t>
  </si>
  <si>
    <t>The CEOC Credit Facilities also required compliance on a quarterly basis with a maximum net senior secured first lien debt leverage test. In addition, the CEOC Credit Facilities include negative covenants, subject to certain exceptions, restricting or limiting CEOC’s ability and the ability of CEOC’s restricted subsidiaries to, among other things: (i) incur additional debt; (ii) create liens on certain assets; (iii) enter into sale and lease-back transactions; (iv) make certain investments, loans, and advances; (v) consolidate, merge, sell, or otherwise dispose of all or any part of its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t>
  </si>
  <si>
    <t>All borrowings under the senior secured revolving portion of the CEOC Credit Facilities are subject to the satisfaction of customary conditions, including the absence of a default, the accuracy of representations and warranties, and the requirement that such borrowing does not reduce the amount of obligations otherwise permitted to be secured under our Credit Facilities without ratably securing the retained notes.</t>
  </si>
  <si>
    <t>As noted above, the Bank Amendment caused a modification of CEC's guarantee from a guarantee of payment to a guarantee of collection.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including, without limitation, through foreclosure or similar proceedings, a Chapter 11 case, a Chapter 7 case, or any other proceeding under a Debtor Relief Law with respect to CEOC or any of its subsidiaries, litigation, and collection on all applicable insurance policies, and termination of all commitments to advance additional funds to CEOC under the Loan Documents (it being understood that, in the event of a Chapter 11 case, the effective date of a plan of reorganization shall constitute the exhaustion of all remedies).</t>
  </si>
  <si>
    <t>As a result of the Chapter 11 Bankruptcy filing on January 15, 2015, CEOC was in default under the CEOC Credit Facilities, and CEOC has not continued maintaining compliance with the remaining restrictive covenants, including calculation and reporting of the SSLR.</t>
  </si>
  <si>
    <t xml:space="preserve">CERP Debt </t>
  </si>
  <si>
    <r>
      <t>CERP Senior Secured Loan</t>
    </r>
    <r>
      <rPr>
        <sz val="6"/>
        <color theme="1"/>
        <rFont val="Inherit"/>
      </rPr>
      <t> (1)</t>
    </r>
  </si>
  <si>
    <r>
      <t xml:space="preserve">CERP Revolver </t>
    </r>
    <r>
      <rPr>
        <sz val="6"/>
        <color theme="1"/>
        <rFont val="Inherit"/>
      </rPr>
      <t>(1)</t>
    </r>
  </si>
  <si>
    <r>
      <t>CERP First Lien Notes</t>
    </r>
    <r>
      <rPr>
        <sz val="6"/>
        <color theme="1"/>
        <rFont val="Inherit"/>
      </rPr>
      <t> (1)</t>
    </r>
  </si>
  <si>
    <r>
      <t>CERP Second Lien Notes</t>
    </r>
    <r>
      <rPr>
        <sz val="6"/>
        <color theme="1"/>
        <rFont val="Inherit"/>
      </rPr>
      <t> (1)</t>
    </r>
  </si>
  <si>
    <t>Total CERP Debt</t>
  </si>
  <si>
    <t>Current Portion of CERP Long-Term Debt</t>
  </si>
  <si>
    <t>(39</t>
  </si>
  <si>
    <t>(36</t>
  </si>
  <si>
    <t>CERP Long-Term Debt</t>
  </si>
  <si>
    <t>Guaranteed by Caesars Entertainment Resort Properties and its subsidiaries.</t>
  </si>
  <si>
    <t>CERP Financing</t>
  </si>
  <si>
    <t>In October 2013, we (i) completed the offering of $1.0 billion aggregate principal amount of 8.0% first-priority senior secured notes due 2020 and $1.2 billion aggregate principal amount of 11.0% second-priority senior secured notes due 2021 (together with the 8.0% first-priority senior secured notes due 2020, the “CERP Notes”) and (ii) entered into a first lien credit agreement governing a new $2.8 billion senior secured credit facility, consisting of senior secured term loans in an aggregate principal amount of $2.5 billion (“CERP Term Loans”) and a senior secured revolving credit facility in an aggregate principal amount of up to $270 million (collectively, the CERP Senior Secured Credit Facilities). We refer to this refinancing transaction as the “CERP Financing.” CERP pledged a significant portion of our assets as collateral under the CERP Senior Secured Credit Facilities and the CERP Notes.</t>
  </si>
  <si>
    <t>The net proceeds from the offering of the CERP Notes and the borrowings under the CERP Term Loans, together with cash, was used to retire 100% of the principal amount of loans under the mortgage and mezzanine loan agreements entered into by certain subsidiaries of the CMBS properties, repay in full all amounts outstanding under the Octavius/Linq Credit Agreement, and to pay related fees and expenses. This resulted in a loss on extinguishment of debt of $37 million for the year ended December 31, 2013.</t>
  </si>
  <si>
    <t xml:space="preserve">Borrowings under the CERP Term Loans bear interest at a rate equal to either an alternate base rate (the highest of the Federal Funds rate plus 50 basis points, one month LIBOR plus 1.0%, or the Prime rate) or various LIBOR maturities with a 1.0% floor, in each case, plus an applicable margin. As of December 31, 2014, borrowings under the CERP Term Loans bore interest at the 30 day LIBOR rate, adjusted upward to the 1.0% floor plus a margin of 6.0% for an all-in rate of 7.0%. The CERP Term Loans require scheduled quarterly principal payments of $6 million, with the balance due at maturity. </t>
  </si>
  <si>
    <t>Borrowings under the senior secured revolving credit facility bear interest at the same rate elections as the CERP Term Loans. As of December 31, 2014, there were $180 million in borrowings outstanding under the senior secured revolving credit facility at an average interest rate of 6.6%. 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As of December 31, 2014, the senior secured revolving credit facility bore a commitment fee for unborrowed amounts of 50 basis points. There were no amounts committed to outstanding letters of credit at December 31, 2014.</t>
  </si>
  <si>
    <t>In connection with the CERP Financing, CERP is subject to a registration rights agreement that requires CERP to use its commercially reasonable efforts to prepare, to cause to be filed with the Securities and Exchange Commission, and to become effective on or prior to the later of (i) October 10, 2014 or (ii) 180 days after the CERP, LLC Merger, a registration statement with respect to the CERP Notes, which were originally issued pursuant to Rule 144A of the Securities Act of 1933, as amended. Accordingly, CERP filed an initial registration statement on Form S-4 (the "Registration Statement") on October 16, 2014, and Amendments to such Registration Statement on November 25, 2014, December 24, 2014, and February 9, 2015. The Registration Statement was declared effective on February 10, 2015 (the "Effective Date"). Since the Effective Date was not within 180 days following the CERP, LLC Merger, CERP has incurred additional interest on the CERP Notes of 0.25% annually beginning November 17, 2014 through the consummation of the exchange offer. Following the Effective Date and upon the consummation of the exchange offer, the CERP Notes will be exchanged for new notes (the “Exchange Notes”), whose terms will be substantially identical to that of the CERP Notes, except that the Exchange Notes will have no transfer restrictions or registration rights. The CERP Notes are co-issued, as well as fully and unconditionally guaranteed, jointly and severally, by CERP and each of its subsidiaries on a senior secured basis. In addition, CERP is a holding company that owns no operating assets and has no significant operations independent of its subsidiaries.</t>
  </si>
  <si>
    <r>
      <t>CERP Restrictive Covenants</t>
    </r>
    <r>
      <rPr>
        <i/>
        <sz val="10"/>
        <color theme="1"/>
        <rFont val="Inherit"/>
      </rPr>
      <t xml:space="preserve"> </t>
    </r>
  </si>
  <si>
    <t xml:space="preserve">The CERP Notes and CERP Credit Facilities include negative covenants, subject to certain exceptions, restricting or limiting the ability of CERP and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ERP Notes and CERP Credit Facilities also contain customary events of default, subject to customary or agreed-upon exceptions, baskets and thresholds (including equity cure provisions in the case of the CERP Credit Facilities). </t>
  </si>
  <si>
    <t xml:space="preserve">The CERP Credit Facilities also contain certain customary affirmative covenants and require that CERP maintains an SSLR of no more than 8.00 to 1.00, which is the ratio of first lien senior secured net debt to earnings before interest, taxes, depreciation and amortization, adjusted as defined (“CERP Adjusted EBITDA”). As of December 31, 2014, CERP’s SSLR was 6.29 to 1.00. </t>
  </si>
  <si>
    <t>CGP LLC Debt</t>
  </si>
  <si>
    <r>
      <t xml:space="preserve">CGPH Term Loan </t>
    </r>
    <r>
      <rPr>
        <sz val="6"/>
        <color theme="1"/>
        <rFont val="Inherit"/>
      </rPr>
      <t>(1)</t>
    </r>
  </si>
  <si>
    <r>
      <t>CGPH Notes</t>
    </r>
    <r>
      <rPr>
        <sz val="6"/>
        <color theme="1"/>
        <rFont val="Inherit"/>
      </rPr>
      <t> (1)</t>
    </r>
  </si>
  <si>
    <t>8.25% - 8.75%</t>
  </si>
  <si>
    <r>
      <t xml:space="preserve">Cromwell Credit Facility </t>
    </r>
    <r>
      <rPr>
        <sz val="6"/>
        <color theme="1"/>
        <rFont val="Inherit"/>
      </rPr>
      <t>(2)</t>
    </r>
  </si>
  <si>
    <t>Capital Lease Obligations</t>
  </si>
  <si>
    <t>to 2016</t>
  </si>
  <si>
    <r>
      <t xml:space="preserve">Other Unsecured Borrowings </t>
    </r>
    <r>
      <rPr>
        <sz val="6"/>
        <color theme="1"/>
        <rFont val="Inherit"/>
      </rPr>
      <t>(3)</t>
    </r>
  </si>
  <si>
    <t>2014 - 2018</t>
  </si>
  <si>
    <r>
      <t>Total CGP LLC Debt</t>
    </r>
    <r>
      <rPr>
        <sz val="6"/>
        <color theme="1"/>
        <rFont val="Inherit"/>
      </rPr>
      <t> (4)</t>
    </r>
  </si>
  <si>
    <t xml:space="preserve">Current Portion of CGP LLC Long-Term Debt </t>
  </si>
  <si>
    <t>(20</t>
  </si>
  <si>
    <t>(48</t>
  </si>
  <si>
    <t>CGP LLC Long-Term Debt</t>
  </si>
  <si>
    <t>Guaranteed by an indirect subsidiary of Caesars Growth Partners, LLC and certain of its wholly owned subsidiaries.</t>
  </si>
  <si>
    <t>The December 31, 2013 value of this debt was reclassified. The property that secured this debt was sold to CGP LLC in May 2014.</t>
  </si>
  <si>
    <t>As of December 31, 2014, under the CGP LLC structure, CIE has $40 million drawn under a revolver arrangement with Caesars Entertainment. Accordingly, such debt is not considered outstanding in the above presentation.</t>
  </si>
  <si>
    <t>Caesars Growth Properties Holdings Term Facility</t>
  </si>
  <si>
    <t xml:space="preserve">The purchase price of the acquisition of Cromwell, The LINQ Hotel &amp; Casino, Bally’s Las Vegas, 50% of the ongoing management fees and any termination fees payable for each of these properties, and certain intellectual property that is specific to each of these properties (collectively referred to as the "First Closing") was funded by CGPH with cash on hand contributed by CGP LLC and the proceeds of $700 million of term loans (the "First Closing Term Loan"). CGPH closed on the First Closing Term Loan on May 5, 2014. CGPH repaid in full the First Closing Term Loan with the proceeds of the CGPH Term Loan (defined below) on May 20, 2014. </t>
  </si>
  <si>
    <t>Caesars Growth Properties Holdings Term Loan (“CGPH Term Loan”)</t>
  </si>
  <si>
    <t>On May 8, 2014, CGPH closed on the $1.2 billion term loan pursuant to a First Lien Credit Agreement (the "Credit Agreement"). The Credit Agreement also provides for a $150 million revolving credit agreement (the "Revolving Credit Facility"). As of December 31, 2014, no borrowings were outstanding under the Revolving Credit Facility, and no material amounts were committed to outstanding letters of credit. Borrowings under the CGPH Term Loan bear interest at a rate equal to, at CGPH’s option, either:</t>
  </si>
  <si>
    <t>LIBOR determined by reference to the costs of funds for Eurodollar deposits for the interest period relevant to such borrowing, adjusted for certain additional costs, subject to a floor of 1.00% in the case of term loans or</t>
  </si>
  <si>
    <t xml:space="preserve">a base rate determined by reference to the highest of: </t>
  </si>
  <si>
    <t>the federal funds rate plus 0.50%,</t>
  </si>
  <si>
    <t>the prime rate as determined by the administrative agent under the Credit Agreement, and</t>
  </si>
  <si>
    <t xml:space="preserve">the one-month adjusted LIBOR rate plus 1.00%, in each case plus an applicable margin. Such applicable margin shall be 5.25% per annum for LIBOR Loans and 4.25% per annum for base rate loans, subject to step downs with respect to the revolving loans based on CGPH’s SSLR. </t>
  </si>
  <si>
    <t>In addition, on a quarterly basis, CGPH is required to pay each lender under the Revolving Credit Facility a commitment fee in respect of any unused commitments under the Revolving Credit Facility, which may be subject to one or more step-down based on a leverage ratio to be agree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t>
  </si>
  <si>
    <t>The CGPH Term Loan is guaranteed by Caesars Growth Properties Parent, LLC, the direct parent of CGPH and a subsidiary of CGP LLC (“CGP LLC Parent”), and the material, domestic wholly owned subsidiaries of CGPH (subject to exceptions), and are secured by a pledge of the equity interest of CGPH directly held by CGP LLC Parent and substantially all of the existing and future property and assets of CGPH and the subsidiary guarantors (subject to exceptions).</t>
  </si>
  <si>
    <t>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t>
  </si>
  <si>
    <t>The CGPH Term Loan requires that CGPH maintains a SSLR of no more than 6.00 to1.00, which is the ratio of first lien senior secured net debt to earnings before interest, taxes, depreciation and amortization, adjusted as defined ("CGPH Adjusted EBITDA"). As of December 31, 2014, CGPH's SSLR was 3.11 to 1.00.</t>
  </si>
  <si>
    <t>Caesars Growth Properties Holdings Notes (“CGPH Notes”)</t>
  </si>
  <si>
    <t xml:space="preserve">In April 2014, CGPH and Caesars Growth Properties Finance, Inc., subsidiaries of CGP LLC, (collectively, the “CGP LLC Issuers”) issued $675 million aggregate principal amount of their 9.375% second-priority senior secured notes due 2022. The CGP LLC Issuers will pay interest on the CGPH Notes at 9.375% per annum, semi-annually commencing in November 2014. </t>
  </si>
  <si>
    <t xml:space="preserve">The CGPH Notes are secured by substantially all of the existing and future property and assets of CGPH and the subsidiary guarantors (subject to exceptions). None of CGP LLC, CEC or CEOC guarantee the CGPH Notes. </t>
  </si>
  <si>
    <t xml:space="preserve">The CGPH Notes contain customary covenants that limit, subject to certain exceptions, the CGP LLC Issuers’ ability and the ability of their restricted subsidiaries, among other things: (i) incur additional debt or issue certain preferred shares;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 Indenture also contains customary events of default, subject to customary or agreed-upon exceptions, baskets and thresholds. </t>
  </si>
  <si>
    <r>
      <t xml:space="preserve">Registration Rights Agreement. </t>
    </r>
    <r>
      <rPr>
        <sz val="10"/>
        <color theme="1"/>
        <rFont val="Inherit"/>
      </rPr>
      <t>In connection with the issuance of the CGPH Notes, the CGP LLC Issuers agreed to use their commercially reasonable efforts to register with the Securities and Exchange Commission notes having substantially identical terms as the CGPH Notes on or prior to April 17, 2015, and effect an exchange of the CGPH Notes for the newly registered notes.</t>
    </r>
  </si>
  <si>
    <t>If the CGP LLC Issuers fail to meet the targets for the registration and exchange of notes, the annual interest rate on the CGPH Notes will increase by 0.25%. The annual interest rate on the CGPH Notes will increase by an additional 0.25% for each subsequent 90-day period during which the registration default continues, up to a maximum additional interest rate of 1.0% per year. If the registration default is corrected, the interest rate of the CGPH Notes will revert to the original level.</t>
  </si>
  <si>
    <t>In connection with the 2010 acquisition of Planet Hollywood and the related assumption of debt, Planet Hollywood entered into the Amended and Restated Loan Agreement (the "Planet Hollywood Loan Agreement"). CGP LLC used $477 million of the net proceeds from the CGPH Term Loan to repay all amounts outstanding under the Planet Hollywood Loan Agreement and recognized a $28 million loss on early extinguishment of debt.</t>
  </si>
  <si>
    <t>In July 2013, CBAC Borrower, LLC ("CBAC"), a joint venture among Caesars Baltimore Investment Company, LLC ("CBIC") and other investors, entered into a credit agreement (the "Horseshoe Baltimore Credit Facility") in order to finance the acquisition of land in Baltimore, Maryland and the construction of the Horseshoe Baltimore and a parking garage (collectively, the "Baltimore Development"). The Horseshoe Baltimore Credit Facility is secured by substantially all material assets of CBAC and its wholly-owned domestic subsidiaries. The Horseshoe Baltimore Credit Facility provides for:</t>
  </si>
  <si>
    <t>a $300 million senior secured term facility with a seven-year maturity, which is comprised of:</t>
  </si>
  <si>
    <t>a $225 million facility that was funded upon the closing;</t>
  </si>
  <si>
    <t>a $38 million delayed draw facility that was fully drawn in June 2014; and</t>
  </si>
  <si>
    <t>(c)</t>
  </si>
  <si>
    <t xml:space="preserve">a $38 million delayed draw facility that was fully drawn by November 2014. </t>
  </si>
  <si>
    <t xml:space="preserve">a $10 million senior secured revolving facility with a five-year maturity, which remained undrawn as of December 31, 2014. </t>
  </si>
  <si>
    <t>The Horseshoe Baltimore Credit Facility borrowings bear interest at a rate equal to the then current adjusted LIBOR or at a rate equal to the alternate base rate, in each case, plus an applicable margin of 7.00%. The adjusted LIBOR is equal to the greater of (i) 1.25% and (ii) the LIBOR in effect for such interest period. In addition, on a quarterly basis, CBAC is required to pay each lender (i) a 0.50% commitment fee in respect any unused commitments under the revolving credit facility, (ii) a 0.125% fronting fee in respect of the aggregate face amount outstanding letters of credit under the revolving credit facility and (iii) a 2.25% commitment fee in respect of unfunded commitments under the delayed draw facility until termination of such commitments.</t>
  </si>
  <si>
    <t>Concurrently with the closing of the Horseshoe Baltimore Credit Facility, CBAC entered into an equipment financing term loan facility for up to $30 million (the "Horseshoe Baltimore FF&amp;E Facility"). Under the Horseshoe Baltimore FF&amp;E Facility, CBAC may use funds from the facility to finance or reimburse the purchase price and certain related costs of furniture, furnishings and equipment (referred to as "FF&amp;E") to be used in the Baltimore Development. Proceeds of the Horseshoe Baltimore FF&amp;E Facility will also be available to refinance the purchase price of FF&amp;E purchased with other amounts available to CBAC. Draws under the Horseshoe Baltimore FF&amp;E Facility may be made after the closing date and prior to January 2015, provided that a final draw of the unused commitment amount will be deposited into an escrow account pledged to the collateral agent for the Horseshoe Baltimore FF&amp;E Facility at the end of the commitment period, and such funds will be available for subsequent financing of FF&amp;E purchases. CBAC is not permitted to reduce the commitments under the Horseshoe Baltimore FF&amp;E Facility. The Horseshoe Baltimore FF&amp;E Facility will mature five years and six months after the closing of the facility. As of December 31, 2014, $30 million was outstanding on the Horseshoe Baltimore FF&amp;E Facility.</t>
  </si>
  <si>
    <t>The Horseshoe Baltimore FF&amp;E Facility borrowings bear interest at a rate equal to the then current adjusted LIBOR plus 7.5%. The adjusted LIBOR will be determined by the administrative agent and will equal to the greater of (i) the LIBOR in effect for such interest period multiplied by statutory reserves and (ii) 1.25%.</t>
  </si>
  <si>
    <t xml:space="preserve">The Horseshoe Baltimore Credit and FF&amp;E Facilities contain customary negative covenants, subject to certain exceptions, restricting or limiting the ability of CBAC to, among other things, dispose of its assets and change its business or ownership, consummate mergers or acquisitions, make dividends, stock repurchases and optional redemptions of subordinated debt, incur debt and issue preferred stock, make loans and investments, create liens on its assets and enter into transactions with affiliates. </t>
  </si>
  <si>
    <t>The Horseshoe Baltimore Credit and FF&amp;E Facilities contain customary affirmative covenants and require that CBAC maintains an SSLR no more than 7.5 to 1.0 for the first three quarters, 6.0 to 1.0 for the next four quarters, and 4.75 to 1.0 for the remainder of the agreement after the commencement of operations of the Baltimore Development.</t>
  </si>
  <si>
    <t>Management believes that CGP LLC is in compliance with the Baltimore Credit Facility and Baltimore FF&amp;E Facility covenants as of December 31, 2014.</t>
  </si>
  <si>
    <t>Cromwell Credit Facility</t>
  </si>
  <si>
    <t>In November 2012, The Cromwell entered into a $185 million senior secured credit facility bearing interest at LIBOR plus 9.75% with a LIBOR floor of 1.25% (the "Cromwell Credit Facility") to fund the renovation of the former Bill's Gamblin' Hall and Saloon.</t>
  </si>
  <si>
    <t>The Cromwell Credit Facility also contains certain affirmative and negative covenants and requires The Cromwell to maintain, for each of the second and third full fiscal quarters following its opening date, at least $7.5 million in consolidated EBITDA (the "Consolidated Cromwell EBITDA"). In addition, beginning in the fourth full fiscal quarter after its opening date and for the three full fiscal quarters thereafter, the Cromwell Credit Facility also requires The Cromwell to maintain an SSLR of no more than 5.25 to 1.00, which is the ratio of The Cromwell's first lien senior secured net debt to Consolidated Cromwell EBITDA. The SSLR for the four fiscal quarters following the second anniversary of its opening date may not exceed 5.00 to 1.00. The SSLR for the four fiscal quarters following the third anniversary of its opening date, and for each fiscal quarter thereafter, may not exceed 4.75 to 1.00.</t>
  </si>
  <si>
    <t>During the fourth quarter of 2014, we believe that The Cromwell failed to meet the covenant of achieving Consolidated Cromwell EBITDA of at least $7.5 million. The Cromwell Credit Facility allows us to cure this covenant by making a cash cure payment, which we agreed to make during the first quarter of 2015.</t>
  </si>
  <si>
    <r>
      <t>CIE Convertible Notes</t>
    </r>
    <r>
      <rPr>
        <i/>
        <sz val="10"/>
        <color theme="1"/>
        <rFont val="Inherit"/>
      </rPr>
      <t xml:space="preserve"> </t>
    </r>
  </si>
  <si>
    <t>During 2012, CIE issued to Rock Gaming two non-interest bearing convertible promissory notes totaling $48 million. The promissory notes converted into approximately 8,913 shares of CIE common stock in November 2014.</t>
  </si>
  <si>
    <t>Stockholders' Equity and Loss Per Share</t>
  </si>
  <si>
    <t>Stockholders Equity Noncontrolling Interests and Income (Loss) Per Share [Abstract]</t>
  </si>
  <si>
    <r>
      <t>Stockholders' Equity and Loss Per Share</t>
    </r>
    <r>
      <rPr>
        <b/>
        <sz val="11"/>
        <color theme="1"/>
        <rFont val="Inherit"/>
      </rPr>
      <t xml:space="preserve"> </t>
    </r>
  </si>
  <si>
    <t>The holders of common stock are entitled to one vote per share on all matters to be voted on by the stockholders of the Company. In the event of any voluntary or involuntary liquidation, dissolution or winding up of the Company, holders of common stock shall receive a pro rata distribution of any remaining assets after payment of or provision for liabilities and the liquidation preference on preferred stock, if any.</t>
  </si>
  <si>
    <t>In March 2012, we filed a registration statement with the SEC to sell shares of Caesars Entertainment’s common stock up to a maximum aggregate offering price of $500 million. During 2013, we issued and sold a total of 11 million shares for aggregate proceeds of $217 million (before expenses). During 2014, we issued and sold a total of seven million shares for aggregate proceeds of $136 million (before expenses).</t>
  </si>
  <si>
    <t>Noncontrolling Interests</t>
  </si>
  <si>
    <r>
      <t xml:space="preserve">In May 2014, we sold 68,100 of our shares of CEOC’s common stock to certain qualified institutional buyers for an aggregate purchase price of $6 million, which represented 5% of our ownership interest in CEOC at the time of sale. Upon completion of the sale, Caesars Entertainment’s guarantee of CEOC’s outstanding secured and unsecured notes was automatically released pursuant to the terms of the indentures. Additionally, as described in Note 18, “Stock-Based Compensation,” in May 2014, CEOC also granted 86,936 shares of its common stock to employees. As of </t>
    </r>
    <r>
      <rPr>
        <sz val="10"/>
        <color rgb="FF000000"/>
        <rFont val="Inherit"/>
      </rPr>
      <t>December 31, 2014</t>
    </r>
    <r>
      <rPr>
        <sz val="10"/>
        <color theme="1"/>
        <rFont val="Inherit"/>
      </rPr>
      <t xml:space="preserve">, CEC’s ownership interest in CEOC was approximately 89%. We have allocated $869 million of accumulated stockholders’ deficit to the noncontrolling interests’ ownership in CEOC based upon the noncontrolling interests’ ownership share as of </t>
    </r>
    <r>
      <rPr>
        <sz val="10"/>
        <color rgb="FF000000"/>
        <rFont val="Inherit"/>
      </rPr>
      <t>December 31, 2014</t>
    </r>
    <r>
      <rPr>
        <sz val="10"/>
        <color theme="1"/>
        <rFont val="Inherit"/>
      </rPr>
      <t>, which includes $744 million for the allocation of minority interest resulting from sales and conveyances of CEOC stock.</t>
    </r>
  </si>
  <si>
    <t>CBAC LLC</t>
  </si>
  <si>
    <t>CBAC Gaming, LLC, the Company-led consortium developing Horseshoe Casino Baltimore, received additional capital contributions from minority shareholders of $35 million during 2013. The investment increased the Company’s noncontrolling interest equity for partner contributions to the development of the project, net of pre-opening losses of $9 million also allocated to noncontrolling interest equity.</t>
  </si>
  <si>
    <t>In February 2014, CGP LLC’s joint venture, CR Baltimore Holdings (“CRBH”), sold a portion of its interest in CBAC Gaming, LLC, the entity which owns a majority of the interests in the Horseshoe Baltimore joint venture to Caves Valley Partners, an existing joint venture partner. CGP LLC received $13 million of the proceeds from the sale. The sale reduced CRBH’s ownership from 51.8% to 41.4%.</t>
  </si>
  <si>
    <r>
      <t xml:space="preserve">As discussed in “Caesars Growth Partners, LLC” within Note 2, “Basis of Presentation and Principles of Consolidation,” CAC acquired 100% of the voting units of CGP LLC in October 2013 for </t>
    </r>
    <r>
      <rPr>
        <sz val="10"/>
        <color rgb="FF000000"/>
        <rFont val="Times New Roman"/>
        <family val="1"/>
      </rPr>
      <t>$1.2 billion</t>
    </r>
    <r>
      <rPr>
        <sz val="10"/>
        <color theme="1"/>
        <rFont val="Inherit"/>
      </rPr>
      <t>. Due to our consolidation of CGP LLC, the interest acquired by CAC is considered a noncontrolling interest and has been presented separately within our Consolidated Balance Sheets.</t>
    </r>
  </si>
  <si>
    <t>Loss Per Share</t>
  </si>
  <si>
    <r>
      <t xml:space="preserve">Basic loss per share from continuing operations and discontinued operations is calculated by dividing loss from continuing operations and loss from discontinued operations, respectively, net of income taxes, by the weighted-average number of common shares outstanding for each period. Because the Company generated net losses for the years ended </t>
    </r>
    <r>
      <rPr>
        <sz val="10"/>
        <color rgb="FF000000"/>
        <rFont val="Inherit"/>
      </rPr>
      <t>December 31, 2014</t>
    </r>
    <r>
      <rPr>
        <sz val="10"/>
        <color theme="1"/>
        <rFont val="Inherit"/>
      </rPr>
      <t xml:space="preserve">, 2013 and 2012, the weighted-average basic shares outstanding was used in calculating diluted loss per share from continuing operations, and diluted loss per share from discontinued operations, as using diluted shares would be anti-dilutive to loss per share. </t>
    </r>
  </si>
  <si>
    <t>The following table shows the weighted average number of shares that were anti-dilutive and, therefore, were excluded from the computation of diluted loss per share:</t>
  </si>
  <si>
    <t>Stock options</t>
  </si>
  <si>
    <t>Restricted stock units</t>
  </si>
  <si>
    <t>Warrants</t>
  </si>
  <si>
    <t>Casino Promotional Allowances Casino Promotional Allowances (Notes)</t>
  </si>
  <si>
    <t>Promotional Allowances [Abstract]</t>
  </si>
  <si>
    <t>Casino Promotional Allowances</t>
  </si>
  <si>
    <r>
      <t>Casino Promotional Allowances</t>
    </r>
    <r>
      <rPr>
        <b/>
        <sz val="10"/>
        <color theme="1"/>
        <rFont val="Inherit"/>
      </rPr>
      <t xml:space="preserve"> </t>
    </r>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Estimated Retail Value of Casino Promotional Allowances</t>
  </si>
  <si>
    <t xml:space="preserve">Food and Beverage </t>
  </si>
  <si>
    <t>Estimated Cost of Providing Casino Promotional Allowances</t>
  </si>
  <si>
    <t>Income Taxes</t>
  </si>
  <si>
    <t>Income Tax Disclosure [Abstract]</t>
  </si>
  <si>
    <t xml:space="preserve">Income Taxes </t>
  </si>
  <si>
    <t>The effect on the income tax provision and deferred tax assets and liabilities of a change in tax rates is recognized in income in the period that includes the enactment date. We have provided a valuation allowance on certain federal, foreign, and state net operating losses (“NOLs”), and other federal, state, and foreign deferred tax assets. NOLs and other federal, state, and foreign deferred tax assets were not deemed realizable based upon near term estimates of future taxable income.</t>
  </si>
  <si>
    <t>We classify reserves for tax uncertainties within accrued expenses and deferred credits and other in our Consolidated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t>
  </si>
  <si>
    <t>We file income tax returns, including returns for our subsidiaries, with federal, state, and foreign jurisdictions, except for CGP LLC,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t>
  </si>
  <si>
    <t>Components of Income/(Loss) Before Income Taxes from Continuing Operations</t>
  </si>
  <si>
    <t>United States</t>
  </si>
  <si>
    <t>(3,351</t>
  </si>
  <si>
    <t>(4,446</t>
  </si>
  <si>
    <t>(1,889</t>
  </si>
  <si>
    <t>Outside of the U.S.</t>
  </si>
  <si>
    <t>(3,217</t>
  </si>
  <si>
    <t>(4,250</t>
  </si>
  <si>
    <t>(1,804</t>
  </si>
  <si>
    <t>Income Tax (Benefit)/Provision</t>
  </si>
  <si>
    <t>Current</t>
  </si>
  <si>
    <t>Federal</t>
  </si>
  <si>
    <t>(7</t>
  </si>
  <si>
    <t>(69</t>
  </si>
  <si>
    <t>State</t>
  </si>
  <si>
    <t>(110</t>
  </si>
  <si>
    <t>Deferred</t>
  </si>
  <si>
    <t>(593</t>
  </si>
  <si>
    <t>(1,388</t>
  </si>
  <si>
    <t>(572</t>
  </si>
  <si>
    <t>(51</t>
  </si>
  <si>
    <t>(76</t>
  </si>
  <si>
    <t>(5</t>
  </si>
  <si>
    <t>(17</t>
  </si>
  <si>
    <t>(543</t>
  </si>
  <si>
    <t>(1,517</t>
  </si>
  <si>
    <t>(701</t>
  </si>
  <si>
    <t>Allocation of Income Tax (Benefit)/Provision</t>
  </si>
  <si>
    <t>Income tax (benefit)/provision applicable to:</t>
  </si>
  <si>
    <t>Loss from continuing operations, before income taxes</t>
  </si>
  <si>
    <t>(21</t>
  </si>
  <si>
    <t>(32</t>
  </si>
  <si>
    <t>Accumulated other comprehensive income/(loss)</t>
  </si>
  <si>
    <t>Additional paid in capital</t>
  </si>
  <si>
    <t>Effective Income Tax Rate Reconciliation</t>
  </si>
  <si>
    <t>Statutory tax rate</t>
  </si>
  <si>
    <t> %</t>
  </si>
  <si>
    <t>Increases/(decreases) in tax resulting from:</t>
  </si>
  <si>
    <t>State taxes, net of federal tax benefit</t>
  </si>
  <si>
    <t>Valuation allowance</t>
  </si>
  <si>
    <t>(5.9</t>
  </si>
  <si>
    <t>(8.9</t>
  </si>
  <si>
    <t>(2.0</t>
  </si>
  <si>
    <t>Foreign income taxes</t>
  </si>
  <si>
    <t>(0.1</t>
  </si>
  <si>
    <t>(9.3</t>
  </si>
  <si>
    <t>(0.4</t>
  </si>
  <si>
    <t>(1.7</t>
  </si>
  <si>
    <t>Stock-based compensation</t>
  </si>
  <si>
    <t>(0.8</t>
  </si>
  <si>
    <t>(0.2</t>
  </si>
  <si>
    <t>Officers’ life insurance/insurance proceeds</t>
  </si>
  <si>
    <t>Reserves for uncertain tax positions</t>
  </si>
  <si>
    <t>Sale of stock of subsidiary</t>
  </si>
  <si>
    <t>(0.5</t>
  </si>
  <si>
    <t>Capital loss tax benefit</t>
  </si>
  <si>
    <t>Disallowed losses on sale to related party</t>
  </si>
  <si>
    <t>(3.9</t>
  </si>
  <si>
    <t>(0.3</t>
  </si>
  <si>
    <t>Deferred tax adjustment upon contribution of CIE to CGP LLC</t>
  </si>
  <si>
    <t>Effective tax rate</t>
  </si>
  <si>
    <t>Temporary Differences Resulting in Deferred Tax Assets and Liabilities</t>
  </si>
  <si>
    <t>Deferred tax assets:</t>
  </si>
  <si>
    <t>State net operating losses</t>
  </si>
  <si>
    <t>Foreign net operating losses</t>
  </si>
  <si>
    <t>Federal net operating loss</t>
  </si>
  <si>
    <t>Compensation programs</t>
  </si>
  <si>
    <t>Allowance for doubtful accounts</t>
  </si>
  <si>
    <t>Self-insurance reserves</t>
  </si>
  <si>
    <t>Federal tax credits</t>
  </si>
  <si>
    <t>Federal indirect tax benefits of uncertain state tax positions</t>
  </si>
  <si>
    <t>Investment in CGP LLC</t>
  </si>
  <si>
    <t>Investments in non-consolidated affiliates</t>
  </si>
  <si>
    <t>Capital loss carryover</t>
  </si>
  <si>
    <t>Deferred revenue</t>
  </si>
  <si>
    <t>Subtotal</t>
  </si>
  <si>
    <t>Less: valuation allowance</t>
  </si>
  <si>
    <t>Total deferred tax assets</t>
  </si>
  <si>
    <t>Deferred tax liabilities:</t>
  </si>
  <si>
    <t>Depreciation and other property-related items</t>
  </si>
  <si>
    <t>Deferred cancellation of debt income and other debt-related items</t>
  </si>
  <si>
    <t>Intangibles</t>
  </si>
  <si>
    <t>Prepaid expenses</t>
  </si>
  <si>
    <t>Total deferred tax liabilities</t>
  </si>
  <si>
    <t>Net deferred tax liability</t>
  </si>
  <si>
    <t>Deferred Tax Assets and Liabilities Presented in our Consolidated Balance Sheets</t>
  </si>
  <si>
    <t>Assets:</t>
  </si>
  <si>
    <t>Deferred income taxes (current)</t>
  </si>
  <si>
    <t>Deferred income taxes (non-current)</t>
  </si>
  <si>
    <t>Liabilities:</t>
  </si>
  <si>
    <r>
      <t xml:space="preserve">As of </t>
    </r>
    <r>
      <rPr>
        <sz val="10"/>
        <color rgb="FF000000"/>
        <rFont val="Inherit"/>
      </rPr>
      <t>December 31, 2014</t>
    </r>
    <r>
      <rPr>
        <sz val="10"/>
        <color theme="1"/>
        <rFont val="Inherit"/>
      </rPr>
      <t xml:space="preserve"> and 2013, we had federal NOL carryforwards of $4.2 billion and $3.7 billion, respectively. These NOLs will begin to expire in 2029. The federal NOL carryforwards per the income tax returns filed included unrecognized tax benefits taken in prior years. In accordance with US GAAP, the federal NOL carryforwards reflected in the income tax returns, as filed, are larger than the NOLs for which a deferred tax asset is recognized for financial statement purposes. In addition, we had federal general business tax credits and research tax credit carryforwards of $39 million which will begin to expire in 2029. We believe that it is more likely than not that the benefit from the federal NOL and tax credit carryforwards for the CEC tax consolidated group will not be realized. As a result, a valuation allowance has been established for our federal NOL carryforwards and tax credits carryforwards deferred tax assets as of </t>
    </r>
    <r>
      <rPr>
        <sz val="10"/>
        <color rgb="FF000000"/>
        <rFont val="Inherit"/>
      </rPr>
      <t>December 31, 2014</t>
    </r>
    <r>
      <rPr>
        <sz val="10"/>
        <color theme="1"/>
        <rFont val="Inherit"/>
      </rPr>
      <t>. No federal valuation allowance has been established for CGP LLC’s federal NOL and tax credits carryforwards.</t>
    </r>
  </si>
  <si>
    <r>
      <t xml:space="preserve">As of </t>
    </r>
    <r>
      <rPr>
        <sz val="10"/>
        <color rgb="FF000000"/>
        <rFont val="Inherit"/>
      </rPr>
      <t>December 31, 2014</t>
    </r>
    <r>
      <rPr>
        <sz val="10"/>
        <color theme="1"/>
        <rFont val="Inherit"/>
      </rPr>
      <t xml:space="preserve">, we had a federal capital loss carryforward of $364 million, which will expire in 2018. We do not project having sufficient capital gains in future years in order to utilize these capital loss carryovers. As such, a full valuation allowance has been provided for the capital loss carryover as of </t>
    </r>
    <r>
      <rPr>
        <sz val="10"/>
        <color rgb="FF000000"/>
        <rFont val="Inherit"/>
      </rPr>
      <t>December 31, 2014</t>
    </r>
    <r>
      <rPr>
        <sz val="10"/>
        <color theme="1"/>
        <rFont val="Inherit"/>
      </rPr>
      <t>.</t>
    </r>
  </si>
  <si>
    <r>
      <t xml:space="preserve">NOL carryforwards for our domestic subsidiaries for state income taxes were $8.2 billion and $6.5 billion as of </t>
    </r>
    <r>
      <rPr>
        <sz val="10"/>
        <color rgb="FF000000"/>
        <rFont val="Inherit"/>
      </rPr>
      <t>December 31, 2014</t>
    </r>
    <r>
      <rPr>
        <sz val="10"/>
        <color theme="1"/>
        <rFont val="Inherit"/>
      </rPr>
      <t xml:space="preserve"> and 2013, respectively. We believe that it is more likely than not that the benefit from certain state NOL carryforwards will not be realized. Accordingly, we have provided a full valuation allowance on the deferred tax assets relating to these NOL carryforwards and other state deferred tax assets which will not more likely than not be realized. We anticipate that state NOLs in the amount of $17 million will expire in 2015. The remainder of the state NOLs will expire between 2016 and 2034.</t>
    </r>
  </si>
  <si>
    <r>
      <t xml:space="preserve">NOL carryforwards of our foreign subsidiaries were $110 million and $119 million as of </t>
    </r>
    <r>
      <rPr>
        <sz val="10"/>
        <color rgb="FF000000"/>
        <rFont val="Inherit"/>
      </rPr>
      <t>December 31, 2014</t>
    </r>
    <r>
      <rPr>
        <sz val="10"/>
        <color theme="1"/>
        <rFont val="Inherit"/>
      </rPr>
      <t xml:space="preserve"> and 2013, respectively. The majority of these foreign NOLs have an indefinite carryforward period, but are subject to a full valuation allowance as we do not believe these assets meet the “more likely than not” criteria for recognition.</t>
    </r>
  </si>
  <si>
    <r>
      <t xml:space="preserve">As of </t>
    </r>
    <r>
      <rPr>
        <sz val="10"/>
        <color rgb="FF000000"/>
        <rFont val="Inherit"/>
      </rPr>
      <t>December 31, 2014</t>
    </r>
    <r>
      <rPr>
        <sz val="10"/>
        <color theme="1"/>
        <rFont val="Inherit"/>
      </rPr>
      <t xml:space="preserve"> and 2013, we had foreign tax credit carryforwards of $14 million and $7 million, respectively. Foreign tax credit carryforwards of $2 million are projected to expire unused in 2015 as we do not project to have sufficient future foreign source income to utilize this carryforward. As such, we have provided a valuation allowance against this foreign tax credit carryforward deferred tax asset of $2 million. The additional $12 million of foreign tax credit carryforwards are from amounts generated in 2014 by CGP LLC and we project to have sufficient future foreign source income to utilize this carryforward.</t>
    </r>
  </si>
  <si>
    <r>
      <t xml:space="preserve">We do not provide for deferred taxes on the excess of the financial reporting over the tax basis in our investments in foreign subsidiaries that are essentially permanent in duration. That excess is estimated to total $118 million as of </t>
    </r>
    <r>
      <rPr>
        <sz val="10"/>
        <color rgb="FF000000"/>
        <rFont val="Inherit"/>
      </rPr>
      <t>December 31, 2014</t>
    </r>
    <r>
      <rPr>
        <sz val="10"/>
        <color theme="1"/>
        <rFont val="Inherit"/>
      </rPr>
      <t xml:space="preserve">. The additional deferred taxes, including foreign withholding taxes, that have not been provided is estimated at $13 million as of </t>
    </r>
    <r>
      <rPr>
        <sz val="10"/>
        <color rgb="FF000000"/>
        <rFont val="Inherit"/>
      </rPr>
      <t>December 31, 2014</t>
    </r>
    <r>
      <rPr>
        <sz val="10"/>
        <color theme="1"/>
        <rFont val="Inherit"/>
      </rPr>
      <t>.</t>
    </r>
  </si>
  <si>
    <t xml:space="preserve">Reconciliation of Unrecognized Tax Benefits </t>
  </si>
  <si>
    <t>Balance at beginning of year</t>
  </si>
  <si>
    <t>Additions based on tax positions related to the current year</t>
  </si>
  <si>
    <t>Additions for tax positions of prior years</t>
  </si>
  <si>
    <t>Reductions for tax positions for prior years</t>
  </si>
  <si>
    <t>(50</t>
  </si>
  <si>
    <t>(204</t>
  </si>
  <si>
    <t>Settlements</t>
  </si>
  <si>
    <t>(82</t>
  </si>
  <si>
    <t>(8</t>
  </si>
  <si>
    <t>Expiration of statutes</t>
  </si>
  <si>
    <t>(80</t>
  </si>
  <si>
    <t>Balance at end of year</t>
  </si>
  <si>
    <t>We classify reserves for tax uncertainties within accrued expenses and deferred credits and other in our Consolidated Balance Sheets, separate from any related income tax payable or deferred income taxes. Reserve amounts relate to any potential income tax liabilities resulting from uncertain tax positions as well as potential interest or penalties associated with those liabilities. The reduction related to the expiration of statutes primarily relates to state statute of limitations for numerous tax years. We recognized tax benefits through the reduction of tax expense of approximately $80 million related to the movement in uncertain tax positions.</t>
  </si>
  <si>
    <r>
      <t xml:space="preserve">We recognize interest and penalties accrued related to unrecognized tax benefits in income tax expense. We reduced our accrual by approximately $62 million, $10 million and </t>
    </r>
    <r>
      <rPr>
        <sz val="10"/>
        <color rgb="FF000000"/>
        <rFont val="Inherit"/>
      </rPr>
      <t>$8 million</t>
    </r>
    <r>
      <rPr>
        <sz val="10"/>
        <color theme="1"/>
        <rFont val="Inherit"/>
      </rPr>
      <t xml:space="preserve"> during 2014, 2013 and 2012, respectively. In total, we have accrued balances of approximately </t>
    </r>
    <r>
      <rPr>
        <sz val="10"/>
        <color rgb="FF000000"/>
        <rFont val="Inherit"/>
      </rPr>
      <t>$1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73 million</t>
    </r>
    <r>
      <rPr>
        <sz val="10"/>
        <color theme="1"/>
        <rFont val="Inherit"/>
      </rPr>
      <t xml:space="preserve"> for the payment of interest and penalties at </t>
    </r>
    <r>
      <rPr>
        <sz val="10"/>
        <color rgb="FF000000"/>
        <rFont val="Inherit"/>
      </rPr>
      <t>December 31, 2014</t>
    </r>
    <r>
      <rPr>
        <sz val="10"/>
        <color theme="1"/>
        <rFont val="Inherit"/>
      </rPr>
      <t xml:space="preserve">, 2013 and 2012, respectively. Included in the balances of unrecognized tax benefits as of </t>
    </r>
    <r>
      <rPr>
        <sz val="10"/>
        <color rgb="FF000000"/>
        <rFont val="Inherit"/>
      </rPr>
      <t>December 31, 2014</t>
    </r>
    <r>
      <rPr>
        <sz val="10"/>
        <color theme="1"/>
        <rFont val="Inherit"/>
      </rPr>
      <t xml:space="preserve">, 2013 and 2012, are approximately </t>
    </r>
    <r>
      <rPr>
        <sz val="10"/>
        <color rgb="FF000000"/>
        <rFont val="Inherit"/>
      </rPr>
      <t>$48 million</t>
    </r>
    <r>
      <rPr>
        <sz val="10"/>
        <color theme="1"/>
        <rFont val="Inherit"/>
      </rPr>
      <t xml:space="preserve">, </t>
    </r>
    <r>
      <rPr>
        <sz val="10"/>
        <color rgb="FF000000"/>
        <rFont val="Inherit"/>
      </rPr>
      <t>$91 million</t>
    </r>
    <r>
      <rPr>
        <sz val="10"/>
        <color theme="1"/>
        <rFont val="Inherit"/>
      </rPr>
      <t>, and $219 million, respectively, of unrecognized tax benefits that, if recognized, would impact the effective tax rate.</t>
    </r>
  </si>
  <si>
    <r>
      <t xml:space="preserve">We file income tax returns, including returns for our subsidiaries, with federal, state, and foreign jurisdictions. We are subject to exam by various state and foreign tax authorities. As of </t>
    </r>
    <r>
      <rPr>
        <sz val="10"/>
        <color rgb="FF000000"/>
        <rFont val="Inherit"/>
      </rPr>
      <t>December 31, 2014</t>
    </r>
    <r>
      <rPr>
        <sz val="10"/>
        <color theme="1"/>
        <rFont val="Inherit"/>
      </rPr>
      <t xml:space="preserve">, the tax years prior to 2010 are not subject to examination for U.S. tax purposes. As of </t>
    </r>
    <r>
      <rPr>
        <sz val="10"/>
        <color rgb="FF000000"/>
        <rFont val="Inherit"/>
      </rPr>
      <t>December 31, 2014</t>
    </r>
    <r>
      <rPr>
        <sz val="10"/>
        <color theme="1"/>
        <rFont val="Inherit"/>
      </rPr>
      <t>, the tax years prior to 2010 are no longer subject to examination for foreign and state income tax purposes as the statutes of limitations have lapsed.</t>
    </r>
  </si>
  <si>
    <t>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Fair Value Measurements</t>
  </si>
  <si>
    <t>Fair Value Disclosures [Abstract]</t>
  </si>
  <si>
    <t xml:space="preserve">Fair Value Measurements </t>
  </si>
  <si>
    <t>Our assessment of goodwill and other intangible assets for impairment includes an assessment using various Level 2 (EBITDA multiples and discount rate) and Level 3 (forecasted cash flows) inputs. See Note 8, "Goodwill and Other Intangible Assets," for more information on the application of the use of fair value to measure goodwill and other intangible assets.</t>
  </si>
  <si>
    <t xml:space="preserve">We have not elected the fair value measurement option available under GAAP for any of our assets or liabilities that meet the criteria for this option. Irrespective of the fair value option previously described, GAAP requires certain financial and non-financial assets and liabilities of the Company to be measured on either a recurring basis or on a nonrecurring basis as shown in the sections that follow. </t>
  </si>
  <si>
    <t>Investments</t>
  </si>
  <si>
    <t>Balance</t>
  </si>
  <si>
    <t>Level 1</t>
  </si>
  <si>
    <t>Level 2</t>
  </si>
  <si>
    <t>Level 3</t>
  </si>
  <si>
    <t>Equity securities</t>
  </si>
  <si>
    <t>Government bonds</t>
  </si>
  <si>
    <t>Total assets at fair value</t>
  </si>
  <si>
    <r>
      <t xml:space="preserve">Investments consist of equity and debt securities that are traded in active markets, have readily determined market values and have maturity dates of greater than three months from the date of purchase. The majority of these investments are in deferred charges and other in our Consolidated Balance Sheets while a portion is included in prepayments and other current assets. As of </t>
    </r>
    <r>
      <rPr>
        <sz val="10"/>
        <color rgb="FF000000"/>
        <rFont val="Times New Roman"/>
        <family val="1"/>
      </rPr>
      <t>December 31, 2014</t>
    </r>
    <r>
      <rPr>
        <sz val="10"/>
        <color theme="1"/>
        <rFont val="Inherit"/>
      </rPr>
      <t xml:space="preserve"> and 2013, gross unrealized gains and losses on marketable securities were not material.</t>
    </r>
  </si>
  <si>
    <t>Derivative Instruments</t>
  </si>
  <si>
    <t>Interest Rate Swap Agreements</t>
  </si>
  <si>
    <r>
      <t xml:space="preserve">As of </t>
    </r>
    <r>
      <rPr>
        <sz val="10"/>
        <color rgb="FF000000"/>
        <rFont val="Inherit"/>
      </rPr>
      <t>December 31, 2014</t>
    </r>
    <r>
      <rPr>
        <sz val="10"/>
        <color theme="1"/>
        <rFont val="Inherit"/>
      </rPr>
      <t xml:space="preserve"> and 2013, the fair value liability of our derivative instruments was $6 million and $166 million, respectively. None of our derivative instruments are offset and all were classified as level 2. The estimated fair values of these interest rate swaps are derived from market prices obtained from dealer quotes for similar, but not identical, liabilities and represent the estimated amounts we would pay to terminate the contracts.</t>
    </r>
  </si>
  <si>
    <r>
      <t xml:space="preserve">As of </t>
    </r>
    <r>
      <rPr>
        <sz val="10"/>
        <color rgb="FF000000"/>
        <rFont val="Inherit"/>
      </rPr>
      <t>December 31, 2014</t>
    </r>
    <r>
      <rPr>
        <sz val="10"/>
        <color theme="1"/>
        <rFont val="Inherit"/>
      </rPr>
      <t>, we had eight interest rate swap agreements outstanding with notional amounts totaling $5.8 billion that were not designated as accounting hedges. These interest rate swaps expired in January 2015 and were settled for $17 million in February 2015. We did not renew the swap agreements or enter into any replacement instruments.</t>
    </r>
  </si>
  <si>
    <t>Effect of Derivative Instruments on Net Loss</t>
  </si>
  <si>
    <t>Location of Amount Recognized in Net Loss</t>
  </si>
  <si>
    <t>Derivatives not designated as accounting hedges</t>
  </si>
  <si>
    <r>
      <t xml:space="preserve">Net periodic cash settlements and accrued interest </t>
    </r>
    <r>
      <rPr>
        <sz val="7"/>
        <color theme="1"/>
        <rFont val="Inherit"/>
      </rPr>
      <t>(1)</t>
    </r>
  </si>
  <si>
    <t>Total expense for derivatives</t>
  </si>
  <si>
    <t>Derivatives designated as accounting hedges</t>
  </si>
  <si>
    <t>Amounts reclassified from AOCL</t>
  </si>
  <si>
    <t>The derivative settlements under the terms of the interest rate swap agreements are recognized as interest expense and are paid monthly.</t>
  </si>
  <si>
    <t>Items Measured at Fair Value on a Non-recurring Basis</t>
  </si>
  <si>
    <r>
      <t xml:space="preserve">As of </t>
    </r>
    <r>
      <rPr>
        <sz val="10"/>
        <color rgb="FF000000"/>
        <rFont val="Inherit"/>
      </rPr>
      <t>December 31, 2014</t>
    </r>
    <r>
      <rPr>
        <sz val="10"/>
        <color theme="1"/>
        <rFont val="Inherit"/>
      </rPr>
      <t>, the total of our intangible and tangible assets that were required to be measured at fair value for our year end goodwill impairment and other intangible assets impairment assessment was $848 million, and we recorded impairments charges related to these assets totaling $642 million for the year then ended. As of December 31, 2013, the total of our intangible and tangible assets measured at fair value was $312 million and we recorded impairments charges related to these assets totaling $2.4 billion for the year then ended. Market and income approaches were used to value the intangible and tangible assets. Inputs included an expected range of market values, probability estimated by management that each value could be achieved, expected cash flows, recent comparable transactions, discounted cash flows, discounted cash flows, discount rate, royalty rate, growth rate, and tax rate.</t>
    </r>
  </si>
  <si>
    <r>
      <t xml:space="preserve">We have a contingent earnout liability primarily related to the CIE acquisition of Pacific Interactive (see Note 6, “Acquisitions, Dispositions, and Other Property Matters”). As of </t>
    </r>
    <r>
      <rPr>
        <sz val="10"/>
        <color rgb="FF000000"/>
        <rFont val="Inherit"/>
      </rPr>
      <t>December 31, 2014</t>
    </r>
    <r>
      <rPr>
        <sz val="10"/>
        <color theme="1"/>
        <rFont val="Inherit"/>
      </rPr>
      <t xml:space="preserve">, the total fair value of this liability was $66 million, and the fair value increased by $33 million for the twelve months ended </t>
    </r>
    <r>
      <rPr>
        <sz val="10"/>
        <color rgb="FF000000"/>
        <rFont val="Inherit"/>
      </rPr>
      <t>December 31, 2014</t>
    </r>
    <r>
      <rPr>
        <sz val="10"/>
        <color theme="1"/>
        <rFont val="Inherit"/>
      </rPr>
      <t>. As of December 31, 2013, the total fair value of this liability was $62 million, and the fair value increased by $53 million for the twelve months ended December 31, 2013.</t>
    </r>
  </si>
  <si>
    <t>We classify the items measured at fair value on a non-recurring basis within level 3 in the fair value hierarchy.</t>
  </si>
  <si>
    <t>Litigation, Contractual Commitments and Contingent Liabilities (Notes)</t>
  </si>
  <si>
    <t>Commitments and Contingencies Disclosure [Abstract]</t>
  </si>
  <si>
    <t>Litigation, Contractual Commitments and Contingent Liabilities</t>
  </si>
  <si>
    <t>Litigation, Contractual Commitments, and Contingent Liabilities</t>
  </si>
  <si>
    <t>Litigation</t>
  </si>
  <si>
    <t>Noteholder Disputes</t>
  </si>
  <si>
    <t>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and CEOC, Caesars Growth Partners, LLC (“CGP LLC”), Caesars Acquisition Company (“CAC”), Caesars Entertainment Resort Properties, LLC (“CERP”), Caesars Enterprise Services, LLC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 fees and costs. CEC believes this lawsuit is without merit and will defend itself vigorously. A motion to dismiss this action was filed by CEC and other defendants in September 2014, and the motion was argued in December 2014. No decision on that motion has yet been issued. The parties agreed to stay discovery until a decision on the motion to dismiss is entered. During the Chapter 11 process, the action has been automatically stayed with respect to CEOC.</t>
  </si>
  <si>
    <t xml:space="preserve">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at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and the issue has now been fully briefed. The parties have agreed to stay discovery until a decision on the motion to dismiss is issued in this action. </t>
  </si>
  <si>
    <t>On September 3, 2014, holders of approximately $21 million of CEOC Senior Notes due 2016 and 2017 filed suit in federal district court in Manhattan against CEC and CEOC, claiming broadly that an August 12, 2014 Note Purchase and Support Agreement between CEC and CEOC (on the one hand) and certain other holders of the CEOC Senior Notes (on the other hand) impaired their own rights under the Senior Notes. The lawsuit seeks both declaratory and monetary relief. On October 2, 2014, other holders of CEOC Senior Notes due 2016 purporting to represent a class of all holders of these Notes from August 11, 2014 to the present filed a substantially similar suit in the same court, against the same defendants, relating to the same transactions. Both lawsuits (the "Unsecured Note Lawsuits") have been assigned to the same judge. CEC and CEOC’s motion to dismiss both complaints was denied in substantial part by the court. Although the claims against CEOC have been automatically stayed during the Chapter 11 process, discovery has begun with respect to the plaintiffs' claims against CEC.</t>
  </si>
  <si>
    <t>On November 25, 2014, UMB Bank, as successor indenture trustee for CEOC's 8.5% senior secured notes due 2020, filed a verified complaint (the "First Lien Lawsuit") in Delaware Chancery Court against CEC, CEOC, CERP, CAC, CGP LLC, CES, and against individual past and present Board members Loveman, Benjamin, Bonderman, Davis, Press, Rowan, Sambur, Hession, Colvin, Kleisner, Swann, Williams, Housenbold, Cohen, Stauber, and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and seeks accelerated discovery and an expedited trial on that receivership cause of action. In addition to seeking appointment of a receiver, the new suit pleads claims for alleged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and equitable as well as declaratory relief. We have moved to dismiss the lawsuit, and that motion has been fully briefed. In addition, this lawsuit has been automatically stayed with respect to CEOC during the Chapter 11 process and, pursuant to the RSA, has been subject to a consensual stay for all parties since CEOC’s filing for Chapter 11. The consensual stay will expire upon the termination of the RSA.</t>
  </si>
  <si>
    <t>The Company believes that the claims and demands described above against CEC are without merit and intend to defend ourselves vigorously. The claims against CEOC have been stayed due to the Chapter 11 process and, in some instances, the actions against CEC have been allowed to continue. At the present time, we believe it is not probable that a material loss will result from the outcome of these matters. The Noteholder Disputes are in their very preliminary stages and discovery has begun on the Unsecured Note Lawsuits. We cannot provide assurance as to the outcome of the Noteholder Disputes or of the range of potential losses should the Noteholder Disputes ultimately be resolved against us, due to the inherent uncertainty of litigation and the stage of the related litigation. Should these matters ultimately be resolved through litigation outside of the financial restructuring of CEOC (the "Financial Restructuring"), and were a court to find in favor of the claimants in any of these Noteholder Disputes, such determination could have a material adverse effect on our business, financial condition, results of operations, and cash flows. See Note 1, “Description of Business - Going Concern.”</t>
  </si>
  <si>
    <t>See additional disclosures related to litigation and other matters in Note 22, “Subsequent Events - Other,” and Note 23, “Subsequent Events - CEOC Bankruptcy and Deconsolidation.”</t>
  </si>
  <si>
    <t>CEC-CAC Merger Litigation</t>
  </si>
  <si>
    <t>On December 30, 2014, Nicholas Koskie, on behalf of himself and, he alleges, all others similarly situated, filed a lawsuit (the “Merger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Merger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Plaintiff and the putative class as a result of the Proposed Merger; and (4) to award Plaintiff for his costs and attorneys’ fees. It is unclear whether the Merger Lawsuit also seeks to enjoin the Proposed Merger. CEC believes that this lawsuit is without merit and will defend itself vigorously. The deadline to respond to the Merger Lawsuit has been adjourned without a date by agreement of the parties.</t>
  </si>
  <si>
    <t>Employee Benefit Obligations</t>
  </si>
  <si>
    <t>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this Allocation Agreement. In 2013, a lawsuit was settled related to the Hilton Plan, which retroactively and prospectively increased total benefits to be paid under the Hilton Plan. In 2009, the Company received a letter from Hilton, notifying the Company of a lawsuit related to the Hilton Plan which alleged that the Company had potential liability for the additional claims under the terms of the Allocation Agreement. Based on conversations between the Company’s representative and a representative of the defendants, the Company recorded a charge of $25 million during the second quarter 2010, representing the Company’s (including subsidiaries) allocated share of the total damages estimate.</t>
  </si>
  <si>
    <t>In December 2013, the Company received a letter from Hilton notifying it that all final court rulings have been rendered in relation to this matter. The Company was subsequently informed that its obligation under the Allocation Agreement was approximately $54 million, and that approximately $19 million relates to contributions for historical periods and approximately $35 million relates to estimated future contributions. The Company met with Hilton representatives in March 2014 and had discussions subsequently. The Company cannot currently predict the ultimate outcome of this matter, but continues to believe that it may have various defenses against such claims, including defenses as to the amount of liabilities. On November 21, 2014, in response to a letter from Hilton, the Company agreed to attempt to mediate a resolution of the matter. On December 24, 2014, Hilton sued CEC and CEOC in federal court in Virginia primarily under the Employee Retirement Income Security Act (“ERISA”), for monetary and equitable relief in connection with this ongoing dispute. Hilton amended its lawsuit in January 2015 to remove CEOC as a defendant. CEC moved to dismiss the lawsuit in February 2015 and that motion is scheduled to be argued in March 2015.</t>
  </si>
  <si>
    <t>Other Matters</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t>
  </si>
  <si>
    <t>The Company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Contractual Commitments</t>
  </si>
  <si>
    <t>Casino Development Opportunities</t>
  </si>
  <si>
    <t>We continue to pursue additional casino development opportunities that may require, individually and in the aggregate, significant commitments of capital, up-front payments to third parties, and development completion guarantees.</t>
  </si>
  <si>
    <t>The agreements pursuant to which we manage casinos on Indian lands contain provisions required by law that provide a minimum monthly payment that must be made to the tribe. Tha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three managed, Indian-owned facilities is $1 million. Each of these casinos currently generates sufficient cash flows to cover all of its obligations, including its debt service.</t>
  </si>
  <si>
    <t>Tribal Casino Management Contracts</t>
  </si>
  <si>
    <t>Location</t>
  </si>
  <si>
    <t>Expiration of</t>
  </si>
  <si>
    <t>Management Agreement</t>
  </si>
  <si>
    <t>Harrah’s Ak-Chin</t>
  </si>
  <si>
    <t>near Phoenix, Arizona</t>
  </si>
  <si>
    <t>Harrah’s Cherokee</t>
  </si>
  <si>
    <t>Cherokee, North Carolina</t>
  </si>
  <si>
    <t>November 2018</t>
  </si>
  <si>
    <t>Harrah’s Resort Southern California</t>
  </si>
  <si>
    <t>near San Diego, California</t>
  </si>
  <si>
    <t>November 2019</t>
  </si>
  <si>
    <t>Leases</t>
  </si>
  <si>
    <t>Leases [Abstract]</t>
  </si>
  <si>
    <t>We lease both real estate and equipment used in our operations and classify those leases as either operating or capital leases, for accounting purposes. As of December 31, 2014, the remaining lives of our operating leases ranged from 1 to 83 years, with various automatic extensions totaling up to 79 years. Rent expense, net of income from subleases, is associated with operating leases for continuing operations and is charged to expense in the year incurred. In addition to the minimum rental commitments, certain of our operating leases provide for contingent rentals based on a percentage of revenues in excess of specified amounts.</t>
  </si>
  <si>
    <t>Net Rental Expense</t>
  </si>
  <si>
    <t>Noncancelable leases:</t>
  </si>
  <si>
    <t>Minimum</t>
  </si>
  <si>
    <t>Contingent</t>
  </si>
  <si>
    <t>Sublease</t>
  </si>
  <si>
    <t>(1</t>
  </si>
  <si>
    <t>Other leases</t>
  </si>
  <si>
    <t>Total net rent expense</t>
  </si>
  <si>
    <t>Future Minimum Rental Commitments</t>
  </si>
  <si>
    <t>Capital</t>
  </si>
  <si>
    <t>Operating</t>
  </si>
  <si>
    <t>2020 and thereafter</t>
  </si>
  <si>
    <t>Total minimum rental commitments</t>
  </si>
  <si>
    <t>Less amounts representing interest</t>
  </si>
  <si>
    <t>Present value of net minimum lease payments</t>
  </si>
  <si>
    <t>Supplemental Cash Flow Information</t>
  </si>
  <si>
    <t>Reconciliation of Cash Paid for Interest</t>
  </si>
  <si>
    <t>Adjustments to reconcile to cash paid for interest:</t>
  </si>
  <si>
    <t>Net change in accrued interest</t>
  </si>
  <si>
    <t>(346</t>
  </si>
  <si>
    <t>(156</t>
  </si>
  <si>
    <t>(42</t>
  </si>
  <si>
    <t>Executive compensation and benefit plans</t>
  </si>
  <si>
    <t>(16</t>
  </si>
  <si>
    <t>(18</t>
  </si>
  <si>
    <t>Capitalized interest</t>
  </si>
  <si>
    <t>(438</t>
  </si>
  <si>
    <t>(360</t>
  </si>
  <si>
    <t>(315</t>
  </si>
  <si>
    <t>Amortization of accumulated other comprehensive loss</t>
  </si>
  <si>
    <t>(29</t>
  </si>
  <si>
    <t>Rollover of PIK interest to principal</t>
  </si>
  <si>
    <t>Change in derivative instruments due to cash settlements</t>
  </si>
  <si>
    <t>(6</t>
  </si>
  <si>
    <t>Stock-Based Compensation (Notes)</t>
  </si>
  <si>
    <t>Disclosure of Compensation Related Costs, Share-based Payments [Abstract]</t>
  </si>
  <si>
    <t>Stock-Based Compensation</t>
  </si>
  <si>
    <t>Summary of Caesars Entertainment Stock-Based Incentive Plans</t>
  </si>
  <si>
    <t>We maintain long-term incentive plans for management, other personnel, and key service providers. The plans allow for granting stock-based compensation awards, including time-based and performance-based stock options, restricted stock units, restricted stock awards, stock grants, or a combination of awards.</t>
  </si>
  <si>
    <t>Management Equity Incentive Plan</t>
  </si>
  <si>
    <r>
      <t xml:space="preserve">The Harrah’s Entertainment, Inc. Management Equity Incentive Plan, as amended, (the “2008 Incentive Plan”) allowed for the granting of performance-based options. The options vest and become exercisable if the return on investment in the Company of TPG, Apollo, and their affiliates (the “Majority Stockholders”) achieves a 2.0X return. The options vest on a pro-rata basis from zero to 100% if the Majority Stockholders achieve a return of less than 2.0X but greater than or equal to 1.75X. Upon the adoption of the 2012 Performance Incentive Plan, as amended, (the “2012 Incentive Plan”) options may no longer be granted under the 2008 Incentive Plan. As of </t>
    </r>
    <r>
      <rPr>
        <sz val="10"/>
        <color rgb="FF000000"/>
        <rFont val="Inherit"/>
      </rPr>
      <t>December 31, 2014</t>
    </r>
    <r>
      <rPr>
        <sz val="10"/>
        <color theme="1"/>
        <rFont val="Inherit"/>
      </rPr>
      <t>, 23,755 options were outstanding under this plan will expire between years 2018 - 2021.</t>
    </r>
  </si>
  <si>
    <t>Performance Incentive Plan</t>
  </si>
  <si>
    <r>
      <t xml:space="preserve">We adopted the 2012 Incentive Plan for directors, employees, officers and consultants or advisers who render services to Caesars Entertainment or its subsidiaries. As of </t>
    </r>
    <r>
      <rPr>
        <sz val="10"/>
        <color rgb="FF000000"/>
        <rFont val="Inherit"/>
      </rPr>
      <t>December 31, 2014</t>
    </r>
    <r>
      <rPr>
        <sz val="10"/>
        <color theme="1"/>
        <rFont val="Inherit"/>
      </rPr>
      <t>, a total of 15,449,468 shares of our common stock had been authorized to be issued under the long-term incentive plans. The number of unissued common shares reserved for future grants under the long-term incentive plans was 3,374,865 as of that date.</t>
    </r>
  </si>
  <si>
    <t>The 2012 Incentive Plan provided for a one-time stock option exchange program (the “Option Exchange”) to permit Caesars Entertainment to cancel certain stock options held by certain of its employees, service providers and directors in exchange for new, replacement options to purchase an equal number of shares of our common stock (the “Replacement Options”).</t>
  </si>
  <si>
    <t>Options eligible for the Option Exchange (the “Eligible Options”) were granted on or prior to February 9, 2012, and had an exercise price equal to or greater than $20.09 per share. Replacement Options have an exercise price of $8.22 per share, a 10-year term and a new vesting schedule determined on a grant-by-grant basis, as follows:</t>
  </si>
  <si>
    <r>
      <t>Time-Based Options</t>
    </r>
    <r>
      <rPr>
        <sz val="10"/>
        <color theme="1"/>
        <rFont val="Inherit"/>
      </rPr>
      <t>: 20% of the time-based Replacement Options were immediately vested, with the remainder vesting annually in equal amounts over four years.</t>
    </r>
  </si>
  <si>
    <r>
      <t>Performance-Based Options</t>
    </r>
    <r>
      <rPr>
        <sz val="10"/>
        <color theme="1"/>
        <rFont val="Inherit"/>
      </rPr>
      <t xml:space="preserve">: </t>
    </r>
  </si>
  <si>
    <t>•</t>
  </si>
  <si>
    <t>For options replacing the Eligible Options subject to vesting if funds affiliated with the Sponsors (as defined in Note 20, “Related Party Transactions”) achieve at least a 1.5X return, the Replacement Options will vest on the date that the Caesars Entertainment’s 30-day trailing average closing common stock price equals or exceeds $35.00 per share.</t>
  </si>
  <si>
    <t>For options replacing the Eligible Options subject to vesting if funds affiliated with the Sponsors achieve at least a 2.0X return, the Replacement Options vest on the earlier of the following: (i) 50% on March 15, 2014 and 50% on March 15, 2015 or (ii) Caesars Entertainment’s 30-day trailing average closing common stock price equals or exceeds $57.41 per share.</t>
  </si>
  <si>
    <r>
      <t>Loveman Performance-Based Option</t>
    </r>
    <r>
      <rPr>
        <sz val="10"/>
        <color theme="1"/>
        <rFont val="Inherit"/>
      </rPr>
      <t>: We granted 290,334 options in November 2011 to Gary Loveman, the Company’s Chairman of the Board, Chief Executive Officer and President. The options were eligible to vest if funds affiliated with the Sponsors achieve at least a 1.0X return (the “Loveman Performance-Based Option”). The Replacement Options granted in exchange for the Loveman Performance-Based Options vested on the date that Caesars Entertainment’s 30‑day trailing average closing common stock price equaled or exceeded $57.41 per share.</t>
    </r>
  </si>
  <si>
    <t>As a result of the Option Exchange, incremental stock compensation totaling $15 million is being amortized to compensation expense over an approximate vesting period of 4 to 5.5 years.</t>
  </si>
  <si>
    <t>Caesars Entertainment Stock-Based Compensation</t>
  </si>
  <si>
    <t>Our stock-based compensation expense consists primarily of time-based and performance based stock options, restricted stock units and restricted stock awards that have been granted to management, other personnel and key service providers.</t>
  </si>
  <si>
    <t>Composition of Stock-Based Compensation Expense</t>
  </si>
  <si>
    <t>Total stock-based compensation expense</t>
  </si>
  <si>
    <t>Stock Options</t>
  </si>
  <si>
    <t>Stock Option Activity</t>
  </si>
  <si>
    <t>(Dollars in millions, except per share data)</t>
  </si>
  <si>
    <t>Shares</t>
  </si>
  <si>
    <t>Weighted Average Exercise Price</t>
  </si>
  <si>
    <r>
      <t xml:space="preserve">Fair Value </t>
    </r>
    <r>
      <rPr>
        <b/>
        <sz val="5"/>
        <color theme="1"/>
        <rFont val="Inherit"/>
      </rPr>
      <t>(1)</t>
    </r>
  </si>
  <si>
    <t>Weighted Average Remaining Contractual Term (years)</t>
  </si>
  <si>
    <t>Aggregate Intrinsic Value</t>
  </si>
  <si>
    <t>Outstanding as of December 31, 2013</t>
  </si>
  <si>
    <t>Granted</t>
  </si>
  <si>
    <t>Exercised</t>
  </si>
  <si>
    <t>(317,703</t>
  </si>
  <si>
    <t>Forfeited</t>
  </si>
  <si>
    <t>(237,202</t>
  </si>
  <si>
    <t>Expired</t>
  </si>
  <si>
    <t>(29,791</t>
  </si>
  <si>
    <t>Outstanding as of December 31, 2014</t>
  </si>
  <si>
    <t>Vested and expected to vest as of December 31, 2014</t>
  </si>
  <si>
    <t>Exercisable as of December 31, 2014</t>
  </si>
  <si>
    <t>Represents the weighted-average grant date fair value per option, using the Monte Carlo simulation option-pricing model for performance-based options, and the Black-Scholes option-pricing model for time-based options.</t>
  </si>
  <si>
    <t>Stock Option Grants and Exercises</t>
  </si>
  <si>
    <t>Options Granted:</t>
  </si>
  <si>
    <t>Number of options granted</t>
  </si>
  <si>
    <r>
      <t xml:space="preserve">Weighted Average Grant-Date Fair Value per share </t>
    </r>
    <r>
      <rPr>
        <sz val="7"/>
        <color theme="1"/>
        <rFont val="Inherit"/>
      </rPr>
      <t>(1)</t>
    </r>
  </si>
  <si>
    <r>
      <t xml:space="preserve">Weighted Average Exercise Price per Share </t>
    </r>
    <r>
      <rPr>
        <sz val="7"/>
        <color theme="1"/>
        <rFont val="Inherit"/>
      </rPr>
      <t>(1)(2)</t>
    </r>
  </si>
  <si>
    <t>Option Exercises:</t>
  </si>
  <si>
    <t>Number of options exercised</t>
  </si>
  <si>
    <t>Cash received for options exercised</t>
  </si>
  <si>
    <t>Aggregate intrinsic value of options exercised</t>
  </si>
  <si>
    <t>Adjusted for the February 2012 1.742-for-1 stock split.</t>
  </si>
  <si>
    <t>Assumptions Used to Estimate Option Values</t>
  </si>
  <si>
    <t>Expected volatility</t>
  </si>
  <si>
    <t>%</t>
  </si>
  <si>
    <t>Expected dividend yield</t>
  </si>
  <si>
    <t>Expected term (in years)</t>
  </si>
  <si>
    <t>Risk-free interest rate</t>
  </si>
  <si>
    <t>W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aesars Entertainment and its competitor peer group for a period approximating the expected life. We do not expect to pay dividends on common stock. The risk-free interest rate within the expected term was based on the U.S. Treasury yield curve in effect at the time of grant.</t>
  </si>
  <si>
    <r>
      <t xml:space="preserve">As of </t>
    </r>
    <r>
      <rPr>
        <sz val="10"/>
        <color rgb="FF000000"/>
        <rFont val="Times New Roman"/>
        <family val="1"/>
      </rPr>
      <t>December 31, 2014</t>
    </r>
    <r>
      <rPr>
        <sz val="10"/>
        <color theme="1"/>
        <rFont val="Inherit"/>
      </rPr>
      <t>, there was $57 million of total unrecognized compensation cost related to Caesars Entertainment stock-based compensation plans, which is expected to be recognized over a remaining weighted-average period of 2.8 years.</t>
    </r>
  </si>
  <si>
    <t>Restricted Stock Units</t>
  </si>
  <si>
    <t>During the year ended December 31, 2014, we granted restricted stock units (the “RSUs”) to employees of Caesars Entertainment with an aggregate fair value of $25 million. Each RSU represents the right to receive payment in respect of one share of the Caesars Entertainment’s common stock. The majority of the RSUs will vest 25% annually beginning January 2, 2014. The following table summarizes the activity of RSUs during the fiscal year ended December 31, 2014.</t>
  </si>
  <si>
    <t>Restricted Stock Unit Activity</t>
  </si>
  <si>
    <t>Units</t>
  </si>
  <si>
    <t>Vested</t>
  </si>
  <si>
    <t>(375,500</t>
  </si>
  <si>
    <t>(154,405</t>
  </si>
  <si>
    <t>Outstanding as of December 31, 2014</t>
  </si>
  <si>
    <t>Restricted Common Stock Awards</t>
  </si>
  <si>
    <t xml:space="preserve">In 2012, we granted 50,000 shares of restricted common stock to an executive officer of Caesars Entertainment under the 2012 Incentive Plan. The restricted common stock vested annually in equal amounts over two years. No unvested shares were outstanding as of December 31, 2014. No additional shares of restricted common stock have been granted. </t>
  </si>
  <si>
    <t>CIE Stock-Based Compensation Plan</t>
  </si>
  <si>
    <t xml:space="preserve">CIE grants stock-based compensation awards in CIE common stock to its employees, directors, service providers and consultants in accordance with the Caesars Interactive Entertainment, Inc. Amended and Restated Management Equity Incentive Plan (the “Plan”), which is intended to promote the interests of CIE and its shareholders by providing key employees, directors, service providers and consultants with an incentive to encourage their continued employment or service and improve the growth and profitability of CIE. CIE has granted stock options and warrants, restricted shares, and restricted stock units to its employees and service provider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t>
  </si>
  <si>
    <t>During the third quarter of 2014, CIE determined that certain of its stock options should have been modified to be accounted for as liability-classified awards during the first quarter of 2014. As a result of this correction, which we have determined is not material, $20 million of expense was recorded during the third quarter of 2014 that related to the prior quarters of 2014. The correction represents a non-cash expense adjustment, and thus, the correction has no net effect on our Consolidated Statements of Cash Flows.</t>
  </si>
  <si>
    <t>Stock-based compensation expense attributable to CIE is recorded property, general, administrative, and other in the Consolidated Statements of Operations and totaled $87 million in 2014, $25 million in 2013, and $21 million in 2012. As of the December 31, 2014, the liability related to outstanding options and warrants was $103 million. The current portion is recorded in accrued expenses and other current liabilities on the Consolidated Balance Sheets, while the long-term portion is recorded in deferred credits and other liabilities.</t>
  </si>
  <si>
    <t>CIE Stock Option Activity</t>
  </si>
  <si>
    <t>(3,822</t>
  </si>
  <si>
    <t>(1,049</t>
  </si>
  <si>
    <t>Represents the weighted-average grant date fair value per option, using the Monte Carlo simulation option-pricing model for performance-based options, and the Black-Scholes option-pricing model for time-based options. </t>
  </si>
  <si>
    <t>CIE Stock Option Grants and Exercises</t>
  </si>
  <si>
    <t>Weighted Average Exercise Price per Share</t>
  </si>
  <si>
    <t>Assumptions Used to Estimate CIE Option Value</t>
  </si>
  <si>
    <t>Expected range of volatility</t>
  </si>
  <si>
    <t>46.5% - 56.8%</t>
  </si>
  <si>
    <t>49.7% - 58.6%</t>
  </si>
  <si>
    <t>59.4% - 61.3%</t>
  </si>
  <si>
    <t>Expected range of term (in years)</t>
  </si>
  <si>
    <t>2.4 - 7.1</t>
  </si>
  <si>
    <t>2.3 - 7.3</t>
  </si>
  <si>
    <t>4.2 - 7.1</t>
  </si>
  <si>
    <t>Risk-free interest rate range</t>
  </si>
  <si>
    <t>0.7% - 2.3%</t>
  </si>
  <si>
    <t>0.6% - 2.5%</t>
  </si>
  <si>
    <t>0.6% - 1.2%</t>
  </si>
  <si>
    <t>CIE Restricted Stock Unit Activity</t>
  </si>
  <si>
    <t>(3,794</t>
  </si>
  <si>
    <t>(310</t>
  </si>
  <si>
    <t xml:space="preserve">During the year ended December 31, 2013, CIE granted 5,260 RSUs with a weighted-average grant date fair value per RSU granted of $5,470. </t>
  </si>
  <si>
    <t>CI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IE and its competitor peer group for a period approximating the expected life. CIE does not expect to pay dividends on common stock. The risk-free interest rate within the expected term was based on the U.S. Treasury yield curve in effect at the time of grant.</t>
  </si>
  <si>
    <r>
      <t xml:space="preserve">As of </t>
    </r>
    <r>
      <rPr>
        <sz val="10"/>
        <color rgb="FF000000"/>
        <rFont val="Times New Roman"/>
        <family val="1"/>
      </rPr>
      <t>December 31, 2014</t>
    </r>
    <r>
      <rPr>
        <sz val="10"/>
        <color theme="1"/>
        <rFont val="Inherit"/>
      </rPr>
      <t>, there was $93 million of total unrecognized compensation cost related to CIE stock-based compensation plans, which is expected to be recognized over a remaining weighted-average period of 3.3 years.</t>
    </r>
  </si>
  <si>
    <t>CEOC Stock-Based Compensation Plan</t>
  </si>
  <si>
    <t>In May 2014, the CEOC Board of Directors adopted the Caesars Entertainment Operating Company, Inc. 2014 Performance Incentive Plan (“2014 Incentive Plan”). All CEOC share-based compensation programs are managed under this plan. During the second quarter of 2014, CEOC granted 86,936 shares of CEOC common stock with a fair value of $90.31 per share and CEC recognized a total of $8 million in share-based compensation expense in the Consolidated Statements of Operations.</t>
  </si>
  <si>
    <t>CAC Stock-Based Compensation Plan</t>
  </si>
  <si>
    <t>In April 2014, the CAC Board of Directors approved the CAC Equity-Based Compensation Plan for officers, employees, directors, individual consultants and advisers of the Company and its subsidiaries (the “CAC Equity Plan”). Under the CAC Equity Plan, CEC is authorized to grant stock-based instruments in the form of or with a value related to CAC Class A Common Stock, par value $0.001 per share (the “CAC Common Stock”) to officers, employees, directors, individual consultants and advisers of CEC and its subsidiaries. The CAC Equity Plan will terminate ten years after approval by the Board. Subject to adjustments in connection with certain changes in capitalization, the maximum value of the shares of CAC Common Stock that may be delivered pursuant to awards under the CAC Equity Plan is $25 million. Upon issuance of shares pursuant to this plan, such shares will be contributed by CAC to CGP LLC as additional investment into that entity, at which time CGP LLC will settle its management fee obligation with CEC and its subsidiaries through a distribution of such shares.</t>
  </si>
  <si>
    <t>In May 2014, CEC granted awards to officers, employees, directors, individual consultants, and advisers of CEC and its subsidiaries in accordance with the CAC Equity Plan to reward and provide incentive for services provided in their capacity, promote the success of CGP LLC, and more closely align the interests of such individuals with those of the stockholders of the CAC. Awards under this plan vested one-third in October 2014 with the remaining two-thirds vesting in equal portions in October 2015 and October 2016. During the year ended December 31, 2014, expense associated with the vesting of such awards is recorded as stock-based compensation expense by CEC totaling $10 million.</t>
  </si>
  <si>
    <t>Employee Benefit Plans</t>
  </si>
  <si>
    <t>Compensation and Retirement Disclosure [Abstract]</t>
  </si>
  <si>
    <t xml:space="preserve">Employee Benefit Plans </t>
  </si>
  <si>
    <t>Savings and Retirement Plans</t>
  </si>
  <si>
    <r>
      <t xml:space="preserve">We maintain a defined contribution savings and retirement plan that allows employees to make pre-tax and after-tax contributions. Under the plan, participating employees may elect to contribute up to </t>
    </r>
    <r>
      <rPr>
        <sz val="10"/>
        <color rgb="FF000000"/>
        <rFont val="Inherit"/>
      </rPr>
      <t>50%</t>
    </r>
    <r>
      <rPr>
        <sz val="10"/>
        <color theme="1"/>
        <rFont val="Inherit"/>
      </rPr>
      <t xml:space="preserve"> of their eligible earnings (subject to IRS rules and regulations) and are eligible to receive a company match of up to $600. Participating employees become vested in matching contributions on a pro-rata basis over five years of credited service. Our contribution expense for this plan was $13 million, </t>
    </r>
    <r>
      <rPr>
        <sz val="10"/>
        <color rgb="FF000000"/>
        <rFont val="Inherit"/>
      </rPr>
      <t>$13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Times New Roman"/>
        <family val="1"/>
      </rPr>
      <t>December 31, 2014</t>
    </r>
    <r>
      <rPr>
        <sz val="10"/>
        <color theme="1"/>
        <rFont val="Inherit"/>
      </rPr>
      <t>, 2013, and 2012, respectively.</t>
    </r>
  </si>
  <si>
    <r>
      <t xml:space="preserve">We maintain several supplemental executive retirement plans (“SERP”) to provide additional retirement benefits to a select group of former executives. The total liability reported in deferred credits and other for the SERP plans was $33 million as of </t>
    </r>
    <r>
      <rPr>
        <sz val="10"/>
        <color rgb="FF000000"/>
        <rFont val="Times New Roman"/>
        <family val="1"/>
      </rPr>
      <t>December 31, 2014</t>
    </r>
    <r>
      <rPr>
        <sz val="10"/>
        <color theme="1"/>
        <rFont val="Inherit"/>
      </rPr>
      <t xml:space="preserve">, and </t>
    </r>
    <r>
      <rPr>
        <sz val="10"/>
        <color rgb="FF000000"/>
        <rFont val="Inherit"/>
      </rPr>
      <t>$30 million</t>
    </r>
    <r>
      <rPr>
        <sz val="10"/>
        <color theme="1"/>
        <rFont val="Inherit"/>
      </rPr>
      <t xml:space="preserve"> as of December 31, 2013.</t>
    </r>
  </si>
  <si>
    <t xml:space="preserve">Pension Commitments </t>
  </si>
  <si>
    <t xml:space="preserve">We have a defined benefit plan for employees of our London Clubs International subsidiary that provides benefits based on final pensionable salary. The assets of the plan are held in a separate trustee-administered fund and death-in-service benefits, professional fees, and other expenses are paid by the pension plan. We account for this plan under the immediate recognition method, under which actuarial gains and losses are recognized in operating results in the year in which the gains and losses occur rather than deferring them into Other Comprehensive Loss and amortizing them over future periods. Any such amounts are recorded in the fourth quarter of each year, and during the fourth quarter of 2014, we recognized $21 million. </t>
  </si>
  <si>
    <r>
      <t xml:space="preserve">As of </t>
    </r>
    <r>
      <rPr>
        <sz val="10"/>
        <color rgb="FF000000"/>
        <rFont val="Times New Roman"/>
        <family val="1"/>
      </rPr>
      <t>December 31, 2014</t>
    </r>
    <r>
      <rPr>
        <sz val="10"/>
        <color theme="1"/>
        <rFont val="Inherit"/>
      </rPr>
      <t xml:space="preserve">, total plan assets were $208 million with total projected benefit obligation totaling $293 million, resulting in a net pension liability of $85 million. Our estimated long term expected return on assets for this plan, which has been frozen since 2010 is 5.7%, with a 3.4% discount rate. </t>
    </r>
  </si>
  <si>
    <t>Multiemployer Pension Plan</t>
  </si>
  <si>
    <t>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t>Multiemployer Pension Plan Participation</t>
  </si>
  <si>
    <r>
      <t xml:space="preserve">Pension Protection Act Zone Status </t>
    </r>
    <r>
      <rPr>
        <b/>
        <sz val="5"/>
        <color theme="1"/>
        <rFont val="Inherit"/>
      </rPr>
      <t>(1)</t>
    </r>
  </si>
  <si>
    <t>Contributions</t>
  </si>
  <si>
    <t>Pension Fund</t>
  </si>
  <si>
    <t>EIN/Pension Plan Number</t>
  </si>
  <si>
    <r>
      <t xml:space="preserve">FIP/RP Status </t>
    </r>
    <r>
      <rPr>
        <b/>
        <sz val="5"/>
        <color theme="1"/>
        <rFont val="Inherit"/>
      </rPr>
      <t>(2)</t>
    </r>
  </si>
  <si>
    <t>Surcharge Imposed</t>
  </si>
  <si>
    <t>Expiration Date of Collective-Bargaining Agreement</t>
  </si>
  <si>
    <t>Southern Nevada Culinary and Bartenders Pension Plan</t>
  </si>
  <si>
    <t>88-6016617/001</t>
  </si>
  <si>
    <t>Green</t>
  </si>
  <si>
    <r>
      <t>Pension Plan of the UNITE HERE National Retirement Fund</t>
    </r>
    <r>
      <rPr>
        <sz val="6"/>
        <color theme="1"/>
        <rFont val="Inherit"/>
      </rPr>
      <t> (4)</t>
    </r>
  </si>
  <si>
    <t>13-6130178/001</t>
  </si>
  <si>
    <t>Red</t>
  </si>
  <si>
    <r>
      <t xml:space="preserve">Local 68 Engineers Union Pension Plan </t>
    </r>
    <r>
      <rPr>
        <sz val="6"/>
        <color theme="1"/>
        <rFont val="Inherit"/>
      </rPr>
      <t>(3)</t>
    </r>
  </si>
  <si>
    <t>51-0176618/001</t>
  </si>
  <si>
    <t>Yellow</t>
  </si>
  <si>
    <t>NJ Carpenters Pension Fund</t>
  </si>
  <si>
    <t>22-6174423/001</t>
  </si>
  <si>
    <t>Painters IUPAT</t>
  </si>
  <si>
    <t>52-6073909/001</t>
  </si>
  <si>
    <t>Various up to April 2017</t>
  </si>
  <si>
    <t>Other Funds</t>
  </si>
  <si>
    <t>Total Contributions</t>
  </si>
  <si>
    <t>Represents the Pension Protection Act (“PPA”) zone status for applicable plan year beginning January 1, 2014, except where noted otherwise.</t>
  </si>
  <si>
    <t>Indicates plans for which a financial improvement plan (“FIP”) or a rehabilitation plan (“RP”) is either pending or has been implemented.</t>
  </si>
  <si>
    <t>Plan years begin July 1.</t>
  </si>
  <si>
    <t>As described in Note 22, “Subsequent Events - Other,” in 2015, the Pension Plan of the UNITE HERE National Retirement Fund voted to expel Caesars Entertainment and its participating subsidiaries from the plan.</t>
  </si>
  <si>
    <t>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Plans with Company Contributions in Excess of 5% of Total Plan Contributions</t>
  </si>
  <si>
    <t>Applicable Plan Years</t>
  </si>
  <si>
    <t>Pension Plan of the UNITE HERE National Retirement Fund</t>
  </si>
  <si>
    <t>2013 and 2012</t>
  </si>
  <si>
    <t>Local 68 Engineers Union Pension Plan</t>
  </si>
  <si>
    <t>Nevada Resort Association IATSE Local 720 Retirement Plan</t>
  </si>
  <si>
    <r>
      <t xml:space="preserve">At the date these financial statements were issued, Forms 5500 were not available for the plan year ending in </t>
    </r>
    <r>
      <rPr>
        <sz val="10"/>
        <color rgb="FF000000"/>
        <rFont val="Times New Roman"/>
        <family val="1"/>
      </rPr>
      <t>2014</t>
    </r>
    <r>
      <rPr>
        <sz val="10"/>
        <color theme="1"/>
        <rFont val="Inherit"/>
      </rPr>
      <t>.</t>
    </r>
  </si>
  <si>
    <t>Deferred Compensation Plans</t>
  </si>
  <si>
    <r>
      <t xml:space="preserve">The Company has six frozen deferred compensation plans. Amounts deposited into these deferred compensation plans are unsecured liabilities of the Company. The total liability recorded in deferred credits and other for these plans is $80 million and </t>
    </r>
    <r>
      <rPr>
        <sz val="10"/>
        <color rgb="FF000000"/>
        <rFont val="Inherit"/>
      </rPr>
      <t>$84 million</t>
    </r>
    <r>
      <rPr>
        <sz val="10"/>
        <color theme="1"/>
        <rFont val="Inherit"/>
      </rPr>
      <t xml:space="preserve"> as of </t>
    </r>
    <r>
      <rPr>
        <sz val="10"/>
        <color rgb="FF000000"/>
        <rFont val="Times New Roman"/>
        <family val="1"/>
      </rPr>
      <t>December 31, 2014</t>
    </r>
    <r>
      <rPr>
        <sz val="10"/>
        <color theme="1"/>
        <rFont val="Inherit"/>
      </rPr>
      <t xml:space="preserve"> and 2013, respectively. Company matching contributions to the active plan were suspended beginning in February 2009, though participants continue to vest in contributions made prior to that date.</t>
    </r>
  </si>
  <si>
    <t>The six frozen plans that contain deferred compensation assets are as follows: (1) Harrah’s Executive Deferred Compensation Plan (“EDCP”), (2) the Harrah’s Executive Supplemental Savings Plan (“ESSP”), (3) Harrah’s Deferred Compensation Plan (“HDCP”), (4) the Restated Park Place Entertainment Corporation Executive Deferred Compensation Plan, and (5) the Caesars World, Inc. Executive Security Plan and (6) the Caesars Entertainment Corporation Executive Supplemental Savings Plan II (“ESSP II”). Employees may no longer contribute to these plans.</t>
  </si>
  <si>
    <t>Related Party Transactions</t>
  </si>
  <si>
    <t>Related Party Transactions [Abstract]</t>
  </si>
  <si>
    <t>Non-Consolidated Affiliates</t>
  </si>
  <si>
    <t>Our non-consolidated affiliates are accounted for under the equity method and, as of December 31, 2014, our investments in and advances to non-consolidated affiliates consisted primarily of Baluma S.A, our investment in Rock Ohio Caesars LLC (“ROC”) in Ohio, and an investment in a joint venture development project in Incheon, South Korea. CEOC manages ROC’s Horseshoe Cleveland casino, Horseshoe Cincinnati casino, and Thistledown Racino for a fee under management agreements that expire in May 2032, March 2033 and April 2033, respectively.</t>
  </si>
  <si>
    <t>See Note 22, “Subsequent Events - Other,” for recent developments related to ROC.</t>
  </si>
  <si>
    <t>Management Fees with Sponsors</t>
  </si>
  <si>
    <t xml:space="preserve">Caesars Entertainment has a services agreement with Apollo Global Management, LLC ("Apollo") and affiliates of TPG Capital LP ("TPG") (collectively, the "Sponsors"), relating to the provision of financial and strategic advisory services and consulting services. We pay a monitoring fee for management services and reimburse the Sponsors for expenses they incur related to these management services. The fees paid to the Sponsors are included in corporate expense. The Sponsors granted a waiver of the monitoring fees due for 2014 and 2015. The total fees for 2013 and 2012 were $23 million and $30 million, respectively. </t>
  </si>
  <si>
    <t>We may engage in transactions with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si>
  <si>
    <t xml:space="preserve">World Series of Poker (“WSOP”) Trademarks </t>
  </si>
  <si>
    <t>CIE owns the WSOP trademarks and associated rights. CEOC has a perpetual, royalty-free license to use the WSOP trademarks in connection with operating WSOP branded poker rooms and selling certain WSOP branded retail items. Under a Trademark License Agreement entered into in 2011, Caesars Entertainment pays CIE $2 million per year for the right to host the WSOP tournaments at the Rio All-Suites Hotel &amp; Casino in Las Vegas or at such other property agreed to by the parties. Caesars Entertainment also has the right to host a number of WSOP circuit events at Caesars Entertainment affiliate properties under a Circuit Event Agreement with CIE. Caesars Entertainment must pay CIE $75,000 for each such circuit event. Both the Trademark License Agreement and Circuit Event Agreement expire on September 1, 2016, unless terminated earlier pursuant to the terms of each agreement.</t>
  </si>
  <si>
    <t>Hamlet Holdings LLC</t>
  </si>
  <si>
    <t>Hamlet Holdings LLC (“Hamlet Holdings”), the members of which are comprised of individuals affiliated with each of the Sponsors, as of December 31, 2014, beneficially owns approximately 61% of our common stock pursuant to an irrevocable proxy providing Hamlet Holdings with sole voting and sole dispositive power over those shares, and, as a result, the Sponsors have the power to elect all of our directors.</t>
  </si>
  <si>
    <t>XOJet, Inc.</t>
  </si>
  <si>
    <t>XOJet, Inc. (“XOJet”), a private aviation company, is a TPG portfolio company. Caesars Entertainment and XOJet are parties to a Custom Membership Program Agreement pursuant to which, among other things, Caesars Entertainment has access to XOJet aircrafts at contractually agreed upon hourly rates. Pursuant to the terms of this agreement, Caesars Entertainment incurred expenses of approximately $3.0 million, $3.8 million, and $4.1 million for the years ended December 31, 2014, 2013, and 2012, respectively.</t>
  </si>
  <si>
    <t xml:space="preserve">SunGard Availability Service LP </t>
  </si>
  <si>
    <t>SunGard Availability Service LP (“SunGard”), a private software solutions company, is a TPG portfolio company. Caesars Entertainment and SunGard are parties to a Master Agreement for U.S. Availability Services pursuant to which, among other things, SunGard provides Caesars Entertainment enterprise cloud services and solutions for managed information technology. Pursuant to the terms of this agreement, Caesars Entertainment incurred expenses of approximately $1.5 million, $2.1 million, and $1.6 million for the years ended December 31, 2014, 2013, and 2012, respectively.</t>
  </si>
  <si>
    <t>Sabre, Inc.</t>
  </si>
  <si>
    <t>Sabre, Inc. (“Sabre”), a private travel sector technology company, is a TPG portfolio company. Caesars Entertainment and Sabre are parties to a Hotel Associate Distribution and Services Agreement pursuant to which, among other things, Caesars Entertainment uses Sabre’s technology to assist customers with booking hotel rooms. Pursuant to the terms of this agreement, Caesars Entertainment incurred expenses of approximately $0.5 million, $0.6 million, and $0.6 million for the years ended December 31, 2014, 2013, and 2012, respectively.</t>
  </si>
  <si>
    <t>Avaya Inc.</t>
  </si>
  <si>
    <t>Avaya Inc. (“Avaya”), a public communications solutions company, is a TPG portfolio company. Caesars Entertainment and Avaya are parties to a Customer Agreement pursuant to which, among other things, Avaya supplies Caesars Entertainment with technology products and services, software licenses and support for such products and services. Pursuant to the terms of this agreement, Caesars Entertainment incurred expenses of approximately $1.1 million, $1.4 million, and $1.5 million for the years ended December 31, 2014, 2013, and 2012, respectively.</t>
  </si>
  <si>
    <t>Norwegian Cruise Line Holdings Ltd.</t>
  </si>
  <si>
    <t>Norwegian Cruise Line Holdings Ltd. (“NCL”), a public cruise ship operations company, is an Apollo funds and TPG portfolio company. Caesars Entertainment and NCL are parties to a Marketing Agreement pursuant to which, among other things, NCL pays Caesars Entertainment a percentage of NCL’s gaming revenue. Pursuant to the terms of this agreement, Caesars Entertainment and NCL’s mutual business transactions amounted to approximately $2.0 million, $1.0 million, and $0.3 million for the years ended December 31, 2014, 2013, and 2012, respectively.</t>
  </si>
  <si>
    <t>Classic Party Rentals</t>
  </si>
  <si>
    <t>Classic Party Rentals, a private event rental company, is an Apollo portfolio company. Caesars Entertainment and Classic Party Rentals are parties to an Equipment Rental Agreement pursuant to which, among other things, Classic Party Rentals supplies Caesars Entertainment with tenting, draping, lighting, furniture, tableware, and linens for parties and events. Pursuant to the terms of this agreement, Caesars Entertainment incurred expenses of approximately $0.3 million, $0.1 million, and $0.1 million for the years ended December 31, 2014, 2013, and 2012, respectively.</t>
  </si>
  <si>
    <t>Creative Artists Agency LLC</t>
  </si>
  <si>
    <t>Creative Artists Agency, LLC. (“CAA”), a private talent and sports agency, is an Apollo funds and TPG portfolio company. Caesars and CAA are parties to multiple entertainment agreements pursuant to which, among other things, Caesars pays CAA fees in connection with artists’ performances at Caesars’ properties. Pursuant to the terms of these agreements, Caesars Entertainment incurred expenses of approximately $0.2 million for the year ended December 31, 2014 and did not incur material expenses during 2013 or 2012.</t>
  </si>
  <si>
    <t>Other Related Party Transactions</t>
  </si>
  <si>
    <t>In May 2014, CEOC, CERP, and CGPH entered into a services joint venture, CES. See Note 2, “Basis of Presentation and Principles of Consolidation.”</t>
  </si>
  <si>
    <t>In May 2014, CEOC and CGP LLC consummated the CEOC-CGP LLC Property Transaction as disclosed in Note 2, “Basis of Presentation and Principles of Consolidation.”</t>
  </si>
  <si>
    <t>In July 2014, CEOC completed the repurchase of $982 million aggregate principal amount outstanding of its 5.625% Senior Notes due 2015 and 10.00% Second-Priority Senior Secured Notes due 2015 for total consideration of approximately $1.0 billion. CGP LLC received approximately $452 million of consideration (including accrued and unpaid interest) as part of the note purchase transaction. See Note 10, “Debt.”</t>
  </si>
  <si>
    <t>In August 2014, CGP LLC effectuated a distribution of 100% of its remaining investment in certain CEOC notes as a dividend to its members, CEC and CAC, pro rata based upon each member’s ownership percentage in CGP LLC. See Note 2, “Basis of Presentation and Principles of Consolidation.”</t>
  </si>
  <si>
    <t>In December 2014, CEC and CAC entered into a merger agreement, pursuant to which, among other things, CAC will merge with and into CEC, with CEC as the surviving company. See Note 1, “Description of Business.”</t>
  </si>
  <si>
    <t>Segment Reporting Segment Reporting (Notes)</t>
  </si>
  <si>
    <t>Segment Reporting [Abstract]</t>
  </si>
  <si>
    <t>Segment Reporting Disclosure [Text Block]</t>
  </si>
  <si>
    <t>Segment Reporting</t>
  </si>
  <si>
    <t xml:space="preserve">Caesars Entertainment is primarily a holding company and operates through four reportable segments: Caesars Entertainment Operating Company, Inc. (“CEOC”), Caesars Entertainment Resort Properties, LLC (“CERP”), Caesars Growth Partners Casino Properties and Developments (“CGP LLC Casinos”), and Caesars Interactive Entertainment, Inc. (“CIE”). </t>
  </si>
  <si>
    <t>We view each casino property and CIE as operating segments and aggregate all such casino properties and CIE into these four reportable segments based on management’s view of these properties, which aligns with their ownership and underlying credit structures. While the CEOC and CERP reportable segments each comprise all of the operations of these consolidated subsidiaries, our consolidated VIE, CGP LLC, is comprised of the CGP LLC Casinos and CIE reportable segments. We revised our presentation from one reportable segment to the four listed above effective October 1, 2014, in conjunction with CES commencing operations, as the way in which CEC management assesses results and allocates resources is aligned in accordance with these segments.</t>
  </si>
  <si>
    <t xml:space="preserve">The results of each reportable segment presented below are consistent with the way CEC management assesses these result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t>
  </si>
  <si>
    <t>CEOC results for all periods presented exclude the impact of consolidating The LINQ and Octavius Tower subsequent to their sale from CEOC to CERP in 2013. On a stand-alone basis, CEOC accounts for this transaction as a financing in accordance with U.S. Generally Accepted Accounting Principles instead of as a completed real estate sale, which results in these properties being reported as part of both CEOC and CERP on a stand-alone basis for the period subsequent to their sale. In addition, CEOC completed the sale to CGP LLC of Planet Hollywood Resort &amp; Casino in October 2013 and four properties (The Cromwell, Bally's Las Vegas, The LINQ Hotel, and Harrah's New Orleans) in May 2014. The financial results for these five properties are excluded from the CEOC financial results for all periods presented herein and, instead, are included in the results of CGP LLC Casinos.</t>
  </si>
  <si>
    <t>As a result of transactions in 2013, certain CEC and CEOC properties are now owned by CERP; accordingly, the financial information herein includes the financial results for these properties as if they were combined into the CERP reporting entities for all periods presented.</t>
  </si>
  <si>
    <t>“Other” includes consolidating adjustments, eliminating adjustments and other adjustments to reconcile to consolidated CEC results. For example, management fees paid to CEOC by CGP LLC Casinos related to Planet Hollywood are included in CEOC adjusted net revenues below and eliminated in Other.</t>
  </si>
  <si>
    <t>Condensed Statements of Operations - By Segment</t>
  </si>
  <si>
    <r>
      <t xml:space="preserve">CIE </t>
    </r>
    <r>
      <rPr>
        <b/>
        <sz val="6"/>
        <color theme="1"/>
        <rFont val="Inherit"/>
      </rPr>
      <t>(2)</t>
    </r>
  </si>
  <si>
    <t>Parent/ Other</t>
  </si>
  <si>
    <t>Elimination</t>
  </si>
  <si>
    <t>(330</t>
  </si>
  <si>
    <t>(12</t>
  </si>
  <si>
    <t>(323</t>
  </si>
  <si>
    <t>(139</t>
  </si>
  <si>
    <t>(452</t>
  </si>
  <si>
    <t>(2,184</t>
  </si>
  <si>
    <t>(389</t>
  </si>
  <si>
    <t>(164</t>
  </si>
  <si>
    <t>(2,670</t>
  </si>
  <si>
    <t xml:space="preserve">Other gains/(losses) </t>
  </si>
  <si>
    <t>(100</t>
  </si>
  <si>
    <t>(31</t>
  </si>
  <si>
    <t>(96</t>
  </si>
  <si>
    <t>(95</t>
  </si>
  <si>
    <t>Income tax benefit from continuing operations</t>
  </si>
  <si>
    <t>Includes foreign net revenues of $337 million.</t>
  </si>
  <si>
    <t xml:space="preserve">Includes foreign net revenues of $434 million. </t>
  </si>
  <si>
    <t>Year Ended December 31, 2013</t>
  </si>
  <si>
    <r>
      <t xml:space="preserve">CEOC </t>
    </r>
    <r>
      <rPr>
        <b/>
        <sz val="6"/>
        <color theme="1"/>
        <rFont val="Inherit"/>
      </rPr>
      <t>(1)</t>
    </r>
  </si>
  <si>
    <t>(121</t>
  </si>
  <si>
    <t>(1,344</t>
  </si>
  <si>
    <t>(804</t>
  </si>
  <si>
    <t>(2,026</t>
  </si>
  <si>
    <t>(2,069</t>
  </si>
  <si>
    <t>(246</t>
  </si>
  <si>
    <t>(60</t>
  </si>
  <si>
    <t>(2,252</t>
  </si>
  <si>
    <t>(135</t>
  </si>
  <si>
    <t>Includes foreign net revenues of $356 million.</t>
  </si>
  <si>
    <t xml:space="preserve">Includes foreign net revenues of $224 million. </t>
  </si>
  <si>
    <t>Year Ended December 31, 2012</t>
  </si>
  <si>
    <r>
      <t>CIE</t>
    </r>
    <r>
      <rPr>
        <b/>
        <sz val="6"/>
        <color theme="1"/>
        <rFont val="Inherit"/>
      </rPr>
      <t> (2)</t>
    </r>
  </si>
  <si>
    <t>(118</t>
  </si>
  <si>
    <t>(159</t>
  </si>
  <si>
    <t>(1,952</t>
  </si>
  <si>
    <t>(232</t>
  </si>
  <si>
    <t>(2,100</t>
  </si>
  <si>
    <t>(122</t>
  </si>
  <si>
    <t>(40</t>
  </si>
  <si>
    <t>(11</t>
  </si>
  <si>
    <t>Includes foreign net revenues of $443 million.</t>
  </si>
  <si>
    <t xml:space="preserve">Includes foreign net revenues of $192 million. </t>
  </si>
  <si>
    <t>Property EBITDA - by Segment</t>
  </si>
  <si>
    <t>Property EBITDA is defined as revenues less property operating expenses and is comprised of net income/(loss) before (i) interest expense, net of interest capitalized and interest income, (ii) (benefit)/provision for income taxes, (iii) depreciation and amortization, (iv) corporate expenses, and (v) certain items that we do not consider indicative of its ongoing operating performance at an operating property level.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t>
  </si>
  <si>
    <t>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t>
  </si>
  <si>
    <t>Acquisition and integration costs and other</t>
  </si>
  <si>
    <t>EBITDA attributable to discontinued operations</t>
  </si>
  <si>
    <t>Property EBITDA</t>
  </si>
  <si>
    <t>(138</t>
  </si>
  <si>
    <t>(71</t>
  </si>
  <si>
    <t>Condensed Balance Sheets - By Segment</t>
  </si>
  <si>
    <t>As of December 31, 2014</t>
  </si>
  <si>
    <t>(2,475</t>
  </si>
  <si>
    <t>(583</t>
  </si>
  <si>
    <t>Includes foreign assets of $312 million and foreign liabilities of $183 million.</t>
  </si>
  <si>
    <t xml:space="preserve">Includes foreign assets of $305 million and foreign liabilities of $172 million. </t>
  </si>
  <si>
    <t>As of December 31, 2013</t>
  </si>
  <si>
    <t>(1,579</t>
  </si>
  <si>
    <t>(9,363</t>
  </si>
  <si>
    <t>Includes foreign assets of $301 million and foreign liabilities of $169 million.</t>
  </si>
  <si>
    <t>Includes foreign assets of $183 million and foreign liabilities of $54 million.</t>
  </si>
  <si>
    <t>Subsequent Events</t>
  </si>
  <si>
    <t>Subsequent Events [Abstract]</t>
  </si>
  <si>
    <r>
      <t>Subsequent Events - Other</t>
    </r>
    <r>
      <rPr>
        <b/>
        <sz val="11"/>
        <color theme="1"/>
        <rFont val="Inherit"/>
      </rPr>
      <t xml:space="preserve"> </t>
    </r>
  </si>
  <si>
    <t>For information about the CEOC bankruptcy and deconsolidation effective January 15, 2015, see Note 23, “Subsequent Events - CEOC Bankruptcy and Deconsolidation.”</t>
  </si>
  <si>
    <t>In January 2015, the National Retirement Fund (“NRF”), a multi-employer defined benefit pension plan, voted to expel Caesars Entertainment and its participating subsidiaries (“CEC Group”) from the plan. NRF claims that CEOC’s bankruptcy presents an “actuarial risk” to the plan because, depending on the outcome of the bankruptcy proceeding, Caesars Entertainment might no longer be liable to the plan for any partial or complete withdrawal liability. NRF has advised the CEC Group that its expulsion has triggered withdrawal liability with a present value of approximately $360 million, payable in 80 quarterly payments of about $6 million. Caesars Entertainment vigorously disputes NRF’s legal and contractual authority to take such action and has challenged NRF’s actions in the appropriate legal forums.</t>
  </si>
  <si>
    <t>Demands for Payment</t>
  </si>
  <si>
    <t xml:space="preserve">On February 13, 2015, Caesars Entertainment received a Demand For Payment of Guaranteed Obligations (the “February 13 Notice”) from Wilmington Savings Fund Society, FSB, in its capacity as successor Trustee for CEOC’s 10.00% Second-Priority Senior Secured Notes due 2018 (the “10.00% Second-Priority Notes”) . The February 13 Notice alleges that Caesars Entertainment has unconditionally guaranteed the obligations of CEOC under the 10.00% Second-Priority Notes, including CEOC’s obligation to timely pay all principal, interest, and any premium due on the 10.00% Second-Priority Notes, and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due to CEOC’s commencement of a voluntary case under Chapter 11 of the Bankruptcy Code. The February 13 Notice also alleges that the interest, fees and expenses continue to accrue. </t>
  </si>
  <si>
    <t>On February 18, 2015, Caesars Entertainment received a Demand For Payment of Guaranteed Obligations (the “February 18 Notice”) from BOKF, N.A., in its capacity as successor Trustee for CEOC’s 12.75% Second-Priority Senior Secured Notes due 2018 (the “12.75% Second-Priority Notes”). The February 18 Notice alleges that CEC has unconditionally guaranteed the obligations of CEOC under the 12.75% Second-Priority Notes, including CEOC’s obligation to timely pay all principal, interest and any premium due on the Notes, and demands that CEC immediately pay BOKF, N.A., cash in an amount of not less than $750 million, plus accrued and unpaid interest, accrued and unpaid attorneys’ fees, and other expenses due to CEOC’s commencement of a voluntary case under Chapter 11 of the Bankruptcy Code. The February 18 Notice also alleges that the interest, fees and expenses continue to accrue.</t>
  </si>
  <si>
    <t xml:space="preserve">In accordance with the terms of the applicable indentures and as previously disclosed under Item 8.01 in our Current Report on Form 8-K filed August 22, 2014, CEC is not subject to the above-described guarantees. As a result, we believe the demands for payment are meritless. </t>
  </si>
  <si>
    <t>On March 3, 2015, BOKF, N.A. filed a lawsuit (the "BOKF Lawsuit") against Caesars Entertainment in the United States District Court for the Southern District of New York in its capacity as successor indenture trustee for CEOC’s 12.75% Second-Priority Notes. The plaintiff alleges that CEOC’s filing of a voluntary Chapter 11 bankruptcy petition on January 15, 2015 constituted an event of default under the relevant indenture that caused all principal and interest owed on the 12.75% Second-Priority Notes to become immediately due and payable; that a provision in the indenture pursuant to which CEC guaranteed CEOC’s obligations on the 12.75% Second-Priority Notes is valid, binding, and enforceable; and that CEC is indebted to BOKF, N.A. for all principal, interest, and other amounts due and owing on the 12.75% Second-Priority Notes. Based on these allegations, the plaintiff brings claims for the violation of the Trust Indenture Act of 1939, breach of contract, intentional interference with contractual relations, breach of the duty of good faith and fair dealing, and declaratory relief. CEC has not yet been served with process in this case.</t>
  </si>
  <si>
    <t>Rock Ohio Ventures</t>
  </si>
  <si>
    <t>On February 26, 2015, we sold our 20% minority interest in Rock Ohio Caesars LLC, the entity that owns three Ohio casinos (Horseshoe Cleveland, Horseshoe Cincinnati, and Thistledown Racino) to Rock Ohio Ventures. The properties remain open for business and we continue to manage them.</t>
  </si>
  <si>
    <t>CEOC Bankruptcy CEOC Bankruptcy (Notes)</t>
  </si>
  <si>
    <t>CEOC Bankruptcy [Abstract]</t>
  </si>
  <si>
    <t>Reorganization under Chapter 11 of US Bankruptcy Code Disclosure [Text Block]</t>
  </si>
  <si>
    <t>Subsequent Events - CEOC Bankruptcy and Deconsolidation</t>
  </si>
  <si>
    <t>Description of the CEOC Business</t>
  </si>
  <si>
    <t>CEOC is a majority owned subsidiary of Caesars Entertainment and its casinos account for approximately two million square feet of gaming space, 40,000 slot machines, and 15,000 hotel rooms. CEOC owns and operates 19 casinos in the United States and 9 internationally, most of which are located in England. In addition to owning and operating its own properties, CEOC managed six casinos for CGP LLC and nine casinos for unrelated third parties. Effective October 2014, substantially all of our properties are managed by CES (and the remaining properties will be transitioned upon regulatory approval).</t>
  </si>
  <si>
    <t>Restructuring Support and Forbearance Agreement</t>
  </si>
  <si>
    <t xml:space="preserve">As a result of CEOC’s highly-leveraged capital structure and the general decline in its gaming results since 2007, CEOC has experienced substantial operating and net losses in recent years. Under the debt structure in existence as of December 31, 2014, CEOC expected to experience operating and net losses for the foreseeable future. As a result of these and other factors, on January 9, 2015, CEOC announced that it would be moving forward to implement a financial restructuring plan to reduce long-term debt and annual interest payments. </t>
  </si>
  <si>
    <t>During the year ended December 31, 2014, and in January 2015, Caesars Entertainment and CEOC engaged in numerous negotiations with certain holders of CEOC’s indebtedness in an effort to reach a mutual agreement regarding the restructuring of CEOC’s debt (the “Restructuring”). As a result of these negotiations, Caesars Entertainment and CEOC entered into a Third Amended and Restated Restructuring Support and Forbearance Agreement, dated as of January 14, 2015 (as amended or restated, the “RSA”). The RSA has received support of over 80% of the First-Lien Noteholders (the “Consenting Creditors”).</t>
  </si>
  <si>
    <t>Pursuant to the RSA, the Consenting Creditors have agreed to, among other things, support and vote their claims in favor of the Restructuring and forbear from exercising certain default-related rights and remedies under the indentures governing the First Lien Notes. In addition, any litigation between Caesars Entertainment, CEOC, their respective directors, and any of the Consenting Creditors was adjourned, stayed, and/or dismissed without prejudice after CEOC’s Chapter 11 filing on the January 15, 2015 (the “Petition Date”) in accordance with the RSA. CEOC must meet or comply with various material milestones under the RSA relating to the timing of filing motions and orders with the Court for the Chapter 11 filings as well as the entry of orders with respect to certain aspects of the Chapter 11 process. Subject to certain qualifications and exceptions, the RSA may be amended by Caesars Entertainment, CEOC, and the Consenting Creditors holding greater than two-thirds of the aggregate amount of all First Lien Bond Claims held by the Consenting Creditors.</t>
  </si>
  <si>
    <t>Restructuring as Real Estate Investment Trust and Separate Operating Company</t>
  </si>
  <si>
    <t>As part of the RSA, Caesars Entertainment, CEOC, and the Consenting Creditors agreed to a term sheet setting forth the principal terms of the Restructuring (the “Term Sheet”) that include CEOC’s reorganization as a separate operating company (“OpCo”) and two property companies (“CPLV PropCo” and "Non-CPLV PropCo", collectively "PropCo"), with a real estate investment trust (the “REIT”) directly or indirectly owning and controlling PropCo. Upon completion of the Restructuring, there will be two leases under which CPLV PropCo and Non-CPLV PropCo will lease properties to OpCo: (1) for the Caesars Palace Las Vegas (“CPLV”) property (the “CPLV Lease”) and (2) for certain properties currently owned by CEOC other than CPLV (the “Non-CPLV PropCo Lease” and, together with the CPLV Lease, the “Leases”). A subsidiary of Caesars Entertainment will manage the properties and Caesars Entertainment will guarantee OpCo’s payment under the Leases.</t>
  </si>
  <si>
    <t>New Capital Structure</t>
  </si>
  <si>
    <t xml:space="preserve">The Restructuring also contemplates that (i) OpCo will issue up to $1.2 billion in principal amount of first lien debt with a six year term and interest at LIBOR plus 4.00% with a 1% LIBOR floor (“New First Lien OpCo Debt”) and up to $547 million in principal amount of second lien debt with a seven year term and interest at 8.5% (“New Second Lien OpCo Debt”) and (ii) PropCo will issue $2.4 billion in principal amount of first lien debt with a five year term and interest at LIBOR plus 3.5% with a 1% LIBOR floor (“New First Lien PropCo Debt”) and $1.4 billion in principal amount of second lien debt with a six year term and interest at 8.0% (“New Second Lien PropCo Debt”). CPLV will issue $2.6 billion in debt, of which no less than $2.0 billion will be sold to third party investors for cash proceeds (“CPLV Market Debt”) and any remaining debt up to $600 million will constitute “CPLV Mezzanine Debt,” with the weighted average yield on the CPLV Market Debt and CPLV Mezzanine Debt capped as set forth in the Term Sheet. </t>
  </si>
  <si>
    <t xml:space="preserve">PropCo must also offer and issue up to $300 million of preferred equity (the “PropCo Preferred Equity”), the proceeds of which will be used to: (1) reduce the amount of CPLV Debt issued to holders of First Lien Notes, if any; then (2) reduce the amount of CPLV Market Debt required to meet certain conditions, if required; and ultimately (3) reduce the amount of the New Second Lien PropCo Debt. The PropCo Preferred Equity will be entitled to paid-in-kind dividends at a rate equal to the dividend yield to holders of PropCo’s common stock, provided the rate shall not be less than 5% per annum. The offering of the PropCo Preferred Equity will be fully backstopped. </t>
  </si>
  <si>
    <t>Recoveries</t>
  </si>
  <si>
    <t xml:space="preserve">The Term Sheet from the RSA dated January 14, 2015, contemplates the following approximate recoveries: </t>
  </si>
  <si>
    <t xml:space="preserve">Each lender under CEOC’s senior secured credit facilities (each, a “First Lien Bank Lender”) will receive its pro rata share of (a) $705 million in cash, (b) $883 million in New First Lien OpCo Debt, (c) $406 million of New Second Lien OpCo Debt, (d) $2.0 billion in New First Lien PropCo Debt, and (e) up to $1.5 billion in additional cash or CPLV Mezzanine Debt. </t>
  </si>
  <si>
    <t xml:space="preserve">Each First Lien Noteholder will receive its pro rata share of (a) $207 million in cash, (b) $306 million in New First Lien OpCo Debt, (c) $141 million of New Second Lien OpCo Debt, (d) $431 million in New First Lien PropCo Debt, (e) $1.4 billion in New Second Lien PropCo Debt, (f) up to $1.2 billion in additional cash or CPLV Mezzanine Debt, (g) 69.9% directly or indirectly of PropCo equity (or cash as a result of certain put options and equity rights) and (h) 100% of the OpCo equity (or cash as a result of certain put options and equity rights). </t>
  </si>
  <si>
    <t xml:space="preserve">If they vote as a class to accept the Plan, each Non-First Lien Noteholder (as defined in the Term Sheet) will receive its pro rata share of 30.1% of the equity, directly or indirectly, in PropCo, and have the option to be a participant in certain equity rights. If the Non-First Lien Noteholders do not vote as a class to accept the Plan, each Non-First Lien Noteholder will receive its pro rata share of 17.5% of the equity, directly or indirectly, in PropCo, and the remaining 12.6% of PropCo equity shall be allocated to the equity holders of PropCo, excluding the Non-First Lien Noteholders, based on their pro rata ownership in PropCo. </t>
  </si>
  <si>
    <t xml:space="preserve">The Term Sheet contemplates the ability of certain of the creditors to elect to receive cash in lieu of the OpCo and PropCo equity and provides certain non-first lien creditors the right to purchase additional PropCo equity in certain circumstances. </t>
  </si>
  <si>
    <t xml:space="preserve">In order to effectuate the Restructuring, Caesars Entertainment has agreed to, among other things, (i) contribute $406 million for the restructuring and forbearance fees; (ii) contribute an additional $75 million to the Debtors (as defined below) if there is insufficient liquidity at closing of the Restructuring; (iii) purchase up to all of OpCo equity for $700 million and 14.8% of PropCo equity for $269 million; (iv) guarantee OpCo’s monetary obligations to PropCo under the Leases as discussed above; and (v) give PropCo a right of first refusal on all new domestic non-Las Vegas opportunities, with Caesars Entertainment or OpCo leasing such properties. </t>
  </si>
  <si>
    <t xml:space="preserve">CEOC has proposed a plan of reorganization that provides, among other things, mechanisms for settlement of claims against the debtors’ estates, treatment of CEOC’s existing equity and debt holders, and certain corporate governance and administrative matters pertaining to the reorganized company. The Restructuring contemplated by the RSA is subject to numerous conditions and third party approvals and there can be no assurances that the Restructuring will be completed on the terms contemplated by the RSA and the Term Sheet or at all. </t>
  </si>
  <si>
    <t>Bankruptcy</t>
  </si>
  <si>
    <t xml:space="preserve">To implement the restructuring plan for balance sheet deleveraging, on January 15, 2015 (the “Petition Date”), CEOC and certain of its U.S. subsidiaries (the “Debtors”) voluntarily filed for reorganization under Chapter 11 of the Bankruptcy Code. The Debtors will continue to operate their businesses as “debtors-in-possession” under the jurisdiction of the Court and in accordance with the applicable provisions of the Bankruptcy Code and orders of the Court. Caesars Entertainment, CERP, and CGP LLC are separate entities with independent capital structures and have not filed for bankruptcy relief. In addition, all Caesars Entertainment properties, including those owned by CEOC, are continuing to operate in the ordinary course. </t>
  </si>
  <si>
    <t>Operations and Implications of Bankruptcy Filing</t>
  </si>
  <si>
    <t>Subject to certain exceptions under the Bankruptcy Code, the bankruptcy filing automatically stayed the continuation of most judicial or administrative proceedings or filing of other actions against the Debtors or their property to recover, collect, or secure a claim arising prior to the petition date. Although the bankruptcy filing triggered defaults on the Debtors’ debt obligations, creditors are stayed from taking any action against the Debtors as a result of such defaults, subject to certain limited exceptions permitted by the Bankruptcy Code. Absent an order of the Bankruptcy Court or other limited exceptions, all of the Debtors’ pre-petition liabilities are subject to settlement under the Bankruptcy Code.</t>
  </si>
  <si>
    <t>CEOC submitted “First Day Motions” to the Bankruptcy Court to petition for these and other matters that would ease its entry into Chapter 11, including the ability for CEOC to perform certain activities required to run its business and continue normal operations with minimal disruption and to protect key relationships. On the Petition Date, CEOC received approval from the Bankruptcy Court to continue to pay or otherwise honor certain pre-petition obligations necessary to stabilize its operations, such as customer loyalty programs, employee wages, salaries and benefits, certain taxes and fees, customer obligations, obligations to logistics providers, and pre-petition amounts owed to certain critical vendors. CEOC also expects to honor payments to vendors and other providers in the ordinary course of business for goods and services received after the Petition Date.</t>
  </si>
  <si>
    <t>The Bankruptcy Court has granted interim orders permitting the Debtors to continue to use their cash management system, existing bank accounts and business forms, and complete intercompany transactions consistent with historical practice. Under the authorization of the Bankruptcy Court, the interim orders permit the Debtors to continue the reimbursement of expenses to CES for services provided under the terms of the Omnibus Agreement between CEOC, CERP, and CGPH. Under the terms of the CES joint venture and the Omnibus Agreement, we presently believe that Caesars Entertainment and its other operating subsidiaries will continue to have access to the services historically provided to us by CEOC and its employees, trademarks, and programs despite the CEOC bankruptcy filing. See Note 2, “Basis of Presentation and Principles of Consolidation.” Cash of CEOC, to the extent it constitutes cash collateral, is also subject to an interim order of the Bankruptcy Court that permits the Debtors to use cash collateral subject to certain terms and conditions, including adhering to certain Chapter 11 case milestones, providing various reporting to their pre-petition secured creditors, spending consistent with a budget governing the use of cash collateral, and providing various forms of adequate protection to their pre-petition secured creditors.</t>
  </si>
  <si>
    <t>Not all CEOC properties are included in the bankruptcy filing. The table below summarizes CEOC properties based on whether or not they are included in the CEOC Chapter 11 bankruptcy filing.</t>
  </si>
  <si>
    <t>CEOC Properties Included in the Chapter 11 Filing</t>
  </si>
  <si>
    <t>Bally’s Atlantic City</t>
  </si>
  <si>
    <t>Harrah’s Reno</t>
  </si>
  <si>
    <t>Caesars Atlantic City</t>
  </si>
  <si>
    <t>Harveys Lake Tahoe</t>
  </si>
  <si>
    <t>Caesars Palace Las Vegas</t>
  </si>
  <si>
    <t>Horseshoe Bossier City</t>
  </si>
  <si>
    <t xml:space="preserve">Harrah's Gulf Coast </t>
  </si>
  <si>
    <t>Horseshoe Council Bluffs</t>
  </si>
  <si>
    <t>Harrah’s Council Bluffs</t>
  </si>
  <si>
    <t>Horseshoe Hammond</t>
  </si>
  <si>
    <t>Harrah’s Joliet</t>
  </si>
  <si>
    <t>Horseshoe Southern Indiana</t>
  </si>
  <si>
    <t>Harrah’s Lake Tahoe</t>
  </si>
  <si>
    <t>Horseshoe Tunica</t>
  </si>
  <si>
    <t>Harrah’s Metropolis</t>
  </si>
  <si>
    <t>Louisiana Downs</t>
  </si>
  <si>
    <t>Harrah’s North Kansas City</t>
  </si>
  <si>
    <t>Tunica Roadhouse</t>
  </si>
  <si>
    <t>CEOC Properties Not Included in the Chapter 11 Filing</t>
  </si>
  <si>
    <t>Domestic Owned</t>
  </si>
  <si>
    <t>Managed for Third Parties</t>
  </si>
  <si>
    <t>Harrah’s Philadelphia</t>
  </si>
  <si>
    <t>Caesars Cairo</t>
  </si>
  <si>
    <t>International Owned</t>
  </si>
  <si>
    <t>Caesars Windsor</t>
  </si>
  <si>
    <t>Alea Glasgow</t>
  </si>
  <si>
    <t>Alea Nottingham</t>
  </si>
  <si>
    <t>The Casino at the Empire</t>
  </si>
  <si>
    <t>Emerald Safari</t>
  </si>
  <si>
    <t>Horseshoe Cincinnati</t>
  </si>
  <si>
    <t>Manchester235</t>
  </si>
  <si>
    <t>Horseshoe Cleveland</t>
  </si>
  <si>
    <t>Playboy Club London</t>
  </si>
  <si>
    <t>The London Clubs Cairo-Ramses</t>
  </si>
  <si>
    <t>Rendezvous Brighton</t>
  </si>
  <si>
    <t>ThistleDown Racino</t>
  </si>
  <si>
    <t>Rendezvous Southend-on-Sea</t>
  </si>
  <si>
    <t>The Sportsman</t>
  </si>
  <si>
    <t>Liquidity</t>
  </si>
  <si>
    <t>CEOC does not expect to require a debtor-in-possession credit facility as CEOC currently expects to have sufficient cash to fund its operations during the restructuring process.</t>
  </si>
  <si>
    <t>CEOC’s proposed financial restructuring plan would reduce CEOC’s debt by approximately $10.0 billion, providing for the exchange of approximately $18.4 billion of outstanding debt for $8.6 billion of new debt. Annual interest expense would be reduced by approximately 75%, from approximately $1.7 billion to approximately $450 million. PropCo would lease its real property assets to OpCo in exchange for annual lease payments of $635 million, subject to certain adjustments, with the lease payments guaranteed by Caesars Entertainment.</t>
  </si>
  <si>
    <t xml:space="preserve">Under the proposed plan, Caesars Entertainment will make substantial cash and other contributions to support the restructuring. The completion of the previously announced merger of Caesars Entertainment and CAC, as described in Note 1, “Description of Business,” will allow Caesars Entertainment to make these contributions without the need for any significant outside financing. </t>
  </si>
  <si>
    <t>Second Priority Noteholders</t>
  </si>
  <si>
    <t>On October 15, 2014, CEOC received a Notice of Default from holders of the 10.00% Second-Priority Senior Secured Noteholders purporting to own at least 30% in principal amount of CEOC’s outstanding second-priority senior secured notes issued under the Indenture, dated December 24, 2008.</t>
  </si>
  <si>
    <t xml:space="preserve">CEOC elected not to pay $225 million in interest due on December 15, 2014. This included (a) a $41 million interest payment that was due on CEOC’s 10.00% Second-Priority Senior Secured Notes due 2015 and 10.00% Second-Priority Senior Secured Notes due 2018; and (b) a $184 million interest payment that was due on CEOC’s 10.00% Second-Priority Senior Secured Notes due 2018. The failure to pay such interest did not constitute an event of default under the December 2008 Indenture and the April 2009 Indenture until such failure to pay interest continued for a period of 30 days. There is approximately $4.5 billion in aggregate of second priority notes outstanding under the December 2008 Indenture and the April 2009 Indenture as of December 31, 2014. </t>
  </si>
  <si>
    <t>On January 12, 2015, certain holders of 10.00% Second-Priority Senior Secured Notes due 2018 filed an involuntary bankruptcy petition against CEOC in the United States Bankruptcy Court for the District of Delaware. On January 28, 2015, a Delaware Court held that the proper venue for the CEOC bankruptcy is the United States Bankruptcy Court for the Northern District of Illinois, which is the forum in which CEOC filed its voluntary bankruptcy petition on January 15, 2014. The validity of the involuntary petition has not been fully adjudicated. The propriety of this involuntary petition remains the subject of pending litigation in CEOC’s bankruptcy proceeding. A determination that the involuntary petition filed on January 12, 2015 was, in fact, valid, could affect, among other things, the scope of the “look back” period with respect to certain claims and causes of action arising under the Bankruptcy Code. In many instances, the look back period with respect to such claims and causes of action are calculated from the date on which a bankruptcy petition is validly filed, including with respect to the ability of a debtor or its creditors to claw back so-called “preferential” transfers made by a debtor in the 90 day or one year period prior to the commencement of a bankruptcy case.</t>
  </si>
  <si>
    <t>Deconsolidation of CEOC</t>
  </si>
  <si>
    <t>CEOC’s bankruptcy filing was a reconsideration event for Caesars Entertainment to reevaluate whether consolidation of CEOC continues to be appropriate. We reevaluated whether CEOC was a VIE, and we concluded that CEOC was a VIE. Generally, when an entity files for bankruptcy, the holders of equity at risk as a group lose the power to make decisions that have a significant impact on the economic performance of the entity because such power is typically transferred to the Bankruptcy Court. We have concluded that this is the case with CEOC and that the equity owners, including Caesars Entertainment, only possess non-substantive voting rights. We have also concluded that Caesars Entertainment is not the primary beneficiary of CEOC, since the Bankruptcy Court now controls its key activities, including determining operating budgets, payment of obligations, and management of assets. CEOC management cannot carry on activities necessary for the ordinary course of business without Bankruptcy Court approval. As a result, we have concluded that Caesars Entertainment should deconsolidate CEOC upon the bankruptcy filing. For similar reasons, we determined that we do not have significant influence over CEOC. As a result, Caesars Entertainment will account for the investment in CEOC as a cost method investment prospectively from the Petition Date.</t>
  </si>
  <si>
    <t>Pro Forma Financial Information (Unaudited)</t>
  </si>
  <si>
    <t xml:space="preserve">The following unaudited pro forma financial information is based upon the historical consolidated financial statements of Caesars Entertainment, adjusted to reflect the deconsolidation of CEOC and its consolidated subsidiaries, as described above. </t>
  </si>
  <si>
    <t>As of and for the Year Ended December 31, 2014</t>
  </si>
  <si>
    <t>CEC, as reported</t>
  </si>
  <si>
    <t>CEOC deconsolidation adjustment</t>
  </si>
  <si>
    <t>CEC pro forma for CEOC deconsolidation</t>
  </si>
  <si>
    <t>(In millions, except loss per share)</t>
  </si>
  <si>
    <t>(4,871</t>
  </si>
  <si>
    <t>(2,866</t>
  </si>
  <si>
    <t>(2,783</t>
  </si>
  <si>
    <t>(727</t>
  </si>
  <si>
    <t>Loss per share - basic &amp; diluted</t>
  </si>
  <si>
    <t>(19.53</t>
  </si>
  <si>
    <t>(5.10</t>
  </si>
  <si>
    <t>(11,122</t>
  </si>
  <si>
    <t>Long-term debt (current and non-current)</t>
  </si>
  <si>
    <t>(16,100</t>
  </si>
  <si>
    <t>(18,733</t>
  </si>
  <si>
    <t>Total stockholders’ equity/(deficit)</t>
  </si>
  <si>
    <t>(4,742</t>
  </si>
  <si>
    <t>The unaudited pro forma financial information gives effect to the deconsolidation of CEOC as of January 1, 2014. The pro forma adjustments are based on the best available information including certain assumptions that Caesars Entertainment management believes are reasonable, appropriate, and directly attributable to the deconsolidation of CEOC. Pro forma adjustments on data derived from the statement of operations reflect only those adjustments that are recurring in nature. The pro forma adjustments assume that all Caesars Entertainment properties, including those owned by CEOC, are open for business and are continuing to operate in the ordinary course.</t>
  </si>
  <si>
    <t>The pro forma adjustments do not include any adjustments to reflect the RSA, including the reorganization of the CEOC corporate structure. Accordingly, actual results could differ materially from the pro forma presentation included herein depending on these factors, among others.</t>
  </si>
  <si>
    <t>The unaudited pro forma financial information is provided for illustrative purposes only and is not indicative of the operating results or financial position that would have occurred had the deconsolidation of CEOC occurred as of January 1, 2014. Readers should not rely on the unaudited pro forma financial information as being indicative of the historical operating results that Caesars Entertainment would have achieved if the deconsolidation had occurred on such dates or for such periods or indicative of any future operating results or financial position that it will experience after the Petition Date, including the final result and effect of any potential outcome resulting from the planned restructuring of CEOC.</t>
  </si>
  <si>
    <t>Related Party</t>
  </si>
  <si>
    <t>As described above, subsequent to the Petition Date, CEOC will continue to fund all expenses related to its operations that are being provided by CES and can continue to perform on its intercompany obligations to all Caesars entities. However, upon filing for bankruptcy and the subsequent deconsolidation, transactions with CEOC will no longer be eliminated in consolidation and will be considered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t>
  </si>
  <si>
    <t>Quarterly Results of Operations (Unaudited)</t>
  </si>
  <si>
    <t>Quarterly Financial Information Disclosure [Abstract]</t>
  </si>
  <si>
    <t>First</t>
  </si>
  <si>
    <t>Quarter</t>
  </si>
  <si>
    <t>Second</t>
  </si>
  <si>
    <t>Third</t>
  </si>
  <si>
    <t>Fourth</t>
  </si>
  <si>
    <t>(328</t>
  </si>
  <si>
    <t>(402</t>
  </si>
  <si>
    <t>(383</t>
  </si>
  <si>
    <t>(433</t>
  </si>
  <si>
    <t>(980</t>
  </si>
  <si>
    <t>(1,070</t>
  </si>
  <si>
    <t>(386</t>
  </si>
  <si>
    <t>(466</t>
  </si>
  <si>
    <t>(908</t>
  </si>
  <si>
    <t>(1,023</t>
  </si>
  <si>
    <t>(2.82</t>
  </si>
  <si>
    <t>(3.24</t>
  </si>
  <si>
    <t>(6.29</t>
  </si>
  <si>
    <t>(7.08</t>
  </si>
  <si>
    <t>(524</t>
  </si>
  <si>
    <t>(1,777</t>
  </si>
  <si>
    <t>(217</t>
  </si>
  <si>
    <t>(209</t>
  </si>
  <si>
    <t>(762</t>
  </si>
  <si>
    <t>(1,752</t>
  </si>
  <si>
    <t>(2,940</t>
  </si>
  <si>
    <t>(218</t>
  </si>
  <si>
    <t>(212</t>
  </si>
  <si>
    <t>(761</t>
  </si>
  <si>
    <t>(1,757</t>
  </si>
  <si>
    <t>(2,948</t>
  </si>
  <si>
    <t>(1.74</t>
  </si>
  <si>
    <t>(1.69</t>
  </si>
  <si>
    <t>(6.03</t>
  </si>
  <si>
    <t>(12.83</t>
  </si>
  <si>
    <t>(22.93</t>
  </si>
  <si>
    <t>Amounts presented for the first and second quarters of 2014 and all periods for 2013 have been recast to give effect to the discontinued operations described in Note 6, “Acquisitions, Dispositions, and Other Property Matters.” In addition, amounts presented contain material impairments, which affect the comparability from period to period. For more information on these impairments, see Note 7, “Property and Equipment, net,” and Note 8, “Goodwill and Other Intangible Assets.”</t>
  </si>
  <si>
    <t>Schedule I (Notes)</t>
  </si>
  <si>
    <t>Condensed Financial Statements, Captions [Line Items]</t>
  </si>
  <si>
    <t>Parent Company [Member]</t>
  </si>
  <si>
    <t>Condensed Financial Information of Parent Company Disclosure</t>
  </si>
  <si>
    <t>CONDENSED FINANCIAL INFORMATION OF REGISTRANT PARENT COMPANY ONLY</t>
  </si>
  <si>
    <t>CAESARS ENTERTAINMENT CORPORATION</t>
  </si>
  <si>
    <t>CONDENSED BALANCE SHEETS</t>
  </si>
  <si>
    <t>Assets</t>
  </si>
  <si>
    <t>Intercompany receivables</t>
  </si>
  <si>
    <t>Liabilities and Stockholders’ Equity/(Deficit)</t>
  </si>
  <si>
    <t>Accrued interest payable</t>
  </si>
  <si>
    <t>Intercompany payables</t>
  </si>
  <si>
    <t>Current portion of long-term debt</t>
  </si>
  <si>
    <t>Accumulated losses of subsidiaries in excess of investment</t>
  </si>
  <si>
    <t>(4,747</t>
  </si>
  <si>
    <t>(3,132</t>
  </si>
  <si>
    <t>Total liabilities and stockholders’ equity/(deficit)</t>
  </si>
  <si>
    <t>CONDENSED STATEMENT OF OPERATIONS AND COMPREHENSIVE LOSS</t>
  </si>
  <si>
    <t>Operating expenses</t>
  </si>
  <si>
    <t>Income on interests in non-consolidated affiliates</t>
  </si>
  <si>
    <t>Loss on interests in subsidiaries</t>
  </si>
  <si>
    <t>Loss from operations</t>
  </si>
  <si>
    <t>(2,788</t>
  </si>
  <si>
    <t>(2,938</t>
  </si>
  <si>
    <t>(1,507</t>
  </si>
  <si>
    <t>Other income, including interest income</t>
  </si>
  <si>
    <t>Loss from operations before income taxes</t>
  </si>
  <si>
    <t>(2,776</t>
  </si>
  <si>
    <t>(2,913</t>
  </si>
  <si>
    <t>(1,490</t>
  </si>
  <si>
    <t>Income tax benefit/(expense)</t>
  </si>
  <si>
    <t>(1,481</t>
  </si>
  <si>
    <t>Other comprehensive income, net of income taxes</t>
  </si>
  <si>
    <t>Comprehensive loss</t>
  </si>
  <si>
    <t>CONDENSED STATEMENT OF CASH FLOWS</t>
  </si>
  <si>
    <t>Purchase of additional interest in subsidiary</t>
  </si>
  <si>
    <t>(581</t>
  </si>
  <si>
    <t>(233</t>
  </si>
  <si>
    <t>Purchase of LINQ/Octavius from non-guarantor</t>
  </si>
  <si>
    <t>Proceeds paid for sale of assets</t>
  </si>
  <si>
    <t>(742</t>
  </si>
  <si>
    <t>(234</t>
  </si>
  <si>
    <t xml:space="preserve">Proceeds from the issuance of long-term debt </t>
  </si>
  <si>
    <t>Transfer to affiliates</t>
  </si>
  <si>
    <t>Net increase in cash and cash equivalents</t>
  </si>
  <si>
    <t>NOTES TO CONDENSED FINANCIAL INFORMATION</t>
  </si>
  <si>
    <t>Background and basis of presentation</t>
  </si>
  <si>
    <t xml:space="preserve">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t>
  </si>
  <si>
    <t>Restricted net assets of subsidiaries</t>
  </si>
  <si>
    <t>Certain of the Company’s subsidiaries have restrictions on their ability to pay dividends or make intercompany loans and advances pursuant to financing arrangements and regulatory restrictions. The amount of restricted net assets the Company’s consolidated subsidiaries held at December 31, 2014 and 2013 was approximately $2.4 billion and $3.0 billion, respectively. Such restrictions are on net assets of Caesars Entertainment Corporation and its subsidiaries. The amount of restricted net assets in the Company’s unconsolidated subsidiaries was not material to the financial statements.</t>
  </si>
  <si>
    <t>Commitments, contingencies and long-term obligations</t>
  </si>
  <si>
    <r>
      <t xml:space="preserve">For a discussion of the Company’s commitments, contingencies and long term obligations under its senior secured credit facility, see </t>
    </r>
    <r>
      <rPr>
        <sz val="10"/>
        <color rgb="FF000000"/>
        <rFont val="Inherit"/>
      </rPr>
      <t>Note 10</t>
    </r>
    <r>
      <rPr>
        <b/>
        <sz val="10"/>
        <color theme="1"/>
        <rFont val="Inherit"/>
      </rPr>
      <t>, “</t>
    </r>
    <r>
      <rPr>
        <sz val="10"/>
        <color rgb="FF000000"/>
        <rFont val="Inherit"/>
      </rPr>
      <t>Debt</t>
    </r>
    <r>
      <rPr>
        <b/>
        <sz val="10"/>
        <color theme="1"/>
        <rFont val="Inherit"/>
      </rPr>
      <t xml:space="preserve">” </t>
    </r>
    <r>
      <rPr>
        <sz val="10"/>
        <color theme="1"/>
        <rFont val="Inherit"/>
      </rPr>
      <t>and Note 15</t>
    </r>
    <r>
      <rPr>
        <b/>
        <sz val="10"/>
        <color theme="1"/>
        <rFont val="Inherit"/>
      </rPr>
      <t>, “</t>
    </r>
    <r>
      <rPr>
        <sz val="10"/>
        <color theme="1"/>
        <rFont val="Inherit"/>
      </rPr>
      <t>Litigation, Contractual Commitments, and Contingent Liabilities” of the Company’s consolidated financial statements.</t>
    </r>
  </si>
  <si>
    <t>Impact of deconsolidation of Caesars Entertainment Operating Company, Inc. (“CEOC”)</t>
  </si>
  <si>
    <t>The accompanying financial statements are based upon the Company's current conclusions regarding ownership of assets and obligation to pay liabilities. On January 15, 2015, CEOC (the Company's largest subsidiary) and certain of its U.S. subsidiaries voluntarily filed for reorganization under Chapter 11 of the United States Bankruptcy Code in the United States Bankruptcy Court for the Northern District of Illinois in Chicago (the “Bankruptcy Court”). Because CEOC is under the control of the Bankruptcy Court, CEC deconsolidated this subsidiary effective January 15, 2015. As a result of the financial restructuring and the deconsolidation of CEOC, the amounts that have been recorded as assets and liabilities of CEOC could change as a result of these proceedings. As an example, we are currently assessing the rights and obligations of CEC with respect to certain deferred compensation obligations, and certain trust assets that have been set aside to fund those obligations. Accordingly, the information presented in the accompanying Condensed Financial Information of registrant parent company only could change pending final January 15, 2015 financial statements and ultimate determination of rights and obligations with respect to assets and liabilities.</t>
  </si>
  <si>
    <t>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t>
  </si>
  <si>
    <t>Schedule II (Notes)</t>
  </si>
  <si>
    <t>Valuation and Qualifying Accounts [Abstract]</t>
  </si>
  <si>
    <t>CONSOLIDATED VALUATION AND QUALIFYING ACCOUNTS</t>
  </si>
  <si>
    <t xml:space="preserve">CONSOLIDATED VALUATION AND QUALIFYING ACCOUNTS </t>
  </si>
  <si>
    <t>Balance at</t>
  </si>
  <si>
    <t>Charge-offs</t>
  </si>
  <si>
    <t>Beginning</t>
  </si>
  <si>
    <t>Charged to</t>
  </si>
  <si>
    <t>Less</t>
  </si>
  <si>
    <t>at End</t>
  </si>
  <si>
    <t>Description</t>
  </si>
  <si>
    <t>of Year</t>
  </si>
  <si>
    <t>Income</t>
  </si>
  <si>
    <t>Year ended December 31, 2014</t>
  </si>
  <si>
    <t>Year ended December 31, 2013</t>
  </si>
  <si>
    <t>Year ended December 31, 2012</t>
  </si>
  <si>
    <t>Basis of Presentation &amp; Consolidation Basis of Presentation &amp; Consolidation (Policies)</t>
  </si>
  <si>
    <t>Basis of Accounting, Policy [Policy Text Block]</t>
  </si>
  <si>
    <t>Consolidation, Policy [Policy Text Block]</t>
  </si>
  <si>
    <t>Consolidation, Variable Interest Entity, Policy [Policy Text Block]</t>
  </si>
  <si>
    <t>Summary of Significant Accounting Policies (Policies)</t>
  </si>
  <si>
    <t>Cash equivalents are highly liquid investments with original maturities of three months or less from the date of purchase and are stated at the lower of cost or market value.</t>
  </si>
  <si>
    <t>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t>
  </si>
  <si>
    <t>Revenue Recognition, Interactive Entertainment</t>
  </si>
  <si>
    <t>The Company expenses the production costs of advertising the first time the advertising takes place.</t>
  </si>
  <si>
    <t>Property and Equipment, net Property and Equipment, net (Policies)</t>
  </si>
  <si>
    <t>Property, Plant and Equipment, Policy [Policy Text Block]</t>
  </si>
  <si>
    <t>Goodwill and Other Intangible Assets Goodwill and Other Intangible Assets (Policies)</t>
  </si>
  <si>
    <t>Goodwill and Intangible Assets, Policy [Policy Text Block]</t>
  </si>
  <si>
    <t>Detail of Accrued Expenses and Other Current Liabilities Detail of Accrued Expenses (Policies)</t>
  </si>
  <si>
    <t>Revenue Recognition, Loyalty Programs [Policy Text Block]</t>
  </si>
  <si>
    <t>Self Insurance Reserve [Policy Text Block]</t>
  </si>
  <si>
    <t>We are self-insured for various levels of workers’ compensation, property and general liability, employee medical coverage, and other coverage.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t>
  </si>
  <si>
    <t>Debt Debt Discounts or Premiums and Debt Issue Costs (Policies)</t>
  </si>
  <si>
    <t>Debt, Policy [Policy Text Block]</t>
  </si>
  <si>
    <t>Casino Promotional Allowances Casino Promotional Allowances (Policies)</t>
  </si>
  <si>
    <t>Revenue Recognition, Revenue Reductions [Policy Text Block]</t>
  </si>
  <si>
    <t>Income Taxes Income Taxes (Policies)</t>
  </si>
  <si>
    <t>Income Tax, Policy [Policy Text Block]</t>
  </si>
  <si>
    <t>Segment Reporting Segment Reporting (Policies)</t>
  </si>
  <si>
    <t>Segment Reporting, Policy [Policy Text Block]</t>
  </si>
  <si>
    <t>Liquidity Considerations Liquidity Considerations (Tables)</t>
  </si>
  <si>
    <t>Liquidity [Table Text Block]</t>
  </si>
  <si>
    <t>Acquisitions, Dispositions and Divestitures (Tables)</t>
  </si>
  <si>
    <t>Schedule of Disposal Groups, Including Discontinued Operations, Income Statement, Balance Sheet and Additional Disclosures [Table Text Block]</t>
  </si>
  <si>
    <t>Property and Equipment, net (Tables)</t>
  </si>
  <si>
    <t>Property, Plant and Equipment, Estimated Useful Lives [Table Text Block]</t>
  </si>
  <si>
    <t>Tangible Asset Impairments [Table Text Block]</t>
  </si>
  <si>
    <t>Goodwill and Other Intangible Assets (Tables)</t>
  </si>
  <si>
    <t>Changes in Carrying Value of Goodwill</t>
  </si>
  <si>
    <t>Schedule Of Intangible Assets Other Than Goodwill [Text Block]</t>
  </si>
  <si>
    <t>Summary of Impairment Charges for Goodwill and Other Non-Amortizing Intangible Assets</t>
  </si>
  <si>
    <t>Carrying Value and Accumulated Amortization for Each Major Class of Intangible Assets Other Than Goodwill</t>
  </si>
  <si>
    <t>Detail of Accrued Expenses and Other Current Liabilities Detail of Accrued Expenses (Tables)</t>
  </si>
  <si>
    <t>Accrued Expenses and Other Current Liabilities</t>
  </si>
  <si>
    <t>Debt (Tables)</t>
  </si>
  <si>
    <t>Schedule of Debt [Table Text Block]</t>
  </si>
  <si>
    <t>Schedule of Maturities</t>
  </si>
  <si>
    <t>Cash Flow from Financing Activity [Table Text Block]</t>
  </si>
  <si>
    <t>Outstanding Debt CEOC [Table Text Block]</t>
  </si>
  <si>
    <t>Outstanding Debt CERP [Table Text Block]</t>
  </si>
  <si>
    <t>Outstanding Debt CGP [Table Text Block]</t>
  </si>
  <si>
    <t>Stockholders' Equity and Loss Per Share Stockholders' Equity and Loss Per Share (Tables)</t>
  </si>
  <si>
    <t>Number of Shares Excluded from Computation of Diluted Loss Per Share</t>
  </si>
  <si>
    <t>Casino Promotional Allowances Casino Promotional Allowances (Tables)</t>
  </si>
  <si>
    <t>Promotional Allowances</t>
  </si>
  <si>
    <t>Cost of Providing Promotional Allowance</t>
  </si>
  <si>
    <t>Income Taxes (Tables)</t>
  </si>
  <si>
    <t>Components of (Loss)/Income Before Income Taxes</t>
  </si>
  <si>
    <t>Schedule of Components of Income Tax Expense (Benefit), All Operations [Table Text Block]</t>
  </si>
  <si>
    <t>Components of Deferred Tax Assets and Liabilities</t>
  </si>
  <si>
    <t>Deferred Tax Assets and Liabilities as Presented in Consolidated Balance Sheets</t>
  </si>
  <si>
    <t>Unrecognized Tax Benefits</t>
  </si>
  <si>
    <t>Fair Value Measurements (Tables)</t>
  </si>
  <si>
    <t>Fair Value of Financial Assets and Financial Liabilities</t>
  </si>
  <si>
    <t>Derivative Instruments, Gain (Loss) [Table Text Block]</t>
  </si>
  <si>
    <t>Leases (Tables)</t>
  </si>
  <si>
    <t>Supplemental Cash Flow Information (Tables)</t>
  </si>
  <si>
    <t>Supplemental Cash Flow Reconciliation</t>
  </si>
  <si>
    <t>Stock-Based Compensation Stock-Based Compensation (Tables)</t>
  </si>
  <si>
    <t>Composition of Stock-Based Compensation</t>
  </si>
  <si>
    <t>Assumptions Used to Estimate CIE Option Values</t>
  </si>
  <si>
    <t>CIE Restricted Stock Activity</t>
  </si>
  <si>
    <t>Employee Benefit Plans (Tables)</t>
  </si>
  <si>
    <t>Pension Plan Participation and Contribution Summary</t>
  </si>
  <si>
    <t>Summary of Plans Where Contributions Exceeded Five Percent of Total Plan Contributions</t>
  </si>
  <si>
    <t>Segment Reporting Segment Reporting (Tables)</t>
  </si>
  <si>
    <t>Schedule of Segment Reporting Information, Income Statement [Table Text Block]</t>
  </si>
  <si>
    <t>Schedule of Segment Reporting Information, Property EBITDA [Table Text Block]</t>
  </si>
  <si>
    <t>Schedule of Segment Reporting Information, Balance Sheet [Table Text Block]</t>
  </si>
  <si>
    <t>CEOC Bankruptcy CEOC Bankruptcy (Tables)</t>
  </si>
  <si>
    <t>Deconsolidation Pro Forma Financial Information [Table Text Block]</t>
  </si>
  <si>
    <t>Quarterly Results of Operations (Tables)</t>
  </si>
  <si>
    <t>Quarterly Results of Operations</t>
  </si>
  <si>
    <t>Organization and Description of Business and Basis of Presentation Organization and Description of Business and Basis of Presentation - Going Concern (Details) (USD $)</t>
  </si>
  <si>
    <t>3 Months Ended</t>
  </si>
  <si>
    <t>48 Months Ended</t>
  </si>
  <si>
    <t>Sep. 30, 2014</t>
  </si>
  <si>
    <t>Mar. 31, 2014</t>
  </si>
  <si>
    <t>Sep. 30, 2013</t>
  </si>
  <si>
    <t>Jun. 30, 2013</t>
  </si>
  <si>
    <t>Mar. 31, 2013</t>
  </si>
  <si>
    <t>Long-term Debt</t>
  </si>
  <si>
    <t>Net Cash Provided by (Used in) Operating Activities</t>
  </si>
  <si>
    <t>Interest Paid</t>
  </si>
  <si>
    <t>Caesars Entertainment Operating Company [Member]</t>
  </si>
  <si>
    <t>Organization and Description of Business and Basis of Presentation Organization and Description of Business and Basis of Presentation - Additional Information (Details)</t>
  </si>
  <si>
    <t>business_segments</t>
  </si>
  <si>
    <t>business</t>
  </si>
  <si>
    <t>Country</t>
  </si>
  <si>
    <t>States</t>
  </si>
  <si>
    <t>Number Of Casinos Operated Or Managed</t>
  </si>
  <si>
    <t>Number of States in which Entity Operates</t>
  </si>
  <si>
    <t>Number of Countries in which Entity Operates</t>
  </si>
  <si>
    <t>Business Acquisition, Equity Interest Issued or Issuable, Number of Shares</t>
  </si>
  <si>
    <t>Number of Reportable Segments</t>
  </si>
  <si>
    <t>Description of Effect on Previously Reported Segment Information for Change in Composition of Reportable Segments</t>
  </si>
  <si>
    <t>International [Member]</t>
  </si>
  <si>
    <t>Basis of Presentation &amp; Consolidation Basis of Presentation &amp; Consolidation (Details) (USD $)</t>
  </si>
  <si>
    <t>Dec. 31, 2011</t>
  </si>
  <si>
    <t>Apr. 30, 2014</t>
  </si>
  <si>
    <t>Contributed Capital, Principal of Notes</t>
  </si>
  <si>
    <t>Stock Issued During Period, Shares, New Issues</t>
  </si>
  <si>
    <t>Net Income (Loss) Attributable to Parent</t>
  </si>
  <si>
    <t>Long-term Debt, Gross</t>
  </si>
  <si>
    <t>Construction and Development Costs</t>
  </si>
  <si>
    <t>Unamortized discounts</t>
  </si>
  <si>
    <t>Corporate Expense Allocation</t>
  </si>
  <si>
    <t>Caesars Entertainment Resort Properties [Member]</t>
  </si>
  <si>
    <t>Proceeds from Contributed Capital</t>
  </si>
  <si>
    <t>Caesars Growth Properties Holdings, LLC [Member]</t>
  </si>
  <si>
    <t>Caesars Interactive Entertainment [Member] | Unsecured Debt [Member]</t>
  </si>
  <si>
    <t>Debt Instrument, Face Amount</t>
  </si>
  <si>
    <t>Caesars Entertainment Operating Company [Member] | Unsecured Debt [Member]</t>
  </si>
  <si>
    <t>Caesars Entertainment Operating Company [Member] | Unsecured Debt [Member] | Unsecured Senior Debt Six Point Five Percent [Member]</t>
  </si>
  <si>
    <t>Dividends Paid to Parent Company by Consolidated Subsidiaries</t>
  </si>
  <si>
    <t>Payments of Distributions to Affiliates</t>
  </si>
  <si>
    <t>Caesars Entertainment Operating Company [Member] | Unsecured Debt [Member] | Unsecured Senior Debt Five Point Seven Five Percent [Member]</t>
  </si>
  <si>
    <t>Caesars Entertainment Operating Company [Member] | CGP LLC Property Transaction [Member]</t>
  </si>
  <si>
    <t>Sales Price Of Subsidiary</t>
  </si>
  <si>
    <t>Caesars Acquisition Company [Member]</t>
  </si>
  <si>
    <t>Caesars Acquisition Company [Member] | Unsecured Debt [Member]</t>
  </si>
  <si>
    <t>Caesars Acquisition Company [Member] | Common Class A [Member]</t>
  </si>
  <si>
    <t>Caesars Acquisition Company [Member] | Common Class A [Member] | Affiliates of Apollo Global Management, LLC and TPG Capital, LP [Member]</t>
  </si>
  <si>
    <t>Shares Issued, Price Per Share</t>
  </si>
  <si>
    <t>Caesars Growth Partners, LLC [Member]</t>
  </si>
  <si>
    <t>Payments to Acquire Equity Method Investments</t>
  </si>
  <si>
    <t>Percent of Management Fee to be Purchased</t>
  </si>
  <si>
    <t>Restoration of Subscription Rights, Value</t>
  </si>
  <si>
    <t>Noncontrolling Interest in Variable Interest Entity</t>
  </si>
  <si>
    <t>Line of Credit Facility, Maximum Borrowing Capacity</t>
  </si>
  <si>
    <t>Business Combination, Contingent Consideration, Asset</t>
  </si>
  <si>
    <t>Caesars Growth Partners, LLC [Member] | Medium-term Notes [Member]</t>
  </si>
  <si>
    <t>Caesars Growth Partners, LLC [Member] | Secured Debt [Member]</t>
  </si>
  <si>
    <t>[3]</t>
  </si>
  <si>
    <t>Caesars Growth Partners, LLC [Member] | Subordinated Debt [Member] | Twenty Twenty-two Note at Nine point Three Seven Five [Member]</t>
  </si>
  <si>
    <t>Caesars Growth Partners, LLC [Member] | Unsecured Debt [Member]</t>
  </si>
  <si>
    <t>[4]</t>
  </si>
  <si>
    <t>Caesars Growth Partners, LLC [Member] | Variable Interest Entity, Primary Beneficiary [Member]</t>
  </si>
  <si>
    <t>Caesars Growth Partners, LLC [Member] | Contingently Issuable Membership Units [Member]</t>
  </si>
  <si>
    <t>Contingent earnout liability</t>
  </si>
  <si>
    <t>Caesars Growth Partners, LLC [Member] | Contingently Issuable Membership Units [Member] | Variable Interest Entity, Primary Beneficiary [Member]</t>
  </si>
  <si>
    <t>Contingent Consideration Classified as Equity, Fair Value Disclosure</t>
  </si>
  <si>
    <t>Cromwell Credit Facility [Member] | Caesars Entertainment Operating Company [Member] | Medium-term Notes [Member]</t>
  </si>
  <si>
    <t>[5]</t>
  </si>
  <si>
    <t>Cromwell Credit Facility [Member] | Caesars Growth Partners, LLC [Member] | Medium-term Notes [Member]</t>
  </si>
  <si>
    <t>As of DecemberÂ 31,Â 2014, under the CGP LLC structure, CIE has $40 million drawn under a revolver arrangement with Caesars Entertainment. Accordingly, such debt is not considered outstanding in the above presentation.</t>
  </si>
  <si>
    <t>The property that secured this debt was sold to CGP LLC in May 2014. The debt was formerly â€œBillâ€™s Credit Facility.â€</t>
  </si>
  <si>
    <t>Liquidity Considerations Liquidity Considerations - Cash and Available Revolver Capacity (Details) (USD $)</t>
  </si>
  <si>
    <t>Line of Credit Facility, Fair Value of Amount Outstanding</t>
  </si>
  <si>
    <t>Caesars Enterprise Services [Member]</t>
  </si>
  <si>
    <t>Parent and Other [Member]</t>
  </si>
  <si>
    <t>See information about CEOCâ€™s Financial Restructuring Plan below and NoteÂ 23, â€œSubsequent Events - CEOC Bankruptcy and Deconsolidation.â€ CEOC is unable to draw on its remaining revolver capacity.</t>
  </si>
  <si>
    <t>Liquidity Considerations Liquidity Considerations - Additional Information Details) (USD $)</t>
  </si>
  <si>
    <t>Contractual Obligation, Due in Next Twelve Months</t>
  </si>
  <si>
    <t>Long-term Debt, Maturities, Repayments of Principal in Next Twelve Months</t>
  </si>
  <si>
    <t>Long Term Debt Interest Repayments In Next Twelve Months</t>
  </si>
  <si>
    <t>Long Term Debt Interest Repayments In Year Two</t>
  </si>
  <si>
    <t>Long Term Debt Interest Repayments In Year Three</t>
  </si>
  <si>
    <t>Long Term Debt Interest Repayments In Year Four</t>
  </si>
  <si>
    <t>Long Term Debt Interest Repayments In Year Five</t>
  </si>
  <si>
    <t>Long Term Debt Interest Repayments After Year Five</t>
  </si>
  <si>
    <t>Line of Credit Facility, Remaining Borrowing Capacity</t>
  </si>
  <si>
    <t>Summary of Significant Accounting Policies - Additional Information (Detail) (USD $)</t>
  </si>
  <si>
    <t>Cash and Cash Equivalents, at Carrying Value</t>
  </si>
  <si>
    <t>Restricted Cash and Cash Equivalents</t>
  </si>
  <si>
    <t>Allowance for Doubtful Accounts Receivable</t>
  </si>
  <si>
    <t>Advertising Expense</t>
  </si>
  <si>
    <t>Acquisitions, Investments, Dispositions and Divestitures - Income from Discontinued Operations (Detail) (USD $)</t>
  </si>
  <si>
    <t>Income Statement, Balance Sheet and Additional Disclosures by Disposal Groups, Including Discontinued Operations [Line Items]</t>
  </si>
  <si>
    <t>Pre-tax (loss)/income from operations</t>
  </si>
  <si>
    <t>(Loss)/income, net of income taxes</t>
  </si>
  <si>
    <t>Showboat Atlantic City [Member]</t>
  </si>
  <si>
    <t>Harrahs Tunica [Member]</t>
  </si>
  <si>
    <t>Disposal Group Other [Member]</t>
  </si>
  <si>
    <t>Acquisitions, Investments, Dispositions and Divestitures - Additional Information (Detail) (USD $)</t>
  </si>
  <si>
    <t>9 Months Ended</t>
  </si>
  <si>
    <t>Line Items</t>
  </si>
  <si>
    <t>Tangible Asset Impairment Charges</t>
  </si>
  <si>
    <t>Caesars Interactive Entertainment [Member] | CIE RMG BEL [Member]</t>
  </si>
  <si>
    <t>Caesars Interactive Entertainment [Member] | Pacific Interactive [Member]</t>
  </si>
  <si>
    <t>Caesars Interactive Entertainment [Member] | Buffalo Studios, LLC [Member]</t>
  </si>
  <si>
    <t>Business Combination, Consideration Transferred</t>
  </si>
  <si>
    <t>Proceeds from Divestiture of Businesses</t>
  </si>
  <si>
    <t>Caesars Growth Partners, LLC [Member] | Baltimore, Maryland Joint Venture [Member]</t>
  </si>
  <si>
    <t>Investment or capital committment in joint venture</t>
  </si>
  <si>
    <t>Purchase of additional interests in subsidiaries</t>
  </si>
  <si>
    <t>Total ownership interest property</t>
  </si>
  <si>
    <t>Caesars Entertainment Operating Company [Member] | Sterling Suffolk Racecourse, LLC [Member]</t>
  </si>
  <si>
    <t>Equity Method Investments</t>
  </si>
  <si>
    <t>Income (Loss) from Equity Method Investments</t>
  </si>
  <si>
    <t>Caesars Entertainment Operating Company [Member] | Sterling Suffolk Racecourse, LLC [Member] | Convertible Preferred Stock [Member]</t>
  </si>
  <si>
    <t>Caesars Entertainment Operating Company [Member] | Sterling Suffolk Racecourse, LLC [Member] | Common Stock [Member]</t>
  </si>
  <si>
    <t>Caesars Entertainment Operating Company [Member] | Macau [Member]</t>
  </si>
  <si>
    <t>Caesars Entertainment Operating Company [Member] | Showboat Atlantic City [Member]</t>
  </si>
  <si>
    <t>Business Exit Costs</t>
  </si>
  <si>
    <t>Business Exit Costs Paid</t>
  </si>
  <si>
    <t>Accrued Liabilities</t>
  </si>
  <si>
    <t>Assets held for sale</t>
  </si>
  <si>
    <t>Caesars Entertainment Operating Company [Member] | Harrahs Tunica [Member]</t>
  </si>
  <si>
    <t>Caesars Entertainment Operating Company [Member] | Golden Nugget Casino [Member]</t>
  </si>
  <si>
    <t>Caesars Entertainment Operating Company [Member] | Alea Leeds [Member]</t>
  </si>
  <si>
    <t>Caesars Entertainment Operating Company [Member] | Claridge Hotel Tower, Atlantic City [Member]</t>
  </si>
  <si>
    <t>Proceeds received from (paid for) sale of assets</t>
  </si>
  <si>
    <t>Assets Held-for-sale, Other, Noncurrent</t>
  </si>
  <si>
    <t>Caesars Entertainment Operating Company [Member] | Council Bluffs, Iowa [Member]</t>
  </si>
  <si>
    <t>Caesars Entertainment Operating Company [Member] | Harrah's Gulf Coast [Member]</t>
  </si>
  <si>
    <t>Caesars Entertainment Operating Company [Member] | Baluma S.A. [Member] | Conrad Punta Del Este Resort and Casino [Member]</t>
  </si>
  <si>
    <t>Dispositions, Percentage of Voting Interests Sold</t>
  </si>
  <si>
    <t>Dispositions, Consideration for Sale Of Subsidiary</t>
  </si>
  <si>
    <t>Proceeds from the sale of a subsidiary</t>
  </si>
  <si>
    <t>Cash Divested from Deconsolidation</t>
  </si>
  <si>
    <t>Dispositions, Equity Received in Acquiring Company</t>
  </si>
  <si>
    <t>Caesars Entertainment Operating Company [Member] | Enjoy S.A. [Member] | Conrad Punta Del Este Resort and Casino [Member]</t>
  </si>
  <si>
    <t>Dispositions, Deferred Cash Payment to be Received</t>
  </si>
  <si>
    <t>Caesars Entertainment Resort Properties [Member] | AC Conference [Member]</t>
  </si>
  <si>
    <t>Book value of Assets Sold</t>
  </si>
  <si>
    <t>Property and Equipment, net Property and Equipment - Useful Lives (Details)</t>
  </si>
  <si>
    <t>Land Improvements [Member]</t>
  </si>
  <si>
    <t>Property, Plant and Equipment, Useful Life</t>
  </si>
  <si>
    <t>Riverboats and Barges [Member]</t>
  </si>
  <si>
    <t>Minimum [Member] | Building [Member]</t>
  </si>
  <si>
    <t>20 years</t>
  </si>
  <si>
    <t>Minimum [Member] | Leasehold Improvements [Member]</t>
  </si>
  <si>
    <t>5 years</t>
  </si>
  <si>
    <t>Minimum [Member] | Furniture and Fixtures [Member]</t>
  </si>
  <si>
    <t>2 years</t>
  </si>
  <si>
    <t>Maximum [Member] | Building [Member]</t>
  </si>
  <si>
    <t>40 years</t>
  </si>
  <si>
    <t>Maximum [Member] | Leasehold Improvements [Member]</t>
  </si>
  <si>
    <t>15 years</t>
  </si>
  <si>
    <t>Maximum [Member] | Furniture and Fixtures [Member]</t>
  </si>
  <si>
    <t>Property and Equipment, net (Detail) (USD $)</t>
  </si>
  <si>
    <t>Total, Gross</t>
  </si>
  <si>
    <t>Property and Equipment, net - Depreciation Expense (Detail) (USD $)</t>
  </si>
  <si>
    <t>Property, Plant and Equipment [Line Items]</t>
  </si>
  <si>
    <t>Property, Plant and Equipment [Member]</t>
  </si>
  <si>
    <t>Property and Equipment, net Property and Equipment, net -Tangible Asset Impairments (Details) (USD $)</t>
  </si>
  <si>
    <t>Continuing Operations [Member]</t>
  </si>
  <si>
    <t>Discontinued Operations [Member]</t>
  </si>
  <si>
    <t>Property and Equipment, net - Additional Information (Detail) (USD $)</t>
  </si>
  <si>
    <t>Interest Costs Capitalized</t>
  </si>
  <si>
    <t>Recorded impairment of tangible assets</t>
  </si>
  <si>
    <t>Harrah's Reno [Member]</t>
  </si>
  <si>
    <t>Continuing Operations [Member] | MISSISSIPPI</t>
  </si>
  <si>
    <t>Continuing Operations [Member] | Atlantic Destination [Member]</t>
  </si>
  <si>
    <t>Goodwill and Other Intangible Assets - Changes in Carrying Value of Goodwill (Details) (USD $)</t>
  </si>
  <si>
    <t>Goodwill [Roll Forward]</t>
  </si>
  <si>
    <t>Gross Goodwill, Beginning Balance</t>
  </si>
  <si>
    <t>Goodwill, Written off Related to Sale of Business Unit</t>
  </si>
  <si>
    <t>Transfers</t>
  </si>
  <si>
    <t>Gross Goodwill, Ending Balance</t>
  </si>
  <si>
    <t>Accumulated Impairment, Beginning Balance</t>
  </si>
  <si>
    <t>Accumulated Impairment, Transfers</t>
  </si>
  <si>
    <t>Accumulated Impairment, Ending Balance</t>
  </si>
  <si>
    <t>Goodwill, Net Carrying Value</t>
  </si>
  <si>
    <t>Baluma S.A. [Member] | Conrad Punta Del Este Resort and Casino [Member]</t>
  </si>
  <si>
    <t>Caesars Interactive Entertainment [Member]</t>
  </si>
  <si>
    <t>During 2013, CEOC sold 45% of its interest in Baluma S.A. (See NoteÂ 6, â€œAcquisitions, Dispositions, and Other Property Matters.</t>
  </si>
  <si>
    <t>During 2014, CGP LLC purchased four properties from CEOC (see NoteÂ 2, â€œBasis of Presentation and Principles of Consolidationâ€).</t>
  </si>
  <si>
    <t>During 2013, CGP LLC purchased Planet Hollywood Hotel &amp; Casino from CEOC (see NoteÂ 2, â€œBasis of Presentation and Principles of Consolidationâ€).</t>
  </si>
  <si>
    <t>CIE impairment during 2014 related to CIE RMG BEL, LLC is included in discontinued operations. (See NoteÂ 6, â€œAcquisitions, Dispositions, and Other Property Matters.â€)</t>
  </si>
  <si>
    <t>Goodwill and Other Intangible Assets - Changes in Intangible Assets Other Than Goodwill (Detail) (USD $)</t>
  </si>
  <si>
    <t>Goodwill and Other Intangible Assets [Roll Forward]</t>
  </si>
  <si>
    <t>Amortizing Intangible Assets, Beginning Balance</t>
  </si>
  <si>
    <t>Finite-lived Intangible Assets Acquired</t>
  </si>
  <si>
    <t>Impairment of Intangible Assets, Finite-lived</t>
  </si>
  <si>
    <t>Amortization of Intangible Assets</t>
  </si>
  <si>
    <t>Amortizing Intangible Assets, Other</t>
  </si>
  <si>
    <t>Amortizing Intangible Assets, Ending Balance</t>
  </si>
  <si>
    <t>Other Non-Amortizing Intangible Assets, Beginning Balance</t>
  </si>
  <si>
    <t>Other Non-Amortizing Intangible Assets, Impairment</t>
  </si>
  <si>
    <t>Indefinite-lived Intangible Assets, Period Increase (Decrease)</t>
  </si>
  <si>
    <t>Other Non-Amortizing Intangible Assets, Ending Balance</t>
  </si>
  <si>
    <t>Intangible assets other than goodwill, Beginning Balance</t>
  </si>
  <si>
    <t>Impairment of Intangible Assets (Excluding Goodwill)</t>
  </si>
  <si>
    <t>Increase (Decrease) in Intangible Assets, Current</t>
  </si>
  <si>
    <t>Intangible assets other than goodwill, Ending Balance</t>
  </si>
  <si>
    <t>During 2014, we increased our amortizing intangible assets $50 million, primarily as a result of the Pacific Interactive acquisition (see NoteÂ 6, â€œAcquisitions, Dispositions, and Other Property Mattersâ€). During 2013, we increased our amortizing intangible assets $19 million as a result of entering into certain contractual arrangements.</t>
  </si>
  <si>
    <t>Goodwill and Other Intangible Assets - Impairment Charges for Goodwill and Other Non-Amortizing Intangible Assets (Details) (USD $)</t>
  </si>
  <si>
    <t>Schedule of Impairment Charges for Goodwill and Other Non-Amortizing Intangible Assets [Line Items]</t>
  </si>
  <si>
    <t>Goodwill, Impairment Loss</t>
  </si>
  <si>
    <t>Impairment of intangible assets other than goodwill</t>
  </si>
  <si>
    <t>Continuing Operations [Member] | Trademarks [Member]</t>
  </si>
  <si>
    <t>Continuing Operations [Member] | Gaming Rights and other [Member]</t>
  </si>
  <si>
    <t>Includes $406 million of impairments recorded in the fourth quarter of 2014</t>
  </si>
  <si>
    <t>Includes $40 million of impairments recorded in the fourth quarter of 2014</t>
  </si>
  <si>
    <t>Goodwill and Other Intangible Assets - Carrying Value and Accumulated Amortization for Each Major Class of Intangible Assets Other Than Goodwill (Detail) (USD $)</t>
  </si>
  <si>
    <t>Intangible Assets Excluding Goodwill [Line Items]</t>
  </si>
  <si>
    <t>Gross Carrying Amount</t>
  </si>
  <si>
    <t>Accumulated Amortization</t>
  </si>
  <si>
    <t>Net Carrying Amount</t>
  </si>
  <si>
    <t>Carrying value and accumulated amortization for each major class of intangible assets other than goodwill</t>
  </si>
  <si>
    <t>Non amortizing intangible assets</t>
  </si>
  <si>
    <t>Trademarks [Member]</t>
  </si>
  <si>
    <t>Gaming Rights [Member]</t>
  </si>
  <si>
    <t>Customer relationships [Member]</t>
  </si>
  <si>
    <t>Weighted Average Remaining Useful Life (in years)</t>
  </si>
  <si>
    <t>6 years 2 months</t>
  </si>
  <si>
    <t>Contract rights [Member]</t>
  </si>
  <si>
    <t>2 years 1 month</t>
  </si>
  <si>
    <t>Patented technology [Member]</t>
  </si>
  <si>
    <t>2 years 5 months</t>
  </si>
  <si>
    <t>9 years 7 months</t>
  </si>
  <si>
    <t>Goodwill and Other Intangible Assets - Additional Information (Detail) (USD $)</t>
  </si>
  <si>
    <t>Amortization of intangible assets</t>
  </si>
  <si>
    <t>Finite-Lived Intangible Assets, Amortization Expense, 2015</t>
  </si>
  <si>
    <t>Finite-Lived Intangible Assets, Amortization Expense, 2016</t>
  </si>
  <si>
    <t>Finite-Lived Intangible Assets, Amortization Expense, 2017</t>
  </si>
  <si>
    <t>Finite-Lived Intangible Assets, Amortization Expense, 2018</t>
  </si>
  <si>
    <t>Finite-Lived Intangible Assets, Amortization Expense, 2019</t>
  </si>
  <si>
    <t>Detail of Accrued Expenses and Other Current Liabilities Detail of Accrued Expenses - Detail of Accrued Expenses (Details) (USD $)</t>
  </si>
  <si>
    <t>Detail of Accrued Expenses and Other Current Liabilities Detail of Accrued Expenses - Additional Information (Details) (USD $)</t>
  </si>
  <si>
    <t>Debt - Schedule of Debt (Details) (USD $)</t>
  </si>
  <si>
    <t>Debt Instrument [Line Items]</t>
  </si>
  <si>
    <t>Current Portion Of Long Term Debt Face Value</t>
  </si>
  <si>
    <t>Long Term Debt Non Current Face Value</t>
  </si>
  <si>
    <t>Long-term Debt, Excluding Current Maturities</t>
  </si>
  <si>
    <t>Long Term Debt, less Discount</t>
  </si>
  <si>
    <t>Debt - Annual Maturities of Long-Term Debt (Details) (USD $)</t>
  </si>
  <si>
    <t>Debt Debt - Cash Flows from Financing Activities (Details) (USD $)</t>
  </si>
  <si>
    <t>Repayments of Long-term Debt</t>
  </si>
  <si>
    <t>Long-term Debt, Other [Member]</t>
  </si>
  <si>
    <t>Capital Lease Obligations [Member]</t>
  </si>
  <si>
    <t>Caesars Entertainment Operating Company [Member] | Medium-term Notes [Member]</t>
  </si>
  <si>
    <t>Caesars Entertainment Operating Company [Member] | Medium-term Notes [Member] | Term Loan B Seven [Member]</t>
  </si>
  <si>
    <t>Caesars Growth Partners, LLC [Member] | Subordinated Debt [Member]</t>
  </si>
  <si>
    <t>Caesars Growth Partners, LLC [Member] | Senior Secured Loan [Member]</t>
  </si>
  <si>
    <t>Caesars Entertainment Resort Properties [Member] | Secured Debt [Member] | Senior Secured Revolving Facility [Member]</t>
  </si>
  <si>
    <t>Debt Debt - CEOC Debt (Details) (USD $)</t>
  </si>
  <si>
    <t>Debt Instrument - Additional Unamortized Discount</t>
  </si>
  <si>
    <t>Long-Term Debt Instrument, Face Value</t>
  </si>
  <si>
    <t>Caesars Entertainment Operating Company [Member] | Medium-term Notes [Member] | Term Loan B One - B Three [Member]</t>
  </si>
  <si>
    <t>[2],[3]</t>
  </si>
  <si>
    <t>Caesars Entertainment Operating Company [Member] | Medium-term Notes [Member] | Term Loan B4 [Member]</t>
  </si>
  <si>
    <t>Debt Instrument, Interest Rate, Stated Percentage</t>
  </si>
  <si>
    <t>Caesars Entertainment Operating Company [Member] | Medium-term Notes [Member] | Term Loans B Five [Member]</t>
  </si>
  <si>
    <t>Caesars Entertainment Operating Company [Member] | Medium-term Notes [Member] | Term Loan B Six [Member]</t>
  </si>
  <si>
    <t>[2],[4]</t>
  </si>
  <si>
    <t>Caesars Entertainment Operating Company [Member] | Medium-term Notes [Member] | Cromwell Credit Facility [Member]</t>
  </si>
  <si>
    <t>Caesars Entertainment Operating Company [Member] | Secured Debt [Member] | Twenty-Seventeen Note at Eleven point Two Five Percent [Member]</t>
  </si>
  <si>
    <t>Caesars Entertainment Operating Company [Member] | Secured Debt [Member] | Twenty-twenty Note at Eight point Five Percent [Member]</t>
  </si>
  <si>
    <t>Caesars Entertainment Operating Company [Member] | Secured Debt [Member] | Twenty-Twenty Note at Nine Percent [Member]</t>
  </si>
  <si>
    <t>Caesars Entertainment Operating Company [Member] | Secured Debt [Member] | Chester Downs Senior Secured Notes [Member]</t>
  </si>
  <si>
    <t>Caesars Entertainment Operating Company [Member] | Subordinated Debt [Member] | Twenty-Eighteen Note at Twelve point Seven Five [Member]</t>
  </si>
  <si>
    <t>Caesars Entertainment Operating Company [Member] | Subordinated Debt [Member] | Twenty-Eighteen Note at Ten Percent [Member]</t>
  </si>
  <si>
    <t>Caesars Entertainment Operating Company [Member] | Subordinated Debt [Member] | Twenty-Fifteen Note at Ten Percent [Member]</t>
  </si>
  <si>
    <t>Caesars Entertainment Operating Company [Member] | Capital Lease Obligations [Member]</t>
  </si>
  <si>
    <t>Caesars Entertainment Operating Company [Member] | Subsidiary Guaranteed Senior Notes [Member] | Senior Notes [Member]</t>
  </si>
  <si>
    <t>[6]</t>
  </si>
  <si>
    <t>Caesars Entertainment Operating Company [Member] | Subsidiary Guaranteed Senior Notes [Member] | Payment in Kind (PIK) Note [Member]</t>
  </si>
  <si>
    <t>Caesars Entertainment Operating Company [Member] | Subsidiary Guaranteed Senior Notes [Member] | Minimum [Member] | Payment in Kind (PIK) Note [Member]</t>
  </si>
  <si>
    <t>Caesars Entertainment Operating Company [Member] | Subsidiary Guaranteed Senior Notes [Member] | Maximum [Member] | Payment in Kind (PIK) Note [Member]</t>
  </si>
  <si>
    <t>Caesars Entertainment Operating Company [Member] | Unsecured Debt [Member] | Unsecured Senior Debt Five Point Six Two Five Percent [Member]</t>
  </si>
  <si>
    <t>Caesars Entertainment Operating Company [Member] | Unsecured Debt [Member] | Minimum [Member]</t>
  </si>
  <si>
    <t>Caesars Entertainment Operating Company [Member] | Unsecured Debt [Member] | Maximum [Member]</t>
  </si>
  <si>
    <t>Caesars Entertainment Operating Company [Member] | Convertible Debt [Member]</t>
  </si>
  <si>
    <t>Caesars Entertainment Operating Company [Member] | Other Unsecured Borrowings Special Improvements District Bonds [Member]</t>
  </si>
  <si>
    <t>In conjunction with the terms of the Bank Amendment (defined below), Caesars Entertainment guarantees collection of amounts under the Credit Facilities.</t>
  </si>
  <si>
    <t>The Term B7 Loans have a springing maturity to 90 days prior to March 1, 2017, if more than $500 million of CEOCâ€™s Term B5 Loan and Term B6 Loan remain outstanding on such date.</t>
  </si>
  <si>
    <t>Debt Debt - CERP Debt (Details) (USD $)</t>
  </si>
  <si>
    <t>Oct. 31, 2013</t>
  </si>
  <si>
    <t>Caesars Entertainment Resort Properties [Member] | Secured Debt [Member]</t>
  </si>
  <si>
    <t>Long-term Line of Credit</t>
  </si>
  <si>
    <t>Caesars Entertainment Resort Properties [Member] | First Lien Notes [Member]</t>
  </si>
  <si>
    <t>Caesars Entertainment Resort Properties [Member] | Second Lien Notes [Member]</t>
  </si>
  <si>
    <t>Caesars Entertainment Resort Properties [Member] | Capital Lease Obligations [Member]</t>
  </si>
  <si>
    <t>Caesars Entertainment Resort Properties [Member] | Unsecured Debt [Member]</t>
  </si>
  <si>
    <t>Caesars Entertainment Resort Properties [Member] | Unsecured Debt [Member] | Minimum [Member]</t>
  </si>
  <si>
    <t>Caesars Entertainment Resort Properties [Member] | Unsecured Debt [Member] | Maximum [Member]</t>
  </si>
  <si>
    <t>Debt Debt - CGP Debt (Details) (USD $)</t>
  </si>
  <si>
    <t>Caesars Growth Partners, LLC [Member] | Medium-term Notes [Member] | Minimum [Member]</t>
  </si>
  <si>
    <t>Caesars Growth Partners, LLC [Member] | Medium-term Notes [Member] | Maximum [Member]</t>
  </si>
  <si>
    <t>Caesars Growth Partners, LLC [Member] | Capital Lease Obligations [Member]</t>
  </si>
  <si>
    <t>Caesars Growth Partners, LLC [Member] | Unsecured Debt [Member] | Minimum [Member]</t>
  </si>
  <si>
    <t>Caesars Growth Partners, LLC [Member] | Unsecured Debt [Member] | Maximum [Member]</t>
  </si>
  <si>
    <t>Caesars Growth Partners, LLC [Member] | Other Unsecured Borrowings Special Improvements District Bonds [Member]</t>
  </si>
  <si>
    <t>Caesars Growth Partners, LLC [Member] | Cromwell Credit Facility [Member] | Medium-term Notes [Member]</t>
  </si>
  <si>
    <t>Debt - Additional Information (Detail) (USD $)</t>
  </si>
  <si>
    <t>Nov. 30, 2014</t>
  </si>
  <si>
    <t>Long-term Debt, Fair Value</t>
  </si>
  <si>
    <t>Amount of Restricted Net Assets for Consolidated and Unconsolidated Subsidiaries</t>
  </si>
  <si>
    <t>Gains/(losses) on Extinguishment of Debt</t>
  </si>
  <si>
    <t>Notes Payable, Related Parties, Noncurrent</t>
  </si>
  <si>
    <t>Unsecured Debt [Member]</t>
  </si>
  <si>
    <t>Early Repayment of Senior Debt</t>
  </si>
  <si>
    <t>Debt Conversion, Original Amount</t>
  </si>
  <si>
    <t>Debt Conversion, Converted Instrument, Amount</t>
  </si>
  <si>
    <t>Line of Credit Facility, Current Borrowing Capacity</t>
  </si>
  <si>
    <t>Senior Debt Excluded From Debt Covenant</t>
  </si>
  <si>
    <t>Caesars Entertainment Operating Company [Member] | Maximum [Member]</t>
  </si>
  <si>
    <t>Leverage ratio for line of credit facility</t>
  </si>
  <si>
    <t>Caesars Entertainment Operating Company [Member] | Term Loan B Six [Member]</t>
  </si>
  <si>
    <t>Repayments of Debt</t>
  </si>
  <si>
    <t>Line of Credit Facility, Increase (Decrease), Net</t>
  </si>
  <si>
    <t>Caesars Entertainment Operating Company [Member] | Revolving Credit Facility [Member]</t>
  </si>
  <si>
    <t>Long-Term Debt Effecting Maturities</t>
  </si>
  <si>
    <t>Debt Instrument, Periodic Payment, Principal</t>
  </si>
  <si>
    <t>[1],[2]</t>
  </si>
  <si>
    <t>Debt Instrument, Original Face Amount</t>
  </si>
  <si>
    <t>Caesars Entertainment Operating Company [Member] | Medium-term Notes [Member] | Term Loan B One [Member]</t>
  </si>
  <si>
    <t>Caesars Entertainment Operating Company [Member] | Medium-term Notes [Member] | Term Loan B Three [Member]</t>
  </si>
  <si>
    <t>Caesars Entertainment Operating Company [Member] | Medium-term Notes [Member] | Term Loan B Four [Member]</t>
  </si>
  <si>
    <t>Caesars Entertainment Operating Company [Member] | Medium-term Notes [Member] | Revolving Credit Facility maturing Jan 28 2017 [Member]</t>
  </si>
  <si>
    <t>[1],[3]</t>
  </si>
  <si>
    <t>Caesars Entertainment Operating Company [Member] | Senior Notes [Member]</t>
  </si>
  <si>
    <t>Caesars Entertainment Operating Company [Member] | Line of Credit [Member]</t>
  </si>
  <si>
    <t>Debt Instrument, Repurchased Face Amount</t>
  </si>
  <si>
    <t>Caesars Entertainment Operating Company [Member] | Unsecured Debt [Member] | Unsecured Senior Debt Six Point Five Percent [Member] | Third Party [Member]</t>
  </si>
  <si>
    <t>Caesars Entertainment Operating Company [Member] | Unsecured Debt [Member] | Unsecured Senior Debt Five Point Seven Five Percent [Member] | Third Party [Member]</t>
  </si>
  <si>
    <t>Caesars Entertainment Operating Company [Member] | Subsequent to Bank Amendment [Member]</t>
  </si>
  <si>
    <t>Caesars Entertainment Operating Company [Member] | Subordinated Debt [Member]</t>
  </si>
  <si>
    <t>Line Of Credit Outstanding Amount Committed To Letters Of Credit</t>
  </si>
  <si>
    <t>Line of Credit Facility, Periodic Payment, Interest</t>
  </si>
  <si>
    <t>Caesars Entertainment Operating Company [Member] | Chester Downs Senior Secured Notes [Member] | Secured Debt [Member]</t>
  </si>
  <si>
    <t>Debt Instrument, Annual Principal Payment</t>
  </si>
  <si>
    <t>Caesars Entertainment Resort Properties [Member] | Maximum [Member]</t>
  </si>
  <si>
    <t>Term Loans Periodic Payments</t>
  </si>
  <si>
    <t>Long-term Debt, Weighted Average Interest Rate</t>
  </si>
  <si>
    <t>Caesars Entertainment Resort Properties [Member] | Revolving Credit Facility [Member]</t>
  </si>
  <si>
    <t>Caesars Growth Properties Holdings, LLC [Member] | Maximum [Member]</t>
  </si>
  <si>
    <t>Caesars Growth Properties Holdings, LLC [Member] | Line of Credit [Member] | Maximum [Member] | First Three Quarters [Member]</t>
  </si>
  <si>
    <t>Caesars Growth Properties Holdings, LLC [Member] | Line of Credit [Member] | Maximum [Member] | Following Four Quarters [Member]</t>
  </si>
  <si>
    <t>Caesars Growth Properties Holdings, LLC [Member] | Line of Credit [Member] | Maximum [Member] | Remainder of Agreement [Member]</t>
  </si>
  <si>
    <t>Caesars Growth Properties Holdings, LLC [Member] | Cromwell Credit Facility [Member] | Maximum [Member] | First Three Quarters [Member]</t>
  </si>
  <si>
    <t>Caesars Growth Properties Holdings, LLC [Member] | Cromwell Credit Facility [Member] | Maximum [Member] | Following Four Quarters [Member]</t>
  </si>
  <si>
    <t>Caesars Growth Properties Holdings, LLC [Member] | Cromwell Credit Facility [Member] | Maximum [Member] | Remainder of Agreement [Member]</t>
  </si>
  <si>
    <t>Caesars Growth Partners, LLC [Member] | Horseshoe Baltimore Credit Facility [Member]</t>
  </si>
  <si>
    <t>Caesars Growth Partners, LLC [Member] | Horseshoe Baltimore FF&amp;E Facility [Member]</t>
  </si>
  <si>
    <t>[7]</t>
  </si>
  <si>
    <t>[8]</t>
  </si>
  <si>
    <t>Caesars Growth Partners, LLC [Member] | Medium-term Notes [Member] | Cromwell Credit Facility [Member]</t>
  </si>
  <si>
    <t>Caesars Growth Partners, LLC [Member] | Medium-term Notes [Member] | Cromwell Credit Facility [Member] | Minimum [Member]</t>
  </si>
  <si>
    <t>Convertible Preferred Stock, Shares Issued upon Conversion</t>
  </si>
  <si>
    <t>Cash Tender Offer [Member] | Caesars Entertainment Operating Company [Member] | Unsecured Debt [Member] | Unsecured Senior Debt Five Point Six Two Five Percent [Member]</t>
  </si>
  <si>
    <t>Debt Instrument, Repurchase Amount</t>
  </si>
  <si>
    <t>Cash Tender Offer [Member] | Caesars Entertainment Operating Company [Member] | Subordinated Debt [Member] | Twenty-Fifteen Note at Ten Percent [Member]</t>
  </si>
  <si>
    <t>Note Repurchase and Redemption [Member] | Caesars Entertainment Operating Company [Member] | Unsecured Debt [Member] | Unsecured Senior Debt Five Point Six Two Five Percent [Member]</t>
  </si>
  <si>
    <t>Note Repurchase and Redemption [Member] | Caesars Entertainment Operating Company [Member] | Subordinated Debt [Member] | Twenty-Fifteen Note at Ten Percent [Member]</t>
  </si>
  <si>
    <t>Stockholders' Equity and Loss Per Share Stockholders' Equity and Loss Per Share - Reconciliation of Loss from Continuing Operations to Basic and Diluted Loss Per Share (Detail)</t>
  </si>
  <si>
    <t>Antidilutive Securities Excluded from Computation of Earnings Per Share [Line Items]</t>
  </si>
  <si>
    <t>Anti-dilutive securities</t>
  </si>
  <si>
    <t>Stock Options [Member]</t>
  </si>
  <si>
    <t>Restricted Stock Units (RSUs) [Member]</t>
  </si>
  <si>
    <t>Warrants [Member]</t>
  </si>
  <si>
    <t>Stockholders' Equity and Loss Per Share Stockholders' Equity and Loss Per Share Additional Information (Details) (USD $)</t>
  </si>
  <si>
    <t>1 Months Ended</t>
  </si>
  <si>
    <t>6 Months Ended</t>
  </si>
  <si>
    <t>Mar. 31, 2012</t>
  </si>
  <si>
    <t>Class of Stock [Line Items]</t>
  </si>
  <si>
    <t>Maximum Aggregate Common Stock Offering Price</t>
  </si>
  <si>
    <t>Equity Method Investment, Additional Information</t>
  </si>
  <si>
    <t>Proceeds from Sale of Equity Method Investments</t>
  </si>
  <si>
    <t>Sale of Stock, Percentage of Ownership Sold</t>
  </si>
  <si>
    <t>Stock Issued During Period, Shares, Issued for Services</t>
  </si>
  <si>
    <t>Subsidiary or Equity Method Investee, Cumulative Percentage Ownership after All Transactions</t>
  </si>
  <si>
    <t>Caesars Entertainment Operating Company [Member] | Noncontrolling Interest [Member]</t>
  </si>
  <si>
    <t>Partners' Capital Attributable to Noncontrolling Interest</t>
  </si>
  <si>
    <t>Other Noncontrolling Interest Allocation From Sale Of Stock</t>
  </si>
  <si>
    <t>Caesars Baltimore AC [Member]</t>
  </si>
  <si>
    <t>Net Income (Loss) Allocated to Limited Partners</t>
  </si>
  <si>
    <t>Sale of Stock, Consideration Received Per Transaction</t>
  </si>
  <si>
    <t>CR Baltimore Holdings [Member]</t>
  </si>
  <si>
    <t>Sale of Stock, Percentage of Ownership before Transaction</t>
  </si>
  <si>
    <t>Sale of Stock, Percentage of Ownership after Transaction</t>
  </si>
  <si>
    <t>Casino Promotional Allowances Casino Promotional Allowances (Details) (USD $)</t>
  </si>
  <si>
    <t>Cost of Promotional Allowances</t>
  </si>
  <si>
    <t>Food and Beverage [Member]</t>
  </si>
  <si>
    <t>Rooms [Member]</t>
  </si>
  <si>
    <t>Other Promotional Allowances [Member]</t>
  </si>
  <si>
    <t>Income Taxes - Components of (Loss)/Income Before Income Taxes (Details) (USD $)</t>
  </si>
  <si>
    <t>Components of (Loss)/Income Before Income Taxes [Line Items]</t>
  </si>
  <si>
    <t>Income/(loss) from continuing operations before income taxes</t>
  </si>
  <si>
    <t>United States [Member]</t>
  </si>
  <si>
    <t>Outside of the U.S. [Member]</t>
  </si>
  <si>
    <t>Income Taxes - Components of Income Tax Provision (Benefit) (Details) (USD $)</t>
  </si>
  <si>
    <t>Current - Federal</t>
  </si>
  <si>
    <t>Current - State</t>
  </si>
  <si>
    <t>Deferred - Federal</t>
  </si>
  <si>
    <t>Deferred - State</t>
  </si>
  <si>
    <t>Current - Ouside of the U.S.</t>
  </si>
  <si>
    <t>Deferred - Ouside of the U.S.</t>
  </si>
  <si>
    <t>Total income tax benefit</t>
  </si>
  <si>
    <t>Income Taxes - Allocation of Total Income Taxes (Detail) (USD $)</t>
  </si>
  <si>
    <t>Income Taxes - Effective Income Tax Rate Reconciliation (Details)</t>
  </si>
  <si>
    <t>Stock based compensation</t>
  </si>
  <si>
    <t>Officersâ€™ life insurance/insurance proceeds</t>
  </si>
  <si>
    <t>Deferred tax adjustment upon contribution of CIE to CGP</t>
  </si>
  <si>
    <t>Income Taxes - Components of Deferred Tax Assets and Liabilities (Details) (USD $)</t>
  </si>
  <si>
    <t>Income Taxes - Deferred Tax Assets and Liabilities as Presented in Consolidated Balance Sheets (Details) (USD $)</t>
  </si>
  <si>
    <t>Deferred Tax Assets, Net</t>
  </si>
  <si>
    <t>Income Taxes - Unrecognized Tax Benefits (Details) (USD $)</t>
  </si>
  <si>
    <t>Unrecognized Tax Benefits [Roll Forward]</t>
  </si>
  <si>
    <t>Beginning Balance</t>
  </si>
  <si>
    <t>Ending Balance</t>
  </si>
  <si>
    <t>Income Taxes - Additional Information (Detail) (USD $)</t>
  </si>
  <si>
    <t>Income Tax And Carryforwards [Line Items]</t>
  </si>
  <si>
    <t>Deferred Tax Assets, Operating Loss Carryforwards, State and Local</t>
  </si>
  <si>
    <t>Deferred Tax Assets, Valuation Allowance</t>
  </si>
  <si>
    <t>Undistributed Earnings of Foreign Subsidiaries</t>
  </si>
  <si>
    <t>Deferred Tax Assets, Investments</t>
  </si>
  <si>
    <t>Tax benefit due to IRS settlements</t>
  </si>
  <si>
    <t>Interest and penalties accrued for unrecognized tax benefits, current period</t>
  </si>
  <si>
    <t>Interest and penalties accrued for unrecognized tax benefits, total</t>
  </si>
  <si>
    <t>Unrecognized tax benefits that would impact the effective tax rate</t>
  </si>
  <si>
    <t>General Business Tax Credit Carryforward [Member]</t>
  </si>
  <si>
    <t>Operating loss carryforward, amount to expire</t>
  </si>
  <si>
    <t>State [Member]</t>
  </si>
  <si>
    <t>Foreign Tax Authority [Member]</t>
  </si>
  <si>
    <t>Operating loss carryforward</t>
  </si>
  <si>
    <t>Tax Credit Carryforward, Amount</t>
  </si>
  <si>
    <t>Deferred Tax Assets, Operating Loss Carryforwards, Not Subject to Expiration</t>
  </si>
  <si>
    <t>Federal [Member]</t>
  </si>
  <si>
    <t>Federal [Member] | Capital Loss Carryforward [Member]</t>
  </si>
  <si>
    <t>Fair Value Measurements - Fair Value of Financial Assets and Financial Liabilities (Detail) (Fair Value, Measurements, Recurring [Member], USD $)</t>
  </si>
  <si>
    <t>Level 1 [Member]</t>
  </si>
  <si>
    <t>Fair Value, Inputs, Level 2 [Member]</t>
  </si>
  <si>
    <t>Fair Value, Inputs, Level 3 [Member]</t>
  </si>
  <si>
    <t>Equity Securities [Member]</t>
  </si>
  <si>
    <t>Equity Securities [Member] | Level 1 [Member]</t>
  </si>
  <si>
    <t>Equity Securities [Member] | Fair Value, Inputs, Level 2 [Member]</t>
  </si>
  <si>
    <t>Equity Securities [Member] | Fair Value, Inputs, Level 3 [Member]</t>
  </si>
  <si>
    <t>US Treasury and Government [Member]</t>
  </si>
  <si>
    <t>US Treasury and Government [Member] | Level 1 [Member]</t>
  </si>
  <si>
    <t>US Treasury and Government [Member] | Fair Value, Inputs, Level 2 [Member]</t>
  </si>
  <si>
    <t>US Treasury and Government [Member] | Fair Value, Inputs, Level 3 [Member]</t>
  </si>
  <si>
    <t>Fair Value Measurements Fair Value Measurements - Derivative Instruments (Details) (USD $)</t>
  </si>
  <si>
    <t>Derivative [Line Items]</t>
  </si>
  <si>
    <t>Net periodic cash settlements and accrued interest (1)</t>
  </si>
  <si>
    <t>Interest Expense</t>
  </si>
  <si>
    <t>Reclassification out of Accumulated Other Comprehensive Income [Member]</t>
  </si>
  <si>
    <t>Fair Value Measurements Fair Value Measurements Additional Details (Details) (USD $)</t>
  </si>
  <si>
    <t>Jan. 31, 2015</t>
  </si>
  <si>
    <t>Interest Rate Swap [Member]</t>
  </si>
  <si>
    <t>Derivative, Number of Instruments Held</t>
  </si>
  <si>
    <t>Derivative, Notional Amount</t>
  </si>
  <si>
    <t>Fair Value, Measurements, Recurring [Member] | Fair Value, Inputs, Level 2 [Member]</t>
  </si>
  <si>
    <t>Derivative Liability</t>
  </si>
  <si>
    <t>Fair Value, Measurements, Nonrecurring [Member] | Assets [Member]</t>
  </si>
  <si>
    <t>Fair Value, Measurements, Nonrecurring [Member] | Fair Value, Inputs, Level 3 [Member]</t>
  </si>
  <si>
    <t>Assets, Fair Value Disclosure</t>
  </si>
  <si>
    <t>Fair Value, Measurements, Nonrecurring [Member] | Fair Value, Inputs, Level 3 [Member] | Caesars Interactive Entertainment [Member]</t>
  </si>
  <si>
    <t>Business Combination, Contingent Consideration Arrangements, Change in Amount of Contingent Consideration, Liability</t>
  </si>
  <si>
    <t>Subsequent Event [Member]</t>
  </si>
  <si>
    <t>Derivative, Fair Value, Net</t>
  </si>
  <si>
    <t>Litigation, Contractual Commitments and Contingent Liabilities - Additional Information (Detail) (USD $)</t>
  </si>
  <si>
    <t>Jun. 30, 2010</t>
  </si>
  <si>
    <t>Contingencies and Commitments [Line Items]</t>
  </si>
  <si>
    <t>Indian Land [Member]</t>
  </si>
  <si>
    <t>Aggregate monthly commitment for the minimum guaranteed payments to tribes</t>
  </si>
  <si>
    <t>Bondholder Communications - August Fourth Lawsuit [Member]</t>
  </si>
  <si>
    <t>Loss Contingency, Allegations</t>
  </si>
  <si>
    <t>On August 4, 2014, Wilmington Savings Fund Society, FSB, solely in its capacity as successor Indenture Trustee for the 10% Second-Priority Senior Secured Notes due 2018 (the "Notes"), on behalf of itself and, it alleges, derivatively on behalf of CEOC, filed a lawsuit (the "Second Lien Lawsuit") in the Court of Chancery in the State of Delaware against CEC and CEOC, Caesars Growth Partners, LLC (â€œCGP LLCâ€), Caesars Acquisition Company (â€œCACâ€), Caesars Entertainment Resort Properties, LLC (â€œCERPâ€), Caesars Enterprise Services, LLC (â€œCESâ€),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plaintiffs for their attorneysâ€™ fees and costs. CEC believes this lawsuit is without merit and will defend itself vigorously. A motion to dismiss this action was filed by CEC and other defendants in September 2014, and the motion was argued in December 2014. No decision on that motion has yet been issued. The parties agreed to stay discovery until a decision on the motion to dismiss is entered. During the Chapter 11 process, the action has been automatically stayed with respect to CEOC.</t>
  </si>
  <si>
    <t>August Fifth 2014 Lawsuit [Member]</t>
  </si>
  <si>
    <t>Loss Contingency, Damages Sought</t>
  </si>
  <si>
    <t>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that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and the issue has now been fully briefed. The parties have agreed to stay discovery until a decision on the motion to dismiss is issued in this action.</t>
  </si>
  <si>
    <t>Bondholder Communications - September Third Lawsuit [Member]</t>
  </si>
  <si>
    <t>On September 3, 2014, holders of approximately $21 million of CEOC Senior Notes due 2016 and 2017 filed suit in federal district court in Manhattan against CEC and CEOC, claiming broadly that an August 12, 2014 Note Purchase and Support Agreement between CEC and CEOC (on the one hand) and certain other holders of the CEOC Senior Notes (on the other hand) impaired their own rights under the Senior Notes. The lawsuit seeks both declaratory and monetary relief. On October 2, 2014, other holders of CEOC Senior Notes due 2016 purporting to represent a class of all holders of these Notes from August 11, 2014 to the present filed a substantially similar suit in the same court, against the same defendants, relating to the same transactions. Both lawsuits (the "Unsecured Note Lawsuits") have been assigned to the same judge. CEC and CEOCâ€™s motion to dismiss both complaints was denied in substantial part by the court. Although the claims against CEOC have been automatically stayed during the Chapter 11 process, discovery has begun with respect to the plaintiffs' claims against CEC.</t>
  </si>
  <si>
    <t>Bondholder Communications - November Twenty fifth Lawsuit [Member]</t>
  </si>
  <si>
    <t>On November 25, 2014, UMB Bank, as successor indenture trustee for CEOC's 8.5% senior secured notes due 2020, filed a verified complaint (the "First Lien Lawsuit") in Delaware Chancery Court against CEC, CEOC, CERP, CAC, CGP LLC, CES, and against individual past and present Board members Loveman, Benjamin, Bonderman, Davis, Press, Rowan, Sambur, Hession, Colvin, Kleisner, Swann, Williams, Housenbold, Cohen, Stauber, and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and seeks accelerated discovery and an expedited trial on that receivership cause of action. In addition to seeking appointment of a receiver, the new suit pleads claims for alleged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and equitable as well as declaratory relief. We have moved to dismiss the lawsuit, and that motion has been fully briefed. In addition, this lawsuit has been automatically stayed with respect to CEOC during the Chapter 11 process and, pursuant to the RSA, has been subject to a consensual stay for all parties since CEOCâ€™s filing for Chapter 11. The consensual stay will expire upon the termination of the RSA.</t>
  </si>
  <si>
    <t>Bondholder Communications - December Thirtieth Lawsuit [Member]</t>
  </si>
  <si>
    <t>On December 30, 2014, Nicholas Koskie, on behalf of himself and, he alleges, all others similarly situated, filed a lawsuit (the â€œMerger Lawsuitâ€) in the Clark County District Court in the State of Nevada against CAC, CEC and members of the CAC board of directors Marc Beilinson, Philip Erlanger, Dhiren Fonseca, Don Kornstein, Karl Peterson, Marc Rowan, and David Sambur (the individual defendants collectively, the â€œCAC Directorsâ€). The Merger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â€œProposed Mergerâ€), specifically by announcing their intention to (a) cooperate with bona fide interested parties proposing alternative transactions, (b) ensure that no conflicts exist between the CAC Directorsâ€™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Plaintiff and the putative class as a result of the Proposed Merger; and (4) to award Plaintiff for his costs and attorneysâ€™ fees. It is unclear whether the Merger Lawsuit also seeks to enjoin the Proposed Merger. CEC believes that this lawsuit is without merit and will defend itself vigorously. The deadline to respond to the Merger Lawsuit has been adjourned without a date by agreement of the parties.</t>
  </si>
  <si>
    <t>Hilton Matter [Member]</t>
  </si>
  <si>
    <t>Charge recorded against earnings</t>
  </si>
  <si>
    <t>Loss Contingency, Damages Awarded, Value</t>
  </si>
  <si>
    <t>Loss Contingency, Estimate of Possible Loss</t>
  </si>
  <si>
    <t>Loss Contingency, Range of Possible Loss, Portion Not Accrued</t>
  </si>
  <si>
    <t>Anti-Money Laundering Case [Member]</t>
  </si>
  <si>
    <t>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â€™s subsidiary, Desert Palace, Inc. (the owner of Caesars Palace), for alleged violations of the Bank Secrecy Act to determine whether it is appropriate to assess a civil penalty and/or take additional enforcement action against Caesars Palace. We responded to FinCEN's letter on January 13, 2014. Additionally, the Company has been informed that a federal grand jury investigation regarding the Companyâ€™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t>
  </si>
  <si>
    <t>Leases - Net Rental Expense (Details) (USD $)</t>
  </si>
  <si>
    <t>Noncancelable, Minimum rental expense</t>
  </si>
  <si>
    <t>Noncancelable, Contingent rental expense</t>
  </si>
  <si>
    <t>Noncancelable, Sublease rental expense</t>
  </si>
  <si>
    <t>Operating Leases, Rent Expense</t>
  </si>
  <si>
    <t>Leases Leases - Future Minimum Rental Commitments (Details) (USD $)</t>
  </si>
  <si>
    <t>Capital Leases, Due 2015</t>
  </si>
  <si>
    <t>Capital Leases, Due 2016</t>
  </si>
  <si>
    <t>Capital Leases, Due 2017</t>
  </si>
  <si>
    <t>Capital Leases, Due 2018</t>
  </si>
  <si>
    <t>Capital Leases, Due 2019</t>
  </si>
  <si>
    <t>Capital Leases, Due 2020 and thereafter</t>
  </si>
  <si>
    <t>Capital Leases, Total minimum rental commitments</t>
  </si>
  <si>
    <t>Capital Leases: Less amounts representing interest</t>
  </si>
  <si>
    <t>Capital Leases, Present value of net minimum lease payments</t>
  </si>
  <si>
    <t>Noncancelable Operating Leases, Due 2015</t>
  </si>
  <si>
    <t>Noncancelable Operating Leases, Due 2016</t>
  </si>
  <si>
    <t>Noncancelable Operating Leases, Due 2017</t>
  </si>
  <si>
    <t>Noncancelable Operating Leases, Due 2018</t>
  </si>
  <si>
    <t>Noncancelable Operating Leases, Due 2019</t>
  </si>
  <si>
    <t>Noncancelable Operating Leases, Due 2020 and thereafter</t>
  </si>
  <si>
    <t>Noncancelable Operating Leases, Total minimum rental commitments</t>
  </si>
  <si>
    <t>Leases Leases - Additional Information (Details)</t>
  </si>
  <si>
    <t>Minimum [Member]</t>
  </si>
  <si>
    <t>Operating Leased Assets [Line Items]</t>
  </si>
  <si>
    <t>Lessee Leasing Arrangements, Operating Leases, Term of Contract</t>
  </si>
  <si>
    <t>1 year</t>
  </si>
  <si>
    <t>Maximum [Member]</t>
  </si>
  <si>
    <t>83 years</t>
  </si>
  <si>
    <t>Automatic lease extensions (in years)</t>
  </si>
  <si>
    <t>79 years</t>
  </si>
  <si>
    <t>Supplemental Cash Flow Information - Supplemental Cash Flow Reconciliation (Detail) (USD $)</t>
  </si>
  <si>
    <t>Stock-Based Compensation Stock-Based Compensation - Composition of Stock-Based Compensation (Details) (USD $)</t>
  </si>
  <si>
    <t>Employee Service Share-based Compensation, Allocation of Recognized Period Costs [Line Items]</t>
  </si>
  <si>
    <t>Stock-based compensation expense</t>
  </si>
  <si>
    <t>Corporate expenses [Member]</t>
  </si>
  <si>
    <t>Property, general, administrative and other [Member]</t>
  </si>
  <si>
    <t>Stock-Based Compensation Stock-Based Compensation - Stock Option Activity (Details) (USD $)</t>
  </si>
  <si>
    <t>Share-based Compensation Arrangement by Share-based Payment Award, Options, Outstanding [Roll Forward]</t>
  </si>
  <si>
    <t>Shares Outstanding, Beginning of Period</t>
  </si>
  <si>
    <t>Shares Granted</t>
  </si>
  <si>
    <t>Shares Exercised</t>
  </si>
  <si>
    <t>Shares Forfeited</t>
  </si>
  <si>
    <t>Shares Expired</t>
  </si>
  <si>
    <t>Shares Outstanding, End of Period</t>
  </si>
  <si>
    <t>Shares Vested and Expected to Vest, Outstanding, Number</t>
  </si>
  <si>
    <t>Shares Exercisable</t>
  </si>
  <si>
    <t>Share-based Compensation Arrangement by Share-based Payment Award, Options, Outstanding, Weighted Average Exercise Price [Abstract]</t>
  </si>
  <si>
    <t>Weighted Average Exercise Price Outstanding, Beginning of Period</t>
  </si>
  <si>
    <t>Weighted Average Exercise Price Granted</t>
  </si>
  <si>
    <t>Weighted Average Exercise Price Exercised</t>
  </si>
  <si>
    <t>Weighted Average Exercise Price Forfeited</t>
  </si>
  <si>
    <t>Weighted Average Exercise Price Expired</t>
  </si>
  <si>
    <t>Weighted Average Exercise Price Outstanding, End of Period</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Outstanding, Fair Value, Weighted Average Exercise Price [Roll Forward]</t>
  </si>
  <si>
    <t>Options Outstanding, Weighted Average Grant Date Fair Value, Beginning of Period</t>
  </si>
  <si>
    <t>Weighted Average Grant-Date Fair Value per share</t>
  </si>
  <si>
    <t>Options Exercised in Period, Weighted Average Grant Date Fair Value</t>
  </si>
  <si>
    <t>Share-based Compensation Arrangement by Share-based Payment Award, Options, Forfeitures in Period, Weighted Average Grant Date Fair Value</t>
  </si>
  <si>
    <t>Options Expired in Period, Weighted Average Grant Date Fair Value</t>
  </si>
  <si>
    <t>Options Outstanding, Weighted Average Grant Date Fair Value, End of Period</t>
  </si>
  <si>
    <t>Options Vested and Expected to Vest, Outstanding, Weighted Average Grant Date Fair Value</t>
  </si>
  <si>
    <t>Share-based Compensation Arrangement by Share-based Payment Award, Options, Exercisable, Weighted Average Grant Date Fair Value</t>
  </si>
  <si>
    <t>Weighted Average Remaining Contractual Term [Abstract]</t>
  </si>
  <si>
    <t>Options Outstanding, Weighted Average Remaining Contractual Term</t>
  </si>
  <si>
    <t>7 years 10 months</t>
  </si>
  <si>
    <t>8 years 6 months</t>
  </si>
  <si>
    <t>Options Vested and Expected to Vest, Outstanding, Weighted Average Remaining Contractual Term</t>
  </si>
  <si>
    <t>Options Exercisable, Weighted Average Remaining Contractual Term</t>
  </si>
  <si>
    <t>7 years 6 months</t>
  </si>
  <si>
    <t>Share-based Compensation Arrangement by Share-based Payment Award, Equity Instruments Other than Options, 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tock-Based Compensation Stock-Based Compensation - Stock Option Grants and Exercises (Details) (USD $)</t>
  </si>
  <si>
    <t>Share-based Compensation Arrangement by Share-based Payment Award, Options, Exercises in Period, Intrinsic Value</t>
  </si>
  <si>
    <t>Stock split ratio</t>
  </si>
  <si>
    <t>Stock-Based Compensation Stock-Based Compensation - Assumptions Used to Estimate Option Values (Details)</t>
  </si>
  <si>
    <t>Expected term</t>
  </si>
  <si>
    <t>5 years 6 months</t>
  </si>
  <si>
    <t>3 years 9 months</t>
  </si>
  <si>
    <t>4 years 11 months</t>
  </si>
  <si>
    <t>Stock-Based Compensation Stock-Based Compensation - Restricted Stock and Restricted Stock Unit Activity (Details) (Restricted Stock Units (RSUs) [Member], USD $)</t>
  </si>
  <si>
    <t>Share-based Compensation Arrangement by Share-based Payment Award, Non-Option Equity Instruments, Outstanding [Roll Forward]</t>
  </si>
  <si>
    <t>Units Outstanding, Beginning balance</t>
  </si>
  <si>
    <t>Units Granted in Period</t>
  </si>
  <si>
    <t>Units Vested in Period</t>
  </si>
  <si>
    <t>Units Forfeited in Period</t>
  </si>
  <si>
    <t>Units Outstanding, Ending balance</t>
  </si>
  <si>
    <t>Fair Value, Outstanding,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Fair Value, Outstanding, Ending balance</t>
  </si>
  <si>
    <t>Stock-Based Compensation Stock-Based Compansation - CIE Stock Option Activity (Details) (USD $)</t>
  </si>
  <si>
    <t>CIE Stock Option Activity, Shares</t>
  </si>
  <si>
    <t>Weighted Average Exercise Price [Abstract]</t>
  </si>
  <si>
    <t>Weighted Average Exercise Price, Vested and Expected to Vest</t>
  </si>
  <si>
    <t>Weighted Average Exercise Price Exercisable</t>
  </si>
  <si>
    <t>Fair Value, Weighted Average Exercise Price</t>
  </si>
  <si>
    <t>Share-based Compensation Arrangement by Share-based Payment Award, Options, Outstanding, Weighted Average Grant Date Fair Value</t>
  </si>
  <si>
    <t>Share-based Compensation Arrangement by Share-based Payment Award, Options, Grants in Period, Weighted Average Grant Date Fair Value</t>
  </si>
  <si>
    <t>Share-based Compensation Arrangement by Share-based Payment Award, Options, Exercises in Period, Weighted Average Grant Date Fair Value</t>
  </si>
  <si>
    <t>Share-based Compensation Arrangement by Share-based Payment Award, Options, Vested and Expected to Vest, Outstanding, Weighted Average Grant Date Fair Value</t>
  </si>
  <si>
    <t>Share-based Compensation Arrangement by Share-based Payment Award, Options, Outstanding, Weighted Average Remaining Contractual Term</t>
  </si>
  <si>
    <t>Share-based Compensation Arrangement by Share-based Payment Award, Options, Vested and Expected to Vest, Outstanding, Weighted Average Remaining Contractual Term</t>
  </si>
  <si>
    <t>6 years 9 months</t>
  </si>
  <si>
    <t>7 years 4 months</t>
  </si>
  <si>
    <t>6 years 8 months</t>
  </si>
  <si>
    <t>5 years 1 month</t>
  </si>
  <si>
    <t>Stock-Based Compensation Stock-Based Compensation - CIE Stock Option Grants and Exercises (Details) (USD $)</t>
  </si>
  <si>
    <t>Share-based Compensation Arrangement by Share-based Payment Award [Line Items]</t>
  </si>
  <si>
    <t>Stock Issued During Period, Value, Stock Options Exercised</t>
  </si>
  <si>
    <t>Stock-Based Compensation Stock-Based Compensation - CIE Valuation Assumptions (Detail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Caesars Interactive Entertainment [Member] | Minimum [Member]</t>
  </si>
  <si>
    <t>2 years 4 months</t>
  </si>
  <si>
    <t>4 years 2 months</t>
  </si>
  <si>
    <t>Caesars Interactive Entertainment [Member] | Maximum [Member]</t>
  </si>
  <si>
    <t>7 years 1 month</t>
  </si>
  <si>
    <t>7 years 3 months</t>
  </si>
  <si>
    <t>Stock-Based Compensation Stock-Based Compensation - CIE Restricted Stock Activity (Details) (Caesars Interactive Entertainment [Member], USD $)</t>
  </si>
  <si>
    <t>Share-based Compensation Arrangement by Share-based Payment Award, Non-Option Equity Instruments, Forfeitures and Expirations [Abstract]</t>
  </si>
  <si>
    <t>Stock-Based Compensation Stock-Based Compensation - Additional Information (Details) (USD $)</t>
  </si>
  <si>
    <t>Share-based Compensation Arrangement by Share-based Payment Award, Options, Outstanding, Number</t>
  </si>
  <si>
    <t>Share-based Compensation</t>
  </si>
  <si>
    <t>Employee Service Share-based Compensation, Nonvested Awards, Compensation Not yet Recognized, Stock Options</t>
  </si>
  <si>
    <t>Employee Service Share-based Compensation, Nonvested Awards, Compensation Cost Not yet Recognized, Period for Recognition</t>
  </si>
  <si>
    <t>2 years 10 months</t>
  </si>
  <si>
    <t>Allocated Share-based Compensation Expense</t>
  </si>
  <si>
    <t>Vesting Period One [Member]</t>
  </si>
  <si>
    <t>Vesting percentage of performace-based options</t>
  </si>
  <si>
    <t>Vesting Period Two [Member] [Member]</t>
  </si>
  <si>
    <t>Replacement Options [Member]</t>
  </si>
  <si>
    <t>Share-based Compensation, Shares Authorized under Stock Option Plans, Exercise Price Range, Outstanding Options, Weighted Average Remaining Contractual Term</t>
  </si>
  <si>
    <t>10 years</t>
  </si>
  <si>
    <t>Percentage Of Stock Options Vesting Per Year</t>
  </si>
  <si>
    <t>Chairman, CEO and President Performance-Based Options [Member]</t>
  </si>
  <si>
    <t>Number Of Stock Options Eligible For Exchange</t>
  </si>
  <si>
    <t>Stock Issued During Period, Value, Restricted Stock Award, Gross</t>
  </si>
  <si>
    <t>Units Outstanding</t>
  </si>
  <si>
    <t>Restricted Stock Units (RSUs) [Member] | Annual [Member]</t>
  </si>
  <si>
    <t>Share-based Compensation Arrangement by Share-based Payment Award, Award Vesting Rights, Percentage</t>
  </si>
  <si>
    <t>Restricted Stock [Member]</t>
  </si>
  <si>
    <t>Share-based Compensation Arrangement by Share-based Payment Award, Award Vesting Period</t>
  </si>
  <si>
    <t>4 years</t>
  </si>
  <si>
    <t>Management Equity Incentive Plan [Member]</t>
  </si>
  <si>
    <t>Management Equity Incentive Plan [Member] | Minimum [Member]</t>
  </si>
  <si>
    <t>Return On Investment</t>
  </si>
  <si>
    <t>Management Equity Incentive Plan [Member] | Maximum [Member]</t>
  </si>
  <si>
    <t>2012 Incentive Plan [Member]</t>
  </si>
  <si>
    <t>Share-based Compensation Arrangement by Share-based Payment Award, Number of Shares Authorized</t>
  </si>
  <si>
    <t>2012 Incentive Plan [Member] | Replacement Options [Member]</t>
  </si>
  <si>
    <t>Common Stock Closing Price Per Share</t>
  </si>
  <si>
    <t>2012 Incentive Plan [Member] | Performance Shares [Member]</t>
  </si>
  <si>
    <t>2012 Incentive Plan [Member] | Restricted Stock [Member]</t>
  </si>
  <si>
    <t>Caesars Entertainment Operating Company [Member] | Two Thousand Fourteen Performance Incentive Plan [Member]</t>
  </si>
  <si>
    <t>Caesars Acquisition Company [Member] | CAC Equity-Based Compensation Plan [Member]</t>
  </si>
  <si>
    <t>Share-Based Compensation Arrangement by Share-Based Payment Award, Value of Shares Available for Grant</t>
  </si>
  <si>
    <t>3 years 4 months</t>
  </si>
  <si>
    <t>Caesars Interactive Entertainment [Member] | Restricted Stock Units (RSUs) [Member]</t>
  </si>
  <si>
    <t>Caesars Interactive Entertainment [Member] | Management Equity Incentive Plan [Member]</t>
  </si>
  <si>
    <t>Deferred Compensation Share-based Arrangements, Liability, Current and Noncurrent</t>
  </si>
  <si>
    <t>Employee Benefit Plans - Pension Plan Participation and Contribution Summary (Details) (USD $)</t>
  </si>
  <si>
    <t>Multiemployer Plans [Line Items]</t>
  </si>
  <si>
    <t>Southern Nevada Culinary and Bartenders Pension Plan [Member]</t>
  </si>
  <si>
    <t>Entity Tax Identification Number</t>
  </si>
  <si>
    <t>Pension Plan Number</t>
  </si>
  <si>
    <t>Pension Protection Act Zone Status</t>
  </si>
  <si>
    <t>FIP/RP Status Pending/Implemented</t>
  </si>
  <si>
    <t>Pension Plan of the UNITE HERE National Retirement Fund [Member]</t>
  </si>
  <si>
    <t>Implemented</t>
  </si>
  <si>
    <t>Local 68 Engineers Union Pension Plan2 [Member]</t>
  </si>
  <si>
    <t>[1],[4]</t>
  </si>
  <si>
    <t>Pending</t>
  </si>
  <si>
    <t>NJ Carpenters Pension Fund [Member]</t>
  </si>
  <si>
    <t>Painters IUPAT [Member]</t>
  </si>
  <si>
    <t>Multiemployer Plan, Individually Insignificant Multiemployer Plans [Member]</t>
  </si>
  <si>
    <t>Maximum [Member] | Painters IUPAT [Member]</t>
  </si>
  <si>
    <t>Represents the Pension Protection Act (â€œPPAâ€) zone status for applicable plan year beginning JanuaryÂ 1, 2014, except where noted otherwise.</t>
  </si>
  <si>
    <t>Indicates plans for which a financial improvement plan (â€œFIPâ€) or a rehabilitation plan (â€œRPâ€) is either pending or has been implemented.</t>
  </si>
  <si>
    <t>As described in NoteÂ 22, â€œSubsequent Events - Other,â€ in 2015, the Pension Plan of the UNITE HERE National Retirement Fund voted to expel Caesars Entertainment and its participating subsidiaries from the plan.</t>
  </si>
  <si>
    <t>Employee Benefit Plans - Summary of Plans Where Contributions Exceeded Five Percent of Total Plan Contributions (Details)</t>
  </si>
  <si>
    <t>Year Contributions to Plan Exceeded More Than 5% of Total Contributions</t>
  </si>
  <si>
    <t>Nevada Resort Association IATSE Local 720 Retirement Plan [Member]</t>
  </si>
  <si>
    <t>Employee Benefit Plans - Savings and Retirement Plan (Details) (USD $)</t>
  </si>
  <si>
    <t>Defined Contribution Savings and Retirement Plan Disclosure [Line Items]</t>
  </si>
  <si>
    <t>Deferred Compensation Liability, Classified, Noncurrent</t>
  </si>
  <si>
    <t>London Clubs International</t>
  </si>
  <si>
    <t>Defined Benefit Plan, Actuarial Gain (Loss)</t>
  </si>
  <si>
    <t>Defined Benefit Plan, Fair Value of Plan Assets</t>
  </si>
  <si>
    <t>Defined Benefit Plan, Pension Plans with Accumulated Benefit Obligations in Excess of Plan Assets, Aggregate Accumulated Benefit Obligation</t>
  </si>
  <si>
    <t>Defined Benefit Pension Plan, Liabilities</t>
  </si>
  <si>
    <t>Defined Benefit Plan, Expected Return on Plan Assets</t>
  </si>
  <si>
    <t>Defined Benefit Plan, Assumptions Used Calculating Benefit Obligation, Discount Rate</t>
  </si>
  <si>
    <t>Defined Contribution Savings and Retirement Plan [Member]</t>
  </si>
  <si>
    <t>Defined Contribution Plan, Maximum Annual Contribution Per Employee, Percent</t>
  </si>
  <si>
    <t>Employer annual cap per participant</t>
  </si>
  <si>
    <t>Deferred Compensation Plans, Company Contributions, Vesting Period</t>
  </si>
  <si>
    <t>Contribution expense</t>
  </si>
  <si>
    <t>Deferred Compensation Arrangement with Individual, by Type of Compensation, Pension and Other Postretirement Benefits [Member]</t>
  </si>
  <si>
    <t>Pension and Other Postretirement and Postemployment Benefit Plans, Liabilities, Noncurrent</t>
  </si>
  <si>
    <t>Related Party Transactions - Additional Information (Detail) (USD $)</t>
  </si>
  <si>
    <t>Related Party Transaction, Expenses from Transactions with Related Party</t>
  </si>
  <si>
    <t>Hamlet Holdings LLC [Member]</t>
  </si>
  <si>
    <t>Equity Owner</t>
  </si>
  <si>
    <t>XOJet, Inc. [Member] | Related Party Transaction [Member]</t>
  </si>
  <si>
    <t>Sungard [Member] | Related Party Transaction [Member]</t>
  </si>
  <si>
    <t>Sabre,Inc. [Member] | Related Party Transaction [Member]</t>
  </si>
  <si>
    <t>Avaya, Inc. [Member] | Related Party Transaction [Member]</t>
  </si>
  <si>
    <t>Norwegian Cruise Line Holdings Ltd. [Member] | Related Party Transaction [Member]</t>
  </si>
  <si>
    <t>Classic Party Rentals [Member] | Related Party Transaction [Member]</t>
  </si>
  <si>
    <t>Creative Artists Agency, LLC [Member] | Related Party Transaction [Member]</t>
  </si>
  <si>
    <t>Related Party Transaction, Annual Fee</t>
  </si>
  <si>
    <t>Related Party Transaction, Per Event Fee</t>
  </si>
  <si>
    <t>Caesars Entertainment Operating Company [Member] | Senior Loans [Member]</t>
  </si>
  <si>
    <t>Related Party Transaction, Amounts of Transaction</t>
  </si>
  <si>
    <t>Segment Reporting Segment Reporting - Statement of Operations (Details) (USD $)</t>
  </si>
  <si>
    <t>Condensed Statements of Operations by Segment</t>
  </si>
  <si>
    <t>Caesars Entertainment Operating Company [Member] | International [Member]</t>
  </si>
  <si>
    <t>Caesars Interactive Entertainment [Member] | International [Member]</t>
  </si>
  <si>
    <t>Intersubsegment Eliminations [Member]</t>
  </si>
  <si>
    <t>Includes foreign net revenues of $443 million</t>
  </si>
  <si>
    <t>Includes foreign net revenues of $434 million.</t>
  </si>
  <si>
    <t>Includes foreign net revenues of $224 million.</t>
  </si>
  <si>
    <t>Includes foreign net revenues of $192 million.</t>
  </si>
  <si>
    <t>Segment Reporting Segment Reporting - Property EBITDA (Details) (USD $)</t>
  </si>
  <si>
    <t>Segment Reporting Information [Line Items]</t>
  </si>
  <si>
    <t>Segment Reporting Segment Reporting - Balance Sheet (Details) (USD $)</t>
  </si>
  <si>
    <t>Liabilities</t>
  </si>
  <si>
    <t>Includes foreign assets of $305 million and foreign liabilities of $172 million</t>
  </si>
  <si>
    <t>Segment Reporting Segment Reporting - Additional Information (Details)</t>
  </si>
  <si>
    <t>Subsequent Events - Additional Information (Detail) (USD $)</t>
  </si>
  <si>
    <t>0 Months Ended</t>
  </si>
  <si>
    <t>Feb. 26, 2015</t>
  </si>
  <si>
    <t>contingency_payment</t>
  </si>
  <si>
    <t>Feb. 13, 2015</t>
  </si>
  <si>
    <t>Feb. 18, 2015</t>
  </si>
  <si>
    <t>Subsequent Event [Line Items]</t>
  </si>
  <si>
    <t>Interest Payable, Current</t>
  </si>
  <si>
    <t>Caesars Entertainment Operating Company [Member] | Twenty-Eighteen Note at Ten Percent [Member] | Subordinated Debt [Member]</t>
  </si>
  <si>
    <t>Subsequent Event, Description</t>
  </si>
  <si>
    <t>Subsequent Event [Member] | National Retirement Fund Lawsuit [Member]</t>
  </si>
  <si>
    <t>In January 2015, the National Retirement Fund (â€œNRFâ€), a multi-employer defined benefit pension plan, voted to expel Caesars Entertainment and its participating subsidiaries (â€œCEC Groupâ€) from the plan. NRF claims that CEOCâ€™s bankruptcy presents an â€œactuarial riskâ€ to the plan because, depending on the outcome of the bankruptcy proceeding, Caesars Entertainment might no longer be liable to the plan for any partial or complete withdrawal liability.Â NRF has advised the CEC Group that its expulsion has triggered withdrawal liability with a present value of approximately $360 million, payable in 80 quarterly payments of about $6 million. Caesars Entertainment vigorously disputes NRFâ€™s legal and contractual authority to take such action and has challenged NRFâ€™s actions in the appropriate legal forums.</t>
  </si>
  <si>
    <t>Loss Contingency, Damages Sought, Value</t>
  </si>
  <si>
    <t>Number of Payments</t>
  </si>
  <si>
    <t>Loss Contingency Accrual, Payments</t>
  </si>
  <si>
    <t>Subsequent Event [Member] | Wilmington Savings Fund [Member]</t>
  </si>
  <si>
    <t>On February 13, 2015, Caesars Entertainment received a Demand For Payment of Guaranteed Obligations (the â€œFebruary 13 Noticeâ€) from Wilmington Savings Fund Society, FSB, in its capacity as successor Trustee for CEOCâ€™s 10.00% Second-Priority Senior Secured Notes due 2018 (the â€œ10.00% Second-Priority Notesâ€) . The February 13 Notice alleges that Caesars Entertainment has unconditionally guaranteed the obligations of CEOC under the 10.00% Second-Priority Notes, including CEOCâ€™s obligation to timely pay all principal, interest, and any premium due on the 10.00% Second-Priority Notes, and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â€™ fees and other expenses due to CEOCâ€™s commencement of a voluntary case under Chapter 11 of the Bankruptcy Code. The February 13 Notice also alleges that the interest, fees and expenses continue to accrue.</t>
  </si>
  <si>
    <t>Subsequent Event [Member] | BOK Financial N.A. [Member]</t>
  </si>
  <si>
    <t>On February 18, 2015, Caesars Entertainment received a Demand For Payment of Guaranteed Obligations (the â€œFebruary 18 Noticeâ€) from BOKF, N.A., in its capacity as successor Trustee for CEOCâ€™s 12.75% Second-Priority Senior Secured Notes due 2018 (the â€œ12.75% Second-Priority Notesâ€). The February 18 Notice alleges that CEC has unconditionally guaranteed the obligations of CEOC under the 12.75% Second-Priority Notes, including CEOCâ€™s obligation to timely pay all principal, interest and any premium due on the Notes, and demands that CEC immediately pay BOKF, N.A., cash in an amount of not less than $750Â million, plus accrued and unpaid interest, accrued and unpaid attorneysâ€™ fees, and other expenses due to CEOCâ€™s commencement of a voluntary case under Chapter 11 of the Bankruptcy Code. The February 18 Notice also alleges that the interest, fees and expenses continue to accrue.</t>
  </si>
  <si>
    <t>CEOC Bankruptcy CEOC Bankruptcy - Deconsolidation Pro Forma Information (Details) (USD $)</t>
  </si>
  <si>
    <t>Revenue, Net</t>
  </si>
  <si>
    <t>Stockholders' Equity, Including Portion Attributable to Noncontrolling Interest</t>
  </si>
  <si>
    <t>Deconsolidation Adjustment [Member] | Caesars Entertainment Operating Company Inc [Member]</t>
  </si>
  <si>
    <t>Pro Forma for Deconsolidation [Member]</t>
  </si>
  <si>
    <t>CEOC Bankruptcy CEOC Bankruptcy (Details) (USD $)</t>
  </si>
  <si>
    <t>Jan. 15, 2015</t>
  </si>
  <si>
    <t>Restructuring and Related Activities, Description</t>
  </si>
  <si>
    <t xml:space="preserve">New Capital Structure The Restructuring also contemplates that (i) OpCo will issue up to $1.2 billion in principal amount of first lien debt with a six year term and interest at LIBOR plus 4.00% with a 1% LIBOR floor (â€œNew First Lien OpCo Debtâ€) and up to $547 million in principal amount of second lien debt with a seven year term and interest at 8.5% (â€œNew Second Lien OpCo Debtâ€) and (ii) PropCo will issue $2.4 billion in principal amount of first lien debt with a five year term and interest at LIBOR plus 3.5% with a 1% LIBOR floor (â€œNew First Lien PropCo Debtâ€) and $1.4 billion in principal amount of second lien debt with a six year term and interest at 8.0% (â€œNew Second Lien PropCo Debtâ€). CPLV will issue $2.6 billion in debt, of which no less than $2.0 billion will be sold to third party investors for cash proceeds (â€œCPLV Market Debtâ€) and any remaining debt up to $600 million will constitute â€œCPLV Mezzanine Debt,â€ with the weighted average yield on the CPLV Market Debt and CPLV Mezzanine Debt capped as set forth in the Term Sheet. PropCo must also offer and issue up to $300 million of preferred equity (the â€œPropCo Preferred Equityâ€), the proceeds of which will be used to: (1) reduce the amount of CPLV Debt issued to holders of First Lien Notes, if any; then (2) reduce the amount of CPLV Market Debt required to meet certain conditions, if required; and ultimately (3) reduce the amount of the New Second Lien PropCo Debt. The PropCo Preferred Equity will be entitled to paid-in-kind dividends at a rate equal to the dividend yield to holders of PropCoâ€™s common stock, provided the rate shall not be less than 5%Â per annum. The offering of the PropCo Preferred Equity will be fully backstopped. Recoveries The Term Sheet from the RSA dated January 14, 2015, contemplates the following approximate recoveries: Each lender under CEOCâ€™s senior secured credit facilities (each, a â€œFirst Lien Bank Lenderâ€) will receive its pro rata share of (a)Â $705 million in cash, (b)Â $883 million in New First Lien OpCo Debt, (c)Â $406 million of New Second Lien OpCo Debt, (d)Â $2.0 billion in New First Lien PropCo Debt, and (e)Â up to $1.5 billion in additional cash or CPLV Mezzanine Debt. Each First Lien Noteholder will receive its pro rata share of (a)Â $207 million in cash, (b)Â $306 million in New First Lien OpCo Debt, (c)Â $141 million of New Second Lien OpCo Debt, (d)Â $431 million in New First Lien PropCo Debt, (e)Â $1.4 billion in New Second Lien PropCo Debt, (f)Â up to $1.2 billion in additional cash or CPLV Mezzanine Debt, (g)Â 69.9% directly or indirectly of PropCo equity (or cash as a result of certain put options and equity rights) and (h)Â 100% of the OpCo equity (or cash as a result of certain put options and equity rights). If they vote as a class to accept the Plan, each Non-First Lien Noteholder (as defined in the Term Sheet) will receive its pro rata share of 30.1% of the equity, directly or indirectly, in PropCo, and have the option to be a participant in certain equity rights. If the Non-First Lien Noteholders do not vote as a class to accept the Plan, each Non-First Lien Noteholder will receive its pro rata share of 17.5% of the equity, directly or indirectly, in PropCo, and the remaining 12.6% of PropCo equity shall be allocated to the equity holders of PropCo, excluding the Non-First Lien Noteholders, based on their pro rata ownership in PropCo. The Term Sheet contemplates the ability of certain of the creditors to elect to receive cash in lieu of the OpCo and PropCo equity and provides certain non-first lien creditors the right to purchase additional PropCo equity in certain circumstances. In order to effectuate the Restructuring, Caesars Entertainment has agreed to, among other things, (i) contribute $406 million for the restructuring and forbearance fees; (ii) contribute an additional $75 million to the Debtors (as defined below) if there is insufficient liquidity at closing of the Restructuring; (iii) purchase up to all of OpCo equity for $700 million and 14.8% of PropCo equity for $269 million; (iv) guarantee OpCoâ€™s monetary obligations to PropCo under the Leases as discussed above; and (v) give PropCo a right of first refusal on all new domestic non-Las Vegas opportunities, with Caesars Entertainment or OpCo leasing such properties. CEOC has proposed a plan of reorganization that provides, among other things, mechanisms for settlement of claims against the debtorsâ€™ estates, treatment of CEOCâ€™s existing equity and debt holders, and certain corporate governance and administrative matters pertaining to the reorganized company. The Restructuring contemplated by the RSA is subject to numerous conditions and third party approvals and there can be no assurances that the Restructuring will be completed on the terms contemplated by the RSA and the Term Sheet or at all. </t>
  </si>
  <si>
    <t>Deconsolidation, Related Party, Description</t>
  </si>
  <si>
    <t>CEOCâ€™s bankruptcy filing was a reconsideration event for Caesars Entertainment to reevaluate whether consolidation of CEOC continues to be appropriate. We reevaluated whether CEOC was a VIE, and we concluded that CEOC was a VIE. Generally, when an entity files for bankruptcy, the holders of equity at risk as a group lose the power to make decisions that have a significant impact on the economic performance of the entity because such power is typically transferred to the Bankruptcy Court. We have concluded that this is the case with CEOC and that the equity owners, including Caesars Entertainment, only possess non-substantive voting rights. We have also concluded that Caesars Entertainment is not the primary beneficiary of CEOC, since the Bankruptcy Court now controls its key activities, including determining operating budgets, payment of obligations, and management of assets. CEOC management cannot carry on activities necessary for the ordinary course of business without Bankruptcy Court approval. As a result, we have concluded that Caesars Entertainment should deconsolidate CEOC upon the bankruptcy filing. For similar reasons, we determined that we do not have significant influence over CEOC. As a result, Caesars Entertainment will account for the investment in CEOC as a cost method investment prospectively from the Petition Date.</t>
  </si>
  <si>
    <t>Casino Space</t>
  </si>
  <si>
    <t>Number Of Slot Machines</t>
  </si>
  <si>
    <t>Number of Rooms in Hotel</t>
  </si>
  <si>
    <t>Caesars Entertainment Operating Company [Member] | Caesars Growth Partners, LLC [Member]</t>
  </si>
  <si>
    <t>Number Of Casinos Managed</t>
  </si>
  <si>
    <t>Caesars Entertainment Operating Company [Member] | Third Party [Member]</t>
  </si>
  <si>
    <t>Caesars Entertainment Operating Company [Member] | United States</t>
  </si>
  <si>
    <t>Caesars Entertainment Operating Company [Member] | Twenty-Fifteen Note at Ten Percent [Member] | Subordinated Debt [Member]</t>
  </si>
  <si>
    <t>Caesars Entertainment Operating Company [Member] | Subsequent Event [Member]</t>
  </si>
  <si>
    <t>Bankruptcy Proceedings, Description of Proceedings</t>
  </si>
  <si>
    <t>To implement the restructuring plan for balance sheet deleveraging, on JanuaryÂ 15, 2015 (the â€œPetition Dateâ€), CEOC and certain of its U.S. subsidiaries (the â€œDebtorsâ€) voluntarily filed for reorganization under Chapter 11 of the Bankruptcy Code. The Debtors will continue to operate their businesses as â€œdebtors-in-possessionâ€ under the jurisdiction of the Court and in accordance with the applicable provisions of the Bankruptcy Code and orders of the Court. Caesars Entertainment, CERP, and CGP LLC are separate entities with independent capital structures and have not filed for bankruptcy relief. In addition, all Caesars Entertainment properties, including those owned by CEOC, are continuing to operate in the ordinary course.</t>
  </si>
  <si>
    <t>Caesars Entertainment Operating Company [Member] | Subsequent Event [Member] | Interest Expense [Member]</t>
  </si>
  <si>
    <t>Troubled Debt Restructuring, Debtor, Subsequent Periods, Contingent Payments, Amount</t>
  </si>
  <si>
    <t>Caesars Entertainment Operating Company [Member] | Subsequent Event [Member] | Operating Lease [Member]</t>
  </si>
  <si>
    <t>Caesars Entertainment Operating Company [Member] | Subsequent Event [Member] | Discharge of Debt [Member]</t>
  </si>
  <si>
    <t>Debt Instrument, Decrease, Forgiveness</t>
  </si>
  <si>
    <t>Quarterly Results of Operations (Details) (USD $)</t>
  </si>
  <si>
    <t>Selected Quarterly Financial Information [Abstract]</t>
  </si>
  <si>
    <t>Schedule I - CONDENSED BALANCE SHEETS (Details) (USD $)</t>
  </si>
  <si>
    <t>Liabilities and Stockholdersâ€™ Equity/(Deficit)</t>
  </si>
  <si>
    <t>Total stockholdersâ€™ equity/(deficit)</t>
  </si>
  <si>
    <t>Total liabilities and stockholdersâ€™(deficit)/ equity</t>
  </si>
  <si>
    <t>Schedule I Schedule I - CONDENSED STATEMENT OF COMPREHENSIVE INCOME (Details) (USD $)</t>
  </si>
  <si>
    <t>Other comprehensive income/(loss), net of income taxes</t>
  </si>
  <si>
    <t>Schedule I Schedule I - CONDENSED STATEMENT OF CASH FLOWS (Details) (USD $)</t>
  </si>
  <si>
    <t>Schedule I Schedule I - Additional Information (Details) (USD $)</t>
  </si>
  <si>
    <t>In Billions, unless otherwise specified</t>
  </si>
  <si>
    <t>Condensed Financial Information of Parent Company Only Disclosure [Abstract]</t>
  </si>
  <si>
    <t>Schedule II (Details) (Allowance for doubtful accounts, Current [Member], USD $)</t>
  </si>
  <si>
    <t>Allowance for doubtful accounts, Current [Member]</t>
  </si>
  <si>
    <t>Movement in Valuation Allowances and Reserves [Roll Forward]</t>
  </si>
  <si>
    <t>Balance at Beginning of Period</t>
  </si>
  <si>
    <t>Charged to Costs and Expense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i/>
      <u/>
      <sz val="10"/>
      <color theme="1"/>
      <name val="Inherit"/>
    </font>
    <font>
      <b/>
      <i/>
      <sz val="10"/>
      <color theme="1"/>
      <name val="Inherit"/>
    </font>
    <font>
      <i/>
      <sz val="10"/>
      <color theme="1"/>
      <name val="Inherit"/>
    </font>
    <font>
      <sz val="10"/>
      <color rgb="FF000000"/>
      <name val="Times New Roman"/>
      <family val="1"/>
    </font>
    <font>
      <sz val="11"/>
      <color theme="1"/>
      <name val="Inherit"/>
    </font>
    <font>
      <b/>
      <sz val="9"/>
      <color theme="1"/>
      <name val="Inherit"/>
    </font>
    <font>
      <b/>
      <u/>
      <sz val="8"/>
      <color theme="1"/>
      <name val="Inherit"/>
    </font>
    <font>
      <b/>
      <sz val="6"/>
      <color theme="1"/>
      <name val="Inherit"/>
    </font>
    <font>
      <sz val="9"/>
      <color theme="1"/>
      <name val="Inherit"/>
    </font>
    <font>
      <i/>
      <sz val="8"/>
      <color theme="1"/>
      <name val="Inherit"/>
    </font>
    <font>
      <i/>
      <sz val="5"/>
      <color theme="1"/>
      <name val="Inherit"/>
    </font>
    <font>
      <b/>
      <sz val="11"/>
      <color rgb="FF000000"/>
      <name val="Inherit"/>
    </font>
    <font>
      <b/>
      <sz val="10"/>
      <color theme="1"/>
      <name val="Inherit"/>
    </font>
    <font>
      <b/>
      <sz val="11"/>
      <color rgb="FF000000"/>
      <name val="Times New Roman"/>
      <family val="1"/>
    </font>
    <font>
      <u/>
      <sz val="10"/>
      <color theme="1"/>
      <name val="Inherit"/>
    </font>
    <font>
      <sz val="7"/>
      <color theme="1"/>
      <name val="Inherit"/>
    </font>
    <font>
      <b/>
      <sz val="8"/>
      <color theme="1"/>
      <name val="Inherit"/>
    </font>
    <font>
      <sz val="6"/>
      <color theme="1"/>
      <name val="Inherit"/>
    </font>
    <font>
      <sz val="10"/>
      <color rgb="FF080808"/>
      <name val="Inherit"/>
    </font>
    <font>
      <b/>
      <sz val="5"/>
      <color theme="1"/>
      <name val="Inherit"/>
    </font>
    <font>
      <sz val="8"/>
      <color theme="1"/>
      <name val="Inherit"/>
    </font>
    <font>
      <b/>
      <u/>
      <sz val="9"/>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indent="7"/>
    </xf>
    <xf numFmtId="0" fontId="25" fillId="0" borderId="0" xfId="0" applyFont="1" applyAlignment="1">
      <alignment horizontal="left" wrapText="1"/>
    </xf>
    <xf numFmtId="0" fontId="24"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1" fillId="0" borderId="10" xfId="0" applyFont="1" applyBorder="1" applyAlignment="1">
      <alignment wrapText="1"/>
    </xf>
    <xf numFmtId="0" fontId="31" fillId="33" borderId="0" xfId="0" applyFont="1" applyFill="1" applyAlignment="1">
      <alignment horizontal="left" wrapText="1"/>
    </xf>
    <xf numFmtId="0" fontId="21" fillId="33" borderId="0" xfId="0" applyFont="1" applyFill="1" applyAlignment="1">
      <alignment wrapText="1"/>
    </xf>
    <xf numFmtId="0" fontId="31" fillId="0" borderId="0" xfId="0" applyFont="1" applyAlignment="1">
      <alignment horizontal="left" wrapText="1"/>
    </xf>
    <xf numFmtId="0" fontId="31" fillId="0" borderId="11" xfId="0" applyFont="1" applyBorder="1" applyAlignment="1">
      <alignment horizontal="left" wrapText="1"/>
    </xf>
    <xf numFmtId="0" fontId="21" fillId="0" borderId="11" xfId="0" applyFont="1" applyBorder="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indent="1"/>
    </xf>
    <xf numFmtId="0" fontId="21" fillId="0" borderId="0" xfId="0" applyFont="1" applyAlignment="1">
      <alignmen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21" fillId="33" borderId="10" xfId="0" applyFont="1" applyFill="1" applyBorder="1" applyAlignment="1">
      <alignment wrapText="1"/>
    </xf>
    <xf numFmtId="0" fontId="31" fillId="0" borderId="0" xfId="0" applyFont="1" applyAlignment="1">
      <alignment horizontal="left" wrapText="1" indent="2"/>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33" fillId="0" borderId="0" xfId="0" applyFont="1" applyAlignment="1">
      <alignment vertical="top" wrapText="1"/>
    </xf>
    <xf numFmtId="0" fontId="32" fillId="0" borderId="0" xfId="0" applyFont="1" applyAlignment="1">
      <alignment horizontal="justify" vertical="top" wrapText="1"/>
    </xf>
    <xf numFmtId="0" fontId="24" fillId="0" borderId="0" xfId="0" applyFont="1" applyAlignment="1">
      <alignment wrapText="1"/>
    </xf>
    <xf numFmtId="0" fontId="34" fillId="0" borderId="0" xfId="0" applyFont="1" applyAlignment="1">
      <alignment horizontal="justify"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36" fillId="0" borderId="0" xfId="0" applyFont="1" applyAlignment="1">
      <alignment horizontal="justify"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2"/>
    </xf>
    <xf numFmtId="3" fontId="21" fillId="33" borderId="13" xfId="0" applyNumberFormat="1" applyFont="1" applyFill="1" applyBorder="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33" borderId="0" xfId="0" applyFont="1" applyFill="1" applyBorder="1" applyAlignment="1">
      <alignment horizontal="right" wrapText="1"/>
    </xf>
    <xf numFmtId="0" fontId="24" fillId="0" borderId="0" xfId="0" applyFont="1" applyAlignment="1">
      <alignment horizontal="left" wrapText="1"/>
    </xf>
    <xf numFmtId="0" fontId="34" fillId="0" borderId="0" xfId="0" applyFont="1" applyAlignment="1">
      <alignment horizontal="justify" wrapText="1"/>
    </xf>
    <xf numFmtId="0" fontId="24" fillId="0" borderId="0" xfId="0" applyFont="1" applyAlignment="1">
      <alignment horizontal="left" wrapText="1"/>
    </xf>
    <xf numFmtId="0" fontId="37" fillId="33" borderId="0" xfId="0" applyFont="1" applyFill="1" applyAlignment="1">
      <alignment horizontal="left" wrapText="1"/>
    </xf>
    <xf numFmtId="0" fontId="21" fillId="0" borderId="0" xfId="0" applyFont="1" applyAlignment="1">
      <alignment horizontal="left" wrapText="1" indent="3"/>
    </xf>
    <xf numFmtId="0" fontId="37" fillId="0" borderId="0" xfId="0" applyFont="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39" fillId="0" borderId="0" xfId="0" applyFont="1" applyAlignment="1">
      <alignment horizontal="center" wrapText="1"/>
    </xf>
    <xf numFmtId="0" fontId="39" fillId="0" borderId="14"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9" fillId="0" borderId="14" xfId="0" applyFont="1" applyBorder="1" applyAlignment="1">
      <alignment horizontal="center" wrapText="1"/>
    </xf>
    <xf numFmtId="0" fontId="39"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wrapText="1" indent="1"/>
    </xf>
    <xf numFmtId="0" fontId="29" fillId="0" borderId="0" xfId="0" applyFont="1" applyAlignment="1">
      <alignment horizontal="left" wrapText="1"/>
    </xf>
    <xf numFmtId="0" fontId="39"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15"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34" fillId="0" borderId="0" xfId="0" applyFont="1" applyAlignment="1">
      <alignmen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1" fillId="33" borderId="0" xfId="0" applyFont="1" applyFill="1" applyAlignment="1">
      <alignment wrapText="1"/>
    </xf>
    <xf numFmtId="0" fontId="28" fillId="0" borderId="0" xfId="0" applyFont="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left" wrapText="1" indent="4"/>
    </xf>
    <xf numFmtId="0" fontId="19" fillId="0" borderId="0" xfId="0" applyFont="1" applyAlignment="1">
      <alignment wrapText="1"/>
    </xf>
    <xf numFmtId="0" fontId="39" fillId="0" borderId="11" xfId="0" applyFont="1" applyBorder="1" applyAlignment="1">
      <alignment horizontal="right" wrapText="1"/>
    </xf>
    <xf numFmtId="0" fontId="39" fillId="0" borderId="10" xfId="0" applyFont="1" applyBorder="1" applyAlignment="1">
      <alignment horizontal="right" wrapText="1"/>
    </xf>
    <xf numFmtId="0" fontId="31" fillId="0" borderId="0" xfId="0" applyFont="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indent="2"/>
    </xf>
    <xf numFmtId="0" fontId="31" fillId="33" borderId="0" xfId="0" applyFont="1" applyFill="1" applyAlignment="1">
      <alignment horizontal="center" wrapText="1"/>
    </xf>
    <xf numFmtId="10" fontId="31" fillId="33" borderId="0" xfId="0" applyNumberFormat="1" applyFont="1" applyFill="1" applyAlignment="1">
      <alignment horizontal="center" wrapText="1"/>
    </xf>
    <xf numFmtId="10" fontId="31" fillId="0" borderId="0" xfId="0" applyNumberFormat="1" applyFont="1" applyAlignment="1">
      <alignment horizontal="center" wrapText="1"/>
    </xf>
    <xf numFmtId="10" fontId="31" fillId="0" borderId="0" xfId="0" applyNumberFormat="1" applyFont="1" applyAlignment="1">
      <alignment horizontal="left" wrapText="1" indent="2"/>
    </xf>
    <xf numFmtId="10" fontId="31" fillId="33" borderId="0" xfId="0" applyNumberFormat="1" applyFont="1" applyFill="1" applyAlignment="1">
      <alignment horizontal="left" wrapText="1" indent="2"/>
    </xf>
    <xf numFmtId="0" fontId="28" fillId="0" borderId="0" xfId="0" applyFont="1" applyAlignment="1">
      <alignment horizontal="left" wrapText="1"/>
    </xf>
    <xf numFmtId="3" fontId="3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Alignment="1">
      <alignment horizontal="left" wrapText="1" indent="4"/>
    </xf>
    <xf numFmtId="0" fontId="39" fillId="0" borderId="0" xfId="0" applyFont="1" applyAlignment="1">
      <alignment horizontal="left" wrapText="1"/>
    </xf>
    <xf numFmtId="0" fontId="39" fillId="0" borderId="0" xfId="0" applyFont="1" applyAlignment="1">
      <alignment horizontal="left" wrapText="1"/>
    </xf>
    <xf numFmtId="0" fontId="31" fillId="0" borderId="0" xfId="0" applyFont="1" applyAlignment="1">
      <alignment wrapText="1"/>
    </xf>
    <xf numFmtId="0" fontId="31" fillId="33" borderId="0" xfId="0" applyFont="1" applyFill="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8"/>
    </xf>
    <xf numFmtId="0" fontId="34" fillId="0" borderId="0" xfId="0" applyFont="1" applyAlignment="1">
      <alignment wrapText="1"/>
    </xf>
    <xf numFmtId="0" fontId="41" fillId="0" borderId="0" xfId="0" applyFont="1" applyAlignment="1">
      <alignment horizontal="justify" wrapText="1"/>
    </xf>
    <xf numFmtId="0" fontId="20" fillId="0" borderId="0" xfId="0" applyFont="1" applyAlignment="1">
      <alignment wrapText="1"/>
    </xf>
    <xf numFmtId="0" fontId="29"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1" fillId="0" borderId="0" xfId="0" applyFont="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wrapText="1" indent="4"/>
    </xf>
    <xf numFmtId="0" fontId="21" fillId="0" borderId="0" xfId="0" applyFont="1" applyAlignment="1">
      <alignment horizontal="left" vertical="top" wrapText="1" indent="5"/>
    </xf>
    <xf numFmtId="0" fontId="19" fillId="0" borderId="0" xfId="0" applyFont="1" applyAlignment="1">
      <alignment horizontal="justify" wrapText="1"/>
    </xf>
    <xf numFmtId="0" fontId="28" fillId="33" borderId="0" xfId="0" applyFont="1" applyFill="1" applyAlignment="1">
      <alignment horizontal="left"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8" fillId="0" borderId="10" xfId="0" applyFont="1" applyBorder="1" applyAlignment="1">
      <alignment horizontal="left" wrapText="1"/>
    </xf>
    <xf numFmtId="0" fontId="21" fillId="33" borderId="0" xfId="0" applyFont="1" applyFill="1" applyAlignment="1">
      <alignment horizontal="right" wrapText="1" indent="4"/>
    </xf>
    <xf numFmtId="0" fontId="21" fillId="0" borderId="0" xfId="0" applyFont="1" applyAlignment="1">
      <alignment horizontal="right" wrapText="1" indent="4"/>
    </xf>
    <xf numFmtId="0" fontId="21" fillId="0" borderId="10" xfId="0" applyFont="1" applyBorder="1" applyAlignment="1">
      <alignment horizontal="right" wrapText="1" indent="4"/>
    </xf>
    <xf numFmtId="0" fontId="37" fillId="0" borderId="0" xfId="0" applyFont="1" applyAlignment="1">
      <alignment horizontal="left" wrapText="1"/>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37" fillId="0" borderId="0" xfId="0" applyFont="1" applyAlignment="1">
      <alignment horizontal="justify" wrapText="1"/>
    </xf>
    <xf numFmtId="0" fontId="43" fillId="0" borderId="0" xfId="0" applyFont="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0" xfId="0" applyNumberFormat="1" applyFont="1" applyFill="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31" fillId="33" borderId="11" xfId="0" applyFont="1" applyFill="1" applyBorder="1" applyAlignment="1">
      <alignment horizontal="center" vertical="top" wrapText="1"/>
    </xf>
    <xf numFmtId="0" fontId="31" fillId="33" borderId="0" xfId="0" applyFont="1" applyFill="1" applyBorder="1" applyAlignment="1">
      <alignment horizontal="center" vertical="top" wrapText="1"/>
    </xf>
    <xf numFmtId="0" fontId="31" fillId="33" borderId="11"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33" borderId="11" xfId="0" applyFont="1" applyFill="1" applyBorder="1" applyAlignment="1">
      <alignment horizontal="right" vertical="top" wrapText="1"/>
    </xf>
    <xf numFmtId="0" fontId="31" fillId="33" borderId="0" xfId="0" applyFont="1" applyFill="1" applyBorder="1" applyAlignment="1">
      <alignment horizontal="right" vertical="top" wrapText="1"/>
    </xf>
    <xf numFmtId="15" fontId="31" fillId="33" borderId="11" xfId="0" applyNumberFormat="1" applyFont="1" applyFill="1" applyBorder="1" applyAlignment="1">
      <alignment horizontal="center" vertical="top" wrapText="1"/>
    </xf>
    <xf numFmtId="15" fontId="31" fillId="33" borderId="0" xfId="0" applyNumberFormat="1" applyFont="1" applyFill="1" applyBorder="1" applyAlignment="1">
      <alignment horizontal="center" vertical="top" wrapText="1"/>
    </xf>
    <xf numFmtId="0" fontId="31" fillId="0" borderId="0" xfId="0" applyFont="1" applyAlignment="1">
      <alignment vertical="top" wrapText="1"/>
    </xf>
    <xf numFmtId="0" fontId="31" fillId="0" borderId="0" xfId="0" applyFont="1" applyAlignment="1">
      <alignment horizontal="center" vertical="top" wrapText="1"/>
    </xf>
    <xf numFmtId="0" fontId="31" fillId="0" borderId="0" xfId="0" applyFont="1" applyAlignment="1">
      <alignment horizontal="right" vertical="top" wrapText="1"/>
    </xf>
    <xf numFmtId="15" fontId="31" fillId="0" borderId="0" xfId="0" applyNumberFormat="1" applyFont="1" applyAlignment="1">
      <alignment horizontal="center" vertical="top" wrapText="1"/>
    </xf>
    <xf numFmtId="0" fontId="31" fillId="33" borderId="0" xfId="0" applyFont="1" applyFill="1" applyAlignment="1">
      <alignment horizontal="center" vertical="top" wrapText="1"/>
    </xf>
    <xf numFmtId="0" fontId="31" fillId="33" borderId="0" xfId="0" applyFont="1" applyFill="1" applyAlignment="1">
      <alignment horizontal="right" vertical="top" wrapText="1"/>
    </xf>
    <xf numFmtId="15" fontId="31" fillId="33" borderId="0" xfId="0" applyNumberFormat="1" applyFont="1" applyFill="1" applyAlignment="1">
      <alignment horizontal="center" vertical="top" wrapText="1"/>
    </xf>
    <xf numFmtId="0" fontId="31" fillId="0" borderId="0" xfId="0" applyFont="1" applyAlignment="1">
      <alignment horizontal="left" vertical="top" wrapText="1"/>
    </xf>
    <xf numFmtId="0" fontId="31" fillId="0" borderId="10" xfId="0" applyFont="1" applyBorder="1" applyAlignment="1">
      <alignment horizontal="right" vertical="top" wrapText="1"/>
    </xf>
    <xf numFmtId="0" fontId="31" fillId="33" borderId="13" xfId="0" applyFont="1" applyFill="1" applyBorder="1" applyAlignment="1">
      <alignment horizontal="left" vertical="top" wrapText="1"/>
    </xf>
    <xf numFmtId="0" fontId="31" fillId="33" borderId="13" xfId="0" applyFont="1" applyFill="1" applyBorder="1" applyAlignment="1">
      <alignment horizontal="right" vertical="top" wrapText="1"/>
    </xf>
    <xf numFmtId="0" fontId="44" fillId="0" borderId="0" xfId="0" applyFont="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wrapText="1" indent="4"/>
    </xf>
    <xf numFmtId="0" fontId="21" fillId="0" borderId="14" xfId="0" applyFont="1" applyBorder="1" applyAlignment="1">
      <alignment wrapText="1"/>
    </xf>
    <xf numFmtId="0" fontId="26" fillId="0" borderId="0" xfId="0" applyFont="1" applyAlignment="1">
      <alignment horizontal="justify" wrapText="1"/>
    </xf>
    <xf numFmtId="0" fontId="24" fillId="0" borderId="0" xfId="0" applyFont="1" applyAlignment="1">
      <alignment horizontal="center" vertical="top" wrapText="1"/>
    </xf>
    <xf numFmtId="0" fontId="23" fillId="0" borderId="14" xfId="0" applyFont="1" applyBorder="1" applyAlignment="1">
      <alignment horizontal="center" wrapText="1"/>
    </xf>
    <xf numFmtId="0" fontId="29" fillId="0" borderId="10" xfId="0" applyFont="1" applyBorder="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45" fillId="33" borderId="0" xfId="0" applyFont="1" applyFill="1" applyAlignment="1">
      <alignment horizontal="left" wrapText="1"/>
    </xf>
    <xf numFmtId="0" fontId="45" fillId="0" borderId="0" xfId="0" applyFont="1" applyAlignment="1">
      <alignment horizontal="left" wrapText="1"/>
    </xf>
    <xf numFmtId="0" fontId="31" fillId="0" borderId="0" xfId="0" applyFont="1" applyAlignment="1">
      <alignment horizontal="left" wrapText="1" indent="3"/>
    </xf>
    <xf numFmtId="0" fontId="31" fillId="0" borderId="0"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1" fillId="0" borderId="0" xfId="0" applyFont="1" applyAlignment="1">
      <alignment horizontal="left" vertical="top" wrapText="1" indent="4"/>
    </xf>
    <xf numFmtId="3" fontId="31" fillId="0" borderId="10" xfId="0" applyNumberFormat="1"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1" fillId="33" borderId="0" xfId="0" applyFont="1" applyFill="1" applyAlignment="1">
      <alignment horizontal="left" wrapText="1" indent="6"/>
    </xf>
    <xf numFmtId="0" fontId="35" fillId="0" borderId="0" xfId="0" applyFont="1" applyAlignment="1">
      <alignment vertical="top" wrapText="1"/>
    </xf>
    <xf numFmtId="0" fontId="35" fillId="0" borderId="0" xfId="0" applyFont="1" applyAlignment="1">
      <alignment horizontal="justify" vertical="top" wrapText="1"/>
    </xf>
    <xf numFmtId="0" fontId="26" fillId="0" borderId="0" xfId="0" applyFont="1" applyAlignment="1">
      <alignment horizontal="justify" wrapText="1"/>
    </xf>
    <xf numFmtId="0" fontId="35" fillId="0" borderId="0" xfId="0" applyFont="1" applyAlignment="1">
      <alignment horizontal="center" wrapText="1"/>
    </xf>
    <xf numFmtId="0" fontId="35"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4" t="s">
        <v>11</v>
      </c>
      <c r="C6" s="4"/>
      <c r="D6" s="4"/>
    </row>
    <row r="7" spans="1:4">
      <c r="A7" s="2" t="s">
        <v>12</v>
      </c>
      <c r="B7" s="5">
        <v>42004</v>
      </c>
      <c r="C7" s="4"/>
      <c r="D7" s="4"/>
    </row>
    <row r="8" spans="1:4">
      <c r="A8" s="2" t="s">
        <v>13</v>
      </c>
      <c r="B8" s="4">
        <v>2014</v>
      </c>
      <c r="C8" s="4"/>
      <c r="D8" s="4"/>
    </row>
    <row r="9" spans="1:4">
      <c r="A9" s="2" t="s">
        <v>14</v>
      </c>
      <c r="B9" s="4" t="s">
        <v>15</v>
      </c>
      <c r="C9" s="4"/>
      <c r="D9" s="4"/>
    </row>
    <row r="10" spans="1:4">
      <c r="A10" s="2" t="s">
        <v>16</v>
      </c>
      <c r="B10" s="4">
        <v>858339</v>
      </c>
      <c r="C10" s="4"/>
      <c r="D10" s="4"/>
    </row>
    <row r="11" spans="1:4">
      <c r="A11" s="2" t="s">
        <v>17</v>
      </c>
      <c r="B11" s="4">
        <f>--12-31</f>
        <v>-19</v>
      </c>
      <c r="C11" s="4"/>
      <c r="D11" s="4"/>
    </row>
    <row r="12" spans="1:4">
      <c r="A12" s="2" t="s">
        <v>18</v>
      </c>
      <c r="B12" s="4" t="s">
        <v>19</v>
      </c>
      <c r="C12" s="4"/>
      <c r="D12" s="4"/>
    </row>
    <row r="13" spans="1:4" ht="30">
      <c r="A13" s="2" t="s">
        <v>20</v>
      </c>
      <c r="B13" s="4"/>
      <c r="C13" s="6">
        <v>144677371</v>
      </c>
      <c r="D13" s="4"/>
    </row>
    <row r="14" spans="1:4">
      <c r="A14" s="2" t="s">
        <v>21</v>
      </c>
      <c r="B14" s="4" t="s">
        <v>22</v>
      </c>
      <c r="C14" s="4"/>
      <c r="D14" s="4"/>
    </row>
    <row r="15" spans="1:4">
      <c r="A15" s="2" t="s">
        <v>23</v>
      </c>
      <c r="B15" s="4" t="s">
        <v>24</v>
      </c>
      <c r="C15" s="4"/>
      <c r="D15" s="4"/>
    </row>
    <row r="16" spans="1:4">
      <c r="A16" s="2" t="s">
        <v>25</v>
      </c>
      <c r="B16" s="4"/>
      <c r="C16" s="4"/>
      <c r="D16" s="7">
        <v>1024</v>
      </c>
    </row>
    <row r="17" spans="1:4">
      <c r="A17" s="2" t="s">
        <v>26</v>
      </c>
      <c r="B17" s="4" t="s">
        <v>24</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16.85546875" customWidth="1"/>
    <col min="5" max="6" width="28.42578125" customWidth="1"/>
    <col min="7" max="7" width="6.140625" customWidth="1"/>
    <col min="8" max="8" width="12.42578125" customWidth="1"/>
    <col min="9" max="9" width="4.85546875" customWidth="1"/>
    <col min="10" max="10" width="28.42578125" customWidth="1"/>
    <col min="11" max="11" width="6.140625" customWidth="1"/>
    <col min="12" max="12" width="9.28515625" customWidth="1"/>
    <col min="13" max="14" width="28.42578125" customWidth="1"/>
    <col min="15" max="15" width="6.140625" customWidth="1"/>
    <col min="16" max="16" width="16.85546875" customWidth="1"/>
    <col min="17" max="18" width="28.42578125" customWidth="1"/>
    <col min="19" max="19" width="6.140625" customWidth="1"/>
    <col min="20" max="20" width="12.42578125" customWidth="1"/>
    <col min="21" max="21" width="28.42578125" customWidth="1"/>
  </cols>
  <sheetData>
    <row r="1" spans="1:21" ht="15" customHeight="1">
      <c r="A1" s="8" t="s">
        <v>30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02</v>
      </c>
      <c r="B3" s="11"/>
      <c r="C3" s="11"/>
      <c r="D3" s="11"/>
      <c r="E3" s="11"/>
      <c r="F3" s="11"/>
      <c r="G3" s="11"/>
      <c r="H3" s="11"/>
      <c r="I3" s="11"/>
      <c r="J3" s="11"/>
      <c r="K3" s="11"/>
      <c r="L3" s="11"/>
      <c r="M3" s="11"/>
      <c r="N3" s="11"/>
      <c r="O3" s="11"/>
      <c r="P3" s="11"/>
      <c r="Q3" s="11"/>
      <c r="R3" s="11"/>
      <c r="S3" s="11"/>
      <c r="T3" s="11"/>
      <c r="U3" s="11"/>
    </row>
    <row r="4" spans="1:21" ht="15" customHeight="1">
      <c r="A4" s="12" t="s">
        <v>303</v>
      </c>
      <c r="B4" s="19" t="s">
        <v>304</v>
      </c>
      <c r="C4" s="19"/>
      <c r="D4" s="19"/>
      <c r="E4" s="19"/>
      <c r="F4" s="19"/>
      <c r="G4" s="19"/>
      <c r="H4" s="19"/>
      <c r="I4" s="19"/>
      <c r="J4" s="19"/>
      <c r="K4" s="19"/>
      <c r="L4" s="19"/>
      <c r="M4" s="19"/>
      <c r="N4" s="19"/>
      <c r="O4" s="19"/>
      <c r="P4" s="19"/>
      <c r="Q4" s="19"/>
      <c r="R4" s="19"/>
      <c r="S4" s="19"/>
      <c r="T4" s="19"/>
      <c r="U4" s="19"/>
    </row>
    <row r="5" spans="1:21" ht="25.5" customHeight="1">
      <c r="A5" s="12"/>
      <c r="B5" s="20" t="s">
        <v>305</v>
      </c>
      <c r="C5" s="20"/>
      <c r="D5" s="20"/>
      <c r="E5" s="20"/>
      <c r="F5" s="20"/>
      <c r="G5" s="20"/>
      <c r="H5" s="20"/>
      <c r="I5" s="20"/>
      <c r="J5" s="20"/>
      <c r="K5" s="20"/>
      <c r="L5" s="20"/>
      <c r="M5" s="20"/>
      <c r="N5" s="20"/>
      <c r="O5" s="20"/>
      <c r="P5" s="20"/>
      <c r="Q5" s="20"/>
      <c r="R5" s="20"/>
      <c r="S5" s="20"/>
      <c r="T5" s="20"/>
      <c r="U5" s="20"/>
    </row>
    <row r="6" spans="1:21">
      <c r="A6" s="12"/>
      <c r="B6" s="20" t="s">
        <v>306</v>
      </c>
      <c r="C6" s="20"/>
      <c r="D6" s="20"/>
      <c r="E6" s="20"/>
      <c r="F6" s="20"/>
      <c r="G6" s="20"/>
      <c r="H6" s="20"/>
      <c r="I6" s="20"/>
      <c r="J6" s="20"/>
      <c r="K6" s="20"/>
      <c r="L6" s="20"/>
      <c r="M6" s="20"/>
      <c r="N6" s="20"/>
      <c r="O6" s="20"/>
      <c r="P6" s="20"/>
      <c r="Q6" s="20"/>
      <c r="R6" s="20"/>
      <c r="S6" s="20"/>
      <c r="T6" s="20"/>
      <c r="U6" s="20"/>
    </row>
    <row r="7" spans="1:21">
      <c r="A7" s="12"/>
      <c r="B7" s="29" t="s">
        <v>307</v>
      </c>
      <c r="C7" s="29"/>
      <c r="D7" s="29"/>
      <c r="E7" s="29"/>
      <c r="F7" s="29"/>
      <c r="G7" s="29"/>
      <c r="H7" s="29"/>
      <c r="I7" s="29"/>
      <c r="J7" s="29"/>
      <c r="K7" s="29"/>
      <c r="L7" s="29"/>
      <c r="M7" s="29"/>
      <c r="N7" s="29"/>
      <c r="O7" s="29"/>
      <c r="P7" s="29"/>
      <c r="Q7" s="29"/>
      <c r="R7" s="29"/>
      <c r="S7" s="29"/>
      <c r="T7" s="29"/>
      <c r="U7" s="29"/>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31"/>
      <c r="C9" s="41" t="s">
        <v>308</v>
      </c>
      <c r="D9" s="41"/>
      <c r="E9" s="41"/>
      <c r="F9" s="41"/>
      <c r="G9" s="41"/>
      <c r="H9" s="41"/>
      <c r="I9" s="41"/>
      <c r="J9" s="41"/>
      <c r="K9" s="41"/>
      <c r="L9" s="41"/>
      <c r="M9" s="41"/>
      <c r="N9" s="41"/>
      <c r="O9" s="41"/>
      <c r="P9" s="41"/>
      <c r="Q9" s="41"/>
      <c r="R9" s="41"/>
      <c r="S9" s="41"/>
      <c r="T9" s="41"/>
      <c r="U9" s="41"/>
    </row>
    <row r="10" spans="1:21" ht="15.75" thickBot="1">
      <c r="A10" s="12"/>
      <c r="B10" s="34" t="s">
        <v>309</v>
      </c>
      <c r="C10" s="42" t="s">
        <v>310</v>
      </c>
      <c r="D10" s="42"/>
      <c r="E10" s="42"/>
      <c r="F10" s="31"/>
      <c r="G10" s="42" t="s">
        <v>311</v>
      </c>
      <c r="H10" s="42"/>
      <c r="I10" s="42"/>
      <c r="J10" s="31"/>
      <c r="K10" s="42" t="s">
        <v>312</v>
      </c>
      <c r="L10" s="42"/>
      <c r="M10" s="42"/>
      <c r="N10" s="35"/>
      <c r="O10" s="42" t="s">
        <v>313</v>
      </c>
      <c r="P10" s="42"/>
      <c r="Q10" s="42"/>
      <c r="R10" s="31"/>
      <c r="S10" s="42" t="s">
        <v>314</v>
      </c>
      <c r="T10" s="42"/>
      <c r="U10" s="42"/>
    </row>
    <row r="11" spans="1:21">
      <c r="A11" s="12"/>
      <c r="B11" s="43" t="s">
        <v>72</v>
      </c>
      <c r="C11" s="44" t="s">
        <v>315</v>
      </c>
      <c r="D11" s="46">
        <v>1194</v>
      </c>
      <c r="E11" s="48"/>
      <c r="F11" s="50"/>
      <c r="G11" s="44" t="s">
        <v>315</v>
      </c>
      <c r="H11" s="51">
        <v>189</v>
      </c>
      <c r="I11" s="48"/>
      <c r="J11" s="50"/>
      <c r="K11" s="44" t="s">
        <v>315</v>
      </c>
      <c r="L11" s="51">
        <v>70</v>
      </c>
      <c r="M11" s="48"/>
      <c r="N11" s="48"/>
      <c r="O11" s="44" t="s">
        <v>315</v>
      </c>
      <c r="P11" s="51">
        <v>944</v>
      </c>
      <c r="Q11" s="48"/>
      <c r="R11" s="50"/>
      <c r="S11" s="44" t="s">
        <v>315</v>
      </c>
      <c r="T11" s="51">
        <v>409</v>
      </c>
      <c r="U11" s="48"/>
    </row>
    <row r="12" spans="1:21">
      <c r="A12" s="12"/>
      <c r="B12" s="43"/>
      <c r="C12" s="45"/>
      <c r="D12" s="47"/>
      <c r="E12" s="49"/>
      <c r="F12" s="50"/>
      <c r="G12" s="45"/>
      <c r="H12" s="52"/>
      <c r="I12" s="49"/>
      <c r="J12" s="50"/>
      <c r="K12" s="45"/>
      <c r="L12" s="52"/>
      <c r="M12" s="49"/>
      <c r="N12" s="49"/>
      <c r="O12" s="45"/>
      <c r="P12" s="52"/>
      <c r="Q12" s="49"/>
      <c r="R12" s="50"/>
      <c r="S12" s="45"/>
      <c r="T12" s="52"/>
      <c r="U12" s="49"/>
    </row>
    <row r="13" spans="1:21">
      <c r="A13" s="12"/>
      <c r="B13" s="53" t="s">
        <v>316</v>
      </c>
      <c r="C13" s="54"/>
      <c r="D13" s="54"/>
      <c r="E13" s="54"/>
      <c r="F13" s="54"/>
      <c r="G13" s="55">
        <v>270</v>
      </c>
      <c r="H13" s="55"/>
      <c r="I13" s="54"/>
      <c r="J13" s="54"/>
      <c r="K13" s="55" t="s">
        <v>317</v>
      </c>
      <c r="L13" s="55"/>
      <c r="M13" s="54"/>
      <c r="N13" s="54"/>
      <c r="O13" s="55">
        <v>150</v>
      </c>
      <c r="P13" s="55"/>
      <c r="Q13" s="54"/>
      <c r="R13" s="54"/>
      <c r="S13" s="55" t="s">
        <v>317</v>
      </c>
      <c r="T13" s="55"/>
      <c r="U13" s="54"/>
    </row>
    <row r="14" spans="1:21">
      <c r="A14" s="12"/>
      <c r="B14" s="53"/>
      <c r="C14" s="54"/>
      <c r="D14" s="54"/>
      <c r="E14" s="54"/>
      <c r="F14" s="54"/>
      <c r="G14" s="55"/>
      <c r="H14" s="55"/>
      <c r="I14" s="54"/>
      <c r="J14" s="54"/>
      <c r="K14" s="55"/>
      <c r="L14" s="55"/>
      <c r="M14" s="54"/>
      <c r="N14" s="54"/>
      <c r="O14" s="55"/>
      <c r="P14" s="55"/>
      <c r="Q14" s="54"/>
      <c r="R14" s="54"/>
      <c r="S14" s="55"/>
      <c r="T14" s="55"/>
      <c r="U14" s="54"/>
    </row>
    <row r="15" spans="1:21">
      <c r="A15" s="12"/>
      <c r="B15" s="56" t="s">
        <v>318</v>
      </c>
      <c r="C15" s="50"/>
      <c r="D15" s="50"/>
      <c r="E15" s="50"/>
      <c r="F15" s="50"/>
      <c r="G15" s="57" t="s">
        <v>319</v>
      </c>
      <c r="H15" s="57"/>
      <c r="I15" s="56" t="s">
        <v>320</v>
      </c>
      <c r="J15" s="50"/>
      <c r="K15" s="57" t="s">
        <v>317</v>
      </c>
      <c r="L15" s="57"/>
      <c r="M15" s="50"/>
      <c r="N15" s="50"/>
      <c r="O15" s="57" t="s">
        <v>317</v>
      </c>
      <c r="P15" s="57"/>
      <c r="Q15" s="50"/>
      <c r="R15" s="50"/>
      <c r="S15" s="57" t="s">
        <v>317</v>
      </c>
      <c r="T15" s="57"/>
      <c r="U15" s="50"/>
    </row>
    <row r="16" spans="1:21" ht="15.75" thickBot="1">
      <c r="A16" s="12"/>
      <c r="B16" s="56"/>
      <c r="C16" s="50"/>
      <c r="D16" s="50"/>
      <c r="E16" s="50"/>
      <c r="F16" s="50"/>
      <c r="G16" s="58"/>
      <c r="H16" s="58"/>
      <c r="I16" s="59"/>
      <c r="J16" s="50"/>
      <c r="K16" s="58"/>
      <c r="L16" s="58"/>
      <c r="M16" s="60"/>
      <c r="N16" s="60"/>
      <c r="O16" s="58"/>
      <c r="P16" s="58"/>
      <c r="Q16" s="60"/>
      <c r="R16" s="50"/>
      <c r="S16" s="58"/>
      <c r="T16" s="58"/>
      <c r="U16" s="60"/>
    </row>
    <row r="17" spans="1:21">
      <c r="A17" s="12"/>
      <c r="B17" s="61" t="s">
        <v>142</v>
      </c>
      <c r="C17" s="54"/>
      <c r="D17" s="54"/>
      <c r="E17" s="54"/>
      <c r="F17" s="54"/>
      <c r="G17" s="62" t="s">
        <v>315</v>
      </c>
      <c r="H17" s="64">
        <v>279</v>
      </c>
      <c r="I17" s="66"/>
      <c r="J17" s="54"/>
      <c r="K17" s="62" t="s">
        <v>315</v>
      </c>
      <c r="L17" s="64">
        <v>70</v>
      </c>
      <c r="M17" s="66"/>
      <c r="N17" s="66"/>
      <c r="O17" s="62" t="s">
        <v>315</v>
      </c>
      <c r="P17" s="68">
        <v>1094</v>
      </c>
      <c r="Q17" s="66"/>
      <c r="R17" s="54"/>
      <c r="S17" s="62" t="s">
        <v>315</v>
      </c>
      <c r="T17" s="64">
        <v>409</v>
      </c>
      <c r="U17" s="66"/>
    </row>
    <row r="18" spans="1:21" ht="15.75" thickBot="1">
      <c r="A18" s="12"/>
      <c r="B18" s="61"/>
      <c r="C18" s="54"/>
      <c r="D18" s="54"/>
      <c r="E18" s="54"/>
      <c r="F18" s="54"/>
      <c r="G18" s="63"/>
      <c r="H18" s="65"/>
      <c r="I18" s="67"/>
      <c r="J18" s="54"/>
      <c r="K18" s="63"/>
      <c r="L18" s="65"/>
      <c r="M18" s="67"/>
      <c r="N18" s="67"/>
      <c r="O18" s="63"/>
      <c r="P18" s="69"/>
      <c r="Q18" s="67"/>
      <c r="R18" s="54"/>
      <c r="S18" s="63"/>
      <c r="T18" s="65"/>
      <c r="U18" s="67"/>
    </row>
    <row r="19" spans="1:21" ht="15.75" thickTop="1">
      <c r="A19" s="12"/>
      <c r="B19" s="54" t="s">
        <v>321</v>
      </c>
      <c r="C19" s="54"/>
      <c r="D19" s="54"/>
      <c r="E19" s="54"/>
      <c r="F19" s="54"/>
      <c r="G19" s="54"/>
      <c r="H19" s="54"/>
      <c r="I19" s="54"/>
      <c r="J19" s="54"/>
      <c r="K19" s="54"/>
      <c r="L19" s="54"/>
      <c r="M19" s="54"/>
      <c r="N19" s="54"/>
      <c r="O19" s="54"/>
      <c r="P19" s="54"/>
      <c r="Q19" s="54"/>
      <c r="R19" s="54"/>
      <c r="S19" s="54"/>
      <c r="T19" s="54"/>
      <c r="U19" s="54"/>
    </row>
    <row r="20" spans="1:21">
      <c r="A20" s="12"/>
      <c r="B20" s="16"/>
      <c r="C20" s="16"/>
    </row>
    <row r="21" spans="1:21" ht="56.25">
      <c r="A21" s="12"/>
      <c r="B21" s="70" t="s">
        <v>322</v>
      </c>
      <c r="C21" s="71" t="s">
        <v>323</v>
      </c>
    </row>
    <row r="22" spans="1:21" ht="25.5" customHeight="1">
      <c r="A22" s="12"/>
      <c r="B22" s="20" t="s">
        <v>324</v>
      </c>
      <c r="C22" s="20"/>
      <c r="D22" s="20"/>
      <c r="E22" s="20"/>
      <c r="F22" s="20"/>
      <c r="G22" s="20"/>
      <c r="H22" s="20"/>
      <c r="I22" s="20"/>
      <c r="J22" s="20"/>
      <c r="K22" s="20"/>
      <c r="L22" s="20"/>
      <c r="M22" s="20"/>
      <c r="N22" s="20"/>
      <c r="O22" s="20"/>
      <c r="P22" s="20"/>
      <c r="Q22" s="20"/>
      <c r="R22" s="20"/>
      <c r="S22" s="20"/>
      <c r="T22" s="20"/>
      <c r="U22" s="20"/>
    </row>
    <row r="23" spans="1:21">
      <c r="A23" s="12"/>
      <c r="B23" s="26" t="s">
        <v>225</v>
      </c>
      <c r="C23" s="26"/>
      <c r="D23" s="26"/>
      <c r="E23" s="26"/>
      <c r="F23" s="26"/>
      <c r="G23" s="26"/>
      <c r="H23" s="26"/>
      <c r="I23" s="26"/>
      <c r="J23" s="26"/>
      <c r="K23" s="26"/>
      <c r="L23" s="26"/>
      <c r="M23" s="26"/>
      <c r="N23" s="26"/>
      <c r="O23" s="26"/>
      <c r="P23" s="26"/>
      <c r="Q23" s="26"/>
      <c r="R23" s="26"/>
      <c r="S23" s="26"/>
      <c r="T23" s="26"/>
      <c r="U23" s="26"/>
    </row>
    <row r="24" spans="1:21" ht="25.5" customHeight="1">
      <c r="A24" s="12"/>
      <c r="B24" s="20" t="s">
        <v>325</v>
      </c>
      <c r="C24" s="20"/>
      <c r="D24" s="20"/>
      <c r="E24" s="20"/>
      <c r="F24" s="20"/>
      <c r="G24" s="20"/>
      <c r="H24" s="20"/>
      <c r="I24" s="20"/>
      <c r="J24" s="20"/>
      <c r="K24" s="20"/>
      <c r="L24" s="20"/>
      <c r="M24" s="20"/>
      <c r="N24" s="20"/>
      <c r="O24" s="20"/>
      <c r="P24" s="20"/>
      <c r="Q24" s="20"/>
      <c r="R24" s="20"/>
      <c r="S24" s="20"/>
      <c r="T24" s="20"/>
      <c r="U24" s="20"/>
    </row>
    <row r="25" spans="1:21">
      <c r="A25" s="12"/>
      <c r="B25" s="20" t="s">
        <v>326</v>
      </c>
      <c r="C25" s="20"/>
      <c r="D25" s="20"/>
      <c r="E25" s="20"/>
      <c r="F25" s="20"/>
      <c r="G25" s="20"/>
      <c r="H25" s="20"/>
      <c r="I25" s="20"/>
      <c r="J25" s="20"/>
      <c r="K25" s="20"/>
      <c r="L25" s="20"/>
      <c r="M25" s="20"/>
      <c r="N25" s="20"/>
      <c r="O25" s="20"/>
      <c r="P25" s="20"/>
      <c r="Q25" s="20"/>
      <c r="R25" s="20"/>
      <c r="S25" s="20"/>
      <c r="T25" s="20"/>
      <c r="U25" s="20"/>
    </row>
    <row r="26" spans="1:21">
      <c r="A26" s="12"/>
      <c r="B26" s="26" t="s">
        <v>327</v>
      </c>
      <c r="C26" s="26"/>
      <c r="D26" s="26"/>
      <c r="E26" s="26"/>
      <c r="F26" s="26"/>
      <c r="G26" s="26"/>
      <c r="H26" s="26"/>
      <c r="I26" s="26"/>
      <c r="J26" s="26"/>
      <c r="K26" s="26"/>
      <c r="L26" s="26"/>
      <c r="M26" s="26"/>
      <c r="N26" s="26"/>
      <c r="O26" s="26"/>
      <c r="P26" s="26"/>
      <c r="Q26" s="26"/>
      <c r="R26" s="26"/>
      <c r="S26" s="26"/>
      <c r="T26" s="26"/>
      <c r="U26" s="26"/>
    </row>
    <row r="27" spans="1:21" ht="25.5" customHeight="1">
      <c r="A27" s="12"/>
      <c r="B27" s="20" t="s">
        <v>328</v>
      </c>
      <c r="C27" s="20"/>
      <c r="D27" s="20"/>
      <c r="E27" s="20"/>
      <c r="F27" s="20"/>
      <c r="G27" s="20"/>
      <c r="H27" s="20"/>
      <c r="I27" s="20"/>
      <c r="J27" s="20"/>
      <c r="K27" s="20"/>
      <c r="L27" s="20"/>
      <c r="M27" s="20"/>
      <c r="N27" s="20"/>
      <c r="O27" s="20"/>
      <c r="P27" s="20"/>
      <c r="Q27" s="20"/>
      <c r="R27" s="20"/>
      <c r="S27" s="20"/>
      <c r="T27" s="20"/>
      <c r="U27" s="20"/>
    </row>
    <row r="28" spans="1:21">
      <c r="A28" s="12"/>
      <c r="B28" s="20" t="s">
        <v>329</v>
      </c>
      <c r="C28" s="20"/>
      <c r="D28" s="20"/>
      <c r="E28" s="20"/>
      <c r="F28" s="20"/>
      <c r="G28" s="20"/>
      <c r="H28" s="20"/>
      <c r="I28" s="20"/>
      <c r="J28" s="20"/>
      <c r="K28" s="20"/>
      <c r="L28" s="20"/>
      <c r="M28" s="20"/>
      <c r="N28" s="20"/>
      <c r="O28" s="20"/>
      <c r="P28" s="20"/>
      <c r="Q28" s="20"/>
      <c r="R28" s="20"/>
      <c r="S28" s="20"/>
      <c r="T28" s="20"/>
      <c r="U28" s="20"/>
    </row>
    <row r="29" spans="1:21" ht="25.5" customHeight="1">
      <c r="A29" s="12"/>
      <c r="B29" s="20" t="s">
        <v>330</v>
      </c>
      <c r="C29" s="20"/>
      <c r="D29" s="20"/>
      <c r="E29" s="20"/>
      <c r="F29" s="20"/>
      <c r="G29" s="20"/>
      <c r="H29" s="20"/>
      <c r="I29" s="20"/>
      <c r="J29" s="20"/>
      <c r="K29" s="20"/>
      <c r="L29" s="20"/>
      <c r="M29" s="20"/>
      <c r="N29" s="20"/>
      <c r="O29" s="20"/>
      <c r="P29" s="20"/>
      <c r="Q29" s="20"/>
      <c r="R29" s="20"/>
      <c r="S29" s="20"/>
      <c r="T29" s="20"/>
      <c r="U29" s="20"/>
    </row>
    <row r="30" spans="1:21">
      <c r="A30" s="12"/>
      <c r="B30" s="26" t="s">
        <v>331</v>
      </c>
      <c r="C30" s="26"/>
      <c r="D30" s="26"/>
      <c r="E30" s="26"/>
      <c r="F30" s="26"/>
      <c r="G30" s="26"/>
      <c r="H30" s="26"/>
      <c r="I30" s="26"/>
      <c r="J30" s="26"/>
      <c r="K30" s="26"/>
      <c r="L30" s="26"/>
      <c r="M30" s="26"/>
      <c r="N30" s="26"/>
      <c r="O30" s="26"/>
      <c r="P30" s="26"/>
      <c r="Q30" s="26"/>
      <c r="R30" s="26"/>
      <c r="S30" s="26"/>
      <c r="T30" s="26"/>
      <c r="U30" s="26"/>
    </row>
    <row r="31" spans="1:21">
      <c r="A31" s="12"/>
      <c r="B31" s="20" t="s">
        <v>332</v>
      </c>
      <c r="C31" s="20"/>
      <c r="D31" s="20"/>
      <c r="E31" s="20"/>
      <c r="F31" s="20"/>
      <c r="G31" s="20"/>
      <c r="H31" s="20"/>
      <c r="I31" s="20"/>
      <c r="J31" s="20"/>
      <c r="K31" s="20"/>
      <c r="L31" s="20"/>
      <c r="M31" s="20"/>
      <c r="N31" s="20"/>
      <c r="O31" s="20"/>
      <c r="P31" s="20"/>
      <c r="Q31" s="20"/>
      <c r="R31" s="20"/>
      <c r="S31" s="20"/>
      <c r="T31" s="20"/>
      <c r="U31" s="20"/>
    </row>
    <row r="32" spans="1:21" ht="38.25" customHeight="1">
      <c r="A32" s="12"/>
      <c r="B32" s="20" t="s">
        <v>333</v>
      </c>
      <c r="C32" s="20"/>
      <c r="D32" s="20"/>
      <c r="E32" s="20"/>
      <c r="F32" s="20"/>
      <c r="G32" s="20"/>
      <c r="H32" s="20"/>
      <c r="I32" s="20"/>
      <c r="J32" s="20"/>
      <c r="K32" s="20"/>
      <c r="L32" s="20"/>
      <c r="M32" s="20"/>
      <c r="N32" s="20"/>
      <c r="O32" s="20"/>
      <c r="P32" s="20"/>
      <c r="Q32" s="20"/>
      <c r="R32" s="20"/>
      <c r="S32" s="20"/>
      <c r="T32" s="20"/>
      <c r="U32" s="20"/>
    </row>
    <row r="33" spans="1:21" ht="25.5" customHeight="1">
      <c r="A33" s="12"/>
      <c r="B33" s="20" t="s">
        <v>334</v>
      </c>
      <c r="C33" s="20"/>
      <c r="D33" s="20"/>
      <c r="E33" s="20"/>
      <c r="F33" s="20"/>
      <c r="G33" s="20"/>
      <c r="H33" s="20"/>
      <c r="I33" s="20"/>
      <c r="J33" s="20"/>
      <c r="K33" s="20"/>
      <c r="L33" s="20"/>
      <c r="M33" s="20"/>
      <c r="N33" s="20"/>
      <c r="O33" s="20"/>
      <c r="P33" s="20"/>
      <c r="Q33" s="20"/>
      <c r="R33" s="20"/>
      <c r="S33" s="20"/>
      <c r="T33" s="20"/>
      <c r="U33" s="20"/>
    </row>
    <row r="34" spans="1:21" ht="25.5" customHeight="1">
      <c r="A34" s="12"/>
      <c r="B34" s="20" t="s">
        <v>335</v>
      </c>
      <c r="C34" s="20"/>
      <c r="D34" s="20"/>
      <c r="E34" s="20"/>
      <c r="F34" s="20"/>
      <c r="G34" s="20"/>
      <c r="H34" s="20"/>
      <c r="I34" s="20"/>
      <c r="J34" s="20"/>
      <c r="K34" s="20"/>
      <c r="L34" s="20"/>
      <c r="M34" s="20"/>
      <c r="N34" s="20"/>
      <c r="O34" s="20"/>
      <c r="P34" s="20"/>
      <c r="Q34" s="20"/>
      <c r="R34" s="20"/>
      <c r="S34" s="20"/>
      <c r="T34" s="20"/>
      <c r="U34" s="20"/>
    </row>
    <row r="35" spans="1:21">
      <c r="A35" s="12"/>
      <c r="B35" s="72" t="s">
        <v>336</v>
      </c>
      <c r="C35" s="72"/>
      <c r="D35" s="72"/>
      <c r="E35" s="72"/>
      <c r="F35" s="72"/>
      <c r="G35" s="72"/>
      <c r="H35" s="72"/>
      <c r="I35" s="72"/>
      <c r="J35" s="72"/>
      <c r="K35" s="72"/>
      <c r="L35" s="72"/>
      <c r="M35" s="72"/>
      <c r="N35" s="72"/>
      <c r="O35" s="72"/>
      <c r="P35" s="72"/>
      <c r="Q35" s="72"/>
      <c r="R35" s="72"/>
      <c r="S35" s="72"/>
      <c r="T35" s="72"/>
      <c r="U35" s="72"/>
    </row>
    <row r="36" spans="1:21">
      <c r="A36" s="12"/>
      <c r="B36" s="20" t="s">
        <v>337</v>
      </c>
      <c r="C36" s="20"/>
      <c r="D36" s="20"/>
      <c r="E36" s="20"/>
      <c r="F36" s="20"/>
      <c r="G36" s="20"/>
      <c r="H36" s="20"/>
      <c r="I36" s="20"/>
      <c r="J36" s="20"/>
      <c r="K36" s="20"/>
      <c r="L36" s="20"/>
      <c r="M36" s="20"/>
      <c r="N36" s="20"/>
      <c r="O36" s="20"/>
      <c r="P36" s="20"/>
      <c r="Q36" s="20"/>
      <c r="R36" s="20"/>
      <c r="S36" s="20"/>
      <c r="T36" s="20"/>
      <c r="U36" s="20"/>
    </row>
    <row r="37" spans="1:21">
      <c r="A37" s="12"/>
      <c r="B37" s="20" t="s">
        <v>338</v>
      </c>
      <c r="C37" s="20"/>
      <c r="D37" s="20"/>
      <c r="E37" s="20"/>
      <c r="F37" s="20"/>
      <c r="G37" s="20"/>
      <c r="H37" s="20"/>
      <c r="I37" s="20"/>
      <c r="J37" s="20"/>
      <c r="K37" s="20"/>
      <c r="L37" s="20"/>
      <c r="M37" s="20"/>
      <c r="N37" s="20"/>
      <c r="O37" s="20"/>
      <c r="P37" s="20"/>
      <c r="Q37" s="20"/>
      <c r="R37" s="20"/>
      <c r="S37" s="20"/>
      <c r="T37" s="20"/>
      <c r="U37" s="20"/>
    </row>
    <row r="38" spans="1:21">
      <c r="A38" s="12"/>
      <c r="B38" s="20" t="s">
        <v>339</v>
      </c>
      <c r="C38" s="20"/>
      <c r="D38" s="20"/>
      <c r="E38" s="20"/>
      <c r="F38" s="20"/>
      <c r="G38" s="20"/>
      <c r="H38" s="20"/>
      <c r="I38" s="20"/>
      <c r="J38" s="20"/>
      <c r="K38" s="20"/>
      <c r="L38" s="20"/>
      <c r="M38" s="20"/>
      <c r="N38" s="20"/>
      <c r="O38" s="20"/>
      <c r="P38" s="20"/>
      <c r="Q38" s="20"/>
      <c r="R38" s="20"/>
      <c r="S38" s="20"/>
      <c r="T38" s="20"/>
      <c r="U38" s="20"/>
    </row>
    <row r="39" spans="1:21" ht="25.5" customHeight="1">
      <c r="A39" s="12"/>
      <c r="B39" s="20" t="s">
        <v>340</v>
      </c>
      <c r="C39" s="20"/>
      <c r="D39" s="20"/>
      <c r="E39" s="20"/>
      <c r="F39" s="20"/>
      <c r="G39" s="20"/>
      <c r="H39" s="20"/>
      <c r="I39" s="20"/>
      <c r="J39" s="20"/>
      <c r="K39" s="20"/>
      <c r="L39" s="20"/>
      <c r="M39" s="20"/>
      <c r="N39" s="20"/>
      <c r="O39" s="20"/>
      <c r="P39" s="20"/>
      <c r="Q39" s="20"/>
      <c r="R39" s="20"/>
      <c r="S39" s="20"/>
      <c r="T39" s="20"/>
      <c r="U39" s="20"/>
    </row>
    <row r="40" spans="1:21" ht="25.5" customHeight="1">
      <c r="A40" s="12"/>
      <c r="B40" s="20" t="s">
        <v>341</v>
      </c>
      <c r="C40" s="20"/>
      <c r="D40" s="20"/>
      <c r="E40" s="20"/>
      <c r="F40" s="20"/>
      <c r="G40" s="20"/>
      <c r="H40" s="20"/>
      <c r="I40" s="20"/>
      <c r="J40" s="20"/>
      <c r="K40" s="20"/>
      <c r="L40" s="20"/>
      <c r="M40" s="20"/>
      <c r="N40" s="20"/>
      <c r="O40" s="20"/>
      <c r="P40" s="20"/>
      <c r="Q40" s="20"/>
      <c r="R40" s="20"/>
      <c r="S40" s="20"/>
      <c r="T40" s="20"/>
      <c r="U40" s="20"/>
    </row>
    <row r="41" spans="1:21" ht="38.25" customHeight="1">
      <c r="A41" s="12"/>
      <c r="B41" s="20" t="s">
        <v>342</v>
      </c>
      <c r="C41" s="20"/>
      <c r="D41" s="20"/>
      <c r="E41" s="20"/>
      <c r="F41" s="20"/>
      <c r="G41" s="20"/>
      <c r="H41" s="20"/>
      <c r="I41" s="20"/>
      <c r="J41" s="20"/>
      <c r="K41" s="20"/>
      <c r="L41" s="20"/>
      <c r="M41" s="20"/>
      <c r="N41" s="20"/>
      <c r="O41" s="20"/>
      <c r="P41" s="20"/>
      <c r="Q41" s="20"/>
      <c r="R41" s="20"/>
      <c r="S41" s="20"/>
      <c r="T41" s="20"/>
      <c r="U41" s="20"/>
    </row>
  </sheetData>
  <mergeCells count="102">
    <mergeCell ref="B37:U37"/>
    <mergeCell ref="B38:U38"/>
    <mergeCell ref="B39:U39"/>
    <mergeCell ref="B40:U40"/>
    <mergeCell ref="B41:U41"/>
    <mergeCell ref="B31:U31"/>
    <mergeCell ref="B32:U32"/>
    <mergeCell ref="B33:U33"/>
    <mergeCell ref="B34:U34"/>
    <mergeCell ref="B35:U35"/>
    <mergeCell ref="B36:U36"/>
    <mergeCell ref="B25:U25"/>
    <mergeCell ref="B26:U26"/>
    <mergeCell ref="B27:U27"/>
    <mergeCell ref="B28:U28"/>
    <mergeCell ref="B29:U29"/>
    <mergeCell ref="B30:U30"/>
    <mergeCell ref="B5:U5"/>
    <mergeCell ref="B6:U6"/>
    <mergeCell ref="B19:U19"/>
    <mergeCell ref="B22:U22"/>
    <mergeCell ref="B23:U23"/>
    <mergeCell ref="B24:U24"/>
    <mergeCell ref="R17:R18"/>
    <mergeCell ref="S17:S18"/>
    <mergeCell ref="T17:T18"/>
    <mergeCell ref="U17:U18"/>
    <mergeCell ref="A1:A2"/>
    <mergeCell ref="B1:U1"/>
    <mergeCell ref="B2:U2"/>
    <mergeCell ref="B3:U3"/>
    <mergeCell ref="A4:A41"/>
    <mergeCell ref="B4:U4"/>
    <mergeCell ref="L17:L18"/>
    <mergeCell ref="M17:M18"/>
    <mergeCell ref="N17:N18"/>
    <mergeCell ref="O17:O18"/>
    <mergeCell ref="P17:P18"/>
    <mergeCell ref="Q17:Q18"/>
    <mergeCell ref="S15:T16"/>
    <mergeCell ref="U15:U16"/>
    <mergeCell ref="B17:B18"/>
    <mergeCell ref="C17:E18"/>
    <mergeCell ref="F17:F18"/>
    <mergeCell ref="G17:G18"/>
    <mergeCell ref="H17:H18"/>
    <mergeCell ref="I17:I18"/>
    <mergeCell ref="J17:J18"/>
    <mergeCell ref="K17:K18"/>
    <mergeCell ref="K15:L16"/>
    <mergeCell ref="M15:M16"/>
    <mergeCell ref="N15:N16"/>
    <mergeCell ref="O15:P16"/>
    <mergeCell ref="Q15:Q16"/>
    <mergeCell ref="R15:R16"/>
    <mergeCell ref="B15:B16"/>
    <mergeCell ref="C15:E16"/>
    <mergeCell ref="F15:F16"/>
    <mergeCell ref="G15:H16"/>
    <mergeCell ref="I15:I16"/>
    <mergeCell ref="J15:J16"/>
    <mergeCell ref="N13:N14"/>
    <mergeCell ref="O13:P14"/>
    <mergeCell ref="Q13:Q14"/>
    <mergeCell ref="R13:R14"/>
    <mergeCell ref="S13:T14"/>
    <mergeCell ref="U13:U14"/>
    <mergeCell ref="T11:T12"/>
    <mergeCell ref="U11:U12"/>
    <mergeCell ref="B13:B14"/>
    <mergeCell ref="C13:E14"/>
    <mergeCell ref="F13:F14"/>
    <mergeCell ref="G13:H14"/>
    <mergeCell ref="I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3" width="14.28515625" bestFit="1" customWidth="1"/>
    <col min="4" max="4" width="12.5703125" bestFit="1" customWidth="1"/>
    <col min="5" max="5" width="11.85546875" bestFit="1" customWidth="1"/>
  </cols>
  <sheetData>
    <row r="1" spans="1:5" ht="30" customHeight="1">
      <c r="A1" s="8" t="s">
        <v>2081</v>
      </c>
      <c r="B1" s="8" t="s">
        <v>2</v>
      </c>
      <c r="C1" s="8"/>
      <c r="D1" s="8"/>
      <c r="E1" s="1"/>
    </row>
    <row r="2" spans="1:5">
      <c r="A2" s="8"/>
      <c r="B2" s="1" t="s">
        <v>3</v>
      </c>
      <c r="C2" s="1" t="s">
        <v>31</v>
      </c>
      <c r="D2" s="1" t="s">
        <v>90</v>
      </c>
      <c r="E2" s="1" t="s">
        <v>2082</v>
      </c>
    </row>
    <row r="3" spans="1:5" ht="30">
      <c r="A3" s="2" t="s">
        <v>106</v>
      </c>
      <c r="B3" s="7">
        <v>994000000</v>
      </c>
      <c r="C3" s="7">
        <v>2831000000</v>
      </c>
      <c r="D3" s="7">
        <v>624000000</v>
      </c>
      <c r="E3" s="4"/>
    </row>
    <row r="4" spans="1:5">
      <c r="A4" s="2" t="s">
        <v>2083</v>
      </c>
      <c r="B4" s="4"/>
      <c r="C4" s="4"/>
      <c r="D4" s="4"/>
      <c r="E4" s="4"/>
    </row>
    <row r="5" spans="1:5" ht="30">
      <c r="A5" s="2" t="s">
        <v>2084</v>
      </c>
      <c r="B5" s="4">
        <v>8</v>
      </c>
      <c r="C5" s="4"/>
      <c r="D5" s="4"/>
      <c r="E5" s="4"/>
    </row>
    <row r="6" spans="1:5">
      <c r="A6" s="2" t="s">
        <v>2085</v>
      </c>
      <c r="B6" s="6">
        <v>5800000000</v>
      </c>
      <c r="C6" s="4"/>
      <c r="D6" s="4"/>
      <c r="E6" s="4"/>
    </row>
    <row r="7" spans="1:5" ht="45">
      <c r="A7" s="2" t="s">
        <v>2086</v>
      </c>
      <c r="B7" s="4"/>
      <c r="C7" s="4"/>
      <c r="D7" s="4"/>
      <c r="E7" s="4"/>
    </row>
    <row r="8" spans="1:5">
      <c r="A8" s="2" t="s">
        <v>2087</v>
      </c>
      <c r="B8" s="6">
        <v>6000000</v>
      </c>
      <c r="C8" s="6">
        <v>166000000</v>
      </c>
      <c r="D8" s="4"/>
      <c r="E8" s="4"/>
    </row>
    <row r="9" spans="1:5" ht="45">
      <c r="A9" s="2" t="s">
        <v>2088</v>
      </c>
      <c r="B9" s="4"/>
      <c r="C9" s="4"/>
      <c r="D9" s="4"/>
      <c r="E9" s="4"/>
    </row>
    <row r="10" spans="1:5" ht="30">
      <c r="A10" s="2" t="s">
        <v>106</v>
      </c>
      <c r="B10" s="6">
        <v>642000000</v>
      </c>
      <c r="C10" s="6">
        <v>2400000000</v>
      </c>
      <c r="D10" s="4"/>
      <c r="E10" s="4"/>
    </row>
    <row r="11" spans="1:5" ht="45">
      <c r="A11" s="2" t="s">
        <v>2089</v>
      </c>
      <c r="B11" s="4"/>
      <c r="C11" s="4"/>
      <c r="D11" s="4"/>
      <c r="E11" s="4"/>
    </row>
    <row r="12" spans="1:5">
      <c r="A12" s="2" t="s">
        <v>2090</v>
      </c>
      <c r="B12" s="6">
        <v>848000000</v>
      </c>
      <c r="C12" s="6">
        <v>312000000</v>
      </c>
      <c r="D12" s="4"/>
      <c r="E12" s="4"/>
    </row>
    <row r="13" spans="1:5" ht="60">
      <c r="A13" s="2" t="s">
        <v>2091</v>
      </c>
      <c r="B13" s="4"/>
      <c r="C13" s="4"/>
      <c r="D13" s="4"/>
      <c r="E13" s="4"/>
    </row>
    <row r="14" spans="1:5">
      <c r="A14" s="2" t="s">
        <v>1690</v>
      </c>
      <c r="B14" s="6">
        <v>66000000</v>
      </c>
      <c r="C14" s="6">
        <v>62000000</v>
      </c>
      <c r="D14" s="4"/>
      <c r="E14" s="4"/>
    </row>
    <row r="15" spans="1:5" ht="60">
      <c r="A15" s="2" t="s">
        <v>2092</v>
      </c>
      <c r="B15" s="6">
        <v>33000000</v>
      </c>
      <c r="C15" s="6">
        <v>53000000</v>
      </c>
      <c r="D15" s="4"/>
      <c r="E15" s="4"/>
    </row>
    <row r="16" spans="1:5">
      <c r="A16" s="2" t="s">
        <v>2093</v>
      </c>
      <c r="B16" s="4"/>
      <c r="C16" s="4"/>
      <c r="D16" s="4"/>
      <c r="E16" s="4"/>
    </row>
    <row r="17" spans="1:5">
      <c r="A17" s="2" t="s">
        <v>2094</v>
      </c>
      <c r="B17" s="4"/>
      <c r="C17" s="4"/>
      <c r="D17" s="4"/>
      <c r="E17" s="7">
        <v>17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3" width="15.42578125" bestFit="1" customWidth="1"/>
    <col min="4" max="4" width="16.42578125" bestFit="1" customWidth="1"/>
  </cols>
  <sheetData>
    <row r="1" spans="1:4" ht="45">
      <c r="A1" s="1" t="s">
        <v>2095</v>
      </c>
      <c r="B1" s="1" t="s">
        <v>2</v>
      </c>
      <c r="C1" s="1" t="s">
        <v>1625</v>
      </c>
      <c r="D1" s="1" t="s">
        <v>2</v>
      </c>
    </row>
    <row r="2" spans="1:4">
      <c r="A2" s="1" t="s">
        <v>30</v>
      </c>
      <c r="B2" s="1" t="s">
        <v>3</v>
      </c>
      <c r="C2" s="1" t="s">
        <v>2096</v>
      </c>
      <c r="D2" s="1" t="s">
        <v>31</v>
      </c>
    </row>
    <row r="3" spans="1:4" ht="30">
      <c r="A3" s="3" t="s">
        <v>2097</v>
      </c>
      <c r="B3" s="4"/>
      <c r="C3" s="4"/>
      <c r="D3" s="4"/>
    </row>
    <row r="4" spans="1:4" ht="30">
      <c r="A4" s="2" t="s">
        <v>1641</v>
      </c>
      <c r="B4" s="4">
        <v>49</v>
      </c>
      <c r="C4" s="4"/>
      <c r="D4" s="4"/>
    </row>
    <row r="5" spans="1:4">
      <c r="A5" s="2" t="s">
        <v>2098</v>
      </c>
      <c r="B5" s="4"/>
      <c r="C5" s="4"/>
      <c r="D5" s="4"/>
    </row>
    <row r="6" spans="1:4" ht="30">
      <c r="A6" s="3" t="s">
        <v>2097</v>
      </c>
      <c r="B6" s="4"/>
      <c r="C6" s="4"/>
      <c r="D6" s="4"/>
    </row>
    <row r="7" spans="1:4" ht="30">
      <c r="A7" s="2" t="s">
        <v>1641</v>
      </c>
      <c r="B7" s="4">
        <v>3</v>
      </c>
      <c r="C7" s="4"/>
      <c r="D7" s="4"/>
    </row>
    <row r="8" spans="1:4" ht="45">
      <c r="A8" s="2" t="s">
        <v>2099</v>
      </c>
      <c r="B8" s="4">
        <v>1</v>
      </c>
      <c r="C8" s="4"/>
      <c r="D8" s="4"/>
    </row>
    <row r="9" spans="1:4" ht="30">
      <c r="A9" s="2" t="s">
        <v>2100</v>
      </c>
      <c r="B9" s="4"/>
      <c r="C9" s="4"/>
      <c r="D9" s="4"/>
    </row>
    <row r="10" spans="1:4" ht="30">
      <c r="A10" s="3" t="s">
        <v>2097</v>
      </c>
      <c r="B10" s="4"/>
      <c r="C10" s="4"/>
      <c r="D10" s="4"/>
    </row>
    <row r="11" spans="1:4" ht="409.5">
      <c r="A11" s="2" t="s">
        <v>2101</v>
      </c>
      <c r="B11" s="4" t="s">
        <v>2102</v>
      </c>
      <c r="C11" s="4"/>
      <c r="D11" s="4"/>
    </row>
    <row r="12" spans="1:4">
      <c r="A12" s="2" t="s">
        <v>2103</v>
      </c>
      <c r="B12" s="4"/>
      <c r="C12" s="4"/>
      <c r="D12" s="4"/>
    </row>
    <row r="13" spans="1:4" ht="30">
      <c r="A13" s="3" t="s">
        <v>2097</v>
      </c>
      <c r="B13" s="4"/>
      <c r="C13" s="4"/>
      <c r="D13" s="4"/>
    </row>
    <row r="14" spans="1:4" ht="409.5">
      <c r="A14" s="2" t="s">
        <v>2104</v>
      </c>
      <c r="B14" s="4" t="s">
        <v>2105</v>
      </c>
      <c r="C14" s="4"/>
      <c r="D14" s="4"/>
    </row>
    <row r="15" spans="1:4" ht="30">
      <c r="A15" s="2" t="s">
        <v>2106</v>
      </c>
      <c r="B15" s="4"/>
      <c r="C15" s="4"/>
      <c r="D15" s="4"/>
    </row>
    <row r="16" spans="1:4" ht="30">
      <c r="A16" s="3" t="s">
        <v>2097</v>
      </c>
      <c r="B16" s="4"/>
      <c r="C16" s="4"/>
      <c r="D16" s="4"/>
    </row>
    <row r="17" spans="1:4" ht="409.5">
      <c r="A17" s="2" t="s">
        <v>2101</v>
      </c>
      <c r="B17" s="4" t="s">
        <v>2107</v>
      </c>
      <c r="C17" s="4"/>
      <c r="D17" s="4"/>
    </row>
    <row r="18" spans="1:4" ht="45">
      <c r="A18" s="2" t="s">
        <v>2108</v>
      </c>
      <c r="B18" s="4"/>
      <c r="C18" s="4"/>
      <c r="D18" s="4"/>
    </row>
    <row r="19" spans="1:4" ht="30">
      <c r="A19" s="3" t="s">
        <v>2097</v>
      </c>
      <c r="B19" s="4"/>
      <c r="C19" s="4"/>
      <c r="D19" s="4"/>
    </row>
    <row r="20" spans="1:4" ht="409.5">
      <c r="A20" s="2" t="s">
        <v>2101</v>
      </c>
      <c r="B20" s="4" t="s">
        <v>2109</v>
      </c>
      <c r="C20" s="4"/>
      <c r="D20" s="4"/>
    </row>
    <row r="21" spans="1:4" ht="30">
      <c r="A21" s="2" t="s">
        <v>2110</v>
      </c>
      <c r="B21" s="4"/>
      <c r="C21" s="4"/>
      <c r="D21" s="4"/>
    </row>
    <row r="22" spans="1:4" ht="30">
      <c r="A22" s="3" t="s">
        <v>2097</v>
      </c>
      <c r="B22" s="4"/>
      <c r="C22" s="4"/>
      <c r="D22" s="4"/>
    </row>
    <row r="23" spans="1:4" ht="409.5">
      <c r="A23" s="2" t="s">
        <v>2101</v>
      </c>
      <c r="B23" s="4" t="s">
        <v>2111</v>
      </c>
      <c r="C23" s="4"/>
      <c r="D23" s="4"/>
    </row>
    <row r="24" spans="1:4">
      <c r="A24" s="2" t="s">
        <v>2112</v>
      </c>
      <c r="B24" s="4"/>
      <c r="C24" s="4"/>
      <c r="D24" s="4"/>
    </row>
    <row r="25" spans="1:4" ht="30">
      <c r="A25" s="3" t="s">
        <v>2097</v>
      </c>
      <c r="B25" s="4"/>
      <c r="C25" s="4"/>
      <c r="D25" s="4"/>
    </row>
    <row r="26" spans="1:4">
      <c r="A26" s="2" t="s">
        <v>2113</v>
      </c>
      <c r="B26" s="4"/>
      <c r="C26" s="4">
        <v>25</v>
      </c>
      <c r="D26" s="4"/>
    </row>
    <row r="27" spans="1:4" ht="30">
      <c r="A27" s="2" t="s">
        <v>2114</v>
      </c>
      <c r="B27" s="4"/>
      <c r="C27" s="4"/>
      <c r="D27" s="4">
        <v>54</v>
      </c>
    </row>
    <row r="28" spans="1:4" ht="30">
      <c r="A28" s="2" t="s">
        <v>2115</v>
      </c>
      <c r="B28" s="4"/>
      <c r="C28" s="4"/>
      <c r="D28" s="4">
        <v>19</v>
      </c>
    </row>
    <row r="29" spans="1:4" ht="30">
      <c r="A29" s="2" t="s">
        <v>2116</v>
      </c>
      <c r="B29" s="4"/>
      <c r="C29" s="4"/>
      <c r="D29" s="7">
        <v>35</v>
      </c>
    </row>
    <row r="30" spans="1:4" ht="30">
      <c r="A30" s="2" t="s">
        <v>2117</v>
      </c>
      <c r="B30" s="4"/>
      <c r="C30" s="4"/>
      <c r="D30" s="4"/>
    </row>
    <row r="31" spans="1:4" ht="30">
      <c r="A31" s="3" t="s">
        <v>2097</v>
      </c>
      <c r="B31" s="4"/>
      <c r="C31" s="4"/>
      <c r="D31" s="4"/>
    </row>
    <row r="32" spans="1:4" ht="409.5">
      <c r="A32" s="2" t="s">
        <v>2101</v>
      </c>
      <c r="B32" s="4" t="s">
        <v>2118</v>
      </c>
      <c r="C32" s="4"/>
      <c r="D32"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19</v>
      </c>
      <c r="B1" s="8" t="s">
        <v>2</v>
      </c>
      <c r="C1" s="8"/>
      <c r="D1" s="8"/>
    </row>
    <row r="2" spans="1:4">
      <c r="A2" s="1" t="s">
        <v>30</v>
      </c>
      <c r="B2" s="1" t="s">
        <v>3</v>
      </c>
      <c r="C2" s="1" t="s">
        <v>31</v>
      </c>
      <c r="D2" s="1" t="s">
        <v>90</v>
      </c>
    </row>
    <row r="3" spans="1:4">
      <c r="A3" s="3" t="s">
        <v>1020</v>
      </c>
      <c r="B3" s="4"/>
      <c r="C3" s="4"/>
      <c r="D3" s="4"/>
    </row>
    <row r="4" spans="1:4" ht="30">
      <c r="A4" s="2" t="s">
        <v>2120</v>
      </c>
      <c r="B4" s="7">
        <v>68</v>
      </c>
      <c r="C4" s="7">
        <v>72</v>
      </c>
      <c r="D4" s="7">
        <v>115</v>
      </c>
    </row>
    <row r="5" spans="1:4" ht="30">
      <c r="A5" s="2" t="s">
        <v>2121</v>
      </c>
      <c r="B5" s="4">
        <v>2</v>
      </c>
      <c r="C5" s="4">
        <v>2</v>
      </c>
      <c r="D5" s="4">
        <v>2</v>
      </c>
    </row>
    <row r="6" spans="1:4" ht="30">
      <c r="A6" s="2" t="s">
        <v>2122</v>
      </c>
      <c r="B6" s="4">
        <v>-1</v>
      </c>
      <c r="C6" s="4">
        <v>-1</v>
      </c>
      <c r="D6" s="4">
        <v>-1</v>
      </c>
    </row>
    <row r="7" spans="1:4">
      <c r="A7" s="2" t="s">
        <v>2123</v>
      </c>
      <c r="B7" s="4">
        <v>68</v>
      </c>
      <c r="C7" s="4">
        <v>58</v>
      </c>
      <c r="D7" s="4">
        <v>78</v>
      </c>
    </row>
    <row r="8" spans="1:4">
      <c r="A8" s="2" t="s">
        <v>1029</v>
      </c>
      <c r="B8" s="7">
        <v>137</v>
      </c>
      <c r="C8" s="7">
        <v>131</v>
      </c>
      <c r="D8" s="7">
        <v>19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2124</v>
      </c>
      <c r="B1" s="8" t="s">
        <v>3</v>
      </c>
    </row>
    <row r="2" spans="1:2">
      <c r="A2" s="1" t="s">
        <v>30</v>
      </c>
      <c r="B2" s="8"/>
    </row>
    <row r="3" spans="1:2">
      <c r="A3" s="3" t="s">
        <v>1020</v>
      </c>
      <c r="B3" s="4"/>
    </row>
    <row r="4" spans="1:2">
      <c r="A4" s="2" t="s">
        <v>2125</v>
      </c>
      <c r="B4" s="7">
        <v>21</v>
      </c>
    </row>
    <row r="5" spans="1:2">
      <c r="A5" s="2" t="s">
        <v>2126</v>
      </c>
      <c r="B5" s="4">
        <v>11</v>
      </c>
    </row>
    <row r="6" spans="1:2">
      <c r="A6" s="2" t="s">
        <v>2127</v>
      </c>
      <c r="B6" s="4">
        <v>2</v>
      </c>
    </row>
    <row r="7" spans="1:2">
      <c r="A7" s="2" t="s">
        <v>2128</v>
      </c>
      <c r="B7" s="4">
        <v>0</v>
      </c>
    </row>
    <row r="8" spans="1:2">
      <c r="A8" s="2" t="s">
        <v>2129</v>
      </c>
      <c r="B8" s="4">
        <v>0</v>
      </c>
    </row>
    <row r="9" spans="1:2">
      <c r="A9" s="2" t="s">
        <v>2130</v>
      </c>
      <c r="B9" s="4">
        <v>0</v>
      </c>
    </row>
    <row r="10" spans="1:2" ht="30">
      <c r="A10" s="2" t="s">
        <v>2131</v>
      </c>
      <c r="B10" s="4">
        <v>34</v>
      </c>
    </row>
    <row r="11" spans="1:2" ht="30">
      <c r="A11" s="2" t="s">
        <v>2132</v>
      </c>
      <c r="B11" s="4">
        <v>-2</v>
      </c>
    </row>
    <row r="12" spans="1:2" ht="30">
      <c r="A12" s="2" t="s">
        <v>2133</v>
      </c>
      <c r="B12" s="4">
        <v>32</v>
      </c>
    </row>
    <row r="13" spans="1:2" ht="30">
      <c r="A13" s="2" t="s">
        <v>2134</v>
      </c>
      <c r="B13" s="4">
        <v>68</v>
      </c>
    </row>
    <row r="14" spans="1:2" ht="30">
      <c r="A14" s="2" t="s">
        <v>2135</v>
      </c>
      <c r="B14" s="4">
        <v>65</v>
      </c>
    </row>
    <row r="15" spans="1:2" ht="30">
      <c r="A15" s="2" t="s">
        <v>2136</v>
      </c>
      <c r="B15" s="4">
        <v>60</v>
      </c>
    </row>
    <row r="16" spans="1:2" ht="30">
      <c r="A16" s="2" t="s">
        <v>2137</v>
      </c>
      <c r="B16" s="4">
        <v>60</v>
      </c>
    </row>
    <row r="17" spans="1:2" ht="30">
      <c r="A17" s="2" t="s">
        <v>2138</v>
      </c>
      <c r="B17" s="4">
        <v>59</v>
      </c>
    </row>
    <row r="18" spans="1:2" ht="30">
      <c r="A18" s="2" t="s">
        <v>2139</v>
      </c>
      <c r="B18" s="4">
        <v>968</v>
      </c>
    </row>
    <row r="19" spans="1:2" ht="30">
      <c r="A19" s="2" t="s">
        <v>2140</v>
      </c>
      <c r="B19" s="7">
        <v>128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2141</v>
      </c>
      <c r="B1" s="1" t="s">
        <v>2</v>
      </c>
    </row>
    <row r="2" spans="1:2">
      <c r="A2" s="8"/>
      <c r="B2" s="1" t="s">
        <v>3</v>
      </c>
    </row>
    <row r="3" spans="1:2">
      <c r="A3" s="2" t="s">
        <v>2142</v>
      </c>
      <c r="B3" s="4"/>
    </row>
    <row r="4" spans="1:2">
      <c r="A4" s="3" t="s">
        <v>2143</v>
      </c>
      <c r="B4" s="4"/>
    </row>
    <row r="5" spans="1:2" ht="30">
      <c r="A5" s="2" t="s">
        <v>2144</v>
      </c>
      <c r="B5" s="4" t="s">
        <v>2145</v>
      </c>
    </row>
    <row r="6" spans="1:2">
      <c r="A6" s="2" t="s">
        <v>2146</v>
      </c>
      <c r="B6" s="4"/>
    </row>
    <row r="7" spans="1:2">
      <c r="A7" s="3" t="s">
        <v>2143</v>
      </c>
      <c r="B7" s="4"/>
    </row>
    <row r="8" spans="1:2" ht="30">
      <c r="A8" s="2" t="s">
        <v>2144</v>
      </c>
      <c r="B8" s="4" t="s">
        <v>2147</v>
      </c>
    </row>
    <row r="9" spans="1:2">
      <c r="A9" s="2" t="s">
        <v>2148</v>
      </c>
      <c r="B9" s="4" t="s">
        <v>214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150</v>
      </c>
      <c r="B1" s="8" t="s">
        <v>2</v>
      </c>
      <c r="C1" s="8"/>
      <c r="D1" s="8"/>
      <c r="E1" s="1" t="s">
        <v>1626</v>
      </c>
    </row>
    <row r="2" spans="1:5">
      <c r="A2" s="1" t="s">
        <v>30</v>
      </c>
      <c r="B2" s="1" t="s">
        <v>3</v>
      </c>
      <c r="C2" s="1" t="s">
        <v>31</v>
      </c>
      <c r="D2" s="1" t="s">
        <v>90</v>
      </c>
      <c r="E2" s="1" t="s">
        <v>3</v>
      </c>
    </row>
    <row r="3" spans="1:5" ht="30">
      <c r="A3" s="3" t="s">
        <v>207</v>
      </c>
      <c r="B3" s="4"/>
      <c r="C3" s="4"/>
      <c r="D3" s="4"/>
      <c r="E3" s="4"/>
    </row>
    <row r="4" spans="1:5">
      <c r="A4" s="2" t="s">
        <v>111</v>
      </c>
      <c r="B4" s="7">
        <v>-2670</v>
      </c>
      <c r="C4" s="7">
        <v>-2252</v>
      </c>
      <c r="D4" s="7">
        <v>-2100</v>
      </c>
      <c r="E4" s="7">
        <v>-7000</v>
      </c>
    </row>
    <row r="5" spans="1:5" ht="30">
      <c r="A5" s="3" t="s">
        <v>1039</v>
      </c>
      <c r="B5" s="4"/>
      <c r="C5" s="4"/>
      <c r="D5" s="4"/>
      <c r="E5" s="4"/>
    </row>
    <row r="6" spans="1:5">
      <c r="A6" s="2" t="s">
        <v>1040</v>
      </c>
      <c r="B6" s="4">
        <v>-346</v>
      </c>
      <c r="C6" s="4">
        <v>-156</v>
      </c>
      <c r="D6" s="4">
        <v>-42</v>
      </c>
      <c r="E6" s="4"/>
    </row>
    <row r="7" spans="1:5" ht="30">
      <c r="A7" s="2" t="s">
        <v>1044</v>
      </c>
      <c r="B7" s="4">
        <v>-13</v>
      </c>
      <c r="C7" s="4">
        <v>-16</v>
      </c>
      <c r="D7" s="4">
        <v>-18</v>
      </c>
      <c r="E7" s="4"/>
    </row>
    <row r="8" spans="1:5">
      <c r="A8" s="2" t="s">
        <v>1047</v>
      </c>
      <c r="B8" s="4">
        <v>45</v>
      </c>
      <c r="C8" s="4">
        <v>38</v>
      </c>
      <c r="D8" s="4">
        <v>38</v>
      </c>
      <c r="E8" s="4"/>
    </row>
    <row r="9" spans="1:5" ht="30">
      <c r="A9" s="2" t="s">
        <v>174</v>
      </c>
      <c r="B9" s="4">
        <v>-438</v>
      </c>
      <c r="C9" s="4">
        <v>-360</v>
      </c>
      <c r="D9" s="4">
        <v>-315</v>
      </c>
      <c r="E9" s="4"/>
    </row>
    <row r="10" spans="1:5" ht="30">
      <c r="A10" s="2" t="s">
        <v>1051</v>
      </c>
      <c r="B10" s="4">
        <v>0</v>
      </c>
      <c r="C10" s="4">
        <v>-5</v>
      </c>
      <c r="D10" s="4">
        <v>-29</v>
      </c>
      <c r="E10" s="4"/>
    </row>
    <row r="11" spans="1:5">
      <c r="A11" s="2" t="s">
        <v>1053</v>
      </c>
      <c r="B11" s="4">
        <v>-2</v>
      </c>
      <c r="C11" s="4">
        <v>-1</v>
      </c>
      <c r="D11" s="4">
        <v>-1</v>
      </c>
      <c r="E11" s="4"/>
    </row>
    <row r="12" spans="1:5" ht="30">
      <c r="A12" s="2" t="s">
        <v>1054</v>
      </c>
      <c r="B12" s="4">
        <v>160</v>
      </c>
      <c r="C12" s="4">
        <v>138</v>
      </c>
      <c r="D12" s="4">
        <v>30</v>
      </c>
      <c r="E12" s="4"/>
    </row>
    <row r="13" spans="1:5">
      <c r="A13" s="2" t="s">
        <v>96</v>
      </c>
      <c r="B13" s="4">
        <v>-6</v>
      </c>
      <c r="C13" s="4">
        <v>9</v>
      </c>
      <c r="D13" s="4">
        <v>9</v>
      </c>
      <c r="E13" s="4"/>
    </row>
    <row r="14" spans="1:5">
      <c r="A14" s="2" t="s">
        <v>208</v>
      </c>
      <c r="B14" s="7">
        <v>2070</v>
      </c>
      <c r="C14" s="7">
        <v>1899</v>
      </c>
      <c r="D14" s="7">
        <v>1772</v>
      </c>
      <c r="E14" s="7">
        <v>-57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51</v>
      </c>
      <c r="B1" s="8" t="s">
        <v>2</v>
      </c>
      <c r="C1" s="8"/>
      <c r="D1" s="8"/>
    </row>
    <row r="2" spans="1:4">
      <c r="A2" s="1" t="s">
        <v>30</v>
      </c>
      <c r="B2" s="1" t="s">
        <v>3</v>
      </c>
      <c r="C2" s="1" t="s">
        <v>31</v>
      </c>
      <c r="D2" s="1" t="s">
        <v>90</v>
      </c>
    </row>
    <row r="3" spans="1:4" ht="45">
      <c r="A3" s="3" t="s">
        <v>2152</v>
      </c>
      <c r="B3" s="4"/>
      <c r="C3" s="4"/>
      <c r="D3" s="4"/>
    </row>
    <row r="4" spans="1:4">
      <c r="A4" s="2" t="s">
        <v>2153</v>
      </c>
      <c r="B4" s="7">
        <v>132</v>
      </c>
      <c r="C4" s="7">
        <v>57</v>
      </c>
      <c r="D4" s="7">
        <v>55</v>
      </c>
    </row>
    <row r="5" spans="1:4">
      <c r="A5" s="2" t="s">
        <v>2154</v>
      </c>
      <c r="B5" s="4"/>
      <c r="C5" s="4"/>
      <c r="D5" s="4"/>
    </row>
    <row r="6" spans="1:4" ht="45">
      <c r="A6" s="3" t="s">
        <v>2152</v>
      </c>
      <c r="B6" s="4"/>
      <c r="C6" s="4"/>
      <c r="D6" s="4"/>
    </row>
    <row r="7" spans="1:4">
      <c r="A7" s="2" t="s">
        <v>2153</v>
      </c>
      <c r="B7" s="4">
        <v>36</v>
      </c>
      <c r="C7" s="4">
        <v>25</v>
      </c>
      <c r="D7" s="4">
        <v>29</v>
      </c>
    </row>
    <row r="8" spans="1:4" ht="30">
      <c r="A8" s="2" t="s">
        <v>2155</v>
      </c>
      <c r="B8" s="4"/>
      <c r="C8" s="4"/>
      <c r="D8" s="4"/>
    </row>
    <row r="9" spans="1:4" ht="45">
      <c r="A9" s="3" t="s">
        <v>2152</v>
      </c>
      <c r="B9" s="4"/>
      <c r="C9" s="4"/>
      <c r="D9" s="4"/>
    </row>
    <row r="10" spans="1:4">
      <c r="A10" s="2" t="s">
        <v>2153</v>
      </c>
      <c r="B10" s="7">
        <v>96</v>
      </c>
      <c r="C10" s="7">
        <v>32</v>
      </c>
      <c r="D10" s="7">
        <v>2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26.85546875" customWidth="1"/>
    <col min="7" max="7" width="13.42578125" customWidth="1"/>
  </cols>
  <sheetData>
    <row r="1" spans="1:7" ht="15" customHeight="1">
      <c r="A1" s="1" t="s">
        <v>2156</v>
      </c>
      <c r="B1" s="8" t="s">
        <v>2</v>
      </c>
      <c r="C1" s="8"/>
      <c r="D1" s="8"/>
      <c r="E1" s="8"/>
      <c r="F1" s="8"/>
      <c r="G1" s="8"/>
    </row>
    <row r="2" spans="1:7" ht="30">
      <c r="A2" s="1" t="s">
        <v>1</v>
      </c>
      <c r="B2" s="8" t="s">
        <v>3</v>
      </c>
      <c r="C2" s="8"/>
      <c r="D2" s="8" t="s">
        <v>31</v>
      </c>
      <c r="E2" s="8"/>
      <c r="F2" s="8" t="s">
        <v>90</v>
      </c>
      <c r="G2" s="8"/>
    </row>
    <row r="3" spans="1:7" ht="60">
      <c r="A3" s="3" t="s">
        <v>2157</v>
      </c>
      <c r="B3" s="4"/>
      <c r="C3" s="4"/>
      <c r="D3" s="4"/>
      <c r="E3" s="4"/>
      <c r="F3" s="4"/>
      <c r="G3" s="4"/>
    </row>
    <row r="4" spans="1:7" ht="30">
      <c r="A4" s="2" t="s">
        <v>2158</v>
      </c>
      <c r="B4" s="6">
        <v>8463811</v>
      </c>
      <c r="C4" s="4"/>
      <c r="D4" s="4"/>
      <c r="E4" s="4"/>
      <c r="F4" s="4"/>
      <c r="G4" s="4"/>
    </row>
    <row r="5" spans="1:7">
      <c r="A5" s="2" t="s">
        <v>2159</v>
      </c>
      <c r="B5" s="6">
        <v>1500770</v>
      </c>
      <c r="C5" s="4"/>
      <c r="D5" s="6">
        <v>550812</v>
      </c>
      <c r="E5" s="4"/>
      <c r="F5" s="6">
        <v>8173944</v>
      </c>
      <c r="G5" s="4"/>
    </row>
    <row r="6" spans="1:7">
      <c r="A6" s="2" t="s">
        <v>2160</v>
      </c>
      <c r="B6" s="6">
        <v>-317703</v>
      </c>
      <c r="C6" s="4"/>
      <c r="D6" s="6">
        <v>-143109</v>
      </c>
      <c r="E6" s="4"/>
      <c r="F6" s="4">
        <v>0</v>
      </c>
      <c r="G6" s="4"/>
    </row>
    <row r="7" spans="1:7">
      <c r="A7" s="2" t="s">
        <v>2161</v>
      </c>
      <c r="B7" s="6">
        <v>-237202</v>
      </c>
      <c r="C7" s="4"/>
      <c r="D7" s="4"/>
      <c r="E7" s="4"/>
      <c r="F7" s="4"/>
      <c r="G7" s="4"/>
    </row>
    <row r="8" spans="1:7">
      <c r="A8" s="2" t="s">
        <v>2162</v>
      </c>
      <c r="B8" s="6">
        <v>-29791</v>
      </c>
      <c r="C8" s="4"/>
      <c r="D8" s="4"/>
      <c r="E8" s="4"/>
      <c r="F8" s="4"/>
      <c r="G8" s="4"/>
    </row>
    <row r="9" spans="1:7">
      <c r="A9" s="2" t="s">
        <v>2163</v>
      </c>
      <c r="B9" s="6">
        <v>9379885</v>
      </c>
      <c r="C9" s="4"/>
      <c r="D9" s="6">
        <v>8463811</v>
      </c>
      <c r="E9" s="4"/>
      <c r="F9" s="4"/>
      <c r="G9" s="4"/>
    </row>
    <row r="10" spans="1:7" ht="30">
      <c r="A10" s="2" t="s">
        <v>2164</v>
      </c>
      <c r="B10" s="6">
        <v>9060016</v>
      </c>
      <c r="C10" s="4"/>
      <c r="D10" s="4"/>
      <c r="E10" s="4"/>
      <c r="F10" s="4"/>
      <c r="G10" s="4"/>
    </row>
    <row r="11" spans="1:7">
      <c r="A11" s="2" t="s">
        <v>2165</v>
      </c>
      <c r="B11" s="6">
        <v>3746013</v>
      </c>
      <c r="C11" s="4"/>
      <c r="D11" s="4"/>
      <c r="E11" s="4"/>
      <c r="F11" s="4"/>
      <c r="G11" s="4"/>
    </row>
    <row r="12" spans="1:7" ht="75">
      <c r="A12" s="3" t="s">
        <v>2166</v>
      </c>
      <c r="B12" s="4"/>
      <c r="C12" s="4"/>
      <c r="D12" s="4"/>
      <c r="E12" s="4"/>
      <c r="F12" s="4"/>
      <c r="G12" s="4"/>
    </row>
    <row r="13" spans="1:7" ht="30">
      <c r="A13" s="2" t="s">
        <v>2167</v>
      </c>
      <c r="B13" s="9">
        <v>12.09</v>
      </c>
      <c r="C13" s="4"/>
      <c r="D13" s="4"/>
      <c r="E13" s="4"/>
      <c r="F13" s="4"/>
      <c r="G13" s="4"/>
    </row>
    <row r="14" spans="1:7" ht="30">
      <c r="A14" s="2" t="s">
        <v>2168</v>
      </c>
      <c r="B14" s="9">
        <v>21.18</v>
      </c>
      <c r="C14" s="10" t="s">
        <v>1948</v>
      </c>
      <c r="D14" s="9">
        <v>13.65</v>
      </c>
      <c r="E14" s="10" t="s">
        <v>1948</v>
      </c>
      <c r="F14" s="9">
        <v>8.44</v>
      </c>
      <c r="G14" s="10" t="s">
        <v>1948</v>
      </c>
    </row>
    <row r="15" spans="1:7" ht="30">
      <c r="A15" s="2" t="s">
        <v>2169</v>
      </c>
      <c r="B15" s="9">
        <v>9.1</v>
      </c>
      <c r="C15" s="4"/>
      <c r="D15" s="4"/>
      <c r="E15" s="4"/>
      <c r="F15" s="4"/>
      <c r="G15" s="4"/>
    </row>
    <row r="16" spans="1:7" ht="30">
      <c r="A16" s="2" t="s">
        <v>2170</v>
      </c>
      <c r="B16" s="9">
        <v>11.3</v>
      </c>
      <c r="C16" s="4"/>
      <c r="D16" s="4"/>
      <c r="E16" s="4"/>
      <c r="F16" s="4"/>
      <c r="G16" s="4"/>
    </row>
    <row r="17" spans="1:7" ht="30">
      <c r="A17" s="2" t="s">
        <v>2171</v>
      </c>
      <c r="B17" s="9">
        <v>17.16</v>
      </c>
      <c r="C17" s="4"/>
      <c r="D17" s="4"/>
      <c r="E17" s="4"/>
      <c r="F17" s="4"/>
      <c r="G17" s="4"/>
    </row>
    <row r="18" spans="1:7" ht="30">
      <c r="A18" s="2" t="s">
        <v>2172</v>
      </c>
      <c r="B18" s="9">
        <v>13.65</v>
      </c>
      <c r="C18" s="4"/>
      <c r="D18" s="9">
        <v>12.09</v>
      </c>
      <c r="E18" s="4"/>
      <c r="F18" s="4"/>
      <c r="G18" s="4"/>
    </row>
    <row r="19" spans="1:7" ht="75">
      <c r="A19" s="2" t="s">
        <v>2173</v>
      </c>
      <c r="B19" s="9">
        <v>12.09</v>
      </c>
      <c r="C19" s="4"/>
      <c r="D19" s="4"/>
      <c r="E19" s="4"/>
      <c r="F19" s="4"/>
      <c r="G19" s="4"/>
    </row>
    <row r="20" spans="1:7" ht="60">
      <c r="A20" s="2" t="s">
        <v>2174</v>
      </c>
      <c r="B20" s="9">
        <v>9.61</v>
      </c>
      <c r="C20" s="4"/>
      <c r="D20" s="4"/>
      <c r="E20" s="4"/>
      <c r="F20" s="4"/>
      <c r="G20" s="4"/>
    </row>
    <row r="21" spans="1:7" ht="75">
      <c r="A21" s="3" t="s">
        <v>2175</v>
      </c>
      <c r="B21" s="4"/>
      <c r="C21" s="4"/>
      <c r="D21" s="4"/>
      <c r="E21" s="4"/>
      <c r="F21" s="4"/>
      <c r="G21" s="4"/>
    </row>
    <row r="22" spans="1:7" ht="45">
      <c r="A22" s="2" t="s">
        <v>2176</v>
      </c>
      <c r="B22" s="9">
        <v>2.68</v>
      </c>
      <c r="C22" s="10" t="s">
        <v>163</v>
      </c>
      <c r="D22" s="4"/>
      <c r="E22" s="4"/>
      <c r="F22" s="4"/>
      <c r="G22" s="4"/>
    </row>
    <row r="23" spans="1:7" ht="30">
      <c r="A23" s="2" t="s">
        <v>2177</v>
      </c>
      <c r="B23" s="9">
        <v>10.27</v>
      </c>
      <c r="C23" s="10" t="s">
        <v>163</v>
      </c>
      <c r="D23" s="9">
        <v>5.95</v>
      </c>
      <c r="E23" s="10" t="s">
        <v>163</v>
      </c>
      <c r="F23" s="9">
        <v>3.5</v>
      </c>
      <c r="G23" s="10" t="s">
        <v>163</v>
      </c>
    </row>
    <row r="24" spans="1:7" ht="30">
      <c r="A24" s="2" t="s">
        <v>2178</v>
      </c>
      <c r="B24" s="9">
        <v>1.78</v>
      </c>
      <c r="C24" s="10" t="s">
        <v>163</v>
      </c>
      <c r="D24" s="4"/>
      <c r="E24" s="4"/>
      <c r="F24" s="4"/>
      <c r="G24" s="4"/>
    </row>
    <row r="25" spans="1:7" ht="75">
      <c r="A25" s="2" t="s">
        <v>2179</v>
      </c>
      <c r="B25" s="9">
        <v>3.98</v>
      </c>
      <c r="C25" s="10" t="s">
        <v>163</v>
      </c>
      <c r="D25" s="4"/>
      <c r="E25" s="4"/>
      <c r="F25" s="4"/>
      <c r="G25" s="4"/>
    </row>
    <row r="26" spans="1:7" ht="30">
      <c r="A26" s="2" t="s">
        <v>2180</v>
      </c>
      <c r="B26" s="9">
        <v>2.39</v>
      </c>
      <c r="C26" s="10" t="s">
        <v>163</v>
      </c>
      <c r="D26" s="4"/>
      <c r="E26" s="4"/>
      <c r="F26" s="4"/>
      <c r="G26" s="4"/>
    </row>
    <row r="27" spans="1:7" ht="45">
      <c r="A27" s="2" t="s">
        <v>2181</v>
      </c>
      <c r="B27" s="9">
        <v>3.35</v>
      </c>
      <c r="C27" s="10" t="s">
        <v>163</v>
      </c>
      <c r="D27" s="9">
        <v>2.68</v>
      </c>
      <c r="E27" s="10" t="s">
        <v>163</v>
      </c>
      <c r="F27" s="4"/>
      <c r="G27" s="4"/>
    </row>
    <row r="28" spans="1:7" ht="45">
      <c r="A28" s="2" t="s">
        <v>2182</v>
      </c>
      <c r="B28" s="9">
        <v>3.28</v>
      </c>
      <c r="C28" s="10" t="s">
        <v>163</v>
      </c>
      <c r="D28" s="4"/>
      <c r="E28" s="4"/>
      <c r="F28" s="4"/>
      <c r="G28" s="4"/>
    </row>
    <row r="29" spans="1:7" ht="60">
      <c r="A29" s="2" t="s">
        <v>2183</v>
      </c>
      <c r="B29" s="9">
        <v>1.8</v>
      </c>
      <c r="C29" s="10" t="s">
        <v>163</v>
      </c>
      <c r="D29" s="4"/>
      <c r="E29" s="4"/>
      <c r="F29" s="4"/>
      <c r="G29" s="4"/>
    </row>
    <row r="30" spans="1:7" ht="30">
      <c r="A30" s="3" t="s">
        <v>2184</v>
      </c>
      <c r="B30" s="4"/>
      <c r="C30" s="4"/>
      <c r="D30" s="4"/>
      <c r="E30" s="4"/>
      <c r="F30" s="4"/>
      <c r="G30" s="4"/>
    </row>
    <row r="31" spans="1:7" ht="30">
      <c r="A31" s="2" t="s">
        <v>2185</v>
      </c>
      <c r="B31" s="4" t="s">
        <v>2186</v>
      </c>
      <c r="C31" s="4"/>
      <c r="D31" s="4" t="s">
        <v>2187</v>
      </c>
      <c r="E31" s="4"/>
      <c r="F31" s="4"/>
      <c r="G31" s="4"/>
    </row>
    <row r="32" spans="1:7" ht="45">
      <c r="A32" s="2" t="s">
        <v>2188</v>
      </c>
      <c r="B32" s="4" t="s">
        <v>2186</v>
      </c>
      <c r="C32" s="4"/>
      <c r="D32" s="4"/>
      <c r="E32" s="4"/>
      <c r="F32" s="4"/>
      <c r="G32" s="4"/>
    </row>
    <row r="33" spans="1:7" ht="30">
      <c r="A33" s="2" t="s">
        <v>2189</v>
      </c>
      <c r="B33" s="4" t="s">
        <v>2190</v>
      </c>
      <c r="C33" s="4"/>
      <c r="D33" s="4"/>
      <c r="E33" s="4"/>
      <c r="F33" s="4"/>
      <c r="G33" s="4"/>
    </row>
    <row r="34" spans="1:7" ht="75">
      <c r="A34" s="3" t="s">
        <v>2191</v>
      </c>
      <c r="B34" s="4"/>
      <c r="C34" s="4"/>
      <c r="D34" s="4"/>
      <c r="E34" s="4"/>
      <c r="F34" s="4"/>
      <c r="G34" s="4"/>
    </row>
    <row r="35" spans="1:7" ht="60">
      <c r="A35" s="2" t="s">
        <v>2192</v>
      </c>
      <c r="B35" s="7">
        <v>53</v>
      </c>
      <c r="C35" s="4"/>
      <c r="D35" s="4"/>
      <c r="E35" s="4"/>
      <c r="F35" s="4"/>
      <c r="G35" s="4"/>
    </row>
    <row r="36" spans="1:7" ht="75">
      <c r="A36" s="2" t="s">
        <v>2193</v>
      </c>
      <c r="B36" s="4">
        <v>52</v>
      </c>
      <c r="C36" s="4"/>
      <c r="D36" s="4"/>
      <c r="E36" s="4"/>
      <c r="F36" s="4"/>
      <c r="G36" s="4"/>
    </row>
    <row r="37" spans="1:7" ht="75">
      <c r="A37" s="2" t="s">
        <v>2194</v>
      </c>
      <c r="B37" s="7">
        <v>25</v>
      </c>
      <c r="C37" s="4"/>
      <c r="D37" s="4"/>
      <c r="E37" s="4"/>
      <c r="F37" s="4"/>
      <c r="G37" s="4"/>
    </row>
    <row r="38" spans="1:7">
      <c r="A38" s="11"/>
      <c r="B38" s="11"/>
      <c r="C38" s="11"/>
      <c r="D38" s="11"/>
      <c r="E38" s="11"/>
      <c r="F38" s="11"/>
      <c r="G38" s="11"/>
    </row>
    <row r="39" spans="1:7" ht="30" customHeight="1">
      <c r="A39" s="2" t="s">
        <v>163</v>
      </c>
      <c r="B39" s="12" t="s">
        <v>1097</v>
      </c>
      <c r="C39" s="12"/>
      <c r="D39" s="12"/>
      <c r="E39" s="12"/>
      <c r="F39" s="12"/>
      <c r="G39" s="12"/>
    </row>
    <row r="40" spans="1:7" ht="15" customHeight="1">
      <c r="A40" s="2" t="s">
        <v>165</v>
      </c>
      <c r="B40" s="12" t="s">
        <v>1107</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33.28515625" customWidth="1"/>
    <col min="4" max="4" width="16.5703125" customWidth="1"/>
    <col min="5" max="5" width="27.5703125" customWidth="1"/>
    <col min="6" max="6" width="16.5703125" customWidth="1"/>
    <col min="7" max="7" width="33.28515625" customWidth="1"/>
    <col min="8" max="8" width="16.5703125" customWidth="1"/>
  </cols>
  <sheetData>
    <row r="1" spans="1:8" ht="15" customHeight="1">
      <c r="A1" s="1" t="s">
        <v>2195</v>
      </c>
      <c r="B1" s="1" t="s">
        <v>1625</v>
      </c>
      <c r="C1" s="8" t="s">
        <v>2</v>
      </c>
      <c r="D1" s="8"/>
      <c r="E1" s="8"/>
      <c r="F1" s="8"/>
      <c r="G1" s="8"/>
      <c r="H1" s="8"/>
    </row>
    <row r="2" spans="1:8" ht="30">
      <c r="A2" s="1" t="s">
        <v>1</v>
      </c>
      <c r="B2" s="1" t="s">
        <v>1631</v>
      </c>
      <c r="C2" s="8" t="s">
        <v>3</v>
      </c>
      <c r="D2" s="8"/>
      <c r="E2" s="8" t="s">
        <v>31</v>
      </c>
      <c r="F2" s="8"/>
      <c r="G2" s="8" t="s">
        <v>90</v>
      </c>
      <c r="H2" s="8"/>
    </row>
    <row r="3" spans="1:8" ht="45">
      <c r="A3" s="3" t="s">
        <v>1057</v>
      </c>
      <c r="B3" s="4"/>
      <c r="C3" s="4"/>
      <c r="D3" s="4"/>
      <c r="E3" s="4"/>
      <c r="F3" s="4"/>
      <c r="G3" s="4"/>
      <c r="H3" s="4"/>
    </row>
    <row r="4" spans="1:8">
      <c r="A4" s="2" t="s">
        <v>1100</v>
      </c>
      <c r="B4" s="4"/>
      <c r="C4" s="6">
        <v>1500770</v>
      </c>
      <c r="D4" s="4"/>
      <c r="E4" s="6">
        <v>550812</v>
      </c>
      <c r="F4" s="4"/>
      <c r="G4" s="6">
        <v>8173944</v>
      </c>
      <c r="H4" s="4"/>
    </row>
    <row r="5" spans="1:8" ht="30">
      <c r="A5" s="2" t="s">
        <v>2177</v>
      </c>
      <c r="B5" s="4"/>
      <c r="C5" s="9">
        <v>10.27</v>
      </c>
      <c r="D5" s="10" t="s">
        <v>163</v>
      </c>
      <c r="E5" s="9">
        <v>5.95</v>
      </c>
      <c r="F5" s="10" t="s">
        <v>163</v>
      </c>
      <c r="G5" s="9">
        <v>3.5</v>
      </c>
      <c r="H5" s="10" t="s">
        <v>163</v>
      </c>
    </row>
    <row r="6" spans="1:8" ht="30">
      <c r="A6" s="2" t="s">
        <v>1135</v>
      </c>
      <c r="B6" s="4"/>
      <c r="C6" s="9">
        <v>21.18</v>
      </c>
      <c r="D6" s="10" t="s">
        <v>1948</v>
      </c>
      <c r="E6" s="9">
        <v>13.65</v>
      </c>
      <c r="F6" s="10" t="s">
        <v>1948</v>
      </c>
      <c r="G6" s="9">
        <v>8.44</v>
      </c>
      <c r="H6" s="10" t="s">
        <v>1948</v>
      </c>
    </row>
    <row r="7" spans="1:8">
      <c r="A7" s="2" t="s">
        <v>2160</v>
      </c>
      <c r="B7" s="4"/>
      <c r="C7" s="6">
        <v>317703</v>
      </c>
      <c r="D7" s="4"/>
      <c r="E7" s="6">
        <v>143109</v>
      </c>
      <c r="F7" s="4"/>
      <c r="G7" s="4">
        <v>0</v>
      </c>
      <c r="H7" s="4"/>
    </row>
    <row r="8" spans="1:8">
      <c r="A8" s="2" t="s">
        <v>1105</v>
      </c>
      <c r="B8" s="4"/>
      <c r="C8" s="7">
        <v>3</v>
      </c>
      <c r="D8" s="4"/>
      <c r="E8" s="7">
        <v>1</v>
      </c>
      <c r="F8" s="4"/>
      <c r="G8" s="7">
        <v>0</v>
      </c>
      <c r="H8" s="4"/>
    </row>
    <row r="9" spans="1:8" ht="60">
      <c r="A9" s="2" t="s">
        <v>2196</v>
      </c>
      <c r="B9" s="4"/>
      <c r="C9" s="7">
        <v>2</v>
      </c>
      <c r="D9" s="4"/>
      <c r="E9" s="7">
        <v>2</v>
      </c>
      <c r="F9" s="4"/>
      <c r="G9" s="7">
        <v>0</v>
      </c>
      <c r="H9" s="4"/>
    </row>
    <row r="10" spans="1:8">
      <c r="A10" s="2" t="s">
        <v>2197</v>
      </c>
      <c r="B10" s="4">
        <v>1.742</v>
      </c>
      <c r="C10" s="4"/>
      <c r="D10" s="4"/>
      <c r="E10" s="4"/>
      <c r="F10" s="4"/>
      <c r="G10" s="4"/>
      <c r="H10" s="4"/>
    </row>
    <row r="11" spans="1:8">
      <c r="A11" s="11"/>
      <c r="B11" s="11"/>
      <c r="C11" s="11"/>
      <c r="D11" s="11"/>
      <c r="E11" s="11"/>
      <c r="F11" s="11"/>
      <c r="G11" s="11"/>
      <c r="H11" s="11"/>
    </row>
    <row r="12" spans="1:8" ht="30" customHeight="1">
      <c r="A12" s="2" t="s">
        <v>163</v>
      </c>
      <c r="B12" s="12" t="s">
        <v>1097</v>
      </c>
      <c r="C12" s="12"/>
      <c r="D12" s="12"/>
      <c r="E12" s="12"/>
      <c r="F12" s="12"/>
      <c r="G12" s="12"/>
      <c r="H12" s="12"/>
    </row>
    <row r="13" spans="1:8" ht="15" customHeight="1">
      <c r="A13" s="2" t="s">
        <v>165</v>
      </c>
      <c r="B13" s="12" t="s">
        <v>1107</v>
      </c>
      <c r="C13" s="12"/>
      <c r="D13" s="12"/>
      <c r="E13" s="12"/>
      <c r="F13" s="12"/>
      <c r="G13" s="12"/>
      <c r="H13" s="12"/>
    </row>
  </sheetData>
  <mergeCells count="7">
    <mergeCell ref="B13:H13"/>
    <mergeCell ref="C1:H1"/>
    <mergeCell ref="C2:D2"/>
    <mergeCell ref="E2:F2"/>
    <mergeCell ref="G2:H2"/>
    <mergeCell ref="A11:H11"/>
    <mergeCell ref="B12:H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30" customHeight="1">
      <c r="A1" s="8" t="s">
        <v>2198</v>
      </c>
      <c r="B1" s="8" t="s">
        <v>2</v>
      </c>
      <c r="C1" s="8"/>
      <c r="D1" s="8"/>
    </row>
    <row r="2" spans="1:4">
      <c r="A2" s="8"/>
      <c r="B2" s="1" t="s">
        <v>3</v>
      </c>
      <c r="C2" s="1" t="s">
        <v>31</v>
      </c>
      <c r="D2" s="1" t="s">
        <v>90</v>
      </c>
    </row>
    <row r="3" spans="1:4" ht="45">
      <c r="A3" s="3" t="s">
        <v>1057</v>
      </c>
      <c r="B3" s="4"/>
      <c r="C3" s="4"/>
      <c r="D3" s="4"/>
    </row>
    <row r="4" spans="1:4">
      <c r="A4" s="2" t="s">
        <v>1109</v>
      </c>
      <c r="B4" s="271">
        <v>0.52100000000000002</v>
      </c>
      <c r="C4" s="271">
        <v>0.57399999999999995</v>
      </c>
      <c r="D4" s="271">
        <v>0.55800000000000005</v>
      </c>
    </row>
    <row r="5" spans="1:4">
      <c r="A5" s="2" t="s">
        <v>1111</v>
      </c>
      <c r="B5" s="271">
        <v>0</v>
      </c>
      <c r="C5" s="271">
        <v>0</v>
      </c>
      <c r="D5" s="271">
        <v>0</v>
      </c>
    </row>
    <row r="6" spans="1:4">
      <c r="A6" s="2" t="s">
        <v>2199</v>
      </c>
      <c r="B6" s="4" t="s">
        <v>2200</v>
      </c>
      <c r="C6" s="4" t="s">
        <v>2201</v>
      </c>
      <c r="D6" s="4" t="s">
        <v>2202</v>
      </c>
    </row>
    <row r="7" spans="1:4">
      <c r="A7" s="2" t="s">
        <v>1113</v>
      </c>
      <c r="B7" s="271">
        <v>1.7000000000000001E-2</v>
      </c>
      <c r="C7" s="271">
        <v>0.01</v>
      </c>
      <c r="D7" s="271">
        <v>8.9999999999999993E-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343</v>
      </c>
      <c r="B1" s="1" t="s">
        <v>2</v>
      </c>
    </row>
    <row r="2" spans="1:2">
      <c r="A2" s="8"/>
      <c r="B2" s="1" t="s">
        <v>3</v>
      </c>
    </row>
    <row r="3" spans="1:2">
      <c r="A3" s="3" t="s">
        <v>344</v>
      </c>
      <c r="B3" s="4"/>
    </row>
    <row r="4" spans="1:2" ht="30">
      <c r="A4" s="12" t="s">
        <v>343</v>
      </c>
      <c r="B4" s="73" t="s">
        <v>343</v>
      </c>
    </row>
    <row r="5" spans="1:2" ht="39">
      <c r="A5" s="12"/>
      <c r="B5" s="14" t="s">
        <v>345</v>
      </c>
    </row>
    <row r="6" spans="1:2">
      <c r="A6" s="12"/>
      <c r="B6" s="22" t="s">
        <v>346</v>
      </c>
    </row>
    <row r="7" spans="1:2" ht="141">
      <c r="A7" s="12"/>
      <c r="B7" s="14" t="s">
        <v>347</v>
      </c>
    </row>
    <row r="8" spans="1:2">
      <c r="A8" s="12"/>
      <c r="B8" s="22" t="s">
        <v>348</v>
      </c>
    </row>
    <row r="9" spans="1:2" ht="192">
      <c r="A9" s="12"/>
      <c r="B9" s="14" t="s">
        <v>349</v>
      </c>
    </row>
    <row r="10" spans="1:2">
      <c r="A10" s="12"/>
      <c r="B10" s="22" t="s">
        <v>350</v>
      </c>
    </row>
    <row r="11" spans="1:2" ht="115.5">
      <c r="A11" s="12"/>
      <c r="B11" s="14" t="s">
        <v>351</v>
      </c>
    </row>
    <row r="12" spans="1:2" ht="306.75">
      <c r="A12" s="12"/>
      <c r="B12" s="14" t="s">
        <v>352</v>
      </c>
    </row>
    <row r="13" spans="1:2" ht="306.75">
      <c r="A13" s="12"/>
      <c r="B13" s="14" t="s">
        <v>353</v>
      </c>
    </row>
    <row r="14" spans="1:2">
      <c r="A14" s="12"/>
      <c r="B14" s="22" t="s">
        <v>354</v>
      </c>
    </row>
    <row r="15" spans="1:2">
      <c r="A15" s="12"/>
      <c r="B15" s="25" t="s">
        <v>355</v>
      </c>
    </row>
    <row r="16" spans="1:2" ht="217.5">
      <c r="A16" s="12"/>
      <c r="B16" s="14" t="s">
        <v>356</v>
      </c>
    </row>
    <row r="17" spans="1:2" ht="90">
      <c r="A17" s="12"/>
      <c r="B17" s="14" t="s">
        <v>357</v>
      </c>
    </row>
    <row r="18" spans="1:2" ht="26.25">
      <c r="A18" s="12"/>
      <c r="B18" s="25" t="s">
        <v>358</v>
      </c>
    </row>
    <row r="19" spans="1:2" ht="409.6">
      <c r="A19" s="12"/>
      <c r="B19" s="14" t="s">
        <v>359</v>
      </c>
    </row>
    <row r="20" spans="1:2" ht="217.5">
      <c r="A20" s="12"/>
      <c r="B20" s="14" t="s">
        <v>360</v>
      </c>
    </row>
    <row r="21" spans="1:2" ht="179.25">
      <c r="A21" s="12"/>
      <c r="B21" s="14" t="s">
        <v>361</v>
      </c>
    </row>
    <row r="22" spans="1:2">
      <c r="A22" s="12"/>
      <c r="B22" s="22" t="s">
        <v>362</v>
      </c>
    </row>
    <row r="23" spans="1:2" ht="90">
      <c r="A23" s="12"/>
      <c r="B23" s="14" t="s">
        <v>363</v>
      </c>
    </row>
  </sheetData>
  <mergeCells count="2">
    <mergeCell ref="A1:A2"/>
    <mergeCell ref="A4:A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8" t="s">
        <v>2203</v>
      </c>
      <c r="B1" s="1" t="s">
        <v>2</v>
      </c>
    </row>
    <row r="2" spans="1:2">
      <c r="A2" s="8"/>
      <c r="B2" s="1" t="s">
        <v>3</v>
      </c>
    </row>
    <row r="3" spans="1:2">
      <c r="A3" s="2" t="s">
        <v>1993</v>
      </c>
      <c r="B3" s="4"/>
    </row>
    <row r="4" spans="1:2" ht="75">
      <c r="A4" s="3" t="s">
        <v>2204</v>
      </c>
      <c r="B4" s="4"/>
    </row>
    <row r="5" spans="1:2">
      <c r="A5" s="2" t="s">
        <v>2205</v>
      </c>
      <c r="B5" s="6">
        <v>1503534</v>
      </c>
    </row>
    <row r="6" spans="1:2">
      <c r="A6" s="2" t="s">
        <v>2206</v>
      </c>
      <c r="B6" s="6">
        <v>1183098</v>
      </c>
    </row>
    <row r="7" spans="1:2">
      <c r="A7" s="2" t="s">
        <v>2207</v>
      </c>
      <c r="B7" s="6">
        <v>-375500</v>
      </c>
    </row>
    <row r="8" spans="1:2">
      <c r="A8" s="2" t="s">
        <v>2208</v>
      </c>
      <c r="B8" s="6">
        <v>-154405</v>
      </c>
    </row>
    <row r="9" spans="1:2">
      <c r="A9" s="2" t="s">
        <v>2209</v>
      </c>
      <c r="B9" s="6">
        <v>2156727</v>
      </c>
    </row>
    <row r="10" spans="1:2" ht="30">
      <c r="A10" s="2" t="s">
        <v>2210</v>
      </c>
      <c r="B10" s="9">
        <v>13.74</v>
      </c>
    </row>
    <row r="11" spans="1:2" ht="75">
      <c r="A11" s="2" t="s">
        <v>2211</v>
      </c>
      <c r="B11" s="9">
        <v>20.82</v>
      </c>
    </row>
    <row r="12" spans="1:2" ht="75">
      <c r="A12" s="2" t="s">
        <v>2212</v>
      </c>
      <c r="B12" s="9">
        <v>13.74</v>
      </c>
    </row>
    <row r="13" spans="1:2" ht="75">
      <c r="A13" s="2" t="s">
        <v>2213</v>
      </c>
      <c r="B13" s="9">
        <v>16.2</v>
      </c>
    </row>
    <row r="14" spans="1:2" ht="30">
      <c r="A14" s="2" t="s">
        <v>2214</v>
      </c>
      <c r="B14" s="9">
        <v>17.45</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27.85546875" customWidth="1"/>
    <col min="7" max="7" width="13.28515625" customWidth="1"/>
  </cols>
  <sheetData>
    <row r="1" spans="1:7" ht="15" customHeight="1">
      <c r="A1" s="1" t="s">
        <v>2215</v>
      </c>
      <c r="B1" s="8" t="s">
        <v>2</v>
      </c>
      <c r="C1" s="8"/>
      <c r="D1" s="8"/>
      <c r="E1" s="8"/>
      <c r="F1" s="8"/>
      <c r="G1" s="8"/>
    </row>
    <row r="2" spans="1:7" ht="30">
      <c r="A2" s="1" t="s">
        <v>1</v>
      </c>
      <c r="B2" s="8" t="s">
        <v>3</v>
      </c>
      <c r="C2" s="8"/>
      <c r="D2" s="8" t="s">
        <v>31</v>
      </c>
      <c r="E2" s="8"/>
      <c r="F2" s="8" t="s">
        <v>90</v>
      </c>
      <c r="G2" s="8"/>
    </row>
    <row r="3" spans="1:7">
      <c r="A3" s="3" t="s">
        <v>2216</v>
      </c>
      <c r="B3" s="4"/>
      <c r="C3" s="4"/>
      <c r="D3" s="4"/>
      <c r="E3" s="4"/>
      <c r="F3" s="4"/>
      <c r="G3" s="4"/>
    </row>
    <row r="4" spans="1:7" ht="30">
      <c r="A4" s="2" t="s">
        <v>2158</v>
      </c>
      <c r="B4" s="6">
        <v>8463811</v>
      </c>
      <c r="C4" s="4"/>
      <c r="D4" s="4"/>
      <c r="E4" s="4"/>
      <c r="F4" s="4"/>
      <c r="G4" s="4"/>
    </row>
    <row r="5" spans="1:7">
      <c r="A5" s="2" t="s">
        <v>2159</v>
      </c>
      <c r="B5" s="6">
        <v>1500770</v>
      </c>
      <c r="C5" s="4"/>
      <c r="D5" s="6">
        <v>550812</v>
      </c>
      <c r="E5" s="4"/>
      <c r="F5" s="6">
        <v>8173944</v>
      </c>
      <c r="G5" s="4"/>
    </row>
    <row r="6" spans="1:7">
      <c r="A6" s="2" t="s">
        <v>2160</v>
      </c>
      <c r="B6" s="6">
        <v>-317703</v>
      </c>
      <c r="C6" s="4"/>
      <c r="D6" s="6">
        <v>-143109</v>
      </c>
      <c r="E6" s="4"/>
      <c r="F6" s="4">
        <v>0</v>
      </c>
      <c r="G6" s="4"/>
    </row>
    <row r="7" spans="1:7">
      <c r="A7" s="2" t="s">
        <v>2161</v>
      </c>
      <c r="B7" s="6">
        <v>-237202</v>
      </c>
      <c r="C7" s="4"/>
      <c r="D7" s="4"/>
      <c r="E7" s="4"/>
      <c r="F7" s="4"/>
      <c r="G7" s="4"/>
    </row>
    <row r="8" spans="1:7">
      <c r="A8" s="2" t="s">
        <v>2163</v>
      </c>
      <c r="B8" s="6">
        <v>9379885</v>
      </c>
      <c r="C8" s="4"/>
      <c r="D8" s="6">
        <v>8463811</v>
      </c>
      <c r="E8" s="4"/>
      <c r="F8" s="4"/>
      <c r="G8" s="4"/>
    </row>
    <row r="9" spans="1:7" ht="30">
      <c r="A9" s="2" t="s">
        <v>2164</v>
      </c>
      <c r="B9" s="6">
        <v>9060016</v>
      </c>
      <c r="C9" s="4"/>
      <c r="D9" s="4"/>
      <c r="E9" s="4"/>
      <c r="F9" s="4"/>
      <c r="G9" s="4"/>
    </row>
    <row r="10" spans="1:7">
      <c r="A10" s="2" t="s">
        <v>2165</v>
      </c>
      <c r="B10" s="6">
        <v>3746013</v>
      </c>
      <c r="C10" s="4"/>
      <c r="D10" s="4"/>
      <c r="E10" s="4"/>
      <c r="F10" s="4"/>
      <c r="G10" s="4"/>
    </row>
    <row r="11" spans="1:7" ht="30">
      <c r="A11" s="3" t="s">
        <v>2217</v>
      </c>
      <c r="B11" s="4"/>
      <c r="C11" s="4"/>
      <c r="D11" s="4"/>
      <c r="E11" s="4"/>
      <c r="F11" s="4"/>
      <c r="G11" s="4"/>
    </row>
    <row r="12" spans="1:7" ht="30">
      <c r="A12" s="2" t="s">
        <v>2167</v>
      </c>
      <c r="B12" s="9">
        <v>12.09</v>
      </c>
      <c r="C12" s="4"/>
      <c r="D12" s="4"/>
      <c r="E12" s="4"/>
      <c r="F12" s="4"/>
      <c r="G12" s="4"/>
    </row>
    <row r="13" spans="1:7" ht="30">
      <c r="A13" s="2" t="s">
        <v>2168</v>
      </c>
      <c r="B13" s="9">
        <v>21.18</v>
      </c>
      <c r="C13" s="10" t="s">
        <v>1948</v>
      </c>
      <c r="D13" s="9">
        <v>13.65</v>
      </c>
      <c r="E13" s="10" t="s">
        <v>1948</v>
      </c>
      <c r="F13" s="9">
        <v>8.44</v>
      </c>
      <c r="G13" s="10" t="s">
        <v>1948</v>
      </c>
    </row>
    <row r="14" spans="1:7" ht="30">
      <c r="A14" s="2" t="s">
        <v>2169</v>
      </c>
      <c r="B14" s="9">
        <v>9.1</v>
      </c>
      <c r="C14" s="4"/>
      <c r="D14" s="4"/>
      <c r="E14" s="4"/>
      <c r="F14" s="4"/>
      <c r="G14" s="4"/>
    </row>
    <row r="15" spans="1:7" ht="30">
      <c r="A15" s="2" t="s">
        <v>2170</v>
      </c>
      <c r="B15" s="9">
        <v>11.3</v>
      </c>
      <c r="C15" s="4"/>
      <c r="D15" s="4"/>
      <c r="E15" s="4"/>
      <c r="F15" s="4"/>
      <c r="G15" s="4"/>
    </row>
    <row r="16" spans="1:7" ht="30">
      <c r="A16" s="2" t="s">
        <v>2172</v>
      </c>
      <c r="B16" s="9">
        <v>13.65</v>
      </c>
      <c r="C16" s="4"/>
      <c r="D16" s="9">
        <v>12.09</v>
      </c>
      <c r="E16" s="4"/>
      <c r="F16" s="4"/>
      <c r="G16" s="4"/>
    </row>
    <row r="17" spans="1:7" ht="30">
      <c r="A17" s="2" t="s">
        <v>2218</v>
      </c>
      <c r="B17" s="9">
        <v>12.09</v>
      </c>
      <c r="C17" s="4"/>
      <c r="D17" s="4"/>
      <c r="E17" s="4"/>
      <c r="F17" s="4"/>
      <c r="G17" s="4"/>
    </row>
    <row r="18" spans="1:7" ht="30">
      <c r="A18" s="2" t="s">
        <v>2219</v>
      </c>
      <c r="B18" s="9">
        <v>9.61</v>
      </c>
      <c r="C18" s="4"/>
      <c r="D18" s="4"/>
      <c r="E18" s="4"/>
      <c r="F18" s="4"/>
      <c r="G18" s="4"/>
    </row>
    <row r="19" spans="1:7" ht="30">
      <c r="A19" s="3" t="s">
        <v>2220</v>
      </c>
      <c r="B19" s="4"/>
      <c r="C19" s="4"/>
      <c r="D19" s="4"/>
      <c r="E19" s="4"/>
      <c r="F19" s="4"/>
      <c r="G19" s="4"/>
    </row>
    <row r="20" spans="1:7" ht="75">
      <c r="A20" s="2" t="s">
        <v>2221</v>
      </c>
      <c r="B20" s="9">
        <v>3.35</v>
      </c>
      <c r="C20" s="10" t="s">
        <v>163</v>
      </c>
      <c r="D20" s="9">
        <v>2.68</v>
      </c>
      <c r="E20" s="10" t="s">
        <v>163</v>
      </c>
      <c r="F20" s="4"/>
      <c r="G20" s="4"/>
    </row>
    <row r="21" spans="1:7" ht="75">
      <c r="A21" s="2" t="s">
        <v>2222</v>
      </c>
      <c r="B21" s="9">
        <v>10.27</v>
      </c>
      <c r="C21" s="10" t="s">
        <v>163</v>
      </c>
      <c r="D21" s="9">
        <v>5.95</v>
      </c>
      <c r="E21" s="10" t="s">
        <v>163</v>
      </c>
      <c r="F21" s="9">
        <v>3.5</v>
      </c>
      <c r="G21" s="10" t="s">
        <v>163</v>
      </c>
    </row>
    <row r="22" spans="1:7" ht="75">
      <c r="A22" s="2" t="s">
        <v>2223</v>
      </c>
      <c r="B22" s="9">
        <v>1.78</v>
      </c>
      <c r="C22" s="10" t="s">
        <v>163</v>
      </c>
      <c r="D22" s="4"/>
      <c r="E22" s="4"/>
      <c r="F22" s="4"/>
      <c r="G22" s="4"/>
    </row>
    <row r="23" spans="1:7" ht="75">
      <c r="A23" s="2" t="s">
        <v>2179</v>
      </c>
      <c r="B23" s="9">
        <v>3.98</v>
      </c>
      <c r="C23" s="10" t="s">
        <v>163</v>
      </c>
      <c r="D23" s="4"/>
      <c r="E23" s="4"/>
      <c r="F23" s="4"/>
      <c r="G23" s="4"/>
    </row>
    <row r="24" spans="1:7" ht="75">
      <c r="A24" s="2" t="s">
        <v>2224</v>
      </c>
      <c r="B24" s="9">
        <v>3.28</v>
      </c>
      <c r="C24" s="10" t="s">
        <v>163</v>
      </c>
      <c r="D24" s="4"/>
      <c r="E24" s="4"/>
      <c r="F24" s="4"/>
      <c r="G24" s="4"/>
    </row>
    <row r="25" spans="1:7" ht="60">
      <c r="A25" s="2" t="s">
        <v>2183</v>
      </c>
      <c r="B25" s="9">
        <v>1.8</v>
      </c>
      <c r="C25" s="10" t="s">
        <v>163</v>
      </c>
      <c r="D25" s="4"/>
      <c r="E25" s="4"/>
      <c r="F25" s="4"/>
      <c r="G25" s="4"/>
    </row>
    <row r="26" spans="1:7" ht="30">
      <c r="A26" s="3" t="s">
        <v>2184</v>
      </c>
      <c r="B26" s="4"/>
      <c r="C26" s="4"/>
      <c r="D26" s="4"/>
      <c r="E26" s="4"/>
      <c r="F26" s="4"/>
      <c r="G26" s="4"/>
    </row>
    <row r="27" spans="1:7" ht="75">
      <c r="A27" s="2" t="s">
        <v>2225</v>
      </c>
      <c r="B27" s="4" t="s">
        <v>2186</v>
      </c>
      <c r="C27" s="4"/>
      <c r="D27" s="4" t="s">
        <v>2187</v>
      </c>
      <c r="E27" s="4"/>
      <c r="F27" s="4"/>
      <c r="G27" s="4"/>
    </row>
    <row r="28" spans="1:7" ht="75">
      <c r="A28" s="2" t="s">
        <v>2226</v>
      </c>
      <c r="B28" s="4" t="s">
        <v>2186</v>
      </c>
      <c r="C28" s="4"/>
      <c r="D28" s="4"/>
      <c r="E28" s="4"/>
      <c r="F28" s="4"/>
      <c r="G28" s="4"/>
    </row>
    <row r="29" spans="1:7" ht="30">
      <c r="A29" s="2" t="s">
        <v>2189</v>
      </c>
      <c r="B29" s="4" t="s">
        <v>2190</v>
      </c>
      <c r="C29" s="4"/>
      <c r="D29" s="4"/>
      <c r="E29" s="4"/>
      <c r="F29" s="4"/>
      <c r="G29" s="4"/>
    </row>
    <row r="30" spans="1:7" ht="75">
      <c r="A30" s="3" t="s">
        <v>2191</v>
      </c>
      <c r="B30" s="4"/>
      <c r="C30" s="4"/>
      <c r="D30" s="4"/>
      <c r="E30" s="4"/>
      <c r="F30" s="4"/>
      <c r="G30" s="4"/>
    </row>
    <row r="31" spans="1:7" ht="60">
      <c r="A31" s="2" t="s">
        <v>2192</v>
      </c>
      <c r="B31" s="7">
        <v>53</v>
      </c>
      <c r="C31" s="4"/>
      <c r="D31" s="4"/>
      <c r="E31" s="4"/>
      <c r="F31" s="4"/>
      <c r="G31" s="4"/>
    </row>
    <row r="32" spans="1:7" ht="75">
      <c r="A32" s="2" t="s">
        <v>2193</v>
      </c>
      <c r="B32" s="4">
        <v>52</v>
      </c>
      <c r="C32" s="4"/>
      <c r="D32" s="4"/>
      <c r="E32" s="4"/>
      <c r="F32" s="4"/>
      <c r="G32" s="4"/>
    </row>
    <row r="33" spans="1:7" ht="75">
      <c r="A33" s="2" t="s">
        <v>2194</v>
      </c>
      <c r="B33" s="4">
        <v>25</v>
      </c>
      <c r="C33" s="4"/>
      <c r="D33" s="4"/>
      <c r="E33" s="4"/>
      <c r="F33" s="4"/>
      <c r="G33" s="4"/>
    </row>
    <row r="34" spans="1:7" ht="30">
      <c r="A34" s="2" t="s">
        <v>1807</v>
      </c>
      <c r="B34" s="4"/>
      <c r="C34" s="4"/>
      <c r="D34" s="4"/>
      <c r="E34" s="4"/>
      <c r="F34" s="4"/>
      <c r="G34" s="4"/>
    </row>
    <row r="35" spans="1:7">
      <c r="A35" s="3" t="s">
        <v>2216</v>
      </c>
      <c r="B35" s="4"/>
      <c r="C35" s="4"/>
      <c r="D35" s="4"/>
      <c r="E35" s="4"/>
      <c r="F35" s="4"/>
      <c r="G35" s="4"/>
    </row>
    <row r="36" spans="1:7" ht="30">
      <c r="A36" s="2" t="s">
        <v>2158</v>
      </c>
      <c r="B36" s="6">
        <v>17015</v>
      </c>
      <c r="C36" s="4"/>
      <c r="D36" s="4"/>
      <c r="E36" s="4"/>
      <c r="F36" s="4"/>
      <c r="G36" s="4"/>
    </row>
    <row r="37" spans="1:7">
      <c r="A37" s="2" t="s">
        <v>2159</v>
      </c>
      <c r="B37" s="6">
        <v>1135</v>
      </c>
      <c r="C37" s="4"/>
      <c r="D37" s="6">
        <v>6300</v>
      </c>
      <c r="E37" s="4"/>
      <c r="F37" s="6">
        <v>1442</v>
      </c>
      <c r="G37" s="4"/>
    </row>
    <row r="38" spans="1:7">
      <c r="A38" s="2" t="s">
        <v>2160</v>
      </c>
      <c r="B38" s="6">
        <v>-3822</v>
      </c>
      <c r="C38" s="4"/>
      <c r="D38" s="4">
        <v>-365</v>
      </c>
      <c r="E38" s="4"/>
      <c r="F38" s="4">
        <v>0</v>
      </c>
      <c r="G38" s="4"/>
    </row>
    <row r="39" spans="1:7">
      <c r="A39" s="2" t="s">
        <v>2161</v>
      </c>
      <c r="B39" s="6">
        <v>-1049</v>
      </c>
      <c r="C39" s="4"/>
      <c r="D39" s="4"/>
      <c r="E39" s="4"/>
      <c r="F39" s="4"/>
      <c r="G39" s="4"/>
    </row>
    <row r="40" spans="1:7">
      <c r="A40" s="2" t="s">
        <v>2163</v>
      </c>
      <c r="B40" s="6">
        <v>13279</v>
      </c>
      <c r="C40" s="4"/>
      <c r="D40" s="6">
        <v>17015</v>
      </c>
      <c r="E40" s="4"/>
      <c r="F40" s="4"/>
      <c r="G40" s="4"/>
    </row>
    <row r="41" spans="1:7" ht="30">
      <c r="A41" s="2" t="s">
        <v>2164</v>
      </c>
      <c r="B41" s="6">
        <v>12581</v>
      </c>
      <c r="C41" s="4"/>
      <c r="D41" s="4"/>
      <c r="E41" s="4"/>
      <c r="F41" s="4"/>
      <c r="G41" s="4"/>
    </row>
    <row r="42" spans="1:7">
      <c r="A42" s="2" t="s">
        <v>2165</v>
      </c>
      <c r="B42" s="6">
        <v>6920</v>
      </c>
      <c r="C42" s="4"/>
      <c r="D42" s="4"/>
      <c r="E42" s="4"/>
      <c r="F42" s="4"/>
      <c r="G42" s="4"/>
    </row>
    <row r="43" spans="1:7" ht="30">
      <c r="A43" s="3" t="s">
        <v>2217</v>
      </c>
      <c r="B43" s="4"/>
      <c r="C43" s="4"/>
      <c r="D43" s="4"/>
      <c r="E43" s="4"/>
      <c r="F43" s="4"/>
      <c r="G43" s="4"/>
    </row>
    <row r="44" spans="1:7" ht="30">
      <c r="A44" s="2" t="s">
        <v>2167</v>
      </c>
      <c r="B44" s="9">
        <v>3194.48</v>
      </c>
      <c r="C44" s="4"/>
      <c r="D44" s="4"/>
      <c r="E44" s="4"/>
      <c r="F44" s="4"/>
      <c r="G44" s="4"/>
    </row>
    <row r="45" spans="1:7" ht="30">
      <c r="A45" s="2" t="s">
        <v>2168</v>
      </c>
      <c r="B45" s="9">
        <v>9976.43</v>
      </c>
      <c r="C45" s="4"/>
      <c r="D45" s="9">
        <v>5539.98</v>
      </c>
      <c r="E45" s="4"/>
      <c r="F45" s="9">
        <v>5360.86</v>
      </c>
      <c r="G45" s="4"/>
    </row>
    <row r="46" spans="1:7" ht="30">
      <c r="A46" s="2" t="s">
        <v>2169</v>
      </c>
      <c r="B46" s="9">
        <v>1649.71</v>
      </c>
      <c r="C46" s="4"/>
      <c r="D46" s="4"/>
      <c r="E46" s="4"/>
      <c r="F46" s="4"/>
      <c r="G46" s="4"/>
    </row>
    <row r="47" spans="1:7" ht="30">
      <c r="A47" s="2" t="s">
        <v>2170</v>
      </c>
      <c r="B47" s="9">
        <v>5767.76</v>
      </c>
      <c r="C47" s="4"/>
      <c r="D47" s="4"/>
      <c r="E47" s="4"/>
      <c r="F47" s="4"/>
      <c r="G47" s="4"/>
    </row>
    <row r="48" spans="1:7" ht="30">
      <c r="A48" s="2" t="s">
        <v>2172</v>
      </c>
      <c r="B48" s="9">
        <v>3953.85</v>
      </c>
      <c r="C48" s="4"/>
      <c r="D48" s="9">
        <v>3194.48</v>
      </c>
      <c r="E48" s="4"/>
      <c r="F48" s="4"/>
      <c r="G48" s="4"/>
    </row>
    <row r="49" spans="1:7" ht="30">
      <c r="A49" s="2" t="s">
        <v>2218</v>
      </c>
      <c r="B49" s="9">
        <v>3832.25</v>
      </c>
      <c r="C49" s="4"/>
      <c r="D49" s="4"/>
      <c r="E49" s="4"/>
      <c r="F49" s="4"/>
      <c r="G49" s="4"/>
    </row>
    <row r="50" spans="1:7" ht="30">
      <c r="A50" s="2" t="s">
        <v>2219</v>
      </c>
      <c r="B50" s="9">
        <v>2202.2399999999998</v>
      </c>
      <c r="C50" s="4"/>
      <c r="D50" s="4"/>
      <c r="E50" s="4"/>
      <c r="F50" s="4"/>
      <c r="G50" s="4"/>
    </row>
    <row r="51" spans="1:7" ht="30">
      <c r="A51" s="3" t="s">
        <v>2220</v>
      </c>
      <c r="B51" s="4"/>
      <c r="C51" s="4"/>
      <c r="D51" s="4"/>
      <c r="E51" s="4"/>
      <c r="F51" s="4"/>
      <c r="G51" s="4"/>
    </row>
    <row r="52" spans="1:7" ht="75">
      <c r="A52" s="2" t="s">
        <v>2221</v>
      </c>
      <c r="B52" s="9">
        <v>1616.01</v>
      </c>
      <c r="C52" s="10" t="s">
        <v>163</v>
      </c>
      <c r="D52" s="9">
        <v>1124.81</v>
      </c>
      <c r="E52" s="10" t="s">
        <v>163</v>
      </c>
      <c r="F52" s="4"/>
      <c r="G52" s="4"/>
    </row>
    <row r="53" spans="1:7" ht="75">
      <c r="A53" s="2" t="s">
        <v>2222</v>
      </c>
      <c r="B53" s="9">
        <v>4717.0200000000004</v>
      </c>
      <c r="C53" s="10" t="s">
        <v>163</v>
      </c>
      <c r="D53" s="9">
        <v>2620.48</v>
      </c>
      <c r="E53" s="10" t="s">
        <v>163</v>
      </c>
      <c r="F53" s="9">
        <v>2724.86</v>
      </c>
      <c r="G53" s="10" t="s">
        <v>163</v>
      </c>
    </row>
    <row r="54" spans="1:7" ht="75">
      <c r="A54" s="2" t="s">
        <v>2223</v>
      </c>
      <c r="B54" s="9">
        <v>249.57</v>
      </c>
      <c r="C54" s="10" t="s">
        <v>163</v>
      </c>
      <c r="D54" s="4"/>
      <c r="E54" s="4"/>
      <c r="F54" s="4"/>
      <c r="G54" s="4"/>
    </row>
    <row r="55" spans="1:7" ht="75">
      <c r="A55" s="2" t="s">
        <v>2179</v>
      </c>
      <c r="B55" s="9">
        <v>2764.01</v>
      </c>
      <c r="C55" s="10" t="s">
        <v>163</v>
      </c>
      <c r="D55" s="4"/>
      <c r="E55" s="4"/>
      <c r="F55" s="4"/>
      <c r="G55" s="4"/>
    </row>
    <row r="56" spans="1:7" ht="75">
      <c r="A56" s="2" t="s">
        <v>2224</v>
      </c>
      <c r="B56" s="9">
        <v>1544.87</v>
      </c>
      <c r="C56" s="10" t="s">
        <v>163</v>
      </c>
      <c r="D56" s="4"/>
      <c r="E56" s="4"/>
      <c r="F56" s="4"/>
      <c r="G56" s="4"/>
    </row>
    <row r="57" spans="1:7" ht="60">
      <c r="A57" s="2" t="s">
        <v>2183</v>
      </c>
      <c r="B57" s="9">
        <v>547.75</v>
      </c>
      <c r="C57" s="10" t="s">
        <v>163</v>
      </c>
      <c r="D57" s="4"/>
      <c r="E57" s="4"/>
      <c r="F57" s="4"/>
      <c r="G57" s="4"/>
    </row>
    <row r="58" spans="1:7" ht="30">
      <c r="A58" s="3" t="s">
        <v>2184</v>
      </c>
      <c r="B58" s="4"/>
      <c r="C58" s="4"/>
      <c r="D58" s="4"/>
      <c r="E58" s="4"/>
      <c r="F58" s="4"/>
      <c r="G58" s="4"/>
    </row>
    <row r="59" spans="1:7" ht="75">
      <c r="A59" s="2" t="s">
        <v>2225</v>
      </c>
      <c r="B59" s="4" t="s">
        <v>2227</v>
      </c>
      <c r="C59" s="4"/>
      <c r="D59" s="4" t="s">
        <v>2228</v>
      </c>
      <c r="E59" s="4"/>
      <c r="F59" s="4"/>
      <c r="G59" s="4"/>
    </row>
    <row r="60" spans="1:7" ht="75">
      <c r="A60" s="2" t="s">
        <v>2226</v>
      </c>
      <c r="B60" s="4" t="s">
        <v>2229</v>
      </c>
      <c r="C60" s="4"/>
      <c r="D60" s="4"/>
      <c r="E60" s="4"/>
      <c r="F60" s="4"/>
      <c r="G60" s="4"/>
    </row>
    <row r="61" spans="1:7" ht="30">
      <c r="A61" s="2" t="s">
        <v>2189</v>
      </c>
      <c r="B61" s="4" t="s">
        <v>2230</v>
      </c>
      <c r="C61" s="4"/>
      <c r="D61" s="4"/>
      <c r="E61" s="4"/>
      <c r="F61" s="4"/>
      <c r="G61" s="4"/>
    </row>
    <row r="62" spans="1:7" ht="75">
      <c r="A62" s="3" t="s">
        <v>2191</v>
      </c>
      <c r="B62" s="4"/>
      <c r="C62" s="4"/>
      <c r="D62" s="4"/>
      <c r="E62" s="4"/>
      <c r="F62" s="4"/>
      <c r="G62" s="4"/>
    </row>
    <row r="63" spans="1:7" ht="60">
      <c r="A63" s="2" t="s">
        <v>2192</v>
      </c>
      <c r="B63" s="4">
        <v>115</v>
      </c>
      <c r="C63" s="4"/>
      <c r="D63" s="4"/>
      <c r="E63" s="4"/>
      <c r="F63" s="4"/>
      <c r="G63" s="4"/>
    </row>
    <row r="64" spans="1:7" ht="75">
      <c r="A64" s="2" t="s">
        <v>2193</v>
      </c>
      <c r="B64" s="4">
        <v>111</v>
      </c>
      <c r="C64" s="4"/>
      <c r="D64" s="4"/>
      <c r="E64" s="4"/>
      <c r="F64" s="4"/>
      <c r="G64" s="4"/>
    </row>
    <row r="65" spans="1:7" ht="75">
      <c r="A65" s="2" t="s">
        <v>2194</v>
      </c>
      <c r="B65" s="7">
        <v>72</v>
      </c>
      <c r="C65" s="4"/>
      <c r="D65" s="4"/>
      <c r="E65" s="4"/>
      <c r="F65" s="4"/>
      <c r="G65" s="4"/>
    </row>
    <row r="66" spans="1:7">
      <c r="A66" s="11"/>
      <c r="B66" s="11"/>
      <c r="C66" s="11"/>
      <c r="D66" s="11"/>
      <c r="E66" s="11"/>
      <c r="F66" s="11"/>
      <c r="G66" s="11"/>
    </row>
    <row r="67" spans="1:7" ht="30" customHeight="1">
      <c r="A67" s="2" t="s">
        <v>163</v>
      </c>
      <c r="B67" s="12" t="s">
        <v>1097</v>
      </c>
      <c r="C67" s="12"/>
      <c r="D67" s="12"/>
      <c r="E67" s="12"/>
      <c r="F67" s="12"/>
      <c r="G67" s="12"/>
    </row>
    <row r="68" spans="1:7" ht="15" customHeight="1">
      <c r="A68" s="2" t="s">
        <v>165</v>
      </c>
      <c r="B68" s="12" t="s">
        <v>1107</v>
      </c>
      <c r="C68" s="12"/>
      <c r="D68" s="12"/>
      <c r="E68" s="12"/>
      <c r="F68" s="12"/>
      <c r="G68" s="12"/>
    </row>
  </sheetData>
  <mergeCells count="7">
    <mergeCell ref="B68:G68"/>
    <mergeCell ref="B1:G1"/>
    <mergeCell ref="B2:C2"/>
    <mergeCell ref="D2:E2"/>
    <mergeCell ref="F2:G2"/>
    <mergeCell ref="A66:G66"/>
    <mergeCell ref="B67:G6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2231</v>
      </c>
      <c r="B1" s="8" t="s">
        <v>2</v>
      </c>
      <c r="C1" s="8"/>
      <c r="D1" s="8"/>
      <c r="E1" s="8"/>
      <c r="F1" s="8"/>
      <c r="G1" s="8"/>
    </row>
    <row r="2" spans="1:7" ht="30">
      <c r="A2" s="1" t="s">
        <v>1</v>
      </c>
      <c r="B2" s="8" t="s">
        <v>3</v>
      </c>
      <c r="C2" s="8"/>
      <c r="D2" s="8" t="s">
        <v>31</v>
      </c>
      <c r="E2" s="8"/>
      <c r="F2" s="8" t="s">
        <v>90</v>
      </c>
      <c r="G2" s="8"/>
    </row>
    <row r="3" spans="1:7" ht="45">
      <c r="A3" s="3" t="s">
        <v>2232</v>
      </c>
      <c r="B3" s="4"/>
      <c r="C3" s="4"/>
      <c r="D3" s="4"/>
      <c r="E3" s="4"/>
      <c r="F3" s="4"/>
      <c r="G3" s="4"/>
    </row>
    <row r="4" spans="1:7">
      <c r="A4" s="2" t="s">
        <v>1100</v>
      </c>
      <c r="B4" s="6">
        <v>1500770</v>
      </c>
      <c r="C4" s="4"/>
      <c r="D4" s="6">
        <v>550812</v>
      </c>
      <c r="E4" s="4"/>
      <c r="F4" s="6">
        <v>8173944</v>
      </c>
      <c r="G4" s="4"/>
    </row>
    <row r="5" spans="1:7" ht="30">
      <c r="A5" s="2" t="s">
        <v>2177</v>
      </c>
      <c r="B5" s="9">
        <v>10.27</v>
      </c>
      <c r="C5" s="10" t="s">
        <v>163</v>
      </c>
      <c r="D5" s="9">
        <v>5.95</v>
      </c>
      <c r="E5" s="10" t="s">
        <v>163</v>
      </c>
      <c r="F5" s="9">
        <v>3.5</v>
      </c>
      <c r="G5" s="10" t="s">
        <v>163</v>
      </c>
    </row>
    <row r="6" spans="1:7" ht="30">
      <c r="A6" s="2" t="s">
        <v>2168</v>
      </c>
      <c r="B6" s="9">
        <v>21.18</v>
      </c>
      <c r="C6" s="10" t="s">
        <v>1948</v>
      </c>
      <c r="D6" s="9">
        <v>13.65</v>
      </c>
      <c r="E6" s="10" t="s">
        <v>1948</v>
      </c>
      <c r="F6" s="9">
        <v>8.44</v>
      </c>
      <c r="G6" s="10" t="s">
        <v>1948</v>
      </c>
    </row>
    <row r="7" spans="1:7">
      <c r="A7" s="2" t="s">
        <v>2160</v>
      </c>
      <c r="B7" s="6">
        <v>317703</v>
      </c>
      <c r="C7" s="4"/>
      <c r="D7" s="6">
        <v>143109</v>
      </c>
      <c r="E7" s="4"/>
      <c r="F7" s="4">
        <v>0</v>
      </c>
      <c r="G7" s="4"/>
    </row>
    <row r="8" spans="1:7" ht="30">
      <c r="A8" s="2" t="s">
        <v>2233</v>
      </c>
      <c r="B8" s="7">
        <v>3</v>
      </c>
      <c r="C8" s="4"/>
      <c r="D8" s="7">
        <v>1</v>
      </c>
      <c r="E8" s="4"/>
      <c r="F8" s="7">
        <v>0</v>
      </c>
      <c r="G8" s="4"/>
    </row>
    <row r="9" spans="1:7" ht="60">
      <c r="A9" s="2" t="s">
        <v>2196</v>
      </c>
      <c r="B9" s="4">
        <v>2</v>
      </c>
      <c r="C9" s="4"/>
      <c r="D9" s="4">
        <v>2</v>
      </c>
      <c r="E9" s="4"/>
      <c r="F9" s="4">
        <v>0</v>
      </c>
      <c r="G9" s="4"/>
    </row>
    <row r="10" spans="1:7" ht="30">
      <c r="A10" s="2" t="s">
        <v>1807</v>
      </c>
      <c r="B10" s="4"/>
      <c r="C10" s="4"/>
      <c r="D10" s="4"/>
      <c r="E10" s="4"/>
      <c r="F10" s="4"/>
      <c r="G10" s="4"/>
    </row>
    <row r="11" spans="1:7" ht="45">
      <c r="A11" s="3" t="s">
        <v>2232</v>
      </c>
      <c r="B11" s="4"/>
      <c r="C11" s="4"/>
      <c r="D11" s="4"/>
      <c r="E11" s="4"/>
      <c r="F11" s="4"/>
      <c r="G11" s="4"/>
    </row>
    <row r="12" spans="1:7">
      <c r="A12" s="2" t="s">
        <v>1100</v>
      </c>
      <c r="B12" s="6">
        <v>1135</v>
      </c>
      <c r="C12" s="4"/>
      <c r="D12" s="6">
        <v>6300</v>
      </c>
      <c r="E12" s="4"/>
      <c r="F12" s="6">
        <v>1442</v>
      </c>
      <c r="G12" s="4"/>
    </row>
    <row r="13" spans="1:7" ht="30">
      <c r="A13" s="2" t="s">
        <v>2177</v>
      </c>
      <c r="B13" s="9">
        <v>4717.0200000000004</v>
      </c>
      <c r="C13" s="10" t="s">
        <v>163</v>
      </c>
      <c r="D13" s="9">
        <v>2620.48</v>
      </c>
      <c r="E13" s="10" t="s">
        <v>163</v>
      </c>
      <c r="F13" s="9">
        <v>2724.86</v>
      </c>
      <c r="G13" s="10" t="s">
        <v>163</v>
      </c>
    </row>
    <row r="14" spans="1:7" ht="30">
      <c r="A14" s="2" t="s">
        <v>2168</v>
      </c>
      <c r="B14" s="9">
        <v>9976.43</v>
      </c>
      <c r="C14" s="4"/>
      <c r="D14" s="9">
        <v>5539.98</v>
      </c>
      <c r="E14" s="4"/>
      <c r="F14" s="9">
        <v>5360.86</v>
      </c>
      <c r="G14" s="4"/>
    </row>
    <row r="15" spans="1:7">
      <c r="A15" s="2" t="s">
        <v>2160</v>
      </c>
      <c r="B15" s="6">
        <v>3822</v>
      </c>
      <c r="C15" s="4"/>
      <c r="D15" s="4">
        <v>365</v>
      </c>
      <c r="E15" s="4"/>
      <c r="F15" s="4">
        <v>0</v>
      </c>
      <c r="G15" s="4"/>
    </row>
    <row r="16" spans="1:7" ht="30">
      <c r="A16" s="2" t="s">
        <v>2233</v>
      </c>
      <c r="B16" s="4">
        <v>6</v>
      </c>
      <c r="C16" s="4"/>
      <c r="D16" s="4">
        <v>1</v>
      </c>
      <c r="E16" s="4"/>
      <c r="F16" s="4">
        <v>0</v>
      </c>
      <c r="G16" s="4"/>
    </row>
    <row r="17" spans="1:7" ht="60">
      <c r="A17" s="2" t="s">
        <v>2196</v>
      </c>
      <c r="B17" s="7">
        <v>27</v>
      </c>
      <c r="C17" s="4"/>
      <c r="D17" s="7">
        <v>1</v>
      </c>
      <c r="E17" s="4"/>
      <c r="F17" s="7">
        <v>0</v>
      </c>
      <c r="G17" s="4"/>
    </row>
    <row r="18" spans="1:7">
      <c r="A18" s="11"/>
      <c r="B18" s="11"/>
      <c r="C18" s="11"/>
      <c r="D18" s="11"/>
      <c r="E18" s="11"/>
      <c r="F18" s="11"/>
      <c r="G18" s="11"/>
    </row>
    <row r="19" spans="1:7" ht="30" customHeight="1">
      <c r="A19" s="2" t="s">
        <v>163</v>
      </c>
      <c r="B19" s="12" t="s">
        <v>1097</v>
      </c>
      <c r="C19" s="12"/>
      <c r="D19" s="12"/>
      <c r="E19" s="12"/>
      <c r="F19" s="12"/>
      <c r="G19" s="12"/>
    </row>
    <row r="20" spans="1:7" ht="15" customHeight="1">
      <c r="A20" s="2" t="s">
        <v>165</v>
      </c>
      <c r="B20" s="12" t="s">
        <v>1107</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30" customHeight="1">
      <c r="A1" s="8" t="s">
        <v>2234</v>
      </c>
      <c r="B1" s="8" t="s">
        <v>2</v>
      </c>
      <c r="C1" s="8"/>
      <c r="D1" s="8"/>
    </row>
    <row r="2" spans="1:4">
      <c r="A2" s="8"/>
      <c r="B2" s="1" t="s">
        <v>3</v>
      </c>
      <c r="C2" s="1" t="s">
        <v>31</v>
      </c>
      <c r="D2" s="1" t="s">
        <v>90</v>
      </c>
    </row>
    <row r="3" spans="1:4" ht="60">
      <c r="A3" s="2" t="s">
        <v>2235</v>
      </c>
      <c r="B3" s="271">
        <v>0.52100000000000002</v>
      </c>
      <c r="C3" s="271">
        <v>0.57399999999999995</v>
      </c>
      <c r="D3" s="271">
        <v>0.55800000000000005</v>
      </c>
    </row>
    <row r="4" spans="1:4" ht="60">
      <c r="A4" s="2" t="s">
        <v>2236</v>
      </c>
      <c r="B4" s="271">
        <v>0</v>
      </c>
      <c r="C4" s="271">
        <v>0</v>
      </c>
      <c r="D4" s="271">
        <v>0</v>
      </c>
    </row>
    <row r="5" spans="1:4" ht="60">
      <c r="A5" s="2" t="s">
        <v>2237</v>
      </c>
      <c r="B5" s="4" t="s">
        <v>2200</v>
      </c>
      <c r="C5" s="4" t="s">
        <v>2201</v>
      </c>
      <c r="D5" s="4" t="s">
        <v>2202</v>
      </c>
    </row>
    <row r="6" spans="1:4">
      <c r="A6" s="2" t="s">
        <v>1113</v>
      </c>
      <c r="B6" s="271">
        <v>1.7000000000000001E-2</v>
      </c>
      <c r="C6" s="271">
        <v>0.01</v>
      </c>
      <c r="D6" s="271">
        <v>8.9999999999999993E-3</v>
      </c>
    </row>
    <row r="7" spans="1:4" ht="30">
      <c r="A7" s="2" t="s">
        <v>1807</v>
      </c>
      <c r="B7" s="4"/>
      <c r="C7" s="4"/>
      <c r="D7" s="4"/>
    </row>
    <row r="8" spans="1:4" ht="60">
      <c r="A8" s="2" t="s">
        <v>2236</v>
      </c>
      <c r="B8" s="271">
        <v>0</v>
      </c>
      <c r="C8" s="271">
        <v>0</v>
      </c>
      <c r="D8" s="271">
        <v>0</v>
      </c>
    </row>
    <row r="9" spans="1:4" ht="30">
      <c r="A9" s="2" t="s">
        <v>2238</v>
      </c>
      <c r="B9" s="4"/>
      <c r="C9" s="4"/>
      <c r="D9" s="4"/>
    </row>
    <row r="10" spans="1:4" ht="60">
      <c r="A10" s="2" t="s">
        <v>2235</v>
      </c>
      <c r="B10" s="271">
        <v>0.46500000000000002</v>
      </c>
      <c r="C10" s="271">
        <v>0.497</v>
      </c>
      <c r="D10" s="271">
        <v>0.59399999999999997</v>
      </c>
    </row>
    <row r="11" spans="1:4" ht="60">
      <c r="A11" s="2" t="s">
        <v>2237</v>
      </c>
      <c r="B11" s="4" t="s">
        <v>1852</v>
      </c>
      <c r="C11" s="4" t="s">
        <v>2239</v>
      </c>
      <c r="D11" s="4" t="s">
        <v>2240</v>
      </c>
    </row>
    <row r="12" spans="1:4">
      <c r="A12" s="2" t="s">
        <v>1113</v>
      </c>
      <c r="B12" s="271">
        <v>7.0000000000000001E-3</v>
      </c>
      <c r="C12" s="271">
        <v>6.0000000000000001E-3</v>
      </c>
      <c r="D12" s="271">
        <v>6.0000000000000001E-3</v>
      </c>
    </row>
    <row r="13" spans="1:4" ht="30">
      <c r="A13" s="2" t="s">
        <v>2241</v>
      </c>
      <c r="B13" s="4"/>
      <c r="C13" s="4"/>
      <c r="D13" s="4"/>
    </row>
    <row r="14" spans="1:4" ht="60">
      <c r="A14" s="2" t="s">
        <v>2235</v>
      </c>
      <c r="B14" s="271">
        <v>0.56799999999999995</v>
      </c>
      <c r="C14" s="271">
        <v>0.58599999999999997</v>
      </c>
      <c r="D14" s="271">
        <v>0.61299999999999999</v>
      </c>
    </row>
    <row r="15" spans="1:4" ht="60">
      <c r="A15" s="2" t="s">
        <v>2237</v>
      </c>
      <c r="B15" s="4" t="s">
        <v>2242</v>
      </c>
      <c r="C15" s="4" t="s">
        <v>2243</v>
      </c>
      <c r="D15" s="4" t="s">
        <v>2242</v>
      </c>
    </row>
    <row r="16" spans="1:4">
      <c r="A16" s="2" t="s">
        <v>1113</v>
      </c>
      <c r="B16" s="271">
        <v>2.3E-2</v>
      </c>
      <c r="C16" s="271">
        <v>2.5000000000000001E-2</v>
      </c>
      <c r="D16" s="271">
        <v>1.2E-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2244</v>
      </c>
      <c r="B1" s="1" t="s">
        <v>2</v>
      </c>
    </row>
    <row r="2" spans="1:2">
      <c r="A2" s="8"/>
      <c r="B2" s="1" t="s">
        <v>3</v>
      </c>
    </row>
    <row r="3" spans="1:2" ht="30">
      <c r="A3" s="2" t="s">
        <v>1807</v>
      </c>
      <c r="B3" s="4"/>
    </row>
    <row r="4" spans="1:2" ht="75">
      <c r="A4" s="3" t="s">
        <v>2245</v>
      </c>
      <c r="B4" s="4"/>
    </row>
    <row r="5" spans="1:2">
      <c r="A5" s="2" t="s">
        <v>2205</v>
      </c>
      <c r="B5" s="6">
        <v>7991</v>
      </c>
    </row>
    <row r="6" spans="1:2">
      <c r="A6" s="2" t="s">
        <v>2206</v>
      </c>
      <c r="B6" s="6">
        <v>1209</v>
      </c>
    </row>
    <row r="7" spans="1:2">
      <c r="A7" s="2" t="s">
        <v>2207</v>
      </c>
      <c r="B7" s="6">
        <v>-3794</v>
      </c>
    </row>
    <row r="8" spans="1:2">
      <c r="A8" s="2" t="s">
        <v>2208</v>
      </c>
      <c r="B8" s="4">
        <v>-310</v>
      </c>
    </row>
    <row r="9" spans="1:2">
      <c r="A9" s="2" t="s">
        <v>2209</v>
      </c>
      <c r="B9" s="6">
        <v>5096</v>
      </c>
    </row>
    <row r="10" spans="1:2" ht="30">
      <c r="A10" s="2" t="s">
        <v>2210</v>
      </c>
      <c r="B10" s="7">
        <v>3853</v>
      </c>
    </row>
    <row r="11" spans="1:2" ht="75">
      <c r="A11" s="2" t="s">
        <v>2211</v>
      </c>
      <c r="B11" s="9">
        <v>10019.69</v>
      </c>
    </row>
    <row r="12" spans="1:2" ht="75">
      <c r="A12" s="2" t="s">
        <v>2212</v>
      </c>
      <c r="B12" s="9">
        <v>4496.67</v>
      </c>
    </row>
    <row r="13" spans="1:2" ht="75">
      <c r="A13" s="2" t="s">
        <v>2213</v>
      </c>
      <c r="B13" s="9">
        <v>6368.06</v>
      </c>
    </row>
    <row r="14" spans="1:2" ht="30">
      <c r="A14" s="2" t="s">
        <v>2214</v>
      </c>
      <c r="B14" s="9">
        <v>6494.7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33.5703125" customWidth="1"/>
    <col min="3" max="3" width="9" customWidth="1"/>
    <col min="4" max="4" width="19" customWidth="1"/>
    <col min="5" max="5" width="9" customWidth="1"/>
    <col min="6" max="6" width="19" customWidth="1"/>
    <col min="7" max="7" width="9" customWidth="1"/>
    <col min="8" max="8" width="30.7109375" customWidth="1"/>
    <col min="9" max="9" width="25" customWidth="1"/>
    <col min="10" max="10" width="23.85546875" customWidth="1"/>
    <col min="11" max="11" width="24.42578125" customWidth="1"/>
  </cols>
  <sheetData>
    <row r="1" spans="1:11" ht="15" customHeight="1">
      <c r="A1" s="1" t="s">
        <v>2246</v>
      </c>
      <c r="B1" s="8" t="s">
        <v>2</v>
      </c>
      <c r="C1" s="8"/>
      <c r="D1" s="8"/>
      <c r="E1" s="8"/>
      <c r="F1" s="8"/>
      <c r="G1" s="8"/>
      <c r="H1" s="1" t="s">
        <v>1726</v>
      </c>
      <c r="I1" s="8" t="s">
        <v>1625</v>
      </c>
      <c r="J1" s="8"/>
      <c r="K1" s="8"/>
    </row>
    <row r="2" spans="1:11" ht="30">
      <c r="A2" s="1" t="s">
        <v>1</v>
      </c>
      <c r="B2" s="8" t="s">
        <v>3</v>
      </c>
      <c r="C2" s="8"/>
      <c r="D2" s="8" t="s">
        <v>31</v>
      </c>
      <c r="E2" s="8"/>
      <c r="F2" s="8" t="s">
        <v>90</v>
      </c>
      <c r="G2" s="8"/>
      <c r="H2" s="1" t="s">
        <v>1627</v>
      </c>
      <c r="I2" s="1" t="s">
        <v>1998</v>
      </c>
      <c r="J2" s="1" t="s">
        <v>5</v>
      </c>
      <c r="K2" s="1" t="s">
        <v>1627</v>
      </c>
    </row>
    <row r="3" spans="1:11" ht="45">
      <c r="A3" s="3" t="s">
        <v>2232</v>
      </c>
      <c r="B3" s="4"/>
      <c r="C3" s="4"/>
      <c r="D3" s="4"/>
      <c r="E3" s="4"/>
      <c r="F3" s="4"/>
      <c r="G3" s="4"/>
      <c r="H3" s="4"/>
      <c r="I3" s="4"/>
      <c r="J3" s="4"/>
      <c r="K3" s="4"/>
    </row>
    <row r="4" spans="1:11" ht="45">
      <c r="A4" s="2" t="s">
        <v>2247</v>
      </c>
      <c r="B4" s="6">
        <v>9379885</v>
      </c>
      <c r="C4" s="4"/>
      <c r="D4" s="6">
        <v>8463811</v>
      </c>
      <c r="E4" s="4"/>
      <c r="F4" s="4"/>
      <c r="G4" s="4"/>
      <c r="H4" s="4"/>
      <c r="I4" s="4"/>
      <c r="J4" s="4"/>
      <c r="K4" s="4"/>
    </row>
    <row r="5" spans="1:11" ht="30">
      <c r="A5" s="2" t="s">
        <v>2168</v>
      </c>
      <c r="B5" s="9">
        <v>21.18</v>
      </c>
      <c r="C5" s="10" t="s">
        <v>1948</v>
      </c>
      <c r="D5" s="9">
        <v>13.65</v>
      </c>
      <c r="E5" s="10" t="s">
        <v>1948</v>
      </c>
      <c r="F5" s="9">
        <v>8.44</v>
      </c>
      <c r="G5" s="10" t="s">
        <v>1948</v>
      </c>
      <c r="H5" s="4"/>
      <c r="I5" s="4"/>
      <c r="J5" s="4"/>
      <c r="K5" s="4"/>
    </row>
    <row r="6" spans="1:11">
      <c r="A6" s="2" t="s">
        <v>2248</v>
      </c>
      <c r="B6" s="7">
        <v>132</v>
      </c>
      <c r="C6" s="4"/>
      <c r="D6" s="7">
        <v>57</v>
      </c>
      <c r="E6" s="4"/>
      <c r="F6" s="7">
        <v>55</v>
      </c>
      <c r="G6" s="4"/>
      <c r="H6" s="4"/>
      <c r="I6" s="4"/>
      <c r="J6" s="4"/>
      <c r="K6" s="4"/>
    </row>
    <row r="7" spans="1:11" ht="60">
      <c r="A7" s="2" t="s">
        <v>2249</v>
      </c>
      <c r="B7" s="4">
        <v>57</v>
      </c>
      <c r="C7" s="4"/>
      <c r="D7" s="4"/>
      <c r="E7" s="4"/>
      <c r="F7" s="4"/>
      <c r="G7" s="4"/>
      <c r="H7" s="4"/>
      <c r="I7" s="4"/>
      <c r="J7" s="4"/>
      <c r="K7" s="4"/>
    </row>
    <row r="8" spans="1:11" ht="60">
      <c r="A8" s="2" t="s">
        <v>2250</v>
      </c>
      <c r="B8" s="4" t="s">
        <v>2251</v>
      </c>
      <c r="C8" s="4"/>
      <c r="D8" s="4"/>
      <c r="E8" s="4"/>
      <c r="F8" s="4"/>
      <c r="G8" s="4"/>
      <c r="H8" s="4"/>
      <c r="I8" s="4"/>
      <c r="J8" s="4"/>
      <c r="K8" s="4"/>
    </row>
    <row r="9" spans="1:11" ht="30">
      <c r="A9" s="2" t="s">
        <v>2252</v>
      </c>
      <c r="B9" s="4">
        <v>132</v>
      </c>
      <c r="C9" s="4"/>
      <c r="D9" s="4">
        <v>57</v>
      </c>
      <c r="E9" s="4"/>
      <c r="F9" s="4">
        <v>55</v>
      </c>
      <c r="G9" s="4"/>
      <c r="H9" s="4"/>
      <c r="I9" s="4"/>
      <c r="J9" s="4"/>
      <c r="K9" s="4"/>
    </row>
    <row r="10" spans="1:11" ht="75">
      <c r="A10" s="2" t="s">
        <v>2222</v>
      </c>
      <c r="B10" s="9">
        <v>10.27</v>
      </c>
      <c r="C10" s="10" t="s">
        <v>163</v>
      </c>
      <c r="D10" s="9">
        <v>5.95</v>
      </c>
      <c r="E10" s="10" t="s">
        <v>163</v>
      </c>
      <c r="F10" s="9">
        <v>3.5</v>
      </c>
      <c r="G10" s="10" t="s">
        <v>163</v>
      </c>
      <c r="H10" s="4"/>
      <c r="I10" s="4"/>
      <c r="J10" s="4"/>
      <c r="K10" s="4"/>
    </row>
    <row r="11" spans="1:11">
      <c r="A11" s="2" t="s">
        <v>85</v>
      </c>
      <c r="B11" s="9">
        <v>0.01</v>
      </c>
      <c r="C11" s="4"/>
      <c r="D11" s="9">
        <v>0.01</v>
      </c>
      <c r="E11" s="4"/>
      <c r="F11" s="4"/>
      <c r="G11" s="4"/>
      <c r="H11" s="4"/>
      <c r="I11" s="4"/>
      <c r="J11" s="4"/>
      <c r="K11" s="4"/>
    </row>
    <row r="12" spans="1:11">
      <c r="A12" s="2" t="s">
        <v>2253</v>
      </c>
      <c r="B12" s="4"/>
      <c r="C12" s="4"/>
      <c r="D12" s="4"/>
      <c r="E12" s="4"/>
      <c r="F12" s="4"/>
      <c r="G12" s="4"/>
      <c r="H12" s="4"/>
      <c r="I12" s="4"/>
      <c r="J12" s="4"/>
      <c r="K12" s="4"/>
    </row>
    <row r="13" spans="1:11" ht="45">
      <c r="A13" s="3" t="s">
        <v>2232</v>
      </c>
      <c r="B13" s="4"/>
      <c r="C13" s="4"/>
      <c r="D13" s="4"/>
      <c r="E13" s="4"/>
      <c r="F13" s="4"/>
      <c r="G13" s="4"/>
      <c r="H13" s="4"/>
      <c r="I13" s="4"/>
      <c r="J13" s="4"/>
      <c r="K13" s="4"/>
    </row>
    <row r="14" spans="1:11" ht="30">
      <c r="A14" s="2" t="s">
        <v>2254</v>
      </c>
      <c r="B14" s="271">
        <v>0.5</v>
      </c>
      <c r="C14" s="4"/>
      <c r="D14" s="4"/>
      <c r="E14" s="4"/>
      <c r="F14" s="4"/>
      <c r="G14" s="4"/>
      <c r="H14" s="4"/>
      <c r="I14" s="4"/>
      <c r="J14" s="4"/>
      <c r="K14" s="4"/>
    </row>
    <row r="15" spans="1:11" ht="30">
      <c r="A15" s="2" t="s">
        <v>2255</v>
      </c>
      <c r="B15" s="4"/>
      <c r="C15" s="4"/>
      <c r="D15" s="4"/>
      <c r="E15" s="4"/>
      <c r="F15" s="4"/>
      <c r="G15" s="4"/>
      <c r="H15" s="4"/>
      <c r="I15" s="4"/>
      <c r="J15" s="4"/>
      <c r="K15" s="4"/>
    </row>
    <row r="16" spans="1:11" ht="45">
      <c r="A16" s="3" t="s">
        <v>2232</v>
      </c>
      <c r="B16" s="4"/>
      <c r="C16" s="4"/>
      <c r="D16" s="4"/>
      <c r="E16" s="4"/>
      <c r="F16" s="4"/>
      <c r="G16" s="4"/>
      <c r="H16" s="4"/>
      <c r="I16" s="4"/>
      <c r="J16" s="4"/>
      <c r="K16" s="4"/>
    </row>
    <row r="17" spans="1:11" ht="30">
      <c r="A17" s="2" t="s">
        <v>2254</v>
      </c>
      <c r="B17" s="271">
        <v>0.5</v>
      </c>
      <c r="C17" s="4"/>
      <c r="D17" s="4"/>
      <c r="E17" s="4"/>
      <c r="F17" s="4"/>
      <c r="G17" s="4"/>
      <c r="H17" s="4"/>
      <c r="I17" s="4"/>
      <c r="J17" s="4"/>
      <c r="K17" s="4"/>
    </row>
    <row r="18" spans="1:11">
      <c r="A18" s="2" t="s">
        <v>2256</v>
      </c>
      <c r="B18" s="4"/>
      <c r="C18" s="4"/>
      <c r="D18" s="4"/>
      <c r="E18" s="4"/>
      <c r="F18" s="4"/>
      <c r="G18" s="4"/>
      <c r="H18" s="4"/>
      <c r="I18" s="4"/>
      <c r="J18" s="4"/>
      <c r="K18" s="4"/>
    </row>
    <row r="19" spans="1:11" ht="45">
      <c r="A19" s="3" t="s">
        <v>2232</v>
      </c>
      <c r="B19" s="4"/>
      <c r="C19" s="4"/>
      <c r="D19" s="4"/>
      <c r="E19" s="4"/>
      <c r="F19" s="4"/>
      <c r="G19" s="4"/>
      <c r="H19" s="4"/>
      <c r="I19" s="4"/>
      <c r="J19" s="4"/>
      <c r="K19" s="4"/>
    </row>
    <row r="20" spans="1:11" ht="30">
      <c r="A20" s="2" t="s">
        <v>2168</v>
      </c>
      <c r="B20" s="4"/>
      <c r="C20" s="4"/>
      <c r="D20" s="4"/>
      <c r="E20" s="4"/>
      <c r="F20" s="9">
        <v>8.2200000000000006</v>
      </c>
      <c r="G20" s="4"/>
      <c r="H20" s="4"/>
      <c r="I20" s="4"/>
      <c r="J20" s="4"/>
      <c r="K20" s="4"/>
    </row>
    <row r="21" spans="1:11" ht="75">
      <c r="A21" s="2" t="s">
        <v>2257</v>
      </c>
      <c r="B21" s="4"/>
      <c r="C21" s="4"/>
      <c r="D21" s="4"/>
      <c r="E21" s="4"/>
      <c r="F21" s="4" t="s">
        <v>2258</v>
      </c>
      <c r="G21" s="4"/>
      <c r="H21" s="4"/>
      <c r="I21" s="4"/>
      <c r="J21" s="4"/>
      <c r="K21" s="4"/>
    </row>
    <row r="22" spans="1:11" ht="30">
      <c r="A22" s="2" t="s">
        <v>2259</v>
      </c>
      <c r="B22" s="271">
        <v>0.2</v>
      </c>
      <c r="C22" s="4"/>
      <c r="D22" s="4"/>
      <c r="E22" s="4"/>
      <c r="F22" s="4"/>
      <c r="G22" s="4"/>
      <c r="H22" s="4"/>
      <c r="I22" s="4"/>
      <c r="J22" s="4"/>
      <c r="K22" s="4"/>
    </row>
    <row r="23" spans="1:11" ht="30">
      <c r="A23" s="2" t="s">
        <v>2260</v>
      </c>
      <c r="B23" s="4"/>
      <c r="C23" s="4"/>
      <c r="D23" s="4"/>
      <c r="E23" s="4"/>
      <c r="F23" s="4"/>
      <c r="G23" s="4"/>
      <c r="H23" s="4"/>
      <c r="I23" s="4"/>
      <c r="J23" s="4"/>
      <c r="K23" s="4"/>
    </row>
    <row r="24" spans="1:11" ht="45">
      <c r="A24" s="3" t="s">
        <v>2232</v>
      </c>
      <c r="B24" s="4"/>
      <c r="C24" s="4"/>
      <c r="D24" s="4"/>
      <c r="E24" s="4"/>
      <c r="F24" s="4"/>
      <c r="G24" s="4"/>
      <c r="H24" s="4"/>
      <c r="I24" s="4"/>
      <c r="J24" s="4"/>
      <c r="K24" s="4"/>
    </row>
    <row r="25" spans="1:11" ht="30">
      <c r="A25" s="2" t="s">
        <v>2261</v>
      </c>
      <c r="B25" s="4"/>
      <c r="C25" s="4"/>
      <c r="D25" s="6">
        <v>290334</v>
      </c>
      <c r="E25" s="4"/>
      <c r="F25" s="4"/>
      <c r="G25" s="4"/>
      <c r="H25" s="4"/>
      <c r="I25" s="4"/>
      <c r="J25" s="4"/>
      <c r="K25" s="4"/>
    </row>
    <row r="26" spans="1:11">
      <c r="A26" s="2" t="s">
        <v>1993</v>
      </c>
      <c r="B26" s="4"/>
      <c r="C26" s="4"/>
      <c r="D26" s="4"/>
      <c r="E26" s="4"/>
      <c r="F26" s="4"/>
      <c r="G26" s="4"/>
      <c r="H26" s="4"/>
      <c r="I26" s="4"/>
      <c r="J26" s="4"/>
      <c r="K26" s="4"/>
    </row>
    <row r="27" spans="1:11" ht="45">
      <c r="A27" s="3" t="s">
        <v>2232</v>
      </c>
      <c r="B27" s="4"/>
      <c r="C27" s="4"/>
      <c r="D27" s="4"/>
      <c r="E27" s="4"/>
      <c r="F27" s="4"/>
      <c r="G27" s="4"/>
      <c r="H27" s="4"/>
      <c r="I27" s="4"/>
      <c r="J27" s="4"/>
      <c r="K27" s="4"/>
    </row>
    <row r="28" spans="1:11" ht="30">
      <c r="A28" s="2" t="s">
        <v>2262</v>
      </c>
      <c r="B28" s="4">
        <v>25</v>
      </c>
      <c r="C28" s="4"/>
      <c r="D28" s="4"/>
      <c r="E28" s="4"/>
      <c r="F28" s="4"/>
      <c r="G28" s="4"/>
      <c r="H28" s="4"/>
      <c r="I28" s="4"/>
      <c r="J28" s="4"/>
      <c r="K28" s="4"/>
    </row>
    <row r="29" spans="1:11">
      <c r="A29" s="2" t="s">
        <v>2206</v>
      </c>
      <c r="B29" s="6">
        <v>1183098</v>
      </c>
      <c r="C29" s="4"/>
      <c r="D29" s="4"/>
      <c r="E29" s="4"/>
      <c r="F29" s="4"/>
      <c r="G29" s="4"/>
      <c r="H29" s="4"/>
      <c r="I29" s="4"/>
      <c r="J29" s="4"/>
      <c r="K29" s="4"/>
    </row>
    <row r="30" spans="1:11">
      <c r="A30" s="2" t="s">
        <v>2263</v>
      </c>
      <c r="B30" s="6">
        <v>2156727</v>
      </c>
      <c r="C30" s="4"/>
      <c r="D30" s="6">
        <v>1503534</v>
      </c>
      <c r="E30" s="4"/>
      <c r="F30" s="4"/>
      <c r="G30" s="4"/>
      <c r="H30" s="4"/>
      <c r="I30" s="4"/>
      <c r="J30" s="4"/>
      <c r="K30" s="4"/>
    </row>
    <row r="31" spans="1:11" ht="75">
      <c r="A31" s="2" t="s">
        <v>2212</v>
      </c>
      <c r="B31" s="9">
        <v>13.74</v>
      </c>
      <c r="C31" s="4"/>
      <c r="D31" s="4"/>
      <c r="E31" s="4"/>
      <c r="F31" s="4"/>
      <c r="G31" s="4"/>
      <c r="H31" s="4"/>
      <c r="I31" s="4"/>
      <c r="J31" s="4"/>
      <c r="K31" s="4"/>
    </row>
    <row r="32" spans="1:11" ht="30">
      <c r="A32" s="2" t="s">
        <v>2264</v>
      </c>
      <c r="B32" s="4"/>
      <c r="C32" s="4"/>
      <c r="D32" s="4"/>
      <c r="E32" s="4"/>
      <c r="F32" s="4"/>
      <c r="G32" s="4"/>
      <c r="H32" s="4"/>
      <c r="I32" s="4"/>
      <c r="J32" s="4"/>
      <c r="K32" s="4"/>
    </row>
    <row r="33" spans="1:11" ht="45">
      <c r="A33" s="3" t="s">
        <v>2232</v>
      </c>
      <c r="B33" s="4"/>
      <c r="C33" s="4"/>
      <c r="D33" s="4"/>
      <c r="E33" s="4"/>
      <c r="F33" s="4"/>
      <c r="G33" s="4"/>
      <c r="H33" s="4"/>
      <c r="I33" s="4"/>
      <c r="J33" s="4"/>
      <c r="K33" s="4"/>
    </row>
    <row r="34" spans="1:11" ht="60">
      <c r="A34" s="2" t="s">
        <v>2265</v>
      </c>
      <c r="B34" s="271">
        <v>0.25</v>
      </c>
      <c r="C34" s="4"/>
      <c r="D34" s="4"/>
      <c r="E34" s="4"/>
      <c r="F34" s="4"/>
      <c r="G34" s="4"/>
      <c r="H34" s="4"/>
      <c r="I34" s="4"/>
      <c r="J34" s="4"/>
      <c r="K34" s="4"/>
    </row>
    <row r="35" spans="1:11">
      <c r="A35" s="2" t="s">
        <v>2266</v>
      </c>
      <c r="B35" s="4"/>
      <c r="C35" s="4"/>
      <c r="D35" s="4"/>
      <c r="E35" s="4"/>
      <c r="F35" s="4"/>
      <c r="G35" s="4"/>
      <c r="H35" s="4"/>
      <c r="I35" s="4"/>
      <c r="J35" s="4"/>
      <c r="K35" s="4"/>
    </row>
    <row r="36" spans="1:11" ht="45">
      <c r="A36" s="3" t="s">
        <v>2232</v>
      </c>
      <c r="B36" s="4"/>
      <c r="C36" s="4"/>
      <c r="D36" s="4"/>
      <c r="E36" s="4"/>
      <c r="F36" s="4"/>
      <c r="G36" s="4"/>
      <c r="H36" s="4"/>
      <c r="I36" s="4"/>
      <c r="J36" s="4"/>
      <c r="K36" s="4"/>
    </row>
    <row r="37" spans="1:11">
      <c r="A37" s="2" t="s">
        <v>2206</v>
      </c>
      <c r="B37" s="4"/>
      <c r="C37" s="4"/>
      <c r="D37" s="4"/>
      <c r="E37" s="4"/>
      <c r="F37" s="4"/>
      <c r="G37" s="4"/>
      <c r="H37" s="4">
        <v>0</v>
      </c>
      <c r="I37" s="4"/>
      <c r="J37" s="4"/>
      <c r="K37" s="4"/>
    </row>
    <row r="38" spans="1:11">
      <c r="A38" s="2" t="s">
        <v>2142</v>
      </c>
      <c r="B38" s="4"/>
      <c r="C38" s="4"/>
      <c r="D38" s="4"/>
      <c r="E38" s="4"/>
      <c r="F38" s="4"/>
      <c r="G38" s="4"/>
      <c r="H38" s="4"/>
      <c r="I38" s="4"/>
      <c r="J38" s="4"/>
      <c r="K38" s="4"/>
    </row>
    <row r="39" spans="1:11" ht="45">
      <c r="A39" s="3" t="s">
        <v>2232</v>
      </c>
      <c r="B39" s="4"/>
      <c r="C39" s="4"/>
      <c r="D39" s="4"/>
      <c r="E39" s="4"/>
      <c r="F39" s="4"/>
      <c r="G39" s="4"/>
      <c r="H39" s="4"/>
      <c r="I39" s="4"/>
      <c r="J39" s="4"/>
      <c r="K39" s="4"/>
    </row>
    <row r="40" spans="1:11" ht="45">
      <c r="A40" s="2" t="s">
        <v>2267</v>
      </c>
      <c r="B40" s="4" t="s">
        <v>2268</v>
      </c>
      <c r="C40" s="4"/>
      <c r="D40" s="4"/>
      <c r="E40" s="4"/>
      <c r="F40" s="4"/>
      <c r="G40" s="4"/>
      <c r="H40" s="4"/>
      <c r="I40" s="4"/>
      <c r="J40" s="4"/>
      <c r="K40" s="4"/>
    </row>
    <row r="41" spans="1:11">
      <c r="A41" s="2" t="s">
        <v>2146</v>
      </c>
      <c r="B41" s="4"/>
      <c r="C41" s="4"/>
      <c r="D41" s="4"/>
      <c r="E41" s="4"/>
      <c r="F41" s="4"/>
      <c r="G41" s="4"/>
      <c r="H41" s="4"/>
      <c r="I41" s="4"/>
      <c r="J41" s="4"/>
      <c r="K41" s="4"/>
    </row>
    <row r="42" spans="1:11" ht="45">
      <c r="A42" s="3" t="s">
        <v>2232</v>
      </c>
      <c r="B42" s="4"/>
      <c r="C42" s="4"/>
      <c r="D42" s="4"/>
      <c r="E42" s="4"/>
      <c r="F42" s="4"/>
      <c r="G42" s="4"/>
      <c r="H42" s="4"/>
      <c r="I42" s="4"/>
      <c r="J42" s="4"/>
      <c r="K42" s="4"/>
    </row>
    <row r="43" spans="1:11" ht="45">
      <c r="A43" s="2" t="s">
        <v>2267</v>
      </c>
      <c r="B43" s="4" t="s">
        <v>2200</v>
      </c>
      <c r="C43" s="4"/>
      <c r="D43" s="4"/>
      <c r="E43" s="4"/>
      <c r="F43" s="4"/>
      <c r="G43" s="4"/>
      <c r="H43" s="4"/>
      <c r="I43" s="4"/>
      <c r="J43" s="4"/>
      <c r="K43" s="4"/>
    </row>
    <row r="44" spans="1:11" ht="30">
      <c r="A44" s="2" t="s">
        <v>2269</v>
      </c>
      <c r="B44" s="4"/>
      <c r="C44" s="4"/>
      <c r="D44" s="4"/>
      <c r="E44" s="4"/>
      <c r="F44" s="4"/>
      <c r="G44" s="4"/>
      <c r="H44" s="4"/>
      <c r="I44" s="4"/>
      <c r="J44" s="4"/>
      <c r="K44" s="4"/>
    </row>
    <row r="45" spans="1:11" ht="45">
      <c r="A45" s="3" t="s">
        <v>2232</v>
      </c>
      <c r="B45" s="4"/>
      <c r="C45" s="4"/>
      <c r="D45" s="4"/>
      <c r="E45" s="4"/>
      <c r="F45" s="4"/>
      <c r="G45" s="4"/>
      <c r="H45" s="4"/>
      <c r="I45" s="4"/>
      <c r="J45" s="4"/>
      <c r="K45" s="4"/>
    </row>
    <row r="46" spans="1:11" ht="45">
      <c r="A46" s="2" t="s">
        <v>2247</v>
      </c>
      <c r="B46" s="6">
        <v>23755</v>
      </c>
      <c r="C46" s="4"/>
      <c r="D46" s="4"/>
      <c r="E46" s="4"/>
      <c r="F46" s="4"/>
      <c r="G46" s="4"/>
      <c r="H46" s="4"/>
      <c r="I46" s="4"/>
      <c r="J46" s="4"/>
      <c r="K46" s="4"/>
    </row>
    <row r="47" spans="1:11" ht="30">
      <c r="A47" s="2" t="s">
        <v>2270</v>
      </c>
      <c r="B47" s="4"/>
      <c r="C47" s="4"/>
      <c r="D47" s="4"/>
      <c r="E47" s="4"/>
      <c r="F47" s="4"/>
      <c r="G47" s="4"/>
      <c r="H47" s="4"/>
      <c r="I47" s="4"/>
      <c r="J47" s="4"/>
      <c r="K47" s="4"/>
    </row>
    <row r="48" spans="1:11" ht="45">
      <c r="A48" s="3" t="s">
        <v>2232</v>
      </c>
      <c r="B48" s="4"/>
      <c r="C48" s="4"/>
      <c r="D48" s="4"/>
      <c r="E48" s="4"/>
      <c r="F48" s="4"/>
      <c r="G48" s="4"/>
      <c r="H48" s="4"/>
      <c r="I48" s="4"/>
      <c r="J48" s="4"/>
      <c r="K48" s="4"/>
    </row>
    <row r="49" spans="1:11">
      <c r="A49" s="2" t="s">
        <v>2271</v>
      </c>
      <c r="B49" s="271">
        <v>1.75</v>
      </c>
      <c r="C49" s="4"/>
      <c r="D49" s="4"/>
      <c r="E49" s="4"/>
      <c r="F49" s="4"/>
      <c r="G49" s="4"/>
      <c r="H49" s="4"/>
      <c r="I49" s="4"/>
      <c r="J49" s="4"/>
      <c r="K49" s="4"/>
    </row>
    <row r="50" spans="1:11" ht="30">
      <c r="A50" s="2" t="s">
        <v>2272</v>
      </c>
      <c r="B50" s="4"/>
      <c r="C50" s="4"/>
      <c r="D50" s="4"/>
      <c r="E50" s="4"/>
      <c r="F50" s="4"/>
      <c r="G50" s="4"/>
      <c r="H50" s="4"/>
      <c r="I50" s="4"/>
      <c r="J50" s="4"/>
      <c r="K50" s="4"/>
    </row>
    <row r="51" spans="1:11" ht="45">
      <c r="A51" s="3" t="s">
        <v>2232</v>
      </c>
      <c r="B51" s="4"/>
      <c r="C51" s="4"/>
      <c r="D51" s="4"/>
      <c r="E51" s="4"/>
      <c r="F51" s="4"/>
      <c r="G51" s="4"/>
      <c r="H51" s="4"/>
      <c r="I51" s="4"/>
      <c r="J51" s="4"/>
      <c r="K51" s="4"/>
    </row>
    <row r="52" spans="1:11">
      <c r="A52" s="2" t="s">
        <v>2271</v>
      </c>
      <c r="B52" s="271">
        <v>2</v>
      </c>
      <c r="C52" s="4"/>
      <c r="D52" s="4"/>
      <c r="E52" s="4"/>
      <c r="F52" s="4"/>
      <c r="G52" s="4"/>
      <c r="H52" s="4"/>
      <c r="I52" s="4"/>
      <c r="J52" s="4"/>
      <c r="K52" s="4"/>
    </row>
    <row r="53" spans="1:11">
      <c r="A53" s="2" t="s">
        <v>2273</v>
      </c>
      <c r="B53" s="4"/>
      <c r="C53" s="4"/>
      <c r="D53" s="4"/>
      <c r="E53" s="4"/>
      <c r="F53" s="4"/>
      <c r="G53" s="4"/>
      <c r="H53" s="4"/>
      <c r="I53" s="4"/>
      <c r="J53" s="4"/>
      <c r="K53" s="4"/>
    </row>
    <row r="54" spans="1:11" ht="45">
      <c r="A54" s="3" t="s">
        <v>2232</v>
      </c>
      <c r="B54" s="4"/>
      <c r="C54" s="4"/>
      <c r="D54" s="4"/>
      <c r="E54" s="4"/>
      <c r="F54" s="4"/>
      <c r="G54" s="4"/>
      <c r="H54" s="4"/>
      <c r="I54" s="4"/>
      <c r="J54" s="4"/>
      <c r="K54" s="4"/>
    </row>
    <row r="55" spans="1:11" ht="45">
      <c r="A55" s="2" t="s">
        <v>2274</v>
      </c>
      <c r="B55" s="6">
        <v>15449468</v>
      </c>
      <c r="C55" s="4"/>
      <c r="D55" s="4"/>
      <c r="E55" s="4"/>
      <c r="F55" s="4"/>
      <c r="G55" s="4"/>
      <c r="H55" s="4"/>
      <c r="I55" s="4"/>
      <c r="J55" s="4"/>
      <c r="K55" s="4"/>
    </row>
    <row r="56" spans="1:11" ht="45">
      <c r="A56" s="2" t="s">
        <v>2274</v>
      </c>
      <c r="B56" s="6">
        <v>3374865</v>
      </c>
      <c r="C56" s="4"/>
      <c r="D56" s="4"/>
      <c r="E56" s="4"/>
      <c r="F56" s="4"/>
      <c r="G56" s="4"/>
      <c r="H56" s="4"/>
      <c r="I56" s="4"/>
      <c r="J56" s="4"/>
      <c r="K56" s="4"/>
    </row>
    <row r="57" spans="1:11" ht="30">
      <c r="A57" s="2" t="s">
        <v>2168</v>
      </c>
      <c r="B57" s="4"/>
      <c r="C57" s="4"/>
      <c r="D57" s="4"/>
      <c r="E57" s="4"/>
      <c r="F57" s="4"/>
      <c r="G57" s="4"/>
      <c r="H57" s="4"/>
      <c r="I57" s="9">
        <v>20.09</v>
      </c>
      <c r="J57" s="4"/>
      <c r="K57" s="4"/>
    </row>
    <row r="58" spans="1:11">
      <c r="A58" s="2" t="s">
        <v>2248</v>
      </c>
      <c r="B58" s="4">
        <v>15</v>
      </c>
      <c r="C58" s="4"/>
      <c r="D58" s="4"/>
      <c r="E58" s="4"/>
      <c r="F58" s="4"/>
      <c r="G58" s="4"/>
      <c r="H58" s="4"/>
      <c r="I58" s="4"/>
      <c r="J58" s="4"/>
      <c r="K58" s="4"/>
    </row>
    <row r="59" spans="1:11" ht="30">
      <c r="A59" s="2" t="s">
        <v>2275</v>
      </c>
      <c r="B59" s="4"/>
      <c r="C59" s="4"/>
      <c r="D59" s="4"/>
      <c r="E59" s="4"/>
      <c r="F59" s="4"/>
      <c r="G59" s="4"/>
      <c r="H59" s="4"/>
      <c r="I59" s="4"/>
      <c r="J59" s="4"/>
      <c r="K59" s="4"/>
    </row>
    <row r="60" spans="1:11" ht="45">
      <c r="A60" s="3" t="s">
        <v>2232</v>
      </c>
      <c r="B60" s="4"/>
      <c r="C60" s="4"/>
      <c r="D60" s="4"/>
      <c r="E60" s="4"/>
      <c r="F60" s="4"/>
      <c r="G60" s="4"/>
      <c r="H60" s="4"/>
      <c r="I60" s="4"/>
      <c r="J60" s="4"/>
      <c r="K60" s="4"/>
    </row>
    <row r="61" spans="1:11">
      <c r="A61" s="2" t="s">
        <v>2276</v>
      </c>
      <c r="B61" s="9">
        <v>57.41</v>
      </c>
      <c r="C61" s="4"/>
      <c r="D61" s="4"/>
      <c r="E61" s="4"/>
      <c r="F61" s="4"/>
      <c r="G61" s="4"/>
      <c r="H61" s="4"/>
      <c r="I61" s="4"/>
      <c r="J61" s="4"/>
      <c r="K61" s="4"/>
    </row>
    <row r="62" spans="1:11" ht="30">
      <c r="A62" s="2" t="s">
        <v>2277</v>
      </c>
      <c r="B62" s="4"/>
      <c r="C62" s="4"/>
      <c r="D62" s="4"/>
      <c r="E62" s="4"/>
      <c r="F62" s="4"/>
      <c r="G62" s="4"/>
      <c r="H62" s="4"/>
      <c r="I62" s="4"/>
      <c r="J62" s="4"/>
      <c r="K62" s="4"/>
    </row>
    <row r="63" spans="1:11" ht="45">
      <c r="A63" s="3" t="s">
        <v>2232</v>
      </c>
      <c r="B63" s="4"/>
      <c r="C63" s="4"/>
      <c r="D63" s="4"/>
      <c r="E63" s="4"/>
      <c r="F63" s="4"/>
      <c r="G63" s="4"/>
      <c r="H63" s="4"/>
      <c r="I63" s="4"/>
      <c r="J63" s="4"/>
      <c r="K63" s="4"/>
    </row>
    <row r="64" spans="1:11">
      <c r="A64" s="2" t="s">
        <v>2276</v>
      </c>
      <c r="B64" s="7">
        <v>35</v>
      </c>
      <c r="C64" s="4"/>
      <c r="D64" s="4"/>
      <c r="E64" s="4"/>
      <c r="F64" s="4"/>
      <c r="G64" s="4"/>
      <c r="H64" s="4"/>
      <c r="I64" s="4"/>
      <c r="J64" s="4"/>
      <c r="K64" s="4"/>
    </row>
    <row r="65" spans="1:11" ht="30">
      <c r="A65" s="2" t="s">
        <v>2278</v>
      </c>
      <c r="B65" s="4"/>
      <c r="C65" s="4"/>
      <c r="D65" s="4"/>
      <c r="E65" s="4"/>
      <c r="F65" s="4"/>
      <c r="G65" s="4"/>
      <c r="H65" s="4"/>
      <c r="I65" s="4"/>
      <c r="J65" s="4"/>
      <c r="K65" s="4"/>
    </row>
    <row r="66" spans="1:11" ht="45">
      <c r="A66" s="3" t="s">
        <v>2232</v>
      </c>
      <c r="B66" s="4"/>
      <c r="C66" s="4"/>
      <c r="D66" s="4"/>
      <c r="E66" s="4"/>
      <c r="F66" s="4"/>
      <c r="G66" s="4"/>
      <c r="H66" s="4"/>
      <c r="I66" s="4"/>
      <c r="J66" s="4"/>
      <c r="K66" s="4"/>
    </row>
    <row r="67" spans="1:11" ht="45">
      <c r="A67" s="2" t="s">
        <v>2267</v>
      </c>
      <c r="B67" s="4" t="s">
        <v>1776</v>
      </c>
      <c r="C67" s="4"/>
      <c r="D67" s="4"/>
      <c r="E67" s="4"/>
      <c r="F67" s="4"/>
      <c r="G67" s="4"/>
      <c r="H67" s="4"/>
      <c r="I67" s="4"/>
      <c r="J67" s="4"/>
      <c r="K67" s="4"/>
    </row>
    <row r="68" spans="1:11">
      <c r="A68" s="2" t="s">
        <v>2206</v>
      </c>
      <c r="B68" s="4"/>
      <c r="C68" s="4"/>
      <c r="D68" s="4"/>
      <c r="E68" s="4"/>
      <c r="F68" s="6">
        <v>50000</v>
      </c>
      <c r="G68" s="4"/>
      <c r="H68" s="4"/>
      <c r="I68" s="4"/>
      <c r="J68" s="4"/>
      <c r="K68" s="4"/>
    </row>
    <row r="69" spans="1:11">
      <c r="A69" s="2" t="s">
        <v>2263</v>
      </c>
      <c r="B69" s="4">
        <v>0</v>
      </c>
      <c r="C69" s="4"/>
      <c r="D69" s="4"/>
      <c r="E69" s="4"/>
      <c r="F69" s="4"/>
      <c r="G69" s="4"/>
      <c r="H69" s="4"/>
      <c r="I69" s="4"/>
      <c r="J69" s="4"/>
      <c r="K69" s="4"/>
    </row>
    <row r="70" spans="1:11" ht="60">
      <c r="A70" s="2" t="s">
        <v>2279</v>
      </c>
      <c r="B70" s="4"/>
      <c r="C70" s="4"/>
      <c r="D70" s="4"/>
      <c r="E70" s="4"/>
      <c r="F70" s="4"/>
      <c r="G70" s="4"/>
      <c r="H70" s="4"/>
      <c r="I70" s="4"/>
      <c r="J70" s="4"/>
      <c r="K70" s="4"/>
    </row>
    <row r="71" spans="1:11" ht="45">
      <c r="A71" s="3" t="s">
        <v>2232</v>
      </c>
      <c r="B71" s="4"/>
      <c r="C71" s="4"/>
      <c r="D71" s="4"/>
      <c r="E71" s="4"/>
      <c r="F71" s="4"/>
      <c r="G71" s="4"/>
      <c r="H71" s="4"/>
      <c r="I71" s="4"/>
      <c r="J71" s="4"/>
      <c r="K71" s="4"/>
    </row>
    <row r="72" spans="1:11">
      <c r="A72" s="2" t="s">
        <v>2206</v>
      </c>
      <c r="B72" s="4"/>
      <c r="C72" s="4"/>
      <c r="D72" s="4"/>
      <c r="E72" s="4"/>
      <c r="F72" s="4"/>
      <c r="G72" s="4"/>
      <c r="H72" s="4"/>
      <c r="I72" s="4"/>
      <c r="J72" s="6">
        <v>86936</v>
      </c>
      <c r="K72" s="4"/>
    </row>
    <row r="73" spans="1:11" ht="30">
      <c r="A73" s="2" t="s">
        <v>2252</v>
      </c>
      <c r="B73" s="4"/>
      <c r="C73" s="4"/>
      <c r="D73" s="4"/>
      <c r="E73" s="4"/>
      <c r="F73" s="4"/>
      <c r="G73" s="4"/>
      <c r="H73" s="4"/>
      <c r="I73" s="4"/>
      <c r="J73" s="4">
        <v>8</v>
      </c>
      <c r="K73" s="4"/>
    </row>
    <row r="74" spans="1:11" ht="75">
      <c r="A74" s="2" t="s">
        <v>2212</v>
      </c>
      <c r="B74" s="4"/>
      <c r="C74" s="4"/>
      <c r="D74" s="4"/>
      <c r="E74" s="4"/>
      <c r="F74" s="4"/>
      <c r="G74" s="4"/>
      <c r="H74" s="4"/>
      <c r="I74" s="4"/>
      <c r="J74" s="9">
        <v>90.31</v>
      </c>
      <c r="K74" s="4"/>
    </row>
    <row r="75" spans="1:11" ht="30">
      <c r="A75" s="2" t="s">
        <v>1670</v>
      </c>
      <c r="B75" s="4"/>
      <c r="C75" s="4"/>
      <c r="D75" s="4"/>
      <c r="E75" s="4"/>
      <c r="F75" s="4"/>
      <c r="G75" s="4"/>
      <c r="H75" s="4"/>
      <c r="I75" s="4"/>
      <c r="J75" s="4"/>
      <c r="K75" s="4"/>
    </row>
    <row r="76" spans="1:11" ht="45">
      <c r="A76" s="3" t="s">
        <v>2232</v>
      </c>
      <c r="B76" s="4"/>
      <c r="C76" s="4"/>
      <c r="D76" s="4"/>
      <c r="E76" s="4"/>
      <c r="F76" s="4"/>
      <c r="G76" s="4"/>
      <c r="H76" s="4"/>
      <c r="I76" s="4"/>
      <c r="J76" s="4"/>
      <c r="K76" s="4"/>
    </row>
    <row r="77" spans="1:11" ht="30">
      <c r="A77" s="2" t="s">
        <v>2252</v>
      </c>
      <c r="B77" s="4">
        <v>10</v>
      </c>
      <c r="C77" s="4"/>
      <c r="D77" s="4"/>
      <c r="E77" s="4"/>
      <c r="F77" s="4"/>
      <c r="G77" s="4"/>
      <c r="H77" s="4"/>
      <c r="I77" s="4"/>
      <c r="J77" s="4"/>
      <c r="K77" s="4"/>
    </row>
    <row r="78" spans="1:11">
      <c r="A78" s="2" t="s">
        <v>85</v>
      </c>
      <c r="B78" s="4"/>
      <c r="C78" s="4"/>
      <c r="D78" s="4"/>
      <c r="E78" s="4"/>
      <c r="F78" s="4"/>
      <c r="G78" s="4"/>
      <c r="H78" s="4"/>
      <c r="I78" s="4"/>
      <c r="J78" s="9">
        <v>1E-3</v>
      </c>
      <c r="K78" s="4"/>
    </row>
    <row r="79" spans="1:11" ht="45">
      <c r="A79" s="2" t="s">
        <v>2280</v>
      </c>
      <c r="B79" s="4"/>
      <c r="C79" s="4"/>
      <c r="D79" s="4"/>
      <c r="E79" s="4"/>
      <c r="F79" s="4"/>
      <c r="G79" s="4"/>
      <c r="H79" s="4"/>
      <c r="I79" s="4"/>
      <c r="J79" s="4"/>
      <c r="K79" s="4"/>
    </row>
    <row r="80" spans="1:11" ht="45">
      <c r="A80" s="3" t="s">
        <v>2232</v>
      </c>
      <c r="B80" s="4"/>
      <c r="C80" s="4"/>
      <c r="D80" s="4"/>
      <c r="E80" s="4"/>
      <c r="F80" s="4"/>
      <c r="G80" s="4"/>
      <c r="H80" s="4"/>
      <c r="I80" s="4"/>
      <c r="J80" s="4"/>
      <c r="K80" s="4"/>
    </row>
    <row r="81" spans="1:11" ht="60">
      <c r="A81" s="2" t="s">
        <v>2281</v>
      </c>
      <c r="B81" s="4"/>
      <c r="C81" s="4"/>
      <c r="D81" s="4"/>
      <c r="E81" s="4"/>
      <c r="F81" s="4"/>
      <c r="G81" s="4"/>
      <c r="H81" s="4"/>
      <c r="I81" s="4"/>
      <c r="J81" s="4">
        <v>25</v>
      </c>
      <c r="K81" s="4"/>
    </row>
    <row r="82" spans="1:11" ht="30">
      <c r="A82" s="2" t="s">
        <v>1807</v>
      </c>
      <c r="B82" s="4"/>
      <c r="C82" s="4"/>
      <c r="D82" s="4"/>
      <c r="E82" s="4"/>
      <c r="F82" s="4"/>
      <c r="G82" s="4"/>
      <c r="H82" s="4"/>
      <c r="I82" s="4"/>
      <c r="J82" s="4"/>
      <c r="K82" s="4"/>
    </row>
    <row r="83" spans="1:11" ht="45">
      <c r="A83" s="3" t="s">
        <v>2232</v>
      </c>
      <c r="B83" s="4"/>
      <c r="C83" s="4"/>
      <c r="D83" s="4"/>
      <c r="E83" s="4"/>
      <c r="F83" s="4"/>
      <c r="G83" s="4"/>
      <c r="H83" s="4"/>
      <c r="I83" s="4"/>
      <c r="J83" s="4"/>
      <c r="K83" s="4"/>
    </row>
    <row r="84" spans="1:11" ht="45">
      <c r="A84" s="2" t="s">
        <v>2247</v>
      </c>
      <c r="B84" s="6">
        <v>13279</v>
      </c>
      <c r="C84" s="4"/>
      <c r="D84" s="6">
        <v>17015</v>
      </c>
      <c r="E84" s="4"/>
      <c r="F84" s="4"/>
      <c r="G84" s="4"/>
      <c r="H84" s="4"/>
      <c r="I84" s="4"/>
      <c r="J84" s="4"/>
      <c r="K84" s="4"/>
    </row>
    <row r="85" spans="1:11" ht="30">
      <c r="A85" s="2" t="s">
        <v>2168</v>
      </c>
      <c r="B85" s="9">
        <v>9976.43</v>
      </c>
      <c r="C85" s="4"/>
      <c r="D85" s="9">
        <v>5539.98</v>
      </c>
      <c r="E85" s="4"/>
      <c r="F85" s="9">
        <v>5360.86</v>
      </c>
      <c r="G85" s="4"/>
      <c r="H85" s="4"/>
      <c r="I85" s="4"/>
      <c r="J85" s="4"/>
      <c r="K85" s="4"/>
    </row>
    <row r="86" spans="1:11" ht="60">
      <c r="A86" s="2" t="s">
        <v>2249</v>
      </c>
      <c r="B86" s="4">
        <v>93</v>
      </c>
      <c r="C86" s="4"/>
      <c r="D86" s="4"/>
      <c r="E86" s="4"/>
      <c r="F86" s="4"/>
      <c r="G86" s="4"/>
      <c r="H86" s="4"/>
      <c r="I86" s="4"/>
      <c r="J86" s="4"/>
      <c r="K86" s="4"/>
    </row>
    <row r="87" spans="1:11" ht="60">
      <c r="A87" s="2" t="s">
        <v>2250</v>
      </c>
      <c r="B87" s="4" t="s">
        <v>2282</v>
      </c>
      <c r="C87" s="4"/>
      <c r="D87" s="4"/>
      <c r="E87" s="4"/>
      <c r="F87" s="4"/>
      <c r="G87" s="4"/>
      <c r="H87" s="4"/>
      <c r="I87" s="4"/>
      <c r="J87" s="4"/>
      <c r="K87" s="4"/>
    </row>
    <row r="88" spans="1:11">
      <c r="A88" s="2" t="s">
        <v>2206</v>
      </c>
      <c r="B88" s="6">
        <v>1209</v>
      </c>
      <c r="C88" s="4"/>
      <c r="D88" s="4"/>
      <c r="E88" s="4"/>
      <c r="F88" s="4"/>
      <c r="G88" s="4"/>
      <c r="H88" s="4"/>
      <c r="I88" s="4"/>
      <c r="J88" s="4"/>
      <c r="K88" s="4"/>
    </row>
    <row r="89" spans="1:11">
      <c r="A89" s="2" t="s">
        <v>2263</v>
      </c>
      <c r="B89" s="6">
        <v>5096</v>
      </c>
      <c r="C89" s="4"/>
      <c r="D89" s="6">
        <v>7991</v>
      </c>
      <c r="E89" s="4"/>
      <c r="F89" s="4"/>
      <c r="G89" s="4"/>
      <c r="H89" s="4"/>
      <c r="I89" s="4"/>
      <c r="J89" s="4"/>
      <c r="K89" s="4"/>
    </row>
    <row r="90" spans="1:11" ht="30">
      <c r="A90" s="2" t="s">
        <v>2252</v>
      </c>
      <c r="B90" s="4">
        <v>87</v>
      </c>
      <c r="C90" s="4"/>
      <c r="D90" s="4">
        <v>25</v>
      </c>
      <c r="E90" s="4"/>
      <c r="F90" s="4">
        <v>21</v>
      </c>
      <c r="G90" s="4"/>
      <c r="H90" s="4"/>
      <c r="I90" s="4"/>
      <c r="J90" s="4"/>
      <c r="K90" s="4">
        <v>20</v>
      </c>
    </row>
    <row r="91" spans="1:11" ht="75">
      <c r="A91" s="2" t="s">
        <v>2222</v>
      </c>
      <c r="B91" s="9">
        <v>4717.0200000000004</v>
      </c>
      <c r="C91" s="10" t="s">
        <v>163</v>
      </c>
      <c r="D91" s="9">
        <v>2620.48</v>
      </c>
      <c r="E91" s="10" t="s">
        <v>163</v>
      </c>
      <c r="F91" s="9">
        <v>2724.86</v>
      </c>
      <c r="G91" s="10" t="s">
        <v>163</v>
      </c>
      <c r="H91" s="4"/>
      <c r="I91" s="4"/>
      <c r="J91" s="4"/>
      <c r="K91" s="4"/>
    </row>
    <row r="92" spans="1:11" ht="75">
      <c r="A92" s="2" t="s">
        <v>2212</v>
      </c>
      <c r="B92" s="9">
        <v>4496.67</v>
      </c>
      <c r="C92" s="4"/>
      <c r="D92" s="4"/>
      <c r="E92" s="4"/>
      <c r="F92" s="4"/>
      <c r="G92" s="4"/>
      <c r="H92" s="4"/>
      <c r="I92" s="4"/>
      <c r="J92" s="4"/>
      <c r="K92" s="4"/>
    </row>
    <row r="93" spans="1:11" ht="45">
      <c r="A93" s="2" t="s">
        <v>2283</v>
      </c>
      <c r="B93" s="4"/>
      <c r="C93" s="4"/>
      <c r="D93" s="4"/>
      <c r="E93" s="4"/>
      <c r="F93" s="4"/>
      <c r="G93" s="4"/>
      <c r="H93" s="4"/>
      <c r="I93" s="4"/>
      <c r="J93" s="4"/>
      <c r="K93" s="4"/>
    </row>
    <row r="94" spans="1:11" ht="45">
      <c r="A94" s="3" t="s">
        <v>2232</v>
      </c>
      <c r="B94" s="4"/>
      <c r="C94" s="4"/>
      <c r="D94" s="4"/>
      <c r="E94" s="4"/>
      <c r="F94" s="4"/>
      <c r="G94" s="4"/>
      <c r="H94" s="4"/>
      <c r="I94" s="4"/>
      <c r="J94" s="4"/>
      <c r="K94" s="4"/>
    </row>
    <row r="95" spans="1:11">
      <c r="A95" s="2" t="s">
        <v>2206</v>
      </c>
      <c r="B95" s="4"/>
      <c r="C95" s="4"/>
      <c r="D95" s="6">
        <v>5260</v>
      </c>
      <c r="E95" s="4"/>
      <c r="F95" s="4"/>
      <c r="G95" s="4"/>
      <c r="H95" s="4"/>
      <c r="I95" s="4"/>
      <c r="J95" s="4"/>
      <c r="K95" s="4"/>
    </row>
    <row r="96" spans="1:11" ht="75">
      <c r="A96" s="2" t="s">
        <v>2222</v>
      </c>
      <c r="B96" s="4"/>
      <c r="C96" s="4"/>
      <c r="D96" s="7">
        <v>5470</v>
      </c>
      <c r="E96" s="10" t="s">
        <v>163</v>
      </c>
      <c r="F96" s="4"/>
      <c r="G96" s="4"/>
      <c r="H96" s="4"/>
      <c r="I96" s="4"/>
      <c r="J96" s="4"/>
      <c r="K96" s="4"/>
    </row>
    <row r="97" spans="1:11" ht="45">
      <c r="A97" s="2" t="s">
        <v>2284</v>
      </c>
      <c r="B97" s="4"/>
      <c r="C97" s="4"/>
      <c r="D97" s="4"/>
      <c r="E97" s="4"/>
      <c r="F97" s="4"/>
      <c r="G97" s="4"/>
      <c r="H97" s="4"/>
      <c r="I97" s="4"/>
      <c r="J97" s="4"/>
      <c r="K97" s="4"/>
    </row>
    <row r="98" spans="1:11" ht="45">
      <c r="A98" s="3" t="s">
        <v>2232</v>
      </c>
      <c r="B98" s="4"/>
      <c r="C98" s="4"/>
      <c r="D98" s="4"/>
      <c r="E98" s="4"/>
      <c r="F98" s="4"/>
      <c r="G98" s="4"/>
      <c r="H98" s="4"/>
      <c r="I98" s="4"/>
      <c r="J98" s="4"/>
      <c r="K98" s="4"/>
    </row>
    <row r="99" spans="1:11" ht="45">
      <c r="A99" s="2" t="s">
        <v>2285</v>
      </c>
      <c r="B99" s="7">
        <v>103</v>
      </c>
      <c r="C99" s="4"/>
      <c r="D99" s="4"/>
      <c r="E99" s="4"/>
      <c r="F99" s="4"/>
      <c r="G99" s="4"/>
      <c r="H99" s="4"/>
      <c r="I99" s="4"/>
      <c r="J99" s="4"/>
      <c r="K99" s="4"/>
    </row>
    <row r="100" spans="1:11">
      <c r="A100" s="11"/>
      <c r="B100" s="11"/>
      <c r="C100" s="11"/>
      <c r="D100" s="11"/>
      <c r="E100" s="11"/>
      <c r="F100" s="11"/>
      <c r="G100" s="11"/>
      <c r="H100" s="11"/>
      <c r="I100" s="11"/>
      <c r="J100" s="11"/>
      <c r="K100" s="11"/>
    </row>
    <row r="101" spans="1:11" ht="15" customHeight="1">
      <c r="A101" s="2" t="s">
        <v>163</v>
      </c>
      <c r="B101" s="12" t="s">
        <v>1097</v>
      </c>
      <c r="C101" s="12"/>
      <c r="D101" s="12"/>
      <c r="E101" s="12"/>
      <c r="F101" s="12"/>
      <c r="G101" s="12"/>
      <c r="H101" s="12"/>
      <c r="I101" s="12"/>
      <c r="J101" s="12"/>
      <c r="K101" s="12"/>
    </row>
    <row r="102" spans="1:11" ht="15" customHeight="1">
      <c r="A102" s="2" t="s">
        <v>165</v>
      </c>
      <c r="B102" s="12" t="s">
        <v>1107</v>
      </c>
      <c r="C102" s="12"/>
      <c r="D102" s="12"/>
      <c r="E102" s="12"/>
      <c r="F102" s="12"/>
      <c r="G102" s="12"/>
      <c r="H102" s="12"/>
      <c r="I102" s="12"/>
      <c r="J102" s="12"/>
      <c r="K102" s="12"/>
    </row>
  </sheetData>
  <mergeCells count="8">
    <mergeCell ref="B101:K101"/>
    <mergeCell ref="B102:K102"/>
    <mergeCell ref="B1:G1"/>
    <mergeCell ref="I1:K1"/>
    <mergeCell ref="B2:C2"/>
    <mergeCell ref="D2:E2"/>
    <mergeCell ref="F2:G2"/>
    <mergeCell ref="A100:K10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4.7109375" customWidth="1"/>
    <col min="4" max="4" width="23.42578125" customWidth="1"/>
    <col min="5" max="5" width="15.140625" customWidth="1"/>
    <col min="6" max="6" width="24.28515625" customWidth="1"/>
    <col min="7" max="7" width="14.140625" customWidth="1"/>
  </cols>
  <sheetData>
    <row r="1" spans="1:7" ht="15" customHeight="1">
      <c r="A1" s="1" t="s">
        <v>2286</v>
      </c>
      <c r="B1" s="8" t="s">
        <v>2</v>
      </c>
      <c r="C1" s="8"/>
      <c r="D1" s="8"/>
      <c r="E1" s="8"/>
      <c r="F1" s="8"/>
      <c r="G1" s="8"/>
    </row>
    <row r="2" spans="1:7" ht="15" customHeight="1">
      <c r="A2" s="1" t="s">
        <v>30</v>
      </c>
      <c r="B2" s="8" t="s">
        <v>3</v>
      </c>
      <c r="C2" s="8"/>
      <c r="D2" s="8" t="s">
        <v>31</v>
      </c>
      <c r="E2" s="8"/>
      <c r="F2" s="8" t="s">
        <v>90</v>
      </c>
      <c r="G2" s="8"/>
    </row>
    <row r="3" spans="1:7">
      <c r="A3" s="3" t="s">
        <v>2287</v>
      </c>
      <c r="B3" s="4"/>
      <c r="C3" s="4"/>
      <c r="D3" s="4"/>
      <c r="E3" s="4"/>
      <c r="F3" s="4"/>
      <c r="G3" s="4"/>
    </row>
    <row r="4" spans="1:7">
      <c r="A4" s="2" t="s">
        <v>1176</v>
      </c>
      <c r="B4" s="7">
        <v>46</v>
      </c>
      <c r="C4" s="4"/>
      <c r="D4" s="7">
        <v>50</v>
      </c>
      <c r="E4" s="4"/>
      <c r="F4" s="7">
        <v>48</v>
      </c>
      <c r="G4" s="4"/>
    </row>
    <row r="5" spans="1:7" ht="30">
      <c r="A5" s="2" t="s">
        <v>2288</v>
      </c>
      <c r="B5" s="4"/>
      <c r="C5" s="4"/>
      <c r="D5" s="4"/>
      <c r="E5" s="4"/>
      <c r="F5" s="4"/>
      <c r="G5" s="4"/>
    </row>
    <row r="6" spans="1:7">
      <c r="A6" s="3" t="s">
        <v>2287</v>
      </c>
      <c r="B6" s="4"/>
      <c r="C6" s="4"/>
      <c r="D6" s="4"/>
      <c r="E6" s="4"/>
      <c r="F6" s="4"/>
      <c r="G6" s="4"/>
    </row>
    <row r="7" spans="1:7">
      <c r="A7" s="2" t="s">
        <v>2289</v>
      </c>
      <c r="B7" s="4">
        <v>886016617</v>
      </c>
      <c r="C7" s="4"/>
      <c r="D7" s="4"/>
      <c r="E7" s="4"/>
      <c r="F7" s="4"/>
      <c r="G7" s="4"/>
    </row>
    <row r="8" spans="1:7">
      <c r="A8" s="2" t="s">
        <v>2290</v>
      </c>
      <c r="B8" s="4">
        <v>1</v>
      </c>
      <c r="C8" s="4"/>
      <c r="D8" s="4"/>
      <c r="E8" s="4"/>
      <c r="F8" s="4"/>
      <c r="G8" s="4"/>
    </row>
    <row r="9" spans="1:7" ht="17.25">
      <c r="A9" s="2" t="s">
        <v>2291</v>
      </c>
      <c r="B9" s="4" t="s">
        <v>1184</v>
      </c>
      <c r="C9" s="10" t="s">
        <v>163</v>
      </c>
      <c r="D9" s="4" t="s">
        <v>1184</v>
      </c>
      <c r="E9" s="10" t="s">
        <v>163</v>
      </c>
      <c r="F9" s="4"/>
      <c r="G9" s="4"/>
    </row>
    <row r="10" spans="1:7" ht="17.25">
      <c r="A10" s="2" t="s">
        <v>2292</v>
      </c>
      <c r="B10" s="4" t="s">
        <v>24</v>
      </c>
      <c r="C10" s="10" t="s">
        <v>165</v>
      </c>
      <c r="D10" s="4"/>
      <c r="E10" s="4"/>
      <c r="F10" s="4"/>
      <c r="G10" s="4"/>
    </row>
    <row r="11" spans="1:7">
      <c r="A11" s="2" t="s">
        <v>1176</v>
      </c>
      <c r="B11" s="4">
        <v>18</v>
      </c>
      <c r="C11" s="4"/>
      <c r="D11" s="4">
        <v>20</v>
      </c>
      <c r="E11" s="4"/>
      <c r="F11" s="4">
        <v>19</v>
      </c>
      <c r="G11" s="4"/>
    </row>
    <row r="12" spans="1:7">
      <c r="A12" s="2" t="s">
        <v>1180</v>
      </c>
      <c r="B12" s="4" t="s">
        <v>24</v>
      </c>
      <c r="C12" s="4"/>
      <c r="D12" s="4"/>
      <c r="E12" s="4"/>
      <c r="F12" s="4"/>
      <c r="G12" s="4"/>
    </row>
    <row r="13" spans="1:7" ht="30">
      <c r="A13" s="2" t="s">
        <v>1181</v>
      </c>
      <c r="B13" s="5">
        <v>43251</v>
      </c>
      <c r="C13" s="4"/>
      <c r="D13" s="4"/>
      <c r="E13" s="4"/>
      <c r="F13" s="4"/>
      <c r="G13" s="4"/>
    </row>
    <row r="14" spans="1:7" ht="30">
      <c r="A14" s="2" t="s">
        <v>2293</v>
      </c>
      <c r="B14" s="4"/>
      <c r="C14" s="4"/>
      <c r="D14" s="4"/>
      <c r="E14" s="4"/>
      <c r="F14" s="4"/>
      <c r="G14" s="4"/>
    </row>
    <row r="15" spans="1:7">
      <c r="A15" s="3" t="s">
        <v>2287</v>
      </c>
      <c r="B15" s="4"/>
      <c r="C15" s="4"/>
      <c r="D15" s="4"/>
      <c r="E15" s="4"/>
      <c r="F15" s="4"/>
      <c r="G15" s="4"/>
    </row>
    <row r="16" spans="1:7" ht="17.25">
      <c r="A16" s="2" t="s">
        <v>2289</v>
      </c>
      <c r="B16" s="4">
        <v>136130178</v>
      </c>
      <c r="C16" s="10" t="s">
        <v>1684</v>
      </c>
      <c r="D16" s="4"/>
      <c r="E16" s="4"/>
      <c r="F16" s="4"/>
      <c r="G16" s="4"/>
    </row>
    <row r="17" spans="1:7" ht="17.25">
      <c r="A17" s="2" t="s">
        <v>2290</v>
      </c>
      <c r="B17" s="4">
        <v>1</v>
      </c>
      <c r="C17" s="10" t="s">
        <v>1684</v>
      </c>
      <c r="D17" s="4"/>
      <c r="E17" s="4"/>
      <c r="F17" s="4"/>
      <c r="G17" s="4"/>
    </row>
    <row r="18" spans="1:7" ht="17.25">
      <c r="A18" s="2" t="s">
        <v>2291</v>
      </c>
      <c r="B18" s="4" t="s">
        <v>1187</v>
      </c>
      <c r="C18" s="10" t="s">
        <v>1954</v>
      </c>
      <c r="D18" s="4" t="s">
        <v>1187</v>
      </c>
      <c r="E18" s="10" t="s">
        <v>1954</v>
      </c>
      <c r="F18" s="4"/>
      <c r="G18" s="4"/>
    </row>
    <row r="19" spans="1:7" ht="17.25">
      <c r="A19" s="2" t="s">
        <v>2292</v>
      </c>
      <c r="B19" s="4" t="s">
        <v>2294</v>
      </c>
      <c r="C19" s="10" t="s">
        <v>1883</v>
      </c>
      <c r="D19" s="4"/>
      <c r="E19" s="4"/>
      <c r="F19" s="4"/>
      <c r="G19" s="4"/>
    </row>
    <row r="20" spans="1:7" ht="17.25">
      <c r="A20" s="2" t="s">
        <v>1176</v>
      </c>
      <c r="B20" s="4">
        <v>14</v>
      </c>
      <c r="C20" s="10" t="s">
        <v>1684</v>
      </c>
      <c r="D20" s="4">
        <v>14</v>
      </c>
      <c r="E20" s="10" t="s">
        <v>1684</v>
      </c>
      <c r="F20" s="4">
        <v>14</v>
      </c>
      <c r="G20" s="10" t="s">
        <v>1684</v>
      </c>
    </row>
    <row r="21" spans="1:7" ht="17.25">
      <c r="A21" s="2" t="s">
        <v>1180</v>
      </c>
      <c r="B21" s="4" t="s">
        <v>24</v>
      </c>
      <c r="C21" s="10" t="s">
        <v>1684</v>
      </c>
      <c r="D21" s="4"/>
      <c r="E21" s="4"/>
      <c r="F21" s="4"/>
      <c r="G21" s="4"/>
    </row>
    <row r="22" spans="1:7" ht="30">
      <c r="A22" s="2" t="s">
        <v>1181</v>
      </c>
      <c r="B22" s="5">
        <v>42077</v>
      </c>
      <c r="C22" s="10" t="s">
        <v>1684</v>
      </c>
      <c r="D22" s="4"/>
      <c r="E22" s="4"/>
      <c r="F22" s="4"/>
      <c r="G22" s="4"/>
    </row>
    <row r="23" spans="1:7" ht="30">
      <c r="A23" s="2" t="s">
        <v>2295</v>
      </c>
      <c r="B23" s="4"/>
      <c r="C23" s="4"/>
      <c r="D23" s="4"/>
      <c r="E23" s="4"/>
      <c r="F23" s="4"/>
      <c r="G23" s="4"/>
    </row>
    <row r="24" spans="1:7">
      <c r="A24" s="3" t="s">
        <v>2287</v>
      </c>
      <c r="B24" s="4"/>
      <c r="C24" s="4"/>
      <c r="D24" s="4"/>
      <c r="E24" s="4"/>
      <c r="F24" s="4"/>
      <c r="G24" s="4"/>
    </row>
    <row r="25" spans="1:7" ht="17.25">
      <c r="A25" s="2" t="s">
        <v>2289</v>
      </c>
      <c r="B25" s="4">
        <v>510176618</v>
      </c>
      <c r="C25" s="10" t="s">
        <v>1687</v>
      </c>
      <c r="D25" s="4"/>
      <c r="E25" s="4"/>
      <c r="F25" s="4"/>
      <c r="G25" s="4"/>
    </row>
    <row r="26" spans="1:7" ht="17.25">
      <c r="A26" s="2" t="s">
        <v>2290</v>
      </c>
      <c r="B26" s="4">
        <v>1</v>
      </c>
      <c r="C26" s="10" t="s">
        <v>1687</v>
      </c>
      <c r="D26" s="4"/>
      <c r="E26" s="4"/>
      <c r="F26" s="4"/>
      <c r="G26" s="4"/>
    </row>
    <row r="27" spans="1:7" ht="17.25">
      <c r="A27" s="2" t="s">
        <v>2291</v>
      </c>
      <c r="B27" s="4" t="s">
        <v>1184</v>
      </c>
      <c r="C27" s="10" t="s">
        <v>2296</v>
      </c>
      <c r="D27" s="4" t="s">
        <v>1190</v>
      </c>
      <c r="E27" s="10" t="s">
        <v>2296</v>
      </c>
      <c r="F27" s="4"/>
      <c r="G27" s="4"/>
    </row>
    <row r="28" spans="1:7" ht="17.25">
      <c r="A28" s="2" t="s">
        <v>2292</v>
      </c>
      <c r="B28" s="4" t="s">
        <v>2297</v>
      </c>
      <c r="C28" s="10" t="s">
        <v>1888</v>
      </c>
      <c r="D28" s="4"/>
      <c r="E28" s="4"/>
      <c r="F28" s="4"/>
      <c r="G28" s="4"/>
    </row>
    <row r="29" spans="1:7" ht="17.25">
      <c r="A29" s="2" t="s">
        <v>1176</v>
      </c>
      <c r="B29" s="4">
        <v>1</v>
      </c>
      <c r="C29" s="10" t="s">
        <v>1687</v>
      </c>
      <c r="D29" s="4">
        <v>2</v>
      </c>
      <c r="E29" s="10" t="s">
        <v>1687</v>
      </c>
      <c r="F29" s="4">
        <v>2</v>
      </c>
      <c r="G29" s="10" t="s">
        <v>1687</v>
      </c>
    </row>
    <row r="30" spans="1:7" ht="17.25">
      <c r="A30" s="2" t="s">
        <v>1180</v>
      </c>
      <c r="B30" s="4" t="s">
        <v>24</v>
      </c>
      <c r="C30" s="10" t="s">
        <v>1687</v>
      </c>
      <c r="D30" s="4"/>
      <c r="E30" s="4"/>
      <c r="F30" s="4"/>
      <c r="G30" s="4"/>
    </row>
    <row r="31" spans="1:7" ht="30">
      <c r="A31" s="2" t="s">
        <v>1181</v>
      </c>
      <c r="B31" s="5">
        <v>42855</v>
      </c>
      <c r="C31" s="4"/>
      <c r="D31" s="4"/>
      <c r="E31" s="4"/>
      <c r="F31" s="4"/>
      <c r="G31" s="4"/>
    </row>
    <row r="32" spans="1:7">
      <c r="A32" s="2" t="s">
        <v>2298</v>
      </c>
      <c r="B32" s="4"/>
      <c r="C32" s="4"/>
      <c r="D32" s="4"/>
      <c r="E32" s="4"/>
      <c r="F32" s="4"/>
      <c r="G32" s="4"/>
    </row>
    <row r="33" spans="1:7">
      <c r="A33" s="3" t="s">
        <v>2287</v>
      </c>
      <c r="B33" s="4"/>
      <c r="C33" s="4"/>
      <c r="D33" s="4"/>
      <c r="E33" s="4"/>
      <c r="F33" s="4"/>
      <c r="G33" s="4"/>
    </row>
    <row r="34" spans="1:7">
      <c r="A34" s="2" t="s">
        <v>2289</v>
      </c>
      <c r="B34" s="4">
        <v>226174423</v>
      </c>
      <c r="C34" s="4"/>
      <c r="D34" s="4"/>
      <c r="E34" s="4"/>
      <c r="F34" s="4"/>
      <c r="G34" s="4"/>
    </row>
    <row r="35" spans="1:7">
      <c r="A35" s="2" t="s">
        <v>2290</v>
      </c>
      <c r="B35" s="4">
        <v>1</v>
      </c>
      <c r="C35" s="4"/>
      <c r="D35" s="4"/>
      <c r="E35" s="4"/>
      <c r="F35" s="4"/>
      <c r="G35" s="4"/>
    </row>
    <row r="36" spans="1:7" ht="17.25">
      <c r="A36" s="2" t="s">
        <v>2291</v>
      </c>
      <c r="B36" s="4" t="s">
        <v>1190</v>
      </c>
      <c r="C36" s="10" t="s">
        <v>163</v>
      </c>
      <c r="D36" s="4" t="s">
        <v>1190</v>
      </c>
      <c r="E36" s="10" t="s">
        <v>163</v>
      </c>
      <c r="F36" s="4"/>
      <c r="G36" s="4"/>
    </row>
    <row r="37" spans="1:7" ht="17.25">
      <c r="A37" s="2" t="s">
        <v>2292</v>
      </c>
      <c r="B37" s="4" t="s">
        <v>2294</v>
      </c>
      <c r="C37" s="10" t="s">
        <v>165</v>
      </c>
      <c r="D37" s="4"/>
      <c r="E37" s="4"/>
      <c r="F37" s="4"/>
      <c r="G37" s="4"/>
    </row>
    <row r="38" spans="1:7">
      <c r="A38" s="2" t="s">
        <v>1176</v>
      </c>
      <c r="B38" s="4">
        <v>0</v>
      </c>
      <c r="C38" s="4"/>
      <c r="D38" s="4">
        <v>1</v>
      </c>
      <c r="E38" s="4"/>
      <c r="F38" s="4">
        <v>0</v>
      </c>
      <c r="G38" s="4"/>
    </row>
    <row r="39" spans="1:7">
      <c r="A39" s="2" t="s">
        <v>1180</v>
      </c>
      <c r="B39" s="4" t="s">
        <v>24</v>
      </c>
      <c r="C39" s="4"/>
      <c r="D39" s="4"/>
      <c r="E39" s="4"/>
      <c r="F39" s="4"/>
      <c r="G39" s="4"/>
    </row>
    <row r="40" spans="1:7" ht="30">
      <c r="A40" s="2" t="s">
        <v>1181</v>
      </c>
      <c r="B40" s="5">
        <v>42855</v>
      </c>
      <c r="C40" s="4"/>
      <c r="D40" s="4"/>
      <c r="E40" s="4"/>
      <c r="F40" s="4"/>
      <c r="G40" s="4"/>
    </row>
    <row r="41" spans="1:7">
      <c r="A41" s="2" t="s">
        <v>2299</v>
      </c>
      <c r="B41" s="4"/>
      <c r="C41" s="4"/>
      <c r="D41" s="4"/>
      <c r="E41" s="4"/>
      <c r="F41" s="4"/>
      <c r="G41" s="4"/>
    </row>
    <row r="42" spans="1:7">
      <c r="A42" s="3" t="s">
        <v>2287</v>
      </c>
      <c r="B42" s="4"/>
      <c r="C42" s="4"/>
      <c r="D42" s="4"/>
      <c r="E42" s="4"/>
      <c r="F42" s="4"/>
      <c r="G42" s="4"/>
    </row>
    <row r="43" spans="1:7">
      <c r="A43" s="2" t="s">
        <v>2289</v>
      </c>
      <c r="B43" s="4">
        <v>526073909</v>
      </c>
      <c r="C43" s="4"/>
      <c r="D43" s="4"/>
      <c r="E43" s="4"/>
      <c r="F43" s="4"/>
      <c r="G43" s="4"/>
    </row>
    <row r="44" spans="1:7">
      <c r="A44" s="2" t="s">
        <v>2290</v>
      </c>
      <c r="B44" s="4">
        <v>1</v>
      </c>
      <c r="C44" s="4"/>
      <c r="D44" s="4"/>
      <c r="E44" s="4"/>
      <c r="F44" s="4"/>
      <c r="G44" s="4"/>
    </row>
    <row r="45" spans="1:7" ht="17.25">
      <c r="A45" s="2" t="s">
        <v>2291</v>
      </c>
      <c r="B45" s="4" t="s">
        <v>1190</v>
      </c>
      <c r="C45" s="10" t="s">
        <v>163</v>
      </c>
      <c r="D45" s="4" t="s">
        <v>1190</v>
      </c>
      <c r="E45" s="10" t="s">
        <v>163</v>
      </c>
      <c r="F45" s="4"/>
      <c r="G45" s="4"/>
    </row>
    <row r="46" spans="1:7" ht="17.25">
      <c r="A46" s="2" t="s">
        <v>2292</v>
      </c>
      <c r="B46" s="4" t="s">
        <v>2294</v>
      </c>
      <c r="C46" s="10" t="s">
        <v>165</v>
      </c>
      <c r="D46" s="4"/>
      <c r="E46" s="4"/>
      <c r="F46" s="4"/>
      <c r="G46" s="4"/>
    </row>
    <row r="47" spans="1:7">
      <c r="A47" s="2" t="s">
        <v>1176</v>
      </c>
      <c r="B47" s="4">
        <v>1</v>
      </c>
      <c r="C47" s="4"/>
      <c r="D47" s="4">
        <v>1</v>
      </c>
      <c r="E47" s="4"/>
      <c r="F47" s="4">
        <v>1</v>
      </c>
      <c r="G47" s="4"/>
    </row>
    <row r="48" spans="1:7">
      <c r="A48" s="2" t="s">
        <v>1180</v>
      </c>
      <c r="B48" s="4" t="s">
        <v>24</v>
      </c>
      <c r="C48" s="4"/>
      <c r="D48" s="4"/>
      <c r="E48" s="4"/>
      <c r="F48" s="4"/>
      <c r="G48" s="4"/>
    </row>
    <row r="49" spans="1:7" ht="45">
      <c r="A49" s="2" t="s">
        <v>2300</v>
      </c>
      <c r="B49" s="4"/>
      <c r="C49" s="4"/>
      <c r="D49" s="4"/>
      <c r="E49" s="4"/>
      <c r="F49" s="4"/>
      <c r="G49" s="4"/>
    </row>
    <row r="50" spans="1:7">
      <c r="A50" s="3" t="s">
        <v>2287</v>
      </c>
      <c r="B50" s="4"/>
      <c r="C50" s="4"/>
      <c r="D50" s="4"/>
      <c r="E50" s="4"/>
      <c r="F50" s="4"/>
      <c r="G50" s="4"/>
    </row>
    <row r="51" spans="1:7">
      <c r="A51" s="2" t="s">
        <v>1176</v>
      </c>
      <c r="B51" s="7">
        <v>12</v>
      </c>
      <c r="C51" s="4"/>
      <c r="D51" s="7">
        <v>12</v>
      </c>
      <c r="E51" s="4"/>
      <c r="F51" s="7">
        <v>12</v>
      </c>
      <c r="G51" s="4"/>
    </row>
    <row r="52" spans="1:7" ht="30">
      <c r="A52" s="2" t="s">
        <v>2301</v>
      </c>
      <c r="B52" s="4"/>
      <c r="C52" s="4"/>
      <c r="D52" s="4"/>
      <c r="E52" s="4"/>
      <c r="F52" s="4"/>
      <c r="G52" s="4"/>
    </row>
    <row r="53" spans="1:7">
      <c r="A53" s="3" t="s">
        <v>2287</v>
      </c>
      <c r="B53" s="4"/>
      <c r="C53" s="4"/>
      <c r="D53" s="4"/>
      <c r="E53" s="4"/>
      <c r="F53" s="4"/>
      <c r="G53" s="4"/>
    </row>
    <row r="54" spans="1:7" ht="30">
      <c r="A54" s="2" t="s">
        <v>1181</v>
      </c>
      <c r="B54" s="5">
        <v>42855</v>
      </c>
      <c r="C54" s="4"/>
      <c r="D54" s="4"/>
      <c r="E54" s="4"/>
      <c r="F54" s="4"/>
      <c r="G54" s="4"/>
    </row>
    <row r="55" spans="1:7">
      <c r="A55" s="11"/>
      <c r="B55" s="11"/>
      <c r="C55" s="11"/>
      <c r="D55" s="11"/>
      <c r="E55" s="11"/>
      <c r="F55" s="11"/>
      <c r="G55" s="11"/>
    </row>
    <row r="56" spans="1:7" ht="30" customHeight="1">
      <c r="A56" s="2" t="s">
        <v>163</v>
      </c>
      <c r="B56" s="12" t="s">
        <v>2302</v>
      </c>
      <c r="C56" s="12"/>
      <c r="D56" s="12"/>
      <c r="E56" s="12"/>
      <c r="F56" s="12"/>
      <c r="G56" s="12"/>
    </row>
    <row r="57" spans="1:7" ht="30" customHeight="1">
      <c r="A57" s="2" t="s">
        <v>165</v>
      </c>
      <c r="B57" s="12" t="s">
        <v>2303</v>
      </c>
      <c r="C57" s="12"/>
      <c r="D57" s="12"/>
      <c r="E57" s="12"/>
      <c r="F57" s="12"/>
      <c r="G57" s="12"/>
    </row>
    <row r="58" spans="1:7" ht="30" customHeight="1">
      <c r="A58" s="2" t="s">
        <v>1684</v>
      </c>
      <c r="B58" s="12" t="s">
        <v>2304</v>
      </c>
      <c r="C58" s="12"/>
      <c r="D58" s="12"/>
      <c r="E58" s="12"/>
      <c r="F58" s="12"/>
      <c r="G58" s="12"/>
    </row>
    <row r="59" spans="1:7" ht="15" customHeight="1">
      <c r="A59" s="2" t="s">
        <v>1687</v>
      </c>
      <c r="B59" s="12" t="s">
        <v>1200</v>
      </c>
      <c r="C59" s="12"/>
      <c r="D59" s="12"/>
      <c r="E59" s="12"/>
      <c r="F59" s="12"/>
      <c r="G59" s="12"/>
    </row>
  </sheetData>
  <mergeCells count="9">
    <mergeCell ref="B57:G57"/>
    <mergeCell ref="B58:G58"/>
    <mergeCell ref="B59:G59"/>
    <mergeCell ref="B1:G1"/>
    <mergeCell ref="B2:C2"/>
    <mergeCell ref="D2:E2"/>
    <mergeCell ref="F2:G2"/>
    <mergeCell ref="A55:G55"/>
    <mergeCell ref="B56:G5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8" t="s">
        <v>2305</v>
      </c>
      <c r="B1" s="8" t="s">
        <v>2</v>
      </c>
      <c r="C1" s="8"/>
    </row>
    <row r="2" spans="1:3">
      <c r="A2" s="8"/>
      <c r="B2" s="1" t="s">
        <v>31</v>
      </c>
      <c r="C2" s="1" t="s">
        <v>90</v>
      </c>
    </row>
    <row r="3" spans="1:3" ht="30">
      <c r="A3" s="2" t="s">
        <v>2293</v>
      </c>
      <c r="B3" s="4"/>
      <c r="C3" s="4"/>
    </row>
    <row r="4" spans="1:3">
      <c r="A4" s="3" t="s">
        <v>2287</v>
      </c>
      <c r="B4" s="4"/>
      <c r="C4" s="4"/>
    </row>
    <row r="5" spans="1:3" ht="30">
      <c r="A5" s="2" t="s">
        <v>2306</v>
      </c>
      <c r="B5" s="4" t="b">
        <v>1</v>
      </c>
      <c r="C5" s="4" t="b">
        <v>1</v>
      </c>
    </row>
    <row r="6" spans="1:3" ht="30">
      <c r="A6" s="2" t="s">
        <v>2288</v>
      </c>
      <c r="B6" s="4"/>
      <c r="C6" s="4"/>
    </row>
    <row r="7" spans="1:3">
      <c r="A7" s="3" t="s">
        <v>2287</v>
      </c>
      <c r="B7" s="4"/>
      <c r="C7" s="4"/>
    </row>
    <row r="8" spans="1:3" ht="30">
      <c r="A8" s="2" t="s">
        <v>2306</v>
      </c>
      <c r="B8" s="4" t="b">
        <v>1</v>
      </c>
      <c r="C8" s="4" t="b">
        <v>1</v>
      </c>
    </row>
    <row r="9" spans="1:3" ht="30">
      <c r="A9" s="2" t="s">
        <v>2295</v>
      </c>
      <c r="B9" s="4"/>
      <c r="C9" s="4"/>
    </row>
    <row r="10" spans="1:3">
      <c r="A10" s="3" t="s">
        <v>2287</v>
      </c>
      <c r="B10" s="4"/>
      <c r="C10" s="4"/>
    </row>
    <row r="11" spans="1:3" ht="30">
      <c r="A11" s="2" t="s">
        <v>2306</v>
      </c>
      <c r="B11" s="4" t="b">
        <v>1</v>
      </c>
      <c r="C11" s="4" t="b">
        <v>1</v>
      </c>
    </row>
    <row r="12" spans="1:3" ht="30">
      <c r="A12" s="2" t="s">
        <v>2307</v>
      </c>
      <c r="B12" s="4"/>
      <c r="C12" s="4"/>
    </row>
    <row r="13" spans="1:3">
      <c r="A13" s="3" t="s">
        <v>2287</v>
      </c>
      <c r="B13" s="4"/>
      <c r="C13" s="4"/>
    </row>
    <row r="14" spans="1:3" ht="30">
      <c r="A14" s="2" t="s">
        <v>2306</v>
      </c>
      <c r="B14" s="4" t="b">
        <v>1</v>
      </c>
      <c r="C14" s="4" t="b">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08</v>
      </c>
      <c r="B1" s="1" t="s">
        <v>1625</v>
      </c>
      <c r="C1" s="8" t="s">
        <v>2</v>
      </c>
      <c r="D1" s="8"/>
      <c r="E1" s="8"/>
    </row>
    <row r="2" spans="1:5">
      <c r="A2" s="8"/>
      <c r="B2" s="1" t="s">
        <v>3</v>
      </c>
      <c r="C2" s="1" t="s">
        <v>3</v>
      </c>
      <c r="D2" s="1" t="s">
        <v>31</v>
      </c>
      <c r="E2" s="1" t="s">
        <v>90</v>
      </c>
    </row>
    <row r="3" spans="1:5" ht="45">
      <c r="A3" s="3" t="s">
        <v>2309</v>
      </c>
      <c r="B3" s="4"/>
      <c r="C3" s="4"/>
      <c r="D3" s="4"/>
      <c r="E3" s="4"/>
    </row>
    <row r="4" spans="1:5" ht="30">
      <c r="A4" s="2" t="s">
        <v>2310</v>
      </c>
      <c r="B4" s="7">
        <v>80000000</v>
      </c>
      <c r="C4" s="7">
        <v>80000000</v>
      </c>
      <c r="D4" s="7">
        <v>84000000</v>
      </c>
      <c r="E4" s="4"/>
    </row>
    <row r="5" spans="1:5">
      <c r="A5" s="2" t="s">
        <v>2311</v>
      </c>
      <c r="B5" s="4"/>
      <c r="C5" s="4"/>
      <c r="D5" s="4"/>
      <c r="E5" s="4"/>
    </row>
    <row r="6" spans="1:5" ht="45">
      <c r="A6" s="3" t="s">
        <v>2309</v>
      </c>
      <c r="B6" s="4"/>
      <c r="C6" s="4"/>
      <c r="D6" s="4"/>
      <c r="E6" s="4"/>
    </row>
    <row r="7" spans="1:5" ht="30">
      <c r="A7" s="2" t="s">
        <v>2312</v>
      </c>
      <c r="B7" s="6">
        <v>21000000</v>
      </c>
      <c r="C7" s="4"/>
      <c r="D7" s="4"/>
      <c r="E7" s="4"/>
    </row>
    <row r="8" spans="1:5" ht="30">
      <c r="A8" s="2" t="s">
        <v>2313</v>
      </c>
      <c r="B8" s="6">
        <v>208000000</v>
      </c>
      <c r="C8" s="6">
        <v>208000000</v>
      </c>
      <c r="D8" s="4"/>
      <c r="E8" s="4"/>
    </row>
    <row r="9" spans="1:5" ht="60">
      <c r="A9" s="2" t="s">
        <v>2314</v>
      </c>
      <c r="B9" s="6">
        <v>293000000</v>
      </c>
      <c r="C9" s="6">
        <v>293000000</v>
      </c>
      <c r="D9" s="4"/>
      <c r="E9" s="4"/>
    </row>
    <row r="10" spans="1:5" ht="30">
      <c r="A10" s="2" t="s">
        <v>2315</v>
      </c>
      <c r="B10" s="6">
        <v>85000000</v>
      </c>
      <c r="C10" s="6">
        <v>85000000</v>
      </c>
      <c r="D10" s="4"/>
      <c r="E10" s="4"/>
    </row>
    <row r="11" spans="1:5" ht="30">
      <c r="A11" s="2" t="s">
        <v>2316</v>
      </c>
      <c r="B11" s="4"/>
      <c r="C11" s="4">
        <v>5.7000000000000002E-2</v>
      </c>
      <c r="D11" s="4"/>
      <c r="E11" s="4"/>
    </row>
    <row r="12" spans="1:5" ht="45">
      <c r="A12" s="2" t="s">
        <v>2317</v>
      </c>
      <c r="B12" s="271">
        <v>3.4000000000000002E-2</v>
      </c>
      <c r="C12" s="271">
        <v>3.4000000000000002E-2</v>
      </c>
      <c r="D12" s="4"/>
      <c r="E12" s="4"/>
    </row>
    <row r="13" spans="1:5" ht="30">
      <c r="A13" s="2" t="s">
        <v>2318</v>
      </c>
      <c r="B13" s="4"/>
      <c r="C13" s="4"/>
      <c r="D13" s="4"/>
      <c r="E13" s="4"/>
    </row>
    <row r="14" spans="1:5" ht="45">
      <c r="A14" s="3" t="s">
        <v>2309</v>
      </c>
      <c r="B14" s="4"/>
      <c r="C14" s="4"/>
      <c r="D14" s="4"/>
      <c r="E14" s="4"/>
    </row>
    <row r="15" spans="1:5" ht="45">
      <c r="A15" s="2" t="s">
        <v>2319</v>
      </c>
      <c r="B15" s="4"/>
      <c r="C15" s="271">
        <v>0.5</v>
      </c>
      <c r="D15" s="4"/>
      <c r="E15" s="4"/>
    </row>
    <row r="16" spans="1:5">
      <c r="A16" s="2" t="s">
        <v>2320</v>
      </c>
      <c r="B16" s="4"/>
      <c r="C16" s="4">
        <v>600</v>
      </c>
      <c r="D16" s="4"/>
      <c r="E16" s="4"/>
    </row>
    <row r="17" spans="1:5" ht="45">
      <c r="A17" s="2" t="s">
        <v>2321</v>
      </c>
      <c r="B17" s="4"/>
      <c r="C17" s="4" t="s">
        <v>1774</v>
      </c>
      <c r="D17" s="4"/>
      <c r="E17" s="4"/>
    </row>
    <row r="18" spans="1:5">
      <c r="A18" s="2" t="s">
        <v>2322</v>
      </c>
      <c r="B18" s="4"/>
      <c r="C18" s="6">
        <v>13000000</v>
      </c>
      <c r="D18" s="6">
        <v>13000000</v>
      </c>
      <c r="E18" s="6">
        <v>10000000</v>
      </c>
    </row>
    <row r="19" spans="1:5" ht="60">
      <c r="A19" s="2" t="s">
        <v>2323</v>
      </c>
      <c r="B19" s="4"/>
      <c r="C19" s="4"/>
      <c r="D19" s="4"/>
      <c r="E19" s="4"/>
    </row>
    <row r="20" spans="1:5" ht="45">
      <c r="A20" s="3" t="s">
        <v>2309</v>
      </c>
      <c r="B20" s="4"/>
      <c r="C20" s="4"/>
      <c r="D20" s="4"/>
      <c r="E20" s="4"/>
    </row>
    <row r="21" spans="1:5" ht="45">
      <c r="A21" s="2" t="s">
        <v>2324</v>
      </c>
      <c r="B21" s="7">
        <v>33000000</v>
      </c>
      <c r="C21" s="7">
        <v>33000000</v>
      </c>
      <c r="D21" s="7">
        <v>30000000</v>
      </c>
      <c r="E21" s="4"/>
    </row>
  </sheetData>
  <mergeCells count="2">
    <mergeCell ref="A1:A2"/>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s>
  <sheetData>
    <row r="1" spans="1:5" ht="15" customHeight="1">
      <c r="A1" s="8" t="s">
        <v>2325</v>
      </c>
      <c r="B1" s="8" t="s">
        <v>2</v>
      </c>
      <c r="C1" s="8"/>
      <c r="D1" s="8"/>
      <c r="E1" s="1" t="s">
        <v>1625</v>
      </c>
    </row>
    <row r="2" spans="1:5">
      <c r="A2" s="8"/>
      <c r="B2" s="1" t="s">
        <v>3</v>
      </c>
      <c r="C2" s="1" t="s">
        <v>31</v>
      </c>
      <c r="D2" s="1" t="s">
        <v>90</v>
      </c>
      <c r="E2" s="1" t="s">
        <v>1631</v>
      </c>
    </row>
    <row r="3" spans="1:5" ht="30">
      <c r="A3" s="2" t="s">
        <v>2326</v>
      </c>
      <c r="B3" s="4"/>
      <c r="C3" s="7">
        <v>23000000</v>
      </c>
      <c r="D3" s="7">
        <v>30000000</v>
      </c>
      <c r="E3" s="4"/>
    </row>
    <row r="4" spans="1:5">
      <c r="A4" s="2" t="s">
        <v>1871</v>
      </c>
      <c r="B4" s="6">
        <v>2833000000</v>
      </c>
      <c r="C4" s="4"/>
      <c r="D4" s="4"/>
      <c r="E4" s="4"/>
    </row>
    <row r="5" spans="1:5">
      <c r="A5" s="2" t="s">
        <v>2327</v>
      </c>
      <c r="B5" s="4"/>
      <c r="C5" s="4"/>
      <c r="D5" s="4"/>
      <c r="E5" s="4"/>
    </row>
    <row r="6" spans="1:5">
      <c r="A6" s="2" t="s">
        <v>2328</v>
      </c>
      <c r="B6" s="271">
        <v>0.61</v>
      </c>
      <c r="C6" s="4"/>
      <c r="D6" s="4"/>
      <c r="E6" s="4"/>
    </row>
    <row r="7" spans="1:5" ht="30">
      <c r="A7" s="2" t="s">
        <v>2329</v>
      </c>
      <c r="B7" s="4"/>
      <c r="C7" s="4"/>
      <c r="D7" s="4"/>
      <c r="E7" s="4"/>
    </row>
    <row r="8" spans="1:5" ht="30">
      <c r="A8" s="2" t="s">
        <v>2326</v>
      </c>
      <c r="B8" s="6">
        <v>3000000</v>
      </c>
      <c r="C8" s="6">
        <v>3800000</v>
      </c>
      <c r="D8" s="6">
        <v>4100000</v>
      </c>
      <c r="E8" s="4"/>
    </row>
    <row r="9" spans="1:5" ht="30">
      <c r="A9" s="2" t="s">
        <v>2330</v>
      </c>
      <c r="B9" s="4"/>
      <c r="C9" s="4"/>
      <c r="D9" s="4"/>
      <c r="E9" s="4"/>
    </row>
    <row r="10" spans="1:5" ht="30">
      <c r="A10" s="2" t="s">
        <v>2326</v>
      </c>
      <c r="B10" s="6">
        <v>1500000</v>
      </c>
      <c r="C10" s="6">
        <v>2100000</v>
      </c>
      <c r="D10" s="6">
        <v>1600000</v>
      </c>
      <c r="E10" s="4"/>
    </row>
    <row r="11" spans="1:5" ht="30">
      <c r="A11" s="2" t="s">
        <v>2331</v>
      </c>
      <c r="B11" s="4"/>
      <c r="C11" s="4"/>
      <c r="D11" s="4"/>
      <c r="E11" s="4"/>
    </row>
    <row r="12" spans="1:5" ht="30">
      <c r="A12" s="2" t="s">
        <v>2326</v>
      </c>
      <c r="B12" s="6">
        <v>500000</v>
      </c>
      <c r="C12" s="6">
        <v>600000</v>
      </c>
      <c r="D12" s="6">
        <v>600000</v>
      </c>
      <c r="E12" s="4"/>
    </row>
    <row r="13" spans="1:5" ht="30">
      <c r="A13" s="2" t="s">
        <v>2332</v>
      </c>
      <c r="B13" s="4"/>
      <c r="C13" s="4"/>
      <c r="D13" s="4"/>
      <c r="E13" s="4"/>
    </row>
    <row r="14" spans="1:5" ht="30">
      <c r="A14" s="2" t="s">
        <v>2326</v>
      </c>
      <c r="B14" s="6">
        <v>1100000</v>
      </c>
      <c r="C14" s="6">
        <v>1400000</v>
      </c>
      <c r="D14" s="6">
        <v>1500000</v>
      </c>
      <c r="E14" s="4"/>
    </row>
    <row r="15" spans="1:5" ht="45">
      <c r="A15" s="2" t="s">
        <v>2333</v>
      </c>
      <c r="B15" s="4"/>
      <c r="C15" s="4"/>
      <c r="D15" s="4"/>
      <c r="E15" s="4"/>
    </row>
    <row r="16" spans="1:5" ht="30">
      <c r="A16" s="2" t="s">
        <v>2326</v>
      </c>
      <c r="B16" s="6">
        <v>2000000</v>
      </c>
      <c r="C16" s="6">
        <v>1000000</v>
      </c>
      <c r="D16" s="6">
        <v>300000</v>
      </c>
      <c r="E16" s="4"/>
    </row>
    <row r="17" spans="1:5" ht="30">
      <c r="A17" s="2" t="s">
        <v>2334</v>
      </c>
      <c r="B17" s="4"/>
      <c r="C17" s="4"/>
      <c r="D17" s="4"/>
      <c r="E17" s="4"/>
    </row>
    <row r="18" spans="1:5" ht="30">
      <c r="A18" s="2" t="s">
        <v>2326</v>
      </c>
      <c r="B18" s="6">
        <v>300000</v>
      </c>
      <c r="C18" s="6">
        <v>100000</v>
      </c>
      <c r="D18" s="6">
        <v>100000</v>
      </c>
      <c r="E18" s="4"/>
    </row>
    <row r="19" spans="1:5" ht="30">
      <c r="A19" s="2" t="s">
        <v>2335</v>
      </c>
      <c r="B19" s="4"/>
      <c r="C19" s="4"/>
      <c r="D19" s="4"/>
      <c r="E19" s="4"/>
    </row>
    <row r="20" spans="1:5" ht="30">
      <c r="A20" s="2" t="s">
        <v>2326</v>
      </c>
      <c r="B20" s="6">
        <v>200000</v>
      </c>
      <c r="C20" s="4">
        <v>0</v>
      </c>
      <c r="D20" s="4">
        <v>0</v>
      </c>
      <c r="E20" s="4"/>
    </row>
    <row r="21" spans="1:5" ht="30">
      <c r="A21" s="2" t="s">
        <v>1807</v>
      </c>
      <c r="B21" s="4"/>
      <c r="C21" s="4"/>
      <c r="D21" s="4"/>
      <c r="E21" s="4"/>
    </row>
    <row r="22" spans="1:5">
      <c r="A22" s="2" t="s">
        <v>2336</v>
      </c>
      <c r="B22" s="6">
        <v>2000000</v>
      </c>
      <c r="C22" s="4"/>
      <c r="D22" s="4"/>
      <c r="E22" s="4"/>
    </row>
    <row r="23" spans="1:5" ht="30">
      <c r="A23" s="2" t="s">
        <v>2337</v>
      </c>
      <c r="B23" s="6">
        <v>75000</v>
      </c>
      <c r="C23" s="4"/>
      <c r="D23" s="4"/>
      <c r="E23" s="4"/>
    </row>
    <row r="24" spans="1:5" ht="30">
      <c r="A24" s="2" t="s">
        <v>1635</v>
      </c>
      <c r="B24" s="4"/>
      <c r="C24" s="4"/>
      <c r="D24" s="4"/>
      <c r="E24" s="4"/>
    </row>
    <row r="25" spans="1:5">
      <c r="A25" s="2" t="s">
        <v>1871</v>
      </c>
      <c r="B25" s="4"/>
      <c r="C25" s="4"/>
      <c r="D25" s="4"/>
      <c r="E25" s="6">
        <v>1400000000</v>
      </c>
    </row>
    <row r="26" spans="1:5" ht="45">
      <c r="A26" s="2" t="s">
        <v>2338</v>
      </c>
      <c r="B26" s="4"/>
      <c r="C26" s="4"/>
      <c r="D26" s="4"/>
      <c r="E26" s="4"/>
    </row>
    <row r="27" spans="1:5" ht="30">
      <c r="A27" s="2" t="s">
        <v>1957</v>
      </c>
      <c r="B27" s="6">
        <v>982000000</v>
      </c>
      <c r="C27" s="4"/>
      <c r="D27" s="4"/>
      <c r="E27" s="4"/>
    </row>
    <row r="28" spans="1:5">
      <c r="A28" s="2" t="s">
        <v>1871</v>
      </c>
      <c r="B28" s="6">
        <v>1000000000</v>
      </c>
      <c r="C28" s="4"/>
      <c r="D28" s="4"/>
      <c r="E28" s="4"/>
    </row>
    <row r="29" spans="1:5" ht="30">
      <c r="A29" s="2" t="s">
        <v>1675</v>
      </c>
      <c r="B29" s="4"/>
      <c r="C29" s="4"/>
      <c r="D29" s="4"/>
      <c r="E29" s="4"/>
    </row>
    <row r="30" spans="1:5">
      <c r="A30" s="2" t="s">
        <v>1871</v>
      </c>
      <c r="B30" s="6">
        <v>700000000</v>
      </c>
      <c r="C30" s="4"/>
      <c r="D30" s="4"/>
      <c r="E30" s="4"/>
    </row>
    <row r="31" spans="1:5" ht="30">
      <c r="A31" s="2" t="s">
        <v>2339</v>
      </c>
      <c r="B31" s="7">
        <v>452000000</v>
      </c>
      <c r="C31" s="4"/>
      <c r="D31" s="4"/>
      <c r="E31"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4</v>
      </c>
      <c r="B1" s="1" t="s">
        <v>2</v>
      </c>
    </row>
    <row r="2" spans="1:2">
      <c r="A2" s="8"/>
      <c r="B2" s="1" t="s">
        <v>3</v>
      </c>
    </row>
    <row r="3" spans="1:2" ht="45">
      <c r="A3" s="3" t="s">
        <v>365</v>
      </c>
      <c r="B3" s="4"/>
    </row>
    <row r="4" spans="1:2" ht="30">
      <c r="A4" s="12" t="s">
        <v>364</v>
      </c>
      <c r="B4" s="13" t="s">
        <v>364</v>
      </c>
    </row>
    <row r="5" spans="1:2" ht="319.5">
      <c r="A5" s="12"/>
      <c r="B5" s="14" t="s">
        <v>366</v>
      </c>
    </row>
    <row r="6" spans="1:2" ht="396">
      <c r="A6" s="12"/>
      <c r="B6" s="14" t="s">
        <v>367</v>
      </c>
    </row>
    <row r="7" spans="1:2" ht="230.25">
      <c r="A7" s="12"/>
      <c r="B7" s="14" t="s">
        <v>368</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5703125" customWidth="1"/>
    <col min="11" max="11" width="3.42578125" customWidth="1"/>
    <col min="12" max="12" width="8.5703125" customWidth="1"/>
    <col min="13" max="13" width="3.42578125" customWidth="1"/>
    <col min="14" max="14" width="8.5703125" customWidth="1"/>
    <col min="15" max="15" width="3.42578125" customWidth="1"/>
    <col min="16" max="16" width="16.42578125" bestFit="1" customWidth="1"/>
  </cols>
  <sheetData>
    <row r="1" spans="1:16" ht="15" customHeight="1">
      <c r="A1" s="1" t="s">
        <v>2340</v>
      </c>
      <c r="B1" s="8" t="s">
        <v>1625</v>
      </c>
      <c r="C1" s="8"/>
      <c r="D1" s="8"/>
      <c r="E1" s="8"/>
      <c r="F1" s="8"/>
      <c r="G1" s="8"/>
      <c r="H1" s="8"/>
      <c r="I1" s="8"/>
      <c r="J1" s="8" t="s">
        <v>2</v>
      </c>
      <c r="K1" s="8"/>
      <c r="L1" s="8"/>
      <c r="M1" s="8"/>
      <c r="N1" s="8"/>
      <c r="O1" s="8"/>
      <c r="P1" s="1" t="s">
        <v>1626</v>
      </c>
    </row>
    <row r="2" spans="1:16" ht="15" customHeight="1">
      <c r="A2" s="1" t="s">
        <v>30</v>
      </c>
      <c r="B2" s="1" t="s">
        <v>3</v>
      </c>
      <c r="C2" s="1" t="s">
        <v>1627</v>
      </c>
      <c r="D2" s="1" t="s">
        <v>5</v>
      </c>
      <c r="E2" s="1" t="s">
        <v>1628</v>
      </c>
      <c r="F2" s="1" t="s">
        <v>31</v>
      </c>
      <c r="G2" s="1" t="s">
        <v>1629</v>
      </c>
      <c r="H2" s="1" t="s">
        <v>1630</v>
      </c>
      <c r="I2" s="1" t="s">
        <v>1631</v>
      </c>
      <c r="J2" s="8" t="s">
        <v>3</v>
      </c>
      <c r="K2" s="8"/>
      <c r="L2" s="8" t="s">
        <v>31</v>
      </c>
      <c r="M2" s="8"/>
      <c r="N2" s="8" t="s">
        <v>90</v>
      </c>
      <c r="O2" s="8"/>
      <c r="P2" s="1" t="s">
        <v>3</v>
      </c>
    </row>
    <row r="3" spans="1:16" ht="30">
      <c r="A3" s="3" t="s">
        <v>2341</v>
      </c>
      <c r="B3" s="4"/>
      <c r="C3" s="4"/>
      <c r="D3" s="4"/>
      <c r="E3" s="4"/>
      <c r="F3" s="4"/>
      <c r="G3" s="4"/>
      <c r="H3" s="4"/>
      <c r="I3" s="4"/>
      <c r="J3" s="4"/>
      <c r="K3" s="4"/>
      <c r="L3" s="4"/>
      <c r="M3" s="4"/>
      <c r="N3" s="4"/>
      <c r="O3" s="4"/>
      <c r="P3" s="4"/>
    </row>
    <row r="4" spans="1:16">
      <c r="A4" s="2" t="s">
        <v>95</v>
      </c>
      <c r="B4" s="4"/>
      <c r="C4" s="4"/>
      <c r="D4" s="4"/>
      <c r="E4" s="4"/>
      <c r="F4" s="4"/>
      <c r="G4" s="4"/>
      <c r="H4" s="4"/>
      <c r="I4" s="4"/>
      <c r="J4" s="7">
        <v>58</v>
      </c>
      <c r="K4" s="4"/>
      <c r="L4" s="7">
        <v>57</v>
      </c>
      <c r="M4" s="4"/>
      <c r="N4" s="7">
        <v>47</v>
      </c>
      <c r="O4" s="4"/>
      <c r="P4" s="4"/>
    </row>
    <row r="5" spans="1:16">
      <c r="A5" s="2" t="s">
        <v>99</v>
      </c>
      <c r="B5" s="6">
        <v>2131</v>
      </c>
      <c r="C5" s="6">
        <v>2212</v>
      </c>
      <c r="D5" s="6">
        <v>2140</v>
      </c>
      <c r="E5" s="6">
        <v>2033</v>
      </c>
      <c r="F5" s="6">
        <v>2004</v>
      </c>
      <c r="G5" s="6">
        <v>2087</v>
      </c>
      <c r="H5" s="6">
        <v>2069</v>
      </c>
      <c r="I5" s="6">
        <v>2060</v>
      </c>
      <c r="J5" s="6">
        <v>8516</v>
      </c>
      <c r="K5" s="4"/>
      <c r="L5" s="6">
        <v>8220</v>
      </c>
      <c r="M5" s="4"/>
      <c r="N5" s="6">
        <v>8186</v>
      </c>
      <c r="O5" s="4"/>
      <c r="P5" s="4"/>
    </row>
    <row r="6" spans="1:16">
      <c r="A6" s="2" t="s">
        <v>103</v>
      </c>
      <c r="B6" s="4"/>
      <c r="C6" s="4"/>
      <c r="D6" s="4"/>
      <c r="E6" s="4"/>
      <c r="F6" s="4"/>
      <c r="G6" s="4"/>
      <c r="H6" s="4"/>
      <c r="I6" s="4"/>
      <c r="J6" s="4">
        <v>636</v>
      </c>
      <c r="K6" s="4"/>
      <c r="L6" s="4">
        <v>701</v>
      </c>
      <c r="M6" s="4"/>
      <c r="N6" s="4">
        <v>844</v>
      </c>
      <c r="O6" s="4"/>
      <c r="P6" s="4"/>
    </row>
    <row r="7" spans="1:16">
      <c r="A7" s="2" t="s">
        <v>105</v>
      </c>
      <c r="B7" s="4"/>
      <c r="C7" s="4"/>
      <c r="D7" s="4"/>
      <c r="E7" s="4"/>
      <c r="F7" s="4"/>
      <c r="G7" s="4"/>
      <c r="H7" s="4"/>
      <c r="I7" s="4"/>
      <c r="J7" s="4">
        <v>695</v>
      </c>
      <c r="K7" s="4"/>
      <c r="L7" s="4">
        <v>104</v>
      </c>
      <c r="M7" s="4"/>
      <c r="N7" s="4">
        <v>195</v>
      </c>
      <c r="O7" s="4"/>
      <c r="P7" s="4"/>
    </row>
    <row r="8" spans="1:16" ht="30">
      <c r="A8" s="2" t="s">
        <v>106</v>
      </c>
      <c r="B8" s="4"/>
      <c r="C8" s="4"/>
      <c r="D8" s="4"/>
      <c r="E8" s="4"/>
      <c r="F8" s="4"/>
      <c r="G8" s="4"/>
      <c r="H8" s="4"/>
      <c r="I8" s="4"/>
      <c r="J8" s="4">
        <v>299</v>
      </c>
      <c r="K8" s="4"/>
      <c r="L8" s="6">
        <v>2727</v>
      </c>
      <c r="M8" s="4"/>
      <c r="N8" s="4">
        <v>430</v>
      </c>
      <c r="O8" s="4"/>
      <c r="P8" s="4"/>
    </row>
    <row r="9" spans="1:16">
      <c r="A9" s="2" t="s">
        <v>110</v>
      </c>
      <c r="B9" s="4">
        <v>-402</v>
      </c>
      <c r="C9" s="4">
        <v>-328</v>
      </c>
      <c r="D9" s="4">
        <v>127</v>
      </c>
      <c r="E9" s="4">
        <v>151</v>
      </c>
      <c r="F9" s="6">
        <v>-1777</v>
      </c>
      <c r="G9" s="4">
        <v>-524</v>
      </c>
      <c r="H9" s="4">
        <v>127</v>
      </c>
      <c r="I9" s="4">
        <v>148</v>
      </c>
      <c r="J9" s="4">
        <v>-452</v>
      </c>
      <c r="K9" s="4"/>
      <c r="L9" s="6">
        <v>-2026</v>
      </c>
      <c r="M9" s="4"/>
      <c r="N9" s="4">
        <v>134</v>
      </c>
      <c r="O9" s="4"/>
      <c r="P9" s="4"/>
    </row>
    <row r="10" spans="1:16">
      <c r="A10" s="2" t="s">
        <v>111</v>
      </c>
      <c r="B10" s="4"/>
      <c r="C10" s="4"/>
      <c r="D10" s="4"/>
      <c r="E10" s="4"/>
      <c r="F10" s="4"/>
      <c r="G10" s="4"/>
      <c r="H10" s="4"/>
      <c r="I10" s="4"/>
      <c r="J10" s="6">
        <v>-2670</v>
      </c>
      <c r="K10" s="4"/>
      <c r="L10" s="6">
        <v>-2252</v>
      </c>
      <c r="M10" s="4"/>
      <c r="N10" s="6">
        <v>-2100</v>
      </c>
      <c r="O10" s="4"/>
      <c r="P10" s="6">
        <v>-7000</v>
      </c>
    </row>
    <row r="11" spans="1:16">
      <c r="A11" s="2" t="s">
        <v>112</v>
      </c>
      <c r="B11" s="4"/>
      <c r="C11" s="4"/>
      <c r="D11" s="4"/>
      <c r="E11" s="4"/>
      <c r="F11" s="4"/>
      <c r="G11" s="4"/>
      <c r="H11" s="4"/>
      <c r="I11" s="4"/>
      <c r="J11" s="4">
        <v>-95</v>
      </c>
      <c r="K11" s="4"/>
      <c r="L11" s="4">
        <v>28</v>
      </c>
      <c r="M11" s="4"/>
      <c r="N11" s="4">
        <v>162</v>
      </c>
      <c r="O11" s="4"/>
      <c r="P11" s="4"/>
    </row>
    <row r="12" spans="1:16" ht="30">
      <c r="A12" s="2" t="s">
        <v>1273</v>
      </c>
      <c r="B12" s="4"/>
      <c r="C12" s="4"/>
      <c r="D12" s="4"/>
      <c r="E12" s="4"/>
      <c r="F12" s="4"/>
      <c r="G12" s="4"/>
      <c r="H12" s="4"/>
      <c r="I12" s="4"/>
      <c r="J12" s="4">
        <v>543</v>
      </c>
      <c r="K12" s="4"/>
      <c r="L12" s="6">
        <v>1517</v>
      </c>
      <c r="M12" s="4"/>
      <c r="N12" s="4">
        <v>701</v>
      </c>
      <c r="O12" s="4"/>
      <c r="P12" s="4"/>
    </row>
    <row r="13" spans="1:16" ht="30">
      <c r="A13" s="2" t="s">
        <v>1635</v>
      </c>
      <c r="B13" s="4"/>
      <c r="C13" s="4"/>
      <c r="D13" s="4"/>
      <c r="E13" s="4"/>
      <c r="F13" s="4"/>
      <c r="G13" s="4"/>
      <c r="H13" s="4"/>
      <c r="I13" s="4"/>
      <c r="J13" s="4"/>
      <c r="K13" s="4"/>
      <c r="L13" s="4"/>
      <c r="M13" s="4"/>
      <c r="N13" s="4"/>
      <c r="O13" s="4"/>
      <c r="P13" s="4"/>
    </row>
    <row r="14" spans="1:16" ht="30">
      <c r="A14" s="3" t="s">
        <v>2341</v>
      </c>
      <c r="B14" s="4"/>
      <c r="C14" s="4"/>
      <c r="D14" s="4"/>
      <c r="E14" s="4"/>
      <c r="F14" s="4"/>
      <c r="G14" s="4"/>
      <c r="H14" s="4"/>
      <c r="I14" s="4"/>
      <c r="J14" s="4"/>
      <c r="K14" s="4"/>
      <c r="L14" s="4"/>
      <c r="M14" s="4"/>
      <c r="N14" s="4"/>
      <c r="O14" s="4"/>
      <c r="P14" s="4"/>
    </row>
    <row r="15" spans="1:16" ht="17.25">
      <c r="A15" s="2" t="s">
        <v>95</v>
      </c>
      <c r="B15" s="4"/>
      <c r="C15" s="4"/>
      <c r="D15" s="4"/>
      <c r="E15" s="4"/>
      <c r="F15" s="4"/>
      <c r="G15" s="4"/>
      <c r="H15" s="4"/>
      <c r="I15" s="4"/>
      <c r="J15" s="4">
        <v>93</v>
      </c>
      <c r="K15" s="10" t="s">
        <v>163</v>
      </c>
      <c r="L15" s="4">
        <v>74</v>
      </c>
      <c r="M15" s="10" t="s">
        <v>165</v>
      </c>
      <c r="N15" s="4">
        <v>63</v>
      </c>
      <c r="O15" s="10" t="s">
        <v>1684</v>
      </c>
      <c r="P15" s="4"/>
    </row>
    <row r="16" spans="1:16" ht="17.25">
      <c r="A16" s="2" t="s">
        <v>99</v>
      </c>
      <c r="B16" s="4"/>
      <c r="C16" s="4"/>
      <c r="D16" s="4"/>
      <c r="E16" s="4"/>
      <c r="F16" s="4"/>
      <c r="G16" s="4"/>
      <c r="H16" s="4"/>
      <c r="I16" s="4"/>
      <c r="J16" s="6">
        <v>4812</v>
      </c>
      <c r="K16" s="10" t="s">
        <v>163</v>
      </c>
      <c r="L16" s="6">
        <v>4985</v>
      </c>
      <c r="M16" s="10" t="s">
        <v>165</v>
      </c>
      <c r="N16" s="6">
        <v>4988</v>
      </c>
      <c r="O16" s="10" t="s">
        <v>1684</v>
      </c>
      <c r="P16" s="4"/>
    </row>
    <row r="17" spans="1:16" ht="17.25">
      <c r="A17" s="2" t="s">
        <v>103</v>
      </c>
      <c r="B17" s="4"/>
      <c r="C17" s="4"/>
      <c r="D17" s="4"/>
      <c r="E17" s="4"/>
      <c r="F17" s="4"/>
      <c r="G17" s="4"/>
      <c r="H17" s="4"/>
      <c r="I17" s="4"/>
      <c r="J17" s="4">
        <v>291</v>
      </c>
      <c r="K17" s="10" t="s">
        <v>163</v>
      </c>
      <c r="L17" s="4">
        <v>384</v>
      </c>
      <c r="M17" s="10" t="s">
        <v>165</v>
      </c>
      <c r="N17" s="4">
        <v>497</v>
      </c>
      <c r="O17" s="10" t="s">
        <v>1684</v>
      </c>
      <c r="P17" s="4"/>
    </row>
    <row r="18" spans="1:16" ht="17.25">
      <c r="A18" s="2" t="s">
        <v>105</v>
      </c>
      <c r="B18" s="4"/>
      <c r="C18" s="4"/>
      <c r="D18" s="4"/>
      <c r="E18" s="4"/>
      <c r="F18" s="4"/>
      <c r="G18" s="4"/>
      <c r="H18" s="4"/>
      <c r="I18" s="4"/>
      <c r="J18" s="4">
        <v>251</v>
      </c>
      <c r="K18" s="10" t="s">
        <v>163</v>
      </c>
      <c r="L18" s="4">
        <v>104</v>
      </c>
      <c r="M18" s="10" t="s">
        <v>165</v>
      </c>
      <c r="N18" s="4">
        <v>195</v>
      </c>
      <c r="O18" s="10" t="s">
        <v>1684</v>
      </c>
      <c r="P18" s="4"/>
    </row>
    <row r="19" spans="1:16" ht="30">
      <c r="A19" s="2" t="s">
        <v>106</v>
      </c>
      <c r="B19" s="4"/>
      <c r="C19" s="4"/>
      <c r="D19" s="4"/>
      <c r="E19" s="4"/>
      <c r="F19" s="4"/>
      <c r="G19" s="4"/>
      <c r="H19" s="4"/>
      <c r="I19" s="4"/>
      <c r="J19" s="4">
        <v>308</v>
      </c>
      <c r="K19" s="10" t="s">
        <v>163</v>
      </c>
      <c r="L19" s="6">
        <v>1668</v>
      </c>
      <c r="M19" s="10" t="s">
        <v>165</v>
      </c>
      <c r="N19" s="4">
        <v>427</v>
      </c>
      <c r="O19" s="10" t="s">
        <v>1684</v>
      </c>
      <c r="P19" s="4"/>
    </row>
    <row r="20" spans="1:16" ht="17.25">
      <c r="A20" s="2" t="s">
        <v>110</v>
      </c>
      <c r="B20" s="4"/>
      <c r="C20" s="4"/>
      <c r="D20" s="4"/>
      <c r="E20" s="4"/>
      <c r="F20" s="4"/>
      <c r="G20" s="4"/>
      <c r="H20" s="4"/>
      <c r="I20" s="4"/>
      <c r="J20" s="4">
        <v>-323</v>
      </c>
      <c r="K20" s="10" t="s">
        <v>163</v>
      </c>
      <c r="L20" s="6">
        <v>-1344</v>
      </c>
      <c r="M20" s="10" t="s">
        <v>165</v>
      </c>
      <c r="N20" s="4">
        <v>-159</v>
      </c>
      <c r="O20" s="10" t="s">
        <v>1684</v>
      </c>
      <c r="P20" s="4"/>
    </row>
    <row r="21" spans="1:16" ht="17.25">
      <c r="A21" s="2" t="s">
        <v>111</v>
      </c>
      <c r="B21" s="4"/>
      <c r="C21" s="4"/>
      <c r="D21" s="4"/>
      <c r="E21" s="4"/>
      <c r="F21" s="4"/>
      <c r="G21" s="4"/>
      <c r="H21" s="4"/>
      <c r="I21" s="4"/>
      <c r="J21" s="6">
        <v>-2184</v>
      </c>
      <c r="K21" s="10" t="s">
        <v>163</v>
      </c>
      <c r="L21" s="6">
        <v>-2069</v>
      </c>
      <c r="M21" s="10" t="s">
        <v>165</v>
      </c>
      <c r="N21" s="6">
        <v>-1952</v>
      </c>
      <c r="O21" s="10" t="s">
        <v>1684</v>
      </c>
      <c r="P21" s="4"/>
    </row>
    <row r="22" spans="1:16" ht="17.25">
      <c r="A22" s="2" t="s">
        <v>112</v>
      </c>
      <c r="B22" s="4"/>
      <c r="C22" s="4"/>
      <c r="D22" s="4"/>
      <c r="E22" s="4"/>
      <c r="F22" s="4"/>
      <c r="G22" s="4"/>
      <c r="H22" s="4"/>
      <c r="I22" s="4"/>
      <c r="J22" s="4">
        <v>-100</v>
      </c>
      <c r="K22" s="10" t="s">
        <v>163</v>
      </c>
      <c r="L22" s="4">
        <v>34</v>
      </c>
      <c r="M22" s="10" t="s">
        <v>165</v>
      </c>
      <c r="N22" s="4">
        <v>21</v>
      </c>
      <c r="O22" s="10" t="s">
        <v>1684</v>
      </c>
      <c r="P22" s="4"/>
    </row>
    <row r="23" spans="1:16" ht="30">
      <c r="A23" s="2" t="s">
        <v>1273</v>
      </c>
      <c r="B23" s="4"/>
      <c r="C23" s="4"/>
      <c r="D23" s="4"/>
      <c r="E23" s="4"/>
      <c r="F23" s="4"/>
      <c r="G23" s="4"/>
      <c r="H23" s="4"/>
      <c r="I23" s="4"/>
      <c r="J23" s="4">
        <v>264</v>
      </c>
      <c r="K23" s="10" t="s">
        <v>163</v>
      </c>
      <c r="L23" s="4">
        <v>651</v>
      </c>
      <c r="M23" s="10" t="s">
        <v>165</v>
      </c>
      <c r="N23" s="4">
        <v>794</v>
      </c>
      <c r="O23" s="10" t="s">
        <v>1684</v>
      </c>
      <c r="P23" s="4"/>
    </row>
    <row r="24" spans="1:16" ht="45">
      <c r="A24" s="2" t="s">
        <v>2342</v>
      </c>
      <c r="B24" s="4"/>
      <c r="C24" s="4"/>
      <c r="D24" s="4"/>
      <c r="E24" s="4"/>
      <c r="F24" s="4"/>
      <c r="G24" s="4"/>
      <c r="H24" s="4"/>
      <c r="I24" s="4"/>
      <c r="J24" s="4"/>
      <c r="K24" s="4"/>
      <c r="L24" s="4"/>
      <c r="M24" s="4"/>
      <c r="N24" s="4"/>
      <c r="O24" s="4"/>
      <c r="P24" s="4"/>
    </row>
    <row r="25" spans="1:16" ht="30">
      <c r="A25" s="3" t="s">
        <v>2341</v>
      </c>
      <c r="B25" s="4"/>
      <c r="C25" s="4"/>
      <c r="D25" s="4"/>
      <c r="E25" s="4"/>
      <c r="F25" s="4"/>
      <c r="G25" s="4"/>
      <c r="H25" s="4"/>
      <c r="I25" s="4"/>
      <c r="J25" s="4"/>
      <c r="K25" s="4"/>
      <c r="L25" s="4"/>
      <c r="M25" s="4"/>
      <c r="N25" s="4"/>
      <c r="O25" s="4"/>
      <c r="P25" s="4"/>
    </row>
    <row r="26" spans="1:16">
      <c r="A26" s="2" t="s">
        <v>99</v>
      </c>
      <c r="B26" s="4"/>
      <c r="C26" s="4"/>
      <c r="D26" s="4"/>
      <c r="E26" s="4"/>
      <c r="F26" s="4"/>
      <c r="G26" s="4"/>
      <c r="H26" s="4"/>
      <c r="I26" s="4"/>
      <c r="J26" s="4">
        <v>337</v>
      </c>
      <c r="K26" s="4"/>
      <c r="L26" s="4">
        <v>356</v>
      </c>
      <c r="M26" s="4"/>
      <c r="N26" s="4">
        <v>443</v>
      </c>
      <c r="O26" s="4"/>
      <c r="P26" s="4"/>
    </row>
    <row r="27" spans="1:16" ht="30">
      <c r="A27" s="2" t="s">
        <v>1658</v>
      </c>
      <c r="B27" s="4"/>
      <c r="C27" s="4"/>
      <c r="D27" s="4"/>
      <c r="E27" s="4"/>
      <c r="F27" s="4"/>
      <c r="G27" s="4"/>
      <c r="H27" s="4"/>
      <c r="I27" s="4"/>
      <c r="J27" s="4"/>
      <c r="K27" s="4"/>
      <c r="L27" s="4"/>
      <c r="M27" s="4"/>
      <c r="N27" s="4"/>
      <c r="O27" s="4"/>
      <c r="P27" s="4"/>
    </row>
    <row r="28" spans="1:16" ht="30">
      <c r="A28" s="3" t="s">
        <v>2341</v>
      </c>
      <c r="B28" s="4"/>
      <c r="C28" s="4"/>
      <c r="D28" s="4"/>
      <c r="E28" s="4"/>
      <c r="F28" s="4"/>
      <c r="G28" s="4"/>
      <c r="H28" s="4"/>
      <c r="I28" s="4"/>
      <c r="J28" s="4"/>
      <c r="K28" s="4"/>
      <c r="L28" s="4"/>
      <c r="M28" s="4"/>
      <c r="N28" s="4"/>
      <c r="O28" s="4"/>
      <c r="P28" s="4"/>
    </row>
    <row r="29" spans="1:16">
      <c r="A29" s="2" t="s">
        <v>95</v>
      </c>
      <c r="B29" s="4"/>
      <c r="C29" s="4"/>
      <c r="D29" s="4"/>
      <c r="E29" s="4"/>
      <c r="F29" s="4"/>
      <c r="G29" s="4"/>
      <c r="H29" s="4"/>
      <c r="I29" s="4"/>
      <c r="J29" s="4">
        <v>0</v>
      </c>
      <c r="K29" s="4"/>
      <c r="L29" s="4">
        <v>0</v>
      </c>
      <c r="M29" s="4"/>
      <c r="N29" s="4">
        <v>0</v>
      </c>
      <c r="O29" s="4"/>
      <c r="P29" s="4"/>
    </row>
    <row r="30" spans="1:16">
      <c r="A30" s="2" t="s">
        <v>99</v>
      </c>
      <c r="B30" s="4"/>
      <c r="C30" s="4"/>
      <c r="D30" s="4"/>
      <c r="E30" s="4"/>
      <c r="F30" s="4"/>
      <c r="G30" s="4"/>
      <c r="H30" s="4"/>
      <c r="I30" s="4"/>
      <c r="J30" s="6">
        <v>2065</v>
      </c>
      <c r="K30" s="4"/>
      <c r="L30" s="6">
        <v>1979</v>
      </c>
      <c r="M30" s="4"/>
      <c r="N30" s="6">
        <v>2003</v>
      </c>
      <c r="O30" s="4"/>
      <c r="P30" s="4"/>
    </row>
    <row r="31" spans="1:16">
      <c r="A31" s="2" t="s">
        <v>103</v>
      </c>
      <c r="B31" s="4"/>
      <c r="C31" s="4"/>
      <c r="D31" s="4"/>
      <c r="E31" s="4"/>
      <c r="F31" s="4"/>
      <c r="G31" s="4"/>
      <c r="H31" s="4"/>
      <c r="I31" s="4"/>
      <c r="J31" s="4">
        <v>200</v>
      </c>
      <c r="K31" s="4"/>
      <c r="L31" s="4">
        <v>216</v>
      </c>
      <c r="M31" s="4"/>
      <c r="N31" s="4">
        <v>252</v>
      </c>
      <c r="O31" s="4"/>
      <c r="P31" s="4"/>
    </row>
    <row r="32" spans="1:16">
      <c r="A32" s="2" t="s">
        <v>105</v>
      </c>
      <c r="B32" s="4"/>
      <c r="C32" s="4"/>
      <c r="D32" s="4"/>
      <c r="E32" s="4"/>
      <c r="F32" s="4"/>
      <c r="G32" s="4"/>
      <c r="H32" s="4"/>
      <c r="I32" s="4"/>
      <c r="J32" s="4">
        <v>289</v>
      </c>
      <c r="K32" s="4"/>
      <c r="L32" s="4">
        <v>0</v>
      </c>
      <c r="M32" s="4"/>
      <c r="N32" s="4">
        <v>0</v>
      </c>
      <c r="O32" s="4"/>
      <c r="P32" s="4"/>
    </row>
    <row r="33" spans="1:16" ht="30">
      <c r="A33" s="2" t="s">
        <v>106</v>
      </c>
      <c r="B33" s="4"/>
      <c r="C33" s="4"/>
      <c r="D33" s="4"/>
      <c r="E33" s="4"/>
      <c r="F33" s="4"/>
      <c r="G33" s="4"/>
      <c r="H33" s="4"/>
      <c r="I33" s="4"/>
      <c r="J33" s="4">
        <v>-12</v>
      </c>
      <c r="K33" s="4"/>
      <c r="L33" s="6">
        <v>1059</v>
      </c>
      <c r="M33" s="4"/>
      <c r="N33" s="4">
        <v>3</v>
      </c>
      <c r="O33" s="4"/>
      <c r="P33" s="4"/>
    </row>
    <row r="34" spans="1:16">
      <c r="A34" s="2" t="s">
        <v>110</v>
      </c>
      <c r="B34" s="4"/>
      <c r="C34" s="4"/>
      <c r="D34" s="4"/>
      <c r="E34" s="4"/>
      <c r="F34" s="4"/>
      <c r="G34" s="4"/>
      <c r="H34" s="4"/>
      <c r="I34" s="4"/>
      <c r="J34" s="4">
        <v>-32</v>
      </c>
      <c r="K34" s="4"/>
      <c r="L34" s="4">
        <v>-804</v>
      </c>
      <c r="M34" s="4"/>
      <c r="N34" s="4">
        <v>161</v>
      </c>
      <c r="O34" s="4"/>
      <c r="P34" s="4"/>
    </row>
    <row r="35" spans="1:16">
      <c r="A35" s="2" t="s">
        <v>111</v>
      </c>
      <c r="B35" s="4"/>
      <c r="C35" s="4"/>
      <c r="D35" s="4"/>
      <c r="E35" s="4"/>
      <c r="F35" s="4"/>
      <c r="G35" s="4"/>
      <c r="H35" s="4"/>
      <c r="I35" s="4"/>
      <c r="J35" s="4">
        <v>-389</v>
      </c>
      <c r="K35" s="4"/>
      <c r="L35" s="4">
        <v>-246</v>
      </c>
      <c r="M35" s="4"/>
      <c r="N35" s="4">
        <v>-232</v>
      </c>
      <c r="O35" s="4"/>
      <c r="P35" s="4"/>
    </row>
    <row r="36" spans="1:16">
      <c r="A36" s="2" t="s">
        <v>112</v>
      </c>
      <c r="B36" s="4"/>
      <c r="C36" s="4"/>
      <c r="D36" s="4"/>
      <c r="E36" s="4"/>
      <c r="F36" s="4"/>
      <c r="G36" s="4"/>
      <c r="H36" s="4"/>
      <c r="I36" s="4"/>
      <c r="J36" s="4">
        <v>0</v>
      </c>
      <c r="K36" s="4"/>
      <c r="L36" s="4">
        <v>15</v>
      </c>
      <c r="M36" s="4"/>
      <c r="N36" s="4">
        <v>136</v>
      </c>
      <c r="O36" s="4"/>
      <c r="P36" s="4"/>
    </row>
    <row r="37" spans="1:16" ht="30">
      <c r="A37" s="2" t="s">
        <v>1273</v>
      </c>
      <c r="B37" s="4"/>
      <c r="C37" s="4"/>
      <c r="D37" s="4"/>
      <c r="E37" s="4"/>
      <c r="F37" s="4"/>
      <c r="G37" s="4"/>
      <c r="H37" s="4"/>
      <c r="I37" s="4"/>
      <c r="J37" s="4">
        <v>28</v>
      </c>
      <c r="K37" s="4"/>
      <c r="L37" s="4">
        <v>384</v>
      </c>
      <c r="M37" s="4"/>
      <c r="N37" s="4">
        <v>-22</v>
      </c>
      <c r="O37" s="4"/>
      <c r="P37" s="4"/>
    </row>
    <row r="38" spans="1:16" ht="30">
      <c r="A38" s="2" t="s">
        <v>1675</v>
      </c>
      <c r="B38" s="4"/>
      <c r="C38" s="4"/>
      <c r="D38" s="4"/>
      <c r="E38" s="4"/>
      <c r="F38" s="4"/>
      <c r="G38" s="4"/>
      <c r="H38" s="4"/>
      <c r="I38" s="4"/>
      <c r="J38" s="4"/>
      <c r="K38" s="4"/>
      <c r="L38" s="4"/>
      <c r="M38" s="4"/>
      <c r="N38" s="4"/>
      <c r="O38" s="4"/>
      <c r="P38" s="4"/>
    </row>
    <row r="39" spans="1:16" ht="30">
      <c r="A39" s="3" t="s">
        <v>2341</v>
      </c>
      <c r="B39" s="4"/>
      <c r="C39" s="4"/>
      <c r="D39" s="4"/>
      <c r="E39" s="4"/>
      <c r="F39" s="4"/>
      <c r="G39" s="4"/>
      <c r="H39" s="4"/>
      <c r="I39" s="4"/>
      <c r="J39" s="4"/>
      <c r="K39" s="4"/>
      <c r="L39" s="4"/>
      <c r="M39" s="4"/>
      <c r="N39" s="4"/>
      <c r="O39" s="4"/>
      <c r="P39" s="4"/>
    </row>
    <row r="40" spans="1:16">
      <c r="A40" s="2" t="s">
        <v>95</v>
      </c>
      <c r="B40" s="4"/>
      <c r="C40" s="4"/>
      <c r="D40" s="4"/>
      <c r="E40" s="4"/>
      <c r="F40" s="4"/>
      <c r="G40" s="4"/>
      <c r="H40" s="4"/>
      <c r="I40" s="4"/>
      <c r="J40" s="4">
        <v>1</v>
      </c>
      <c r="K40" s="4"/>
      <c r="L40" s="4">
        <v>0</v>
      </c>
      <c r="M40" s="4"/>
      <c r="N40" s="4">
        <v>0</v>
      </c>
      <c r="O40" s="4"/>
      <c r="P40" s="4"/>
    </row>
    <row r="41" spans="1:16">
      <c r="A41" s="2" t="s">
        <v>99</v>
      </c>
      <c r="B41" s="4"/>
      <c r="C41" s="4"/>
      <c r="D41" s="4"/>
      <c r="E41" s="4"/>
      <c r="F41" s="4"/>
      <c r="G41" s="4"/>
      <c r="H41" s="4"/>
      <c r="I41" s="4"/>
      <c r="J41" s="6">
        <v>1281</v>
      </c>
      <c r="K41" s="4"/>
      <c r="L41" s="6">
        <v>1040</v>
      </c>
      <c r="M41" s="4"/>
      <c r="N41" s="6">
        <v>1082</v>
      </c>
      <c r="O41" s="4"/>
      <c r="P41" s="4"/>
    </row>
    <row r="42" spans="1:16">
      <c r="A42" s="2" t="s">
        <v>103</v>
      </c>
      <c r="B42" s="4"/>
      <c r="C42" s="4"/>
      <c r="D42" s="4"/>
      <c r="E42" s="4"/>
      <c r="F42" s="4"/>
      <c r="G42" s="4"/>
      <c r="H42" s="4"/>
      <c r="I42" s="4"/>
      <c r="J42" s="4">
        <v>115</v>
      </c>
      <c r="K42" s="4"/>
      <c r="L42" s="4">
        <v>83</v>
      </c>
      <c r="M42" s="4"/>
      <c r="N42" s="4">
        <v>84</v>
      </c>
      <c r="O42" s="4"/>
      <c r="P42" s="4"/>
    </row>
    <row r="43" spans="1:16">
      <c r="A43" s="2" t="s">
        <v>105</v>
      </c>
      <c r="B43" s="4"/>
      <c r="C43" s="4"/>
      <c r="D43" s="4"/>
      <c r="E43" s="4"/>
      <c r="F43" s="4"/>
      <c r="G43" s="4"/>
      <c r="H43" s="4"/>
      <c r="I43" s="4"/>
      <c r="J43" s="4">
        <v>155</v>
      </c>
      <c r="K43" s="4"/>
      <c r="L43" s="4">
        <v>0</v>
      </c>
      <c r="M43" s="4"/>
      <c r="N43" s="4">
        <v>0</v>
      </c>
      <c r="O43" s="4"/>
      <c r="P43" s="4"/>
    </row>
    <row r="44" spans="1:16" ht="30">
      <c r="A44" s="2" t="s">
        <v>106</v>
      </c>
      <c r="B44" s="4"/>
      <c r="C44" s="4"/>
      <c r="D44" s="4"/>
      <c r="E44" s="4"/>
      <c r="F44" s="4"/>
      <c r="G44" s="4"/>
      <c r="H44" s="4"/>
      <c r="I44" s="4"/>
      <c r="J44" s="4">
        <v>0</v>
      </c>
      <c r="K44" s="4"/>
      <c r="L44" s="4">
        <v>0</v>
      </c>
      <c r="M44" s="4"/>
      <c r="N44" s="4">
        <v>0</v>
      </c>
      <c r="O44" s="4"/>
      <c r="P44" s="4"/>
    </row>
    <row r="45" spans="1:16">
      <c r="A45" s="2" t="s">
        <v>110</v>
      </c>
      <c r="B45" s="4"/>
      <c r="C45" s="4"/>
      <c r="D45" s="4"/>
      <c r="E45" s="4"/>
      <c r="F45" s="4"/>
      <c r="G45" s="4"/>
      <c r="H45" s="4"/>
      <c r="I45" s="4"/>
      <c r="J45" s="4">
        <v>-139</v>
      </c>
      <c r="K45" s="4"/>
      <c r="L45" s="4">
        <v>-3</v>
      </c>
      <c r="M45" s="4"/>
      <c r="N45" s="4">
        <v>173</v>
      </c>
      <c r="O45" s="4"/>
      <c r="P45" s="4"/>
    </row>
    <row r="46" spans="1:16">
      <c r="A46" s="2" t="s">
        <v>111</v>
      </c>
      <c r="B46" s="4"/>
      <c r="C46" s="4"/>
      <c r="D46" s="4"/>
      <c r="E46" s="4"/>
      <c r="F46" s="4"/>
      <c r="G46" s="4"/>
      <c r="H46" s="4"/>
      <c r="I46" s="4"/>
      <c r="J46" s="4">
        <v>-164</v>
      </c>
      <c r="K46" s="4"/>
      <c r="L46" s="4">
        <v>-60</v>
      </c>
      <c r="M46" s="4"/>
      <c r="N46" s="4">
        <v>-51</v>
      </c>
      <c r="O46" s="4"/>
      <c r="P46" s="4"/>
    </row>
    <row r="47" spans="1:16">
      <c r="A47" s="2" t="s">
        <v>112</v>
      </c>
      <c r="B47" s="4"/>
      <c r="C47" s="4"/>
      <c r="D47" s="4"/>
      <c r="E47" s="4"/>
      <c r="F47" s="4"/>
      <c r="G47" s="4"/>
      <c r="H47" s="4"/>
      <c r="I47" s="4"/>
      <c r="J47" s="4">
        <v>132</v>
      </c>
      <c r="K47" s="4"/>
      <c r="L47" s="4">
        <v>28</v>
      </c>
      <c r="M47" s="4"/>
      <c r="N47" s="4">
        <v>1</v>
      </c>
      <c r="O47" s="4"/>
      <c r="P47" s="4"/>
    </row>
    <row r="48" spans="1:16" ht="30">
      <c r="A48" s="2" t="s">
        <v>1273</v>
      </c>
      <c r="B48" s="4"/>
      <c r="C48" s="4"/>
      <c r="D48" s="4"/>
      <c r="E48" s="4"/>
      <c r="F48" s="4"/>
      <c r="G48" s="4"/>
      <c r="H48" s="4"/>
      <c r="I48" s="4"/>
      <c r="J48" s="4">
        <v>214</v>
      </c>
      <c r="K48" s="4"/>
      <c r="L48" s="4">
        <v>-113</v>
      </c>
      <c r="M48" s="4"/>
      <c r="N48" s="4">
        <v>-40</v>
      </c>
      <c r="O48" s="4"/>
      <c r="P48" s="4"/>
    </row>
    <row r="49" spans="1:16" ht="30">
      <c r="A49" s="2" t="s">
        <v>1807</v>
      </c>
      <c r="B49" s="4"/>
      <c r="C49" s="4"/>
      <c r="D49" s="4"/>
      <c r="E49" s="4"/>
      <c r="F49" s="4"/>
      <c r="G49" s="4"/>
      <c r="H49" s="4"/>
      <c r="I49" s="4"/>
      <c r="J49" s="4"/>
      <c r="K49" s="4"/>
      <c r="L49" s="4"/>
      <c r="M49" s="4"/>
      <c r="N49" s="4"/>
      <c r="O49" s="4"/>
      <c r="P49" s="4"/>
    </row>
    <row r="50" spans="1:16" ht="30">
      <c r="A50" s="3" t="s">
        <v>2341</v>
      </c>
      <c r="B50" s="4"/>
      <c r="C50" s="4"/>
      <c r="D50" s="4"/>
      <c r="E50" s="4"/>
      <c r="F50" s="4"/>
      <c r="G50" s="4"/>
      <c r="H50" s="4"/>
      <c r="I50" s="4"/>
      <c r="J50" s="4"/>
      <c r="K50" s="4"/>
      <c r="L50" s="4"/>
      <c r="M50" s="4"/>
      <c r="N50" s="4"/>
      <c r="O50" s="4"/>
      <c r="P50" s="4"/>
    </row>
    <row r="51" spans="1:16" ht="17.25">
      <c r="A51" s="2" t="s">
        <v>95</v>
      </c>
      <c r="B51" s="4"/>
      <c r="C51" s="4"/>
      <c r="D51" s="4"/>
      <c r="E51" s="4"/>
      <c r="F51" s="4"/>
      <c r="G51" s="4"/>
      <c r="H51" s="4"/>
      <c r="I51" s="4"/>
      <c r="J51" s="4">
        <v>0</v>
      </c>
      <c r="K51" s="10" t="s">
        <v>1687</v>
      </c>
      <c r="L51" s="4">
        <v>0</v>
      </c>
      <c r="M51" s="10" t="s">
        <v>1694</v>
      </c>
      <c r="N51" s="4">
        <v>0</v>
      </c>
      <c r="O51" s="10" t="s">
        <v>1899</v>
      </c>
      <c r="P51" s="4"/>
    </row>
    <row r="52" spans="1:16" ht="17.25">
      <c r="A52" s="2" t="s">
        <v>99</v>
      </c>
      <c r="B52" s="4"/>
      <c r="C52" s="4"/>
      <c r="D52" s="4"/>
      <c r="E52" s="4"/>
      <c r="F52" s="4"/>
      <c r="G52" s="4"/>
      <c r="H52" s="4"/>
      <c r="I52" s="4"/>
      <c r="J52" s="4">
        <v>587</v>
      </c>
      <c r="K52" s="10" t="s">
        <v>1687</v>
      </c>
      <c r="L52" s="4">
        <v>317</v>
      </c>
      <c r="M52" s="10" t="s">
        <v>1694</v>
      </c>
      <c r="N52" s="4">
        <v>206</v>
      </c>
      <c r="O52" s="10" t="s">
        <v>1899</v>
      </c>
      <c r="P52" s="4"/>
    </row>
    <row r="53" spans="1:16" ht="17.25">
      <c r="A53" s="2" t="s">
        <v>103</v>
      </c>
      <c r="B53" s="4"/>
      <c r="C53" s="4"/>
      <c r="D53" s="4"/>
      <c r="E53" s="4"/>
      <c r="F53" s="4"/>
      <c r="G53" s="4"/>
      <c r="H53" s="4"/>
      <c r="I53" s="4"/>
      <c r="J53" s="4">
        <v>28</v>
      </c>
      <c r="K53" s="10" t="s">
        <v>1687</v>
      </c>
      <c r="L53" s="4">
        <v>18</v>
      </c>
      <c r="M53" s="10" t="s">
        <v>1694</v>
      </c>
      <c r="N53" s="4">
        <v>11</v>
      </c>
      <c r="O53" s="10" t="s">
        <v>1899</v>
      </c>
      <c r="P53" s="4"/>
    </row>
    <row r="54" spans="1:16" ht="17.25">
      <c r="A54" s="2" t="s">
        <v>105</v>
      </c>
      <c r="B54" s="4"/>
      <c r="C54" s="4"/>
      <c r="D54" s="4"/>
      <c r="E54" s="4"/>
      <c r="F54" s="4"/>
      <c r="G54" s="4"/>
      <c r="H54" s="4"/>
      <c r="I54" s="4"/>
      <c r="J54" s="4">
        <v>0</v>
      </c>
      <c r="K54" s="10" t="s">
        <v>1687</v>
      </c>
      <c r="L54" s="4">
        <v>0</v>
      </c>
      <c r="M54" s="10" t="s">
        <v>1694</v>
      </c>
      <c r="N54" s="4">
        <v>0</v>
      </c>
      <c r="O54" s="10" t="s">
        <v>1899</v>
      </c>
      <c r="P54" s="4"/>
    </row>
    <row r="55" spans="1:16" ht="30">
      <c r="A55" s="2" t="s">
        <v>106</v>
      </c>
      <c r="B55" s="4"/>
      <c r="C55" s="4"/>
      <c r="D55" s="4"/>
      <c r="E55" s="4"/>
      <c r="F55" s="4"/>
      <c r="G55" s="4"/>
      <c r="H55" s="4"/>
      <c r="I55" s="4"/>
      <c r="J55" s="4">
        <v>3</v>
      </c>
      <c r="K55" s="10" t="s">
        <v>1687</v>
      </c>
      <c r="L55" s="4">
        <v>0</v>
      </c>
      <c r="M55" s="10" t="s">
        <v>1694</v>
      </c>
      <c r="N55" s="4">
        <v>0</v>
      </c>
      <c r="O55" s="10" t="s">
        <v>1899</v>
      </c>
      <c r="P55" s="4"/>
    </row>
    <row r="56" spans="1:16" ht="17.25">
      <c r="A56" s="2" t="s">
        <v>110</v>
      </c>
      <c r="B56" s="4"/>
      <c r="C56" s="4"/>
      <c r="D56" s="4"/>
      <c r="E56" s="4"/>
      <c r="F56" s="4"/>
      <c r="G56" s="4"/>
      <c r="H56" s="4"/>
      <c r="I56" s="4"/>
      <c r="J56" s="4">
        <v>21</v>
      </c>
      <c r="K56" s="10" t="s">
        <v>1687</v>
      </c>
      <c r="L56" s="4">
        <v>-9</v>
      </c>
      <c r="M56" s="10" t="s">
        <v>1694</v>
      </c>
      <c r="N56" s="4">
        <v>35</v>
      </c>
      <c r="O56" s="10" t="s">
        <v>1899</v>
      </c>
      <c r="P56" s="4"/>
    </row>
    <row r="57" spans="1:16" ht="17.25">
      <c r="A57" s="2" t="s">
        <v>111</v>
      </c>
      <c r="B57" s="4"/>
      <c r="C57" s="4"/>
      <c r="D57" s="4"/>
      <c r="E57" s="4"/>
      <c r="F57" s="4"/>
      <c r="G57" s="4"/>
      <c r="H57" s="4"/>
      <c r="I57" s="4"/>
      <c r="J57" s="4">
        <v>-6</v>
      </c>
      <c r="K57" s="10" t="s">
        <v>1687</v>
      </c>
      <c r="L57" s="4">
        <v>-3</v>
      </c>
      <c r="M57" s="10" t="s">
        <v>1694</v>
      </c>
      <c r="N57" s="4">
        <v>-4</v>
      </c>
      <c r="O57" s="10" t="s">
        <v>1899</v>
      </c>
      <c r="P57" s="4"/>
    </row>
    <row r="58" spans="1:16" ht="17.25">
      <c r="A58" s="2" t="s">
        <v>112</v>
      </c>
      <c r="B58" s="4"/>
      <c r="C58" s="4"/>
      <c r="D58" s="4"/>
      <c r="E58" s="4"/>
      <c r="F58" s="4"/>
      <c r="G58" s="4"/>
      <c r="H58" s="4"/>
      <c r="I58" s="4"/>
      <c r="J58" s="4">
        <v>0</v>
      </c>
      <c r="K58" s="10" t="s">
        <v>1687</v>
      </c>
      <c r="L58" s="4">
        <v>-1</v>
      </c>
      <c r="M58" s="10" t="s">
        <v>1694</v>
      </c>
      <c r="N58" s="4">
        <v>1</v>
      </c>
      <c r="O58" s="10" t="s">
        <v>1899</v>
      </c>
      <c r="P58" s="4"/>
    </row>
    <row r="59" spans="1:16" ht="30">
      <c r="A59" s="2" t="s">
        <v>1273</v>
      </c>
      <c r="B59" s="4"/>
      <c r="C59" s="4"/>
      <c r="D59" s="4"/>
      <c r="E59" s="4"/>
      <c r="F59" s="4"/>
      <c r="G59" s="4"/>
      <c r="H59" s="4"/>
      <c r="I59" s="4"/>
      <c r="J59" s="4">
        <v>-36</v>
      </c>
      <c r="K59" s="10" t="s">
        <v>1687</v>
      </c>
      <c r="L59" s="4">
        <v>-2</v>
      </c>
      <c r="M59" s="10" t="s">
        <v>1694</v>
      </c>
      <c r="N59" s="4">
        <v>-11</v>
      </c>
      <c r="O59" s="10" t="s">
        <v>1899</v>
      </c>
      <c r="P59" s="4"/>
    </row>
    <row r="60" spans="1:16" ht="30">
      <c r="A60" s="2" t="s">
        <v>2343</v>
      </c>
      <c r="B60" s="4"/>
      <c r="C60" s="4"/>
      <c r="D60" s="4"/>
      <c r="E60" s="4"/>
      <c r="F60" s="4"/>
      <c r="G60" s="4"/>
      <c r="H60" s="4"/>
      <c r="I60" s="4"/>
      <c r="J60" s="4"/>
      <c r="K60" s="4"/>
      <c r="L60" s="4"/>
      <c r="M60" s="4"/>
      <c r="N60" s="4"/>
      <c r="O60" s="4"/>
      <c r="P60" s="4"/>
    </row>
    <row r="61" spans="1:16" ht="30">
      <c r="A61" s="3" t="s">
        <v>2341</v>
      </c>
      <c r="B61" s="4"/>
      <c r="C61" s="4"/>
      <c r="D61" s="4"/>
      <c r="E61" s="4"/>
      <c r="F61" s="4"/>
      <c r="G61" s="4"/>
      <c r="H61" s="4"/>
      <c r="I61" s="4"/>
      <c r="J61" s="4"/>
      <c r="K61" s="4"/>
      <c r="L61" s="4"/>
      <c r="M61" s="4"/>
      <c r="N61" s="4"/>
      <c r="O61" s="4"/>
      <c r="P61" s="4"/>
    </row>
    <row r="62" spans="1:16">
      <c r="A62" s="2" t="s">
        <v>99</v>
      </c>
      <c r="B62" s="4"/>
      <c r="C62" s="4"/>
      <c r="D62" s="4"/>
      <c r="E62" s="4"/>
      <c r="F62" s="4"/>
      <c r="G62" s="4"/>
      <c r="H62" s="4"/>
      <c r="I62" s="4"/>
      <c r="J62" s="4">
        <v>434</v>
      </c>
      <c r="K62" s="4"/>
      <c r="L62" s="4">
        <v>224</v>
      </c>
      <c r="M62" s="4"/>
      <c r="N62" s="4">
        <v>192</v>
      </c>
      <c r="O62" s="4"/>
      <c r="P62" s="4"/>
    </row>
    <row r="63" spans="1:16">
      <c r="A63" s="2" t="s">
        <v>1477</v>
      </c>
      <c r="B63" s="4"/>
      <c r="C63" s="4"/>
      <c r="D63" s="4"/>
      <c r="E63" s="4"/>
      <c r="F63" s="4"/>
      <c r="G63" s="4"/>
      <c r="H63" s="4"/>
      <c r="I63" s="4"/>
      <c r="J63" s="4"/>
      <c r="K63" s="4"/>
      <c r="L63" s="4"/>
      <c r="M63" s="4"/>
      <c r="N63" s="4"/>
      <c r="O63" s="4"/>
      <c r="P63" s="4"/>
    </row>
    <row r="64" spans="1:16" ht="30">
      <c r="A64" s="3" t="s">
        <v>2341</v>
      </c>
      <c r="B64" s="4"/>
      <c r="C64" s="4"/>
      <c r="D64" s="4"/>
      <c r="E64" s="4"/>
      <c r="F64" s="4"/>
      <c r="G64" s="4"/>
      <c r="H64" s="4"/>
      <c r="I64" s="4"/>
      <c r="J64" s="4"/>
      <c r="K64" s="4"/>
      <c r="L64" s="4"/>
      <c r="M64" s="4"/>
      <c r="N64" s="4"/>
      <c r="O64" s="4"/>
      <c r="P64" s="4"/>
    </row>
    <row r="65" spans="1:16">
      <c r="A65" s="2" t="s">
        <v>95</v>
      </c>
      <c r="B65" s="4"/>
      <c r="C65" s="4"/>
      <c r="D65" s="4"/>
      <c r="E65" s="4"/>
      <c r="F65" s="4"/>
      <c r="G65" s="4"/>
      <c r="H65" s="4"/>
      <c r="I65" s="4"/>
      <c r="J65" s="4">
        <v>0</v>
      </c>
      <c r="K65" s="4"/>
      <c r="L65" s="4">
        <v>0</v>
      </c>
      <c r="M65" s="4"/>
      <c r="N65" s="4">
        <v>0</v>
      </c>
      <c r="O65" s="4"/>
      <c r="P65" s="4"/>
    </row>
    <row r="66" spans="1:16">
      <c r="A66" s="2" t="s">
        <v>99</v>
      </c>
      <c r="B66" s="4"/>
      <c r="C66" s="4"/>
      <c r="D66" s="4"/>
      <c r="E66" s="4"/>
      <c r="F66" s="4"/>
      <c r="G66" s="4"/>
      <c r="H66" s="4"/>
      <c r="I66" s="4"/>
      <c r="J66" s="4">
        <v>101</v>
      </c>
      <c r="K66" s="4"/>
      <c r="L66" s="4">
        <v>20</v>
      </c>
      <c r="M66" s="4"/>
      <c r="N66" s="4">
        <v>25</v>
      </c>
      <c r="O66" s="4"/>
      <c r="P66" s="4"/>
    </row>
    <row r="67" spans="1:16">
      <c r="A67" s="2" t="s">
        <v>103</v>
      </c>
      <c r="B67" s="4"/>
      <c r="C67" s="4"/>
      <c r="D67" s="4"/>
      <c r="E67" s="4"/>
      <c r="F67" s="4"/>
      <c r="G67" s="4"/>
      <c r="H67" s="4"/>
      <c r="I67" s="4"/>
      <c r="J67" s="4">
        <v>3</v>
      </c>
      <c r="K67" s="4"/>
      <c r="L67" s="4">
        <v>0</v>
      </c>
      <c r="M67" s="4"/>
      <c r="N67" s="4">
        <v>0</v>
      </c>
      <c r="O67" s="4"/>
      <c r="P67" s="4"/>
    </row>
    <row r="68" spans="1:16">
      <c r="A68" s="2" t="s">
        <v>105</v>
      </c>
      <c r="B68" s="4"/>
      <c r="C68" s="4"/>
      <c r="D68" s="4"/>
      <c r="E68" s="4"/>
      <c r="F68" s="4"/>
      <c r="G68" s="4"/>
      <c r="H68" s="4"/>
      <c r="I68" s="4"/>
      <c r="J68" s="4">
        <v>0</v>
      </c>
      <c r="K68" s="4"/>
      <c r="L68" s="4">
        <v>0</v>
      </c>
      <c r="M68" s="4"/>
      <c r="N68" s="4">
        <v>0</v>
      </c>
      <c r="O68" s="4"/>
      <c r="P68" s="4"/>
    </row>
    <row r="69" spans="1:16" ht="30">
      <c r="A69" s="2" t="s">
        <v>106</v>
      </c>
      <c r="B69" s="4"/>
      <c r="C69" s="4"/>
      <c r="D69" s="4"/>
      <c r="E69" s="4"/>
      <c r="F69" s="4"/>
      <c r="G69" s="4"/>
      <c r="H69" s="4"/>
      <c r="I69" s="4"/>
      <c r="J69" s="4">
        <v>0</v>
      </c>
      <c r="K69" s="4"/>
      <c r="L69" s="4">
        <v>0</v>
      </c>
      <c r="M69" s="4"/>
      <c r="N69" s="4">
        <v>0</v>
      </c>
      <c r="O69" s="4"/>
      <c r="P69" s="4"/>
    </row>
    <row r="70" spans="1:16">
      <c r="A70" s="2" t="s">
        <v>110</v>
      </c>
      <c r="B70" s="4"/>
      <c r="C70" s="4"/>
      <c r="D70" s="4"/>
      <c r="E70" s="4"/>
      <c r="F70" s="4"/>
      <c r="G70" s="4"/>
      <c r="H70" s="4"/>
      <c r="I70" s="4"/>
      <c r="J70" s="4">
        <v>14</v>
      </c>
      <c r="K70" s="4"/>
      <c r="L70" s="4">
        <v>134</v>
      </c>
      <c r="M70" s="4"/>
      <c r="N70" s="4">
        <v>-76</v>
      </c>
      <c r="O70" s="4"/>
      <c r="P70" s="4"/>
    </row>
    <row r="71" spans="1:16">
      <c r="A71" s="2" t="s">
        <v>111</v>
      </c>
      <c r="B71" s="4"/>
      <c r="C71" s="4"/>
      <c r="D71" s="4"/>
      <c r="E71" s="4"/>
      <c r="F71" s="4"/>
      <c r="G71" s="4"/>
      <c r="H71" s="4"/>
      <c r="I71" s="4"/>
      <c r="J71" s="4">
        <v>-16</v>
      </c>
      <c r="K71" s="4"/>
      <c r="L71" s="4">
        <v>-9</v>
      </c>
      <c r="M71" s="4"/>
      <c r="N71" s="4">
        <v>17</v>
      </c>
      <c r="O71" s="4"/>
      <c r="P71" s="4"/>
    </row>
    <row r="72" spans="1:16">
      <c r="A72" s="2" t="s">
        <v>112</v>
      </c>
      <c r="B72" s="4"/>
      <c r="C72" s="4"/>
      <c r="D72" s="4"/>
      <c r="E72" s="4"/>
      <c r="F72" s="4"/>
      <c r="G72" s="4"/>
      <c r="H72" s="4"/>
      <c r="I72" s="4"/>
      <c r="J72" s="4">
        <v>-31</v>
      </c>
      <c r="K72" s="4"/>
      <c r="L72" s="4">
        <v>87</v>
      </c>
      <c r="M72" s="4"/>
      <c r="N72" s="4">
        <v>125</v>
      </c>
      <c r="O72" s="4"/>
      <c r="P72" s="4"/>
    </row>
    <row r="73" spans="1:16" ht="30">
      <c r="A73" s="2" t="s">
        <v>1273</v>
      </c>
      <c r="B73" s="4"/>
      <c r="C73" s="4"/>
      <c r="D73" s="4"/>
      <c r="E73" s="4"/>
      <c r="F73" s="4"/>
      <c r="G73" s="4"/>
      <c r="H73" s="4"/>
      <c r="I73" s="4"/>
      <c r="J73" s="4">
        <v>73</v>
      </c>
      <c r="K73" s="4"/>
      <c r="L73" s="4">
        <v>597</v>
      </c>
      <c r="M73" s="4"/>
      <c r="N73" s="4">
        <v>-20</v>
      </c>
      <c r="O73" s="4"/>
      <c r="P73" s="4"/>
    </row>
    <row r="74" spans="1:16" ht="30">
      <c r="A74" s="2" t="s">
        <v>2344</v>
      </c>
      <c r="B74" s="4"/>
      <c r="C74" s="4"/>
      <c r="D74" s="4"/>
      <c r="E74" s="4"/>
      <c r="F74" s="4"/>
      <c r="G74" s="4"/>
      <c r="H74" s="4"/>
      <c r="I74" s="4"/>
      <c r="J74" s="4"/>
      <c r="K74" s="4"/>
      <c r="L74" s="4"/>
      <c r="M74" s="4"/>
      <c r="N74" s="4"/>
      <c r="O74" s="4"/>
      <c r="P74" s="4"/>
    </row>
    <row r="75" spans="1:16" ht="30">
      <c r="A75" s="3" t="s">
        <v>2341</v>
      </c>
      <c r="B75" s="4"/>
      <c r="C75" s="4"/>
      <c r="D75" s="4"/>
      <c r="E75" s="4"/>
      <c r="F75" s="4"/>
      <c r="G75" s="4"/>
      <c r="H75" s="4"/>
      <c r="I75" s="4"/>
      <c r="J75" s="4"/>
      <c r="K75" s="4"/>
      <c r="L75" s="4"/>
      <c r="M75" s="4"/>
      <c r="N75" s="4"/>
      <c r="O75" s="4"/>
      <c r="P75" s="4"/>
    </row>
    <row r="76" spans="1:16">
      <c r="A76" s="2" t="s">
        <v>95</v>
      </c>
      <c r="B76" s="4"/>
      <c r="C76" s="4"/>
      <c r="D76" s="4"/>
      <c r="E76" s="4"/>
      <c r="F76" s="4"/>
      <c r="G76" s="4"/>
      <c r="H76" s="4"/>
      <c r="I76" s="4"/>
      <c r="J76" s="4">
        <v>-36</v>
      </c>
      <c r="K76" s="4"/>
      <c r="L76" s="4">
        <v>-17</v>
      </c>
      <c r="M76" s="4"/>
      <c r="N76" s="4">
        <v>-16</v>
      </c>
      <c r="O76" s="4"/>
      <c r="P76" s="4"/>
    </row>
    <row r="77" spans="1:16">
      <c r="A77" s="2" t="s">
        <v>99</v>
      </c>
      <c r="B77" s="4"/>
      <c r="C77" s="4"/>
      <c r="D77" s="4"/>
      <c r="E77" s="4"/>
      <c r="F77" s="4"/>
      <c r="G77" s="4"/>
      <c r="H77" s="4"/>
      <c r="I77" s="4"/>
      <c r="J77" s="4">
        <v>-330</v>
      </c>
      <c r="K77" s="4"/>
      <c r="L77" s="4">
        <v>-121</v>
      </c>
      <c r="M77" s="4"/>
      <c r="N77" s="4">
        <v>-118</v>
      </c>
      <c r="O77" s="4"/>
      <c r="P77" s="4"/>
    </row>
    <row r="78" spans="1:16">
      <c r="A78" s="2" t="s">
        <v>103</v>
      </c>
      <c r="B78" s="4"/>
      <c r="C78" s="4"/>
      <c r="D78" s="4"/>
      <c r="E78" s="4"/>
      <c r="F78" s="4"/>
      <c r="G78" s="4"/>
      <c r="H78" s="4"/>
      <c r="I78" s="4"/>
      <c r="J78" s="4">
        <v>-1</v>
      </c>
      <c r="K78" s="4"/>
      <c r="L78" s="4">
        <v>0</v>
      </c>
      <c r="M78" s="4"/>
      <c r="N78" s="4">
        <v>0</v>
      </c>
      <c r="O78" s="4"/>
      <c r="P78" s="4"/>
    </row>
    <row r="79" spans="1:16">
      <c r="A79" s="2" t="s">
        <v>105</v>
      </c>
      <c r="B79" s="4"/>
      <c r="C79" s="4"/>
      <c r="D79" s="4"/>
      <c r="E79" s="4"/>
      <c r="F79" s="4"/>
      <c r="G79" s="4"/>
      <c r="H79" s="4"/>
      <c r="I79" s="4"/>
      <c r="J79" s="4">
        <v>0</v>
      </c>
      <c r="K79" s="4"/>
      <c r="L79" s="4">
        <v>0</v>
      </c>
      <c r="M79" s="4"/>
      <c r="N79" s="4">
        <v>0</v>
      </c>
      <c r="O79" s="4"/>
      <c r="P79" s="4"/>
    </row>
    <row r="80" spans="1:16" ht="30">
      <c r="A80" s="2" t="s">
        <v>106</v>
      </c>
      <c r="B80" s="4"/>
      <c r="C80" s="4"/>
      <c r="D80" s="4"/>
      <c r="E80" s="4"/>
      <c r="F80" s="4"/>
      <c r="G80" s="4"/>
      <c r="H80" s="4"/>
      <c r="I80" s="4"/>
      <c r="J80" s="4">
        <v>0</v>
      </c>
      <c r="K80" s="4"/>
      <c r="L80" s="4">
        <v>0</v>
      </c>
      <c r="M80" s="4"/>
      <c r="N80" s="4">
        <v>0</v>
      </c>
      <c r="O80" s="4"/>
      <c r="P80" s="4"/>
    </row>
    <row r="81" spans="1:16">
      <c r="A81" s="2" t="s">
        <v>110</v>
      </c>
      <c r="B81" s="4"/>
      <c r="C81" s="4"/>
      <c r="D81" s="4"/>
      <c r="E81" s="4"/>
      <c r="F81" s="4"/>
      <c r="G81" s="4"/>
      <c r="H81" s="4"/>
      <c r="I81" s="4"/>
      <c r="J81" s="4">
        <v>7</v>
      </c>
      <c r="K81" s="4"/>
      <c r="L81" s="4">
        <v>0</v>
      </c>
      <c r="M81" s="4"/>
      <c r="N81" s="4">
        <v>0</v>
      </c>
      <c r="O81" s="4"/>
      <c r="P81" s="4"/>
    </row>
    <row r="82" spans="1:16">
      <c r="A82" s="2" t="s">
        <v>111</v>
      </c>
      <c r="B82" s="4"/>
      <c r="C82" s="4"/>
      <c r="D82" s="4"/>
      <c r="E82" s="4"/>
      <c r="F82" s="4"/>
      <c r="G82" s="4"/>
      <c r="H82" s="4"/>
      <c r="I82" s="4"/>
      <c r="J82" s="4">
        <v>89</v>
      </c>
      <c r="K82" s="4"/>
      <c r="L82" s="4">
        <v>135</v>
      </c>
      <c r="M82" s="4"/>
      <c r="N82" s="4">
        <v>122</v>
      </c>
      <c r="O82" s="4"/>
      <c r="P82" s="4"/>
    </row>
    <row r="83" spans="1:16">
      <c r="A83" s="2" t="s">
        <v>112</v>
      </c>
      <c r="B83" s="4"/>
      <c r="C83" s="4"/>
      <c r="D83" s="4"/>
      <c r="E83" s="4"/>
      <c r="F83" s="4"/>
      <c r="G83" s="4"/>
      <c r="H83" s="4"/>
      <c r="I83" s="4"/>
      <c r="J83" s="4">
        <v>-96</v>
      </c>
      <c r="K83" s="4"/>
      <c r="L83" s="4">
        <v>-135</v>
      </c>
      <c r="M83" s="4"/>
      <c r="N83" s="4">
        <v>-122</v>
      </c>
      <c r="O83" s="4"/>
      <c r="P83" s="4"/>
    </row>
    <row r="84" spans="1:16" ht="30">
      <c r="A84" s="2" t="s">
        <v>1273</v>
      </c>
      <c r="B84" s="4"/>
      <c r="C84" s="4"/>
      <c r="D84" s="4"/>
      <c r="E84" s="4"/>
      <c r="F84" s="4"/>
      <c r="G84" s="4"/>
      <c r="H84" s="4"/>
      <c r="I84" s="4"/>
      <c r="J84" s="7">
        <v>0</v>
      </c>
      <c r="K84" s="4"/>
      <c r="L84" s="7">
        <v>0</v>
      </c>
      <c r="M84" s="4"/>
      <c r="N84" s="7">
        <v>0</v>
      </c>
      <c r="O84" s="4"/>
      <c r="P84" s="4"/>
    </row>
    <row r="85" spans="1:16">
      <c r="A85" s="11"/>
      <c r="B85" s="11"/>
      <c r="C85" s="11"/>
      <c r="D85" s="11"/>
      <c r="E85" s="11"/>
      <c r="F85" s="11"/>
      <c r="G85" s="11"/>
      <c r="H85" s="11"/>
      <c r="I85" s="11"/>
      <c r="J85" s="11"/>
      <c r="K85" s="11"/>
      <c r="L85" s="11"/>
      <c r="M85" s="11"/>
      <c r="N85" s="11"/>
      <c r="O85" s="11"/>
      <c r="P85" s="11"/>
    </row>
    <row r="86" spans="1:16" ht="15" customHeight="1">
      <c r="A86" s="2" t="s">
        <v>163</v>
      </c>
      <c r="B86" s="12" t="s">
        <v>1274</v>
      </c>
      <c r="C86" s="12"/>
      <c r="D86" s="12"/>
      <c r="E86" s="12"/>
      <c r="F86" s="12"/>
      <c r="G86" s="12"/>
      <c r="H86" s="12"/>
      <c r="I86" s="12"/>
      <c r="J86" s="12"/>
      <c r="K86" s="12"/>
      <c r="L86" s="12"/>
      <c r="M86" s="12"/>
      <c r="N86" s="12"/>
      <c r="O86" s="12"/>
      <c r="P86" s="12"/>
    </row>
    <row r="87" spans="1:16" ht="15" customHeight="1">
      <c r="A87" s="2" t="s">
        <v>165</v>
      </c>
      <c r="B87" s="12" t="s">
        <v>1287</v>
      </c>
      <c r="C87" s="12"/>
      <c r="D87" s="12"/>
      <c r="E87" s="12"/>
      <c r="F87" s="12"/>
      <c r="G87" s="12"/>
      <c r="H87" s="12"/>
      <c r="I87" s="12"/>
      <c r="J87" s="12"/>
      <c r="K87" s="12"/>
      <c r="L87" s="12"/>
      <c r="M87" s="12"/>
      <c r="N87" s="12"/>
      <c r="O87" s="12"/>
      <c r="P87" s="12"/>
    </row>
    <row r="88" spans="1:16" ht="15" customHeight="1">
      <c r="A88" s="2" t="s">
        <v>1684</v>
      </c>
      <c r="B88" s="12" t="s">
        <v>2345</v>
      </c>
      <c r="C88" s="12"/>
      <c r="D88" s="12"/>
      <c r="E88" s="12"/>
      <c r="F88" s="12"/>
      <c r="G88" s="12"/>
      <c r="H88" s="12"/>
      <c r="I88" s="12"/>
      <c r="J88" s="12"/>
      <c r="K88" s="12"/>
      <c r="L88" s="12"/>
      <c r="M88" s="12"/>
      <c r="N88" s="12"/>
      <c r="O88" s="12"/>
      <c r="P88" s="12"/>
    </row>
    <row r="89" spans="1:16" ht="15" customHeight="1">
      <c r="A89" s="2" t="s">
        <v>1687</v>
      </c>
      <c r="B89" s="12" t="s">
        <v>2346</v>
      </c>
      <c r="C89" s="12"/>
      <c r="D89" s="12"/>
      <c r="E89" s="12"/>
      <c r="F89" s="12"/>
      <c r="G89" s="12"/>
      <c r="H89" s="12"/>
      <c r="I89" s="12"/>
      <c r="J89" s="12"/>
      <c r="K89" s="12"/>
      <c r="L89" s="12"/>
      <c r="M89" s="12"/>
      <c r="N89" s="12"/>
      <c r="O89" s="12"/>
      <c r="P89" s="12"/>
    </row>
    <row r="90" spans="1:16" ht="15" customHeight="1">
      <c r="A90" s="2" t="s">
        <v>1694</v>
      </c>
      <c r="B90" s="12" t="s">
        <v>2347</v>
      </c>
      <c r="C90" s="12"/>
      <c r="D90" s="12"/>
      <c r="E90" s="12"/>
      <c r="F90" s="12"/>
      <c r="G90" s="12"/>
      <c r="H90" s="12"/>
      <c r="I90" s="12"/>
      <c r="J90" s="12"/>
      <c r="K90" s="12"/>
      <c r="L90" s="12"/>
      <c r="M90" s="12"/>
      <c r="N90" s="12"/>
      <c r="O90" s="12"/>
      <c r="P90" s="12"/>
    </row>
    <row r="91" spans="1:16" ht="15" customHeight="1">
      <c r="A91" s="2" t="s">
        <v>1899</v>
      </c>
      <c r="B91" s="12" t="s">
        <v>2348</v>
      </c>
      <c r="C91" s="12"/>
      <c r="D91" s="12"/>
      <c r="E91" s="12"/>
      <c r="F91" s="12"/>
      <c r="G91" s="12"/>
      <c r="H91" s="12"/>
      <c r="I91" s="12"/>
      <c r="J91" s="12"/>
      <c r="K91" s="12"/>
      <c r="L91" s="12"/>
      <c r="M91" s="12"/>
      <c r="N91" s="12"/>
      <c r="O91" s="12"/>
      <c r="P91" s="12"/>
    </row>
  </sheetData>
  <mergeCells count="12">
    <mergeCell ref="B86:P86"/>
    <mergeCell ref="B87:P87"/>
    <mergeCell ref="B88:P88"/>
    <mergeCell ref="B89:P89"/>
    <mergeCell ref="B90:P90"/>
    <mergeCell ref="B91:P91"/>
    <mergeCell ref="B1:I1"/>
    <mergeCell ref="J1:O1"/>
    <mergeCell ref="J2:K2"/>
    <mergeCell ref="L2:M2"/>
    <mergeCell ref="N2:O2"/>
    <mergeCell ref="A85:P8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5703125" customWidth="1"/>
    <col min="11" max="11" width="3.42578125" customWidth="1"/>
    <col min="12" max="12" width="9.140625" customWidth="1"/>
    <col min="13" max="13" width="2.85546875" customWidth="1"/>
    <col min="14" max="14" width="8.28515625" customWidth="1"/>
    <col min="15" max="15" width="3.7109375" customWidth="1"/>
  </cols>
  <sheetData>
    <row r="1" spans="1:15" ht="15" customHeight="1">
      <c r="A1" s="1" t="s">
        <v>2349</v>
      </c>
      <c r="B1" s="8" t="s">
        <v>1625</v>
      </c>
      <c r="C1" s="8"/>
      <c r="D1" s="8"/>
      <c r="E1" s="8"/>
      <c r="F1" s="8"/>
      <c r="G1" s="8"/>
      <c r="H1" s="8"/>
      <c r="I1" s="8"/>
      <c r="J1" s="8" t="s">
        <v>2</v>
      </c>
      <c r="K1" s="8"/>
      <c r="L1" s="8"/>
      <c r="M1" s="8"/>
      <c r="N1" s="8"/>
      <c r="O1" s="8"/>
    </row>
    <row r="2" spans="1:15" ht="15" customHeight="1">
      <c r="A2" s="1" t="s">
        <v>30</v>
      </c>
      <c r="B2" s="1" t="s">
        <v>3</v>
      </c>
      <c r="C2" s="1" t="s">
        <v>1627</v>
      </c>
      <c r="D2" s="1" t="s">
        <v>5</v>
      </c>
      <c r="E2" s="1" t="s">
        <v>1628</v>
      </c>
      <c r="F2" s="1" t="s">
        <v>31</v>
      </c>
      <c r="G2" s="1" t="s">
        <v>1629</v>
      </c>
      <c r="H2" s="1" t="s">
        <v>1630</v>
      </c>
      <c r="I2" s="1" t="s">
        <v>1631</v>
      </c>
      <c r="J2" s="8" t="s">
        <v>3</v>
      </c>
      <c r="K2" s="8"/>
      <c r="L2" s="8" t="s">
        <v>31</v>
      </c>
      <c r="M2" s="8"/>
      <c r="N2" s="8" t="s">
        <v>90</v>
      </c>
      <c r="O2" s="8"/>
    </row>
    <row r="3" spans="1:15" ht="30">
      <c r="A3" s="3" t="s">
        <v>2350</v>
      </c>
      <c r="B3" s="4"/>
      <c r="C3" s="4"/>
      <c r="D3" s="4"/>
      <c r="E3" s="4"/>
      <c r="F3" s="4"/>
      <c r="G3" s="4"/>
      <c r="H3" s="4"/>
      <c r="I3" s="4"/>
      <c r="J3" s="4"/>
      <c r="K3" s="4"/>
      <c r="L3" s="4"/>
      <c r="M3" s="4"/>
      <c r="N3" s="4"/>
      <c r="O3" s="4"/>
    </row>
    <row r="4" spans="1:15">
      <c r="A4" s="2" t="s">
        <v>110</v>
      </c>
      <c r="B4" s="7">
        <v>-402</v>
      </c>
      <c r="C4" s="7">
        <v>-328</v>
      </c>
      <c r="D4" s="7">
        <v>127</v>
      </c>
      <c r="E4" s="7">
        <v>151</v>
      </c>
      <c r="F4" s="7">
        <v>-1777</v>
      </c>
      <c r="G4" s="7">
        <v>-524</v>
      </c>
      <c r="H4" s="7">
        <v>127</v>
      </c>
      <c r="I4" s="7">
        <v>148</v>
      </c>
      <c r="J4" s="7">
        <v>-452</v>
      </c>
      <c r="K4" s="4"/>
      <c r="L4" s="7">
        <v>-2026</v>
      </c>
      <c r="M4" s="4"/>
      <c r="N4" s="7">
        <v>134</v>
      </c>
      <c r="O4" s="4"/>
    </row>
    <row r="5" spans="1:15">
      <c r="A5" s="2" t="s">
        <v>103</v>
      </c>
      <c r="B5" s="4"/>
      <c r="C5" s="4"/>
      <c r="D5" s="4"/>
      <c r="E5" s="4"/>
      <c r="F5" s="4"/>
      <c r="G5" s="4"/>
      <c r="H5" s="4"/>
      <c r="I5" s="4"/>
      <c r="J5" s="4">
        <v>636</v>
      </c>
      <c r="K5" s="4"/>
      <c r="L5" s="4">
        <v>701</v>
      </c>
      <c r="M5" s="4"/>
      <c r="N5" s="4">
        <v>844</v>
      </c>
      <c r="O5" s="4"/>
    </row>
    <row r="6" spans="1:15" ht="30">
      <c r="A6" s="2" t="s">
        <v>104</v>
      </c>
      <c r="B6" s="4"/>
      <c r="C6" s="4"/>
      <c r="D6" s="4"/>
      <c r="E6" s="4"/>
      <c r="F6" s="4"/>
      <c r="G6" s="4"/>
      <c r="H6" s="4"/>
      <c r="I6" s="4"/>
      <c r="J6" s="4">
        <v>120</v>
      </c>
      <c r="K6" s="4"/>
      <c r="L6" s="4">
        <v>104</v>
      </c>
      <c r="M6" s="4"/>
      <c r="N6" s="4">
        <v>99</v>
      </c>
      <c r="O6" s="4"/>
    </row>
    <row r="7" spans="1:15">
      <c r="A7" s="2" t="s">
        <v>105</v>
      </c>
      <c r="B7" s="4"/>
      <c r="C7" s="4"/>
      <c r="D7" s="4"/>
      <c r="E7" s="4"/>
      <c r="F7" s="4"/>
      <c r="G7" s="4"/>
      <c r="H7" s="4"/>
      <c r="I7" s="4"/>
      <c r="J7" s="4">
        <v>695</v>
      </c>
      <c r="K7" s="4"/>
      <c r="L7" s="4">
        <v>104</v>
      </c>
      <c r="M7" s="4"/>
      <c r="N7" s="4">
        <v>195</v>
      </c>
      <c r="O7" s="4"/>
    </row>
    <row r="8" spans="1:15" ht="30">
      <c r="A8" s="2" t="s">
        <v>106</v>
      </c>
      <c r="B8" s="4"/>
      <c r="C8" s="4"/>
      <c r="D8" s="4"/>
      <c r="E8" s="4"/>
      <c r="F8" s="4"/>
      <c r="G8" s="4"/>
      <c r="H8" s="4"/>
      <c r="I8" s="4"/>
      <c r="J8" s="4">
        <v>299</v>
      </c>
      <c r="K8" s="4"/>
      <c r="L8" s="6">
        <v>2727</v>
      </c>
      <c r="M8" s="4"/>
      <c r="N8" s="4">
        <v>430</v>
      </c>
      <c r="O8" s="4"/>
    </row>
    <row r="9" spans="1:15">
      <c r="A9" s="2" t="s">
        <v>107</v>
      </c>
      <c r="B9" s="4"/>
      <c r="C9" s="4"/>
      <c r="D9" s="4"/>
      <c r="E9" s="4"/>
      <c r="F9" s="4"/>
      <c r="G9" s="4"/>
      <c r="H9" s="4"/>
      <c r="I9" s="4"/>
      <c r="J9" s="4">
        <v>282</v>
      </c>
      <c r="K9" s="4"/>
      <c r="L9" s="4">
        <v>161</v>
      </c>
      <c r="M9" s="4"/>
      <c r="N9" s="4">
        <v>195</v>
      </c>
      <c r="O9" s="4"/>
    </row>
    <row r="10" spans="1:15" ht="30">
      <c r="A10" s="2" t="s">
        <v>1304</v>
      </c>
      <c r="B10" s="4"/>
      <c r="C10" s="4"/>
      <c r="D10" s="4"/>
      <c r="E10" s="4"/>
      <c r="F10" s="4"/>
      <c r="G10" s="4"/>
      <c r="H10" s="4"/>
      <c r="I10" s="4"/>
      <c r="J10" s="4">
        <v>116</v>
      </c>
      <c r="K10" s="4"/>
      <c r="L10" s="4">
        <v>99</v>
      </c>
      <c r="M10" s="4"/>
      <c r="N10" s="4">
        <v>23</v>
      </c>
      <c r="O10" s="4"/>
    </row>
    <row r="11" spans="1:15" ht="30">
      <c r="A11" s="2" t="s">
        <v>1305</v>
      </c>
      <c r="B11" s="4"/>
      <c r="C11" s="4"/>
      <c r="D11" s="4"/>
      <c r="E11" s="4"/>
      <c r="F11" s="4"/>
      <c r="G11" s="4"/>
      <c r="H11" s="4"/>
      <c r="I11" s="4"/>
      <c r="J11" s="4">
        <v>-7</v>
      </c>
      <c r="K11" s="4"/>
      <c r="L11" s="4">
        <v>7</v>
      </c>
      <c r="M11" s="4"/>
      <c r="N11" s="4">
        <v>108</v>
      </c>
      <c r="O11" s="4"/>
    </row>
    <row r="12" spans="1:15">
      <c r="A12" s="2" t="s">
        <v>1306</v>
      </c>
      <c r="B12" s="4"/>
      <c r="C12" s="4"/>
      <c r="D12" s="4"/>
      <c r="E12" s="4"/>
      <c r="F12" s="4"/>
      <c r="G12" s="4"/>
      <c r="H12" s="4"/>
      <c r="I12" s="4"/>
      <c r="J12" s="6">
        <v>1689</v>
      </c>
      <c r="K12" s="4"/>
      <c r="L12" s="6">
        <v>1877</v>
      </c>
      <c r="M12" s="4"/>
      <c r="N12" s="6">
        <v>2028</v>
      </c>
      <c r="O12" s="4"/>
    </row>
    <row r="13" spans="1:15" ht="30">
      <c r="A13" s="2" t="s">
        <v>1635</v>
      </c>
      <c r="B13" s="4"/>
      <c r="C13" s="4"/>
      <c r="D13" s="4"/>
      <c r="E13" s="4"/>
      <c r="F13" s="4"/>
      <c r="G13" s="4"/>
      <c r="H13" s="4"/>
      <c r="I13" s="4"/>
      <c r="J13" s="4"/>
      <c r="K13" s="4"/>
      <c r="L13" s="4"/>
      <c r="M13" s="4"/>
      <c r="N13" s="4"/>
      <c r="O13" s="4"/>
    </row>
    <row r="14" spans="1:15" ht="30">
      <c r="A14" s="3" t="s">
        <v>2350</v>
      </c>
      <c r="B14" s="4"/>
      <c r="C14" s="4"/>
      <c r="D14" s="4"/>
      <c r="E14" s="4"/>
      <c r="F14" s="4"/>
      <c r="G14" s="4"/>
      <c r="H14" s="4"/>
      <c r="I14" s="4"/>
      <c r="J14" s="4"/>
      <c r="K14" s="4"/>
      <c r="L14" s="4"/>
      <c r="M14" s="4"/>
      <c r="N14" s="4"/>
      <c r="O14" s="4"/>
    </row>
    <row r="15" spans="1:15" ht="17.25">
      <c r="A15" s="2" t="s">
        <v>110</v>
      </c>
      <c r="B15" s="4"/>
      <c r="C15" s="4"/>
      <c r="D15" s="4"/>
      <c r="E15" s="4"/>
      <c r="F15" s="4"/>
      <c r="G15" s="4"/>
      <c r="H15" s="4"/>
      <c r="I15" s="4"/>
      <c r="J15" s="4">
        <v>-323</v>
      </c>
      <c r="K15" s="10" t="s">
        <v>163</v>
      </c>
      <c r="L15" s="6">
        <v>-1344</v>
      </c>
      <c r="M15" s="10" t="s">
        <v>165</v>
      </c>
      <c r="N15" s="4">
        <v>-159</v>
      </c>
      <c r="O15" s="10" t="s">
        <v>1684</v>
      </c>
    </row>
    <row r="16" spans="1:15" ht="17.25">
      <c r="A16" s="2" t="s">
        <v>103</v>
      </c>
      <c r="B16" s="4"/>
      <c r="C16" s="4"/>
      <c r="D16" s="4"/>
      <c r="E16" s="4"/>
      <c r="F16" s="4"/>
      <c r="G16" s="4"/>
      <c r="H16" s="4"/>
      <c r="I16" s="4"/>
      <c r="J16" s="4">
        <v>291</v>
      </c>
      <c r="K16" s="10" t="s">
        <v>163</v>
      </c>
      <c r="L16" s="4">
        <v>384</v>
      </c>
      <c r="M16" s="10" t="s">
        <v>165</v>
      </c>
      <c r="N16" s="4">
        <v>497</v>
      </c>
      <c r="O16" s="10" t="s">
        <v>1684</v>
      </c>
    </row>
    <row r="17" spans="1:15" ht="30">
      <c r="A17" s="2" t="s">
        <v>104</v>
      </c>
      <c r="B17" s="4"/>
      <c r="C17" s="4"/>
      <c r="D17" s="4"/>
      <c r="E17" s="4"/>
      <c r="F17" s="4"/>
      <c r="G17" s="4"/>
      <c r="H17" s="4"/>
      <c r="I17" s="4"/>
      <c r="J17" s="4">
        <v>48</v>
      </c>
      <c r="K17" s="4"/>
      <c r="L17" s="4">
        <v>72</v>
      </c>
      <c r="M17" s="4"/>
      <c r="N17" s="4">
        <v>59</v>
      </c>
      <c r="O17" s="4"/>
    </row>
    <row r="18" spans="1:15" ht="17.25">
      <c r="A18" s="2" t="s">
        <v>105</v>
      </c>
      <c r="B18" s="4"/>
      <c r="C18" s="4"/>
      <c r="D18" s="4"/>
      <c r="E18" s="4"/>
      <c r="F18" s="4"/>
      <c r="G18" s="4"/>
      <c r="H18" s="4"/>
      <c r="I18" s="4"/>
      <c r="J18" s="4">
        <v>251</v>
      </c>
      <c r="K18" s="10" t="s">
        <v>163</v>
      </c>
      <c r="L18" s="4">
        <v>104</v>
      </c>
      <c r="M18" s="10" t="s">
        <v>165</v>
      </c>
      <c r="N18" s="4">
        <v>195</v>
      </c>
      <c r="O18" s="10" t="s">
        <v>1684</v>
      </c>
    </row>
    <row r="19" spans="1:15" ht="30">
      <c r="A19" s="2" t="s">
        <v>106</v>
      </c>
      <c r="B19" s="4"/>
      <c r="C19" s="4"/>
      <c r="D19" s="4"/>
      <c r="E19" s="4"/>
      <c r="F19" s="4"/>
      <c r="G19" s="4"/>
      <c r="H19" s="4"/>
      <c r="I19" s="4"/>
      <c r="J19" s="4">
        <v>308</v>
      </c>
      <c r="K19" s="10" t="s">
        <v>163</v>
      </c>
      <c r="L19" s="6">
        <v>1668</v>
      </c>
      <c r="M19" s="10" t="s">
        <v>165</v>
      </c>
      <c r="N19" s="4">
        <v>427</v>
      </c>
      <c r="O19" s="10" t="s">
        <v>1684</v>
      </c>
    </row>
    <row r="20" spans="1:15">
      <c r="A20" s="2" t="s">
        <v>107</v>
      </c>
      <c r="B20" s="4"/>
      <c r="C20" s="4"/>
      <c r="D20" s="4"/>
      <c r="E20" s="4"/>
      <c r="F20" s="4"/>
      <c r="G20" s="4"/>
      <c r="H20" s="4"/>
      <c r="I20" s="4"/>
      <c r="J20" s="4">
        <v>189</v>
      </c>
      <c r="K20" s="4"/>
      <c r="L20" s="4">
        <v>138</v>
      </c>
      <c r="M20" s="4"/>
      <c r="N20" s="4">
        <v>158</v>
      </c>
      <c r="O20" s="4"/>
    </row>
    <row r="21" spans="1:15" ht="30">
      <c r="A21" s="2" t="s">
        <v>1304</v>
      </c>
      <c r="B21" s="4"/>
      <c r="C21" s="4"/>
      <c r="D21" s="4"/>
      <c r="E21" s="4"/>
      <c r="F21" s="4"/>
      <c r="G21" s="4"/>
      <c r="H21" s="4"/>
      <c r="I21" s="4"/>
      <c r="J21" s="4">
        <v>58</v>
      </c>
      <c r="K21" s="4"/>
      <c r="L21" s="4">
        <v>34</v>
      </c>
      <c r="M21" s="4"/>
      <c r="N21" s="4">
        <v>25</v>
      </c>
      <c r="O21" s="4"/>
    </row>
    <row r="22" spans="1:15" ht="30">
      <c r="A22" s="2" t="s">
        <v>1305</v>
      </c>
      <c r="B22" s="4"/>
      <c r="C22" s="4"/>
      <c r="D22" s="4"/>
      <c r="E22" s="4"/>
      <c r="F22" s="4"/>
      <c r="G22" s="4"/>
      <c r="H22" s="4"/>
      <c r="I22" s="4"/>
      <c r="J22" s="4">
        <v>-6</v>
      </c>
      <c r="K22" s="4"/>
      <c r="L22" s="4">
        <v>7</v>
      </c>
      <c r="M22" s="4"/>
      <c r="N22" s="4">
        <v>108</v>
      </c>
      <c r="O22" s="4"/>
    </row>
    <row r="23" spans="1:15" ht="17.25">
      <c r="A23" s="2" t="s">
        <v>1306</v>
      </c>
      <c r="B23" s="4"/>
      <c r="C23" s="4"/>
      <c r="D23" s="4"/>
      <c r="E23" s="4"/>
      <c r="F23" s="4"/>
      <c r="G23" s="4"/>
      <c r="H23" s="4"/>
      <c r="I23" s="4"/>
      <c r="J23" s="4">
        <v>816</v>
      </c>
      <c r="K23" s="4"/>
      <c r="L23" s="6">
        <v>1063</v>
      </c>
      <c r="M23" s="4"/>
      <c r="N23" s="6">
        <v>1310</v>
      </c>
      <c r="O23" s="10" t="s">
        <v>1684</v>
      </c>
    </row>
    <row r="24" spans="1:15" ht="30">
      <c r="A24" s="2" t="s">
        <v>1658</v>
      </c>
      <c r="B24" s="4"/>
      <c r="C24" s="4"/>
      <c r="D24" s="4"/>
      <c r="E24" s="4"/>
      <c r="F24" s="4"/>
      <c r="G24" s="4"/>
      <c r="H24" s="4"/>
      <c r="I24" s="4"/>
      <c r="J24" s="4"/>
      <c r="K24" s="4"/>
      <c r="L24" s="4"/>
      <c r="M24" s="4"/>
      <c r="N24" s="4"/>
      <c r="O24" s="4"/>
    </row>
    <row r="25" spans="1:15" ht="30">
      <c r="A25" s="3" t="s">
        <v>2350</v>
      </c>
      <c r="B25" s="4"/>
      <c r="C25" s="4"/>
      <c r="D25" s="4"/>
      <c r="E25" s="4"/>
      <c r="F25" s="4"/>
      <c r="G25" s="4"/>
      <c r="H25" s="4"/>
      <c r="I25" s="4"/>
      <c r="J25" s="4"/>
      <c r="K25" s="4"/>
      <c r="L25" s="4"/>
      <c r="M25" s="4"/>
      <c r="N25" s="4"/>
      <c r="O25" s="4"/>
    </row>
    <row r="26" spans="1:15">
      <c r="A26" s="2" t="s">
        <v>110</v>
      </c>
      <c r="B26" s="4"/>
      <c r="C26" s="4"/>
      <c r="D26" s="4"/>
      <c r="E26" s="4"/>
      <c r="F26" s="4"/>
      <c r="G26" s="4"/>
      <c r="H26" s="4"/>
      <c r="I26" s="4"/>
      <c r="J26" s="4">
        <v>-32</v>
      </c>
      <c r="K26" s="4"/>
      <c r="L26" s="4">
        <v>-804</v>
      </c>
      <c r="M26" s="4"/>
      <c r="N26" s="4">
        <v>161</v>
      </c>
      <c r="O26" s="4"/>
    </row>
    <row r="27" spans="1:15">
      <c r="A27" s="2" t="s">
        <v>103</v>
      </c>
      <c r="B27" s="4"/>
      <c r="C27" s="4"/>
      <c r="D27" s="4"/>
      <c r="E27" s="4"/>
      <c r="F27" s="4"/>
      <c r="G27" s="4"/>
      <c r="H27" s="4"/>
      <c r="I27" s="4"/>
      <c r="J27" s="4">
        <v>200</v>
      </c>
      <c r="K27" s="4"/>
      <c r="L27" s="4">
        <v>216</v>
      </c>
      <c r="M27" s="4"/>
      <c r="N27" s="4">
        <v>252</v>
      </c>
      <c r="O27" s="4"/>
    </row>
    <row r="28" spans="1:15" ht="30">
      <c r="A28" s="2" t="s">
        <v>104</v>
      </c>
      <c r="B28" s="4"/>
      <c r="C28" s="4"/>
      <c r="D28" s="4"/>
      <c r="E28" s="4"/>
      <c r="F28" s="4"/>
      <c r="G28" s="4"/>
      <c r="H28" s="4"/>
      <c r="I28" s="4"/>
      <c r="J28" s="4">
        <v>14</v>
      </c>
      <c r="K28" s="4"/>
      <c r="L28" s="4">
        <v>15</v>
      </c>
      <c r="M28" s="4"/>
      <c r="N28" s="4">
        <v>22</v>
      </c>
      <c r="O28" s="4"/>
    </row>
    <row r="29" spans="1:15">
      <c r="A29" s="2" t="s">
        <v>105</v>
      </c>
      <c r="B29" s="4"/>
      <c r="C29" s="4"/>
      <c r="D29" s="4"/>
      <c r="E29" s="4"/>
      <c r="F29" s="4"/>
      <c r="G29" s="4"/>
      <c r="H29" s="4"/>
      <c r="I29" s="4"/>
      <c r="J29" s="4">
        <v>289</v>
      </c>
      <c r="K29" s="4"/>
      <c r="L29" s="4">
        <v>0</v>
      </c>
      <c r="M29" s="4"/>
      <c r="N29" s="4">
        <v>0</v>
      </c>
      <c r="O29" s="4"/>
    </row>
    <row r="30" spans="1:15" ht="30">
      <c r="A30" s="2" t="s">
        <v>106</v>
      </c>
      <c r="B30" s="4"/>
      <c r="C30" s="4"/>
      <c r="D30" s="4"/>
      <c r="E30" s="4"/>
      <c r="F30" s="4"/>
      <c r="G30" s="4"/>
      <c r="H30" s="4"/>
      <c r="I30" s="4"/>
      <c r="J30" s="4">
        <v>-12</v>
      </c>
      <c r="K30" s="4"/>
      <c r="L30" s="6">
        <v>1059</v>
      </c>
      <c r="M30" s="4"/>
      <c r="N30" s="4">
        <v>3</v>
      </c>
      <c r="O30" s="4"/>
    </row>
    <row r="31" spans="1:15">
      <c r="A31" s="2" t="s">
        <v>107</v>
      </c>
      <c r="B31" s="4"/>
      <c r="C31" s="4"/>
      <c r="D31" s="4"/>
      <c r="E31" s="4"/>
      <c r="F31" s="4"/>
      <c r="G31" s="4"/>
      <c r="H31" s="4"/>
      <c r="I31" s="4"/>
      <c r="J31" s="4">
        <v>60</v>
      </c>
      <c r="K31" s="4"/>
      <c r="L31" s="4">
        <v>47</v>
      </c>
      <c r="M31" s="4"/>
      <c r="N31" s="4">
        <v>80</v>
      </c>
      <c r="O31" s="4"/>
    </row>
    <row r="32" spans="1:15" ht="30">
      <c r="A32" s="2" t="s">
        <v>1304</v>
      </c>
      <c r="B32" s="4"/>
      <c r="C32" s="4"/>
      <c r="D32" s="4"/>
      <c r="E32" s="4"/>
      <c r="F32" s="4"/>
      <c r="G32" s="4"/>
      <c r="H32" s="4"/>
      <c r="I32" s="4"/>
      <c r="J32" s="4">
        <v>1</v>
      </c>
      <c r="K32" s="4"/>
      <c r="L32" s="4">
        <v>-3</v>
      </c>
      <c r="M32" s="4"/>
      <c r="N32" s="4">
        <v>-1</v>
      </c>
      <c r="O32" s="4"/>
    </row>
    <row r="33" spans="1:15" ht="30">
      <c r="A33" s="2" t="s">
        <v>1305</v>
      </c>
      <c r="B33" s="4"/>
      <c r="C33" s="4"/>
      <c r="D33" s="4"/>
      <c r="E33" s="4"/>
      <c r="F33" s="4"/>
      <c r="G33" s="4"/>
      <c r="H33" s="4"/>
      <c r="I33" s="4"/>
      <c r="J33" s="4">
        <v>0</v>
      </c>
      <c r="K33" s="4"/>
      <c r="L33" s="4">
        <v>0</v>
      </c>
      <c r="M33" s="4"/>
      <c r="N33" s="4">
        <v>0</v>
      </c>
      <c r="O33" s="4"/>
    </row>
    <row r="34" spans="1:15">
      <c r="A34" s="2" t="s">
        <v>1306</v>
      </c>
      <c r="B34" s="4"/>
      <c r="C34" s="4"/>
      <c r="D34" s="4"/>
      <c r="E34" s="4"/>
      <c r="F34" s="4"/>
      <c r="G34" s="4"/>
      <c r="H34" s="4"/>
      <c r="I34" s="4"/>
      <c r="J34" s="4">
        <v>520</v>
      </c>
      <c r="K34" s="4"/>
      <c r="L34" s="4">
        <v>530</v>
      </c>
      <c r="M34" s="4"/>
      <c r="N34" s="4">
        <v>517</v>
      </c>
      <c r="O34" s="4"/>
    </row>
    <row r="35" spans="1:15" ht="30">
      <c r="A35" s="2" t="s">
        <v>1675</v>
      </c>
      <c r="B35" s="4"/>
      <c r="C35" s="4"/>
      <c r="D35" s="4"/>
      <c r="E35" s="4"/>
      <c r="F35" s="4"/>
      <c r="G35" s="4"/>
      <c r="H35" s="4"/>
      <c r="I35" s="4"/>
      <c r="J35" s="4"/>
      <c r="K35" s="4"/>
      <c r="L35" s="4"/>
      <c r="M35" s="4"/>
      <c r="N35" s="4"/>
      <c r="O35" s="4"/>
    </row>
    <row r="36" spans="1:15" ht="30">
      <c r="A36" s="3" t="s">
        <v>2350</v>
      </c>
      <c r="B36" s="4"/>
      <c r="C36" s="4"/>
      <c r="D36" s="4"/>
      <c r="E36" s="4"/>
      <c r="F36" s="4"/>
      <c r="G36" s="4"/>
      <c r="H36" s="4"/>
      <c r="I36" s="4"/>
      <c r="J36" s="4"/>
      <c r="K36" s="4"/>
      <c r="L36" s="4"/>
      <c r="M36" s="4"/>
      <c r="N36" s="4"/>
      <c r="O36" s="4"/>
    </row>
    <row r="37" spans="1:15">
      <c r="A37" s="2" t="s">
        <v>110</v>
      </c>
      <c r="B37" s="4"/>
      <c r="C37" s="4"/>
      <c r="D37" s="4"/>
      <c r="E37" s="4"/>
      <c r="F37" s="4"/>
      <c r="G37" s="4"/>
      <c r="H37" s="4"/>
      <c r="I37" s="4"/>
      <c r="J37" s="4">
        <v>-139</v>
      </c>
      <c r="K37" s="4"/>
      <c r="L37" s="4">
        <v>-3</v>
      </c>
      <c r="M37" s="4"/>
      <c r="N37" s="4">
        <v>173</v>
      </c>
      <c r="O37" s="4"/>
    </row>
    <row r="38" spans="1:15">
      <c r="A38" s="2" t="s">
        <v>103</v>
      </c>
      <c r="B38" s="4"/>
      <c r="C38" s="4"/>
      <c r="D38" s="4"/>
      <c r="E38" s="4"/>
      <c r="F38" s="4"/>
      <c r="G38" s="4"/>
      <c r="H38" s="4"/>
      <c r="I38" s="4"/>
      <c r="J38" s="4">
        <v>115</v>
      </c>
      <c r="K38" s="4"/>
      <c r="L38" s="4">
        <v>83</v>
      </c>
      <c r="M38" s="4"/>
      <c r="N38" s="4">
        <v>84</v>
      </c>
      <c r="O38" s="4"/>
    </row>
    <row r="39" spans="1:15" ht="30">
      <c r="A39" s="2" t="s">
        <v>104</v>
      </c>
      <c r="B39" s="4"/>
      <c r="C39" s="4"/>
      <c r="D39" s="4"/>
      <c r="E39" s="4"/>
      <c r="F39" s="4"/>
      <c r="G39" s="4"/>
      <c r="H39" s="4"/>
      <c r="I39" s="4"/>
      <c r="J39" s="4">
        <v>56</v>
      </c>
      <c r="K39" s="4"/>
      <c r="L39" s="4">
        <v>15</v>
      </c>
      <c r="M39" s="4"/>
      <c r="N39" s="4">
        <v>3</v>
      </c>
      <c r="O39" s="4"/>
    </row>
    <row r="40" spans="1:15">
      <c r="A40" s="2" t="s">
        <v>105</v>
      </c>
      <c r="B40" s="4"/>
      <c r="C40" s="4"/>
      <c r="D40" s="4"/>
      <c r="E40" s="4"/>
      <c r="F40" s="4"/>
      <c r="G40" s="4"/>
      <c r="H40" s="4"/>
      <c r="I40" s="4"/>
      <c r="J40" s="4">
        <v>155</v>
      </c>
      <c r="K40" s="4"/>
      <c r="L40" s="4">
        <v>0</v>
      </c>
      <c r="M40" s="4"/>
      <c r="N40" s="4">
        <v>0</v>
      </c>
      <c r="O40" s="4"/>
    </row>
    <row r="41" spans="1:15" ht="30">
      <c r="A41" s="2" t="s">
        <v>106</v>
      </c>
      <c r="B41" s="4"/>
      <c r="C41" s="4"/>
      <c r="D41" s="4"/>
      <c r="E41" s="4"/>
      <c r="F41" s="4"/>
      <c r="G41" s="4"/>
      <c r="H41" s="4"/>
      <c r="I41" s="4"/>
      <c r="J41" s="4">
        <v>0</v>
      </c>
      <c r="K41" s="4"/>
      <c r="L41" s="4">
        <v>0</v>
      </c>
      <c r="M41" s="4"/>
      <c r="N41" s="4">
        <v>0</v>
      </c>
      <c r="O41" s="4"/>
    </row>
    <row r="42" spans="1:15">
      <c r="A42" s="2" t="s">
        <v>107</v>
      </c>
      <c r="B42" s="4"/>
      <c r="C42" s="4"/>
      <c r="D42" s="4"/>
      <c r="E42" s="4"/>
      <c r="F42" s="4"/>
      <c r="G42" s="4"/>
      <c r="H42" s="4"/>
      <c r="I42" s="4"/>
      <c r="J42" s="4">
        <v>23</v>
      </c>
      <c r="K42" s="4"/>
      <c r="L42" s="4">
        <v>0</v>
      </c>
      <c r="M42" s="4"/>
      <c r="N42" s="4">
        <v>0</v>
      </c>
      <c r="O42" s="4"/>
    </row>
    <row r="43" spans="1:15" ht="30">
      <c r="A43" s="2" t="s">
        <v>1304</v>
      </c>
      <c r="B43" s="4"/>
      <c r="C43" s="4"/>
      <c r="D43" s="4"/>
      <c r="E43" s="4"/>
      <c r="F43" s="4"/>
      <c r="G43" s="4"/>
      <c r="H43" s="4"/>
      <c r="I43" s="4"/>
      <c r="J43" s="4">
        <v>55</v>
      </c>
      <c r="K43" s="4"/>
      <c r="L43" s="4">
        <v>153</v>
      </c>
      <c r="M43" s="4"/>
      <c r="N43" s="4">
        <v>0</v>
      </c>
      <c r="O43" s="4"/>
    </row>
    <row r="44" spans="1:15" ht="30">
      <c r="A44" s="2" t="s">
        <v>1305</v>
      </c>
      <c r="B44" s="4"/>
      <c r="C44" s="4"/>
      <c r="D44" s="4"/>
      <c r="E44" s="4"/>
      <c r="F44" s="4"/>
      <c r="G44" s="4"/>
      <c r="H44" s="4"/>
      <c r="I44" s="4"/>
      <c r="J44" s="4">
        <v>0</v>
      </c>
      <c r="K44" s="4"/>
      <c r="L44" s="4">
        <v>0</v>
      </c>
      <c r="M44" s="4"/>
      <c r="N44" s="4">
        <v>0</v>
      </c>
      <c r="O44" s="4"/>
    </row>
    <row r="45" spans="1:15">
      <c r="A45" s="2" t="s">
        <v>1306</v>
      </c>
      <c r="B45" s="4"/>
      <c r="C45" s="4"/>
      <c r="D45" s="4"/>
      <c r="E45" s="4"/>
      <c r="F45" s="4"/>
      <c r="G45" s="4"/>
      <c r="H45" s="4"/>
      <c r="I45" s="4"/>
      <c r="J45" s="4">
        <v>265</v>
      </c>
      <c r="K45" s="4"/>
      <c r="L45" s="4">
        <v>248</v>
      </c>
      <c r="M45" s="4"/>
      <c r="N45" s="4">
        <v>260</v>
      </c>
      <c r="O45" s="4"/>
    </row>
    <row r="46" spans="1:15" ht="30">
      <c r="A46" s="2" t="s">
        <v>1807</v>
      </c>
      <c r="B46" s="4"/>
      <c r="C46" s="4"/>
      <c r="D46" s="4"/>
      <c r="E46" s="4"/>
      <c r="F46" s="4"/>
      <c r="G46" s="4"/>
      <c r="H46" s="4"/>
      <c r="I46" s="4"/>
      <c r="J46" s="4"/>
      <c r="K46" s="4"/>
      <c r="L46" s="4"/>
      <c r="M46" s="4"/>
      <c r="N46" s="4"/>
      <c r="O46" s="4"/>
    </row>
    <row r="47" spans="1:15" ht="30">
      <c r="A47" s="3" t="s">
        <v>2350</v>
      </c>
      <c r="B47" s="4"/>
      <c r="C47" s="4"/>
      <c r="D47" s="4"/>
      <c r="E47" s="4"/>
      <c r="F47" s="4"/>
      <c r="G47" s="4"/>
      <c r="H47" s="4"/>
      <c r="I47" s="4"/>
      <c r="J47" s="4"/>
      <c r="K47" s="4"/>
      <c r="L47" s="4"/>
      <c r="M47" s="4"/>
      <c r="N47" s="4"/>
      <c r="O47" s="4"/>
    </row>
    <row r="48" spans="1:15" ht="17.25">
      <c r="A48" s="2" t="s">
        <v>110</v>
      </c>
      <c r="B48" s="4"/>
      <c r="C48" s="4"/>
      <c r="D48" s="4"/>
      <c r="E48" s="4"/>
      <c r="F48" s="4"/>
      <c r="G48" s="4"/>
      <c r="H48" s="4"/>
      <c r="I48" s="4"/>
      <c r="J48" s="4">
        <v>21</v>
      </c>
      <c r="K48" s="10" t="s">
        <v>1687</v>
      </c>
      <c r="L48" s="4">
        <v>-9</v>
      </c>
      <c r="M48" s="10" t="s">
        <v>1694</v>
      </c>
      <c r="N48" s="4">
        <v>35</v>
      </c>
      <c r="O48" s="10" t="s">
        <v>1899</v>
      </c>
    </row>
    <row r="49" spans="1:15" ht="17.25">
      <c r="A49" s="2" t="s">
        <v>103</v>
      </c>
      <c r="B49" s="4"/>
      <c r="C49" s="4"/>
      <c r="D49" s="4"/>
      <c r="E49" s="4"/>
      <c r="F49" s="4"/>
      <c r="G49" s="4"/>
      <c r="H49" s="4"/>
      <c r="I49" s="4"/>
      <c r="J49" s="4">
        <v>28</v>
      </c>
      <c r="K49" s="10" t="s">
        <v>1687</v>
      </c>
      <c r="L49" s="4">
        <v>18</v>
      </c>
      <c r="M49" s="10" t="s">
        <v>1694</v>
      </c>
      <c r="N49" s="4">
        <v>11</v>
      </c>
      <c r="O49" s="10" t="s">
        <v>1899</v>
      </c>
    </row>
    <row r="50" spans="1:15" ht="30">
      <c r="A50" s="2" t="s">
        <v>104</v>
      </c>
      <c r="B50" s="4"/>
      <c r="C50" s="4"/>
      <c r="D50" s="4"/>
      <c r="E50" s="4"/>
      <c r="F50" s="4"/>
      <c r="G50" s="4"/>
      <c r="H50" s="4"/>
      <c r="I50" s="4"/>
      <c r="J50" s="4">
        <v>0</v>
      </c>
      <c r="K50" s="4"/>
      <c r="L50" s="4">
        <v>0</v>
      </c>
      <c r="M50" s="4"/>
      <c r="N50" s="4">
        <v>0</v>
      </c>
      <c r="O50" s="4"/>
    </row>
    <row r="51" spans="1:15" ht="17.25">
      <c r="A51" s="2" t="s">
        <v>105</v>
      </c>
      <c r="B51" s="4"/>
      <c r="C51" s="4"/>
      <c r="D51" s="4"/>
      <c r="E51" s="4"/>
      <c r="F51" s="4"/>
      <c r="G51" s="4"/>
      <c r="H51" s="4"/>
      <c r="I51" s="4"/>
      <c r="J51" s="4">
        <v>0</v>
      </c>
      <c r="K51" s="10" t="s">
        <v>1687</v>
      </c>
      <c r="L51" s="4">
        <v>0</v>
      </c>
      <c r="M51" s="10" t="s">
        <v>1694</v>
      </c>
      <c r="N51" s="4">
        <v>0</v>
      </c>
      <c r="O51" s="10" t="s">
        <v>1899</v>
      </c>
    </row>
    <row r="52" spans="1:15" ht="30">
      <c r="A52" s="2" t="s">
        <v>106</v>
      </c>
      <c r="B52" s="4"/>
      <c r="C52" s="4"/>
      <c r="D52" s="4"/>
      <c r="E52" s="4"/>
      <c r="F52" s="4"/>
      <c r="G52" s="4"/>
      <c r="H52" s="4"/>
      <c r="I52" s="4"/>
      <c r="J52" s="4">
        <v>3</v>
      </c>
      <c r="K52" s="10" t="s">
        <v>1687</v>
      </c>
      <c r="L52" s="4">
        <v>0</v>
      </c>
      <c r="M52" s="10" t="s">
        <v>1694</v>
      </c>
      <c r="N52" s="4">
        <v>0</v>
      </c>
      <c r="O52" s="10" t="s">
        <v>1899</v>
      </c>
    </row>
    <row r="53" spans="1:15">
      <c r="A53" s="2" t="s">
        <v>107</v>
      </c>
      <c r="B53" s="4"/>
      <c r="C53" s="4"/>
      <c r="D53" s="4"/>
      <c r="E53" s="4"/>
      <c r="F53" s="4"/>
      <c r="G53" s="4"/>
      <c r="H53" s="4"/>
      <c r="I53" s="4"/>
      <c r="J53" s="4">
        <v>0</v>
      </c>
      <c r="K53" s="4"/>
      <c r="L53" s="4">
        <v>0</v>
      </c>
      <c r="M53" s="4"/>
      <c r="N53" s="4">
        <v>0</v>
      </c>
      <c r="O53" s="4"/>
    </row>
    <row r="54" spans="1:15" ht="30">
      <c r="A54" s="2" t="s">
        <v>1304</v>
      </c>
      <c r="B54" s="4"/>
      <c r="C54" s="4"/>
      <c r="D54" s="4"/>
      <c r="E54" s="4"/>
      <c r="F54" s="4"/>
      <c r="G54" s="4"/>
      <c r="H54" s="4"/>
      <c r="I54" s="4"/>
      <c r="J54" s="4">
        <v>33</v>
      </c>
      <c r="K54" s="4"/>
      <c r="L54" s="4">
        <v>53</v>
      </c>
      <c r="M54" s="4"/>
      <c r="N54" s="4">
        <v>0</v>
      </c>
      <c r="O54" s="4"/>
    </row>
    <row r="55" spans="1:15" ht="30">
      <c r="A55" s="2" t="s">
        <v>1305</v>
      </c>
      <c r="B55" s="4"/>
      <c r="C55" s="4"/>
      <c r="D55" s="4"/>
      <c r="E55" s="4"/>
      <c r="F55" s="4"/>
      <c r="G55" s="4"/>
      <c r="H55" s="4"/>
      <c r="I55" s="4"/>
      <c r="J55" s="4">
        <v>-1</v>
      </c>
      <c r="K55" s="4"/>
      <c r="L55" s="4">
        <v>0</v>
      </c>
      <c r="M55" s="4"/>
      <c r="N55" s="4">
        <v>0</v>
      </c>
      <c r="O55" s="4"/>
    </row>
    <row r="56" spans="1:15">
      <c r="A56" s="2" t="s">
        <v>1306</v>
      </c>
      <c r="B56" s="4"/>
      <c r="C56" s="4"/>
      <c r="D56" s="4"/>
      <c r="E56" s="4"/>
      <c r="F56" s="4"/>
      <c r="G56" s="4"/>
      <c r="H56" s="4"/>
      <c r="I56" s="4"/>
      <c r="J56" s="4">
        <v>84</v>
      </c>
      <c r="K56" s="4"/>
      <c r="L56" s="4">
        <v>62</v>
      </c>
      <c r="M56" s="4"/>
      <c r="N56" s="4">
        <v>46</v>
      </c>
      <c r="O56" s="4"/>
    </row>
    <row r="57" spans="1:15">
      <c r="A57" s="2" t="s">
        <v>1477</v>
      </c>
      <c r="B57" s="4"/>
      <c r="C57" s="4"/>
      <c r="D57" s="4"/>
      <c r="E57" s="4"/>
      <c r="F57" s="4"/>
      <c r="G57" s="4"/>
      <c r="H57" s="4"/>
      <c r="I57" s="4"/>
      <c r="J57" s="4"/>
      <c r="K57" s="4"/>
      <c r="L57" s="4"/>
      <c r="M57" s="4"/>
      <c r="N57" s="4"/>
      <c r="O57" s="4"/>
    </row>
    <row r="58" spans="1:15" ht="30">
      <c r="A58" s="3" t="s">
        <v>2350</v>
      </c>
      <c r="B58" s="4"/>
      <c r="C58" s="4"/>
      <c r="D58" s="4"/>
      <c r="E58" s="4"/>
      <c r="F58" s="4"/>
      <c r="G58" s="4"/>
      <c r="H58" s="4"/>
      <c r="I58" s="4"/>
      <c r="J58" s="4"/>
      <c r="K58" s="4"/>
      <c r="L58" s="4"/>
      <c r="M58" s="4"/>
      <c r="N58" s="4"/>
      <c r="O58" s="4"/>
    </row>
    <row r="59" spans="1:15">
      <c r="A59" s="2" t="s">
        <v>110</v>
      </c>
      <c r="B59" s="4"/>
      <c r="C59" s="4"/>
      <c r="D59" s="4"/>
      <c r="E59" s="4"/>
      <c r="F59" s="4"/>
      <c r="G59" s="4"/>
      <c r="H59" s="4"/>
      <c r="I59" s="4"/>
      <c r="J59" s="4">
        <v>14</v>
      </c>
      <c r="K59" s="4"/>
      <c r="L59" s="4">
        <v>134</v>
      </c>
      <c r="M59" s="4"/>
      <c r="N59" s="4">
        <v>-76</v>
      </c>
      <c r="O59" s="4"/>
    </row>
    <row r="60" spans="1:15">
      <c r="A60" s="2" t="s">
        <v>103</v>
      </c>
      <c r="B60" s="4"/>
      <c r="C60" s="4"/>
      <c r="D60" s="4"/>
      <c r="E60" s="4"/>
      <c r="F60" s="4"/>
      <c r="G60" s="4"/>
      <c r="H60" s="4"/>
      <c r="I60" s="4"/>
      <c r="J60" s="4">
        <v>3</v>
      </c>
      <c r="K60" s="4"/>
      <c r="L60" s="4">
        <v>0</v>
      </c>
      <c r="M60" s="4"/>
      <c r="N60" s="4">
        <v>0</v>
      </c>
      <c r="O60" s="4"/>
    </row>
    <row r="61" spans="1:15" ht="30">
      <c r="A61" s="2" t="s">
        <v>104</v>
      </c>
      <c r="B61" s="4"/>
      <c r="C61" s="4"/>
      <c r="D61" s="4"/>
      <c r="E61" s="4"/>
      <c r="F61" s="4"/>
      <c r="G61" s="4"/>
      <c r="H61" s="4"/>
      <c r="I61" s="4"/>
      <c r="J61" s="4">
        <v>7</v>
      </c>
      <c r="K61" s="4"/>
      <c r="L61" s="4">
        <v>2</v>
      </c>
      <c r="M61" s="4"/>
      <c r="N61" s="4">
        <v>15</v>
      </c>
      <c r="O61" s="4"/>
    </row>
    <row r="62" spans="1:15">
      <c r="A62" s="2" t="s">
        <v>105</v>
      </c>
      <c r="B62" s="4"/>
      <c r="C62" s="4"/>
      <c r="D62" s="4"/>
      <c r="E62" s="4"/>
      <c r="F62" s="4"/>
      <c r="G62" s="4"/>
      <c r="H62" s="4"/>
      <c r="I62" s="4"/>
      <c r="J62" s="4">
        <v>0</v>
      </c>
      <c r="K62" s="4"/>
      <c r="L62" s="4">
        <v>0</v>
      </c>
      <c r="M62" s="4"/>
      <c r="N62" s="4">
        <v>0</v>
      </c>
      <c r="O62" s="4"/>
    </row>
    <row r="63" spans="1:15" ht="30">
      <c r="A63" s="2" t="s">
        <v>106</v>
      </c>
      <c r="B63" s="4"/>
      <c r="C63" s="4"/>
      <c r="D63" s="4"/>
      <c r="E63" s="4"/>
      <c r="F63" s="4"/>
      <c r="G63" s="4"/>
      <c r="H63" s="4"/>
      <c r="I63" s="4"/>
      <c r="J63" s="4">
        <v>0</v>
      </c>
      <c r="K63" s="4"/>
      <c r="L63" s="4">
        <v>0</v>
      </c>
      <c r="M63" s="4"/>
      <c r="N63" s="4">
        <v>0</v>
      </c>
      <c r="O63" s="4"/>
    </row>
    <row r="64" spans="1:15">
      <c r="A64" s="2" t="s">
        <v>107</v>
      </c>
      <c r="B64" s="4"/>
      <c r="C64" s="4"/>
      <c r="D64" s="4"/>
      <c r="E64" s="4"/>
      <c r="F64" s="4"/>
      <c r="G64" s="4"/>
      <c r="H64" s="4"/>
      <c r="I64" s="4"/>
      <c r="J64" s="4">
        <v>13</v>
      </c>
      <c r="K64" s="4"/>
      <c r="L64" s="4">
        <v>16</v>
      </c>
      <c r="M64" s="4"/>
      <c r="N64" s="4">
        <v>28</v>
      </c>
      <c r="O64" s="4"/>
    </row>
    <row r="65" spans="1:15" ht="30">
      <c r="A65" s="2" t="s">
        <v>1304</v>
      </c>
      <c r="B65" s="4"/>
      <c r="C65" s="4"/>
      <c r="D65" s="4"/>
      <c r="E65" s="4"/>
      <c r="F65" s="4"/>
      <c r="G65" s="4"/>
      <c r="H65" s="4"/>
      <c r="I65" s="4"/>
      <c r="J65" s="4">
        <v>-31</v>
      </c>
      <c r="K65" s="4"/>
      <c r="L65" s="4">
        <v>-138</v>
      </c>
      <c r="M65" s="4"/>
      <c r="N65" s="4">
        <v>-1</v>
      </c>
      <c r="O65" s="4"/>
    </row>
    <row r="66" spans="1:15" ht="30">
      <c r="A66" s="2" t="s">
        <v>1305</v>
      </c>
      <c r="B66" s="4"/>
      <c r="C66" s="4"/>
      <c r="D66" s="4"/>
      <c r="E66" s="4"/>
      <c r="F66" s="4"/>
      <c r="G66" s="4"/>
      <c r="H66" s="4"/>
      <c r="I66" s="4"/>
      <c r="J66" s="4">
        <v>0</v>
      </c>
      <c r="K66" s="4"/>
      <c r="L66" s="4">
        <v>0</v>
      </c>
      <c r="M66" s="4"/>
      <c r="N66" s="4">
        <v>0</v>
      </c>
      <c r="O66" s="4"/>
    </row>
    <row r="67" spans="1:15">
      <c r="A67" s="2" t="s">
        <v>1306</v>
      </c>
      <c r="B67" s="4"/>
      <c r="C67" s="4"/>
      <c r="D67" s="4"/>
      <c r="E67" s="4"/>
      <c r="F67" s="4"/>
      <c r="G67" s="4"/>
      <c r="H67" s="4"/>
      <c r="I67" s="4"/>
      <c r="J67" s="4">
        <v>6</v>
      </c>
      <c r="K67" s="4"/>
      <c r="L67" s="4">
        <v>14</v>
      </c>
      <c r="M67" s="4"/>
      <c r="N67" s="4">
        <v>-34</v>
      </c>
      <c r="O67" s="4"/>
    </row>
    <row r="68" spans="1:15" ht="30">
      <c r="A68" s="2" t="s">
        <v>2344</v>
      </c>
      <c r="B68" s="4"/>
      <c r="C68" s="4"/>
      <c r="D68" s="4"/>
      <c r="E68" s="4"/>
      <c r="F68" s="4"/>
      <c r="G68" s="4"/>
      <c r="H68" s="4"/>
      <c r="I68" s="4"/>
      <c r="J68" s="4"/>
      <c r="K68" s="4"/>
      <c r="L68" s="4"/>
      <c r="M68" s="4"/>
      <c r="N68" s="4"/>
      <c r="O68" s="4"/>
    </row>
    <row r="69" spans="1:15" ht="30">
      <c r="A69" s="3" t="s">
        <v>2350</v>
      </c>
      <c r="B69" s="4"/>
      <c r="C69" s="4"/>
      <c r="D69" s="4"/>
      <c r="E69" s="4"/>
      <c r="F69" s="4"/>
      <c r="G69" s="4"/>
      <c r="H69" s="4"/>
      <c r="I69" s="4"/>
      <c r="J69" s="4"/>
      <c r="K69" s="4"/>
      <c r="L69" s="4"/>
      <c r="M69" s="4"/>
      <c r="N69" s="4"/>
      <c r="O69" s="4"/>
    </row>
    <row r="70" spans="1:15">
      <c r="A70" s="2" t="s">
        <v>110</v>
      </c>
      <c r="B70" s="4"/>
      <c r="C70" s="4"/>
      <c r="D70" s="4"/>
      <c r="E70" s="4"/>
      <c r="F70" s="4"/>
      <c r="G70" s="4"/>
      <c r="H70" s="4"/>
      <c r="I70" s="4"/>
      <c r="J70" s="4">
        <v>7</v>
      </c>
      <c r="K70" s="4"/>
      <c r="L70" s="4">
        <v>0</v>
      </c>
      <c r="M70" s="4"/>
      <c r="N70" s="4">
        <v>0</v>
      </c>
      <c r="O70" s="4"/>
    </row>
    <row r="71" spans="1:15">
      <c r="A71" s="2" t="s">
        <v>103</v>
      </c>
      <c r="B71" s="4"/>
      <c r="C71" s="4"/>
      <c r="D71" s="4"/>
      <c r="E71" s="4"/>
      <c r="F71" s="4"/>
      <c r="G71" s="4"/>
      <c r="H71" s="4"/>
      <c r="I71" s="4"/>
      <c r="J71" s="4">
        <v>-1</v>
      </c>
      <c r="K71" s="4"/>
      <c r="L71" s="4">
        <v>0</v>
      </c>
      <c r="M71" s="4"/>
      <c r="N71" s="4">
        <v>0</v>
      </c>
      <c r="O71" s="4"/>
    </row>
    <row r="72" spans="1:15" ht="30">
      <c r="A72" s="2" t="s">
        <v>104</v>
      </c>
      <c r="B72" s="4"/>
      <c r="C72" s="4"/>
      <c r="D72" s="4"/>
      <c r="E72" s="4"/>
      <c r="F72" s="4"/>
      <c r="G72" s="4"/>
      <c r="H72" s="4"/>
      <c r="I72" s="4"/>
      <c r="J72" s="4">
        <v>-5</v>
      </c>
      <c r="K72" s="4"/>
      <c r="L72" s="4">
        <v>0</v>
      </c>
      <c r="M72" s="4"/>
      <c r="N72" s="4">
        <v>0</v>
      </c>
      <c r="O72" s="4"/>
    </row>
    <row r="73" spans="1:15">
      <c r="A73" s="2" t="s">
        <v>105</v>
      </c>
      <c r="B73" s="4"/>
      <c r="C73" s="4"/>
      <c r="D73" s="4"/>
      <c r="E73" s="4"/>
      <c r="F73" s="4"/>
      <c r="G73" s="4"/>
      <c r="H73" s="4"/>
      <c r="I73" s="4"/>
      <c r="J73" s="4">
        <v>0</v>
      </c>
      <c r="K73" s="4"/>
      <c r="L73" s="4">
        <v>0</v>
      </c>
      <c r="M73" s="4"/>
      <c r="N73" s="4">
        <v>0</v>
      </c>
      <c r="O73" s="4"/>
    </row>
    <row r="74" spans="1:15" ht="30">
      <c r="A74" s="2" t="s">
        <v>106</v>
      </c>
      <c r="B74" s="4"/>
      <c r="C74" s="4"/>
      <c r="D74" s="4"/>
      <c r="E74" s="4"/>
      <c r="F74" s="4"/>
      <c r="G74" s="4"/>
      <c r="H74" s="4"/>
      <c r="I74" s="4"/>
      <c r="J74" s="4">
        <v>0</v>
      </c>
      <c r="K74" s="4"/>
      <c r="L74" s="4">
        <v>0</v>
      </c>
      <c r="M74" s="4"/>
      <c r="N74" s="4">
        <v>0</v>
      </c>
      <c r="O74" s="4"/>
    </row>
    <row r="75" spans="1:15">
      <c r="A75" s="2" t="s">
        <v>107</v>
      </c>
      <c r="B75" s="4"/>
      <c r="C75" s="4"/>
      <c r="D75" s="4"/>
      <c r="E75" s="4"/>
      <c r="F75" s="4"/>
      <c r="G75" s="4"/>
      <c r="H75" s="4"/>
      <c r="I75" s="4"/>
      <c r="J75" s="4">
        <v>-3</v>
      </c>
      <c r="K75" s="4"/>
      <c r="L75" s="4">
        <v>-40</v>
      </c>
      <c r="M75" s="4"/>
      <c r="N75" s="4">
        <v>-71</v>
      </c>
      <c r="O75" s="4"/>
    </row>
    <row r="76" spans="1:15" ht="30">
      <c r="A76" s="2" t="s">
        <v>1304</v>
      </c>
      <c r="B76" s="4"/>
      <c r="C76" s="4"/>
      <c r="D76" s="4"/>
      <c r="E76" s="4"/>
      <c r="F76" s="4"/>
      <c r="G76" s="4"/>
      <c r="H76" s="4"/>
      <c r="I76" s="4"/>
      <c r="J76" s="4">
        <v>0</v>
      </c>
      <c r="K76" s="4"/>
      <c r="L76" s="4">
        <v>0</v>
      </c>
      <c r="M76" s="4"/>
      <c r="N76" s="4">
        <v>0</v>
      </c>
      <c r="O76" s="4"/>
    </row>
    <row r="77" spans="1:15" ht="30">
      <c r="A77" s="2" t="s">
        <v>1305</v>
      </c>
      <c r="B77" s="4"/>
      <c r="C77" s="4"/>
      <c r="D77" s="4"/>
      <c r="E77" s="4"/>
      <c r="F77" s="4"/>
      <c r="G77" s="4"/>
      <c r="H77" s="4"/>
      <c r="I77" s="4"/>
      <c r="J77" s="4">
        <v>0</v>
      </c>
      <c r="K77" s="4"/>
      <c r="L77" s="4">
        <v>0</v>
      </c>
      <c r="M77" s="4"/>
      <c r="N77" s="4">
        <v>0</v>
      </c>
      <c r="O77" s="4"/>
    </row>
    <row r="78" spans="1:15">
      <c r="A78" s="2" t="s">
        <v>1306</v>
      </c>
      <c r="B78" s="4"/>
      <c r="C78" s="4"/>
      <c r="D78" s="4"/>
      <c r="E78" s="4"/>
      <c r="F78" s="4"/>
      <c r="G78" s="4"/>
      <c r="H78" s="4"/>
      <c r="I78" s="4"/>
      <c r="J78" s="7">
        <v>-2</v>
      </c>
      <c r="K78" s="4"/>
      <c r="L78" s="7">
        <v>-40</v>
      </c>
      <c r="M78" s="4"/>
      <c r="N78" s="7">
        <v>-71</v>
      </c>
      <c r="O78" s="4"/>
    </row>
    <row r="79" spans="1:15">
      <c r="A79" s="11"/>
      <c r="B79" s="11"/>
      <c r="C79" s="11"/>
      <c r="D79" s="11"/>
      <c r="E79" s="11"/>
      <c r="F79" s="11"/>
      <c r="G79" s="11"/>
      <c r="H79" s="11"/>
      <c r="I79" s="11"/>
      <c r="J79" s="11"/>
      <c r="K79" s="11"/>
      <c r="L79" s="11"/>
      <c r="M79" s="11"/>
      <c r="N79" s="11"/>
      <c r="O79" s="11"/>
    </row>
    <row r="80" spans="1:15" ht="15" customHeight="1">
      <c r="A80" s="2" t="s">
        <v>163</v>
      </c>
      <c r="B80" s="12" t="s">
        <v>1274</v>
      </c>
      <c r="C80" s="12"/>
      <c r="D80" s="12"/>
      <c r="E80" s="12"/>
      <c r="F80" s="12"/>
      <c r="G80" s="12"/>
      <c r="H80" s="12"/>
      <c r="I80" s="12"/>
      <c r="J80" s="12"/>
      <c r="K80" s="12"/>
      <c r="L80" s="12"/>
      <c r="M80" s="12"/>
      <c r="N80" s="12"/>
      <c r="O80" s="12"/>
    </row>
    <row r="81" spans="1:15" ht="15" customHeight="1">
      <c r="A81" s="2" t="s">
        <v>165</v>
      </c>
      <c r="B81" s="12" t="s">
        <v>1287</v>
      </c>
      <c r="C81" s="12"/>
      <c r="D81" s="12"/>
      <c r="E81" s="12"/>
      <c r="F81" s="12"/>
      <c r="G81" s="12"/>
      <c r="H81" s="12"/>
      <c r="I81" s="12"/>
      <c r="J81" s="12"/>
      <c r="K81" s="12"/>
      <c r="L81" s="12"/>
      <c r="M81" s="12"/>
      <c r="N81" s="12"/>
      <c r="O81" s="12"/>
    </row>
    <row r="82" spans="1:15" ht="15" customHeight="1">
      <c r="A82" s="2" t="s">
        <v>1684</v>
      </c>
      <c r="B82" s="12" t="s">
        <v>2345</v>
      </c>
      <c r="C82" s="12"/>
      <c r="D82" s="12"/>
      <c r="E82" s="12"/>
      <c r="F82" s="12"/>
      <c r="G82" s="12"/>
      <c r="H82" s="12"/>
      <c r="I82" s="12"/>
      <c r="J82" s="12"/>
      <c r="K82" s="12"/>
      <c r="L82" s="12"/>
      <c r="M82" s="12"/>
      <c r="N82" s="12"/>
      <c r="O82" s="12"/>
    </row>
    <row r="83" spans="1:15" ht="15" customHeight="1">
      <c r="A83" s="2" t="s">
        <v>1687</v>
      </c>
      <c r="B83" s="12" t="s">
        <v>2346</v>
      </c>
      <c r="C83" s="12"/>
      <c r="D83" s="12"/>
      <c r="E83" s="12"/>
      <c r="F83" s="12"/>
      <c r="G83" s="12"/>
      <c r="H83" s="12"/>
      <c r="I83" s="12"/>
      <c r="J83" s="12"/>
      <c r="K83" s="12"/>
      <c r="L83" s="12"/>
      <c r="M83" s="12"/>
      <c r="N83" s="12"/>
      <c r="O83" s="12"/>
    </row>
    <row r="84" spans="1:15" ht="15" customHeight="1">
      <c r="A84" s="2" t="s">
        <v>1694</v>
      </c>
      <c r="B84" s="12" t="s">
        <v>2347</v>
      </c>
      <c r="C84" s="12"/>
      <c r="D84" s="12"/>
      <c r="E84" s="12"/>
      <c r="F84" s="12"/>
      <c r="G84" s="12"/>
      <c r="H84" s="12"/>
      <c r="I84" s="12"/>
      <c r="J84" s="12"/>
      <c r="K84" s="12"/>
      <c r="L84" s="12"/>
      <c r="M84" s="12"/>
      <c r="N84" s="12"/>
      <c r="O84" s="12"/>
    </row>
    <row r="85" spans="1:15" ht="15" customHeight="1">
      <c r="A85" s="2" t="s">
        <v>1899</v>
      </c>
      <c r="B85" s="12" t="s">
        <v>2348</v>
      </c>
      <c r="C85" s="12"/>
      <c r="D85" s="12"/>
      <c r="E85" s="12"/>
      <c r="F85" s="12"/>
      <c r="G85" s="12"/>
      <c r="H85" s="12"/>
      <c r="I85" s="12"/>
      <c r="J85" s="12"/>
      <c r="K85" s="12"/>
      <c r="L85" s="12"/>
      <c r="M85" s="12"/>
      <c r="N85" s="12"/>
      <c r="O85" s="12"/>
    </row>
  </sheetData>
  <mergeCells count="12">
    <mergeCell ref="B80:O80"/>
    <mergeCell ref="B81:O81"/>
    <mergeCell ref="B82:O82"/>
    <mergeCell ref="B83:O83"/>
    <mergeCell ref="B84:O84"/>
    <mergeCell ref="B85:O85"/>
    <mergeCell ref="B1:I1"/>
    <mergeCell ref="J1:O1"/>
    <mergeCell ref="J2:K2"/>
    <mergeCell ref="L2:M2"/>
    <mergeCell ref="N2:O2"/>
    <mergeCell ref="A79:O79"/>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6.42578125" customWidth="1"/>
    <col min="3" max="3" width="8.28515625" customWidth="1"/>
    <col min="4" max="4" width="26.42578125" customWidth="1"/>
    <col min="5" max="5" width="8.28515625" customWidth="1"/>
  </cols>
  <sheetData>
    <row r="1" spans="1:5" ht="30">
      <c r="A1" s="1" t="s">
        <v>2351</v>
      </c>
      <c r="B1" s="8" t="s">
        <v>3</v>
      </c>
      <c r="C1" s="8"/>
      <c r="D1" s="8" t="s">
        <v>31</v>
      </c>
      <c r="E1" s="8"/>
    </row>
    <row r="2" spans="1:5">
      <c r="A2" s="1" t="s">
        <v>30</v>
      </c>
      <c r="B2" s="8"/>
      <c r="C2" s="8"/>
      <c r="D2" s="8"/>
      <c r="E2" s="8"/>
    </row>
    <row r="3" spans="1:5" ht="30">
      <c r="A3" s="3" t="s">
        <v>2350</v>
      </c>
      <c r="B3" s="4"/>
      <c r="C3" s="4"/>
      <c r="D3" s="4"/>
      <c r="E3" s="4"/>
    </row>
    <row r="4" spans="1:5">
      <c r="A4" s="2" t="s">
        <v>1482</v>
      </c>
      <c r="B4" s="7">
        <v>23535</v>
      </c>
      <c r="C4" s="4"/>
      <c r="D4" s="7">
        <v>24689</v>
      </c>
      <c r="E4" s="4"/>
    </row>
    <row r="5" spans="1:5">
      <c r="A5" s="2" t="s">
        <v>2352</v>
      </c>
      <c r="B5" s="6">
        <v>28277</v>
      </c>
      <c r="C5" s="4"/>
      <c r="D5" s="6">
        <v>26593</v>
      </c>
      <c r="E5" s="4"/>
    </row>
    <row r="6" spans="1:5" ht="30">
      <c r="A6" s="2" t="s">
        <v>1635</v>
      </c>
      <c r="B6" s="4"/>
      <c r="C6" s="4"/>
      <c r="D6" s="4"/>
      <c r="E6" s="4"/>
    </row>
    <row r="7" spans="1:5" ht="30">
      <c r="A7" s="3" t="s">
        <v>2350</v>
      </c>
      <c r="B7" s="4"/>
      <c r="C7" s="4"/>
      <c r="D7" s="4"/>
      <c r="E7" s="4"/>
    </row>
    <row r="8" spans="1:5" ht="17.25">
      <c r="A8" s="2" t="s">
        <v>1482</v>
      </c>
      <c r="B8" s="6">
        <v>11355</v>
      </c>
      <c r="C8" s="10" t="s">
        <v>163</v>
      </c>
      <c r="D8" s="6">
        <v>12593</v>
      </c>
      <c r="E8" s="10" t="s">
        <v>165</v>
      </c>
    </row>
    <row r="9" spans="1:5" ht="17.25">
      <c r="A9" s="2" t="s">
        <v>2352</v>
      </c>
      <c r="B9" s="6">
        <v>19773</v>
      </c>
      <c r="C9" s="10" t="s">
        <v>163</v>
      </c>
      <c r="D9" s="6">
        <v>20478</v>
      </c>
      <c r="E9" s="10" t="s">
        <v>165</v>
      </c>
    </row>
    <row r="10" spans="1:5" ht="45">
      <c r="A10" s="2" t="s">
        <v>2342</v>
      </c>
      <c r="B10" s="4"/>
      <c r="C10" s="4"/>
      <c r="D10" s="4"/>
      <c r="E10" s="4"/>
    </row>
    <row r="11" spans="1:5" ht="30">
      <c r="A11" s="3" t="s">
        <v>2350</v>
      </c>
      <c r="B11" s="4"/>
      <c r="C11" s="4"/>
      <c r="D11" s="4"/>
      <c r="E11" s="4"/>
    </row>
    <row r="12" spans="1:5">
      <c r="A12" s="2" t="s">
        <v>1482</v>
      </c>
      <c r="B12" s="4">
        <v>312</v>
      </c>
      <c r="C12" s="4"/>
      <c r="D12" s="4">
        <v>301</v>
      </c>
      <c r="E12" s="4"/>
    </row>
    <row r="13" spans="1:5">
      <c r="A13" s="2" t="s">
        <v>2352</v>
      </c>
      <c r="B13" s="4">
        <v>183</v>
      </c>
      <c r="C13" s="4"/>
      <c r="D13" s="4">
        <v>169</v>
      </c>
      <c r="E13" s="4"/>
    </row>
    <row r="14" spans="1:5" ht="30">
      <c r="A14" s="2" t="s">
        <v>1658</v>
      </c>
      <c r="B14" s="4"/>
      <c r="C14" s="4"/>
      <c r="D14" s="4"/>
      <c r="E14" s="4"/>
    </row>
    <row r="15" spans="1:5" ht="30">
      <c r="A15" s="3" t="s">
        <v>2350</v>
      </c>
      <c r="B15" s="4"/>
      <c r="C15" s="4"/>
      <c r="D15" s="4"/>
      <c r="E15" s="4"/>
    </row>
    <row r="16" spans="1:5">
      <c r="A16" s="2" t="s">
        <v>1482</v>
      </c>
      <c r="B16" s="6">
        <v>7172</v>
      </c>
      <c r="C16" s="4"/>
      <c r="D16" s="6">
        <v>7372</v>
      </c>
      <c r="E16" s="4"/>
    </row>
    <row r="17" spans="1:5">
      <c r="A17" s="2" t="s">
        <v>2352</v>
      </c>
      <c r="B17" s="6">
        <v>6334</v>
      </c>
      <c r="C17" s="4"/>
      <c r="D17" s="6">
        <v>6219</v>
      </c>
      <c r="E17" s="4"/>
    </row>
    <row r="18" spans="1:5" ht="30">
      <c r="A18" s="2" t="s">
        <v>1675</v>
      </c>
      <c r="B18" s="4"/>
      <c r="C18" s="4"/>
      <c r="D18" s="4"/>
      <c r="E18" s="4"/>
    </row>
    <row r="19" spans="1:5" ht="30">
      <c r="A19" s="3" t="s">
        <v>2350</v>
      </c>
      <c r="B19" s="4"/>
      <c r="C19" s="4"/>
      <c r="D19" s="4"/>
      <c r="E19" s="4"/>
    </row>
    <row r="20" spans="1:5">
      <c r="A20" s="2" t="s">
        <v>1482</v>
      </c>
      <c r="B20" s="6">
        <v>4185</v>
      </c>
      <c r="C20" s="4"/>
      <c r="D20" s="6">
        <v>5091</v>
      </c>
      <c r="E20" s="4"/>
    </row>
    <row r="21" spans="1:5">
      <c r="A21" s="2" t="s">
        <v>2352</v>
      </c>
      <c r="B21" s="6">
        <v>2979</v>
      </c>
      <c r="C21" s="4"/>
      <c r="D21" s="6">
        <v>1676</v>
      </c>
      <c r="E21" s="4"/>
    </row>
    <row r="22" spans="1:5" ht="30">
      <c r="A22" s="2" t="s">
        <v>1807</v>
      </c>
      <c r="B22" s="4"/>
      <c r="C22" s="4"/>
      <c r="D22" s="4"/>
      <c r="E22" s="4"/>
    </row>
    <row r="23" spans="1:5" ht="30">
      <c r="A23" s="3" t="s">
        <v>2350</v>
      </c>
      <c r="B23" s="4"/>
      <c r="C23" s="4"/>
      <c r="D23" s="4"/>
      <c r="E23" s="4"/>
    </row>
    <row r="24" spans="1:5" ht="17.25">
      <c r="A24" s="2" t="s">
        <v>1482</v>
      </c>
      <c r="B24" s="4">
        <v>546</v>
      </c>
      <c r="C24" s="10" t="s">
        <v>1684</v>
      </c>
      <c r="D24" s="4">
        <v>427</v>
      </c>
      <c r="E24" s="10" t="s">
        <v>1687</v>
      </c>
    </row>
    <row r="25" spans="1:5" ht="17.25">
      <c r="A25" s="2" t="s">
        <v>2352</v>
      </c>
      <c r="B25" s="4">
        <v>367</v>
      </c>
      <c r="C25" s="10" t="s">
        <v>1684</v>
      </c>
      <c r="D25" s="4">
        <v>251</v>
      </c>
      <c r="E25" s="10" t="s">
        <v>1687</v>
      </c>
    </row>
    <row r="26" spans="1:5" ht="30">
      <c r="A26" s="2" t="s">
        <v>2343</v>
      </c>
      <c r="B26" s="4"/>
      <c r="C26" s="4"/>
      <c r="D26" s="4"/>
      <c r="E26" s="4"/>
    </row>
    <row r="27" spans="1:5" ht="30">
      <c r="A27" s="3" t="s">
        <v>2350</v>
      </c>
      <c r="B27" s="4"/>
      <c r="C27" s="4"/>
      <c r="D27" s="4"/>
      <c r="E27" s="4"/>
    </row>
    <row r="28" spans="1:5">
      <c r="A28" s="2" t="s">
        <v>1482</v>
      </c>
      <c r="B28" s="4">
        <v>305</v>
      </c>
      <c r="C28" s="4"/>
      <c r="D28" s="4">
        <v>183</v>
      </c>
      <c r="E28" s="4"/>
    </row>
    <row r="29" spans="1:5">
      <c r="A29" s="2" t="s">
        <v>2352</v>
      </c>
      <c r="B29" s="4">
        <v>172</v>
      </c>
      <c r="C29" s="4"/>
      <c r="D29" s="4">
        <v>54</v>
      </c>
      <c r="E29" s="4"/>
    </row>
    <row r="30" spans="1:5">
      <c r="A30" s="2" t="s">
        <v>1477</v>
      </c>
      <c r="B30" s="4"/>
      <c r="C30" s="4"/>
      <c r="D30" s="4"/>
      <c r="E30" s="4"/>
    </row>
    <row r="31" spans="1:5" ht="30">
      <c r="A31" s="3" t="s">
        <v>2350</v>
      </c>
      <c r="B31" s="4"/>
      <c r="C31" s="4"/>
      <c r="D31" s="4"/>
      <c r="E31" s="4"/>
    </row>
    <row r="32" spans="1:5">
      <c r="A32" s="2" t="s">
        <v>1482</v>
      </c>
      <c r="B32" s="6">
        <v>2752</v>
      </c>
      <c r="C32" s="4"/>
      <c r="D32" s="4">
        <v>785</v>
      </c>
      <c r="E32" s="4"/>
    </row>
    <row r="33" spans="1:5">
      <c r="A33" s="2" t="s">
        <v>2352</v>
      </c>
      <c r="B33" s="4">
        <v>-583</v>
      </c>
      <c r="C33" s="4"/>
      <c r="D33" s="6">
        <v>7332</v>
      </c>
      <c r="E33" s="4"/>
    </row>
    <row r="34" spans="1:5" ht="30">
      <c r="A34" s="2" t="s">
        <v>2344</v>
      </c>
      <c r="B34" s="4"/>
      <c r="C34" s="4"/>
      <c r="D34" s="4"/>
      <c r="E34" s="4"/>
    </row>
    <row r="35" spans="1:5" ht="30">
      <c r="A35" s="3" t="s">
        <v>2350</v>
      </c>
      <c r="B35" s="4"/>
      <c r="C35" s="4"/>
      <c r="D35" s="4"/>
      <c r="E35" s="4"/>
    </row>
    <row r="36" spans="1:5">
      <c r="A36" s="2" t="s">
        <v>1482</v>
      </c>
      <c r="B36" s="6">
        <v>-2475</v>
      </c>
      <c r="C36" s="4"/>
      <c r="D36" s="6">
        <v>-1579</v>
      </c>
      <c r="E36" s="4"/>
    </row>
    <row r="37" spans="1:5">
      <c r="A37" s="2" t="s">
        <v>2352</v>
      </c>
      <c r="B37" s="7">
        <v>-593</v>
      </c>
      <c r="C37" s="4"/>
      <c r="D37" s="7">
        <v>-9363</v>
      </c>
      <c r="E37" s="4"/>
    </row>
    <row r="38" spans="1:5">
      <c r="A38" s="11"/>
      <c r="B38" s="11"/>
      <c r="C38" s="11"/>
      <c r="D38" s="11"/>
      <c r="E38" s="11"/>
    </row>
    <row r="39" spans="1:5" ht="15" customHeight="1">
      <c r="A39" s="2" t="s">
        <v>163</v>
      </c>
      <c r="B39" s="12" t="s">
        <v>1313</v>
      </c>
      <c r="C39" s="12"/>
      <c r="D39" s="12"/>
      <c r="E39" s="12"/>
    </row>
    <row r="40" spans="1:5" ht="15" customHeight="1">
      <c r="A40" s="2" t="s">
        <v>165</v>
      </c>
      <c r="B40" s="12" t="s">
        <v>1318</v>
      </c>
      <c r="C40" s="12"/>
      <c r="D40" s="12"/>
      <c r="E40" s="12"/>
    </row>
    <row r="41" spans="1:5" ht="15" customHeight="1">
      <c r="A41" s="2" t="s">
        <v>1684</v>
      </c>
      <c r="B41" s="12" t="s">
        <v>2353</v>
      </c>
      <c r="C41" s="12"/>
      <c r="D41" s="12"/>
      <c r="E41" s="12"/>
    </row>
    <row r="42" spans="1:5" ht="15" customHeight="1">
      <c r="A42" s="2" t="s">
        <v>1687</v>
      </c>
      <c r="B42" s="12" t="s">
        <v>1319</v>
      </c>
      <c r="C42" s="12"/>
      <c r="D42" s="12"/>
      <c r="E42" s="12"/>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c r="A1" s="8" t="s">
        <v>2354</v>
      </c>
      <c r="B1" s="1" t="s">
        <v>2</v>
      </c>
    </row>
    <row r="2" spans="1:2">
      <c r="A2" s="8"/>
      <c r="B2" s="1" t="s">
        <v>3</v>
      </c>
    </row>
    <row r="3" spans="1:2">
      <c r="A3" s="8"/>
      <c r="B3" s="1" t="s">
        <v>1637</v>
      </c>
    </row>
    <row r="4" spans="1:2">
      <c r="A4" s="3" t="s">
        <v>1246</v>
      </c>
      <c r="B4" s="4"/>
    </row>
    <row r="5" spans="1:2">
      <c r="A5" s="2" t="s">
        <v>1645</v>
      </c>
      <c r="B5" s="4">
        <v>4</v>
      </c>
    </row>
    <row r="6" spans="1:2" ht="60">
      <c r="A6" s="2" t="s">
        <v>1646</v>
      </c>
      <c r="B6" s="4">
        <v>1</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5" width="36.5703125" bestFit="1" customWidth="1"/>
    <col min="6" max="7" width="12.28515625" bestFit="1" customWidth="1"/>
  </cols>
  <sheetData>
    <row r="1" spans="1:7" ht="15" customHeight="1">
      <c r="A1" s="1" t="s">
        <v>2355</v>
      </c>
      <c r="B1" s="1" t="s">
        <v>2356</v>
      </c>
      <c r="C1" s="1" t="s">
        <v>1996</v>
      </c>
      <c r="D1" s="8" t="s">
        <v>2356</v>
      </c>
      <c r="E1" s="8"/>
      <c r="F1" s="1"/>
      <c r="G1" s="1"/>
    </row>
    <row r="2" spans="1:7">
      <c r="A2" s="1" t="s">
        <v>30</v>
      </c>
      <c r="B2" s="8" t="s">
        <v>2357</v>
      </c>
      <c r="C2" s="1" t="s">
        <v>2082</v>
      </c>
      <c r="D2" s="8" t="s">
        <v>2359</v>
      </c>
      <c r="E2" s="8" t="s">
        <v>2360</v>
      </c>
      <c r="F2" s="8" t="s">
        <v>3</v>
      </c>
      <c r="G2" s="8" t="s">
        <v>31</v>
      </c>
    </row>
    <row r="3" spans="1:7">
      <c r="A3" s="1"/>
      <c r="B3" s="8"/>
      <c r="C3" s="1" t="s">
        <v>2358</v>
      </c>
      <c r="D3" s="8"/>
      <c r="E3" s="8"/>
      <c r="F3" s="8"/>
      <c r="G3" s="8"/>
    </row>
    <row r="4" spans="1:7">
      <c r="A4" s="3" t="s">
        <v>2361</v>
      </c>
      <c r="B4" s="4"/>
      <c r="C4" s="4"/>
      <c r="D4" s="4"/>
      <c r="E4" s="4"/>
      <c r="F4" s="4"/>
      <c r="G4" s="4"/>
    </row>
    <row r="5" spans="1:7">
      <c r="A5" s="2" t="s">
        <v>2362</v>
      </c>
      <c r="B5" s="4"/>
      <c r="C5" s="4"/>
      <c r="D5" s="4"/>
      <c r="E5" s="4"/>
      <c r="F5" s="7">
        <v>736</v>
      </c>
      <c r="G5" s="7">
        <v>390</v>
      </c>
    </row>
    <row r="6" spans="1:7" ht="30">
      <c r="A6" s="2" t="s">
        <v>1706</v>
      </c>
      <c r="B6" s="4"/>
      <c r="C6" s="4"/>
      <c r="D6" s="4"/>
      <c r="E6" s="4"/>
      <c r="F6" s="4">
        <v>764</v>
      </c>
      <c r="G6" s="4"/>
    </row>
    <row r="7" spans="1:7" ht="30">
      <c r="A7" s="2" t="s">
        <v>1635</v>
      </c>
      <c r="B7" s="4"/>
      <c r="C7" s="4"/>
      <c r="D7" s="4"/>
      <c r="E7" s="4"/>
      <c r="F7" s="4"/>
      <c r="G7" s="4"/>
    </row>
    <row r="8" spans="1:7">
      <c r="A8" s="3" t="s">
        <v>2361</v>
      </c>
      <c r="B8" s="4"/>
      <c r="C8" s="4"/>
      <c r="D8" s="4"/>
      <c r="E8" s="4"/>
      <c r="F8" s="4"/>
      <c r="G8" s="4"/>
    </row>
    <row r="9" spans="1:7" ht="30">
      <c r="A9" s="2" t="s">
        <v>1706</v>
      </c>
      <c r="B9" s="4"/>
      <c r="C9" s="4"/>
      <c r="D9" s="4"/>
      <c r="E9" s="4"/>
      <c r="F9" s="4">
        <v>184</v>
      </c>
      <c r="G9" s="4"/>
    </row>
    <row r="10" spans="1:7" ht="45">
      <c r="A10" s="2" t="s">
        <v>1961</v>
      </c>
      <c r="B10" s="4"/>
      <c r="C10" s="4"/>
      <c r="D10" s="4"/>
      <c r="E10" s="4"/>
      <c r="F10" s="4"/>
      <c r="G10" s="4"/>
    </row>
    <row r="11" spans="1:7">
      <c r="A11" s="3" t="s">
        <v>2361</v>
      </c>
      <c r="B11" s="4"/>
      <c r="C11" s="4"/>
      <c r="D11" s="4"/>
      <c r="E11" s="4"/>
      <c r="F11" s="4"/>
      <c r="G11" s="4"/>
    </row>
    <row r="12" spans="1:7">
      <c r="A12" s="2" t="s">
        <v>2362</v>
      </c>
      <c r="B12" s="4"/>
      <c r="C12" s="4"/>
      <c r="D12" s="4"/>
      <c r="E12" s="4"/>
      <c r="F12" s="4">
        <v>225</v>
      </c>
      <c r="G12" s="4"/>
    </row>
    <row r="13" spans="1:7" ht="60">
      <c r="A13" s="2" t="s">
        <v>2363</v>
      </c>
      <c r="B13" s="4"/>
      <c r="C13" s="4"/>
      <c r="D13" s="4"/>
      <c r="E13" s="4"/>
      <c r="F13" s="4"/>
      <c r="G13" s="4"/>
    </row>
    <row r="14" spans="1:7">
      <c r="A14" s="3" t="s">
        <v>2361</v>
      </c>
      <c r="B14" s="4"/>
      <c r="C14" s="4"/>
      <c r="D14" s="4"/>
      <c r="E14" s="4"/>
      <c r="F14" s="4"/>
      <c r="G14" s="4"/>
    </row>
    <row r="15" spans="1:7">
      <c r="A15" s="2" t="s">
        <v>2362</v>
      </c>
      <c r="B15" s="4"/>
      <c r="C15" s="4"/>
      <c r="D15" s="4"/>
      <c r="E15" s="4"/>
      <c r="F15" s="4">
        <v>184</v>
      </c>
      <c r="G15" s="4"/>
    </row>
    <row r="16" spans="1:7">
      <c r="A16" s="2" t="s">
        <v>2093</v>
      </c>
      <c r="B16" s="4"/>
      <c r="C16" s="4"/>
      <c r="D16" s="4"/>
      <c r="E16" s="4"/>
      <c r="F16" s="4"/>
      <c r="G16" s="4"/>
    </row>
    <row r="17" spans="1:7">
      <c r="A17" s="3" t="s">
        <v>2361</v>
      </c>
      <c r="B17" s="4"/>
      <c r="C17" s="4"/>
      <c r="D17" s="4"/>
      <c r="E17" s="4"/>
      <c r="F17" s="4"/>
      <c r="G17" s="4"/>
    </row>
    <row r="18" spans="1:7" ht="120">
      <c r="A18" s="2" t="s">
        <v>2364</v>
      </c>
      <c r="B18" s="4" t="s">
        <v>1331</v>
      </c>
      <c r="C18" s="4"/>
      <c r="D18" s="4"/>
      <c r="E18" s="4"/>
      <c r="F18" s="4"/>
      <c r="G18" s="4"/>
    </row>
    <row r="19" spans="1:7" ht="45">
      <c r="A19" s="2" t="s">
        <v>2365</v>
      </c>
      <c r="B19" s="4"/>
      <c r="C19" s="4"/>
      <c r="D19" s="4"/>
      <c r="E19" s="4"/>
      <c r="F19" s="4"/>
      <c r="G19" s="4"/>
    </row>
    <row r="20" spans="1:7">
      <c r="A20" s="3" t="s">
        <v>2361</v>
      </c>
      <c r="B20" s="4"/>
      <c r="C20" s="4"/>
      <c r="D20" s="4"/>
      <c r="E20" s="4"/>
      <c r="F20" s="4"/>
      <c r="G20" s="4"/>
    </row>
    <row r="21" spans="1:7" ht="360">
      <c r="A21" s="2" t="s">
        <v>2364</v>
      </c>
      <c r="B21" s="4"/>
      <c r="C21" s="4" t="s">
        <v>2366</v>
      </c>
      <c r="D21" s="4"/>
      <c r="E21" s="4"/>
      <c r="F21" s="4"/>
      <c r="G21" s="4"/>
    </row>
    <row r="22" spans="1:7" ht="30">
      <c r="A22" s="2" t="s">
        <v>2367</v>
      </c>
      <c r="B22" s="4"/>
      <c r="C22" s="4">
        <v>360</v>
      </c>
      <c r="D22" s="4"/>
      <c r="E22" s="4"/>
      <c r="F22" s="4"/>
      <c r="G22" s="4"/>
    </row>
    <row r="23" spans="1:7">
      <c r="A23" s="2" t="s">
        <v>2368</v>
      </c>
      <c r="B23" s="4"/>
      <c r="C23" s="4">
        <v>80</v>
      </c>
      <c r="D23" s="4"/>
      <c r="E23" s="4"/>
      <c r="F23" s="4"/>
      <c r="G23" s="4"/>
    </row>
    <row r="24" spans="1:7">
      <c r="A24" s="2" t="s">
        <v>2369</v>
      </c>
      <c r="B24" s="4"/>
      <c r="C24" s="4">
        <v>6</v>
      </c>
      <c r="D24" s="4"/>
      <c r="E24" s="4"/>
      <c r="F24" s="4"/>
      <c r="G24" s="4"/>
    </row>
    <row r="25" spans="1:7" ht="30">
      <c r="A25" s="2" t="s">
        <v>2370</v>
      </c>
      <c r="B25" s="4"/>
      <c r="C25" s="4"/>
      <c r="D25" s="4"/>
      <c r="E25" s="4"/>
      <c r="F25" s="4"/>
      <c r="G25" s="4"/>
    </row>
    <row r="26" spans="1:7">
      <c r="A26" s="3" t="s">
        <v>2361</v>
      </c>
      <c r="B26" s="4"/>
      <c r="C26" s="4"/>
      <c r="D26" s="4"/>
      <c r="E26" s="4"/>
      <c r="F26" s="4"/>
      <c r="G26" s="4"/>
    </row>
    <row r="27" spans="1:7" ht="409.5">
      <c r="A27" s="2" t="s">
        <v>2364</v>
      </c>
      <c r="B27" s="4"/>
      <c r="C27" s="4"/>
      <c r="D27" s="4" t="s">
        <v>2371</v>
      </c>
      <c r="E27" s="4"/>
      <c r="F27" s="4"/>
      <c r="G27" s="4"/>
    </row>
    <row r="28" spans="1:7" ht="30">
      <c r="A28" s="2" t="s">
        <v>2367</v>
      </c>
      <c r="B28" s="4"/>
      <c r="C28" s="4"/>
      <c r="D28" s="6">
        <v>3700</v>
      </c>
      <c r="E28" s="4"/>
      <c r="F28" s="4"/>
      <c r="G28" s="4"/>
    </row>
    <row r="29" spans="1:7" ht="30">
      <c r="A29" s="2" t="s">
        <v>2372</v>
      </c>
      <c r="B29" s="4"/>
      <c r="C29" s="4"/>
      <c r="D29" s="4"/>
      <c r="E29" s="4"/>
      <c r="F29" s="4"/>
      <c r="G29" s="4"/>
    </row>
    <row r="30" spans="1:7">
      <c r="A30" s="3" t="s">
        <v>2361</v>
      </c>
      <c r="B30" s="4"/>
      <c r="C30" s="4"/>
      <c r="D30" s="4"/>
      <c r="E30" s="4"/>
      <c r="F30" s="4"/>
      <c r="G30" s="4"/>
    </row>
    <row r="31" spans="1:7" ht="390">
      <c r="A31" s="2" t="s">
        <v>2364</v>
      </c>
      <c r="B31" s="4"/>
      <c r="C31" s="4"/>
      <c r="D31" s="4"/>
      <c r="E31" s="4" t="s">
        <v>2373</v>
      </c>
      <c r="F31" s="4"/>
      <c r="G31" s="4"/>
    </row>
    <row r="32" spans="1:7" ht="30">
      <c r="A32" s="2" t="s">
        <v>2367</v>
      </c>
      <c r="B32" s="4"/>
      <c r="C32" s="4"/>
      <c r="D32" s="4"/>
      <c r="E32" s="7">
        <v>750</v>
      </c>
      <c r="F32" s="4"/>
      <c r="G32" s="4"/>
    </row>
  </sheetData>
  <mergeCells count="6">
    <mergeCell ref="D1:E1"/>
    <mergeCell ref="B2:B3"/>
    <mergeCell ref="D2:D3"/>
    <mergeCell ref="E2:E3"/>
    <mergeCell ref="F2:F3"/>
    <mergeCell ref="G2:G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 min="14" max="14" width="12.28515625" bestFit="1" customWidth="1"/>
  </cols>
  <sheetData>
    <row r="1" spans="1:14" ht="15" customHeight="1">
      <c r="A1" s="1" t="s">
        <v>2374</v>
      </c>
      <c r="B1" s="8" t="s">
        <v>1625</v>
      </c>
      <c r="C1" s="8"/>
      <c r="D1" s="8"/>
      <c r="E1" s="8"/>
      <c r="F1" s="8"/>
      <c r="G1" s="8"/>
      <c r="H1" s="8"/>
      <c r="I1" s="8"/>
      <c r="J1" s="8" t="s">
        <v>2</v>
      </c>
      <c r="K1" s="8"/>
      <c r="L1" s="8"/>
      <c r="M1" s="1" t="s">
        <v>1626</v>
      </c>
      <c r="N1" s="1"/>
    </row>
    <row r="2" spans="1:14" ht="30">
      <c r="A2" s="1" t="s">
        <v>71</v>
      </c>
      <c r="B2" s="1" t="s">
        <v>3</v>
      </c>
      <c r="C2" s="1" t="s">
        <v>1627</v>
      </c>
      <c r="D2" s="1" t="s">
        <v>5</v>
      </c>
      <c r="E2" s="1" t="s">
        <v>1628</v>
      </c>
      <c r="F2" s="1" t="s">
        <v>31</v>
      </c>
      <c r="G2" s="1" t="s">
        <v>1629</v>
      </c>
      <c r="H2" s="1" t="s">
        <v>1630</v>
      </c>
      <c r="I2" s="1" t="s">
        <v>1631</v>
      </c>
      <c r="J2" s="1" t="s">
        <v>3</v>
      </c>
      <c r="K2" s="1" t="s">
        <v>31</v>
      </c>
      <c r="L2" s="1" t="s">
        <v>90</v>
      </c>
      <c r="M2" s="1" t="s">
        <v>3</v>
      </c>
      <c r="N2" s="1" t="s">
        <v>1649</v>
      </c>
    </row>
    <row r="3" spans="1:14">
      <c r="A3" s="2" t="s">
        <v>2375</v>
      </c>
      <c r="B3" s="7">
        <v>2131</v>
      </c>
      <c r="C3" s="7">
        <v>2212</v>
      </c>
      <c r="D3" s="7">
        <v>2140</v>
      </c>
      <c r="E3" s="7">
        <v>2033</v>
      </c>
      <c r="F3" s="7">
        <v>2004</v>
      </c>
      <c r="G3" s="7">
        <v>2087</v>
      </c>
      <c r="H3" s="7">
        <v>2069</v>
      </c>
      <c r="I3" s="7">
        <v>2060</v>
      </c>
      <c r="J3" s="7">
        <v>8516</v>
      </c>
      <c r="K3" s="7">
        <v>8220</v>
      </c>
      <c r="L3" s="7">
        <v>8186</v>
      </c>
      <c r="M3" s="4"/>
      <c r="N3" s="4"/>
    </row>
    <row r="4" spans="1:14">
      <c r="A4" s="2" t="s">
        <v>153</v>
      </c>
      <c r="B4" s="6">
        <v>-1070</v>
      </c>
      <c r="C4" s="4">
        <v>-980</v>
      </c>
      <c r="D4" s="4">
        <v>-433</v>
      </c>
      <c r="E4" s="4">
        <v>-383</v>
      </c>
      <c r="F4" s="6">
        <v>-1752</v>
      </c>
      <c r="G4" s="4">
        <v>-762</v>
      </c>
      <c r="H4" s="4">
        <v>-209</v>
      </c>
      <c r="I4" s="4">
        <v>-217</v>
      </c>
      <c r="J4" s="6">
        <v>-2866</v>
      </c>
      <c r="K4" s="6">
        <v>-2940</v>
      </c>
      <c r="L4" s="6">
        <v>-1503</v>
      </c>
      <c r="M4" s="6">
        <v>7200</v>
      </c>
      <c r="N4" s="4"/>
    </row>
    <row r="5" spans="1:14" ht="30">
      <c r="A5" s="2" t="s">
        <v>152</v>
      </c>
      <c r="B5" s="6">
        <v>-1023</v>
      </c>
      <c r="C5" s="4">
        <v>-908</v>
      </c>
      <c r="D5" s="4">
        <v>-466</v>
      </c>
      <c r="E5" s="4">
        <v>-386</v>
      </c>
      <c r="F5" s="6">
        <v>-1757</v>
      </c>
      <c r="G5" s="4">
        <v>-761</v>
      </c>
      <c r="H5" s="4">
        <v>-212</v>
      </c>
      <c r="I5" s="4">
        <v>-218</v>
      </c>
      <c r="J5" s="6">
        <v>-2783</v>
      </c>
      <c r="K5" s="6">
        <v>-2948</v>
      </c>
      <c r="L5" s="6">
        <v>-1508</v>
      </c>
      <c r="M5" s="4"/>
      <c r="N5" s="4"/>
    </row>
    <row r="6" spans="1:14">
      <c r="A6" s="2" t="s">
        <v>125</v>
      </c>
      <c r="B6" s="9">
        <v>-7.08</v>
      </c>
      <c r="C6" s="9">
        <v>-6.29</v>
      </c>
      <c r="D6" s="9">
        <v>-3.24</v>
      </c>
      <c r="E6" s="9">
        <v>-2.82</v>
      </c>
      <c r="F6" s="9">
        <v>-12.83</v>
      </c>
      <c r="G6" s="9">
        <v>-6.03</v>
      </c>
      <c r="H6" s="9">
        <v>-1.69</v>
      </c>
      <c r="I6" s="9">
        <v>-1.74</v>
      </c>
      <c r="J6" s="9">
        <v>-19.53</v>
      </c>
      <c r="K6" s="9">
        <v>-22.93</v>
      </c>
      <c r="L6" s="9">
        <v>-12.04</v>
      </c>
      <c r="M6" s="4"/>
      <c r="N6" s="4"/>
    </row>
    <row r="7" spans="1:14">
      <c r="A7" s="2" t="s">
        <v>1482</v>
      </c>
      <c r="B7" s="6">
        <v>23535</v>
      </c>
      <c r="C7" s="4"/>
      <c r="D7" s="4"/>
      <c r="E7" s="4"/>
      <c r="F7" s="6">
        <v>24689</v>
      </c>
      <c r="G7" s="4"/>
      <c r="H7" s="4"/>
      <c r="I7" s="4"/>
      <c r="J7" s="6">
        <v>23535</v>
      </c>
      <c r="K7" s="6">
        <v>24689</v>
      </c>
      <c r="L7" s="4"/>
      <c r="M7" s="6">
        <v>23535</v>
      </c>
      <c r="N7" s="4"/>
    </row>
    <row r="8" spans="1:14">
      <c r="A8" s="2" t="s">
        <v>2352</v>
      </c>
      <c r="B8" s="6">
        <v>28277</v>
      </c>
      <c r="C8" s="4"/>
      <c r="D8" s="4"/>
      <c r="E8" s="4"/>
      <c r="F8" s="6">
        <v>26593</v>
      </c>
      <c r="G8" s="4"/>
      <c r="H8" s="4"/>
      <c r="I8" s="4"/>
      <c r="J8" s="6">
        <v>28277</v>
      </c>
      <c r="K8" s="6">
        <v>26593</v>
      </c>
      <c r="L8" s="4"/>
      <c r="M8" s="6">
        <v>28277</v>
      </c>
      <c r="N8" s="4"/>
    </row>
    <row r="9" spans="1:14" ht="30">
      <c r="A9" s="2" t="s">
        <v>2376</v>
      </c>
      <c r="B9" s="6">
        <v>-4742</v>
      </c>
      <c r="C9" s="4"/>
      <c r="D9" s="4"/>
      <c r="E9" s="4"/>
      <c r="F9" s="6">
        <v>-1904</v>
      </c>
      <c r="G9" s="4"/>
      <c r="H9" s="4"/>
      <c r="I9" s="4"/>
      <c r="J9" s="6">
        <v>-4742</v>
      </c>
      <c r="K9" s="6">
        <v>-1904</v>
      </c>
      <c r="L9" s="4">
        <v>-333</v>
      </c>
      <c r="M9" s="6">
        <v>-4742</v>
      </c>
      <c r="N9" s="6">
        <v>1053</v>
      </c>
    </row>
    <row r="10" spans="1:14" ht="45">
      <c r="A10" s="2" t="s">
        <v>2377</v>
      </c>
      <c r="B10" s="4"/>
      <c r="C10" s="4"/>
      <c r="D10" s="4"/>
      <c r="E10" s="4"/>
      <c r="F10" s="4"/>
      <c r="G10" s="4"/>
      <c r="H10" s="4"/>
      <c r="I10" s="4"/>
      <c r="J10" s="4"/>
      <c r="K10" s="4"/>
      <c r="L10" s="4"/>
      <c r="M10" s="4"/>
      <c r="N10" s="4"/>
    </row>
    <row r="11" spans="1:14">
      <c r="A11" s="2" t="s">
        <v>2375</v>
      </c>
      <c r="B11" s="4"/>
      <c r="C11" s="4"/>
      <c r="D11" s="4"/>
      <c r="E11" s="4"/>
      <c r="F11" s="4"/>
      <c r="G11" s="4"/>
      <c r="H11" s="4"/>
      <c r="I11" s="4"/>
      <c r="J11" s="6">
        <v>-4871</v>
      </c>
      <c r="K11" s="4"/>
      <c r="L11" s="4"/>
      <c r="M11" s="4"/>
      <c r="N11" s="4"/>
    </row>
    <row r="12" spans="1:14">
      <c r="A12" s="2" t="s">
        <v>153</v>
      </c>
      <c r="B12" s="4"/>
      <c r="C12" s="4"/>
      <c r="D12" s="4"/>
      <c r="E12" s="4"/>
      <c r="F12" s="4"/>
      <c r="G12" s="4"/>
      <c r="H12" s="4"/>
      <c r="I12" s="4"/>
      <c r="J12" s="6">
        <v>2220</v>
      </c>
      <c r="K12" s="4"/>
      <c r="L12" s="4"/>
      <c r="M12" s="4"/>
      <c r="N12" s="4"/>
    </row>
    <row r="13" spans="1:14" ht="30">
      <c r="A13" s="2" t="s">
        <v>152</v>
      </c>
      <c r="B13" s="4"/>
      <c r="C13" s="4"/>
      <c r="D13" s="4"/>
      <c r="E13" s="4"/>
      <c r="F13" s="4"/>
      <c r="G13" s="4"/>
      <c r="H13" s="4"/>
      <c r="I13" s="4"/>
      <c r="J13" s="6">
        <v>2056</v>
      </c>
      <c r="K13" s="4"/>
      <c r="L13" s="4"/>
      <c r="M13" s="4"/>
      <c r="N13" s="4"/>
    </row>
    <row r="14" spans="1:14">
      <c r="A14" s="2" t="s">
        <v>125</v>
      </c>
      <c r="B14" s="4"/>
      <c r="C14" s="4"/>
      <c r="D14" s="4"/>
      <c r="E14" s="4"/>
      <c r="F14" s="4"/>
      <c r="G14" s="4"/>
      <c r="H14" s="4"/>
      <c r="I14" s="4"/>
      <c r="J14" s="9">
        <v>14.43</v>
      </c>
      <c r="K14" s="4"/>
      <c r="L14" s="4"/>
      <c r="M14" s="4"/>
      <c r="N14" s="4"/>
    </row>
    <row r="15" spans="1:14">
      <c r="A15" s="2" t="s">
        <v>1482</v>
      </c>
      <c r="B15" s="6">
        <v>-11122</v>
      </c>
      <c r="C15" s="4"/>
      <c r="D15" s="4"/>
      <c r="E15" s="4"/>
      <c r="F15" s="4"/>
      <c r="G15" s="4"/>
      <c r="H15" s="4"/>
      <c r="I15" s="4"/>
      <c r="J15" s="6">
        <v>-11122</v>
      </c>
      <c r="K15" s="4"/>
      <c r="L15" s="4"/>
      <c r="M15" s="6">
        <v>-11122</v>
      </c>
      <c r="N15" s="4"/>
    </row>
    <row r="16" spans="1:14">
      <c r="A16" s="2" t="s">
        <v>2352</v>
      </c>
      <c r="B16" s="6">
        <v>-18733</v>
      </c>
      <c r="C16" s="4"/>
      <c r="D16" s="4"/>
      <c r="E16" s="4"/>
      <c r="F16" s="4"/>
      <c r="G16" s="4"/>
      <c r="H16" s="4"/>
      <c r="I16" s="4"/>
      <c r="J16" s="6">
        <v>-18733</v>
      </c>
      <c r="K16" s="4"/>
      <c r="L16" s="4"/>
      <c r="M16" s="6">
        <v>-18733</v>
      </c>
      <c r="N16" s="4"/>
    </row>
    <row r="17" spans="1:14" ht="30">
      <c r="A17" s="2" t="s">
        <v>2376</v>
      </c>
      <c r="B17" s="6">
        <v>7611</v>
      </c>
      <c r="C17" s="4"/>
      <c r="D17" s="4"/>
      <c r="E17" s="4"/>
      <c r="F17" s="4"/>
      <c r="G17" s="4"/>
      <c r="H17" s="4"/>
      <c r="I17" s="4"/>
      <c r="J17" s="6">
        <v>7611</v>
      </c>
      <c r="K17" s="4"/>
      <c r="L17" s="4"/>
      <c r="M17" s="6">
        <v>7611</v>
      </c>
      <c r="N17" s="4"/>
    </row>
    <row r="18" spans="1:14" ht="30">
      <c r="A18" s="2" t="s">
        <v>2378</v>
      </c>
      <c r="B18" s="4"/>
      <c r="C18" s="4"/>
      <c r="D18" s="4"/>
      <c r="E18" s="4"/>
      <c r="F18" s="4"/>
      <c r="G18" s="4"/>
      <c r="H18" s="4"/>
      <c r="I18" s="4"/>
      <c r="J18" s="4"/>
      <c r="K18" s="4"/>
      <c r="L18" s="4"/>
      <c r="M18" s="4"/>
      <c r="N18" s="4"/>
    </row>
    <row r="19" spans="1:14">
      <c r="A19" s="2" t="s">
        <v>2375</v>
      </c>
      <c r="B19" s="4"/>
      <c r="C19" s="4"/>
      <c r="D19" s="4"/>
      <c r="E19" s="4"/>
      <c r="F19" s="4"/>
      <c r="G19" s="4"/>
      <c r="H19" s="4"/>
      <c r="I19" s="4"/>
      <c r="J19" s="6">
        <v>3645</v>
      </c>
      <c r="K19" s="4"/>
      <c r="L19" s="4"/>
      <c r="M19" s="4"/>
      <c r="N19" s="4"/>
    </row>
    <row r="20" spans="1:14">
      <c r="A20" s="2" t="s">
        <v>153</v>
      </c>
      <c r="B20" s="4"/>
      <c r="C20" s="4"/>
      <c r="D20" s="4"/>
      <c r="E20" s="4"/>
      <c r="F20" s="4"/>
      <c r="G20" s="4"/>
      <c r="H20" s="4"/>
      <c r="I20" s="4"/>
      <c r="J20" s="4">
        <v>-646</v>
      </c>
      <c r="K20" s="4"/>
      <c r="L20" s="4"/>
      <c r="M20" s="4"/>
      <c r="N20" s="4"/>
    </row>
    <row r="21" spans="1:14" ht="30">
      <c r="A21" s="2" t="s">
        <v>152</v>
      </c>
      <c r="B21" s="4"/>
      <c r="C21" s="4"/>
      <c r="D21" s="4"/>
      <c r="E21" s="4"/>
      <c r="F21" s="4"/>
      <c r="G21" s="4"/>
      <c r="H21" s="4"/>
      <c r="I21" s="4"/>
      <c r="J21" s="4">
        <v>-727</v>
      </c>
      <c r="K21" s="4"/>
      <c r="L21" s="4"/>
      <c r="M21" s="4"/>
      <c r="N21" s="4"/>
    </row>
    <row r="22" spans="1:14">
      <c r="A22" s="2" t="s">
        <v>125</v>
      </c>
      <c r="B22" s="4"/>
      <c r="C22" s="4"/>
      <c r="D22" s="4"/>
      <c r="E22" s="4"/>
      <c r="F22" s="4"/>
      <c r="G22" s="4"/>
      <c r="H22" s="4"/>
      <c r="I22" s="4"/>
      <c r="J22" s="9">
        <v>-5.0999999999999996</v>
      </c>
      <c r="K22" s="4"/>
      <c r="L22" s="4"/>
      <c r="M22" s="4"/>
      <c r="N22" s="4"/>
    </row>
    <row r="23" spans="1:14">
      <c r="A23" s="2" t="s">
        <v>1482</v>
      </c>
      <c r="B23" s="6">
        <v>12413</v>
      </c>
      <c r="C23" s="4"/>
      <c r="D23" s="4"/>
      <c r="E23" s="4"/>
      <c r="F23" s="4"/>
      <c r="G23" s="4"/>
      <c r="H23" s="4"/>
      <c r="I23" s="4"/>
      <c r="J23" s="6">
        <v>12413</v>
      </c>
      <c r="K23" s="4"/>
      <c r="L23" s="4"/>
      <c r="M23" s="6">
        <v>12413</v>
      </c>
      <c r="N23" s="4"/>
    </row>
    <row r="24" spans="1:14">
      <c r="A24" s="2" t="s">
        <v>2352</v>
      </c>
      <c r="B24" s="6">
        <v>9544</v>
      </c>
      <c r="C24" s="4"/>
      <c r="D24" s="4"/>
      <c r="E24" s="4"/>
      <c r="F24" s="4"/>
      <c r="G24" s="4"/>
      <c r="H24" s="4"/>
      <c r="I24" s="4"/>
      <c r="J24" s="6">
        <v>9544</v>
      </c>
      <c r="K24" s="4"/>
      <c r="L24" s="4"/>
      <c r="M24" s="6">
        <v>9544</v>
      </c>
      <c r="N24" s="4"/>
    </row>
    <row r="25" spans="1:14" ht="30">
      <c r="A25" s="2" t="s">
        <v>2376</v>
      </c>
      <c r="B25" s="7">
        <v>2869</v>
      </c>
      <c r="C25" s="4"/>
      <c r="D25" s="4"/>
      <c r="E25" s="4"/>
      <c r="F25" s="4"/>
      <c r="G25" s="4"/>
      <c r="H25" s="4"/>
      <c r="I25" s="4"/>
      <c r="J25" s="7">
        <v>2869</v>
      </c>
      <c r="K25" s="4"/>
      <c r="L25" s="4"/>
      <c r="M25" s="7">
        <v>2869</v>
      </c>
      <c r="N25" s="4"/>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6.28515625" bestFit="1" customWidth="1"/>
    <col min="3" max="3" width="2.5703125" bestFit="1" customWidth="1"/>
    <col min="4" max="5" width="13.5703125" bestFit="1" customWidth="1"/>
    <col min="6" max="6" width="16.42578125" bestFit="1" customWidth="1"/>
    <col min="7" max="8" width="36.5703125" bestFit="1" customWidth="1"/>
    <col min="9" max="9" width="12.7109375" bestFit="1" customWidth="1"/>
  </cols>
  <sheetData>
    <row r="1" spans="1:9" ht="15" customHeight="1">
      <c r="A1" s="8" t="s">
        <v>2379</v>
      </c>
      <c r="B1" s="8" t="s">
        <v>2</v>
      </c>
      <c r="C1" s="8"/>
      <c r="D1" s="8"/>
      <c r="E1" s="8"/>
      <c r="F1" s="1" t="s">
        <v>1626</v>
      </c>
      <c r="G1" s="1" t="s">
        <v>2356</v>
      </c>
      <c r="H1" s="1" t="s">
        <v>1996</v>
      </c>
      <c r="I1" s="1"/>
    </row>
    <row r="2" spans="1:9" ht="15" customHeight="1">
      <c r="A2" s="8"/>
      <c r="B2" s="8" t="s">
        <v>3</v>
      </c>
      <c r="C2" s="8"/>
      <c r="D2" s="8" t="s">
        <v>31</v>
      </c>
      <c r="E2" s="8" t="s">
        <v>90</v>
      </c>
      <c r="F2" s="1" t="s">
        <v>3</v>
      </c>
      <c r="G2" s="8" t="s">
        <v>2380</v>
      </c>
      <c r="H2" s="8" t="s">
        <v>2082</v>
      </c>
      <c r="I2" s="8" t="s">
        <v>1631</v>
      </c>
    </row>
    <row r="3" spans="1:9" ht="15" customHeight="1">
      <c r="A3" s="8"/>
      <c r="B3" s="8" t="s">
        <v>1638</v>
      </c>
      <c r="C3" s="8"/>
      <c r="D3" s="8"/>
      <c r="E3" s="8"/>
      <c r="F3" s="1" t="s">
        <v>1638</v>
      </c>
      <c r="G3" s="8"/>
      <c r="H3" s="8"/>
      <c r="I3" s="8"/>
    </row>
    <row r="4" spans="1:9" ht="30">
      <c r="A4" s="2" t="s">
        <v>1641</v>
      </c>
      <c r="B4" s="4">
        <v>49</v>
      </c>
      <c r="C4" s="4"/>
      <c r="D4" s="4"/>
      <c r="E4" s="4"/>
      <c r="F4" s="4">
        <v>49</v>
      </c>
      <c r="G4" s="4"/>
      <c r="H4" s="4"/>
      <c r="I4" s="4"/>
    </row>
    <row r="5" spans="1:9" ht="30">
      <c r="A5" s="2" t="s">
        <v>1865</v>
      </c>
      <c r="B5" s="7">
        <v>-18049000000</v>
      </c>
      <c r="C5" s="4"/>
      <c r="D5" s="4"/>
      <c r="E5" s="4"/>
      <c r="F5" s="7">
        <v>-18049000000</v>
      </c>
      <c r="G5" s="4"/>
      <c r="H5" s="4"/>
      <c r="I5" s="4"/>
    </row>
    <row r="6" spans="1:9">
      <c r="A6" s="2" t="s">
        <v>111</v>
      </c>
      <c r="B6" s="6">
        <v>-2670000000</v>
      </c>
      <c r="C6" s="4"/>
      <c r="D6" s="6">
        <v>-2252000000</v>
      </c>
      <c r="E6" s="6">
        <v>-2100000000</v>
      </c>
      <c r="F6" s="6">
        <v>-7000000000</v>
      </c>
      <c r="G6" s="4"/>
      <c r="H6" s="4"/>
      <c r="I6" s="4"/>
    </row>
    <row r="7" spans="1:9">
      <c r="A7" s="2" t="s">
        <v>2362</v>
      </c>
      <c r="B7" s="6">
        <v>736000000</v>
      </c>
      <c r="C7" s="4"/>
      <c r="D7" s="6">
        <v>390000000</v>
      </c>
      <c r="E7" s="4"/>
      <c r="F7" s="6">
        <v>736000000</v>
      </c>
      <c r="G7" s="4"/>
      <c r="H7" s="4"/>
      <c r="I7" s="4"/>
    </row>
    <row r="8" spans="1:9">
      <c r="A8" s="2" t="s">
        <v>841</v>
      </c>
      <c r="B8" s="4"/>
      <c r="C8" s="4"/>
      <c r="D8" s="4"/>
      <c r="E8" s="4"/>
      <c r="F8" s="4"/>
      <c r="G8" s="4"/>
      <c r="H8" s="4"/>
      <c r="I8" s="4"/>
    </row>
    <row r="9" spans="1:9" ht="30">
      <c r="A9" s="2" t="s">
        <v>1641</v>
      </c>
      <c r="B9" s="4">
        <v>37</v>
      </c>
      <c r="C9" s="4"/>
      <c r="D9" s="4"/>
      <c r="E9" s="4"/>
      <c r="F9" s="4">
        <v>37</v>
      </c>
      <c r="G9" s="4"/>
      <c r="H9" s="4"/>
      <c r="I9" s="4"/>
    </row>
    <row r="10" spans="1:9">
      <c r="A10" s="2" t="s">
        <v>1647</v>
      </c>
      <c r="B10" s="4"/>
      <c r="C10" s="4"/>
      <c r="D10" s="4"/>
      <c r="E10" s="4"/>
      <c r="F10" s="4"/>
      <c r="G10" s="4"/>
      <c r="H10" s="4"/>
      <c r="I10" s="4"/>
    </row>
    <row r="11" spans="1:9" ht="30">
      <c r="A11" s="2" t="s">
        <v>1641</v>
      </c>
      <c r="B11" s="4">
        <v>12</v>
      </c>
      <c r="C11" s="4"/>
      <c r="D11" s="4"/>
      <c r="E11" s="4"/>
      <c r="F11" s="4">
        <v>12</v>
      </c>
      <c r="G11" s="4"/>
      <c r="H11" s="4"/>
      <c r="I11" s="4"/>
    </row>
    <row r="12" spans="1:9">
      <c r="A12" s="2" t="s">
        <v>2093</v>
      </c>
      <c r="B12" s="4"/>
      <c r="C12" s="4"/>
      <c r="D12" s="4"/>
      <c r="E12" s="4"/>
      <c r="F12" s="4"/>
      <c r="G12" s="4"/>
      <c r="H12" s="4"/>
      <c r="I12" s="4"/>
    </row>
    <row r="13" spans="1:9" ht="409.5">
      <c r="A13" s="2" t="s">
        <v>2381</v>
      </c>
      <c r="B13" s="4"/>
      <c r="C13" s="4"/>
      <c r="D13" s="4"/>
      <c r="E13" s="4"/>
      <c r="F13" s="4"/>
      <c r="G13" s="4" t="s">
        <v>2382</v>
      </c>
      <c r="H13" s="4"/>
      <c r="I13" s="4"/>
    </row>
    <row r="14" spans="1:9" ht="409.5">
      <c r="A14" s="2" t="s">
        <v>2383</v>
      </c>
      <c r="B14" s="4"/>
      <c r="C14" s="4"/>
      <c r="D14" s="4"/>
      <c r="E14" s="4"/>
      <c r="F14" s="4"/>
      <c r="G14" s="4" t="s">
        <v>2384</v>
      </c>
      <c r="H14" s="4"/>
      <c r="I14" s="4"/>
    </row>
    <row r="15" spans="1:9" ht="30">
      <c r="A15" s="2" t="s">
        <v>1635</v>
      </c>
      <c r="B15" s="4"/>
      <c r="C15" s="4"/>
      <c r="D15" s="4"/>
      <c r="E15" s="4"/>
      <c r="F15" s="4"/>
      <c r="G15" s="4"/>
      <c r="H15" s="4"/>
      <c r="I15" s="4"/>
    </row>
    <row r="16" spans="1:9">
      <c r="A16" s="2" t="s">
        <v>2385</v>
      </c>
      <c r="B16" s="6">
        <v>2000000</v>
      </c>
      <c r="C16" s="4"/>
      <c r="D16" s="4"/>
      <c r="E16" s="4"/>
      <c r="F16" s="6">
        <v>2000000</v>
      </c>
      <c r="G16" s="4"/>
      <c r="H16" s="4"/>
      <c r="I16" s="4"/>
    </row>
    <row r="17" spans="1:9">
      <c r="A17" s="2" t="s">
        <v>2386</v>
      </c>
      <c r="B17" s="6">
        <v>40000</v>
      </c>
      <c r="C17" s="4"/>
      <c r="D17" s="4"/>
      <c r="E17" s="4"/>
      <c r="F17" s="6">
        <v>40000</v>
      </c>
      <c r="G17" s="4"/>
      <c r="H17" s="4"/>
      <c r="I17" s="4"/>
    </row>
    <row r="18" spans="1:9">
      <c r="A18" s="2" t="s">
        <v>2387</v>
      </c>
      <c r="B18" s="6">
        <v>15000</v>
      </c>
      <c r="C18" s="4"/>
      <c r="D18" s="4"/>
      <c r="E18" s="4"/>
      <c r="F18" s="6">
        <v>15000</v>
      </c>
      <c r="G18" s="4"/>
      <c r="H18" s="4"/>
      <c r="I18" s="4"/>
    </row>
    <row r="19" spans="1:9" ht="30">
      <c r="A19" s="2" t="s">
        <v>1865</v>
      </c>
      <c r="B19" s="6">
        <v>-17977000000</v>
      </c>
      <c r="C19" s="4"/>
      <c r="D19" s="4"/>
      <c r="E19" s="4"/>
      <c r="F19" s="6">
        <v>-17977000000</v>
      </c>
      <c r="G19" s="4"/>
      <c r="H19" s="4"/>
      <c r="I19" s="4"/>
    </row>
    <row r="20" spans="1:9" ht="17.25">
      <c r="A20" s="2" t="s">
        <v>111</v>
      </c>
      <c r="B20" s="6">
        <v>1700000000</v>
      </c>
      <c r="C20" s="10" t="s">
        <v>163</v>
      </c>
      <c r="D20" s="4"/>
      <c r="E20" s="4"/>
      <c r="F20" s="6">
        <v>-6200000000</v>
      </c>
      <c r="G20" s="4"/>
      <c r="H20" s="4"/>
      <c r="I20" s="4"/>
    </row>
    <row r="21" spans="1:9">
      <c r="A21" s="2" t="s">
        <v>1662</v>
      </c>
      <c r="B21" s="6">
        <v>5500000000</v>
      </c>
      <c r="C21" s="4"/>
      <c r="D21" s="4"/>
      <c r="E21" s="4"/>
      <c r="F21" s="6">
        <v>5500000000</v>
      </c>
      <c r="G21" s="4"/>
      <c r="H21" s="4"/>
      <c r="I21" s="6">
        <v>1500000000</v>
      </c>
    </row>
    <row r="22" spans="1:9" ht="45">
      <c r="A22" s="2" t="s">
        <v>2388</v>
      </c>
      <c r="B22" s="4"/>
      <c r="C22" s="4"/>
      <c r="D22" s="4"/>
      <c r="E22" s="4"/>
      <c r="F22" s="4"/>
      <c r="G22" s="4"/>
      <c r="H22" s="4"/>
      <c r="I22" s="4"/>
    </row>
    <row r="23" spans="1:9">
      <c r="A23" s="2" t="s">
        <v>2389</v>
      </c>
      <c r="B23" s="4">
        <v>6</v>
      </c>
      <c r="C23" s="4"/>
      <c r="D23" s="4"/>
      <c r="E23" s="4"/>
      <c r="F23" s="4">
        <v>6</v>
      </c>
      <c r="G23" s="4"/>
      <c r="H23" s="4"/>
      <c r="I23" s="4"/>
    </row>
    <row r="24" spans="1:9" ht="45">
      <c r="A24" s="2" t="s">
        <v>2390</v>
      </c>
      <c r="B24" s="4"/>
      <c r="C24" s="4"/>
      <c r="D24" s="4"/>
      <c r="E24" s="4"/>
      <c r="F24" s="4"/>
      <c r="G24" s="4"/>
      <c r="H24" s="4"/>
      <c r="I24" s="4"/>
    </row>
    <row r="25" spans="1:9">
      <c r="A25" s="2" t="s">
        <v>2389</v>
      </c>
      <c r="B25" s="4">
        <v>9</v>
      </c>
      <c r="C25" s="4"/>
      <c r="D25" s="4"/>
      <c r="E25" s="4"/>
      <c r="F25" s="4">
        <v>9</v>
      </c>
      <c r="G25" s="4"/>
      <c r="H25" s="4"/>
      <c r="I25" s="4"/>
    </row>
    <row r="26" spans="1:9" ht="30">
      <c r="A26" s="2" t="s">
        <v>2391</v>
      </c>
      <c r="B26" s="4"/>
      <c r="C26" s="4"/>
      <c r="D26" s="4"/>
      <c r="E26" s="4"/>
      <c r="F26" s="4"/>
      <c r="G26" s="4"/>
      <c r="H26" s="4"/>
      <c r="I26" s="4"/>
    </row>
    <row r="27" spans="1:9" ht="30">
      <c r="A27" s="2" t="s">
        <v>1641</v>
      </c>
      <c r="B27" s="4">
        <v>19</v>
      </c>
      <c r="C27" s="4"/>
      <c r="D27" s="4"/>
      <c r="E27" s="4"/>
      <c r="F27" s="4">
        <v>19</v>
      </c>
      <c r="G27" s="4"/>
      <c r="H27" s="4"/>
      <c r="I27" s="4"/>
    </row>
    <row r="28" spans="1:9" ht="45">
      <c r="A28" s="2" t="s">
        <v>2342</v>
      </c>
      <c r="B28" s="4"/>
      <c r="C28" s="4"/>
      <c r="D28" s="4"/>
      <c r="E28" s="4"/>
      <c r="F28" s="4"/>
      <c r="G28" s="4"/>
      <c r="H28" s="4"/>
      <c r="I28" s="4"/>
    </row>
    <row r="29" spans="1:9" ht="30">
      <c r="A29" s="2" t="s">
        <v>1641</v>
      </c>
      <c r="B29" s="4">
        <v>9</v>
      </c>
      <c r="C29" s="4"/>
      <c r="D29" s="4"/>
      <c r="E29" s="4"/>
      <c r="F29" s="4">
        <v>9</v>
      </c>
      <c r="G29" s="4"/>
      <c r="H29" s="4"/>
      <c r="I29" s="4"/>
    </row>
    <row r="30" spans="1:9" ht="45">
      <c r="A30" s="2" t="s">
        <v>1961</v>
      </c>
      <c r="B30" s="4"/>
      <c r="C30" s="4"/>
      <c r="D30" s="4"/>
      <c r="E30" s="4"/>
      <c r="F30" s="4"/>
      <c r="G30" s="4"/>
      <c r="H30" s="4"/>
      <c r="I30" s="4"/>
    </row>
    <row r="31" spans="1:9">
      <c r="A31" s="2" t="s">
        <v>2362</v>
      </c>
      <c r="B31" s="6">
        <v>225000000</v>
      </c>
      <c r="C31" s="4"/>
      <c r="D31" s="4"/>
      <c r="E31" s="4"/>
      <c r="F31" s="6">
        <v>225000000</v>
      </c>
      <c r="G31" s="4"/>
      <c r="H31" s="4"/>
      <c r="I31" s="4"/>
    </row>
    <row r="32" spans="1:9" ht="60">
      <c r="A32" s="2" t="s">
        <v>2392</v>
      </c>
      <c r="B32" s="4"/>
      <c r="C32" s="4"/>
      <c r="D32" s="4"/>
      <c r="E32" s="4"/>
      <c r="F32" s="4"/>
      <c r="G32" s="4"/>
      <c r="H32" s="4"/>
      <c r="I32" s="4"/>
    </row>
    <row r="33" spans="1:9">
      <c r="A33" s="2" t="s">
        <v>2362</v>
      </c>
      <c r="B33" s="6">
        <v>41000000</v>
      </c>
      <c r="C33" s="4"/>
      <c r="D33" s="4"/>
      <c r="E33" s="4"/>
      <c r="F33" s="6">
        <v>41000000</v>
      </c>
      <c r="G33" s="4"/>
      <c r="H33" s="4"/>
      <c r="I33" s="4"/>
    </row>
    <row r="34" spans="1:9" ht="60">
      <c r="A34" s="2" t="s">
        <v>2363</v>
      </c>
      <c r="B34" s="4"/>
      <c r="C34" s="4"/>
      <c r="D34" s="4"/>
      <c r="E34" s="4"/>
      <c r="F34" s="4"/>
      <c r="G34" s="4"/>
      <c r="H34" s="4"/>
      <c r="I34" s="4"/>
    </row>
    <row r="35" spans="1:9">
      <c r="A35" s="2" t="s">
        <v>2362</v>
      </c>
      <c r="B35" s="6">
        <v>184000000</v>
      </c>
      <c r="C35" s="4"/>
      <c r="D35" s="4"/>
      <c r="E35" s="4"/>
      <c r="F35" s="6">
        <v>184000000</v>
      </c>
      <c r="G35" s="4"/>
      <c r="H35" s="4"/>
      <c r="I35" s="4"/>
    </row>
    <row r="36" spans="1:9">
      <c r="A36" s="2" t="s">
        <v>1662</v>
      </c>
      <c r="B36" s="6">
        <v>4485000000</v>
      </c>
      <c r="C36" s="4"/>
      <c r="D36" s="4"/>
      <c r="E36" s="4"/>
      <c r="F36" s="6">
        <v>4485000000</v>
      </c>
      <c r="G36" s="4"/>
      <c r="H36" s="4"/>
      <c r="I36" s="4"/>
    </row>
    <row r="37" spans="1:9" ht="45">
      <c r="A37" s="2" t="s">
        <v>2393</v>
      </c>
      <c r="B37" s="4"/>
      <c r="C37" s="4"/>
      <c r="D37" s="4"/>
      <c r="E37" s="4"/>
      <c r="F37" s="4"/>
      <c r="G37" s="4"/>
      <c r="H37" s="4"/>
      <c r="I37" s="4"/>
    </row>
    <row r="38" spans="1:9" ht="330">
      <c r="A38" s="2" t="s">
        <v>2394</v>
      </c>
      <c r="B38" s="4"/>
      <c r="C38" s="4"/>
      <c r="D38" s="4"/>
      <c r="E38" s="4"/>
      <c r="F38" s="4"/>
      <c r="G38" s="4"/>
      <c r="H38" s="4" t="s">
        <v>2395</v>
      </c>
      <c r="I38" s="4"/>
    </row>
    <row r="39" spans="1:9" ht="30">
      <c r="A39" s="2" t="s">
        <v>1865</v>
      </c>
      <c r="B39" s="6">
        <v>18400000000</v>
      </c>
      <c r="C39" s="4"/>
      <c r="D39" s="4"/>
      <c r="E39" s="4"/>
      <c r="F39" s="6">
        <v>18400000000</v>
      </c>
      <c r="G39" s="6">
        <v>8600000000</v>
      </c>
      <c r="H39" s="4"/>
      <c r="I39" s="4"/>
    </row>
    <row r="40" spans="1:9" ht="60">
      <c r="A40" s="2" t="s">
        <v>2396</v>
      </c>
      <c r="B40" s="4"/>
      <c r="C40" s="4"/>
      <c r="D40" s="4"/>
      <c r="E40" s="4"/>
      <c r="F40" s="4"/>
      <c r="G40" s="4"/>
      <c r="H40" s="4"/>
      <c r="I40" s="4"/>
    </row>
    <row r="41" spans="1:9" ht="45">
      <c r="A41" s="2" t="s">
        <v>2397</v>
      </c>
      <c r="B41" s="4"/>
      <c r="C41" s="4"/>
      <c r="D41" s="4"/>
      <c r="E41" s="4"/>
      <c r="F41" s="4"/>
      <c r="G41" s="6">
        <v>450000000</v>
      </c>
      <c r="H41" s="4"/>
      <c r="I41" s="4"/>
    </row>
    <row r="42" spans="1:9" ht="60">
      <c r="A42" s="2" t="s">
        <v>2398</v>
      </c>
      <c r="B42" s="4"/>
      <c r="C42" s="4"/>
      <c r="D42" s="4"/>
      <c r="E42" s="4"/>
      <c r="F42" s="4"/>
      <c r="G42" s="4"/>
      <c r="H42" s="4"/>
      <c r="I42" s="4"/>
    </row>
    <row r="43" spans="1:9" ht="45">
      <c r="A43" s="2" t="s">
        <v>2397</v>
      </c>
      <c r="B43" s="4"/>
      <c r="C43" s="4"/>
      <c r="D43" s="4"/>
      <c r="E43" s="4"/>
      <c r="F43" s="4"/>
      <c r="G43" s="6">
        <v>635000000</v>
      </c>
      <c r="H43" s="4"/>
      <c r="I43" s="4"/>
    </row>
    <row r="44" spans="1:9" ht="60">
      <c r="A44" s="2" t="s">
        <v>2399</v>
      </c>
      <c r="B44" s="4"/>
      <c r="C44" s="4"/>
      <c r="D44" s="4"/>
      <c r="E44" s="4"/>
      <c r="F44" s="4"/>
      <c r="G44" s="4"/>
      <c r="H44" s="4"/>
      <c r="I44" s="4"/>
    </row>
    <row r="45" spans="1:9" ht="30">
      <c r="A45" s="2" t="s">
        <v>2400</v>
      </c>
      <c r="B45" s="4"/>
      <c r="C45" s="4"/>
      <c r="D45" s="4"/>
      <c r="E45" s="4"/>
      <c r="F45" s="4"/>
      <c r="G45" s="6">
        <v>10000000000</v>
      </c>
      <c r="H45" s="4"/>
      <c r="I45" s="4"/>
    </row>
    <row r="46" spans="1:9">
      <c r="A46" s="11"/>
      <c r="B46" s="11"/>
      <c r="C46" s="11"/>
      <c r="D46" s="11"/>
      <c r="E46" s="11"/>
      <c r="F46" s="11"/>
      <c r="G46" s="11"/>
      <c r="H46" s="11"/>
      <c r="I46" s="11"/>
    </row>
    <row r="47" spans="1:9" ht="15" customHeight="1">
      <c r="A47" s="2" t="s">
        <v>163</v>
      </c>
      <c r="B47" s="12" t="s">
        <v>1274</v>
      </c>
      <c r="C47" s="12"/>
      <c r="D47" s="12"/>
      <c r="E47" s="12"/>
      <c r="F47" s="12"/>
      <c r="G47" s="12"/>
      <c r="H47" s="12"/>
      <c r="I47" s="12"/>
    </row>
  </sheetData>
  <mergeCells count="11">
    <mergeCell ref="G2:G3"/>
    <mergeCell ref="H2:H3"/>
    <mergeCell ref="I2:I3"/>
    <mergeCell ref="A46:I46"/>
    <mergeCell ref="B47:I47"/>
    <mergeCell ref="A1:A3"/>
    <mergeCell ref="B1:E1"/>
    <mergeCell ref="B2:C2"/>
    <mergeCell ref="B3:C3"/>
    <mergeCell ref="D2:D3"/>
    <mergeCell ref="E2:E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2401</v>
      </c>
      <c r="B1" s="8" t="s">
        <v>1625</v>
      </c>
      <c r="C1" s="8"/>
      <c r="D1" s="8"/>
      <c r="E1" s="8"/>
      <c r="F1" s="8"/>
      <c r="G1" s="8"/>
      <c r="H1" s="8"/>
      <c r="I1" s="8"/>
      <c r="J1" s="8" t="s">
        <v>2</v>
      </c>
      <c r="K1" s="8"/>
      <c r="L1" s="8"/>
      <c r="M1" s="1" t="s">
        <v>1626</v>
      </c>
    </row>
    <row r="2" spans="1:13" ht="30">
      <c r="A2" s="1" t="s">
        <v>71</v>
      </c>
      <c r="B2" s="1" t="s">
        <v>3</v>
      </c>
      <c r="C2" s="1" t="s">
        <v>1627</v>
      </c>
      <c r="D2" s="1" t="s">
        <v>5</v>
      </c>
      <c r="E2" s="1" t="s">
        <v>1628</v>
      </c>
      <c r="F2" s="1" t="s">
        <v>31</v>
      </c>
      <c r="G2" s="1" t="s">
        <v>1629</v>
      </c>
      <c r="H2" s="1" t="s">
        <v>1630</v>
      </c>
      <c r="I2" s="1" t="s">
        <v>1631</v>
      </c>
      <c r="J2" s="1" t="s">
        <v>3</v>
      </c>
      <c r="K2" s="1" t="s">
        <v>31</v>
      </c>
      <c r="L2" s="1" t="s">
        <v>90</v>
      </c>
      <c r="M2" s="1" t="s">
        <v>3</v>
      </c>
    </row>
    <row r="3" spans="1:13" ht="30">
      <c r="A3" s="3" t="s">
        <v>2402</v>
      </c>
      <c r="B3" s="4"/>
      <c r="C3" s="4"/>
      <c r="D3" s="4"/>
      <c r="E3" s="4"/>
      <c r="F3" s="4"/>
      <c r="G3" s="4"/>
      <c r="H3" s="4"/>
      <c r="I3" s="4"/>
      <c r="J3" s="4"/>
      <c r="K3" s="4"/>
      <c r="L3" s="4"/>
      <c r="M3" s="4"/>
    </row>
    <row r="4" spans="1:13">
      <c r="A4" s="2" t="s">
        <v>99</v>
      </c>
      <c r="B4" s="7">
        <v>2131</v>
      </c>
      <c r="C4" s="7">
        <v>2212</v>
      </c>
      <c r="D4" s="7">
        <v>2140</v>
      </c>
      <c r="E4" s="7">
        <v>2033</v>
      </c>
      <c r="F4" s="7">
        <v>2004</v>
      </c>
      <c r="G4" s="7">
        <v>2087</v>
      </c>
      <c r="H4" s="7">
        <v>2069</v>
      </c>
      <c r="I4" s="7">
        <v>2060</v>
      </c>
      <c r="J4" s="7">
        <v>8516</v>
      </c>
      <c r="K4" s="7">
        <v>8220</v>
      </c>
      <c r="L4" s="7">
        <v>8186</v>
      </c>
      <c r="M4" s="4"/>
    </row>
    <row r="5" spans="1:13">
      <c r="A5" s="2" t="s">
        <v>110</v>
      </c>
      <c r="B5" s="4">
        <v>-402</v>
      </c>
      <c r="C5" s="4">
        <v>-328</v>
      </c>
      <c r="D5" s="4">
        <v>127</v>
      </c>
      <c r="E5" s="4">
        <v>151</v>
      </c>
      <c r="F5" s="6">
        <v>-1777</v>
      </c>
      <c r="G5" s="4">
        <v>-524</v>
      </c>
      <c r="H5" s="4">
        <v>127</v>
      </c>
      <c r="I5" s="4">
        <v>148</v>
      </c>
      <c r="J5" s="4">
        <v>-452</v>
      </c>
      <c r="K5" s="6">
        <v>-2026</v>
      </c>
      <c r="L5" s="4">
        <v>134</v>
      </c>
      <c r="M5" s="4"/>
    </row>
    <row r="6" spans="1:13">
      <c r="A6" s="2" t="s">
        <v>119</v>
      </c>
      <c r="B6" s="6">
        <v>-1070</v>
      </c>
      <c r="C6" s="4">
        <v>-980</v>
      </c>
      <c r="D6" s="4">
        <v>-433</v>
      </c>
      <c r="E6" s="4">
        <v>-383</v>
      </c>
      <c r="F6" s="6">
        <v>-1752</v>
      </c>
      <c r="G6" s="4">
        <v>-762</v>
      </c>
      <c r="H6" s="4">
        <v>-209</v>
      </c>
      <c r="I6" s="4">
        <v>-217</v>
      </c>
      <c r="J6" s="6">
        <v>-2866</v>
      </c>
      <c r="K6" s="6">
        <v>-2940</v>
      </c>
      <c r="L6" s="6">
        <v>-1503</v>
      </c>
      <c r="M6" s="6">
        <v>7200</v>
      </c>
    </row>
    <row r="7" spans="1:13" ht="30">
      <c r="A7" s="2" t="s">
        <v>152</v>
      </c>
      <c r="B7" s="7">
        <v>-1023</v>
      </c>
      <c r="C7" s="7">
        <v>-908</v>
      </c>
      <c r="D7" s="7">
        <v>-466</v>
      </c>
      <c r="E7" s="7">
        <v>-386</v>
      </c>
      <c r="F7" s="7">
        <v>-1757</v>
      </c>
      <c r="G7" s="7">
        <v>-761</v>
      </c>
      <c r="H7" s="7">
        <v>-212</v>
      </c>
      <c r="I7" s="7">
        <v>-218</v>
      </c>
      <c r="J7" s="7">
        <v>-2783</v>
      </c>
      <c r="K7" s="7">
        <v>-2948</v>
      </c>
      <c r="L7" s="7">
        <v>-1508</v>
      </c>
      <c r="M7" s="4"/>
    </row>
    <row r="8" spans="1:13">
      <c r="A8" s="2" t="s">
        <v>125</v>
      </c>
      <c r="B8" s="9">
        <v>-7.08</v>
      </c>
      <c r="C8" s="9">
        <v>-6.29</v>
      </c>
      <c r="D8" s="9">
        <v>-3.24</v>
      </c>
      <c r="E8" s="9">
        <v>-2.82</v>
      </c>
      <c r="F8" s="9">
        <v>-12.83</v>
      </c>
      <c r="G8" s="9">
        <v>-6.03</v>
      </c>
      <c r="H8" s="9">
        <v>-1.69</v>
      </c>
      <c r="I8" s="9">
        <v>-1.74</v>
      </c>
      <c r="J8" s="9">
        <v>-19.53</v>
      </c>
      <c r="K8" s="9">
        <v>-22.93</v>
      </c>
      <c r="L8" s="9">
        <v>-12.04</v>
      </c>
      <c r="M8" s="4"/>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30">
      <c r="A1" s="1" t="s">
        <v>2403</v>
      </c>
      <c r="B1" s="8" t="s">
        <v>3</v>
      </c>
      <c r="C1" s="8" t="s">
        <v>31</v>
      </c>
      <c r="D1" s="8" t="s">
        <v>90</v>
      </c>
      <c r="E1" s="8" t="s">
        <v>1649</v>
      </c>
    </row>
    <row r="2" spans="1:5">
      <c r="A2" s="1" t="s">
        <v>30</v>
      </c>
      <c r="B2" s="8"/>
      <c r="C2" s="8"/>
      <c r="D2" s="8"/>
      <c r="E2" s="8"/>
    </row>
    <row r="3" spans="1:5">
      <c r="A3" s="3" t="s">
        <v>1482</v>
      </c>
      <c r="B3" s="4"/>
      <c r="C3" s="4"/>
      <c r="D3" s="4"/>
      <c r="E3" s="4"/>
    </row>
    <row r="4" spans="1:5">
      <c r="A4" s="2" t="s">
        <v>72</v>
      </c>
      <c r="B4" s="7">
        <v>2806</v>
      </c>
      <c r="C4" s="7">
        <v>2771</v>
      </c>
      <c r="D4" s="7">
        <v>1758</v>
      </c>
      <c r="E4" s="7">
        <v>891</v>
      </c>
    </row>
    <row r="5" spans="1:5">
      <c r="A5" s="2" t="s">
        <v>73</v>
      </c>
      <c r="B5" s="4">
        <v>76</v>
      </c>
      <c r="C5" s="4">
        <v>88</v>
      </c>
      <c r="D5" s="4"/>
      <c r="E5" s="4"/>
    </row>
    <row r="6" spans="1:5">
      <c r="A6" s="2" t="s">
        <v>74</v>
      </c>
      <c r="B6" s="4">
        <v>518</v>
      </c>
      <c r="C6" s="4">
        <v>620</v>
      </c>
      <c r="D6" s="4"/>
      <c r="E6" s="4"/>
    </row>
    <row r="7" spans="1:5">
      <c r="A7" s="2" t="s">
        <v>75</v>
      </c>
      <c r="B7" s="4">
        <v>225</v>
      </c>
      <c r="C7" s="4">
        <v>237</v>
      </c>
      <c r="D7" s="4"/>
      <c r="E7" s="4"/>
    </row>
    <row r="8" spans="1:5">
      <c r="A8" s="2" t="s">
        <v>39</v>
      </c>
      <c r="B8" s="6">
        <v>3673</v>
      </c>
      <c r="C8" s="6">
        <v>3770</v>
      </c>
      <c r="D8" s="4"/>
      <c r="E8" s="4"/>
    </row>
    <row r="9" spans="1:5">
      <c r="A9" s="2" t="s">
        <v>73</v>
      </c>
      <c r="B9" s="4">
        <v>109</v>
      </c>
      <c r="C9" s="4">
        <v>337</v>
      </c>
      <c r="D9" s="4"/>
      <c r="E9" s="4"/>
    </row>
    <row r="10" spans="1:5">
      <c r="A10" s="2" t="s">
        <v>79</v>
      </c>
      <c r="B10" s="4">
        <v>767</v>
      </c>
      <c r="C10" s="4">
        <v>793</v>
      </c>
      <c r="D10" s="4"/>
      <c r="E10" s="4"/>
    </row>
    <row r="11" spans="1:5">
      <c r="A11" s="2" t="s">
        <v>46</v>
      </c>
      <c r="B11" s="6">
        <v>23535</v>
      </c>
      <c r="C11" s="6">
        <v>24689</v>
      </c>
      <c r="D11" s="4"/>
      <c r="E11" s="4"/>
    </row>
    <row r="12" spans="1:5" ht="30">
      <c r="A12" s="3" t="s">
        <v>2404</v>
      </c>
      <c r="B12" s="4"/>
      <c r="C12" s="4"/>
      <c r="D12" s="4"/>
      <c r="E12" s="4"/>
    </row>
    <row r="13" spans="1:5">
      <c r="A13" s="2" t="s">
        <v>80</v>
      </c>
      <c r="B13" s="4">
        <v>349</v>
      </c>
      <c r="C13" s="4">
        <v>443</v>
      </c>
      <c r="D13" s="4"/>
      <c r="E13" s="4"/>
    </row>
    <row r="14" spans="1:5" ht="30">
      <c r="A14" s="2" t="s">
        <v>81</v>
      </c>
      <c r="B14" s="6">
        <v>1199</v>
      </c>
      <c r="C14" s="6">
        <v>1212</v>
      </c>
      <c r="D14" s="4"/>
      <c r="E14" s="4"/>
    </row>
    <row r="15" spans="1:5">
      <c r="A15" s="2" t="s">
        <v>2362</v>
      </c>
      <c r="B15" s="4">
        <v>736</v>
      </c>
      <c r="C15" s="4">
        <v>390</v>
      </c>
      <c r="D15" s="4"/>
      <c r="E15" s="4"/>
    </row>
    <row r="16" spans="1:5">
      <c r="A16" s="2" t="s">
        <v>82</v>
      </c>
      <c r="B16" s="6">
        <v>15779</v>
      </c>
      <c r="C16" s="4">
        <v>197</v>
      </c>
      <c r="D16" s="4"/>
      <c r="E16" s="4"/>
    </row>
    <row r="17" spans="1:5">
      <c r="A17" s="2" t="s">
        <v>53</v>
      </c>
      <c r="B17" s="6">
        <v>18280</v>
      </c>
      <c r="C17" s="6">
        <v>2531</v>
      </c>
      <c r="D17" s="4"/>
      <c r="E17" s="4"/>
    </row>
    <row r="18" spans="1:5">
      <c r="A18" s="2" t="s">
        <v>84</v>
      </c>
      <c r="B18" s="4">
        <v>484</v>
      </c>
      <c r="C18" s="4">
        <v>668</v>
      </c>
      <c r="D18" s="4"/>
      <c r="E18" s="4"/>
    </row>
    <row r="19" spans="1:5" ht="30">
      <c r="A19" s="2" t="s">
        <v>55</v>
      </c>
      <c r="B19" s="6">
        <v>2079</v>
      </c>
      <c r="C19" s="6">
        <v>2476</v>
      </c>
      <c r="D19" s="4"/>
      <c r="E19" s="4"/>
    </row>
    <row r="20" spans="1:5">
      <c r="A20" s="2" t="s">
        <v>57</v>
      </c>
      <c r="B20" s="6">
        <v>28277</v>
      </c>
      <c r="C20" s="6">
        <v>26593</v>
      </c>
      <c r="D20" s="4"/>
      <c r="E20" s="4"/>
    </row>
    <row r="21" spans="1:5">
      <c r="A21" s="2" t="s">
        <v>2405</v>
      </c>
      <c r="B21" s="6">
        <v>-4997</v>
      </c>
      <c r="C21" s="6">
        <v>-3122</v>
      </c>
      <c r="D21" s="4"/>
      <c r="E21" s="4"/>
    </row>
    <row r="22" spans="1:5" ht="30">
      <c r="A22" s="2" t="s">
        <v>2406</v>
      </c>
      <c r="B22" s="6">
        <v>23535</v>
      </c>
      <c r="C22" s="6">
        <v>24689</v>
      </c>
      <c r="D22" s="4"/>
      <c r="E22" s="4"/>
    </row>
    <row r="23" spans="1:5">
      <c r="A23" s="2" t="s">
        <v>1477</v>
      </c>
      <c r="B23" s="4"/>
      <c r="C23" s="4"/>
      <c r="D23" s="4"/>
      <c r="E23" s="4"/>
    </row>
    <row r="24" spans="1:5">
      <c r="A24" s="3" t="s">
        <v>1482</v>
      </c>
      <c r="B24" s="4"/>
      <c r="C24" s="4"/>
      <c r="D24" s="4"/>
      <c r="E24" s="4"/>
    </row>
    <row r="25" spans="1:5">
      <c r="A25" s="2" t="s">
        <v>72</v>
      </c>
      <c r="B25" s="4">
        <v>378</v>
      </c>
      <c r="C25" s="4">
        <v>113</v>
      </c>
      <c r="D25" s="4">
        <v>7</v>
      </c>
      <c r="E25" s="4">
        <v>4</v>
      </c>
    </row>
    <row r="26" spans="1:5">
      <c r="A26" s="2" t="s">
        <v>73</v>
      </c>
      <c r="B26" s="4">
        <v>11</v>
      </c>
      <c r="C26" s="4">
        <v>31</v>
      </c>
      <c r="D26" s="4"/>
      <c r="E26" s="4"/>
    </row>
    <row r="27" spans="1:5">
      <c r="A27" s="2" t="s">
        <v>75</v>
      </c>
      <c r="B27" s="4">
        <v>25</v>
      </c>
      <c r="C27" s="4">
        <v>0</v>
      </c>
      <c r="D27" s="4"/>
      <c r="E27" s="4"/>
    </row>
    <row r="28" spans="1:5">
      <c r="A28" s="2" t="s">
        <v>1483</v>
      </c>
      <c r="B28" s="4">
        <v>10</v>
      </c>
      <c r="C28" s="4">
        <v>1</v>
      </c>
      <c r="D28" s="4"/>
      <c r="E28" s="4"/>
    </row>
    <row r="29" spans="1:5">
      <c r="A29" s="2" t="s">
        <v>39</v>
      </c>
      <c r="B29" s="4">
        <v>424</v>
      </c>
      <c r="C29" s="4">
        <v>145</v>
      </c>
      <c r="D29" s="4"/>
      <c r="E29" s="4"/>
    </row>
    <row r="30" spans="1:5">
      <c r="A30" s="2" t="s">
        <v>73</v>
      </c>
      <c r="B30" s="4">
        <v>76</v>
      </c>
      <c r="C30" s="4">
        <v>20</v>
      </c>
      <c r="D30" s="4"/>
      <c r="E30" s="4"/>
    </row>
    <row r="31" spans="1:5">
      <c r="A31" s="2" t="s">
        <v>79</v>
      </c>
      <c r="B31" s="4">
        <v>0</v>
      </c>
      <c r="C31" s="4">
        <v>1</v>
      </c>
      <c r="D31" s="4"/>
      <c r="E31" s="4"/>
    </row>
    <row r="32" spans="1:5">
      <c r="A32" s="2" t="s">
        <v>180</v>
      </c>
      <c r="B32" s="4">
        <v>4</v>
      </c>
      <c r="C32" s="4">
        <v>8</v>
      </c>
      <c r="D32" s="4"/>
      <c r="E32" s="4"/>
    </row>
    <row r="33" spans="1:5">
      <c r="A33" s="2" t="s">
        <v>1483</v>
      </c>
      <c r="B33" s="4">
        <v>40</v>
      </c>
      <c r="C33" s="4">
        <v>340</v>
      </c>
      <c r="D33" s="4"/>
      <c r="E33" s="4"/>
    </row>
    <row r="34" spans="1:5">
      <c r="A34" s="2" t="s">
        <v>46</v>
      </c>
      <c r="B34" s="4">
        <v>544</v>
      </c>
      <c r="C34" s="4">
        <v>514</v>
      </c>
      <c r="D34" s="4"/>
      <c r="E34" s="4"/>
    </row>
    <row r="35" spans="1:5" ht="30">
      <c r="A35" s="3" t="s">
        <v>2404</v>
      </c>
      <c r="B35" s="4"/>
      <c r="C35" s="4"/>
      <c r="D35" s="4"/>
      <c r="E35" s="4"/>
    </row>
    <row r="36" spans="1:5" ht="30">
      <c r="A36" s="2" t="s">
        <v>81</v>
      </c>
      <c r="B36" s="4">
        <v>0</v>
      </c>
      <c r="C36" s="4">
        <v>4</v>
      </c>
      <c r="D36" s="4"/>
      <c r="E36" s="4"/>
    </row>
    <row r="37" spans="1:5">
      <c r="A37" s="2" t="s">
        <v>2362</v>
      </c>
      <c r="B37" s="4">
        <v>1</v>
      </c>
      <c r="C37" s="4">
        <v>0</v>
      </c>
      <c r="D37" s="4"/>
      <c r="E37" s="4"/>
    </row>
    <row r="38" spans="1:5">
      <c r="A38" s="2" t="s">
        <v>1486</v>
      </c>
      <c r="B38" s="4">
        <v>6</v>
      </c>
      <c r="C38" s="4">
        <v>5</v>
      </c>
      <c r="D38" s="4"/>
      <c r="E38" s="4"/>
    </row>
    <row r="39" spans="1:5">
      <c r="A39" s="2" t="s">
        <v>82</v>
      </c>
      <c r="B39" s="4">
        <v>13</v>
      </c>
      <c r="C39" s="4">
        <v>0</v>
      </c>
      <c r="D39" s="4"/>
      <c r="E39" s="4"/>
    </row>
    <row r="40" spans="1:5">
      <c r="A40" s="2" t="s">
        <v>53</v>
      </c>
      <c r="B40" s="4">
        <v>20</v>
      </c>
      <c r="C40" s="4">
        <v>9</v>
      </c>
      <c r="D40" s="4"/>
      <c r="E40" s="4"/>
    </row>
    <row r="41" spans="1:5" ht="30">
      <c r="A41" s="2" t="s">
        <v>1488</v>
      </c>
      <c r="B41" s="6">
        <v>5214</v>
      </c>
      <c r="C41" s="6">
        <v>3582</v>
      </c>
      <c r="D41" s="4"/>
      <c r="E41" s="4"/>
    </row>
    <row r="42" spans="1:5">
      <c r="A42" s="2" t="s">
        <v>84</v>
      </c>
      <c r="B42" s="4">
        <v>2</v>
      </c>
      <c r="C42" s="4">
        <v>0</v>
      </c>
      <c r="D42" s="4"/>
      <c r="E42" s="4"/>
    </row>
    <row r="43" spans="1:5">
      <c r="A43" s="2" t="s">
        <v>1486</v>
      </c>
      <c r="B43" s="4">
        <v>55</v>
      </c>
      <c r="C43" s="4">
        <v>55</v>
      </c>
      <c r="D43" s="4"/>
      <c r="E43" s="4"/>
    </row>
    <row r="44" spans="1:5">
      <c r="A44" s="2" t="s">
        <v>57</v>
      </c>
      <c r="B44" s="6">
        <v>5291</v>
      </c>
      <c r="C44" s="6">
        <v>3646</v>
      </c>
      <c r="D44" s="4"/>
      <c r="E44" s="4"/>
    </row>
    <row r="45" spans="1:5">
      <c r="A45" s="2" t="s">
        <v>2405</v>
      </c>
      <c r="B45" s="6">
        <v>-4747</v>
      </c>
      <c r="C45" s="6">
        <v>-3132</v>
      </c>
      <c r="D45" s="4"/>
      <c r="E45" s="4"/>
    </row>
    <row r="46" spans="1:5" ht="30">
      <c r="A46" s="2" t="s">
        <v>2406</v>
      </c>
      <c r="B46" s="7">
        <v>544</v>
      </c>
      <c r="C46" s="7">
        <v>514</v>
      </c>
      <c r="D46" s="4"/>
      <c r="E46"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2407</v>
      </c>
      <c r="B1" s="8" t="s">
        <v>1625</v>
      </c>
      <c r="C1" s="8"/>
      <c r="D1" s="8"/>
      <c r="E1" s="8"/>
      <c r="F1" s="8"/>
      <c r="G1" s="8"/>
      <c r="H1" s="8"/>
      <c r="I1" s="8"/>
      <c r="J1" s="8" t="s">
        <v>2</v>
      </c>
      <c r="K1" s="8"/>
      <c r="L1" s="8"/>
      <c r="M1" s="1" t="s">
        <v>1626</v>
      </c>
    </row>
    <row r="2" spans="1:13">
      <c r="A2" s="1" t="s">
        <v>30</v>
      </c>
      <c r="B2" s="1" t="s">
        <v>3</v>
      </c>
      <c r="C2" s="1" t="s">
        <v>1627</v>
      </c>
      <c r="D2" s="1" t="s">
        <v>5</v>
      </c>
      <c r="E2" s="1" t="s">
        <v>1628</v>
      </c>
      <c r="F2" s="1" t="s">
        <v>31</v>
      </c>
      <c r="G2" s="1" t="s">
        <v>1629</v>
      </c>
      <c r="H2" s="1" t="s">
        <v>1630</v>
      </c>
      <c r="I2" s="1" t="s">
        <v>1631</v>
      </c>
      <c r="J2" s="1" t="s">
        <v>3</v>
      </c>
      <c r="K2" s="1" t="s">
        <v>31</v>
      </c>
      <c r="L2" s="1" t="s">
        <v>90</v>
      </c>
      <c r="M2" s="1" t="s">
        <v>3</v>
      </c>
    </row>
    <row r="3" spans="1:13" ht="30">
      <c r="A3" s="3" t="s">
        <v>1476</v>
      </c>
      <c r="B3" s="4"/>
      <c r="C3" s="4"/>
      <c r="D3" s="4"/>
      <c r="E3" s="4"/>
      <c r="F3" s="4"/>
      <c r="G3" s="4"/>
      <c r="H3" s="4"/>
      <c r="I3" s="4"/>
      <c r="J3" s="4"/>
      <c r="K3" s="4"/>
      <c r="L3" s="4"/>
      <c r="M3" s="4"/>
    </row>
    <row r="4" spans="1:13">
      <c r="A4" s="2" t="s">
        <v>99</v>
      </c>
      <c r="B4" s="7">
        <v>2131</v>
      </c>
      <c r="C4" s="7">
        <v>2212</v>
      </c>
      <c r="D4" s="7">
        <v>2140</v>
      </c>
      <c r="E4" s="7">
        <v>2033</v>
      </c>
      <c r="F4" s="7">
        <v>2004</v>
      </c>
      <c r="G4" s="7">
        <v>2087</v>
      </c>
      <c r="H4" s="7">
        <v>2069</v>
      </c>
      <c r="I4" s="7">
        <v>2060</v>
      </c>
      <c r="J4" s="7">
        <v>8516</v>
      </c>
      <c r="K4" s="7">
        <v>8220</v>
      </c>
      <c r="L4" s="7">
        <v>8186</v>
      </c>
      <c r="M4" s="4"/>
    </row>
    <row r="5" spans="1:13">
      <c r="A5" s="3" t="s">
        <v>1493</v>
      </c>
      <c r="B5" s="4"/>
      <c r="C5" s="4"/>
      <c r="D5" s="4"/>
      <c r="E5" s="4"/>
      <c r="F5" s="4"/>
      <c r="G5" s="4"/>
      <c r="H5" s="4"/>
      <c r="I5" s="4"/>
      <c r="J5" s="4"/>
      <c r="K5" s="4"/>
      <c r="L5" s="4"/>
      <c r="M5" s="4"/>
    </row>
    <row r="6" spans="1:13" ht="30">
      <c r="A6" s="2" t="s">
        <v>104</v>
      </c>
      <c r="B6" s="4"/>
      <c r="C6" s="4"/>
      <c r="D6" s="4"/>
      <c r="E6" s="4"/>
      <c r="F6" s="4"/>
      <c r="G6" s="4"/>
      <c r="H6" s="4"/>
      <c r="I6" s="4"/>
      <c r="J6" s="4">
        <v>120</v>
      </c>
      <c r="K6" s="4">
        <v>104</v>
      </c>
      <c r="L6" s="4">
        <v>99</v>
      </c>
      <c r="M6" s="4"/>
    </row>
    <row r="7" spans="1:13">
      <c r="A7" s="2" t="s">
        <v>107</v>
      </c>
      <c r="B7" s="4"/>
      <c r="C7" s="4"/>
      <c r="D7" s="4"/>
      <c r="E7" s="4"/>
      <c r="F7" s="4"/>
      <c r="G7" s="4"/>
      <c r="H7" s="4"/>
      <c r="I7" s="4"/>
      <c r="J7" s="4">
        <v>282</v>
      </c>
      <c r="K7" s="4">
        <v>161</v>
      </c>
      <c r="L7" s="4">
        <v>195</v>
      </c>
      <c r="M7" s="4"/>
    </row>
    <row r="8" spans="1:13">
      <c r="A8" s="2" t="s">
        <v>108</v>
      </c>
      <c r="B8" s="4"/>
      <c r="C8" s="4"/>
      <c r="D8" s="4"/>
      <c r="E8" s="4"/>
      <c r="F8" s="4"/>
      <c r="G8" s="4"/>
      <c r="H8" s="4"/>
      <c r="I8" s="4"/>
      <c r="J8" s="4">
        <v>116</v>
      </c>
      <c r="K8" s="4">
        <v>99</v>
      </c>
      <c r="L8" s="4">
        <v>23</v>
      </c>
      <c r="M8" s="4"/>
    </row>
    <row r="9" spans="1:13">
      <c r="A9" s="2" t="s">
        <v>109</v>
      </c>
      <c r="B9" s="4"/>
      <c r="C9" s="4"/>
      <c r="D9" s="4"/>
      <c r="E9" s="4"/>
      <c r="F9" s="4"/>
      <c r="G9" s="4"/>
      <c r="H9" s="4"/>
      <c r="I9" s="4"/>
      <c r="J9" s="6">
        <v>8968</v>
      </c>
      <c r="K9" s="6">
        <v>10246</v>
      </c>
      <c r="L9" s="6">
        <v>8052</v>
      </c>
      <c r="M9" s="4"/>
    </row>
    <row r="10" spans="1:13">
      <c r="A10" s="2" t="s">
        <v>1496</v>
      </c>
      <c r="B10" s="4">
        <v>-402</v>
      </c>
      <c r="C10" s="4">
        <v>-328</v>
      </c>
      <c r="D10" s="4">
        <v>127</v>
      </c>
      <c r="E10" s="4">
        <v>151</v>
      </c>
      <c r="F10" s="6">
        <v>-1777</v>
      </c>
      <c r="G10" s="4">
        <v>-524</v>
      </c>
      <c r="H10" s="4">
        <v>127</v>
      </c>
      <c r="I10" s="4">
        <v>148</v>
      </c>
      <c r="J10" s="4">
        <v>-452</v>
      </c>
      <c r="K10" s="6">
        <v>-2026</v>
      </c>
      <c r="L10" s="4">
        <v>134</v>
      </c>
      <c r="M10" s="4"/>
    </row>
    <row r="11" spans="1:13">
      <c r="A11" s="2" t="s">
        <v>111</v>
      </c>
      <c r="B11" s="4"/>
      <c r="C11" s="4"/>
      <c r="D11" s="4"/>
      <c r="E11" s="4"/>
      <c r="F11" s="4"/>
      <c r="G11" s="4"/>
      <c r="H11" s="4"/>
      <c r="I11" s="4"/>
      <c r="J11" s="6">
        <v>-2670</v>
      </c>
      <c r="K11" s="6">
        <v>-2252</v>
      </c>
      <c r="L11" s="6">
        <v>-2100</v>
      </c>
      <c r="M11" s="6">
        <v>-7000</v>
      </c>
    </row>
    <row r="12" spans="1:13" ht="30">
      <c r="A12" s="2" t="s">
        <v>1500</v>
      </c>
      <c r="B12" s="4"/>
      <c r="C12" s="4"/>
      <c r="D12" s="4"/>
      <c r="E12" s="4"/>
      <c r="F12" s="4"/>
      <c r="G12" s="4"/>
      <c r="H12" s="4"/>
      <c r="I12" s="4"/>
      <c r="J12" s="4">
        <v>-95</v>
      </c>
      <c r="K12" s="4">
        <v>28</v>
      </c>
      <c r="L12" s="4">
        <v>162</v>
      </c>
      <c r="M12" s="4"/>
    </row>
    <row r="13" spans="1:13" ht="30">
      <c r="A13" s="2" t="s">
        <v>1501</v>
      </c>
      <c r="B13" s="4"/>
      <c r="C13" s="4"/>
      <c r="D13" s="4"/>
      <c r="E13" s="4"/>
      <c r="F13" s="4"/>
      <c r="G13" s="4"/>
      <c r="H13" s="4"/>
      <c r="I13" s="4"/>
      <c r="J13" s="6">
        <v>-3217</v>
      </c>
      <c r="K13" s="6">
        <v>-4250</v>
      </c>
      <c r="L13" s="6">
        <v>-1804</v>
      </c>
      <c r="M13" s="4"/>
    </row>
    <row r="14" spans="1:13">
      <c r="A14" s="2" t="s">
        <v>114</v>
      </c>
      <c r="B14" s="4"/>
      <c r="C14" s="4"/>
      <c r="D14" s="4"/>
      <c r="E14" s="4"/>
      <c r="F14" s="4"/>
      <c r="G14" s="4"/>
      <c r="H14" s="4"/>
      <c r="I14" s="4"/>
      <c r="J14" s="4">
        <v>543</v>
      </c>
      <c r="K14" s="6">
        <v>1517</v>
      </c>
      <c r="L14" s="4">
        <v>701</v>
      </c>
      <c r="M14" s="4"/>
    </row>
    <row r="15" spans="1:13">
      <c r="A15" s="2" t="s">
        <v>119</v>
      </c>
      <c r="B15" s="4"/>
      <c r="C15" s="4"/>
      <c r="D15" s="4"/>
      <c r="E15" s="4"/>
      <c r="F15" s="4"/>
      <c r="G15" s="4"/>
      <c r="H15" s="4"/>
      <c r="I15" s="4"/>
      <c r="J15" s="6">
        <v>-2674</v>
      </c>
      <c r="K15" s="6">
        <v>-2733</v>
      </c>
      <c r="L15" s="6">
        <v>-1103</v>
      </c>
      <c r="M15" s="4"/>
    </row>
    <row r="16" spans="1:13" ht="30">
      <c r="A16" s="2" t="s">
        <v>2408</v>
      </c>
      <c r="B16" s="4"/>
      <c r="C16" s="4"/>
      <c r="D16" s="4"/>
      <c r="E16" s="4"/>
      <c r="F16" s="4"/>
      <c r="G16" s="4"/>
      <c r="H16" s="4"/>
      <c r="I16" s="4"/>
      <c r="J16" s="4">
        <v>-2</v>
      </c>
      <c r="K16" s="4">
        <v>-38</v>
      </c>
      <c r="L16" s="4">
        <v>37</v>
      </c>
      <c r="M16" s="4"/>
    </row>
    <row r="17" spans="1:13">
      <c r="A17" s="2" t="s">
        <v>1508</v>
      </c>
      <c r="B17" s="4"/>
      <c r="C17" s="4"/>
      <c r="D17" s="4"/>
      <c r="E17" s="4"/>
      <c r="F17" s="4"/>
      <c r="G17" s="4"/>
      <c r="H17" s="4"/>
      <c r="I17" s="4"/>
      <c r="J17" s="6">
        <v>-2785</v>
      </c>
      <c r="K17" s="6">
        <v>-2986</v>
      </c>
      <c r="L17" s="6">
        <v>-1472</v>
      </c>
      <c r="M17" s="4"/>
    </row>
    <row r="18" spans="1:13">
      <c r="A18" s="2" t="s">
        <v>1477</v>
      </c>
      <c r="B18" s="4"/>
      <c r="C18" s="4"/>
      <c r="D18" s="4"/>
      <c r="E18" s="4"/>
      <c r="F18" s="4"/>
      <c r="G18" s="4"/>
      <c r="H18" s="4"/>
      <c r="I18" s="4"/>
      <c r="J18" s="4"/>
      <c r="K18" s="4"/>
      <c r="L18" s="4"/>
      <c r="M18" s="4"/>
    </row>
    <row r="19" spans="1:13" ht="30">
      <c r="A19" s="3" t="s">
        <v>1476</v>
      </c>
      <c r="B19" s="4"/>
      <c r="C19" s="4"/>
      <c r="D19" s="4"/>
      <c r="E19" s="4"/>
      <c r="F19" s="4"/>
      <c r="G19" s="4"/>
      <c r="H19" s="4"/>
      <c r="I19" s="4"/>
      <c r="J19" s="4"/>
      <c r="K19" s="4"/>
      <c r="L19" s="4"/>
      <c r="M19" s="4"/>
    </row>
    <row r="20" spans="1:13">
      <c r="A20" s="2" t="s">
        <v>99</v>
      </c>
      <c r="B20" s="4"/>
      <c r="C20" s="4"/>
      <c r="D20" s="4"/>
      <c r="E20" s="4"/>
      <c r="F20" s="4"/>
      <c r="G20" s="4"/>
      <c r="H20" s="4"/>
      <c r="I20" s="4"/>
      <c r="J20" s="4">
        <v>0</v>
      </c>
      <c r="K20" s="4">
        <v>0</v>
      </c>
      <c r="L20" s="4">
        <v>0</v>
      </c>
      <c r="M20" s="4"/>
    </row>
    <row r="21" spans="1:13">
      <c r="A21" s="3" t="s">
        <v>1493</v>
      </c>
      <c r="B21" s="4"/>
      <c r="C21" s="4"/>
      <c r="D21" s="4"/>
      <c r="E21" s="4"/>
      <c r="F21" s="4"/>
      <c r="G21" s="4"/>
      <c r="H21" s="4"/>
      <c r="I21" s="4"/>
      <c r="J21" s="4"/>
      <c r="K21" s="4"/>
      <c r="L21" s="4"/>
      <c r="M21" s="4"/>
    </row>
    <row r="22" spans="1:13" ht="30">
      <c r="A22" s="2" t="s">
        <v>104</v>
      </c>
      <c r="B22" s="4"/>
      <c r="C22" s="4"/>
      <c r="D22" s="4"/>
      <c r="E22" s="4"/>
      <c r="F22" s="4"/>
      <c r="G22" s="4"/>
      <c r="H22" s="4"/>
      <c r="I22" s="4"/>
      <c r="J22" s="4">
        <v>0</v>
      </c>
      <c r="K22" s="4">
        <v>0</v>
      </c>
      <c r="L22" s="4">
        <v>15</v>
      </c>
      <c r="M22" s="4"/>
    </row>
    <row r="23" spans="1:13" ht="30">
      <c r="A23" s="2" t="s">
        <v>1740</v>
      </c>
      <c r="B23" s="4"/>
      <c r="C23" s="4"/>
      <c r="D23" s="4"/>
      <c r="E23" s="4"/>
      <c r="F23" s="4"/>
      <c r="G23" s="4"/>
      <c r="H23" s="4"/>
      <c r="I23" s="4"/>
      <c r="J23" s="4">
        <v>-1</v>
      </c>
      <c r="K23" s="4">
        <v>-1</v>
      </c>
      <c r="L23" s="4">
        <v>0</v>
      </c>
      <c r="M23" s="4"/>
    </row>
    <row r="24" spans="1:13">
      <c r="A24" s="2" t="s">
        <v>1495</v>
      </c>
      <c r="B24" s="4"/>
      <c r="C24" s="4"/>
      <c r="D24" s="4"/>
      <c r="E24" s="4"/>
      <c r="F24" s="4"/>
      <c r="G24" s="4"/>
      <c r="H24" s="4"/>
      <c r="I24" s="4"/>
      <c r="J24" s="6">
        <v>2765</v>
      </c>
      <c r="K24" s="6">
        <v>2923</v>
      </c>
      <c r="L24" s="6">
        <v>1464</v>
      </c>
      <c r="M24" s="4"/>
    </row>
    <row r="25" spans="1:13">
      <c r="A25" s="2" t="s">
        <v>107</v>
      </c>
      <c r="B25" s="4"/>
      <c r="C25" s="4"/>
      <c r="D25" s="4"/>
      <c r="E25" s="4"/>
      <c r="F25" s="4"/>
      <c r="G25" s="4"/>
      <c r="H25" s="4"/>
      <c r="I25" s="4"/>
      <c r="J25" s="4">
        <v>14</v>
      </c>
      <c r="K25" s="4">
        <v>16</v>
      </c>
      <c r="L25" s="4">
        <v>28</v>
      </c>
      <c r="M25" s="4"/>
    </row>
    <row r="26" spans="1:13">
      <c r="A26" s="2" t="s">
        <v>108</v>
      </c>
      <c r="B26" s="4"/>
      <c r="C26" s="4"/>
      <c r="D26" s="4"/>
      <c r="E26" s="4"/>
      <c r="F26" s="4"/>
      <c r="G26" s="4"/>
      <c r="H26" s="4"/>
      <c r="I26" s="4"/>
      <c r="J26" s="4">
        <v>10</v>
      </c>
      <c r="K26" s="4">
        <v>0</v>
      </c>
      <c r="L26" s="4">
        <v>0</v>
      </c>
      <c r="M26" s="4"/>
    </row>
    <row r="27" spans="1:13">
      <c r="A27" s="2" t="s">
        <v>109</v>
      </c>
      <c r="B27" s="4"/>
      <c r="C27" s="4"/>
      <c r="D27" s="4"/>
      <c r="E27" s="4"/>
      <c r="F27" s="4"/>
      <c r="G27" s="4"/>
      <c r="H27" s="4"/>
      <c r="I27" s="4"/>
      <c r="J27" s="6">
        <v>2788</v>
      </c>
      <c r="K27" s="6">
        <v>2938</v>
      </c>
      <c r="L27" s="6">
        <v>1507</v>
      </c>
      <c r="M27" s="4"/>
    </row>
    <row r="28" spans="1:13">
      <c r="A28" s="2" t="s">
        <v>1496</v>
      </c>
      <c r="B28" s="4"/>
      <c r="C28" s="4"/>
      <c r="D28" s="4"/>
      <c r="E28" s="4"/>
      <c r="F28" s="4"/>
      <c r="G28" s="4"/>
      <c r="H28" s="4"/>
      <c r="I28" s="4"/>
      <c r="J28" s="6">
        <v>-2788</v>
      </c>
      <c r="K28" s="6">
        <v>-2938</v>
      </c>
      <c r="L28" s="6">
        <v>-1507</v>
      </c>
      <c r="M28" s="4"/>
    </row>
    <row r="29" spans="1:13">
      <c r="A29" s="2" t="s">
        <v>111</v>
      </c>
      <c r="B29" s="4"/>
      <c r="C29" s="4"/>
      <c r="D29" s="4"/>
      <c r="E29" s="4"/>
      <c r="F29" s="4"/>
      <c r="G29" s="4"/>
      <c r="H29" s="4"/>
      <c r="I29" s="4"/>
      <c r="J29" s="4">
        <v>-3</v>
      </c>
      <c r="K29" s="4">
        <v>2</v>
      </c>
      <c r="L29" s="4">
        <v>-1</v>
      </c>
      <c r="M29" s="4"/>
    </row>
    <row r="30" spans="1:13" ht="30">
      <c r="A30" s="2" t="s">
        <v>1500</v>
      </c>
      <c r="B30" s="4"/>
      <c r="C30" s="4"/>
      <c r="D30" s="4"/>
      <c r="E30" s="4"/>
      <c r="F30" s="4"/>
      <c r="G30" s="4"/>
      <c r="H30" s="4"/>
      <c r="I30" s="4"/>
      <c r="J30" s="4">
        <v>15</v>
      </c>
      <c r="K30" s="4">
        <v>23</v>
      </c>
      <c r="L30" s="4">
        <v>18</v>
      </c>
      <c r="M30" s="4"/>
    </row>
    <row r="31" spans="1:13" ht="30">
      <c r="A31" s="2" t="s">
        <v>1501</v>
      </c>
      <c r="B31" s="4"/>
      <c r="C31" s="4"/>
      <c r="D31" s="4"/>
      <c r="E31" s="4"/>
      <c r="F31" s="4"/>
      <c r="G31" s="4"/>
      <c r="H31" s="4"/>
      <c r="I31" s="4"/>
      <c r="J31" s="6">
        <v>-2776</v>
      </c>
      <c r="K31" s="6">
        <v>-2913</v>
      </c>
      <c r="L31" s="6">
        <v>-1490</v>
      </c>
      <c r="M31" s="4"/>
    </row>
    <row r="32" spans="1:13">
      <c r="A32" s="2" t="s">
        <v>114</v>
      </c>
      <c r="B32" s="4"/>
      <c r="C32" s="4"/>
      <c r="D32" s="4"/>
      <c r="E32" s="4"/>
      <c r="F32" s="4"/>
      <c r="G32" s="4"/>
      <c r="H32" s="4"/>
      <c r="I32" s="4"/>
      <c r="J32" s="4">
        <v>-7</v>
      </c>
      <c r="K32" s="4">
        <v>0</v>
      </c>
      <c r="L32" s="4">
        <v>9</v>
      </c>
      <c r="M32" s="4"/>
    </row>
    <row r="33" spans="1:13">
      <c r="A33" s="2" t="s">
        <v>119</v>
      </c>
      <c r="B33" s="4"/>
      <c r="C33" s="4"/>
      <c r="D33" s="4"/>
      <c r="E33" s="4"/>
      <c r="F33" s="4"/>
      <c r="G33" s="4"/>
      <c r="H33" s="4"/>
      <c r="I33" s="4"/>
      <c r="J33" s="6">
        <v>-2783</v>
      </c>
      <c r="K33" s="6">
        <v>-2913</v>
      </c>
      <c r="L33" s="6">
        <v>-1481</v>
      </c>
      <c r="M33" s="4"/>
    </row>
    <row r="34" spans="1:13" ht="30">
      <c r="A34" s="2" t="s">
        <v>2408</v>
      </c>
      <c r="B34" s="4"/>
      <c r="C34" s="4"/>
      <c r="D34" s="4"/>
      <c r="E34" s="4"/>
      <c r="F34" s="4"/>
      <c r="G34" s="4"/>
      <c r="H34" s="4"/>
      <c r="I34" s="4"/>
      <c r="J34" s="4">
        <v>0</v>
      </c>
      <c r="K34" s="4">
        <v>0</v>
      </c>
      <c r="L34" s="4">
        <v>0</v>
      </c>
      <c r="M34" s="4"/>
    </row>
    <row r="35" spans="1:13">
      <c r="A35" s="2" t="s">
        <v>1508</v>
      </c>
      <c r="B35" s="4"/>
      <c r="C35" s="4"/>
      <c r="D35" s="4"/>
      <c r="E35" s="4"/>
      <c r="F35" s="4"/>
      <c r="G35" s="4"/>
      <c r="H35" s="4"/>
      <c r="I35" s="4"/>
      <c r="J35" s="7">
        <v>-2783</v>
      </c>
      <c r="K35" s="7">
        <v>-2913</v>
      </c>
      <c r="L35" s="7">
        <v>-1481</v>
      </c>
      <c r="M35" s="4"/>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9" customWidth="1"/>
    <col min="4" max="4" width="20.7109375" customWidth="1"/>
    <col min="5" max="5" width="7" customWidth="1"/>
    <col min="6" max="6" width="36.5703125" customWidth="1"/>
    <col min="7" max="7" width="9" customWidth="1"/>
    <col min="8" max="8" width="20.7109375" customWidth="1"/>
    <col min="9" max="9" width="7" customWidth="1"/>
    <col min="10" max="10" width="36.5703125" customWidth="1"/>
    <col min="11" max="11" width="9" customWidth="1"/>
    <col min="12" max="12" width="20.7109375" customWidth="1"/>
    <col min="13" max="13" width="7" customWidth="1"/>
  </cols>
  <sheetData>
    <row r="1" spans="1:13" ht="15" customHeight="1">
      <c r="A1" s="8" t="s">
        <v>3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0</v>
      </c>
      <c r="B3" s="11"/>
      <c r="C3" s="11"/>
      <c r="D3" s="11"/>
      <c r="E3" s="11"/>
      <c r="F3" s="11"/>
      <c r="G3" s="11"/>
      <c r="H3" s="11"/>
      <c r="I3" s="11"/>
      <c r="J3" s="11"/>
      <c r="K3" s="11"/>
      <c r="L3" s="11"/>
      <c r="M3" s="11"/>
    </row>
    <row r="4" spans="1:13">
      <c r="A4" s="12" t="s">
        <v>369</v>
      </c>
      <c r="B4" s="101" t="s">
        <v>371</v>
      </c>
      <c r="C4" s="101"/>
      <c r="D4" s="101"/>
      <c r="E4" s="101"/>
      <c r="F4" s="101"/>
      <c r="G4" s="101"/>
      <c r="H4" s="101"/>
      <c r="I4" s="101"/>
      <c r="J4" s="101"/>
      <c r="K4" s="101"/>
      <c r="L4" s="101"/>
      <c r="M4" s="101"/>
    </row>
    <row r="5" spans="1:13">
      <c r="A5" s="12"/>
      <c r="B5" s="26" t="s">
        <v>372</v>
      </c>
      <c r="C5" s="26"/>
      <c r="D5" s="26"/>
      <c r="E5" s="26"/>
      <c r="F5" s="26"/>
      <c r="G5" s="26"/>
      <c r="H5" s="26"/>
      <c r="I5" s="26"/>
      <c r="J5" s="26"/>
      <c r="K5" s="26"/>
      <c r="L5" s="26"/>
      <c r="M5" s="26"/>
    </row>
    <row r="6" spans="1:13">
      <c r="A6" s="12"/>
      <c r="B6" s="27" t="s">
        <v>373</v>
      </c>
      <c r="C6" s="27"/>
      <c r="D6" s="27"/>
      <c r="E6" s="27"/>
      <c r="F6" s="27"/>
      <c r="G6" s="27"/>
      <c r="H6" s="27"/>
      <c r="I6" s="27"/>
      <c r="J6" s="27"/>
      <c r="K6" s="27"/>
      <c r="L6" s="27"/>
      <c r="M6" s="27"/>
    </row>
    <row r="7" spans="1:13" ht="25.5" customHeight="1">
      <c r="A7" s="12"/>
      <c r="B7" s="20" t="s">
        <v>374</v>
      </c>
      <c r="C7" s="20"/>
      <c r="D7" s="20"/>
      <c r="E7" s="20"/>
      <c r="F7" s="20"/>
      <c r="G7" s="20"/>
      <c r="H7" s="20"/>
      <c r="I7" s="20"/>
      <c r="J7" s="20"/>
      <c r="K7" s="20"/>
      <c r="L7" s="20"/>
      <c r="M7" s="20"/>
    </row>
    <row r="8" spans="1:13">
      <c r="A8" s="12"/>
      <c r="B8" s="21" t="s">
        <v>375</v>
      </c>
      <c r="C8" s="21"/>
      <c r="D8" s="21"/>
      <c r="E8" s="21"/>
      <c r="F8" s="21"/>
      <c r="G8" s="21"/>
      <c r="H8" s="21"/>
      <c r="I8" s="21"/>
      <c r="J8" s="21"/>
      <c r="K8" s="21"/>
      <c r="L8" s="21"/>
      <c r="M8" s="21"/>
    </row>
    <row r="9" spans="1:13" ht="25.5" customHeight="1">
      <c r="A9" s="12"/>
      <c r="B9" s="20" t="s">
        <v>376</v>
      </c>
      <c r="C9" s="20"/>
      <c r="D9" s="20"/>
      <c r="E9" s="20"/>
      <c r="F9" s="20"/>
      <c r="G9" s="20"/>
      <c r="H9" s="20"/>
      <c r="I9" s="20"/>
      <c r="J9" s="20"/>
      <c r="K9" s="20"/>
      <c r="L9" s="20"/>
      <c r="M9" s="20"/>
    </row>
    <row r="10" spans="1:13">
      <c r="A10" s="12"/>
      <c r="B10" s="21" t="s">
        <v>377</v>
      </c>
      <c r="C10" s="21"/>
      <c r="D10" s="21"/>
      <c r="E10" s="21"/>
      <c r="F10" s="21"/>
      <c r="G10" s="21"/>
      <c r="H10" s="21"/>
      <c r="I10" s="21"/>
      <c r="J10" s="21"/>
      <c r="K10" s="21"/>
      <c r="L10" s="21"/>
      <c r="M10" s="21"/>
    </row>
    <row r="11" spans="1:13" ht="38.25" customHeight="1">
      <c r="A11" s="12"/>
      <c r="B11" s="20" t="s">
        <v>378</v>
      </c>
      <c r="C11" s="20"/>
      <c r="D11" s="20"/>
      <c r="E11" s="20"/>
      <c r="F11" s="20"/>
      <c r="G11" s="20"/>
      <c r="H11" s="20"/>
      <c r="I11" s="20"/>
      <c r="J11" s="20"/>
      <c r="K11" s="20"/>
      <c r="L11" s="20"/>
      <c r="M11" s="20"/>
    </row>
    <row r="12" spans="1:13">
      <c r="A12" s="12"/>
      <c r="B12" s="26" t="s">
        <v>379</v>
      </c>
      <c r="C12" s="26"/>
      <c r="D12" s="26"/>
      <c r="E12" s="26"/>
      <c r="F12" s="26"/>
      <c r="G12" s="26"/>
      <c r="H12" s="26"/>
      <c r="I12" s="26"/>
      <c r="J12" s="26"/>
      <c r="K12" s="26"/>
      <c r="L12" s="26"/>
      <c r="M12" s="26"/>
    </row>
    <row r="13" spans="1:13">
      <c r="A13" s="12"/>
      <c r="B13" s="21" t="s">
        <v>380</v>
      </c>
      <c r="C13" s="21"/>
      <c r="D13" s="21"/>
      <c r="E13" s="21"/>
      <c r="F13" s="21"/>
      <c r="G13" s="21"/>
      <c r="H13" s="21"/>
      <c r="I13" s="21"/>
      <c r="J13" s="21"/>
      <c r="K13" s="21"/>
      <c r="L13" s="21"/>
      <c r="M13" s="21"/>
    </row>
    <row r="14" spans="1:13">
      <c r="A14" s="12"/>
      <c r="B14" s="20" t="s">
        <v>381</v>
      </c>
      <c r="C14" s="20"/>
      <c r="D14" s="20"/>
      <c r="E14" s="20"/>
      <c r="F14" s="20"/>
      <c r="G14" s="20"/>
      <c r="H14" s="20"/>
      <c r="I14" s="20"/>
      <c r="J14" s="20"/>
      <c r="K14" s="20"/>
      <c r="L14" s="20"/>
      <c r="M14" s="20"/>
    </row>
    <row r="15" spans="1:13" ht="38.25" customHeight="1">
      <c r="A15" s="12"/>
      <c r="B15" s="20" t="s">
        <v>382</v>
      </c>
      <c r="C15" s="20"/>
      <c r="D15" s="20"/>
      <c r="E15" s="20"/>
      <c r="F15" s="20"/>
      <c r="G15" s="20"/>
      <c r="H15" s="20"/>
      <c r="I15" s="20"/>
      <c r="J15" s="20"/>
      <c r="K15" s="20"/>
      <c r="L15" s="20"/>
      <c r="M15" s="20"/>
    </row>
    <row r="16" spans="1:13">
      <c r="A16" s="12"/>
      <c r="B16" s="21" t="s">
        <v>383</v>
      </c>
      <c r="C16" s="21"/>
      <c r="D16" s="21"/>
      <c r="E16" s="21"/>
      <c r="F16" s="21"/>
      <c r="G16" s="21"/>
      <c r="H16" s="21"/>
      <c r="I16" s="21"/>
      <c r="J16" s="21"/>
      <c r="K16" s="21"/>
      <c r="L16" s="21"/>
      <c r="M16" s="21"/>
    </row>
    <row r="17" spans="1:13">
      <c r="A17" s="12"/>
      <c r="B17" s="20" t="s">
        <v>384</v>
      </c>
      <c r="C17" s="20"/>
      <c r="D17" s="20"/>
      <c r="E17" s="20"/>
      <c r="F17" s="20"/>
      <c r="G17" s="20"/>
      <c r="H17" s="20"/>
      <c r="I17" s="20"/>
      <c r="J17" s="20"/>
      <c r="K17" s="20"/>
      <c r="L17" s="20"/>
      <c r="M17" s="20"/>
    </row>
    <row r="18" spans="1:13">
      <c r="A18" s="12"/>
      <c r="B18" s="21" t="s">
        <v>385</v>
      </c>
      <c r="C18" s="21"/>
      <c r="D18" s="21"/>
      <c r="E18" s="21"/>
      <c r="F18" s="21"/>
      <c r="G18" s="21"/>
      <c r="H18" s="21"/>
      <c r="I18" s="21"/>
      <c r="J18" s="21"/>
      <c r="K18" s="21"/>
      <c r="L18" s="21"/>
      <c r="M18" s="21"/>
    </row>
    <row r="19" spans="1:13" ht="38.25" customHeight="1">
      <c r="A19" s="12"/>
      <c r="B19" s="20" t="s">
        <v>386</v>
      </c>
      <c r="C19" s="20"/>
      <c r="D19" s="20"/>
      <c r="E19" s="20"/>
      <c r="F19" s="20"/>
      <c r="G19" s="20"/>
      <c r="H19" s="20"/>
      <c r="I19" s="20"/>
      <c r="J19" s="20"/>
      <c r="K19" s="20"/>
      <c r="L19" s="20"/>
      <c r="M19" s="20"/>
    </row>
    <row r="20" spans="1:13">
      <c r="A20" s="12"/>
      <c r="B20" s="21" t="s">
        <v>387</v>
      </c>
      <c r="C20" s="21"/>
      <c r="D20" s="21"/>
      <c r="E20" s="21"/>
      <c r="F20" s="21"/>
      <c r="G20" s="21"/>
      <c r="H20" s="21"/>
      <c r="I20" s="21"/>
      <c r="J20" s="21"/>
      <c r="K20" s="21"/>
      <c r="L20" s="21"/>
      <c r="M20" s="21"/>
    </row>
    <row r="21" spans="1:13" ht="25.5" customHeight="1">
      <c r="A21" s="12"/>
      <c r="B21" s="20" t="s">
        <v>388</v>
      </c>
      <c r="C21" s="20"/>
      <c r="D21" s="20"/>
      <c r="E21" s="20"/>
      <c r="F21" s="20"/>
      <c r="G21" s="20"/>
      <c r="H21" s="20"/>
      <c r="I21" s="20"/>
      <c r="J21" s="20"/>
      <c r="K21" s="20"/>
      <c r="L21" s="20"/>
      <c r="M21" s="20"/>
    </row>
    <row r="22" spans="1:13">
      <c r="A22" s="12"/>
      <c r="B22" s="21" t="s">
        <v>389</v>
      </c>
      <c r="C22" s="21"/>
      <c r="D22" s="21"/>
      <c r="E22" s="21"/>
      <c r="F22" s="21"/>
      <c r="G22" s="21"/>
      <c r="H22" s="21"/>
      <c r="I22" s="21"/>
      <c r="J22" s="21"/>
      <c r="K22" s="21"/>
      <c r="L22" s="21"/>
      <c r="M22" s="21"/>
    </row>
    <row r="23" spans="1:13">
      <c r="A23" s="12"/>
      <c r="B23" s="20" t="s">
        <v>390</v>
      </c>
      <c r="C23" s="20"/>
      <c r="D23" s="20"/>
      <c r="E23" s="20"/>
      <c r="F23" s="20"/>
      <c r="G23" s="20"/>
      <c r="H23" s="20"/>
      <c r="I23" s="20"/>
      <c r="J23" s="20"/>
      <c r="K23" s="20"/>
      <c r="L23" s="20"/>
      <c r="M23" s="20"/>
    </row>
    <row r="24" spans="1:13">
      <c r="A24" s="12"/>
      <c r="B24" s="21" t="s">
        <v>391</v>
      </c>
      <c r="C24" s="21"/>
      <c r="D24" s="21"/>
      <c r="E24" s="21"/>
      <c r="F24" s="21"/>
      <c r="G24" s="21"/>
      <c r="H24" s="21"/>
      <c r="I24" s="21"/>
      <c r="J24" s="21"/>
      <c r="K24" s="21"/>
      <c r="L24" s="21"/>
      <c r="M24" s="21"/>
    </row>
    <row r="25" spans="1:13" ht="38.25" customHeight="1">
      <c r="A25" s="12"/>
      <c r="B25" s="20" t="s">
        <v>392</v>
      </c>
      <c r="C25" s="20"/>
      <c r="D25" s="20"/>
      <c r="E25" s="20"/>
      <c r="F25" s="20"/>
      <c r="G25" s="20"/>
      <c r="H25" s="20"/>
      <c r="I25" s="20"/>
      <c r="J25" s="20"/>
      <c r="K25" s="20"/>
      <c r="L25" s="20"/>
      <c r="M25" s="20"/>
    </row>
    <row r="26" spans="1:13" ht="25.5" customHeight="1">
      <c r="A26" s="12"/>
      <c r="B26" s="20" t="s">
        <v>393</v>
      </c>
      <c r="C26" s="20"/>
      <c r="D26" s="20"/>
      <c r="E26" s="20"/>
      <c r="F26" s="20"/>
      <c r="G26" s="20"/>
      <c r="H26" s="20"/>
      <c r="I26" s="20"/>
      <c r="J26" s="20"/>
      <c r="K26" s="20"/>
      <c r="L26" s="20"/>
      <c r="M26" s="20"/>
    </row>
    <row r="27" spans="1:13">
      <c r="A27" s="12"/>
      <c r="B27" s="21" t="s">
        <v>394</v>
      </c>
      <c r="C27" s="21"/>
      <c r="D27" s="21"/>
      <c r="E27" s="21"/>
      <c r="F27" s="21"/>
      <c r="G27" s="21"/>
      <c r="H27" s="21"/>
      <c r="I27" s="21"/>
      <c r="J27" s="21"/>
      <c r="K27" s="21"/>
      <c r="L27" s="21"/>
      <c r="M27" s="21"/>
    </row>
    <row r="28" spans="1:13" ht="25.5" customHeight="1">
      <c r="A28" s="12"/>
      <c r="B28" s="20" t="s">
        <v>395</v>
      </c>
      <c r="C28" s="20"/>
      <c r="D28" s="20"/>
      <c r="E28" s="20"/>
      <c r="F28" s="20"/>
      <c r="G28" s="20"/>
      <c r="H28" s="20"/>
      <c r="I28" s="20"/>
      <c r="J28" s="20"/>
      <c r="K28" s="20"/>
      <c r="L28" s="20"/>
      <c r="M28" s="20"/>
    </row>
    <row r="29" spans="1:13">
      <c r="A29" s="12"/>
      <c r="B29" s="21" t="s">
        <v>396</v>
      </c>
      <c r="C29" s="21"/>
      <c r="D29" s="21"/>
      <c r="E29" s="21"/>
      <c r="F29" s="21"/>
      <c r="G29" s="21"/>
      <c r="H29" s="21"/>
      <c r="I29" s="21"/>
      <c r="J29" s="21"/>
      <c r="K29" s="21"/>
      <c r="L29" s="21"/>
      <c r="M29" s="21"/>
    </row>
    <row r="30" spans="1:13">
      <c r="A30" s="12"/>
      <c r="B30" s="28" t="s">
        <v>397</v>
      </c>
      <c r="C30" s="28"/>
      <c r="D30" s="28"/>
      <c r="E30" s="28"/>
      <c r="F30" s="28"/>
      <c r="G30" s="28"/>
      <c r="H30" s="28"/>
      <c r="I30" s="28"/>
      <c r="J30" s="28"/>
      <c r="K30" s="28"/>
      <c r="L30" s="28"/>
      <c r="M30" s="28"/>
    </row>
    <row r="31" spans="1:13" ht="25.5" customHeight="1">
      <c r="A31" s="12"/>
      <c r="B31" s="20" t="s">
        <v>398</v>
      </c>
      <c r="C31" s="20"/>
      <c r="D31" s="20"/>
      <c r="E31" s="20"/>
      <c r="F31" s="20"/>
      <c r="G31" s="20"/>
      <c r="H31" s="20"/>
      <c r="I31" s="20"/>
      <c r="J31" s="20"/>
      <c r="K31" s="20"/>
      <c r="L31" s="20"/>
      <c r="M31" s="20"/>
    </row>
    <row r="32" spans="1:13">
      <c r="A32" s="12"/>
      <c r="B32" s="28" t="s">
        <v>399</v>
      </c>
      <c r="C32" s="28"/>
      <c r="D32" s="28"/>
      <c r="E32" s="28"/>
      <c r="F32" s="28"/>
      <c r="G32" s="28"/>
      <c r="H32" s="28"/>
      <c r="I32" s="28"/>
      <c r="J32" s="28"/>
      <c r="K32" s="28"/>
      <c r="L32" s="28"/>
      <c r="M32" s="28"/>
    </row>
    <row r="33" spans="1:13" ht="63.75" customHeight="1">
      <c r="A33" s="12"/>
      <c r="B33" s="20" t="s">
        <v>400</v>
      </c>
      <c r="C33" s="20"/>
      <c r="D33" s="20"/>
      <c r="E33" s="20"/>
      <c r="F33" s="20"/>
      <c r="G33" s="20"/>
      <c r="H33" s="20"/>
      <c r="I33" s="20"/>
      <c r="J33" s="20"/>
      <c r="K33" s="20"/>
      <c r="L33" s="20"/>
      <c r="M33" s="20"/>
    </row>
    <row r="34" spans="1:13">
      <c r="A34" s="12"/>
      <c r="B34" s="26" t="s">
        <v>401</v>
      </c>
      <c r="C34" s="26"/>
      <c r="D34" s="26"/>
      <c r="E34" s="26"/>
      <c r="F34" s="26"/>
      <c r="G34" s="26"/>
      <c r="H34" s="26"/>
      <c r="I34" s="26"/>
      <c r="J34" s="26"/>
      <c r="K34" s="26"/>
      <c r="L34" s="26"/>
      <c r="M34" s="26"/>
    </row>
    <row r="35" spans="1:13">
      <c r="A35" s="12"/>
      <c r="B35" s="21" t="s">
        <v>402</v>
      </c>
      <c r="C35" s="21"/>
      <c r="D35" s="21"/>
      <c r="E35" s="21"/>
      <c r="F35" s="21"/>
      <c r="G35" s="21"/>
      <c r="H35" s="21"/>
      <c r="I35" s="21"/>
      <c r="J35" s="21"/>
      <c r="K35" s="21"/>
      <c r="L35" s="21"/>
      <c r="M35" s="21"/>
    </row>
    <row r="36" spans="1:13" ht="25.5" customHeight="1">
      <c r="A36" s="12"/>
      <c r="B36" s="20" t="s">
        <v>403</v>
      </c>
      <c r="C36" s="20"/>
      <c r="D36" s="20"/>
      <c r="E36" s="20"/>
      <c r="F36" s="20"/>
      <c r="G36" s="20"/>
      <c r="H36" s="20"/>
      <c r="I36" s="20"/>
      <c r="J36" s="20"/>
      <c r="K36" s="20"/>
      <c r="L36" s="20"/>
      <c r="M36" s="20"/>
    </row>
    <row r="37" spans="1:13">
      <c r="A37" s="12"/>
      <c r="B37" s="21" t="s">
        <v>404</v>
      </c>
      <c r="C37" s="21"/>
      <c r="D37" s="21"/>
      <c r="E37" s="21"/>
      <c r="F37" s="21"/>
      <c r="G37" s="21"/>
      <c r="H37" s="21"/>
      <c r="I37" s="21"/>
      <c r="J37" s="21"/>
      <c r="K37" s="21"/>
      <c r="L37" s="21"/>
      <c r="M37" s="21"/>
    </row>
    <row r="38" spans="1:13" ht="38.25" customHeight="1">
      <c r="A38" s="12"/>
      <c r="B38" s="20" t="s">
        <v>405</v>
      </c>
      <c r="C38" s="20"/>
      <c r="D38" s="20"/>
      <c r="E38" s="20"/>
      <c r="F38" s="20"/>
      <c r="G38" s="20"/>
      <c r="H38" s="20"/>
      <c r="I38" s="20"/>
      <c r="J38" s="20"/>
      <c r="K38" s="20"/>
      <c r="L38" s="20"/>
      <c r="M38" s="20"/>
    </row>
    <row r="39" spans="1:13">
      <c r="A39" s="12"/>
      <c r="B39" s="21" t="s">
        <v>406</v>
      </c>
      <c r="C39" s="21"/>
      <c r="D39" s="21"/>
      <c r="E39" s="21"/>
      <c r="F39" s="21"/>
      <c r="G39" s="21"/>
      <c r="H39" s="21"/>
      <c r="I39" s="21"/>
      <c r="J39" s="21"/>
      <c r="K39" s="21"/>
      <c r="L39" s="21"/>
      <c r="M39" s="21"/>
    </row>
    <row r="40" spans="1:13" ht="25.5" customHeight="1">
      <c r="A40" s="12"/>
      <c r="B40" s="20" t="s">
        <v>407</v>
      </c>
      <c r="C40" s="20"/>
      <c r="D40" s="20"/>
      <c r="E40" s="20"/>
      <c r="F40" s="20"/>
      <c r="G40" s="20"/>
      <c r="H40" s="20"/>
      <c r="I40" s="20"/>
      <c r="J40" s="20"/>
      <c r="K40" s="20"/>
      <c r="L40" s="20"/>
      <c r="M40" s="20"/>
    </row>
    <row r="41" spans="1:13">
      <c r="A41" s="12"/>
      <c r="B41" s="21" t="s">
        <v>408</v>
      </c>
      <c r="C41" s="21"/>
      <c r="D41" s="21"/>
      <c r="E41" s="21"/>
      <c r="F41" s="21"/>
      <c r="G41" s="21"/>
      <c r="H41" s="21"/>
      <c r="I41" s="21"/>
      <c r="J41" s="21"/>
      <c r="K41" s="21"/>
      <c r="L41" s="21"/>
      <c r="M41" s="21"/>
    </row>
    <row r="42" spans="1:13" ht="25.5" customHeight="1">
      <c r="A42" s="12"/>
      <c r="B42" s="20" t="s">
        <v>409</v>
      </c>
      <c r="C42" s="20"/>
      <c r="D42" s="20"/>
      <c r="E42" s="20"/>
      <c r="F42" s="20"/>
      <c r="G42" s="20"/>
      <c r="H42" s="20"/>
      <c r="I42" s="20"/>
      <c r="J42" s="20"/>
      <c r="K42" s="20"/>
      <c r="L42" s="20"/>
      <c r="M42" s="20"/>
    </row>
    <row r="43" spans="1:13">
      <c r="A43" s="12"/>
      <c r="B43" s="54"/>
      <c r="C43" s="54"/>
      <c r="D43" s="54"/>
      <c r="E43" s="54"/>
      <c r="F43" s="54"/>
      <c r="G43" s="54"/>
      <c r="H43" s="54"/>
      <c r="I43" s="54"/>
      <c r="J43" s="54"/>
      <c r="K43" s="54"/>
      <c r="L43" s="54"/>
      <c r="M43" s="54"/>
    </row>
    <row r="44" spans="1:13">
      <c r="A44" s="12"/>
      <c r="B44" s="54"/>
      <c r="C44" s="54"/>
      <c r="D44" s="54"/>
      <c r="E44" s="54"/>
      <c r="F44" s="54"/>
      <c r="G44" s="54"/>
      <c r="H44" s="54"/>
      <c r="I44" s="54"/>
      <c r="J44" s="54"/>
      <c r="K44" s="54"/>
      <c r="L44" s="54"/>
      <c r="M44" s="54"/>
    </row>
    <row r="45" spans="1:13">
      <c r="A45" s="12"/>
      <c r="B45" s="16"/>
      <c r="C45" s="16"/>
      <c r="D45" s="16"/>
      <c r="E45" s="16"/>
      <c r="F45" s="16"/>
      <c r="G45" s="16"/>
      <c r="H45" s="16"/>
      <c r="I45" s="16"/>
      <c r="J45" s="16"/>
      <c r="K45" s="16"/>
      <c r="L45" s="16"/>
      <c r="M45" s="16"/>
    </row>
    <row r="46" spans="1:13" ht="15.75" thickBot="1">
      <c r="A46" s="12"/>
      <c r="B46" s="31"/>
      <c r="C46" s="41" t="s">
        <v>410</v>
      </c>
      <c r="D46" s="41"/>
      <c r="E46" s="41"/>
      <c r="F46" s="41"/>
      <c r="G46" s="41"/>
      <c r="H46" s="41"/>
      <c r="I46" s="41"/>
      <c r="J46" s="41"/>
      <c r="K46" s="41"/>
      <c r="L46" s="41"/>
      <c r="M46" s="41"/>
    </row>
    <row r="47" spans="1:13" ht="15.75" thickBot="1">
      <c r="A47" s="12"/>
      <c r="B47" s="34" t="s">
        <v>309</v>
      </c>
      <c r="C47" s="42">
        <v>2014</v>
      </c>
      <c r="D47" s="42"/>
      <c r="E47" s="42"/>
      <c r="F47" s="31"/>
      <c r="G47" s="42">
        <v>2013</v>
      </c>
      <c r="H47" s="42"/>
      <c r="I47" s="42"/>
      <c r="J47" s="31"/>
      <c r="K47" s="42">
        <v>2012</v>
      </c>
      <c r="L47" s="42"/>
      <c r="M47" s="42"/>
    </row>
    <row r="48" spans="1:13">
      <c r="A48" s="12"/>
      <c r="B48" s="74" t="s">
        <v>99</v>
      </c>
      <c r="C48" s="48"/>
      <c r="D48" s="48"/>
      <c r="E48" s="48"/>
      <c r="F48" s="37"/>
      <c r="G48" s="48"/>
      <c r="H48" s="48"/>
      <c r="I48" s="48"/>
      <c r="J48" s="37"/>
      <c r="K48" s="48"/>
      <c r="L48" s="48"/>
      <c r="M48" s="48"/>
    </row>
    <row r="49" spans="1:13">
      <c r="A49" s="12"/>
      <c r="B49" s="87" t="s">
        <v>380</v>
      </c>
      <c r="C49" s="88" t="s">
        <v>315</v>
      </c>
      <c r="D49" s="89">
        <v>115</v>
      </c>
      <c r="E49" s="54"/>
      <c r="F49" s="54"/>
      <c r="G49" s="88" t="s">
        <v>315</v>
      </c>
      <c r="H49" s="89">
        <v>199</v>
      </c>
      <c r="I49" s="54"/>
      <c r="J49" s="54"/>
      <c r="K49" s="88" t="s">
        <v>315</v>
      </c>
      <c r="L49" s="89">
        <v>228</v>
      </c>
      <c r="M49" s="54"/>
    </row>
    <row r="50" spans="1:13">
      <c r="A50" s="12"/>
      <c r="B50" s="87"/>
      <c r="C50" s="88"/>
      <c r="D50" s="89"/>
      <c r="E50" s="54"/>
      <c r="F50" s="54"/>
      <c r="G50" s="88"/>
      <c r="H50" s="89"/>
      <c r="I50" s="54"/>
      <c r="J50" s="54"/>
      <c r="K50" s="88"/>
      <c r="L50" s="89"/>
      <c r="M50" s="54"/>
    </row>
    <row r="51" spans="1:13">
      <c r="A51" s="12"/>
      <c r="B51" s="90" t="s">
        <v>385</v>
      </c>
      <c r="C51" s="91">
        <v>46</v>
      </c>
      <c r="D51" s="91"/>
      <c r="E51" s="50"/>
      <c r="F51" s="50"/>
      <c r="G51" s="91">
        <v>130</v>
      </c>
      <c r="H51" s="91"/>
      <c r="I51" s="50"/>
      <c r="J51" s="50"/>
      <c r="K51" s="91">
        <v>155</v>
      </c>
      <c r="L51" s="91"/>
      <c r="M51" s="50"/>
    </row>
    <row r="52" spans="1:13">
      <c r="A52" s="12"/>
      <c r="B52" s="90"/>
      <c r="C52" s="91"/>
      <c r="D52" s="91"/>
      <c r="E52" s="50"/>
      <c r="F52" s="50"/>
      <c r="G52" s="91"/>
      <c r="H52" s="91"/>
      <c r="I52" s="50"/>
      <c r="J52" s="50"/>
      <c r="K52" s="91"/>
      <c r="L52" s="91"/>
      <c r="M52" s="50"/>
    </row>
    <row r="53" spans="1:13">
      <c r="A53" s="12"/>
      <c r="B53" s="87" t="s">
        <v>96</v>
      </c>
      <c r="C53" s="89">
        <v>2</v>
      </c>
      <c r="D53" s="89"/>
      <c r="E53" s="54"/>
      <c r="F53" s="54"/>
      <c r="G53" s="89">
        <v>14</v>
      </c>
      <c r="H53" s="89"/>
      <c r="I53" s="54"/>
      <c r="J53" s="54"/>
      <c r="K53" s="89">
        <v>230</v>
      </c>
      <c r="L53" s="89"/>
      <c r="M53" s="54"/>
    </row>
    <row r="54" spans="1:13" ht="15.75" thickBot="1">
      <c r="A54" s="12"/>
      <c r="B54" s="87"/>
      <c r="C54" s="92"/>
      <c r="D54" s="92"/>
      <c r="E54" s="93"/>
      <c r="F54" s="54"/>
      <c r="G54" s="92"/>
      <c r="H54" s="92"/>
      <c r="I54" s="93"/>
      <c r="J54" s="54"/>
      <c r="K54" s="92"/>
      <c r="L54" s="92"/>
      <c r="M54" s="93"/>
    </row>
    <row r="55" spans="1:13">
      <c r="A55" s="12"/>
      <c r="B55" s="94" t="s">
        <v>411</v>
      </c>
      <c r="C55" s="95" t="s">
        <v>315</v>
      </c>
      <c r="D55" s="97">
        <v>163</v>
      </c>
      <c r="E55" s="48"/>
      <c r="F55" s="50"/>
      <c r="G55" s="95" t="s">
        <v>315</v>
      </c>
      <c r="H55" s="97">
        <v>343</v>
      </c>
      <c r="I55" s="48"/>
      <c r="J55" s="50"/>
      <c r="K55" s="95" t="s">
        <v>315</v>
      </c>
      <c r="L55" s="97">
        <v>613</v>
      </c>
      <c r="M55" s="48"/>
    </row>
    <row r="56" spans="1:13" ht="15.75" thickBot="1">
      <c r="A56" s="12"/>
      <c r="B56" s="94"/>
      <c r="C56" s="96"/>
      <c r="D56" s="98"/>
      <c r="E56" s="99"/>
      <c r="F56" s="50"/>
      <c r="G56" s="96"/>
      <c r="H56" s="98"/>
      <c r="I56" s="99"/>
      <c r="J56" s="50"/>
      <c r="K56" s="96"/>
      <c r="L56" s="98"/>
      <c r="M56" s="99"/>
    </row>
    <row r="57" spans="1:13" ht="15.75" thickTop="1">
      <c r="A57" s="12"/>
      <c r="B57" s="31"/>
      <c r="C57" s="100"/>
      <c r="D57" s="100"/>
      <c r="E57" s="100"/>
      <c r="F57" s="31"/>
      <c r="G57" s="100"/>
      <c r="H57" s="100"/>
      <c r="I57" s="100"/>
      <c r="J57" s="31"/>
      <c r="K57" s="100"/>
      <c r="L57" s="100"/>
      <c r="M57" s="100"/>
    </row>
    <row r="58" spans="1:13">
      <c r="A58" s="12"/>
      <c r="B58" s="74" t="s">
        <v>412</v>
      </c>
      <c r="C58" s="50"/>
      <c r="D58" s="50"/>
      <c r="E58" s="50"/>
      <c r="F58" s="37"/>
      <c r="G58" s="50"/>
      <c r="H58" s="50"/>
      <c r="I58" s="50"/>
      <c r="J58" s="37"/>
      <c r="K58" s="50"/>
      <c r="L58" s="50"/>
      <c r="M58" s="50"/>
    </row>
    <row r="59" spans="1:13">
      <c r="A59" s="12"/>
      <c r="B59" s="75" t="s">
        <v>380</v>
      </c>
      <c r="C59" s="76" t="s">
        <v>315</v>
      </c>
      <c r="D59" s="77" t="s">
        <v>413</v>
      </c>
      <c r="E59" s="76" t="s">
        <v>320</v>
      </c>
      <c r="F59" s="31"/>
      <c r="G59" s="76" t="s">
        <v>315</v>
      </c>
      <c r="H59" s="77" t="s">
        <v>414</v>
      </c>
      <c r="I59" s="76" t="s">
        <v>320</v>
      </c>
      <c r="J59" s="31"/>
      <c r="K59" s="76" t="s">
        <v>315</v>
      </c>
      <c r="L59" s="77" t="s">
        <v>415</v>
      </c>
      <c r="M59" s="76" t="s">
        <v>320</v>
      </c>
    </row>
    <row r="60" spans="1:13">
      <c r="A60" s="12"/>
      <c r="B60" s="78" t="s">
        <v>385</v>
      </c>
      <c r="C60" s="91" t="s">
        <v>416</v>
      </c>
      <c r="D60" s="91"/>
      <c r="E60" s="74" t="s">
        <v>320</v>
      </c>
      <c r="F60" s="37"/>
      <c r="G60" s="91" t="s">
        <v>417</v>
      </c>
      <c r="H60" s="91"/>
      <c r="I60" s="74" t="s">
        <v>320</v>
      </c>
      <c r="J60" s="37"/>
      <c r="K60" s="91" t="s">
        <v>418</v>
      </c>
      <c r="L60" s="91"/>
      <c r="M60" s="74" t="s">
        <v>320</v>
      </c>
    </row>
    <row r="61" spans="1:13" ht="15.75" thickBot="1">
      <c r="A61" s="12"/>
      <c r="B61" s="75" t="s">
        <v>96</v>
      </c>
      <c r="C61" s="92" t="s">
        <v>419</v>
      </c>
      <c r="D61" s="92"/>
      <c r="E61" s="83" t="s">
        <v>320</v>
      </c>
      <c r="F61" s="31"/>
      <c r="G61" s="92" t="s">
        <v>420</v>
      </c>
      <c r="H61" s="92"/>
      <c r="I61" s="83" t="s">
        <v>320</v>
      </c>
      <c r="J61" s="31"/>
      <c r="K61" s="92" t="s">
        <v>421</v>
      </c>
      <c r="L61" s="92"/>
      <c r="M61" s="83" t="s">
        <v>320</v>
      </c>
    </row>
    <row r="62" spans="1:13" ht="27" thickBot="1">
      <c r="A62" s="12"/>
      <c r="B62" s="80" t="s">
        <v>422</v>
      </c>
      <c r="C62" s="84" t="s">
        <v>315</v>
      </c>
      <c r="D62" s="85" t="s">
        <v>423</v>
      </c>
      <c r="E62" s="84" t="s">
        <v>320</v>
      </c>
      <c r="F62" s="37"/>
      <c r="G62" s="84" t="s">
        <v>315</v>
      </c>
      <c r="H62" s="85" t="s">
        <v>424</v>
      </c>
      <c r="I62" s="84" t="s">
        <v>320</v>
      </c>
      <c r="J62" s="37"/>
      <c r="K62" s="84" t="s">
        <v>315</v>
      </c>
      <c r="L62" s="85" t="s">
        <v>425</v>
      </c>
      <c r="M62" s="84" t="s">
        <v>320</v>
      </c>
    </row>
    <row r="63" spans="1:13" ht="15.75" thickTop="1">
      <c r="A63" s="12"/>
      <c r="B63" s="31"/>
      <c r="C63" s="100"/>
      <c r="D63" s="100"/>
      <c r="E63" s="100"/>
      <c r="F63" s="31"/>
      <c r="G63" s="100"/>
      <c r="H63" s="100"/>
      <c r="I63" s="100"/>
      <c r="J63" s="31"/>
      <c r="K63" s="100"/>
      <c r="L63" s="100"/>
      <c r="M63" s="100"/>
    </row>
    <row r="64" spans="1:13">
      <c r="A64" s="12"/>
      <c r="B64" s="74" t="s">
        <v>426</v>
      </c>
      <c r="C64" s="50"/>
      <c r="D64" s="50"/>
      <c r="E64" s="50"/>
      <c r="F64" s="37"/>
      <c r="G64" s="50"/>
      <c r="H64" s="50"/>
      <c r="I64" s="50"/>
      <c r="J64" s="37"/>
      <c r="K64" s="50"/>
      <c r="L64" s="50"/>
      <c r="M64" s="50"/>
    </row>
    <row r="65" spans="1:13">
      <c r="A65" s="12"/>
      <c r="B65" s="75" t="s">
        <v>380</v>
      </c>
      <c r="C65" s="76" t="s">
        <v>315</v>
      </c>
      <c r="D65" s="77" t="s">
        <v>427</v>
      </c>
      <c r="E65" s="76" t="s">
        <v>320</v>
      </c>
      <c r="F65" s="31"/>
      <c r="G65" s="76" t="s">
        <v>315</v>
      </c>
      <c r="H65" s="77" t="s">
        <v>428</v>
      </c>
      <c r="I65" s="76" t="s">
        <v>320</v>
      </c>
      <c r="J65" s="31"/>
      <c r="K65" s="76" t="s">
        <v>315</v>
      </c>
      <c r="L65" s="77" t="s">
        <v>429</v>
      </c>
      <c r="M65" s="76" t="s">
        <v>320</v>
      </c>
    </row>
    <row r="66" spans="1:13">
      <c r="A66" s="12"/>
      <c r="B66" s="78" t="s">
        <v>385</v>
      </c>
      <c r="C66" s="91" t="s">
        <v>416</v>
      </c>
      <c r="D66" s="91"/>
      <c r="E66" s="74" t="s">
        <v>320</v>
      </c>
      <c r="F66" s="37"/>
      <c r="G66" s="91" t="s">
        <v>430</v>
      </c>
      <c r="H66" s="91"/>
      <c r="I66" s="74" t="s">
        <v>320</v>
      </c>
      <c r="J66" s="37"/>
      <c r="K66" s="91" t="s">
        <v>431</v>
      </c>
      <c r="L66" s="91"/>
      <c r="M66" s="74" t="s">
        <v>320</v>
      </c>
    </row>
    <row r="67" spans="1:13" ht="15.75" thickBot="1">
      <c r="A67" s="12"/>
      <c r="B67" s="75" t="s">
        <v>96</v>
      </c>
      <c r="C67" s="92" t="s">
        <v>419</v>
      </c>
      <c r="D67" s="92"/>
      <c r="E67" s="83" t="s">
        <v>320</v>
      </c>
      <c r="F67" s="31"/>
      <c r="G67" s="92" t="s">
        <v>420</v>
      </c>
      <c r="H67" s="92"/>
      <c r="I67" s="83" t="s">
        <v>320</v>
      </c>
      <c r="J67" s="31"/>
      <c r="K67" s="92" t="s">
        <v>432</v>
      </c>
      <c r="L67" s="92"/>
      <c r="M67" s="83" t="s">
        <v>320</v>
      </c>
    </row>
    <row r="68" spans="1:13" ht="27" thickBot="1">
      <c r="A68" s="12"/>
      <c r="B68" s="86" t="s">
        <v>433</v>
      </c>
      <c r="C68" s="84" t="s">
        <v>315</v>
      </c>
      <c r="D68" s="85" t="s">
        <v>434</v>
      </c>
      <c r="E68" s="84" t="s">
        <v>320</v>
      </c>
      <c r="F68" s="37"/>
      <c r="G68" s="84" t="s">
        <v>315</v>
      </c>
      <c r="H68" s="85" t="s">
        <v>435</v>
      </c>
      <c r="I68" s="84" t="s">
        <v>320</v>
      </c>
      <c r="J68" s="37"/>
      <c r="K68" s="84" t="s">
        <v>315</v>
      </c>
      <c r="L68" s="85" t="s">
        <v>436</v>
      </c>
      <c r="M68" s="84" t="s">
        <v>320</v>
      </c>
    </row>
  </sheetData>
  <mergeCells count="118">
    <mergeCell ref="B42:M42"/>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67:D67"/>
    <mergeCell ref="G67:H67"/>
    <mergeCell ref="K67:L67"/>
    <mergeCell ref="A1:A2"/>
    <mergeCell ref="B1:M1"/>
    <mergeCell ref="B2:M2"/>
    <mergeCell ref="B3:M3"/>
    <mergeCell ref="A4:A68"/>
    <mergeCell ref="B4:M4"/>
    <mergeCell ref="B5:M5"/>
    <mergeCell ref="C64:E64"/>
    <mergeCell ref="G64:I64"/>
    <mergeCell ref="K64:M64"/>
    <mergeCell ref="C66:D66"/>
    <mergeCell ref="G66:H66"/>
    <mergeCell ref="K66:L66"/>
    <mergeCell ref="C61:D61"/>
    <mergeCell ref="G61:H61"/>
    <mergeCell ref="K61:L61"/>
    <mergeCell ref="C63:E63"/>
    <mergeCell ref="G63:I63"/>
    <mergeCell ref="K63:M63"/>
    <mergeCell ref="C58:E58"/>
    <mergeCell ref="G58:I58"/>
    <mergeCell ref="K58:M58"/>
    <mergeCell ref="C60:D60"/>
    <mergeCell ref="G60:H60"/>
    <mergeCell ref="K60:L60"/>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3:M44"/>
    <mergeCell ref="C46:M46"/>
    <mergeCell ref="C47:E47"/>
    <mergeCell ref="G47:I47"/>
    <mergeCell ref="K47:M47"/>
    <mergeCell ref="C48:E48"/>
    <mergeCell ref="G48:I48"/>
    <mergeCell ref="K48:M4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409</v>
      </c>
      <c r="B1" s="8" t="s">
        <v>2</v>
      </c>
      <c r="C1" s="8"/>
      <c r="D1" s="8"/>
      <c r="E1" s="1" t="s">
        <v>1626</v>
      </c>
    </row>
    <row r="2" spans="1:5">
      <c r="A2" s="1" t="s">
        <v>30</v>
      </c>
      <c r="B2" s="1" t="s">
        <v>3</v>
      </c>
      <c r="C2" s="1" t="s">
        <v>31</v>
      </c>
      <c r="D2" s="1" t="s">
        <v>90</v>
      </c>
      <c r="E2" s="1" t="s">
        <v>3</v>
      </c>
    </row>
    <row r="3" spans="1:5" ht="30">
      <c r="A3" s="3" t="s">
        <v>1476</v>
      </c>
      <c r="B3" s="4"/>
      <c r="C3" s="4"/>
      <c r="D3" s="4"/>
      <c r="E3" s="4"/>
    </row>
    <row r="4" spans="1:5">
      <c r="A4" s="2" t="s">
        <v>170</v>
      </c>
      <c r="B4" s="7">
        <v>-735</v>
      </c>
      <c r="C4" s="7">
        <v>-99</v>
      </c>
      <c r="D4" s="7">
        <v>33</v>
      </c>
      <c r="E4" s="7">
        <v>772</v>
      </c>
    </row>
    <row r="5" spans="1:5">
      <c r="A5" s="3" t="s">
        <v>187</v>
      </c>
      <c r="B5" s="4"/>
      <c r="C5" s="4"/>
      <c r="D5" s="4"/>
      <c r="E5" s="4"/>
    </row>
    <row r="6" spans="1:5">
      <c r="A6" s="2" t="s">
        <v>189</v>
      </c>
      <c r="B6" s="4">
        <v>240</v>
      </c>
      <c r="C6" s="4">
        <v>774</v>
      </c>
      <c r="D6" s="4">
        <v>-681</v>
      </c>
      <c r="E6" s="4"/>
    </row>
    <row r="7" spans="1:5" ht="30">
      <c r="A7" s="2" t="s">
        <v>191</v>
      </c>
      <c r="B7" s="4">
        <v>-23</v>
      </c>
      <c r="C7" s="4">
        <v>-20</v>
      </c>
      <c r="D7" s="4">
        <v>-38</v>
      </c>
      <c r="E7" s="4"/>
    </row>
    <row r="8" spans="1:5">
      <c r="A8" s="2" t="s">
        <v>96</v>
      </c>
      <c r="B8" s="4">
        <v>25</v>
      </c>
      <c r="C8" s="4">
        <v>-51</v>
      </c>
      <c r="D8" s="4">
        <v>-34</v>
      </c>
      <c r="E8" s="4"/>
    </row>
    <row r="9" spans="1:5">
      <c r="A9" s="2" t="s">
        <v>187</v>
      </c>
      <c r="B9" s="4">
        <v>-689</v>
      </c>
      <c r="C9" s="4">
        <v>65</v>
      </c>
      <c r="D9" s="6">
        <v>-1225</v>
      </c>
      <c r="E9" s="4"/>
    </row>
    <row r="10" spans="1:5">
      <c r="A10" s="3" t="s">
        <v>195</v>
      </c>
      <c r="B10" s="4"/>
      <c r="C10" s="4"/>
      <c r="D10" s="4"/>
      <c r="E10" s="4"/>
    </row>
    <row r="11" spans="1:5">
      <c r="A11" s="2" t="s">
        <v>200</v>
      </c>
      <c r="B11" s="4">
        <v>136</v>
      </c>
      <c r="C11" s="4">
        <v>217</v>
      </c>
      <c r="D11" s="4">
        <v>17</v>
      </c>
      <c r="E11" s="4"/>
    </row>
    <row r="12" spans="1:5">
      <c r="A12" s="2" t="s">
        <v>96</v>
      </c>
      <c r="B12" s="4">
        <v>-37</v>
      </c>
      <c r="C12" s="4">
        <v>-45</v>
      </c>
      <c r="D12" s="4">
        <v>-27</v>
      </c>
      <c r="E12" s="4"/>
    </row>
    <row r="13" spans="1:5">
      <c r="A13" s="2" t="s">
        <v>195</v>
      </c>
      <c r="B13" s="6">
        <v>1514</v>
      </c>
      <c r="C13" s="4">
        <v>651</v>
      </c>
      <c r="D13" s="6">
        <v>1473</v>
      </c>
      <c r="E13" s="4"/>
    </row>
    <row r="14" spans="1:5" ht="30">
      <c r="A14" s="2" t="s">
        <v>203</v>
      </c>
      <c r="B14" s="4">
        <v>35</v>
      </c>
      <c r="C14" s="6">
        <v>1009</v>
      </c>
      <c r="D14" s="4">
        <v>858</v>
      </c>
      <c r="E14" s="4"/>
    </row>
    <row r="15" spans="1:5" ht="30">
      <c r="A15" s="2" t="s">
        <v>205</v>
      </c>
      <c r="B15" s="6">
        <v>2771</v>
      </c>
      <c r="C15" s="6">
        <v>1758</v>
      </c>
      <c r="D15" s="4">
        <v>891</v>
      </c>
      <c r="E15" s="4"/>
    </row>
    <row r="16" spans="1:5" ht="30">
      <c r="A16" s="2" t="s">
        <v>206</v>
      </c>
      <c r="B16" s="6">
        <v>2806</v>
      </c>
      <c r="C16" s="6">
        <v>2771</v>
      </c>
      <c r="D16" s="6">
        <v>1758</v>
      </c>
      <c r="E16" s="6">
        <v>2806</v>
      </c>
    </row>
    <row r="17" spans="1:5">
      <c r="A17" s="2" t="s">
        <v>1477</v>
      </c>
      <c r="B17" s="4"/>
      <c r="C17" s="4"/>
      <c r="D17" s="4"/>
      <c r="E17" s="4"/>
    </row>
    <row r="18" spans="1:5" ht="30">
      <c r="A18" s="3" t="s">
        <v>1476</v>
      </c>
      <c r="B18" s="4"/>
      <c r="C18" s="4"/>
      <c r="D18" s="4"/>
      <c r="E18" s="4"/>
    </row>
    <row r="19" spans="1:5">
      <c r="A19" s="2" t="s">
        <v>170</v>
      </c>
      <c r="B19" s="4">
        <v>152</v>
      </c>
      <c r="C19" s="4">
        <v>408</v>
      </c>
      <c r="D19" s="4">
        <v>259</v>
      </c>
      <c r="E19" s="4"/>
    </row>
    <row r="20" spans="1:5">
      <c r="A20" s="3" t="s">
        <v>187</v>
      </c>
      <c r="B20" s="4"/>
      <c r="C20" s="4"/>
      <c r="D20" s="4"/>
      <c r="E20" s="4"/>
    </row>
    <row r="21" spans="1:5">
      <c r="A21" s="2" t="s">
        <v>189</v>
      </c>
      <c r="B21" s="4">
        <v>-36</v>
      </c>
      <c r="C21" s="4">
        <v>-51</v>
      </c>
      <c r="D21" s="4">
        <v>0</v>
      </c>
      <c r="E21" s="4"/>
    </row>
    <row r="22" spans="1:5" ht="30">
      <c r="A22" s="2" t="s">
        <v>1736</v>
      </c>
      <c r="B22" s="4">
        <v>0</v>
      </c>
      <c r="C22" s="4">
        <v>-581</v>
      </c>
      <c r="D22" s="4">
        <v>-233</v>
      </c>
      <c r="E22" s="4"/>
    </row>
    <row r="23" spans="1:5" ht="30">
      <c r="A23" s="2" t="s">
        <v>1513</v>
      </c>
      <c r="B23" s="4">
        <v>0</v>
      </c>
      <c r="C23" s="4">
        <v>-81</v>
      </c>
      <c r="D23" s="4">
        <v>0</v>
      </c>
      <c r="E23" s="4"/>
    </row>
    <row r="24" spans="1:5">
      <c r="A24" s="2" t="s">
        <v>1514</v>
      </c>
      <c r="B24" s="4">
        <v>0</v>
      </c>
      <c r="C24" s="4">
        <v>-29</v>
      </c>
      <c r="D24" s="4">
        <v>0</v>
      </c>
      <c r="E24" s="4"/>
    </row>
    <row r="25" spans="1:5">
      <c r="A25" s="2" t="s">
        <v>96</v>
      </c>
      <c r="B25" s="4">
        <v>0</v>
      </c>
      <c r="C25" s="4">
        <v>0</v>
      </c>
      <c r="D25" s="4">
        <v>-1</v>
      </c>
      <c r="E25" s="4"/>
    </row>
    <row r="26" spans="1:5">
      <c r="A26" s="2" t="s">
        <v>187</v>
      </c>
      <c r="B26" s="4">
        <v>-36</v>
      </c>
      <c r="C26" s="4">
        <v>-742</v>
      </c>
      <c r="D26" s="4">
        <v>-234</v>
      </c>
      <c r="E26" s="4"/>
    </row>
    <row r="27" spans="1:5">
      <c r="A27" s="3" t="s">
        <v>195</v>
      </c>
      <c r="B27" s="4"/>
      <c r="C27" s="4"/>
      <c r="D27" s="4"/>
      <c r="E27" s="4"/>
    </row>
    <row r="28" spans="1:5">
      <c r="A28" s="2" t="s">
        <v>200</v>
      </c>
      <c r="B28" s="4">
        <v>136</v>
      </c>
      <c r="C28" s="4">
        <v>217</v>
      </c>
      <c r="D28" s="4">
        <v>17</v>
      </c>
      <c r="E28" s="4"/>
    </row>
    <row r="29" spans="1:5">
      <c r="A29" s="2" t="s">
        <v>96</v>
      </c>
      <c r="B29" s="4">
        <v>13</v>
      </c>
      <c r="C29" s="4">
        <v>0</v>
      </c>
      <c r="D29" s="4">
        <v>0</v>
      </c>
      <c r="E29" s="4"/>
    </row>
    <row r="30" spans="1:5">
      <c r="A30" s="2" t="s">
        <v>1518</v>
      </c>
      <c r="B30" s="4">
        <v>0</v>
      </c>
      <c r="C30" s="4">
        <v>223</v>
      </c>
      <c r="D30" s="4">
        <v>-39</v>
      </c>
      <c r="E30" s="4"/>
    </row>
    <row r="31" spans="1:5">
      <c r="A31" s="2" t="s">
        <v>195</v>
      </c>
      <c r="B31" s="4">
        <v>149</v>
      </c>
      <c r="C31" s="4">
        <v>440</v>
      </c>
      <c r="D31" s="4">
        <v>-22</v>
      </c>
      <c r="E31" s="4"/>
    </row>
    <row r="32" spans="1:5" ht="30">
      <c r="A32" s="2" t="s">
        <v>203</v>
      </c>
      <c r="B32" s="4">
        <v>265</v>
      </c>
      <c r="C32" s="4">
        <v>106</v>
      </c>
      <c r="D32" s="4">
        <v>3</v>
      </c>
      <c r="E32" s="4"/>
    </row>
    <row r="33" spans="1:5" ht="30">
      <c r="A33" s="2" t="s">
        <v>205</v>
      </c>
      <c r="B33" s="4">
        <v>113</v>
      </c>
      <c r="C33" s="4">
        <v>7</v>
      </c>
      <c r="D33" s="4">
        <v>4</v>
      </c>
      <c r="E33" s="4"/>
    </row>
    <row r="34" spans="1:5" ht="30">
      <c r="A34" s="2" t="s">
        <v>206</v>
      </c>
      <c r="B34" s="7">
        <v>378</v>
      </c>
      <c r="C34" s="7">
        <v>113</v>
      </c>
      <c r="D34" s="7">
        <v>7</v>
      </c>
      <c r="E34" s="7">
        <v>37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410</v>
      </c>
      <c r="B1" s="8" t="s">
        <v>3</v>
      </c>
      <c r="C1" s="8" t="s">
        <v>31</v>
      </c>
    </row>
    <row r="2" spans="1:3">
      <c r="A2" s="1" t="s">
        <v>2411</v>
      </c>
      <c r="B2" s="8"/>
      <c r="C2" s="8"/>
    </row>
    <row r="3" spans="1:3" ht="45">
      <c r="A3" s="3" t="s">
        <v>2412</v>
      </c>
      <c r="B3" s="4"/>
      <c r="C3" s="4"/>
    </row>
    <row r="4" spans="1:3" ht="45">
      <c r="A4" s="2" t="s">
        <v>1931</v>
      </c>
      <c r="B4" s="9">
        <v>2.4</v>
      </c>
      <c r="C4" s="7">
        <v>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413</v>
      </c>
      <c r="B1" s="8" t="s">
        <v>2</v>
      </c>
      <c r="C1" s="8"/>
      <c r="D1" s="8"/>
    </row>
    <row r="2" spans="1:4">
      <c r="A2" s="1" t="s">
        <v>30</v>
      </c>
      <c r="B2" s="1" t="s">
        <v>3</v>
      </c>
      <c r="C2" s="1" t="s">
        <v>31</v>
      </c>
      <c r="D2" s="1" t="s">
        <v>90</v>
      </c>
    </row>
    <row r="3" spans="1:4" ht="30">
      <c r="A3" s="2" t="s">
        <v>2414</v>
      </c>
      <c r="B3" s="4"/>
      <c r="C3" s="4"/>
      <c r="D3" s="4"/>
    </row>
    <row r="4" spans="1:4" ht="30">
      <c r="A4" s="3" t="s">
        <v>2415</v>
      </c>
      <c r="B4" s="4"/>
      <c r="C4" s="4"/>
      <c r="D4" s="4"/>
    </row>
    <row r="5" spans="1:4">
      <c r="A5" s="2" t="s">
        <v>2416</v>
      </c>
      <c r="B5" s="7">
        <v>162</v>
      </c>
      <c r="C5" s="7">
        <v>202</v>
      </c>
      <c r="D5" s="7">
        <v>202</v>
      </c>
    </row>
    <row r="6" spans="1:4">
      <c r="A6" s="2" t="s">
        <v>2417</v>
      </c>
      <c r="B6" s="4">
        <v>50</v>
      </c>
      <c r="C6" s="4">
        <v>29</v>
      </c>
      <c r="D6" s="4">
        <v>67</v>
      </c>
    </row>
    <row r="7" spans="1:4">
      <c r="A7" s="2" t="s">
        <v>2418</v>
      </c>
      <c r="B7" s="4">
        <v>16</v>
      </c>
      <c r="C7" s="4">
        <v>69</v>
      </c>
      <c r="D7" s="4">
        <v>67</v>
      </c>
    </row>
    <row r="8" spans="1:4">
      <c r="A8" s="2" t="s">
        <v>2419</v>
      </c>
      <c r="B8" s="7">
        <v>196</v>
      </c>
      <c r="C8" s="7">
        <v>162</v>
      </c>
      <c r="D8" s="7">
        <v>20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36.5703125" customWidth="1"/>
    <col min="4" max="4" width="22.42578125" customWidth="1"/>
    <col min="5" max="5" width="5.28515625" customWidth="1"/>
    <col min="6" max="6" width="31.28515625" customWidth="1"/>
    <col min="7" max="7" width="6.7109375" customWidth="1"/>
    <col min="8" max="8" width="22.42578125" customWidth="1"/>
    <col min="9" max="9" width="5.28515625" customWidth="1"/>
    <col min="10" max="10" width="31.28515625" customWidth="1"/>
    <col min="11" max="11" width="6.7109375" customWidth="1"/>
    <col min="12" max="12" width="13.5703125" customWidth="1"/>
    <col min="13" max="13" width="31.28515625" customWidth="1"/>
  </cols>
  <sheetData>
    <row r="1" spans="1:13" ht="15" customHeight="1">
      <c r="A1" s="8" t="s">
        <v>4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8</v>
      </c>
      <c r="B3" s="11"/>
      <c r="C3" s="11"/>
      <c r="D3" s="11"/>
      <c r="E3" s="11"/>
      <c r="F3" s="11"/>
      <c r="G3" s="11"/>
      <c r="H3" s="11"/>
      <c r="I3" s="11"/>
      <c r="J3" s="11"/>
      <c r="K3" s="11"/>
      <c r="L3" s="11"/>
      <c r="M3" s="11"/>
    </row>
    <row r="4" spans="1:13" ht="15" customHeight="1">
      <c r="A4" s="12" t="s">
        <v>437</v>
      </c>
      <c r="B4" s="119" t="s">
        <v>439</v>
      </c>
      <c r="C4" s="119"/>
      <c r="D4" s="119"/>
      <c r="E4" s="119"/>
      <c r="F4" s="119"/>
      <c r="G4" s="119"/>
      <c r="H4" s="119"/>
      <c r="I4" s="119"/>
      <c r="J4" s="119"/>
      <c r="K4" s="119"/>
      <c r="L4" s="119"/>
      <c r="M4" s="119"/>
    </row>
    <row r="5" spans="1:13">
      <c r="A5" s="12"/>
      <c r="B5" s="26" t="s">
        <v>440</v>
      </c>
      <c r="C5" s="26"/>
      <c r="D5" s="26"/>
      <c r="E5" s="26"/>
      <c r="F5" s="26"/>
      <c r="G5" s="26"/>
      <c r="H5" s="26"/>
      <c r="I5" s="26"/>
      <c r="J5" s="26"/>
      <c r="K5" s="26"/>
      <c r="L5" s="26"/>
      <c r="M5" s="26"/>
    </row>
    <row r="6" spans="1:13" ht="25.5" customHeight="1">
      <c r="A6" s="12"/>
      <c r="B6" s="20" t="s">
        <v>441</v>
      </c>
      <c r="C6" s="20"/>
      <c r="D6" s="20"/>
      <c r="E6" s="20"/>
      <c r="F6" s="20"/>
      <c r="G6" s="20"/>
      <c r="H6" s="20"/>
      <c r="I6" s="20"/>
      <c r="J6" s="20"/>
      <c r="K6" s="20"/>
      <c r="L6" s="20"/>
      <c r="M6" s="20"/>
    </row>
    <row r="7" spans="1:13" ht="51" customHeight="1">
      <c r="A7" s="12"/>
      <c r="B7" s="20" t="s">
        <v>442</v>
      </c>
      <c r="C7" s="20"/>
      <c r="D7" s="20"/>
      <c r="E7" s="20"/>
      <c r="F7" s="20"/>
      <c r="G7" s="20"/>
      <c r="H7" s="20"/>
      <c r="I7" s="20"/>
      <c r="J7" s="20"/>
      <c r="K7" s="20"/>
      <c r="L7" s="20"/>
      <c r="M7" s="20"/>
    </row>
    <row r="8" spans="1:13" ht="38.25" customHeight="1">
      <c r="A8" s="12"/>
      <c r="B8" s="20" t="s">
        <v>443</v>
      </c>
      <c r="C8" s="20"/>
      <c r="D8" s="20"/>
      <c r="E8" s="20"/>
      <c r="F8" s="20"/>
      <c r="G8" s="20"/>
      <c r="H8" s="20"/>
      <c r="I8" s="20"/>
      <c r="J8" s="20"/>
      <c r="K8" s="20"/>
      <c r="L8" s="20"/>
      <c r="M8" s="20"/>
    </row>
    <row r="9" spans="1:13">
      <c r="A9" s="12"/>
      <c r="B9" s="20" t="s">
        <v>444</v>
      </c>
      <c r="C9" s="20"/>
      <c r="D9" s="20"/>
      <c r="E9" s="20"/>
      <c r="F9" s="20"/>
      <c r="G9" s="20"/>
      <c r="H9" s="20"/>
      <c r="I9" s="20"/>
      <c r="J9" s="20"/>
      <c r="K9" s="20"/>
      <c r="L9" s="20"/>
      <c r="M9" s="20"/>
    </row>
    <row r="10" spans="1:13">
      <c r="A10" s="12"/>
      <c r="B10" s="30" t="s">
        <v>445</v>
      </c>
      <c r="C10" s="30"/>
    </row>
    <row r="11" spans="1:13">
      <c r="A11" s="12"/>
      <c r="B11" s="16"/>
      <c r="C11" s="16"/>
    </row>
    <row r="12" spans="1:13">
      <c r="A12" s="12"/>
      <c r="B12" s="74" t="s">
        <v>446</v>
      </c>
      <c r="C12" s="79" t="s">
        <v>447</v>
      </c>
    </row>
    <row r="13" spans="1:13">
      <c r="A13" s="12"/>
      <c r="B13" s="102" t="s">
        <v>448</v>
      </c>
      <c r="C13" s="77" t="s">
        <v>449</v>
      </c>
    </row>
    <row r="14" spans="1:13">
      <c r="A14" s="12"/>
      <c r="B14" s="103" t="s">
        <v>450</v>
      </c>
      <c r="C14" s="79" t="s">
        <v>451</v>
      </c>
    </row>
    <row r="15" spans="1:13">
      <c r="A15" s="12"/>
      <c r="B15" s="102" t="s">
        <v>452</v>
      </c>
      <c r="C15" s="77" t="s">
        <v>453</v>
      </c>
    </row>
    <row r="16" spans="1:13">
      <c r="A16" s="12"/>
      <c r="B16" s="103" t="s">
        <v>454</v>
      </c>
      <c r="C16" s="79" t="s">
        <v>455</v>
      </c>
    </row>
    <row r="17" spans="1:13">
      <c r="A17" s="12"/>
      <c r="B17" s="26" t="s">
        <v>456</v>
      </c>
      <c r="C17" s="26"/>
      <c r="D17" s="26"/>
      <c r="E17" s="26"/>
      <c r="F17" s="26"/>
      <c r="G17" s="26"/>
      <c r="H17" s="26"/>
      <c r="I17" s="26"/>
      <c r="J17" s="26"/>
      <c r="K17" s="26"/>
      <c r="L17" s="26"/>
      <c r="M17" s="26"/>
    </row>
    <row r="18" spans="1:13">
      <c r="A18" s="12"/>
      <c r="B18" s="21" t="s">
        <v>457</v>
      </c>
      <c r="C18" s="21"/>
      <c r="D18" s="21"/>
      <c r="E18" s="21"/>
      <c r="F18" s="21"/>
      <c r="G18" s="21"/>
      <c r="H18" s="21"/>
      <c r="I18" s="21"/>
    </row>
    <row r="19" spans="1:13">
      <c r="A19" s="12"/>
      <c r="B19" s="16"/>
      <c r="C19" s="16"/>
      <c r="D19" s="16"/>
      <c r="E19" s="16"/>
      <c r="F19" s="16"/>
      <c r="G19" s="16"/>
      <c r="H19" s="16"/>
      <c r="I19" s="16"/>
    </row>
    <row r="20" spans="1:13" ht="15.75" thickBot="1">
      <c r="A20" s="12"/>
      <c r="B20" s="31"/>
      <c r="C20" s="41" t="s">
        <v>458</v>
      </c>
      <c r="D20" s="41"/>
      <c r="E20" s="41"/>
      <c r="F20" s="41"/>
      <c r="G20" s="41"/>
      <c r="H20" s="41"/>
      <c r="I20" s="41"/>
    </row>
    <row r="21" spans="1:13" ht="15.75" thickBot="1">
      <c r="A21" s="12"/>
      <c r="B21" s="34" t="s">
        <v>309</v>
      </c>
      <c r="C21" s="42">
        <v>2014</v>
      </c>
      <c r="D21" s="42"/>
      <c r="E21" s="42"/>
      <c r="F21" s="31"/>
      <c r="G21" s="42">
        <v>2013</v>
      </c>
      <c r="H21" s="42"/>
      <c r="I21" s="42"/>
    </row>
    <row r="22" spans="1:13">
      <c r="A22" s="12"/>
      <c r="B22" s="105" t="s">
        <v>459</v>
      </c>
      <c r="C22" s="95" t="s">
        <v>315</v>
      </c>
      <c r="D22" s="107">
        <v>6218</v>
      </c>
      <c r="E22" s="48"/>
      <c r="F22" s="50"/>
      <c r="G22" s="95" t="s">
        <v>315</v>
      </c>
      <c r="H22" s="107">
        <v>6267</v>
      </c>
      <c r="I22" s="48"/>
    </row>
    <row r="23" spans="1:13">
      <c r="A23" s="12"/>
      <c r="B23" s="105"/>
      <c r="C23" s="106"/>
      <c r="D23" s="108"/>
      <c r="E23" s="49"/>
      <c r="F23" s="50"/>
      <c r="G23" s="106"/>
      <c r="H23" s="108"/>
      <c r="I23" s="49"/>
    </row>
    <row r="24" spans="1:13">
      <c r="A24" s="12"/>
      <c r="B24" s="109" t="s">
        <v>460</v>
      </c>
      <c r="C24" s="110">
        <v>7506</v>
      </c>
      <c r="D24" s="110"/>
      <c r="E24" s="54"/>
      <c r="F24" s="54"/>
      <c r="G24" s="110">
        <v>6668</v>
      </c>
      <c r="H24" s="110"/>
      <c r="I24" s="54"/>
    </row>
    <row r="25" spans="1:13">
      <c r="A25" s="12"/>
      <c r="B25" s="109"/>
      <c r="C25" s="110"/>
      <c r="D25" s="110"/>
      <c r="E25" s="54"/>
      <c r="F25" s="54"/>
      <c r="G25" s="110"/>
      <c r="H25" s="110"/>
      <c r="I25" s="54"/>
    </row>
    <row r="26" spans="1:13">
      <c r="A26" s="12"/>
      <c r="B26" s="111" t="s">
        <v>454</v>
      </c>
      <c r="C26" s="112">
        <v>2685</v>
      </c>
      <c r="D26" s="112"/>
      <c r="E26" s="50"/>
      <c r="F26" s="50"/>
      <c r="G26" s="112">
        <v>2298</v>
      </c>
      <c r="H26" s="112"/>
      <c r="I26" s="50"/>
    </row>
    <row r="27" spans="1:13">
      <c r="A27" s="12"/>
      <c r="B27" s="111"/>
      <c r="C27" s="112"/>
      <c r="D27" s="112"/>
      <c r="E27" s="50"/>
      <c r="F27" s="50"/>
      <c r="G27" s="112"/>
      <c r="H27" s="112"/>
      <c r="I27" s="50"/>
    </row>
    <row r="28" spans="1:13">
      <c r="A28" s="12"/>
      <c r="B28" s="109" t="s">
        <v>461</v>
      </c>
      <c r="C28" s="89">
        <v>302</v>
      </c>
      <c r="D28" s="89"/>
      <c r="E28" s="54"/>
      <c r="F28" s="54"/>
      <c r="G28" s="89">
        <v>824</v>
      </c>
      <c r="H28" s="89"/>
      <c r="I28" s="54"/>
    </row>
    <row r="29" spans="1:13" ht="15.75" thickBot="1">
      <c r="A29" s="12"/>
      <c r="B29" s="109"/>
      <c r="C29" s="92"/>
      <c r="D29" s="92"/>
      <c r="E29" s="93"/>
      <c r="F29" s="54"/>
      <c r="G29" s="92"/>
      <c r="H29" s="92"/>
      <c r="I29" s="93"/>
    </row>
    <row r="30" spans="1:13">
      <c r="A30" s="12"/>
      <c r="B30" s="50"/>
      <c r="C30" s="107">
        <v>16711</v>
      </c>
      <c r="D30" s="107"/>
      <c r="E30" s="48"/>
      <c r="F30" s="50"/>
      <c r="G30" s="107">
        <v>16057</v>
      </c>
      <c r="H30" s="107"/>
      <c r="I30" s="48"/>
    </row>
    <row r="31" spans="1:13">
      <c r="A31" s="12"/>
      <c r="B31" s="50"/>
      <c r="C31" s="108"/>
      <c r="D31" s="108"/>
      <c r="E31" s="49"/>
      <c r="F31" s="50"/>
      <c r="G31" s="108"/>
      <c r="H31" s="108"/>
      <c r="I31" s="49"/>
    </row>
    <row r="32" spans="1:13" ht="15.75" thickBot="1">
      <c r="A32" s="12"/>
      <c r="B32" s="102" t="s">
        <v>462</v>
      </c>
      <c r="C32" s="92" t="s">
        <v>463</v>
      </c>
      <c r="D32" s="92"/>
      <c r="E32" s="83" t="s">
        <v>320</v>
      </c>
      <c r="F32" s="31"/>
      <c r="G32" s="92" t="s">
        <v>464</v>
      </c>
      <c r="H32" s="92"/>
      <c r="I32" s="76" t="s">
        <v>320</v>
      </c>
    </row>
    <row r="33" spans="1:13">
      <c r="A33" s="12"/>
      <c r="B33" s="113" t="s">
        <v>465</v>
      </c>
      <c r="C33" s="95" t="s">
        <v>315</v>
      </c>
      <c r="D33" s="107">
        <v>13456</v>
      </c>
      <c r="E33" s="48"/>
      <c r="F33" s="50"/>
      <c r="G33" s="95" t="s">
        <v>315</v>
      </c>
      <c r="H33" s="107">
        <v>13238</v>
      </c>
      <c r="I33" s="48"/>
    </row>
    <row r="34" spans="1:13" ht="15.75" thickBot="1">
      <c r="A34" s="12"/>
      <c r="B34" s="113"/>
      <c r="C34" s="96"/>
      <c r="D34" s="114"/>
      <c r="E34" s="99"/>
      <c r="F34" s="50"/>
      <c r="G34" s="96"/>
      <c r="H34" s="114"/>
      <c r="I34" s="99"/>
    </row>
    <row r="35" spans="1:13" ht="15.75" thickTop="1">
      <c r="A35" s="12"/>
      <c r="B35" s="21" t="s">
        <v>466</v>
      </c>
      <c r="C35" s="21"/>
      <c r="D35" s="21"/>
      <c r="E35" s="21"/>
      <c r="F35" s="21"/>
      <c r="G35" s="21"/>
      <c r="H35" s="21"/>
      <c r="I35" s="21"/>
      <c r="J35" s="21"/>
      <c r="K35" s="21"/>
      <c r="L35" s="21"/>
      <c r="M35" s="21"/>
    </row>
    <row r="36" spans="1:13">
      <c r="A36" s="12"/>
      <c r="B36" s="16"/>
      <c r="C36" s="16"/>
      <c r="D36" s="16"/>
      <c r="E36" s="16"/>
      <c r="F36" s="16"/>
      <c r="G36" s="16"/>
      <c r="H36" s="16"/>
      <c r="I36" s="16"/>
      <c r="J36" s="16"/>
      <c r="K36" s="16"/>
      <c r="L36" s="16"/>
      <c r="M36" s="16"/>
    </row>
    <row r="37" spans="1:13" ht="15.75" thickBot="1">
      <c r="A37" s="12"/>
      <c r="B37" s="31"/>
      <c r="C37" s="41" t="s">
        <v>410</v>
      </c>
      <c r="D37" s="41"/>
      <c r="E37" s="41"/>
      <c r="F37" s="41"/>
      <c r="G37" s="41"/>
      <c r="H37" s="41"/>
      <c r="I37" s="41"/>
      <c r="J37" s="41"/>
      <c r="K37" s="41"/>
      <c r="L37" s="41"/>
      <c r="M37" s="41"/>
    </row>
    <row r="38" spans="1:13" ht="15.75" thickBot="1">
      <c r="A38" s="12"/>
      <c r="B38" s="34" t="s">
        <v>309</v>
      </c>
      <c r="C38" s="42">
        <v>2014</v>
      </c>
      <c r="D38" s="42"/>
      <c r="E38" s="42"/>
      <c r="F38" s="31"/>
      <c r="G38" s="42">
        <v>2013</v>
      </c>
      <c r="H38" s="42"/>
      <c r="I38" s="42"/>
      <c r="J38" s="31"/>
      <c r="K38" s="42">
        <v>2012</v>
      </c>
      <c r="L38" s="42"/>
      <c r="M38" s="42"/>
    </row>
    <row r="39" spans="1:13">
      <c r="A39" s="12"/>
      <c r="B39" s="105" t="s">
        <v>467</v>
      </c>
      <c r="C39" s="95" t="s">
        <v>315</v>
      </c>
      <c r="D39" s="97">
        <v>574</v>
      </c>
      <c r="E39" s="48"/>
      <c r="F39" s="50"/>
      <c r="G39" s="95" t="s">
        <v>315</v>
      </c>
      <c r="H39" s="97">
        <v>572</v>
      </c>
      <c r="I39" s="48"/>
      <c r="J39" s="50"/>
      <c r="K39" s="95" t="s">
        <v>315</v>
      </c>
      <c r="L39" s="97">
        <v>752</v>
      </c>
      <c r="M39" s="48"/>
    </row>
    <row r="40" spans="1:13" ht="15.75" thickBot="1">
      <c r="A40" s="12"/>
      <c r="B40" s="105"/>
      <c r="C40" s="96"/>
      <c r="D40" s="98"/>
      <c r="E40" s="99"/>
      <c r="F40" s="50"/>
      <c r="G40" s="96"/>
      <c r="H40" s="98"/>
      <c r="I40" s="99"/>
      <c r="J40" s="50"/>
      <c r="K40" s="96"/>
      <c r="L40" s="98"/>
      <c r="M40" s="99"/>
    </row>
    <row r="41" spans="1:13" ht="15.75" thickTop="1">
      <c r="A41" s="12"/>
      <c r="B41" s="20" t="s">
        <v>468</v>
      </c>
      <c r="C41" s="20"/>
      <c r="D41" s="20"/>
      <c r="E41" s="20"/>
      <c r="F41" s="20"/>
      <c r="G41" s="20"/>
      <c r="H41" s="20"/>
      <c r="I41" s="20"/>
      <c r="J41" s="20"/>
      <c r="K41" s="20"/>
      <c r="L41" s="20"/>
      <c r="M41" s="20"/>
    </row>
    <row r="42" spans="1:13">
      <c r="A42" s="12"/>
      <c r="B42" s="21" t="s">
        <v>469</v>
      </c>
      <c r="C42" s="21"/>
      <c r="D42" s="21"/>
      <c r="E42" s="21"/>
      <c r="F42" s="21"/>
      <c r="G42" s="21"/>
      <c r="H42" s="21"/>
      <c r="I42" s="21"/>
      <c r="J42" s="21"/>
      <c r="K42" s="21"/>
      <c r="L42" s="21"/>
      <c r="M42" s="21"/>
    </row>
    <row r="43" spans="1:13">
      <c r="A43" s="12"/>
      <c r="B43" s="16"/>
      <c r="C43" s="16"/>
      <c r="D43" s="16"/>
      <c r="E43" s="16"/>
      <c r="F43" s="16"/>
      <c r="G43" s="16"/>
      <c r="H43" s="16"/>
      <c r="I43" s="16"/>
      <c r="J43" s="16"/>
      <c r="K43" s="16"/>
      <c r="L43" s="16"/>
      <c r="M43" s="16"/>
    </row>
    <row r="44" spans="1:13" ht="15.75" thickBot="1">
      <c r="A44" s="12"/>
      <c r="B44" s="31"/>
      <c r="C44" s="41" t="s">
        <v>410</v>
      </c>
      <c r="D44" s="41"/>
      <c r="E44" s="41"/>
      <c r="F44" s="41"/>
      <c r="G44" s="41"/>
      <c r="H44" s="41"/>
      <c r="I44" s="41"/>
      <c r="J44" s="41"/>
      <c r="K44" s="41"/>
      <c r="L44" s="41"/>
      <c r="M44" s="41"/>
    </row>
    <row r="45" spans="1:13" ht="15.75" thickBot="1">
      <c r="A45" s="12"/>
      <c r="B45" s="34" t="s">
        <v>309</v>
      </c>
      <c r="C45" s="42">
        <v>2014</v>
      </c>
      <c r="D45" s="42"/>
      <c r="E45" s="42"/>
      <c r="F45" s="31"/>
      <c r="G45" s="42">
        <v>2013</v>
      </c>
      <c r="H45" s="42"/>
      <c r="I45" s="42"/>
      <c r="J45" s="31"/>
      <c r="K45" s="42">
        <v>2012</v>
      </c>
      <c r="L45" s="42"/>
      <c r="M45" s="42"/>
    </row>
    <row r="46" spans="1:13">
      <c r="A46" s="12"/>
      <c r="B46" s="105" t="s">
        <v>470</v>
      </c>
      <c r="C46" s="95" t="s">
        <v>315</v>
      </c>
      <c r="D46" s="97">
        <v>60</v>
      </c>
      <c r="E46" s="48"/>
      <c r="F46" s="50"/>
      <c r="G46" s="95" t="s">
        <v>315</v>
      </c>
      <c r="H46" s="107">
        <v>2381</v>
      </c>
      <c r="I46" s="48"/>
      <c r="J46" s="50"/>
      <c r="K46" s="95" t="s">
        <v>315</v>
      </c>
      <c r="L46" s="97">
        <v>181</v>
      </c>
      <c r="M46" s="48"/>
    </row>
    <row r="47" spans="1:13">
      <c r="A47" s="12"/>
      <c r="B47" s="105"/>
      <c r="C47" s="106"/>
      <c r="D47" s="117"/>
      <c r="E47" s="49"/>
      <c r="F47" s="50"/>
      <c r="G47" s="106"/>
      <c r="H47" s="108"/>
      <c r="I47" s="49"/>
      <c r="J47" s="50"/>
      <c r="K47" s="106"/>
      <c r="L47" s="117"/>
      <c r="M47" s="49"/>
    </row>
    <row r="48" spans="1:13">
      <c r="A48" s="12"/>
      <c r="B48" s="88" t="s">
        <v>116</v>
      </c>
      <c r="C48" s="89">
        <v>78</v>
      </c>
      <c r="D48" s="89"/>
      <c r="E48" s="54"/>
      <c r="F48" s="54"/>
      <c r="G48" s="89">
        <v>195</v>
      </c>
      <c r="H48" s="89"/>
      <c r="I48" s="54"/>
      <c r="J48" s="54"/>
      <c r="K48" s="89">
        <v>450</v>
      </c>
      <c r="L48" s="89"/>
      <c r="M48" s="54"/>
    </row>
    <row r="49" spans="1:13" ht="15.75" thickBot="1">
      <c r="A49" s="12"/>
      <c r="B49" s="88"/>
      <c r="C49" s="92"/>
      <c r="D49" s="92"/>
      <c r="E49" s="93"/>
      <c r="F49" s="54"/>
      <c r="G49" s="92"/>
      <c r="H49" s="92"/>
      <c r="I49" s="93"/>
      <c r="J49" s="54"/>
      <c r="K49" s="92"/>
      <c r="L49" s="92"/>
      <c r="M49" s="93"/>
    </row>
    <row r="50" spans="1:13">
      <c r="A50" s="12"/>
      <c r="B50" s="90" t="s">
        <v>142</v>
      </c>
      <c r="C50" s="95" t="s">
        <v>315</v>
      </c>
      <c r="D50" s="97">
        <v>138</v>
      </c>
      <c r="E50" s="48"/>
      <c r="F50" s="50"/>
      <c r="G50" s="95" t="s">
        <v>315</v>
      </c>
      <c r="H50" s="107">
        <v>2576</v>
      </c>
      <c r="I50" s="48"/>
      <c r="J50" s="50"/>
      <c r="K50" s="95" t="s">
        <v>315</v>
      </c>
      <c r="L50" s="97">
        <v>631</v>
      </c>
      <c r="M50" s="48"/>
    </row>
    <row r="51" spans="1:13" ht="15.75" thickBot="1">
      <c r="A51" s="12"/>
      <c r="B51" s="90"/>
      <c r="C51" s="96"/>
      <c r="D51" s="98"/>
      <c r="E51" s="99"/>
      <c r="F51" s="50"/>
      <c r="G51" s="96"/>
      <c r="H51" s="114"/>
      <c r="I51" s="99"/>
      <c r="J51" s="50"/>
      <c r="K51" s="96"/>
      <c r="L51" s="98"/>
      <c r="M51" s="99"/>
    </row>
    <row r="52" spans="1:13" ht="15.75" thickTop="1">
      <c r="A52" s="12"/>
      <c r="B52" s="26" t="s">
        <v>471</v>
      </c>
      <c r="C52" s="26"/>
      <c r="D52" s="26"/>
      <c r="E52" s="26"/>
      <c r="F52" s="26"/>
      <c r="G52" s="26"/>
      <c r="H52" s="26"/>
      <c r="I52" s="26"/>
      <c r="J52" s="26"/>
      <c r="K52" s="26"/>
      <c r="L52" s="26"/>
      <c r="M52" s="26"/>
    </row>
    <row r="53" spans="1:13" ht="25.5" customHeight="1">
      <c r="A53" s="12"/>
      <c r="B53" s="20" t="s">
        <v>472</v>
      </c>
      <c r="C53" s="20"/>
      <c r="D53" s="20"/>
      <c r="E53" s="20"/>
      <c r="F53" s="20"/>
      <c r="G53" s="20"/>
      <c r="H53" s="20"/>
      <c r="I53" s="20"/>
      <c r="J53" s="20"/>
      <c r="K53" s="20"/>
      <c r="L53" s="20"/>
      <c r="M53" s="20"/>
    </row>
    <row r="54" spans="1:13" ht="38.25" customHeight="1">
      <c r="A54" s="12"/>
      <c r="B54" s="20" t="s">
        <v>473</v>
      </c>
      <c r="C54" s="20"/>
      <c r="D54" s="20"/>
      <c r="E54" s="20"/>
      <c r="F54" s="20"/>
      <c r="G54" s="20"/>
      <c r="H54" s="20"/>
      <c r="I54" s="20"/>
      <c r="J54" s="20"/>
      <c r="K54" s="20"/>
      <c r="L54" s="20"/>
      <c r="M54" s="20"/>
    </row>
    <row r="55" spans="1:13">
      <c r="A55" s="12"/>
      <c r="B55" s="120" t="s">
        <v>408</v>
      </c>
      <c r="C55" s="120"/>
      <c r="D55" s="120"/>
      <c r="E55" s="120"/>
      <c r="F55" s="120"/>
      <c r="G55" s="120"/>
      <c r="H55" s="120"/>
      <c r="I55" s="120"/>
      <c r="J55" s="120"/>
      <c r="K55" s="120"/>
      <c r="L55" s="120"/>
      <c r="M55" s="120"/>
    </row>
    <row r="56" spans="1:13">
      <c r="A56" s="12"/>
      <c r="B56" s="20" t="s">
        <v>474</v>
      </c>
      <c r="C56" s="20"/>
      <c r="D56" s="20"/>
      <c r="E56" s="20"/>
      <c r="F56" s="20"/>
      <c r="G56" s="20"/>
      <c r="H56" s="20"/>
      <c r="I56" s="20"/>
      <c r="J56" s="20"/>
      <c r="K56" s="20"/>
      <c r="L56" s="20"/>
      <c r="M56" s="20"/>
    </row>
  </sheetData>
  <mergeCells count="120">
    <mergeCell ref="B55:M55"/>
    <mergeCell ref="B56:M56"/>
    <mergeCell ref="B9:M9"/>
    <mergeCell ref="B17:M17"/>
    <mergeCell ref="B41:M41"/>
    <mergeCell ref="B52:M52"/>
    <mergeCell ref="B53:M53"/>
    <mergeCell ref="B54:M54"/>
    <mergeCell ref="A1:A2"/>
    <mergeCell ref="B1:M1"/>
    <mergeCell ref="B2:M2"/>
    <mergeCell ref="B3:M3"/>
    <mergeCell ref="A4:A56"/>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9:H40"/>
    <mergeCell ref="I39:I40"/>
    <mergeCell ref="J39:J40"/>
    <mergeCell ref="K39:K40"/>
    <mergeCell ref="L39:L40"/>
    <mergeCell ref="M39:M40"/>
    <mergeCell ref="B39:B40"/>
    <mergeCell ref="C39:C40"/>
    <mergeCell ref="D39:D40"/>
    <mergeCell ref="E39:E40"/>
    <mergeCell ref="F39:F40"/>
    <mergeCell ref="G39:G40"/>
    <mergeCell ref="I33:I34"/>
    <mergeCell ref="B35:M35"/>
    <mergeCell ref="C37:M37"/>
    <mergeCell ref="C38:E38"/>
    <mergeCell ref="G38:I38"/>
    <mergeCell ref="K38:M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0:C10"/>
    <mergeCell ref="B18:I18"/>
    <mergeCell ref="C20:I20"/>
    <mergeCell ref="C21:E21"/>
    <mergeCell ref="G21:I21"/>
    <mergeCell ref="B22:B23"/>
    <mergeCell ref="C22:C23"/>
    <mergeCell ref="D22:D23"/>
    <mergeCell ref="E22: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cols>
    <col min="1" max="1" width="36.5703125" bestFit="1" customWidth="1"/>
    <col min="2" max="2" width="36.5703125" customWidth="1"/>
    <col min="3" max="3" width="36.5703125" bestFit="1" customWidth="1"/>
    <col min="4" max="4" width="27.85546875" customWidth="1"/>
    <col min="5" max="5" width="10" customWidth="1"/>
    <col min="6" max="6" width="27.85546875" customWidth="1"/>
    <col min="7" max="7" width="10" customWidth="1"/>
    <col min="8" max="8" width="27.85546875" customWidth="1"/>
    <col min="9" max="9" width="10" customWidth="1"/>
    <col min="10" max="10" width="22.85546875" customWidth="1"/>
    <col min="11" max="11" width="10" customWidth="1"/>
    <col min="12" max="12" width="27.85546875" customWidth="1"/>
    <col min="13" max="13" width="10" customWidth="1"/>
    <col min="14" max="14" width="27.85546875" customWidth="1"/>
    <col min="15" max="15" width="10" customWidth="1"/>
    <col min="16" max="16" width="27.85546875" customWidth="1"/>
    <col min="17" max="17" width="10" customWidth="1"/>
    <col min="18" max="18" width="27.85546875" customWidth="1"/>
    <col min="19" max="19" width="10" customWidth="1"/>
    <col min="20" max="20" width="27.85546875" customWidth="1"/>
    <col min="21" max="21" width="10" customWidth="1"/>
    <col min="22" max="22" width="22.85546875" customWidth="1"/>
    <col min="23" max="23" width="10" customWidth="1"/>
    <col min="24" max="24" width="27.85546875" customWidth="1"/>
    <col min="25" max="25" width="10" customWidth="1"/>
    <col min="26" max="26" width="27.85546875" customWidth="1"/>
    <col min="27" max="27" width="36.5703125" customWidth="1"/>
  </cols>
  <sheetData>
    <row r="1" spans="1:27" ht="15" customHeight="1">
      <c r="A1" s="8" t="s">
        <v>475</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47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77</v>
      </c>
      <c r="B4" s="119" t="s">
        <v>478</v>
      </c>
      <c r="C4" s="119"/>
      <c r="D4" s="119"/>
      <c r="E4" s="119"/>
      <c r="F4" s="119"/>
      <c r="G4" s="119"/>
      <c r="H4" s="119"/>
      <c r="I4" s="119"/>
      <c r="J4" s="119"/>
      <c r="K4" s="119"/>
      <c r="L4" s="119"/>
      <c r="M4" s="119"/>
      <c r="N4" s="119"/>
      <c r="O4" s="119"/>
      <c r="P4" s="119"/>
      <c r="Q4" s="119"/>
      <c r="R4" s="119"/>
      <c r="S4" s="119"/>
      <c r="T4" s="119"/>
      <c r="U4" s="119"/>
      <c r="V4" s="119"/>
      <c r="W4" s="119"/>
      <c r="X4" s="119"/>
      <c r="Y4" s="119"/>
      <c r="Z4" s="119"/>
      <c r="AA4" s="119"/>
    </row>
    <row r="5" spans="1:27">
      <c r="A5" s="12"/>
      <c r="B5" s="26" t="s">
        <v>440</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2"/>
      <c r="B6" s="20" t="s">
        <v>479</v>
      </c>
      <c r="C6" s="20"/>
      <c r="D6" s="20"/>
      <c r="E6" s="20"/>
      <c r="F6" s="20"/>
      <c r="G6" s="20"/>
      <c r="H6" s="20"/>
      <c r="I6" s="20"/>
      <c r="J6" s="20"/>
      <c r="K6" s="20"/>
      <c r="L6" s="20"/>
      <c r="M6" s="20"/>
      <c r="N6" s="20"/>
      <c r="O6" s="20"/>
      <c r="P6" s="20"/>
      <c r="Q6" s="20"/>
      <c r="R6" s="20"/>
      <c r="S6" s="20"/>
      <c r="T6" s="20"/>
      <c r="U6" s="20"/>
      <c r="V6" s="20"/>
      <c r="W6" s="20"/>
      <c r="X6" s="20"/>
      <c r="Y6" s="20"/>
      <c r="Z6" s="20"/>
      <c r="AA6" s="20"/>
    </row>
    <row r="7" spans="1:27" ht="25.5" customHeight="1">
      <c r="A7" s="12"/>
      <c r="B7" s="20" t="s">
        <v>480</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2"/>
      <c r="B8" s="20" t="s">
        <v>481</v>
      </c>
      <c r="C8" s="20"/>
      <c r="D8" s="20"/>
      <c r="E8" s="20"/>
      <c r="F8" s="20"/>
      <c r="G8" s="20"/>
      <c r="H8" s="20"/>
      <c r="I8" s="20"/>
      <c r="J8" s="20"/>
      <c r="K8" s="20"/>
      <c r="L8" s="20"/>
      <c r="M8" s="20"/>
      <c r="N8" s="20"/>
      <c r="O8" s="20"/>
      <c r="P8" s="20"/>
      <c r="Q8" s="20"/>
      <c r="R8" s="20"/>
      <c r="S8" s="20"/>
      <c r="T8" s="20"/>
      <c r="U8" s="20"/>
      <c r="V8" s="20"/>
      <c r="W8" s="20"/>
      <c r="X8" s="20"/>
      <c r="Y8" s="20"/>
      <c r="Z8" s="20"/>
      <c r="AA8" s="20"/>
    </row>
    <row r="9" spans="1:27">
      <c r="A9" s="12"/>
      <c r="B9" s="20" t="s">
        <v>482</v>
      </c>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12"/>
      <c r="B10" s="26" t="s">
        <v>45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c r="A11" s="12"/>
      <c r="B11" s="21" t="s">
        <v>483</v>
      </c>
      <c r="C11" s="21"/>
      <c r="D11" s="21"/>
      <c r="E11" s="21"/>
      <c r="F11" s="21"/>
      <c r="G11" s="21"/>
      <c r="H11" s="21"/>
      <c r="I11" s="21"/>
      <c r="J11" s="21"/>
      <c r="K11" s="21"/>
      <c r="L11" s="21"/>
      <c r="M11" s="21"/>
      <c r="N11" s="21"/>
      <c r="O11" s="21"/>
      <c r="P11" s="21"/>
      <c r="Q11" s="21"/>
      <c r="R11" s="21"/>
      <c r="S11" s="21"/>
      <c r="T11" s="21"/>
      <c r="U11" s="21"/>
    </row>
    <row r="12" spans="1:27">
      <c r="A12" s="12"/>
      <c r="B12" s="16"/>
      <c r="C12" s="16"/>
      <c r="D12" s="16"/>
      <c r="E12" s="16"/>
      <c r="F12" s="16"/>
      <c r="G12" s="16"/>
      <c r="H12" s="16"/>
      <c r="I12" s="16"/>
      <c r="J12" s="16"/>
      <c r="K12" s="16"/>
      <c r="L12" s="16"/>
      <c r="M12" s="16"/>
      <c r="N12" s="16"/>
      <c r="O12" s="16"/>
      <c r="P12" s="16"/>
      <c r="Q12" s="16"/>
      <c r="R12" s="16"/>
      <c r="S12" s="16"/>
      <c r="T12" s="16"/>
      <c r="U12" s="16"/>
    </row>
    <row r="13" spans="1:27" ht="15.75" thickBot="1">
      <c r="A13" s="12"/>
      <c r="B13" s="34" t="s">
        <v>309</v>
      </c>
      <c r="C13" s="41" t="s">
        <v>484</v>
      </c>
      <c r="D13" s="41"/>
      <c r="E13" s="41"/>
      <c r="F13" s="31"/>
      <c r="G13" s="41" t="s">
        <v>311</v>
      </c>
      <c r="H13" s="41"/>
      <c r="I13" s="41"/>
      <c r="J13" s="31"/>
      <c r="K13" s="41" t="s">
        <v>485</v>
      </c>
      <c r="L13" s="41"/>
      <c r="M13" s="41"/>
      <c r="N13" s="31"/>
      <c r="O13" s="41" t="s">
        <v>486</v>
      </c>
      <c r="P13" s="41"/>
      <c r="Q13" s="41"/>
      <c r="R13" s="31"/>
      <c r="S13" s="41" t="s">
        <v>487</v>
      </c>
      <c r="T13" s="41"/>
      <c r="U13" s="41"/>
    </row>
    <row r="14" spans="1:27">
      <c r="A14" s="12"/>
      <c r="B14" s="121" t="s">
        <v>488</v>
      </c>
      <c r="C14" s="48"/>
      <c r="D14" s="48"/>
      <c r="E14" s="48"/>
      <c r="F14" s="37"/>
      <c r="G14" s="48"/>
      <c r="H14" s="48"/>
      <c r="I14" s="48"/>
      <c r="J14" s="37"/>
      <c r="K14" s="48"/>
      <c r="L14" s="48"/>
      <c r="M14" s="48"/>
      <c r="N14" s="37"/>
      <c r="O14" s="48"/>
      <c r="P14" s="48"/>
      <c r="Q14" s="48"/>
      <c r="R14" s="37"/>
      <c r="S14" s="48"/>
      <c r="T14" s="48"/>
      <c r="U14" s="48"/>
    </row>
    <row r="15" spans="1:27">
      <c r="A15" s="12"/>
      <c r="B15" s="87" t="s">
        <v>489</v>
      </c>
      <c r="C15" s="88" t="s">
        <v>315</v>
      </c>
      <c r="D15" s="110">
        <v>5475</v>
      </c>
      <c r="E15" s="54"/>
      <c r="F15" s="54"/>
      <c r="G15" s="88" t="s">
        <v>315</v>
      </c>
      <c r="H15" s="110">
        <v>3894</v>
      </c>
      <c r="I15" s="54"/>
      <c r="J15" s="54"/>
      <c r="K15" s="88" t="s">
        <v>315</v>
      </c>
      <c r="L15" s="89" t="s">
        <v>317</v>
      </c>
      <c r="M15" s="54"/>
      <c r="N15" s="54"/>
      <c r="O15" s="88" t="s">
        <v>315</v>
      </c>
      <c r="P15" s="89">
        <v>65</v>
      </c>
      <c r="Q15" s="54"/>
      <c r="R15" s="54"/>
      <c r="S15" s="88" t="s">
        <v>315</v>
      </c>
      <c r="T15" s="110">
        <v>9434</v>
      </c>
      <c r="U15" s="54"/>
    </row>
    <row r="16" spans="1:27">
      <c r="A16" s="12"/>
      <c r="B16" s="87"/>
      <c r="C16" s="88"/>
      <c r="D16" s="110"/>
      <c r="E16" s="54"/>
      <c r="F16" s="54"/>
      <c r="G16" s="88"/>
      <c r="H16" s="110"/>
      <c r="I16" s="54"/>
      <c r="J16" s="54"/>
      <c r="K16" s="88"/>
      <c r="L16" s="89"/>
      <c r="M16" s="54"/>
      <c r="N16" s="54"/>
      <c r="O16" s="88"/>
      <c r="P16" s="89"/>
      <c r="Q16" s="54"/>
      <c r="R16" s="54"/>
      <c r="S16" s="88"/>
      <c r="T16" s="110"/>
      <c r="U16" s="54"/>
    </row>
    <row r="17" spans="1:21">
      <c r="A17" s="12"/>
      <c r="B17" s="125" t="s">
        <v>490</v>
      </c>
      <c r="C17" s="91" t="s">
        <v>317</v>
      </c>
      <c r="D17" s="91"/>
      <c r="E17" s="50"/>
      <c r="F17" s="50"/>
      <c r="G17" s="91" t="s">
        <v>317</v>
      </c>
      <c r="H17" s="91"/>
      <c r="I17" s="50"/>
      <c r="J17" s="50"/>
      <c r="K17" s="91" t="s">
        <v>317</v>
      </c>
      <c r="L17" s="91"/>
      <c r="M17" s="50"/>
      <c r="N17" s="50"/>
      <c r="O17" s="91">
        <v>22</v>
      </c>
      <c r="P17" s="91"/>
      <c r="Q17" s="50"/>
      <c r="R17" s="50"/>
      <c r="S17" s="91">
        <v>22</v>
      </c>
      <c r="T17" s="91"/>
      <c r="U17" s="50"/>
    </row>
    <row r="18" spans="1:21">
      <c r="A18" s="12"/>
      <c r="B18" s="125"/>
      <c r="C18" s="91"/>
      <c r="D18" s="91"/>
      <c r="E18" s="50"/>
      <c r="F18" s="50"/>
      <c r="G18" s="91"/>
      <c r="H18" s="91"/>
      <c r="I18" s="50"/>
      <c r="J18" s="50"/>
      <c r="K18" s="91"/>
      <c r="L18" s="91"/>
      <c r="M18" s="50"/>
      <c r="N18" s="50"/>
      <c r="O18" s="91"/>
      <c r="P18" s="91"/>
      <c r="Q18" s="50"/>
      <c r="R18" s="50"/>
      <c r="S18" s="91"/>
      <c r="T18" s="91"/>
      <c r="U18" s="50"/>
    </row>
    <row r="19" spans="1:21">
      <c r="A19" s="12"/>
      <c r="B19" s="126" t="s">
        <v>491</v>
      </c>
      <c r="C19" s="89" t="s">
        <v>492</v>
      </c>
      <c r="D19" s="89"/>
      <c r="E19" s="88" t="s">
        <v>320</v>
      </c>
      <c r="F19" s="54"/>
      <c r="G19" s="89" t="s">
        <v>317</v>
      </c>
      <c r="H19" s="89"/>
      <c r="I19" s="54"/>
      <c r="J19" s="54"/>
      <c r="K19" s="89" t="s">
        <v>317</v>
      </c>
      <c r="L19" s="89"/>
      <c r="M19" s="54"/>
      <c r="N19" s="54"/>
      <c r="O19" s="89" t="s">
        <v>317</v>
      </c>
      <c r="P19" s="89"/>
      <c r="Q19" s="54"/>
      <c r="R19" s="54"/>
      <c r="S19" s="89" t="s">
        <v>492</v>
      </c>
      <c r="T19" s="89"/>
      <c r="U19" s="88" t="s">
        <v>320</v>
      </c>
    </row>
    <row r="20" spans="1:21">
      <c r="A20" s="12"/>
      <c r="B20" s="126"/>
      <c r="C20" s="89"/>
      <c r="D20" s="89"/>
      <c r="E20" s="88"/>
      <c r="F20" s="54"/>
      <c r="G20" s="89"/>
      <c r="H20" s="89"/>
      <c r="I20" s="54"/>
      <c r="J20" s="54"/>
      <c r="K20" s="89"/>
      <c r="L20" s="89"/>
      <c r="M20" s="54"/>
      <c r="N20" s="54"/>
      <c r="O20" s="89"/>
      <c r="P20" s="89"/>
      <c r="Q20" s="54"/>
      <c r="R20" s="54"/>
      <c r="S20" s="89"/>
      <c r="T20" s="89"/>
      <c r="U20" s="88"/>
    </row>
    <row r="21" spans="1:21">
      <c r="A21" s="12"/>
      <c r="B21" s="125" t="s">
        <v>493</v>
      </c>
      <c r="C21" s="91" t="s">
        <v>494</v>
      </c>
      <c r="D21" s="91"/>
      <c r="E21" s="105" t="s">
        <v>320</v>
      </c>
      <c r="F21" s="50"/>
      <c r="G21" s="91" t="s">
        <v>317</v>
      </c>
      <c r="H21" s="91"/>
      <c r="I21" s="50"/>
      <c r="J21" s="50"/>
      <c r="K21" s="91">
        <v>25</v>
      </c>
      <c r="L21" s="91"/>
      <c r="M21" s="50"/>
      <c r="N21" s="50"/>
      <c r="O21" s="91" t="s">
        <v>317</v>
      </c>
      <c r="P21" s="91"/>
      <c r="Q21" s="50"/>
      <c r="R21" s="50"/>
      <c r="S21" s="91" t="s">
        <v>317</v>
      </c>
      <c r="T21" s="91"/>
      <c r="U21" s="50"/>
    </row>
    <row r="22" spans="1:21" ht="15.75" thickBot="1">
      <c r="A22" s="12"/>
      <c r="B22" s="125"/>
      <c r="C22" s="127"/>
      <c r="D22" s="127"/>
      <c r="E22" s="128"/>
      <c r="F22" s="50"/>
      <c r="G22" s="127"/>
      <c r="H22" s="127"/>
      <c r="I22" s="60"/>
      <c r="J22" s="50"/>
      <c r="K22" s="127"/>
      <c r="L22" s="127"/>
      <c r="M22" s="60"/>
      <c r="N22" s="50"/>
      <c r="O22" s="127"/>
      <c r="P22" s="127"/>
      <c r="Q22" s="60"/>
      <c r="R22" s="50"/>
      <c r="S22" s="127"/>
      <c r="T22" s="127"/>
      <c r="U22" s="60"/>
    </row>
    <row r="23" spans="1:21">
      <c r="A23" s="12"/>
      <c r="B23" s="87" t="s">
        <v>495</v>
      </c>
      <c r="C23" s="129">
        <v>5435</v>
      </c>
      <c r="D23" s="129"/>
      <c r="E23" s="66"/>
      <c r="F23" s="54"/>
      <c r="G23" s="129">
        <v>3894</v>
      </c>
      <c r="H23" s="129"/>
      <c r="I23" s="66"/>
      <c r="J23" s="54"/>
      <c r="K23" s="131">
        <v>25</v>
      </c>
      <c r="L23" s="131"/>
      <c r="M23" s="66"/>
      <c r="N23" s="54"/>
      <c r="O23" s="131">
        <v>87</v>
      </c>
      <c r="P23" s="131"/>
      <c r="Q23" s="66"/>
      <c r="R23" s="54"/>
      <c r="S23" s="129">
        <v>9441</v>
      </c>
      <c r="T23" s="129"/>
      <c r="U23" s="66"/>
    </row>
    <row r="24" spans="1:21" ht="15.75" thickBot="1">
      <c r="A24" s="12"/>
      <c r="B24" s="87"/>
      <c r="C24" s="130"/>
      <c r="D24" s="130"/>
      <c r="E24" s="93"/>
      <c r="F24" s="54"/>
      <c r="G24" s="130"/>
      <c r="H24" s="130"/>
      <c r="I24" s="93"/>
      <c r="J24" s="54"/>
      <c r="K24" s="92"/>
      <c r="L24" s="92"/>
      <c r="M24" s="93"/>
      <c r="N24" s="54"/>
      <c r="O24" s="92"/>
      <c r="P24" s="92"/>
      <c r="Q24" s="93"/>
      <c r="R24" s="54"/>
      <c r="S24" s="130"/>
      <c r="T24" s="130"/>
      <c r="U24" s="93"/>
    </row>
    <row r="25" spans="1:21">
      <c r="A25" s="12"/>
      <c r="B25" s="121" t="s">
        <v>496</v>
      </c>
      <c r="C25" s="48"/>
      <c r="D25" s="48"/>
      <c r="E25" s="48"/>
      <c r="F25" s="37"/>
      <c r="G25" s="48"/>
      <c r="H25" s="48"/>
      <c r="I25" s="48"/>
      <c r="J25" s="37"/>
      <c r="K25" s="48"/>
      <c r="L25" s="48"/>
      <c r="M25" s="48"/>
      <c r="N25" s="37"/>
      <c r="O25" s="48"/>
      <c r="P25" s="48"/>
      <c r="Q25" s="48"/>
      <c r="R25" s="37"/>
      <c r="S25" s="48"/>
      <c r="T25" s="48"/>
      <c r="U25" s="48"/>
    </row>
    <row r="26" spans="1:21">
      <c r="A26" s="12"/>
      <c r="B26" s="87" t="s">
        <v>489</v>
      </c>
      <c r="C26" s="89" t="s">
        <v>497</v>
      </c>
      <c r="D26" s="89"/>
      <c r="E26" s="88" t="s">
        <v>320</v>
      </c>
      <c r="F26" s="54"/>
      <c r="G26" s="89" t="s">
        <v>498</v>
      </c>
      <c r="H26" s="89"/>
      <c r="I26" s="88" t="s">
        <v>320</v>
      </c>
      <c r="J26" s="54"/>
      <c r="K26" s="89" t="s">
        <v>317</v>
      </c>
      <c r="L26" s="89"/>
      <c r="M26" s="54"/>
      <c r="N26" s="54"/>
      <c r="O26" s="89" t="s">
        <v>317</v>
      </c>
      <c r="P26" s="89"/>
      <c r="Q26" s="54"/>
      <c r="R26" s="54"/>
      <c r="S26" s="89" t="s">
        <v>499</v>
      </c>
      <c r="T26" s="89"/>
      <c r="U26" s="88" t="s">
        <v>320</v>
      </c>
    </row>
    <row r="27" spans="1:21">
      <c r="A27" s="12"/>
      <c r="B27" s="87"/>
      <c r="C27" s="89"/>
      <c r="D27" s="89"/>
      <c r="E27" s="88"/>
      <c r="F27" s="54"/>
      <c r="G27" s="89"/>
      <c r="H27" s="89"/>
      <c r="I27" s="88"/>
      <c r="J27" s="54"/>
      <c r="K27" s="89"/>
      <c r="L27" s="89"/>
      <c r="M27" s="54"/>
      <c r="N27" s="54"/>
      <c r="O27" s="89"/>
      <c r="P27" s="89"/>
      <c r="Q27" s="54"/>
      <c r="R27" s="54"/>
      <c r="S27" s="89"/>
      <c r="T27" s="89"/>
      <c r="U27" s="88"/>
    </row>
    <row r="28" spans="1:21">
      <c r="A28" s="12"/>
      <c r="B28" s="125" t="s">
        <v>500</v>
      </c>
      <c r="C28" s="91" t="s">
        <v>501</v>
      </c>
      <c r="D28" s="91"/>
      <c r="E28" s="105" t="s">
        <v>320</v>
      </c>
      <c r="F28" s="50"/>
      <c r="G28" s="91" t="s">
        <v>317</v>
      </c>
      <c r="H28" s="91"/>
      <c r="I28" s="50"/>
      <c r="J28" s="50"/>
      <c r="K28" s="91" t="s">
        <v>317</v>
      </c>
      <c r="L28" s="91"/>
      <c r="M28" s="50"/>
      <c r="N28" s="50"/>
      <c r="O28" s="91" t="s">
        <v>317</v>
      </c>
      <c r="P28" s="91"/>
      <c r="Q28" s="50"/>
      <c r="R28" s="50"/>
      <c r="S28" s="91" t="s">
        <v>501</v>
      </c>
      <c r="T28" s="91"/>
      <c r="U28" s="105" t="s">
        <v>320</v>
      </c>
    </row>
    <row r="29" spans="1:21" ht="15.75" thickBot="1">
      <c r="A29" s="12"/>
      <c r="B29" s="125"/>
      <c r="C29" s="127"/>
      <c r="D29" s="127"/>
      <c r="E29" s="128"/>
      <c r="F29" s="50"/>
      <c r="G29" s="127"/>
      <c r="H29" s="127"/>
      <c r="I29" s="60"/>
      <c r="J29" s="50"/>
      <c r="K29" s="127"/>
      <c r="L29" s="127"/>
      <c r="M29" s="60"/>
      <c r="N29" s="50"/>
      <c r="O29" s="127"/>
      <c r="P29" s="127"/>
      <c r="Q29" s="60"/>
      <c r="R29" s="50"/>
      <c r="S29" s="127"/>
      <c r="T29" s="127"/>
      <c r="U29" s="128"/>
    </row>
    <row r="30" spans="1:21">
      <c r="A30" s="12"/>
      <c r="B30" s="87" t="s">
        <v>495</v>
      </c>
      <c r="C30" s="131" t="s">
        <v>502</v>
      </c>
      <c r="D30" s="131"/>
      <c r="E30" s="132" t="s">
        <v>320</v>
      </c>
      <c r="F30" s="54"/>
      <c r="G30" s="131" t="s">
        <v>498</v>
      </c>
      <c r="H30" s="131"/>
      <c r="I30" s="132" t="s">
        <v>320</v>
      </c>
      <c r="J30" s="54"/>
      <c r="K30" s="131" t="s">
        <v>317</v>
      </c>
      <c r="L30" s="131"/>
      <c r="M30" s="66"/>
      <c r="N30" s="54"/>
      <c r="O30" s="131" t="s">
        <v>317</v>
      </c>
      <c r="P30" s="131"/>
      <c r="Q30" s="66"/>
      <c r="R30" s="54"/>
      <c r="S30" s="131" t="s">
        <v>503</v>
      </c>
      <c r="T30" s="131"/>
      <c r="U30" s="132" t="s">
        <v>320</v>
      </c>
    </row>
    <row r="31" spans="1:21" ht="15.75" thickBot="1">
      <c r="A31" s="12"/>
      <c r="B31" s="87"/>
      <c r="C31" s="92"/>
      <c r="D31" s="92"/>
      <c r="E31" s="133"/>
      <c r="F31" s="54"/>
      <c r="G31" s="92"/>
      <c r="H31" s="92"/>
      <c r="I31" s="133"/>
      <c r="J31" s="54"/>
      <c r="K31" s="92"/>
      <c r="L31" s="92"/>
      <c r="M31" s="93"/>
      <c r="N31" s="54"/>
      <c r="O31" s="92"/>
      <c r="P31" s="92"/>
      <c r="Q31" s="93"/>
      <c r="R31" s="54"/>
      <c r="S31" s="92"/>
      <c r="T31" s="92"/>
      <c r="U31" s="133"/>
    </row>
    <row r="32" spans="1:21">
      <c r="A32" s="12"/>
      <c r="B32" s="105" t="s">
        <v>504</v>
      </c>
      <c r="C32" s="95" t="s">
        <v>315</v>
      </c>
      <c r="D32" s="107">
        <v>1260</v>
      </c>
      <c r="E32" s="48"/>
      <c r="F32" s="50"/>
      <c r="G32" s="95" t="s">
        <v>315</v>
      </c>
      <c r="H32" s="107">
        <v>1691</v>
      </c>
      <c r="I32" s="48"/>
      <c r="J32" s="50"/>
      <c r="K32" s="95" t="s">
        <v>315</v>
      </c>
      <c r="L32" s="97">
        <v>25</v>
      </c>
      <c r="M32" s="48"/>
      <c r="N32" s="50"/>
      <c r="O32" s="95" t="s">
        <v>315</v>
      </c>
      <c r="P32" s="97">
        <v>87</v>
      </c>
      <c r="Q32" s="48"/>
      <c r="R32" s="50"/>
      <c r="S32" s="95" t="s">
        <v>315</v>
      </c>
      <c r="T32" s="107">
        <v>3063</v>
      </c>
      <c r="U32" s="48"/>
    </row>
    <row r="33" spans="1:21" ht="15.75" thickBot="1">
      <c r="A33" s="12"/>
      <c r="B33" s="105"/>
      <c r="C33" s="96"/>
      <c r="D33" s="114"/>
      <c r="E33" s="99"/>
      <c r="F33" s="50"/>
      <c r="G33" s="96"/>
      <c r="H33" s="114"/>
      <c r="I33" s="99"/>
      <c r="J33" s="50"/>
      <c r="K33" s="96"/>
      <c r="L33" s="98"/>
      <c r="M33" s="99"/>
      <c r="N33" s="50"/>
      <c r="O33" s="96"/>
      <c r="P33" s="98"/>
      <c r="Q33" s="99"/>
      <c r="R33" s="50"/>
      <c r="S33" s="96"/>
      <c r="T33" s="114"/>
      <c r="U33" s="99"/>
    </row>
    <row r="34" spans="1:21" ht="15.75" thickTop="1">
      <c r="A34" s="12"/>
      <c r="B34" s="31"/>
      <c r="C34" s="100"/>
      <c r="D34" s="100"/>
      <c r="E34" s="100"/>
      <c r="F34" s="31"/>
      <c r="G34" s="100"/>
      <c r="H34" s="100"/>
      <c r="I34" s="100"/>
      <c r="J34" s="31"/>
      <c r="K34" s="100"/>
      <c r="L34" s="100"/>
      <c r="M34" s="100"/>
      <c r="N34" s="31"/>
      <c r="O34" s="100"/>
      <c r="P34" s="100"/>
      <c r="Q34" s="100"/>
      <c r="R34" s="31"/>
      <c r="S34" s="100"/>
      <c r="T34" s="100"/>
      <c r="U34" s="100"/>
    </row>
    <row r="35" spans="1:21">
      <c r="A35" s="12"/>
      <c r="B35" s="121" t="s">
        <v>488</v>
      </c>
      <c r="C35" s="50"/>
      <c r="D35" s="50"/>
      <c r="E35" s="50"/>
      <c r="F35" s="37"/>
      <c r="G35" s="50"/>
      <c r="H35" s="50"/>
      <c r="I35" s="50"/>
      <c r="J35" s="37"/>
      <c r="K35" s="50"/>
      <c r="L35" s="50"/>
      <c r="M35" s="50"/>
      <c r="N35" s="37"/>
      <c r="O35" s="50"/>
      <c r="P35" s="50"/>
      <c r="Q35" s="50"/>
      <c r="R35" s="37"/>
      <c r="S35" s="50"/>
      <c r="T35" s="50"/>
      <c r="U35" s="50"/>
    </row>
    <row r="36" spans="1:21">
      <c r="A36" s="12"/>
      <c r="B36" s="87" t="s">
        <v>505</v>
      </c>
      <c r="C36" s="88" t="s">
        <v>315</v>
      </c>
      <c r="D36" s="110">
        <v>5435</v>
      </c>
      <c r="E36" s="54"/>
      <c r="F36" s="54"/>
      <c r="G36" s="88" t="s">
        <v>315</v>
      </c>
      <c r="H36" s="110">
        <v>3894</v>
      </c>
      <c r="I36" s="54"/>
      <c r="J36" s="54"/>
      <c r="K36" s="88" t="s">
        <v>315</v>
      </c>
      <c r="L36" s="89">
        <v>25</v>
      </c>
      <c r="M36" s="54"/>
      <c r="N36" s="54"/>
      <c r="O36" s="88" t="s">
        <v>315</v>
      </c>
      <c r="P36" s="89">
        <v>87</v>
      </c>
      <c r="Q36" s="54"/>
      <c r="R36" s="54"/>
      <c r="S36" s="88" t="s">
        <v>315</v>
      </c>
      <c r="T36" s="110">
        <v>9441</v>
      </c>
      <c r="U36" s="54"/>
    </row>
    <row r="37" spans="1:21">
      <c r="A37" s="12"/>
      <c r="B37" s="87"/>
      <c r="C37" s="88"/>
      <c r="D37" s="110"/>
      <c r="E37" s="54"/>
      <c r="F37" s="54"/>
      <c r="G37" s="88"/>
      <c r="H37" s="110"/>
      <c r="I37" s="54"/>
      <c r="J37" s="54"/>
      <c r="K37" s="88"/>
      <c r="L37" s="89"/>
      <c r="M37" s="54"/>
      <c r="N37" s="54"/>
      <c r="O37" s="88"/>
      <c r="P37" s="89"/>
      <c r="Q37" s="54"/>
      <c r="R37" s="54"/>
      <c r="S37" s="88"/>
      <c r="T37" s="110"/>
      <c r="U37" s="54"/>
    </row>
    <row r="38" spans="1:21">
      <c r="A38" s="12"/>
      <c r="B38" s="125" t="s">
        <v>490</v>
      </c>
      <c r="C38" s="91" t="s">
        <v>317</v>
      </c>
      <c r="D38" s="91"/>
      <c r="E38" s="50"/>
      <c r="F38" s="50"/>
      <c r="G38" s="91" t="s">
        <v>317</v>
      </c>
      <c r="H38" s="91"/>
      <c r="I38" s="50"/>
      <c r="J38" s="50"/>
      <c r="K38" s="91" t="s">
        <v>317</v>
      </c>
      <c r="L38" s="91"/>
      <c r="M38" s="50"/>
      <c r="N38" s="50"/>
      <c r="O38" s="91">
        <v>13</v>
      </c>
      <c r="P38" s="91"/>
      <c r="Q38" s="50"/>
      <c r="R38" s="50"/>
      <c r="S38" s="91">
        <v>13</v>
      </c>
      <c r="T38" s="91"/>
      <c r="U38" s="50"/>
    </row>
    <row r="39" spans="1:21">
      <c r="A39" s="12"/>
      <c r="B39" s="125"/>
      <c r="C39" s="91"/>
      <c r="D39" s="91"/>
      <c r="E39" s="50"/>
      <c r="F39" s="50"/>
      <c r="G39" s="91"/>
      <c r="H39" s="91"/>
      <c r="I39" s="50"/>
      <c r="J39" s="50"/>
      <c r="K39" s="91"/>
      <c r="L39" s="91"/>
      <c r="M39" s="50"/>
      <c r="N39" s="50"/>
      <c r="O39" s="91"/>
      <c r="P39" s="91"/>
      <c r="Q39" s="50"/>
      <c r="R39" s="50"/>
      <c r="S39" s="91"/>
      <c r="T39" s="91"/>
      <c r="U39" s="50"/>
    </row>
    <row r="40" spans="1:21">
      <c r="A40" s="12"/>
      <c r="B40" s="126" t="s">
        <v>506</v>
      </c>
      <c r="C40" s="89" t="s">
        <v>507</v>
      </c>
      <c r="D40" s="89"/>
      <c r="E40" s="88" t="s">
        <v>320</v>
      </c>
      <c r="F40" s="54"/>
      <c r="G40" s="89" t="s">
        <v>317</v>
      </c>
      <c r="H40" s="89"/>
      <c r="I40" s="54"/>
      <c r="J40" s="54"/>
      <c r="K40" s="110">
        <v>1141</v>
      </c>
      <c r="L40" s="110"/>
      <c r="M40" s="54"/>
      <c r="N40" s="54"/>
      <c r="O40" s="89" t="s">
        <v>317</v>
      </c>
      <c r="P40" s="89"/>
      <c r="Q40" s="54"/>
      <c r="R40" s="54"/>
      <c r="S40" s="89" t="s">
        <v>317</v>
      </c>
      <c r="T40" s="89"/>
      <c r="U40" s="54"/>
    </row>
    <row r="41" spans="1:21" ht="15.75" thickBot="1">
      <c r="A41" s="12"/>
      <c r="B41" s="126"/>
      <c r="C41" s="92"/>
      <c r="D41" s="92"/>
      <c r="E41" s="133"/>
      <c r="F41" s="54"/>
      <c r="G41" s="92"/>
      <c r="H41" s="92"/>
      <c r="I41" s="93"/>
      <c r="J41" s="54"/>
      <c r="K41" s="130"/>
      <c r="L41" s="130"/>
      <c r="M41" s="93"/>
      <c r="N41" s="54"/>
      <c r="O41" s="92"/>
      <c r="P41" s="92"/>
      <c r="Q41" s="93"/>
      <c r="R41" s="54"/>
      <c r="S41" s="92"/>
      <c r="T41" s="92"/>
      <c r="U41" s="93"/>
    </row>
    <row r="42" spans="1:21">
      <c r="A42" s="12"/>
      <c r="B42" s="90" t="s">
        <v>508</v>
      </c>
      <c r="C42" s="107">
        <v>4294</v>
      </c>
      <c r="D42" s="107"/>
      <c r="E42" s="48"/>
      <c r="F42" s="50"/>
      <c r="G42" s="107">
        <v>3894</v>
      </c>
      <c r="H42" s="107"/>
      <c r="I42" s="48"/>
      <c r="J42" s="50"/>
      <c r="K42" s="107">
        <v>1166</v>
      </c>
      <c r="L42" s="107"/>
      <c r="M42" s="48"/>
      <c r="N42" s="50"/>
      <c r="O42" s="97">
        <v>100</v>
      </c>
      <c r="P42" s="97"/>
      <c r="Q42" s="48"/>
      <c r="R42" s="50"/>
      <c r="S42" s="107">
        <v>9454</v>
      </c>
      <c r="T42" s="107"/>
      <c r="U42" s="48"/>
    </row>
    <row r="43" spans="1:21" ht="15.75" thickBot="1">
      <c r="A43" s="12"/>
      <c r="B43" s="90"/>
      <c r="C43" s="134"/>
      <c r="D43" s="134"/>
      <c r="E43" s="60"/>
      <c r="F43" s="50"/>
      <c r="G43" s="134"/>
      <c r="H43" s="134"/>
      <c r="I43" s="60"/>
      <c r="J43" s="50"/>
      <c r="K43" s="134"/>
      <c r="L43" s="134"/>
      <c r="M43" s="60"/>
      <c r="N43" s="50"/>
      <c r="O43" s="127"/>
      <c r="P43" s="127"/>
      <c r="Q43" s="60"/>
      <c r="R43" s="50"/>
      <c r="S43" s="134"/>
      <c r="T43" s="134"/>
      <c r="U43" s="60"/>
    </row>
    <row r="44" spans="1:21">
      <c r="A44" s="12"/>
      <c r="B44" s="123" t="s">
        <v>496</v>
      </c>
      <c r="C44" s="66"/>
      <c r="D44" s="66"/>
      <c r="E44" s="66"/>
      <c r="F44" s="31"/>
      <c r="G44" s="66"/>
      <c r="H44" s="66"/>
      <c r="I44" s="66"/>
      <c r="J44" s="31"/>
      <c r="K44" s="66"/>
      <c r="L44" s="66"/>
      <c r="M44" s="66"/>
      <c r="N44" s="31"/>
      <c r="O44" s="66"/>
      <c r="P44" s="66"/>
      <c r="Q44" s="66"/>
      <c r="R44" s="31"/>
      <c r="S44" s="66"/>
      <c r="T44" s="66"/>
      <c r="U44" s="66"/>
    </row>
    <row r="45" spans="1:21">
      <c r="A45" s="12"/>
      <c r="B45" s="90" t="s">
        <v>505</v>
      </c>
      <c r="C45" s="91" t="s">
        <v>502</v>
      </c>
      <c r="D45" s="91"/>
      <c r="E45" s="105" t="s">
        <v>320</v>
      </c>
      <c r="F45" s="50"/>
      <c r="G45" s="91" t="s">
        <v>498</v>
      </c>
      <c r="H45" s="91"/>
      <c r="I45" s="105" t="s">
        <v>320</v>
      </c>
      <c r="J45" s="50"/>
      <c r="K45" s="91" t="s">
        <v>317</v>
      </c>
      <c r="L45" s="91"/>
      <c r="M45" s="50"/>
      <c r="N45" s="50"/>
      <c r="O45" s="91" t="s">
        <v>317</v>
      </c>
      <c r="P45" s="91"/>
      <c r="Q45" s="50"/>
      <c r="R45" s="50"/>
      <c r="S45" s="91" t="s">
        <v>503</v>
      </c>
      <c r="T45" s="91"/>
      <c r="U45" s="105" t="s">
        <v>320</v>
      </c>
    </row>
    <row r="46" spans="1:21">
      <c r="A46" s="12"/>
      <c r="B46" s="90"/>
      <c r="C46" s="91"/>
      <c r="D46" s="91"/>
      <c r="E46" s="105"/>
      <c r="F46" s="50"/>
      <c r="G46" s="91"/>
      <c r="H46" s="91"/>
      <c r="I46" s="105"/>
      <c r="J46" s="50"/>
      <c r="K46" s="91"/>
      <c r="L46" s="91"/>
      <c r="M46" s="50"/>
      <c r="N46" s="50"/>
      <c r="O46" s="91"/>
      <c r="P46" s="91"/>
      <c r="Q46" s="50"/>
      <c r="R46" s="50"/>
      <c r="S46" s="91"/>
      <c r="T46" s="91"/>
      <c r="U46" s="105"/>
    </row>
    <row r="47" spans="1:21">
      <c r="A47" s="12"/>
      <c r="B47" s="122" t="s">
        <v>509</v>
      </c>
      <c r="C47" s="89" t="s">
        <v>510</v>
      </c>
      <c r="D47" s="89"/>
      <c r="E47" s="76" t="s">
        <v>320</v>
      </c>
      <c r="F47" s="31"/>
      <c r="G47" s="89" t="s">
        <v>511</v>
      </c>
      <c r="H47" s="89"/>
      <c r="I47" s="76" t="s">
        <v>320</v>
      </c>
      <c r="J47" s="31"/>
      <c r="K47" s="89" t="s">
        <v>512</v>
      </c>
      <c r="L47" s="89"/>
      <c r="M47" s="76" t="s">
        <v>320</v>
      </c>
      <c r="N47" s="31"/>
      <c r="O47" s="89" t="s">
        <v>492</v>
      </c>
      <c r="P47" s="89"/>
      <c r="Q47" s="76" t="s">
        <v>320</v>
      </c>
      <c r="R47" s="31"/>
      <c r="S47" s="89" t="s">
        <v>513</v>
      </c>
      <c r="T47" s="89"/>
      <c r="U47" s="76" t="s">
        <v>320</v>
      </c>
    </row>
    <row r="48" spans="1:21">
      <c r="A48" s="12"/>
      <c r="B48" s="125" t="s">
        <v>506</v>
      </c>
      <c r="C48" s="91">
        <v>805</v>
      </c>
      <c r="D48" s="91"/>
      <c r="E48" s="50"/>
      <c r="F48" s="50"/>
      <c r="G48" s="91" t="s">
        <v>317</v>
      </c>
      <c r="H48" s="91"/>
      <c r="I48" s="50"/>
      <c r="J48" s="50"/>
      <c r="K48" s="91" t="s">
        <v>514</v>
      </c>
      <c r="L48" s="91"/>
      <c r="M48" s="105" t="s">
        <v>320</v>
      </c>
      <c r="N48" s="50"/>
      <c r="O48" s="91" t="s">
        <v>317</v>
      </c>
      <c r="P48" s="91"/>
      <c r="Q48" s="50"/>
      <c r="R48" s="50"/>
      <c r="S48" s="91" t="s">
        <v>317</v>
      </c>
      <c r="T48" s="91"/>
      <c r="U48" s="50"/>
    </row>
    <row r="49" spans="1:27" ht="15.75" thickBot="1">
      <c r="A49" s="12"/>
      <c r="B49" s="125"/>
      <c r="C49" s="127"/>
      <c r="D49" s="127"/>
      <c r="E49" s="60"/>
      <c r="F49" s="50"/>
      <c r="G49" s="127"/>
      <c r="H49" s="127"/>
      <c r="I49" s="60"/>
      <c r="J49" s="50"/>
      <c r="K49" s="127"/>
      <c r="L49" s="127"/>
      <c r="M49" s="128"/>
      <c r="N49" s="50"/>
      <c r="O49" s="127"/>
      <c r="P49" s="127"/>
      <c r="Q49" s="60"/>
      <c r="R49" s="50"/>
      <c r="S49" s="127"/>
      <c r="T49" s="127"/>
      <c r="U49" s="60"/>
    </row>
    <row r="50" spans="1:27" ht="15.75" thickBot="1">
      <c r="A50" s="12"/>
      <c r="B50" s="75" t="s">
        <v>508</v>
      </c>
      <c r="C50" s="135" t="s">
        <v>515</v>
      </c>
      <c r="D50" s="135"/>
      <c r="E50" s="124" t="s">
        <v>320</v>
      </c>
      <c r="F50" s="31"/>
      <c r="G50" s="135" t="s">
        <v>516</v>
      </c>
      <c r="H50" s="135"/>
      <c r="I50" s="124" t="s">
        <v>320</v>
      </c>
      <c r="J50" s="31"/>
      <c r="K50" s="135" t="s">
        <v>517</v>
      </c>
      <c r="L50" s="135"/>
      <c r="M50" s="124" t="s">
        <v>320</v>
      </c>
      <c r="N50" s="31"/>
      <c r="O50" s="135" t="s">
        <v>492</v>
      </c>
      <c r="P50" s="135"/>
      <c r="Q50" s="124" t="s">
        <v>320</v>
      </c>
      <c r="R50" s="31"/>
      <c r="S50" s="135" t="s">
        <v>518</v>
      </c>
      <c r="T50" s="135"/>
      <c r="U50" s="124" t="s">
        <v>320</v>
      </c>
    </row>
    <row r="51" spans="1:27">
      <c r="A51" s="12"/>
      <c r="B51" s="105" t="s">
        <v>519</v>
      </c>
      <c r="C51" s="95" t="s">
        <v>315</v>
      </c>
      <c r="D51" s="97">
        <v>673</v>
      </c>
      <c r="E51" s="48"/>
      <c r="F51" s="50"/>
      <c r="G51" s="95" t="s">
        <v>315</v>
      </c>
      <c r="H51" s="107">
        <v>1402</v>
      </c>
      <c r="I51" s="48"/>
      <c r="J51" s="50"/>
      <c r="K51" s="95" t="s">
        <v>315</v>
      </c>
      <c r="L51" s="97">
        <v>206</v>
      </c>
      <c r="M51" s="48"/>
      <c r="N51" s="50"/>
      <c r="O51" s="95" t="s">
        <v>315</v>
      </c>
      <c r="P51" s="97">
        <v>85</v>
      </c>
      <c r="Q51" s="48"/>
      <c r="R51" s="50"/>
      <c r="S51" s="95" t="s">
        <v>315</v>
      </c>
      <c r="T51" s="107">
        <v>2366</v>
      </c>
      <c r="U51" s="48"/>
    </row>
    <row r="52" spans="1:27" ht="15.75" thickBot="1">
      <c r="A52" s="12"/>
      <c r="B52" s="105"/>
      <c r="C52" s="96"/>
      <c r="D52" s="98"/>
      <c r="E52" s="99"/>
      <c r="F52" s="50"/>
      <c r="G52" s="96"/>
      <c r="H52" s="114"/>
      <c r="I52" s="99"/>
      <c r="J52" s="50"/>
      <c r="K52" s="96"/>
      <c r="L52" s="98"/>
      <c r="M52" s="99"/>
      <c r="N52" s="50"/>
      <c r="O52" s="96"/>
      <c r="P52" s="98"/>
      <c r="Q52" s="99"/>
      <c r="R52" s="50"/>
      <c r="S52" s="96"/>
      <c r="T52" s="114"/>
      <c r="U52" s="99"/>
    </row>
    <row r="53" spans="1:27" ht="15.75" thickTop="1">
      <c r="A53" s="12"/>
      <c r="B53" s="54" t="s">
        <v>321</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c r="A54" s="12"/>
      <c r="B54" s="16"/>
      <c r="C54" s="16"/>
    </row>
    <row r="55" spans="1:27" ht="33.75">
      <c r="A55" s="12"/>
      <c r="B55" s="70" t="s">
        <v>322</v>
      </c>
      <c r="C55" s="71" t="s">
        <v>520</v>
      </c>
    </row>
    <row r="56" spans="1:27">
      <c r="A56" s="12"/>
      <c r="B56" s="16"/>
      <c r="C56" s="16"/>
    </row>
    <row r="57" spans="1:27" ht="45">
      <c r="A57" s="12"/>
      <c r="B57" s="70" t="s">
        <v>521</v>
      </c>
      <c r="C57" s="71" t="s">
        <v>522</v>
      </c>
    </row>
    <row r="58" spans="1:27">
      <c r="A58" s="12"/>
      <c r="B58" s="16"/>
      <c r="C58" s="16"/>
    </row>
    <row r="59" spans="1:27" ht="33.75">
      <c r="A59" s="12"/>
      <c r="B59" s="70" t="s">
        <v>523</v>
      </c>
      <c r="C59" s="71" t="s">
        <v>524</v>
      </c>
    </row>
    <row r="60" spans="1:27">
      <c r="A60" s="12"/>
      <c r="B60" s="16"/>
      <c r="C60" s="16"/>
    </row>
    <row r="61" spans="1:27" ht="45">
      <c r="A61" s="12"/>
      <c r="B61" s="70" t="s">
        <v>525</v>
      </c>
      <c r="C61" s="71" t="s">
        <v>526</v>
      </c>
    </row>
    <row r="62" spans="1:27">
      <c r="A62" s="12"/>
      <c r="B62" s="21" t="s">
        <v>527</v>
      </c>
      <c r="C62" s="21"/>
      <c r="D62" s="21"/>
      <c r="E62" s="21"/>
      <c r="F62" s="21"/>
      <c r="G62" s="21"/>
      <c r="H62" s="21"/>
      <c r="I62" s="21"/>
      <c r="J62" s="21"/>
      <c r="K62" s="21"/>
      <c r="L62" s="21"/>
      <c r="M62" s="21"/>
      <c r="N62" s="21"/>
      <c r="O62" s="21"/>
      <c r="P62" s="21"/>
      <c r="Q62" s="21"/>
      <c r="R62" s="21"/>
      <c r="S62" s="21"/>
      <c r="T62" s="21"/>
      <c r="U62" s="21"/>
      <c r="V62" s="21"/>
      <c r="W62" s="21"/>
      <c r="X62" s="21"/>
      <c r="Y62" s="21"/>
    </row>
    <row r="63" spans="1:27">
      <c r="A63" s="12"/>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7" ht="15.75" thickBot="1">
      <c r="A64" s="12"/>
      <c r="B64" s="31"/>
      <c r="C64" s="41" t="s">
        <v>528</v>
      </c>
      <c r="D64" s="41"/>
      <c r="E64" s="41"/>
      <c r="F64" s="41"/>
      <c r="G64" s="41"/>
      <c r="H64" s="41"/>
      <c r="I64" s="41"/>
      <c r="J64" s="31"/>
      <c r="K64" s="41" t="s">
        <v>529</v>
      </c>
      <c r="L64" s="41"/>
      <c r="M64" s="41"/>
      <c r="N64" s="41"/>
      <c r="O64" s="41"/>
      <c r="P64" s="41"/>
      <c r="Q64" s="41"/>
      <c r="R64" s="31"/>
      <c r="S64" s="41" t="s">
        <v>142</v>
      </c>
      <c r="T64" s="41"/>
      <c r="U64" s="41"/>
      <c r="V64" s="41"/>
      <c r="W64" s="41"/>
      <c r="X64" s="41"/>
      <c r="Y64" s="41"/>
    </row>
    <row r="65" spans="1:27" ht="15.75" thickBot="1">
      <c r="A65" s="12"/>
      <c r="B65" s="34" t="s">
        <v>309</v>
      </c>
      <c r="C65" s="140">
        <v>2014</v>
      </c>
      <c r="D65" s="140"/>
      <c r="E65" s="140"/>
      <c r="F65" s="40"/>
      <c r="G65" s="140">
        <v>2013</v>
      </c>
      <c r="H65" s="140"/>
      <c r="I65" s="140"/>
      <c r="J65" s="31"/>
      <c r="K65" s="140">
        <v>2014</v>
      </c>
      <c r="L65" s="140"/>
      <c r="M65" s="140"/>
      <c r="N65" s="40"/>
      <c r="O65" s="140">
        <v>2013</v>
      </c>
      <c r="P65" s="140"/>
      <c r="Q65" s="140"/>
      <c r="R65" s="31"/>
      <c r="S65" s="140">
        <v>2014</v>
      </c>
      <c r="T65" s="140"/>
      <c r="U65" s="140"/>
      <c r="V65" s="31"/>
      <c r="W65" s="140">
        <v>2013</v>
      </c>
      <c r="X65" s="140"/>
      <c r="Y65" s="140"/>
    </row>
    <row r="66" spans="1:27">
      <c r="A66" s="12"/>
      <c r="B66" s="105" t="s">
        <v>530</v>
      </c>
      <c r="C66" s="95" t="s">
        <v>315</v>
      </c>
      <c r="D66" s="97">
        <v>730</v>
      </c>
      <c r="E66" s="48"/>
      <c r="F66" s="50"/>
      <c r="G66" s="95" t="s">
        <v>315</v>
      </c>
      <c r="H66" s="107">
        <v>1028</v>
      </c>
      <c r="I66" s="48"/>
      <c r="J66" s="50"/>
      <c r="K66" s="95" t="s">
        <v>315</v>
      </c>
      <c r="L66" s="107">
        <v>2758</v>
      </c>
      <c r="M66" s="48"/>
      <c r="N66" s="50"/>
      <c r="O66" s="95" t="s">
        <v>315</v>
      </c>
      <c r="P66" s="107">
        <v>2958</v>
      </c>
      <c r="Q66" s="48"/>
      <c r="R66" s="50"/>
      <c r="S66" s="95" t="s">
        <v>315</v>
      </c>
      <c r="T66" s="107">
        <v>3488</v>
      </c>
      <c r="U66" s="48"/>
      <c r="V66" s="50"/>
      <c r="W66" s="95" t="s">
        <v>315</v>
      </c>
      <c r="X66" s="107">
        <v>3986</v>
      </c>
      <c r="Y66" s="48"/>
    </row>
    <row r="67" spans="1:27">
      <c r="A67" s="12"/>
      <c r="B67" s="105"/>
      <c r="C67" s="106"/>
      <c r="D67" s="117"/>
      <c r="E67" s="49"/>
      <c r="F67" s="50"/>
      <c r="G67" s="106"/>
      <c r="H67" s="108"/>
      <c r="I67" s="49"/>
      <c r="J67" s="50"/>
      <c r="K67" s="106"/>
      <c r="L67" s="108"/>
      <c r="M67" s="49"/>
      <c r="N67" s="50"/>
      <c r="O67" s="106"/>
      <c r="P67" s="108"/>
      <c r="Q67" s="49"/>
      <c r="R67" s="50"/>
      <c r="S67" s="105"/>
      <c r="T67" s="112"/>
      <c r="U67" s="50"/>
      <c r="V67" s="50"/>
      <c r="W67" s="106"/>
      <c r="X67" s="108"/>
      <c r="Y67" s="49"/>
    </row>
    <row r="68" spans="1:27">
      <c r="A68" s="12"/>
      <c r="B68" s="87" t="s">
        <v>531</v>
      </c>
      <c r="C68" s="89">
        <v>50</v>
      </c>
      <c r="D68" s="89"/>
      <c r="E68" s="54"/>
      <c r="F68" s="54"/>
      <c r="G68" s="89">
        <v>19</v>
      </c>
      <c r="H68" s="89"/>
      <c r="I68" s="54"/>
      <c r="J68" s="54"/>
      <c r="K68" s="89" t="s">
        <v>317</v>
      </c>
      <c r="L68" s="89"/>
      <c r="M68" s="54"/>
      <c r="N68" s="54"/>
      <c r="O68" s="89" t="s">
        <v>317</v>
      </c>
      <c r="P68" s="89"/>
      <c r="Q68" s="54"/>
      <c r="R68" s="54"/>
      <c r="S68" s="89">
        <v>50</v>
      </c>
      <c r="T68" s="89"/>
      <c r="U68" s="54"/>
      <c r="V68" s="54"/>
      <c r="W68" s="89">
        <v>19</v>
      </c>
      <c r="X68" s="89"/>
      <c r="Y68" s="54"/>
    </row>
    <row r="69" spans="1:27">
      <c r="A69" s="12"/>
      <c r="B69" s="87"/>
      <c r="C69" s="89"/>
      <c r="D69" s="89"/>
      <c r="E69" s="54"/>
      <c r="F69" s="54"/>
      <c r="G69" s="89"/>
      <c r="H69" s="89"/>
      <c r="I69" s="54"/>
      <c r="J69" s="54"/>
      <c r="K69" s="89"/>
      <c r="L69" s="89"/>
      <c r="M69" s="54"/>
      <c r="N69" s="54"/>
      <c r="O69" s="89"/>
      <c r="P69" s="89"/>
      <c r="Q69" s="54"/>
      <c r="R69" s="54"/>
      <c r="S69" s="89"/>
      <c r="T69" s="89"/>
      <c r="U69" s="54"/>
      <c r="V69" s="54"/>
      <c r="W69" s="89"/>
      <c r="X69" s="89"/>
      <c r="Y69" s="54"/>
    </row>
    <row r="70" spans="1:27">
      <c r="A70" s="12"/>
      <c r="B70" s="78" t="s">
        <v>532</v>
      </c>
      <c r="C70" s="91" t="s">
        <v>431</v>
      </c>
      <c r="D70" s="91"/>
      <c r="E70" s="74" t="s">
        <v>320</v>
      </c>
      <c r="F70" s="37"/>
      <c r="G70" s="91" t="s">
        <v>533</v>
      </c>
      <c r="H70" s="91"/>
      <c r="I70" s="74" t="s">
        <v>320</v>
      </c>
      <c r="J70" s="37"/>
      <c r="K70" s="91" t="s">
        <v>534</v>
      </c>
      <c r="L70" s="91"/>
      <c r="M70" s="74" t="s">
        <v>320</v>
      </c>
      <c r="N70" s="37"/>
      <c r="O70" s="91" t="s">
        <v>535</v>
      </c>
      <c r="P70" s="91"/>
      <c r="Q70" s="74" t="s">
        <v>320</v>
      </c>
      <c r="R70" s="37"/>
      <c r="S70" s="91" t="s">
        <v>536</v>
      </c>
      <c r="T70" s="91"/>
      <c r="U70" s="74" t="s">
        <v>320</v>
      </c>
      <c r="V70" s="37"/>
      <c r="W70" s="91" t="s">
        <v>537</v>
      </c>
      <c r="X70" s="91"/>
      <c r="Y70" s="74" t="s">
        <v>320</v>
      </c>
    </row>
    <row r="71" spans="1:27">
      <c r="A71" s="12"/>
      <c r="B71" s="87" t="s">
        <v>538</v>
      </c>
      <c r="C71" s="89" t="s">
        <v>539</v>
      </c>
      <c r="D71" s="89"/>
      <c r="E71" s="88" t="s">
        <v>320</v>
      </c>
      <c r="F71" s="54"/>
      <c r="G71" s="89" t="s">
        <v>540</v>
      </c>
      <c r="H71" s="89"/>
      <c r="I71" s="88" t="s">
        <v>320</v>
      </c>
      <c r="J71" s="54"/>
      <c r="K71" s="89" t="s">
        <v>317</v>
      </c>
      <c r="L71" s="89"/>
      <c r="M71" s="54"/>
      <c r="N71" s="54"/>
      <c r="O71" s="89" t="s">
        <v>317</v>
      </c>
      <c r="P71" s="89"/>
      <c r="Q71" s="54"/>
      <c r="R71" s="54"/>
      <c r="S71" s="89" t="s">
        <v>539</v>
      </c>
      <c r="T71" s="89"/>
      <c r="U71" s="88" t="s">
        <v>320</v>
      </c>
      <c r="V71" s="54"/>
      <c r="W71" s="89" t="s">
        <v>540</v>
      </c>
      <c r="X71" s="89"/>
      <c r="Y71" s="88" t="s">
        <v>320</v>
      </c>
    </row>
    <row r="72" spans="1:27">
      <c r="A72" s="12"/>
      <c r="B72" s="87"/>
      <c r="C72" s="89"/>
      <c r="D72" s="89"/>
      <c r="E72" s="88"/>
      <c r="F72" s="54"/>
      <c r="G72" s="89"/>
      <c r="H72" s="89"/>
      <c r="I72" s="88"/>
      <c r="J72" s="54"/>
      <c r="K72" s="89"/>
      <c r="L72" s="89"/>
      <c r="M72" s="54"/>
      <c r="N72" s="54"/>
      <c r="O72" s="89"/>
      <c r="P72" s="89"/>
      <c r="Q72" s="54"/>
      <c r="R72" s="54"/>
      <c r="S72" s="89"/>
      <c r="T72" s="89"/>
      <c r="U72" s="88"/>
      <c r="V72" s="54"/>
      <c r="W72" s="89"/>
      <c r="X72" s="89"/>
      <c r="Y72" s="88"/>
    </row>
    <row r="73" spans="1:27">
      <c r="A73" s="12"/>
      <c r="B73" s="90" t="s">
        <v>96</v>
      </c>
      <c r="C73" s="91" t="s">
        <v>541</v>
      </c>
      <c r="D73" s="91"/>
      <c r="E73" s="105" t="s">
        <v>320</v>
      </c>
      <c r="F73" s="50"/>
      <c r="G73" s="91" t="s">
        <v>431</v>
      </c>
      <c r="H73" s="91"/>
      <c r="I73" s="105" t="s">
        <v>320</v>
      </c>
      <c r="J73" s="50"/>
      <c r="K73" s="91" t="s">
        <v>542</v>
      </c>
      <c r="L73" s="91"/>
      <c r="M73" s="105" t="s">
        <v>320</v>
      </c>
      <c r="N73" s="50"/>
      <c r="O73" s="91" t="s">
        <v>317</v>
      </c>
      <c r="P73" s="91"/>
      <c r="Q73" s="50"/>
      <c r="R73" s="50"/>
      <c r="S73" s="91" t="s">
        <v>543</v>
      </c>
      <c r="T73" s="91"/>
      <c r="U73" s="105" t="s">
        <v>320</v>
      </c>
      <c r="V73" s="50"/>
      <c r="W73" s="91" t="s">
        <v>431</v>
      </c>
      <c r="X73" s="91"/>
      <c r="Y73" s="105" t="s">
        <v>320</v>
      </c>
    </row>
    <row r="74" spans="1:27" ht="15.75" thickBot="1">
      <c r="A74" s="12"/>
      <c r="B74" s="90"/>
      <c r="C74" s="127"/>
      <c r="D74" s="127"/>
      <c r="E74" s="128"/>
      <c r="F74" s="50"/>
      <c r="G74" s="127"/>
      <c r="H74" s="127"/>
      <c r="I74" s="128"/>
      <c r="J74" s="50"/>
      <c r="K74" s="127"/>
      <c r="L74" s="127"/>
      <c r="M74" s="128"/>
      <c r="N74" s="50"/>
      <c r="O74" s="127"/>
      <c r="P74" s="127"/>
      <c r="Q74" s="60"/>
      <c r="R74" s="50"/>
      <c r="S74" s="127"/>
      <c r="T74" s="127"/>
      <c r="U74" s="128"/>
      <c r="V74" s="50"/>
      <c r="W74" s="127"/>
      <c r="X74" s="127"/>
      <c r="Y74" s="128"/>
    </row>
    <row r="75" spans="1:27">
      <c r="A75" s="12"/>
      <c r="B75" s="88" t="s">
        <v>544</v>
      </c>
      <c r="C75" s="132" t="s">
        <v>315</v>
      </c>
      <c r="D75" s="131">
        <v>636</v>
      </c>
      <c r="E75" s="66"/>
      <c r="F75" s="54"/>
      <c r="G75" s="132" t="s">
        <v>315</v>
      </c>
      <c r="H75" s="131">
        <v>730</v>
      </c>
      <c r="I75" s="66"/>
      <c r="J75" s="54"/>
      <c r="K75" s="132" t="s">
        <v>315</v>
      </c>
      <c r="L75" s="129">
        <v>2514</v>
      </c>
      <c r="M75" s="66"/>
      <c r="N75" s="54"/>
      <c r="O75" s="132" t="s">
        <v>315</v>
      </c>
      <c r="P75" s="129">
        <v>2758</v>
      </c>
      <c r="Q75" s="66"/>
      <c r="R75" s="54"/>
      <c r="S75" s="132" t="s">
        <v>315</v>
      </c>
      <c r="T75" s="129">
        <v>3150</v>
      </c>
      <c r="U75" s="66"/>
      <c r="V75" s="54"/>
      <c r="W75" s="132" t="s">
        <v>315</v>
      </c>
      <c r="X75" s="129">
        <v>3488</v>
      </c>
      <c r="Y75" s="66"/>
    </row>
    <row r="76" spans="1:27" ht="15.75" thickBot="1">
      <c r="A76" s="12"/>
      <c r="B76" s="88"/>
      <c r="C76" s="142"/>
      <c r="D76" s="143"/>
      <c r="E76" s="67"/>
      <c r="F76" s="54"/>
      <c r="G76" s="142"/>
      <c r="H76" s="143"/>
      <c r="I76" s="67"/>
      <c r="J76" s="54"/>
      <c r="K76" s="142"/>
      <c r="L76" s="144"/>
      <c r="M76" s="67"/>
      <c r="N76" s="54"/>
      <c r="O76" s="142"/>
      <c r="P76" s="144"/>
      <c r="Q76" s="67"/>
      <c r="R76" s="54"/>
      <c r="S76" s="142"/>
      <c r="T76" s="144"/>
      <c r="U76" s="67"/>
      <c r="V76" s="54"/>
      <c r="W76" s="142"/>
      <c r="X76" s="144"/>
      <c r="Y76" s="67"/>
    </row>
    <row r="77" spans="1:27" ht="15.75" thickTop="1">
      <c r="A77" s="12"/>
      <c r="B77" s="54" t="s">
        <v>321</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row>
    <row r="78" spans="1:27">
      <c r="A78" s="12"/>
      <c r="B78" s="16"/>
      <c r="C78" s="16"/>
    </row>
    <row r="79" spans="1:27" ht="90">
      <c r="A79" s="12"/>
      <c r="B79" s="70" t="s">
        <v>322</v>
      </c>
      <c r="C79" s="71" t="s">
        <v>545</v>
      </c>
    </row>
    <row r="80" spans="1:27">
      <c r="A80" s="12"/>
      <c r="B80" s="20" t="s">
        <v>546</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row>
    <row r="81" spans="1:27">
      <c r="A81" s="12"/>
      <c r="B81" s="29" t="s">
        <v>547</v>
      </c>
      <c r="C81" s="29"/>
      <c r="D81" s="29"/>
      <c r="E81" s="29"/>
      <c r="F81" s="29"/>
      <c r="G81" s="29"/>
      <c r="H81" s="29"/>
      <c r="I81" s="29"/>
      <c r="J81" s="29"/>
      <c r="K81" s="29"/>
      <c r="L81" s="29"/>
      <c r="M81" s="29"/>
    </row>
    <row r="82" spans="1:27">
      <c r="A82" s="12"/>
      <c r="B82" s="16"/>
      <c r="C82" s="16"/>
      <c r="D82" s="16"/>
      <c r="E82" s="16"/>
      <c r="F82" s="16"/>
      <c r="G82" s="16"/>
      <c r="H82" s="16"/>
      <c r="I82" s="16"/>
      <c r="J82" s="16"/>
      <c r="K82" s="16"/>
      <c r="L82" s="16"/>
      <c r="M82" s="16"/>
    </row>
    <row r="83" spans="1:27" ht="15.75" thickBot="1">
      <c r="A83" s="12"/>
      <c r="B83" s="31"/>
      <c r="C83" s="41" t="s">
        <v>410</v>
      </c>
      <c r="D83" s="41"/>
      <c r="E83" s="41"/>
      <c r="F83" s="41"/>
      <c r="G83" s="41"/>
      <c r="H83" s="41"/>
      <c r="I83" s="41"/>
      <c r="J83" s="41"/>
      <c r="K83" s="41"/>
      <c r="L83" s="41"/>
      <c r="M83" s="41"/>
    </row>
    <row r="84" spans="1:27" ht="15.75" thickBot="1">
      <c r="A84" s="12"/>
      <c r="B84" s="34" t="s">
        <v>309</v>
      </c>
      <c r="C84" s="42">
        <v>2014</v>
      </c>
      <c r="D84" s="42"/>
      <c r="E84" s="42"/>
      <c r="F84" s="31"/>
      <c r="G84" s="42">
        <v>2013</v>
      </c>
      <c r="H84" s="42"/>
      <c r="I84" s="42"/>
      <c r="J84" s="31"/>
      <c r="K84" s="42">
        <v>2012</v>
      </c>
      <c r="L84" s="42"/>
      <c r="M84" s="42"/>
    </row>
    <row r="85" spans="1:27">
      <c r="A85" s="12"/>
      <c r="B85" s="145" t="s">
        <v>548</v>
      </c>
      <c r="C85" s="95" t="s">
        <v>315</v>
      </c>
      <c r="D85" s="97">
        <v>695</v>
      </c>
      <c r="E85" s="48"/>
      <c r="F85" s="50"/>
      <c r="G85" s="95" t="s">
        <v>315</v>
      </c>
      <c r="H85" s="97">
        <v>104</v>
      </c>
      <c r="I85" s="48"/>
      <c r="J85" s="50"/>
      <c r="K85" s="95" t="s">
        <v>315</v>
      </c>
      <c r="L85" s="97">
        <v>195</v>
      </c>
      <c r="M85" s="48"/>
    </row>
    <row r="86" spans="1:27">
      <c r="A86" s="12"/>
      <c r="B86" s="145"/>
      <c r="C86" s="106"/>
      <c r="D86" s="117"/>
      <c r="E86" s="49"/>
      <c r="F86" s="50"/>
      <c r="G86" s="106"/>
      <c r="H86" s="117"/>
      <c r="I86" s="49"/>
      <c r="J86" s="50"/>
      <c r="K86" s="106"/>
      <c r="L86" s="117"/>
      <c r="M86" s="49"/>
    </row>
    <row r="87" spans="1:27">
      <c r="A87" s="12"/>
      <c r="B87" s="109" t="s">
        <v>549</v>
      </c>
      <c r="C87" s="89">
        <v>13</v>
      </c>
      <c r="D87" s="89"/>
      <c r="E87" s="54"/>
      <c r="F87" s="54"/>
      <c r="G87" s="89">
        <v>101</v>
      </c>
      <c r="H87" s="89"/>
      <c r="I87" s="54"/>
      <c r="J87" s="54"/>
      <c r="K87" s="89">
        <v>209</v>
      </c>
      <c r="L87" s="89"/>
      <c r="M87" s="54"/>
    </row>
    <row r="88" spans="1:27">
      <c r="A88" s="12"/>
      <c r="B88" s="109"/>
      <c r="C88" s="89"/>
      <c r="D88" s="89"/>
      <c r="E88" s="54"/>
      <c r="F88" s="54"/>
      <c r="G88" s="89"/>
      <c r="H88" s="89"/>
      <c r="I88" s="54"/>
      <c r="J88" s="54"/>
      <c r="K88" s="89"/>
      <c r="L88" s="89"/>
      <c r="M88" s="54"/>
    </row>
    <row r="89" spans="1:27">
      <c r="A89" s="12"/>
      <c r="B89" s="111" t="s">
        <v>550</v>
      </c>
      <c r="C89" s="91">
        <v>226</v>
      </c>
      <c r="D89" s="91"/>
      <c r="E89" s="50"/>
      <c r="F89" s="50"/>
      <c r="G89" s="91">
        <v>245</v>
      </c>
      <c r="H89" s="91"/>
      <c r="I89" s="50"/>
      <c r="J89" s="50"/>
      <c r="K89" s="91">
        <v>33</v>
      </c>
      <c r="L89" s="91"/>
      <c r="M89" s="50"/>
    </row>
    <row r="90" spans="1:27" ht="15.75" thickBot="1">
      <c r="A90" s="12"/>
      <c r="B90" s="111"/>
      <c r="C90" s="127"/>
      <c r="D90" s="127"/>
      <c r="E90" s="60"/>
      <c r="F90" s="50"/>
      <c r="G90" s="127"/>
      <c r="H90" s="127"/>
      <c r="I90" s="60"/>
      <c r="J90" s="50"/>
      <c r="K90" s="127"/>
      <c r="L90" s="127"/>
      <c r="M90" s="60"/>
    </row>
    <row r="91" spans="1:27">
      <c r="A91" s="12"/>
      <c r="B91" s="146" t="s">
        <v>551</v>
      </c>
      <c r="C91" s="132" t="s">
        <v>315</v>
      </c>
      <c r="D91" s="131">
        <v>934</v>
      </c>
      <c r="E91" s="66"/>
      <c r="F91" s="54"/>
      <c r="G91" s="132" t="s">
        <v>315</v>
      </c>
      <c r="H91" s="131">
        <v>450</v>
      </c>
      <c r="I91" s="66"/>
      <c r="J91" s="54"/>
      <c r="K91" s="132" t="s">
        <v>315</v>
      </c>
      <c r="L91" s="131">
        <v>437</v>
      </c>
      <c r="M91" s="66"/>
    </row>
    <row r="92" spans="1:27" ht="15.75" thickBot="1">
      <c r="A92" s="12"/>
      <c r="B92" s="146"/>
      <c r="C92" s="142"/>
      <c r="D92" s="143"/>
      <c r="E92" s="67"/>
      <c r="F92" s="54"/>
      <c r="G92" s="142"/>
      <c r="H92" s="143"/>
      <c r="I92" s="67"/>
      <c r="J92" s="54"/>
      <c r="K92" s="142"/>
      <c r="L92" s="143"/>
      <c r="M92" s="67"/>
    </row>
    <row r="93" spans="1:27" ht="15.75" thickTop="1">
      <c r="A93" s="12"/>
      <c r="B93" s="54" t="s">
        <v>321</v>
      </c>
      <c r="C93" s="54"/>
      <c r="D93" s="54"/>
      <c r="E93" s="54"/>
      <c r="F93" s="54"/>
      <c r="G93" s="54"/>
      <c r="H93" s="54"/>
      <c r="I93" s="54"/>
      <c r="J93" s="54"/>
      <c r="K93" s="54"/>
      <c r="L93" s="54"/>
      <c r="M93" s="54"/>
      <c r="N93" s="54"/>
      <c r="O93" s="54"/>
      <c r="P93" s="54"/>
      <c r="Q93" s="54"/>
      <c r="R93" s="54"/>
      <c r="S93" s="54"/>
      <c r="T93" s="54"/>
      <c r="U93" s="54"/>
      <c r="V93" s="54"/>
      <c r="W93" s="54"/>
      <c r="X93" s="54"/>
      <c r="Y93" s="54"/>
      <c r="Z93" s="54"/>
      <c r="AA93" s="54"/>
    </row>
    <row r="94" spans="1:27">
      <c r="A94" s="12"/>
      <c r="B94" s="16"/>
      <c r="C94" s="16"/>
    </row>
    <row r="95" spans="1:27" ht="22.5">
      <c r="A95" s="12"/>
      <c r="B95" s="70" t="s">
        <v>322</v>
      </c>
      <c r="C95" s="71" t="s">
        <v>552</v>
      </c>
    </row>
    <row r="96" spans="1:27">
      <c r="A96" s="12"/>
      <c r="B96" s="16"/>
      <c r="C96" s="16"/>
    </row>
    <row r="97" spans="1:27" ht="22.5">
      <c r="A97" s="12"/>
      <c r="B97" s="70" t="s">
        <v>521</v>
      </c>
      <c r="C97" s="71" t="s">
        <v>553</v>
      </c>
    </row>
    <row r="98" spans="1:27">
      <c r="A98" s="12"/>
      <c r="B98" s="21" t="s">
        <v>554</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row>
    <row r="99" spans="1:27">
      <c r="A99" s="12"/>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row>
    <row r="100" spans="1:27" ht="15.75" thickBot="1">
      <c r="A100" s="12"/>
      <c r="B100" s="31"/>
      <c r="C100" s="141" t="s">
        <v>308</v>
      </c>
      <c r="D100" s="141"/>
      <c r="E100" s="141"/>
      <c r="F100" s="141"/>
      <c r="G100" s="141"/>
      <c r="H100" s="141"/>
      <c r="I100" s="141"/>
      <c r="J100" s="141"/>
      <c r="K100" s="141"/>
      <c r="L100" s="141"/>
      <c r="M100" s="141"/>
      <c r="N100" s="141"/>
      <c r="O100" s="141"/>
      <c r="P100" s="31"/>
      <c r="Q100" s="141" t="s">
        <v>555</v>
      </c>
      <c r="R100" s="141"/>
      <c r="S100" s="141"/>
      <c r="T100" s="141"/>
      <c r="U100" s="141"/>
      <c r="V100" s="141"/>
      <c r="W100" s="141"/>
      <c r="X100" s="141"/>
      <c r="Y100" s="141"/>
      <c r="Z100" s="141"/>
      <c r="AA100" s="141"/>
    </row>
    <row r="101" spans="1:27">
      <c r="A101" s="12"/>
      <c r="B101" s="147" t="s">
        <v>556</v>
      </c>
      <c r="C101" s="136" t="s">
        <v>557</v>
      </c>
      <c r="D101" s="66"/>
      <c r="E101" s="139" t="s">
        <v>562</v>
      </c>
      <c r="F101" s="139"/>
      <c r="G101" s="139"/>
      <c r="H101" s="66"/>
      <c r="I101" s="139" t="s">
        <v>565</v>
      </c>
      <c r="J101" s="139"/>
      <c r="K101" s="139"/>
      <c r="L101" s="66"/>
      <c r="M101" s="139" t="s">
        <v>567</v>
      </c>
      <c r="N101" s="139"/>
      <c r="O101" s="139"/>
      <c r="P101" s="54"/>
      <c r="Q101" s="139" t="s">
        <v>562</v>
      </c>
      <c r="R101" s="139"/>
      <c r="S101" s="139"/>
      <c r="T101" s="66"/>
      <c r="U101" s="139" t="s">
        <v>565</v>
      </c>
      <c r="V101" s="139"/>
      <c r="W101" s="139"/>
      <c r="X101" s="66"/>
      <c r="Y101" s="139" t="s">
        <v>567</v>
      </c>
      <c r="Z101" s="139"/>
      <c r="AA101" s="139"/>
    </row>
    <row r="102" spans="1:27">
      <c r="A102" s="12"/>
      <c r="B102" s="147"/>
      <c r="C102" s="136" t="s">
        <v>558</v>
      </c>
      <c r="D102" s="54"/>
      <c r="E102" s="148" t="s">
        <v>563</v>
      </c>
      <c r="F102" s="148"/>
      <c r="G102" s="148"/>
      <c r="H102" s="54"/>
      <c r="I102" s="148" t="s">
        <v>566</v>
      </c>
      <c r="J102" s="148"/>
      <c r="K102" s="148"/>
      <c r="L102" s="54"/>
      <c r="M102" s="148" t="s">
        <v>563</v>
      </c>
      <c r="N102" s="148"/>
      <c r="O102" s="148"/>
      <c r="P102" s="54"/>
      <c r="Q102" s="148" t="s">
        <v>563</v>
      </c>
      <c r="R102" s="148"/>
      <c r="S102" s="148"/>
      <c r="T102" s="54"/>
      <c r="U102" s="148" t="s">
        <v>566</v>
      </c>
      <c r="V102" s="148"/>
      <c r="W102" s="148"/>
      <c r="X102" s="54"/>
      <c r="Y102" s="148" t="s">
        <v>563</v>
      </c>
      <c r="Z102" s="148"/>
      <c r="AA102" s="148"/>
    </row>
    <row r="103" spans="1:27">
      <c r="A103" s="12"/>
      <c r="B103" s="147"/>
      <c r="C103" s="136" t="s">
        <v>559</v>
      </c>
      <c r="D103" s="54"/>
      <c r="E103" s="148" t="s">
        <v>564</v>
      </c>
      <c r="F103" s="148"/>
      <c r="G103" s="148"/>
      <c r="H103" s="54"/>
      <c r="I103" s="11"/>
      <c r="J103" s="11"/>
      <c r="K103" s="11"/>
      <c r="L103" s="54"/>
      <c r="M103" s="148" t="s">
        <v>564</v>
      </c>
      <c r="N103" s="148"/>
      <c r="O103" s="148"/>
      <c r="P103" s="54"/>
      <c r="Q103" s="148" t="s">
        <v>564</v>
      </c>
      <c r="R103" s="148"/>
      <c r="S103" s="148"/>
      <c r="T103" s="54"/>
      <c r="U103" s="11"/>
      <c r="V103" s="11"/>
      <c r="W103" s="11"/>
      <c r="X103" s="54"/>
      <c r="Y103" s="148" t="s">
        <v>564</v>
      </c>
      <c r="Z103" s="148"/>
      <c r="AA103" s="148"/>
    </row>
    <row r="104" spans="1:27">
      <c r="A104" s="12"/>
      <c r="B104" s="147"/>
      <c r="C104" s="136" t="s">
        <v>560</v>
      </c>
      <c r="D104" s="54"/>
      <c r="E104" s="11"/>
      <c r="F104" s="11"/>
      <c r="G104" s="11"/>
      <c r="H104" s="54"/>
      <c r="I104" s="11"/>
      <c r="J104" s="11"/>
      <c r="K104" s="11"/>
      <c r="L104" s="54"/>
      <c r="M104" s="11"/>
      <c r="N104" s="11"/>
      <c r="O104" s="11"/>
      <c r="P104" s="54"/>
      <c r="Q104" s="11"/>
      <c r="R104" s="11"/>
      <c r="S104" s="11"/>
      <c r="T104" s="54"/>
      <c r="U104" s="11"/>
      <c r="V104" s="11"/>
      <c r="W104" s="11"/>
      <c r="X104" s="54"/>
      <c r="Y104" s="11"/>
      <c r="Z104" s="11"/>
      <c r="AA104" s="11"/>
    </row>
    <row r="105" spans="1:27" ht="15.75" thickBot="1">
      <c r="A105" s="12"/>
      <c r="B105" s="147"/>
      <c r="C105" s="138" t="s">
        <v>561</v>
      </c>
      <c r="D105" s="54"/>
      <c r="E105" s="149"/>
      <c r="F105" s="149"/>
      <c r="G105" s="149"/>
      <c r="H105" s="54"/>
      <c r="I105" s="149"/>
      <c r="J105" s="149"/>
      <c r="K105" s="149"/>
      <c r="L105" s="54"/>
      <c r="M105" s="149"/>
      <c r="N105" s="149"/>
      <c r="O105" s="149"/>
      <c r="P105" s="54"/>
      <c r="Q105" s="149"/>
      <c r="R105" s="149"/>
      <c r="S105" s="149"/>
      <c r="T105" s="54"/>
      <c r="U105" s="149"/>
      <c r="V105" s="149"/>
      <c r="W105" s="149"/>
      <c r="X105" s="54"/>
      <c r="Y105" s="149"/>
      <c r="Z105" s="149"/>
      <c r="AA105" s="149"/>
    </row>
    <row r="106" spans="1:27">
      <c r="A106" s="12"/>
      <c r="B106" s="103" t="s">
        <v>568</v>
      </c>
      <c r="C106" s="37"/>
      <c r="D106" s="37"/>
      <c r="E106" s="48"/>
      <c r="F106" s="48"/>
      <c r="G106" s="48"/>
      <c r="H106" s="37"/>
      <c r="I106" s="48"/>
      <c r="J106" s="48"/>
      <c r="K106" s="48"/>
      <c r="L106" s="37"/>
      <c r="M106" s="48"/>
      <c r="N106" s="48"/>
      <c r="O106" s="48"/>
      <c r="P106" s="37"/>
      <c r="Q106" s="48"/>
      <c r="R106" s="48"/>
      <c r="S106" s="48"/>
      <c r="T106" s="37"/>
      <c r="U106" s="48"/>
      <c r="V106" s="48"/>
      <c r="W106" s="48"/>
      <c r="X106" s="37"/>
      <c r="Y106" s="48"/>
      <c r="Z106" s="48"/>
      <c r="AA106" s="48"/>
    </row>
    <row r="107" spans="1:27">
      <c r="A107" s="12"/>
      <c r="B107" s="150" t="s">
        <v>569</v>
      </c>
      <c r="C107" s="89">
        <v>6.2</v>
      </c>
      <c r="D107" s="54"/>
      <c r="E107" s="88" t="s">
        <v>315</v>
      </c>
      <c r="F107" s="110">
        <v>1265</v>
      </c>
      <c r="G107" s="54"/>
      <c r="H107" s="54"/>
      <c r="I107" s="88" t="s">
        <v>315</v>
      </c>
      <c r="J107" s="89" t="s">
        <v>570</v>
      </c>
      <c r="K107" s="88" t="s">
        <v>320</v>
      </c>
      <c r="L107" s="54"/>
      <c r="M107" s="88" t="s">
        <v>315</v>
      </c>
      <c r="N107" s="89">
        <v>529</v>
      </c>
      <c r="O107" s="54"/>
      <c r="P107" s="54"/>
      <c r="Q107" s="88" t="s">
        <v>315</v>
      </c>
      <c r="R107" s="110">
        <v>1268</v>
      </c>
      <c r="S107" s="54"/>
      <c r="T107" s="54"/>
      <c r="U107" s="88" t="s">
        <v>315</v>
      </c>
      <c r="V107" s="89" t="s">
        <v>571</v>
      </c>
      <c r="W107" s="88" t="s">
        <v>320</v>
      </c>
      <c r="X107" s="54"/>
      <c r="Y107" s="88" t="s">
        <v>315</v>
      </c>
      <c r="Z107" s="89">
        <v>622</v>
      </c>
      <c r="AA107" s="54"/>
    </row>
    <row r="108" spans="1:27">
      <c r="A108" s="12"/>
      <c r="B108" s="150"/>
      <c r="C108" s="89"/>
      <c r="D108" s="54"/>
      <c r="E108" s="88"/>
      <c r="F108" s="110"/>
      <c r="G108" s="54"/>
      <c r="H108" s="54"/>
      <c r="I108" s="88"/>
      <c r="J108" s="89"/>
      <c r="K108" s="88"/>
      <c r="L108" s="54"/>
      <c r="M108" s="88"/>
      <c r="N108" s="89"/>
      <c r="O108" s="54"/>
      <c r="P108" s="54"/>
      <c r="Q108" s="88"/>
      <c r="R108" s="110"/>
      <c r="S108" s="54"/>
      <c r="T108" s="54"/>
      <c r="U108" s="88"/>
      <c r="V108" s="89"/>
      <c r="W108" s="88"/>
      <c r="X108" s="54"/>
      <c r="Y108" s="88"/>
      <c r="Z108" s="89"/>
      <c r="AA108" s="54"/>
    </row>
    <row r="109" spans="1:27">
      <c r="A109" s="12"/>
      <c r="B109" s="113" t="s">
        <v>572</v>
      </c>
      <c r="C109" s="91">
        <v>2.1</v>
      </c>
      <c r="D109" s="50"/>
      <c r="E109" s="91">
        <v>84</v>
      </c>
      <c r="F109" s="91"/>
      <c r="G109" s="50"/>
      <c r="H109" s="50"/>
      <c r="I109" s="91" t="s">
        <v>573</v>
      </c>
      <c r="J109" s="91"/>
      <c r="K109" s="105" t="s">
        <v>320</v>
      </c>
      <c r="L109" s="50"/>
      <c r="M109" s="91">
        <v>3</v>
      </c>
      <c r="N109" s="91"/>
      <c r="O109" s="50"/>
      <c r="P109" s="50"/>
      <c r="Q109" s="91">
        <v>98</v>
      </c>
      <c r="R109" s="91"/>
      <c r="S109" s="50"/>
      <c r="T109" s="50"/>
      <c r="U109" s="91" t="s">
        <v>574</v>
      </c>
      <c r="V109" s="91"/>
      <c r="W109" s="105" t="s">
        <v>320</v>
      </c>
      <c r="X109" s="50"/>
      <c r="Y109" s="91">
        <v>19</v>
      </c>
      <c r="Z109" s="91"/>
      <c r="AA109" s="50"/>
    </row>
    <row r="110" spans="1:27">
      <c r="A110" s="12"/>
      <c r="B110" s="113"/>
      <c r="C110" s="91"/>
      <c r="D110" s="50"/>
      <c r="E110" s="91"/>
      <c r="F110" s="91"/>
      <c r="G110" s="50"/>
      <c r="H110" s="50"/>
      <c r="I110" s="91"/>
      <c r="J110" s="91"/>
      <c r="K110" s="105"/>
      <c r="L110" s="50"/>
      <c r="M110" s="91"/>
      <c r="N110" s="91"/>
      <c r="O110" s="50"/>
      <c r="P110" s="50"/>
      <c r="Q110" s="91"/>
      <c r="R110" s="91"/>
      <c r="S110" s="50"/>
      <c r="T110" s="50"/>
      <c r="U110" s="91"/>
      <c r="V110" s="91"/>
      <c r="W110" s="105"/>
      <c r="X110" s="50"/>
      <c r="Y110" s="91"/>
      <c r="Z110" s="91"/>
      <c r="AA110" s="50"/>
    </row>
    <row r="111" spans="1:27">
      <c r="A111" s="12"/>
      <c r="B111" s="150" t="s">
        <v>575</v>
      </c>
      <c r="C111" s="89">
        <v>2.4</v>
      </c>
      <c r="D111" s="54"/>
      <c r="E111" s="89">
        <v>188</v>
      </c>
      <c r="F111" s="89"/>
      <c r="G111" s="54"/>
      <c r="H111" s="54"/>
      <c r="I111" s="89" t="s">
        <v>576</v>
      </c>
      <c r="J111" s="89"/>
      <c r="K111" s="88" t="s">
        <v>320</v>
      </c>
      <c r="L111" s="54"/>
      <c r="M111" s="89">
        <v>79</v>
      </c>
      <c r="N111" s="89"/>
      <c r="O111" s="54"/>
      <c r="P111" s="54"/>
      <c r="Q111" s="89">
        <v>138</v>
      </c>
      <c r="R111" s="89"/>
      <c r="S111" s="54"/>
      <c r="T111" s="54"/>
      <c r="U111" s="89" t="s">
        <v>577</v>
      </c>
      <c r="V111" s="89"/>
      <c r="W111" s="88" t="s">
        <v>320</v>
      </c>
      <c r="X111" s="54"/>
      <c r="Y111" s="89">
        <v>61</v>
      </c>
      <c r="Z111" s="89"/>
      <c r="AA111" s="54"/>
    </row>
    <row r="112" spans="1:27">
      <c r="A112" s="12"/>
      <c r="B112" s="150"/>
      <c r="C112" s="89"/>
      <c r="D112" s="54"/>
      <c r="E112" s="89"/>
      <c r="F112" s="89"/>
      <c r="G112" s="54"/>
      <c r="H112" s="54"/>
      <c r="I112" s="89"/>
      <c r="J112" s="89"/>
      <c r="K112" s="88"/>
      <c r="L112" s="54"/>
      <c r="M112" s="89"/>
      <c r="N112" s="89"/>
      <c r="O112" s="54"/>
      <c r="P112" s="54"/>
      <c r="Q112" s="89"/>
      <c r="R112" s="89"/>
      <c r="S112" s="54"/>
      <c r="T112" s="54"/>
      <c r="U112" s="89"/>
      <c r="V112" s="89"/>
      <c r="W112" s="88"/>
      <c r="X112" s="54"/>
      <c r="Y112" s="89"/>
      <c r="Z112" s="89"/>
      <c r="AA112" s="54"/>
    </row>
    <row r="113" spans="1:27">
      <c r="A113" s="12"/>
      <c r="B113" s="113" t="s">
        <v>578</v>
      </c>
      <c r="C113" s="91">
        <v>9.6</v>
      </c>
      <c r="D113" s="50"/>
      <c r="E113" s="91">
        <v>47</v>
      </c>
      <c r="F113" s="91"/>
      <c r="G113" s="50"/>
      <c r="H113" s="50"/>
      <c r="I113" s="91" t="s">
        <v>579</v>
      </c>
      <c r="J113" s="91"/>
      <c r="K113" s="105" t="s">
        <v>320</v>
      </c>
      <c r="L113" s="50"/>
      <c r="M113" s="91">
        <v>25</v>
      </c>
      <c r="N113" s="91"/>
      <c r="O113" s="50"/>
      <c r="P113" s="50"/>
      <c r="Q113" s="91">
        <v>43</v>
      </c>
      <c r="R113" s="91"/>
      <c r="S113" s="50"/>
      <c r="T113" s="50"/>
      <c r="U113" s="91" t="s">
        <v>492</v>
      </c>
      <c r="V113" s="91"/>
      <c r="W113" s="105" t="s">
        <v>320</v>
      </c>
      <c r="X113" s="50"/>
      <c r="Y113" s="91">
        <v>28</v>
      </c>
      <c r="Z113" s="91"/>
      <c r="AA113" s="50"/>
    </row>
    <row r="114" spans="1:27" ht="15.75" thickBot="1">
      <c r="A114" s="12"/>
      <c r="B114" s="113"/>
      <c r="C114" s="91"/>
      <c r="D114" s="50"/>
      <c r="E114" s="127"/>
      <c r="F114" s="127"/>
      <c r="G114" s="60"/>
      <c r="H114" s="50"/>
      <c r="I114" s="127"/>
      <c r="J114" s="127"/>
      <c r="K114" s="128"/>
      <c r="L114" s="50"/>
      <c r="M114" s="127"/>
      <c r="N114" s="127"/>
      <c r="O114" s="60"/>
      <c r="P114" s="50"/>
      <c r="Q114" s="127"/>
      <c r="R114" s="127"/>
      <c r="S114" s="60"/>
      <c r="T114" s="50"/>
      <c r="U114" s="127"/>
      <c r="V114" s="127"/>
      <c r="W114" s="128"/>
      <c r="X114" s="50"/>
      <c r="Y114" s="127"/>
      <c r="Z114" s="127"/>
      <c r="AA114" s="60"/>
    </row>
    <row r="115" spans="1:27">
      <c r="A115" s="12"/>
      <c r="B115" s="54"/>
      <c r="C115" s="54"/>
      <c r="D115" s="54"/>
      <c r="E115" s="132" t="s">
        <v>315</v>
      </c>
      <c r="F115" s="129">
        <v>1584</v>
      </c>
      <c r="G115" s="66"/>
      <c r="H115" s="54"/>
      <c r="I115" s="132" t="s">
        <v>315</v>
      </c>
      <c r="J115" s="131" t="s">
        <v>580</v>
      </c>
      <c r="K115" s="132" t="s">
        <v>320</v>
      </c>
      <c r="L115" s="54"/>
      <c r="M115" s="131">
        <v>636</v>
      </c>
      <c r="N115" s="131"/>
      <c r="O115" s="66"/>
      <c r="P115" s="54"/>
      <c r="Q115" s="132" t="s">
        <v>315</v>
      </c>
      <c r="R115" s="129">
        <v>1547</v>
      </c>
      <c r="S115" s="66"/>
      <c r="T115" s="54"/>
      <c r="U115" s="132" t="s">
        <v>315</v>
      </c>
      <c r="V115" s="131" t="s">
        <v>581</v>
      </c>
      <c r="W115" s="132" t="s">
        <v>320</v>
      </c>
      <c r="X115" s="54"/>
      <c r="Y115" s="131">
        <v>730</v>
      </c>
      <c r="Z115" s="131"/>
      <c r="AA115" s="66"/>
    </row>
    <row r="116" spans="1:27" ht="15.75" thickBot="1">
      <c r="A116" s="12"/>
      <c r="B116" s="54"/>
      <c r="C116" s="54"/>
      <c r="D116" s="54"/>
      <c r="E116" s="142"/>
      <c r="F116" s="144"/>
      <c r="G116" s="67"/>
      <c r="H116" s="54"/>
      <c r="I116" s="142"/>
      <c r="J116" s="143"/>
      <c r="K116" s="142"/>
      <c r="L116" s="54"/>
      <c r="M116" s="92"/>
      <c r="N116" s="92"/>
      <c r="O116" s="93"/>
      <c r="P116" s="54"/>
      <c r="Q116" s="142"/>
      <c r="R116" s="144"/>
      <c r="S116" s="67"/>
      <c r="T116" s="54"/>
      <c r="U116" s="142"/>
      <c r="V116" s="143"/>
      <c r="W116" s="142"/>
      <c r="X116" s="54"/>
      <c r="Y116" s="92"/>
      <c r="Z116" s="92"/>
      <c r="AA116" s="93"/>
    </row>
    <row r="117" spans="1:27" ht="15.75" thickTop="1">
      <c r="A117" s="12"/>
      <c r="B117" s="74" t="s">
        <v>582</v>
      </c>
      <c r="C117" s="37"/>
      <c r="D117" s="37"/>
      <c r="E117" s="151"/>
      <c r="F117" s="151"/>
      <c r="G117" s="151"/>
      <c r="H117" s="37"/>
      <c r="I117" s="151"/>
      <c r="J117" s="151"/>
      <c r="K117" s="151"/>
      <c r="L117" s="37"/>
      <c r="M117" s="48"/>
      <c r="N117" s="48"/>
      <c r="O117" s="48"/>
      <c r="P117" s="37"/>
      <c r="Q117" s="151"/>
      <c r="R117" s="151"/>
      <c r="S117" s="151"/>
      <c r="T117" s="37"/>
      <c r="U117" s="151"/>
      <c r="V117" s="151"/>
      <c r="W117" s="151"/>
      <c r="X117" s="37"/>
      <c r="Y117" s="48"/>
      <c r="Z117" s="48"/>
      <c r="AA117" s="48"/>
    </row>
    <row r="118" spans="1:27">
      <c r="A118" s="12"/>
      <c r="B118" s="150" t="s">
        <v>549</v>
      </c>
      <c r="C118" s="150"/>
      <c r="D118" s="150"/>
      <c r="E118" s="150"/>
      <c r="F118" s="150"/>
      <c r="G118" s="150"/>
      <c r="H118" s="150"/>
      <c r="I118" s="150"/>
      <c r="J118" s="150"/>
      <c r="K118" s="150"/>
      <c r="L118" s="54"/>
      <c r="M118" s="110">
        <v>1580</v>
      </c>
      <c r="N118" s="110"/>
      <c r="O118" s="54"/>
      <c r="P118" s="54"/>
      <c r="Q118" s="54"/>
      <c r="R118" s="54"/>
      <c r="S118" s="54"/>
      <c r="T118" s="54"/>
      <c r="U118" s="54"/>
      <c r="V118" s="54"/>
      <c r="W118" s="54"/>
      <c r="X118" s="54"/>
      <c r="Y118" s="110">
        <v>1598</v>
      </c>
      <c r="Z118" s="110"/>
      <c r="AA118" s="54"/>
    </row>
    <row r="119" spans="1:27">
      <c r="A119" s="12"/>
      <c r="B119" s="150"/>
      <c r="C119" s="150"/>
      <c r="D119" s="150"/>
      <c r="E119" s="150"/>
      <c r="F119" s="150"/>
      <c r="G119" s="150"/>
      <c r="H119" s="150"/>
      <c r="I119" s="150"/>
      <c r="J119" s="150"/>
      <c r="K119" s="150"/>
      <c r="L119" s="54"/>
      <c r="M119" s="110"/>
      <c r="N119" s="110"/>
      <c r="O119" s="54"/>
      <c r="P119" s="54"/>
      <c r="Q119" s="54"/>
      <c r="R119" s="54"/>
      <c r="S119" s="54"/>
      <c r="T119" s="54"/>
      <c r="U119" s="54"/>
      <c r="V119" s="54"/>
      <c r="W119" s="54"/>
      <c r="X119" s="54"/>
      <c r="Y119" s="110"/>
      <c r="Z119" s="110"/>
      <c r="AA119" s="54"/>
    </row>
    <row r="120" spans="1:27">
      <c r="A120" s="12"/>
      <c r="B120" s="113" t="s">
        <v>583</v>
      </c>
      <c r="C120" s="113"/>
      <c r="D120" s="113"/>
      <c r="E120" s="113"/>
      <c r="F120" s="113"/>
      <c r="G120" s="113"/>
      <c r="H120" s="113"/>
      <c r="I120" s="113"/>
      <c r="J120" s="113"/>
      <c r="K120" s="113"/>
      <c r="L120" s="50"/>
      <c r="M120" s="91">
        <v>934</v>
      </c>
      <c r="N120" s="91"/>
      <c r="O120" s="50"/>
      <c r="P120" s="50"/>
      <c r="Q120" s="50"/>
      <c r="R120" s="50"/>
      <c r="S120" s="50"/>
      <c r="T120" s="50"/>
      <c r="U120" s="50"/>
      <c r="V120" s="50"/>
      <c r="W120" s="50"/>
      <c r="X120" s="50"/>
      <c r="Y120" s="112">
        <v>1160</v>
      </c>
      <c r="Z120" s="112"/>
      <c r="AA120" s="50"/>
    </row>
    <row r="121" spans="1:27" ht="15.75" thickBot="1">
      <c r="A121" s="12"/>
      <c r="B121" s="113"/>
      <c r="C121" s="113"/>
      <c r="D121" s="113"/>
      <c r="E121" s="113"/>
      <c r="F121" s="113"/>
      <c r="G121" s="113"/>
      <c r="H121" s="113"/>
      <c r="I121" s="113"/>
      <c r="J121" s="113"/>
      <c r="K121" s="113"/>
      <c r="L121" s="50"/>
      <c r="M121" s="127"/>
      <c r="N121" s="127"/>
      <c r="O121" s="60"/>
      <c r="P121" s="50"/>
      <c r="Q121" s="50"/>
      <c r="R121" s="50"/>
      <c r="S121" s="50"/>
      <c r="T121" s="50"/>
      <c r="U121" s="50"/>
      <c r="V121" s="50"/>
      <c r="W121" s="50"/>
      <c r="X121" s="50"/>
      <c r="Y121" s="134"/>
      <c r="Z121" s="134"/>
      <c r="AA121" s="60"/>
    </row>
    <row r="122" spans="1:27">
      <c r="A122" s="12"/>
      <c r="B122" s="54"/>
      <c r="C122" s="54"/>
      <c r="D122" s="54"/>
      <c r="E122" s="54"/>
      <c r="F122" s="54"/>
      <c r="G122" s="54"/>
      <c r="H122" s="54"/>
      <c r="I122" s="54"/>
      <c r="J122" s="54"/>
      <c r="K122" s="54"/>
      <c r="L122" s="54"/>
      <c r="M122" s="129">
        <v>2514</v>
      </c>
      <c r="N122" s="129"/>
      <c r="O122" s="66"/>
      <c r="P122" s="54"/>
      <c r="Q122" s="54"/>
      <c r="R122" s="54"/>
      <c r="S122" s="54"/>
      <c r="T122" s="54"/>
      <c r="U122" s="54"/>
      <c r="V122" s="54"/>
      <c r="W122" s="54"/>
      <c r="X122" s="54"/>
      <c r="Y122" s="129">
        <v>2758</v>
      </c>
      <c r="Z122" s="129"/>
      <c r="AA122" s="66"/>
    </row>
    <row r="123" spans="1:27" ht="15.75" thickBot="1">
      <c r="A123" s="12"/>
      <c r="B123" s="54"/>
      <c r="C123" s="54"/>
      <c r="D123" s="54"/>
      <c r="E123" s="54"/>
      <c r="F123" s="54"/>
      <c r="G123" s="54"/>
      <c r="H123" s="54"/>
      <c r="I123" s="54"/>
      <c r="J123" s="54"/>
      <c r="K123" s="54"/>
      <c r="L123" s="54"/>
      <c r="M123" s="130"/>
      <c r="N123" s="130"/>
      <c r="O123" s="93"/>
      <c r="P123" s="54"/>
      <c r="Q123" s="54"/>
      <c r="R123" s="54"/>
      <c r="S123" s="54"/>
      <c r="T123" s="54"/>
      <c r="U123" s="54"/>
      <c r="V123" s="54"/>
      <c r="W123" s="54"/>
      <c r="X123" s="54"/>
      <c r="Y123" s="130"/>
      <c r="Z123" s="130"/>
      <c r="AA123" s="93"/>
    </row>
    <row r="124" spans="1:27">
      <c r="A124" s="12"/>
      <c r="B124" s="152" t="s">
        <v>584</v>
      </c>
      <c r="C124" s="152"/>
      <c r="D124" s="152"/>
      <c r="E124" s="152"/>
      <c r="F124" s="152"/>
      <c r="G124" s="152"/>
      <c r="H124" s="152"/>
      <c r="I124" s="152"/>
      <c r="J124" s="152"/>
      <c r="K124" s="152"/>
      <c r="L124" s="50"/>
      <c r="M124" s="95" t="s">
        <v>315</v>
      </c>
      <c r="N124" s="107">
        <v>3150</v>
      </c>
      <c r="O124" s="48"/>
      <c r="P124" s="50"/>
      <c r="Q124" s="50"/>
      <c r="R124" s="50"/>
      <c r="S124" s="50"/>
      <c r="T124" s="50"/>
      <c r="U124" s="50"/>
      <c r="V124" s="50"/>
      <c r="W124" s="50"/>
      <c r="X124" s="50"/>
      <c r="Y124" s="95" t="s">
        <v>315</v>
      </c>
      <c r="Z124" s="107">
        <v>3488</v>
      </c>
      <c r="AA124" s="48"/>
    </row>
    <row r="125" spans="1:27" ht="15.75" thickBot="1">
      <c r="A125" s="12"/>
      <c r="B125" s="152"/>
      <c r="C125" s="152"/>
      <c r="D125" s="152"/>
      <c r="E125" s="152"/>
      <c r="F125" s="152"/>
      <c r="G125" s="152"/>
      <c r="H125" s="152"/>
      <c r="I125" s="152"/>
      <c r="J125" s="152"/>
      <c r="K125" s="152"/>
      <c r="L125" s="50"/>
      <c r="M125" s="96"/>
      <c r="N125" s="114"/>
      <c r="O125" s="99"/>
      <c r="P125" s="50"/>
      <c r="Q125" s="50"/>
      <c r="R125" s="50"/>
      <c r="S125" s="50"/>
      <c r="T125" s="50"/>
      <c r="U125" s="50"/>
      <c r="V125" s="50"/>
      <c r="W125" s="50"/>
      <c r="X125" s="50"/>
      <c r="Y125" s="96"/>
      <c r="Z125" s="114"/>
      <c r="AA125" s="99"/>
    </row>
    <row r="126" spans="1:27" ht="15.75" thickTop="1">
      <c r="A126" s="12"/>
      <c r="B126" s="20" t="s">
        <v>585</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row>
  </sheetData>
  <mergeCells count="697">
    <mergeCell ref="B77:AA77"/>
    <mergeCell ref="B80:AA80"/>
    <mergeCell ref="B93:AA93"/>
    <mergeCell ref="B126:AA126"/>
    <mergeCell ref="B5:AA5"/>
    <mergeCell ref="B6:AA6"/>
    <mergeCell ref="B7:AA7"/>
    <mergeCell ref="B8:AA8"/>
    <mergeCell ref="B9:AA9"/>
    <mergeCell ref="B10:AA10"/>
    <mergeCell ref="X124:X125"/>
    <mergeCell ref="Y124:Y125"/>
    <mergeCell ref="Z124:Z125"/>
    <mergeCell ref="AA124:AA125"/>
    <mergeCell ref="A1:A2"/>
    <mergeCell ref="B1:AA1"/>
    <mergeCell ref="B2:AA2"/>
    <mergeCell ref="B3:AA3"/>
    <mergeCell ref="A4:A126"/>
    <mergeCell ref="B4:AA4"/>
    <mergeCell ref="AA122:AA123"/>
    <mergeCell ref="B124:K125"/>
    <mergeCell ref="L124:L125"/>
    <mergeCell ref="M124:M125"/>
    <mergeCell ref="N124:N125"/>
    <mergeCell ref="O124:O125"/>
    <mergeCell ref="P124:P125"/>
    <mergeCell ref="Q124:S125"/>
    <mergeCell ref="T124:T125"/>
    <mergeCell ref="U124:W125"/>
    <mergeCell ref="P122:P123"/>
    <mergeCell ref="Q122:S123"/>
    <mergeCell ref="T122:T123"/>
    <mergeCell ref="U122:W123"/>
    <mergeCell ref="X122:X123"/>
    <mergeCell ref="Y122:Z123"/>
    <mergeCell ref="AA120:AA121"/>
    <mergeCell ref="B122:B123"/>
    <mergeCell ref="C122:C123"/>
    <mergeCell ref="D122:D123"/>
    <mergeCell ref="E122:G123"/>
    <mergeCell ref="H122:H123"/>
    <mergeCell ref="I122:K123"/>
    <mergeCell ref="L122:L123"/>
    <mergeCell ref="M122:N123"/>
    <mergeCell ref="O122:O123"/>
    <mergeCell ref="Q120:R121"/>
    <mergeCell ref="S120:S121"/>
    <mergeCell ref="T120:T121"/>
    <mergeCell ref="U120:W121"/>
    <mergeCell ref="X120:X121"/>
    <mergeCell ref="Y120:Z121"/>
    <mergeCell ref="T118:T119"/>
    <mergeCell ref="U118:W119"/>
    <mergeCell ref="X118:X119"/>
    <mergeCell ref="Y118:Z119"/>
    <mergeCell ref="AA118:AA119"/>
    <mergeCell ref="B120:K121"/>
    <mergeCell ref="L120:L121"/>
    <mergeCell ref="M120:N121"/>
    <mergeCell ref="O120:O121"/>
    <mergeCell ref="P120:P121"/>
    <mergeCell ref="B118:K119"/>
    <mergeCell ref="L118:L119"/>
    <mergeCell ref="M118:N119"/>
    <mergeCell ref="O118:O119"/>
    <mergeCell ref="P118:P119"/>
    <mergeCell ref="Q118:S119"/>
    <mergeCell ref="AA115:AA116"/>
    <mergeCell ref="E117:G117"/>
    <mergeCell ref="I117:K117"/>
    <mergeCell ref="M117:O117"/>
    <mergeCell ref="Q117:S117"/>
    <mergeCell ref="U117:W117"/>
    <mergeCell ref="Y117:AA117"/>
    <mergeCell ref="T115:T116"/>
    <mergeCell ref="U115:U116"/>
    <mergeCell ref="V115:V116"/>
    <mergeCell ref="W115:W116"/>
    <mergeCell ref="X115:X116"/>
    <mergeCell ref="Y115:Z116"/>
    <mergeCell ref="M115:N116"/>
    <mergeCell ref="O115:O116"/>
    <mergeCell ref="P115:P116"/>
    <mergeCell ref="Q115:Q116"/>
    <mergeCell ref="R115:R116"/>
    <mergeCell ref="S115:S116"/>
    <mergeCell ref="G115:G116"/>
    <mergeCell ref="H115:H116"/>
    <mergeCell ref="I115:I116"/>
    <mergeCell ref="J115:J116"/>
    <mergeCell ref="K115:K116"/>
    <mergeCell ref="L115:L116"/>
    <mergeCell ref="U113:V114"/>
    <mergeCell ref="W113:W114"/>
    <mergeCell ref="X113:X114"/>
    <mergeCell ref="Y113:Z114"/>
    <mergeCell ref="AA113:AA114"/>
    <mergeCell ref="B115:B116"/>
    <mergeCell ref="C115:C116"/>
    <mergeCell ref="D115:D116"/>
    <mergeCell ref="E115:E116"/>
    <mergeCell ref="F115:F116"/>
    <mergeCell ref="M113:N114"/>
    <mergeCell ref="O113:O114"/>
    <mergeCell ref="P113:P114"/>
    <mergeCell ref="Q113:R114"/>
    <mergeCell ref="S113:S114"/>
    <mergeCell ref="T113:T114"/>
    <mergeCell ref="AA111:AA112"/>
    <mergeCell ref="B113:B114"/>
    <mergeCell ref="C113:C114"/>
    <mergeCell ref="D113:D114"/>
    <mergeCell ref="E113:F114"/>
    <mergeCell ref="G113:G114"/>
    <mergeCell ref="H113:H114"/>
    <mergeCell ref="I113:J114"/>
    <mergeCell ref="K113:K114"/>
    <mergeCell ref="L113:L114"/>
    <mergeCell ref="S111:S112"/>
    <mergeCell ref="T111:T112"/>
    <mergeCell ref="U111:V112"/>
    <mergeCell ref="W111:W112"/>
    <mergeCell ref="X111:X112"/>
    <mergeCell ref="Y111:Z112"/>
    <mergeCell ref="K111:K112"/>
    <mergeCell ref="L111:L112"/>
    <mergeCell ref="M111:N112"/>
    <mergeCell ref="O111:O112"/>
    <mergeCell ref="P111:P112"/>
    <mergeCell ref="Q111:R112"/>
    <mergeCell ref="X109:X110"/>
    <mergeCell ref="Y109:Z110"/>
    <mergeCell ref="AA109:AA110"/>
    <mergeCell ref="B111:B112"/>
    <mergeCell ref="C111:C112"/>
    <mergeCell ref="D111:D112"/>
    <mergeCell ref="E111:F112"/>
    <mergeCell ref="G111:G112"/>
    <mergeCell ref="H111:H112"/>
    <mergeCell ref="I111:J112"/>
    <mergeCell ref="P109:P110"/>
    <mergeCell ref="Q109:R110"/>
    <mergeCell ref="S109:S110"/>
    <mergeCell ref="T109:T110"/>
    <mergeCell ref="U109:V110"/>
    <mergeCell ref="W109:W110"/>
    <mergeCell ref="H109:H110"/>
    <mergeCell ref="I109:J110"/>
    <mergeCell ref="K109:K110"/>
    <mergeCell ref="L109:L110"/>
    <mergeCell ref="M109:N110"/>
    <mergeCell ref="O109:O110"/>
    <mergeCell ref="W107:W108"/>
    <mergeCell ref="X107:X108"/>
    <mergeCell ref="Y107:Y108"/>
    <mergeCell ref="Z107:Z108"/>
    <mergeCell ref="AA107:AA108"/>
    <mergeCell ref="B109:B110"/>
    <mergeCell ref="C109:C110"/>
    <mergeCell ref="D109:D110"/>
    <mergeCell ref="E109:F110"/>
    <mergeCell ref="G109:G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6:AA106"/>
    <mergeCell ref="B107:B108"/>
    <mergeCell ref="C107:C108"/>
    <mergeCell ref="D107:D108"/>
    <mergeCell ref="E107:E108"/>
    <mergeCell ref="F107:F108"/>
    <mergeCell ref="G107:G108"/>
    <mergeCell ref="H107:H108"/>
    <mergeCell ref="I107:I108"/>
    <mergeCell ref="J107:J108"/>
    <mergeCell ref="Y101:AA101"/>
    <mergeCell ref="Y102:AA102"/>
    <mergeCell ref="Y103:AA103"/>
    <mergeCell ref="Y104:AA104"/>
    <mergeCell ref="Y105:AA105"/>
    <mergeCell ref="E106:G106"/>
    <mergeCell ref="I106:K106"/>
    <mergeCell ref="M106:O106"/>
    <mergeCell ref="Q106:S106"/>
    <mergeCell ref="U106:W106"/>
    <mergeCell ref="U101:W101"/>
    <mergeCell ref="U102:W102"/>
    <mergeCell ref="U103:W103"/>
    <mergeCell ref="U104:W104"/>
    <mergeCell ref="U105:W105"/>
    <mergeCell ref="X101:X105"/>
    <mergeCell ref="Q101:S101"/>
    <mergeCell ref="Q102:S102"/>
    <mergeCell ref="Q103:S103"/>
    <mergeCell ref="Q104:S104"/>
    <mergeCell ref="Q105:S105"/>
    <mergeCell ref="T101:T105"/>
    <mergeCell ref="M101:O101"/>
    <mergeCell ref="M102:O102"/>
    <mergeCell ref="M103:O103"/>
    <mergeCell ref="M104:O104"/>
    <mergeCell ref="M105:O105"/>
    <mergeCell ref="P101:P105"/>
    <mergeCell ref="I101:K101"/>
    <mergeCell ref="I102:K102"/>
    <mergeCell ref="I103:K103"/>
    <mergeCell ref="I104:K104"/>
    <mergeCell ref="I105:K105"/>
    <mergeCell ref="L101:L105"/>
    <mergeCell ref="C100:O100"/>
    <mergeCell ref="Q100:AA100"/>
    <mergeCell ref="B101:B105"/>
    <mergeCell ref="D101:D105"/>
    <mergeCell ref="E101:G101"/>
    <mergeCell ref="E102:G102"/>
    <mergeCell ref="E103:G103"/>
    <mergeCell ref="E104:G104"/>
    <mergeCell ref="E105:G105"/>
    <mergeCell ref="H101:H105"/>
    <mergeCell ref="I91:I92"/>
    <mergeCell ref="J91:J92"/>
    <mergeCell ref="K91:K92"/>
    <mergeCell ref="L91:L92"/>
    <mergeCell ref="M91:M92"/>
    <mergeCell ref="B98:AA98"/>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51:T52"/>
    <mergeCell ref="U51:U52"/>
    <mergeCell ref="B62:Y62"/>
    <mergeCell ref="C64:I64"/>
    <mergeCell ref="K64:Q64"/>
    <mergeCell ref="S64:Y64"/>
    <mergeCell ref="B53:AA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T49"/>
    <mergeCell ref="U48:U49"/>
    <mergeCell ref="C50:D50"/>
    <mergeCell ref="G50:H50"/>
    <mergeCell ref="K50:L50"/>
    <mergeCell ref="O50:P50"/>
    <mergeCell ref="S50:T50"/>
    <mergeCell ref="J48:J49"/>
    <mergeCell ref="K48:L49"/>
    <mergeCell ref="M48:M49"/>
    <mergeCell ref="N48:N49"/>
    <mergeCell ref="O48:P49"/>
    <mergeCell ref="Q48:Q49"/>
    <mergeCell ref="B48:B49"/>
    <mergeCell ref="C48:D49"/>
    <mergeCell ref="E48:E49"/>
    <mergeCell ref="F48:F49"/>
    <mergeCell ref="G48:H49"/>
    <mergeCell ref="I48:I49"/>
    <mergeCell ref="Q45:Q46"/>
    <mergeCell ref="R45:R46"/>
    <mergeCell ref="S45:T46"/>
    <mergeCell ref="U45:U46"/>
    <mergeCell ref="C47:D47"/>
    <mergeCell ref="G47:H47"/>
    <mergeCell ref="K47:L47"/>
    <mergeCell ref="O47:P47"/>
    <mergeCell ref="S47:T47"/>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140625" customWidth="1"/>
    <col min="4" max="4" width="17.140625" customWidth="1"/>
    <col min="5" max="6" width="28.140625" customWidth="1"/>
    <col min="7" max="7" width="6.140625" customWidth="1"/>
    <col min="8" max="8" width="17.140625" customWidth="1"/>
    <col min="9" max="9" width="28.140625" customWidth="1"/>
  </cols>
  <sheetData>
    <row r="1" spans="1:9" ht="15" customHeight="1">
      <c r="A1" s="8" t="s">
        <v>586</v>
      </c>
      <c r="B1" s="8" t="s">
        <v>2</v>
      </c>
      <c r="C1" s="8"/>
      <c r="D1" s="8"/>
      <c r="E1" s="8"/>
      <c r="F1" s="8"/>
      <c r="G1" s="8"/>
      <c r="H1" s="8"/>
      <c r="I1" s="8"/>
    </row>
    <row r="2" spans="1:9" ht="15" customHeight="1">
      <c r="A2" s="8"/>
      <c r="B2" s="8" t="s">
        <v>3</v>
      </c>
      <c r="C2" s="8"/>
      <c r="D2" s="8"/>
      <c r="E2" s="8"/>
      <c r="F2" s="8"/>
      <c r="G2" s="8"/>
      <c r="H2" s="8"/>
      <c r="I2" s="8"/>
    </row>
    <row r="3" spans="1:9">
      <c r="A3" s="3" t="s">
        <v>587</v>
      </c>
      <c r="B3" s="11"/>
      <c r="C3" s="11"/>
      <c r="D3" s="11"/>
      <c r="E3" s="11"/>
      <c r="F3" s="11"/>
      <c r="G3" s="11"/>
      <c r="H3" s="11"/>
      <c r="I3" s="11"/>
    </row>
    <row r="4" spans="1:9" ht="15" customHeight="1">
      <c r="A4" s="12" t="s">
        <v>586</v>
      </c>
      <c r="B4" s="119" t="s">
        <v>588</v>
      </c>
      <c r="C4" s="119"/>
      <c r="D4" s="119"/>
      <c r="E4" s="119"/>
      <c r="F4" s="119"/>
      <c r="G4" s="119"/>
      <c r="H4" s="119"/>
      <c r="I4" s="119"/>
    </row>
    <row r="5" spans="1:9">
      <c r="A5" s="12"/>
      <c r="B5" s="26" t="s">
        <v>589</v>
      </c>
      <c r="C5" s="26"/>
      <c r="D5" s="26"/>
      <c r="E5" s="26"/>
      <c r="F5" s="26"/>
      <c r="G5" s="26"/>
      <c r="H5" s="26"/>
      <c r="I5" s="26"/>
    </row>
    <row r="6" spans="1:9">
      <c r="A6" s="12"/>
      <c r="B6" s="21" t="s">
        <v>590</v>
      </c>
      <c r="C6" s="21"/>
      <c r="D6" s="21"/>
      <c r="E6" s="21"/>
      <c r="F6" s="21"/>
      <c r="G6" s="21"/>
      <c r="H6" s="21"/>
      <c r="I6" s="21"/>
    </row>
    <row r="7" spans="1:9" ht="89.25" customHeight="1">
      <c r="A7" s="12"/>
      <c r="B7" s="20" t="s">
        <v>591</v>
      </c>
      <c r="C7" s="20"/>
      <c r="D7" s="20"/>
      <c r="E7" s="20"/>
      <c r="F7" s="20"/>
      <c r="G7" s="20"/>
      <c r="H7" s="20"/>
      <c r="I7" s="20"/>
    </row>
    <row r="8" spans="1:9" ht="25.5" customHeight="1">
      <c r="A8" s="12"/>
      <c r="B8" s="20" t="s">
        <v>592</v>
      </c>
      <c r="C8" s="20"/>
      <c r="D8" s="20"/>
      <c r="E8" s="20"/>
      <c r="F8" s="20"/>
      <c r="G8" s="20"/>
      <c r="H8" s="20"/>
      <c r="I8" s="20"/>
    </row>
    <row r="9" spans="1:9">
      <c r="A9" s="12"/>
      <c r="B9" s="21" t="s">
        <v>593</v>
      </c>
      <c r="C9" s="21"/>
      <c r="D9" s="21"/>
      <c r="E9" s="21"/>
      <c r="F9" s="21"/>
      <c r="G9" s="21"/>
      <c r="H9" s="21"/>
      <c r="I9" s="21"/>
    </row>
    <row r="10" spans="1:9" ht="63.75" customHeight="1">
      <c r="A10" s="12"/>
      <c r="B10" s="20" t="s">
        <v>594</v>
      </c>
      <c r="C10" s="20"/>
      <c r="D10" s="20"/>
      <c r="E10" s="20"/>
      <c r="F10" s="20"/>
      <c r="G10" s="20"/>
      <c r="H10" s="20"/>
      <c r="I10" s="20"/>
    </row>
    <row r="11" spans="1:9">
      <c r="A11" s="12"/>
      <c r="B11" s="72" t="s">
        <v>586</v>
      </c>
      <c r="C11" s="72"/>
      <c r="D11" s="72"/>
      <c r="E11" s="72"/>
      <c r="F11" s="72"/>
      <c r="G11" s="72"/>
      <c r="H11" s="72"/>
      <c r="I11" s="72"/>
    </row>
    <row r="12" spans="1:9">
      <c r="A12" s="12"/>
      <c r="B12" s="16"/>
      <c r="C12" s="16"/>
      <c r="D12" s="16"/>
      <c r="E12" s="16"/>
      <c r="F12" s="16"/>
      <c r="G12" s="16"/>
      <c r="H12" s="16"/>
      <c r="I12" s="16"/>
    </row>
    <row r="13" spans="1:9" ht="15.75" thickBot="1">
      <c r="A13" s="12"/>
      <c r="B13" s="31"/>
      <c r="C13" s="41" t="s">
        <v>458</v>
      </c>
      <c r="D13" s="41"/>
      <c r="E13" s="41"/>
      <c r="F13" s="41"/>
      <c r="G13" s="41"/>
      <c r="H13" s="41"/>
      <c r="I13" s="41"/>
    </row>
    <row r="14" spans="1:9" ht="15.75" thickBot="1">
      <c r="A14" s="12"/>
      <c r="B14" s="34" t="s">
        <v>309</v>
      </c>
      <c r="C14" s="42">
        <v>2014</v>
      </c>
      <c r="D14" s="42"/>
      <c r="E14" s="42"/>
      <c r="F14" s="31"/>
      <c r="G14" s="42">
        <v>2013</v>
      </c>
      <c r="H14" s="42"/>
      <c r="I14" s="42"/>
    </row>
    <row r="15" spans="1:9">
      <c r="A15" s="12"/>
      <c r="B15" s="74" t="s">
        <v>595</v>
      </c>
      <c r="C15" s="48"/>
      <c r="D15" s="48"/>
      <c r="E15" s="48"/>
      <c r="F15" s="37"/>
      <c r="G15" s="48"/>
      <c r="H15" s="48"/>
      <c r="I15" s="48"/>
    </row>
    <row r="16" spans="1:9">
      <c r="A16" s="12"/>
      <c r="B16" s="146" t="s">
        <v>596</v>
      </c>
      <c r="C16" s="88" t="s">
        <v>315</v>
      </c>
      <c r="D16" s="89">
        <v>220</v>
      </c>
      <c r="E16" s="54"/>
      <c r="F16" s="54"/>
      <c r="G16" s="88" t="s">
        <v>315</v>
      </c>
      <c r="H16" s="89">
        <v>233</v>
      </c>
      <c r="I16" s="54"/>
    </row>
    <row r="17" spans="1:9">
      <c r="A17" s="12"/>
      <c r="B17" s="146"/>
      <c r="C17" s="88"/>
      <c r="D17" s="89"/>
      <c r="E17" s="54"/>
      <c r="F17" s="54"/>
      <c r="G17" s="88"/>
      <c r="H17" s="89"/>
      <c r="I17" s="54"/>
    </row>
    <row r="18" spans="1:9">
      <c r="A18" s="12"/>
      <c r="B18" s="153" t="s">
        <v>597</v>
      </c>
      <c r="C18" s="91">
        <v>204</v>
      </c>
      <c r="D18" s="91"/>
      <c r="E18" s="50"/>
      <c r="F18" s="50"/>
      <c r="G18" s="91">
        <v>208</v>
      </c>
      <c r="H18" s="91"/>
      <c r="I18" s="50"/>
    </row>
    <row r="19" spans="1:9">
      <c r="A19" s="12"/>
      <c r="B19" s="153"/>
      <c r="C19" s="91"/>
      <c r="D19" s="91"/>
      <c r="E19" s="50"/>
      <c r="F19" s="50"/>
      <c r="G19" s="91"/>
      <c r="H19" s="91"/>
      <c r="I19" s="50"/>
    </row>
    <row r="20" spans="1:9">
      <c r="A20" s="12"/>
      <c r="B20" s="154" t="s">
        <v>598</v>
      </c>
      <c r="C20" s="89">
        <v>150</v>
      </c>
      <c r="D20" s="89"/>
      <c r="E20" s="54"/>
      <c r="F20" s="54"/>
      <c r="G20" s="89">
        <v>204</v>
      </c>
      <c r="H20" s="89"/>
      <c r="I20" s="54"/>
    </row>
    <row r="21" spans="1:9">
      <c r="A21" s="12"/>
      <c r="B21" s="154"/>
      <c r="C21" s="89"/>
      <c r="D21" s="89"/>
      <c r="E21" s="54"/>
      <c r="F21" s="54"/>
      <c r="G21" s="89"/>
      <c r="H21" s="89"/>
      <c r="I21" s="54"/>
    </row>
    <row r="22" spans="1:9">
      <c r="A22" s="12"/>
      <c r="B22" s="153" t="s">
        <v>599</v>
      </c>
      <c r="C22" s="91">
        <v>146</v>
      </c>
      <c r="D22" s="91"/>
      <c r="E22" s="50"/>
      <c r="F22" s="50"/>
      <c r="G22" s="91">
        <v>130</v>
      </c>
      <c r="H22" s="91"/>
      <c r="I22" s="50"/>
    </row>
    <row r="23" spans="1:9">
      <c r="A23" s="12"/>
      <c r="B23" s="153"/>
      <c r="C23" s="91"/>
      <c r="D23" s="91"/>
      <c r="E23" s="50"/>
      <c r="F23" s="50"/>
      <c r="G23" s="91"/>
      <c r="H23" s="91"/>
      <c r="I23" s="50"/>
    </row>
    <row r="24" spans="1:9">
      <c r="A24" s="12"/>
      <c r="B24" s="154" t="s">
        <v>600</v>
      </c>
      <c r="C24" s="89">
        <v>47</v>
      </c>
      <c r="D24" s="89"/>
      <c r="E24" s="54"/>
      <c r="F24" s="54"/>
      <c r="G24" s="89">
        <v>50</v>
      </c>
      <c r="H24" s="89"/>
      <c r="I24" s="54"/>
    </row>
    <row r="25" spans="1:9">
      <c r="A25" s="12"/>
      <c r="B25" s="154"/>
      <c r="C25" s="89"/>
      <c r="D25" s="89"/>
      <c r="E25" s="54"/>
      <c r="F25" s="54"/>
      <c r="G25" s="89"/>
      <c r="H25" s="89"/>
      <c r="I25" s="54"/>
    </row>
    <row r="26" spans="1:9">
      <c r="A26" s="12"/>
      <c r="B26" s="153" t="s">
        <v>601</v>
      </c>
      <c r="C26" s="91">
        <v>432</v>
      </c>
      <c r="D26" s="91"/>
      <c r="E26" s="50"/>
      <c r="F26" s="50"/>
      <c r="G26" s="91">
        <v>387</v>
      </c>
      <c r="H26" s="91"/>
      <c r="I26" s="50"/>
    </row>
    <row r="27" spans="1:9" ht="15.75" thickBot="1">
      <c r="A27" s="12"/>
      <c r="B27" s="153"/>
      <c r="C27" s="127"/>
      <c r="D27" s="127"/>
      <c r="E27" s="60"/>
      <c r="F27" s="60"/>
      <c r="G27" s="127"/>
      <c r="H27" s="127"/>
      <c r="I27" s="60"/>
    </row>
    <row r="28" spans="1:9">
      <c r="A28" s="12"/>
      <c r="B28" s="109" t="s">
        <v>142</v>
      </c>
      <c r="C28" s="132" t="s">
        <v>315</v>
      </c>
      <c r="D28" s="129">
        <v>1199</v>
      </c>
      <c r="E28" s="66"/>
      <c r="F28" s="66"/>
      <c r="G28" s="132" t="s">
        <v>315</v>
      </c>
      <c r="H28" s="129">
        <v>1212</v>
      </c>
      <c r="I28" s="66"/>
    </row>
    <row r="29" spans="1:9" ht="15.75" thickBot="1">
      <c r="A29" s="12"/>
      <c r="B29" s="109"/>
      <c r="C29" s="142"/>
      <c r="D29" s="144"/>
      <c r="E29" s="67"/>
      <c r="F29" s="54"/>
      <c r="G29" s="142"/>
      <c r="H29" s="144"/>
      <c r="I29" s="67"/>
    </row>
    <row r="30" spans="1:9" ht="15.75" thickTop="1"/>
  </sheetData>
  <mergeCells count="64">
    <mergeCell ref="B7:I7"/>
    <mergeCell ref="B8:I8"/>
    <mergeCell ref="B9:I9"/>
    <mergeCell ref="B10:I10"/>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8"/>
  <sheetViews>
    <sheetView showGridLines="0" workbookViewId="0"/>
  </sheetViews>
  <sheetFormatPr defaultRowHeight="15"/>
  <cols>
    <col min="1" max="1" width="24.42578125" bestFit="1" customWidth="1"/>
    <col min="2" max="3" width="36.5703125" bestFit="1" customWidth="1"/>
    <col min="4" max="4" width="19" customWidth="1"/>
    <col min="5" max="5" width="36.5703125" customWidth="1"/>
    <col min="6" max="6" width="27.140625" customWidth="1"/>
    <col min="7" max="7" width="5.7109375" customWidth="1"/>
    <col min="8" max="8" width="19" customWidth="1"/>
    <col min="9" max="9" width="17.85546875" customWidth="1"/>
    <col min="10" max="10" width="4.28515625" customWidth="1"/>
    <col min="11" max="11" width="5.7109375" customWidth="1"/>
    <col min="12" max="12" width="19" customWidth="1"/>
    <col min="13" max="13" width="4.28515625" customWidth="1"/>
    <col min="14" max="14" width="27.140625" customWidth="1"/>
    <col min="15" max="15" width="5.7109375" customWidth="1"/>
    <col min="16" max="16" width="19" customWidth="1"/>
    <col min="17" max="17" width="4.28515625" customWidth="1"/>
    <col min="18" max="18" width="27.140625" customWidth="1"/>
    <col min="19" max="19" width="5.7109375" customWidth="1"/>
    <col min="20" max="20" width="11.7109375" customWidth="1"/>
    <col min="21" max="22" width="27.140625" customWidth="1"/>
    <col min="23" max="23" width="5.7109375" customWidth="1"/>
    <col min="24" max="24" width="15.7109375" customWidth="1"/>
    <col min="25" max="26" width="27.140625" customWidth="1"/>
    <col min="27" max="27" width="5.7109375" customWidth="1"/>
    <col min="28" max="28" width="19" customWidth="1"/>
    <col min="29" max="29" width="27.140625" customWidth="1"/>
  </cols>
  <sheetData>
    <row r="1" spans="1:29" ht="15" customHeight="1">
      <c r="A1" s="8" t="s">
        <v>60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02</v>
      </c>
      <c r="B4" s="191" t="s">
        <v>602</v>
      </c>
      <c r="C4" s="191"/>
      <c r="D4" s="191"/>
      <c r="E4" s="191"/>
      <c r="F4" s="191"/>
      <c r="G4" s="191"/>
      <c r="H4" s="191"/>
      <c r="I4" s="191"/>
      <c r="J4" s="191"/>
      <c r="K4" s="191"/>
      <c r="L4" s="191"/>
      <c r="M4" s="191"/>
      <c r="N4" s="191"/>
      <c r="O4" s="191"/>
      <c r="P4" s="191"/>
      <c r="Q4" s="191"/>
      <c r="R4" s="191"/>
      <c r="S4" s="191"/>
      <c r="T4" s="191"/>
      <c r="U4" s="191"/>
      <c r="V4" s="191"/>
      <c r="W4" s="191"/>
      <c r="X4" s="191"/>
      <c r="Y4" s="191"/>
      <c r="Z4" s="191"/>
      <c r="AA4" s="191"/>
      <c r="AB4" s="191"/>
      <c r="AC4" s="191"/>
    </row>
    <row r="5" spans="1:29">
      <c r="A5" s="12"/>
      <c r="B5" s="120" t="s">
        <v>604</v>
      </c>
      <c r="C5" s="120"/>
      <c r="D5" s="120"/>
      <c r="E5" s="120"/>
      <c r="F5" s="120"/>
      <c r="G5" s="120"/>
      <c r="H5" s="120"/>
      <c r="I5" s="120"/>
      <c r="J5" s="120"/>
      <c r="K5" s="120"/>
      <c r="L5" s="120"/>
      <c r="M5" s="120"/>
    </row>
    <row r="6" spans="1:29">
      <c r="A6" s="12"/>
      <c r="B6" s="16"/>
      <c r="C6" s="16"/>
      <c r="D6" s="16"/>
      <c r="E6" s="16"/>
      <c r="F6" s="16"/>
      <c r="G6" s="16"/>
      <c r="H6" s="16"/>
      <c r="I6" s="16"/>
      <c r="J6" s="16"/>
      <c r="K6" s="16"/>
      <c r="L6" s="16"/>
      <c r="M6" s="16"/>
    </row>
    <row r="7" spans="1:29" ht="15.75" thickBot="1">
      <c r="A7" s="12"/>
      <c r="B7" s="34" t="s">
        <v>309</v>
      </c>
      <c r="C7" s="41" t="s">
        <v>605</v>
      </c>
      <c r="D7" s="41"/>
      <c r="E7" s="41"/>
      <c r="F7" s="31"/>
      <c r="G7" s="41" t="s">
        <v>606</v>
      </c>
      <c r="H7" s="41"/>
      <c r="I7" s="41"/>
      <c r="J7" s="31"/>
      <c r="K7" s="41" t="s">
        <v>606</v>
      </c>
      <c r="L7" s="41"/>
      <c r="M7" s="41"/>
    </row>
    <row r="8" spans="1:29">
      <c r="A8" s="12"/>
      <c r="B8" s="54"/>
      <c r="C8" s="116" t="s">
        <v>308</v>
      </c>
      <c r="D8" s="116"/>
      <c r="E8" s="116"/>
      <c r="F8" s="116"/>
      <c r="G8" s="116"/>
      <c r="H8" s="116"/>
      <c r="I8" s="116"/>
      <c r="J8" s="66"/>
      <c r="K8" s="156" t="s">
        <v>555</v>
      </c>
      <c r="L8" s="156"/>
      <c r="M8" s="66"/>
    </row>
    <row r="9" spans="1:29" ht="15.75" thickBot="1">
      <c r="A9" s="12"/>
      <c r="B9" s="54"/>
      <c r="C9" s="41"/>
      <c r="D9" s="41"/>
      <c r="E9" s="41"/>
      <c r="F9" s="41"/>
      <c r="G9" s="41"/>
      <c r="H9" s="41"/>
      <c r="I9" s="41"/>
      <c r="J9" s="93"/>
      <c r="K9" s="157"/>
      <c r="L9" s="157"/>
      <c r="M9" s="93"/>
    </row>
    <row r="10" spans="1:29">
      <c r="A10" s="12"/>
      <c r="B10" s="105" t="s">
        <v>484</v>
      </c>
      <c r="C10" s="44" t="s">
        <v>315</v>
      </c>
      <c r="D10" s="46">
        <v>18371</v>
      </c>
      <c r="E10" s="48"/>
      <c r="F10" s="48"/>
      <c r="G10" s="44" t="s">
        <v>315</v>
      </c>
      <c r="H10" s="46">
        <v>16100</v>
      </c>
      <c r="I10" s="48"/>
      <c r="J10" s="48"/>
      <c r="K10" s="44" t="s">
        <v>315</v>
      </c>
      <c r="L10" s="46">
        <v>15783</v>
      </c>
      <c r="M10" s="48"/>
    </row>
    <row r="11" spans="1:29">
      <c r="A11" s="12"/>
      <c r="B11" s="105"/>
      <c r="C11" s="45"/>
      <c r="D11" s="47"/>
      <c r="E11" s="49"/>
      <c r="F11" s="49"/>
      <c r="G11" s="45"/>
      <c r="H11" s="47"/>
      <c r="I11" s="49"/>
      <c r="J11" s="49"/>
      <c r="K11" s="45"/>
      <c r="L11" s="47"/>
      <c r="M11" s="49"/>
    </row>
    <row r="12" spans="1:29">
      <c r="A12" s="12"/>
      <c r="B12" s="88" t="s">
        <v>311</v>
      </c>
      <c r="C12" s="158">
        <v>4832</v>
      </c>
      <c r="D12" s="158"/>
      <c r="E12" s="54"/>
      <c r="F12" s="54"/>
      <c r="G12" s="158">
        <v>4774</v>
      </c>
      <c r="H12" s="158"/>
      <c r="I12" s="54"/>
      <c r="J12" s="54"/>
      <c r="K12" s="158">
        <v>4611</v>
      </c>
      <c r="L12" s="158"/>
      <c r="M12" s="54"/>
    </row>
    <row r="13" spans="1:29">
      <c r="A13" s="12"/>
      <c r="B13" s="88"/>
      <c r="C13" s="158"/>
      <c r="D13" s="158"/>
      <c r="E13" s="54"/>
      <c r="F13" s="54"/>
      <c r="G13" s="158"/>
      <c r="H13" s="158"/>
      <c r="I13" s="54"/>
      <c r="J13" s="54"/>
      <c r="K13" s="158"/>
      <c r="L13" s="158"/>
      <c r="M13" s="54"/>
    </row>
    <row r="14" spans="1:29">
      <c r="A14" s="12"/>
      <c r="B14" s="105" t="s">
        <v>313</v>
      </c>
      <c r="C14" s="159">
        <v>2386</v>
      </c>
      <c r="D14" s="159"/>
      <c r="E14" s="50"/>
      <c r="F14" s="50"/>
      <c r="G14" s="159">
        <v>2326</v>
      </c>
      <c r="H14" s="159"/>
      <c r="I14" s="50"/>
      <c r="J14" s="50"/>
      <c r="K14" s="57">
        <v>721</v>
      </c>
      <c r="L14" s="57"/>
      <c r="M14" s="50"/>
    </row>
    <row r="15" spans="1:29">
      <c r="A15" s="12"/>
      <c r="B15" s="105"/>
      <c r="C15" s="159"/>
      <c r="D15" s="159"/>
      <c r="E15" s="50"/>
      <c r="F15" s="50"/>
      <c r="G15" s="159"/>
      <c r="H15" s="159"/>
      <c r="I15" s="50"/>
      <c r="J15" s="50"/>
      <c r="K15" s="57"/>
      <c r="L15" s="57"/>
      <c r="M15" s="50"/>
    </row>
    <row r="16" spans="1:29">
      <c r="A16" s="12"/>
      <c r="B16" s="88" t="s">
        <v>607</v>
      </c>
      <c r="C16" s="55">
        <v>13</v>
      </c>
      <c r="D16" s="55"/>
      <c r="E16" s="54"/>
      <c r="F16" s="54"/>
      <c r="G16" s="55">
        <v>13</v>
      </c>
      <c r="H16" s="55"/>
      <c r="I16" s="54"/>
      <c r="J16" s="54"/>
      <c r="K16" s="55" t="s">
        <v>317</v>
      </c>
      <c r="L16" s="55"/>
      <c r="M16" s="54"/>
    </row>
    <row r="17" spans="1:29" ht="15.75" thickBot="1">
      <c r="A17" s="12"/>
      <c r="B17" s="88"/>
      <c r="C17" s="160"/>
      <c r="D17" s="160"/>
      <c r="E17" s="93"/>
      <c r="F17" s="54"/>
      <c r="G17" s="160"/>
      <c r="H17" s="160"/>
      <c r="I17" s="93"/>
      <c r="J17" s="54"/>
      <c r="K17" s="160"/>
      <c r="L17" s="160"/>
      <c r="M17" s="93"/>
    </row>
    <row r="18" spans="1:29">
      <c r="A18" s="12"/>
      <c r="B18" s="90" t="s">
        <v>608</v>
      </c>
      <c r="C18" s="46">
        <v>25602</v>
      </c>
      <c r="D18" s="46"/>
      <c r="E18" s="48"/>
      <c r="F18" s="50"/>
      <c r="G18" s="46">
        <v>23213</v>
      </c>
      <c r="H18" s="46"/>
      <c r="I18" s="48"/>
      <c r="J18" s="50"/>
      <c r="K18" s="46">
        <v>21115</v>
      </c>
      <c r="L18" s="46"/>
      <c r="M18" s="48"/>
    </row>
    <row r="19" spans="1:29">
      <c r="A19" s="12"/>
      <c r="B19" s="90"/>
      <c r="C19" s="47"/>
      <c r="D19" s="47"/>
      <c r="E19" s="49"/>
      <c r="F19" s="50"/>
      <c r="G19" s="47"/>
      <c r="H19" s="47"/>
      <c r="I19" s="49"/>
      <c r="J19" s="50"/>
      <c r="K19" s="47"/>
      <c r="L19" s="47"/>
      <c r="M19" s="49"/>
    </row>
    <row r="20" spans="1:29" ht="15.75" thickBot="1">
      <c r="A20" s="12"/>
      <c r="B20" s="75" t="s">
        <v>609</v>
      </c>
      <c r="C20" s="160" t="s">
        <v>610</v>
      </c>
      <c r="D20" s="160"/>
      <c r="E20" s="38" t="s">
        <v>320</v>
      </c>
      <c r="F20" s="31"/>
      <c r="G20" s="160" t="s">
        <v>611</v>
      </c>
      <c r="H20" s="160"/>
      <c r="I20" s="38" t="s">
        <v>320</v>
      </c>
      <c r="J20" s="31"/>
      <c r="K20" s="160" t="s">
        <v>612</v>
      </c>
      <c r="L20" s="160"/>
      <c r="M20" s="38" t="s">
        <v>320</v>
      </c>
    </row>
    <row r="21" spans="1:29">
      <c r="A21" s="12"/>
      <c r="B21" s="94" t="s">
        <v>613</v>
      </c>
      <c r="C21" s="44" t="s">
        <v>315</v>
      </c>
      <c r="D21" s="46">
        <v>7553</v>
      </c>
      <c r="E21" s="48"/>
      <c r="F21" s="50"/>
      <c r="G21" s="44" t="s">
        <v>315</v>
      </c>
      <c r="H21" s="46">
        <v>7434</v>
      </c>
      <c r="I21" s="48"/>
      <c r="J21" s="50"/>
      <c r="K21" s="44" t="s">
        <v>315</v>
      </c>
      <c r="L21" s="46">
        <v>20918</v>
      </c>
      <c r="M21" s="48"/>
    </row>
    <row r="22" spans="1:29" ht="15.75" thickBot="1">
      <c r="A22" s="12"/>
      <c r="B22" s="94"/>
      <c r="C22" s="161"/>
      <c r="D22" s="162"/>
      <c r="E22" s="99"/>
      <c r="F22" s="50"/>
      <c r="G22" s="161"/>
      <c r="H22" s="162"/>
      <c r="I22" s="99"/>
      <c r="J22" s="50"/>
      <c r="K22" s="161"/>
      <c r="L22" s="162"/>
      <c r="M22" s="99"/>
    </row>
    <row r="23" spans="1:29" ht="15.75" thickTop="1">
      <c r="A23" s="12"/>
      <c r="B23" s="120" t="s">
        <v>614</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row>
    <row r="24" spans="1:29">
      <c r="A24" s="12"/>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row>
    <row r="25" spans="1:29" ht="15.75" thickBot="1">
      <c r="A25" s="12"/>
      <c r="B25" s="34" t="s">
        <v>309</v>
      </c>
      <c r="C25" s="41">
        <v>2015</v>
      </c>
      <c r="D25" s="41"/>
      <c r="E25" s="41"/>
      <c r="F25" s="31"/>
      <c r="G25" s="41">
        <v>2016</v>
      </c>
      <c r="H25" s="41"/>
      <c r="I25" s="41"/>
      <c r="J25" s="31"/>
      <c r="K25" s="41">
        <v>2017</v>
      </c>
      <c r="L25" s="41"/>
      <c r="M25" s="41"/>
      <c r="N25" s="31"/>
      <c r="O25" s="41">
        <v>2018</v>
      </c>
      <c r="P25" s="41"/>
      <c r="Q25" s="41"/>
      <c r="R25" s="31"/>
      <c r="S25" s="41">
        <v>2019</v>
      </c>
      <c r="T25" s="41"/>
      <c r="U25" s="41"/>
      <c r="V25" s="31"/>
      <c r="W25" s="41" t="s">
        <v>615</v>
      </c>
      <c r="X25" s="41"/>
      <c r="Y25" s="41"/>
      <c r="Z25" s="31"/>
      <c r="AA25" s="41" t="s">
        <v>142</v>
      </c>
      <c r="AB25" s="41"/>
      <c r="AC25" s="41"/>
    </row>
    <row r="26" spans="1:29">
      <c r="A26" s="12"/>
      <c r="B26" s="105" t="s">
        <v>484</v>
      </c>
      <c r="C26" s="44" t="s">
        <v>315</v>
      </c>
      <c r="D26" s="46">
        <v>17977</v>
      </c>
      <c r="E26" s="48"/>
      <c r="F26" s="50"/>
      <c r="G26" s="44" t="s">
        <v>315</v>
      </c>
      <c r="H26" s="51">
        <v>19</v>
      </c>
      <c r="I26" s="48"/>
      <c r="J26" s="50"/>
      <c r="K26" s="44" t="s">
        <v>315</v>
      </c>
      <c r="L26" s="51">
        <v>2</v>
      </c>
      <c r="M26" s="48"/>
      <c r="N26" s="50"/>
      <c r="O26" s="44" t="s">
        <v>315</v>
      </c>
      <c r="P26" s="51">
        <v>1</v>
      </c>
      <c r="Q26" s="48"/>
      <c r="R26" s="50"/>
      <c r="S26" s="44" t="s">
        <v>315</v>
      </c>
      <c r="T26" s="51">
        <v>1</v>
      </c>
      <c r="U26" s="48"/>
      <c r="V26" s="50"/>
      <c r="W26" s="44" t="s">
        <v>315</v>
      </c>
      <c r="X26" s="51">
        <v>371</v>
      </c>
      <c r="Y26" s="48"/>
      <c r="Z26" s="50"/>
      <c r="AA26" s="44" t="s">
        <v>315</v>
      </c>
      <c r="AB26" s="46">
        <v>18371</v>
      </c>
      <c r="AC26" s="48"/>
    </row>
    <row r="27" spans="1:29">
      <c r="A27" s="12"/>
      <c r="B27" s="105"/>
      <c r="C27" s="56"/>
      <c r="D27" s="159"/>
      <c r="E27" s="50"/>
      <c r="F27" s="50"/>
      <c r="G27" s="56"/>
      <c r="H27" s="57"/>
      <c r="I27" s="50"/>
      <c r="J27" s="50"/>
      <c r="K27" s="56"/>
      <c r="L27" s="57"/>
      <c r="M27" s="50"/>
      <c r="N27" s="50"/>
      <c r="O27" s="56"/>
      <c r="P27" s="57"/>
      <c r="Q27" s="50"/>
      <c r="R27" s="50"/>
      <c r="S27" s="56"/>
      <c r="T27" s="57"/>
      <c r="U27" s="50"/>
      <c r="V27" s="50"/>
      <c r="W27" s="56"/>
      <c r="X27" s="57"/>
      <c r="Y27" s="50"/>
      <c r="Z27" s="50"/>
      <c r="AA27" s="56"/>
      <c r="AB27" s="159"/>
      <c r="AC27" s="50"/>
    </row>
    <row r="28" spans="1:29">
      <c r="A28" s="12"/>
      <c r="B28" s="88" t="s">
        <v>311</v>
      </c>
      <c r="C28" s="55">
        <v>39</v>
      </c>
      <c r="D28" s="55"/>
      <c r="E28" s="54"/>
      <c r="F28" s="54"/>
      <c r="G28" s="55">
        <v>36</v>
      </c>
      <c r="H28" s="55"/>
      <c r="I28" s="54"/>
      <c r="J28" s="54"/>
      <c r="K28" s="55">
        <v>27</v>
      </c>
      <c r="L28" s="55"/>
      <c r="M28" s="54"/>
      <c r="N28" s="54"/>
      <c r="O28" s="55">
        <v>205</v>
      </c>
      <c r="P28" s="55"/>
      <c r="Q28" s="54"/>
      <c r="R28" s="54"/>
      <c r="S28" s="55">
        <v>25</v>
      </c>
      <c r="T28" s="55"/>
      <c r="U28" s="54"/>
      <c r="V28" s="54"/>
      <c r="W28" s="158">
        <v>4500</v>
      </c>
      <c r="X28" s="158"/>
      <c r="Y28" s="54"/>
      <c r="Z28" s="54"/>
      <c r="AA28" s="158">
        <v>4832</v>
      </c>
      <c r="AB28" s="158"/>
      <c r="AC28" s="54"/>
    </row>
    <row r="29" spans="1:29">
      <c r="A29" s="12"/>
      <c r="B29" s="88"/>
      <c r="C29" s="55"/>
      <c r="D29" s="55"/>
      <c r="E29" s="54"/>
      <c r="F29" s="54"/>
      <c r="G29" s="55"/>
      <c r="H29" s="55"/>
      <c r="I29" s="54"/>
      <c r="J29" s="54"/>
      <c r="K29" s="55"/>
      <c r="L29" s="55"/>
      <c r="M29" s="54"/>
      <c r="N29" s="54"/>
      <c r="O29" s="55"/>
      <c r="P29" s="55"/>
      <c r="Q29" s="54"/>
      <c r="R29" s="54"/>
      <c r="S29" s="55"/>
      <c r="T29" s="55"/>
      <c r="U29" s="54"/>
      <c r="V29" s="54"/>
      <c r="W29" s="158"/>
      <c r="X29" s="158"/>
      <c r="Y29" s="54"/>
      <c r="Z29" s="54"/>
      <c r="AA29" s="158"/>
      <c r="AB29" s="158"/>
      <c r="AC29" s="54"/>
    </row>
    <row r="30" spans="1:29">
      <c r="A30" s="12"/>
      <c r="B30" s="105" t="s">
        <v>313</v>
      </c>
      <c r="C30" s="57">
        <v>20</v>
      </c>
      <c r="D30" s="57"/>
      <c r="E30" s="50"/>
      <c r="F30" s="50"/>
      <c r="G30" s="57">
        <v>21</v>
      </c>
      <c r="H30" s="57"/>
      <c r="I30" s="50"/>
      <c r="J30" s="50"/>
      <c r="K30" s="57">
        <v>17</v>
      </c>
      <c r="L30" s="57"/>
      <c r="M30" s="50"/>
      <c r="N30" s="50"/>
      <c r="O30" s="57">
        <v>22</v>
      </c>
      <c r="P30" s="57"/>
      <c r="Q30" s="50"/>
      <c r="R30" s="50"/>
      <c r="S30" s="57">
        <v>221</v>
      </c>
      <c r="T30" s="57"/>
      <c r="U30" s="50"/>
      <c r="V30" s="50"/>
      <c r="W30" s="159">
        <v>2085</v>
      </c>
      <c r="X30" s="159"/>
      <c r="Y30" s="50"/>
      <c r="Z30" s="50"/>
      <c r="AA30" s="159">
        <v>2386</v>
      </c>
      <c r="AB30" s="159"/>
      <c r="AC30" s="50"/>
    </row>
    <row r="31" spans="1:29">
      <c r="A31" s="12"/>
      <c r="B31" s="105"/>
      <c r="C31" s="57"/>
      <c r="D31" s="57"/>
      <c r="E31" s="50"/>
      <c r="F31" s="50"/>
      <c r="G31" s="57"/>
      <c r="H31" s="57"/>
      <c r="I31" s="50"/>
      <c r="J31" s="50"/>
      <c r="K31" s="57"/>
      <c r="L31" s="57"/>
      <c r="M31" s="50"/>
      <c r="N31" s="50"/>
      <c r="O31" s="57"/>
      <c r="P31" s="57"/>
      <c r="Q31" s="50"/>
      <c r="R31" s="50"/>
      <c r="S31" s="57"/>
      <c r="T31" s="57"/>
      <c r="U31" s="50"/>
      <c r="V31" s="50"/>
      <c r="W31" s="159"/>
      <c r="X31" s="159"/>
      <c r="Y31" s="50"/>
      <c r="Z31" s="50"/>
      <c r="AA31" s="159"/>
      <c r="AB31" s="159"/>
      <c r="AC31" s="50"/>
    </row>
    <row r="32" spans="1:29">
      <c r="A32" s="12"/>
      <c r="B32" s="88" t="s">
        <v>96</v>
      </c>
      <c r="C32" s="55">
        <v>13</v>
      </c>
      <c r="D32" s="55"/>
      <c r="E32" s="54"/>
      <c r="F32" s="54"/>
      <c r="G32" s="55" t="s">
        <v>317</v>
      </c>
      <c r="H32" s="55"/>
      <c r="I32" s="54"/>
      <c r="J32" s="54"/>
      <c r="K32" s="55" t="s">
        <v>317</v>
      </c>
      <c r="L32" s="55"/>
      <c r="M32" s="54"/>
      <c r="N32" s="54"/>
      <c r="O32" s="55" t="s">
        <v>317</v>
      </c>
      <c r="P32" s="55"/>
      <c r="Q32" s="54"/>
      <c r="R32" s="54"/>
      <c r="S32" s="55" t="s">
        <v>317</v>
      </c>
      <c r="T32" s="55"/>
      <c r="U32" s="54"/>
      <c r="V32" s="54"/>
      <c r="W32" s="55" t="s">
        <v>317</v>
      </c>
      <c r="X32" s="55"/>
      <c r="Y32" s="54"/>
      <c r="Z32" s="54"/>
      <c r="AA32" s="55">
        <v>13</v>
      </c>
      <c r="AB32" s="55"/>
      <c r="AC32" s="54"/>
    </row>
    <row r="33" spans="1:29" ht="15.75" thickBot="1">
      <c r="A33" s="12"/>
      <c r="B33" s="88"/>
      <c r="C33" s="160"/>
      <c r="D33" s="160"/>
      <c r="E33" s="93"/>
      <c r="F33" s="54"/>
      <c r="G33" s="160"/>
      <c r="H33" s="160"/>
      <c r="I33" s="93"/>
      <c r="J33" s="54"/>
      <c r="K33" s="160"/>
      <c r="L33" s="160"/>
      <c r="M33" s="93"/>
      <c r="N33" s="54"/>
      <c r="O33" s="160"/>
      <c r="P33" s="160"/>
      <c r="Q33" s="93"/>
      <c r="R33" s="54"/>
      <c r="S33" s="160"/>
      <c r="T33" s="160"/>
      <c r="U33" s="93"/>
      <c r="V33" s="54"/>
      <c r="W33" s="160"/>
      <c r="X33" s="160"/>
      <c r="Y33" s="93"/>
      <c r="Z33" s="54"/>
      <c r="AA33" s="160"/>
      <c r="AB33" s="160"/>
      <c r="AC33" s="93"/>
    </row>
    <row r="34" spans="1:29">
      <c r="A34" s="12"/>
      <c r="B34" s="90" t="s">
        <v>142</v>
      </c>
      <c r="C34" s="44" t="s">
        <v>315</v>
      </c>
      <c r="D34" s="46">
        <v>18049</v>
      </c>
      <c r="E34" s="48"/>
      <c r="F34" s="50"/>
      <c r="G34" s="44" t="s">
        <v>315</v>
      </c>
      <c r="H34" s="51">
        <v>76</v>
      </c>
      <c r="I34" s="48"/>
      <c r="J34" s="50"/>
      <c r="K34" s="44" t="s">
        <v>315</v>
      </c>
      <c r="L34" s="51">
        <v>46</v>
      </c>
      <c r="M34" s="48"/>
      <c r="N34" s="50"/>
      <c r="O34" s="44" t="s">
        <v>315</v>
      </c>
      <c r="P34" s="51">
        <v>228</v>
      </c>
      <c r="Q34" s="48"/>
      <c r="R34" s="50"/>
      <c r="S34" s="44" t="s">
        <v>315</v>
      </c>
      <c r="T34" s="51">
        <v>247</v>
      </c>
      <c r="U34" s="48"/>
      <c r="V34" s="50"/>
      <c r="W34" s="44" t="s">
        <v>315</v>
      </c>
      <c r="X34" s="46">
        <v>6956</v>
      </c>
      <c r="Y34" s="48"/>
      <c r="Z34" s="50"/>
      <c r="AA34" s="44" t="s">
        <v>315</v>
      </c>
      <c r="AB34" s="46">
        <v>25602</v>
      </c>
      <c r="AC34" s="48"/>
    </row>
    <row r="35" spans="1:29" ht="15.75" thickBot="1">
      <c r="A35" s="12"/>
      <c r="B35" s="90"/>
      <c r="C35" s="161"/>
      <c r="D35" s="162"/>
      <c r="E35" s="99"/>
      <c r="F35" s="50"/>
      <c r="G35" s="161"/>
      <c r="H35" s="163"/>
      <c r="I35" s="99"/>
      <c r="J35" s="50"/>
      <c r="K35" s="161"/>
      <c r="L35" s="163"/>
      <c r="M35" s="99"/>
      <c r="N35" s="50"/>
      <c r="O35" s="161"/>
      <c r="P35" s="163"/>
      <c r="Q35" s="99"/>
      <c r="R35" s="50"/>
      <c r="S35" s="161"/>
      <c r="T35" s="163"/>
      <c r="U35" s="99"/>
      <c r="V35" s="50"/>
      <c r="W35" s="161"/>
      <c r="X35" s="162"/>
      <c r="Y35" s="99"/>
      <c r="Z35" s="50"/>
      <c r="AA35" s="161"/>
      <c r="AB35" s="162"/>
      <c r="AC35" s="99"/>
    </row>
    <row r="36" spans="1:29" ht="15.75" thickTop="1">
      <c r="A36" s="12"/>
      <c r="B36" s="29" t="s">
        <v>616</v>
      </c>
      <c r="C36" s="29"/>
      <c r="D36" s="29"/>
      <c r="E36" s="29"/>
      <c r="F36" s="29"/>
      <c r="G36" s="29"/>
      <c r="H36" s="29"/>
      <c r="I36" s="29"/>
      <c r="J36" s="29"/>
    </row>
    <row r="37" spans="1:29">
      <c r="A37" s="12"/>
      <c r="B37" s="16"/>
      <c r="C37" s="16"/>
      <c r="D37" s="16"/>
      <c r="E37" s="16"/>
      <c r="F37" s="16"/>
      <c r="G37" s="16"/>
      <c r="H37" s="16"/>
      <c r="I37" s="16"/>
      <c r="J37" s="16"/>
    </row>
    <row r="38" spans="1:29" ht="15.75" thickBot="1">
      <c r="A38" s="12"/>
      <c r="B38" s="31"/>
      <c r="C38" s="31"/>
      <c r="D38" s="164" t="s">
        <v>617</v>
      </c>
      <c r="E38" s="164"/>
      <c r="F38" s="164"/>
      <c r="G38" s="164"/>
      <c r="H38" s="164"/>
      <c r="I38" s="164"/>
      <c r="J38" s="164"/>
    </row>
    <row r="39" spans="1:29" ht="15.75" thickBot="1">
      <c r="A39" s="12"/>
      <c r="B39" s="34" t="s">
        <v>309</v>
      </c>
      <c r="C39" s="31"/>
      <c r="D39" s="165" t="s">
        <v>196</v>
      </c>
      <c r="E39" s="165"/>
      <c r="F39" s="165"/>
      <c r="G39" s="31"/>
      <c r="H39" s="165" t="s">
        <v>198</v>
      </c>
      <c r="I39" s="165"/>
      <c r="J39" s="165"/>
    </row>
    <row r="40" spans="1:29">
      <c r="A40" s="12"/>
      <c r="B40" s="105" t="s">
        <v>618</v>
      </c>
      <c r="C40" s="50"/>
      <c r="D40" s="95" t="s">
        <v>315</v>
      </c>
      <c r="E40" s="107">
        <v>1528</v>
      </c>
      <c r="F40" s="48"/>
      <c r="G40" s="50"/>
      <c r="H40" s="95" t="s">
        <v>315</v>
      </c>
      <c r="I40" s="97" t="s">
        <v>619</v>
      </c>
      <c r="J40" s="95" t="s">
        <v>320</v>
      </c>
    </row>
    <row r="41" spans="1:29">
      <c r="A41" s="12"/>
      <c r="B41" s="105"/>
      <c r="C41" s="50"/>
      <c r="D41" s="105"/>
      <c r="E41" s="112"/>
      <c r="F41" s="50"/>
      <c r="G41" s="50"/>
      <c r="H41" s="105"/>
      <c r="I41" s="91"/>
      <c r="J41" s="105"/>
    </row>
    <row r="42" spans="1:29">
      <c r="A42" s="12"/>
      <c r="B42" s="88" t="s">
        <v>620</v>
      </c>
      <c r="C42" s="54"/>
      <c r="D42" s="110">
        <v>1141</v>
      </c>
      <c r="E42" s="110"/>
      <c r="F42" s="54"/>
      <c r="G42" s="54"/>
      <c r="H42" s="89" t="s">
        <v>317</v>
      </c>
      <c r="I42" s="89"/>
      <c r="J42" s="54"/>
    </row>
    <row r="43" spans="1:29">
      <c r="A43" s="12"/>
      <c r="B43" s="88"/>
      <c r="C43" s="54"/>
      <c r="D43" s="110"/>
      <c r="E43" s="110"/>
      <c r="F43" s="54"/>
      <c r="G43" s="54"/>
      <c r="H43" s="89"/>
      <c r="I43" s="89"/>
      <c r="J43" s="54"/>
    </row>
    <row r="44" spans="1:29">
      <c r="A44" s="12"/>
      <c r="B44" s="105" t="s">
        <v>621</v>
      </c>
      <c r="C44" s="50"/>
      <c r="D44" s="91">
        <v>693</v>
      </c>
      <c r="E44" s="91"/>
      <c r="F44" s="50"/>
      <c r="G44" s="50"/>
      <c r="H44" s="91" t="s">
        <v>622</v>
      </c>
      <c r="I44" s="91"/>
      <c r="J44" s="105" t="s">
        <v>320</v>
      </c>
    </row>
    <row r="45" spans="1:29">
      <c r="A45" s="12"/>
      <c r="B45" s="105"/>
      <c r="C45" s="50"/>
      <c r="D45" s="91"/>
      <c r="E45" s="91"/>
      <c r="F45" s="50"/>
      <c r="G45" s="50"/>
      <c r="H45" s="91"/>
      <c r="I45" s="91"/>
      <c r="J45" s="105"/>
    </row>
    <row r="46" spans="1:29">
      <c r="A46" s="12"/>
      <c r="B46" s="88" t="s">
        <v>623</v>
      </c>
      <c r="C46" s="54"/>
      <c r="D46" s="89">
        <v>660</v>
      </c>
      <c r="E46" s="89"/>
      <c r="F46" s="54"/>
      <c r="G46" s="54"/>
      <c r="H46" s="89" t="s">
        <v>317</v>
      </c>
      <c r="I46" s="89"/>
      <c r="J46" s="54"/>
    </row>
    <row r="47" spans="1:29">
      <c r="A47" s="12"/>
      <c r="B47" s="88"/>
      <c r="C47" s="54"/>
      <c r="D47" s="89"/>
      <c r="E47" s="89"/>
      <c r="F47" s="54"/>
      <c r="G47" s="54"/>
      <c r="H47" s="89"/>
      <c r="I47" s="89"/>
      <c r="J47" s="54"/>
    </row>
    <row r="48" spans="1:29">
      <c r="A48" s="12"/>
      <c r="B48" s="105" t="s">
        <v>624</v>
      </c>
      <c r="C48" s="50"/>
      <c r="D48" s="91">
        <v>295</v>
      </c>
      <c r="E48" s="91"/>
      <c r="F48" s="50"/>
      <c r="G48" s="50"/>
      <c r="H48" s="91" t="s">
        <v>625</v>
      </c>
      <c r="I48" s="91"/>
      <c r="J48" s="105" t="s">
        <v>320</v>
      </c>
    </row>
    <row r="49" spans="1:29">
      <c r="A49" s="12"/>
      <c r="B49" s="105"/>
      <c r="C49" s="50"/>
      <c r="D49" s="91"/>
      <c r="E49" s="91"/>
      <c r="F49" s="50"/>
      <c r="G49" s="50"/>
      <c r="H49" s="91"/>
      <c r="I49" s="91"/>
      <c r="J49" s="105"/>
    </row>
    <row r="50" spans="1:29">
      <c r="A50" s="12"/>
      <c r="B50" s="88" t="s">
        <v>626</v>
      </c>
      <c r="C50" s="54"/>
      <c r="D50" s="89">
        <v>106</v>
      </c>
      <c r="E50" s="89"/>
      <c r="F50" s="54"/>
      <c r="G50" s="54"/>
      <c r="H50" s="89" t="s">
        <v>317</v>
      </c>
      <c r="I50" s="89"/>
      <c r="J50" s="54"/>
    </row>
    <row r="51" spans="1:29">
      <c r="A51" s="12"/>
      <c r="B51" s="88"/>
      <c r="C51" s="54"/>
      <c r="D51" s="89"/>
      <c r="E51" s="89"/>
      <c r="F51" s="54"/>
      <c r="G51" s="54"/>
      <c r="H51" s="89"/>
      <c r="I51" s="89"/>
      <c r="J51" s="54"/>
    </row>
    <row r="52" spans="1:29">
      <c r="A52" s="12"/>
      <c r="B52" s="105" t="s">
        <v>627</v>
      </c>
      <c r="C52" s="50"/>
      <c r="D52" s="91" t="s">
        <v>317</v>
      </c>
      <c r="E52" s="91"/>
      <c r="F52" s="50"/>
      <c r="G52" s="50"/>
      <c r="H52" s="91" t="s">
        <v>628</v>
      </c>
      <c r="I52" s="91"/>
      <c r="J52" s="105" t="s">
        <v>320</v>
      </c>
    </row>
    <row r="53" spans="1:29">
      <c r="A53" s="12"/>
      <c r="B53" s="105"/>
      <c r="C53" s="50"/>
      <c r="D53" s="91"/>
      <c r="E53" s="91"/>
      <c r="F53" s="50"/>
      <c r="G53" s="50"/>
      <c r="H53" s="91"/>
      <c r="I53" s="91"/>
      <c r="J53" s="105"/>
    </row>
    <row r="54" spans="1:29">
      <c r="A54" s="12"/>
      <c r="B54" s="88" t="s">
        <v>629</v>
      </c>
      <c r="C54" s="54"/>
      <c r="D54" s="89">
        <v>13</v>
      </c>
      <c r="E54" s="89"/>
      <c r="F54" s="54"/>
      <c r="G54" s="54"/>
      <c r="H54" s="89" t="s">
        <v>630</v>
      </c>
      <c r="I54" s="89"/>
      <c r="J54" s="88" t="s">
        <v>320</v>
      </c>
    </row>
    <row r="55" spans="1:29">
      <c r="A55" s="12"/>
      <c r="B55" s="88"/>
      <c r="C55" s="54"/>
      <c r="D55" s="89"/>
      <c r="E55" s="89"/>
      <c r="F55" s="54"/>
      <c r="G55" s="54"/>
      <c r="H55" s="89"/>
      <c r="I55" s="89"/>
      <c r="J55" s="88"/>
    </row>
    <row r="56" spans="1:29">
      <c r="A56" s="12"/>
      <c r="B56" s="105" t="s">
        <v>631</v>
      </c>
      <c r="C56" s="50"/>
      <c r="D56" s="91" t="s">
        <v>317</v>
      </c>
      <c r="E56" s="91"/>
      <c r="F56" s="50"/>
      <c r="G56" s="50"/>
      <c r="H56" s="91" t="s">
        <v>419</v>
      </c>
      <c r="I56" s="91"/>
      <c r="J56" s="105" t="s">
        <v>320</v>
      </c>
    </row>
    <row r="57" spans="1:29" ht="15.75" thickBot="1">
      <c r="A57" s="12"/>
      <c r="B57" s="105"/>
      <c r="C57" s="50"/>
      <c r="D57" s="127"/>
      <c r="E57" s="127"/>
      <c r="F57" s="60"/>
      <c r="G57" s="50"/>
      <c r="H57" s="127"/>
      <c r="I57" s="127"/>
      <c r="J57" s="128"/>
    </row>
    <row r="58" spans="1:29">
      <c r="A58" s="12"/>
      <c r="B58" s="87" t="s">
        <v>142</v>
      </c>
      <c r="C58" s="54"/>
      <c r="D58" s="132" t="s">
        <v>315</v>
      </c>
      <c r="E58" s="129">
        <v>4436</v>
      </c>
      <c r="F58" s="66"/>
      <c r="G58" s="54"/>
      <c r="H58" s="132" t="s">
        <v>315</v>
      </c>
      <c r="I58" s="131" t="s">
        <v>632</v>
      </c>
      <c r="J58" s="132" t="s">
        <v>320</v>
      </c>
    </row>
    <row r="59" spans="1:29" ht="15.75" thickBot="1">
      <c r="A59" s="12"/>
      <c r="B59" s="87"/>
      <c r="C59" s="54"/>
      <c r="D59" s="142"/>
      <c r="E59" s="144"/>
      <c r="F59" s="67"/>
      <c r="G59" s="54"/>
      <c r="H59" s="142"/>
      <c r="I59" s="143"/>
      <c r="J59" s="142"/>
    </row>
    <row r="60" spans="1:29" ht="15.75" thickTop="1">
      <c r="A60" s="12"/>
      <c r="B60" s="21" t="s">
        <v>609</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c r="A61" s="12"/>
      <c r="B61" s="20" t="s">
        <v>633</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row>
    <row r="62" spans="1:29">
      <c r="A62" s="12"/>
      <c r="B62" s="20" t="s">
        <v>634</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2"/>
      <c r="B63" s="20" t="s">
        <v>635</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2"/>
      <c r="B64" s="26" t="s">
        <v>636</v>
      </c>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row>
    <row r="65" spans="1:29">
      <c r="A65" s="12"/>
      <c r="B65" s="20" t="s">
        <v>637</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2"/>
      <c r="B66" s="20" t="s">
        <v>638</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row>
    <row r="67" spans="1:29">
      <c r="A67" s="12"/>
      <c r="B67" s="26" t="s">
        <v>639</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row>
    <row r="68" spans="1:29">
      <c r="A68" s="12"/>
      <c r="B68" s="20" t="s">
        <v>640</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c r="A69" s="12"/>
      <c r="B69" s="26" t="s">
        <v>641</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c r="A70" s="12"/>
      <c r="B70" s="20" t="s">
        <v>642</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2"/>
      <c r="B71" s="26" t="s">
        <v>643</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c r="A72" s="12"/>
      <c r="B72" s="170"/>
      <c r="C72" s="170"/>
      <c r="D72" s="170"/>
      <c r="E72" s="170"/>
      <c r="F72" s="170"/>
      <c r="G72" s="170"/>
      <c r="H72" s="170"/>
      <c r="I72" s="170"/>
      <c r="J72" s="170"/>
      <c r="K72" s="170"/>
      <c r="L72" s="170"/>
      <c r="M72" s="170"/>
      <c r="N72" s="170"/>
      <c r="O72" s="170"/>
      <c r="P72" s="170"/>
      <c r="Q72" s="170"/>
    </row>
    <row r="73" spans="1:29">
      <c r="A73" s="12"/>
      <c r="B73" s="16"/>
      <c r="C73" s="16"/>
      <c r="D73" s="16"/>
      <c r="E73" s="16"/>
      <c r="F73" s="16"/>
      <c r="G73" s="16"/>
      <c r="H73" s="16"/>
      <c r="I73" s="16"/>
      <c r="J73" s="16"/>
      <c r="K73" s="16"/>
      <c r="L73" s="16"/>
      <c r="M73" s="16"/>
      <c r="N73" s="16"/>
      <c r="O73" s="16"/>
      <c r="P73" s="16"/>
      <c r="Q73" s="16"/>
    </row>
    <row r="74" spans="1:29" ht="15.75" thickBot="1">
      <c r="A74" s="12"/>
      <c r="B74" s="31"/>
      <c r="C74" s="136" t="s">
        <v>644</v>
      </c>
      <c r="D74" s="31"/>
      <c r="E74" s="136" t="s">
        <v>646</v>
      </c>
      <c r="F74" s="31"/>
      <c r="G74" s="141" t="s">
        <v>605</v>
      </c>
      <c r="H74" s="141"/>
      <c r="I74" s="141"/>
      <c r="J74" s="31"/>
      <c r="K74" s="141" t="s">
        <v>606</v>
      </c>
      <c r="L74" s="141"/>
      <c r="M74" s="141"/>
      <c r="N74" s="31"/>
      <c r="O74" s="141" t="s">
        <v>606</v>
      </c>
      <c r="P74" s="141"/>
      <c r="Q74" s="141"/>
    </row>
    <row r="75" spans="1:29">
      <c r="A75" s="12"/>
      <c r="B75" s="147" t="s">
        <v>647</v>
      </c>
      <c r="C75" s="136" t="s">
        <v>645</v>
      </c>
      <c r="D75" s="54"/>
      <c r="E75" s="139" t="s">
        <v>308</v>
      </c>
      <c r="F75" s="139"/>
      <c r="G75" s="139"/>
      <c r="H75" s="139"/>
      <c r="I75" s="139"/>
      <c r="J75" s="139"/>
      <c r="K75" s="139"/>
      <c r="L75" s="139"/>
      <c r="M75" s="139"/>
      <c r="N75" s="54"/>
      <c r="O75" s="171" t="s">
        <v>555</v>
      </c>
      <c r="P75" s="171"/>
      <c r="Q75" s="66"/>
    </row>
    <row r="76" spans="1:29" ht="15.75" thickBot="1">
      <c r="A76" s="12"/>
      <c r="B76" s="147"/>
      <c r="C76" s="4"/>
      <c r="D76" s="54"/>
      <c r="E76" s="141"/>
      <c r="F76" s="141"/>
      <c r="G76" s="141"/>
      <c r="H76" s="141"/>
      <c r="I76" s="141"/>
      <c r="J76" s="141"/>
      <c r="K76" s="141"/>
      <c r="L76" s="141"/>
      <c r="M76" s="141"/>
      <c r="N76" s="54"/>
      <c r="O76" s="172"/>
      <c r="P76" s="172"/>
      <c r="Q76" s="93"/>
    </row>
    <row r="77" spans="1:29">
      <c r="A77" s="12"/>
      <c r="B77" s="166" t="s">
        <v>648</v>
      </c>
      <c r="C77" s="37"/>
      <c r="D77" s="37"/>
      <c r="E77" s="37"/>
      <c r="F77" s="37"/>
      <c r="G77" s="48"/>
      <c r="H77" s="48"/>
      <c r="I77" s="48"/>
      <c r="J77" s="37"/>
      <c r="K77" s="48"/>
      <c r="L77" s="48"/>
      <c r="M77" s="48"/>
      <c r="N77" s="37"/>
      <c r="O77" s="48"/>
      <c r="P77" s="48"/>
      <c r="Q77" s="48"/>
    </row>
    <row r="78" spans="1:29">
      <c r="A78" s="12"/>
      <c r="B78" s="61" t="s">
        <v>649</v>
      </c>
      <c r="C78" s="173" t="s">
        <v>650</v>
      </c>
      <c r="D78" s="54"/>
      <c r="E78" s="173" t="s">
        <v>650</v>
      </c>
      <c r="F78" s="54"/>
      <c r="G78" s="174" t="s">
        <v>315</v>
      </c>
      <c r="H78" s="55" t="s">
        <v>317</v>
      </c>
      <c r="I78" s="54"/>
      <c r="J78" s="54"/>
      <c r="K78" s="174" t="s">
        <v>315</v>
      </c>
      <c r="L78" s="55" t="s">
        <v>317</v>
      </c>
      <c r="M78" s="54"/>
      <c r="N78" s="54"/>
      <c r="O78" s="174" t="s">
        <v>315</v>
      </c>
      <c r="P78" s="55">
        <v>29</v>
      </c>
      <c r="Q78" s="54"/>
    </row>
    <row r="79" spans="1:29">
      <c r="A79" s="12"/>
      <c r="B79" s="61"/>
      <c r="C79" s="173"/>
      <c r="D79" s="54"/>
      <c r="E79" s="173"/>
      <c r="F79" s="54"/>
      <c r="G79" s="174"/>
      <c r="H79" s="55"/>
      <c r="I79" s="54"/>
      <c r="J79" s="54"/>
      <c r="K79" s="174"/>
      <c r="L79" s="55"/>
      <c r="M79" s="54"/>
      <c r="N79" s="54"/>
      <c r="O79" s="174"/>
      <c r="P79" s="55"/>
      <c r="Q79" s="54"/>
    </row>
    <row r="80" spans="1:29">
      <c r="A80" s="12"/>
      <c r="B80" s="175" t="s">
        <v>651</v>
      </c>
      <c r="C80" s="176">
        <v>2016</v>
      </c>
      <c r="D80" s="50"/>
      <c r="E80" s="177">
        <v>0.105</v>
      </c>
      <c r="F80" s="50"/>
      <c r="G80" s="57">
        <v>377</v>
      </c>
      <c r="H80" s="57"/>
      <c r="I80" s="50"/>
      <c r="J80" s="50"/>
      <c r="K80" s="57">
        <v>362</v>
      </c>
      <c r="L80" s="57"/>
      <c r="M80" s="50"/>
      <c r="N80" s="50"/>
      <c r="O80" s="57">
        <v>948</v>
      </c>
      <c r="P80" s="57"/>
      <c r="Q80" s="50"/>
    </row>
    <row r="81" spans="1:17">
      <c r="A81" s="12"/>
      <c r="B81" s="175"/>
      <c r="C81" s="176"/>
      <c r="D81" s="50"/>
      <c r="E81" s="177"/>
      <c r="F81" s="50"/>
      <c r="G81" s="57"/>
      <c r="H81" s="57"/>
      <c r="I81" s="50"/>
      <c r="J81" s="50"/>
      <c r="K81" s="57"/>
      <c r="L81" s="57"/>
      <c r="M81" s="50"/>
      <c r="N81" s="50"/>
      <c r="O81" s="57"/>
      <c r="P81" s="57"/>
      <c r="Q81" s="50"/>
    </row>
    <row r="82" spans="1:17">
      <c r="A82" s="12"/>
      <c r="B82" s="61" t="s">
        <v>652</v>
      </c>
      <c r="C82" s="173">
        <v>2017</v>
      </c>
      <c r="D82" s="54"/>
      <c r="E82" s="178">
        <v>5.9900000000000002E-2</v>
      </c>
      <c r="F82" s="54"/>
      <c r="G82" s="55">
        <v>938</v>
      </c>
      <c r="H82" s="55"/>
      <c r="I82" s="54"/>
      <c r="J82" s="54"/>
      <c r="K82" s="55">
        <v>919</v>
      </c>
      <c r="L82" s="55"/>
      <c r="M82" s="54"/>
      <c r="N82" s="54"/>
      <c r="O82" s="55">
        <v>989</v>
      </c>
      <c r="P82" s="55"/>
      <c r="Q82" s="54"/>
    </row>
    <row r="83" spans="1:17">
      <c r="A83" s="12"/>
      <c r="B83" s="61"/>
      <c r="C83" s="173"/>
      <c r="D83" s="54"/>
      <c r="E83" s="178"/>
      <c r="F83" s="54"/>
      <c r="G83" s="55"/>
      <c r="H83" s="55"/>
      <c r="I83" s="54"/>
      <c r="J83" s="54"/>
      <c r="K83" s="55"/>
      <c r="L83" s="55"/>
      <c r="M83" s="54"/>
      <c r="N83" s="54"/>
      <c r="O83" s="55"/>
      <c r="P83" s="55"/>
      <c r="Q83" s="54"/>
    </row>
    <row r="84" spans="1:17">
      <c r="A84" s="12"/>
      <c r="B84" s="175" t="s">
        <v>653</v>
      </c>
      <c r="C84" s="176">
        <v>2017</v>
      </c>
      <c r="D84" s="50"/>
      <c r="E84" s="177">
        <v>6.9900000000000004E-2</v>
      </c>
      <c r="F84" s="50"/>
      <c r="G84" s="159">
        <v>2299</v>
      </c>
      <c r="H84" s="159"/>
      <c r="I84" s="50"/>
      <c r="J84" s="50"/>
      <c r="K84" s="159">
        <v>2234</v>
      </c>
      <c r="L84" s="159"/>
      <c r="M84" s="50"/>
      <c r="N84" s="50"/>
      <c r="O84" s="159">
        <v>2400</v>
      </c>
      <c r="P84" s="159"/>
      <c r="Q84" s="50"/>
    </row>
    <row r="85" spans="1:17">
      <c r="A85" s="12"/>
      <c r="B85" s="175"/>
      <c r="C85" s="176"/>
      <c r="D85" s="50"/>
      <c r="E85" s="177"/>
      <c r="F85" s="50"/>
      <c r="G85" s="159"/>
      <c r="H85" s="159"/>
      <c r="I85" s="50"/>
      <c r="J85" s="50"/>
      <c r="K85" s="159"/>
      <c r="L85" s="159"/>
      <c r="M85" s="50"/>
      <c r="N85" s="50"/>
      <c r="O85" s="159"/>
      <c r="P85" s="159"/>
      <c r="Q85" s="50"/>
    </row>
    <row r="86" spans="1:17">
      <c r="A86" s="12"/>
      <c r="B86" s="61" t="s">
        <v>654</v>
      </c>
      <c r="C86" s="173">
        <v>2017</v>
      </c>
      <c r="D86" s="54"/>
      <c r="E86" s="178">
        <v>9.7500000000000003E-2</v>
      </c>
      <c r="F86" s="54"/>
      <c r="G86" s="158">
        <v>1741</v>
      </c>
      <c r="H86" s="158"/>
      <c r="I86" s="54"/>
      <c r="J86" s="54"/>
      <c r="K86" s="158">
        <v>1647</v>
      </c>
      <c r="L86" s="158"/>
      <c r="M86" s="54"/>
      <c r="N86" s="54"/>
      <c r="O86" s="55" t="s">
        <v>317</v>
      </c>
      <c r="P86" s="55"/>
      <c r="Q86" s="54"/>
    </row>
    <row r="87" spans="1:17">
      <c r="A87" s="12"/>
      <c r="B87" s="61"/>
      <c r="C87" s="173"/>
      <c r="D87" s="54"/>
      <c r="E87" s="178"/>
      <c r="F87" s="54"/>
      <c r="G87" s="158"/>
      <c r="H87" s="158"/>
      <c r="I87" s="54"/>
      <c r="J87" s="54"/>
      <c r="K87" s="158"/>
      <c r="L87" s="158"/>
      <c r="M87" s="54"/>
      <c r="N87" s="54"/>
      <c r="O87" s="55"/>
      <c r="P87" s="55"/>
      <c r="Q87" s="54"/>
    </row>
    <row r="88" spans="1:17">
      <c r="A88" s="12"/>
      <c r="B88" s="36" t="s">
        <v>655</v>
      </c>
      <c r="C88" s="37"/>
      <c r="D88" s="37"/>
      <c r="E88" s="37"/>
      <c r="F88" s="37"/>
      <c r="G88" s="50"/>
      <c r="H88" s="50"/>
      <c r="I88" s="50"/>
      <c r="J88" s="37"/>
      <c r="K88" s="50"/>
      <c r="L88" s="50"/>
      <c r="M88" s="50"/>
      <c r="N88" s="37"/>
      <c r="O88" s="50"/>
      <c r="P88" s="50"/>
      <c r="Q88" s="50"/>
    </row>
    <row r="89" spans="1:17">
      <c r="A89" s="12"/>
      <c r="B89" s="61" t="s">
        <v>656</v>
      </c>
      <c r="C89" s="173">
        <v>2017</v>
      </c>
      <c r="D89" s="54"/>
      <c r="E89" s="178">
        <v>0.1125</v>
      </c>
      <c r="F89" s="54"/>
      <c r="G89" s="158">
        <v>2095</v>
      </c>
      <c r="H89" s="158"/>
      <c r="I89" s="54"/>
      <c r="J89" s="54"/>
      <c r="K89" s="158">
        <v>2073</v>
      </c>
      <c r="L89" s="158"/>
      <c r="M89" s="54"/>
      <c r="N89" s="54"/>
      <c r="O89" s="158">
        <v>2066</v>
      </c>
      <c r="P89" s="158"/>
      <c r="Q89" s="54"/>
    </row>
    <row r="90" spans="1:17">
      <c r="A90" s="12"/>
      <c r="B90" s="61"/>
      <c r="C90" s="173"/>
      <c r="D90" s="54"/>
      <c r="E90" s="178"/>
      <c r="F90" s="54"/>
      <c r="G90" s="158"/>
      <c r="H90" s="158"/>
      <c r="I90" s="54"/>
      <c r="J90" s="54"/>
      <c r="K90" s="158"/>
      <c r="L90" s="158"/>
      <c r="M90" s="54"/>
      <c r="N90" s="54"/>
      <c r="O90" s="158"/>
      <c r="P90" s="158"/>
      <c r="Q90" s="54"/>
    </row>
    <row r="91" spans="1:17">
      <c r="A91" s="12"/>
      <c r="B91" s="175" t="s">
        <v>656</v>
      </c>
      <c r="C91" s="176">
        <v>2020</v>
      </c>
      <c r="D91" s="50"/>
      <c r="E91" s="177">
        <v>8.5000000000000006E-2</v>
      </c>
      <c r="F91" s="50"/>
      <c r="G91" s="159">
        <v>1250</v>
      </c>
      <c r="H91" s="159"/>
      <c r="I91" s="50"/>
      <c r="J91" s="50"/>
      <c r="K91" s="159">
        <v>1250</v>
      </c>
      <c r="L91" s="159"/>
      <c r="M91" s="50"/>
      <c r="N91" s="50"/>
      <c r="O91" s="159">
        <v>1250</v>
      </c>
      <c r="P91" s="159"/>
      <c r="Q91" s="50"/>
    </row>
    <row r="92" spans="1:17">
      <c r="A92" s="12"/>
      <c r="B92" s="175"/>
      <c r="C92" s="176"/>
      <c r="D92" s="50"/>
      <c r="E92" s="177"/>
      <c r="F92" s="50"/>
      <c r="G92" s="159"/>
      <c r="H92" s="159"/>
      <c r="I92" s="50"/>
      <c r="J92" s="50"/>
      <c r="K92" s="159"/>
      <c r="L92" s="159"/>
      <c r="M92" s="50"/>
      <c r="N92" s="50"/>
      <c r="O92" s="159"/>
      <c r="P92" s="159"/>
      <c r="Q92" s="50"/>
    </row>
    <row r="93" spans="1:17">
      <c r="A93" s="12"/>
      <c r="B93" s="61" t="s">
        <v>656</v>
      </c>
      <c r="C93" s="173">
        <v>2020</v>
      </c>
      <c r="D93" s="54"/>
      <c r="E93" s="178">
        <v>0.09</v>
      </c>
      <c r="F93" s="54"/>
      <c r="G93" s="158">
        <v>3000</v>
      </c>
      <c r="H93" s="158"/>
      <c r="I93" s="54"/>
      <c r="J93" s="54"/>
      <c r="K93" s="158">
        <v>2960</v>
      </c>
      <c r="L93" s="158"/>
      <c r="M93" s="54"/>
      <c r="N93" s="54"/>
      <c r="O93" s="158">
        <v>2955</v>
      </c>
      <c r="P93" s="158"/>
      <c r="Q93" s="54"/>
    </row>
    <row r="94" spans="1:17">
      <c r="A94" s="12"/>
      <c r="B94" s="61"/>
      <c r="C94" s="173"/>
      <c r="D94" s="54"/>
      <c r="E94" s="178"/>
      <c r="F94" s="54"/>
      <c r="G94" s="158"/>
      <c r="H94" s="158"/>
      <c r="I94" s="54"/>
      <c r="J94" s="54"/>
      <c r="K94" s="158"/>
      <c r="L94" s="158"/>
      <c r="M94" s="54"/>
      <c r="N94" s="54"/>
      <c r="O94" s="158"/>
      <c r="P94" s="158"/>
      <c r="Q94" s="54"/>
    </row>
    <row r="95" spans="1:17">
      <c r="A95" s="12"/>
      <c r="B95" s="175" t="s">
        <v>657</v>
      </c>
      <c r="C95" s="176">
        <v>2018</v>
      </c>
      <c r="D95" s="50"/>
      <c r="E95" s="177">
        <v>0.1275</v>
      </c>
      <c r="F95" s="50"/>
      <c r="G95" s="57">
        <v>750</v>
      </c>
      <c r="H95" s="57"/>
      <c r="I95" s="50"/>
      <c r="J95" s="50"/>
      <c r="K95" s="57">
        <v>745</v>
      </c>
      <c r="L95" s="57"/>
      <c r="M95" s="50"/>
      <c r="N95" s="50"/>
      <c r="O95" s="57">
        <v>744</v>
      </c>
      <c r="P95" s="57"/>
      <c r="Q95" s="50"/>
    </row>
    <row r="96" spans="1:17">
      <c r="A96" s="12"/>
      <c r="B96" s="175"/>
      <c r="C96" s="176"/>
      <c r="D96" s="50"/>
      <c r="E96" s="177"/>
      <c r="F96" s="50"/>
      <c r="G96" s="57"/>
      <c r="H96" s="57"/>
      <c r="I96" s="50"/>
      <c r="J96" s="50"/>
      <c r="K96" s="57"/>
      <c r="L96" s="57"/>
      <c r="M96" s="50"/>
      <c r="N96" s="50"/>
      <c r="O96" s="57"/>
      <c r="P96" s="57"/>
      <c r="Q96" s="50"/>
    </row>
    <row r="97" spans="1:17">
      <c r="A97" s="12"/>
      <c r="B97" s="61" t="s">
        <v>657</v>
      </c>
      <c r="C97" s="173">
        <v>2018</v>
      </c>
      <c r="D97" s="54"/>
      <c r="E97" s="178">
        <v>0.1</v>
      </c>
      <c r="F97" s="54"/>
      <c r="G97" s="158">
        <v>4485</v>
      </c>
      <c r="H97" s="158"/>
      <c r="I97" s="54"/>
      <c r="J97" s="54"/>
      <c r="K97" s="158">
        <v>2618</v>
      </c>
      <c r="L97" s="158"/>
      <c r="M97" s="54"/>
      <c r="N97" s="54"/>
      <c r="O97" s="158">
        <v>2433</v>
      </c>
      <c r="P97" s="158"/>
      <c r="Q97" s="54"/>
    </row>
    <row r="98" spans="1:17">
      <c r="A98" s="12"/>
      <c r="B98" s="61"/>
      <c r="C98" s="173"/>
      <c r="D98" s="54"/>
      <c r="E98" s="178"/>
      <c r="F98" s="54"/>
      <c r="G98" s="158"/>
      <c r="H98" s="158"/>
      <c r="I98" s="54"/>
      <c r="J98" s="54"/>
      <c r="K98" s="158"/>
      <c r="L98" s="158"/>
      <c r="M98" s="54"/>
      <c r="N98" s="54"/>
      <c r="O98" s="158"/>
      <c r="P98" s="158"/>
      <c r="Q98" s="54"/>
    </row>
    <row r="99" spans="1:17">
      <c r="A99" s="12"/>
      <c r="B99" s="175" t="s">
        <v>657</v>
      </c>
      <c r="C99" s="176">
        <v>2015</v>
      </c>
      <c r="D99" s="50"/>
      <c r="E99" s="177">
        <v>0.1</v>
      </c>
      <c r="F99" s="50"/>
      <c r="G99" s="57">
        <v>3</v>
      </c>
      <c r="H99" s="57"/>
      <c r="I99" s="50"/>
      <c r="J99" s="50"/>
      <c r="K99" s="57">
        <v>3</v>
      </c>
      <c r="L99" s="57"/>
      <c r="M99" s="50"/>
      <c r="N99" s="50"/>
      <c r="O99" s="57">
        <v>188</v>
      </c>
      <c r="P99" s="57"/>
      <c r="Q99" s="50"/>
    </row>
    <row r="100" spans="1:17">
      <c r="A100" s="12"/>
      <c r="B100" s="175"/>
      <c r="C100" s="176"/>
      <c r="D100" s="50"/>
      <c r="E100" s="177"/>
      <c r="F100" s="50"/>
      <c r="G100" s="57"/>
      <c r="H100" s="57"/>
      <c r="I100" s="50"/>
      <c r="J100" s="50"/>
      <c r="K100" s="57"/>
      <c r="L100" s="57"/>
      <c r="M100" s="50"/>
      <c r="N100" s="50"/>
      <c r="O100" s="57"/>
      <c r="P100" s="57"/>
      <c r="Q100" s="50"/>
    </row>
    <row r="101" spans="1:17">
      <c r="A101" s="12"/>
      <c r="B101" s="61" t="s">
        <v>658</v>
      </c>
      <c r="C101" s="173">
        <v>2020</v>
      </c>
      <c r="D101" s="54"/>
      <c r="E101" s="178">
        <v>9.2499999999999999E-2</v>
      </c>
      <c r="F101" s="54"/>
      <c r="G101" s="55">
        <v>330</v>
      </c>
      <c r="H101" s="55"/>
      <c r="I101" s="54"/>
      <c r="J101" s="54"/>
      <c r="K101" s="55">
        <v>330</v>
      </c>
      <c r="L101" s="55"/>
      <c r="M101" s="54"/>
      <c r="N101" s="54"/>
      <c r="O101" s="55">
        <v>330</v>
      </c>
      <c r="P101" s="55"/>
      <c r="Q101" s="54"/>
    </row>
    <row r="102" spans="1:17">
      <c r="A102" s="12"/>
      <c r="B102" s="61"/>
      <c r="C102" s="173"/>
      <c r="D102" s="54"/>
      <c r="E102" s="178"/>
      <c r="F102" s="54"/>
      <c r="G102" s="55"/>
      <c r="H102" s="55"/>
      <c r="I102" s="54"/>
      <c r="J102" s="54"/>
      <c r="K102" s="55"/>
      <c r="L102" s="55"/>
      <c r="M102" s="54"/>
      <c r="N102" s="54"/>
      <c r="O102" s="55"/>
      <c r="P102" s="55"/>
      <c r="Q102" s="54"/>
    </row>
    <row r="103" spans="1:17">
      <c r="A103" s="12"/>
      <c r="B103" s="175" t="s">
        <v>659</v>
      </c>
      <c r="C103" s="176" t="s">
        <v>650</v>
      </c>
      <c r="D103" s="50"/>
      <c r="E103" s="176" t="s">
        <v>650</v>
      </c>
      <c r="F103" s="50"/>
      <c r="G103" s="57" t="s">
        <v>317</v>
      </c>
      <c r="H103" s="57"/>
      <c r="I103" s="50"/>
      <c r="J103" s="50"/>
      <c r="K103" s="57" t="s">
        <v>317</v>
      </c>
      <c r="L103" s="57"/>
      <c r="M103" s="50"/>
      <c r="N103" s="50"/>
      <c r="O103" s="57">
        <v>180</v>
      </c>
      <c r="P103" s="57"/>
      <c r="Q103" s="50"/>
    </row>
    <row r="104" spans="1:17">
      <c r="A104" s="12"/>
      <c r="B104" s="175"/>
      <c r="C104" s="176"/>
      <c r="D104" s="50"/>
      <c r="E104" s="176"/>
      <c r="F104" s="50"/>
      <c r="G104" s="57"/>
      <c r="H104" s="57"/>
      <c r="I104" s="50"/>
      <c r="J104" s="50"/>
      <c r="K104" s="57"/>
      <c r="L104" s="57"/>
      <c r="M104" s="50"/>
      <c r="N104" s="50"/>
      <c r="O104" s="57"/>
      <c r="P104" s="57"/>
      <c r="Q104" s="50"/>
    </row>
    <row r="105" spans="1:17">
      <c r="A105" s="12"/>
      <c r="B105" s="61" t="s">
        <v>660</v>
      </c>
      <c r="C105" s="173" t="s">
        <v>661</v>
      </c>
      <c r="D105" s="54"/>
      <c r="E105" s="173" t="s">
        <v>662</v>
      </c>
      <c r="F105" s="54"/>
      <c r="G105" s="55">
        <v>17</v>
      </c>
      <c r="H105" s="55"/>
      <c r="I105" s="54"/>
      <c r="J105" s="54"/>
      <c r="K105" s="55">
        <v>17</v>
      </c>
      <c r="L105" s="55"/>
      <c r="M105" s="54"/>
      <c r="N105" s="54"/>
      <c r="O105" s="55">
        <v>17</v>
      </c>
      <c r="P105" s="55"/>
      <c r="Q105" s="54"/>
    </row>
    <row r="106" spans="1:17">
      <c r="A106" s="12"/>
      <c r="B106" s="61"/>
      <c r="C106" s="173"/>
      <c r="D106" s="54"/>
      <c r="E106" s="173"/>
      <c r="F106" s="54"/>
      <c r="G106" s="55"/>
      <c r="H106" s="55"/>
      <c r="I106" s="54"/>
      <c r="J106" s="54"/>
      <c r="K106" s="55"/>
      <c r="L106" s="55"/>
      <c r="M106" s="54"/>
      <c r="N106" s="54"/>
      <c r="O106" s="55"/>
      <c r="P106" s="55"/>
      <c r="Q106" s="54"/>
    </row>
    <row r="107" spans="1:17">
      <c r="A107" s="12"/>
      <c r="B107" s="166" t="s">
        <v>663</v>
      </c>
      <c r="C107" s="37"/>
      <c r="D107" s="37"/>
      <c r="E107" s="37"/>
      <c r="F107" s="37"/>
      <c r="G107" s="50"/>
      <c r="H107" s="50"/>
      <c r="I107" s="50"/>
      <c r="J107" s="37"/>
      <c r="K107" s="50"/>
      <c r="L107" s="50"/>
      <c r="M107" s="50"/>
      <c r="N107" s="37"/>
      <c r="O107" s="50"/>
      <c r="P107" s="50"/>
      <c r="Q107" s="50"/>
    </row>
    <row r="108" spans="1:17">
      <c r="A108" s="12"/>
      <c r="B108" s="61" t="s">
        <v>664</v>
      </c>
      <c r="C108" s="173">
        <v>2016</v>
      </c>
      <c r="D108" s="54"/>
      <c r="E108" s="178">
        <v>0.1075</v>
      </c>
      <c r="F108" s="54"/>
      <c r="G108" s="55">
        <v>479</v>
      </c>
      <c r="H108" s="55"/>
      <c r="I108" s="54"/>
      <c r="J108" s="54"/>
      <c r="K108" s="55">
        <v>479</v>
      </c>
      <c r="L108" s="55"/>
      <c r="M108" s="54"/>
      <c r="N108" s="54"/>
      <c r="O108" s="55">
        <v>479</v>
      </c>
      <c r="P108" s="55"/>
      <c r="Q108" s="54"/>
    </row>
    <row r="109" spans="1:17">
      <c r="A109" s="12"/>
      <c r="B109" s="61"/>
      <c r="C109" s="173"/>
      <c r="D109" s="54"/>
      <c r="E109" s="178"/>
      <c r="F109" s="54"/>
      <c r="G109" s="55"/>
      <c r="H109" s="55"/>
      <c r="I109" s="54"/>
      <c r="J109" s="54"/>
      <c r="K109" s="55"/>
      <c r="L109" s="55"/>
      <c r="M109" s="54"/>
      <c r="N109" s="54"/>
      <c r="O109" s="55"/>
      <c r="P109" s="55"/>
      <c r="Q109" s="54"/>
    </row>
    <row r="110" spans="1:17">
      <c r="A110" s="12"/>
      <c r="B110" s="175" t="s">
        <v>665</v>
      </c>
      <c r="C110" s="176" t="s">
        <v>650</v>
      </c>
      <c r="D110" s="50"/>
      <c r="E110" s="176" t="s">
        <v>650</v>
      </c>
      <c r="F110" s="50"/>
      <c r="G110" s="57" t="s">
        <v>317</v>
      </c>
      <c r="H110" s="57"/>
      <c r="I110" s="50"/>
      <c r="J110" s="50"/>
      <c r="K110" s="57" t="s">
        <v>317</v>
      </c>
      <c r="L110" s="57"/>
      <c r="M110" s="50"/>
      <c r="N110" s="50"/>
      <c r="O110" s="57">
        <v>11</v>
      </c>
      <c r="P110" s="57"/>
      <c r="Q110" s="50"/>
    </row>
    <row r="111" spans="1:17">
      <c r="A111" s="12"/>
      <c r="B111" s="175"/>
      <c r="C111" s="176"/>
      <c r="D111" s="50"/>
      <c r="E111" s="176"/>
      <c r="F111" s="50"/>
      <c r="G111" s="57"/>
      <c r="H111" s="57"/>
      <c r="I111" s="50"/>
      <c r="J111" s="50"/>
      <c r="K111" s="57"/>
      <c r="L111" s="57"/>
      <c r="M111" s="50"/>
      <c r="N111" s="50"/>
      <c r="O111" s="57"/>
      <c r="P111" s="57"/>
      <c r="Q111" s="50"/>
    </row>
    <row r="112" spans="1:17">
      <c r="A112" s="12"/>
      <c r="B112" s="38" t="s">
        <v>666</v>
      </c>
      <c r="C112" s="31"/>
      <c r="D112" s="31"/>
      <c r="E112" s="31"/>
      <c r="F112" s="31"/>
      <c r="G112" s="54"/>
      <c r="H112" s="54"/>
      <c r="I112" s="54"/>
      <c r="J112" s="31"/>
      <c r="K112" s="54"/>
      <c r="L112" s="54"/>
      <c r="M112" s="54"/>
      <c r="N112" s="31"/>
      <c r="O112" s="54"/>
      <c r="P112" s="54"/>
      <c r="Q112" s="54"/>
    </row>
    <row r="113" spans="1:17">
      <c r="A113" s="12"/>
      <c r="B113" s="175" t="s">
        <v>667</v>
      </c>
      <c r="C113" s="176" t="s">
        <v>650</v>
      </c>
      <c r="D113" s="50"/>
      <c r="E113" s="176" t="s">
        <v>650</v>
      </c>
      <c r="F113" s="50"/>
      <c r="G113" s="57" t="s">
        <v>317</v>
      </c>
      <c r="H113" s="57"/>
      <c r="I113" s="50"/>
      <c r="J113" s="50"/>
      <c r="K113" s="57" t="s">
        <v>317</v>
      </c>
      <c r="L113" s="57"/>
      <c r="M113" s="50"/>
      <c r="N113" s="50"/>
      <c r="O113" s="57">
        <v>328</v>
      </c>
      <c r="P113" s="57"/>
      <c r="Q113" s="50"/>
    </row>
    <row r="114" spans="1:17">
      <c r="A114" s="12"/>
      <c r="B114" s="175"/>
      <c r="C114" s="176"/>
      <c r="D114" s="50"/>
      <c r="E114" s="176"/>
      <c r="F114" s="50"/>
      <c r="G114" s="57"/>
      <c r="H114" s="57"/>
      <c r="I114" s="50"/>
      <c r="J114" s="50"/>
      <c r="K114" s="57"/>
      <c r="L114" s="57"/>
      <c r="M114" s="50"/>
      <c r="N114" s="50"/>
      <c r="O114" s="57"/>
      <c r="P114" s="57"/>
      <c r="Q114" s="50"/>
    </row>
    <row r="115" spans="1:17">
      <c r="A115" s="12"/>
      <c r="B115" s="179">
        <v>6.5000000000000002E-2</v>
      </c>
      <c r="C115" s="173">
        <v>2016</v>
      </c>
      <c r="D115" s="54"/>
      <c r="E115" s="178">
        <v>6.5000000000000002E-2</v>
      </c>
      <c r="F115" s="54"/>
      <c r="G115" s="55">
        <v>297</v>
      </c>
      <c r="H115" s="55"/>
      <c r="I115" s="54"/>
      <c r="J115" s="54"/>
      <c r="K115" s="55">
        <v>270</v>
      </c>
      <c r="L115" s="55"/>
      <c r="M115" s="54"/>
      <c r="N115" s="54"/>
      <c r="O115" s="55">
        <v>213</v>
      </c>
      <c r="P115" s="55"/>
      <c r="Q115" s="54"/>
    </row>
    <row r="116" spans="1:17">
      <c r="A116" s="12"/>
      <c r="B116" s="179"/>
      <c r="C116" s="173"/>
      <c r="D116" s="54"/>
      <c r="E116" s="178"/>
      <c r="F116" s="54"/>
      <c r="G116" s="55"/>
      <c r="H116" s="55"/>
      <c r="I116" s="54"/>
      <c r="J116" s="54"/>
      <c r="K116" s="55"/>
      <c r="L116" s="55"/>
      <c r="M116" s="54"/>
      <c r="N116" s="54"/>
      <c r="O116" s="55"/>
      <c r="P116" s="55"/>
      <c r="Q116" s="54"/>
    </row>
    <row r="117" spans="1:17">
      <c r="A117" s="12"/>
      <c r="B117" s="180">
        <v>5.7500000000000002E-2</v>
      </c>
      <c r="C117" s="176">
        <v>2017</v>
      </c>
      <c r="D117" s="50"/>
      <c r="E117" s="177">
        <v>5.7500000000000002E-2</v>
      </c>
      <c r="F117" s="50"/>
      <c r="G117" s="57">
        <v>233</v>
      </c>
      <c r="H117" s="57"/>
      <c r="I117" s="50"/>
      <c r="J117" s="50"/>
      <c r="K117" s="57">
        <v>193</v>
      </c>
      <c r="L117" s="57"/>
      <c r="M117" s="50"/>
      <c r="N117" s="50"/>
      <c r="O117" s="57">
        <v>115</v>
      </c>
      <c r="P117" s="57"/>
      <c r="Q117" s="50"/>
    </row>
    <row r="118" spans="1:17">
      <c r="A118" s="12"/>
      <c r="B118" s="180"/>
      <c r="C118" s="176"/>
      <c r="D118" s="50"/>
      <c r="E118" s="177"/>
      <c r="F118" s="50"/>
      <c r="G118" s="57"/>
      <c r="H118" s="57"/>
      <c r="I118" s="50"/>
      <c r="J118" s="50"/>
      <c r="K118" s="57"/>
      <c r="L118" s="57"/>
      <c r="M118" s="50"/>
      <c r="N118" s="50"/>
      <c r="O118" s="57"/>
      <c r="P118" s="57"/>
      <c r="Q118" s="50"/>
    </row>
    <row r="119" spans="1:17">
      <c r="A119" s="12"/>
      <c r="B119" s="53" t="s">
        <v>668</v>
      </c>
      <c r="C119" s="173">
        <v>2024</v>
      </c>
      <c r="D119" s="54"/>
      <c r="E119" s="178">
        <v>2.3999999999999998E-3</v>
      </c>
      <c r="F119" s="54"/>
      <c r="G119" s="55" t="s">
        <v>317</v>
      </c>
      <c r="H119" s="55"/>
      <c r="I119" s="54"/>
      <c r="J119" s="54"/>
      <c r="K119" s="55" t="s">
        <v>317</v>
      </c>
      <c r="L119" s="55"/>
      <c r="M119" s="54"/>
      <c r="N119" s="54"/>
      <c r="O119" s="55" t="s">
        <v>317</v>
      </c>
      <c r="P119" s="55"/>
      <c r="Q119" s="54"/>
    </row>
    <row r="120" spans="1:17">
      <c r="A120" s="12"/>
      <c r="B120" s="53"/>
      <c r="C120" s="173"/>
      <c r="D120" s="54"/>
      <c r="E120" s="178"/>
      <c r="F120" s="54"/>
      <c r="G120" s="55"/>
      <c r="H120" s="55"/>
      <c r="I120" s="54"/>
      <c r="J120" s="54"/>
      <c r="K120" s="55"/>
      <c r="L120" s="55"/>
      <c r="M120" s="54"/>
      <c r="N120" s="54"/>
      <c r="O120" s="55"/>
      <c r="P120" s="55"/>
      <c r="Q120" s="54"/>
    </row>
    <row r="121" spans="1:17">
      <c r="A121" s="12"/>
      <c r="B121" s="36" t="s">
        <v>669</v>
      </c>
      <c r="C121" s="37"/>
      <c r="D121" s="37"/>
      <c r="E121" s="37"/>
      <c r="F121" s="37"/>
      <c r="G121" s="50"/>
      <c r="H121" s="50"/>
      <c r="I121" s="50"/>
      <c r="J121" s="37"/>
      <c r="K121" s="50"/>
      <c r="L121" s="50"/>
      <c r="M121" s="50"/>
      <c r="N121" s="37"/>
      <c r="O121" s="50"/>
      <c r="P121" s="50"/>
      <c r="Q121" s="50"/>
    </row>
    <row r="122" spans="1:17">
      <c r="A122" s="12"/>
      <c r="B122" s="61" t="s">
        <v>670</v>
      </c>
      <c r="C122" s="173">
        <v>2037</v>
      </c>
      <c r="D122" s="54"/>
      <c r="E122" s="178">
        <v>5.2999999999999999E-2</v>
      </c>
      <c r="F122" s="54"/>
      <c r="G122" s="55">
        <v>47</v>
      </c>
      <c r="H122" s="55"/>
      <c r="I122" s="54"/>
      <c r="J122" s="54"/>
      <c r="K122" s="55">
        <v>47</v>
      </c>
      <c r="L122" s="55"/>
      <c r="M122" s="54"/>
      <c r="N122" s="54"/>
      <c r="O122" s="55">
        <v>63</v>
      </c>
      <c r="P122" s="55"/>
      <c r="Q122" s="54"/>
    </row>
    <row r="123" spans="1:17">
      <c r="A123" s="12"/>
      <c r="B123" s="61"/>
      <c r="C123" s="173"/>
      <c r="D123" s="54"/>
      <c r="E123" s="178"/>
      <c r="F123" s="54"/>
      <c r="G123" s="55"/>
      <c r="H123" s="55"/>
      <c r="I123" s="54"/>
      <c r="J123" s="54"/>
      <c r="K123" s="55"/>
      <c r="L123" s="55"/>
      <c r="M123" s="54"/>
      <c r="N123" s="54"/>
      <c r="O123" s="55"/>
      <c r="P123" s="55"/>
      <c r="Q123" s="54"/>
    </row>
    <row r="124" spans="1:17">
      <c r="A124" s="12"/>
      <c r="B124" s="175" t="s">
        <v>96</v>
      </c>
      <c r="C124" s="176" t="s">
        <v>671</v>
      </c>
      <c r="D124" s="50"/>
      <c r="E124" s="176" t="s">
        <v>672</v>
      </c>
      <c r="F124" s="50"/>
      <c r="G124" s="57">
        <v>30</v>
      </c>
      <c r="H124" s="57"/>
      <c r="I124" s="50"/>
      <c r="J124" s="50"/>
      <c r="K124" s="57">
        <v>30</v>
      </c>
      <c r="L124" s="57"/>
      <c r="M124" s="50"/>
      <c r="N124" s="50"/>
      <c r="O124" s="57">
        <v>45</v>
      </c>
      <c r="P124" s="57"/>
      <c r="Q124" s="50"/>
    </row>
    <row r="125" spans="1:17" ht="15.75" thickBot="1">
      <c r="A125" s="12"/>
      <c r="B125" s="175"/>
      <c r="C125" s="176"/>
      <c r="D125" s="50"/>
      <c r="E125" s="176"/>
      <c r="F125" s="50"/>
      <c r="G125" s="58"/>
      <c r="H125" s="58"/>
      <c r="I125" s="60"/>
      <c r="J125" s="50"/>
      <c r="K125" s="58"/>
      <c r="L125" s="58"/>
      <c r="M125" s="60"/>
      <c r="N125" s="50"/>
      <c r="O125" s="58"/>
      <c r="P125" s="58"/>
      <c r="Q125" s="60"/>
    </row>
    <row r="126" spans="1:17">
      <c r="A126" s="12"/>
      <c r="B126" s="181" t="s">
        <v>673</v>
      </c>
      <c r="C126" s="54"/>
      <c r="D126" s="54"/>
      <c r="E126" s="54"/>
      <c r="F126" s="54"/>
      <c r="G126" s="68">
        <v>18371</v>
      </c>
      <c r="H126" s="68"/>
      <c r="I126" s="66"/>
      <c r="J126" s="54"/>
      <c r="K126" s="68">
        <v>16177</v>
      </c>
      <c r="L126" s="68"/>
      <c r="M126" s="66"/>
      <c r="N126" s="54"/>
      <c r="O126" s="68">
        <v>15783</v>
      </c>
      <c r="P126" s="68"/>
      <c r="Q126" s="66"/>
    </row>
    <row r="127" spans="1:17">
      <c r="A127" s="12"/>
      <c r="B127" s="181"/>
      <c r="C127" s="54"/>
      <c r="D127" s="54"/>
      <c r="E127" s="54"/>
      <c r="F127" s="54"/>
      <c r="G127" s="182"/>
      <c r="H127" s="182"/>
      <c r="I127" s="183"/>
      <c r="J127" s="54"/>
      <c r="K127" s="182"/>
      <c r="L127" s="182"/>
      <c r="M127" s="183"/>
      <c r="N127" s="54"/>
      <c r="O127" s="182"/>
      <c r="P127" s="182"/>
      <c r="Q127" s="183"/>
    </row>
    <row r="128" spans="1:17">
      <c r="A128" s="12"/>
      <c r="B128" s="175" t="s">
        <v>674</v>
      </c>
      <c r="C128" s="175"/>
      <c r="D128" s="175"/>
      <c r="E128" s="175"/>
      <c r="F128" s="50"/>
      <c r="G128" s="57" t="s">
        <v>317</v>
      </c>
      <c r="H128" s="57"/>
      <c r="I128" s="50"/>
      <c r="J128" s="50"/>
      <c r="K128" s="57" t="s">
        <v>577</v>
      </c>
      <c r="L128" s="57"/>
      <c r="M128" s="56" t="s">
        <v>320</v>
      </c>
      <c r="N128" s="50"/>
      <c r="O128" s="57" t="s">
        <v>317</v>
      </c>
      <c r="P128" s="57"/>
      <c r="Q128" s="50"/>
    </row>
    <row r="129" spans="1:29" ht="15.75" thickBot="1">
      <c r="A129" s="12"/>
      <c r="B129" s="175"/>
      <c r="C129" s="175"/>
      <c r="D129" s="175"/>
      <c r="E129" s="175"/>
      <c r="F129" s="50"/>
      <c r="G129" s="58"/>
      <c r="H129" s="58"/>
      <c r="I129" s="60"/>
      <c r="J129" s="50"/>
      <c r="K129" s="58"/>
      <c r="L129" s="58"/>
      <c r="M129" s="59"/>
      <c r="N129" s="50"/>
      <c r="O129" s="58"/>
      <c r="P129" s="58"/>
      <c r="Q129" s="60"/>
    </row>
    <row r="130" spans="1:29">
      <c r="A130" s="12"/>
      <c r="B130" s="181" t="s">
        <v>675</v>
      </c>
      <c r="C130" s="181"/>
      <c r="D130" s="181"/>
      <c r="E130" s="181"/>
      <c r="F130" s="54"/>
      <c r="G130" s="68">
        <v>18371</v>
      </c>
      <c r="H130" s="68"/>
      <c r="I130" s="66"/>
      <c r="J130" s="54"/>
      <c r="K130" s="68">
        <v>16100</v>
      </c>
      <c r="L130" s="68"/>
      <c r="M130" s="66"/>
      <c r="N130" s="54"/>
      <c r="O130" s="68">
        <v>15783</v>
      </c>
      <c r="P130" s="68"/>
      <c r="Q130" s="66"/>
    </row>
    <row r="131" spans="1:29">
      <c r="A131" s="12"/>
      <c r="B131" s="181"/>
      <c r="C131" s="181"/>
      <c r="D131" s="181"/>
      <c r="E131" s="181"/>
      <c r="F131" s="54"/>
      <c r="G131" s="158"/>
      <c r="H131" s="158"/>
      <c r="I131" s="54"/>
      <c r="J131" s="54"/>
      <c r="K131" s="158"/>
      <c r="L131" s="158"/>
      <c r="M131" s="54"/>
      <c r="N131" s="54"/>
      <c r="O131" s="158"/>
      <c r="P131" s="158"/>
      <c r="Q131" s="54"/>
    </row>
    <row r="132" spans="1:29" ht="15.75" thickBot="1">
      <c r="A132" s="12"/>
      <c r="B132" s="175" t="s">
        <v>676</v>
      </c>
      <c r="C132" s="175"/>
      <c r="D132" s="175"/>
      <c r="E132" s="175"/>
      <c r="F132" s="37"/>
      <c r="G132" s="58" t="s">
        <v>677</v>
      </c>
      <c r="H132" s="58"/>
      <c r="I132" s="168" t="s">
        <v>320</v>
      </c>
      <c r="J132" s="37"/>
      <c r="K132" s="58" t="s">
        <v>678</v>
      </c>
      <c r="L132" s="58"/>
      <c r="M132" s="168" t="s">
        <v>320</v>
      </c>
      <c r="N132" s="37"/>
      <c r="O132" s="58" t="s">
        <v>679</v>
      </c>
      <c r="P132" s="58"/>
      <c r="Q132" s="168" t="s">
        <v>320</v>
      </c>
    </row>
    <row r="133" spans="1:29">
      <c r="A133" s="12"/>
      <c r="B133" s="184" t="s">
        <v>613</v>
      </c>
      <c r="C133" s="184"/>
      <c r="D133" s="184"/>
      <c r="E133" s="184"/>
      <c r="F133" s="54"/>
      <c r="G133" s="62" t="s">
        <v>315</v>
      </c>
      <c r="H133" s="64">
        <v>394</v>
      </c>
      <c r="I133" s="66"/>
      <c r="J133" s="54"/>
      <c r="K133" s="62" t="s">
        <v>315</v>
      </c>
      <c r="L133" s="64">
        <v>392</v>
      </c>
      <c r="M133" s="66"/>
      <c r="N133" s="54"/>
      <c r="O133" s="62" t="s">
        <v>315</v>
      </c>
      <c r="P133" s="68">
        <v>15670</v>
      </c>
      <c r="Q133" s="66"/>
    </row>
    <row r="134" spans="1:29" ht="15.75" thickBot="1">
      <c r="A134" s="12"/>
      <c r="B134" s="184"/>
      <c r="C134" s="184"/>
      <c r="D134" s="184"/>
      <c r="E134" s="184"/>
      <c r="F134" s="54"/>
      <c r="G134" s="63"/>
      <c r="H134" s="65"/>
      <c r="I134" s="67"/>
      <c r="J134" s="54"/>
      <c r="K134" s="63"/>
      <c r="L134" s="65"/>
      <c r="M134" s="67"/>
      <c r="N134" s="54"/>
      <c r="O134" s="63"/>
      <c r="P134" s="69"/>
      <c r="Q134" s="67"/>
    </row>
    <row r="135" spans="1:29" ht="15.75" thickTop="1">
      <c r="A135" s="12"/>
      <c r="B135" s="54" t="s">
        <v>321</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row>
    <row r="136" spans="1:29">
      <c r="A136" s="12"/>
      <c r="B136" s="16"/>
      <c r="C136" s="16"/>
    </row>
    <row r="137" spans="1:29" ht="56.25">
      <c r="A137" s="12"/>
      <c r="B137" s="70" t="s">
        <v>322</v>
      </c>
      <c r="C137" s="71" t="s">
        <v>680</v>
      </c>
    </row>
    <row r="138" spans="1:29">
      <c r="A138" s="12"/>
      <c r="B138" s="16"/>
      <c r="C138" s="16"/>
    </row>
    <row r="139" spans="1:29">
      <c r="A139" s="12"/>
      <c r="B139" s="70" t="s">
        <v>521</v>
      </c>
      <c r="C139" s="71" t="s">
        <v>681</v>
      </c>
    </row>
    <row r="140" spans="1:29">
      <c r="A140" s="12"/>
      <c r="B140" s="16"/>
      <c r="C140" s="16"/>
    </row>
    <row r="141" spans="1:29" ht="45">
      <c r="A141" s="12"/>
      <c r="B141" s="70" t="s">
        <v>523</v>
      </c>
      <c r="C141" s="71" t="s">
        <v>682</v>
      </c>
    </row>
    <row r="142" spans="1:29">
      <c r="A142" s="12"/>
      <c r="B142" s="16"/>
      <c r="C142" s="16"/>
    </row>
    <row r="143" spans="1:29" ht="22.5">
      <c r="A143" s="12"/>
      <c r="B143" s="70" t="s">
        <v>525</v>
      </c>
      <c r="C143" s="71" t="s">
        <v>683</v>
      </c>
    </row>
    <row r="144" spans="1:29">
      <c r="A144" s="12"/>
      <c r="B144" s="16"/>
      <c r="C144" s="16"/>
    </row>
    <row r="145" spans="1:29" ht="45">
      <c r="A145" s="12"/>
      <c r="B145" s="70" t="s">
        <v>684</v>
      </c>
      <c r="C145" s="71" t="s">
        <v>685</v>
      </c>
    </row>
    <row r="146" spans="1:29">
      <c r="A146" s="12"/>
      <c r="B146" s="16"/>
      <c r="C146" s="16"/>
    </row>
    <row r="147" spans="1:29" ht="33.75">
      <c r="A147" s="12"/>
      <c r="B147" s="70" t="s">
        <v>686</v>
      </c>
      <c r="C147" s="71" t="s">
        <v>687</v>
      </c>
    </row>
    <row r="148" spans="1:29">
      <c r="A148" s="12"/>
      <c r="B148" s="21" t="s">
        <v>688</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row>
    <row r="149" spans="1:29">
      <c r="A149" s="12"/>
      <c r="B149" s="28" t="s">
        <v>618</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row>
    <row r="150" spans="1:29">
      <c r="A150" s="12"/>
      <c r="B150" s="20" t="s">
        <v>689</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row>
    <row r="151" spans="1:29">
      <c r="A151" s="12"/>
      <c r="B151" s="20" t="s">
        <v>690</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row>
    <row r="152" spans="1:29">
      <c r="A152" s="12"/>
      <c r="B152" s="28" t="s">
        <v>691</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row>
    <row r="153" spans="1:29" ht="25.5" customHeight="1">
      <c r="A153" s="12"/>
      <c r="B153" s="20" t="s">
        <v>692</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row>
    <row r="154" spans="1:29">
      <c r="A154" s="12"/>
      <c r="B154" s="20" t="s">
        <v>693</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row>
    <row r="155" spans="1:29">
      <c r="A155" s="12"/>
      <c r="B155" s="20" t="s">
        <v>694</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row>
    <row r="156" spans="1:29">
      <c r="A156" s="12"/>
      <c r="B156" s="28" t="s">
        <v>695</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c r="AA156" s="28"/>
      <c r="AB156" s="28"/>
      <c r="AC156" s="28"/>
    </row>
    <row r="157" spans="1:29" ht="25.5" customHeight="1">
      <c r="A157" s="12"/>
      <c r="B157" s="20" t="s">
        <v>696</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row>
    <row r="158" spans="1:29">
      <c r="A158" s="12"/>
      <c r="B158" s="28" t="s">
        <v>697</v>
      </c>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row>
    <row r="159" spans="1:29" ht="38.25" customHeight="1">
      <c r="A159" s="12"/>
      <c r="B159" s="192" t="s">
        <v>698</v>
      </c>
      <c r="C159" s="192"/>
      <c r="D159" s="192"/>
      <c r="E159" s="192"/>
      <c r="F159" s="192"/>
      <c r="G159" s="192"/>
      <c r="H159" s="192"/>
      <c r="I159" s="192"/>
      <c r="J159" s="192"/>
      <c r="K159" s="192"/>
      <c r="L159" s="192"/>
      <c r="M159" s="192"/>
      <c r="N159" s="192"/>
      <c r="O159" s="192"/>
      <c r="P159" s="192"/>
      <c r="Q159" s="192"/>
      <c r="R159" s="192"/>
      <c r="S159" s="192"/>
      <c r="T159" s="192"/>
      <c r="U159" s="192"/>
      <c r="V159" s="192"/>
      <c r="W159" s="192"/>
      <c r="X159" s="192"/>
      <c r="Y159" s="192"/>
      <c r="Z159" s="192"/>
      <c r="AA159" s="192"/>
      <c r="AB159" s="192"/>
      <c r="AC159" s="192"/>
    </row>
    <row r="160" spans="1:29" ht="51" customHeight="1">
      <c r="A160" s="12"/>
      <c r="B160" s="192" t="s">
        <v>699</v>
      </c>
      <c r="C160" s="192"/>
      <c r="D160" s="192"/>
      <c r="E160" s="192"/>
      <c r="F160" s="192"/>
      <c r="G160" s="192"/>
      <c r="H160" s="192"/>
      <c r="I160" s="192"/>
      <c r="J160" s="192"/>
      <c r="K160" s="192"/>
      <c r="L160" s="192"/>
      <c r="M160" s="192"/>
      <c r="N160" s="192"/>
      <c r="O160" s="192"/>
      <c r="P160" s="192"/>
      <c r="Q160" s="192"/>
      <c r="R160" s="192"/>
      <c r="S160" s="192"/>
      <c r="T160" s="192"/>
      <c r="U160" s="192"/>
      <c r="V160" s="192"/>
      <c r="W160" s="192"/>
      <c r="X160" s="192"/>
      <c r="Y160" s="192"/>
      <c r="Z160" s="192"/>
      <c r="AA160" s="192"/>
      <c r="AB160" s="192"/>
      <c r="AC160" s="192"/>
    </row>
    <row r="161" spans="1:29">
      <c r="A161" s="12"/>
      <c r="B161" s="192" t="s">
        <v>700</v>
      </c>
      <c r="C161" s="192"/>
      <c r="D161" s="192"/>
      <c r="E161" s="192"/>
      <c r="F161" s="192"/>
      <c r="G161" s="192"/>
      <c r="H161" s="192"/>
      <c r="I161" s="192"/>
      <c r="J161" s="192"/>
      <c r="K161" s="192"/>
      <c r="L161" s="192"/>
      <c r="M161" s="192"/>
      <c r="N161" s="192"/>
      <c r="O161" s="192"/>
      <c r="P161" s="192"/>
      <c r="Q161" s="192"/>
      <c r="R161" s="192"/>
      <c r="S161" s="192"/>
      <c r="T161" s="192"/>
      <c r="U161" s="192"/>
      <c r="V161" s="192"/>
      <c r="W161" s="192"/>
      <c r="X161" s="192"/>
      <c r="Y161" s="192"/>
      <c r="Z161" s="192"/>
      <c r="AA161" s="192"/>
      <c r="AB161" s="192"/>
      <c r="AC161" s="192"/>
    </row>
    <row r="162" spans="1:29">
      <c r="A162" s="12"/>
      <c r="B162" s="192" t="s">
        <v>701</v>
      </c>
      <c r="C162" s="192"/>
      <c r="D162" s="192"/>
      <c r="E162" s="192"/>
      <c r="F162" s="192"/>
      <c r="G162" s="192"/>
      <c r="H162" s="192"/>
      <c r="I162" s="192"/>
      <c r="J162" s="192"/>
      <c r="K162" s="192"/>
      <c r="L162" s="192"/>
      <c r="M162" s="192"/>
      <c r="N162" s="192"/>
      <c r="O162" s="192"/>
      <c r="P162" s="192"/>
      <c r="Q162" s="192"/>
      <c r="R162" s="192"/>
      <c r="S162" s="192"/>
      <c r="T162" s="192"/>
      <c r="U162" s="192"/>
      <c r="V162" s="192"/>
      <c r="W162" s="192"/>
      <c r="X162" s="192"/>
      <c r="Y162" s="192"/>
      <c r="Z162" s="192"/>
      <c r="AA162" s="192"/>
      <c r="AB162" s="192"/>
      <c r="AC162" s="192"/>
    </row>
    <row r="163" spans="1:29">
      <c r="A163" s="12"/>
      <c r="B163" s="28" t="s">
        <v>702</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row>
    <row r="164" spans="1:29">
      <c r="A164" s="12"/>
      <c r="B164" s="20" t="s">
        <v>703</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row>
    <row r="165" spans="1:29">
      <c r="A165" s="12"/>
      <c r="B165" s="20" t="s">
        <v>704</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row>
    <row r="166" spans="1:29">
      <c r="A166" s="12"/>
      <c r="B166" s="20" t="s">
        <v>705</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row>
    <row r="167" spans="1:29">
      <c r="A167" s="12"/>
      <c r="B167" s="21" t="s">
        <v>70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row>
    <row r="168" spans="1:29">
      <c r="A168" s="12"/>
      <c r="B168" s="20" t="s">
        <v>707</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row>
    <row r="169" spans="1:29">
      <c r="A169" s="12"/>
      <c r="B169" s="20" t="s">
        <v>708</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row>
    <row r="170" spans="1:29">
      <c r="A170" s="12"/>
      <c r="B170" s="16"/>
      <c r="C170" s="16"/>
    </row>
    <row r="171" spans="1:29" ht="51">
      <c r="A171" s="12"/>
      <c r="B171" s="23" t="s">
        <v>230</v>
      </c>
      <c r="C171" s="18" t="s">
        <v>709</v>
      </c>
    </row>
    <row r="172" spans="1:29">
      <c r="A172" s="12"/>
      <c r="B172" s="16"/>
      <c r="C172" s="16"/>
    </row>
    <row r="173" spans="1:29" ht="38.25">
      <c r="A173" s="12"/>
      <c r="B173" s="23" t="s">
        <v>232</v>
      </c>
      <c r="C173" s="18" t="s">
        <v>710</v>
      </c>
    </row>
    <row r="174" spans="1:29">
      <c r="A174" s="12"/>
      <c r="B174" s="16"/>
      <c r="C174" s="16"/>
    </row>
    <row r="175" spans="1:29" ht="76.5">
      <c r="A175" s="12"/>
      <c r="B175" s="23" t="s">
        <v>254</v>
      </c>
      <c r="C175" s="18" t="s">
        <v>711</v>
      </c>
    </row>
    <row r="176" spans="1:29">
      <c r="A176" s="12"/>
      <c r="B176" s="16"/>
      <c r="C176" s="16"/>
    </row>
    <row r="177" spans="1:29" ht="63.75">
      <c r="A177" s="12"/>
      <c r="B177" s="23" t="s">
        <v>262</v>
      </c>
      <c r="C177" s="18" t="s">
        <v>712</v>
      </c>
    </row>
    <row r="178" spans="1:29">
      <c r="A178" s="12"/>
      <c r="B178" s="16"/>
      <c r="C178" s="16"/>
    </row>
    <row r="179" spans="1:29" ht="25.5">
      <c r="A179" s="12"/>
      <c r="B179" s="23" t="s">
        <v>713</v>
      </c>
      <c r="C179" s="18" t="s">
        <v>714</v>
      </c>
    </row>
    <row r="180" spans="1:29">
      <c r="A180" s="12"/>
      <c r="B180" s="20" t="s">
        <v>715</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row>
    <row r="181" spans="1:29">
      <c r="A181" s="12"/>
      <c r="B181" s="28" t="s">
        <v>716</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row>
    <row r="182" spans="1:29">
      <c r="A182" s="12"/>
      <c r="B182" s="20" t="s">
        <v>717</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row>
    <row r="183" spans="1:29">
      <c r="A183" s="12"/>
      <c r="B183" s="20" t="s">
        <v>718</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row>
    <row r="184" spans="1:29">
      <c r="A184" s="12"/>
      <c r="B184" s="21" t="s">
        <v>719</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row>
    <row r="185" spans="1:29" ht="25.5" customHeight="1">
      <c r="A185" s="12"/>
      <c r="B185" s="20" t="s">
        <v>720</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row>
    <row r="186" spans="1:29">
      <c r="A186" s="12"/>
      <c r="B186" s="21" t="s">
        <v>721</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row>
    <row r="187" spans="1:29">
      <c r="A187" s="12"/>
      <c r="B187" s="20" t="s">
        <v>718</v>
      </c>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row>
    <row r="188" spans="1:29">
      <c r="A188" s="12"/>
      <c r="B188" s="21" t="s">
        <v>722</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row>
    <row r="189" spans="1:29">
      <c r="A189" s="12"/>
      <c r="B189" s="20" t="s">
        <v>723</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row>
    <row r="190" spans="1:29">
      <c r="A190" s="12"/>
      <c r="B190" s="20" t="s">
        <v>724</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row>
    <row r="191" spans="1:29">
      <c r="A191" s="12"/>
      <c r="B191" s="16"/>
      <c r="C191" s="16"/>
    </row>
    <row r="192" spans="1:29" ht="102">
      <c r="A192" s="12"/>
      <c r="B192" s="23" t="s">
        <v>230</v>
      </c>
      <c r="C192" s="18" t="s">
        <v>725</v>
      </c>
    </row>
    <row r="193" spans="1:29">
      <c r="A193" s="12"/>
      <c r="B193" s="16"/>
      <c r="C193" s="16"/>
    </row>
    <row r="194" spans="1:29" ht="89.25">
      <c r="A194" s="12"/>
      <c r="B194" s="23" t="s">
        <v>232</v>
      </c>
      <c r="C194" s="18" t="s">
        <v>726</v>
      </c>
    </row>
    <row r="195" spans="1:29">
      <c r="A195" s="12"/>
      <c r="B195" s="16"/>
      <c r="C195" s="16"/>
    </row>
    <row r="196" spans="1:29" ht="89.25">
      <c r="A196" s="12"/>
      <c r="B196" s="23" t="s">
        <v>254</v>
      </c>
      <c r="C196" s="18" t="s">
        <v>727</v>
      </c>
    </row>
    <row r="197" spans="1:29">
      <c r="A197" s="12"/>
      <c r="B197" s="16"/>
      <c r="C197" s="16"/>
    </row>
    <row r="198" spans="1:29" ht="25.5">
      <c r="A198" s="12"/>
      <c r="B198" s="23" t="s">
        <v>262</v>
      </c>
      <c r="C198" s="18" t="s">
        <v>728</v>
      </c>
    </row>
    <row r="199" spans="1:29" ht="25.5" customHeight="1">
      <c r="A199" s="12"/>
      <c r="B199" s="20" t="s">
        <v>729</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row>
    <row r="200" spans="1:29">
      <c r="A200" s="12"/>
      <c r="B200" s="20" t="s">
        <v>730</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row>
    <row r="201" spans="1:29" ht="25.5" customHeight="1">
      <c r="A201" s="12"/>
      <c r="B201" s="20" t="s">
        <v>731</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row>
    <row r="202" spans="1:29">
      <c r="A202" s="12"/>
      <c r="B202" s="20" t="s">
        <v>732</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row>
    <row r="203" spans="1:29">
      <c r="A203" s="12"/>
      <c r="B203" s="26" t="s">
        <v>733</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row>
    <row r="204" spans="1:29">
      <c r="A204" s="12"/>
      <c r="B204" s="170"/>
      <c r="C204" s="170"/>
      <c r="D204" s="170"/>
      <c r="E204" s="170"/>
      <c r="F204" s="170"/>
      <c r="G204" s="170"/>
      <c r="H204" s="170"/>
      <c r="I204" s="170"/>
      <c r="J204" s="170"/>
      <c r="K204" s="170"/>
      <c r="L204" s="170"/>
      <c r="M204" s="170"/>
      <c r="N204" s="170"/>
      <c r="O204" s="170"/>
      <c r="P204" s="170"/>
      <c r="Q204" s="170"/>
    </row>
    <row r="205" spans="1:29">
      <c r="A205" s="12"/>
      <c r="B205" s="16"/>
      <c r="C205" s="16"/>
      <c r="D205" s="16"/>
      <c r="E205" s="16"/>
      <c r="F205" s="16"/>
      <c r="G205" s="16"/>
      <c r="H205" s="16"/>
      <c r="I205" s="16"/>
      <c r="J205" s="16"/>
      <c r="K205" s="16"/>
      <c r="L205" s="16"/>
      <c r="M205" s="16"/>
      <c r="N205" s="16"/>
      <c r="O205" s="16"/>
      <c r="P205" s="16"/>
      <c r="Q205" s="16"/>
    </row>
    <row r="206" spans="1:29" ht="15.75" thickBot="1">
      <c r="A206" s="12"/>
      <c r="B206" s="31"/>
      <c r="C206" s="136" t="s">
        <v>644</v>
      </c>
      <c r="D206" s="31"/>
      <c r="E206" s="136" t="s">
        <v>646</v>
      </c>
      <c r="F206" s="31"/>
      <c r="G206" s="141" t="s">
        <v>605</v>
      </c>
      <c r="H206" s="141"/>
      <c r="I206" s="141"/>
      <c r="J206" s="31"/>
      <c r="K206" s="141" t="s">
        <v>606</v>
      </c>
      <c r="L206" s="141"/>
      <c r="M206" s="141"/>
      <c r="N206" s="31"/>
      <c r="O206" s="141" t="s">
        <v>606</v>
      </c>
      <c r="P206" s="141"/>
      <c r="Q206" s="141"/>
    </row>
    <row r="207" spans="1:29">
      <c r="A207" s="12"/>
      <c r="B207" s="186" t="s">
        <v>647</v>
      </c>
      <c r="C207" s="136" t="s">
        <v>645</v>
      </c>
      <c r="D207" s="54"/>
      <c r="E207" s="139" t="s">
        <v>308</v>
      </c>
      <c r="F207" s="139"/>
      <c r="G207" s="139"/>
      <c r="H207" s="139"/>
      <c r="I207" s="139"/>
      <c r="J207" s="139"/>
      <c r="K207" s="139"/>
      <c r="L207" s="139"/>
      <c r="M207" s="139"/>
      <c r="N207" s="54"/>
      <c r="O207" s="171" t="s">
        <v>555</v>
      </c>
      <c r="P207" s="171"/>
      <c r="Q207" s="66"/>
    </row>
    <row r="208" spans="1:29" ht="15.75" thickBot="1">
      <c r="A208" s="12"/>
      <c r="B208" s="186"/>
      <c r="C208" s="4"/>
      <c r="D208" s="54"/>
      <c r="E208" s="141"/>
      <c r="F208" s="141"/>
      <c r="G208" s="141"/>
      <c r="H208" s="141"/>
      <c r="I208" s="141"/>
      <c r="J208" s="141"/>
      <c r="K208" s="141"/>
      <c r="L208" s="141"/>
      <c r="M208" s="141"/>
      <c r="N208" s="54"/>
      <c r="O208" s="172"/>
      <c r="P208" s="172"/>
      <c r="Q208" s="93"/>
    </row>
    <row r="209" spans="1:17">
      <c r="A209" s="12"/>
      <c r="B209" s="36" t="s">
        <v>655</v>
      </c>
      <c r="C209" s="37"/>
      <c r="D209" s="37"/>
      <c r="E209" s="37"/>
      <c r="F209" s="37"/>
      <c r="G209" s="48"/>
      <c r="H209" s="48"/>
      <c r="I209" s="48"/>
      <c r="J209" s="37"/>
      <c r="K209" s="48"/>
      <c r="L209" s="48"/>
      <c r="M209" s="48"/>
      <c r="N209" s="37"/>
      <c r="O209" s="48"/>
      <c r="P209" s="48"/>
      <c r="Q209" s="48"/>
    </row>
    <row r="210" spans="1:17">
      <c r="A210" s="12"/>
      <c r="B210" s="61" t="s">
        <v>734</v>
      </c>
      <c r="C210" s="173">
        <v>2020</v>
      </c>
      <c r="D210" s="54"/>
      <c r="E210" s="178">
        <v>7.0000000000000007E-2</v>
      </c>
      <c r="F210" s="54"/>
      <c r="G210" s="174" t="s">
        <v>315</v>
      </c>
      <c r="H210" s="158">
        <v>2475</v>
      </c>
      <c r="I210" s="54"/>
      <c r="J210" s="54"/>
      <c r="K210" s="174" t="s">
        <v>315</v>
      </c>
      <c r="L210" s="158">
        <v>2431</v>
      </c>
      <c r="M210" s="54"/>
      <c r="N210" s="54"/>
      <c r="O210" s="174" t="s">
        <v>315</v>
      </c>
      <c r="P210" s="158">
        <v>2450</v>
      </c>
      <c r="Q210" s="54"/>
    </row>
    <row r="211" spans="1:17">
      <c r="A211" s="12"/>
      <c r="B211" s="61"/>
      <c r="C211" s="173"/>
      <c r="D211" s="54"/>
      <c r="E211" s="178"/>
      <c r="F211" s="54"/>
      <c r="G211" s="174"/>
      <c r="H211" s="158"/>
      <c r="I211" s="54"/>
      <c r="J211" s="54"/>
      <c r="K211" s="174"/>
      <c r="L211" s="158"/>
      <c r="M211" s="54"/>
      <c r="N211" s="54"/>
      <c r="O211" s="174"/>
      <c r="P211" s="158"/>
      <c r="Q211" s="54"/>
    </row>
    <row r="212" spans="1:17">
      <c r="A212" s="12"/>
      <c r="B212" s="175" t="s">
        <v>735</v>
      </c>
      <c r="C212" s="176">
        <v>2018</v>
      </c>
      <c r="D212" s="50"/>
      <c r="E212" s="176" t="s">
        <v>662</v>
      </c>
      <c r="F212" s="50"/>
      <c r="G212" s="57">
        <v>180</v>
      </c>
      <c r="H212" s="57"/>
      <c r="I212" s="50"/>
      <c r="J212" s="50"/>
      <c r="K212" s="57">
        <v>180</v>
      </c>
      <c r="L212" s="57"/>
      <c r="M212" s="50"/>
      <c r="N212" s="50"/>
      <c r="O212" s="57" t="s">
        <v>317</v>
      </c>
      <c r="P212" s="57"/>
      <c r="Q212" s="50"/>
    </row>
    <row r="213" spans="1:17">
      <c r="A213" s="12"/>
      <c r="B213" s="175"/>
      <c r="C213" s="176"/>
      <c r="D213" s="50"/>
      <c r="E213" s="176"/>
      <c r="F213" s="50"/>
      <c r="G213" s="57"/>
      <c r="H213" s="57"/>
      <c r="I213" s="50"/>
      <c r="J213" s="50"/>
      <c r="K213" s="57"/>
      <c r="L213" s="57"/>
      <c r="M213" s="50"/>
      <c r="N213" s="50"/>
      <c r="O213" s="57"/>
      <c r="P213" s="57"/>
      <c r="Q213" s="50"/>
    </row>
    <row r="214" spans="1:17">
      <c r="A214" s="12"/>
      <c r="B214" s="61" t="s">
        <v>736</v>
      </c>
      <c r="C214" s="173">
        <v>2020</v>
      </c>
      <c r="D214" s="54"/>
      <c r="E214" s="178">
        <v>0.08</v>
      </c>
      <c r="F214" s="54"/>
      <c r="G214" s="158">
        <v>1000</v>
      </c>
      <c r="H214" s="158"/>
      <c r="I214" s="54"/>
      <c r="J214" s="54"/>
      <c r="K214" s="55">
        <v>994</v>
      </c>
      <c r="L214" s="55"/>
      <c r="M214" s="54"/>
      <c r="N214" s="54"/>
      <c r="O214" s="55">
        <v>994</v>
      </c>
      <c r="P214" s="55"/>
      <c r="Q214" s="54"/>
    </row>
    <row r="215" spans="1:17">
      <c r="A215" s="12"/>
      <c r="B215" s="61"/>
      <c r="C215" s="173"/>
      <c r="D215" s="54"/>
      <c r="E215" s="178"/>
      <c r="F215" s="54"/>
      <c r="G215" s="158"/>
      <c r="H215" s="158"/>
      <c r="I215" s="54"/>
      <c r="J215" s="54"/>
      <c r="K215" s="55"/>
      <c r="L215" s="55"/>
      <c r="M215" s="54"/>
      <c r="N215" s="54"/>
      <c r="O215" s="55"/>
      <c r="P215" s="55"/>
      <c r="Q215" s="54"/>
    </row>
    <row r="216" spans="1:17">
      <c r="A216" s="12"/>
      <c r="B216" s="175" t="s">
        <v>737</v>
      </c>
      <c r="C216" s="176">
        <v>2021</v>
      </c>
      <c r="D216" s="50"/>
      <c r="E216" s="177">
        <v>0.11</v>
      </c>
      <c r="F216" s="50"/>
      <c r="G216" s="159">
        <v>1150</v>
      </c>
      <c r="H216" s="159"/>
      <c r="I216" s="50"/>
      <c r="J216" s="50"/>
      <c r="K216" s="159">
        <v>1142</v>
      </c>
      <c r="L216" s="159"/>
      <c r="M216" s="50"/>
      <c r="N216" s="50"/>
      <c r="O216" s="159">
        <v>1141</v>
      </c>
      <c r="P216" s="159"/>
      <c r="Q216" s="50"/>
    </row>
    <row r="217" spans="1:17">
      <c r="A217" s="12"/>
      <c r="B217" s="175"/>
      <c r="C217" s="176"/>
      <c r="D217" s="50"/>
      <c r="E217" s="177"/>
      <c r="F217" s="50"/>
      <c r="G217" s="159"/>
      <c r="H217" s="159"/>
      <c r="I217" s="50"/>
      <c r="J217" s="50"/>
      <c r="K217" s="159"/>
      <c r="L217" s="159"/>
      <c r="M217" s="50"/>
      <c r="N217" s="50"/>
      <c r="O217" s="159"/>
      <c r="P217" s="159"/>
      <c r="Q217" s="50"/>
    </row>
    <row r="218" spans="1:17">
      <c r="A218" s="12"/>
      <c r="B218" s="61" t="s">
        <v>660</v>
      </c>
      <c r="C218" s="173" t="s">
        <v>661</v>
      </c>
      <c r="D218" s="54"/>
      <c r="E218" s="173" t="s">
        <v>662</v>
      </c>
      <c r="F218" s="54"/>
      <c r="G218" s="55">
        <v>13</v>
      </c>
      <c r="H218" s="55"/>
      <c r="I218" s="54"/>
      <c r="J218" s="54"/>
      <c r="K218" s="55">
        <v>13</v>
      </c>
      <c r="L218" s="55"/>
      <c r="M218" s="54"/>
      <c r="N218" s="54"/>
      <c r="O218" s="55">
        <v>5</v>
      </c>
      <c r="P218" s="55"/>
      <c r="Q218" s="54"/>
    </row>
    <row r="219" spans="1:17">
      <c r="A219" s="12"/>
      <c r="B219" s="61"/>
      <c r="C219" s="173"/>
      <c r="D219" s="54"/>
      <c r="E219" s="173"/>
      <c r="F219" s="54"/>
      <c r="G219" s="55"/>
      <c r="H219" s="55"/>
      <c r="I219" s="54"/>
      <c r="J219" s="54"/>
      <c r="K219" s="55"/>
      <c r="L219" s="55"/>
      <c r="M219" s="54"/>
      <c r="N219" s="54"/>
      <c r="O219" s="55"/>
      <c r="P219" s="55"/>
      <c r="Q219" s="54"/>
    </row>
    <row r="220" spans="1:17">
      <c r="A220" s="12"/>
      <c r="B220" s="36" t="s">
        <v>669</v>
      </c>
      <c r="C220" s="37"/>
      <c r="D220" s="37"/>
      <c r="E220" s="37"/>
      <c r="F220" s="37"/>
      <c r="G220" s="50"/>
      <c r="H220" s="50"/>
      <c r="I220" s="50"/>
      <c r="J220" s="37"/>
      <c r="K220" s="50"/>
      <c r="L220" s="50"/>
      <c r="M220" s="50"/>
      <c r="N220" s="37"/>
      <c r="O220" s="50"/>
      <c r="P220" s="50"/>
      <c r="Q220" s="50"/>
    </row>
    <row r="221" spans="1:17">
      <c r="A221" s="12"/>
      <c r="B221" s="61" t="s">
        <v>96</v>
      </c>
      <c r="C221" s="173">
        <v>2016</v>
      </c>
      <c r="D221" s="54"/>
      <c r="E221" s="173" t="s">
        <v>672</v>
      </c>
      <c r="F221" s="54"/>
      <c r="G221" s="55">
        <v>14</v>
      </c>
      <c r="H221" s="55"/>
      <c r="I221" s="54"/>
      <c r="J221" s="54"/>
      <c r="K221" s="55">
        <v>14</v>
      </c>
      <c r="L221" s="55"/>
      <c r="M221" s="54"/>
      <c r="N221" s="54"/>
      <c r="O221" s="55">
        <v>21</v>
      </c>
      <c r="P221" s="55"/>
      <c r="Q221" s="54"/>
    </row>
    <row r="222" spans="1:17" ht="15.75" thickBot="1">
      <c r="A222" s="12"/>
      <c r="B222" s="61"/>
      <c r="C222" s="173"/>
      <c r="D222" s="54"/>
      <c r="E222" s="173"/>
      <c r="F222" s="54"/>
      <c r="G222" s="160"/>
      <c r="H222" s="160"/>
      <c r="I222" s="93"/>
      <c r="J222" s="54"/>
      <c r="K222" s="160"/>
      <c r="L222" s="160"/>
      <c r="M222" s="93"/>
      <c r="N222" s="54"/>
      <c r="O222" s="160"/>
      <c r="P222" s="160"/>
      <c r="Q222" s="93"/>
    </row>
    <row r="223" spans="1:17">
      <c r="A223" s="12"/>
      <c r="B223" s="56" t="s">
        <v>738</v>
      </c>
      <c r="C223" s="56"/>
      <c r="D223" s="56"/>
      <c r="E223" s="56"/>
      <c r="F223" s="50"/>
      <c r="G223" s="46">
        <v>4832</v>
      </c>
      <c r="H223" s="46"/>
      <c r="I223" s="48"/>
      <c r="J223" s="50"/>
      <c r="K223" s="46">
        <v>4774</v>
      </c>
      <c r="L223" s="46"/>
      <c r="M223" s="48"/>
      <c r="N223" s="50"/>
      <c r="O223" s="46">
        <v>4611</v>
      </c>
      <c r="P223" s="46"/>
      <c r="Q223" s="48"/>
    </row>
    <row r="224" spans="1:17">
      <c r="A224" s="12"/>
      <c r="B224" s="56"/>
      <c r="C224" s="56"/>
      <c r="D224" s="56"/>
      <c r="E224" s="56"/>
      <c r="F224" s="50"/>
      <c r="G224" s="47"/>
      <c r="H224" s="47"/>
      <c r="I224" s="49"/>
      <c r="J224" s="50"/>
      <c r="K224" s="47"/>
      <c r="L224" s="47"/>
      <c r="M224" s="49"/>
      <c r="N224" s="50"/>
      <c r="O224" s="47"/>
      <c r="P224" s="47"/>
      <c r="Q224" s="49"/>
    </row>
    <row r="225" spans="1:29" ht="15.75" thickBot="1">
      <c r="A225" s="12"/>
      <c r="B225" s="174" t="s">
        <v>739</v>
      </c>
      <c r="C225" s="174"/>
      <c r="D225" s="174"/>
      <c r="E225" s="174"/>
      <c r="F225" s="31"/>
      <c r="G225" s="160" t="s">
        <v>740</v>
      </c>
      <c r="H225" s="160"/>
      <c r="I225" s="38" t="s">
        <v>320</v>
      </c>
      <c r="J225" s="31"/>
      <c r="K225" s="160" t="s">
        <v>740</v>
      </c>
      <c r="L225" s="160"/>
      <c r="M225" s="38" t="s">
        <v>320</v>
      </c>
      <c r="N225" s="31"/>
      <c r="O225" s="160" t="s">
        <v>741</v>
      </c>
      <c r="P225" s="160"/>
      <c r="Q225" s="38" t="s">
        <v>320</v>
      </c>
    </row>
    <row r="226" spans="1:29">
      <c r="A226" s="12"/>
      <c r="B226" s="56" t="s">
        <v>742</v>
      </c>
      <c r="C226" s="56"/>
      <c r="D226" s="56"/>
      <c r="E226" s="56"/>
      <c r="F226" s="50"/>
      <c r="G226" s="44" t="s">
        <v>315</v>
      </c>
      <c r="H226" s="46">
        <v>4793</v>
      </c>
      <c r="I226" s="48"/>
      <c r="J226" s="50"/>
      <c r="K226" s="44" t="s">
        <v>315</v>
      </c>
      <c r="L226" s="46">
        <v>4735</v>
      </c>
      <c r="M226" s="48"/>
      <c r="N226" s="50"/>
      <c r="O226" s="44" t="s">
        <v>315</v>
      </c>
      <c r="P226" s="46">
        <v>4575</v>
      </c>
      <c r="Q226" s="48"/>
    </row>
    <row r="227" spans="1:29" ht="15.75" thickBot="1">
      <c r="A227" s="12"/>
      <c r="B227" s="56"/>
      <c r="C227" s="56"/>
      <c r="D227" s="56"/>
      <c r="E227" s="56"/>
      <c r="F227" s="50"/>
      <c r="G227" s="161"/>
      <c r="H227" s="162"/>
      <c r="I227" s="99"/>
      <c r="J227" s="50"/>
      <c r="K227" s="161"/>
      <c r="L227" s="162"/>
      <c r="M227" s="99"/>
      <c r="N227" s="50"/>
      <c r="O227" s="161"/>
      <c r="P227" s="162"/>
      <c r="Q227" s="99"/>
    </row>
    <row r="228" spans="1:29" ht="15.75" thickTop="1">
      <c r="A228" s="12"/>
      <c r="B228" s="54" t="s">
        <v>321</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c r="AB228" s="54"/>
      <c r="AC228" s="54"/>
    </row>
    <row r="229" spans="1:29">
      <c r="A229" s="12"/>
      <c r="B229" s="16"/>
      <c r="C229" s="16"/>
    </row>
    <row r="230" spans="1:29" ht="22.5">
      <c r="A230" s="12"/>
      <c r="B230" s="70" t="s">
        <v>322</v>
      </c>
      <c r="C230" s="71" t="s">
        <v>743</v>
      </c>
    </row>
    <row r="231" spans="1:29">
      <c r="A231" s="12"/>
      <c r="B231" s="21" t="s">
        <v>744</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row>
    <row r="232" spans="1:29" ht="25.5" customHeight="1">
      <c r="A232" s="12"/>
      <c r="B232" s="20" t="s">
        <v>745</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row>
    <row r="233" spans="1:29">
      <c r="A233" s="12"/>
      <c r="B233" s="20" t="s">
        <v>746</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row>
    <row r="234" spans="1:29">
      <c r="A234" s="12"/>
      <c r="B234" s="20" t="s">
        <v>747</v>
      </c>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row>
    <row r="235" spans="1:29" ht="25.5" customHeight="1">
      <c r="A235" s="12"/>
      <c r="B235" s="20" t="s">
        <v>748</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row>
    <row r="236" spans="1:29" ht="38.25" customHeight="1">
      <c r="A236" s="12"/>
      <c r="B236" s="20" t="s">
        <v>749</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row>
    <row r="237" spans="1:29">
      <c r="A237" s="12"/>
      <c r="B237" s="21" t="s">
        <v>750</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row>
    <row r="238" spans="1:29" ht="25.5" customHeight="1">
      <c r="A238" s="12"/>
      <c r="B238" s="20" t="s">
        <v>751</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row>
    <row r="239" spans="1:29">
      <c r="A239" s="12"/>
      <c r="B239" s="20" t="s">
        <v>752</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row>
    <row r="240" spans="1:29">
      <c r="A240" s="12"/>
      <c r="B240" s="26" t="s">
        <v>753</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c r="Z240" s="26"/>
      <c r="AA240" s="26"/>
      <c r="AB240" s="26"/>
      <c r="AC240" s="26"/>
    </row>
    <row r="241" spans="1:17">
      <c r="A241" s="12"/>
      <c r="B241" s="170"/>
      <c r="C241" s="170"/>
      <c r="D241" s="170"/>
      <c r="E241" s="170"/>
      <c r="F241" s="170"/>
      <c r="G241" s="170"/>
      <c r="H241" s="170"/>
      <c r="I241" s="170"/>
      <c r="J241" s="170"/>
      <c r="K241" s="170"/>
      <c r="L241" s="170"/>
      <c r="M241" s="170"/>
      <c r="N241" s="170"/>
      <c r="O241" s="170"/>
      <c r="P241" s="170"/>
      <c r="Q241" s="170"/>
    </row>
    <row r="242" spans="1:17">
      <c r="A242" s="12"/>
      <c r="B242" s="16"/>
      <c r="C242" s="16"/>
      <c r="D242" s="16"/>
      <c r="E242" s="16"/>
      <c r="F242" s="16"/>
      <c r="G242" s="16"/>
      <c r="H242" s="16"/>
      <c r="I242" s="16"/>
      <c r="J242" s="16"/>
      <c r="K242" s="16"/>
      <c r="L242" s="16"/>
      <c r="M242" s="16"/>
      <c r="N242" s="16"/>
      <c r="O242" s="16"/>
      <c r="P242" s="16"/>
      <c r="Q242" s="16"/>
    </row>
    <row r="243" spans="1:17" ht="15.75" thickBot="1">
      <c r="A243" s="12"/>
      <c r="B243" s="31"/>
      <c r="C243" s="136" t="s">
        <v>644</v>
      </c>
      <c r="D243" s="31"/>
      <c r="E243" s="136" t="s">
        <v>646</v>
      </c>
      <c r="F243" s="31"/>
      <c r="G243" s="141" t="s">
        <v>605</v>
      </c>
      <c r="H243" s="141"/>
      <c r="I243" s="141"/>
      <c r="J243" s="31"/>
      <c r="K243" s="141" t="s">
        <v>606</v>
      </c>
      <c r="L243" s="141"/>
      <c r="M243" s="141"/>
      <c r="N243" s="31"/>
      <c r="O243" s="141" t="s">
        <v>606</v>
      </c>
      <c r="P243" s="141"/>
      <c r="Q243" s="141"/>
    </row>
    <row r="244" spans="1:17">
      <c r="A244" s="12"/>
      <c r="B244" s="147" t="s">
        <v>647</v>
      </c>
      <c r="C244" s="136" t="s">
        <v>645</v>
      </c>
      <c r="D244" s="54"/>
      <c r="E244" s="139" t="s">
        <v>308</v>
      </c>
      <c r="F244" s="139"/>
      <c r="G244" s="139"/>
      <c r="H244" s="139"/>
      <c r="I244" s="139"/>
      <c r="J244" s="139"/>
      <c r="K244" s="139"/>
      <c r="L244" s="139"/>
      <c r="M244" s="139"/>
      <c r="N244" s="54"/>
      <c r="O244" s="171" t="s">
        <v>555</v>
      </c>
      <c r="P244" s="171"/>
      <c r="Q244" s="66"/>
    </row>
    <row r="245" spans="1:17" ht="15.75" thickBot="1">
      <c r="A245" s="12"/>
      <c r="B245" s="147"/>
      <c r="C245" s="4"/>
      <c r="D245" s="54"/>
      <c r="E245" s="141"/>
      <c r="F245" s="141"/>
      <c r="G245" s="141"/>
      <c r="H245" s="141"/>
      <c r="I245" s="141"/>
      <c r="J245" s="141"/>
      <c r="K245" s="141"/>
      <c r="L245" s="141"/>
      <c r="M245" s="141"/>
      <c r="N245" s="54"/>
      <c r="O245" s="172"/>
      <c r="P245" s="172"/>
      <c r="Q245" s="93"/>
    </row>
    <row r="246" spans="1:17">
      <c r="A246" s="12"/>
      <c r="B246" s="36" t="s">
        <v>655</v>
      </c>
      <c r="C246" s="37"/>
      <c r="D246" s="37"/>
      <c r="E246" s="37"/>
      <c r="F246" s="37"/>
      <c r="G246" s="48"/>
      <c r="H246" s="48"/>
      <c r="I246" s="48"/>
      <c r="J246" s="37"/>
      <c r="K246" s="48"/>
      <c r="L246" s="48"/>
      <c r="M246" s="48"/>
      <c r="N246" s="37"/>
      <c r="O246" s="48"/>
      <c r="P246" s="48"/>
      <c r="Q246" s="48"/>
    </row>
    <row r="247" spans="1:17">
      <c r="A247" s="12"/>
      <c r="B247" s="61" t="s">
        <v>754</v>
      </c>
      <c r="C247" s="173">
        <v>2021</v>
      </c>
      <c r="D247" s="54"/>
      <c r="E247" s="178">
        <v>6.25E-2</v>
      </c>
      <c r="F247" s="54"/>
      <c r="G247" s="174" t="s">
        <v>315</v>
      </c>
      <c r="H247" s="158">
        <v>1169</v>
      </c>
      <c r="I247" s="54"/>
      <c r="J247" s="54"/>
      <c r="K247" s="174" t="s">
        <v>315</v>
      </c>
      <c r="L247" s="158">
        <v>1138</v>
      </c>
      <c r="M247" s="54"/>
      <c r="N247" s="54"/>
      <c r="O247" s="174" t="s">
        <v>315</v>
      </c>
      <c r="P247" s="55" t="s">
        <v>317</v>
      </c>
      <c r="Q247" s="54"/>
    </row>
    <row r="248" spans="1:17">
      <c r="A248" s="12"/>
      <c r="B248" s="61"/>
      <c r="C248" s="173"/>
      <c r="D248" s="54"/>
      <c r="E248" s="178"/>
      <c r="F248" s="54"/>
      <c r="G248" s="174"/>
      <c r="H248" s="158"/>
      <c r="I248" s="54"/>
      <c r="J248" s="54"/>
      <c r="K248" s="174"/>
      <c r="L248" s="158"/>
      <c r="M248" s="54"/>
      <c r="N248" s="54"/>
      <c r="O248" s="174"/>
      <c r="P248" s="55"/>
      <c r="Q248" s="54"/>
    </row>
    <row r="249" spans="1:17">
      <c r="A249" s="12"/>
      <c r="B249" s="175" t="s">
        <v>755</v>
      </c>
      <c r="C249" s="176">
        <v>2022</v>
      </c>
      <c r="D249" s="50"/>
      <c r="E249" s="177">
        <v>9.375E-2</v>
      </c>
      <c r="F249" s="50"/>
      <c r="G249" s="57">
        <v>675</v>
      </c>
      <c r="H249" s="57"/>
      <c r="I249" s="50"/>
      <c r="J249" s="50"/>
      <c r="K249" s="57">
        <v>661</v>
      </c>
      <c r="L249" s="57"/>
      <c r="M249" s="50"/>
      <c r="N249" s="50"/>
      <c r="O249" s="57" t="s">
        <v>317</v>
      </c>
      <c r="P249" s="57"/>
      <c r="Q249" s="50"/>
    </row>
    <row r="250" spans="1:17">
      <c r="A250" s="12"/>
      <c r="B250" s="175"/>
      <c r="C250" s="176"/>
      <c r="D250" s="50"/>
      <c r="E250" s="177"/>
      <c r="F250" s="50"/>
      <c r="G250" s="57"/>
      <c r="H250" s="57"/>
      <c r="I250" s="50"/>
      <c r="J250" s="50"/>
      <c r="K250" s="57"/>
      <c r="L250" s="57"/>
      <c r="M250" s="50"/>
      <c r="N250" s="50"/>
      <c r="O250" s="57"/>
      <c r="P250" s="57"/>
      <c r="Q250" s="50"/>
    </row>
    <row r="251" spans="1:17">
      <c r="A251" s="12"/>
      <c r="B251" s="61" t="s">
        <v>627</v>
      </c>
      <c r="C251" s="173" t="s">
        <v>650</v>
      </c>
      <c r="D251" s="54"/>
      <c r="E251" s="173" t="s">
        <v>650</v>
      </c>
      <c r="F251" s="54"/>
      <c r="G251" s="55" t="s">
        <v>317</v>
      </c>
      <c r="H251" s="55"/>
      <c r="I251" s="54"/>
      <c r="J251" s="54"/>
      <c r="K251" s="55" t="s">
        <v>317</v>
      </c>
      <c r="L251" s="55"/>
      <c r="M251" s="54"/>
      <c r="N251" s="54"/>
      <c r="O251" s="55">
        <v>456</v>
      </c>
      <c r="P251" s="55"/>
      <c r="Q251" s="54"/>
    </row>
    <row r="252" spans="1:17">
      <c r="A252" s="12"/>
      <c r="B252" s="61"/>
      <c r="C252" s="173"/>
      <c r="D252" s="54"/>
      <c r="E252" s="173"/>
      <c r="F252" s="54"/>
      <c r="G252" s="55"/>
      <c r="H252" s="55"/>
      <c r="I252" s="54"/>
      <c r="J252" s="54"/>
      <c r="K252" s="55"/>
      <c r="L252" s="55"/>
      <c r="M252" s="54"/>
      <c r="N252" s="54"/>
      <c r="O252" s="55"/>
      <c r="P252" s="55"/>
      <c r="Q252" s="54"/>
    </row>
    <row r="253" spans="1:17">
      <c r="A253" s="12"/>
      <c r="B253" s="175" t="s">
        <v>626</v>
      </c>
      <c r="C253" s="176">
        <v>2020</v>
      </c>
      <c r="D253" s="50"/>
      <c r="E253" s="176" t="s">
        <v>756</v>
      </c>
      <c r="F253" s="50"/>
      <c r="G253" s="57">
        <v>330</v>
      </c>
      <c r="H253" s="57"/>
      <c r="I253" s="50"/>
      <c r="J253" s="50"/>
      <c r="K253" s="57">
        <v>321</v>
      </c>
      <c r="L253" s="57"/>
      <c r="M253" s="50"/>
      <c r="N253" s="50"/>
      <c r="O253" s="57">
        <v>215</v>
      </c>
      <c r="P253" s="57"/>
      <c r="Q253" s="50"/>
    </row>
    <row r="254" spans="1:17">
      <c r="A254" s="12"/>
      <c r="B254" s="175"/>
      <c r="C254" s="176"/>
      <c r="D254" s="50"/>
      <c r="E254" s="176"/>
      <c r="F254" s="50"/>
      <c r="G254" s="57"/>
      <c r="H254" s="57"/>
      <c r="I254" s="50"/>
      <c r="J254" s="50"/>
      <c r="K254" s="57"/>
      <c r="L254" s="57"/>
      <c r="M254" s="50"/>
      <c r="N254" s="50"/>
      <c r="O254" s="57"/>
      <c r="P254" s="57"/>
      <c r="Q254" s="50"/>
    </row>
    <row r="255" spans="1:17">
      <c r="A255" s="12"/>
      <c r="B255" s="61" t="s">
        <v>757</v>
      </c>
      <c r="C255" s="173">
        <v>2019</v>
      </c>
      <c r="D255" s="54"/>
      <c r="E255" s="178">
        <v>0.11</v>
      </c>
      <c r="F255" s="54"/>
      <c r="G255" s="55">
        <v>185</v>
      </c>
      <c r="H255" s="55"/>
      <c r="I255" s="54"/>
      <c r="J255" s="54"/>
      <c r="K255" s="55">
        <v>180</v>
      </c>
      <c r="L255" s="55"/>
      <c r="M255" s="54"/>
      <c r="N255" s="54"/>
      <c r="O255" s="55" t="s">
        <v>317</v>
      </c>
      <c r="P255" s="55"/>
      <c r="Q255" s="54"/>
    </row>
    <row r="256" spans="1:17">
      <c r="A256" s="12"/>
      <c r="B256" s="61"/>
      <c r="C256" s="173"/>
      <c r="D256" s="54"/>
      <c r="E256" s="178"/>
      <c r="F256" s="54"/>
      <c r="G256" s="55"/>
      <c r="H256" s="55"/>
      <c r="I256" s="54"/>
      <c r="J256" s="54"/>
      <c r="K256" s="55"/>
      <c r="L256" s="55"/>
      <c r="M256" s="54"/>
      <c r="N256" s="54"/>
      <c r="O256" s="55"/>
      <c r="P256" s="55"/>
      <c r="Q256" s="54"/>
    </row>
    <row r="257" spans="1:29">
      <c r="A257" s="12"/>
      <c r="B257" s="175" t="s">
        <v>758</v>
      </c>
      <c r="C257" s="176" t="s">
        <v>759</v>
      </c>
      <c r="D257" s="50"/>
      <c r="E257" s="176" t="s">
        <v>662</v>
      </c>
      <c r="F257" s="50"/>
      <c r="G257" s="57">
        <v>4</v>
      </c>
      <c r="H257" s="57"/>
      <c r="I257" s="50"/>
      <c r="J257" s="50"/>
      <c r="K257" s="57">
        <v>4</v>
      </c>
      <c r="L257" s="57"/>
      <c r="M257" s="50"/>
      <c r="N257" s="50"/>
      <c r="O257" s="57" t="s">
        <v>317</v>
      </c>
      <c r="P257" s="57"/>
      <c r="Q257" s="50"/>
    </row>
    <row r="258" spans="1:29">
      <c r="A258" s="12"/>
      <c r="B258" s="175"/>
      <c r="C258" s="176"/>
      <c r="D258" s="50"/>
      <c r="E258" s="176"/>
      <c r="F258" s="50"/>
      <c r="G258" s="57"/>
      <c r="H258" s="57"/>
      <c r="I258" s="50"/>
      <c r="J258" s="50"/>
      <c r="K258" s="57"/>
      <c r="L258" s="57"/>
      <c r="M258" s="50"/>
      <c r="N258" s="50"/>
      <c r="O258" s="57"/>
      <c r="P258" s="57"/>
      <c r="Q258" s="50"/>
    </row>
    <row r="259" spans="1:29">
      <c r="A259" s="12"/>
      <c r="B259" s="187" t="s">
        <v>760</v>
      </c>
      <c r="C259" s="31"/>
      <c r="D259" s="31"/>
      <c r="E259" s="31"/>
      <c r="F259" s="31"/>
      <c r="G259" s="54"/>
      <c r="H259" s="54"/>
      <c r="I259" s="54"/>
      <c r="J259" s="31"/>
      <c r="K259" s="54"/>
      <c r="L259" s="54"/>
      <c r="M259" s="54"/>
      <c r="N259" s="31"/>
      <c r="O259" s="54"/>
      <c r="P259" s="54"/>
      <c r="Q259" s="54"/>
    </row>
    <row r="260" spans="1:29">
      <c r="A260" s="12"/>
      <c r="B260" s="175" t="s">
        <v>670</v>
      </c>
      <c r="C260" s="176">
        <v>2037</v>
      </c>
      <c r="D260" s="50"/>
      <c r="E260" s="177">
        <v>5.2999999999999999E-2</v>
      </c>
      <c r="F260" s="50"/>
      <c r="G260" s="57">
        <v>14</v>
      </c>
      <c r="H260" s="57"/>
      <c r="I260" s="50"/>
      <c r="J260" s="50"/>
      <c r="K260" s="57">
        <v>14</v>
      </c>
      <c r="L260" s="57"/>
      <c r="M260" s="50"/>
      <c r="N260" s="50"/>
      <c r="O260" s="57" t="s">
        <v>317</v>
      </c>
      <c r="P260" s="57"/>
      <c r="Q260" s="50"/>
    </row>
    <row r="261" spans="1:29">
      <c r="A261" s="12"/>
      <c r="B261" s="175"/>
      <c r="C261" s="176"/>
      <c r="D261" s="50"/>
      <c r="E261" s="177"/>
      <c r="F261" s="50"/>
      <c r="G261" s="57"/>
      <c r="H261" s="57"/>
      <c r="I261" s="50"/>
      <c r="J261" s="50"/>
      <c r="K261" s="57"/>
      <c r="L261" s="57"/>
      <c r="M261" s="50"/>
      <c r="N261" s="50"/>
      <c r="O261" s="57"/>
      <c r="P261" s="57"/>
      <c r="Q261" s="50"/>
    </row>
    <row r="262" spans="1:29">
      <c r="A262" s="12"/>
      <c r="B262" s="61" t="s">
        <v>96</v>
      </c>
      <c r="C262" s="173" t="s">
        <v>761</v>
      </c>
      <c r="D262" s="54"/>
      <c r="E262" s="173" t="s">
        <v>662</v>
      </c>
      <c r="F262" s="54"/>
      <c r="G262" s="55">
        <v>9</v>
      </c>
      <c r="H262" s="55"/>
      <c r="I262" s="54"/>
      <c r="J262" s="54"/>
      <c r="K262" s="55">
        <v>8</v>
      </c>
      <c r="L262" s="55"/>
      <c r="M262" s="54"/>
      <c r="N262" s="54"/>
      <c r="O262" s="55">
        <v>50</v>
      </c>
      <c r="P262" s="55"/>
      <c r="Q262" s="54"/>
    </row>
    <row r="263" spans="1:29" ht="15.75" thickBot="1">
      <c r="A263" s="12"/>
      <c r="B263" s="61"/>
      <c r="C263" s="173"/>
      <c r="D263" s="54"/>
      <c r="E263" s="173"/>
      <c r="F263" s="54"/>
      <c r="G263" s="160"/>
      <c r="H263" s="160"/>
      <c r="I263" s="93"/>
      <c r="J263" s="54"/>
      <c r="K263" s="160"/>
      <c r="L263" s="160"/>
      <c r="M263" s="93"/>
      <c r="N263" s="54"/>
      <c r="O263" s="160"/>
      <c r="P263" s="160"/>
      <c r="Q263" s="93"/>
    </row>
    <row r="264" spans="1:29">
      <c r="A264" s="12"/>
      <c r="B264" s="188" t="s">
        <v>762</v>
      </c>
      <c r="C264" s="188"/>
      <c r="D264" s="188"/>
      <c r="E264" s="188"/>
      <c r="F264" s="50"/>
      <c r="G264" s="46">
        <v>2386</v>
      </c>
      <c r="H264" s="46"/>
      <c r="I264" s="48"/>
      <c r="J264" s="50"/>
      <c r="K264" s="46">
        <v>2326</v>
      </c>
      <c r="L264" s="46"/>
      <c r="M264" s="48"/>
      <c r="N264" s="50"/>
      <c r="O264" s="51">
        <v>721</v>
      </c>
      <c r="P264" s="51"/>
      <c r="Q264" s="48"/>
    </row>
    <row r="265" spans="1:29">
      <c r="A265" s="12"/>
      <c r="B265" s="188"/>
      <c r="C265" s="188"/>
      <c r="D265" s="188"/>
      <c r="E265" s="188"/>
      <c r="F265" s="50"/>
      <c r="G265" s="159"/>
      <c r="H265" s="159"/>
      <c r="I265" s="50"/>
      <c r="J265" s="50"/>
      <c r="K265" s="159"/>
      <c r="L265" s="159"/>
      <c r="M265" s="50"/>
      <c r="N265" s="50"/>
      <c r="O265" s="57"/>
      <c r="P265" s="57"/>
      <c r="Q265" s="50"/>
    </row>
    <row r="266" spans="1:29" ht="15.75" thickBot="1">
      <c r="A266" s="12"/>
      <c r="B266" s="174" t="s">
        <v>763</v>
      </c>
      <c r="C266" s="174"/>
      <c r="D266" s="174"/>
      <c r="E266" s="174"/>
      <c r="F266" s="31"/>
      <c r="G266" s="160" t="s">
        <v>764</v>
      </c>
      <c r="H266" s="160"/>
      <c r="I266" s="38" t="s">
        <v>320</v>
      </c>
      <c r="J266" s="31"/>
      <c r="K266" s="160" t="s">
        <v>764</v>
      </c>
      <c r="L266" s="160"/>
      <c r="M266" s="38" t="s">
        <v>320</v>
      </c>
      <c r="N266" s="31"/>
      <c r="O266" s="160" t="s">
        <v>765</v>
      </c>
      <c r="P266" s="160"/>
      <c r="Q266" s="38" t="s">
        <v>320</v>
      </c>
    </row>
    <row r="267" spans="1:29">
      <c r="A267" s="12"/>
      <c r="B267" s="56" t="s">
        <v>766</v>
      </c>
      <c r="C267" s="56"/>
      <c r="D267" s="56"/>
      <c r="E267" s="56"/>
      <c r="F267" s="50"/>
      <c r="G267" s="44" t="s">
        <v>315</v>
      </c>
      <c r="H267" s="46">
        <v>2366</v>
      </c>
      <c r="I267" s="48"/>
      <c r="J267" s="50"/>
      <c r="K267" s="44" t="s">
        <v>315</v>
      </c>
      <c r="L267" s="46">
        <v>2306</v>
      </c>
      <c r="M267" s="48"/>
      <c r="N267" s="50"/>
      <c r="O267" s="44" t="s">
        <v>315</v>
      </c>
      <c r="P267" s="51">
        <v>673</v>
      </c>
      <c r="Q267" s="48"/>
    </row>
    <row r="268" spans="1:29" ht="15.75" thickBot="1">
      <c r="A268" s="12"/>
      <c r="B268" s="56"/>
      <c r="C268" s="56"/>
      <c r="D268" s="56"/>
      <c r="E268" s="56"/>
      <c r="F268" s="50"/>
      <c r="G268" s="161"/>
      <c r="H268" s="162"/>
      <c r="I268" s="99"/>
      <c r="J268" s="50"/>
      <c r="K268" s="161"/>
      <c r="L268" s="162"/>
      <c r="M268" s="99"/>
      <c r="N268" s="50"/>
      <c r="O268" s="161"/>
      <c r="P268" s="163"/>
      <c r="Q268" s="99"/>
    </row>
    <row r="269" spans="1:29" ht="15.75" thickTop="1">
      <c r="A269" s="12"/>
      <c r="B269" s="54" t="s">
        <v>321</v>
      </c>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c r="AB269" s="54"/>
      <c r="AC269" s="54"/>
    </row>
    <row r="270" spans="1:29">
      <c r="A270" s="12"/>
      <c r="B270" s="16"/>
      <c r="C270" s="16"/>
    </row>
    <row r="271" spans="1:29" ht="33.75">
      <c r="A271" s="12"/>
      <c r="B271" s="70" t="s">
        <v>322</v>
      </c>
      <c r="C271" s="71" t="s">
        <v>767</v>
      </c>
    </row>
    <row r="272" spans="1:29">
      <c r="A272" s="12"/>
      <c r="B272" s="16"/>
      <c r="C272" s="16"/>
    </row>
    <row r="273" spans="1:29" ht="33.75">
      <c r="A273" s="12"/>
      <c r="B273" s="70" t="s">
        <v>521</v>
      </c>
      <c r="C273" s="71" t="s">
        <v>687</v>
      </c>
    </row>
    <row r="274" spans="1:29">
      <c r="A274" s="12"/>
      <c r="B274" s="16"/>
      <c r="C274" s="16"/>
    </row>
    <row r="275" spans="1:29" ht="33.75">
      <c r="A275" s="12"/>
      <c r="B275" s="70" t="s">
        <v>523</v>
      </c>
      <c r="C275" s="71" t="s">
        <v>768</v>
      </c>
    </row>
    <row r="276" spans="1:29">
      <c r="A276" s="12"/>
      <c r="B276" s="16"/>
      <c r="C276" s="16"/>
    </row>
    <row r="277" spans="1:29" ht="67.5">
      <c r="A277" s="12"/>
      <c r="B277" s="70" t="s">
        <v>525</v>
      </c>
      <c r="C277" s="71" t="s">
        <v>769</v>
      </c>
    </row>
    <row r="278" spans="1:29">
      <c r="A278" s="12"/>
      <c r="B278" s="21" t="s">
        <v>770</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c r="AA278" s="21"/>
      <c r="AB278" s="21"/>
      <c r="AC278" s="21"/>
    </row>
    <row r="279" spans="1:29" ht="25.5" customHeight="1">
      <c r="A279" s="12"/>
      <c r="B279" s="20" t="s">
        <v>771</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row>
    <row r="280" spans="1:29">
      <c r="A280" s="12"/>
      <c r="B280" s="21" t="s">
        <v>772</v>
      </c>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row>
    <row r="281" spans="1:29">
      <c r="A281" s="12"/>
      <c r="B281" s="20" t="s">
        <v>773</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row>
    <row r="282" spans="1:29">
      <c r="A282" s="12"/>
      <c r="B282" s="16"/>
      <c r="C282" s="16"/>
    </row>
    <row r="283" spans="1:29" ht="76.5">
      <c r="A283" s="12"/>
      <c r="B283" s="23" t="s">
        <v>235</v>
      </c>
      <c r="C283" s="18" t="s">
        <v>774</v>
      </c>
    </row>
    <row r="284" spans="1:29">
      <c r="A284" s="12"/>
      <c r="B284" s="16"/>
      <c r="C284" s="16"/>
    </row>
    <row r="285" spans="1:29" ht="25.5">
      <c r="A285" s="12"/>
      <c r="B285" s="23" t="s">
        <v>237</v>
      </c>
      <c r="C285" s="18" t="s">
        <v>775</v>
      </c>
    </row>
    <row r="286" spans="1:29">
      <c r="A286" s="12"/>
      <c r="B286" s="16"/>
      <c r="C286" s="16"/>
    </row>
    <row r="287" spans="1:29">
      <c r="A287" s="12"/>
      <c r="B287" s="189" t="s">
        <v>230</v>
      </c>
      <c r="C287" s="18" t="s">
        <v>776</v>
      </c>
    </row>
    <row r="288" spans="1:29">
      <c r="A288" s="12"/>
      <c r="B288" s="16"/>
      <c r="C288" s="16"/>
    </row>
    <row r="289" spans="1:29" ht="38.25">
      <c r="A289" s="12"/>
      <c r="B289" s="189" t="s">
        <v>232</v>
      </c>
      <c r="C289" s="18" t="s">
        <v>777</v>
      </c>
    </row>
    <row r="290" spans="1:29">
      <c r="A290" s="12"/>
      <c r="B290" s="16"/>
      <c r="C290" s="16"/>
    </row>
    <row r="291" spans="1:29" ht="89.25">
      <c r="A291" s="12"/>
      <c r="B291" s="189" t="s">
        <v>254</v>
      </c>
      <c r="C291" s="18" t="s">
        <v>778</v>
      </c>
    </row>
    <row r="292" spans="1:29" ht="25.5" customHeight="1">
      <c r="A292" s="12"/>
      <c r="B292" s="20" t="s">
        <v>779</v>
      </c>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c r="AA292" s="20"/>
      <c r="AB292" s="20"/>
      <c r="AC292" s="20"/>
    </row>
    <row r="293" spans="1:29">
      <c r="A293" s="12"/>
      <c r="B293" s="20" t="s">
        <v>780</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row>
    <row r="294" spans="1:29" ht="25.5" customHeight="1">
      <c r="A294" s="12"/>
      <c r="B294" s="20" t="s">
        <v>781</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row>
    <row r="295" spans="1:29">
      <c r="A295" s="12"/>
      <c r="B295" s="20" t="s">
        <v>782</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row>
    <row r="296" spans="1:29">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row>
    <row r="297" spans="1:29">
      <c r="A297" s="12"/>
      <c r="B297" s="29" t="s">
        <v>783</v>
      </c>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c r="AC297" s="29"/>
    </row>
    <row r="298" spans="1:29">
      <c r="A298" s="12"/>
      <c r="B298" s="20" t="s">
        <v>784</v>
      </c>
      <c r="C298" s="20"/>
      <c r="D298" s="20"/>
      <c r="E298" s="20"/>
      <c r="F298" s="20"/>
      <c r="G298" s="20"/>
      <c r="H298" s="20"/>
      <c r="I298" s="20"/>
      <c r="J298" s="20"/>
      <c r="K298" s="20"/>
      <c r="L298" s="20"/>
      <c r="M298" s="20"/>
      <c r="N298" s="20"/>
      <c r="O298" s="20"/>
      <c r="P298" s="20"/>
      <c r="Q298" s="20"/>
      <c r="R298" s="20"/>
      <c r="S298" s="20"/>
      <c r="T298" s="20"/>
      <c r="U298" s="20"/>
      <c r="V298" s="20"/>
      <c r="W298" s="20"/>
      <c r="X298" s="20"/>
      <c r="Y298" s="20"/>
      <c r="Z298" s="20"/>
      <c r="AA298" s="20"/>
      <c r="AB298" s="20"/>
      <c r="AC298" s="20"/>
    </row>
    <row r="299" spans="1:29">
      <c r="A299" s="12"/>
      <c r="B299" s="20" t="s">
        <v>785</v>
      </c>
      <c r="C299" s="20"/>
      <c r="D299" s="20"/>
      <c r="E299" s="20"/>
      <c r="F299" s="20"/>
      <c r="G299" s="20"/>
      <c r="H299" s="20"/>
      <c r="I299" s="20"/>
      <c r="J299" s="20"/>
      <c r="K299" s="20"/>
      <c r="L299" s="20"/>
      <c r="M299" s="20"/>
      <c r="N299" s="20"/>
      <c r="O299" s="20"/>
      <c r="P299" s="20"/>
      <c r="Q299" s="20"/>
      <c r="R299" s="20"/>
      <c r="S299" s="20"/>
      <c r="T299" s="20"/>
      <c r="U299" s="20"/>
      <c r="V299" s="20"/>
      <c r="W299" s="20"/>
      <c r="X299" s="20"/>
      <c r="Y299" s="20"/>
      <c r="Z299" s="20"/>
      <c r="AA299" s="20"/>
      <c r="AB299" s="20"/>
      <c r="AC299" s="20"/>
    </row>
    <row r="300" spans="1:29" ht="25.5" customHeight="1">
      <c r="A300" s="12"/>
      <c r="B300" s="20" t="s">
        <v>786</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row>
    <row r="301" spans="1:29">
      <c r="A301" s="12"/>
      <c r="B301" s="28" t="s">
        <v>787</v>
      </c>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row>
    <row r="302" spans="1:29">
      <c r="A302" s="12"/>
      <c r="B302" s="20" t="s">
        <v>788</v>
      </c>
      <c r="C302" s="20"/>
      <c r="D302" s="20"/>
      <c r="E302" s="20"/>
      <c r="F302" s="20"/>
      <c r="G302" s="20"/>
      <c r="H302" s="20"/>
      <c r="I302" s="20"/>
      <c r="J302" s="20"/>
      <c r="K302" s="20"/>
      <c r="L302" s="20"/>
      <c r="M302" s="20"/>
      <c r="N302" s="20"/>
      <c r="O302" s="20"/>
      <c r="P302" s="20"/>
      <c r="Q302" s="20"/>
      <c r="R302" s="20"/>
      <c r="S302" s="20"/>
      <c r="T302" s="20"/>
      <c r="U302" s="20"/>
      <c r="V302" s="20"/>
      <c r="W302" s="20"/>
      <c r="X302" s="20"/>
      <c r="Y302" s="20"/>
      <c r="Z302" s="20"/>
      <c r="AA302" s="20"/>
      <c r="AB302" s="20"/>
      <c r="AC302" s="20"/>
    </row>
    <row r="303" spans="1:29">
      <c r="A303" s="12"/>
      <c r="B303" s="21" t="s">
        <v>627</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row>
    <row r="304" spans="1:29">
      <c r="A304" s="12"/>
      <c r="B304" s="20" t="s">
        <v>789</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row>
    <row r="305" spans="1:29">
      <c r="A305" s="12"/>
      <c r="B305" s="29" t="s">
        <v>626</v>
      </c>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row>
    <row r="306" spans="1:29">
      <c r="A306" s="12"/>
      <c r="B306" s="20" t="s">
        <v>790</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row>
    <row r="307" spans="1:29">
      <c r="A307" s="12"/>
      <c r="B307" s="16"/>
      <c r="C307" s="16"/>
    </row>
    <row r="308" spans="1:29" ht="38.25">
      <c r="A308" s="12"/>
      <c r="B308" s="23" t="s">
        <v>230</v>
      </c>
      <c r="C308" s="18" t="s">
        <v>791</v>
      </c>
    </row>
    <row r="309" spans="1:29">
      <c r="A309" s="12"/>
      <c r="B309" s="16"/>
      <c r="C309" s="16"/>
    </row>
    <row r="310" spans="1:29" ht="25.5">
      <c r="A310" s="12"/>
      <c r="B310" s="190" t="s">
        <v>235</v>
      </c>
      <c r="C310" s="18" t="s">
        <v>792</v>
      </c>
    </row>
    <row r="311" spans="1:29">
      <c r="A311" s="12"/>
      <c r="B311" s="16"/>
      <c r="C311" s="16"/>
    </row>
    <row r="312" spans="1:29" ht="25.5">
      <c r="A312" s="12"/>
      <c r="B312" s="190" t="s">
        <v>237</v>
      </c>
      <c r="C312" s="18" t="s">
        <v>793</v>
      </c>
    </row>
    <row r="313" spans="1:29">
      <c r="A313" s="12"/>
      <c r="B313" s="16"/>
      <c r="C313" s="16"/>
    </row>
    <row r="314" spans="1:29" ht="25.5">
      <c r="A314" s="12"/>
      <c r="B314" s="190" t="s">
        <v>794</v>
      </c>
      <c r="C314" s="18" t="s">
        <v>795</v>
      </c>
    </row>
    <row r="315" spans="1:29">
      <c r="A315" s="12"/>
      <c r="B315" s="16"/>
      <c r="C315" s="16"/>
    </row>
    <row r="316" spans="1:29" ht="51">
      <c r="A316" s="12"/>
      <c r="B316" s="23" t="s">
        <v>232</v>
      </c>
      <c r="C316" s="18" t="s">
        <v>796</v>
      </c>
    </row>
    <row r="317" spans="1:29" ht="25.5" customHeight="1">
      <c r="A317" s="12"/>
      <c r="B317" s="20" t="s">
        <v>797</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row>
    <row r="318" spans="1:29" ht="38.25" customHeight="1">
      <c r="A318" s="12"/>
      <c r="B318" s="20" t="s">
        <v>798</v>
      </c>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row>
    <row r="319" spans="1:29">
      <c r="A319" s="12"/>
      <c r="B319" s="20" t="s">
        <v>799</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row>
    <row r="320" spans="1:29">
      <c r="A320" s="12"/>
      <c r="B320" s="20" t="s">
        <v>800</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row>
    <row r="321" spans="1:29">
      <c r="A321" s="12"/>
      <c r="B321" s="20" t="s">
        <v>801</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row>
    <row r="322" spans="1:29">
      <c r="A322" s="12"/>
      <c r="B322" s="20" t="s">
        <v>802</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row>
    <row r="323" spans="1:29">
      <c r="A323" s="12"/>
      <c r="B323" s="29" t="s">
        <v>803</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row>
    <row r="324" spans="1:29">
      <c r="A324" s="12"/>
      <c r="B324" s="20" t="s">
        <v>804</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row>
    <row r="325" spans="1:29" ht="25.5" customHeight="1">
      <c r="A325" s="12"/>
      <c r="B325" s="20" t="s">
        <v>805</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row>
    <row r="326" spans="1:29">
      <c r="A326" s="12"/>
      <c r="B326" s="20" t="s">
        <v>806</v>
      </c>
      <c r="C326" s="20"/>
      <c r="D326" s="20"/>
      <c r="E326" s="20"/>
      <c r="F326" s="20"/>
      <c r="G326" s="20"/>
      <c r="H326" s="20"/>
      <c r="I326" s="20"/>
      <c r="J326" s="20"/>
      <c r="K326" s="20"/>
      <c r="L326" s="20"/>
      <c r="M326" s="20"/>
      <c r="N326" s="20"/>
      <c r="O326" s="20"/>
      <c r="P326" s="20"/>
      <c r="Q326" s="20"/>
      <c r="R326" s="20"/>
      <c r="S326" s="20"/>
      <c r="T326" s="20"/>
      <c r="U326" s="20"/>
      <c r="V326" s="20"/>
      <c r="W326" s="20"/>
      <c r="X326" s="20"/>
      <c r="Y326" s="20"/>
      <c r="Z326" s="20"/>
      <c r="AA326" s="20"/>
      <c r="AB326" s="20"/>
      <c r="AC326" s="20"/>
    </row>
    <row r="327" spans="1:29">
      <c r="A327" s="12"/>
      <c r="B327" s="21" t="s">
        <v>807</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row>
    <row r="328" spans="1:29">
      <c r="A328" s="12"/>
      <c r="B328" s="20" t="s">
        <v>808</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c r="AA328" s="20"/>
      <c r="AB328" s="20"/>
      <c r="AC328" s="20"/>
    </row>
  </sheetData>
  <mergeCells count="1015">
    <mergeCell ref="B324:AC324"/>
    <mergeCell ref="B325:AC325"/>
    <mergeCell ref="B326:AC326"/>
    <mergeCell ref="B327:AC327"/>
    <mergeCell ref="B328:AC328"/>
    <mergeCell ref="B318:AC318"/>
    <mergeCell ref="B319:AC319"/>
    <mergeCell ref="B320:AC320"/>
    <mergeCell ref="B321:AC321"/>
    <mergeCell ref="B322:AC322"/>
    <mergeCell ref="B323:AC323"/>
    <mergeCell ref="B302:AC302"/>
    <mergeCell ref="B303:AC303"/>
    <mergeCell ref="B304:AC304"/>
    <mergeCell ref="B305:AC305"/>
    <mergeCell ref="B306:AC306"/>
    <mergeCell ref="B317:AC317"/>
    <mergeCell ref="B296:AC296"/>
    <mergeCell ref="B297:AC297"/>
    <mergeCell ref="B298:AC298"/>
    <mergeCell ref="B299:AC299"/>
    <mergeCell ref="B300:AC300"/>
    <mergeCell ref="B301:AC301"/>
    <mergeCell ref="B280:AC280"/>
    <mergeCell ref="B281:AC281"/>
    <mergeCell ref="B292:AC292"/>
    <mergeCell ref="B293:AC293"/>
    <mergeCell ref="B294:AC294"/>
    <mergeCell ref="B295:AC295"/>
    <mergeCell ref="B238:AC238"/>
    <mergeCell ref="B239:AC239"/>
    <mergeCell ref="B240:AC240"/>
    <mergeCell ref="B269:AC269"/>
    <mergeCell ref="B278:AC278"/>
    <mergeCell ref="B279:AC279"/>
    <mergeCell ref="B202:AC202"/>
    <mergeCell ref="B203:AC203"/>
    <mergeCell ref="B228:AC228"/>
    <mergeCell ref="B231:AC231"/>
    <mergeCell ref="B232:AC232"/>
    <mergeCell ref="B233:AC233"/>
    <mergeCell ref="B188:AC188"/>
    <mergeCell ref="B189:AC189"/>
    <mergeCell ref="B190:AC190"/>
    <mergeCell ref="B199:AC199"/>
    <mergeCell ref="B200:AC200"/>
    <mergeCell ref="B201:AC201"/>
    <mergeCell ref="B182:AC182"/>
    <mergeCell ref="B183:AC183"/>
    <mergeCell ref="B184:AC184"/>
    <mergeCell ref="B185:AC185"/>
    <mergeCell ref="B186:AC186"/>
    <mergeCell ref="B187:AC187"/>
    <mergeCell ref="B166:AC166"/>
    <mergeCell ref="B167:AC167"/>
    <mergeCell ref="B168:AC168"/>
    <mergeCell ref="B169:AC169"/>
    <mergeCell ref="B180:AC180"/>
    <mergeCell ref="B181:AC181"/>
    <mergeCell ref="B160:AC160"/>
    <mergeCell ref="B161:AC161"/>
    <mergeCell ref="B162:AC162"/>
    <mergeCell ref="B163:AC163"/>
    <mergeCell ref="B164:AC164"/>
    <mergeCell ref="B165:AC165"/>
    <mergeCell ref="B154:AC154"/>
    <mergeCell ref="B155:AC155"/>
    <mergeCell ref="B156:AC156"/>
    <mergeCell ref="B157:AC157"/>
    <mergeCell ref="B158:AC158"/>
    <mergeCell ref="B159:AC159"/>
    <mergeCell ref="B69:AC69"/>
    <mergeCell ref="B70:AC70"/>
    <mergeCell ref="B71:AC71"/>
    <mergeCell ref="B135:AC135"/>
    <mergeCell ref="B148:AC148"/>
    <mergeCell ref="B149:AC149"/>
    <mergeCell ref="B63:AC63"/>
    <mergeCell ref="B64:AC64"/>
    <mergeCell ref="B65:AC65"/>
    <mergeCell ref="B66:AC66"/>
    <mergeCell ref="B67:AC67"/>
    <mergeCell ref="B68:AC68"/>
    <mergeCell ref="Q267:Q268"/>
    <mergeCell ref="A1:A2"/>
    <mergeCell ref="B1:AC1"/>
    <mergeCell ref="B2:AC2"/>
    <mergeCell ref="B3:AC3"/>
    <mergeCell ref="A4:A328"/>
    <mergeCell ref="B4:AC4"/>
    <mergeCell ref="B60:AC60"/>
    <mergeCell ref="B61:AC61"/>
    <mergeCell ref="B62:AC62"/>
    <mergeCell ref="K267:K268"/>
    <mergeCell ref="L267:L268"/>
    <mergeCell ref="M267:M268"/>
    <mergeCell ref="N267:N268"/>
    <mergeCell ref="O267:O268"/>
    <mergeCell ref="P267:P268"/>
    <mergeCell ref="B267:E268"/>
    <mergeCell ref="F267:F268"/>
    <mergeCell ref="G267:G268"/>
    <mergeCell ref="H267:H268"/>
    <mergeCell ref="I267:I268"/>
    <mergeCell ref="J267:J268"/>
    <mergeCell ref="M264:M265"/>
    <mergeCell ref="N264:N265"/>
    <mergeCell ref="O264:P265"/>
    <mergeCell ref="Q264:Q265"/>
    <mergeCell ref="B266:E266"/>
    <mergeCell ref="G266:H266"/>
    <mergeCell ref="K266:L266"/>
    <mergeCell ref="O266:P266"/>
    <mergeCell ref="M262:M263"/>
    <mergeCell ref="N262:N263"/>
    <mergeCell ref="O262:P263"/>
    <mergeCell ref="Q262:Q263"/>
    <mergeCell ref="B264:E265"/>
    <mergeCell ref="F264:F265"/>
    <mergeCell ref="G264:H265"/>
    <mergeCell ref="I264:I265"/>
    <mergeCell ref="J264:J265"/>
    <mergeCell ref="K264:L265"/>
    <mergeCell ref="Q260:Q261"/>
    <mergeCell ref="B262:B263"/>
    <mergeCell ref="C262:C263"/>
    <mergeCell ref="D262:D263"/>
    <mergeCell ref="E262:E263"/>
    <mergeCell ref="F262:F263"/>
    <mergeCell ref="G262:H263"/>
    <mergeCell ref="I262:I263"/>
    <mergeCell ref="J262:J263"/>
    <mergeCell ref="K262:L263"/>
    <mergeCell ref="I260:I261"/>
    <mergeCell ref="J260:J261"/>
    <mergeCell ref="K260:L261"/>
    <mergeCell ref="M260:M261"/>
    <mergeCell ref="N260:N261"/>
    <mergeCell ref="O260:P261"/>
    <mergeCell ref="B260:B261"/>
    <mergeCell ref="C260:C261"/>
    <mergeCell ref="D260:D261"/>
    <mergeCell ref="E260:E261"/>
    <mergeCell ref="F260:F261"/>
    <mergeCell ref="G260:H261"/>
    <mergeCell ref="M257:M258"/>
    <mergeCell ref="N257:N258"/>
    <mergeCell ref="O257:P258"/>
    <mergeCell ref="Q257:Q258"/>
    <mergeCell ref="G259:I259"/>
    <mergeCell ref="K259:M259"/>
    <mergeCell ref="O259:Q259"/>
    <mergeCell ref="Q255:Q256"/>
    <mergeCell ref="B257:B258"/>
    <mergeCell ref="C257:C258"/>
    <mergeCell ref="D257:D258"/>
    <mergeCell ref="E257:E258"/>
    <mergeCell ref="F257:F258"/>
    <mergeCell ref="G257:H258"/>
    <mergeCell ref="I257:I258"/>
    <mergeCell ref="J257:J258"/>
    <mergeCell ref="K257:L258"/>
    <mergeCell ref="I255:I256"/>
    <mergeCell ref="J255:J256"/>
    <mergeCell ref="K255:L256"/>
    <mergeCell ref="M255:M256"/>
    <mergeCell ref="N255:N256"/>
    <mergeCell ref="O255:P256"/>
    <mergeCell ref="M253:M254"/>
    <mergeCell ref="N253:N254"/>
    <mergeCell ref="O253:P254"/>
    <mergeCell ref="Q253:Q254"/>
    <mergeCell ref="B255:B256"/>
    <mergeCell ref="C255:C256"/>
    <mergeCell ref="D255:D256"/>
    <mergeCell ref="E255:E256"/>
    <mergeCell ref="F255:F256"/>
    <mergeCell ref="G255:H256"/>
    <mergeCell ref="Q251:Q252"/>
    <mergeCell ref="B253:B254"/>
    <mergeCell ref="C253:C254"/>
    <mergeCell ref="D253:D254"/>
    <mergeCell ref="E253:E254"/>
    <mergeCell ref="F253:F254"/>
    <mergeCell ref="G253:H254"/>
    <mergeCell ref="I253:I254"/>
    <mergeCell ref="J253:J254"/>
    <mergeCell ref="K253:L254"/>
    <mergeCell ref="I251:I252"/>
    <mergeCell ref="J251:J252"/>
    <mergeCell ref="K251:L252"/>
    <mergeCell ref="M251:M252"/>
    <mergeCell ref="N251:N252"/>
    <mergeCell ref="O251:P252"/>
    <mergeCell ref="B251:B252"/>
    <mergeCell ref="C251:C252"/>
    <mergeCell ref="D251:D252"/>
    <mergeCell ref="E251:E252"/>
    <mergeCell ref="F251:F252"/>
    <mergeCell ref="G251:H252"/>
    <mergeCell ref="J249:J250"/>
    <mergeCell ref="K249:L250"/>
    <mergeCell ref="M249:M250"/>
    <mergeCell ref="N249:N250"/>
    <mergeCell ref="O249:P250"/>
    <mergeCell ref="Q249:Q250"/>
    <mergeCell ref="O247:O248"/>
    <mergeCell ref="P247:P248"/>
    <mergeCell ref="Q247:Q248"/>
    <mergeCell ref="B249:B250"/>
    <mergeCell ref="C249:C250"/>
    <mergeCell ref="D249:D250"/>
    <mergeCell ref="E249:E250"/>
    <mergeCell ref="F249:F250"/>
    <mergeCell ref="G249:H250"/>
    <mergeCell ref="I249:I250"/>
    <mergeCell ref="I247:I248"/>
    <mergeCell ref="J247:J248"/>
    <mergeCell ref="K247:K248"/>
    <mergeCell ref="L247:L248"/>
    <mergeCell ref="M247:M248"/>
    <mergeCell ref="N247:N248"/>
    <mergeCell ref="G246:I246"/>
    <mergeCell ref="K246:M246"/>
    <mergeCell ref="O246:Q246"/>
    <mergeCell ref="B247:B248"/>
    <mergeCell ref="C247:C248"/>
    <mergeCell ref="D247:D248"/>
    <mergeCell ref="E247:E248"/>
    <mergeCell ref="F247:F248"/>
    <mergeCell ref="G247:G248"/>
    <mergeCell ref="H247:H248"/>
    <mergeCell ref="B244:B245"/>
    <mergeCell ref="D244:D245"/>
    <mergeCell ref="E244:M245"/>
    <mergeCell ref="N244:N245"/>
    <mergeCell ref="O244:P245"/>
    <mergeCell ref="Q244:Q245"/>
    <mergeCell ref="P226:P227"/>
    <mergeCell ref="Q226:Q227"/>
    <mergeCell ref="B241:Q241"/>
    <mergeCell ref="G243:I243"/>
    <mergeCell ref="K243:M243"/>
    <mergeCell ref="O243:Q243"/>
    <mergeCell ref="B234:AC234"/>
    <mergeCell ref="B235:AC235"/>
    <mergeCell ref="B236:AC236"/>
    <mergeCell ref="B237:AC237"/>
    <mergeCell ref="J226:J227"/>
    <mergeCell ref="K226:K227"/>
    <mergeCell ref="L226:L227"/>
    <mergeCell ref="M226:M227"/>
    <mergeCell ref="N226:N227"/>
    <mergeCell ref="O226:O227"/>
    <mergeCell ref="Q223:Q224"/>
    <mergeCell ref="B225:E225"/>
    <mergeCell ref="G225:H225"/>
    <mergeCell ref="K225:L225"/>
    <mergeCell ref="O225:P225"/>
    <mergeCell ref="B226:E227"/>
    <mergeCell ref="F226:F227"/>
    <mergeCell ref="G226:G227"/>
    <mergeCell ref="H226:H227"/>
    <mergeCell ref="I226:I227"/>
    <mergeCell ref="Q221:Q222"/>
    <mergeCell ref="B223:E224"/>
    <mergeCell ref="F223:F224"/>
    <mergeCell ref="G223:H224"/>
    <mergeCell ref="I223:I224"/>
    <mergeCell ref="J223:J224"/>
    <mergeCell ref="K223:L224"/>
    <mergeCell ref="M223:M224"/>
    <mergeCell ref="N223:N224"/>
    <mergeCell ref="O223:P224"/>
    <mergeCell ref="I221:I222"/>
    <mergeCell ref="J221:J222"/>
    <mergeCell ref="K221:L222"/>
    <mergeCell ref="M221:M222"/>
    <mergeCell ref="N221:N222"/>
    <mergeCell ref="O221:P222"/>
    <mergeCell ref="Q218:Q219"/>
    <mergeCell ref="G220:I220"/>
    <mergeCell ref="K220:M220"/>
    <mergeCell ref="O220:Q220"/>
    <mergeCell ref="B221:B222"/>
    <mergeCell ref="C221:C222"/>
    <mergeCell ref="D221:D222"/>
    <mergeCell ref="E221:E222"/>
    <mergeCell ref="F221:F222"/>
    <mergeCell ref="G221:H222"/>
    <mergeCell ref="I218:I219"/>
    <mergeCell ref="J218:J219"/>
    <mergeCell ref="K218:L219"/>
    <mergeCell ref="M218:M219"/>
    <mergeCell ref="N218:N219"/>
    <mergeCell ref="O218:P219"/>
    <mergeCell ref="M216:M217"/>
    <mergeCell ref="N216:N217"/>
    <mergeCell ref="O216:P217"/>
    <mergeCell ref="Q216:Q217"/>
    <mergeCell ref="B218:B219"/>
    <mergeCell ref="C218:C219"/>
    <mergeCell ref="D218:D219"/>
    <mergeCell ref="E218:E219"/>
    <mergeCell ref="F218:F219"/>
    <mergeCell ref="G218:H219"/>
    <mergeCell ref="Q214:Q215"/>
    <mergeCell ref="B216:B217"/>
    <mergeCell ref="C216:C217"/>
    <mergeCell ref="D216:D217"/>
    <mergeCell ref="E216:E217"/>
    <mergeCell ref="F216:F217"/>
    <mergeCell ref="G216:H217"/>
    <mergeCell ref="I216:I217"/>
    <mergeCell ref="J216:J217"/>
    <mergeCell ref="K216:L217"/>
    <mergeCell ref="I214:I215"/>
    <mergeCell ref="J214:J215"/>
    <mergeCell ref="K214:L215"/>
    <mergeCell ref="M214:M215"/>
    <mergeCell ref="N214:N215"/>
    <mergeCell ref="O214:P215"/>
    <mergeCell ref="B214:B215"/>
    <mergeCell ref="C214:C215"/>
    <mergeCell ref="D214:D215"/>
    <mergeCell ref="E214:E215"/>
    <mergeCell ref="F214:F215"/>
    <mergeCell ref="G214:H215"/>
    <mergeCell ref="J212:J213"/>
    <mergeCell ref="K212:L213"/>
    <mergeCell ref="M212:M213"/>
    <mergeCell ref="N212:N213"/>
    <mergeCell ref="O212:P213"/>
    <mergeCell ref="Q212:Q213"/>
    <mergeCell ref="O210:O211"/>
    <mergeCell ref="P210:P211"/>
    <mergeCell ref="Q210:Q211"/>
    <mergeCell ref="B212:B213"/>
    <mergeCell ref="C212:C213"/>
    <mergeCell ref="D212:D213"/>
    <mergeCell ref="E212:E213"/>
    <mergeCell ref="F212:F213"/>
    <mergeCell ref="G212:H213"/>
    <mergeCell ref="I212:I213"/>
    <mergeCell ref="I210:I211"/>
    <mergeCell ref="J210:J211"/>
    <mergeCell ref="K210:K211"/>
    <mergeCell ref="L210:L211"/>
    <mergeCell ref="M210:M211"/>
    <mergeCell ref="N210:N211"/>
    <mergeCell ref="G209:I209"/>
    <mergeCell ref="K209:M209"/>
    <mergeCell ref="O209:Q209"/>
    <mergeCell ref="B210:B211"/>
    <mergeCell ref="C210:C211"/>
    <mergeCell ref="D210:D211"/>
    <mergeCell ref="E210:E211"/>
    <mergeCell ref="F210:F211"/>
    <mergeCell ref="G210:G211"/>
    <mergeCell ref="H210:H211"/>
    <mergeCell ref="B207:B208"/>
    <mergeCell ref="D207:D208"/>
    <mergeCell ref="E207:M208"/>
    <mergeCell ref="N207:N208"/>
    <mergeCell ref="O207:P208"/>
    <mergeCell ref="Q207:Q208"/>
    <mergeCell ref="P133:P134"/>
    <mergeCell ref="Q133:Q134"/>
    <mergeCell ref="B204:Q204"/>
    <mergeCell ref="G206:I206"/>
    <mergeCell ref="K206:M206"/>
    <mergeCell ref="O206:Q206"/>
    <mergeCell ref="B150:AC150"/>
    <mergeCell ref="B151:AC151"/>
    <mergeCell ref="B152:AC152"/>
    <mergeCell ref="B153:AC153"/>
    <mergeCell ref="J133:J134"/>
    <mergeCell ref="K133:K134"/>
    <mergeCell ref="L133:L134"/>
    <mergeCell ref="M133:M134"/>
    <mergeCell ref="N133:N134"/>
    <mergeCell ref="O133:O134"/>
    <mergeCell ref="Q130:Q131"/>
    <mergeCell ref="B132:E132"/>
    <mergeCell ref="G132:H132"/>
    <mergeCell ref="K132:L132"/>
    <mergeCell ref="O132:P132"/>
    <mergeCell ref="B133:E134"/>
    <mergeCell ref="F133:F134"/>
    <mergeCell ref="G133:G134"/>
    <mergeCell ref="H133:H134"/>
    <mergeCell ref="I133:I134"/>
    <mergeCell ref="Q128:Q129"/>
    <mergeCell ref="B130:E131"/>
    <mergeCell ref="F130:F131"/>
    <mergeCell ref="G130:H131"/>
    <mergeCell ref="I130:I131"/>
    <mergeCell ref="J130:J131"/>
    <mergeCell ref="K130:L131"/>
    <mergeCell ref="M130:M131"/>
    <mergeCell ref="N130:N131"/>
    <mergeCell ref="O130:P131"/>
    <mergeCell ref="Q126:Q127"/>
    <mergeCell ref="B128:E129"/>
    <mergeCell ref="F128:F129"/>
    <mergeCell ref="G128:H129"/>
    <mergeCell ref="I128:I129"/>
    <mergeCell ref="J128:J129"/>
    <mergeCell ref="K128:L129"/>
    <mergeCell ref="M128:M129"/>
    <mergeCell ref="N128:N129"/>
    <mergeCell ref="O128:P129"/>
    <mergeCell ref="I126:I127"/>
    <mergeCell ref="J126:J127"/>
    <mergeCell ref="K126:L127"/>
    <mergeCell ref="M126:M127"/>
    <mergeCell ref="N126:N127"/>
    <mergeCell ref="O126:P127"/>
    <mergeCell ref="M124:M125"/>
    <mergeCell ref="N124:N125"/>
    <mergeCell ref="O124:P125"/>
    <mergeCell ref="Q124:Q125"/>
    <mergeCell ref="B126:B127"/>
    <mergeCell ref="C126:C127"/>
    <mergeCell ref="D126:D127"/>
    <mergeCell ref="E126:E127"/>
    <mergeCell ref="F126:F127"/>
    <mergeCell ref="G126:H127"/>
    <mergeCell ref="Q122:Q123"/>
    <mergeCell ref="B124:B125"/>
    <mergeCell ref="C124:C125"/>
    <mergeCell ref="D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B122:B123"/>
    <mergeCell ref="C122:C123"/>
    <mergeCell ref="D122:D123"/>
    <mergeCell ref="E122:E123"/>
    <mergeCell ref="F122:F123"/>
    <mergeCell ref="G122:H123"/>
    <mergeCell ref="M119:M120"/>
    <mergeCell ref="N119:N120"/>
    <mergeCell ref="O119:P120"/>
    <mergeCell ref="Q119:Q120"/>
    <mergeCell ref="G121:I121"/>
    <mergeCell ref="K121:M121"/>
    <mergeCell ref="O121:Q121"/>
    <mergeCell ref="Q117:Q118"/>
    <mergeCell ref="B119:B120"/>
    <mergeCell ref="C119:C120"/>
    <mergeCell ref="D119:D120"/>
    <mergeCell ref="E119:E120"/>
    <mergeCell ref="F119:F120"/>
    <mergeCell ref="G119:H120"/>
    <mergeCell ref="I119:I120"/>
    <mergeCell ref="J119:J120"/>
    <mergeCell ref="K119:L120"/>
    <mergeCell ref="I117:I118"/>
    <mergeCell ref="J117:J118"/>
    <mergeCell ref="K117:L118"/>
    <mergeCell ref="M117:M118"/>
    <mergeCell ref="N117:N118"/>
    <mergeCell ref="O117:P118"/>
    <mergeCell ref="M115:M116"/>
    <mergeCell ref="N115:N116"/>
    <mergeCell ref="O115:P116"/>
    <mergeCell ref="Q115:Q116"/>
    <mergeCell ref="B117:B118"/>
    <mergeCell ref="C117:C118"/>
    <mergeCell ref="D117:D118"/>
    <mergeCell ref="E117:E118"/>
    <mergeCell ref="F117:F118"/>
    <mergeCell ref="G117:H118"/>
    <mergeCell ref="Q113:Q114"/>
    <mergeCell ref="B115:B116"/>
    <mergeCell ref="C115:C116"/>
    <mergeCell ref="D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B113:B114"/>
    <mergeCell ref="C113:C114"/>
    <mergeCell ref="D113:D114"/>
    <mergeCell ref="E113:E114"/>
    <mergeCell ref="F113:F114"/>
    <mergeCell ref="G113:H114"/>
    <mergeCell ref="M110:M111"/>
    <mergeCell ref="N110:N111"/>
    <mergeCell ref="O110:P111"/>
    <mergeCell ref="Q110:Q111"/>
    <mergeCell ref="G112:I112"/>
    <mergeCell ref="K112:M112"/>
    <mergeCell ref="O112:Q112"/>
    <mergeCell ref="Q108:Q109"/>
    <mergeCell ref="B110:B111"/>
    <mergeCell ref="C110:C111"/>
    <mergeCell ref="D110:D111"/>
    <mergeCell ref="E110:E111"/>
    <mergeCell ref="F110:F111"/>
    <mergeCell ref="G110:H111"/>
    <mergeCell ref="I110:I111"/>
    <mergeCell ref="J110:J111"/>
    <mergeCell ref="K110:L111"/>
    <mergeCell ref="I108:I109"/>
    <mergeCell ref="J108:J109"/>
    <mergeCell ref="K108:L109"/>
    <mergeCell ref="M108:M109"/>
    <mergeCell ref="N108:N109"/>
    <mergeCell ref="O108:P109"/>
    <mergeCell ref="Q105:Q106"/>
    <mergeCell ref="G107:I107"/>
    <mergeCell ref="K107:M107"/>
    <mergeCell ref="O107:Q107"/>
    <mergeCell ref="B108:B109"/>
    <mergeCell ref="C108:C109"/>
    <mergeCell ref="D108:D109"/>
    <mergeCell ref="E108:E109"/>
    <mergeCell ref="F108:F109"/>
    <mergeCell ref="G108:H109"/>
    <mergeCell ref="I105:I106"/>
    <mergeCell ref="J105:J106"/>
    <mergeCell ref="K105:L106"/>
    <mergeCell ref="M105:M106"/>
    <mergeCell ref="N105:N106"/>
    <mergeCell ref="O105:P106"/>
    <mergeCell ref="M103:M104"/>
    <mergeCell ref="N103:N104"/>
    <mergeCell ref="O103:P104"/>
    <mergeCell ref="Q103:Q104"/>
    <mergeCell ref="B105:B106"/>
    <mergeCell ref="C105:C106"/>
    <mergeCell ref="D105:D106"/>
    <mergeCell ref="E105:E106"/>
    <mergeCell ref="F105:F106"/>
    <mergeCell ref="G105:H106"/>
    <mergeCell ref="Q101:Q102"/>
    <mergeCell ref="B103:B104"/>
    <mergeCell ref="C103:C104"/>
    <mergeCell ref="D103:D104"/>
    <mergeCell ref="E103:E104"/>
    <mergeCell ref="F103:F104"/>
    <mergeCell ref="G103:H104"/>
    <mergeCell ref="I103:I104"/>
    <mergeCell ref="J103:J104"/>
    <mergeCell ref="K103:L104"/>
    <mergeCell ref="I101:I102"/>
    <mergeCell ref="J101:J102"/>
    <mergeCell ref="K101:L102"/>
    <mergeCell ref="M101:M102"/>
    <mergeCell ref="N101:N102"/>
    <mergeCell ref="O101:P102"/>
    <mergeCell ref="M99:M100"/>
    <mergeCell ref="N99:N100"/>
    <mergeCell ref="O99:P100"/>
    <mergeCell ref="Q99:Q100"/>
    <mergeCell ref="B101:B102"/>
    <mergeCell ref="C101:C102"/>
    <mergeCell ref="D101:D102"/>
    <mergeCell ref="E101:E102"/>
    <mergeCell ref="F101:F102"/>
    <mergeCell ref="G101:H102"/>
    <mergeCell ref="Q97:Q98"/>
    <mergeCell ref="B99:B100"/>
    <mergeCell ref="C99:C100"/>
    <mergeCell ref="D99:D100"/>
    <mergeCell ref="E99:E100"/>
    <mergeCell ref="F99:F100"/>
    <mergeCell ref="G99:H100"/>
    <mergeCell ref="I99:I100"/>
    <mergeCell ref="J99:J100"/>
    <mergeCell ref="K99:L100"/>
    <mergeCell ref="I97:I98"/>
    <mergeCell ref="J97:J98"/>
    <mergeCell ref="K97:L98"/>
    <mergeCell ref="M97:M98"/>
    <mergeCell ref="N97:N98"/>
    <mergeCell ref="O97:P98"/>
    <mergeCell ref="M95:M96"/>
    <mergeCell ref="N95:N96"/>
    <mergeCell ref="O95:P96"/>
    <mergeCell ref="Q95:Q96"/>
    <mergeCell ref="B97:B98"/>
    <mergeCell ref="C97:C98"/>
    <mergeCell ref="D97:D98"/>
    <mergeCell ref="E97:E98"/>
    <mergeCell ref="F97:F98"/>
    <mergeCell ref="G97:H98"/>
    <mergeCell ref="Q93:Q94"/>
    <mergeCell ref="B95:B96"/>
    <mergeCell ref="C95:C96"/>
    <mergeCell ref="D95:D96"/>
    <mergeCell ref="E95:E96"/>
    <mergeCell ref="F95:F96"/>
    <mergeCell ref="G95:H96"/>
    <mergeCell ref="I95:I96"/>
    <mergeCell ref="J95:J96"/>
    <mergeCell ref="K95:L96"/>
    <mergeCell ref="I93:I94"/>
    <mergeCell ref="J93:J94"/>
    <mergeCell ref="K93:L94"/>
    <mergeCell ref="M93:M94"/>
    <mergeCell ref="N93:N94"/>
    <mergeCell ref="O93:P94"/>
    <mergeCell ref="M91:M92"/>
    <mergeCell ref="N91:N92"/>
    <mergeCell ref="O91:P92"/>
    <mergeCell ref="Q91:Q92"/>
    <mergeCell ref="B93:B94"/>
    <mergeCell ref="C93:C94"/>
    <mergeCell ref="D93:D94"/>
    <mergeCell ref="E93:E94"/>
    <mergeCell ref="F93:F94"/>
    <mergeCell ref="G93:H94"/>
    <mergeCell ref="Q89:Q90"/>
    <mergeCell ref="B91:B92"/>
    <mergeCell ref="C91:C92"/>
    <mergeCell ref="D91:D92"/>
    <mergeCell ref="E91:E92"/>
    <mergeCell ref="F91:F92"/>
    <mergeCell ref="G91:H92"/>
    <mergeCell ref="I91:I92"/>
    <mergeCell ref="J91:J92"/>
    <mergeCell ref="K91:L92"/>
    <mergeCell ref="I89:I90"/>
    <mergeCell ref="J89:J90"/>
    <mergeCell ref="K89:L90"/>
    <mergeCell ref="M89:M90"/>
    <mergeCell ref="N89:N90"/>
    <mergeCell ref="O89:P90"/>
    <mergeCell ref="Q86:Q87"/>
    <mergeCell ref="G88:I88"/>
    <mergeCell ref="K88:M88"/>
    <mergeCell ref="O88:Q88"/>
    <mergeCell ref="B89:B90"/>
    <mergeCell ref="C89:C90"/>
    <mergeCell ref="D89:D90"/>
    <mergeCell ref="E89:E90"/>
    <mergeCell ref="F89:F90"/>
    <mergeCell ref="G89:H90"/>
    <mergeCell ref="I86:I87"/>
    <mergeCell ref="J86:J87"/>
    <mergeCell ref="K86:L87"/>
    <mergeCell ref="M86:M87"/>
    <mergeCell ref="N86:N87"/>
    <mergeCell ref="O86:P87"/>
    <mergeCell ref="M84:M85"/>
    <mergeCell ref="N84:N85"/>
    <mergeCell ref="O84:P85"/>
    <mergeCell ref="Q84:Q85"/>
    <mergeCell ref="B86:B87"/>
    <mergeCell ref="C86:C87"/>
    <mergeCell ref="D86:D87"/>
    <mergeCell ref="E86:E87"/>
    <mergeCell ref="F86:F87"/>
    <mergeCell ref="G86:H87"/>
    <mergeCell ref="Q82:Q83"/>
    <mergeCell ref="B84:B85"/>
    <mergeCell ref="C84:C85"/>
    <mergeCell ref="D84:D85"/>
    <mergeCell ref="E84:E85"/>
    <mergeCell ref="F84:F85"/>
    <mergeCell ref="G84:H85"/>
    <mergeCell ref="I84:I85"/>
    <mergeCell ref="J84:J85"/>
    <mergeCell ref="K84:L85"/>
    <mergeCell ref="I82:I83"/>
    <mergeCell ref="J82:J83"/>
    <mergeCell ref="K82:L83"/>
    <mergeCell ref="M82:M83"/>
    <mergeCell ref="N82:N83"/>
    <mergeCell ref="O82:P83"/>
    <mergeCell ref="B82:B83"/>
    <mergeCell ref="C82:C83"/>
    <mergeCell ref="D82:D83"/>
    <mergeCell ref="E82:E83"/>
    <mergeCell ref="F82:F83"/>
    <mergeCell ref="G82:H83"/>
    <mergeCell ref="J80:J81"/>
    <mergeCell ref="K80:L81"/>
    <mergeCell ref="M80:M81"/>
    <mergeCell ref="N80:N81"/>
    <mergeCell ref="O80:P81"/>
    <mergeCell ref="Q80:Q81"/>
    <mergeCell ref="O78:O79"/>
    <mergeCell ref="P78:P79"/>
    <mergeCell ref="Q78:Q79"/>
    <mergeCell ref="B80:B81"/>
    <mergeCell ref="C80:C81"/>
    <mergeCell ref="D80:D81"/>
    <mergeCell ref="E80:E81"/>
    <mergeCell ref="F80:F81"/>
    <mergeCell ref="G80:H81"/>
    <mergeCell ref="I80:I81"/>
    <mergeCell ref="I78:I79"/>
    <mergeCell ref="J78:J79"/>
    <mergeCell ref="K78:K79"/>
    <mergeCell ref="L78:L79"/>
    <mergeCell ref="M78:M79"/>
    <mergeCell ref="N78:N79"/>
    <mergeCell ref="G77:I77"/>
    <mergeCell ref="K77:M77"/>
    <mergeCell ref="O77:Q77"/>
    <mergeCell ref="B78:B79"/>
    <mergeCell ref="C78:C79"/>
    <mergeCell ref="D78:D79"/>
    <mergeCell ref="E78:E79"/>
    <mergeCell ref="F78:F79"/>
    <mergeCell ref="G78:G79"/>
    <mergeCell ref="H78:H79"/>
    <mergeCell ref="B72:Q72"/>
    <mergeCell ref="G74:I74"/>
    <mergeCell ref="K74:M74"/>
    <mergeCell ref="O74:Q74"/>
    <mergeCell ref="B75:B76"/>
    <mergeCell ref="D75:D76"/>
    <mergeCell ref="E75:M76"/>
    <mergeCell ref="N75:N76"/>
    <mergeCell ref="O75:P76"/>
    <mergeCell ref="Q75:Q76"/>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AB34:AB35"/>
    <mergeCell ref="AC34:AC35"/>
    <mergeCell ref="B36:J36"/>
    <mergeCell ref="D38:J38"/>
    <mergeCell ref="D39:F39"/>
    <mergeCell ref="H39:J39"/>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C25:E25"/>
    <mergeCell ref="G25:I25"/>
    <mergeCell ref="K25:M25"/>
    <mergeCell ref="O25:Q25"/>
    <mergeCell ref="S25:U25"/>
    <mergeCell ref="W25:Y25"/>
    <mergeCell ref="I21:I22"/>
    <mergeCell ref="J21:J22"/>
    <mergeCell ref="K21:K22"/>
    <mergeCell ref="L21:L22"/>
    <mergeCell ref="M21:M22"/>
    <mergeCell ref="B23:AC23"/>
    <mergeCell ref="C20:D20"/>
    <mergeCell ref="G20:H20"/>
    <mergeCell ref="K20:L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B8:B9"/>
    <mergeCell ref="C8:I9"/>
    <mergeCell ref="J8:J9"/>
    <mergeCell ref="K8:L9"/>
    <mergeCell ref="M8: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9.85546875" customWidth="1"/>
    <col min="4" max="5" width="31.5703125" customWidth="1"/>
    <col min="6" max="6" width="9.85546875" customWidth="1"/>
    <col min="7" max="8" width="31.5703125" customWidth="1"/>
    <col min="9" max="9" width="9.85546875" customWidth="1"/>
    <col min="10" max="10" width="31.5703125" customWidth="1"/>
  </cols>
  <sheetData>
    <row r="1" spans="1:10" ht="15" customHeight="1">
      <c r="A1" s="8" t="s">
        <v>809</v>
      </c>
      <c r="B1" s="8" t="s">
        <v>2</v>
      </c>
      <c r="C1" s="8"/>
      <c r="D1" s="8"/>
      <c r="E1" s="8"/>
      <c r="F1" s="8"/>
      <c r="G1" s="8"/>
      <c r="H1" s="8"/>
      <c r="I1" s="8"/>
      <c r="J1" s="8"/>
    </row>
    <row r="2" spans="1:10" ht="15" customHeight="1">
      <c r="A2" s="8"/>
      <c r="B2" s="8" t="s">
        <v>3</v>
      </c>
      <c r="C2" s="8"/>
      <c r="D2" s="8"/>
      <c r="E2" s="8"/>
      <c r="F2" s="8"/>
      <c r="G2" s="8"/>
      <c r="H2" s="8"/>
      <c r="I2" s="8"/>
      <c r="J2" s="8"/>
    </row>
    <row r="3" spans="1:10" ht="45">
      <c r="A3" s="3" t="s">
        <v>810</v>
      </c>
      <c r="B3" s="11"/>
      <c r="C3" s="11"/>
      <c r="D3" s="11"/>
      <c r="E3" s="11"/>
      <c r="F3" s="11"/>
      <c r="G3" s="11"/>
      <c r="H3" s="11"/>
      <c r="I3" s="11"/>
      <c r="J3" s="11"/>
    </row>
    <row r="4" spans="1:10">
      <c r="A4" s="12" t="s">
        <v>809</v>
      </c>
      <c r="B4" s="101" t="s">
        <v>811</v>
      </c>
      <c r="C4" s="101"/>
      <c r="D4" s="101"/>
      <c r="E4" s="101"/>
      <c r="F4" s="101"/>
      <c r="G4" s="101"/>
      <c r="H4" s="101"/>
      <c r="I4" s="101"/>
      <c r="J4" s="101"/>
    </row>
    <row r="5" spans="1:10">
      <c r="A5" s="12"/>
      <c r="B5" s="26" t="s">
        <v>143</v>
      </c>
      <c r="C5" s="26"/>
      <c r="D5" s="26"/>
      <c r="E5" s="26"/>
      <c r="F5" s="26"/>
      <c r="G5" s="26"/>
      <c r="H5" s="26"/>
      <c r="I5" s="26"/>
      <c r="J5" s="26"/>
    </row>
    <row r="6" spans="1:10" ht="25.5" customHeight="1">
      <c r="A6" s="12"/>
      <c r="B6" s="20" t="s">
        <v>812</v>
      </c>
      <c r="C6" s="20"/>
      <c r="D6" s="20"/>
      <c r="E6" s="20"/>
      <c r="F6" s="20"/>
      <c r="G6" s="20"/>
      <c r="H6" s="20"/>
      <c r="I6" s="20"/>
      <c r="J6" s="20"/>
    </row>
    <row r="7" spans="1:10" ht="25.5" customHeight="1">
      <c r="A7" s="12"/>
      <c r="B7" s="20" t="s">
        <v>813</v>
      </c>
      <c r="C7" s="20"/>
      <c r="D7" s="20"/>
      <c r="E7" s="20"/>
      <c r="F7" s="20"/>
      <c r="G7" s="20"/>
      <c r="H7" s="20"/>
      <c r="I7" s="20"/>
      <c r="J7" s="20"/>
    </row>
    <row r="8" spans="1:10">
      <c r="A8" s="12"/>
      <c r="B8" s="26" t="s">
        <v>814</v>
      </c>
      <c r="C8" s="26"/>
      <c r="D8" s="26"/>
      <c r="E8" s="26"/>
      <c r="F8" s="26"/>
      <c r="G8" s="26"/>
      <c r="H8" s="26"/>
      <c r="I8" s="26"/>
      <c r="J8" s="26"/>
    </row>
    <row r="9" spans="1:10">
      <c r="A9" s="12"/>
      <c r="B9" s="21" t="s">
        <v>484</v>
      </c>
      <c r="C9" s="21"/>
      <c r="D9" s="21"/>
      <c r="E9" s="21"/>
      <c r="F9" s="21"/>
      <c r="G9" s="21"/>
      <c r="H9" s="21"/>
      <c r="I9" s="21"/>
      <c r="J9" s="21"/>
    </row>
    <row r="10" spans="1:10" ht="51" customHeight="1">
      <c r="A10" s="12"/>
      <c r="B10" s="20" t="s">
        <v>815</v>
      </c>
      <c r="C10" s="20"/>
      <c r="D10" s="20"/>
      <c r="E10" s="20"/>
      <c r="F10" s="20"/>
      <c r="G10" s="20"/>
      <c r="H10" s="20"/>
      <c r="I10" s="20"/>
      <c r="J10" s="20"/>
    </row>
    <row r="11" spans="1:10">
      <c r="A11" s="12"/>
      <c r="B11" s="21" t="s">
        <v>816</v>
      </c>
      <c r="C11" s="21"/>
      <c r="D11" s="21"/>
      <c r="E11" s="21"/>
      <c r="F11" s="21"/>
      <c r="G11" s="21"/>
      <c r="H11" s="21"/>
      <c r="I11" s="21"/>
      <c r="J11" s="21"/>
    </row>
    <row r="12" spans="1:10" ht="25.5" customHeight="1">
      <c r="A12" s="12"/>
      <c r="B12" s="20" t="s">
        <v>817</v>
      </c>
      <c r="C12" s="20"/>
      <c r="D12" s="20"/>
      <c r="E12" s="20"/>
      <c r="F12" s="20"/>
      <c r="G12" s="20"/>
      <c r="H12" s="20"/>
      <c r="I12" s="20"/>
      <c r="J12" s="20"/>
    </row>
    <row r="13" spans="1:10" ht="25.5" customHeight="1">
      <c r="A13" s="12"/>
      <c r="B13" s="20" t="s">
        <v>818</v>
      </c>
      <c r="C13" s="20"/>
      <c r="D13" s="20"/>
      <c r="E13" s="20"/>
      <c r="F13" s="20"/>
      <c r="G13" s="20"/>
      <c r="H13" s="20"/>
      <c r="I13" s="20"/>
      <c r="J13" s="20"/>
    </row>
    <row r="14" spans="1:10">
      <c r="A14" s="12"/>
      <c r="B14" s="21" t="s">
        <v>313</v>
      </c>
      <c r="C14" s="21"/>
      <c r="D14" s="21"/>
      <c r="E14" s="21"/>
      <c r="F14" s="21"/>
      <c r="G14" s="21"/>
      <c r="H14" s="21"/>
      <c r="I14" s="21"/>
      <c r="J14" s="21"/>
    </row>
    <row r="15" spans="1:10" ht="25.5" customHeight="1">
      <c r="A15" s="12"/>
      <c r="B15" s="20" t="s">
        <v>819</v>
      </c>
      <c r="C15" s="20"/>
      <c r="D15" s="20"/>
      <c r="E15" s="20"/>
      <c r="F15" s="20"/>
      <c r="G15" s="20"/>
      <c r="H15" s="20"/>
      <c r="I15" s="20"/>
      <c r="J15" s="20"/>
    </row>
    <row r="16" spans="1:10">
      <c r="A16" s="12"/>
      <c r="B16" s="26" t="s">
        <v>820</v>
      </c>
      <c r="C16" s="26"/>
      <c r="D16" s="26"/>
      <c r="E16" s="26"/>
      <c r="F16" s="26"/>
      <c r="G16" s="26"/>
      <c r="H16" s="26"/>
      <c r="I16" s="26"/>
      <c r="J16" s="26"/>
    </row>
    <row r="17" spans="1:10" ht="38.25" customHeight="1">
      <c r="A17" s="12"/>
      <c r="B17" s="20" t="s">
        <v>821</v>
      </c>
      <c r="C17" s="20"/>
      <c r="D17" s="20"/>
      <c r="E17" s="20"/>
      <c r="F17" s="20"/>
      <c r="G17" s="20"/>
      <c r="H17" s="20"/>
      <c r="I17" s="20"/>
      <c r="J17" s="20"/>
    </row>
    <row r="18" spans="1:10">
      <c r="A18" s="12"/>
      <c r="B18" s="20" t="s">
        <v>822</v>
      </c>
      <c r="C18" s="20"/>
      <c r="D18" s="20"/>
      <c r="E18" s="20"/>
      <c r="F18" s="20"/>
      <c r="G18" s="20"/>
      <c r="H18" s="20"/>
      <c r="I18" s="20"/>
      <c r="J18" s="20"/>
    </row>
    <row r="19" spans="1:10">
      <c r="A19" s="12"/>
      <c r="B19" s="170"/>
      <c r="C19" s="170"/>
      <c r="D19" s="170"/>
      <c r="E19" s="170"/>
      <c r="F19" s="170"/>
      <c r="G19" s="170"/>
      <c r="H19" s="170"/>
      <c r="I19" s="170"/>
      <c r="J19" s="170"/>
    </row>
    <row r="20" spans="1:10">
      <c r="A20" s="12"/>
      <c r="B20" s="16"/>
      <c r="C20" s="16"/>
      <c r="D20" s="16"/>
      <c r="E20" s="16"/>
      <c r="F20" s="16"/>
      <c r="G20" s="16"/>
      <c r="H20" s="16"/>
      <c r="I20" s="16"/>
      <c r="J20" s="16"/>
    </row>
    <row r="21" spans="1:10" ht="15.75" thickBot="1">
      <c r="A21" s="12"/>
      <c r="B21" s="31"/>
      <c r="C21" s="41" t="s">
        <v>410</v>
      </c>
      <c r="D21" s="41"/>
      <c r="E21" s="41"/>
      <c r="F21" s="41"/>
      <c r="G21" s="41"/>
      <c r="H21" s="41"/>
      <c r="I21" s="41"/>
      <c r="J21" s="41"/>
    </row>
    <row r="22" spans="1:10" ht="15.75" thickBot="1">
      <c r="A22" s="12"/>
      <c r="B22" s="34" t="s">
        <v>309</v>
      </c>
      <c r="C22" s="42">
        <v>2014</v>
      </c>
      <c r="D22" s="42"/>
      <c r="E22" s="31"/>
      <c r="F22" s="42">
        <v>2013</v>
      </c>
      <c r="G22" s="42"/>
      <c r="H22" s="31"/>
      <c r="I22" s="42">
        <v>2012</v>
      </c>
      <c r="J22" s="42"/>
    </row>
    <row r="23" spans="1:10">
      <c r="A23" s="12"/>
      <c r="B23" s="105" t="s">
        <v>823</v>
      </c>
      <c r="C23" s="97">
        <v>6</v>
      </c>
      <c r="D23" s="48"/>
      <c r="E23" s="50"/>
      <c r="F23" s="97">
        <v>4</v>
      </c>
      <c r="G23" s="48"/>
      <c r="H23" s="50"/>
      <c r="I23" s="97">
        <v>6</v>
      </c>
      <c r="J23" s="48"/>
    </row>
    <row r="24" spans="1:10">
      <c r="A24" s="12"/>
      <c r="B24" s="105"/>
      <c r="C24" s="91"/>
      <c r="D24" s="50"/>
      <c r="E24" s="50"/>
      <c r="F24" s="91"/>
      <c r="G24" s="50"/>
      <c r="H24" s="50"/>
      <c r="I24" s="91"/>
      <c r="J24" s="50"/>
    </row>
    <row r="25" spans="1:10">
      <c r="A25" s="12"/>
      <c r="B25" s="88" t="s">
        <v>824</v>
      </c>
      <c r="C25" s="89">
        <v>2</v>
      </c>
      <c r="D25" s="54"/>
      <c r="E25" s="54"/>
      <c r="F25" s="89">
        <v>2</v>
      </c>
      <c r="G25" s="54"/>
      <c r="H25" s="54"/>
      <c r="I25" s="89" t="s">
        <v>317</v>
      </c>
      <c r="J25" s="54"/>
    </row>
    <row r="26" spans="1:10">
      <c r="A26" s="12"/>
      <c r="B26" s="88"/>
      <c r="C26" s="89"/>
      <c r="D26" s="54"/>
      <c r="E26" s="54"/>
      <c r="F26" s="89"/>
      <c r="G26" s="54"/>
      <c r="H26" s="54"/>
      <c r="I26" s="89"/>
      <c r="J26" s="54"/>
    </row>
    <row r="27" spans="1:10">
      <c r="A27" s="12"/>
      <c r="B27" s="105" t="s">
        <v>825</v>
      </c>
      <c r="C27" s="91" t="s">
        <v>317</v>
      </c>
      <c r="D27" s="50"/>
      <c r="E27" s="50"/>
      <c r="F27" s="91" t="s">
        <v>317</v>
      </c>
      <c r="G27" s="50"/>
      <c r="H27" s="50"/>
      <c r="I27" s="91">
        <v>1</v>
      </c>
      <c r="J27" s="50"/>
    </row>
    <row r="28" spans="1:10" ht="15.75" thickBot="1">
      <c r="A28" s="12"/>
      <c r="B28" s="105"/>
      <c r="C28" s="127"/>
      <c r="D28" s="60"/>
      <c r="E28" s="50"/>
      <c r="F28" s="127"/>
      <c r="G28" s="60"/>
      <c r="H28" s="50"/>
      <c r="I28" s="127"/>
      <c r="J28" s="60"/>
    </row>
    <row r="29" spans="1:10">
      <c r="A29" s="12"/>
      <c r="B29" s="54"/>
      <c r="C29" s="131">
        <v>8</v>
      </c>
      <c r="D29" s="66"/>
      <c r="E29" s="54"/>
      <c r="F29" s="131">
        <v>6</v>
      </c>
      <c r="G29" s="66"/>
      <c r="H29" s="54"/>
      <c r="I29" s="131">
        <v>7</v>
      </c>
      <c r="J29" s="66"/>
    </row>
    <row r="30" spans="1:10" ht="15.75" thickBot="1">
      <c r="A30" s="12"/>
      <c r="B30" s="54"/>
      <c r="C30" s="143"/>
      <c r="D30" s="67"/>
      <c r="E30" s="54"/>
      <c r="F30" s="143"/>
      <c r="G30" s="67"/>
      <c r="H30" s="54"/>
      <c r="I30" s="143"/>
      <c r="J30" s="67"/>
    </row>
    <row r="31" spans="1:10" ht="15.75" thickTop="1"/>
  </sheetData>
  <mergeCells count="61">
    <mergeCell ref="B14:J14"/>
    <mergeCell ref="B15:J15"/>
    <mergeCell ref="B16:J16"/>
    <mergeCell ref="B17:J17"/>
    <mergeCell ref="B18:J18"/>
    <mergeCell ref="B8:J8"/>
    <mergeCell ref="B9:J9"/>
    <mergeCell ref="B10:J10"/>
    <mergeCell ref="B11:J11"/>
    <mergeCell ref="B12:J12"/>
    <mergeCell ref="B13:J13"/>
    <mergeCell ref="J29:J30"/>
    <mergeCell ref="A1:A2"/>
    <mergeCell ref="B1:J1"/>
    <mergeCell ref="B2:J2"/>
    <mergeCell ref="B3:J3"/>
    <mergeCell ref="A4:A30"/>
    <mergeCell ref="B4:J4"/>
    <mergeCell ref="B5:J5"/>
    <mergeCell ref="B6:J6"/>
    <mergeCell ref="B7:J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9:J19"/>
    <mergeCell ref="C21:J21"/>
    <mergeCell ref="C22:D22"/>
    <mergeCell ref="F22:G22"/>
    <mergeCell ref="I22:J22"/>
    <mergeCell ref="B23:B24"/>
    <mergeCell ref="C23:C24"/>
    <mergeCell ref="D23:D24"/>
    <mergeCell ref="E23: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5703125" customWidth="1"/>
    <col min="7" max="7" width="5.7109375" customWidth="1"/>
    <col min="8" max="8" width="16.140625" customWidth="1"/>
    <col min="9" max="10" width="26.5703125" customWidth="1"/>
    <col min="11" max="11" width="5.7109375" customWidth="1"/>
    <col min="12" max="12" width="16.140625" customWidth="1"/>
    <col min="13" max="13" width="26.5703125" customWidth="1"/>
  </cols>
  <sheetData>
    <row r="1" spans="1:13" ht="15" customHeight="1">
      <c r="A1" s="8" t="s">
        <v>8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27</v>
      </c>
      <c r="B3" s="11"/>
      <c r="C3" s="11"/>
      <c r="D3" s="11"/>
      <c r="E3" s="11"/>
      <c r="F3" s="11"/>
      <c r="G3" s="11"/>
      <c r="H3" s="11"/>
      <c r="I3" s="11"/>
      <c r="J3" s="11"/>
      <c r="K3" s="11"/>
      <c r="L3" s="11"/>
      <c r="M3" s="11"/>
    </row>
    <row r="4" spans="1:13" ht="15" customHeight="1">
      <c r="A4" s="12" t="s">
        <v>828</v>
      </c>
      <c r="B4" s="193" t="s">
        <v>829</v>
      </c>
      <c r="C4" s="193"/>
      <c r="D4" s="193"/>
      <c r="E4" s="193"/>
      <c r="F4" s="193"/>
      <c r="G4" s="193"/>
      <c r="H4" s="193"/>
      <c r="I4" s="193"/>
      <c r="J4" s="193"/>
      <c r="K4" s="193"/>
      <c r="L4" s="193"/>
      <c r="M4" s="193"/>
    </row>
    <row r="5" spans="1:13" ht="25.5" customHeight="1">
      <c r="A5" s="12"/>
      <c r="B5" s="20" t="s">
        <v>830</v>
      </c>
      <c r="C5" s="20"/>
      <c r="D5" s="20"/>
      <c r="E5" s="20"/>
      <c r="F5" s="20"/>
      <c r="G5" s="20"/>
      <c r="H5" s="20"/>
      <c r="I5" s="20"/>
      <c r="J5" s="20"/>
      <c r="K5" s="20"/>
      <c r="L5" s="20"/>
      <c r="M5" s="20"/>
    </row>
    <row r="6" spans="1:13">
      <c r="A6" s="12"/>
      <c r="B6" s="29" t="s">
        <v>831</v>
      </c>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31"/>
      <c r="C8" s="41" t="s">
        <v>410</v>
      </c>
      <c r="D8" s="41"/>
      <c r="E8" s="41"/>
      <c r="F8" s="41"/>
      <c r="G8" s="41"/>
      <c r="H8" s="41"/>
      <c r="I8" s="41"/>
      <c r="J8" s="41"/>
      <c r="K8" s="41"/>
      <c r="L8" s="41"/>
      <c r="M8" s="41"/>
    </row>
    <row r="9" spans="1:13" ht="15.75" thickBot="1">
      <c r="A9" s="12"/>
      <c r="B9" s="34" t="s">
        <v>309</v>
      </c>
      <c r="C9" s="42">
        <v>2014</v>
      </c>
      <c r="D9" s="42"/>
      <c r="E9" s="42"/>
      <c r="F9" s="31"/>
      <c r="G9" s="42">
        <v>2013</v>
      </c>
      <c r="H9" s="42"/>
      <c r="I9" s="42"/>
      <c r="J9" s="31"/>
      <c r="K9" s="42">
        <v>2012</v>
      </c>
      <c r="L9" s="42"/>
      <c r="M9" s="42"/>
    </row>
    <row r="10" spans="1:13">
      <c r="A10" s="12"/>
      <c r="B10" s="105" t="s">
        <v>832</v>
      </c>
      <c r="C10" s="95" t="s">
        <v>315</v>
      </c>
      <c r="D10" s="97">
        <v>622</v>
      </c>
      <c r="E10" s="48"/>
      <c r="F10" s="50"/>
      <c r="G10" s="95" t="s">
        <v>315</v>
      </c>
      <c r="H10" s="97">
        <v>589</v>
      </c>
      <c r="I10" s="48"/>
      <c r="J10" s="50"/>
      <c r="K10" s="95" t="s">
        <v>315</v>
      </c>
      <c r="L10" s="97">
        <v>608</v>
      </c>
      <c r="M10" s="48"/>
    </row>
    <row r="11" spans="1:13">
      <c r="A11" s="12"/>
      <c r="B11" s="105"/>
      <c r="C11" s="106"/>
      <c r="D11" s="117"/>
      <c r="E11" s="49"/>
      <c r="F11" s="50"/>
      <c r="G11" s="106"/>
      <c r="H11" s="117"/>
      <c r="I11" s="49"/>
      <c r="J11" s="50"/>
      <c r="K11" s="105"/>
      <c r="L11" s="91"/>
      <c r="M11" s="50"/>
    </row>
    <row r="12" spans="1:13">
      <c r="A12" s="12"/>
      <c r="B12" s="88" t="s">
        <v>94</v>
      </c>
      <c r="C12" s="89">
        <v>422</v>
      </c>
      <c r="D12" s="89"/>
      <c r="E12" s="54"/>
      <c r="F12" s="54"/>
      <c r="G12" s="89">
        <v>427</v>
      </c>
      <c r="H12" s="89"/>
      <c r="I12" s="54"/>
      <c r="J12" s="54"/>
      <c r="K12" s="89">
        <v>446</v>
      </c>
      <c r="L12" s="89"/>
      <c r="M12" s="54"/>
    </row>
    <row r="13" spans="1:13">
      <c r="A13" s="12"/>
      <c r="B13" s="88"/>
      <c r="C13" s="89"/>
      <c r="D13" s="89"/>
      <c r="E13" s="54"/>
      <c r="F13" s="54"/>
      <c r="G13" s="89"/>
      <c r="H13" s="89"/>
      <c r="I13" s="54"/>
      <c r="J13" s="54"/>
      <c r="K13" s="89"/>
      <c r="L13" s="89"/>
      <c r="M13" s="54"/>
    </row>
    <row r="14" spans="1:13">
      <c r="A14" s="12"/>
      <c r="B14" s="105" t="s">
        <v>96</v>
      </c>
      <c r="C14" s="91">
        <v>94</v>
      </c>
      <c r="D14" s="91"/>
      <c r="E14" s="50"/>
      <c r="F14" s="50"/>
      <c r="G14" s="91">
        <v>91</v>
      </c>
      <c r="H14" s="91"/>
      <c r="I14" s="50"/>
      <c r="J14" s="50"/>
      <c r="K14" s="91">
        <v>115</v>
      </c>
      <c r="L14" s="91"/>
      <c r="M14" s="50"/>
    </row>
    <row r="15" spans="1:13" ht="15.75" thickBot="1">
      <c r="A15" s="12"/>
      <c r="B15" s="105"/>
      <c r="C15" s="127"/>
      <c r="D15" s="127"/>
      <c r="E15" s="60"/>
      <c r="F15" s="50"/>
      <c r="G15" s="127"/>
      <c r="H15" s="127"/>
      <c r="I15" s="60"/>
      <c r="J15" s="50"/>
      <c r="K15" s="127"/>
      <c r="L15" s="127"/>
      <c r="M15" s="60"/>
    </row>
    <row r="16" spans="1:13">
      <c r="A16" s="12"/>
      <c r="B16" s="54"/>
      <c r="C16" s="132" t="s">
        <v>315</v>
      </c>
      <c r="D16" s="129">
        <v>1138</v>
      </c>
      <c r="E16" s="66"/>
      <c r="F16" s="54"/>
      <c r="G16" s="132" t="s">
        <v>315</v>
      </c>
      <c r="H16" s="129">
        <v>1107</v>
      </c>
      <c r="I16" s="66"/>
      <c r="J16" s="54"/>
      <c r="K16" s="132" t="s">
        <v>315</v>
      </c>
      <c r="L16" s="129">
        <v>1169</v>
      </c>
      <c r="M16" s="66"/>
    </row>
    <row r="17" spans="1:13" ht="15.75" thickBot="1">
      <c r="A17" s="12"/>
      <c r="B17" s="54"/>
      <c r="C17" s="142"/>
      <c r="D17" s="144"/>
      <c r="E17" s="67"/>
      <c r="F17" s="54"/>
      <c r="G17" s="142"/>
      <c r="H17" s="144"/>
      <c r="I17" s="67"/>
      <c r="J17" s="54"/>
      <c r="K17" s="142"/>
      <c r="L17" s="144"/>
      <c r="M17" s="67"/>
    </row>
    <row r="18" spans="1:13" ht="15.75" thickTop="1">
      <c r="A18" s="12"/>
      <c r="B18" s="27" t="s">
        <v>833</v>
      </c>
      <c r="C18" s="27"/>
      <c r="D18" s="27"/>
      <c r="E18" s="27"/>
      <c r="F18" s="27"/>
      <c r="G18" s="27"/>
      <c r="H18" s="27"/>
      <c r="I18" s="27"/>
      <c r="J18" s="27"/>
      <c r="K18" s="27"/>
      <c r="L18" s="27"/>
      <c r="M18" s="27"/>
    </row>
    <row r="19" spans="1:13">
      <c r="A19" s="12"/>
      <c r="B19" s="16"/>
      <c r="C19" s="16"/>
      <c r="D19" s="16"/>
      <c r="E19" s="16"/>
      <c r="F19" s="16"/>
      <c r="G19" s="16"/>
      <c r="H19" s="16"/>
      <c r="I19" s="16"/>
      <c r="J19" s="16"/>
      <c r="K19" s="16"/>
      <c r="L19" s="16"/>
      <c r="M19" s="16"/>
    </row>
    <row r="20" spans="1:13" ht="15.75" thickBot="1">
      <c r="A20" s="12"/>
      <c r="B20" s="31"/>
      <c r="C20" s="41" t="s">
        <v>410</v>
      </c>
      <c r="D20" s="41"/>
      <c r="E20" s="41"/>
      <c r="F20" s="41"/>
      <c r="G20" s="41"/>
      <c r="H20" s="41"/>
      <c r="I20" s="41"/>
      <c r="J20" s="41"/>
      <c r="K20" s="41"/>
      <c r="L20" s="41"/>
      <c r="M20" s="41"/>
    </row>
    <row r="21" spans="1:13" ht="15.75" thickBot="1">
      <c r="A21" s="12"/>
      <c r="B21" s="34" t="s">
        <v>309</v>
      </c>
      <c r="C21" s="42">
        <v>2014</v>
      </c>
      <c r="D21" s="42"/>
      <c r="E21" s="42"/>
      <c r="F21" s="31"/>
      <c r="G21" s="42">
        <v>2013</v>
      </c>
      <c r="H21" s="42"/>
      <c r="I21" s="42"/>
      <c r="J21" s="31"/>
      <c r="K21" s="42">
        <v>2012</v>
      </c>
      <c r="L21" s="42"/>
      <c r="M21" s="42"/>
    </row>
    <row r="22" spans="1:13">
      <c r="A22" s="12"/>
      <c r="B22" s="105" t="s">
        <v>832</v>
      </c>
      <c r="C22" s="95" t="s">
        <v>315</v>
      </c>
      <c r="D22" s="97">
        <v>463</v>
      </c>
      <c r="E22" s="48"/>
      <c r="F22" s="50"/>
      <c r="G22" s="95" t="s">
        <v>315</v>
      </c>
      <c r="H22" s="97">
        <v>428</v>
      </c>
      <c r="I22" s="48"/>
      <c r="J22" s="50"/>
      <c r="K22" s="95" t="s">
        <v>315</v>
      </c>
      <c r="L22" s="97">
        <v>439</v>
      </c>
      <c r="M22" s="48"/>
    </row>
    <row r="23" spans="1:13">
      <c r="A23" s="12"/>
      <c r="B23" s="105"/>
      <c r="C23" s="106"/>
      <c r="D23" s="117"/>
      <c r="E23" s="49"/>
      <c r="F23" s="50"/>
      <c r="G23" s="106"/>
      <c r="H23" s="117"/>
      <c r="I23" s="49"/>
      <c r="J23" s="50"/>
      <c r="K23" s="105"/>
      <c r="L23" s="91"/>
      <c r="M23" s="50"/>
    </row>
    <row r="24" spans="1:13">
      <c r="A24" s="12"/>
      <c r="B24" s="88" t="s">
        <v>94</v>
      </c>
      <c r="C24" s="89">
        <v>168</v>
      </c>
      <c r="D24" s="89"/>
      <c r="E24" s="54"/>
      <c r="F24" s="54"/>
      <c r="G24" s="89">
        <v>165</v>
      </c>
      <c r="H24" s="89"/>
      <c r="I24" s="54"/>
      <c r="J24" s="54"/>
      <c r="K24" s="89">
        <v>172</v>
      </c>
      <c r="L24" s="89"/>
      <c r="M24" s="54"/>
    </row>
    <row r="25" spans="1:13">
      <c r="A25" s="12"/>
      <c r="B25" s="88"/>
      <c r="C25" s="89"/>
      <c r="D25" s="89"/>
      <c r="E25" s="54"/>
      <c r="F25" s="54"/>
      <c r="G25" s="89"/>
      <c r="H25" s="89"/>
      <c r="I25" s="54"/>
      <c r="J25" s="54"/>
      <c r="K25" s="89"/>
      <c r="L25" s="89"/>
      <c r="M25" s="54"/>
    </row>
    <row r="26" spans="1:13">
      <c r="A26" s="12"/>
      <c r="B26" s="105" t="s">
        <v>96</v>
      </c>
      <c r="C26" s="91">
        <v>60</v>
      </c>
      <c r="D26" s="91"/>
      <c r="E26" s="50"/>
      <c r="F26" s="50"/>
      <c r="G26" s="91">
        <v>46</v>
      </c>
      <c r="H26" s="91"/>
      <c r="I26" s="50"/>
      <c r="J26" s="50"/>
      <c r="K26" s="91">
        <v>47</v>
      </c>
      <c r="L26" s="91"/>
      <c r="M26" s="50"/>
    </row>
    <row r="27" spans="1:13" ht="15.75" thickBot="1">
      <c r="A27" s="12"/>
      <c r="B27" s="105"/>
      <c r="C27" s="127"/>
      <c r="D27" s="127"/>
      <c r="E27" s="60"/>
      <c r="F27" s="50"/>
      <c r="G27" s="127"/>
      <c r="H27" s="127"/>
      <c r="I27" s="60"/>
      <c r="J27" s="50"/>
      <c r="K27" s="127"/>
      <c r="L27" s="127"/>
      <c r="M27" s="60"/>
    </row>
    <row r="28" spans="1:13">
      <c r="A28" s="12"/>
      <c r="B28" s="54"/>
      <c r="C28" s="132" t="s">
        <v>315</v>
      </c>
      <c r="D28" s="131">
        <v>691</v>
      </c>
      <c r="E28" s="66"/>
      <c r="F28" s="54"/>
      <c r="G28" s="132" t="s">
        <v>315</v>
      </c>
      <c r="H28" s="131">
        <v>639</v>
      </c>
      <c r="I28" s="66"/>
      <c r="J28" s="54"/>
      <c r="K28" s="132" t="s">
        <v>315</v>
      </c>
      <c r="L28" s="131">
        <v>658</v>
      </c>
      <c r="M28" s="66"/>
    </row>
    <row r="29" spans="1:13" ht="15.75" thickBot="1">
      <c r="A29" s="12"/>
      <c r="B29" s="54"/>
      <c r="C29" s="142"/>
      <c r="D29" s="143"/>
      <c r="E29" s="67"/>
      <c r="F29" s="54"/>
      <c r="G29" s="142"/>
      <c r="H29" s="143"/>
      <c r="I29" s="67"/>
      <c r="J29" s="54"/>
      <c r="K29" s="142"/>
      <c r="L29" s="143"/>
      <c r="M29" s="67"/>
    </row>
    <row r="30" spans="1:13" ht="15.75" thickTop="1"/>
  </sheetData>
  <mergeCells count="101">
    <mergeCell ref="B5:M5"/>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c r="A2" s="1" t="s">
        <v>30</v>
      </c>
      <c r="B2" s="8"/>
      <c r="C2" s="8"/>
    </row>
    <row r="3" spans="1:3">
      <c r="A3" s="3" t="s">
        <v>32</v>
      </c>
      <c r="B3" s="4"/>
      <c r="C3" s="4"/>
    </row>
    <row r="4" spans="1:3" ht="30">
      <c r="A4" s="2" t="s">
        <v>33</v>
      </c>
      <c r="B4" s="7">
        <v>2806</v>
      </c>
      <c r="C4" s="7">
        <v>2771</v>
      </c>
    </row>
    <row r="5" spans="1:3" ht="30">
      <c r="A5" s="2" t="s">
        <v>34</v>
      </c>
      <c r="B5" s="4">
        <v>76</v>
      </c>
      <c r="C5" s="4">
        <v>88</v>
      </c>
    </row>
    <row r="6" spans="1:3" ht="30">
      <c r="A6" s="2" t="s">
        <v>35</v>
      </c>
      <c r="B6" s="4">
        <v>518</v>
      </c>
      <c r="C6" s="4">
        <v>620</v>
      </c>
    </row>
    <row r="7" spans="1:3" ht="30">
      <c r="A7" s="2" t="s">
        <v>36</v>
      </c>
      <c r="B7" s="4">
        <v>5</v>
      </c>
      <c r="C7" s="4">
        <v>9</v>
      </c>
    </row>
    <row r="8" spans="1:3" ht="30">
      <c r="A8" s="2" t="s">
        <v>37</v>
      </c>
      <c r="B8" s="4">
        <v>225</v>
      </c>
      <c r="C8" s="4">
        <v>237</v>
      </c>
    </row>
    <row r="9" spans="1:3" ht="30">
      <c r="A9" s="2" t="s">
        <v>38</v>
      </c>
      <c r="B9" s="4">
        <v>43</v>
      </c>
      <c r="C9" s="4">
        <v>45</v>
      </c>
    </row>
    <row r="10" spans="1:3">
      <c r="A10" s="2" t="s">
        <v>39</v>
      </c>
      <c r="B10" s="6">
        <v>3673</v>
      </c>
      <c r="C10" s="6">
        <v>3770</v>
      </c>
    </row>
    <row r="11" spans="1:3" ht="30">
      <c r="A11" s="2" t="s">
        <v>40</v>
      </c>
      <c r="B11" s="6">
        <v>13456</v>
      </c>
      <c r="C11" s="6">
        <v>13238</v>
      </c>
    </row>
    <row r="12" spans="1:3" ht="30">
      <c r="A12" s="2" t="s">
        <v>41</v>
      </c>
      <c r="B12" s="6">
        <v>2366</v>
      </c>
      <c r="C12" s="6">
        <v>3063</v>
      </c>
    </row>
    <row r="13" spans="1:3" ht="30">
      <c r="A13" s="2" t="s">
        <v>42</v>
      </c>
      <c r="B13" s="6">
        <v>3150</v>
      </c>
      <c r="C13" s="6">
        <v>3488</v>
      </c>
    </row>
    <row r="14" spans="1:3" ht="30">
      <c r="A14" s="2" t="s">
        <v>43</v>
      </c>
      <c r="B14" s="4">
        <v>109</v>
      </c>
      <c r="C14" s="4">
        <v>337</v>
      </c>
    </row>
    <row r="15" spans="1:3" ht="30">
      <c r="A15" s="2" t="s">
        <v>44</v>
      </c>
      <c r="B15" s="4">
        <v>14</v>
      </c>
      <c r="C15" s="4">
        <v>0</v>
      </c>
    </row>
    <row r="16" spans="1:3" ht="30">
      <c r="A16" s="2" t="s">
        <v>45</v>
      </c>
      <c r="B16" s="4">
        <v>767</v>
      </c>
      <c r="C16" s="4">
        <v>793</v>
      </c>
    </row>
    <row r="17" spans="1:3">
      <c r="A17" s="2" t="s">
        <v>46</v>
      </c>
      <c r="B17" s="6">
        <v>23535</v>
      </c>
      <c r="C17" s="6">
        <v>24689</v>
      </c>
    </row>
    <row r="18" spans="1:3">
      <c r="A18" s="3" t="s">
        <v>47</v>
      </c>
      <c r="B18" s="4"/>
      <c r="C18" s="4"/>
    </row>
    <row r="19" spans="1:3" ht="30">
      <c r="A19" s="2" t="s">
        <v>48</v>
      </c>
      <c r="B19" s="4">
        <v>349</v>
      </c>
      <c r="C19" s="4">
        <v>443</v>
      </c>
    </row>
    <row r="20" spans="1:3" ht="45">
      <c r="A20" s="2" t="s">
        <v>49</v>
      </c>
      <c r="B20" s="6">
        <v>1199</v>
      </c>
      <c r="C20" s="6">
        <v>1212</v>
      </c>
    </row>
    <row r="21" spans="1:3" ht="30">
      <c r="A21" s="2" t="s">
        <v>50</v>
      </c>
      <c r="B21" s="4">
        <v>736</v>
      </c>
      <c r="C21" s="4">
        <v>390</v>
      </c>
    </row>
    <row r="22" spans="1:3" ht="30">
      <c r="A22" s="2" t="s">
        <v>51</v>
      </c>
      <c r="B22" s="4">
        <v>217</v>
      </c>
      <c r="C22" s="4">
        <v>289</v>
      </c>
    </row>
    <row r="23" spans="1:3" ht="30">
      <c r="A23" s="2" t="s">
        <v>52</v>
      </c>
      <c r="B23" s="6">
        <v>15779</v>
      </c>
      <c r="C23" s="4">
        <v>197</v>
      </c>
    </row>
    <row r="24" spans="1:3">
      <c r="A24" s="2" t="s">
        <v>53</v>
      </c>
      <c r="B24" s="6">
        <v>18280</v>
      </c>
      <c r="C24" s="6">
        <v>2531</v>
      </c>
    </row>
    <row r="25" spans="1:3" ht="30">
      <c r="A25" s="2" t="s">
        <v>54</v>
      </c>
      <c r="B25" s="6">
        <v>7434</v>
      </c>
      <c r="C25" s="6">
        <v>20918</v>
      </c>
    </row>
    <row r="26" spans="1:3" ht="30">
      <c r="A26" s="2" t="s">
        <v>55</v>
      </c>
      <c r="B26" s="6">
        <v>2079</v>
      </c>
      <c r="C26" s="6">
        <v>2476</v>
      </c>
    </row>
    <row r="27" spans="1:3" ht="30">
      <c r="A27" s="2" t="s">
        <v>56</v>
      </c>
      <c r="B27" s="4">
        <v>484</v>
      </c>
      <c r="C27" s="4">
        <v>668</v>
      </c>
    </row>
    <row r="28" spans="1:3">
      <c r="A28" s="2" t="s">
        <v>57</v>
      </c>
      <c r="B28" s="6">
        <v>28277</v>
      </c>
      <c r="C28" s="6">
        <v>26593</v>
      </c>
    </row>
    <row r="29" spans="1:3" ht="30">
      <c r="A29" s="2" t="s">
        <v>58</v>
      </c>
      <c r="B29" s="4" t="s">
        <v>59</v>
      </c>
      <c r="C29" s="4" t="s">
        <v>59</v>
      </c>
    </row>
    <row r="30" spans="1:3">
      <c r="A30" s="3" t="s">
        <v>60</v>
      </c>
      <c r="B30" s="4"/>
      <c r="C30" s="4"/>
    </row>
    <row r="31" spans="1:3" ht="30">
      <c r="A31" s="2" t="s">
        <v>61</v>
      </c>
      <c r="B31" s="4">
        <v>1</v>
      </c>
      <c r="C31" s="4">
        <v>1</v>
      </c>
    </row>
    <row r="32" spans="1:3" ht="30">
      <c r="A32" s="2" t="s">
        <v>62</v>
      </c>
      <c r="B32" s="4">
        <v>-19</v>
      </c>
      <c r="C32" s="4">
        <v>-16</v>
      </c>
    </row>
    <row r="33" spans="1:3">
      <c r="A33" s="2" t="s">
        <v>63</v>
      </c>
      <c r="B33" s="6">
        <v>8140</v>
      </c>
      <c r="C33" s="6">
        <v>7231</v>
      </c>
    </row>
    <row r="34" spans="1:3">
      <c r="A34" s="2" t="s">
        <v>64</v>
      </c>
      <c r="B34" s="6">
        <v>-13104</v>
      </c>
      <c r="C34" s="6">
        <v>-10321</v>
      </c>
    </row>
    <row r="35" spans="1:3" ht="30">
      <c r="A35" s="2" t="s">
        <v>65</v>
      </c>
      <c r="B35" s="4">
        <v>-15</v>
      </c>
      <c r="C35" s="4">
        <v>-17</v>
      </c>
    </row>
    <row r="36" spans="1:3">
      <c r="A36" s="2" t="s">
        <v>66</v>
      </c>
      <c r="B36" s="6">
        <v>-4997</v>
      </c>
      <c r="C36" s="6">
        <v>-3122</v>
      </c>
    </row>
    <row r="37" spans="1:3">
      <c r="A37" s="2" t="s">
        <v>67</v>
      </c>
      <c r="B37" s="4">
        <v>255</v>
      </c>
      <c r="C37" s="6">
        <v>1218</v>
      </c>
    </row>
    <row r="38" spans="1:3">
      <c r="A38" s="2" t="s">
        <v>68</v>
      </c>
      <c r="B38" s="6">
        <v>-4742</v>
      </c>
      <c r="C38" s="6">
        <v>-1904</v>
      </c>
    </row>
    <row r="39" spans="1:3" ht="30">
      <c r="A39" s="2" t="s">
        <v>69</v>
      </c>
      <c r="B39" s="7">
        <v>23535</v>
      </c>
      <c r="C39" s="7">
        <v>24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30.42578125" bestFit="1" customWidth="1"/>
    <col min="2" max="2" width="36.5703125" bestFit="1" customWidth="1"/>
    <col min="3" max="3" width="21.7109375" customWidth="1"/>
    <col min="4" max="4" width="26.7109375" customWidth="1"/>
    <col min="5" max="5" width="6.85546875" customWidth="1"/>
    <col min="6" max="6" width="21.7109375" customWidth="1"/>
    <col min="7" max="7" width="14.28515625" customWidth="1"/>
    <col min="8" max="8" width="26.7109375" customWidth="1"/>
    <col min="9" max="9" width="21.7109375" customWidth="1"/>
    <col min="10" max="10" width="14.28515625" customWidth="1"/>
    <col min="11" max="11" width="8.7109375" customWidth="1"/>
    <col min="12" max="12" width="26.7109375" customWidth="1"/>
    <col min="13" max="13" width="6.85546875" customWidth="1"/>
  </cols>
  <sheetData>
    <row r="1" spans="1:13" ht="15" customHeight="1">
      <c r="A1" s="8" t="s">
        <v>8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5</v>
      </c>
      <c r="B3" s="11"/>
      <c r="C3" s="11"/>
      <c r="D3" s="11"/>
      <c r="E3" s="11"/>
      <c r="F3" s="11"/>
      <c r="G3" s="11"/>
      <c r="H3" s="11"/>
      <c r="I3" s="11"/>
      <c r="J3" s="11"/>
      <c r="K3" s="11"/>
      <c r="L3" s="11"/>
      <c r="M3" s="11"/>
    </row>
    <row r="4" spans="1:13" ht="15" customHeight="1">
      <c r="A4" s="12" t="s">
        <v>834</v>
      </c>
      <c r="B4" s="193" t="s">
        <v>836</v>
      </c>
      <c r="C4" s="193"/>
      <c r="D4" s="193"/>
      <c r="E4" s="193"/>
      <c r="F4" s="193"/>
      <c r="G4" s="193"/>
      <c r="H4" s="193"/>
      <c r="I4" s="193"/>
      <c r="J4" s="193"/>
      <c r="K4" s="193"/>
      <c r="L4" s="193"/>
      <c r="M4" s="193"/>
    </row>
    <row r="5" spans="1:13">
      <c r="A5" s="12"/>
      <c r="B5" s="26" t="s">
        <v>440</v>
      </c>
      <c r="C5" s="26"/>
      <c r="D5" s="26"/>
      <c r="E5" s="26"/>
      <c r="F5" s="26"/>
      <c r="G5" s="26"/>
      <c r="H5" s="26"/>
      <c r="I5" s="26"/>
      <c r="J5" s="26"/>
      <c r="K5" s="26"/>
      <c r="L5" s="26"/>
      <c r="M5" s="26"/>
    </row>
    <row r="6" spans="1:13" ht="25.5" customHeight="1">
      <c r="A6" s="12"/>
      <c r="B6" s="20" t="s">
        <v>837</v>
      </c>
      <c r="C6" s="20"/>
      <c r="D6" s="20"/>
      <c r="E6" s="20"/>
      <c r="F6" s="20"/>
      <c r="G6" s="20"/>
      <c r="H6" s="20"/>
      <c r="I6" s="20"/>
      <c r="J6" s="20"/>
      <c r="K6" s="20"/>
      <c r="L6" s="20"/>
      <c r="M6" s="20"/>
    </row>
    <row r="7" spans="1:13" ht="25.5" customHeight="1">
      <c r="A7" s="12"/>
      <c r="B7" s="20" t="s">
        <v>838</v>
      </c>
      <c r="C7" s="20"/>
      <c r="D7" s="20"/>
      <c r="E7" s="20"/>
      <c r="F7" s="20"/>
      <c r="G7" s="20"/>
      <c r="H7" s="20"/>
      <c r="I7" s="20"/>
      <c r="J7" s="20"/>
      <c r="K7" s="20"/>
      <c r="L7" s="20"/>
      <c r="M7" s="20"/>
    </row>
    <row r="8" spans="1:13" ht="25.5" customHeight="1">
      <c r="A8" s="12"/>
      <c r="B8" s="20" t="s">
        <v>839</v>
      </c>
      <c r="C8" s="20"/>
      <c r="D8" s="20"/>
      <c r="E8" s="20"/>
      <c r="F8" s="20"/>
      <c r="G8" s="20"/>
      <c r="H8" s="20"/>
      <c r="I8" s="20"/>
      <c r="J8" s="20"/>
      <c r="K8" s="20"/>
      <c r="L8" s="20"/>
      <c r="M8" s="20"/>
    </row>
    <row r="9" spans="1:13">
      <c r="A9" s="12"/>
      <c r="B9" s="26" t="s">
        <v>456</v>
      </c>
      <c r="C9" s="26"/>
      <c r="D9" s="26"/>
      <c r="E9" s="26"/>
      <c r="F9" s="26"/>
      <c r="G9" s="26"/>
      <c r="H9" s="26"/>
      <c r="I9" s="26"/>
      <c r="J9" s="26"/>
      <c r="K9" s="26"/>
      <c r="L9" s="26"/>
      <c r="M9" s="26"/>
    </row>
    <row r="10" spans="1:13">
      <c r="A10" s="12"/>
      <c r="B10" s="21" t="s">
        <v>840</v>
      </c>
      <c r="C10" s="21"/>
      <c r="D10" s="21"/>
      <c r="E10" s="21"/>
      <c r="F10" s="21"/>
      <c r="G10" s="21"/>
      <c r="H10" s="21"/>
      <c r="I10" s="21"/>
      <c r="J10" s="21"/>
      <c r="K10" s="21"/>
      <c r="L10" s="21"/>
      <c r="M10" s="21"/>
    </row>
    <row r="11" spans="1:13">
      <c r="A11" s="12"/>
      <c r="B11" s="16"/>
      <c r="C11" s="16"/>
      <c r="D11" s="16"/>
      <c r="E11" s="16"/>
      <c r="F11" s="16"/>
      <c r="G11" s="16"/>
      <c r="H11" s="16"/>
      <c r="I11" s="16"/>
      <c r="J11" s="16"/>
      <c r="K11" s="16"/>
      <c r="L11" s="16"/>
      <c r="M11" s="16"/>
    </row>
    <row r="12" spans="1:13">
      <c r="A12" s="12"/>
      <c r="B12" s="197"/>
      <c r="C12" s="115" t="s">
        <v>410</v>
      </c>
      <c r="D12" s="115"/>
      <c r="E12" s="115"/>
      <c r="F12" s="115"/>
      <c r="G12" s="115"/>
      <c r="H12" s="115"/>
      <c r="I12" s="115"/>
      <c r="J12" s="115"/>
      <c r="K12" s="115"/>
      <c r="L12" s="115"/>
      <c r="M12" s="115"/>
    </row>
    <row r="13" spans="1:13" ht="15.75" thickBot="1">
      <c r="A13" s="12"/>
      <c r="B13" s="197"/>
      <c r="C13" s="41"/>
      <c r="D13" s="41"/>
      <c r="E13" s="41"/>
      <c r="F13" s="41"/>
      <c r="G13" s="41"/>
      <c r="H13" s="41"/>
      <c r="I13" s="41"/>
      <c r="J13" s="41"/>
      <c r="K13" s="41"/>
      <c r="L13" s="41"/>
      <c r="M13" s="41"/>
    </row>
    <row r="14" spans="1:13" ht="15.75" thickBot="1">
      <c r="A14" s="12"/>
      <c r="B14" s="194" t="s">
        <v>309</v>
      </c>
      <c r="C14" s="42">
        <v>2014</v>
      </c>
      <c r="D14" s="42"/>
      <c r="E14" s="42"/>
      <c r="F14" s="31"/>
      <c r="G14" s="42">
        <v>2013</v>
      </c>
      <c r="H14" s="42"/>
      <c r="I14" s="42"/>
      <c r="J14" s="31"/>
      <c r="K14" s="42">
        <v>2012</v>
      </c>
      <c r="L14" s="42"/>
      <c r="M14" s="42"/>
    </row>
    <row r="15" spans="1:13">
      <c r="A15" s="12"/>
      <c r="B15" s="103" t="s">
        <v>841</v>
      </c>
      <c r="C15" s="81" t="s">
        <v>315</v>
      </c>
      <c r="D15" s="82" t="s">
        <v>842</v>
      </c>
      <c r="E15" s="81" t="s">
        <v>320</v>
      </c>
      <c r="F15" s="37"/>
      <c r="G15" s="81" t="s">
        <v>315</v>
      </c>
      <c r="H15" s="82" t="s">
        <v>843</v>
      </c>
      <c r="I15" s="81" t="s">
        <v>320</v>
      </c>
      <c r="J15" s="37"/>
      <c r="K15" s="81" t="s">
        <v>315</v>
      </c>
      <c r="L15" s="82" t="s">
        <v>844</v>
      </c>
      <c r="M15" s="81" t="s">
        <v>320</v>
      </c>
    </row>
    <row r="16" spans="1:13">
      <c r="A16" s="12"/>
      <c r="B16" s="109" t="s">
        <v>845</v>
      </c>
      <c r="C16" s="89">
        <v>134</v>
      </c>
      <c r="D16" s="89"/>
      <c r="E16" s="54"/>
      <c r="F16" s="54"/>
      <c r="G16" s="89">
        <v>196</v>
      </c>
      <c r="H16" s="89"/>
      <c r="I16" s="54"/>
      <c r="J16" s="54"/>
      <c r="K16" s="89">
        <v>85</v>
      </c>
      <c r="L16" s="89"/>
      <c r="M16" s="54"/>
    </row>
    <row r="17" spans="1:13" ht="15.75" thickBot="1">
      <c r="A17" s="12"/>
      <c r="B17" s="109"/>
      <c r="C17" s="92"/>
      <c r="D17" s="92"/>
      <c r="E17" s="93"/>
      <c r="F17" s="54"/>
      <c r="G17" s="92"/>
      <c r="H17" s="92"/>
      <c r="I17" s="93"/>
      <c r="J17" s="54"/>
      <c r="K17" s="92"/>
      <c r="L17" s="92"/>
      <c r="M17" s="93"/>
    </row>
    <row r="18" spans="1:13" ht="15.75" thickBot="1">
      <c r="A18" s="12"/>
      <c r="B18" s="37"/>
      <c r="C18" s="84" t="s">
        <v>315</v>
      </c>
      <c r="D18" s="85" t="s">
        <v>846</v>
      </c>
      <c r="E18" s="84" t="s">
        <v>320</v>
      </c>
      <c r="F18" s="37"/>
      <c r="G18" s="195" t="s">
        <v>315</v>
      </c>
      <c r="H18" s="196" t="s">
        <v>847</v>
      </c>
      <c r="I18" s="195" t="s">
        <v>320</v>
      </c>
      <c r="J18" s="37"/>
      <c r="K18" s="195" t="s">
        <v>315</v>
      </c>
      <c r="L18" s="196" t="s">
        <v>848</v>
      </c>
      <c r="M18" s="195" t="s">
        <v>320</v>
      </c>
    </row>
    <row r="19" spans="1:13" ht="15.75" thickTop="1">
      <c r="A19" s="12"/>
      <c r="B19" s="27" t="s">
        <v>849</v>
      </c>
      <c r="C19" s="27"/>
      <c r="D19" s="27"/>
      <c r="E19" s="27"/>
      <c r="F19" s="27"/>
      <c r="G19" s="27"/>
      <c r="H19" s="27"/>
      <c r="I19" s="27"/>
      <c r="J19" s="27"/>
      <c r="K19" s="27"/>
      <c r="L19" s="27"/>
      <c r="M19" s="27"/>
    </row>
    <row r="20" spans="1:13">
      <c r="A20" s="12"/>
      <c r="B20" s="16"/>
      <c r="C20" s="16"/>
      <c r="D20" s="16"/>
      <c r="E20" s="16"/>
      <c r="F20" s="16"/>
      <c r="G20" s="16"/>
      <c r="H20" s="16"/>
      <c r="I20" s="16"/>
      <c r="J20" s="16"/>
      <c r="K20" s="16"/>
      <c r="L20" s="16"/>
      <c r="M20" s="16"/>
    </row>
    <row r="21" spans="1:13" ht="15.75" thickBot="1">
      <c r="A21" s="12"/>
      <c r="B21" s="31"/>
      <c r="C21" s="41" t="s">
        <v>410</v>
      </c>
      <c r="D21" s="41"/>
      <c r="E21" s="41"/>
      <c r="F21" s="41"/>
      <c r="G21" s="41"/>
      <c r="H21" s="41"/>
      <c r="I21" s="41"/>
      <c r="J21" s="41"/>
      <c r="K21" s="41"/>
      <c r="L21" s="41"/>
      <c r="M21" s="41"/>
    </row>
    <row r="22" spans="1:13" ht="15.75" thickBot="1">
      <c r="A22" s="12"/>
      <c r="B22" s="194" t="s">
        <v>309</v>
      </c>
      <c r="C22" s="42">
        <v>2014</v>
      </c>
      <c r="D22" s="42"/>
      <c r="E22" s="42"/>
      <c r="F22" s="31"/>
      <c r="G22" s="42">
        <v>2013</v>
      </c>
      <c r="H22" s="42"/>
      <c r="I22" s="42"/>
      <c r="J22" s="31"/>
      <c r="K22" s="42">
        <v>2012</v>
      </c>
      <c r="L22" s="42"/>
      <c r="M22" s="42"/>
    </row>
    <row r="23" spans="1:13">
      <c r="A23" s="12"/>
      <c r="B23" s="103" t="s">
        <v>841</v>
      </c>
      <c r="C23" s="48"/>
      <c r="D23" s="48"/>
      <c r="E23" s="48"/>
      <c r="F23" s="37"/>
      <c r="G23" s="48"/>
      <c r="H23" s="48"/>
      <c r="I23" s="48"/>
      <c r="J23" s="37"/>
      <c r="K23" s="48"/>
      <c r="L23" s="48"/>
      <c r="M23" s="48"/>
    </row>
    <row r="24" spans="1:13">
      <c r="A24" s="12"/>
      <c r="B24" s="102" t="s">
        <v>850</v>
      </c>
      <c r="C24" s="54"/>
      <c r="D24" s="54"/>
      <c r="E24" s="54"/>
      <c r="F24" s="31"/>
      <c r="G24" s="54"/>
      <c r="H24" s="54"/>
      <c r="I24" s="54"/>
      <c r="J24" s="31"/>
      <c r="K24" s="54"/>
      <c r="L24" s="54"/>
      <c r="M24" s="54"/>
    </row>
    <row r="25" spans="1:13">
      <c r="A25" s="12"/>
      <c r="B25" s="199" t="s">
        <v>851</v>
      </c>
      <c r="C25" s="105" t="s">
        <v>315</v>
      </c>
      <c r="D25" s="91" t="s">
        <v>317</v>
      </c>
      <c r="E25" s="50"/>
      <c r="F25" s="50"/>
      <c r="G25" s="105" t="s">
        <v>315</v>
      </c>
      <c r="H25" s="91" t="s">
        <v>852</v>
      </c>
      <c r="I25" s="105" t="s">
        <v>320</v>
      </c>
      <c r="J25" s="50"/>
      <c r="K25" s="105" t="s">
        <v>315</v>
      </c>
      <c r="L25" s="91" t="s">
        <v>853</v>
      </c>
      <c r="M25" s="105" t="s">
        <v>320</v>
      </c>
    </row>
    <row r="26" spans="1:13">
      <c r="A26" s="12"/>
      <c r="B26" s="199"/>
      <c r="C26" s="105"/>
      <c r="D26" s="91"/>
      <c r="E26" s="50"/>
      <c r="F26" s="50"/>
      <c r="G26" s="105"/>
      <c r="H26" s="91"/>
      <c r="I26" s="105"/>
      <c r="J26" s="50"/>
      <c r="K26" s="105"/>
      <c r="L26" s="91"/>
      <c r="M26" s="105"/>
    </row>
    <row r="27" spans="1:13">
      <c r="A27" s="12"/>
      <c r="B27" s="200" t="s">
        <v>854</v>
      </c>
      <c r="C27" s="89" t="s">
        <v>855</v>
      </c>
      <c r="D27" s="89"/>
      <c r="E27" s="88" t="s">
        <v>320</v>
      </c>
      <c r="F27" s="54"/>
      <c r="G27" s="89" t="s">
        <v>428</v>
      </c>
      <c r="H27" s="89"/>
      <c r="I27" s="88" t="s">
        <v>320</v>
      </c>
      <c r="J27" s="54"/>
      <c r="K27" s="89">
        <v>6</v>
      </c>
      <c r="L27" s="89"/>
      <c r="M27" s="54"/>
    </row>
    <row r="28" spans="1:13">
      <c r="A28" s="12"/>
      <c r="B28" s="200"/>
      <c r="C28" s="89"/>
      <c r="D28" s="89"/>
      <c r="E28" s="88"/>
      <c r="F28" s="54"/>
      <c r="G28" s="89"/>
      <c r="H28" s="89"/>
      <c r="I28" s="88"/>
      <c r="J28" s="54"/>
      <c r="K28" s="89"/>
      <c r="L28" s="89"/>
      <c r="M28" s="54"/>
    </row>
    <row r="29" spans="1:13">
      <c r="A29" s="12"/>
      <c r="B29" s="103" t="s">
        <v>856</v>
      </c>
      <c r="C29" s="50"/>
      <c r="D29" s="50"/>
      <c r="E29" s="50"/>
      <c r="F29" s="37"/>
      <c r="G29" s="50"/>
      <c r="H29" s="50"/>
      <c r="I29" s="50"/>
      <c r="J29" s="37"/>
      <c r="K29" s="50"/>
      <c r="L29" s="50"/>
      <c r="M29" s="50"/>
    </row>
    <row r="30" spans="1:13">
      <c r="A30" s="12"/>
      <c r="B30" s="17" t="s">
        <v>851</v>
      </c>
      <c r="C30" s="89" t="s">
        <v>857</v>
      </c>
      <c r="D30" s="89"/>
      <c r="E30" s="76" t="s">
        <v>320</v>
      </c>
      <c r="F30" s="31"/>
      <c r="G30" s="89" t="s">
        <v>858</v>
      </c>
      <c r="H30" s="89"/>
      <c r="I30" s="76" t="s">
        <v>320</v>
      </c>
      <c r="J30" s="31"/>
      <c r="K30" s="89" t="s">
        <v>859</v>
      </c>
      <c r="L30" s="89"/>
      <c r="M30" s="76" t="s">
        <v>320</v>
      </c>
    </row>
    <row r="31" spans="1:13">
      <c r="A31" s="12"/>
      <c r="B31" s="199" t="s">
        <v>854</v>
      </c>
      <c r="C31" s="91">
        <v>109</v>
      </c>
      <c r="D31" s="91"/>
      <c r="E31" s="50"/>
      <c r="F31" s="50"/>
      <c r="G31" s="91" t="s">
        <v>860</v>
      </c>
      <c r="H31" s="91"/>
      <c r="I31" s="105" t="s">
        <v>320</v>
      </c>
      <c r="J31" s="50"/>
      <c r="K31" s="91" t="s">
        <v>861</v>
      </c>
      <c r="L31" s="91"/>
      <c r="M31" s="105" t="s">
        <v>320</v>
      </c>
    </row>
    <row r="32" spans="1:13">
      <c r="A32" s="12"/>
      <c r="B32" s="199"/>
      <c r="C32" s="91"/>
      <c r="D32" s="91"/>
      <c r="E32" s="50"/>
      <c r="F32" s="50"/>
      <c r="G32" s="91"/>
      <c r="H32" s="91"/>
      <c r="I32" s="105"/>
      <c r="J32" s="50"/>
      <c r="K32" s="91"/>
      <c r="L32" s="91"/>
      <c r="M32" s="105"/>
    </row>
    <row r="33" spans="1:13">
      <c r="A33" s="12"/>
      <c r="B33" s="102" t="s">
        <v>845</v>
      </c>
      <c r="C33" s="54"/>
      <c r="D33" s="54"/>
      <c r="E33" s="54"/>
      <c r="F33" s="31"/>
      <c r="G33" s="54"/>
      <c r="H33" s="54"/>
      <c r="I33" s="54"/>
      <c r="J33" s="31"/>
      <c r="K33" s="54"/>
      <c r="L33" s="54"/>
      <c r="M33" s="54"/>
    </row>
    <row r="34" spans="1:13">
      <c r="A34" s="12"/>
      <c r="B34" s="113" t="s">
        <v>850</v>
      </c>
      <c r="C34" s="91">
        <v>56</v>
      </c>
      <c r="D34" s="91"/>
      <c r="E34" s="50"/>
      <c r="F34" s="50"/>
      <c r="G34" s="91">
        <v>29</v>
      </c>
      <c r="H34" s="91"/>
      <c r="I34" s="50"/>
      <c r="J34" s="50"/>
      <c r="K34" s="91">
        <v>13</v>
      </c>
      <c r="L34" s="91"/>
      <c r="M34" s="50"/>
    </row>
    <row r="35" spans="1:13">
      <c r="A35" s="12"/>
      <c r="B35" s="113"/>
      <c r="C35" s="91"/>
      <c r="D35" s="91"/>
      <c r="E35" s="50"/>
      <c r="F35" s="50"/>
      <c r="G35" s="91"/>
      <c r="H35" s="91"/>
      <c r="I35" s="50"/>
      <c r="J35" s="50"/>
      <c r="K35" s="91"/>
      <c r="L35" s="91"/>
      <c r="M35" s="50"/>
    </row>
    <row r="36" spans="1:13" ht="15.75" thickBot="1">
      <c r="A36" s="12"/>
      <c r="B36" s="23" t="s">
        <v>856</v>
      </c>
      <c r="C36" s="92" t="s">
        <v>862</v>
      </c>
      <c r="D36" s="92"/>
      <c r="E36" s="83" t="s">
        <v>320</v>
      </c>
      <c r="F36" s="31"/>
      <c r="G36" s="92" t="s">
        <v>863</v>
      </c>
      <c r="H36" s="92"/>
      <c r="I36" s="83" t="s">
        <v>320</v>
      </c>
      <c r="J36" s="31"/>
      <c r="K36" s="92" t="s">
        <v>418</v>
      </c>
      <c r="L36" s="92"/>
      <c r="M36" s="83" t="s">
        <v>320</v>
      </c>
    </row>
    <row r="37" spans="1:13" ht="15.75" thickBot="1">
      <c r="A37" s="12"/>
      <c r="B37" s="37"/>
      <c r="C37" s="195" t="s">
        <v>315</v>
      </c>
      <c r="D37" s="196" t="s">
        <v>864</v>
      </c>
      <c r="E37" s="195" t="s">
        <v>320</v>
      </c>
      <c r="F37" s="37"/>
      <c r="G37" s="195" t="s">
        <v>315</v>
      </c>
      <c r="H37" s="196" t="s">
        <v>865</v>
      </c>
      <c r="I37" s="195" t="s">
        <v>320</v>
      </c>
      <c r="J37" s="37"/>
      <c r="K37" s="195" t="s">
        <v>315</v>
      </c>
      <c r="L37" s="196" t="s">
        <v>866</v>
      </c>
      <c r="M37" s="195" t="s">
        <v>320</v>
      </c>
    </row>
    <row r="38" spans="1:13" ht="15.75" thickTop="1">
      <c r="A38" s="12"/>
      <c r="B38" s="27" t="s">
        <v>867</v>
      </c>
      <c r="C38" s="27"/>
      <c r="D38" s="27"/>
      <c r="E38" s="27"/>
      <c r="F38" s="27"/>
      <c r="G38" s="27"/>
      <c r="H38" s="27"/>
      <c r="I38" s="27"/>
      <c r="J38" s="27"/>
      <c r="K38" s="27"/>
      <c r="L38" s="27"/>
      <c r="M38" s="27"/>
    </row>
    <row r="39" spans="1:13">
      <c r="A39" s="12"/>
      <c r="B39" s="16"/>
      <c r="C39" s="16"/>
      <c r="D39" s="16"/>
      <c r="E39" s="16"/>
      <c r="F39" s="16"/>
      <c r="G39" s="16"/>
      <c r="H39" s="16"/>
      <c r="I39" s="16"/>
      <c r="J39" s="16"/>
      <c r="K39" s="16"/>
      <c r="L39" s="16"/>
      <c r="M39" s="16"/>
    </row>
    <row r="40" spans="1:13" ht="15.75" thickBot="1">
      <c r="A40" s="12"/>
      <c r="B40" s="31"/>
      <c r="C40" s="41" t="s">
        <v>410</v>
      </c>
      <c r="D40" s="41"/>
      <c r="E40" s="41"/>
      <c r="F40" s="41"/>
      <c r="G40" s="41"/>
      <c r="H40" s="41"/>
      <c r="I40" s="41"/>
      <c r="J40" s="41"/>
      <c r="K40" s="41"/>
      <c r="L40" s="41"/>
      <c r="M40" s="41"/>
    </row>
    <row r="41" spans="1:13" ht="15.75" thickBot="1">
      <c r="A41" s="12"/>
      <c r="B41" s="34" t="s">
        <v>309</v>
      </c>
      <c r="C41" s="42">
        <v>2014</v>
      </c>
      <c r="D41" s="42"/>
      <c r="E41" s="42"/>
      <c r="F41" s="31"/>
      <c r="G41" s="42">
        <v>2013</v>
      </c>
      <c r="H41" s="42"/>
      <c r="I41" s="42"/>
      <c r="J41" s="31"/>
      <c r="K41" s="42">
        <v>2012</v>
      </c>
      <c r="L41" s="42"/>
      <c r="M41" s="42"/>
    </row>
    <row r="42" spans="1:13" ht="26.25">
      <c r="A42" s="12"/>
      <c r="B42" s="74" t="s">
        <v>868</v>
      </c>
      <c r="C42" s="48"/>
      <c r="D42" s="48"/>
      <c r="E42" s="48"/>
      <c r="F42" s="37"/>
      <c r="G42" s="48"/>
      <c r="H42" s="48"/>
      <c r="I42" s="48"/>
      <c r="J42" s="37"/>
      <c r="K42" s="48"/>
      <c r="L42" s="48"/>
      <c r="M42" s="48"/>
    </row>
    <row r="43" spans="1:13" ht="26.25">
      <c r="A43" s="12"/>
      <c r="B43" s="75" t="s">
        <v>869</v>
      </c>
      <c r="C43" s="76" t="s">
        <v>315</v>
      </c>
      <c r="D43" s="77" t="s">
        <v>864</v>
      </c>
      <c r="E43" s="76" t="s">
        <v>320</v>
      </c>
      <c r="F43" s="31"/>
      <c r="G43" s="76" t="s">
        <v>315</v>
      </c>
      <c r="H43" s="77" t="s">
        <v>865</v>
      </c>
      <c r="I43" s="76" t="s">
        <v>320</v>
      </c>
      <c r="J43" s="31"/>
      <c r="K43" s="76" t="s">
        <v>315</v>
      </c>
      <c r="L43" s="77" t="s">
        <v>866</v>
      </c>
      <c r="M43" s="76" t="s">
        <v>320</v>
      </c>
    </row>
    <row r="44" spans="1:13">
      <c r="A44" s="12"/>
      <c r="B44" s="78" t="s">
        <v>116</v>
      </c>
      <c r="C44" s="91" t="s">
        <v>870</v>
      </c>
      <c r="D44" s="91"/>
      <c r="E44" s="74" t="s">
        <v>320</v>
      </c>
      <c r="F44" s="37"/>
      <c r="G44" s="91" t="s">
        <v>871</v>
      </c>
      <c r="H44" s="91"/>
      <c r="I44" s="74" t="s">
        <v>320</v>
      </c>
      <c r="J44" s="37"/>
      <c r="K44" s="91" t="s">
        <v>416</v>
      </c>
      <c r="L44" s="91"/>
      <c r="M44" s="74" t="s">
        <v>320</v>
      </c>
    </row>
    <row r="45" spans="1:13">
      <c r="A45" s="12"/>
      <c r="B45" s="87" t="s">
        <v>872</v>
      </c>
      <c r="C45" s="89" t="s">
        <v>317</v>
      </c>
      <c r="D45" s="89"/>
      <c r="E45" s="54"/>
      <c r="F45" s="54"/>
      <c r="G45" s="89">
        <v>16</v>
      </c>
      <c r="H45" s="89"/>
      <c r="I45" s="54"/>
      <c r="J45" s="54"/>
      <c r="K45" s="89">
        <v>11</v>
      </c>
      <c r="L45" s="89"/>
      <c r="M45" s="54"/>
    </row>
    <row r="46" spans="1:13">
      <c r="A46" s="12"/>
      <c r="B46" s="87"/>
      <c r="C46" s="89"/>
      <c r="D46" s="89"/>
      <c r="E46" s="54"/>
      <c r="F46" s="54"/>
      <c r="G46" s="89"/>
      <c r="H46" s="89"/>
      <c r="I46" s="54"/>
      <c r="J46" s="54"/>
      <c r="K46" s="89"/>
      <c r="L46" s="89"/>
      <c r="M46" s="54"/>
    </row>
    <row r="47" spans="1:13">
      <c r="A47" s="12"/>
      <c r="B47" s="90" t="s">
        <v>873</v>
      </c>
      <c r="C47" s="91" t="s">
        <v>317</v>
      </c>
      <c r="D47" s="91"/>
      <c r="E47" s="50"/>
      <c r="F47" s="50"/>
      <c r="G47" s="91">
        <v>15</v>
      </c>
      <c r="H47" s="91"/>
      <c r="I47" s="50"/>
      <c r="J47" s="50"/>
      <c r="K47" s="91" t="s">
        <v>431</v>
      </c>
      <c r="L47" s="91"/>
      <c r="M47" s="105" t="s">
        <v>320</v>
      </c>
    </row>
    <row r="48" spans="1:13">
      <c r="A48" s="12"/>
      <c r="B48" s="90"/>
      <c r="C48" s="91"/>
      <c r="D48" s="91"/>
      <c r="E48" s="50"/>
      <c r="F48" s="50"/>
      <c r="G48" s="91"/>
      <c r="H48" s="91"/>
      <c r="I48" s="50"/>
      <c r="J48" s="50"/>
      <c r="K48" s="91"/>
      <c r="L48" s="91"/>
      <c r="M48" s="105"/>
    </row>
    <row r="49" spans="1:13">
      <c r="A49" s="12"/>
      <c r="B49" s="203"/>
      <c r="C49" s="203"/>
      <c r="D49" s="203"/>
      <c r="E49" s="203"/>
      <c r="F49" s="203"/>
      <c r="G49" s="203"/>
      <c r="H49" s="203"/>
      <c r="I49" s="203"/>
      <c r="J49" s="203"/>
      <c r="K49" s="203"/>
      <c r="L49" s="203"/>
      <c r="M49" s="203"/>
    </row>
    <row r="50" spans="1:13">
      <c r="A50" s="12"/>
      <c r="B50" s="27" t="s">
        <v>874</v>
      </c>
      <c r="C50" s="27"/>
      <c r="D50" s="27"/>
      <c r="E50" s="27"/>
      <c r="F50" s="27"/>
      <c r="G50" s="27"/>
      <c r="H50" s="27"/>
      <c r="I50" s="27"/>
      <c r="J50" s="27"/>
    </row>
    <row r="51" spans="1:13">
      <c r="A51" s="12"/>
      <c r="B51" s="16"/>
      <c r="C51" s="16"/>
      <c r="D51" s="16"/>
      <c r="E51" s="16"/>
      <c r="F51" s="16"/>
      <c r="G51" s="16"/>
      <c r="H51" s="16"/>
      <c r="I51" s="16"/>
      <c r="J51" s="16"/>
    </row>
    <row r="52" spans="1:13" ht="15.75" thickBot="1">
      <c r="A52" s="12"/>
      <c r="B52" s="31"/>
      <c r="C52" s="41" t="s">
        <v>410</v>
      </c>
      <c r="D52" s="41"/>
      <c r="E52" s="41"/>
      <c r="F52" s="41"/>
      <c r="G52" s="41"/>
      <c r="H52" s="41"/>
      <c r="I52" s="41"/>
      <c r="J52" s="41"/>
    </row>
    <row r="53" spans="1:13" ht="15.75" thickBot="1">
      <c r="A53" s="12"/>
      <c r="B53" s="31"/>
      <c r="C53" s="42">
        <v>2014</v>
      </c>
      <c r="D53" s="42"/>
      <c r="E53" s="31"/>
      <c r="F53" s="42">
        <v>2013</v>
      </c>
      <c r="G53" s="42"/>
      <c r="H53" s="31"/>
      <c r="I53" s="42">
        <v>2012</v>
      </c>
      <c r="J53" s="42"/>
    </row>
    <row r="54" spans="1:13">
      <c r="A54" s="12"/>
      <c r="B54" s="103" t="s">
        <v>875</v>
      </c>
      <c r="C54" s="82">
        <v>35</v>
      </c>
      <c r="D54" s="81" t="s">
        <v>876</v>
      </c>
      <c r="E54" s="37"/>
      <c r="F54" s="82">
        <v>35</v>
      </c>
      <c r="G54" s="81" t="s">
        <v>876</v>
      </c>
      <c r="H54" s="37"/>
      <c r="I54" s="82">
        <v>35</v>
      </c>
      <c r="J54" s="81" t="s">
        <v>876</v>
      </c>
    </row>
    <row r="55" spans="1:13" ht="25.5">
      <c r="A55" s="12"/>
      <c r="B55" s="102" t="s">
        <v>877</v>
      </c>
      <c r="C55" s="54"/>
      <c r="D55" s="54"/>
      <c r="E55" s="31"/>
      <c r="F55" s="54"/>
      <c r="G55" s="54"/>
      <c r="H55" s="31"/>
      <c r="I55" s="54"/>
      <c r="J55" s="54"/>
    </row>
    <row r="56" spans="1:13">
      <c r="A56" s="12"/>
      <c r="B56" s="90" t="s">
        <v>878</v>
      </c>
      <c r="C56" s="91">
        <v>1.7</v>
      </c>
      <c r="D56" s="50"/>
      <c r="E56" s="50"/>
      <c r="F56" s="91">
        <v>6.6</v>
      </c>
      <c r="G56" s="50"/>
      <c r="H56" s="50"/>
      <c r="I56" s="91">
        <v>4</v>
      </c>
      <c r="J56" s="50"/>
    </row>
    <row r="57" spans="1:13">
      <c r="A57" s="12"/>
      <c r="B57" s="90"/>
      <c r="C57" s="91"/>
      <c r="D57" s="50"/>
      <c r="E57" s="50"/>
      <c r="F57" s="91"/>
      <c r="G57" s="50"/>
      <c r="H57" s="50"/>
      <c r="I57" s="91"/>
      <c r="J57" s="50"/>
    </row>
    <row r="58" spans="1:13">
      <c r="A58" s="12"/>
      <c r="B58" s="23" t="s">
        <v>879</v>
      </c>
      <c r="C58" s="77" t="s">
        <v>880</v>
      </c>
      <c r="D58" s="76" t="s">
        <v>320</v>
      </c>
      <c r="E58" s="31"/>
      <c r="F58" s="77" t="s">
        <v>881</v>
      </c>
      <c r="G58" s="76" t="s">
        <v>320</v>
      </c>
      <c r="H58" s="31"/>
      <c r="I58" s="77" t="s">
        <v>882</v>
      </c>
      <c r="J58" s="76" t="s">
        <v>320</v>
      </c>
    </row>
    <row r="59" spans="1:13">
      <c r="A59" s="12"/>
      <c r="B59" s="113" t="s">
        <v>883</v>
      </c>
      <c r="C59" s="91" t="s">
        <v>884</v>
      </c>
      <c r="D59" s="105" t="s">
        <v>320</v>
      </c>
      <c r="E59" s="50"/>
      <c r="F59" s="91">
        <v>0.1</v>
      </c>
      <c r="G59" s="50"/>
      <c r="H59" s="50"/>
      <c r="I59" s="91" t="s">
        <v>884</v>
      </c>
      <c r="J59" s="105" t="s">
        <v>320</v>
      </c>
    </row>
    <row r="60" spans="1:13">
      <c r="A60" s="12"/>
      <c r="B60" s="113"/>
      <c r="C60" s="91"/>
      <c r="D60" s="105"/>
      <c r="E60" s="50"/>
      <c r="F60" s="91"/>
      <c r="G60" s="50"/>
      <c r="H60" s="50"/>
      <c r="I60" s="91"/>
      <c r="J60" s="105"/>
    </row>
    <row r="61" spans="1:13">
      <c r="A61" s="12"/>
      <c r="B61" s="23" t="s">
        <v>77</v>
      </c>
      <c r="C61" s="77" t="s">
        <v>885</v>
      </c>
      <c r="D61" s="76" t="s">
        <v>320</v>
      </c>
      <c r="E61" s="31"/>
      <c r="F61" s="77" t="s">
        <v>886</v>
      </c>
      <c r="G61" s="76" t="s">
        <v>320</v>
      </c>
      <c r="H61" s="31"/>
      <c r="I61" s="77" t="s">
        <v>887</v>
      </c>
      <c r="J61" s="76" t="s">
        <v>320</v>
      </c>
    </row>
    <row r="62" spans="1:13">
      <c r="A62" s="12"/>
      <c r="B62" s="104" t="s">
        <v>888</v>
      </c>
      <c r="C62" s="79" t="s">
        <v>889</v>
      </c>
      <c r="D62" s="74" t="s">
        <v>320</v>
      </c>
      <c r="E62" s="37"/>
      <c r="F62" s="79" t="s">
        <v>890</v>
      </c>
      <c r="G62" s="74" t="s">
        <v>320</v>
      </c>
      <c r="H62" s="37"/>
      <c r="I62" s="79" t="s">
        <v>890</v>
      </c>
      <c r="J62" s="74" t="s">
        <v>320</v>
      </c>
    </row>
    <row r="63" spans="1:13">
      <c r="A63" s="12"/>
      <c r="B63" s="150" t="s">
        <v>891</v>
      </c>
      <c r="C63" s="89" t="s">
        <v>317</v>
      </c>
      <c r="D63" s="54"/>
      <c r="E63" s="54"/>
      <c r="F63" s="89" t="s">
        <v>317</v>
      </c>
      <c r="G63" s="54"/>
      <c r="H63" s="54"/>
      <c r="I63" s="89">
        <v>0.2</v>
      </c>
      <c r="J63" s="54"/>
    </row>
    <row r="64" spans="1:13">
      <c r="A64" s="12"/>
      <c r="B64" s="150"/>
      <c r="C64" s="89"/>
      <c r="D64" s="54"/>
      <c r="E64" s="54"/>
      <c r="F64" s="89"/>
      <c r="G64" s="54"/>
      <c r="H64" s="54"/>
      <c r="I64" s="89"/>
      <c r="J64" s="54"/>
    </row>
    <row r="65" spans="1:10">
      <c r="A65" s="12"/>
      <c r="B65" s="113" t="s">
        <v>108</v>
      </c>
      <c r="C65" s="91" t="s">
        <v>886</v>
      </c>
      <c r="D65" s="105" t="s">
        <v>320</v>
      </c>
      <c r="E65" s="50"/>
      <c r="F65" s="91">
        <v>0.1</v>
      </c>
      <c r="G65" s="50"/>
      <c r="H65" s="50"/>
      <c r="I65" s="91" t="s">
        <v>890</v>
      </c>
      <c r="J65" s="105" t="s">
        <v>320</v>
      </c>
    </row>
    <row r="66" spans="1:10">
      <c r="A66" s="12"/>
      <c r="B66" s="113"/>
      <c r="C66" s="91"/>
      <c r="D66" s="105"/>
      <c r="E66" s="50"/>
      <c r="F66" s="91"/>
      <c r="G66" s="50"/>
      <c r="H66" s="50"/>
      <c r="I66" s="91"/>
      <c r="J66" s="105"/>
    </row>
    <row r="67" spans="1:10">
      <c r="A67" s="12"/>
      <c r="B67" s="150" t="s">
        <v>892</v>
      </c>
      <c r="C67" s="89">
        <v>0.3</v>
      </c>
      <c r="D67" s="54"/>
      <c r="E67" s="54"/>
      <c r="F67" s="89" t="s">
        <v>317</v>
      </c>
      <c r="G67" s="54"/>
      <c r="H67" s="54"/>
      <c r="I67" s="89">
        <v>3.9</v>
      </c>
      <c r="J67" s="54"/>
    </row>
    <row r="68" spans="1:10">
      <c r="A68" s="12"/>
      <c r="B68" s="150"/>
      <c r="C68" s="89"/>
      <c r="D68" s="54"/>
      <c r="E68" s="54"/>
      <c r="F68" s="89"/>
      <c r="G68" s="54"/>
      <c r="H68" s="54"/>
      <c r="I68" s="89"/>
      <c r="J68" s="54"/>
    </row>
    <row r="69" spans="1:10">
      <c r="A69" s="12"/>
      <c r="B69" s="113" t="s">
        <v>893</v>
      </c>
      <c r="C69" s="91" t="s">
        <v>894</v>
      </c>
      <c r="D69" s="105" t="s">
        <v>320</v>
      </c>
      <c r="E69" s="50"/>
      <c r="F69" s="91" t="s">
        <v>317</v>
      </c>
      <c r="G69" s="50"/>
      <c r="H69" s="50"/>
      <c r="I69" s="91" t="s">
        <v>317</v>
      </c>
      <c r="J69" s="50"/>
    </row>
    <row r="70" spans="1:10">
      <c r="A70" s="12"/>
      <c r="B70" s="113"/>
      <c r="C70" s="91"/>
      <c r="D70" s="105"/>
      <c r="E70" s="50"/>
      <c r="F70" s="91"/>
      <c r="G70" s="50"/>
      <c r="H70" s="50"/>
      <c r="I70" s="91"/>
      <c r="J70" s="50"/>
    </row>
    <row r="71" spans="1:10">
      <c r="A71" s="12"/>
      <c r="B71" s="150" t="s">
        <v>895</v>
      </c>
      <c r="C71" s="89" t="s">
        <v>317</v>
      </c>
      <c r="D71" s="54"/>
      <c r="E71" s="54"/>
      <c r="F71" s="89">
        <v>4.2</v>
      </c>
      <c r="G71" s="54"/>
      <c r="H71" s="54"/>
      <c r="I71" s="89" t="s">
        <v>317</v>
      </c>
      <c r="J71" s="54"/>
    </row>
    <row r="72" spans="1:10">
      <c r="A72" s="12"/>
      <c r="B72" s="150"/>
      <c r="C72" s="89"/>
      <c r="D72" s="54"/>
      <c r="E72" s="54"/>
      <c r="F72" s="89"/>
      <c r="G72" s="54"/>
      <c r="H72" s="54"/>
      <c r="I72" s="89"/>
      <c r="J72" s="54"/>
    </row>
    <row r="73" spans="1:10">
      <c r="A73" s="12"/>
      <c r="B73" s="113" t="s">
        <v>896</v>
      </c>
      <c r="C73" s="91" t="s">
        <v>897</v>
      </c>
      <c r="D73" s="105" t="s">
        <v>320</v>
      </c>
      <c r="E73" s="50"/>
      <c r="F73" s="91" t="s">
        <v>898</v>
      </c>
      <c r="G73" s="105" t="s">
        <v>320</v>
      </c>
      <c r="H73" s="50"/>
      <c r="I73" s="91" t="s">
        <v>317</v>
      </c>
      <c r="J73" s="50"/>
    </row>
    <row r="74" spans="1:10">
      <c r="A74" s="12"/>
      <c r="B74" s="113"/>
      <c r="C74" s="91"/>
      <c r="D74" s="105"/>
      <c r="E74" s="50"/>
      <c r="F74" s="91"/>
      <c r="G74" s="105"/>
      <c r="H74" s="50"/>
      <c r="I74" s="91"/>
      <c r="J74" s="50"/>
    </row>
    <row r="75" spans="1:10">
      <c r="A75" s="12"/>
      <c r="B75" s="150" t="s">
        <v>899</v>
      </c>
      <c r="C75" s="89" t="s">
        <v>317</v>
      </c>
      <c r="D75" s="54"/>
      <c r="E75" s="54"/>
      <c r="F75" s="89" t="s">
        <v>894</v>
      </c>
      <c r="G75" s="88" t="s">
        <v>320</v>
      </c>
      <c r="H75" s="54"/>
      <c r="I75" s="89" t="s">
        <v>317</v>
      </c>
      <c r="J75" s="54"/>
    </row>
    <row r="76" spans="1:10">
      <c r="A76" s="12"/>
      <c r="B76" s="150"/>
      <c r="C76" s="89"/>
      <c r="D76" s="54"/>
      <c r="E76" s="54"/>
      <c r="F76" s="89"/>
      <c r="G76" s="88"/>
      <c r="H76" s="54"/>
      <c r="I76" s="89"/>
      <c r="J76" s="54"/>
    </row>
    <row r="77" spans="1:10">
      <c r="A77" s="12"/>
      <c r="B77" s="113" t="s">
        <v>67</v>
      </c>
      <c r="C77" s="91">
        <v>1</v>
      </c>
      <c r="D77" s="50"/>
      <c r="E77" s="50"/>
      <c r="F77" s="91" t="s">
        <v>317</v>
      </c>
      <c r="G77" s="50"/>
      <c r="H77" s="50"/>
      <c r="I77" s="91" t="s">
        <v>317</v>
      </c>
      <c r="J77" s="50"/>
    </row>
    <row r="78" spans="1:10">
      <c r="A78" s="12"/>
      <c r="B78" s="113"/>
      <c r="C78" s="91"/>
      <c r="D78" s="50"/>
      <c r="E78" s="50"/>
      <c r="F78" s="91"/>
      <c r="G78" s="50"/>
      <c r="H78" s="50"/>
      <c r="I78" s="91"/>
      <c r="J78" s="50"/>
    </row>
    <row r="79" spans="1:10">
      <c r="A79" s="12"/>
      <c r="B79" s="150" t="s">
        <v>96</v>
      </c>
      <c r="C79" s="89" t="s">
        <v>890</v>
      </c>
      <c r="D79" s="88" t="s">
        <v>320</v>
      </c>
      <c r="E79" s="54"/>
      <c r="F79" s="89" t="s">
        <v>317</v>
      </c>
      <c r="G79" s="54"/>
      <c r="H79" s="54"/>
      <c r="I79" s="89" t="s">
        <v>317</v>
      </c>
      <c r="J79" s="54"/>
    </row>
    <row r="80" spans="1:10" ht="15.75" thickBot="1">
      <c r="A80" s="12"/>
      <c r="B80" s="150"/>
      <c r="C80" s="92"/>
      <c r="D80" s="133"/>
      <c r="E80" s="54"/>
      <c r="F80" s="92"/>
      <c r="G80" s="93"/>
      <c r="H80" s="54"/>
      <c r="I80" s="92"/>
      <c r="J80" s="93"/>
    </row>
    <row r="81" spans="1:13" ht="15.75" thickBot="1">
      <c r="A81" s="12"/>
      <c r="B81" s="198" t="s">
        <v>900</v>
      </c>
      <c r="C81" s="196">
        <v>16.899999999999999</v>
      </c>
      <c r="D81" s="195" t="s">
        <v>876</v>
      </c>
      <c r="E81" s="37"/>
      <c r="F81" s="196">
        <v>35.700000000000003</v>
      </c>
      <c r="G81" s="195" t="s">
        <v>876</v>
      </c>
      <c r="H81" s="37"/>
      <c r="I81" s="196">
        <v>38.9</v>
      </c>
      <c r="J81" s="195" t="s">
        <v>876</v>
      </c>
    </row>
    <row r="82" spans="1:13" ht="15.75" thickTop="1">
      <c r="A82" s="12"/>
      <c r="B82" s="170"/>
      <c r="C82" s="170"/>
      <c r="D82" s="170"/>
      <c r="E82" s="170"/>
      <c r="F82" s="170"/>
      <c r="G82" s="170"/>
      <c r="H82" s="170"/>
      <c r="I82" s="170"/>
      <c r="J82" s="170"/>
      <c r="K82" s="170"/>
      <c r="L82" s="170"/>
      <c r="M82" s="170"/>
    </row>
    <row r="83" spans="1:13">
      <c r="A83" s="12"/>
      <c r="B83" s="27" t="s">
        <v>901</v>
      </c>
      <c r="C83" s="27"/>
      <c r="D83" s="27"/>
      <c r="E83" s="27"/>
      <c r="F83" s="27"/>
      <c r="G83" s="27"/>
      <c r="H83" s="27"/>
      <c r="I83" s="27"/>
    </row>
    <row r="84" spans="1:13" ht="15.75" thickBot="1">
      <c r="A84" s="12"/>
      <c r="B84" s="16"/>
      <c r="C84" s="16"/>
      <c r="D84" s="16"/>
      <c r="E84" s="16"/>
      <c r="F84" s="16"/>
      <c r="G84" s="16"/>
      <c r="H84" s="16"/>
      <c r="I84" s="16"/>
    </row>
    <row r="85" spans="1:13" ht="15.75" thickBot="1">
      <c r="A85" s="12"/>
      <c r="B85" s="34" t="s">
        <v>309</v>
      </c>
      <c r="C85" s="42">
        <v>2014</v>
      </c>
      <c r="D85" s="42"/>
      <c r="E85" s="42"/>
      <c r="F85" s="31"/>
      <c r="G85" s="42">
        <v>2013</v>
      </c>
      <c r="H85" s="42"/>
      <c r="I85" s="42"/>
    </row>
    <row r="86" spans="1:13">
      <c r="A86" s="12"/>
      <c r="B86" s="103" t="s">
        <v>902</v>
      </c>
      <c r="C86" s="48"/>
      <c r="D86" s="48"/>
      <c r="E86" s="48"/>
      <c r="F86" s="37"/>
      <c r="G86" s="48"/>
      <c r="H86" s="48"/>
      <c r="I86" s="48"/>
    </row>
    <row r="87" spans="1:13">
      <c r="A87" s="12"/>
      <c r="B87" s="150" t="s">
        <v>903</v>
      </c>
      <c r="C87" s="88" t="s">
        <v>315</v>
      </c>
      <c r="D87" s="89">
        <v>294</v>
      </c>
      <c r="E87" s="54"/>
      <c r="F87" s="54"/>
      <c r="G87" s="88" t="s">
        <v>315</v>
      </c>
      <c r="H87" s="89">
        <v>253</v>
      </c>
      <c r="I87" s="54"/>
    </row>
    <row r="88" spans="1:13">
      <c r="A88" s="12"/>
      <c r="B88" s="150"/>
      <c r="C88" s="88"/>
      <c r="D88" s="89"/>
      <c r="E88" s="54"/>
      <c r="F88" s="54"/>
      <c r="G88" s="88"/>
      <c r="H88" s="89"/>
      <c r="I88" s="54"/>
    </row>
    <row r="89" spans="1:13">
      <c r="A89" s="12"/>
      <c r="B89" s="113" t="s">
        <v>904</v>
      </c>
      <c r="C89" s="91">
        <v>23</v>
      </c>
      <c r="D89" s="91"/>
      <c r="E89" s="50"/>
      <c r="F89" s="50"/>
      <c r="G89" s="91">
        <v>24</v>
      </c>
      <c r="H89" s="91"/>
      <c r="I89" s="50"/>
    </row>
    <row r="90" spans="1:13">
      <c r="A90" s="12"/>
      <c r="B90" s="113"/>
      <c r="C90" s="91"/>
      <c r="D90" s="91"/>
      <c r="E90" s="50"/>
      <c r="F90" s="50"/>
      <c r="G90" s="91"/>
      <c r="H90" s="91"/>
      <c r="I90" s="50"/>
    </row>
    <row r="91" spans="1:13">
      <c r="A91" s="12"/>
      <c r="B91" s="150" t="s">
        <v>905</v>
      </c>
      <c r="C91" s="110">
        <v>1466</v>
      </c>
      <c r="D91" s="110"/>
      <c r="E91" s="54"/>
      <c r="F91" s="54"/>
      <c r="G91" s="110">
        <v>1281</v>
      </c>
      <c r="H91" s="110"/>
      <c r="I91" s="54"/>
    </row>
    <row r="92" spans="1:13">
      <c r="A92" s="12"/>
      <c r="B92" s="150"/>
      <c r="C92" s="110"/>
      <c r="D92" s="110"/>
      <c r="E92" s="54"/>
      <c r="F92" s="54"/>
      <c r="G92" s="110"/>
      <c r="H92" s="110"/>
      <c r="I92" s="54"/>
    </row>
    <row r="93" spans="1:13">
      <c r="A93" s="12"/>
      <c r="B93" s="113" t="s">
        <v>906</v>
      </c>
      <c r="C93" s="91">
        <v>145</v>
      </c>
      <c r="D93" s="91"/>
      <c r="E93" s="50"/>
      <c r="F93" s="50"/>
      <c r="G93" s="91">
        <v>142</v>
      </c>
      <c r="H93" s="91"/>
      <c r="I93" s="50"/>
    </row>
    <row r="94" spans="1:13">
      <c r="A94" s="12"/>
      <c r="B94" s="113"/>
      <c r="C94" s="91"/>
      <c r="D94" s="91"/>
      <c r="E94" s="50"/>
      <c r="F94" s="50"/>
      <c r="G94" s="91"/>
      <c r="H94" s="91"/>
      <c r="I94" s="50"/>
    </row>
    <row r="95" spans="1:13">
      <c r="A95" s="12"/>
      <c r="B95" s="150" t="s">
        <v>907</v>
      </c>
      <c r="C95" s="89">
        <v>89</v>
      </c>
      <c r="D95" s="89"/>
      <c r="E95" s="54"/>
      <c r="F95" s="54"/>
      <c r="G95" s="89">
        <v>77</v>
      </c>
      <c r="H95" s="89"/>
      <c r="I95" s="54"/>
    </row>
    <row r="96" spans="1:13">
      <c r="A96" s="12"/>
      <c r="B96" s="150"/>
      <c r="C96" s="89"/>
      <c r="D96" s="89"/>
      <c r="E96" s="54"/>
      <c r="F96" s="54"/>
      <c r="G96" s="89"/>
      <c r="H96" s="89"/>
      <c r="I96" s="54"/>
    </row>
    <row r="97" spans="1:9">
      <c r="A97" s="12"/>
      <c r="B97" s="113" t="s">
        <v>908</v>
      </c>
      <c r="C97" s="91">
        <v>16</v>
      </c>
      <c r="D97" s="91"/>
      <c r="E97" s="50"/>
      <c r="F97" s="50"/>
      <c r="G97" s="91">
        <v>17</v>
      </c>
      <c r="H97" s="91"/>
      <c r="I97" s="50"/>
    </row>
    <row r="98" spans="1:9">
      <c r="A98" s="12"/>
      <c r="B98" s="113"/>
      <c r="C98" s="91"/>
      <c r="D98" s="91"/>
      <c r="E98" s="50"/>
      <c r="F98" s="50"/>
      <c r="G98" s="91"/>
      <c r="H98" s="91"/>
      <c r="I98" s="50"/>
    </row>
    <row r="99" spans="1:9">
      <c r="A99" s="12"/>
      <c r="B99" s="87" t="s">
        <v>186</v>
      </c>
      <c r="C99" s="89">
        <v>52</v>
      </c>
      <c r="D99" s="89"/>
      <c r="E99" s="54"/>
      <c r="F99" s="54"/>
      <c r="G99" s="89">
        <v>45</v>
      </c>
      <c r="H99" s="89"/>
      <c r="I99" s="54"/>
    </row>
    <row r="100" spans="1:9">
      <c r="A100" s="12"/>
      <c r="B100" s="87"/>
      <c r="C100" s="89"/>
      <c r="D100" s="89"/>
      <c r="E100" s="54"/>
      <c r="F100" s="54"/>
      <c r="G100" s="89"/>
      <c r="H100" s="89"/>
      <c r="I100" s="54"/>
    </row>
    <row r="101" spans="1:9">
      <c r="A101" s="12"/>
      <c r="B101" s="90" t="s">
        <v>909</v>
      </c>
      <c r="C101" s="91">
        <v>52</v>
      </c>
      <c r="D101" s="91"/>
      <c r="E101" s="50"/>
      <c r="F101" s="50"/>
      <c r="G101" s="91">
        <v>35</v>
      </c>
      <c r="H101" s="91"/>
      <c r="I101" s="50"/>
    </row>
    <row r="102" spans="1:9">
      <c r="A102" s="12"/>
      <c r="B102" s="90"/>
      <c r="C102" s="91"/>
      <c r="D102" s="91"/>
      <c r="E102" s="50"/>
      <c r="F102" s="50"/>
      <c r="G102" s="91"/>
      <c r="H102" s="91"/>
      <c r="I102" s="50"/>
    </row>
    <row r="103" spans="1:9">
      <c r="A103" s="12"/>
      <c r="B103" s="87" t="s">
        <v>910</v>
      </c>
      <c r="C103" s="89">
        <v>1</v>
      </c>
      <c r="D103" s="89"/>
      <c r="E103" s="54"/>
      <c r="F103" s="54"/>
      <c r="G103" s="89">
        <v>27</v>
      </c>
      <c r="H103" s="89"/>
      <c r="I103" s="54"/>
    </row>
    <row r="104" spans="1:9">
      <c r="A104" s="12"/>
      <c r="B104" s="87"/>
      <c r="C104" s="89"/>
      <c r="D104" s="89"/>
      <c r="E104" s="54"/>
      <c r="F104" s="54"/>
      <c r="G104" s="89"/>
      <c r="H104" s="89"/>
      <c r="I104" s="54"/>
    </row>
    <row r="105" spans="1:9">
      <c r="A105" s="12"/>
      <c r="B105" s="113" t="s">
        <v>911</v>
      </c>
      <c r="C105" s="91" t="s">
        <v>317</v>
      </c>
      <c r="D105" s="91"/>
      <c r="E105" s="50"/>
      <c r="F105" s="50"/>
      <c r="G105" s="91">
        <v>23</v>
      </c>
      <c r="H105" s="91"/>
      <c r="I105" s="50"/>
    </row>
    <row r="106" spans="1:9">
      <c r="A106" s="12"/>
      <c r="B106" s="113"/>
      <c r="C106" s="91"/>
      <c r="D106" s="91"/>
      <c r="E106" s="50"/>
      <c r="F106" s="50"/>
      <c r="G106" s="91"/>
      <c r="H106" s="91"/>
      <c r="I106" s="50"/>
    </row>
    <row r="107" spans="1:9">
      <c r="A107" s="12"/>
      <c r="B107" s="150" t="s">
        <v>912</v>
      </c>
      <c r="C107" s="89">
        <v>28</v>
      </c>
      <c r="D107" s="89"/>
      <c r="E107" s="54"/>
      <c r="F107" s="54"/>
      <c r="G107" s="89">
        <v>39</v>
      </c>
      <c r="H107" s="89"/>
      <c r="I107" s="54"/>
    </row>
    <row r="108" spans="1:9">
      <c r="A108" s="12"/>
      <c r="B108" s="150"/>
      <c r="C108" s="89"/>
      <c r="D108" s="89"/>
      <c r="E108" s="54"/>
      <c r="F108" s="54"/>
      <c r="G108" s="89"/>
      <c r="H108" s="89"/>
      <c r="I108" s="54"/>
    </row>
    <row r="109" spans="1:9">
      <c r="A109" s="12"/>
      <c r="B109" s="113" t="s">
        <v>913</v>
      </c>
      <c r="C109" s="91">
        <v>134</v>
      </c>
      <c r="D109" s="91"/>
      <c r="E109" s="50"/>
      <c r="F109" s="50"/>
      <c r="G109" s="91">
        <v>136</v>
      </c>
      <c r="H109" s="91"/>
      <c r="I109" s="50"/>
    </row>
    <row r="110" spans="1:9">
      <c r="A110" s="12"/>
      <c r="B110" s="113"/>
      <c r="C110" s="91"/>
      <c r="D110" s="91"/>
      <c r="E110" s="50"/>
      <c r="F110" s="50"/>
      <c r="G110" s="91"/>
      <c r="H110" s="91"/>
      <c r="I110" s="50"/>
    </row>
    <row r="111" spans="1:9">
      <c r="A111" s="12"/>
      <c r="B111" s="150" t="s">
        <v>914</v>
      </c>
      <c r="C111" s="89">
        <v>93</v>
      </c>
      <c r="D111" s="89"/>
      <c r="E111" s="54"/>
      <c r="F111" s="54"/>
      <c r="G111" s="89">
        <v>41</v>
      </c>
      <c r="H111" s="89"/>
      <c r="I111" s="54"/>
    </row>
    <row r="112" spans="1:9">
      <c r="A112" s="12"/>
      <c r="B112" s="150"/>
      <c r="C112" s="89"/>
      <c r="D112" s="89"/>
      <c r="E112" s="54"/>
      <c r="F112" s="54"/>
      <c r="G112" s="89"/>
      <c r="H112" s="89"/>
      <c r="I112" s="54"/>
    </row>
    <row r="113" spans="1:9">
      <c r="A113" s="12"/>
      <c r="B113" s="113" t="s">
        <v>96</v>
      </c>
      <c r="C113" s="91" t="s">
        <v>317</v>
      </c>
      <c r="D113" s="91"/>
      <c r="E113" s="50"/>
      <c r="F113" s="50"/>
      <c r="G113" s="91">
        <v>10</v>
      </c>
      <c r="H113" s="91"/>
      <c r="I113" s="50"/>
    </row>
    <row r="114" spans="1:9" ht="15.75" thickBot="1">
      <c r="A114" s="12"/>
      <c r="B114" s="113"/>
      <c r="C114" s="127"/>
      <c r="D114" s="127"/>
      <c r="E114" s="60"/>
      <c r="F114" s="50"/>
      <c r="G114" s="127"/>
      <c r="H114" s="127"/>
      <c r="I114" s="60"/>
    </row>
    <row r="115" spans="1:9">
      <c r="A115" s="12"/>
      <c r="B115" s="87" t="s">
        <v>915</v>
      </c>
      <c r="C115" s="129">
        <v>2393</v>
      </c>
      <c r="D115" s="129"/>
      <c r="E115" s="66"/>
      <c r="F115" s="54"/>
      <c r="G115" s="129">
        <v>2150</v>
      </c>
      <c r="H115" s="129"/>
      <c r="I115" s="66"/>
    </row>
    <row r="116" spans="1:9">
      <c r="A116" s="12"/>
      <c r="B116" s="87"/>
      <c r="C116" s="110"/>
      <c r="D116" s="110"/>
      <c r="E116" s="54"/>
      <c r="F116" s="54"/>
      <c r="G116" s="110"/>
      <c r="H116" s="110"/>
      <c r="I116" s="54"/>
    </row>
    <row r="117" spans="1:9">
      <c r="A117" s="12"/>
      <c r="B117" s="90" t="s">
        <v>916</v>
      </c>
      <c r="C117" s="91">
        <v>970</v>
      </c>
      <c r="D117" s="91"/>
      <c r="E117" s="50"/>
      <c r="F117" s="50"/>
      <c r="G117" s="91">
        <v>740</v>
      </c>
      <c r="H117" s="91"/>
      <c r="I117" s="50"/>
    </row>
    <row r="118" spans="1:9" ht="15.75" thickBot="1">
      <c r="A118" s="12"/>
      <c r="B118" s="90"/>
      <c r="C118" s="127"/>
      <c r="D118" s="127"/>
      <c r="E118" s="60"/>
      <c r="F118" s="50"/>
      <c r="G118" s="127"/>
      <c r="H118" s="127"/>
      <c r="I118" s="60"/>
    </row>
    <row r="119" spans="1:9">
      <c r="A119" s="12"/>
      <c r="B119" s="201" t="s">
        <v>917</v>
      </c>
      <c r="C119" s="129">
        <v>1423</v>
      </c>
      <c r="D119" s="129"/>
      <c r="E119" s="66"/>
      <c r="F119" s="54"/>
      <c r="G119" s="129">
        <v>1410</v>
      </c>
      <c r="H119" s="129"/>
      <c r="I119" s="66"/>
    </row>
    <row r="120" spans="1:9" ht="15.75" thickBot="1">
      <c r="A120" s="12"/>
      <c r="B120" s="201"/>
      <c r="C120" s="130"/>
      <c r="D120" s="130"/>
      <c r="E120" s="93"/>
      <c r="F120" s="54"/>
      <c r="G120" s="130"/>
      <c r="H120" s="130"/>
      <c r="I120" s="93"/>
    </row>
    <row r="121" spans="1:9">
      <c r="A121" s="12"/>
      <c r="B121" s="37"/>
      <c r="C121" s="48"/>
      <c r="D121" s="48"/>
      <c r="E121" s="48"/>
      <c r="F121" s="37"/>
      <c r="G121" s="48"/>
      <c r="H121" s="48"/>
      <c r="I121" s="48"/>
    </row>
    <row r="122" spans="1:9">
      <c r="A122" s="12"/>
      <c r="B122" s="102" t="s">
        <v>918</v>
      </c>
      <c r="C122" s="54"/>
      <c r="D122" s="54"/>
      <c r="E122" s="54"/>
      <c r="F122" s="31"/>
      <c r="G122" s="54"/>
      <c r="H122" s="54"/>
      <c r="I122" s="54"/>
    </row>
    <row r="123" spans="1:9">
      <c r="A123" s="12"/>
      <c r="B123" s="113" t="s">
        <v>919</v>
      </c>
      <c r="C123" s="112">
        <v>1143</v>
      </c>
      <c r="D123" s="112"/>
      <c r="E123" s="50"/>
      <c r="F123" s="50"/>
      <c r="G123" s="112">
        <v>1189</v>
      </c>
      <c r="H123" s="112"/>
      <c r="I123" s="50"/>
    </row>
    <row r="124" spans="1:9">
      <c r="A124" s="12"/>
      <c r="B124" s="113"/>
      <c r="C124" s="112"/>
      <c r="D124" s="112"/>
      <c r="E124" s="50"/>
      <c r="F124" s="50"/>
      <c r="G124" s="112"/>
      <c r="H124" s="112"/>
      <c r="I124" s="50"/>
    </row>
    <row r="125" spans="1:9">
      <c r="A125" s="12"/>
      <c r="B125" s="150" t="s">
        <v>920</v>
      </c>
      <c r="C125" s="110">
        <v>1508</v>
      </c>
      <c r="D125" s="110"/>
      <c r="E125" s="54"/>
      <c r="F125" s="54"/>
      <c r="G125" s="110">
        <v>1834</v>
      </c>
      <c r="H125" s="110"/>
      <c r="I125" s="54"/>
    </row>
    <row r="126" spans="1:9">
      <c r="A126" s="12"/>
      <c r="B126" s="150"/>
      <c r="C126" s="110"/>
      <c r="D126" s="110"/>
      <c r="E126" s="54"/>
      <c r="F126" s="54"/>
      <c r="G126" s="110"/>
      <c r="H126" s="110"/>
      <c r="I126" s="54"/>
    </row>
    <row r="127" spans="1:9">
      <c r="A127" s="12"/>
      <c r="B127" s="113" t="s">
        <v>911</v>
      </c>
      <c r="C127" s="91">
        <v>21</v>
      </c>
      <c r="D127" s="91"/>
      <c r="E127" s="50"/>
      <c r="F127" s="50"/>
      <c r="G127" s="91" t="s">
        <v>317</v>
      </c>
      <c r="H127" s="91"/>
      <c r="I127" s="50"/>
    </row>
    <row r="128" spans="1:9">
      <c r="A128" s="12"/>
      <c r="B128" s="113"/>
      <c r="C128" s="91"/>
      <c r="D128" s="91"/>
      <c r="E128" s="50"/>
      <c r="F128" s="50"/>
      <c r="G128" s="91"/>
      <c r="H128" s="91"/>
      <c r="I128" s="50"/>
    </row>
    <row r="129" spans="1:9">
      <c r="A129" s="12"/>
      <c r="B129" s="150" t="s">
        <v>921</v>
      </c>
      <c r="C129" s="89">
        <v>998</v>
      </c>
      <c r="D129" s="89"/>
      <c r="E129" s="54"/>
      <c r="F129" s="54"/>
      <c r="G129" s="110">
        <v>1118</v>
      </c>
      <c r="H129" s="110"/>
      <c r="I129" s="54"/>
    </row>
    <row r="130" spans="1:9">
      <c r="A130" s="12"/>
      <c r="B130" s="150"/>
      <c r="C130" s="89"/>
      <c r="D130" s="89"/>
      <c r="E130" s="54"/>
      <c r="F130" s="54"/>
      <c r="G130" s="110"/>
      <c r="H130" s="110"/>
      <c r="I130" s="54"/>
    </row>
    <row r="131" spans="1:9">
      <c r="A131" s="12"/>
      <c r="B131" s="113" t="s">
        <v>922</v>
      </c>
      <c r="C131" s="91">
        <v>28</v>
      </c>
      <c r="D131" s="91"/>
      <c r="E131" s="50"/>
      <c r="F131" s="50"/>
      <c r="G131" s="91">
        <v>25</v>
      </c>
      <c r="H131" s="91"/>
      <c r="I131" s="50"/>
    </row>
    <row r="132" spans="1:9">
      <c r="A132" s="12"/>
      <c r="B132" s="113"/>
      <c r="C132" s="91"/>
      <c r="D132" s="91"/>
      <c r="E132" s="50"/>
      <c r="F132" s="50"/>
      <c r="G132" s="91"/>
      <c r="H132" s="91"/>
      <c r="I132" s="50"/>
    </row>
    <row r="133" spans="1:9">
      <c r="A133" s="12"/>
      <c r="B133" s="150" t="s">
        <v>96</v>
      </c>
      <c r="C133" s="89">
        <v>2</v>
      </c>
      <c r="D133" s="89"/>
      <c r="E133" s="54"/>
      <c r="F133" s="54"/>
      <c r="G133" s="89" t="s">
        <v>317</v>
      </c>
      <c r="H133" s="89"/>
      <c r="I133" s="54"/>
    </row>
    <row r="134" spans="1:9" ht="15.75" thickBot="1">
      <c r="A134" s="12"/>
      <c r="B134" s="150"/>
      <c r="C134" s="92"/>
      <c r="D134" s="92"/>
      <c r="E134" s="93"/>
      <c r="F134" s="54"/>
      <c r="G134" s="92"/>
      <c r="H134" s="92"/>
      <c r="I134" s="93"/>
    </row>
    <row r="135" spans="1:9">
      <c r="A135" s="12"/>
      <c r="B135" s="199" t="s">
        <v>923</v>
      </c>
      <c r="C135" s="107">
        <v>3700</v>
      </c>
      <c r="D135" s="107"/>
      <c r="E135" s="48"/>
      <c r="F135" s="50"/>
      <c r="G135" s="107">
        <v>4166</v>
      </c>
      <c r="H135" s="107"/>
      <c r="I135" s="48"/>
    </row>
    <row r="136" spans="1:9" ht="15.75" thickBot="1">
      <c r="A136" s="12"/>
      <c r="B136" s="199"/>
      <c r="C136" s="134"/>
      <c r="D136" s="134"/>
      <c r="E136" s="60"/>
      <c r="F136" s="50"/>
      <c r="G136" s="134"/>
      <c r="H136" s="134"/>
      <c r="I136" s="60"/>
    </row>
    <row r="137" spans="1:9">
      <c r="A137" s="12"/>
      <c r="B137" s="202" t="s">
        <v>924</v>
      </c>
      <c r="C137" s="132" t="s">
        <v>315</v>
      </c>
      <c r="D137" s="129">
        <v>2277</v>
      </c>
      <c r="E137" s="66"/>
      <c r="F137" s="54"/>
      <c r="G137" s="132" t="s">
        <v>315</v>
      </c>
      <c r="H137" s="129">
        <v>2756</v>
      </c>
      <c r="I137" s="66"/>
    </row>
    <row r="138" spans="1:9" ht="15.75" thickBot="1">
      <c r="A138" s="12"/>
      <c r="B138" s="202"/>
      <c r="C138" s="142"/>
      <c r="D138" s="144"/>
      <c r="E138" s="67"/>
      <c r="F138" s="54"/>
      <c r="G138" s="142"/>
      <c r="H138" s="144"/>
      <c r="I138" s="67"/>
    </row>
    <row r="139" spans="1:9" ht="15.75" thickTop="1">
      <c r="A139" s="12"/>
      <c r="B139" s="27" t="s">
        <v>925</v>
      </c>
      <c r="C139" s="27"/>
      <c r="D139" s="27"/>
      <c r="E139" s="27"/>
      <c r="F139" s="27"/>
      <c r="G139" s="27"/>
      <c r="H139" s="27"/>
      <c r="I139" s="27"/>
    </row>
    <row r="140" spans="1:9" ht="15.75" thickBot="1">
      <c r="A140" s="12"/>
      <c r="B140" s="16"/>
      <c r="C140" s="16"/>
      <c r="D140" s="16"/>
      <c r="E140" s="16"/>
      <c r="F140" s="16"/>
      <c r="G140" s="16"/>
      <c r="H140" s="16"/>
      <c r="I140" s="16"/>
    </row>
    <row r="141" spans="1:9" ht="15.75" thickBot="1">
      <c r="A141" s="12"/>
      <c r="B141" s="34" t="s">
        <v>309</v>
      </c>
      <c r="C141" s="42">
        <v>2014</v>
      </c>
      <c r="D141" s="42"/>
      <c r="E141" s="42"/>
      <c r="F141" s="31"/>
      <c r="G141" s="42">
        <v>2013</v>
      </c>
      <c r="H141" s="42"/>
      <c r="I141" s="42"/>
    </row>
    <row r="142" spans="1:9">
      <c r="A142" s="12"/>
      <c r="B142" s="103" t="s">
        <v>926</v>
      </c>
      <c r="C142" s="48"/>
      <c r="D142" s="48"/>
      <c r="E142" s="48"/>
      <c r="F142" s="37"/>
      <c r="G142" s="48"/>
      <c r="H142" s="48"/>
      <c r="I142" s="48"/>
    </row>
    <row r="143" spans="1:9">
      <c r="A143" s="12"/>
      <c r="B143" s="150" t="s">
        <v>927</v>
      </c>
      <c r="C143" s="88" t="s">
        <v>315</v>
      </c>
      <c r="D143" s="89">
        <v>5</v>
      </c>
      <c r="E143" s="54"/>
      <c r="F143" s="54"/>
      <c r="G143" s="88" t="s">
        <v>315</v>
      </c>
      <c r="H143" s="89">
        <v>9</v>
      </c>
      <c r="I143" s="54"/>
    </row>
    <row r="144" spans="1:9">
      <c r="A144" s="12"/>
      <c r="B144" s="150"/>
      <c r="C144" s="88"/>
      <c r="D144" s="89"/>
      <c r="E144" s="54"/>
      <c r="F144" s="54"/>
      <c r="G144" s="88"/>
      <c r="H144" s="89"/>
      <c r="I144" s="54"/>
    </row>
    <row r="145" spans="1:13">
      <c r="A145" s="12"/>
      <c r="B145" s="113" t="s">
        <v>928</v>
      </c>
      <c r="C145" s="91">
        <v>14</v>
      </c>
      <c r="D145" s="91"/>
      <c r="E145" s="50"/>
      <c r="F145" s="50"/>
      <c r="G145" s="91" t="s">
        <v>317</v>
      </c>
      <c r="H145" s="91"/>
      <c r="I145" s="50"/>
    </row>
    <row r="146" spans="1:13" ht="15.75" thickBot="1">
      <c r="A146" s="12"/>
      <c r="B146" s="113"/>
      <c r="C146" s="127"/>
      <c r="D146" s="127"/>
      <c r="E146" s="60"/>
      <c r="F146" s="50"/>
      <c r="G146" s="127"/>
      <c r="H146" s="127"/>
      <c r="I146" s="60"/>
    </row>
    <row r="147" spans="1:13">
      <c r="A147" s="12"/>
      <c r="B147" s="200" t="s">
        <v>917</v>
      </c>
      <c r="C147" s="131">
        <v>19</v>
      </c>
      <c r="D147" s="131"/>
      <c r="E147" s="66"/>
      <c r="F147" s="54"/>
      <c r="G147" s="131">
        <v>9</v>
      </c>
      <c r="H147" s="131"/>
      <c r="I147" s="66"/>
    </row>
    <row r="148" spans="1:13" ht="15.75" thickBot="1">
      <c r="A148" s="12"/>
      <c r="B148" s="200"/>
      <c r="C148" s="92"/>
      <c r="D148" s="92"/>
      <c r="E148" s="93"/>
      <c r="F148" s="54"/>
      <c r="G148" s="92"/>
      <c r="H148" s="92"/>
      <c r="I148" s="93"/>
    </row>
    <row r="149" spans="1:13">
      <c r="A149" s="12"/>
      <c r="B149" s="103" t="s">
        <v>929</v>
      </c>
      <c r="C149" s="48"/>
      <c r="D149" s="48"/>
      <c r="E149" s="48"/>
      <c r="F149" s="37"/>
      <c r="G149" s="48"/>
      <c r="H149" s="48"/>
      <c r="I149" s="48"/>
    </row>
    <row r="150" spans="1:13">
      <c r="A150" s="12"/>
      <c r="B150" s="150" t="s">
        <v>927</v>
      </c>
      <c r="C150" s="88" t="s">
        <v>315</v>
      </c>
      <c r="D150" s="89">
        <v>217</v>
      </c>
      <c r="E150" s="54"/>
      <c r="F150" s="54"/>
      <c r="G150" s="88" t="s">
        <v>315</v>
      </c>
      <c r="H150" s="89">
        <v>289</v>
      </c>
      <c r="I150" s="54"/>
    </row>
    <row r="151" spans="1:13">
      <c r="A151" s="12"/>
      <c r="B151" s="150"/>
      <c r="C151" s="88"/>
      <c r="D151" s="89"/>
      <c r="E151" s="54"/>
      <c r="F151" s="54"/>
      <c r="G151" s="88"/>
      <c r="H151" s="89"/>
      <c r="I151" s="54"/>
    </row>
    <row r="152" spans="1:13">
      <c r="A152" s="12"/>
      <c r="B152" s="113" t="s">
        <v>928</v>
      </c>
      <c r="C152" s="112">
        <v>2079</v>
      </c>
      <c r="D152" s="112"/>
      <c r="E152" s="50"/>
      <c r="F152" s="50"/>
      <c r="G152" s="112">
        <v>2476</v>
      </c>
      <c r="H152" s="112"/>
      <c r="I152" s="50"/>
    </row>
    <row r="153" spans="1:13" ht="15.75" thickBot="1">
      <c r="A153" s="12"/>
      <c r="B153" s="113"/>
      <c r="C153" s="134"/>
      <c r="D153" s="134"/>
      <c r="E153" s="60"/>
      <c r="F153" s="50"/>
      <c r="G153" s="134"/>
      <c r="H153" s="134"/>
      <c r="I153" s="60"/>
    </row>
    <row r="154" spans="1:13">
      <c r="A154" s="12"/>
      <c r="B154" s="200" t="s">
        <v>924</v>
      </c>
      <c r="C154" s="132" t="s">
        <v>315</v>
      </c>
      <c r="D154" s="129">
        <v>2277</v>
      </c>
      <c r="E154" s="66"/>
      <c r="F154" s="54"/>
      <c r="G154" s="132" t="s">
        <v>315</v>
      </c>
      <c r="H154" s="129">
        <v>2756</v>
      </c>
      <c r="I154" s="66"/>
    </row>
    <row r="155" spans="1:13" ht="15.75" thickBot="1">
      <c r="A155" s="12"/>
      <c r="B155" s="200"/>
      <c r="C155" s="142"/>
      <c r="D155" s="144"/>
      <c r="E155" s="67"/>
      <c r="F155" s="54"/>
      <c r="G155" s="142"/>
      <c r="H155" s="144"/>
      <c r="I155" s="67"/>
    </row>
    <row r="156" spans="1:13" ht="51" customHeight="1" thickTop="1">
      <c r="A156" s="12"/>
      <c r="B156" s="20" t="s">
        <v>930</v>
      </c>
      <c r="C156" s="20"/>
      <c r="D156" s="20"/>
      <c r="E156" s="20"/>
      <c r="F156" s="20"/>
      <c r="G156" s="20"/>
      <c r="H156" s="20"/>
      <c r="I156" s="20"/>
      <c r="J156" s="20"/>
      <c r="K156" s="20"/>
      <c r="L156" s="20"/>
      <c r="M156" s="20"/>
    </row>
    <row r="157" spans="1:13" ht="25.5" customHeight="1">
      <c r="A157" s="12"/>
      <c r="B157" s="20" t="s">
        <v>931</v>
      </c>
      <c r="C157" s="20"/>
      <c r="D157" s="20"/>
      <c r="E157" s="20"/>
      <c r="F157" s="20"/>
      <c r="G157" s="20"/>
      <c r="H157" s="20"/>
      <c r="I157" s="20"/>
      <c r="J157" s="20"/>
      <c r="K157" s="20"/>
      <c r="L157" s="20"/>
      <c r="M157" s="20"/>
    </row>
    <row r="158" spans="1:13" ht="38.25" customHeight="1">
      <c r="A158" s="12"/>
      <c r="B158" s="20" t="s">
        <v>932</v>
      </c>
      <c r="C158" s="20"/>
      <c r="D158" s="20"/>
      <c r="E158" s="20"/>
      <c r="F158" s="20"/>
      <c r="G158" s="20"/>
      <c r="H158" s="20"/>
      <c r="I158" s="20"/>
      <c r="J158" s="20"/>
      <c r="K158" s="20"/>
      <c r="L158" s="20"/>
      <c r="M158" s="20"/>
    </row>
    <row r="159" spans="1:13" ht="25.5" customHeight="1">
      <c r="A159" s="12"/>
      <c r="B159" s="20" t="s">
        <v>933</v>
      </c>
      <c r="C159" s="20"/>
      <c r="D159" s="20"/>
      <c r="E159" s="20"/>
      <c r="F159" s="20"/>
      <c r="G159" s="20"/>
      <c r="H159" s="20"/>
      <c r="I159" s="20"/>
      <c r="J159" s="20"/>
      <c r="K159" s="20"/>
      <c r="L159" s="20"/>
      <c r="M159" s="20"/>
    </row>
    <row r="160" spans="1:13" ht="38.25" customHeight="1">
      <c r="A160" s="12"/>
      <c r="B160" s="20" t="s">
        <v>934</v>
      </c>
      <c r="C160" s="20"/>
      <c r="D160" s="20"/>
      <c r="E160" s="20"/>
      <c r="F160" s="20"/>
      <c r="G160" s="20"/>
      <c r="H160" s="20"/>
      <c r="I160" s="20"/>
      <c r="J160" s="20"/>
      <c r="K160" s="20"/>
      <c r="L160" s="20"/>
      <c r="M160" s="20"/>
    </row>
    <row r="161" spans="1:13" ht="25.5" customHeight="1">
      <c r="A161" s="12"/>
      <c r="B161" s="20" t="s">
        <v>935</v>
      </c>
      <c r="C161" s="20"/>
      <c r="D161" s="20"/>
      <c r="E161" s="20"/>
      <c r="F161" s="20"/>
      <c r="G161" s="20"/>
      <c r="H161" s="20"/>
      <c r="I161" s="20"/>
      <c r="J161" s="20"/>
      <c r="K161" s="20"/>
      <c r="L161" s="20"/>
      <c r="M161" s="20"/>
    </row>
    <row r="162" spans="1:13">
      <c r="A162" s="12"/>
      <c r="B162" s="27" t="s">
        <v>936</v>
      </c>
      <c r="C162" s="27"/>
      <c r="D162" s="27"/>
      <c r="E162" s="27"/>
      <c r="F162" s="27"/>
      <c r="G162" s="27"/>
      <c r="H162" s="27"/>
      <c r="I162" s="27"/>
      <c r="J162" s="27"/>
      <c r="K162" s="27"/>
      <c r="L162" s="27"/>
      <c r="M162" s="27"/>
    </row>
    <row r="163" spans="1:13">
      <c r="A163" s="12"/>
      <c r="B163" s="16"/>
      <c r="C163" s="16"/>
      <c r="D163" s="16"/>
      <c r="E163" s="16"/>
      <c r="F163" s="16"/>
      <c r="G163" s="16"/>
      <c r="H163" s="16"/>
      <c r="I163" s="16"/>
      <c r="J163" s="16"/>
      <c r="K163" s="16"/>
      <c r="L163" s="16"/>
      <c r="M163" s="16"/>
    </row>
    <row r="164" spans="1:13" ht="15.75" thickBot="1">
      <c r="A164" s="12"/>
      <c r="B164" s="31"/>
      <c r="C164" s="164" t="s">
        <v>410</v>
      </c>
      <c r="D164" s="164"/>
      <c r="E164" s="164"/>
      <c r="F164" s="164"/>
      <c r="G164" s="164"/>
      <c r="H164" s="164"/>
      <c r="I164" s="164"/>
      <c r="J164" s="164"/>
      <c r="K164" s="164"/>
      <c r="L164" s="164"/>
      <c r="M164" s="164"/>
    </row>
    <row r="165" spans="1:13" ht="15.75" thickBot="1">
      <c r="A165" s="12"/>
      <c r="B165" s="194" t="s">
        <v>309</v>
      </c>
      <c r="C165" s="165">
        <v>2014</v>
      </c>
      <c r="D165" s="165"/>
      <c r="E165" s="165"/>
      <c r="F165" s="31"/>
      <c r="G165" s="165">
        <v>2013</v>
      </c>
      <c r="H165" s="165"/>
      <c r="I165" s="165"/>
      <c r="J165" s="31"/>
      <c r="K165" s="165">
        <v>2012</v>
      </c>
      <c r="L165" s="165"/>
      <c r="M165" s="165"/>
    </row>
    <row r="166" spans="1:13">
      <c r="A166" s="12"/>
      <c r="B166" s="111" t="s">
        <v>937</v>
      </c>
      <c r="C166" s="95" t="s">
        <v>315</v>
      </c>
      <c r="D166" s="97">
        <v>142</v>
      </c>
      <c r="E166" s="48"/>
      <c r="F166" s="50"/>
      <c r="G166" s="95" t="s">
        <v>315</v>
      </c>
      <c r="H166" s="97">
        <v>333</v>
      </c>
      <c r="I166" s="48"/>
      <c r="J166" s="50"/>
      <c r="K166" s="95" t="s">
        <v>315</v>
      </c>
      <c r="L166" s="97">
        <v>532</v>
      </c>
      <c r="M166" s="48"/>
    </row>
    <row r="167" spans="1:13">
      <c r="A167" s="12"/>
      <c r="B167" s="111"/>
      <c r="C167" s="106"/>
      <c r="D167" s="117"/>
      <c r="E167" s="49"/>
      <c r="F167" s="50"/>
      <c r="G167" s="105"/>
      <c r="H167" s="91"/>
      <c r="I167" s="50"/>
      <c r="J167" s="50"/>
      <c r="K167" s="106"/>
      <c r="L167" s="117"/>
      <c r="M167" s="49"/>
    </row>
    <row r="168" spans="1:13">
      <c r="A168" s="12"/>
      <c r="B168" s="150" t="s">
        <v>938</v>
      </c>
      <c r="C168" s="89">
        <v>20</v>
      </c>
      <c r="D168" s="89"/>
      <c r="E168" s="54"/>
      <c r="F168" s="54"/>
      <c r="G168" s="89">
        <v>1</v>
      </c>
      <c r="H168" s="89"/>
      <c r="I168" s="54"/>
      <c r="J168" s="54"/>
      <c r="K168" s="89">
        <v>10</v>
      </c>
      <c r="L168" s="89"/>
      <c r="M168" s="54"/>
    </row>
    <row r="169" spans="1:13">
      <c r="A169" s="12"/>
      <c r="B169" s="150"/>
      <c r="C169" s="89"/>
      <c r="D169" s="89"/>
      <c r="E169" s="54"/>
      <c r="F169" s="54"/>
      <c r="G169" s="89"/>
      <c r="H169" s="89"/>
      <c r="I169" s="54"/>
      <c r="J169" s="54"/>
      <c r="K169" s="89"/>
      <c r="L169" s="89"/>
      <c r="M169" s="54"/>
    </row>
    <row r="170" spans="1:13">
      <c r="A170" s="12"/>
      <c r="B170" s="113" t="s">
        <v>939</v>
      </c>
      <c r="C170" s="91" t="s">
        <v>317</v>
      </c>
      <c r="D170" s="91"/>
      <c r="E170" s="50"/>
      <c r="F170" s="50"/>
      <c r="G170" s="91">
        <v>7</v>
      </c>
      <c r="H170" s="91"/>
      <c r="I170" s="50"/>
      <c r="J170" s="50"/>
      <c r="K170" s="91">
        <v>3</v>
      </c>
      <c r="L170" s="91"/>
      <c r="M170" s="50"/>
    </row>
    <row r="171" spans="1:13">
      <c r="A171" s="12"/>
      <c r="B171" s="113"/>
      <c r="C171" s="91"/>
      <c r="D171" s="91"/>
      <c r="E171" s="50"/>
      <c r="F171" s="50"/>
      <c r="G171" s="91"/>
      <c r="H171" s="91"/>
      <c r="I171" s="50"/>
      <c r="J171" s="50"/>
      <c r="K171" s="91"/>
      <c r="L171" s="91"/>
      <c r="M171" s="50"/>
    </row>
    <row r="172" spans="1:13" ht="25.5">
      <c r="A172" s="12"/>
      <c r="B172" s="23" t="s">
        <v>940</v>
      </c>
      <c r="C172" s="89" t="s">
        <v>431</v>
      </c>
      <c r="D172" s="89"/>
      <c r="E172" s="76" t="s">
        <v>320</v>
      </c>
      <c r="F172" s="31"/>
      <c r="G172" s="89" t="s">
        <v>941</v>
      </c>
      <c r="H172" s="89"/>
      <c r="I172" s="76" t="s">
        <v>320</v>
      </c>
      <c r="J172" s="31"/>
      <c r="K172" s="89" t="s">
        <v>942</v>
      </c>
      <c r="L172" s="89"/>
      <c r="M172" s="76" t="s">
        <v>320</v>
      </c>
    </row>
    <row r="173" spans="1:13">
      <c r="A173" s="12"/>
      <c r="B173" s="113" t="s">
        <v>943</v>
      </c>
      <c r="C173" s="91" t="s">
        <v>317</v>
      </c>
      <c r="D173" s="91"/>
      <c r="E173" s="50"/>
      <c r="F173" s="50"/>
      <c r="G173" s="91" t="s">
        <v>944</v>
      </c>
      <c r="H173" s="91"/>
      <c r="I173" s="105" t="s">
        <v>320</v>
      </c>
      <c r="J173" s="50"/>
      <c r="K173" s="91" t="s">
        <v>945</v>
      </c>
      <c r="L173" s="91"/>
      <c r="M173" s="105" t="s">
        <v>320</v>
      </c>
    </row>
    <row r="174" spans="1:13">
      <c r="A174" s="12"/>
      <c r="B174" s="113"/>
      <c r="C174" s="91"/>
      <c r="D174" s="91"/>
      <c r="E174" s="50"/>
      <c r="F174" s="50"/>
      <c r="G174" s="91"/>
      <c r="H174" s="91"/>
      <c r="I174" s="105"/>
      <c r="J174" s="50"/>
      <c r="K174" s="91"/>
      <c r="L174" s="91"/>
      <c r="M174" s="105"/>
    </row>
    <row r="175" spans="1:13">
      <c r="A175" s="12"/>
      <c r="B175" s="150" t="s">
        <v>946</v>
      </c>
      <c r="C175" s="89" t="s">
        <v>947</v>
      </c>
      <c r="D175" s="89"/>
      <c r="E175" s="88" t="s">
        <v>320</v>
      </c>
      <c r="F175" s="54"/>
      <c r="G175" s="89" t="s">
        <v>421</v>
      </c>
      <c r="H175" s="89"/>
      <c r="I175" s="88" t="s">
        <v>320</v>
      </c>
      <c r="J175" s="54"/>
      <c r="K175" s="89" t="s">
        <v>317</v>
      </c>
      <c r="L175" s="89"/>
      <c r="M175" s="54"/>
    </row>
    <row r="176" spans="1:13" ht="15.75" thickBot="1">
      <c r="A176" s="12"/>
      <c r="B176" s="150"/>
      <c r="C176" s="92"/>
      <c r="D176" s="92"/>
      <c r="E176" s="133"/>
      <c r="F176" s="54"/>
      <c r="G176" s="92"/>
      <c r="H176" s="92"/>
      <c r="I176" s="133"/>
      <c r="J176" s="54"/>
      <c r="K176" s="92"/>
      <c r="L176" s="92"/>
      <c r="M176" s="93"/>
    </row>
    <row r="177" spans="1:13">
      <c r="A177" s="12"/>
      <c r="B177" s="111" t="s">
        <v>948</v>
      </c>
      <c r="C177" s="95" t="s">
        <v>315</v>
      </c>
      <c r="D177" s="97">
        <v>80</v>
      </c>
      <c r="E177" s="48"/>
      <c r="F177" s="50"/>
      <c r="G177" s="95" t="s">
        <v>315</v>
      </c>
      <c r="H177" s="97">
        <v>142</v>
      </c>
      <c r="I177" s="48"/>
      <c r="J177" s="50"/>
      <c r="K177" s="95" t="s">
        <v>315</v>
      </c>
      <c r="L177" s="97">
        <v>333</v>
      </c>
      <c r="M177" s="48"/>
    </row>
    <row r="178" spans="1:13" ht="15.75" thickBot="1">
      <c r="A178" s="12"/>
      <c r="B178" s="111"/>
      <c r="C178" s="96"/>
      <c r="D178" s="98"/>
      <c r="E178" s="99"/>
      <c r="F178" s="50"/>
      <c r="G178" s="96"/>
      <c r="H178" s="98"/>
      <c r="I178" s="99"/>
      <c r="J178" s="50"/>
      <c r="K178" s="96"/>
      <c r="L178" s="98"/>
      <c r="M178" s="99"/>
    </row>
    <row r="179" spans="1:13" ht="38.25" customHeight="1" thickTop="1">
      <c r="A179" s="12"/>
      <c r="B179" s="20" t="s">
        <v>949</v>
      </c>
      <c r="C179" s="20"/>
      <c r="D179" s="20"/>
      <c r="E179" s="20"/>
      <c r="F179" s="20"/>
      <c r="G179" s="20"/>
      <c r="H179" s="20"/>
      <c r="I179" s="20"/>
      <c r="J179" s="20"/>
      <c r="K179" s="20"/>
      <c r="L179" s="20"/>
      <c r="M179" s="20"/>
    </row>
    <row r="180" spans="1:13" ht="38.25" customHeight="1">
      <c r="A180" s="12"/>
      <c r="B180" s="20" t="s">
        <v>950</v>
      </c>
      <c r="C180" s="20"/>
      <c r="D180" s="20"/>
      <c r="E180" s="20"/>
      <c r="F180" s="20"/>
      <c r="G180" s="20"/>
      <c r="H180" s="20"/>
      <c r="I180" s="20"/>
      <c r="J180" s="20"/>
      <c r="K180" s="20"/>
      <c r="L180" s="20"/>
      <c r="M180" s="20"/>
    </row>
    <row r="181" spans="1:13" ht="25.5" customHeight="1">
      <c r="A181" s="12"/>
      <c r="B181" s="20" t="s">
        <v>951</v>
      </c>
      <c r="C181" s="20"/>
      <c r="D181" s="20"/>
      <c r="E181" s="20"/>
      <c r="F181" s="20"/>
      <c r="G181" s="20"/>
      <c r="H181" s="20"/>
      <c r="I181" s="20"/>
      <c r="J181" s="20"/>
      <c r="K181" s="20"/>
      <c r="L181" s="20"/>
      <c r="M181" s="20"/>
    </row>
    <row r="182" spans="1:13" ht="25.5" customHeight="1">
      <c r="A182" s="12"/>
      <c r="B182" s="20" t="s">
        <v>952</v>
      </c>
      <c r="C182" s="20"/>
      <c r="D182" s="20"/>
      <c r="E182" s="20"/>
      <c r="F182" s="20"/>
      <c r="G182" s="20"/>
      <c r="H182" s="20"/>
      <c r="I182" s="20"/>
      <c r="J182" s="20"/>
      <c r="K182" s="20"/>
      <c r="L182" s="20"/>
      <c r="M182" s="20"/>
    </row>
  </sheetData>
  <mergeCells count="516">
    <mergeCell ref="B179:M179"/>
    <mergeCell ref="B180:M180"/>
    <mergeCell ref="B181:M181"/>
    <mergeCell ref="B182:M182"/>
    <mergeCell ref="B82:M82"/>
    <mergeCell ref="B156:M156"/>
    <mergeCell ref="B157:M157"/>
    <mergeCell ref="B158:M158"/>
    <mergeCell ref="B159:M159"/>
    <mergeCell ref="B160:M160"/>
    <mergeCell ref="B4:M4"/>
    <mergeCell ref="B5:M5"/>
    <mergeCell ref="B6:M6"/>
    <mergeCell ref="B7:M7"/>
    <mergeCell ref="B8:M8"/>
    <mergeCell ref="B9:M9"/>
    <mergeCell ref="I177:I178"/>
    <mergeCell ref="J177:J178"/>
    <mergeCell ref="K177:K178"/>
    <mergeCell ref="L177:L178"/>
    <mergeCell ref="M177:M178"/>
    <mergeCell ref="A1:A2"/>
    <mergeCell ref="B1:M1"/>
    <mergeCell ref="B2:M2"/>
    <mergeCell ref="B3:M3"/>
    <mergeCell ref="A4:A182"/>
    <mergeCell ref="J175:J176"/>
    <mergeCell ref="K175:L176"/>
    <mergeCell ref="M175:M176"/>
    <mergeCell ref="B177:B178"/>
    <mergeCell ref="C177:C178"/>
    <mergeCell ref="D177:D178"/>
    <mergeCell ref="E177:E178"/>
    <mergeCell ref="F177:F178"/>
    <mergeCell ref="G177:G178"/>
    <mergeCell ref="H177:H178"/>
    <mergeCell ref="I173:I174"/>
    <mergeCell ref="J173:J174"/>
    <mergeCell ref="K173:L174"/>
    <mergeCell ref="M173:M174"/>
    <mergeCell ref="B175:B176"/>
    <mergeCell ref="C175:D176"/>
    <mergeCell ref="E175:E176"/>
    <mergeCell ref="F175:F176"/>
    <mergeCell ref="G175:H176"/>
    <mergeCell ref="I175:I176"/>
    <mergeCell ref="K170:L171"/>
    <mergeCell ref="M170:M171"/>
    <mergeCell ref="C172:D172"/>
    <mergeCell ref="G172:H172"/>
    <mergeCell ref="K172:L172"/>
    <mergeCell ref="B173:B174"/>
    <mergeCell ref="C173:D174"/>
    <mergeCell ref="E173:E174"/>
    <mergeCell ref="F173:F174"/>
    <mergeCell ref="G173:H174"/>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54:H155"/>
    <mergeCell ref="I154:I155"/>
    <mergeCell ref="B162:M162"/>
    <mergeCell ref="C164:M164"/>
    <mergeCell ref="C165:E165"/>
    <mergeCell ref="G165:I165"/>
    <mergeCell ref="K165:M165"/>
    <mergeCell ref="B161:M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B147:B148"/>
    <mergeCell ref="C147:D148"/>
    <mergeCell ref="E147:E148"/>
    <mergeCell ref="F147:F148"/>
    <mergeCell ref="G147:H148"/>
    <mergeCell ref="I147:I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37:H138"/>
    <mergeCell ref="I137:I138"/>
    <mergeCell ref="B139:I139"/>
    <mergeCell ref="C141:E141"/>
    <mergeCell ref="G141:I141"/>
    <mergeCell ref="C142:E142"/>
    <mergeCell ref="G142:I142"/>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1:E121"/>
    <mergeCell ref="G121:I121"/>
    <mergeCell ref="C122:E122"/>
    <mergeCell ref="G122:I122"/>
    <mergeCell ref="B123:B124"/>
    <mergeCell ref="C123:D124"/>
    <mergeCell ref="E123:E124"/>
    <mergeCell ref="F123:F124"/>
    <mergeCell ref="G123:H124"/>
    <mergeCell ref="I123:I124"/>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B83:I83"/>
    <mergeCell ref="C85:E85"/>
    <mergeCell ref="G85:I85"/>
    <mergeCell ref="C86:E86"/>
    <mergeCell ref="G86:I86"/>
    <mergeCell ref="B87:B88"/>
    <mergeCell ref="C87:C88"/>
    <mergeCell ref="D87:D88"/>
    <mergeCell ref="E87:E88"/>
    <mergeCell ref="F87:F88"/>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59:J60"/>
    <mergeCell ref="B63:B64"/>
    <mergeCell ref="C63:C64"/>
    <mergeCell ref="D63:D64"/>
    <mergeCell ref="E63:E64"/>
    <mergeCell ref="F63:F64"/>
    <mergeCell ref="G63:G64"/>
    <mergeCell ref="H63:H64"/>
    <mergeCell ref="I63:I64"/>
    <mergeCell ref="J63:J64"/>
    <mergeCell ref="I56:I57"/>
    <mergeCell ref="J56:J57"/>
    <mergeCell ref="B59:B60"/>
    <mergeCell ref="C59:C60"/>
    <mergeCell ref="D59:D60"/>
    <mergeCell ref="E59:E60"/>
    <mergeCell ref="F59:F60"/>
    <mergeCell ref="G59:G60"/>
    <mergeCell ref="H59:H60"/>
    <mergeCell ref="I59:I60"/>
    <mergeCell ref="C55:D55"/>
    <mergeCell ref="F55:G55"/>
    <mergeCell ref="I55:J55"/>
    <mergeCell ref="B56:B57"/>
    <mergeCell ref="C56:C57"/>
    <mergeCell ref="D56:D57"/>
    <mergeCell ref="E56:E57"/>
    <mergeCell ref="F56:F57"/>
    <mergeCell ref="G56:G57"/>
    <mergeCell ref="H56:H57"/>
    <mergeCell ref="M47:M48"/>
    <mergeCell ref="B50:J50"/>
    <mergeCell ref="C52:J52"/>
    <mergeCell ref="C53:D53"/>
    <mergeCell ref="F53:G53"/>
    <mergeCell ref="I53:J53"/>
    <mergeCell ref="B49:M49"/>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B38:M38"/>
    <mergeCell ref="C40:M40"/>
    <mergeCell ref="C41:E41"/>
    <mergeCell ref="G41:I41"/>
    <mergeCell ref="K41:M41"/>
    <mergeCell ref="C42:E42"/>
    <mergeCell ref="G42:I42"/>
    <mergeCell ref="K42:M42"/>
    <mergeCell ref="I34:I35"/>
    <mergeCell ref="J34:J35"/>
    <mergeCell ref="K34:L35"/>
    <mergeCell ref="M34:M35"/>
    <mergeCell ref="C36:D36"/>
    <mergeCell ref="G36:H36"/>
    <mergeCell ref="K36:L36"/>
    <mergeCell ref="K31:L32"/>
    <mergeCell ref="M31:M32"/>
    <mergeCell ref="C33:E33"/>
    <mergeCell ref="G33:I33"/>
    <mergeCell ref="K33:M33"/>
    <mergeCell ref="B34:B35"/>
    <mergeCell ref="C34:D35"/>
    <mergeCell ref="E34:E35"/>
    <mergeCell ref="F34:F35"/>
    <mergeCell ref="G34:H35"/>
    <mergeCell ref="C30:D30"/>
    <mergeCell ref="G30:H30"/>
    <mergeCell ref="K30:L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J16:J17"/>
    <mergeCell ref="K16:L17"/>
    <mergeCell ref="M16:M17"/>
    <mergeCell ref="B19:M19"/>
    <mergeCell ref="C21:M21"/>
    <mergeCell ref="C22:E22"/>
    <mergeCell ref="G22:I22"/>
    <mergeCell ref="K22:M22"/>
    <mergeCell ref="B16:B17"/>
    <mergeCell ref="C16:D17"/>
    <mergeCell ref="E16:E17"/>
    <mergeCell ref="F16:F17"/>
    <mergeCell ref="G16:H17"/>
    <mergeCell ref="I16:I17"/>
    <mergeCell ref="B10:M10"/>
    <mergeCell ref="B12:B13"/>
    <mergeCell ref="C12: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4" width="36.5703125" bestFit="1" customWidth="1"/>
    <col min="5" max="5" width="27" customWidth="1"/>
    <col min="6" max="6" width="5.5703125" customWidth="1"/>
    <col min="7" max="7" width="11.5703125" customWidth="1"/>
    <col min="8" max="8" width="8.5703125" customWidth="1"/>
    <col min="9" max="9" width="27" customWidth="1"/>
    <col min="10" max="10" width="5.5703125" customWidth="1"/>
    <col min="11" max="11" width="11.5703125" customWidth="1"/>
    <col min="12" max="12" width="8.5703125" customWidth="1"/>
    <col min="13" max="13" width="27" customWidth="1"/>
    <col min="14" max="14" width="5.5703125" customWidth="1"/>
    <col min="15" max="15" width="11.5703125" customWidth="1"/>
    <col min="16" max="16" width="8.140625" customWidth="1"/>
    <col min="17" max="17" width="27" customWidth="1"/>
  </cols>
  <sheetData>
    <row r="1" spans="1:17" ht="15" customHeight="1">
      <c r="A1" s="8" t="s">
        <v>95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54</v>
      </c>
      <c r="B3" s="11"/>
      <c r="C3" s="11"/>
      <c r="D3" s="11"/>
      <c r="E3" s="11"/>
      <c r="F3" s="11"/>
      <c r="G3" s="11"/>
      <c r="H3" s="11"/>
      <c r="I3" s="11"/>
      <c r="J3" s="11"/>
      <c r="K3" s="11"/>
      <c r="L3" s="11"/>
      <c r="M3" s="11"/>
      <c r="N3" s="11"/>
      <c r="O3" s="11"/>
      <c r="P3" s="11"/>
      <c r="Q3" s="11"/>
    </row>
    <row r="4" spans="1:17" ht="15" customHeight="1">
      <c r="A4" s="12" t="s">
        <v>953</v>
      </c>
      <c r="B4" s="19" t="s">
        <v>955</v>
      </c>
      <c r="C4" s="19"/>
      <c r="D4" s="19"/>
      <c r="E4" s="19"/>
      <c r="F4" s="19"/>
      <c r="G4" s="19"/>
      <c r="H4" s="19"/>
      <c r="I4" s="19"/>
      <c r="J4" s="19"/>
      <c r="K4" s="19"/>
      <c r="L4" s="19"/>
      <c r="M4" s="19"/>
      <c r="N4" s="19"/>
      <c r="O4" s="19"/>
      <c r="P4" s="19"/>
      <c r="Q4" s="19"/>
    </row>
    <row r="5" spans="1:17" ht="25.5" customHeight="1">
      <c r="A5" s="12"/>
      <c r="B5" s="20" t="s">
        <v>956</v>
      </c>
      <c r="C5" s="20"/>
      <c r="D5" s="20"/>
      <c r="E5" s="20"/>
      <c r="F5" s="20"/>
      <c r="G5" s="20"/>
      <c r="H5" s="20"/>
      <c r="I5" s="20"/>
      <c r="J5" s="20"/>
      <c r="K5" s="20"/>
      <c r="L5" s="20"/>
      <c r="M5" s="20"/>
      <c r="N5" s="20"/>
      <c r="O5" s="20"/>
      <c r="P5" s="20"/>
      <c r="Q5" s="20"/>
    </row>
    <row r="6" spans="1:17" ht="25.5" customHeight="1">
      <c r="A6" s="12"/>
      <c r="B6" s="20" t="s">
        <v>957</v>
      </c>
      <c r="C6" s="20"/>
      <c r="D6" s="20"/>
      <c r="E6" s="20"/>
      <c r="F6" s="20"/>
      <c r="G6" s="20"/>
      <c r="H6" s="20"/>
      <c r="I6" s="20"/>
      <c r="J6" s="20"/>
      <c r="K6" s="20"/>
      <c r="L6" s="20"/>
      <c r="M6" s="20"/>
      <c r="N6" s="20"/>
      <c r="O6" s="20"/>
      <c r="P6" s="20"/>
      <c r="Q6" s="20"/>
    </row>
    <row r="7" spans="1:17">
      <c r="A7" s="12"/>
      <c r="B7" s="26" t="s">
        <v>958</v>
      </c>
      <c r="C7" s="26"/>
      <c r="D7" s="26"/>
      <c r="E7" s="26"/>
      <c r="F7" s="26"/>
      <c r="G7" s="26"/>
      <c r="H7" s="26"/>
      <c r="I7" s="26"/>
      <c r="J7" s="26"/>
      <c r="K7" s="26"/>
      <c r="L7" s="26"/>
      <c r="M7" s="26"/>
      <c r="N7" s="26"/>
      <c r="O7" s="26"/>
      <c r="P7" s="26"/>
      <c r="Q7" s="26"/>
    </row>
    <row r="8" spans="1:17">
      <c r="A8" s="12"/>
      <c r="B8" s="170"/>
      <c r="C8" s="170"/>
      <c r="D8" s="170"/>
      <c r="E8" s="170"/>
      <c r="F8" s="170"/>
      <c r="G8" s="170"/>
      <c r="H8" s="170"/>
      <c r="I8" s="170"/>
      <c r="J8" s="170"/>
      <c r="K8" s="170"/>
      <c r="L8" s="170"/>
      <c r="M8" s="170"/>
      <c r="N8" s="170"/>
      <c r="O8" s="170"/>
      <c r="P8" s="170"/>
      <c r="Q8" s="170"/>
    </row>
    <row r="9" spans="1:17">
      <c r="A9" s="12"/>
      <c r="B9" s="16"/>
      <c r="C9" s="16"/>
      <c r="D9" s="16"/>
      <c r="E9" s="16"/>
      <c r="F9" s="16"/>
      <c r="G9" s="16"/>
      <c r="H9" s="16"/>
      <c r="I9" s="16"/>
      <c r="J9" s="16"/>
      <c r="K9" s="16"/>
      <c r="L9" s="16"/>
      <c r="M9" s="16"/>
      <c r="N9" s="16"/>
      <c r="O9" s="16"/>
      <c r="P9" s="16"/>
      <c r="Q9" s="16"/>
    </row>
    <row r="10" spans="1:17" ht="15.75" thickBot="1">
      <c r="A10" s="12"/>
      <c r="B10" s="34" t="s">
        <v>309</v>
      </c>
      <c r="C10" s="41" t="s">
        <v>959</v>
      </c>
      <c r="D10" s="41"/>
      <c r="E10" s="41"/>
      <c r="F10" s="31"/>
      <c r="G10" s="41" t="s">
        <v>960</v>
      </c>
      <c r="H10" s="41"/>
      <c r="I10" s="41"/>
      <c r="J10" s="31"/>
      <c r="K10" s="41" t="s">
        <v>961</v>
      </c>
      <c r="L10" s="41"/>
      <c r="M10" s="41"/>
      <c r="N10" s="31"/>
      <c r="O10" s="41" t="s">
        <v>962</v>
      </c>
      <c r="P10" s="41"/>
      <c r="Q10" s="41"/>
    </row>
    <row r="11" spans="1:17">
      <c r="A11" s="12"/>
      <c r="B11" s="103" t="s">
        <v>308</v>
      </c>
      <c r="C11" s="48"/>
      <c r="D11" s="48"/>
      <c r="E11" s="48"/>
      <c r="F11" s="37"/>
      <c r="G11" s="48"/>
      <c r="H11" s="48"/>
      <c r="I11" s="48"/>
      <c r="J11" s="37"/>
      <c r="K11" s="48"/>
      <c r="L11" s="48"/>
      <c r="M11" s="48"/>
      <c r="N11" s="37"/>
      <c r="O11" s="48"/>
      <c r="P11" s="48"/>
      <c r="Q11" s="48"/>
    </row>
    <row r="12" spans="1:17">
      <c r="A12" s="12"/>
      <c r="B12" s="102" t="s">
        <v>926</v>
      </c>
      <c r="C12" s="54"/>
      <c r="D12" s="54"/>
      <c r="E12" s="54"/>
      <c r="F12" s="31"/>
      <c r="G12" s="54"/>
      <c r="H12" s="54"/>
      <c r="I12" s="54"/>
      <c r="J12" s="31"/>
      <c r="K12" s="54"/>
      <c r="L12" s="54"/>
      <c r="M12" s="54"/>
      <c r="N12" s="31"/>
      <c r="O12" s="54"/>
      <c r="P12" s="54"/>
      <c r="Q12" s="54"/>
    </row>
    <row r="13" spans="1:17">
      <c r="A13" s="12"/>
      <c r="B13" s="113" t="s">
        <v>963</v>
      </c>
      <c r="C13" s="105" t="s">
        <v>315</v>
      </c>
      <c r="D13" s="91">
        <v>15</v>
      </c>
      <c r="E13" s="50"/>
      <c r="F13" s="50"/>
      <c r="G13" s="105" t="s">
        <v>315</v>
      </c>
      <c r="H13" s="91">
        <v>15</v>
      </c>
      <c r="I13" s="50"/>
      <c r="J13" s="50"/>
      <c r="K13" s="105" t="s">
        <v>315</v>
      </c>
      <c r="L13" s="91" t="s">
        <v>317</v>
      </c>
      <c r="M13" s="50"/>
      <c r="N13" s="50"/>
      <c r="O13" s="105" t="s">
        <v>315</v>
      </c>
      <c r="P13" s="91" t="s">
        <v>317</v>
      </c>
      <c r="Q13" s="50"/>
    </row>
    <row r="14" spans="1:17">
      <c r="A14" s="12"/>
      <c r="B14" s="113"/>
      <c r="C14" s="105"/>
      <c r="D14" s="91"/>
      <c r="E14" s="50"/>
      <c r="F14" s="50"/>
      <c r="G14" s="105"/>
      <c r="H14" s="91"/>
      <c r="I14" s="50"/>
      <c r="J14" s="50"/>
      <c r="K14" s="105"/>
      <c r="L14" s="91"/>
      <c r="M14" s="50"/>
      <c r="N14" s="50"/>
      <c r="O14" s="105"/>
      <c r="P14" s="91"/>
      <c r="Q14" s="50"/>
    </row>
    <row r="15" spans="1:17">
      <c r="A15" s="12"/>
      <c r="B15" s="150" t="s">
        <v>964</v>
      </c>
      <c r="C15" s="89">
        <v>70</v>
      </c>
      <c r="D15" s="89"/>
      <c r="E15" s="54"/>
      <c r="F15" s="54"/>
      <c r="G15" s="89" t="s">
        <v>317</v>
      </c>
      <c r="H15" s="89"/>
      <c r="I15" s="54"/>
      <c r="J15" s="54"/>
      <c r="K15" s="89">
        <v>70</v>
      </c>
      <c r="L15" s="89"/>
      <c r="M15" s="54"/>
      <c r="N15" s="54"/>
      <c r="O15" s="89" t="s">
        <v>317</v>
      </c>
      <c r="P15" s="89"/>
      <c r="Q15" s="54"/>
    </row>
    <row r="16" spans="1:17" ht="15.75" thickBot="1">
      <c r="A16" s="12"/>
      <c r="B16" s="150"/>
      <c r="C16" s="92"/>
      <c r="D16" s="92"/>
      <c r="E16" s="93"/>
      <c r="F16" s="54"/>
      <c r="G16" s="92"/>
      <c r="H16" s="92"/>
      <c r="I16" s="93"/>
      <c r="J16" s="54"/>
      <c r="K16" s="92"/>
      <c r="L16" s="92"/>
      <c r="M16" s="93"/>
      <c r="N16" s="54"/>
      <c r="O16" s="92"/>
      <c r="P16" s="92"/>
      <c r="Q16" s="93"/>
    </row>
    <row r="17" spans="1:17">
      <c r="A17" s="12"/>
      <c r="B17" s="199" t="s">
        <v>965</v>
      </c>
      <c r="C17" s="95" t="s">
        <v>315</v>
      </c>
      <c r="D17" s="97">
        <v>85</v>
      </c>
      <c r="E17" s="48"/>
      <c r="F17" s="50"/>
      <c r="G17" s="95" t="s">
        <v>315</v>
      </c>
      <c r="H17" s="97">
        <v>15</v>
      </c>
      <c r="I17" s="48"/>
      <c r="J17" s="50"/>
      <c r="K17" s="95" t="s">
        <v>315</v>
      </c>
      <c r="L17" s="97">
        <v>70</v>
      </c>
      <c r="M17" s="48"/>
      <c r="N17" s="50"/>
      <c r="O17" s="95" t="s">
        <v>315</v>
      </c>
      <c r="P17" s="97" t="s">
        <v>317</v>
      </c>
      <c r="Q17" s="48"/>
    </row>
    <row r="18" spans="1:17" ht="15.75" thickBot="1">
      <c r="A18" s="12"/>
      <c r="B18" s="199"/>
      <c r="C18" s="96"/>
      <c r="D18" s="98"/>
      <c r="E18" s="99"/>
      <c r="F18" s="50"/>
      <c r="G18" s="96"/>
      <c r="H18" s="98"/>
      <c r="I18" s="99"/>
      <c r="J18" s="50"/>
      <c r="K18" s="96"/>
      <c r="L18" s="98"/>
      <c r="M18" s="99"/>
      <c r="N18" s="50"/>
      <c r="O18" s="96"/>
      <c r="P18" s="98"/>
      <c r="Q18" s="99"/>
    </row>
    <row r="19" spans="1:17" ht="15.75" thickTop="1">
      <c r="A19" s="12"/>
      <c r="B19" s="31"/>
      <c r="C19" s="100"/>
      <c r="D19" s="100"/>
      <c r="E19" s="100"/>
      <c r="F19" s="31"/>
      <c r="G19" s="100"/>
      <c r="H19" s="100"/>
      <c r="I19" s="100"/>
      <c r="J19" s="31"/>
      <c r="K19" s="100"/>
      <c r="L19" s="100"/>
      <c r="M19" s="100"/>
      <c r="N19" s="31"/>
      <c r="O19" s="100"/>
      <c r="P19" s="100"/>
      <c r="Q19" s="100"/>
    </row>
    <row r="20" spans="1:17">
      <c r="A20" s="12"/>
      <c r="B20" s="103" t="s">
        <v>555</v>
      </c>
      <c r="C20" s="50"/>
      <c r="D20" s="50"/>
      <c r="E20" s="50"/>
      <c r="F20" s="37"/>
      <c r="G20" s="50"/>
      <c r="H20" s="50"/>
      <c r="I20" s="50"/>
      <c r="J20" s="37"/>
      <c r="K20" s="50"/>
      <c r="L20" s="50"/>
      <c r="M20" s="50"/>
      <c r="N20" s="37"/>
      <c r="O20" s="50"/>
      <c r="P20" s="50"/>
      <c r="Q20" s="50"/>
    </row>
    <row r="21" spans="1:17">
      <c r="A21" s="12"/>
      <c r="B21" s="102" t="s">
        <v>926</v>
      </c>
      <c r="C21" s="54"/>
      <c r="D21" s="54"/>
      <c r="E21" s="54"/>
      <c r="F21" s="31"/>
      <c r="G21" s="54"/>
      <c r="H21" s="54"/>
      <c r="I21" s="54"/>
      <c r="J21" s="31"/>
      <c r="K21" s="54"/>
      <c r="L21" s="54"/>
      <c r="M21" s="54"/>
      <c r="N21" s="31"/>
      <c r="O21" s="54"/>
      <c r="P21" s="54"/>
      <c r="Q21" s="54"/>
    </row>
    <row r="22" spans="1:17">
      <c r="A22" s="12"/>
      <c r="B22" s="113" t="s">
        <v>963</v>
      </c>
      <c r="C22" s="105" t="s">
        <v>315</v>
      </c>
      <c r="D22" s="91">
        <v>20</v>
      </c>
      <c r="E22" s="50"/>
      <c r="F22" s="50"/>
      <c r="G22" s="105" t="s">
        <v>315</v>
      </c>
      <c r="H22" s="91">
        <v>20</v>
      </c>
      <c r="I22" s="50"/>
      <c r="J22" s="50"/>
      <c r="K22" s="105" t="s">
        <v>315</v>
      </c>
      <c r="L22" s="91" t="s">
        <v>317</v>
      </c>
      <c r="M22" s="50"/>
      <c r="N22" s="50"/>
      <c r="O22" s="105" t="s">
        <v>315</v>
      </c>
      <c r="P22" s="91" t="s">
        <v>317</v>
      </c>
      <c r="Q22" s="50"/>
    </row>
    <row r="23" spans="1:17">
      <c r="A23" s="12"/>
      <c r="B23" s="113"/>
      <c r="C23" s="105"/>
      <c r="D23" s="91"/>
      <c r="E23" s="50"/>
      <c r="F23" s="50"/>
      <c r="G23" s="105"/>
      <c r="H23" s="91"/>
      <c r="I23" s="50"/>
      <c r="J23" s="50"/>
      <c r="K23" s="105"/>
      <c r="L23" s="91"/>
      <c r="M23" s="50"/>
      <c r="N23" s="50"/>
      <c r="O23" s="105"/>
      <c r="P23" s="91"/>
      <c r="Q23" s="50"/>
    </row>
    <row r="24" spans="1:17">
      <c r="A24" s="12"/>
      <c r="B24" s="150" t="s">
        <v>964</v>
      </c>
      <c r="C24" s="89">
        <v>72</v>
      </c>
      <c r="D24" s="89"/>
      <c r="E24" s="54"/>
      <c r="F24" s="54"/>
      <c r="G24" s="89" t="s">
        <v>317</v>
      </c>
      <c r="H24" s="89"/>
      <c r="I24" s="54"/>
      <c r="J24" s="54"/>
      <c r="K24" s="89">
        <v>72</v>
      </c>
      <c r="L24" s="89"/>
      <c r="M24" s="54"/>
      <c r="N24" s="54"/>
      <c r="O24" s="89" t="s">
        <v>317</v>
      </c>
      <c r="P24" s="89"/>
      <c r="Q24" s="54"/>
    </row>
    <row r="25" spans="1:17" ht="15.75" thickBot="1">
      <c r="A25" s="12"/>
      <c r="B25" s="150"/>
      <c r="C25" s="92"/>
      <c r="D25" s="92"/>
      <c r="E25" s="93"/>
      <c r="F25" s="54"/>
      <c r="G25" s="92"/>
      <c r="H25" s="92"/>
      <c r="I25" s="93"/>
      <c r="J25" s="54"/>
      <c r="K25" s="92"/>
      <c r="L25" s="92"/>
      <c r="M25" s="93"/>
      <c r="N25" s="54"/>
      <c r="O25" s="92"/>
      <c r="P25" s="92"/>
      <c r="Q25" s="93"/>
    </row>
    <row r="26" spans="1:17">
      <c r="A26" s="12"/>
      <c r="B26" s="199" t="s">
        <v>965</v>
      </c>
      <c r="C26" s="95" t="s">
        <v>315</v>
      </c>
      <c r="D26" s="97">
        <v>92</v>
      </c>
      <c r="E26" s="48"/>
      <c r="F26" s="50"/>
      <c r="G26" s="95" t="s">
        <v>315</v>
      </c>
      <c r="H26" s="97">
        <v>20</v>
      </c>
      <c r="I26" s="48"/>
      <c r="J26" s="50"/>
      <c r="K26" s="95" t="s">
        <v>315</v>
      </c>
      <c r="L26" s="97">
        <v>72</v>
      </c>
      <c r="M26" s="48"/>
      <c r="N26" s="50"/>
      <c r="O26" s="95" t="s">
        <v>315</v>
      </c>
      <c r="P26" s="97" t="s">
        <v>317</v>
      </c>
      <c r="Q26" s="48"/>
    </row>
    <row r="27" spans="1:17" ht="15.75" thickBot="1">
      <c r="A27" s="12"/>
      <c r="B27" s="199"/>
      <c r="C27" s="96"/>
      <c r="D27" s="98"/>
      <c r="E27" s="99"/>
      <c r="F27" s="50"/>
      <c r="G27" s="96"/>
      <c r="H27" s="98"/>
      <c r="I27" s="99"/>
      <c r="J27" s="50"/>
      <c r="K27" s="96"/>
      <c r="L27" s="98"/>
      <c r="M27" s="99"/>
      <c r="N27" s="50"/>
      <c r="O27" s="96"/>
      <c r="P27" s="98"/>
      <c r="Q27" s="99"/>
    </row>
    <row r="28" spans="1:17" ht="25.5" customHeight="1" thickTop="1">
      <c r="A28" s="12"/>
      <c r="B28" s="20" t="s">
        <v>966</v>
      </c>
      <c r="C28" s="20"/>
      <c r="D28" s="20"/>
      <c r="E28" s="20"/>
      <c r="F28" s="20"/>
      <c r="G28" s="20"/>
      <c r="H28" s="20"/>
      <c r="I28" s="20"/>
      <c r="J28" s="20"/>
      <c r="K28" s="20"/>
      <c r="L28" s="20"/>
      <c r="M28" s="20"/>
      <c r="N28" s="20"/>
      <c r="O28" s="20"/>
      <c r="P28" s="20"/>
      <c r="Q28" s="20"/>
    </row>
    <row r="29" spans="1:17">
      <c r="A29" s="12"/>
      <c r="B29" s="26" t="s">
        <v>967</v>
      </c>
      <c r="C29" s="26"/>
      <c r="D29" s="26"/>
      <c r="E29" s="26"/>
      <c r="F29" s="26"/>
      <c r="G29" s="26"/>
      <c r="H29" s="26"/>
      <c r="I29" s="26"/>
      <c r="J29" s="26"/>
      <c r="K29" s="26"/>
      <c r="L29" s="26"/>
      <c r="M29" s="26"/>
      <c r="N29" s="26"/>
      <c r="O29" s="26"/>
      <c r="P29" s="26"/>
      <c r="Q29" s="26"/>
    </row>
    <row r="30" spans="1:17">
      <c r="A30" s="12"/>
      <c r="B30" s="21" t="s">
        <v>968</v>
      </c>
      <c r="C30" s="21"/>
      <c r="D30" s="21"/>
      <c r="E30" s="21"/>
      <c r="F30" s="21"/>
      <c r="G30" s="21"/>
      <c r="H30" s="21"/>
      <c r="I30" s="21"/>
      <c r="J30" s="21"/>
      <c r="K30" s="21"/>
      <c r="L30" s="21"/>
      <c r="M30" s="21"/>
      <c r="N30" s="21"/>
      <c r="O30" s="21"/>
      <c r="P30" s="21"/>
      <c r="Q30" s="21"/>
    </row>
    <row r="31" spans="1:17" ht="25.5" customHeight="1">
      <c r="A31" s="12"/>
      <c r="B31" s="20" t="s">
        <v>969</v>
      </c>
      <c r="C31" s="20"/>
      <c r="D31" s="20"/>
      <c r="E31" s="20"/>
      <c r="F31" s="20"/>
      <c r="G31" s="20"/>
      <c r="H31" s="20"/>
      <c r="I31" s="20"/>
      <c r="J31" s="20"/>
      <c r="K31" s="20"/>
      <c r="L31" s="20"/>
      <c r="M31" s="20"/>
      <c r="N31" s="20"/>
      <c r="O31" s="20"/>
      <c r="P31" s="20"/>
      <c r="Q31" s="20"/>
    </row>
    <row r="32" spans="1:17" ht="25.5" customHeight="1">
      <c r="A32" s="12"/>
      <c r="B32" s="20" t="s">
        <v>970</v>
      </c>
      <c r="C32" s="20"/>
      <c r="D32" s="20"/>
      <c r="E32" s="20"/>
      <c r="F32" s="20"/>
      <c r="G32" s="20"/>
      <c r="H32" s="20"/>
      <c r="I32" s="20"/>
      <c r="J32" s="20"/>
      <c r="K32" s="20"/>
      <c r="L32" s="20"/>
      <c r="M32" s="20"/>
      <c r="N32" s="20"/>
      <c r="O32" s="20"/>
      <c r="P32" s="20"/>
      <c r="Q32" s="20"/>
    </row>
    <row r="33" spans="1:17">
      <c r="A33" s="12"/>
      <c r="B33" s="21" t="s">
        <v>971</v>
      </c>
      <c r="C33" s="21"/>
      <c r="D33" s="21"/>
      <c r="E33" s="21"/>
      <c r="F33" s="21"/>
      <c r="G33" s="21"/>
      <c r="H33" s="21"/>
      <c r="I33" s="21"/>
      <c r="J33" s="21"/>
      <c r="K33" s="21"/>
      <c r="L33" s="21"/>
      <c r="M33" s="21"/>
      <c r="N33" s="21"/>
      <c r="O33" s="21"/>
      <c r="P33" s="21"/>
      <c r="Q33" s="21"/>
    </row>
    <row r="34" spans="1:17">
      <c r="A34" s="12"/>
      <c r="B34" s="170"/>
      <c r="C34" s="170"/>
      <c r="D34" s="170"/>
      <c r="E34" s="170"/>
      <c r="F34" s="170"/>
      <c r="G34" s="170"/>
      <c r="H34" s="170"/>
      <c r="I34" s="170"/>
      <c r="J34" s="170"/>
      <c r="K34" s="170"/>
      <c r="L34" s="170"/>
      <c r="M34" s="170"/>
      <c r="N34" s="170"/>
      <c r="O34" s="170"/>
      <c r="P34" s="170"/>
    </row>
    <row r="35" spans="1:17">
      <c r="A35" s="12"/>
      <c r="B35" s="16"/>
      <c r="C35" s="16"/>
      <c r="D35" s="16"/>
      <c r="E35" s="16"/>
      <c r="F35" s="16"/>
      <c r="G35" s="16"/>
      <c r="H35" s="16"/>
      <c r="I35" s="16"/>
      <c r="J35" s="16"/>
      <c r="K35" s="16"/>
      <c r="L35" s="16"/>
      <c r="M35" s="16"/>
      <c r="N35" s="16"/>
      <c r="O35" s="16"/>
      <c r="P35" s="16"/>
    </row>
    <row r="36" spans="1:17" ht="15.75" thickBot="1">
      <c r="A36" s="12"/>
      <c r="B36" s="34" t="s">
        <v>309</v>
      </c>
      <c r="C36" s="31"/>
      <c r="D36" s="31"/>
      <c r="E36" s="31"/>
      <c r="F36" s="41" t="s">
        <v>410</v>
      </c>
      <c r="G36" s="41"/>
      <c r="H36" s="41"/>
      <c r="I36" s="41"/>
      <c r="J36" s="41"/>
      <c r="K36" s="41"/>
      <c r="L36" s="41"/>
      <c r="M36" s="41"/>
      <c r="N36" s="41"/>
      <c r="O36" s="41"/>
      <c r="P36" s="41"/>
    </row>
    <row r="37" spans="1:17" ht="25.5" thickBot="1">
      <c r="A37" s="12"/>
      <c r="B37" s="35"/>
      <c r="C37" s="31"/>
      <c r="D37" s="33" t="s">
        <v>972</v>
      </c>
      <c r="E37" s="31"/>
      <c r="F37" s="42">
        <v>2014</v>
      </c>
      <c r="G37" s="42"/>
      <c r="H37" s="42"/>
      <c r="I37" s="31"/>
      <c r="J37" s="42">
        <v>2013</v>
      </c>
      <c r="K37" s="42"/>
      <c r="L37" s="42"/>
      <c r="M37" s="31"/>
      <c r="N37" s="42">
        <v>2012</v>
      </c>
      <c r="O37" s="42"/>
      <c r="P37" s="42"/>
    </row>
    <row r="38" spans="1:17" ht="24.75">
      <c r="A38" s="12"/>
      <c r="B38" s="204" t="s">
        <v>973</v>
      </c>
      <c r="C38" s="37"/>
      <c r="D38" s="37"/>
      <c r="E38" s="37"/>
      <c r="F38" s="48"/>
      <c r="G38" s="48"/>
      <c r="H38" s="48"/>
      <c r="I38" s="37"/>
      <c r="J38" s="48"/>
      <c r="K38" s="48"/>
      <c r="L38" s="48"/>
      <c r="M38" s="37"/>
      <c r="N38" s="48"/>
      <c r="O38" s="48"/>
      <c r="P38" s="48"/>
    </row>
    <row r="39" spans="1:17">
      <c r="A39" s="12"/>
      <c r="B39" s="87" t="s">
        <v>974</v>
      </c>
      <c r="C39" s="54"/>
      <c r="D39" s="88" t="s">
        <v>111</v>
      </c>
      <c r="E39" s="54"/>
      <c r="F39" s="88" t="s">
        <v>315</v>
      </c>
      <c r="G39" s="89">
        <v>177</v>
      </c>
      <c r="H39" s="54"/>
      <c r="I39" s="54"/>
      <c r="J39" s="88" t="s">
        <v>315</v>
      </c>
      <c r="K39" s="89">
        <v>172</v>
      </c>
      <c r="L39" s="54"/>
      <c r="M39" s="54"/>
      <c r="N39" s="88" t="s">
        <v>315</v>
      </c>
      <c r="O39" s="89">
        <v>170</v>
      </c>
      <c r="P39" s="54"/>
    </row>
    <row r="40" spans="1:17">
      <c r="A40" s="12"/>
      <c r="B40" s="87"/>
      <c r="C40" s="54"/>
      <c r="D40" s="88"/>
      <c r="E40" s="54"/>
      <c r="F40" s="88"/>
      <c r="G40" s="89"/>
      <c r="H40" s="54"/>
      <c r="I40" s="54"/>
      <c r="J40" s="88"/>
      <c r="K40" s="89"/>
      <c r="L40" s="54"/>
      <c r="M40" s="54"/>
      <c r="N40" s="88"/>
      <c r="O40" s="89"/>
      <c r="P40" s="54"/>
    </row>
    <row r="41" spans="1:17">
      <c r="A41" s="12"/>
      <c r="B41" s="90" t="s">
        <v>975</v>
      </c>
      <c r="C41" s="50"/>
      <c r="D41" s="105" t="s">
        <v>111</v>
      </c>
      <c r="E41" s="50"/>
      <c r="F41" s="91">
        <v>17</v>
      </c>
      <c r="G41" s="91"/>
      <c r="H41" s="50"/>
      <c r="I41" s="50"/>
      <c r="J41" s="91">
        <v>34</v>
      </c>
      <c r="K41" s="91"/>
      <c r="L41" s="50"/>
      <c r="M41" s="50"/>
      <c r="N41" s="91">
        <v>140</v>
      </c>
      <c r="O41" s="91"/>
      <c r="P41" s="50"/>
    </row>
    <row r="42" spans="1:17">
      <c r="A42" s="12"/>
      <c r="B42" s="90"/>
      <c r="C42" s="50"/>
      <c r="D42" s="105"/>
      <c r="E42" s="50"/>
      <c r="F42" s="91"/>
      <c r="G42" s="91"/>
      <c r="H42" s="50"/>
      <c r="I42" s="50"/>
      <c r="J42" s="91"/>
      <c r="K42" s="91"/>
      <c r="L42" s="50"/>
      <c r="M42" s="50"/>
      <c r="N42" s="91"/>
      <c r="O42" s="91"/>
      <c r="P42" s="50"/>
    </row>
    <row r="43" spans="1:17" ht="24.75">
      <c r="A43" s="12"/>
      <c r="B43" s="167" t="s">
        <v>976</v>
      </c>
      <c r="C43" s="31"/>
      <c r="D43" s="31"/>
      <c r="E43" s="31"/>
      <c r="F43" s="54"/>
      <c r="G43" s="54"/>
      <c r="H43" s="54"/>
      <c r="I43" s="31"/>
      <c r="J43" s="54"/>
      <c r="K43" s="54"/>
      <c r="L43" s="54"/>
      <c r="M43" s="31"/>
      <c r="N43" s="54"/>
      <c r="O43" s="54"/>
      <c r="P43" s="54"/>
    </row>
    <row r="44" spans="1:17">
      <c r="A44" s="12"/>
      <c r="B44" s="90" t="s">
        <v>977</v>
      </c>
      <c r="C44" s="50"/>
      <c r="D44" s="105" t="s">
        <v>111</v>
      </c>
      <c r="E44" s="50"/>
      <c r="F44" s="91" t="s">
        <v>317</v>
      </c>
      <c r="G44" s="91"/>
      <c r="H44" s="50"/>
      <c r="I44" s="50"/>
      <c r="J44" s="91">
        <v>4</v>
      </c>
      <c r="K44" s="91"/>
      <c r="L44" s="50"/>
      <c r="M44" s="50"/>
      <c r="N44" s="91">
        <v>28</v>
      </c>
      <c r="O44" s="91"/>
      <c r="P44" s="50"/>
    </row>
    <row r="45" spans="1:17">
      <c r="A45" s="12"/>
      <c r="B45" s="90"/>
      <c r="C45" s="50"/>
      <c r="D45" s="105"/>
      <c r="E45" s="50"/>
      <c r="F45" s="91"/>
      <c r="G45" s="91"/>
      <c r="H45" s="50"/>
      <c r="I45" s="50"/>
      <c r="J45" s="91"/>
      <c r="K45" s="91"/>
      <c r="L45" s="50"/>
      <c r="M45" s="50"/>
      <c r="N45" s="91"/>
      <c r="O45" s="91"/>
      <c r="P45" s="50"/>
    </row>
    <row r="46" spans="1:17">
      <c r="A46" s="12"/>
      <c r="B46" s="54" t="s">
        <v>321</v>
      </c>
      <c r="C46" s="54"/>
      <c r="D46" s="54"/>
      <c r="E46" s="54"/>
      <c r="F46" s="54"/>
      <c r="G46" s="54"/>
      <c r="H46" s="54"/>
      <c r="I46" s="54"/>
      <c r="J46" s="54"/>
      <c r="K46" s="54"/>
      <c r="L46" s="54"/>
      <c r="M46" s="54"/>
      <c r="N46" s="54"/>
      <c r="O46" s="54"/>
      <c r="P46" s="54"/>
      <c r="Q46" s="54"/>
    </row>
    <row r="47" spans="1:17">
      <c r="A47" s="12"/>
      <c r="B47" s="16"/>
      <c r="C47" s="16"/>
    </row>
    <row r="48" spans="1:17" ht="33.75">
      <c r="A48" s="12"/>
      <c r="B48" s="70" t="s">
        <v>322</v>
      </c>
      <c r="C48" s="71" t="s">
        <v>978</v>
      </c>
    </row>
    <row r="49" spans="1:17">
      <c r="A49" s="12"/>
      <c r="B49" s="120" t="s">
        <v>979</v>
      </c>
      <c r="C49" s="120"/>
      <c r="D49" s="120"/>
      <c r="E49" s="120"/>
      <c r="F49" s="120"/>
      <c r="G49" s="120"/>
      <c r="H49" s="120"/>
      <c r="I49" s="120"/>
      <c r="J49" s="120"/>
      <c r="K49" s="120"/>
      <c r="L49" s="120"/>
      <c r="M49" s="120"/>
      <c r="N49" s="120"/>
      <c r="O49" s="120"/>
      <c r="P49" s="120"/>
      <c r="Q49" s="120"/>
    </row>
    <row r="50" spans="1:17" ht="38.25" customHeight="1">
      <c r="A50" s="12"/>
      <c r="B50" s="20" t="s">
        <v>980</v>
      </c>
      <c r="C50" s="20"/>
      <c r="D50" s="20"/>
      <c r="E50" s="20"/>
      <c r="F50" s="20"/>
      <c r="G50" s="20"/>
      <c r="H50" s="20"/>
      <c r="I50" s="20"/>
      <c r="J50" s="20"/>
      <c r="K50" s="20"/>
      <c r="L50" s="20"/>
      <c r="M50" s="20"/>
      <c r="N50" s="20"/>
      <c r="O50" s="20"/>
      <c r="P50" s="20"/>
      <c r="Q50" s="20"/>
    </row>
    <row r="51" spans="1:17" ht="25.5" customHeight="1">
      <c r="A51" s="12"/>
      <c r="B51" s="20" t="s">
        <v>981</v>
      </c>
      <c r="C51" s="20"/>
      <c r="D51" s="20"/>
      <c r="E51" s="20"/>
      <c r="F51" s="20"/>
      <c r="G51" s="20"/>
      <c r="H51" s="20"/>
      <c r="I51" s="20"/>
      <c r="J51" s="20"/>
      <c r="K51" s="20"/>
      <c r="L51" s="20"/>
      <c r="M51" s="20"/>
      <c r="N51" s="20"/>
      <c r="O51" s="20"/>
      <c r="P51" s="20"/>
      <c r="Q51" s="20"/>
    </row>
    <row r="52" spans="1:17">
      <c r="A52" s="12"/>
      <c r="B52" s="20" t="s">
        <v>982</v>
      </c>
      <c r="C52" s="20"/>
      <c r="D52" s="20"/>
      <c r="E52" s="20"/>
      <c r="F52" s="20"/>
      <c r="G52" s="20"/>
      <c r="H52" s="20"/>
      <c r="I52" s="20"/>
      <c r="J52" s="20"/>
      <c r="K52" s="20"/>
      <c r="L52" s="20"/>
      <c r="M52" s="20"/>
      <c r="N52" s="20"/>
      <c r="O52" s="20"/>
      <c r="P52" s="20"/>
      <c r="Q52" s="20"/>
    </row>
  </sheetData>
  <mergeCells count="183">
    <mergeCell ref="B33:Q33"/>
    <mergeCell ref="B46:Q46"/>
    <mergeCell ref="B49:Q49"/>
    <mergeCell ref="B50:Q50"/>
    <mergeCell ref="B51:Q51"/>
    <mergeCell ref="B52:Q52"/>
    <mergeCell ref="A1:A2"/>
    <mergeCell ref="B1:Q1"/>
    <mergeCell ref="B2:Q2"/>
    <mergeCell ref="B3:Q3"/>
    <mergeCell ref="A4:A52"/>
    <mergeCell ref="B4:Q4"/>
    <mergeCell ref="B5:Q5"/>
    <mergeCell ref="B6:Q6"/>
    <mergeCell ref="B7:Q7"/>
    <mergeCell ref="B28:Q28"/>
    <mergeCell ref="I44:I45"/>
    <mergeCell ref="J44:K45"/>
    <mergeCell ref="L44:L45"/>
    <mergeCell ref="M44:M45"/>
    <mergeCell ref="N44:O45"/>
    <mergeCell ref="P44:P45"/>
    <mergeCell ref="B44:B45"/>
    <mergeCell ref="C44:C45"/>
    <mergeCell ref="D44:D45"/>
    <mergeCell ref="E44:E45"/>
    <mergeCell ref="F44:G45"/>
    <mergeCell ref="H44:H45"/>
    <mergeCell ref="J41:K42"/>
    <mergeCell ref="L41:L42"/>
    <mergeCell ref="M41:M42"/>
    <mergeCell ref="N41:O42"/>
    <mergeCell ref="P41:P42"/>
    <mergeCell ref="F43:H43"/>
    <mergeCell ref="J43:L43"/>
    <mergeCell ref="N43:P43"/>
    <mergeCell ref="N39:N40"/>
    <mergeCell ref="O39:O40"/>
    <mergeCell ref="P39:P40"/>
    <mergeCell ref="B41:B42"/>
    <mergeCell ref="C41:C42"/>
    <mergeCell ref="D41:D42"/>
    <mergeCell ref="E41:E42"/>
    <mergeCell ref="F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F37:H37"/>
    <mergeCell ref="J37:L37"/>
    <mergeCell ref="N37:P37"/>
    <mergeCell ref="F38:H38"/>
    <mergeCell ref="J38:L38"/>
    <mergeCell ref="N38:P38"/>
    <mergeCell ref="N26:N27"/>
    <mergeCell ref="O26:O27"/>
    <mergeCell ref="P26:P27"/>
    <mergeCell ref="Q26:Q27"/>
    <mergeCell ref="B34:P34"/>
    <mergeCell ref="F36:P36"/>
    <mergeCell ref="B29:Q29"/>
    <mergeCell ref="B30:Q30"/>
    <mergeCell ref="B31:Q31"/>
    <mergeCell ref="B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0.7109375" customWidth="1"/>
    <col min="4" max="4" width="22.85546875" customWidth="1"/>
    <col min="6" max="6" width="21.42578125" customWidth="1"/>
  </cols>
  <sheetData>
    <row r="1" spans="1:6" ht="15" customHeight="1">
      <c r="A1" s="8" t="s">
        <v>983</v>
      </c>
      <c r="B1" s="8" t="s">
        <v>2</v>
      </c>
      <c r="C1" s="8"/>
      <c r="D1" s="8"/>
      <c r="E1" s="8"/>
      <c r="F1" s="8"/>
    </row>
    <row r="2" spans="1:6" ht="15" customHeight="1">
      <c r="A2" s="8"/>
      <c r="B2" s="8" t="s">
        <v>3</v>
      </c>
      <c r="C2" s="8"/>
      <c r="D2" s="8"/>
      <c r="E2" s="8"/>
      <c r="F2" s="8"/>
    </row>
    <row r="3" spans="1:6" ht="30">
      <c r="A3" s="3" t="s">
        <v>984</v>
      </c>
      <c r="B3" s="11"/>
      <c r="C3" s="11"/>
      <c r="D3" s="11"/>
      <c r="E3" s="11"/>
      <c r="F3" s="11"/>
    </row>
    <row r="4" spans="1:6" ht="15" customHeight="1">
      <c r="A4" s="12" t="s">
        <v>985</v>
      </c>
      <c r="B4" s="19" t="s">
        <v>986</v>
      </c>
      <c r="C4" s="19"/>
      <c r="D4" s="19"/>
      <c r="E4" s="19"/>
      <c r="F4" s="19"/>
    </row>
    <row r="5" spans="1:6">
      <c r="A5" s="12"/>
      <c r="B5" s="26" t="s">
        <v>987</v>
      </c>
      <c r="C5" s="26"/>
      <c r="D5" s="26"/>
      <c r="E5" s="26"/>
      <c r="F5" s="26"/>
    </row>
    <row r="6" spans="1:6">
      <c r="A6" s="12"/>
      <c r="B6" s="29" t="s">
        <v>988</v>
      </c>
      <c r="C6" s="29"/>
      <c r="D6" s="29"/>
      <c r="E6" s="29"/>
      <c r="F6" s="29"/>
    </row>
    <row r="7" spans="1:6" ht="216.75" customHeight="1">
      <c r="A7" s="12"/>
      <c r="B7" s="20" t="s">
        <v>989</v>
      </c>
      <c r="C7" s="20"/>
      <c r="D7" s="20"/>
      <c r="E7" s="20"/>
      <c r="F7" s="20"/>
    </row>
    <row r="8" spans="1:6" ht="153" customHeight="1">
      <c r="A8" s="12"/>
      <c r="B8" s="20" t="s">
        <v>990</v>
      </c>
      <c r="C8" s="20"/>
      <c r="D8" s="20"/>
      <c r="E8" s="20"/>
      <c r="F8" s="20"/>
    </row>
    <row r="9" spans="1:6" ht="140.25" customHeight="1">
      <c r="A9" s="12"/>
      <c r="B9" s="20" t="s">
        <v>991</v>
      </c>
      <c r="C9" s="20"/>
      <c r="D9" s="20"/>
      <c r="E9" s="20"/>
      <c r="F9" s="20"/>
    </row>
    <row r="10" spans="1:6" ht="204" customHeight="1">
      <c r="A10" s="12"/>
      <c r="B10" s="20" t="s">
        <v>992</v>
      </c>
      <c r="C10" s="20"/>
      <c r="D10" s="20"/>
      <c r="E10" s="20"/>
      <c r="F10" s="20"/>
    </row>
    <row r="11" spans="1:6" ht="140.25" customHeight="1">
      <c r="A11" s="12"/>
      <c r="B11" s="20" t="s">
        <v>993</v>
      </c>
      <c r="C11" s="20"/>
      <c r="D11" s="20"/>
      <c r="E11" s="20"/>
      <c r="F11" s="20"/>
    </row>
    <row r="12" spans="1:6" ht="25.5" customHeight="1">
      <c r="A12" s="12"/>
      <c r="B12" s="20" t="s">
        <v>994</v>
      </c>
      <c r="C12" s="20"/>
      <c r="D12" s="20"/>
      <c r="E12" s="20"/>
      <c r="F12" s="20"/>
    </row>
    <row r="13" spans="1:6">
      <c r="A13" s="12"/>
      <c r="B13" s="27" t="s">
        <v>995</v>
      </c>
      <c r="C13" s="27"/>
      <c r="D13" s="27"/>
      <c r="E13" s="27"/>
      <c r="F13" s="27"/>
    </row>
    <row r="14" spans="1:6" ht="216.75" customHeight="1">
      <c r="A14" s="12"/>
      <c r="B14" s="20" t="s">
        <v>996</v>
      </c>
      <c r="C14" s="20"/>
      <c r="D14" s="20"/>
      <c r="E14" s="20"/>
      <c r="F14" s="20"/>
    </row>
    <row r="15" spans="1:6">
      <c r="A15" s="12"/>
      <c r="B15" s="21" t="s">
        <v>997</v>
      </c>
      <c r="C15" s="21"/>
      <c r="D15" s="21"/>
      <c r="E15" s="21"/>
      <c r="F15" s="21"/>
    </row>
    <row r="16" spans="1:6" ht="165.75" customHeight="1">
      <c r="A16" s="12"/>
      <c r="B16" s="192" t="s">
        <v>998</v>
      </c>
      <c r="C16" s="192"/>
      <c r="D16" s="192"/>
      <c r="E16" s="192"/>
      <c r="F16" s="192"/>
    </row>
    <row r="17" spans="1:6" ht="153" customHeight="1">
      <c r="A17" s="12"/>
      <c r="B17" s="192" t="s">
        <v>999</v>
      </c>
      <c r="C17" s="192"/>
      <c r="D17" s="192"/>
      <c r="E17" s="192"/>
      <c r="F17" s="192"/>
    </row>
    <row r="18" spans="1:6">
      <c r="A18" s="12"/>
      <c r="B18" s="21" t="s">
        <v>1000</v>
      </c>
      <c r="C18" s="21"/>
      <c r="D18" s="21"/>
      <c r="E18" s="21"/>
      <c r="F18" s="21"/>
    </row>
    <row r="19" spans="1:6" ht="153" customHeight="1">
      <c r="A19" s="12"/>
      <c r="B19" s="20" t="s">
        <v>1001</v>
      </c>
      <c r="C19" s="20"/>
      <c r="D19" s="20"/>
      <c r="E19" s="20"/>
      <c r="F19" s="20"/>
    </row>
    <row r="20" spans="1:6" ht="51" customHeight="1">
      <c r="A20" s="12"/>
      <c r="B20" s="20" t="s">
        <v>1002</v>
      </c>
      <c r="C20" s="20"/>
      <c r="D20" s="20"/>
      <c r="E20" s="20"/>
      <c r="F20" s="20"/>
    </row>
    <row r="21" spans="1:6">
      <c r="A21" s="12"/>
      <c r="B21" s="26" t="s">
        <v>1003</v>
      </c>
      <c r="C21" s="26"/>
      <c r="D21" s="26"/>
      <c r="E21" s="26"/>
      <c r="F21" s="26"/>
    </row>
    <row r="22" spans="1:6">
      <c r="A22" s="12"/>
      <c r="B22" s="21" t="s">
        <v>1004</v>
      </c>
      <c r="C22" s="21"/>
      <c r="D22" s="21"/>
      <c r="E22" s="21"/>
      <c r="F22" s="21"/>
    </row>
    <row r="23" spans="1:6" ht="38.25" customHeight="1">
      <c r="A23" s="12"/>
      <c r="B23" s="20" t="s">
        <v>1005</v>
      </c>
      <c r="C23" s="20"/>
      <c r="D23" s="20"/>
      <c r="E23" s="20"/>
      <c r="F23" s="20"/>
    </row>
    <row r="24" spans="1:6" ht="127.5" customHeight="1">
      <c r="A24" s="12"/>
      <c r="B24" s="20" t="s">
        <v>1006</v>
      </c>
      <c r="C24" s="20"/>
      <c r="D24" s="20"/>
      <c r="E24" s="20"/>
      <c r="F24" s="20"/>
    </row>
    <row r="25" spans="1:6">
      <c r="A25" s="12"/>
      <c r="B25" s="21" t="s">
        <v>1007</v>
      </c>
      <c r="C25" s="21"/>
      <c r="D25" s="21"/>
      <c r="E25" s="21"/>
      <c r="F25" s="21"/>
    </row>
    <row r="26" spans="1:6">
      <c r="A26" s="12"/>
      <c r="B26" s="170"/>
      <c r="C26" s="170"/>
      <c r="D26" s="170"/>
      <c r="E26" s="170"/>
      <c r="F26" s="170"/>
    </row>
    <row r="27" spans="1:6">
      <c r="A27" s="12"/>
      <c r="B27" s="16"/>
      <c r="C27" s="16"/>
      <c r="D27" s="16"/>
      <c r="E27" s="16"/>
      <c r="F27" s="16"/>
    </row>
    <row r="28" spans="1:6">
      <c r="A28" s="12"/>
      <c r="B28" s="181" t="s">
        <v>92</v>
      </c>
      <c r="C28" s="54"/>
      <c r="D28" s="181" t="s">
        <v>1008</v>
      </c>
      <c r="E28" s="54"/>
      <c r="F28" s="32" t="s">
        <v>1009</v>
      </c>
    </row>
    <row r="29" spans="1:6" ht="15.75" thickBot="1">
      <c r="A29" s="12"/>
      <c r="B29" s="208"/>
      <c r="C29" s="54"/>
      <c r="D29" s="208"/>
      <c r="E29" s="54"/>
      <c r="F29" s="33" t="s">
        <v>1010</v>
      </c>
    </row>
    <row r="30" spans="1:6">
      <c r="A30" s="12"/>
      <c r="B30" s="103" t="s">
        <v>1011</v>
      </c>
      <c r="C30" s="37"/>
      <c r="D30" s="74" t="s">
        <v>1012</v>
      </c>
      <c r="E30" s="37"/>
      <c r="F30" s="205">
        <v>42186</v>
      </c>
    </row>
    <row r="31" spans="1:6">
      <c r="A31" s="12"/>
      <c r="B31" s="102" t="s">
        <v>1013</v>
      </c>
      <c r="C31" s="31"/>
      <c r="D31" s="76" t="s">
        <v>1014</v>
      </c>
      <c r="E31" s="31"/>
      <c r="F31" s="206" t="s">
        <v>1015</v>
      </c>
    </row>
    <row r="32" spans="1:6">
      <c r="A32" s="12"/>
      <c r="B32" s="103" t="s">
        <v>1016</v>
      </c>
      <c r="C32" s="37"/>
      <c r="D32" s="74" t="s">
        <v>1017</v>
      </c>
      <c r="E32" s="37"/>
      <c r="F32" s="207" t="s">
        <v>1018</v>
      </c>
    </row>
  </sheetData>
  <mergeCells count="32">
    <mergeCell ref="B22:F22"/>
    <mergeCell ref="B23:F23"/>
    <mergeCell ref="B24:F24"/>
    <mergeCell ref="B25:F25"/>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F26"/>
    <mergeCell ref="B28:B29"/>
    <mergeCell ref="C28:C29"/>
    <mergeCell ref="D28:D29"/>
    <mergeCell ref="E28:E29"/>
    <mergeCell ref="A1:A2"/>
    <mergeCell ref="B1:F1"/>
    <mergeCell ref="B2:F2"/>
    <mergeCell ref="B3:F3"/>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16.140625" bestFit="1" customWidth="1"/>
    <col min="2" max="2" width="36.5703125" bestFit="1" customWidth="1"/>
    <col min="3" max="3" width="9" customWidth="1"/>
    <col min="4" max="4" width="18.140625"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18.140625" customWidth="1"/>
    <col min="13" max="13" width="7" customWidth="1"/>
  </cols>
  <sheetData>
    <row r="1" spans="1:13" ht="15" customHeight="1">
      <c r="A1" s="8" t="s">
        <v>10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20</v>
      </c>
      <c r="B3" s="11"/>
      <c r="C3" s="11"/>
      <c r="D3" s="11"/>
      <c r="E3" s="11"/>
      <c r="F3" s="11"/>
      <c r="G3" s="11"/>
      <c r="H3" s="11"/>
      <c r="I3" s="11"/>
      <c r="J3" s="11"/>
      <c r="K3" s="11"/>
      <c r="L3" s="11"/>
      <c r="M3" s="11"/>
    </row>
    <row r="4" spans="1:13" ht="15" customHeight="1">
      <c r="A4" s="12" t="s">
        <v>1019</v>
      </c>
      <c r="B4" s="193" t="s">
        <v>1019</v>
      </c>
      <c r="C4" s="193"/>
      <c r="D4" s="193"/>
      <c r="E4" s="193"/>
      <c r="F4" s="193"/>
      <c r="G4" s="193"/>
      <c r="H4" s="193"/>
      <c r="I4" s="193"/>
      <c r="J4" s="193"/>
      <c r="K4" s="193"/>
      <c r="L4" s="193"/>
      <c r="M4" s="193"/>
    </row>
    <row r="5" spans="1:13" ht="38.25" customHeight="1">
      <c r="A5" s="12"/>
      <c r="B5" s="20" t="s">
        <v>1021</v>
      </c>
      <c r="C5" s="20"/>
      <c r="D5" s="20"/>
      <c r="E5" s="20"/>
      <c r="F5" s="20"/>
      <c r="G5" s="20"/>
      <c r="H5" s="20"/>
      <c r="I5" s="20"/>
      <c r="J5" s="20"/>
      <c r="K5" s="20"/>
      <c r="L5" s="20"/>
      <c r="M5" s="20"/>
    </row>
    <row r="6" spans="1:13">
      <c r="A6" s="12"/>
      <c r="B6" s="30" t="s">
        <v>1022</v>
      </c>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31"/>
      <c r="C8" s="41" t="s">
        <v>410</v>
      </c>
      <c r="D8" s="41"/>
      <c r="E8" s="41"/>
      <c r="F8" s="41"/>
      <c r="G8" s="41"/>
      <c r="H8" s="41"/>
      <c r="I8" s="41"/>
      <c r="J8" s="41"/>
      <c r="K8" s="41"/>
      <c r="L8" s="41"/>
      <c r="M8" s="41"/>
    </row>
    <row r="9" spans="1:13" ht="15.75" thickBot="1">
      <c r="A9" s="12"/>
      <c r="B9" s="34" t="s">
        <v>309</v>
      </c>
      <c r="C9" s="42">
        <v>2014</v>
      </c>
      <c r="D9" s="42"/>
      <c r="E9" s="42"/>
      <c r="F9" s="40"/>
      <c r="G9" s="42">
        <v>2013</v>
      </c>
      <c r="H9" s="42"/>
      <c r="I9" s="42"/>
      <c r="J9" s="40"/>
      <c r="K9" s="42">
        <v>2012</v>
      </c>
      <c r="L9" s="42"/>
      <c r="M9" s="42"/>
    </row>
    <row r="10" spans="1:13">
      <c r="A10" s="12"/>
      <c r="B10" s="103" t="s">
        <v>1023</v>
      </c>
      <c r="C10" s="48"/>
      <c r="D10" s="48"/>
      <c r="E10" s="48"/>
      <c r="F10" s="37"/>
      <c r="G10" s="48"/>
      <c r="H10" s="48"/>
      <c r="I10" s="48"/>
      <c r="J10" s="37"/>
      <c r="K10" s="48"/>
      <c r="L10" s="48"/>
      <c r="M10" s="48"/>
    </row>
    <row r="11" spans="1:13">
      <c r="A11" s="12"/>
      <c r="B11" s="150" t="s">
        <v>1024</v>
      </c>
      <c r="C11" s="88" t="s">
        <v>315</v>
      </c>
      <c r="D11" s="89">
        <v>68</v>
      </c>
      <c r="E11" s="54"/>
      <c r="F11" s="54"/>
      <c r="G11" s="88" t="s">
        <v>315</v>
      </c>
      <c r="H11" s="89">
        <v>72</v>
      </c>
      <c r="I11" s="54"/>
      <c r="J11" s="54"/>
      <c r="K11" s="88" t="s">
        <v>315</v>
      </c>
      <c r="L11" s="89">
        <v>115</v>
      </c>
      <c r="M11" s="54"/>
    </row>
    <row r="12" spans="1:13">
      <c r="A12" s="12"/>
      <c r="B12" s="150"/>
      <c r="C12" s="88"/>
      <c r="D12" s="89"/>
      <c r="E12" s="54"/>
      <c r="F12" s="54"/>
      <c r="G12" s="88"/>
      <c r="H12" s="89"/>
      <c r="I12" s="54"/>
      <c r="J12" s="54"/>
      <c r="K12" s="88"/>
      <c r="L12" s="89"/>
      <c r="M12" s="54"/>
    </row>
    <row r="13" spans="1:13">
      <c r="A13" s="12"/>
      <c r="B13" s="113" t="s">
        <v>1025</v>
      </c>
      <c r="C13" s="91">
        <v>2</v>
      </c>
      <c r="D13" s="91"/>
      <c r="E13" s="50"/>
      <c r="F13" s="50"/>
      <c r="G13" s="91">
        <v>2</v>
      </c>
      <c r="H13" s="91"/>
      <c r="I13" s="50"/>
      <c r="J13" s="50"/>
      <c r="K13" s="91">
        <v>2</v>
      </c>
      <c r="L13" s="91"/>
      <c r="M13" s="50"/>
    </row>
    <row r="14" spans="1:13">
      <c r="A14" s="12"/>
      <c r="B14" s="113"/>
      <c r="C14" s="91"/>
      <c r="D14" s="91"/>
      <c r="E14" s="50"/>
      <c r="F14" s="50"/>
      <c r="G14" s="91"/>
      <c r="H14" s="91"/>
      <c r="I14" s="50"/>
      <c r="J14" s="50"/>
      <c r="K14" s="91"/>
      <c r="L14" s="91"/>
      <c r="M14" s="50"/>
    </row>
    <row r="15" spans="1:13">
      <c r="A15" s="12"/>
      <c r="B15" s="23" t="s">
        <v>1026</v>
      </c>
      <c r="C15" s="89" t="s">
        <v>1027</v>
      </c>
      <c r="D15" s="89"/>
      <c r="E15" s="76" t="s">
        <v>320</v>
      </c>
      <c r="F15" s="31"/>
      <c r="G15" s="89" t="s">
        <v>1027</v>
      </c>
      <c r="H15" s="89"/>
      <c r="I15" s="76" t="s">
        <v>320</v>
      </c>
      <c r="J15" s="31"/>
      <c r="K15" s="89" t="s">
        <v>1027</v>
      </c>
      <c r="L15" s="89"/>
      <c r="M15" s="76" t="s">
        <v>320</v>
      </c>
    </row>
    <row r="16" spans="1:13">
      <c r="A16" s="12"/>
      <c r="B16" s="111" t="s">
        <v>1028</v>
      </c>
      <c r="C16" s="91">
        <v>68</v>
      </c>
      <c r="D16" s="91"/>
      <c r="E16" s="50"/>
      <c r="F16" s="50"/>
      <c r="G16" s="91">
        <v>58</v>
      </c>
      <c r="H16" s="91"/>
      <c r="I16" s="50"/>
      <c r="J16" s="50"/>
      <c r="K16" s="91">
        <v>78</v>
      </c>
      <c r="L16" s="91"/>
      <c r="M16" s="50"/>
    </row>
    <row r="17" spans="1:13" ht="15.75" thickBot="1">
      <c r="A17" s="12"/>
      <c r="B17" s="111"/>
      <c r="C17" s="127"/>
      <c r="D17" s="127"/>
      <c r="E17" s="60"/>
      <c r="F17" s="50"/>
      <c r="G17" s="127"/>
      <c r="H17" s="127"/>
      <c r="I17" s="60"/>
      <c r="J17" s="50"/>
      <c r="K17" s="127"/>
      <c r="L17" s="127"/>
      <c r="M17" s="60"/>
    </row>
    <row r="18" spans="1:13">
      <c r="A18" s="12"/>
      <c r="B18" s="201" t="s">
        <v>1029</v>
      </c>
      <c r="C18" s="132" t="s">
        <v>315</v>
      </c>
      <c r="D18" s="131">
        <v>137</v>
      </c>
      <c r="E18" s="66"/>
      <c r="F18" s="54"/>
      <c r="G18" s="132" t="s">
        <v>315</v>
      </c>
      <c r="H18" s="131">
        <v>131</v>
      </c>
      <c r="I18" s="66"/>
      <c r="J18" s="54"/>
      <c r="K18" s="132" t="s">
        <v>315</v>
      </c>
      <c r="L18" s="131">
        <v>194</v>
      </c>
      <c r="M18" s="66"/>
    </row>
    <row r="19" spans="1:13" ht="15.75" thickBot="1">
      <c r="A19" s="12"/>
      <c r="B19" s="201"/>
      <c r="C19" s="142"/>
      <c r="D19" s="143"/>
      <c r="E19" s="67"/>
      <c r="F19" s="54"/>
      <c r="G19" s="142"/>
      <c r="H19" s="143"/>
      <c r="I19" s="67"/>
      <c r="J19" s="54"/>
      <c r="K19" s="142"/>
      <c r="L19" s="143"/>
      <c r="M19" s="67"/>
    </row>
    <row r="20" spans="1:13" ht="15.75" thickTop="1">
      <c r="A20" s="12"/>
      <c r="B20" s="30" t="s">
        <v>1030</v>
      </c>
      <c r="C20" s="30"/>
      <c r="D20" s="30"/>
      <c r="E20" s="30"/>
      <c r="F20" s="30"/>
      <c r="G20" s="30"/>
      <c r="H20" s="30"/>
      <c r="I20" s="30"/>
    </row>
    <row r="21" spans="1:13">
      <c r="A21" s="12"/>
      <c r="B21" s="16"/>
      <c r="C21" s="16"/>
      <c r="D21" s="16"/>
      <c r="E21" s="16"/>
      <c r="F21" s="16"/>
      <c r="G21" s="16"/>
      <c r="H21" s="16"/>
      <c r="I21" s="16"/>
    </row>
    <row r="22" spans="1:13">
      <c r="A22" s="12"/>
      <c r="B22" s="147" t="s">
        <v>309</v>
      </c>
      <c r="C22" s="115" t="s">
        <v>1031</v>
      </c>
      <c r="D22" s="115"/>
      <c r="E22" s="115"/>
      <c r="F22" s="54"/>
      <c r="G22" s="115" t="s">
        <v>1032</v>
      </c>
      <c r="H22" s="115"/>
      <c r="I22" s="115"/>
    </row>
    <row r="23" spans="1:13" ht="15.75" thickBot="1">
      <c r="A23" s="12"/>
      <c r="B23" s="147"/>
      <c r="C23" s="41" t="s">
        <v>1019</v>
      </c>
      <c r="D23" s="41"/>
      <c r="E23" s="41"/>
      <c r="F23" s="54"/>
      <c r="G23" s="41" t="s">
        <v>1019</v>
      </c>
      <c r="H23" s="41"/>
      <c r="I23" s="41"/>
    </row>
    <row r="24" spans="1:13">
      <c r="A24" s="12"/>
      <c r="B24" s="105">
        <v>2015</v>
      </c>
      <c r="C24" s="95" t="s">
        <v>315</v>
      </c>
      <c r="D24" s="97">
        <v>21</v>
      </c>
      <c r="E24" s="48"/>
      <c r="F24" s="50"/>
      <c r="G24" s="95" t="s">
        <v>315</v>
      </c>
      <c r="H24" s="97">
        <v>68</v>
      </c>
      <c r="I24" s="48"/>
    </row>
    <row r="25" spans="1:13">
      <c r="A25" s="12"/>
      <c r="B25" s="105"/>
      <c r="C25" s="105"/>
      <c r="D25" s="91"/>
      <c r="E25" s="50"/>
      <c r="F25" s="50"/>
      <c r="G25" s="105"/>
      <c r="H25" s="91"/>
      <c r="I25" s="50"/>
    </row>
    <row r="26" spans="1:13">
      <c r="A26" s="12"/>
      <c r="B26" s="88">
        <v>2016</v>
      </c>
      <c r="C26" s="89">
        <v>11</v>
      </c>
      <c r="D26" s="89"/>
      <c r="E26" s="54"/>
      <c r="F26" s="54"/>
      <c r="G26" s="89">
        <v>65</v>
      </c>
      <c r="H26" s="89"/>
      <c r="I26" s="54"/>
    </row>
    <row r="27" spans="1:13">
      <c r="A27" s="12"/>
      <c r="B27" s="88"/>
      <c r="C27" s="89"/>
      <c r="D27" s="89"/>
      <c r="E27" s="54"/>
      <c r="F27" s="54"/>
      <c r="G27" s="89"/>
      <c r="H27" s="89"/>
      <c r="I27" s="54"/>
    </row>
    <row r="28" spans="1:13">
      <c r="A28" s="12"/>
      <c r="B28" s="105">
        <v>2017</v>
      </c>
      <c r="C28" s="91">
        <v>2</v>
      </c>
      <c r="D28" s="91"/>
      <c r="E28" s="50"/>
      <c r="F28" s="50"/>
      <c r="G28" s="91">
        <v>60</v>
      </c>
      <c r="H28" s="91"/>
      <c r="I28" s="50"/>
    </row>
    <row r="29" spans="1:13">
      <c r="A29" s="12"/>
      <c r="B29" s="105"/>
      <c r="C29" s="91"/>
      <c r="D29" s="91"/>
      <c r="E29" s="50"/>
      <c r="F29" s="50"/>
      <c r="G29" s="91"/>
      <c r="H29" s="91"/>
      <c r="I29" s="50"/>
    </row>
    <row r="30" spans="1:13">
      <c r="A30" s="12"/>
      <c r="B30" s="88">
        <v>2018</v>
      </c>
      <c r="C30" s="89" t="s">
        <v>317</v>
      </c>
      <c r="D30" s="89"/>
      <c r="E30" s="54"/>
      <c r="F30" s="54"/>
      <c r="G30" s="89">
        <v>60</v>
      </c>
      <c r="H30" s="89"/>
      <c r="I30" s="54"/>
    </row>
    <row r="31" spans="1:13">
      <c r="A31" s="12"/>
      <c r="B31" s="88"/>
      <c r="C31" s="89"/>
      <c r="D31" s="89"/>
      <c r="E31" s="54"/>
      <c r="F31" s="54"/>
      <c r="G31" s="89"/>
      <c r="H31" s="89"/>
      <c r="I31" s="54"/>
    </row>
    <row r="32" spans="1:13">
      <c r="A32" s="12"/>
      <c r="B32" s="105">
        <v>2019</v>
      </c>
      <c r="C32" s="91" t="s">
        <v>317</v>
      </c>
      <c r="D32" s="91"/>
      <c r="E32" s="50"/>
      <c r="F32" s="50"/>
      <c r="G32" s="91">
        <v>59</v>
      </c>
      <c r="H32" s="91"/>
      <c r="I32" s="50"/>
    </row>
    <row r="33" spans="1:9">
      <c r="A33" s="12"/>
      <c r="B33" s="105"/>
      <c r="C33" s="91"/>
      <c r="D33" s="91"/>
      <c r="E33" s="50"/>
      <c r="F33" s="50"/>
      <c r="G33" s="91"/>
      <c r="H33" s="91"/>
      <c r="I33" s="50"/>
    </row>
    <row r="34" spans="1:9">
      <c r="A34" s="12"/>
      <c r="B34" s="109" t="s">
        <v>1033</v>
      </c>
      <c r="C34" s="89" t="s">
        <v>317</v>
      </c>
      <c r="D34" s="89"/>
      <c r="E34" s="54"/>
      <c r="F34" s="54"/>
      <c r="G34" s="89">
        <v>968</v>
      </c>
      <c r="H34" s="89"/>
      <c r="I34" s="54"/>
    </row>
    <row r="35" spans="1:9" ht="15.75" thickBot="1">
      <c r="A35" s="12"/>
      <c r="B35" s="109"/>
      <c r="C35" s="92"/>
      <c r="D35" s="92"/>
      <c r="E35" s="93"/>
      <c r="F35" s="54"/>
      <c r="G35" s="92"/>
      <c r="H35" s="92"/>
      <c r="I35" s="93"/>
    </row>
    <row r="36" spans="1:9">
      <c r="A36" s="12"/>
      <c r="B36" s="113" t="s">
        <v>1034</v>
      </c>
      <c r="C36" s="97">
        <v>34</v>
      </c>
      <c r="D36" s="97"/>
      <c r="E36" s="48"/>
      <c r="F36" s="50"/>
      <c r="G36" s="95" t="s">
        <v>315</v>
      </c>
      <c r="H36" s="107">
        <v>1280</v>
      </c>
      <c r="I36" s="48"/>
    </row>
    <row r="37" spans="1:9" ht="15.75" thickBot="1">
      <c r="A37" s="12"/>
      <c r="B37" s="113"/>
      <c r="C37" s="117"/>
      <c r="D37" s="117"/>
      <c r="E37" s="49"/>
      <c r="F37" s="50"/>
      <c r="G37" s="96"/>
      <c r="H37" s="114"/>
      <c r="I37" s="99"/>
    </row>
    <row r="38" spans="1:9" ht="16.5" thickTop="1" thickBot="1">
      <c r="A38" s="12"/>
      <c r="B38" s="102" t="s">
        <v>1035</v>
      </c>
      <c r="C38" s="92" t="s">
        <v>431</v>
      </c>
      <c r="D38" s="92"/>
      <c r="E38" s="76" t="s">
        <v>320</v>
      </c>
      <c r="F38" s="31"/>
      <c r="G38" s="100"/>
      <c r="H38" s="100"/>
      <c r="I38" s="100"/>
    </row>
    <row r="39" spans="1:9">
      <c r="A39" s="12"/>
      <c r="B39" s="113" t="s">
        <v>1036</v>
      </c>
      <c r="C39" s="95" t="s">
        <v>315</v>
      </c>
      <c r="D39" s="97">
        <v>32</v>
      </c>
      <c r="E39" s="48"/>
      <c r="F39" s="50"/>
      <c r="G39" s="50"/>
      <c r="H39" s="50"/>
      <c r="I39" s="50"/>
    </row>
    <row r="40" spans="1:9" ht="15.75" thickBot="1">
      <c r="A40" s="12"/>
      <c r="B40" s="113"/>
      <c r="C40" s="96"/>
      <c r="D40" s="98"/>
      <c r="E40" s="99"/>
      <c r="F40" s="50"/>
      <c r="G40" s="50"/>
      <c r="H40" s="50"/>
      <c r="I40" s="50"/>
    </row>
    <row r="41" spans="1:9" ht="15.75" thickTop="1"/>
  </sheetData>
  <mergeCells count="120">
    <mergeCell ref="A1:A2"/>
    <mergeCell ref="B1:M1"/>
    <mergeCell ref="B2:M2"/>
    <mergeCell ref="B3:M3"/>
    <mergeCell ref="A4:A40"/>
    <mergeCell ref="B4:M4"/>
    <mergeCell ref="B5:M5"/>
    <mergeCell ref="I36:I37"/>
    <mergeCell ref="C38:D38"/>
    <mergeCell ref="G38:I38"/>
    <mergeCell ref="B39:B40"/>
    <mergeCell ref="C39:C40"/>
    <mergeCell ref="D39:D40"/>
    <mergeCell ref="E39:E40"/>
    <mergeCell ref="F39:F40"/>
    <mergeCell ref="G39:I40"/>
    <mergeCell ref="B36:B37"/>
    <mergeCell ref="C36:D37"/>
    <mergeCell ref="E36:E37"/>
    <mergeCell ref="F36:F37"/>
    <mergeCell ref="G36:G37"/>
    <mergeCell ref="H36:H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E22"/>
    <mergeCell ref="C23:E23"/>
    <mergeCell ref="F22:F23"/>
    <mergeCell ref="G22:I22"/>
    <mergeCell ref="G23:I23"/>
    <mergeCell ref="I18:I19"/>
    <mergeCell ref="J18:J19"/>
    <mergeCell ref="K18:K19"/>
    <mergeCell ref="L18:L19"/>
    <mergeCell ref="M18:M19"/>
    <mergeCell ref="B20:I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7"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0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07</v>
      </c>
      <c r="B3" s="11"/>
      <c r="C3" s="11"/>
      <c r="D3" s="11"/>
      <c r="E3" s="11"/>
      <c r="F3" s="11"/>
      <c r="G3" s="11"/>
      <c r="H3" s="11"/>
      <c r="I3" s="11"/>
      <c r="J3" s="11"/>
      <c r="K3" s="11"/>
      <c r="L3" s="11"/>
      <c r="M3" s="11"/>
    </row>
    <row r="4" spans="1:13" ht="15" customHeight="1">
      <c r="A4" s="12" t="s">
        <v>1037</v>
      </c>
      <c r="B4" s="19" t="s">
        <v>1037</v>
      </c>
      <c r="C4" s="19"/>
      <c r="D4" s="19"/>
      <c r="E4" s="19"/>
      <c r="F4" s="19"/>
      <c r="G4" s="19"/>
      <c r="H4" s="19"/>
      <c r="I4" s="19"/>
      <c r="J4" s="19"/>
      <c r="K4" s="19"/>
      <c r="L4" s="19"/>
      <c r="M4" s="19"/>
    </row>
    <row r="5" spans="1:13">
      <c r="A5" s="12"/>
      <c r="B5" s="21" t="s">
        <v>1038</v>
      </c>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31"/>
      <c r="C7" s="41" t="s">
        <v>410</v>
      </c>
      <c r="D7" s="41"/>
      <c r="E7" s="41"/>
      <c r="F7" s="41"/>
      <c r="G7" s="41"/>
      <c r="H7" s="41"/>
      <c r="I7" s="41"/>
      <c r="J7" s="41"/>
      <c r="K7" s="41"/>
      <c r="L7" s="41"/>
      <c r="M7" s="41"/>
    </row>
    <row r="8" spans="1:13" ht="15.75" thickBot="1">
      <c r="A8" s="12"/>
      <c r="B8" s="34" t="s">
        <v>309</v>
      </c>
      <c r="C8" s="42">
        <v>2014</v>
      </c>
      <c r="D8" s="42"/>
      <c r="E8" s="42"/>
      <c r="F8" s="31"/>
      <c r="G8" s="42">
        <v>2013</v>
      </c>
      <c r="H8" s="42"/>
      <c r="I8" s="42"/>
      <c r="J8" s="31"/>
      <c r="K8" s="42">
        <v>2012</v>
      </c>
      <c r="L8" s="42"/>
      <c r="M8" s="42"/>
    </row>
    <row r="9" spans="1:13">
      <c r="A9" s="12"/>
      <c r="B9" s="111" t="s">
        <v>111</v>
      </c>
      <c r="C9" s="95" t="s">
        <v>315</v>
      </c>
      <c r="D9" s="107">
        <v>2670</v>
      </c>
      <c r="E9" s="48"/>
      <c r="F9" s="50"/>
      <c r="G9" s="95" t="s">
        <v>315</v>
      </c>
      <c r="H9" s="107">
        <v>2252</v>
      </c>
      <c r="I9" s="48"/>
      <c r="J9" s="50"/>
      <c r="K9" s="95" t="s">
        <v>315</v>
      </c>
      <c r="L9" s="107">
        <v>2100</v>
      </c>
      <c r="M9" s="48"/>
    </row>
    <row r="10" spans="1:13">
      <c r="A10" s="12"/>
      <c r="B10" s="111"/>
      <c r="C10" s="106"/>
      <c r="D10" s="108"/>
      <c r="E10" s="49"/>
      <c r="F10" s="50"/>
      <c r="G10" s="106"/>
      <c r="H10" s="108"/>
      <c r="I10" s="49"/>
      <c r="J10" s="50"/>
      <c r="K10" s="106"/>
      <c r="L10" s="108"/>
      <c r="M10" s="49"/>
    </row>
    <row r="11" spans="1:13" ht="25.5">
      <c r="A11" s="12"/>
      <c r="B11" s="102" t="s">
        <v>1039</v>
      </c>
      <c r="C11" s="54"/>
      <c r="D11" s="54"/>
      <c r="E11" s="54"/>
      <c r="F11" s="31"/>
      <c r="G11" s="54"/>
      <c r="H11" s="54"/>
      <c r="I11" s="54"/>
      <c r="J11" s="31"/>
      <c r="K11" s="54"/>
      <c r="L11" s="54"/>
      <c r="M11" s="54"/>
    </row>
    <row r="12" spans="1:13">
      <c r="A12" s="12"/>
      <c r="B12" s="104" t="s">
        <v>1040</v>
      </c>
      <c r="C12" s="209" t="s">
        <v>1041</v>
      </c>
      <c r="D12" s="209"/>
      <c r="E12" s="74" t="s">
        <v>320</v>
      </c>
      <c r="F12" s="37"/>
      <c r="G12" s="91" t="s">
        <v>1042</v>
      </c>
      <c r="H12" s="91"/>
      <c r="I12" s="74" t="s">
        <v>320</v>
      </c>
      <c r="J12" s="37"/>
      <c r="K12" s="91" t="s">
        <v>1043</v>
      </c>
      <c r="L12" s="91"/>
      <c r="M12" s="74" t="s">
        <v>320</v>
      </c>
    </row>
    <row r="13" spans="1:13" ht="26.25">
      <c r="A13" s="12"/>
      <c r="B13" s="23" t="s">
        <v>1044</v>
      </c>
      <c r="C13" s="210" t="s">
        <v>543</v>
      </c>
      <c r="D13" s="210"/>
      <c r="E13" s="76" t="s">
        <v>320</v>
      </c>
      <c r="F13" s="31"/>
      <c r="G13" s="89" t="s">
        <v>1045</v>
      </c>
      <c r="H13" s="89"/>
      <c r="I13" s="76" t="s">
        <v>320</v>
      </c>
      <c r="J13" s="31"/>
      <c r="K13" s="89" t="s">
        <v>1046</v>
      </c>
      <c r="L13" s="89"/>
      <c r="M13" s="76" t="s">
        <v>320</v>
      </c>
    </row>
    <row r="14" spans="1:13">
      <c r="A14" s="12"/>
      <c r="B14" s="113" t="s">
        <v>1047</v>
      </c>
      <c r="C14" s="209">
        <v>45</v>
      </c>
      <c r="D14" s="209"/>
      <c r="E14" s="50"/>
      <c r="F14" s="50"/>
      <c r="G14" s="91">
        <v>38</v>
      </c>
      <c r="H14" s="91"/>
      <c r="I14" s="50"/>
      <c r="J14" s="50"/>
      <c r="K14" s="91">
        <v>38</v>
      </c>
      <c r="L14" s="91"/>
      <c r="M14" s="50"/>
    </row>
    <row r="15" spans="1:13">
      <c r="A15" s="12"/>
      <c r="B15" s="113"/>
      <c r="C15" s="209"/>
      <c r="D15" s="209"/>
      <c r="E15" s="50"/>
      <c r="F15" s="50"/>
      <c r="G15" s="91"/>
      <c r="H15" s="91"/>
      <c r="I15" s="50"/>
      <c r="J15" s="50"/>
      <c r="K15" s="91"/>
      <c r="L15" s="91"/>
      <c r="M15" s="50"/>
    </row>
    <row r="16" spans="1:13" ht="26.25">
      <c r="A16" s="12"/>
      <c r="B16" s="23" t="s">
        <v>174</v>
      </c>
      <c r="C16" s="210" t="s">
        <v>1048</v>
      </c>
      <c r="D16" s="210"/>
      <c r="E16" s="76" t="s">
        <v>320</v>
      </c>
      <c r="F16" s="31"/>
      <c r="G16" s="89" t="s">
        <v>1049</v>
      </c>
      <c r="H16" s="89"/>
      <c r="I16" s="76" t="s">
        <v>320</v>
      </c>
      <c r="J16" s="31"/>
      <c r="K16" s="89" t="s">
        <v>1050</v>
      </c>
      <c r="L16" s="89"/>
      <c r="M16" s="76" t="s">
        <v>320</v>
      </c>
    </row>
    <row r="17" spans="1:13">
      <c r="A17" s="12"/>
      <c r="B17" s="113" t="s">
        <v>1051</v>
      </c>
      <c r="C17" s="209" t="s">
        <v>317</v>
      </c>
      <c r="D17" s="209"/>
      <c r="E17" s="50"/>
      <c r="F17" s="50"/>
      <c r="G17" s="91" t="s">
        <v>862</v>
      </c>
      <c r="H17" s="91"/>
      <c r="I17" s="105" t="s">
        <v>320</v>
      </c>
      <c r="J17" s="50"/>
      <c r="K17" s="91" t="s">
        <v>1052</v>
      </c>
      <c r="L17" s="91"/>
      <c r="M17" s="105" t="s">
        <v>320</v>
      </c>
    </row>
    <row r="18" spans="1:13">
      <c r="A18" s="12"/>
      <c r="B18" s="113"/>
      <c r="C18" s="209"/>
      <c r="D18" s="209"/>
      <c r="E18" s="50"/>
      <c r="F18" s="50"/>
      <c r="G18" s="91"/>
      <c r="H18" s="91"/>
      <c r="I18" s="105"/>
      <c r="J18" s="50"/>
      <c r="K18" s="91"/>
      <c r="L18" s="91"/>
      <c r="M18" s="105"/>
    </row>
    <row r="19" spans="1:13">
      <c r="A19" s="12"/>
      <c r="B19" s="23" t="s">
        <v>1053</v>
      </c>
      <c r="C19" s="210" t="s">
        <v>431</v>
      </c>
      <c r="D19" s="210"/>
      <c r="E19" s="76" t="s">
        <v>320</v>
      </c>
      <c r="F19" s="31"/>
      <c r="G19" s="89" t="s">
        <v>1027</v>
      </c>
      <c r="H19" s="89"/>
      <c r="I19" s="76" t="s">
        <v>320</v>
      </c>
      <c r="J19" s="31"/>
      <c r="K19" s="89" t="s">
        <v>1027</v>
      </c>
      <c r="L19" s="89"/>
      <c r="M19" s="76" t="s">
        <v>320</v>
      </c>
    </row>
    <row r="20" spans="1:13">
      <c r="A20" s="12"/>
      <c r="B20" s="113" t="s">
        <v>1054</v>
      </c>
      <c r="C20" s="209">
        <v>160</v>
      </c>
      <c r="D20" s="209"/>
      <c r="E20" s="50"/>
      <c r="F20" s="50"/>
      <c r="G20" s="91">
        <v>138</v>
      </c>
      <c r="H20" s="91"/>
      <c r="I20" s="50"/>
      <c r="J20" s="50"/>
      <c r="K20" s="91">
        <v>30</v>
      </c>
      <c r="L20" s="91"/>
      <c r="M20" s="50"/>
    </row>
    <row r="21" spans="1:13">
      <c r="A21" s="12"/>
      <c r="B21" s="113"/>
      <c r="C21" s="209"/>
      <c r="D21" s="209"/>
      <c r="E21" s="50"/>
      <c r="F21" s="50"/>
      <c r="G21" s="91"/>
      <c r="H21" s="91"/>
      <c r="I21" s="50"/>
      <c r="J21" s="50"/>
      <c r="K21" s="91"/>
      <c r="L21" s="91"/>
      <c r="M21" s="50"/>
    </row>
    <row r="22" spans="1:13">
      <c r="A22" s="12"/>
      <c r="B22" s="150" t="s">
        <v>96</v>
      </c>
      <c r="C22" s="210" t="s">
        <v>1055</v>
      </c>
      <c r="D22" s="210"/>
      <c r="E22" s="88" t="s">
        <v>320</v>
      </c>
      <c r="F22" s="54"/>
      <c r="G22" s="89">
        <v>9</v>
      </c>
      <c r="H22" s="89"/>
      <c r="I22" s="54"/>
      <c r="J22" s="54"/>
      <c r="K22" s="89">
        <v>9</v>
      </c>
      <c r="L22" s="89"/>
      <c r="M22" s="54"/>
    </row>
    <row r="23" spans="1:13" ht="15.75" thickBot="1">
      <c r="A23" s="12"/>
      <c r="B23" s="150"/>
      <c r="C23" s="211"/>
      <c r="D23" s="211"/>
      <c r="E23" s="133"/>
      <c r="F23" s="54"/>
      <c r="G23" s="92"/>
      <c r="H23" s="92"/>
      <c r="I23" s="93"/>
      <c r="J23" s="54"/>
      <c r="K23" s="92"/>
      <c r="L23" s="92"/>
      <c r="M23" s="93"/>
    </row>
    <row r="24" spans="1:13">
      <c r="A24" s="12"/>
      <c r="B24" s="111" t="s">
        <v>208</v>
      </c>
      <c r="C24" s="95" t="s">
        <v>315</v>
      </c>
      <c r="D24" s="107">
        <v>2070</v>
      </c>
      <c r="E24" s="48"/>
      <c r="F24" s="50"/>
      <c r="G24" s="95" t="s">
        <v>315</v>
      </c>
      <c r="H24" s="107">
        <v>1899</v>
      </c>
      <c r="I24" s="48"/>
      <c r="J24" s="50"/>
      <c r="K24" s="95" t="s">
        <v>315</v>
      </c>
      <c r="L24" s="107">
        <v>1772</v>
      </c>
      <c r="M24" s="48"/>
    </row>
    <row r="25" spans="1:13" ht="15.75" thickBot="1">
      <c r="A25" s="12"/>
      <c r="B25" s="111"/>
      <c r="C25" s="96"/>
      <c r="D25" s="114"/>
      <c r="E25" s="99"/>
      <c r="F25" s="50"/>
      <c r="G25" s="96"/>
      <c r="H25" s="114"/>
      <c r="I25" s="99"/>
      <c r="J25" s="50"/>
      <c r="K25" s="96"/>
      <c r="L25" s="114"/>
      <c r="M25" s="99"/>
    </row>
    <row r="26" spans="1:13" ht="15.75" thickTop="1"/>
  </sheetData>
  <mergeCells count="8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M9:M10"/>
    <mergeCell ref="C11:E11"/>
    <mergeCell ref="G11:I11"/>
    <mergeCell ref="K11:M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15" customWidth="1"/>
    <col min="5" max="5" width="16.7109375" customWidth="1"/>
    <col min="6" max="6" width="24.85546875" customWidth="1"/>
    <col min="7" max="8" width="15" customWidth="1"/>
    <col min="9" max="9" width="24.85546875" customWidth="1"/>
    <col min="10" max="10" width="4.85546875" customWidth="1"/>
    <col min="11" max="12" width="15" customWidth="1"/>
    <col min="13" max="13" width="16.7109375" customWidth="1"/>
    <col min="14" max="14" width="36.5703125" bestFit="1" customWidth="1"/>
    <col min="15" max="15" width="16.7109375" customWidth="1"/>
    <col min="16" max="16" width="3.42578125" customWidth="1"/>
    <col min="17" max="17" width="7.28515625" customWidth="1"/>
    <col min="18" max="18" width="16.7109375" customWidth="1"/>
  </cols>
  <sheetData>
    <row r="1" spans="1:18" ht="15" customHeight="1">
      <c r="A1" s="8" t="s">
        <v>105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057</v>
      </c>
      <c r="B3" s="11"/>
      <c r="C3" s="11"/>
      <c r="D3" s="11"/>
      <c r="E3" s="11"/>
      <c r="F3" s="11"/>
      <c r="G3" s="11"/>
      <c r="H3" s="11"/>
      <c r="I3" s="11"/>
      <c r="J3" s="11"/>
      <c r="K3" s="11"/>
      <c r="L3" s="11"/>
      <c r="M3" s="11"/>
      <c r="N3" s="11"/>
      <c r="O3" s="11"/>
      <c r="P3" s="11"/>
      <c r="Q3" s="11"/>
      <c r="R3" s="11"/>
    </row>
    <row r="4" spans="1:18" ht="15" customHeight="1">
      <c r="A4" s="12" t="s">
        <v>1058</v>
      </c>
      <c r="B4" s="19" t="s">
        <v>1058</v>
      </c>
      <c r="C4" s="19"/>
      <c r="D4" s="19"/>
      <c r="E4" s="19"/>
      <c r="F4" s="19"/>
      <c r="G4" s="19"/>
      <c r="H4" s="19"/>
      <c r="I4" s="19"/>
      <c r="J4" s="19"/>
      <c r="K4" s="19"/>
      <c r="L4" s="19"/>
      <c r="M4" s="19"/>
      <c r="N4" s="19"/>
      <c r="O4" s="19"/>
      <c r="P4" s="19"/>
      <c r="Q4" s="19"/>
      <c r="R4" s="19"/>
    </row>
    <row r="5" spans="1:18">
      <c r="A5" s="12"/>
      <c r="B5" s="120" t="s">
        <v>1059</v>
      </c>
      <c r="C5" s="120"/>
      <c r="D5" s="120"/>
      <c r="E5" s="120"/>
      <c r="F5" s="120"/>
      <c r="G5" s="120"/>
      <c r="H5" s="120"/>
      <c r="I5" s="120"/>
      <c r="J5" s="120"/>
      <c r="K5" s="120"/>
      <c r="L5" s="120"/>
      <c r="M5" s="120"/>
      <c r="N5" s="120"/>
      <c r="O5" s="120"/>
      <c r="P5" s="120"/>
      <c r="Q5" s="120"/>
      <c r="R5" s="120"/>
    </row>
    <row r="6" spans="1:18">
      <c r="A6" s="12"/>
      <c r="B6" s="20" t="s">
        <v>1060</v>
      </c>
      <c r="C6" s="20"/>
      <c r="D6" s="20"/>
      <c r="E6" s="20"/>
      <c r="F6" s="20"/>
      <c r="G6" s="20"/>
      <c r="H6" s="20"/>
      <c r="I6" s="20"/>
      <c r="J6" s="20"/>
      <c r="K6" s="20"/>
      <c r="L6" s="20"/>
      <c r="M6" s="20"/>
      <c r="N6" s="20"/>
      <c r="O6" s="20"/>
      <c r="P6" s="20"/>
      <c r="Q6" s="20"/>
      <c r="R6" s="20"/>
    </row>
    <row r="7" spans="1:18">
      <c r="A7" s="12"/>
      <c r="B7" s="21" t="s">
        <v>1061</v>
      </c>
      <c r="C7" s="21"/>
      <c r="D7" s="21"/>
      <c r="E7" s="21"/>
      <c r="F7" s="21"/>
      <c r="G7" s="21"/>
      <c r="H7" s="21"/>
      <c r="I7" s="21"/>
      <c r="J7" s="21"/>
      <c r="K7" s="21"/>
      <c r="L7" s="21"/>
      <c r="M7" s="21"/>
      <c r="N7" s="21"/>
      <c r="O7" s="21"/>
      <c r="P7" s="21"/>
      <c r="Q7" s="21"/>
      <c r="R7" s="21"/>
    </row>
    <row r="8" spans="1:18" ht="38.25" customHeight="1">
      <c r="A8" s="12"/>
      <c r="B8" s="20" t="s">
        <v>1062</v>
      </c>
      <c r="C8" s="20"/>
      <c r="D8" s="20"/>
      <c r="E8" s="20"/>
      <c r="F8" s="20"/>
      <c r="G8" s="20"/>
      <c r="H8" s="20"/>
      <c r="I8" s="20"/>
      <c r="J8" s="20"/>
      <c r="K8" s="20"/>
      <c r="L8" s="20"/>
      <c r="M8" s="20"/>
      <c r="N8" s="20"/>
      <c r="O8" s="20"/>
      <c r="P8" s="20"/>
      <c r="Q8" s="20"/>
      <c r="R8" s="20"/>
    </row>
    <row r="9" spans="1:18">
      <c r="A9" s="12"/>
      <c r="B9" s="21" t="s">
        <v>1063</v>
      </c>
      <c r="C9" s="21"/>
      <c r="D9" s="21"/>
      <c r="E9" s="21"/>
      <c r="F9" s="21"/>
      <c r="G9" s="21"/>
      <c r="H9" s="21"/>
      <c r="I9" s="21"/>
      <c r="J9" s="21"/>
      <c r="K9" s="21"/>
      <c r="L9" s="21"/>
      <c r="M9" s="21"/>
      <c r="N9" s="21"/>
      <c r="O9" s="21"/>
      <c r="P9" s="21"/>
      <c r="Q9" s="21"/>
      <c r="R9" s="21"/>
    </row>
    <row r="10" spans="1:18" ht="25.5" customHeight="1">
      <c r="A10" s="12"/>
      <c r="B10" s="20" t="s">
        <v>1064</v>
      </c>
      <c r="C10" s="20"/>
      <c r="D10" s="20"/>
      <c r="E10" s="20"/>
      <c r="F10" s="20"/>
      <c r="G10" s="20"/>
      <c r="H10" s="20"/>
      <c r="I10" s="20"/>
      <c r="J10" s="20"/>
      <c r="K10" s="20"/>
      <c r="L10" s="20"/>
      <c r="M10" s="20"/>
      <c r="N10" s="20"/>
      <c r="O10" s="20"/>
      <c r="P10" s="20"/>
      <c r="Q10" s="20"/>
      <c r="R10" s="20"/>
    </row>
    <row r="11" spans="1:18">
      <c r="A11" s="12"/>
      <c r="B11" s="20" t="s">
        <v>1065</v>
      </c>
      <c r="C11" s="20"/>
      <c r="D11" s="20"/>
      <c r="E11" s="20"/>
      <c r="F11" s="20"/>
      <c r="G11" s="20"/>
      <c r="H11" s="20"/>
      <c r="I11" s="20"/>
      <c r="J11" s="20"/>
      <c r="K11" s="20"/>
      <c r="L11" s="20"/>
      <c r="M11" s="20"/>
      <c r="N11" s="20"/>
      <c r="O11" s="20"/>
      <c r="P11" s="20"/>
      <c r="Q11" s="20"/>
      <c r="R11" s="20"/>
    </row>
    <row r="12" spans="1:18">
      <c r="A12" s="12"/>
      <c r="B12" s="20" t="s">
        <v>1066</v>
      </c>
      <c r="C12" s="20"/>
      <c r="D12" s="20"/>
      <c r="E12" s="20"/>
      <c r="F12" s="20"/>
      <c r="G12" s="20"/>
      <c r="H12" s="20"/>
      <c r="I12" s="20"/>
      <c r="J12" s="20"/>
      <c r="K12" s="20"/>
      <c r="L12" s="20"/>
      <c r="M12" s="20"/>
      <c r="N12" s="20"/>
      <c r="O12" s="20"/>
      <c r="P12" s="20"/>
      <c r="Q12" s="20"/>
      <c r="R12" s="20"/>
    </row>
    <row r="13" spans="1:18">
      <c r="A13" s="12"/>
      <c r="B13" s="215" t="s">
        <v>1067</v>
      </c>
      <c r="C13" s="215"/>
      <c r="D13" s="215"/>
      <c r="E13" s="215"/>
      <c r="F13" s="215"/>
      <c r="G13" s="215"/>
      <c r="H13" s="215"/>
      <c r="I13" s="215"/>
      <c r="J13" s="215"/>
      <c r="K13" s="215"/>
      <c r="L13" s="215"/>
      <c r="M13" s="215"/>
      <c r="N13" s="215"/>
      <c r="O13" s="215"/>
      <c r="P13" s="215"/>
      <c r="Q13" s="215"/>
      <c r="R13" s="215"/>
    </row>
    <row r="14" spans="1:18">
      <c r="A14" s="12"/>
      <c r="B14" s="215" t="s">
        <v>1068</v>
      </c>
      <c r="C14" s="215"/>
      <c r="D14" s="215"/>
      <c r="E14" s="215"/>
      <c r="F14" s="215"/>
      <c r="G14" s="215"/>
      <c r="H14" s="215"/>
      <c r="I14" s="215"/>
      <c r="J14" s="215"/>
      <c r="K14" s="215"/>
      <c r="L14" s="215"/>
      <c r="M14" s="215"/>
      <c r="N14" s="215"/>
      <c r="O14" s="215"/>
      <c r="P14" s="215"/>
      <c r="Q14" s="215"/>
      <c r="R14" s="215"/>
    </row>
    <row r="15" spans="1:18">
      <c r="A15" s="12"/>
      <c r="B15" s="16"/>
      <c r="C15" s="16"/>
    </row>
    <row r="16" spans="1:18" ht="114.75">
      <c r="A16" s="12"/>
      <c r="B16" s="189" t="s">
        <v>1069</v>
      </c>
      <c r="C16" s="18" t="s">
        <v>1070</v>
      </c>
    </row>
    <row r="17" spans="1:18">
      <c r="A17" s="12"/>
      <c r="B17" s="16"/>
      <c r="C17" s="16"/>
    </row>
    <row r="18" spans="1:18" ht="127.5">
      <c r="A18" s="12"/>
      <c r="B18" s="189" t="s">
        <v>1069</v>
      </c>
      <c r="C18" s="18" t="s">
        <v>1071</v>
      </c>
    </row>
    <row r="19" spans="1:18" ht="25.5" customHeight="1">
      <c r="A19" s="12"/>
      <c r="B19" s="215" t="s">
        <v>1072</v>
      </c>
      <c r="C19" s="215"/>
      <c r="D19" s="215"/>
      <c r="E19" s="215"/>
      <c r="F19" s="215"/>
      <c r="G19" s="215"/>
      <c r="H19" s="215"/>
      <c r="I19" s="215"/>
      <c r="J19" s="215"/>
      <c r="K19" s="215"/>
      <c r="L19" s="215"/>
      <c r="M19" s="215"/>
      <c r="N19" s="215"/>
      <c r="O19" s="215"/>
      <c r="P19" s="215"/>
      <c r="Q19" s="215"/>
      <c r="R19" s="215"/>
    </row>
    <row r="20" spans="1:18">
      <c r="A20" s="12"/>
      <c r="B20" s="20" t="s">
        <v>1073</v>
      </c>
      <c r="C20" s="20"/>
      <c r="D20" s="20"/>
      <c r="E20" s="20"/>
      <c r="F20" s="20"/>
      <c r="G20" s="20"/>
      <c r="H20" s="20"/>
      <c r="I20" s="20"/>
      <c r="J20" s="20"/>
      <c r="K20" s="20"/>
      <c r="L20" s="20"/>
      <c r="M20" s="20"/>
      <c r="N20" s="20"/>
      <c r="O20" s="20"/>
      <c r="P20" s="20"/>
      <c r="Q20" s="20"/>
      <c r="R20" s="20"/>
    </row>
    <row r="21" spans="1:18">
      <c r="A21" s="12"/>
      <c r="B21" s="26" t="s">
        <v>1074</v>
      </c>
      <c r="C21" s="26"/>
      <c r="D21" s="26"/>
      <c r="E21" s="26"/>
      <c r="F21" s="26"/>
      <c r="G21" s="26"/>
      <c r="H21" s="26"/>
      <c r="I21" s="26"/>
      <c r="J21" s="26"/>
      <c r="K21" s="26"/>
      <c r="L21" s="26"/>
      <c r="M21" s="26"/>
      <c r="N21" s="26"/>
      <c r="O21" s="26"/>
      <c r="P21" s="26"/>
      <c r="Q21" s="26"/>
      <c r="R21" s="26"/>
    </row>
    <row r="22" spans="1:18">
      <c r="A22" s="12"/>
      <c r="B22" s="20" t="s">
        <v>1075</v>
      </c>
      <c r="C22" s="20"/>
      <c r="D22" s="20"/>
      <c r="E22" s="20"/>
      <c r="F22" s="20"/>
      <c r="G22" s="20"/>
      <c r="H22" s="20"/>
      <c r="I22" s="20"/>
      <c r="J22" s="20"/>
      <c r="K22" s="20"/>
      <c r="L22" s="20"/>
      <c r="M22" s="20"/>
      <c r="N22" s="20"/>
      <c r="O22" s="20"/>
      <c r="P22" s="20"/>
      <c r="Q22" s="20"/>
      <c r="R22" s="20"/>
    </row>
    <row r="23" spans="1:18">
      <c r="A23" s="12"/>
      <c r="B23" s="29" t="s">
        <v>1076</v>
      </c>
      <c r="C23" s="29"/>
      <c r="D23" s="29"/>
      <c r="E23" s="29"/>
      <c r="F23" s="29"/>
      <c r="G23" s="29"/>
      <c r="H23" s="29"/>
      <c r="I23" s="29"/>
      <c r="J23" s="29"/>
      <c r="K23" s="29"/>
      <c r="L23" s="29"/>
      <c r="M23" s="29"/>
    </row>
    <row r="24" spans="1:18">
      <c r="A24" s="12"/>
      <c r="B24" s="16"/>
      <c r="C24" s="16"/>
      <c r="D24" s="16"/>
      <c r="E24" s="16"/>
      <c r="F24" s="16"/>
      <c r="G24" s="16"/>
      <c r="H24" s="16"/>
      <c r="I24" s="16"/>
      <c r="J24" s="16"/>
      <c r="K24" s="16"/>
      <c r="L24" s="16"/>
      <c r="M24" s="16"/>
    </row>
    <row r="25" spans="1:18" ht="15.75" thickBot="1">
      <c r="A25" s="12"/>
      <c r="B25" s="31"/>
      <c r="C25" s="41" t="s">
        <v>410</v>
      </c>
      <c r="D25" s="41"/>
      <c r="E25" s="41"/>
      <c r="F25" s="41"/>
      <c r="G25" s="41"/>
      <c r="H25" s="41"/>
      <c r="I25" s="41"/>
      <c r="J25" s="41"/>
      <c r="K25" s="41"/>
      <c r="L25" s="41"/>
      <c r="M25" s="41"/>
    </row>
    <row r="26" spans="1:18" ht="15.75" thickBot="1">
      <c r="A26" s="12"/>
      <c r="B26" s="34" t="s">
        <v>309</v>
      </c>
      <c r="C26" s="140">
        <v>2014</v>
      </c>
      <c r="D26" s="140"/>
      <c r="E26" s="140"/>
      <c r="F26" s="31"/>
      <c r="G26" s="140">
        <v>2013</v>
      </c>
      <c r="H26" s="140"/>
      <c r="I26" s="140"/>
      <c r="J26" s="31"/>
      <c r="K26" s="140">
        <v>2012</v>
      </c>
      <c r="L26" s="140"/>
      <c r="M26" s="140"/>
    </row>
    <row r="27" spans="1:18">
      <c r="A27" s="12"/>
      <c r="B27" s="105" t="s">
        <v>107</v>
      </c>
      <c r="C27" s="95" t="s">
        <v>315</v>
      </c>
      <c r="D27" s="97">
        <v>36</v>
      </c>
      <c r="E27" s="48"/>
      <c r="F27" s="50"/>
      <c r="G27" s="95" t="s">
        <v>315</v>
      </c>
      <c r="H27" s="97">
        <v>25</v>
      </c>
      <c r="I27" s="48"/>
      <c r="J27" s="50"/>
      <c r="K27" s="95" t="s">
        <v>315</v>
      </c>
      <c r="L27" s="97">
        <v>29</v>
      </c>
      <c r="M27" s="48"/>
    </row>
    <row r="28" spans="1:18">
      <c r="A28" s="12"/>
      <c r="B28" s="105"/>
      <c r="C28" s="105"/>
      <c r="D28" s="91"/>
      <c r="E28" s="50"/>
      <c r="F28" s="50"/>
      <c r="G28" s="105"/>
      <c r="H28" s="91"/>
      <c r="I28" s="50"/>
      <c r="J28" s="50"/>
      <c r="K28" s="105"/>
      <c r="L28" s="91"/>
      <c r="M28" s="50"/>
    </row>
    <row r="29" spans="1:18">
      <c r="A29" s="12"/>
      <c r="B29" s="88" t="s">
        <v>101</v>
      </c>
      <c r="C29" s="89">
        <v>96</v>
      </c>
      <c r="D29" s="89"/>
      <c r="E29" s="54"/>
      <c r="F29" s="54"/>
      <c r="G29" s="89">
        <v>32</v>
      </c>
      <c r="H29" s="89"/>
      <c r="I29" s="54"/>
      <c r="J29" s="54"/>
      <c r="K29" s="89">
        <v>26</v>
      </c>
      <c r="L29" s="89"/>
      <c r="M29" s="54"/>
    </row>
    <row r="30" spans="1:18" ht="15.75" thickBot="1">
      <c r="A30" s="12"/>
      <c r="B30" s="88"/>
      <c r="C30" s="92"/>
      <c r="D30" s="92"/>
      <c r="E30" s="93"/>
      <c r="F30" s="54"/>
      <c r="G30" s="92"/>
      <c r="H30" s="92"/>
      <c r="I30" s="93"/>
      <c r="J30" s="54"/>
      <c r="K30" s="92"/>
      <c r="L30" s="92"/>
      <c r="M30" s="93"/>
    </row>
    <row r="31" spans="1:18">
      <c r="A31" s="12"/>
      <c r="B31" s="105" t="s">
        <v>1077</v>
      </c>
      <c r="C31" s="95" t="s">
        <v>315</v>
      </c>
      <c r="D31" s="97">
        <v>132</v>
      </c>
      <c r="E31" s="48"/>
      <c r="F31" s="50"/>
      <c r="G31" s="95" t="s">
        <v>315</v>
      </c>
      <c r="H31" s="97">
        <v>57</v>
      </c>
      <c r="I31" s="48"/>
      <c r="J31" s="50"/>
      <c r="K31" s="95" t="s">
        <v>315</v>
      </c>
      <c r="L31" s="97">
        <v>55</v>
      </c>
      <c r="M31" s="48"/>
    </row>
    <row r="32" spans="1:18" ht="15.75" thickBot="1">
      <c r="A32" s="12"/>
      <c r="B32" s="105"/>
      <c r="C32" s="96"/>
      <c r="D32" s="98"/>
      <c r="E32" s="99"/>
      <c r="F32" s="50"/>
      <c r="G32" s="96"/>
      <c r="H32" s="98"/>
      <c r="I32" s="99"/>
      <c r="J32" s="50"/>
      <c r="K32" s="96"/>
      <c r="L32" s="98"/>
      <c r="M32" s="99"/>
    </row>
    <row r="33" spans="1:18" ht="15.75" thickTop="1">
      <c r="A33" s="12"/>
      <c r="B33" s="21" t="s">
        <v>1078</v>
      </c>
      <c r="C33" s="21"/>
      <c r="D33" s="21"/>
      <c r="E33" s="21"/>
      <c r="F33" s="21"/>
      <c r="G33" s="21"/>
      <c r="H33" s="21"/>
      <c r="I33" s="21"/>
      <c r="J33" s="21"/>
      <c r="K33" s="21"/>
      <c r="L33" s="21"/>
      <c r="M33" s="21"/>
      <c r="N33" s="21"/>
      <c r="O33" s="21"/>
      <c r="P33" s="21"/>
      <c r="Q33" s="21"/>
      <c r="R33" s="21"/>
    </row>
    <row r="34" spans="1:18">
      <c r="A34" s="12"/>
      <c r="B34" s="212" t="s">
        <v>1079</v>
      </c>
      <c r="C34" s="212"/>
      <c r="D34" s="212"/>
      <c r="E34" s="212"/>
      <c r="F34" s="212"/>
      <c r="G34" s="212"/>
      <c r="H34" s="212"/>
      <c r="I34" s="212"/>
      <c r="J34" s="212"/>
      <c r="K34" s="212"/>
      <c r="L34" s="212"/>
      <c r="M34" s="212"/>
      <c r="N34" s="212"/>
      <c r="O34" s="212"/>
      <c r="P34" s="212"/>
      <c r="Q34" s="212"/>
      <c r="R34" s="212"/>
    </row>
    <row r="35" spans="1:18">
      <c r="A35" s="12"/>
      <c r="B35" s="16"/>
      <c r="C35" s="16"/>
      <c r="D35" s="16"/>
      <c r="E35" s="16"/>
      <c r="F35" s="16"/>
      <c r="G35" s="16"/>
      <c r="H35" s="16"/>
      <c r="I35" s="16"/>
      <c r="J35" s="16"/>
      <c r="K35" s="16"/>
      <c r="L35" s="16"/>
      <c r="M35" s="16"/>
      <c r="N35" s="16"/>
      <c r="O35" s="16"/>
      <c r="P35" s="16"/>
      <c r="Q35" s="16"/>
      <c r="R35" s="16"/>
    </row>
    <row r="36" spans="1:18" ht="24" thickBot="1">
      <c r="A36" s="12"/>
      <c r="B36" s="185" t="s">
        <v>1080</v>
      </c>
      <c r="C36" s="141" t="s">
        <v>1081</v>
      </c>
      <c r="D36" s="141"/>
      <c r="E36" s="31"/>
      <c r="F36" s="141" t="s">
        <v>1082</v>
      </c>
      <c r="G36" s="141"/>
      <c r="H36" s="141"/>
      <c r="I36" s="31"/>
      <c r="J36" s="141" t="s">
        <v>1083</v>
      </c>
      <c r="K36" s="141"/>
      <c r="L36" s="141"/>
      <c r="M36" s="31"/>
      <c r="N36" s="138" t="s">
        <v>1084</v>
      </c>
      <c r="O36" s="31"/>
      <c r="P36" s="141" t="s">
        <v>1085</v>
      </c>
      <c r="Q36" s="141"/>
      <c r="R36" s="141"/>
    </row>
    <row r="37" spans="1:18">
      <c r="A37" s="12"/>
      <c r="B37" s="105" t="s">
        <v>1086</v>
      </c>
      <c r="C37" s="107">
        <v>8463811</v>
      </c>
      <c r="D37" s="48"/>
      <c r="E37" s="50"/>
      <c r="F37" s="95" t="s">
        <v>315</v>
      </c>
      <c r="G37" s="97">
        <v>12.09</v>
      </c>
      <c r="H37" s="48"/>
      <c r="I37" s="50"/>
      <c r="J37" s="95" t="s">
        <v>315</v>
      </c>
      <c r="K37" s="97">
        <v>2.68</v>
      </c>
      <c r="L37" s="48"/>
      <c r="M37" s="50"/>
      <c r="N37" s="97">
        <v>8.5</v>
      </c>
      <c r="O37" s="50"/>
      <c r="P37" s="48"/>
      <c r="Q37" s="48"/>
      <c r="R37" s="48"/>
    </row>
    <row r="38" spans="1:18">
      <c r="A38" s="12"/>
      <c r="B38" s="105"/>
      <c r="C38" s="112"/>
      <c r="D38" s="50"/>
      <c r="E38" s="50"/>
      <c r="F38" s="105"/>
      <c r="G38" s="91"/>
      <c r="H38" s="50"/>
      <c r="I38" s="50"/>
      <c r="J38" s="105"/>
      <c r="K38" s="91"/>
      <c r="L38" s="50"/>
      <c r="M38" s="50"/>
      <c r="N38" s="91"/>
      <c r="O38" s="50"/>
      <c r="P38" s="50"/>
      <c r="Q38" s="50"/>
      <c r="R38" s="50"/>
    </row>
    <row r="39" spans="1:18">
      <c r="A39" s="12"/>
      <c r="B39" s="87" t="s">
        <v>1087</v>
      </c>
      <c r="C39" s="110">
        <v>1500770</v>
      </c>
      <c r="D39" s="54"/>
      <c r="E39" s="54"/>
      <c r="F39" s="89">
        <v>21.18</v>
      </c>
      <c r="G39" s="89"/>
      <c r="H39" s="54"/>
      <c r="I39" s="54"/>
      <c r="J39" s="89">
        <v>10.27</v>
      </c>
      <c r="K39" s="89"/>
      <c r="L39" s="54"/>
      <c r="M39" s="54"/>
      <c r="N39" s="54"/>
      <c r="O39" s="54"/>
      <c r="P39" s="54"/>
      <c r="Q39" s="54"/>
      <c r="R39" s="54"/>
    </row>
    <row r="40" spans="1:18">
      <c r="A40" s="12"/>
      <c r="B40" s="87"/>
      <c r="C40" s="110"/>
      <c r="D40" s="54"/>
      <c r="E40" s="54"/>
      <c r="F40" s="89"/>
      <c r="G40" s="89"/>
      <c r="H40" s="54"/>
      <c r="I40" s="54"/>
      <c r="J40" s="89"/>
      <c r="K40" s="89"/>
      <c r="L40" s="54"/>
      <c r="M40" s="54"/>
      <c r="N40" s="54"/>
      <c r="O40" s="54"/>
      <c r="P40" s="54"/>
      <c r="Q40" s="54"/>
      <c r="R40" s="54"/>
    </row>
    <row r="41" spans="1:18">
      <c r="A41" s="12"/>
      <c r="B41" s="90" t="s">
        <v>1088</v>
      </c>
      <c r="C41" s="91" t="s">
        <v>1089</v>
      </c>
      <c r="D41" s="105" t="s">
        <v>320</v>
      </c>
      <c r="E41" s="50"/>
      <c r="F41" s="91">
        <v>9.1</v>
      </c>
      <c r="G41" s="91"/>
      <c r="H41" s="50"/>
      <c r="I41" s="50"/>
      <c r="J41" s="91">
        <v>1.78</v>
      </c>
      <c r="K41" s="91"/>
      <c r="L41" s="50"/>
      <c r="M41" s="50"/>
      <c r="N41" s="50"/>
      <c r="O41" s="50"/>
      <c r="P41" s="50"/>
      <c r="Q41" s="50"/>
      <c r="R41" s="50"/>
    </row>
    <row r="42" spans="1:18">
      <c r="A42" s="12"/>
      <c r="B42" s="90"/>
      <c r="C42" s="91"/>
      <c r="D42" s="105"/>
      <c r="E42" s="50"/>
      <c r="F42" s="91"/>
      <c r="G42" s="91"/>
      <c r="H42" s="50"/>
      <c r="I42" s="50"/>
      <c r="J42" s="91"/>
      <c r="K42" s="91"/>
      <c r="L42" s="50"/>
      <c r="M42" s="50"/>
      <c r="N42" s="50"/>
      <c r="O42" s="50"/>
      <c r="P42" s="50"/>
      <c r="Q42" s="50"/>
      <c r="R42" s="50"/>
    </row>
    <row r="43" spans="1:18">
      <c r="A43" s="12"/>
      <c r="B43" s="87" t="s">
        <v>1090</v>
      </c>
      <c r="C43" s="89" t="s">
        <v>1091</v>
      </c>
      <c r="D43" s="88" t="s">
        <v>320</v>
      </c>
      <c r="E43" s="54"/>
      <c r="F43" s="89">
        <v>11.3</v>
      </c>
      <c r="G43" s="89"/>
      <c r="H43" s="54"/>
      <c r="I43" s="54"/>
      <c r="J43" s="89">
        <v>3.98</v>
      </c>
      <c r="K43" s="89"/>
      <c r="L43" s="54"/>
      <c r="M43" s="54"/>
      <c r="N43" s="54"/>
      <c r="O43" s="54"/>
      <c r="P43" s="54"/>
      <c r="Q43" s="54"/>
      <c r="R43" s="54"/>
    </row>
    <row r="44" spans="1:18">
      <c r="A44" s="12"/>
      <c r="B44" s="87"/>
      <c r="C44" s="89"/>
      <c r="D44" s="88"/>
      <c r="E44" s="54"/>
      <c r="F44" s="89"/>
      <c r="G44" s="89"/>
      <c r="H44" s="54"/>
      <c r="I44" s="54"/>
      <c r="J44" s="89"/>
      <c r="K44" s="89"/>
      <c r="L44" s="54"/>
      <c r="M44" s="54"/>
      <c r="N44" s="54"/>
      <c r="O44" s="54"/>
      <c r="P44" s="54"/>
      <c r="Q44" s="54"/>
      <c r="R44" s="54"/>
    </row>
    <row r="45" spans="1:18">
      <c r="A45" s="12"/>
      <c r="B45" s="90" t="s">
        <v>1092</v>
      </c>
      <c r="C45" s="91" t="s">
        <v>1093</v>
      </c>
      <c r="D45" s="105" t="s">
        <v>320</v>
      </c>
      <c r="E45" s="50"/>
      <c r="F45" s="91">
        <v>17.16</v>
      </c>
      <c r="G45" s="91"/>
      <c r="H45" s="50"/>
      <c r="I45" s="50"/>
      <c r="J45" s="91">
        <v>2.39</v>
      </c>
      <c r="K45" s="91"/>
      <c r="L45" s="50"/>
      <c r="M45" s="50"/>
      <c r="N45" s="50"/>
      <c r="O45" s="50"/>
      <c r="P45" s="50"/>
      <c r="Q45" s="50"/>
      <c r="R45" s="50"/>
    </row>
    <row r="46" spans="1:18" ht="15.75" thickBot="1">
      <c r="A46" s="12"/>
      <c r="B46" s="90"/>
      <c r="C46" s="127"/>
      <c r="D46" s="128"/>
      <c r="E46" s="50"/>
      <c r="F46" s="91"/>
      <c r="G46" s="91"/>
      <c r="H46" s="50"/>
      <c r="I46" s="50"/>
      <c r="J46" s="91"/>
      <c r="K46" s="91"/>
      <c r="L46" s="50"/>
      <c r="M46" s="50"/>
      <c r="N46" s="50"/>
      <c r="O46" s="50"/>
      <c r="P46" s="50"/>
      <c r="Q46" s="50"/>
      <c r="R46" s="50"/>
    </row>
    <row r="47" spans="1:18">
      <c r="A47" s="12"/>
      <c r="B47" s="88" t="s">
        <v>1094</v>
      </c>
      <c r="C47" s="129">
        <v>9379885</v>
      </c>
      <c r="D47" s="66"/>
      <c r="E47" s="54"/>
      <c r="F47" s="88" t="s">
        <v>315</v>
      </c>
      <c r="G47" s="89">
        <v>13.65</v>
      </c>
      <c r="H47" s="54"/>
      <c r="I47" s="54"/>
      <c r="J47" s="88" t="s">
        <v>315</v>
      </c>
      <c r="K47" s="89">
        <v>3.35</v>
      </c>
      <c r="L47" s="54"/>
      <c r="M47" s="54"/>
      <c r="N47" s="89">
        <v>7.8</v>
      </c>
      <c r="O47" s="54"/>
      <c r="P47" s="88" t="s">
        <v>315</v>
      </c>
      <c r="Q47" s="89">
        <v>53</v>
      </c>
      <c r="R47" s="54"/>
    </row>
    <row r="48" spans="1:18" ht="15.75" thickBot="1">
      <c r="A48" s="12"/>
      <c r="B48" s="88"/>
      <c r="C48" s="144"/>
      <c r="D48" s="67"/>
      <c r="E48" s="54"/>
      <c r="F48" s="88"/>
      <c r="G48" s="89"/>
      <c r="H48" s="54"/>
      <c r="I48" s="54"/>
      <c r="J48" s="88"/>
      <c r="K48" s="89"/>
      <c r="L48" s="54"/>
      <c r="M48" s="54"/>
      <c r="N48" s="89"/>
      <c r="O48" s="54"/>
      <c r="P48" s="88"/>
      <c r="Q48" s="89"/>
      <c r="R48" s="54"/>
    </row>
    <row r="49" spans="1:18" ht="15.75" thickTop="1">
      <c r="A49" s="12"/>
      <c r="B49" s="105" t="s">
        <v>1095</v>
      </c>
      <c r="C49" s="213">
        <v>9060016</v>
      </c>
      <c r="D49" s="151"/>
      <c r="E49" s="50"/>
      <c r="F49" s="105" t="s">
        <v>315</v>
      </c>
      <c r="G49" s="91">
        <v>12.09</v>
      </c>
      <c r="H49" s="50"/>
      <c r="I49" s="50"/>
      <c r="J49" s="105" t="s">
        <v>315</v>
      </c>
      <c r="K49" s="91">
        <v>3.28</v>
      </c>
      <c r="L49" s="50"/>
      <c r="M49" s="50"/>
      <c r="N49" s="91">
        <v>7.8</v>
      </c>
      <c r="O49" s="50"/>
      <c r="P49" s="105" t="s">
        <v>315</v>
      </c>
      <c r="Q49" s="91">
        <v>52</v>
      </c>
      <c r="R49" s="50"/>
    </row>
    <row r="50" spans="1:18" ht="15.75" thickBot="1">
      <c r="A50" s="12"/>
      <c r="B50" s="105"/>
      <c r="C50" s="114"/>
      <c r="D50" s="99"/>
      <c r="E50" s="50"/>
      <c r="F50" s="105"/>
      <c r="G50" s="91"/>
      <c r="H50" s="50"/>
      <c r="I50" s="50"/>
      <c r="J50" s="105"/>
      <c r="K50" s="91"/>
      <c r="L50" s="50"/>
      <c r="M50" s="50"/>
      <c r="N50" s="91"/>
      <c r="O50" s="50"/>
      <c r="P50" s="105"/>
      <c r="Q50" s="91"/>
      <c r="R50" s="50"/>
    </row>
    <row r="51" spans="1:18" ht="15.75" thickTop="1">
      <c r="A51" s="12"/>
      <c r="B51" s="88" t="s">
        <v>1096</v>
      </c>
      <c r="C51" s="214">
        <v>3746013</v>
      </c>
      <c r="D51" s="100"/>
      <c r="E51" s="54"/>
      <c r="F51" s="88" t="s">
        <v>315</v>
      </c>
      <c r="G51" s="89">
        <v>9.61</v>
      </c>
      <c r="H51" s="54"/>
      <c r="I51" s="54"/>
      <c r="J51" s="88" t="s">
        <v>315</v>
      </c>
      <c r="K51" s="89">
        <v>1.8</v>
      </c>
      <c r="L51" s="54"/>
      <c r="M51" s="54"/>
      <c r="N51" s="89">
        <v>7.5</v>
      </c>
      <c r="O51" s="54"/>
      <c r="P51" s="88" t="s">
        <v>315</v>
      </c>
      <c r="Q51" s="89">
        <v>25</v>
      </c>
      <c r="R51" s="54"/>
    </row>
    <row r="52" spans="1:18" ht="15.75" thickBot="1">
      <c r="A52" s="12"/>
      <c r="B52" s="88"/>
      <c r="C52" s="144"/>
      <c r="D52" s="67"/>
      <c r="E52" s="54"/>
      <c r="F52" s="88"/>
      <c r="G52" s="89"/>
      <c r="H52" s="54"/>
      <c r="I52" s="54"/>
      <c r="J52" s="88"/>
      <c r="K52" s="89"/>
      <c r="L52" s="54"/>
      <c r="M52" s="54"/>
      <c r="N52" s="89"/>
      <c r="O52" s="54"/>
      <c r="P52" s="88"/>
      <c r="Q52" s="89"/>
      <c r="R52" s="54"/>
    </row>
    <row r="53" spans="1:18" ht="15.75" thickTop="1">
      <c r="A53" s="12"/>
      <c r="B53" s="54" t="s">
        <v>321</v>
      </c>
      <c r="C53" s="54"/>
      <c r="D53" s="54"/>
      <c r="E53" s="54"/>
      <c r="F53" s="54"/>
      <c r="G53" s="54"/>
      <c r="H53" s="54"/>
      <c r="I53" s="54"/>
      <c r="J53" s="54"/>
      <c r="K53" s="54"/>
      <c r="L53" s="54"/>
      <c r="M53" s="54"/>
      <c r="N53" s="54"/>
      <c r="O53" s="54"/>
      <c r="P53" s="54"/>
      <c r="Q53" s="54"/>
      <c r="R53" s="54"/>
    </row>
    <row r="54" spans="1:18">
      <c r="A54" s="12"/>
      <c r="B54" s="16"/>
      <c r="C54" s="16"/>
    </row>
    <row r="55" spans="1:18" ht="56.25">
      <c r="A55" s="12"/>
      <c r="B55" s="70" t="s">
        <v>322</v>
      </c>
      <c r="C55" s="71" t="s">
        <v>1097</v>
      </c>
    </row>
    <row r="56" spans="1:18">
      <c r="A56" s="12"/>
      <c r="B56" s="215" t="s">
        <v>1098</v>
      </c>
      <c r="C56" s="215"/>
      <c r="D56" s="215"/>
      <c r="E56" s="215"/>
      <c r="F56" s="215"/>
      <c r="G56" s="215"/>
      <c r="H56" s="215"/>
      <c r="I56" s="215"/>
      <c r="J56" s="215"/>
      <c r="K56" s="215"/>
      <c r="L56" s="215"/>
      <c r="M56" s="215"/>
    </row>
    <row r="57" spans="1:18">
      <c r="A57" s="12"/>
      <c r="B57" s="16"/>
      <c r="C57" s="16"/>
      <c r="D57" s="16"/>
      <c r="E57" s="16"/>
      <c r="F57" s="16"/>
      <c r="G57" s="16"/>
      <c r="H57" s="16"/>
      <c r="I57" s="16"/>
      <c r="J57" s="16"/>
      <c r="K57" s="16"/>
      <c r="L57" s="16"/>
      <c r="M57" s="16"/>
    </row>
    <row r="58" spans="1:18" ht="15.75" thickBot="1">
      <c r="A58" s="12"/>
      <c r="B58" s="31"/>
      <c r="C58" s="141" t="s">
        <v>410</v>
      </c>
      <c r="D58" s="141"/>
      <c r="E58" s="141"/>
      <c r="F58" s="141"/>
      <c r="G58" s="141"/>
      <c r="H58" s="141"/>
      <c r="I58" s="141"/>
      <c r="J58" s="141"/>
      <c r="K58" s="141"/>
      <c r="L58" s="141"/>
      <c r="M58" s="141"/>
    </row>
    <row r="59" spans="1:18" ht="15.75" thickBot="1">
      <c r="A59" s="12"/>
      <c r="B59" s="185" t="s">
        <v>1080</v>
      </c>
      <c r="C59" s="140">
        <v>2014</v>
      </c>
      <c r="D59" s="140"/>
      <c r="E59" s="140"/>
      <c r="F59" s="35"/>
      <c r="G59" s="140">
        <v>2013</v>
      </c>
      <c r="H59" s="140"/>
      <c r="I59" s="140"/>
      <c r="J59" s="35"/>
      <c r="K59" s="140">
        <v>2012</v>
      </c>
      <c r="L59" s="140"/>
      <c r="M59" s="140"/>
    </row>
    <row r="60" spans="1:18">
      <c r="A60" s="12"/>
      <c r="B60" s="103" t="s">
        <v>1099</v>
      </c>
      <c r="C60" s="48"/>
      <c r="D60" s="48"/>
      <c r="E60" s="48"/>
      <c r="F60" s="37"/>
      <c r="G60" s="48"/>
      <c r="H60" s="48"/>
      <c r="I60" s="48"/>
      <c r="J60" s="37"/>
      <c r="K60" s="48"/>
      <c r="L60" s="48"/>
      <c r="M60" s="48"/>
    </row>
    <row r="61" spans="1:18">
      <c r="A61" s="12"/>
      <c r="B61" s="154" t="s">
        <v>1100</v>
      </c>
      <c r="C61" s="110">
        <v>1500770</v>
      </c>
      <c r="D61" s="110"/>
      <c r="E61" s="54"/>
      <c r="F61" s="54"/>
      <c r="G61" s="110">
        <v>550812</v>
      </c>
      <c r="H61" s="110"/>
      <c r="I61" s="54"/>
      <c r="J61" s="54"/>
      <c r="K61" s="110">
        <v>8173944</v>
      </c>
      <c r="L61" s="110"/>
      <c r="M61" s="54"/>
    </row>
    <row r="62" spans="1:18">
      <c r="A62" s="12"/>
      <c r="B62" s="154"/>
      <c r="C62" s="110"/>
      <c r="D62" s="110"/>
      <c r="E62" s="54"/>
      <c r="F62" s="54"/>
      <c r="G62" s="110"/>
      <c r="H62" s="110"/>
      <c r="I62" s="54"/>
      <c r="J62" s="54"/>
      <c r="K62" s="110"/>
      <c r="L62" s="110"/>
      <c r="M62" s="54"/>
    </row>
    <row r="63" spans="1:18">
      <c r="A63" s="12"/>
      <c r="B63" s="153" t="s">
        <v>1101</v>
      </c>
      <c r="C63" s="105" t="s">
        <v>315</v>
      </c>
      <c r="D63" s="91">
        <v>10.27</v>
      </c>
      <c r="E63" s="50"/>
      <c r="F63" s="50"/>
      <c r="G63" s="105" t="s">
        <v>315</v>
      </c>
      <c r="H63" s="91">
        <v>5.95</v>
      </c>
      <c r="I63" s="50"/>
      <c r="J63" s="50"/>
      <c r="K63" s="105" t="s">
        <v>315</v>
      </c>
      <c r="L63" s="91">
        <v>3.5</v>
      </c>
      <c r="M63" s="50"/>
    </row>
    <row r="64" spans="1:18">
      <c r="A64" s="12"/>
      <c r="B64" s="153"/>
      <c r="C64" s="105"/>
      <c r="D64" s="91"/>
      <c r="E64" s="50"/>
      <c r="F64" s="50"/>
      <c r="G64" s="105"/>
      <c r="H64" s="91"/>
      <c r="I64" s="50"/>
      <c r="J64" s="50"/>
      <c r="K64" s="105"/>
      <c r="L64" s="91"/>
      <c r="M64" s="50"/>
    </row>
    <row r="65" spans="1:18">
      <c r="A65" s="12"/>
      <c r="B65" s="154" t="s">
        <v>1102</v>
      </c>
      <c r="C65" s="88" t="s">
        <v>315</v>
      </c>
      <c r="D65" s="89">
        <v>21.18</v>
      </c>
      <c r="E65" s="54"/>
      <c r="F65" s="54"/>
      <c r="G65" s="88" t="s">
        <v>315</v>
      </c>
      <c r="H65" s="89">
        <v>13.65</v>
      </c>
      <c r="I65" s="54"/>
      <c r="J65" s="54"/>
      <c r="K65" s="88" t="s">
        <v>315</v>
      </c>
      <c r="L65" s="89">
        <v>8.44</v>
      </c>
      <c r="M65" s="54"/>
    </row>
    <row r="66" spans="1:18">
      <c r="A66" s="12"/>
      <c r="B66" s="154"/>
      <c r="C66" s="88"/>
      <c r="D66" s="89"/>
      <c r="E66" s="54"/>
      <c r="F66" s="54"/>
      <c r="G66" s="88"/>
      <c r="H66" s="89"/>
      <c r="I66" s="54"/>
      <c r="J66" s="54"/>
      <c r="K66" s="88"/>
      <c r="L66" s="89"/>
      <c r="M66" s="54"/>
    </row>
    <row r="67" spans="1:18">
      <c r="A67" s="12"/>
      <c r="B67" s="37"/>
      <c r="C67" s="50"/>
      <c r="D67" s="50"/>
      <c r="E67" s="50"/>
      <c r="F67" s="37"/>
      <c r="G67" s="50"/>
      <c r="H67" s="50"/>
      <c r="I67" s="50"/>
      <c r="J67" s="37"/>
      <c r="K67" s="50"/>
      <c r="L67" s="50"/>
      <c r="M67" s="50"/>
    </row>
    <row r="68" spans="1:18">
      <c r="A68" s="12"/>
      <c r="B68" s="102" t="s">
        <v>1103</v>
      </c>
      <c r="C68" s="54"/>
      <c r="D68" s="54"/>
      <c r="E68" s="54"/>
      <c r="F68" s="31"/>
      <c r="G68" s="54"/>
      <c r="H68" s="54"/>
      <c r="I68" s="54"/>
      <c r="J68" s="31"/>
      <c r="K68" s="54"/>
      <c r="L68" s="54"/>
      <c r="M68" s="54"/>
    </row>
    <row r="69" spans="1:18">
      <c r="A69" s="12"/>
      <c r="B69" s="153" t="s">
        <v>1104</v>
      </c>
      <c r="C69" s="112">
        <v>317703</v>
      </c>
      <c r="D69" s="112"/>
      <c r="E69" s="50"/>
      <c r="F69" s="50"/>
      <c r="G69" s="112">
        <v>143109</v>
      </c>
      <c r="H69" s="112"/>
      <c r="I69" s="50"/>
      <c r="J69" s="50"/>
      <c r="K69" s="91" t="s">
        <v>317</v>
      </c>
      <c r="L69" s="91"/>
      <c r="M69" s="50"/>
    </row>
    <row r="70" spans="1:18">
      <c r="A70" s="12"/>
      <c r="B70" s="153"/>
      <c r="C70" s="112"/>
      <c r="D70" s="112"/>
      <c r="E70" s="50"/>
      <c r="F70" s="50"/>
      <c r="G70" s="112"/>
      <c r="H70" s="112"/>
      <c r="I70" s="50"/>
      <c r="J70" s="50"/>
      <c r="K70" s="91"/>
      <c r="L70" s="91"/>
      <c r="M70" s="50"/>
    </row>
    <row r="71" spans="1:18">
      <c r="A71" s="12"/>
      <c r="B71" s="154" t="s">
        <v>1105</v>
      </c>
      <c r="C71" s="88" t="s">
        <v>315</v>
      </c>
      <c r="D71" s="89">
        <v>3</v>
      </c>
      <c r="E71" s="54"/>
      <c r="F71" s="54"/>
      <c r="G71" s="88" t="s">
        <v>315</v>
      </c>
      <c r="H71" s="89">
        <v>1</v>
      </c>
      <c r="I71" s="54"/>
      <c r="J71" s="54"/>
      <c r="K71" s="88" t="s">
        <v>315</v>
      </c>
      <c r="L71" s="89" t="s">
        <v>317</v>
      </c>
      <c r="M71" s="54"/>
    </row>
    <row r="72" spans="1:18">
      <c r="A72" s="12"/>
      <c r="B72" s="154"/>
      <c r="C72" s="88"/>
      <c r="D72" s="89"/>
      <c r="E72" s="54"/>
      <c r="F72" s="54"/>
      <c r="G72" s="88"/>
      <c r="H72" s="89"/>
      <c r="I72" s="54"/>
      <c r="J72" s="54"/>
      <c r="K72" s="88"/>
      <c r="L72" s="89"/>
      <c r="M72" s="54"/>
    </row>
    <row r="73" spans="1:18">
      <c r="A73" s="12"/>
      <c r="B73" s="153" t="s">
        <v>1106</v>
      </c>
      <c r="C73" s="105" t="s">
        <v>315</v>
      </c>
      <c r="D73" s="91">
        <v>2</v>
      </c>
      <c r="E73" s="50"/>
      <c r="F73" s="50"/>
      <c r="G73" s="105" t="s">
        <v>315</v>
      </c>
      <c r="H73" s="91">
        <v>2</v>
      </c>
      <c r="I73" s="50"/>
      <c r="J73" s="50"/>
      <c r="K73" s="105" t="s">
        <v>315</v>
      </c>
      <c r="L73" s="91" t="s">
        <v>317</v>
      </c>
      <c r="M73" s="50"/>
    </row>
    <row r="74" spans="1:18">
      <c r="A74" s="12"/>
      <c r="B74" s="153"/>
      <c r="C74" s="105"/>
      <c r="D74" s="91"/>
      <c r="E74" s="50"/>
      <c r="F74" s="50"/>
      <c r="G74" s="105"/>
      <c r="H74" s="91"/>
      <c r="I74" s="50"/>
      <c r="J74" s="50"/>
      <c r="K74" s="105"/>
      <c r="L74" s="91"/>
      <c r="M74" s="50"/>
    </row>
    <row r="75" spans="1:18">
      <c r="A75" s="12"/>
      <c r="B75" s="54" t="s">
        <v>321</v>
      </c>
      <c r="C75" s="54"/>
      <c r="D75" s="54"/>
      <c r="E75" s="54"/>
      <c r="F75" s="54"/>
      <c r="G75" s="54"/>
      <c r="H75" s="54"/>
      <c r="I75" s="54"/>
      <c r="J75" s="54"/>
      <c r="K75" s="54"/>
      <c r="L75" s="54"/>
      <c r="M75" s="54"/>
      <c r="N75" s="54"/>
      <c r="O75" s="54"/>
      <c r="P75" s="54"/>
      <c r="Q75" s="54"/>
      <c r="R75" s="54"/>
    </row>
    <row r="76" spans="1:18">
      <c r="A76" s="12"/>
      <c r="B76" s="16"/>
      <c r="C76" s="16"/>
    </row>
    <row r="77" spans="1:18" ht="56.25">
      <c r="A77" s="12"/>
      <c r="B77" s="70" t="s">
        <v>322</v>
      </c>
      <c r="C77" s="71" t="s">
        <v>1097</v>
      </c>
    </row>
    <row r="78" spans="1:18">
      <c r="A78" s="12"/>
      <c r="B78" s="16"/>
      <c r="C78" s="16"/>
    </row>
    <row r="79" spans="1:18" ht="22.5">
      <c r="A79" s="12"/>
      <c r="B79" s="70" t="s">
        <v>521</v>
      </c>
      <c r="C79" s="71" t="s">
        <v>1107</v>
      </c>
    </row>
    <row r="80" spans="1:18">
      <c r="A80" s="12"/>
      <c r="B80" s="212" t="s">
        <v>1108</v>
      </c>
      <c r="C80" s="212"/>
      <c r="D80" s="212"/>
      <c r="E80" s="212"/>
      <c r="F80" s="212"/>
      <c r="G80" s="212"/>
      <c r="H80" s="212"/>
      <c r="I80" s="212"/>
      <c r="J80" s="212"/>
    </row>
    <row r="81" spans="1:18">
      <c r="A81" s="12"/>
      <c r="B81" s="16"/>
      <c r="C81" s="16"/>
      <c r="D81" s="16"/>
      <c r="E81" s="16"/>
      <c r="F81" s="16"/>
      <c r="G81" s="16"/>
      <c r="H81" s="16"/>
      <c r="I81" s="16"/>
      <c r="J81" s="16"/>
    </row>
    <row r="82" spans="1:18" ht="15.75" thickBot="1">
      <c r="A82" s="12"/>
      <c r="B82" s="31"/>
      <c r="C82" s="141" t="s">
        <v>410</v>
      </c>
      <c r="D82" s="141"/>
      <c r="E82" s="141"/>
      <c r="F82" s="141"/>
      <c r="G82" s="141"/>
      <c r="H82" s="141"/>
      <c r="I82" s="141"/>
      <c r="J82" s="141"/>
    </row>
    <row r="83" spans="1:18" ht="15.75" thickBot="1">
      <c r="A83" s="12"/>
      <c r="B83" s="216"/>
      <c r="C83" s="140">
        <v>2014</v>
      </c>
      <c r="D83" s="140"/>
      <c r="E83" s="31"/>
      <c r="F83" s="140">
        <v>2013</v>
      </c>
      <c r="G83" s="140"/>
      <c r="H83" s="31"/>
      <c r="I83" s="140">
        <v>2012</v>
      </c>
      <c r="J83" s="140"/>
    </row>
    <row r="84" spans="1:18">
      <c r="A84" s="12"/>
      <c r="B84" s="103" t="s">
        <v>1109</v>
      </c>
      <c r="C84" s="82">
        <v>52.1</v>
      </c>
      <c r="D84" s="81" t="s">
        <v>1110</v>
      </c>
      <c r="E84" s="37"/>
      <c r="F84" s="82">
        <v>57.4</v>
      </c>
      <c r="G84" s="81" t="s">
        <v>1110</v>
      </c>
      <c r="H84" s="37"/>
      <c r="I84" s="82">
        <v>55.8</v>
      </c>
      <c r="J84" s="81" t="s">
        <v>1110</v>
      </c>
    </row>
    <row r="85" spans="1:18">
      <c r="A85" s="12"/>
      <c r="B85" s="102" t="s">
        <v>1111</v>
      </c>
      <c r="C85" s="77" t="s">
        <v>317</v>
      </c>
      <c r="D85" s="76" t="s">
        <v>1110</v>
      </c>
      <c r="E85" s="31"/>
      <c r="F85" s="77" t="s">
        <v>317</v>
      </c>
      <c r="G85" s="76" t="s">
        <v>1110</v>
      </c>
      <c r="H85" s="31"/>
      <c r="I85" s="77" t="s">
        <v>317</v>
      </c>
      <c r="J85" s="76" t="s">
        <v>1110</v>
      </c>
    </row>
    <row r="86" spans="1:18">
      <c r="A86" s="12"/>
      <c r="B86" s="111" t="s">
        <v>1112</v>
      </c>
      <c r="C86" s="91">
        <v>5.5</v>
      </c>
      <c r="D86" s="50"/>
      <c r="E86" s="50"/>
      <c r="F86" s="91">
        <v>3.8</v>
      </c>
      <c r="G86" s="50"/>
      <c r="H86" s="50"/>
      <c r="I86" s="91">
        <v>4.9000000000000004</v>
      </c>
      <c r="J86" s="50"/>
    </row>
    <row r="87" spans="1:18">
      <c r="A87" s="12"/>
      <c r="B87" s="111"/>
      <c r="C87" s="91"/>
      <c r="D87" s="50"/>
      <c r="E87" s="50"/>
      <c r="F87" s="91"/>
      <c r="G87" s="50"/>
      <c r="H87" s="50"/>
      <c r="I87" s="91"/>
      <c r="J87" s="50"/>
    </row>
    <row r="88" spans="1:18">
      <c r="A88" s="12"/>
      <c r="B88" s="102" t="s">
        <v>1113</v>
      </c>
      <c r="C88" s="77">
        <v>1.7</v>
      </c>
      <c r="D88" s="76" t="s">
        <v>1110</v>
      </c>
      <c r="E88" s="31"/>
      <c r="F88" s="77">
        <v>1</v>
      </c>
      <c r="G88" s="76" t="s">
        <v>1110</v>
      </c>
      <c r="H88" s="31"/>
      <c r="I88" s="77">
        <v>0.9</v>
      </c>
      <c r="J88" s="76" t="s">
        <v>1110</v>
      </c>
    </row>
    <row r="89" spans="1:18" ht="25.5" customHeight="1">
      <c r="A89" s="12"/>
      <c r="B89" s="20" t="s">
        <v>1114</v>
      </c>
      <c r="C89" s="20"/>
      <c r="D89" s="20"/>
      <c r="E89" s="20"/>
      <c r="F89" s="20"/>
      <c r="G89" s="20"/>
      <c r="H89" s="20"/>
      <c r="I89" s="20"/>
      <c r="J89" s="20"/>
      <c r="K89" s="20"/>
      <c r="L89" s="20"/>
      <c r="M89" s="20"/>
      <c r="N89" s="20"/>
      <c r="O89" s="20"/>
      <c r="P89" s="20"/>
      <c r="Q89" s="20"/>
      <c r="R89" s="20"/>
    </row>
    <row r="90" spans="1:18">
      <c r="A90" s="12"/>
      <c r="B90" s="20" t="s">
        <v>1115</v>
      </c>
      <c r="C90" s="20"/>
      <c r="D90" s="20"/>
      <c r="E90" s="20"/>
      <c r="F90" s="20"/>
      <c r="G90" s="20"/>
      <c r="H90" s="20"/>
      <c r="I90" s="20"/>
      <c r="J90" s="20"/>
      <c r="K90" s="20"/>
      <c r="L90" s="20"/>
      <c r="M90" s="20"/>
      <c r="N90" s="20"/>
      <c r="O90" s="20"/>
      <c r="P90" s="20"/>
      <c r="Q90" s="20"/>
      <c r="R90" s="20"/>
    </row>
    <row r="91" spans="1:18">
      <c r="A91" s="12"/>
      <c r="B91" s="21" t="s">
        <v>1116</v>
      </c>
      <c r="C91" s="21"/>
      <c r="D91" s="21"/>
      <c r="E91" s="21"/>
      <c r="F91" s="21"/>
      <c r="G91" s="21"/>
      <c r="H91" s="21"/>
      <c r="I91" s="21"/>
      <c r="J91" s="21"/>
      <c r="K91" s="21"/>
      <c r="L91" s="21"/>
      <c r="M91" s="21"/>
      <c r="N91" s="21"/>
      <c r="O91" s="21"/>
      <c r="P91" s="21"/>
      <c r="Q91" s="21"/>
      <c r="R91" s="21"/>
    </row>
    <row r="92" spans="1:18" ht="25.5" customHeight="1">
      <c r="A92" s="12"/>
      <c r="B92" s="20" t="s">
        <v>1117</v>
      </c>
      <c r="C92" s="20"/>
      <c r="D92" s="20"/>
      <c r="E92" s="20"/>
      <c r="F92" s="20"/>
      <c r="G92" s="20"/>
      <c r="H92" s="20"/>
      <c r="I92" s="20"/>
      <c r="J92" s="20"/>
      <c r="K92" s="20"/>
      <c r="L92" s="20"/>
      <c r="M92" s="20"/>
      <c r="N92" s="20"/>
      <c r="O92" s="20"/>
      <c r="P92" s="20"/>
      <c r="Q92" s="20"/>
      <c r="R92" s="20"/>
    </row>
    <row r="93" spans="1:18">
      <c r="A93" s="12"/>
      <c r="B93" s="215" t="s">
        <v>1118</v>
      </c>
      <c r="C93" s="215"/>
      <c r="D93" s="215"/>
      <c r="E93" s="215"/>
      <c r="F93" s="215"/>
      <c r="G93" s="215"/>
      <c r="H93" s="215"/>
    </row>
    <row r="94" spans="1:18">
      <c r="A94" s="12"/>
      <c r="B94" s="16"/>
      <c r="C94" s="16"/>
      <c r="D94" s="16"/>
      <c r="E94" s="16"/>
      <c r="F94" s="16"/>
      <c r="G94" s="16"/>
      <c r="H94" s="16"/>
    </row>
    <row r="95" spans="1:18" ht="15.75" thickBot="1">
      <c r="A95" s="12"/>
      <c r="B95" s="216"/>
      <c r="C95" s="141" t="s">
        <v>1119</v>
      </c>
      <c r="D95" s="141"/>
      <c r="E95" s="31"/>
      <c r="F95" s="141" t="s">
        <v>639</v>
      </c>
      <c r="G95" s="141"/>
      <c r="H95" s="141"/>
    </row>
    <row r="96" spans="1:18">
      <c r="A96" s="12"/>
      <c r="B96" s="111" t="s">
        <v>1086</v>
      </c>
      <c r="C96" s="107">
        <v>1503534</v>
      </c>
      <c r="D96" s="48"/>
      <c r="E96" s="50"/>
      <c r="F96" s="95" t="s">
        <v>315</v>
      </c>
      <c r="G96" s="97">
        <v>13.74</v>
      </c>
      <c r="H96" s="48"/>
    </row>
    <row r="97" spans="1:18">
      <c r="A97" s="12"/>
      <c r="B97" s="111"/>
      <c r="C97" s="112"/>
      <c r="D97" s="50"/>
      <c r="E97" s="50"/>
      <c r="F97" s="105"/>
      <c r="G97" s="91"/>
      <c r="H97" s="50"/>
    </row>
    <row r="98" spans="1:18">
      <c r="A98" s="12"/>
      <c r="B98" s="109" t="s">
        <v>1087</v>
      </c>
      <c r="C98" s="110">
        <v>1183098</v>
      </c>
      <c r="D98" s="54"/>
      <c r="E98" s="54"/>
      <c r="F98" s="89">
        <v>20.82</v>
      </c>
      <c r="G98" s="89"/>
      <c r="H98" s="54"/>
    </row>
    <row r="99" spans="1:18">
      <c r="A99" s="12"/>
      <c r="B99" s="109"/>
      <c r="C99" s="110"/>
      <c r="D99" s="54"/>
      <c r="E99" s="54"/>
      <c r="F99" s="89"/>
      <c r="G99" s="89"/>
      <c r="H99" s="54"/>
    </row>
    <row r="100" spans="1:18">
      <c r="A100" s="12"/>
      <c r="B100" s="111" t="s">
        <v>1120</v>
      </c>
      <c r="C100" s="91" t="s">
        <v>1121</v>
      </c>
      <c r="D100" s="105" t="s">
        <v>320</v>
      </c>
      <c r="E100" s="50"/>
      <c r="F100" s="91">
        <v>13.74</v>
      </c>
      <c r="G100" s="91"/>
      <c r="H100" s="50"/>
    </row>
    <row r="101" spans="1:18">
      <c r="A101" s="12"/>
      <c r="B101" s="111"/>
      <c r="C101" s="91"/>
      <c r="D101" s="105"/>
      <c r="E101" s="50"/>
      <c r="F101" s="91"/>
      <c r="G101" s="91"/>
      <c r="H101" s="50"/>
    </row>
    <row r="102" spans="1:18">
      <c r="A102" s="12"/>
      <c r="B102" s="109" t="s">
        <v>1090</v>
      </c>
      <c r="C102" s="89" t="s">
        <v>1122</v>
      </c>
      <c r="D102" s="88" t="s">
        <v>320</v>
      </c>
      <c r="E102" s="54"/>
      <c r="F102" s="89">
        <v>16.2</v>
      </c>
      <c r="G102" s="89"/>
      <c r="H102" s="54"/>
    </row>
    <row r="103" spans="1:18" ht="15.75" thickBot="1">
      <c r="A103" s="12"/>
      <c r="B103" s="109"/>
      <c r="C103" s="92"/>
      <c r="D103" s="133"/>
      <c r="E103" s="54"/>
      <c r="F103" s="89"/>
      <c r="G103" s="89"/>
      <c r="H103" s="54"/>
    </row>
    <row r="104" spans="1:18">
      <c r="A104" s="12"/>
      <c r="B104" s="111" t="s">
        <v>1123</v>
      </c>
      <c r="C104" s="107">
        <v>2156727</v>
      </c>
      <c r="D104" s="48"/>
      <c r="E104" s="50"/>
      <c r="F104" s="91">
        <v>17.45</v>
      </c>
      <c r="G104" s="91"/>
      <c r="H104" s="50"/>
    </row>
    <row r="105" spans="1:18" ht="15.75" thickBot="1">
      <c r="A105" s="12"/>
      <c r="B105" s="111"/>
      <c r="C105" s="114"/>
      <c r="D105" s="99"/>
      <c r="E105" s="50"/>
      <c r="F105" s="91"/>
      <c r="G105" s="91"/>
      <c r="H105" s="50"/>
    </row>
    <row r="106" spans="1:18" ht="15.75" thickTop="1">
      <c r="A106" s="12"/>
      <c r="B106" s="21" t="s">
        <v>1124</v>
      </c>
      <c r="C106" s="21"/>
      <c r="D106" s="21"/>
      <c r="E106" s="21"/>
      <c r="F106" s="21"/>
      <c r="G106" s="21"/>
      <c r="H106" s="21"/>
      <c r="I106" s="21"/>
      <c r="J106" s="21"/>
      <c r="K106" s="21"/>
      <c r="L106" s="21"/>
      <c r="M106" s="21"/>
      <c r="N106" s="21"/>
      <c r="O106" s="21"/>
      <c r="P106" s="21"/>
      <c r="Q106" s="21"/>
      <c r="R106" s="21"/>
    </row>
    <row r="107" spans="1:18">
      <c r="A107" s="12"/>
      <c r="B107" s="20" t="s">
        <v>1125</v>
      </c>
      <c r="C107" s="20"/>
      <c r="D107" s="20"/>
      <c r="E107" s="20"/>
      <c r="F107" s="20"/>
      <c r="G107" s="20"/>
      <c r="H107" s="20"/>
      <c r="I107" s="20"/>
      <c r="J107" s="20"/>
      <c r="K107" s="20"/>
      <c r="L107" s="20"/>
      <c r="M107" s="20"/>
      <c r="N107" s="20"/>
      <c r="O107" s="20"/>
      <c r="P107" s="20"/>
      <c r="Q107" s="20"/>
      <c r="R107" s="20"/>
    </row>
    <row r="108" spans="1:18">
      <c r="A108" s="12"/>
      <c r="B108" s="26" t="s">
        <v>1126</v>
      </c>
      <c r="C108" s="26"/>
      <c r="D108" s="26"/>
      <c r="E108" s="26"/>
      <c r="F108" s="26"/>
      <c r="G108" s="26"/>
      <c r="H108" s="26"/>
      <c r="I108" s="26"/>
      <c r="J108" s="26"/>
      <c r="K108" s="26"/>
      <c r="L108" s="26"/>
      <c r="M108" s="26"/>
      <c r="N108" s="26"/>
      <c r="O108" s="26"/>
      <c r="P108" s="26"/>
      <c r="Q108" s="26"/>
      <c r="R108" s="26"/>
    </row>
    <row r="109" spans="1:18" ht="38.25" customHeight="1">
      <c r="A109" s="12"/>
      <c r="B109" s="20" t="s">
        <v>1127</v>
      </c>
      <c r="C109" s="20"/>
      <c r="D109" s="20"/>
      <c r="E109" s="20"/>
      <c r="F109" s="20"/>
      <c r="G109" s="20"/>
      <c r="H109" s="20"/>
      <c r="I109" s="20"/>
      <c r="J109" s="20"/>
      <c r="K109" s="20"/>
      <c r="L109" s="20"/>
      <c r="M109" s="20"/>
      <c r="N109" s="20"/>
      <c r="O109" s="20"/>
      <c r="P109" s="20"/>
      <c r="Q109" s="20"/>
      <c r="R109" s="20"/>
    </row>
    <row r="110" spans="1:18" ht="25.5" customHeight="1">
      <c r="A110" s="12"/>
      <c r="B110" s="20" t="s">
        <v>1128</v>
      </c>
      <c r="C110" s="20"/>
      <c r="D110" s="20"/>
      <c r="E110" s="20"/>
      <c r="F110" s="20"/>
      <c r="G110" s="20"/>
      <c r="H110" s="20"/>
      <c r="I110" s="20"/>
      <c r="J110" s="20"/>
      <c r="K110" s="20"/>
      <c r="L110" s="20"/>
      <c r="M110" s="20"/>
      <c r="N110" s="20"/>
      <c r="O110" s="20"/>
      <c r="P110" s="20"/>
      <c r="Q110" s="20"/>
      <c r="R110" s="20"/>
    </row>
    <row r="111" spans="1:18" ht="25.5" customHeight="1">
      <c r="A111" s="12"/>
      <c r="B111" s="20" t="s">
        <v>1129</v>
      </c>
      <c r="C111" s="20"/>
      <c r="D111" s="20"/>
      <c r="E111" s="20"/>
      <c r="F111" s="20"/>
      <c r="G111" s="20"/>
      <c r="H111" s="20"/>
      <c r="I111" s="20"/>
      <c r="J111" s="20"/>
      <c r="K111" s="20"/>
      <c r="L111" s="20"/>
      <c r="M111" s="20"/>
      <c r="N111" s="20"/>
      <c r="O111" s="20"/>
      <c r="P111" s="20"/>
      <c r="Q111" s="20"/>
      <c r="R111" s="20"/>
    </row>
    <row r="112" spans="1:18">
      <c r="A112" s="12"/>
      <c r="B112" s="29" t="s">
        <v>1130</v>
      </c>
      <c r="C112" s="29"/>
      <c r="D112" s="29"/>
      <c r="E112" s="29"/>
      <c r="F112" s="29"/>
      <c r="G112" s="29"/>
      <c r="H112" s="29"/>
      <c r="I112" s="29"/>
      <c r="J112" s="29"/>
      <c r="K112" s="29"/>
      <c r="L112" s="29"/>
      <c r="M112" s="29"/>
      <c r="N112" s="29"/>
      <c r="O112" s="29"/>
      <c r="P112" s="29"/>
      <c r="Q112" s="29"/>
      <c r="R112" s="29"/>
    </row>
    <row r="113" spans="1:18">
      <c r="A113" s="12"/>
      <c r="B113" s="16"/>
      <c r="C113" s="16"/>
      <c r="D113" s="16"/>
      <c r="E113" s="16"/>
      <c r="F113" s="16"/>
      <c r="G113" s="16"/>
      <c r="H113" s="16"/>
      <c r="I113" s="16"/>
      <c r="J113" s="16"/>
      <c r="K113" s="16"/>
      <c r="L113" s="16"/>
      <c r="M113" s="16"/>
      <c r="N113" s="16"/>
      <c r="O113" s="16"/>
      <c r="P113" s="16"/>
      <c r="Q113" s="16"/>
      <c r="R113" s="16"/>
    </row>
    <row r="114" spans="1:18" ht="24" thickBot="1">
      <c r="A114" s="12"/>
      <c r="B114" s="185" t="s">
        <v>1080</v>
      </c>
      <c r="C114" s="141" t="s">
        <v>1081</v>
      </c>
      <c r="D114" s="141"/>
      <c r="E114" s="31"/>
      <c r="F114" s="141" t="s">
        <v>1082</v>
      </c>
      <c r="G114" s="141"/>
      <c r="H114" s="141"/>
      <c r="I114" s="31"/>
      <c r="J114" s="141" t="s">
        <v>1083</v>
      </c>
      <c r="K114" s="141"/>
      <c r="L114" s="141"/>
      <c r="M114" s="31"/>
      <c r="N114" s="138" t="s">
        <v>1084</v>
      </c>
      <c r="O114" s="31"/>
      <c r="P114" s="141" t="s">
        <v>1085</v>
      </c>
      <c r="Q114" s="141"/>
      <c r="R114" s="141"/>
    </row>
    <row r="115" spans="1:18">
      <c r="A115" s="12"/>
      <c r="B115" s="105" t="s">
        <v>1086</v>
      </c>
      <c r="C115" s="107">
        <v>17015</v>
      </c>
      <c r="D115" s="48"/>
      <c r="E115" s="50"/>
      <c r="F115" s="95" t="s">
        <v>315</v>
      </c>
      <c r="G115" s="218">
        <v>3194.48</v>
      </c>
      <c r="H115" s="48"/>
      <c r="I115" s="50"/>
      <c r="J115" s="95" t="s">
        <v>315</v>
      </c>
      <c r="K115" s="218">
        <v>1124.81</v>
      </c>
      <c r="L115" s="48"/>
      <c r="M115" s="50"/>
      <c r="N115" s="97">
        <v>7.3</v>
      </c>
      <c r="O115" s="50"/>
      <c r="P115" s="48"/>
      <c r="Q115" s="48"/>
      <c r="R115" s="48"/>
    </row>
    <row r="116" spans="1:18">
      <c r="A116" s="12"/>
      <c r="B116" s="105"/>
      <c r="C116" s="112"/>
      <c r="D116" s="50"/>
      <c r="E116" s="50"/>
      <c r="F116" s="105"/>
      <c r="G116" s="217"/>
      <c r="H116" s="50"/>
      <c r="I116" s="50"/>
      <c r="J116" s="105"/>
      <c r="K116" s="217"/>
      <c r="L116" s="50"/>
      <c r="M116" s="50"/>
      <c r="N116" s="91"/>
      <c r="O116" s="50"/>
      <c r="P116" s="50"/>
      <c r="Q116" s="50"/>
      <c r="R116" s="50"/>
    </row>
    <row r="117" spans="1:18">
      <c r="A117" s="12"/>
      <c r="B117" s="87" t="s">
        <v>1087</v>
      </c>
      <c r="C117" s="110">
        <v>1135</v>
      </c>
      <c r="D117" s="54"/>
      <c r="E117" s="54"/>
      <c r="F117" s="88" t="s">
        <v>315</v>
      </c>
      <c r="G117" s="219">
        <v>9976.43</v>
      </c>
      <c r="H117" s="54"/>
      <c r="I117" s="54"/>
      <c r="J117" s="88" t="s">
        <v>315</v>
      </c>
      <c r="K117" s="219">
        <v>4717.0200000000004</v>
      </c>
      <c r="L117" s="54"/>
      <c r="M117" s="54"/>
      <c r="N117" s="54"/>
      <c r="O117" s="54"/>
      <c r="P117" s="54"/>
      <c r="Q117" s="54"/>
      <c r="R117" s="54"/>
    </row>
    <row r="118" spans="1:18">
      <c r="A118" s="12"/>
      <c r="B118" s="87"/>
      <c r="C118" s="110"/>
      <c r="D118" s="54"/>
      <c r="E118" s="54"/>
      <c r="F118" s="88"/>
      <c r="G118" s="219"/>
      <c r="H118" s="54"/>
      <c r="I118" s="54"/>
      <c r="J118" s="88"/>
      <c r="K118" s="219"/>
      <c r="L118" s="54"/>
      <c r="M118" s="54"/>
      <c r="N118" s="54"/>
      <c r="O118" s="54"/>
      <c r="P118" s="54"/>
      <c r="Q118" s="54"/>
      <c r="R118" s="54"/>
    </row>
    <row r="119" spans="1:18">
      <c r="A119" s="12"/>
      <c r="B119" s="90" t="s">
        <v>1088</v>
      </c>
      <c r="C119" s="91" t="s">
        <v>1131</v>
      </c>
      <c r="D119" s="105" t="s">
        <v>320</v>
      </c>
      <c r="E119" s="50"/>
      <c r="F119" s="105" t="s">
        <v>315</v>
      </c>
      <c r="G119" s="217">
        <v>1649.71</v>
      </c>
      <c r="H119" s="50"/>
      <c r="I119" s="50"/>
      <c r="J119" s="105" t="s">
        <v>315</v>
      </c>
      <c r="K119" s="91">
        <v>249.57</v>
      </c>
      <c r="L119" s="50"/>
      <c r="M119" s="50"/>
      <c r="N119" s="50"/>
      <c r="O119" s="50"/>
      <c r="P119" s="50"/>
      <c r="Q119" s="50"/>
      <c r="R119" s="50"/>
    </row>
    <row r="120" spans="1:18">
      <c r="A120" s="12"/>
      <c r="B120" s="90"/>
      <c r="C120" s="91"/>
      <c r="D120" s="105"/>
      <c r="E120" s="50"/>
      <c r="F120" s="105"/>
      <c r="G120" s="217"/>
      <c r="H120" s="50"/>
      <c r="I120" s="50"/>
      <c r="J120" s="105"/>
      <c r="K120" s="91"/>
      <c r="L120" s="50"/>
      <c r="M120" s="50"/>
      <c r="N120" s="50"/>
      <c r="O120" s="50"/>
      <c r="P120" s="50"/>
      <c r="Q120" s="50"/>
      <c r="R120" s="50"/>
    </row>
    <row r="121" spans="1:18">
      <c r="A121" s="12"/>
      <c r="B121" s="87" t="s">
        <v>1090</v>
      </c>
      <c r="C121" s="89" t="s">
        <v>1132</v>
      </c>
      <c r="D121" s="88" t="s">
        <v>320</v>
      </c>
      <c r="E121" s="54"/>
      <c r="F121" s="88" t="s">
        <v>315</v>
      </c>
      <c r="G121" s="219">
        <v>5767.76</v>
      </c>
      <c r="H121" s="54"/>
      <c r="I121" s="54"/>
      <c r="J121" s="88" t="s">
        <v>315</v>
      </c>
      <c r="K121" s="219">
        <v>2764.01</v>
      </c>
      <c r="L121" s="54"/>
      <c r="M121" s="54"/>
      <c r="N121" s="54"/>
      <c r="O121" s="54"/>
      <c r="P121" s="54"/>
      <c r="Q121" s="54"/>
      <c r="R121" s="54"/>
    </row>
    <row r="122" spans="1:18" ht="15.75" thickBot="1">
      <c r="A122" s="12"/>
      <c r="B122" s="87"/>
      <c r="C122" s="92"/>
      <c r="D122" s="133"/>
      <c r="E122" s="54"/>
      <c r="F122" s="88"/>
      <c r="G122" s="219"/>
      <c r="H122" s="54"/>
      <c r="I122" s="54"/>
      <c r="J122" s="88"/>
      <c r="K122" s="219"/>
      <c r="L122" s="54"/>
      <c r="M122" s="54"/>
      <c r="N122" s="54"/>
      <c r="O122" s="54"/>
      <c r="P122" s="54"/>
      <c r="Q122" s="54"/>
      <c r="R122" s="54"/>
    </row>
    <row r="123" spans="1:18">
      <c r="A123" s="12"/>
      <c r="B123" s="105" t="s">
        <v>1094</v>
      </c>
      <c r="C123" s="107">
        <v>13279</v>
      </c>
      <c r="D123" s="48"/>
      <c r="E123" s="50"/>
      <c r="F123" s="105" t="s">
        <v>315</v>
      </c>
      <c r="G123" s="217">
        <v>3953.85</v>
      </c>
      <c r="H123" s="50"/>
      <c r="I123" s="50"/>
      <c r="J123" s="105" t="s">
        <v>315</v>
      </c>
      <c r="K123" s="217">
        <v>1616.01</v>
      </c>
      <c r="L123" s="50"/>
      <c r="M123" s="50"/>
      <c r="N123" s="91">
        <v>6.8</v>
      </c>
      <c r="O123" s="50"/>
      <c r="P123" s="105" t="s">
        <v>315</v>
      </c>
      <c r="Q123" s="91">
        <v>115</v>
      </c>
      <c r="R123" s="50"/>
    </row>
    <row r="124" spans="1:18" ht="15.75" thickBot="1">
      <c r="A124" s="12"/>
      <c r="B124" s="105"/>
      <c r="C124" s="114"/>
      <c r="D124" s="99"/>
      <c r="E124" s="50"/>
      <c r="F124" s="105"/>
      <c r="G124" s="217"/>
      <c r="H124" s="50"/>
      <c r="I124" s="50"/>
      <c r="J124" s="105"/>
      <c r="K124" s="217"/>
      <c r="L124" s="50"/>
      <c r="M124" s="50"/>
      <c r="N124" s="91"/>
      <c r="O124" s="50"/>
      <c r="P124" s="105"/>
      <c r="Q124" s="91"/>
      <c r="R124" s="50"/>
    </row>
    <row r="125" spans="1:18" ht="15.75" thickTop="1">
      <c r="A125" s="12"/>
      <c r="B125" s="88" t="s">
        <v>1095</v>
      </c>
      <c r="C125" s="214">
        <v>12581</v>
      </c>
      <c r="D125" s="100"/>
      <c r="E125" s="54"/>
      <c r="F125" s="88" t="s">
        <v>315</v>
      </c>
      <c r="G125" s="219">
        <v>3832.25</v>
      </c>
      <c r="H125" s="54"/>
      <c r="I125" s="54"/>
      <c r="J125" s="88" t="s">
        <v>315</v>
      </c>
      <c r="K125" s="219">
        <v>1544.87</v>
      </c>
      <c r="L125" s="54"/>
      <c r="M125" s="54"/>
      <c r="N125" s="89">
        <v>6.7</v>
      </c>
      <c r="O125" s="54"/>
      <c r="P125" s="88" t="s">
        <v>315</v>
      </c>
      <c r="Q125" s="89">
        <v>111</v>
      </c>
      <c r="R125" s="54"/>
    </row>
    <row r="126" spans="1:18" ht="15.75" thickBot="1">
      <c r="A126" s="12"/>
      <c r="B126" s="88"/>
      <c r="C126" s="144"/>
      <c r="D126" s="67"/>
      <c r="E126" s="54"/>
      <c r="F126" s="88"/>
      <c r="G126" s="219"/>
      <c r="H126" s="54"/>
      <c r="I126" s="54"/>
      <c r="J126" s="88"/>
      <c r="K126" s="219"/>
      <c r="L126" s="54"/>
      <c r="M126" s="54"/>
      <c r="N126" s="89"/>
      <c r="O126" s="54"/>
      <c r="P126" s="88"/>
      <c r="Q126" s="89"/>
      <c r="R126" s="54"/>
    </row>
    <row r="127" spans="1:18" ht="15.75" thickTop="1">
      <c r="A127" s="12"/>
      <c r="B127" s="105" t="s">
        <v>1096</v>
      </c>
      <c r="C127" s="213">
        <v>6920</v>
      </c>
      <c r="D127" s="151"/>
      <c r="E127" s="50"/>
      <c r="F127" s="105" t="s">
        <v>315</v>
      </c>
      <c r="G127" s="217">
        <v>2202.2399999999998</v>
      </c>
      <c r="H127" s="50"/>
      <c r="I127" s="50"/>
      <c r="J127" s="105" t="s">
        <v>315</v>
      </c>
      <c r="K127" s="91">
        <v>547.75</v>
      </c>
      <c r="L127" s="50"/>
      <c r="M127" s="50"/>
      <c r="N127" s="91">
        <v>5.0999999999999996</v>
      </c>
      <c r="O127" s="50"/>
      <c r="P127" s="105" t="s">
        <v>315</v>
      </c>
      <c r="Q127" s="91">
        <v>72</v>
      </c>
      <c r="R127" s="50"/>
    </row>
    <row r="128" spans="1:18" ht="15.75" thickBot="1">
      <c r="A128" s="12"/>
      <c r="B128" s="105"/>
      <c r="C128" s="114"/>
      <c r="D128" s="99"/>
      <c r="E128" s="50"/>
      <c r="F128" s="105"/>
      <c r="G128" s="217"/>
      <c r="H128" s="50"/>
      <c r="I128" s="50"/>
      <c r="J128" s="105"/>
      <c r="K128" s="91"/>
      <c r="L128" s="50"/>
      <c r="M128" s="50"/>
      <c r="N128" s="91"/>
      <c r="O128" s="50"/>
      <c r="P128" s="105"/>
      <c r="Q128" s="91"/>
      <c r="R128" s="50"/>
    </row>
    <row r="129" spans="1:18" ht="15.75" thickTop="1">
      <c r="A129" s="12"/>
      <c r="B129" s="54" t="s">
        <v>321</v>
      </c>
      <c r="C129" s="54"/>
      <c r="D129" s="54"/>
      <c r="E129" s="54"/>
      <c r="F129" s="54"/>
      <c r="G129" s="54"/>
      <c r="H129" s="54"/>
      <c r="I129" s="54"/>
      <c r="J129" s="54"/>
      <c r="K129" s="54"/>
      <c r="L129" s="54"/>
      <c r="M129" s="54"/>
      <c r="N129" s="54"/>
      <c r="O129" s="54"/>
      <c r="P129" s="54"/>
      <c r="Q129" s="54"/>
      <c r="R129" s="54"/>
    </row>
    <row r="130" spans="1:18">
      <c r="A130" s="12"/>
      <c r="B130" s="16"/>
      <c r="C130" s="16"/>
    </row>
    <row r="131" spans="1:18" ht="56.25">
      <c r="A131" s="12"/>
      <c r="B131" s="70" t="s">
        <v>322</v>
      </c>
      <c r="C131" s="71" t="s">
        <v>1133</v>
      </c>
    </row>
    <row r="132" spans="1:18">
      <c r="A132" s="12"/>
      <c r="B132" s="21" t="s">
        <v>1134</v>
      </c>
      <c r="C132" s="21"/>
      <c r="D132" s="21"/>
      <c r="E132" s="21"/>
      <c r="F132" s="21"/>
      <c r="G132" s="21"/>
      <c r="H132" s="21"/>
      <c r="I132" s="21"/>
      <c r="J132" s="21"/>
      <c r="K132" s="21"/>
      <c r="L132" s="21"/>
      <c r="M132" s="21"/>
    </row>
    <row r="133" spans="1:18">
      <c r="A133" s="12"/>
      <c r="B133" s="16"/>
      <c r="C133" s="16"/>
      <c r="D133" s="16"/>
      <c r="E133" s="16"/>
      <c r="F133" s="16"/>
      <c r="G133" s="16"/>
      <c r="H133" s="16"/>
      <c r="I133" s="16"/>
      <c r="J133" s="16"/>
      <c r="K133" s="16"/>
      <c r="L133" s="16"/>
      <c r="M133" s="16"/>
    </row>
    <row r="134" spans="1:18" ht="15.75" thickBot="1">
      <c r="A134" s="12"/>
      <c r="B134" s="31"/>
      <c r="C134" s="141" t="s">
        <v>410</v>
      </c>
      <c r="D134" s="141"/>
      <c r="E134" s="141"/>
      <c r="F134" s="141"/>
      <c r="G134" s="141"/>
      <c r="H134" s="141"/>
      <c r="I134" s="141"/>
      <c r="J134" s="141"/>
      <c r="K134" s="141"/>
      <c r="L134" s="141"/>
      <c r="M134" s="141"/>
    </row>
    <row r="135" spans="1:18" ht="15.75" thickBot="1">
      <c r="A135" s="12"/>
      <c r="B135" s="185" t="s">
        <v>1080</v>
      </c>
      <c r="C135" s="140">
        <v>2014</v>
      </c>
      <c r="D135" s="140"/>
      <c r="E135" s="140"/>
      <c r="F135" s="31"/>
      <c r="G135" s="140">
        <v>2013</v>
      </c>
      <c r="H135" s="140"/>
      <c r="I135" s="140"/>
      <c r="J135" s="31"/>
      <c r="K135" s="140">
        <v>2012</v>
      </c>
      <c r="L135" s="140"/>
      <c r="M135" s="140"/>
    </row>
    <row r="136" spans="1:18">
      <c r="A136" s="12"/>
      <c r="B136" s="103" t="s">
        <v>1099</v>
      </c>
      <c r="C136" s="48"/>
      <c r="D136" s="48"/>
      <c r="E136" s="48"/>
      <c r="F136" s="37"/>
      <c r="G136" s="48"/>
      <c r="H136" s="48"/>
      <c r="I136" s="48"/>
      <c r="J136" s="37"/>
      <c r="K136" s="48"/>
      <c r="L136" s="48"/>
      <c r="M136" s="48"/>
    </row>
    <row r="137" spans="1:18">
      <c r="A137" s="12"/>
      <c r="B137" s="154" t="s">
        <v>1100</v>
      </c>
      <c r="C137" s="110">
        <v>1135</v>
      </c>
      <c r="D137" s="110"/>
      <c r="E137" s="54"/>
      <c r="F137" s="54"/>
      <c r="G137" s="110">
        <v>6300</v>
      </c>
      <c r="H137" s="110"/>
      <c r="I137" s="54"/>
      <c r="J137" s="54"/>
      <c r="K137" s="110">
        <v>1442</v>
      </c>
      <c r="L137" s="110"/>
      <c r="M137" s="54"/>
    </row>
    <row r="138" spans="1:18">
      <c r="A138" s="12"/>
      <c r="B138" s="154"/>
      <c r="C138" s="110"/>
      <c r="D138" s="110"/>
      <c r="E138" s="54"/>
      <c r="F138" s="54"/>
      <c r="G138" s="110"/>
      <c r="H138" s="110"/>
      <c r="I138" s="54"/>
      <c r="J138" s="54"/>
      <c r="K138" s="110"/>
      <c r="L138" s="110"/>
      <c r="M138" s="54"/>
    </row>
    <row r="139" spans="1:18">
      <c r="A139" s="12"/>
      <c r="B139" s="153" t="s">
        <v>1101</v>
      </c>
      <c r="C139" s="105" t="s">
        <v>315</v>
      </c>
      <c r="D139" s="217">
        <v>4717.0200000000004</v>
      </c>
      <c r="E139" s="50"/>
      <c r="F139" s="50"/>
      <c r="G139" s="105" t="s">
        <v>315</v>
      </c>
      <c r="H139" s="217">
        <v>2620.48</v>
      </c>
      <c r="I139" s="50"/>
      <c r="J139" s="50"/>
      <c r="K139" s="105" t="s">
        <v>315</v>
      </c>
      <c r="L139" s="217">
        <v>2724.86</v>
      </c>
      <c r="M139" s="50"/>
    </row>
    <row r="140" spans="1:18">
      <c r="A140" s="12"/>
      <c r="B140" s="153"/>
      <c r="C140" s="105"/>
      <c r="D140" s="217"/>
      <c r="E140" s="50"/>
      <c r="F140" s="50"/>
      <c r="G140" s="105"/>
      <c r="H140" s="217"/>
      <c r="I140" s="50"/>
      <c r="J140" s="50"/>
      <c r="K140" s="105"/>
      <c r="L140" s="217"/>
      <c r="M140" s="50"/>
    </row>
    <row r="141" spans="1:18">
      <c r="A141" s="12"/>
      <c r="B141" s="154" t="s">
        <v>1135</v>
      </c>
      <c r="C141" s="88" t="s">
        <v>315</v>
      </c>
      <c r="D141" s="219">
        <v>9976.43</v>
      </c>
      <c r="E141" s="54"/>
      <c r="F141" s="54"/>
      <c r="G141" s="88" t="s">
        <v>315</v>
      </c>
      <c r="H141" s="219">
        <v>5539.98</v>
      </c>
      <c r="I141" s="54"/>
      <c r="J141" s="54"/>
      <c r="K141" s="88" t="s">
        <v>315</v>
      </c>
      <c r="L141" s="219">
        <v>5360.86</v>
      </c>
      <c r="M141" s="54"/>
    </row>
    <row r="142" spans="1:18">
      <c r="A142" s="12"/>
      <c r="B142" s="154"/>
      <c r="C142" s="88"/>
      <c r="D142" s="219"/>
      <c r="E142" s="54"/>
      <c r="F142" s="54"/>
      <c r="G142" s="88"/>
      <c r="H142" s="219"/>
      <c r="I142" s="54"/>
      <c r="J142" s="54"/>
      <c r="K142" s="88"/>
      <c r="L142" s="219"/>
      <c r="M142" s="54"/>
    </row>
    <row r="143" spans="1:18">
      <c r="A143" s="12"/>
      <c r="B143" s="37"/>
      <c r="C143" s="50"/>
      <c r="D143" s="50"/>
      <c r="E143" s="50"/>
      <c r="F143" s="37"/>
      <c r="G143" s="50"/>
      <c r="H143" s="50"/>
      <c r="I143" s="50"/>
      <c r="J143" s="37"/>
      <c r="K143" s="50"/>
      <c r="L143" s="50"/>
      <c r="M143" s="50"/>
    </row>
    <row r="144" spans="1:18">
      <c r="A144" s="12"/>
      <c r="B144" s="102" t="s">
        <v>1103</v>
      </c>
      <c r="C144" s="54"/>
      <c r="D144" s="54"/>
      <c r="E144" s="54"/>
      <c r="F144" s="31"/>
      <c r="G144" s="54"/>
      <c r="H144" s="54"/>
      <c r="I144" s="54"/>
      <c r="J144" s="31"/>
      <c r="K144" s="54"/>
      <c r="L144" s="54"/>
      <c r="M144" s="54"/>
    </row>
    <row r="145" spans="1:18">
      <c r="A145" s="12"/>
      <c r="B145" s="153" t="s">
        <v>1104</v>
      </c>
      <c r="C145" s="112">
        <v>3822</v>
      </c>
      <c r="D145" s="112"/>
      <c r="E145" s="50"/>
      <c r="F145" s="50"/>
      <c r="G145" s="91">
        <v>365</v>
      </c>
      <c r="H145" s="91"/>
      <c r="I145" s="50"/>
      <c r="J145" s="50"/>
      <c r="K145" s="91" t="s">
        <v>317</v>
      </c>
      <c r="L145" s="91"/>
      <c r="M145" s="50"/>
    </row>
    <row r="146" spans="1:18">
      <c r="A146" s="12"/>
      <c r="B146" s="153"/>
      <c r="C146" s="112"/>
      <c r="D146" s="112"/>
      <c r="E146" s="50"/>
      <c r="F146" s="50"/>
      <c r="G146" s="91"/>
      <c r="H146" s="91"/>
      <c r="I146" s="50"/>
      <c r="J146" s="50"/>
      <c r="K146" s="91"/>
      <c r="L146" s="91"/>
      <c r="M146" s="50"/>
    </row>
    <row r="147" spans="1:18">
      <c r="A147" s="12"/>
      <c r="B147" s="154" t="s">
        <v>1105</v>
      </c>
      <c r="C147" s="88" t="s">
        <v>315</v>
      </c>
      <c r="D147" s="89">
        <v>6</v>
      </c>
      <c r="E147" s="54"/>
      <c r="F147" s="54"/>
      <c r="G147" s="88" t="s">
        <v>315</v>
      </c>
      <c r="H147" s="89">
        <v>1</v>
      </c>
      <c r="I147" s="54"/>
      <c r="J147" s="54"/>
      <c r="K147" s="88" t="s">
        <v>315</v>
      </c>
      <c r="L147" s="89" t="s">
        <v>317</v>
      </c>
      <c r="M147" s="54"/>
    </row>
    <row r="148" spans="1:18">
      <c r="A148" s="12"/>
      <c r="B148" s="154"/>
      <c r="C148" s="88"/>
      <c r="D148" s="89"/>
      <c r="E148" s="54"/>
      <c r="F148" s="54"/>
      <c r="G148" s="88"/>
      <c r="H148" s="89"/>
      <c r="I148" s="54"/>
      <c r="J148" s="54"/>
      <c r="K148" s="88"/>
      <c r="L148" s="89"/>
      <c r="M148" s="54"/>
    </row>
    <row r="149" spans="1:18">
      <c r="A149" s="12"/>
      <c r="B149" s="153" t="s">
        <v>1106</v>
      </c>
      <c r="C149" s="105" t="s">
        <v>315</v>
      </c>
      <c r="D149" s="91">
        <v>27</v>
      </c>
      <c r="E149" s="50"/>
      <c r="F149" s="50"/>
      <c r="G149" s="105" t="s">
        <v>315</v>
      </c>
      <c r="H149" s="91">
        <v>1</v>
      </c>
      <c r="I149" s="50"/>
      <c r="J149" s="50"/>
      <c r="K149" s="105" t="s">
        <v>315</v>
      </c>
      <c r="L149" s="91" t="s">
        <v>317</v>
      </c>
      <c r="M149" s="50"/>
    </row>
    <row r="150" spans="1:18">
      <c r="A150" s="12"/>
      <c r="B150" s="153"/>
      <c r="C150" s="105"/>
      <c r="D150" s="91"/>
      <c r="E150" s="50"/>
      <c r="F150" s="50"/>
      <c r="G150" s="105"/>
      <c r="H150" s="91"/>
      <c r="I150" s="50"/>
      <c r="J150" s="50"/>
      <c r="K150" s="105"/>
      <c r="L150" s="91"/>
      <c r="M150" s="50"/>
    </row>
    <row r="151" spans="1:18">
      <c r="A151" s="12"/>
      <c r="B151" s="54" t="s">
        <v>321</v>
      </c>
      <c r="C151" s="54"/>
      <c r="D151" s="54"/>
      <c r="E151" s="54"/>
      <c r="F151" s="54"/>
      <c r="G151" s="54"/>
      <c r="H151" s="54"/>
      <c r="I151" s="54"/>
      <c r="J151" s="54"/>
      <c r="K151" s="54"/>
      <c r="L151" s="54"/>
      <c r="M151" s="54"/>
      <c r="N151" s="54"/>
      <c r="O151" s="54"/>
      <c r="P151" s="54"/>
      <c r="Q151" s="54"/>
      <c r="R151" s="54"/>
    </row>
    <row r="152" spans="1:18">
      <c r="A152" s="12"/>
      <c r="B152" s="16"/>
      <c r="C152" s="16"/>
    </row>
    <row r="153" spans="1:18" ht="56.25">
      <c r="A153" s="12"/>
      <c r="B153" s="70" t="s">
        <v>322</v>
      </c>
      <c r="C153" s="71" t="s">
        <v>1133</v>
      </c>
    </row>
    <row r="154" spans="1:18">
      <c r="A154" s="12"/>
      <c r="B154" s="29" t="s">
        <v>1136</v>
      </c>
      <c r="C154" s="29"/>
      <c r="D154" s="29"/>
      <c r="E154" s="29"/>
      <c r="F154" s="29"/>
      <c r="G154" s="29"/>
      <c r="H154" s="29"/>
      <c r="I154" s="29"/>
      <c r="J154" s="29"/>
    </row>
    <row r="155" spans="1:18">
      <c r="A155" s="12"/>
      <c r="B155" s="16"/>
      <c r="C155" s="16"/>
      <c r="D155" s="16"/>
      <c r="E155" s="16"/>
      <c r="F155" s="16"/>
      <c r="G155" s="16"/>
      <c r="H155" s="16"/>
      <c r="I155" s="16"/>
      <c r="J155" s="16"/>
    </row>
    <row r="156" spans="1:18" ht="15.75" thickBot="1">
      <c r="A156" s="12"/>
      <c r="B156" s="31"/>
      <c r="C156" s="141" t="s">
        <v>410</v>
      </c>
      <c r="D156" s="141"/>
      <c r="E156" s="141"/>
      <c r="F156" s="141"/>
      <c r="G156" s="141"/>
      <c r="H156" s="141"/>
      <c r="I156" s="141"/>
      <c r="J156" s="141"/>
    </row>
    <row r="157" spans="1:18" ht="15.75" thickBot="1">
      <c r="A157" s="12"/>
      <c r="B157" s="216"/>
      <c r="C157" s="140">
        <v>2014</v>
      </c>
      <c r="D157" s="140"/>
      <c r="E157" s="40"/>
      <c r="F157" s="140">
        <v>2013</v>
      </c>
      <c r="G157" s="140"/>
      <c r="H157" s="40"/>
      <c r="I157" s="140">
        <v>2012</v>
      </c>
      <c r="J157" s="140"/>
    </row>
    <row r="158" spans="1:18">
      <c r="A158" s="12"/>
      <c r="B158" s="111" t="s">
        <v>1137</v>
      </c>
      <c r="C158" s="97" t="s">
        <v>1138</v>
      </c>
      <c r="D158" s="48"/>
      <c r="E158" s="50"/>
      <c r="F158" s="97" t="s">
        <v>1139</v>
      </c>
      <c r="G158" s="48"/>
      <c r="H158" s="50"/>
      <c r="I158" s="97" t="s">
        <v>1140</v>
      </c>
      <c r="J158" s="48"/>
    </row>
    <row r="159" spans="1:18">
      <c r="A159" s="12"/>
      <c r="B159" s="111"/>
      <c r="C159" s="117"/>
      <c r="D159" s="49"/>
      <c r="E159" s="50"/>
      <c r="F159" s="117"/>
      <c r="G159" s="49"/>
      <c r="H159" s="50"/>
      <c r="I159" s="117"/>
      <c r="J159" s="49"/>
    </row>
    <row r="160" spans="1:18">
      <c r="A160" s="12"/>
      <c r="B160" s="102" t="s">
        <v>1111</v>
      </c>
      <c r="C160" s="77" t="s">
        <v>317</v>
      </c>
      <c r="D160" s="76" t="s">
        <v>1110</v>
      </c>
      <c r="E160" s="31"/>
      <c r="F160" s="77" t="s">
        <v>317</v>
      </c>
      <c r="G160" s="76" t="s">
        <v>1110</v>
      </c>
      <c r="H160" s="31"/>
      <c r="I160" s="77" t="s">
        <v>317</v>
      </c>
      <c r="J160" s="76" t="s">
        <v>1110</v>
      </c>
    </row>
    <row r="161" spans="1:10">
      <c r="A161" s="12"/>
      <c r="B161" s="111" t="s">
        <v>1141</v>
      </c>
      <c r="C161" s="91" t="s">
        <v>1142</v>
      </c>
      <c r="D161" s="50"/>
      <c r="E161" s="50"/>
      <c r="F161" s="91" t="s">
        <v>1143</v>
      </c>
      <c r="G161" s="50"/>
      <c r="H161" s="50"/>
      <c r="I161" s="91" t="s">
        <v>1144</v>
      </c>
      <c r="J161" s="50"/>
    </row>
    <row r="162" spans="1:10">
      <c r="A162" s="12"/>
      <c r="B162" s="111"/>
      <c r="C162" s="91"/>
      <c r="D162" s="50"/>
      <c r="E162" s="50"/>
      <c r="F162" s="91"/>
      <c r="G162" s="50"/>
      <c r="H162" s="50"/>
      <c r="I162" s="91"/>
      <c r="J162" s="50"/>
    </row>
    <row r="163" spans="1:10">
      <c r="A163" s="12"/>
      <c r="B163" s="109" t="s">
        <v>1145</v>
      </c>
      <c r="C163" s="89" t="s">
        <v>1146</v>
      </c>
      <c r="D163" s="54"/>
      <c r="E163" s="54"/>
      <c r="F163" s="89" t="s">
        <v>1147</v>
      </c>
      <c r="G163" s="54"/>
      <c r="H163" s="54"/>
      <c r="I163" s="89" t="s">
        <v>1148</v>
      </c>
      <c r="J163" s="54"/>
    </row>
    <row r="164" spans="1:10">
      <c r="A164" s="12"/>
      <c r="B164" s="109"/>
      <c r="C164" s="89"/>
      <c r="D164" s="54"/>
      <c r="E164" s="54"/>
      <c r="F164" s="89"/>
      <c r="G164" s="54"/>
      <c r="H164" s="54"/>
      <c r="I164" s="89"/>
      <c r="J164" s="54"/>
    </row>
    <row r="165" spans="1:10">
      <c r="A165" s="12"/>
      <c r="B165" s="21" t="s">
        <v>1149</v>
      </c>
      <c r="C165" s="21"/>
      <c r="D165" s="21"/>
      <c r="E165" s="21"/>
      <c r="F165" s="21"/>
      <c r="G165" s="21"/>
      <c r="H165" s="21"/>
    </row>
    <row r="166" spans="1:10">
      <c r="A166" s="12"/>
      <c r="B166" s="16"/>
      <c r="C166" s="16"/>
      <c r="D166" s="16"/>
      <c r="E166" s="16"/>
      <c r="F166" s="16"/>
      <c r="G166" s="16"/>
      <c r="H166" s="16"/>
    </row>
    <row r="167" spans="1:10" ht="15.75" thickBot="1">
      <c r="A167" s="12"/>
      <c r="B167" s="216"/>
      <c r="C167" s="141" t="s">
        <v>1119</v>
      </c>
      <c r="D167" s="141"/>
      <c r="E167" s="31"/>
      <c r="F167" s="141" t="s">
        <v>639</v>
      </c>
      <c r="G167" s="141"/>
      <c r="H167" s="141"/>
    </row>
    <row r="168" spans="1:10">
      <c r="A168" s="12"/>
      <c r="B168" s="111" t="s">
        <v>1086</v>
      </c>
      <c r="C168" s="107">
        <v>7991</v>
      </c>
      <c r="D168" s="48"/>
      <c r="E168" s="50"/>
      <c r="F168" s="95" t="s">
        <v>315</v>
      </c>
      <c r="G168" s="218">
        <v>3853</v>
      </c>
      <c r="H168" s="48"/>
    </row>
    <row r="169" spans="1:10">
      <c r="A169" s="12"/>
      <c r="B169" s="111"/>
      <c r="C169" s="108"/>
      <c r="D169" s="49"/>
      <c r="E169" s="50"/>
      <c r="F169" s="106"/>
      <c r="G169" s="220"/>
      <c r="H169" s="49"/>
    </row>
    <row r="170" spans="1:10">
      <c r="A170" s="12"/>
      <c r="B170" s="109" t="s">
        <v>1087</v>
      </c>
      <c r="C170" s="110">
        <v>1209</v>
      </c>
      <c r="D170" s="54"/>
      <c r="E170" s="54"/>
      <c r="F170" s="219">
        <v>10019.69</v>
      </c>
      <c r="G170" s="219"/>
      <c r="H170" s="54"/>
    </row>
    <row r="171" spans="1:10">
      <c r="A171" s="12"/>
      <c r="B171" s="109"/>
      <c r="C171" s="110"/>
      <c r="D171" s="54"/>
      <c r="E171" s="54"/>
      <c r="F171" s="219"/>
      <c r="G171" s="219"/>
      <c r="H171" s="54"/>
    </row>
    <row r="172" spans="1:10">
      <c r="A172" s="12"/>
      <c r="B172" s="111" t="s">
        <v>1120</v>
      </c>
      <c r="C172" s="91" t="s">
        <v>1150</v>
      </c>
      <c r="D172" s="105" t="s">
        <v>320</v>
      </c>
      <c r="E172" s="50"/>
      <c r="F172" s="217">
        <v>4496.67</v>
      </c>
      <c r="G172" s="217"/>
      <c r="H172" s="50"/>
    </row>
    <row r="173" spans="1:10">
      <c r="A173" s="12"/>
      <c r="B173" s="111"/>
      <c r="C173" s="91"/>
      <c r="D173" s="105"/>
      <c r="E173" s="50"/>
      <c r="F173" s="217"/>
      <c r="G173" s="217"/>
      <c r="H173" s="50"/>
    </row>
    <row r="174" spans="1:10">
      <c r="A174" s="12"/>
      <c r="B174" s="109" t="s">
        <v>1090</v>
      </c>
      <c r="C174" s="89" t="s">
        <v>1151</v>
      </c>
      <c r="D174" s="88" t="s">
        <v>320</v>
      </c>
      <c r="E174" s="54"/>
      <c r="F174" s="219">
        <v>6368.06</v>
      </c>
      <c r="G174" s="219"/>
      <c r="H174" s="54"/>
    </row>
    <row r="175" spans="1:10" ht="15.75" thickBot="1">
      <c r="A175" s="12"/>
      <c r="B175" s="109"/>
      <c r="C175" s="92"/>
      <c r="D175" s="133"/>
      <c r="E175" s="54"/>
      <c r="F175" s="219"/>
      <c r="G175" s="219"/>
      <c r="H175" s="54"/>
    </row>
    <row r="176" spans="1:10">
      <c r="A176" s="12"/>
      <c r="B176" s="111" t="s">
        <v>1123</v>
      </c>
      <c r="C176" s="107">
        <v>5096</v>
      </c>
      <c r="D176" s="48"/>
      <c r="E176" s="50"/>
      <c r="F176" s="217">
        <v>6494.71</v>
      </c>
      <c r="G176" s="217"/>
      <c r="H176" s="50"/>
    </row>
    <row r="177" spans="1:18" ht="15.75" thickBot="1">
      <c r="A177" s="12"/>
      <c r="B177" s="111"/>
      <c r="C177" s="114"/>
      <c r="D177" s="99"/>
      <c r="E177" s="50"/>
      <c r="F177" s="217"/>
      <c r="G177" s="217"/>
      <c r="H177" s="50"/>
    </row>
    <row r="178" spans="1:18" ht="15.75" thickTop="1">
      <c r="A178" s="12"/>
      <c r="B178" s="20" t="s">
        <v>1152</v>
      </c>
      <c r="C178" s="20"/>
      <c r="D178" s="20"/>
      <c r="E178" s="20"/>
      <c r="F178" s="20"/>
      <c r="G178" s="20"/>
      <c r="H178" s="20"/>
      <c r="I178" s="20"/>
      <c r="J178" s="20"/>
      <c r="K178" s="20"/>
      <c r="L178" s="20"/>
      <c r="M178" s="20"/>
      <c r="N178" s="20"/>
      <c r="O178" s="20"/>
      <c r="P178" s="20"/>
      <c r="Q178" s="20"/>
      <c r="R178" s="20"/>
    </row>
    <row r="179" spans="1:18" ht="25.5" customHeight="1">
      <c r="A179" s="12"/>
      <c r="B179" s="20" t="s">
        <v>1153</v>
      </c>
      <c r="C179" s="20"/>
      <c r="D179" s="20"/>
      <c r="E179" s="20"/>
      <c r="F179" s="20"/>
      <c r="G179" s="20"/>
      <c r="H179" s="20"/>
      <c r="I179" s="20"/>
      <c r="J179" s="20"/>
      <c r="K179" s="20"/>
      <c r="L179" s="20"/>
      <c r="M179" s="20"/>
      <c r="N179" s="20"/>
      <c r="O179" s="20"/>
      <c r="P179" s="20"/>
      <c r="Q179" s="20"/>
      <c r="R179" s="20"/>
    </row>
    <row r="180" spans="1:18">
      <c r="A180" s="12"/>
      <c r="B180" s="20" t="s">
        <v>1154</v>
      </c>
      <c r="C180" s="20"/>
      <c r="D180" s="20"/>
      <c r="E180" s="20"/>
      <c r="F180" s="20"/>
      <c r="G180" s="20"/>
      <c r="H180" s="20"/>
      <c r="I180" s="20"/>
      <c r="J180" s="20"/>
      <c r="K180" s="20"/>
      <c r="L180" s="20"/>
      <c r="M180" s="20"/>
      <c r="N180" s="20"/>
      <c r="O180" s="20"/>
      <c r="P180" s="20"/>
      <c r="Q180" s="20"/>
      <c r="R180" s="20"/>
    </row>
    <row r="181" spans="1:18">
      <c r="A181" s="12"/>
      <c r="B181" s="120" t="s">
        <v>1155</v>
      </c>
      <c r="C181" s="120"/>
      <c r="D181" s="120"/>
      <c r="E181" s="120"/>
      <c r="F181" s="120"/>
      <c r="G181" s="120"/>
      <c r="H181" s="120"/>
      <c r="I181" s="120"/>
      <c r="J181" s="120"/>
      <c r="K181" s="120"/>
      <c r="L181" s="120"/>
      <c r="M181" s="120"/>
      <c r="N181" s="120"/>
      <c r="O181" s="120"/>
      <c r="P181" s="120"/>
      <c r="Q181" s="120"/>
      <c r="R181" s="120"/>
    </row>
    <row r="182" spans="1:18" ht="25.5" customHeight="1">
      <c r="A182" s="12"/>
      <c r="B182" s="20" t="s">
        <v>1156</v>
      </c>
      <c r="C182" s="20"/>
      <c r="D182" s="20"/>
      <c r="E182" s="20"/>
      <c r="F182" s="20"/>
      <c r="G182" s="20"/>
      <c r="H182" s="20"/>
      <c r="I182" s="20"/>
      <c r="J182" s="20"/>
      <c r="K182" s="20"/>
      <c r="L182" s="20"/>
      <c r="M182" s="20"/>
      <c r="N182" s="20"/>
      <c r="O182" s="20"/>
      <c r="P182" s="20"/>
      <c r="Q182" s="20"/>
      <c r="R182" s="20"/>
    </row>
    <row r="183" spans="1:18">
      <c r="A183" s="12"/>
      <c r="B183" s="120" t="s">
        <v>1157</v>
      </c>
      <c r="C183" s="120"/>
      <c r="D183" s="120"/>
      <c r="E183" s="120"/>
      <c r="F183" s="120"/>
      <c r="G183" s="120"/>
      <c r="H183" s="120"/>
      <c r="I183" s="120"/>
      <c r="J183" s="120"/>
      <c r="K183" s="120"/>
      <c r="L183" s="120"/>
      <c r="M183" s="120"/>
      <c r="N183" s="120"/>
      <c r="O183" s="120"/>
      <c r="P183" s="120"/>
      <c r="Q183" s="120"/>
      <c r="R183" s="120"/>
    </row>
    <row r="184" spans="1:18" ht="38.25" customHeight="1">
      <c r="A184" s="12"/>
      <c r="B184" s="20" t="s">
        <v>1158</v>
      </c>
      <c r="C184" s="20"/>
      <c r="D184" s="20"/>
      <c r="E184" s="20"/>
      <c r="F184" s="20"/>
      <c r="G184" s="20"/>
      <c r="H184" s="20"/>
      <c r="I184" s="20"/>
      <c r="J184" s="20"/>
      <c r="K184" s="20"/>
      <c r="L184" s="20"/>
      <c r="M184" s="20"/>
      <c r="N184" s="20"/>
      <c r="O184" s="20"/>
      <c r="P184" s="20"/>
      <c r="Q184" s="20"/>
      <c r="R184" s="20"/>
    </row>
    <row r="185" spans="1:18" ht="25.5" customHeight="1">
      <c r="A185" s="12"/>
      <c r="B185" s="20" t="s">
        <v>1159</v>
      </c>
      <c r="C185" s="20"/>
      <c r="D185" s="20"/>
      <c r="E185" s="20"/>
      <c r="F185" s="20"/>
      <c r="G185" s="20"/>
      <c r="H185" s="20"/>
      <c r="I185" s="20"/>
      <c r="J185" s="20"/>
      <c r="K185" s="20"/>
      <c r="L185" s="20"/>
      <c r="M185" s="20"/>
      <c r="N185" s="20"/>
      <c r="O185" s="20"/>
      <c r="P185" s="20"/>
      <c r="Q185" s="20"/>
      <c r="R185" s="20"/>
    </row>
  </sheetData>
  <mergeCells count="594">
    <mergeCell ref="B184:R184"/>
    <mergeCell ref="B185:R185"/>
    <mergeCell ref="B178:R178"/>
    <mergeCell ref="B179:R179"/>
    <mergeCell ref="B180:R180"/>
    <mergeCell ref="B181:R181"/>
    <mergeCell ref="B182:R182"/>
    <mergeCell ref="B183:R183"/>
    <mergeCell ref="B106:R106"/>
    <mergeCell ref="B107:R107"/>
    <mergeCell ref="B108:R108"/>
    <mergeCell ref="B109:R109"/>
    <mergeCell ref="B110:R110"/>
    <mergeCell ref="B111:R111"/>
    <mergeCell ref="B19:R19"/>
    <mergeCell ref="B20:R20"/>
    <mergeCell ref="B21:R21"/>
    <mergeCell ref="B22:R22"/>
    <mergeCell ref="B33:R33"/>
    <mergeCell ref="B53:R53"/>
    <mergeCell ref="B9:R9"/>
    <mergeCell ref="B10:R10"/>
    <mergeCell ref="B11:R11"/>
    <mergeCell ref="B12:R12"/>
    <mergeCell ref="B13:R13"/>
    <mergeCell ref="B14:R14"/>
    <mergeCell ref="A1:A2"/>
    <mergeCell ref="B1:R1"/>
    <mergeCell ref="B2:R2"/>
    <mergeCell ref="B3:R3"/>
    <mergeCell ref="A4:A185"/>
    <mergeCell ref="B4:R4"/>
    <mergeCell ref="B5:R5"/>
    <mergeCell ref="B6:R6"/>
    <mergeCell ref="B7:R7"/>
    <mergeCell ref="B8:R8"/>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H168:H169"/>
    <mergeCell ref="B170:B171"/>
    <mergeCell ref="C170:C171"/>
    <mergeCell ref="D170:D171"/>
    <mergeCell ref="E170:E171"/>
    <mergeCell ref="F170:G171"/>
    <mergeCell ref="H170:H171"/>
    <mergeCell ref="J163:J164"/>
    <mergeCell ref="B165:H165"/>
    <mergeCell ref="C167:D167"/>
    <mergeCell ref="F167:H167"/>
    <mergeCell ref="B168:B169"/>
    <mergeCell ref="C168:C169"/>
    <mergeCell ref="D168:D169"/>
    <mergeCell ref="E168:E169"/>
    <mergeCell ref="F168:F169"/>
    <mergeCell ref="G168:G169"/>
    <mergeCell ref="I161:I162"/>
    <mergeCell ref="J161:J162"/>
    <mergeCell ref="B163:B164"/>
    <mergeCell ref="C163:C164"/>
    <mergeCell ref="D163:D164"/>
    <mergeCell ref="E163:E164"/>
    <mergeCell ref="F163:F164"/>
    <mergeCell ref="G163:G164"/>
    <mergeCell ref="H163:H164"/>
    <mergeCell ref="I163:I164"/>
    <mergeCell ref="H158:H159"/>
    <mergeCell ref="I158:I159"/>
    <mergeCell ref="J158:J159"/>
    <mergeCell ref="B161:B162"/>
    <mergeCell ref="C161:C162"/>
    <mergeCell ref="D161:D162"/>
    <mergeCell ref="E161:E162"/>
    <mergeCell ref="F161:F162"/>
    <mergeCell ref="G161:G162"/>
    <mergeCell ref="H161:H162"/>
    <mergeCell ref="B158:B159"/>
    <mergeCell ref="C158:C159"/>
    <mergeCell ref="D158:D159"/>
    <mergeCell ref="E158:E159"/>
    <mergeCell ref="F158:F159"/>
    <mergeCell ref="G158:G159"/>
    <mergeCell ref="M149:M150"/>
    <mergeCell ref="B154:J154"/>
    <mergeCell ref="C156:J156"/>
    <mergeCell ref="C157:D157"/>
    <mergeCell ref="F157:G157"/>
    <mergeCell ref="I157:J157"/>
    <mergeCell ref="B151:R151"/>
    <mergeCell ref="G149:G150"/>
    <mergeCell ref="H149:H150"/>
    <mergeCell ref="I149:I150"/>
    <mergeCell ref="J149:J150"/>
    <mergeCell ref="K149:K150"/>
    <mergeCell ref="L149:L150"/>
    <mergeCell ref="I147:I148"/>
    <mergeCell ref="J147:J148"/>
    <mergeCell ref="K147:K148"/>
    <mergeCell ref="L147:L148"/>
    <mergeCell ref="M147:M148"/>
    <mergeCell ref="B149:B150"/>
    <mergeCell ref="C149:C150"/>
    <mergeCell ref="D149:D150"/>
    <mergeCell ref="E149:E150"/>
    <mergeCell ref="F149:F150"/>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C143:E143"/>
    <mergeCell ref="G143:I143"/>
    <mergeCell ref="K143:M143"/>
    <mergeCell ref="C144:E144"/>
    <mergeCell ref="G144:I144"/>
    <mergeCell ref="K144:M144"/>
    <mergeCell ref="G141:G142"/>
    <mergeCell ref="H141:H142"/>
    <mergeCell ref="I141:I142"/>
    <mergeCell ref="J141:J142"/>
    <mergeCell ref="K141:K142"/>
    <mergeCell ref="L141:L142"/>
    <mergeCell ref="I139:I140"/>
    <mergeCell ref="J139:J140"/>
    <mergeCell ref="K139:K140"/>
    <mergeCell ref="L139:L140"/>
    <mergeCell ref="M139:M140"/>
    <mergeCell ref="B141:B142"/>
    <mergeCell ref="C141:C142"/>
    <mergeCell ref="D141:D142"/>
    <mergeCell ref="E141:E142"/>
    <mergeCell ref="F141:F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C135:E135"/>
    <mergeCell ref="G135:I135"/>
    <mergeCell ref="K135:M135"/>
    <mergeCell ref="C136:E136"/>
    <mergeCell ref="G136:I136"/>
    <mergeCell ref="K136:M136"/>
    <mergeCell ref="O127:O128"/>
    <mergeCell ref="P127:P128"/>
    <mergeCell ref="Q127:Q128"/>
    <mergeCell ref="R127:R128"/>
    <mergeCell ref="B132:M132"/>
    <mergeCell ref="C134:M134"/>
    <mergeCell ref="B129:R129"/>
    <mergeCell ref="I127:I128"/>
    <mergeCell ref="J127:J128"/>
    <mergeCell ref="K127:K128"/>
    <mergeCell ref="L127:L128"/>
    <mergeCell ref="M127:M128"/>
    <mergeCell ref="N127:N128"/>
    <mergeCell ref="P125:P126"/>
    <mergeCell ref="Q125:Q126"/>
    <mergeCell ref="R125:R126"/>
    <mergeCell ref="B127:B128"/>
    <mergeCell ref="C127:C128"/>
    <mergeCell ref="D127:D128"/>
    <mergeCell ref="E127:E128"/>
    <mergeCell ref="F127:F128"/>
    <mergeCell ref="G127:G128"/>
    <mergeCell ref="H127:H128"/>
    <mergeCell ref="J125:J126"/>
    <mergeCell ref="K125:K126"/>
    <mergeCell ref="L125:L126"/>
    <mergeCell ref="M125:M126"/>
    <mergeCell ref="N125:N126"/>
    <mergeCell ref="O125:O126"/>
    <mergeCell ref="Q123:Q124"/>
    <mergeCell ref="R123:R124"/>
    <mergeCell ref="B125:B126"/>
    <mergeCell ref="C125:C126"/>
    <mergeCell ref="D125:D126"/>
    <mergeCell ref="E125:E126"/>
    <mergeCell ref="F125:F126"/>
    <mergeCell ref="G125:G126"/>
    <mergeCell ref="H125:H126"/>
    <mergeCell ref="I125:I126"/>
    <mergeCell ref="K123:K124"/>
    <mergeCell ref="L123:L124"/>
    <mergeCell ref="M123:M124"/>
    <mergeCell ref="N123:N124"/>
    <mergeCell ref="O123:O124"/>
    <mergeCell ref="P123:P124"/>
    <mergeCell ref="P121:R122"/>
    <mergeCell ref="B123:B124"/>
    <mergeCell ref="C123:C124"/>
    <mergeCell ref="D123:D124"/>
    <mergeCell ref="E123:E124"/>
    <mergeCell ref="F123:F124"/>
    <mergeCell ref="G123:G124"/>
    <mergeCell ref="H123:H124"/>
    <mergeCell ref="I123:I124"/>
    <mergeCell ref="J123:J124"/>
    <mergeCell ref="J121:J122"/>
    <mergeCell ref="K121:K122"/>
    <mergeCell ref="L121:L122"/>
    <mergeCell ref="M121:M122"/>
    <mergeCell ref="N121:N122"/>
    <mergeCell ref="O121:O122"/>
    <mergeCell ref="O119:O120"/>
    <mergeCell ref="P119:R120"/>
    <mergeCell ref="B121:B122"/>
    <mergeCell ref="C121:C122"/>
    <mergeCell ref="D121:D122"/>
    <mergeCell ref="E121:E122"/>
    <mergeCell ref="F121:F122"/>
    <mergeCell ref="G121:G122"/>
    <mergeCell ref="H121:H122"/>
    <mergeCell ref="I121:I122"/>
    <mergeCell ref="I119:I120"/>
    <mergeCell ref="J119:J120"/>
    <mergeCell ref="K119:K120"/>
    <mergeCell ref="L119:L120"/>
    <mergeCell ref="M119:M120"/>
    <mergeCell ref="N119:N120"/>
    <mergeCell ref="N117:N118"/>
    <mergeCell ref="O117:O118"/>
    <mergeCell ref="P117:R118"/>
    <mergeCell ref="B119:B120"/>
    <mergeCell ref="C119:C120"/>
    <mergeCell ref="D119:D120"/>
    <mergeCell ref="E119:E120"/>
    <mergeCell ref="F119:F120"/>
    <mergeCell ref="G119:G120"/>
    <mergeCell ref="H119:H120"/>
    <mergeCell ref="H117:H118"/>
    <mergeCell ref="I117:I118"/>
    <mergeCell ref="J117:J118"/>
    <mergeCell ref="K117:K118"/>
    <mergeCell ref="L117:L118"/>
    <mergeCell ref="M117:M118"/>
    <mergeCell ref="M115:M116"/>
    <mergeCell ref="N115:N116"/>
    <mergeCell ref="O115:O116"/>
    <mergeCell ref="P115:R116"/>
    <mergeCell ref="B117:B118"/>
    <mergeCell ref="C117:C118"/>
    <mergeCell ref="D117:D118"/>
    <mergeCell ref="E117:E118"/>
    <mergeCell ref="F117:F118"/>
    <mergeCell ref="G117:G118"/>
    <mergeCell ref="G115:G116"/>
    <mergeCell ref="H115:H116"/>
    <mergeCell ref="I115:I116"/>
    <mergeCell ref="J115:J116"/>
    <mergeCell ref="K115:K116"/>
    <mergeCell ref="L115:L116"/>
    <mergeCell ref="B112:R112"/>
    <mergeCell ref="C114:D114"/>
    <mergeCell ref="F114:H114"/>
    <mergeCell ref="J114:L114"/>
    <mergeCell ref="P114:R114"/>
    <mergeCell ref="B115:B116"/>
    <mergeCell ref="C115:C116"/>
    <mergeCell ref="D115:D116"/>
    <mergeCell ref="E115:E116"/>
    <mergeCell ref="F115:F116"/>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H86:H87"/>
    <mergeCell ref="I86:I87"/>
    <mergeCell ref="J86:J87"/>
    <mergeCell ref="B93:H93"/>
    <mergeCell ref="C95:D95"/>
    <mergeCell ref="F95:H95"/>
    <mergeCell ref="B89:R89"/>
    <mergeCell ref="B90:R90"/>
    <mergeCell ref="B91:R91"/>
    <mergeCell ref="B92:R92"/>
    <mergeCell ref="B86:B87"/>
    <mergeCell ref="C86:C87"/>
    <mergeCell ref="D86:D87"/>
    <mergeCell ref="E86:E87"/>
    <mergeCell ref="F86:F87"/>
    <mergeCell ref="G86:G87"/>
    <mergeCell ref="M73:M74"/>
    <mergeCell ref="B80:J80"/>
    <mergeCell ref="C82:J82"/>
    <mergeCell ref="C83:D83"/>
    <mergeCell ref="F83:G83"/>
    <mergeCell ref="I83:J83"/>
    <mergeCell ref="B75:R75"/>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M65:M66"/>
    <mergeCell ref="C67:E67"/>
    <mergeCell ref="G67:I67"/>
    <mergeCell ref="K67:M67"/>
    <mergeCell ref="C68:E68"/>
    <mergeCell ref="G68:I68"/>
    <mergeCell ref="K68:M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C58:M58"/>
    <mergeCell ref="C59:E59"/>
    <mergeCell ref="G59:I59"/>
    <mergeCell ref="K59:M59"/>
    <mergeCell ref="C60:E60"/>
    <mergeCell ref="G60:I60"/>
    <mergeCell ref="K60:M60"/>
    <mergeCell ref="N51:N52"/>
    <mergeCell ref="O51:O52"/>
    <mergeCell ref="P51:P52"/>
    <mergeCell ref="Q51:Q52"/>
    <mergeCell ref="R51:R52"/>
    <mergeCell ref="B56:M56"/>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M45:M46"/>
    <mergeCell ref="N45:N46"/>
    <mergeCell ref="O45:O46"/>
    <mergeCell ref="P45:R46"/>
    <mergeCell ref="B47:B48"/>
    <mergeCell ref="C47:C48"/>
    <mergeCell ref="D47:D48"/>
    <mergeCell ref="E47:E48"/>
    <mergeCell ref="F47:F48"/>
    <mergeCell ref="G47:G48"/>
    <mergeCell ref="P43:R44"/>
    <mergeCell ref="B45:B46"/>
    <mergeCell ref="C45:C46"/>
    <mergeCell ref="D45:D46"/>
    <mergeCell ref="E45:E46"/>
    <mergeCell ref="F45:G46"/>
    <mergeCell ref="H45:H46"/>
    <mergeCell ref="I45:I46"/>
    <mergeCell ref="J45:K46"/>
    <mergeCell ref="L45:L46"/>
    <mergeCell ref="I43:I44"/>
    <mergeCell ref="J43:K44"/>
    <mergeCell ref="L43:L44"/>
    <mergeCell ref="M43:M44"/>
    <mergeCell ref="N43:N44"/>
    <mergeCell ref="O43:O44"/>
    <mergeCell ref="M41:M42"/>
    <mergeCell ref="N41:N42"/>
    <mergeCell ref="O41:O42"/>
    <mergeCell ref="P41:R42"/>
    <mergeCell ref="B43:B44"/>
    <mergeCell ref="C43:C44"/>
    <mergeCell ref="D43:D44"/>
    <mergeCell ref="E43:E44"/>
    <mergeCell ref="F43:G44"/>
    <mergeCell ref="H43:H44"/>
    <mergeCell ref="P39:R40"/>
    <mergeCell ref="B41:B42"/>
    <mergeCell ref="C41:C42"/>
    <mergeCell ref="D41:D42"/>
    <mergeCell ref="E41:E42"/>
    <mergeCell ref="F41:G42"/>
    <mergeCell ref="H41:H42"/>
    <mergeCell ref="I41:I42"/>
    <mergeCell ref="J41:K42"/>
    <mergeCell ref="L41:L42"/>
    <mergeCell ref="I39:I40"/>
    <mergeCell ref="J39:K40"/>
    <mergeCell ref="L39:L40"/>
    <mergeCell ref="M39:M40"/>
    <mergeCell ref="N39:N40"/>
    <mergeCell ref="O39:O40"/>
    <mergeCell ref="M37:M38"/>
    <mergeCell ref="N37:N38"/>
    <mergeCell ref="O37:O38"/>
    <mergeCell ref="P37:R38"/>
    <mergeCell ref="B39:B40"/>
    <mergeCell ref="C39:C40"/>
    <mergeCell ref="D39:D40"/>
    <mergeCell ref="E39:E40"/>
    <mergeCell ref="F39:G40"/>
    <mergeCell ref="H39:H40"/>
    <mergeCell ref="G37:G38"/>
    <mergeCell ref="H37:H38"/>
    <mergeCell ref="I37:I38"/>
    <mergeCell ref="J37:J38"/>
    <mergeCell ref="K37:K38"/>
    <mergeCell ref="L37:L38"/>
    <mergeCell ref="B34:R34"/>
    <mergeCell ref="C36:D36"/>
    <mergeCell ref="F36:H36"/>
    <mergeCell ref="J36:L36"/>
    <mergeCell ref="P36:R36"/>
    <mergeCell ref="B37:B38"/>
    <mergeCell ref="C37:C38"/>
    <mergeCell ref="D37:D38"/>
    <mergeCell ref="E37:E38"/>
    <mergeCell ref="F37:F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3" width="36.5703125" bestFit="1" customWidth="1"/>
    <col min="4" max="4" width="36.5703125" customWidth="1"/>
    <col min="5" max="5" width="18.5703125" customWidth="1"/>
    <col min="6" max="6" width="12.28515625" customWidth="1"/>
    <col min="7" max="7" width="18.5703125" customWidth="1"/>
    <col min="8" max="8" width="12.28515625" customWidth="1"/>
    <col min="9" max="9" width="18.5703125" customWidth="1"/>
    <col min="10" max="10" width="27.7109375" customWidth="1"/>
    <col min="11" max="11" width="18.5703125" customWidth="1"/>
    <col min="12" max="12" width="3.85546875" customWidth="1"/>
    <col min="13" max="13" width="6" customWidth="1"/>
    <col min="14" max="15" width="18.5703125" customWidth="1"/>
    <col min="16" max="16" width="3.85546875" customWidth="1"/>
    <col min="17" max="17" width="6" customWidth="1"/>
    <col min="18" max="19" width="18.5703125" customWidth="1"/>
    <col min="20" max="20" width="3.85546875" customWidth="1"/>
    <col min="21" max="21" width="6" customWidth="1"/>
    <col min="22" max="23" width="18.5703125" customWidth="1"/>
    <col min="24" max="24" width="33.85546875" customWidth="1"/>
    <col min="25" max="25" width="18.5703125" customWidth="1"/>
    <col min="26" max="26" width="36.5703125" bestFit="1" customWidth="1"/>
  </cols>
  <sheetData>
    <row r="1" spans="1:26" ht="15" customHeight="1">
      <c r="A1" s="8" t="s">
        <v>116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16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60</v>
      </c>
      <c r="B4" s="19" t="s">
        <v>1162</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6" t="s">
        <v>1163</v>
      </c>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c r="A6" s="12"/>
      <c r="B6" s="20" t="s">
        <v>1164</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20" t="s">
        <v>1165</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26" t="s">
        <v>1166</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c r="A9" s="12"/>
      <c r="B9" s="20" t="s">
        <v>1167</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1168</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6" t="s">
        <v>1169</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2"/>
      <c r="B12" s="20" t="s">
        <v>1170</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16"/>
      <c r="C13" s="16"/>
    </row>
    <row r="14" spans="1:26" ht="51">
      <c r="A14" s="12"/>
      <c r="B14" s="23" t="s">
        <v>256</v>
      </c>
      <c r="C14" s="18" t="s">
        <v>1171</v>
      </c>
    </row>
    <row r="15" spans="1:26">
      <c r="A15" s="12"/>
      <c r="B15" s="16"/>
      <c r="C15" s="16"/>
    </row>
    <row r="16" spans="1:26" ht="51">
      <c r="A16" s="12"/>
      <c r="B16" s="23" t="s">
        <v>258</v>
      </c>
      <c r="C16" s="18" t="s">
        <v>1172</v>
      </c>
    </row>
    <row r="17" spans="1:26">
      <c r="A17" s="12"/>
      <c r="B17" s="16"/>
      <c r="C17" s="16"/>
    </row>
    <row r="18" spans="1:26" ht="76.5">
      <c r="A18" s="12"/>
      <c r="B18" s="23" t="s">
        <v>260</v>
      </c>
      <c r="C18" s="18" t="s">
        <v>1173</v>
      </c>
    </row>
    <row r="19" spans="1:26">
      <c r="A19" s="12"/>
      <c r="B19" s="21" t="s">
        <v>1174</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2"/>
      <c r="B21" s="54"/>
      <c r="C21" s="54"/>
      <c r="D21" s="54"/>
      <c r="E21" s="54"/>
      <c r="F21" s="148" t="s">
        <v>1175</v>
      </c>
      <c r="G21" s="148"/>
      <c r="H21" s="148"/>
      <c r="I21" s="54"/>
      <c r="J21" s="54"/>
      <c r="K21" s="54"/>
      <c r="L21" s="148" t="s">
        <v>1176</v>
      </c>
      <c r="M21" s="148"/>
      <c r="N21" s="148"/>
      <c r="O21" s="148"/>
      <c r="P21" s="148"/>
      <c r="Q21" s="148"/>
      <c r="R21" s="148"/>
      <c r="S21" s="148"/>
      <c r="T21" s="148"/>
      <c r="U21" s="148"/>
      <c r="V21" s="148"/>
      <c r="W21" s="54"/>
      <c r="X21" s="54"/>
      <c r="Y21" s="54"/>
      <c r="Z21" s="54"/>
    </row>
    <row r="22" spans="1:26" ht="15.75" thickBot="1">
      <c r="A22" s="12"/>
      <c r="B22" s="54"/>
      <c r="C22" s="54"/>
      <c r="D22" s="54"/>
      <c r="E22" s="93"/>
      <c r="F22" s="141"/>
      <c r="G22" s="141"/>
      <c r="H22" s="141"/>
      <c r="I22" s="54"/>
      <c r="J22" s="54"/>
      <c r="K22" s="93"/>
      <c r="L22" s="141" t="s">
        <v>309</v>
      </c>
      <c r="M22" s="141"/>
      <c r="N22" s="141"/>
      <c r="O22" s="141"/>
      <c r="P22" s="141"/>
      <c r="Q22" s="141"/>
      <c r="R22" s="141"/>
      <c r="S22" s="141"/>
      <c r="T22" s="141"/>
      <c r="U22" s="141"/>
      <c r="V22" s="141"/>
      <c r="W22" s="54"/>
      <c r="X22" s="54"/>
      <c r="Y22" s="54"/>
      <c r="Z22" s="54"/>
    </row>
    <row r="23" spans="1:26" ht="24" thickBot="1">
      <c r="A23" s="12"/>
      <c r="B23" s="34" t="s">
        <v>1177</v>
      </c>
      <c r="C23" s="31"/>
      <c r="D23" s="138" t="s">
        <v>1178</v>
      </c>
      <c r="E23" s="31"/>
      <c r="F23" s="137">
        <v>2014</v>
      </c>
      <c r="G23" s="31"/>
      <c r="H23" s="137">
        <v>2013</v>
      </c>
      <c r="I23" s="31"/>
      <c r="J23" s="138" t="s">
        <v>1179</v>
      </c>
      <c r="K23" s="31"/>
      <c r="L23" s="140">
        <v>2014</v>
      </c>
      <c r="M23" s="140"/>
      <c r="N23" s="140"/>
      <c r="O23" s="40"/>
      <c r="P23" s="140">
        <v>2013</v>
      </c>
      <c r="Q23" s="140"/>
      <c r="R23" s="140"/>
      <c r="S23" s="31"/>
      <c r="T23" s="140">
        <v>2012</v>
      </c>
      <c r="U23" s="140"/>
      <c r="V23" s="140"/>
      <c r="W23" s="31"/>
      <c r="X23" s="138" t="s">
        <v>1180</v>
      </c>
      <c r="Y23" s="31"/>
      <c r="Z23" s="138" t="s">
        <v>1181</v>
      </c>
    </row>
    <row r="24" spans="1:26">
      <c r="A24" s="12"/>
      <c r="B24" s="222" t="s">
        <v>1182</v>
      </c>
      <c r="C24" s="50"/>
      <c r="D24" s="223" t="s">
        <v>1183</v>
      </c>
      <c r="E24" s="50"/>
      <c r="F24" s="223" t="s">
        <v>1184</v>
      </c>
      <c r="G24" s="50"/>
      <c r="H24" s="223" t="s">
        <v>1184</v>
      </c>
      <c r="I24" s="50"/>
      <c r="J24" s="223" t="s">
        <v>24</v>
      </c>
      <c r="K24" s="50"/>
      <c r="L24" s="225" t="s">
        <v>315</v>
      </c>
      <c r="M24" s="227">
        <v>18</v>
      </c>
      <c r="N24" s="48"/>
      <c r="O24" s="50"/>
      <c r="P24" s="225" t="s">
        <v>315</v>
      </c>
      <c r="Q24" s="227">
        <v>20</v>
      </c>
      <c r="R24" s="48"/>
      <c r="S24" s="50"/>
      <c r="T24" s="225" t="s">
        <v>315</v>
      </c>
      <c r="U24" s="227">
        <v>19</v>
      </c>
      <c r="V24" s="48"/>
      <c r="W24" s="50"/>
      <c r="X24" s="223" t="s">
        <v>24</v>
      </c>
      <c r="Y24" s="50"/>
      <c r="Z24" s="229">
        <v>43251</v>
      </c>
    </row>
    <row r="25" spans="1:26">
      <c r="A25" s="12"/>
      <c r="B25" s="222"/>
      <c r="C25" s="50"/>
      <c r="D25" s="224"/>
      <c r="E25" s="50"/>
      <c r="F25" s="224"/>
      <c r="G25" s="50"/>
      <c r="H25" s="224"/>
      <c r="I25" s="50"/>
      <c r="J25" s="224"/>
      <c r="K25" s="50"/>
      <c r="L25" s="226"/>
      <c r="M25" s="228"/>
      <c r="N25" s="49"/>
      <c r="O25" s="50"/>
      <c r="P25" s="226"/>
      <c r="Q25" s="228"/>
      <c r="R25" s="49"/>
      <c r="S25" s="50"/>
      <c r="T25" s="226"/>
      <c r="U25" s="228"/>
      <c r="V25" s="49"/>
      <c r="W25" s="50"/>
      <c r="X25" s="224"/>
      <c r="Y25" s="50"/>
      <c r="Z25" s="230"/>
    </row>
    <row r="26" spans="1:26">
      <c r="A26" s="12"/>
      <c r="B26" s="231" t="s">
        <v>1185</v>
      </c>
      <c r="C26" s="54"/>
      <c r="D26" s="232" t="s">
        <v>1186</v>
      </c>
      <c r="E26" s="54"/>
      <c r="F26" s="232" t="s">
        <v>1187</v>
      </c>
      <c r="G26" s="54"/>
      <c r="H26" s="232" t="s">
        <v>1187</v>
      </c>
      <c r="I26" s="54"/>
      <c r="J26" s="232" t="s">
        <v>22</v>
      </c>
      <c r="K26" s="54"/>
      <c r="L26" s="233">
        <v>14</v>
      </c>
      <c r="M26" s="233"/>
      <c r="N26" s="54"/>
      <c r="O26" s="54"/>
      <c r="P26" s="233">
        <v>14</v>
      </c>
      <c r="Q26" s="233"/>
      <c r="R26" s="54"/>
      <c r="S26" s="54"/>
      <c r="T26" s="233">
        <v>14</v>
      </c>
      <c r="U26" s="233"/>
      <c r="V26" s="54"/>
      <c r="W26" s="54"/>
      <c r="X26" s="232" t="s">
        <v>24</v>
      </c>
      <c r="Y26" s="54"/>
      <c r="Z26" s="234">
        <v>42077</v>
      </c>
    </row>
    <row r="27" spans="1:26">
      <c r="A27" s="12"/>
      <c r="B27" s="231"/>
      <c r="C27" s="54"/>
      <c r="D27" s="232"/>
      <c r="E27" s="54"/>
      <c r="F27" s="232"/>
      <c r="G27" s="54"/>
      <c r="H27" s="232"/>
      <c r="I27" s="54"/>
      <c r="J27" s="232"/>
      <c r="K27" s="54"/>
      <c r="L27" s="233"/>
      <c r="M27" s="233"/>
      <c r="N27" s="54"/>
      <c r="O27" s="54"/>
      <c r="P27" s="233"/>
      <c r="Q27" s="233"/>
      <c r="R27" s="54"/>
      <c r="S27" s="54"/>
      <c r="T27" s="233"/>
      <c r="U27" s="233"/>
      <c r="V27" s="54"/>
      <c r="W27" s="54"/>
      <c r="X27" s="232"/>
      <c r="Y27" s="54"/>
      <c r="Z27" s="234"/>
    </row>
    <row r="28" spans="1:26">
      <c r="A28" s="12"/>
      <c r="B28" s="188" t="s">
        <v>1188</v>
      </c>
      <c r="C28" s="50"/>
      <c r="D28" s="235" t="s">
        <v>1189</v>
      </c>
      <c r="E28" s="50"/>
      <c r="F28" s="235" t="s">
        <v>1184</v>
      </c>
      <c r="G28" s="50"/>
      <c r="H28" s="235" t="s">
        <v>1190</v>
      </c>
      <c r="I28" s="50"/>
      <c r="J28" s="235" t="s">
        <v>24</v>
      </c>
      <c r="K28" s="50"/>
      <c r="L28" s="236">
        <v>1</v>
      </c>
      <c r="M28" s="236"/>
      <c r="N28" s="50"/>
      <c r="O28" s="50"/>
      <c r="P28" s="236">
        <v>2</v>
      </c>
      <c r="Q28" s="236"/>
      <c r="R28" s="50"/>
      <c r="S28" s="50"/>
      <c r="T28" s="236">
        <v>2</v>
      </c>
      <c r="U28" s="236"/>
      <c r="V28" s="50"/>
      <c r="W28" s="50"/>
      <c r="X28" s="235" t="s">
        <v>24</v>
      </c>
      <c r="Y28" s="50"/>
      <c r="Z28" s="237">
        <v>42855</v>
      </c>
    </row>
    <row r="29" spans="1:26">
      <c r="A29" s="12"/>
      <c r="B29" s="188"/>
      <c r="C29" s="50"/>
      <c r="D29" s="235"/>
      <c r="E29" s="50"/>
      <c r="F29" s="235"/>
      <c r="G29" s="50"/>
      <c r="H29" s="235"/>
      <c r="I29" s="50"/>
      <c r="J29" s="235"/>
      <c r="K29" s="50"/>
      <c r="L29" s="236"/>
      <c r="M29" s="236"/>
      <c r="N29" s="50"/>
      <c r="O29" s="50"/>
      <c r="P29" s="236"/>
      <c r="Q29" s="236"/>
      <c r="R29" s="50"/>
      <c r="S29" s="50"/>
      <c r="T29" s="236"/>
      <c r="U29" s="236"/>
      <c r="V29" s="50"/>
      <c r="W29" s="50"/>
      <c r="X29" s="235"/>
      <c r="Y29" s="50"/>
      <c r="Z29" s="237"/>
    </row>
    <row r="30" spans="1:26">
      <c r="A30" s="12"/>
      <c r="B30" s="238" t="s">
        <v>1191</v>
      </c>
      <c r="C30" s="54"/>
      <c r="D30" s="232" t="s">
        <v>1192</v>
      </c>
      <c r="E30" s="54"/>
      <c r="F30" s="232" t="s">
        <v>1190</v>
      </c>
      <c r="G30" s="54"/>
      <c r="H30" s="232" t="s">
        <v>1190</v>
      </c>
      <c r="I30" s="54"/>
      <c r="J30" s="232" t="s">
        <v>22</v>
      </c>
      <c r="K30" s="54"/>
      <c r="L30" s="233" t="s">
        <v>317</v>
      </c>
      <c r="M30" s="233"/>
      <c r="N30" s="54"/>
      <c r="O30" s="54"/>
      <c r="P30" s="233">
        <v>1</v>
      </c>
      <c r="Q30" s="233"/>
      <c r="R30" s="54"/>
      <c r="S30" s="54"/>
      <c r="T30" s="233" t="s">
        <v>317</v>
      </c>
      <c r="U30" s="233"/>
      <c r="V30" s="54"/>
      <c r="W30" s="54"/>
      <c r="X30" s="232" t="s">
        <v>24</v>
      </c>
      <c r="Y30" s="54"/>
      <c r="Z30" s="234">
        <v>42855</v>
      </c>
    </row>
    <row r="31" spans="1:26">
      <c r="A31" s="12"/>
      <c r="B31" s="238"/>
      <c r="C31" s="54"/>
      <c r="D31" s="232"/>
      <c r="E31" s="54"/>
      <c r="F31" s="232"/>
      <c r="G31" s="54"/>
      <c r="H31" s="232"/>
      <c r="I31" s="54"/>
      <c r="J31" s="232"/>
      <c r="K31" s="54"/>
      <c r="L31" s="233"/>
      <c r="M31" s="233"/>
      <c r="N31" s="54"/>
      <c r="O31" s="54"/>
      <c r="P31" s="233"/>
      <c r="Q31" s="233"/>
      <c r="R31" s="54"/>
      <c r="S31" s="54"/>
      <c r="T31" s="233"/>
      <c r="U31" s="233"/>
      <c r="V31" s="54"/>
      <c r="W31" s="54"/>
      <c r="X31" s="232"/>
      <c r="Y31" s="54"/>
      <c r="Z31" s="234"/>
    </row>
    <row r="32" spans="1:26">
      <c r="A32" s="12"/>
      <c r="B32" s="222" t="s">
        <v>1193</v>
      </c>
      <c r="C32" s="50"/>
      <c r="D32" s="235" t="s">
        <v>1194</v>
      </c>
      <c r="E32" s="50"/>
      <c r="F32" s="235" t="s">
        <v>1190</v>
      </c>
      <c r="G32" s="50"/>
      <c r="H32" s="235" t="s">
        <v>1190</v>
      </c>
      <c r="I32" s="50"/>
      <c r="J32" s="235" t="s">
        <v>22</v>
      </c>
      <c r="K32" s="50"/>
      <c r="L32" s="236">
        <v>1</v>
      </c>
      <c r="M32" s="236"/>
      <c r="N32" s="50"/>
      <c r="O32" s="50"/>
      <c r="P32" s="236">
        <v>1</v>
      </c>
      <c r="Q32" s="236"/>
      <c r="R32" s="50"/>
      <c r="S32" s="50"/>
      <c r="T32" s="236">
        <v>1</v>
      </c>
      <c r="U32" s="236"/>
      <c r="V32" s="50"/>
      <c r="W32" s="50"/>
      <c r="X32" s="235" t="s">
        <v>24</v>
      </c>
      <c r="Y32" s="50"/>
      <c r="Z32" s="235" t="s">
        <v>1195</v>
      </c>
    </row>
    <row r="33" spans="1:26">
      <c r="A33" s="12"/>
      <c r="B33" s="222"/>
      <c r="C33" s="50"/>
      <c r="D33" s="235"/>
      <c r="E33" s="50"/>
      <c r="F33" s="235"/>
      <c r="G33" s="50"/>
      <c r="H33" s="235"/>
      <c r="I33" s="50"/>
      <c r="J33" s="235"/>
      <c r="K33" s="50"/>
      <c r="L33" s="236"/>
      <c r="M33" s="236"/>
      <c r="N33" s="50"/>
      <c r="O33" s="50"/>
      <c r="P33" s="236"/>
      <c r="Q33" s="236"/>
      <c r="R33" s="50"/>
      <c r="S33" s="50"/>
      <c r="T33" s="236"/>
      <c r="U33" s="236"/>
      <c r="V33" s="50"/>
      <c r="W33" s="50"/>
      <c r="X33" s="235"/>
      <c r="Y33" s="50"/>
      <c r="Z33" s="235"/>
    </row>
    <row r="34" spans="1:26">
      <c r="A34" s="12"/>
      <c r="B34" s="238" t="s">
        <v>1196</v>
      </c>
      <c r="C34" s="54"/>
      <c r="D34" s="54"/>
      <c r="E34" s="54"/>
      <c r="F34" s="54"/>
      <c r="G34" s="54"/>
      <c r="H34" s="54"/>
      <c r="I34" s="54"/>
      <c r="J34" s="54"/>
      <c r="K34" s="54"/>
      <c r="L34" s="233">
        <v>12</v>
      </c>
      <c r="M34" s="233"/>
      <c r="N34" s="54"/>
      <c r="O34" s="54"/>
      <c r="P34" s="233">
        <v>12</v>
      </c>
      <c r="Q34" s="233"/>
      <c r="R34" s="54"/>
      <c r="S34" s="54"/>
      <c r="T34" s="233">
        <v>12</v>
      </c>
      <c r="U34" s="233"/>
      <c r="V34" s="54"/>
      <c r="W34" s="54"/>
      <c r="X34" s="54"/>
      <c r="Y34" s="54"/>
      <c r="Z34" s="54"/>
    </row>
    <row r="35" spans="1:26" ht="15.75" thickBot="1">
      <c r="A35" s="12"/>
      <c r="B35" s="238"/>
      <c r="C35" s="54"/>
      <c r="D35" s="54"/>
      <c r="E35" s="54"/>
      <c r="F35" s="54"/>
      <c r="G35" s="54"/>
      <c r="H35" s="54"/>
      <c r="I35" s="54"/>
      <c r="J35" s="54"/>
      <c r="K35" s="54"/>
      <c r="L35" s="239"/>
      <c r="M35" s="239"/>
      <c r="N35" s="93"/>
      <c r="O35" s="54"/>
      <c r="P35" s="239"/>
      <c r="Q35" s="239"/>
      <c r="R35" s="93"/>
      <c r="S35" s="54"/>
      <c r="T35" s="239"/>
      <c r="U35" s="239"/>
      <c r="V35" s="93"/>
      <c r="W35" s="54"/>
      <c r="X35" s="54"/>
      <c r="Y35" s="54"/>
      <c r="Z35" s="54"/>
    </row>
    <row r="36" spans="1:26">
      <c r="A36" s="12"/>
      <c r="B36" s="56" t="s">
        <v>1197</v>
      </c>
      <c r="C36" s="50"/>
      <c r="D36" s="50"/>
      <c r="E36" s="50"/>
      <c r="F36" s="50"/>
      <c r="G36" s="50"/>
      <c r="H36" s="50"/>
      <c r="I36" s="50"/>
      <c r="J36" s="50"/>
      <c r="K36" s="50"/>
      <c r="L36" s="225" t="s">
        <v>315</v>
      </c>
      <c r="M36" s="227">
        <v>46</v>
      </c>
      <c r="N36" s="48"/>
      <c r="O36" s="50"/>
      <c r="P36" s="225" t="s">
        <v>315</v>
      </c>
      <c r="Q36" s="227">
        <v>50</v>
      </c>
      <c r="R36" s="48"/>
      <c r="S36" s="50"/>
      <c r="T36" s="225" t="s">
        <v>315</v>
      </c>
      <c r="U36" s="227">
        <v>48</v>
      </c>
      <c r="V36" s="48"/>
      <c r="W36" s="50"/>
      <c r="X36" s="50"/>
      <c r="Y36" s="50"/>
      <c r="Z36" s="50"/>
    </row>
    <row r="37" spans="1:26" ht="15.75" thickBot="1">
      <c r="A37" s="12"/>
      <c r="B37" s="56"/>
      <c r="C37" s="50"/>
      <c r="D37" s="50"/>
      <c r="E37" s="50"/>
      <c r="F37" s="50"/>
      <c r="G37" s="50"/>
      <c r="H37" s="50"/>
      <c r="I37" s="50"/>
      <c r="J37" s="50"/>
      <c r="K37" s="50"/>
      <c r="L37" s="240"/>
      <c r="M37" s="241"/>
      <c r="N37" s="99"/>
      <c r="O37" s="50"/>
      <c r="P37" s="240"/>
      <c r="Q37" s="241"/>
      <c r="R37" s="99"/>
      <c r="S37" s="50"/>
      <c r="T37" s="240"/>
      <c r="U37" s="241"/>
      <c r="V37" s="99"/>
      <c r="W37" s="50"/>
      <c r="X37" s="50"/>
      <c r="Y37" s="50"/>
      <c r="Z37" s="50"/>
    </row>
    <row r="38" spans="1:26" ht="15.75" thickTop="1">
      <c r="A38" s="12"/>
      <c r="B38" s="54" t="s">
        <v>321</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c r="A39" s="12"/>
      <c r="B39" s="16"/>
      <c r="C39" s="16"/>
    </row>
    <row r="40" spans="1:26" ht="33.75">
      <c r="A40" s="12"/>
      <c r="B40" s="70" t="s">
        <v>322</v>
      </c>
      <c r="C40" s="71" t="s">
        <v>1198</v>
      </c>
    </row>
    <row r="41" spans="1:26">
      <c r="A41" s="12"/>
      <c r="B41" s="16"/>
      <c r="C41" s="16"/>
    </row>
    <row r="42" spans="1:26" ht="45">
      <c r="A42" s="12"/>
      <c r="B42" s="70" t="s">
        <v>521</v>
      </c>
      <c r="C42" s="71" t="s">
        <v>1199</v>
      </c>
    </row>
    <row r="43" spans="1:26">
      <c r="A43" s="12"/>
      <c r="B43" s="16"/>
      <c r="C43" s="16"/>
    </row>
    <row r="44" spans="1:26">
      <c r="A44" s="12"/>
      <c r="B44" s="70" t="s">
        <v>523</v>
      </c>
      <c r="C44" s="71" t="s">
        <v>1200</v>
      </c>
    </row>
    <row r="45" spans="1:26">
      <c r="A45" s="12"/>
      <c r="B45" s="16"/>
      <c r="C45" s="16"/>
    </row>
    <row r="46" spans="1:26" ht="56.25">
      <c r="A46" s="12"/>
      <c r="B46" s="70" t="s">
        <v>525</v>
      </c>
      <c r="C46" s="71" t="s">
        <v>1201</v>
      </c>
    </row>
    <row r="47" spans="1:26">
      <c r="A47" s="12"/>
      <c r="B47" s="20" t="s">
        <v>1202</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21" t="s">
        <v>1203</v>
      </c>
      <c r="C48" s="21"/>
      <c r="D48" s="21"/>
    </row>
    <row r="49" spans="1:26">
      <c r="A49" s="12"/>
      <c r="B49" s="16"/>
      <c r="C49" s="16"/>
      <c r="D49" s="16"/>
    </row>
    <row r="50" spans="1:26" ht="15.75" thickBot="1">
      <c r="A50" s="12"/>
      <c r="B50" s="242" t="s">
        <v>1177</v>
      </c>
      <c r="C50" s="31"/>
      <c r="D50" s="33" t="s">
        <v>1204</v>
      </c>
    </row>
    <row r="51" spans="1:26" ht="26.25">
      <c r="A51" s="12"/>
      <c r="B51" s="74" t="s">
        <v>1205</v>
      </c>
      <c r="C51" s="37"/>
      <c r="D51" s="207" t="s">
        <v>1206</v>
      </c>
    </row>
    <row r="52" spans="1:26" ht="26.25">
      <c r="A52" s="12"/>
      <c r="B52" s="76" t="s">
        <v>1182</v>
      </c>
      <c r="C52" s="31"/>
      <c r="D52" s="206" t="s">
        <v>1206</v>
      </c>
    </row>
    <row r="53" spans="1:26">
      <c r="A53" s="12"/>
      <c r="B53" s="74" t="s">
        <v>1207</v>
      </c>
      <c r="C53" s="37"/>
      <c r="D53" s="207" t="s">
        <v>1206</v>
      </c>
    </row>
    <row r="54" spans="1:26" ht="26.25">
      <c r="A54" s="12"/>
      <c r="B54" s="76" t="s">
        <v>1208</v>
      </c>
      <c r="C54" s="31"/>
      <c r="D54" s="206" t="s">
        <v>1206</v>
      </c>
    </row>
    <row r="55" spans="1:26">
      <c r="A55" s="12"/>
      <c r="B55" s="20" t="s">
        <v>1209</v>
      </c>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c r="A56" s="12"/>
      <c r="B56" s="26" t="s">
        <v>1210</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c r="A57" s="12"/>
      <c r="B57" s="20" t="s">
        <v>1211</v>
      </c>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c r="A58" s="12"/>
      <c r="B58" s="20" t="s">
        <v>1212</v>
      </c>
      <c r="C58" s="20"/>
      <c r="D58" s="20"/>
      <c r="E58" s="20"/>
      <c r="F58" s="20"/>
      <c r="G58" s="20"/>
      <c r="H58" s="20"/>
      <c r="I58" s="20"/>
      <c r="J58" s="20"/>
      <c r="K58" s="20"/>
      <c r="L58" s="20"/>
      <c r="M58" s="20"/>
      <c r="N58" s="20"/>
      <c r="O58" s="20"/>
      <c r="P58" s="20"/>
      <c r="Q58" s="20"/>
      <c r="R58" s="20"/>
      <c r="S58" s="20"/>
      <c r="T58" s="20"/>
      <c r="U58" s="20"/>
      <c r="V58" s="20"/>
      <c r="W58" s="20"/>
      <c r="X58" s="20"/>
      <c r="Y58" s="20"/>
      <c r="Z58" s="20"/>
    </row>
  </sheetData>
  <mergeCells count="199">
    <mergeCell ref="B56:Z56"/>
    <mergeCell ref="B57:Z57"/>
    <mergeCell ref="B58:Z58"/>
    <mergeCell ref="B10:Z10"/>
    <mergeCell ref="B11:Z11"/>
    <mergeCell ref="B12:Z12"/>
    <mergeCell ref="B38:Z38"/>
    <mergeCell ref="B47:Z47"/>
    <mergeCell ref="B55:Z55"/>
    <mergeCell ref="B4:Z4"/>
    <mergeCell ref="B5:Z5"/>
    <mergeCell ref="B6:Z6"/>
    <mergeCell ref="B7:Z7"/>
    <mergeCell ref="B8:Z8"/>
    <mergeCell ref="B9:Z9"/>
    <mergeCell ref="W36:W37"/>
    <mergeCell ref="X36:X37"/>
    <mergeCell ref="Y36:Y37"/>
    <mergeCell ref="Z36:Z37"/>
    <mergeCell ref="B48:D48"/>
    <mergeCell ref="A1:A2"/>
    <mergeCell ref="B1:Z1"/>
    <mergeCell ref="B2:Z2"/>
    <mergeCell ref="B3:Z3"/>
    <mergeCell ref="A4:A5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S34:S35"/>
    <mergeCell ref="T34:U35"/>
    <mergeCell ref="V34:V35"/>
    <mergeCell ref="W34:W35"/>
    <mergeCell ref="X34:X35"/>
    <mergeCell ref="Y34:Y35"/>
    <mergeCell ref="K34:K35"/>
    <mergeCell ref="L34:M35"/>
    <mergeCell ref="N34:N35"/>
    <mergeCell ref="O34:O35"/>
    <mergeCell ref="P34:Q35"/>
    <mergeCell ref="R34:R35"/>
    <mergeCell ref="Z32:Z33"/>
    <mergeCell ref="B34:B35"/>
    <mergeCell ref="C34:C35"/>
    <mergeCell ref="D34:D35"/>
    <mergeCell ref="E34:E35"/>
    <mergeCell ref="F34:F35"/>
    <mergeCell ref="G34:G35"/>
    <mergeCell ref="H34:H35"/>
    <mergeCell ref="I34:I35"/>
    <mergeCell ref="J34:J35"/>
    <mergeCell ref="S32:S33"/>
    <mergeCell ref="T32:U33"/>
    <mergeCell ref="V32:V33"/>
    <mergeCell ref="W32:W33"/>
    <mergeCell ref="X32:X33"/>
    <mergeCell ref="Y32:Y33"/>
    <mergeCell ref="K32:K33"/>
    <mergeCell ref="L32:M33"/>
    <mergeCell ref="N32:N33"/>
    <mergeCell ref="O32:O33"/>
    <mergeCell ref="P32:Q33"/>
    <mergeCell ref="R32:R33"/>
    <mergeCell ref="Z30:Z31"/>
    <mergeCell ref="B32:B33"/>
    <mergeCell ref="C32:C33"/>
    <mergeCell ref="D32:D33"/>
    <mergeCell ref="E32:E33"/>
    <mergeCell ref="F32:F33"/>
    <mergeCell ref="G32:G33"/>
    <mergeCell ref="H32:H33"/>
    <mergeCell ref="I32:I33"/>
    <mergeCell ref="J32:J33"/>
    <mergeCell ref="S30:S31"/>
    <mergeCell ref="T30:U31"/>
    <mergeCell ref="V30:V31"/>
    <mergeCell ref="W30:W31"/>
    <mergeCell ref="X30:X31"/>
    <mergeCell ref="Y30:Y31"/>
    <mergeCell ref="K30:K31"/>
    <mergeCell ref="L30:M31"/>
    <mergeCell ref="N30:N31"/>
    <mergeCell ref="O30:O31"/>
    <mergeCell ref="P30:Q31"/>
    <mergeCell ref="R30:R31"/>
    <mergeCell ref="Z28:Z29"/>
    <mergeCell ref="B30:B31"/>
    <mergeCell ref="C30:C31"/>
    <mergeCell ref="D30:D31"/>
    <mergeCell ref="E30:E31"/>
    <mergeCell ref="F30:F31"/>
    <mergeCell ref="G30:G31"/>
    <mergeCell ref="H30:H31"/>
    <mergeCell ref="I30:I31"/>
    <mergeCell ref="J30:J31"/>
    <mergeCell ref="S28:S29"/>
    <mergeCell ref="T28:U29"/>
    <mergeCell ref="V28:V29"/>
    <mergeCell ref="W28:W29"/>
    <mergeCell ref="X28:X29"/>
    <mergeCell ref="Y28:Y29"/>
    <mergeCell ref="K28:K29"/>
    <mergeCell ref="L28:M29"/>
    <mergeCell ref="N28:N29"/>
    <mergeCell ref="O28:O29"/>
    <mergeCell ref="P28:Q29"/>
    <mergeCell ref="R28:R29"/>
    <mergeCell ref="Z26:Z27"/>
    <mergeCell ref="B28:B29"/>
    <mergeCell ref="C28:C29"/>
    <mergeCell ref="D28:D29"/>
    <mergeCell ref="E28:E29"/>
    <mergeCell ref="F28:F29"/>
    <mergeCell ref="G28:G29"/>
    <mergeCell ref="H28:H29"/>
    <mergeCell ref="I28:I29"/>
    <mergeCell ref="J28:J29"/>
    <mergeCell ref="S26:S27"/>
    <mergeCell ref="T26:U27"/>
    <mergeCell ref="V26:V27"/>
    <mergeCell ref="W26:W27"/>
    <mergeCell ref="X26:X27"/>
    <mergeCell ref="Y26:Y27"/>
    <mergeCell ref="K26:K27"/>
    <mergeCell ref="L26:M27"/>
    <mergeCell ref="N26:N27"/>
    <mergeCell ref="O26:O27"/>
    <mergeCell ref="P26:Q27"/>
    <mergeCell ref="R26:R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L22:V22"/>
    <mergeCell ref="W21:W22"/>
    <mergeCell ref="X21:X22"/>
    <mergeCell ref="Y21:Y22"/>
    <mergeCell ref="Z21:Z22"/>
    <mergeCell ref="L23:N23"/>
    <mergeCell ref="P23:R23"/>
    <mergeCell ref="T23:V23"/>
    <mergeCell ref="B19:Z19"/>
    <mergeCell ref="B21:B22"/>
    <mergeCell ref="C21:C22"/>
    <mergeCell ref="D21:D22"/>
    <mergeCell ref="E21:E22"/>
    <mergeCell ref="F21:H22"/>
    <mergeCell ref="I21:I22"/>
    <mergeCell ref="J21:J22"/>
    <mergeCell ref="K21:K22"/>
    <mergeCell ref="L21:V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4.28515625" bestFit="1" customWidth="1"/>
    <col min="2" max="2" width="36.5703125" bestFit="1" customWidth="1"/>
  </cols>
  <sheetData>
    <row r="1" spans="1:2">
      <c r="A1" s="8" t="s">
        <v>1213</v>
      </c>
      <c r="B1" s="1" t="s">
        <v>2</v>
      </c>
    </row>
    <row r="2" spans="1:2">
      <c r="A2" s="8"/>
      <c r="B2" s="1" t="s">
        <v>3</v>
      </c>
    </row>
    <row r="3" spans="1:2">
      <c r="A3" s="3" t="s">
        <v>1214</v>
      </c>
      <c r="B3" s="4"/>
    </row>
    <row r="4" spans="1:2">
      <c r="A4" s="12" t="s">
        <v>1213</v>
      </c>
      <c r="B4" s="13" t="s">
        <v>1213</v>
      </c>
    </row>
    <row r="5" spans="1:2">
      <c r="A5" s="12"/>
      <c r="B5" s="118" t="s">
        <v>1215</v>
      </c>
    </row>
    <row r="6" spans="1:2" ht="192">
      <c r="A6" s="12"/>
      <c r="B6" s="14" t="s">
        <v>1216</v>
      </c>
    </row>
    <row r="7" spans="1:2" ht="39">
      <c r="A7" s="12"/>
      <c r="B7" s="14" t="s">
        <v>1217</v>
      </c>
    </row>
    <row r="8" spans="1:2">
      <c r="A8" s="12"/>
      <c r="B8" s="118" t="s">
        <v>1218</v>
      </c>
    </row>
    <row r="9" spans="1:2" ht="204.75">
      <c r="A9" s="12"/>
      <c r="B9" s="14" t="s">
        <v>1219</v>
      </c>
    </row>
    <row r="10" spans="1:2" ht="153.75">
      <c r="A10" s="12"/>
      <c r="B10" s="14" t="s">
        <v>1220</v>
      </c>
    </row>
    <row r="11" spans="1:2" ht="26.25">
      <c r="A11" s="12"/>
      <c r="B11" s="22" t="s">
        <v>1221</v>
      </c>
    </row>
    <row r="12" spans="1:2" ht="306.75">
      <c r="A12" s="12"/>
      <c r="B12" s="14" t="s">
        <v>1222</v>
      </c>
    </row>
    <row r="13" spans="1:2">
      <c r="A13" s="12"/>
      <c r="B13" s="22" t="s">
        <v>1223</v>
      </c>
    </row>
    <row r="14" spans="1:2" ht="141">
      <c r="A14" s="12"/>
      <c r="B14" s="14" t="s">
        <v>1224</v>
      </c>
    </row>
    <row r="15" spans="1:2">
      <c r="A15" s="12"/>
      <c r="B15" s="22" t="s">
        <v>1225</v>
      </c>
    </row>
    <row r="16" spans="1:2" ht="179.25">
      <c r="A16" s="12"/>
      <c r="B16" s="14" t="s">
        <v>1226</v>
      </c>
    </row>
    <row r="17" spans="1:2">
      <c r="A17" s="12"/>
      <c r="B17" s="22" t="s">
        <v>1227</v>
      </c>
    </row>
    <row r="18" spans="1:2" ht="204.75">
      <c r="A18" s="12"/>
      <c r="B18" s="14" t="s">
        <v>1228</v>
      </c>
    </row>
    <row r="19" spans="1:2">
      <c r="A19" s="12"/>
      <c r="B19" s="22" t="s">
        <v>1229</v>
      </c>
    </row>
    <row r="20" spans="1:2" ht="192">
      <c r="A20" s="12"/>
      <c r="B20" s="14" t="s">
        <v>1230</v>
      </c>
    </row>
    <row r="21" spans="1:2">
      <c r="A21" s="12"/>
      <c r="B21" s="22" t="s">
        <v>1231</v>
      </c>
    </row>
    <row r="22" spans="1:2" ht="192">
      <c r="A22" s="12"/>
      <c r="B22" s="14" t="s">
        <v>1232</v>
      </c>
    </row>
    <row r="23" spans="1:2">
      <c r="A23" s="12"/>
      <c r="B23" s="22" t="s">
        <v>1233</v>
      </c>
    </row>
    <row r="24" spans="1:2" ht="192">
      <c r="A24" s="12"/>
      <c r="B24" s="14" t="s">
        <v>1234</v>
      </c>
    </row>
    <row r="25" spans="1:2">
      <c r="A25" s="12"/>
      <c r="B25" s="22" t="s">
        <v>1235</v>
      </c>
    </row>
    <row r="26" spans="1:2" ht="192">
      <c r="A26" s="12"/>
      <c r="B26" s="14" t="s">
        <v>1236</v>
      </c>
    </row>
    <row r="27" spans="1:2">
      <c r="A27" s="12"/>
      <c r="B27" s="22" t="s">
        <v>1237</v>
      </c>
    </row>
    <row r="28" spans="1:2" ht="179.25">
      <c r="A28" s="12"/>
      <c r="B28" s="14" t="s">
        <v>1238</v>
      </c>
    </row>
    <row r="29" spans="1:2">
      <c r="A29" s="12"/>
      <c r="B29" s="22" t="s">
        <v>1239</v>
      </c>
    </row>
    <row r="30" spans="1:2" ht="51.75">
      <c r="A30" s="12"/>
      <c r="B30" s="14" t="s">
        <v>1240</v>
      </c>
    </row>
    <row r="31" spans="1:2" ht="64.5">
      <c r="A31" s="12"/>
      <c r="B31" s="14" t="s">
        <v>1241</v>
      </c>
    </row>
    <row r="32" spans="1:2" ht="153.75">
      <c r="A32" s="12"/>
      <c r="B32" s="14" t="s">
        <v>1242</v>
      </c>
    </row>
    <row r="33" spans="1:2" ht="102.75">
      <c r="A33" s="12"/>
      <c r="B33" s="14" t="s">
        <v>1243</v>
      </c>
    </row>
    <row r="34" spans="1:2" ht="77.25">
      <c r="A34" s="12"/>
      <c r="B34" s="14" t="s">
        <v>1244</v>
      </c>
    </row>
  </sheetData>
  <mergeCells count="2">
    <mergeCell ref="A1:A2"/>
    <mergeCell ref="A4: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cols>
    <col min="1" max="3" width="36.5703125" bestFit="1" customWidth="1"/>
    <col min="4" max="4" width="26.140625" customWidth="1"/>
    <col min="5" max="5" width="6.140625" customWidth="1"/>
    <col min="6" max="6" width="36.5703125" customWidth="1"/>
    <col min="7" max="7" width="7.85546875" customWidth="1"/>
    <col min="8" max="8" width="22.140625" customWidth="1"/>
    <col min="9" max="9" width="6.140625" customWidth="1"/>
    <col min="10" max="10" width="36.5703125" customWidth="1"/>
    <col min="11" max="11" width="7.85546875" customWidth="1"/>
    <col min="12" max="12" width="22.140625" customWidth="1"/>
    <col min="13" max="13" width="6.140625" customWidth="1"/>
    <col min="14" max="14" width="36.5703125" customWidth="1"/>
    <col min="15" max="15" width="7.85546875" customWidth="1"/>
    <col min="16" max="16" width="16.28515625" customWidth="1"/>
    <col min="17" max="17" width="6.140625" customWidth="1"/>
    <col min="18" max="18" width="36.5703125" customWidth="1"/>
    <col min="19" max="19" width="7.85546875" customWidth="1"/>
    <col min="20" max="20" width="22.140625" customWidth="1"/>
    <col min="21" max="21" width="6.140625" customWidth="1"/>
    <col min="22" max="22" width="36.5703125" customWidth="1"/>
    <col min="23" max="23" width="7.85546875" customWidth="1"/>
    <col min="24" max="24" width="24.28515625" customWidth="1"/>
    <col min="25" max="25" width="6.140625" customWidth="1"/>
    <col min="26" max="26" width="36.5703125" customWidth="1"/>
    <col min="27" max="27" width="7.85546875" customWidth="1"/>
    <col min="28" max="28" width="26.140625" customWidth="1"/>
    <col min="29" max="29" width="6.140625" customWidth="1"/>
  </cols>
  <sheetData>
    <row r="1" spans="1:29" ht="15" customHeight="1">
      <c r="A1" s="8" t="s">
        <v>124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2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247</v>
      </c>
      <c r="B4" s="193" t="s">
        <v>1248</v>
      </c>
      <c r="C4" s="193"/>
      <c r="D4" s="193"/>
      <c r="E4" s="193"/>
      <c r="F4" s="193"/>
      <c r="G4" s="193"/>
      <c r="H4" s="193"/>
      <c r="I4" s="193"/>
      <c r="J4" s="193"/>
      <c r="K4" s="193"/>
      <c r="L4" s="193"/>
      <c r="M4" s="193"/>
      <c r="N4" s="193"/>
      <c r="O4" s="193"/>
      <c r="P4" s="193"/>
      <c r="Q4" s="193"/>
      <c r="R4" s="193"/>
      <c r="S4" s="193"/>
      <c r="T4" s="193"/>
      <c r="U4" s="193"/>
      <c r="V4" s="193"/>
      <c r="W4" s="193"/>
      <c r="X4" s="193"/>
      <c r="Y4" s="193"/>
      <c r="Z4" s="193"/>
      <c r="AA4" s="193"/>
      <c r="AB4" s="193"/>
      <c r="AC4" s="193"/>
    </row>
    <row r="5" spans="1:29">
      <c r="A5" s="12"/>
      <c r="B5" s="20" t="s">
        <v>1249</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2"/>
      <c r="B6" s="20" t="s">
        <v>1250</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20" t="s">
        <v>1251</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25.5" customHeight="1">
      <c r="A8" s="12"/>
      <c r="B8" s="20" t="s">
        <v>1252</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2"/>
      <c r="B9" s="20" t="s">
        <v>1253</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2"/>
      <c r="B10" s="20" t="s">
        <v>1254</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2"/>
      <c r="B11" s="120" t="s">
        <v>1255</v>
      </c>
      <c r="C11" s="120"/>
      <c r="D11" s="120"/>
      <c r="E11" s="120"/>
      <c r="F11" s="120"/>
      <c r="G11" s="120"/>
      <c r="H11" s="120"/>
      <c r="I11" s="120"/>
      <c r="J11" s="120"/>
      <c r="K11" s="120"/>
      <c r="L11" s="120"/>
      <c r="M11" s="120"/>
      <c r="N11" s="120"/>
      <c r="O11" s="120"/>
      <c r="P11" s="120"/>
      <c r="Q11" s="120"/>
      <c r="R11" s="120"/>
      <c r="S11" s="120"/>
      <c r="T11" s="120"/>
      <c r="U11" s="120"/>
      <c r="V11" s="120"/>
      <c r="W11" s="120"/>
      <c r="X11" s="120"/>
      <c r="Y11" s="120"/>
      <c r="Z11" s="120"/>
      <c r="AA11" s="120"/>
      <c r="AB11" s="120"/>
      <c r="AC11" s="120"/>
    </row>
    <row r="12" spans="1:29">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row>
    <row r="13" spans="1:29" ht="15.75" thickBot="1">
      <c r="A13" s="12"/>
      <c r="B13" s="185"/>
      <c r="C13" s="41" t="s">
        <v>617</v>
      </c>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ht="15.75" thickBot="1">
      <c r="A14" s="12"/>
      <c r="B14" s="34" t="s">
        <v>309</v>
      </c>
      <c r="C14" s="42" t="s">
        <v>310</v>
      </c>
      <c r="D14" s="42"/>
      <c r="E14" s="42"/>
      <c r="F14" s="40"/>
      <c r="G14" s="42" t="s">
        <v>311</v>
      </c>
      <c r="H14" s="42"/>
      <c r="I14" s="42"/>
      <c r="J14" s="40"/>
      <c r="K14" s="42" t="s">
        <v>485</v>
      </c>
      <c r="L14" s="42"/>
      <c r="M14" s="42"/>
      <c r="N14" s="40"/>
      <c r="O14" s="42" t="s">
        <v>1256</v>
      </c>
      <c r="P14" s="42"/>
      <c r="Q14" s="42"/>
      <c r="R14" s="40"/>
      <c r="S14" s="42" t="s">
        <v>1257</v>
      </c>
      <c r="T14" s="42"/>
      <c r="U14" s="42"/>
      <c r="V14" s="40"/>
      <c r="W14" s="42" t="s">
        <v>1258</v>
      </c>
      <c r="X14" s="42"/>
      <c r="Y14" s="42"/>
      <c r="Z14" s="40"/>
      <c r="AA14" s="42" t="s">
        <v>607</v>
      </c>
      <c r="AB14" s="42"/>
      <c r="AC14" s="42"/>
    </row>
    <row r="15" spans="1:29">
      <c r="A15" s="12"/>
      <c r="B15" s="56" t="s">
        <v>95</v>
      </c>
      <c r="C15" s="44" t="s">
        <v>315</v>
      </c>
      <c r="D15" s="51">
        <v>93</v>
      </c>
      <c r="E15" s="48"/>
      <c r="F15" s="50"/>
      <c r="G15" s="44" t="s">
        <v>315</v>
      </c>
      <c r="H15" s="51" t="s">
        <v>317</v>
      </c>
      <c r="I15" s="48"/>
      <c r="J15" s="50"/>
      <c r="K15" s="44" t="s">
        <v>315</v>
      </c>
      <c r="L15" s="51">
        <v>1</v>
      </c>
      <c r="M15" s="48"/>
      <c r="N15" s="50"/>
      <c r="O15" s="44" t="s">
        <v>315</v>
      </c>
      <c r="P15" s="51" t="s">
        <v>317</v>
      </c>
      <c r="Q15" s="48"/>
      <c r="R15" s="50"/>
      <c r="S15" s="44" t="s">
        <v>315</v>
      </c>
      <c r="T15" s="51" t="s">
        <v>317</v>
      </c>
      <c r="U15" s="48"/>
      <c r="V15" s="50"/>
      <c r="W15" s="44" t="s">
        <v>315</v>
      </c>
      <c r="X15" s="51" t="s">
        <v>741</v>
      </c>
      <c r="Y15" s="44" t="s">
        <v>320</v>
      </c>
      <c r="Z15" s="50"/>
      <c r="AA15" s="44" t="s">
        <v>315</v>
      </c>
      <c r="AB15" s="51">
        <v>58</v>
      </c>
      <c r="AC15" s="48"/>
    </row>
    <row r="16" spans="1:29">
      <c r="A16" s="12"/>
      <c r="B16" s="56"/>
      <c r="C16" s="56"/>
      <c r="D16" s="57"/>
      <c r="E16" s="50"/>
      <c r="F16" s="50"/>
      <c r="G16" s="56"/>
      <c r="H16" s="57"/>
      <c r="I16" s="50"/>
      <c r="J16" s="50"/>
      <c r="K16" s="56"/>
      <c r="L16" s="57"/>
      <c r="M16" s="50"/>
      <c r="N16" s="50"/>
      <c r="O16" s="56"/>
      <c r="P16" s="57"/>
      <c r="Q16" s="50"/>
      <c r="R16" s="50"/>
      <c r="S16" s="45"/>
      <c r="T16" s="52"/>
      <c r="U16" s="49"/>
      <c r="V16" s="50"/>
      <c r="W16" s="45"/>
      <c r="X16" s="52"/>
      <c r="Y16" s="45"/>
      <c r="Z16" s="50"/>
      <c r="AA16" s="56"/>
      <c r="AB16" s="57"/>
      <c r="AC16" s="50"/>
    </row>
    <row r="17" spans="1:29">
      <c r="A17" s="12"/>
      <c r="B17" s="174" t="s">
        <v>99</v>
      </c>
      <c r="C17" s="158">
        <v>4812</v>
      </c>
      <c r="D17" s="158"/>
      <c r="E17" s="54"/>
      <c r="F17" s="54"/>
      <c r="G17" s="158">
        <v>2065</v>
      </c>
      <c r="H17" s="158"/>
      <c r="I17" s="54"/>
      <c r="J17" s="54"/>
      <c r="K17" s="158">
        <v>1281</v>
      </c>
      <c r="L17" s="158"/>
      <c r="M17" s="54"/>
      <c r="N17" s="54"/>
      <c r="O17" s="55">
        <v>587</v>
      </c>
      <c r="P17" s="55"/>
      <c r="Q17" s="54"/>
      <c r="R17" s="54"/>
      <c r="S17" s="55">
        <v>101</v>
      </c>
      <c r="T17" s="55"/>
      <c r="U17" s="54"/>
      <c r="V17" s="54"/>
      <c r="W17" s="55" t="s">
        <v>1259</v>
      </c>
      <c r="X17" s="55"/>
      <c r="Y17" s="174" t="s">
        <v>320</v>
      </c>
      <c r="Z17" s="54"/>
      <c r="AA17" s="158">
        <v>8516</v>
      </c>
      <c r="AB17" s="158"/>
      <c r="AC17" s="54"/>
    </row>
    <row r="18" spans="1:29">
      <c r="A18" s="12"/>
      <c r="B18" s="174"/>
      <c r="C18" s="158"/>
      <c r="D18" s="158"/>
      <c r="E18" s="54"/>
      <c r="F18" s="54"/>
      <c r="G18" s="158"/>
      <c r="H18" s="158"/>
      <c r="I18" s="54"/>
      <c r="J18" s="54"/>
      <c r="K18" s="158"/>
      <c r="L18" s="158"/>
      <c r="M18" s="54"/>
      <c r="N18" s="54"/>
      <c r="O18" s="55"/>
      <c r="P18" s="55"/>
      <c r="Q18" s="54"/>
      <c r="R18" s="54"/>
      <c r="S18" s="55"/>
      <c r="T18" s="55"/>
      <c r="U18" s="54"/>
      <c r="V18" s="54"/>
      <c r="W18" s="55"/>
      <c r="X18" s="55"/>
      <c r="Y18" s="174"/>
      <c r="Z18" s="54"/>
      <c r="AA18" s="158"/>
      <c r="AB18" s="158"/>
      <c r="AC18" s="54"/>
    </row>
    <row r="19" spans="1:29">
      <c r="A19" s="12"/>
      <c r="B19" s="56" t="s">
        <v>103</v>
      </c>
      <c r="C19" s="57">
        <v>291</v>
      </c>
      <c r="D19" s="57"/>
      <c r="E19" s="50"/>
      <c r="F19" s="50"/>
      <c r="G19" s="57">
        <v>200</v>
      </c>
      <c r="H19" s="57"/>
      <c r="I19" s="50"/>
      <c r="J19" s="50"/>
      <c r="K19" s="57">
        <v>115</v>
      </c>
      <c r="L19" s="57"/>
      <c r="M19" s="50"/>
      <c r="N19" s="50"/>
      <c r="O19" s="57">
        <v>28</v>
      </c>
      <c r="P19" s="57"/>
      <c r="Q19" s="50"/>
      <c r="R19" s="50"/>
      <c r="S19" s="57">
        <v>3</v>
      </c>
      <c r="T19" s="57"/>
      <c r="U19" s="50"/>
      <c r="V19" s="50"/>
      <c r="W19" s="57" t="s">
        <v>1027</v>
      </c>
      <c r="X19" s="57"/>
      <c r="Y19" s="56" t="s">
        <v>320</v>
      </c>
      <c r="Z19" s="50"/>
      <c r="AA19" s="57">
        <v>636</v>
      </c>
      <c r="AB19" s="57"/>
      <c r="AC19" s="50"/>
    </row>
    <row r="20" spans="1:29">
      <c r="A20" s="12"/>
      <c r="B20" s="56"/>
      <c r="C20" s="57"/>
      <c r="D20" s="57"/>
      <c r="E20" s="50"/>
      <c r="F20" s="50"/>
      <c r="G20" s="57"/>
      <c r="H20" s="57"/>
      <c r="I20" s="50"/>
      <c r="J20" s="50"/>
      <c r="K20" s="57"/>
      <c r="L20" s="57"/>
      <c r="M20" s="50"/>
      <c r="N20" s="50"/>
      <c r="O20" s="57"/>
      <c r="P20" s="57"/>
      <c r="Q20" s="50"/>
      <c r="R20" s="50"/>
      <c r="S20" s="57"/>
      <c r="T20" s="57"/>
      <c r="U20" s="50"/>
      <c r="V20" s="50"/>
      <c r="W20" s="57"/>
      <c r="X20" s="57"/>
      <c r="Y20" s="56"/>
      <c r="Z20" s="50"/>
      <c r="AA20" s="57"/>
      <c r="AB20" s="57"/>
      <c r="AC20" s="50"/>
    </row>
    <row r="21" spans="1:29">
      <c r="A21" s="12"/>
      <c r="B21" s="174" t="s">
        <v>105</v>
      </c>
      <c r="C21" s="55">
        <v>251</v>
      </c>
      <c r="D21" s="55"/>
      <c r="E21" s="54"/>
      <c r="F21" s="54"/>
      <c r="G21" s="55">
        <v>289</v>
      </c>
      <c r="H21" s="55"/>
      <c r="I21" s="54"/>
      <c r="J21" s="54"/>
      <c r="K21" s="55">
        <v>155</v>
      </c>
      <c r="L21" s="55"/>
      <c r="M21" s="54"/>
      <c r="N21" s="54"/>
      <c r="O21" s="55" t="s">
        <v>317</v>
      </c>
      <c r="P21" s="55"/>
      <c r="Q21" s="54"/>
      <c r="R21" s="54"/>
      <c r="S21" s="55" t="s">
        <v>317</v>
      </c>
      <c r="T21" s="55"/>
      <c r="U21" s="54"/>
      <c r="V21" s="54"/>
      <c r="W21" s="55" t="s">
        <v>317</v>
      </c>
      <c r="X21" s="55"/>
      <c r="Y21" s="54"/>
      <c r="Z21" s="54"/>
      <c r="AA21" s="55">
        <v>695</v>
      </c>
      <c r="AB21" s="55"/>
      <c r="AC21" s="54"/>
    </row>
    <row r="22" spans="1:29">
      <c r="A22" s="12"/>
      <c r="B22" s="174"/>
      <c r="C22" s="55"/>
      <c r="D22" s="55"/>
      <c r="E22" s="54"/>
      <c r="F22" s="54"/>
      <c r="G22" s="55"/>
      <c r="H22" s="55"/>
      <c r="I22" s="54"/>
      <c r="J22" s="54"/>
      <c r="K22" s="55"/>
      <c r="L22" s="55"/>
      <c r="M22" s="54"/>
      <c r="N22" s="54"/>
      <c r="O22" s="55"/>
      <c r="P22" s="55"/>
      <c r="Q22" s="54"/>
      <c r="R22" s="54"/>
      <c r="S22" s="55"/>
      <c r="T22" s="55"/>
      <c r="U22" s="54"/>
      <c r="V22" s="54"/>
      <c r="W22" s="55"/>
      <c r="X22" s="55"/>
      <c r="Y22" s="54"/>
      <c r="Z22" s="54"/>
      <c r="AA22" s="55"/>
      <c r="AB22" s="55"/>
      <c r="AC22" s="54"/>
    </row>
    <row r="23" spans="1:29">
      <c r="A23" s="12"/>
      <c r="B23" s="175" t="s">
        <v>106</v>
      </c>
      <c r="C23" s="57">
        <v>308</v>
      </c>
      <c r="D23" s="57"/>
      <c r="E23" s="50"/>
      <c r="F23" s="50"/>
      <c r="G23" s="57" t="s">
        <v>1260</v>
      </c>
      <c r="H23" s="57"/>
      <c r="I23" s="56" t="s">
        <v>320</v>
      </c>
      <c r="J23" s="50"/>
      <c r="K23" s="57" t="s">
        <v>317</v>
      </c>
      <c r="L23" s="57"/>
      <c r="M23" s="50"/>
      <c r="N23" s="50"/>
      <c r="O23" s="57">
        <v>3</v>
      </c>
      <c r="P23" s="57"/>
      <c r="Q23" s="50"/>
      <c r="R23" s="50"/>
      <c r="S23" s="57" t="s">
        <v>317</v>
      </c>
      <c r="T23" s="57"/>
      <c r="U23" s="50"/>
      <c r="V23" s="50"/>
      <c r="W23" s="57" t="s">
        <v>317</v>
      </c>
      <c r="X23" s="57"/>
      <c r="Y23" s="50"/>
      <c r="Z23" s="50"/>
      <c r="AA23" s="57">
        <v>299</v>
      </c>
      <c r="AB23" s="57"/>
      <c r="AC23" s="50"/>
    </row>
    <row r="24" spans="1:29">
      <c r="A24" s="12"/>
      <c r="B24" s="175"/>
      <c r="C24" s="57"/>
      <c r="D24" s="57"/>
      <c r="E24" s="50"/>
      <c r="F24" s="50"/>
      <c r="G24" s="57"/>
      <c r="H24" s="57"/>
      <c r="I24" s="56"/>
      <c r="J24" s="50"/>
      <c r="K24" s="57"/>
      <c r="L24" s="57"/>
      <c r="M24" s="50"/>
      <c r="N24" s="50"/>
      <c r="O24" s="57"/>
      <c r="P24" s="57"/>
      <c r="Q24" s="50"/>
      <c r="R24" s="50"/>
      <c r="S24" s="57"/>
      <c r="T24" s="57"/>
      <c r="U24" s="50"/>
      <c r="V24" s="50"/>
      <c r="W24" s="57"/>
      <c r="X24" s="57"/>
      <c r="Y24" s="50"/>
      <c r="Z24" s="50"/>
      <c r="AA24" s="57"/>
      <c r="AB24" s="57"/>
      <c r="AC24" s="50"/>
    </row>
    <row r="25" spans="1:29">
      <c r="A25" s="12"/>
      <c r="B25" s="174" t="s">
        <v>110</v>
      </c>
      <c r="C25" s="55" t="s">
        <v>1261</v>
      </c>
      <c r="D25" s="55"/>
      <c r="E25" s="174" t="s">
        <v>320</v>
      </c>
      <c r="F25" s="54"/>
      <c r="G25" s="55" t="s">
        <v>871</v>
      </c>
      <c r="H25" s="55"/>
      <c r="I25" s="174" t="s">
        <v>320</v>
      </c>
      <c r="J25" s="54"/>
      <c r="K25" s="55" t="s">
        <v>1262</v>
      </c>
      <c r="L25" s="55"/>
      <c r="M25" s="174" t="s">
        <v>320</v>
      </c>
      <c r="N25" s="54"/>
      <c r="O25" s="55">
        <v>21</v>
      </c>
      <c r="P25" s="55"/>
      <c r="Q25" s="54"/>
      <c r="R25" s="54"/>
      <c r="S25" s="55">
        <v>14</v>
      </c>
      <c r="T25" s="55"/>
      <c r="U25" s="54"/>
      <c r="V25" s="54"/>
      <c r="W25" s="55">
        <v>7</v>
      </c>
      <c r="X25" s="55"/>
      <c r="Y25" s="54"/>
      <c r="Z25" s="54"/>
      <c r="AA25" s="55" t="s">
        <v>1263</v>
      </c>
      <c r="AB25" s="55"/>
      <c r="AC25" s="174" t="s">
        <v>320</v>
      </c>
    </row>
    <row r="26" spans="1:29">
      <c r="A26" s="12"/>
      <c r="B26" s="174"/>
      <c r="C26" s="55"/>
      <c r="D26" s="55"/>
      <c r="E26" s="174"/>
      <c r="F26" s="54"/>
      <c r="G26" s="55"/>
      <c r="H26" s="55"/>
      <c r="I26" s="174"/>
      <c r="J26" s="54"/>
      <c r="K26" s="55"/>
      <c r="L26" s="55"/>
      <c r="M26" s="174"/>
      <c r="N26" s="54"/>
      <c r="O26" s="55"/>
      <c r="P26" s="55"/>
      <c r="Q26" s="54"/>
      <c r="R26" s="54"/>
      <c r="S26" s="55"/>
      <c r="T26" s="55"/>
      <c r="U26" s="54"/>
      <c r="V26" s="54"/>
      <c r="W26" s="55"/>
      <c r="X26" s="55"/>
      <c r="Y26" s="54"/>
      <c r="Z26" s="54"/>
      <c r="AA26" s="55"/>
      <c r="AB26" s="55"/>
      <c r="AC26" s="174"/>
    </row>
    <row r="27" spans="1:29">
      <c r="A27" s="12"/>
      <c r="B27" s="56" t="s">
        <v>111</v>
      </c>
      <c r="C27" s="57" t="s">
        <v>1264</v>
      </c>
      <c r="D27" s="57"/>
      <c r="E27" s="56" t="s">
        <v>320</v>
      </c>
      <c r="F27" s="50"/>
      <c r="G27" s="57" t="s">
        <v>1265</v>
      </c>
      <c r="H27" s="57"/>
      <c r="I27" s="56" t="s">
        <v>320</v>
      </c>
      <c r="J27" s="50"/>
      <c r="K27" s="57" t="s">
        <v>1266</v>
      </c>
      <c r="L27" s="57"/>
      <c r="M27" s="56" t="s">
        <v>320</v>
      </c>
      <c r="N27" s="50"/>
      <c r="O27" s="57" t="s">
        <v>1055</v>
      </c>
      <c r="P27" s="57"/>
      <c r="Q27" s="56" t="s">
        <v>320</v>
      </c>
      <c r="R27" s="50"/>
      <c r="S27" s="57" t="s">
        <v>1045</v>
      </c>
      <c r="T27" s="57"/>
      <c r="U27" s="56" t="s">
        <v>320</v>
      </c>
      <c r="V27" s="50"/>
      <c r="W27" s="57">
        <v>89</v>
      </c>
      <c r="X27" s="57"/>
      <c r="Y27" s="50"/>
      <c r="Z27" s="50"/>
      <c r="AA27" s="57" t="s">
        <v>1267</v>
      </c>
      <c r="AB27" s="57"/>
      <c r="AC27" s="56" t="s">
        <v>320</v>
      </c>
    </row>
    <row r="28" spans="1:29">
      <c r="A28" s="12"/>
      <c r="B28" s="56"/>
      <c r="C28" s="57"/>
      <c r="D28" s="57"/>
      <c r="E28" s="56"/>
      <c r="F28" s="50"/>
      <c r="G28" s="57"/>
      <c r="H28" s="57"/>
      <c r="I28" s="56"/>
      <c r="J28" s="50"/>
      <c r="K28" s="57"/>
      <c r="L28" s="57"/>
      <c r="M28" s="56"/>
      <c r="N28" s="50"/>
      <c r="O28" s="57"/>
      <c r="P28" s="57"/>
      <c r="Q28" s="56"/>
      <c r="R28" s="50"/>
      <c r="S28" s="57"/>
      <c r="T28" s="57"/>
      <c r="U28" s="56"/>
      <c r="V28" s="50"/>
      <c r="W28" s="57"/>
      <c r="X28" s="57"/>
      <c r="Y28" s="50"/>
      <c r="Z28" s="50"/>
      <c r="AA28" s="57"/>
      <c r="AB28" s="57"/>
      <c r="AC28" s="56"/>
    </row>
    <row r="29" spans="1:29">
      <c r="A29" s="12"/>
      <c r="B29" s="174" t="s">
        <v>1268</v>
      </c>
      <c r="C29" s="55" t="s">
        <v>1269</v>
      </c>
      <c r="D29" s="55"/>
      <c r="E29" s="174" t="s">
        <v>320</v>
      </c>
      <c r="F29" s="54"/>
      <c r="G29" s="55" t="s">
        <v>317</v>
      </c>
      <c r="H29" s="55"/>
      <c r="I29" s="54"/>
      <c r="J29" s="54"/>
      <c r="K29" s="55">
        <v>132</v>
      </c>
      <c r="L29" s="55"/>
      <c r="M29" s="54"/>
      <c r="N29" s="54"/>
      <c r="O29" s="55" t="s">
        <v>317</v>
      </c>
      <c r="P29" s="55"/>
      <c r="Q29" s="54"/>
      <c r="R29" s="54"/>
      <c r="S29" s="55" t="s">
        <v>1270</v>
      </c>
      <c r="T29" s="55"/>
      <c r="U29" s="174" t="s">
        <v>320</v>
      </c>
      <c r="V29" s="54"/>
      <c r="W29" s="55" t="s">
        <v>1271</v>
      </c>
      <c r="X29" s="55"/>
      <c r="Y29" s="174" t="s">
        <v>320</v>
      </c>
      <c r="Z29" s="54"/>
      <c r="AA29" s="55" t="s">
        <v>1272</v>
      </c>
      <c r="AB29" s="55"/>
      <c r="AC29" s="174" t="s">
        <v>320</v>
      </c>
    </row>
    <row r="30" spans="1:29">
      <c r="A30" s="12"/>
      <c r="B30" s="174"/>
      <c r="C30" s="55"/>
      <c r="D30" s="55"/>
      <c r="E30" s="174"/>
      <c r="F30" s="54"/>
      <c r="G30" s="55"/>
      <c r="H30" s="55"/>
      <c r="I30" s="54"/>
      <c r="J30" s="54"/>
      <c r="K30" s="55"/>
      <c r="L30" s="55"/>
      <c r="M30" s="54"/>
      <c r="N30" s="54"/>
      <c r="O30" s="55"/>
      <c r="P30" s="55"/>
      <c r="Q30" s="54"/>
      <c r="R30" s="54"/>
      <c r="S30" s="55"/>
      <c r="T30" s="55"/>
      <c r="U30" s="174"/>
      <c r="V30" s="54"/>
      <c r="W30" s="55"/>
      <c r="X30" s="55"/>
      <c r="Y30" s="174"/>
      <c r="Z30" s="54"/>
      <c r="AA30" s="55"/>
      <c r="AB30" s="55"/>
      <c r="AC30" s="174"/>
    </row>
    <row r="31" spans="1:29">
      <c r="A31" s="12"/>
      <c r="B31" s="56" t="s">
        <v>1273</v>
      </c>
      <c r="C31" s="57">
        <v>264</v>
      </c>
      <c r="D31" s="57"/>
      <c r="E31" s="50"/>
      <c r="F31" s="50"/>
      <c r="G31" s="57">
        <v>28</v>
      </c>
      <c r="H31" s="57"/>
      <c r="I31" s="50"/>
      <c r="J31" s="50"/>
      <c r="K31" s="57">
        <v>214</v>
      </c>
      <c r="L31" s="57"/>
      <c r="M31" s="50"/>
      <c r="N31" s="50"/>
      <c r="O31" s="57" t="s">
        <v>741</v>
      </c>
      <c r="P31" s="57"/>
      <c r="Q31" s="56" t="s">
        <v>320</v>
      </c>
      <c r="R31" s="50"/>
      <c r="S31" s="57">
        <v>73</v>
      </c>
      <c r="T31" s="57"/>
      <c r="U31" s="50"/>
      <c r="V31" s="50"/>
      <c r="W31" s="57" t="s">
        <v>317</v>
      </c>
      <c r="X31" s="57"/>
      <c r="Y31" s="50"/>
      <c r="Z31" s="50"/>
      <c r="AA31" s="57">
        <v>543</v>
      </c>
      <c r="AB31" s="57"/>
      <c r="AC31" s="50"/>
    </row>
    <row r="32" spans="1:29">
      <c r="A32" s="12"/>
      <c r="B32" s="56"/>
      <c r="C32" s="57"/>
      <c r="D32" s="57"/>
      <c r="E32" s="50"/>
      <c r="F32" s="50"/>
      <c r="G32" s="57"/>
      <c r="H32" s="57"/>
      <c r="I32" s="50"/>
      <c r="J32" s="50"/>
      <c r="K32" s="57"/>
      <c r="L32" s="57"/>
      <c r="M32" s="50"/>
      <c r="N32" s="50"/>
      <c r="O32" s="57"/>
      <c r="P32" s="57"/>
      <c r="Q32" s="56"/>
      <c r="R32" s="50"/>
      <c r="S32" s="57"/>
      <c r="T32" s="57"/>
      <c r="U32" s="50"/>
      <c r="V32" s="50"/>
      <c r="W32" s="57"/>
      <c r="X32" s="57"/>
      <c r="Y32" s="50"/>
      <c r="Z32" s="50"/>
      <c r="AA32" s="57"/>
      <c r="AB32" s="57"/>
      <c r="AC32" s="50"/>
    </row>
    <row r="33" spans="1:29">
      <c r="A33" s="12"/>
      <c r="B33" s="54" t="s">
        <v>321</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row>
    <row r="34" spans="1:29">
      <c r="A34" s="12"/>
      <c r="B34" s="16"/>
      <c r="C34" s="16"/>
    </row>
    <row r="35" spans="1:29">
      <c r="A35" s="12"/>
      <c r="B35" s="70" t="s">
        <v>322</v>
      </c>
      <c r="C35" s="71" t="s">
        <v>1274</v>
      </c>
    </row>
    <row r="36" spans="1:29">
      <c r="A36" s="12"/>
      <c r="B36" s="16"/>
      <c r="C36" s="16"/>
    </row>
    <row r="37" spans="1:29">
      <c r="A37" s="12"/>
      <c r="B37" s="70" t="s">
        <v>521</v>
      </c>
      <c r="C37" s="71" t="s">
        <v>1275</v>
      </c>
    </row>
    <row r="38" spans="1:29">
      <c r="A38" s="12"/>
      <c r="B38" s="170"/>
      <c r="C38" s="170"/>
      <c r="D38" s="170"/>
      <c r="E38" s="170"/>
      <c r="F38" s="170"/>
      <c r="G38" s="170"/>
      <c r="H38" s="170"/>
      <c r="I38" s="170"/>
      <c r="J38" s="170"/>
      <c r="K38" s="170"/>
      <c r="L38" s="170"/>
      <c r="M38" s="170"/>
      <c r="N38" s="170"/>
      <c r="O38" s="170"/>
      <c r="P38" s="170"/>
      <c r="Q38" s="170"/>
      <c r="R38" s="170"/>
      <c r="S38" s="170"/>
      <c r="T38" s="170"/>
      <c r="U38" s="170"/>
      <c r="V38" s="170"/>
      <c r="W38" s="170"/>
      <c r="X38" s="170"/>
      <c r="Y38" s="170"/>
      <c r="Z38" s="170"/>
      <c r="AA38" s="170"/>
      <c r="AB38" s="170"/>
      <c r="AC38" s="170"/>
    </row>
    <row r="39" spans="1:29">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row>
    <row r="40" spans="1:29" ht="15.75" thickBot="1">
      <c r="A40" s="12"/>
      <c r="B40" s="185"/>
      <c r="C40" s="41" t="s">
        <v>1276</v>
      </c>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row>
    <row r="41" spans="1:29" ht="15.75" thickBot="1">
      <c r="A41" s="12"/>
      <c r="B41" s="34" t="s">
        <v>309</v>
      </c>
      <c r="C41" s="42" t="s">
        <v>1277</v>
      </c>
      <c r="D41" s="42"/>
      <c r="E41" s="42"/>
      <c r="F41" s="40"/>
      <c r="G41" s="42" t="s">
        <v>311</v>
      </c>
      <c r="H41" s="42"/>
      <c r="I41" s="42"/>
      <c r="J41" s="40"/>
      <c r="K41" s="42" t="s">
        <v>485</v>
      </c>
      <c r="L41" s="42"/>
      <c r="M41" s="42"/>
      <c r="N41" s="40"/>
      <c r="O41" s="42" t="s">
        <v>1256</v>
      </c>
      <c r="P41" s="42"/>
      <c r="Q41" s="42"/>
      <c r="R41" s="40"/>
      <c r="S41" s="42" t="s">
        <v>1257</v>
      </c>
      <c r="T41" s="42"/>
      <c r="U41" s="42"/>
      <c r="V41" s="40"/>
      <c r="W41" s="42" t="s">
        <v>1258</v>
      </c>
      <c r="X41" s="42"/>
      <c r="Y41" s="42"/>
      <c r="Z41" s="40"/>
      <c r="AA41" s="42" t="s">
        <v>607</v>
      </c>
      <c r="AB41" s="42"/>
      <c r="AC41" s="42"/>
    </row>
    <row r="42" spans="1:29">
      <c r="A42" s="12"/>
      <c r="B42" s="56" t="s">
        <v>95</v>
      </c>
      <c r="C42" s="44" t="s">
        <v>315</v>
      </c>
      <c r="D42" s="51">
        <v>74</v>
      </c>
      <c r="E42" s="48"/>
      <c r="F42" s="50"/>
      <c r="G42" s="44" t="s">
        <v>315</v>
      </c>
      <c r="H42" s="51" t="s">
        <v>317</v>
      </c>
      <c r="I42" s="48"/>
      <c r="J42" s="50"/>
      <c r="K42" s="44" t="s">
        <v>315</v>
      </c>
      <c r="L42" s="51" t="s">
        <v>317</v>
      </c>
      <c r="M42" s="48"/>
      <c r="N42" s="50"/>
      <c r="O42" s="44" t="s">
        <v>315</v>
      </c>
      <c r="P42" s="51" t="s">
        <v>317</v>
      </c>
      <c r="Q42" s="48"/>
      <c r="R42" s="50"/>
      <c r="S42" s="44" t="s">
        <v>315</v>
      </c>
      <c r="T42" s="51" t="s">
        <v>317</v>
      </c>
      <c r="U42" s="48"/>
      <c r="V42" s="50"/>
      <c r="W42" s="44" t="s">
        <v>315</v>
      </c>
      <c r="X42" s="51" t="s">
        <v>863</v>
      </c>
      <c r="Y42" s="44" t="s">
        <v>320</v>
      </c>
      <c r="Z42" s="50"/>
      <c r="AA42" s="44" t="s">
        <v>315</v>
      </c>
      <c r="AB42" s="51">
        <v>57</v>
      </c>
      <c r="AC42" s="48"/>
    </row>
    <row r="43" spans="1:29">
      <c r="A43" s="12"/>
      <c r="B43" s="56"/>
      <c r="C43" s="56"/>
      <c r="D43" s="57"/>
      <c r="E43" s="50"/>
      <c r="F43" s="50"/>
      <c r="G43" s="56"/>
      <c r="H43" s="57"/>
      <c r="I43" s="50"/>
      <c r="J43" s="50"/>
      <c r="K43" s="56"/>
      <c r="L43" s="57"/>
      <c r="M43" s="50"/>
      <c r="N43" s="50"/>
      <c r="O43" s="56"/>
      <c r="P43" s="57"/>
      <c r="Q43" s="50"/>
      <c r="R43" s="50"/>
      <c r="S43" s="56"/>
      <c r="T43" s="57"/>
      <c r="U43" s="50"/>
      <c r="V43" s="50"/>
      <c r="W43" s="56"/>
      <c r="X43" s="57"/>
      <c r="Y43" s="56"/>
      <c r="Z43" s="50"/>
      <c r="AA43" s="56"/>
      <c r="AB43" s="57"/>
      <c r="AC43" s="50"/>
    </row>
    <row r="44" spans="1:29">
      <c r="A44" s="12"/>
      <c r="B44" s="174" t="s">
        <v>99</v>
      </c>
      <c r="C44" s="158">
        <v>4985</v>
      </c>
      <c r="D44" s="158"/>
      <c r="E44" s="54"/>
      <c r="F44" s="54"/>
      <c r="G44" s="158">
        <v>1979</v>
      </c>
      <c r="H44" s="158"/>
      <c r="I44" s="54"/>
      <c r="J44" s="54"/>
      <c r="K44" s="158">
        <v>1040</v>
      </c>
      <c r="L44" s="158"/>
      <c r="M44" s="54"/>
      <c r="N44" s="54"/>
      <c r="O44" s="55">
        <v>317</v>
      </c>
      <c r="P44" s="55"/>
      <c r="Q44" s="54"/>
      <c r="R44" s="54"/>
      <c r="S44" s="55">
        <v>20</v>
      </c>
      <c r="T44" s="55"/>
      <c r="U44" s="54"/>
      <c r="V44" s="54"/>
      <c r="W44" s="55" t="s">
        <v>1278</v>
      </c>
      <c r="X44" s="55"/>
      <c r="Y44" s="174" t="s">
        <v>320</v>
      </c>
      <c r="Z44" s="54"/>
      <c r="AA44" s="158">
        <v>8220</v>
      </c>
      <c r="AB44" s="158"/>
      <c r="AC44" s="54"/>
    </row>
    <row r="45" spans="1:29">
      <c r="A45" s="12"/>
      <c r="B45" s="174"/>
      <c r="C45" s="158"/>
      <c r="D45" s="158"/>
      <c r="E45" s="54"/>
      <c r="F45" s="54"/>
      <c r="G45" s="158"/>
      <c r="H45" s="158"/>
      <c r="I45" s="54"/>
      <c r="J45" s="54"/>
      <c r="K45" s="158"/>
      <c r="L45" s="158"/>
      <c r="M45" s="54"/>
      <c r="N45" s="54"/>
      <c r="O45" s="55"/>
      <c r="P45" s="55"/>
      <c r="Q45" s="54"/>
      <c r="R45" s="54"/>
      <c r="S45" s="55"/>
      <c r="T45" s="55"/>
      <c r="U45" s="54"/>
      <c r="V45" s="54"/>
      <c r="W45" s="55"/>
      <c r="X45" s="55"/>
      <c r="Y45" s="174"/>
      <c r="Z45" s="54"/>
      <c r="AA45" s="158"/>
      <c r="AB45" s="158"/>
      <c r="AC45" s="54"/>
    </row>
    <row r="46" spans="1:29">
      <c r="A46" s="12"/>
      <c r="B46" s="56" t="s">
        <v>103</v>
      </c>
      <c r="C46" s="57">
        <v>384</v>
      </c>
      <c r="D46" s="57"/>
      <c r="E46" s="50"/>
      <c r="F46" s="50"/>
      <c r="G46" s="57">
        <v>216</v>
      </c>
      <c r="H46" s="57"/>
      <c r="I46" s="50"/>
      <c r="J46" s="50"/>
      <c r="K46" s="57">
        <v>83</v>
      </c>
      <c r="L46" s="57"/>
      <c r="M46" s="50"/>
      <c r="N46" s="50"/>
      <c r="O46" s="57">
        <v>18</v>
      </c>
      <c r="P46" s="57"/>
      <c r="Q46" s="50"/>
      <c r="R46" s="50"/>
      <c r="S46" s="57" t="s">
        <v>317</v>
      </c>
      <c r="T46" s="57"/>
      <c r="U46" s="50"/>
      <c r="V46" s="50"/>
      <c r="W46" s="57" t="s">
        <v>317</v>
      </c>
      <c r="X46" s="57"/>
      <c r="Y46" s="50"/>
      <c r="Z46" s="50"/>
      <c r="AA46" s="57">
        <v>701</v>
      </c>
      <c r="AB46" s="57"/>
      <c r="AC46" s="50"/>
    </row>
    <row r="47" spans="1:29">
      <c r="A47" s="12"/>
      <c r="B47" s="56"/>
      <c r="C47" s="57"/>
      <c r="D47" s="57"/>
      <c r="E47" s="50"/>
      <c r="F47" s="50"/>
      <c r="G47" s="57"/>
      <c r="H47" s="57"/>
      <c r="I47" s="50"/>
      <c r="J47" s="50"/>
      <c r="K47" s="57"/>
      <c r="L47" s="57"/>
      <c r="M47" s="50"/>
      <c r="N47" s="50"/>
      <c r="O47" s="57"/>
      <c r="P47" s="57"/>
      <c r="Q47" s="50"/>
      <c r="R47" s="50"/>
      <c r="S47" s="57"/>
      <c r="T47" s="57"/>
      <c r="U47" s="50"/>
      <c r="V47" s="50"/>
      <c r="W47" s="57"/>
      <c r="X47" s="57"/>
      <c r="Y47" s="50"/>
      <c r="Z47" s="50"/>
      <c r="AA47" s="57"/>
      <c r="AB47" s="57"/>
      <c r="AC47" s="50"/>
    </row>
    <row r="48" spans="1:29">
      <c r="A48" s="12"/>
      <c r="B48" s="174" t="s">
        <v>105</v>
      </c>
      <c r="C48" s="55">
        <v>104</v>
      </c>
      <c r="D48" s="55"/>
      <c r="E48" s="54"/>
      <c r="F48" s="54"/>
      <c r="G48" s="55" t="s">
        <v>317</v>
      </c>
      <c r="H48" s="55"/>
      <c r="I48" s="54"/>
      <c r="J48" s="54"/>
      <c r="K48" s="55" t="s">
        <v>317</v>
      </c>
      <c r="L48" s="55"/>
      <c r="M48" s="54"/>
      <c r="N48" s="54"/>
      <c r="O48" s="55" t="s">
        <v>317</v>
      </c>
      <c r="P48" s="55"/>
      <c r="Q48" s="54"/>
      <c r="R48" s="54"/>
      <c r="S48" s="55" t="s">
        <v>317</v>
      </c>
      <c r="T48" s="55"/>
      <c r="U48" s="54"/>
      <c r="V48" s="54"/>
      <c r="W48" s="55" t="s">
        <v>317</v>
      </c>
      <c r="X48" s="55"/>
      <c r="Y48" s="54"/>
      <c r="Z48" s="54"/>
      <c r="AA48" s="55">
        <v>104</v>
      </c>
      <c r="AB48" s="55"/>
      <c r="AC48" s="54"/>
    </row>
    <row r="49" spans="1:29">
      <c r="A49" s="12"/>
      <c r="B49" s="174"/>
      <c r="C49" s="55"/>
      <c r="D49" s="55"/>
      <c r="E49" s="54"/>
      <c r="F49" s="54"/>
      <c r="G49" s="55"/>
      <c r="H49" s="55"/>
      <c r="I49" s="54"/>
      <c r="J49" s="54"/>
      <c r="K49" s="55"/>
      <c r="L49" s="55"/>
      <c r="M49" s="54"/>
      <c r="N49" s="54"/>
      <c r="O49" s="55"/>
      <c r="P49" s="55"/>
      <c r="Q49" s="54"/>
      <c r="R49" s="54"/>
      <c r="S49" s="55"/>
      <c r="T49" s="55"/>
      <c r="U49" s="54"/>
      <c r="V49" s="54"/>
      <c r="W49" s="55"/>
      <c r="X49" s="55"/>
      <c r="Y49" s="54"/>
      <c r="Z49" s="54"/>
      <c r="AA49" s="55"/>
      <c r="AB49" s="55"/>
      <c r="AC49" s="54"/>
    </row>
    <row r="50" spans="1:29">
      <c r="A50" s="12"/>
      <c r="B50" s="175" t="s">
        <v>106</v>
      </c>
      <c r="C50" s="159">
        <v>1668</v>
      </c>
      <c r="D50" s="159"/>
      <c r="E50" s="50"/>
      <c r="F50" s="50"/>
      <c r="G50" s="159">
        <v>1059</v>
      </c>
      <c r="H50" s="159"/>
      <c r="I50" s="50"/>
      <c r="J50" s="50"/>
      <c r="K50" s="57" t="s">
        <v>317</v>
      </c>
      <c r="L50" s="57"/>
      <c r="M50" s="50"/>
      <c r="N50" s="50"/>
      <c r="O50" s="57" t="s">
        <v>317</v>
      </c>
      <c r="P50" s="57"/>
      <c r="Q50" s="50"/>
      <c r="R50" s="50"/>
      <c r="S50" s="57" t="s">
        <v>317</v>
      </c>
      <c r="T50" s="57"/>
      <c r="U50" s="50"/>
      <c r="V50" s="50"/>
      <c r="W50" s="57" t="s">
        <v>317</v>
      </c>
      <c r="X50" s="57"/>
      <c r="Y50" s="50"/>
      <c r="Z50" s="50"/>
      <c r="AA50" s="159">
        <v>2727</v>
      </c>
      <c r="AB50" s="159"/>
      <c r="AC50" s="50"/>
    </row>
    <row r="51" spans="1:29">
      <c r="A51" s="12"/>
      <c r="B51" s="175"/>
      <c r="C51" s="159"/>
      <c r="D51" s="159"/>
      <c r="E51" s="50"/>
      <c r="F51" s="50"/>
      <c r="G51" s="159"/>
      <c r="H51" s="159"/>
      <c r="I51" s="50"/>
      <c r="J51" s="50"/>
      <c r="K51" s="57"/>
      <c r="L51" s="57"/>
      <c r="M51" s="50"/>
      <c r="N51" s="50"/>
      <c r="O51" s="57"/>
      <c r="P51" s="57"/>
      <c r="Q51" s="50"/>
      <c r="R51" s="50"/>
      <c r="S51" s="57"/>
      <c r="T51" s="57"/>
      <c r="U51" s="50"/>
      <c r="V51" s="50"/>
      <c r="W51" s="57"/>
      <c r="X51" s="57"/>
      <c r="Y51" s="50"/>
      <c r="Z51" s="50"/>
      <c r="AA51" s="159"/>
      <c r="AB51" s="159"/>
      <c r="AC51" s="50"/>
    </row>
    <row r="52" spans="1:29">
      <c r="A52" s="12"/>
      <c r="B52" s="174" t="s">
        <v>110</v>
      </c>
      <c r="C52" s="55" t="s">
        <v>1279</v>
      </c>
      <c r="D52" s="55"/>
      <c r="E52" s="174" t="s">
        <v>320</v>
      </c>
      <c r="F52" s="54"/>
      <c r="G52" s="55" t="s">
        <v>1280</v>
      </c>
      <c r="H52" s="55"/>
      <c r="I52" s="174" t="s">
        <v>320</v>
      </c>
      <c r="J52" s="54"/>
      <c r="K52" s="55" t="s">
        <v>418</v>
      </c>
      <c r="L52" s="55"/>
      <c r="M52" s="174" t="s">
        <v>320</v>
      </c>
      <c r="N52" s="54"/>
      <c r="O52" s="55" t="s">
        <v>541</v>
      </c>
      <c r="P52" s="55"/>
      <c r="Q52" s="174" t="s">
        <v>320</v>
      </c>
      <c r="R52" s="54"/>
      <c r="S52" s="55">
        <v>134</v>
      </c>
      <c r="T52" s="55"/>
      <c r="U52" s="54"/>
      <c r="V52" s="54"/>
      <c r="W52" s="55" t="s">
        <v>317</v>
      </c>
      <c r="X52" s="55"/>
      <c r="Y52" s="54"/>
      <c r="Z52" s="54"/>
      <c r="AA52" s="55" t="s">
        <v>1281</v>
      </c>
      <c r="AB52" s="55"/>
      <c r="AC52" s="174" t="s">
        <v>320</v>
      </c>
    </row>
    <row r="53" spans="1:29">
      <c r="A53" s="12"/>
      <c r="B53" s="174"/>
      <c r="C53" s="55"/>
      <c r="D53" s="55"/>
      <c r="E53" s="174"/>
      <c r="F53" s="54"/>
      <c r="G53" s="55"/>
      <c r="H53" s="55"/>
      <c r="I53" s="174"/>
      <c r="J53" s="54"/>
      <c r="K53" s="55"/>
      <c r="L53" s="55"/>
      <c r="M53" s="174"/>
      <c r="N53" s="54"/>
      <c r="O53" s="55"/>
      <c r="P53" s="55"/>
      <c r="Q53" s="174"/>
      <c r="R53" s="54"/>
      <c r="S53" s="55"/>
      <c r="T53" s="55"/>
      <c r="U53" s="54"/>
      <c r="V53" s="54"/>
      <c r="W53" s="55"/>
      <c r="X53" s="55"/>
      <c r="Y53" s="54"/>
      <c r="Z53" s="54"/>
      <c r="AA53" s="55"/>
      <c r="AB53" s="55"/>
      <c r="AC53" s="174"/>
    </row>
    <row r="54" spans="1:29">
      <c r="A54" s="12"/>
      <c r="B54" s="56" t="s">
        <v>111</v>
      </c>
      <c r="C54" s="57" t="s">
        <v>1282</v>
      </c>
      <c r="D54" s="57"/>
      <c r="E54" s="56" t="s">
        <v>320</v>
      </c>
      <c r="F54" s="50"/>
      <c r="G54" s="57" t="s">
        <v>1283</v>
      </c>
      <c r="H54" s="57"/>
      <c r="I54" s="56" t="s">
        <v>320</v>
      </c>
      <c r="J54" s="50"/>
      <c r="K54" s="57" t="s">
        <v>1284</v>
      </c>
      <c r="L54" s="57"/>
      <c r="M54" s="56" t="s">
        <v>320</v>
      </c>
      <c r="N54" s="50"/>
      <c r="O54" s="57" t="s">
        <v>418</v>
      </c>
      <c r="P54" s="57"/>
      <c r="Q54" s="56" t="s">
        <v>320</v>
      </c>
      <c r="R54" s="50"/>
      <c r="S54" s="57" t="s">
        <v>541</v>
      </c>
      <c r="T54" s="57"/>
      <c r="U54" s="56" t="s">
        <v>320</v>
      </c>
      <c r="V54" s="50"/>
      <c r="W54" s="57">
        <v>135</v>
      </c>
      <c r="X54" s="57"/>
      <c r="Y54" s="50"/>
      <c r="Z54" s="50"/>
      <c r="AA54" s="57" t="s">
        <v>1285</v>
      </c>
      <c r="AB54" s="57"/>
      <c r="AC54" s="56" t="s">
        <v>320</v>
      </c>
    </row>
    <row r="55" spans="1:29">
      <c r="A55" s="12"/>
      <c r="B55" s="56"/>
      <c r="C55" s="57"/>
      <c r="D55" s="57"/>
      <c r="E55" s="56"/>
      <c r="F55" s="50"/>
      <c r="G55" s="57"/>
      <c r="H55" s="57"/>
      <c r="I55" s="56"/>
      <c r="J55" s="50"/>
      <c r="K55" s="57"/>
      <c r="L55" s="57"/>
      <c r="M55" s="56"/>
      <c r="N55" s="50"/>
      <c r="O55" s="57"/>
      <c r="P55" s="57"/>
      <c r="Q55" s="56"/>
      <c r="R55" s="50"/>
      <c r="S55" s="57"/>
      <c r="T55" s="57"/>
      <c r="U55" s="56"/>
      <c r="V55" s="50"/>
      <c r="W55" s="57"/>
      <c r="X55" s="57"/>
      <c r="Y55" s="50"/>
      <c r="Z55" s="50"/>
      <c r="AA55" s="57"/>
      <c r="AB55" s="57"/>
      <c r="AC55" s="56"/>
    </row>
    <row r="56" spans="1:29">
      <c r="A56" s="12"/>
      <c r="B56" s="174" t="s">
        <v>1268</v>
      </c>
      <c r="C56" s="55">
        <v>34</v>
      </c>
      <c r="D56" s="55"/>
      <c r="E56" s="54"/>
      <c r="F56" s="54"/>
      <c r="G56" s="55">
        <v>15</v>
      </c>
      <c r="H56" s="55"/>
      <c r="I56" s="54"/>
      <c r="J56" s="54"/>
      <c r="K56" s="55">
        <v>28</v>
      </c>
      <c r="L56" s="55"/>
      <c r="M56" s="54"/>
      <c r="N56" s="54"/>
      <c r="O56" s="55" t="s">
        <v>1027</v>
      </c>
      <c r="P56" s="55"/>
      <c r="Q56" s="174" t="s">
        <v>320</v>
      </c>
      <c r="R56" s="54"/>
      <c r="S56" s="55">
        <v>87</v>
      </c>
      <c r="T56" s="55"/>
      <c r="U56" s="54"/>
      <c r="V56" s="54"/>
      <c r="W56" s="55" t="s">
        <v>1286</v>
      </c>
      <c r="X56" s="55"/>
      <c r="Y56" s="174" t="s">
        <v>320</v>
      </c>
      <c r="Z56" s="54"/>
      <c r="AA56" s="55">
        <v>28</v>
      </c>
      <c r="AB56" s="55"/>
      <c r="AC56" s="54"/>
    </row>
    <row r="57" spans="1:29">
      <c r="A57" s="12"/>
      <c r="B57" s="174"/>
      <c r="C57" s="55"/>
      <c r="D57" s="55"/>
      <c r="E57" s="54"/>
      <c r="F57" s="54"/>
      <c r="G57" s="55"/>
      <c r="H57" s="55"/>
      <c r="I57" s="54"/>
      <c r="J57" s="54"/>
      <c r="K57" s="55"/>
      <c r="L57" s="55"/>
      <c r="M57" s="54"/>
      <c r="N57" s="54"/>
      <c r="O57" s="55"/>
      <c r="P57" s="55"/>
      <c r="Q57" s="174"/>
      <c r="R57" s="54"/>
      <c r="S57" s="55"/>
      <c r="T57" s="55"/>
      <c r="U57" s="54"/>
      <c r="V57" s="54"/>
      <c r="W57" s="55"/>
      <c r="X57" s="55"/>
      <c r="Y57" s="174"/>
      <c r="Z57" s="54"/>
      <c r="AA57" s="55"/>
      <c r="AB57" s="55"/>
      <c r="AC57" s="54"/>
    </row>
    <row r="58" spans="1:29">
      <c r="A58" s="12"/>
      <c r="B58" s="56" t="s">
        <v>1273</v>
      </c>
      <c r="C58" s="57">
        <v>651</v>
      </c>
      <c r="D58" s="57"/>
      <c r="E58" s="50"/>
      <c r="F58" s="50"/>
      <c r="G58" s="57">
        <v>384</v>
      </c>
      <c r="H58" s="57"/>
      <c r="I58" s="50"/>
      <c r="J58" s="50"/>
      <c r="K58" s="57" t="s">
        <v>679</v>
      </c>
      <c r="L58" s="57"/>
      <c r="M58" s="56" t="s">
        <v>320</v>
      </c>
      <c r="N58" s="50"/>
      <c r="O58" s="57" t="s">
        <v>431</v>
      </c>
      <c r="P58" s="57"/>
      <c r="Q58" s="56" t="s">
        <v>320</v>
      </c>
      <c r="R58" s="50"/>
      <c r="S58" s="57">
        <v>597</v>
      </c>
      <c r="T58" s="57"/>
      <c r="U58" s="50"/>
      <c r="V58" s="50"/>
      <c r="W58" s="57" t="s">
        <v>317</v>
      </c>
      <c r="X58" s="57"/>
      <c r="Y58" s="50"/>
      <c r="Z58" s="50"/>
      <c r="AA58" s="159">
        <v>1517</v>
      </c>
      <c r="AB58" s="159"/>
      <c r="AC58" s="50"/>
    </row>
    <row r="59" spans="1:29">
      <c r="A59" s="12"/>
      <c r="B59" s="56"/>
      <c r="C59" s="57"/>
      <c r="D59" s="57"/>
      <c r="E59" s="50"/>
      <c r="F59" s="50"/>
      <c r="G59" s="57"/>
      <c r="H59" s="57"/>
      <c r="I59" s="50"/>
      <c r="J59" s="50"/>
      <c r="K59" s="57"/>
      <c r="L59" s="57"/>
      <c r="M59" s="56"/>
      <c r="N59" s="50"/>
      <c r="O59" s="57"/>
      <c r="P59" s="57"/>
      <c r="Q59" s="56"/>
      <c r="R59" s="50"/>
      <c r="S59" s="57"/>
      <c r="T59" s="57"/>
      <c r="U59" s="50"/>
      <c r="V59" s="50"/>
      <c r="W59" s="57"/>
      <c r="X59" s="57"/>
      <c r="Y59" s="50"/>
      <c r="Z59" s="50"/>
      <c r="AA59" s="159"/>
      <c r="AB59" s="159"/>
      <c r="AC59" s="50"/>
    </row>
    <row r="60" spans="1:29">
      <c r="A60" s="12"/>
      <c r="B60" s="88" t="s">
        <v>321</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row>
    <row r="61" spans="1:29">
      <c r="A61" s="12"/>
      <c r="B61" s="16"/>
      <c r="C61" s="16"/>
    </row>
    <row r="62" spans="1:29">
      <c r="A62" s="12"/>
      <c r="B62" s="70" t="s">
        <v>322</v>
      </c>
      <c r="C62" s="71" t="s">
        <v>1287</v>
      </c>
    </row>
    <row r="63" spans="1:29">
      <c r="A63" s="12"/>
      <c r="B63" s="16"/>
      <c r="C63" s="16"/>
    </row>
    <row r="64" spans="1:29">
      <c r="A64" s="12"/>
      <c r="B64" s="70" t="s">
        <v>521</v>
      </c>
      <c r="C64" s="71" t="s">
        <v>1288</v>
      </c>
    </row>
    <row r="65" spans="1:29">
      <c r="A65" s="12"/>
      <c r="B65" s="170"/>
      <c r="C65" s="170"/>
      <c r="D65" s="170"/>
      <c r="E65" s="170"/>
      <c r="F65" s="170"/>
      <c r="G65" s="170"/>
      <c r="H65" s="170"/>
      <c r="I65" s="170"/>
      <c r="J65" s="170"/>
      <c r="K65" s="170"/>
      <c r="L65" s="170"/>
      <c r="M65" s="170"/>
      <c r="N65" s="170"/>
      <c r="O65" s="170"/>
      <c r="P65" s="170"/>
      <c r="Q65" s="170"/>
      <c r="R65" s="170"/>
      <c r="S65" s="170"/>
      <c r="T65" s="170"/>
      <c r="U65" s="170"/>
      <c r="V65" s="170"/>
      <c r="W65" s="170"/>
      <c r="X65" s="170"/>
      <c r="Y65" s="170"/>
      <c r="Z65" s="170"/>
      <c r="AA65" s="170"/>
      <c r="AB65" s="170"/>
      <c r="AC65" s="170"/>
    </row>
    <row r="66" spans="1:29">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row>
    <row r="67" spans="1:29" ht="15.75" thickBot="1">
      <c r="A67" s="12"/>
      <c r="B67" s="185"/>
      <c r="C67" s="41" t="s">
        <v>1289</v>
      </c>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row>
    <row r="68" spans="1:29" ht="15.75" thickBot="1">
      <c r="A68" s="12"/>
      <c r="B68" s="34" t="s">
        <v>309</v>
      </c>
      <c r="C68" s="42" t="s">
        <v>1277</v>
      </c>
      <c r="D68" s="42"/>
      <c r="E68" s="42"/>
      <c r="F68" s="40"/>
      <c r="G68" s="42" t="s">
        <v>311</v>
      </c>
      <c r="H68" s="42"/>
      <c r="I68" s="42"/>
      <c r="J68" s="40"/>
      <c r="K68" s="42" t="s">
        <v>485</v>
      </c>
      <c r="L68" s="42"/>
      <c r="M68" s="42"/>
      <c r="N68" s="40"/>
      <c r="O68" s="42" t="s">
        <v>1290</v>
      </c>
      <c r="P68" s="42"/>
      <c r="Q68" s="42"/>
      <c r="R68" s="40"/>
      <c r="S68" s="42" t="s">
        <v>1257</v>
      </c>
      <c r="T68" s="42"/>
      <c r="U68" s="42"/>
      <c r="V68" s="40"/>
      <c r="W68" s="42" t="s">
        <v>1258</v>
      </c>
      <c r="X68" s="42"/>
      <c r="Y68" s="42"/>
      <c r="Z68" s="40"/>
      <c r="AA68" s="42" t="s">
        <v>607</v>
      </c>
      <c r="AB68" s="42"/>
      <c r="AC68" s="42"/>
    </row>
    <row r="69" spans="1:29">
      <c r="A69" s="12"/>
      <c r="B69" s="56" t="s">
        <v>95</v>
      </c>
      <c r="C69" s="44" t="s">
        <v>315</v>
      </c>
      <c r="D69" s="51">
        <v>63</v>
      </c>
      <c r="E69" s="48"/>
      <c r="F69" s="50"/>
      <c r="G69" s="44" t="s">
        <v>315</v>
      </c>
      <c r="H69" s="51" t="s">
        <v>317</v>
      </c>
      <c r="I69" s="48"/>
      <c r="J69" s="50"/>
      <c r="K69" s="44" t="s">
        <v>315</v>
      </c>
      <c r="L69" s="51" t="s">
        <v>317</v>
      </c>
      <c r="M69" s="48"/>
      <c r="N69" s="50"/>
      <c r="O69" s="44" t="s">
        <v>315</v>
      </c>
      <c r="P69" s="51" t="s">
        <v>317</v>
      </c>
      <c r="Q69" s="48"/>
      <c r="R69" s="50"/>
      <c r="S69" s="44" t="s">
        <v>315</v>
      </c>
      <c r="T69" s="51" t="s">
        <v>317</v>
      </c>
      <c r="U69" s="48"/>
      <c r="V69" s="50"/>
      <c r="W69" s="44" t="s">
        <v>315</v>
      </c>
      <c r="X69" s="51" t="s">
        <v>1045</v>
      </c>
      <c r="Y69" s="44" t="s">
        <v>320</v>
      </c>
      <c r="Z69" s="50"/>
      <c r="AA69" s="44" t="s">
        <v>315</v>
      </c>
      <c r="AB69" s="51">
        <v>47</v>
      </c>
      <c r="AC69" s="48"/>
    </row>
    <row r="70" spans="1:29">
      <c r="A70" s="12"/>
      <c r="B70" s="56"/>
      <c r="C70" s="56"/>
      <c r="D70" s="57"/>
      <c r="E70" s="50"/>
      <c r="F70" s="50"/>
      <c r="G70" s="56"/>
      <c r="H70" s="57"/>
      <c r="I70" s="50"/>
      <c r="J70" s="50"/>
      <c r="K70" s="56"/>
      <c r="L70" s="57"/>
      <c r="M70" s="50"/>
      <c r="N70" s="50"/>
      <c r="O70" s="56"/>
      <c r="P70" s="57"/>
      <c r="Q70" s="50"/>
      <c r="R70" s="50"/>
      <c r="S70" s="56"/>
      <c r="T70" s="57"/>
      <c r="U70" s="50"/>
      <c r="V70" s="50"/>
      <c r="W70" s="56"/>
      <c r="X70" s="57"/>
      <c r="Y70" s="56"/>
      <c r="Z70" s="50"/>
      <c r="AA70" s="56"/>
      <c r="AB70" s="57"/>
      <c r="AC70" s="50"/>
    </row>
    <row r="71" spans="1:29">
      <c r="A71" s="12"/>
      <c r="B71" s="174" t="s">
        <v>99</v>
      </c>
      <c r="C71" s="158">
        <v>4988</v>
      </c>
      <c r="D71" s="158"/>
      <c r="E71" s="54"/>
      <c r="F71" s="54"/>
      <c r="G71" s="158">
        <v>2003</v>
      </c>
      <c r="H71" s="158"/>
      <c r="I71" s="54"/>
      <c r="J71" s="54"/>
      <c r="K71" s="158">
        <v>1082</v>
      </c>
      <c r="L71" s="158"/>
      <c r="M71" s="54"/>
      <c r="N71" s="54"/>
      <c r="O71" s="55">
        <v>206</v>
      </c>
      <c r="P71" s="55"/>
      <c r="Q71" s="54"/>
      <c r="R71" s="54"/>
      <c r="S71" s="55">
        <v>25</v>
      </c>
      <c r="T71" s="55"/>
      <c r="U71" s="54"/>
      <c r="V71" s="54"/>
      <c r="W71" s="55" t="s">
        <v>1291</v>
      </c>
      <c r="X71" s="55"/>
      <c r="Y71" s="174" t="s">
        <v>320</v>
      </c>
      <c r="Z71" s="54"/>
      <c r="AA71" s="158">
        <v>8186</v>
      </c>
      <c r="AB71" s="158"/>
      <c r="AC71" s="54"/>
    </row>
    <row r="72" spans="1:29">
      <c r="A72" s="12"/>
      <c r="B72" s="174"/>
      <c r="C72" s="158"/>
      <c r="D72" s="158"/>
      <c r="E72" s="54"/>
      <c r="F72" s="54"/>
      <c r="G72" s="158"/>
      <c r="H72" s="158"/>
      <c r="I72" s="54"/>
      <c r="J72" s="54"/>
      <c r="K72" s="158"/>
      <c r="L72" s="158"/>
      <c r="M72" s="54"/>
      <c r="N72" s="54"/>
      <c r="O72" s="55"/>
      <c r="P72" s="55"/>
      <c r="Q72" s="54"/>
      <c r="R72" s="54"/>
      <c r="S72" s="55"/>
      <c r="T72" s="55"/>
      <c r="U72" s="54"/>
      <c r="V72" s="54"/>
      <c r="W72" s="55"/>
      <c r="X72" s="55"/>
      <c r="Y72" s="174"/>
      <c r="Z72" s="54"/>
      <c r="AA72" s="158"/>
      <c r="AB72" s="158"/>
      <c r="AC72" s="54"/>
    </row>
    <row r="73" spans="1:29">
      <c r="A73" s="12"/>
      <c r="B73" s="56" t="s">
        <v>103</v>
      </c>
      <c r="C73" s="57">
        <v>497</v>
      </c>
      <c r="D73" s="57"/>
      <c r="E73" s="50"/>
      <c r="F73" s="50"/>
      <c r="G73" s="57">
        <v>252</v>
      </c>
      <c r="H73" s="57"/>
      <c r="I73" s="50"/>
      <c r="J73" s="50"/>
      <c r="K73" s="57">
        <v>84</v>
      </c>
      <c r="L73" s="57"/>
      <c r="M73" s="50"/>
      <c r="N73" s="50"/>
      <c r="O73" s="57">
        <v>11</v>
      </c>
      <c r="P73" s="57"/>
      <c r="Q73" s="50"/>
      <c r="R73" s="50"/>
      <c r="S73" s="57" t="s">
        <v>317</v>
      </c>
      <c r="T73" s="57"/>
      <c r="U73" s="50"/>
      <c r="V73" s="50"/>
      <c r="W73" s="57" t="s">
        <v>317</v>
      </c>
      <c r="X73" s="57"/>
      <c r="Y73" s="50"/>
      <c r="Z73" s="50"/>
      <c r="AA73" s="57">
        <v>844</v>
      </c>
      <c r="AB73" s="57"/>
      <c r="AC73" s="50"/>
    </row>
    <row r="74" spans="1:29">
      <c r="A74" s="12"/>
      <c r="B74" s="56"/>
      <c r="C74" s="57"/>
      <c r="D74" s="57"/>
      <c r="E74" s="50"/>
      <c r="F74" s="50"/>
      <c r="G74" s="57"/>
      <c r="H74" s="57"/>
      <c r="I74" s="50"/>
      <c r="J74" s="50"/>
      <c r="K74" s="57"/>
      <c r="L74" s="57"/>
      <c r="M74" s="50"/>
      <c r="N74" s="50"/>
      <c r="O74" s="57"/>
      <c r="P74" s="57"/>
      <c r="Q74" s="50"/>
      <c r="R74" s="50"/>
      <c r="S74" s="57"/>
      <c r="T74" s="57"/>
      <c r="U74" s="50"/>
      <c r="V74" s="50"/>
      <c r="W74" s="57"/>
      <c r="X74" s="57"/>
      <c r="Y74" s="50"/>
      <c r="Z74" s="50"/>
      <c r="AA74" s="57"/>
      <c r="AB74" s="57"/>
      <c r="AC74" s="50"/>
    </row>
    <row r="75" spans="1:29">
      <c r="A75" s="12"/>
      <c r="B75" s="174" t="s">
        <v>105</v>
      </c>
      <c r="C75" s="55">
        <v>195</v>
      </c>
      <c r="D75" s="55"/>
      <c r="E75" s="54"/>
      <c r="F75" s="54"/>
      <c r="G75" s="55" t="s">
        <v>317</v>
      </c>
      <c r="H75" s="55"/>
      <c r="I75" s="54"/>
      <c r="J75" s="54"/>
      <c r="K75" s="55" t="s">
        <v>317</v>
      </c>
      <c r="L75" s="55"/>
      <c r="M75" s="54"/>
      <c r="N75" s="54"/>
      <c r="O75" s="55" t="s">
        <v>317</v>
      </c>
      <c r="P75" s="55"/>
      <c r="Q75" s="54"/>
      <c r="R75" s="54"/>
      <c r="S75" s="55" t="s">
        <v>317</v>
      </c>
      <c r="T75" s="55"/>
      <c r="U75" s="54"/>
      <c r="V75" s="54"/>
      <c r="W75" s="55" t="s">
        <v>317</v>
      </c>
      <c r="X75" s="55"/>
      <c r="Y75" s="54"/>
      <c r="Z75" s="54"/>
      <c r="AA75" s="55">
        <v>195</v>
      </c>
      <c r="AB75" s="55"/>
      <c r="AC75" s="54"/>
    </row>
    <row r="76" spans="1:29">
      <c r="A76" s="12"/>
      <c r="B76" s="174"/>
      <c r="C76" s="55"/>
      <c r="D76" s="55"/>
      <c r="E76" s="54"/>
      <c r="F76" s="54"/>
      <c r="G76" s="55"/>
      <c r="H76" s="55"/>
      <c r="I76" s="54"/>
      <c r="J76" s="54"/>
      <c r="K76" s="55"/>
      <c r="L76" s="55"/>
      <c r="M76" s="54"/>
      <c r="N76" s="54"/>
      <c r="O76" s="55"/>
      <c r="P76" s="55"/>
      <c r="Q76" s="54"/>
      <c r="R76" s="54"/>
      <c r="S76" s="55"/>
      <c r="T76" s="55"/>
      <c r="U76" s="54"/>
      <c r="V76" s="54"/>
      <c r="W76" s="55"/>
      <c r="X76" s="55"/>
      <c r="Y76" s="54"/>
      <c r="Z76" s="54"/>
      <c r="AA76" s="55"/>
      <c r="AB76" s="55"/>
      <c r="AC76" s="54"/>
    </row>
    <row r="77" spans="1:29">
      <c r="A77" s="12"/>
      <c r="B77" s="175" t="s">
        <v>106</v>
      </c>
      <c r="C77" s="57">
        <v>427</v>
      </c>
      <c r="D77" s="57"/>
      <c r="E77" s="50"/>
      <c r="F77" s="50"/>
      <c r="G77" s="57">
        <v>3</v>
      </c>
      <c r="H77" s="57"/>
      <c r="I77" s="50"/>
      <c r="J77" s="50"/>
      <c r="K77" s="57" t="s">
        <v>317</v>
      </c>
      <c r="L77" s="57"/>
      <c r="M77" s="50"/>
      <c r="N77" s="50"/>
      <c r="O77" s="57" t="s">
        <v>317</v>
      </c>
      <c r="P77" s="57"/>
      <c r="Q77" s="50"/>
      <c r="R77" s="50"/>
      <c r="S77" s="57" t="s">
        <v>317</v>
      </c>
      <c r="T77" s="57"/>
      <c r="U77" s="50"/>
      <c r="V77" s="50"/>
      <c r="W77" s="57" t="s">
        <v>317</v>
      </c>
      <c r="X77" s="57"/>
      <c r="Y77" s="50"/>
      <c r="Z77" s="50"/>
      <c r="AA77" s="57">
        <v>430</v>
      </c>
      <c r="AB77" s="57"/>
      <c r="AC77" s="50"/>
    </row>
    <row r="78" spans="1:29">
      <c r="A78" s="12"/>
      <c r="B78" s="175"/>
      <c r="C78" s="57"/>
      <c r="D78" s="57"/>
      <c r="E78" s="50"/>
      <c r="F78" s="50"/>
      <c r="G78" s="57"/>
      <c r="H78" s="57"/>
      <c r="I78" s="50"/>
      <c r="J78" s="50"/>
      <c r="K78" s="57"/>
      <c r="L78" s="57"/>
      <c r="M78" s="50"/>
      <c r="N78" s="50"/>
      <c r="O78" s="57"/>
      <c r="P78" s="57"/>
      <c r="Q78" s="50"/>
      <c r="R78" s="50"/>
      <c r="S78" s="57"/>
      <c r="T78" s="57"/>
      <c r="U78" s="50"/>
      <c r="V78" s="50"/>
      <c r="W78" s="57"/>
      <c r="X78" s="57"/>
      <c r="Y78" s="50"/>
      <c r="Z78" s="50"/>
      <c r="AA78" s="57"/>
      <c r="AB78" s="57"/>
      <c r="AC78" s="50"/>
    </row>
    <row r="79" spans="1:29">
      <c r="A79" s="12"/>
      <c r="B79" s="174" t="s">
        <v>110</v>
      </c>
      <c r="C79" s="55" t="s">
        <v>1292</v>
      </c>
      <c r="D79" s="55"/>
      <c r="E79" s="174" t="s">
        <v>320</v>
      </c>
      <c r="F79" s="54"/>
      <c r="G79" s="55">
        <v>161</v>
      </c>
      <c r="H79" s="55"/>
      <c r="I79" s="54"/>
      <c r="J79" s="54"/>
      <c r="K79" s="55">
        <v>173</v>
      </c>
      <c r="L79" s="55"/>
      <c r="M79" s="54"/>
      <c r="N79" s="54"/>
      <c r="O79" s="55">
        <v>35</v>
      </c>
      <c r="P79" s="55"/>
      <c r="Q79" s="54"/>
      <c r="R79" s="54"/>
      <c r="S79" s="55" t="s">
        <v>861</v>
      </c>
      <c r="T79" s="55"/>
      <c r="U79" s="174" t="s">
        <v>320</v>
      </c>
      <c r="V79" s="54"/>
      <c r="W79" s="55" t="s">
        <v>317</v>
      </c>
      <c r="X79" s="55"/>
      <c r="Y79" s="54"/>
      <c r="Z79" s="54"/>
      <c r="AA79" s="55">
        <v>134</v>
      </c>
      <c r="AB79" s="55"/>
      <c r="AC79" s="54"/>
    </row>
    <row r="80" spans="1:29">
      <c r="A80" s="12"/>
      <c r="B80" s="174"/>
      <c r="C80" s="55"/>
      <c r="D80" s="55"/>
      <c r="E80" s="174"/>
      <c r="F80" s="54"/>
      <c r="G80" s="55"/>
      <c r="H80" s="55"/>
      <c r="I80" s="54"/>
      <c r="J80" s="54"/>
      <c r="K80" s="55"/>
      <c r="L80" s="55"/>
      <c r="M80" s="54"/>
      <c r="N80" s="54"/>
      <c r="O80" s="55"/>
      <c r="P80" s="55"/>
      <c r="Q80" s="54"/>
      <c r="R80" s="54"/>
      <c r="S80" s="55"/>
      <c r="T80" s="55"/>
      <c r="U80" s="174"/>
      <c r="V80" s="54"/>
      <c r="W80" s="55"/>
      <c r="X80" s="55"/>
      <c r="Y80" s="54"/>
      <c r="Z80" s="54"/>
      <c r="AA80" s="55"/>
      <c r="AB80" s="55"/>
      <c r="AC80" s="54"/>
    </row>
    <row r="81" spans="1:29">
      <c r="A81" s="12"/>
      <c r="B81" s="56" t="s">
        <v>111</v>
      </c>
      <c r="C81" s="57" t="s">
        <v>1293</v>
      </c>
      <c r="D81" s="57"/>
      <c r="E81" s="56" t="s">
        <v>320</v>
      </c>
      <c r="F81" s="50"/>
      <c r="G81" s="57" t="s">
        <v>1294</v>
      </c>
      <c r="H81" s="57"/>
      <c r="I81" s="56" t="s">
        <v>320</v>
      </c>
      <c r="J81" s="50"/>
      <c r="K81" s="57" t="s">
        <v>860</v>
      </c>
      <c r="L81" s="57"/>
      <c r="M81" s="56" t="s">
        <v>320</v>
      </c>
      <c r="N81" s="50"/>
      <c r="O81" s="57" t="s">
        <v>542</v>
      </c>
      <c r="P81" s="57"/>
      <c r="Q81" s="56" t="s">
        <v>320</v>
      </c>
      <c r="R81" s="50"/>
      <c r="S81" s="57">
        <v>17</v>
      </c>
      <c r="T81" s="57"/>
      <c r="U81" s="50"/>
      <c r="V81" s="50"/>
      <c r="W81" s="57">
        <v>122</v>
      </c>
      <c r="X81" s="57"/>
      <c r="Y81" s="50"/>
      <c r="Z81" s="50"/>
      <c r="AA81" s="57" t="s">
        <v>1295</v>
      </c>
      <c r="AB81" s="57"/>
      <c r="AC81" s="56" t="s">
        <v>320</v>
      </c>
    </row>
    <row r="82" spans="1:29">
      <c r="A82" s="12"/>
      <c r="B82" s="56"/>
      <c r="C82" s="57"/>
      <c r="D82" s="57"/>
      <c r="E82" s="56"/>
      <c r="F82" s="50"/>
      <c r="G82" s="57"/>
      <c r="H82" s="57"/>
      <c r="I82" s="56"/>
      <c r="J82" s="50"/>
      <c r="K82" s="57"/>
      <c r="L82" s="57"/>
      <c r="M82" s="56"/>
      <c r="N82" s="50"/>
      <c r="O82" s="57"/>
      <c r="P82" s="57"/>
      <c r="Q82" s="56"/>
      <c r="R82" s="50"/>
      <c r="S82" s="57"/>
      <c r="T82" s="57"/>
      <c r="U82" s="50"/>
      <c r="V82" s="50"/>
      <c r="W82" s="57"/>
      <c r="X82" s="57"/>
      <c r="Y82" s="50"/>
      <c r="Z82" s="50"/>
      <c r="AA82" s="57"/>
      <c r="AB82" s="57"/>
      <c r="AC82" s="56"/>
    </row>
    <row r="83" spans="1:29">
      <c r="A83" s="12"/>
      <c r="B83" s="174" t="s">
        <v>1268</v>
      </c>
      <c r="C83" s="55">
        <v>21</v>
      </c>
      <c r="D83" s="55"/>
      <c r="E83" s="54"/>
      <c r="F83" s="54"/>
      <c r="G83" s="55">
        <v>136</v>
      </c>
      <c r="H83" s="55"/>
      <c r="I83" s="54"/>
      <c r="J83" s="54"/>
      <c r="K83" s="55">
        <v>1</v>
      </c>
      <c r="L83" s="55"/>
      <c r="M83" s="54"/>
      <c r="N83" s="54"/>
      <c r="O83" s="55">
        <v>1</v>
      </c>
      <c r="P83" s="55"/>
      <c r="Q83" s="54"/>
      <c r="R83" s="54"/>
      <c r="S83" s="55">
        <v>125</v>
      </c>
      <c r="T83" s="55"/>
      <c r="U83" s="54"/>
      <c r="V83" s="54"/>
      <c r="W83" s="55" t="s">
        <v>1296</v>
      </c>
      <c r="X83" s="55"/>
      <c r="Y83" s="174" t="s">
        <v>320</v>
      </c>
      <c r="Z83" s="54"/>
      <c r="AA83" s="55">
        <v>162</v>
      </c>
      <c r="AB83" s="55"/>
      <c r="AC83" s="54"/>
    </row>
    <row r="84" spans="1:29">
      <c r="A84" s="12"/>
      <c r="B84" s="174"/>
      <c r="C84" s="55"/>
      <c r="D84" s="55"/>
      <c r="E84" s="54"/>
      <c r="F84" s="54"/>
      <c r="G84" s="55"/>
      <c r="H84" s="55"/>
      <c r="I84" s="54"/>
      <c r="J84" s="54"/>
      <c r="K84" s="55"/>
      <c r="L84" s="55"/>
      <c r="M84" s="54"/>
      <c r="N84" s="54"/>
      <c r="O84" s="55"/>
      <c r="P84" s="55"/>
      <c r="Q84" s="54"/>
      <c r="R84" s="54"/>
      <c r="S84" s="55"/>
      <c r="T84" s="55"/>
      <c r="U84" s="54"/>
      <c r="V84" s="54"/>
      <c r="W84" s="55"/>
      <c r="X84" s="55"/>
      <c r="Y84" s="174"/>
      <c r="Z84" s="54"/>
      <c r="AA84" s="55"/>
      <c r="AB84" s="55"/>
      <c r="AC84" s="54"/>
    </row>
    <row r="85" spans="1:29">
      <c r="A85" s="12"/>
      <c r="B85" s="56" t="s">
        <v>1273</v>
      </c>
      <c r="C85" s="57">
        <v>794</v>
      </c>
      <c r="D85" s="57"/>
      <c r="E85" s="50"/>
      <c r="F85" s="50"/>
      <c r="G85" s="57" t="s">
        <v>579</v>
      </c>
      <c r="H85" s="57"/>
      <c r="I85" s="56" t="s">
        <v>320</v>
      </c>
      <c r="J85" s="50"/>
      <c r="K85" s="57" t="s">
        <v>1297</v>
      </c>
      <c r="L85" s="57"/>
      <c r="M85" s="56" t="s">
        <v>320</v>
      </c>
      <c r="N85" s="50"/>
      <c r="O85" s="57" t="s">
        <v>1298</v>
      </c>
      <c r="P85" s="57"/>
      <c r="Q85" s="56" t="s">
        <v>320</v>
      </c>
      <c r="R85" s="50"/>
      <c r="S85" s="57" t="s">
        <v>764</v>
      </c>
      <c r="T85" s="57"/>
      <c r="U85" s="56" t="s">
        <v>320</v>
      </c>
      <c r="V85" s="50"/>
      <c r="W85" s="57" t="s">
        <v>317</v>
      </c>
      <c r="X85" s="57"/>
      <c r="Y85" s="50"/>
      <c r="Z85" s="50"/>
      <c r="AA85" s="57">
        <v>701</v>
      </c>
      <c r="AB85" s="57"/>
      <c r="AC85" s="50"/>
    </row>
    <row r="86" spans="1:29">
      <c r="A86" s="12"/>
      <c r="B86" s="56"/>
      <c r="C86" s="57"/>
      <c r="D86" s="57"/>
      <c r="E86" s="50"/>
      <c r="F86" s="50"/>
      <c r="G86" s="57"/>
      <c r="H86" s="57"/>
      <c r="I86" s="56"/>
      <c r="J86" s="50"/>
      <c r="K86" s="57"/>
      <c r="L86" s="57"/>
      <c r="M86" s="56"/>
      <c r="N86" s="50"/>
      <c r="O86" s="57"/>
      <c r="P86" s="57"/>
      <c r="Q86" s="56"/>
      <c r="R86" s="50"/>
      <c r="S86" s="57"/>
      <c r="T86" s="57"/>
      <c r="U86" s="56"/>
      <c r="V86" s="50"/>
      <c r="W86" s="57"/>
      <c r="X86" s="57"/>
      <c r="Y86" s="50"/>
      <c r="Z86" s="50"/>
      <c r="AA86" s="57"/>
      <c r="AB86" s="57"/>
      <c r="AC86" s="50"/>
    </row>
    <row r="87" spans="1:29">
      <c r="A87" s="12"/>
      <c r="B87" s="54" t="s">
        <v>321</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row>
    <row r="88" spans="1:29">
      <c r="A88" s="12"/>
      <c r="B88" s="16"/>
      <c r="C88" s="16"/>
    </row>
    <row r="89" spans="1:29">
      <c r="A89" s="12"/>
      <c r="B89" s="70" t="s">
        <v>322</v>
      </c>
      <c r="C89" s="71" t="s">
        <v>1299</v>
      </c>
    </row>
    <row r="90" spans="1:29">
      <c r="A90" s="12"/>
      <c r="B90" s="16"/>
      <c r="C90" s="16"/>
    </row>
    <row r="91" spans="1:29">
      <c r="A91" s="12"/>
      <c r="B91" s="70" t="s">
        <v>521</v>
      </c>
      <c r="C91" s="71" t="s">
        <v>1300</v>
      </c>
    </row>
    <row r="92" spans="1:29">
      <c r="A92" s="12"/>
      <c r="B92" s="120" t="s">
        <v>1301</v>
      </c>
      <c r="C92" s="120"/>
      <c r="D92" s="120"/>
      <c r="E92" s="120"/>
      <c r="F92" s="120"/>
      <c r="G92" s="120"/>
      <c r="H92" s="120"/>
      <c r="I92" s="120"/>
      <c r="J92" s="120"/>
      <c r="K92" s="120"/>
      <c r="L92" s="120"/>
      <c r="M92" s="120"/>
      <c r="N92" s="120"/>
      <c r="O92" s="120"/>
      <c r="P92" s="120"/>
      <c r="Q92" s="120"/>
      <c r="R92" s="120"/>
      <c r="S92" s="120"/>
      <c r="T92" s="120"/>
      <c r="U92" s="120"/>
      <c r="V92" s="120"/>
      <c r="W92" s="120"/>
      <c r="X92" s="120"/>
      <c r="Y92" s="120"/>
      <c r="Z92" s="120"/>
      <c r="AA92" s="120"/>
      <c r="AB92" s="120"/>
      <c r="AC92" s="120"/>
    </row>
    <row r="93" spans="1:29" ht="25.5" customHeight="1">
      <c r="A93" s="12"/>
      <c r="B93" s="20" t="s">
        <v>1302</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ht="25.5" customHeight="1">
      <c r="A94" s="12"/>
      <c r="B94" s="20" t="s">
        <v>1303</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row>
    <row r="95" spans="1:29">
      <c r="A95" s="12"/>
      <c r="B95" s="170"/>
      <c r="C95" s="170"/>
      <c r="D95" s="170"/>
      <c r="E95" s="170"/>
      <c r="F95" s="170"/>
      <c r="G95" s="170"/>
      <c r="H95" s="170"/>
      <c r="I95" s="170"/>
      <c r="J95" s="170"/>
      <c r="K95" s="170"/>
      <c r="L95" s="170"/>
      <c r="M95" s="170"/>
      <c r="N95" s="170"/>
      <c r="O95" s="170"/>
      <c r="P95" s="170"/>
      <c r="Q95" s="170"/>
      <c r="R95" s="170"/>
      <c r="S95" s="170"/>
      <c r="T95" s="170"/>
      <c r="U95" s="170"/>
      <c r="V95" s="170"/>
      <c r="W95" s="170"/>
      <c r="X95" s="170"/>
      <c r="Y95" s="170"/>
      <c r="Z95" s="170"/>
      <c r="AA95" s="170"/>
      <c r="AB95" s="170"/>
      <c r="AC95" s="170"/>
    </row>
    <row r="96" spans="1:29">
      <c r="A96" s="12"/>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row>
    <row r="97" spans="1:29" ht="15.75" thickBot="1">
      <c r="A97" s="12"/>
      <c r="B97" s="76"/>
      <c r="C97" s="41" t="s">
        <v>617</v>
      </c>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ht="15.75" thickBot="1">
      <c r="A98" s="12"/>
      <c r="B98" s="34" t="s">
        <v>309</v>
      </c>
      <c r="C98" s="42" t="s">
        <v>484</v>
      </c>
      <c r="D98" s="42"/>
      <c r="E98" s="42"/>
      <c r="F98" s="40"/>
      <c r="G98" s="42" t="s">
        <v>311</v>
      </c>
      <c r="H98" s="42"/>
      <c r="I98" s="42"/>
      <c r="J98" s="40"/>
      <c r="K98" s="42" t="s">
        <v>485</v>
      </c>
      <c r="L98" s="42"/>
      <c r="M98" s="42"/>
      <c r="N98" s="40"/>
      <c r="O98" s="42" t="s">
        <v>486</v>
      </c>
      <c r="P98" s="42"/>
      <c r="Q98" s="42"/>
      <c r="R98" s="40"/>
      <c r="S98" s="42" t="s">
        <v>1257</v>
      </c>
      <c r="T98" s="42"/>
      <c r="U98" s="42"/>
      <c r="V98" s="40"/>
      <c r="W98" s="42" t="s">
        <v>1258</v>
      </c>
      <c r="X98" s="42"/>
      <c r="Y98" s="42"/>
      <c r="Z98" s="40"/>
      <c r="AA98" s="42" t="s">
        <v>607</v>
      </c>
      <c r="AB98" s="42"/>
      <c r="AC98" s="42"/>
    </row>
    <row r="99" spans="1:29">
      <c r="A99" s="12"/>
      <c r="B99" s="56" t="s">
        <v>110</v>
      </c>
      <c r="C99" s="44" t="s">
        <v>315</v>
      </c>
      <c r="D99" s="51" t="s">
        <v>1261</v>
      </c>
      <c r="E99" s="44" t="s">
        <v>320</v>
      </c>
      <c r="F99" s="50"/>
      <c r="G99" s="44" t="s">
        <v>315</v>
      </c>
      <c r="H99" s="51" t="s">
        <v>871</v>
      </c>
      <c r="I99" s="44" t="s">
        <v>320</v>
      </c>
      <c r="J99" s="50"/>
      <c r="K99" s="44" t="s">
        <v>315</v>
      </c>
      <c r="L99" s="51" t="s">
        <v>1262</v>
      </c>
      <c r="M99" s="44" t="s">
        <v>320</v>
      </c>
      <c r="N99" s="50"/>
      <c r="O99" s="44" t="s">
        <v>315</v>
      </c>
      <c r="P99" s="51">
        <v>21</v>
      </c>
      <c r="Q99" s="48"/>
      <c r="R99" s="50"/>
      <c r="S99" s="44" t="s">
        <v>315</v>
      </c>
      <c r="T99" s="51">
        <v>14</v>
      </c>
      <c r="U99" s="48"/>
      <c r="V99" s="50"/>
      <c r="W99" s="44" t="s">
        <v>315</v>
      </c>
      <c r="X99" s="51">
        <v>7</v>
      </c>
      <c r="Y99" s="48"/>
      <c r="Z99" s="50"/>
      <c r="AA99" s="44" t="s">
        <v>315</v>
      </c>
      <c r="AB99" s="51" t="s">
        <v>1263</v>
      </c>
      <c r="AC99" s="44" t="s">
        <v>320</v>
      </c>
    </row>
    <row r="100" spans="1:29">
      <c r="A100" s="12"/>
      <c r="B100" s="56"/>
      <c r="C100" s="45"/>
      <c r="D100" s="52"/>
      <c r="E100" s="45"/>
      <c r="F100" s="50"/>
      <c r="G100" s="45"/>
      <c r="H100" s="52"/>
      <c r="I100" s="45"/>
      <c r="J100" s="50"/>
      <c r="K100" s="45"/>
      <c r="L100" s="52"/>
      <c r="M100" s="45"/>
      <c r="N100" s="50"/>
      <c r="O100" s="45"/>
      <c r="P100" s="52"/>
      <c r="Q100" s="49"/>
      <c r="R100" s="50"/>
      <c r="S100" s="45"/>
      <c r="T100" s="52"/>
      <c r="U100" s="49"/>
      <c r="V100" s="50"/>
      <c r="W100" s="45"/>
      <c r="X100" s="52"/>
      <c r="Y100" s="49"/>
      <c r="Z100" s="50"/>
      <c r="AA100" s="45"/>
      <c r="AB100" s="52"/>
      <c r="AC100" s="45"/>
    </row>
    <row r="101" spans="1:29">
      <c r="A101" s="12"/>
      <c r="B101" s="174" t="s">
        <v>103</v>
      </c>
      <c r="C101" s="55">
        <v>291</v>
      </c>
      <c r="D101" s="55"/>
      <c r="E101" s="54"/>
      <c r="F101" s="54"/>
      <c r="G101" s="55">
        <v>200</v>
      </c>
      <c r="H101" s="55"/>
      <c r="I101" s="54"/>
      <c r="J101" s="54"/>
      <c r="K101" s="55">
        <v>115</v>
      </c>
      <c r="L101" s="55"/>
      <c r="M101" s="54"/>
      <c r="N101" s="54"/>
      <c r="O101" s="55">
        <v>28</v>
      </c>
      <c r="P101" s="55"/>
      <c r="Q101" s="54"/>
      <c r="R101" s="54"/>
      <c r="S101" s="55">
        <v>3</v>
      </c>
      <c r="T101" s="55"/>
      <c r="U101" s="54"/>
      <c r="V101" s="54"/>
      <c r="W101" s="55" t="s">
        <v>1027</v>
      </c>
      <c r="X101" s="55"/>
      <c r="Y101" s="174" t="s">
        <v>320</v>
      </c>
      <c r="Z101" s="54"/>
      <c r="AA101" s="55">
        <v>636</v>
      </c>
      <c r="AB101" s="55"/>
      <c r="AC101" s="54"/>
    </row>
    <row r="102" spans="1:29">
      <c r="A102" s="12"/>
      <c r="B102" s="174"/>
      <c r="C102" s="55"/>
      <c r="D102" s="55"/>
      <c r="E102" s="54"/>
      <c r="F102" s="54"/>
      <c r="G102" s="55"/>
      <c r="H102" s="55"/>
      <c r="I102" s="54"/>
      <c r="J102" s="54"/>
      <c r="K102" s="55"/>
      <c r="L102" s="55"/>
      <c r="M102" s="54"/>
      <c r="N102" s="54"/>
      <c r="O102" s="55"/>
      <c r="P102" s="55"/>
      <c r="Q102" s="54"/>
      <c r="R102" s="54"/>
      <c r="S102" s="55"/>
      <c r="T102" s="55"/>
      <c r="U102" s="54"/>
      <c r="V102" s="54"/>
      <c r="W102" s="55"/>
      <c r="X102" s="55"/>
      <c r="Y102" s="174"/>
      <c r="Z102" s="54"/>
      <c r="AA102" s="55"/>
      <c r="AB102" s="55"/>
      <c r="AC102" s="54"/>
    </row>
    <row r="103" spans="1:29">
      <c r="A103" s="12"/>
      <c r="B103" s="175" t="s">
        <v>104</v>
      </c>
      <c r="C103" s="57">
        <v>48</v>
      </c>
      <c r="D103" s="57"/>
      <c r="E103" s="50"/>
      <c r="F103" s="50"/>
      <c r="G103" s="57">
        <v>14</v>
      </c>
      <c r="H103" s="57"/>
      <c r="I103" s="50"/>
      <c r="J103" s="50"/>
      <c r="K103" s="57">
        <v>56</v>
      </c>
      <c r="L103" s="57"/>
      <c r="M103" s="50"/>
      <c r="N103" s="50"/>
      <c r="O103" s="57" t="s">
        <v>317</v>
      </c>
      <c r="P103" s="57"/>
      <c r="Q103" s="50"/>
      <c r="R103" s="50"/>
      <c r="S103" s="57">
        <v>7</v>
      </c>
      <c r="T103" s="57"/>
      <c r="U103" s="50"/>
      <c r="V103" s="50"/>
      <c r="W103" s="57" t="s">
        <v>862</v>
      </c>
      <c r="X103" s="57"/>
      <c r="Y103" s="56" t="s">
        <v>320</v>
      </c>
      <c r="Z103" s="50"/>
      <c r="AA103" s="57">
        <v>120</v>
      </c>
      <c r="AB103" s="57"/>
      <c r="AC103" s="50"/>
    </row>
    <row r="104" spans="1:29">
      <c r="A104" s="12"/>
      <c r="B104" s="175"/>
      <c r="C104" s="57"/>
      <c r="D104" s="57"/>
      <c r="E104" s="50"/>
      <c r="F104" s="50"/>
      <c r="G104" s="57"/>
      <c r="H104" s="57"/>
      <c r="I104" s="50"/>
      <c r="J104" s="50"/>
      <c r="K104" s="57"/>
      <c r="L104" s="57"/>
      <c r="M104" s="50"/>
      <c r="N104" s="50"/>
      <c r="O104" s="57"/>
      <c r="P104" s="57"/>
      <c r="Q104" s="50"/>
      <c r="R104" s="50"/>
      <c r="S104" s="57"/>
      <c r="T104" s="57"/>
      <c r="U104" s="50"/>
      <c r="V104" s="50"/>
      <c r="W104" s="57"/>
      <c r="X104" s="57"/>
      <c r="Y104" s="56"/>
      <c r="Z104" s="50"/>
      <c r="AA104" s="57"/>
      <c r="AB104" s="57"/>
      <c r="AC104" s="50"/>
    </row>
    <row r="105" spans="1:29">
      <c r="A105" s="12"/>
      <c r="B105" s="174" t="s">
        <v>105</v>
      </c>
      <c r="C105" s="55">
        <v>251</v>
      </c>
      <c r="D105" s="55"/>
      <c r="E105" s="54"/>
      <c r="F105" s="54"/>
      <c r="G105" s="55">
        <v>289</v>
      </c>
      <c r="H105" s="55"/>
      <c r="I105" s="54"/>
      <c r="J105" s="54"/>
      <c r="K105" s="55">
        <v>155</v>
      </c>
      <c r="L105" s="55"/>
      <c r="M105" s="54"/>
      <c r="N105" s="54"/>
      <c r="O105" s="55" t="s">
        <v>317</v>
      </c>
      <c r="P105" s="55"/>
      <c r="Q105" s="54"/>
      <c r="R105" s="54"/>
      <c r="S105" s="55" t="s">
        <v>317</v>
      </c>
      <c r="T105" s="55"/>
      <c r="U105" s="54"/>
      <c r="V105" s="54"/>
      <c r="W105" s="55" t="s">
        <v>317</v>
      </c>
      <c r="X105" s="55"/>
      <c r="Y105" s="54"/>
      <c r="Z105" s="54"/>
      <c r="AA105" s="55">
        <v>695</v>
      </c>
      <c r="AB105" s="55"/>
      <c r="AC105" s="54"/>
    </row>
    <row r="106" spans="1:29">
      <c r="A106" s="12"/>
      <c r="B106" s="174"/>
      <c r="C106" s="55"/>
      <c r="D106" s="55"/>
      <c r="E106" s="54"/>
      <c r="F106" s="54"/>
      <c r="G106" s="55"/>
      <c r="H106" s="55"/>
      <c r="I106" s="54"/>
      <c r="J106" s="54"/>
      <c r="K106" s="55"/>
      <c r="L106" s="55"/>
      <c r="M106" s="54"/>
      <c r="N106" s="54"/>
      <c r="O106" s="55"/>
      <c r="P106" s="55"/>
      <c r="Q106" s="54"/>
      <c r="R106" s="54"/>
      <c r="S106" s="55"/>
      <c r="T106" s="55"/>
      <c r="U106" s="54"/>
      <c r="V106" s="54"/>
      <c r="W106" s="55"/>
      <c r="X106" s="55"/>
      <c r="Y106" s="54"/>
      <c r="Z106" s="54"/>
      <c r="AA106" s="55"/>
      <c r="AB106" s="55"/>
      <c r="AC106" s="54"/>
    </row>
    <row r="107" spans="1:29">
      <c r="A107" s="12"/>
      <c r="B107" s="175" t="s">
        <v>106</v>
      </c>
      <c r="C107" s="57">
        <v>308</v>
      </c>
      <c r="D107" s="57"/>
      <c r="E107" s="50"/>
      <c r="F107" s="50"/>
      <c r="G107" s="57" t="s">
        <v>1260</v>
      </c>
      <c r="H107" s="57"/>
      <c r="I107" s="56" t="s">
        <v>320</v>
      </c>
      <c r="J107" s="50"/>
      <c r="K107" s="57" t="s">
        <v>317</v>
      </c>
      <c r="L107" s="57"/>
      <c r="M107" s="50"/>
      <c r="N107" s="50"/>
      <c r="O107" s="57">
        <v>3</v>
      </c>
      <c r="P107" s="57"/>
      <c r="Q107" s="50"/>
      <c r="R107" s="50"/>
      <c r="S107" s="57" t="s">
        <v>317</v>
      </c>
      <c r="T107" s="57"/>
      <c r="U107" s="50"/>
      <c r="V107" s="50"/>
      <c r="W107" s="57" t="s">
        <v>317</v>
      </c>
      <c r="X107" s="57"/>
      <c r="Y107" s="50"/>
      <c r="Z107" s="50"/>
      <c r="AA107" s="57">
        <v>299</v>
      </c>
      <c r="AB107" s="57"/>
      <c r="AC107" s="50"/>
    </row>
    <row r="108" spans="1:29">
      <c r="A108" s="12"/>
      <c r="B108" s="175"/>
      <c r="C108" s="57"/>
      <c r="D108" s="57"/>
      <c r="E108" s="50"/>
      <c r="F108" s="50"/>
      <c r="G108" s="57"/>
      <c r="H108" s="57"/>
      <c r="I108" s="56"/>
      <c r="J108" s="50"/>
      <c r="K108" s="57"/>
      <c r="L108" s="57"/>
      <c r="M108" s="50"/>
      <c r="N108" s="50"/>
      <c r="O108" s="57"/>
      <c r="P108" s="57"/>
      <c r="Q108" s="50"/>
      <c r="R108" s="50"/>
      <c r="S108" s="57"/>
      <c r="T108" s="57"/>
      <c r="U108" s="50"/>
      <c r="V108" s="50"/>
      <c r="W108" s="57"/>
      <c r="X108" s="57"/>
      <c r="Y108" s="50"/>
      <c r="Z108" s="50"/>
      <c r="AA108" s="57"/>
      <c r="AB108" s="57"/>
      <c r="AC108" s="50"/>
    </row>
    <row r="109" spans="1:29">
      <c r="A109" s="12"/>
      <c r="B109" s="174" t="s">
        <v>107</v>
      </c>
      <c r="C109" s="55">
        <v>189</v>
      </c>
      <c r="D109" s="55"/>
      <c r="E109" s="54"/>
      <c r="F109" s="54"/>
      <c r="G109" s="55">
        <v>60</v>
      </c>
      <c r="H109" s="55"/>
      <c r="I109" s="54"/>
      <c r="J109" s="54"/>
      <c r="K109" s="55">
        <v>23</v>
      </c>
      <c r="L109" s="55"/>
      <c r="M109" s="54"/>
      <c r="N109" s="54"/>
      <c r="O109" s="55" t="s">
        <v>317</v>
      </c>
      <c r="P109" s="55"/>
      <c r="Q109" s="54"/>
      <c r="R109" s="54"/>
      <c r="S109" s="55">
        <v>13</v>
      </c>
      <c r="T109" s="55"/>
      <c r="U109" s="54"/>
      <c r="V109" s="54"/>
      <c r="W109" s="55" t="s">
        <v>418</v>
      </c>
      <c r="X109" s="55"/>
      <c r="Y109" s="174" t="s">
        <v>320</v>
      </c>
      <c r="Z109" s="54"/>
      <c r="AA109" s="55">
        <v>282</v>
      </c>
      <c r="AB109" s="55"/>
      <c r="AC109" s="54"/>
    </row>
    <row r="110" spans="1:29">
      <c r="A110" s="12"/>
      <c r="B110" s="174"/>
      <c r="C110" s="55"/>
      <c r="D110" s="55"/>
      <c r="E110" s="54"/>
      <c r="F110" s="54"/>
      <c r="G110" s="55"/>
      <c r="H110" s="55"/>
      <c r="I110" s="54"/>
      <c r="J110" s="54"/>
      <c r="K110" s="55"/>
      <c r="L110" s="55"/>
      <c r="M110" s="54"/>
      <c r="N110" s="54"/>
      <c r="O110" s="55"/>
      <c r="P110" s="55"/>
      <c r="Q110" s="54"/>
      <c r="R110" s="54"/>
      <c r="S110" s="55"/>
      <c r="T110" s="55"/>
      <c r="U110" s="54"/>
      <c r="V110" s="54"/>
      <c r="W110" s="55"/>
      <c r="X110" s="55"/>
      <c r="Y110" s="174"/>
      <c r="Z110" s="54"/>
      <c r="AA110" s="55"/>
      <c r="AB110" s="55"/>
      <c r="AC110" s="54"/>
    </row>
    <row r="111" spans="1:29">
      <c r="A111" s="12"/>
      <c r="B111" s="56" t="s">
        <v>1304</v>
      </c>
      <c r="C111" s="57">
        <v>58</v>
      </c>
      <c r="D111" s="57"/>
      <c r="E111" s="50"/>
      <c r="F111" s="54"/>
      <c r="G111" s="57">
        <v>1</v>
      </c>
      <c r="H111" s="57"/>
      <c r="I111" s="50"/>
      <c r="J111" s="54"/>
      <c r="K111" s="57">
        <v>55</v>
      </c>
      <c r="L111" s="57"/>
      <c r="M111" s="50"/>
      <c r="N111" s="54"/>
      <c r="O111" s="57">
        <v>33</v>
      </c>
      <c r="P111" s="57"/>
      <c r="Q111" s="50"/>
      <c r="R111" s="54"/>
      <c r="S111" s="57" t="s">
        <v>1270</v>
      </c>
      <c r="T111" s="57"/>
      <c r="U111" s="56" t="s">
        <v>320</v>
      </c>
      <c r="V111" s="54"/>
      <c r="W111" s="57" t="s">
        <v>317</v>
      </c>
      <c r="X111" s="57"/>
      <c r="Y111" s="50"/>
      <c r="Z111" s="54"/>
      <c r="AA111" s="57">
        <v>116</v>
      </c>
      <c r="AB111" s="57"/>
      <c r="AC111" s="50"/>
    </row>
    <row r="112" spans="1:29">
      <c r="A112" s="12"/>
      <c r="B112" s="56"/>
      <c r="C112" s="57"/>
      <c r="D112" s="57"/>
      <c r="E112" s="50"/>
      <c r="F112" s="54"/>
      <c r="G112" s="57"/>
      <c r="H112" s="57"/>
      <c r="I112" s="50"/>
      <c r="J112" s="54"/>
      <c r="K112" s="57"/>
      <c r="L112" s="57"/>
      <c r="M112" s="50"/>
      <c r="N112" s="54"/>
      <c r="O112" s="57"/>
      <c r="P112" s="57"/>
      <c r="Q112" s="50"/>
      <c r="R112" s="54"/>
      <c r="S112" s="57"/>
      <c r="T112" s="57"/>
      <c r="U112" s="56"/>
      <c r="V112" s="54"/>
      <c r="W112" s="57"/>
      <c r="X112" s="57"/>
      <c r="Y112" s="50"/>
      <c r="Z112" s="54"/>
      <c r="AA112" s="57"/>
      <c r="AB112" s="57"/>
      <c r="AC112" s="50"/>
    </row>
    <row r="113" spans="1:29">
      <c r="A113" s="12"/>
      <c r="B113" s="61" t="s">
        <v>1305</v>
      </c>
      <c r="C113" s="55" t="s">
        <v>1055</v>
      </c>
      <c r="D113" s="55"/>
      <c r="E113" s="174" t="s">
        <v>320</v>
      </c>
      <c r="F113" s="54"/>
      <c r="G113" s="55" t="s">
        <v>317</v>
      </c>
      <c r="H113" s="55"/>
      <c r="I113" s="54"/>
      <c r="J113" s="54"/>
      <c r="K113" s="55" t="s">
        <v>317</v>
      </c>
      <c r="L113" s="55"/>
      <c r="M113" s="54"/>
      <c r="N113" s="54"/>
      <c r="O113" s="55" t="s">
        <v>1027</v>
      </c>
      <c r="P113" s="55"/>
      <c r="Q113" s="174" t="s">
        <v>320</v>
      </c>
      <c r="R113" s="54"/>
      <c r="S113" s="55" t="s">
        <v>317</v>
      </c>
      <c r="T113" s="55"/>
      <c r="U113" s="54"/>
      <c r="V113" s="54"/>
      <c r="W113" s="55" t="s">
        <v>317</v>
      </c>
      <c r="X113" s="55"/>
      <c r="Y113" s="54"/>
      <c r="Z113" s="54"/>
      <c r="AA113" s="55" t="s">
        <v>852</v>
      </c>
      <c r="AB113" s="55"/>
      <c r="AC113" s="174" t="s">
        <v>320</v>
      </c>
    </row>
    <row r="114" spans="1:29" ht="15.75" thickBot="1">
      <c r="A114" s="12"/>
      <c r="B114" s="61"/>
      <c r="C114" s="160"/>
      <c r="D114" s="160"/>
      <c r="E114" s="243"/>
      <c r="F114" s="54"/>
      <c r="G114" s="160"/>
      <c r="H114" s="160"/>
      <c r="I114" s="93"/>
      <c r="J114" s="54"/>
      <c r="K114" s="160"/>
      <c r="L114" s="160"/>
      <c r="M114" s="93"/>
      <c r="N114" s="54"/>
      <c r="O114" s="160"/>
      <c r="P114" s="160"/>
      <c r="Q114" s="243"/>
      <c r="R114" s="54"/>
      <c r="S114" s="160"/>
      <c r="T114" s="160"/>
      <c r="U114" s="93"/>
      <c r="V114" s="54"/>
      <c r="W114" s="160"/>
      <c r="X114" s="160"/>
      <c r="Y114" s="93"/>
      <c r="Z114" s="54"/>
      <c r="AA114" s="160"/>
      <c r="AB114" s="160"/>
      <c r="AC114" s="243"/>
    </row>
    <row r="115" spans="1:29">
      <c r="A115" s="12"/>
      <c r="B115" s="244" t="s">
        <v>1306</v>
      </c>
      <c r="C115" s="44" t="s">
        <v>315</v>
      </c>
      <c r="D115" s="51">
        <v>816</v>
      </c>
      <c r="E115" s="48"/>
      <c r="F115" s="50"/>
      <c r="G115" s="44" t="s">
        <v>315</v>
      </c>
      <c r="H115" s="51">
        <v>520</v>
      </c>
      <c r="I115" s="48"/>
      <c r="J115" s="50"/>
      <c r="K115" s="44" t="s">
        <v>315</v>
      </c>
      <c r="L115" s="51">
        <v>265</v>
      </c>
      <c r="M115" s="48"/>
      <c r="N115" s="50"/>
      <c r="O115" s="44" t="s">
        <v>315</v>
      </c>
      <c r="P115" s="51">
        <v>84</v>
      </c>
      <c r="Q115" s="48"/>
      <c r="R115" s="50"/>
      <c r="S115" s="44" t="s">
        <v>315</v>
      </c>
      <c r="T115" s="51">
        <v>6</v>
      </c>
      <c r="U115" s="48"/>
      <c r="V115" s="50"/>
      <c r="W115" s="44" t="s">
        <v>315</v>
      </c>
      <c r="X115" s="51" t="s">
        <v>431</v>
      </c>
      <c r="Y115" s="44" t="s">
        <v>320</v>
      </c>
      <c r="Z115" s="50"/>
      <c r="AA115" s="44" t="s">
        <v>315</v>
      </c>
      <c r="AB115" s="46">
        <v>1689</v>
      </c>
      <c r="AC115" s="48"/>
    </row>
    <row r="116" spans="1:29" ht="15.75" thickBot="1">
      <c r="A116" s="12"/>
      <c r="B116" s="244"/>
      <c r="C116" s="161"/>
      <c r="D116" s="163"/>
      <c r="E116" s="99"/>
      <c r="F116" s="50"/>
      <c r="G116" s="161"/>
      <c r="H116" s="163"/>
      <c r="I116" s="99"/>
      <c r="J116" s="50"/>
      <c r="K116" s="161"/>
      <c r="L116" s="163"/>
      <c r="M116" s="99"/>
      <c r="N116" s="50"/>
      <c r="O116" s="161"/>
      <c r="P116" s="163"/>
      <c r="Q116" s="99"/>
      <c r="R116" s="50"/>
      <c r="S116" s="161"/>
      <c r="T116" s="163"/>
      <c r="U116" s="99"/>
      <c r="V116" s="50"/>
      <c r="W116" s="161"/>
      <c r="X116" s="163"/>
      <c r="Y116" s="161"/>
      <c r="Z116" s="50"/>
      <c r="AA116" s="161"/>
      <c r="AB116" s="162"/>
      <c r="AC116" s="99"/>
    </row>
    <row r="117" spans="1:29" ht="15.75" thickTop="1">
      <c r="A117" s="12"/>
      <c r="B117" s="170"/>
      <c r="C117" s="170"/>
      <c r="D117" s="170"/>
      <c r="E117" s="170"/>
      <c r="F117" s="170"/>
      <c r="G117" s="170"/>
      <c r="H117" s="170"/>
      <c r="I117" s="170"/>
      <c r="J117" s="170"/>
      <c r="K117" s="170"/>
      <c r="L117" s="170"/>
      <c r="M117" s="170"/>
      <c r="N117" s="170"/>
      <c r="O117" s="170"/>
      <c r="P117" s="170"/>
      <c r="Q117" s="170"/>
      <c r="R117" s="170"/>
      <c r="S117" s="170"/>
      <c r="T117" s="170"/>
      <c r="U117" s="170"/>
      <c r="V117" s="170"/>
      <c r="W117" s="170"/>
      <c r="X117" s="170"/>
      <c r="Y117" s="170"/>
      <c r="Z117" s="170"/>
      <c r="AA117" s="170"/>
      <c r="AB117" s="170"/>
      <c r="AC117" s="170"/>
    </row>
    <row r="118" spans="1:29">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row>
    <row r="119" spans="1:29" ht="15.75" thickBot="1">
      <c r="A119" s="12"/>
      <c r="B119" s="76"/>
      <c r="C119" s="41" t="s">
        <v>1276</v>
      </c>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row>
    <row r="120" spans="1:29" ht="15.75" thickBot="1">
      <c r="A120" s="12"/>
      <c r="B120" s="34" t="s">
        <v>309</v>
      </c>
      <c r="C120" s="42" t="s">
        <v>484</v>
      </c>
      <c r="D120" s="42"/>
      <c r="E120" s="42"/>
      <c r="F120" s="245"/>
      <c r="G120" s="42" t="s">
        <v>311</v>
      </c>
      <c r="H120" s="42"/>
      <c r="I120" s="42"/>
      <c r="J120" s="245"/>
      <c r="K120" s="42" t="s">
        <v>485</v>
      </c>
      <c r="L120" s="42"/>
      <c r="M120" s="42"/>
      <c r="N120" s="245"/>
      <c r="O120" s="42" t="s">
        <v>486</v>
      </c>
      <c r="P120" s="42"/>
      <c r="Q120" s="42"/>
      <c r="R120" s="245"/>
      <c r="S120" s="42" t="s">
        <v>1257</v>
      </c>
      <c r="T120" s="42"/>
      <c r="U120" s="42"/>
      <c r="V120" s="245"/>
      <c r="W120" s="42" t="s">
        <v>1258</v>
      </c>
      <c r="X120" s="42"/>
      <c r="Y120" s="42"/>
      <c r="Z120" s="40"/>
      <c r="AA120" s="42" t="s">
        <v>607</v>
      </c>
      <c r="AB120" s="42"/>
      <c r="AC120" s="42"/>
    </row>
    <row r="121" spans="1:29">
      <c r="A121" s="12"/>
      <c r="B121" s="56" t="s">
        <v>110</v>
      </c>
      <c r="C121" s="44" t="s">
        <v>315</v>
      </c>
      <c r="D121" s="51" t="s">
        <v>1279</v>
      </c>
      <c r="E121" s="44" t="s">
        <v>320</v>
      </c>
      <c r="F121" s="48"/>
      <c r="G121" s="44" t="s">
        <v>315</v>
      </c>
      <c r="H121" s="51" t="s">
        <v>1280</v>
      </c>
      <c r="I121" s="44" t="s">
        <v>320</v>
      </c>
      <c r="J121" s="48"/>
      <c r="K121" s="44" t="s">
        <v>315</v>
      </c>
      <c r="L121" s="51" t="s">
        <v>418</v>
      </c>
      <c r="M121" s="44" t="s">
        <v>320</v>
      </c>
      <c r="N121" s="48"/>
      <c r="O121" s="44" t="s">
        <v>315</v>
      </c>
      <c r="P121" s="51" t="s">
        <v>541</v>
      </c>
      <c r="Q121" s="44" t="s">
        <v>320</v>
      </c>
      <c r="R121" s="48"/>
      <c r="S121" s="44" t="s">
        <v>315</v>
      </c>
      <c r="T121" s="51">
        <v>134</v>
      </c>
      <c r="U121" s="48"/>
      <c r="V121" s="48"/>
      <c r="W121" s="44" t="s">
        <v>315</v>
      </c>
      <c r="X121" s="51" t="s">
        <v>317</v>
      </c>
      <c r="Y121" s="48"/>
      <c r="Z121" s="50"/>
      <c r="AA121" s="44" t="s">
        <v>315</v>
      </c>
      <c r="AB121" s="51" t="s">
        <v>1281</v>
      </c>
      <c r="AC121" s="44" t="s">
        <v>320</v>
      </c>
    </row>
    <row r="122" spans="1:29">
      <c r="A122" s="12"/>
      <c r="B122" s="56"/>
      <c r="C122" s="45"/>
      <c r="D122" s="52"/>
      <c r="E122" s="45"/>
      <c r="F122" s="49"/>
      <c r="G122" s="45"/>
      <c r="H122" s="52"/>
      <c r="I122" s="45"/>
      <c r="J122" s="49"/>
      <c r="K122" s="45"/>
      <c r="L122" s="52"/>
      <c r="M122" s="45"/>
      <c r="N122" s="49"/>
      <c r="O122" s="45"/>
      <c r="P122" s="52"/>
      <c r="Q122" s="45"/>
      <c r="R122" s="49"/>
      <c r="S122" s="45"/>
      <c r="T122" s="52"/>
      <c r="U122" s="49"/>
      <c r="V122" s="49"/>
      <c r="W122" s="45"/>
      <c r="X122" s="52"/>
      <c r="Y122" s="49"/>
      <c r="Z122" s="50"/>
      <c r="AA122" s="45"/>
      <c r="AB122" s="52"/>
      <c r="AC122" s="45"/>
    </row>
    <row r="123" spans="1:29">
      <c r="A123" s="12"/>
      <c r="B123" s="174" t="s">
        <v>103</v>
      </c>
      <c r="C123" s="55">
        <v>384</v>
      </c>
      <c r="D123" s="55"/>
      <c r="E123" s="54"/>
      <c r="F123" s="54"/>
      <c r="G123" s="55">
        <v>216</v>
      </c>
      <c r="H123" s="55"/>
      <c r="I123" s="54"/>
      <c r="J123" s="54"/>
      <c r="K123" s="55">
        <v>83</v>
      </c>
      <c r="L123" s="55"/>
      <c r="M123" s="54"/>
      <c r="N123" s="54"/>
      <c r="O123" s="55">
        <v>18</v>
      </c>
      <c r="P123" s="55"/>
      <c r="Q123" s="54"/>
      <c r="R123" s="54"/>
      <c r="S123" s="55" t="s">
        <v>317</v>
      </c>
      <c r="T123" s="55"/>
      <c r="U123" s="54"/>
      <c r="V123" s="54"/>
      <c r="W123" s="55" t="s">
        <v>317</v>
      </c>
      <c r="X123" s="55"/>
      <c r="Y123" s="54"/>
      <c r="Z123" s="54"/>
      <c r="AA123" s="55">
        <v>701</v>
      </c>
      <c r="AB123" s="55"/>
      <c r="AC123" s="54"/>
    </row>
    <row r="124" spans="1:29">
      <c r="A124" s="12"/>
      <c r="B124" s="174"/>
      <c r="C124" s="55"/>
      <c r="D124" s="55"/>
      <c r="E124" s="54"/>
      <c r="F124" s="54"/>
      <c r="G124" s="55"/>
      <c r="H124" s="55"/>
      <c r="I124" s="54"/>
      <c r="J124" s="54"/>
      <c r="K124" s="55"/>
      <c r="L124" s="55"/>
      <c r="M124" s="54"/>
      <c r="N124" s="54"/>
      <c r="O124" s="55"/>
      <c r="P124" s="55"/>
      <c r="Q124" s="54"/>
      <c r="R124" s="54"/>
      <c r="S124" s="55"/>
      <c r="T124" s="55"/>
      <c r="U124" s="54"/>
      <c r="V124" s="54"/>
      <c r="W124" s="55"/>
      <c r="X124" s="55"/>
      <c r="Y124" s="54"/>
      <c r="Z124" s="54"/>
      <c r="AA124" s="55"/>
      <c r="AB124" s="55"/>
      <c r="AC124" s="54"/>
    </row>
    <row r="125" spans="1:29">
      <c r="A125" s="12"/>
      <c r="B125" s="175" t="s">
        <v>104</v>
      </c>
      <c r="C125" s="57">
        <v>72</v>
      </c>
      <c r="D125" s="57"/>
      <c r="E125" s="50"/>
      <c r="F125" s="50"/>
      <c r="G125" s="57">
        <v>15</v>
      </c>
      <c r="H125" s="57"/>
      <c r="I125" s="50"/>
      <c r="J125" s="50"/>
      <c r="K125" s="57">
        <v>15</v>
      </c>
      <c r="L125" s="57"/>
      <c r="M125" s="50"/>
      <c r="N125" s="50"/>
      <c r="O125" s="57" t="s">
        <v>317</v>
      </c>
      <c r="P125" s="57"/>
      <c r="Q125" s="50"/>
      <c r="R125" s="50"/>
      <c r="S125" s="57">
        <v>2</v>
      </c>
      <c r="T125" s="57"/>
      <c r="U125" s="50"/>
      <c r="V125" s="50"/>
      <c r="W125" s="57" t="s">
        <v>317</v>
      </c>
      <c r="X125" s="57"/>
      <c r="Y125" s="50"/>
      <c r="Z125" s="50"/>
      <c r="AA125" s="57">
        <v>104</v>
      </c>
      <c r="AB125" s="57"/>
      <c r="AC125" s="50"/>
    </row>
    <row r="126" spans="1:29">
      <c r="A126" s="12"/>
      <c r="B126" s="175"/>
      <c r="C126" s="57"/>
      <c r="D126" s="57"/>
      <c r="E126" s="50"/>
      <c r="F126" s="50"/>
      <c r="G126" s="57"/>
      <c r="H126" s="57"/>
      <c r="I126" s="50"/>
      <c r="J126" s="50"/>
      <c r="K126" s="57"/>
      <c r="L126" s="57"/>
      <c r="M126" s="50"/>
      <c r="N126" s="50"/>
      <c r="O126" s="57"/>
      <c r="P126" s="57"/>
      <c r="Q126" s="50"/>
      <c r="R126" s="50"/>
      <c r="S126" s="57"/>
      <c r="T126" s="57"/>
      <c r="U126" s="50"/>
      <c r="V126" s="50"/>
      <c r="W126" s="57"/>
      <c r="X126" s="57"/>
      <c r="Y126" s="50"/>
      <c r="Z126" s="50"/>
      <c r="AA126" s="57"/>
      <c r="AB126" s="57"/>
      <c r="AC126" s="50"/>
    </row>
    <row r="127" spans="1:29">
      <c r="A127" s="12"/>
      <c r="B127" s="174" t="s">
        <v>105</v>
      </c>
      <c r="C127" s="55">
        <v>104</v>
      </c>
      <c r="D127" s="55"/>
      <c r="E127" s="54"/>
      <c r="F127" s="54"/>
      <c r="G127" s="55" t="s">
        <v>317</v>
      </c>
      <c r="H127" s="55"/>
      <c r="I127" s="54"/>
      <c r="J127" s="54"/>
      <c r="K127" s="55" t="s">
        <v>317</v>
      </c>
      <c r="L127" s="55"/>
      <c r="M127" s="54"/>
      <c r="N127" s="54"/>
      <c r="O127" s="55" t="s">
        <v>317</v>
      </c>
      <c r="P127" s="55"/>
      <c r="Q127" s="54"/>
      <c r="R127" s="54"/>
      <c r="S127" s="55" t="s">
        <v>317</v>
      </c>
      <c r="T127" s="55"/>
      <c r="U127" s="54"/>
      <c r="V127" s="54"/>
      <c r="W127" s="55" t="s">
        <v>317</v>
      </c>
      <c r="X127" s="55"/>
      <c r="Y127" s="54"/>
      <c r="Z127" s="54"/>
      <c r="AA127" s="55">
        <v>104</v>
      </c>
      <c r="AB127" s="55"/>
      <c r="AC127" s="54"/>
    </row>
    <row r="128" spans="1:29">
      <c r="A128" s="12"/>
      <c r="B128" s="174"/>
      <c r="C128" s="55"/>
      <c r="D128" s="55"/>
      <c r="E128" s="54"/>
      <c r="F128" s="54"/>
      <c r="G128" s="55"/>
      <c r="H128" s="55"/>
      <c r="I128" s="54"/>
      <c r="J128" s="54"/>
      <c r="K128" s="55"/>
      <c r="L128" s="55"/>
      <c r="M128" s="54"/>
      <c r="N128" s="54"/>
      <c r="O128" s="55"/>
      <c r="P128" s="55"/>
      <c r="Q128" s="54"/>
      <c r="R128" s="54"/>
      <c r="S128" s="55"/>
      <c r="T128" s="55"/>
      <c r="U128" s="54"/>
      <c r="V128" s="54"/>
      <c r="W128" s="55"/>
      <c r="X128" s="55"/>
      <c r="Y128" s="54"/>
      <c r="Z128" s="54"/>
      <c r="AA128" s="55"/>
      <c r="AB128" s="55"/>
      <c r="AC128" s="54"/>
    </row>
    <row r="129" spans="1:29">
      <c r="A129" s="12"/>
      <c r="B129" s="175" t="s">
        <v>106</v>
      </c>
      <c r="C129" s="159">
        <v>1668</v>
      </c>
      <c r="D129" s="159"/>
      <c r="E129" s="50"/>
      <c r="F129" s="50"/>
      <c r="G129" s="159">
        <v>1059</v>
      </c>
      <c r="H129" s="159"/>
      <c r="I129" s="50"/>
      <c r="J129" s="50"/>
      <c r="K129" s="57" t="s">
        <v>317</v>
      </c>
      <c r="L129" s="57"/>
      <c r="M129" s="50"/>
      <c r="N129" s="50"/>
      <c r="O129" s="57" t="s">
        <v>317</v>
      </c>
      <c r="P129" s="57"/>
      <c r="Q129" s="50"/>
      <c r="R129" s="50"/>
      <c r="S129" s="57" t="s">
        <v>317</v>
      </c>
      <c r="T129" s="57"/>
      <c r="U129" s="50"/>
      <c r="V129" s="50"/>
      <c r="W129" s="57" t="s">
        <v>317</v>
      </c>
      <c r="X129" s="57"/>
      <c r="Y129" s="50"/>
      <c r="Z129" s="50"/>
      <c r="AA129" s="159">
        <v>2727</v>
      </c>
      <c r="AB129" s="159"/>
      <c r="AC129" s="50"/>
    </row>
    <row r="130" spans="1:29">
      <c r="A130" s="12"/>
      <c r="B130" s="175"/>
      <c r="C130" s="159"/>
      <c r="D130" s="159"/>
      <c r="E130" s="50"/>
      <c r="F130" s="50"/>
      <c r="G130" s="159"/>
      <c r="H130" s="159"/>
      <c r="I130" s="50"/>
      <c r="J130" s="50"/>
      <c r="K130" s="57"/>
      <c r="L130" s="57"/>
      <c r="M130" s="50"/>
      <c r="N130" s="50"/>
      <c r="O130" s="57"/>
      <c r="P130" s="57"/>
      <c r="Q130" s="50"/>
      <c r="R130" s="50"/>
      <c r="S130" s="57"/>
      <c r="T130" s="57"/>
      <c r="U130" s="50"/>
      <c r="V130" s="50"/>
      <c r="W130" s="57"/>
      <c r="X130" s="57"/>
      <c r="Y130" s="50"/>
      <c r="Z130" s="50"/>
      <c r="AA130" s="159"/>
      <c r="AB130" s="159"/>
      <c r="AC130" s="50"/>
    </row>
    <row r="131" spans="1:29">
      <c r="A131" s="12"/>
      <c r="B131" s="174" t="s">
        <v>107</v>
      </c>
      <c r="C131" s="55">
        <v>138</v>
      </c>
      <c r="D131" s="55"/>
      <c r="E131" s="54"/>
      <c r="F131" s="54"/>
      <c r="G131" s="55">
        <v>47</v>
      </c>
      <c r="H131" s="55"/>
      <c r="I131" s="54"/>
      <c r="J131" s="54"/>
      <c r="K131" s="55" t="s">
        <v>317</v>
      </c>
      <c r="L131" s="55"/>
      <c r="M131" s="54"/>
      <c r="N131" s="54"/>
      <c r="O131" s="55" t="s">
        <v>317</v>
      </c>
      <c r="P131" s="55"/>
      <c r="Q131" s="54"/>
      <c r="R131" s="54"/>
      <c r="S131" s="55">
        <v>16</v>
      </c>
      <c r="T131" s="55"/>
      <c r="U131" s="54"/>
      <c r="V131" s="54"/>
      <c r="W131" s="55" t="s">
        <v>1297</v>
      </c>
      <c r="X131" s="55"/>
      <c r="Y131" s="174" t="s">
        <v>320</v>
      </c>
      <c r="Z131" s="54"/>
      <c r="AA131" s="55">
        <v>161</v>
      </c>
      <c r="AB131" s="55"/>
      <c r="AC131" s="54"/>
    </row>
    <row r="132" spans="1:29">
      <c r="A132" s="12"/>
      <c r="B132" s="174"/>
      <c r="C132" s="55"/>
      <c r="D132" s="55"/>
      <c r="E132" s="54"/>
      <c r="F132" s="54"/>
      <c r="G132" s="55"/>
      <c r="H132" s="55"/>
      <c r="I132" s="54"/>
      <c r="J132" s="54"/>
      <c r="K132" s="55"/>
      <c r="L132" s="55"/>
      <c r="M132" s="54"/>
      <c r="N132" s="54"/>
      <c r="O132" s="55"/>
      <c r="P132" s="55"/>
      <c r="Q132" s="54"/>
      <c r="R132" s="54"/>
      <c r="S132" s="55"/>
      <c r="T132" s="55"/>
      <c r="U132" s="54"/>
      <c r="V132" s="54"/>
      <c r="W132" s="55"/>
      <c r="X132" s="55"/>
      <c r="Y132" s="174"/>
      <c r="Z132" s="54"/>
      <c r="AA132" s="55"/>
      <c r="AB132" s="55"/>
      <c r="AC132" s="54"/>
    </row>
    <row r="133" spans="1:29">
      <c r="A133" s="12"/>
      <c r="B133" s="56" t="s">
        <v>1304</v>
      </c>
      <c r="C133" s="57">
        <v>34</v>
      </c>
      <c r="D133" s="57"/>
      <c r="E133" s="50"/>
      <c r="F133" s="50"/>
      <c r="G133" s="57" t="s">
        <v>418</v>
      </c>
      <c r="H133" s="57"/>
      <c r="I133" s="56" t="s">
        <v>320</v>
      </c>
      <c r="J133" s="50"/>
      <c r="K133" s="57">
        <v>153</v>
      </c>
      <c r="L133" s="57"/>
      <c r="M133" s="50"/>
      <c r="N133" s="50"/>
      <c r="O133" s="57">
        <v>53</v>
      </c>
      <c r="P133" s="57"/>
      <c r="Q133" s="50"/>
      <c r="R133" s="50"/>
      <c r="S133" s="57" t="s">
        <v>1307</v>
      </c>
      <c r="T133" s="57"/>
      <c r="U133" s="56" t="s">
        <v>320</v>
      </c>
      <c r="V133" s="50"/>
      <c r="W133" s="57" t="s">
        <v>317</v>
      </c>
      <c r="X133" s="57"/>
      <c r="Y133" s="50"/>
      <c r="Z133" s="54"/>
      <c r="AA133" s="57">
        <v>99</v>
      </c>
      <c r="AB133" s="57"/>
      <c r="AC133" s="50"/>
    </row>
    <row r="134" spans="1:29">
      <c r="A134" s="12"/>
      <c r="B134" s="56"/>
      <c r="C134" s="57"/>
      <c r="D134" s="57"/>
      <c r="E134" s="50"/>
      <c r="F134" s="50"/>
      <c r="G134" s="57"/>
      <c r="H134" s="57"/>
      <c r="I134" s="56"/>
      <c r="J134" s="50"/>
      <c r="K134" s="57"/>
      <c r="L134" s="57"/>
      <c r="M134" s="50"/>
      <c r="N134" s="50"/>
      <c r="O134" s="57"/>
      <c r="P134" s="57"/>
      <c r="Q134" s="50"/>
      <c r="R134" s="50"/>
      <c r="S134" s="57"/>
      <c r="T134" s="57"/>
      <c r="U134" s="56"/>
      <c r="V134" s="50"/>
      <c r="W134" s="57"/>
      <c r="X134" s="57"/>
      <c r="Y134" s="50"/>
      <c r="Z134" s="54"/>
      <c r="AA134" s="57"/>
      <c r="AB134" s="57"/>
      <c r="AC134" s="50"/>
    </row>
    <row r="135" spans="1:29">
      <c r="A135" s="12"/>
      <c r="B135" s="61" t="s">
        <v>1305</v>
      </c>
      <c r="C135" s="55">
        <v>7</v>
      </c>
      <c r="D135" s="55"/>
      <c r="E135" s="54"/>
      <c r="F135" s="54"/>
      <c r="G135" s="55" t="s">
        <v>317</v>
      </c>
      <c r="H135" s="55"/>
      <c r="I135" s="54"/>
      <c r="J135" s="54"/>
      <c r="K135" s="55" t="s">
        <v>317</v>
      </c>
      <c r="L135" s="55"/>
      <c r="M135" s="54"/>
      <c r="N135" s="54"/>
      <c r="O135" s="55" t="s">
        <v>317</v>
      </c>
      <c r="P135" s="55"/>
      <c r="Q135" s="54"/>
      <c r="R135" s="54"/>
      <c r="S135" s="55" t="s">
        <v>317</v>
      </c>
      <c r="T135" s="55"/>
      <c r="U135" s="54"/>
      <c r="V135" s="54"/>
      <c r="W135" s="55" t="s">
        <v>317</v>
      </c>
      <c r="X135" s="55"/>
      <c r="Y135" s="54"/>
      <c r="Z135" s="54"/>
      <c r="AA135" s="55">
        <v>7</v>
      </c>
      <c r="AB135" s="55"/>
      <c r="AC135" s="54"/>
    </row>
    <row r="136" spans="1:29" ht="15.75" thickBot="1">
      <c r="A136" s="12"/>
      <c r="B136" s="61"/>
      <c r="C136" s="160"/>
      <c r="D136" s="160"/>
      <c r="E136" s="93"/>
      <c r="F136" s="93"/>
      <c r="G136" s="160"/>
      <c r="H136" s="160"/>
      <c r="I136" s="93"/>
      <c r="J136" s="93"/>
      <c r="K136" s="160"/>
      <c r="L136" s="160"/>
      <c r="M136" s="93"/>
      <c r="N136" s="93"/>
      <c r="O136" s="160"/>
      <c r="P136" s="160"/>
      <c r="Q136" s="93"/>
      <c r="R136" s="93"/>
      <c r="S136" s="160"/>
      <c r="T136" s="160"/>
      <c r="U136" s="93"/>
      <c r="V136" s="93"/>
      <c r="W136" s="160"/>
      <c r="X136" s="160"/>
      <c r="Y136" s="93"/>
      <c r="Z136" s="54"/>
      <c r="AA136" s="160"/>
      <c r="AB136" s="160"/>
      <c r="AC136" s="93"/>
    </row>
    <row r="137" spans="1:29">
      <c r="A137" s="12"/>
      <c r="B137" s="244" t="s">
        <v>1306</v>
      </c>
      <c r="C137" s="44" t="s">
        <v>315</v>
      </c>
      <c r="D137" s="46">
        <v>1063</v>
      </c>
      <c r="E137" s="48"/>
      <c r="F137" s="48"/>
      <c r="G137" s="44" t="s">
        <v>315</v>
      </c>
      <c r="H137" s="51">
        <v>530</v>
      </c>
      <c r="I137" s="48"/>
      <c r="J137" s="48"/>
      <c r="K137" s="44" t="s">
        <v>315</v>
      </c>
      <c r="L137" s="51">
        <v>248</v>
      </c>
      <c r="M137" s="48"/>
      <c r="N137" s="48"/>
      <c r="O137" s="44" t="s">
        <v>315</v>
      </c>
      <c r="P137" s="51">
        <v>62</v>
      </c>
      <c r="Q137" s="48"/>
      <c r="R137" s="48"/>
      <c r="S137" s="44" t="s">
        <v>315</v>
      </c>
      <c r="T137" s="51">
        <v>14</v>
      </c>
      <c r="U137" s="48"/>
      <c r="V137" s="48"/>
      <c r="W137" s="44" t="s">
        <v>315</v>
      </c>
      <c r="X137" s="51" t="s">
        <v>1297</v>
      </c>
      <c r="Y137" s="44" t="s">
        <v>320</v>
      </c>
      <c r="Z137" s="50"/>
      <c r="AA137" s="44" t="s">
        <v>315</v>
      </c>
      <c r="AB137" s="46">
        <v>1877</v>
      </c>
      <c r="AC137" s="48"/>
    </row>
    <row r="138" spans="1:29" ht="15.75" thickBot="1">
      <c r="A138" s="12"/>
      <c r="B138" s="244"/>
      <c r="C138" s="161"/>
      <c r="D138" s="162"/>
      <c r="E138" s="99"/>
      <c r="F138" s="99"/>
      <c r="G138" s="161"/>
      <c r="H138" s="163"/>
      <c r="I138" s="99"/>
      <c r="J138" s="99"/>
      <c r="K138" s="161"/>
      <c r="L138" s="163"/>
      <c r="M138" s="99"/>
      <c r="N138" s="99"/>
      <c r="O138" s="161"/>
      <c r="P138" s="163"/>
      <c r="Q138" s="99"/>
      <c r="R138" s="99"/>
      <c r="S138" s="161"/>
      <c r="T138" s="163"/>
      <c r="U138" s="99"/>
      <c r="V138" s="99"/>
      <c r="W138" s="161"/>
      <c r="X138" s="163"/>
      <c r="Y138" s="161"/>
      <c r="Z138" s="50"/>
      <c r="AA138" s="161"/>
      <c r="AB138" s="162"/>
      <c r="AC138" s="99"/>
    </row>
    <row r="139" spans="1:29" ht="15.75" thickTop="1">
      <c r="A139" s="12"/>
      <c r="B139" s="170"/>
      <c r="C139" s="170"/>
      <c r="D139" s="170"/>
      <c r="E139" s="170"/>
      <c r="F139" s="170"/>
      <c r="G139" s="170"/>
      <c r="H139" s="170"/>
      <c r="I139" s="170"/>
      <c r="J139" s="170"/>
      <c r="K139" s="170"/>
      <c r="L139" s="170"/>
      <c r="M139" s="170"/>
      <c r="N139" s="170"/>
      <c r="O139" s="170"/>
      <c r="P139" s="170"/>
      <c r="Q139" s="170"/>
      <c r="R139" s="170"/>
      <c r="S139" s="170"/>
      <c r="T139" s="170"/>
      <c r="U139" s="170"/>
      <c r="V139" s="170"/>
      <c r="W139" s="170"/>
      <c r="X139" s="170"/>
      <c r="Y139" s="170"/>
      <c r="Z139" s="170"/>
      <c r="AA139" s="170"/>
      <c r="AB139" s="170"/>
      <c r="AC139" s="170"/>
    </row>
    <row r="140" spans="1:29">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row>
    <row r="141" spans="1:29" ht="15.75" thickBot="1">
      <c r="A141" s="12"/>
      <c r="B141" s="76"/>
      <c r="C141" s="164" t="s">
        <v>1289</v>
      </c>
      <c r="D141" s="164"/>
      <c r="E141" s="164"/>
      <c r="F141" s="164"/>
      <c r="G141" s="164"/>
      <c r="H141" s="164"/>
      <c r="I141" s="164"/>
      <c r="J141" s="164"/>
      <c r="K141" s="164"/>
      <c r="L141" s="164"/>
      <c r="M141" s="164"/>
      <c r="N141" s="164"/>
      <c r="O141" s="164"/>
      <c r="P141" s="164"/>
      <c r="Q141" s="164"/>
      <c r="R141" s="164"/>
      <c r="S141" s="164"/>
      <c r="T141" s="164"/>
      <c r="U141" s="164"/>
      <c r="V141" s="164"/>
      <c r="W141" s="164"/>
      <c r="X141" s="164"/>
      <c r="Y141" s="164"/>
      <c r="Z141" s="164"/>
      <c r="AA141" s="164"/>
      <c r="AB141" s="164"/>
      <c r="AC141" s="164"/>
    </row>
    <row r="142" spans="1:29" ht="15.75" thickBot="1">
      <c r="A142" s="12"/>
      <c r="B142" s="34" t="s">
        <v>309</v>
      </c>
      <c r="C142" s="42" t="s">
        <v>484</v>
      </c>
      <c r="D142" s="42"/>
      <c r="E142" s="42"/>
      <c r="F142" s="245"/>
      <c r="G142" s="42" t="s">
        <v>311</v>
      </c>
      <c r="H142" s="42"/>
      <c r="I142" s="42"/>
      <c r="J142" s="245"/>
      <c r="K142" s="42" t="s">
        <v>485</v>
      </c>
      <c r="L142" s="42"/>
      <c r="M142" s="42"/>
      <c r="N142" s="245"/>
      <c r="O142" s="42" t="s">
        <v>486</v>
      </c>
      <c r="P142" s="42"/>
      <c r="Q142" s="42"/>
      <c r="R142" s="245"/>
      <c r="S142" s="42" t="s">
        <v>1257</v>
      </c>
      <c r="T142" s="42"/>
      <c r="U142" s="42"/>
      <c r="V142" s="245"/>
      <c r="W142" s="42" t="s">
        <v>1258</v>
      </c>
      <c r="X142" s="42"/>
      <c r="Y142" s="42"/>
      <c r="Z142" s="40"/>
      <c r="AA142" s="42" t="s">
        <v>607</v>
      </c>
      <c r="AB142" s="42"/>
      <c r="AC142" s="42"/>
    </row>
    <row r="143" spans="1:29">
      <c r="A143" s="12"/>
      <c r="B143" s="56" t="s">
        <v>110</v>
      </c>
      <c r="C143" s="44" t="s">
        <v>315</v>
      </c>
      <c r="D143" s="51" t="s">
        <v>1292</v>
      </c>
      <c r="E143" s="44" t="s">
        <v>320</v>
      </c>
      <c r="F143" s="48"/>
      <c r="G143" s="44" t="s">
        <v>315</v>
      </c>
      <c r="H143" s="51">
        <v>161</v>
      </c>
      <c r="I143" s="48"/>
      <c r="J143" s="48"/>
      <c r="K143" s="44" t="s">
        <v>315</v>
      </c>
      <c r="L143" s="51">
        <v>173</v>
      </c>
      <c r="M143" s="48"/>
      <c r="N143" s="48"/>
      <c r="O143" s="44" t="s">
        <v>315</v>
      </c>
      <c r="P143" s="51">
        <v>35</v>
      </c>
      <c r="Q143" s="48"/>
      <c r="R143" s="48"/>
      <c r="S143" s="44" t="s">
        <v>315</v>
      </c>
      <c r="T143" s="51" t="s">
        <v>861</v>
      </c>
      <c r="U143" s="44" t="s">
        <v>320</v>
      </c>
      <c r="V143" s="48"/>
      <c r="W143" s="44" t="s">
        <v>315</v>
      </c>
      <c r="X143" s="51" t="s">
        <v>317</v>
      </c>
      <c r="Y143" s="48"/>
      <c r="Z143" s="50"/>
      <c r="AA143" s="44" t="s">
        <v>315</v>
      </c>
      <c r="AB143" s="51">
        <v>134</v>
      </c>
      <c r="AC143" s="48"/>
    </row>
    <row r="144" spans="1:29">
      <c r="A144" s="12"/>
      <c r="B144" s="56"/>
      <c r="C144" s="45"/>
      <c r="D144" s="52"/>
      <c r="E144" s="45"/>
      <c r="F144" s="49"/>
      <c r="G144" s="45"/>
      <c r="H144" s="52"/>
      <c r="I144" s="49"/>
      <c r="J144" s="49"/>
      <c r="K144" s="45"/>
      <c r="L144" s="52"/>
      <c r="M144" s="49"/>
      <c r="N144" s="49"/>
      <c r="O144" s="45"/>
      <c r="P144" s="52"/>
      <c r="Q144" s="49"/>
      <c r="R144" s="49"/>
      <c r="S144" s="45"/>
      <c r="T144" s="52"/>
      <c r="U144" s="45"/>
      <c r="V144" s="49"/>
      <c r="W144" s="45"/>
      <c r="X144" s="52"/>
      <c r="Y144" s="49"/>
      <c r="Z144" s="50"/>
      <c r="AA144" s="45"/>
      <c r="AB144" s="52"/>
      <c r="AC144" s="49"/>
    </row>
    <row r="145" spans="1:29">
      <c r="A145" s="12"/>
      <c r="B145" s="174" t="s">
        <v>103</v>
      </c>
      <c r="C145" s="55">
        <v>497</v>
      </c>
      <c r="D145" s="55"/>
      <c r="E145" s="54"/>
      <c r="F145" s="54"/>
      <c r="G145" s="55">
        <v>252</v>
      </c>
      <c r="H145" s="55"/>
      <c r="I145" s="54"/>
      <c r="J145" s="54"/>
      <c r="K145" s="55">
        <v>84</v>
      </c>
      <c r="L145" s="55"/>
      <c r="M145" s="54"/>
      <c r="N145" s="54"/>
      <c r="O145" s="55">
        <v>11</v>
      </c>
      <c r="P145" s="55"/>
      <c r="Q145" s="54"/>
      <c r="R145" s="54"/>
      <c r="S145" s="55" t="s">
        <v>317</v>
      </c>
      <c r="T145" s="55"/>
      <c r="U145" s="54"/>
      <c r="V145" s="54"/>
      <c r="W145" s="55" t="s">
        <v>317</v>
      </c>
      <c r="X145" s="55"/>
      <c r="Y145" s="54"/>
      <c r="Z145" s="54"/>
      <c r="AA145" s="55">
        <v>844</v>
      </c>
      <c r="AB145" s="55"/>
      <c r="AC145" s="54"/>
    </row>
    <row r="146" spans="1:29">
      <c r="A146" s="12"/>
      <c r="B146" s="174"/>
      <c r="C146" s="55"/>
      <c r="D146" s="55"/>
      <c r="E146" s="54"/>
      <c r="F146" s="54"/>
      <c r="G146" s="55"/>
      <c r="H146" s="55"/>
      <c r="I146" s="54"/>
      <c r="J146" s="54"/>
      <c r="K146" s="55"/>
      <c r="L146" s="55"/>
      <c r="M146" s="54"/>
      <c r="N146" s="54"/>
      <c r="O146" s="55"/>
      <c r="P146" s="55"/>
      <c r="Q146" s="54"/>
      <c r="R146" s="54"/>
      <c r="S146" s="55"/>
      <c r="T146" s="55"/>
      <c r="U146" s="54"/>
      <c r="V146" s="54"/>
      <c r="W146" s="55"/>
      <c r="X146" s="55"/>
      <c r="Y146" s="54"/>
      <c r="Z146" s="54"/>
      <c r="AA146" s="55"/>
      <c r="AB146" s="55"/>
      <c r="AC146" s="54"/>
    </row>
    <row r="147" spans="1:29">
      <c r="A147" s="12"/>
      <c r="B147" s="175" t="s">
        <v>104</v>
      </c>
      <c r="C147" s="57">
        <v>59</v>
      </c>
      <c r="D147" s="57"/>
      <c r="E147" s="50"/>
      <c r="F147" s="50"/>
      <c r="G147" s="57">
        <v>22</v>
      </c>
      <c r="H147" s="57"/>
      <c r="I147" s="50"/>
      <c r="J147" s="50"/>
      <c r="K147" s="57">
        <v>3</v>
      </c>
      <c r="L147" s="57"/>
      <c r="M147" s="50"/>
      <c r="N147" s="50"/>
      <c r="O147" s="57" t="s">
        <v>317</v>
      </c>
      <c r="P147" s="57"/>
      <c r="Q147" s="50"/>
      <c r="R147" s="50"/>
      <c r="S147" s="57">
        <v>15</v>
      </c>
      <c r="T147" s="57"/>
      <c r="U147" s="50"/>
      <c r="V147" s="50"/>
      <c r="W147" s="57" t="s">
        <v>317</v>
      </c>
      <c r="X147" s="57"/>
      <c r="Y147" s="50"/>
      <c r="Z147" s="50"/>
      <c r="AA147" s="57">
        <v>99</v>
      </c>
      <c r="AB147" s="57"/>
      <c r="AC147" s="50"/>
    </row>
    <row r="148" spans="1:29">
      <c r="A148" s="12"/>
      <c r="B148" s="175"/>
      <c r="C148" s="57"/>
      <c r="D148" s="57"/>
      <c r="E148" s="50"/>
      <c r="F148" s="50"/>
      <c r="G148" s="57"/>
      <c r="H148" s="57"/>
      <c r="I148" s="50"/>
      <c r="J148" s="50"/>
      <c r="K148" s="57"/>
      <c r="L148" s="57"/>
      <c r="M148" s="50"/>
      <c r="N148" s="50"/>
      <c r="O148" s="57"/>
      <c r="P148" s="57"/>
      <c r="Q148" s="50"/>
      <c r="R148" s="50"/>
      <c r="S148" s="57"/>
      <c r="T148" s="57"/>
      <c r="U148" s="50"/>
      <c r="V148" s="50"/>
      <c r="W148" s="57"/>
      <c r="X148" s="57"/>
      <c r="Y148" s="50"/>
      <c r="Z148" s="50"/>
      <c r="AA148" s="57"/>
      <c r="AB148" s="57"/>
      <c r="AC148" s="50"/>
    </row>
    <row r="149" spans="1:29">
      <c r="A149" s="12"/>
      <c r="B149" s="174" t="s">
        <v>105</v>
      </c>
      <c r="C149" s="55">
        <v>195</v>
      </c>
      <c r="D149" s="55"/>
      <c r="E149" s="54"/>
      <c r="F149" s="54"/>
      <c r="G149" s="55" t="s">
        <v>317</v>
      </c>
      <c r="H149" s="55"/>
      <c r="I149" s="54"/>
      <c r="J149" s="54"/>
      <c r="K149" s="55" t="s">
        <v>317</v>
      </c>
      <c r="L149" s="55"/>
      <c r="M149" s="54"/>
      <c r="N149" s="54"/>
      <c r="O149" s="55" t="s">
        <v>317</v>
      </c>
      <c r="P149" s="55"/>
      <c r="Q149" s="54"/>
      <c r="R149" s="54"/>
      <c r="S149" s="55" t="s">
        <v>317</v>
      </c>
      <c r="T149" s="55"/>
      <c r="U149" s="54"/>
      <c r="V149" s="54"/>
      <c r="W149" s="55" t="s">
        <v>317</v>
      </c>
      <c r="X149" s="55"/>
      <c r="Y149" s="54"/>
      <c r="Z149" s="54"/>
      <c r="AA149" s="55">
        <v>195</v>
      </c>
      <c r="AB149" s="55"/>
      <c r="AC149" s="54"/>
    </row>
    <row r="150" spans="1:29">
      <c r="A150" s="12"/>
      <c r="B150" s="174"/>
      <c r="C150" s="55"/>
      <c r="D150" s="55"/>
      <c r="E150" s="54"/>
      <c r="F150" s="54"/>
      <c r="G150" s="55"/>
      <c r="H150" s="55"/>
      <c r="I150" s="54"/>
      <c r="J150" s="54"/>
      <c r="K150" s="55"/>
      <c r="L150" s="55"/>
      <c r="M150" s="54"/>
      <c r="N150" s="54"/>
      <c r="O150" s="55"/>
      <c r="P150" s="55"/>
      <c r="Q150" s="54"/>
      <c r="R150" s="54"/>
      <c r="S150" s="55"/>
      <c r="T150" s="55"/>
      <c r="U150" s="54"/>
      <c r="V150" s="54"/>
      <c r="W150" s="55"/>
      <c r="X150" s="55"/>
      <c r="Y150" s="54"/>
      <c r="Z150" s="54"/>
      <c r="AA150" s="55"/>
      <c r="AB150" s="55"/>
      <c r="AC150" s="54"/>
    </row>
    <row r="151" spans="1:29">
      <c r="A151" s="12"/>
      <c r="B151" s="175" t="s">
        <v>106</v>
      </c>
      <c r="C151" s="57">
        <v>427</v>
      </c>
      <c r="D151" s="57"/>
      <c r="E151" s="50"/>
      <c r="F151" s="50"/>
      <c r="G151" s="57">
        <v>3</v>
      </c>
      <c r="H151" s="57"/>
      <c r="I151" s="50"/>
      <c r="J151" s="50"/>
      <c r="K151" s="57" t="s">
        <v>317</v>
      </c>
      <c r="L151" s="57"/>
      <c r="M151" s="50"/>
      <c r="N151" s="50"/>
      <c r="O151" s="57" t="s">
        <v>317</v>
      </c>
      <c r="P151" s="57"/>
      <c r="Q151" s="50"/>
      <c r="R151" s="50"/>
      <c r="S151" s="57" t="s">
        <v>317</v>
      </c>
      <c r="T151" s="57"/>
      <c r="U151" s="50"/>
      <c r="V151" s="50"/>
      <c r="W151" s="57" t="s">
        <v>317</v>
      </c>
      <c r="X151" s="57"/>
      <c r="Y151" s="50"/>
      <c r="Z151" s="50"/>
      <c r="AA151" s="57">
        <v>430</v>
      </c>
      <c r="AB151" s="57"/>
      <c r="AC151" s="50"/>
    </row>
    <row r="152" spans="1:29">
      <c r="A152" s="12"/>
      <c r="B152" s="175"/>
      <c r="C152" s="57"/>
      <c r="D152" s="57"/>
      <c r="E152" s="50"/>
      <c r="F152" s="50"/>
      <c r="G152" s="57"/>
      <c r="H152" s="57"/>
      <c r="I152" s="50"/>
      <c r="J152" s="50"/>
      <c r="K152" s="57"/>
      <c r="L152" s="57"/>
      <c r="M152" s="50"/>
      <c r="N152" s="50"/>
      <c r="O152" s="57"/>
      <c r="P152" s="57"/>
      <c r="Q152" s="50"/>
      <c r="R152" s="50"/>
      <c r="S152" s="57"/>
      <c r="T152" s="57"/>
      <c r="U152" s="50"/>
      <c r="V152" s="50"/>
      <c r="W152" s="57"/>
      <c r="X152" s="57"/>
      <c r="Y152" s="50"/>
      <c r="Z152" s="50"/>
      <c r="AA152" s="57"/>
      <c r="AB152" s="57"/>
      <c r="AC152" s="50"/>
    </row>
    <row r="153" spans="1:29">
      <c r="A153" s="12"/>
      <c r="B153" s="174" t="s">
        <v>107</v>
      </c>
      <c r="C153" s="55">
        <v>158</v>
      </c>
      <c r="D153" s="55"/>
      <c r="E153" s="54"/>
      <c r="F153" s="54"/>
      <c r="G153" s="55">
        <v>80</v>
      </c>
      <c r="H153" s="55"/>
      <c r="I153" s="54"/>
      <c r="J153" s="54"/>
      <c r="K153" s="55" t="s">
        <v>317</v>
      </c>
      <c r="L153" s="55"/>
      <c r="M153" s="54"/>
      <c r="N153" s="54"/>
      <c r="O153" s="55" t="s">
        <v>317</v>
      </c>
      <c r="P153" s="55"/>
      <c r="Q153" s="54"/>
      <c r="R153" s="54"/>
      <c r="S153" s="55">
        <v>28</v>
      </c>
      <c r="T153" s="55"/>
      <c r="U153" s="54"/>
      <c r="V153" s="54"/>
      <c r="W153" s="55" t="s">
        <v>1308</v>
      </c>
      <c r="X153" s="55"/>
      <c r="Y153" s="174" t="s">
        <v>320</v>
      </c>
      <c r="Z153" s="54"/>
      <c r="AA153" s="55">
        <v>195</v>
      </c>
      <c r="AB153" s="55"/>
      <c r="AC153" s="54"/>
    </row>
    <row r="154" spans="1:29">
      <c r="A154" s="12"/>
      <c r="B154" s="174"/>
      <c r="C154" s="55"/>
      <c r="D154" s="55"/>
      <c r="E154" s="54"/>
      <c r="F154" s="54"/>
      <c r="G154" s="55"/>
      <c r="H154" s="55"/>
      <c r="I154" s="54"/>
      <c r="J154" s="54"/>
      <c r="K154" s="55"/>
      <c r="L154" s="55"/>
      <c r="M154" s="54"/>
      <c r="N154" s="54"/>
      <c r="O154" s="55"/>
      <c r="P154" s="55"/>
      <c r="Q154" s="54"/>
      <c r="R154" s="54"/>
      <c r="S154" s="55"/>
      <c r="T154" s="55"/>
      <c r="U154" s="54"/>
      <c r="V154" s="54"/>
      <c r="W154" s="55"/>
      <c r="X154" s="55"/>
      <c r="Y154" s="174"/>
      <c r="Z154" s="54"/>
      <c r="AA154" s="55"/>
      <c r="AB154" s="55"/>
      <c r="AC154" s="54"/>
    </row>
    <row r="155" spans="1:29">
      <c r="A155" s="12"/>
      <c r="B155" s="56" t="s">
        <v>1304</v>
      </c>
      <c r="C155" s="57">
        <v>25</v>
      </c>
      <c r="D155" s="57"/>
      <c r="E155" s="50"/>
      <c r="F155" s="50"/>
      <c r="G155" s="57" t="s">
        <v>1027</v>
      </c>
      <c r="H155" s="57"/>
      <c r="I155" s="56" t="s">
        <v>320</v>
      </c>
      <c r="J155" s="50"/>
      <c r="K155" s="57" t="s">
        <v>317</v>
      </c>
      <c r="L155" s="57"/>
      <c r="M155" s="50"/>
      <c r="N155" s="50"/>
      <c r="O155" s="57" t="s">
        <v>317</v>
      </c>
      <c r="P155" s="57"/>
      <c r="Q155" s="50"/>
      <c r="R155" s="50"/>
      <c r="S155" s="57" t="s">
        <v>1027</v>
      </c>
      <c r="T155" s="57"/>
      <c r="U155" s="56" t="s">
        <v>320</v>
      </c>
      <c r="V155" s="50"/>
      <c r="W155" s="57" t="s">
        <v>317</v>
      </c>
      <c r="X155" s="57"/>
      <c r="Y155" s="50"/>
      <c r="Z155" s="54"/>
      <c r="AA155" s="57">
        <v>23</v>
      </c>
      <c r="AB155" s="57"/>
      <c r="AC155" s="50"/>
    </row>
    <row r="156" spans="1:29">
      <c r="A156" s="12"/>
      <c r="B156" s="56"/>
      <c r="C156" s="57"/>
      <c r="D156" s="57"/>
      <c r="E156" s="50"/>
      <c r="F156" s="50"/>
      <c r="G156" s="57"/>
      <c r="H156" s="57"/>
      <c r="I156" s="56"/>
      <c r="J156" s="50"/>
      <c r="K156" s="57"/>
      <c r="L156" s="57"/>
      <c r="M156" s="50"/>
      <c r="N156" s="50"/>
      <c r="O156" s="57"/>
      <c r="P156" s="57"/>
      <c r="Q156" s="50"/>
      <c r="R156" s="50"/>
      <c r="S156" s="57"/>
      <c r="T156" s="57"/>
      <c r="U156" s="56"/>
      <c r="V156" s="50"/>
      <c r="W156" s="57"/>
      <c r="X156" s="57"/>
      <c r="Y156" s="50"/>
      <c r="Z156" s="54"/>
      <c r="AA156" s="57"/>
      <c r="AB156" s="57"/>
      <c r="AC156" s="50"/>
    </row>
    <row r="157" spans="1:29">
      <c r="A157" s="12"/>
      <c r="B157" s="61" t="s">
        <v>1305</v>
      </c>
      <c r="C157" s="55">
        <v>108</v>
      </c>
      <c r="D157" s="55"/>
      <c r="E157" s="54"/>
      <c r="F157" s="54"/>
      <c r="G157" s="55" t="s">
        <v>317</v>
      </c>
      <c r="H157" s="55"/>
      <c r="I157" s="54"/>
      <c r="J157" s="54"/>
      <c r="K157" s="55" t="s">
        <v>317</v>
      </c>
      <c r="L157" s="55"/>
      <c r="M157" s="54"/>
      <c r="N157" s="54"/>
      <c r="O157" s="55" t="s">
        <v>317</v>
      </c>
      <c r="P157" s="55"/>
      <c r="Q157" s="54"/>
      <c r="R157" s="54"/>
      <c r="S157" s="55" t="s">
        <v>317</v>
      </c>
      <c r="T157" s="55"/>
      <c r="U157" s="54"/>
      <c r="V157" s="54"/>
      <c r="W157" s="55" t="s">
        <v>317</v>
      </c>
      <c r="X157" s="55"/>
      <c r="Y157" s="54"/>
      <c r="Z157" s="54"/>
      <c r="AA157" s="55">
        <v>108</v>
      </c>
      <c r="AB157" s="55"/>
      <c r="AC157" s="54"/>
    </row>
    <row r="158" spans="1:29" ht="15.75" thickBot="1">
      <c r="A158" s="12"/>
      <c r="B158" s="61"/>
      <c r="C158" s="160"/>
      <c r="D158" s="160"/>
      <c r="E158" s="93"/>
      <c r="F158" s="93"/>
      <c r="G158" s="160"/>
      <c r="H158" s="160"/>
      <c r="I158" s="93"/>
      <c r="J158" s="93"/>
      <c r="K158" s="160"/>
      <c r="L158" s="160"/>
      <c r="M158" s="93"/>
      <c r="N158" s="93"/>
      <c r="O158" s="160"/>
      <c r="P158" s="160"/>
      <c r="Q158" s="93"/>
      <c r="R158" s="93"/>
      <c r="S158" s="160"/>
      <c r="T158" s="160"/>
      <c r="U158" s="93"/>
      <c r="V158" s="93"/>
      <c r="W158" s="160"/>
      <c r="X158" s="160"/>
      <c r="Y158" s="93"/>
      <c r="Z158" s="54"/>
      <c r="AA158" s="160"/>
      <c r="AB158" s="160"/>
      <c r="AC158" s="93"/>
    </row>
    <row r="159" spans="1:29">
      <c r="A159" s="12"/>
      <c r="B159" s="244" t="s">
        <v>1306</v>
      </c>
      <c r="C159" s="44" t="s">
        <v>315</v>
      </c>
      <c r="D159" s="46">
        <v>1310</v>
      </c>
      <c r="E159" s="48"/>
      <c r="F159" s="48"/>
      <c r="G159" s="44" t="s">
        <v>315</v>
      </c>
      <c r="H159" s="51">
        <v>517</v>
      </c>
      <c r="I159" s="48"/>
      <c r="J159" s="48"/>
      <c r="K159" s="44" t="s">
        <v>315</v>
      </c>
      <c r="L159" s="51">
        <v>260</v>
      </c>
      <c r="M159" s="48"/>
      <c r="N159" s="48"/>
      <c r="O159" s="44" t="s">
        <v>315</v>
      </c>
      <c r="P159" s="51">
        <v>46</v>
      </c>
      <c r="Q159" s="48"/>
      <c r="R159" s="48"/>
      <c r="S159" s="44" t="s">
        <v>315</v>
      </c>
      <c r="T159" s="51" t="s">
        <v>419</v>
      </c>
      <c r="U159" s="44" t="s">
        <v>320</v>
      </c>
      <c r="V159" s="48"/>
      <c r="W159" s="44" t="s">
        <v>315</v>
      </c>
      <c r="X159" s="51" t="s">
        <v>1308</v>
      </c>
      <c r="Y159" s="44" t="s">
        <v>320</v>
      </c>
      <c r="Z159" s="50"/>
      <c r="AA159" s="44" t="s">
        <v>315</v>
      </c>
      <c r="AB159" s="46">
        <v>2028</v>
      </c>
      <c r="AC159" s="48"/>
    </row>
    <row r="160" spans="1:29" ht="15.75" thickBot="1">
      <c r="A160" s="12"/>
      <c r="B160" s="244"/>
      <c r="C160" s="161"/>
      <c r="D160" s="162"/>
      <c r="E160" s="99"/>
      <c r="F160" s="99"/>
      <c r="G160" s="161"/>
      <c r="H160" s="163"/>
      <c r="I160" s="99"/>
      <c r="J160" s="99"/>
      <c r="K160" s="161"/>
      <c r="L160" s="163"/>
      <c r="M160" s="99"/>
      <c r="N160" s="99"/>
      <c r="O160" s="161"/>
      <c r="P160" s="163"/>
      <c r="Q160" s="99"/>
      <c r="R160" s="99"/>
      <c r="S160" s="161"/>
      <c r="T160" s="163"/>
      <c r="U160" s="161"/>
      <c r="V160" s="99"/>
      <c r="W160" s="161"/>
      <c r="X160" s="163"/>
      <c r="Y160" s="161"/>
      <c r="Z160" s="50"/>
      <c r="AA160" s="161"/>
      <c r="AB160" s="162"/>
      <c r="AC160" s="99"/>
    </row>
    <row r="161" spans="1:29" ht="15.75" thickTop="1">
      <c r="A161" s="12"/>
      <c r="B161" s="120" t="s">
        <v>1309</v>
      </c>
      <c r="C161" s="120"/>
      <c r="D161" s="120"/>
      <c r="E161" s="120"/>
      <c r="F161" s="120"/>
      <c r="G161" s="120"/>
      <c r="H161" s="120"/>
      <c r="I161" s="120"/>
      <c r="J161" s="120"/>
      <c r="K161" s="120"/>
      <c r="L161" s="120"/>
      <c r="M161" s="120"/>
      <c r="N161" s="120"/>
      <c r="O161" s="120"/>
      <c r="P161" s="120"/>
      <c r="Q161" s="120"/>
      <c r="R161" s="120"/>
      <c r="S161" s="120"/>
      <c r="T161" s="120"/>
      <c r="U161" s="120"/>
      <c r="V161" s="120"/>
      <c r="W161" s="120"/>
      <c r="X161" s="120"/>
      <c r="Y161" s="120"/>
      <c r="Z161" s="120"/>
      <c r="AA161" s="120"/>
      <c r="AB161" s="120"/>
      <c r="AC161" s="120"/>
    </row>
    <row r="162" spans="1:29">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row>
    <row r="163" spans="1:29" ht="15.75" thickBot="1">
      <c r="A163" s="12"/>
      <c r="B163" s="185"/>
      <c r="C163" s="41" t="s">
        <v>1310</v>
      </c>
      <c r="D163" s="41"/>
      <c r="E163" s="41"/>
      <c r="F163" s="41"/>
      <c r="G163" s="41"/>
      <c r="H163" s="41"/>
      <c r="I163" s="41"/>
      <c r="J163" s="41"/>
      <c r="K163" s="41"/>
      <c r="L163" s="41"/>
      <c r="M163" s="41"/>
      <c r="N163" s="41"/>
      <c r="O163" s="41"/>
      <c r="P163" s="41"/>
      <c r="Q163" s="41"/>
      <c r="R163" s="41"/>
      <c r="S163" s="41"/>
      <c r="T163" s="41"/>
      <c r="U163" s="41"/>
      <c r="V163" s="41"/>
      <c r="W163" s="41"/>
      <c r="X163" s="41"/>
      <c r="Y163" s="41"/>
      <c r="Z163" s="41"/>
      <c r="AA163" s="41"/>
      <c r="AB163" s="41"/>
      <c r="AC163" s="41"/>
    </row>
    <row r="164" spans="1:29" ht="15.75" thickBot="1">
      <c r="A164" s="12"/>
      <c r="B164" s="34" t="s">
        <v>309</v>
      </c>
      <c r="C164" s="42" t="s">
        <v>1277</v>
      </c>
      <c r="D164" s="42"/>
      <c r="E164" s="42"/>
      <c r="F164" s="40"/>
      <c r="G164" s="42" t="s">
        <v>311</v>
      </c>
      <c r="H164" s="42"/>
      <c r="I164" s="42"/>
      <c r="J164" s="40"/>
      <c r="K164" s="42" t="s">
        <v>485</v>
      </c>
      <c r="L164" s="42"/>
      <c r="M164" s="42"/>
      <c r="N164" s="40"/>
      <c r="O164" s="42" t="s">
        <v>1290</v>
      </c>
      <c r="P164" s="42"/>
      <c r="Q164" s="42"/>
      <c r="R164" s="40"/>
      <c r="S164" s="42" t="s">
        <v>1257</v>
      </c>
      <c r="T164" s="42"/>
      <c r="U164" s="42"/>
      <c r="V164" s="40"/>
      <c r="W164" s="42" t="s">
        <v>1258</v>
      </c>
      <c r="X164" s="42"/>
      <c r="Y164" s="42"/>
      <c r="Z164" s="40"/>
      <c r="AA164" s="42" t="s">
        <v>607</v>
      </c>
      <c r="AB164" s="42"/>
      <c r="AC164" s="42"/>
    </row>
    <row r="165" spans="1:29">
      <c r="A165" s="12"/>
      <c r="B165" s="56" t="s">
        <v>46</v>
      </c>
      <c r="C165" s="44" t="s">
        <v>315</v>
      </c>
      <c r="D165" s="46">
        <v>11355</v>
      </c>
      <c r="E165" s="48"/>
      <c r="F165" s="50"/>
      <c r="G165" s="44" t="s">
        <v>315</v>
      </c>
      <c r="H165" s="46">
        <v>7172</v>
      </c>
      <c r="I165" s="48"/>
      <c r="J165" s="50"/>
      <c r="K165" s="44" t="s">
        <v>315</v>
      </c>
      <c r="L165" s="46">
        <v>4185</v>
      </c>
      <c r="M165" s="48"/>
      <c r="N165" s="50"/>
      <c r="O165" s="44" t="s">
        <v>315</v>
      </c>
      <c r="P165" s="51">
        <v>546</v>
      </c>
      <c r="Q165" s="48"/>
      <c r="R165" s="50"/>
      <c r="S165" s="44" t="s">
        <v>315</v>
      </c>
      <c r="T165" s="46">
        <v>2752</v>
      </c>
      <c r="U165" s="48"/>
      <c r="V165" s="50"/>
      <c r="W165" s="44" t="s">
        <v>315</v>
      </c>
      <c r="X165" s="51" t="s">
        <v>1311</v>
      </c>
      <c r="Y165" s="44" t="s">
        <v>320</v>
      </c>
      <c r="Z165" s="50"/>
      <c r="AA165" s="44" t="s">
        <v>315</v>
      </c>
      <c r="AB165" s="46">
        <v>23535</v>
      </c>
      <c r="AC165" s="48"/>
    </row>
    <row r="166" spans="1:29">
      <c r="A166" s="12"/>
      <c r="B166" s="56"/>
      <c r="C166" s="45"/>
      <c r="D166" s="47"/>
      <c r="E166" s="49"/>
      <c r="F166" s="50"/>
      <c r="G166" s="45"/>
      <c r="H166" s="47"/>
      <c r="I166" s="49"/>
      <c r="J166" s="50"/>
      <c r="K166" s="45"/>
      <c r="L166" s="47"/>
      <c r="M166" s="49"/>
      <c r="N166" s="50"/>
      <c r="O166" s="45"/>
      <c r="P166" s="52"/>
      <c r="Q166" s="49"/>
      <c r="R166" s="50"/>
      <c r="S166" s="45"/>
      <c r="T166" s="47"/>
      <c r="U166" s="49"/>
      <c r="V166" s="50"/>
      <c r="W166" s="45"/>
      <c r="X166" s="52"/>
      <c r="Y166" s="45"/>
      <c r="Z166" s="50"/>
      <c r="AA166" s="45"/>
      <c r="AB166" s="47"/>
      <c r="AC166" s="49"/>
    </row>
    <row r="167" spans="1:29">
      <c r="A167" s="12"/>
      <c r="B167" s="174" t="s">
        <v>57</v>
      </c>
      <c r="C167" s="158">
        <v>19773</v>
      </c>
      <c r="D167" s="158"/>
      <c r="E167" s="54"/>
      <c r="F167" s="54"/>
      <c r="G167" s="158">
        <v>6334</v>
      </c>
      <c r="H167" s="158"/>
      <c r="I167" s="54"/>
      <c r="J167" s="54"/>
      <c r="K167" s="158">
        <v>2979</v>
      </c>
      <c r="L167" s="158"/>
      <c r="M167" s="54"/>
      <c r="N167" s="54"/>
      <c r="O167" s="55">
        <v>367</v>
      </c>
      <c r="P167" s="55"/>
      <c r="Q167" s="54"/>
      <c r="R167" s="54"/>
      <c r="S167" s="55" t="s">
        <v>1312</v>
      </c>
      <c r="T167" s="55"/>
      <c r="U167" s="174" t="s">
        <v>320</v>
      </c>
      <c r="V167" s="54"/>
      <c r="W167" s="55" t="s">
        <v>857</v>
      </c>
      <c r="X167" s="55"/>
      <c r="Y167" s="174" t="s">
        <v>320</v>
      </c>
      <c r="Z167" s="54"/>
      <c r="AA167" s="158">
        <v>28277</v>
      </c>
      <c r="AB167" s="158"/>
      <c r="AC167" s="54"/>
    </row>
    <row r="168" spans="1:29">
      <c r="A168" s="12"/>
      <c r="B168" s="174"/>
      <c r="C168" s="158"/>
      <c r="D168" s="158"/>
      <c r="E168" s="54"/>
      <c r="F168" s="54"/>
      <c r="G168" s="158"/>
      <c r="H168" s="158"/>
      <c r="I168" s="54"/>
      <c r="J168" s="54"/>
      <c r="K168" s="158"/>
      <c r="L168" s="158"/>
      <c r="M168" s="54"/>
      <c r="N168" s="54"/>
      <c r="O168" s="55"/>
      <c r="P168" s="55"/>
      <c r="Q168" s="54"/>
      <c r="R168" s="54"/>
      <c r="S168" s="55"/>
      <c r="T168" s="55"/>
      <c r="U168" s="174"/>
      <c r="V168" s="54"/>
      <c r="W168" s="55"/>
      <c r="X168" s="55"/>
      <c r="Y168" s="174"/>
      <c r="Z168" s="54"/>
      <c r="AA168" s="158"/>
      <c r="AB168" s="158"/>
      <c r="AC168" s="54"/>
    </row>
    <row r="169" spans="1:29">
      <c r="A169" s="12"/>
      <c r="B169" s="54" t="s">
        <v>321</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row>
    <row r="170" spans="1:29">
      <c r="A170" s="12"/>
      <c r="B170" s="16"/>
      <c r="C170" s="16"/>
    </row>
    <row r="171" spans="1:29" ht="22.5">
      <c r="A171" s="12"/>
      <c r="B171" s="70" t="s">
        <v>322</v>
      </c>
      <c r="C171" s="71" t="s">
        <v>1313</v>
      </c>
    </row>
    <row r="172" spans="1:29">
      <c r="A172" s="12"/>
      <c r="B172" s="16"/>
      <c r="C172" s="16"/>
    </row>
    <row r="173" spans="1:29" ht="22.5">
      <c r="A173" s="12"/>
      <c r="B173" s="70" t="s">
        <v>521</v>
      </c>
      <c r="C173" s="71" t="s">
        <v>1314</v>
      </c>
    </row>
    <row r="174" spans="1:29">
      <c r="A174" s="12"/>
      <c r="B174" s="170"/>
      <c r="C174" s="170"/>
      <c r="D174" s="170"/>
      <c r="E174" s="170"/>
      <c r="F174" s="170"/>
      <c r="G174" s="170"/>
      <c r="H174" s="170"/>
      <c r="I174" s="170"/>
      <c r="J174" s="170"/>
      <c r="K174" s="170"/>
      <c r="L174" s="170"/>
      <c r="M174" s="170"/>
      <c r="N174" s="170"/>
      <c r="O174" s="170"/>
      <c r="P174" s="170"/>
      <c r="Q174" s="170"/>
      <c r="R174" s="170"/>
      <c r="S174" s="170"/>
      <c r="T174" s="170"/>
      <c r="U174" s="170"/>
      <c r="V174" s="170"/>
      <c r="W174" s="170"/>
      <c r="X174" s="170"/>
      <c r="Y174" s="170"/>
      <c r="Z174" s="170"/>
      <c r="AA174" s="170"/>
      <c r="AB174" s="170"/>
      <c r="AC174" s="170"/>
    </row>
    <row r="175" spans="1:29">
      <c r="A175" s="12"/>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row>
    <row r="176" spans="1:29" ht="15.75" thickBot="1">
      <c r="A176" s="12"/>
      <c r="B176" s="185"/>
      <c r="C176" s="41" t="s">
        <v>1315</v>
      </c>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row>
    <row r="177" spans="1:29" ht="15.75" thickBot="1">
      <c r="A177" s="12"/>
      <c r="B177" s="34" t="s">
        <v>309</v>
      </c>
      <c r="C177" s="42" t="s">
        <v>1277</v>
      </c>
      <c r="D177" s="42"/>
      <c r="E177" s="42"/>
      <c r="F177" s="40"/>
      <c r="G177" s="42" t="s">
        <v>311</v>
      </c>
      <c r="H177" s="42"/>
      <c r="I177" s="42"/>
      <c r="J177" s="40"/>
      <c r="K177" s="42" t="s">
        <v>485</v>
      </c>
      <c r="L177" s="42"/>
      <c r="M177" s="42"/>
      <c r="N177" s="40"/>
      <c r="O177" s="42" t="s">
        <v>1256</v>
      </c>
      <c r="P177" s="42"/>
      <c r="Q177" s="42"/>
      <c r="R177" s="40"/>
      <c r="S177" s="42" t="s">
        <v>1257</v>
      </c>
      <c r="T177" s="42"/>
      <c r="U177" s="42"/>
      <c r="V177" s="40"/>
      <c r="W177" s="42" t="s">
        <v>1258</v>
      </c>
      <c r="X177" s="42"/>
      <c r="Y177" s="42"/>
      <c r="Z177" s="40"/>
      <c r="AA177" s="42" t="s">
        <v>607</v>
      </c>
      <c r="AB177" s="42"/>
      <c r="AC177" s="42"/>
    </row>
    <row r="178" spans="1:29">
      <c r="A178" s="12"/>
      <c r="B178" s="56" t="s">
        <v>46</v>
      </c>
      <c r="C178" s="44" t="s">
        <v>315</v>
      </c>
      <c r="D178" s="46">
        <v>12593</v>
      </c>
      <c r="E178" s="48"/>
      <c r="F178" s="50"/>
      <c r="G178" s="44" t="s">
        <v>315</v>
      </c>
      <c r="H178" s="46">
        <v>7372</v>
      </c>
      <c r="I178" s="48"/>
      <c r="J178" s="50"/>
      <c r="K178" s="44" t="s">
        <v>315</v>
      </c>
      <c r="L178" s="46">
        <v>5091</v>
      </c>
      <c r="M178" s="48"/>
      <c r="N178" s="50"/>
      <c r="O178" s="44" t="s">
        <v>315</v>
      </c>
      <c r="P178" s="51">
        <v>427</v>
      </c>
      <c r="Q178" s="48"/>
      <c r="R178" s="50"/>
      <c r="S178" s="44" t="s">
        <v>315</v>
      </c>
      <c r="T178" s="51">
        <v>785</v>
      </c>
      <c r="U178" s="48"/>
      <c r="V178" s="50"/>
      <c r="W178" s="44" t="s">
        <v>315</v>
      </c>
      <c r="X178" s="51" t="s">
        <v>1316</v>
      </c>
      <c r="Y178" s="44" t="s">
        <v>320</v>
      </c>
      <c r="Z178" s="50"/>
      <c r="AA178" s="44" t="s">
        <v>315</v>
      </c>
      <c r="AB178" s="46">
        <v>24689</v>
      </c>
      <c r="AC178" s="48"/>
    </row>
    <row r="179" spans="1:29">
      <c r="A179" s="12"/>
      <c r="B179" s="56"/>
      <c r="C179" s="45"/>
      <c r="D179" s="47"/>
      <c r="E179" s="49"/>
      <c r="F179" s="50"/>
      <c r="G179" s="45"/>
      <c r="H179" s="47"/>
      <c r="I179" s="49"/>
      <c r="J179" s="50"/>
      <c r="K179" s="45"/>
      <c r="L179" s="47"/>
      <c r="M179" s="49"/>
      <c r="N179" s="50"/>
      <c r="O179" s="45"/>
      <c r="P179" s="52"/>
      <c r="Q179" s="49"/>
      <c r="R179" s="50"/>
      <c r="S179" s="45"/>
      <c r="T179" s="52"/>
      <c r="U179" s="49"/>
      <c r="V179" s="50"/>
      <c r="W179" s="45"/>
      <c r="X179" s="52"/>
      <c r="Y179" s="45"/>
      <c r="Z179" s="50"/>
      <c r="AA179" s="45"/>
      <c r="AB179" s="47"/>
      <c r="AC179" s="49"/>
    </row>
    <row r="180" spans="1:29">
      <c r="A180" s="12"/>
      <c r="B180" s="174" t="s">
        <v>57</v>
      </c>
      <c r="C180" s="158">
        <v>20478</v>
      </c>
      <c r="D180" s="158"/>
      <c r="E180" s="54"/>
      <c r="F180" s="54"/>
      <c r="G180" s="158">
        <v>6219</v>
      </c>
      <c r="H180" s="158"/>
      <c r="I180" s="54"/>
      <c r="J180" s="54"/>
      <c r="K180" s="158">
        <v>1676</v>
      </c>
      <c r="L180" s="158"/>
      <c r="M180" s="54"/>
      <c r="N180" s="54"/>
      <c r="O180" s="55">
        <v>251</v>
      </c>
      <c r="P180" s="55"/>
      <c r="Q180" s="54"/>
      <c r="R180" s="54"/>
      <c r="S180" s="158">
        <v>7332</v>
      </c>
      <c r="T180" s="158"/>
      <c r="U180" s="54"/>
      <c r="V180" s="54"/>
      <c r="W180" s="55" t="s">
        <v>1317</v>
      </c>
      <c r="X180" s="55"/>
      <c r="Y180" s="174" t="s">
        <v>320</v>
      </c>
      <c r="Z180" s="54"/>
      <c r="AA180" s="158">
        <v>26593</v>
      </c>
      <c r="AB180" s="158"/>
      <c r="AC180" s="54"/>
    </row>
    <row r="181" spans="1:29">
      <c r="A181" s="12"/>
      <c r="B181" s="174"/>
      <c r="C181" s="158"/>
      <c r="D181" s="158"/>
      <c r="E181" s="54"/>
      <c r="F181" s="54"/>
      <c r="G181" s="158"/>
      <c r="H181" s="158"/>
      <c r="I181" s="54"/>
      <c r="J181" s="54"/>
      <c r="K181" s="158"/>
      <c r="L181" s="158"/>
      <c r="M181" s="54"/>
      <c r="N181" s="54"/>
      <c r="O181" s="55"/>
      <c r="P181" s="55"/>
      <c r="Q181" s="54"/>
      <c r="R181" s="54"/>
      <c r="S181" s="158"/>
      <c r="T181" s="158"/>
      <c r="U181" s="54"/>
      <c r="V181" s="54"/>
      <c r="W181" s="55"/>
      <c r="X181" s="55"/>
      <c r="Y181" s="174"/>
      <c r="Z181" s="54"/>
      <c r="AA181" s="158"/>
      <c r="AB181" s="158"/>
      <c r="AC181" s="54"/>
    </row>
    <row r="182" spans="1:29">
      <c r="A182" s="12"/>
      <c r="B182" s="54" t="s">
        <v>321</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row>
    <row r="183" spans="1:29">
      <c r="A183" s="12"/>
      <c r="B183" s="16"/>
      <c r="C183" s="16"/>
    </row>
    <row r="184" spans="1:29" ht="22.5">
      <c r="A184" s="12"/>
      <c r="B184" s="70" t="s">
        <v>322</v>
      </c>
      <c r="C184" s="71" t="s">
        <v>1318</v>
      </c>
    </row>
    <row r="185" spans="1:29">
      <c r="A185" s="12"/>
      <c r="B185" s="16"/>
      <c r="C185" s="16"/>
    </row>
    <row r="186" spans="1:29" ht="22.5">
      <c r="A186" s="12"/>
      <c r="B186" s="70" t="s">
        <v>521</v>
      </c>
      <c r="C186" s="71" t="s">
        <v>1319</v>
      </c>
    </row>
  </sheetData>
  <mergeCells count="1387">
    <mergeCell ref="B92:AC92"/>
    <mergeCell ref="B93:AC93"/>
    <mergeCell ref="B94:AC94"/>
    <mergeCell ref="B169:AC169"/>
    <mergeCell ref="B182:AC182"/>
    <mergeCell ref="B8:AC8"/>
    <mergeCell ref="B9:AC9"/>
    <mergeCell ref="B10:AC10"/>
    <mergeCell ref="B33:AC33"/>
    <mergeCell ref="B60:AC60"/>
    <mergeCell ref="B87:AC87"/>
    <mergeCell ref="AC180:AC181"/>
    <mergeCell ref="A1:A2"/>
    <mergeCell ref="B1:AC1"/>
    <mergeCell ref="B2:AC2"/>
    <mergeCell ref="B3:AC3"/>
    <mergeCell ref="A4:A186"/>
    <mergeCell ref="B4:AC4"/>
    <mergeCell ref="B5:AC5"/>
    <mergeCell ref="B6:AC6"/>
    <mergeCell ref="B7:AC7"/>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B178:AB179"/>
    <mergeCell ref="AC178:AC179"/>
    <mergeCell ref="B180:B181"/>
    <mergeCell ref="C180:D181"/>
    <mergeCell ref="E180:E181"/>
    <mergeCell ref="F180:F181"/>
    <mergeCell ref="G180:H181"/>
    <mergeCell ref="I180:I181"/>
    <mergeCell ref="J180:J181"/>
    <mergeCell ref="K180:L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W177:Y177"/>
    <mergeCell ref="AA177:AC177"/>
    <mergeCell ref="B178:B179"/>
    <mergeCell ref="C178:C179"/>
    <mergeCell ref="D178:D179"/>
    <mergeCell ref="E178:E179"/>
    <mergeCell ref="F178:F179"/>
    <mergeCell ref="G178:G179"/>
    <mergeCell ref="H178:H179"/>
    <mergeCell ref="I178:I179"/>
    <mergeCell ref="Z167:Z168"/>
    <mergeCell ref="AA167:AB168"/>
    <mergeCell ref="AC167:AC168"/>
    <mergeCell ref="B174:AC174"/>
    <mergeCell ref="C176:AC176"/>
    <mergeCell ref="C177:E177"/>
    <mergeCell ref="G177:I177"/>
    <mergeCell ref="K177:M177"/>
    <mergeCell ref="O177:Q177"/>
    <mergeCell ref="S177:U177"/>
    <mergeCell ref="R167:R168"/>
    <mergeCell ref="S167:T168"/>
    <mergeCell ref="U167:U168"/>
    <mergeCell ref="V167:V168"/>
    <mergeCell ref="W167:X168"/>
    <mergeCell ref="Y167:Y168"/>
    <mergeCell ref="J167:J168"/>
    <mergeCell ref="K167:L168"/>
    <mergeCell ref="M167:M168"/>
    <mergeCell ref="N167:N168"/>
    <mergeCell ref="O167:P168"/>
    <mergeCell ref="Q167:Q168"/>
    <mergeCell ref="Z165:Z166"/>
    <mergeCell ref="AA165:AA166"/>
    <mergeCell ref="AB165:AB166"/>
    <mergeCell ref="AC165:AC166"/>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C159:AC160"/>
    <mergeCell ref="B161:AC161"/>
    <mergeCell ref="C163:AC163"/>
    <mergeCell ref="C164:E164"/>
    <mergeCell ref="G164:I164"/>
    <mergeCell ref="K164:M164"/>
    <mergeCell ref="O164:Q164"/>
    <mergeCell ref="S164:U164"/>
    <mergeCell ref="W164:Y164"/>
    <mergeCell ref="AA164:AC164"/>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C157:AC158"/>
    <mergeCell ref="B159:B160"/>
    <mergeCell ref="C159:C160"/>
    <mergeCell ref="D159:D160"/>
    <mergeCell ref="E159:E160"/>
    <mergeCell ref="F159:F160"/>
    <mergeCell ref="G159:G160"/>
    <mergeCell ref="H159:H160"/>
    <mergeCell ref="I159:I160"/>
    <mergeCell ref="J159:J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Z143:Z144"/>
    <mergeCell ref="AA143:AA144"/>
    <mergeCell ref="AB143:AB144"/>
    <mergeCell ref="AC143:AC144"/>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C137:AC138"/>
    <mergeCell ref="B139:AC139"/>
    <mergeCell ref="C141:AC141"/>
    <mergeCell ref="C142:E142"/>
    <mergeCell ref="G142:I142"/>
    <mergeCell ref="K142:M142"/>
    <mergeCell ref="O142:Q142"/>
    <mergeCell ref="S142:U142"/>
    <mergeCell ref="W142:Y142"/>
    <mergeCell ref="AA142:AC142"/>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C135:AC136"/>
    <mergeCell ref="B137:B138"/>
    <mergeCell ref="C137:C138"/>
    <mergeCell ref="D137:D138"/>
    <mergeCell ref="E137:E138"/>
    <mergeCell ref="F137:F138"/>
    <mergeCell ref="G137:G138"/>
    <mergeCell ref="H137:H138"/>
    <mergeCell ref="I137:I138"/>
    <mergeCell ref="J137:J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Z121:Z122"/>
    <mergeCell ref="AA121:AA122"/>
    <mergeCell ref="AB121:AB122"/>
    <mergeCell ref="AC121:AC122"/>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C115:AC116"/>
    <mergeCell ref="B117:AC117"/>
    <mergeCell ref="C119:AC119"/>
    <mergeCell ref="C120:E120"/>
    <mergeCell ref="G120:I120"/>
    <mergeCell ref="K120:M120"/>
    <mergeCell ref="O120:Q120"/>
    <mergeCell ref="S120:U120"/>
    <mergeCell ref="W120:Y120"/>
    <mergeCell ref="AA120:AC120"/>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C113:AC114"/>
    <mergeCell ref="B115:B116"/>
    <mergeCell ref="C115:C116"/>
    <mergeCell ref="D115:D116"/>
    <mergeCell ref="E115:E116"/>
    <mergeCell ref="F115:F116"/>
    <mergeCell ref="G115:G116"/>
    <mergeCell ref="H115:H116"/>
    <mergeCell ref="I115:I116"/>
    <mergeCell ref="J115:J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AC95"/>
    <mergeCell ref="C97:AC97"/>
    <mergeCell ref="C98:E98"/>
    <mergeCell ref="G98:I98"/>
    <mergeCell ref="K98:M98"/>
    <mergeCell ref="O98:Q98"/>
    <mergeCell ref="S98:U98"/>
    <mergeCell ref="W98:Y98"/>
    <mergeCell ref="AA98:AC9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AC65"/>
    <mergeCell ref="C67:AC67"/>
    <mergeCell ref="C68:E68"/>
    <mergeCell ref="G68:I68"/>
    <mergeCell ref="K68:M68"/>
    <mergeCell ref="O68:Q68"/>
    <mergeCell ref="S68:U68"/>
    <mergeCell ref="W68:Y68"/>
    <mergeCell ref="AA68:AC68"/>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AC38"/>
    <mergeCell ref="C40:AC40"/>
    <mergeCell ref="C41:E41"/>
    <mergeCell ref="G41:I41"/>
    <mergeCell ref="K41:M41"/>
    <mergeCell ref="O41:Q41"/>
    <mergeCell ref="S41:U41"/>
    <mergeCell ref="W41:Y41"/>
    <mergeCell ref="AA41:AC41"/>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C11"/>
    <mergeCell ref="C13:AC13"/>
    <mergeCell ref="C14:E14"/>
    <mergeCell ref="G14:I14"/>
    <mergeCell ref="K14:M14"/>
    <mergeCell ref="O14:Q14"/>
    <mergeCell ref="S14:U14"/>
    <mergeCell ref="W14:Y14"/>
    <mergeCell ref="AA14:A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1320</v>
      </c>
      <c r="B1" s="1" t="s">
        <v>2</v>
      </c>
    </row>
    <row r="2" spans="1:2">
      <c r="A2" s="8"/>
      <c r="B2" s="1" t="s">
        <v>3</v>
      </c>
    </row>
    <row r="3" spans="1:2">
      <c r="A3" s="3" t="s">
        <v>1321</v>
      </c>
      <c r="B3" s="4"/>
    </row>
    <row r="4" spans="1:2">
      <c r="A4" s="12" t="s">
        <v>1320</v>
      </c>
      <c r="B4" s="155" t="s">
        <v>1322</v>
      </c>
    </row>
    <row r="5" spans="1:2" ht="64.5">
      <c r="A5" s="12"/>
      <c r="B5" s="14" t="s">
        <v>1323</v>
      </c>
    </row>
    <row r="6" spans="1:2">
      <c r="A6" s="12"/>
      <c r="B6" s="22" t="s">
        <v>1160</v>
      </c>
    </row>
    <row r="7" spans="1:2" ht="268.5">
      <c r="A7" s="12"/>
      <c r="B7" s="14" t="s">
        <v>1324</v>
      </c>
    </row>
    <row r="8" spans="1:2">
      <c r="A8" s="12"/>
      <c r="B8" s="22" t="s">
        <v>1325</v>
      </c>
    </row>
    <row r="9" spans="1:2" ht="396">
      <c r="A9" s="12"/>
      <c r="B9" s="14" t="s">
        <v>1326</v>
      </c>
    </row>
    <row r="10" spans="1:2" ht="281.25">
      <c r="A10" s="12"/>
      <c r="B10" s="246" t="s">
        <v>1327</v>
      </c>
    </row>
    <row r="11" spans="1:2" ht="102.75">
      <c r="A11" s="12"/>
      <c r="B11" s="14" t="s">
        <v>1328</v>
      </c>
    </row>
    <row r="12" spans="1:2" ht="383.25">
      <c r="A12" s="12"/>
      <c r="B12" s="14" t="s">
        <v>1329</v>
      </c>
    </row>
    <row r="13" spans="1:2">
      <c r="A13" s="12"/>
      <c r="B13" s="22" t="s">
        <v>1330</v>
      </c>
    </row>
    <row r="14" spans="1:2" ht="102.75">
      <c r="A14" s="12"/>
      <c r="B14" s="14" t="s">
        <v>1331</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70</v>
      </c>
      <c r="B1" s="8" t="s">
        <v>3</v>
      </c>
      <c r="C1" s="8" t="s">
        <v>31</v>
      </c>
    </row>
    <row r="2" spans="1:3" ht="30">
      <c r="A2" s="1" t="s">
        <v>71</v>
      </c>
      <c r="B2" s="8"/>
      <c r="C2" s="8"/>
    </row>
    <row r="3" spans="1:3">
      <c r="A3" s="2" t="s">
        <v>72</v>
      </c>
      <c r="B3" s="7">
        <v>2806</v>
      </c>
      <c r="C3" s="7">
        <v>2771</v>
      </c>
    </row>
    <row r="4" spans="1:3">
      <c r="A4" s="2" t="s">
        <v>73</v>
      </c>
      <c r="B4" s="4">
        <v>76</v>
      </c>
      <c r="C4" s="4">
        <v>88</v>
      </c>
    </row>
    <row r="5" spans="1:3" ht="30">
      <c r="A5" s="2" t="s">
        <v>38</v>
      </c>
      <c r="B5" s="4">
        <v>43</v>
      </c>
      <c r="C5" s="4">
        <v>45</v>
      </c>
    </row>
    <row r="6" spans="1:3">
      <c r="A6" s="2" t="s">
        <v>74</v>
      </c>
      <c r="B6" s="4">
        <v>518</v>
      </c>
      <c r="C6" s="4">
        <v>620</v>
      </c>
    </row>
    <row r="7" spans="1:3" ht="30">
      <c r="A7" s="2" t="s">
        <v>36</v>
      </c>
      <c r="B7" s="4">
        <v>5</v>
      </c>
      <c r="C7" s="4">
        <v>9</v>
      </c>
    </row>
    <row r="8" spans="1:3">
      <c r="A8" s="2" t="s">
        <v>75</v>
      </c>
      <c r="B8" s="4">
        <v>225</v>
      </c>
      <c r="C8" s="4">
        <v>237</v>
      </c>
    </row>
    <row r="9" spans="1:3">
      <c r="A9" s="2" t="s">
        <v>76</v>
      </c>
      <c r="B9" s="6">
        <v>13456</v>
      </c>
      <c r="C9" s="6">
        <v>13238</v>
      </c>
    </row>
    <row r="10" spans="1:3">
      <c r="A10" s="2" t="s">
        <v>77</v>
      </c>
      <c r="B10" s="6">
        <v>2366</v>
      </c>
      <c r="C10" s="6">
        <v>3063</v>
      </c>
    </row>
    <row r="11" spans="1:3">
      <c r="A11" s="2" t="s">
        <v>78</v>
      </c>
      <c r="B11" s="6">
        <v>3150</v>
      </c>
      <c r="C11" s="6">
        <v>3488</v>
      </c>
    </row>
    <row r="12" spans="1:3">
      <c r="A12" s="2" t="s">
        <v>73</v>
      </c>
      <c r="B12" s="4">
        <v>109</v>
      </c>
      <c r="C12" s="4">
        <v>337</v>
      </c>
    </row>
    <row r="13" spans="1:3" ht="30">
      <c r="A13" s="2" t="s">
        <v>44</v>
      </c>
      <c r="B13" s="4">
        <v>14</v>
      </c>
      <c r="C13" s="4">
        <v>0</v>
      </c>
    </row>
    <row r="14" spans="1:3">
      <c r="A14" s="2" t="s">
        <v>79</v>
      </c>
      <c r="B14" s="4">
        <v>767</v>
      </c>
      <c r="C14" s="4">
        <v>793</v>
      </c>
    </row>
    <row r="15" spans="1:3">
      <c r="A15" s="2" t="s">
        <v>80</v>
      </c>
      <c r="B15" s="4">
        <v>349</v>
      </c>
      <c r="C15" s="4">
        <v>443</v>
      </c>
    </row>
    <row r="16" spans="1:3" ht="30">
      <c r="A16" s="2" t="s">
        <v>81</v>
      </c>
      <c r="B16" s="6">
        <v>1199</v>
      </c>
      <c r="C16" s="6">
        <v>1212</v>
      </c>
    </row>
    <row r="17" spans="1:3" ht="30">
      <c r="A17" s="2" t="s">
        <v>50</v>
      </c>
      <c r="B17" s="4">
        <v>736</v>
      </c>
      <c r="C17" s="4">
        <v>390</v>
      </c>
    </row>
    <row r="18" spans="1:3" ht="30">
      <c r="A18" s="2" t="s">
        <v>51</v>
      </c>
      <c r="B18" s="4">
        <v>217</v>
      </c>
      <c r="C18" s="4">
        <v>289</v>
      </c>
    </row>
    <row r="19" spans="1:3">
      <c r="A19" s="2" t="s">
        <v>82</v>
      </c>
      <c r="B19" s="6">
        <v>15779</v>
      </c>
      <c r="C19" s="4">
        <v>197</v>
      </c>
    </row>
    <row r="20" spans="1:3">
      <c r="A20" s="2" t="s">
        <v>83</v>
      </c>
      <c r="B20" s="6">
        <v>7434</v>
      </c>
      <c r="C20" s="6">
        <v>20918</v>
      </c>
    </row>
    <row r="21" spans="1:3" ht="30">
      <c r="A21" s="2" t="s">
        <v>55</v>
      </c>
      <c r="B21" s="6">
        <v>2079</v>
      </c>
      <c r="C21" s="6">
        <v>2476</v>
      </c>
    </row>
    <row r="22" spans="1:3">
      <c r="A22" s="2" t="s">
        <v>84</v>
      </c>
      <c r="B22" s="4">
        <v>484</v>
      </c>
      <c r="C22" s="4">
        <v>668</v>
      </c>
    </row>
    <row r="23" spans="1:3">
      <c r="A23" s="2" t="s">
        <v>85</v>
      </c>
      <c r="B23" s="9">
        <v>0.01</v>
      </c>
      <c r="C23" s="9">
        <v>0.01</v>
      </c>
    </row>
    <row r="24" spans="1:3">
      <c r="A24" s="2" t="s">
        <v>86</v>
      </c>
      <c r="B24" s="4">
        <v>147</v>
      </c>
      <c r="C24" s="4">
        <v>139</v>
      </c>
    </row>
    <row r="25" spans="1:3">
      <c r="A25" s="2" t="s">
        <v>87</v>
      </c>
      <c r="B25" s="4">
        <v>2</v>
      </c>
      <c r="C25" s="4">
        <v>2</v>
      </c>
    </row>
    <row r="26" spans="1:3" ht="30">
      <c r="A26" s="2" t="s">
        <v>88</v>
      </c>
      <c r="B26" s="4"/>
      <c r="C26" s="4"/>
    </row>
    <row r="27" spans="1:3">
      <c r="A27" s="2" t="s">
        <v>72</v>
      </c>
      <c r="B27" s="4">
        <v>944</v>
      </c>
      <c r="C27" s="4">
        <v>977</v>
      </c>
    </row>
    <row r="28" spans="1:3">
      <c r="A28" s="2" t="s">
        <v>73</v>
      </c>
      <c r="B28" s="4">
        <v>15</v>
      </c>
      <c r="C28" s="4">
        <v>29</v>
      </c>
    </row>
    <row r="29" spans="1:3" ht="30">
      <c r="A29" s="2" t="s">
        <v>38</v>
      </c>
      <c r="B29" s="4">
        <v>3</v>
      </c>
      <c r="C29" s="4">
        <v>0</v>
      </c>
    </row>
    <row r="30" spans="1:3">
      <c r="A30" s="2" t="s">
        <v>74</v>
      </c>
      <c r="B30" s="4">
        <v>97</v>
      </c>
      <c r="C30" s="4">
        <v>55</v>
      </c>
    </row>
    <row r="31" spans="1:3" ht="30">
      <c r="A31" s="2" t="s">
        <v>36</v>
      </c>
      <c r="B31" s="4">
        <v>5</v>
      </c>
      <c r="C31" s="4">
        <v>7</v>
      </c>
    </row>
    <row r="32" spans="1:3">
      <c r="A32" s="2" t="s">
        <v>75</v>
      </c>
      <c r="B32" s="4">
        <v>27</v>
      </c>
      <c r="C32" s="4">
        <v>16</v>
      </c>
    </row>
    <row r="33" spans="1:3">
      <c r="A33" s="2" t="s">
        <v>76</v>
      </c>
      <c r="B33" s="6">
        <v>2570</v>
      </c>
      <c r="C33" s="4">
        <v>516</v>
      </c>
    </row>
    <row r="34" spans="1:3">
      <c r="A34" s="2" t="s">
        <v>77</v>
      </c>
      <c r="B34" s="4">
        <v>291</v>
      </c>
      <c r="C34" s="4">
        <v>113</v>
      </c>
    </row>
    <row r="35" spans="1:3">
      <c r="A35" s="2" t="s">
        <v>78</v>
      </c>
      <c r="B35" s="4">
        <v>289</v>
      </c>
      <c r="C35" s="4">
        <v>180</v>
      </c>
    </row>
    <row r="36" spans="1:3">
      <c r="A36" s="2" t="s">
        <v>73</v>
      </c>
      <c r="B36" s="4">
        <v>25</v>
      </c>
      <c r="C36" s="4">
        <v>232</v>
      </c>
    </row>
    <row r="37" spans="1:3" ht="30">
      <c r="A37" s="2" t="s">
        <v>44</v>
      </c>
      <c r="B37" s="4">
        <v>13</v>
      </c>
      <c r="C37" s="4">
        <v>0</v>
      </c>
    </row>
    <row r="38" spans="1:3">
      <c r="A38" s="2" t="s">
        <v>79</v>
      </c>
      <c r="B38" s="4">
        <v>60</v>
      </c>
      <c r="C38" s="4">
        <v>11</v>
      </c>
    </row>
    <row r="39" spans="1:3">
      <c r="A39" s="2" t="s">
        <v>80</v>
      </c>
      <c r="B39" s="4">
        <v>79</v>
      </c>
      <c r="C39" s="4">
        <v>55</v>
      </c>
    </row>
    <row r="40" spans="1:3" ht="30">
      <c r="A40" s="2" t="s">
        <v>81</v>
      </c>
      <c r="B40" s="4">
        <v>242</v>
      </c>
      <c r="C40" s="4">
        <v>126</v>
      </c>
    </row>
    <row r="41" spans="1:3" ht="30">
      <c r="A41" s="2" t="s">
        <v>50</v>
      </c>
      <c r="B41" s="4">
        <v>37</v>
      </c>
      <c r="C41" s="4">
        <v>6</v>
      </c>
    </row>
    <row r="42" spans="1:3" ht="30">
      <c r="A42" s="2" t="s">
        <v>51</v>
      </c>
      <c r="B42" s="4">
        <v>2</v>
      </c>
      <c r="C42" s="4">
        <v>0</v>
      </c>
    </row>
    <row r="43" spans="1:3">
      <c r="A43" s="2" t="s">
        <v>82</v>
      </c>
      <c r="B43" s="4">
        <v>20</v>
      </c>
      <c r="C43" s="4">
        <v>48</v>
      </c>
    </row>
    <row r="44" spans="1:3">
      <c r="A44" s="2" t="s">
        <v>83</v>
      </c>
      <c r="B44" s="6">
        <v>2306</v>
      </c>
      <c r="C44" s="4">
        <v>674</v>
      </c>
    </row>
    <row r="45" spans="1:3" ht="30">
      <c r="A45" s="2" t="s">
        <v>55</v>
      </c>
      <c r="B45" s="4">
        <v>8</v>
      </c>
      <c r="C45" s="4">
        <v>4</v>
      </c>
    </row>
    <row r="46" spans="1:3">
      <c r="A46" s="2" t="s">
        <v>84</v>
      </c>
      <c r="B46" s="7">
        <v>124</v>
      </c>
      <c r="C46" s="7">
        <v>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28515625" customWidth="1"/>
    <col min="6" max="6" width="6.85546875" customWidth="1"/>
    <col min="7" max="7" width="22.42578125" customWidth="1"/>
    <col min="8" max="8" width="5.28515625" customWidth="1"/>
    <col min="9" max="9" width="7.140625" customWidth="1"/>
    <col min="10" max="10" width="21.5703125" customWidth="1"/>
    <col min="11" max="11" width="5.42578125" customWidth="1"/>
  </cols>
  <sheetData>
    <row r="1" spans="1:11" ht="15" customHeight="1">
      <c r="A1" s="8" t="s">
        <v>133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333</v>
      </c>
      <c r="B3" s="11"/>
      <c r="C3" s="11"/>
      <c r="D3" s="11"/>
      <c r="E3" s="11"/>
      <c r="F3" s="11"/>
      <c r="G3" s="11"/>
      <c r="H3" s="11"/>
      <c r="I3" s="11"/>
      <c r="J3" s="11"/>
      <c r="K3" s="11"/>
    </row>
    <row r="4" spans="1:11" ht="15" customHeight="1">
      <c r="A4" s="12" t="s">
        <v>1334</v>
      </c>
      <c r="B4" s="193" t="s">
        <v>1335</v>
      </c>
      <c r="C4" s="193"/>
      <c r="D4" s="193"/>
      <c r="E4" s="193"/>
      <c r="F4" s="193"/>
      <c r="G4" s="193"/>
      <c r="H4" s="193"/>
      <c r="I4" s="193"/>
      <c r="J4" s="193"/>
      <c r="K4" s="193"/>
    </row>
    <row r="5" spans="1:11">
      <c r="A5" s="12"/>
      <c r="B5" s="72" t="s">
        <v>1336</v>
      </c>
      <c r="C5" s="72"/>
      <c r="D5" s="72"/>
      <c r="E5" s="72"/>
      <c r="F5" s="72"/>
      <c r="G5" s="72"/>
      <c r="H5" s="72"/>
      <c r="I5" s="72"/>
      <c r="J5" s="72"/>
      <c r="K5" s="72"/>
    </row>
    <row r="6" spans="1:11" ht="38.25" customHeight="1">
      <c r="A6" s="12"/>
      <c r="B6" s="20" t="s">
        <v>1337</v>
      </c>
      <c r="C6" s="20"/>
      <c r="D6" s="20"/>
      <c r="E6" s="20"/>
      <c r="F6" s="20"/>
      <c r="G6" s="20"/>
      <c r="H6" s="20"/>
      <c r="I6" s="20"/>
      <c r="J6" s="20"/>
      <c r="K6" s="20"/>
    </row>
    <row r="7" spans="1:11">
      <c r="A7" s="12"/>
      <c r="B7" s="26" t="s">
        <v>1338</v>
      </c>
      <c r="C7" s="26"/>
      <c r="D7" s="26"/>
      <c r="E7" s="26"/>
      <c r="F7" s="26"/>
      <c r="G7" s="26"/>
      <c r="H7" s="26"/>
      <c r="I7" s="26"/>
      <c r="J7" s="26"/>
      <c r="K7" s="26"/>
    </row>
    <row r="8" spans="1:11" ht="38.25" customHeight="1">
      <c r="A8" s="12"/>
      <c r="B8" s="20" t="s">
        <v>1339</v>
      </c>
      <c r="C8" s="20"/>
      <c r="D8" s="20"/>
      <c r="E8" s="20"/>
      <c r="F8" s="20"/>
      <c r="G8" s="20"/>
      <c r="H8" s="20"/>
      <c r="I8" s="20"/>
      <c r="J8" s="20"/>
      <c r="K8" s="20"/>
    </row>
    <row r="9" spans="1:11" ht="38.25" customHeight="1">
      <c r="A9" s="12"/>
      <c r="B9" s="20" t="s">
        <v>1340</v>
      </c>
      <c r="C9" s="20"/>
      <c r="D9" s="20"/>
      <c r="E9" s="20"/>
      <c r="F9" s="20"/>
      <c r="G9" s="20"/>
      <c r="H9" s="20"/>
      <c r="I9" s="20"/>
      <c r="J9" s="20"/>
      <c r="K9" s="20"/>
    </row>
    <row r="10" spans="1:11" ht="63.75" customHeight="1">
      <c r="A10" s="12"/>
      <c r="B10" s="20" t="s">
        <v>1341</v>
      </c>
      <c r="C10" s="20"/>
      <c r="D10" s="20"/>
      <c r="E10" s="20"/>
      <c r="F10" s="20"/>
      <c r="G10" s="20"/>
      <c r="H10" s="20"/>
      <c r="I10" s="20"/>
      <c r="J10" s="20"/>
      <c r="K10" s="20"/>
    </row>
    <row r="11" spans="1:11">
      <c r="A11" s="12"/>
      <c r="B11" s="26" t="s">
        <v>1342</v>
      </c>
      <c r="C11" s="26"/>
      <c r="D11" s="26"/>
      <c r="E11" s="26"/>
      <c r="F11" s="26"/>
      <c r="G11" s="26"/>
      <c r="H11" s="26"/>
      <c r="I11" s="26"/>
      <c r="J11" s="26"/>
      <c r="K11" s="26"/>
    </row>
    <row r="12" spans="1:11" ht="63.75" customHeight="1">
      <c r="A12" s="12"/>
      <c r="B12" s="20" t="s">
        <v>1343</v>
      </c>
      <c r="C12" s="20"/>
      <c r="D12" s="20"/>
      <c r="E12" s="20"/>
      <c r="F12" s="20"/>
      <c r="G12" s="20"/>
      <c r="H12" s="20"/>
      <c r="I12" s="20"/>
      <c r="J12" s="20"/>
      <c r="K12" s="20"/>
    </row>
    <row r="13" spans="1:11">
      <c r="A13" s="12"/>
      <c r="B13" s="21" t="s">
        <v>1344</v>
      </c>
      <c r="C13" s="21"/>
      <c r="D13" s="21"/>
      <c r="E13" s="21"/>
      <c r="F13" s="21"/>
      <c r="G13" s="21"/>
      <c r="H13" s="21"/>
      <c r="I13" s="21"/>
      <c r="J13" s="21"/>
      <c r="K13" s="21"/>
    </row>
    <row r="14" spans="1:11" ht="63.75" customHeight="1">
      <c r="A14" s="12"/>
      <c r="B14" s="20" t="s">
        <v>1345</v>
      </c>
      <c r="C14" s="20"/>
      <c r="D14" s="20"/>
      <c r="E14" s="20"/>
      <c r="F14" s="20"/>
      <c r="G14" s="20"/>
      <c r="H14" s="20"/>
      <c r="I14" s="20"/>
      <c r="J14" s="20"/>
      <c r="K14" s="20"/>
    </row>
    <row r="15" spans="1:11" ht="51" customHeight="1">
      <c r="A15" s="12"/>
      <c r="B15" s="20" t="s">
        <v>1346</v>
      </c>
      <c r="C15" s="20"/>
      <c r="D15" s="20"/>
      <c r="E15" s="20"/>
      <c r="F15" s="20"/>
      <c r="G15" s="20"/>
      <c r="H15" s="20"/>
      <c r="I15" s="20"/>
      <c r="J15" s="20"/>
      <c r="K15" s="20"/>
    </row>
    <row r="16" spans="1:11">
      <c r="A16" s="12"/>
      <c r="B16" s="21" t="s">
        <v>1347</v>
      </c>
      <c r="C16" s="21"/>
      <c r="D16" s="21"/>
      <c r="E16" s="21"/>
      <c r="F16" s="21"/>
      <c r="G16" s="21"/>
      <c r="H16" s="21"/>
      <c r="I16" s="21"/>
      <c r="J16" s="21"/>
      <c r="K16" s="21"/>
    </row>
    <row r="17" spans="1:11">
      <c r="A17" s="12"/>
      <c r="B17" s="20" t="s">
        <v>1348</v>
      </c>
      <c r="C17" s="20"/>
      <c r="D17" s="20"/>
      <c r="E17" s="20"/>
      <c r="F17" s="20"/>
      <c r="G17" s="20"/>
      <c r="H17" s="20"/>
      <c r="I17" s="20"/>
      <c r="J17" s="20"/>
      <c r="K17" s="20"/>
    </row>
    <row r="18" spans="1:11">
      <c r="A18" s="12"/>
      <c r="B18" s="16"/>
      <c r="C18" s="16"/>
    </row>
    <row r="19" spans="1:11" ht="127.5">
      <c r="A19" s="12"/>
      <c r="B19" s="23" t="s">
        <v>1069</v>
      </c>
      <c r="C19" s="18" t="s">
        <v>1349</v>
      </c>
    </row>
    <row r="20" spans="1:11">
      <c r="A20" s="12"/>
      <c r="B20" s="16"/>
      <c r="C20" s="16"/>
    </row>
    <row r="21" spans="1:11" ht="178.5">
      <c r="A21" s="12"/>
      <c r="B21" s="23" t="s">
        <v>1069</v>
      </c>
      <c r="C21" s="18" t="s">
        <v>1350</v>
      </c>
    </row>
    <row r="22" spans="1:11">
      <c r="A22" s="12"/>
      <c r="B22" s="16"/>
      <c r="C22" s="16"/>
    </row>
    <row r="23" spans="1:11" ht="204">
      <c r="A23" s="12"/>
      <c r="B23" s="23" t="s">
        <v>1069</v>
      </c>
      <c r="C23" s="18" t="s">
        <v>1351</v>
      </c>
    </row>
    <row r="24" spans="1:11" ht="25.5" customHeight="1">
      <c r="A24" s="12"/>
      <c r="B24" s="20" t="s">
        <v>1352</v>
      </c>
      <c r="C24" s="20"/>
      <c r="D24" s="20"/>
      <c r="E24" s="20"/>
      <c r="F24" s="20"/>
      <c r="G24" s="20"/>
      <c r="H24" s="20"/>
      <c r="I24" s="20"/>
      <c r="J24" s="20"/>
      <c r="K24" s="20"/>
    </row>
    <row r="25" spans="1:11" ht="38.25" customHeight="1">
      <c r="A25" s="12"/>
      <c r="B25" s="20" t="s">
        <v>1353</v>
      </c>
      <c r="C25" s="20"/>
      <c r="D25" s="20"/>
      <c r="E25" s="20"/>
      <c r="F25" s="20"/>
      <c r="G25" s="20"/>
      <c r="H25" s="20"/>
      <c r="I25" s="20"/>
      <c r="J25" s="20"/>
      <c r="K25" s="20"/>
    </row>
    <row r="26" spans="1:11" ht="38.25" customHeight="1">
      <c r="A26" s="12"/>
      <c r="B26" s="20" t="s">
        <v>1354</v>
      </c>
      <c r="C26" s="20"/>
      <c r="D26" s="20"/>
      <c r="E26" s="20"/>
      <c r="F26" s="20"/>
      <c r="G26" s="20"/>
      <c r="H26" s="20"/>
      <c r="I26" s="20"/>
      <c r="J26" s="20"/>
      <c r="K26" s="20"/>
    </row>
    <row r="27" spans="1:11">
      <c r="A27" s="12"/>
      <c r="B27" s="26" t="s">
        <v>1355</v>
      </c>
      <c r="C27" s="26"/>
      <c r="D27" s="26"/>
      <c r="E27" s="26"/>
      <c r="F27" s="26"/>
      <c r="G27" s="26"/>
      <c r="H27" s="26"/>
      <c r="I27" s="26"/>
      <c r="J27" s="26"/>
      <c r="K27" s="26"/>
    </row>
    <row r="28" spans="1:11" ht="51" customHeight="1">
      <c r="A28" s="12"/>
      <c r="B28" s="20" t="s">
        <v>1356</v>
      </c>
      <c r="C28" s="20"/>
      <c r="D28" s="20"/>
      <c r="E28" s="20"/>
      <c r="F28" s="20"/>
      <c r="G28" s="20"/>
      <c r="H28" s="20"/>
      <c r="I28" s="20"/>
      <c r="J28" s="20"/>
      <c r="K28" s="20"/>
    </row>
    <row r="29" spans="1:11">
      <c r="A29" s="12"/>
      <c r="B29" s="26" t="s">
        <v>1357</v>
      </c>
      <c r="C29" s="26"/>
      <c r="D29" s="26"/>
      <c r="E29" s="26"/>
      <c r="F29" s="26"/>
      <c r="G29" s="26"/>
      <c r="H29" s="26"/>
      <c r="I29" s="26"/>
      <c r="J29" s="26"/>
      <c r="K29" s="26"/>
    </row>
    <row r="30" spans="1:11" ht="51" customHeight="1">
      <c r="A30" s="12"/>
      <c r="B30" s="20" t="s">
        <v>1358</v>
      </c>
      <c r="C30" s="20"/>
      <c r="D30" s="20"/>
      <c r="E30" s="20"/>
      <c r="F30" s="20"/>
      <c r="G30" s="20"/>
      <c r="H30" s="20"/>
      <c r="I30" s="20"/>
      <c r="J30" s="20"/>
      <c r="K30" s="20"/>
    </row>
    <row r="31" spans="1:11" ht="51" customHeight="1">
      <c r="A31" s="12"/>
      <c r="B31" s="20" t="s">
        <v>1359</v>
      </c>
      <c r="C31" s="20"/>
      <c r="D31" s="20"/>
      <c r="E31" s="20"/>
      <c r="F31" s="20"/>
      <c r="G31" s="20"/>
      <c r="H31" s="20"/>
      <c r="I31" s="20"/>
      <c r="J31" s="20"/>
      <c r="K31" s="20"/>
    </row>
    <row r="32" spans="1:11" ht="89.25" customHeight="1">
      <c r="A32" s="12"/>
      <c r="B32" s="20" t="s">
        <v>1360</v>
      </c>
      <c r="C32" s="20"/>
      <c r="D32" s="20"/>
      <c r="E32" s="20"/>
      <c r="F32" s="20"/>
      <c r="G32" s="20"/>
      <c r="H32" s="20"/>
      <c r="I32" s="20"/>
      <c r="J32" s="20"/>
      <c r="K32" s="20"/>
    </row>
    <row r="33" spans="1:11">
      <c r="A33" s="12"/>
      <c r="B33" s="20" t="s">
        <v>1361</v>
      </c>
      <c r="C33" s="20"/>
      <c r="D33" s="20"/>
      <c r="E33" s="20"/>
      <c r="F33" s="20"/>
      <c r="G33" s="20"/>
      <c r="H33" s="20"/>
      <c r="I33" s="20"/>
      <c r="J33" s="20"/>
      <c r="K33" s="20"/>
    </row>
    <row r="34" spans="1:11">
      <c r="A34" s="12"/>
      <c r="B34" s="170"/>
      <c r="C34" s="170"/>
      <c r="D34" s="170"/>
    </row>
    <row r="35" spans="1:11" ht="15.75" thickBot="1">
      <c r="A35" s="12"/>
      <c r="B35" s="16"/>
      <c r="C35" s="16"/>
      <c r="D35" s="16"/>
    </row>
    <row r="36" spans="1:11" ht="15.75" thickBot="1">
      <c r="A36" s="12"/>
      <c r="B36" s="248" t="s">
        <v>1362</v>
      </c>
      <c r="C36" s="248"/>
      <c r="D36" s="248"/>
    </row>
    <row r="37" spans="1:11">
      <c r="A37" s="12"/>
      <c r="B37" s="103" t="s">
        <v>1363</v>
      </c>
      <c r="C37" s="37"/>
      <c r="D37" s="103" t="s">
        <v>1364</v>
      </c>
    </row>
    <row r="38" spans="1:11">
      <c r="A38" s="12"/>
      <c r="B38" s="102" t="s">
        <v>1365</v>
      </c>
      <c r="C38" s="31"/>
      <c r="D38" s="102" t="s">
        <v>1366</v>
      </c>
    </row>
    <row r="39" spans="1:11">
      <c r="A39" s="12"/>
      <c r="B39" s="103" t="s">
        <v>1367</v>
      </c>
      <c r="C39" s="37"/>
      <c r="D39" s="103" t="s">
        <v>1368</v>
      </c>
    </row>
    <row r="40" spans="1:11">
      <c r="A40" s="12"/>
      <c r="B40" s="102" t="s">
        <v>1369</v>
      </c>
      <c r="C40" s="31"/>
      <c r="D40" s="102" t="s">
        <v>1370</v>
      </c>
    </row>
    <row r="41" spans="1:11">
      <c r="A41" s="12"/>
      <c r="B41" s="103" t="s">
        <v>1371</v>
      </c>
      <c r="C41" s="37"/>
      <c r="D41" s="103" t="s">
        <v>1372</v>
      </c>
    </row>
    <row r="42" spans="1:11">
      <c r="A42" s="12"/>
      <c r="B42" s="102" t="s">
        <v>1373</v>
      </c>
      <c r="C42" s="31"/>
      <c r="D42" s="102" t="s">
        <v>1374</v>
      </c>
    </row>
    <row r="43" spans="1:11">
      <c r="A43" s="12"/>
      <c r="B43" s="103" t="s">
        <v>1375</v>
      </c>
      <c r="C43" s="37"/>
      <c r="D43" s="103" t="s">
        <v>1376</v>
      </c>
    </row>
    <row r="44" spans="1:11">
      <c r="A44" s="12"/>
      <c r="B44" s="102" t="s">
        <v>1377</v>
      </c>
      <c r="C44" s="31"/>
      <c r="D44" s="102" t="s">
        <v>1378</v>
      </c>
    </row>
    <row r="45" spans="1:11">
      <c r="A45" s="12"/>
      <c r="B45" s="103" t="s">
        <v>1379</v>
      </c>
      <c r="C45" s="37"/>
      <c r="D45" s="103" t="s">
        <v>1380</v>
      </c>
    </row>
    <row r="46" spans="1:11" ht="15.75" thickBot="1">
      <c r="A46" s="12"/>
      <c r="B46" s="31"/>
      <c r="C46" s="31"/>
      <c r="D46" s="31"/>
    </row>
    <row r="47" spans="1:11" ht="15.75" thickBot="1">
      <c r="A47" s="12"/>
      <c r="B47" s="248" t="s">
        <v>1381</v>
      </c>
      <c r="C47" s="248"/>
      <c r="D47" s="248"/>
    </row>
    <row r="48" spans="1:11">
      <c r="A48" s="12"/>
      <c r="B48" s="247" t="s">
        <v>1382</v>
      </c>
      <c r="C48" s="31"/>
      <c r="D48" s="247" t="s">
        <v>1383</v>
      </c>
    </row>
    <row r="49" spans="1:11">
      <c r="A49" s="12"/>
      <c r="B49" s="103" t="s">
        <v>1384</v>
      </c>
      <c r="C49" s="37"/>
      <c r="D49" s="103" t="s">
        <v>1385</v>
      </c>
    </row>
    <row r="50" spans="1:11">
      <c r="A50" s="12"/>
      <c r="B50" s="247" t="s">
        <v>1386</v>
      </c>
      <c r="C50" s="31"/>
      <c r="D50" s="102" t="s">
        <v>1387</v>
      </c>
    </row>
    <row r="51" spans="1:11">
      <c r="A51" s="12"/>
      <c r="B51" s="103" t="s">
        <v>1388</v>
      </c>
      <c r="C51" s="37"/>
      <c r="D51" s="103" t="s">
        <v>1011</v>
      </c>
    </row>
    <row r="52" spans="1:11">
      <c r="A52" s="12"/>
      <c r="B52" s="102" t="s">
        <v>1389</v>
      </c>
      <c r="C52" s="31"/>
      <c r="D52" s="102" t="s">
        <v>1013</v>
      </c>
    </row>
    <row r="53" spans="1:11">
      <c r="A53" s="12"/>
      <c r="B53" s="103" t="s">
        <v>1390</v>
      </c>
      <c r="C53" s="37"/>
      <c r="D53" s="103" t="s">
        <v>1016</v>
      </c>
    </row>
    <row r="54" spans="1:11">
      <c r="A54" s="12"/>
      <c r="B54" s="102" t="s">
        <v>1391</v>
      </c>
      <c r="C54" s="31"/>
      <c r="D54" s="23" t="s">
        <v>1392</v>
      </c>
    </row>
    <row r="55" spans="1:11">
      <c r="A55" s="12"/>
      <c r="B55" s="103" t="s">
        <v>1393</v>
      </c>
      <c r="C55" s="37"/>
      <c r="D55" s="103" t="s">
        <v>1394</v>
      </c>
    </row>
    <row r="56" spans="1:11">
      <c r="A56" s="12"/>
      <c r="B56" s="102" t="s">
        <v>1395</v>
      </c>
      <c r="C56" s="31"/>
      <c r="D56" s="102" t="s">
        <v>1396</v>
      </c>
    </row>
    <row r="57" spans="1:11">
      <c r="A57" s="12"/>
      <c r="B57" s="103" t="s">
        <v>1397</v>
      </c>
      <c r="C57" s="37"/>
      <c r="D57" s="103" t="s">
        <v>1398</v>
      </c>
    </row>
    <row r="58" spans="1:11">
      <c r="A58" s="12"/>
      <c r="B58" s="102" t="s">
        <v>1399</v>
      </c>
      <c r="C58" s="31"/>
      <c r="D58" s="31"/>
    </row>
    <row r="59" spans="1:11">
      <c r="A59" s="12"/>
      <c r="B59" s="103" t="s">
        <v>1400</v>
      </c>
      <c r="C59" s="37"/>
      <c r="D59" s="37"/>
    </row>
    <row r="60" spans="1:11">
      <c r="A60" s="12"/>
      <c r="B60" s="26" t="s">
        <v>1401</v>
      </c>
      <c r="C60" s="26"/>
      <c r="D60" s="26"/>
      <c r="E60" s="26"/>
      <c r="F60" s="26"/>
      <c r="G60" s="26"/>
      <c r="H60" s="26"/>
      <c r="I60" s="26"/>
      <c r="J60" s="26"/>
      <c r="K60" s="26"/>
    </row>
    <row r="61" spans="1:11">
      <c r="A61" s="12"/>
      <c r="B61" s="20" t="s">
        <v>1402</v>
      </c>
      <c r="C61" s="20"/>
      <c r="D61" s="20"/>
      <c r="E61" s="20"/>
      <c r="F61" s="20"/>
      <c r="G61" s="20"/>
      <c r="H61" s="20"/>
      <c r="I61" s="20"/>
      <c r="J61" s="20"/>
      <c r="K61" s="20"/>
    </row>
    <row r="62" spans="1:11" ht="38.25" customHeight="1">
      <c r="A62" s="12"/>
      <c r="B62" s="20" t="s">
        <v>1403</v>
      </c>
      <c r="C62" s="20"/>
      <c r="D62" s="20"/>
      <c r="E62" s="20"/>
      <c r="F62" s="20"/>
      <c r="G62" s="20"/>
      <c r="H62" s="20"/>
      <c r="I62" s="20"/>
      <c r="J62" s="20"/>
      <c r="K62" s="20"/>
    </row>
    <row r="63" spans="1:11" ht="25.5" customHeight="1">
      <c r="A63" s="12"/>
      <c r="B63" s="20" t="s">
        <v>1404</v>
      </c>
      <c r="C63" s="20"/>
      <c r="D63" s="20"/>
      <c r="E63" s="20"/>
      <c r="F63" s="20"/>
      <c r="G63" s="20"/>
      <c r="H63" s="20"/>
      <c r="I63" s="20"/>
      <c r="J63" s="20"/>
      <c r="K63" s="20"/>
    </row>
    <row r="64" spans="1:11">
      <c r="A64" s="12"/>
      <c r="B64" s="26" t="s">
        <v>1405</v>
      </c>
      <c r="C64" s="26"/>
      <c r="D64" s="26"/>
      <c r="E64" s="26"/>
      <c r="F64" s="26"/>
      <c r="G64" s="26"/>
      <c r="H64" s="26"/>
      <c r="I64" s="26"/>
      <c r="J64" s="26"/>
      <c r="K64" s="26"/>
    </row>
    <row r="65" spans="1:11" ht="25.5" customHeight="1">
      <c r="A65" s="12"/>
      <c r="B65" s="20" t="s">
        <v>1406</v>
      </c>
      <c r="C65" s="20"/>
      <c r="D65" s="20"/>
      <c r="E65" s="20"/>
      <c r="F65" s="20"/>
      <c r="G65" s="20"/>
      <c r="H65" s="20"/>
      <c r="I65" s="20"/>
      <c r="J65" s="20"/>
      <c r="K65" s="20"/>
    </row>
    <row r="66" spans="1:11" ht="51" customHeight="1">
      <c r="A66" s="12"/>
      <c r="B66" s="20" t="s">
        <v>1407</v>
      </c>
      <c r="C66" s="20"/>
      <c r="D66" s="20"/>
      <c r="E66" s="20"/>
      <c r="F66" s="20"/>
      <c r="G66" s="20"/>
      <c r="H66" s="20"/>
      <c r="I66" s="20"/>
      <c r="J66" s="20"/>
      <c r="K66" s="20"/>
    </row>
    <row r="67" spans="1:11" ht="76.5" customHeight="1">
      <c r="A67" s="12"/>
      <c r="B67" s="20" t="s">
        <v>1408</v>
      </c>
      <c r="C67" s="20"/>
      <c r="D67" s="20"/>
      <c r="E67" s="20"/>
      <c r="F67" s="20"/>
      <c r="G67" s="20"/>
      <c r="H67" s="20"/>
      <c r="I67" s="20"/>
      <c r="J67" s="20"/>
      <c r="K67" s="20"/>
    </row>
    <row r="68" spans="1:11">
      <c r="A68" s="12"/>
      <c r="B68" s="26" t="s">
        <v>1409</v>
      </c>
      <c r="C68" s="26"/>
      <c r="D68" s="26"/>
      <c r="E68" s="26"/>
      <c r="F68" s="26"/>
      <c r="G68" s="26"/>
      <c r="H68" s="26"/>
      <c r="I68" s="26"/>
      <c r="J68" s="26"/>
      <c r="K68" s="26"/>
    </row>
    <row r="69" spans="1:11" ht="89.25" customHeight="1">
      <c r="A69" s="12"/>
      <c r="B69" s="20" t="s">
        <v>1410</v>
      </c>
      <c r="C69" s="20"/>
      <c r="D69" s="20"/>
      <c r="E69" s="20"/>
      <c r="F69" s="20"/>
      <c r="G69" s="20"/>
      <c r="H69" s="20"/>
      <c r="I69" s="20"/>
      <c r="J69" s="20"/>
      <c r="K69" s="20"/>
    </row>
    <row r="70" spans="1:11">
      <c r="A70" s="12"/>
      <c r="B70" s="26" t="s">
        <v>1411</v>
      </c>
      <c r="C70" s="26"/>
      <c r="D70" s="26"/>
      <c r="E70" s="26"/>
      <c r="F70" s="26"/>
      <c r="G70" s="26"/>
      <c r="H70" s="26"/>
      <c r="I70" s="26"/>
      <c r="J70" s="26"/>
      <c r="K70" s="26"/>
    </row>
    <row r="71" spans="1:11" ht="25.5" customHeight="1">
      <c r="A71" s="12"/>
      <c r="B71" s="20" t="s">
        <v>1412</v>
      </c>
      <c r="C71" s="20"/>
      <c r="D71" s="20"/>
      <c r="E71" s="20"/>
      <c r="F71" s="20"/>
      <c r="G71" s="20"/>
      <c r="H71" s="20"/>
      <c r="I71" s="20"/>
      <c r="J71" s="20"/>
      <c r="K71" s="20"/>
    </row>
    <row r="72" spans="1:11">
      <c r="A72" s="12"/>
      <c r="B72" s="170"/>
      <c r="C72" s="170"/>
      <c r="D72" s="170"/>
      <c r="E72" s="170"/>
      <c r="F72" s="170"/>
      <c r="G72" s="170"/>
      <c r="H72" s="170"/>
      <c r="I72" s="170"/>
      <c r="J72" s="170"/>
      <c r="K72" s="170"/>
    </row>
    <row r="73" spans="1:11">
      <c r="A73" s="12"/>
      <c r="B73" s="16"/>
      <c r="C73" s="16"/>
      <c r="D73" s="16"/>
      <c r="E73" s="16"/>
      <c r="F73" s="16"/>
      <c r="G73" s="16"/>
      <c r="H73" s="16"/>
      <c r="I73" s="16"/>
      <c r="J73" s="16"/>
      <c r="K73" s="16"/>
    </row>
    <row r="74" spans="1:11">
      <c r="A74" s="12"/>
      <c r="B74" s="31"/>
      <c r="C74" s="115" t="s">
        <v>1411</v>
      </c>
      <c r="D74" s="115"/>
      <c r="E74" s="115"/>
      <c r="F74" s="115"/>
      <c r="G74" s="115"/>
      <c r="H74" s="115"/>
      <c r="I74" s="115"/>
      <c r="J74" s="115"/>
      <c r="K74" s="115"/>
    </row>
    <row r="75" spans="1:11" ht="15.75" thickBot="1">
      <c r="A75" s="12"/>
      <c r="B75" s="31"/>
      <c r="C75" s="41" t="s">
        <v>1413</v>
      </c>
      <c r="D75" s="41"/>
      <c r="E75" s="41"/>
      <c r="F75" s="41"/>
      <c r="G75" s="41"/>
      <c r="H75" s="41"/>
      <c r="I75" s="41"/>
      <c r="J75" s="41"/>
      <c r="K75" s="41"/>
    </row>
    <row r="76" spans="1:11">
      <c r="A76" s="12"/>
      <c r="B76" s="31"/>
      <c r="C76" s="116" t="s">
        <v>1414</v>
      </c>
      <c r="D76" s="116"/>
      <c r="E76" s="116"/>
      <c r="F76" s="116" t="s">
        <v>1415</v>
      </c>
      <c r="G76" s="116"/>
      <c r="H76" s="116"/>
      <c r="I76" s="116" t="s">
        <v>1416</v>
      </c>
      <c r="J76" s="116"/>
      <c r="K76" s="116"/>
    </row>
    <row r="77" spans="1:11" ht="15.75" thickBot="1">
      <c r="A77" s="12"/>
      <c r="B77" s="249" t="s">
        <v>1417</v>
      </c>
      <c r="C77" s="41"/>
      <c r="D77" s="41"/>
      <c r="E77" s="41"/>
      <c r="F77" s="41"/>
      <c r="G77" s="41"/>
      <c r="H77" s="41"/>
      <c r="I77" s="41"/>
      <c r="J77" s="41"/>
      <c r="K77" s="41"/>
    </row>
    <row r="78" spans="1:11">
      <c r="A78" s="12"/>
      <c r="B78" s="37"/>
      <c r="C78" s="48"/>
      <c r="D78" s="48"/>
      <c r="E78" s="48"/>
      <c r="F78" s="48"/>
      <c r="G78" s="48"/>
      <c r="H78" s="48"/>
      <c r="I78" s="48"/>
      <c r="J78" s="48"/>
      <c r="K78" s="48"/>
    </row>
    <row r="79" spans="1:11">
      <c r="A79" s="12"/>
      <c r="B79" s="88" t="s">
        <v>99</v>
      </c>
      <c r="C79" s="88" t="s">
        <v>315</v>
      </c>
      <c r="D79" s="110">
        <v>8516</v>
      </c>
      <c r="E79" s="54"/>
      <c r="F79" s="88" t="s">
        <v>315</v>
      </c>
      <c r="G79" s="89" t="s">
        <v>1418</v>
      </c>
      <c r="H79" s="88" t="s">
        <v>320</v>
      </c>
      <c r="I79" s="88" t="s">
        <v>315</v>
      </c>
      <c r="J79" s="110">
        <v>3645</v>
      </c>
      <c r="K79" s="54"/>
    </row>
    <row r="80" spans="1:11">
      <c r="A80" s="12"/>
      <c r="B80" s="88"/>
      <c r="C80" s="88"/>
      <c r="D80" s="110"/>
      <c r="E80" s="54"/>
      <c r="F80" s="88"/>
      <c r="G80" s="89"/>
      <c r="H80" s="88"/>
      <c r="I80" s="88"/>
      <c r="J80" s="110"/>
      <c r="K80" s="54"/>
    </row>
    <row r="81" spans="1:11">
      <c r="A81" s="12"/>
      <c r="B81" s="105" t="s">
        <v>119</v>
      </c>
      <c r="C81" s="91" t="s">
        <v>1419</v>
      </c>
      <c r="D81" s="91"/>
      <c r="E81" s="105" t="s">
        <v>320</v>
      </c>
      <c r="F81" s="112">
        <v>2220</v>
      </c>
      <c r="G81" s="112"/>
      <c r="H81" s="50"/>
      <c r="I81" s="91" t="s">
        <v>571</v>
      </c>
      <c r="J81" s="91"/>
      <c r="K81" s="105" t="s">
        <v>320</v>
      </c>
    </row>
    <row r="82" spans="1:11">
      <c r="A82" s="12"/>
      <c r="B82" s="105"/>
      <c r="C82" s="91"/>
      <c r="D82" s="91"/>
      <c r="E82" s="105"/>
      <c r="F82" s="112"/>
      <c r="G82" s="112"/>
      <c r="H82" s="50"/>
      <c r="I82" s="91"/>
      <c r="J82" s="91"/>
      <c r="K82" s="105"/>
    </row>
    <row r="83" spans="1:11">
      <c r="A83" s="12"/>
      <c r="B83" s="88" t="s">
        <v>121</v>
      </c>
      <c r="C83" s="89" t="s">
        <v>1420</v>
      </c>
      <c r="D83" s="89"/>
      <c r="E83" s="88" t="s">
        <v>320</v>
      </c>
      <c r="F83" s="110">
        <v>2056</v>
      </c>
      <c r="G83" s="110"/>
      <c r="H83" s="54"/>
      <c r="I83" s="89" t="s">
        <v>1421</v>
      </c>
      <c r="J83" s="89"/>
      <c r="K83" s="88" t="s">
        <v>320</v>
      </c>
    </row>
    <row r="84" spans="1:11">
      <c r="A84" s="12"/>
      <c r="B84" s="88"/>
      <c r="C84" s="89"/>
      <c r="D84" s="89"/>
      <c r="E84" s="88"/>
      <c r="F84" s="110"/>
      <c r="G84" s="110"/>
      <c r="H84" s="54"/>
      <c r="I84" s="89"/>
      <c r="J84" s="89"/>
      <c r="K84" s="88"/>
    </row>
    <row r="85" spans="1:11">
      <c r="A85" s="12"/>
      <c r="B85" s="105" t="s">
        <v>1422</v>
      </c>
      <c r="C85" s="91" t="s">
        <v>1423</v>
      </c>
      <c r="D85" s="91"/>
      <c r="E85" s="105" t="s">
        <v>320</v>
      </c>
      <c r="F85" s="91">
        <v>14.43</v>
      </c>
      <c r="G85" s="91"/>
      <c r="H85" s="50"/>
      <c r="I85" s="91" t="s">
        <v>1424</v>
      </c>
      <c r="J85" s="91"/>
      <c r="K85" s="105" t="s">
        <v>320</v>
      </c>
    </row>
    <row r="86" spans="1:11">
      <c r="A86" s="12"/>
      <c r="B86" s="105"/>
      <c r="C86" s="91"/>
      <c r="D86" s="91"/>
      <c r="E86" s="105"/>
      <c r="F86" s="91"/>
      <c r="G86" s="91"/>
      <c r="H86" s="50"/>
      <c r="I86" s="91"/>
      <c r="J86" s="91"/>
      <c r="K86" s="105"/>
    </row>
    <row r="87" spans="1:11">
      <c r="A87" s="12"/>
      <c r="B87" s="88" t="s">
        <v>46</v>
      </c>
      <c r="C87" s="110">
        <v>23535</v>
      </c>
      <c r="D87" s="110"/>
      <c r="E87" s="54"/>
      <c r="F87" s="89" t="s">
        <v>1425</v>
      </c>
      <c r="G87" s="89"/>
      <c r="H87" s="88" t="s">
        <v>320</v>
      </c>
      <c r="I87" s="110">
        <v>12413</v>
      </c>
      <c r="J87" s="110"/>
      <c r="K87" s="54"/>
    </row>
    <row r="88" spans="1:11">
      <c r="A88" s="12"/>
      <c r="B88" s="88"/>
      <c r="C88" s="110"/>
      <c r="D88" s="110"/>
      <c r="E88" s="54"/>
      <c r="F88" s="89"/>
      <c r="G88" s="89"/>
      <c r="H88" s="88"/>
      <c r="I88" s="110"/>
      <c r="J88" s="110"/>
      <c r="K88" s="54"/>
    </row>
    <row r="89" spans="1:11">
      <c r="A89" s="12"/>
      <c r="B89" s="105" t="s">
        <v>1426</v>
      </c>
      <c r="C89" s="112">
        <v>23213</v>
      </c>
      <c r="D89" s="112"/>
      <c r="E89" s="50"/>
      <c r="F89" s="91" t="s">
        <v>1427</v>
      </c>
      <c r="G89" s="91"/>
      <c r="H89" s="105" t="s">
        <v>320</v>
      </c>
      <c r="I89" s="112">
        <v>7113</v>
      </c>
      <c r="J89" s="112"/>
      <c r="K89" s="50"/>
    </row>
    <row r="90" spans="1:11">
      <c r="A90" s="12"/>
      <c r="B90" s="105"/>
      <c r="C90" s="112"/>
      <c r="D90" s="112"/>
      <c r="E90" s="50"/>
      <c r="F90" s="91"/>
      <c r="G90" s="91"/>
      <c r="H90" s="105"/>
      <c r="I90" s="112"/>
      <c r="J90" s="112"/>
      <c r="K90" s="50"/>
    </row>
    <row r="91" spans="1:11">
      <c r="A91" s="12"/>
      <c r="B91" s="88" t="s">
        <v>57</v>
      </c>
      <c r="C91" s="110">
        <v>28277</v>
      </c>
      <c r="D91" s="110"/>
      <c r="E91" s="54"/>
      <c r="F91" s="89" t="s">
        <v>1428</v>
      </c>
      <c r="G91" s="89"/>
      <c r="H91" s="88" t="s">
        <v>320</v>
      </c>
      <c r="I91" s="110">
        <v>9544</v>
      </c>
      <c r="J91" s="110"/>
      <c r="K91" s="54"/>
    </row>
    <row r="92" spans="1:11">
      <c r="A92" s="12"/>
      <c r="B92" s="88"/>
      <c r="C92" s="110"/>
      <c r="D92" s="110"/>
      <c r="E92" s="54"/>
      <c r="F92" s="89"/>
      <c r="G92" s="89"/>
      <c r="H92" s="88"/>
      <c r="I92" s="110"/>
      <c r="J92" s="110"/>
      <c r="K92" s="54"/>
    </row>
    <row r="93" spans="1:11">
      <c r="A93" s="12"/>
      <c r="B93" s="105" t="s">
        <v>1429</v>
      </c>
      <c r="C93" s="91" t="s">
        <v>1430</v>
      </c>
      <c r="D93" s="91"/>
      <c r="E93" s="105" t="s">
        <v>320</v>
      </c>
      <c r="F93" s="112">
        <v>7611</v>
      </c>
      <c r="G93" s="112"/>
      <c r="H93" s="50"/>
      <c r="I93" s="112">
        <v>2869</v>
      </c>
      <c r="J93" s="112"/>
      <c r="K93" s="50"/>
    </row>
    <row r="94" spans="1:11">
      <c r="A94" s="12"/>
      <c r="B94" s="105"/>
      <c r="C94" s="91"/>
      <c r="D94" s="91"/>
      <c r="E94" s="105"/>
      <c r="F94" s="112"/>
      <c r="G94" s="112"/>
      <c r="H94" s="50"/>
      <c r="I94" s="112"/>
      <c r="J94" s="112"/>
      <c r="K94" s="50"/>
    </row>
    <row r="95" spans="1:11" ht="51" customHeight="1">
      <c r="A95" s="12"/>
      <c r="B95" s="20" t="s">
        <v>1431</v>
      </c>
      <c r="C95" s="20"/>
      <c r="D95" s="20"/>
      <c r="E95" s="20"/>
      <c r="F95" s="20"/>
      <c r="G95" s="20"/>
      <c r="H95" s="20"/>
      <c r="I95" s="20"/>
      <c r="J95" s="20"/>
      <c r="K95" s="20"/>
    </row>
    <row r="96" spans="1:11" ht="25.5" customHeight="1">
      <c r="A96" s="12"/>
      <c r="B96" s="20" t="s">
        <v>1432</v>
      </c>
      <c r="C96" s="20"/>
      <c r="D96" s="20"/>
      <c r="E96" s="20"/>
      <c r="F96" s="20"/>
      <c r="G96" s="20"/>
      <c r="H96" s="20"/>
      <c r="I96" s="20"/>
      <c r="J96" s="20"/>
      <c r="K96" s="20"/>
    </row>
    <row r="97" spans="1:11" ht="51" customHeight="1">
      <c r="A97" s="12"/>
      <c r="B97" s="20" t="s">
        <v>1433</v>
      </c>
      <c r="C97" s="20"/>
      <c r="D97" s="20"/>
      <c r="E97" s="20"/>
      <c r="F97" s="20"/>
      <c r="G97" s="20"/>
      <c r="H97" s="20"/>
      <c r="I97" s="20"/>
      <c r="J97" s="20"/>
      <c r="K97" s="20"/>
    </row>
    <row r="98" spans="1:11">
      <c r="A98" s="12"/>
      <c r="B98" s="26" t="s">
        <v>1434</v>
      </c>
      <c r="C98" s="26"/>
      <c r="D98" s="26"/>
      <c r="E98" s="26"/>
      <c r="F98" s="26"/>
      <c r="G98" s="26"/>
      <c r="H98" s="26"/>
      <c r="I98" s="26"/>
      <c r="J98" s="26"/>
      <c r="K98" s="26"/>
    </row>
    <row r="99" spans="1:11" ht="51" customHeight="1">
      <c r="A99" s="12"/>
      <c r="B99" s="20" t="s">
        <v>1435</v>
      </c>
      <c r="C99" s="20"/>
      <c r="D99" s="20"/>
      <c r="E99" s="20"/>
      <c r="F99" s="20"/>
      <c r="G99" s="20"/>
      <c r="H99" s="20"/>
      <c r="I99" s="20"/>
      <c r="J99" s="20"/>
      <c r="K99" s="20"/>
    </row>
  </sheetData>
  <mergeCells count="117">
    <mergeCell ref="B97:K97"/>
    <mergeCell ref="B98:K98"/>
    <mergeCell ref="B99:K99"/>
    <mergeCell ref="B68:K68"/>
    <mergeCell ref="B69:K69"/>
    <mergeCell ref="B70:K70"/>
    <mergeCell ref="B71:K71"/>
    <mergeCell ref="B95:K95"/>
    <mergeCell ref="B96:K96"/>
    <mergeCell ref="B32:K32"/>
    <mergeCell ref="B33:K33"/>
    <mergeCell ref="B60:K60"/>
    <mergeCell ref="B61:K61"/>
    <mergeCell ref="B62:K62"/>
    <mergeCell ref="B63:K63"/>
    <mergeCell ref="B26:K26"/>
    <mergeCell ref="B27:K27"/>
    <mergeCell ref="B28:K28"/>
    <mergeCell ref="B29:K29"/>
    <mergeCell ref="B30:K30"/>
    <mergeCell ref="B31:K31"/>
    <mergeCell ref="B14:K14"/>
    <mergeCell ref="B15:K15"/>
    <mergeCell ref="B16:K16"/>
    <mergeCell ref="B17:K17"/>
    <mergeCell ref="B24:K24"/>
    <mergeCell ref="B25:K25"/>
    <mergeCell ref="B8:K8"/>
    <mergeCell ref="B9:K9"/>
    <mergeCell ref="B10:K10"/>
    <mergeCell ref="B11:K11"/>
    <mergeCell ref="B12:K12"/>
    <mergeCell ref="B13:K13"/>
    <mergeCell ref="K93:K94"/>
    <mergeCell ref="A1:A2"/>
    <mergeCell ref="B1:K1"/>
    <mergeCell ref="B2:K2"/>
    <mergeCell ref="B3:K3"/>
    <mergeCell ref="A4:A99"/>
    <mergeCell ref="B4:K4"/>
    <mergeCell ref="B5:K5"/>
    <mergeCell ref="B6:K6"/>
    <mergeCell ref="B7:K7"/>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C76:E77"/>
    <mergeCell ref="F76:H77"/>
    <mergeCell ref="I76:K77"/>
    <mergeCell ref="C78:E78"/>
    <mergeCell ref="F78:H78"/>
    <mergeCell ref="I78:K78"/>
    <mergeCell ref="B34:D34"/>
    <mergeCell ref="B36:D36"/>
    <mergeCell ref="B47:D47"/>
    <mergeCell ref="B72:K72"/>
    <mergeCell ref="C74:K74"/>
    <mergeCell ref="C75:K75"/>
    <mergeCell ref="B64:K64"/>
    <mergeCell ref="B65:K65"/>
    <mergeCell ref="B66:K66"/>
    <mergeCell ref="B67:K6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6.5703125" customWidth="1"/>
    <col min="3" max="3" width="7.28515625" customWidth="1"/>
    <col min="4" max="4" width="20.28515625" customWidth="1"/>
    <col min="5" max="5" width="5.7109375" customWidth="1"/>
    <col min="6" max="6" width="33.28515625" customWidth="1"/>
    <col min="7" max="7" width="7.28515625" customWidth="1"/>
    <col min="8" max="8" width="20.28515625" customWidth="1"/>
    <col min="9" max="9" width="5.7109375" customWidth="1"/>
    <col min="10" max="10" width="33.28515625" customWidth="1"/>
    <col min="11" max="11" width="7.28515625" customWidth="1"/>
    <col min="12" max="12" width="20.28515625" customWidth="1"/>
    <col min="13" max="13" width="5.7109375" customWidth="1"/>
    <col min="14" max="14" width="33.28515625" customWidth="1"/>
    <col min="15" max="15" width="7.28515625" customWidth="1"/>
    <col min="16" max="16" width="20.28515625" customWidth="1"/>
    <col min="17" max="17" width="5.7109375" customWidth="1"/>
    <col min="18" max="18" width="33.28515625" customWidth="1"/>
    <col min="19" max="19" width="7.28515625" customWidth="1"/>
    <col min="20" max="20" width="20.28515625" customWidth="1"/>
    <col min="21" max="21" width="5.7109375" customWidth="1"/>
  </cols>
  <sheetData>
    <row r="1" spans="1:21" ht="15" customHeight="1">
      <c r="A1" s="8" t="s">
        <v>143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437</v>
      </c>
      <c r="B3" s="11"/>
      <c r="C3" s="11"/>
      <c r="D3" s="11"/>
      <c r="E3" s="11"/>
      <c r="F3" s="11"/>
      <c r="G3" s="11"/>
      <c r="H3" s="11"/>
      <c r="I3" s="11"/>
      <c r="J3" s="11"/>
      <c r="K3" s="11"/>
      <c r="L3" s="11"/>
      <c r="M3" s="11"/>
      <c r="N3" s="11"/>
      <c r="O3" s="11"/>
      <c r="P3" s="11"/>
      <c r="Q3" s="11"/>
      <c r="R3" s="11"/>
      <c r="S3" s="11"/>
      <c r="T3" s="11"/>
      <c r="U3" s="11"/>
    </row>
    <row r="4" spans="1:21" ht="15" customHeight="1">
      <c r="A4" s="12" t="s">
        <v>1436</v>
      </c>
      <c r="B4" s="193" t="s">
        <v>1436</v>
      </c>
      <c r="C4" s="193"/>
      <c r="D4" s="193"/>
      <c r="E4" s="193"/>
      <c r="F4" s="193"/>
      <c r="G4" s="193"/>
      <c r="H4" s="193"/>
      <c r="I4" s="193"/>
      <c r="J4" s="193"/>
      <c r="K4" s="193"/>
      <c r="L4" s="193"/>
      <c r="M4" s="193"/>
      <c r="N4" s="193"/>
      <c r="O4" s="193"/>
      <c r="P4" s="193"/>
      <c r="Q4" s="193"/>
      <c r="R4" s="193"/>
      <c r="S4" s="193"/>
      <c r="T4" s="193"/>
      <c r="U4" s="193"/>
    </row>
    <row r="5" spans="1:21">
      <c r="A5" s="12"/>
      <c r="B5" s="170"/>
      <c r="C5" s="170"/>
      <c r="D5" s="170"/>
      <c r="E5" s="170"/>
      <c r="F5" s="170"/>
      <c r="G5" s="170"/>
      <c r="H5" s="170"/>
      <c r="I5" s="170"/>
      <c r="J5" s="170"/>
      <c r="K5" s="170"/>
      <c r="L5" s="170"/>
      <c r="M5" s="170"/>
      <c r="N5" s="170"/>
      <c r="O5" s="170"/>
      <c r="P5" s="170"/>
      <c r="Q5" s="170"/>
      <c r="R5" s="170"/>
      <c r="S5" s="170"/>
      <c r="T5" s="170"/>
      <c r="U5" s="170"/>
    </row>
    <row r="6" spans="1:21">
      <c r="A6" s="12"/>
      <c r="B6" s="16"/>
      <c r="C6" s="16"/>
      <c r="D6" s="16"/>
      <c r="E6" s="16"/>
      <c r="F6" s="16"/>
      <c r="G6" s="16"/>
      <c r="H6" s="16"/>
      <c r="I6" s="16"/>
      <c r="J6" s="16"/>
      <c r="K6" s="16"/>
      <c r="L6" s="16"/>
      <c r="M6" s="16"/>
      <c r="N6" s="16"/>
      <c r="O6" s="16"/>
      <c r="P6" s="16"/>
      <c r="Q6" s="16"/>
      <c r="R6" s="16"/>
      <c r="S6" s="16"/>
      <c r="T6" s="16"/>
      <c r="U6" s="16"/>
    </row>
    <row r="7" spans="1:21">
      <c r="A7" s="12"/>
      <c r="B7" s="147" t="s">
        <v>1417</v>
      </c>
      <c r="C7" s="148" t="s">
        <v>1438</v>
      </c>
      <c r="D7" s="148"/>
      <c r="E7" s="148"/>
      <c r="F7" s="54"/>
      <c r="G7" s="148" t="s">
        <v>1440</v>
      </c>
      <c r="H7" s="148"/>
      <c r="I7" s="148"/>
      <c r="J7" s="54"/>
      <c r="K7" s="148" t="s">
        <v>1441</v>
      </c>
      <c r="L7" s="148"/>
      <c r="M7" s="148"/>
      <c r="N7" s="54"/>
      <c r="O7" s="148" t="s">
        <v>1442</v>
      </c>
      <c r="P7" s="148"/>
      <c r="Q7" s="148"/>
      <c r="R7" s="54"/>
      <c r="S7" s="148" t="s">
        <v>142</v>
      </c>
      <c r="T7" s="148"/>
      <c r="U7" s="148"/>
    </row>
    <row r="8" spans="1:21" ht="15.75" thickBot="1">
      <c r="A8" s="12"/>
      <c r="B8" s="147"/>
      <c r="C8" s="141" t="s">
        <v>1439</v>
      </c>
      <c r="D8" s="141"/>
      <c r="E8" s="141"/>
      <c r="F8" s="54"/>
      <c r="G8" s="141" t="s">
        <v>1439</v>
      </c>
      <c r="H8" s="141"/>
      <c r="I8" s="141"/>
      <c r="J8" s="54"/>
      <c r="K8" s="141" t="s">
        <v>1439</v>
      </c>
      <c r="L8" s="141"/>
      <c r="M8" s="141"/>
      <c r="N8" s="54"/>
      <c r="O8" s="141" t="s">
        <v>1439</v>
      </c>
      <c r="P8" s="141"/>
      <c r="Q8" s="141"/>
      <c r="R8" s="54"/>
      <c r="S8" s="141"/>
      <c r="T8" s="141"/>
      <c r="U8" s="141"/>
    </row>
    <row r="9" spans="1:21">
      <c r="A9" s="12"/>
      <c r="B9" s="250">
        <v>2014</v>
      </c>
      <c r="C9" s="48"/>
      <c r="D9" s="48"/>
      <c r="E9" s="48"/>
      <c r="F9" s="37"/>
      <c r="G9" s="48"/>
      <c r="H9" s="48"/>
      <c r="I9" s="48"/>
      <c r="J9" s="37"/>
      <c r="K9" s="48"/>
      <c r="L9" s="48"/>
      <c r="M9" s="48"/>
      <c r="N9" s="37"/>
      <c r="O9" s="48"/>
      <c r="P9" s="48"/>
      <c r="Q9" s="48"/>
      <c r="R9" s="37"/>
      <c r="S9" s="48"/>
      <c r="T9" s="48"/>
      <c r="U9" s="48"/>
    </row>
    <row r="10" spans="1:21">
      <c r="A10" s="12"/>
      <c r="B10" s="109" t="s">
        <v>99</v>
      </c>
      <c r="C10" s="88" t="s">
        <v>315</v>
      </c>
      <c r="D10" s="110">
        <v>2033</v>
      </c>
      <c r="E10" s="54"/>
      <c r="F10" s="54"/>
      <c r="G10" s="88" t="s">
        <v>315</v>
      </c>
      <c r="H10" s="110">
        <v>2140</v>
      </c>
      <c r="I10" s="54"/>
      <c r="J10" s="54"/>
      <c r="K10" s="88" t="s">
        <v>315</v>
      </c>
      <c r="L10" s="110">
        <v>2212</v>
      </c>
      <c r="M10" s="54"/>
      <c r="N10" s="54"/>
      <c r="O10" s="88" t="s">
        <v>315</v>
      </c>
      <c r="P10" s="110">
        <v>2131</v>
      </c>
      <c r="Q10" s="54"/>
      <c r="R10" s="54"/>
      <c r="S10" s="88" t="s">
        <v>315</v>
      </c>
      <c r="T10" s="110">
        <v>8516</v>
      </c>
      <c r="U10" s="54"/>
    </row>
    <row r="11" spans="1:21">
      <c r="A11" s="12"/>
      <c r="B11" s="109"/>
      <c r="C11" s="88"/>
      <c r="D11" s="110"/>
      <c r="E11" s="54"/>
      <c r="F11" s="54"/>
      <c r="G11" s="88"/>
      <c r="H11" s="110"/>
      <c r="I11" s="54"/>
      <c r="J11" s="54"/>
      <c r="K11" s="88"/>
      <c r="L11" s="110"/>
      <c r="M11" s="54"/>
      <c r="N11" s="54"/>
      <c r="O11" s="88"/>
      <c r="P11" s="110"/>
      <c r="Q11" s="54"/>
      <c r="R11" s="54"/>
      <c r="S11" s="88"/>
      <c r="T11" s="110"/>
      <c r="U11" s="54"/>
    </row>
    <row r="12" spans="1:21">
      <c r="A12" s="12"/>
      <c r="B12" s="105" t="s">
        <v>110</v>
      </c>
      <c r="C12" s="91">
        <v>151</v>
      </c>
      <c r="D12" s="91"/>
      <c r="E12" s="50"/>
      <c r="F12" s="50"/>
      <c r="G12" s="91">
        <v>127</v>
      </c>
      <c r="H12" s="91"/>
      <c r="I12" s="50"/>
      <c r="J12" s="50"/>
      <c r="K12" s="91" t="s">
        <v>1443</v>
      </c>
      <c r="L12" s="91"/>
      <c r="M12" s="105" t="s">
        <v>320</v>
      </c>
      <c r="N12" s="50"/>
      <c r="O12" s="91" t="s">
        <v>1444</v>
      </c>
      <c r="P12" s="91"/>
      <c r="Q12" s="105" t="s">
        <v>320</v>
      </c>
      <c r="R12" s="50"/>
      <c r="S12" s="91" t="s">
        <v>1263</v>
      </c>
      <c r="T12" s="91"/>
      <c r="U12" s="105" t="s">
        <v>320</v>
      </c>
    </row>
    <row r="13" spans="1:21">
      <c r="A13" s="12"/>
      <c r="B13" s="105"/>
      <c r="C13" s="91"/>
      <c r="D13" s="91"/>
      <c r="E13" s="50"/>
      <c r="F13" s="50"/>
      <c r="G13" s="91"/>
      <c r="H13" s="91"/>
      <c r="I13" s="50"/>
      <c r="J13" s="50"/>
      <c r="K13" s="91"/>
      <c r="L13" s="91"/>
      <c r="M13" s="105"/>
      <c r="N13" s="50"/>
      <c r="O13" s="91"/>
      <c r="P13" s="91"/>
      <c r="Q13" s="105"/>
      <c r="R13" s="50"/>
      <c r="S13" s="91"/>
      <c r="T13" s="91"/>
      <c r="U13" s="105"/>
    </row>
    <row r="14" spans="1:21">
      <c r="A14" s="12"/>
      <c r="B14" s="76" t="s">
        <v>119</v>
      </c>
      <c r="C14" s="89" t="s">
        <v>1445</v>
      </c>
      <c r="D14" s="89"/>
      <c r="E14" s="76" t="s">
        <v>320</v>
      </c>
      <c r="F14" s="31"/>
      <c r="G14" s="89" t="s">
        <v>1446</v>
      </c>
      <c r="H14" s="89"/>
      <c r="I14" s="76" t="s">
        <v>320</v>
      </c>
      <c r="J14" s="31"/>
      <c r="K14" s="89" t="s">
        <v>1447</v>
      </c>
      <c r="L14" s="89"/>
      <c r="M14" s="76" t="s">
        <v>320</v>
      </c>
      <c r="N14" s="31"/>
      <c r="O14" s="89" t="s">
        <v>1448</v>
      </c>
      <c r="P14" s="89"/>
      <c r="Q14" s="76" t="s">
        <v>320</v>
      </c>
      <c r="R14" s="31"/>
      <c r="S14" s="89" t="s">
        <v>1419</v>
      </c>
      <c r="T14" s="89"/>
      <c r="U14" s="76" t="s">
        <v>320</v>
      </c>
    </row>
    <row r="15" spans="1:21">
      <c r="A15" s="12"/>
      <c r="B15" s="74" t="s">
        <v>121</v>
      </c>
      <c r="C15" s="91" t="s">
        <v>1449</v>
      </c>
      <c r="D15" s="91"/>
      <c r="E15" s="74" t="s">
        <v>320</v>
      </c>
      <c r="F15" s="37"/>
      <c r="G15" s="91" t="s">
        <v>1450</v>
      </c>
      <c r="H15" s="91"/>
      <c r="I15" s="74" t="s">
        <v>320</v>
      </c>
      <c r="J15" s="37"/>
      <c r="K15" s="91" t="s">
        <v>1451</v>
      </c>
      <c r="L15" s="91"/>
      <c r="M15" s="74" t="s">
        <v>320</v>
      </c>
      <c r="N15" s="37"/>
      <c r="O15" s="91" t="s">
        <v>1452</v>
      </c>
      <c r="P15" s="91"/>
      <c r="Q15" s="74" t="s">
        <v>320</v>
      </c>
      <c r="R15" s="37"/>
      <c r="S15" s="91" t="s">
        <v>1420</v>
      </c>
      <c r="T15" s="91"/>
      <c r="U15" s="74" t="s">
        <v>320</v>
      </c>
    </row>
    <row r="16" spans="1:21">
      <c r="A16" s="12"/>
      <c r="B16" s="76" t="s">
        <v>122</v>
      </c>
      <c r="C16" s="89" t="s">
        <v>1453</v>
      </c>
      <c r="D16" s="89"/>
      <c r="E16" s="76" t="s">
        <v>320</v>
      </c>
      <c r="F16" s="31"/>
      <c r="G16" s="89" t="s">
        <v>1454</v>
      </c>
      <c r="H16" s="89"/>
      <c r="I16" s="76" t="s">
        <v>320</v>
      </c>
      <c r="J16" s="31"/>
      <c r="K16" s="89" t="s">
        <v>1455</v>
      </c>
      <c r="L16" s="89"/>
      <c r="M16" s="76" t="s">
        <v>320</v>
      </c>
      <c r="N16" s="31"/>
      <c r="O16" s="89" t="s">
        <v>1456</v>
      </c>
      <c r="P16" s="89"/>
      <c r="Q16" s="76" t="s">
        <v>320</v>
      </c>
      <c r="R16" s="31"/>
      <c r="S16" s="89" t="s">
        <v>1423</v>
      </c>
      <c r="T16" s="89"/>
      <c r="U16" s="76" t="s">
        <v>320</v>
      </c>
    </row>
    <row r="17" spans="1:21">
      <c r="A17" s="12"/>
      <c r="B17" s="37"/>
      <c r="C17" s="50"/>
      <c r="D17" s="50"/>
      <c r="E17" s="50"/>
      <c r="F17" s="37"/>
      <c r="G17" s="50"/>
      <c r="H17" s="50"/>
      <c r="I17" s="50"/>
      <c r="J17" s="37"/>
      <c r="K17" s="50"/>
      <c r="L17" s="50"/>
      <c r="M17" s="50"/>
      <c r="N17" s="37"/>
      <c r="O17" s="50"/>
      <c r="P17" s="50"/>
      <c r="Q17" s="50"/>
      <c r="R17" s="37"/>
      <c r="S17" s="50"/>
      <c r="T17" s="50"/>
      <c r="U17" s="50"/>
    </row>
    <row r="18" spans="1:21">
      <c r="A18" s="12"/>
      <c r="B18" s="251">
        <v>2013</v>
      </c>
      <c r="C18" s="54"/>
      <c r="D18" s="54"/>
      <c r="E18" s="54"/>
      <c r="F18" s="31"/>
      <c r="G18" s="54"/>
      <c r="H18" s="54"/>
      <c r="I18" s="54"/>
      <c r="J18" s="31"/>
      <c r="K18" s="54"/>
      <c r="L18" s="54"/>
      <c r="M18" s="54"/>
      <c r="N18" s="31"/>
      <c r="O18" s="54"/>
      <c r="P18" s="54"/>
      <c r="Q18" s="54"/>
      <c r="R18" s="31"/>
      <c r="S18" s="54"/>
      <c r="T18" s="54"/>
      <c r="U18" s="54"/>
    </row>
    <row r="19" spans="1:21">
      <c r="A19" s="12"/>
      <c r="B19" s="111" t="s">
        <v>99</v>
      </c>
      <c r="C19" s="105" t="s">
        <v>315</v>
      </c>
      <c r="D19" s="112">
        <v>2060</v>
      </c>
      <c r="E19" s="50"/>
      <c r="F19" s="50"/>
      <c r="G19" s="105" t="s">
        <v>315</v>
      </c>
      <c r="H19" s="112">
        <v>2069</v>
      </c>
      <c r="I19" s="50"/>
      <c r="J19" s="50"/>
      <c r="K19" s="105" t="s">
        <v>315</v>
      </c>
      <c r="L19" s="112">
        <v>2087</v>
      </c>
      <c r="M19" s="50"/>
      <c r="N19" s="50"/>
      <c r="O19" s="105" t="s">
        <v>315</v>
      </c>
      <c r="P19" s="112">
        <v>2004</v>
      </c>
      <c r="Q19" s="50"/>
      <c r="R19" s="50"/>
      <c r="S19" s="105" t="s">
        <v>315</v>
      </c>
      <c r="T19" s="112">
        <v>8220</v>
      </c>
      <c r="U19" s="50"/>
    </row>
    <row r="20" spans="1:21">
      <c r="A20" s="12"/>
      <c r="B20" s="111"/>
      <c r="C20" s="105"/>
      <c r="D20" s="112"/>
      <c r="E20" s="50"/>
      <c r="F20" s="50"/>
      <c r="G20" s="105"/>
      <c r="H20" s="112"/>
      <c r="I20" s="50"/>
      <c r="J20" s="50"/>
      <c r="K20" s="105"/>
      <c r="L20" s="112"/>
      <c r="M20" s="50"/>
      <c r="N20" s="50"/>
      <c r="O20" s="105"/>
      <c r="P20" s="112"/>
      <c r="Q20" s="50"/>
      <c r="R20" s="50"/>
      <c r="S20" s="105"/>
      <c r="T20" s="112"/>
      <c r="U20" s="50"/>
    </row>
    <row r="21" spans="1:21">
      <c r="A21" s="12"/>
      <c r="B21" s="88" t="s">
        <v>110</v>
      </c>
      <c r="C21" s="89">
        <v>148</v>
      </c>
      <c r="D21" s="89"/>
      <c r="E21" s="54"/>
      <c r="F21" s="54"/>
      <c r="G21" s="89">
        <v>127</v>
      </c>
      <c r="H21" s="89"/>
      <c r="I21" s="54"/>
      <c r="J21" s="54"/>
      <c r="K21" s="89" t="s">
        <v>1457</v>
      </c>
      <c r="L21" s="89"/>
      <c r="M21" s="88" t="s">
        <v>320</v>
      </c>
      <c r="N21" s="54"/>
      <c r="O21" s="89" t="s">
        <v>1458</v>
      </c>
      <c r="P21" s="89"/>
      <c r="Q21" s="88" t="s">
        <v>320</v>
      </c>
      <c r="R21" s="54"/>
      <c r="S21" s="89" t="s">
        <v>1281</v>
      </c>
      <c r="T21" s="89"/>
      <c r="U21" s="88" t="s">
        <v>320</v>
      </c>
    </row>
    <row r="22" spans="1:21">
      <c r="A22" s="12"/>
      <c r="B22" s="88"/>
      <c r="C22" s="89"/>
      <c r="D22" s="89"/>
      <c r="E22" s="54"/>
      <c r="F22" s="54"/>
      <c r="G22" s="89"/>
      <c r="H22" s="89"/>
      <c r="I22" s="54"/>
      <c r="J22" s="54"/>
      <c r="K22" s="89"/>
      <c r="L22" s="89"/>
      <c r="M22" s="88"/>
      <c r="N22" s="54"/>
      <c r="O22" s="89"/>
      <c r="P22" s="89"/>
      <c r="Q22" s="88"/>
      <c r="R22" s="54"/>
      <c r="S22" s="89"/>
      <c r="T22" s="89"/>
      <c r="U22" s="88"/>
    </row>
    <row r="23" spans="1:21">
      <c r="A23" s="12"/>
      <c r="B23" s="74" t="s">
        <v>119</v>
      </c>
      <c r="C23" s="91" t="s">
        <v>1459</v>
      </c>
      <c r="D23" s="91"/>
      <c r="E23" s="74" t="s">
        <v>320</v>
      </c>
      <c r="F23" s="37"/>
      <c r="G23" s="91" t="s">
        <v>1460</v>
      </c>
      <c r="H23" s="91"/>
      <c r="I23" s="74" t="s">
        <v>320</v>
      </c>
      <c r="J23" s="37"/>
      <c r="K23" s="91" t="s">
        <v>1461</v>
      </c>
      <c r="L23" s="91"/>
      <c r="M23" s="74" t="s">
        <v>320</v>
      </c>
      <c r="N23" s="37"/>
      <c r="O23" s="91" t="s">
        <v>1462</v>
      </c>
      <c r="P23" s="91"/>
      <c r="Q23" s="74" t="s">
        <v>320</v>
      </c>
      <c r="R23" s="37"/>
      <c r="S23" s="91" t="s">
        <v>1463</v>
      </c>
      <c r="T23" s="91"/>
      <c r="U23" s="74" t="s">
        <v>320</v>
      </c>
    </row>
    <row r="24" spans="1:21">
      <c r="A24" s="12"/>
      <c r="B24" s="76" t="s">
        <v>121</v>
      </c>
      <c r="C24" s="89" t="s">
        <v>1464</v>
      </c>
      <c r="D24" s="89"/>
      <c r="E24" s="76" t="s">
        <v>320</v>
      </c>
      <c r="F24" s="31"/>
      <c r="G24" s="89" t="s">
        <v>1465</v>
      </c>
      <c r="H24" s="89"/>
      <c r="I24" s="76" t="s">
        <v>320</v>
      </c>
      <c r="J24" s="31"/>
      <c r="K24" s="89" t="s">
        <v>1466</v>
      </c>
      <c r="L24" s="89"/>
      <c r="M24" s="76" t="s">
        <v>320</v>
      </c>
      <c r="N24" s="31"/>
      <c r="O24" s="89" t="s">
        <v>1467</v>
      </c>
      <c r="P24" s="89"/>
      <c r="Q24" s="76" t="s">
        <v>320</v>
      </c>
      <c r="R24" s="31"/>
      <c r="S24" s="89" t="s">
        <v>1468</v>
      </c>
      <c r="T24" s="89"/>
      <c r="U24" s="76" t="s">
        <v>320</v>
      </c>
    </row>
    <row r="25" spans="1:21">
      <c r="A25" s="12"/>
      <c r="B25" s="74" t="s">
        <v>122</v>
      </c>
      <c r="C25" s="91" t="s">
        <v>1469</v>
      </c>
      <c r="D25" s="91"/>
      <c r="E25" s="74" t="s">
        <v>320</v>
      </c>
      <c r="F25" s="37"/>
      <c r="G25" s="91" t="s">
        <v>1470</v>
      </c>
      <c r="H25" s="91"/>
      <c r="I25" s="74" t="s">
        <v>320</v>
      </c>
      <c r="J25" s="37"/>
      <c r="K25" s="91" t="s">
        <v>1471</v>
      </c>
      <c r="L25" s="91"/>
      <c r="M25" s="74" t="s">
        <v>320</v>
      </c>
      <c r="N25" s="37"/>
      <c r="O25" s="91" t="s">
        <v>1472</v>
      </c>
      <c r="P25" s="91"/>
      <c r="Q25" s="74" t="s">
        <v>320</v>
      </c>
      <c r="R25" s="37"/>
      <c r="S25" s="91" t="s">
        <v>1473</v>
      </c>
      <c r="T25" s="91"/>
      <c r="U25" s="74" t="s">
        <v>320</v>
      </c>
    </row>
    <row r="26" spans="1:21" ht="25.5" customHeight="1">
      <c r="A26" s="12"/>
      <c r="B26" s="20" t="s">
        <v>1474</v>
      </c>
      <c r="C26" s="20"/>
      <c r="D26" s="20"/>
      <c r="E26" s="20"/>
      <c r="F26" s="20"/>
      <c r="G26" s="20"/>
      <c r="H26" s="20"/>
      <c r="I26" s="20"/>
      <c r="J26" s="20"/>
      <c r="K26" s="20"/>
      <c r="L26" s="20"/>
      <c r="M26" s="20"/>
      <c r="N26" s="20"/>
      <c r="O26" s="20"/>
      <c r="P26" s="20"/>
      <c r="Q26" s="20"/>
      <c r="R26" s="20"/>
      <c r="S26" s="20"/>
      <c r="T26" s="20"/>
      <c r="U26" s="20"/>
    </row>
  </sheetData>
  <mergeCells count="137">
    <mergeCell ref="A1:A2"/>
    <mergeCell ref="B1:U1"/>
    <mergeCell ref="B2:U2"/>
    <mergeCell ref="B3:U3"/>
    <mergeCell ref="A4:A26"/>
    <mergeCell ref="B4:U4"/>
    <mergeCell ref="B26:U26"/>
    <mergeCell ref="C24:D24"/>
    <mergeCell ref="G24:H24"/>
    <mergeCell ref="K24:L24"/>
    <mergeCell ref="O24:P24"/>
    <mergeCell ref="S24:T24"/>
    <mergeCell ref="C25:D25"/>
    <mergeCell ref="G25:H25"/>
    <mergeCell ref="K25:L25"/>
    <mergeCell ref="O25:P25"/>
    <mergeCell ref="S25:T25"/>
    <mergeCell ref="U21:U22"/>
    <mergeCell ref="C23:D23"/>
    <mergeCell ref="G23:H23"/>
    <mergeCell ref="K23:L23"/>
    <mergeCell ref="O23:P23"/>
    <mergeCell ref="S23:T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C15:D15"/>
    <mergeCell ref="G15:H15"/>
    <mergeCell ref="K15:L15"/>
    <mergeCell ref="O15:P15"/>
    <mergeCell ref="S15:T15"/>
    <mergeCell ref="C16:D16"/>
    <mergeCell ref="G16:H16"/>
    <mergeCell ref="K16:L16"/>
    <mergeCell ref="O16:P16"/>
    <mergeCell ref="S16:T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3" width="36.5703125" bestFit="1" customWidth="1"/>
    <col min="4" max="4" width="20" customWidth="1"/>
    <col min="5" max="5" width="5" customWidth="1"/>
    <col min="6" max="6" width="30.7109375" customWidth="1"/>
    <col min="7" max="7" width="6.5703125" customWidth="1"/>
    <col min="8" max="8" width="20" customWidth="1"/>
    <col min="9" max="9" width="5" customWidth="1"/>
    <col min="10" max="10" width="30.7109375" customWidth="1"/>
    <col min="11" max="11" width="6.5703125" customWidth="1"/>
    <col min="12" max="12" width="20" customWidth="1"/>
    <col min="13" max="13" width="5" customWidth="1"/>
  </cols>
  <sheetData>
    <row r="1" spans="1:13" ht="15" customHeight="1">
      <c r="A1" s="8" t="s">
        <v>14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476</v>
      </c>
      <c r="B3" s="11"/>
      <c r="C3" s="11"/>
      <c r="D3" s="11"/>
      <c r="E3" s="11"/>
      <c r="F3" s="11"/>
      <c r="G3" s="11"/>
      <c r="H3" s="11"/>
      <c r="I3" s="11"/>
      <c r="J3" s="11"/>
      <c r="K3" s="11"/>
      <c r="L3" s="11"/>
      <c r="M3" s="11"/>
    </row>
    <row r="4" spans="1:13" ht="15" customHeight="1">
      <c r="A4" s="12" t="s">
        <v>1320</v>
      </c>
      <c r="B4" s="191" t="s">
        <v>1322</v>
      </c>
      <c r="C4" s="191"/>
      <c r="D4" s="191"/>
      <c r="E4" s="191"/>
      <c r="F4" s="191"/>
      <c r="G4" s="191"/>
      <c r="H4" s="191"/>
      <c r="I4" s="191"/>
      <c r="J4" s="191"/>
      <c r="K4" s="191"/>
      <c r="L4" s="191"/>
      <c r="M4" s="191"/>
    </row>
    <row r="5" spans="1:13">
      <c r="A5" s="12"/>
      <c r="B5" s="20" t="s">
        <v>1323</v>
      </c>
      <c r="C5" s="20"/>
      <c r="D5" s="20"/>
      <c r="E5" s="20"/>
      <c r="F5" s="20"/>
      <c r="G5" s="20"/>
      <c r="H5" s="20"/>
      <c r="I5" s="20"/>
      <c r="J5" s="20"/>
      <c r="K5" s="20"/>
      <c r="L5" s="20"/>
      <c r="M5" s="20"/>
    </row>
    <row r="6" spans="1:13">
      <c r="A6" s="12"/>
      <c r="B6" s="26" t="s">
        <v>1160</v>
      </c>
      <c r="C6" s="26"/>
      <c r="D6" s="26"/>
      <c r="E6" s="26"/>
      <c r="F6" s="26"/>
      <c r="G6" s="26"/>
      <c r="H6" s="26"/>
      <c r="I6" s="26"/>
      <c r="J6" s="26"/>
      <c r="K6" s="26"/>
      <c r="L6" s="26"/>
      <c r="M6" s="26"/>
    </row>
    <row r="7" spans="1:13" ht="51" customHeight="1">
      <c r="A7" s="12"/>
      <c r="B7" s="20" t="s">
        <v>1324</v>
      </c>
      <c r="C7" s="20"/>
      <c r="D7" s="20"/>
      <c r="E7" s="20"/>
      <c r="F7" s="20"/>
      <c r="G7" s="20"/>
      <c r="H7" s="20"/>
      <c r="I7" s="20"/>
      <c r="J7" s="20"/>
      <c r="K7" s="20"/>
      <c r="L7" s="20"/>
      <c r="M7" s="20"/>
    </row>
    <row r="8" spans="1:13">
      <c r="A8" s="12"/>
      <c r="B8" s="26" t="s">
        <v>1325</v>
      </c>
      <c r="C8" s="26"/>
      <c r="D8" s="26"/>
      <c r="E8" s="26"/>
      <c r="F8" s="26"/>
      <c r="G8" s="26"/>
      <c r="H8" s="26"/>
      <c r="I8" s="26"/>
      <c r="J8" s="26"/>
      <c r="K8" s="26"/>
      <c r="L8" s="26"/>
      <c r="M8" s="26"/>
    </row>
    <row r="9" spans="1:13" ht="63.75" customHeight="1">
      <c r="A9" s="12"/>
      <c r="B9" s="20" t="s">
        <v>1326</v>
      </c>
      <c r="C9" s="20"/>
      <c r="D9" s="20"/>
      <c r="E9" s="20"/>
      <c r="F9" s="20"/>
      <c r="G9" s="20"/>
      <c r="H9" s="20"/>
      <c r="I9" s="20"/>
      <c r="J9" s="20"/>
      <c r="K9" s="20"/>
      <c r="L9" s="20"/>
      <c r="M9" s="20"/>
    </row>
    <row r="10" spans="1:13" ht="51" customHeight="1">
      <c r="A10" s="12"/>
      <c r="B10" s="267" t="s">
        <v>1327</v>
      </c>
      <c r="C10" s="267"/>
      <c r="D10" s="267"/>
      <c r="E10" s="267"/>
      <c r="F10" s="267"/>
      <c r="G10" s="267"/>
      <c r="H10" s="267"/>
      <c r="I10" s="267"/>
      <c r="J10" s="267"/>
      <c r="K10" s="267"/>
      <c r="L10" s="267"/>
      <c r="M10" s="267"/>
    </row>
    <row r="11" spans="1:13" ht="25.5" customHeight="1">
      <c r="A11" s="12"/>
      <c r="B11" s="20" t="s">
        <v>1328</v>
      </c>
      <c r="C11" s="20"/>
      <c r="D11" s="20"/>
      <c r="E11" s="20"/>
      <c r="F11" s="20"/>
      <c r="G11" s="20"/>
      <c r="H11" s="20"/>
      <c r="I11" s="20"/>
      <c r="J11" s="20"/>
      <c r="K11" s="20"/>
      <c r="L11" s="20"/>
      <c r="M11" s="20"/>
    </row>
    <row r="12" spans="1:13" ht="63.75" customHeight="1">
      <c r="A12" s="12"/>
      <c r="B12" s="20" t="s">
        <v>1329</v>
      </c>
      <c r="C12" s="20"/>
      <c r="D12" s="20"/>
      <c r="E12" s="20"/>
      <c r="F12" s="20"/>
      <c r="G12" s="20"/>
      <c r="H12" s="20"/>
      <c r="I12" s="20"/>
      <c r="J12" s="20"/>
      <c r="K12" s="20"/>
      <c r="L12" s="20"/>
      <c r="M12" s="20"/>
    </row>
    <row r="13" spans="1:13">
      <c r="A13" s="12"/>
      <c r="B13" s="26" t="s">
        <v>1330</v>
      </c>
      <c r="C13" s="26"/>
      <c r="D13" s="26"/>
      <c r="E13" s="26"/>
      <c r="F13" s="26"/>
      <c r="G13" s="26"/>
      <c r="H13" s="26"/>
      <c r="I13" s="26"/>
      <c r="J13" s="26"/>
      <c r="K13" s="26"/>
      <c r="L13" s="26"/>
      <c r="M13" s="26"/>
    </row>
    <row r="14" spans="1:13" ht="25.5" customHeight="1">
      <c r="A14" s="12"/>
      <c r="B14" s="20" t="s">
        <v>1331</v>
      </c>
      <c r="C14" s="20"/>
      <c r="D14" s="20"/>
      <c r="E14" s="20"/>
      <c r="F14" s="20"/>
      <c r="G14" s="20"/>
      <c r="H14" s="20"/>
      <c r="I14" s="20"/>
      <c r="J14" s="20"/>
      <c r="K14" s="20"/>
      <c r="L14" s="20"/>
      <c r="M14" s="20"/>
    </row>
    <row r="15" spans="1:13">
      <c r="A15" s="2" t="s">
        <v>1477</v>
      </c>
      <c r="B15" s="11"/>
      <c r="C15" s="11"/>
      <c r="D15" s="11"/>
      <c r="E15" s="11"/>
      <c r="F15" s="11"/>
      <c r="G15" s="11"/>
      <c r="H15" s="11"/>
      <c r="I15" s="11"/>
      <c r="J15" s="11"/>
      <c r="K15" s="11"/>
      <c r="L15" s="11"/>
      <c r="M15" s="11"/>
    </row>
    <row r="16" spans="1:13" ht="30">
      <c r="A16" s="3" t="s">
        <v>1476</v>
      </c>
      <c r="B16" s="11"/>
      <c r="C16" s="11"/>
      <c r="D16" s="11"/>
      <c r="E16" s="11"/>
      <c r="F16" s="11"/>
      <c r="G16" s="11"/>
      <c r="H16" s="11"/>
      <c r="I16" s="11"/>
      <c r="J16" s="11"/>
      <c r="K16" s="11"/>
      <c r="L16" s="11"/>
      <c r="M16" s="11"/>
    </row>
    <row r="17" spans="1:13">
      <c r="A17" s="12" t="s">
        <v>1478</v>
      </c>
      <c r="B17" s="268" t="s">
        <v>1479</v>
      </c>
      <c r="C17" s="268"/>
      <c r="D17" s="268"/>
      <c r="E17" s="268"/>
      <c r="F17" s="268"/>
      <c r="G17" s="268"/>
      <c r="H17" s="268"/>
      <c r="I17" s="268"/>
      <c r="J17" s="268"/>
      <c r="K17" s="268"/>
      <c r="L17" s="268"/>
      <c r="M17" s="268"/>
    </row>
    <row r="18" spans="1:13">
      <c r="A18" s="12"/>
      <c r="B18" s="268" t="s">
        <v>1480</v>
      </c>
      <c r="C18" s="268"/>
      <c r="D18" s="268"/>
      <c r="E18" s="268"/>
      <c r="F18" s="268"/>
      <c r="G18" s="268"/>
      <c r="H18" s="268"/>
      <c r="I18" s="268"/>
      <c r="J18" s="268"/>
      <c r="K18" s="268"/>
      <c r="L18" s="268"/>
      <c r="M18" s="268"/>
    </row>
    <row r="19" spans="1:13">
      <c r="A19" s="12"/>
      <c r="B19" s="268" t="s">
        <v>1481</v>
      </c>
      <c r="C19" s="268"/>
      <c r="D19" s="268"/>
      <c r="E19" s="268"/>
      <c r="F19" s="268"/>
      <c r="G19" s="268"/>
      <c r="H19" s="268"/>
      <c r="I19" s="268"/>
      <c r="J19" s="268"/>
      <c r="K19" s="268"/>
      <c r="L19" s="268"/>
      <c r="M19" s="268"/>
    </row>
    <row r="20" spans="1:13">
      <c r="A20" s="12"/>
      <c r="B20" s="268" t="s">
        <v>309</v>
      </c>
      <c r="C20" s="268"/>
      <c r="D20" s="268"/>
      <c r="E20" s="268"/>
      <c r="F20" s="268"/>
      <c r="G20" s="268"/>
      <c r="H20" s="268"/>
      <c r="I20" s="268"/>
      <c r="J20" s="268"/>
      <c r="K20" s="268"/>
      <c r="L20" s="268"/>
      <c r="M20" s="268"/>
    </row>
    <row r="21" spans="1:13">
      <c r="A21" s="12"/>
      <c r="B21" s="170"/>
      <c r="C21" s="170"/>
      <c r="D21" s="170"/>
      <c r="E21" s="170"/>
      <c r="F21" s="170"/>
      <c r="G21" s="170"/>
      <c r="H21" s="170"/>
      <c r="I21" s="170"/>
    </row>
    <row r="22" spans="1:13">
      <c r="A22" s="12"/>
      <c r="B22" s="16"/>
      <c r="C22" s="16"/>
      <c r="D22" s="16"/>
      <c r="E22" s="16"/>
      <c r="F22" s="16"/>
      <c r="G22" s="16"/>
      <c r="H22" s="16"/>
      <c r="I22" s="16"/>
    </row>
    <row r="23" spans="1:13" ht="15.75" thickBot="1">
      <c r="A23" s="12"/>
      <c r="B23" s="31"/>
      <c r="C23" s="141" t="s">
        <v>458</v>
      </c>
      <c r="D23" s="141"/>
      <c r="E23" s="141"/>
      <c r="F23" s="141"/>
      <c r="G23" s="141"/>
      <c r="H23" s="141"/>
      <c r="I23" s="141"/>
    </row>
    <row r="24" spans="1:13" ht="15.75" thickBot="1">
      <c r="A24" s="12"/>
      <c r="B24" s="31"/>
      <c r="C24" s="140">
        <v>2014</v>
      </c>
      <c r="D24" s="140"/>
      <c r="E24" s="140"/>
      <c r="F24" s="31"/>
      <c r="G24" s="140">
        <v>2013</v>
      </c>
      <c r="H24" s="140"/>
      <c r="I24" s="140"/>
    </row>
    <row r="25" spans="1:13">
      <c r="A25" s="12"/>
      <c r="B25" s="252" t="s">
        <v>1482</v>
      </c>
      <c r="C25" s="48"/>
      <c r="D25" s="48"/>
      <c r="E25" s="48"/>
      <c r="F25" s="37"/>
      <c r="G25" s="48"/>
      <c r="H25" s="48"/>
      <c r="I25" s="48"/>
    </row>
    <row r="26" spans="1:13">
      <c r="A26" s="12"/>
      <c r="B26" s="38" t="s">
        <v>32</v>
      </c>
      <c r="C26" s="54"/>
      <c r="D26" s="54"/>
      <c r="E26" s="54"/>
      <c r="F26" s="31"/>
      <c r="G26" s="54"/>
      <c r="H26" s="54"/>
      <c r="I26" s="54"/>
    </row>
    <row r="27" spans="1:13">
      <c r="A27" s="12"/>
      <c r="B27" s="175" t="s">
        <v>72</v>
      </c>
      <c r="C27" s="56" t="s">
        <v>315</v>
      </c>
      <c r="D27" s="57">
        <v>378</v>
      </c>
      <c r="E27" s="50"/>
      <c r="F27" s="50"/>
      <c r="G27" s="56" t="s">
        <v>315</v>
      </c>
      <c r="H27" s="57">
        <v>113</v>
      </c>
      <c r="I27" s="50"/>
    </row>
    <row r="28" spans="1:13">
      <c r="A28" s="12"/>
      <c r="B28" s="175"/>
      <c r="C28" s="56"/>
      <c r="D28" s="57"/>
      <c r="E28" s="50"/>
      <c r="F28" s="50"/>
      <c r="G28" s="56"/>
      <c r="H28" s="57"/>
      <c r="I28" s="50"/>
    </row>
    <row r="29" spans="1:13">
      <c r="A29" s="12"/>
      <c r="B29" s="61" t="s">
        <v>73</v>
      </c>
      <c r="C29" s="55">
        <v>11</v>
      </c>
      <c r="D29" s="55"/>
      <c r="E29" s="54"/>
      <c r="F29" s="54"/>
      <c r="G29" s="55">
        <v>31</v>
      </c>
      <c r="H29" s="55"/>
      <c r="I29" s="54"/>
    </row>
    <row r="30" spans="1:13">
      <c r="A30" s="12"/>
      <c r="B30" s="61"/>
      <c r="C30" s="55"/>
      <c r="D30" s="55"/>
      <c r="E30" s="54"/>
      <c r="F30" s="54"/>
      <c r="G30" s="55"/>
      <c r="H30" s="55"/>
      <c r="I30" s="54"/>
    </row>
    <row r="31" spans="1:13">
      <c r="A31" s="12"/>
      <c r="B31" s="175" t="s">
        <v>75</v>
      </c>
      <c r="C31" s="57">
        <v>25</v>
      </c>
      <c r="D31" s="57"/>
      <c r="E31" s="50"/>
      <c r="F31" s="50"/>
      <c r="G31" s="57" t="s">
        <v>317</v>
      </c>
      <c r="H31" s="57"/>
      <c r="I31" s="50"/>
    </row>
    <row r="32" spans="1:13">
      <c r="A32" s="12"/>
      <c r="B32" s="175"/>
      <c r="C32" s="57"/>
      <c r="D32" s="57"/>
      <c r="E32" s="50"/>
      <c r="F32" s="50"/>
      <c r="G32" s="57"/>
      <c r="H32" s="57"/>
      <c r="I32" s="50"/>
    </row>
    <row r="33" spans="1:9">
      <c r="A33" s="12"/>
      <c r="B33" s="61" t="s">
        <v>1483</v>
      </c>
      <c r="C33" s="55">
        <v>10</v>
      </c>
      <c r="D33" s="55"/>
      <c r="E33" s="54"/>
      <c r="F33" s="54"/>
      <c r="G33" s="55">
        <v>1</v>
      </c>
      <c r="H33" s="55"/>
      <c r="I33" s="54"/>
    </row>
    <row r="34" spans="1:9" ht="15.75" thickBot="1">
      <c r="A34" s="12"/>
      <c r="B34" s="61"/>
      <c r="C34" s="160"/>
      <c r="D34" s="160"/>
      <c r="E34" s="93"/>
      <c r="F34" s="54"/>
      <c r="G34" s="160"/>
      <c r="H34" s="160"/>
      <c r="I34" s="93"/>
    </row>
    <row r="35" spans="1:9">
      <c r="A35" s="12"/>
      <c r="B35" s="244" t="s">
        <v>39</v>
      </c>
      <c r="C35" s="51">
        <v>424</v>
      </c>
      <c r="D35" s="51"/>
      <c r="E35" s="48"/>
      <c r="F35" s="50"/>
      <c r="G35" s="51">
        <v>145</v>
      </c>
      <c r="H35" s="51"/>
      <c r="I35" s="48"/>
    </row>
    <row r="36" spans="1:9">
      <c r="A36" s="12"/>
      <c r="B36" s="244"/>
      <c r="C36" s="52"/>
      <c r="D36" s="52"/>
      <c r="E36" s="49"/>
      <c r="F36" s="50"/>
      <c r="G36" s="57"/>
      <c r="H36" s="57"/>
      <c r="I36" s="50"/>
    </row>
    <row r="37" spans="1:9">
      <c r="A37" s="12"/>
      <c r="B37" s="174" t="s">
        <v>73</v>
      </c>
      <c r="C37" s="55">
        <v>76</v>
      </c>
      <c r="D37" s="55"/>
      <c r="E37" s="54"/>
      <c r="F37" s="54"/>
      <c r="G37" s="55">
        <v>20</v>
      </c>
      <c r="H37" s="55"/>
      <c r="I37" s="54"/>
    </row>
    <row r="38" spans="1:9">
      <c r="A38" s="12"/>
      <c r="B38" s="174"/>
      <c r="C38" s="55"/>
      <c r="D38" s="55"/>
      <c r="E38" s="54"/>
      <c r="F38" s="54"/>
      <c r="G38" s="55"/>
      <c r="H38" s="55"/>
      <c r="I38" s="54"/>
    </row>
    <row r="39" spans="1:9">
      <c r="A39" s="12"/>
      <c r="B39" s="56" t="s">
        <v>79</v>
      </c>
      <c r="C39" s="57" t="s">
        <v>317</v>
      </c>
      <c r="D39" s="57"/>
      <c r="E39" s="50"/>
      <c r="F39" s="50"/>
      <c r="G39" s="57">
        <v>1</v>
      </c>
      <c r="H39" s="57"/>
      <c r="I39" s="50"/>
    </row>
    <row r="40" spans="1:9">
      <c r="A40" s="12"/>
      <c r="B40" s="56"/>
      <c r="C40" s="57"/>
      <c r="D40" s="57"/>
      <c r="E40" s="50"/>
      <c r="F40" s="50"/>
      <c r="G40" s="57"/>
      <c r="H40" s="57"/>
      <c r="I40" s="50"/>
    </row>
    <row r="41" spans="1:9">
      <c r="A41" s="12"/>
      <c r="B41" s="174" t="s">
        <v>180</v>
      </c>
      <c r="C41" s="55">
        <v>4</v>
      </c>
      <c r="D41" s="55"/>
      <c r="E41" s="54"/>
      <c r="F41" s="54"/>
      <c r="G41" s="55">
        <v>8</v>
      </c>
      <c r="H41" s="55"/>
      <c r="I41" s="54"/>
    </row>
    <row r="42" spans="1:9">
      <c r="A42" s="12"/>
      <c r="B42" s="174"/>
      <c r="C42" s="55"/>
      <c r="D42" s="55"/>
      <c r="E42" s="54"/>
      <c r="F42" s="54"/>
      <c r="G42" s="55"/>
      <c r="H42" s="55"/>
      <c r="I42" s="54"/>
    </row>
    <row r="43" spans="1:9">
      <c r="A43" s="12"/>
      <c r="B43" s="56" t="s">
        <v>1483</v>
      </c>
      <c r="C43" s="57">
        <v>40</v>
      </c>
      <c r="D43" s="57"/>
      <c r="E43" s="50"/>
      <c r="F43" s="50"/>
      <c r="G43" s="57">
        <v>340</v>
      </c>
      <c r="H43" s="57"/>
      <c r="I43" s="50"/>
    </row>
    <row r="44" spans="1:9" ht="15.75" thickBot="1">
      <c r="A44" s="12"/>
      <c r="B44" s="56"/>
      <c r="C44" s="58"/>
      <c r="D44" s="58"/>
      <c r="E44" s="60"/>
      <c r="F44" s="50"/>
      <c r="G44" s="58"/>
      <c r="H44" s="58"/>
      <c r="I44" s="60"/>
    </row>
    <row r="45" spans="1:9">
      <c r="A45" s="12"/>
      <c r="B45" s="254" t="s">
        <v>46</v>
      </c>
      <c r="C45" s="62" t="s">
        <v>315</v>
      </c>
      <c r="D45" s="64">
        <v>544</v>
      </c>
      <c r="E45" s="66"/>
      <c r="F45" s="54"/>
      <c r="G45" s="62" t="s">
        <v>315</v>
      </c>
      <c r="H45" s="64">
        <v>514</v>
      </c>
      <c r="I45" s="66"/>
    </row>
    <row r="46" spans="1:9" ht="15.75" thickBot="1">
      <c r="A46" s="12"/>
      <c r="B46" s="254"/>
      <c r="C46" s="63"/>
      <c r="D46" s="65"/>
      <c r="E46" s="67"/>
      <c r="F46" s="54"/>
      <c r="G46" s="63"/>
      <c r="H46" s="65"/>
      <c r="I46" s="67"/>
    </row>
    <row r="47" spans="1:9" ht="15.75" thickTop="1">
      <c r="A47" s="12"/>
      <c r="B47" s="37"/>
      <c r="C47" s="151"/>
      <c r="D47" s="151"/>
      <c r="E47" s="151"/>
      <c r="F47" s="37"/>
      <c r="G47" s="151"/>
      <c r="H47" s="151"/>
      <c r="I47" s="151"/>
    </row>
    <row r="48" spans="1:9" ht="24.75">
      <c r="A48" s="12"/>
      <c r="B48" s="253" t="s">
        <v>1484</v>
      </c>
      <c r="C48" s="54"/>
      <c r="D48" s="54"/>
      <c r="E48" s="54"/>
      <c r="F48" s="31"/>
      <c r="G48" s="54"/>
      <c r="H48" s="54"/>
      <c r="I48" s="54"/>
    </row>
    <row r="49" spans="1:9">
      <c r="A49" s="12"/>
      <c r="B49" s="36" t="s">
        <v>47</v>
      </c>
      <c r="C49" s="50"/>
      <c r="D49" s="50"/>
      <c r="E49" s="50"/>
      <c r="F49" s="37"/>
      <c r="G49" s="50"/>
      <c r="H49" s="50"/>
      <c r="I49" s="50"/>
    </row>
    <row r="50" spans="1:9">
      <c r="A50" s="12"/>
      <c r="B50" s="61" t="s">
        <v>186</v>
      </c>
      <c r="C50" s="174" t="s">
        <v>315</v>
      </c>
      <c r="D50" s="55" t="s">
        <v>317</v>
      </c>
      <c r="E50" s="54"/>
      <c r="F50" s="54"/>
      <c r="G50" s="174" t="s">
        <v>315</v>
      </c>
      <c r="H50" s="55">
        <v>4</v>
      </c>
      <c r="I50" s="54"/>
    </row>
    <row r="51" spans="1:9">
      <c r="A51" s="12"/>
      <c r="B51" s="61"/>
      <c r="C51" s="174"/>
      <c r="D51" s="55"/>
      <c r="E51" s="54"/>
      <c r="F51" s="54"/>
      <c r="G51" s="174"/>
      <c r="H51" s="55"/>
      <c r="I51" s="54"/>
    </row>
    <row r="52" spans="1:9">
      <c r="A52" s="12"/>
      <c r="B52" s="175" t="s">
        <v>1485</v>
      </c>
      <c r="C52" s="57">
        <v>1</v>
      </c>
      <c r="D52" s="57"/>
      <c r="E52" s="50"/>
      <c r="F52" s="50"/>
      <c r="G52" s="57" t="s">
        <v>317</v>
      </c>
      <c r="H52" s="57"/>
      <c r="I52" s="50"/>
    </row>
    <row r="53" spans="1:9">
      <c r="A53" s="12"/>
      <c r="B53" s="175"/>
      <c r="C53" s="57"/>
      <c r="D53" s="57"/>
      <c r="E53" s="50"/>
      <c r="F53" s="50"/>
      <c r="G53" s="57"/>
      <c r="H53" s="57"/>
      <c r="I53" s="50"/>
    </row>
    <row r="54" spans="1:9">
      <c r="A54" s="12"/>
      <c r="B54" s="61" t="s">
        <v>1486</v>
      </c>
      <c r="C54" s="55">
        <v>6</v>
      </c>
      <c r="D54" s="55"/>
      <c r="E54" s="54"/>
      <c r="F54" s="54"/>
      <c r="G54" s="55">
        <v>5</v>
      </c>
      <c r="H54" s="55"/>
      <c r="I54" s="54"/>
    </row>
    <row r="55" spans="1:9">
      <c r="A55" s="12"/>
      <c r="B55" s="61"/>
      <c r="C55" s="55"/>
      <c r="D55" s="55"/>
      <c r="E55" s="54"/>
      <c r="F55" s="54"/>
      <c r="G55" s="55"/>
      <c r="H55" s="55"/>
      <c r="I55" s="54"/>
    </row>
    <row r="56" spans="1:9">
      <c r="A56" s="12"/>
      <c r="B56" s="175" t="s">
        <v>1487</v>
      </c>
      <c r="C56" s="57">
        <v>13</v>
      </c>
      <c r="D56" s="57"/>
      <c r="E56" s="50"/>
      <c r="F56" s="50"/>
      <c r="G56" s="57" t="s">
        <v>317</v>
      </c>
      <c r="H56" s="57"/>
      <c r="I56" s="50"/>
    </row>
    <row r="57" spans="1:9" ht="15.75" thickBot="1">
      <c r="A57" s="12"/>
      <c r="B57" s="175"/>
      <c r="C57" s="58"/>
      <c r="D57" s="58"/>
      <c r="E57" s="60"/>
      <c r="F57" s="50"/>
      <c r="G57" s="58"/>
      <c r="H57" s="58"/>
      <c r="I57" s="60"/>
    </row>
    <row r="58" spans="1:9">
      <c r="A58" s="12"/>
      <c r="B58" s="184" t="s">
        <v>53</v>
      </c>
      <c r="C58" s="64">
        <v>20</v>
      </c>
      <c r="D58" s="64"/>
      <c r="E58" s="66"/>
      <c r="F58" s="54"/>
      <c r="G58" s="64">
        <v>9</v>
      </c>
      <c r="H58" s="64"/>
      <c r="I58" s="66"/>
    </row>
    <row r="59" spans="1:9">
      <c r="A59" s="12"/>
      <c r="B59" s="184"/>
      <c r="C59" s="255"/>
      <c r="D59" s="255"/>
      <c r="E59" s="183"/>
      <c r="F59" s="54"/>
      <c r="G59" s="255"/>
      <c r="H59" s="255"/>
      <c r="I59" s="183"/>
    </row>
    <row r="60" spans="1:9">
      <c r="A60" s="12"/>
      <c r="B60" s="56" t="s">
        <v>1488</v>
      </c>
      <c r="C60" s="159">
        <v>5214</v>
      </c>
      <c r="D60" s="159"/>
      <c r="E60" s="50"/>
      <c r="F60" s="50"/>
      <c r="G60" s="159">
        <v>3582</v>
      </c>
      <c r="H60" s="159"/>
      <c r="I60" s="50"/>
    </row>
    <row r="61" spans="1:9">
      <c r="A61" s="12"/>
      <c r="B61" s="56"/>
      <c r="C61" s="159"/>
      <c r="D61" s="159"/>
      <c r="E61" s="50"/>
      <c r="F61" s="50"/>
      <c r="G61" s="159"/>
      <c r="H61" s="159"/>
      <c r="I61" s="50"/>
    </row>
    <row r="62" spans="1:9">
      <c r="A62" s="12"/>
      <c r="B62" s="174" t="s">
        <v>84</v>
      </c>
      <c r="C62" s="55">
        <v>2</v>
      </c>
      <c r="D62" s="55"/>
      <c r="E62" s="54"/>
      <c r="F62" s="54"/>
      <c r="G62" s="55" t="s">
        <v>317</v>
      </c>
      <c r="H62" s="55"/>
      <c r="I62" s="54"/>
    </row>
    <row r="63" spans="1:9">
      <c r="A63" s="12"/>
      <c r="B63" s="174"/>
      <c r="C63" s="55"/>
      <c r="D63" s="55"/>
      <c r="E63" s="54"/>
      <c r="F63" s="54"/>
      <c r="G63" s="55"/>
      <c r="H63" s="55"/>
      <c r="I63" s="54"/>
    </row>
    <row r="64" spans="1:9">
      <c r="A64" s="12"/>
      <c r="B64" s="56" t="s">
        <v>1486</v>
      </c>
      <c r="C64" s="57">
        <v>55</v>
      </c>
      <c r="D64" s="57"/>
      <c r="E64" s="50"/>
      <c r="F64" s="50"/>
      <c r="G64" s="57">
        <v>55</v>
      </c>
      <c r="H64" s="57"/>
      <c r="I64" s="50"/>
    </row>
    <row r="65" spans="1:13" ht="15.75" thickBot="1">
      <c r="A65" s="12"/>
      <c r="B65" s="56"/>
      <c r="C65" s="58"/>
      <c r="D65" s="58"/>
      <c r="E65" s="60"/>
      <c r="F65" s="50"/>
      <c r="G65" s="58"/>
      <c r="H65" s="58"/>
      <c r="I65" s="60"/>
    </row>
    <row r="66" spans="1:13">
      <c r="A66" s="12"/>
      <c r="B66" s="174" t="s">
        <v>57</v>
      </c>
      <c r="C66" s="68">
        <v>5291</v>
      </c>
      <c r="D66" s="68"/>
      <c r="E66" s="66"/>
      <c r="F66" s="54"/>
      <c r="G66" s="68">
        <v>3646</v>
      </c>
      <c r="H66" s="68"/>
      <c r="I66" s="66"/>
    </row>
    <row r="67" spans="1:13">
      <c r="A67" s="12"/>
      <c r="B67" s="174"/>
      <c r="C67" s="182"/>
      <c r="D67" s="182"/>
      <c r="E67" s="183"/>
      <c r="F67" s="54"/>
      <c r="G67" s="182"/>
      <c r="H67" s="182"/>
      <c r="I67" s="183"/>
    </row>
    <row r="68" spans="1:13" ht="15.75" thickBot="1">
      <c r="A68" s="12"/>
      <c r="B68" s="36" t="s">
        <v>1429</v>
      </c>
      <c r="C68" s="58" t="s">
        <v>1489</v>
      </c>
      <c r="D68" s="58"/>
      <c r="E68" s="168" t="s">
        <v>320</v>
      </c>
      <c r="F68" s="37"/>
      <c r="G68" s="58" t="s">
        <v>1490</v>
      </c>
      <c r="H68" s="58"/>
      <c r="I68" s="168" t="s">
        <v>320</v>
      </c>
    </row>
    <row r="69" spans="1:13">
      <c r="A69" s="12"/>
      <c r="B69" s="254" t="s">
        <v>1491</v>
      </c>
      <c r="C69" s="62" t="s">
        <v>315</v>
      </c>
      <c r="D69" s="64">
        <v>544</v>
      </c>
      <c r="E69" s="66"/>
      <c r="F69" s="54"/>
      <c r="G69" s="62" t="s">
        <v>315</v>
      </c>
      <c r="H69" s="64">
        <v>514</v>
      </c>
      <c r="I69" s="66"/>
    </row>
    <row r="70" spans="1:13" ht="15.75" thickBot="1">
      <c r="A70" s="12"/>
      <c r="B70" s="254"/>
      <c r="C70" s="63"/>
      <c r="D70" s="65"/>
      <c r="E70" s="67"/>
      <c r="F70" s="54"/>
      <c r="G70" s="63"/>
      <c r="H70" s="65"/>
      <c r="I70" s="67"/>
    </row>
    <row r="71" spans="1:13" ht="15.75" thickTop="1">
      <c r="A71" s="12"/>
      <c r="B71" s="268" t="s">
        <v>1479</v>
      </c>
      <c r="C71" s="268"/>
      <c r="D71" s="268"/>
      <c r="E71" s="268"/>
      <c r="F71" s="268"/>
      <c r="G71" s="268"/>
      <c r="H71" s="268"/>
      <c r="I71" s="268"/>
      <c r="J71" s="268"/>
      <c r="K71" s="268"/>
      <c r="L71" s="268"/>
      <c r="M71" s="268"/>
    </row>
    <row r="72" spans="1:13">
      <c r="A72" s="12"/>
      <c r="B72" s="268" t="s">
        <v>1480</v>
      </c>
      <c r="C72" s="268"/>
      <c r="D72" s="268"/>
      <c r="E72" s="268"/>
      <c r="F72" s="268"/>
      <c r="G72" s="268"/>
      <c r="H72" s="268"/>
      <c r="I72" s="268"/>
      <c r="J72" s="268"/>
      <c r="K72" s="268"/>
      <c r="L72" s="268"/>
      <c r="M72" s="268"/>
    </row>
    <row r="73" spans="1:13">
      <c r="A73" s="12"/>
      <c r="B73" s="268" t="s">
        <v>1492</v>
      </c>
      <c r="C73" s="268"/>
      <c r="D73" s="268"/>
      <c r="E73" s="268"/>
      <c r="F73" s="268"/>
      <c r="G73" s="268"/>
      <c r="H73" s="268"/>
      <c r="I73" s="268"/>
      <c r="J73" s="268"/>
      <c r="K73" s="268"/>
      <c r="L73" s="268"/>
      <c r="M73" s="268"/>
    </row>
    <row r="74" spans="1:13">
      <c r="A74" s="12"/>
      <c r="B74" s="268" t="s">
        <v>309</v>
      </c>
      <c r="C74" s="268"/>
      <c r="D74" s="268"/>
      <c r="E74" s="268"/>
      <c r="F74" s="268"/>
      <c r="G74" s="268"/>
      <c r="H74" s="268"/>
      <c r="I74" s="268"/>
      <c r="J74" s="268"/>
      <c r="K74" s="268"/>
      <c r="L74" s="268"/>
      <c r="M74" s="268"/>
    </row>
    <row r="75" spans="1:13">
      <c r="A75" s="12"/>
      <c r="B75" s="170"/>
      <c r="C75" s="170"/>
      <c r="D75" s="170"/>
      <c r="E75" s="170"/>
      <c r="F75" s="170"/>
      <c r="G75" s="170"/>
      <c r="H75" s="170"/>
      <c r="I75" s="170"/>
      <c r="J75" s="170"/>
      <c r="K75" s="170"/>
      <c r="L75" s="170"/>
      <c r="M75" s="170"/>
    </row>
    <row r="76" spans="1:13">
      <c r="A76" s="12"/>
      <c r="B76" s="16"/>
      <c r="C76" s="16"/>
      <c r="D76" s="16"/>
      <c r="E76" s="16"/>
      <c r="F76" s="16"/>
      <c r="G76" s="16"/>
      <c r="H76" s="16"/>
      <c r="I76" s="16"/>
      <c r="J76" s="16"/>
      <c r="K76" s="16"/>
      <c r="L76" s="16"/>
      <c r="M76" s="16"/>
    </row>
    <row r="77" spans="1:13" ht="15.75" thickBot="1">
      <c r="A77" s="12"/>
      <c r="B77" s="31"/>
      <c r="C77" s="141" t="s">
        <v>410</v>
      </c>
      <c r="D77" s="141"/>
      <c r="E77" s="141"/>
      <c r="F77" s="141"/>
      <c r="G77" s="141"/>
      <c r="H77" s="141"/>
      <c r="I77" s="141"/>
      <c r="J77" s="141"/>
      <c r="K77" s="141"/>
      <c r="L77" s="141"/>
      <c r="M77" s="141"/>
    </row>
    <row r="78" spans="1:13" ht="15.75" thickBot="1">
      <c r="A78" s="12"/>
      <c r="B78" s="31"/>
      <c r="C78" s="140">
        <v>2014</v>
      </c>
      <c r="D78" s="140"/>
      <c r="E78" s="140"/>
      <c r="F78" s="31"/>
      <c r="G78" s="140">
        <v>2013</v>
      </c>
      <c r="H78" s="140"/>
      <c r="I78" s="140"/>
      <c r="J78" s="31"/>
      <c r="K78" s="140">
        <v>2012</v>
      </c>
      <c r="L78" s="140"/>
      <c r="M78" s="140"/>
    </row>
    <row r="79" spans="1:13">
      <c r="A79" s="12"/>
      <c r="B79" s="222" t="s">
        <v>99</v>
      </c>
      <c r="C79" s="44" t="s">
        <v>315</v>
      </c>
      <c r="D79" s="51" t="s">
        <v>317</v>
      </c>
      <c r="E79" s="48"/>
      <c r="F79" s="50"/>
      <c r="G79" s="44" t="s">
        <v>315</v>
      </c>
      <c r="H79" s="51" t="s">
        <v>317</v>
      </c>
      <c r="I79" s="48"/>
      <c r="J79" s="50"/>
      <c r="K79" s="44" t="s">
        <v>315</v>
      </c>
      <c r="L79" s="51" t="s">
        <v>317</v>
      </c>
      <c r="M79" s="48"/>
    </row>
    <row r="80" spans="1:13">
      <c r="A80" s="12"/>
      <c r="B80" s="222"/>
      <c r="C80" s="45"/>
      <c r="D80" s="52"/>
      <c r="E80" s="49"/>
      <c r="F80" s="50"/>
      <c r="G80" s="45"/>
      <c r="H80" s="52"/>
      <c r="I80" s="49"/>
      <c r="J80" s="50"/>
      <c r="K80" s="45"/>
      <c r="L80" s="52"/>
      <c r="M80" s="49"/>
    </row>
    <row r="81" spans="1:13">
      <c r="A81" s="12"/>
      <c r="B81" s="221" t="s">
        <v>1493</v>
      </c>
      <c r="C81" s="54"/>
      <c r="D81" s="54"/>
      <c r="E81" s="54"/>
      <c r="F81" s="31"/>
      <c r="G81" s="54"/>
      <c r="H81" s="54"/>
      <c r="I81" s="54"/>
      <c r="J81" s="31"/>
      <c r="K81" s="54"/>
      <c r="L81" s="54"/>
      <c r="M81" s="54"/>
    </row>
    <row r="82" spans="1:13">
      <c r="A82" s="12"/>
      <c r="B82" s="258" t="s">
        <v>104</v>
      </c>
      <c r="C82" s="57" t="s">
        <v>317</v>
      </c>
      <c r="D82" s="57"/>
      <c r="E82" s="50"/>
      <c r="F82" s="50"/>
      <c r="G82" s="57" t="s">
        <v>317</v>
      </c>
      <c r="H82" s="57"/>
      <c r="I82" s="50"/>
      <c r="J82" s="50"/>
      <c r="K82" s="57">
        <v>15</v>
      </c>
      <c r="L82" s="57"/>
      <c r="M82" s="50"/>
    </row>
    <row r="83" spans="1:13">
      <c r="A83" s="12"/>
      <c r="B83" s="258"/>
      <c r="C83" s="57"/>
      <c r="D83" s="57"/>
      <c r="E83" s="50"/>
      <c r="F83" s="50"/>
      <c r="G83" s="57"/>
      <c r="H83" s="57"/>
      <c r="I83" s="50"/>
      <c r="J83" s="50"/>
      <c r="K83" s="57"/>
      <c r="L83" s="57"/>
      <c r="M83" s="50"/>
    </row>
    <row r="84" spans="1:13">
      <c r="A84" s="12"/>
      <c r="B84" s="259" t="s">
        <v>1494</v>
      </c>
      <c r="C84" s="55" t="s">
        <v>1027</v>
      </c>
      <c r="D84" s="55"/>
      <c r="E84" s="174" t="s">
        <v>320</v>
      </c>
      <c r="F84" s="54"/>
      <c r="G84" s="55" t="s">
        <v>1027</v>
      </c>
      <c r="H84" s="55"/>
      <c r="I84" s="174" t="s">
        <v>320</v>
      </c>
      <c r="J84" s="54"/>
      <c r="K84" s="55" t="s">
        <v>317</v>
      </c>
      <c r="L84" s="55"/>
      <c r="M84" s="54"/>
    </row>
    <row r="85" spans="1:13">
      <c r="A85" s="12"/>
      <c r="B85" s="259"/>
      <c r="C85" s="55"/>
      <c r="D85" s="55"/>
      <c r="E85" s="174"/>
      <c r="F85" s="54"/>
      <c r="G85" s="55"/>
      <c r="H85" s="55"/>
      <c r="I85" s="174"/>
      <c r="J85" s="54"/>
      <c r="K85" s="55"/>
      <c r="L85" s="55"/>
      <c r="M85" s="54"/>
    </row>
    <row r="86" spans="1:13">
      <c r="A86" s="12"/>
      <c r="B86" s="258" t="s">
        <v>1495</v>
      </c>
      <c r="C86" s="159">
        <v>2765</v>
      </c>
      <c r="D86" s="159"/>
      <c r="E86" s="50"/>
      <c r="F86" s="50"/>
      <c r="G86" s="159">
        <v>2923</v>
      </c>
      <c r="H86" s="159"/>
      <c r="I86" s="50"/>
      <c r="J86" s="50"/>
      <c r="K86" s="159">
        <v>1464</v>
      </c>
      <c r="L86" s="159"/>
      <c r="M86" s="50"/>
    </row>
    <row r="87" spans="1:13">
      <c r="A87" s="12"/>
      <c r="B87" s="258"/>
      <c r="C87" s="159"/>
      <c r="D87" s="159"/>
      <c r="E87" s="50"/>
      <c r="F87" s="50"/>
      <c r="G87" s="159"/>
      <c r="H87" s="159"/>
      <c r="I87" s="50"/>
      <c r="J87" s="50"/>
      <c r="K87" s="159"/>
      <c r="L87" s="159"/>
      <c r="M87" s="50"/>
    </row>
    <row r="88" spans="1:13">
      <c r="A88" s="12"/>
      <c r="B88" s="259" t="s">
        <v>107</v>
      </c>
      <c r="C88" s="55">
        <v>14</v>
      </c>
      <c r="D88" s="55"/>
      <c r="E88" s="54"/>
      <c r="F88" s="54"/>
      <c r="G88" s="55">
        <v>16</v>
      </c>
      <c r="H88" s="55"/>
      <c r="I88" s="54"/>
      <c r="J88" s="54"/>
      <c r="K88" s="55">
        <v>28</v>
      </c>
      <c r="L88" s="55"/>
      <c r="M88" s="54"/>
    </row>
    <row r="89" spans="1:13">
      <c r="A89" s="12"/>
      <c r="B89" s="259"/>
      <c r="C89" s="55"/>
      <c r="D89" s="55"/>
      <c r="E89" s="54"/>
      <c r="F89" s="54"/>
      <c r="G89" s="55"/>
      <c r="H89" s="55"/>
      <c r="I89" s="54"/>
      <c r="J89" s="54"/>
      <c r="K89" s="55"/>
      <c r="L89" s="55"/>
      <c r="M89" s="54"/>
    </row>
    <row r="90" spans="1:13">
      <c r="A90" s="12"/>
      <c r="B90" s="258" t="s">
        <v>108</v>
      </c>
      <c r="C90" s="57">
        <v>10</v>
      </c>
      <c r="D90" s="57"/>
      <c r="E90" s="50"/>
      <c r="F90" s="50"/>
      <c r="G90" s="57" t="s">
        <v>317</v>
      </c>
      <c r="H90" s="57"/>
      <c r="I90" s="50"/>
      <c r="J90" s="50"/>
      <c r="K90" s="57" t="s">
        <v>317</v>
      </c>
      <c r="L90" s="57"/>
      <c r="M90" s="50"/>
    </row>
    <row r="91" spans="1:13" ht="15.75" thickBot="1">
      <c r="A91" s="12"/>
      <c r="B91" s="258"/>
      <c r="C91" s="58"/>
      <c r="D91" s="58"/>
      <c r="E91" s="60"/>
      <c r="F91" s="50"/>
      <c r="G91" s="58"/>
      <c r="H91" s="58"/>
      <c r="I91" s="60"/>
      <c r="J91" s="50"/>
      <c r="K91" s="58"/>
      <c r="L91" s="58"/>
      <c r="M91" s="60"/>
    </row>
    <row r="92" spans="1:13">
      <c r="A92" s="12"/>
      <c r="B92" s="260" t="s">
        <v>109</v>
      </c>
      <c r="C92" s="68">
        <v>2788</v>
      </c>
      <c r="D92" s="68"/>
      <c r="E92" s="66"/>
      <c r="F92" s="54"/>
      <c r="G92" s="68">
        <v>2938</v>
      </c>
      <c r="H92" s="68"/>
      <c r="I92" s="66"/>
      <c r="J92" s="54"/>
      <c r="K92" s="68">
        <v>1507</v>
      </c>
      <c r="L92" s="68"/>
      <c r="M92" s="66"/>
    </row>
    <row r="93" spans="1:13" ht="15.75" thickBot="1">
      <c r="A93" s="12"/>
      <c r="B93" s="260"/>
      <c r="C93" s="261"/>
      <c r="D93" s="261"/>
      <c r="E93" s="93"/>
      <c r="F93" s="54"/>
      <c r="G93" s="261"/>
      <c r="H93" s="261"/>
      <c r="I93" s="93"/>
      <c r="J93" s="54"/>
      <c r="K93" s="261"/>
      <c r="L93" s="261"/>
      <c r="M93" s="93"/>
    </row>
    <row r="94" spans="1:13">
      <c r="A94" s="12"/>
      <c r="B94" s="36" t="s">
        <v>1496</v>
      </c>
      <c r="C94" s="51" t="s">
        <v>1497</v>
      </c>
      <c r="D94" s="51"/>
      <c r="E94" s="36" t="s">
        <v>320</v>
      </c>
      <c r="F94" s="37"/>
      <c r="G94" s="51" t="s">
        <v>1498</v>
      </c>
      <c r="H94" s="51"/>
      <c r="I94" s="36" t="s">
        <v>320</v>
      </c>
      <c r="J94" s="37"/>
      <c r="K94" s="51" t="s">
        <v>1499</v>
      </c>
      <c r="L94" s="51"/>
      <c r="M94" s="36" t="s">
        <v>320</v>
      </c>
    </row>
    <row r="95" spans="1:13">
      <c r="A95" s="12"/>
      <c r="B95" s="238" t="s">
        <v>111</v>
      </c>
      <c r="C95" s="55" t="s">
        <v>418</v>
      </c>
      <c r="D95" s="55"/>
      <c r="E95" s="174" t="s">
        <v>320</v>
      </c>
      <c r="F95" s="54"/>
      <c r="G95" s="55">
        <v>2</v>
      </c>
      <c r="H95" s="55"/>
      <c r="I95" s="54"/>
      <c r="J95" s="54"/>
      <c r="K95" s="55" t="s">
        <v>1027</v>
      </c>
      <c r="L95" s="55"/>
      <c r="M95" s="174" t="s">
        <v>320</v>
      </c>
    </row>
    <row r="96" spans="1:13">
      <c r="A96" s="12"/>
      <c r="B96" s="238"/>
      <c r="C96" s="55"/>
      <c r="D96" s="55"/>
      <c r="E96" s="174"/>
      <c r="F96" s="54"/>
      <c r="G96" s="55"/>
      <c r="H96" s="55"/>
      <c r="I96" s="54"/>
      <c r="J96" s="54"/>
      <c r="K96" s="55"/>
      <c r="L96" s="55"/>
      <c r="M96" s="174"/>
    </row>
    <row r="97" spans="1:13">
      <c r="A97" s="12"/>
      <c r="B97" s="222" t="s">
        <v>1500</v>
      </c>
      <c r="C97" s="57">
        <v>15</v>
      </c>
      <c r="D97" s="57"/>
      <c r="E97" s="50"/>
      <c r="F97" s="50"/>
      <c r="G97" s="57">
        <v>23</v>
      </c>
      <c r="H97" s="57"/>
      <c r="I97" s="50"/>
      <c r="J97" s="50"/>
      <c r="K97" s="57">
        <v>18</v>
      </c>
      <c r="L97" s="57"/>
      <c r="M97" s="50"/>
    </row>
    <row r="98" spans="1:13" ht="15.75" thickBot="1">
      <c r="A98" s="12"/>
      <c r="B98" s="222"/>
      <c r="C98" s="58"/>
      <c r="D98" s="58"/>
      <c r="E98" s="60"/>
      <c r="F98" s="50"/>
      <c r="G98" s="58"/>
      <c r="H98" s="58"/>
      <c r="I98" s="60"/>
      <c r="J98" s="50"/>
      <c r="K98" s="58"/>
      <c r="L98" s="58"/>
      <c r="M98" s="60"/>
    </row>
    <row r="99" spans="1:13">
      <c r="A99" s="12"/>
      <c r="B99" s="38" t="s">
        <v>1501</v>
      </c>
      <c r="C99" s="64" t="s">
        <v>1502</v>
      </c>
      <c r="D99" s="64"/>
      <c r="E99" s="39" t="s">
        <v>320</v>
      </c>
      <c r="F99" s="31"/>
      <c r="G99" s="64" t="s">
        <v>1503</v>
      </c>
      <c r="H99" s="64"/>
      <c r="I99" s="39" t="s">
        <v>320</v>
      </c>
      <c r="J99" s="31"/>
      <c r="K99" s="64" t="s">
        <v>1504</v>
      </c>
      <c r="L99" s="64"/>
      <c r="M99" s="39" t="s">
        <v>320</v>
      </c>
    </row>
    <row r="100" spans="1:13">
      <c r="A100" s="12"/>
      <c r="B100" s="222" t="s">
        <v>1505</v>
      </c>
      <c r="C100" s="57" t="s">
        <v>852</v>
      </c>
      <c r="D100" s="57"/>
      <c r="E100" s="56" t="s">
        <v>320</v>
      </c>
      <c r="F100" s="50"/>
      <c r="G100" s="57" t="s">
        <v>317</v>
      </c>
      <c r="H100" s="57"/>
      <c r="I100" s="50"/>
      <c r="J100" s="50"/>
      <c r="K100" s="57">
        <v>9</v>
      </c>
      <c r="L100" s="57"/>
      <c r="M100" s="50"/>
    </row>
    <row r="101" spans="1:13" ht="15.75" thickBot="1">
      <c r="A101" s="12"/>
      <c r="B101" s="222"/>
      <c r="C101" s="58"/>
      <c r="D101" s="58"/>
      <c r="E101" s="59"/>
      <c r="F101" s="50"/>
      <c r="G101" s="58"/>
      <c r="H101" s="58"/>
      <c r="I101" s="60"/>
      <c r="J101" s="50"/>
      <c r="K101" s="58"/>
      <c r="L101" s="58"/>
      <c r="M101" s="60"/>
    </row>
    <row r="102" spans="1:13">
      <c r="A102" s="12"/>
      <c r="B102" s="38" t="s">
        <v>119</v>
      </c>
      <c r="C102" s="64" t="s">
        <v>1420</v>
      </c>
      <c r="D102" s="64"/>
      <c r="E102" s="38" t="s">
        <v>320</v>
      </c>
      <c r="F102" s="31"/>
      <c r="G102" s="64" t="s">
        <v>1503</v>
      </c>
      <c r="H102" s="64"/>
      <c r="I102" s="38" t="s">
        <v>320</v>
      </c>
      <c r="J102" s="31"/>
      <c r="K102" s="64" t="s">
        <v>1506</v>
      </c>
      <c r="L102" s="64"/>
      <c r="M102" s="38" t="s">
        <v>320</v>
      </c>
    </row>
    <row r="103" spans="1:13">
      <c r="A103" s="12"/>
      <c r="B103" s="258" t="s">
        <v>1507</v>
      </c>
      <c r="C103" s="57" t="s">
        <v>317</v>
      </c>
      <c r="D103" s="57"/>
      <c r="E103" s="50"/>
      <c r="F103" s="50"/>
      <c r="G103" s="57" t="s">
        <v>317</v>
      </c>
      <c r="H103" s="57"/>
      <c r="I103" s="50"/>
      <c r="J103" s="50"/>
      <c r="K103" s="57" t="s">
        <v>317</v>
      </c>
      <c r="L103" s="57"/>
      <c r="M103" s="50"/>
    </row>
    <row r="104" spans="1:13" ht="15.75" thickBot="1">
      <c r="A104" s="12"/>
      <c r="B104" s="258"/>
      <c r="C104" s="58"/>
      <c r="D104" s="58"/>
      <c r="E104" s="60"/>
      <c r="F104" s="50"/>
      <c r="G104" s="58"/>
      <c r="H104" s="58"/>
      <c r="I104" s="60"/>
      <c r="J104" s="50"/>
      <c r="K104" s="58"/>
      <c r="L104" s="58"/>
      <c r="M104" s="60"/>
    </row>
    <row r="105" spans="1:13" ht="15.75" thickBot="1">
      <c r="A105" s="12"/>
      <c r="B105" s="221" t="s">
        <v>1508</v>
      </c>
      <c r="C105" s="256" t="s">
        <v>315</v>
      </c>
      <c r="D105" s="257" t="s">
        <v>1420</v>
      </c>
      <c r="E105" s="256" t="s">
        <v>320</v>
      </c>
      <c r="F105" s="31"/>
      <c r="G105" s="256" t="s">
        <v>315</v>
      </c>
      <c r="H105" s="257" t="s">
        <v>1503</v>
      </c>
      <c r="I105" s="256" t="s">
        <v>320</v>
      </c>
      <c r="J105" s="31"/>
      <c r="K105" s="256" t="s">
        <v>315</v>
      </c>
      <c r="L105" s="257" t="s">
        <v>1506</v>
      </c>
      <c r="M105" s="256" t="s">
        <v>320</v>
      </c>
    </row>
    <row r="106" spans="1:13" ht="15.75" thickTop="1">
      <c r="A106" s="12"/>
      <c r="B106" s="268" t="s">
        <v>1479</v>
      </c>
      <c r="C106" s="268"/>
      <c r="D106" s="268"/>
      <c r="E106" s="268"/>
      <c r="F106" s="268"/>
      <c r="G106" s="268"/>
      <c r="H106" s="268"/>
      <c r="I106" s="268"/>
      <c r="J106" s="268"/>
      <c r="K106" s="268"/>
      <c r="L106" s="268"/>
      <c r="M106" s="268"/>
    </row>
    <row r="107" spans="1:13">
      <c r="A107" s="12"/>
      <c r="B107" s="268" t="s">
        <v>1480</v>
      </c>
      <c r="C107" s="268"/>
      <c r="D107" s="268"/>
      <c r="E107" s="268"/>
      <c r="F107" s="268"/>
      <c r="G107" s="268"/>
      <c r="H107" s="268"/>
      <c r="I107" s="268"/>
      <c r="J107" s="268"/>
      <c r="K107" s="268"/>
      <c r="L107" s="268"/>
      <c r="M107" s="268"/>
    </row>
    <row r="108" spans="1:13">
      <c r="A108" s="12"/>
      <c r="B108" s="268" t="s">
        <v>1509</v>
      </c>
      <c r="C108" s="268"/>
      <c r="D108" s="268"/>
      <c r="E108" s="268"/>
      <c r="F108" s="268"/>
      <c r="G108" s="268"/>
      <c r="H108" s="268"/>
      <c r="I108" s="268"/>
      <c r="J108" s="268"/>
      <c r="K108" s="268"/>
      <c r="L108" s="268"/>
      <c r="M108" s="268"/>
    </row>
    <row r="109" spans="1:13">
      <c r="A109" s="12"/>
      <c r="B109" s="268" t="s">
        <v>309</v>
      </c>
      <c r="C109" s="268"/>
      <c r="D109" s="268"/>
      <c r="E109" s="268"/>
      <c r="F109" s="268"/>
      <c r="G109" s="268"/>
      <c r="H109" s="268"/>
      <c r="I109" s="268"/>
      <c r="J109" s="268"/>
      <c r="K109" s="268"/>
      <c r="L109" s="268"/>
      <c r="M109" s="268"/>
    </row>
    <row r="110" spans="1:13">
      <c r="A110" s="12"/>
      <c r="B110" s="170"/>
      <c r="C110" s="170"/>
      <c r="D110" s="170"/>
      <c r="E110" s="170"/>
      <c r="F110" s="170"/>
      <c r="G110" s="170"/>
      <c r="H110" s="170"/>
      <c r="I110" s="170"/>
      <c r="J110" s="170"/>
      <c r="K110" s="170"/>
      <c r="L110" s="170"/>
      <c r="M110" s="170"/>
    </row>
    <row r="111" spans="1:13">
      <c r="A111" s="12"/>
      <c r="B111" s="16"/>
      <c r="C111" s="16"/>
      <c r="D111" s="16"/>
      <c r="E111" s="16"/>
      <c r="F111" s="16"/>
      <c r="G111" s="16"/>
      <c r="H111" s="16"/>
      <c r="I111" s="16"/>
      <c r="J111" s="16"/>
      <c r="K111" s="16"/>
      <c r="L111" s="16"/>
      <c r="M111" s="16"/>
    </row>
    <row r="112" spans="1:13" ht="15.75" thickBot="1">
      <c r="A112" s="12"/>
      <c r="B112" s="216" t="s">
        <v>59</v>
      </c>
      <c r="C112" s="141" t="s">
        <v>410</v>
      </c>
      <c r="D112" s="141"/>
      <c r="E112" s="141"/>
      <c r="F112" s="141"/>
      <c r="G112" s="141"/>
      <c r="H112" s="141"/>
      <c r="I112" s="141"/>
      <c r="J112" s="141"/>
      <c r="K112" s="141"/>
      <c r="L112" s="141"/>
      <c r="M112" s="141"/>
    </row>
    <row r="113" spans="1:13" ht="15.75" thickBot="1">
      <c r="A113" s="12"/>
      <c r="B113" s="216" t="s">
        <v>59</v>
      </c>
      <c r="C113" s="140">
        <v>2014</v>
      </c>
      <c r="D113" s="140"/>
      <c r="E113" s="140"/>
      <c r="F113" s="31"/>
      <c r="G113" s="140">
        <v>2013</v>
      </c>
      <c r="H113" s="140"/>
      <c r="I113" s="140"/>
      <c r="J113" s="31"/>
      <c r="K113" s="140">
        <v>2012</v>
      </c>
      <c r="L113" s="140"/>
      <c r="M113" s="140"/>
    </row>
    <row r="114" spans="1:13">
      <c r="A114" s="12"/>
      <c r="B114" s="56" t="s">
        <v>170</v>
      </c>
      <c r="C114" s="44" t="s">
        <v>315</v>
      </c>
      <c r="D114" s="51">
        <v>152</v>
      </c>
      <c r="E114" s="48"/>
      <c r="F114" s="50"/>
      <c r="G114" s="44" t="s">
        <v>315</v>
      </c>
      <c r="H114" s="51">
        <v>408</v>
      </c>
      <c r="I114" s="48"/>
      <c r="J114" s="50"/>
      <c r="K114" s="44" t="s">
        <v>315</v>
      </c>
      <c r="L114" s="51">
        <v>259</v>
      </c>
      <c r="M114" s="48"/>
    </row>
    <row r="115" spans="1:13" ht="15.75" thickBot="1">
      <c r="A115" s="12"/>
      <c r="B115" s="56"/>
      <c r="C115" s="59"/>
      <c r="D115" s="58"/>
      <c r="E115" s="60"/>
      <c r="F115" s="50"/>
      <c r="G115" s="59"/>
      <c r="H115" s="58"/>
      <c r="I115" s="60"/>
      <c r="J115" s="50"/>
      <c r="K115" s="59"/>
      <c r="L115" s="58"/>
      <c r="M115" s="60"/>
    </row>
    <row r="116" spans="1:13">
      <c r="A116" s="12"/>
      <c r="B116" s="38" t="s">
        <v>187</v>
      </c>
      <c r="C116" s="66"/>
      <c r="D116" s="66"/>
      <c r="E116" s="66"/>
      <c r="F116" s="31"/>
      <c r="G116" s="66"/>
      <c r="H116" s="66"/>
      <c r="I116" s="66"/>
      <c r="J116" s="31"/>
      <c r="K116" s="66"/>
      <c r="L116" s="66"/>
      <c r="M116" s="66"/>
    </row>
    <row r="117" spans="1:13">
      <c r="A117" s="12"/>
      <c r="B117" s="175" t="s">
        <v>189</v>
      </c>
      <c r="C117" s="57" t="s">
        <v>741</v>
      </c>
      <c r="D117" s="57"/>
      <c r="E117" s="56" t="s">
        <v>320</v>
      </c>
      <c r="F117" s="50"/>
      <c r="G117" s="57" t="s">
        <v>860</v>
      </c>
      <c r="H117" s="57"/>
      <c r="I117" s="56" t="s">
        <v>320</v>
      </c>
      <c r="J117" s="50"/>
      <c r="K117" s="57" t="s">
        <v>317</v>
      </c>
      <c r="L117" s="57"/>
      <c r="M117" s="50"/>
    </row>
    <row r="118" spans="1:13">
      <c r="A118" s="12"/>
      <c r="B118" s="175"/>
      <c r="C118" s="57"/>
      <c r="D118" s="57"/>
      <c r="E118" s="56"/>
      <c r="F118" s="50"/>
      <c r="G118" s="57"/>
      <c r="H118" s="57"/>
      <c r="I118" s="56"/>
      <c r="J118" s="50"/>
      <c r="K118" s="57"/>
      <c r="L118" s="57"/>
      <c r="M118" s="50"/>
    </row>
    <row r="119" spans="1:13">
      <c r="A119" s="12"/>
      <c r="B119" s="61" t="s">
        <v>1510</v>
      </c>
      <c r="C119" s="55" t="s">
        <v>317</v>
      </c>
      <c r="D119" s="55"/>
      <c r="E119" s="54"/>
      <c r="F119" s="54"/>
      <c r="G119" s="55" t="s">
        <v>1511</v>
      </c>
      <c r="H119" s="55"/>
      <c r="I119" s="174" t="s">
        <v>320</v>
      </c>
      <c r="J119" s="54"/>
      <c r="K119" s="55" t="s">
        <v>1512</v>
      </c>
      <c r="L119" s="55"/>
      <c r="M119" s="174" t="s">
        <v>320</v>
      </c>
    </row>
    <row r="120" spans="1:13">
      <c r="A120" s="12"/>
      <c r="B120" s="61"/>
      <c r="C120" s="55"/>
      <c r="D120" s="55"/>
      <c r="E120" s="54"/>
      <c r="F120" s="54"/>
      <c r="G120" s="55"/>
      <c r="H120" s="55"/>
      <c r="I120" s="174"/>
      <c r="J120" s="54"/>
      <c r="K120" s="55"/>
      <c r="L120" s="55"/>
      <c r="M120" s="174"/>
    </row>
    <row r="121" spans="1:13">
      <c r="A121" s="12"/>
      <c r="B121" s="175" t="s">
        <v>1513</v>
      </c>
      <c r="C121" s="57" t="s">
        <v>317</v>
      </c>
      <c r="D121" s="57"/>
      <c r="E121" s="50"/>
      <c r="F121" s="50"/>
      <c r="G121" s="57" t="s">
        <v>573</v>
      </c>
      <c r="H121" s="57"/>
      <c r="I121" s="56" t="s">
        <v>320</v>
      </c>
      <c r="J121" s="50"/>
      <c r="K121" s="57" t="s">
        <v>317</v>
      </c>
      <c r="L121" s="57"/>
      <c r="M121" s="50"/>
    </row>
    <row r="122" spans="1:13">
      <c r="A122" s="12"/>
      <c r="B122" s="175"/>
      <c r="C122" s="57"/>
      <c r="D122" s="57"/>
      <c r="E122" s="50"/>
      <c r="F122" s="50"/>
      <c r="G122" s="57"/>
      <c r="H122" s="57"/>
      <c r="I122" s="56"/>
      <c r="J122" s="50"/>
      <c r="K122" s="57"/>
      <c r="L122" s="57"/>
      <c r="M122" s="50"/>
    </row>
    <row r="123" spans="1:13">
      <c r="A123" s="12"/>
      <c r="B123" s="61" t="s">
        <v>1514</v>
      </c>
      <c r="C123" s="55" t="s">
        <v>317</v>
      </c>
      <c r="D123" s="55"/>
      <c r="E123" s="54"/>
      <c r="F123" s="54"/>
      <c r="G123" s="55" t="s">
        <v>1052</v>
      </c>
      <c r="H123" s="55"/>
      <c r="I123" s="174" t="s">
        <v>320</v>
      </c>
      <c r="J123" s="54"/>
      <c r="K123" s="55" t="s">
        <v>317</v>
      </c>
      <c r="L123" s="55"/>
      <c r="M123" s="54"/>
    </row>
    <row r="124" spans="1:13">
      <c r="A124" s="12"/>
      <c r="B124" s="61"/>
      <c r="C124" s="55"/>
      <c r="D124" s="55"/>
      <c r="E124" s="54"/>
      <c r="F124" s="54"/>
      <c r="G124" s="55"/>
      <c r="H124" s="55"/>
      <c r="I124" s="174"/>
      <c r="J124" s="54"/>
      <c r="K124" s="55"/>
      <c r="L124" s="55"/>
      <c r="M124" s="54"/>
    </row>
    <row r="125" spans="1:13">
      <c r="A125" s="12"/>
      <c r="B125" s="175" t="s">
        <v>96</v>
      </c>
      <c r="C125" s="57" t="s">
        <v>317</v>
      </c>
      <c r="D125" s="57"/>
      <c r="E125" s="50"/>
      <c r="F125" s="50"/>
      <c r="G125" s="57" t="s">
        <v>317</v>
      </c>
      <c r="H125" s="57"/>
      <c r="I125" s="50"/>
      <c r="J125" s="50"/>
      <c r="K125" s="57" t="s">
        <v>1027</v>
      </c>
      <c r="L125" s="57"/>
      <c r="M125" s="56" t="s">
        <v>320</v>
      </c>
    </row>
    <row r="126" spans="1:13" ht="15.75" thickBot="1">
      <c r="A126" s="12"/>
      <c r="B126" s="175"/>
      <c r="C126" s="58"/>
      <c r="D126" s="58"/>
      <c r="E126" s="60"/>
      <c r="F126" s="50"/>
      <c r="G126" s="58"/>
      <c r="H126" s="58"/>
      <c r="I126" s="60"/>
      <c r="J126" s="50"/>
      <c r="K126" s="58"/>
      <c r="L126" s="58"/>
      <c r="M126" s="59"/>
    </row>
    <row r="127" spans="1:13" ht="15.75" thickBot="1">
      <c r="A127" s="12"/>
      <c r="B127" s="169" t="s">
        <v>187</v>
      </c>
      <c r="C127" s="263" t="s">
        <v>741</v>
      </c>
      <c r="D127" s="263"/>
      <c r="E127" s="262" t="s">
        <v>320</v>
      </c>
      <c r="F127" s="31"/>
      <c r="G127" s="263" t="s">
        <v>1515</v>
      </c>
      <c r="H127" s="263"/>
      <c r="I127" s="262" t="s">
        <v>320</v>
      </c>
      <c r="J127" s="31"/>
      <c r="K127" s="263" t="s">
        <v>1516</v>
      </c>
      <c r="L127" s="263"/>
      <c r="M127" s="262" t="s">
        <v>320</v>
      </c>
    </row>
    <row r="128" spans="1:13">
      <c r="A128" s="12"/>
      <c r="B128" s="36" t="s">
        <v>195</v>
      </c>
      <c r="C128" s="48"/>
      <c r="D128" s="48"/>
      <c r="E128" s="48"/>
      <c r="F128" s="37"/>
      <c r="G128" s="48"/>
      <c r="H128" s="48"/>
      <c r="I128" s="48"/>
      <c r="J128" s="37"/>
      <c r="K128" s="48"/>
      <c r="L128" s="48"/>
      <c r="M128" s="48"/>
    </row>
    <row r="129" spans="1:13">
      <c r="A129" s="12"/>
      <c r="B129" s="61" t="s">
        <v>200</v>
      </c>
      <c r="C129" s="55">
        <v>136</v>
      </c>
      <c r="D129" s="55"/>
      <c r="E129" s="54"/>
      <c r="F129" s="54"/>
      <c r="G129" s="55">
        <v>217</v>
      </c>
      <c r="H129" s="55"/>
      <c r="I129" s="54"/>
      <c r="J129" s="54"/>
      <c r="K129" s="55">
        <v>17</v>
      </c>
      <c r="L129" s="55"/>
      <c r="M129" s="54"/>
    </row>
    <row r="130" spans="1:13">
      <c r="A130" s="12"/>
      <c r="B130" s="61"/>
      <c r="C130" s="55"/>
      <c r="D130" s="55"/>
      <c r="E130" s="54"/>
      <c r="F130" s="54"/>
      <c r="G130" s="55"/>
      <c r="H130" s="55"/>
      <c r="I130" s="54"/>
      <c r="J130" s="54"/>
      <c r="K130" s="55"/>
      <c r="L130" s="55"/>
      <c r="M130" s="54"/>
    </row>
    <row r="131" spans="1:13">
      <c r="A131" s="12"/>
      <c r="B131" s="175" t="s">
        <v>1517</v>
      </c>
      <c r="C131" s="57">
        <v>13</v>
      </c>
      <c r="D131" s="57"/>
      <c r="E131" s="50"/>
      <c r="F131" s="50"/>
      <c r="G131" s="57" t="s">
        <v>317</v>
      </c>
      <c r="H131" s="57"/>
      <c r="I131" s="50"/>
      <c r="J131" s="50"/>
      <c r="K131" s="57" t="s">
        <v>317</v>
      </c>
      <c r="L131" s="57"/>
      <c r="M131" s="50"/>
    </row>
    <row r="132" spans="1:13">
      <c r="A132" s="12"/>
      <c r="B132" s="175"/>
      <c r="C132" s="57"/>
      <c r="D132" s="57"/>
      <c r="E132" s="50"/>
      <c r="F132" s="50"/>
      <c r="G132" s="57"/>
      <c r="H132" s="57"/>
      <c r="I132" s="50"/>
      <c r="J132" s="50"/>
      <c r="K132" s="57"/>
      <c r="L132" s="57"/>
      <c r="M132" s="50"/>
    </row>
    <row r="133" spans="1:13">
      <c r="A133" s="12"/>
      <c r="B133" s="61" t="s">
        <v>1518</v>
      </c>
      <c r="C133" s="55" t="s">
        <v>317</v>
      </c>
      <c r="D133" s="55"/>
      <c r="E133" s="54"/>
      <c r="F133" s="54"/>
      <c r="G133" s="55">
        <v>223</v>
      </c>
      <c r="H133" s="55"/>
      <c r="I133" s="54"/>
      <c r="J133" s="54"/>
      <c r="K133" s="55" t="s">
        <v>740</v>
      </c>
      <c r="L133" s="55"/>
      <c r="M133" s="174" t="s">
        <v>320</v>
      </c>
    </row>
    <row r="134" spans="1:13" ht="15.75" thickBot="1">
      <c r="A134" s="12"/>
      <c r="B134" s="61"/>
      <c r="C134" s="160"/>
      <c r="D134" s="160"/>
      <c r="E134" s="93"/>
      <c r="F134" s="54"/>
      <c r="G134" s="160"/>
      <c r="H134" s="160"/>
      <c r="I134" s="93"/>
      <c r="J134" s="54"/>
      <c r="K134" s="160"/>
      <c r="L134" s="160"/>
      <c r="M134" s="243"/>
    </row>
    <row r="135" spans="1:13">
      <c r="A135" s="12"/>
      <c r="B135" s="264" t="s">
        <v>195</v>
      </c>
      <c r="C135" s="51">
        <v>149</v>
      </c>
      <c r="D135" s="51"/>
      <c r="E135" s="48"/>
      <c r="F135" s="50"/>
      <c r="G135" s="51">
        <v>440</v>
      </c>
      <c r="H135" s="51"/>
      <c r="I135" s="48"/>
      <c r="J135" s="50"/>
      <c r="K135" s="51" t="s">
        <v>579</v>
      </c>
      <c r="L135" s="51"/>
      <c r="M135" s="44" t="s">
        <v>320</v>
      </c>
    </row>
    <row r="136" spans="1:13" ht="15.75" thickBot="1">
      <c r="A136" s="12"/>
      <c r="B136" s="264"/>
      <c r="C136" s="58"/>
      <c r="D136" s="58"/>
      <c r="E136" s="60"/>
      <c r="F136" s="50"/>
      <c r="G136" s="58"/>
      <c r="H136" s="58"/>
      <c r="I136" s="60"/>
      <c r="J136" s="50"/>
      <c r="K136" s="58"/>
      <c r="L136" s="58"/>
      <c r="M136" s="59"/>
    </row>
    <row r="137" spans="1:13">
      <c r="A137" s="12"/>
      <c r="B137" s="174" t="s">
        <v>1519</v>
      </c>
      <c r="C137" s="64">
        <v>265</v>
      </c>
      <c r="D137" s="64"/>
      <c r="E137" s="66"/>
      <c r="F137" s="54"/>
      <c r="G137" s="64">
        <v>106</v>
      </c>
      <c r="H137" s="64"/>
      <c r="I137" s="66"/>
      <c r="J137" s="54"/>
      <c r="K137" s="64">
        <v>3</v>
      </c>
      <c r="L137" s="64"/>
      <c r="M137" s="66"/>
    </row>
    <row r="138" spans="1:13">
      <c r="A138" s="12"/>
      <c r="B138" s="174"/>
      <c r="C138" s="55"/>
      <c r="D138" s="55"/>
      <c r="E138" s="54"/>
      <c r="F138" s="54"/>
      <c r="G138" s="55"/>
      <c r="H138" s="55"/>
      <c r="I138" s="54"/>
      <c r="J138" s="54"/>
      <c r="K138" s="55"/>
      <c r="L138" s="55"/>
      <c r="M138" s="54"/>
    </row>
    <row r="139" spans="1:13">
      <c r="A139" s="12"/>
      <c r="B139" s="56" t="s">
        <v>205</v>
      </c>
      <c r="C139" s="57">
        <v>113</v>
      </c>
      <c r="D139" s="57"/>
      <c r="E139" s="50"/>
      <c r="F139" s="50"/>
      <c r="G139" s="57">
        <v>7</v>
      </c>
      <c r="H139" s="57"/>
      <c r="I139" s="50"/>
      <c r="J139" s="50"/>
      <c r="K139" s="57">
        <v>4</v>
      </c>
      <c r="L139" s="57"/>
      <c r="M139" s="50"/>
    </row>
    <row r="140" spans="1:13" ht="15.75" thickBot="1">
      <c r="A140" s="12"/>
      <c r="B140" s="56"/>
      <c r="C140" s="58"/>
      <c r="D140" s="58"/>
      <c r="E140" s="60"/>
      <c r="F140" s="50"/>
      <c r="G140" s="58"/>
      <c r="H140" s="58"/>
      <c r="I140" s="60"/>
      <c r="J140" s="50"/>
      <c r="K140" s="58"/>
      <c r="L140" s="58"/>
      <c r="M140" s="60"/>
    </row>
    <row r="141" spans="1:13">
      <c r="A141" s="12"/>
      <c r="B141" s="174" t="s">
        <v>206</v>
      </c>
      <c r="C141" s="62" t="s">
        <v>315</v>
      </c>
      <c r="D141" s="64">
        <v>378</v>
      </c>
      <c r="E141" s="66"/>
      <c r="F141" s="54"/>
      <c r="G141" s="62" t="s">
        <v>315</v>
      </c>
      <c r="H141" s="64">
        <v>113</v>
      </c>
      <c r="I141" s="66"/>
      <c r="J141" s="54"/>
      <c r="K141" s="62" t="s">
        <v>315</v>
      </c>
      <c r="L141" s="64">
        <v>7</v>
      </c>
      <c r="M141" s="66"/>
    </row>
    <row r="142" spans="1:13" ht="15.75" thickBot="1">
      <c r="A142" s="12"/>
      <c r="B142" s="174"/>
      <c r="C142" s="63"/>
      <c r="D142" s="65"/>
      <c r="E142" s="67"/>
      <c r="F142" s="54"/>
      <c r="G142" s="63"/>
      <c r="H142" s="65"/>
      <c r="I142" s="67"/>
      <c r="J142" s="54"/>
      <c r="K142" s="63"/>
      <c r="L142" s="65"/>
      <c r="M142" s="67"/>
    </row>
    <row r="143" spans="1:13" ht="15.75" thickTop="1">
      <c r="A143" s="12"/>
      <c r="B143" s="268" t="s">
        <v>1479</v>
      </c>
      <c r="C143" s="268"/>
      <c r="D143" s="268"/>
      <c r="E143" s="268"/>
      <c r="F143" s="268"/>
      <c r="G143" s="268"/>
      <c r="H143" s="268"/>
      <c r="I143" s="268"/>
      <c r="J143" s="268"/>
      <c r="K143" s="268"/>
      <c r="L143" s="268"/>
      <c r="M143" s="268"/>
    </row>
    <row r="144" spans="1:13">
      <c r="A144" s="12"/>
      <c r="B144" s="268" t="s">
        <v>1480</v>
      </c>
      <c r="C144" s="268"/>
      <c r="D144" s="268"/>
      <c r="E144" s="268"/>
      <c r="F144" s="268"/>
      <c r="G144" s="268"/>
      <c r="H144" s="268"/>
      <c r="I144" s="268"/>
      <c r="J144" s="268"/>
      <c r="K144" s="268"/>
      <c r="L144" s="268"/>
      <c r="M144" s="268"/>
    </row>
    <row r="145" spans="1:13">
      <c r="A145" s="12"/>
      <c r="B145" s="268" t="s">
        <v>1520</v>
      </c>
      <c r="C145" s="268"/>
      <c r="D145" s="268"/>
      <c r="E145" s="268"/>
      <c r="F145" s="268"/>
      <c r="G145" s="268"/>
      <c r="H145" s="268"/>
      <c r="I145" s="268"/>
      <c r="J145" s="268"/>
      <c r="K145" s="268"/>
      <c r="L145" s="268"/>
      <c r="M145" s="268"/>
    </row>
    <row r="146" spans="1:13">
      <c r="A146" s="12"/>
      <c r="B146" s="54"/>
      <c r="C146" s="54"/>
      <c r="D146" s="54"/>
      <c r="E146" s="54"/>
      <c r="F146" s="54"/>
      <c r="G146" s="54"/>
      <c r="H146" s="54"/>
      <c r="I146" s="54"/>
      <c r="J146" s="54"/>
      <c r="K146" s="54"/>
      <c r="L146" s="54"/>
      <c r="M146" s="54"/>
    </row>
    <row r="147" spans="1:13">
      <c r="A147" s="12"/>
      <c r="B147" s="16"/>
      <c r="C147" s="16"/>
    </row>
    <row r="148" spans="1:13">
      <c r="A148" s="12"/>
      <c r="B148" s="265">
        <v>1</v>
      </c>
      <c r="C148" s="266" t="s">
        <v>1521</v>
      </c>
    </row>
    <row r="149" spans="1:13" ht="25.5" customHeight="1">
      <c r="A149" s="12"/>
      <c r="B149" s="20" t="s">
        <v>1522</v>
      </c>
      <c r="C149" s="20"/>
      <c r="D149" s="20"/>
      <c r="E149" s="20"/>
      <c r="F149" s="20"/>
      <c r="G149" s="20"/>
      <c r="H149" s="20"/>
      <c r="I149" s="20"/>
      <c r="J149" s="20"/>
      <c r="K149" s="20"/>
      <c r="L149" s="20"/>
      <c r="M149" s="20"/>
    </row>
    <row r="150" spans="1:13">
      <c r="A150" s="12"/>
      <c r="B150" s="16"/>
      <c r="C150" s="16"/>
    </row>
    <row r="151" spans="1:13">
      <c r="A151" s="12"/>
      <c r="B151" s="265">
        <v>2</v>
      </c>
      <c r="C151" s="266" t="s">
        <v>1523</v>
      </c>
    </row>
    <row r="152" spans="1:13" ht="38.25" customHeight="1">
      <c r="A152" s="12"/>
      <c r="B152" s="20" t="s">
        <v>1524</v>
      </c>
      <c r="C152" s="20"/>
      <c r="D152" s="20"/>
      <c r="E152" s="20"/>
      <c r="F152" s="20"/>
      <c r="G152" s="20"/>
      <c r="H152" s="20"/>
      <c r="I152" s="20"/>
      <c r="J152" s="20"/>
      <c r="K152" s="20"/>
      <c r="L152" s="20"/>
      <c r="M152" s="20"/>
    </row>
    <row r="153" spans="1:13">
      <c r="A153" s="12"/>
      <c r="B153" s="16"/>
      <c r="C153" s="16"/>
    </row>
    <row r="154" spans="1:13" ht="25.5">
      <c r="A154" s="12"/>
      <c r="B154" s="265">
        <v>3</v>
      </c>
      <c r="C154" s="266" t="s">
        <v>1525</v>
      </c>
    </row>
    <row r="155" spans="1:13" ht="25.5" customHeight="1">
      <c r="A155" s="12"/>
      <c r="B155" s="20" t="s">
        <v>1526</v>
      </c>
      <c r="C155" s="20"/>
      <c r="D155" s="20"/>
      <c r="E155" s="20"/>
      <c r="F155" s="20"/>
      <c r="G155" s="20"/>
      <c r="H155" s="20"/>
      <c r="I155" s="20"/>
      <c r="J155" s="20"/>
      <c r="K155" s="20"/>
      <c r="L155" s="20"/>
      <c r="M155" s="20"/>
    </row>
    <row r="156" spans="1:13">
      <c r="A156" s="12"/>
      <c r="B156" s="16"/>
      <c r="C156" s="16"/>
    </row>
    <row r="157" spans="1:13" ht="38.25">
      <c r="A157" s="12"/>
      <c r="B157" s="265">
        <v>4</v>
      </c>
      <c r="C157" s="266" t="s">
        <v>1527</v>
      </c>
    </row>
    <row r="158" spans="1:13" ht="63.75" customHeight="1">
      <c r="A158" s="12"/>
      <c r="B158" s="20" t="s">
        <v>1528</v>
      </c>
      <c r="C158" s="20"/>
      <c r="D158" s="20"/>
      <c r="E158" s="20"/>
      <c r="F158" s="20"/>
      <c r="G158" s="20"/>
      <c r="H158" s="20"/>
      <c r="I158" s="20"/>
      <c r="J158" s="20"/>
      <c r="K158" s="20"/>
      <c r="L158" s="20"/>
      <c r="M158" s="20"/>
    </row>
    <row r="159" spans="1:13">
      <c r="A159" s="12" t="s">
        <v>1521</v>
      </c>
      <c r="B159" s="269" t="s">
        <v>1521</v>
      </c>
      <c r="C159" s="269"/>
      <c r="D159" s="269"/>
      <c r="E159" s="269"/>
      <c r="F159" s="269"/>
      <c r="G159" s="269"/>
      <c r="H159" s="269"/>
      <c r="I159" s="269"/>
      <c r="J159" s="269"/>
      <c r="K159" s="269"/>
      <c r="L159" s="269"/>
      <c r="M159" s="269"/>
    </row>
    <row r="160" spans="1:13" ht="25.5" customHeight="1">
      <c r="A160" s="12"/>
      <c r="B160" s="20" t="s">
        <v>1529</v>
      </c>
      <c r="C160" s="20"/>
      <c r="D160" s="20"/>
      <c r="E160" s="20"/>
      <c r="F160" s="20"/>
      <c r="G160" s="20"/>
      <c r="H160" s="20"/>
      <c r="I160" s="20"/>
      <c r="J160" s="20"/>
      <c r="K160" s="20"/>
      <c r="L160" s="20"/>
      <c r="M160" s="20"/>
    </row>
    <row r="161" spans="1:13">
      <c r="A161" s="12" t="s">
        <v>1523</v>
      </c>
      <c r="B161" s="269" t="s">
        <v>1523</v>
      </c>
      <c r="C161" s="269"/>
      <c r="D161" s="269"/>
      <c r="E161" s="269"/>
      <c r="F161" s="269"/>
      <c r="G161" s="269"/>
      <c r="H161" s="269"/>
      <c r="I161" s="269"/>
      <c r="J161" s="269"/>
      <c r="K161" s="269"/>
      <c r="L161" s="269"/>
      <c r="M161" s="269"/>
    </row>
    <row r="162" spans="1:13" ht="38.25" customHeight="1">
      <c r="A162" s="12"/>
      <c r="B162" s="20" t="s">
        <v>1524</v>
      </c>
      <c r="C162" s="20"/>
      <c r="D162" s="20"/>
      <c r="E162" s="20"/>
      <c r="F162" s="20"/>
      <c r="G162" s="20"/>
      <c r="H162" s="20"/>
      <c r="I162" s="20"/>
      <c r="J162" s="20"/>
      <c r="K162" s="20"/>
      <c r="L162" s="20"/>
      <c r="M162" s="20"/>
    </row>
    <row r="163" spans="1:13" ht="15" customHeight="1">
      <c r="A163" s="12" t="s">
        <v>1525</v>
      </c>
      <c r="B163" s="269" t="s">
        <v>1525</v>
      </c>
      <c r="C163" s="269"/>
      <c r="D163" s="269"/>
      <c r="E163" s="269"/>
      <c r="F163" s="269"/>
      <c r="G163" s="269"/>
      <c r="H163" s="269"/>
      <c r="I163" s="269"/>
      <c r="J163" s="269"/>
      <c r="K163" s="269"/>
      <c r="L163" s="269"/>
      <c r="M163" s="269"/>
    </row>
    <row r="164" spans="1:13" ht="25.5" customHeight="1">
      <c r="A164" s="12"/>
      <c r="B164" s="20" t="s">
        <v>1526</v>
      </c>
      <c r="C164" s="20"/>
      <c r="D164" s="20"/>
      <c r="E164" s="20"/>
      <c r="F164" s="20"/>
      <c r="G164" s="20"/>
      <c r="H164" s="20"/>
      <c r="I164" s="20"/>
      <c r="J164" s="20"/>
      <c r="K164" s="20"/>
      <c r="L164" s="20"/>
      <c r="M164" s="20"/>
    </row>
    <row r="165" spans="1:13">
      <c r="A165" s="12" t="s">
        <v>1320</v>
      </c>
      <c r="B165" s="269" t="s">
        <v>1527</v>
      </c>
      <c r="C165" s="269"/>
      <c r="D165" s="269"/>
      <c r="E165" s="269"/>
      <c r="F165" s="269"/>
      <c r="G165" s="269"/>
      <c r="H165" s="269"/>
      <c r="I165" s="269"/>
      <c r="J165" s="269"/>
      <c r="K165" s="269"/>
      <c r="L165" s="269"/>
      <c r="M165" s="269"/>
    </row>
    <row r="166" spans="1:13" ht="63.75" customHeight="1">
      <c r="A166" s="12"/>
      <c r="B166" s="20" t="s">
        <v>1528</v>
      </c>
      <c r="C166" s="20"/>
      <c r="D166" s="20"/>
      <c r="E166" s="20"/>
      <c r="F166" s="20"/>
      <c r="G166" s="20"/>
      <c r="H166" s="20"/>
      <c r="I166" s="20"/>
      <c r="J166" s="20"/>
      <c r="K166" s="20"/>
      <c r="L166" s="20"/>
      <c r="M166" s="20"/>
    </row>
  </sheetData>
  <mergeCells count="451">
    <mergeCell ref="A165:A166"/>
    <mergeCell ref="B165:M165"/>
    <mergeCell ref="B166:M166"/>
    <mergeCell ref="A161:A162"/>
    <mergeCell ref="B161:M161"/>
    <mergeCell ref="B162:M162"/>
    <mergeCell ref="A163:A164"/>
    <mergeCell ref="B163:M163"/>
    <mergeCell ref="B164:M164"/>
    <mergeCell ref="B152:M152"/>
    <mergeCell ref="B155:M155"/>
    <mergeCell ref="B158:M158"/>
    <mergeCell ref="A159:A160"/>
    <mergeCell ref="B159:M159"/>
    <mergeCell ref="B160:M160"/>
    <mergeCell ref="B109:M109"/>
    <mergeCell ref="B143:M143"/>
    <mergeCell ref="B144:M144"/>
    <mergeCell ref="B145:M145"/>
    <mergeCell ref="B146:M146"/>
    <mergeCell ref="B149:M149"/>
    <mergeCell ref="A17:A158"/>
    <mergeCell ref="B17:M17"/>
    <mergeCell ref="B18:M18"/>
    <mergeCell ref="B19:M19"/>
    <mergeCell ref="B20:M20"/>
    <mergeCell ref="B71:M71"/>
    <mergeCell ref="B72:M72"/>
    <mergeCell ref="B73:M73"/>
    <mergeCell ref="B74:M74"/>
    <mergeCell ref="B106:M106"/>
    <mergeCell ref="B11:M11"/>
    <mergeCell ref="B12:M12"/>
    <mergeCell ref="B13:M13"/>
    <mergeCell ref="B14:M14"/>
    <mergeCell ref="B15:M15"/>
    <mergeCell ref="B16:M16"/>
    <mergeCell ref="B5:M5"/>
    <mergeCell ref="B6:M6"/>
    <mergeCell ref="B7:M7"/>
    <mergeCell ref="B8:M8"/>
    <mergeCell ref="B9:M9"/>
    <mergeCell ref="B10:M10"/>
    <mergeCell ref="J141:J142"/>
    <mergeCell ref="K141:K142"/>
    <mergeCell ref="L141:L142"/>
    <mergeCell ref="M141:M142"/>
    <mergeCell ref="A1:A2"/>
    <mergeCell ref="B1:M1"/>
    <mergeCell ref="B2:M2"/>
    <mergeCell ref="B3:M3"/>
    <mergeCell ref="A4:A14"/>
    <mergeCell ref="B4:M4"/>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K125:L126"/>
    <mergeCell ref="M125:M126"/>
    <mergeCell ref="C127:D127"/>
    <mergeCell ref="G127:H127"/>
    <mergeCell ref="K127:L127"/>
    <mergeCell ref="C128:E128"/>
    <mergeCell ref="G128:I128"/>
    <mergeCell ref="K128:M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03:J104"/>
    <mergeCell ref="K103:L104"/>
    <mergeCell ref="M103:M104"/>
    <mergeCell ref="B110:M110"/>
    <mergeCell ref="C112:M112"/>
    <mergeCell ref="C113:E113"/>
    <mergeCell ref="G113:I113"/>
    <mergeCell ref="K113:M113"/>
    <mergeCell ref="B107:M107"/>
    <mergeCell ref="B108:M108"/>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K97:L98"/>
    <mergeCell ref="M97:M98"/>
    <mergeCell ref="C99:D99"/>
    <mergeCell ref="G99:H99"/>
    <mergeCell ref="K99:L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M92:M93"/>
    <mergeCell ref="C94:D94"/>
    <mergeCell ref="G94:H94"/>
    <mergeCell ref="K94:L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I69:I70"/>
    <mergeCell ref="B75:M75"/>
    <mergeCell ref="C77:M77"/>
    <mergeCell ref="C78:E78"/>
    <mergeCell ref="G78:I78"/>
    <mergeCell ref="K78:M78"/>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I23"/>
    <mergeCell ref="C24:E24"/>
    <mergeCell ref="G24:I24"/>
    <mergeCell ref="C25:E25"/>
    <mergeCell ref="G25:I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9" bestFit="1" customWidth="1"/>
    <col min="3" max="3" width="2" bestFit="1" customWidth="1"/>
    <col min="4" max="4" width="4" bestFit="1" customWidth="1"/>
    <col min="7" max="7" width="2" bestFit="1" customWidth="1"/>
    <col min="8" max="8" width="3" bestFit="1" customWidth="1"/>
    <col min="11" max="11" width="2.85546875" customWidth="1"/>
    <col min="12" max="12" width="5.140625" customWidth="1"/>
    <col min="13" max="13" width="2.140625" customWidth="1"/>
    <col min="15" max="15" width="2" bestFit="1" customWidth="1"/>
    <col min="16" max="16" width="4" bestFit="1" customWidth="1"/>
  </cols>
  <sheetData>
    <row r="1" spans="1:17" ht="15" customHeight="1">
      <c r="A1" s="8" t="s">
        <v>15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531</v>
      </c>
      <c r="B3" s="11"/>
      <c r="C3" s="11"/>
      <c r="D3" s="11"/>
      <c r="E3" s="11"/>
      <c r="F3" s="11"/>
      <c r="G3" s="11"/>
      <c r="H3" s="11"/>
      <c r="I3" s="11"/>
      <c r="J3" s="11"/>
      <c r="K3" s="11"/>
      <c r="L3" s="11"/>
      <c r="M3" s="11"/>
      <c r="N3" s="11"/>
      <c r="O3" s="11"/>
      <c r="P3" s="11"/>
      <c r="Q3" s="11"/>
    </row>
    <row r="4" spans="1:17">
      <c r="A4" s="12" t="s">
        <v>1532</v>
      </c>
      <c r="B4" s="268" t="s">
        <v>1480</v>
      </c>
      <c r="C4" s="268"/>
      <c r="D4" s="268"/>
      <c r="E4" s="268"/>
      <c r="F4" s="268"/>
      <c r="G4" s="268"/>
      <c r="H4" s="268"/>
      <c r="I4" s="268"/>
      <c r="J4" s="268"/>
      <c r="K4" s="268"/>
      <c r="L4" s="268"/>
      <c r="M4" s="268"/>
      <c r="N4" s="268"/>
      <c r="O4" s="268"/>
      <c r="P4" s="268"/>
      <c r="Q4" s="268"/>
    </row>
    <row r="5" spans="1:17">
      <c r="A5" s="12"/>
      <c r="B5" s="268" t="s">
        <v>1533</v>
      </c>
      <c r="C5" s="268"/>
      <c r="D5" s="268"/>
      <c r="E5" s="268"/>
      <c r="F5" s="268"/>
      <c r="G5" s="268"/>
      <c r="H5" s="268"/>
      <c r="I5" s="268"/>
      <c r="J5" s="268"/>
      <c r="K5" s="268"/>
      <c r="L5" s="268"/>
      <c r="M5" s="268"/>
      <c r="N5" s="268"/>
      <c r="O5" s="268"/>
      <c r="P5" s="268"/>
      <c r="Q5" s="268"/>
    </row>
    <row r="6" spans="1:17">
      <c r="A6" s="12"/>
      <c r="B6" s="268" t="s">
        <v>309</v>
      </c>
      <c r="C6" s="268"/>
      <c r="D6" s="268"/>
      <c r="E6" s="268"/>
      <c r="F6" s="268"/>
      <c r="G6" s="268"/>
      <c r="H6" s="268"/>
      <c r="I6" s="268"/>
      <c r="J6" s="268"/>
      <c r="K6" s="268"/>
      <c r="L6" s="268"/>
      <c r="M6" s="268"/>
      <c r="N6" s="268"/>
      <c r="O6" s="268"/>
      <c r="P6" s="268"/>
      <c r="Q6" s="268"/>
    </row>
    <row r="7" spans="1:17">
      <c r="A7" s="12"/>
      <c r="B7" s="170"/>
      <c r="C7" s="170"/>
      <c r="D7" s="170"/>
      <c r="E7" s="170"/>
      <c r="F7" s="170"/>
      <c r="G7" s="170"/>
      <c r="H7" s="170"/>
      <c r="I7" s="170"/>
      <c r="J7" s="170"/>
      <c r="K7" s="170"/>
      <c r="L7" s="170"/>
      <c r="M7" s="170"/>
      <c r="N7" s="170"/>
      <c r="O7" s="170"/>
      <c r="P7" s="170"/>
      <c r="Q7" s="170"/>
    </row>
    <row r="8" spans="1:17">
      <c r="A8" s="12"/>
      <c r="B8" s="16"/>
      <c r="C8" s="16"/>
      <c r="D8" s="16"/>
      <c r="E8" s="16"/>
      <c r="F8" s="16"/>
      <c r="G8" s="16"/>
      <c r="H8" s="16"/>
      <c r="I8" s="16"/>
      <c r="J8" s="16"/>
      <c r="K8" s="16"/>
      <c r="L8" s="16"/>
      <c r="M8" s="16"/>
      <c r="N8" s="16"/>
      <c r="O8" s="16"/>
      <c r="P8" s="16"/>
      <c r="Q8" s="16"/>
    </row>
    <row r="9" spans="1:17">
      <c r="A9" s="12"/>
      <c r="B9" s="31"/>
      <c r="C9" s="148" t="s">
        <v>1534</v>
      </c>
      <c r="D9" s="148"/>
      <c r="E9" s="148"/>
      <c r="F9" s="31"/>
      <c r="G9" s="54"/>
      <c r="H9" s="54"/>
      <c r="I9" s="54"/>
      <c r="J9" s="31"/>
      <c r="K9" s="148" t="s">
        <v>1535</v>
      </c>
      <c r="L9" s="148"/>
      <c r="M9" s="148"/>
      <c r="N9" s="31"/>
      <c r="O9" s="148" t="s">
        <v>959</v>
      </c>
      <c r="P9" s="148"/>
      <c r="Q9" s="148"/>
    </row>
    <row r="10" spans="1:17">
      <c r="A10" s="12"/>
      <c r="B10" s="31"/>
      <c r="C10" s="148" t="s">
        <v>1536</v>
      </c>
      <c r="D10" s="148"/>
      <c r="E10" s="148"/>
      <c r="F10" s="31"/>
      <c r="G10" s="148" t="s">
        <v>1537</v>
      </c>
      <c r="H10" s="148"/>
      <c r="I10" s="148"/>
      <c r="J10" s="31"/>
      <c r="K10" s="148" t="s">
        <v>1538</v>
      </c>
      <c r="L10" s="148"/>
      <c r="M10" s="148"/>
      <c r="N10" s="31"/>
      <c r="O10" s="148" t="s">
        <v>1539</v>
      </c>
      <c r="P10" s="148"/>
      <c r="Q10" s="148"/>
    </row>
    <row r="11" spans="1:17" ht="15.75" thickBot="1">
      <c r="A11" s="12"/>
      <c r="B11" s="34" t="s">
        <v>1540</v>
      </c>
      <c r="C11" s="141" t="s">
        <v>1541</v>
      </c>
      <c r="D11" s="141"/>
      <c r="E11" s="141"/>
      <c r="F11" s="31"/>
      <c r="G11" s="141" t="s">
        <v>1542</v>
      </c>
      <c r="H11" s="141"/>
      <c r="I11" s="141"/>
      <c r="J11" s="31"/>
      <c r="K11" s="141" t="s">
        <v>1347</v>
      </c>
      <c r="L11" s="141"/>
      <c r="M11" s="141"/>
      <c r="N11" s="31"/>
      <c r="O11" s="141" t="s">
        <v>1541</v>
      </c>
      <c r="P11" s="141"/>
      <c r="Q11" s="141"/>
    </row>
    <row r="12" spans="1:17">
      <c r="A12" s="12"/>
      <c r="B12" s="74" t="s">
        <v>907</v>
      </c>
      <c r="C12" s="48"/>
      <c r="D12" s="48"/>
      <c r="E12" s="48"/>
      <c r="F12" s="37"/>
      <c r="G12" s="48"/>
      <c r="H12" s="48"/>
      <c r="I12" s="48"/>
      <c r="J12" s="37"/>
      <c r="K12" s="48"/>
      <c r="L12" s="48"/>
      <c r="M12" s="48"/>
      <c r="N12" s="37"/>
      <c r="O12" s="48"/>
      <c r="P12" s="48"/>
      <c r="Q12" s="48"/>
    </row>
    <row r="13" spans="1:17">
      <c r="A13" s="12"/>
      <c r="B13" s="146" t="s">
        <v>1543</v>
      </c>
      <c r="C13" s="88" t="s">
        <v>315</v>
      </c>
      <c r="D13" s="89">
        <v>162</v>
      </c>
      <c r="E13" s="54"/>
      <c r="F13" s="54"/>
      <c r="G13" s="88" t="s">
        <v>315</v>
      </c>
      <c r="H13" s="89">
        <v>50</v>
      </c>
      <c r="I13" s="54"/>
      <c r="J13" s="54"/>
      <c r="K13" s="88" t="s">
        <v>315</v>
      </c>
      <c r="L13" s="89" t="s">
        <v>1045</v>
      </c>
      <c r="M13" s="88" t="s">
        <v>320</v>
      </c>
      <c r="N13" s="54"/>
      <c r="O13" s="88" t="s">
        <v>315</v>
      </c>
      <c r="P13" s="89">
        <v>196</v>
      </c>
      <c r="Q13" s="54"/>
    </row>
    <row r="14" spans="1:17">
      <c r="A14" s="12"/>
      <c r="B14" s="146"/>
      <c r="C14" s="88"/>
      <c r="D14" s="89"/>
      <c r="E14" s="54"/>
      <c r="F14" s="54"/>
      <c r="G14" s="88"/>
      <c r="H14" s="89"/>
      <c r="I14" s="54"/>
      <c r="J14" s="54"/>
      <c r="K14" s="88"/>
      <c r="L14" s="89"/>
      <c r="M14" s="88"/>
      <c r="N14" s="54"/>
      <c r="O14" s="88"/>
      <c r="P14" s="89"/>
      <c r="Q14" s="54"/>
    </row>
    <row r="15" spans="1:17">
      <c r="A15" s="12"/>
      <c r="B15" s="152" t="s">
        <v>1544</v>
      </c>
      <c r="C15" s="105" t="s">
        <v>315</v>
      </c>
      <c r="D15" s="91">
        <v>202</v>
      </c>
      <c r="E15" s="50"/>
      <c r="F15" s="50"/>
      <c r="G15" s="105" t="s">
        <v>315</v>
      </c>
      <c r="H15" s="91">
        <v>29</v>
      </c>
      <c r="I15" s="50"/>
      <c r="J15" s="50"/>
      <c r="K15" s="105" t="s">
        <v>315</v>
      </c>
      <c r="L15" s="91" t="s">
        <v>853</v>
      </c>
      <c r="M15" s="105" t="s">
        <v>320</v>
      </c>
      <c r="N15" s="50"/>
      <c r="O15" s="105" t="s">
        <v>315</v>
      </c>
      <c r="P15" s="91">
        <v>162</v>
      </c>
      <c r="Q15" s="50"/>
    </row>
    <row r="16" spans="1:17">
      <c r="A16" s="12"/>
      <c r="B16" s="152"/>
      <c r="C16" s="105"/>
      <c r="D16" s="91"/>
      <c r="E16" s="50"/>
      <c r="F16" s="50"/>
      <c r="G16" s="105"/>
      <c r="H16" s="91"/>
      <c r="I16" s="50"/>
      <c r="J16" s="50"/>
      <c r="K16" s="105"/>
      <c r="L16" s="91"/>
      <c r="M16" s="105"/>
      <c r="N16" s="50"/>
      <c r="O16" s="105"/>
      <c r="P16" s="91"/>
      <c r="Q16" s="50"/>
    </row>
    <row r="17" spans="1:17">
      <c r="A17" s="12"/>
      <c r="B17" s="146" t="s">
        <v>1545</v>
      </c>
      <c r="C17" s="88" t="s">
        <v>315</v>
      </c>
      <c r="D17" s="89">
        <v>202</v>
      </c>
      <c r="E17" s="54"/>
      <c r="F17" s="54"/>
      <c r="G17" s="88" t="s">
        <v>315</v>
      </c>
      <c r="H17" s="89">
        <v>67</v>
      </c>
      <c r="I17" s="54"/>
      <c r="J17" s="54"/>
      <c r="K17" s="88" t="s">
        <v>315</v>
      </c>
      <c r="L17" s="89" t="s">
        <v>421</v>
      </c>
      <c r="M17" s="88" t="s">
        <v>320</v>
      </c>
      <c r="N17" s="54"/>
      <c r="O17" s="88" t="s">
        <v>315</v>
      </c>
      <c r="P17" s="89">
        <v>202</v>
      </c>
      <c r="Q17" s="54"/>
    </row>
    <row r="18" spans="1:17">
      <c r="A18" s="12"/>
      <c r="B18" s="146"/>
      <c r="C18" s="88"/>
      <c r="D18" s="89"/>
      <c r="E18" s="54"/>
      <c r="F18" s="54"/>
      <c r="G18" s="88"/>
      <c r="H18" s="89"/>
      <c r="I18" s="54"/>
      <c r="J18" s="54"/>
      <c r="K18" s="88"/>
      <c r="L18" s="89"/>
      <c r="M18" s="88"/>
      <c r="N18" s="54"/>
      <c r="O18" s="88"/>
      <c r="P18" s="89"/>
      <c r="Q18" s="54"/>
    </row>
  </sheetData>
  <mergeCells count="73">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546</v>
      </c>
      <c r="B1" s="1" t="s">
        <v>2</v>
      </c>
    </row>
    <row r="2" spans="1:2">
      <c r="A2" s="8"/>
      <c r="B2" s="1" t="s">
        <v>3</v>
      </c>
    </row>
    <row r="3" spans="1:2" ht="45">
      <c r="A3" s="3" t="s">
        <v>213</v>
      </c>
      <c r="B3" s="4"/>
    </row>
    <row r="4" spans="1:2" ht="26.25">
      <c r="A4" s="12" t="s">
        <v>1547</v>
      </c>
      <c r="B4" s="22" t="s">
        <v>242</v>
      </c>
    </row>
    <row r="5" spans="1:2" ht="128.25">
      <c r="A5" s="12"/>
      <c r="B5" s="14" t="s">
        <v>243</v>
      </c>
    </row>
    <row r="6" spans="1:2" ht="39">
      <c r="A6" s="12"/>
      <c r="B6" s="14" t="s">
        <v>244</v>
      </c>
    </row>
    <row r="7" spans="1:2">
      <c r="A7" s="12" t="s">
        <v>1548</v>
      </c>
      <c r="B7" s="22" t="s">
        <v>245</v>
      </c>
    </row>
    <row r="8" spans="1:2" ht="64.5">
      <c r="A8" s="12"/>
      <c r="B8" s="14" t="s">
        <v>246</v>
      </c>
    </row>
    <row r="9" spans="1:2" ht="192">
      <c r="A9" s="2" t="s">
        <v>1549</v>
      </c>
      <c r="B9" s="14" t="s">
        <v>247</v>
      </c>
    </row>
  </sheetData>
  <mergeCells count="3">
    <mergeCell ref="A1:A2"/>
    <mergeCell ref="A4:A6"/>
    <mergeCell ref="A7: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550</v>
      </c>
      <c r="B1" s="1" t="s">
        <v>2</v>
      </c>
    </row>
    <row r="2" spans="1:2">
      <c r="A2" s="8"/>
      <c r="B2" s="1" t="s">
        <v>3</v>
      </c>
    </row>
    <row r="3" spans="1:2">
      <c r="A3" s="3" t="s">
        <v>344</v>
      </c>
      <c r="B3" s="4"/>
    </row>
    <row r="4" spans="1:2">
      <c r="A4" s="12" t="s">
        <v>346</v>
      </c>
      <c r="B4" s="22" t="s">
        <v>346</v>
      </c>
    </row>
    <row r="5" spans="1:2" ht="64.5">
      <c r="A5" s="12"/>
      <c r="B5" s="14" t="s">
        <v>1551</v>
      </c>
    </row>
    <row r="6" spans="1:2">
      <c r="A6" s="12" t="s">
        <v>348</v>
      </c>
      <c r="B6" s="22" t="s">
        <v>348</v>
      </c>
    </row>
    <row r="7" spans="1:2" ht="192">
      <c r="A7" s="12"/>
      <c r="B7" s="14" t="s">
        <v>349</v>
      </c>
    </row>
    <row r="8" spans="1:2">
      <c r="A8" s="12" t="s">
        <v>350</v>
      </c>
      <c r="B8" s="22" t="s">
        <v>350</v>
      </c>
    </row>
    <row r="9" spans="1:2" ht="115.5">
      <c r="A9" s="12"/>
      <c r="B9" s="14" t="s">
        <v>351</v>
      </c>
    </row>
    <row r="10" spans="1:2" ht="306.75">
      <c r="A10" s="12"/>
      <c r="B10" s="14" t="s">
        <v>352</v>
      </c>
    </row>
    <row r="11" spans="1:2" ht="255.75">
      <c r="A11" s="12"/>
      <c r="B11" s="14" t="s">
        <v>1552</v>
      </c>
    </row>
    <row r="12" spans="1:2">
      <c r="A12" s="12" t="s">
        <v>354</v>
      </c>
      <c r="B12" s="22" t="s">
        <v>354</v>
      </c>
    </row>
    <row r="13" spans="1:2">
      <c r="A13" s="12"/>
      <c r="B13" s="25" t="s">
        <v>355</v>
      </c>
    </row>
    <row r="14" spans="1:2" ht="217.5">
      <c r="A14" s="12"/>
      <c r="B14" s="14" t="s">
        <v>356</v>
      </c>
    </row>
    <row r="15" spans="1:2" ht="90">
      <c r="A15" s="12"/>
      <c r="B15" s="14" t="s">
        <v>357</v>
      </c>
    </row>
    <row r="16" spans="1:2" ht="26.25">
      <c r="A16" s="12" t="s">
        <v>1553</v>
      </c>
      <c r="B16" s="25" t="s">
        <v>358</v>
      </c>
    </row>
    <row r="17" spans="1:2" ht="409.6">
      <c r="A17" s="12"/>
      <c r="B17" s="14" t="s">
        <v>359</v>
      </c>
    </row>
    <row r="18" spans="1:2" ht="217.5">
      <c r="A18" s="12"/>
      <c r="B18" s="14" t="s">
        <v>360</v>
      </c>
    </row>
    <row r="19" spans="1:2" ht="179.25">
      <c r="A19" s="12"/>
      <c r="B19" s="14" t="s">
        <v>361</v>
      </c>
    </row>
    <row r="20" spans="1:2">
      <c r="A20" s="12" t="s">
        <v>362</v>
      </c>
      <c r="B20" s="22" t="s">
        <v>362</v>
      </c>
    </row>
    <row r="21" spans="1:2" ht="39">
      <c r="A21" s="12"/>
      <c r="B21" s="14" t="s">
        <v>1554</v>
      </c>
    </row>
  </sheetData>
  <mergeCells count="7">
    <mergeCell ref="A20:A21"/>
    <mergeCell ref="A1:A2"/>
    <mergeCell ref="A4:A5"/>
    <mergeCell ref="A6:A7"/>
    <mergeCell ref="A8:A11"/>
    <mergeCell ref="A12:A15"/>
    <mergeCell ref="A16: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9.28515625" customWidth="1"/>
    <col min="3" max="3" width="12.85546875" customWidth="1"/>
  </cols>
  <sheetData>
    <row r="1" spans="1:3" ht="15" customHeight="1">
      <c r="A1" s="8" t="s">
        <v>1555</v>
      </c>
      <c r="B1" s="8" t="s">
        <v>2</v>
      </c>
      <c r="C1" s="8"/>
    </row>
    <row r="2" spans="1:3" ht="15" customHeight="1">
      <c r="A2" s="8"/>
      <c r="B2" s="8" t="s">
        <v>3</v>
      </c>
      <c r="C2" s="8"/>
    </row>
    <row r="3" spans="1:3">
      <c r="A3" s="3" t="s">
        <v>344</v>
      </c>
      <c r="B3" s="11"/>
      <c r="C3" s="11"/>
    </row>
    <row r="4" spans="1:3">
      <c r="A4" s="12" t="s">
        <v>1556</v>
      </c>
      <c r="B4" s="26" t="s">
        <v>440</v>
      </c>
      <c r="C4" s="26"/>
    </row>
    <row r="5" spans="1:3" ht="153" customHeight="1">
      <c r="A5" s="12"/>
      <c r="B5" s="20" t="s">
        <v>441</v>
      </c>
      <c r="C5" s="20"/>
    </row>
    <row r="6" spans="1:3" ht="318.75" customHeight="1">
      <c r="A6" s="12"/>
      <c r="B6" s="20" t="s">
        <v>442</v>
      </c>
      <c r="C6" s="20"/>
    </row>
    <row r="7" spans="1:3" ht="191.25" customHeight="1">
      <c r="A7" s="12"/>
      <c r="B7" s="20" t="s">
        <v>443</v>
      </c>
      <c r="C7" s="20"/>
    </row>
    <row r="8" spans="1:3" ht="38.25" customHeight="1">
      <c r="A8" s="12"/>
      <c r="B8" s="20" t="s">
        <v>444</v>
      </c>
      <c r="C8" s="20"/>
    </row>
    <row r="9" spans="1:3">
      <c r="A9" s="12"/>
      <c r="B9" s="30" t="s">
        <v>445</v>
      </c>
      <c r="C9" s="30"/>
    </row>
    <row r="10" spans="1:3">
      <c r="A10" s="12"/>
      <c r="B10" s="16"/>
      <c r="C10" s="16"/>
    </row>
    <row r="11" spans="1:3">
      <c r="A11" s="12"/>
      <c r="B11" s="74" t="s">
        <v>446</v>
      </c>
      <c r="C11" s="79" t="s">
        <v>447</v>
      </c>
    </row>
    <row r="12" spans="1:3">
      <c r="A12" s="12"/>
      <c r="B12" s="102" t="s">
        <v>448</v>
      </c>
      <c r="C12" s="77" t="s">
        <v>449</v>
      </c>
    </row>
    <row r="13" spans="1:3">
      <c r="A13" s="12"/>
      <c r="B13" s="103" t="s">
        <v>450</v>
      </c>
      <c r="C13" s="79" t="s">
        <v>451</v>
      </c>
    </row>
    <row r="14" spans="1:3">
      <c r="A14" s="12"/>
      <c r="B14" s="102" t="s">
        <v>452</v>
      </c>
      <c r="C14" s="77" t="s">
        <v>453</v>
      </c>
    </row>
    <row r="15" spans="1:3">
      <c r="A15" s="12"/>
      <c r="B15" s="103" t="s">
        <v>454</v>
      </c>
      <c r="C15" s="79" t="s">
        <v>455</v>
      </c>
    </row>
  </sheetData>
  <mergeCells count="11">
    <mergeCell ref="B8:C8"/>
    <mergeCell ref="B9:C9"/>
    <mergeCell ref="A1:A2"/>
    <mergeCell ref="B1:C1"/>
    <mergeCell ref="B2:C2"/>
    <mergeCell ref="B3:C3"/>
    <mergeCell ref="A4:A15"/>
    <mergeCell ref="B4:C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1557</v>
      </c>
      <c r="B1" s="1" t="s">
        <v>2</v>
      </c>
    </row>
    <row r="2" spans="1:2">
      <c r="A2" s="8"/>
      <c r="B2" s="1" t="s">
        <v>3</v>
      </c>
    </row>
    <row r="3" spans="1:2">
      <c r="A3" s="3" t="s">
        <v>344</v>
      </c>
      <c r="B3" s="4"/>
    </row>
    <row r="4" spans="1:2">
      <c r="A4" s="12" t="s">
        <v>1558</v>
      </c>
      <c r="B4" s="22" t="s">
        <v>440</v>
      </c>
    </row>
    <row r="5" spans="1:2" ht="179.25">
      <c r="A5" s="12"/>
      <c r="B5" s="14" t="s">
        <v>479</v>
      </c>
    </row>
    <row r="6" spans="1:2" ht="294">
      <c r="A6" s="12"/>
      <c r="B6" s="14" t="s">
        <v>480</v>
      </c>
    </row>
    <row r="7" spans="1:2" ht="128.25">
      <c r="A7" s="12"/>
      <c r="B7" s="14" t="s">
        <v>481</v>
      </c>
    </row>
    <row r="8" spans="1:2" ht="192">
      <c r="A8" s="12"/>
      <c r="B8" s="14" t="s">
        <v>482</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1559</v>
      </c>
      <c r="B1" s="1" t="s">
        <v>2</v>
      </c>
    </row>
    <row r="2" spans="1:2">
      <c r="A2" s="8"/>
      <c r="B2" s="1" t="s">
        <v>3</v>
      </c>
    </row>
    <row r="3" spans="1:2">
      <c r="A3" s="3" t="s">
        <v>587</v>
      </c>
      <c r="B3" s="4"/>
    </row>
    <row r="4" spans="1:2">
      <c r="A4" s="12" t="s">
        <v>1560</v>
      </c>
      <c r="B4" s="15" t="s">
        <v>590</v>
      </c>
    </row>
    <row r="5" spans="1:2" ht="409.6">
      <c r="A5" s="12"/>
      <c r="B5" s="14" t="s">
        <v>591</v>
      </c>
    </row>
    <row r="6" spans="1:2" ht="128.25">
      <c r="A6" s="12"/>
      <c r="B6" s="14" t="s">
        <v>592</v>
      </c>
    </row>
    <row r="7" spans="1:2">
      <c r="A7" s="12" t="s">
        <v>1561</v>
      </c>
      <c r="B7" s="15" t="s">
        <v>593</v>
      </c>
    </row>
    <row r="8" spans="1:2" ht="294">
      <c r="A8" s="12"/>
      <c r="B8" s="14" t="s">
        <v>1562</v>
      </c>
    </row>
  </sheetData>
  <mergeCells count="3">
    <mergeCell ref="A1:A2"/>
    <mergeCell ref="A4:A6"/>
    <mergeCell ref="A7: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563</v>
      </c>
      <c r="B1" s="1" t="s">
        <v>2</v>
      </c>
    </row>
    <row r="2" spans="1:2">
      <c r="A2" s="8"/>
      <c r="B2" s="1" t="s">
        <v>3</v>
      </c>
    </row>
    <row r="3" spans="1:2">
      <c r="A3" s="3" t="s">
        <v>344</v>
      </c>
      <c r="B3" s="4"/>
    </row>
    <row r="4" spans="1:2" ht="26.25">
      <c r="A4" s="12" t="s">
        <v>1564</v>
      </c>
      <c r="B4" s="22" t="s">
        <v>636</v>
      </c>
    </row>
    <row r="5" spans="1:2" ht="179.25">
      <c r="A5" s="12"/>
      <c r="B5" s="14" t="s">
        <v>637</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2</v>
      </c>
      <c r="C1" s="8"/>
      <c r="D1" s="8"/>
    </row>
    <row r="2" spans="1:4" ht="30">
      <c r="A2" s="1" t="s">
        <v>71</v>
      </c>
      <c r="B2" s="1" t="s">
        <v>3</v>
      </c>
      <c r="C2" s="1" t="s">
        <v>31</v>
      </c>
      <c r="D2" s="1" t="s">
        <v>90</v>
      </c>
    </row>
    <row r="3" spans="1:4">
      <c r="A3" s="3" t="s">
        <v>91</v>
      </c>
      <c r="B3" s="4"/>
      <c r="C3" s="4"/>
      <c r="D3" s="4"/>
    </row>
    <row r="4" spans="1:4">
      <c r="A4" s="2" t="s">
        <v>92</v>
      </c>
      <c r="B4" s="7">
        <v>5418</v>
      </c>
      <c r="C4" s="7">
        <v>5529</v>
      </c>
      <c r="D4" s="7">
        <v>5916</v>
      </c>
    </row>
    <row r="5" spans="1:4">
      <c r="A5" s="2" t="s">
        <v>93</v>
      </c>
      <c r="B5" s="6">
        <v>1522</v>
      </c>
      <c r="C5" s="6">
        <v>1451</v>
      </c>
      <c r="D5" s="6">
        <v>1438</v>
      </c>
    </row>
    <row r="6" spans="1:4">
      <c r="A6" s="2" t="s">
        <v>94</v>
      </c>
      <c r="B6" s="6">
        <v>1207</v>
      </c>
      <c r="C6" s="6">
        <v>1167</v>
      </c>
      <c r="D6" s="6">
        <v>1147</v>
      </c>
    </row>
    <row r="7" spans="1:4">
      <c r="A7" s="2" t="s">
        <v>95</v>
      </c>
      <c r="B7" s="4">
        <v>58</v>
      </c>
      <c r="C7" s="4">
        <v>57</v>
      </c>
      <c r="D7" s="4">
        <v>47</v>
      </c>
    </row>
    <row r="8" spans="1:4">
      <c r="A8" s="2" t="s">
        <v>96</v>
      </c>
      <c r="B8" s="6">
        <v>1197</v>
      </c>
      <c r="C8" s="4">
        <v>855</v>
      </c>
      <c r="D8" s="4">
        <v>740</v>
      </c>
    </row>
    <row r="9" spans="1:4">
      <c r="A9" s="2" t="s">
        <v>97</v>
      </c>
      <c r="B9" s="4">
        <v>252</v>
      </c>
      <c r="C9" s="4">
        <v>268</v>
      </c>
      <c r="D9" s="4">
        <v>67</v>
      </c>
    </row>
    <row r="10" spans="1:4">
      <c r="A10" s="2" t="s">
        <v>98</v>
      </c>
      <c r="B10" s="6">
        <v>-1138</v>
      </c>
      <c r="C10" s="6">
        <v>-1107</v>
      </c>
      <c r="D10" s="6">
        <v>-1169</v>
      </c>
    </row>
    <row r="11" spans="1:4">
      <c r="A11" s="2" t="s">
        <v>99</v>
      </c>
      <c r="B11" s="6">
        <v>8516</v>
      </c>
      <c r="C11" s="6">
        <v>8220</v>
      </c>
      <c r="D11" s="6">
        <v>8186</v>
      </c>
    </row>
    <row r="12" spans="1:4">
      <c r="A12" s="3" t="s">
        <v>100</v>
      </c>
      <c r="B12" s="4"/>
      <c r="C12" s="4"/>
      <c r="D12" s="4"/>
    </row>
    <row r="13" spans="1:4">
      <c r="A13" s="2" t="s">
        <v>92</v>
      </c>
      <c r="B13" s="6">
        <v>3253</v>
      </c>
      <c r="C13" s="6">
        <v>3112</v>
      </c>
      <c r="D13" s="6">
        <v>3368</v>
      </c>
    </row>
    <row r="14" spans="1:4">
      <c r="A14" s="2" t="s">
        <v>93</v>
      </c>
      <c r="B14" s="4">
        <v>694</v>
      </c>
      <c r="C14" s="4">
        <v>639</v>
      </c>
      <c r="D14" s="4">
        <v>634</v>
      </c>
    </row>
    <row r="15" spans="1:4">
      <c r="A15" s="2" t="s">
        <v>94</v>
      </c>
      <c r="B15" s="4">
        <v>315</v>
      </c>
      <c r="C15" s="4">
        <v>296</v>
      </c>
      <c r="D15" s="4">
        <v>289</v>
      </c>
    </row>
    <row r="16" spans="1:4" ht="30">
      <c r="A16" s="2" t="s">
        <v>101</v>
      </c>
      <c r="B16" s="6">
        <v>2306</v>
      </c>
      <c r="C16" s="6">
        <v>2035</v>
      </c>
      <c r="D16" s="6">
        <v>1908</v>
      </c>
    </row>
    <row r="17" spans="1:4">
      <c r="A17" s="2" t="s">
        <v>102</v>
      </c>
      <c r="B17" s="4">
        <v>252</v>
      </c>
      <c r="C17" s="4">
        <v>268</v>
      </c>
      <c r="D17" s="4">
        <v>67</v>
      </c>
    </row>
    <row r="18" spans="1:4">
      <c r="A18" s="2" t="s">
        <v>103</v>
      </c>
      <c r="B18" s="4">
        <v>636</v>
      </c>
      <c r="C18" s="4">
        <v>701</v>
      </c>
      <c r="D18" s="4">
        <v>844</v>
      </c>
    </row>
    <row r="19" spans="1:4" ht="30">
      <c r="A19" s="2" t="s">
        <v>104</v>
      </c>
      <c r="B19" s="4">
        <v>120</v>
      </c>
      <c r="C19" s="4">
        <v>104</v>
      </c>
      <c r="D19" s="4">
        <v>99</v>
      </c>
    </row>
    <row r="20" spans="1:4">
      <c r="A20" s="2" t="s">
        <v>105</v>
      </c>
      <c r="B20" s="4">
        <v>695</v>
      </c>
      <c r="C20" s="4">
        <v>104</v>
      </c>
      <c r="D20" s="4">
        <v>195</v>
      </c>
    </row>
    <row r="21" spans="1:4" ht="30">
      <c r="A21" s="2" t="s">
        <v>106</v>
      </c>
      <c r="B21" s="4">
        <v>299</v>
      </c>
      <c r="C21" s="6">
        <v>2727</v>
      </c>
      <c r="D21" s="4">
        <v>430</v>
      </c>
    </row>
    <row r="22" spans="1:4">
      <c r="A22" s="2" t="s">
        <v>107</v>
      </c>
      <c r="B22" s="4">
        <v>282</v>
      </c>
      <c r="C22" s="4">
        <v>161</v>
      </c>
      <c r="D22" s="4">
        <v>195</v>
      </c>
    </row>
    <row r="23" spans="1:4">
      <c r="A23" s="2" t="s">
        <v>108</v>
      </c>
      <c r="B23" s="4">
        <v>116</v>
      </c>
      <c r="C23" s="4">
        <v>99</v>
      </c>
      <c r="D23" s="4">
        <v>23</v>
      </c>
    </row>
    <row r="24" spans="1:4">
      <c r="A24" s="2" t="s">
        <v>109</v>
      </c>
      <c r="B24" s="6">
        <v>8968</v>
      </c>
      <c r="C24" s="6">
        <v>10246</v>
      </c>
      <c r="D24" s="6">
        <v>8052</v>
      </c>
    </row>
    <row r="25" spans="1:4">
      <c r="A25" s="2" t="s">
        <v>110</v>
      </c>
      <c r="B25" s="4">
        <v>-452</v>
      </c>
      <c r="C25" s="6">
        <v>-2026</v>
      </c>
      <c r="D25" s="4">
        <v>134</v>
      </c>
    </row>
    <row r="26" spans="1:4">
      <c r="A26" s="2" t="s">
        <v>111</v>
      </c>
      <c r="B26" s="6">
        <v>-2670</v>
      </c>
      <c r="C26" s="6">
        <v>-2252</v>
      </c>
      <c r="D26" s="6">
        <v>-2100</v>
      </c>
    </row>
    <row r="27" spans="1:4">
      <c r="A27" s="2" t="s">
        <v>112</v>
      </c>
      <c r="B27" s="4">
        <v>-95</v>
      </c>
      <c r="C27" s="4">
        <v>28</v>
      </c>
      <c r="D27" s="4">
        <v>162</v>
      </c>
    </row>
    <row r="28" spans="1:4" ht="30">
      <c r="A28" s="2" t="s">
        <v>113</v>
      </c>
      <c r="B28" s="6">
        <v>-3217</v>
      </c>
      <c r="C28" s="6">
        <v>-4250</v>
      </c>
      <c r="D28" s="6">
        <v>-1804</v>
      </c>
    </row>
    <row r="29" spans="1:4">
      <c r="A29" s="2" t="s">
        <v>114</v>
      </c>
      <c r="B29" s="4">
        <v>543</v>
      </c>
      <c r="C29" s="6">
        <v>1517</v>
      </c>
      <c r="D29" s="4">
        <v>701</v>
      </c>
    </row>
    <row r="30" spans="1:4" ht="30">
      <c r="A30" s="2" t="s">
        <v>115</v>
      </c>
      <c r="B30" s="6">
        <v>-2674</v>
      </c>
      <c r="C30" s="6">
        <v>-2733</v>
      </c>
      <c r="D30" s="6">
        <v>-1103</v>
      </c>
    </row>
    <row r="31" spans="1:4">
      <c r="A31" s="3" t="s">
        <v>116</v>
      </c>
      <c r="B31" s="4"/>
      <c r="C31" s="4"/>
      <c r="D31" s="4"/>
    </row>
    <row r="32" spans="1:4">
      <c r="A32" s="2" t="s">
        <v>117</v>
      </c>
      <c r="B32" s="4">
        <v>-213</v>
      </c>
      <c r="C32" s="4">
        <v>-239</v>
      </c>
      <c r="D32" s="4">
        <v>-520</v>
      </c>
    </row>
    <row r="33" spans="1:4">
      <c r="A33" s="2" t="s">
        <v>114</v>
      </c>
      <c r="B33" s="4">
        <v>21</v>
      </c>
      <c r="C33" s="4">
        <v>32</v>
      </c>
      <c r="D33" s="4">
        <v>120</v>
      </c>
    </row>
    <row r="34" spans="1:4" ht="30">
      <c r="A34" s="2" t="s">
        <v>118</v>
      </c>
      <c r="B34" s="4">
        <v>-192</v>
      </c>
      <c r="C34" s="4">
        <v>-207</v>
      </c>
      <c r="D34" s="4">
        <v>-400</v>
      </c>
    </row>
    <row r="35" spans="1:4">
      <c r="A35" s="2" t="s">
        <v>119</v>
      </c>
      <c r="B35" s="6">
        <v>-2866</v>
      </c>
      <c r="C35" s="6">
        <v>-2940</v>
      </c>
      <c r="D35" s="6">
        <v>-1503</v>
      </c>
    </row>
    <row r="36" spans="1:4" ht="30">
      <c r="A36" s="2" t="s">
        <v>120</v>
      </c>
      <c r="B36" s="4">
        <v>83</v>
      </c>
      <c r="C36" s="4">
        <v>-8</v>
      </c>
      <c r="D36" s="4">
        <v>-5</v>
      </c>
    </row>
    <row r="37" spans="1:4">
      <c r="A37" s="2" t="s">
        <v>121</v>
      </c>
      <c r="B37" s="7">
        <v>-2783</v>
      </c>
      <c r="C37" s="7">
        <v>-2948</v>
      </c>
      <c r="D37" s="7">
        <v>-1508</v>
      </c>
    </row>
    <row r="38" spans="1:4">
      <c r="A38" s="3" t="s">
        <v>122</v>
      </c>
      <c r="B38" s="4"/>
      <c r="C38" s="4"/>
      <c r="D38" s="4"/>
    </row>
    <row r="39" spans="1:4" ht="30">
      <c r="A39" s="2" t="s">
        <v>123</v>
      </c>
      <c r="B39" s="9">
        <v>-18.18</v>
      </c>
      <c r="C39" s="9">
        <v>-21.32</v>
      </c>
      <c r="D39" s="9">
        <v>-8.83</v>
      </c>
    </row>
    <row r="40" spans="1:4" ht="45">
      <c r="A40" s="2" t="s">
        <v>124</v>
      </c>
      <c r="B40" s="9">
        <v>-1.35</v>
      </c>
      <c r="C40" s="9">
        <v>-1.61</v>
      </c>
      <c r="D40" s="9">
        <v>-3.21</v>
      </c>
    </row>
    <row r="41" spans="1:4">
      <c r="A41" s="2" t="s">
        <v>125</v>
      </c>
      <c r="B41" s="9">
        <v>-19.53</v>
      </c>
      <c r="C41" s="9">
        <v>-22.93</v>
      </c>
      <c r="D41" s="9">
        <v>-12.04</v>
      </c>
    </row>
    <row r="42" spans="1:4" ht="30">
      <c r="A42" s="2" t="s">
        <v>126</v>
      </c>
      <c r="B42" s="4">
        <v>142</v>
      </c>
      <c r="C42" s="4">
        <v>129</v>
      </c>
      <c r="D42" s="4">
        <v>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565</v>
      </c>
      <c r="B1" s="1" t="s">
        <v>2</v>
      </c>
    </row>
    <row r="2" spans="1:2">
      <c r="A2" s="8"/>
      <c r="B2" s="1" t="s">
        <v>3</v>
      </c>
    </row>
    <row r="3" spans="1:2">
      <c r="A3" s="3" t="s">
        <v>827</v>
      </c>
      <c r="B3" s="4"/>
    </row>
    <row r="4" spans="1:2" ht="115.5">
      <c r="A4" s="2" t="s">
        <v>1566</v>
      </c>
      <c r="B4" s="14" t="s">
        <v>8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8" t="s">
        <v>1567</v>
      </c>
      <c r="B1" s="1" t="s">
        <v>2</v>
      </c>
    </row>
    <row r="2" spans="1:2">
      <c r="A2" s="8"/>
      <c r="B2" s="1" t="s">
        <v>3</v>
      </c>
    </row>
    <row r="3" spans="1:2">
      <c r="A3" s="3" t="s">
        <v>344</v>
      </c>
      <c r="B3" s="4"/>
    </row>
    <row r="4" spans="1:2">
      <c r="A4" s="12" t="s">
        <v>1568</v>
      </c>
      <c r="B4" s="22" t="s">
        <v>440</v>
      </c>
    </row>
    <row r="5" spans="1:2" ht="166.5">
      <c r="A5" s="12"/>
      <c r="B5" s="14" t="s">
        <v>837</v>
      </c>
    </row>
    <row r="6" spans="1:2" ht="141">
      <c r="A6" s="12"/>
      <c r="B6" s="14" t="s">
        <v>838</v>
      </c>
    </row>
    <row r="7" spans="1:2" ht="141">
      <c r="A7" s="12"/>
      <c r="B7" s="14" t="s">
        <v>839</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569</v>
      </c>
      <c r="B1" s="1" t="s">
        <v>2</v>
      </c>
    </row>
    <row r="2" spans="1:2">
      <c r="A2" s="8"/>
      <c r="B2" s="1" t="s">
        <v>3</v>
      </c>
    </row>
    <row r="3" spans="1:2">
      <c r="A3" s="3" t="s">
        <v>1246</v>
      </c>
      <c r="B3" s="4"/>
    </row>
    <row r="4" spans="1:2" ht="128.25">
      <c r="A4" s="12" t="s">
        <v>1570</v>
      </c>
      <c r="B4" s="14" t="s">
        <v>1249</v>
      </c>
    </row>
    <row r="5" spans="1:2" ht="255.75">
      <c r="A5" s="12"/>
      <c r="B5" s="14" t="s">
        <v>1250</v>
      </c>
    </row>
    <row r="6" spans="1:2" ht="153.75">
      <c r="A6" s="12"/>
      <c r="B6" s="14" t="s">
        <v>1251</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3" width="36.5703125" bestFit="1" customWidth="1"/>
    <col min="4" max="4" width="5.42578125" bestFit="1" customWidth="1"/>
    <col min="7" max="7" width="2" bestFit="1" customWidth="1"/>
    <col min="8" max="8" width="4" bestFit="1" customWidth="1"/>
    <col min="9" max="9" width="1.5703125" bestFit="1" customWidth="1"/>
    <col min="11" max="11" width="2" bestFit="1" customWidth="1"/>
    <col min="12" max="12" width="3" bestFit="1" customWidth="1"/>
    <col min="15" max="15" width="2" bestFit="1" customWidth="1"/>
    <col min="16" max="16" width="5.42578125" bestFit="1" customWidth="1"/>
    <col min="19" max="19" width="2" bestFit="1" customWidth="1"/>
    <col min="20" max="20" width="4" bestFit="1" customWidth="1"/>
  </cols>
  <sheetData>
    <row r="1" spans="1:21" ht="15" customHeight="1">
      <c r="A1" s="8" t="s">
        <v>157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02</v>
      </c>
      <c r="B3" s="11"/>
      <c r="C3" s="11"/>
      <c r="D3" s="11"/>
      <c r="E3" s="11"/>
      <c r="F3" s="11"/>
      <c r="G3" s="11"/>
      <c r="H3" s="11"/>
      <c r="I3" s="11"/>
      <c r="J3" s="11"/>
      <c r="K3" s="11"/>
      <c r="L3" s="11"/>
      <c r="M3" s="11"/>
      <c r="N3" s="11"/>
      <c r="O3" s="11"/>
      <c r="P3" s="11"/>
      <c r="Q3" s="11"/>
      <c r="R3" s="11"/>
      <c r="S3" s="11"/>
      <c r="T3" s="11"/>
      <c r="U3" s="11"/>
    </row>
    <row r="4" spans="1:21">
      <c r="A4" s="12" t="s">
        <v>1572</v>
      </c>
      <c r="B4" s="29" t="s">
        <v>307</v>
      </c>
      <c r="C4" s="29"/>
      <c r="D4" s="29"/>
      <c r="E4" s="29"/>
      <c r="F4" s="29"/>
      <c r="G4" s="29"/>
      <c r="H4" s="29"/>
      <c r="I4" s="29"/>
      <c r="J4" s="29"/>
      <c r="K4" s="29"/>
      <c r="L4" s="29"/>
      <c r="M4" s="29"/>
      <c r="N4" s="29"/>
      <c r="O4" s="29"/>
      <c r="P4" s="29"/>
      <c r="Q4" s="29"/>
      <c r="R4" s="29"/>
      <c r="S4" s="29"/>
      <c r="T4" s="29"/>
      <c r="U4" s="29"/>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31"/>
      <c r="C6" s="41" t="s">
        <v>308</v>
      </c>
      <c r="D6" s="41"/>
      <c r="E6" s="41"/>
      <c r="F6" s="41"/>
      <c r="G6" s="41"/>
      <c r="H6" s="41"/>
      <c r="I6" s="41"/>
      <c r="J6" s="41"/>
      <c r="K6" s="41"/>
      <c r="L6" s="41"/>
      <c r="M6" s="41"/>
      <c r="N6" s="41"/>
      <c r="O6" s="41"/>
      <c r="P6" s="41"/>
      <c r="Q6" s="41"/>
      <c r="R6" s="41"/>
      <c r="S6" s="41"/>
      <c r="T6" s="41"/>
      <c r="U6" s="41"/>
    </row>
    <row r="7" spans="1:21" ht="15.75" thickBot="1">
      <c r="A7" s="12"/>
      <c r="B7" s="34" t="s">
        <v>309</v>
      </c>
      <c r="C7" s="42" t="s">
        <v>310</v>
      </c>
      <c r="D7" s="42"/>
      <c r="E7" s="42"/>
      <c r="F7" s="31"/>
      <c r="G7" s="42" t="s">
        <v>311</v>
      </c>
      <c r="H7" s="42"/>
      <c r="I7" s="42"/>
      <c r="J7" s="31"/>
      <c r="K7" s="42" t="s">
        <v>312</v>
      </c>
      <c r="L7" s="42"/>
      <c r="M7" s="42"/>
      <c r="N7" s="35"/>
      <c r="O7" s="42" t="s">
        <v>313</v>
      </c>
      <c r="P7" s="42"/>
      <c r="Q7" s="42"/>
      <c r="R7" s="31"/>
      <c r="S7" s="42" t="s">
        <v>314</v>
      </c>
      <c r="T7" s="42"/>
      <c r="U7" s="42"/>
    </row>
    <row r="8" spans="1:21">
      <c r="A8" s="12"/>
      <c r="B8" s="43" t="s">
        <v>72</v>
      </c>
      <c r="C8" s="44" t="s">
        <v>315</v>
      </c>
      <c r="D8" s="46">
        <v>1194</v>
      </c>
      <c r="E8" s="48"/>
      <c r="F8" s="50"/>
      <c r="G8" s="44" t="s">
        <v>315</v>
      </c>
      <c r="H8" s="51">
        <v>189</v>
      </c>
      <c r="I8" s="48"/>
      <c r="J8" s="50"/>
      <c r="K8" s="44" t="s">
        <v>315</v>
      </c>
      <c r="L8" s="51">
        <v>70</v>
      </c>
      <c r="M8" s="48"/>
      <c r="N8" s="48"/>
      <c r="O8" s="44" t="s">
        <v>315</v>
      </c>
      <c r="P8" s="51">
        <v>944</v>
      </c>
      <c r="Q8" s="48"/>
      <c r="R8" s="50"/>
      <c r="S8" s="44" t="s">
        <v>315</v>
      </c>
      <c r="T8" s="51">
        <v>409</v>
      </c>
      <c r="U8" s="48"/>
    </row>
    <row r="9" spans="1:21">
      <c r="A9" s="12"/>
      <c r="B9" s="43"/>
      <c r="C9" s="45"/>
      <c r="D9" s="47"/>
      <c r="E9" s="49"/>
      <c r="F9" s="50"/>
      <c r="G9" s="45"/>
      <c r="H9" s="52"/>
      <c r="I9" s="49"/>
      <c r="J9" s="50"/>
      <c r="K9" s="45"/>
      <c r="L9" s="52"/>
      <c r="M9" s="49"/>
      <c r="N9" s="49"/>
      <c r="O9" s="45"/>
      <c r="P9" s="52"/>
      <c r="Q9" s="49"/>
      <c r="R9" s="50"/>
      <c r="S9" s="45"/>
      <c r="T9" s="52"/>
      <c r="U9" s="49"/>
    </row>
    <row r="10" spans="1:21">
      <c r="A10" s="12"/>
      <c r="B10" s="53" t="s">
        <v>316</v>
      </c>
      <c r="C10" s="54"/>
      <c r="D10" s="54"/>
      <c r="E10" s="54"/>
      <c r="F10" s="54"/>
      <c r="G10" s="55">
        <v>270</v>
      </c>
      <c r="H10" s="55"/>
      <c r="I10" s="54"/>
      <c r="J10" s="54"/>
      <c r="K10" s="55" t="s">
        <v>317</v>
      </c>
      <c r="L10" s="55"/>
      <c r="M10" s="54"/>
      <c r="N10" s="54"/>
      <c r="O10" s="55">
        <v>150</v>
      </c>
      <c r="P10" s="55"/>
      <c r="Q10" s="54"/>
      <c r="R10" s="54"/>
      <c r="S10" s="55" t="s">
        <v>317</v>
      </c>
      <c r="T10" s="55"/>
      <c r="U10" s="54"/>
    </row>
    <row r="11" spans="1:21">
      <c r="A11" s="12"/>
      <c r="B11" s="53"/>
      <c r="C11" s="54"/>
      <c r="D11" s="54"/>
      <c r="E11" s="54"/>
      <c r="F11" s="54"/>
      <c r="G11" s="55"/>
      <c r="H11" s="55"/>
      <c r="I11" s="54"/>
      <c r="J11" s="54"/>
      <c r="K11" s="55"/>
      <c r="L11" s="55"/>
      <c r="M11" s="54"/>
      <c r="N11" s="54"/>
      <c r="O11" s="55"/>
      <c r="P11" s="55"/>
      <c r="Q11" s="54"/>
      <c r="R11" s="54"/>
      <c r="S11" s="55"/>
      <c r="T11" s="55"/>
      <c r="U11" s="54"/>
    </row>
    <row r="12" spans="1:21">
      <c r="A12" s="12"/>
      <c r="B12" s="56" t="s">
        <v>318</v>
      </c>
      <c r="C12" s="50"/>
      <c r="D12" s="50"/>
      <c r="E12" s="50"/>
      <c r="F12" s="50"/>
      <c r="G12" s="57" t="s">
        <v>319</v>
      </c>
      <c r="H12" s="57"/>
      <c r="I12" s="56" t="s">
        <v>320</v>
      </c>
      <c r="J12" s="50"/>
      <c r="K12" s="57" t="s">
        <v>317</v>
      </c>
      <c r="L12" s="57"/>
      <c r="M12" s="50"/>
      <c r="N12" s="50"/>
      <c r="O12" s="57" t="s">
        <v>317</v>
      </c>
      <c r="P12" s="57"/>
      <c r="Q12" s="50"/>
      <c r="R12" s="50"/>
      <c r="S12" s="57" t="s">
        <v>317</v>
      </c>
      <c r="T12" s="57"/>
      <c r="U12" s="50"/>
    </row>
    <row r="13" spans="1:21" ht="15.75" thickBot="1">
      <c r="A13" s="12"/>
      <c r="B13" s="56"/>
      <c r="C13" s="50"/>
      <c r="D13" s="50"/>
      <c r="E13" s="50"/>
      <c r="F13" s="50"/>
      <c r="G13" s="58"/>
      <c r="H13" s="58"/>
      <c r="I13" s="59"/>
      <c r="J13" s="50"/>
      <c r="K13" s="58"/>
      <c r="L13" s="58"/>
      <c r="M13" s="60"/>
      <c r="N13" s="60"/>
      <c r="O13" s="58"/>
      <c r="P13" s="58"/>
      <c r="Q13" s="60"/>
      <c r="R13" s="50"/>
      <c r="S13" s="58"/>
      <c r="T13" s="58"/>
      <c r="U13" s="60"/>
    </row>
    <row r="14" spans="1:21">
      <c r="A14" s="12"/>
      <c r="B14" s="61" t="s">
        <v>142</v>
      </c>
      <c r="C14" s="54"/>
      <c r="D14" s="54"/>
      <c r="E14" s="54"/>
      <c r="F14" s="54"/>
      <c r="G14" s="62" t="s">
        <v>315</v>
      </c>
      <c r="H14" s="64">
        <v>279</v>
      </c>
      <c r="I14" s="66"/>
      <c r="J14" s="54"/>
      <c r="K14" s="62" t="s">
        <v>315</v>
      </c>
      <c r="L14" s="64">
        <v>70</v>
      </c>
      <c r="M14" s="66"/>
      <c r="N14" s="66"/>
      <c r="O14" s="62" t="s">
        <v>315</v>
      </c>
      <c r="P14" s="68">
        <v>1094</v>
      </c>
      <c r="Q14" s="66"/>
      <c r="R14" s="54"/>
      <c r="S14" s="62" t="s">
        <v>315</v>
      </c>
      <c r="T14" s="64">
        <v>409</v>
      </c>
      <c r="U14" s="66"/>
    </row>
    <row r="15" spans="1:21" ht="15.75" thickBot="1">
      <c r="A15" s="12"/>
      <c r="B15" s="61"/>
      <c r="C15" s="54"/>
      <c r="D15" s="54"/>
      <c r="E15" s="54"/>
      <c r="F15" s="54"/>
      <c r="G15" s="63"/>
      <c r="H15" s="65"/>
      <c r="I15" s="67"/>
      <c r="J15" s="54"/>
      <c r="K15" s="63"/>
      <c r="L15" s="65"/>
      <c r="M15" s="67"/>
      <c r="N15" s="67"/>
      <c r="O15" s="63"/>
      <c r="P15" s="69"/>
      <c r="Q15" s="67"/>
      <c r="R15" s="54"/>
      <c r="S15" s="63"/>
      <c r="T15" s="65"/>
      <c r="U15" s="67"/>
    </row>
    <row r="16" spans="1:21" ht="15.75" thickTop="1">
      <c r="A16" s="12"/>
      <c r="B16" s="54" t="s">
        <v>321</v>
      </c>
      <c r="C16" s="54"/>
      <c r="D16" s="54"/>
      <c r="E16" s="54"/>
      <c r="F16" s="54"/>
      <c r="G16" s="54"/>
      <c r="H16" s="54"/>
      <c r="I16" s="54"/>
      <c r="J16" s="54"/>
      <c r="K16" s="54"/>
      <c r="L16" s="54"/>
      <c r="M16" s="54"/>
      <c r="N16" s="54"/>
      <c r="O16" s="54"/>
      <c r="P16" s="54"/>
      <c r="Q16" s="54"/>
      <c r="R16" s="54"/>
      <c r="S16" s="54"/>
      <c r="T16" s="54"/>
      <c r="U16" s="54"/>
    </row>
    <row r="17" spans="1:3">
      <c r="A17" s="12"/>
      <c r="B17" s="16"/>
      <c r="C17" s="16"/>
    </row>
    <row r="18" spans="1:3" ht="56.25">
      <c r="A18" s="12"/>
      <c r="B18" s="70" t="s">
        <v>322</v>
      </c>
      <c r="C18" s="71" t="s">
        <v>323</v>
      </c>
    </row>
  </sheetData>
  <mergeCells count="79">
    <mergeCell ref="R14:R15"/>
    <mergeCell ref="S14:S15"/>
    <mergeCell ref="T14:T15"/>
    <mergeCell ref="U14:U15"/>
    <mergeCell ref="A1:A2"/>
    <mergeCell ref="B1:U1"/>
    <mergeCell ref="B2:U2"/>
    <mergeCell ref="B3:U3"/>
    <mergeCell ref="A4:A18"/>
    <mergeCell ref="B16:U16"/>
    <mergeCell ref="L14:L15"/>
    <mergeCell ref="M14:M15"/>
    <mergeCell ref="N14:N15"/>
    <mergeCell ref="O14:O15"/>
    <mergeCell ref="P14:P15"/>
    <mergeCell ref="Q14:Q15"/>
    <mergeCell ref="S12:T13"/>
    <mergeCell ref="U12:U13"/>
    <mergeCell ref="B14:B15"/>
    <mergeCell ref="C14:E15"/>
    <mergeCell ref="F14:F15"/>
    <mergeCell ref="G14:G15"/>
    <mergeCell ref="H14:H15"/>
    <mergeCell ref="I14:I15"/>
    <mergeCell ref="J14:J15"/>
    <mergeCell ref="K14:K15"/>
    <mergeCell ref="K12:L13"/>
    <mergeCell ref="M12:M13"/>
    <mergeCell ref="N12:N13"/>
    <mergeCell ref="O12:P13"/>
    <mergeCell ref="Q12:Q13"/>
    <mergeCell ref="R12:R13"/>
    <mergeCell ref="B12:B13"/>
    <mergeCell ref="C12:E13"/>
    <mergeCell ref="F12:F13"/>
    <mergeCell ref="G12:H13"/>
    <mergeCell ref="I12:I13"/>
    <mergeCell ref="J12:J13"/>
    <mergeCell ref="N10:N11"/>
    <mergeCell ref="O10:P11"/>
    <mergeCell ref="Q10:Q11"/>
    <mergeCell ref="R10:R11"/>
    <mergeCell ref="S10:T11"/>
    <mergeCell ref="U10:U11"/>
    <mergeCell ref="T8:T9"/>
    <mergeCell ref="U8:U9"/>
    <mergeCell ref="B10:B11"/>
    <mergeCell ref="C10:E11"/>
    <mergeCell ref="F10:F11"/>
    <mergeCell ref="G10:H11"/>
    <mergeCell ref="I10:I11"/>
    <mergeCell ref="J10:J11"/>
    <mergeCell ref="K10:L11"/>
    <mergeCell ref="M10:M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U6"/>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6.5703125" customWidth="1"/>
    <col min="4" max="4" width="15" customWidth="1"/>
    <col min="5" max="5" width="5.140625" customWidth="1"/>
    <col min="6" max="6" width="30.140625" customWidth="1"/>
    <col min="7" max="7" width="6.5703125" customWidth="1"/>
    <col min="8" max="8" width="15" customWidth="1"/>
    <col min="9" max="9" width="5.140625" customWidth="1"/>
    <col min="10" max="10" width="30.140625" customWidth="1"/>
    <col min="11" max="11" width="6.5703125" customWidth="1"/>
    <col min="12" max="12" width="15" customWidth="1"/>
    <col min="13" max="13" width="5.140625" customWidth="1"/>
  </cols>
  <sheetData>
    <row r="1" spans="1:13" ht="15" customHeight="1">
      <c r="A1" s="8" t="s">
        <v>15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70</v>
      </c>
      <c r="B3" s="11"/>
      <c r="C3" s="11"/>
      <c r="D3" s="11"/>
      <c r="E3" s="11"/>
      <c r="F3" s="11"/>
      <c r="G3" s="11"/>
      <c r="H3" s="11"/>
      <c r="I3" s="11"/>
      <c r="J3" s="11"/>
      <c r="K3" s="11"/>
      <c r="L3" s="11"/>
      <c r="M3" s="11"/>
    </row>
    <row r="4" spans="1:13" ht="25.5" customHeight="1">
      <c r="A4" s="12" t="s">
        <v>1574</v>
      </c>
      <c r="B4" s="20" t="s">
        <v>409</v>
      </c>
      <c r="C4" s="20"/>
      <c r="D4" s="20"/>
      <c r="E4" s="20"/>
      <c r="F4" s="20"/>
      <c r="G4" s="20"/>
      <c r="H4" s="20"/>
      <c r="I4" s="20"/>
      <c r="J4" s="20"/>
      <c r="K4" s="20"/>
      <c r="L4" s="20"/>
      <c r="M4" s="20"/>
    </row>
    <row r="5" spans="1:13">
      <c r="A5" s="12"/>
      <c r="B5" s="54"/>
      <c r="C5" s="54"/>
      <c r="D5" s="54"/>
      <c r="E5" s="54"/>
      <c r="F5" s="54"/>
      <c r="G5" s="54"/>
      <c r="H5" s="54"/>
      <c r="I5" s="54"/>
      <c r="J5" s="54"/>
      <c r="K5" s="54"/>
      <c r="L5" s="54"/>
      <c r="M5" s="54"/>
    </row>
    <row r="6" spans="1:13">
      <c r="A6" s="12"/>
      <c r="B6" s="54"/>
      <c r="C6" s="54"/>
      <c r="D6" s="54"/>
      <c r="E6" s="54"/>
      <c r="F6" s="54"/>
      <c r="G6" s="54"/>
      <c r="H6" s="54"/>
      <c r="I6" s="54"/>
      <c r="J6" s="54"/>
      <c r="K6" s="54"/>
      <c r="L6" s="54"/>
      <c r="M6" s="54"/>
    </row>
    <row r="7" spans="1:13">
      <c r="A7" s="12"/>
      <c r="B7" s="16"/>
      <c r="C7" s="16"/>
      <c r="D7" s="16"/>
      <c r="E7" s="16"/>
      <c r="F7" s="16"/>
      <c r="G7" s="16"/>
      <c r="H7" s="16"/>
      <c r="I7" s="16"/>
      <c r="J7" s="16"/>
      <c r="K7" s="16"/>
      <c r="L7" s="16"/>
      <c r="M7" s="16"/>
    </row>
    <row r="8" spans="1:13" ht="15.75" thickBot="1">
      <c r="A8" s="12"/>
      <c r="B8" s="31"/>
      <c r="C8" s="41" t="s">
        <v>410</v>
      </c>
      <c r="D8" s="41"/>
      <c r="E8" s="41"/>
      <c r="F8" s="41"/>
      <c r="G8" s="41"/>
      <c r="H8" s="41"/>
      <c r="I8" s="41"/>
      <c r="J8" s="41"/>
      <c r="K8" s="41"/>
      <c r="L8" s="41"/>
      <c r="M8" s="41"/>
    </row>
    <row r="9" spans="1:13" ht="15.75" thickBot="1">
      <c r="A9" s="12"/>
      <c r="B9" s="34" t="s">
        <v>309</v>
      </c>
      <c r="C9" s="42">
        <v>2014</v>
      </c>
      <c r="D9" s="42"/>
      <c r="E9" s="42"/>
      <c r="F9" s="31"/>
      <c r="G9" s="42">
        <v>2013</v>
      </c>
      <c r="H9" s="42"/>
      <c r="I9" s="42"/>
      <c r="J9" s="31"/>
      <c r="K9" s="42">
        <v>2012</v>
      </c>
      <c r="L9" s="42"/>
      <c r="M9" s="42"/>
    </row>
    <row r="10" spans="1:13">
      <c r="A10" s="12"/>
      <c r="B10" s="74" t="s">
        <v>99</v>
      </c>
      <c r="C10" s="48"/>
      <c r="D10" s="48"/>
      <c r="E10" s="48"/>
      <c r="F10" s="37"/>
      <c r="G10" s="48"/>
      <c r="H10" s="48"/>
      <c r="I10" s="48"/>
      <c r="J10" s="37"/>
      <c r="K10" s="48"/>
      <c r="L10" s="48"/>
      <c r="M10" s="48"/>
    </row>
    <row r="11" spans="1:13">
      <c r="A11" s="12"/>
      <c r="B11" s="87" t="s">
        <v>380</v>
      </c>
      <c r="C11" s="88" t="s">
        <v>315</v>
      </c>
      <c r="D11" s="89">
        <v>115</v>
      </c>
      <c r="E11" s="54"/>
      <c r="F11" s="54"/>
      <c r="G11" s="88" t="s">
        <v>315</v>
      </c>
      <c r="H11" s="89">
        <v>199</v>
      </c>
      <c r="I11" s="54"/>
      <c r="J11" s="54"/>
      <c r="K11" s="88" t="s">
        <v>315</v>
      </c>
      <c r="L11" s="89">
        <v>228</v>
      </c>
      <c r="M11" s="54"/>
    </row>
    <row r="12" spans="1:13">
      <c r="A12" s="12"/>
      <c r="B12" s="87"/>
      <c r="C12" s="88"/>
      <c r="D12" s="89"/>
      <c r="E12" s="54"/>
      <c r="F12" s="54"/>
      <c r="G12" s="88"/>
      <c r="H12" s="89"/>
      <c r="I12" s="54"/>
      <c r="J12" s="54"/>
      <c r="K12" s="88"/>
      <c r="L12" s="89"/>
      <c r="M12" s="54"/>
    </row>
    <row r="13" spans="1:13">
      <c r="A13" s="12"/>
      <c r="B13" s="90" t="s">
        <v>385</v>
      </c>
      <c r="C13" s="91">
        <v>46</v>
      </c>
      <c r="D13" s="91"/>
      <c r="E13" s="50"/>
      <c r="F13" s="50"/>
      <c r="G13" s="91">
        <v>130</v>
      </c>
      <c r="H13" s="91"/>
      <c r="I13" s="50"/>
      <c r="J13" s="50"/>
      <c r="K13" s="91">
        <v>155</v>
      </c>
      <c r="L13" s="91"/>
      <c r="M13" s="50"/>
    </row>
    <row r="14" spans="1:13">
      <c r="A14" s="12"/>
      <c r="B14" s="90"/>
      <c r="C14" s="91"/>
      <c r="D14" s="91"/>
      <c r="E14" s="50"/>
      <c r="F14" s="50"/>
      <c r="G14" s="91"/>
      <c r="H14" s="91"/>
      <c r="I14" s="50"/>
      <c r="J14" s="50"/>
      <c r="K14" s="91"/>
      <c r="L14" s="91"/>
      <c r="M14" s="50"/>
    </row>
    <row r="15" spans="1:13">
      <c r="A15" s="12"/>
      <c r="B15" s="87" t="s">
        <v>96</v>
      </c>
      <c r="C15" s="89">
        <v>2</v>
      </c>
      <c r="D15" s="89"/>
      <c r="E15" s="54"/>
      <c r="F15" s="54"/>
      <c r="G15" s="89">
        <v>14</v>
      </c>
      <c r="H15" s="89"/>
      <c r="I15" s="54"/>
      <c r="J15" s="54"/>
      <c r="K15" s="89">
        <v>230</v>
      </c>
      <c r="L15" s="89"/>
      <c r="M15" s="54"/>
    </row>
    <row r="16" spans="1:13" ht="15.75" thickBot="1">
      <c r="A16" s="12"/>
      <c r="B16" s="87"/>
      <c r="C16" s="92"/>
      <c r="D16" s="92"/>
      <c r="E16" s="93"/>
      <c r="F16" s="54"/>
      <c r="G16" s="92"/>
      <c r="H16" s="92"/>
      <c r="I16" s="93"/>
      <c r="J16" s="54"/>
      <c r="K16" s="92"/>
      <c r="L16" s="92"/>
      <c r="M16" s="93"/>
    </row>
    <row r="17" spans="1:13">
      <c r="A17" s="12"/>
      <c r="B17" s="94" t="s">
        <v>411</v>
      </c>
      <c r="C17" s="95" t="s">
        <v>315</v>
      </c>
      <c r="D17" s="97">
        <v>163</v>
      </c>
      <c r="E17" s="48"/>
      <c r="F17" s="50"/>
      <c r="G17" s="95" t="s">
        <v>315</v>
      </c>
      <c r="H17" s="97">
        <v>343</v>
      </c>
      <c r="I17" s="48"/>
      <c r="J17" s="50"/>
      <c r="K17" s="95" t="s">
        <v>315</v>
      </c>
      <c r="L17" s="97">
        <v>613</v>
      </c>
      <c r="M17" s="48"/>
    </row>
    <row r="18" spans="1:13" ht="15.75" thickBot="1">
      <c r="A18" s="12"/>
      <c r="B18" s="94"/>
      <c r="C18" s="96"/>
      <c r="D18" s="98"/>
      <c r="E18" s="99"/>
      <c r="F18" s="50"/>
      <c r="G18" s="96"/>
      <c r="H18" s="98"/>
      <c r="I18" s="99"/>
      <c r="J18" s="50"/>
      <c r="K18" s="96"/>
      <c r="L18" s="98"/>
      <c r="M18" s="99"/>
    </row>
    <row r="19" spans="1:13" ht="15.75" thickTop="1">
      <c r="A19" s="12"/>
      <c r="B19" s="31"/>
      <c r="C19" s="100"/>
      <c r="D19" s="100"/>
      <c r="E19" s="100"/>
      <c r="F19" s="31"/>
      <c r="G19" s="100"/>
      <c r="H19" s="100"/>
      <c r="I19" s="100"/>
      <c r="J19" s="31"/>
      <c r="K19" s="100"/>
      <c r="L19" s="100"/>
      <c r="M19" s="100"/>
    </row>
    <row r="20" spans="1:13">
      <c r="A20" s="12"/>
      <c r="B20" s="74" t="s">
        <v>412</v>
      </c>
      <c r="C20" s="50"/>
      <c r="D20" s="50"/>
      <c r="E20" s="50"/>
      <c r="F20" s="37"/>
      <c r="G20" s="50"/>
      <c r="H20" s="50"/>
      <c r="I20" s="50"/>
      <c r="J20" s="37"/>
      <c r="K20" s="50"/>
      <c r="L20" s="50"/>
      <c r="M20" s="50"/>
    </row>
    <row r="21" spans="1:13">
      <c r="A21" s="12"/>
      <c r="B21" s="75" t="s">
        <v>380</v>
      </c>
      <c r="C21" s="76" t="s">
        <v>315</v>
      </c>
      <c r="D21" s="77" t="s">
        <v>413</v>
      </c>
      <c r="E21" s="76" t="s">
        <v>320</v>
      </c>
      <c r="F21" s="31"/>
      <c r="G21" s="76" t="s">
        <v>315</v>
      </c>
      <c r="H21" s="77" t="s">
        <v>414</v>
      </c>
      <c r="I21" s="76" t="s">
        <v>320</v>
      </c>
      <c r="J21" s="31"/>
      <c r="K21" s="76" t="s">
        <v>315</v>
      </c>
      <c r="L21" s="77" t="s">
        <v>415</v>
      </c>
      <c r="M21" s="76" t="s">
        <v>320</v>
      </c>
    </row>
    <row r="22" spans="1:13">
      <c r="A22" s="12"/>
      <c r="B22" s="78" t="s">
        <v>385</v>
      </c>
      <c r="C22" s="91" t="s">
        <v>416</v>
      </c>
      <c r="D22" s="91"/>
      <c r="E22" s="74" t="s">
        <v>320</v>
      </c>
      <c r="F22" s="37"/>
      <c r="G22" s="91" t="s">
        <v>417</v>
      </c>
      <c r="H22" s="91"/>
      <c r="I22" s="74" t="s">
        <v>320</v>
      </c>
      <c r="J22" s="37"/>
      <c r="K22" s="91" t="s">
        <v>418</v>
      </c>
      <c r="L22" s="91"/>
      <c r="M22" s="74" t="s">
        <v>320</v>
      </c>
    </row>
    <row r="23" spans="1:13" ht="15.75" thickBot="1">
      <c r="A23" s="12"/>
      <c r="B23" s="75" t="s">
        <v>96</v>
      </c>
      <c r="C23" s="92" t="s">
        <v>419</v>
      </c>
      <c r="D23" s="92"/>
      <c r="E23" s="83" t="s">
        <v>320</v>
      </c>
      <c r="F23" s="31"/>
      <c r="G23" s="92" t="s">
        <v>420</v>
      </c>
      <c r="H23" s="92"/>
      <c r="I23" s="83" t="s">
        <v>320</v>
      </c>
      <c r="J23" s="31"/>
      <c r="K23" s="92" t="s">
        <v>421</v>
      </c>
      <c r="L23" s="92"/>
      <c r="M23" s="83" t="s">
        <v>320</v>
      </c>
    </row>
    <row r="24" spans="1:13" ht="27" thickBot="1">
      <c r="A24" s="12"/>
      <c r="B24" s="80" t="s">
        <v>422</v>
      </c>
      <c r="C24" s="84" t="s">
        <v>315</v>
      </c>
      <c r="D24" s="85" t="s">
        <v>423</v>
      </c>
      <c r="E24" s="84" t="s">
        <v>320</v>
      </c>
      <c r="F24" s="37"/>
      <c r="G24" s="84" t="s">
        <v>315</v>
      </c>
      <c r="H24" s="85" t="s">
        <v>424</v>
      </c>
      <c r="I24" s="84" t="s">
        <v>320</v>
      </c>
      <c r="J24" s="37"/>
      <c r="K24" s="84" t="s">
        <v>315</v>
      </c>
      <c r="L24" s="85" t="s">
        <v>425</v>
      </c>
      <c r="M24" s="84" t="s">
        <v>320</v>
      </c>
    </row>
    <row r="25" spans="1:13" ht="15.75" thickTop="1">
      <c r="A25" s="12"/>
      <c r="B25" s="31"/>
      <c r="C25" s="100"/>
      <c r="D25" s="100"/>
      <c r="E25" s="100"/>
      <c r="F25" s="31"/>
      <c r="G25" s="100"/>
      <c r="H25" s="100"/>
      <c r="I25" s="100"/>
      <c r="J25" s="31"/>
      <c r="K25" s="100"/>
      <c r="L25" s="100"/>
      <c r="M25" s="100"/>
    </row>
    <row r="26" spans="1:13">
      <c r="A26" s="12"/>
      <c r="B26" s="74" t="s">
        <v>426</v>
      </c>
      <c r="C26" s="50"/>
      <c r="D26" s="50"/>
      <c r="E26" s="50"/>
      <c r="F26" s="37"/>
      <c r="G26" s="50"/>
      <c r="H26" s="50"/>
      <c r="I26" s="50"/>
      <c r="J26" s="37"/>
      <c r="K26" s="50"/>
      <c r="L26" s="50"/>
      <c r="M26" s="50"/>
    </row>
    <row r="27" spans="1:13">
      <c r="A27" s="12"/>
      <c r="B27" s="75" t="s">
        <v>380</v>
      </c>
      <c r="C27" s="76" t="s">
        <v>315</v>
      </c>
      <c r="D27" s="77" t="s">
        <v>427</v>
      </c>
      <c r="E27" s="76" t="s">
        <v>320</v>
      </c>
      <c r="F27" s="31"/>
      <c r="G27" s="76" t="s">
        <v>315</v>
      </c>
      <c r="H27" s="77" t="s">
        <v>428</v>
      </c>
      <c r="I27" s="76" t="s">
        <v>320</v>
      </c>
      <c r="J27" s="31"/>
      <c r="K27" s="76" t="s">
        <v>315</v>
      </c>
      <c r="L27" s="77" t="s">
        <v>429</v>
      </c>
      <c r="M27" s="76" t="s">
        <v>320</v>
      </c>
    </row>
    <row r="28" spans="1:13">
      <c r="A28" s="12"/>
      <c r="B28" s="78" t="s">
        <v>385</v>
      </c>
      <c r="C28" s="91" t="s">
        <v>416</v>
      </c>
      <c r="D28" s="91"/>
      <c r="E28" s="74" t="s">
        <v>320</v>
      </c>
      <c r="F28" s="37"/>
      <c r="G28" s="91" t="s">
        <v>430</v>
      </c>
      <c r="H28" s="91"/>
      <c r="I28" s="74" t="s">
        <v>320</v>
      </c>
      <c r="J28" s="37"/>
      <c r="K28" s="91" t="s">
        <v>431</v>
      </c>
      <c r="L28" s="91"/>
      <c r="M28" s="74" t="s">
        <v>320</v>
      </c>
    </row>
    <row r="29" spans="1:13" ht="15.75" thickBot="1">
      <c r="A29" s="12"/>
      <c r="B29" s="75" t="s">
        <v>96</v>
      </c>
      <c r="C29" s="92" t="s">
        <v>419</v>
      </c>
      <c r="D29" s="92"/>
      <c r="E29" s="83" t="s">
        <v>320</v>
      </c>
      <c r="F29" s="31"/>
      <c r="G29" s="92" t="s">
        <v>420</v>
      </c>
      <c r="H29" s="92"/>
      <c r="I29" s="83" t="s">
        <v>320</v>
      </c>
      <c r="J29" s="31"/>
      <c r="K29" s="92" t="s">
        <v>432</v>
      </c>
      <c r="L29" s="92"/>
      <c r="M29" s="83" t="s">
        <v>320</v>
      </c>
    </row>
    <row r="30" spans="1:13" ht="27" thickBot="1">
      <c r="A30" s="12"/>
      <c r="B30" s="86" t="s">
        <v>433</v>
      </c>
      <c r="C30" s="84" t="s">
        <v>315</v>
      </c>
      <c r="D30" s="85" t="s">
        <v>434</v>
      </c>
      <c r="E30" s="84" t="s">
        <v>320</v>
      </c>
      <c r="F30" s="37"/>
      <c r="G30" s="84" t="s">
        <v>315</v>
      </c>
      <c r="H30" s="85" t="s">
        <v>435</v>
      </c>
      <c r="I30" s="84" t="s">
        <v>320</v>
      </c>
      <c r="J30" s="37"/>
      <c r="K30" s="84" t="s">
        <v>315</v>
      </c>
      <c r="L30" s="85" t="s">
        <v>436</v>
      </c>
      <c r="M30" s="84" t="s">
        <v>320</v>
      </c>
    </row>
  </sheetData>
  <mergeCells count="80">
    <mergeCell ref="C29:D29"/>
    <mergeCell ref="G29:H29"/>
    <mergeCell ref="K29:L29"/>
    <mergeCell ref="A1:A2"/>
    <mergeCell ref="B1:M1"/>
    <mergeCell ref="B2:M2"/>
    <mergeCell ref="B3:M3"/>
    <mergeCell ref="A4:A30"/>
    <mergeCell ref="B4:M4"/>
    <mergeCell ref="C26:E26"/>
    <mergeCell ref="G26:I26"/>
    <mergeCell ref="K26:M26"/>
    <mergeCell ref="C28:D28"/>
    <mergeCell ref="G28:H28"/>
    <mergeCell ref="K28:L28"/>
    <mergeCell ref="C23:D23"/>
    <mergeCell ref="G23:H23"/>
    <mergeCell ref="K23:L23"/>
    <mergeCell ref="C25:E25"/>
    <mergeCell ref="G25:I25"/>
    <mergeCell ref="K25:M25"/>
    <mergeCell ref="C20:E20"/>
    <mergeCell ref="G20:I20"/>
    <mergeCell ref="K20:M20"/>
    <mergeCell ref="C22:D22"/>
    <mergeCell ref="G22:H22"/>
    <mergeCell ref="K22:L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4.5703125" bestFit="1" customWidth="1"/>
    <col min="3" max="3" width="12.85546875" bestFit="1"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s>
  <sheetData>
    <row r="1" spans="1:13" ht="15" customHeight="1">
      <c r="A1" s="8" t="s">
        <v>15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8</v>
      </c>
      <c r="B3" s="11"/>
      <c r="C3" s="11"/>
      <c r="D3" s="11"/>
      <c r="E3" s="11"/>
      <c r="F3" s="11"/>
      <c r="G3" s="11"/>
      <c r="H3" s="11"/>
      <c r="I3" s="11"/>
      <c r="J3" s="11"/>
      <c r="K3" s="11"/>
      <c r="L3" s="11"/>
      <c r="M3" s="11"/>
    </row>
    <row r="4" spans="1:13">
      <c r="A4" s="12" t="s">
        <v>1576</v>
      </c>
      <c r="B4" s="30" t="s">
        <v>445</v>
      </c>
      <c r="C4" s="30"/>
    </row>
    <row r="5" spans="1:13">
      <c r="A5" s="12"/>
      <c r="B5" s="16"/>
      <c r="C5" s="16"/>
    </row>
    <row r="6" spans="1:13">
      <c r="A6" s="12"/>
      <c r="B6" s="74" t="s">
        <v>446</v>
      </c>
      <c r="C6" s="79" t="s">
        <v>447</v>
      </c>
    </row>
    <row r="7" spans="1:13">
      <c r="A7" s="12"/>
      <c r="B7" s="102" t="s">
        <v>448</v>
      </c>
      <c r="C7" s="77" t="s">
        <v>449</v>
      </c>
    </row>
    <row r="8" spans="1:13">
      <c r="A8" s="12"/>
      <c r="B8" s="103" t="s">
        <v>450</v>
      </c>
      <c r="C8" s="79" t="s">
        <v>451</v>
      </c>
    </row>
    <row r="9" spans="1:13">
      <c r="A9" s="12"/>
      <c r="B9" s="102" t="s">
        <v>452</v>
      </c>
      <c r="C9" s="77" t="s">
        <v>453</v>
      </c>
    </row>
    <row r="10" spans="1:13">
      <c r="A10" s="12"/>
      <c r="B10" s="103" t="s">
        <v>454</v>
      </c>
      <c r="C10" s="79" t="s">
        <v>455</v>
      </c>
    </row>
    <row r="11" spans="1:13">
      <c r="A11" s="12" t="s">
        <v>457</v>
      </c>
      <c r="B11" s="21" t="s">
        <v>457</v>
      </c>
      <c r="C11" s="21"/>
      <c r="D11" s="21"/>
      <c r="E11" s="21"/>
      <c r="F11" s="21"/>
      <c r="G11" s="21"/>
      <c r="H11" s="21"/>
      <c r="I11" s="21"/>
    </row>
    <row r="12" spans="1:13">
      <c r="A12" s="12"/>
      <c r="B12" s="16"/>
      <c r="C12" s="16"/>
      <c r="D12" s="16"/>
      <c r="E12" s="16"/>
      <c r="F12" s="16"/>
      <c r="G12" s="16"/>
      <c r="H12" s="16"/>
      <c r="I12" s="16"/>
    </row>
    <row r="13" spans="1:13" ht="15.75" thickBot="1">
      <c r="A13" s="12"/>
      <c r="B13" s="31"/>
      <c r="C13" s="41" t="s">
        <v>458</v>
      </c>
      <c r="D13" s="41"/>
      <c r="E13" s="41"/>
      <c r="F13" s="41"/>
      <c r="G13" s="41"/>
      <c r="H13" s="41"/>
      <c r="I13" s="41"/>
    </row>
    <row r="14" spans="1:13" ht="15.75" thickBot="1">
      <c r="A14" s="12"/>
      <c r="B14" s="34" t="s">
        <v>309</v>
      </c>
      <c r="C14" s="42">
        <v>2014</v>
      </c>
      <c r="D14" s="42"/>
      <c r="E14" s="42"/>
      <c r="F14" s="31"/>
      <c r="G14" s="42">
        <v>2013</v>
      </c>
      <c r="H14" s="42"/>
      <c r="I14" s="42"/>
    </row>
    <row r="15" spans="1:13">
      <c r="A15" s="12"/>
      <c r="B15" s="105" t="s">
        <v>459</v>
      </c>
      <c r="C15" s="95" t="s">
        <v>315</v>
      </c>
      <c r="D15" s="107">
        <v>6218</v>
      </c>
      <c r="E15" s="48"/>
      <c r="F15" s="50"/>
      <c r="G15" s="95" t="s">
        <v>315</v>
      </c>
      <c r="H15" s="107">
        <v>6267</v>
      </c>
      <c r="I15" s="48"/>
    </row>
    <row r="16" spans="1:13">
      <c r="A16" s="12"/>
      <c r="B16" s="105"/>
      <c r="C16" s="106"/>
      <c r="D16" s="108"/>
      <c r="E16" s="49"/>
      <c r="F16" s="50"/>
      <c r="G16" s="106"/>
      <c r="H16" s="108"/>
      <c r="I16" s="49"/>
    </row>
    <row r="17" spans="1:13">
      <c r="A17" s="12"/>
      <c r="B17" s="109" t="s">
        <v>460</v>
      </c>
      <c r="C17" s="110">
        <v>7506</v>
      </c>
      <c r="D17" s="110"/>
      <c r="E17" s="54"/>
      <c r="F17" s="54"/>
      <c r="G17" s="110">
        <v>6668</v>
      </c>
      <c r="H17" s="110"/>
      <c r="I17" s="54"/>
    </row>
    <row r="18" spans="1:13">
      <c r="A18" s="12"/>
      <c r="B18" s="109"/>
      <c r="C18" s="110"/>
      <c r="D18" s="110"/>
      <c r="E18" s="54"/>
      <c r="F18" s="54"/>
      <c r="G18" s="110"/>
      <c r="H18" s="110"/>
      <c r="I18" s="54"/>
    </row>
    <row r="19" spans="1:13">
      <c r="A19" s="12"/>
      <c r="B19" s="111" t="s">
        <v>454</v>
      </c>
      <c r="C19" s="112">
        <v>2685</v>
      </c>
      <c r="D19" s="112"/>
      <c r="E19" s="50"/>
      <c r="F19" s="50"/>
      <c r="G19" s="112">
        <v>2298</v>
      </c>
      <c r="H19" s="112"/>
      <c r="I19" s="50"/>
    </row>
    <row r="20" spans="1:13">
      <c r="A20" s="12"/>
      <c r="B20" s="111"/>
      <c r="C20" s="112"/>
      <c r="D20" s="112"/>
      <c r="E20" s="50"/>
      <c r="F20" s="50"/>
      <c r="G20" s="112"/>
      <c r="H20" s="112"/>
      <c r="I20" s="50"/>
    </row>
    <row r="21" spans="1:13">
      <c r="A21" s="12"/>
      <c r="B21" s="109" t="s">
        <v>461</v>
      </c>
      <c r="C21" s="89">
        <v>302</v>
      </c>
      <c r="D21" s="89"/>
      <c r="E21" s="54"/>
      <c r="F21" s="54"/>
      <c r="G21" s="89">
        <v>824</v>
      </c>
      <c r="H21" s="89"/>
      <c r="I21" s="54"/>
    </row>
    <row r="22" spans="1:13" ht="15.75" thickBot="1">
      <c r="A22" s="12"/>
      <c r="B22" s="109"/>
      <c r="C22" s="92"/>
      <c r="D22" s="92"/>
      <c r="E22" s="93"/>
      <c r="F22" s="54"/>
      <c r="G22" s="92"/>
      <c r="H22" s="92"/>
      <c r="I22" s="93"/>
    </row>
    <row r="23" spans="1:13">
      <c r="A23" s="12"/>
      <c r="B23" s="50"/>
      <c r="C23" s="107">
        <v>16711</v>
      </c>
      <c r="D23" s="107"/>
      <c r="E23" s="48"/>
      <c r="F23" s="50"/>
      <c r="G23" s="107">
        <v>16057</v>
      </c>
      <c r="H23" s="107"/>
      <c r="I23" s="48"/>
    </row>
    <row r="24" spans="1:13">
      <c r="A24" s="12"/>
      <c r="B24" s="50"/>
      <c r="C24" s="108"/>
      <c r="D24" s="108"/>
      <c r="E24" s="49"/>
      <c r="F24" s="50"/>
      <c r="G24" s="108"/>
      <c r="H24" s="108"/>
      <c r="I24" s="49"/>
    </row>
    <row r="25" spans="1:13" ht="15.75" thickBot="1">
      <c r="A25" s="12"/>
      <c r="B25" s="102" t="s">
        <v>462</v>
      </c>
      <c r="C25" s="92" t="s">
        <v>463</v>
      </c>
      <c r="D25" s="92"/>
      <c r="E25" s="83" t="s">
        <v>320</v>
      </c>
      <c r="F25" s="31"/>
      <c r="G25" s="92" t="s">
        <v>464</v>
      </c>
      <c r="H25" s="92"/>
      <c r="I25" s="76" t="s">
        <v>320</v>
      </c>
    </row>
    <row r="26" spans="1:13">
      <c r="A26" s="12"/>
      <c r="B26" s="113" t="s">
        <v>465</v>
      </c>
      <c r="C26" s="95" t="s">
        <v>315</v>
      </c>
      <c r="D26" s="107">
        <v>13456</v>
      </c>
      <c r="E26" s="48"/>
      <c r="F26" s="50"/>
      <c r="G26" s="95" t="s">
        <v>315</v>
      </c>
      <c r="H26" s="107">
        <v>13238</v>
      </c>
      <c r="I26" s="48"/>
    </row>
    <row r="27" spans="1:13" ht="15.75" thickBot="1">
      <c r="A27" s="12"/>
      <c r="B27" s="113"/>
      <c r="C27" s="96"/>
      <c r="D27" s="114"/>
      <c r="E27" s="99"/>
      <c r="F27" s="50"/>
      <c r="G27" s="96"/>
      <c r="H27" s="114"/>
      <c r="I27" s="99"/>
    </row>
    <row r="28" spans="1:13" ht="15.75" thickTop="1">
      <c r="A28" s="12" t="s">
        <v>466</v>
      </c>
      <c r="B28" s="21" t="s">
        <v>466</v>
      </c>
      <c r="C28" s="21"/>
      <c r="D28" s="21"/>
      <c r="E28" s="21"/>
      <c r="F28" s="21"/>
      <c r="G28" s="21"/>
      <c r="H28" s="21"/>
      <c r="I28" s="21"/>
      <c r="J28" s="21"/>
      <c r="K28" s="21"/>
      <c r="L28" s="21"/>
      <c r="M28" s="21"/>
    </row>
    <row r="29" spans="1:13">
      <c r="A29" s="12"/>
      <c r="B29" s="16"/>
      <c r="C29" s="16"/>
      <c r="D29" s="16"/>
      <c r="E29" s="16"/>
      <c r="F29" s="16"/>
      <c r="G29" s="16"/>
      <c r="H29" s="16"/>
      <c r="I29" s="16"/>
      <c r="J29" s="16"/>
      <c r="K29" s="16"/>
      <c r="L29" s="16"/>
      <c r="M29" s="16"/>
    </row>
    <row r="30" spans="1:13" ht="15.75" thickBot="1">
      <c r="A30" s="12"/>
      <c r="B30" s="31"/>
      <c r="C30" s="41" t="s">
        <v>410</v>
      </c>
      <c r="D30" s="41"/>
      <c r="E30" s="41"/>
      <c r="F30" s="41"/>
      <c r="G30" s="41"/>
      <c r="H30" s="41"/>
      <c r="I30" s="41"/>
      <c r="J30" s="41"/>
      <c r="K30" s="41"/>
      <c r="L30" s="41"/>
      <c r="M30" s="41"/>
    </row>
    <row r="31" spans="1:13" ht="15.75" thickBot="1">
      <c r="A31" s="12"/>
      <c r="B31" s="34" t="s">
        <v>309</v>
      </c>
      <c r="C31" s="42">
        <v>2014</v>
      </c>
      <c r="D31" s="42"/>
      <c r="E31" s="42"/>
      <c r="F31" s="31"/>
      <c r="G31" s="42">
        <v>2013</v>
      </c>
      <c r="H31" s="42"/>
      <c r="I31" s="42"/>
      <c r="J31" s="31"/>
      <c r="K31" s="42">
        <v>2012</v>
      </c>
      <c r="L31" s="42"/>
      <c r="M31" s="42"/>
    </row>
    <row r="32" spans="1:13">
      <c r="A32" s="12"/>
      <c r="B32" s="105" t="s">
        <v>467</v>
      </c>
      <c r="C32" s="95" t="s">
        <v>315</v>
      </c>
      <c r="D32" s="97">
        <v>574</v>
      </c>
      <c r="E32" s="48"/>
      <c r="F32" s="50"/>
      <c r="G32" s="95" t="s">
        <v>315</v>
      </c>
      <c r="H32" s="97">
        <v>572</v>
      </c>
      <c r="I32" s="48"/>
      <c r="J32" s="50"/>
      <c r="K32" s="95" t="s">
        <v>315</v>
      </c>
      <c r="L32" s="97">
        <v>752</v>
      </c>
      <c r="M32" s="48"/>
    </row>
    <row r="33" spans="1:13" ht="15.75" thickBot="1">
      <c r="A33" s="12"/>
      <c r="B33" s="105"/>
      <c r="C33" s="96"/>
      <c r="D33" s="98"/>
      <c r="E33" s="99"/>
      <c r="F33" s="50"/>
      <c r="G33" s="96"/>
      <c r="H33" s="98"/>
      <c r="I33" s="99"/>
      <c r="J33" s="50"/>
      <c r="K33" s="96"/>
      <c r="L33" s="98"/>
      <c r="M33" s="99"/>
    </row>
    <row r="34" spans="1:13" ht="15.75" thickTop="1">
      <c r="A34" s="12" t="s">
        <v>1577</v>
      </c>
      <c r="B34" s="21" t="s">
        <v>469</v>
      </c>
      <c r="C34" s="21"/>
      <c r="D34" s="21"/>
      <c r="E34" s="21"/>
      <c r="F34" s="21"/>
      <c r="G34" s="21"/>
      <c r="H34" s="21"/>
      <c r="I34" s="21"/>
      <c r="J34" s="21"/>
      <c r="K34" s="21"/>
      <c r="L34" s="21"/>
      <c r="M34" s="21"/>
    </row>
    <row r="35" spans="1:13">
      <c r="A35" s="12"/>
      <c r="B35" s="16"/>
      <c r="C35" s="16"/>
      <c r="D35" s="16"/>
      <c r="E35" s="16"/>
      <c r="F35" s="16"/>
      <c r="G35" s="16"/>
      <c r="H35" s="16"/>
      <c r="I35" s="16"/>
      <c r="J35" s="16"/>
      <c r="K35" s="16"/>
      <c r="L35" s="16"/>
      <c r="M35" s="16"/>
    </row>
    <row r="36" spans="1:13" ht="15.75" thickBot="1">
      <c r="A36" s="12"/>
      <c r="B36" s="31"/>
      <c r="C36" s="41" t="s">
        <v>410</v>
      </c>
      <c r="D36" s="41"/>
      <c r="E36" s="41"/>
      <c r="F36" s="41"/>
      <c r="G36" s="41"/>
      <c r="H36" s="41"/>
      <c r="I36" s="41"/>
      <c r="J36" s="41"/>
      <c r="K36" s="41"/>
      <c r="L36" s="41"/>
      <c r="M36" s="41"/>
    </row>
    <row r="37" spans="1:13" ht="15.75" thickBot="1">
      <c r="A37" s="12"/>
      <c r="B37" s="34" t="s">
        <v>309</v>
      </c>
      <c r="C37" s="42">
        <v>2014</v>
      </c>
      <c r="D37" s="42"/>
      <c r="E37" s="42"/>
      <c r="F37" s="31"/>
      <c r="G37" s="42">
        <v>2013</v>
      </c>
      <c r="H37" s="42"/>
      <c r="I37" s="42"/>
      <c r="J37" s="31"/>
      <c r="K37" s="42">
        <v>2012</v>
      </c>
      <c r="L37" s="42"/>
      <c r="M37" s="42"/>
    </row>
    <row r="38" spans="1:13">
      <c r="A38" s="12"/>
      <c r="B38" s="105" t="s">
        <v>470</v>
      </c>
      <c r="C38" s="95" t="s">
        <v>315</v>
      </c>
      <c r="D38" s="97">
        <v>60</v>
      </c>
      <c r="E38" s="48"/>
      <c r="F38" s="50"/>
      <c r="G38" s="95" t="s">
        <v>315</v>
      </c>
      <c r="H38" s="107">
        <v>2381</v>
      </c>
      <c r="I38" s="48"/>
      <c r="J38" s="50"/>
      <c r="K38" s="95" t="s">
        <v>315</v>
      </c>
      <c r="L38" s="97">
        <v>181</v>
      </c>
      <c r="M38" s="48"/>
    </row>
    <row r="39" spans="1:13">
      <c r="A39" s="12"/>
      <c r="B39" s="105"/>
      <c r="C39" s="106"/>
      <c r="D39" s="117"/>
      <c r="E39" s="49"/>
      <c r="F39" s="50"/>
      <c r="G39" s="106"/>
      <c r="H39" s="108"/>
      <c r="I39" s="49"/>
      <c r="J39" s="50"/>
      <c r="K39" s="106"/>
      <c r="L39" s="117"/>
      <c r="M39" s="49"/>
    </row>
    <row r="40" spans="1:13">
      <c r="A40" s="12"/>
      <c r="B40" s="88" t="s">
        <v>116</v>
      </c>
      <c r="C40" s="89">
        <v>78</v>
      </c>
      <c r="D40" s="89"/>
      <c r="E40" s="54"/>
      <c r="F40" s="54"/>
      <c r="G40" s="89">
        <v>195</v>
      </c>
      <c r="H40" s="89"/>
      <c r="I40" s="54"/>
      <c r="J40" s="54"/>
      <c r="K40" s="89">
        <v>450</v>
      </c>
      <c r="L40" s="89"/>
      <c r="M40" s="54"/>
    </row>
    <row r="41" spans="1:13" ht="15.75" thickBot="1">
      <c r="A41" s="12"/>
      <c r="B41" s="88"/>
      <c r="C41" s="92"/>
      <c r="D41" s="92"/>
      <c r="E41" s="93"/>
      <c r="F41" s="54"/>
      <c r="G41" s="92"/>
      <c r="H41" s="92"/>
      <c r="I41" s="93"/>
      <c r="J41" s="54"/>
      <c r="K41" s="92"/>
      <c r="L41" s="92"/>
      <c r="M41" s="93"/>
    </row>
    <row r="42" spans="1:13">
      <c r="A42" s="12"/>
      <c r="B42" s="90" t="s">
        <v>142</v>
      </c>
      <c r="C42" s="95" t="s">
        <v>315</v>
      </c>
      <c r="D42" s="97">
        <v>138</v>
      </c>
      <c r="E42" s="48"/>
      <c r="F42" s="50"/>
      <c r="G42" s="95" t="s">
        <v>315</v>
      </c>
      <c r="H42" s="107">
        <v>2576</v>
      </c>
      <c r="I42" s="48"/>
      <c r="J42" s="50"/>
      <c r="K42" s="95" t="s">
        <v>315</v>
      </c>
      <c r="L42" s="97">
        <v>631</v>
      </c>
      <c r="M42" s="48"/>
    </row>
    <row r="43" spans="1:13" ht="15.75" thickBot="1">
      <c r="A43" s="12"/>
      <c r="B43" s="90"/>
      <c r="C43" s="96"/>
      <c r="D43" s="98"/>
      <c r="E43" s="99"/>
      <c r="F43" s="50"/>
      <c r="G43" s="96"/>
      <c r="H43" s="114"/>
      <c r="I43" s="99"/>
      <c r="J43" s="50"/>
      <c r="K43" s="96"/>
      <c r="L43" s="98"/>
      <c r="M43" s="99"/>
    </row>
    <row r="44" spans="1:13" ht="15.75" thickTop="1"/>
  </sheetData>
  <mergeCells count="110">
    <mergeCell ref="A28:A33"/>
    <mergeCell ref="A34:A43"/>
    <mergeCell ref="A1:A2"/>
    <mergeCell ref="B1:M1"/>
    <mergeCell ref="B2:M2"/>
    <mergeCell ref="B3:M3"/>
    <mergeCell ref="A4:A10"/>
    <mergeCell ref="A11:A27"/>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2:H33"/>
    <mergeCell ref="I32:I33"/>
    <mergeCell ref="J32:J33"/>
    <mergeCell ref="K32:K33"/>
    <mergeCell ref="L32:L33"/>
    <mergeCell ref="M32:M33"/>
    <mergeCell ref="B32:B33"/>
    <mergeCell ref="C32:C33"/>
    <mergeCell ref="D32:D33"/>
    <mergeCell ref="E32:E33"/>
    <mergeCell ref="F32:F33"/>
    <mergeCell ref="G32:G33"/>
    <mergeCell ref="I26:I27"/>
    <mergeCell ref="B28:M28"/>
    <mergeCell ref="C30:M30"/>
    <mergeCell ref="C31:E31"/>
    <mergeCell ref="G31:I31"/>
    <mergeCell ref="K31:M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4:C4"/>
    <mergeCell ref="B11:I11"/>
    <mergeCell ref="C13:I13"/>
    <mergeCell ref="C14:E14"/>
    <mergeCell ref="G14:I14"/>
    <mergeCell ref="B15:B16"/>
    <mergeCell ref="C15:C16"/>
    <mergeCell ref="D15:D16"/>
    <mergeCell ref="E15:E16"/>
    <mergeCell ref="F15:F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cols>
    <col min="1" max="1" width="36.5703125" bestFit="1" customWidth="1"/>
    <col min="2" max="2" width="34.7109375" bestFit="1" customWidth="1"/>
    <col min="3" max="3" width="36.5703125" bestFit="1" customWidth="1"/>
    <col min="4" max="4" width="5.5703125" customWidth="1"/>
    <col min="5" max="5" width="2" customWidth="1"/>
    <col min="6" max="6" width="5.5703125" customWidth="1"/>
    <col min="7" max="7" width="2" customWidth="1"/>
    <col min="8" max="8" width="5.5703125" customWidth="1"/>
    <col min="9" max="9" width="2.28515625" customWidth="1"/>
    <col min="10" max="10" width="5.28515625" customWidth="1"/>
    <col min="11" max="11" width="3.42578125" customWidth="1"/>
    <col min="12" max="12" width="8.7109375" customWidth="1"/>
    <col min="13" max="13" width="3" customWidth="1"/>
    <col min="14" max="14" width="5.5703125" customWidth="1"/>
    <col min="15" max="15" width="2" customWidth="1"/>
    <col min="16" max="16" width="5.5703125" customWidth="1"/>
    <col min="17" max="17" width="2" customWidth="1"/>
    <col min="18" max="18" width="5.5703125" customWidth="1"/>
    <col min="19" max="19" width="2" customWidth="1"/>
    <col min="20" max="20" width="5.5703125" customWidth="1"/>
    <col min="21" max="21" width="2.5703125" customWidth="1"/>
    <col min="22" max="22" width="5.85546875" customWidth="1"/>
    <col min="23" max="23" width="2.5703125" customWidth="1"/>
    <col min="24" max="24" width="5.5703125" customWidth="1"/>
    <col min="25" max="25" width="2" customWidth="1"/>
    <col min="26" max="26" width="5.5703125" customWidth="1"/>
  </cols>
  <sheetData>
    <row r="1" spans="1:27" ht="15" customHeight="1">
      <c r="A1" s="8" t="s">
        <v>157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47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579</v>
      </c>
      <c r="B4" s="26" t="s">
        <v>456</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12"/>
      <c r="B5" s="21" t="s">
        <v>483</v>
      </c>
      <c r="C5" s="21"/>
      <c r="D5" s="21"/>
      <c r="E5" s="21"/>
      <c r="F5" s="21"/>
      <c r="G5" s="21"/>
      <c r="H5" s="21"/>
      <c r="I5" s="21"/>
      <c r="J5" s="21"/>
      <c r="K5" s="21"/>
      <c r="L5" s="21"/>
      <c r="M5" s="21"/>
      <c r="N5" s="21"/>
      <c r="O5" s="21"/>
      <c r="P5" s="21"/>
      <c r="Q5" s="21"/>
      <c r="R5" s="21"/>
      <c r="S5" s="21"/>
      <c r="T5" s="21"/>
      <c r="U5" s="21"/>
    </row>
    <row r="6" spans="1:27">
      <c r="A6" s="12"/>
      <c r="B6" s="16"/>
      <c r="C6" s="16"/>
      <c r="D6" s="16"/>
      <c r="E6" s="16"/>
      <c r="F6" s="16"/>
      <c r="G6" s="16"/>
      <c r="H6" s="16"/>
      <c r="I6" s="16"/>
      <c r="J6" s="16"/>
      <c r="K6" s="16"/>
      <c r="L6" s="16"/>
      <c r="M6" s="16"/>
      <c r="N6" s="16"/>
      <c r="O6" s="16"/>
      <c r="P6" s="16"/>
      <c r="Q6" s="16"/>
      <c r="R6" s="16"/>
      <c r="S6" s="16"/>
      <c r="T6" s="16"/>
      <c r="U6" s="16"/>
    </row>
    <row r="7" spans="1:27" ht="15.75" thickBot="1">
      <c r="A7" s="12"/>
      <c r="B7" s="34" t="s">
        <v>309</v>
      </c>
      <c r="C7" s="41" t="s">
        <v>484</v>
      </c>
      <c r="D7" s="41"/>
      <c r="E7" s="41"/>
      <c r="F7" s="31"/>
      <c r="G7" s="41" t="s">
        <v>311</v>
      </c>
      <c r="H7" s="41"/>
      <c r="I7" s="41"/>
      <c r="J7" s="31"/>
      <c r="K7" s="41" t="s">
        <v>485</v>
      </c>
      <c r="L7" s="41"/>
      <c r="M7" s="41"/>
      <c r="N7" s="31"/>
      <c r="O7" s="41" t="s">
        <v>486</v>
      </c>
      <c r="P7" s="41"/>
      <c r="Q7" s="41"/>
      <c r="R7" s="31"/>
      <c r="S7" s="41" t="s">
        <v>487</v>
      </c>
      <c r="T7" s="41"/>
      <c r="U7" s="41"/>
    </row>
    <row r="8" spans="1:27">
      <c r="A8" s="12"/>
      <c r="B8" s="121" t="s">
        <v>488</v>
      </c>
      <c r="C8" s="48"/>
      <c r="D8" s="48"/>
      <c r="E8" s="48"/>
      <c r="F8" s="37"/>
      <c r="G8" s="48"/>
      <c r="H8" s="48"/>
      <c r="I8" s="48"/>
      <c r="J8" s="37"/>
      <c r="K8" s="48"/>
      <c r="L8" s="48"/>
      <c r="M8" s="48"/>
      <c r="N8" s="37"/>
      <c r="O8" s="48"/>
      <c r="P8" s="48"/>
      <c r="Q8" s="48"/>
      <c r="R8" s="37"/>
      <c r="S8" s="48"/>
      <c r="T8" s="48"/>
      <c r="U8" s="48"/>
    </row>
    <row r="9" spans="1:27">
      <c r="A9" s="12"/>
      <c r="B9" s="87" t="s">
        <v>489</v>
      </c>
      <c r="C9" s="88" t="s">
        <v>315</v>
      </c>
      <c r="D9" s="110">
        <v>5475</v>
      </c>
      <c r="E9" s="54"/>
      <c r="F9" s="54"/>
      <c r="G9" s="88" t="s">
        <v>315</v>
      </c>
      <c r="H9" s="110">
        <v>3894</v>
      </c>
      <c r="I9" s="54"/>
      <c r="J9" s="54"/>
      <c r="K9" s="88" t="s">
        <v>315</v>
      </c>
      <c r="L9" s="89" t="s">
        <v>317</v>
      </c>
      <c r="M9" s="54"/>
      <c r="N9" s="54"/>
      <c r="O9" s="88" t="s">
        <v>315</v>
      </c>
      <c r="P9" s="89">
        <v>65</v>
      </c>
      <c r="Q9" s="54"/>
      <c r="R9" s="54"/>
      <c r="S9" s="88" t="s">
        <v>315</v>
      </c>
      <c r="T9" s="110">
        <v>9434</v>
      </c>
      <c r="U9" s="54"/>
    </row>
    <row r="10" spans="1:27">
      <c r="A10" s="12"/>
      <c r="B10" s="87"/>
      <c r="C10" s="88"/>
      <c r="D10" s="110"/>
      <c r="E10" s="54"/>
      <c r="F10" s="54"/>
      <c r="G10" s="88"/>
      <c r="H10" s="110"/>
      <c r="I10" s="54"/>
      <c r="J10" s="54"/>
      <c r="K10" s="88"/>
      <c r="L10" s="89"/>
      <c r="M10" s="54"/>
      <c r="N10" s="54"/>
      <c r="O10" s="88"/>
      <c r="P10" s="89"/>
      <c r="Q10" s="54"/>
      <c r="R10" s="54"/>
      <c r="S10" s="88"/>
      <c r="T10" s="110"/>
      <c r="U10" s="54"/>
    </row>
    <row r="11" spans="1:27">
      <c r="A11" s="12"/>
      <c r="B11" s="125" t="s">
        <v>490</v>
      </c>
      <c r="C11" s="91" t="s">
        <v>317</v>
      </c>
      <c r="D11" s="91"/>
      <c r="E11" s="50"/>
      <c r="F11" s="50"/>
      <c r="G11" s="91" t="s">
        <v>317</v>
      </c>
      <c r="H11" s="91"/>
      <c r="I11" s="50"/>
      <c r="J11" s="50"/>
      <c r="K11" s="91" t="s">
        <v>317</v>
      </c>
      <c r="L11" s="91"/>
      <c r="M11" s="50"/>
      <c r="N11" s="50"/>
      <c r="O11" s="91">
        <v>22</v>
      </c>
      <c r="P11" s="91"/>
      <c r="Q11" s="50"/>
      <c r="R11" s="50"/>
      <c r="S11" s="91">
        <v>22</v>
      </c>
      <c r="T11" s="91"/>
      <c r="U11" s="50"/>
    </row>
    <row r="12" spans="1:27">
      <c r="A12" s="12"/>
      <c r="B12" s="125"/>
      <c r="C12" s="91"/>
      <c r="D12" s="91"/>
      <c r="E12" s="50"/>
      <c r="F12" s="50"/>
      <c r="G12" s="91"/>
      <c r="H12" s="91"/>
      <c r="I12" s="50"/>
      <c r="J12" s="50"/>
      <c r="K12" s="91"/>
      <c r="L12" s="91"/>
      <c r="M12" s="50"/>
      <c r="N12" s="50"/>
      <c r="O12" s="91"/>
      <c r="P12" s="91"/>
      <c r="Q12" s="50"/>
      <c r="R12" s="50"/>
      <c r="S12" s="91"/>
      <c r="T12" s="91"/>
      <c r="U12" s="50"/>
    </row>
    <row r="13" spans="1:27">
      <c r="A13" s="12"/>
      <c r="B13" s="126" t="s">
        <v>491</v>
      </c>
      <c r="C13" s="89" t="s">
        <v>492</v>
      </c>
      <c r="D13" s="89"/>
      <c r="E13" s="88" t="s">
        <v>320</v>
      </c>
      <c r="F13" s="54"/>
      <c r="G13" s="89" t="s">
        <v>317</v>
      </c>
      <c r="H13" s="89"/>
      <c r="I13" s="54"/>
      <c r="J13" s="54"/>
      <c r="K13" s="89" t="s">
        <v>317</v>
      </c>
      <c r="L13" s="89"/>
      <c r="M13" s="54"/>
      <c r="N13" s="54"/>
      <c r="O13" s="89" t="s">
        <v>317</v>
      </c>
      <c r="P13" s="89"/>
      <c r="Q13" s="54"/>
      <c r="R13" s="54"/>
      <c r="S13" s="89" t="s">
        <v>492</v>
      </c>
      <c r="T13" s="89"/>
      <c r="U13" s="88" t="s">
        <v>320</v>
      </c>
    </row>
    <row r="14" spans="1:27">
      <c r="A14" s="12"/>
      <c r="B14" s="126"/>
      <c r="C14" s="89"/>
      <c r="D14" s="89"/>
      <c r="E14" s="88"/>
      <c r="F14" s="54"/>
      <c r="G14" s="89"/>
      <c r="H14" s="89"/>
      <c r="I14" s="54"/>
      <c r="J14" s="54"/>
      <c r="K14" s="89"/>
      <c r="L14" s="89"/>
      <c r="M14" s="54"/>
      <c r="N14" s="54"/>
      <c r="O14" s="89"/>
      <c r="P14" s="89"/>
      <c r="Q14" s="54"/>
      <c r="R14" s="54"/>
      <c r="S14" s="89"/>
      <c r="T14" s="89"/>
      <c r="U14" s="88"/>
    </row>
    <row r="15" spans="1:27">
      <c r="A15" s="12"/>
      <c r="B15" s="125" t="s">
        <v>493</v>
      </c>
      <c r="C15" s="91" t="s">
        <v>494</v>
      </c>
      <c r="D15" s="91"/>
      <c r="E15" s="105" t="s">
        <v>320</v>
      </c>
      <c r="F15" s="50"/>
      <c r="G15" s="91" t="s">
        <v>317</v>
      </c>
      <c r="H15" s="91"/>
      <c r="I15" s="50"/>
      <c r="J15" s="50"/>
      <c r="K15" s="91">
        <v>25</v>
      </c>
      <c r="L15" s="91"/>
      <c r="M15" s="50"/>
      <c r="N15" s="50"/>
      <c r="O15" s="91" t="s">
        <v>317</v>
      </c>
      <c r="P15" s="91"/>
      <c r="Q15" s="50"/>
      <c r="R15" s="50"/>
      <c r="S15" s="91" t="s">
        <v>317</v>
      </c>
      <c r="T15" s="91"/>
      <c r="U15" s="50"/>
    </row>
    <row r="16" spans="1:27" ht="15.75" thickBot="1">
      <c r="A16" s="12"/>
      <c r="B16" s="125"/>
      <c r="C16" s="127"/>
      <c r="D16" s="127"/>
      <c r="E16" s="128"/>
      <c r="F16" s="50"/>
      <c r="G16" s="127"/>
      <c r="H16" s="127"/>
      <c r="I16" s="60"/>
      <c r="J16" s="50"/>
      <c r="K16" s="127"/>
      <c r="L16" s="127"/>
      <c r="M16" s="60"/>
      <c r="N16" s="50"/>
      <c r="O16" s="127"/>
      <c r="P16" s="127"/>
      <c r="Q16" s="60"/>
      <c r="R16" s="50"/>
      <c r="S16" s="127"/>
      <c r="T16" s="127"/>
      <c r="U16" s="60"/>
    </row>
    <row r="17" spans="1:21">
      <c r="A17" s="12"/>
      <c r="B17" s="87" t="s">
        <v>495</v>
      </c>
      <c r="C17" s="129">
        <v>5435</v>
      </c>
      <c r="D17" s="129"/>
      <c r="E17" s="66"/>
      <c r="F17" s="54"/>
      <c r="G17" s="129">
        <v>3894</v>
      </c>
      <c r="H17" s="129"/>
      <c r="I17" s="66"/>
      <c r="J17" s="54"/>
      <c r="K17" s="131">
        <v>25</v>
      </c>
      <c r="L17" s="131"/>
      <c r="M17" s="66"/>
      <c r="N17" s="54"/>
      <c r="O17" s="131">
        <v>87</v>
      </c>
      <c r="P17" s="131"/>
      <c r="Q17" s="66"/>
      <c r="R17" s="54"/>
      <c r="S17" s="129">
        <v>9441</v>
      </c>
      <c r="T17" s="129"/>
      <c r="U17" s="66"/>
    </row>
    <row r="18" spans="1:21" ht="15.75" thickBot="1">
      <c r="A18" s="12"/>
      <c r="B18" s="87"/>
      <c r="C18" s="130"/>
      <c r="D18" s="130"/>
      <c r="E18" s="93"/>
      <c r="F18" s="54"/>
      <c r="G18" s="130"/>
      <c r="H18" s="130"/>
      <c r="I18" s="93"/>
      <c r="J18" s="54"/>
      <c r="K18" s="92"/>
      <c r="L18" s="92"/>
      <c r="M18" s="93"/>
      <c r="N18" s="54"/>
      <c r="O18" s="92"/>
      <c r="P18" s="92"/>
      <c r="Q18" s="93"/>
      <c r="R18" s="54"/>
      <c r="S18" s="130"/>
      <c r="T18" s="130"/>
      <c r="U18" s="93"/>
    </row>
    <row r="19" spans="1:21">
      <c r="A19" s="12"/>
      <c r="B19" s="121" t="s">
        <v>496</v>
      </c>
      <c r="C19" s="48"/>
      <c r="D19" s="48"/>
      <c r="E19" s="48"/>
      <c r="F19" s="37"/>
      <c r="G19" s="48"/>
      <c r="H19" s="48"/>
      <c r="I19" s="48"/>
      <c r="J19" s="37"/>
      <c r="K19" s="48"/>
      <c r="L19" s="48"/>
      <c r="M19" s="48"/>
      <c r="N19" s="37"/>
      <c r="O19" s="48"/>
      <c r="P19" s="48"/>
      <c r="Q19" s="48"/>
      <c r="R19" s="37"/>
      <c r="S19" s="48"/>
      <c r="T19" s="48"/>
      <c r="U19" s="48"/>
    </row>
    <row r="20" spans="1:21">
      <c r="A20" s="12"/>
      <c r="B20" s="87" t="s">
        <v>489</v>
      </c>
      <c r="C20" s="89" t="s">
        <v>497</v>
      </c>
      <c r="D20" s="89"/>
      <c r="E20" s="88" t="s">
        <v>320</v>
      </c>
      <c r="F20" s="54"/>
      <c r="G20" s="89" t="s">
        <v>498</v>
      </c>
      <c r="H20" s="89"/>
      <c r="I20" s="88" t="s">
        <v>320</v>
      </c>
      <c r="J20" s="54"/>
      <c r="K20" s="89" t="s">
        <v>317</v>
      </c>
      <c r="L20" s="89"/>
      <c r="M20" s="54"/>
      <c r="N20" s="54"/>
      <c r="O20" s="89" t="s">
        <v>317</v>
      </c>
      <c r="P20" s="89"/>
      <c r="Q20" s="54"/>
      <c r="R20" s="54"/>
      <c r="S20" s="89" t="s">
        <v>499</v>
      </c>
      <c r="T20" s="89"/>
      <c r="U20" s="88" t="s">
        <v>320</v>
      </c>
    </row>
    <row r="21" spans="1:21">
      <c r="A21" s="12"/>
      <c r="B21" s="87"/>
      <c r="C21" s="89"/>
      <c r="D21" s="89"/>
      <c r="E21" s="88"/>
      <c r="F21" s="54"/>
      <c r="G21" s="89"/>
      <c r="H21" s="89"/>
      <c r="I21" s="88"/>
      <c r="J21" s="54"/>
      <c r="K21" s="89"/>
      <c r="L21" s="89"/>
      <c r="M21" s="54"/>
      <c r="N21" s="54"/>
      <c r="O21" s="89"/>
      <c r="P21" s="89"/>
      <c r="Q21" s="54"/>
      <c r="R21" s="54"/>
      <c r="S21" s="89"/>
      <c r="T21" s="89"/>
      <c r="U21" s="88"/>
    </row>
    <row r="22" spans="1:21">
      <c r="A22" s="12"/>
      <c r="B22" s="125" t="s">
        <v>500</v>
      </c>
      <c r="C22" s="91" t="s">
        <v>501</v>
      </c>
      <c r="D22" s="91"/>
      <c r="E22" s="105" t="s">
        <v>320</v>
      </c>
      <c r="F22" s="50"/>
      <c r="G22" s="91" t="s">
        <v>317</v>
      </c>
      <c r="H22" s="91"/>
      <c r="I22" s="50"/>
      <c r="J22" s="50"/>
      <c r="K22" s="91" t="s">
        <v>317</v>
      </c>
      <c r="L22" s="91"/>
      <c r="M22" s="50"/>
      <c r="N22" s="50"/>
      <c r="O22" s="91" t="s">
        <v>317</v>
      </c>
      <c r="P22" s="91"/>
      <c r="Q22" s="50"/>
      <c r="R22" s="50"/>
      <c r="S22" s="91" t="s">
        <v>501</v>
      </c>
      <c r="T22" s="91"/>
      <c r="U22" s="105" t="s">
        <v>320</v>
      </c>
    </row>
    <row r="23" spans="1:21" ht="15.75" thickBot="1">
      <c r="A23" s="12"/>
      <c r="B23" s="125"/>
      <c r="C23" s="127"/>
      <c r="D23" s="127"/>
      <c r="E23" s="128"/>
      <c r="F23" s="50"/>
      <c r="G23" s="127"/>
      <c r="H23" s="127"/>
      <c r="I23" s="60"/>
      <c r="J23" s="50"/>
      <c r="K23" s="127"/>
      <c r="L23" s="127"/>
      <c r="M23" s="60"/>
      <c r="N23" s="50"/>
      <c r="O23" s="127"/>
      <c r="P23" s="127"/>
      <c r="Q23" s="60"/>
      <c r="R23" s="50"/>
      <c r="S23" s="127"/>
      <c r="T23" s="127"/>
      <c r="U23" s="128"/>
    </row>
    <row r="24" spans="1:21">
      <c r="A24" s="12"/>
      <c r="B24" s="87" t="s">
        <v>495</v>
      </c>
      <c r="C24" s="131" t="s">
        <v>502</v>
      </c>
      <c r="D24" s="131"/>
      <c r="E24" s="132" t="s">
        <v>320</v>
      </c>
      <c r="F24" s="54"/>
      <c r="G24" s="131" t="s">
        <v>498</v>
      </c>
      <c r="H24" s="131"/>
      <c r="I24" s="132" t="s">
        <v>320</v>
      </c>
      <c r="J24" s="54"/>
      <c r="K24" s="131" t="s">
        <v>317</v>
      </c>
      <c r="L24" s="131"/>
      <c r="M24" s="66"/>
      <c r="N24" s="54"/>
      <c r="O24" s="131" t="s">
        <v>317</v>
      </c>
      <c r="P24" s="131"/>
      <c r="Q24" s="66"/>
      <c r="R24" s="54"/>
      <c r="S24" s="131" t="s">
        <v>503</v>
      </c>
      <c r="T24" s="131"/>
      <c r="U24" s="132" t="s">
        <v>320</v>
      </c>
    </row>
    <row r="25" spans="1:21" ht="15.75" thickBot="1">
      <c r="A25" s="12"/>
      <c r="B25" s="87"/>
      <c r="C25" s="92"/>
      <c r="D25" s="92"/>
      <c r="E25" s="133"/>
      <c r="F25" s="54"/>
      <c r="G25" s="92"/>
      <c r="H25" s="92"/>
      <c r="I25" s="133"/>
      <c r="J25" s="54"/>
      <c r="K25" s="92"/>
      <c r="L25" s="92"/>
      <c r="M25" s="93"/>
      <c r="N25" s="54"/>
      <c r="O25" s="92"/>
      <c r="P25" s="92"/>
      <c r="Q25" s="93"/>
      <c r="R25" s="54"/>
      <c r="S25" s="92"/>
      <c r="T25" s="92"/>
      <c r="U25" s="133"/>
    </row>
    <row r="26" spans="1:21">
      <c r="A26" s="12"/>
      <c r="B26" s="105" t="s">
        <v>504</v>
      </c>
      <c r="C26" s="95" t="s">
        <v>315</v>
      </c>
      <c r="D26" s="107">
        <v>1260</v>
      </c>
      <c r="E26" s="48"/>
      <c r="F26" s="50"/>
      <c r="G26" s="95" t="s">
        <v>315</v>
      </c>
      <c r="H26" s="107">
        <v>1691</v>
      </c>
      <c r="I26" s="48"/>
      <c r="J26" s="50"/>
      <c r="K26" s="95" t="s">
        <v>315</v>
      </c>
      <c r="L26" s="97">
        <v>25</v>
      </c>
      <c r="M26" s="48"/>
      <c r="N26" s="50"/>
      <c r="O26" s="95" t="s">
        <v>315</v>
      </c>
      <c r="P26" s="97">
        <v>87</v>
      </c>
      <c r="Q26" s="48"/>
      <c r="R26" s="50"/>
      <c r="S26" s="95" t="s">
        <v>315</v>
      </c>
      <c r="T26" s="107">
        <v>3063</v>
      </c>
      <c r="U26" s="48"/>
    </row>
    <row r="27" spans="1:21" ht="15.75" thickBot="1">
      <c r="A27" s="12"/>
      <c r="B27" s="105"/>
      <c r="C27" s="96"/>
      <c r="D27" s="114"/>
      <c r="E27" s="99"/>
      <c r="F27" s="50"/>
      <c r="G27" s="96"/>
      <c r="H27" s="114"/>
      <c r="I27" s="99"/>
      <c r="J27" s="50"/>
      <c r="K27" s="96"/>
      <c r="L27" s="98"/>
      <c r="M27" s="99"/>
      <c r="N27" s="50"/>
      <c r="O27" s="96"/>
      <c r="P27" s="98"/>
      <c r="Q27" s="99"/>
      <c r="R27" s="50"/>
      <c r="S27" s="96"/>
      <c r="T27" s="114"/>
      <c r="U27" s="99"/>
    </row>
    <row r="28" spans="1:21" ht="15.75" thickTop="1">
      <c r="A28" s="12"/>
      <c r="B28" s="31"/>
      <c r="C28" s="100"/>
      <c r="D28" s="100"/>
      <c r="E28" s="100"/>
      <c r="F28" s="31"/>
      <c r="G28" s="100"/>
      <c r="H28" s="100"/>
      <c r="I28" s="100"/>
      <c r="J28" s="31"/>
      <c r="K28" s="100"/>
      <c r="L28" s="100"/>
      <c r="M28" s="100"/>
      <c r="N28" s="31"/>
      <c r="O28" s="100"/>
      <c r="P28" s="100"/>
      <c r="Q28" s="100"/>
      <c r="R28" s="31"/>
      <c r="S28" s="100"/>
      <c r="T28" s="100"/>
      <c r="U28" s="100"/>
    </row>
    <row r="29" spans="1:21">
      <c r="A29" s="12"/>
      <c r="B29" s="121" t="s">
        <v>488</v>
      </c>
      <c r="C29" s="50"/>
      <c r="D29" s="50"/>
      <c r="E29" s="50"/>
      <c r="F29" s="37"/>
      <c r="G29" s="50"/>
      <c r="H29" s="50"/>
      <c r="I29" s="50"/>
      <c r="J29" s="37"/>
      <c r="K29" s="50"/>
      <c r="L29" s="50"/>
      <c r="M29" s="50"/>
      <c r="N29" s="37"/>
      <c r="O29" s="50"/>
      <c r="P29" s="50"/>
      <c r="Q29" s="50"/>
      <c r="R29" s="37"/>
      <c r="S29" s="50"/>
      <c r="T29" s="50"/>
      <c r="U29" s="50"/>
    </row>
    <row r="30" spans="1:21">
      <c r="A30" s="12"/>
      <c r="B30" s="87" t="s">
        <v>505</v>
      </c>
      <c r="C30" s="88" t="s">
        <v>315</v>
      </c>
      <c r="D30" s="110">
        <v>5435</v>
      </c>
      <c r="E30" s="54"/>
      <c r="F30" s="54"/>
      <c r="G30" s="88" t="s">
        <v>315</v>
      </c>
      <c r="H30" s="110">
        <v>3894</v>
      </c>
      <c r="I30" s="54"/>
      <c r="J30" s="54"/>
      <c r="K30" s="88" t="s">
        <v>315</v>
      </c>
      <c r="L30" s="89">
        <v>25</v>
      </c>
      <c r="M30" s="54"/>
      <c r="N30" s="54"/>
      <c r="O30" s="88" t="s">
        <v>315</v>
      </c>
      <c r="P30" s="89">
        <v>87</v>
      </c>
      <c r="Q30" s="54"/>
      <c r="R30" s="54"/>
      <c r="S30" s="88" t="s">
        <v>315</v>
      </c>
      <c r="T30" s="110">
        <v>9441</v>
      </c>
      <c r="U30" s="54"/>
    </row>
    <row r="31" spans="1:21">
      <c r="A31" s="12"/>
      <c r="B31" s="87"/>
      <c r="C31" s="88"/>
      <c r="D31" s="110"/>
      <c r="E31" s="54"/>
      <c r="F31" s="54"/>
      <c r="G31" s="88"/>
      <c r="H31" s="110"/>
      <c r="I31" s="54"/>
      <c r="J31" s="54"/>
      <c r="K31" s="88"/>
      <c r="L31" s="89"/>
      <c r="M31" s="54"/>
      <c r="N31" s="54"/>
      <c r="O31" s="88"/>
      <c r="P31" s="89"/>
      <c r="Q31" s="54"/>
      <c r="R31" s="54"/>
      <c r="S31" s="88"/>
      <c r="T31" s="110"/>
      <c r="U31" s="54"/>
    </row>
    <row r="32" spans="1:21">
      <c r="A32" s="12"/>
      <c r="B32" s="125" t="s">
        <v>490</v>
      </c>
      <c r="C32" s="91" t="s">
        <v>317</v>
      </c>
      <c r="D32" s="91"/>
      <c r="E32" s="50"/>
      <c r="F32" s="50"/>
      <c r="G32" s="91" t="s">
        <v>317</v>
      </c>
      <c r="H32" s="91"/>
      <c r="I32" s="50"/>
      <c r="J32" s="50"/>
      <c r="K32" s="91" t="s">
        <v>317</v>
      </c>
      <c r="L32" s="91"/>
      <c r="M32" s="50"/>
      <c r="N32" s="50"/>
      <c r="O32" s="91">
        <v>13</v>
      </c>
      <c r="P32" s="91"/>
      <c r="Q32" s="50"/>
      <c r="R32" s="50"/>
      <c r="S32" s="91">
        <v>13</v>
      </c>
      <c r="T32" s="91"/>
      <c r="U32" s="50"/>
    </row>
    <row r="33" spans="1:27">
      <c r="A33" s="12"/>
      <c r="B33" s="125"/>
      <c r="C33" s="91"/>
      <c r="D33" s="91"/>
      <c r="E33" s="50"/>
      <c r="F33" s="50"/>
      <c r="G33" s="91"/>
      <c r="H33" s="91"/>
      <c r="I33" s="50"/>
      <c r="J33" s="50"/>
      <c r="K33" s="91"/>
      <c r="L33" s="91"/>
      <c r="M33" s="50"/>
      <c r="N33" s="50"/>
      <c r="O33" s="91"/>
      <c r="P33" s="91"/>
      <c r="Q33" s="50"/>
      <c r="R33" s="50"/>
      <c r="S33" s="91"/>
      <c r="T33" s="91"/>
      <c r="U33" s="50"/>
    </row>
    <row r="34" spans="1:27">
      <c r="A34" s="12"/>
      <c r="B34" s="126" t="s">
        <v>506</v>
      </c>
      <c r="C34" s="89" t="s">
        <v>507</v>
      </c>
      <c r="D34" s="89"/>
      <c r="E34" s="88" t="s">
        <v>320</v>
      </c>
      <c r="F34" s="54"/>
      <c r="G34" s="89" t="s">
        <v>317</v>
      </c>
      <c r="H34" s="89"/>
      <c r="I34" s="54"/>
      <c r="J34" s="54"/>
      <c r="K34" s="110">
        <v>1141</v>
      </c>
      <c r="L34" s="110"/>
      <c r="M34" s="54"/>
      <c r="N34" s="54"/>
      <c r="O34" s="89" t="s">
        <v>317</v>
      </c>
      <c r="P34" s="89"/>
      <c r="Q34" s="54"/>
      <c r="R34" s="54"/>
      <c r="S34" s="89" t="s">
        <v>317</v>
      </c>
      <c r="T34" s="89"/>
      <c r="U34" s="54"/>
    </row>
    <row r="35" spans="1:27" ht="15.75" thickBot="1">
      <c r="A35" s="12"/>
      <c r="B35" s="126"/>
      <c r="C35" s="92"/>
      <c r="D35" s="92"/>
      <c r="E35" s="133"/>
      <c r="F35" s="54"/>
      <c r="G35" s="92"/>
      <c r="H35" s="92"/>
      <c r="I35" s="93"/>
      <c r="J35" s="54"/>
      <c r="K35" s="130"/>
      <c r="L35" s="130"/>
      <c r="M35" s="93"/>
      <c r="N35" s="54"/>
      <c r="O35" s="92"/>
      <c r="P35" s="92"/>
      <c r="Q35" s="93"/>
      <c r="R35" s="54"/>
      <c r="S35" s="92"/>
      <c r="T35" s="92"/>
      <c r="U35" s="93"/>
    </row>
    <row r="36" spans="1:27">
      <c r="A36" s="12"/>
      <c r="B36" s="90" t="s">
        <v>508</v>
      </c>
      <c r="C36" s="107">
        <v>4294</v>
      </c>
      <c r="D36" s="107"/>
      <c r="E36" s="48"/>
      <c r="F36" s="50"/>
      <c r="G36" s="107">
        <v>3894</v>
      </c>
      <c r="H36" s="107"/>
      <c r="I36" s="48"/>
      <c r="J36" s="50"/>
      <c r="K36" s="107">
        <v>1166</v>
      </c>
      <c r="L36" s="107"/>
      <c r="M36" s="48"/>
      <c r="N36" s="50"/>
      <c r="O36" s="97">
        <v>100</v>
      </c>
      <c r="P36" s="97"/>
      <c r="Q36" s="48"/>
      <c r="R36" s="50"/>
      <c r="S36" s="107">
        <v>9454</v>
      </c>
      <c r="T36" s="107"/>
      <c r="U36" s="48"/>
    </row>
    <row r="37" spans="1:27" ht="15.75" thickBot="1">
      <c r="A37" s="12"/>
      <c r="B37" s="90"/>
      <c r="C37" s="134"/>
      <c r="D37" s="134"/>
      <c r="E37" s="60"/>
      <c r="F37" s="50"/>
      <c r="G37" s="134"/>
      <c r="H37" s="134"/>
      <c r="I37" s="60"/>
      <c r="J37" s="50"/>
      <c r="K37" s="134"/>
      <c r="L37" s="134"/>
      <c r="M37" s="60"/>
      <c r="N37" s="50"/>
      <c r="O37" s="127"/>
      <c r="P37" s="127"/>
      <c r="Q37" s="60"/>
      <c r="R37" s="50"/>
      <c r="S37" s="134"/>
      <c r="T37" s="134"/>
      <c r="U37" s="60"/>
    </row>
    <row r="38" spans="1:27">
      <c r="A38" s="12"/>
      <c r="B38" s="123" t="s">
        <v>496</v>
      </c>
      <c r="C38" s="66"/>
      <c r="D38" s="66"/>
      <c r="E38" s="66"/>
      <c r="F38" s="31"/>
      <c r="G38" s="66"/>
      <c r="H38" s="66"/>
      <c r="I38" s="66"/>
      <c r="J38" s="31"/>
      <c r="K38" s="66"/>
      <c r="L38" s="66"/>
      <c r="M38" s="66"/>
      <c r="N38" s="31"/>
      <c r="O38" s="66"/>
      <c r="P38" s="66"/>
      <c r="Q38" s="66"/>
      <c r="R38" s="31"/>
      <c r="S38" s="66"/>
      <c r="T38" s="66"/>
      <c r="U38" s="66"/>
    </row>
    <row r="39" spans="1:27">
      <c r="A39" s="12"/>
      <c r="B39" s="90" t="s">
        <v>505</v>
      </c>
      <c r="C39" s="91" t="s">
        <v>502</v>
      </c>
      <c r="D39" s="91"/>
      <c r="E39" s="105" t="s">
        <v>320</v>
      </c>
      <c r="F39" s="50"/>
      <c r="G39" s="91" t="s">
        <v>498</v>
      </c>
      <c r="H39" s="91"/>
      <c r="I39" s="105" t="s">
        <v>320</v>
      </c>
      <c r="J39" s="50"/>
      <c r="K39" s="91" t="s">
        <v>317</v>
      </c>
      <c r="L39" s="91"/>
      <c r="M39" s="50"/>
      <c r="N39" s="50"/>
      <c r="O39" s="91" t="s">
        <v>317</v>
      </c>
      <c r="P39" s="91"/>
      <c r="Q39" s="50"/>
      <c r="R39" s="50"/>
      <c r="S39" s="91" t="s">
        <v>503</v>
      </c>
      <c r="T39" s="91"/>
      <c r="U39" s="105" t="s">
        <v>320</v>
      </c>
    </row>
    <row r="40" spans="1:27">
      <c r="A40" s="12"/>
      <c r="B40" s="90"/>
      <c r="C40" s="91"/>
      <c r="D40" s="91"/>
      <c r="E40" s="105"/>
      <c r="F40" s="50"/>
      <c r="G40" s="91"/>
      <c r="H40" s="91"/>
      <c r="I40" s="105"/>
      <c r="J40" s="50"/>
      <c r="K40" s="91"/>
      <c r="L40" s="91"/>
      <c r="M40" s="50"/>
      <c r="N40" s="50"/>
      <c r="O40" s="91"/>
      <c r="P40" s="91"/>
      <c r="Q40" s="50"/>
      <c r="R40" s="50"/>
      <c r="S40" s="91"/>
      <c r="T40" s="91"/>
      <c r="U40" s="105"/>
    </row>
    <row r="41" spans="1:27">
      <c r="A41" s="12"/>
      <c r="B41" s="122" t="s">
        <v>509</v>
      </c>
      <c r="C41" s="89" t="s">
        <v>510</v>
      </c>
      <c r="D41" s="89"/>
      <c r="E41" s="76" t="s">
        <v>320</v>
      </c>
      <c r="F41" s="31"/>
      <c r="G41" s="89" t="s">
        <v>511</v>
      </c>
      <c r="H41" s="89"/>
      <c r="I41" s="76" t="s">
        <v>320</v>
      </c>
      <c r="J41" s="31"/>
      <c r="K41" s="89" t="s">
        <v>512</v>
      </c>
      <c r="L41" s="89"/>
      <c r="M41" s="76" t="s">
        <v>320</v>
      </c>
      <c r="N41" s="31"/>
      <c r="O41" s="89" t="s">
        <v>492</v>
      </c>
      <c r="P41" s="89"/>
      <c r="Q41" s="76" t="s">
        <v>320</v>
      </c>
      <c r="R41" s="31"/>
      <c r="S41" s="89" t="s">
        <v>513</v>
      </c>
      <c r="T41" s="89"/>
      <c r="U41" s="76" t="s">
        <v>320</v>
      </c>
    </row>
    <row r="42" spans="1:27">
      <c r="A42" s="12"/>
      <c r="B42" s="125" t="s">
        <v>506</v>
      </c>
      <c r="C42" s="91">
        <v>805</v>
      </c>
      <c r="D42" s="91"/>
      <c r="E42" s="50"/>
      <c r="F42" s="50"/>
      <c r="G42" s="91" t="s">
        <v>317</v>
      </c>
      <c r="H42" s="91"/>
      <c r="I42" s="50"/>
      <c r="J42" s="50"/>
      <c r="K42" s="91" t="s">
        <v>514</v>
      </c>
      <c r="L42" s="91"/>
      <c r="M42" s="105" t="s">
        <v>320</v>
      </c>
      <c r="N42" s="50"/>
      <c r="O42" s="91" t="s">
        <v>317</v>
      </c>
      <c r="P42" s="91"/>
      <c r="Q42" s="50"/>
      <c r="R42" s="50"/>
      <c r="S42" s="91" t="s">
        <v>317</v>
      </c>
      <c r="T42" s="91"/>
      <c r="U42" s="50"/>
    </row>
    <row r="43" spans="1:27" ht="15.75" thickBot="1">
      <c r="A43" s="12"/>
      <c r="B43" s="125"/>
      <c r="C43" s="127"/>
      <c r="D43" s="127"/>
      <c r="E43" s="60"/>
      <c r="F43" s="50"/>
      <c r="G43" s="127"/>
      <c r="H43" s="127"/>
      <c r="I43" s="60"/>
      <c r="J43" s="50"/>
      <c r="K43" s="127"/>
      <c r="L43" s="127"/>
      <c r="M43" s="128"/>
      <c r="N43" s="50"/>
      <c r="O43" s="127"/>
      <c r="P43" s="127"/>
      <c r="Q43" s="60"/>
      <c r="R43" s="50"/>
      <c r="S43" s="127"/>
      <c r="T43" s="127"/>
      <c r="U43" s="60"/>
    </row>
    <row r="44" spans="1:27" ht="15.75" thickBot="1">
      <c r="A44" s="12"/>
      <c r="B44" s="75" t="s">
        <v>508</v>
      </c>
      <c r="C44" s="135" t="s">
        <v>515</v>
      </c>
      <c r="D44" s="135"/>
      <c r="E44" s="124" t="s">
        <v>320</v>
      </c>
      <c r="F44" s="31"/>
      <c r="G44" s="135" t="s">
        <v>516</v>
      </c>
      <c r="H44" s="135"/>
      <c r="I44" s="124" t="s">
        <v>320</v>
      </c>
      <c r="J44" s="31"/>
      <c r="K44" s="135" t="s">
        <v>517</v>
      </c>
      <c r="L44" s="135"/>
      <c r="M44" s="124" t="s">
        <v>320</v>
      </c>
      <c r="N44" s="31"/>
      <c r="O44" s="135" t="s">
        <v>492</v>
      </c>
      <c r="P44" s="135"/>
      <c r="Q44" s="124" t="s">
        <v>320</v>
      </c>
      <c r="R44" s="31"/>
      <c r="S44" s="135" t="s">
        <v>518</v>
      </c>
      <c r="T44" s="135"/>
      <c r="U44" s="124" t="s">
        <v>320</v>
      </c>
    </row>
    <row r="45" spans="1:27">
      <c r="A45" s="12"/>
      <c r="B45" s="105" t="s">
        <v>519</v>
      </c>
      <c r="C45" s="95" t="s">
        <v>315</v>
      </c>
      <c r="D45" s="97">
        <v>673</v>
      </c>
      <c r="E45" s="48"/>
      <c r="F45" s="50"/>
      <c r="G45" s="95" t="s">
        <v>315</v>
      </c>
      <c r="H45" s="107">
        <v>1402</v>
      </c>
      <c r="I45" s="48"/>
      <c r="J45" s="50"/>
      <c r="K45" s="95" t="s">
        <v>315</v>
      </c>
      <c r="L45" s="97">
        <v>206</v>
      </c>
      <c r="M45" s="48"/>
      <c r="N45" s="50"/>
      <c r="O45" s="95" t="s">
        <v>315</v>
      </c>
      <c r="P45" s="97">
        <v>85</v>
      </c>
      <c r="Q45" s="48"/>
      <c r="R45" s="50"/>
      <c r="S45" s="95" t="s">
        <v>315</v>
      </c>
      <c r="T45" s="107">
        <v>2366</v>
      </c>
      <c r="U45" s="48"/>
    </row>
    <row r="46" spans="1:27" ht="15.75" thickBot="1">
      <c r="A46" s="12"/>
      <c r="B46" s="105"/>
      <c r="C46" s="96"/>
      <c r="D46" s="98"/>
      <c r="E46" s="99"/>
      <c r="F46" s="50"/>
      <c r="G46" s="96"/>
      <c r="H46" s="114"/>
      <c r="I46" s="99"/>
      <c r="J46" s="50"/>
      <c r="K46" s="96"/>
      <c r="L46" s="98"/>
      <c r="M46" s="99"/>
      <c r="N46" s="50"/>
      <c r="O46" s="96"/>
      <c r="P46" s="98"/>
      <c r="Q46" s="99"/>
      <c r="R46" s="50"/>
      <c r="S46" s="96"/>
      <c r="T46" s="114"/>
      <c r="U46" s="99"/>
    </row>
    <row r="47" spans="1:27" ht="15.75" thickTop="1">
      <c r="A47" s="12"/>
      <c r="B47" s="54" t="s">
        <v>321</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row>
    <row r="48" spans="1:27">
      <c r="A48" s="12"/>
      <c r="B48" s="16"/>
      <c r="C48" s="16"/>
    </row>
    <row r="49" spans="1:25" ht="33.75">
      <c r="A49" s="12"/>
      <c r="B49" s="70" t="s">
        <v>322</v>
      </c>
      <c r="C49" s="71" t="s">
        <v>520</v>
      </c>
    </row>
    <row r="50" spans="1:25">
      <c r="A50" s="12"/>
      <c r="B50" s="16"/>
      <c r="C50" s="16"/>
    </row>
    <row r="51" spans="1:25" ht="45">
      <c r="A51" s="12"/>
      <c r="B51" s="70" t="s">
        <v>521</v>
      </c>
      <c r="C51" s="71" t="s">
        <v>522</v>
      </c>
    </row>
    <row r="52" spans="1:25">
      <c r="A52" s="12"/>
      <c r="B52" s="16"/>
      <c r="C52" s="16"/>
    </row>
    <row r="53" spans="1:25" ht="33.75">
      <c r="A53" s="12"/>
      <c r="B53" s="70" t="s">
        <v>523</v>
      </c>
      <c r="C53" s="71" t="s">
        <v>524</v>
      </c>
    </row>
    <row r="54" spans="1:25">
      <c r="A54" s="12"/>
      <c r="B54" s="16"/>
      <c r="C54" s="16"/>
    </row>
    <row r="55" spans="1:25" ht="45">
      <c r="A55" s="12"/>
      <c r="B55" s="70" t="s">
        <v>525</v>
      </c>
      <c r="C55" s="71" t="s">
        <v>526</v>
      </c>
    </row>
    <row r="56" spans="1:25">
      <c r="A56" s="12" t="s">
        <v>1580</v>
      </c>
      <c r="B56" s="21" t="s">
        <v>527</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2"/>
      <c r="B58" s="31"/>
      <c r="C58" s="41" t="s">
        <v>528</v>
      </c>
      <c r="D58" s="41"/>
      <c r="E58" s="41"/>
      <c r="F58" s="41"/>
      <c r="G58" s="41"/>
      <c r="H58" s="41"/>
      <c r="I58" s="41"/>
      <c r="J58" s="31"/>
      <c r="K58" s="41" t="s">
        <v>529</v>
      </c>
      <c r="L58" s="41"/>
      <c r="M58" s="41"/>
      <c r="N58" s="41"/>
      <c r="O58" s="41"/>
      <c r="P58" s="41"/>
      <c r="Q58" s="41"/>
      <c r="R58" s="31"/>
      <c r="S58" s="41" t="s">
        <v>142</v>
      </c>
      <c r="T58" s="41"/>
      <c r="U58" s="41"/>
      <c r="V58" s="41"/>
      <c r="W58" s="41"/>
      <c r="X58" s="41"/>
      <c r="Y58" s="41"/>
    </row>
    <row r="59" spans="1:25" ht="15.75" thickBot="1">
      <c r="A59" s="12"/>
      <c r="B59" s="34" t="s">
        <v>309</v>
      </c>
      <c r="C59" s="140">
        <v>2014</v>
      </c>
      <c r="D59" s="140"/>
      <c r="E59" s="140"/>
      <c r="F59" s="40"/>
      <c r="G59" s="140">
        <v>2013</v>
      </c>
      <c r="H59" s="140"/>
      <c r="I59" s="140"/>
      <c r="J59" s="31"/>
      <c r="K59" s="140">
        <v>2014</v>
      </c>
      <c r="L59" s="140"/>
      <c r="M59" s="140"/>
      <c r="N59" s="40"/>
      <c r="O59" s="140">
        <v>2013</v>
      </c>
      <c r="P59" s="140"/>
      <c r="Q59" s="140"/>
      <c r="R59" s="31"/>
      <c r="S59" s="140">
        <v>2014</v>
      </c>
      <c r="T59" s="140"/>
      <c r="U59" s="140"/>
      <c r="V59" s="31"/>
      <c r="W59" s="140">
        <v>2013</v>
      </c>
      <c r="X59" s="140"/>
      <c r="Y59" s="140"/>
    </row>
    <row r="60" spans="1:25">
      <c r="A60" s="12"/>
      <c r="B60" s="105" t="s">
        <v>530</v>
      </c>
      <c r="C60" s="95" t="s">
        <v>315</v>
      </c>
      <c r="D60" s="97">
        <v>730</v>
      </c>
      <c r="E60" s="48"/>
      <c r="F60" s="50"/>
      <c r="G60" s="95" t="s">
        <v>315</v>
      </c>
      <c r="H60" s="107">
        <v>1028</v>
      </c>
      <c r="I60" s="48"/>
      <c r="J60" s="50"/>
      <c r="K60" s="95" t="s">
        <v>315</v>
      </c>
      <c r="L60" s="107">
        <v>2758</v>
      </c>
      <c r="M60" s="48"/>
      <c r="N60" s="50"/>
      <c r="O60" s="95" t="s">
        <v>315</v>
      </c>
      <c r="P60" s="107">
        <v>2958</v>
      </c>
      <c r="Q60" s="48"/>
      <c r="R60" s="50"/>
      <c r="S60" s="95" t="s">
        <v>315</v>
      </c>
      <c r="T60" s="107">
        <v>3488</v>
      </c>
      <c r="U60" s="48"/>
      <c r="V60" s="50"/>
      <c r="W60" s="95" t="s">
        <v>315</v>
      </c>
      <c r="X60" s="107">
        <v>3986</v>
      </c>
      <c r="Y60" s="48"/>
    </row>
    <row r="61" spans="1:25">
      <c r="A61" s="12"/>
      <c r="B61" s="105"/>
      <c r="C61" s="106"/>
      <c r="D61" s="117"/>
      <c r="E61" s="49"/>
      <c r="F61" s="50"/>
      <c r="G61" s="106"/>
      <c r="H61" s="108"/>
      <c r="I61" s="49"/>
      <c r="J61" s="50"/>
      <c r="K61" s="106"/>
      <c r="L61" s="108"/>
      <c r="M61" s="49"/>
      <c r="N61" s="50"/>
      <c r="O61" s="106"/>
      <c r="P61" s="108"/>
      <c r="Q61" s="49"/>
      <c r="R61" s="50"/>
      <c r="S61" s="105"/>
      <c r="T61" s="112"/>
      <c r="U61" s="50"/>
      <c r="V61" s="50"/>
      <c r="W61" s="106"/>
      <c r="X61" s="108"/>
      <c r="Y61" s="49"/>
    </row>
    <row r="62" spans="1:25">
      <c r="A62" s="12"/>
      <c r="B62" s="87" t="s">
        <v>531</v>
      </c>
      <c r="C62" s="89">
        <v>50</v>
      </c>
      <c r="D62" s="89"/>
      <c r="E62" s="54"/>
      <c r="F62" s="54"/>
      <c r="G62" s="89">
        <v>19</v>
      </c>
      <c r="H62" s="89"/>
      <c r="I62" s="54"/>
      <c r="J62" s="54"/>
      <c r="K62" s="89" t="s">
        <v>317</v>
      </c>
      <c r="L62" s="89"/>
      <c r="M62" s="54"/>
      <c r="N62" s="54"/>
      <c r="O62" s="89" t="s">
        <v>317</v>
      </c>
      <c r="P62" s="89"/>
      <c r="Q62" s="54"/>
      <c r="R62" s="54"/>
      <c r="S62" s="89">
        <v>50</v>
      </c>
      <c r="T62" s="89"/>
      <c r="U62" s="54"/>
      <c r="V62" s="54"/>
      <c r="W62" s="89">
        <v>19</v>
      </c>
      <c r="X62" s="89"/>
      <c r="Y62" s="54"/>
    </row>
    <row r="63" spans="1:25">
      <c r="A63" s="12"/>
      <c r="B63" s="87"/>
      <c r="C63" s="89"/>
      <c r="D63" s="89"/>
      <c r="E63" s="54"/>
      <c r="F63" s="54"/>
      <c r="G63" s="89"/>
      <c r="H63" s="89"/>
      <c r="I63" s="54"/>
      <c r="J63" s="54"/>
      <c r="K63" s="89"/>
      <c r="L63" s="89"/>
      <c r="M63" s="54"/>
      <c r="N63" s="54"/>
      <c r="O63" s="89"/>
      <c r="P63" s="89"/>
      <c r="Q63" s="54"/>
      <c r="R63" s="54"/>
      <c r="S63" s="89"/>
      <c r="T63" s="89"/>
      <c r="U63" s="54"/>
      <c r="V63" s="54"/>
      <c r="W63" s="89"/>
      <c r="X63" s="89"/>
      <c r="Y63" s="54"/>
    </row>
    <row r="64" spans="1:25">
      <c r="A64" s="12"/>
      <c r="B64" s="78" t="s">
        <v>532</v>
      </c>
      <c r="C64" s="91" t="s">
        <v>431</v>
      </c>
      <c r="D64" s="91"/>
      <c r="E64" s="74" t="s">
        <v>320</v>
      </c>
      <c r="F64" s="37"/>
      <c r="G64" s="91" t="s">
        <v>533</v>
      </c>
      <c r="H64" s="91"/>
      <c r="I64" s="74" t="s">
        <v>320</v>
      </c>
      <c r="J64" s="37"/>
      <c r="K64" s="91" t="s">
        <v>534</v>
      </c>
      <c r="L64" s="91"/>
      <c r="M64" s="74" t="s">
        <v>320</v>
      </c>
      <c r="N64" s="37"/>
      <c r="O64" s="91" t="s">
        <v>535</v>
      </c>
      <c r="P64" s="91"/>
      <c r="Q64" s="74" t="s">
        <v>320</v>
      </c>
      <c r="R64" s="37"/>
      <c r="S64" s="91" t="s">
        <v>536</v>
      </c>
      <c r="T64" s="91"/>
      <c r="U64" s="74" t="s">
        <v>320</v>
      </c>
      <c r="V64" s="37"/>
      <c r="W64" s="91" t="s">
        <v>537</v>
      </c>
      <c r="X64" s="91"/>
      <c r="Y64" s="74" t="s">
        <v>320</v>
      </c>
    </row>
    <row r="65" spans="1:27">
      <c r="A65" s="12"/>
      <c r="B65" s="87" t="s">
        <v>538</v>
      </c>
      <c r="C65" s="89" t="s">
        <v>539</v>
      </c>
      <c r="D65" s="89"/>
      <c r="E65" s="88" t="s">
        <v>320</v>
      </c>
      <c r="F65" s="54"/>
      <c r="G65" s="89" t="s">
        <v>540</v>
      </c>
      <c r="H65" s="89"/>
      <c r="I65" s="88" t="s">
        <v>320</v>
      </c>
      <c r="J65" s="54"/>
      <c r="K65" s="89" t="s">
        <v>317</v>
      </c>
      <c r="L65" s="89"/>
      <c r="M65" s="54"/>
      <c r="N65" s="54"/>
      <c r="O65" s="89" t="s">
        <v>317</v>
      </c>
      <c r="P65" s="89"/>
      <c r="Q65" s="54"/>
      <c r="R65" s="54"/>
      <c r="S65" s="89" t="s">
        <v>539</v>
      </c>
      <c r="T65" s="89"/>
      <c r="U65" s="88" t="s">
        <v>320</v>
      </c>
      <c r="V65" s="54"/>
      <c r="W65" s="89" t="s">
        <v>540</v>
      </c>
      <c r="X65" s="89"/>
      <c r="Y65" s="88" t="s">
        <v>320</v>
      </c>
    </row>
    <row r="66" spans="1:27">
      <c r="A66" s="12"/>
      <c r="B66" s="87"/>
      <c r="C66" s="89"/>
      <c r="D66" s="89"/>
      <c r="E66" s="88"/>
      <c r="F66" s="54"/>
      <c r="G66" s="89"/>
      <c r="H66" s="89"/>
      <c r="I66" s="88"/>
      <c r="J66" s="54"/>
      <c r="K66" s="89"/>
      <c r="L66" s="89"/>
      <c r="M66" s="54"/>
      <c r="N66" s="54"/>
      <c r="O66" s="89"/>
      <c r="P66" s="89"/>
      <c r="Q66" s="54"/>
      <c r="R66" s="54"/>
      <c r="S66" s="89"/>
      <c r="T66" s="89"/>
      <c r="U66" s="88"/>
      <c r="V66" s="54"/>
      <c r="W66" s="89"/>
      <c r="X66" s="89"/>
      <c r="Y66" s="88"/>
    </row>
    <row r="67" spans="1:27">
      <c r="A67" s="12"/>
      <c r="B67" s="90" t="s">
        <v>96</v>
      </c>
      <c r="C67" s="91" t="s">
        <v>541</v>
      </c>
      <c r="D67" s="91"/>
      <c r="E67" s="105" t="s">
        <v>320</v>
      </c>
      <c r="F67" s="50"/>
      <c r="G67" s="91" t="s">
        <v>431</v>
      </c>
      <c r="H67" s="91"/>
      <c r="I67" s="105" t="s">
        <v>320</v>
      </c>
      <c r="J67" s="50"/>
      <c r="K67" s="91" t="s">
        <v>542</v>
      </c>
      <c r="L67" s="91"/>
      <c r="M67" s="105" t="s">
        <v>320</v>
      </c>
      <c r="N67" s="50"/>
      <c r="O67" s="91" t="s">
        <v>317</v>
      </c>
      <c r="P67" s="91"/>
      <c r="Q67" s="50"/>
      <c r="R67" s="50"/>
      <c r="S67" s="91" t="s">
        <v>543</v>
      </c>
      <c r="T67" s="91"/>
      <c r="U67" s="105" t="s">
        <v>320</v>
      </c>
      <c r="V67" s="50"/>
      <c r="W67" s="91" t="s">
        <v>431</v>
      </c>
      <c r="X67" s="91"/>
      <c r="Y67" s="105" t="s">
        <v>320</v>
      </c>
    </row>
    <row r="68" spans="1:27" ht="15.75" thickBot="1">
      <c r="A68" s="12"/>
      <c r="B68" s="90"/>
      <c r="C68" s="127"/>
      <c r="D68" s="127"/>
      <c r="E68" s="128"/>
      <c r="F68" s="50"/>
      <c r="G68" s="127"/>
      <c r="H68" s="127"/>
      <c r="I68" s="128"/>
      <c r="J68" s="50"/>
      <c r="K68" s="127"/>
      <c r="L68" s="127"/>
      <c r="M68" s="128"/>
      <c r="N68" s="50"/>
      <c r="O68" s="127"/>
      <c r="P68" s="127"/>
      <c r="Q68" s="60"/>
      <c r="R68" s="50"/>
      <c r="S68" s="127"/>
      <c r="T68" s="127"/>
      <c r="U68" s="128"/>
      <c r="V68" s="50"/>
      <c r="W68" s="127"/>
      <c r="X68" s="127"/>
      <c r="Y68" s="128"/>
    </row>
    <row r="69" spans="1:27">
      <c r="A69" s="12"/>
      <c r="B69" s="88" t="s">
        <v>544</v>
      </c>
      <c r="C69" s="132" t="s">
        <v>315</v>
      </c>
      <c r="D69" s="131">
        <v>636</v>
      </c>
      <c r="E69" s="66"/>
      <c r="F69" s="54"/>
      <c r="G69" s="132" t="s">
        <v>315</v>
      </c>
      <c r="H69" s="131">
        <v>730</v>
      </c>
      <c r="I69" s="66"/>
      <c r="J69" s="54"/>
      <c r="K69" s="132" t="s">
        <v>315</v>
      </c>
      <c r="L69" s="129">
        <v>2514</v>
      </c>
      <c r="M69" s="66"/>
      <c r="N69" s="54"/>
      <c r="O69" s="132" t="s">
        <v>315</v>
      </c>
      <c r="P69" s="129">
        <v>2758</v>
      </c>
      <c r="Q69" s="66"/>
      <c r="R69" s="54"/>
      <c r="S69" s="132" t="s">
        <v>315</v>
      </c>
      <c r="T69" s="129">
        <v>3150</v>
      </c>
      <c r="U69" s="66"/>
      <c r="V69" s="54"/>
      <c r="W69" s="132" t="s">
        <v>315</v>
      </c>
      <c r="X69" s="129">
        <v>3488</v>
      </c>
      <c r="Y69" s="66"/>
    </row>
    <row r="70" spans="1:27" ht="15.75" thickBot="1">
      <c r="A70" s="12"/>
      <c r="B70" s="88"/>
      <c r="C70" s="142"/>
      <c r="D70" s="143"/>
      <c r="E70" s="67"/>
      <c r="F70" s="54"/>
      <c r="G70" s="142"/>
      <c r="H70" s="143"/>
      <c r="I70" s="67"/>
      <c r="J70" s="54"/>
      <c r="K70" s="142"/>
      <c r="L70" s="144"/>
      <c r="M70" s="67"/>
      <c r="N70" s="54"/>
      <c r="O70" s="142"/>
      <c r="P70" s="144"/>
      <c r="Q70" s="67"/>
      <c r="R70" s="54"/>
      <c r="S70" s="142"/>
      <c r="T70" s="144"/>
      <c r="U70" s="67"/>
      <c r="V70" s="54"/>
      <c r="W70" s="142"/>
      <c r="X70" s="144"/>
      <c r="Y70" s="67"/>
    </row>
    <row r="71" spans="1:27" ht="15.75" thickTop="1">
      <c r="A71" s="12"/>
      <c r="B71" s="54" t="s">
        <v>321</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row>
    <row r="72" spans="1:27">
      <c r="A72" s="12"/>
      <c r="B72" s="16"/>
      <c r="C72" s="16"/>
    </row>
    <row r="73" spans="1:27" ht="90">
      <c r="A73" s="12"/>
      <c r="B73" s="70" t="s">
        <v>322</v>
      </c>
      <c r="C73" s="71" t="s">
        <v>545</v>
      </c>
    </row>
    <row r="74" spans="1:27">
      <c r="A74" s="12" t="s">
        <v>1581</v>
      </c>
      <c r="B74" s="29" t="s">
        <v>547</v>
      </c>
      <c r="C74" s="29"/>
      <c r="D74" s="29"/>
      <c r="E74" s="29"/>
      <c r="F74" s="29"/>
      <c r="G74" s="29"/>
      <c r="H74" s="29"/>
      <c r="I74" s="29"/>
      <c r="J74" s="29"/>
      <c r="K74" s="29"/>
      <c r="L74" s="29"/>
      <c r="M74" s="29"/>
    </row>
    <row r="75" spans="1:27">
      <c r="A75" s="12"/>
      <c r="B75" s="16"/>
      <c r="C75" s="16"/>
      <c r="D75" s="16"/>
      <c r="E75" s="16"/>
      <c r="F75" s="16"/>
      <c r="G75" s="16"/>
      <c r="H75" s="16"/>
      <c r="I75" s="16"/>
      <c r="J75" s="16"/>
      <c r="K75" s="16"/>
      <c r="L75" s="16"/>
      <c r="M75" s="16"/>
    </row>
    <row r="76" spans="1:27" ht="15.75" thickBot="1">
      <c r="A76" s="12"/>
      <c r="B76" s="31"/>
      <c r="C76" s="41" t="s">
        <v>410</v>
      </c>
      <c r="D76" s="41"/>
      <c r="E76" s="41"/>
      <c r="F76" s="41"/>
      <c r="G76" s="41"/>
      <c r="H76" s="41"/>
      <c r="I76" s="41"/>
      <c r="J76" s="41"/>
      <c r="K76" s="41"/>
      <c r="L76" s="41"/>
      <c r="M76" s="41"/>
    </row>
    <row r="77" spans="1:27" ht="15.75" thickBot="1">
      <c r="A77" s="12"/>
      <c r="B77" s="34" t="s">
        <v>309</v>
      </c>
      <c r="C77" s="42">
        <v>2014</v>
      </c>
      <c r="D77" s="42"/>
      <c r="E77" s="42"/>
      <c r="F77" s="31"/>
      <c r="G77" s="42">
        <v>2013</v>
      </c>
      <c r="H77" s="42"/>
      <c r="I77" s="42"/>
      <c r="J77" s="31"/>
      <c r="K77" s="42">
        <v>2012</v>
      </c>
      <c r="L77" s="42"/>
      <c r="M77" s="42"/>
    </row>
    <row r="78" spans="1:27">
      <c r="A78" s="12"/>
      <c r="B78" s="145" t="s">
        <v>548</v>
      </c>
      <c r="C78" s="95" t="s">
        <v>315</v>
      </c>
      <c r="D78" s="97">
        <v>695</v>
      </c>
      <c r="E78" s="48"/>
      <c r="F78" s="50"/>
      <c r="G78" s="95" t="s">
        <v>315</v>
      </c>
      <c r="H78" s="97">
        <v>104</v>
      </c>
      <c r="I78" s="48"/>
      <c r="J78" s="50"/>
      <c r="K78" s="95" t="s">
        <v>315</v>
      </c>
      <c r="L78" s="97">
        <v>195</v>
      </c>
      <c r="M78" s="48"/>
    </row>
    <row r="79" spans="1:27">
      <c r="A79" s="12"/>
      <c r="B79" s="145"/>
      <c r="C79" s="106"/>
      <c r="D79" s="117"/>
      <c r="E79" s="49"/>
      <c r="F79" s="50"/>
      <c r="G79" s="106"/>
      <c r="H79" s="117"/>
      <c r="I79" s="49"/>
      <c r="J79" s="50"/>
      <c r="K79" s="106"/>
      <c r="L79" s="117"/>
      <c r="M79" s="49"/>
    </row>
    <row r="80" spans="1:27">
      <c r="A80" s="12"/>
      <c r="B80" s="109" t="s">
        <v>549</v>
      </c>
      <c r="C80" s="89">
        <v>13</v>
      </c>
      <c r="D80" s="89"/>
      <c r="E80" s="54"/>
      <c r="F80" s="54"/>
      <c r="G80" s="89">
        <v>101</v>
      </c>
      <c r="H80" s="89"/>
      <c r="I80" s="54"/>
      <c r="J80" s="54"/>
      <c r="K80" s="89">
        <v>209</v>
      </c>
      <c r="L80" s="89"/>
      <c r="M80" s="54"/>
    </row>
    <row r="81" spans="1:27">
      <c r="A81" s="12"/>
      <c r="B81" s="109"/>
      <c r="C81" s="89"/>
      <c r="D81" s="89"/>
      <c r="E81" s="54"/>
      <c r="F81" s="54"/>
      <c r="G81" s="89"/>
      <c r="H81" s="89"/>
      <c r="I81" s="54"/>
      <c r="J81" s="54"/>
      <c r="K81" s="89"/>
      <c r="L81" s="89"/>
      <c r="M81" s="54"/>
    </row>
    <row r="82" spans="1:27">
      <c r="A82" s="12"/>
      <c r="B82" s="111" t="s">
        <v>550</v>
      </c>
      <c r="C82" s="91">
        <v>226</v>
      </c>
      <c r="D82" s="91"/>
      <c r="E82" s="50"/>
      <c r="F82" s="50"/>
      <c r="G82" s="91">
        <v>245</v>
      </c>
      <c r="H82" s="91"/>
      <c r="I82" s="50"/>
      <c r="J82" s="50"/>
      <c r="K82" s="91">
        <v>33</v>
      </c>
      <c r="L82" s="91"/>
      <c r="M82" s="50"/>
    </row>
    <row r="83" spans="1:27" ht="15.75" thickBot="1">
      <c r="A83" s="12"/>
      <c r="B83" s="111"/>
      <c r="C83" s="127"/>
      <c r="D83" s="127"/>
      <c r="E83" s="60"/>
      <c r="F83" s="50"/>
      <c r="G83" s="127"/>
      <c r="H83" s="127"/>
      <c r="I83" s="60"/>
      <c r="J83" s="50"/>
      <c r="K83" s="127"/>
      <c r="L83" s="127"/>
      <c r="M83" s="60"/>
    </row>
    <row r="84" spans="1:27">
      <c r="A84" s="12"/>
      <c r="B84" s="146" t="s">
        <v>551</v>
      </c>
      <c r="C84" s="132" t="s">
        <v>315</v>
      </c>
      <c r="D84" s="131">
        <v>934</v>
      </c>
      <c r="E84" s="66"/>
      <c r="F84" s="54"/>
      <c r="G84" s="132" t="s">
        <v>315</v>
      </c>
      <c r="H84" s="131">
        <v>450</v>
      </c>
      <c r="I84" s="66"/>
      <c r="J84" s="54"/>
      <c r="K84" s="132" t="s">
        <v>315</v>
      </c>
      <c r="L84" s="131">
        <v>437</v>
      </c>
      <c r="M84" s="66"/>
    </row>
    <row r="85" spans="1:27" ht="15.75" thickBot="1">
      <c r="A85" s="12"/>
      <c r="B85" s="146"/>
      <c r="C85" s="142"/>
      <c r="D85" s="143"/>
      <c r="E85" s="67"/>
      <c r="F85" s="54"/>
      <c r="G85" s="142"/>
      <c r="H85" s="143"/>
      <c r="I85" s="67"/>
      <c r="J85" s="54"/>
      <c r="K85" s="142"/>
      <c r="L85" s="143"/>
      <c r="M85" s="67"/>
    </row>
    <row r="86" spans="1:27" ht="15.75" thickTop="1">
      <c r="A86" s="12"/>
      <c r="B86" s="54" t="s">
        <v>321</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row>
    <row r="87" spans="1:27">
      <c r="A87" s="12"/>
      <c r="B87" s="16"/>
      <c r="C87" s="16"/>
    </row>
    <row r="88" spans="1:27" ht="22.5">
      <c r="A88" s="12"/>
      <c r="B88" s="70" t="s">
        <v>322</v>
      </c>
      <c r="C88" s="71" t="s">
        <v>552</v>
      </c>
    </row>
    <row r="89" spans="1:27">
      <c r="A89" s="12"/>
      <c r="B89" s="16"/>
      <c r="C89" s="16"/>
    </row>
    <row r="90" spans="1:27" ht="22.5">
      <c r="A90" s="12"/>
      <c r="B90" s="70" t="s">
        <v>521</v>
      </c>
      <c r="C90" s="71" t="s">
        <v>553</v>
      </c>
    </row>
    <row r="91" spans="1:27">
      <c r="A91" s="12" t="s">
        <v>1582</v>
      </c>
      <c r="B91" s="21" t="s">
        <v>554</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row>
    <row r="92" spans="1:27">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row>
    <row r="93" spans="1:27" ht="15.75" thickBot="1">
      <c r="A93" s="12"/>
      <c r="B93" s="31"/>
      <c r="C93" s="141" t="s">
        <v>308</v>
      </c>
      <c r="D93" s="141"/>
      <c r="E93" s="141"/>
      <c r="F93" s="141"/>
      <c r="G93" s="141"/>
      <c r="H93" s="141"/>
      <c r="I93" s="141"/>
      <c r="J93" s="141"/>
      <c r="K93" s="141"/>
      <c r="L93" s="141"/>
      <c r="M93" s="141"/>
      <c r="N93" s="141"/>
      <c r="O93" s="141"/>
      <c r="P93" s="31"/>
      <c r="Q93" s="141" t="s">
        <v>555</v>
      </c>
      <c r="R93" s="141"/>
      <c r="S93" s="141"/>
      <c r="T93" s="141"/>
      <c r="U93" s="141"/>
      <c r="V93" s="141"/>
      <c r="W93" s="141"/>
      <c r="X93" s="141"/>
      <c r="Y93" s="141"/>
      <c r="Z93" s="141"/>
      <c r="AA93" s="141"/>
    </row>
    <row r="94" spans="1:27">
      <c r="A94" s="12"/>
      <c r="B94" s="147" t="s">
        <v>556</v>
      </c>
      <c r="C94" s="136" t="s">
        <v>557</v>
      </c>
      <c r="D94" s="66"/>
      <c r="E94" s="139" t="s">
        <v>562</v>
      </c>
      <c r="F94" s="139"/>
      <c r="G94" s="139"/>
      <c r="H94" s="66"/>
      <c r="I94" s="139" t="s">
        <v>565</v>
      </c>
      <c r="J94" s="139"/>
      <c r="K94" s="139"/>
      <c r="L94" s="66"/>
      <c r="M94" s="139" t="s">
        <v>567</v>
      </c>
      <c r="N94" s="139"/>
      <c r="O94" s="139"/>
      <c r="P94" s="54"/>
      <c r="Q94" s="139" t="s">
        <v>562</v>
      </c>
      <c r="R94" s="139"/>
      <c r="S94" s="139"/>
      <c r="T94" s="66"/>
      <c r="U94" s="139" t="s">
        <v>565</v>
      </c>
      <c r="V94" s="139"/>
      <c r="W94" s="139"/>
      <c r="X94" s="66"/>
      <c r="Y94" s="139" t="s">
        <v>567</v>
      </c>
      <c r="Z94" s="139"/>
      <c r="AA94" s="139"/>
    </row>
    <row r="95" spans="1:27">
      <c r="A95" s="12"/>
      <c r="B95" s="147"/>
      <c r="C95" s="136" t="s">
        <v>558</v>
      </c>
      <c r="D95" s="54"/>
      <c r="E95" s="148" t="s">
        <v>563</v>
      </c>
      <c r="F95" s="148"/>
      <c r="G95" s="148"/>
      <c r="H95" s="54"/>
      <c r="I95" s="148" t="s">
        <v>566</v>
      </c>
      <c r="J95" s="148"/>
      <c r="K95" s="148"/>
      <c r="L95" s="54"/>
      <c r="M95" s="148" t="s">
        <v>563</v>
      </c>
      <c r="N95" s="148"/>
      <c r="O95" s="148"/>
      <c r="P95" s="54"/>
      <c r="Q95" s="148" t="s">
        <v>563</v>
      </c>
      <c r="R95" s="148"/>
      <c r="S95" s="148"/>
      <c r="T95" s="54"/>
      <c r="U95" s="148" t="s">
        <v>566</v>
      </c>
      <c r="V95" s="148"/>
      <c r="W95" s="148"/>
      <c r="X95" s="54"/>
      <c r="Y95" s="148" t="s">
        <v>563</v>
      </c>
      <c r="Z95" s="148"/>
      <c r="AA95" s="148"/>
    </row>
    <row r="96" spans="1:27">
      <c r="A96" s="12"/>
      <c r="B96" s="147"/>
      <c r="C96" s="136" t="s">
        <v>559</v>
      </c>
      <c r="D96" s="54"/>
      <c r="E96" s="148" t="s">
        <v>564</v>
      </c>
      <c r="F96" s="148"/>
      <c r="G96" s="148"/>
      <c r="H96" s="54"/>
      <c r="I96" s="11"/>
      <c r="J96" s="11"/>
      <c r="K96" s="11"/>
      <c r="L96" s="54"/>
      <c r="M96" s="148" t="s">
        <v>564</v>
      </c>
      <c r="N96" s="148"/>
      <c r="O96" s="148"/>
      <c r="P96" s="54"/>
      <c r="Q96" s="148" t="s">
        <v>564</v>
      </c>
      <c r="R96" s="148"/>
      <c r="S96" s="148"/>
      <c r="T96" s="54"/>
      <c r="U96" s="11"/>
      <c r="V96" s="11"/>
      <c r="W96" s="11"/>
      <c r="X96" s="54"/>
      <c r="Y96" s="148" t="s">
        <v>564</v>
      </c>
      <c r="Z96" s="148"/>
      <c r="AA96" s="148"/>
    </row>
    <row r="97" spans="1:27">
      <c r="A97" s="12"/>
      <c r="B97" s="147"/>
      <c r="C97" s="136" t="s">
        <v>560</v>
      </c>
      <c r="D97" s="54"/>
      <c r="E97" s="11"/>
      <c r="F97" s="11"/>
      <c r="G97" s="11"/>
      <c r="H97" s="54"/>
      <c r="I97" s="11"/>
      <c r="J97" s="11"/>
      <c r="K97" s="11"/>
      <c r="L97" s="54"/>
      <c r="M97" s="11"/>
      <c r="N97" s="11"/>
      <c r="O97" s="11"/>
      <c r="P97" s="54"/>
      <c r="Q97" s="11"/>
      <c r="R97" s="11"/>
      <c r="S97" s="11"/>
      <c r="T97" s="54"/>
      <c r="U97" s="11"/>
      <c r="V97" s="11"/>
      <c r="W97" s="11"/>
      <c r="X97" s="54"/>
      <c r="Y97" s="11"/>
      <c r="Z97" s="11"/>
      <c r="AA97" s="11"/>
    </row>
    <row r="98" spans="1:27" ht="15.75" thickBot="1">
      <c r="A98" s="12"/>
      <c r="B98" s="147"/>
      <c r="C98" s="138" t="s">
        <v>561</v>
      </c>
      <c r="D98" s="54"/>
      <c r="E98" s="149"/>
      <c r="F98" s="149"/>
      <c r="G98" s="149"/>
      <c r="H98" s="54"/>
      <c r="I98" s="149"/>
      <c r="J98" s="149"/>
      <c r="K98" s="149"/>
      <c r="L98" s="54"/>
      <c r="M98" s="149"/>
      <c r="N98" s="149"/>
      <c r="O98" s="149"/>
      <c r="P98" s="54"/>
      <c r="Q98" s="149"/>
      <c r="R98" s="149"/>
      <c r="S98" s="149"/>
      <c r="T98" s="54"/>
      <c r="U98" s="149"/>
      <c r="V98" s="149"/>
      <c r="W98" s="149"/>
      <c r="X98" s="54"/>
      <c r="Y98" s="149"/>
      <c r="Z98" s="149"/>
      <c r="AA98" s="149"/>
    </row>
    <row r="99" spans="1:27">
      <c r="A99" s="12"/>
      <c r="B99" s="103" t="s">
        <v>568</v>
      </c>
      <c r="C99" s="37"/>
      <c r="D99" s="37"/>
      <c r="E99" s="48"/>
      <c r="F99" s="48"/>
      <c r="G99" s="48"/>
      <c r="H99" s="37"/>
      <c r="I99" s="48"/>
      <c r="J99" s="48"/>
      <c r="K99" s="48"/>
      <c r="L99" s="37"/>
      <c r="M99" s="48"/>
      <c r="N99" s="48"/>
      <c r="O99" s="48"/>
      <c r="P99" s="37"/>
      <c r="Q99" s="48"/>
      <c r="R99" s="48"/>
      <c r="S99" s="48"/>
      <c r="T99" s="37"/>
      <c r="U99" s="48"/>
      <c r="V99" s="48"/>
      <c r="W99" s="48"/>
      <c r="X99" s="37"/>
      <c r="Y99" s="48"/>
      <c r="Z99" s="48"/>
      <c r="AA99" s="48"/>
    </row>
    <row r="100" spans="1:27">
      <c r="A100" s="12"/>
      <c r="B100" s="150" t="s">
        <v>569</v>
      </c>
      <c r="C100" s="89">
        <v>6.2</v>
      </c>
      <c r="D100" s="54"/>
      <c r="E100" s="88" t="s">
        <v>315</v>
      </c>
      <c r="F100" s="110">
        <v>1265</v>
      </c>
      <c r="G100" s="54"/>
      <c r="H100" s="54"/>
      <c r="I100" s="88" t="s">
        <v>315</v>
      </c>
      <c r="J100" s="89" t="s">
        <v>570</v>
      </c>
      <c r="K100" s="88" t="s">
        <v>320</v>
      </c>
      <c r="L100" s="54"/>
      <c r="M100" s="88" t="s">
        <v>315</v>
      </c>
      <c r="N100" s="89">
        <v>529</v>
      </c>
      <c r="O100" s="54"/>
      <c r="P100" s="54"/>
      <c r="Q100" s="88" t="s">
        <v>315</v>
      </c>
      <c r="R100" s="110">
        <v>1268</v>
      </c>
      <c r="S100" s="54"/>
      <c r="T100" s="54"/>
      <c r="U100" s="88" t="s">
        <v>315</v>
      </c>
      <c r="V100" s="89" t="s">
        <v>571</v>
      </c>
      <c r="W100" s="88" t="s">
        <v>320</v>
      </c>
      <c r="X100" s="54"/>
      <c r="Y100" s="88" t="s">
        <v>315</v>
      </c>
      <c r="Z100" s="89">
        <v>622</v>
      </c>
      <c r="AA100" s="54"/>
    </row>
    <row r="101" spans="1:27">
      <c r="A101" s="12"/>
      <c r="B101" s="150"/>
      <c r="C101" s="89"/>
      <c r="D101" s="54"/>
      <c r="E101" s="88"/>
      <c r="F101" s="110"/>
      <c r="G101" s="54"/>
      <c r="H101" s="54"/>
      <c r="I101" s="88"/>
      <c r="J101" s="89"/>
      <c r="K101" s="88"/>
      <c r="L101" s="54"/>
      <c r="M101" s="88"/>
      <c r="N101" s="89"/>
      <c r="O101" s="54"/>
      <c r="P101" s="54"/>
      <c r="Q101" s="88"/>
      <c r="R101" s="110"/>
      <c r="S101" s="54"/>
      <c r="T101" s="54"/>
      <c r="U101" s="88"/>
      <c r="V101" s="89"/>
      <c r="W101" s="88"/>
      <c r="X101" s="54"/>
      <c r="Y101" s="88"/>
      <c r="Z101" s="89"/>
      <c r="AA101" s="54"/>
    </row>
    <row r="102" spans="1:27">
      <c r="A102" s="12"/>
      <c r="B102" s="113" t="s">
        <v>572</v>
      </c>
      <c r="C102" s="91">
        <v>2.1</v>
      </c>
      <c r="D102" s="50"/>
      <c r="E102" s="91">
        <v>84</v>
      </c>
      <c r="F102" s="91"/>
      <c r="G102" s="50"/>
      <c r="H102" s="50"/>
      <c r="I102" s="91" t="s">
        <v>573</v>
      </c>
      <c r="J102" s="91"/>
      <c r="K102" s="105" t="s">
        <v>320</v>
      </c>
      <c r="L102" s="50"/>
      <c r="M102" s="91">
        <v>3</v>
      </c>
      <c r="N102" s="91"/>
      <c r="O102" s="50"/>
      <c r="P102" s="50"/>
      <c r="Q102" s="91">
        <v>98</v>
      </c>
      <c r="R102" s="91"/>
      <c r="S102" s="50"/>
      <c r="T102" s="50"/>
      <c r="U102" s="91" t="s">
        <v>574</v>
      </c>
      <c r="V102" s="91"/>
      <c r="W102" s="105" t="s">
        <v>320</v>
      </c>
      <c r="X102" s="50"/>
      <c r="Y102" s="91">
        <v>19</v>
      </c>
      <c r="Z102" s="91"/>
      <c r="AA102" s="50"/>
    </row>
    <row r="103" spans="1:27">
      <c r="A103" s="12"/>
      <c r="B103" s="113"/>
      <c r="C103" s="91"/>
      <c r="D103" s="50"/>
      <c r="E103" s="91"/>
      <c r="F103" s="91"/>
      <c r="G103" s="50"/>
      <c r="H103" s="50"/>
      <c r="I103" s="91"/>
      <c r="J103" s="91"/>
      <c r="K103" s="105"/>
      <c r="L103" s="50"/>
      <c r="M103" s="91"/>
      <c r="N103" s="91"/>
      <c r="O103" s="50"/>
      <c r="P103" s="50"/>
      <c r="Q103" s="91"/>
      <c r="R103" s="91"/>
      <c r="S103" s="50"/>
      <c r="T103" s="50"/>
      <c r="U103" s="91"/>
      <c r="V103" s="91"/>
      <c r="W103" s="105"/>
      <c r="X103" s="50"/>
      <c r="Y103" s="91"/>
      <c r="Z103" s="91"/>
      <c r="AA103" s="50"/>
    </row>
    <row r="104" spans="1:27">
      <c r="A104" s="12"/>
      <c r="B104" s="150" t="s">
        <v>575</v>
      </c>
      <c r="C104" s="89">
        <v>2.4</v>
      </c>
      <c r="D104" s="54"/>
      <c r="E104" s="89">
        <v>188</v>
      </c>
      <c r="F104" s="89"/>
      <c r="G104" s="54"/>
      <c r="H104" s="54"/>
      <c r="I104" s="89" t="s">
        <v>576</v>
      </c>
      <c r="J104" s="89"/>
      <c r="K104" s="88" t="s">
        <v>320</v>
      </c>
      <c r="L104" s="54"/>
      <c r="M104" s="89">
        <v>79</v>
      </c>
      <c r="N104" s="89"/>
      <c r="O104" s="54"/>
      <c r="P104" s="54"/>
      <c r="Q104" s="89">
        <v>138</v>
      </c>
      <c r="R104" s="89"/>
      <c r="S104" s="54"/>
      <c r="T104" s="54"/>
      <c r="U104" s="89" t="s">
        <v>577</v>
      </c>
      <c r="V104" s="89"/>
      <c r="W104" s="88" t="s">
        <v>320</v>
      </c>
      <c r="X104" s="54"/>
      <c r="Y104" s="89">
        <v>61</v>
      </c>
      <c r="Z104" s="89"/>
      <c r="AA104" s="54"/>
    </row>
    <row r="105" spans="1:27">
      <c r="A105" s="12"/>
      <c r="B105" s="150"/>
      <c r="C105" s="89"/>
      <c r="D105" s="54"/>
      <c r="E105" s="89"/>
      <c r="F105" s="89"/>
      <c r="G105" s="54"/>
      <c r="H105" s="54"/>
      <c r="I105" s="89"/>
      <c r="J105" s="89"/>
      <c r="K105" s="88"/>
      <c r="L105" s="54"/>
      <c r="M105" s="89"/>
      <c r="N105" s="89"/>
      <c r="O105" s="54"/>
      <c r="P105" s="54"/>
      <c r="Q105" s="89"/>
      <c r="R105" s="89"/>
      <c r="S105" s="54"/>
      <c r="T105" s="54"/>
      <c r="U105" s="89"/>
      <c r="V105" s="89"/>
      <c r="W105" s="88"/>
      <c r="X105" s="54"/>
      <c r="Y105" s="89"/>
      <c r="Z105" s="89"/>
      <c r="AA105" s="54"/>
    </row>
    <row r="106" spans="1:27">
      <c r="A106" s="12"/>
      <c r="B106" s="113" t="s">
        <v>578</v>
      </c>
      <c r="C106" s="91">
        <v>9.6</v>
      </c>
      <c r="D106" s="50"/>
      <c r="E106" s="91">
        <v>47</v>
      </c>
      <c r="F106" s="91"/>
      <c r="G106" s="50"/>
      <c r="H106" s="50"/>
      <c r="I106" s="91" t="s">
        <v>579</v>
      </c>
      <c r="J106" s="91"/>
      <c r="K106" s="105" t="s">
        <v>320</v>
      </c>
      <c r="L106" s="50"/>
      <c r="M106" s="91">
        <v>25</v>
      </c>
      <c r="N106" s="91"/>
      <c r="O106" s="50"/>
      <c r="P106" s="50"/>
      <c r="Q106" s="91">
        <v>43</v>
      </c>
      <c r="R106" s="91"/>
      <c r="S106" s="50"/>
      <c r="T106" s="50"/>
      <c r="U106" s="91" t="s">
        <v>492</v>
      </c>
      <c r="V106" s="91"/>
      <c r="W106" s="105" t="s">
        <v>320</v>
      </c>
      <c r="X106" s="50"/>
      <c r="Y106" s="91">
        <v>28</v>
      </c>
      <c r="Z106" s="91"/>
      <c r="AA106" s="50"/>
    </row>
    <row r="107" spans="1:27" ht="15.75" thickBot="1">
      <c r="A107" s="12"/>
      <c r="B107" s="113"/>
      <c r="C107" s="91"/>
      <c r="D107" s="50"/>
      <c r="E107" s="127"/>
      <c r="F107" s="127"/>
      <c r="G107" s="60"/>
      <c r="H107" s="50"/>
      <c r="I107" s="127"/>
      <c r="J107" s="127"/>
      <c r="K107" s="128"/>
      <c r="L107" s="50"/>
      <c r="M107" s="127"/>
      <c r="N107" s="127"/>
      <c r="O107" s="60"/>
      <c r="P107" s="50"/>
      <c r="Q107" s="127"/>
      <c r="R107" s="127"/>
      <c r="S107" s="60"/>
      <c r="T107" s="50"/>
      <c r="U107" s="127"/>
      <c r="V107" s="127"/>
      <c r="W107" s="128"/>
      <c r="X107" s="50"/>
      <c r="Y107" s="127"/>
      <c r="Z107" s="127"/>
      <c r="AA107" s="60"/>
    </row>
    <row r="108" spans="1:27">
      <c r="A108" s="12"/>
      <c r="B108" s="54"/>
      <c r="C108" s="54"/>
      <c r="D108" s="54"/>
      <c r="E108" s="132" t="s">
        <v>315</v>
      </c>
      <c r="F108" s="129">
        <v>1584</v>
      </c>
      <c r="G108" s="66"/>
      <c r="H108" s="54"/>
      <c r="I108" s="132" t="s">
        <v>315</v>
      </c>
      <c r="J108" s="131" t="s">
        <v>580</v>
      </c>
      <c r="K108" s="132" t="s">
        <v>320</v>
      </c>
      <c r="L108" s="54"/>
      <c r="M108" s="131">
        <v>636</v>
      </c>
      <c r="N108" s="131"/>
      <c r="O108" s="66"/>
      <c r="P108" s="54"/>
      <c r="Q108" s="132" t="s">
        <v>315</v>
      </c>
      <c r="R108" s="129">
        <v>1547</v>
      </c>
      <c r="S108" s="66"/>
      <c r="T108" s="54"/>
      <c r="U108" s="132" t="s">
        <v>315</v>
      </c>
      <c r="V108" s="131" t="s">
        <v>581</v>
      </c>
      <c r="W108" s="132" t="s">
        <v>320</v>
      </c>
      <c r="X108" s="54"/>
      <c r="Y108" s="131">
        <v>730</v>
      </c>
      <c r="Z108" s="131"/>
      <c r="AA108" s="66"/>
    </row>
    <row r="109" spans="1:27" ht="15.75" thickBot="1">
      <c r="A109" s="12"/>
      <c r="B109" s="54"/>
      <c r="C109" s="54"/>
      <c r="D109" s="54"/>
      <c r="E109" s="142"/>
      <c r="F109" s="144"/>
      <c r="G109" s="67"/>
      <c r="H109" s="54"/>
      <c r="I109" s="142"/>
      <c r="J109" s="143"/>
      <c r="K109" s="142"/>
      <c r="L109" s="54"/>
      <c r="M109" s="92"/>
      <c r="N109" s="92"/>
      <c r="O109" s="93"/>
      <c r="P109" s="54"/>
      <c r="Q109" s="142"/>
      <c r="R109" s="144"/>
      <c r="S109" s="67"/>
      <c r="T109" s="54"/>
      <c r="U109" s="142"/>
      <c r="V109" s="143"/>
      <c r="W109" s="142"/>
      <c r="X109" s="54"/>
      <c r="Y109" s="92"/>
      <c r="Z109" s="92"/>
      <c r="AA109" s="93"/>
    </row>
    <row r="110" spans="1:27" ht="15.75" thickTop="1">
      <c r="A110" s="12"/>
      <c r="B110" s="74" t="s">
        <v>582</v>
      </c>
      <c r="C110" s="37"/>
      <c r="D110" s="37"/>
      <c r="E110" s="151"/>
      <c r="F110" s="151"/>
      <c r="G110" s="151"/>
      <c r="H110" s="37"/>
      <c r="I110" s="151"/>
      <c r="J110" s="151"/>
      <c r="K110" s="151"/>
      <c r="L110" s="37"/>
      <c r="M110" s="48"/>
      <c r="N110" s="48"/>
      <c r="O110" s="48"/>
      <c r="P110" s="37"/>
      <c r="Q110" s="151"/>
      <c r="R110" s="151"/>
      <c r="S110" s="151"/>
      <c r="T110" s="37"/>
      <c r="U110" s="151"/>
      <c r="V110" s="151"/>
      <c r="W110" s="151"/>
      <c r="X110" s="37"/>
      <c r="Y110" s="48"/>
      <c r="Z110" s="48"/>
      <c r="AA110" s="48"/>
    </row>
    <row r="111" spans="1:27">
      <c r="A111" s="12"/>
      <c r="B111" s="150" t="s">
        <v>549</v>
      </c>
      <c r="C111" s="150"/>
      <c r="D111" s="150"/>
      <c r="E111" s="150"/>
      <c r="F111" s="150"/>
      <c r="G111" s="150"/>
      <c r="H111" s="150"/>
      <c r="I111" s="150"/>
      <c r="J111" s="150"/>
      <c r="K111" s="150"/>
      <c r="L111" s="54"/>
      <c r="M111" s="110">
        <v>1580</v>
      </c>
      <c r="N111" s="110"/>
      <c r="O111" s="54"/>
      <c r="P111" s="54"/>
      <c r="Q111" s="54"/>
      <c r="R111" s="54"/>
      <c r="S111" s="54"/>
      <c r="T111" s="54"/>
      <c r="U111" s="54"/>
      <c r="V111" s="54"/>
      <c r="W111" s="54"/>
      <c r="X111" s="54"/>
      <c r="Y111" s="110">
        <v>1598</v>
      </c>
      <c r="Z111" s="110"/>
      <c r="AA111" s="54"/>
    </row>
    <row r="112" spans="1:27">
      <c r="A112" s="12"/>
      <c r="B112" s="150"/>
      <c r="C112" s="150"/>
      <c r="D112" s="150"/>
      <c r="E112" s="150"/>
      <c r="F112" s="150"/>
      <c r="G112" s="150"/>
      <c r="H112" s="150"/>
      <c r="I112" s="150"/>
      <c r="J112" s="150"/>
      <c r="K112" s="150"/>
      <c r="L112" s="54"/>
      <c r="M112" s="110"/>
      <c r="N112" s="110"/>
      <c r="O112" s="54"/>
      <c r="P112" s="54"/>
      <c r="Q112" s="54"/>
      <c r="R112" s="54"/>
      <c r="S112" s="54"/>
      <c r="T112" s="54"/>
      <c r="U112" s="54"/>
      <c r="V112" s="54"/>
      <c r="W112" s="54"/>
      <c r="X112" s="54"/>
      <c r="Y112" s="110"/>
      <c r="Z112" s="110"/>
      <c r="AA112" s="54"/>
    </row>
    <row r="113" spans="1:27">
      <c r="A113" s="12"/>
      <c r="B113" s="113" t="s">
        <v>583</v>
      </c>
      <c r="C113" s="113"/>
      <c r="D113" s="113"/>
      <c r="E113" s="113"/>
      <c r="F113" s="113"/>
      <c r="G113" s="113"/>
      <c r="H113" s="113"/>
      <c r="I113" s="113"/>
      <c r="J113" s="113"/>
      <c r="K113" s="113"/>
      <c r="L113" s="50"/>
      <c r="M113" s="91">
        <v>934</v>
      </c>
      <c r="N113" s="91"/>
      <c r="O113" s="50"/>
      <c r="P113" s="50"/>
      <c r="Q113" s="50"/>
      <c r="R113" s="50"/>
      <c r="S113" s="50"/>
      <c r="T113" s="50"/>
      <c r="U113" s="50"/>
      <c r="V113" s="50"/>
      <c r="W113" s="50"/>
      <c r="X113" s="50"/>
      <c r="Y113" s="112">
        <v>1160</v>
      </c>
      <c r="Z113" s="112"/>
      <c r="AA113" s="50"/>
    </row>
    <row r="114" spans="1:27" ht="15.75" thickBot="1">
      <c r="A114" s="12"/>
      <c r="B114" s="113"/>
      <c r="C114" s="113"/>
      <c r="D114" s="113"/>
      <c r="E114" s="113"/>
      <c r="F114" s="113"/>
      <c r="G114" s="113"/>
      <c r="H114" s="113"/>
      <c r="I114" s="113"/>
      <c r="J114" s="113"/>
      <c r="K114" s="113"/>
      <c r="L114" s="50"/>
      <c r="M114" s="127"/>
      <c r="N114" s="127"/>
      <c r="O114" s="60"/>
      <c r="P114" s="50"/>
      <c r="Q114" s="50"/>
      <c r="R114" s="50"/>
      <c r="S114" s="50"/>
      <c r="T114" s="50"/>
      <c r="U114" s="50"/>
      <c r="V114" s="50"/>
      <c r="W114" s="50"/>
      <c r="X114" s="50"/>
      <c r="Y114" s="134"/>
      <c r="Z114" s="134"/>
      <c r="AA114" s="60"/>
    </row>
    <row r="115" spans="1:27">
      <c r="A115" s="12"/>
      <c r="B115" s="54"/>
      <c r="C115" s="54"/>
      <c r="D115" s="54"/>
      <c r="E115" s="54"/>
      <c r="F115" s="54"/>
      <c r="G115" s="54"/>
      <c r="H115" s="54"/>
      <c r="I115" s="54"/>
      <c r="J115" s="54"/>
      <c r="K115" s="54"/>
      <c r="L115" s="54"/>
      <c r="M115" s="129">
        <v>2514</v>
      </c>
      <c r="N115" s="129"/>
      <c r="O115" s="66"/>
      <c r="P115" s="54"/>
      <c r="Q115" s="54"/>
      <c r="R115" s="54"/>
      <c r="S115" s="54"/>
      <c r="T115" s="54"/>
      <c r="U115" s="54"/>
      <c r="V115" s="54"/>
      <c r="W115" s="54"/>
      <c r="X115" s="54"/>
      <c r="Y115" s="129">
        <v>2758</v>
      </c>
      <c r="Z115" s="129"/>
      <c r="AA115" s="66"/>
    </row>
    <row r="116" spans="1:27" ht="15.75" thickBot="1">
      <c r="A116" s="12"/>
      <c r="B116" s="54"/>
      <c r="C116" s="54"/>
      <c r="D116" s="54"/>
      <c r="E116" s="54"/>
      <c r="F116" s="54"/>
      <c r="G116" s="54"/>
      <c r="H116" s="54"/>
      <c r="I116" s="54"/>
      <c r="J116" s="54"/>
      <c r="K116" s="54"/>
      <c r="L116" s="54"/>
      <c r="M116" s="130"/>
      <c r="N116" s="130"/>
      <c r="O116" s="93"/>
      <c r="P116" s="54"/>
      <c r="Q116" s="54"/>
      <c r="R116" s="54"/>
      <c r="S116" s="54"/>
      <c r="T116" s="54"/>
      <c r="U116" s="54"/>
      <c r="V116" s="54"/>
      <c r="W116" s="54"/>
      <c r="X116" s="54"/>
      <c r="Y116" s="130"/>
      <c r="Z116" s="130"/>
      <c r="AA116" s="93"/>
    </row>
    <row r="117" spans="1:27">
      <c r="A117" s="12"/>
      <c r="B117" s="152" t="s">
        <v>584</v>
      </c>
      <c r="C117" s="152"/>
      <c r="D117" s="152"/>
      <c r="E117" s="152"/>
      <c r="F117" s="152"/>
      <c r="G117" s="152"/>
      <c r="H117" s="152"/>
      <c r="I117" s="152"/>
      <c r="J117" s="152"/>
      <c r="K117" s="152"/>
      <c r="L117" s="50"/>
      <c r="M117" s="95" t="s">
        <v>315</v>
      </c>
      <c r="N117" s="107">
        <v>3150</v>
      </c>
      <c r="O117" s="48"/>
      <c r="P117" s="50"/>
      <c r="Q117" s="50"/>
      <c r="R117" s="50"/>
      <c r="S117" s="50"/>
      <c r="T117" s="50"/>
      <c r="U117" s="50"/>
      <c r="V117" s="50"/>
      <c r="W117" s="50"/>
      <c r="X117" s="50"/>
      <c r="Y117" s="95" t="s">
        <v>315</v>
      </c>
      <c r="Z117" s="107">
        <v>3488</v>
      </c>
      <c r="AA117" s="48"/>
    </row>
    <row r="118" spans="1:27" ht="15.75" thickBot="1">
      <c r="A118" s="12"/>
      <c r="B118" s="152"/>
      <c r="C118" s="152"/>
      <c r="D118" s="152"/>
      <c r="E118" s="152"/>
      <c r="F118" s="152"/>
      <c r="G118" s="152"/>
      <c r="H118" s="152"/>
      <c r="I118" s="152"/>
      <c r="J118" s="152"/>
      <c r="K118" s="152"/>
      <c r="L118" s="50"/>
      <c r="M118" s="96"/>
      <c r="N118" s="114"/>
      <c r="O118" s="99"/>
      <c r="P118" s="50"/>
      <c r="Q118" s="50"/>
      <c r="R118" s="50"/>
      <c r="S118" s="50"/>
      <c r="T118" s="50"/>
      <c r="U118" s="50"/>
      <c r="V118" s="50"/>
      <c r="W118" s="50"/>
      <c r="X118" s="50"/>
      <c r="Y118" s="96"/>
      <c r="Z118" s="114"/>
      <c r="AA118" s="99"/>
    </row>
    <row r="119" spans="1:27" ht="15.75" thickTop="1"/>
  </sheetData>
  <mergeCells count="692">
    <mergeCell ref="A56:A73"/>
    <mergeCell ref="B71:AA71"/>
    <mergeCell ref="A74:A90"/>
    <mergeCell ref="B86:AA86"/>
    <mergeCell ref="A91:A118"/>
    <mergeCell ref="X117:X118"/>
    <mergeCell ref="Y117:Y118"/>
    <mergeCell ref="Z117:Z118"/>
    <mergeCell ref="AA117:AA118"/>
    <mergeCell ref="A1:A2"/>
    <mergeCell ref="B1:AA1"/>
    <mergeCell ref="B2:AA2"/>
    <mergeCell ref="B3:AA3"/>
    <mergeCell ref="A4:A55"/>
    <mergeCell ref="B4:AA4"/>
    <mergeCell ref="AA115:AA116"/>
    <mergeCell ref="B117:K118"/>
    <mergeCell ref="L117:L118"/>
    <mergeCell ref="M117:M118"/>
    <mergeCell ref="N117:N118"/>
    <mergeCell ref="O117:O118"/>
    <mergeCell ref="P117:P118"/>
    <mergeCell ref="Q117:S118"/>
    <mergeCell ref="T117:T118"/>
    <mergeCell ref="U117:W118"/>
    <mergeCell ref="P115:P116"/>
    <mergeCell ref="Q115:S116"/>
    <mergeCell ref="T115:T116"/>
    <mergeCell ref="U115:W116"/>
    <mergeCell ref="X115:X116"/>
    <mergeCell ref="Y115:Z116"/>
    <mergeCell ref="AA113:AA114"/>
    <mergeCell ref="B115:B116"/>
    <mergeCell ref="C115:C116"/>
    <mergeCell ref="D115:D116"/>
    <mergeCell ref="E115:G116"/>
    <mergeCell ref="H115:H116"/>
    <mergeCell ref="I115:K116"/>
    <mergeCell ref="L115:L116"/>
    <mergeCell ref="M115:N116"/>
    <mergeCell ref="O115:O116"/>
    <mergeCell ref="Q113:R114"/>
    <mergeCell ref="S113:S114"/>
    <mergeCell ref="T113:T114"/>
    <mergeCell ref="U113:W114"/>
    <mergeCell ref="X113:X114"/>
    <mergeCell ref="Y113:Z114"/>
    <mergeCell ref="T111:T112"/>
    <mergeCell ref="U111:W112"/>
    <mergeCell ref="X111:X112"/>
    <mergeCell ref="Y111:Z112"/>
    <mergeCell ref="AA111:AA112"/>
    <mergeCell ref="B113:K114"/>
    <mergeCell ref="L113:L114"/>
    <mergeCell ref="M113:N114"/>
    <mergeCell ref="O113:O114"/>
    <mergeCell ref="P113:P114"/>
    <mergeCell ref="B111:K112"/>
    <mergeCell ref="L111:L112"/>
    <mergeCell ref="M111:N112"/>
    <mergeCell ref="O111:O112"/>
    <mergeCell ref="P111:P112"/>
    <mergeCell ref="Q111:S112"/>
    <mergeCell ref="AA108:AA109"/>
    <mergeCell ref="E110:G110"/>
    <mergeCell ref="I110:K110"/>
    <mergeCell ref="M110:O110"/>
    <mergeCell ref="Q110:S110"/>
    <mergeCell ref="U110:W110"/>
    <mergeCell ref="Y110:AA110"/>
    <mergeCell ref="T108:T109"/>
    <mergeCell ref="U108:U109"/>
    <mergeCell ref="V108:V109"/>
    <mergeCell ref="W108:W109"/>
    <mergeCell ref="X108:X109"/>
    <mergeCell ref="Y108:Z109"/>
    <mergeCell ref="M108:N109"/>
    <mergeCell ref="O108:O109"/>
    <mergeCell ref="P108:P109"/>
    <mergeCell ref="Q108:Q109"/>
    <mergeCell ref="R108:R109"/>
    <mergeCell ref="S108:S109"/>
    <mergeCell ref="G108:G109"/>
    <mergeCell ref="H108:H109"/>
    <mergeCell ref="I108:I109"/>
    <mergeCell ref="J108:J109"/>
    <mergeCell ref="K108:K109"/>
    <mergeCell ref="L108:L109"/>
    <mergeCell ref="U106:V107"/>
    <mergeCell ref="W106:W107"/>
    <mergeCell ref="X106:X107"/>
    <mergeCell ref="Y106:Z107"/>
    <mergeCell ref="AA106:AA107"/>
    <mergeCell ref="B108:B109"/>
    <mergeCell ref="C108:C109"/>
    <mergeCell ref="D108:D109"/>
    <mergeCell ref="E108:E109"/>
    <mergeCell ref="F108:F109"/>
    <mergeCell ref="M106:N107"/>
    <mergeCell ref="O106:O107"/>
    <mergeCell ref="P106:P107"/>
    <mergeCell ref="Q106:R107"/>
    <mergeCell ref="S106:S107"/>
    <mergeCell ref="T106:T107"/>
    <mergeCell ref="AA104:AA105"/>
    <mergeCell ref="B106:B107"/>
    <mergeCell ref="C106:C107"/>
    <mergeCell ref="D106:D107"/>
    <mergeCell ref="E106:F107"/>
    <mergeCell ref="G106:G107"/>
    <mergeCell ref="H106:H107"/>
    <mergeCell ref="I106:J107"/>
    <mergeCell ref="K106:K107"/>
    <mergeCell ref="L106:L107"/>
    <mergeCell ref="S104:S105"/>
    <mergeCell ref="T104:T105"/>
    <mergeCell ref="U104:V105"/>
    <mergeCell ref="W104:W105"/>
    <mergeCell ref="X104:X105"/>
    <mergeCell ref="Y104:Z105"/>
    <mergeCell ref="K104:K105"/>
    <mergeCell ref="L104:L105"/>
    <mergeCell ref="M104:N105"/>
    <mergeCell ref="O104:O105"/>
    <mergeCell ref="P104:P105"/>
    <mergeCell ref="Q104:R105"/>
    <mergeCell ref="X102:X103"/>
    <mergeCell ref="Y102:Z103"/>
    <mergeCell ref="AA102:AA103"/>
    <mergeCell ref="B104:B105"/>
    <mergeCell ref="C104:C105"/>
    <mergeCell ref="D104:D105"/>
    <mergeCell ref="E104:F105"/>
    <mergeCell ref="G104:G105"/>
    <mergeCell ref="H104:H105"/>
    <mergeCell ref="I104:J105"/>
    <mergeCell ref="P102:P103"/>
    <mergeCell ref="Q102:R103"/>
    <mergeCell ref="S102:S103"/>
    <mergeCell ref="T102:T103"/>
    <mergeCell ref="U102:V103"/>
    <mergeCell ref="W102:W103"/>
    <mergeCell ref="H102:H103"/>
    <mergeCell ref="I102:J103"/>
    <mergeCell ref="K102:K103"/>
    <mergeCell ref="L102:L103"/>
    <mergeCell ref="M102:N103"/>
    <mergeCell ref="O102:O103"/>
    <mergeCell ref="W100:W101"/>
    <mergeCell ref="X100:X101"/>
    <mergeCell ref="Y100:Y101"/>
    <mergeCell ref="Z100:Z101"/>
    <mergeCell ref="AA100:AA101"/>
    <mergeCell ref="B102:B103"/>
    <mergeCell ref="C102:C103"/>
    <mergeCell ref="D102:D103"/>
    <mergeCell ref="E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9:AA99"/>
    <mergeCell ref="B100:B101"/>
    <mergeCell ref="C100:C101"/>
    <mergeCell ref="D100:D101"/>
    <mergeCell ref="E100:E101"/>
    <mergeCell ref="F100:F101"/>
    <mergeCell ref="G100:G101"/>
    <mergeCell ref="H100:H101"/>
    <mergeCell ref="I100:I101"/>
    <mergeCell ref="J100:J101"/>
    <mergeCell ref="Y94:AA94"/>
    <mergeCell ref="Y95:AA95"/>
    <mergeCell ref="Y96:AA96"/>
    <mergeCell ref="Y97:AA97"/>
    <mergeCell ref="Y98:AA98"/>
    <mergeCell ref="E99:G99"/>
    <mergeCell ref="I99:K99"/>
    <mergeCell ref="M99:O99"/>
    <mergeCell ref="Q99:S99"/>
    <mergeCell ref="U99:W99"/>
    <mergeCell ref="U94:W94"/>
    <mergeCell ref="U95:W95"/>
    <mergeCell ref="U96:W96"/>
    <mergeCell ref="U97:W97"/>
    <mergeCell ref="U98:W98"/>
    <mergeCell ref="X94:X98"/>
    <mergeCell ref="Q94:S94"/>
    <mergeCell ref="Q95:S95"/>
    <mergeCell ref="Q96:S96"/>
    <mergeCell ref="Q97:S97"/>
    <mergeCell ref="Q98:S98"/>
    <mergeCell ref="T94:T98"/>
    <mergeCell ref="M94:O94"/>
    <mergeCell ref="M95:O95"/>
    <mergeCell ref="M96:O96"/>
    <mergeCell ref="M97:O97"/>
    <mergeCell ref="M98:O98"/>
    <mergeCell ref="P94:P98"/>
    <mergeCell ref="I94:K94"/>
    <mergeCell ref="I95:K95"/>
    <mergeCell ref="I96:K96"/>
    <mergeCell ref="I97:K97"/>
    <mergeCell ref="I98:K98"/>
    <mergeCell ref="L94:L98"/>
    <mergeCell ref="C93:O93"/>
    <mergeCell ref="Q93:AA93"/>
    <mergeCell ref="B94:B98"/>
    <mergeCell ref="D94:D98"/>
    <mergeCell ref="E94:G94"/>
    <mergeCell ref="E95:G95"/>
    <mergeCell ref="E96:G96"/>
    <mergeCell ref="E97:G97"/>
    <mergeCell ref="E98:G98"/>
    <mergeCell ref="H94:H98"/>
    <mergeCell ref="I84:I85"/>
    <mergeCell ref="J84:J85"/>
    <mergeCell ref="K84:K85"/>
    <mergeCell ref="L84:L85"/>
    <mergeCell ref="M84:M85"/>
    <mergeCell ref="B91:AA91"/>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B74:M74"/>
    <mergeCell ref="C76:M76"/>
    <mergeCell ref="C77:E77"/>
    <mergeCell ref="G77:I77"/>
    <mergeCell ref="K77:M77"/>
    <mergeCell ref="B78:B79"/>
    <mergeCell ref="C78:C79"/>
    <mergeCell ref="D78:D79"/>
    <mergeCell ref="E78:E79"/>
    <mergeCell ref="F78:F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45:T46"/>
    <mergeCell ref="U45:U46"/>
    <mergeCell ref="B56:Y56"/>
    <mergeCell ref="C58:I58"/>
    <mergeCell ref="K58:Q58"/>
    <mergeCell ref="S58:Y58"/>
    <mergeCell ref="B47:AA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2:R43"/>
    <mergeCell ref="S42:T43"/>
    <mergeCell ref="U42:U43"/>
    <mergeCell ref="C44:D44"/>
    <mergeCell ref="G44:H44"/>
    <mergeCell ref="K44:L44"/>
    <mergeCell ref="O44:P44"/>
    <mergeCell ref="S44:T44"/>
    <mergeCell ref="J42:J43"/>
    <mergeCell ref="K42:L43"/>
    <mergeCell ref="M42:M43"/>
    <mergeCell ref="N42:N43"/>
    <mergeCell ref="O42:P43"/>
    <mergeCell ref="Q42:Q43"/>
    <mergeCell ref="B42:B43"/>
    <mergeCell ref="C42:D43"/>
    <mergeCell ref="E42:E43"/>
    <mergeCell ref="F42:F43"/>
    <mergeCell ref="G42:H43"/>
    <mergeCell ref="I42:I43"/>
    <mergeCell ref="Q39:Q40"/>
    <mergeCell ref="R39:R40"/>
    <mergeCell ref="S39:T40"/>
    <mergeCell ref="U39:U40"/>
    <mergeCell ref="C41:D41"/>
    <mergeCell ref="G41:H41"/>
    <mergeCell ref="K41:L41"/>
    <mergeCell ref="O41:P41"/>
    <mergeCell ref="S41:T41"/>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9" bestFit="1" customWidth="1"/>
    <col min="3" max="3" width="2" customWidth="1"/>
    <col min="4" max="4" width="5.5703125" customWidth="1"/>
    <col min="7" max="7" width="2" customWidth="1"/>
    <col min="8" max="8" width="5.5703125" customWidth="1"/>
  </cols>
  <sheetData>
    <row r="1" spans="1:9" ht="30" customHeight="1">
      <c r="A1" s="8" t="s">
        <v>1583</v>
      </c>
      <c r="B1" s="8" t="s">
        <v>2</v>
      </c>
      <c r="C1" s="8"/>
      <c r="D1" s="8"/>
      <c r="E1" s="8"/>
      <c r="F1" s="8"/>
      <c r="G1" s="8"/>
      <c r="H1" s="8"/>
      <c r="I1" s="8"/>
    </row>
    <row r="2" spans="1:9" ht="15" customHeight="1">
      <c r="A2" s="8"/>
      <c r="B2" s="8" t="s">
        <v>3</v>
      </c>
      <c r="C2" s="8"/>
      <c r="D2" s="8"/>
      <c r="E2" s="8"/>
      <c r="F2" s="8"/>
      <c r="G2" s="8"/>
      <c r="H2" s="8"/>
      <c r="I2" s="8"/>
    </row>
    <row r="3" spans="1:9">
      <c r="A3" s="3" t="s">
        <v>587</v>
      </c>
      <c r="B3" s="11"/>
      <c r="C3" s="11"/>
      <c r="D3" s="11"/>
      <c r="E3" s="11"/>
      <c r="F3" s="11"/>
      <c r="G3" s="11"/>
      <c r="H3" s="11"/>
      <c r="I3" s="11"/>
    </row>
    <row r="4" spans="1:9">
      <c r="A4" s="12" t="s">
        <v>1584</v>
      </c>
      <c r="B4" s="72" t="s">
        <v>586</v>
      </c>
      <c r="C4" s="72"/>
      <c r="D4" s="72"/>
      <c r="E4" s="72"/>
      <c r="F4" s="72"/>
      <c r="G4" s="72"/>
      <c r="H4" s="72"/>
      <c r="I4" s="72"/>
    </row>
    <row r="5" spans="1:9">
      <c r="A5" s="12"/>
      <c r="B5" s="16"/>
      <c r="C5" s="16"/>
      <c r="D5" s="16"/>
      <c r="E5" s="16"/>
      <c r="F5" s="16"/>
      <c r="G5" s="16"/>
      <c r="H5" s="16"/>
      <c r="I5" s="16"/>
    </row>
    <row r="6" spans="1:9" ht="15.75" thickBot="1">
      <c r="A6" s="12"/>
      <c r="B6" s="31"/>
      <c r="C6" s="41" t="s">
        <v>458</v>
      </c>
      <c r="D6" s="41"/>
      <c r="E6" s="41"/>
      <c r="F6" s="41"/>
      <c r="G6" s="41"/>
      <c r="H6" s="41"/>
      <c r="I6" s="41"/>
    </row>
    <row r="7" spans="1:9" ht="15.75" thickBot="1">
      <c r="A7" s="12"/>
      <c r="B7" s="34" t="s">
        <v>309</v>
      </c>
      <c r="C7" s="42">
        <v>2014</v>
      </c>
      <c r="D7" s="42"/>
      <c r="E7" s="42"/>
      <c r="F7" s="31"/>
      <c r="G7" s="42">
        <v>2013</v>
      </c>
      <c r="H7" s="42"/>
      <c r="I7" s="42"/>
    </row>
    <row r="8" spans="1:9">
      <c r="A8" s="12"/>
      <c r="B8" s="74" t="s">
        <v>595</v>
      </c>
      <c r="C8" s="48"/>
      <c r="D8" s="48"/>
      <c r="E8" s="48"/>
      <c r="F8" s="37"/>
      <c r="G8" s="48"/>
      <c r="H8" s="48"/>
      <c r="I8" s="48"/>
    </row>
    <row r="9" spans="1:9">
      <c r="A9" s="12"/>
      <c r="B9" s="146" t="s">
        <v>596</v>
      </c>
      <c r="C9" s="88" t="s">
        <v>315</v>
      </c>
      <c r="D9" s="89">
        <v>220</v>
      </c>
      <c r="E9" s="54"/>
      <c r="F9" s="54"/>
      <c r="G9" s="88" t="s">
        <v>315</v>
      </c>
      <c r="H9" s="89">
        <v>233</v>
      </c>
      <c r="I9" s="54"/>
    </row>
    <row r="10" spans="1:9">
      <c r="A10" s="12"/>
      <c r="B10" s="146"/>
      <c r="C10" s="88"/>
      <c r="D10" s="89"/>
      <c r="E10" s="54"/>
      <c r="F10" s="54"/>
      <c r="G10" s="88"/>
      <c r="H10" s="89"/>
      <c r="I10" s="54"/>
    </row>
    <row r="11" spans="1:9">
      <c r="A11" s="12"/>
      <c r="B11" s="153" t="s">
        <v>597</v>
      </c>
      <c r="C11" s="91">
        <v>204</v>
      </c>
      <c r="D11" s="91"/>
      <c r="E11" s="50"/>
      <c r="F11" s="50"/>
      <c r="G11" s="91">
        <v>208</v>
      </c>
      <c r="H11" s="91"/>
      <c r="I11" s="50"/>
    </row>
    <row r="12" spans="1:9">
      <c r="A12" s="12"/>
      <c r="B12" s="153"/>
      <c r="C12" s="91"/>
      <c r="D12" s="91"/>
      <c r="E12" s="50"/>
      <c r="F12" s="50"/>
      <c r="G12" s="91"/>
      <c r="H12" s="91"/>
      <c r="I12" s="50"/>
    </row>
    <row r="13" spans="1:9">
      <c r="A13" s="12"/>
      <c r="B13" s="154" t="s">
        <v>598</v>
      </c>
      <c r="C13" s="89">
        <v>150</v>
      </c>
      <c r="D13" s="89"/>
      <c r="E13" s="54"/>
      <c r="F13" s="54"/>
      <c r="G13" s="89">
        <v>204</v>
      </c>
      <c r="H13" s="89"/>
      <c r="I13" s="54"/>
    </row>
    <row r="14" spans="1:9">
      <c r="A14" s="12"/>
      <c r="B14" s="154"/>
      <c r="C14" s="89"/>
      <c r="D14" s="89"/>
      <c r="E14" s="54"/>
      <c r="F14" s="54"/>
      <c r="G14" s="89"/>
      <c r="H14" s="89"/>
      <c r="I14" s="54"/>
    </row>
    <row r="15" spans="1:9">
      <c r="A15" s="12"/>
      <c r="B15" s="153" t="s">
        <v>599</v>
      </c>
      <c r="C15" s="91">
        <v>146</v>
      </c>
      <c r="D15" s="91"/>
      <c r="E15" s="50"/>
      <c r="F15" s="50"/>
      <c r="G15" s="91">
        <v>130</v>
      </c>
      <c r="H15" s="91"/>
      <c r="I15" s="50"/>
    </row>
    <row r="16" spans="1:9">
      <c r="A16" s="12"/>
      <c r="B16" s="153"/>
      <c r="C16" s="91"/>
      <c r="D16" s="91"/>
      <c r="E16" s="50"/>
      <c r="F16" s="50"/>
      <c r="G16" s="91"/>
      <c r="H16" s="91"/>
      <c r="I16" s="50"/>
    </row>
    <row r="17" spans="1:9">
      <c r="A17" s="12"/>
      <c r="B17" s="154" t="s">
        <v>600</v>
      </c>
      <c r="C17" s="89">
        <v>47</v>
      </c>
      <c r="D17" s="89"/>
      <c r="E17" s="54"/>
      <c r="F17" s="54"/>
      <c r="G17" s="89">
        <v>50</v>
      </c>
      <c r="H17" s="89"/>
      <c r="I17" s="54"/>
    </row>
    <row r="18" spans="1:9">
      <c r="A18" s="12"/>
      <c r="B18" s="154"/>
      <c r="C18" s="89"/>
      <c r="D18" s="89"/>
      <c r="E18" s="54"/>
      <c r="F18" s="54"/>
      <c r="G18" s="89"/>
      <c r="H18" s="89"/>
      <c r="I18" s="54"/>
    </row>
    <row r="19" spans="1:9">
      <c r="A19" s="12"/>
      <c r="B19" s="153" t="s">
        <v>601</v>
      </c>
      <c r="C19" s="91">
        <v>432</v>
      </c>
      <c r="D19" s="91"/>
      <c r="E19" s="50"/>
      <c r="F19" s="50"/>
      <c r="G19" s="91">
        <v>387</v>
      </c>
      <c r="H19" s="91"/>
      <c r="I19" s="50"/>
    </row>
    <row r="20" spans="1:9" ht="15.75" thickBot="1">
      <c r="A20" s="12"/>
      <c r="B20" s="153"/>
      <c r="C20" s="127"/>
      <c r="D20" s="127"/>
      <c r="E20" s="60"/>
      <c r="F20" s="60"/>
      <c r="G20" s="127"/>
      <c r="H20" s="127"/>
      <c r="I20" s="60"/>
    </row>
    <row r="21" spans="1:9">
      <c r="A21" s="12"/>
      <c r="B21" s="109" t="s">
        <v>142</v>
      </c>
      <c r="C21" s="132" t="s">
        <v>315</v>
      </c>
      <c r="D21" s="129">
        <v>1199</v>
      </c>
      <c r="E21" s="66"/>
      <c r="F21" s="66"/>
      <c r="G21" s="132" t="s">
        <v>315</v>
      </c>
      <c r="H21" s="129">
        <v>1212</v>
      </c>
      <c r="I21" s="66"/>
    </row>
    <row r="22" spans="1:9" ht="15.75" thickBot="1">
      <c r="A22" s="12"/>
      <c r="B22" s="109"/>
      <c r="C22" s="142"/>
      <c r="D22" s="144"/>
      <c r="E22" s="67"/>
      <c r="F22" s="54"/>
      <c r="G22" s="142"/>
      <c r="H22" s="144"/>
      <c r="I22" s="67"/>
    </row>
    <row r="23" spans="1:9" ht="15.75" thickTop="1"/>
  </sheetData>
  <mergeCells count="57">
    <mergeCell ref="H21:H22"/>
    <mergeCell ref="I21:I22"/>
    <mergeCell ref="A1:A2"/>
    <mergeCell ref="B1:I1"/>
    <mergeCell ref="B2:I2"/>
    <mergeCell ref="B3:I3"/>
    <mergeCell ref="A4:A2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cols>
    <col min="1" max="3" width="36.5703125" bestFit="1" customWidth="1"/>
    <col min="4" max="4" width="9.85546875" customWidth="1"/>
    <col min="5" max="5" width="19.140625" customWidth="1"/>
    <col min="6" max="6" width="14" customWidth="1"/>
    <col min="7" max="7" width="2" bestFit="1" customWidth="1"/>
    <col min="8" max="8" width="13" customWidth="1"/>
    <col min="9" max="9" width="12.42578125" customWidth="1"/>
    <col min="10" max="10" width="3.140625" customWidth="1"/>
    <col min="11" max="11" width="3.85546875" customWidth="1"/>
    <col min="12" max="12" width="12.7109375" customWidth="1"/>
    <col min="13" max="13" width="1.5703125" bestFit="1" customWidth="1"/>
    <col min="15" max="15" width="3.5703125" customWidth="1"/>
    <col min="16" max="16" width="11.85546875" customWidth="1"/>
    <col min="17" max="17" width="1.5703125" bestFit="1" customWidth="1"/>
    <col min="19" max="19" width="2" bestFit="1" customWidth="1"/>
    <col min="20" max="20" width="4" bestFit="1" customWidth="1"/>
    <col min="23" max="23" width="2" bestFit="1" customWidth="1"/>
    <col min="24" max="24" width="5.42578125" bestFit="1" customWidth="1"/>
    <col min="27" max="27" width="2" bestFit="1" customWidth="1"/>
    <col min="28" max="28" width="6.42578125" bestFit="1" customWidth="1"/>
  </cols>
  <sheetData>
    <row r="1" spans="1:29" ht="15" customHeight="1">
      <c r="A1" s="8" t="s">
        <v>158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86</v>
      </c>
      <c r="B4" s="120" t="s">
        <v>604</v>
      </c>
      <c r="C4" s="120"/>
      <c r="D4" s="120"/>
      <c r="E4" s="120"/>
      <c r="F4" s="120"/>
      <c r="G4" s="120"/>
      <c r="H4" s="120"/>
      <c r="I4" s="120"/>
      <c r="J4" s="120"/>
      <c r="K4" s="120"/>
      <c r="L4" s="120"/>
      <c r="M4" s="120"/>
    </row>
    <row r="5" spans="1:29">
      <c r="A5" s="12"/>
      <c r="B5" s="16"/>
      <c r="C5" s="16"/>
      <c r="D5" s="16"/>
      <c r="E5" s="16"/>
      <c r="F5" s="16"/>
      <c r="G5" s="16"/>
      <c r="H5" s="16"/>
      <c r="I5" s="16"/>
      <c r="J5" s="16"/>
      <c r="K5" s="16"/>
      <c r="L5" s="16"/>
      <c r="M5" s="16"/>
    </row>
    <row r="6" spans="1:29" ht="15.75" thickBot="1">
      <c r="A6" s="12"/>
      <c r="B6" s="34" t="s">
        <v>309</v>
      </c>
      <c r="C6" s="41" t="s">
        <v>605</v>
      </c>
      <c r="D6" s="41"/>
      <c r="E6" s="41"/>
      <c r="F6" s="31"/>
      <c r="G6" s="41" t="s">
        <v>606</v>
      </c>
      <c r="H6" s="41"/>
      <c r="I6" s="41"/>
      <c r="J6" s="31"/>
      <c r="K6" s="41" t="s">
        <v>606</v>
      </c>
      <c r="L6" s="41"/>
      <c r="M6" s="41"/>
    </row>
    <row r="7" spans="1:29">
      <c r="A7" s="12"/>
      <c r="B7" s="54"/>
      <c r="C7" s="116" t="s">
        <v>308</v>
      </c>
      <c r="D7" s="116"/>
      <c r="E7" s="116"/>
      <c r="F7" s="116"/>
      <c r="G7" s="116"/>
      <c r="H7" s="116"/>
      <c r="I7" s="116"/>
      <c r="J7" s="66"/>
      <c r="K7" s="156" t="s">
        <v>555</v>
      </c>
      <c r="L7" s="156"/>
      <c r="M7" s="66"/>
    </row>
    <row r="8" spans="1:29" ht="15.75" thickBot="1">
      <c r="A8" s="12"/>
      <c r="B8" s="54"/>
      <c r="C8" s="41"/>
      <c r="D8" s="41"/>
      <c r="E8" s="41"/>
      <c r="F8" s="41"/>
      <c r="G8" s="41"/>
      <c r="H8" s="41"/>
      <c r="I8" s="41"/>
      <c r="J8" s="93"/>
      <c r="K8" s="157"/>
      <c r="L8" s="157"/>
      <c r="M8" s="93"/>
    </row>
    <row r="9" spans="1:29">
      <c r="A9" s="12"/>
      <c r="B9" s="105" t="s">
        <v>484</v>
      </c>
      <c r="C9" s="44" t="s">
        <v>315</v>
      </c>
      <c r="D9" s="46">
        <v>18371</v>
      </c>
      <c r="E9" s="48"/>
      <c r="F9" s="48"/>
      <c r="G9" s="44" t="s">
        <v>315</v>
      </c>
      <c r="H9" s="46">
        <v>16100</v>
      </c>
      <c r="I9" s="48"/>
      <c r="J9" s="48"/>
      <c r="K9" s="44" t="s">
        <v>315</v>
      </c>
      <c r="L9" s="46">
        <v>15783</v>
      </c>
      <c r="M9" s="48"/>
    </row>
    <row r="10" spans="1:29">
      <c r="A10" s="12"/>
      <c r="B10" s="105"/>
      <c r="C10" s="45"/>
      <c r="D10" s="47"/>
      <c r="E10" s="49"/>
      <c r="F10" s="49"/>
      <c r="G10" s="45"/>
      <c r="H10" s="47"/>
      <c r="I10" s="49"/>
      <c r="J10" s="49"/>
      <c r="K10" s="45"/>
      <c r="L10" s="47"/>
      <c r="M10" s="49"/>
    </row>
    <row r="11" spans="1:29">
      <c r="A11" s="12"/>
      <c r="B11" s="88" t="s">
        <v>311</v>
      </c>
      <c r="C11" s="158">
        <v>4832</v>
      </c>
      <c r="D11" s="158"/>
      <c r="E11" s="54"/>
      <c r="F11" s="54"/>
      <c r="G11" s="158">
        <v>4774</v>
      </c>
      <c r="H11" s="158"/>
      <c r="I11" s="54"/>
      <c r="J11" s="54"/>
      <c r="K11" s="158">
        <v>4611</v>
      </c>
      <c r="L11" s="158"/>
      <c r="M11" s="54"/>
    </row>
    <row r="12" spans="1:29">
      <c r="A12" s="12"/>
      <c r="B12" s="88"/>
      <c r="C12" s="158"/>
      <c r="D12" s="158"/>
      <c r="E12" s="54"/>
      <c r="F12" s="54"/>
      <c r="G12" s="158"/>
      <c r="H12" s="158"/>
      <c r="I12" s="54"/>
      <c r="J12" s="54"/>
      <c r="K12" s="158"/>
      <c r="L12" s="158"/>
      <c r="M12" s="54"/>
    </row>
    <row r="13" spans="1:29">
      <c r="A13" s="12"/>
      <c r="B13" s="105" t="s">
        <v>313</v>
      </c>
      <c r="C13" s="159">
        <v>2386</v>
      </c>
      <c r="D13" s="159"/>
      <c r="E13" s="50"/>
      <c r="F13" s="50"/>
      <c r="G13" s="159">
        <v>2326</v>
      </c>
      <c r="H13" s="159"/>
      <c r="I13" s="50"/>
      <c r="J13" s="50"/>
      <c r="K13" s="57">
        <v>721</v>
      </c>
      <c r="L13" s="57"/>
      <c r="M13" s="50"/>
    </row>
    <row r="14" spans="1:29">
      <c r="A14" s="12"/>
      <c r="B14" s="105"/>
      <c r="C14" s="159"/>
      <c r="D14" s="159"/>
      <c r="E14" s="50"/>
      <c r="F14" s="50"/>
      <c r="G14" s="159"/>
      <c r="H14" s="159"/>
      <c r="I14" s="50"/>
      <c r="J14" s="50"/>
      <c r="K14" s="57"/>
      <c r="L14" s="57"/>
      <c r="M14" s="50"/>
    </row>
    <row r="15" spans="1:29">
      <c r="A15" s="12"/>
      <c r="B15" s="88" t="s">
        <v>607</v>
      </c>
      <c r="C15" s="55">
        <v>13</v>
      </c>
      <c r="D15" s="55"/>
      <c r="E15" s="54"/>
      <c r="F15" s="54"/>
      <c r="G15" s="55">
        <v>13</v>
      </c>
      <c r="H15" s="55"/>
      <c r="I15" s="54"/>
      <c r="J15" s="54"/>
      <c r="K15" s="55" t="s">
        <v>317</v>
      </c>
      <c r="L15" s="55"/>
      <c r="M15" s="54"/>
    </row>
    <row r="16" spans="1:29" ht="15.75" thickBot="1">
      <c r="A16" s="12"/>
      <c r="B16" s="88"/>
      <c r="C16" s="160"/>
      <c r="D16" s="160"/>
      <c r="E16" s="93"/>
      <c r="F16" s="54"/>
      <c r="G16" s="160"/>
      <c r="H16" s="160"/>
      <c r="I16" s="93"/>
      <c r="J16" s="54"/>
      <c r="K16" s="160"/>
      <c r="L16" s="160"/>
      <c r="M16" s="93"/>
    </row>
    <row r="17" spans="1:29">
      <c r="A17" s="12"/>
      <c r="B17" s="90" t="s">
        <v>608</v>
      </c>
      <c r="C17" s="46">
        <v>25602</v>
      </c>
      <c r="D17" s="46"/>
      <c r="E17" s="48"/>
      <c r="F17" s="50"/>
      <c r="G17" s="46">
        <v>23213</v>
      </c>
      <c r="H17" s="46"/>
      <c r="I17" s="48"/>
      <c r="J17" s="50"/>
      <c r="K17" s="46">
        <v>21115</v>
      </c>
      <c r="L17" s="46"/>
      <c r="M17" s="48"/>
    </row>
    <row r="18" spans="1:29">
      <c r="A18" s="12"/>
      <c r="B18" s="90"/>
      <c r="C18" s="47"/>
      <c r="D18" s="47"/>
      <c r="E18" s="49"/>
      <c r="F18" s="50"/>
      <c r="G18" s="47"/>
      <c r="H18" s="47"/>
      <c r="I18" s="49"/>
      <c r="J18" s="50"/>
      <c r="K18" s="47"/>
      <c r="L18" s="47"/>
      <c r="M18" s="49"/>
    </row>
    <row r="19" spans="1:29" ht="15.75" thickBot="1">
      <c r="A19" s="12"/>
      <c r="B19" s="75" t="s">
        <v>609</v>
      </c>
      <c r="C19" s="160" t="s">
        <v>610</v>
      </c>
      <c r="D19" s="160"/>
      <c r="E19" s="38" t="s">
        <v>320</v>
      </c>
      <c r="F19" s="31"/>
      <c r="G19" s="160" t="s">
        <v>611</v>
      </c>
      <c r="H19" s="160"/>
      <c r="I19" s="38" t="s">
        <v>320</v>
      </c>
      <c r="J19" s="31"/>
      <c r="K19" s="160" t="s">
        <v>612</v>
      </c>
      <c r="L19" s="160"/>
      <c r="M19" s="38" t="s">
        <v>320</v>
      </c>
    </row>
    <row r="20" spans="1:29">
      <c r="A20" s="12"/>
      <c r="B20" s="94" t="s">
        <v>613</v>
      </c>
      <c r="C20" s="44" t="s">
        <v>315</v>
      </c>
      <c r="D20" s="46">
        <v>7553</v>
      </c>
      <c r="E20" s="48"/>
      <c r="F20" s="50"/>
      <c r="G20" s="44" t="s">
        <v>315</v>
      </c>
      <c r="H20" s="46">
        <v>7434</v>
      </c>
      <c r="I20" s="48"/>
      <c r="J20" s="50"/>
      <c r="K20" s="44" t="s">
        <v>315</v>
      </c>
      <c r="L20" s="46">
        <v>20918</v>
      </c>
      <c r="M20" s="48"/>
    </row>
    <row r="21" spans="1:29" ht="15.75" thickBot="1">
      <c r="A21" s="12"/>
      <c r="B21" s="94"/>
      <c r="C21" s="161"/>
      <c r="D21" s="162"/>
      <c r="E21" s="99"/>
      <c r="F21" s="50"/>
      <c r="G21" s="161"/>
      <c r="H21" s="162"/>
      <c r="I21" s="99"/>
      <c r="J21" s="50"/>
      <c r="K21" s="161"/>
      <c r="L21" s="162"/>
      <c r="M21" s="99"/>
    </row>
    <row r="22" spans="1:29" ht="15.75" thickTop="1">
      <c r="A22" s="12" t="s">
        <v>1587</v>
      </c>
      <c r="B22" s="120" t="s">
        <v>614</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row>
    <row r="23" spans="1:29">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row>
    <row r="24" spans="1:29" ht="15.75" thickBot="1">
      <c r="A24" s="12"/>
      <c r="B24" s="34" t="s">
        <v>309</v>
      </c>
      <c r="C24" s="41">
        <v>2015</v>
      </c>
      <c r="D24" s="41"/>
      <c r="E24" s="41"/>
      <c r="F24" s="31"/>
      <c r="G24" s="41">
        <v>2016</v>
      </c>
      <c r="H24" s="41"/>
      <c r="I24" s="41"/>
      <c r="J24" s="31"/>
      <c r="K24" s="41">
        <v>2017</v>
      </c>
      <c r="L24" s="41"/>
      <c r="M24" s="41"/>
      <c r="N24" s="31"/>
      <c r="O24" s="41">
        <v>2018</v>
      </c>
      <c r="P24" s="41"/>
      <c r="Q24" s="41"/>
      <c r="R24" s="31"/>
      <c r="S24" s="41">
        <v>2019</v>
      </c>
      <c r="T24" s="41"/>
      <c r="U24" s="41"/>
      <c r="V24" s="31"/>
      <c r="W24" s="41" t="s">
        <v>615</v>
      </c>
      <c r="X24" s="41"/>
      <c r="Y24" s="41"/>
      <c r="Z24" s="31"/>
      <c r="AA24" s="41" t="s">
        <v>142</v>
      </c>
      <c r="AB24" s="41"/>
      <c r="AC24" s="41"/>
    </row>
    <row r="25" spans="1:29">
      <c r="A25" s="12"/>
      <c r="B25" s="105" t="s">
        <v>484</v>
      </c>
      <c r="C25" s="44" t="s">
        <v>315</v>
      </c>
      <c r="D25" s="46">
        <v>17977</v>
      </c>
      <c r="E25" s="48"/>
      <c r="F25" s="50"/>
      <c r="G25" s="44" t="s">
        <v>315</v>
      </c>
      <c r="H25" s="51">
        <v>19</v>
      </c>
      <c r="I25" s="48"/>
      <c r="J25" s="50"/>
      <c r="K25" s="44" t="s">
        <v>315</v>
      </c>
      <c r="L25" s="51">
        <v>2</v>
      </c>
      <c r="M25" s="48"/>
      <c r="N25" s="50"/>
      <c r="O25" s="44" t="s">
        <v>315</v>
      </c>
      <c r="P25" s="51">
        <v>1</v>
      </c>
      <c r="Q25" s="48"/>
      <c r="R25" s="50"/>
      <c r="S25" s="44" t="s">
        <v>315</v>
      </c>
      <c r="T25" s="51">
        <v>1</v>
      </c>
      <c r="U25" s="48"/>
      <c r="V25" s="50"/>
      <c r="W25" s="44" t="s">
        <v>315</v>
      </c>
      <c r="X25" s="51">
        <v>371</v>
      </c>
      <c r="Y25" s="48"/>
      <c r="Z25" s="50"/>
      <c r="AA25" s="44" t="s">
        <v>315</v>
      </c>
      <c r="AB25" s="46">
        <v>18371</v>
      </c>
      <c r="AC25" s="48"/>
    </row>
    <row r="26" spans="1:29">
      <c r="A26" s="12"/>
      <c r="B26" s="105"/>
      <c r="C26" s="56"/>
      <c r="D26" s="159"/>
      <c r="E26" s="50"/>
      <c r="F26" s="50"/>
      <c r="G26" s="56"/>
      <c r="H26" s="57"/>
      <c r="I26" s="50"/>
      <c r="J26" s="50"/>
      <c r="K26" s="56"/>
      <c r="L26" s="57"/>
      <c r="M26" s="50"/>
      <c r="N26" s="50"/>
      <c r="O26" s="56"/>
      <c r="P26" s="57"/>
      <c r="Q26" s="50"/>
      <c r="R26" s="50"/>
      <c r="S26" s="56"/>
      <c r="T26" s="57"/>
      <c r="U26" s="50"/>
      <c r="V26" s="50"/>
      <c r="W26" s="56"/>
      <c r="X26" s="57"/>
      <c r="Y26" s="50"/>
      <c r="Z26" s="50"/>
      <c r="AA26" s="56"/>
      <c r="AB26" s="159"/>
      <c r="AC26" s="50"/>
    </row>
    <row r="27" spans="1:29">
      <c r="A27" s="12"/>
      <c r="B27" s="88" t="s">
        <v>311</v>
      </c>
      <c r="C27" s="55">
        <v>39</v>
      </c>
      <c r="D27" s="55"/>
      <c r="E27" s="54"/>
      <c r="F27" s="54"/>
      <c r="G27" s="55">
        <v>36</v>
      </c>
      <c r="H27" s="55"/>
      <c r="I27" s="54"/>
      <c r="J27" s="54"/>
      <c r="K27" s="55">
        <v>27</v>
      </c>
      <c r="L27" s="55"/>
      <c r="M27" s="54"/>
      <c r="N27" s="54"/>
      <c r="O27" s="55">
        <v>205</v>
      </c>
      <c r="P27" s="55"/>
      <c r="Q27" s="54"/>
      <c r="R27" s="54"/>
      <c r="S27" s="55">
        <v>25</v>
      </c>
      <c r="T27" s="55"/>
      <c r="U27" s="54"/>
      <c r="V27" s="54"/>
      <c r="W27" s="158">
        <v>4500</v>
      </c>
      <c r="X27" s="158"/>
      <c r="Y27" s="54"/>
      <c r="Z27" s="54"/>
      <c r="AA27" s="158">
        <v>4832</v>
      </c>
      <c r="AB27" s="158"/>
      <c r="AC27" s="54"/>
    </row>
    <row r="28" spans="1:29">
      <c r="A28" s="12"/>
      <c r="B28" s="88"/>
      <c r="C28" s="55"/>
      <c r="D28" s="55"/>
      <c r="E28" s="54"/>
      <c r="F28" s="54"/>
      <c r="G28" s="55"/>
      <c r="H28" s="55"/>
      <c r="I28" s="54"/>
      <c r="J28" s="54"/>
      <c r="K28" s="55"/>
      <c r="L28" s="55"/>
      <c r="M28" s="54"/>
      <c r="N28" s="54"/>
      <c r="O28" s="55"/>
      <c r="P28" s="55"/>
      <c r="Q28" s="54"/>
      <c r="R28" s="54"/>
      <c r="S28" s="55"/>
      <c r="T28" s="55"/>
      <c r="U28" s="54"/>
      <c r="V28" s="54"/>
      <c r="W28" s="158"/>
      <c r="X28" s="158"/>
      <c r="Y28" s="54"/>
      <c r="Z28" s="54"/>
      <c r="AA28" s="158"/>
      <c r="AB28" s="158"/>
      <c r="AC28" s="54"/>
    </row>
    <row r="29" spans="1:29">
      <c r="A29" s="12"/>
      <c r="B29" s="105" t="s">
        <v>313</v>
      </c>
      <c r="C29" s="57">
        <v>20</v>
      </c>
      <c r="D29" s="57"/>
      <c r="E29" s="50"/>
      <c r="F29" s="50"/>
      <c r="G29" s="57">
        <v>21</v>
      </c>
      <c r="H29" s="57"/>
      <c r="I29" s="50"/>
      <c r="J29" s="50"/>
      <c r="K29" s="57">
        <v>17</v>
      </c>
      <c r="L29" s="57"/>
      <c r="M29" s="50"/>
      <c r="N29" s="50"/>
      <c r="O29" s="57">
        <v>22</v>
      </c>
      <c r="P29" s="57"/>
      <c r="Q29" s="50"/>
      <c r="R29" s="50"/>
      <c r="S29" s="57">
        <v>221</v>
      </c>
      <c r="T29" s="57"/>
      <c r="U29" s="50"/>
      <c r="V29" s="50"/>
      <c r="W29" s="159">
        <v>2085</v>
      </c>
      <c r="X29" s="159"/>
      <c r="Y29" s="50"/>
      <c r="Z29" s="50"/>
      <c r="AA29" s="159">
        <v>2386</v>
      </c>
      <c r="AB29" s="159"/>
      <c r="AC29" s="50"/>
    </row>
    <row r="30" spans="1:29">
      <c r="A30" s="12"/>
      <c r="B30" s="105"/>
      <c r="C30" s="57"/>
      <c r="D30" s="57"/>
      <c r="E30" s="50"/>
      <c r="F30" s="50"/>
      <c r="G30" s="57"/>
      <c r="H30" s="57"/>
      <c r="I30" s="50"/>
      <c r="J30" s="50"/>
      <c r="K30" s="57"/>
      <c r="L30" s="57"/>
      <c r="M30" s="50"/>
      <c r="N30" s="50"/>
      <c r="O30" s="57"/>
      <c r="P30" s="57"/>
      <c r="Q30" s="50"/>
      <c r="R30" s="50"/>
      <c r="S30" s="57"/>
      <c r="T30" s="57"/>
      <c r="U30" s="50"/>
      <c r="V30" s="50"/>
      <c r="W30" s="159"/>
      <c r="X30" s="159"/>
      <c r="Y30" s="50"/>
      <c r="Z30" s="50"/>
      <c r="AA30" s="159"/>
      <c r="AB30" s="159"/>
      <c r="AC30" s="50"/>
    </row>
    <row r="31" spans="1:29">
      <c r="A31" s="12"/>
      <c r="B31" s="88" t="s">
        <v>96</v>
      </c>
      <c r="C31" s="55">
        <v>13</v>
      </c>
      <c r="D31" s="55"/>
      <c r="E31" s="54"/>
      <c r="F31" s="54"/>
      <c r="G31" s="55" t="s">
        <v>317</v>
      </c>
      <c r="H31" s="55"/>
      <c r="I31" s="54"/>
      <c r="J31" s="54"/>
      <c r="K31" s="55" t="s">
        <v>317</v>
      </c>
      <c r="L31" s="55"/>
      <c r="M31" s="54"/>
      <c r="N31" s="54"/>
      <c r="O31" s="55" t="s">
        <v>317</v>
      </c>
      <c r="P31" s="55"/>
      <c r="Q31" s="54"/>
      <c r="R31" s="54"/>
      <c r="S31" s="55" t="s">
        <v>317</v>
      </c>
      <c r="T31" s="55"/>
      <c r="U31" s="54"/>
      <c r="V31" s="54"/>
      <c r="W31" s="55" t="s">
        <v>317</v>
      </c>
      <c r="X31" s="55"/>
      <c r="Y31" s="54"/>
      <c r="Z31" s="54"/>
      <c r="AA31" s="55">
        <v>13</v>
      </c>
      <c r="AB31" s="55"/>
      <c r="AC31" s="54"/>
    </row>
    <row r="32" spans="1:29" ht="15.75" thickBot="1">
      <c r="A32" s="12"/>
      <c r="B32" s="88"/>
      <c r="C32" s="160"/>
      <c r="D32" s="160"/>
      <c r="E32" s="93"/>
      <c r="F32" s="54"/>
      <c r="G32" s="160"/>
      <c r="H32" s="160"/>
      <c r="I32" s="93"/>
      <c r="J32" s="54"/>
      <c r="K32" s="160"/>
      <c r="L32" s="160"/>
      <c r="M32" s="93"/>
      <c r="N32" s="54"/>
      <c r="O32" s="160"/>
      <c r="P32" s="160"/>
      <c r="Q32" s="93"/>
      <c r="R32" s="54"/>
      <c r="S32" s="160"/>
      <c r="T32" s="160"/>
      <c r="U32" s="93"/>
      <c r="V32" s="54"/>
      <c r="W32" s="160"/>
      <c r="X32" s="160"/>
      <c r="Y32" s="93"/>
      <c r="Z32" s="54"/>
      <c r="AA32" s="160"/>
      <c r="AB32" s="160"/>
      <c r="AC32" s="93"/>
    </row>
    <row r="33" spans="1:29">
      <c r="A33" s="12"/>
      <c r="B33" s="90" t="s">
        <v>142</v>
      </c>
      <c r="C33" s="44" t="s">
        <v>315</v>
      </c>
      <c r="D33" s="46">
        <v>18049</v>
      </c>
      <c r="E33" s="48"/>
      <c r="F33" s="50"/>
      <c r="G33" s="44" t="s">
        <v>315</v>
      </c>
      <c r="H33" s="51">
        <v>76</v>
      </c>
      <c r="I33" s="48"/>
      <c r="J33" s="50"/>
      <c r="K33" s="44" t="s">
        <v>315</v>
      </c>
      <c r="L33" s="51">
        <v>46</v>
      </c>
      <c r="M33" s="48"/>
      <c r="N33" s="50"/>
      <c r="O33" s="44" t="s">
        <v>315</v>
      </c>
      <c r="P33" s="51">
        <v>228</v>
      </c>
      <c r="Q33" s="48"/>
      <c r="R33" s="50"/>
      <c r="S33" s="44" t="s">
        <v>315</v>
      </c>
      <c r="T33" s="51">
        <v>247</v>
      </c>
      <c r="U33" s="48"/>
      <c r="V33" s="50"/>
      <c r="W33" s="44" t="s">
        <v>315</v>
      </c>
      <c r="X33" s="46">
        <v>6956</v>
      </c>
      <c r="Y33" s="48"/>
      <c r="Z33" s="50"/>
      <c r="AA33" s="44" t="s">
        <v>315</v>
      </c>
      <c r="AB33" s="46">
        <v>25602</v>
      </c>
      <c r="AC33" s="48"/>
    </row>
    <row r="34" spans="1:29" ht="15.75" thickBot="1">
      <c r="A34" s="12"/>
      <c r="B34" s="90"/>
      <c r="C34" s="161"/>
      <c r="D34" s="162"/>
      <c r="E34" s="99"/>
      <c r="F34" s="50"/>
      <c r="G34" s="161"/>
      <c r="H34" s="163"/>
      <c r="I34" s="99"/>
      <c r="J34" s="50"/>
      <c r="K34" s="161"/>
      <c r="L34" s="163"/>
      <c r="M34" s="99"/>
      <c r="N34" s="50"/>
      <c r="O34" s="161"/>
      <c r="P34" s="163"/>
      <c r="Q34" s="99"/>
      <c r="R34" s="50"/>
      <c r="S34" s="161"/>
      <c r="T34" s="163"/>
      <c r="U34" s="99"/>
      <c r="V34" s="50"/>
      <c r="W34" s="161"/>
      <c r="X34" s="162"/>
      <c r="Y34" s="99"/>
      <c r="Z34" s="50"/>
      <c r="AA34" s="161"/>
      <c r="AB34" s="162"/>
      <c r="AC34" s="99"/>
    </row>
    <row r="35" spans="1:29" ht="15.75" thickTop="1">
      <c r="A35" s="12" t="s">
        <v>1588</v>
      </c>
      <c r="B35" s="29" t="s">
        <v>616</v>
      </c>
      <c r="C35" s="29"/>
      <c r="D35" s="29"/>
      <c r="E35" s="29"/>
      <c r="F35" s="29"/>
      <c r="G35" s="29"/>
      <c r="H35" s="29"/>
      <c r="I35" s="29"/>
      <c r="J35" s="29"/>
    </row>
    <row r="36" spans="1:29">
      <c r="A36" s="12"/>
      <c r="B36" s="16"/>
      <c r="C36" s="16"/>
      <c r="D36" s="16"/>
      <c r="E36" s="16"/>
      <c r="F36" s="16"/>
      <c r="G36" s="16"/>
      <c r="H36" s="16"/>
      <c r="I36" s="16"/>
      <c r="J36" s="16"/>
    </row>
    <row r="37" spans="1:29" ht="15.75" thickBot="1">
      <c r="A37" s="12"/>
      <c r="B37" s="31"/>
      <c r="C37" s="31"/>
      <c r="D37" s="164" t="s">
        <v>617</v>
      </c>
      <c r="E37" s="164"/>
      <c r="F37" s="164"/>
      <c r="G37" s="164"/>
      <c r="H37" s="164"/>
      <c r="I37" s="164"/>
      <c r="J37" s="164"/>
    </row>
    <row r="38" spans="1:29" ht="15.75" thickBot="1">
      <c r="A38" s="12"/>
      <c r="B38" s="34" t="s">
        <v>309</v>
      </c>
      <c r="C38" s="31"/>
      <c r="D38" s="165" t="s">
        <v>196</v>
      </c>
      <c r="E38" s="165"/>
      <c r="F38" s="165"/>
      <c r="G38" s="31"/>
      <c r="H38" s="165" t="s">
        <v>198</v>
      </c>
      <c r="I38" s="165"/>
      <c r="J38" s="165"/>
    </row>
    <row r="39" spans="1:29">
      <c r="A39" s="12"/>
      <c r="B39" s="105" t="s">
        <v>618</v>
      </c>
      <c r="C39" s="50"/>
      <c r="D39" s="95" t="s">
        <v>315</v>
      </c>
      <c r="E39" s="107">
        <v>1528</v>
      </c>
      <c r="F39" s="48"/>
      <c r="G39" s="50"/>
      <c r="H39" s="95" t="s">
        <v>315</v>
      </c>
      <c r="I39" s="97" t="s">
        <v>619</v>
      </c>
      <c r="J39" s="95" t="s">
        <v>320</v>
      </c>
    </row>
    <row r="40" spans="1:29">
      <c r="A40" s="12"/>
      <c r="B40" s="105"/>
      <c r="C40" s="50"/>
      <c r="D40" s="105"/>
      <c r="E40" s="112"/>
      <c r="F40" s="50"/>
      <c r="G40" s="50"/>
      <c r="H40" s="105"/>
      <c r="I40" s="91"/>
      <c r="J40" s="105"/>
    </row>
    <row r="41" spans="1:29">
      <c r="A41" s="12"/>
      <c r="B41" s="88" t="s">
        <v>620</v>
      </c>
      <c r="C41" s="54"/>
      <c r="D41" s="110">
        <v>1141</v>
      </c>
      <c r="E41" s="110"/>
      <c r="F41" s="54"/>
      <c r="G41" s="54"/>
      <c r="H41" s="89" t="s">
        <v>317</v>
      </c>
      <c r="I41" s="89"/>
      <c r="J41" s="54"/>
    </row>
    <row r="42" spans="1:29">
      <c r="A42" s="12"/>
      <c r="B42" s="88"/>
      <c r="C42" s="54"/>
      <c r="D42" s="110"/>
      <c r="E42" s="110"/>
      <c r="F42" s="54"/>
      <c r="G42" s="54"/>
      <c r="H42" s="89"/>
      <c r="I42" s="89"/>
      <c r="J42" s="54"/>
    </row>
    <row r="43" spans="1:29">
      <c r="A43" s="12"/>
      <c r="B43" s="105" t="s">
        <v>621</v>
      </c>
      <c r="C43" s="50"/>
      <c r="D43" s="91">
        <v>693</v>
      </c>
      <c r="E43" s="91"/>
      <c r="F43" s="50"/>
      <c r="G43" s="50"/>
      <c r="H43" s="91" t="s">
        <v>622</v>
      </c>
      <c r="I43" s="91"/>
      <c r="J43" s="105" t="s">
        <v>320</v>
      </c>
    </row>
    <row r="44" spans="1:29">
      <c r="A44" s="12"/>
      <c r="B44" s="105"/>
      <c r="C44" s="50"/>
      <c r="D44" s="91"/>
      <c r="E44" s="91"/>
      <c r="F44" s="50"/>
      <c r="G44" s="50"/>
      <c r="H44" s="91"/>
      <c r="I44" s="91"/>
      <c r="J44" s="105"/>
    </row>
    <row r="45" spans="1:29">
      <c r="A45" s="12"/>
      <c r="B45" s="88" t="s">
        <v>623</v>
      </c>
      <c r="C45" s="54"/>
      <c r="D45" s="89">
        <v>660</v>
      </c>
      <c r="E45" s="89"/>
      <c r="F45" s="54"/>
      <c r="G45" s="54"/>
      <c r="H45" s="89" t="s">
        <v>317</v>
      </c>
      <c r="I45" s="89"/>
      <c r="J45" s="54"/>
    </row>
    <row r="46" spans="1:29">
      <c r="A46" s="12"/>
      <c r="B46" s="88"/>
      <c r="C46" s="54"/>
      <c r="D46" s="89"/>
      <c r="E46" s="89"/>
      <c r="F46" s="54"/>
      <c r="G46" s="54"/>
      <c r="H46" s="89"/>
      <c r="I46" s="89"/>
      <c r="J46" s="54"/>
    </row>
    <row r="47" spans="1:29">
      <c r="A47" s="12"/>
      <c r="B47" s="105" t="s">
        <v>624</v>
      </c>
      <c r="C47" s="50"/>
      <c r="D47" s="91">
        <v>295</v>
      </c>
      <c r="E47" s="91"/>
      <c r="F47" s="50"/>
      <c r="G47" s="50"/>
      <c r="H47" s="91" t="s">
        <v>625</v>
      </c>
      <c r="I47" s="91"/>
      <c r="J47" s="105" t="s">
        <v>320</v>
      </c>
    </row>
    <row r="48" spans="1:29">
      <c r="A48" s="12"/>
      <c r="B48" s="105"/>
      <c r="C48" s="50"/>
      <c r="D48" s="91"/>
      <c r="E48" s="91"/>
      <c r="F48" s="50"/>
      <c r="G48" s="50"/>
      <c r="H48" s="91"/>
      <c r="I48" s="91"/>
      <c r="J48" s="105"/>
    </row>
    <row r="49" spans="1:17">
      <c r="A49" s="12"/>
      <c r="B49" s="88" t="s">
        <v>626</v>
      </c>
      <c r="C49" s="54"/>
      <c r="D49" s="89">
        <v>106</v>
      </c>
      <c r="E49" s="89"/>
      <c r="F49" s="54"/>
      <c r="G49" s="54"/>
      <c r="H49" s="89" t="s">
        <v>317</v>
      </c>
      <c r="I49" s="89"/>
      <c r="J49" s="54"/>
    </row>
    <row r="50" spans="1:17">
      <c r="A50" s="12"/>
      <c r="B50" s="88"/>
      <c r="C50" s="54"/>
      <c r="D50" s="89"/>
      <c r="E50" s="89"/>
      <c r="F50" s="54"/>
      <c r="G50" s="54"/>
      <c r="H50" s="89"/>
      <c r="I50" s="89"/>
      <c r="J50" s="54"/>
    </row>
    <row r="51" spans="1:17">
      <c r="A51" s="12"/>
      <c r="B51" s="105" t="s">
        <v>627</v>
      </c>
      <c r="C51" s="50"/>
      <c r="D51" s="91" t="s">
        <v>317</v>
      </c>
      <c r="E51" s="91"/>
      <c r="F51" s="50"/>
      <c r="G51" s="50"/>
      <c r="H51" s="91" t="s">
        <v>628</v>
      </c>
      <c r="I51" s="91"/>
      <c r="J51" s="105" t="s">
        <v>320</v>
      </c>
    </row>
    <row r="52" spans="1:17">
      <c r="A52" s="12"/>
      <c r="B52" s="105"/>
      <c r="C52" s="50"/>
      <c r="D52" s="91"/>
      <c r="E52" s="91"/>
      <c r="F52" s="50"/>
      <c r="G52" s="50"/>
      <c r="H52" s="91"/>
      <c r="I52" s="91"/>
      <c r="J52" s="105"/>
    </row>
    <row r="53" spans="1:17">
      <c r="A53" s="12"/>
      <c r="B53" s="88" t="s">
        <v>629</v>
      </c>
      <c r="C53" s="54"/>
      <c r="D53" s="89">
        <v>13</v>
      </c>
      <c r="E53" s="89"/>
      <c r="F53" s="54"/>
      <c r="G53" s="54"/>
      <c r="H53" s="89" t="s">
        <v>630</v>
      </c>
      <c r="I53" s="89"/>
      <c r="J53" s="88" t="s">
        <v>320</v>
      </c>
    </row>
    <row r="54" spans="1:17">
      <c r="A54" s="12"/>
      <c r="B54" s="88"/>
      <c r="C54" s="54"/>
      <c r="D54" s="89"/>
      <c r="E54" s="89"/>
      <c r="F54" s="54"/>
      <c r="G54" s="54"/>
      <c r="H54" s="89"/>
      <c r="I54" s="89"/>
      <c r="J54" s="88"/>
    </row>
    <row r="55" spans="1:17">
      <c r="A55" s="12"/>
      <c r="B55" s="105" t="s">
        <v>631</v>
      </c>
      <c r="C55" s="50"/>
      <c r="D55" s="91" t="s">
        <v>317</v>
      </c>
      <c r="E55" s="91"/>
      <c r="F55" s="50"/>
      <c r="G55" s="50"/>
      <c r="H55" s="91" t="s">
        <v>419</v>
      </c>
      <c r="I55" s="91"/>
      <c r="J55" s="105" t="s">
        <v>320</v>
      </c>
    </row>
    <row r="56" spans="1:17" ht="15.75" thickBot="1">
      <c r="A56" s="12"/>
      <c r="B56" s="105"/>
      <c r="C56" s="50"/>
      <c r="D56" s="127"/>
      <c r="E56" s="127"/>
      <c r="F56" s="60"/>
      <c r="G56" s="50"/>
      <c r="H56" s="127"/>
      <c r="I56" s="127"/>
      <c r="J56" s="128"/>
    </row>
    <row r="57" spans="1:17">
      <c r="A57" s="12"/>
      <c r="B57" s="87" t="s">
        <v>142</v>
      </c>
      <c r="C57" s="54"/>
      <c r="D57" s="132" t="s">
        <v>315</v>
      </c>
      <c r="E57" s="129">
        <v>4436</v>
      </c>
      <c r="F57" s="66"/>
      <c r="G57" s="54"/>
      <c r="H57" s="132" t="s">
        <v>315</v>
      </c>
      <c r="I57" s="131" t="s">
        <v>632</v>
      </c>
      <c r="J57" s="132" t="s">
        <v>320</v>
      </c>
    </row>
    <row r="58" spans="1:17" ht="15.75" thickBot="1">
      <c r="A58" s="12"/>
      <c r="B58" s="87"/>
      <c r="C58" s="54"/>
      <c r="D58" s="142"/>
      <c r="E58" s="144"/>
      <c r="F58" s="67"/>
      <c r="G58" s="54"/>
      <c r="H58" s="142"/>
      <c r="I58" s="143"/>
      <c r="J58" s="142"/>
    </row>
    <row r="59" spans="1:17" ht="15.75" thickTop="1">
      <c r="A59" s="12" t="s">
        <v>1589</v>
      </c>
      <c r="B59" s="170"/>
      <c r="C59" s="170"/>
      <c r="D59" s="170"/>
      <c r="E59" s="170"/>
      <c r="F59" s="170"/>
      <c r="G59" s="170"/>
      <c r="H59" s="170"/>
      <c r="I59" s="170"/>
      <c r="J59" s="170"/>
      <c r="K59" s="170"/>
      <c r="L59" s="170"/>
      <c r="M59" s="170"/>
      <c r="N59" s="170"/>
      <c r="O59" s="170"/>
      <c r="P59" s="170"/>
      <c r="Q59" s="170"/>
    </row>
    <row r="60" spans="1:17">
      <c r="A60" s="12"/>
      <c r="B60" s="16"/>
      <c r="C60" s="16"/>
      <c r="D60" s="16"/>
      <c r="E60" s="16"/>
      <c r="F60" s="16"/>
      <c r="G60" s="16"/>
      <c r="H60" s="16"/>
      <c r="I60" s="16"/>
      <c r="J60" s="16"/>
      <c r="K60" s="16"/>
      <c r="L60" s="16"/>
      <c r="M60" s="16"/>
      <c r="N60" s="16"/>
      <c r="O60" s="16"/>
      <c r="P60" s="16"/>
      <c r="Q60" s="16"/>
    </row>
    <row r="61" spans="1:17" ht="15.75" thickBot="1">
      <c r="A61" s="12"/>
      <c r="B61" s="31"/>
      <c r="C61" s="136" t="s">
        <v>644</v>
      </c>
      <c r="D61" s="31"/>
      <c r="E61" s="136" t="s">
        <v>646</v>
      </c>
      <c r="F61" s="31"/>
      <c r="G61" s="141" t="s">
        <v>605</v>
      </c>
      <c r="H61" s="141"/>
      <c r="I61" s="141"/>
      <c r="J61" s="31"/>
      <c r="K61" s="141" t="s">
        <v>606</v>
      </c>
      <c r="L61" s="141"/>
      <c r="M61" s="141"/>
      <c r="N61" s="31"/>
      <c r="O61" s="141" t="s">
        <v>606</v>
      </c>
      <c r="P61" s="141"/>
      <c r="Q61" s="141"/>
    </row>
    <row r="62" spans="1:17">
      <c r="A62" s="12"/>
      <c r="B62" s="147" t="s">
        <v>647</v>
      </c>
      <c r="C62" s="136" t="s">
        <v>645</v>
      </c>
      <c r="D62" s="54"/>
      <c r="E62" s="139" t="s">
        <v>308</v>
      </c>
      <c r="F62" s="139"/>
      <c r="G62" s="139"/>
      <c r="H62" s="139"/>
      <c r="I62" s="139"/>
      <c r="J62" s="139"/>
      <c r="K62" s="139"/>
      <c r="L62" s="139"/>
      <c r="M62" s="139"/>
      <c r="N62" s="54"/>
      <c r="O62" s="171" t="s">
        <v>555</v>
      </c>
      <c r="P62" s="171"/>
      <c r="Q62" s="66"/>
    </row>
    <row r="63" spans="1:17" ht="15.75" thickBot="1">
      <c r="A63" s="12"/>
      <c r="B63" s="147"/>
      <c r="C63" s="4"/>
      <c r="D63" s="54"/>
      <c r="E63" s="141"/>
      <c r="F63" s="141"/>
      <c r="G63" s="141"/>
      <c r="H63" s="141"/>
      <c r="I63" s="141"/>
      <c r="J63" s="141"/>
      <c r="K63" s="141"/>
      <c r="L63" s="141"/>
      <c r="M63" s="141"/>
      <c r="N63" s="54"/>
      <c r="O63" s="172"/>
      <c r="P63" s="172"/>
      <c r="Q63" s="93"/>
    </row>
    <row r="64" spans="1:17">
      <c r="A64" s="12"/>
      <c r="B64" s="166" t="s">
        <v>648</v>
      </c>
      <c r="C64" s="37"/>
      <c r="D64" s="37"/>
      <c r="E64" s="37"/>
      <c r="F64" s="37"/>
      <c r="G64" s="48"/>
      <c r="H64" s="48"/>
      <c r="I64" s="48"/>
      <c r="J64" s="37"/>
      <c r="K64" s="48"/>
      <c r="L64" s="48"/>
      <c r="M64" s="48"/>
      <c r="N64" s="37"/>
      <c r="O64" s="48"/>
      <c r="P64" s="48"/>
      <c r="Q64" s="48"/>
    </row>
    <row r="65" spans="1:17">
      <c r="A65" s="12"/>
      <c r="B65" s="61" t="s">
        <v>649</v>
      </c>
      <c r="C65" s="173" t="s">
        <v>650</v>
      </c>
      <c r="D65" s="54"/>
      <c r="E65" s="173" t="s">
        <v>650</v>
      </c>
      <c r="F65" s="54"/>
      <c r="G65" s="174" t="s">
        <v>315</v>
      </c>
      <c r="H65" s="55" t="s">
        <v>317</v>
      </c>
      <c r="I65" s="54"/>
      <c r="J65" s="54"/>
      <c r="K65" s="174" t="s">
        <v>315</v>
      </c>
      <c r="L65" s="55" t="s">
        <v>317</v>
      </c>
      <c r="M65" s="54"/>
      <c r="N65" s="54"/>
      <c r="O65" s="174" t="s">
        <v>315</v>
      </c>
      <c r="P65" s="55">
        <v>29</v>
      </c>
      <c r="Q65" s="54"/>
    </row>
    <row r="66" spans="1:17">
      <c r="A66" s="12"/>
      <c r="B66" s="61"/>
      <c r="C66" s="173"/>
      <c r="D66" s="54"/>
      <c r="E66" s="173"/>
      <c r="F66" s="54"/>
      <c r="G66" s="174"/>
      <c r="H66" s="55"/>
      <c r="I66" s="54"/>
      <c r="J66" s="54"/>
      <c r="K66" s="174"/>
      <c r="L66" s="55"/>
      <c r="M66" s="54"/>
      <c r="N66" s="54"/>
      <c r="O66" s="174"/>
      <c r="P66" s="55"/>
      <c r="Q66" s="54"/>
    </row>
    <row r="67" spans="1:17">
      <c r="A67" s="12"/>
      <c r="B67" s="175" t="s">
        <v>651</v>
      </c>
      <c r="C67" s="176">
        <v>2016</v>
      </c>
      <c r="D67" s="50"/>
      <c r="E67" s="177">
        <v>0.105</v>
      </c>
      <c r="F67" s="50"/>
      <c r="G67" s="57">
        <v>377</v>
      </c>
      <c r="H67" s="57"/>
      <c r="I67" s="50"/>
      <c r="J67" s="50"/>
      <c r="K67" s="57">
        <v>362</v>
      </c>
      <c r="L67" s="57"/>
      <c r="M67" s="50"/>
      <c r="N67" s="50"/>
      <c r="O67" s="57">
        <v>948</v>
      </c>
      <c r="P67" s="57"/>
      <c r="Q67" s="50"/>
    </row>
    <row r="68" spans="1:17">
      <c r="A68" s="12"/>
      <c r="B68" s="175"/>
      <c r="C68" s="176"/>
      <c r="D68" s="50"/>
      <c r="E68" s="177"/>
      <c r="F68" s="50"/>
      <c r="G68" s="57"/>
      <c r="H68" s="57"/>
      <c r="I68" s="50"/>
      <c r="J68" s="50"/>
      <c r="K68" s="57"/>
      <c r="L68" s="57"/>
      <c r="M68" s="50"/>
      <c r="N68" s="50"/>
      <c r="O68" s="57"/>
      <c r="P68" s="57"/>
      <c r="Q68" s="50"/>
    </row>
    <row r="69" spans="1:17">
      <c r="A69" s="12"/>
      <c r="B69" s="61" t="s">
        <v>652</v>
      </c>
      <c r="C69" s="173">
        <v>2017</v>
      </c>
      <c r="D69" s="54"/>
      <c r="E69" s="178">
        <v>5.9900000000000002E-2</v>
      </c>
      <c r="F69" s="54"/>
      <c r="G69" s="55">
        <v>938</v>
      </c>
      <c r="H69" s="55"/>
      <c r="I69" s="54"/>
      <c r="J69" s="54"/>
      <c r="K69" s="55">
        <v>919</v>
      </c>
      <c r="L69" s="55"/>
      <c r="M69" s="54"/>
      <c r="N69" s="54"/>
      <c r="O69" s="55">
        <v>989</v>
      </c>
      <c r="P69" s="55"/>
      <c r="Q69" s="54"/>
    </row>
    <row r="70" spans="1:17">
      <c r="A70" s="12"/>
      <c r="B70" s="61"/>
      <c r="C70" s="173"/>
      <c r="D70" s="54"/>
      <c r="E70" s="178"/>
      <c r="F70" s="54"/>
      <c r="G70" s="55"/>
      <c r="H70" s="55"/>
      <c r="I70" s="54"/>
      <c r="J70" s="54"/>
      <c r="K70" s="55"/>
      <c r="L70" s="55"/>
      <c r="M70" s="54"/>
      <c r="N70" s="54"/>
      <c r="O70" s="55"/>
      <c r="P70" s="55"/>
      <c r="Q70" s="54"/>
    </row>
    <row r="71" spans="1:17">
      <c r="A71" s="12"/>
      <c r="B71" s="175" t="s">
        <v>653</v>
      </c>
      <c r="C71" s="176">
        <v>2017</v>
      </c>
      <c r="D71" s="50"/>
      <c r="E71" s="177">
        <v>6.9900000000000004E-2</v>
      </c>
      <c r="F71" s="50"/>
      <c r="G71" s="159">
        <v>2299</v>
      </c>
      <c r="H71" s="159"/>
      <c r="I71" s="50"/>
      <c r="J71" s="50"/>
      <c r="K71" s="159">
        <v>2234</v>
      </c>
      <c r="L71" s="159"/>
      <c r="M71" s="50"/>
      <c r="N71" s="50"/>
      <c r="O71" s="159">
        <v>2400</v>
      </c>
      <c r="P71" s="159"/>
      <c r="Q71" s="50"/>
    </row>
    <row r="72" spans="1:17">
      <c r="A72" s="12"/>
      <c r="B72" s="175"/>
      <c r="C72" s="176"/>
      <c r="D72" s="50"/>
      <c r="E72" s="177"/>
      <c r="F72" s="50"/>
      <c r="G72" s="159"/>
      <c r="H72" s="159"/>
      <c r="I72" s="50"/>
      <c r="J72" s="50"/>
      <c r="K72" s="159"/>
      <c r="L72" s="159"/>
      <c r="M72" s="50"/>
      <c r="N72" s="50"/>
      <c r="O72" s="159"/>
      <c r="P72" s="159"/>
      <c r="Q72" s="50"/>
    </row>
    <row r="73" spans="1:17">
      <c r="A73" s="12"/>
      <c r="B73" s="61" t="s">
        <v>654</v>
      </c>
      <c r="C73" s="173">
        <v>2017</v>
      </c>
      <c r="D73" s="54"/>
      <c r="E73" s="178">
        <v>9.7500000000000003E-2</v>
      </c>
      <c r="F73" s="54"/>
      <c r="G73" s="158">
        <v>1741</v>
      </c>
      <c r="H73" s="158"/>
      <c r="I73" s="54"/>
      <c r="J73" s="54"/>
      <c r="K73" s="158">
        <v>1647</v>
      </c>
      <c r="L73" s="158"/>
      <c r="M73" s="54"/>
      <c r="N73" s="54"/>
      <c r="O73" s="55" t="s">
        <v>317</v>
      </c>
      <c r="P73" s="55"/>
      <c r="Q73" s="54"/>
    </row>
    <row r="74" spans="1:17">
      <c r="A74" s="12"/>
      <c r="B74" s="61"/>
      <c r="C74" s="173"/>
      <c r="D74" s="54"/>
      <c r="E74" s="178"/>
      <c r="F74" s="54"/>
      <c r="G74" s="158"/>
      <c r="H74" s="158"/>
      <c r="I74" s="54"/>
      <c r="J74" s="54"/>
      <c r="K74" s="158"/>
      <c r="L74" s="158"/>
      <c r="M74" s="54"/>
      <c r="N74" s="54"/>
      <c r="O74" s="55"/>
      <c r="P74" s="55"/>
      <c r="Q74" s="54"/>
    </row>
    <row r="75" spans="1:17">
      <c r="A75" s="12"/>
      <c r="B75" s="36" t="s">
        <v>655</v>
      </c>
      <c r="C75" s="37"/>
      <c r="D75" s="37"/>
      <c r="E75" s="37"/>
      <c r="F75" s="37"/>
      <c r="G75" s="50"/>
      <c r="H75" s="50"/>
      <c r="I75" s="50"/>
      <c r="J75" s="37"/>
      <c r="K75" s="50"/>
      <c r="L75" s="50"/>
      <c r="M75" s="50"/>
      <c r="N75" s="37"/>
      <c r="O75" s="50"/>
      <c r="P75" s="50"/>
      <c r="Q75" s="50"/>
    </row>
    <row r="76" spans="1:17">
      <c r="A76" s="12"/>
      <c r="B76" s="61" t="s">
        <v>656</v>
      </c>
      <c r="C76" s="173">
        <v>2017</v>
      </c>
      <c r="D76" s="54"/>
      <c r="E76" s="178">
        <v>0.1125</v>
      </c>
      <c r="F76" s="54"/>
      <c r="G76" s="158">
        <v>2095</v>
      </c>
      <c r="H76" s="158"/>
      <c r="I76" s="54"/>
      <c r="J76" s="54"/>
      <c r="K76" s="158">
        <v>2073</v>
      </c>
      <c r="L76" s="158"/>
      <c r="M76" s="54"/>
      <c r="N76" s="54"/>
      <c r="O76" s="158">
        <v>2066</v>
      </c>
      <c r="P76" s="158"/>
      <c r="Q76" s="54"/>
    </row>
    <row r="77" spans="1:17">
      <c r="A77" s="12"/>
      <c r="B77" s="61"/>
      <c r="C77" s="173"/>
      <c r="D77" s="54"/>
      <c r="E77" s="178"/>
      <c r="F77" s="54"/>
      <c r="G77" s="158"/>
      <c r="H77" s="158"/>
      <c r="I77" s="54"/>
      <c r="J77" s="54"/>
      <c r="K77" s="158"/>
      <c r="L77" s="158"/>
      <c r="M77" s="54"/>
      <c r="N77" s="54"/>
      <c r="O77" s="158"/>
      <c r="P77" s="158"/>
      <c r="Q77" s="54"/>
    </row>
    <row r="78" spans="1:17">
      <c r="A78" s="12"/>
      <c r="B78" s="175" t="s">
        <v>656</v>
      </c>
      <c r="C78" s="176">
        <v>2020</v>
      </c>
      <c r="D78" s="50"/>
      <c r="E78" s="177">
        <v>8.5000000000000006E-2</v>
      </c>
      <c r="F78" s="50"/>
      <c r="G78" s="159">
        <v>1250</v>
      </c>
      <c r="H78" s="159"/>
      <c r="I78" s="50"/>
      <c r="J78" s="50"/>
      <c r="K78" s="159">
        <v>1250</v>
      </c>
      <c r="L78" s="159"/>
      <c r="M78" s="50"/>
      <c r="N78" s="50"/>
      <c r="O78" s="159">
        <v>1250</v>
      </c>
      <c r="P78" s="159"/>
      <c r="Q78" s="50"/>
    </row>
    <row r="79" spans="1:17">
      <c r="A79" s="12"/>
      <c r="B79" s="175"/>
      <c r="C79" s="176"/>
      <c r="D79" s="50"/>
      <c r="E79" s="177"/>
      <c r="F79" s="50"/>
      <c r="G79" s="159"/>
      <c r="H79" s="159"/>
      <c r="I79" s="50"/>
      <c r="J79" s="50"/>
      <c r="K79" s="159"/>
      <c r="L79" s="159"/>
      <c r="M79" s="50"/>
      <c r="N79" s="50"/>
      <c r="O79" s="159"/>
      <c r="P79" s="159"/>
      <c r="Q79" s="50"/>
    </row>
    <row r="80" spans="1:17">
      <c r="A80" s="12"/>
      <c r="B80" s="61" t="s">
        <v>656</v>
      </c>
      <c r="C80" s="173">
        <v>2020</v>
      </c>
      <c r="D80" s="54"/>
      <c r="E80" s="178">
        <v>0.09</v>
      </c>
      <c r="F80" s="54"/>
      <c r="G80" s="158">
        <v>3000</v>
      </c>
      <c r="H80" s="158"/>
      <c r="I80" s="54"/>
      <c r="J80" s="54"/>
      <c r="K80" s="158">
        <v>2960</v>
      </c>
      <c r="L80" s="158"/>
      <c r="M80" s="54"/>
      <c r="N80" s="54"/>
      <c r="O80" s="158">
        <v>2955</v>
      </c>
      <c r="P80" s="158"/>
      <c r="Q80" s="54"/>
    </row>
    <row r="81" spans="1:17">
      <c r="A81" s="12"/>
      <c r="B81" s="61"/>
      <c r="C81" s="173"/>
      <c r="D81" s="54"/>
      <c r="E81" s="178"/>
      <c r="F81" s="54"/>
      <c r="G81" s="158"/>
      <c r="H81" s="158"/>
      <c r="I81" s="54"/>
      <c r="J81" s="54"/>
      <c r="K81" s="158"/>
      <c r="L81" s="158"/>
      <c r="M81" s="54"/>
      <c r="N81" s="54"/>
      <c r="O81" s="158"/>
      <c r="P81" s="158"/>
      <c r="Q81" s="54"/>
    </row>
    <row r="82" spans="1:17">
      <c r="A82" s="12"/>
      <c r="B82" s="175" t="s">
        <v>657</v>
      </c>
      <c r="C82" s="176">
        <v>2018</v>
      </c>
      <c r="D82" s="50"/>
      <c r="E82" s="177">
        <v>0.1275</v>
      </c>
      <c r="F82" s="50"/>
      <c r="G82" s="57">
        <v>750</v>
      </c>
      <c r="H82" s="57"/>
      <c r="I82" s="50"/>
      <c r="J82" s="50"/>
      <c r="K82" s="57">
        <v>745</v>
      </c>
      <c r="L82" s="57"/>
      <c r="M82" s="50"/>
      <c r="N82" s="50"/>
      <c r="O82" s="57">
        <v>744</v>
      </c>
      <c r="P82" s="57"/>
      <c r="Q82" s="50"/>
    </row>
    <row r="83" spans="1:17">
      <c r="A83" s="12"/>
      <c r="B83" s="175"/>
      <c r="C83" s="176"/>
      <c r="D83" s="50"/>
      <c r="E83" s="177"/>
      <c r="F83" s="50"/>
      <c r="G83" s="57"/>
      <c r="H83" s="57"/>
      <c r="I83" s="50"/>
      <c r="J83" s="50"/>
      <c r="K83" s="57"/>
      <c r="L83" s="57"/>
      <c r="M83" s="50"/>
      <c r="N83" s="50"/>
      <c r="O83" s="57"/>
      <c r="P83" s="57"/>
      <c r="Q83" s="50"/>
    </row>
    <row r="84" spans="1:17">
      <c r="A84" s="12"/>
      <c r="B84" s="61" t="s">
        <v>657</v>
      </c>
      <c r="C84" s="173">
        <v>2018</v>
      </c>
      <c r="D84" s="54"/>
      <c r="E84" s="178">
        <v>0.1</v>
      </c>
      <c r="F84" s="54"/>
      <c r="G84" s="158">
        <v>4485</v>
      </c>
      <c r="H84" s="158"/>
      <c r="I84" s="54"/>
      <c r="J84" s="54"/>
      <c r="K84" s="158">
        <v>2618</v>
      </c>
      <c r="L84" s="158"/>
      <c r="M84" s="54"/>
      <c r="N84" s="54"/>
      <c r="O84" s="158">
        <v>2433</v>
      </c>
      <c r="P84" s="158"/>
      <c r="Q84" s="54"/>
    </row>
    <row r="85" spans="1:17">
      <c r="A85" s="12"/>
      <c r="B85" s="61"/>
      <c r="C85" s="173"/>
      <c r="D85" s="54"/>
      <c r="E85" s="178"/>
      <c r="F85" s="54"/>
      <c r="G85" s="158"/>
      <c r="H85" s="158"/>
      <c r="I85" s="54"/>
      <c r="J85" s="54"/>
      <c r="K85" s="158"/>
      <c r="L85" s="158"/>
      <c r="M85" s="54"/>
      <c r="N85" s="54"/>
      <c r="O85" s="158"/>
      <c r="P85" s="158"/>
      <c r="Q85" s="54"/>
    </row>
    <row r="86" spans="1:17">
      <c r="A86" s="12"/>
      <c r="B86" s="175" t="s">
        <v>657</v>
      </c>
      <c r="C86" s="176">
        <v>2015</v>
      </c>
      <c r="D86" s="50"/>
      <c r="E86" s="177">
        <v>0.1</v>
      </c>
      <c r="F86" s="50"/>
      <c r="G86" s="57">
        <v>3</v>
      </c>
      <c r="H86" s="57"/>
      <c r="I86" s="50"/>
      <c r="J86" s="50"/>
      <c r="K86" s="57">
        <v>3</v>
      </c>
      <c r="L86" s="57"/>
      <c r="M86" s="50"/>
      <c r="N86" s="50"/>
      <c r="O86" s="57">
        <v>188</v>
      </c>
      <c r="P86" s="57"/>
      <c r="Q86" s="50"/>
    </row>
    <row r="87" spans="1:17">
      <c r="A87" s="12"/>
      <c r="B87" s="175"/>
      <c r="C87" s="176"/>
      <c r="D87" s="50"/>
      <c r="E87" s="177"/>
      <c r="F87" s="50"/>
      <c r="G87" s="57"/>
      <c r="H87" s="57"/>
      <c r="I87" s="50"/>
      <c r="J87" s="50"/>
      <c r="K87" s="57"/>
      <c r="L87" s="57"/>
      <c r="M87" s="50"/>
      <c r="N87" s="50"/>
      <c r="O87" s="57"/>
      <c r="P87" s="57"/>
      <c r="Q87" s="50"/>
    </row>
    <row r="88" spans="1:17">
      <c r="A88" s="12"/>
      <c r="B88" s="61" t="s">
        <v>658</v>
      </c>
      <c r="C88" s="173">
        <v>2020</v>
      </c>
      <c r="D88" s="54"/>
      <c r="E88" s="178">
        <v>9.2499999999999999E-2</v>
      </c>
      <c r="F88" s="54"/>
      <c r="G88" s="55">
        <v>330</v>
      </c>
      <c r="H88" s="55"/>
      <c r="I88" s="54"/>
      <c r="J88" s="54"/>
      <c r="K88" s="55">
        <v>330</v>
      </c>
      <c r="L88" s="55"/>
      <c r="M88" s="54"/>
      <c r="N88" s="54"/>
      <c r="O88" s="55">
        <v>330</v>
      </c>
      <c r="P88" s="55"/>
      <c r="Q88" s="54"/>
    </row>
    <row r="89" spans="1:17">
      <c r="A89" s="12"/>
      <c r="B89" s="61"/>
      <c r="C89" s="173"/>
      <c r="D89" s="54"/>
      <c r="E89" s="178"/>
      <c r="F89" s="54"/>
      <c r="G89" s="55"/>
      <c r="H89" s="55"/>
      <c r="I89" s="54"/>
      <c r="J89" s="54"/>
      <c r="K89" s="55"/>
      <c r="L89" s="55"/>
      <c r="M89" s="54"/>
      <c r="N89" s="54"/>
      <c r="O89" s="55"/>
      <c r="P89" s="55"/>
      <c r="Q89" s="54"/>
    </row>
    <row r="90" spans="1:17">
      <c r="A90" s="12"/>
      <c r="B90" s="175" t="s">
        <v>659</v>
      </c>
      <c r="C90" s="176" t="s">
        <v>650</v>
      </c>
      <c r="D90" s="50"/>
      <c r="E90" s="176" t="s">
        <v>650</v>
      </c>
      <c r="F90" s="50"/>
      <c r="G90" s="57" t="s">
        <v>317</v>
      </c>
      <c r="H90" s="57"/>
      <c r="I90" s="50"/>
      <c r="J90" s="50"/>
      <c r="K90" s="57" t="s">
        <v>317</v>
      </c>
      <c r="L90" s="57"/>
      <c r="M90" s="50"/>
      <c r="N90" s="50"/>
      <c r="O90" s="57">
        <v>180</v>
      </c>
      <c r="P90" s="57"/>
      <c r="Q90" s="50"/>
    </row>
    <row r="91" spans="1:17">
      <c r="A91" s="12"/>
      <c r="B91" s="175"/>
      <c r="C91" s="176"/>
      <c r="D91" s="50"/>
      <c r="E91" s="176"/>
      <c r="F91" s="50"/>
      <c r="G91" s="57"/>
      <c r="H91" s="57"/>
      <c r="I91" s="50"/>
      <c r="J91" s="50"/>
      <c r="K91" s="57"/>
      <c r="L91" s="57"/>
      <c r="M91" s="50"/>
      <c r="N91" s="50"/>
      <c r="O91" s="57"/>
      <c r="P91" s="57"/>
      <c r="Q91" s="50"/>
    </row>
    <row r="92" spans="1:17">
      <c r="A92" s="12"/>
      <c r="B92" s="61" t="s">
        <v>660</v>
      </c>
      <c r="C92" s="173" t="s">
        <v>661</v>
      </c>
      <c r="D92" s="54"/>
      <c r="E92" s="173" t="s">
        <v>662</v>
      </c>
      <c r="F92" s="54"/>
      <c r="G92" s="55">
        <v>17</v>
      </c>
      <c r="H92" s="55"/>
      <c r="I92" s="54"/>
      <c r="J92" s="54"/>
      <c r="K92" s="55">
        <v>17</v>
      </c>
      <c r="L92" s="55"/>
      <c r="M92" s="54"/>
      <c r="N92" s="54"/>
      <c r="O92" s="55">
        <v>17</v>
      </c>
      <c r="P92" s="55"/>
      <c r="Q92" s="54"/>
    </row>
    <row r="93" spans="1:17">
      <c r="A93" s="12"/>
      <c r="B93" s="61"/>
      <c r="C93" s="173"/>
      <c r="D93" s="54"/>
      <c r="E93" s="173"/>
      <c r="F93" s="54"/>
      <c r="G93" s="55"/>
      <c r="H93" s="55"/>
      <c r="I93" s="54"/>
      <c r="J93" s="54"/>
      <c r="K93" s="55"/>
      <c r="L93" s="55"/>
      <c r="M93" s="54"/>
      <c r="N93" s="54"/>
      <c r="O93" s="55"/>
      <c r="P93" s="55"/>
      <c r="Q93" s="54"/>
    </row>
    <row r="94" spans="1:17">
      <c r="A94" s="12"/>
      <c r="B94" s="166" t="s">
        <v>663</v>
      </c>
      <c r="C94" s="37"/>
      <c r="D94" s="37"/>
      <c r="E94" s="37"/>
      <c r="F94" s="37"/>
      <c r="G94" s="50"/>
      <c r="H94" s="50"/>
      <c r="I94" s="50"/>
      <c r="J94" s="37"/>
      <c r="K94" s="50"/>
      <c r="L94" s="50"/>
      <c r="M94" s="50"/>
      <c r="N94" s="37"/>
      <c r="O94" s="50"/>
      <c r="P94" s="50"/>
      <c r="Q94" s="50"/>
    </row>
    <row r="95" spans="1:17">
      <c r="A95" s="12"/>
      <c r="B95" s="61" t="s">
        <v>664</v>
      </c>
      <c r="C95" s="173">
        <v>2016</v>
      </c>
      <c r="D95" s="54"/>
      <c r="E95" s="178">
        <v>0.1075</v>
      </c>
      <c r="F95" s="54"/>
      <c r="G95" s="55">
        <v>479</v>
      </c>
      <c r="H95" s="55"/>
      <c r="I95" s="54"/>
      <c r="J95" s="54"/>
      <c r="K95" s="55">
        <v>479</v>
      </c>
      <c r="L95" s="55"/>
      <c r="M95" s="54"/>
      <c r="N95" s="54"/>
      <c r="O95" s="55">
        <v>479</v>
      </c>
      <c r="P95" s="55"/>
      <c r="Q95" s="54"/>
    </row>
    <row r="96" spans="1:17">
      <c r="A96" s="12"/>
      <c r="B96" s="61"/>
      <c r="C96" s="173"/>
      <c r="D96" s="54"/>
      <c r="E96" s="178"/>
      <c r="F96" s="54"/>
      <c r="G96" s="55"/>
      <c r="H96" s="55"/>
      <c r="I96" s="54"/>
      <c r="J96" s="54"/>
      <c r="K96" s="55"/>
      <c r="L96" s="55"/>
      <c r="M96" s="54"/>
      <c r="N96" s="54"/>
      <c r="O96" s="55"/>
      <c r="P96" s="55"/>
      <c r="Q96" s="54"/>
    </row>
    <row r="97" spans="1:17">
      <c r="A97" s="12"/>
      <c r="B97" s="175" t="s">
        <v>665</v>
      </c>
      <c r="C97" s="176" t="s">
        <v>650</v>
      </c>
      <c r="D97" s="50"/>
      <c r="E97" s="176" t="s">
        <v>650</v>
      </c>
      <c r="F97" s="50"/>
      <c r="G97" s="57" t="s">
        <v>317</v>
      </c>
      <c r="H97" s="57"/>
      <c r="I97" s="50"/>
      <c r="J97" s="50"/>
      <c r="K97" s="57" t="s">
        <v>317</v>
      </c>
      <c r="L97" s="57"/>
      <c r="M97" s="50"/>
      <c r="N97" s="50"/>
      <c r="O97" s="57">
        <v>11</v>
      </c>
      <c r="P97" s="57"/>
      <c r="Q97" s="50"/>
    </row>
    <row r="98" spans="1:17">
      <c r="A98" s="12"/>
      <c r="B98" s="175"/>
      <c r="C98" s="176"/>
      <c r="D98" s="50"/>
      <c r="E98" s="176"/>
      <c r="F98" s="50"/>
      <c r="G98" s="57"/>
      <c r="H98" s="57"/>
      <c r="I98" s="50"/>
      <c r="J98" s="50"/>
      <c r="K98" s="57"/>
      <c r="L98" s="57"/>
      <c r="M98" s="50"/>
      <c r="N98" s="50"/>
      <c r="O98" s="57"/>
      <c r="P98" s="57"/>
      <c r="Q98" s="50"/>
    </row>
    <row r="99" spans="1:17">
      <c r="A99" s="12"/>
      <c r="B99" s="38" t="s">
        <v>666</v>
      </c>
      <c r="C99" s="31"/>
      <c r="D99" s="31"/>
      <c r="E99" s="31"/>
      <c r="F99" s="31"/>
      <c r="G99" s="54"/>
      <c r="H99" s="54"/>
      <c r="I99" s="54"/>
      <c r="J99" s="31"/>
      <c r="K99" s="54"/>
      <c r="L99" s="54"/>
      <c r="M99" s="54"/>
      <c r="N99" s="31"/>
      <c r="O99" s="54"/>
      <c r="P99" s="54"/>
      <c r="Q99" s="54"/>
    </row>
    <row r="100" spans="1:17">
      <c r="A100" s="12"/>
      <c r="B100" s="175" t="s">
        <v>667</v>
      </c>
      <c r="C100" s="176" t="s">
        <v>650</v>
      </c>
      <c r="D100" s="50"/>
      <c r="E100" s="176" t="s">
        <v>650</v>
      </c>
      <c r="F100" s="50"/>
      <c r="G100" s="57" t="s">
        <v>317</v>
      </c>
      <c r="H100" s="57"/>
      <c r="I100" s="50"/>
      <c r="J100" s="50"/>
      <c r="K100" s="57" t="s">
        <v>317</v>
      </c>
      <c r="L100" s="57"/>
      <c r="M100" s="50"/>
      <c r="N100" s="50"/>
      <c r="O100" s="57">
        <v>328</v>
      </c>
      <c r="P100" s="57"/>
      <c r="Q100" s="50"/>
    </row>
    <row r="101" spans="1:17">
      <c r="A101" s="12"/>
      <c r="B101" s="175"/>
      <c r="C101" s="176"/>
      <c r="D101" s="50"/>
      <c r="E101" s="176"/>
      <c r="F101" s="50"/>
      <c r="G101" s="57"/>
      <c r="H101" s="57"/>
      <c r="I101" s="50"/>
      <c r="J101" s="50"/>
      <c r="K101" s="57"/>
      <c r="L101" s="57"/>
      <c r="M101" s="50"/>
      <c r="N101" s="50"/>
      <c r="O101" s="57"/>
      <c r="P101" s="57"/>
      <c r="Q101" s="50"/>
    </row>
    <row r="102" spans="1:17">
      <c r="A102" s="12"/>
      <c r="B102" s="179">
        <v>6.5000000000000002E-2</v>
      </c>
      <c r="C102" s="173">
        <v>2016</v>
      </c>
      <c r="D102" s="54"/>
      <c r="E102" s="178">
        <v>6.5000000000000002E-2</v>
      </c>
      <c r="F102" s="54"/>
      <c r="G102" s="55">
        <v>297</v>
      </c>
      <c r="H102" s="55"/>
      <c r="I102" s="54"/>
      <c r="J102" s="54"/>
      <c r="K102" s="55">
        <v>270</v>
      </c>
      <c r="L102" s="55"/>
      <c r="M102" s="54"/>
      <c r="N102" s="54"/>
      <c r="O102" s="55">
        <v>213</v>
      </c>
      <c r="P102" s="55"/>
      <c r="Q102" s="54"/>
    </row>
    <row r="103" spans="1:17">
      <c r="A103" s="12"/>
      <c r="B103" s="179"/>
      <c r="C103" s="173"/>
      <c r="D103" s="54"/>
      <c r="E103" s="178"/>
      <c r="F103" s="54"/>
      <c r="G103" s="55"/>
      <c r="H103" s="55"/>
      <c r="I103" s="54"/>
      <c r="J103" s="54"/>
      <c r="K103" s="55"/>
      <c r="L103" s="55"/>
      <c r="M103" s="54"/>
      <c r="N103" s="54"/>
      <c r="O103" s="55"/>
      <c r="P103" s="55"/>
      <c r="Q103" s="54"/>
    </row>
    <row r="104" spans="1:17">
      <c r="A104" s="12"/>
      <c r="B104" s="180">
        <v>5.7500000000000002E-2</v>
      </c>
      <c r="C104" s="176">
        <v>2017</v>
      </c>
      <c r="D104" s="50"/>
      <c r="E104" s="177">
        <v>5.7500000000000002E-2</v>
      </c>
      <c r="F104" s="50"/>
      <c r="G104" s="57">
        <v>233</v>
      </c>
      <c r="H104" s="57"/>
      <c r="I104" s="50"/>
      <c r="J104" s="50"/>
      <c r="K104" s="57">
        <v>193</v>
      </c>
      <c r="L104" s="57"/>
      <c r="M104" s="50"/>
      <c r="N104" s="50"/>
      <c r="O104" s="57">
        <v>115</v>
      </c>
      <c r="P104" s="57"/>
      <c r="Q104" s="50"/>
    </row>
    <row r="105" spans="1:17">
      <c r="A105" s="12"/>
      <c r="B105" s="180"/>
      <c r="C105" s="176"/>
      <c r="D105" s="50"/>
      <c r="E105" s="177"/>
      <c r="F105" s="50"/>
      <c r="G105" s="57"/>
      <c r="H105" s="57"/>
      <c r="I105" s="50"/>
      <c r="J105" s="50"/>
      <c r="K105" s="57"/>
      <c r="L105" s="57"/>
      <c r="M105" s="50"/>
      <c r="N105" s="50"/>
      <c r="O105" s="57"/>
      <c r="P105" s="57"/>
      <c r="Q105" s="50"/>
    </row>
    <row r="106" spans="1:17">
      <c r="A106" s="12"/>
      <c r="B106" s="53" t="s">
        <v>668</v>
      </c>
      <c r="C106" s="173">
        <v>2024</v>
      </c>
      <c r="D106" s="54"/>
      <c r="E106" s="178">
        <v>2.3999999999999998E-3</v>
      </c>
      <c r="F106" s="54"/>
      <c r="G106" s="55" t="s">
        <v>317</v>
      </c>
      <c r="H106" s="55"/>
      <c r="I106" s="54"/>
      <c r="J106" s="54"/>
      <c r="K106" s="55" t="s">
        <v>317</v>
      </c>
      <c r="L106" s="55"/>
      <c r="M106" s="54"/>
      <c r="N106" s="54"/>
      <c r="O106" s="55" t="s">
        <v>317</v>
      </c>
      <c r="P106" s="55"/>
      <c r="Q106" s="54"/>
    </row>
    <row r="107" spans="1:17">
      <c r="A107" s="12"/>
      <c r="B107" s="53"/>
      <c r="C107" s="173"/>
      <c r="D107" s="54"/>
      <c r="E107" s="178"/>
      <c r="F107" s="54"/>
      <c r="G107" s="55"/>
      <c r="H107" s="55"/>
      <c r="I107" s="54"/>
      <c r="J107" s="54"/>
      <c r="K107" s="55"/>
      <c r="L107" s="55"/>
      <c r="M107" s="54"/>
      <c r="N107" s="54"/>
      <c r="O107" s="55"/>
      <c r="P107" s="55"/>
      <c r="Q107" s="54"/>
    </row>
    <row r="108" spans="1:17">
      <c r="A108" s="12"/>
      <c r="B108" s="36" t="s">
        <v>669</v>
      </c>
      <c r="C108" s="37"/>
      <c r="D108" s="37"/>
      <c r="E108" s="37"/>
      <c r="F108" s="37"/>
      <c r="G108" s="50"/>
      <c r="H108" s="50"/>
      <c r="I108" s="50"/>
      <c r="J108" s="37"/>
      <c r="K108" s="50"/>
      <c r="L108" s="50"/>
      <c r="M108" s="50"/>
      <c r="N108" s="37"/>
      <c r="O108" s="50"/>
      <c r="P108" s="50"/>
      <c r="Q108" s="50"/>
    </row>
    <row r="109" spans="1:17">
      <c r="A109" s="12"/>
      <c r="B109" s="61" t="s">
        <v>670</v>
      </c>
      <c r="C109" s="173">
        <v>2037</v>
      </c>
      <c r="D109" s="54"/>
      <c r="E109" s="178">
        <v>5.2999999999999999E-2</v>
      </c>
      <c r="F109" s="54"/>
      <c r="G109" s="55">
        <v>47</v>
      </c>
      <c r="H109" s="55"/>
      <c r="I109" s="54"/>
      <c r="J109" s="54"/>
      <c r="K109" s="55">
        <v>47</v>
      </c>
      <c r="L109" s="55"/>
      <c r="M109" s="54"/>
      <c r="N109" s="54"/>
      <c r="O109" s="55">
        <v>63</v>
      </c>
      <c r="P109" s="55"/>
      <c r="Q109" s="54"/>
    </row>
    <row r="110" spans="1:17">
      <c r="A110" s="12"/>
      <c r="B110" s="61"/>
      <c r="C110" s="173"/>
      <c r="D110" s="54"/>
      <c r="E110" s="178"/>
      <c r="F110" s="54"/>
      <c r="G110" s="55"/>
      <c r="H110" s="55"/>
      <c r="I110" s="54"/>
      <c r="J110" s="54"/>
      <c r="K110" s="55"/>
      <c r="L110" s="55"/>
      <c r="M110" s="54"/>
      <c r="N110" s="54"/>
      <c r="O110" s="55"/>
      <c r="P110" s="55"/>
      <c r="Q110" s="54"/>
    </row>
    <row r="111" spans="1:17">
      <c r="A111" s="12"/>
      <c r="B111" s="175" t="s">
        <v>96</v>
      </c>
      <c r="C111" s="176" t="s">
        <v>671</v>
      </c>
      <c r="D111" s="50"/>
      <c r="E111" s="176" t="s">
        <v>672</v>
      </c>
      <c r="F111" s="50"/>
      <c r="G111" s="57">
        <v>30</v>
      </c>
      <c r="H111" s="57"/>
      <c r="I111" s="50"/>
      <c r="J111" s="50"/>
      <c r="K111" s="57">
        <v>30</v>
      </c>
      <c r="L111" s="57"/>
      <c r="M111" s="50"/>
      <c r="N111" s="50"/>
      <c r="O111" s="57">
        <v>45</v>
      </c>
      <c r="P111" s="57"/>
      <c r="Q111" s="50"/>
    </row>
    <row r="112" spans="1:17" ht="15.75" thickBot="1">
      <c r="A112" s="12"/>
      <c r="B112" s="175"/>
      <c r="C112" s="176"/>
      <c r="D112" s="50"/>
      <c r="E112" s="176"/>
      <c r="F112" s="50"/>
      <c r="G112" s="58"/>
      <c r="H112" s="58"/>
      <c r="I112" s="60"/>
      <c r="J112" s="50"/>
      <c r="K112" s="58"/>
      <c r="L112" s="58"/>
      <c r="M112" s="60"/>
      <c r="N112" s="50"/>
      <c r="O112" s="58"/>
      <c r="P112" s="58"/>
      <c r="Q112" s="60"/>
    </row>
    <row r="113" spans="1:29">
      <c r="A113" s="12"/>
      <c r="B113" s="181" t="s">
        <v>673</v>
      </c>
      <c r="C113" s="54"/>
      <c r="D113" s="54"/>
      <c r="E113" s="54"/>
      <c r="F113" s="54"/>
      <c r="G113" s="68">
        <v>18371</v>
      </c>
      <c r="H113" s="68"/>
      <c r="I113" s="66"/>
      <c r="J113" s="54"/>
      <c r="K113" s="68">
        <v>16177</v>
      </c>
      <c r="L113" s="68"/>
      <c r="M113" s="66"/>
      <c r="N113" s="54"/>
      <c r="O113" s="68">
        <v>15783</v>
      </c>
      <c r="P113" s="68"/>
      <c r="Q113" s="66"/>
    </row>
    <row r="114" spans="1:29">
      <c r="A114" s="12"/>
      <c r="B114" s="181"/>
      <c r="C114" s="54"/>
      <c r="D114" s="54"/>
      <c r="E114" s="54"/>
      <c r="F114" s="54"/>
      <c r="G114" s="182"/>
      <c r="H114" s="182"/>
      <c r="I114" s="183"/>
      <c r="J114" s="54"/>
      <c r="K114" s="182"/>
      <c r="L114" s="182"/>
      <c r="M114" s="183"/>
      <c r="N114" s="54"/>
      <c r="O114" s="182"/>
      <c r="P114" s="182"/>
      <c r="Q114" s="183"/>
    </row>
    <row r="115" spans="1:29">
      <c r="A115" s="12"/>
      <c r="B115" s="175" t="s">
        <v>674</v>
      </c>
      <c r="C115" s="175"/>
      <c r="D115" s="175"/>
      <c r="E115" s="175"/>
      <c r="F115" s="50"/>
      <c r="G115" s="57" t="s">
        <v>317</v>
      </c>
      <c r="H115" s="57"/>
      <c r="I115" s="50"/>
      <c r="J115" s="50"/>
      <c r="K115" s="57" t="s">
        <v>577</v>
      </c>
      <c r="L115" s="57"/>
      <c r="M115" s="56" t="s">
        <v>320</v>
      </c>
      <c r="N115" s="50"/>
      <c r="O115" s="57" t="s">
        <v>317</v>
      </c>
      <c r="P115" s="57"/>
      <c r="Q115" s="50"/>
    </row>
    <row r="116" spans="1:29" ht="15.75" thickBot="1">
      <c r="A116" s="12"/>
      <c r="B116" s="175"/>
      <c r="C116" s="175"/>
      <c r="D116" s="175"/>
      <c r="E116" s="175"/>
      <c r="F116" s="50"/>
      <c r="G116" s="58"/>
      <c r="H116" s="58"/>
      <c r="I116" s="60"/>
      <c r="J116" s="50"/>
      <c r="K116" s="58"/>
      <c r="L116" s="58"/>
      <c r="M116" s="59"/>
      <c r="N116" s="50"/>
      <c r="O116" s="58"/>
      <c r="P116" s="58"/>
      <c r="Q116" s="60"/>
    </row>
    <row r="117" spans="1:29">
      <c r="A117" s="12"/>
      <c r="B117" s="181" t="s">
        <v>675</v>
      </c>
      <c r="C117" s="181"/>
      <c r="D117" s="181"/>
      <c r="E117" s="181"/>
      <c r="F117" s="54"/>
      <c r="G117" s="68">
        <v>18371</v>
      </c>
      <c r="H117" s="68"/>
      <c r="I117" s="66"/>
      <c r="J117" s="54"/>
      <c r="K117" s="68">
        <v>16100</v>
      </c>
      <c r="L117" s="68"/>
      <c r="M117" s="66"/>
      <c r="N117" s="54"/>
      <c r="O117" s="68">
        <v>15783</v>
      </c>
      <c r="P117" s="68"/>
      <c r="Q117" s="66"/>
    </row>
    <row r="118" spans="1:29">
      <c r="A118" s="12"/>
      <c r="B118" s="181"/>
      <c r="C118" s="181"/>
      <c r="D118" s="181"/>
      <c r="E118" s="181"/>
      <c r="F118" s="54"/>
      <c r="G118" s="158"/>
      <c r="H118" s="158"/>
      <c r="I118" s="54"/>
      <c r="J118" s="54"/>
      <c r="K118" s="158"/>
      <c r="L118" s="158"/>
      <c r="M118" s="54"/>
      <c r="N118" s="54"/>
      <c r="O118" s="158"/>
      <c r="P118" s="158"/>
      <c r="Q118" s="54"/>
    </row>
    <row r="119" spans="1:29" ht="15.75" thickBot="1">
      <c r="A119" s="12"/>
      <c r="B119" s="175" t="s">
        <v>676</v>
      </c>
      <c r="C119" s="175"/>
      <c r="D119" s="175"/>
      <c r="E119" s="175"/>
      <c r="F119" s="37"/>
      <c r="G119" s="58" t="s">
        <v>677</v>
      </c>
      <c r="H119" s="58"/>
      <c r="I119" s="168" t="s">
        <v>320</v>
      </c>
      <c r="J119" s="37"/>
      <c r="K119" s="58" t="s">
        <v>678</v>
      </c>
      <c r="L119" s="58"/>
      <c r="M119" s="168" t="s">
        <v>320</v>
      </c>
      <c r="N119" s="37"/>
      <c r="O119" s="58" t="s">
        <v>679</v>
      </c>
      <c r="P119" s="58"/>
      <c r="Q119" s="168" t="s">
        <v>320</v>
      </c>
    </row>
    <row r="120" spans="1:29">
      <c r="A120" s="12"/>
      <c r="B120" s="184" t="s">
        <v>613</v>
      </c>
      <c r="C120" s="184"/>
      <c r="D120" s="184"/>
      <c r="E120" s="184"/>
      <c r="F120" s="54"/>
      <c r="G120" s="62" t="s">
        <v>315</v>
      </c>
      <c r="H120" s="64">
        <v>394</v>
      </c>
      <c r="I120" s="66"/>
      <c r="J120" s="54"/>
      <c r="K120" s="62" t="s">
        <v>315</v>
      </c>
      <c r="L120" s="64">
        <v>392</v>
      </c>
      <c r="M120" s="66"/>
      <c r="N120" s="54"/>
      <c r="O120" s="62" t="s">
        <v>315</v>
      </c>
      <c r="P120" s="68">
        <v>15670</v>
      </c>
      <c r="Q120" s="66"/>
    </row>
    <row r="121" spans="1:29" ht="15.75" thickBot="1">
      <c r="A121" s="12"/>
      <c r="B121" s="184"/>
      <c r="C121" s="184"/>
      <c r="D121" s="184"/>
      <c r="E121" s="184"/>
      <c r="F121" s="54"/>
      <c r="G121" s="63"/>
      <c r="H121" s="65"/>
      <c r="I121" s="67"/>
      <c r="J121" s="54"/>
      <c r="K121" s="63"/>
      <c r="L121" s="65"/>
      <c r="M121" s="67"/>
      <c r="N121" s="54"/>
      <c r="O121" s="63"/>
      <c r="P121" s="69"/>
      <c r="Q121" s="67"/>
    </row>
    <row r="122" spans="1:29" ht="15.75" thickTop="1">
      <c r="A122" s="12" t="s">
        <v>1590</v>
      </c>
      <c r="B122" s="26" t="s">
        <v>733</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row>
    <row r="123" spans="1:29">
      <c r="A123" s="12"/>
      <c r="B123" s="170"/>
      <c r="C123" s="170"/>
      <c r="D123" s="170"/>
      <c r="E123" s="170"/>
      <c r="F123" s="170"/>
      <c r="G123" s="170"/>
      <c r="H123" s="170"/>
      <c r="I123" s="170"/>
      <c r="J123" s="170"/>
      <c r="K123" s="170"/>
      <c r="L123" s="170"/>
      <c r="M123" s="170"/>
      <c r="N123" s="170"/>
      <c r="O123" s="170"/>
      <c r="P123" s="170"/>
      <c r="Q123" s="170"/>
    </row>
    <row r="124" spans="1:29">
      <c r="A124" s="12"/>
      <c r="B124" s="16"/>
      <c r="C124" s="16"/>
      <c r="D124" s="16"/>
      <c r="E124" s="16"/>
      <c r="F124" s="16"/>
      <c r="G124" s="16"/>
      <c r="H124" s="16"/>
      <c r="I124" s="16"/>
      <c r="J124" s="16"/>
      <c r="K124" s="16"/>
      <c r="L124" s="16"/>
      <c r="M124" s="16"/>
      <c r="N124" s="16"/>
      <c r="O124" s="16"/>
      <c r="P124" s="16"/>
      <c r="Q124" s="16"/>
    </row>
    <row r="125" spans="1:29" ht="15.75" thickBot="1">
      <c r="A125" s="12"/>
      <c r="B125" s="31"/>
      <c r="C125" s="136" t="s">
        <v>644</v>
      </c>
      <c r="D125" s="31"/>
      <c r="E125" s="136" t="s">
        <v>646</v>
      </c>
      <c r="F125" s="31"/>
      <c r="G125" s="141" t="s">
        <v>605</v>
      </c>
      <c r="H125" s="141"/>
      <c r="I125" s="141"/>
      <c r="J125" s="31"/>
      <c r="K125" s="141" t="s">
        <v>606</v>
      </c>
      <c r="L125" s="141"/>
      <c r="M125" s="141"/>
      <c r="N125" s="31"/>
      <c r="O125" s="141" t="s">
        <v>606</v>
      </c>
      <c r="P125" s="141"/>
      <c r="Q125" s="141"/>
    </row>
    <row r="126" spans="1:29">
      <c r="A126" s="12"/>
      <c r="B126" s="186" t="s">
        <v>647</v>
      </c>
      <c r="C126" s="136" t="s">
        <v>645</v>
      </c>
      <c r="D126" s="54"/>
      <c r="E126" s="139" t="s">
        <v>308</v>
      </c>
      <c r="F126" s="139"/>
      <c r="G126" s="139"/>
      <c r="H126" s="139"/>
      <c r="I126" s="139"/>
      <c r="J126" s="139"/>
      <c r="K126" s="139"/>
      <c r="L126" s="139"/>
      <c r="M126" s="139"/>
      <c r="N126" s="54"/>
      <c r="O126" s="171" t="s">
        <v>555</v>
      </c>
      <c r="P126" s="171"/>
      <c r="Q126" s="66"/>
    </row>
    <row r="127" spans="1:29" ht="15.75" thickBot="1">
      <c r="A127" s="12"/>
      <c r="B127" s="186"/>
      <c r="C127" s="4"/>
      <c r="D127" s="54"/>
      <c r="E127" s="141"/>
      <c r="F127" s="141"/>
      <c r="G127" s="141"/>
      <c r="H127" s="141"/>
      <c r="I127" s="141"/>
      <c r="J127" s="141"/>
      <c r="K127" s="141"/>
      <c r="L127" s="141"/>
      <c r="M127" s="141"/>
      <c r="N127" s="54"/>
      <c r="O127" s="172"/>
      <c r="P127" s="172"/>
      <c r="Q127" s="93"/>
    </row>
    <row r="128" spans="1:29">
      <c r="A128" s="12"/>
      <c r="B128" s="36" t="s">
        <v>655</v>
      </c>
      <c r="C128" s="37"/>
      <c r="D128" s="37"/>
      <c r="E128" s="37"/>
      <c r="F128" s="37"/>
      <c r="G128" s="48"/>
      <c r="H128" s="48"/>
      <c r="I128" s="48"/>
      <c r="J128" s="37"/>
      <c r="K128" s="48"/>
      <c r="L128" s="48"/>
      <c r="M128" s="48"/>
      <c r="N128" s="37"/>
      <c r="O128" s="48"/>
      <c r="P128" s="48"/>
      <c r="Q128" s="48"/>
    </row>
    <row r="129" spans="1:17">
      <c r="A129" s="12"/>
      <c r="B129" s="61" t="s">
        <v>734</v>
      </c>
      <c r="C129" s="173">
        <v>2020</v>
      </c>
      <c r="D129" s="54"/>
      <c r="E129" s="178">
        <v>7.0000000000000007E-2</v>
      </c>
      <c r="F129" s="54"/>
      <c r="G129" s="174" t="s">
        <v>315</v>
      </c>
      <c r="H129" s="158">
        <v>2475</v>
      </c>
      <c r="I129" s="54"/>
      <c r="J129" s="54"/>
      <c r="K129" s="174" t="s">
        <v>315</v>
      </c>
      <c r="L129" s="158">
        <v>2431</v>
      </c>
      <c r="M129" s="54"/>
      <c r="N129" s="54"/>
      <c r="O129" s="174" t="s">
        <v>315</v>
      </c>
      <c r="P129" s="158">
        <v>2450</v>
      </c>
      <c r="Q129" s="54"/>
    </row>
    <row r="130" spans="1:17">
      <c r="A130" s="12"/>
      <c r="B130" s="61"/>
      <c r="C130" s="173"/>
      <c r="D130" s="54"/>
      <c r="E130" s="178"/>
      <c r="F130" s="54"/>
      <c r="G130" s="174"/>
      <c r="H130" s="158"/>
      <c r="I130" s="54"/>
      <c r="J130" s="54"/>
      <c r="K130" s="174"/>
      <c r="L130" s="158"/>
      <c r="M130" s="54"/>
      <c r="N130" s="54"/>
      <c r="O130" s="174"/>
      <c r="P130" s="158"/>
      <c r="Q130" s="54"/>
    </row>
    <row r="131" spans="1:17">
      <c r="A131" s="12"/>
      <c r="B131" s="175" t="s">
        <v>735</v>
      </c>
      <c r="C131" s="176">
        <v>2018</v>
      </c>
      <c r="D131" s="50"/>
      <c r="E131" s="176" t="s">
        <v>662</v>
      </c>
      <c r="F131" s="50"/>
      <c r="G131" s="57">
        <v>180</v>
      </c>
      <c r="H131" s="57"/>
      <c r="I131" s="50"/>
      <c r="J131" s="50"/>
      <c r="K131" s="57">
        <v>180</v>
      </c>
      <c r="L131" s="57"/>
      <c r="M131" s="50"/>
      <c r="N131" s="50"/>
      <c r="O131" s="57" t="s">
        <v>317</v>
      </c>
      <c r="P131" s="57"/>
      <c r="Q131" s="50"/>
    </row>
    <row r="132" spans="1:17">
      <c r="A132" s="12"/>
      <c r="B132" s="175"/>
      <c r="C132" s="176"/>
      <c r="D132" s="50"/>
      <c r="E132" s="176"/>
      <c r="F132" s="50"/>
      <c r="G132" s="57"/>
      <c r="H132" s="57"/>
      <c r="I132" s="50"/>
      <c r="J132" s="50"/>
      <c r="K132" s="57"/>
      <c r="L132" s="57"/>
      <c r="M132" s="50"/>
      <c r="N132" s="50"/>
      <c r="O132" s="57"/>
      <c r="P132" s="57"/>
      <c r="Q132" s="50"/>
    </row>
    <row r="133" spans="1:17">
      <c r="A133" s="12"/>
      <c r="B133" s="61" t="s">
        <v>736</v>
      </c>
      <c r="C133" s="173">
        <v>2020</v>
      </c>
      <c r="D133" s="54"/>
      <c r="E133" s="178">
        <v>0.08</v>
      </c>
      <c r="F133" s="54"/>
      <c r="G133" s="158">
        <v>1000</v>
      </c>
      <c r="H133" s="158"/>
      <c r="I133" s="54"/>
      <c r="J133" s="54"/>
      <c r="K133" s="55">
        <v>994</v>
      </c>
      <c r="L133" s="55"/>
      <c r="M133" s="54"/>
      <c r="N133" s="54"/>
      <c r="O133" s="55">
        <v>994</v>
      </c>
      <c r="P133" s="55"/>
      <c r="Q133" s="54"/>
    </row>
    <row r="134" spans="1:17">
      <c r="A134" s="12"/>
      <c r="B134" s="61"/>
      <c r="C134" s="173"/>
      <c r="D134" s="54"/>
      <c r="E134" s="178"/>
      <c r="F134" s="54"/>
      <c r="G134" s="158"/>
      <c r="H134" s="158"/>
      <c r="I134" s="54"/>
      <c r="J134" s="54"/>
      <c r="K134" s="55"/>
      <c r="L134" s="55"/>
      <c r="M134" s="54"/>
      <c r="N134" s="54"/>
      <c r="O134" s="55"/>
      <c r="P134" s="55"/>
      <c r="Q134" s="54"/>
    </row>
    <row r="135" spans="1:17">
      <c r="A135" s="12"/>
      <c r="B135" s="175" t="s">
        <v>737</v>
      </c>
      <c r="C135" s="176">
        <v>2021</v>
      </c>
      <c r="D135" s="50"/>
      <c r="E135" s="177">
        <v>0.11</v>
      </c>
      <c r="F135" s="50"/>
      <c r="G135" s="159">
        <v>1150</v>
      </c>
      <c r="H135" s="159"/>
      <c r="I135" s="50"/>
      <c r="J135" s="50"/>
      <c r="K135" s="159">
        <v>1142</v>
      </c>
      <c r="L135" s="159"/>
      <c r="M135" s="50"/>
      <c r="N135" s="50"/>
      <c r="O135" s="159">
        <v>1141</v>
      </c>
      <c r="P135" s="159"/>
      <c r="Q135" s="50"/>
    </row>
    <row r="136" spans="1:17">
      <c r="A136" s="12"/>
      <c r="B136" s="175"/>
      <c r="C136" s="176"/>
      <c r="D136" s="50"/>
      <c r="E136" s="177"/>
      <c r="F136" s="50"/>
      <c r="G136" s="159"/>
      <c r="H136" s="159"/>
      <c r="I136" s="50"/>
      <c r="J136" s="50"/>
      <c r="K136" s="159"/>
      <c r="L136" s="159"/>
      <c r="M136" s="50"/>
      <c r="N136" s="50"/>
      <c r="O136" s="159"/>
      <c r="P136" s="159"/>
      <c r="Q136" s="50"/>
    </row>
    <row r="137" spans="1:17">
      <c r="A137" s="12"/>
      <c r="B137" s="61" t="s">
        <v>660</v>
      </c>
      <c r="C137" s="173" t="s">
        <v>661</v>
      </c>
      <c r="D137" s="54"/>
      <c r="E137" s="173" t="s">
        <v>662</v>
      </c>
      <c r="F137" s="54"/>
      <c r="G137" s="55">
        <v>13</v>
      </c>
      <c r="H137" s="55"/>
      <c r="I137" s="54"/>
      <c r="J137" s="54"/>
      <c r="K137" s="55">
        <v>13</v>
      </c>
      <c r="L137" s="55"/>
      <c r="M137" s="54"/>
      <c r="N137" s="54"/>
      <c r="O137" s="55">
        <v>5</v>
      </c>
      <c r="P137" s="55"/>
      <c r="Q137" s="54"/>
    </row>
    <row r="138" spans="1:17">
      <c r="A138" s="12"/>
      <c r="B138" s="61"/>
      <c r="C138" s="173"/>
      <c r="D138" s="54"/>
      <c r="E138" s="173"/>
      <c r="F138" s="54"/>
      <c r="G138" s="55"/>
      <c r="H138" s="55"/>
      <c r="I138" s="54"/>
      <c r="J138" s="54"/>
      <c r="K138" s="55"/>
      <c r="L138" s="55"/>
      <c r="M138" s="54"/>
      <c r="N138" s="54"/>
      <c r="O138" s="55"/>
      <c r="P138" s="55"/>
      <c r="Q138" s="54"/>
    </row>
    <row r="139" spans="1:17">
      <c r="A139" s="12"/>
      <c r="B139" s="36" t="s">
        <v>669</v>
      </c>
      <c r="C139" s="37"/>
      <c r="D139" s="37"/>
      <c r="E139" s="37"/>
      <c r="F139" s="37"/>
      <c r="G139" s="50"/>
      <c r="H139" s="50"/>
      <c r="I139" s="50"/>
      <c r="J139" s="37"/>
      <c r="K139" s="50"/>
      <c r="L139" s="50"/>
      <c r="M139" s="50"/>
      <c r="N139" s="37"/>
      <c r="O139" s="50"/>
      <c r="P139" s="50"/>
      <c r="Q139" s="50"/>
    </row>
    <row r="140" spans="1:17">
      <c r="A140" s="12"/>
      <c r="B140" s="61" t="s">
        <v>96</v>
      </c>
      <c r="C140" s="173">
        <v>2016</v>
      </c>
      <c r="D140" s="54"/>
      <c r="E140" s="173" t="s">
        <v>672</v>
      </c>
      <c r="F140" s="54"/>
      <c r="G140" s="55">
        <v>14</v>
      </c>
      <c r="H140" s="55"/>
      <c r="I140" s="54"/>
      <c r="J140" s="54"/>
      <c r="K140" s="55">
        <v>14</v>
      </c>
      <c r="L140" s="55"/>
      <c r="M140" s="54"/>
      <c r="N140" s="54"/>
      <c r="O140" s="55">
        <v>21</v>
      </c>
      <c r="P140" s="55"/>
      <c r="Q140" s="54"/>
    </row>
    <row r="141" spans="1:17" ht="15.75" thickBot="1">
      <c r="A141" s="12"/>
      <c r="B141" s="61"/>
      <c r="C141" s="173"/>
      <c r="D141" s="54"/>
      <c r="E141" s="173"/>
      <c r="F141" s="54"/>
      <c r="G141" s="160"/>
      <c r="H141" s="160"/>
      <c r="I141" s="93"/>
      <c r="J141" s="54"/>
      <c r="K141" s="160"/>
      <c r="L141" s="160"/>
      <c r="M141" s="93"/>
      <c r="N141" s="54"/>
      <c r="O141" s="160"/>
      <c r="P141" s="160"/>
      <c r="Q141" s="93"/>
    </row>
    <row r="142" spans="1:17">
      <c r="A142" s="12"/>
      <c r="B142" s="56" t="s">
        <v>738</v>
      </c>
      <c r="C142" s="56"/>
      <c r="D142" s="56"/>
      <c r="E142" s="56"/>
      <c r="F142" s="50"/>
      <c r="G142" s="46">
        <v>4832</v>
      </c>
      <c r="H142" s="46"/>
      <c r="I142" s="48"/>
      <c r="J142" s="50"/>
      <c r="K142" s="46">
        <v>4774</v>
      </c>
      <c r="L142" s="46"/>
      <c r="M142" s="48"/>
      <c r="N142" s="50"/>
      <c r="O142" s="46">
        <v>4611</v>
      </c>
      <c r="P142" s="46"/>
      <c r="Q142" s="48"/>
    </row>
    <row r="143" spans="1:17">
      <c r="A143" s="12"/>
      <c r="B143" s="56"/>
      <c r="C143" s="56"/>
      <c r="D143" s="56"/>
      <c r="E143" s="56"/>
      <c r="F143" s="50"/>
      <c r="G143" s="47"/>
      <c r="H143" s="47"/>
      <c r="I143" s="49"/>
      <c r="J143" s="50"/>
      <c r="K143" s="47"/>
      <c r="L143" s="47"/>
      <c r="M143" s="49"/>
      <c r="N143" s="50"/>
      <c r="O143" s="47"/>
      <c r="P143" s="47"/>
      <c r="Q143" s="49"/>
    </row>
    <row r="144" spans="1:17" ht="15.75" thickBot="1">
      <c r="A144" s="12"/>
      <c r="B144" s="174" t="s">
        <v>739</v>
      </c>
      <c r="C144" s="174"/>
      <c r="D144" s="174"/>
      <c r="E144" s="174"/>
      <c r="F144" s="31"/>
      <c r="G144" s="160" t="s">
        <v>740</v>
      </c>
      <c r="H144" s="160"/>
      <c r="I144" s="38" t="s">
        <v>320</v>
      </c>
      <c r="J144" s="31"/>
      <c r="K144" s="160" t="s">
        <v>740</v>
      </c>
      <c r="L144" s="160"/>
      <c r="M144" s="38" t="s">
        <v>320</v>
      </c>
      <c r="N144" s="31"/>
      <c r="O144" s="160" t="s">
        <v>741</v>
      </c>
      <c r="P144" s="160"/>
      <c r="Q144" s="38" t="s">
        <v>320</v>
      </c>
    </row>
    <row r="145" spans="1:29">
      <c r="A145" s="12"/>
      <c r="B145" s="56" t="s">
        <v>742</v>
      </c>
      <c r="C145" s="56"/>
      <c r="D145" s="56"/>
      <c r="E145" s="56"/>
      <c r="F145" s="50"/>
      <c r="G145" s="44" t="s">
        <v>315</v>
      </c>
      <c r="H145" s="46">
        <v>4793</v>
      </c>
      <c r="I145" s="48"/>
      <c r="J145" s="50"/>
      <c r="K145" s="44" t="s">
        <v>315</v>
      </c>
      <c r="L145" s="46">
        <v>4735</v>
      </c>
      <c r="M145" s="48"/>
      <c r="N145" s="50"/>
      <c r="O145" s="44" t="s">
        <v>315</v>
      </c>
      <c r="P145" s="46">
        <v>4575</v>
      </c>
      <c r="Q145" s="48"/>
    </row>
    <row r="146" spans="1:29" ht="15.75" thickBot="1">
      <c r="A146" s="12"/>
      <c r="B146" s="56"/>
      <c r="C146" s="56"/>
      <c r="D146" s="56"/>
      <c r="E146" s="56"/>
      <c r="F146" s="50"/>
      <c r="G146" s="161"/>
      <c r="H146" s="162"/>
      <c r="I146" s="99"/>
      <c r="J146" s="50"/>
      <c r="K146" s="161"/>
      <c r="L146" s="162"/>
      <c r="M146" s="99"/>
      <c r="N146" s="50"/>
      <c r="O146" s="161"/>
      <c r="P146" s="162"/>
      <c r="Q146" s="99"/>
    </row>
    <row r="147" spans="1:29" ht="15.75" thickTop="1">
      <c r="A147" s="12"/>
      <c r="B147" s="54" t="s">
        <v>321</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row>
    <row r="148" spans="1:29">
      <c r="A148" s="12"/>
      <c r="B148" s="16"/>
      <c r="C148" s="16"/>
    </row>
    <row r="149" spans="1:29" ht="22.5">
      <c r="A149" s="12"/>
      <c r="B149" s="70" t="s">
        <v>322</v>
      </c>
      <c r="C149" s="71" t="s">
        <v>743</v>
      </c>
    </row>
    <row r="150" spans="1:29">
      <c r="A150" s="12" t="s">
        <v>1591</v>
      </c>
      <c r="B150" s="170"/>
      <c r="C150" s="170"/>
      <c r="D150" s="170"/>
      <c r="E150" s="170"/>
      <c r="F150" s="170"/>
      <c r="G150" s="170"/>
      <c r="H150" s="170"/>
      <c r="I150" s="170"/>
      <c r="J150" s="170"/>
      <c r="K150" s="170"/>
      <c r="L150" s="170"/>
      <c r="M150" s="170"/>
      <c r="N150" s="170"/>
      <c r="O150" s="170"/>
      <c r="P150" s="170"/>
      <c r="Q150" s="170"/>
    </row>
    <row r="151" spans="1:29">
      <c r="A151" s="12"/>
      <c r="B151" s="16"/>
      <c r="C151" s="16"/>
      <c r="D151" s="16"/>
      <c r="E151" s="16"/>
      <c r="F151" s="16"/>
      <c r="G151" s="16"/>
      <c r="H151" s="16"/>
      <c r="I151" s="16"/>
      <c r="J151" s="16"/>
      <c r="K151" s="16"/>
      <c r="L151" s="16"/>
      <c r="M151" s="16"/>
      <c r="N151" s="16"/>
      <c r="O151" s="16"/>
      <c r="P151" s="16"/>
      <c r="Q151" s="16"/>
    </row>
    <row r="152" spans="1:29" ht="15.75" thickBot="1">
      <c r="A152" s="12"/>
      <c r="B152" s="31"/>
      <c r="C152" s="136" t="s">
        <v>644</v>
      </c>
      <c r="D152" s="31"/>
      <c r="E152" s="136" t="s">
        <v>646</v>
      </c>
      <c r="F152" s="31"/>
      <c r="G152" s="141" t="s">
        <v>605</v>
      </c>
      <c r="H152" s="141"/>
      <c r="I152" s="141"/>
      <c r="J152" s="31"/>
      <c r="K152" s="141" t="s">
        <v>606</v>
      </c>
      <c r="L152" s="141"/>
      <c r="M152" s="141"/>
      <c r="N152" s="31"/>
      <c r="O152" s="141" t="s">
        <v>606</v>
      </c>
      <c r="P152" s="141"/>
      <c r="Q152" s="141"/>
    </row>
    <row r="153" spans="1:29">
      <c r="A153" s="12"/>
      <c r="B153" s="147" t="s">
        <v>647</v>
      </c>
      <c r="C153" s="136" t="s">
        <v>645</v>
      </c>
      <c r="D153" s="54"/>
      <c r="E153" s="139" t="s">
        <v>308</v>
      </c>
      <c r="F153" s="139"/>
      <c r="G153" s="139"/>
      <c r="H153" s="139"/>
      <c r="I153" s="139"/>
      <c r="J153" s="139"/>
      <c r="K153" s="139"/>
      <c r="L153" s="139"/>
      <c r="M153" s="139"/>
      <c r="N153" s="54"/>
      <c r="O153" s="171" t="s">
        <v>555</v>
      </c>
      <c r="P153" s="171"/>
      <c r="Q153" s="66"/>
    </row>
    <row r="154" spans="1:29" ht="15.75" thickBot="1">
      <c r="A154" s="12"/>
      <c r="B154" s="147"/>
      <c r="C154" s="4"/>
      <c r="D154" s="54"/>
      <c r="E154" s="141"/>
      <c r="F154" s="141"/>
      <c r="G154" s="141"/>
      <c r="H154" s="141"/>
      <c r="I154" s="141"/>
      <c r="J154" s="141"/>
      <c r="K154" s="141"/>
      <c r="L154" s="141"/>
      <c r="M154" s="141"/>
      <c r="N154" s="54"/>
      <c r="O154" s="172"/>
      <c r="P154" s="172"/>
      <c r="Q154" s="93"/>
    </row>
    <row r="155" spans="1:29">
      <c r="A155" s="12"/>
      <c r="B155" s="36" t="s">
        <v>655</v>
      </c>
      <c r="C155" s="37"/>
      <c r="D155" s="37"/>
      <c r="E155" s="37"/>
      <c r="F155" s="37"/>
      <c r="G155" s="48"/>
      <c r="H155" s="48"/>
      <c r="I155" s="48"/>
      <c r="J155" s="37"/>
      <c r="K155" s="48"/>
      <c r="L155" s="48"/>
      <c r="M155" s="48"/>
      <c r="N155" s="37"/>
      <c r="O155" s="48"/>
      <c r="P155" s="48"/>
      <c r="Q155" s="48"/>
    </row>
    <row r="156" spans="1:29">
      <c r="A156" s="12"/>
      <c r="B156" s="61" t="s">
        <v>754</v>
      </c>
      <c r="C156" s="173">
        <v>2021</v>
      </c>
      <c r="D156" s="54"/>
      <c r="E156" s="178">
        <v>6.25E-2</v>
      </c>
      <c r="F156" s="54"/>
      <c r="G156" s="174" t="s">
        <v>315</v>
      </c>
      <c r="H156" s="158">
        <v>1169</v>
      </c>
      <c r="I156" s="54"/>
      <c r="J156" s="54"/>
      <c r="K156" s="174" t="s">
        <v>315</v>
      </c>
      <c r="L156" s="158">
        <v>1138</v>
      </c>
      <c r="M156" s="54"/>
      <c r="N156" s="54"/>
      <c r="O156" s="174" t="s">
        <v>315</v>
      </c>
      <c r="P156" s="55" t="s">
        <v>317</v>
      </c>
      <c r="Q156" s="54"/>
    </row>
    <row r="157" spans="1:29">
      <c r="A157" s="12"/>
      <c r="B157" s="61"/>
      <c r="C157" s="173"/>
      <c r="D157" s="54"/>
      <c r="E157" s="178"/>
      <c r="F157" s="54"/>
      <c r="G157" s="174"/>
      <c r="H157" s="158"/>
      <c r="I157" s="54"/>
      <c r="J157" s="54"/>
      <c r="K157" s="174"/>
      <c r="L157" s="158"/>
      <c r="M157" s="54"/>
      <c r="N157" s="54"/>
      <c r="O157" s="174"/>
      <c r="P157" s="55"/>
      <c r="Q157" s="54"/>
    </row>
    <row r="158" spans="1:29">
      <c r="A158" s="12"/>
      <c r="B158" s="175" t="s">
        <v>755</v>
      </c>
      <c r="C158" s="176">
        <v>2022</v>
      </c>
      <c r="D158" s="50"/>
      <c r="E158" s="177">
        <v>9.375E-2</v>
      </c>
      <c r="F158" s="50"/>
      <c r="G158" s="57">
        <v>675</v>
      </c>
      <c r="H158" s="57"/>
      <c r="I158" s="50"/>
      <c r="J158" s="50"/>
      <c r="K158" s="57">
        <v>661</v>
      </c>
      <c r="L158" s="57"/>
      <c r="M158" s="50"/>
      <c r="N158" s="50"/>
      <c r="O158" s="57" t="s">
        <v>317</v>
      </c>
      <c r="P158" s="57"/>
      <c r="Q158" s="50"/>
    </row>
    <row r="159" spans="1:29">
      <c r="A159" s="12"/>
      <c r="B159" s="175"/>
      <c r="C159" s="176"/>
      <c r="D159" s="50"/>
      <c r="E159" s="177"/>
      <c r="F159" s="50"/>
      <c r="G159" s="57"/>
      <c r="H159" s="57"/>
      <c r="I159" s="50"/>
      <c r="J159" s="50"/>
      <c r="K159" s="57"/>
      <c r="L159" s="57"/>
      <c r="M159" s="50"/>
      <c r="N159" s="50"/>
      <c r="O159" s="57"/>
      <c r="P159" s="57"/>
      <c r="Q159" s="50"/>
    </row>
    <row r="160" spans="1:29">
      <c r="A160" s="12"/>
      <c r="B160" s="61" t="s">
        <v>627</v>
      </c>
      <c r="C160" s="173" t="s">
        <v>650</v>
      </c>
      <c r="D160" s="54"/>
      <c r="E160" s="173" t="s">
        <v>650</v>
      </c>
      <c r="F160" s="54"/>
      <c r="G160" s="55" t="s">
        <v>317</v>
      </c>
      <c r="H160" s="55"/>
      <c r="I160" s="54"/>
      <c r="J160" s="54"/>
      <c r="K160" s="55" t="s">
        <v>317</v>
      </c>
      <c r="L160" s="55"/>
      <c r="M160" s="54"/>
      <c r="N160" s="54"/>
      <c r="O160" s="55">
        <v>456</v>
      </c>
      <c r="P160" s="55"/>
      <c r="Q160" s="54"/>
    </row>
    <row r="161" spans="1:17">
      <c r="A161" s="12"/>
      <c r="B161" s="61"/>
      <c r="C161" s="173"/>
      <c r="D161" s="54"/>
      <c r="E161" s="173"/>
      <c r="F161" s="54"/>
      <c r="G161" s="55"/>
      <c r="H161" s="55"/>
      <c r="I161" s="54"/>
      <c r="J161" s="54"/>
      <c r="K161" s="55"/>
      <c r="L161" s="55"/>
      <c r="M161" s="54"/>
      <c r="N161" s="54"/>
      <c r="O161" s="55"/>
      <c r="P161" s="55"/>
      <c r="Q161" s="54"/>
    </row>
    <row r="162" spans="1:17">
      <c r="A162" s="12"/>
      <c r="B162" s="175" t="s">
        <v>626</v>
      </c>
      <c r="C162" s="176">
        <v>2020</v>
      </c>
      <c r="D162" s="50"/>
      <c r="E162" s="176" t="s">
        <v>756</v>
      </c>
      <c r="F162" s="50"/>
      <c r="G162" s="57">
        <v>330</v>
      </c>
      <c r="H162" s="57"/>
      <c r="I162" s="50"/>
      <c r="J162" s="50"/>
      <c r="K162" s="57">
        <v>321</v>
      </c>
      <c r="L162" s="57"/>
      <c r="M162" s="50"/>
      <c r="N162" s="50"/>
      <c r="O162" s="57">
        <v>215</v>
      </c>
      <c r="P162" s="57"/>
      <c r="Q162" s="50"/>
    </row>
    <row r="163" spans="1:17">
      <c r="A163" s="12"/>
      <c r="B163" s="175"/>
      <c r="C163" s="176"/>
      <c r="D163" s="50"/>
      <c r="E163" s="176"/>
      <c r="F163" s="50"/>
      <c r="G163" s="57"/>
      <c r="H163" s="57"/>
      <c r="I163" s="50"/>
      <c r="J163" s="50"/>
      <c r="K163" s="57"/>
      <c r="L163" s="57"/>
      <c r="M163" s="50"/>
      <c r="N163" s="50"/>
      <c r="O163" s="57"/>
      <c r="P163" s="57"/>
      <c r="Q163" s="50"/>
    </row>
    <row r="164" spans="1:17">
      <c r="A164" s="12"/>
      <c r="B164" s="61" t="s">
        <v>757</v>
      </c>
      <c r="C164" s="173">
        <v>2019</v>
      </c>
      <c r="D164" s="54"/>
      <c r="E164" s="178">
        <v>0.11</v>
      </c>
      <c r="F164" s="54"/>
      <c r="G164" s="55">
        <v>185</v>
      </c>
      <c r="H164" s="55"/>
      <c r="I164" s="54"/>
      <c r="J164" s="54"/>
      <c r="K164" s="55">
        <v>180</v>
      </c>
      <c r="L164" s="55"/>
      <c r="M164" s="54"/>
      <c r="N164" s="54"/>
      <c r="O164" s="55" t="s">
        <v>317</v>
      </c>
      <c r="P164" s="55"/>
      <c r="Q164" s="54"/>
    </row>
    <row r="165" spans="1:17">
      <c r="A165" s="12"/>
      <c r="B165" s="61"/>
      <c r="C165" s="173"/>
      <c r="D165" s="54"/>
      <c r="E165" s="178"/>
      <c r="F165" s="54"/>
      <c r="G165" s="55"/>
      <c r="H165" s="55"/>
      <c r="I165" s="54"/>
      <c r="J165" s="54"/>
      <c r="K165" s="55"/>
      <c r="L165" s="55"/>
      <c r="M165" s="54"/>
      <c r="N165" s="54"/>
      <c r="O165" s="55"/>
      <c r="P165" s="55"/>
      <c r="Q165" s="54"/>
    </row>
    <row r="166" spans="1:17">
      <c r="A166" s="12"/>
      <c r="B166" s="175" t="s">
        <v>758</v>
      </c>
      <c r="C166" s="176" t="s">
        <v>759</v>
      </c>
      <c r="D166" s="50"/>
      <c r="E166" s="176" t="s">
        <v>662</v>
      </c>
      <c r="F166" s="50"/>
      <c r="G166" s="57">
        <v>4</v>
      </c>
      <c r="H166" s="57"/>
      <c r="I166" s="50"/>
      <c r="J166" s="50"/>
      <c r="K166" s="57">
        <v>4</v>
      </c>
      <c r="L166" s="57"/>
      <c r="M166" s="50"/>
      <c r="N166" s="50"/>
      <c r="O166" s="57" t="s">
        <v>317</v>
      </c>
      <c r="P166" s="57"/>
      <c r="Q166" s="50"/>
    </row>
    <row r="167" spans="1:17">
      <c r="A167" s="12"/>
      <c r="B167" s="175"/>
      <c r="C167" s="176"/>
      <c r="D167" s="50"/>
      <c r="E167" s="176"/>
      <c r="F167" s="50"/>
      <c r="G167" s="57"/>
      <c r="H167" s="57"/>
      <c r="I167" s="50"/>
      <c r="J167" s="50"/>
      <c r="K167" s="57"/>
      <c r="L167" s="57"/>
      <c r="M167" s="50"/>
      <c r="N167" s="50"/>
      <c r="O167" s="57"/>
      <c r="P167" s="57"/>
      <c r="Q167" s="50"/>
    </row>
    <row r="168" spans="1:17">
      <c r="A168" s="12"/>
      <c r="B168" s="187" t="s">
        <v>760</v>
      </c>
      <c r="C168" s="31"/>
      <c r="D168" s="31"/>
      <c r="E168" s="31"/>
      <c r="F168" s="31"/>
      <c r="G168" s="54"/>
      <c r="H168" s="54"/>
      <c r="I168" s="54"/>
      <c r="J168" s="31"/>
      <c r="K168" s="54"/>
      <c r="L168" s="54"/>
      <c r="M168" s="54"/>
      <c r="N168" s="31"/>
      <c r="O168" s="54"/>
      <c r="P168" s="54"/>
      <c r="Q168" s="54"/>
    </row>
    <row r="169" spans="1:17">
      <c r="A169" s="12"/>
      <c r="B169" s="175" t="s">
        <v>670</v>
      </c>
      <c r="C169" s="176">
        <v>2037</v>
      </c>
      <c r="D169" s="50"/>
      <c r="E169" s="177">
        <v>5.2999999999999999E-2</v>
      </c>
      <c r="F169" s="50"/>
      <c r="G169" s="57">
        <v>14</v>
      </c>
      <c r="H169" s="57"/>
      <c r="I169" s="50"/>
      <c r="J169" s="50"/>
      <c r="K169" s="57">
        <v>14</v>
      </c>
      <c r="L169" s="57"/>
      <c r="M169" s="50"/>
      <c r="N169" s="50"/>
      <c r="O169" s="57" t="s">
        <v>317</v>
      </c>
      <c r="P169" s="57"/>
      <c r="Q169" s="50"/>
    </row>
    <row r="170" spans="1:17">
      <c r="A170" s="12"/>
      <c r="B170" s="175"/>
      <c r="C170" s="176"/>
      <c r="D170" s="50"/>
      <c r="E170" s="177"/>
      <c r="F170" s="50"/>
      <c r="G170" s="57"/>
      <c r="H170" s="57"/>
      <c r="I170" s="50"/>
      <c r="J170" s="50"/>
      <c r="K170" s="57"/>
      <c r="L170" s="57"/>
      <c r="M170" s="50"/>
      <c r="N170" s="50"/>
      <c r="O170" s="57"/>
      <c r="P170" s="57"/>
      <c r="Q170" s="50"/>
    </row>
    <row r="171" spans="1:17">
      <c r="A171" s="12"/>
      <c r="B171" s="61" t="s">
        <v>96</v>
      </c>
      <c r="C171" s="173" t="s">
        <v>761</v>
      </c>
      <c r="D171" s="54"/>
      <c r="E171" s="173" t="s">
        <v>662</v>
      </c>
      <c r="F171" s="54"/>
      <c r="G171" s="55">
        <v>9</v>
      </c>
      <c r="H171" s="55"/>
      <c r="I171" s="54"/>
      <c r="J171" s="54"/>
      <c r="K171" s="55">
        <v>8</v>
      </c>
      <c r="L171" s="55"/>
      <c r="M171" s="54"/>
      <c r="N171" s="54"/>
      <c r="O171" s="55">
        <v>50</v>
      </c>
      <c r="P171" s="55"/>
      <c r="Q171" s="54"/>
    </row>
    <row r="172" spans="1:17" ht="15.75" thickBot="1">
      <c r="A172" s="12"/>
      <c r="B172" s="61"/>
      <c r="C172" s="173"/>
      <c r="D172" s="54"/>
      <c r="E172" s="173"/>
      <c r="F172" s="54"/>
      <c r="G172" s="160"/>
      <c r="H172" s="160"/>
      <c r="I172" s="93"/>
      <c r="J172" s="54"/>
      <c r="K172" s="160"/>
      <c r="L172" s="160"/>
      <c r="M172" s="93"/>
      <c r="N172" s="54"/>
      <c r="O172" s="160"/>
      <c r="P172" s="160"/>
      <c r="Q172" s="93"/>
    </row>
    <row r="173" spans="1:17">
      <c r="A173" s="12"/>
      <c r="B173" s="188" t="s">
        <v>762</v>
      </c>
      <c r="C173" s="188"/>
      <c r="D173" s="188"/>
      <c r="E173" s="188"/>
      <c r="F173" s="50"/>
      <c r="G173" s="46">
        <v>2386</v>
      </c>
      <c r="H173" s="46"/>
      <c r="I173" s="48"/>
      <c r="J173" s="50"/>
      <c r="K173" s="46">
        <v>2326</v>
      </c>
      <c r="L173" s="46"/>
      <c r="M173" s="48"/>
      <c r="N173" s="50"/>
      <c r="O173" s="51">
        <v>721</v>
      </c>
      <c r="P173" s="51"/>
      <c r="Q173" s="48"/>
    </row>
    <row r="174" spans="1:17">
      <c r="A174" s="12"/>
      <c r="B174" s="188"/>
      <c r="C174" s="188"/>
      <c r="D174" s="188"/>
      <c r="E174" s="188"/>
      <c r="F174" s="50"/>
      <c r="G174" s="159"/>
      <c r="H174" s="159"/>
      <c r="I174" s="50"/>
      <c r="J174" s="50"/>
      <c r="K174" s="159"/>
      <c r="L174" s="159"/>
      <c r="M174" s="50"/>
      <c r="N174" s="50"/>
      <c r="O174" s="57"/>
      <c r="P174" s="57"/>
      <c r="Q174" s="50"/>
    </row>
    <row r="175" spans="1:17" ht="15.75" thickBot="1">
      <c r="A175" s="12"/>
      <c r="B175" s="174" t="s">
        <v>763</v>
      </c>
      <c r="C175" s="174"/>
      <c r="D175" s="174"/>
      <c r="E175" s="174"/>
      <c r="F175" s="31"/>
      <c r="G175" s="160" t="s">
        <v>764</v>
      </c>
      <c r="H175" s="160"/>
      <c r="I175" s="38" t="s">
        <v>320</v>
      </c>
      <c r="J175" s="31"/>
      <c r="K175" s="160" t="s">
        <v>764</v>
      </c>
      <c r="L175" s="160"/>
      <c r="M175" s="38" t="s">
        <v>320</v>
      </c>
      <c r="N175" s="31"/>
      <c r="O175" s="160" t="s">
        <v>765</v>
      </c>
      <c r="P175" s="160"/>
      <c r="Q175" s="38" t="s">
        <v>320</v>
      </c>
    </row>
    <row r="176" spans="1:17">
      <c r="A176" s="12"/>
      <c r="B176" s="56" t="s">
        <v>766</v>
      </c>
      <c r="C176" s="56"/>
      <c r="D176" s="56"/>
      <c r="E176" s="56"/>
      <c r="F176" s="50"/>
      <c r="G176" s="44" t="s">
        <v>315</v>
      </c>
      <c r="H176" s="46">
        <v>2366</v>
      </c>
      <c r="I176" s="48"/>
      <c r="J176" s="50"/>
      <c r="K176" s="44" t="s">
        <v>315</v>
      </c>
      <c r="L176" s="46">
        <v>2306</v>
      </c>
      <c r="M176" s="48"/>
      <c r="N176" s="50"/>
      <c r="O176" s="44" t="s">
        <v>315</v>
      </c>
      <c r="P176" s="51">
        <v>673</v>
      </c>
      <c r="Q176" s="48"/>
    </row>
    <row r="177" spans="1:29" ht="15.75" thickBot="1">
      <c r="A177" s="12"/>
      <c r="B177" s="56"/>
      <c r="C177" s="56"/>
      <c r="D177" s="56"/>
      <c r="E177" s="56"/>
      <c r="F177" s="50"/>
      <c r="G177" s="161"/>
      <c r="H177" s="162"/>
      <c r="I177" s="99"/>
      <c r="J177" s="50"/>
      <c r="K177" s="161"/>
      <c r="L177" s="162"/>
      <c r="M177" s="99"/>
      <c r="N177" s="50"/>
      <c r="O177" s="161"/>
      <c r="P177" s="163"/>
      <c r="Q177" s="99"/>
    </row>
    <row r="178" spans="1:29" ht="15.75" thickTop="1">
      <c r="A178" s="12"/>
      <c r="B178" s="54" t="s">
        <v>321</v>
      </c>
      <c r="C178" s="54"/>
      <c r="D178" s="54"/>
      <c r="E178" s="54"/>
      <c r="F178" s="54"/>
      <c r="G178" s="54"/>
      <c r="H178" s="54"/>
      <c r="I178" s="54"/>
      <c r="J178" s="54"/>
      <c r="K178" s="54"/>
      <c r="L178" s="54"/>
      <c r="M178" s="54"/>
      <c r="N178" s="54"/>
      <c r="O178" s="54"/>
      <c r="P178" s="54"/>
      <c r="Q178" s="54"/>
      <c r="R178" s="54"/>
      <c r="S178" s="54"/>
      <c r="T178" s="54"/>
      <c r="U178" s="54"/>
      <c r="V178" s="54"/>
      <c r="W178" s="54"/>
      <c r="X178" s="54"/>
      <c r="Y178" s="54"/>
      <c r="Z178" s="54"/>
      <c r="AA178" s="54"/>
      <c r="AB178" s="54"/>
      <c r="AC178" s="54"/>
    </row>
    <row r="179" spans="1:29">
      <c r="A179" s="12"/>
      <c r="B179" s="16"/>
      <c r="C179" s="16"/>
    </row>
    <row r="180" spans="1:29" ht="33.75">
      <c r="A180" s="12"/>
      <c r="B180" s="70" t="s">
        <v>322</v>
      </c>
      <c r="C180" s="71" t="s">
        <v>767</v>
      </c>
    </row>
    <row r="181" spans="1:29">
      <c r="A181" s="12"/>
      <c r="B181" s="16"/>
      <c r="C181" s="16"/>
    </row>
    <row r="182" spans="1:29" ht="33.75">
      <c r="A182" s="12"/>
      <c r="B182" s="70" t="s">
        <v>521</v>
      </c>
      <c r="C182" s="71" t="s">
        <v>687</v>
      </c>
    </row>
    <row r="183" spans="1:29">
      <c r="A183" s="12"/>
      <c r="B183" s="16"/>
      <c r="C183" s="16"/>
    </row>
    <row r="184" spans="1:29" ht="33.75">
      <c r="A184" s="12"/>
      <c r="B184" s="70" t="s">
        <v>523</v>
      </c>
      <c r="C184" s="71" t="s">
        <v>768</v>
      </c>
    </row>
    <row r="185" spans="1:29">
      <c r="A185" s="12"/>
      <c r="B185" s="16"/>
      <c r="C185" s="16"/>
    </row>
    <row r="186" spans="1:29" ht="67.5">
      <c r="A186" s="12"/>
      <c r="B186" s="70" t="s">
        <v>525</v>
      </c>
      <c r="C186" s="71" t="s">
        <v>769</v>
      </c>
    </row>
  </sheetData>
  <mergeCells count="928">
    <mergeCell ref="A150:A186"/>
    <mergeCell ref="B178:AC178"/>
    <mergeCell ref="Q176:Q177"/>
    <mergeCell ref="A1:A2"/>
    <mergeCell ref="B1:AC1"/>
    <mergeCell ref="B2:AC2"/>
    <mergeCell ref="B3:AC3"/>
    <mergeCell ref="A4:A21"/>
    <mergeCell ref="A22:A34"/>
    <mergeCell ref="A35:A58"/>
    <mergeCell ref="A59:A121"/>
    <mergeCell ref="A122:A149"/>
    <mergeCell ref="K176:K177"/>
    <mergeCell ref="L176:L177"/>
    <mergeCell ref="M176:M177"/>
    <mergeCell ref="N176:N177"/>
    <mergeCell ref="O176:O177"/>
    <mergeCell ref="P176:P177"/>
    <mergeCell ref="B176:E177"/>
    <mergeCell ref="F176:F177"/>
    <mergeCell ref="G176:G177"/>
    <mergeCell ref="H176:H177"/>
    <mergeCell ref="I176:I177"/>
    <mergeCell ref="J176:J177"/>
    <mergeCell ref="M173:M174"/>
    <mergeCell ref="N173:N174"/>
    <mergeCell ref="O173:P174"/>
    <mergeCell ref="Q173:Q174"/>
    <mergeCell ref="B175:E175"/>
    <mergeCell ref="G175:H175"/>
    <mergeCell ref="K175:L175"/>
    <mergeCell ref="O175:P175"/>
    <mergeCell ref="M171:M172"/>
    <mergeCell ref="N171:N172"/>
    <mergeCell ref="O171:P172"/>
    <mergeCell ref="Q171:Q172"/>
    <mergeCell ref="B173:E174"/>
    <mergeCell ref="F173:F174"/>
    <mergeCell ref="G173:H174"/>
    <mergeCell ref="I173:I174"/>
    <mergeCell ref="J173:J174"/>
    <mergeCell ref="K173:L174"/>
    <mergeCell ref="Q169:Q170"/>
    <mergeCell ref="B171:B172"/>
    <mergeCell ref="C171:C172"/>
    <mergeCell ref="D171:D172"/>
    <mergeCell ref="E171:E172"/>
    <mergeCell ref="F171:F172"/>
    <mergeCell ref="G171:H172"/>
    <mergeCell ref="I171:I172"/>
    <mergeCell ref="J171:J172"/>
    <mergeCell ref="K171:L172"/>
    <mergeCell ref="I169:I170"/>
    <mergeCell ref="J169:J170"/>
    <mergeCell ref="K169:L170"/>
    <mergeCell ref="M169:M170"/>
    <mergeCell ref="N169:N170"/>
    <mergeCell ref="O169:P170"/>
    <mergeCell ref="B169:B170"/>
    <mergeCell ref="C169:C170"/>
    <mergeCell ref="D169:D170"/>
    <mergeCell ref="E169:E170"/>
    <mergeCell ref="F169:F170"/>
    <mergeCell ref="G169:H170"/>
    <mergeCell ref="M166:M167"/>
    <mergeCell ref="N166:N167"/>
    <mergeCell ref="O166:P167"/>
    <mergeCell ref="Q166:Q167"/>
    <mergeCell ref="G168:I168"/>
    <mergeCell ref="K168:M168"/>
    <mergeCell ref="O168:Q168"/>
    <mergeCell ref="Q164:Q165"/>
    <mergeCell ref="B166:B167"/>
    <mergeCell ref="C166:C167"/>
    <mergeCell ref="D166:D167"/>
    <mergeCell ref="E166:E167"/>
    <mergeCell ref="F166:F167"/>
    <mergeCell ref="G166:H167"/>
    <mergeCell ref="I166:I167"/>
    <mergeCell ref="J166:J167"/>
    <mergeCell ref="K166:L167"/>
    <mergeCell ref="I164:I165"/>
    <mergeCell ref="J164:J165"/>
    <mergeCell ref="K164:L165"/>
    <mergeCell ref="M164:M165"/>
    <mergeCell ref="N164:N165"/>
    <mergeCell ref="O164:P165"/>
    <mergeCell ref="M162:M163"/>
    <mergeCell ref="N162:N163"/>
    <mergeCell ref="O162:P163"/>
    <mergeCell ref="Q162:Q163"/>
    <mergeCell ref="B164:B165"/>
    <mergeCell ref="C164:C165"/>
    <mergeCell ref="D164:D165"/>
    <mergeCell ref="E164:E165"/>
    <mergeCell ref="F164:F165"/>
    <mergeCell ref="G164:H165"/>
    <mergeCell ref="Q160:Q161"/>
    <mergeCell ref="B162:B163"/>
    <mergeCell ref="C162:C163"/>
    <mergeCell ref="D162:D163"/>
    <mergeCell ref="E162:E163"/>
    <mergeCell ref="F162:F163"/>
    <mergeCell ref="G162:H163"/>
    <mergeCell ref="I162:I163"/>
    <mergeCell ref="J162:J163"/>
    <mergeCell ref="K162:L163"/>
    <mergeCell ref="I160:I161"/>
    <mergeCell ref="J160:J161"/>
    <mergeCell ref="K160:L161"/>
    <mergeCell ref="M160:M161"/>
    <mergeCell ref="N160:N161"/>
    <mergeCell ref="O160:P161"/>
    <mergeCell ref="B160:B161"/>
    <mergeCell ref="C160:C161"/>
    <mergeCell ref="D160:D161"/>
    <mergeCell ref="E160:E161"/>
    <mergeCell ref="F160:F161"/>
    <mergeCell ref="G160:H161"/>
    <mergeCell ref="J158:J159"/>
    <mergeCell ref="K158:L159"/>
    <mergeCell ref="M158:M159"/>
    <mergeCell ref="N158:N159"/>
    <mergeCell ref="O158:P159"/>
    <mergeCell ref="Q158:Q159"/>
    <mergeCell ref="O156:O157"/>
    <mergeCell ref="P156:P157"/>
    <mergeCell ref="Q156:Q157"/>
    <mergeCell ref="B158:B159"/>
    <mergeCell ref="C158:C159"/>
    <mergeCell ref="D158:D159"/>
    <mergeCell ref="E158:E159"/>
    <mergeCell ref="F158:F159"/>
    <mergeCell ref="G158:H159"/>
    <mergeCell ref="I158:I159"/>
    <mergeCell ref="I156:I157"/>
    <mergeCell ref="J156:J157"/>
    <mergeCell ref="K156:K157"/>
    <mergeCell ref="L156:L157"/>
    <mergeCell ref="M156:M157"/>
    <mergeCell ref="N156:N157"/>
    <mergeCell ref="G155:I155"/>
    <mergeCell ref="K155:M155"/>
    <mergeCell ref="O155:Q155"/>
    <mergeCell ref="B156:B157"/>
    <mergeCell ref="C156:C157"/>
    <mergeCell ref="D156:D157"/>
    <mergeCell ref="E156:E157"/>
    <mergeCell ref="F156:F157"/>
    <mergeCell ref="G156:G157"/>
    <mergeCell ref="H156:H157"/>
    <mergeCell ref="B153:B154"/>
    <mergeCell ref="D153:D154"/>
    <mergeCell ref="E153:M154"/>
    <mergeCell ref="N153:N154"/>
    <mergeCell ref="O153:P154"/>
    <mergeCell ref="Q153:Q154"/>
    <mergeCell ref="P145:P146"/>
    <mergeCell ref="Q145:Q146"/>
    <mergeCell ref="B150:Q150"/>
    <mergeCell ref="G152:I152"/>
    <mergeCell ref="K152:M152"/>
    <mergeCell ref="O152:Q152"/>
    <mergeCell ref="B147:AC147"/>
    <mergeCell ref="J145:J146"/>
    <mergeCell ref="K145:K146"/>
    <mergeCell ref="L145:L146"/>
    <mergeCell ref="M145:M146"/>
    <mergeCell ref="N145:N146"/>
    <mergeCell ref="O145:O146"/>
    <mergeCell ref="Q142:Q143"/>
    <mergeCell ref="B144:E144"/>
    <mergeCell ref="G144:H144"/>
    <mergeCell ref="K144:L144"/>
    <mergeCell ref="O144:P144"/>
    <mergeCell ref="B145:E146"/>
    <mergeCell ref="F145:F146"/>
    <mergeCell ref="G145:G146"/>
    <mergeCell ref="H145:H146"/>
    <mergeCell ref="I145:I146"/>
    <mergeCell ref="Q140:Q141"/>
    <mergeCell ref="B142:E143"/>
    <mergeCell ref="F142:F143"/>
    <mergeCell ref="G142:H143"/>
    <mergeCell ref="I142:I143"/>
    <mergeCell ref="J142:J143"/>
    <mergeCell ref="K142:L143"/>
    <mergeCell ref="M142:M143"/>
    <mergeCell ref="N142:N143"/>
    <mergeCell ref="O142:P143"/>
    <mergeCell ref="I140:I141"/>
    <mergeCell ref="J140:J141"/>
    <mergeCell ref="K140:L141"/>
    <mergeCell ref="M140:M141"/>
    <mergeCell ref="N140:N141"/>
    <mergeCell ref="O140:P141"/>
    <mergeCell ref="Q137:Q138"/>
    <mergeCell ref="G139:I139"/>
    <mergeCell ref="K139:M139"/>
    <mergeCell ref="O139:Q139"/>
    <mergeCell ref="B140:B141"/>
    <mergeCell ref="C140:C141"/>
    <mergeCell ref="D140:D141"/>
    <mergeCell ref="E140:E141"/>
    <mergeCell ref="F140:F141"/>
    <mergeCell ref="G140:H141"/>
    <mergeCell ref="I137:I138"/>
    <mergeCell ref="J137:J138"/>
    <mergeCell ref="K137:L138"/>
    <mergeCell ref="M137:M138"/>
    <mergeCell ref="N137:N138"/>
    <mergeCell ref="O137:P138"/>
    <mergeCell ref="M135:M136"/>
    <mergeCell ref="N135:N136"/>
    <mergeCell ref="O135:P136"/>
    <mergeCell ref="Q135:Q136"/>
    <mergeCell ref="B137:B138"/>
    <mergeCell ref="C137:C138"/>
    <mergeCell ref="D137:D138"/>
    <mergeCell ref="E137:E138"/>
    <mergeCell ref="F137:F138"/>
    <mergeCell ref="G137:H138"/>
    <mergeCell ref="Q133:Q134"/>
    <mergeCell ref="B135:B136"/>
    <mergeCell ref="C135:C136"/>
    <mergeCell ref="D135:D136"/>
    <mergeCell ref="E135:E136"/>
    <mergeCell ref="F135:F136"/>
    <mergeCell ref="G135:H136"/>
    <mergeCell ref="I135:I136"/>
    <mergeCell ref="J135:J136"/>
    <mergeCell ref="K135:L136"/>
    <mergeCell ref="I133:I134"/>
    <mergeCell ref="J133:J134"/>
    <mergeCell ref="K133:L134"/>
    <mergeCell ref="M133:M134"/>
    <mergeCell ref="N133:N134"/>
    <mergeCell ref="O133:P134"/>
    <mergeCell ref="B133:B134"/>
    <mergeCell ref="C133:C134"/>
    <mergeCell ref="D133:D134"/>
    <mergeCell ref="E133:E134"/>
    <mergeCell ref="F133:F134"/>
    <mergeCell ref="G133:H134"/>
    <mergeCell ref="J131:J132"/>
    <mergeCell ref="K131:L132"/>
    <mergeCell ref="M131:M132"/>
    <mergeCell ref="N131:N132"/>
    <mergeCell ref="O131:P132"/>
    <mergeCell ref="Q131:Q132"/>
    <mergeCell ref="O129:O130"/>
    <mergeCell ref="P129:P130"/>
    <mergeCell ref="Q129:Q130"/>
    <mergeCell ref="B131:B132"/>
    <mergeCell ref="C131:C132"/>
    <mergeCell ref="D131:D132"/>
    <mergeCell ref="E131:E132"/>
    <mergeCell ref="F131:F132"/>
    <mergeCell ref="G131:H132"/>
    <mergeCell ref="I131:I132"/>
    <mergeCell ref="I129:I130"/>
    <mergeCell ref="J129:J130"/>
    <mergeCell ref="K129:K130"/>
    <mergeCell ref="L129:L130"/>
    <mergeCell ref="M129:M130"/>
    <mergeCell ref="N129:N130"/>
    <mergeCell ref="G128:I128"/>
    <mergeCell ref="K128:M128"/>
    <mergeCell ref="O128:Q128"/>
    <mergeCell ref="B129:B130"/>
    <mergeCell ref="C129:C130"/>
    <mergeCell ref="D129:D130"/>
    <mergeCell ref="E129:E130"/>
    <mergeCell ref="F129:F130"/>
    <mergeCell ref="G129:G130"/>
    <mergeCell ref="H129:H130"/>
    <mergeCell ref="B126:B127"/>
    <mergeCell ref="D126:D127"/>
    <mergeCell ref="E126:M127"/>
    <mergeCell ref="N126:N127"/>
    <mergeCell ref="O126:P127"/>
    <mergeCell ref="Q126:Q127"/>
    <mergeCell ref="P120:P121"/>
    <mergeCell ref="Q120:Q121"/>
    <mergeCell ref="B123:Q123"/>
    <mergeCell ref="G125:I125"/>
    <mergeCell ref="K125:M125"/>
    <mergeCell ref="O125:Q125"/>
    <mergeCell ref="B122:AC122"/>
    <mergeCell ref="J120:J121"/>
    <mergeCell ref="K120:K121"/>
    <mergeCell ref="L120:L121"/>
    <mergeCell ref="M120:M121"/>
    <mergeCell ref="N120:N121"/>
    <mergeCell ref="O120:O121"/>
    <mergeCell ref="Q117:Q118"/>
    <mergeCell ref="B119:E119"/>
    <mergeCell ref="G119:H119"/>
    <mergeCell ref="K119:L119"/>
    <mergeCell ref="O119:P119"/>
    <mergeCell ref="B120:E121"/>
    <mergeCell ref="F120:F121"/>
    <mergeCell ref="G120:G121"/>
    <mergeCell ref="H120:H121"/>
    <mergeCell ref="I120:I121"/>
    <mergeCell ref="Q115:Q116"/>
    <mergeCell ref="B117:E118"/>
    <mergeCell ref="F117:F118"/>
    <mergeCell ref="G117:H118"/>
    <mergeCell ref="I117:I118"/>
    <mergeCell ref="J117:J118"/>
    <mergeCell ref="K117:L118"/>
    <mergeCell ref="M117:M118"/>
    <mergeCell ref="N117:N118"/>
    <mergeCell ref="O117:P118"/>
    <mergeCell ref="Q113:Q114"/>
    <mergeCell ref="B115:E116"/>
    <mergeCell ref="F115:F116"/>
    <mergeCell ref="G115:H116"/>
    <mergeCell ref="I115:I116"/>
    <mergeCell ref="J115:J116"/>
    <mergeCell ref="K115:L116"/>
    <mergeCell ref="M115:M116"/>
    <mergeCell ref="N115:N116"/>
    <mergeCell ref="O115:P116"/>
    <mergeCell ref="I113:I114"/>
    <mergeCell ref="J113:J114"/>
    <mergeCell ref="K113:L114"/>
    <mergeCell ref="M113:M114"/>
    <mergeCell ref="N113:N114"/>
    <mergeCell ref="O113:P114"/>
    <mergeCell ref="M111:M112"/>
    <mergeCell ref="N111:N112"/>
    <mergeCell ref="O111:P112"/>
    <mergeCell ref="Q111:Q112"/>
    <mergeCell ref="B113:B114"/>
    <mergeCell ref="C113:C114"/>
    <mergeCell ref="D113:D114"/>
    <mergeCell ref="E113:E114"/>
    <mergeCell ref="F113:F114"/>
    <mergeCell ref="G113:H114"/>
    <mergeCell ref="Q109:Q110"/>
    <mergeCell ref="B111:B112"/>
    <mergeCell ref="C111:C112"/>
    <mergeCell ref="D111:D112"/>
    <mergeCell ref="E111:E112"/>
    <mergeCell ref="F111:F112"/>
    <mergeCell ref="G111:H112"/>
    <mergeCell ref="I111:I112"/>
    <mergeCell ref="J111:J112"/>
    <mergeCell ref="K111:L112"/>
    <mergeCell ref="I109:I110"/>
    <mergeCell ref="J109:J110"/>
    <mergeCell ref="K109:L110"/>
    <mergeCell ref="M109:M110"/>
    <mergeCell ref="N109:N110"/>
    <mergeCell ref="O109:P110"/>
    <mergeCell ref="B109:B110"/>
    <mergeCell ref="C109:C110"/>
    <mergeCell ref="D109:D110"/>
    <mergeCell ref="E109:E110"/>
    <mergeCell ref="F109:F110"/>
    <mergeCell ref="G109:H110"/>
    <mergeCell ref="M106:M107"/>
    <mergeCell ref="N106:N107"/>
    <mergeCell ref="O106:P107"/>
    <mergeCell ref="Q106:Q107"/>
    <mergeCell ref="G108:I108"/>
    <mergeCell ref="K108:M108"/>
    <mergeCell ref="O108:Q108"/>
    <mergeCell ref="Q104:Q105"/>
    <mergeCell ref="B106:B107"/>
    <mergeCell ref="C106:C107"/>
    <mergeCell ref="D106:D107"/>
    <mergeCell ref="E106:E107"/>
    <mergeCell ref="F106:F107"/>
    <mergeCell ref="G106:H107"/>
    <mergeCell ref="I106:I107"/>
    <mergeCell ref="J106:J107"/>
    <mergeCell ref="K106:L107"/>
    <mergeCell ref="I104:I105"/>
    <mergeCell ref="J104:J105"/>
    <mergeCell ref="K104:L105"/>
    <mergeCell ref="M104:M105"/>
    <mergeCell ref="N104:N105"/>
    <mergeCell ref="O104:P105"/>
    <mergeCell ref="M102:M103"/>
    <mergeCell ref="N102:N103"/>
    <mergeCell ref="O102:P103"/>
    <mergeCell ref="Q102:Q103"/>
    <mergeCell ref="B104:B105"/>
    <mergeCell ref="C104:C105"/>
    <mergeCell ref="D104:D105"/>
    <mergeCell ref="E104:E105"/>
    <mergeCell ref="F104:F105"/>
    <mergeCell ref="G104:H105"/>
    <mergeCell ref="Q100:Q101"/>
    <mergeCell ref="B102:B103"/>
    <mergeCell ref="C102:C103"/>
    <mergeCell ref="D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B100:B101"/>
    <mergeCell ref="C100:C101"/>
    <mergeCell ref="D100:D101"/>
    <mergeCell ref="E100:E101"/>
    <mergeCell ref="F100:F101"/>
    <mergeCell ref="G100:H101"/>
    <mergeCell ref="M97:M98"/>
    <mergeCell ref="N97:N98"/>
    <mergeCell ref="O97:P98"/>
    <mergeCell ref="Q97:Q98"/>
    <mergeCell ref="G99:I99"/>
    <mergeCell ref="K99:M99"/>
    <mergeCell ref="O99:Q99"/>
    <mergeCell ref="Q95:Q96"/>
    <mergeCell ref="B97:B98"/>
    <mergeCell ref="C97:C98"/>
    <mergeCell ref="D97:D98"/>
    <mergeCell ref="E97:E98"/>
    <mergeCell ref="F97:F98"/>
    <mergeCell ref="G97:H98"/>
    <mergeCell ref="I97:I98"/>
    <mergeCell ref="J97:J98"/>
    <mergeCell ref="K97:L98"/>
    <mergeCell ref="I95:I96"/>
    <mergeCell ref="J95:J96"/>
    <mergeCell ref="K95:L96"/>
    <mergeCell ref="M95:M96"/>
    <mergeCell ref="N95:N96"/>
    <mergeCell ref="O95:P96"/>
    <mergeCell ref="Q92:Q93"/>
    <mergeCell ref="G94:I94"/>
    <mergeCell ref="K94:M94"/>
    <mergeCell ref="O94:Q94"/>
    <mergeCell ref="B95:B96"/>
    <mergeCell ref="C95:C96"/>
    <mergeCell ref="D95:D96"/>
    <mergeCell ref="E95:E96"/>
    <mergeCell ref="F95:F96"/>
    <mergeCell ref="G95:H96"/>
    <mergeCell ref="I92:I93"/>
    <mergeCell ref="J92:J93"/>
    <mergeCell ref="K92:L93"/>
    <mergeCell ref="M92:M93"/>
    <mergeCell ref="N92:N93"/>
    <mergeCell ref="O92:P93"/>
    <mergeCell ref="M90:M91"/>
    <mergeCell ref="N90:N91"/>
    <mergeCell ref="O90:P91"/>
    <mergeCell ref="Q90:Q91"/>
    <mergeCell ref="B92:B93"/>
    <mergeCell ref="C92:C93"/>
    <mergeCell ref="D92:D93"/>
    <mergeCell ref="E92:E93"/>
    <mergeCell ref="F92:F93"/>
    <mergeCell ref="G92:H93"/>
    <mergeCell ref="Q88:Q89"/>
    <mergeCell ref="B90:B91"/>
    <mergeCell ref="C90:C91"/>
    <mergeCell ref="D90:D91"/>
    <mergeCell ref="E90:E91"/>
    <mergeCell ref="F90:F91"/>
    <mergeCell ref="G90:H91"/>
    <mergeCell ref="I90:I91"/>
    <mergeCell ref="J90:J91"/>
    <mergeCell ref="K90:L91"/>
    <mergeCell ref="I88:I89"/>
    <mergeCell ref="J88:J89"/>
    <mergeCell ref="K88:L89"/>
    <mergeCell ref="M88:M89"/>
    <mergeCell ref="N88:N89"/>
    <mergeCell ref="O88:P89"/>
    <mergeCell ref="M86:M87"/>
    <mergeCell ref="N86:N87"/>
    <mergeCell ref="O86:P87"/>
    <mergeCell ref="Q86:Q87"/>
    <mergeCell ref="B88:B89"/>
    <mergeCell ref="C88:C89"/>
    <mergeCell ref="D88:D89"/>
    <mergeCell ref="E88:E89"/>
    <mergeCell ref="F88:F89"/>
    <mergeCell ref="G88:H89"/>
    <mergeCell ref="Q84:Q85"/>
    <mergeCell ref="B86:B87"/>
    <mergeCell ref="C86:C87"/>
    <mergeCell ref="D86:D87"/>
    <mergeCell ref="E86:E87"/>
    <mergeCell ref="F86:F87"/>
    <mergeCell ref="G86:H87"/>
    <mergeCell ref="I86:I87"/>
    <mergeCell ref="J86:J87"/>
    <mergeCell ref="K86:L87"/>
    <mergeCell ref="I84:I85"/>
    <mergeCell ref="J84:J85"/>
    <mergeCell ref="K84:L85"/>
    <mergeCell ref="M84:M85"/>
    <mergeCell ref="N84:N85"/>
    <mergeCell ref="O84:P85"/>
    <mergeCell ref="M82:M83"/>
    <mergeCell ref="N82:N83"/>
    <mergeCell ref="O82:P83"/>
    <mergeCell ref="Q82:Q83"/>
    <mergeCell ref="B84:B85"/>
    <mergeCell ref="C84:C85"/>
    <mergeCell ref="D84:D85"/>
    <mergeCell ref="E84:E85"/>
    <mergeCell ref="F84:F85"/>
    <mergeCell ref="G84:H85"/>
    <mergeCell ref="Q80:Q81"/>
    <mergeCell ref="B82:B83"/>
    <mergeCell ref="C82:C83"/>
    <mergeCell ref="D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B80:B81"/>
    <mergeCell ref="C80:C81"/>
    <mergeCell ref="D80:D81"/>
    <mergeCell ref="E80:E81"/>
    <mergeCell ref="F80:F81"/>
    <mergeCell ref="G80:H81"/>
    <mergeCell ref="Q76:Q77"/>
    <mergeCell ref="B78:B79"/>
    <mergeCell ref="C78:C79"/>
    <mergeCell ref="D78:D79"/>
    <mergeCell ref="E78:E79"/>
    <mergeCell ref="F78:F79"/>
    <mergeCell ref="G78:H79"/>
    <mergeCell ref="I78:I79"/>
    <mergeCell ref="J78:J79"/>
    <mergeCell ref="K78:L79"/>
    <mergeCell ref="I76:I77"/>
    <mergeCell ref="J76:J77"/>
    <mergeCell ref="K76:L77"/>
    <mergeCell ref="M76:M77"/>
    <mergeCell ref="N76:N77"/>
    <mergeCell ref="O76:P77"/>
    <mergeCell ref="Q73:Q74"/>
    <mergeCell ref="G75:I75"/>
    <mergeCell ref="K75:M75"/>
    <mergeCell ref="O75:Q75"/>
    <mergeCell ref="B76:B77"/>
    <mergeCell ref="C76:C77"/>
    <mergeCell ref="D76:D77"/>
    <mergeCell ref="E76:E77"/>
    <mergeCell ref="F76:F77"/>
    <mergeCell ref="G76:H77"/>
    <mergeCell ref="I73:I74"/>
    <mergeCell ref="J73:J74"/>
    <mergeCell ref="K73:L74"/>
    <mergeCell ref="M73:M74"/>
    <mergeCell ref="N73:N74"/>
    <mergeCell ref="O73:P74"/>
    <mergeCell ref="M71:M72"/>
    <mergeCell ref="N71:N72"/>
    <mergeCell ref="O71:P72"/>
    <mergeCell ref="Q71:Q72"/>
    <mergeCell ref="B73:B74"/>
    <mergeCell ref="C73:C74"/>
    <mergeCell ref="D73:D74"/>
    <mergeCell ref="E73:E74"/>
    <mergeCell ref="F73:F74"/>
    <mergeCell ref="G73:H74"/>
    <mergeCell ref="Q69:Q70"/>
    <mergeCell ref="B71:B72"/>
    <mergeCell ref="C71:C72"/>
    <mergeCell ref="D71:D72"/>
    <mergeCell ref="E71:E72"/>
    <mergeCell ref="F71:F72"/>
    <mergeCell ref="G71:H72"/>
    <mergeCell ref="I71:I72"/>
    <mergeCell ref="J71:J72"/>
    <mergeCell ref="K71:L72"/>
    <mergeCell ref="I69:I70"/>
    <mergeCell ref="J69:J70"/>
    <mergeCell ref="K69:L70"/>
    <mergeCell ref="M69:M70"/>
    <mergeCell ref="N69:N70"/>
    <mergeCell ref="O69:P70"/>
    <mergeCell ref="B69:B70"/>
    <mergeCell ref="C69:C70"/>
    <mergeCell ref="D69:D70"/>
    <mergeCell ref="E69:E70"/>
    <mergeCell ref="F69:F70"/>
    <mergeCell ref="G69:H70"/>
    <mergeCell ref="J67:J68"/>
    <mergeCell ref="K67:L68"/>
    <mergeCell ref="M67:M68"/>
    <mergeCell ref="N67:N68"/>
    <mergeCell ref="O67:P68"/>
    <mergeCell ref="Q67:Q68"/>
    <mergeCell ref="O65:O66"/>
    <mergeCell ref="P65:P66"/>
    <mergeCell ref="Q65:Q66"/>
    <mergeCell ref="B67:B68"/>
    <mergeCell ref="C67:C68"/>
    <mergeCell ref="D67:D68"/>
    <mergeCell ref="E67:E68"/>
    <mergeCell ref="F67:F68"/>
    <mergeCell ref="G67:H68"/>
    <mergeCell ref="I67:I68"/>
    <mergeCell ref="I65:I66"/>
    <mergeCell ref="J65:J66"/>
    <mergeCell ref="K65:K66"/>
    <mergeCell ref="L65:L66"/>
    <mergeCell ref="M65:M66"/>
    <mergeCell ref="N65:N66"/>
    <mergeCell ref="G64:I64"/>
    <mergeCell ref="K64:M64"/>
    <mergeCell ref="O64:Q64"/>
    <mergeCell ref="B65:B66"/>
    <mergeCell ref="C65:C66"/>
    <mergeCell ref="D65:D66"/>
    <mergeCell ref="E65:E66"/>
    <mergeCell ref="F65:F66"/>
    <mergeCell ref="G65:G66"/>
    <mergeCell ref="H65:H66"/>
    <mergeCell ref="B59:Q59"/>
    <mergeCell ref="G61:I61"/>
    <mergeCell ref="K61:M61"/>
    <mergeCell ref="O61:Q61"/>
    <mergeCell ref="B62:B63"/>
    <mergeCell ref="D62:D63"/>
    <mergeCell ref="E62:M63"/>
    <mergeCell ref="N62:N63"/>
    <mergeCell ref="O62:P63"/>
    <mergeCell ref="Q62:Q63"/>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AB33:AB34"/>
    <mergeCell ref="AC33:AC34"/>
    <mergeCell ref="B35:J35"/>
    <mergeCell ref="D37:J37"/>
    <mergeCell ref="D38:F38"/>
    <mergeCell ref="H38:J38"/>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B32"/>
    <mergeCell ref="AC31:AC32"/>
    <mergeCell ref="B33:B34"/>
    <mergeCell ref="C33:C34"/>
    <mergeCell ref="D33:D34"/>
    <mergeCell ref="E33:E34"/>
    <mergeCell ref="F33:F34"/>
    <mergeCell ref="G33:G34"/>
    <mergeCell ref="H33:H34"/>
    <mergeCell ref="I33:I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C24"/>
    <mergeCell ref="B25:B26"/>
    <mergeCell ref="C25:C26"/>
    <mergeCell ref="D25:D26"/>
    <mergeCell ref="E25:E26"/>
    <mergeCell ref="F25:F26"/>
    <mergeCell ref="G25:G26"/>
    <mergeCell ref="H25:H26"/>
    <mergeCell ref="I25:I26"/>
    <mergeCell ref="J25:J26"/>
    <mergeCell ref="C24:E24"/>
    <mergeCell ref="G24:I24"/>
    <mergeCell ref="K24:M24"/>
    <mergeCell ref="O24:Q24"/>
    <mergeCell ref="S24:U24"/>
    <mergeCell ref="W24:Y24"/>
    <mergeCell ref="I20:I21"/>
    <mergeCell ref="J20:J21"/>
    <mergeCell ref="K20:K21"/>
    <mergeCell ref="L20:L21"/>
    <mergeCell ref="M20:M21"/>
    <mergeCell ref="B22:AC22"/>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B7:B8"/>
    <mergeCell ref="C7:I8"/>
    <mergeCell ref="J7:J8"/>
    <mergeCell ref="K7:L8"/>
    <mergeCell ref="M7: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9.42578125" bestFit="1" customWidth="1"/>
    <col min="3" max="3" width="2.85546875" customWidth="1"/>
    <col min="6" max="6" width="2.85546875" customWidth="1"/>
    <col min="9" max="9" width="2.85546875" customWidth="1"/>
  </cols>
  <sheetData>
    <row r="1" spans="1:10" ht="30" customHeight="1">
      <c r="A1" s="8" t="s">
        <v>1592</v>
      </c>
      <c r="B1" s="8" t="s">
        <v>2</v>
      </c>
      <c r="C1" s="8"/>
      <c r="D1" s="8"/>
      <c r="E1" s="8"/>
      <c r="F1" s="8"/>
      <c r="G1" s="8"/>
      <c r="H1" s="8"/>
      <c r="I1" s="8"/>
      <c r="J1" s="8"/>
    </row>
    <row r="2" spans="1:10" ht="15" customHeight="1">
      <c r="A2" s="8"/>
      <c r="B2" s="8" t="s">
        <v>3</v>
      </c>
      <c r="C2" s="8"/>
      <c r="D2" s="8"/>
      <c r="E2" s="8"/>
      <c r="F2" s="8"/>
      <c r="G2" s="8"/>
      <c r="H2" s="8"/>
      <c r="I2" s="8"/>
      <c r="J2" s="8"/>
    </row>
    <row r="3" spans="1:10" ht="45">
      <c r="A3" s="3" t="s">
        <v>810</v>
      </c>
      <c r="B3" s="11"/>
      <c r="C3" s="11"/>
      <c r="D3" s="11"/>
      <c r="E3" s="11"/>
      <c r="F3" s="11"/>
      <c r="G3" s="11"/>
      <c r="H3" s="11"/>
      <c r="I3" s="11"/>
      <c r="J3" s="11"/>
    </row>
    <row r="4" spans="1:10">
      <c r="A4" s="12" t="s">
        <v>1593</v>
      </c>
      <c r="B4" s="170"/>
      <c r="C4" s="170"/>
      <c r="D4" s="170"/>
      <c r="E4" s="170"/>
      <c r="F4" s="170"/>
      <c r="G4" s="170"/>
      <c r="H4" s="170"/>
      <c r="I4" s="170"/>
      <c r="J4" s="170"/>
    </row>
    <row r="5" spans="1:10">
      <c r="A5" s="12"/>
      <c r="B5" s="16"/>
      <c r="C5" s="16"/>
      <c r="D5" s="16"/>
      <c r="E5" s="16"/>
      <c r="F5" s="16"/>
      <c r="G5" s="16"/>
      <c r="H5" s="16"/>
      <c r="I5" s="16"/>
      <c r="J5" s="16"/>
    </row>
    <row r="6" spans="1:10" ht="15.75" thickBot="1">
      <c r="A6" s="12"/>
      <c r="B6" s="31"/>
      <c r="C6" s="41" t="s">
        <v>410</v>
      </c>
      <c r="D6" s="41"/>
      <c r="E6" s="41"/>
      <c r="F6" s="41"/>
      <c r="G6" s="41"/>
      <c r="H6" s="41"/>
      <c r="I6" s="41"/>
      <c r="J6" s="41"/>
    </row>
    <row r="7" spans="1:10" ht="15.75" thickBot="1">
      <c r="A7" s="12"/>
      <c r="B7" s="34" t="s">
        <v>309</v>
      </c>
      <c r="C7" s="42">
        <v>2014</v>
      </c>
      <c r="D7" s="42"/>
      <c r="E7" s="31"/>
      <c r="F7" s="42">
        <v>2013</v>
      </c>
      <c r="G7" s="42"/>
      <c r="H7" s="31"/>
      <c r="I7" s="42">
        <v>2012</v>
      </c>
      <c r="J7" s="42"/>
    </row>
    <row r="8" spans="1:10">
      <c r="A8" s="12"/>
      <c r="B8" s="105" t="s">
        <v>823</v>
      </c>
      <c r="C8" s="97">
        <v>6</v>
      </c>
      <c r="D8" s="48"/>
      <c r="E8" s="50"/>
      <c r="F8" s="97">
        <v>4</v>
      </c>
      <c r="G8" s="48"/>
      <c r="H8" s="50"/>
      <c r="I8" s="97">
        <v>6</v>
      </c>
      <c r="J8" s="48"/>
    </row>
    <row r="9" spans="1:10">
      <c r="A9" s="12"/>
      <c r="B9" s="105"/>
      <c r="C9" s="91"/>
      <c r="D9" s="50"/>
      <c r="E9" s="50"/>
      <c r="F9" s="91"/>
      <c r="G9" s="50"/>
      <c r="H9" s="50"/>
      <c r="I9" s="91"/>
      <c r="J9" s="50"/>
    </row>
    <row r="10" spans="1:10">
      <c r="A10" s="12"/>
      <c r="B10" s="88" t="s">
        <v>824</v>
      </c>
      <c r="C10" s="89">
        <v>2</v>
      </c>
      <c r="D10" s="54"/>
      <c r="E10" s="54"/>
      <c r="F10" s="89">
        <v>2</v>
      </c>
      <c r="G10" s="54"/>
      <c r="H10" s="54"/>
      <c r="I10" s="89" t="s">
        <v>317</v>
      </c>
      <c r="J10" s="54"/>
    </row>
    <row r="11" spans="1:10">
      <c r="A11" s="12"/>
      <c r="B11" s="88"/>
      <c r="C11" s="89"/>
      <c r="D11" s="54"/>
      <c r="E11" s="54"/>
      <c r="F11" s="89"/>
      <c r="G11" s="54"/>
      <c r="H11" s="54"/>
      <c r="I11" s="89"/>
      <c r="J11" s="54"/>
    </row>
    <row r="12" spans="1:10">
      <c r="A12" s="12"/>
      <c r="B12" s="105" t="s">
        <v>825</v>
      </c>
      <c r="C12" s="91" t="s">
        <v>317</v>
      </c>
      <c r="D12" s="50"/>
      <c r="E12" s="50"/>
      <c r="F12" s="91" t="s">
        <v>317</v>
      </c>
      <c r="G12" s="50"/>
      <c r="H12" s="50"/>
      <c r="I12" s="91">
        <v>1</v>
      </c>
      <c r="J12" s="50"/>
    </row>
    <row r="13" spans="1:10" ht="15.75" thickBot="1">
      <c r="A13" s="12"/>
      <c r="B13" s="105"/>
      <c r="C13" s="127"/>
      <c r="D13" s="60"/>
      <c r="E13" s="50"/>
      <c r="F13" s="127"/>
      <c r="G13" s="60"/>
      <c r="H13" s="50"/>
      <c r="I13" s="127"/>
      <c r="J13" s="60"/>
    </row>
    <row r="14" spans="1:10">
      <c r="A14" s="12"/>
      <c r="B14" s="54"/>
      <c r="C14" s="131">
        <v>8</v>
      </c>
      <c r="D14" s="66"/>
      <c r="E14" s="54"/>
      <c r="F14" s="131">
        <v>6</v>
      </c>
      <c r="G14" s="66"/>
      <c r="H14" s="54"/>
      <c r="I14" s="131">
        <v>7</v>
      </c>
      <c r="J14" s="66"/>
    </row>
    <row r="15" spans="1:10" ht="15.75" thickBot="1">
      <c r="A15" s="12"/>
      <c r="B15" s="54"/>
      <c r="C15" s="143"/>
      <c r="D15" s="67"/>
      <c r="E15" s="54"/>
      <c r="F15" s="143"/>
      <c r="G15" s="67"/>
      <c r="H15" s="54"/>
      <c r="I15" s="143"/>
      <c r="J15" s="67"/>
    </row>
    <row r="16" spans="1:10" ht="15.75" thickTop="1"/>
  </sheetData>
  <mergeCells count="46">
    <mergeCell ref="J14:J15"/>
    <mergeCell ref="A1:A2"/>
    <mergeCell ref="B1:J1"/>
    <mergeCell ref="B2:J2"/>
    <mergeCell ref="B3:J3"/>
    <mergeCell ref="A4:A15"/>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G8:G9"/>
    <mergeCell ref="H8:H9"/>
    <mergeCell ref="I8:I9"/>
    <mergeCell ref="J8:J9"/>
    <mergeCell ref="B10:B11"/>
    <mergeCell ref="C10:C11"/>
    <mergeCell ref="D10:D11"/>
    <mergeCell ref="E10:E11"/>
    <mergeCell ref="F10:F11"/>
    <mergeCell ref="G10:G11"/>
    <mergeCell ref="B4:J4"/>
    <mergeCell ref="C6:J6"/>
    <mergeCell ref="C7:D7"/>
    <mergeCell ref="F7:G7"/>
    <mergeCell ref="I7:J7"/>
    <mergeCell ref="B8:B9"/>
    <mergeCell ref="C8:C9"/>
    <mergeCell ref="D8:D9"/>
    <mergeCell ref="E8:E9"/>
    <mergeCell ref="F8:F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2</v>
      </c>
      <c r="C1" s="8"/>
      <c r="D1" s="8"/>
    </row>
    <row r="2" spans="1:4">
      <c r="A2" s="1" t="s">
        <v>30</v>
      </c>
      <c r="B2" s="1" t="s">
        <v>3</v>
      </c>
      <c r="C2" s="1" t="s">
        <v>31</v>
      </c>
      <c r="D2" s="1" t="s">
        <v>90</v>
      </c>
    </row>
    <row r="3" spans="1:4" ht="30">
      <c r="A3" s="3" t="s">
        <v>128</v>
      </c>
      <c r="B3" s="4"/>
      <c r="C3" s="4"/>
      <c r="D3" s="4"/>
    </row>
    <row r="4" spans="1:4">
      <c r="A4" s="2" t="s">
        <v>119</v>
      </c>
      <c r="B4" s="7">
        <v>-2866</v>
      </c>
      <c r="C4" s="7">
        <v>-2940</v>
      </c>
      <c r="D4" s="7">
        <v>-1503</v>
      </c>
    </row>
    <row r="5" spans="1:4">
      <c r="A5" s="2" t="s">
        <v>129</v>
      </c>
      <c r="B5" s="4">
        <v>-3</v>
      </c>
      <c r="C5" s="4">
        <v>1</v>
      </c>
      <c r="D5" s="4">
        <v>0</v>
      </c>
    </row>
    <row r="6" spans="1:4" ht="30">
      <c r="A6" s="2" t="s">
        <v>130</v>
      </c>
      <c r="B6" s="4">
        <v>0</v>
      </c>
      <c r="C6" s="4">
        <v>1</v>
      </c>
      <c r="D6" s="4">
        <v>0</v>
      </c>
    </row>
    <row r="7" spans="1:4" ht="30">
      <c r="A7" s="2" t="s">
        <v>131</v>
      </c>
      <c r="B7" s="4">
        <v>5</v>
      </c>
      <c r="C7" s="4">
        <v>-24</v>
      </c>
      <c r="D7" s="4">
        <v>21</v>
      </c>
    </row>
    <row r="8" spans="1:4" ht="60">
      <c r="A8" s="2" t="s">
        <v>132</v>
      </c>
      <c r="B8" s="4">
        <v>0</v>
      </c>
      <c r="C8" s="4">
        <v>4</v>
      </c>
      <c r="D8" s="4">
        <v>28</v>
      </c>
    </row>
    <row r="9" spans="1:4" ht="30">
      <c r="A9" s="2" t="s">
        <v>133</v>
      </c>
      <c r="B9" s="4">
        <v>-4</v>
      </c>
      <c r="C9" s="4">
        <v>-4</v>
      </c>
      <c r="D9" s="4">
        <v>-1</v>
      </c>
    </row>
    <row r="10" spans="1:4" ht="30">
      <c r="A10" s="2" t="s">
        <v>134</v>
      </c>
      <c r="B10" s="4">
        <v>-2</v>
      </c>
      <c r="C10" s="4">
        <v>-22</v>
      </c>
      <c r="D10" s="4">
        <v>48</v>
      </c>
    </row>
    <row r="11" spans="1:4" ht="30">
      <c r="A11" s="2" t="s">
        <v>135</v>
      </c>
      <c r="B11" s="4">
        <v>0</v>
      </c>
      <c r="C11" s="4">
        <v>-16</v>
      </c>
      <c r="D11" s="4">
        <v>-11</v>
      </c>
    </row>
    <row r="12" spans="1:4" ht="30">
      <c r="A12" s="2" t="s">
        <v>136</v>
      </c>
      <c r="B12" s="4">
        <v>-2</v>
      </c>
      <c r="C12" s="4">
        <v>-38</v>
      </c>
      <c r="D12" s="4">
        <v>37</v>
      </c>
    </row>
    <row r="13" spans="1:4">
      <c r="A13" s="2" t="s">
        <v>137</v>
      </c>
      <c r="B13" s="6">
        <v>-2868</v>
      </c>
      <c r="C13" s="6">
        <v>-2978</v>
      </c>
      <c r="D13" s="6">
        <v>-1466</v>
      </c>
    </row>
    <row r="14" spans="1:4" ht="30">
      <c r="A14" s="3" t="s">
        <v>138</v>
      </c>
      <c r="B14" s="4"/>
      <c r="C14" s="4"/>
      <c r="D14" s="4"/>
    </row>
    <row r="15" spans="1:4">
      <c r="A15" s="2" t="s">
        <v>119</v>
      </c>
      <c r="B15" s="4">
        <v>83</v>
      </c>
      <c r="C15" s="4">
        <v>-8</v>
      </c>
      <c r="D15" s="4">
        <v>-5</v>
      </c>
    </row>
    <row r="16" spans="1:4" ht="30">
      <c r="A16" s="2" t="s">
        <v>131</v>
      </c>
      <c r="B16" s="4">
        <v>0</v>
      </c>
      <c r="C16" s="4">
        <v>0</v>
      </c>
      <c r="D16" s="4">
        <v>-1</v>
      </c>
    </row>
    <row r="17" spans="1:4" ht="30">
      <c r="A17" s="2" t="s">
        <v>139</v>
      </c>
      <c r="B17" s="4">
        <v>83</v>
      </c>
      <c r="C17" s="4">
        <v>-8</v>
      </c>
      <c r="D17" s="4">
        <v>-6</v>
      </c>
    </row>
    <row r="18" spans="1:4" ht="30">
      <c r="A18" s="2" t="s">
        <v>140</v>
      </c>
      <c r="B18" s="7">
        <v>-2785</v>
      </c>
      <c r="C18" s="7">
        <v>-2986</v>
      </c>
      <c r="D18" s="7">
        <v>-14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7.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159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27</v>
      </c>
      <c r="B3" s="11"/>
      <c r="C3" s="11"/>
      <c r="D3" s="11"/>
      <c r="E3" s="11"/>
      <c r="F3" s="11"/>
      <c r="G3" s="11"/>
      <c r="H3" s="11"/>
      <c r="I3" s="11"/>
      <c r="J3" s="11"/>
      <c r="K3" s="11"/>
      <c r="L3" s="11"/>
      <c r="M3" s="11"/>
    </row>
    <row r="4" spans="1:13">
      <c r="A4" s="12" t="s">
        <v>1595</v>
      </c>
      <c r="B4" s="29" t="s">
        <v>831</v>
      </c>
      <c r="C4" s="29"/>
      <c r="D4" s="29"/>
      <c r="E4" s="29"/>
      <c r="F4" s="29"/>
      <c r="G4" s="29"/>
      <c r="H4" s="29"/>
      <c r="I4" s="29"/>
      <c r="J4" s="29"/>
      <c r="K4" s="29"/>
      <c r="L4" s="29"/>
      <c r="M4" s="29"/>
    </row>
    <row r="5" spans="1:13">
      <c r="A5" s="12"/>
      <c r="B5" s="16"/>
      <c r="C5" s="16"/>
      <c r="D5" s="16"/>
      <c r="E5" s="16"/>
      <c r="F5" s="16"/>
      <c r="G5" s="16"/>
      <c r="H5" s="16"/>
      <c r="I5" s="16"/>
      <c r="J5" s="16"/>
      <c r="K5" s="16"/>
      <c r="L5" s="16"/>
      <c r="M5" s="16"/>
    </row>
    <row r="6" spans="1:13" ht="15.75" thickBot="1">
      <c r="A6" s="12"/>
      <c r="B6" s="31"/>
      <c r="C6" s="41" t="s">
        <v>410</v>
      </c>
      <c r="D6" s="41"/>
      <c r="E6" s="41"/>
      <c r="F6" s="41"/>
      <c r="G6" s="41"/>
      <c r="H6" s="41"/>
      <c r="I6" s="41"/>
      <c r="J6" s="41"/>
      <c r="K6" s="41"/>
      <c r="L6" s="41"/>
      <c r="M6" s="41"/>
    </row>
    <row r="7" spans="1:13" ht="15.75" thickBot="1">
      <c r="A7" s="12"/>
      <c r="B7" s="34" t="s">
        <v>309</v>
      </c>
      <c r="C7" s="42">
        <v>2014</v>
      </c>
      <c r="D7" s="42"/>
      <c r="E7" s="42"/>
      <c r="F7" s="31"/>
      <c r="G7" s="42">
        <v>2013</v>
      </c>
      <c r="H7" s="42"/>
      <c r="I7" s="42"/>
      <c r="J7" s="31"/>
      <c r="K7" s="42">
        <v>2012</v>
      </c>
      <c r="L7" s="42"/>
      <c r="M7" s="42"/>
    </row>
    <row r="8" spans="1:13">
      <c r="A8" s="12"/>
      <c r="B8" s="105" t="s">
        <v>832</v>
      </c>
      <c r="C8" s="95" t="s">
        <v>315</v>
      </c>
      <c r="D8" s="97">
        <v>622</v>
      </c>
      <c r="E8" s="48"/>
      <c r="F8" s="50"/>
      <c r="G8" s="95" t="s">
        <v>315</v>
      </c>
      <c r="H8" s="97">
        <v>589</v>
      </c>
      <c r="I8" s="48"/>
      <c r="J8" s="50"/>
      <c r="K8" s="95" t="s">
        <v>315</v>
      </c>
      <c r="L8" s="97">
        <v>608</v>
      </c>
      <c r="M8" s="48"/>
    </row>
    <row r="9" spans="1:13">
      <c r="A9" s="12"/>
      <c r="B9" s="105"/>
      <c r="C9" s="106"/>
      <c r="D9" s="117"/>
      <c r="E9" s="49"/>
      <c r="F9" s="50"/>
      <c r="G9" s="106"/>
      <c r="H9" s="117"/>
      <c r="I9" s="49"/>
      <c r="J9" s="50"/>
      <c r="K9" s="105"/>
      <c r="L9" s="91"/>
      <c r="M9" s="50"/>
    </row>
    <row r="10" spans="1:13">
      <c r="A10" s="12"/>
      <c r="B10" s="88" t="s">
        <v>94</v>
      </c>
      <c r="C10" s="89">
        <v>422</v>
      </c>
      <c r="D10" s="89"/>
      <c r="E10" s="54"/>
      <c r="F10" s="54"/>
      <c r="G10" s="89">
        <v>427</v>
      </c>
      <c r="H10" s="89"/>
      <c r="I10" s="54"/>
      <c r="J10" s="54"/>
      <c r="K10" s="89">
        <v>446</v>
      </c>
      <c r="L10" s="89"/>
      <c r="M10" s="54"/>
    </row>
    <row r="11" spans="1:13">
      <c r="A11" s="12"/>
      <c r="B11" s="88"/>
      <c r="C11" s="89"/>
      <c r="D11" s="89"/>
      <c r="E11" s="54"/>
      <c r="F11" s="54"/>
      <c r="G11" s="89"/>
      <c r="H11" s="89"/>
      <c r="I11" s="54"/>
      <c r="J11" s="54"/>
      <c r="K11" s="89"/>
      <c r="L11" s="89"/>
      <c r="M11" s="54"/>
    </row>
    <row r="12" spans="1:13">
      <c r="A12" s="12"/>
      <c r="B12" s="105" t="s">
        <v>96</v>
      </c>
      <c r="C12" s="91">
        <v>94</v>
      </c>
      <c r="D12" s="91"/>
      <c r="E12" s="50"/>
      <c r="F12" s="50"/>
      <c r="G12" s="91">
        <v>91</v>
      </c>
      <c r="H12" s="91"/>
      <c r="I12" s="50"/>
      <c r="J12" s="50"/>
      <c r="K12" s="91">
        <v>115</v>
      </c>
      <c r="L12" s="91"/>
      <c r="M12" s="50"/>
    </row>
    <row r="13" spans="1:13" ht="15.75" thickBot="1">
      <c r="A13" s="12"/>
      <c r="B13" s="105"/>
      <c r="C13" s="127"/>
      <c r="D13" s="127"/>
      <c r="E13" s="60"/>
      <c r="F13" s="50"/>
      <c r="G13" s="127"/>
      <c r="H13" s="127"/>
      <c r="I13" s="60"/>
      <c r="J13" s="50"/>
      <c r="K13" s="127"/>
      <c r="L13" s="127"/>
      <c r="M13" s="60"/>
    </row>
    <row r="14" spans="1:13">
      <c r="A14" s="12"/>
      <c r="B14" s="54"/>
      <c r="C14" s="132" t="s">
        <v>315</v>
      </c>
      <c r="D14" s="129">
        <v>1138</v>
      </c>
      <c r="E14" s="66"/>
      <c r="F14" s="54"/>
      <c r="G14" s="132" t="s">
        <v>315</v>
      </c>
      <c r="H14" s="129">
        <v>1107</v>
      </c>
      <c r="I14" s="66"/>
      <c r="J14" s="54"/>
      <c r="K14" s="132" t="s">
        <v>315</v>
      </c>
      <c r="L14" s="129">
        <v>1169</v>
      </c>
      <c r="M14" s="66"/>
    </row>
    <row r="15" spans="1:13" ht="15.75" thickBot="1">
      <c r="A15" s="12"/>
      <c r="B15" s="54"/>
      <c r="C15" s="142"/>
      <c r="D15" s="144"/>
      <c r="E15" s="67"/>
      <c r="F15" s="54"/>
      <c r="G15" s="142"/>
      <c r="H15" s="144"/>
      <c r="I15" s="67"/>
      <c r="J15" s="54"/>
      <c r="K15" s="142"/>
      <c r="L15" s="144"/>
      <c r="M15" s="67"/>
    </row>
    <row r="16" spans="1:13" ht="15.75" thickTop="1">
      <c r="A16" s="12" t="s">
        <v>1596</v>
      </c>
      <c r="B16" s="27" t="s">
        <v>833</v>
      </c>
      <c r="C16" s="27"/>
      <c r="D16" s="27"/>
      <c r="E16" s="27"/>
      <c r="F16" s="27"/>
      <c r="G16" s="27"/>
      <c r="H16" s="27"/>
      <c r="I16" s="27"/>
      <c r="J16" s="27"/>
      <c r="K16" s="27"/>
      <c r="L16" s="27"/>
      <c r="M16" s="27"/>
    </row>
    <row r="17" spans="1:13">
      <c r="A17" s="12"/>
      <c r="B17" s="16"/>
      <c r="C17" s="16"/>
      <c r="D17" s="16"/>
      <c r="E17" s="16"/>
      <c r="F17" s="16"/>
      <c r="G17" s="16"/>
      <c r="H17" s="16"/>
      <c r="I17" s="16"/>
      <c r="J17" s="16"/>
      <c r="K17" s="16"/>
      <c r="L17" s="16"/>
      <c r="M17" s="16"/>
    </row>
    <row r="18" spans="1:13" ht="15.75" thickBot="1">
      <c r="A18" s="12"/>
      <c r="B18" s="31"/>
      <c r="C18" s="41" t="s">
        <v>410</v>
      </c>
      <c r="D18" s="41"/>
      <c r="E18" s="41"/>
      <c r="F18" s="41"/>
      <c r="G18" s="41"/>
      <c r="H18" s="41"/>
      <c r="I18" s="41"/>
      <c r="J18" s="41"/>
      <c r="K18" s="41"/>
      <c r="L18" s="41"/>
      <c r="M18" s="41"/>
    </row>
    <row r="19" spans="1:13" ht="15.75" thickBot="1">
      <c r="A19" s="12"/>
      <c r="B19" s="34" t="s">
        <v>309</v>
      </c>
      <c r="C19" s="42">
        <v>2014</v>
      </c>
      <c r="D19" s="42"/>
      <c r="E19" s="42"/>
      <c r="F19" s="31"/>
      <c r="G19" s="42">
        <v>2013</v>
      </c>
      <c r="H19" s="42"/>
      <c r="I19" s="42"/>
      <c r="J19" s="31"/>
      <c r="K19" s="42">
        <v>2012</v>
      </c>
      <c r="L19" s="42"/>
      <c r="M19" s="42"/>
    </row>
    <row r="20" spans="1:13">
      <c r="A20" s="12"/>
      <c r="B20" s="105" t="s">
        <v>832</v>
      </c>
      <c r="C20" s="95" t="s">
        <v>315</v>
      </c>
      <c r="D20" s="97">
        <v>463</v>
      </c>
      <c r="E20" s="48"/>
      <c r="F20" s="50"/>
      <c r="G20" s="95" t="s">
        <v>315</v>
      </c>
      <c r="H20" s="97">
        <v>428</v>
      </c>
      <c r="I20" s="48"/>
      <c r="J20" s="50"/>
      <c r="K20" s="95" t="s">
        <v>315</v>
      </c>
      <c r="L20" s="97">
        <v>439</v>
      </c>
      <c r="M20" s="48"/>
    </row>
    <row r="21" spans="1:13">
      <c r="A21" s="12"/>
      <c r="B21" s="105"/>
      <c r="C21" s="106"/>
      <c r="D21" s="117"/>
      <c r="E21" s="49"/>
      <c r="F21" s="50"/>
      <c r="G21" s="106"/>
      <c r="H21" s="117"/>
      <c r="I21" s="49"/>
      <c r="J21" s="50"/>
      <c r="K21" s="105"/>
      <c r="L21" s="91"/>
      <c r="M21" s="50"/>
    </row>
    <row r="22" spans="1:13">
      <c r="A22" s="12"/>
      <c r="B22" s="88" t="s">
        <v>94</v>
      </c>
      <c r="C22" s="89">
        <v>168</v>
      </c>
      <c r="D22" s="89"/>
      <c r="E22" s="54"/>
      <c r="F22" s="54"/>
      <c r="G22" s="89">
        <v>165</v>
      </c>
      <c r="H22" s="89"/>
      <c r="I22" s="54"/>
      <c r="J22" s="54"/>
      <c r="K22" s="89">
        <v>172</v>
      </c>
      <c r="L22" s="89"/>
      <c r="M22" s="54"/>
    </row>
    <row r="23" spans="1:13">
      <c r="A23" s="12"/>
      <c r="B23" s="88"/>
      <c r="C23" s="89"/>
      <c r="D23" s="89"/>
      <c r="E23" s="54"/>
      <c r="F23" s="54"/>
      <c r="G23" s="89"/>
      <c r="H23" s="89"/>
      <c r="I23" s="54"/>
      <c r="J23" s="54"/>
      <c r="K23" s="89"/>
      <c r="L23" s="89"/>
      <c r="M23" s="54"/>
    </row>
    <row r="24" spans="1:13">
      <c r="A24" s="12"/>
      <c r="B24" s="105" t="s">
        <v>96</v>
      </c>
      <c r="C24" s="91">
        <v>60</v>
      </c>
      <c r="D24" s="91"/>
      <c r="E24" s="50"/>
      <c r="F24" s="50"/>
      <c r="G24" s="91">
        <v>46</v>
      </c>
      <c r="H24" s="91"/>
      <c r="I24" s="50"/>
      <c r="J24" s="50"/>
      <c r="K24" s="91">
        <v>47</v>
      </c>
      <c r="L24" s="91"/>
      <c r="M24" s="50"/>
    </row>
    <row r="25" spans="1:13" ht="15.75" thickBot="1">
      <c r="A25" s="12"/>
      <c r="B25" s="105"/>
      <c r="C25" s="127"/>
      <c r="D25" s="127"/>
      <c r="E25" s="60"/>
      <c r="F25" s="50"/>
      <c r="G25" s="127"/>
      <c r="H25" s="127"/>
      <c r="I25" s="60"/>
      <c r="J25" s="50"/>
      <c r="K25" s="127"/>
      <c r="L25" s="127"/>
      <c r="M25" s="60"/>
    </row>
    <row r="26" spans="1:13">
      <c r="A26" s="12"/>
      <c r="B26" s="54"/>
      <c r="C26" s="132" t="s">
        <v>315</v>
      </c>
      <c r="D26" s="131">
        <v>691</v>
      </c>
      <c r="E26" s="66"/>
      <c r="F26" s="54"/>
      <c r="G26" s="132" t="s">
        <v>315</v>
      </c>
      <c r="H26" s="131">
        <v>639</v>
      </c>
      <c r="I26" s="66"/>
      <c r="J26" s="54"/>
      <c r="K26" s="132" t="s">
        <v>315</v>
      </c>
      <c r="L26" s="131">
        <v>658</v>
      </c>
      <c r="M26" s="66"/>
    </row>
    <row r="27" spans="1:13" ht="15.75" thickBot="1">
      <c r="A27" s="12"/>
      <c r="B27" s="54"/>
      <c r="C27" s="142"/>
      <c r="D27" s="143"/>
      <c r="E27" s="67"/>
      <c r="F27" s="54"/>
      <c r="G27" s="142"/>
      <c r="H27" s="143"/>
      <c r="I27" s="67"/>
      <c r="J27" s="54"/>
      <c r="K27" s="142"/>
      <c r="L27" s="143"/>
      <c r="M27" s="67"/>
    </row>
    <row r="28" spans="1:13" ht="15.75" thickTop="1"/>
  </sheetData>
  <mergeCells count="100">
    <mergeCell ref="J26:J27"/>
    <mergeCell ref="K26:K27"/>
    <mergeCell ref="L26:L27"/>
    <mergeCell ref="M26:M27"/>
    <mergeCell ref="A1:A2"/>
    <mergeCell ref="B1:M1"/>
    <mergeCell ref="B2:M2"/>
    <mergeCell ref="B3:M3"/>
    <mergeCell ref="A4:A15"/>
    <mergeCell ref="A16:A27"/>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I14:I15"/>
    <mergeCell ref="J14:J15"/>
    <mergeCell ref="K14:K15"/>
    <mergeCell ref="L14:L15"/>
    <mergeCell ref="M14:M15"/>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2" width="36.5703125" bestFit="1" customWidth="1"/>
    <col min="3" max="3" width="5.140625" customWidth="1"/>
    <col min="4" max="4" width="6.28515625" customWidth="1"/>
    <col min="5" max="5" width="1.5703125" customWidth="1"/>
    <col min="6" max="6" width="5.140625" customWidth="1"/>
    <col min="7" max="7" width="3.42578125" customWidth="1"/>
    <col min="8" max="8" width="6.28515625" customWidth="1"/>
    <col min="9" max="9" width="5.140625" customWidth="1"/>
    <col min="10" max="10" width="3.28515625" customWidth="1"/>
    <col min="11" max="11" width="2" customWidth="1"/>
    <col min="12" max="12" width="6.140625" customWidth="1"/>
    <col min="13" max="13" width="1.5703125" customWidth="1"/>
  </cols>
  <sheetData>
    <row r="1" spans="1:13" ht="15" customHeight="1">
      <c r="A1" s="8" t="s">
        <v>15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835</v>
      </c>
      <c r="B3" s="11"/>
      <c r="C3" s="11"/>
      <c r="D3" s="11"/>
      <c r="E3" s="11"/>
      <c r="F3" s="11"/>
      <c r="G3" s="11"/>
      <c r="H3" s="11"/>
      <c r="I3" s="11"/>
      <c r="J3" s="11"/>
      <c r="K3" s="11"/>
      <c r="L3" s="11"/>
      <c r="M3" s="11"/>
    </row>
    <row r="4" spans="1:13">
      <c r="A4" s="12" t="s">
        <v>1598</v>
      </c>
      <c r="B4" s="21" t="s">
        <v>840</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c r="A6" s="12"/>
      <c r="B6" s="197"/>
      <c r="C6" s="115" t="s">
        <v>410</v>
      </c>
      <c r="D6" s="115"/>
      <c r="E6" s="115"/>
      <c r="F6" s="115"/>
      <c r="G6" s="115"/>
      <c r="H6" s="115"/>
      <c r="I6" s="115"/>
      <c r="J6" s="115"/>
      <c r="K6" s="115"/>
      <c r="L6" s="115"/>
      <c r="M6" s="115"/>
    </row>
    <row r="7" spans="1:13" ht="15.75" thickBot="1">
      <c r="A7" s="12"/>
      <c r="B7" s="197"/>
      <c r="C7" s="41"/>
      <c r="D7" s="41"/>
      <c r="E7" s="41"/>
      <c r="F7" s="41"/>
      <c r="G7" s="41"/>
      <c r="H7" s="41"/>
      <c r="I7" s="41"/>
      <c r="J7" s="41"/>
      <c r="K7" s="41"/>
      <c r="L7" s="41"/>
      <c r="M7" s="41"/>
    </row>
    <row r="8" spans="1:13" ht="15.75" thickBot="1">
      <c r="A8" s="12"/>
      <c r="B8" s="194" t="s">
        <v>309</v>
      </c>
      <c r="C8" s="42">
        <v>2014</v>
      </c>
      <c r="D8" s="42"/>
      <c r="E8" s="42"/>
      <c r="F8" s="31"/>
      <c r="G8" s="42">
        <v>2013</v>
      </c>
      <c r="H8" s="42"/>
      <c r="I8" s="42"/>
      <c r="J8" s="31"/>
      <c r="K8" s="42">
        <v>2012</v>
      </c>
      <c r="L8" s="42"/>
      <c r="M8" s="42"/>
    </row>
    <row r="9" spans="1:13">
      <c r="A9" s="12"/>
      <c r="B9" s="103" t="s">
        <v>841</v>
      </c>
      <c r="C9" s="81" t="s">
        <v>315</v>
      </c>
      <c r="D9" s="82" t="s">
        <v>842</v>
      </c>
      <c r="E9" s="81" t="s">
        <v>320</v>
      </c>
      <c r="F9" s="37"/>
      <c r="G9" s="81" t="s">
        <v>315</v>
      </c>
      <c r="H9" s="82" t="s">
        <v>843</v>
      </c>
      <c r="I9" s="81" t="s">
        <v>320</v>
      </c>
      <c r="J9" s="37"/>
      <c r="K9" s="81" t="s">
        <v>315</v>
      </c>
      <c r="L9" s="82" t="s">
        <v>844</v>
      </c>
      <c r="M9" s="81" t="s">
        <v>320</v>
      </c>
    </row>
    <row r="10" spans="1:13">
      <c r="A10" s="12"/>
      <c r="B10" s="109" t="s">
        <v>845</v>
      </c>
      <c r="C10" s="89">
        <v>134</v>
      </c>
      <c r="D10" s="89"/>
      <c r="E10" s="54"/>
      <c r="F10" s="54"/>
      <c r="G10" s="89">
        <v>196</v>
      </c>
      <c r="H10" s="89"/>
      <c r="I10" s="54"/>
      <c r="J10" s="54"/>
      <c r="K10" s="89">
        <v>85</v>
      </c>
      <c r="L10" s="89"/>
      <c r="M10" s="54"/>
    </row>
    <row r="11" spans="1:13" ht="15.75" thickBot="1">
      <c r="A11" s="12"/>
      <c r="B11" s="109"/>
      <c r="C11" s="92"/>
      <c r="D11" s="92"/>
      <c r="E11" s="93"/>
      <c r="F11" s="54"/>
      <c r="G11" s="92"/>
      <c r="H11" s="92"/>
      <c r="I11" s="93"/>
      <c r="J11" s="54"/>
      <c r="K11" s="92"/>
      <c r="L11" s="92"/>
      <c r="M11" s="93"/>
    </row>
    <row r="12" spans="1:13" ht="15.75" thickBot="1">
      <c r="A12" s="12"/>
      <c r="B12" s="37"/>
      <c r="C12" s="84" t="s">
        <v>315</v>
      </c>
      <c r="D12" s="85" t="s">
        <v>846</v>
      </c>
      <c r="E12" s="84" t="s">
        <v>320</v>
      </c>
      <c r="F12" s="37"/>
      <c r="G12" s="195" t="s">
        <v>315</v>
      </c>
      <c r="H12" s="196" t="s">
        <v>847</v>
      </c>
      <c r="I12" s="195" t="s">
        <v>320</v>
      </c>
      <c r="J12" s="37"/>
      <c r="K12" s="195" t="s">
        <v>315</v>
      </c>
      <c r="L12" s="196" t="s">
        <v>848</v>
      </c>
      <c r="M12" s="195" t="s">
        <v>320</v>
      </c>
    </row>
    <row r="13" spans="1:13" ht="15.75" thickTop="1">
      <c r="A13" s="12" t="s">
        <v>849</v>
      </c>
      <c r="B13" s="27" t="s">
        <v>849</v>
      </c>
      <c r="C13" s="27"/>
      <c r="D13" s="27"/>
      <c r="E13" s="27"/>
      <c r="F13" s="27"/>
      <c r="G13" s="27"/>
      <c r="H13" s="27"/>
      <c r="I13" s="27"/>
      <c r="J13" s="27"/>
      <c r="K13" s="27"/>
      <c r="L13" s="27"/>
      <c r="M13" s="27"/>
    </row>
    <row r="14" spans="1:13">
      <c r="A14" s="12"/>
      <c r="B14" s="16"/>
      <c r="C14" s="16"/>
      <c r="D14" s="16"/>
      <c r="E14" s="16"/>
      <c r="F14" s="16"/>
      <c r="G14" s="16"/>
      <c r="H14" s="16"/>
      <c r="I14" s="16"/>
      <c r="J14" s="16"/>
      <c r="K14" s="16"/>
      <c r="L14" s="16"/>
      <c r="M14" s="16"/>
    </row>
    <row r="15" spans="1:13" ht="15.75" thickBot="1">
      <c r="A15" s="12"/>
      <c r="B15" s="31"/>
      <c r="C15" s="41" t="s">
        <v>410</v>
      </c>
      <c r="D15" s="41"/>
      <c r="E15" s="41"/>
      <c r="F15" s="41"/>
      <c r="G15" s="41"/>
      <c r="H15" s="41"/>
      <c r="I15" s="41"/>
      <c r="J15" s="41"/>
      <c r="K15" s="41"/>
      <c r="L15" s="41"/>
      <c r="M15" s="41"/>
    </row>
    <row r="16" spans="1:13" ht="15.75" thickBot="1">
      <c r="A16" s="12"/>
      <c r="B16" s="194" t="s">
        <v>309</v>
      </c>
      <c r="C16" s="42">
        <v>2014</v>
      </c>
      <c r="D16" s="42"/>
      <c r="E16" s="42"/>
      <c r="F16" s="31"/>
      <c r="G16" s="42">
        <v>2013</v>
      </c>
      <c r="H16" s="42"/>
      <c r="I16" s="42"/>
      <c r="J16" s="31"/>
      <c r="K16" s="42">
        <v>2012</v>
      </c>
      <c r="L16" s="42"/>
      <c r="M16" s="42"/>
    </row>
    <row r="17" spans="1:13">
      <c r="A17" s="12"/>
      <c r="B17" s="103" t="s">
        <v>841</v>
      </c>
      <c r="C17" s="48"/>
      <c r="D17" s="48"/>
      <c r="E17" s="48"/>
      <c r="F17" s="37"/>
      <c r="G17" s="48"/>
      <c r="H17" s="48"/>
      <c r="I17" s="48"/>
      <c r="J17" s="37"/>
      <c r="K17" s="48"/>
      <c r="L17" s="48"/>
      <c r="M17" s="48"/>
    </row>
    <row r="18" spans="1:13">
      <c r="A18" s="12"/>
      <c r="B18" s="102" t="s">
        <v>850</v>
      </c>
      <c r="C18" s="54"/>
      <c r="D18" s="54"/>
      <c r="E18" s="54"/>
      <c r="F18" s="31"/>
      <c r="G18" s="54"/>
      <c r="H18" s="54"/>
      <c r="I18" s="54"/>
      <c r="J18" s="31"/>
      <c r="K18" s="54"/>
      <c r="L18" s="54"/>
      <c r="M18" s="54"/>
    </row>
    <row r="19" spans="1:13">
      <c r="A19" s="12"/>
      <c r="B19" s="199" t="s">
        <v>851</v>
      </c>
      <c r="C19" s="105" t="s">
        <v>315</v>
      </c>
      <c r="D19" s="91" t="s">
        <v>317</v>
      </c>
      <c r="E19" s="50"/>
      <c r="F19" s="50"/>
      <c r="G19" s="105" t="s">
        <v>315</v>
      </c>
      <c r="H19" s="91" t="s">
        <v>852</v>
      </c>
      <c r="I19" s="105" t="s">
        <v>320</v>
      </c>
      <c r="J19" s="50"/>
      <c r="K19" s="105" t="s">
        <v>315</v>
      </c>
      <c r="L19" s="91" t="s">
        <v>853</v>
      </c>
      <c r="M19" s="105" t="s">
        <v>320</v>
      </c>
    </row>
    <row r="20" spans="1:13">
      <c r="A20" s="12"/>
      <c r="B20" s="199"/>
      <c r="C20" s="105"/>
      <c r="D20" s="91"/>
      <c r="E20" s="50"/>
      <c r="F20" s="50"/>
      <c r="G20" s="105"/>
      <c r="H20" s="91"/>
      <c r="I20" s="105"/>
      <c r="J20" s="50"/>
      <c r="K20" s="105"/>
      <c r="L20" s="91"/>
      <c r="M20" s="105"/>
    </row>
    <row r="21" spans="1:13">
      <c r="A21" s="12"/>
      <c r="B21" s="200" t="s">
        <v>854</v>
      </c>
      <c r="C21" s="89" t="s">
        <v>855</v>
      </c>
      <c r="D21" s="89"/>
      <c r="E21" s="88" t="s">
        <v>320</v>
      </c>
      <c r="F21" s="54"/>
      <c r="G21" s="89" t="s">
        <v>428</v>
      </c>
      <c r="H21" s="89"/>
      <c r="I21" s="88" t="s">
        <v>320</v>
      </c>
      <c r="J21" s="54"/>
      <c r="K21" s="89">
        <v>6</v>
      </c>
      <c r="L21" s="89"/>
      <c r="M21" s="54"/>
    </row>
    <row r="22" spans="1:13">
      <c r="A22" s="12"/>
      <c r="B22" s="200"/>
      <c r="C22" s="89"/>
      <c r="D22" s="89"/>
      <c r="E22" s="88"/>
      <c r="F22" s="54"/>
      <c r="G22" s="89"/>
      <c r="H22" s="89"/>
      <c r="I22" s="88"/>
      <c r="J22" s="54"/>
      <c r="K22" s="89"/>
      <c r="L22" s="89"/>
      <c r="M22" s="54"/>
    </row>
    <row r="23" spans="1:13">
      <c r="A23" s="12"/>
      <c r="B23" s="103" t="s">
        <v>856</v>
      </c>
      <c r="C23" s="50"/>
      <c r="D23" s="50"/>
      <c r="E23" s="50"/>
      <c r="F23" s="37"/>
      <c r="G23" s="50"/>
      <c r="H23" s="50"/>
      <c r="I23" s="50"/>
      <c r="J23" s="37"/>
      <c r="K23" s="50"/>
      <c r="L23" s="50"/>
      <c r="M23" s="50"/>
    </row>
    <row r="24" spans="1:13">
      <c r="A24" s="12"/>
      <c r="B24" s="17" t="s">
        <v>851</v>
      </c>
      <c r="C24" s="89" t="s">
        <v>857</v>
      </c>
      <c r="D24" s="89"/>
      <c r="E24" s="76" t="s">
        <v>320</v>
      </c>
      <c r="F24" s="31"/>
      <c r="G24" s="89" t="s">
        <v>858</v>
      </c>
      <c r="H24" s="89"/>
      <c r="I24" s="76" t="s">
        <v>320</v>
      </c>
      <c r="J24" s="31"/>
      <c r="K24" s="89" t="s">
        <v>859</v>
      </c>
      <c r="L24" s="89"/>
      <c r="M24" s="76" t="s">
        <v>320</v>
      </c>
    </row>
    <row r="25" spans="1:13">
      <c r="A25" s="12"/>
      <c r="B25" s="199" t="s">
        <v>854</v>
      </c>
      <c r="C25" s="91">
        <v>109</v>
      </c>
      <c r="D25" s="91"/>
      <c r="E25" s="50"/>
      <c r="F25" s="50"/>
      <c r="G25" s="91" t="s">
        <v>860</v>
      </c>
      <c r="H25" s="91"/>
      <c r="I25" s="105" t="s">
        <v>320</v>
      </c>
      <c r="J25" s="50"/>
      <c r="K25" s="91" t="s">
        <v>861</v>
      </c>
      <c r="L25" s="91"/>
      <c r="M25" s="105" t="s">
        <v>320</v>
      </c>
    </row>
    <row r="26" spans="1:13">
      <c r="A26" s="12"/>
      <c r="B26" s="199"/>
      <c r="C26" s="91"/>
      <c r="D26" s="91"/>
      <c r="E26" s="50"/>
      <c r="F26" s="50"/>
      <c r="G26" s="91"/>
      <c r="H26" s="91"/>
      <c r="I26" s="105"/>
      <c r="J26" s="50"/>
      <c r="K26" s="91"/>
      <c r="L26" s="91"/>
      <c r="M26" s="105"/>
    </row>
    <row r="27" spans="1:13">
      <c r="A27" s="12"/>
      <c r="B27" s="102" t="s">
        <v>845</v>
      </c>
      <c r="C27" s="54"/>
      <c r="D27" s="54"/>
      <c r="E27" s="54"/>
      <c r="F27" s="31"/>
      <c r="G27" s="54"/>
      <c r="H27" s="54"/>
      <c r="I27" s="54"/>
      <c r="J27" s="31"/>
      <c r="K27" s="54"/>
      <c r="L27" s="54"/>
      <c r="M27" s="54"/>
    </row>
    <row r="28" spans="1:13">
      <c r="A28" s="12"/>
      <c r="B28" s="113" t="s">
        <v>850</v>
      </c>
      <c r="C28" s="91">
        <v>56</v>
      </c>
      <c r="D28" s="91"/>
      <c r="E28" s="50"/>
      <c r="F28" s="50"/>
      <c r="G28" s="91">
        <v>29</v>
      </c>
      <c r="H28" s="91"/>
      <c r="I28" s="50"/>
      <c r="J28" s="50"/>
      <c r="K28" s="91">
        <v>13</v>
      </c>
      <c r="L28" s="91"/>
      <c r="M28" s="50"/>
    </row>
    <row r="29" spans="1:13">
      <c r="A29" s="12"/>
      <c r="B29" s="113"/>
      <c r="C29" s="91"/>
      <c r="D29" s="91"/>
      <c r="E29" s="50"/>
      <c r="F29" s="50"/>
      <c r="G29" s="91"/>
      <c r="H29" s="91"/>
      <c r="I29" s="50"/>
      <c r="J29" s="50"/>
      <c r="K29" s="91"/>
      <c r="L29" s="91"/>
      <c r="M29" s="50"/>
    </row>
    <row r="30" spans="1:13" ht="15.75" thickBot="1">
      <c r="A30" s="12"/>
      <c r="B30" s="23" t="s">
        <v>856</v>
      </c>
      <c r="C30" s="92" t="s">
        <v>862</v>
      </c>
      <c r="D30" s="92"/>
      <c r="E30" s="83" t="s">
        <v>320</v>
      </c>
      <c r="F30" s="31"/>
      <c r="G30" s="92" t="s">
        <v>863</v>
      </c>
      <c r="H30" s="92"/>
      <c r="I30" s="83" t="s">
        <v>320</v>
      </c>
      <c r="J30" s="31"/>
      <c r="K30" s="92" t="s">
        <v>418</v>
      </c>
      <c r="L30" s="92"/>
      <c r="M30" s="83" t="s">
        <v>320</v>
      </c>
    </row>
    <row r="31" spans="1:13" ht="15.75" thickBot="1">
      <c r="A31" s="12"/>
      <c r="B31" s="37"/>
      <c r="C31" s="195" t="s">
        <v>315</v>
      </c>
      <c r="D31" s="196" t="s">
        <v>864</v>
      </c>
      <c r="E31" s="195" t="s">
        <v>320</v>
      </c>
      <c r="F31" s="37"/>
      <c r="G31" s="195" t="s">
        <v>315</v>
      </c>
      <c r="H31" s="196" t="s">
        <v>865</v>
      </c>
      <c r="I31" s="195" t="s">
        <v>320</v>
      </c>
      <c r="J31" s="37"/>
      <c r="K31" s="195" t="s">
        <v>315</v>
      </c>
      <c r="L31" s="196" t="s">
        <v>866</v>
      </c>
      <c r="M31" s="195" t="s">
        <v>320</v>
      </c>
    </row>
    <row r="32" spans="1:13" ht="15.75" thickTop="1">
      <c r="A32" s="12" t="s">
        <v>1599</v>
      </c>
      <c r="B32" s="27" t="s">
        <v>867</v>
      </c>
      <c r="C32" s="27"/>
      <c r="D32" s="27"/>
      <c r="E32" s="27"/>
      <c r="F32" s="27"/>
      <c r="G32" s="27"/>
      <c r="H32" s="27"/>
      <c r="I32" s="27"/>
      <c r="J32" s="27"/>
      <c r="K32" s="27"/>
      <c r="L32" s="27"/>
      <c r="M32" s="27"/>
    </row>
    <row r="33" spans="1:13">
      <c r="A33" s="12"/>
      <c r="B33" s="16"/>
      <c r="C33" s="16"/>
      <c r="D33" s="16"/>
      <c r="E33" s="16"/>
      <c r="F33" s="16"/>
      <c r="G33" s="16"/>
      <c r="H33" s="16"/>
      <c r="I33" s="16"/>
      <c r="J33" s="16"/>
      <c r="K33" s="16"/>
      <c r="L33" s="16"/>
      <c r="M33" s="16"/>
    </row>
    <row r="34" spans="1:13" ht="15.75" thickBot="1">
      <c r="A34" s="12"/>
      <c r="B34" s="31"/>
      <c r="C34" s="41" t="s">
        <v>410</v>
      </c>
      <c r="D34" s="41"/>
      <c r="E34" s="41"/>
      <c r="F34" s="41"/>
      <c r="G34" s="41"/>
      <c r="H34" s="41"/>
      <c r="I34" s="41"/>
      <c r="J34" s="41"/>
      <c r="K34" s="41"/>
      <c r="L34" s="41"/>
      <c r="M34" s="41"/>
    </row>
    <row r="35" spans="1:13" ht="15.75" thickBot="1">
      <c r="A35" s="12"/>
      <c r="B35" s="34" t="s">
        <v>309</v>
      </c>
      <c r="C35" s="42">
        <v>2014</v>
      </c>
      <c r="D35" s="42"/>
      <c r="E35" s="42"/>
      <c r="F35" s="31"/>
      <c r="G35" s="42">
        <v>2013</v>
      </c>
      <c r="H35" s="42"/>
      <c r="I35" s="42"/>
      <c r="J35" s="31"/>
      <c r="K35" s="42">
        <v>2012</v>
      </c>
      <c r="L35" s="42"/>
      <c r="M35" s="42"/>
    </row>
    <row r="36" spans="1:13" ht="26.25">
      <c r="A36" s="12"/>
      <c r="B36" s="74" t="s">
        <v>868</v>
      </c>
      <c r="C36" s="48"/>
      <c r="D36" s="48"/>
      <c r="E36" s="48"/>
      <c r="F36" s="37"/>
      <c r="G36" s="48"/>
      <c r="H36" s="48"/>
      <c r="I36" s="48"/>
      <c r="J36" s="37"/>
      <c r="K36" s="48"/>
      <c r="L36" s="48"/>
      <c r="M36" s="48"/>
    </row>
    <row r="37" spans="1:13" ht="26.25">
      <c r="A37" s="12"/>
      <c r="B37" s="75" t="s">
        <v>869</v>
      </c>
      <c r="C37" s="76" t="s">
        <v>315</v>
      </c>
      <c r="D37" s="77" t="s">
        <v>864</v>
      </c>
      <c r="E37" s="76" t="s">
        <v>320</v>
      </c>
      <c r="F37" s="31"/>
      <c r="G37" s="76" t="s">
        <v>315</v>
      </c>
      <c r="H37" s="77" t="s">
        <v>865</v>
      </c>
      <c r="I37" s="76" t="s">
        <v>320</v>
      </c>
      <c r="J37" s="31"/>
      <c r="K37" s="76" t="s">
        <v>315</v>
      </c>
      <c r="L37" s="77" t="s">
        <v>866</v>
      </c>
      <c r="M37" s="76" t="s">
        <v>320</v>
      </c>
    </row>
    <row r="38" spans="1:13">
      <c r="A38" s="12"/>
      <c r="B38" s="78" t="s">
        <v>116</v>
      </c>
      <c r="C38" s="91" t="s">
        <v>870</v>
      </c>
      <c r="D38" s="91"/>
      <c r="E38" s="74" t="s">
        <v>320</v>
      </c>
      <c r="F38" s="37"/>
      <c r="G38" s="91" t="s">
        <v>871</v>
      </c>
      <c r="H38" s="91"/>
      <c r="I38" s="74" t="s">
        <v>320</v>
      </c>
      <c r="J38" s="37"/>
      <c r="K38" s="91" t="s">
        <v>416</v>
      </c>
      <c r="L38" s="91"/>
      <c r="M38" s="74" t="s">
        <v>320</v>
      </c>
    </row>
    <row r="39" spans="1:13">
      <c r="A39" s="12"/>
      <c r="B39" s="87" t="s">
        <v>872</v>
      </c>
      <c r="C39" s="89" t="s">
        <v>317</v>
      </c>
      <c r="D39" s="89"/>
      <c r="E39" s="54"/>
      <c r="F39" s="54"/>
      <c r="G39" s="89">
        <v>16</v>
      </c>
      <c r="H39" s="89"/>
      <c r="I39" s="54"/>
      <c r="J39" s="54"/>
      <c r="K39" s="89">
        <v>11</v>
      </c>
      <c r="L39" s="89"/>
      <c r="M39" s="54"/>
    </row>
    <row r="40" spans="1:13">
      <c r="A40" s="12"/>
      <c r="B40" s="87"/>
      <c r="C40" s="89"/>
      <c r="D40" s="89"/>
      <c r="E40" s="54"/>
      <c r="F40" s="54"/>
      <c r="G40" s="89"/>
      <c r="H40" s="89"/>
      <c r="I40" s="54"/>
      <c r="J40" s="54"/>
      <c r="K40" s="89"/>
      <c r="L40" s="89"/>
      <c r="M40" s="54"/>
    </row>
    <row r="41" spans="1:13">
      <c r="A41" s="12"/>
      <c r="B41" s="90" t="s">
        <v>873</v>
      </c>
      <c r="C41" s="91" t="s">
        <v>317</v>
      </c>
      <c r="D41" s="91"/>
      <c r="E41" s="50"/>
      <c r="F41" s="50"/>
      <c r="G41" s="91">
        <v>15</v>
      </c>
      <c r="H41" s="91"/>
      <c r="I41" s="50"/>
      <c r="J41" s="50"/>
      <c r="K41" s="91" t="s">
        <v>431</v>
      </c>
      <c r="L41" s="91"/>
      <c r="M41" s="105" t="s">
        <v>320</v>
      </c>
    </row>
    <row r="42" spans="1:13">
      <c r="A42" s="12"/>
      <c r="B42" s="90"/>
      <c r="C42" s="91"/>
      <c r="D42" s="91"/>
      <c r="E42" s="50"/>
      <c r="F42" s="50"/>
      <c r="G42" s="91"/>
      <c r="H42" s="91"/>
      <c r="I42" s="50"/>
      <c r="J42" s="50"/>
      <c r="K42" s="91"/>
      <c r="L42" s="91"/>
      <c r="M42" s="105"/>
    </row>
    <row r="43" spans="1:13">
      <c r="A43" s="12" t="s">
        <v>874</v>
      </c>
      <c r="B43" s="27" t="s">
        <v>874</v>
      </c>
      <c r="C43" s="27"/>
      <c r="D43" s="27"/>
      <c r="E43" s="27"/>
      <c r="F43" s="27"/>
      <c r="G43" s="27"/>
      <c r="H43" s="27"/>
      <c r="I43" s="27"/>
      <c r="J43" s="27"/>
    </row>
    <row r="44" spans="1:13">
      <c r="A44" s="12"/>
      <c r="B44" s="16"/>
      <c r="C44" s="16"/>
      <c r="D44" s="16"/>
      <c r="E44" s="16"/>
      <c r="F44" s="16"/>
      <c r="G44" s="16"/>
      <c r="H44" s="16"/>
      <c r="I44" s="16"/>
      <c r="J44" s="16"/>
    </row>
    <row r="45" spans="1:13" ht="15.75" thickBot="1">
      <c r="A45" s="12"/>
      <c r="B45" s="31"/>
      <c r="C45" s="41" t="s">
        <v>410</v>
      </c>
      <c r="D45" s="41"/>
      <c r="E45" s="41"/>
      <c r="F45" s="41"/>
      <c r="G45" s="41"/>
      <c r="H45" s="41"/>
      <c r="I45" s="41"/>
      <c r="J45" s="41"/>
    </row>
    <row r="46" spans="1:13" ht="15.75" thickBot="1">
      <c r="A46" s="12"/>
      <c r="B46" s="31"/>
      <c r="C46" s="42">
        <v>2014</v>
      </c>
      <c r="D46" s="42"/>
      <c r="E46" s="31"/>
      <c r="F46" s="42">
        <v>2013</v>
      </c>
      <c r="G46" s="42"/>
      <c r="H46" s="31"/>
      <c r="I46" s="42">
        <v>2012</v>
      </c>
      <c r="J46" s="42"/>
    </row>
    <row r="47" spans="1:13">
      <c r="A47" s="12"/>
      <c r="B47" s="103" t="s">
        <v>875</v>
      </c>
      <c r="C47" s="82">
        <v>35</v>
      </c>
      <c r="D47" s="81" t="s">
        <v>876</v>
      </c>
      <c r="E47" s="37"/>
      <c r="F47" s="82">
        <v>35</v>
      </c>
      <c r="G47" s="81" t="s">
        <v>876</v>
      </c>
      <c r="H47" s="37"/>
      <c r="I47" s="82">
        <v>35</v>
      </c>
      <c r="J47" s="81" t="s">
        <v>876</v>
      </c>
    </row>
    <row r="48" spans="1:13" ht="25.5">
      <c r="A48" s="12"/>
      <c r="B48" s="102" t="s">
        <v>877</v>
      </c>
      <c r="C48" s="54"/>
      <c r="D48" s="54"/>
      <c r="E48" s="31"/>
      <c r="F48" s="54"/>
      <c r="G48" s="54"/>
      <c r="H48" s="31"/>
      <c r="I48" s="54"/>
      <c r="J48" s="54"/>
    </row>
    <row r="49" spans="1:10">
      <c r="A49" s="12"/>
      <c r="B49" s="90" t="s">
        <v>878</v>
      </c>
      <c r="C49" s="91">
        <v>1.7</v>
      </c>
      <c r="D49" s="50"/>
      <c r="E49" s="50"/>
      <c r="F49" s="91">
        <v>6.6</v>
      </c>
      <c r="G49" s="50"/>
      <c r="H49" s="50"/>
      <c r="I49" s="91">
        <v>4</v>
      </c>
      <c r="J49" s="50"/>
    </row>
    <row r="50" spans="1:10">
      <c r="A50" s="12"/>
      <c r="B50" s="90"/>
      <c r="C50" s="91"/>
      <c r="D50" s="50"/>
      <c r="E50" s="50"/>
      <c r="F50" s="91"/>
      <c r="G50" s="50"/>
      <c r="H50" s="50"/>
      <c r="I50" s="91"/>
      <c r="J50" s="50"/>
    </row>
    <row r="51" spans="1:10">
      <c r="A51" s="12"/>
      <c r="B51" s="23" t="s">
        <v>879</v>
      </c>
      <c r="C51" s="77" t="s">
        <v>880</v>
      </c>
      <c r="D51" s="76" t="s">
        <v>320</v>
      </c>
      <c r="E51" s="31"/>
      <c r="F51" s="77" t="s">
        <v>881</v>
      </c>
      <c r="G51" s="76" t="s">
        <v>320</v>
      </c>
      <c r="H51" s="31"/>
      <c r="I51" s="77" t="s">
        <v>882</v>
      </c>
      <c r="J51" s="76" t="s">
        <v>320</v>
      </c>
    </row>
    <row r="52" spans="1:10">
      <c r="A52" s="12"/>
      <c r="B52" s="113" t="s">
        <v>883</v>
      </c>
      <c r="C52" s="91" t="s">
        <v>884</v>
      </c>
      <c r="D52" s="105" t="s">
        <v>320</v>
      </c>
      <c r="E52" s="50"/>
      <c r="F52" s="91">
        <v>0.1</v>
      </c>
      <c r="G52" s="50"/>
      <c r="H52" s="50"/>
      <c r="I52" s="91" t="s">
        <v>884</v>
      </c>
      <c r="J52" s="105" t="s">
        <v>320</v>
      </c>
    </row>
    <row r="53" spans="1:10">
      <c r="A53" s="12"/>
      <c r="B53" s="113"/>
      <c r="C53" s="91"/>
      <c r="D53" s="105"/>
      <c r="E53" s="50"/>
      <c r="F53" s="91"/>
      <c r="G53" s="50"/>
      <c r="H53" s="50"/>
      <c r="I53" s="91"/>
      <c r="J53" s="105"/>
    </row>
    <row r="54" spans="1:10">
      <c r="A54" s="12"/>
      <c r="B54" s="23" t="s">
        <v>77</v>
      </c>
      <c r="C54" s="77" t="s">
        <v>885</v>
      </c>
      <c r="D54" s="76" t="s">
        <v>320</v>
      </c>
      <c r="E54" s="31"/>
      <c r="F54" s="77" t="s">
        <v>886</v>
      </c>
      <c r="G54" s="76" t="s">
        <v>320</v>
      </c>
      <c r="H54" s="31"/>
      <c r="I54" s="77" t="s">
        <v>887</v>
      </c>
      <c r="J54" s="76" t="s">
        <v>320</v>
      </c>
    </row>
    <row r="55" spans="1:10">
      <c r="A55" s="12"/>
      <c r="B55" s="104" t="s">
        <v>888</v>
      </c>
      <c r="C55" s="79" t="s">
        <v>889</v>
      </c>
      <c r="D55" s="74" t="s">
        <v>320</v>
      </c>
      <c r="E55" s="37"/>
      <c r="F55" s="79" t="s">
        <v>890</v>
      </c>
      <c r="G55" s="74" t="s">
        <v>320</v>
      </c>
      <c r="H55" s="37"/>
      <c r="I55" s="79" t="s">
        <v>890</v>
      </c>
      <c r="J55" s="74" t="s">
        <v>320</v>
      </c>
    </row>
    <row r="56" spans="1:10">
      <c r="A56" s="12"/>
      <c r="B56" s="150" t="s">
        <v>891</v>
      </c>
      <c r="C56" s="89" t="s">
        <v>317</v>
      </c>
      <c r="D56" s="54"/>
      <c r="E56" s="54"/>
      <c r="F56" s="89" t="s">
        <v>317</v>
      </c>
      <c r="G56" s="54"/>
      <c r="H56" s="54"/>
      <c r="I56" s="89">
        <v>0.2</v>
      </c>
      <c r="J56" s="54"/>
    </row>
    <row r="57" spans="1:10">
      <c r="A57" s="12"/>
      <c r="B57" s="150"/>
      <c r="C57" s="89"/>
      <c r="D57" s="54"/>
      <c r="E57" s="54"/>
      <c r="F57" s="89"/>
      <c r="G57" s="54"/>
      <c r="H57" s="54"/>
      <c r="I57" s="89"/>
      <c r="J57" s="54"/>
    </row>
    <row r="58" spans="1:10">
      <c r="A58" s="12"/>
      <c r="B58" s="113" t="s">
        <v>108</v>
      </c>
      <c r="C58" s="91" t="s">
        <v>886</v>
      </c>
      <c r="D58" s="105" t="s">
        <v>320</v>
      </c>
      <c r="E58" s="50"/>
      <c r="F58" s="91">
        <v>0.1</v>
      </c>
      <c r="G58" s="50"/>
      <c r="H58" s="50"/>
      <c r="I58" s="91" t="s">
        <v>890</v>
      </c>
      <c r="J58" s="105" t="s">
        <v>320</v>
      </c>
    </row>
    <row r="59" spans="1:10">
      <c r="A59" s="12"/>
      <c r="B59" s="113"/>
      <c r="C59" s="91"/>
      <c r="D59" s="105"/>
      <c r="E59" s="50"/>
      <c r="F59" s="91"/>
      <c r="G59" s="50"/>
      <c r="H59" s="50"/>
      <c r="I59" s="91"/>
      <c r="J59" s="105"/>
    </row>
    <row r="60" spans="1:10">
      <c r="A60" s="12"/>
      <c r="B60" s="150" t="s">
        <v>892</v>
      </c>
      <c r="C60" s="89">
        <v>0.3</v>
      </c>
      <c r="D60" s="54"/>
      <c r="E60" s="54"/>
      <c r="F60" s="89" t="s">
        <v>317</v>
      </c>
      <c r="G60" s="54"/>
      <c r="H60" s="54"/>
      <c r="I60" s="89">
        <v>3.9</v>
      </c>
      <c r="J60" s="54"/>
    </row>
    <row r="61" spans="1:10">
      <c r="A61" s="12"/>
      <c r="B61" s="150"/>
      <c r="C61" s="89"/>
      <c r="D61" s="54"/>
      <c r="E61" s="54"/>
      <c r="F61" s="89"/>
      <c r="G61" s="54"/>
      <c r="H61" s="54"/>
      <c r="I61" s="89"/>
      <c r="J61" s="54"/>
    </row>
    <row r="62" spans="1:10">
      <c r="A62" s="12"/>
      <c r="B62" s="113" t="s">
        <v>893</v>
      </c>
      <c r="C62" s="91" t="s">
        <v>894</v>
      </c>
      <c r="D62" s="105" t="s">
        <v>320</v>
      </c>
      <c r="E62" s="50"/>
      <c r="F62" s="91" t="s">
        <v>317</v>
      </c>
      <c r="G62" s="50"/>
      <c r="H62" s="50"/>
      <c r="I62" s="91" t="s">
        <v>317</v>
      </c>
      <c r="J62" s="50"/>
    </row>
    <row r="63" spans="1:10">
      <c r="A63" s="12"/>
      <c r="B63" s="113"/>
      <c r="C63" s="91"/>
      <c r="D63" s="105"/>
      <c r="E63" s="50"/>
      <c r="F63" s="91"/>
      <c r="G63" s="50"/>
      <c r="H63" s="50"/>
      <c r="I63" s="91"/>
      <c r="J63" s="50"/>
    </row>
    <row r="64" spans="1:10">
      <c r="A64" s="12"/>
      <c r="B64" s="150" t="s">
        <v>895</v>
      </c>
      <c r="C64" s="89" t="s">
        <v>317</v>
      </c>
      <c r="D64" s="54"/>
      <c r="E64" s="54"/>
      <c r="F64" s="89">
        <v>4.2</v>
      </c>
      <c r="G64" s="54"/>
      <c r="H64" s="54"/>
      <c r="I64" s="89" t="s">
        <v>317</v>
      </c>
      <c r="J64" s="54"/>
    </row>
    <row r="65" spans="1:10">
      <c r="A65" s="12"/>
      <c r="B65" s="150"/>
      <c r="C65" s="89"/>
      <c r="D65" s="54"/>
      <c r="E65" s="54"/>
      <c r="F65" s="89"/>
      <c r="G65" s="54"/>
      <c r="H65" s="54"/>
      <c r="I65" s="89"/>
      <c r="J65" s="54"/>
    </row>
    <row r="66" spans="1:10">
      <c r="A66" s="12"/>
      <c r="B66" s="113" t="s">
        <v>896</v>
      </c>
      <c r="C66" s="91" t="s">
        <v>897</v>
      </c>
      <c r="D66" s="105" t="s">
        <v>320</v>
      </c>
      <c r="E66" s="50"/>
      <c r="F66" s="91" t="s">
        <v>898</v>
      </c>
      <c r="G66" s="105" t="s">
        <v>320</v>
      </c>
      <c r="H66" s="50"/>
      <c r="I66" s="91" t="s">
        <v>317</v>
      </c>
      <c r="J66" s="50"/>
    </row>
    <row r="67" spans="1:10">
      <c r="A67" s="12"/>
      <c r="B67" s="113"/>
      <c r="C67" s="91"/>
      <c r="D67" s="105"/>
      <c r="E67" s="50"/>
      <c r="F67" s="91"/>
      <c r="G67" s="105"/>
      <c r="H67" s="50"/>
      <c r="I67" s="91"/>
      <c r="J67" s="50"/>
    </row>
    <row r="68" spans="1:10">
      <c r="A68" s="12"/>
      <c r="B68" s="150" t="s">
        <v>899</v>
      </c>
      <c r="C68" s="89" t="s">
        <v>317</v>
      </c>
      <c r="D68" s="54"/>
      <c r="E68" s="54"/>
      <c r="F68" s="89" t="s">
        <v>894</v>
      </c>
      <c r="G68" s="88" t="s">
        <v>320</v>
      </c>
      <c r="H68" s="54"/>
      <c r="I68" s="89" t="s">
        <v>317</v>
      </c>
      <c r="J68" s="54"/>
    </row>
    <row r="69" spans="1:10">
      <c r="A69" s="12"/>
      <c r="B69" s="150"/>
      <c r="C69" s="89"/>
      <c r="D69" s="54"/>
      <c r="E69" s="54"/>
      <c r="F69" s="89"/>
      <c r="G69" s="88"/>
      <c r="H69" s="54"/>
      <c r="I69" s="89"/>
      <c r="J69" s="54"/>
    </row>
    <row r="70" spans="1:10">
      <c r="A70" s="12"/>
      <c r="B70" s="113" t="s">
        <v>67</v>
      </c>
      <c r="C70" s="91">
        <v>1</v>
      </c>
      <c r="D70" s="50"/>
      <c r="E70" s="50"/>
      <c r="F70" s="91" t="s">
        <v>317</v>
      </c>
      <c r="G70" s="50"/>
      <c r="H70" s="50"/>
      <c r="I70" s="91" t="s">
        <v>317</v>
      </c>
      <c r="J70" s="50"/>
    </row>
    <row r="71" spans="1:10">
      <c r="A71" s="12"/>
      <c r="B71" s="113"/>
      <c r="C71" s="91"/>
      <c r="D71" s="50"/>
      <c r="E71" s="50"/>
      <c r="F71" s="91"/>
      <c r="G71" s="50"/>
      <c r="H71" s="50"/>
      <c r="I71" s="91"/>
      <c r="J71" s="50"/>
    </row>
    <row r="72" spans="1:10">
      <c r="A72" s="12"/>
      <c r="B72" s="150" t="s">
        <v>96</v>
      </c>
      <c r="C72" s="89" t="s">
        <v>890</v>
      </c>
      <c r="D72" s="88" t="s">
        <v>320</v>
      </c>
      <c r="E72" s="54"/>
      <c r="F72" s="89" t="s">
        <v>317</v>
      </c>
      <c r="G72" s="54"/>
      <c r="H72" s="54"/>
      <c r="I72" s="89" t="s">
        <v>317</v>
      </c>
      <c r="J72" s="54"/>
    </row>
    <row r="73" spans="1:10" ht="15.75" thickBot="1">
      <c r="A73" s="12"/>
      <c r="B73" s="150"/>
      <c r="C73" s="92"/>
      <c r="D73" s="133"/>
      <c r="E73" s="54"/>
      <c r="F73" s="92"/>
      <c r="G73" s="93"/>
      <c r="H73" s="54"/>
      <c r="I73" s="92"/>
      <c r="J73" s="93"/>
    </row>
    <row r="74" spans="1:10" ht="15.75" thickBot="1">
      <c r="A74" s="12"/>
      <c r="B74" s="198" t="s">
        <v>900</v>
      </c>
      <c r="C74" s="196">
        <v>16.899999999999999</v>
      </c>
      <c r="D74" s="195" t="s">
        <v>876</v>
      </c>
      <c r="E74" s="37"/>
      <c r="F74" s="196">
        <v>35.700000000000003</v>
      </c>
      <c r="G74" s="195" t="s">
        <v>876</v>
      </c>
      <c r="H74" s="37"/>
      <c r="I74" s="196">
        <v>38.9</v>
      </c>
      <c r="J74" s="195" t="s">
        <v>876</v>
      </c>
    </row>
    <row r="75" spans="1:10" ht="15.75" thickTop="1">
      <c r="A75" s="12" t="s">
        <v>1600</v>
      </c>
      <c r="B75" s="27" t="s">
        <v>901</v>
      </c>
      <c r="C75" s="27"/>
      <c r="D75" s="27"/>
      <c r="E75" s="27"/>
      <c r="F75" s="27"/>
      <c r="G75" s="27"/>
      <c r="H75" s="27"/>
      <c r="I75" s="27"/>
    </row>
    <row r="76" spans="1:10" ht="15.75" thickBot="1">
      <c r="A76" s="12"/>
      <c r="B76" s="16"/>
      <c r="C76" s="16"/>
      <c r="D76" s="16"/>
      <c r="E76" s="16"/>
      <c r="F76" s="16"/>
      <c r="G76" s="16"/>
      <c r="H76" s="16"/>
      <c r="I76" s="16"/>
    </row>
    <row r="77" spans="1:10" ht="15.75" thickBot="1">
      <c r="A77" s="12"/>
      <c r="B77" s="34" t="s">
        <v>309</v>
      </c>
      <c r="C77" s="42">
        <v>2014</v>
      </c>
      <c r="D77" s="42"/>
      <c r="E77" s="42"/>
      <c r="F77" s="31"/>
      <c r="G77" s="42">
        <v>2013</v>
      </c>
      <c r="H77" s="42"/>
      <c r="I77" s="42"/>
    </row>
    <row r="78" spans="1:10">
      <c r="A78" s="12"/>
      <c r="B78" s="103" t="s">
        <v>902</v>
      </c>
      <c r="C78" s="48"/>
      <c r="D78" s="48"/>
      <c r="E78" s="48"/>
      <c r="F78" s="37"/>
      <c r="G78" s="48"/>
      <c r="H78" s="48"/>
      <c r="I78" s="48"/>
    </row>
    <row r="79" spans="1:10">
      <c r="A79" s="12"/>
      <c r="B79" s="150" t="s">
        <v>903</v>
      </c>
      <c r="C79" s="88" t="s">
        <v>315</v>
      </c>
      <c r="D79" s="89">
        <v>294</v>
      </c>
      <c r="E79" s="54"/>
      <c r="F79" s="54"/>
      <c r="G79" s="88" t="s">
        <v>315</v>
      </c>
      <c r="H79" s="89">
        <v>253</v>
      </c>
      <c r="I79" s="54"/>
    </row>
    <row r="80" spans="1:10">
      <c r="A80" s="12"/>
      <c r="B80" s="150"/>
      <c r="C80" s="88"/>
      <c r="D80" s="89"/>
      <c r="E80" s="54"/>
      <c r="F80" s="54"/>
      <c r="G80" s="88"/>
      <c r="H80" s="89"/>
      <c r="I80" s="54"/>
    </row>
    <row r="81" spans="1:9">
      <c r="A81" s="12"/>
      <c r="B81" s="113" t="s">
        <v>904</v>
      </c>
      <c r="C81" s="91">
        <v>23</v>
      </c>
      <c r="D81" s="91"/>
      <c r="E81" s="50"/>
      <c r="F81" s="50"/>
      <c r="G81" s="91">
        <v>24</v>
      </c>
      <c r="H81" s="91"/>
      <c r="I81" s="50"/>
    </row>
    <row r="82" spans="1:9">
      <c r="A82" s="12"/>
      <c r="B82" s="113"/>
      <c r="C82" s="91"/>
      <c r="D82" s="91"/>
      <c r="E82" s="50"/>
      <c r="F82" s="50"/>
      <c r="G82" s="91"/>
      <c r="H82" s="91"/>
      <c r="I82" s="50"/>
    </row>
    <row r="83" spans="1:9">
      <c r="A83" s="12"/>
      <c r="B83" s="150" t="s">
        <v>905</v>
      </c>
      <c r="C83" s="110">
        <v>1466</v>
      </c>
      <c r="D83" s="110"/>
      <c r="E83" s="54"/>
      <c r="F83" s="54"/>
      <c r="G83" s="110">
        <v>1281</v>
      </c>
      <c r="H83" s="110"/>
      <c r="I83" s="54"/>
    </row>
    <row r="84" spans="1:9">
      <c r="A84" s="12"/>
      <c r="B84" s="150"/>
      <c r="C84" s="110"/>
      <c r="D84" s="110"/>
      <c r="E84" s="54"/>
      <c r="F84" s="54"/>
      <c r="G84" s="110"/>
      <c r="H84" s="110"/>
      <c r="I84" s="54"/>
    </row>
    <row r="85" spans="1:9">
      <c r="A85" s="12"/>
      <c r="B85" s="113" t="s">
        <v>906</v>
      </c>
      <c r="C85" s="91">
        <v>145</v>
      </c>
      <c r="D85" s="91"/>
      <c r="E85" s="50"/>
      <c r="F85" s="50"/>
      <c r="G85" s="91">
        <v>142</v>
      </c>
      <c r="H85" s="91"/>
      <c r="I85" s="50"/>
    </row>
    <row r="86" spans="1:9">
      <c r="A86" s="12"/>
      <c r="B86" s="113"/>
      <c r="C86" s="91"/>
      <c r="D86" s="91"/>
      <c r="E86" s="50"/>
      <c r="F86" s="50"/>
      <c r="G86" s="91"/>
      <c r="H86" s="91"/>
      <c r="I86" s="50"/>
    </row>
    <row r="87" spans="1:9">
      <c r="A87" s="12"/>
      <c r="B87" s="150" t="s">
        <v>907</v>
      </c>
      <c r="C87" s="89">
        <v>89</v>
      </c>
      <c r="D87" s="89"/>
      <c r="E87" s="54"/>
      <c r="F87" s="54"/>
      <c r="G87" s="89">
        <v>77</v>
      </c>
      <c r="H87" s="89"/>
      <c r="I87" s="54"/>
    </row>
    <row r="88" spans="1:9">
      <c r="A88" s="12"/>
      <c r="B88" s="150"/>
      <c r="C88" s="89"/>
      <c r="D88" s="89"/>
      <c r="E88" s="54"/>
      <c r="F88" s="54"/>
      <c r="G88" s="89"/>
      <c r="H88" s="89"/>
      <c r="I88" s="54"/>
    </row>
    <row r="89" spans="1:9">
      <c r="A89" s="12"/>
      <c r="B89" s="113" t="s">
        <v>908</v>
      </c>
      <c r="C89" s="91">
        <v>16</v>
      </c>
      <c r="D89" s="91"/>
      <c r="E89" s="50"/>
      <c r="F89" s="50"/>
      <c r="G89" s="91">
        <v>17</v>
      </c>
      <c r="H89" s="91"/>
      <c r="I89" s="50"/>
    </row>
    <row r="90" spans="1:9">
      <c r="A90" s="12"/>
      <c r="B90" s="113"/>
      <c r="C90" s="91"/>
      <c r="D90" s="91"/>
      <c r="E90" s="50"/>
      <c r="F90" s="50"/>
      <c r="G90" s="91"/>
      <c r="H90" s="91"/>
      <c r="I90" s="50"/>
    </row>
    <row r="91" spans="1:9">
      <c r="A91" s="12"/>
      <c r="B91" s="87" t="s">
        <v>186</v>
      </c>
      <c r="C91" s="89">
        <v>52</v>
      </c>
      <c r="D91" s="89"/>
      <c r="E91" s="54"/>
      <c r="F91" s="54"/>
      <c r="G91" s="89">
        <v>45</v>
      </c>
      <c r="H91" s="89"/>
      <c r="I91" s="54"/>
    </row>
    <row r="92" spans="1:9">
      <c r="A92" s="12"/>
      <c r="B92" s="87"/>
      <c r="C92" s="89"/>
      <c r="D92" s="89"/>
      <c r="E92" s="54"/>
      <c r="F92" s="54"/>
      <c r="G92" s="89"/>
      <c r="H92" s="89"/>
      <c r="I92" s="54"/>
    </row>
    <row r="93" spans="1:9">
      <c r="A93" s="12"/>
      <c r="B93" s="90" t="s">
        <v>909</v>
      </c>
      <c r="C93" s="91">
        <v>52</v>
      </c>
      <c r="D93" s="91"/>
      <c r="E93" s="50"/>
      <c r="F93" s="50"/>
      <c r="G93" s="91">
        <v>35</v>
      </c>
      <c r="H93" s="91"/>
      <c r="I93" s="50"/>
    </row>
    <row r="94" spans="1:9">
      <c r="A94" s="12"/>
      <c r="B94" s="90"/>
      <c r="C94" s="91"/>
      <c r="D94" s="91"/>
      <c r="E94" s="50"/>
      <c r="F94" s="50"/>
      <c r="G94" s="91"/>
      <c r="H94" s="91"/>
      <c r="I94" s="50"/>
    </row>
    <row r="95" spans="1:9">
      <c r="A95" s="12"/>
      <c r="B95" s="87" t="s">
        <v>910</v>
      </c>
      <c r="C95" s="89">
        <v>1</v>
      </c>
      <c r="D95" s="89"/>
      <c r="E95" s="54"/>
      <c r="F95" s="54"/>
      <c r="G95" s="89">
        <v>27</v>
      </c>
      <c r="H95" s="89"/>
      <c r="I95" s="54"/>
    </row>
    <row r="96" spans="1:9">
      <c r="A96" s="12"/>
      <c r="B96" s="87"/>
      <c r="C96" s="89"/>
      <c r="D96" s="89"/>
      <c r="E96" s="54"/>
      <c r="F96" s="54"/>
      <c r="G96" s="89"/>
      <c r="H96" s="89"/>
      <c r="I96" s="54"/>
    </row>
    <row r="97" spans="1:9">
      <c r="A97" s="12"/>
      <c r="B97" s="113" t="s">
        <v>911</v>
      </c>
      <c r="C97" s="91" t="s">
        <v>317</v>
      </c>
      <c r="D97" s="91"/>
      <c r="E97" s="50"/>
      <c r="F97" s="50"/>
      <c r="G97" s="91">
        <v>23</v>
      </c>
      <c r="H97" s="91"/>
      <c r="I97" s="50"/>
    </row>
    <row r="98" spans="1:9">
      <c r="A98" s="12"/>
      <c r="B98" s="113"/>
      <c r="C98" s="91"/>
      <c r="D98" s="91"/>
      <c r="E98" s="50"/>
      <c r="F98" s="50"/>
      <c r="G98" s="91"/>
      <c r="H98" s="91"/>
      <c r="I98" s="50"/>
    </row>
    <row r="99" spans="1:9">
      <c r="A99" s="12"/>
      <c r="B99" s="150" t="s">
        <v>912</v>
      </c>
      <c r="C99" s="89">
        <v>28</v>
      </c>
      <c r="D99" s="89"/>
      <c r="E99" s="54"/>
      <c r="F99" s="54"/>
      <c r="G99" s="89">
        <v>39</v>
      </c>
      <c r="H99" s="89"/>
      <c r="I99" s="54"/>
    </row>
    <row r="100" spans="1:9">
      <c r="A100" s="12"/>
      <c r="B100" s="150"/>
      <c r="C100" s="89"/>
      <c r="D100" s="89"/>
      <c r="E100" s="54"/>
      <c r="F100" s="54"/>
      <c r="G100" s="89"/>
      <c r="H100" s="89"/>
      <c r="I100" s="54"/>
    </row>
    <row r="101" spans="1:9">
      <c r="A101" s="12"/>
      <c r="B101" s="113" t="s">
        <v>913</v>
      </c>
      <c r="C101" s="91">
        <v>134</v>
      </c>
      <c r="D101" s="91"/>
      <c r="E101" s="50"/>
      <c r="F101" s="50"/>
      <c r="G101" s="91">
        <v>136</v>
      </c>
      <c r="H101" s="91"/>
      <c r="I101" s="50"/>
    </row>
    <row r="102" spans="1:9">
      <c r="A102" s="12"/>
      <c r="B102" s="113"/>
      <c r="C102" s="91"/>
      <c r="D102" s="91"/>
      <c r="E102" s="50"/>
      <c r="F102" s="50"/>
      <c r="G102" s="91"/>
      <c r="H102" s="91"/>
      <c r="I102" s="50"/>
    </row>
    <row r="103" spans="1:9">
      <c r="A103" s="12"/>
      <c r="B103" s="150" t="s">
        <v>914</v>
      </c>
      <c r="C103" s="89">
        <v>93</v>
      </c>
      <c r="D103" s="89"/>
      <c r="E103" s="54"/>
      <c r="F103" s="54"/>
      <c r="G103" s="89">
        <v>41</v>
      </c>
      <c r="H103" s="89"/>
      <c r="I103" s="54"/>
    </row>
    <row r="104" spans="1:9">
      <c r="A104" s="12"/>
      <c r="B104" s="150"/>
      <c r="C104" s="89"/>
      <c r="D104" s="89"/>
      <c r="E104" s="54"/>
      <c r="F104" s="54"/>
      <c r="G104" s="89"/>
      <c r="H104" s="89"/>
      <c r="I104" s="54"/>
    </row>
    <row r="105" spans="1:9">
      <c r="A105" s="12"/>
      <c r="B105" s="113" t="s">
        <v>96</v>
      </c>
      <c r="C105" s="91" t="s">
        <v>317</v>
      </c>
      <c r="D105" s="91"/>
      <c r="E105" s="50"/>
      <c r="F105" s="50"/>
      <c r="G105" s="91">
        <v>10</v>
      </c>
      <c r="H105" s="91"/>
      <c r="I105" s="50"/>
    </row>
    <row r="106" spans="1:9" ht="15.75" thickBot="1">
      <c r="A106" s="12"/>
      <c r="B106" s="113"/>
      <c r="C106" s="127"/>
      <c r="D106" s="127"/>
      <c r="E106" s="60"/>
      <c r="F106" s="50"/>
      <c r="G106" s="127"/>
      <c r="H106" s="127"/>
      <c r="I106" s="60"/>
    </row>
    <row r="107" spans="1:9">
      <c r="A107" s="12"/>
      <c r="B107" s="87" t="s">
        <v>915</v>
      </c>
      <c r="C107" s="129">
        <v>2393</v>
      </c>
      <c r="D107" s="129"/>
      <c r="E107" s="66"/>
      <c r="F107" s="54"/>
      <c r="G107" s="129">
        <v>2150</v>
      </c>
      <c r="H107" s="129"/>
      <c r="I107" s="66"/>
    </row>
    <row r="108" spans="1:9">
      <c r="A108" s="12"/>
      <c r="B108" s="87"/>
      <c r="C108" s="110"/>
      <c r="D108" s="110"/>
      <c r="E108" s="54"/>
      <c r="F108" s="54"/>
      <c r="G108" s="110"/>
      <c r="H108" s="110"/>
      <c r="I108" s="54"/>
    </row>
    <row r="109" spans="1:9">
      <c r="A109" s="12"/>
      <c r="B109" s="90" t="s">
        <v>916</v>
      </c>
      <c r="C109" s="91">
        <v>970</v>
      </c>
      <c r="D109" s="91"/>
      <c r="E109" s="50"/>
      <c r="F109" s="50"/>
      <c r="G109" s="91">
        <v>740</v>
      </c>
      <c r="H109" s="91"/>
      <c r="I109" s="50"/>
    </row>
    <row r="110" spans="1:9" ht="15.75" thickBot="1">
      <c r="A110" s="12"/>
      <c r="B110" s="90"/>
      <c r="C110" s="127"/>
      <c r="D110" s="127"/>
      <c r="E110" s="60"/>
      <c r="F110" s="50"/>
      <c r="G110" s="127"/>
      <c r="H110" s="127"/>
      <c r="I110" s="60"/>
    </row>
    <row r="111" spans="1:9">
      <c r="A111" s="12"/>
      <c r="B111" s="201" t="s">
        <v>917</v>
      </c>
      <c r="C111" s="129">
        <v>1423</v>
      </c>
      <c r="D111" s="129"/>
      <c r="E111" s="66"/>
      <c r="F111" s="54"/>
      <c r="G111" s="129">
        <v>1410</v>
      </c>
      <c r="H111" s="129"/>
      <c r="I111" s="66"/>
    </row>
    <row r="112" spans="1:9" ht="15.75" thickBot="1">
      <c r="A112" s="12"/>
      <c r="B112" s="201"/>
      <c r="C112" s="130"/>
      <c r="D112" s="130"/>
      <c r="E112" s="93"/>
      <c r="F112" s="54"/>
      <c r="G112" s="130"/>
      <c r="H112" s="130"/>
      <c r="I112" s="93"/>
    </row>
    <row r="113" spans="1:9">
      <c r="A113" s="12"/>
      <c r="B113" s="37"/>
      <c r="C113" s="48"/>
      <c r="D113" s="48"/>
      <c r="E113" s="48"/>
      <c r="F113" s="37"/>
      <c r="G113" s="48"/>
      <c r="H113" s="48"/>
      <c r="I113" s="48"/>
    </row>
    <row r="114" spans="1:9">
      <c r="A114" s="12"/>
      <c r="B114" s="102" t="s">
        <v>918</v>
      </c>
      <c r="C114" s="54"/>
      <c r="D114" s="54"/>
      <c r="E114" s="54"/>
      <c r="F114" s="31"/>
      <c r="G114" s="54"/>
      <c r="H114" s="54"/>
      <c r="I114" s="54"/>
    </row>
    <row r="115" spans="1:9">
      <c r="A115" s="12"/>
      <c r="B115" s="113" t="s">
        <v>919</v>
      </c>
      <c r="C115" s="112">
        <v>1143</v>
      </c>
      <c r="D115" s="112"/>
      <c r="E115" s="50"/>
      <c r="F115" s="50"/>
      <c r="G115" s="112">
        <v>1189</v>
      </c>
      <c r="H115" s="112"/>
      <c r="I115" s="50"/>
    </row>
    <row r="116" spans="1:9">
      <c r="A116" s="12"/>
      <c r="B116" s="113"/>
      <c r="C116" s="112"/>
      <c r="D116" s="112"/>
      <c r="E116" s="50"/>
      <c r="F116" s="50"/>
      <c r="G116" s="112"/>
      <c r="H116" s="112"/>
      <c r="I116" s="50"/>
    </row>
    <row r="117" spans="1:9">
      <c r="A117" s="12"/>
      <c r="B117" s="150" t="s">
        <v>920</v>
      </c>
      <c r="C117" s="110">
        <v>1508</v>
      </c>
      <c r="D117" s="110"/>
      <c r="E117" s="54"/>
      <c r="F117" s="54"/>
      <c r="G117" s="110">
        <v>1834</v>
      </c>
      <c r="H117" s="110"/>
      <c r="I117" s="54"/>
    </row>
    <row r="118" spans="1:9">
      <c r="A118" s="12"/>
      <c r="B118" s="150"/>
      <c r="C118" s="110"/>
      <c r="D118" s="110"/>
      <c r="E118" s="54"/>
      <c r="F118" s="54"/>
      <c r="G118" s="110"/>
      <c r="H118" s="110"/>
      <c r="I118" s="54"/>
    </row>
    <row r="119" spans="1:9">
      <c r="A119" s="12"/>
      <c r="B119" s="113" t="s">
        <v>911</v>
      </c>
      <c r="C119" s="91">
        <v>21</v>
      </c>
      <c r="D119" s="91"/>
      <c r="E119" s="50"/>
      <c r="F119" s="50"/>
      <c r="G119" s="91" t="s">
        <v>317</v>
      </c>
      <c r="H119" s="91"/>
      <c r="I119" s="50"/>
    </row>
    <row r="120" spans="1:9">
      <c r="A120" s="12"/>
      <c r="B120" s="113"/>
      <c r="C120" s="91"/>
      <c r="D120" s="91"/>
      <c r="E120" s="50"/>
      <c r="F120" s="50"/>
      <c r="G120" s="91"/>
      <c r="H120" s="91"/>
      <c r="I120" s="50"/>
    </row>
    <row r="121" spans="1:9">
      <c r="A121" s="12"/>
      <c r="B121" s="150" t="s">
        <v>921</v>
      </c>
      <c r="C121" s="89">
        <v>998</v>
      </c>
      <c r="D121" s="89"/>
      <c r="E121" s="54"/>
      <c r="F121" s="54"/>
      <c r="G121" s="110">
        <v>1118</v>
      </c>
      <c r="H121" s="110"/>
      <c r="I121" s="54"/>
    </row>
    <row r="122" spans="1:9">
      <c r="A122" s="12"/>
      <c r="B122" s="150"/>
      <c r="C122" s="89"/>
      <c r="D122" s="89"/>
      <c r="E122" s="54"/>
      <c r="F122" s="54"/>
      <c r="G122" s="110"/>
      <c r="H122" s="110"/>
      <c r="I122" s="54"/>
    </row>
    <row r="123" spans="1:9">
      <c r="A123" s="12"/>
      <c r="B123" s="113" t="s">
        <v>922</v>
      </c>
      <c r="C123" s="91">
        <v>28</v>
      </c>
      <c r="D123" s="91"/>
      <c r="E123" s="50"/>
      <c r="F123" s="50"/>
      <c r="G123" s="91">
        <v>25</v>
      </c>
      <c r="H123" s="91"/>
      <c r="I123" s="50"/>
    </row>
    <row r="124" spans="1:9">
      <c r="A124" s="12"/>
      <c r="B124" s="113"/>
      <c r="C124" s="91"/>
      <c r="D124" s="91"/>
      <c r="E124" s="50"/>
      <c r="F124" s="50"/>
      <c r="G124" s="91"/>
      <c r="H124" s="91"/>
      <c r="I124" s="50"/>
    </row>
    <row r="125" spans="1:9">
      <c r="A125" s="12"/>
      <c r="B125" s="150" t="s">
        <v>96</v>
      </c>
      <c r="C125" s="89">
        <v>2</v>
      </c>
      <c r="D125" s="89"/>
      <c r="E125" s="54"/>
      <c r="F125" s="54"/>
      <c r="G125" s="89" t="s">
        <v>317</v>
      </c>
      <c r="H125" s="89"/>
      <c r="I125" s="54"/>
    </row>
    <row r="126" spans="1:9" ht="15.75" thickBot="1">
      <c r="A126" s="12"/>
      <c r="B126" s="150"/>
      <c r="C126" s="92"/>
      <c r="D126" s="92"/>
      <c r="E126" s="93"/>
      <c r="F126" s="54"/>
      <c r="G126" s="92"/>
      <c r="H126" s="92"/>
      <c r="I126" s="93"/>
    </row>
    <row r="127" spans="1:9">
      <c r="A127" s="12"/>
      <c r="B127" s="199" t="s">
        <v>923</v>
      </c>
      <c r="C127" s="107">
        <v>3700</v>
      </c>
      <c r="D127" s="107"/>
      <c r="E127" s="48"/>
      <c r="F127" s="50"/>
      <c r="G127" s="107">
        <v>4166</v>
      </c>
      <c r="H127" s="107"/>
      <c r="I127" s="48"/>
    </row>
    <row r="128" spans="1:9" ht="15.75" thickBot="1">
      <c r="A128" s="12"/>
      <c r="B128" s="199"/>
      <c r="C128" s="134"/>
      <c r="D128" s="134"/>
      <c r="E128" s="60"/>
      <c r="F128" s="50"/>
      <c r="G128" s="134"/>
      <c r="H128" s="134"/>
      <c r="I128" s="60"/>
    </row>
    <row r="129" spans="1:9">
      <c r="A129" s="12"/>
      <c r="B129" s="202" t="s">
        <v>924</v>
      </c>
      <c r="C129" s="132" t="s">
        <v>315</v>
      </c>
      <c r="D129" s="129">
        <v>2277</v>
      </c>
      <c r="E129" s="66"/>
      <c r="F129" s="54"/>
      <c r="G129" s="132" t="s">
        <v>315</v>
      </c>
      <c r="H129" s="129">
        <v>2756</v>
      </c>
      <c r="I129" s="66"/>
    </row>
    <row r="130" spans="1:9" ht="15.75" thickBot="1">
      <c r="A130" s="12"/>
      <c r="B130" s="202"/>
      <c r="C130" s="142"/>
      <c r="D130" s="144"/>
      <c r="E130" s="67"/>
      <c r="F130" s="54"/>
      <c r="G130" s="142"/>
      <c r="H130" s="144"/>
      <c r="I130" s="67"/>
    </row>
    <row r="131" spans="1:9" ht="15.75" thickTop="1">
      <c r="A131" s="12" t="s">
        <v>1601</v>
      </c>
      <c r="B131" s="27" t="s">
        <v>925</v>
      </c>
      <c r="C131" s="27"/>
      <c r="D131" s="27"/>
      <c r="E131" s="27"/>
      <c r="F131" s="27"/>
      <c r="G131" s="27"/>
      <c r="H131" s="27"/>
      <c r="I131" s="27"/>
    </row>
    <row r="132" spans="1:9" ht="15.75" thickBot="1">
      <c r="A132" s="12"/>
      <c r="B132" s="16"/>
      <c r="C132" s="16"/>
      <c r="D132" s="16"/>
      <c r="E132" s="16"/>
      <c r="F132" s="16"/>
      <c r="G132" s="16"/>
      <c r="H132" s="16"/>
      <c r="I132" s="16"/>
    </row>
    <row r="133" spans="1:9" ht="15.75" thickBot="1">
      <c r="A133" s="12"/>
      <c r="B133" s="34" t="s">
        <v>309</v>
      </c>
      <c r="C133" s="42">
        <v>2014</v>
      </c>
      <c r="D133" s="42"/>
      <c r="E133" s="42"/>
      <c r="F133" s="31"/>
      <c r="G133" s="42">
        <v>2013</v>
      </c>
      <c r="H133" s="42"/>
      <c r="I133" s="42"/>
    </row>
    <row r="134" spans="1:9">
      <c r="A134" s="12"/>
      <c r="B134" s="103" t="s">
        <v>926</v>
      </c>
      <c r="C134" s="48"/>
      <c r="D134" s="48"/>
      <c r="E134" s="48"/>
      <c r="F134" s="37"/>
      <c r="G134" s="48"/>
      <c r="H134" s="48"/>
      <c r="I134" s="48"/>
    </row>
    <row r="135" spans="1:9">
      <c r="A135" s="12"/>
      <c r="B135" s="150" t="s">
        <v>927</v>
      </c>
      <c r="C135" s="88" t="s">
        <v>315</v>
      </c>
      <c r="D135" s="89">
        <v>5</v>
      </c>
      <c r="E135" s="54"/>
      <c r="F135" s="54"/>
      <c r="G135" s="88" t="s">
        <v>315</v>
      </c>
      <c r="H135" s="89">
        <v>9</v>
      </c>
      <c r="I135" s="54"/>
    </row>
    <row r="136" spans="1:9">
      <c r="A136" s="12"/>
      <c r="B136" s="150"/>
      <c r="C136" s="88"/>
      <c r="D136" s="89"/>
      <c r="E136" s="54"/>
      <c r="F136" s="54"/>
      <c r="G136" s="88"/>
      <c r="H136" s="89"/>
      <c r="I136" s="54"/>
    </row>
    <row r="137" spans="1:9">
      <c r="A137" s="12"/>
      <c r="B137" s="113" t="s">
        <v>928</v>
      </c>
      <c r="C137" s="91">
        <v>14</v>
      </c>
      <c r="D137" s="91"/>
      <c r="E137" s="50"/>
      <c r="F137" s="50"/>
      <c r="G137" s="91" t="s">
        <v>317</v>
      </c>
      <c r="H137" s="91"/>
      <c r="I137" s="50"/>
    </row>
    <row r="138" spans="1:9" ht="15.75" thickBot="1">
      <c r="A138" s="12"/>
      <c r="B138" s="113"/>
      <c r="C138" s="127"/>
      <c r="D138" s="127"/>
      <c r="E138" s="60"/>
      <c r="F138" s="50"/>
      <c r="G138" s="127"/>
      <c r="H138" s="127"/>
      <c r="I138" s="60"/>
    </row>
    <row r="139" spans="1:9">
      <c r="A139" s="12"/>
      <c r="B139" s="200" t="s">
        <v>917</v>
      </c>
      <c r="C139" s="131">
        <v>19</v>
      </c>
      <c r="D139" s="131"/>
      <c r="E139" s="66"/>
      <c r="F139" s="54"/>
      <c r="G139" s="131">
        <v>9</v>
      </c>
      <c r="H139" s="131"/>
      <c r="I139" s="66"/>
    </row>
    <row r="140" spans="1:9" ht="15.75" thickBot="1">
      <c r="A140" s="12"/>
      <c r="B140" s="200"/>
      <c r="C140" s="92"/>
      <c r="D140" s="92"/>
      <c r="E140" s="93"/>
      <c r="F140" s="54"/>
      <c r="G140" s="92"/>
      <c r="H140" s="92"/>
      <c r="I140" s="93"/>
    </row>
    <row r="141" spans="1:9">
      <c r="A141" s="12"/>
      <c r="B141" s="103" t="s">
        <v>929</v>
      </c>
      <c r="C141" s="48"/>
      <c r="D141" s="48"/>
      <c r="E141" s="48"/>
      <c r="F141" s="37"/>
      <c r="G141" s="48"/>
      <c r="H141" s="48"/>
      <c r="I141" s="48"/>
    </row>
    <row r="142" spans="1:9">
      <c r="A142" s="12"/>
      <c r="B142" s="150" t="s">
        <v>927</v>
      </c>
      <c r="C142" s="88" t="s">
        <v>315</v>
      </c>
      <c r="D142" s="89">
        <v>217</v>
      </c>
      <c r="E142" s="54"/>
      <c r="F142" s="54"/>
      <c r="G142" s="88" t="s">
        <v>315</v>
      </c>
      <c r="H142" s="89">
        <v>289</v>
      </c>
      <c r="I142" s="54"/>
    </row>
    <row r="143" spans="1:9">
      <c r="A143" s="12"/>
      <c r="B143" s="150"/>
      <c r="C143" s="88"/>
      <c r="D143" s="89"/>
      <c r="E143" s="54"/>
      <c r="F143" s="54"/>
      <c r="G143" s="88"/>
      <c r="H143" s="89"/>
      <c r="I143" s="54"/>
    </row>
    <row r="144" spans="1:9">
      <c r="A144" s="12"/>
      <c r="B144" s="113" t="s">
        <v>928</v>
      </c>
      <c r="C144" s="112">
        <v>2079</v>
      </c>
      <c r="D144" s="112"/>
      <c r="E144" s="50"/>
      <c r="F144" s="50"/>
      <c r="G144" s="112">
        <v>2476</v>
      </c>
      <c r="H144" s="112"/>
      <c r="I144" s="50"/>
    </row>
    <row r="145" spans="1:13" ht="15.75" thickBot="1">
      <c r="A145" s="12"/>
      <c r="B145" s="113"/>
      <c r="C145" s="134"/>
      <c r="D145" s="134"/>
      <c r="E145" s="60"/>
      <c r="F145" s="50"/>
      <c r="G145" s="134"/>
      <c r="H145" s="134"/>
      <c r="I145" s="60"/>
    </row>
    <row r="146" spans="1:13">
      <c r="A146" s="12"/>
      <c r="B146" s="200" t="s">
        <v>924</v>
      </c>
      <c r="C146" s="132" t="s">
        <v>315</v>
      </c>
      <c r="D146" s="129">
        <v>2277</v>
      </c>
      <c r="E146" s="66"/>
      <c r="F146" s="54"/>
      <c r="G146" s="132" t="s">
        <v>315</v>
      </c>
      <c r="H146" s="129">
        <v>2756</v>
      </c>
      <c r="I146" s="66"/>
    </row>
    <row r="147" spans="1:13" ht="15.75" thickBot="1">
      <c r="A147" s="12"/>
      <c r="B147" s="200"/>
      <c r="C147" s="142"/>
      <c r="D147" s="144"/>
      <c r="E147" s="67"/>
      <c r="F147" s="54"/>
      <c r="G147" s="142"/>
      <c r="H147" s="144"/>
      <c r="I147" s="67"/>
    </row>
    <row r="148" spans="1:13" ht="15.75" thickTop="1">
      <c r="A148" s="12" t="s">
        <v>1602</v>
      </c>
      <c r="B148" s="27" t="s">
        <v>936</v>
      </c>
      <c r="C148" s="27"/>
      <c r="D148" s="27"/>
      <c r="E148" s="27"/>
      <c r="F148" s="27"/>
      <c r="G148" s="27"/>
      <c r="H148" s="27"/>
      <c r="I148" s="27"/>
      <c r="J148" s="27"/>
      <c r="K148" s="27"/>
      <c r="L148" s="27"/>
      <c r="M148" s="27"/>
    </row>
    <row r="149" spans="1:13">
      <c r="A149" s="12"/>
      <c r="B149" s="16"/>
      <c r="C149" s="16"/>
      <c r="D149" s="16"/>
      <c r="E149" s="16"/>
      <c r="F149" s="16"/>
      <c r="G149" s="16"/>
      <c r="H149" s="16"/>
      <c r="I149" s="16"/>
      <c r="J149" s="16"/>
      <c r="K149" s="16"/>
      <c r="L149" s="16"/>
      <c r="M149" s="16"/>
    </row>
    <row r="150" spans="1:13" ht="15.75" thickBot="1">
      <c r="A150" s="12"/>
      <c r="B150" s="31"/>
      <c r="C150" s="164" t="s">
        <v>410</v>
      </c>
      <c r="D150" s="164"/>
      <c r="E150" s="164"/>
      <c r="F150" s="164"/>
      <c r="G150" s="164"/>
      <c r="H150" s="164"/>
      <c r="I150" s="164"/>
      <c r="J150" s="164"/>
      <c r="K150" s="164"/>
      <c r="L150" s="164"/>
      <c r="M150" s="164"/>
    </row>
    <row r="151" spans="1:13" ht="15.75" thickBot="1">
      <c r="A151" s="12"/>
      <c r="B151" s="194" t="s">
        <v>309</v>
      </c>
      <c r="C151" s="165">
        <v>2014</v>
      </c>
      <c r="D151" s="165"/>
      <c r="E151" s="165"/>
      <c r="F151" s="31"/>
      <c r="G151" s="165">
        <v>2013</v>
      </c>
      <c r="H151" s="165"/>
      <c r="I151" s="165"/>
      <c r="J151" s="31"/>
      <c r="K151" s="165">
        <v>2012</v>
      </c>
      <c r="L151" s="165"/>
      <c r="M151" s="165"/>
    </row>
    <row r="152" spans="1:13">
      <c r="A152" s="12"/>
      <c r="B152" s="111" t="s">
        <v>937</v>
      </c>
      <c r="C152" s="95" t="s">
        <v>315</v>
      </c>
      <c r="D152" s="97">
        <v>142</v>
      </c>
      <c r="E152" s="48"/>
      <c r="F152" s="50"/>
      <c r="G152" s="95" t="s">
        <v>315</v>
      </c>
      <c r="H152" s="97">
        <v>333</v>
      </c>
      <c r="I152" s="48"/>
      <c r="J152" s="50"/>
      <c r="K152" s="95" t="s">
        <v>315</v>
      </c>
      <c r="L152" s="97">
        <v>532</v>
      </c>
      <c r="M152" s="48"/>
    </row>
    <row r="153" spans="1:13">
      <c r="A153" s="12"/>
      <c r="B153" s="111"/>
      <c r="C153" s="106"/>
      <c r="D153" s="117"/>
      <c r="E153" s="49"/>
      <c r="F153" s="50"/>
      <c r="G153" s="105"/>
      <c r="H153" s="91"/>
      <c r="I153" s="50"/>
      <c r="J153" s="50"/>
      <c r="K153" s="106"/>
      <c r="L153" s="117"/>
      <c r="M153" s="49"/>
    </row>
    <row r="154" spans="1:13">
      <c r="A154" s="12"/>
      <c r="B154" s="150" t="s">
        <v>938</v>
      </c>
      <c r="C154" s="89">
        <v>20</v>
      </c>
      <c r="D154" s="89"/>
      <c r="E154" s="54"/>
      <c r="F154" s="54"/>
      <c r="G154" s="89">
        <v>1</v>
      </c>
      <c r="H154" s="89"/>
      <c r="I154" s="54"/>
      <c r="J154" s="54"/>
      <c r="K154" s="89">
        <v>10</v>
      </c>
      <c r="L154" s="89"/>
      <c r="M154" s="54"/>
    </row>
    <row r="155" spans="1:13">
      <c r="A155" s="12"/>
      <c r="B155" s="150"/>
      <c r="C155" s="89"/>
      <c r="D155" s="89"/>
      <c r="E155" s="54"/>
      <c r="F155" s="54"/>
      <c r="G155" s="89"/>
      <c r="H155" s="89"/>
      <c r="I155" s="54"/>
      <c r="J155" s="54"/>
      <c r="K155" s="89"/>
      <c r="L155" s="89"/>
      <c r="M155" s="54"/>
    </row>
    <row r="156" spans="1:13">
      <c r="A156" s="12"/>
      <c r="B156" s="113" t="s">
        <v>939</v>
      </c>
      <c r="C156" s="91" t="s">
        <v>317</v>
      </c>
      <c r="D156" s="91"/>
      <c r="E156" s="50"/>
      <c r="F156" s="50"/>
      <c r="G156" s="91">
        <v>7</v>
      </c>
      <c r="H156" s="91"/>
      <c r="I156" s="50"/>
      <c r="J156" s="50"/>
      <c r="K156" s="91">
        <v>3</v>
      </c>
      <c r="L156" s="91"/>
      <c r="M156" s="50"/>
    </row>
    <row r="157" spans="1:13">
      <c r="A157" s="12"/>
      <c r="B157" s="113"/>
      <c r="C157" s="91"/>
      <c r="D157" s="91"/>
      <c r="E157" s="50"/>
      <c r="F157" s="50"/>
      <c r="G157" s="91"/>
      <c r="H157" s="91"/>
      <c r="I157" s="50"/>
      <c r="J157" s="50"/>
      <c r="K157" s="91"/>
      <c r="L157" s="91"/>
      <c r="M157" s="50"/>
    </row>
    <row r="158" spans="1:13" ht="26.25">
      <c r="A158" s="12"/>
      <c r="B158" s="23" t="s">
        <v>940</v>
      </c>
      <c r="C158" s="89" t="s">
        <v>431</v>
      </c>
      <c r="D158" s="89"/>
      <c r="E158" s="76" t="s">
        <v>320</v>
      </c>
      <c r="F158" s="31"/>
      <c r="G158" s="89" t="s">
        <v>941</v>
      </c>
      <c r="H158" s="89"/>
      <c r="I158" s="76" t="s">
        <v>320</v>
      </c>
      <c r="J158" s="31"/>
      <c r="K158" s="89" t="s">
        <v>942</v>
      </c>
      <c r="L158" s="89"/>
      <c r="M158" s="76" t="s">
        <v>320</v>
      </c>
    </row>
    <row r="159" spans="1:13">
      <c r="A159" s="12"/>
      <c r="B159" s="113" t="s">
        <v>943</v>
      </c>
      <c r="C159" s="91" t="s">
        <v>317</v>
      </c>
      <c r="D159" s="91"/>
      <c r="E159" s="50"/>
      <c r="F159" s="50"/>
      <c r="G159" s="91" t="s">
        <v>944</v>
      </c>
      <c r="H159" s="91"/>
      <c r="I159" s="105" t="s">
        <v>320</v>
      </c>
      <c r="J159" s="50"/>
      <c r="K159" s="91" t="s">
        <v>945</v>
      </c>
      <c r="L159" s="91"/>
      <c r="M159" s="105" t="s">
        <v>320</v>
      </c>
    </row>
    <row r="160" spans="1:13">
      <c r="A160" s="12"/>
      <c r="B160" s="113"/>
      <c r="C160" s="91"/>
      <c r="D160" s="91"/>
      <c r="E160" s="50"/>
      <c r="F160" s="50"/>
      <c r="G160" s="91"/>
      <c r="H160" s="91"/>
      <c r="I160" s="105"/>
      <c r="J160" s="50"/>
      <c r="K160" s="91"/>
      <c r="L160" s="91"/>
      <c r="M160" s="105"/>
    </row>
    <row r="161" spans="1:13">
      <c r="A161" s="12"/>
      <c r="B161" s="150" t="s">
        <v>946</v>
      </c>
      <c r="C161" s="89" t="s">
        <v>947</v>
      </c>
      <c r="D161" s="89"/>
      <c r="E161" s="88" t="s">
        <v>320</v>
      </c>
      <c r="F161" s="54"/>
      <c r="G161" s="89" t="s">
        <v>421</v>
      </c>
      <c r="H161" s="89"/>
      <c r="I161" s="88" t="s">
        <v>320</v>
      </c>
      <c r="J161" s="54"/>
      <c r="K161" s="89" t="s">
        <v>317</v>
      </c>
      <c r="L161" s="89"/>
      <c r="M161" s="54"/>
    </row>
    <row r="162" spans="1:13" ht="15.75" thickBot="1">
      <c r="A162" s="12"/>
      <c r="B162" s="150"/>
      <c r="C162" s="92"/>
      <c r="D162" s="92"/>
      <c r="E162" s="133"/>
      <c r="F162" s="54"/>
      <c r="G162" s="92"/>
      <c r="H162" s="92"/>
      <c r="I162" s="133"/>
      <c r="J162" s="54"/>
      <c r="K162" s="92"/>
      <c r="L162" s="92"/>
      <c r="M162" s="93"/>
    </row>
    <row r="163" spans="1:13">
      <c r="A163" s="12"/>
      <c r="B163" s="111" t="s">
        <v>948</v>
      </c>
      <c r="C163" s="95" t="s">
        <v>315</v>
      </c>
      <c r="D163" s="97">
        <v>80</v>
      </c>
      <c r="E163" s="48"/>
      <c r="F163" s="50"/>
      <c r="G163" s="95" t="s">
        <v>315</v>
      </c>
      <c r="H163" s="97">
        <v>142</v>
      </c>
      <c r="I163" s="48"/>
      <c r="J163" s="50"/>
      <c r="K163" s="95" t="s">
        <v>315</v>
      </c>
      <c r="L163" s="97">
        <v>333</v>
      </c>
      <c r="M163" s="48"/>
    </row>
    <row r="164" spans="1:13" ht="15.75" thickBot="1">
      <c r="A164" s="12"/>
      <c r="B164" s="111"/>
      <c r="C164" s="96"/>
      <c r="D164" s="98"/>
      <c r="E164" s="99"/>
      <c r="F164" s="50"/>
      <c r="G164" s="96"/>
      <c r="H164" s="98"/>
      <c r="I164" s="99"/>
      <c r="J164" s="50"/>
      <c r="K164" s="96"/>
      <c r="L164" s="98"/>
      <c r="M164" s="99"/>
    </row>
    <row r="165" spans="1:13" ht="15.75" thickTop="1"/>
  </sheetData>
  <mergeCells count="504">
    <mergeCell ref="A13:A31"/>
    <mergeCell ref="A32:A42"/>
    <mergeCell ref="A43:A74"/>
    <mergeCell ref="A75:A130"/>
    <mergeCell ref="A131:A147"/>
    <mergeCell ref="A148:A164"/>
    <mergeCell ref="I163:I164"/>
    <mergeCell ref="J163:J164"/>
    <mergeCell ref="K163:K164"/>
    <mergeCell ref="L163:L164"/>
    <mergeCell ref="M163:M164"/>
    <mergeCell ref="A1:A2"/>
    <mergeCell ref="B1:M1"/>
    <mergeCell ref="B2:M2"/>
    <mergeCell ref="B3:M3"/>
    <mergeCell ref="A4:A12"/>
    <mergeCell ref="J161:J162"/>
    <mergeCell ref="K161:L162"/>
    <mergeCell ref="M161:M162"/>
    <mergeCell ref="B163:B164"/>
    <mergeCell ref="C163:C164"/>
    <mergeCell ref="D163:D164"/>
    <mergeCell ref="E163:E164"/>
    <mergeCell ref="F163:F164"/>
    <mergeCell ref="G163:G164"/>
    <mergeCell ref="H163:H164"/>
    <mergeCell ref="I159:I160"/>
    <mergeCell ref="J159:J160"/>
    <mergeCell ref="K159:L160"/>
    <mergeCell ref="M159:M160"/>
    <mergeCell ref="B161:B162"/>
    <mergeCell ref="C161:D162"/>
    <mergeCell ref="E161:E162"/>
    <mergeCell ref="F161:F162"/>
    <mergeCell ref="G161:H162"/>
    <mergeCell ref="I161:I162"/>
    <mergeCell ref="K156:L157"/>
    <mergeCell ref="M156:M157"/>
    <mergeCell ref="C158:D158"/>
    <mergeCell ref="G158:H158"/>
    <mergeCell ref="K158:L158"/>
    <mergeCell ref="B159:B160"/>
    <mergeCell ref="C159:D160"/>
    <mergeCell ref="E159:E160"/>
    <mergeCell ref="F159:F160"/>
    <mergeCell ref="G159:H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46:H147"/>
    <mergeCell ref="I146:I147"/>
    <mergeCell ref="B148:M148"/>
    <mergeCell ref="C150:M150"/>
    <mergeCell ref="C151:E151"/>
    <mergeCell ref="G151:I151"/>
    <mergeCell ref="K151:M151"/>
    <mergeCell ref="B146:B147"/>
    <mergeCell ref="C146:C147"/>
    <mergeCell ref="D146:D147"/>
    <mergeCell ref="E146:E147"/>
    <mergeCell ref="F146:F147"/>
    <mergeCell ref="G146:G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H129:H130"/>
    <mergeCell ref="I129:I130"/>
    <mergeCell ref="B131:I131"/>
    <mergeCell ref="C133:E133"/>
    <mergeCell ref="G133:I133"/>
    <mergeCell ref="C134:E134"/>
    <mergeCell ref="G134:I134"/>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3:E113"/>
    <mergeCell ref="G113:I113"/>
    <mergeCell ref="C114:E114"/>
    <mergeCell ref="G114:I114"/>
    <mergeCell ref="B115:B116"/>
    <mergeCell ref="C115:D116"/>
    <mergeCell ref="E115:E116"/>
    <mergeCell ref="F115:F116"/>
    <mergeCell ref="G115:H116"/>
    <mergeCell ref="I115:I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B75:I75"/>
    <mergeCell ref="C77:E77"/>
    <mergeCell ref="G77:I77"/>
    <mergeCell ref="C78:E78"/>
    <mergeCell ref="G78:I78"/>
    <mergeCell ref="B79:B80"/>
    <mergeCell ref="C79:C80"/>
    <mergeCell ref="D79:D80"/>
    <mergeCell ref="E79:E80"/>
    <mergeCell ref="F79:F80"/>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2:J53"/>
    <mergeCell ref="B56:B57"/>
    <mergeCell ref="C56:C57"/>
    <mergeCell ref="D56:D57"/>
    <mergeCell ref="E56:E57"/>
    <mergeCell ref="F56:F57"/>
    <mergeCell ref="G56:G57"/>
    <mergeCell ref="H56:H57"/>
    <mergeCell ref="I56:I57"/>
    <mergeCell ref="J56:J57"/>
    <mergeCell ref="I49:I50"/>
    <mergeCell ref="J49:J50"/>
    <mergeCell ref="B52:B53"/>
    <mergeCell ref="C52:C53"/>
    <mergeCell ref="D52:D53"/>
    <mergeCell ref="E52:E53"/>
    <mergeCell ref="F52:F53"/>
    <mergeCell ref="G52:G53"/>
    <mergeCell ref="H52:H53"/>
    <mergeCell ref="I52:I53"/>
    <mergeCell ref="C48:D48"/>
    <mergeCell ref="F48:G48"/>
    <mergeCell ref="I48:J48"/>
    <mergeCell ref="B49:B50"/>
    <mergeCell ref="C49:C50"/>
    <mergeCell ref="D49:D50"/>
    <mergeCell ref="E49:E50"/>
    <mergeCell ref="F49:F50"/>
    <mergeCell ref="G49:G50"/>
    <mergeCell ref="H49:H50"/>
    <mergeCell ref="M41:M42"/>
    <mergeCell ref="B43:J43"/>
    <mergeCell ref="C45:J45"/>
    <mergeCell ref="C46:D46"/>
    <mergeCell ref="F46:G46"/>
    <mergeCell ref="I46:J46"/>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B32:M32"/>
    <mergeCell ref="C34:M34"/>
    <mergeCell ref="C35:E35"/>
    <mergeCell ref="G35:I35"/>
    <mergeCell ref="K35:M35"/>
    <mergeCell ref="C36:E36"/>
    <mergeCell ref="G36:I36"/>
    <mergeCell ref="K36:M36"/>
    <mergeCell ref="I28:I29"/>
    <mergeCell ref="J28:J29"/>
    <mergeCell ref="K28:L29"/>
    <mergeCell ref="M28:M29"/>
    <mergeCell ref="C30:D30"/>
    <mergeCell ref="G30:H30"/>
    <mergeCell ref="K30:L30"/>
    <mergeCell ref="K25:L26"/>
    <mergeCell ref="M25:M26"/>
    <mergeCell ref="C27:E27"/>
    <mergeCell ref="G27:I27"/>
    <mergeCell ref="K27:M27"/>
    <mergeCell ref="B28:B29"/>
    <mergeCell ref="C28:D29"/>
    <mergeCell ref="E28:E29"/>
    <mergeCell ref="F28:F29"/>
    <mergeCell ref="G28:H29"/>
    <mergeCell ref="C24:D24"/>
    <mergeCell ref="G24:H24"/>
    <mergeCell ref="K24:L24"/>
    <mergeCell ref="B25:B26"/>
    <mergeCell ref="C25:D26"/>
    <mergeCell ref="E25:E26"/>
    <mergeCell ref="F25:F26"/>
    <mergeCell ref="G25:H26"/>
    <mergeCell ref="I25:I26"/>
    <mergeCell ref="J25:J26"/>
    <mergeCell ref="J21:J22"/>
    <mergeCell ref="K21:L22"/>
    <mergeCell ref="M21:M22"/>
    <mergeCell ref="C23:E23"/>
    <mergeCell ref="G23:I23"/>
    <mergeCell ref="K23:M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J10:J11"/>
    <mergeCell ref="K10:L11"/>
    <mergeCell ref="M10:M11"/>
    <mergeCell ref="B13:M13"/>
    <mergeCell ref="C15:M15"/>
    <mergeCell ref="C16:E16"/>
    <mergeCell ref="G16:I16"/>
    <mergeCell ref="K16:M16"/>
    <mergeCell ref="B10:B11"/>
    <mergeCell ref="C10:D11"/>
    <mergeCell ref="E10:E11"/>
    <mergeCell ref="F10:F11"/>
    <mergeCell ref="G10:H11"/>
    <mergeCell ref="I10:I11"/>
    <mergeCell ref="B4:M4"/>
    <mergeCell ref="B6:B7"/>
    <mergeCell ref="C6: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4" width="36.5703125" bestFit="1" customWidth="1"/>
    <col min="6" max="6" width="2" bestFit="1" customWidth="1"/>
    <col min="7" max="7" width="4" bestFit="1" customWidth="1"/>
    <col min="8" max="8" width="3" bestFit="1" customWidth="1"/>
    <col min="10" max="10" width="2" bestFit="1" customWidth="1"/>
    <col min="11" max="11" width="4" bestFit="1" customWidth="1"/>
    <col min="12" max="12" width="3" bestFit="1" customWidth="1"/>
    <col min="14" max="14" width="2" bestFit="1" customWidth="1"/>
    <col min="15" max="15" width="4" bestFit="1" customWidth="1"/>
    <col min="16" max="16" width="2.85546875" bestFit="1" customWidth="1"/>
  </cols>
  <sheetData>
    <row r="1" spans="1:17" ht="15" customHeight="1">
      <c r="A1" s="8" t="s">
        <v>160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954</v>
      </c>
      <c r="B3" s="11"/>
      <c r="C3" s="11"/>
      <c r="D3" s="11"/>
      <c r="E3" s="11"/>
      <c r="F3" s="11"/>
      <c r="G3" s="11"/>
      <c r="H3" s="11"/>
      <c r="I3" s="11"/>
      <c r="J3" s="11"/>
      <c r="K3" s="11"/>
      <c r="L3" s="11"/>
      <c r="M3" s="11"/>
      <c r="N3" s="11"/>
      <c r="O3" s="11"/>
      <c r="P3" s="11"/>
      <c r="Q3" s="11"/>
    </row>
    <row r="4" spans="1:17">
      <c r="A4" s="12" t="s">
        <v>1604</v>
      </c>
      <c r="B4" s="26" t="s">
        <v>958</v>
      </c>
      <c r="C4" s="26"/>
      <c r="D4" s="26"/>
      <c r="E4" s="26"/>
      <c r="F4" s="26"/>
      <c r="G4" s="26"/>
      <c r="H4" s="26"/>
      <c r="I4" s="26"/>
      <c r="J4" s="26"/>
      <c r="K4" s="26"/>
      <c r="L4" s="26"/>
      <c r="M4" s="26"/>
      <c r="N4" s="26"/>
      <c r="O4" s="26"/>
      <c r="P4" s="26"/>
      <c r="Q4" s="26"/>
    </row>
    <row r="5" spans="1:17">
      <c r="A5" s="12"/>
      <c r="B5" s="170"/>
      <c r="C5" s="170"/>
      <c r="D5" s="170"/>
      <c r="E5" s="170"/>
      <c r="F5" s="170"/>
      <c r="G5" s="170"/>
      <c r="H5" s="170"/>
      <c r="I5" s="170"/>
      <c r="J5" s="170"/>
      <c r="K5" s="170"/>
      <c r="L5" s="170"/>
      <c r="M5" s="170"/>
      <c r="N5" s="170"/>
      <c r="O5" s="170"/>
      <c r="P5" s="170"/>
      <c r="Q5" s="170"/>
    </row>
    <row r="6" spans="1:17">
      <c r="A6" s="12"/>
      <c r="B6" s="16"/>
      <c r="C6" s="16"/>
      <c r="D6" s="16"/>
      <c r="E6" s="16"/>
      <c r="F6" s="16"/>
      <c r="G6" s="16"/>
      <c r="H6" s="16"/>
      <c r="I6" s="16"/>
      <c r="J6" s="16"/>
      <c r="K6" s="16"/>
      <c r="L6" s="16"/>
      <c r="M6" s="16"/>
      <c r="N6" s="16"/>
      <c r="O6" s="16"/>
      <c r="P6" s="16"/>
      <c r="Q6" s="16"/>
    </row>
    <row r="7" spans="1:17" ht="15.75" thickBot="1">
      <c r="A7" s="12"/>
      <c r="B7" s="34" t="s">
        <v>309</v>
      </c>
      <c r="C7" s="41" t="s">
        <v>959</v>
      </c>
      <c r="D7" s="41"/>
      <c r="E7" s="41"/>
      <c r="F7" s="31"/>
      <c r="G7" s="41" t="s">
        <v>960</v>
      </c>
      <c r="H7" s="41"/>
      <c r="I7" s="41"/>
      <c r="J7" s="31"/>
      <c r="K7" s="41" t="s">
        <v>961</v>
      </c>
      <c r="L7" s="41"/>
      <c r="M7" s="41"/>
      <c r="N7" s="31"/>
      <c r="O7" s="41" t="s">
        <v>962</v>
      </c>
      <c r="P7" s="41"/>
      <c r="Q7" s="41"/>
    </row>
    <row r="8" spans="1:17">
      <c r="A8" s="12"/>
      <c r="B8" s="103" t="s">
        <v>308</v>
      </c>
      <c r="C8" s="48"/>
      <c r="D8" s="48"/>
      <c r="E8" s="48"/>
      <c r="F8" s="37"/>
      <c r="G8" s="48"/>
      <c r="H8" s="48"/>
      <c r="I8" s="48"/>
      <c r="J8" s="37"/>
      <c r="K8" s="48"/>
      <c r="L8" s="48"/>
      <c r="M8" s="48"/>
      <c r="N8" s="37"/>
      <c r="O8" s="48"/>
      <c r="P8" s="48"/>
      <c r="Q8" s="48"/>
    </row>
    <row r="9" spans="1:17">
      <c r="A9" s="12"/>
      <c r="B9" s="102" t="s">
        <v>926</v>
      </c>
      <c r="C9" s="54"/>
      <c r="D9" s="54"/>
      <c r="E9" s="54"/>
      <c r="F9" s="31"/>
      <c r="G9" s="54"/>
      <c r="H9" s="54"/>
      <c r="I9" s="54"/>
      <c r="J9" s="31"/>
      <c r="K9" s="54"/>
      <c r="L9" s="54"/>
      <c r="M9" s="54"/>
      <c r="N9" s="31"/>
      <c r="O9" s="54"/>
      <c r="P9" s="54"/>
      <c r="Q9" s="54"/>
    </row>
    <row r="10" spans="1:17">
      <c r="A10" s="12"/>
      <c r="B10" s="113" t="s">
        <v>963</v>
      </c>
      <c r="C10" s="105" t="s">
        <v>315</v>
      </c>
      <c r="D10" s="91">
        <v>15</v>
      </c>
      <c r="E10" s="50"/>
      <c r="F10" s="50"/>
      <c r="G10" s="105" t="s">
        <v>315</v>
      </c>
      <c r="H10" s="91">
        <v>15</v>
      </c>
      <c r="I10" s="50"/>
      <c r="J10" s="50"/>
      <c r="K10" s="105" t="s">
        <v>315</v>
      </c>
      <c r="L10" s="91" t="s">
        <v>317</v>
      </c>
      <c r="M10" s="50"/>
      <c r="N10" s="50"/>
      <c r="O10" s="105" t="s">
        <v>315</v>
      </c>
      <c r="P10" s="91" t="s">
        <v>317</v>
      </c>
      <c r="Q10" s="50"/>
    </row>
    <row r="11" spans="1:17">
      <c r="A11" s="12"/>
      <c r="B11" s="113"/>
      <c r="C11" s="105"/>
      <c r="D11" s="91"/>
      <c r="E11" s="50"/>
      <c r="F11" s="50"/>
      <c r="G11" s="105"/>
      <c r="H11" s="91"/>
      <c r="I11" s="50"/>
      <c r="J11" s="50"/>
      <c r="K11" s="105"/>
      <c r="L11" s="91"/>
      <c r="M11" s="50"/>
      <c r="N11" s="50"/>
      <c r="O11" s="105"/>
      <c r="P11" s="91"/>
      <c r="Q11" s="50"/>
    </row>
    <row r="12" spans="1:17">
      <c r="A12" s="12"/>
      <c r="B12" s="150" t="s">
        <v>964</v>
      </c>
      <c r="C12" s="89">
        <v>70</v>
      </c>
      <c r="D12" s="89"/>
      <c r="E12" s="54"/>
      <c r="F12" s="54"/>
      <c r="G12" s="89" t="s">
        <v>317</v>
      </c>
      <c r="H12" s="89"/>
      <c r="I12" s="54"/>
      <c r="J12" s="54"/>
      <c r="K12" s="89">
        <v>70</v>
      </c>
      <c r="L12" s="89"/>
      <c r="M12" s="54"/>
      <c r="N12" s="54"/>
      <c r="O12" s="89" t="s">
        <v>317</v>
      </c>
      <c r="P12" s="89"/>
      <c r="Q12" s="54"/>
    </row>
    <row r="13" spans="1:17" ht="15.75" thickBot="1">
      <c r="A13" s="12"/>
      <c r="B13" s="150"/>
      <c r="C13" s="92"/>
      <c r="D13" s="92"/>
      <c r="E13" s="93"/>
      <c r="F13" s="54"/>
      <c r="G13" s="92"/>
      <c r="H13" s="92"/>
      <c r="I13" s="93"/>
      <c r="J13" s="54"/>
      <c r="K13" s="92"/>
      <c r="L13" s="92"/>
      <c r="M13" s="93"/>
      <c r="N13" s="54"/>
      <c r="O13" s="92"/>
      <c r="P13" s="92"/>
      <c r="Q13" s="93"/>
    </row>
    <row r="14" spans="1:17">
      <c r="A14" s="12"/>
      <c r="B14" s="199" t="s">
        <v>965</v>
      </c>
      <c r="C14" s="95" t="s">
        <v>315</v>
      </c>
      <c r="D14" s="97">
        <v>85</v>
      </c>
      <c r="E14" s="48"/>
      <c r="F14" s="50"/>
      <c r="G14" s="95" t="s">
        <v>315</v>
      </c>
      <c r="H14" s="97">
        <v>15</v>
      </c>
      <c r="I14" s="48"/>
      <c r="J14" s="50"/>
      <c r="K14" s="95" t="s">
        <v>315</v>
      </c>
      <c r="L14" s="97">
        <v>70</v>
      </c>
      <c r="M14" s="48"/>
      <c r="N14" s="50"/>
      <c r="O14" s="95" t="s">
        <v>315</v>
      </c>
      <c r="P14" s="97" t="s">
        <v>317</v>
      </c>
      <c r="Q14" s="48"/>
    </row>
    <row r="15" spans="1:17" ht="15.75" thickBot="1">
      <c r="A15" s="12"/>
      <c r="B15" s="199"/>
      <c r="C15" s="96"/>
      <c r="D15" s="98"/>
      <c r="E15" s="99"/>
      <c r="F15" s="50"/>
      <c r="G15" s="96"/>
      <c r="H15" s="98"/>
      <c r="I15" s="99"/>
      <c r="J15" s="50"/>
      <c r="K15" s="96"/>
      <c r="L15" s="98"/>
      <c r="M15" s="99"/>
      <c r="N15" s="50"/>
      <c r="O15" s="96"/>
      <c r="P15" s="98"/>
      <c r="Q15" s="99"/>
    </row>
    <row r="16" spans="1:17" ht="15.75" thickTop="1">
      <c r="A16" s="12"/>
      <c r="B16" s="31"/>
      <c r="C16" s="100"/>
      <c r="D16" s="100"/>
      <c r="E16" s="100"/>
      <c r="F16" s="31"/>
      <c r="G16" s="100"/>
      <c r="H16" s="100"/>
      <c r="I16" s="100"/>
      <c r="J16" s="31"/>
      <c r="K16" s="100"/>
      <c r="L16" s="100"/>
      <c r="M16" s="100"/>
      <c r="N16" s="31"/>
      <c r="O16" s="100"/>
      <c r="P16" s="100"/>
      <c r="Q16" s="100"/>
    </row>
    <row r="17" spans="1:17">
      <c r="A17" s="12"/>
      <c r="B17" s="103" t="s">
        <v>555</v>
      </c>
      <c r="C17" s="50"/>
      <c r="D17" s="50"/>
      <c r="E17" s="50"/>
      <c r="F17" s="37"/>
      <c r="G17" s="50"/>
      <c r="H17" s="50"/>
      <c r="I17" s="50"/>
      <c r="J17" s="37"/>
      <c r="K17" s="50"/>
      <c r="L17" s="50"/>
      <c r="M17" s="50"/>
      <c r="N17" s="37"/>
      <c r="O17" s="50"/>
      <c r="P17" s="50"/>
      <c r="Q17" s="50"/>
    </row>
    <row r="18" spans="1:17">
      <c r="A18" s="12"/>
      <c r="B18" s="102" t="s">
        <v>926</v>
      </c>
      <c r="C18" s="54"/>
      <c r="D18" s="54"/>
      <c r="E18" s="54"/>
      <c r="F18" s="31"/>
      <c r="G18" s="54"/>
      <c r="H18" s="54"/>
      <c r="I18" s="54"/>
      <c r="J18" s="31"/>
      <c r="K18" s="54"/>
      <c r="L18" s="54"/>
      <c r="M18" s="54"/>
      <c r="N18" s="31"/>
      <c r="O18" s="54"/>
      <c r="P18" s="54"/>
      <c r="Q18" s="54"/>
    </row>
    <row r="19" spans="1:17">
      <c r="A19" s="12"/>
      <c r="B19" s="113" t="s">
        <v>963</v>
      </c>
      <c r="C19" s="105" t="s">
        <v>315</v>
      </c>
      <c r="D19" s="91">
        <v>20</v>
      </c>
      <c r="E19" s="50"/>
      <c r="F19" s="50"/>
      <c r="G19" s="105" t="s">
        <v>315</v>
      </c>
      <c r="H19" s="91">
        <v>20</v>
      </c>
      <c r="I19" s="50"/>
      <c r="J19" s="50"/>
      <c r="K19" s="105" t="s">
        <v>315</v>
      </c>
      <c r="L19" s="91" t="s">
        <v>317</v>
      </c>
      <c r="M19" s="50"/>
      <c r="N19" s="50"/>
      <c r="O19" s="105" t="s">
        <v>315</v>
      </c>
      <c r="P19" s="91" t="s">
        <v>317</v>
      </c>
      <c r="Q19" s="50"/>
    </row>
    <row r="20" spans="1:17">
      <c r="A20" s="12"/>
      <c r="B20" s="113"/>
      <c r="C20" s="105"/>
      <c r="D20" s="91"/>
      <c r="E20" s="50"/>
      <c r="F20" s="50"/>
      <c r="G20" s="105"/>
      <c r="H20" s="91"/>
      <c r="I20" s="50"/>
      <c r="J20" s="50"/>
      <c r="K20" s="105"/>
      <c r="L20" s="91"/>
      <c r="M20" s="50"/>
      <c r="N20" s="50"/>
      <c r="O20" s="105"/>
      <c r="P20" s="91"/>
      <c r="Q20" s="50"/>
    </row>
    <row r="21" spans="1:17">
      <c r="A21" s="12"/>
      <c r="B21" s="150" t="s">
        <v>964</v>
      </c>
      <c r="C21" s="89">
        <v>72</v>
      </c>
      <c r="D21" s="89"/>
      <c r="E21" s="54"/>
      <c r="F21" s="54"/>
      <c r="G21" s="89" t="s">
        <v>317</v>
      </c>
      <c r="H21" s="89"/>
      <c r="I21" s="54"/>
      <c r="J21" s="54"/>
      <c r="K21" s="89">
        <v>72</v>
      </c>
      <c r="L21" s="89"/>
      <c r="M21" s="54"/>
      <c r="N21" s="54"/>
      <c r="O21" s="89" t="s">
        <v>317</v>
      </c>
      <c r="P21" s="89"/>
      <c r="Q21" s="54"/>
    </row>
    <row r="22" spans="1:17" ht="15.75" thickBot="1">
      <c r="A22" s="12"/>
      <c r="B22" s="150"/>
      <c r="C22" s="92"/>
      <c r="D22" s="92"/>
      <c r="E22" s="93"/>
      <c r="F22" s="54"/>
      <c r="G22" s="92"/>
      <c r="H22" s="92"/>
      <c r="I22" s="93"/>
      <c r="J22" s="54"/>
      <c r="K22" s="92"/>
      <c r="L22" s="92"/>
      <c r="M22" s="93"/>
      <c r="N22" s="54"/>
      <c r="O22" s="92"/>
      <c r="P22" s="92"/>
      <c r="Q22" s="93"/>
    </row>
    <row r="23" spans="1:17">
      <c r="A23" s="12"/>
      <c r="B23" s="199" t="s">
        <v>965</v>
      </c>
      <c r="C23" s="95" t="s">
        <v>315</v>
      </c>
      <c r="D23" s="97">
        <v>92</v>
      </c>
      <c r="E23" s="48"/>
      <c r="F23" s="50"/>
      <c r="G23" s="95" t="s">
        <v>315</v>
      </c>
      <c r="H23" s="97">
        <v>20</v>
      </c>
      <c r="I23" s="48"/>
      <c r="J23" s="50"/>
      <c r="K23" s="95" t="s">
        <v>315</v>
      </c>
      <c r="L23" s="97">
        <v>72</v>
      </c>
      <c r="M23" s="48"/>
      <c r="N23" s="50"/>
      <c r="O23" s="95" t="s">
        <v>315</v>
      </c>
      <c r="P23" s="97" t="s">
        <v>317</v>
      </c>
      <c r="Q23" s="48"/>
    </row>
    <row r="24" spans="1:17" ht="15.75" thickBot="1">
      <c r="A24" s="12"/>
      <c r="B24" s="199"/>
      <c r="C24" s="96"/>
      <c r="D24" s="98"/>
      <c r="E24" s="99"/>
      <c r="F24" s="50"/>
      <c r="G24" s="96"/>
      <c r="H24" s="98"/>
      <c r="I24" s="99"/>
      <c r="J24" s="50"/>
      <c r="K24" s="96"/>
      <c r="L24" s="98"/>
      <c r="M24" s="99"/>
      <c r="N24" s="50"/>
      <c r="O24" s="96"/>
      <c r="P24" s="98"/>
      <c r="Q24" s="99"/>
    </row>
    <row r="25" spans="1:17" ht="15.75" thickTop="1">
      <c r="A25" s="12" t="s">
        <v>1605</v>
      </c>
      <c r="B25" s="21" t="s">
        <v>971</v>
      </c>
      <c r="C25" s="21"/>
      <c r="D25" s="21"/>
      <c r="E25" s="21"/>
      <c r="F25" s="21"/>
      <c r="G25" s="21"/>
      <c r="H25" s="21"/>
      <c r="I25" s="21"/>
      <c r="J25" s="21"/>
      <c r="K25" s="21"/>
      <c r="L25" s="21"/>
      <c r="M25" s="21"/>
      <c r="N25" s="21"/>
      <c r="O25" s="21"/>
      <c r="P25" s="21"/>
      <c r="Q25" s="21"/>
    </row>
    <row r="26" spans="1:17">
      <c r="A26" s="12"/>
      <c r="B26" s="170"/>
      <c r="C26" s="170"/>
      <c r="D26" s="170"/>
      <c r="E26" s="170"/>
      <c r="F26" s="170"/>
      <c r="G26" s="170"/>
      <c r="H26" s="170"/>
      <c r="I26" s="170"/>
      <c r="J26" s="170"/>
      <c r="K26" s="170"/>
      <c r="L26" s="170"/>
      <c r="M26" s="170"/>
      <c r="N26" s="170"/>
      <c r="O26" s="170"/>
      <c r="P26" s="170"/>
    </row>
    <row r="27" spans="1:17">
      <c r="A27" s="12"/>
      <c r="B27" s="16"/>
      <c r="C27" s="16"/>
      <c r="D27" s="16"/>
      <c r="E27" s="16"/>
      <c r="F27" s="16"/>
      <c r="G27" s="16"/>
      <c r="H27" s="16"/>
      <c r="I27" s="16"/>
      <c r="J27" s="16"/>
      <c r="K27" s="16"/>
      <c r="L27" s="16"/>
      <c r="M27" s="16"/>
      <c r="N27" s="16"/>
      <c r="O27" s="16"/>
      <c r="P27" s="16"/>
    </row>
    <row r="28" spans="1:17" ht="15.75" thickBot="1">
      <c r="A28" s="12"/>
      <c r="B28" s="34" t="s">
        <v>309</v>
      </c>
      <c r="C28" s="31"/>
      <c r="D28" s="31"/>
      <c r="E28" s="31"/>
      <c r="F28" s="41" t="s">
        <v>410</v>
      </c>
      <c r="G28" s="41"/>
      <c r="H28" s="41"/>
      <c r="I28" s="41"/>
      <c r="J28" s="41"/>
      <c r="K28" s="41"/>
      <c r="L28" s="41"/>
      <c r="M28" s="41"/>
      <c r="N28" s="41"/>
      <c r="O28" s="41"/>
      <c r="P28" s="41"/>
    </row>
    <row r="29" spans="1:17" ht="25.5" thickBot="1">
      <c r="A29" s="12"/>
      <c r="B29" s="35"/>
      <c r="C29" s="31"/>
      <c r="D29" s="33" t="s">
        <v>972</v>
      </c>
      <c r="E29" s="31"/>
      <c r="F29" s="42">
        <v>2014</v>
      </c>
      <c r="G29" s="42"/>
      <c r="H29" s="42"/>
      <c r="I29" s="31"/>
      <c r="J29" s="42">
        <v>2013</v>
      </c>
      <c r="K29" s="42"/>
      <c r="L29" s="42"/>
      <c r="M29" s="31"/>
      <c r="N29" s="42">
        <v>2012</v>
      </c>
      <c r="O29" s="42"/>
      <c r="P29" s="42"/>
    </row>
    <row r="30" spans="1:17" ht="24.75">
      <c r="A30" s="12"/>
      <c r="B30" s="204" t="s">
        <v>973</v>
      </c>
      <c r="C30" s="37"/>
      <c r="D30" s="37"/>
      <c r="E30" s="37"/>
      <c r="F30" s="48"/>
      <c r="G30" s="48"/>
      <c r="H30" s="48"/>
      <c r="I30" s="37"/>
      <c r="J30" s="48"/>
      <c r="K30" s="48"/>
      <c r="L30" s="48"/>
      <c r="M30" s="37"/>
      <c r="N30" s="48"/>
      <c r="O30" s="48"/>
      <c r="P30" s="48"/>
    </row>
    <row r="31" spans="1:17">
      <c r="A31" s="12"/>
      <c r="B31" s="87" t="s">
        <v>974</v>
      </c>
      <c r="C31" s="54"/>
      <c r="D31" s="88" t="s">
        <v>111</v>
      </c>
      <c r="E31" s="54"/>
      <c r="F31" s="88" t="s">
        <v>315</v>
      </c>
      <c r="G31" s="89">
        <v>177</v>
      </c>
      <c r="H31" s="54"/>
      <c r="I31" s="54"/>
      <c r="J31" s="88" t="s">
        <v>315</v>
      </c>
      <c r="K31" s="89">
        <v>172</v>
      </c>
      <c r="L31" s="54"/>
      <c r="M31" s="54"/>
      <c r="N31" s="88" t="s">
        <v>315</v>
      </c>
      <c r="O31" s="89">
        <v>170</v>
      </c>
      <c r="P31" s="54"/>
    </row>
    <row r="32" spans="1:17">
      <c r="A32" s="12"/>
      <c r="B32" s="87"/>
      <c r="C32" s="54"/>
      <c r="D32" s="88"/>
      <c r="E32" s="54"/>
      <c r="F32" s="88"/>
      <c r="G32" s="89"/>
      <c r="H32" s="54"/>
      <c r="I32" s="54"/>
      <c r="J32" s="88"/>
      <c r="K32" s="89"/>
      <c r="L32" s="54"/>
      <c r="M32" s="54"/>
      <c r="N32" s="88"/>
      <c r="O32" s="89"/>
      <c r="P32" s="54"/>
    </row>
    <row r="33" spans="1:17">
      <c r="A33" s="12"/>
      <c r="B33" s="90" t="s">
        <v>975</v>
      </c>
      <c r="C33" s="50"/>
      <c r="D33" s="105" t="s">
        <v>111</v>
      </c>
      <c r="E33" s="50"/>
      <c r="F33" s="91">
        <v>17</v>
      </c>
      <c r="G33" s="91"/>
      <c r="H33" s="50"/>
      <c r="I33" s="50"/>
      <c r="J33" s="91">
        <v>34</v>
      </c>
      <c r="K33" s="91"/>
      <c r="L33" s="50"/>
      <c r="M33" s="50"/>
      <c r="N33" s="91">
        <v>140</v>
      </c>
      <c r="O33" s="91"/>
      <c r="P33" s="50"/>
    </row>
    <row r="34" spans="1:17">
      <c r="A34" s="12"/>
      <c r="B34" s="90"/>
      <c r="C34" s="50"/>
      <c r="D34" s="105"/>
      <c r="E34" s="50"/>
      <c r="F34" s="91"/>
      <c r="G34" s="91"/>
      <c r="H34" s="50"/>
      <c r="I34" s="50"/>
      <c r="J34" s="91"/>
      <c r="K34" s="91"/>
      <c r="L34" s="50"/>
      <c r="M34" s="50"/>
      <c r="N34" s="91"/>
      <c r="O34" s="91"/>
      <c r="P34" s="50"/>
    </row>
    <row r="35" spans="1:17" ht="24.75">
      <c r="A35" s="12"/>
      <c r="B35" s="167" t="s">
        <v>976</v>
      </c>
      <c r="C35" s="31"/>
      <c r="D35" s="31"/>
      <c r="E35" s="31"/>
      <c r="F35" s="54"/>
      <c r="G35" s="54"/>
      <c r="H35" s="54"/>
      <c r="I35" s="31"/>
      <c r="J35" s="54"/>
      <c r="K35" s="54"/>
      <c r="L35" s="54"/>
      <c r="M35" s="31"/>
      <c r="N35" s="54"/>
      <c r="O35" s="54"/>
      <c r="P35" s="54"/>
    </row>
    <row r="36" spans="1:17">
      <c r="A36" s="12"/>
      <c r="B36" s="90" t="s">
        <v>977</v>
      </c>
      <c r="C36" s="50"/>
      <c r="D36" s="105" t="s">
        <v>111</v>
      </c>
      <c r="E36" s="50"/>
      <c r="F36" s="91" t="s">
        <v>317</v>
      </c>
      <c r="G36" s="91"/>
      <c r="H36" s="50"/>
      <c r="I36" s="50"/>
      <c r="J36" s="91">
        <v>4</v>
      </c>
      <c r="K36" s="91"/>
      <c r="L36" s="50"/>
      <c r="M36" s="50"/>
      <c r="N36" s="91">
        <v>28</v>
      </c>
      <c r="O36" s="91"/>
      <c r="P36" s="50"/>
    </row>
    <row r="37" spans="1:17">
      <c r="A37" s="12"/>
      <c r="B37" s="90"/>
      <c r="C37" s="50"/>
      <c r="D37" s="105"/>
      <c r="E37" s="50"/>
      <c r="F37" s="91"/>
      <c r="G37" s="91"/>
      <c r="H37" s="50"/>
      <c r="I37" s="50"/>
      <c r="J37" s="91"/>
      <c r="K37" s="91"/>
      <c r="L37" s="50"/>
      <c r="M37" s="50"/>
      <c r="N37" s="91"/>
      <c r="O37" s="91"/>
      <c r="P37" s="50"/>
    </row>
    <row r="38" spans="1:17">
      <c r="A38" s="12"/>
      <c r="B38" s="54" t="s">
        <v>321</v>
      </c>
      <c r="C38" s="54"/>
      <c r="D38" s="54"/>
      <c r="E38" s="54"/>
      <c r="F38" s="54"/>
      <c r="G38" s="54"/>
      <c r="H38" s="54"/>
      <c r="I38" s="54"/>
      <c r="J38" s="54"/>
      <c r="K38" s="54"/>
      <c r="L38" s="54"/>
      <c r="M38" s="54"/>
      <c r="N38" s="54"/>
      <c r="O38" s="54"/>
      <c r="P38" s="54"/>
      <c r="Q38" s="54"/>
    </row>
    <row r="39" spans="1:17">
      <c r="A39" s="12"/>
      <c r="B39" s="16"/>
      <c r="C39" s="16"/>
    </row>
    <row r="40" spans="1:17" ht="33.75">
      <c r="A40" s="12"/>
      <c r="B40" s="70" t="s">
        <v>322</v>
      </c>
      <c r="C40" s="71" t="s">
        <v>978</v>
      </c>
    </row>
  </sheetData>
  <mergeCells count="172">
    <mergeCell ref="A25:A40"/>
    <mergeCell ref="B25:Q25"/>
    <mergeCell ref="B38:Q38"/>
    <mergeCell ref="A1:A2"/>
    <mergeCell ref="B1:Q1"/>
    <mergeCell ref="B2:Q2"/>
    <mergeCell ref="B3:Q3"/>
    <mergeCell ref="A4:A24"/>
    <mergeCell ref="B4:Q4"/>
    <mergeCell ref="I36:I37"/>
    <mergeCell ref="J36:K37"/>
    <mergeCell ref="L36:L37"/>
    <mergeCell ref="M36:M37"/>
    <mergeCell ref="N36:O37"/>
    <mergeCell ref="P36:P37"/>
    <mergeCell ref="B36:B37"/>
    <mergeCell ref="C36:C37"/>
    <mergeCell ref="D36:D37"/>
    <mergeCell ref="E36:E37"/>
    <mergeCell ref="F36:G37"/>
    <mergeCell ref="H36:H37"/>
    <mergeCell ref="J33:K34"/>
    <mergeCell ref="L33:L34"/>
    <mergeCell ref="M33:M34"/>
    <mergeCell ref="N33:O34"/>
    <mergeCell ref="P33:P34"/>
    <mergeCell ref="F35:H35"/>
    <mergeCell ref="J35:L35"/>
    <mergeCell ref="N35:P35"/>
    <mergeCell ref="N31:N32"/>
    <mergeCell ref="O31:O32"/>
    <mergeCell ref="P31:P32"/>
    <mergeCell ref="B33:B34"/>
    <mergeCell ref="C33:C34"/>
    <mergeCell ref="D33:D34"/>
    <mergeCell ref="E33:E34"/>
    <mergeCell ref="F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F29:H29"/>
    <mergeCell ref="J29:L29"/>
    <mergeCell ref="N29:P29"/>
    <mergeCell ref="F30:H30"/>
    <mergeCell ref="J30:L30"/>
    <mergeCell ref="N30:P30"/>
    <mergeCell ref="N23:N24"/>
    <mergeCell ref="O23:O24"/>
    <mergeCell ref="P23:P24"/>
    <mergeCell ref="Q23:Q24"/>
    <mergeCell ref="B26:P26"/>
    <mergeCell ref="F28:P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5.85546875" bestFit="1" customWidth="1"/>
    <col min="2" max="2" width="36.5703125" bestFit="1" customWidth="1"/>
    <col min="3" max="3" width="2" customWidth="1"/>
    <col min="4" max="4" width="4" customWidth="1"/>
    <col min="5" max="5" width="1.5703125" customWidth="1"/>
    <col min="7" max="7" width="2" customWidth="1"/>
    <col min="8" max="8" width="5.5703125" customWidth="1"/>
    <col min="9" max="9" width="1.5703125" customWidth="1"/>
    <col min="11" max="11" width="2" customWidth="1"/>
    <col min="12" max="12" width="4" customWidth="1"/>
    <col min="13" max="13" width="1.5703125" customWidth="1"/>
  </cols>
  <sheetData>
    <row r="1" spans="1:13" ht="15" customHeight="1">
      <c r="A1" s="8" t="s">
        <v>16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020</v>
      </c>
      <c r="B3" s="11"/>
      <c r="C3" s="11"/>
      <c r="D3" s="11"/>
      <c r="E3" s="11"/>
      <c r="F3" s="11"/>
      <c r="G3" s="11"/>
      <c r="H3" s="11"/>
      <c r="I3" s="11"/>
      <c r="J3" s="11"/>
      <c r="K3" s="11"/>
      <c r="L3" s="11"/>
      <c r="M3" s="11"/>
    </row>
    <row r="4" spans="1:13">
      <c r="A4" s="12" t="s">
        <v>1022</v>
      </c>
      <c r="B4" s="30" t="s">
        <v>1022</v>
      </c>
      <c r="C4" s="30"/>
      <c r="D4" s="30"/>
      <c r="E4" s="30"/>
      <c r="F4" s="30"/>
      <c r="G4" s="30"/>
      <c r="H4" s="30"/>
      <c r="I4" s="30"/>
      <c r="J4" s="30"/>
      <c r="K4" s="30"/>
      <c r="L4" s="30"/>
      <c r="M4" s="30"/>
    </row>
    <row r="5" spans="1:13">
      <c r="A5" s="12"/>
      <c r="B5" s="16"/>
      <c r="C5" s="16"/>
      <c r="D5" s="16"/>
      <c r="E5" s="16"/>
      <c r="F5" s="16"/>
      <c r="G5" s="16"/>
      <c r="H5" s="16"/>
      <c r="I5" s="16"/>
      <c r="J5" s="16"/>
      <c r="K5" s="16"/>
      <c r="L5" s="16"/>
      <c r="M5" s="16"/>
    </row>
    <row r="6" spans="1:13" ht="15.75" thickBot="1">
      <c r="A6" s="12"/>
      <c r="B6" s="31"/>
      <c r="C6" s="41" t="s">
        <v>410</v>
      </c>
      <c r="D6" s="41"/>
      <c r="E6" s="41"/>
      <c r="F6" s="41"/>
      <c r="G6" s="41"/>
      <c r="H6" s="41"/>
      <c r="I6" s="41"/>
      <c r="J6" s="41"/>
      <c r="K6" s="41"/>
      <c r="L6" s="41"/>
      <c r="M6" s="41"/>
    </row>
    <row r="7" spans="1:13" ht="15.75" thickBot="1">
      <c r="A7" s="12"/>
      <c r="B7" s="34" t="s">
        <v>309</v>
      </c>
      <c r="C7" s="42">
        <v>2014</v>
      </c>
      <c r="D7" s="42"/>
      <c r="E7" s="42"/>
      <c r="F7" s="40"/>
      <c r="G7" s="42">
        <v>2013</v>
      </c>
      <c r="H7" s="42"/>
      <c r="I7" s="42"/>
      <c r="J7" s="40"/>
      <c r="K7" s="42">
        <v>2012</v>
      </c>
      <c r="L7" s="42"/>
      <c r="M7" s="42"/>
    </row>
    <row r="8" spans="1:13">
      <c r="A8" s="12"/>
      <c r="B8" s="103" t="s">
        <v>1023</v>
      </c>
      <c r="C8" s="48"/>
      <c r="D8" s="48"/>
      <c r="E8" s="48"/>
      <c r="F8" s="37"/>
      <c r="G8" s="48"/>
      <c r="H8" s="48"/>
      <c r="I8" s="48"/>
      <c r="J8" s="37"/>
      <c r="K8" s="48"/>
      <c r="L8" s="48"/>
      <c r="M8" s="48"/>
    </row>
    <row r="9" spans="1:13">
      <c r="A9" s="12"/>
      <c r="B9" s="150" t="s">
        <v>1024</v>
      </c>
      <c r="C9" s="88" t="s">
        <v>315</v>
      </c>
      <c r="D9" s="89">
        <v>68</v>
      </c>
      <c r="E9" s="54"/>
      <c r="F9" s="54"/>
      <c r="G9" s="88" t="s">
        <v>315</v>
      </c>
      <c r="H9" s="89">
        <v>72</v>
      </c>
      <c r="I9" s="54"/>
      <c r="J9" s="54"/>
      <c r="K9" s="88" t="s">
        <v>315</v>
      </c>
      <c r="L9" s="89">
        <v>115</v>
      </c>
      <c r="M9" s="54"/>
    </row>
    <row r="10" spans="1:13">
      <c r="A10" s="12"/>
      <c r="B10" s="150"/>
      <c r="C10" s="88"/>
      <c r="D10" s="89"/>
      <c r="E10" s="54"/>
      <c r="F10" s="54"/>
      <c r="G10" s="88"/>
      <c r="H10" s="89"/>
      <c r="I10" s="54"/>
      <c r="J10" s="54"/>
      <c r="K10" s="88"/>
      <c r="L10" s="89"/>
      <c r="M10" s="54"/>
    </row>
    <row r="11" spans="1:13">
      <c r="A11" s="12"/>
      <c r="B11" s="113" t="s">
        <v>1025</v>
      </c>
      <c r="C11" s="91">
        <v>2</v>
      </c>
      <c r="D11" s="91"/>
      <c r="E11" s="50"/>
      <c r="F11" s="50"/>
      <c r="G11" s="91">
        <v>2</v>
      </c>
      <c r="H11" s="91"/>
      <c r="I11" s="50"/>
      <c r="J11" s="50"/>
      <c r="K11" s="91">
        <v>2</v>
      </c>
      <c r="L11" s="91"/>
      <c r="M11" s="50"/>
    </row>
    <row r="12" spans="1:13">
      <c r="A12" s="12"/>
      <c r="B12" s="113"/>
      <c r="C12" s="91"/>
      <c r="D12" s="91"/>
      <c r="E12" s="50"/>
      <c r="F12" s="50"/>
      <c r="G12" s="91"/>
      <c r="H12" s="91"/>
      <c r="I12" s="50"/>
      <c r="J12" s="50"/>
      <c r="K12" s="91"/>
      <c r="L12" s="91"/>
      <c r="M12" s="50"/>
    </row>
    <row r="13" spans="1:13">
      <c r="A13" s="12"/>
      <c r="B13" s="23" t="s">
        <v>1026</v>
      </c>
      <c r="C13" s="89" t="s">
        <v>1027</v>
      </c>
      <c r="D13" s="89"/>
      <c r="E13" s="76" t="s">
        <v>320</v>
      </c>
      <c r="F13" s="31"/>
      <c r="G13" s="89" t="s">
        <v>1027</v>
      </c>
      <c r="H13" s="89"/>
      <c r="I13" s="76" t="s">
        <v>320</v>
      </c>
      <c r="J13" s="31"/>
      <c r="K13" s="89" t="s">
        <v>1027</v>
      </c>
      <c r="L13" s="89"/>
      <c r="M13" s="76" t="s">
        <v>320</v>
      </c>
    </row>
    <row r="14" spans="1:13">
      <c r="A14" s="12"/>
      <c r="B14" s="111" t="s">
        <v>1028</v>
      </c>
      <c r="C14" s="91">
        <v>68</v>
      </c>
      <c r="D14" s="91"/>
      <c r="E14" s="50"/>
      <c r="F14" s="50"/>
      <c r="G14" s="91">
        <v>58</v>
      </c>
      <c r="H14" s="91"/>
      <c r="I14" s="50"/>
      <c r="J14" s="50"/>
      <c r="K14" s="91">
        <v>78</v>
      </c>
      <c r="L14" s="91"/>
      <c r="M14" s="50"/>
    </row>
    <row r="15" spans="1:13" ht="15.75" thickBot="1">
      <c r="A15" s="12"/>
      <c r="B15" s="111"/>
      <c r="C15" s="127"/>
      <c r="D15" s="127"/>
      <c r="E15" s="60"/>
      <c r="F15" s="50"/>
      <c r="G15" s="127"/>
      <c r="H15" s="127"/>
      <c r="I15" s="60"/>
      <c r="J15" s="50"/>
      <c r="K15" s="127"/>
      <c r="L15" s="127"/>
      <c r="M15" s="60"/>
    </row>
    <row r="16" spans="1:13">
      <c r="A16" s="12"/>
      <c r="B16" s="201" t="s">
        <v>1029</v>
      </c>
      <c r="C16" s="132" t="s">
        <v>315</v>
      </c>
      <c r="D16" s="131">
        <v>137</v>
      </c>
      <c r="E16" s="66"/>
      <c r="F16" s="54"/>
      <c r="G16" s="132" t="s">
        <v>315</v>
      </c>
      <c r="H16" s="131">
        <v>131</v>
      </c>
      <c r="I16" s="66"/>
      <c r="J16" s="54"/>
      <c r="K16" s="132" t="s">
        <v>315</v>
      </c>
      <c r="L16" s="131">
        <v>194</v>
      </c>
      <c r="M16" s="66"/>
    </row>
    <row r="17" spans="1:13" ht="15.75" thickBot="1">
      <c r="A17" s="12"/>
      <c r="B17" s="201"/>
      <c r="C17" s="142"/>
      <c r="D17" s="143"/>
      <c r="E17" s="67"/>
      <c r="F17" s="54"/>
      <c r="G17" s="142"/>
      <c r="H17" s="143"/>
      <c r="I17" s="67"/>
      <c r="J17" s="54"/>
      <c r="K17" s="142"/>
      <c r="L17" s="143"/>
      <c r="M17" s="67"/>
    </row>
    <row r="18" spans="1:13" ht="15.75" thickTop="1">
      <c r="A18" s="12" t="s">
        <v>1030</v>
      </c>
      <c r="B18" s="30" t="s">
        <v>1030</v>
      </c>
      <c r="C18" s="30"/>
      <c r="D18" s="30"/>
      <c r="E18" s="30"/>
      <c r="F18" s="30"/>
      <c r="G18" s="30"/>
      <c r="H18" s="30"/>
      <c r="I18" s="30"/>
    </row>
    <row r="19" spans="1:13">
      <c r="A19" s="12"/>
      <c r="B19" s="16"/>
      <c r="C19" s="16"/>
      <c r="D19" s="16"/>
      <c r="E19" s="16"/>
      <c r="F19" s="16"/>
      <c r="G19" s="16"/>
      <c r="H19" s="16"/>
      <c r="I19" s="16"/>
    </row>
    <row r="20" spans="1:13">
      <c r="A20" s="12"/>
      <c r="B20" s="147" t="s">
        <v>309</v>
      </c>
      <c r="C20" s="115" t="s">
        <v>1031</v>
      </c>
      <c r="D20" s="115"/>
      <c r="E20" s="115"/>
      <c r="F20" s="54"/>
      <c r="G20" s="115" t="s">
        <v>1032</v>
      </c>
      <c r="H20" s="115"/>
      <c r="I20" s="115"/>
    </row>
    <row r="21" spans="1:13" ht="15.75" thickBot="1">
      <c r="A21" s="12"/>
      <c r="B21" s="147"/>
      <c r="C21" s="41" t="s">
        <v>1019</v>
      </c>
      <c r="D21" s="41"/>
      <c r="E21" s="41"/>
      <c r="F21" s="54"/>
      <c r="G21" s="41" t="s">
        <v>1019</v>
      </c>
      <c r="H21" s="41"/>
      <c r="I21" s="41"/>
    </row>
    <row r="22" spans="1:13">
      <c r="A22" s="12"/>
      <c r="B22" s="105">
        <v>2015</v>
      </c>
      <c r="C22" s="95" t="s">
        <v>315</v>
      </c>
      <c r="D22" s="97">
        <v>21</v>
      </c>
      <c r="E22" s="48"/>
      <c r="F22" s="50"/>
      <c r="G22" s="95" t="s">
        <v>315</v>
      </c>
      <c r="H22" s="97">
        <v>68</v>
      </c>
      <c r="I22" s="48"/>
    </row>
    <row r="23" spans="1:13">
      <c r="A23" s="12"/>
      <c r="B23" s="105"/>
      <c r="C23" s="105"/>
      <c r="D23" s="91"/>
      <c r="E23" s="50"/>
      <c r="F23" s="50"/>
      <c r="G23" s="105"/>
      <c r="H23" s="91"/>
      <c r="I23" s="50"/>
    </row>
    <row r="24" spans="1:13">
      <c r="A24" s="12"/>
      <c r="B24" s="88">
        <v>2016</v>
      </c>
      <c r="C24" s="89">
        <v>11</v>
      </c>
      <c r="D24" s="89"/>
      <c r="E24" s="54"/>
      <c r="F24" s="54"/>
      <c r="G24" s="89">
        <v>65</v>
      </c>
      <c r="H24" s="89"/>
      <c r="I24" s="54"/>
    </row>
    <row r="25" spans="1:13">
      <c r="A25" s="12"/>
      <c r="B25" s="88"/>
      <c r="C25" s="89"/>
      <c r="D25" s="89"/>
      <c r="E25" s="54"/>
      <c r="F25" s="54"/>
      <c r="G25" s="89"/>
      <c r="H25" s="89"/>
      <c r="I25" s="54"/>
    </row>
    <row r="26" spans="1:13">
      <c r="A26" s="12"/>
      <c r="B26" s="105">
        <v>2017</v>
      </c>
      <c r="C26" s="91">
        <v>2</v>
      </c>
      <c r="D26" s="91"/>
      <c r="E26" s="50"/>
      <c r="F26" s="50"/>
      <c r="G26" s="91">
        <v>60</v>
      </c>
      <c r="H26" s="91"/>
      <c r="I26" s="50"/>
    </row>
    <row r="27" spans="1:13">
      <c r="A27" s="12"/>
      <c r="B27" s="105"/>
      <c r="C27" s="91"/>
      <c r="D27" s="91"/>
      <c r="E27" s="50"/>
      <c r="F27" s="50"/>
      <c r="G27" s="91"/>
      <c r="H27" s="91"/>
      <c r="I27" s="50"/>
    </row>
    <row r="28" spans="1:13">
      <c r="A28" s="12"/>
      <c r="B28" s="88">
        <v>2018</v>
      </c>
      <c r="C28" s="89" t="s">
        <v>317</v>
      </c>
      <c r="D28" s="89"/>
      <c r="E28" s="54"/>
      <c r="F28" s="54"/>
      <c r="G28" s="89">
        <v>60</v>
      </c>
      <c r="H28" s="89"/>
      <c r="I28" s="54"/>
    </row>
    <row r="29" spans="1:13">
      <c r="A29" s="12"/>
      <c r="B29" s="88"/>
      <c r="C29" s="89"/>
      <c r="D29" s="89"/>
      <c r="E29" s="54"/>
      <c r="F29" s="54"/>
      <c r="G29" s="89"/>
      <c r="H29" s="89"/>
      <c r="I29" s="54"/>
    </row>
    <row r="30" spans="1:13">
      <c r="A30" s="12"/>
      <c r="B30" s="105">
        <v>2019</v>
      </c>
      <c r="C30" s="91" t="s">
        <v>317</v>
      </c>
      <c r="D30" s="91"/>
      <c r="E30" s="50"/>
      <c r="F30" s="50"/>
      <c r="G30" s="91">
        <v>59</v>
      </c>
      <c r="H30" s="91"/>
      <c r="I30" s="50"/>
    </row>
    <row r="31" spans="1:13">
      <c r="A31" s="12"/>
      <c r="B31" s="105"/>
      <c r="C31" s="91"/>
      <c r="D31" s="91"/>
      <c r="E31" s="50"/>
      <c r="F31" s="50"/>
      <c r="G31" s="91"/>
      <c r="H31" s="91"/>
      <c r="I31" s="50"/>
    </row>
    <row r="32" spans="1:13">
      <c r="A32" s="12"/>
      <c r="B32" s="109" t="s">
        <v>1033</v>
      </c>
      <c r="C32" s="89" t="s">
        <v>317</v>
      </c>
      <c r="D32" s="89"/>
      <c r="E32" s="54"/>
      <c r="F32" s="54"/>
      <c r="G32" s="89">
        <v>968</v>
      </c>
      <c r="H32" s="89"/>
      <c r="I32" s="54"/>
    </row>
    <row r="33" spans="1:9" ht="15.75" thickBot="1">
      <c r="A33" s="12"/>
      <c r="B33" s="109"/>
      <c r="C33" s="92"/>
      <c r="D33" s="92"/>
      <c r="E33" s="93"/>
      <c r="F33" s="54"/>
      <c r="G33" s="92"/>
      <c r="H33" s="92"/>
      <c r="I33" s="93"/>
    </row>
    <row r="34" spans="1:9">
      <c r="A34" s="12"/>
      <c r="B34" s="113" t="s">
        <v>1034</v>
      </c>
      <c r="C34" s="97">
        <v>34</v>
      </c>
      <c r="D34" s="97"/>
      <c r="E34" s="48"/>
      <c r="F34" s="50"/>
      <c r="G34" s="95" t="s">
        <v>315</v>
      </c>
      <c r="H34" s="107">
        <v>1280</v>
      </c>
      <c r="I34" s="48"/>
    </row>
    <row r="35" spans="1:9" ht="15.75" thickBot="1">
      <c r="A35" s="12"/>
      <c r="B35" s="113"/>
      <c r="C35" s="117"/>
      <c r="D35" s="117"/>
      <c r="E35" s="49"/>
      <c r="F35" s="50"/>
      <c r="G35" s="96"/>
      <c r="H35" s="114"/>
      <c r="I35" s="99"/>
    </row>
    <row r="36" spans="1:9" ht="16.5" thickTop="1" thickBot="1">
      <c r="A36" s="12"/>
      <c r="B36" s="102" t="s">
        <v>1035</v>
      </c>
      <c r="C36" s="92" t="s">
        <v>431</v>
      </c>
      <c r="D36" s="92"/>
      <c r="E36" s="76" t="s">
        <v>320</v>
      </c>
      <c r="F36" s="31"/>
      <c r="G36" s="100"/>
      <c r="H36" s="100"/>
      <c r="I36" s="100"/>
    </row>
    <row r="37" spans="1:9">
      <c r="A37" s="12"/>
      <c r="B37" s="113" t="s">
        <v>1036</v>
      </c>
      <c r="C37" s="95" t="s">
        <v>315</v>
      </c>
      <c r="D37" s="97">
        <v>32</v>
      </c>
      <c r="E37" s="48"/>
      <c r="F37" s="50"/>
      <c r="G37" s="50"/>
      <c r="H37" s="50"/>
      <c r="I37" s="50"/>
    </row>
    <row r="38" spans="1:9" ht="15.75" thickBot="1">
      <c r="A38" s="12"/>
      <c r="B38" s="113"/>
      <c r="C38" s="96"/>
      <c r="D38" s="98"/>
      <c r="E38" s="99"/>
      <c r="F38" s="50"/>
      <c r="G38" s="50"/>
      <c r="H38" s="50"/>
      <c r="I38" s="50"/>
    </row>
    <row r="39" spans="1:9" ht="15.75" thickTop="1"/>
  </sheetData>
  <mergeCells count="119">
    <mergeCell ref="A1:A2"/>
    <mergeCell ref="B1:M1"/>
    <mergeCell ref="B2:M2"/>
    <mergeCell ref="B3:M3"/>
    <mergeCell ref="A4:A17"/>
    <mergeCell ref="A18:A38"/>
    <mergeCell ref="I34:I35"/>
    <mergeCell ref="C36:D36"/>
    <mergeCell ref="G36:I36"/>
    <mergeCell ref="B37:B38"/>
    <mergeCell ref="C37:C38"/>
    <mergeCell ref="D37:D38"/>
    <mergeCell ref="E37:E38"/>
    <mergeCell ref="F37:F38"/>
    <mergeCell ref="G37:I38"/>
    <mergeCell ref="B34:B35"/>
    <mergeCell ref="C34:D35"/>
    <mergeCell ref="E34:E35"/>
    <mergeCell ref="F34:F35"/>
    <mergeCell ref="G34:G35"/>
    <mergeCell ref="H34:H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E20"/>
    <mergeCell ref="C21:E21"/>
    <mergeCell ref="F20:F21"/>
    <mergeCell ref="G20:I20"/>
    <mergeCell ref="G21:I21"/>
    <mergeCell ref="I16:I17"/>
    <mergeCell ref="J16:J17"/>
    <mergeCell ref="K16:K17"/>
    <mergeCell ref="L16:L17"/>
    <mergeCell ref="M16:M17"/>
    <mergeCell ref="B18:I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7"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6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07</v>
      </c>
      <c r="B3" s="11"/>
      <c r="C3" s="11"/>
      <c r="D3" s="11"/>
      <c r="E3" s="11"/>
      <c r="F3" s="11"/>
      <c r="G3" s="11"/>
      <c r="H3" s="11"/>
      <c r="I3" s="11"/>
      <c r="J3" s="11"/>
      <c r="K3" s="11"/>
      <c r="L3" s="11"/>
      <c r="M3" s="11"/>
    </row>
    <row r="4" spans="1:13">
      <c r="A4" s="12" t="s">
        <v>1608</v>
      </c>
      <c r="B4" s="21" t="s">
        <v>1038</v>
      </c>
      <c r="C4" s="21"/>
      <c r="D4" s="21"/>
      <c r="E4" s="21"/>
      <c r="F4" s="21"/>
      <c r="G4" s="21"/>
      <c r="H4" s="21"/>
      <c r="I4" s="21"/>
      <c r="J4" s="21"/>
      <c r="K4" s="21"/>
      <c r="L4" s="21"/>
      <c r="M4" s="21"/>
    </row>
    <row r="5" spans="1:13">
      <c r="A5" s="12"/>
      <c r="B5" s="16"/>
      <c r="C5" s="16"/>
      <c r="D5" s="16"/>
      <c r="E5" s="16"/>
      <c r="F5" s="16"/>
      <c r="G5" s="16"/>
      <c r="H5" s="16"/>
      <c r="I5" s="16"/>
      <c r="J5" s="16"/>
      <c r="K5" s="16"/>
      <c r="L5" s="16"/>
      <c r="M5" s="16"/>
    </row>
    <row r="6" spans="1:13" ht="15.75" thickBot="1">
      <c r="A6" s="12"/>
      <c r="B6" s="31"/>
      <c r="C6" s="41" t="s">
        <v>410</v>
      </c>
      <c r="D6" s="41"/>
      <c r="E6" s="41"/>
      <c r="F6" s="41"/>
      <c r="G6" s="41"/>
      <c r="H6" s="41"/>
      <c r="I6" s="41"/>
      <c r="J6" s="41"/>
      <c r="K6" s="41"/>
      <c r="L6" s="41"/>
      <c r="M6" s="41"/>
    </row>
    <row r="7" spans="1:13" ht="15.75" thickBot="1">
      <c r="A7" s="12"/>
      <c r="B7" s="34" t="s">
        <v>309</v>
      </c>
      <c r="C7" s="42">
        <v>2014</v>
      </c>
      <c r="D7" s="42"/>
      <c r="E7" s="42"/>
      <c r="F7" s="31"/>
      <c r="G7" s="42">
        <v>2013</v>
      </c>
      <c r="H7" s="42"/>
      <c r="I7" s="42"/>
      <c r="J7" s="31"/>
      <c r="K7" s="42">
        <v>2012</v>
      </c>
      <c r="L7" s="42"/>
      <c r="M7" s="42"/>
    </row>
    <row r="8" spans="1:13">
      <c r="A8" s="12"/>
      <c r="B8" s="111" t="s">
        <v>111</v>
      </c>
      <c r="C8" s="95" t="s">
        <v>315</v>
      </c>
      <c r="D8" s="107">
        <v>2670</v>
      </c>
      <c r="E8" s="48"/>
      <c r="F8" s="50"/>
      <c r="G8" s="95" t="s">
        <v>315</v>
      </c>
      <c r="H8" s="107">
        <v>2252</v>
      </c>
      <c r="I8" s="48"/>
      <c r="J8" s="50"/>
      <c r="K8" s="95" t="s">
        <v>315</v>
      </c>
      <c r="L8" s="107">
        <v>2100</v>
      </c>
      <c r="M8" s="48"/>
    </row>
    <row r="9" spans="1:13">
      <c r="A9" s="12"/>
      <c r="B9" s="111"/>
      <c r="C9" s="106"/>
      <c r="D9" s="108"/>
      <c r="E9" s="49"/>
      <c r="F9" s="50"/>
      <c r="G9" s="106"/>
      <c r="H9" s="108"/>
      <c r="I9" s="49"/>
      <c r="J9" s="50"/>
      <c r="K9" s="106"/>
      <c r="L9" s="108"/>
      <c r="M9" s="49"/>
    </row>
    <row r="10" spans="1:13" ht="25.5">
      <c r="A10" s="12"/>
      <c r="B10" s="102" t="s">
        <v>1039</v>
      </c>
      <c r="C10" s="54"/>
      <c r="D10" s="54"/>
      <c r="E10" s="54"/>
      <c r="F10" s="31"/>
      <c r="G10" s="54"/>
      <c r="H10" s="54"/>
      <c r="I10" s="54"/>
      <c r="J10" s="31"/>
      <c r="K10" s="54"/>
      <c r="L10" s="54"/>
      <c r="M10" s="54"/>
    </row>
    <row r="11" spans="1:13">
      <c r="A11" s="12"/>
      <c r="B11" s="104" t="s">
        <v>1040</v>
      </c>
      <c r="C11" s="209" t="s">
        <v>1041</v>
      </c>
      <c r="D11" s="209"/>
      <c r="E11" s="74" t="s">
        <v>320</v>
      </c>
      <c r="F11" s="37"/>
      <c r="G11" s="91" t="s">
        <v>1042</v>
      </c>
      <c r="H11" s="91"/>
      <c r="I11" s="74" t="s">
        <v>320</v>
      </c>
      <c r="J11" s="37"/>
      <c r="K11" s="91" t="s">
        <v>1043</v>
      </c>
      <c r="L11" s="91"/>
      <c r="M11" s="74" t="s">
        <v>320</v>
      </c>
    </row>
    <row r="12" spans="1:13" ht="26.25">
      <c r="A12" s="12"/>
      <c r="B12" s="23" t="s">
        <v>1044</v>
      </c>
      <c r="C12" s="210" t="s">
        <v>543</v>
      </c>
      <c r="D12" s="210"/>
      <c r="E12" s="76" t="s">
        <v>320</v>
      </c>
      <c r="F12" s="31"/>
      <c r="G12" s="89" t="s">
        <v>1045</v>
      </c>
      <c r="H12" s="89"/>
      <c r="I12" s="76" t="s">
        <v>320</v>
      </c>
      <c r="J12" s="31"/>
      <c r="K12" s="89" t="s">
        <v>1046</v>
      </c>
      <c r="L12" s="89"/>
      <c r="M12" s="76" t="s">
        <v>320</v>
      </c>
    </row>
    <row r="13" spans="1:13">
      <c r="A13" s="12"/>
      <c r="B13" s="113" t="s">
        <v>1047</v>
      </c>
      <c r="C13" s="209">
        <v>45</v>
      </c>
      <c r="D13" s="209"/>
      <c r="E13" s="50"/>
      <c r="F13" s="50"/>
      <c r="G13" s="91">
        <v>38</v>
      </c>
      <c r="H13" s="91"/>
      <c r="I13" s="50"/>
      <c r="J13" s="50"/>
      <c r="K13" s="91">
        <v>38</v>
      </c>
      <c r="L13" s="91"/>
      <c r="M13" s="50"/>
    </row>
    <row r="14" spans="1:13">
      <c r="A14" s="12"/>
      <c r="B14" s="113"/>
      <c r="C14" s="209"/>
      <c r="D14" s="209"/>
      <c r="E14" s="50"/>
      <c r="F14" s="50"/>
      <c r="G14" s="91"/>
      <c r="H14" s="91"/>
      <c r="I14" s="50"/>
      <c r="J14" s="50"/>
      <c r="K14" s="91"/>
      <c r="L14" s="91"/>
      <c r="M14" s="50"/>
    </row>
    <row r="15" spans="1:13" ht="26.25">
      <c r="A15" s="12"/>
      <c r="B15" s="23" t="s">
        <v>174</v>
      </c>
      <c r="C15" s="210" t="s">
        <v>1048</v>
      </c>
      <c r="D15" s="210"/>
      <c r="E15" s="76" t="s">
        <v>320</v>
      </c>
      <c r="F15" s="31"/>
      <c r="G15" s="89" t="s">
        <v>1049</v>
      </c>
      <c r="H15" s="89"/>
      <c r="I15" s="76" t="s">
        <v>320</v>
      </c>
      <c r="J15" s="31"/>
      <c r="K15" s="89" t="s">
        <v>1050</v>
      </c>
      <c r="L15" s="89"/>
      <c r="M15" s="76" t="s">
        <v>320</v>
      </c>
    </row>
    <row r="16" spans="1:13">
      <c r="A16" s="12"/>
      <c r="B16" s="113" t="s">
        <v>1051</v>
      </c>
      <c r="C16" s="209" t="s">
        <v>317</v>
      </c>
      <c r="D16" s="209"/>
      <c r="E16" s="50"/>
      <c r="F16" s="50"/>
      <c r="G16" s="91" t="s">
        <v>862</v>
      </c>
      <c r="H16" s="91"/>
      <c r="I16" s="105" t="s">
        <v>320</v>
      </c>
      <c r="J16" s="50"/>
      <c r="K16" s="91" t="s">
        <v>1052</v>
      </c>
      <c r="L16" s="91"/>
      <c r="M16" s="105" t="s">
        <v>320</v>
      </c>
    </row>
    <row r="17" spans="1:13">
      <c r="A17" s="12"/>
      <c r="B17" s="113"/>
      <c r="C17" s="209"/>
      <c r="D17" s="209"/>
      <c r="E17" s="50"/>
      <c r="F17" s="50"/>
      <c r="G17" s="91"/>
      <c r="H17" s="91"/>
      <c r="I17" s="105"/>
      <c r="J17" s="50"/>
      <c r="K17" s="91"/>
      <c r="L17" s="91"/>
      <c r="M17" s="105"/>
    </row>
    <row r="18" spans="1:13">
      <c r="A18" s="12"/>
      <c r="B18" s="23" t="s">
        <v>1053</v>
      </c>
      <c r="C18" s="210" t="s">
        <v>431</v>
      </c>
      <c r="D18" s="210"/>
      <c r="E18" s="76" t="s">
        <v>320</v>
      </c>
      <c r="F18" s="31"/>
      <c r="G18" s="89" t="s">
        <v>1027</v>
      </c>
      <c r="H18" s="89"/>
      <c r="I18" s="76" t="s">
        <v>320</v>
      </c>
      <c r="J18" s="31"/>
      <c r="K18" s="89" t="s">
        <v>1027</v>
      </c>
      <c r="L18" s="89"/>
      <c r="M18" s="76" t="s">
        <v>320</v>
      </c>
    </row>
    <row r="19" spans="1:13">
      <c r="A19" s="12"/>
      <c r="B19" s="113" t="s">
        <v>1054</v>
      </c>
      <c r="C19" s="209">
        <v>160</v>
      </c>
      <c r="D19" s="209"/>
      <c r="E19" s="50"/>
      <c r="F19" s="50"/>
      <c r="G19" s="91">
        <v>138</v>
      </c>
      <c r="H19" s="91"/>
      <c r="I19" s="50"/>
      <c r="J19" s="50"/>
      <c r="K19" s="91">
        <v>30</v>
      </c>
      <c r="L19" s="91"/>
      <c r="M19" s="50"/>
    </row>
    <row r="20" spans="1:13">
      <c r="A20" s="12"/>
      <c r="B20" s="113"/>
      <c r="C20" s="209"/>
      <c r="D20" s="209"/>
      <c r="E20" s="50"/>
      <c r="F20" s="50"/>
      <c r="G20" s="91"/>
      <c r="H20" s="91"/>
      <c r="I20" s="50"/>
      <c r="J20" s="50"/>
      <c r="K20" s="91"/>
      <c r="L20" s="91"/>
      <c r="M20" s="50"/>
    </row>
    <row r="21" spans="1:13">
      <c r="A21" s="12"/>
      <c r="B21" s="150" t="s">
        <v>96</v>
      </c>
      <c r="C21" s="210" t="s">
        <v>1055</v>
      </c>
      <c r="D21" s="210"/>
      <c r="E21" s="88" t="s">
        <v>320</v>
      </c>
      <c r="F21" s="54"/>
      <c r="G21" s="89">
        <v>9</v>
      </c>
      <c r="H21" s="89"/>
      <c r="I21" s="54"/>
      <c r="J21" s="54"/>
      <c r="K21" s="89">
        <v>9</v>
      </c>
      <c r="L21" s="89"/>
      <c r="M21" s="54"/>
    </row>
    <row r="22" spans="1:13" ht="15.75" thickBot="1">
      <c r="A22" s="12"/>
      <c r="B22" s="150"/>
      <c r="C22" s="211"/>
      <c r="D22" s="211"/>
      <c r="E22" s="133"/>
      <c r="F22" s="54"/>
      <c r="G22" s="92"/>
      <c r="H22" s="92"/>
      <c r="I22" s="93"/>
      <c r="J22" s="54"/>
      <c r="K22" s="92"/>
      <c r="L22" s="92"/>
      <c r="M22" s="93"/>
    </row>
    <row r="23" spans="1:13">
      <c r="A23" s="12"/>
      <c r="B23" s="111" t="s">
        <v>208</v>
      </c>
      <c r="C23" s="95" t="s">
        <v>315</v>
      </c>
      <c r="D23" s="107">
        <v>2070</v>
      </c>
      <c r="E23" s="48"/>
      <c r="F23" s="50"/>
      <c r="G23" s="95" t="s">
        <v>315</v>
      </c>
      <c r="H23" s="107">
        <v>1899</v>
      </c>
      <c r="I23" s="48"/>
      <c r="J23" s="50"/>
      <c r="K23" s="95" t="s">
        <v>315</v>
      </c>
      <c r="L23" s="107">
        <v>1772</v>
      </c>
      <c r="M23" s="48"/>
    </row>
    <row r="24" spans="1:13" ht="15.75" thickBot="1">
      <c r="A24" s="12"/>
      <c r="B24" s="111"/>
      <c r="C24" s="96"/>
      <c r="D24" s="114"/>
      <c r="E24" s="99"/>
      <c r="F24" s="50"/>
      <c r="G24" s="96"/>
      <c r="H24" s="114"/>
      <c r="I24" s="99"/>
      <c r="J24" s="50"/>
      <c r="K24" s="96"/>
      <c r="L24" s="114"/>
      <c r="M24" s="99"/>
    </row>
    <row r="25" spans="1:13" ht="15.75" thickTop="1"/>
  </sheetData>
  <mergeCells count="85">
    <mergeCell ref="J23:J24"/>
    <mergeCell ref="K23:K24"/>
    <mergeCell ref="L23:L24"/>
    <mergeCell ref="M23:M24"/>
    <mergeCell ref="A1:A2"/>
    <mergeCell ref="B1:M1"/>
    <mergeCell ref="B2:M2"/>
    <mergeCell ref="B3:M3"/>
    <mergeCell ref="A4:A2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D18"/>
    <mergeCell ref="G18:H18"/>
    <mergeCell ref="K18:L18"/>
    <mergeCell ref="K13:L14"/>
    <mergeCell ref="M13:M14"/>
    <mergeCell ref="C15:D15"/>
    <mergeCell ref="G15:H15"/>
    <mergeCell ref="K15:L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M8:M9"/>
    <mergeCell ref="C10:E10"/>
    <mergeCell ref="G10:I10"/>
    <mergeCell ref="K10:M10"/>
    <mergeCell ref="C11:D11"/>
    <mergeCell ref="G11:H11"/>
    <mergeCell ref="K11:L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8.140625" customWidth="1"/>
    <col min="6" max="6" width="13.42578125" bestFit="1" customWidth="1"/>
    <col min="7" max="8" width="8.140625" customWidth="1"/>
    <col min="9" max="9" width="13.42578125" bestFit="1" customWidth="1"/>
    <col min="10" max="10" width="2.7109375" customWidth="1"/>
    <col min="11" max="12" width="8.140625" customWidth="1"/>
    <col min="14" max="14" width="36.5703125" bestFit="1" customWidth="1"/>
    <col min="16" max="16" width="2.7109375" customWidth="1"/>
    <col min="17" max="17" width="5.5703125" customWidth="1"/>
    <col min="18" max="18" width="12.85546875" customWidth="1"/>
  </cols>
  <sheetData>
    <row r="1" spans="1:18" ht="15" customHeight="1">
      <c r="A1" s="8" t="s">
        <v>160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1057</v>
      </c>
      <c r="B3" s="11"/>
      <c r="C3" s="11"/>
      <c r="D3" s="11"/>
      <c r="E3" s="11"/>
      <c r="F3" s="11"/>
      <c r="G3" s="11"/>
      <c r="H3" s="11"/>
      <c r="I3" s="11"/>
      <c r="J3" s="11"/>
      <c r="K3" s="11"/>
      <c r="L3" s="11"/>
      <c r="M3" s="11"/>
      <c r="N3" s="11"/>
      <c r="O3" s="11"/>
      <c r="P3" s="11"/>
      <c r="Q3" s="11"/>
      <c r="R3" s="11"/>
    </row>
    <row r="4" spans="1:18">
      <c r="A4" s="12" t="s">
        <v>1610</v>
      </c>
      <c r="B4" s="29" t="s">
        <v>1076</v>
      </c>
      <c r="C4" s="29"/>
      <c r="D4" s="29"/>
      <c r="E4" s="29"/>
      <c r="F4" s="29"/>
      <c r="G4" s="29"/>
      <c r="H4" s="29"/>
      <c r="I4" s="29"/>
      <c r="J4" s="29"/>
      <c r="K4" s="29"/>
      <c r="L4" s="29"/>
      <c r="M4" s="29"/>
    </row>
    <row r="5" spans="1:18">
      <c r="A5" s="12"/>
      <c r="B5" s="16"/>
      <c r="C5" s="16"/>
      <c r="D5" s="16"/>
      <c r="E5" s="16"/>
      <c r="F5" s="16"/>
      <c r="G5" s="16"/>
      <c r="H5" s="16"/>
      <c r="I5" s="16"/>
      <c r="J5" s="16"/>
      <c r="K5" s="16"/>
      <c r="L5" s="16"/>
      <c r="M5" s="16"/>
    </row>
    <row r="6" spans="1:18" ht="15.75" thickBot="1">
      <c r="A6" s="12"/>
      <c r="B6" s="31"/>
      <c r="C6" s="41" t="s">
        <v>410</v>
      </c>
      <c r="D6" s="41"/>
      <c r="E6" s="41"/>
      <c r="F6" s="41"/>
      <c r="G6" s="41"/>
      <c r="H6" s="41"/>
      <c r="I6" s="41"/>
      <c r="J6" s="41"/>
      <c r="K6" s="41"/>
      <c r="L6" s="41"/>
      <c r="M6" s="41"/>
    </row>
    <row r="7" spans="1:18" ht="15.75" thickBot="1">
      <c r="A7" s="12"/>
      <c r="B7" s="34" t="s">
        <v>309</v>
      </c>
      <c r="C7" s="140">
        <v>2014</v>
      </c>
      <c r="D7" s="140"/>
      <c r="E7" s="140"/>
      <c r="F7" s="31"/>
      <c r="G7" s="140">
        <v>2013</v>
      </c>
      <c r="H7" s="140"/>
      <c r="I7" s="140"/>
      <c r="J7" s="31"/>
      <c r="K7" s="140">
        <v>2012</v>
      </c>
      <c r="L7" s="140"/>
      <c r="M7" s="140"/>
    </row>
    <row r="8" spans="1:18">
      <c r="A8" s="12"/>
      <c r="B8" s="105" t="s">
        <v>107</v>
      </c>
      <c r="C8" s="95" t="s">
        <v>315</v>
      </c>
      <c r="D8" s="97">
        <v>36</v>
      </c>
      <c r="E8" s="48"/>
      <c r="F8" s="50"/>
      <c r="G8" s="95" t="s">
        <v>315</v>
      </c>
      <c r="H8" s="97">
        <v>25</v>
      </c>
      <c r="I8" s="48"/>
      <c r="J8" s="50"/>
      <c r="K8" s="95" t="s">
        <v>315</v>
      </c>
      <c r="L8" s="97">
        <v>29</v>
      </c>
      <c r="M8" s="48"/>
    </row>
    <row r="9" spans="1:18">
      <c r="A9" s="12"/>
      <c r="B9" s="105"/>
      <c r="C9" s="105"/>
      <c r="D9" s="91"/>
      <c r="E9" s="50"/>
      <c r="F9" s="50"/>
      <c r="G9" s="105"/>
      <c r="H9" s="91"/>
      <c r="I9" s="50"/>
      <c r="J9" s="50"/>
      <c r="K9" s="105"/>
      <c r="L9" s="91"/>
      <c r="M9" s="50"/>
    </row>
    <row r="10" spans="1:18">
      <c r="A10" s="12"/>
      <c r="B10" s="88" t="s">
        <v>101</v>
      </c>
      <c r="C10" s="89">
        <v>96</v>
      </c>
      <c r="D10" s="89"/>
      <c r="E10" s="54"/>
      <c r="F10" s="54"/>
      <c r="G10" s="89">
        <v>32</v>
      </c>
      <c r="H10" s="89"/>
      <c r="I10" s="54"/>
      <c r="J10" s="54"/>
      <c r="K10" s="89">
        <v>26</v>
      </c>
      <c r="L10" s="89"/>
      <c r="M10" s="54"/>
    </row>
    <row r="11" spans="1:18" ht="15.75" thickBot="1">
      <c r="A11" s="12"/>
      <c r="B11" s="88"/>
      <c r="C11" s="92"/>
      <c r="D11" s="92"/>
      <c r="E11" s="93"/>
      <c r="F11" s="54"/>
      <c r="G11" s="92"/>
      <c r="H11" s="92"/>
      <c r="I11" s="93"/>
      <c r="J11" s="54"/>
      <c r="K11" s="92"/>
      <c r="L11" s="92"/>
      <c r="M11" s="93"/>
    </row>
    <row r="12" spans="1:18">
      <c r="A12" s="12"/>
      <c r="B12" s="105" t="s">
        <v>1077</v>
      </c>
      <c r="C12" s="95" t="s">
        <v>315</v>
      </c>
      <c r="D12" s="97">
        <v>132</v>
      </c>
      <c r="E12" s="48"/>
      <c r="F12" s="50"/>
      <c r="G12" s="95" t="s">
        <v>315</v>
      </c>
      <c r="H12" s="97">
        <v>57</v>
      </c>
      <c r="I12" s="48"/>
      <c r="J12" s="50"/>
      <c r="K12" s="95" t="s">
        <v>315</v>
      </c>
      <c r="L12" s="97">
        <v>55</v>
      </c>
      <c r="M12" s="48"/>
    </row>
    <row r="13" spans="1:18" ht="15.75" thickBot="1">
      <c r="A13" s="12"/>
      <c r="B13" s="105"/>
      <c r="C13" s="96"/>
      <c r="D13" s="98"/>
      <c r="E13" s="99"/>
      <c r="F13" s="50"/>
      <c r="G13" s="96"/>
      <c r="H13" s="98"/>
      <c r="I13" s="99"/>
      <c r="J13" s="50"/>
      <c r="K13" s="96"/>
      <c r="L13" s="98"/>
      <c r="M13" s="99"/>
    </row>
    <row r="14" spans="1:18" ht="15.75" thickTop="1">
      <c r="A14" s="12" t="s">
        <v>1079</v>
      </c>
      <c r="B14" s="212" t="s">
        <v>1079</v>
      </c>
      <c r="C14" s="212"/>
      <c r="D14" s="212"/>
      <c r="E14" s="212"/>
      <c r="F14" s="212"/>
      <c r="G14" s="212"/>
      <c r="H14" s="212"/>
      <c r="I14" s="212"/>
      <c r="J14" s="212"/>
      <c r="K14" s="212"/>
      <c r="L14" s="212"/>
      <c r="M14" s="212"/>
      <c r="N14" s="212"/>
      <c r="O14" s="212"/>
      <c r="P14" s="212"/>
      <c r="Q14" s="212"/>
      <c r="R14" s="212"/>
    </row>
    <row r="15" spans="1:18">
      <c r="A15" s="12"/>
      <c r="B15" s="16"/>
      <c r="C15" s="16"/>
      <c r="D15" s="16"/>
      <c r="E15" s="16"/>
      <c r="F15" s="16"/>
      <c r="G15" s="16"/>
      <c r="H15" s="16"/>
      <c r="I15" s="16"/>
      <c r="J15" s="16"/>
      <c r="K15" s="16"/>
      <c r="L15" s="16"/>
      <c r="M15" s="16"/>
      <c r="N15" s="16"/>
      <c r="O15" s="16"/>
      <c r="P15" s="16"/>
      <c r="Q15" s="16"/>
      <c r="R15" s="16"/>
    </row>
    <row r="16" spans="1:18" ht="24" thickBot="1">
      <c r="A16" s="12"/>
      <c r="B16" s="185" t="s">
        <v>1080</v>
      </c>
      <c r="C16" s="141" t="s">
        <v>1081</v>
      </c>
      <c r="D16" s="141"/>
      <c r="E16" s="31"/>
      <c r="F16" s="141" t="s">
        <v>1082</v>
      </c>
      <c r="G16" s="141"/>
      <c r="H16" s="141"/>
      <c r="I16" s="31"/>
      <c r="J16" s="141" t="s">
        <v>1083</v>
      </c>
      <c r="K16" s="141"/>
      <c r="L16" s="141"/>
      <c r="M16" s="31"/>
      <c r="N16" s="138" t="s">
        <v>1084</v>
      </c>
      <c r="O16" s="31"/>
      <c r="P16" s="141" t="s">
        <v>1085</v>
      </c>
      <c r="Q16" s="141"/>
      <c r="R16" s="141"/>
    </row>
    <row r="17" spans="1:18">
      <c r="A17" s="12"/>
      <c r="B17" s="105" t="s">
        <v>1086</v>
      </c>
      <c r="C17" s="107">
        <v>8463811</v>
      </c>
      <c r="D17" s="48"/>
      <c r="E17" s="50"/>
      <c r="F17" s="95" t="s">
        <v>315</v>
      </c>
      <c r="G17" s="97">
        <v>12.09</v>
      </c>
      <c r="H17" s="48"/>
      <c r="I17" s="50"/>
      <c r="J17" s="95" t="s">
        <v>315</v>
      </c>
      <c r="K17" s="97">
        <v>2.68</v>
      </c>
      <c r="L17" s="48"/>
      <c r="M17" s="50"/>
      <c r="N17" s="97">
        <v>8.5</v>
      </c>
      <c r="O17" s="50"/>
      <c r="P17" s="48"/>
      <c r="Q17" s="48"/>
      <c r="R17" s="48"/>
    </row>
    <row r="18" spans="1:18">
      <c r="A18" s="12"/>
      <c r="B18" s="105"/>
      <c r="C18" s="112"/>
      <c r="D18" s="50"/>
      <c r="E18" s="50"/>
      <c r="F18" s="105"/>
      <c r="G18" s="91"/>
      <c r="H18" s="50"/>
      <c r="I18" s="50"/>
      <c r="J18" s="105"/>
      <c r="K18" s="91"/>
      <c r="L18" s="50"/>
      <c r="M18" s="50"/>
      <c r="N18" s="91"/>
      <c r="O18" s="50"/>
      <c r="P18" s="50"/>
      <c r="Q18" s="50"/>
      <c r="R18" s="50"/>
    </row>
    <row r="19" spans="1:18">
      <c r="A19" s="12"/>
      <c r="B19" s="87" t="s">
        <v>1087</v>
      </c>
      <c r="C19" s="110">
        <v>1500770</v>
      </c>
      <c r="D19" s="54"/>
      <c r="E19" s="54"/>
      <c r="F19" s="89">
        <v>21.18</v>
      </c>
      <c r="G19" s="89"/>
      <c r="H19" s="54"/>
      <c r="I19" s="54"/>
      <c r="J19" s="89">
        <v>10.27</v>
      </c>
      <c r="K19" s="89"/>
      <c r="L19" s="54"/>
      <c r="M19" s="54"/>
      <c r="N19" s="54"/>
      <c r="O19" s="54"/>
      <c r="P19" s="54"/>
      <c r="Q19" s="54"/>
      <c r="R19" s="54"/>
    </row>
    <row r="20" spans="1:18">
      <c r="A20" s="12"/>
      <c r="B20" s="87"/>
      <c r="C20" s="110"/>
      <c r="D20" s="54"/>
      <c r="E20" s="54"/>
      <c r="F20" s="89"/>
      <c r="G20" s="89"/>
      <c r="H20" s="54"/>
      <c r="I20" s="54"/>
      <c r="J20" s="89"/>
      <c r="K20" s="89"/>
      <c r="L20" s="54"/>
      <c r="M20" s="54"/>
      <c r="N20" s="54"/>
      <c r="O20" s="54"/>
      <c r="P20" s="54"/>
      <c r="Q20" s="54"/>
      <c r="R20" s="54"/>
    </row>
    <row r="21" spans="1:18">
      <c r="A21" s="12"/>
      <c r="B21" s="90" t="s">
        <v>1088</v>
      </c>
      <c r="C21" s="91" t="s">
        <v>1089</v>
      </c>
      <c r="D21" s="105" t="s">
        <v>320</v>
      </c>
      <c r="E21" s="50"/>
      <c r="F21" s="91">
        <v>9.1</v>
      </c>
      <c r="G21" s="91"/>
      <c r="H21" s="50"/>
      <c r="I21" s="50"/>
      <c r="J21" s="91">
        <v>1.78</v>
      </c>
      <c r="K21" s="91"/>
      <c r="L21" s="50"/>
      <c r="M21" s="50"/>
      <c r="N21" s="50"/>
      <c r="O21" s="50"/>
      <c r="P21" s="50"/>
      <c r="Q21" s="50"/>
      <c r="R21" s="50"/>
    </row>
    <row r="22" spans="1:18">
      <c r="A22" s="12"/>
      <c r="B22" s="90"/>
      <c r="C22" s="91"/>
      <c r="D22" s="105"/>
      <c r="E22" s="50"/>
      <c r="F22" s="91"/>
      <c r="G22" s="91"/>
      <c r="H22" s="50"/>
      <c r="I22" s="50"/>
      <c r="J22" s="91"/>
      <c r="K22" s="91"/>
      <c r="L22" s="50"/>
      <c r="M22" s="50"/>
      <c r="N22" s="50"/>
      <c r="O22" s="50"/>
      <c r="P22" s="50"/>
      <c r="Q22" s="50"/>
      <c r="R22" s="50"/>
    </row>
    <row r="23" spans="1:18">
      <c r="A23" s="12"/>
      <c r="B23" s="87" t="s">
        <v>1090</v>
      </c>
      <c r="C23" s="89" t="s">
        <v>1091</v>
      </c>
      <c r="D23" s="88" t="s">
        <v>320</v>
      </c>
      <c r="E23" s="54"/>
      <c r="F23" s="89">
        <v>11.3</v>
      </c>
      <c r="G23" s="89"/>
      <c r="H23" s="54"/>
      <c r="I23" s="54"/>
      <c r="J23" s="89">
        <v>3.98</v>
      </c>
      <c r="K23" s="89"/>
      <c r="L23" s="54"/>
      <c r="M23" s="54"/>
      <c r="N23" s="54"/>
      <c r="O23" s="54"/>
      <c r="P23" s="54"/>
      <c r="Q23" s="54"/>
      <c r="R23" s="54"/>
    </row>
    <row r="24" spans="1:18">
      <c r="A24" s="12"/>
      <c r="B24" s="87"/>
      <c r="C24" s="89"/>
      <c r="D24" s="88"/>
      <c r="E24" s="54"/>
      <c r="F24" s="89"/>
      <c r="G24" s="89"/>
      <c r="H24" s="54"/>
      <c r="I24" s="54"/>
      <c r="J24" s="89"/>
      <c r="K24" s="89"/>
      <c r="L24" s="54"/>
      <c r="M24" s="54"/>
      <c r="N24" s="54"/>
      <c r="O24" s="54"/>
      <c r="P24" s="54"/>
      <c r="Q24" s="54"/>
      <c r="R24" s="54"/>
    </row>
    <row r="25" spans="1:18">
      <c r="A25" s="12"/>
      <c r="B25" s="90" t="s">
        <v>1092</v>
      </c>
      <c r="C25" s="91" t="s">
        <v>1093</v>
      </c>
      <c r="D25" s="105" t="s">
        <v>320</v>
      </c>
      <c r="E25" s="50"/>
      <c r="F25" s="91">
        <v>17.16</v>
      </c>
      <c r="G25" s="91"/>
      <c r="H25" s="50"/>
      <c r="I25" s="50"/>
      <c r="J25" s="91">
        <v>2.39</v>
      </c>
      <c r="K25" s="91"/>
      <c r="L25" s="50"/>
      <c r="M25" s="50"/>
      <c r="N25" s="50"/>
      <c r="O25" s="50"/>
      <c r="P25" s="50"/>
      <c r="Q25" s="50"/>
      <c r="R25" s="50"/>
    </row>
    <row r="26" spans="1:18" ht="15.75" thickBot="1">
      <c r="A26" s="12"/>
      <c r="B26" s="90"/>
      <c r="C26" s="127"/>
      <c r="D26" s="128"/>
      <c r="E26" s="50"/>
      <c r="F26" s="91"/>
      <c r="G26" s="91"/>
      <c r="H26" s="50"/>
      <c r="I26" s="50"/>
      <c r="J26" s="91"/>
      <c r="K26" s="91"/>
      <c r="L26" s="50"/>
      <c r="M26" s="50"/>
      <c r="N26" s="50"/>
      <c r="O26" s="50"/>
      <c r="P26" s="50"/>
      <c r="Q26" s="50"/>
      <c r="R26" s="50"/>
    </row>
    <row r="27" spans="1:18">
      <c r="A27" s="12"/>
      <c r="B27" s="88" t="s">
        <v>1094</v>
      </c>
      <c r="C27" s="129">
        <v>9379885</v>
      </c>
      <c r="D27" s="66"/>
      <c r="E27" s="54"/>
      <c r="F27" s="88" t="s">
        <v>315</v>
      </c>
      <c r="G27" s="89">
        <v>13.65</v>
      </c>
      <c r="H27" s="54"/>
      <c r="I27" s="54"/>
      <c r="J27" s="88" t="s">
        <v>315</v>
      </c>
      <c r="K27" s="89">
        <v>3.35</v>
      </c>
      <c r="L27" s="54"/>
      <c r="M27" s="54"/>
      <c r="N27" s="89">
        <v>7.8</v>
      </c>
      <c r="O27" s="54"/>
      <c r="P27" s="88" t="s">
        <v>315</v>
      </c>
      <c r="Q27" s="89">
        <v>53</v>
      </c>
      <c r="R27" s="54"/>
    </row>
    <row r="28" spans="1:18" ht="15.75" thickBot="1">
      <c r="A28" s="12"/>
      <c r="B28" s="88"/>
      <c r="C28" s="144"/>
      <c r="D28" s="67"/>
      <c r="E28" s="54"/>
      <c r="F28" s="88"/>
      <c r="G28" s="89"/>
      <c r="H28" s="54"/>
      <c r="I28" s="54"/>
      <c r="J28" s="88"/>
      <c r="K28" s="89"/>
      <c r="L28" s="54"/>
      <c r="M28" s="54"/>
      <c r="N28" s="89"/>
      <c r="O28" s="54"/>
      <c r="P28" s="88"/>
      <c r="Q28" s="89"/>
      <c r="R28" s="54"/>
    </row>
    <row r="29" spans="1:18" ht="15.75" thickTop="1">
      <c r="A29" s="12"/>
      <c r="B29" s="105" t="s">
        <v>1095</v>
      </c>
      <c r="C29" s="213">
        <v>9060016</v>
      </c>
      <c r="D29" s="151"/>
      <c r="E29" s="50"/>
      <c r="F29" s="105" t="s">
        <v>315</v>
      </c>
      <c r="G29" s="91">
        <v>12.09</v>
      </c>
      <c r="H29" s="50"/>
      <c r="I29" s="50"/>
      <c r="J29" s="105" t="s">
        <v>315</v>
      </c>
      <c r="K29" s="91">
        <v>3.28</v>
      </c>
      <c r="L29" s="50"/>
      <c r="M29" s="50"/>
      <c r="N29" s="91">
        <v>7.8</v>
      </c>
      <c r="O29" s="50"/>
      <c r="P29" s="105" t="s">
        <v>315</v>
      </c>
      <c r="Q29" s="91">
        <v>52</v>
      </c>
      <c r="R29" s="50"/>
    </row>
    <row r="30" spans="1:18" ht="15.75" thickBot="1">
      <c r="A30" s="12"/>
      <c r="B30" s="105"/>
      <c r="C30" s="114"/>
      <c r="D30" s="99"/>
      <c r="E30" s="50"/>
      <c r="F30" s="105"/>
      <c r="G30" s="91"/>
      <c r="H30" s="50"/>
      <c r="I30" s="50"/>
      <c r="J30" s="105"/>
      <c r="K30" s="91"/>
      <c r="L30" s="50"/>
      <c r="M30" s="50"/>
      <c r="N30" s="91"/>
      <c r="O30" s="50"/>
      <c r="P30" s="105"/>
      <c r="Q30" s="91"/>
      <c r="R30" s="50"/>
    </row>
    <row r="31" spans="1:18" ht="15.75" thickTop="1">
      <c r="A31" s="12"/>
      <c r="B31" s="88" t="s">
        <v>1096</v>
      </c>
      <c r="C31" s="214">
        <v>3746013</v>
      </c>
      <c r="D31" s="100"/>
      <c r="E31" s="54"/>
      <c r="F31" s="88" t="s">
        <v>315</v>
      </c>
      <c r="G31" s="89">
        <v>9.61</v>
      </c>
      <c r="H31" s="54"/>
      <c r="I31" s="54"/>
      <c r="J31" s="88" t="s">
        <v>315</v>
      </c>
      <c r="K31" s="89">
        <v>1.8</v>
      </c>
      <c r="L31" s="54"/>
      <c r="M31" s="54"/>
      <c r="N31" s="89">
        <v>7.5</v>
      </c>
      <c r="O31" s="54"/>
      <c r="P31" s="88" t="s">
        <v>315</v>
      </c>
      <c r="Q31" s="89">
        <v>25</v>
      </c>
      <c r="R31" s="54"/>
    </row>
    <row r="32" spans="1:18" ht="15.75" thickBot="1">
      <c r="A32" s="12"/>
      <c r="B32" s="88"/>
      <c r="C32" s="144"/>
      <c r="D32" s="67"/>
      <c r="E32" s="54"/>
      <c r="F32" s="88"/>
      <c r="G32" s="89"/>
      <c r="H32" s="54"/>
      <c r="I32" s="54"/>
      <c r="J32" s="88"/>
      <c r="K32" s="89"/>
      <c r="L32" s="54"/>
      <c r="M32" s="54"/>
      <c r="N32" s="89"/>
      <c r="O32" s="54"/>
      <c r="P32" s="88"/>
      <c r="Q32" s="89"/>
      <c r="R32" s="54"/>
    </row>
    <row r="33" spans="1:18" ht="15.75" thickTop="1">
      <c r="A33" s="12"/>
      <c r="B33" s="54" t="s">
        <v>321</v>
      </c>
      <c r="C33" s="54"/>
      <c r="D33" s="54"/>
      <c r="E33" s="54"/>
      <c r="F33" s="54"/>
      <c r="G33" s="54"/>
      <c r="H33" s="54"/>
      <c r="I33" s="54"/>
      <c r="J33" s="54"/>
      <c r="K33" s="54"/>
      <c r="L33" s="54"/>
      <c r="M33" s="54"/>
      <c r="N33" s="54"/>
      <c r="O33" s="54"/>
      <c r="P33" s="54"/>
      <c r="Q33" s="54"/>
      <c r="R33" s="54"/>
    </row>
    <row r="34" spans="1:18">
      <c r="A34" s="12"/>
      <c r="B34" s="16"/>
      <c r="C34" s="16"/>
    </row>
    <row r="35" spans="1:18" ht="56.25">
      <c r="A35" s="12"/>
      <c r="B35" s="70" t="s">
        <v>322</v>
      </c>
      <c r="C35" s="71" t="s">
        <v>1097</v>
      </c>
    </row>
    <row r="36" spans="1:18">
      <c r="A36" s="12" t="s">
        <v>1098</v>
      </c>
      <c r="B36" s="215" t="s">
        <v>1098</v>
      </c>
      <c r="C36" s="215"/>
      <c r="D36" s="215"/>
      <c r="E36" s="215"/>
      <c r="F36" s="215"/>
      <c r="G36" s="215"/>
      <c r="H36" s="215"/>
      <c r="I36" s="215"/>
      <c r="J36" s="215"/>
      <c r="K36" s="215"/>
      <c r="L36" s="215"/>
      <c r="M36" s="215"/>
    </row>
    <row r="37" spans="1:18">
      <c r="A37" s="12"/>
      <c r="B37" s="16"/>
      <c r="C37" s="16"/>
      <c r="D37" s="16"/>
      <c r="E37" s="16"/>
      <c r="F37" s="16"/>
      <c r="G37" s="16"/>
      <c r="H37" s="16"/>
      <c r="I37" s="16"/>
      <c r="J37" s="16"/>
      <c r="K37" s="16"/>
      <c r="L37" s="16"/>
      <c r="M37" s="16"/>
    </row>
    <row r="38" spans="1:18" ht="15.75" thickBot="1">
      <c r="A38" s="12"/>
      <c r="B38" s="31"/>
      <c r="C38" s="141" t="s">
        <v>410</v>
      </c>
      <c r="D38" s="141"/>
      <c r="E38" s="141"/>
      <c r="F38" s="141"/>
      <c r="G38" s="141"/>
      <c r="H38" s="141"/>
      <c r="I38" s="141"/>
      <c r="J38" s="141"/>
      <c r="K38" s="141"/>
      <c r="L38" s="141"/>
      <c r="M38" s="141"/>
    </row>
    <row r="39" spans="1:18" ht="15.75" thickBot="1">
      <c r="A39" s="12"/>
      <c r="B39" s="185" t="s">
        <v>1080</v>
      </c>
      <c r="C39" s="140">
        <v>2014</v>
      </c>
      <c r="D39" s="140"/>
      <c r="E39" s="140"/>
      <c r="F39" s="35"/>
      <c r="G39" s="140">
        <v>2013</v>
      </c>
      <c r="H39" s="140"/>
      <c r="I39" s="140"/>
      <c r="J39" s="35"/>
      <c r="K39" s="140">
        <v>2012</v>
      </c>
      <c r="L39" s="140"/>
      <c r="M39" s="140"/>
    </row>
    <row r="40" spans="1:18">
      <c r="A40" s="12"/>
      <c r="B40" s="103" t="s">
        <v>1099</v>
      </c>
      <c r="C40" s="48"/>
      <c r="D40" s="48"/>
      <c r="E40" s="48"/>
      <c r="F40" s="37"/>
      <c r="G40" s="48"/>
      <c r="H40" s="48"/>
      <c r="I40" s="48"/>
      <c r="J40" s="37"/>
      <c r="K40" s="48"/>
      <c r="L40" s="48"/>
      <c r="M40" s="48"/>
    </row>
    <row r="41" spans="1:18">
      <c r="A41" s="12"/>
      <c r="B41" s="154" t="s">
        <v>1100</v>
      </c>
      <c r="C41" s="110">
        <v>1500770</v>
      </c>
      <c r="D41" s="110"/>
      <c r="E41" s="54"/>
      <c r="F41" s="54"/>
      <c r="G41" s="110">
        <v>550812</v>
      </c>
      <c r="H41" s="110"/>
      <c r="I41" s="54"/>
      <c r="J41" s="54"/>
      <c r="K41" s="110">
        <v>8173944</v>
      </c>
      <c r="L41" s="110"/>
      <c r="M41" s="54"/>
    </row>
    <row r="42" spans="1:18">
      <c r="A42" s="12"/>
      <c r="B42" s="154"/>
      <c r="C42" s="110"/>
      <c r="D42" s="110"/>
      <c r="E42" s="54"/>
      <c r="F42" s="54"/>
      <c r="G42" s="110"/>
      <c r="H42" s="110"/>
      <c r="I42" s="54"/>
      <c r="J42" s="54"/>
      <c r="K42" s="110"/>
      <c r="L42" s="110"/>
      <c r="M42" s="54"/>
    </row>
    <row r="43" spans="1:18">
      <c r="A43" s="12"/>
      <c r="B43" s="153" t="s">
        <v>1101</v>
      </c>
      <c r="C43" s="105" t="s">
        <v>315</v>
      </c>
      <c r="D43" s="91">
        <v>10.27</v>
      </c>
      <c r="E43" s="50"/>
      <c r="F43" s="50"/>
      <c r="G43" s="105" t="s">
        <v>315</v>
      </c>
      <c r="H43" s="91">
        <v>5.95</v>
      </c>
      <c r="I43" s="50"/>
      <c r="J43" s="50"/>
      <c r="K43" s="105" t="s">
        <v>315</v>
      </c>
      <c r="L43" s="91">
        <v>3.5</v>
      </c>
      <c r="M43" s="50"/>
    </row>
    <row r="44" spans="1:18">
      <c r="A44" s="12"/>
      <c r="B44" s="153"/>
      <c r="C44" s="105"/>
      <c r="D44" s="91"/>
      <c r="E44" s="50"/>
      <c r="F44" s="50"/>
      <c r="G44" s="105"/>
      <c r="H44" s="91"/>
      <c r="I44" s="50"/>
      <c r="J44" s="50"/>
      <c r="K44" s="105"/>
      <c r="L44" s="91"/>
      <c r="M44" s="50"/>
    </row>
    <row r="45" spans="1:18">
      <c r="A45" s="12"/>
      <c r="B45" s="154" t="s">
        <v>1102</v>
      </c>
      <c r="C45" s="88" t="s">
        <v>315</v>
      </c>
      <c r="D45" s="89">
        <v>21.18</v>
      </c>
      <c r="E45" s="54"/>
      <c r="F45" s="54"/>
      <c r="G45" s="88" t="s">
        <v>315</v>
      </c>
      <c r="H45" s="89">
        <v>13.65</v>
      </c>
      <c r="I45" s="54"/>
      <c r="J45" s="54"/>
      <c r="K45" s="88" t="s">
        <v>315</v>
      </c>
      <c r="L45" s="89">
        <v>8.44</v>
      </c>
      <c r="M45" s="54"/>
    </row>
    <row r="46" spans="1:18">
      <c r="A46" s="12"/>
      <c r="B46" s="154"/>
      <c r="C46" s="88"/>
      <c r="D46" s="89"/>
      <c r="E46" s="54"/>
      <c r="F46" s="54"/>
      <c r="G46" s="88"/>
      <c r="H46" s="89"/>
      <c r="I46" s="54"/>
      <c r="J46" s="54"/>
      <c r="K46" s="88"/>
      <c r="L46" s="89"/>
      <c r="M46" s="54"/>
    </row>
    <row r="47" spans="1:18">
      <c r="A47" s="12"/>
      <c r="B47" s="37"/>
      <c r="C47" s="50"/>
      <c r="D47" s="50"/>
      <c r="E47" s="50"/>
      <c r="F47" s="37"/>
      <c r="G47" s="50"/>
      <c r="H47" s="50"/>
      <c r="I47" s="50"/>
      <c r="J47" s="37"/>
      <c r="K47" s="50"/>
      <c r="L47" s="50"/>
      <c r="M47" s="50"/>
    </row>
    <row r="48" spans="1:18">
      <c r="A48" s="12"/>
      <c r="B48" s="102" t="s">
        <v>1103</v>
      </c>
      <c r="C48" s="54"/>
      <c r="D48" s="54"/>
      <c r="E48" s="54"/>
      <c r="F48" s="31"/>
      <c r="G48" s="54"/>
      <c r="H48" s="54"/>
      <c r="I48" s="54"/>
      <c r="J48" s="31"/>
      <c r="K48" s="54"/>
      <c r="L48" s="54"/>
      <c r="M48" s="54"/>
    </row>
    <row r="49" spans="1:18">
      <c r="A49" s="12"/>
      <c r="B49" s="153" t="s">
        <v>1104</v>
      </c>
      <c r="C49" s="112">
        <v>317703</v>
      </c>
      <c r="D49" s="112"/>
      <c r="E49" s="50"/>
      <c r="F49" s="50"/>
      <c r="G49" s="112">
        <v>143109</v>
      </c>
      <c r="H49" s="112"/>
      <c r="I49" s="50"/>
      <c r="J49" s="50"/>
      <c r="K49" s="91" t="s">
        <v>317</v>
      </c>
      <c r="L49" s="91"/>
      <c r="M49" s="50"/>
    </row>
    <row r="50" spans="1:18">
      <c r="A50" s="12"/>
      <c r="B50" s="153"/>
      <c r="C50" s="112"/>
      <c r="D50" s="112"/>
      <c r="E50" s="50"/>
      <c r="F50" s="50"/>
      <c r="G50" s="112"/>
      <c r="H50" s="112"/>
      <c r="I50" s="50"/>
      <c r="J50" s="50"/>
      <c r="K50" s="91"/>
      <c r="L50" s="91"/>
      <c r="M50" s="50"/>
    </row>
    <row r="51" spans="1:18">
      <c r="A51" s="12"/>
      <c r="B51" s="154" t="s">
        <v>1105</v>
      </c>
      <c r="C51" s="88" t="s">
        <v>315</v>
      </c>
      <c r="D51" s="89">
        <v>3</v>
      </c>
      <c r="E51" s="54"/>
      <c r="F51" s="54"/>
      <c r="G51" s="88" t="s">
        <v>315</v>
      </c>
      <c r="H51" s="89">
        <v>1</v>
      </c>
      <c r="I51" s="54"/>
      <c r="J51" s="54"/>
      <c r="K51" s="88" t="s">
        <v>315</v>
      </c>
      <c r="L51" s="89" t="s">
        <v>317</v>
      </c>
      <c r="M51" s="54"/>
    </row>
    <row r="52" spans="1:18">
      <c r="A52" s="12"/>
      <c r="B52" s="154"/>
      <c r="C52" s="88"/>
      <c r="D52" s="89"/>
      <c r="E52" s="54"/>
      <c r="F52" s="54"/>
      <c r="G52" s="88"/>
      <c r="H52" s="89"/>
      <c r="I52" s="54"/>
      <c r="J52" s="54"/>
      <c r="K52" s="88"/>
      <c r="L52" s="89"/>
      <c r="M52" s="54"/>
    </row>
    <row r="53" spans="1:18">
      <c r="A53" s="12"/>
      <c r="B53" s="153" t="s">
        <v>1106</v>
      </c>
      <c r="C53" s="105" t="s">
        <v>315</v>
      </c>
      <c r="D53" s="91">
        <v>2</v>
      </c>
      <c r="E53" s="50"/>
      <c r="F53" s="50"/>
      <c r="G53" s="105" t="s">
        <v>315</v>
      </c>
      <c r="H53" s="91">
        <v>2</v>
      </c>
      <c r="I53" s="50"/>
      <c r="J53" s="50"/>
      <c r="K53" s="105" t="s">
        <v>315</v>
      </c>
      <c r="L53" s="91" t="s">
        <v>317</v>
      </c>
      <c r="M53" s="50"/>
    </row>
    <row r="54" spans="1:18">
      <c r="A54" s="12"/>
      <c r="B54" s="153"/>
      <c r="C54" s="105"/>
      <c r="D54" s="91"/>
      <c r="E54" s="50"/>
      <c r="F54" s="50"/>
      <c r="G54" s="105"/>
      <c r="H54" s="91"/>
      <c r="I54" s="50"/>
      <c r="J54" s="50"/>
      <c r="K54" s="105"/>
      <c r="L54" s="91"/>
      <c r="M54" s="50"/>
    </row>
    <row r="55" spans="1:18">
      <c r="A55" s="12"/>
      <c r="B55" s="54" t="s">
        <v>321</v>
      </c>
      <c r="C55" s="54"/>
      <c r="D55" s="54"/>
      <c r="E55" s="54"/>
      <c r="F55" s="54"/>
      <c r="G55" s="54"/>
      <c r="H55" s="54"/>
      <c r="I55" s="54"/>
      <c r="J55" s="54"/>
      <c r="K55" s="54"/>
      <c r="L55" s="54"/>
      <c r="M55" s="54"/>
      <c r="N55" s="54"/>
      <c r="O55" s="54"/>
      <c r="P55" s="54"/>
      <c r="Q55" s="54"/>
      <c r="R55" s="54"/>
    </row>
    <row r="56" spans="1:18">
      <c r="A56" s="12"/>
      <c r="B56" s="16"/>
      <c r="C56" s="16"/>
    </row>
    <row r="57" spans="1:18" ht="56.25">
      <c r="A57" s="12"/>
      <c r="B57" s="70" t="s">
        <v>322</v>
      </c>
      <c r="C57" s="71" t="s">
        <v>1097</v>
      </c>
    </row>
    <row r="58" spans="1:18">
      <c r="A58" s="12"/>
      <c r="B58" s="16"/>
      <c r="C58" s="16"/>
    </row>
    <row r="59" spans="1:18" ht="22.5">
      <c r="A59" s="12"/>
      <c r="B59" s="70" t="s">
        <v>521</v>
      </c>
      <c r="C59" s="71" t="s">
        <v>1107</v>
      </c>
    </row>
    <row r="60" spans="1:18">
      <c r="A60" s="12" t="s">
        <v>1108</v>
      </c>
      <c r="B60" s="212" t="s">
        <v>1108</v>
      </c>
      <c r="C60" s="212"/>
      <c r="D60" s="212"/>
      <c r="E60" s="212"/>
      <c r="F60" s="212"/>
      <c r="G60" s="212"/>
      <c r="H60" s="212"/>
      <c r="I60" s="212"/>
      <c r="J60" s="212"/>
    </row>
    <row r="61" spans="1:18">
      <c r="A61" s="12"/>
      <c r="B61" s="16"/>
      <c r="C61" s="16"/>
      <c r="D61" s="16"/>
      <c r="E61" s="16"/>
      <c r="F61" s="16"/>
      <c r="G61" s="16"/>
      <c r="H61" s="16"/>
      <c r="I61" s="16"/>
      <c r="J61" s="16"/>
    </row>
    <row r="62" spans="1:18" ht="15.75" thickBot="1">
      <c r="A62" s="12"/>
      <c r="B62" s="31"/>
      <c r="C62" s="141" t="s">
        <v>410</v>
      </c>
      <c r="D62" s="141"/>
      <c r="E62" s="141"/>
      <c r="F62" s="141"/>
      <c r="G62" s="141"/>
      <c r="H62" s="141"/>
      <c r="I62" s="141"/>
      <c r="J62" s="141"/>
    </row>
    <row r="63" spans="1:18" ht="15.75" thickBot="1">
      <c r="A63" s="12"/>
      <c r="B63" s="216"/>
      <c r="C63" s="140">
        <v>2014</v>
      </c>
      <c r="D63" s="140"/>
      <c r="E63" s="31"/>
      <c r="F63" s="140">
        <v>2013</v>
      </c>
      <c r="G63" s="140"/>
      <c r="H63" s="31"/>
      <c r="I63" s="140">
        <v>2012</v>
      </c>
      <c r="J63" s="140"/>
    </row>
    <row r="64" spans="1:18">
      <c r="A64" s="12"/>
      <c r="B64" s="103" t="s">
        <v>1109</v>
      </c>
      <c r="C64" s="82">
        <v>52.1</v>
      </c>
      <c r="D64" s="81" t="s">
        <v>1110</v>
      </c>
      <c r="E64" s="37"/>
      <c r="F64" s="82">
        <v>57.4</v>
      </c>
      <c r="G64" s="81" t="s">
        <v>1110</v>
      </c>
      <c r="H64" s="37"/>
      <c r="I64" s="82">
        <v>55.8</v>
      </c>
      <c r="J64" s="81" t="s">
        <v>1110</v>
      </c>
    </row>
    <row r="65" spans="1:10">
      <c r="A65" s="12"/>
      <c r="B65" s="102" t="s">
        <v>1111</v>
      </c>
      <c r="C65" s="77" t="s">
        <v>317</v>
      </c>
      <c r="D65" s="76" t="s">
        <v>1110</v>
      </c>
      <c r="E65" s="31"/>
      <c r="F65" s="77" t="s">
        <v>317</v>
      </c>
      <c r="G65" s="76" t="s">
        <v>1110</v>
      </c>
      <c r="H65" s="31"/>
      <c r="I65" s="77" t="s">
        <v>317</v>
      </c>
      <c r="J65" s="76" t="s">
        <v>1110</v>
      </c>
    </row>
    <row r="66" spans="1:10">
      <c r="A66" s="12"/>
      <c r="B66" s="111" t="s">
        <v>1112</v>
      </c>
      <c r="C66" s="91">
        <v>5.5</v>
      </c>
      <c r="D66" s="50"/>
      <c r="E66" s="50"/>
      <c r="F66" s="91">
        <v>3.8</v>
      </c>
      <c r="G66" s="50"/>
      <c r="H66" s="50"/>
      <c r="I66" s="91">
        <v>4.9000000000000004</v>
      </c>
      <c r="J66" s="50"/>
    </row>
    <row r="67" spans="1:10">
      <c r="A67" s="12"/>
      <c r="B67" s="111"/>
      <c r="C67" s="91"/>
      <c r="D67" s="50"/>
      <c r="E67" s="50"/>
      <c r="F67" s="91"/>
      <c r="G67" s="50"/>
      <c r="H67" s="50"/>
      <c r="I67" s="91"/>
      <c r="J67" s="50"/>
    </row>
    <row r="68" spans="1:10">
      <c r="A68" s="12"/>
      <c r="B68" s="102" t="s">
        <v>1113</v>
      </c>
      <c r="C68" s="77">
        <v>1.7</v>
      </c>
      <c r="D68" s="76" t="s">
        <v>1110</v>
      </c>
      <c r="E68" s="31"/>
      <c r="F68" s="77">
        <v>1</v>
      </c>
      <c r="G68" s="76" t="s">
        <v>1110</v>
      </c>
      <c r="H68" s="31"/>
      <c r="I68" s="77">
        <v>0.9</v>
      </c>
      <c r="J68" s="76" t="s">
        <v>1110</v>
      </c>
    </row>
    <row r="69" spans="1:10">
      <c r="A69" s="12" t="s">
        <v>1118</v>
      </c>
      <c r="B69" s="215" t="s">
        <v>1118</v>
      </c>
      <c r="C69" s="215"/>
      <c r="D69" s="215"/>
      <c r="E69" s="215"/>
      <c r="F69" s="215"/>
      <c r="G69" s="215"/>
      <c r="H69" s="215"/>
    </row>
    <row r="70" spans="1:10">
      <c r="A70" s="12"/>
      <c r="B70" s="16"/>
      <c r="C70" s="16"/>
      <c r="D70" s="16"/>
      <c r="E70" s="16"/>
      <c r="F70" s="16"/>
      <c r="G70" s="16"/>
      <c r="H70" s="16"/>
    </row>
    <row r="71" spans="1:10" ht="15.75" thickBot="1">
      <c r="A71" s="12"/>
      <c r="B71" s="216"/>
      <c r="C71" s="141" t="s">
        <v>1119</v>
      </c>
      <c r="D71" s="141"/>
      <c r="E71" s="31"/>
      <c r="F71" s="141" t="s">
        <v>639</v>
      </c>
      <c r="G71" s="141"/>
      <c r="H71" s="141"/>
    </row>
    <row r="72" spans="1:10">
      <c r="A72" s="12"/>
      <c r="B72" s="111" t="s">
        <v>1086</v>
      </c>
      <c r="C72" s="107">
        <v>1503534</v>
      </c>
      <c r="D72" s="48"/>
      <c r="E72" s="50"/>
      <c r="F72" s="95" t="s">
        <v>315</v>
      </c>
      <c r="G72" s="97">
        <v>13.74</v>
      </c>
      <c r="H72" s="48"/>
    </row>
    <row r="73" spans="1:10">
      <c r="A73" s="12"/>
      <c r="B73" s="111"/>
      <c r="C73" s="112"/>
      <c r="D73" s="50"/>
      <c r="E73" s="50"/>
      <c r="F73" s="105"/>
      <c r="G73" s="91"/>
      <c r="H73" s="50"/>
    </row>
    <row r="74" spans="1:10">
      <c r="A74" s="12"/>
      <c r="B74" s="109" t="s">
        <v>1087</v>
      </c>
      <c r="C74" s="110">
        <v>1183098</v>
      </c>
      <c r="D74" s="54"/>
      <c r="E74" s="54"/>
      <c r="F74" s="89">
        <v>20.82</v>
      </c>
      <c r="G74" s="89"/>
      <c r="H74" s="54"/>
    </row>
    <row r="75" spans="1:10">
      <c r="A75" s="12"/>
      <c r="B75" s="109"/>
      <c r="C75" s="110"/>
      <c r="D75" s="54"/>
      <c r="E75" s="54"/>
      <c r="F75" s="89"/>
      <c r="G75" s="89"/>
      <c r="H75" s="54"/>
    </row>
    <row r="76" spans="1:10">
      <c r="A76" s="12"/>
      <c r="B76" s="111" t="s">
        <v>1120</v>
      </c>
      <c r="C76" s="91" t="s">
        <v>1121</v>
      </c>
      <c r="D76" s="105" t="s">
        <v>320</v>
      </c>
      <c r="E76" s="50"/>
      <c r="F76" s="91">
        <v>13.74</v>
      </c>
      <c r="G76" s="91"/>
      <c r="H76" s="50"/>
    </row>
    <row r="77" spans="1:10">
      <c r="A77" s="12"/>
      <c r="B77" s="111"/>
      <c r="C77" s="91"/>
      <c r="D77" s="105"/>
      <c r="E77" s="50"/>
      <c r="F77" s="91"/>
      <c r="G77" s="91"/>
      <c r="H77" s="50"/>
    </row>
    <row r="78" spans="1:10">
      <c r="A78" s="12"/>
      <c r="B78" s="109" t="s">
        <v>1090</v>
      </c>
      <c r="C78" s="89" t="s">
        <v>1122</v>
      </c>
      <c r="D78" s="88" t="s">
        <v>320</v>
      </c>
      <c r="E78" s="54"/>
      <c r="F78" s="89">
        <v>16.2</v>
      </c>
      <c r="G78" s="89"/>
      <c r="H78" s="54"/>
    </row>
    <row r="79" spans="1:10" ht="15.75" thickBot="1">
      <c r="A79" s="12"/>
      <c r="B79" s="109"/>
      <c r="C79" s="92"/>
      <c r="D79" s="133"/>
      <c r="E79" s="54"/>
      <c r="F79" s="89"/>
      <c r="G79" s="89"/>
      <c r="H79" s="54"/>
    </row>
    <row r="80" spans="1:10">
      <c r="A80" s="12"/>
      <c r="B80" s="111" t="s">
        <v>1123</v>
      </c>
      <c r="C80" s="107">
        <v>2156727</v>
      </c>
      <c r="D80" s="48"/>
      <c r="E80" s="50"/>
      <c r="F80" s="91">
        <v>17.45</v>
      </c>
      <c r="G80" s="91"/>
      <c r="H80" s="50"/>
    </row>
    <row r="81" spans="1:18" ht="15.75" thickBot="1">
      <c r="A81" s="12"/>
      <c r="B81" s="111"/>
      <c r="C81" s="114"/>
      <c r="D81" s="99"/>
      <c r="E81" s="50"/>
      <c r="F81" s="91"/>
      <c r="G81" s="91"/>
      <c r="H81" s="50"/>
    </row>
    <row r="82" spans="1:18" ht="15.75" thickTop="1">
      <c r="A82" s="12" t="s">
        <v>1130</v>
      </c>
      <c r="B82" s="29" t="s">
        <v>1130</v>
      </c>
      <c r="C82" s="29"/>
      <c r="D82" s="29"/>
      <c r="E82" s="29"/>
      <c r="F82" s="29"/>
      <c r="G82" s="29"/>
      <c r="H82" s="29"/>
      <c r="I82" s="29"/>
      <c r="J82" s="29"/>
      <c r="K82" s="29"/>
      <c r="L82" s="29"/>
      <c r="M82" s="29"/>
      <c r="N82" s="29"/>
      <c r="O82" s="29"/>
      <c r="P82" s="29"/>
      <c r="Q82" s="29"/>
      <c r="R82" s="29"/>
    </row>
    <row r="83" spans="1:18">
      <c r="A83" s="12"/>
      <c r="B83" s="16"/>
      <c r="C83" s="16"/>
      <c r="D83" s="16"/>
      <c r="E83" s="16"/>
      <c r="F83" s="16"/>
      <c r="G83" s="16"/>
      <c r="H83" s="16"/>
      <c r="I83" s="16"/>
      <c r="J83" s="16"/>
      <c r="K83" s="16"/>
      <c r="L83" s="16"/>
      <c r="M83" s="16"/>
      <c r="N83" s="16"/>
      <c r="O83" s="16"/>
      <c r="P83" s="16"/>
      <c r="Q83" s="16"/>
      <c r="R83" s="16"/>
    </row>
    <row r="84" spans="1:18" ht="24" thickBot="1">
      <c r="A84" s="12"/>
      <c r="B84" s="185" t="s">
        <v>1080</v>
      </c>
      <c r="C84" s="141" t="s">
        <v>1081</v>
      </c>
      <c r="D84" s="141"/>
      <c r="E84" s="31"/>
      <c r="F84" s="141" t="s">
        <v>1082</v>
      </c>
      <c r="G84" s="141"/>
      <c r="H84" s="141"/>
      <c r="I84" s="31"/>
      <c r="J84" s="141" t="s">
        <v>1083</v>
      </c>
      <c r="K84" s="141"/>
      <c r="L84" s="141"/>
      <c r="M84" s="31"/>
      <c r="N84" s="138" t="s">
        <v>1084</v>
      </c>
      <c r="O84" s="31"/>
      <c r="P84" s="141" t="s">
        <v>1085</v>
      </c>
      <c r="Q84" s="141"/>
      <c r="R84" s="141"/>
    </row>
    <row r="85" spans="1:18">
      <c r="A85" s="12"/>
      <c r="B85" s="105" t="s">
        <v>1086</v>
      </c>
      <c r="C85" s="107">
        <v>17015</v>
      </c>
      <c r="D85" s="48"/>
      <c r="E85" s="50"/>
      <c r="F85" s="95" t="s">
        <v>315</v>
      </c>
      <c r="G85" s="218">
        <v>3194.48</v>
      </c>
      <c r="H85" s="48"/>
      <c r="I85" s="50"/>
      <c r="J85" s="95" t="s">
        <v>315</v>
      </c>
      <c r="K85" s="218">
        <v>1124.81</v>
      </c>
      <c r="L85" s="48"/>
      <c r="M85" s="50"/>
      <c r="N85" s="97">
        <v>7.3</v>
      </c>
      <c r="O85" s="50"/>
      <c r="P85" s="48"/>
      <c r="Q85" s="48"/>
      <c r="R85" s="48"/>
    </row>
    <row r="86" spans="1:18">
      <c r="A86" s="12"/>
      <c r="B86" s="105"/>
      <c r="C86" s="112"/>
      <c r="D86" s="50"/>
      <c r="E86" s="50"/>
      <c r="F86" s="105"/>
      <c r="G86" s="217"/>
      <c r="H86" s="50"/>
      <c r="I86" s="50"/>
      <c r="J86" s="105"/>
      <c r="K86" s="217"/>
      <c r="L86" s="50"/>
      <c r="M86" s="50"/>
      <c r="N86" s="91"/>
      <c r="O86" s="50"/>
      <c r="P86" s="50"/>
      <c r="Q86" s="50"/>
      <c r="R86" s="50"/>
    </row>
    <row r="87" spans="1:18">
      <c r="A87" s="12"/>
      <c r="B87" s="87" t="s">
        <v>1087</v>
      </c>
      <c r="C87" s="110">
        <v>1135</v>
      </c>
      <c r="D87" s="54"/>
      <c r="E87" s="54"/>
      <c r="F87" s="88" t="s">
        <v>315</v>
      </c>
      <c r="G87" s="219">
        <v>9976.43</v>
      </c>
      <c r="H87" s="54"/>
      <c r="I87" s="54"/>
      <c r="J87" s="88" t="s">
        <v>315</v>
      </c>
      <c r="K87" s="219">
        <v>4717.0200000000004</v>
      </c>
      <c r="L87" s="54"/>
      <c r="M87" s="54"/>
      <c r="N87" s="54"/>
      <c r="O87" s="54"/>
      <c r="P87" s="54"/>
      <c r="Q87" s="54"/>
      <c r="R87" s="54"/>
    </row>
    <row r="88" spans="1:18">
      <c r="A88" s="12"/>
      <c r="B88" s="87"/>
      <c r="C88" s="110"/>
      <c r="D88" s="54"/>
      <c r="E88" s="54"/>
      <c r="F88" s="88"/>
      <c r="G88" s="219"/>
      <c r="H88" s="54"/>
      <c r="I88" s="54"/>
      <c r="J88" s="88"/>
      <c r="K88" s="219"/>
      <c r="L88" s="54"/>
      <c r="M88" s="54"/>
      <c r="N88" s="54"/>
      <c r="O88" s="54"/>
      <c r="P88" s="54"/>
      <c r="Q88" s="54"/>
      <c r="R88" s="54"/>
    </row>
    <row r="89" spans="1:18">
      <c r="A89" s="12"/>
      <c r="B89" s="90" t="s">
        <v>1088</v>
      </c>
      <c r="C89" s="91" t="s">
        <v>1131</v>
      </c>
      <c r="D89" s="105" t="s">
        <v>320</v>
      </c>
      <c r="E89" s="50"/>
      <c r="F89" s="105" t="s">
        <v>315</v>
      </c>
      <c r="G89" s="217">
        <v>1649.71</v>
      </c>
      <c r="H89" s="50"/>
      <c r="I89" s="50"/>
      <c r="J89" s="105" t="s">
        <v>315</v>
      </c>
      <c r="K89" s="91">
        <v>249.57</v>
      </c>
      <c r="L89" s="50"/>
      <c r="M89" s="50"/>
      <c r="N89" s="50"/>
      <c r="O89" s="50"/>
      <c r="P89" s="50"/>
      <c r="Q89" s="50"/>
      <c r="R89" s="50"/>
    </row>
    <row r="90" spans="1:18">
      <c r="A90" s="12"/>
      <c r="B90" s="90"/>
      <c r="C90" s="91"/>
      <c r="D90" s="105"/>
      <c r="E90" s="50"/>
      <c r="F90" s="105"/>
      <c r="G90" s="217"/>
      <c r="H90" s="50"/>
      <c r="I90" s="50"/>
      <c r="J90" s="105"/>
      <c r="K90" s="91"/>
      <c r="L90" s="50"/>
      <c r="M90" s="50"/>
      <c r="N90" s="50"/>
      <c r="O90" s="50"/>
      <c r="P90" s="50"/>
      <c r="Q90" s="50"/>
      <c r="R90" s="50"/>
    </row>
    <row r="91" spans="1:18">
      <c r="A91" s="12"/>
      <c r="B91" s="87" t="s">
        <v>1090</v>
      </c>
      <c r="C91" s="89" t="s">
        <v>1132</v>
      </c>
      <c r="D91" s="88" t="s">
        <v>320</v>
      </c>
      <c r="E91" s="54"/>
      <c r="F91" s="88" t="s">
        <v>315</v>
      </c>
      <c r="G91" s="219">
        <v>5767.76</v>
      </c>
      <c r="H91" s="54"/>
      <c r="I91" s="54"/>
      <c r="J91" s="88" t="s">
        <v>315</v>
      </c>
      <c r="K91" s="219">
        <v>2764.01</v>
      </c>
      <c r="L91" s="54"/>
      <c r="M91" s="54"/>
      <c r="N91" s="54"/>
      <c r="O91" s="54"/>
      <c r="P91" s="54"/>
      <c r="Q91" s="54"/>
      <c r="R91" s="54"/>
    </row>
    <row r="92" spans="1:18" ht="15.75" thickBot="1">
      <c r="A92" s="12"/>
      <c r="B92" s="87"/>
      <c r="C92" s="92"/>
      <c r="D92" s="133"/>
      <c r="E92" s="54"/>
      <c r="F92" s="88"/>
      <c r="G92" s="219"/>
      <c r="H92" s="54"/>
      <c r="I92" s="54"/>
      <c r="J92" s="88"/>
      <c r="K92" s="219"/>
      <c r="L92" s="54"/>
      <c r="M92" s="54"/>
      <c r="N92" s="54"/>
      <c r="O92" s="54"/>
      <c r="P92" s="54"/>
      <c r="Q92" s="54"/>
      <c r="R92" s="54"/>
    </row>
    <row r="93" spans="1:18">
      <c r="A93" s="12"/>
      <c r="B93" s="105" t="s">
        <v>1094</v>
      </c>
      <c r="C93" s="107">
        <v>13279</v>
      </c>
      <c r="D93" s="48"/>
      <c r="E93" s="50"/>
      <c r="F93" s="105" t="s">
        <v>315</v>
      </c>
      <c r="G93" s="217">
        <v>3953.85</v>
      </c>
      <c r="H93" s="50"/>
      <c r="I93" s="50"/>
      <c r="J93" s="105" t="s">
        <v>315</v>
      </c>
      <c r="K93" s="217">
        <v>1616.01</v>
      </c>
      <c r="L93" s="50"/>
      <c r="M93" s="50"/>
      <c r="N93" s="91">
        <v>6.8</v>
      </c>
      <c r="O93" s="50"/>
      <c r="P93" s="105" t="s">
        <v>315</v>
      </c>
      <c r="Q93" s="91">
        <v>115</v>
      </c>
      <c r="R93" s="50"/>
    </row>
    <row r="94" spans="1:18" ht="15.75" thickBot="1">
      <c r="A94" s="12"/>
      <c r="B94" s="105"/>
      <c r="C94" s="114"/>
      <c r="D94" s="99"/>
      <c r="E94" s="50"/>
      <c r="F94" s="105"/>
      <c r="G94" s="217"/>
      <c r="H94" s="50"/>
      <c r="I94" s="50"/>
      <c r="J94" s="105"/>
      <c r="K94" s="217"/>
      <c r="L94" s="50"/>
      <c r="M94" s="50"/>
      <c r="N94" s="91"/>
      <c r="O94" s="50"/>
      <c r="P94" s="105"/>
      <c r="Q94" s="91"/>
      <c r="R94" s="50"/>
    </row>
    <row r="95" spans="1:18" ht="15.75" thickTop="1">
      <c r="A95" s="12"/>
      <c r="B95" s="88" t="s">
        <v>1095</v>
      </c>
      <c r="C95" s="214">
        <v>12581</v>
      </c>
      <c r="D95" s="100"/>
      <c r="E95" s="54"/>
      <c r="F95" s="88" t="s">
        <v>315</v>
      </c>
      <c r="G95" s="219">
        <v>3832.25</v>
      </c>
      <c r="H95" s="54"/>
      <c r="I95" s="54"/>
      <c r="J95" s="88" t="s">
        <v>315</v>
      </c>
      <c r="K95" s="219">
        <v>1544.87</v>
      </c>
      <c r="L95" s="54"/>
      <c r="M95" s="54"/>
      <c r="N95" s="89">
        <v>6.7</v>
      </c>
      <c r="O95" s="54"/>
      <c r="P95" s="88" t="s">
        <v>315</v>
      </c>
      <c r="Q95" s="89">
        <v>111</v>
      </c>
      <c r="R95" s="54"/>
    </row>
    <row r="96" spans="1:18" ht="15.75" thickBot="1">
      <c r="A96" s="12"/>
      <c r="B96" s="88"/>
      <c r="C96" s="144"/>
      <c r="D96" s="67"/>
      <c r="E96" s="54"/>
      <c r="F96" s="88"/>
      <c r="G96" s="219"/>
      <c r="H96" s="54"/>
      <c r="I96" s="54"/>
      <c r="J96" s="88"/>
      <c r="K96" s="219"/>
      <c r="L96" s="54"/>
      <c r="M96" s="54"/>
      <c r="N96" s="89"/>
      <c r="O96" s="54"/>
      <c r="P96" s="88"/>
      <c r="Q96" s="89"/>
      <c r="R96" s="54"/>
    </row>
    <row r="97" spans="1:18" ht="15.75" thickTop="1">
      <c r="A97" s="12"/>
      <c r="B97" s="105" t="s">
        <v>1096</v>
      </c>
      <c r="C97" s="213">
        <v>6920</v>
      </c>
      <c r="D97" s="151"/>
      <c r="E97" s="50"/>
      <c r="F97" s="105" t="s">
        <v>315</v>
      </c>
      <c r="G97" s="217">
        <v>2202.2399999999998</v>
      </c>
      <c r="H97" s="50"/>
      <c r="I97" s="50"/>
      <c r="J97" s="105" t="s">
        <v>315</v>
      </c>
      <c r="K97" s="91">
        <v>547.75</v>
      </c>
      <c r="L97" s="50"/>
      <c r="M97" s="50"/>
      <c r="N97" s="91">
        <v>5.0999999999999996</v>
      </c>
      <c r="O97" s="50"/>
      <c r="P97" s="105" t="s">
        <v>315</v>
      </c>
      <c r="Q97" s="91">
        <v>72</v>
      </c>
      <c r="R97" s="50"/>
    </row>
    <row r="98" spans="1:18" ht="15.75" thickBot="1">
      <c r="A98" s="12"/>
      <c r="B98" s="105"/>
      <c r="C98" s="114"/>
      <c r="D98" s="99"/>
      <c r="E98" s="50"/>
      <c r="F98" s="105"/>
      <c r="G98" s="217"/>
      <c r="H98" s="50"/>
      <c r="I98" s="50"/>
      <c r="J98" s="105"/>
      <c r="K98" s="91"/>
      <c r="L98" s="50"/>
      <c r="M98" s="50"/>
      <c r="N98" s="91"/>
      <c r="O98" s="50"/>
      <c r="P98" s="105"/>
      <c r="Q98" s="91"/>
      <c r="R98" s="50"/>
    </row>
    <row r="99" spans="1:18" ht="15.75" thickTop="1">
      <c r="A99" s="12" t="s">
        <v>1134</v>
      </c>
      <c r="B99" s="21" t="s">
        <v>1134</v>
      </c>
      <c r="C99" s="21"/>
      <c r="D99" s="21"/>
      <c r="E99" s="21"/>
      <c r="F99" s="21"/>
      <c r="G99" s="21"/>
      <c r="H99" s="21"/>
      <c r="I99" s="21"/>
      <c r="J99" s="21"/>
      <c r="K99" s="21"/>
      <c r="L99" s="21"/>
      <c r="M99" s="21"/>
    </row>
    <row r="100" spans="1:18">
      <c r="A100" s="12"/>
      <c r="B100" s="16"/>
      <c r="C100" s="16"/>
      <c r="D100" s="16"/>
      <c r="E100" s="16"/>
      <c r="F100" s="16"/>
      <c r="G100" s="16"/>
      <c r="H100" s="16"/>
      <c r="I100" s="16"/>
      <c r="J100" s="16"/>
      <c r="K100" s="16"/>
      <c r="L100" s="16"/>
      <c r="M100" s="16"/>
    </row>
    <row r="101" spans="1:18" ht="15.75" thickBot="1">
      <c r="A101" s="12"/>
      <c r="B101" s="31"/>
      <c r="C101" s="141" t="s">
        <v>410</v>
      </c>
      <c r="D101" s="141"/>
      <c r="E101" s="141"/>
      <c r="F101" s="141"/>
      <c r="G101" s="141"/>
      <c r="H101" s="141"/>
      <c r="I101" s="141"/>
      <c r="J101" s="141"/>
      <c r="K101" s="141"/>
      <c r="L101" s="141"/>
      <c r="M101" s="141"/>
    </row>
    <row r="102" spans="1:18" ht="15.75" thickBot="1">
      <c r="A102" s="12"/>
      <c r="B102" s="185" t="s">
        <v>1080</v>
      </c>
      <c r="C102" s="140">
        <v>2014</v>
      </c>
      <c r="D102" s="140"/>
      <c r="E102" s="140"/>
      <c r="F102" s="31"/>
      <c r="G102" s="140">
        <v>2013</v>
      </c>
      <c r="H102" s="140"/>
      <c r="I102" s="140"/>
      <c r="J102" s="31"/>
      <c r="K102" s="140">
        <v>2012</v>
      </c>
      <c r="L102" s="140"/>
      <c r="M102" s="140"/>
    </row>
    <row r="103" spans="1:18">
      <c r="A103" s="12"/>
      <c r="B103" s="103" t="s">
        <v>1099</v>
      </c>
      <c r="C103" s="48"/>
      <c r="D103" s="48"/>
      <c r="E103" s="48"/>
      <c r="F103" s="37"/>
      <c r="G103" s="48"/>
      <c r="H103" s="48"/>
      <c r="I103" s="48"/>
      <c r="J103" s="37"/>
      <c r="K103" s="48"/>
      <c r="L103" s="48"/>
      <c r="M103" s="48"/>
    </row>
    <row r="104" spans="1:18">
      <c r="A104" s="12"/>
      <c r="B104" s="154" t="s">
        <v>1100</v>
      </c>
      <c r="C104" s="110">
        <v>1135</v>
      </c>
      <c r="D104" s="110"/>
      <c r="E104" s="54"/>
      <c r="F104" s="54"/>
      <c r="G104" s="110">
        <v>6300</v>
      </c>
      <c r="H104" s="110"/>
      <c r="I104" s="54"/>
      <c r="J104" s="54"/>
      <c r="K104" s="110">
        <v>1442</v>
      </c>
      <c r="L104" s="110"/>
      <c r="M104" s="54"/>
    </row>
    <row r="105" spans="1:18">
      <c r="A105" s="12"/>
      <c r="B105" s="154"/>
      <c r="C105" s="110"/>
      <c r="D105" s="110"/>
      <c r="E105" s="54"/>
      <c r="F105" s="54"/>
      <c r="G105" s="110"/>
      <c r="H105" s="110"/>
      <c r="I105" s="54"/>
      <c r="J105" s="54"/>
      <c r="K105" s="110"/>
      <c r="L105" s="110"/>
      <c r="M105" s="54"/>
    </row>
    <row r="106" spans="1:18">
      <c r="A106" s="12"/>
      <c r="B106" s="153" t="s">
        <v>1101</v>
      </c>
      <c r="C106" s="105" t="s">
        <v>315</v>
      </c>
      <c r="D106" s="217">
        <v>4717.0200000000004</v>
      </c>
      <c r="E106" s="50"/>
      <c r="F106" s="50"/>
      <c r="G106" s="105" t="s">
        <v>315</v>
      </c>
      <c r="H106" s="217">
        <v>2620.48</v>
      </c>
      <c r="I106" s="50"/>
      <c r="J106" s="50"/>
      <c r="K106" s="105" t="s">
        <v>315</v>
      </c>
      <c r="L106" s="217">
        <v>2724.86</v>
      </c>
      <c r="M106" s="50"/>
    </row>
    <row r="107" spans="1:18">
      <c r="A107" s="12"/>
      <c r="B107" s="153"/>
      <c r="C107" s="105"/>
      <c r="D107" s="217"/>
      <c r="E107" s="50"/>
      <c r="F107" s="50"/>
      <c r="G107" s="105"/>
      <c r="H107" s="217"/>
      <c r="I107" s="50"/>
      <c r="J107" s="50"/>
      <c r="K107" s="105"/>
      <c r="L107" s="217"/>
      <c r="M107" s="50"/>
    </row>
    <row r="108" spans="1:18">
      <c r="A108" s="12"/>
      <c r="B108" s="154" t="s">
        <v>1135</v>
      </c>
      <c r="C108" s="88" t="s">
        <v>315</v>
      </c>
      <c r="D108" s="219">
        <v>9976.43</v>
      </c>
      <c r="E108" s="54"/>
      <c r="F108" s="54"/>
      <c r="G108" s="88" t="s">
        <v>315</v>
      </c>
      <c r="H108" s="219">
        <v>5539.98</v>
      </c>
      <c r="I108" s="54"/>
      <c r="J108" s="54"/>
      <c r="K108" s="88" t="s">
        <v>315</v>
      </c>
      <c r="L108" s="219">
        <v>5360.86</v>
      </c>
      <c r="M108" s="54"/>
    </row>
    <row r="109" spans="1:18">
      <c r="A109" s="12"/>
      <c r="B109" s="154"/>
      <c r="C109" s="88"/>
      <c r="D109" s="219"/>
      <c r="E109" s="54"/>
      <c r="F109" s="54"/>
      <c r="G109" s="88"/>
      <c r="H109" s="219"/>
      <c r="I109" s="54"/>
      <c r="J109" s="54"/>
      <c r="K109" s="88"/>
      <c r="L109" s="219"/>
      <c r="M109" s="54"/>
    </row>
    <row r="110" spans="1:18">
      <c r="A110" s="12"/>
      <c r="B110" s="37"/>
      <c r="C110" s="50"/>
      <c r="D110" s="50"/>
      <c r="E110" s="50"/>
      <c r="F110" s="37"/>
      <c r="G110" s="50"/>
      <c r="H110" s="50"/>
      <c r="I110" s="50"/>
      <c r="J110" s="37"/>
      <c r="K110" s="50"/>
      <c r="L110" s="50"/>
      <c r="M110" s="50"/>
    </row>
    <row r="111" spans="1:18">
      <c r="A111" s="12"/>
      <c r="B111" s="102" t="s">
        <v>1103</v>
      </c>
      <c r="C111" s="54"/>
      <c r="D111" s="54"/>
      <c r="E111" s="54"/>
      <c r="F111" s="31"/>
      <c r="G111" s="54"/>
      <c r="H111" s="54"/>
      <c r="I111" s="54"/>
      <c r="J111" s="31"/>
      <c r="K111" s="54"/>
      <c r="L111" s="54"/>
      <c r="M111" s="54"/>
    </row>
    <row r="112" spans="1:18">
      <c r="A112" s="12"/>
      <c r="B112" s="153" t="s">
        <v>1104</v>
      </c>
      <c r="C112" s="112">
        <v>3822</v>
      </c>
      <c r="D112" s="112"/>
      <c r="E112" s="50"/>
      <c r="F112" s="50"/>
      <c r="G112" s="91">
        <v>365</v>
      </c>
      <c r="H112" s="91"/>
      <c r="I112" s="50"/>
      <c r="J112" s="50"/>
      <c r="K112" s="91" t="s">
        <v>317</v>
      </c>
      <c r="L112" s="91"/>
      <c r="M112" s="50"/>
    </row>
    <row r="113" spans="1:13">
      <c r="A113" s="12"/>
      <c r="B113" s="153"/>
      <c r="C113" s="112"/>
      <c r="D113" s="112"/>
      <c r="E113" s="50"/>
      <c r="F113" s="50"/>
      <c r="G113" s="91"/>
      <c r="H113" s="91"/>
      <c r="I113" s="50"/>
      <c r="J113" s="50"/>
      <c r="K113" s="91"/>
      <c r="L113" s="91"/>
      <c r="M113" s="50"/>
    </row>
    <row r="114" spans="1:13">
      <c r="A114" s="12"/>
      <c r="B114" s="154" t="s">
        <v>1105</v>
      </c>
      <c r="C114" s="88" t="s">
        <v>315</v>
      </c>
      <c r="D114" s="89">
        <v>6</v>
      </c>
      <c r="E114" s="54"/>
      <c r="F114" s="54"/>
      <c r="G114" s="88" t="s">
        <v>315</v>
      </c>
      <c r="H114" s="89">
        <v>1</v>
      </c>
      <c r="I114" s="54"/>
      <c r="J114" s="54"/>
      <c r="K114" s="88" t="s">
        <v>315</v>
      </c>
      <c r="L114" s="89" t="s">
        <v>317</v>
      </c>
      <c r="M114" s="54"/>
    </row>
    <row r="115" spans="1:13">
      <c r="A115" s="12"/>
      <c r="B115" s="154"/>
      <c r="C115" s="88"/>
      <c r="D115" s="89"/>
      <c r="E115" s="54"/>
      <c r="F115" s="54"/>
      <c r="G115" s="88"/>
      <c r="H115" s="89"/>
      <c r="I115" s="54"/>
      <c r="J115" s="54"/>
      <c r="K115" s="88"/>
      <c r="L115" s="89"/>
      <c r="M115" s="54"/>
    </row>
    <row r="116" spans="1:13">
      <c r="A116" s="12"/>
      <c r="B116" s="153" t="s">
        <v>1106</v>
      </c>
      <c r="C116" s="105" t="s">
        <v>315</v>
      </c>
      <c r="D116" s="91">
        <v>27</v>
      </c>
      <c r="E116" s="50"/>
      <c r="F116" s="50"/>
      <c r="G116" s="105" t="s">
        <v>315</v>
      </c>
      <c r="H116" s="91">
        <v>1</v>
      </c>
      <c r="I116" s="50"/>
      <c r="J116" s="50"/>
      <c r="K116" s="105" t="s">
        <v>315</v>
      </c>
      <c r="L116" s="91" t="s">
        <v>317</v>
      </c>
      <c r="M116" s="50"/>
    </row>
    <row r="117" spans="1:13">
      <c r="A117" s="12"/>
      <c r="B117" s="153"/>
      <c r="C117" s="105"/>
      <c r="D117" s="91"/>
      <c r="E117" s="50"/>
      <c r="F117" s="50"/>
      <c r="G117" s="105"/>
      <c r="H117" s="91"/>
      <c r="I117" s="50"/>
      <c r="J117" s="50"/>
      <c r="K117" s="105"/>
      <c r="L117" s="91"/>
      <c r="M117" s="50"/>
    </row>
    <row r="118" spans="1:13">
      <c r="A118" s="12" t="s">
        <v>1611</v>
      </c>
      <c r="B118" s="29" t="s">
        <v>1136</v>
      </c>
      <c r="C118" s="29"/>
      <c r="D118" s="29"/>
      <c r="E118" s="29"/>
      <c r="F118" s="29"/>
      <c r="G118" s="29"/>
      <c r="H118" s="29"/>
      <c r="I118" s="29"/>
      <c r="J118" s="29"/>
    </row>
    <row r="119" spans="1:13">
      <c r="A119" s="12"/>
      <c r="B119" s="16"/>
      <c r="C119" s="16"/>
      <c r="D119" s="16"/>
      <c r="E119" s="16"/>
      <c r="F119" s="16"/>
      <c r="G119" s="16"/>
      <c r="H119" s="16"/>
      <c r="I119" s="16"/>
      <c r="J119" s="16"/>
    </row>
    <row r="120" spans="1:13" ht="15.75" thickBot="1">
      <c r="A120" s="12"/>
      <c r="B120" s="31"/>
      <c r="C120" s="141" t="s">
        <v>410</v>
      </c>
      <c r="D120" s="141"/>
      <c r="E120" s="141"/>
      <c r="F120" s="141"/>
      <c r="G120" s="141"/>
      <c r="H120" s="141"/>
      <c r="I120" s="141"/>
      <c r="J120" s="141"/>
    </row>
    <row r="121" spans="1:13" ht="15.75" thickBot="1">
      <c r="A121" s="12"/>
      <c r="B121" s="216"/>
      <c r="C121" s="140">
        <v>2014</v>
      </c>
      <c r="D121" s="140"/>
      <c r="E121" s="40"/>
      <c r="F121" s="140">
        <v>2013</v>
      </c>
      <c r="G121" s="140"/>
      <c r="H121" s="40"/>
      <c r="I121" s="140">
        <v>2012</v>
      </c>
      <c r="J121" s="140"/>
    </row>
    <row r="122" spans="1:13">
      <c r="A122" s="12"/>
      <c r="B122" s="111" t="s">
        <v>1137</v>
      </c>
      <c r="C122" s="97" t="s">
        <v>1138</v>
      </c>
      <c r="D122" s="48"/>
      <c r="E122" s="50"/>
      <c r="F122" s="97" t="s">
        <v>1139</v>
      </c>
      <c r="G122" s="48"/>
      <c r="H122" s="50"/>
      <c r="I122" s="97" t="s">
        <v>1140</v>
      </c>
      <c r="J122" s="48"/>
    </row>
    <row r="123" spans="1:13">
      <c r="A123" s="12"/>
      <c r="B123" s="111"/>
      <c r="C123" s="117"/>
      <c r="D123" s="49"/>
      <c r="E123" s="50"/>
      <c r="F123" s="117"/>
      <c r="G123" s="49"/>
      <c r="H123" s="50"/>
      <c r="I123" s="117"/>
      <c r="J123" s="49"/>
    </row>
    <row r="124" spans="1:13">
      <c r="A124" s="12"/>
      <c r="B124" s="102" t="s">
        <v>1111</v>
      </c>
      <c r="C124" s="77" t="s">
        <v>317</v>
      </c>
      <c r="D124" s="76" t="s">
        <v>1110</v>
      </c>
      <c r="E124" s="31"/>
      <c r="F124" s="77" t="s">
        <v>317</v>
      </c>
      <c r="G124" s="76" t="s">
        <v>1110</v>
      </c>
      <c r="H124" s="31"/>
      <c r="I124" s="77" t="s">
        <v>317</v>
      </c>
      <c r="J124" s="76" t="s">
        <v>1110</v>
      </c>
    </row>
    <row r="125" spans="1:13">
      <c r="A125" s="12"/>
      <c r="B125" s="111" t="s">
        <v>1141</v>
      </c>
      <c r="C125" s="91" t="s">
        <v>1142</v>
      </c>
      <c r="D125" s="50"/>
      <c r="E125" s="50"/>
      <c r="F125" s="91" t="s">
        <v>1143</v>
      </c>
      <c r="G125" s="50"/>
      <c r="H125" s="50"/>
      <c r="I125" s="91" t="s">
        <v>1144</v>
      </c>
      <c r="J125" s="50"/>
    </row>
    <row r="126" spans="1:13">
      <c r="A126" s="12"/>
      <c r="B126" s="111"/>
      <c r="C126" s="91"/>
      <c r="D126" s="50"/>
      <c r="E126" s="50"/>
      <c r="F126" s="91"/>
      <c r="G126" s="50"/>
      <c r="H126" s="50"/>
      <c r="I126" s="91"/>
      <c r="J126" s="50"/>
    </row>
    <row r="127" spans="1:13">
      <c r="A127" s="12"/>
      <c r="B127" s="109" t="s">
        <v>1145</v>
      </c>
      <c r="C127" s="89" t="s">
        <v>1146</v>
      </c>
      <c r="D127" s="54"/>
      <c r="E127" s="54"/>
      <c r="F127" s="89" t="s">
        <v>1147</v>
      </c>
      <c r="G127" s="54"/>
      <c r="H127" s="54"/>
      <c r="I127" s="89" t="s">
        <v>1148</v>
      </c>
      <c r="J127" s="54"/>
    </row>
    <row r="128" spans="1:13">
      <c r="A128" s="12"/>
      <c r="B128" s="109"/>
      <c r="C128" s="89"/>
      <c r="D128" s="54"/>
      <c r="E128" s="54"/>
      <c r="F128" s="89"/>
      <c r="G128" s="54"/>
      <c r="H128" s="54"/>
      <c r="I128" s="89"/>
      <c r="J128" s="54"/>
    </row>
    <row r="129" spans="1:8">
      <c r="A129" s="12" t="s">
        <v>1612</v>
      </c>
      <c r="B129" s="21" t="s">
        <v>1149</v>
      </c>
      <c r="C129" s="21"/>
      <c r="D129" s="21"/>
      <c r="E129" s="21"/>
      <c r="F129" s="21"/>
      <c r="G129" s="21"/>
      <c r="H129" s="21"/>
    </row>
    <row r="130" spans="1:8">
      <c r="A130" s="12"/>
      <c r="B130" s="16"/>
      <c r="C130" s="16"/>
      <c r="D130" s="16"/>
      <c r="E130" s="16"/>
      <c r="F130" s="16"/>
      <c r="G130" s="16"/>
      <c r="H130" s="16"/>
    </row>
    <row r="131" spans="1:8" ht="15.75" thickBot="1">
      <c r="A131" s="12"/>
      <c r="B131" s="216"/>
      <c r="C131" s="141" t="s">
        <v>1119</v>
      </c>
      <c r="D131" s="141"/>
      <c r="E131" s="31"/>
      <c r="F131" s="141" t="s">
        <v>639</v>
      </c>
      <c r="G131" s="141"/>
      <c r="H131" s="141"/>
    </row>
    <row r="132" spans="1:8">
      <c r="A132" s="12"/>
      <c r="B132" s="111" t="s">
        <v>1086</v>
      </c>
      <c r="C132" s="107">
        <v>7991</v>
      </c>
      <c r="D132" s="48"/>
      <c r="E132" s="50"/>
      <c r="F132" s="95" t="s">
        <v>315</v>
      </c>
      <c r="G132" s="218">
        <v>3853</v>
      </c>
      <c r="H132" s="48"/>
    </row>
    <row r="133" spans="1:8">
      <c r="A133" s="12"/>
      <c r="B133" s="111"/>
      <c r="C133" s="108"/>
      <c r="D133" s="49"/>
      <c r="E133" s="50"/>
      <c r="F133" s="106"/>
      <c r="G133" s="220"/>
      <c r="H133" s="49"/>
    </row>
    <row r="134" spans="1:8">
      <c r="A134" s="12"/>
      <c r="B134" s="109" t="s">
        <v>1087</v>
      </c>
      <c r="C134" s="110">
        <v>1209</v>
      </c>
      <c r="D134" s="54"/>
      <c r="E134" s="54"/>
      <c r="F134" s="219">
        <v>10019.69</v>
      </c>
      <c r="G134" s="219"/>
      <c r="H134" s="54"/>
    </row>
    <row r="135" spans="1:8">
      <c r="A135" s="12"/>
      <c r="B135" s="109"/>
      <c r="C135" s="110"/>
      <c r="D135" s="54"/>
      <c r="E135" s="54"/>
      <c r="F135" s="219"/>
      <c r="G135" s="219"/>
      <c r="H135" s="54"/>
    </row>
    <row r="136" spans="1:8">
      <c r="A136" s="12"/>
      <c r="B136" s="111" t="s">
        <v>1120</v>
      </c>
      <c r="C136" s="91" t="s">
        <v>1150</v>
      </c>
      <c r="D136" s="105" t="s">
        <v>320</v>
      </c>
      <c r="E136" s="50"/>
      <c r="F136" s="217">
        <v>4496.67</v>
      </c>
      <c r="G136" s="217"/>
      <c r="H136" s="50"/>
    </row>
    <row r="137" spans="1:8">
      <c r="A137" s="12"/>
      <c r="B137" s="111"/>
      <c r="C137" s="91"/>
      <c r="D137" s="105"/>
      <c r="E137" s="50"/>
      <c r="F137" s="217"/>
      <c r="G137" s="217"/>
      <c r="H137" s="50"/>
    </row>
    <row r="138" spans="1:8">
      <c r="A138" s="12"/>
      <c r="B138" s="109" t="s">
        <v>1090</v>
      </c>
      <c r="C138" s="89" t="s">
        <v>1151</v>
      </c>
      <c r="D138" s="88" t="s">
        <v>320</v>
      </c>
      <c r="E138" s="54"/>
      <c r="F138" s="219">
        <v>6368.06</v>
      </c>
      <c r="G138" s="219"/>
      <c r="H138" s="54"/>
    </row>
    <row r="139" spans="1:8" ht="15.75" thickBot="1">
      <c r="A139" s="12"/>
      <c r="B139" s="109"/>
      <c r="C139" s="92"/>
      <c r="D139" s="133"/>
      <c r="E139" s="54"/>
      <c r="F139" s="219"/>
      <c r="G139" s="219"/>
      <c r="H139" s="54"/>
    </row>
    <row r="140" spans="1:8">
      <c r="A140" s="12"/>
      <c r="B140" s="111" t="s">
        <v>1123</v>
      </c>
      <c r="C140" s="107">
        <v>5096</v>
      </c>
      <c r="D140" s="48"/>
      <c r="E140" s="50"/>
      <c r="F140" s="217">
        <v>6494.71</v>
      </c>
      <c r="G140" s="217"/>
      <c r="H140" s="50"/>
    </row>
    <row r="141" spans="1:8" ht="15.75" thickBot="1">
      <c r="A141" s="12"/>
      <c r="B141" s="111"/>
      <c r="C141" s="114"/>
      <c r="D141" s="99"/>
      <c r="E141" s="50"/>
      <c r="F141" s="217"/>
      <c r="G141" s="217"/>
      <c r="H141" s="50"/>
    </row>
    <row r="142" spans="1:8" ht="15.75" thickTop="1"/>
  </sheetData>
  <mergeCells count="566">
    <mergeCell ref="A118:A128"/>
    <mergeCell ref="A129:A141"/>
    <mergeCell ref="A36:A59"/>
    <mergeCell ref="B55:R55"/>
    <mergeCell ref="A60:A68"/>
    <mergeCell ref="A69:A81"/>
    <mergeCell ref="A82:A98"/>
    <mergeCell ref="A99:A117"/>
    <mergeCell ref="A1:A2"/>
    <mergeCell ref="B1:R1"/>
    <mergeCell ref="B2:R2"/>
    <mergeCell ref="B3:R3"/>
    <mergeCell ref="A4:A13"/>
    <mergeCell ref="A14:A35"/>
    <mergeCell ref="B33:R3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H132:H133"/>
    <mergeCell ref="B134:B135"/>
    <mergeCell ref="C134:C135"/>
    <mergeCell ref="D134:D135"/>
    <mergeCell ref="E134:E135"/>
    <mergeCell ref="F134:G135"/>
    <mergeCell ref="H134:H135"/>
    <mergeCell ref="J127:J128"/>
    <mergeCell ref="B129:H129"/>
    <mergeCell ref="C131:D131"/>
    <mergeCell ref="F131:H131"/>
    <mergeCell ref="B132:B133"/>
    <mergeCell ref="C132:C133"/>
    <mergeCell ref="D132:D133"/>
    <mergeCell ref="E132:E133"/>
    <mergeCell ref="F132:F133"/>
    <mergeCell ref="G132:G133"/>
    <mergeCell ref="I125:I126"/>
    <mergeCell ref="J125:J126"/>
    <mergeCell ref="B127:B128"/>
    <mergeCell ref="C127:C128"/>
    <mergeCell ref="D127:D128"/>
    <mergeCell ref="E127:E128"/>
    <mergeCell ref="F127:F128"/>
    <mergeCell ref="G127:G128"/>
    <mergeCell ref="H127:H128"/>
    <mergeCell ref="I127:I128"/>
    <mergeCell ref="H122:H123"/>
    <mergeCell ref="I122:I123"/>
    <mergeCell ref="J122:J123"/>
    <mergeCell ref="B125:B126"/>
    <mergeCell ref="C125:C126"/>
    <mergeCell ref="D125:D126"/>
    <mergeCell ref="E125:E126"/>
    <mergeCell ref="F125:F126"/>
    <mergeCell ref="G125:G126"/>
    <mergeCell ref="H125:H126"/>
    <mergeCell ref="B122:B123"/>
    <mergeCell ref="C122:C123"/>
    <mergeCell ref="D122:D123"/>
    <mergeCell ref="E122:E123"/>
    <mergeCell ref="F122:F123"/>
    <mergeCell ref="G122:G123"/>
    <mergeCell ref="M116:M117"/>
    <mergeCell ref="B118:J118"/>
    <mergeCell ref="C120:J120"/>
    <mergeCell ref="C121:D121"/>
    <mergeCell ref="F121:G121"/>
    <mergeCell ref="I121:J121"/>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C110:E110"/>
    <mergeCell ref="G110:I110"/>
    <mergeCell ref="K110:M110"/>
    <mergeCell ref="C111:E111"/>
    <mergeCell ref="G111:I111"/>
    <mergeCell ref="K111:M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C102:E102"/>
    <mergeCell ref="G102:I102"/>
    <mergeCell ref="K102:M102"/>
    <mergeCell ref="C103:E103"/>
    <mergeCell ref="G103:I103"/>
    <mergeCell ref="K103:M103"/>
    <mergeCell ref="O97:O98"/>
    <mergeCell ref="P97:P98"/>
    <mergeCell ref="Q97:Q98"/>
    <mergeCell ref="R97:R98"/>
    <mergeCell ref="B99:M99"/>
    <mergeCell ref="C101:M101"/>
    <mergeCell ref="I97:I98"/>
    <mergeCell ref="J97:J98"/>
    <mergeCell ref="K97:K98"/>
    <mergeCell ref="L97:L98"/>
    <mergeCell ref="M97:M98"/>
    <mergeCell ref="N97:N98"/>
    <mergeCell ref="P95:P96"/>
    <mergeCell ref="Q95:Q96"/>
    <mergeCell ref="R95:R96"/>
    <mergeCell ref="B97:B98"/>
    <mergeCell ref="C97:C98"/>
    <mergeCell ref="D97:D98"/>
    <mergeCell ref="E97:E98"/>
    <mergeCell ref="F97:F98"/>
    <mergeCell ref="G97:G98"/>
    <mergeCell ref="H97:H98"/>
    <mergeCell ref="J95:J96"/>
    <mergeCell ref="K95:K96"/>
    <mergeCell ref="L95:L96"/>
    <mergeCell ref="M95:M96"/>
    <mergeCell ref="N95:N96"/>
    <mergeCell ref="O95:O96"/>
    <mergeCell ref="Q93:Q94"/>
    <mergeCell ref="R93:R94"/>
    <mergeCell ref="B95:B96"/>
    <mergeCell ref="C95:C96"/>
    <mergeCell ref="D95:D96"/>
    <mergeCell ref="E95:E96"/>
    <mergeCell ref="F95:F96"/>
    <mergeCell ref="G95:G96"/>
    <mergeCell ref="H95:H96"/>
    <mergeCell ref="I95:I96"/>
    <mergeCell ref="K93:K94"/>
    <mergeCell ref="L93:L94"/>
    <mergeCell ref="M93:M94"/>
    <mergeCell ref="N93:N94"/>
    <mergeCell ref="O93:O94"/>
    <mergeCell ref="P93:P94"/>
    <mergeCell ref="P91:R92"/>
    <mergeCell ref="B93:B94"/>
    <mergeCell ref="C93:C94"/>
    <mergeCell ref="D93:D94"/>
    <mergeCell ref="E93:E94"/>
    <mergeCell ref="F93:F94"/>
    <mergeCell ref="G93:G94"/>
    <mergeCell ref="H93:H94"/>
    <mergeCell ref="I93:I94"/>
    <mergeCell ref="J93:J94"/>
    <mergeCell ref="J91:J92"/>
    <mergeCell ref="K91:K92"/>
    <mergeCell ref="L91:L92"/>
    <mergeCell ref="M91:M92"/>
    <mergeCell ref="N91:N92"/>
    <mergeCell ref="O91:O92"/>
    <mergeCell ref="O89:O90"/>
    <mergeCell ref="P89:R90"/>
    <mergeCell ref="B91:B92"/>
    <mergeCell ref="C91:C92"/>
    <mergeCell ref="D91:D92"/>
    <mergeCell ref="E91:E92"/>
    <mergeCell ref="F91:F92"/>
    <mergeCell ref="G91:G92"/>
    <mergeCell ref="H91:H92"/>
    <mergeCell ref="I91:I92"/>
    <mergeCell ref="I89:I90"/>
    <mergeCell ref="J89:J90"/>
    <mergeCell ref="K89:K90"/>
    <mergeCell ref="L89:L90"/>
    <mergeCell ref="M89:M90"/>
    <mergeCell ref="N89:N90"/>
    <mergeCell ref="N87:N88"/>
    <mergeCell ref="O87:O88"/>
    <mergeCell ref="P87:R88"/>
    <mergeCell ref="B89:B90"/>
    <mergeCell ref="C89:C90"/>
    <mergeCell ref="D89:D90"/>
    <mergeCell ref="E89:E90"/>
    <mergeCell ref="F89:F90"/>
    <mergeCell ref="G89:G90"/>
    <mergeCell ref="H89:H90"/>
    <mergeCell ref="H87:H88"/>
    <mergeCell ref="I87:I88"/>
    <mergeCell ref="J87:J88"/>
    <mergeCell ref="K87:K88"/>
    <mergeCell ref="L87:L88"/>
    <mergeCell ref="M87:M88"/>
    <mergeCell ref="M85:M86"/>
    <mergeCell ref="N85:N86"/>
    <mergeCell ref="O85:O86"/>
    <mergeCell ref="P85:R86"/>
    <mergeCell ref="B87:B88"/>
    <mergeCell ref="C87:C88"/>
    <mergeCell ref="D87:D88"/>
    <mergeCell ref="E87:E88"/>
    <mergeCell ref="F87:F88"/>
    <mergeCell ref="G87:G88"/>
    <mergeCell ref="G85:G86"/>
    <mergeCell ref="H85:H86"/>
    <mergeCell ref="I85:I86"/>
    <mergeCell ref="J85:J86"/>
    <mergeCell ref="K85:K86"/>
    <mergeCell ref="L85:L86"/>
    <mergeCell ref="B82:R82"/>
    <mergeCell ref="C84:D84"/>
    <mergeCell ref="F84:H84"/>
    <mergeCell ref="J84:L84"/>
    <mergeCell ref="P84:R84"/>
    <mergeCell ref="B85:B86"/>
    <mergeCell ref="C85:C86"/>
    <mergeCell ref="D85:D86"/>
    <mergeCell ref="E85:E86"/>
    <mergeCell ref="F85:F86"/>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H66:H67"/>
    <mergeCell ref="I66:I67"/>
    <mergeCell ref="J66:J67"/>
    <mergeCell ref="B69:H69"/>
    <mergeCell ref="C71:D71"/>
    <mergeCell ref="F71:H71"/>
    <mergeCell ref="B66:B67"/>
    <mergeCell ref="C66:C67"/>
    <mergeCell ref="D66:D67"/>
    <mergeCell ref="E66:E67"/>
    <mergeCell ref="F66:F67"/>
    <mergeCell ref="G66:G67"/>
    <mergeCell ref="M53:M54"/>
    <mergeCell ref="B60:J60"/>
    <mergeCell ref="C62:J62"/>
    <mergeCell ref="C63:D63"/>
    <mergeCell ref="F63:G63"/>
    <mergeCell ref="I63:J63"/>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C47:E47"/>
    <mergeCell ref="G47:I47"/>
    <mergeCell ref="K47:M47"/>
    <mergeCell ref="C48:E48"/>
    <mergeCell ref="G48:I48"/>
    <mergeCell ref="K48:M48"/>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C38:M38"/>
    <mergeCell ref="C39:E39"/>
    <mergeCell ref="G39:I39"/>
    <mergeCell ref="K39:M39"/>
    <mergeCell ref="C40:E40"/>
    <mergeCell ref="G40:I40"/>
    <mergeCell ref="K40:M40"/>
    <mergeCell ref="N31:N32"/>
    <mergeCell ref="O31:O32"/>
    <mergeCell ref="P31:P32"/>
    <mergeCell ref="Q31:Q32"/>
    <mergeCell ref="R31:R32"/>
    <mergeCell ref="B36:M36"/>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M25:M26"/>
    <mergeCell ref="N25:N26"/>
    <mergeCell ref="O25:O26"/>
    <mergeCell ref="P25:R26"/>
    <mergeCell ref="B27:B28"/>
    <mergeCell ref="C27:C28"/>
    <mergeCell ref="D27:D28"/>
    <mergeCell ref="E27:E28"/>
    <mergeCell ref="F27:F28"/>
    <mergeCell ref="G27:G28"/>
    <mergeCell ref="P23:R24"/>
    <mergeCell ref="B25:B26"/>
    <mergeCell ref="C25:C26"/>
    <mergeCell ref="D25:D26"/>
    <mergeCell ref="E25:E26"/>
    <mergeCell ref="F25:G26"/>
    <mergeCell ref="H25:H26"/>
    <mergeCell ref="I25:I26"/>
    <mergeCell ref="J25:K26"/>
    <mergeCell ref="L25:L26"/>
    <mergeCell ref="I23:I24"/>
    <mergeCell ref="J23:K24"/>
    <mergeCell ref="L23:L24"/>
    <mergeCell ref="M23:M24"/>
    <mergeCell ref="N23:N24"/>
    <mergeCell ref="O23:O24"/>
    <mergeCell ref="M21:M22"/>
    <mergeCell ref="N21:N22"/>
    <mergeCell ref="O21:O22"/>
    <mergeCell ref="P21:R22"/>
    <mergeCell ref="B23:B24"/>
    <mergeCell ref="C23:C24"/>
    <mergeCell ref="D23:D24"/>
    <mergeCell ref="E23:E24"/>
    <mergeCell ref="F23:G24"/>
    <mergeCell ref="H23:H24"/>
    <mergeCell ref="P19:R20"/>
    <mergeCell ref="B21:B22"/>
    <mergeCell ref="C21:C22"/>
    <mergeCell ref="D21:D22"/>
    <mergeCell ref="E21:E22"/>
    <mergeCell ref="F21:G22"/>
    <mergeCell ref="H21:H22"/>
    <mergeCell ref="I21:I22"/>
    <mergeCell ref="J21:K22"/>
    <mergeCell ref="L21:L22"/>
    <mergeCell ref="I19:I20"/>
    <mergeCell ref="J19:K20"/>
    <mergeCell ref="L19:L20"/>
    <mergeCell ref="M19:M20"/>
    <mergeCell ref="N19:N20"/>
    <mergeCell ref="O19:O20"/>
    <mergeCell ref="M17:M18"/>
    <mergeCell ref="N17:N18"/>
    <mergeCell ref="O17:O18"/>
    <mergeCell ref="P17:R18"/>
    <mergeCell ref="B19:B20"/>
    <mergeCell ref="C19:C20"/>
    <mergeCell ref="D19:D20"/>
    <mergeCell ref="E19:E20"/>
    <mergeCell ref="F19:G20"/>
    <mergeCell ref="H19:H20"/>
    <mergeCell ref="G17:G18"/>
    <mergeCell ref="H17:H18"/>
    <mergeCell ref="I17:I18"/>
    <mergeCell ref="J17:J18"/>
    <mergeCell ref="K17:K18"/>
    <mergeCell ref="L17:L18"/>
    <mergeCell ref="B14:R14"/>
    <mergeCell ref="C16:D16"/>
    <mergeCell ref="F16:H16"/>
    <mergeCell ref="J16:L16"/>
    <mergeCell ref="P16:R16"/>
    <mergeCell ref="B17:B18"/>
    <mergeCell ref="C17:C18"/>
    <mergeCell ref="D17:D18"/>
    <mergeCell ref="E17:E18"/>
    <mergeCell ref="F17:F18"/>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3" width="36.5703125" bestFit="1" customWidth="1"/>
    <col min="4" max="4" width="20.85546875" bestFit="1" customWidth="1"/>
    <col min="6" max="6" width="9" customWidth="1"/>
    <col min="7" max="7" width="13.42578125" customWidth="1"/>
    <col min="8" max="8" width="9" customWidth="1"/>
    <col min="10" max="10" width="13.7109375" bestFit="1" customWidth="1"/>
    <col min="12" max="12" width="2" bestFit="1" customWidth="1"/>
    <col min="13" max="13" width="3" bestFit="1" customWidth="1"/>
    <col min="16" max="16" width="2" bestFit="1" customWidth="1"/>
    <col min="17" max="17" width="3" bestFit="1" customWidth="1"/>
    <col min="20" max="20" width="2" bestFit="1" customWidth="1"/>
    <col min="21" max="21" width="3" bestFit="1" customWidth="1"/>
    <col min="24" max="24" width="16.7109375" bestFit="1" customWidth="1"/>
    <col min="26" max="26" width="36.5703125" bestFit="1" customWidth="1"/>
  </cols>
  <sheetData>
    <row r="1" spans="1:26" ht="15" customHeight="1">
      <c r="A1" s="8" t="s">
        <v>161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16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14</v>
      </c>
      <c r="B4" s="21" t="s">
        <v>1174</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6"/>
      <c r="C5" s="16"/>
      <c r="D5" s="16"/>
      <c r="E5" s="16"/>
      <c r="F5" s="16"/>
      <c r="G5" s="16"/>
      <c r="H5" s="16"/>
      <c r="I5" s="16"/>
      <c r="J5" s="16"/>
      <c r="K5" s="16"/>
      <c r="L5" s="16"/>
      <c r="M5" s="16"/>
      <c r="N5" s="16"/>
      <c r="O5" s="16"/>
      <c r="P5" s="16"/>
      <c r="Q5" s="16"/>
      <c r="R5" s="16"/>
      <c r="S5" s="16"/>
      <c r="T5" s="16"/>
      <c r="U5" s="16"/>
      <c r="V5" s="16"/>
      <c r="W5" s="16"/>
      <c r="X5" s="16"/>
      <c r="Y5" s="16"/>
      <c r="Z5" s="16"/>
    </row>
    <row r="6" spans="1:26">
      <c r="A6" s="12"/>
      <c r="B6" s="54"/>
      <c r="C6" s="54"/>
      <c r="D6" s="54"/>
      <c r="E6" s="54"/>
      <c r="F6" s="148" t="s">
        <v>1175</v>
      </c>
      <c r="G6" s="148"/>
      <c r="H6" s="148"/>
      <c r="I6" s="54"/>
      <c r="J6" s="54"/>
      <c r="K6" s="54"/>
      <c r="L6" s="148" t="s">
        <v>1176</v>
      </c>
      <c r="M6" s="148"/>
      <c r="N6" s="148"/>
      <c r="O6" s="148"/>
      <c r="P6" s="148"/>
      <c r="Q6" s="148"/>
      <c r="R6" s="148"/>
      <c r="S6" s="148"/>
      <c r="T6" s="148"/>
      <c r="U6" s="148"/>
      <c r="V6" s="148"/>
      <c r="W6" s="54"/>
      <c r="X6" s="54"/>
      <c r="Y6" s="54"/>
      <c r="Z6" s="54"/>
    </row>
    <row r="7" spans="1:26" ht="15.75" thickBot="1">
      <c r="A7" s="12"/>
      <c r="B7" s="54"/>
      <c r="C7" s="54"/>
      <c r="D7" s="54"/>
      <c r="E7" s="93"/>
      <c r="F7" s="141"/>
      <c r="G7" s="141"/>
      <c r="H7" s="141"/>
      <c r="I7" s="54"/>
      <c r="J7" s="54"/>
      <c r="K7" s="93"/>
      <c r="L7" s="141" t="s">
        <v>309</v>
      </c>
      <c r="M7" s="141"/>
      <c r="N7" s="141"/>
      <c r="O7" s="141"/>
      <c r="P7" s="141"/>
      <c r="Q7" s="141"/>
      <c r="R7" s="141"/>
      <c r="S7" s="141"/>
      <c r="T7" s="141"/>
      <c r="U7" s="141"/>
      <c r="V7" s="141"/>
      <c r="W7" s="54"/>
      <c r="X7" s="54"/>
      <c r="Y7" s="54"/>
      <c r="Z7" s="54"/>
    </row>
    <row r="8" spans="1:26" ht="24" thickBot="1">
      <c r="A8" s="12"/>
      <c r="B8" s="34" t="s">
        <v>1177</v>
      </c>
      <c r="C8" s="31"/>
      <c r="D8" s="138" t="s">
        <v>1178</v>
      </c>
      <c r="E8" s="31"/>
      <c r="F8" s="137">
        <v>2014</v>
      </c>
      <c r="G8" s="31"/>
      <c r="H8" s="137">
        <v>2013</v>
      </c>
      <c r="I8" s="31"/>
      <c r="J8" s="138" t="s">
        <v>1179</v>
      </c>
      <c r="K8" s="31"/>
      <c r="L8" s="140">
        <v>2014</v>
      </c>
      <c r="M8" s="140"/>
      <c r="N8" s="140"/>
      <c r="O8" s="40"/>
      <c r="P8" s="140">
        <v>2013</v>
      </c>
      <c r="Q8" s="140"/>
      <c r="R8" s="140"/>
      <c r="S8" s="31"/>
      <c r="T8" s="140">
        <v>2012</v>
      </c>
      <c r="U8" s="140"/>
      <c r="V8" s="140"/>
      <c r="W8" s="31"/>
      <c r="X8" s="138" t="s">
        <v>1180</v>
      </c>
      <c r="Y8" s="31"/>
      <c r="Z8" s="138" t="s">
        <v>1181</v>
      </c>
    </row>
    <row r="9" spans="1:26">
      <c r="A9" s="12"/>
      <c r="B9" s="222" t="s">
        <v>1182</v>
      </c>
      <c r="C9" s="50"/>
      <c r="D9" s="223" t="s">
        <v>1183</v>
      </c>
      <c r="E9" s="50"/>
      <c r="F9" s="223" t="s">
        <v>1184</v>
      </c>
      <c r="G9" s="50"/>
      <c r="H9" s="223" t="s">
        <v>1184</v>
      </c>
      <c r="I9" s="50"/>
      <c r="J9" s="223" t="s">
        <v>24</v>
      </c>
      <c r="K9" s="50"/>
      <c r="L9" s="225" t="s">
        <v>315</v>
      </c>
      <c r="M9" s="227">
        <v>18</v>
      </c>
      <c r="N9" s="48"/>
      <c r="O9" s="50"/>
      <c r="P9" s="225" t="s">
        <v>315</v>
      </c>
      <c r="Q9" s="227">
        <v>20</v>
      </c>
      <c r="R9" s="48"/>
      <c r="S9" s="50"/>
      <c r="T9" s="225" t="s">
        <v>315</v>
      </c>
      <c r="U9" s="227">
        <v>19</v>
      </c>
      <c r="V9" s="48"/>
      <c r="W9" s="50"/>
      <c r="X9" s="223" t="s">
        <v>24</v>
      </c>
      <c r="Y9" s="50"/>
      <c r="Z9" s="229">
        <v>43251</v>
      </c>
    </row>
    <row r="10" spans="1:26">
      <c r="A10" s="12"/>
      <c r="B10" s="222"/>
      <c r="C10" s="50"/>
      <c r="D10" s="224"/>
      <c r="E10" s="50"/>
      <c r="F10" s="224"/>
      <c r="G10" s="50"/>
      <c r="H10" s="224"/>
      <c r="I10" s="50"/>
      <c r="J10" s="224"/>
      <c r="K10" s="50"/>
      <c r="L10" s="226"/>
      <c r="M10" s="228"/>
      <c r="N10" s="49"/>
      <c r="O10" s="50"/>
      <c r="P10" s="226"/>
      <c r="Q10" s="228"/>
      <c r="R10" s="49"/>
      <c r="S10" s="50"/>
      <c r="T10" s="226"/>
      <c r="U10" s="228"/>
      <c r="V10" s="49"/>
      <c r="W10" s="50"/>
      <c r="X10" s="224"/>
      <c r="Y10" s="50"/>
      <c r="Z10" s="230"/>
    </row>
    <row r="11" spans="1:26">
      <c r="A11" s="12"/>
      <c r="B11" s="231" t="s">
        <v>1185</v>
      </c>
      <c r="C11" s="54"/>
      <c r="D11" s="232" t="s">
        <v>1186</v>
      </c>
      <c r="E11" s="54"/>
      <c r="F11" s="232" t="s">
        <v>1187</v>
      </c>
      <c r="G11" s="54"/>
      <c r="H11" s="232" t="s">
        <v>1187</v>
      </c>
      <c r="I11" s="54"/>
      <c r="J11" s="232" t="s">
        <v>22</v>
      </c>
      <c r="K11" s="54"/>
      <c r="L11" s="233">
        <v>14</v>
      </c>
      <c r="M11" s="233"/>
      <c r="N11" s="54"/>
      <c r="O11" s="54"/>
      <c r="P11" s="233">
        <v>14</v>
      </c>
      <c r="Q11" s="233"/>
      <c r="R11" s="54"/>
      <c r="S11" s="54"/>
      <c r="T11" s="233">
        <v>14</v>
      </c>
      <c r="U11" s="233"/>
      <c r="V11" s="54"/>
      <c r="W11" s="54"/>
      <c r="X11" s="232" t="s">
        <v>24</v>
      </c>
      <c r="Y11" s="54"/>
      <c r="Z11" s="234">
        <v>42077</v>
      </c>
    </row>
    <row r="12" spans="1:26">
      <c r="A12" s="12"/>
      <c r="B12" s="231"/>
      <c r="C12" s="54"/>
      <c r="D12" s="232"/>
      <c r="E12" s="54"/>
      <c r="F12" s="232"/>
      <c r="G12" s="54"/>
      <c r="H12" s="232"/>
      <c r="I12" s="54"/>
      <c r="J12" s="232"/>
      <c r="K12" s="54"/>
      <c r="L12" s="233"/>
      <c r="M12" s="233"/>
      <c r="N12" s="54"/>
      <c r="O12" s="54"/>
      <c r="P12" s="233"/>
      <c r="Q12" s="233"/>
      <c r="R12" s="54"/>
      <c r="S12" s="54"/>
      <c r="T12" s="233"/>
      <c r="U12" s="233"/>
      <c r="V12" s="54"/>
      <c r="W12" s="54"/>
      <c r="X12" s="232"/>
      <c r="Y12" s="54"/>
      <c r="Z12" s="234"/>
    </row>
    <row r="13" spans="1:26">
      <c r="A13" s="12"/>
      <c r="B13" s="188" t="s">
        <v>1188</v>
      </c>
      <c r="C13" s="50"/>
      <c r="D13" s="235" t="s">
        <v>1189</v>
      </c>
      <c r="E13" s="50"/>
      <c r="F13" s="235" t="s">
        <v>1184</v>
      </c>
      <c r="G13" s="50"/>
      <c r="H13" s="235" t="s">
        <v>1190</v>
      </c>
      <c r="I13" s="50"/>
      <c r="J13" s="235" t="s">
        <v>24</v>
      </c>
      <c r="K13" s="50"/>
      <c r="L13" s="236">
        <v>1</v>
      </c>
      <c r="M13" s="236"/>
      <c r="N13" s="50"/>
      <c r="O13" s="50"/>
      <c r="P13" s="236">
        <v>2</v>
      </c>
      <c r="Q13" s="236"/>
      <c r="R13" s="50"/>
      <c r="S13" s="50"/>
      <c r="T13" s="236">
        <v>2</v>
      </c>
      <c r="U13" s="236"/>
      <c r="V13" s="50"/>
      <c r="W13" s="50"/>
      <c r="X13" s="235" t="s">
        <v>24</v>
      </c>
      <c r="Y13" s="50"/>
      <c r="Z13" s="237">
        <v>42855</v>
      </c>
    </row>
    <row r="14" spans="1:26">
      <c r="A14" s="12"/>
      <c r="B14" s="188"/>
      <c r="C14" s="50"/>
      <c r="D14" s="235"/>
      <c r="E14" s="50"/>
      <c r="F14" s="235"/>
      <c r="G14" s="50"/>
      <c r="H14" s="235"/>
      <c r="I14" s="50"/>
      <c r="J14" s="235"/>
      <c r="K14" s="50"/>
      <c r="L14" s="236"/>
      <c r="M14" s="236"/>
      <c r="N14" s="50"/>
      <c r="O14" s="50"/>
      <c r="P14" s="236"/>
      <c r="Q14" s="236"/>
      <c r="R14" s="50"/>
      <c r="S14" s="50"/>
      <c r="T14" s="236"/>
      <c r="U14" s="236"/>
      <c r="V14" s="50"/>
      <c r="W14" s="50"/>
      <c r="X14" s="235"/>
      <c r="Y14" s="50"/>
      <c r="Z14" s="237"/>
    </row>
    <row r="15" spans="1:26">
      <c r="A15" s="12"/>
      <c r="B15" s="238" t="s">
        <v>1191</v>
      </c>
      <c r="C15" s="54"/>
      <c r="D15" s="232" t="s">
        <v>1192</v>
      </c>
      <c r="E15" s="54"/>
      <c r="F15" s="232" t="s">
        <v>1190</v>
      </c>
      <c r="G15" s="54"/>
      <c r="H15" s="232" t="s">
        <v>1190</v>
      </c>
      <c r="I15" s="54"/>
      <c r="J15" s="232" t="s">
        <v>22</v>
      </c>
      <c r="K15" s="54"/>
      <c r="L15" s="233" t="s">
        <v>317</v>
      </c>
      <c r="M15" s="233"/>
      <c r="N15" s="54"/>
      <c r="O15" s="54"/>
      <c r="P15" s="233">
        <v>1</v>
      </c>
      <c r="Q15" s="233"/>
      <c r="R15" s="54"/>
      <c r="S15" s="54"/>
      <c r="T15" s="233" t="s">
        <v>317</v>
      </c>
      <c r="U15" s="233"/>
      <c r="V15" s="54"/>
      <c r="W15" s="54"/>
      <c r="X15" s="232" t="s">
        <v>24</v>
      </c>
      <c r="Y15" s="54"/>
      <c r="Z15" s="234">
        <v>42855</v>
      </c>
    </row>
    <row r="16" spans="1:26">
      <c r="A16" s="12"/>
      <c r="B16" s="238"/>
      <c r="C16" s="54"/>
      <c r="D16" s="232"/>
      <c r="E16" s="54"/>
      <c r="F16" s="232"/>
      <c r="G16" s="54"/>
      <c r="H16" s="232"/>
      <c r="I16" s="54"/>
      <c r="J16" s="232"/>
      <c r="K16" s="54"/>
      <c r="L16" s="233"/>
      <c r="M16" s="233"/>
      <c r="N16" s="54"/>
      <c r="O16" s="54"/>
      <c r="P16" s="233"/>
      <c r="Q16" s="233"/>
      <c r="R16" s="54"/>
      <c r="S16" s="54"/>
      <c r="T16" s="233"/>
      <c r="U16" s="233"/>
      <c r="V16" s="54"/>
      <c r="W16" s="54"/>
      <c r="X16" s="232"/>
      <c r="Y16" s="54"/>
      <c r="Z16" s="234"/>
    </row>
    <row r="17" spans="1:26">
      <c r="A17" s="12"/>
      <c r="B17" s="222" t="s">
        <v>1193</v>
      </c>
      <c r="C17" s="50"/>
      <c r="D17" s="235" t="s">
        <v>1194</v>
      </c>
      <c r="E17" s="50"/>
      <c r="F17" s="235" t="s">
        <v>1190</v>
      </c>
      <c r="G17" s="50"/>
      <c r="H17" s="235" t="s">
        <v>1190</v>
      </c>
      <c r="I17" s="50"/>
      <c r="J17" s="235" t="s">
        <v>22</v>
      </c>
      <c r="K17" s="50"/>
      <c r="L17" s="236">
        <v>1</v>
      </c>
      <c r="M17" s="236"/>
      <c r="N17" s="50"/>
      <c r="O17" s="50"/>
      <c r="P17" s="236">
        <v>1</v>
      </c>
      <c r="Q17" s="236"/>
      <c r="R17" s="50"/>
      <c r="S17" s="50"/>
      <c r="T17" s="236">
        <v>1</v>
      </c>
      <c r="U17" s="236"/>
      <c r="V17" s="50"/>
      <c r="W17" s="50"/>
      <c r="X17" s="235" t="s">
        <v>24</v>
      </c>
      <c r="Y17" s="50"/>
      <c r="Z17" s="235" t="s">
        <v>1195</v>
      </c>
    </row>
    <row r="18" spans="1:26">
      <c r="A18" s="12"/>
      <c r="B18" s="222"/>
      <c r="C18" s="50"/>
      <c r="D18" s="235"/>
      <c r="E18" s="50"/>
      <c r="F18" s="235"/>
      <c r="G18" s="50"/>
      <c r="H18" s="235"/>
      <c r="I18" s="50"/>
      <c r="J18" s="235"/>
      <c r="K18" s="50"/>
      <c r="L18" s="236"/>
      <c r="M18" s="236"/>
      <c r="N18" s="50"/>
      <c r="O18" s="50"/>
      <c r="P18" s="236"/>
      <c r="Q18" s="236"/>
      <c r="R18" s="50"/>
      <c r="S18" s="50"/>
      <c r="T18" s="236"/>
      <c r="U18" s="236"/>
      <c r="V18" s="50"/>
      <c r="W18" s="50"/>
      <c r="X18" s="235"/>
      <c r="Y18" s="50"/>
      <c r="Z18" s="235"/>
    </row>
    <row r="19" spans="1:26">
      <c r="A19" s="12"/>
      <c r="B19" s="238" t="s">
        <v>1196</v>
      </c>
      <c r="C19" s="54"/>
      <c r="D19" s="54"/>
      <c r="E19" s="54"/>
      <c r="F19" s="54"/>
      <c r="G19" s="54"/>
      <c r="H19" s="54"/>
      <c r="I19" s="54"/>
      <c r="J19" s="54"/>
      <c r="K19" s="54"/>
      <c r="L19" s="233">
        <v>12</v>
      </c>
      <c r="M19" s="233"/>
      <c r="N19" s="54"/>
      <c r="O19" s="54"/>
      <c r="P19" s="233">
        <v>12</v>
      </c>
      <c r="Q19" s="233"/>
      <c r="R19" s="54"/>
      <c r="S19" s="54"/>
      <c r="T19" s="233">
        <v>12</v>
      </c>
      <c r="U19" s="233"/>
      <c r="V19" s="54"/>
      <c r="W19" s="54"/>
      <c r="X19" s="54"/>
      <c r="Y19" s="54"/>
      <c r="Z19" s="54"/>
    </row>
    <row r="20" spans="1:26" ht="15.75" thickBot="1">
      <c r="A20" s="12"/>
      <c r="B20" s="238"/>
      <c r="C20" s="54"/>
      <c r="D20" s="54"/>
      <c r="E20" s="54"/>
      <c r="F20" s="54"/>
      <c r="G20" s="54"/>
      <c r="H20" s="54"/>
      <c r="I20" s="54"/>
      <c r="J20" s="54"/>
      <c r="K20" s="54"/>
      <c r="L20" s="239"/>
      <c r="M20" s="239"/>
      <c r="N20" s="93"/>
      <c r="O20" s="54"/>
      <c r="P20" s="239"/>
      <c r="Q20" s="239"/>
      <c r="R20" s="93"/>
      <c r="S20" s="54"/>
      <c r="T20" s="239"/>
      <c r="U20" s="239"/>
      <c r="V20" s="93"/>
      <c r="W20" s="54"/>
      <c r="X20" s="54"/>
      <c r="Y20" s="54"/>
      <c r="Z20" s="54"/>
    </row>
    <row r="21" spans="1:26">
      <c r="A21" s="12"/>
      <c r="B21" s="56" t="s">
        <v>1197</v>
      </c>
      <c r="C21" s="50"/>
      <c r="D21" s="50"/>
      <c r="E21" s="50"/>
      <c r="F21" s="50"/>
      <c r="G21" s="50"/>
      <c r="H21" s="50"/>
      <c r="I21" s="50"/>
      <c r="J21" s="50"/>
      <c r="K21" s="50"/>
      <c r="L21" s="225" t="s">
        <v>315</v>
      </c>
      <c r="M21" s="227">
        <v>46</v>
      </c>
      <c r="N21" s="48"/>
      <c r="O21" s="50"/>
      <c r="P21" s="225" t="s">
        <v>315</v>
      </c>
      <c r="Q21" s="227">
        <v>50</v>
      </c>
      <c r="R21" s="48"/>
      <c r="S21" s="50"/>
      <c r="T21" s="225" t="s">
        <v>315</v>
      </c>
      <c r="U21" s="227">
        <v>48</v>
      </c>
      <c r="V21" s="48"/>
      <c r="W21" s="50"/>
      <c r="X21" s="50"/>
      <c r="Y21" s="50"/>
      <c r="Z21" s="50"/>
    </row>
    <row r="22" spans="1:26" ht="15.75" thickBot="1">
      <c r="A22" s="12"/>
      <c r="B22" s="56"/>
      <c r="C22" s="50"/>
      <c r="D22" s="50"/>
      <c r="E22" s="50"/>
      <c r="F22" s="50"/>
      <c r="G22" s="50"/>
      <c r="H22" s="50"/>
      <c r="I22" s="50"/>
      <c r="J22" s="50"/>
      <c r="K22" s="50"/>
      <c r="L22" s="240"/>
      <c r="M22" s="241"/>
      <c r="N22" s="99"/>
      <c r="O22" s="50"/>
      <c r="P22" s="240"/>
      <c r="Q22" s="241"/>
      <c r="R22" s="99"/>
      <c r="S22" s="50"/>
      <c r="T22" s="240"/>
      <c r="U22" s="241"/>
      <c r="V22" s="99"/>
      <c r="W22" s="50"/>
      <c r="X22" s="50"/>
      <c r="Y22" s="50"/>
      <c r="Z22" s="50"/>
    </row>
    <row r="23" spans="1:26" ht="15.75" thickTop="1">
      <c r="A23" s="12"/>
      <c r="B23" s="54" t="s">
        <v>321</v>
      </c>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c r="A24" s="12"/>
      <c r="B24" s="16"/>
      <c r="C24" s="16"/>
    </row>
    <row r="25" spans="1:26" ht="33.75">
      <c r="A25" s="12"/>
      <c r="B25" s="70" t="s">
        <v>322</v>
      </c>
      <c r="C25" s="71" t="s">
        <v>1198</v>
      </c>
    </row>
    <row r="26" spans="1:26">
      <c r="A26" s="12"/>
      <c r="B26" s="16"/>
      <c r="C26" s="16"/>
    </row>
    <row r="27" spans="1:26" ht="45">
      <c r="A27" s="12"/>
      <c r="B27" s="70" t="s">
        <v>521</v>
      </c>
      <c r="C27" s="71" t="s">
        <v>1199</v>
      </c>
    </row>
    <row r="28" spans="1:26">
      <c r="A28" s="12"/>
      <c r="B28" s="16"/>
      <c r="C28" s="16"/>
    </row>
    <row r="29" spans="1:26">
      <c r="A29" s="12"/>
      <c r="B29" s="70" t="s">
        <v>523</v>
      </c>
      <c r="C29" s="71" t="s">
        <v>1200</v>
      </c>
    </row>
    <row r="30" spans="1:26">
      <c r="A30" s="12" t="s">
        <v>1615</v>
      </c>
      <c r="B30" s="21" t="s">
        <v>1203</v>
      </c>
      <c r="C30" s="21"/>
      <c r="D30" s="21"/>
    </row>
    <row r="31" spans="1:26">
      <c r="A31" s="12"/>
      <c r="B31" s="16"/>
      <c r="C31" s="16"/>
      <c r="D31" s="16"/>
    </row>
    <row r="32" spans="1:26" ht="15.75" thickBot="1">
      <c r="A32" s="12"/>
      <c r="B32" s="242" t="s">
        <v>1177</v>
      </c>
      <c r="C32" s="31"/>
      <c r="D32" s="33" t="s">
        <v>1204</v>
      </c>
    </row>
    <row r="33" spans="1:4" ht="26.25">
      <c r="A33" s="12"/>
      <c r="B33" s="74" t="s">
        <v>1205</v>
      </c>
      <c r="C33" s="37"/>
      <c r="D33" s="207" t="s">
        <v>1206</v>
      </c>
    </row>
    <row r="34" spans="1:4" ht="26.25">
      <c r="A34" s="12"/>
      <c r="B34" s="76" t="s">
        <v>1182</v>
      </c>
      <c r="C34" s="31"/>
      <c r="D34" s="206" t="s">
        <v>1206</v>
      </c>
    </row>
    <row r="35" spans="1:4">
      <c r="A35" s="12"/>
      <c r="B35" s="74" t="s">
        <v>1207</v>
      </c>
      <c r="C35" s="37"/>
      <c r="D35" s="207" t="s">
        <v>1206</v>
      </c>
    </row>
    <row r="36" spans="1:4" ht="26.25">
      <c r="A36" s="12"/>
      <c r="B36" s="76" t="s">
        <v>1208</v>
      </c>
      <c r="C36" s="31"/>
      <c r="D36" s="206" t="s">
        <v>1206</v>
      </c>
    </row>
  </sheetData>
  <mergeCells count="186">
    <mergeCell ref="B23:Z23"/>
    <mergeCell ref="A30:A36"/>
    <mergeCell ref="W21:W22"/>
    <mergeCell ref="X21:X22"/>
    <mergeCell ref="Y21:Y22"/>
    <mergeCell ref="Z21:Z22"/>
    <mergeCell ref="B30:D30"/>
    <mergeCell ref="A1:A2"/>
    <mergeCell ref="B1:Z1"/>
    <mergeCell ref="B2:Z2"/>
    <mergeCell ref="B3:Z3"/>
    <mergeCell ref="A4:A29"/>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S19:S20"/>
    <mergeCell ref="T19:U20"/>
    <mergeCell ref="V19:V20"/>
    <mergeCell ref="W19:W20"/>
    <mergeCell ref="X19:X20"/>
    <mergeCell ref="Y19:Y20"/>
    <mergeCell ref="K19:K20"/>
    <mergeCell ref="L19:M20"/>
    <mergeCell ref="N19:N20"/>
    <mergeCell ref="O19:O20"/>
    <mergeCell ref="P19:Q20"/>
    <mergeCell ref="R19:R20"/>
    <mergeCell ref="Z17:Z18"/>
    <mergeCell ref="B19:B20"/>
    <mergeCell ref="C19:C20"/>
    <mergeCell ref="D19:D20"/>
    <mergeCell ref="E19:E20"/>
    <mergeCell ref="F19:F20"/>
    <mergeCell ref="G19:G20"/>
    <mergeCell ref="H19:H20"/>
    <mergeCell ref="I19:I20"/>
    <mergeCell ref="J19:J20"/>
    <mergeCell ref="S17:S18"/>
    <mergeCell ref="T17:U18"/>
    <mergeCell ref="V17:V18"/>
    <mergeCell ref="W17:W18"/>
    <mergeCell ref="X17:X18"/>
    <mergeCell ref="Y17:Y18"/>
    <mergeCell ref="K17:K18"/>
    <mergeCell ref="L17:M18"/>
    <mergeCell ref="N17:N18"/>
    <mergeCell ref="O17:O18"/>
    <mergeCell ref="P17:Q18"/>
    <mergeCell ref="R17:R18"/>
    <mergeCell ref="Z15:Z16"/>
    <mergeCell ref="B17:B18"/>
    <mergeCell ref="C17:C18"/>
    <mergeCell ref="D17:D18"/>
    <mergeCell ref="E17:E18"/>
    <mergeCell ref="F17:F18"/>
    <mergeCell ref="G17:G18"/>
    <mergeCell ref="H17:H18"/>
    <mergeCell ref="I17:I18"/>
    <mergeCell ref="J17:J18"/>
    <mergeCell ref="S15:S16"/>
    <mergeCell ref="T15:U16"/>
    <mergeCell ref="V15:V16"/>
    <mergeCell ref="W15:W16"/>
    <mergeCell ref="X15:X16"/>
    <mergeCell ref="Y15:Y16"/>
    <mergeCell ref="K15:K16"/>
    <mergeCell ref="L15:M16"/>
    <mergeCell ref="N15:N16"/>
    <mergeCell ref="O15:O16"/>
    <mergeCell ref="P15:Q16"/>
    <mergeCell ref="R15:R16"/>
    <mergeCell ref="Z13:Z14"/>
    <mergeCell ref="B15:B16"/>
    <mergeCell ref="C15:C16"/>
    <mergeCell ref="D15:D16"/>
    <mergeCell ref="E15:E16"/>
    <mergeCell ref="F15:F16"/>
    <mergeCell ref="G15:G16"/>
    <mergeCell ref="H15:H16"/>
    <mergeCell ref="I15:I16"/>
    <mergeCell ref="J15:J16"/>
    <mergeCell ref="S13:S14"/>
    <mergeCell ref="T13:U14"/>
    <mergeCell ref="V13:V14"/>
    <mergeCell ref="W13:W14"/>
    <mergeCell ref="X13:X14"/>
    <mergeCell ref="Y13:Y14"/>
    <mergeCell ref="K13:K14"/>
    <mergeCell ref="L13:M14"/>
    <mergeCell ref="N13:N14"/>
    <mergeCell ref="O13:O14"/>
    <mergeCell ref="P13:Q14"/>
    <mergeCell ref="R13:R14"/>
    <mergeCell ref="Z11:Z12"/>
    <mergeCell ref="B13:B14"/>
    <mergeCell ref="C13:C14"/>
    <mergeCell ref="D13:D14"/>
    <mergeCell ref="E13:E14"/>
    <mergeCell ref="F13:F14"/>
    <mergeCell ref="G13:G14"/>
    <mergeCell ref="H13:H14"/>
    <mergeCell ref="I13:I14"/>
    <mergeCell ref="J13:J14"/>
    <mergeCell ref="S11:S12"/>
    <mergeCell ref="T11:U12"/>
    <mergeCell ref="V11:V12"/>
    <mergeCell ref="W11:W12"/>
    <mergeCell ref="X11:X12"/>
    <mergeCell ref="Y11:Y12"/>
    <mergeCell ref="K11:K12"/>
    <mergeCell ref="L11:M12"/>
    <mergeCell ref="N11:N12"/>
    <mergeCell ref="O11:O12"/>
    <mergeCell ref="P11:Q12"/>
    <mergeCell ref="R11:R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7:V7"/>
    <mergeCell ref="W6:W7"/>
    <mergeCell ref="X6:X7"/>
    <mergeCell ref="Y6:Y7"/>
    <mergeCell ref="Z6:Z7"/>
    <mergeCell ref="L8:N8"/>
    <mergeCell ref="P8:R8"/>
    <mergeCell ref="T8:V8"/>
    <mergeCell ref="B4:Z4"/>
    <mergeCell ref="B6:B7"/>
    <mergeCell ref="C6:C7"/>
    <mergeCell ref="D6:D7"/>
    <mergeCell ref="E6:E7"/>
    <mergeCell ref="F6:H7"/>
    <mergeCell ref="I6:I7"/>
    <mergeCell ref="J6:J7"/>
    <mergeCell ref="K6:K7"/>
    <mergeCell ref="L6:V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2"/>
  <sheetViews>
    <sheetView showGridLines="0" workbookViewId="0"/>
  </sheetViews>
  <sheetFormatPr defaultRowHeight="15"/>
  <cols>
    <col min="1" max="3" width="36.5703125" bestFit="1" customWidth="1"/>
    <col min="4" max="4" width="6.42578125" bestFit="1" customWidth="1"/>
    <col min="5" max="5" width="1.5703125" bestFit="1" customWidth="1"/>
    <col min="7" max="7" width="2" bestFit="1" customWidth="1"/>
    <col min="8" max="8" width="5.42578125" bestFit="1" customWidth="1"/>
    <col min="9" max="9" width="1.5703125" bestFit="1" customWidth="1"/>
    <col min="11" max="11" width="3.28515625" customWidth="1"/>
    <col min="12" max="12" width="9" customWidth="1"/>
    <col min="13" max="13" width="2.5703125" customWidth="1"/>
    <col min="15" max="15" width="2" bestFit="1" customWidth="1"/>
    <col min="16" max="16" width="4" bestFit="1" customWidth="1"/>
    <col min="17" max="17" width="1.5703125" bestFit="1" customWidth="1"/>
    <col min="19" max="19" width="2.5703125" customWidth="1"/>
    <col min="20" max="20" width="7" customWidth="1"/>
    <col min="21" max="21" width="2" customWidth="1"/>
    <col min="23" max="23" width="2" customWidth="1"/>
    <col min="24" max="24" width="6" customWidth="1"/>
    <col min="25" max="25" width="1.5703125" customWidth="1"/>
    <col min="27" max="27" width="2" bestFit="1" customWidth="1"/>
    <col min="28" max="28" width="6.42578125" bestFit="1" customWidth="1"/>
    <col min="29" max="29" width="1.5703125" bestFit="1" customWidth="1"/>
  </cols>
  <sheetData>
    <row r="1" spans="1:29" ht="15" customHeight="1">
      <c r="A1" s="8" t="s">
        <v>161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2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617</v>
      </c>
      <c r="B4" s="120" t="s">
        <v>1255</v>
      </c>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row>
    <row r="5" spans="1:29">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thickBot="1">
      <c r="A6" s="12"/>
      <c r="B6" s="185"/>
      <c r="C6" s="41" t="s">
        <v>617</v>
      </c>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ht="15.75" thickBot="1">
      <c r="A7" s="12"/>
      <c r="B7" s="34" t="s">
        <v>309</v>
      </c>
      <c r="C7" s="42" t="s">
        <v>310</v>
      </c>
      <c r="D7" s="42"/>
      <c r="E7" s="42"/>
      <c r="F7" s="40"/>
      <c r="G7" s="42" t="s">
        <v>311</v>
      </c>
      <c r="H7" s="42"/>
      <c r="I7" s="42"/>
      <c r="J7" s="40"/>
      <c r="K7" s="42" t="s">
        <v>485</v>
      </c>
      <c r="L7" s="42"/>
      <c r="M7" s="42"/>
      <c r="N7" s="40"/>
      <c r="O7" s="42" t="s">
        <v>1256</v>
      </c>
      <c r="P7" s="42"/>
      <c r="Q7" s="42"/>
      <c r="R7" s="40"/>
      <c r="S7" s="42" t="s">
        <v>1257</v>
      </c>
      <c r="T7" s="42"/>
      <c r="U7" s="42"/>
      <c r="V7" s="40"/>
      <c r="W7" s="42" t="s">
        <v>1258</v>
      </c>
      <c r="X7" s="42"/>
      <c r="Y7" s="42"/>
      <c r="Z7" s="40"/>
      <c r="AA7" s="42" t="s">
        <v>607</v>
      </c>
      <c r="AB7" s="42"/>
      <c r="AC7" s="42"/>
    </row>
    <row r="8" spans="1:29">
      <c r="A8" s="12"/>
      <c r="B8" s="56" t="s">
        <v>95</v>
      </c>
      <c r="C8" s="44" t="s">
        <v>315</v>
      </c>
      <c r="D8" s="51">
        <v>93</v>
      </c>
      <c r="E8" s="48"/>
      <c r="F8" s="50"/>
      <c r="G8" s="44" t="s">
        <v>315</v>
      </c>
      <c r="H8" s="51" t="s">
        <v>317</v>
      </c>
      <c r="I8" s="48"/>
      <c r="J8" s="50"/>
      <c r="K8" s="44" t="s">
        <v>315</v>
      </c>
      <c r="L8" s="51">
        <v>1</v>
      </c>
      <c r="M8" s="48"/>
      <c r="N8" s="50"/>
      <c r="O8" s="44" t="s">
        <v>315</v>
      </c>
      <c r="P8" s="51" t="s">
        <v>317</v>
      </c>
      <c r="Q8" s="48"/>
      <c r="R8" s="50"/>
      <c r="S8" s="44" t="s">
        <v>315</v>
      </c>
      <c r="T8" s="51" t="s">
        <v>317</v>
      </c>
      <c r="U8" s="48"/>
      <c r="V8" s="50"/>
      <c r="W8" s="44" t="s">
        <v>315</v>
      </c>
      <c r="X8" s="51" t="s">
        <v>741</v>
      </c>
      <c r="Y8" s="44" t="s">
        <v>320</v>
      </c>
      <c r="Z8" s="50"/>
      <c r="AA8" s="44" t="s">
        <v>315</v>
      </c>
      <c r="AB8" s="51">
        <v>58</v>
      </c>
      <c r="AC8" s="48"/>
    </row>
    <row r="9" spans="1:29">
      <c r="A9" s="12"/>
      <c r="B9" s="56"/>
      <c r="C9" s="56"/>
      <c r="D9" s="57"/>
      <c r="E9" s="50"/>
      <c r="F9" s="50"/>
      <c r="G9" s="56"/>
      <c r="H9" s="57"/>
      <c r="I9" s="50"/>
      <c r="J9" s="50"/>
      <c r="K9" s="56"/>
      <c r="L9" s="57"/>
      <c r="M9" s="50"/>
      <c r="N9" s="50"/>
      <c r="O9" s="56"/>
      <c r="P9" s="57"/>
      <c r="Q9" s="50"/>
      <c r="R9" s="50"/>
      <c r="S9" s="45"/>
      <c r="T9" s="52"/>
      <c r="U9" s="49"/>
      <c r="V9" s="50"/>
      <c r="W9" s="45"/>
      <c r="X9" s="52"/>
      <c r="Y9" s="45"/>
      <c r="Z9" s="50"/>
      <c r="AA9" s="56"/>
      <c r="AB9" s="57"/>
      <c r="AC9" s="50"/>
    </row>
    <row r="10" spans="1:29">
      <c r="A10" s="12"/>
      <c r="B10" s="174" t="s">
        <v>99</v>
      </c>
      <c r="C10" s="158">
        <v>4812</v>
      </c>
      <c r="D10" s="158"/>
      <c r="E10" s="54"/>
      <c r="F10" s="54"/>
      <c r="G10" s="158">
        <v>2065</v>
      </c>
      <c r="H10" s="158"/>
      <c r="I10" s="54"/>
      <c r="J10" s="54"/>
      <c r="K10" s="158">
        <v>1281</v>
      </c>
      <c r="L10" s="158"/>
      <c r="M10" s="54"/>
      <c r="N10" s="54"/>
      <c r="O10" s="55">
        <v>587</v>
      </c>
      <c r="P10" s="55"/>
      <c r="Q10" s="54"/>
      <c r="R10" s="54"/>
      <c r="S10" s="55">
        <v>101</v>
      </c>
      <c r="T10" s="55"/>
      <c r="U10" s="54"/>
      <c r="V10" s="54"/>
      <c r="W10" s="55" t="s">
        <v>1259</v>
      </c>
      <c r="X10" s="55"/>
      <c r="Y10" s="174" t="s">
        <v>320</v>
      </c>
      <c r="Z10" s="54"/>
      <c r="AA10" s="158">
        <v>8516</v>
      </c>
      <c r="AB10" s="158"/>
      <c r="AC10" s="54"/>
    </row>
    <row r="11" spans="1:29">
      <c r="A11" s="12"/>
      <c r="B11" s="174"/>
      <c r="C11" s="158"/>
      <c r="D11" s="158"/>
      <c r="E11" s="54"/>
      <c r="F11" s="54"/>
      <c r="G11" s="158"/>
      <c r="H11" s="158"/>
      <c r="I11" s="54"/>
      <c r="J11" s="54"/>
      <c r="K11" s="158"/>
      <c r="L11" s="158"/>
      <c r="M11" s="54"/>
      <c r="N11" s="54"/>
      <c r="O11" s="55"/>
      <c r="P11" s="55"/>
      <c r="Q11" s="54"/>
      <c r="R11" s="54"/>
      <c r="S11" s="55"/>
      <c r="T11" s="55"/>
      <c r="U11" s="54"/>
      <c r="V11" s="54"/>
      <c r="W11" s="55"/>
      <c r="X11" s="55"/>
      <c r="Y11" s="174"/>
      <c r="Z11" s="54"/>
      <c r="AA11" s="158"/>
      <c r="AB11" s="158"/>
      <c r="AC11" s="54"/>
    </row>
    <row r="12" spans="1:29">
      <c r="A12" s="12"/>
      <c r="B12" s="56" t="s">
        <v>103</v>
      </c>
      <c r="C12" s="57">
        <v>291</v>
      </c>
      <c r="D12" s="57"/>
      <c r="E12" s="50"/>
      <c r="F12" s="50"/>
      <c r="G12" s="57">
        <v>200</v>
      </c>
      <c r="H12" s="57"/>
      <c r="I12" s="50"/>
      <c r="J12" s="50"/>
      <c r="K12" s="57">
        <v>115</v>
      </c>
      <c r="L12" s="57"/>
      <c r="M12" s="50"/>
      <c r="N12" s="50"/>
      <c r="O12" s="57">
        <v>28</v>
      </c>
      <c r="P12" s="57"/>
      <c r="Q12" s="50"/>
      <c r="R12" s="50"/>
      <c r="S12" s="57">
        <v>3</v>
      </c>
      <c r="T12" s="57"/>
      <c r="U12" s="50"/>
      <c r="V12" s="50"/>
      <c r="W12" s="57" t="s">
        <v>1027</v>
      </c>
      <c r="X12" s="57"/>
      <c r="Y12" s="56" t="s">
        <v>320</v>
      </c>
      <c r="Z12" s="50"/>
      <c r="AA12" s="57">
        <v>636</v>
      </c>
      <c r="AB12" s="57"/>
      <c r="AC12" s="50"/>
    </row>
    <row r="13" spans="1:29">
      <c r="A13" s="12"/>
      <c r="B13" s="56"/>
      <c r="C13" s="57"/>
      <c r="D13" s="57"/>
      <c r="E13" s="50"/>
      <c r="F13" s="50"/>
      <c r="G13" s="57"/>
      <c r="H13" s="57"/>
      <c r="I13" s="50"/>
      <c r="J13" s="50"/>
      <c r="K13" s="57"/>
      <c r="L13" s="57"/>
      <c r="M13" s="50"/>
      <c r="N13" s="50"/>
      <c r="O13" s="57"/>
      <c r="P13" s="57"/>
      <c r="Q13" s="50"/>
      <c r="R13" s="50"/>
      <c r="S13" s="57"/>
      <c r="T13" s="57"/>
      <c r="U13" s="50"/>
      <c r="V13" s="50"/>
      <c r="W13" s="57"/>
      <c r="X13" s="57"/>
      <c r="Y13" s="56"/>
      <c r="Z13" s="50"/>
      <c r="AA13" s="57"/>
      <c r="AB13" s="57"/>
      <c r="AC13" s="50"/>
    </row>
    <row r="14" spans="1:29">
      <c r="A14" s="12"/>
      <c r="B14" s="174" t="s">
        <v>105</v>
      </c>
      <c r="C14" s="55">
        <v>251</v>
      </c>
      <c r="D14" s="55"/>
      <c r="E14" s="54"/>
      <c r="F14" s="54"/>
      <c r="G14" s="55">
        <v>289</v>
      </c>
      <c r="H14" s="55"/>
      <c r="I14" s="54"/>
      <c r="J14" s="54"/>
      <c r="K14" s="55">
        <v>155</v>
      </c>
      <c r="L14" s="55"/>
      <c r="M14" s="54"/>
      <c r="N14" s="54"/>
      <c r="O14" s="55" t="s">
        <v>317</v>
      </c>
      <c r="P14" s="55"/>
      <c r="Q14" s="54"/>
      <c r="R14" s="54"/>
      <c r="S14" s="55" t="s">
        <v>317</v>
      </c>
      <c r="T14" s="55"/>
      <c r="U14" s="54"/>
      <c r="V14" s="54"/>
      <c r="W14" s="55" t="s">
        <v>317</v>
      </c>
      <c r="X14" s="55"/>
      <c r="Y14" s="54"/>
      <c r="Z14" s="54"/>
      <c r="AA14" s="55">
        <v>695</v>
      </c>
      <c r="AB14" s="55"/>
      <c r="AC14" s="54"/>
    </row>
    <row r="15" spans="1:29">
      <c r="A15" s="12"/>
      <c r="B15" s="174"/>
      <c r="C15" s="55"/>
      <c r="D15" s="55"/>
      <c r="E15" s="54"/>
      <c r="F15" s="54"/>
      <c r="G15" s="55"/>
      <c r="H15" s="55"/>
      <c r="I15" s="54"/>
      <c r="J15" s="54"/>
      <c r="K15" s="55"/>
      <c r="L15" s="55"/>
      <c r="M15" s="54"/>
      <c r="N15" s="54"/>
      <c r="O15" s="55"/>
      <c r="P15" s="55"/>
      <c r="Q15" s="54"/>
      <c r="R15" s="54"/>
      <c r="S15" s="55"/>
      <c r="T15" s="55"/>
      <c r="U15" s="54"/>
      <c r="V15" s="54"/>
      <c r="W15" s="55"/>
      <c r="X15" s="55"/>
      <c r="Y15" s="54"/>
      <c r="Z15" s="54"/>
      <c r="AA15" s="55"/>
      <c r="AB15" s="55"/>
      <c r="AC15" s="54"/>
    </row>
    <row r="16" spans="1:29">
      <c r="A16" s="12"/>
      <c r="B16" s="175" t="s">
        <v>106</v>
      </c>
      <c r="C16" s="57">
        <v>308</v>
      </c>
      <c r="D16" s="57"/>
      <c r="E16" s="50"/>
      <c r="F16" s="50"/>
      <c r="G16" s="57" t="s">
        <v>1260</v>
      </c>
      <c r="H16" s="57"/>
      <c r="I16" s="56" t="s">
        <v>320</v>
      </c>
      <c r="J16" s="50"/>
      <c r="K16" s="57" t="s">
        <v>317</v>
      </c>
      <c r="L16" s="57"/>
      <c r="M16" s="50"/>
      <c r="N16" s="50"/>
      <c r="O16" s="57">
        <v>3</v>
      </c>
      <c r="P16" s="57"/>
      <c r="Q16" s="50"/>
      <c r="R16" s="50"/>
      <c r="S16" s="57" t="s">
        <v>317</v>
      </c>
      <c r="T16" s="57"/>
      <c r="U16" s="50"/>
      <c r="V16" s="50"/>
      <c r="W16" s="57" t="s">
        <v>317</v>
      </c>
      <c r="X16" s="57"/>
      <c r="Y16" s="50"/>
      <c r="Z16" s="50"/>
      <c r="AA16" s="57">
        <v>299</v>
      </c>
      <c r="AB16" s="57"/>
      <c r="AC16" s="50"/>
    </row>
    <row r="17" spans="1:29">
      <c r="A17" s="12"/>
      <c r="B17" s="175"/>
      <c r="C17" s="57"/>
      <c r="D17" s="57"/>
      <c r="E17" s="50"/>
      <c r="F17" s="50"/>
      <c r="G17" s="57"/>
      <c r="H17" s="57"/>
      <c r="I17" s="56"/>
      <c r="J17" s="50"/>
      <c r="K17" s="57"/>
      <c r="L17" s="57"/>
      <c r="M17" s="50"/>
      <c r="N17" s="50"/>
      <c r="O17" s="57"/>
      <c r="P17" s="57"/>
      <c r="Q17" s="50"/>
      <c r="R17" s="50"/>
      <c r="S17" s="57"/>
      <c r="T17" s="57"/>
      <c r="U17" s="50"/>
      <c r="V17" s="50"/>
      <c r="W17" s="57"/>
      <c r="X17" s="57"/>
      <c r="Y17" s="50"/>
      <c r="Z17" s="50"/>
      <c r="AA17" s="57"/>
      <c r="AB17" s="57"/>
      <c r="AC17" s="50"/>
    </row>
    <row r="18" spans="1:29">
      <c r="A18" s="12"/>
      <c r="B18" s="174" t="s">
        <v>110</v>
      </c>
      <c r="C18" s="55" t="s">
        <v>1261</v>
      </c>
      <c r="D18" s="55"/>
      <c r="E18" s="174" t="s">
        <v>320</v>
      </c>
      <c r="F18" s="54"/>
      <c r="G18" s="55" t="s">
        <v>871</v>
      </c>
      <c r="H18" s="55"/>
      <c r="I18" s="174" t="s">
        <v>320</v>
      </c>
      <c r="J18" s="54"/>
      <c r="K18" s="55" t="s">
        <v>1262</v>
      </c>
      <c r="L18" s="55"/>
      <c r="M18" s="174" t="s">
        <v>320</v>
      </c>
      <c r="N18" s="54"/>
      <c r="O18" s="55">
        <v>21</v>
      </c>
      <c r="P18" s="55"/>
      <c r="Q18" s="54"/>
      <c r="R18" s="54"/>
      <c r="S18" s="55">
        <v>14</v>
      </c>
      <c r="T18" s="55"/>
      <c r="U18" s="54"/>
      <c r="V18" s="54"/>
      <c r="W18" s="55">
        <v>7</v>
      </c>
      <c r="X18" s="55"/>
      <c r="Y18" s="54"/>
      <c r="Z18" s="54"/>
      <c r="AA18" s="55" t="s">
        <v>1263</v>
      </c>
      <c r="AB18" s="55"/>
      <c r="AC18" s="174" t="s">
        <v>320</v>
      </c>
    </row>
    <row r="19" spans="1:29">
      <c r="A19" s="12"/>
      <c r="B19" s="174"/>
      <c r="C19" s="55"/>
      <c r="D19" s="55"/>
      <c r="E19" s="174"/>
      <c r="F19" s="54"/>
      <c r="G19" s="55"/>
      <c r="H19" s="55"/>
      <c r="I19" s="174"/>
      <c r="J19" s="54"/>
      <c r="K19" s="55"/>
      <c r="L19" s="55"/>
      <c r="M19" s="174"/>
      <c r="N19" s="54"/>
      <c r="O19" s="55"/>
      <c r="P19" s="55"/>
      <c r="Q19" s="54"/>
      <c r="R19" s="54"/>
      <c r="S19" s="55"/>
      <c r="T19" s="55"/>
      <c r="U19" s="54"/>
      <c r="V19" s="54"/>
      <c r="W19" s="55"/>
      <c r="X19" s="55"/>
      <c r="Y19" s="54"/>
      <c r="Z19" s="54"/>
      <c r="AA19" s="55"/>
      <c r="AB19" s="55"/>
      <c r="AC19" s="174"/>
    </row>
    <row r="20" spans="1:29">
      <c r="A20" s="12"/>
      <c r="B20" s="56" t="s">
        <v>111</v>
      </c>
      <c r="C20" s="57" t="s">
        <v>1264</v>
      </c>
      <c r="D20" s="57"/>
      <c r="E20" s="56" t="s">
        <v>320</v>
      </c>
      <c r="F20" s="50"/>
      <c r="G20" s="57" t="s">
        <v>1265</v>
      </c>
      <c r="H20" s="57"/>
      <c r="I20" s="56" t="s">
        <v>320</v>
      </c>
      <c r="J20" s="50"/>
      <c r="K20" s="57" t="s">
        <v>1266</v>
      </c>
      <c r="L20" s="57"/>
      <c r="M20" s="56" t="s">
        <v>320</v>
      </c>
      <c r="N20" s="50"/>
      <c r="O20" s="57" t="s">
        <v>1055</v>
      </c>
      <c r="P20" s="57"/>
      <c r="Q20" s="56" t="s">
        <v>320</v>
      </c>
      <c r="R20" s="50"/>
      <c r="S20" s="57" t="s">
        <v>1045</v>
      </c>
      <c r="T20" s="57"/>
      <c r="U20" s="56" t="s">
        <v>320</v>
      </c>
      <c r="V20" s="50"/>
      <c r="W20" s="57">
        <v>89</v>
      </c>
      <c r="X20" s="57"/>
      <c r="Y20" s="50"/>
      <c r="Z20" s="50"/>
      <c r="AA20" s="57" t="s">
        <v>1267</v>
      </c>
      <c r="AB20" s="57"/>
      <c r="AC20" s="56" t="s">
        <v>320</v>
      </c>
    </row>
    <row r="21" spans="1:29">
      <c r="A21" s="12"/>
      <c r="B21" s="56"/>
      <c r="C21" s="57"/>
      <c r="D21" s="57"/>
      <c r="E21" s="56"/>
      <c r="F21" s="50"/>
      <c r="G21" s="57"/>
      <c r="H21" s="57"/>
      <c r="I21" s="56"/>
      <c r="J21" s="50"/>
      <c r="K21" s="57"/>
      <c r="L21" s="57"/>
      <c r="M21" s="56"/>
      <c r="N21" s="50"/>
      <c r="O21" s="57"/>
      <c r="P21" s="57"/>
      <c r="Q21" s="56"/>
      <c r="R21" s="50"/>
      <c r="S21" s="57"/>
      <c r="T21" s="57"/>
      <c r="U21" s="56"/>
      <c r="V21" s="50"/>
      <c r="W21" s="57"/>
      <c r="X21" s="57"/>
      <c r="Y21" s="50"/>
      <c r="Z21" s="50"/>
      <c r="AA21" s="57"/>
      <c r="AB21" s="57"/>
      <c r="AC21" s="56"/>
    </row>
    <row r="22" spans="1:29">
      <c r="A22" s="12"/>
      <c r="B22" s="174" t="s">
        <v>1268</v>
      </c>
      <c r="C22" s="55" t="s">
        <v>1269</v>
      </c>
      <c r="D22" s="55"/>
      <c r="E22" s="174" t="s">
        <v>320</v>
      </c>
      <c r="F22" s="54"/>
      <c r="G22" s="55" t="s">
        <v>317</v>
      </c>
      <c r="H22" s="55"/>
      <c r="I22" s="54"/>
      <c r="J22" s="54"/>
      <c r="K22" s="55">
        <v>132</v>
      </c>
      <c r="L22" s="55"/>
      <c r="M22" s="54"/>
      <c r="N22" s="54"/>
      <c r="O22" s="55" t="s">
        <v>317</v>
      </c>
      <c r="P22" s="55"/>
      <c r="Q22" s="54"/>
      <c r="R22" s="54"/>
      <c r="S22" s="55" t="s">
        <v>1270</v>
      </c>
      <c r="T22" s="55"/>
      <c r="U22" s="174" t="s">
        <v>320</v>
      </c>
      <c r="V22" s="54"/>
      <c r="W22" s="55" t="s">
        <v>1271</v>
      </c>
      <c r="X22" s="55"/>
      <c r="Y22" s="174" t="s">
        <v>320</v>
      </c>
      <c r="Z22" s="54"/>
      <c r="AA22" s="55" t="s">
        <v>1272</v>
      </c>
      <c r="AB22" s="55"/>
      <c r="AC22" s="174" t="s">
        <v>320</v>
      </c>
    </row>
    <row r="23" spans="1:29">
      <c r="A23" s="12"/>
      <c r="B23" s="174"/>
      <c r="C23" s="55"/>
      <c r="D23" s="55"/>
      <c r="E23" s="174"/>
      <c r="F23" s="54"/>
      <c r="G23" s="55"/>
      <c r="H23" s="55"/>
      <c r="I23" s="54"/>
      <c r="J23" s="54"/>
      <c r="K23" s="55"/>
      <c r="L23" s="55"/>
      <c r="M23" s="54"/>
      <c r="N23" s="54"/>
      <c r="O23" s="55"/>
      <c r="P23" s="55"/>
      <c r="Q23" s="54"/>
      <c r="R23" s="54"/>
      <c r="S23" s="55"/>
      <c r="T23" s="55"/>
      <c r="U23" s="174"/>
      <c r="V23" s="54"/>
      <c r="W23" s="55"/>
      <c r="X23" s="55"/>
      <c r="Y23" s="174"/>
      <c r="Z23" s="54"/>
      <c r="AA23" s="55"/>
      <c r="AB23" s="55"/>
      <c r="AC23" s="174"/>
    </row>
    <row r="24" spans="1:29">
      <c r="A24" s="12"/>
      <c r="B24" s="56" t="s">
        <v>1273</v>
      </c>
      <c r="C24" s="57">
        <v>264</v>
      </c>
      <c r="D24" s="57"/>
      <c r="E24" s="50"/>
      <c r="F24" s="50"/>
      <c r="G24" s="57">
        <v>28</v>
      </c>
      <c r="H24" s="57"/>
      <c r="I24" s="50"/>
      <c r="J24" s="50"/>
      <c r="K24" s="57">
        <v>214</v>
      </c>
      <c r="L24" s="57"/>
      <c r="M24" s="50"/>
      <c r="N24" s="50"/>
      <c r="O24" s="57" t="s">
        <v>741</v>
      </c>
      <c r="P24" s="57"/>
      <c r="Q24" s="56" t="s">
        <v>320</v>
      </c>
      <c r="R24" s="50"/>
      <c r="S24" s="57">
        <v>73</v>
      </c>
      <c r="T24" s="57"/>
      <c r="U24" s="50"/>
      <c r="V24" s="50"/>
      <c r="W24" s="57" t="s">
        <v>317</v>
      </c>
      <c r="X24" s="57"/>
      <c r="Y24" s="50"/>
      <c r="Z24" s="50"/>
      <c r="AA24" s="57">
        <v>543</v>
      </c>
      <c r="AB24" s="57"/>
      <c r="AC24" s="50"/>
    </row>
    <row r="25" spans="1:29">
      <c r="A25" s="12"/>
      <c r="B25" s="56"/>
      <c r="C25" s="57"/>
      <c r="D25" s="57"/>
      <c r="E25" s="50"/>
      <c r="F25" s="50"/>
      <c r="G25" s="57"/>
      <c r="H25" s="57"/>
      <c r="I25" s="50"/>
      <c r="J25" s="50"/>
      <c r="K25" s="57"/>
      <c r="L25" s="57"/>
      <c r="M25" s="50"/>
      <c r="N25" s="50"/>
      <c r="O25" s="57"/>
      <c r="P25" s="57"/>
      <c r="Q25" s="56"/>
      <c r="R25" s="50"/>
      <c r="S25" s="57"/>
      <c r="T25" s="57"/>
      <c r="U25" s="50"/>
      <c r="V25" s="50"/>
      <c r="W25" s="57"/>
      <c r="X25" s="57"/>
      <c r="Y25" s="50"/>
      <c r="Z25" s="50"/>
      <c r="AA25" s="57"/>
      <c r="AB25" s="57"/>
      <c r="AC25" s="50"/>
    </row>
    <row r="26" spans="1:29">
      <c r="A26" s="12"/>
      <c r="B26" s="54" t="s">
        <v>321</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row>
    <row r="27" spans="1:29">
      <c r="A27" s="12"/>
      <c r="B27" s="16"/>
      <c r="C27" s="16"/>
    </row>
    <row r="28" spans="1:29">
      <c r="A28" s="12"/>
      <c r="B28" s="70" t="s">
        <v>322</v>
      </c>
      <c r="C28" s="71" t="s">
        <v>1274</v>
      </c>
    </row>
    <row r="29" spans="1:29">
      <c r="A29" s="12"/>
      <c r="B29" s="16"/>
      <c r="C29" s="16"/>
    </row>
    <row r="30" spans="1:29">
      <c r="A30" s="12"/>
      <c r="B30" s="70" t="s">
        <v>521</v>
      </c>
      <c r="C30" s="71" t="s">
        <v>1275</v>
      </c>
    </row>
    <row r="31" spans="1:29">
      <c r="A31" s="12"/>
      <c r="B31" s="170"/>
      <c r="C31" s="170"/>
      <c r="D31" s="170"/>
      <c r="E31" s="170"/>
      <c r="F31" s="170"/>
      <c r="G31" s="170"/>
      <c r="H31" s="170"/>
      <c r="I31" s="170"/>
      <c r="J31" s="170"/>
      <c r="K31" s="170"/>
      <c r="L31" s="170"/>
      <c r="M31" s="170"/>
      <c r="N31" s="170"/>
      <c r="O31" s="170"/>
      <c r="P31" s="170"/>
      <c r="Q31" s="170"/>
      <c r="R31" s="170"/>
      <c r="S31" s="170"/>
      <c r="T31" s="170"/>
      <c r="U31" s="170"/>
      <c r="V31" s="170"/>
      <c r="W31" s="170"/>
      <c r="X31" s="170"/>
      <c r="Y31" s="170"/>
      <c r="Z31" s="170"/>
      <c r="AA31" s="170"/>
      <c r="AB31" s="170"/>
      <c r="AC31" s="170"/>
    </row>
    <row r="32" spans="1:29">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ht="15.75" thickBot="1">
      <c r="A33" s="12"/>
      <c r="B33" s="185"/>
      <c r="C33" s="41" t="s">
        <v>1276</v>
      </c>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ht="15.75" thickBot="1">
      <c r="A34" s="12"/>
      <c r="B34" s="34" t="s">
        <v>309</v>
      </c>
      <c r="C34" s="42" t="s">
        <v>1277</v>
      </c>
      <c r="D34" s="42"/>
      <c r="E34" s="42"/>
      <c r="F34" s="40"/>
      <c r="G34" s="42" t="s">
        <v>311</v>
      </c>
      <c r="H34" s="42"/>
      <c r="I34" s="42"/>
      <c r="J34" s="40"/>
      <c r="K34" s="42" t="s">
        <v>485</v>
      </c>
      <c r="L34" s="42"/>
      <c r="M34" s="42"/>
      <c r="N34" s="40"/>
      <c r="O34" s="42" t="s">
        <v>1256</v>
      </c>
      <c r="P34" s="42"/>
      <c r="Q34" s="42"/>
      <c r="R34" s="40"/>
      <c r="S34" s="42" t="s">
        <v>1257</v>
      </c>
      <c r="T34" s="42"/>
      <c r="U34" s="42"/>
      <c r="V34" s="40"/>
      <c r="W34" s="42" t="s">
        <v>1258</v>
      </c>
      <c r="X34" s="42"/>
      <c r="Y34" s="42"/>
      <c r="Z34" s="40"/>
      <c r="AA34" s="42" t="s">
        <v>607</v>
      </c>
      <c r="AB34" s="42"/>
      <c r="AC34" s="42"/>
    </row>
    <row r="35" spans="1:29">
      <c r="A35" s="12"/>
      <c r="B35" s="56" t="s">
        <v>95</v>
      </c>
      <c r="C35" s="44" t="s">
        <v>315</v>
      </c>
      <c r="D35" s="51">
        <v>74</v>
      </c>
      <c r="E35" s="48"/>
      <c r="F35" s="50"/>
      <c r="G35" s="44" t="s">
        <v>315</v>
      </c>
      <c r="H35" s="51" t="s">
        <v>317</v>
      </c>
      <c r="I35" s="48"/>
      <c r="J35" s="50"/>
      <c r="K35" s="44" t="s">
        <v>315</v>
      </c>
      <c r="L35" s="51" t="s">
        <v>317</v>
      </c>
      <c r="M35" s="48"/>
      <c r="N35" s="50"/>
      <c r="O35" s="44" t="s">
        <v>315</v>
      </c>
      <c r="P35" s="51" t="s">
        <v>317</v>
      </c>
      <c r="Q35" s="48"/>
      <c r="R35" s="50"/>
      <c r="S35" s="44" t="s">
        <v>315</v>
      </c>
      <c r="T35" s="51" t="s">
        <v>317</v>
      </c>
      <c r="U35" s="48"/>
      <c r="V35" s="50"/>
      <c r="W35" s="44" t="s">
        <v>315</v>
      </c>
      <c r="X35" s="51" t="s">
        <v>863</v>
      </c>
      <c r="Y35" s="44" t="s">
        <v>320</v>
      </c>
      <c r="Z35" s="50"/>
      <c r="AA35" s="44" t="s">
        <v>315</v>
      </c>
      <c r="AB35" s="51">
        <v>57</v>
      </c>
      <c r="AC35" s="48"/>
    </row>
    <row r="36" spans="1:29">
      <c r="A36" s="12"/>
      <c r="B36" s="56"/>
      <c r="C36" s="56"/>
      <c r="D36" s="57"/>
      <c r="E36" s="50"/>
      <c r="F36" s="50"/>
      <c r="G36" s="56"/>
      <c r="H36" s="57"/>
      <c r="I36" s="50"/>
      <c r="J36" s="50"/>
      <c r="K36" s="56"/>
      <c r="L36" s="57"/>
      <c r="M36" s="50"/>
      <c r="N36" s="50"/>
      <c r="O36" s="56"/>
      <c r="P36" s="57"/>
      <c r="Q36" s="50"/>
      <c r="R36" s="50"/>
      <c r="S36" s="56"/>
      <c r="T36" s="57"/>
      <c r="U36" s="50"/>
      <c r="V36" s="50"/>
      <c r="W36" s="56"/>
      <c r="X36" s="57"/>
      <c r="Y36" s="56"/>
      <c r="Z36" s="50"/>
      <c r="AA36" s="56"/>
      <c r="AB36" s="57"/>
      <c r="AC36" s="50"/>
    </row>
    <row r="37" spans="1:29">
      <c r="A37" s="12"/>
      <c r="B37" s="174" t="s">
        <v>99</v>
      </c>
      <c r="C37" s="158">
        <v>4985</v>
      </c>
      <c r="D37" s="158"/>
      <c r="E37" s="54"/>
      <c r="F37" s="54"/>
      <c r="G37" s="158">
        <v>1979</v>
      </c>
      <c r="H37" s="158"/>
      <c r="I37" s="54"/>
      <c r="J37" s="54"/>
      <c r="K37" s="158">
        <v>1040</v>
      </c>
      <c r="L37" s="158"/>
      <c r="M37" s="54"/>
      <c r="N37" s="54"/>
      <c r="O37" s="55">
        <v>317</v>
      </c>
      <c r="P37" s="55"/>
      <c r="Q37" s="54"/>
      <c r="R37" s="54"/>
      <c r="S37" s="55">
        <v>20</v>
      </c>
      <c r="T37" s="55"/>
      <c r="U37" s="54"/>
      <c r="V37" s="54"/>
      <c r="W37" s="55" t="s">
        <v>1278</v>
      </c>
      <c r="X37" s="55"/>
      <c r="Y37" s="174" t="s">
        <v>320</v>
      </c>
      <c r="Z37" s="54"/>
      <c r="AA37" s="158">
        <v>8220</v>
      </c>
      <c r="AB37" s="158"/>
      <c r="AC37" s="54"/>
    </row>
    <row r="38" spans="1:29">
      <c r="A38" s="12"/>
      <c r="B38" s="174"/>
      <c r="C38" s="158"/>
      <c r="D38" s="158"/>
      <c r="E38" s="54"/>
      <c r="F38" s="54"/>
      <c r="G38" s="158"/>
      <c r="H38" s="158"/>
      <c r="I38" s="54"/>
      <c r="J38" s="54"/>
      <c r="K38" s="158"/>
      <c r="L38" s="158"/>
      <c r="M38" s="54"/>
      <c r="N38" s="54"/>
      <c r="O38" s="55"/>
      <c r="P38" s="55"/>
      <c r="Q38" s="54"/>
      <c r="R38" s="54"/>
      <c r="S38" s="55"/>
      <c r="T38" s="55"/>
      <c r="U38" s="54"/>
      <c r="V38" s="54"/>
      <c r="W38" s="55"/>
      <c r="X38" s="55"/>
      <c r="Y38" s="174"/>
      <c r="Z38" s="54"/>
      <c r="AA38" s="158"/>
      <c r="AB38" s="158"/>
      <c r="AC38" s="54"/>
    </row>
    <row r="39" spans="1:29">
      <c r="A39" s="12"/>
      <c r="B39" s="56" t="s">
        <v>103</v>
      </c>
      <c r="C39" s="57">
        <v>384</v>
      </c>
      <c r="D39" s="57"/>
      <c r="E39" s="50"/>
      <c r="F39" s="50"/>
      <c r="G39" s="57">
        <v>216</v>
      </c>
      <c r="H39" s="57"/>
      <c r="I39" s="50"/>
      <c r="J39" s="50"/>
      <c r="K39" s="57">
        <v>83</v>
      </c>
      <c r="L39" s="57"/>
      <c r="M39" s="50"/>
      <c r="N39" s="50"/>
      <c r="O39" s="57">
        <v>18</v>
      </c>
      <c r="P39" s="57"/>
      <c r="Q39" s="50"/>
      <c r="R39" s="50"/>
      <c r="S39" s="57" t="s">
        <v>317</v>
      </c>
      <c r="T39" s="57"/>
      <c r="U39" s="50"/>
      <c r="V39" s="50"/>
      <c r="W39" s="57" t="s">
        <v>317</v>
      </c>
      <c r="X39" s="57"/>
      <c r="Y39" s="50"/>
      <c r="Z39" s="50"/>
      <c r="AA39" s="57">
        <v>701</v>
      </c>
      <c r="AB39" s="57"/>
      <c r="AC39" s="50"/>
    </row>
    <row r="40" spans="1:29">
      <c r="A40" s="12"/>
      <c r="B40" s="56"/>
      <c r="C40" s="57"/>
      <c r="D40" s="57"/>
      <c r="E40" s="50"/>
      <c r="F40" s="50"/>
      <c r="G40" s="57"/>
      <c r="H40" s="57"/>
      <c r="I40" s="50"/>
      <c r="J40" s="50"/>
      <c r="K40" s="57"/>
      <c r="L40" s="57"/>
      <c r="M40" s="50"/>
      <c r="N40" s="50"/>
      <c r="O40" s="57"/>
      <c r="P40" s="57"/>
      <c r="Q40" s="50"/>
      <c r="R40" s="50"/>
      <c r="S40" s="57"/>
      <c r="T40" s="57"/>
      <c r="U40" s="50"/>
      <c r="V40" s="50"/>
      <c r="W40" s="57"/>
      <c r="X40" s="57"/>
      <c r="Y40" s="50"/>
      <c r="Z40" s="50"/>
      <c r="AA40" s="57"/>
      <c r="AB40" s="57"/>
      <c r="AC40" s="50"/>
    </row>
    <row r="41" spans="1:29">
      <c r="A41" s="12"/>
      <c r="B41" s="174" t="s">
        <v>105</v>
      </c>
      <c r="C41" s="55">
        <v>104</v>
      </c>
      <c r="D41" s="55"/>
      <c r="E41" s="54"/>
      <c r="F41" s="54"/>
      <c r="G41" s="55" t="s">
        <v>317</v>
      </c>
      <c r="H41" s="55"/>
      <c r="I41" s="54"/>
      <c r="J41" s="54"/>
      <c r="K41" s="55" t="s">
        <v>317</v>
      </c>
      <c r="L41" s="55"/>
      <c r="M41" s="54"/>
      <c r="N41" s="54"/>
      <c r="O41" s="55" t="s">
        <v>317</v>
      </c>
      <c r="P41" s="55"/>
      <c r="Q41" s="54"/>
      <c r="R41" s="54"/>
      <c r="S41" s="55" t="s">
        <v>317</v>
      </c>
      <c r="T41" s="55"/>
      <c r="U41" s="54"/>
      <c r="V41" s="54"/>
      <c r="W41" s="55" t="s">
        <v>317</v>
      </c>
      <c r="X41" s="55"/>
      <c r="Y41" s="54"/>
      <c r="Z41" s="54"/>
      <c r="AA41" s="55">
        <v>104</v>
      </c>
      <c r="AB41" s="55"/>
      <c r="AC41" s="54"/>
    </row>
    <row r="42" spans="1:29">
      <c r="A42" s="12"/>
      <c r="B42" s="174"/>
      <c r="C42" s="55"/>
      <c r="D42" s="55"/>
      <c r="E42" s="54"/>
      <c r="F42" s="54"/>
      <c r="G42" s="55"/>
      <c r="H42" s="55"/>
      <c r="I42" s="54"/>
      <c r="J42" s="54"/>
      <c r="K42" s="55"/>
      <c r="L42" s="55"/>
      <c r="M42" s="54"/>
      <c r="N42" s="54"/>
      <c r="O42" s="55"/>
      <c r="P42" s="55"/>
      <c r="Q42" s="54"/>
      <c r="R42" s="54"/>
      <c r="S42" s="55"/>
      <c r="T42" s="55"/>
      <c r="U42" s="54"/>
      <c r="V42" s="54"/>
      <c r="W42" s="55"/>
      <c r="X42" s="55"/>
      <c r="Y42" s="54"/>
      <c r="Z42" s="54"/>
      <c r="AA42" s="55"/>
      <c r="AB42" s="55"/>
      <c r="AC42" s="54"/>
    </row>
    <row r="43" spans="1:29">
      <c r="A43" s="12"/>
      <c r="B43" s="175" t="s">
        <v>106</v>
      </c>
      <c r="C43" s="159">
        <v>1668</v>
      </c>
      <c r="D43" s="159"/>
      <c r="E43" s="50"/>
      <c r="F43" s="50"/>
      <c r="G43" s="159">
        <v>1059</v>
      </c>
      <c r="H43" s="159"/>
      <c r="I43" s="50"/>
      <c r="J43" s="50"/>
      <c r="K43" s="57" t="s">
        <v>317</v>
      </c>
      <c r="L43" s="57"/>
      <c r="M43" s="50"/>
      <c r="N43" s="50"/>
      <c r="O43" s="57" t="s">
        <v>317</v>
      </c>
      <c r="P43" s="57"/>
      <c r="Q43" s="50"/>
      <c r="R43" s="50"/>
      <c r="S43" s="57" t="s">
        <v>317</v>
      </c>
      <c r="T43" s="57"/>
      <c r="U43" s="50"/>
      <c r="V43" s="50"/>
      <c r="W43" s="57" t="s">
        <v>317</v>
      </c>
      <c r="X43" s="57"/>
      <c r="Y43" s="50"/>
      <c r="Z43" s="50"/>
      <c r="AA43" s="159">
        <v>2727</v>
      </c>
      <c r="AB43" s="159"/>
      <c r="AC43" s="50"/>
    </row>
    <row r="44" spans="1:29">
      <c r="A44" s="12"/>
      <c r="B44" s="175"/>
      <c r="C44" s="159"/>
      <c r="D44" s="159"/>
      <c r="E44" s="50"/>
      <c r="F44" s="50"/>
      <c r="G44" s="159"/>
      <c r="H44" s="159"/>
      <c r="I44" s="50"/>
      <c r="J44" s="50"/>
      <c r="K44" s="57"/>
      <c r="L44" s="57"/>
      <c r="M44" s="50"/>
      <c r="N44" s="50"/>
      <c r="O44" s="57"/>
      <c r="P44" s="57"/>
      <c r="Q44" s="50"/>
      <c r="R44" s="50"/>
      <c r="S44" s="57"/>
      <c r="T44" s="57"/>
      <c r="U44" s="50"/>
      <c r="V44" s="50"/>
      <c r="W44" s="57"/>
      <c r="X44" s="57"/>
      <c r="Y44" s="50"/>
      <c r="Z44" s="50"/>
      <c r="AA44" s="159"/>
      <c r="AB44" s="159"/>
      <c r="AC44" s="50"/>
    </row>
    <row r="45" spans="1:29">
      <c r="A45" s="12"/>
      <c r="B45" s="174" t="s">
        <v>110</v>
      </c>
      <c r="C45" s="55" t="s">
        <v>1279</v>
      </c>
      <c r="D45" s="55"/>
      <c r="E45" s="174" t="s">
        <v>320</v>
      </c>
      <c r="F45" s="54"/>
      <c r="G45" s="55" t="s">
        <v>1280</v>
      </c>
      <c r="H45" s="55"/>
      <c r="I45" s="174" t="s">
        <v>320</v>
      </c>
      <c r="J45" s="54"/>
      <c r="K45" s="55" t="s">
        <v>418</v>
      </c>
      <c r="L45" s="55"/>
      <c r="M45" s="174" t="s">
        <v>320</v>
      </c>
      <c r="N45" s="54"/>
      <c r="O45" s="55" t="s">
        <v>541</v>
      </c>
      <c r="P45" s="55"/>
      <c r="Q45" s="174" t="s">
        <v>320</v>
      </c>
      <c r="R45" s="54"/>
      <c r="S45" s="55">
        <v>134</v>
      </c>
      <c r="T45" s="55"/>
      <c r="U45" s="54"/>
      <c r="V45" s="54"/>
      <c r="W45" s="55" t="s">
        <v>317</v>
      </c>
      <c r="X45" s="55"/>
      <c r="Y45" s="54"/>
      <c r="Z45" s="54"/>
      <c r="AA45" s="55" t="s">
        <v>1281</v>
      </c>
      <c r="AB45" s="55"/>
      <c r="AC45" s="174" t="s">
        <v>320</v>
      </c>
    </row>
    <row r="46" spans="1:29">
      <c r="A46" s="12"/>
      <c r="B46" s="174"/>
      <c r="C46" s="55"/>
      <c r="D46" s="55"/>
      <c r="E46" s="174"/>
      <c r="F46" s="54"/>
      <c r="G46" s="55"/>
      <c r="H46" s="55"/>
      <c r="I46" s="174"/>
      <c r="J46" s="54"/>
      <c r="K46" s="55"/>
      <c r="L46" s="55"/>
      <c r="M46" s="174"/>
      <c r="N46" s="54"/>
      <c r="O46" s="55"/>
      <c r="P46" s="55"/>
      <c r="Q46" s="174"/>
      <c r="R46" s="54"/>
      <c r="S46" s="55"/>
      <c r="T46" s="55"/>
      <c r="U46" s="54"/>
      <c r="V46" s="54"/>
      <c r="W46" s="55"/>
      <c r="X46" s="55"/>
      <c r="Y46" s="54"/>
      <c r="Z46" s="54"/>
      <c r="AA46" s="55"/>
      <c r="AB46" s="55"/>
      <c r="AC46" s="174"/>
    </row>
    <row r="47" spans="1:29">
      <c r="A47" s="12"/>
      <c r="B47" s="56" t="s">
        <v>111</v>
      </c>
      <c r="C47" s="57" t="s">
        <v>1282</v>
      </c>
      <c r="D47" s="57"/>
      <c r="E47" s="56" t="s">
        <v>320</v>
      </c>
      <c r="F47" s="50"/>
      <c r="G47" s="57" t="s">
        <v>1283</v>
      </c>
      <c r="H47" s="57"/>
      <c r="I47" s="56" t="s">
        <v>320</v>
      </c>
      <c r="J47" s="50"/>
      <c r="K47" s="57" t="s">
        <v>1284</v>
      </c>
      <c r="L47" s="57"/>
      <c r="M47" s="56" t="s">
        <v>320</v>
      </c>
      <c r="N47" s="50"/>
      <c r="O47" s="57" t="s">
        <v>418</v>
      </c>
      <c r="P47" s="57"/>
      <c r="Q47" s="56" t="s">
        <v>320</v>
      </c>
      <c r="R47" s="50"/>
      <c r="S47" s="57" t="s">
        <v>541</v>
      </c>
      <c r="T47" s="57"/>
      <c r="U47" s="56" t="s">
        <v>320</v>
      </c>
      <c r="V47" s="50"/>
      <c r="W47" s="57">
        <v>135</v>
      </c>
      <c r="X47" s="57"/>
      <c r="Y47" s="50"/>
      <c r="Z47" s="50"/>
      <c r="AA47" s="57" t="s">
        <v>1285</v>
      </c>
      <c r="AB47" s="57"/>
      <c r="AC47" s="56" t="s">
        <v>320</v>
      </c>
    </row>
    <row r="48" spans="1:29">
      <c r="A48" s="12"/>
      <c r="B48" s="56"/>
      <c r="C48" s="57"/>
      <c r="D48" s="57"/>
      <c r="E48" s="56"/>
      <c r="F48" s="50"/>
      <c r="G48" s="57"/>
      <c r="H48" s="57"/>
      <c r="I48" s="56"/>
      <c r="J48" s="50"/>
      <c r="K48" s="57"/>
      <c r="L48" s="57"/>
      <c r="M48" s="56"/>
      <c r="N48" s="50"/>
      <c r="O48" s="57"/>
      <c r="P48" s="57"/>
      <c r="Q48" s="56"/>
      <c r="R48" s="50"/>
      <c r="S48" s="57"/>
      <c r="T48" s="57"/>
      <c r="U48" s="56"/>
      <c r="V48" s="50"/>
      <c r="W48" s="57"/>
      <c r="X48" s="57"/>
      <c r="Y48" s="50"/>
      <c r="Z48" s="50"/>
      <c r="AA48" s="57"/>
      <c r="AB48" s="57"/>
      <c r="AC48" s="56"/>
    </row>
    <row r="49" spans="1:29">
      <c r="A49" s="12"/>
      <c r="B49" s="174" t="s">
        <v>1268</v>
      </c>
      <c r="C49" s="55">
        <v>34</v>
      </c>
      <c r="D49" s="55"/>
      <c r="E49" s="54"/>
      <c r="F49" s="54"/>
      <c r="G49" s="55">
        <v>15</v>
      </c>
      <c r="H49" s="55"/>
      <c r="I49" s="54"/>
      <c r="J49" s="54"/>
      <c r="K49" s="55">
        <v>28</v>
      </c>
      <c r="L49" s="55"/>
      <c r="M49" s="54"/>
      <c r="N49" s="54"/>
      <c r="O49" s="55" t="s">
        <v>1027</v>
      </c>
      <c r="P49" s="55"/>
      <c r="Q49" s="174" t="s">
        <v>320</v>
      </c>
      <c r="R49" s="54"/>
      <c r="S49" s="55">
        <v>87</v>
      </c>
      <c r="T49" s="55"/>
      <c r="U49" s="54"/>
      <c r="V49" s="54"/>
      <c r="W49" s="55" t="s">
        <v>1286</v>
      </c>
      <c r="X49" s="55"/>
      <c r="Y49" s="174" t="s">
        <v>320</v>
      </c>
      <c r="Z49" s="54"/>
      <c r="AA49" s="55">
        <v>28</v>
      </c>
      <c r="AB49" s="55"/>
      <c r="AC49" s="54"/>
    </row>
    <row r="50" spans="1:29">
      <c r="A50" s="12"/>
      <c r="B50" s="174"/>
      <c r="C50" s="55"/>
      <c r="D50" s="55"/>
      <c r="E50" s="54"/>
      <c r="F50" s="54"/>
      <c r="G50" s="55"/>
      <c r="H50" s="55"/>
      <c r="I50" s="54"/>
      <c r="J50" s="54"/>
      <c r="K50" s="55"/>
      <c r="L50" s="55"/>
      <c r="M50" s="54"/>
      <c r="N50" s="54"/>
      <c r="O50" s="55"/>
      <c r="P50" s="55"/>
      <c r="Q50" s="174"/>
      <c r="R50" s="54"/>
      <c r="S50" s="55"/>
      <c r="T50" s="55"/>
      <c r="U50" s="54"/>
      <c r="V50" s="54"/>
      <c r="W50" s="55"/>
      <c r="X50" s="55"/>
      <c r="Y50" s="174"/>
      <c r="Z50" s="54"/>
      <c r="AA50" s="55"/>
      <c r="AB50" s="55"/>
      <c r="AC50" s="54"/>
    </row>
    <row r="51" spans="1:29">
      <c r="A51" s="12"/>
      <c r="B51" s="56" t="s">
        <v>1273</v>
      </c>
      <c r="C51" s="57">
        <v>651</v>
      </c>
      <c r="D51" s="57"/>
      <c r="E51" s="50"/>
      <c r="F51" s="50"/>
      <c r="G51" s="57">
        <v>384</v>
      </c>
      <c r="H51" s="57"/>
      <c r="I51" s="50"/>
      <c r="J51" s="50"/>
      <c r="K51" s="57" t="s">
        <v>679</v>
      </c>
      <c r="L51" s="57"/>
      <c r="M51" s="56" t="s">
        <v>320</v>
      </c>
      <c r="N51" s="50"/>
      <c r="O51" s="57" t="s">
        <v>431</v>
      </c>
      <c r="P51" s="57"/>
      <c r="Q51" s="56" t="s">
        <v>320</v>
      </c>
      <c r="R51" s="50"/>
      <c r="S51" s="57">
        <v>597</v>
      </c>
      <c r="T51" s="57"/>
      <c r="U51" s="50"/>
      <c r="V51" s="50"/>
      <c r="W51" s="57" t="s">
        <v>317</v>
      </c>
      <c r="X51" s="57"/>
      <c r="Y51" s="50"/>
      <c r="Z51" s="50"/>
      <c r="AA51" s="159">
        <v>1517</v>
      </c>
      <c r="AB51" s="159"/>
      <c r="AC51" s="50"/>
    </row>
    <row r="52" spans="1:29">
      <c r="A52" s="12"/>
      <c r="B52" s="56"/>
      <c r="C52" s="57"/>
      <c r="D52" s="57"/>
      <c r="E52" s="50"/>
      <c r="F52" s="50"/>
      <c r="G52" s="57"/>
      <c r="H52" s="57"/>
      <c r="I52" s="50"/>
      <c r="J52" s="50"/>
      <c r="K52" s="57"/>
      <c r="L52" s="57"/>
      <c r="M52" s="56"/>
      <c r="N52" s="50"/>
      <c r="O52" s="57"/>
      <c r="P52" s="57"/>
      <c r="Q52" s="56"/>
      <c r="R52" s="50"/>
      <c r="S52" s="57"/>
      <c r="T52" s="57"/>
      <c r="U52" s="50"/>
      <c r="V52" s="50"/>
      <c r="W52" s="57"/>
      <c r="X52" s="57"/>
      <c r="Y52" s="50"/>
      <c r="Z52" s="50"/>
      <c r="AA52" s="159"/>
      <c r="AB52" s="159"/>
      <c r="AC52" s="50"/>
    </row>
    <row r="53" spans="1:29">
      <c r="A53" s="12"/>
      <c r="B53" s="88" t="s">
        <v>321</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row>
    <row r="54" spans="1:29">
      <c r="A54" s="12"/>
      <c r="B54" s="16"/>
      <c r="C54" s="16"/>
    </row>
    <row r="55" spans="1:29">
      <c r="A55" s="12"/>
      <c r="B55" s="70" t="s">
        <v>322</v>
      </c>
      <c r="C55" s="71" t="s">
        <v>1287</v>
      </c>
    </row>
    <row r="56" spans="1:29">
      <c r="A56" s="12"/>
      <c r="B56" s="16"/>
      <c r="C56" s="16"/>
    </row>
    <row r="57" spans="1:29">
      <c r="A57" s="12"/>
      <c r="B57" s="70" t="s">
        <v>521</v>
      </c>
      <c r="C57" s="71" t="s">
        <v>1288</v>
      </c>
    </row>
    <row r="58" spans="1:29">
      <c r="A58" s="12"/>
      <c r="B58" s="170"/>
      <c r="C58" s="170"/>
      <c r="D58" s="170"/>
      <c r="E58" s="170"/>
      <c r="F58" s="170"/>
      <c r="G58" s="170"/>
      <c r="H58" s="170"/>
      <c r="I58" s="170"/>
      <c r="J58" s="170"/>
      <c r="K58" s="170"/>
      <c r="L58" s="170"/>
      <c r="M58" s="170"/>
      <c r="N58" s="170"/>
      <c r="O58" s="170"/>
      <c r="P58" s="170"/>
      <c r="Q58" s="170"/>
      <c r="R58" s="170"/>
      <c r="S58" s="170"/>
      <c r="T58" s="170"/>
      <c r="U58" s="170"/>
      <c r="V58" s="170"/>
      <c r="W58" s="170"/>
      <c r="X58" s="170"/>
      <c r="Y58" s="170"/>
      <c r="Z58" s="170"/>
      <c r="AA58" s="170"/>
      <c r="AB58" s="170"/>
      <c r="AC58" s="170"/>
    </row>
    <row r="59" spans="1:29">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29" ht="15.75" thickBot="1">
      <c r="A60" s="12"/>
      <c r="B60" s="185"/>
      <c r="C60" s="41" t="s">
        <v>1289</v>
      </c>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row>
    <row r="61" spans="1:29" ht="15.75" thickBot="1">
      <c r="A61" s="12"/>
      <c r="B61" s="34" t="s">
        <v>309</v>
      </c>
      <c r="C61" s="42" t="s">
        <v>1277</v>
      </c>
      <c r="D61" s="42"/>
      <c r="E61" s="42"/>
      <c r="F61" s="40"/>
      <c r="G61" s="42" t="s">
        <v>311</v>
      </c>
      <c r="H61" s="42"/>
      <c r="I61" s="42"/>
      <c r="J61" s="40"/>
      <c r="K61" s="42" t="s">
        <v>485</v>
      </c>
      <c r="L61" s="42"/>
      <c r="M61" s="42"/>
      <c r="N61" s="40"/>
      <c r="O61" s="42" t="s">
        <v>1290</v>
      </c>
      <c r="P61" s="42"/>
      <c r="Q61" s="42"/>
      <c r="R61" s="40"/>
      <c r="S61" s="42" t="s">
        <v>1257</v>
      </c>
      <c r="T61" s="42"/>
      <c r="U61" s="42"/>
      <c r="V61" s="40"/>
      <c r="W61" s="42" t="s">
        <v>1258</v>
      </c>
      <c r="X61" s="42"/>
      <c r="Y61" s="42"/>
      <c r="Z61" s="40"/>
      <c r="AA61" s="42" t="s">
        <v>607</v>
      </c>
      <c r="AB61" s="42"/>
      <c r="AC61" s="42"/>
    </row>
    <row r="62" spans="1:29">
      <c r="A62" s="12"/>
      <c r="B62" s="56" t="s">
        <v>95</v>
      </c>
      <c r="C62" s="44" t="s">
        <v>315</v>
      </c>
      <c r="D62" s="51">
        <v>63</v>
      </c>
      <c r="E62" s="48"/>
      <c r="F62" s="50"/>
      <c r="G62" s="44" t="s">
        <v>315</v>
      </c>
      <c r="H62" s="51" t="s">
        <v>317</v>
      </c>
      <c r="I62" s="48"/>
      <c r="J62" s="50"/>
      <c r="K62" s="44" t="s">
        <v>315</v>
      </c>
      <c r="L62" s="51" t="s">
        <v>317</v>
      </c>
      <c r="M62" s="48"/>
      <c r="N62" s="50"/>
      <c r="O62" s="44" t="s">
        <v>315</v>
      </c>
      <c r="P62" s="51" t="s">
        <v>317</v>
      </c>
      <c r="Q62" s="48"/>
      <c r="R62" s="50"/>
      <c r="S62" s="44" t="s">
        <v>315</v>
      </c>
      <c r="T62" s="51" t="s">
        <v>317</v>
      </c>
      <c r="U62" s="48"/>
      <c r="V62" s="50"/>
      <c r="W62" s="44" t="s">
        <v>315</v>
      </c>
      <c r="X62" s="51" t="s">
        <v>1045</v>
      </c>
      <c r="Y62" s="44" t="s">
        <v>320</v>
      </c>
      <c r="Z62" s="50"/>
      <c r="AA62" s="44" t="s">
        <v>315</v>
      </c>
      <c r="AB62" s="51">
        <v>47</v>
      </c>
      <c r="AC62" s="48"/>
    </row>
    <row r="63" spans="1:29">
      <c r="A63" s="12"/>
      <c r="B63" s="56"/>
      <c r="C63" s="56"/>
      <c r="D63" s="57"/>
      <c r="E63" s="50"/>
      <c r="F63" s="50"/>
      <c r="G63" s="56"/>
      <c r="H63" s="57"/>
      <c r="I63" s="50"/>
      <c r="J63" s="50"/>
      <c r="K63" s="56"/>
      <c r="L63" s="57"/>
      <c r="M63" s="50"/>
      <c r="N63" s="50"/>
      <c r="O63" s="56"/>
      <c r="P63" s="57"/>
      <c r="Q63" s="50"/>
      <c r="R63" s="50"/>
      <c r="S63" s="56"/>
      <c r="T63" s="57"/>
      <c r="U63" s="50"/>
      <c r="V63" s="50"/>
      <c r="W63" s="56"/>
      <c r="X63" s="57"/>
      <c r="Y63" s="56"/>
      <c r="Z63" s="50"/>
      <c r="AA63" s="56"/>
      <c r="AB63" s="57"/>
      <c r="AC63" s="50"/>
    </row>
    <row r="64" spans="1:29">
      <c r="A64" s="12"/>
      <c r="B64" s="174" t="s">
        <v>99</v>
      </c>
      <c r="C64" s="158">
        <v>4988</v>
      </c>
      <c r="D64" s="158"/>
      <c r="E64" s="54"/>
      <c r="F64" s="54"/>
      <c r="G64" s="158">
        <v>2003</v>
      </c>
      <c r="H64" s="158"/>
      <c r="I64" s="54"/>
      <c r="J64" s="54"/>
      <c r="K64" s="158">
        <v>1082</v>
      </c>
      <c r="L64" s="158"/>
      <c r="M64" s="54"/>
      <c r="N64" s="54"/>
      <c r="O64" s="55">
        <v>206</v>
      </c>
      <c r="P64" s="55"/>
      <c r="Q64" s="54"/>
      <c r="R64" s="54"/>
      <c r="S64" s="55">
        <v>25</v>
      </c>
      <c r="T64" s="55"/>
      <c r="U64" s="54"/>
      <c r="V64" s="54"/>
      <c r="W64" s="55" t="s">
        <v>1291</v>
      </c>
      <c r="X64" s="55"/>
      <c r="Y64" s="174" t="s">
        <v>320</v>
      </c>
      <c r="Z64" s="54"/>
      <c r="AA64" s="158">
        <v>8186</v>
      </c>
      <c r="AB64" s="158"/>
      <c r="AC64" s="54"/>
    </row>
    <row r="65" spans="1:29">
      <c r="A65" s="12"/>
      <c r="B65" s="174"/>
      <c r="C65" s="158"/>
      <c r="D65" s="158"/>
      <c r="E65" s="54"/>
      <c r="F65" s="54"/>
      <c r="G65" s="158"/>
      <c r="H65" s="158"/>
      <c r="I65" s="54"/>
      <c r="J65" s="54"/>
      <c r="K65" s="158"/>
      <c r="L65" s="158"/>
      <c r="M65" s="54"/>
      <c r="N65" s="54"/>
      <c r="O65" s="55"/>
      <c r="P65" s="55"/>
      <c r="Q65" s="54"/>
      <c r="R65" s="54"/>
      <c r="S65" s="55"/>
      <c r="T65" s="55"/>
      <c r="U65" s="54"/>
      <c r="V65" s="54"/>
      <c r="W65" s="55"/>
      <c r="X65" s="55"/>
      <c r="Y65" s="174"/>
      <c r="Z65" s="54"/>
      <c r="AA65" s="158"/>
      <c r="AB65" s="158"/>
      <c r="AC65" s="54"/>
    </row>
    <row r="66" spans="1:29">
      <c r="A66" s="12"/>
      <c r="B66" s="56" t="s">
        <v>103</v>
      </c>
      <c r="C66" s="57">
        <v>497</v>
      </c>
      <c r="D66" s="57"/>
      <c r="E66" s="50"/>
      <c r="F66" s="50"/>
      <c r="G66" s="57">
        <v>252</v>
      </c>
      <c r="H66" s="57"/>
      <c r="I66" s="50"/>
      <c r="J66" s="50"/>
      <c r="K66" s="57">
        <v>84</v>
      </c>
      <c r="L66" s="57"/>
      <c r="M66" s="50"/>
      <c r="N66" s="50"/>
      <c r="O66" s="57">
        <v>11</v>
      </c>
      <c r="P66" s="57"/>
      <c r="Q66" s="50"/>
      <c r="R66" s="50"/>
      <c r="S66" s="57" t="s">
        <v>317</v>
      </c>
      <c r="T66" s="57"/>
      <c r="U66" s="50"/>
      <c r="V66" s="50"/>
      <c r="W66" s="57" t="s">
        <v>317</v>
      </c>
      <c r="X66" s="57"/>
      <c r="Y66" s="50"/>
      <c r="Z66" s="50"/>
      <c r="AA66" s="57">
        <v>844</v>
      </c>
      <c r="AB66" s="57"/>
      <c r="AC66" s="50"/>
    </row>
    <row r="67" spans="1:29">
      <c r="A67" s="12"/>
      <c r="B67" s="56"/>
      <c r="C67" s="57"/>
      <c r="D67" s="57"/>
      <c r="E67" s="50"/>
      <c r="F67" s="50"/>
      <c r="G67" s="57"/>
      <c r="H67" s="57"/>
      <c r="I67" s="50"/>
      <c r="J67" s="50"/>
      <c r="K67" s="57"/>
      <c r="L67" s="57"/>
      <c r="M67" s="50"/>
      <c r="N67" s="50"/>
      <c r="O67" s="57"/>
      <c r="P67" s="57"/>
      <c r="Q67" s="50"/>
      <c r="R67" s="50"/>
      <c r="S67" s="57"/>
      <c r="T67" s="57"/>
      <c r="U67" s="50"/>
      <c r="V67" s="50"/>
      <c r="W67" s="57"/>
      <c r="X67" s="57"/>
      <c r="Y67" s="50"/>
      <c r="Z67" s="50"/>
      <c r="AA67" s="57"/>
      <c r="AB67" s="57"/>
      <c r="AC67" s="50"/>
    </row>
    <row r="68" spans="1:29">
      <c r="A68" s="12"/>
      <c r="B68" s="174" t="s">
        <v>105</v>
      </c>
      <c r="C68" s="55">
        <v>195</v>
      </c>
      <c r="D68" s="55"/>
      <c r="E68" s="54"/>
      <c r="F68" s="54"/>
      <c r="G68" s="55" t="s">
        <v>317</v>
      </c>
      <c r="H68" s="55"/>
      <c r="I68" s="54"/>
      <c r="J68" s="54"/>
      <c r="K68" s="55" t="s">
        <v>317</v>
      </c>
      <c r="L68" s="55"/>
      <c r="M68" s="54"/>
      <c r="N68" s="54"/>
      <c r="O68" s="55" t="s">
        <v>317</v>
      </c>
      <c r="P68" s="55"/>
      <c r="Q68" s="54"/>
      <c r="R68" s="54"/>
      <c r="S68" s="55" t="s">
        <v>317</v>
      </c>
      <c r="T68" s="55"/>
      <c r="U68" s="54"/>
      <c r="V68" s="54"/>
      <c r="W68" s="55" t="s">
        <v>317</v>
      </c>
      <c r="X68" s="55"/>
      <c r="Y68" s="54"/>
      <c r="Z68" s="54"/>
      <c r="AA68" s="55">
        <v>195</v>
      </c>
      <c r="AB68" s="55"/>
      <c r="AC68" s="54"/>
    </row>
    <row r="69" spans="1:29">
      <c r="A69" s="12"/>
      <c r="B69" s="174"/>
      <c r="C69" s="55"/>
      <c r="D69" s="55"/>
      <c r="E69" s="54"/>
      <c r="F69" s="54"/>
      <c r="G69" s="55"/>
      <c r="H69" s="55"/>
      <c r="I69" s="54"/>
      <c r="J69" s="54"/>
      <c r="K69" s="55"/>
      <c r="L69" s="55"/>
      <c r="M69" s="54"/>
      <c r="N69" s="54"/>
      <c r="O69" s="55"/>
      <c r="P69" s="55"/>
      <c r="Q69" s="54"/>
      <c r="R69" s="54"/>
      <c r="S69" s="55"/>
      <c r="T69" s="55"/>
      <c r="U69" s="54"/>
      <c r="V69" s="54"/>
      <c r="W69" s="55"/>
      <c r="X69" s="55"/>
      <c r="Y69" s="54"/>
      <c r="Z69" s="54"/>
      <c r="AA69" s="55"/>
      <c r="AB69" s="55"/>
      <c r="AC69" s="54"/>
    </row>
    <row r="70" spans="1:29">
      <c r="A70" s="12"/>
      <c r="B70" s="175" t="s">
        <v>106</v>
      </c>
      <c r="C70" s="57">
        <v>427</v>
      </c>
      <c r="D70" s="57"/>
      <c r="E70" s="50"/>
      <c r="F70" s="50"/>
      <c r="G70" s="57">
        <v>3</v>
      </c>
      <c r="H70" s="57"/>
      <c r="I70" s="50"/>
      <c r="J70" s="50"/>
      <c r="K70" s="57" t="s">
        <v>317</v>
      </c>
      <c r="L70" s="57"/>
      <c r="M70" s="50"/>
      <c r="N70" s="50"/>
      <c r="O70" s="57" t="s">
        <v>317</v>
      </c>
      <c r="P70" s="57"/>
      <c r="Q70" s="50"/>
      <c r="R70" s="50"/>
      <c r="S70" s="57" t="s">
        <v>317</v>
      </c>
      <c r="T70" s="57"/>
      <c r="U70" s="50"/>
      <c r="V70" s="50"/>
      <c r="W70" s="57" t="s">
        <v>317</v>
      </c>
      <c r="X70" s="57"/>
      <c r="Y70" s="50"/>
      <c r="Z70" s="50"/>
      <c r="AA70" s="57">
        <v>430</v>
      </c>
      <c r="AB70" s="57"/>
      <c r="AC70" s="50"/>
    </row>
    <row r="71" spans="1:29">
      <c r="A71" s="12"/>
      <c r="B71" s="175"/>
      <c r="C71" s="57"/>
      <c r="D71" s="57"/>
      <c r="E71" s="50"/>
      <c r="F71" s="50"/>
      <c r="G71" s="57"/>
      <c r="H71" s="57"/>
      <c r="I71" s="50"/>
      <c r="J71" s="50"/>
      <c r="K71" s="57"/>
      <c r="L71" s="57"/>
      <c r="M71" s="50"/>
      <c r="N71" s="50"/>
      <c r="O71" s="57"/>
      <c r="P71" s="57"/>
      <c r="Q71" s="50"/>
      <c r="R71" s="50"/>
      <c r="S71" s="57"/>
      <c r="T71" s="57"/>
      <c r="U71" s="50"/>
      <c r="V71" s="50"/>
      <c r="W71" s="57"/>
      <c r="X71" s="57"/>
      <c r="Y71" s="50"/>
      <c r="Z71" s="50"/>
      <c r="AA71" s="57"/>
      <c r="AB71" s="57"/>
      <c r="AC71" s="50"/>
    </row>
    <row r="72" spans="1:29">
      <c r="A72" s="12"/>
      <c r="B72" s="174" t="s">
        <v>110</v>
      </c>
      <c r="C72" s="55" t="s">
        <v>1292</v>
      </c>
      <c r="D72" s="55"/>
      <c r="E72" s="174" t="s">
        <v>320</v>
      </c>
      <c r="F72" s="54"/>
      <c r="G72" s="55">
        <v>161</v>
      </c>
      <c r="H72" s="55"/>
      <c r="I72" s="54"/>
      <c r="J72" s="54"/>
      <c r="K72" s="55">
        <v>173</v>
      </c>
      <c r="L72" s="55"/>
      <c r="M72" s="54"/>
      <c r="N72" s="54"/>
      <c r="O72" s="55">
        <v>35</v>
      </c>
      <c r="P72" s="55"/>
      <c r="Q72" s="54"/>
      <c r="R72" s="54"/>
      <c r="S72" s="55" t="s">
        <v>861</v>
      </c>
      <c r="T72" s="55"/>
      <c r="U72" s="174" t="s">
        <v>320</v>
      </c>
      <c r="V72" s="54"/>
      <c r="W72" s="55" t="s">
        <v>317</v>
      </c>
      <c r="X72" s="55"/>
      <c r="Y72" s="54"/>
      <c r="Z72" s="54"/>
      <c r="AA72" s="55">
        <v>134</v>
      </c>
      <c r="AB72" s="55"/>
      <c r="AC72" s="54"/>
    </row>
    <row r="73" spans="1:29">
      <c r="A73" s="12"/>
      <c r="B73" s="174"/>
      <c r="C73" s="55"/>
      <c r="D73" s="55"/>
      <c r="E73" s="174"/>
      <c r="F73" s="54"/>
      <c r="G73" s="55"/>
      <c r="H73" s="55"/>
      <c r="I73" s="54"/>
      <c r="J73" s="54"/>
      <c r="K73" s="55"/>
      <c r="L73" s="55"/>
      <c r="M73" s="54"/>
      <c r="N73" s="54"/>
      <c r="O73" s="55"/>
      <c r="P73" s="55"/>
      <c r="Q73" s="54"/>
      <c r="R73" s="54"/>
      <c r="S73" s="55"/>
      <c r="T73" s="55"/>
      <c r="U73" s="174"/>
      <c r="V73" s="54"/>
      <c r="W73" s="55"/>
      <c r="X73" s="55"/>
      <c r="Y73" s="54"/>
      <c r="Z73" s="54"/>
      <c r="AA73" s="55"/>
      <c r="AB73" s="55"/>
      <c r="AC73" s="54"/>
    </row>
    <row r="74" spans="1:29">
      <c r="A74" s="12"/>
      <c r="B74" s="56" t="s">
        <v>111</v>
      </c>
      <c r="C74" s="57" t="s">
        <v>1293</v>
      </c>
      <c r="D74" s="57"/>
      <c r="E74" s="56" t="s">
        <v>320</v>
      </c>
      <c r="F74" s="50"/>
      <c r="G74" s="57" t="s">
        <v>1294</v>
      </c>
      <c r="H74" s="57"/>
      <c r="I74" s="56" t="s">
        <v>320</v>
      </c>
      <c r="J74" s="50"/>
      <c r="K74" s="57" t="s">
        <v>860</v>
      </c>
      <c r="L74" s="57"/>
      <c r="M74" s="56" t="s">
        <v>320</v>
      </c>
      <c r="N74" s="50"/>
      <c r="O74" s="57" t="s">
        <v>542</v>
      </c>
      <c r="P74" s="57"/>
      <c r="Q74" s="56" t="s">
        <v>320</v>
      </c>
      <c r="R74" s="50"/>
      <c r="S74" s="57">
        <v>17</v>
      </c>
      <c r="T74" s="57"/>
      <c r="U74" s="50"/>
      <c r="V74" s="50"/>
      <c r="W74" s="57">
        <v>122</v>
      </c>
      <c r="X74" s="57"/>
      <c r="Y74" s="50"/>
      <c r="Z74" s="50"/>
      <c r="AA74" s="57" t="s">
        <v>1295</v>
      </c>
      <c r="AB74" s="57"/>
      <c r="AC74" s="56" t="s">
        <v>320</v>
      </c>
    </row>
    <row r="75" spans="1:29">
      <c r="A75" s="12"/>
      <c r="B75" s="56"/>
      <c r="C75" s="57"/>
      <c r="D75" s="57"/>
      <c r="E75" s="56"/>
      <c r="F75" s="50"/>
      <c r="G75" s="57"/>
      <c r="H75" s="57"/>
      <c r="I75" s="56"/>
      <c r="J75" s="50"/>
      <c r="K75" s="57"/>
      <c r="L75" s="57"/>
      <c r="M75" s="56"/>
      <c r="N75" s="50"/>
      <c r="O75" s="57"/>
      <c r="P75" s="57"/>
      <c r="Q75" s="56"/>
      <c r="R75" s="50"/>
      <c r="S75" s="57"/>
      <c r="T75" s="57"/>
      <c r="U75" s="50"/>
      <c r="V75" s="50"/>
      <c r="W75" s="57"/>
      <c r="X75" s="57"/>
      <c r="Y75" s="50"/>
      <c r="Z75" s="50"/>
      <c r="AA75" s="57"/>
      <c r="AB75" s="57"/>
      <c r="AC75" s="56"/>
    </row>
    <row r="76" spans="1:29">
      <c r="A76" s="12"/>
      <c r="B76" s="174" t="s">
        <v>1268</v>
      </c>
      <c r="C76" s="55">
        <v>21</v>
      </c>
      <c r="D76" s="55"/>
      <c r="E76" s="54"/>
      <c r="F76" s="54"/>
      <c r="G76" s="55">
        <v>136</v>
      </c>
      <c r="H76" s="55"/>
      <c r="I76" s="54"/>
      <c r="J76" s="54"/>
      <c r="K76" s="55">
        <v>1</v>
      </c>
      <c r="L76" s="55"/>
      <c r="M76" s="54"/>
      <c r="N76" s="54"/>
      <c r="O76" s="55">
        <v>1</v>
      </c>
      <c r="P76" s="55"/>
      <c r="Q76" s="54"/>
      <c r="R76" s="54"/>
      <c r="S76" s="55">
        <v>125</v>
      </c>
      <c r="T76" s="55"/>
      <c r="U76" s="54"/>
      <c r="V76" s="54"/>
      <c r="W76" s="55" t="s">
        <v>1296</v>
      </c>
      <c r="X76" s="55"/>
      <c r="Y76" s="174" t="s">
        <v>320</v>
      </c>
      <c r="Z76" s="54"/>
      <c r="AA76" s="55">
        <v>162</v>
      </c>
      <c r="AB76" s="55"/>
      <c r="AC76" s="54"/>
    </row>
    <row r="77" spans="1:29">
      <c r="A77" s="12"/>
      <c r="B77" s="174"/>
      <c r="C77" s="55"/>
      <c r="D77" s="55"/>
      <c r="E77" s="54"/>
      <c r="F77" s="54"/>
      <c r="G77" s="55"/>
      <c r="H77" s="55"/>
      <c r="I77" s="54"/>
      <c r="J77" s="54"/>
      <c r="K77" s="55"/>
      <c r="L77" s="55"/>
      <c r="M77" s="54"/>
      <c r="N77" s="54"/>
      <c r="O77" s="55"/>
      <c r="P77" s="55"/>
      <c r="Q77" s="54"/>
      <c r="R77" s="54"/>
      <c r="S77" s="55"/>
      <c r="T77" s="55"/>
      <c r="U77" s="54"/>
      <c r="V77" s="54"/>
      <c r="W77" s="55"/>
      <c r="X77" s="55"/>
      <c r="Y77" s="174"/>
      <c r="Z77" s="54"/>
      <c r="AA77" s="55"/>
      <c r="AB77" s="55"/>
      <c r="AC77" s="54"/>
    </row>
    <row r="78" spans="1:29">
      <c r="A78" s="12"/>
      <c r="B78" s="56" t="s">
        <v>1273</v>
      </c>
      <c r="C78" s="57">
        <v>794</v>
      </c>
      <c r="D78" s="57"/>
      <c r="E78" s="50"/>
      <c r="F78" s="50"/>
      <c r="G78" s="57" t="s">
        <v>579</v>
      </c>
      <c r="H78" s="57"/>
      <c r="I78" s="56" t="s">
        <v>320</v>
      </c>
      <c r="J78" s="50"/>
      <c r="K78" s="57" t="s">
        <v>1297</v>
      </c>
      <c r="L78" s="57"/>
      <c r="M78" s="56" t="s">
        <v>320</v>
      </c>
      <c r="N78" s="50"/>
      <c r="O78" s="57" t="s">
        <v>1298</v>
      </c>
      <c r="P78" s="57"/>
      <c r="Q78" s="56" t="s">
        <v>320</v>
      </c>
      <c r="R78" s="50"/>
      <c r="S78" s="57" t="s">
        <v>764</v>
      </c>
      <c r="T78" s="57"/>
      <c r="U78" s="56" t="s">
        <v>320</v>
      </c>
      <c r="V78" s="50"/>
      <c r="W78" s="57" t="s">
        <v>317</v>
      </c>
      <c r="X78" s="57"/>
      <c r="Y78" s="50"/>
      <c r="Z78" s="50"/>
      <c r="AA78" s="57">
        <v>701</v>
      </c>
      <c r="AB78" s="57"/>
      <c r="AC78" s="50"/>
    </row>
    <row r="79" spans="1:29">
      <c r="A79" s="12"/>
      <c r="B79" s="56"/>
      <c r="C79" s="57"/>
      <c r="D79" s="57"/>
      <c r="E79" s="50"/>
      <c r="F79" s="50"/>
      <c r="G79" s="57"/>
      <c r="H79" s="57"/>
      <c r="I79" s="56"/>
      <c r="J79" s="50"/>
      <c r="K79" s="57"/>
      <c r="L79" s="57"/>
      <c r="M79" s="56"/>
      <c r="N79" s="50"/>
      <c r="O79" s="57"/>
      <c r="P79" s="57"/>
      <c r="Q79" s="56"/>
      <c r="R79" s="50"/>
      <c r="S79" s="57"/>
      <c r="T79" s="57"/>
      <c r="U79" s="56"/>
      <c r="V79" s="50"/>
      <c r="W79" s="57"/>
      <c r="X79" s="57"/>
      <c r="Y79" s="50"/>
      <c r="Z79" s="50"/>
      <c r="AA79" s="57"/>
      <c r="AB79" s="57"/>
      <c r="AC79" s="50"/>
    </row>
    <row r="80" spans="1:29">
      <c r="A80" s="12"/>
      <c r="B80" s="54" t="s">
        <v>321</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row>
    <row r="81" spans="1:29">
      <c r="A81" s="12"/>
      <c r="B81" s="16"/>
      <c r="C81" s="16"/>
    </row>
    <row r="82" spans="1:29">
      <c r="A82" s="12"/>
      <c r="B82" s="70" t="s">
        <v>322</v>
      </c>
      <c r="C82" s="71" t="s">
        <v>1299</v>
      </c>
    </row>
    <row r="83" spans="1:29">
      <c r="A83" s="12" t="s">
        <v>1618</v>
      </c>
      <c r="B83" s="170"/>
      <c r="C83" s="170"/>
      <c r="D83" s="170"/>
      <c r="E83" s="170"/>
      <c r="F83" s="170"/>
      <c r="G83" s="170"/>
      <c r="H83" s="170"/>
      <c r="I83" s="170"/>
      <c r="J83" s="170"/>
      <c r="K83" s="170"/>
      <c r="L83" s="170"/>
      <c r="M83" s="170"/>
      <c r="N83" s="170"/>
      <c r="O83" s="170"/>
      <c r="P83" s="170"/>
      <c r="Q83" s="170"/>
      <c r="R83" s="170"/>
      <c r="S83" s="170"/>
      <c r="T83" s="170"/>
      <c r="U83" s="170"/>
      <c r="V83" s="170"/>
      <c r="W83" s="170"/>
      <c r="X83" s="170"/>
      <c r="Y83" s="170"/>
      <c r="Z83" s="170"/>
      <c r="AA83" s="170"/>
      <c r="AB83" s="170"/>
      <c r="AC83" s="170"/>
    </row>
    <row r="84" spans="1:29">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29" ht="15.75" thickBot="1">
      <c r="A85" s="12"/>
      <c r="B85" s="76"/>
      <c r="C85" s="41" t="s">
        <v>617</v>
      </c>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row>
    <row r="86" spans="1:29" ht="15.75" thickBot="1">
      <c r="A86" s="12"/>
      <c r="B86" s="34" t="s">
        <v>309</v>
      </c>
      <c r="C86" s="42" t="s">
        <v>484</v>
      </c>
      <c r="D86" s="42"/>
      <c r="E86" s="42"/>
      <c r="F86" s="40"/>
      <c r="G86" s="42" t="s">
        <v>311</v>
      </c>
      <c r="H86" s="42"/>
      <c r="I86" s="42"/>
      <c r="J86" s="40"/>
      <c r="K86" s="42" t="s">
        <v>485</v>
      </c>
      <c r="L86" s="42"/>
      <c r="M86" s="42"/>
      <c r="N86" s="40"/>
      <c r="O86" s="42" t="s">
        <v>486</v>
      </c>
      <c r="P86" s="42"/>
      <c r="Q86" s="42"/>
      <c r="R86" s="40"/>
      <c r="S86" s="42" t="s">
        <v>1257</v>
      </c>
      <c r="T86" s="42"/>
      <c r="U86" s="42"/>
      <c r="V86" s="40"/>
      <c r="W86" s="42" t="s">
        <v>1258</v>
      </c>
      <c r="X86" s="42"/>
      <c r="Y86" s="42"/>
      <c r="Z86" s="40"/>
      <c r="AA86" s="42" t="s">
        <v>607</v>
      </c>
      <c r="AB86" s="42"/>
      <c r="AC86" s="42"/>
    </row>
    <row r="87" spans="1:29">
      <c r="A87" s="12"/>
      <c r="B87" s="56" t="s">
        <v>110</v>
      </c>
      <c r="C87" s="44" t="s">
        <v>315</v>
      </c>
      <c r="D87" s="51" t="s">
        <v>1261</v>
      </c>
      <c r="E87" s="44" t="s">
        <v>320</v>
      </c>
      <c r="F87" s="50"/>
      <c r="G87" s="44" t="s">
        <v>315</v>
      </c>
      <c r="H87" s="51" t="s">
        <v>871</v>
      </c>
      <c r="I87" s="44" t="s">
        <v>320</v>
      </c>
      <c r="J87" s="50"/>
      <c r="K87" s="44" t="s">
        <v>315</v>
      </c>
      <c r="L87" s="51" t="s">
        <v>1262</v>
      </c>
      <c r="M87" s="44" t="s">
        <v>320</v>
      </c>
      <c r="N87" s="50"/>
      <c r="O87" s="44" t="s">
        <v>315</v>
      </c>
      <c r="P87" s="51">
        <v>21</v>
      </c>
      <c r="Q87" s="48"/>
      <c r="R87" s="50"/>
      <c r="S87" s="44" t="s">
        <v>315</v>
      </c>
      <c r="T87" s="51">
        <v>14</v>
      </c>
      <c r="U87" s="48"/>
      <c r="V87" s="50"/>
      <c r="W87" s="44" t="s">
        <v>315</v>
      </c>
      <c r="X87" s="51">
        <v>7</v>
      </c>
      <c r="Y87" s="48"/>
      <c r="Z87" s="50"/>
      <c r="AA87" s="44" t="s">
        <v>315</v>
      </c>
      <c r="AB87" s="51" t="s">
        <v>1263</v>
      </c>
      <c r="AC87" s="44" t="s">
        <v>320</v>
      </c>
    </row>
    <row r="88" spans="1:29">
      <c r="A88" s="12"/>
      <c r="B88" s="56"/>
      <c r="C88" s="45"/>
      <c r="D88" s="52"/>
      <c r="E88" s="45"/>
      <c r="F88" s="50"/>
      <c r="G88" s="45"/>
      <c r="H88" s="52"/>
      <c r="I88" s="45"/>
      <c r="J88" s="50"/>
      <c r="K88" s="45"/>
      <c r="L88" s="52"/>
      <c r="M88" s="45"/>
      <c r="N88" s="50"/>
      <c r="O88" s="45"/>
      <c r="P88" s="52"/>
      <c r="Q88" s="49"/>
      <c r="R88" s="50"/>
      <c r="S88" s="45"/>
      <c r="T88" s="52"/>
      <c r="U88" s="49"/>
      <c r="V88" s="50"/>
      <c r="W88" s="45"/>
      <c r="X88" s="52"/>
      <c r="Y88" s="49"/>
      <c r="Z88" s="50"/>
      <c r="AA88" s="45"/>
      <c r="AB88" s="52"/>
      <c r="AC88" s="45"/>
    </row>
    <row r="89" spans="1:29">
      <c r="A89" s="12"/>
      <c r="B89" s="174" t="s">
        <v>103</v>
      </c>
      <c r="C89" s="55">
        <v>291</v>
      </c>
      <c r="D89" s="55"/>
      <c r="E89" s="54"/>
      <c r="F89" s="54"/>
      <c r="G89" s="55">
        <v>200</v>
      </c>
      <c r="H89" s="55"/>
      <c r="I89" s="54"/>
      <c r="J89" s="54"/>
      <c r="K89" s="55">
        <v>115</v>
      </c>
      <c r="L89" s="55"/>
      <c r="M89" s="54"/>
      <c r="N89" s="54"/>
      <c r="O89" s="55">
        <v>28</v>
      </c>
      <c r="P89" s="55"/>
      <c r="Q89" s="54"/>
      <c r="R89" s="54"/>
      <c r="S89" s="55">
        <v>3</v>
      </c>
      <c r="T89" s="55"/>
      <c r="U89" s="54"/>
      <c r="V89" s="54"/>
      <c r="W89" s="55" t="s">
        <v>1027</v>
      </c>
      <c r="X89" s="55"/>
      <c r="Y89" s="174" t="s">
        <v>320</v>
      </c>
      <c r="Z89" s="54"/>
      <c r="AA89" s="55">
        <v>636</v>
      </c>
      <c r="AB89" s="55"/>
      <c r="AC89" s="54"/>
    </row>
    <row r="90" spans="1:29">
      <c r="A90" s="12"/>
      <c r="B90" s="174"/>
      <c r="C90" s="55"/>
      <c r="D90" s="55"/>
      <c r="E90" s="54"/>
      <c r="F90" s="54"/>
      <c r="G90" s="55"/>
      <c r="H90" s="55"/>
      <c r="I90" s="54"/>
      <c r="J90" s="54"/>
      <c r="K90" s="55"/>
      <c r="L90" s="55"/>
      <c r="M90" s="54"/>
      <c r="N90" s="54"/>
      <c r="O90" s="55"/>
      <c r="P90" s="55"/>
      <c r="Q90" s="54"/>
      <c r="R90" s="54"/>
      <c r="S90" s="55"/>
      <c r="T90" s="55"/>
      <c r="U90" s="54"/>
      <c r="V90" s="54"/>
      <c r="W90" s="55"/>
      <c r="X90" s="55"/>
      <c r="Y90" s="174"/>
      <c r="Z90" s="54"/>
      <c r="AA90" s="55"/>
      <c r="AB90" s="55"/>
      <c r="AC90" s="54"/>
    </row>
    <row r="91" spans="1:29">
      <c r="A91" s="12"/>
      <c r="B91" s="175" t="s">
        <v>104</v>
      </c>
      <c r="C91" s="57">
        <v>48</v>
      </c>
      <c r="D91" s="57"/>
      <c r="E91" s="50"/>
      <c r="F91" s="50"/>
      <c r="G91" s="57">
        <v>14</v>
      </c>
      <c r="H91" s="57"/>
      <c r="I91" s="50"/>
      <c r="J91" s="50"/>
      <c r="K91" s="57">
        <v>56</v>
      </c>
      <c r="L91" s="57"/>
      <c r="M91" s="50"/>
      <c r="N91" s="50"/>
      <c r="O91" s="57" t="s">
        <v>317</v>
      </c>
      <c r="P91" s="57"/>
      <c r="Q91" s="50"/>
      <c r="R91" s="50"/>
      <c r="S91" s="57">
        <v>7</v>
      </c>
      <c r="T91" s="57"/>
      <c r="U91" s="50"/>
      <c r="V91" s="50"/>
      <c r="W91" s="57" t="s">
        <v>862</v>
      </c>
      <c r="X91" s="57"/>
      <c r="Y91" s="56" t="s">
        <v>320</v>
      </c>
      <c r="Z91" s="50"/>
      <c r="AA91" s="57">
        <v>120</v>
      </c>
      <c r="AB91" s="57"/>
      <c r="AC91" s="50"/>
    </row>
    <row r="92" spans="1:29">
      <c r="A92" s="12"/>
      <c r="B92" s="175"/>
      <c r="C92" s="57"/>
      <c r="D92" s="57"/>
      <c r="E92" s="50"/>
      <c r="F92" s="50"/>
      <c r="G92" s="57"/>
      <c r="H92" s="57"/>
      <c r="I92" s="50"/>
      <c r="J92" s="50"/>
      <c r="K92" s="57"/>
      <c r="L92" s="57"/>
      <c r="M92" s="50"/>
      <c r="N92" s="50"/>
      <c r="O92" s="57"/>
      <c r="P92" s="57"/>
      <c r="Q92" s="50"/>
      <c r="R92" s="50"/>
      <c r="S92" s="57"/>
      <c r="T92" s="57"/>
      <c r="U92" s="50"/>
      <c r="V92" s="50"/>
      <c r="W92" s="57"/>
      <c r="X92" s="57"/>
      <c r="Y92" s="56"/>
      <c r="Z92" s="50"/>
      <c r="AA92" s="57"/>
      <c r="AB92" s="57"/>
      <c r="AC92" s="50"/>
    </row>
    <row r="93" spans="1:29">
      <c r="A93" s="12"/>
      <c r="B93" s="174" t="s">
        <v>105</v>
      </c>
      <c r="C93" s="55">
        <v>251</v>
      </c>
      <c r="D93" s="55"/>
      <c r="E93" s="54"/>
      <c r="F93" s="54"/>
      <c r="G93" s="55">
        <v>289</v>
      </c>
      <c r="H93" s="55"/>
      <c r="I93" s="54"/>
      <c r="J93" s="54"/>
      <c r="K93" s="55">
        <v>155</v>
      </c>
      <c r="L93" s="55"/>
      <c r="M93" s="54"/>
      <c r="N93" s="54"/>
      <c r="O93" s="55" t="s">
        <v>317</v>
      </c>
      <c r="P93" s="55"/>
      <c r="Q93" s="54"/>
      <c r="R93" s="54"/>
      <c r="S93" s="55" t="s">
        <v>317</v>
      </c>
      <c r="T93" s="55"/>
      <c r="U93" s="54"/>
      <c r="V93" s="54"/>
      <c r="W93" s="55" t="s">
        <v>317</v>
      </c>
      <c r="X93" s="55"/>
      <c r="Y93" s="54"/>
      <c r="Z93" s="54"/>
      <c r="AA93" s="55">
        <v>695</v>
      </c>
      <c r="AB93" s="55"/>
      <c r="AC93" s="54"/>
    </row>
    <row r="94" spans="1:29">
      <c r="A94" s="12"/>
      <c r="B94" s="174"/>
      <c r="C94" s="55"/>
      <c r="D94" s="55"/>
      <c r="E94" s="54"/>
      <c r="F94" s="54"/>
      <c r="G94" s="55"/>
      <c r="H94" s="55"/>
      <c r="I94" s="54"/>
      <c r="J94" s="54"/>
      <c r="K94" s="55"/>
      <c r="L94" s="55"/>
      <c r="M94" s="54"/>
      <c r="N94" s="54"/>
      <c r="O94" s="55"/>
      <c r="P94" s="55"/>
      <c r="Q94" s="54"/>
      <c r="R94" s="54"/>
      <c r="S94" s="55"/>
      <c r="T94" s="55"/>
      <c r="U94" s="54"/>
      <c r="V94" s="54"/>
      <c r="W94" s="55"/>
      <c r="X94" s="55"/>
      <c r="Y94" s="54"/>
      <c r="Z94" s="54"/>
      <c r="AA94" s="55"/>
      <c r="AB94" s="55"/>
      <c r="AC94" s="54"/>
    </row>
    <row r="95" spans="1:29">
      <c r="A95" s="12"/>
      <c r="B95" s="175" t="s">
        <v>106</v>
      </c>
      <c r="C95" s="57">
        <v>308</v>
      </c>
      <c r="D95" s="57"/>
      <c r="E95" s="50"/>
      <c r="F95" s="50"/>
      <c r="G95" s="57" t="s">
        <v>1260</v>
      </c>
      <c r="H95" s="57"/>
      <c r="I95" s="56" t="s">
        <v>320</v>
      </c>
      <c r="J95" s="50"/>
      <c r="K95" s="57" t="s">
        <v>317</v>
      </c>
      <c r="L95" s="57"/>
      <c r="M95" s="50"/>
      <c r="N95" s="50"/>
      <c r="O95" s="57">
        <v>3</v>
      </c>
      <c r="P95" s="57"/>
      <c r="Q95" s="50"/>
      <c r="R95" s="50"/>
      <c r="S95" s="57" t="s">
        <v>317</v>
      </c>
      <c r="T95" s="57"/>
      <c r="U95" s="50"/>
      <c r="V95" s="50"/>
      <c r="W95" s="57" t="s">
        <v>317</v>
      </c>
      <c r="X95" s="57"/>
      <c r="Y95" s="50"/>
      <c r="Z95" s="50"/>
      <c r="AA95" s="57">
        <v>299</v>
      </c>
      <c r="AB95" s="57"/>
      <c r="AC95" s="50"/>
    </row>
    <row r="96" spans="1:29">
      <c r="A96" s="12"/>
      <c r="B96" s="175"/>
      <c r="C96" s="57"/>
      <c r="D96" s="57"/>
      <c r="E96" s="50"/>
      <c r="F96" s="50"/>
      <c r="G96" s="57"/>
      <c r="H96" s="57"/>
      <c r="I96" s="56"/>
      <c r="J96" s="50"/>
      <c r="K96" s="57"/>
      <c r="L96" s="57"/>
      <c r="M96" s="50"/>
      <c r="N96" s="50"/>
      <c r="O96" s="57"/>
      <c r="P96" s="57"/>
      <c r="Q96" s="50"/>
      <c r="R96" s="50"/>
      <c r="S96" s="57"/>
      <c r="T96" s="57"/>
      <c r="U96" s="50"/>
      <c r="V96" s="50"/>
      <c r="W96" s="57"/>
      <c r="X96" s="57"/>
      <c r="Y96" s="50"/>
      <c r="Z96" s="50"/>
      <c r="AA96" s="57"/>
      <c r="AB96" s="57"/>
      <c r="AC96" s="50"/>
    </row>
    <row r="97" spans="1:29">
      <c r="A97" s="12"/>
      <c r="B97" s="174" t="s">
        <v>107</v>
      </c>
      <c r="C97" s="55">
        <v>189</v>
      </c>
      <c r="D97" s="55"/>
      <c r="E97" s="54"/>
      <c r="F97" s="54"/>
      <c r="G97" s="55">
        <v>60</v>
      </c>
      <c r="H97" s="55"/>
      <c r="I97" s="54"/>
      <c r="J97" s="54"/>
      <c r="K97" s="55">
        <v>23</v>
      </c>
      <c r="L97" s="55"/>
      <c r="M97" s="54"/>
      <c r="N97" s="54"/>
      <c r="O97" s="55" t="s">
        <v>317</v>
      </c>
      <c r="P97" s="55"/>
      <c r="Q97" s="54"/>
      <c r="R97" s="54"/>
      <c r="S97" s="55">
        <v>13</v>
      </c>
      <c r="T97" s="55"/>
      <c r="U97" s="54"/>
      <c r="V97" s="54"/>
      <c r="W97" s="55" t="s">
        <v>418</v>
      </c>
      <c r="X97" s="55"/>
      <c r="Y97" s="174" t="s">
        <v>320</v>
      </c>
      <c r="Z97" s="54"/>
      <c r="AA97" s="55">
        <v>282</v>
      </c>
      <c r="AB97" s="55"/>
      <c r="AC97" s="54"/>
    </row>
    <row r="98" spans="1:29">
      <c r="A98" s="12"/>
      <c r="B98" s="174"/>
      <c r="C98" s="55"/>
      <c r="D98" s="55"/>
      <c r="E98" s="54"/>
      <c r="F98" s="54"/>
      <c r="G98" s="55"/>
      <c r="H98" s="55"/>
      <c r="I98" s="54"/>
      <c r="J98" s="54"/>
      <c r="K98" s="55"/>
      <c r="L98" s="55"/>
      <c r="M98" s="54"/>
      <c r="N98" s="54"/>
      <c r="O98" s="55"/>
      <c r="P98" s="55"/>
      <c r="Q98" s="54"/>
      <c r="R98" s="54"/>
      <c r="S98" s="55"/>
      <c r="T98" s="55"/>
      <c r="U98" s="54"/>
      <c r="V98" s="54"/>
      <c r="W98" s="55"/>
      <c r="X98" s="55"/>
      <c r="Y98" s="174"/>
      <c r="Z98" s="54"/>
      <c r="AA98" s="55"/>
      <c r="AB98" s="55"/>
      <c r="AC98" s="54"/>
    </row>
    <row r="99" spans="1:29">
      <c r="A99" s="12"/>
      <c r="B99" s="56" t="s">
        <v>1304</v>
      </c>
      <c r="C99" s="57">
        <v>58</v>
      </c>
      <c r="D99" s="57"/>
      <c r="E99" s="50"/>
      <c r="F99" s="54"/>
      <c r="G99" s="57">
        <v>1</v>
      </c>
      <c r="H99" s="57"/>
      <c r="I99" s="50"/>
      <c r="J99" s="54"/>
      <c r="K99" s="57">
        <v>55</v>
      </c>
      <c r="L99" s="57"/>
      <c r="M99" s="50"/>
      <c r="N99" s="54"/>
      <c r="O99" s="57">
        <v>33</v>
      </c>
      <c r="P99" s="57"/>
      <c r="Q99" s="50"/>
      <c r="R99" s="54"/>
      <c r="S99" s="57" t="s">
        <v>1270</v>
      </c>
      <c r="T99" s="57"/>
      <c r="U99" s="56" t="s">
        <v>320</v>
      </c>
      <c r="V99" s="54"/>
      <c r="W99" s="57" t="s">
        <v>317</v>
      </c>
      <c r="X99" s="57"/>
      <c r="Y99" s="50"/>
      <c r="Z99" s="54"/>
      <c r="AA99" s="57">
        <v>116</v>
      </c>
      <c r="AB99" s="57"/>
      <c r="AC99" s="50"/>
    </row>
    <row r="100" spans="1:29">
      <c r="A100" s="12"/>
      <c r="B100" s="56"/>
      <c r="C100" s="57"/>
      <c r="D100" s="57"/>
      <c r="E100" s="50"/>
      <c r="F100" s="54"/>
      <c r="G100" s="57"/>
      <c r="H100" s="57"/>
      <c r="I100" s="50"/>
      <c r="J100" s="54"/>
      <c r="K100" s="57"/>
      <c r="L100" s="57"/>
      <c r="M100" s="50"/>
      <c r="N100" s="54"/>
      <c r="O100" s="57"/>
      <c r="P100" s="57"/>
      <c r="Q100" s="50"/>
      <c r="R100" s="54"/>
      <c r="S100" s="57"/>
      <c r="T100" s="57"/>
      <c r="U100" s="56"/>
      <c r="V100" s="54"/>
      <c r="W100" s="57"/>
      <c r="X100" s="57"/>
      <c r="Y100" s="50"/>
      <c r="Z100" s="54"/>
      <c r="AA100" s="57"/>
      <c r="AB100" s="57"/>
      <c r="AC100" s="50"/>
    </row>
    <row r="101" spans="1:29">
      <c r="A101" s="12"/>
      <c r="B101" s="61" t="s">
        <v>1305</v>
      </c>
      <c r="C101" s="55" t="s">
        <v>1055</v>
      </c>
      <c r="D101" s="55"/>
      <c r="E101" s="174" t="s">
        <v>320</v>
      </c>
      <c r="F101" s="54"/>
      <c r="G101" s="55" t="s">
        <v>317</v>
      </c>
      <c r="H101" s="55"/>
      <c r="I101" s="54"/>
      <c r="J101" s="54"/>
      <c r="K101" s="55" t="s">
        <v>317</v>
      </c>
      <c r="L101" s="55"/>
      <c r="M101" s="54"/>
      <c r="N101" s="54"/>
      <c r="O101" s="55" t="s">
        <v>1027</v>
      </c>
      <c r="P101" s="55"/>
      <c r="Q101" s="174" t="s">
        <v>320</v>
      </c>
      <c r="R101" s="54"/>
      <c r="S101" s="55" t="s">
        <v>317</v>
      </c>
      <c r="T101" s="55"/>
      <c r="U101" s="54"/>
      <c r="V101" s="54"/>
      <c r="W101" s="55" t="s">
        <v>317</v>
      </c>
      <c r="X101" s="55"/>
      <c r="Y101" s="54"/>
      <c r="Z101" s="54"/>
      <c r="AA101" s="55" t="s">
        <v>852</v>
      </c>
      <c r="AB101" s="55"/>
      <c r="AC101" s="174" t="s">
        <v>320</v>
      </c>
    </row>
    <row r="102" spans="1:29" ht="15.75" thickBot="1">
      <c r="A102" s="12"/>
      <c r="B102" s="61"/>
      <c r="C102" s="160"/>
      <c r="D102" s="160"/>
      <c r="E102" s="243"/>
      <c r="F102" s="54"/>
      <c r="G102" s="160"/>
      <c r="H102" s="160"/>
      <c r="I102" s="93"/>
      <c r="J102" s="54"/>
      <c r="K102" s="160"/>
      <c r="L102" s="160"/>
      <c r="M102" s="93"/>
      <c r="N102" s="54"/>
      <c r="O102" s="160"/>
      <c r="P102" s="160"/>
      <c r="Q102" s="243"/>
      <c r="R102" s="54"/>
      <c r="S102" s="160"/>
      <c r="T102" s="160"/>
      <c r="U102" s="93"/>
      <c r="V102" s="54"/>
      <c r="W102" s="160"/>
      <c r="X102" s="160"/>
      <c r="Y102" s="93"/>
      <c r="Z102" s="54"/>
      <c r="AA102" s="160"/>
      <c r="AB102" s="160"/>
      <c r="AC102" s="243"/>
    </row>
    <row r="103" spans="1:29">
      <c r="A103" s="12"/>
      <c r="B103" s="244" t="s">
        <v>1306</v>
      </c>
      <c r="C103" s="44" t="s">
        <v>315</v>
      </c>
      <c r="D103" s="51">
        <v>816</v>
      </c>
      <c r="E103" s="48"/>
      <c r="F103" s="50"/>
      <c r="G103" s="44" t="s">
        <v>315</v>
      </c>
      <c r="H103" s="51">
        <v>520</v>
      </c>
      <c r="I103" s="48"/>
      <c r="J103" s="50"/>
      <c r="K103" s="44" t="s">
        <v>315</v>
      </c>
      <c r="L103" s="51">
        <v>265</v>
      </c>
      <c r="M103" s="48"/>
      <c r="N103" s="50"/>
      <c r="O103" s="44" t="s">
        <v>315</v>
      </c>
      <c r="P103" s="51">
        <v>84</v>
      </c>
      <c r="Q103" s="48"/>
      <c r="R103" s="50"/>
      <c r="S103" s="44" t="s">
        <v>315</v>
      </c>
      <c r="T103" s="51">
        <v>6</v>
      </c>
      <c r="U103" s="48"/>
      <c r="V103" s="50"/>
      <c r="W103" s="44" t="s">
        <v>315</v>
      </c>
      <c r="X103" s="51" t="s">
        <v>431</v>
      </c>
      <c r="Y103" s="44" t="s">
        <v>320</v>
      </c>
      <c r="Z103" s="50"/>
      <c r="AA103" s="44" t="s">
        <v>315</v>
      </c>
      <c r="AB103" s="46">
        <v>1689</v>
      </c>
      <c r="AC103" s="48"/>
    </row>
    <row r="104" spans="1:29" ht="15.75" thickBot="1">
      <c r="A104" s="12"/>
      <c r="B104" s="244"/>
      <c r="C104" s="161"/>
      <c r="D104" s="163"/>
      <c r="E104" s="99"/>
      <c r="F104" s="50"/>
      <c r="G104" s="161"/>
      <c r="H104" s="163"/>
      <c r="I104" s="99"/>
      <c r="J104" s="50"/>
      <c r="K104" s="161"/>
      <c r="L104" s="163"/>
      <c r="M104" s="99"/>
      <c r="N104" s="50"/>
      <c r="O104" s="161"/>
      <c r="P104" s="163"/>
      <c r="Q104" s="99"/>
      <c r="R104" s="50"/>
      <c r="S104" s="161"/>
      <c r="T104" s="163"/>
      <c r="U104" s="99"/>
      <c r="V104" s="50"/>
      <c r="W104" s="161"/>
      <c r="X104" s="163"/>
      <c r="Y104" s="161"/>
      <c r="Z104" s="50"/>
      <c r="AA104" s="161"/>
      <c r="AB104" s="162"/>
      <c r="AC104" s="99"/>
    </row>
    <row r="105" spans="1:29" ht="15.75" thickTop="1">
      <c r="A105" s="12"/>
      <c r="B105" s="170"/>
      <c r="C105" s="170"/>
      <c r="D105" s="170"/>
      <c r="E105" s="170"/>
      <c r="F105" s="170"/>
      <c r="G105" s="170"/>
      <c r="H105" s="170"/>
      <c r="I105" s="170"/>
      <c r="J105" s="170"/>
      <c r="K105" s="170"/>
      <c r="L105" s="170"/>
      <c r="M105" s="170"/>
      <c r="N105" s="170"/>
      <c r="O105" s="170"/>
      <c r="P105" s="170"/>
      <c r="Q105" s="170"/>
      <c r="R105" s="170"/>
      <c r="S105" s="170"/>
      <c r="T105" s="170"/>
      <c r="U105" s="170"/>
      <c r="V105" s="170"/>
      <c r="W105" s="170"/>
      <c r="X105" s="170"/>
      <c r="Y105" s="170"/>
      <c r="Z105" s="170"/>
      <c r="AA105" s="170"/>
      <c r="AB105" s="170"/>
      <c r="AC105" s="170"/>
    </row>
    <row r="106" spans="1:29">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c r="AA106" s="16"/>
      <c r="AB106" s="16"/>
      <c r="AC106" s="16"/>
    </row>
    <row r="107" spans="1:29" ht="15.75" thickBot="1">
      <c r="A107" s="12"/>
      <c r="B107" s="76"/>
      <c r="C107" s="41" t="s">
        <v>1276</v>
      </c>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row>
    <row r="108" spans="1:29" ht="15.75" thickBot="1">
      <c r="A108" s="12"/>
      <c r="B108" s="34" t="s">
        <v>309</v>
      </c>
      <c r="C108" s="42" t="s">
        <v>484</v>
      </c>
      <c r="D108" s="42"/>
      <c r="E108" s="42"/>
      <c r="F108" s="245"/>
      <c r="G108" s="42" t="s">
        <v>311</v>
      </c>
      <c r="H108" s="42"/>
      <c r="I108" s="42"/>
      <c r="J108" s="245"/>
      <c r="K108" s="42" t="s">
        <v>485</v>
      </c>
      <c r="L108" s="42"/>
      <c r="M108" s="42"/>
      <c r="N108" s="245"/>
      <c r="O108" s="42" t="s">
        <v>486</v>
      </c>
      <c r="P108" s="42"/>
      <c r="Q108" s="42"/>
      <c r="R108" s="245"/>
      <c r="S108" s="42" t="s">
        <v>1257</v>
      </c>
      <c r="T108" s="42"/>
      <c r="U108" s="42"/>
      <c r="V108" s="245"/>
      <c r="W108" s="42" t="s">
        <v>1258</v>
      </c>
      <c r="X108" s="42"/>
      <c r="Y108" s="42"/>
      <c r="Z108" s="40"/>
      <c r="AA108" s="42" t="s">
        <v>607</v>
      </c>
      <c r="AB108" s="42"/>
      <c r="AC108" s="42"/>
    </row>
    <row r="109" spans="1:29">
      <c r="A109" s="12"/>
      <c r="B109" s="56" t="s">
        <v>110</v>
      </c>
      <c r="C109" s="44" t="s">
        <v>315</v>
      </c>
      <c r="D109" s="51" t="s">
        <v>1279</v>
      </c>
      <c r="E109" s="44" t="s">
        <v>320</v>
      </c>
      <c r="F109" s="48"/>
      <c r="G109" s="44" t="s">
        <v>315</v>
      </c>
      <c r="H109" s="51" t="s">
        <v>1280</v>
      </c>
      <c r="I109" s="44" t="s">
        <v>320</v>
      </c>
      <c r="J109" s="48"/>
      <c r="K109" s="44" t="s">
        <v>315</v>
      </c>
      <c r="L109" s="51" t="s">
        <v>418</v>
      </c>
      <c r="M109" s="44" t="s">
        <v>320</v>
      </c>
      <c r="N109" s="48"/>
      <c r="O109" s="44" t="s">
        <v>315</v>
      </c>
      <c r="P109" s="51" t="s">
        <v>541</v>
      </c>
      <c r="Q109" s="44" t="s">
        <v>320</v>
      </c>
      <c r="R109" s="48"/>
      <c r="S109" s="44" t="s">
        <v>315</v>
      </c>
      <c r="T109" s="51">
        <v>134</v>
      </c>
      <c r="U109" s="48"/>
      <c r="V109" s="48"/>
      <c r="W109" s="44" t="s">
        <v>315</v>
      </c>
      <c r="X109" s="51" t="s">
        <v>317</v>
      </c>
      <c r="Y109" s="48"/>
      <c r="Z109" s="50"/>
      <c r="AA109" s="44" t="s">
        <v>315</v>
      </c>
      <c r="AB109" s="51" t="s">
        <v>1281</v>
      </c>
      <c r="AC109" s="44" t="s">
        <v>320</v>
      </c>
    </row>
    <row r="110" spans="1:29">
      <c r="A110" s="12"/>
      <c r="B110" s="56"/>
      <c r="C110" s="45"/>
      <c r="D110" s="52"/>
      <c r="E110" s="45"/>
      <c r="F110" s="49"/>
      <c r="G110" s="45"/>
      <c r="H110" s="52"/>
      <c r="I110" s="45"/>
      <c r="J110" s="49"/>
      <c r="K110" s="45"/>
      <c r="L110" s="52"/>
      <c r="M110" s="45"/>
      <c r="N110" s="49"/>
      <c r="O110" s="45"/>
      <c r="P110" s="52"/>
      <c r="Q110" s="45"/>
      <c r="R110" s="49"/>
      <c r="S110" s="45"/>
      <c r="T110" s="52"/>
      <c r="U110" s="49"/>
      <c r="V110" s="49"/>
      <c r="W110" s="45"/>
      <c r="X110" s="52"/>
      <c r="Y110" s="49"/>
      <c r="Z110" s="50"/>
      <c r="AA110" s="45"/>
      <c r="AB110" s="52"/>
      <c r="AC110" s="45"/>
    </row>
    <row r="111" spans="1:29">
      <c r="A111" s="12"/>
      <c r="B111" s="174" t="s">
        <v>103</v>
      </c>
      <c r="C111" s="55">
        <v>384</v>
      </c>
      <c r="D111" s="55"/>
      <c r="E111" s="54"/>
      <c r="F111" s="54"/>
      <c r="G111" s="55">
        <v>216</v>
      </c>
      <c r="H111" s="55"/>
      <c r="I111" s="54"/>
      <c r="J111" s="54"/>
      <c r="K111" s="55">
        <v>83</v>
      </c>
      <c r="L111" s="55"/>
      <c r="M111" s="54"/>
      <c r="N111" s="54"/>
      <c r="O111" s="55">
        <v>18</v>
      </c>
      <c r="P111" s="55"/>
      <c r="Q111" s="54"/>
      <c r="R111" s="54"/>
      <c r="S111" s="55" t="s">
        <v>317</v>
      </c>
      <c r="T111" s="55"/>
      <c r="U111" s="54"/>
      <c r="V111" s="54"/>
      <c r="W111" s="55" t="s">
        <v>317</v>
      </c>
      <c r="X111" s="55"/>
      <c r="Y111" s="54"/>
      <c r="Z111" s="54"/>
      <c r="AA111" s="55">
        <v>701</v>
      </c>
      <c r="AB111" s="55"/>
      <c r="AC111" s="54"/>
    </row>
    <row r="112" spans="1:29">
      <c r="A112" s="12"/>
      <c r="B112" s="174"/>
      <c r="C112" s="55"/>
      <c r="D112" s="55"/>
      <c r="E112" s="54"/>
      <c r="F112" s="54"/>
      <c r="G112" s="55"/>
      <c r="H112" s="55"/>
      <c r="I112" s="54"/>
      <c r="J112" s="54"/>
      <c r="K112" s="55"/>
      <c r="L112" s="55"/>
      <c r="M112" s="54"/>
      <c r="N112" s="54"/>
      <c r="O112" s="55"/>
      <c r="P112" s="55"/>
      <c r="Q112" s="54"/>
      <c r="R112" s="54"/>
      <c r="S112" s="55"/>
      <c r="T112" s="55"/>
      <c r="U112" s="54"/>
      <c r="V112" s="54"/>
      <c r="W112" s="55"/>
      <c r="X112" s="55"/>
      <c r="Y112" s="54"/>
      <c r="Z112" s="54"/>
      <c r="AA112" s="55"/>
      <c r="AB112" s="55"/>
      <c r="AC112" s="54"/>
    </row>
    <row r="113" spans="1:29">
      <c r="A113" s="12"/>
      <c r="B113" s="175" t="s">
        <v>104</v>
      </c>
      <c r="C113" s="57">
        <v>72</v>
      </c>
      <c r="D113" s="57"/>
      <c r="E113" s="50"/>
      <c r="F113" s="50"/>
      <c r="G113" s="57">
        <v>15</v>
      </c>
      <c r="H113" s="57"/>
      <c r="I113" s="50"/>
      <c r="J113" s="50"/>
      <c r="K113" s="57">
        <v>15</v>
      </c>
      <c r="L113" s="57"/>
      <c r="M113" s="50"/>
      <c r="N113" s="50"/>
      <c r="O113" s="57" t="s">
        <v>317</v>
      </c>
      <c r="P113" s="57"/>
      <c r="Q113" s="50"/>
      <c r="R113" s="50"/>
      <c r="S113" s="57">
        <v>2</v>
      </c>
      <c r="T113" s="57"/>
      <c r="U113" s="50"/>
      <c r="V113" s="50"/>
      <c r="W113" s="57" t="s">
        <v>317</v>
      </c>
      <c r="X113" s="57"/>
      <c r="Y113" s="50"/>
      <c r="Z113" s="50"/>
      <c r="AA113" s="57">
        <v>104</v>
      </c>
      <c r="AB113" s="57"/>
      <c r="AC113" s="50"/>
    </row>
    <row r="114" spans="1:29">
      <c r="A114" s="12"/>
      <c r="B114" s="175"/>
      <c r="C114" s="57"/>
      <c r="D114" s="57"/>
      <c r="E114" s="50"/>
      <c r="F114" s="50"/>
      <c r="G114" s="57"/>
      <c r="H114" s="57"/>
      <c r="I114" s="50"/>
      <c r="J114" s="50"/>
      <c r="K114" s="57"/>
      <c r="L114" s="57"/>
      <c r="M114" s="50"/>
      <c r="N114" s="50"/>
      <c r="O114" s="57"/>
      <c r="P114" s="57"/>
      <c r="Q114" s="50"/>
      <c r="R114" s="50"/>
      <c r="S114" s="57"/>
      <c r="T114" s="57"/>
      <c r="U114" s="50"/>
      <c r="V114" s="50"/>
      <c r="W114" s="57"/>
      <c r="X114" s="57"/>
      <c r="Y114" s="50"/>
      <c r="Z114" s="50"/>
      <c r="AA114" s="57"/>
      <c r="AB114" s="57"/>
      <c r="AC114" s="50"/>
    </row>
    <row r="115" spans="1:29">
      <c r="A115" s="12"/>
      <c r="B115" s="174" t="s">
        <v>105</v>
      </c>
      <c r="C115" s="55">
        <v>104</v>
      </c>
      <c r="D115" s="55"/>
      <c r="E115" s="54"/>
      <c r="F115" s="54"/>
      <c r="G115" s="55" t="s">
        <v>317</v>
      </c>
      <c r="H115" s="55"/>
      <c r="I115" s="54"/>
      <c r="J115" s="54"/>
      <c r="K115" s="55" t="s">
        <v>317</v>
      </c>
      <c r="L115" s="55"/>
      <c r="M115" s="54"/>
      <c r="N115" s="54"/>
      <c r="O115" s="55" t="s">
        <v>317</v>
      </c>
      <c r="P115" s="55"/>
      <c r="Q115" s="54"/>
      <c r="R115" s="54"/>
      <c r="S115" s="55" t="s">
        <v>317</v>
      </c>
      <c r="T115" s="55"/>
      <c r="U115" s="54"/>
      <c r="V115" s="54"/>
      <c r="W115" s="55" t="s">
        <v>317</v>
      </c>
      <c r="X115" s="55"/>
      <c r="Y115" s="54"/>
      <c r="Z115" s="54"/>
      <c r="AA115" s="55">
        <v>104</v>
      </c>
      <c r="AB115" s="55"/>
      <c r="AC115" s="54"/>
    </row>
    <row r="116" spans="1:29">
      <c r="A116" s="12"/>
      <c r="B116" s="174"/>
      <c r="C116" s="55"/>
      <c r="D116" s="55"/>
      <c r="E116" s="54"/>
      <c r="F116" s="54"/>
      <c r="G116" s="55"/>
      <c r="H116" s="55"/>
      <c r="I116" s="54"/>
      <c r="J116" s="54"/>
      <c r="K116" s="55"/>
      <c r="L116" s="55"/>
      <c r="M116" s="54"/>
      <c r="N116" s="54"/>
      <c r="O116" s="55"/>
      <c r="P116" s="55"/>
      <c r="Q116" s="54"/>
      <c r="R116" s="54"/>
      <c r="S116" s="55"/>
      <c r="T116" s="55"/>
      <c r="U116" s="54"/>
      <c r="V116" s="54"/>
      <c r="W116" s="55"/>
      <c r="X116" s="55"/>
      <c r="Y116" s="54"/>
      <c r="Z116" s="54"/>
      <c r="AA116" s="55"/>
      <c r="AB116" s="55"/>
      <c r="AC116" s="54"/>
    </row>
    <row r="117" spans="1:29">
      <c r="A117" s="12"/>
      <c r="B117" s="175" t="s">
        <v>106</v>
      </c>
      <c r="C117" s="159">
        <v>1668</v>
      </c>
      <c r="D117" s="159"/>
      <c r="E117" s="50"/>
      <c r="F117" s="50"/>
      <c r="G117" s="159">
        <v>1059</v>
      </c>
      <c r="H117" s="159"/>
      <c r="I117" s="50"/>
      <c r="J117" s="50"/>
      <c r="K117" s="57" t="s">
        <v>317</v>
      </c>
      <c r="L117" s="57"/>
      <c r="M117" s="50"/>
      <c r="N117" s="50"/>
      <c r="O117" s="57" t="s">
        <v>317</v>
      </c>
      <c r="P117" s="57"/>
      <c r="Q117" s="50"/>
      <c r="R117" s="50"/>
      <c r="S117" s="57" t="s">
        <v>317</v>
      </c>
      <c r="T117" s="57"/>
      <c r="U117" s="50"/>
      <c r="V117" s="50"/>
      <c r="W117" s="57" t="s">
        <v>317</v>
      </c>
      <c r="X117" s="57"/>
      <c r="Y117" s="50"/>
      <c r="Z117" s="50"/>
      <c r="AA117" s="159">
        <v>2727</v>
      </c>
      <c r="AB117" s="159"/>
      <c r="AC117" s="50"/>
    </row>
    <row r="118" spans="1:29">
      <c r="A118" s="12"/>
      <c r="B118" s="175"/>
      <c r="C118" s="159"/>
      <c r="D118" s="159"/>
      <c r="E118" s="50"/>
      <c r="F118" s="50"/>
      <c r="G118" s="159"/>
      <c r="H118" s="159"/>
      <c r="I118" s="50"/>
      <c r="J118" s="50"/>
      <c r="K118" s="57"/>
      <c r="L118" s="57"/>
      <c r="M118" s="50"/>
      <c r="N118" s="50"/>
      <c r="O118" s="57"/>
      <c r="P118" s="57"/>
      <c r="Q118" s="50"/>
      <c r="R118" s="50"/>
      <c r="S118" s="57"/>
      <c r="T118" s="57"/>
      <c r="U118" s="50"/>
      <c r="V118" s="50"/>
      <c r="W118" s="57"/>
      <c r="X118" s="57"/>
      <c r="Y118" s="50"/>
      <c r="Z118" s="50"/>
      <c r="AA118" s="159"/>
      <c r="AB118" s="159"/>
      <c r="AC118" s="50"/>
    </row>
    <row r="119" spans="1:29">
      <c r="A119" s="12"/>
      <c r="B119" s="174" t="s">
        <v>107</v>
      </c>
      <c r="C119" s="55">
        <v>138</v>
      </c>
      <c r="D119" s="55"/>
      <c r="E119" s="54"/>
      <c r="F119" s="54"/>
      <c r="G119" s="55">
        <v>47</v>
      </c>
      <c r="H119" s="55"/>
      <c r="I119" s="54"/>
      <c r="J119" s="54"/>
      <c r="K119" s="55" t="s">
        <v>317</v>
      </c>
      <c r="L119" s="55"/>
      <c r="M119" s="54"/>
      <c r="N119" s="54"/>
      <c r="O119" s="55" t="s">
        <v>317</v>
      </c>
      <c r="P119" s="55"/>
      <c r="Q119" s="54"/>
      <c r="R119" s="54"/>
      <c r="S119" s="55">
        <v>16</v>
      </c>
      <c r="T119" s="55"/>
      <c r="U119" s="54"/>
      <c r="V119" s="54"/>
      <c r="W119" s="55" t="s">
        <v>1297</v>
      </c>
      <c r="X119" s="55"/>
      <c r="Y119" s="174" t="s">
        <v>320</v>
      </c>
      <c r="Z119" s="54"/>
      <c r="AA119" s="55">
        <v>161</v>
      </c>
      <c r="AB119" s="55"/>
      <c r="AC119" s="54"/>
    </row>
    <row r="120" spans="1:29">
      <c r="A120" s="12"/>
      <c r="B120" s="174"/>
      <c r="C120" s="55"/>
      <c r="D120" s="55"/>
      <c r="E120" s="54"/>
      <c r="F120" s="54"/>
      <c r="G120" s="55"/>
      <c r="H120" s="55"/>
      <c r="I120" s="54"/>
      <c r="J120" s="54"/>
      <c r="K120" s="55"/>
      <c r="L120" s="55"/>
      <c r="M120" s="54"/>
      <c r="N120" s="54"/>
      <c r="O120" s="55"/>
      <c r="P120" s="55"/>
      <c r="Q120" s="54"/>
      <c r="R120" s="54"/>
      <c r="S120" s="55"/>
      <c r="T120" s="55"/>
      <c r="U120" s="54"/>
      <c r="V120" s="54"/>
      <c r="W120" s="55"/>
      <c r="X120" s="55"/>
      <c r="Y120" s="174"/>
      <c r="Z120" s="54"/>
      <c r="AA120" s="55"/>
      <c r="AB120" s="55"/>
      <c r="AC120" s="54"/>
    </row>
    <row r="121" spans="1:29">
      <c r="A121" s="12"/>
      <c r="B121" s="56" t="s">
        <v>1304</v>
      </c>
      <c r="C121" s="57">
        <v>34</v>
      </c>
      <c r="D121" s="57"/>
      <c r="E121" s="50"/>
      <c r="F121" s="50"/>
      <c r="G121" s="57" t="s">
        <v>418</v>
      </c>
      <c r="H121" s="57"/>
      <c r="I121" s="56" t="s">
        <v>320</v>
      </c>
      <c r="J121" s="50"/>
      <c r="K121" s="57">
        <v>153</v>
      </c>
      <c r="L121" s="57"/>
      <c r="M121" s="50"/>
      <c r="N121" s="50"/>
      <c r="O121" s="57">
        <v>53</v>
      </c>
      <c r="P121" s="57"/>
      <c r="Q121" s="50"/>
      <c r="R121" s="50"/>
      <c r="S121" s="57" t="s">
        <v>1307</v>
      </c>
      <c r="T121" s="57"/>
      <c r="U121" s="56" t="s">
        <v>320</v>
      </c>
      <c r="V121" s="50"/>
      <c r="W121" s="57" t="s">
        <v>317</v>
      </c>
      <c r="X121" s="57"/>
      <c r="Y121" s="50"/>
      <c r="Z121" s="54"/>
      <c r="AA121" s="57">
        <v>99</v>
      </c>
      <c r="AB121" s="57"/>
      <c r="AC121" s="50"/>
    </row>
    <row r="122" spans="1:29">
      <c r="A122" s="12"/>
      <c r="B122" s="56"/>
      <c r="C122" s="57"/>
      <c r="D122" s="57"/>
      <c r="E122" s="50"/>
      <c r="F122" s="50"/>
      <c r="G122" s="57"/>
      <c r="H122" s="57"/>
      <c r="I122" s="56"/>
      <c r="J122" s="50"/>
      <c r="K122" s="57"/>
      <c r="L122" s="57"/>
      <c r="M122" s="50"/>
      <c r="N122" s="50"/>
      <c r="O122" s="57"/>
      <c r="P122" s="57"/>
      <c r="Q122" s="50"/>
      <c r="R122" s="50"/>
      <c r="S122" s="57"/>
      <c r="T122" s="57"/>
      <c r="U122" s="56"/>
      <c r="V122" s="50"/>
      <c r="W122" s="57"/>
      <c r="X122" s="57"/>
      <c r="Y122" s="50"/>
      <c r="Z122" s="54"/>
      <c r="AA122" s="57"/>
      <c r="AB122" s="57"/>
      <c r="AC122" s="50"/>
    </row>
    <row r="123" spans="1:29">
      <c r="A123" s="12"/>
      <c r="B123" s="61" t="s">
        <v>1305</v>
      </c>
      <c r="C123" s="55">
        <v>7</v>
      </c>
      <c r="D123" s="55"/>
      <c r="E123" s="54"/>
      <c r="F123" s="54"/>
      <c r="G123" s="55" t="s">
        <v>317</v>
      </c>
      <c r="H123" s="55"/>
      <c r="I123" s="54"/>
      <c r="J123" s="54"/>
      <c r="K123" s="55" t="s">
        <v>317</v>
      </c>
      <c r="L123" s="55"/>
      <c r="M123" s="54"/>
      <c r="N123" s="54"/>
      <c r="O123" s="55" t="s">
        <v>317</v>
      </c>
      <c r="P123" s="55"/>
      <c r="Q123" s="54"/>
      <c r="R123" s="54"/>
      <c r="S123" s="55" t="s">
        <v>317</v>
      </c>
      <c r="T123" s="55"/>
      <c r="U123" s="54"/>
      <c r="V123" s="54"/>
      <c r="W123" s="55" t="s">
        <v>317</v>
      </c>
      <c r="X123" s="55"/>
      <c r="Y123" s="54"/>
      <c r="Z123" s="54"/>
      <c r="AA123" s="55">
        <v>7</v>
      </c>
      <c r="AB123" s="55"/>
      <c r="AC123" s="54"/>
    </row>
    <row r="124" spans="1:29" ht="15.75" thickBot="1">
      <c r="A124" s="12"/>
      <c r="B124" s="61"/>
      <c r="C124" s="160"/>
      <c r="D124" s="160"/>
      <c r="E124" s="93"/>
      <c r="F124" s="93"/>
      <c r="G124" s="160"/>
      <c r="H124" s="160"/>
      <c r="I124" s="93"/>
      <c r="J124" s="93"/>
      <c r="K124" s="160"/>
      <c r="L124" s="160"/>
      <c r="M124" s="93"/>
      <c r="N124" s="93"/>
      <c r="O124" s="160"/>
      <c r="P124" s="160"/>
      <c r="Q124" s="93"/>
      <c r="R124" s="93"/>
      <c r="S124" s="160"/>
      <c r="T124" s="160"/>
      <c r="U124" s="93"/>
      <c r="V124" s="93"/>
      <c r="W124" s="160"/>
      <c r="X124" s="160"/>
      <c r="Y124" s="93"/>
      <c r="Z124" s="54"/>
      <c r="AA124" s="160"/>
      <c r="AB124" s="160"/>
      <c r="AC124" s="93"/>
    </row>
    <row r="125" spans="1:29">
      <c r="A125" s="12"/>
      <c r="B125" s="244" t="s">
        <v>1306</v>
      </c>
      <c r="C125" s="44" t="s">
        <v>315</v>
      </c>
      <c r="D125" s="46">
        <v>1063</v>
      </c>
      <c r="E125" s="48"/>
      <c r="F125" s="48"/>
      <c r="G125" s="44" t="s">
        <v>315</v>
      </c>
      <c r="H125" s="51">
        <v>530</v>
      </c>
      <c r="I125" s="48"/>
      <c r="J125" s="48"/>
      <c r="K125" s="44" t="s">
        <v>315</v>
      </c>
      <c r="L125" s="51">
        <v>248</v>
      </c>
      <c r="M125" s="48"/>
      <c r="N125" s="48"/>
      <c r="O125" s="44" t="s">
        <v>315</v>
      </c>
      <c r="P125" s="51">
        <v>62</v>
      </c>
      <c r="Q125" s="48"/>
      <c r="R125" s="48"/>
      <c r="S125" s="44" t="s">
        <v>315</v>
      </c>
      <c r="T125" s="51">
        <v>14</v>
      </c>
      <c r="U125" s="48"/>
      <c r="V125" s="48"/>
      <c r="W125" s="44" t="s">
        <v>315</v>
      </c>
      <c r="X125" s="51" t="s">
        <v>1297</v>
      </c>
      <c r="Y125" s="44" t="s">
        <v>320</v>
      </c>
      <c r="Z125" s="50"/>
      <c r="AA125" s="44" t="s">
        <v>315</v>
      </c>
      <c r="AB125" s="46">
        <v>1877</v>
      </c>
      <c r="AC125" s="48"/>
    </row>
    <row r="126" spans="1:29" ht="15.75" thickBot="1">
      <c r="A126" s="12"/>
      <c r="B126" s="244"/>
      <c r="C126" s="161"/>
      <c r="D126" s="162"/>
      <c r="E126" s="99"/>
      <c r="F126" s="99"/>
      <c r="G126" s="161"/>
      <c r="H126" s="163"/>
      <c r="I126" s="99"/>
      <c r="J126" s="99"/>
      <c r="K126" s="161"/>
      <c r="L126" s="163"/>
      <c r="M126" s="99"/>
      <c r="N126" s="99"/>
      <c r="O126" s="161"/>
      <c r="P126" s="163"/>
      <c r="Q126" s="99"/>
      <c r="R126" s="99"/>
      <c r="S126" s="161"/>
      <c r="T126" s="163"/>
      <c r="U126" s="99"/>
      <c r="V126" s="99"/>
      <c r="W126" s="161"/>
      <c r="X126" s="163"/>
      <c r="Y126" s="161"/>
      <c r="Z126" s="50"/>
      <c r="AA126" s="161"/>
      <c r="AB126" s="162"/>
      <c r="AC126" s="99"/>
    </row>
    <row r="127" spans="1:29" ht="15.75" thickTop="1">
      <c r="A127" s="12"/>
      <c r="B127" s="170"/>
      <c r="C127" s="170"/>
      <c r="D127" s="170"/>
      <c r="E127" s="170"/>
      <c r="F127" s="170"/>
      <c r="G127" s="170"/>
      <c r="H127" s="170"/>
      <c r="I127" s="170"/>
      <c r="J127" s="170"/>
      <c r="K127" s="170"/>
      <c r="L127" s="170"/>
      <c r="M127" s="170"/>
      <c r="N127" s="170"/>
      <c r="O127" s="170"/>
      <c r="P127" s="170"/>
      <c r="Q127" s="170"/>
      <c r="R127" s="170"/>
      <c r="S127" s="170"/>
      <c r="T127" s="170"/>
      <c r="U127" s="170"/>
      <c r="V127" s="170"/>
      <c r="W127" s="170"/>
      <c r="X127" s="170"/>
      <c r="Y127" s="170"/>
      <c r="Z127" s="170"/>
      <c r="AA127" s="170"/>
      <c r="AB127" s="170"/>
      <c r="AC127" s="170"/>
    </row>
    <row r="128" spans="1:29">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row>
    <row r="129" spans="1:29" ht="15.75" thickBot="1">
      <c r="A129" s="12"/>
      <c r="B129" s="76"/>
      <c r="C129" s="164" t="s">
        <v>1289</v>
      </c>
      <c r="D129" s="164"/>
      <c r="E129" s="164"/>
      <c r="F129" s="164"/>
      <c r="G129" s="164"/>
      <c r="H129" s="164"/>
      <c r="I129" s="164"/>
      <c r="J129" s="164"/>
      <c r="K129" s="164"/>
      <c r="L129" s="164"/>
      <c r="M129" s="164"/>
      <c r="N129" s="164"/>
      <c r="O129" s="164"/>
      <c r="P129" s="164"/>
      <c r="Q129" s="164"/>
      <c r="R129" s="164"/>
      <c r="S129" s="164"/>
      <c r="T129" s="164"/>
      <c r="U129" s="164"/>
      <c r="V129" s="164"/>
      <c r="W129" s="164"/>
      <c r="X129" s="164"/>
      <c r="Y129" s="164"/>
      <c r="Z129" s="164"/>
      <c r="AA129" s="164"/>
      <c r="AB129" s="164"/>
      <c r="AC129" s="164"/>
    </row>
    <row r="130" spans="1:29" ht="15.75" thickBot="1">
      <c r="A130" s="12"/>
      <c r="B130" s="34" t="s">
        <v>309</v>
      </c>
      <c r="C130" s="42" t="s">
        <v>484</v>
      </c>
      <c r="D130" s="42"/>
      <c r="E130" s="42"/>
      <c r="F130" s="245"/>
      <c r="G130" s="42" t="s">
        <v>311</v>
      </c>
      <c r="H130" s="42"/>
      <c r="I130" s="42"/>
      <c r="J130" s="245"/>
      <c r="K130" s="42" t="s">
        <v>485</v>
      </c>
      <c r="L130" s="42"/>
      <c r="M130" s="42"/>
      <c r="N130" s="245"/>
      <c r="O130" s="42" t="s">
        <v>486</v>
      </c>
      <c r="P130" s="42"/>
      <c r="Q130" s="42"/>
      <c r="R130" s="245"/>
      <c r="S130" s="42" t="s">
        <v>1257</v>
      </c>
      <c r="T130" s="42"/>
      <c r="U130" s="42"/>
      <c r="V130" s="245"/>
      <c r="W130" s="42" t="s">
        <v>1258</v>
      </c>
      <c r="X130" s="42"/>
      <c r="Y130" s="42"/>
      <c r="Z130" s="40"/>
      <c r="AA130" s="42" t="s">
        <v>607</v>
      </c>
      <c r="AB130" s="42"/>
      <c r="AC130" s="42"/>
    </row>
    <row r="131" spans="1:29">
      <c r="A131" s="12"/>
      <c r="B131" s="56" t="s">
        <v>110</v>
      </c>
      <c r="C131" s="44" t="s">
        <v>315</v>
      </c>
      <c r="D131" s="51" t="s">
        <v>1292</v>
      </c>
      <c r="E131" s="44" t="s">
        <v>320</v>
      </c>
      <c r="F131" s="48"/>
      <c r="G131" s="44" t="s">
        <v>315</v>
      </c>
      <c r="H131" s="51">
        <v>161</v>
      </c>
      <c r="I131" s="48"/>
      <c r="J131" s="48"/>
      <c r="K131" s="44" t="s">
        <v>315</v>
      </c>
      <c r="L131" s="51">
        <v>173</v>
      </c>
      <c r="M131" s="48"/>
      <c r="N131" s="48"/>
      <c r="O131" s="44" t="s">
        <v>315</v>
      </c>
      <c r="P131" s="51">
        <v>35</v>
      </c>
      <c r="Q131" s="48"/>
      <c r="R131" s="48"/>
      <c r="S131" s="44" t="s">
        <v>315</v>
      </c>
      <c r="T131" s="51" t="s">
        <v>861</v>
      </c>
      <c r="U131" s="44" t="s">
        <v>320</v>
      </c>
      <c r="V131" s="48"/>
      <c r="W131" s="44" t="s">
        <v>315</v>
      </c>
      <c r="X131" s="51" t="s">
        <v>317</v>
      </c>
      <c r="Y131" s="48"/>
      <c r="Z131" s="50"/>
      <c r="AA131" s="44" t="s">
        <v>315</v>
      </c>
      <c r="AB131" s="51">
        <v>134</v>
      </c>
      <c r="AC131" s="48"/>
    </row>
    <row r="132" spans="1:29">
      <c r="A132" s="12"/>
      <c r="B132" s="56"/>
      <c r="C132" s="45"/>
      <c r="D132" s="52"/>
      <c r="E132" s="45"/>
      <c r="F132" s="49"/>
      <c r="G132" s="45"/>
      <c r="H132" s="52"/>
      <c r="I132" s="49"/>
      <c r="J132" s="49"/>
      <c r="K132" s="45"/>
      <c r="L132" s="52"/>
      <c r="M132" s="49"/>
      <c r="N132" s="49"/>
      <c r="O132" s="45"/>
      <c r="P132" s="52"/>
      <c r="Q132" s="49"/>
      <c r="R132" s="49"/>
      <c r="S132" s="45"/>
      <c r="T132" s="52"/>
      <c r="U132" s="45"/>
      <c r="V132" s="49"/>
      <c r="W132" s="45"/>
      <c r="X132" s="52"/>
      <c r="Y132" s="49"/>
      <c r="Z132" s="50"/>
      <c r="AA132" s="45"/>
      <c r="AB132" s="52"/>
      <c r="AC132" s="49"/>
    </row>
    <row r="133" spans="1:29">
      <c r="A133" s="12"/>
      <c r="B133" s="174" t="s">
        <v>103</v>
      </c>
      <c r="C133" s="55">
        <v>497</v>
      </c>
      <c r="D133" s="55"/>
      <c r="E133" s="54"/>
      <c r="F133" s="54"/>
      <c r="G133" s="55">
        <v>252</v>
      </c>
      <c r="H133" s="55"/>
      <c r="I133" s="54"/>
      <c r="J133" s="54"/>
      <c r="K133" s="55">
        <v>84</v>
      </c>
      <c r="L133" s="55"/>
      <c r="M133" s="54"/>
      <c r="N133" s="54"/>
      <c r="O133" s="55">
        <v>11</v>
      </c>
      <c r="P133" s="55"/>
      <c r="Q133" s="54"/>
      <c r="R133" s="54"/>
      <c r="S133" s="55" t="s">
        <v>317</v>
      </c>
      <c r="T133" s="55"/>
      <c r="U133" s="54"/>
      <c r="V133" s="54"/>
      <c r="W133" s="55" t="s">
        <v>317</v>
      </c>
      <c r="X133" s="55"/>
      <c r="Y133" s="54"/>
      <c r="Z133" s="54"/>
      <c r="AA133" s="55">
        <v>844</v>
      </c>
      <c r="AB133" s="55"/>
      <c r="AC133" s="54"/>
    </row>
    <row r="134" spans="1:29">
      <c r="A134" s="12"/>
      <c r="B134" s="174"/>
      <c r="C134" s="55"/>
      <c r="D134" s="55"/>
      <c r="E134" s="54"/>
      <c r="F134" s="54"/>
      <c r="G134" s="55"/>
      <c r="H134" s="55"/>
      <c r="I134" s="54"/>
      <c r="J134" s="54"/>
      <c r="K134" s="55"/>
      <c r="L134" s="55"/>
      <c r="M134" s="54"/>
      <c r="N134" s="54"/>
      <c r="O134" s="55"/>
      <c r="P134" s="55"/>
      <c r="Q134" s="54"/>
      <c r="R134" s="54"/>
      <c r="S134" s="55"/>
      <c r="T134" s="55"/>
      <c r="U134" s="54"/>
      <c r="V134" s="54"/>
      <c r="W134" s="55"/>
      <c r="X134" s="55"/>
      <c r="Y134" s="54"/>
      <c r="Z134" s="54"/>
      <c r="AA134" s="55"/>
      <c r="AB134" s="55"/>
      <c r="AC134" s="54"/>
    </row>
    <row r="135" spans="1:29">
      <c r="A135" s="12"/>
      <c r="B135" s="175" t="s">
        <v>104</v>
      </c>
      <c r="C135" s="57">
        <v>59</v>
      </c>
      <c r="D135" s="57"/>
      <c r="E135" s="50"/>
      <c r="F135" s="50"/>
      <c r="G135" s="57">
        <v>22</v>
      </c>
      <c r="H135" s="57"/>
      <c r="I135" s="50"/>
      <c r="J135" s="50"/>
      <c r="K135" s="57">
        <v>3</v>
      </c>
      <c r="L135" s="57"/>
      <c r="M135" s="50"/>
      <c r="N135" s="50"/>
      <c r="O135" s="57" t="s">
        <v>317</v>
      </c>
      <c r="P135" s="57"/>
      <c r="Q135" s="50"/>
      <c r="R135" s="50"/>
      <c r="S135" s="57">
        <v>15</v>
      </c>
      <c r="T135" s="57"/>
      <c r="U135" s="50"/>
      <c r="V135" s="50"/>
      <c r="W135" s="57" t="s">
        <v>317</v>
      </c>
      <c r="X135" s="57"/>
      <c r="Y135" s="50"/>
      <c r="Z135" s="50"/>
      <c r="AA135" s="57">
        <v>99</v>
      </c>
      <c r="AB135" s="57"/>
      <c r="AC135" s="50"/>
    </row>
    <row r="136" spans="1:29">
      <c r="A136" s="12"/>
      <c r="B136" s="175"/>
      <c r="C136" s="57"/>
      <c r="D136" s="57"/>
      <c r="E136" s="50"/>
      <c r="F136" s="50"/>
      <c r="G136" s="57"/>
      <c r="H136" s="57"/>
      <c r="I136" s="50"/>
      <c r="J136" s="50"/>
      <c r="K136" s="57"/>
      <c r="L136" s="57"/>
      <c r="M136" s="50"/>
      <c r="N136" s="50"/>
      <c r="O136" s="57"/>
      <c r="P136" s="57"/>
      <c r="Q136" s="50"/>
      <c r="R136" s="50"/>
      <c r="S136" s="57"/>
      <c r="T136" s="57"/>
      <c r="U136" s="50"/>
      <c r="V136" s="50"/>
      <c r="W136" s="57"/>
      <c r="X136" s="57"/>
      <c r="Y136" s="50"/>
      <c r="Z136" s="50"/>
      <c r="AA136" s="57"/>
      <c r="AB136" s="57"/>
      <c r="AC136" s="50"/>
    </row>
    <row r="137" spans="1:29">
      <c r="A137" s="12"/>
      <c r="B137" s="174" t="s">
        <v>105</v>
      </c>
      <c r="C137" s="55">
        <v>195</v>
      </c>
      <c r="D137" s="55"/>
      <c r="E137" s="54"/>
      <c r="F137" s="54"/>
      <c r="G137" s="55" t="s">
        <v>317</v>
      </c>
      <c r="H137" s="55"/>
      <c r="I137" s="54"/>
      <c r="J137" s="54"/>
      <c r="K137" s="55" t="s">
        <v>317</v>
      </c>
      <c r="L137" s="55"/>
      <c r="M137" s="54"/>
      <c r="N137" s="54"/>
      <c r="O137" s="55" t="s">
        <v>317</v>
      </c>
      <c r="P137" s="55"/>
      <c r="Q137" s="54"/>
      <c r="R137" s="54"/>
      <c r="S137" s="55" t="s">
        <v>317</v>
      </c>
      <c r="T137" s="55"/>
      <c r="U137" s="54"/>
      <c r="V137" s="54"/>
      <c r="W137" s="55" t="s">
        <v>317</v>
      </c>
      <c r="X137" s="55"/>
      <c r="Y137" s="54"/>
      <c r="Z137" s="54"/>
      <c r="AA137" s="55">
        <v>195</v>
      </c>
      <c r="AB137" s="55"/>
      <c r="AC137" s="54"/>
    </row>
    <row r="138" spans="1:29">
      <c r="A138" s="12"/>
      <c r="B138" s="174"/>
      <c r="C138" s="55"/>
      <c r="D138" s="55"/>
      <c r="E138" s="54"/>
      <c r="F138" s="54"/>
      <c r="G138" s="55"/>
      <c r="H138" s="55"/>
      <c r="I138" s="54"/>
      <c r="J138" s="54"/>
      <c r="K138" s="55"/>
      <c r="L138" s="55"/>
      <c r="M138" s="54"/>
      <c r="N138" s="54"/>
      <c r="O138" s="55"/>
      <c r="P138" s="55"/>
      <c r="Q138" s="54"/>
      <c r="R138" s="54"/>
      <c r="S138" s="55"/>
      <c r="T138" s="55"/>
      <c r="U138" s="54"/>
      <c r="V138" s="54"/>
      <c r="W138" s="55"/>
      <c r="X138" s="55"/>
      <c r="Y138" s="54"/>
      <c r="Z138" s="54"/>
      <c r="AA138" s="55"/>
      <c r="AB138" s="55"/>
      <c r="AC138" s="54"/>
    </row>
    <row r="139" spans="1:29">
      <c r="A139" s="12"/>
      <c r="B139" s="175" t="s">
        <v>106</v>
      </c>
      <c r="C139" s="57">
        <v>427</v>
      </c>
      <c r="D139" s="57"/>
      <c r="E139" s="50"/>
      <c r="F139" s="50"/>
      <c r="G139" s="57">
        <v>3</v>
      </c>
      <c r="H139" s="57"/>
      <c r="I139" s="50"/>
      <c r="J139" s="50"/>
      <c r="K139" s="57" t="s">
        <v>317</v>
      </c>
      <c r="L139" s="57"/>
      <c r="M139" s="50"/>
      <c r="N139" s="50"/>
      <c r="O139" s="57" t="s">
        <v>317</v>
      </c>
      <c r="P139" s="57"/>
      <c r="Q139" s="50"/>
      <c r="R139" s="50"/>
      <c r="S139" s="57" t="s">
        <v>317</v>
      </c>
      <c r="T139" s="57"/>
      <c r="U139" s="50"/>
      <c r="V139" s="50"/>
      <c r="W139" s="57" t="s">
        <v>317</v>
      </c>
      <c r="X139" s="57"/>
      <c r="Y139" s="50"/>
      <c r="Z139" s="50"/>
      <c r="AA139" s="57">
        <v>430</v>
      </c>
      <c r="AB139" s="57"/>
      <c r="AC139" s="50"/>
    </row>
    <row r="140" spans="1:29">
      <c r="A140" s="12"/>
      <c r="B140" s="175"/>
      <c r="C140" s="57"/>
      <c r="D140" s="57"/>
      <c r="E140" s="50"/>
      <c r="F140" s="50"/>
      <c r="G140" s="57"/>
      <c r="H140" s="57"/>
      <c r="I140" s="50"/>
      <c r="J140" s="50"/>
      <c r="K140" s="57"/>
      <c r="L140" s="57"/>
      <c r="M140" s="50"/>
      <c r="N140" s="50"/>
      <c r="O140" s="57"/>
      <c r="P140" s="57"/>
      <c r="Q140" s="50"/>
      <c r="R140" s="50"/>
      <c r="S140" s="57"/>
      <c r="T140" s="57"/>
      <c r="U140" s="50"/>
      <c r="V140" s="50"/>
      <c r="W140" s="57"/>
      <c r="X140" s="57"/>
      <c r="Y140" s="50"/>
      <c r="Z140" s="50"/>
      <c r="AA140" s="57"/>
      <c r="AB140" s="57"/>
      <c r="AC140" s="50"/>
    </row>
    <row r="141" spans="1:29">
      <c r="A141" s="12"/>
      <c r="B141" s="174" t="s">
        <v>107</v>
      </c>
      <c r="C141" s="55">
        <v>158</v>
      </c>
      <c r="D141" s="55"/>
      <c r="E141" s="54"/>
      <c r="F141" s="54"/>
      <c r="G141" s="55">
        <v>80</v>
      </c>
      <c r="H141" s="55"/>
      <c r="I141" s="54"/>
      <c r="J141" s="54"/>
      <c r="K141" s="55" t="s">
        <v>317</v>
      </c>
      <c r="L141" s="55"/>
      <c r="M141" s="54"/>
      <c r="N141" s="54"/>
      <c r="O141" s="55" t="s">
        <v>317</v>
      </c>
      <c r="P141" s="55"/>
      <c r="Q141" s="54"/>
      <c r="R141" s="54"/>
      <c r="S141" s="55">
        <v>28</v>
      </c>
      <c r="T141" s="55"/>
      <c r="U141" s="54"/>
      <c r="V141" s="54"/>
      <c r="W141" s="55" t="s">
        <v>1308</v>
      </c>
      <c r="X141" s="55"/>
      <c r="Y141" s="174" t="s">
        <v>320</v>
      </c>
      <c r="Z141" s="54"/>
      <c r="AA141" s="55">
        <v>195</v>
      </c>
      <c r="AB141" s="55"/>
      <c r="AC141" s="54"/>
    </row>
    <row r="142" spans="1:29">
      <c r="A142" s="12"/>
      <c r="B142" s="174"/>
      <c r="C142" s="55"/>
      <c r="D142" s="55"/>
      <c r="E142" s="54"/>
      <c r="F142" s="54"/>
      <c r="G142" s="55"/>
      <c r="H142" s="55"/>
      <c r="I142" s="54"/>
      <c r="J142" s="54"/>
      <c r="K142" s="55"/>
      <c r="L142" s="55"/>
      <c r="M142" s="54"/>
      <c r="N142" s="54"/>
      <c r="O142" s="55"/>
      <c r="P142" s="55"/>
      <c r="Q142" s="54"/>
      <c r="R142" s="54"/>
      <c r="S142" s="55"/>
      <c r="T142" s="55"/>
      <c r="U142" s="54"/>
      <c r="V142" s="54"/>
      <c r="W142" s="55"/>
      <c r="X142" s="55"/>
      <c r="Y142" s="174"/>
      <c r="Z142" s="54"/>
      <c r="AA142" s="55"/>
      <c r="AB142" s="55"/>
      <c r="AC142" s="54"/>
    </row>
    <row r="143" spans="1:29">
      <c r="A143" s="12"/>
      <c r="B143" s="56" t="s">
        <v>1304</v>
      </c>
      <c r="C143" s="57">
        <v>25</v>
      </c>
      <c r="D143" s="57"/>
      <c r="E143" s="50"/>
      <c r="F143" s="50"/>
      <c r="G143" s="57" t="s">
        <v>1027</v>
      </c>
      <c r="H143" s="57"/>
      <c r="I143" s="56" t="s">
        <v>320</v>
      </c>
      <c r="J143" s="50"/>
      <c r="K143" s="57" t="s">
        <v>317</v>
      </c>
      <c r="L143" s="57"/>
      <c r="M143" s="50"/>
      <c r="N143" s="50"/>
      <c r="O143" s="57" t="s">
        <v>317</v>
      </c>
      <c r="P143" s="57"/>
      <c r="Q143" s="50"/>
      <c r="R143" s="50"/>
      <c r="S143" s="57" t="s">
        <v>1027</v>
      </c>
      <c r="T143" s="57"/>
      <c r="U143" s="56" t="s">
        <v>320</v>
      </c>
      <c r="V143" s="50"/>
      <c r="W143" s="57" t="s">
        <v>317</v>
      </c>
      <c r="X143" s="57"/>
      <c r="Y143" s="50"/>
      <c r="Z143" s="54"/>
      <c r="AA143" s="57">
        <v>23</v>
      </c>
      <c r="AB143" s="57"/>
      <c r="AC143" s="50"/>
    </row>
    <row r="144" spans="1:29">
      <c r="A144" s="12"/>
      <c r="B144" s="56"/>
      <c r="C144" s="57"/>
      <c r="D144" s="57"/>
      <c r="E144" s="50"/>
      <c r="F144" s="50"/>
      <c r="G144" s="57"/>
      <c r="H144" s="57"/>
      <c r="I144" s="56"/>
      <c r="J144" s="50"/>
      <c r="K144" s="57"/>
      <c r="L144" s="57"/>
      <c r="M144" s="50"/>
      <c r="N144" s="50"/>
      <c r="O144" s="57"/>
      <c r="P144" s="57"/>
      <c r="Q144" s="50"/>
      <c r="R144" s="50"/>
      <c r="S144" s="57"/>
      <c r="T144" s="57"/>
      <c r="U144" s="56"/>
      <c r="V144" s="50"/>
      <c r="W144" s="57"/>
      <c r="X144" s="57"/>
      <c r="Y144" s="50"/>
      <c r="Z144" s="54"/>
      <c r="AA144" s="57"/>
      <c r="AB144" s="57"/>
      <c r="AC144" s="50"/>
    </row>
    <row r="145" spans="1:29">
      <c r="A145" s="12"/>
      <c r="B145" s="61" t="s">
        <v>1305</v>
      </c>
      <c r="C145" s="55">
        <v>108</v>
      </c>
      <c r="D145" s="55"/>
      <c r="E145" s="54"/>
      <c r="F145" s="54"/>
      <c r="G145" s="55" t="s">
        <v>317</v>
      </c>
      <c r="H145" s="55"/>
      <c r="I145" s="54"/>
      <c r="J145" s="54"/>
      <c r="K145" s="55" t="s">
        <v>317</v>
      </c>
      <c r="L145" s="55"/>
      <c r="M145" s="54"/>
      <c r="N145" s="54"/>
      <c r="O145" s="55" t="s">
        <v>317</v>
      </c>
      <c r="P145" s="55"/>
      <c r="Q145" s="54"/>
      <c r="R145" s="54"/>
      <c r="S145" s="55" t="s">
        <v>317</v>
      </c>
      <c r="T145" s="55"/>
      <c r="U145" s="54"/>
      <c r="V145" s="54"/>
      <c r="W145" s="55" t="s">
        <v>317</v>
      </c>
      <c r="X145" s="55"/>
      <c r="Y145" s="54"/>
      <c r="Z145" s="54"/>
      <c r="AA145" s="55">
        <v>108</v>
      </c>
      <c r="AB145" s="55"/>
      <c r="AC145" s="54"/>
    </row>
    <row r="146" spans="1:29" ht="15.75" thickBot="1">
      <c r="A146" s="12"/>
      <c r="B146" s="61"/>
      <c r="C146" s="160"/>
      <c r="D146" s="160"/>
      <c r="E146" s="93"/>
      <c r="F146" s="93"/>
      <c r="G146" s="160"/>
      <c r="H146" s="160"/>
      <c r="I146" s="93"/>
      <c r="J146" s="93"/>
      <c r="K146" s="160"/>
      <c r="L146" s="160"/>
      <c r="M146" s="93"/>
      <c r="N146" s="93"/>
      <c r="O146" s="160"/>
      <c r="P146" s="160"/>
      <c r="Q146" s="93"/>
      <c r="R146" s="93"/>
      <c r="S146" s="160"/>
      <c r="T146" s="160"/>
      <c r="U146" s="93"/>
      <c r="V146" s="93"/>
      <c r="W146" s="160"/>
      <c r="X146" s="160"/>
      <c r="Y146" s="93"/>
      <c r="Z146" s="54"/>
      <c r="AA146" s="160"/>
      <c r="AB146" s="160"/>
      <c r="AC146" s="93"/>
    </row>
    <row r="147" spans="1:29">
      <c r="A147" s="12"/>
      <c r="B147" s="244" t="s">
        <v>1306</v>
      </c>
      <c r="C147" s="44" t="s">
        <v>315</v>
      </c>
      <c r="D147" s="46">
        <v>1310</v>
      </c>
      <c r="E147" s="48"/>
      <c r="F147" s="48"/>
      <c r="G147" s="44" t="s">
        <v>315</v>
      </c>
      <c r="H147" s="51">
        <v>517</v>
      </c>
      <c r="I147" s="48"/>
      <c r="J147" s="48"/>
      <c r="K147" s="44" t="s">
        <v>315</v>
      </c>
      <c r="L147" s="51">
        <v>260</v>
      </c>
      <c r="M147" s="48"/>
      <c r="N147" s="48"/>
      <c r="O147" s="44" t="s">
        <v>315</v>
      </c>
      <c r="P147" s="51">
        <v>46</v>
      </c>
      <c r="Q147" s="48"/>
      <c r="R147" s="48"/>
      <c r="S147" s="44" t="s">
        <v>315</v>
      </c>
      <c r="T147" s="51" t="s">
        <v>419</v>
      </c>
      <c r="U147" s="44" t="s">
        <v>320</v>
      </c>
      <c r="V147" s="48"/>
      <c r="W147" s="44" t="s">
        <v>315</v>
      </c>
      <c r="X147" s="51" t="s">
        <v>1308</v>
      </c>
      <c r="Y147" s="44" t="s">
        <v>320</v>
      </c>
      <c r="Z147" s="50"/>
      <c r="AA147" s="44" t="s">
        <v>315</v>
      </c>
      <c r="AB147" s="46">
        <v>2028</v>
      </c>
      <c r="AC147" s="48"/>
    </row>
    <row r="148" spans="1:29" ht="15.75" thickBot="1">
      <c r="A148" s="12"/>
      <c r="B148" s="244"/>
      <c r="C148" s="161"/>
      <c r="D148" s="162"/>
      <c r="E148" s="99"/>
      <c r="F148" s="99"/>
      <c r="G148" s="161"/>
      <c r="H148" s="163"/>
      <c r="I148" s="99"/>
      <c r="J148" s="99"/>
      <c r="K148" s="161"/>
      <c r="L148" s="163"/>
      <c r="M148" s="99"/>
      <c r="N148" s="99"/>
      <c r="O148" s="161"/>
      <c r="P148" s="163"/>
      <c r="Q148" s="99"/>
      <c r="R148" s="99"/>
      <c r="S148" s="161"/>
      <c r="T148" s="163"/>
      <c r="U148" s="161"/>
      <c r="V148" s="99"/>
      <c r="W148" s="161"/>
      <c r="X148" s="163"/>
      <c r="Y148" s="161"/>
      <c r="Z148" s="50"/>
      <c r="AA148" s="161"/>
      <c r="AB148" s="162"/>
      <c r="AC148" s="99"/>
    </row>
    <row r="149" spans="1:29" ht="15.75" thickTop="1">
      <c r="A149" s="12" t="s">
        <v>1619</v>
      </c>
      <c r="B149" s="120" t="s">
        <v>1309</v>
      </c>
      <c r="C149" s="120"/>
      <c r="D149" s="120"/>
      <c r="E149" s="120"/>
      <c r="F149" s="120"/>
      <c r="G149" s="120"/>
      <c r="H149" s="120"/>
      <c r="I149" s="120"/>
      <c r="J149" s="120"/>
      <c r="K149" s="120"/>
      <c r="L149" s="120"/>
      <c r="M149" s="120"/>
      <c r="N149" s="120"/>
      <c r="O149" s="120"/>
      <c r="P149" s="120"/>
      <c r="Q149" s="120"/>
      <c r="R149" s="120"/>
      <c r="S149" s="120"/>
      <c r="T149" s="120"/>
      <c r="U149" s="120"/>
      <c r="V149" s="120"/>
      <c r="W149" s="120"/>
      <c r="X149" s="120"/>
      <c r="Y149" s="120"/>
      <c r="Z149" s="120"/>
      <c r="AA149" s="120"/>
      <c r="AB149" s="120"/>
      <c r="AC149" s="120"/>
    </row>
    <row r="150" spans="1:29">
      <c r="A150" s="12"/>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row>
    <row r="151" spans="1:29" ht="15.75" thickBot="1">
      <c r="A151" s="12"/>
      <c r="B151" s="185"/>
      <c r="C151" s="41" t="s">
        <v>1310</v>
      </c>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row>
    <row r="152" spans="1:29" ht="15.75" thickBot="1">
      <c r="A152" s="12"/>
      <c r="B152" s="34" t="s">
        <v>309</v>
      </c>
      <c r="C152" s="42" t="s">
        <v>1277</v>
      </c>
      <c r="D152" s="42"/>
      <c r="E152" s="42"/>
      <c r="F152" s="40"/>
      <c r="G152" s="42" t="s">
        <v>311</v>
      </c>
      <c r="H152" s="42"/>
      <c r="I152" s="42"/>
      <c r="J152" s="40"/>
      <c r="K152" s="42" t="s">
        <v>485</v>
      </c>
      <c r="L152" s="42"/>
      <c r="M152" s="42"/>
      <c r="N152" s="40"/>
      <c r="O152" s="42" t="s">
        <v>1290</v>
      </c>
      <c r="P152" s="42"/>
      <c r="Q152" s="42"/>
      <c r="R152" s="40"/>
      <c r="S152" s="42" t="s">
        <v>1257</v>
      </c>
      <c r="T152" s="42"/>
      <c r="U152" s="42"/>
      <c r="V152" s="40"/>
      <c r="W152" s="42" t="s">
        <v>1258</v>
      </c>
      <c r="X152" s="42"/>
      <c r="Y152" s="42"/>
      <c r="Z152" s="40"/>
      <c r="AA152" s="42" t="s">
        <v>607</v>
      </c>
      <c r="AB152" s="42"/>
      <c r="AC152" s="42"/>
    </row>
    <row r="153" spans="1:29">
      <c r="A153" s="12"/>
      <c r="B153" s="56" t="s">
        <v>46</v>
      </c>
      <c r="C153" s="44" t="s">
        <v>315</v>
      </c>
      <c r="D153" s="46">
        <v>11355</v>
      </c>
      <c r="E153" s="48"/>
      <c r="F153" s="50"/>
      <c r="G153" s="44" t="s">
        <v>315</v>
      </c>
      <c r="H153" s="46">
        <v>7172</v>
      </c>
      <c r="I153" s="48"/>
      <c r="J153" s="50"/>
      <c r="K153" s="44" t="s">
        <v>315</v>
      </c>
      <c r="L153" s="46">
        <v>4185</v>
      </c>
      <c r="M153" s="48"/>
      <c r="N153" s="50"/>
      <c r="O153" s="44" t="s">
        <v>315</v>
      </c>
      <c r="P153" s="51">
        <v>546</v>
      </c>
      <c r="Q153" s="48"/>
      <c r="R153" s="50"/>
      <c r="S153" s="44" t="s">
        <v>315</v>
      </c>
      <c r="T153" s="46">
        <v>2752</v>
      </c>
      <c r="U153" s="48"/>
      <c r="V153" s="50"/>
      <c r="W153" s="44" t="s">
        <v>315</v>
      </c>
      <c r="X153" s="51" t="s">
        <v>1311</v>
      </c>
      <c r="Y153" s="44" t="s">
        <v>320</v>
      </c>
      <c r="Z153" s="50"/>
      <c r="AA153" s="44" t="s">
        <v>315</v>
      </c>
      <c r="AB153" s="46">
        <v>23535</v>
      </c>
      <c r="AC153" s="48"/>
    </row>
    <row r="154" spans="1:29">
      <c r="A154" s="12"/>
      <c r="B154" s="56"/>
      <c r="C154" s="45"/>
      <c r="D154" s="47"/>
      <c r="E154" s="49"/>
      <c r="F154" s="50"/>
      <c r="G154" s="45"/>
      <c r="H154" s="47"/>
      <c r="I154" s="49"/>
      <c r="J154" s="50"/>
      <c r="K154" s="45"/>
      <c r="L154" s="47"/>
      <c r="M154" s="49"/>
      <c r="N154" s="50"/>
      <c r="O154" s="45"/>
      <c r="P154" s="52"/>
      <c r="Q154" s="49"/>
      <c r="R154" s="50"/>
      <c r="S154" s="45"/>
      <c r="T154" s="47"/>
      <c r="U154" s="49"/>
      <c r="V154" s="50"/>
      <c r="W154" s="45"/>
      <c r="X154" s="52"/>
      <c r="Y154" s="45"/>
      <c r="Z154" s="50"/>
      <c r="AA154" s="45"/>
      <c r="AB154" s="47"/>
      <c r="AC154" s="49"/>
    </row>
    <row r="155" spans="1:29">
      <c r="A155" s="12"/>
      <c r="B155" s="174" t="s">
        <v>57</v>
      </c>
      <c r="C155" s="158">
        <v>19773</v>
      </c>
      <c r="D155" s="158"/>
      <c r="E155" s="54"/>
      <c r="F155" s="54"/>
      <c r="G155" s="158">
        <v>6334</v>
      </c>
      <c r="H155" s="158"/>
      <c r="I155" s="54"/>
      <c r="J155" s="54"/>
      <c r="K155" s="158">
        <v>2979</v>
      </c>
      <c r="L155" s="158"/>
      <c r="M155" s="54"/>
      <c r="N155" s="54"/>
      <c r="O155" s="55">
        <v>367</v>
      </c>
      <c r="P155" s="55"/>
      <c r="Q155" s="54"/>
      <c r="R155" s="54"/>
      <c r="S155" s="55" t="s">
        <v>1312</v>
      </c>
      <c r="T155" s="55"/>
      <c r="U155" s="174" t="s">
        <v>320</v>
      </c>
      <c r="V155" s="54"/>
      <c r="W155" s="55" t="s">
        <v>857</v>
      </c>
      <c r="X155" s="55"/>
      <c r="Y155" s="174" t="s">
        <v>320</v>
      </c>
      <c r="Z155" s="54"/>
      <c r="AA155" s="158">
        <v>28277</v>
      </c>
      <c r="AB155" s="158"/>
      <c r="AC155" s="54"/>
    </row>
    <row r="156" spans="1:29">
      <c r="A156" s="12"/>
      <c r="B156" s="174"/>
      <c r="C156" s="158"/>
      <c r="D156" s="158"/>
      <c r="E156" s="54"/>
      <c r="F156" s="54"/>
      <c r="G156" s="158"/>
      <c r="H156" s="158"/>
      <c r="I156" s="54"/>
      <c r="J156" s="54"/>
      <c r="K156" s="158"/>
      <c r="L156" s="158"/>
      <c r="M156" s="54"/>
      <c r="N156" s="54"/>
      <c r="O156" s="55"/>
      <c r="P156" s="55"/>
      <c r="Q156" s="54"/>
      <c r="R156" s="54"/>
      <c r="S156" s="55"/>
      <c r="T156" s="55"/>
      <c r="U156" s="174"/>
      <c r="V156" s="54"/>
      <c r="W156" s="55"/>
      <c r="X156" s="55"/>
      <c r="Y156" s="174"/>
      <c r="Z156" s="54"/>
      <c r="AA156" s="158"/>
      <c r="AB156" s="158"/>
      <c r="AC156" s="54"/>
    </row>
    <row r="157" spans="1:29">
      <c r="A157" s="12"/>
      <c r="B157" s="54" t="s">
        <v>321</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row>
    <row r="158" spans="1:29">
      <c r="A158" s="12"/>
      <c r="B158" s="16"/>
      <c r="C158" s="16"/>
    </row>
    <row r="159" spans="1:29" ht="22.5">
      <c r="A159" s="12"/>
      <c r="B159" s="70" t="s">
        <v>322</v>
      </c>
      <c r="C159" s="71" t="s">
        <v>1313</v>
      </c>
    </row>
    <row r="160" spans="1:29">
      <c r="A160" s="12"/>
      <c r="B160" s="16"/>
      <c r="C160" s="16"/>
    </row>
    <row r="161" spans="1:29" ht="22.5">
      <c r="A161" s="12"/>
      <c r="B161" s="70" t="s">
        <v>521</v>
      </c>
      <c r="C161" s="71" t="s">
        <v>1314</v>
      </c>
    </row>
    <row r="162" spans="1:29">
      <c r="A162" s="12"/>
      <c r="B162" s="170"/>
      <c r="C162" s="170"/>
      <c r="D162" s="170"/>
      <c r="E162" s="170"/>
      <c r="F162" s="170"/>
      <c r="G162" s="170"/>
      <c r="H162" s="170"/>
      <c r="I162" s="170"/>
      <c r="J162" s="170"/>
      <c r="K162" s="170"/>
      <c r="L162" s="170"/>
      <c r="M162" s="170"/>
      <c r="N162" s="170"/>
      <c r="O162" s="170"/>
      <c r="P162" s="170"/>
      <c r="Q162" s="170"/>
      <c r="R162" s="170"/>
      <c r="S162" s="170"/>
      <c r="T162" s="170"/>
      <c r="U162" s="170"/>
      <c r="V162" s="170"/>
      <c r="W162" s="170"/>
      <c r="X162" s="170"/>
      <c r="Y162" s="170"/>
      <c r="Z162" s="170"/>
      <c r="AA162" s="170"/>
      <c r="AB162" s="170"/>
      <c r="AC162" s="170"/>
    </row>
    <row r="163" spans="1:29">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row>
    <row r="164" spans="1:29" ht="15.75" thickBot="1">
      <c r="A164" s="12"/>
      <c r="B164" s="185"/>
      <c r="C164" s="41" t="s">
        <v>1315</v>
      </c>
      <c r="D164" s="41"/>
      <c r="E164" s="41"/>
      <c r="F164" s="41"/>
      <c r="G164" s="41"/>
      <c r="H164" s="41"/>
      <c r="I164" s="41"/>
      <c r="J164" s="41"/>
      <c r="K164" s="41"/>
      <c r="L164" s="41"/>
      <c r="M164" s="41"/>
      <c r="N164" s="41"/>
      <c r="O164" s="41"/>
      <c r="P164" s="41"/>
      <c r="Q164" s="41"/>
      <c r="R164" s="41"/>
      <c r="S164" s="41"/>
      <c r="T164" s="41"/>
      <c r="U164" s="41"/>
      <c r="V164" s="41"/>
      <c r="W164" s="41"/>
      <c r="X164" s="41"/>
      <c r="Y164" s="41"/>
      <c r="Z164" s="41"/>
      <c r="AA164" s="41"/>
      <c r="AB164" s="41"/>
      <c r="AC164" s="41"/>
    </row>
    <row r="165" spans="1:29" ht="15.75" thickBot="1">
      <c r="A165" s="12"/>
      <c r="B165" s="34" t="s">
        <v>309</v>
      </c>
      <c r="C165" s="42" t="s">
        <v>1277</v>
      </c>
      <c r="D165" s="42"/>
      <c r="E165" s="42"/>
      <c r="F165" s="40"/>
      <c r="G165" s="42" t="s">
        <v>311</v>
      </c>
      <c r="H165" s="42"/>
      <c r="I165" s="42"/>
      <c r="J165" s="40"/>
      <c r="K165" s="42" t="s">
        <v>485</v>
      </c>
      <c r="L165" s="42"/>
      <c r="M165" s="42"/>
      <c r="N165" s="40"/>
      <c r="O165" s="42" t="s">
        <v>1256</v>
      </c>
      <c r="P165" s="42"/>
      <c r="Q165" s="42"/>
      <c r="R165" s="40"/>
      <c r="S165" s="42" t="s">
        <v>1257</v>
      </c>
      <c r="T165" s="42"/>
      <c r="U165" s="42"/>
      <c r="V165" s="40"/>
      <c r="W165" s="42" t="s">
        <v>1258</v>
      </c>
      <c r="X165" s="42"/>
      <c r="Y165" s="42"/>
      <c r="Z165" s="40"/>
      <c r="AA165" s="42" t="s">
        <v>607</v>
      </c>
      <c r="AB165" s="42"/>
      <c r="AC165" s="42"/>
    </row>
    <row r="166" spans="1:29">
      <c r="A166" s="12"/>
      <c r="B166" s="56" t="s">
        <v>46</v>
      </c>
      <c r="C166" s="44" t="s">
        <v>315</v>
      </c>
      <c r="D166" s="46">
        <v>12593</v>
      </c>
      <c r="E166" s="48"/>
      <c r="F166" s="50"/>
      <c r="G166" s="44" t="s">
        <v>315</v>
      </c>
      <c r="H166" s="46">
        <v>7372</v>
      </c>
      <c r="I166" s="48"/>
      <c r="J166" s="50"/>
      <c r="K166" s="44" t="s">
        <v>315</v>
      </c>
      <c r="L166" s="46">
        <v>5091</v>
      </c>
      <c r="M166" s="48"/>
      <c r="N166" s="50"/>
      <c r="O166" s="44" t="s">
        <v>315</v>
      </c>
      <c r="P166" s="51">
        <v>427</v>
      </c>
      <c r="Q166" s="48"/>
      <c r="R166" s="50"/>
      <c r="S166" s="44" t="s">
        <v>315</v>
      </c>
      <c r="T166" s="51">
        <v>785</v>
      </c>
      <c r="U166" s="48"/>
      <c r="V166" s="50"/>
      <c r="W166" s="44" t="s">
        <v>315</v>
      </c>
      <c r="X166" s="51" t="s">
        <v>1316</v>
      </c>
      <c r="Y166" s="44" t="s">
        <v>320</v>
      </c>
      <c r="Z166" s="50"/>
      <c r="AA166" s="44" t="s">
        <v>315</v>
      </c>
      <c r="AB166" s="46">
        <v>24689</v>
      </c>
      <c r="AC166" s="48"/>
    </row>
    <row r="167" spans="1:29">
      <c r="A167" s="12"/>
      <c r="B167" s="56"/>
      <c r="C167" s="45"/>
      <c r="D167" s="47"/>
      <c r="E167" s="49"/>
      <c r="F167" s="50"/>
      <c r="G167" s="45"/>
      <c r="H167" s="47"/>
      <c r="I167" s="49"/>
      <c r="J167" s="50"/>
      <c r="K167" s="45"/>
      <c r="L167" s="47"/>
      <c r="M167" s="49"/>
      <c r="N167" s="50"/>
      <c r="O167" s="45"/>
      <c r="P167" s="52"/>
      <c r="Q167" s="49"/>
      <c r="R167" s="50"/>
      <c r="S167" s="45"/>
      <c r="T167" s="52"/>
      <c r="U167" s="49"/>
      <c r="V167" s="50"/>
      <c r="W167" s="45"/>
      <c r="X167" s="52"/>
      <c r="Y167" s="45"/>
      <c r="Z167" s="50"/>
      <c r="AA167" s="45"/>
      <c r="AB167" s="47"/>
      <c r="AC167" s="49"/>
    </row>
    <row r="168" spans="1:29">
      <c r="A168" s="12"/>
      <c r="B168" s="174" t="s">
        <v>57</v>
      </c>
      <c r="C168" s="158">
        <v>20478</v>
      </c>
      <c r="D168" s="158"/>
      <c r="E168" s="54"/>
      <c r="F168" s="54"/>
      <c r="G168" s="158">
        <v>6219</v>
      </c>
      <c r="H168" s="158"/>
      <c r="I168" s="54"/>
      <c r="J168" s="54"/>
      <c r="K168" s="158">
        <v>1676</v>
      </c>
      <c r="L168" s="158"/>
      <c r="M168" s="54"/>
      <c r="N168" s="54"/>
      <c r="O168" s="55">
        <v>251</v>
      </c>
      <c r="P168" s="55"/>
      <c r="Q168" s="54"/>
      <c r="R168" s="54"/>
      <c r="S168" s="158">
        <v>7332</v>
      </c>
      <c r="T168" s="158"/>
      <c r="U168" s="54"/>
      <c r="V168" s="54"/>
      <c r="W168" s="55" t="s">
        <v>1317</v>
      </c>
      <c r="X168" s="55"/>
      <c r="Y168" s="174" t="s">
        <v>320</v>
      </c>
      <c r="Z168" s="54"/>
      <c r="AA168" s="158">
        <v>26593</v>
      </c>
      <c r="AB168" s="158"/>
      <c r="AC168" s="54"/>
    </row>
    <row r="169" spans="1:29">
      <c r="A169" s="12"/>
      <c r="B169" s="174"/>
      <c r="C169" s="158"/>
      <c r="D169" s="158"/>
      <c r="E169" s="54"/>
      <c r="F169" s="54"/>
      <c r="G169" s="158"/>
      <c r="H169" s="158"/>
      <c r="I169" s="54"/>
      <c r="J169" s="54"/>
      <c r="K169" s="158"/>
      <c r="L169" s="158"/>
      <c r="M169" s="54"/>
      <c r="N169" s="54"/>
      <c r="O169" s="55"/>
      <c r="P169" s="55"/>
      <c r="Q169" s="54"/>
      <c r="R169" s="54"/>
      <c r="S169" s="158"/>
      <c r="T169" s="158"/>
      <c r="U169" s="54"/>
      <c r="V169" s="54"/>
      <c r="W169" s="55"/>
      <c r="X169" s="55"/>
      <c r="Y169" s="174"/>
      <c r="Z169" s="54"/>
      <c r="AA169" s="158"/>
      <c r="AB169" s="158"/>
      <c r="AC169" s="54"/>
    </row>
    <row r="170" spans="1:29">
      <c r="A170" s="12"/>
      <c r="B170" s="54" t="s">
        <v>321</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row>
    <row r="171" spans="1:29">
      <c r="A171" s="12"/>
      <c r="B171" s="16"/>
      <c r="C171" s="16"/>
    </row>
    <row r="172" spans="1:29" ht="22.5">
      <c r="A172" s="12"/>
      <c r="B172" s="70" t="s">
        <v>322</v>
      </c>
      <c r="C172" s="71" t="s">
        <v>1318</v>
      </c>
    </row>
  </sheetData>
  <mergeCells count="1379">
    <mergeCell ref="A149:A172"/>
    <mergeCell ref="B157:AC157"/>
    <mergeCell ref="B170:AC170"/>
    <mergeCell ref="AC168:AC169"/>
    <mergeCell ref="A1:A2"/>
    <mergeCell ref="B1:AC1"/>
    <mergeCell ref="B2:AC2"/>
    <mergeCell ref="B3:AC3"/>
    <mergeCell ref="A4:A82"/>
    <mergeCell ref="B26:AC26"/>
    <mergeCell ref="B53:AC53"/>
    <mergeCell ref="B80:AC80"/>
    <mergeCell ref="A83:A148"/>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B166:AB167"/>
    <mergeCell ref="AC166:AC167"/>
    <mergeCell ref="B168:B169"/>
    <mergeCell ref="C168:D169"/>
    <mergeCell ref="E168:E169"/>
    <mergeCell ref="F168:F169"/>
    <mergeCell ref="G168:H169"/>
    <mergeCell ref="I168:I169"/>
    <mergeCell ref="J168:J169"/>
    <mergeCell ref="K168:L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W165:Y165"/>
    <mergeCell ref="AA165:AC165"/>
    <mergeCell ref="B166:B167"/>
    <mergeCell ref="C166:C167"/>
    <mergeCell ref="D166:D167"/>
    <mergeCell ref="E166:E167"/>
    <mergeCell ref="F166:F167"/>
    <mergeCell ref="G166:G167"/>
    <mergeCell ref="H166:H167"/>
    <mergeCell ref="I166:I167"/>
    <mergeCell ref="Z155:Z156"/>
    <mergeCell ref="AA155:AB156"/>
    <mergeCell ref="AC155:AC156"/>
    <mergeCell ref="B162:AC162"/>
    <mergeCell ref="C164:AC164"/>
    <mergeCell ref="C165:E165"/>
    <mergeCell ref="G165:I165"/>
    <mergeCell ref="K165:M165"/>
    <mergeCell ref="O165:Q165"/>
    <mergeCell ref="S165:U165"/>
    <mergeCell ref="R155:R156"/>
    <mergeCell ref="S155:T156"/>
    <mergeCell ref="U155:U156"/>
    <mergeCell ref="V155:V156"/>
    <mergeCell ref="W155:X156"/>
    <mergeCell ref="Y155:Y156"/>
    <mergeCell ref="J155:J156"/>
    <mergeCell ref="K155:L156"/>
    <mergeCell ref="M155:M156"/>
    <mergeCell ref="N155:N156"/>
    <mergeCell ref="O155:P156"/>
    <mergeCell ref="Q155:Q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C147:AC148"/>
    <mergeCell ref="B149:AC149"/>
    <mergeCell ref="C151:AC151"/>
    <mergeCell ref="C152:E152"/>
    <mergeCell ref="G152:I152"/>
    <mergeCell ref="K152:M152"/>
    <mergeCell ref="O152:Q152"/>
    <mergeCell ref="S152:U152"/>
    <mergeCell ref="W152:Y152"/>
    <mergeCell ref="AA152:AC152"/>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C145:AC146"/>
    <mergeCell ref="B147:B148"/>
    <mergeCell ref="C147:C148"/>
    <mergeCell ref="D147:D148"/>
    <mergeCell ref="E147:E148"/>
    <mergeCell ref="F147:F148"/>
    <mergeCell ref="G147:G148"/>
    <mergeCell ref="H147:H148"/>
    <mergeCell ref="I147:I148"/>
    <mergeCell ref="J147:J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A132"/>
    <mergeCell ref="AB131:AB132"/>
    <mergeCell ref="AC131:AC132"/>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C125:AC126"/>
    <mergeCell ref="B127:AC127"/>
    <mergeCell ref="C129:AC129"/>
    <mergeCell ref="C130:E130"/>
    <mergeCell ref="G130:I130"/>
    <mergeCell ref="K130:M130"/>
    <mergeCell ref="O130:Q130"/>
    <mergeCell ref="S130:U130"/>
    <mergeCell ref="W130:Y130"/>
    <mergeCell ref="AA130:AC130"/>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C103:AC104"/>
    <mergeCell ref="B105:AC105"/>
    <mergeCell ref="C107:AC107"/>
    <mergeCell ref="C108:E108"/>
    <mergeCell ref="G108:I108"/>
    <mergeCell ref="K108:M108"/>
    <mergeCell ref="O108:Q108"/>
    <mergeCell ref="S108:U108"/>
    <mergeCell ref="W108:Y108"/>
    <mergeCell ref="AA108:AC108"/>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C101:AC102"/>
    <mergeCell ref="B103:B104"/>
    <mergeCell ref="C103:C104"/>
    <mergeCell ref="D103:D104"/>
    <mergeCell ref="E103:E104"/>
    <mergeCell ref="F103:F104"/>
    <mergeCell ref="G103:G104"/>
    <mergeCell ref="H103:H104"/>
    <mergeCell ref="I103:I104"/>
    <mergeCell ref="J103:J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AC83"/>
    <mergeCell ref="C85:AC85"/>
    <mergeCell ref="C86:E86"/>
    <mergeCell ref="G86:I86"/>
    <mergeCell ref="K86:M86"/>
    <mergeCell ref="O86:Q86"/>
    <mergeCell ref="S86:U86"/>
    <mergeCell ref="W86:Y86"/>
    <mergeCell ref="AA86:AC86"/>
    <mergeCell ref="V78:V79"/>
    <mergeCell ref="W78:X79"/>
    <mergeCell ref="Y78:Y79"/>
    <mergeCell ref="Z78:Z79"/>
    <mergeCell ref="AA78:AB79"/>
    <mergeCell ref="AC78:AC79"/>
    <mergeCell ref="N78:N79"/>
    <mergeCell ref="O78:P79"/>
    <mergeCell ref="Q78:Q79"/>
    <mergeCell ref="R78:R79"/>
    <mergeCell ref="S78:T79"/>
    <mergeCell ref="U78:U79"/>
    <mergeCell ref="AC76:AC77"/>
    <mergeCell ref="B78:B79"/>
    <mergeCell ref="C78:D79"/>
    <mergeCell ref="E78:E79"/>
    <mergeCell ref="F78:F79"/>
    <mergeCell ref="G78:H79"/>
    <mergeCell ref="I78:I79"/>
    <mergeCell ref="J78:J79"/>
    <mergeCell ref="K78:L79"/>
    <mergeCell ref="M78:M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AC58"/>
    <mergeCell ref="C60:AC60"/>
    <mergeCell ref="C61:E61"/>
    <mergeCell ref="G61:I61"/>
    <mergeCell ref="K61:M61"/>
    <mergeCell ref="O61:Q61"/>
    <mergeCell ref="S61:U61"/>
    <mergeCell ref="W61:Y61"/>
    <mergeCell ref="AA61:AC61"/>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Z35:Z36"/>
    <mergeCell ref="AA35:AA36"/>
    <mergeCell ref="AB35:AB36"/>
    <mergeCell ref="AC35:AC36"/>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AC31"/>
    <mergeCell ref="C33:AC33"/>
    <mergeCell ref="C34:E34"/>
    <mergeCell ref="G34:I34"/>
    <mergeCell ref="K34:M34"/>
    <mergeCell ref="O34:Q34"/>
    <mergeCell ref="S34:U34"/>
    <mergeCell ref="W34:Y34"/>
    <mergeCell ref="AA34:AC34"/>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AC4"/>
    <mergeCell ref="C6:AC6"/>
    <mergeCell ref="C7:E7"/>
    <mergeCell ref="G7:I7"/>
    <mergeCell ref="K7:M7"/>
    <mergeCell ref="O7:Q7"/>
    <mergeCell ref="S7:U7"/>
    <mergeCell ref="W7:Y7"/>
    <mergeCell ref="AA7:AC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5.140625" customWidth="1"/>
    <col min="6" max="6" width="6.5703125" customWidth="1"/>
    <col min="7" max="7" width="20.42578125" customWidth="1"/>
    <col min="8" max="8" width="5.140625" customWidth="1"/>
    <col min="9" max="9" width="7.42578125" customWidth="1"/>
    <col min="10" max="10" width="21" customWidth="1"/>
    <col min="11" max="11" width="5.7109375" customWidth="1"/>
  </cols>
  <sheetData>
    <row r="1" spans="1:11" ht="15" customHeight="1">
      <c r="A1" s="8" t="s">
        <v>1620</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1333</v>
      </c>
      <c r="B3" s="11"/>
      <c r="C3" s="11"/>
      <c r="D3" s="11"/>
      <c r="E3" s="11"/>
      <c r="F3" s="11"/>
      <c r="G3" s="11"/>
      <c r="H3" s="11"/>
      <c r="I3" s="11"/>
      <c r="J3" s="11"/>
      <c r="K3" s="11"/>
    </row>
    <row r="4" spans="1:11" ht="25.5" customHeight="1">
      <c r="A4" s="12" t="s">
        <v>1621</v>
      </c>
      <c r="B4" s="20" t="s">
        <v>1412</v>
      </c>
      <c r="C4" s="20"/>
      <c r="D4" s="20"/>
      <c r="E4" s="20"/>
      <c r="F4" s="20"/>
      <c r="G4" s="20"/>
      <c r="H4" s="20"/>
      <c r="I4" s="20"/>
      <c r="J4" s="20"/>
      <c r="K4" s="20"/>
    </row>
    <row r="5" spans="1:11">
      <c r="A5" s="12"/>
      <c r="B5" s="170"/>
      <c r="C5" s="170"/>
      <c r="D5" s="170"/>
      <c r="E5" s="170"/>
      <c r="F5" s="170"/>
      <c r="G5" s="170"/>
      <c r="H5" s="170"/>
      <c r="I5" s="170"/>
      <c r="J5" s="170"/>
      <c r="K5" s="170"/>
    </row>
    <row r="6" spans="1:11">
      <c r="A6" s="12"/>
      <c r="B6" s="16"/>
      <c r="C6" s="16"/>
      <c r="D6" s="16"/>
      <c r="E6" s="16"/>
      <c r="F6" s="16"/>
      <c r="G6" s="16"/>
      <c r="H6" s="16"/>
      <c r="I6" s="16"/>
      <c r="J6" s="16"/>
      <c r="K6" s="16"/>
    </row>
    <row r="7" spans="1:11">
      <c r="A7" s="12"/>
      <c r="B7" s="31"/>
      <c r="C7" s="115" t="s">
        <v>1411</v>
      </c>
      <c r="D7" s="115"/>
      <c r="E7" s="115"/>
      <c r="F7" s="115"/>
      <c r="G7" s="115"/>
      <c r="H7" s="115"/>
      <c r="I7" s="115"/>
      <c r="J7" s="115"/>
      <c r="K7" s="115"/>
    </row>
    <row r="8" spans="1:11" ht="15.75" thickBot="1">
      <c r="A8" s="12"/>
      <c r="B8" s="31"/>
      <c r="C8" s="41" t="s">
        <v>1413</v>
      </c>
      <c r="D8" s="41"/>
      <c r="E8" s="41"/>
      <c r="F8" s="41"/>
      <c r="G8" s="41"/>
      <c r="H8" s="41"/>
      <c r="I8" s="41"/>
      <c r="J8" s="41"/>
      <c r="K8" s="41"/>
    </row>
    <row r="9" spans="1:11">
      <c r="A9" s="12"/>
      <c r="B9" s="31"/>
      <c r="C9" s="116" t="s">
        <v>1414</v>
      </c>
      <c r="D9" s="116"/>
      <c r="E9" s="116"/>
      <c r="F9" s="116" t="s">
        <v>1415</v>
      </c>
      <c r="G9" s="116"/>
      <c r="H9" s="116"/>
      <c r="I9" s="116" t="s">
        <v>1416</v>
      </c>
      <c r="J9" s="116"/>
      <c r="K9" s="116"/>
    </row>
    <row r="10" spans="1:11" ht="15.75" thickBot="1">
      <c r="A10" s="12"/>
      <c r="B10" s="249" t="s">
        <v>1417</v>
      </c>
      <c r="C10" s="41"/>
      <c r="D10" s="41"/>
      <c r="E10" s="41"/>
      <c r="F10" s="41"/>
      <c r="G10" s="41"/>
      <c r="H10" s="41"/>
      <c r="I10" s="41"/>
      <c r="J10" s="41"/>
      <c r="K10" s="41"/>
    </row>
    <row r="11" spans="1:11">
      <c r="A11" s="12"/>
      <c r="B11" s="37"/>
      <c r="C11" s="48"/>
      <c r="D11" s="48"/>
      <c r="E11" s="48"/>
      <c r="F11" s="48"/>
      <c r="G11" s="48"/>
      <c r="H11" s="48"/>
      <c r="I11" s="48"/>
      <c r="J11" s="48"/>
      <c r="K11" s="48"/>
    </row>
    <row r="12" spans="1:11">
      <c r="A12" s="12"/>
      <c r="B12" s="88" t="s">
        <v>99</v>
      </c>
      <c r="C12" s="88" t="s">
        <v>315</v>
      </c>
      <c r="D12" s="110">
        <v>8516</v>
      </c>
      <c r="E12" s="54"/>
      <c r="F12" s="88" t="s">
        <v>315</v>
      </c>
      <c r="G12" s="89" t="s">
        <v>1418</v>
      </c>
      <c r="H12" s="88" t="s">
        <v>320</v>
      </c>
      <c r="I12" s="88" t="s">
        <v>315</v>
      </c>
      <c r="J12" s="110">
        <v>3645</v>
      </c>
      <c r="K12" s="54"/>
    </row>
    <row r="13" spans="1:11">
      <c r="A13" s="12"/>
      <c r="B13" s="88"/>
      <c r="C13" s="88"/>
      <c r="D13" s="110"/>
      <c r="E13" s="54"/>
      <c r="F13" s="88"/>
      <c r="G13" s="89"/>
      <c r="H13" s="88"/>
      <c r="I13" s="88"/>
      <c r="J13" s="110"/>
      <c r="K13" s="54"/>
    </row>
    <row r="14" spans="1:11">
      <c r="A14" s="12"/>
      <c r="B14" s="105" t="s">
        <v>119</v>
      </c>
      <c r="C14" s="91" t="s">
        <v>1419</v>
      </c>
      <c r="D14" s="91"/>
      <c r="E14" s="105" t="s">
        <v>320</v>
      </c>
      <c r="F14" s="112">
        <v>2220</v>
      </c>
      <c r="G14" s="112"/>
      <c r="H14" s="50"/>
      <c r="I14" s="91" t="s">
        <v>571</v>
      </c>
      <c r="J14" s="91"/>
      <c r="K14" s="105" t="s">
        <v>320</v>
      </c>
    </row>
    <row r="15" spans="1:11">
      <c r="A15" s="12"/>
      <c r="B15" s="105"/>
      <c r="C15" s="91"/>
      <c r="D15" s="91"/>
      <c r="E15" s="105"/>
      <c r="F15" s="112"/>
      <c r="G15" s="112"/>
      <c r="H15" s="50"/>
      <c r="I15" s="91"/>
      <c r="J15" s="91"/>
      <c r="K15" s="105"/>
    </row>
    <row r="16" spans="1:11">
      <c r="A16" s="12"/>
      <c r="B16" s="88" t="s">
        <v>121</v>
      </c>
      <c r="C16" s="89" t="s">
        <v>1420</v>
      </c>
      <c r="D16" s="89"/>
      <c r="E16" s="88" t="s">
        <v>320</v>
      </c>
      <c r="F16" s="110">
        <v>2056</v>
      </c>
      <c r="G16" s="110"/>
      <c r="H16" s="54"/>
      <c r="I16" s="89" t="s">
        <v>1421</v>
      </c>
      <c r="J16" s="89"/>
      <c r="K16" s="88" t="s">
        <v>320</v>
      </c>
    </row>
    <row r="17" spans="1:11">
      <c r="A17" s="12"/>
      <c r="B17" s="88"/>
      <c r="C17" s="89"/>
      <c r="D17" s="89"/>
      <c r="E17" s="88"/>
      <c r="F17" s="110"/>
      <c r="G17" s="110"/>
      <c r="H17" s="54"/>
      <c r="I17" s="89"/>
      <c r="J17" s="89"/>
      <c r="K17" s="88"/>
    </row>
    <row r="18" spans="1:11">
      <c r="A18" s="12"/>
      <c r="B18" s="105" t="s">
        <v>1422</v>
      </c>
      <c r="C18" s="91" t="s">
        <v>1423</v>
      </c>
      <c r="D18" s="91"/>
      <c r="E18" s="105" t="s">
        <v>320</v>
      </c>
      <c r="F18" s="91">
        <v>14.43</v>
      </c>
      <c r="G18" s="91"/>
      <c r="H18" s="50"/>
      <c r="I18" s="91" t="s">
        <v>1424</v>
      </c>
      <c r="J18" s="91"/>
      <c r="K18" s="105" t="s">
        <v>320</v>
      </c>
    </row>
    <row r="19" spans="1:11">
      <c r="A19" s="12"/>
      <c r="B19" s="105"/>
      <c r="C19" s="91"/>
      <c r="D19" s="91"/>
      <c r="E19" s="105"/>
      <c r="F19" s="91"/>
      <c r="G19" s="91"/>
      <c r="H19" s="50"/>
      <c r="I19" s="91"/>
      <c r="J19" s="91"/>
      <c r="K19" s="105"/>
    </row>
    <row r="20" spans="1:11">
      <c r="A20" s="12"/>
      <c r="B20" s="88" t="s">
        <v>46</v>
      </c>
      <c r="C20" s="110">
        <v>23535</v>
      </c>
      <c r="D20" s="110"/>
      <c r="E20" s="54"/>
      <c r="F20" s="89" t="s">
        <v>1425</v>
      </c>
      <c r="G20" s="89"/>
      <c r="H20" s="88" t="s">
        <v>320</v>
      </c>
      <c r="I20" s="110">
        <v>12413</v>
      </c>
      <c r="J20" s="110"/>
      <c r="K20" s="54"/>
    </row>
    <row r="21" spans="1:11">
      <c r="A21" s="12"/>
      <c r="B21" s="88"/>
      <c r="C21" s="110"/>
      <c r="D21" s="110"/>
      <c r="E21" s="54"/>
      <c r="F21" s="89"/>
      <c r="G21" s="89"/>
      <c r="H21" s="88"/>
      <c r="I21" s="110"/>
      <c r="J21" s="110"/>
      <c r="K21" s="54"/>
    </row>
    <row r="22" spans="1:11">
      <c r="A22" s="12"/>
      <c r="B22" s="105" t="s">
        <v>1426</v>
      </c>
      <c r="C22" s="112">
        <v>23213</v>
      </c>
      <c r="D22" s="112"/>
      <c r="E22" s="50"/>
      <c r="F22" s="91" t="s">
        <v>1427</v>
      </c>
      <c r="G22" s="91"/>
      <c r="H22" s="105" t="s">
        <v>320</v>
      </c>
      <c r="I22" s="112">
        <v>7113</v>
      </c>
      <c r="J22" s="112"/>
      <c r="K22" s="50"/>
    </row>
    <row r="23" spans="1:11">
      <c r="A23" s="12"/>
      <c r="B23" s="105"/>
      <c r="C23" s="112"/>
      <c r="D23" s="112"/>
      <c r="E23" s="50"/>
      <c r="F23" s="91"/>
      <c r="G23" s="91"/>
      <c r="H23" s="105"/>
      <c r="I23" s="112"/>
      <c r="J23" s="112"/>
      <c r="K23" s="50"/>
    </row>
    <row r="24" spans="1:11">
      <c r="A24" s="12"/>
      <c r="B24" s="88" t="s">
        <v>57</v>
      </c>
      <c r="C24" s="110">
        <v>28277</v>
      </c>
      <c r="D24" s="110"/>
      <c r="E24" s="54"/>
      <c r="F24" s="89" t="s">
        <v>1428</v>
      </c>
      <c r="G24" s="89"/>
      <c r="H24" s="88" t="s">
        <v>320</v>
      </c>
      <c r="I24" s="110">
        <v>9544</v>
      </c>
      <c r="J24" s="110"/>
      <c r="K24" s="54"/>
    </row>
    <row r="25" spans="1:11">
      <c r="A25" s="12"/>
      <c r="B25" s="88"/>
      <c r="C25" s="110"/>
      <c r="D25" s="110"/>
      <c r="E25" s="54"/>
      <c r="F25" s="89"/>
      <c r="G25" s="89"/>
      <c r="H25" s="88"/>
      <c r="I25" s="110"/>
      <c r="J25" s="110"/>
      <c r="K25" s="54"/>
    </row>
    <row r="26" spans="1:11">
      <c r="A26" s="12"/>
      <c r="B26" s="105" t="s">
        <v>1429</v>
      </c>
      <c r="C26" s="91" t="s">
        <v>1430</v>
      </c>
      <c r="D26" s="91"/>
      <c r="E26" s="105" t="s">
        <v>320</v>
      </c>
      <c r="F26" s="112">
        <v>7611</v>
      </c>
      <c r="G26" s="112"/>
      <c r="H26" s="50"/>
      <c r="I26" s="112">
        <v>2869</v>
      </c>
      <c r="J26" s="112"/>
      <c r="K26" s="50"/>
    </row>
    <row r="27" spans="1:11">
      <c r="A27" s="12"/>
      <c r="B27" s="105"/>
      <c r="C27" s="91"/>
      <c r="D27" s="91"/>
      <c r="E27" s="105"/>
      <c r="F27" s="112"/>
      <c r="G27" s="112"/>
      <c r="H27" s="50"/>
      <c r="I27" s="112"/>
      <c r="J27" s="112"/>
      <c r="K27" s="50"/>
    </row>
  </sheetData>
  <mergeCells count="74">
    <mergeCell ref="A1:A2"/>
    <mergeCell ref="B1:K1"/>
    <mergeCell ref="B2:K2"/>
    <mergeCell ref="B3:K3"/>
    <mergeCell ref="A4:A27"/>
    <mergeCell ref="B4:K4"/>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5:K5"/>
    <mergeCell ref="C7:K7"/>
    <mergeCell ref="C8:K8"/>
    <mergeCell ref="C9:E10"/>
    <mergeCell ref="F9:H10"/>
    <mergeCell ref="I9: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8" t="s">
        <v>162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437</v>
      </c>
      <c r="B3" s="11"/>
      <c r="C3" s="11"/>
      <c r="D3" s="11"/>
      <c r="E3" s="11"/>
      <c r="F3" s="11"/>
      <c r="G3" s="11"/>
      <c r="H3" s="11"/>
      <c r="I3" s="11"/>
      <c r="J3" s="11"/>
      <c r="K3" s="11"/>
      <c r="L3" s="11"/>
      <c r="M3" s="11"/>
      <c r="N3" s="11"/>
      <c r="O3" s="11"/>
      <c r="P3" s="11"/>
      <c r="Q3" s="11"/>
      <c r="R3" s="11"/>
      <c r="S3" s="11"/>
      <c r="T3" s="11"/>
      <c r="U3" s="11"/>
    </row>
    <row r="4" spans="1:21">
      <c r="A4" s="12" t="s">
        <v>1623</v>
      </c>
      <c r="B4" s="170"/>
      <c r="C4" s="170"/>
      <c r="D4" s="170"/>
      <c r="E4" s="170"/>
      <c r="F4" s="170"/>
      <c r="G4" s="170"/>
      <c r="H4" s="170"/>
      <c r="I4" s="170"/>
      <c r="J4" s="170"/>
      <c r="K4" s="170"/>
      <c r="L4" s="170"/>
      <c r="M4" s="170"/>
      <c r="N4" s="170"/>
      <c r="O4" s="170"/>
      <c r="P4" s="170"/>
      <c r="Q4" s="170"/>
      <c r="R4" s="170"/>
      <c r="S4" s="170"/>
      <c r="T4" s="170"/>
      <c r="U4" s="170"/>
    </row>
    <row r="5" spans="1:21">
      <c r="A5" s="12"/>
      <c r="B5" s="16"/>
      <c r="C5" s="16"/>
      <c r="D5" s="16"/>
      <c r="E5" s="16"/>
      <c r="F5" s="16"/>
      <c r="G5" s="16"/>
      <c r="H5" s="16"/>
      <c r="I5" s="16"/>
      <c r="J5" s="16"/>
      <c r="K5" s="16"/>
      <c r="L5" s="16"/>
      <c r="M5" s="16"/>
      <c r="N5" s="16"/>
      <c r="O5" s="16"/>
      <c r="P5" s="16"/>
      <c r="Q5" s="16"/>
      <c r="R5" s="16"/>
      <c r="S5" s="16"/>
      <c r="T5" s="16"/>
      <c r="U5" s="16"/>
    </row>
    <row r="6" spans="1:21">
      <c r="A6" s="12"/>
      <c r="B6" s="147" t="s">
        <v>1417</v>
      </c>
      <c r="C6" s="148" t="s">
        <v>1438</v>
      </c>
      <c r="D6" s="148"/>
      <c r="E6" s="148"/>
      <c r="F6" s="54"/>
      <c r="G6" s="148" t="s">
        <v>1440</v>
      </c>
      <c r="H6" s="148"/>
      <c r="I6" s="148"/>
      <c r="J6" s="54"/>
      <c r="K6" s="148" t="s">
        <v>1441</v>
      </c>
      <c r="L6" s="148"/>
      <c r="M6" s="148"/>
      <c r="N6" s="54"/>
      <c r="O6" s="148" t="s">
        <v>1442</v>
      </c>
      <c r="P6" s="148"/>
      <c r="Q6" s="148"/>
      <c r="R6" s="54"/>
      <c r="S6" s="148" t="s">
        <v>142</v>
      </c>
      <c r="T6" s="148"/>
      <c r="U6" s="148"/>
    </row>
    <row r="7" spans="1:21" ht="15.75" thickBot="1">
      <c r="A7" s="12"/>
      <c r="B7" s="147"/>
      <c r="C7" s="141" t="s">
        <v>1439</v>
      </c>
      <c r="D7" s="141"/>
      <c r="E7" s="141"/>
      <c r="F7" s="54"/>
      <c r="G7" s="141" t="s">
        <v>1439</v>
      </c>
      <c r="H7" s="141"/>
      <c r="I7" s="141"/>
      <c r="J7" s="54"/>
      <c r="K7" s="141" t="s">
        <v>1439</v>
      </c>
      <c r="L7" s="141"/>
      <c r="M7" s="141"/>
      <c r="N7" s="54"/>
      <c r="O7" s="141" t="s">
        <v>1439</v>
      </c>
      <c r="P7" s="141"/>
      <c r="Q7" s="141"/>
      <c r="R7" s="54"/>
      <c r="S7" s="141"/>
      <c r="T7" s="141"/>
      <c r="U7" s="141"/>
    </row>
    <row r="8" spans="1:21">
      <c r="A8" s="12"/>
      <c r="B8" s="250">
        <v>2014</v>
      </c>
      <c r="C8" s="48"/>
      <c r="D8" s="48"/>
      <c r="E8" s="48"/>
      <c r="F8" s="37"/>
      <c r="G8" s="48"/>
      <c r="H8" s="48"/>
      <c r="I8" s="48"/>
      <c r="J8" s="37"/>
      <c r="K8" s="48"/>
      <c r="L8" s="48"/>
      <c r="M8" s="48"/>
      <c r="N8" s="37"/>
      <c r="O8" s="48"/>
      <c r="P8" s="48"/>
      <c r="Q8" s="48"/>
      <c r="R8" s="37"/>
      <c r="S8" s="48"/>
      <c r="T8" s="48"/>
      <c r="U8" s="48"/>
    </row>
    <row r="9" spans="1:21">
      <c r="A9" s="12"/>
      <c r="B9" s="109" t="s">
        <v>99</v>
      </c>
      <c r="C9" s="88" t="s">
        <v>315</v>
      </c>
      <c r="D9" s="110">
        <v>2033</v>
      </c>
      <c r="E9" s="54"/>
      <c r="F9" s="54"/>
      <c r="G9" s="88" t="s">
        <v>315</v>
      </c>
      <c r="H9" s="110">
        <v>2140</v>
      </c>
      <c r="I9" s="54"/>
      <c r="J9" s="54"/>
      <c r="K9" s="88" t="s">
        <v>315</v>
      </c>
      <c r="L9" s="110">
        <v>2212</v>
      </c>
      <c r="M9" s="54"/>
      <c r="N9" s="54"/>
      <c r="O9" s="88" t="s">
        <v>315</v>
      </c>
      <c r="P9" s="110">
        <v>2131</v>
      </c>
      <c r="Q9" s="54"/>
      <c r="R9" s="54"/>
      <c r="S9" s="88" t="s">
        <v>315</v>
      </c>
      <c r="T9" s="110">
        <v>8516</v>
      </c>
      <c r="U9" s="54"/>
    </row>
    <row r="10" spans="1:21">
      <c r="A10" s="12"/>
      <c r="B10" s="109"/>
      <c r="C10" s="88"/>
      <c r="D10" s="110"/>
      <c r="E10" s="54"/>
      <c r="F10" s="54"/>
      <c r="G10" s="88"/>
      <c r="H10" s="110"/>
      <c r="I10" s="54"/>
      <c r="J10" s="54"/>
      <c r="K10" s="88"/>
      <c r="L10" s="110"/>
      <c r="M10" s="54"/>
      <c r="N10" s="54"/>
      <c r="O10" s="88"/>
      <c r="P10" s="110"/>
      <c r="Q10" s="54"/>
      <c r="R10" s="54"/>
      <c r="S10" s="88"/>
      <c r="T10" s="110"/>
      <c r="U10" s="54"/>
    </row>
    <row r="11" spans="1:21">
      <c r="A11" s="12"/>
      <c r="B11" s="105" t="s">
        <v>110</v>
      </c>
      <c r="C11" s="91">
        <v>151</v>
      </c>
      <c r="D11" s="91"/>
      <c r="E11" s="50"/>
      <c r="F11" s="50"/>
      <c r="G11" s="91">
        <v>127</v>
      </c>
      <c r="H11" s="91"/>
      <c r="I11" s="50"/>
      <c r="J11" s="50"/>
      <c r="K11" s="91" t="s">
        <v>1443</v>
      </c>
      <c r="L11" s="91"/>
      <c r="M11" s="105" t="s">
        <v>320</v>
      </c>
      <c r="N11" s="50"/>
      <c r="O11" s="91" t="s">
        <v>1444</v>
      </c>
      <c r="P11" s="91"/>
      <c r="Q11" s="105" t="s">
        <v>320</v>
      </c>
      <c r="R11" s="50"/>
      <c r="S11" s="91" t="s">
        <v>1263</v>
      </c>
      <c r="T11" s="91"/>
      <c r="U11" s="105" t="s">
        <v>320</v>
      </c>
    </row>
    <row r="12" spans="1:21">
      <c r="A12" s="12"/>
      <c r="B12" s="105"/>
      <c r="C12" s="91"/>
      <c r="D12" s="91"/>
      <c r="E12" s="50"/>
      <c r="F12" s="50"/>
      <c r="G12" s="91"/>
      <c r="H12" s="91"/>
      <c r="I12" s="50"/>
      <c r="J12" s="50"/>
      <c r="K12" s="91"/>
      <c r="L12" s="91"/>
      <c r="M12" s="105"/>
      <c r="N12" s="50"/>
      <c r="O12" s="91"/>
      <c r="P12" s="91"/>
      <c r="Q12" s="105"/>
      <c r="R12" s="50"/>
      <c r="S12" s="91"/>
      <c r="T12" s="91"/>
      <c r="U12" s="105"/>
    </row>
    <row r="13" spans="1:21">
      <c r="A13" s="12"/>
      <c r="B13" s="76" t="s">
        <v>119</v>
      </c>
      <c r="C13" s="89" t="s">
        <v>1445</v>
      </c>
      <c r="D13" s="89"/>
      <c r="E13" s="76" t="s">
        <v>320</v>
      </c>
      <c r="F13" s="31"/>
      <c r="G13" s="89" t="s">
        <v>1446</v>
      </c>
      <c r="H13" s="89"/>
      <c r="I13" s="76" t="s">
        <v>320</v>
      </c>
      <c r="J13" s="31"/>
      <c r="K13" s="89" t="s">
        <v>1447</v>
      </c>
      <c r="L13" s="89"/>
      <c r="M13" s="76" t="s">
        <v>320</v>
      </c>
      <c r="N13" s="31"/>
      <c r="O13" s="89" t="s">
        <v>1448</v>
      </c>
      <c r="P13" s="89"/>
      <c r="Q13" s="76" t="s">
        <v>320</v>
      </c>
      <c r="R13" s="31"/>
      <c r="S13" s="89" t="s">
        <v>1419</v>
      </c>
      <c r="T13" s="89"/>
      <c r="U13" s="76" t="s">
        <v>320</v>
      </c>
    </row>
    <row r="14" spans="1:21">
      <c r="A14" s="12"/>
      <c r="B14" s="74" t="s">
        <v>121</v>
      </c>
      <c r="C14" s="91" t="s">
        <v>1449</v>
      </c>
      <c r="D14" s="91"/>
      <c r="E14" s="74" t="s">
        <v>320</v>
      </c>
      <c r="F14" s="37"/>
      <c r="G14" s="91" t="s">
        <v>1450</v>
      </c>
      <c r="H14" s="91"/>
      <c r="I14" s="74" t="s">
        <v>320</v>
      </c>
      <c r="J14" s="37"/>
      <c r="K14" s="91" t="s">
        <v>1451</v>
      </c>
      <c r="L14" s="91"/>
      <c r="M14" s="74" t="s">
        <v>320</v>
      </c>
      <c r="N14" s="37"/>
      <c r="O14" s="91" t="s">
        <v>1452</v>
      </c>
      <c r="P14" s="91"/>
      <c r="Q14" s="74" t="s">
        <v>320</v>
      </c>
      <c r="R14" s="37"/>
      <c r="S14" s="91" t="s">
        <v>1420</v>
      </c>
      <c r="T14" s="91"/>
      <c r="U14" s="74" t="s">
        <v>320</v>
      </c>
    </row>
    <row r="15" spans="1:21">
      <c r="A15" s="12"/>
      <c r="B15" s="76" t="s">
        <v>122</v>
      </c>
      <c r="C15" s="89" t="s">
        <v>1453</v>
      </c>
      <c r="D15" s="89"/>
      <c r="E15" s="76" t="s">
        <v>320</v>
      </c>
      <c r="F15" s="31"/>
      <c r="G15" s="89" t="s">
        <v>1454</v>
      </c>
      <c r="H15" s="89"/>
      <c r="I15" s="76" t="s">
        <v>320</v>
      </c>
      <c r="J15" s="31"/>
      <c r="K15" s="89" t="s">
        <v>1455</v>
      </c>
      <c r="L15" s="89"/>
      <c r="M15" s="76" t="s">
        <v>320</v>
      </c>
      <c r="N15" s="31"/>
      <c r="O15" s="89" t="s">
        <v>1456</v>
      </c>
      <c r="P15" s="89"/>
      <c r="Q15" s="76" t="s">
        <v>320</v>
      </c>
      <c r="R15" s="31"/>
      <c r="S15" s="89" t="s">
        <v>1423</v>
      </c>
      <c r="T15" s="89"/>
      <c r="U15" s="76" t="s">
        <v>320</v>
      </c>
    </row>
    <row r="16" spans="1:21">
      <c r="A16" s="12"/>
      <c r="B16" s="37"/>
      <c r="C16" s="50"/>
      <c r="D16" s="50"/>
      <c r="E16" s="50"/>
      <c r="F16" s="37"/>
      <c r="G16" s="50"/>
      <c r="H16" s="50"/>
      <c r="I16" s="50"/>
      <c r="J16" s="37"/>
      <c r="K16" s="50"/>
      <c r="L16" s="50"/>
      <c r="M16" s="50"/>
      <c r="N16" s="37"/>
      <c r="O16" s="50"/>
      <c r="P16" s="50"/>
      <c r="Q16" s="50"/>
      <c r="R16" s="37"/>
      <c r="S16" s="50"/>
      <c r="T16" s="50"/>
      <c r="U16" s="50"/>
    </row>
    <row r="17" spans="1:21">
      <c r="A17" s="12"/>
      <c r="B17" s="251">
        <v>2013</v>
      </c>
      <c r="C17" s="54"/>
      <c r="D17" s="54"/>
      <c r="E17" s="54"/>
      <c r="F17" s="31"/>
      <c r="G17" s="54"/>
      <c r="H17" s="54"/>
      <c r="I17" s="54"/>
      <c r="J17" s="31"/>
      <c r="K17" s="54"/>
      <c r="L17" s="54"/>
      <c r="M17" s="54"/>
      <c r="N17" s="31"/>
      <c r="O17" s="54"/>
      <c r="P17" s="54"/>
      <c r="Q17" s="54"/>
      <c r="R17" s="31"/>
      <c r="S17" s="54"/>
      <c r="T17" s="54"/>
      <c r="U17" s="54"/>
    </row>
    <row r="18" spans="1:21">
      <c r="A18" s="12"/>
      <c r="B18" s="111" t="s">
        <v>99</v>
      </c>
      <c r="C18" s="105" t="s">
        <v>315</v>
      </c>
      <c r="D18" s="112">
        <v>2060</v>
      </c>
      <c r="E18" s="50"/>
      <c r="F18" s="50"/>
      <c r="G18" s="105" t="s">
        <v>315</v>
      </c>
      <c r="H18" s="112">
        <v>2069</v>
      </c>
      <c r="I18" s="50"/>
      <c r="J18" s="50"/>
      <c r="K18" s="105" t="s">
        <v>315</v>
      </c>
      <c r="L18" s="112">
        <v>2087</v>
      </c>
      <c r="M18" s="50"/>
      <c r="N18" s="50"/>
      <c r="O18" s="105" t="s">
        <v>315</v>
      </c>
      <c r="P18" s="112">
        <v>2004</v>
      </c>
      <c r="Q18" s="50"/>
      <c r="R18" s="50"/>
      <c r="S18" s="105" t="s">
        <v>315</v>
      </c>
      <c r="T18" s="112">
        <v>8220</v>
      </c>
      <c r="U18" s="50"/>
    </row>
    <row r="19" spans="1:21">
      <c r="A19" s="12"/>
      <c r="B19" s="111"/>
      <c r="C19" s="105"/>
      <c r="D19" s="112"/>
      <c r="E19" s="50"/>
      <c r="F19" s="50"/>
      <c r="G19" s="105"/>
      <c r="H19" s="112"/>
      <c r="I19" s="50"/>
      <c r="J19" s="50"/>
      <c r="K19" s="105"/>
      <c r="L19" s="112"/>
      <c r="M19" s="50"/>
      <c r="N19" s="50"/>
      <c r="O19" s="105"/>
      <c r="P19" s="112"/>
      <c r="Q19" s="50"/>
      <c r="R19" s="50"/>
      <c r="S19" s="105"/>
      <c r="T19" s="112"/>
      <c r="U19" s="50"/>
    </row>
    <row r="20" spans="1:21">
      <c r="A20" s="12"/>
      <c r="B20" s="88" t="s">
        <v>110</v>
      </c>
      <c r="C20" s="89">
        <v>148</v>
      </c>
      <c r="D20" s="89"/>
      <c r="E20" s="54"/>
      <c r="F20" s="54"/>
      <c r="G20" s="89">
        <v>127</v>
      </c>
      <c r="H20" s="89"/>
      <c r="I20" s="54"/>
      <c r="J20" s="54"/>
      <c r="K20" s="89" t="s">
        <v>1457</v>
      </c>
      <c r="L20" s="89"/>
      <c r="M20" s="88" t="s">
        <v>320</v>
      </c>
      <c r="N20" s="54"/>
      <c r="O20" s="89" t="s">
        <v>1458</v>
      </c>
      <c r="P20" s="89"/>
      <c r="Q20" s="88" t="s">
        <v>320</v>
      </c>
      <c r="R20" s="54"/>
      <c r="S20" s="89" t="s">
        <v>1281</v>
      </c>
      <c r="T20" s="89"/>
      <c r="U20" s="88" t="s">
        <v>320</v>
      </c>
    </row>
    <row r="21" spans="1:21">
      <c r="A21" s="12"/>
      <c r="B21" s="88"/>
      <c r="C21" s="89"/>
      <c r="D21" s="89"/>
      <c r="E21" s="54"/>
      <c r="F21" s="54"/>
      <c r="G21" s="89"/>
      <c r="H21" s="89"/>
      <c r="I21" s="54"/>
      <c r="J21" s="54"/>
      <c r="K21" s="89"/>
      <c r="L21" s="89"/>
      <c r="M21" s="88"/>
      <c r="N21" s="54"/>
      <c r="O21" s="89"/>
      <c r="P21" s="89"/>
      <c r="Q21" s="88"/>
      <c r="R21" s="54"/>
      <c r="S21" s="89"/>
      <c r="T21" s="89"/>
      <c r="U21" s="88"/>
    </row>
    <row r="22" spans="1:21">
      <c r="A22" s="12"/>
      <c r="B22" s="74" t="s">
        <v>119</v>
      </c>
      <c r="C22" s="91" t="s">
        <v>1459</v>
      </c>
      <c r="D22" s="91"/>
      <c r="E22" s="74" t="s">
        <v>320</v>
      </c>
      <c r="F22" s="37"/>
      <c r="G22" s="91" t="s">
        <v>1460</v>
      </c>
      <c r="H22" s="91"/>
      <c r="I22" s="74" t="s">
        <v>320</v>
      </c>
      <c r="J22" s="37"/>
      <c r="K22" s="91" t="s">
        <v>1461</v>
      </c>
      <c r="L22" s="91"/>
      <c r="M22" s="74" t="s">
        <v>320</v>
      </c>
      <c r="N22" s="37"/>
      <c r="O22" s="91" t="s">
        <v>1462</v>
      </c>
      <c r="P22" s="91"/>
      <c r="Q22" s="74" t="s">
        <v>320</v>
      </c>
      <c r="R22" s="37"/>
      <c r="S22" s="91" t="s">
        <v>1463</v>
      </c>
      <c r="T22" s="91"/>
      <c r="U22" s="74" t="s">
        <v>320</v>
      </c>
    </row>
    <row r="23" spans="1:21">
      <c r="A23" s="12"/>
      <c r="B23" s="76" t="s">
        <v>121</v>
      </c>
      <c r="C23" s="89" t="s">
        <v>1464</v>
      </c>
      <c r="D23" s="89"/>
      <c r="E23" s="76" t="s">
        <v>320</v>
      </c>
      <c r="F23" s="31"/>
      <c r="G23" s="89" t="s">
        <v>1465</v>
      </c>
      <c r="H23" s="89"/>
      <c r="I23" s="76" t="s">
        <v>320</v>
      </c>
      <c r="J23" s="31"/>
      <c r="K23" s="89" t="s">
        <v>1466</v>
      </c>
      <c r="L23" s="89"/>
      <c r="M23" s="76" t="s">
        <v>320</v>
      </c>
      <c r="N23" s="31"/>
      <c r="O23" s="89" t="s">
        <v>1467</v>
      </c>
      <c r="P23" s="89"/>
      <c r="Q23" s="76" t="s">
        <v>320</v>
      </c>
      <c r="R23" s="31"/>
      <c r="S23" s="89" t="s">
        <v>1468</v>
      </c>
      <c r="T23" s="89"/>
      <c r="U23" s="76" t="s">
        <v>320</v>
      </c>
    </row>
    <row r="24" spans="1:21">
      <c r="A24" s="12"/>
      <c r="B24" s="74" t="s">
        <v>122</v>
      </c>
      <c r="C24" s="91" t="s">
        <v>1469</v>
      </c>
      <c r="D24" s="91"/>
      <c r="E24" s="74" t="s">
        <v>320</v>
      </c>
      <c r="F24" s="37"/>
      <c r="G24" s="91" t="s">
        <v>1470</v>
      </c>
      <c r="H24" s="91"/>
      <c r="I24" s="74" t="s">
        <v>320</v>
      </c>
      <c r="J24" s="37"/>
      <c r="K24" s="91" t="s">
        <v>1471</v>
      </c>
      <c r="L24" s="91"/>
      <c r="M24" s="74" t="s">
        <v>320</v>
      </c>
      <c r="N24" s="37"/>
      <c r="O24" s="91" t="s">
        <v>1472</v>
      </c>
      <c r="P24" s="91"/>
      <c r="Q24" s="74" t="s">
        <v>320</v>
      </c>
      <c r="R24" s="37"/>
      <c r="S24" s="91" t="s">
        <v>1473</v>
      </c>
      <c r="T24" s="91"/>
      <c r="U24" s="74" t="s">
        <v>320</v>
      </c>
    </row>
  </sheetData>
  <mergeCells count="135">
    <mergeCell ref="A1:A2"/>
    <mergeCell ref="B1:U1"/>
    <mergeCell ref="B2:U2"/>
    <mergeCell ref="B3:U3"/>
    <mergeCell ref="A4:A24"/>
    <mergeCell ref="C23:D23"/>
    <mergeCell ref="G23:H23"/>
    <mergeCell ref="K23:L23"/>
    <mergeCell ref="O23:P23"/>
    <mergeCell ref="S23:T23"/>
    <mergeCell ref="C24:D24"/>
    <mergeCell ref="G24:H24"/>
    <mergeCell ref="K24:L24"/>
    <mergeCell ref="O24:P24"/>
    <mergeCell ref="S24:T24"/>
    <mergeCell ref="U20:U21"/>
    <mergeCell ref="C22:D22"/>
    <mergeCell ref="G22:H22"/>
    <mergeCell ref="K22:L22"/>
    <mergeCell ref="O22:P22"/>
    <mergeCell ref="S22:T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C14:D14"/>
    <mergeCell ref="G14:H14"/>
    <mergeCell ref="K14:L14"/>
    <mergeCell ref="O14:P14"/>
    <mergeCell ref="S14:T14"/>
    <mergeCell ref="C15:D15"/>
    <mergeCell ref="G15:H15"/>
    <mergeCell ref="K15:L15"/>
    <mergeCell ref="O15:P15"/>
    <mergeCell ref="S15:T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R6:R7"/>
    <mergeCell ref="S6:U7"/>
    <mergeCell ref="C8:E8"/>
    <mergeCell ref="G8:I8"/>
    <mergeCell ref="K8:M8"/>
    <mergeCell ref="O8:Q8"/>
    <mergeCell ref="S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5703125" customWidth="1"/>
    <col min="3" max="3" width="8" customWidth="1"/>
    <col min="4" max="4" width="14.28515625" customWidth="1"/>
    <col min="5" max="5" width="13.85546875" customWidth="1"/>
    <col min="6" max="6" width="24.28515625" customWidth="1"/>
    <col min="7" max="7" width="19.140625" customWidth="1"/>
    <col min="8" max="8" width="36.5703125" bestFit="1" customWidth="1"/>
    <col min="9" max="9" width="31.7109375" customWidth="1"/>
    <col min="10" max="10" width="32" bestFit="1" customWidth="1"/>
  </cols>
  <sheetData>
    <row r="1" spans="1:10" ht="30" customHeight="1">
      <c r="A1" s="8" t="s">
        <v>141</v>
      </c>
      <c r="B1" s="8"/>
      <c r="C1" s="8" t="s">
        <v>142</v>
      </c>
      <c r="D1" s="8" t="s">
        <v>143</v>
      </c>
      <c r="E1" s="8" t="s">
        <v>144</v>
      </c>
      <c r="F1" s="8" t="s">
        <v>145</v>
      </c>
      <c r="G1" s="8" t="s">
        <v>146</v>
      </c>
      <c r="H1" s="8" t="s">
        <v>147</v>
      </c>
      <c r="I1" s="8" t="s">
        <v>148</v>
      </c>
      <c r="J1" s="8" t="s">
        <v>149</v>
      </c>
    </row>
    <row r="2" spans="1:10" ht="15" customHeight="1">
      <c r="A2" s="8" t="s">
        <v>30</v>
      </c>
      <c r="B2" s="8"/>
      <c r="C2" s="8"/>
      <c r="D2" s="8"/>
      <c r="E2" s="8"/>
      <c r="F2" s="8"/>
      <c r="G2" s="8"/>
      <c r="H2" s="8"/>
      <c r="I2" s="8"/>
      <c r="J2" s="8"/>
    </row>
    <row r="3" spans="1:10" ht="17.25">
      <c r="A3" s="2" t="s">
        <v>150</v>
      </c>
      <c r="B3" s="10"/>
      <c r="C3" s="7">
        <v>1053</v>
      </c>
      <c r="D3" s="7">
        <v>1</v>
      </c>
      <c r="E3" s="7">
        <v>0</v>
      </c>
      <c r="F3" s="7">
        <v>6885</v>
      </c>
      <c r="G3" s="7">
        <v>-5865</v>
      </c>
      <c r="H3" s="7">
        <v>-15</v>
      </c>
      <c r="I3" s="7">
        <v>1006</v>
      </c>
      <c r="J3" s="7">
        <v>47</v>
      </c>
    </row>
    <row r="4" spans="1:10" ht="30">
      <c r="A4" s="3" t="s">
        <v>151</v>
      </c>
      <c r="B4" s="10"/>
      <c r="C4" s="4"/>
      <c r="D4" s="4"/>
      <c r="E4" s="4"/>
      <c r="F4" s="4"/>
      <c r="G4" s="4"/>
      <c r="H4" s="4"/>
      <c r="I4" s="4"/>
      <c r="J4" s="4"/>
    </row>
    <row r="5" spans="1:10" ht="30">
      <c r="A5" s="2" t="s">
        <v>152</v>
      </c>
      <c r="B5" s="10"/>
      <c r="C5" s="6">
        <v>-1508</v>
      </c>
      <c r="D5" s="4"/>
      <c r="E5" s="4"/>
      <c r="F5" s="4"/>
      <c r="G5" s="6">
        <v>-1508</v>
      </c>
      <c r="H5" s="4"/>
      <c r="I5" s="6">
        <v>-1508</v>
      </c>
      <c r="J5" s="4"/>
    </row>
    <row r="6" spans="1:10" ht="17.25">
      <c r="A6" s="2" t="s">
        <v>119</v>
      </c>
      <c r="B6" s="10"/>
      <c r="C6" s="4">
        <v>-5</v>
      </c>
      <c r="D6" s="4"/>
      <c r="E6" s="4"/>
      <c r="F6" s="4"/>
      <c r="G6" s="4"/>
      <c r="H6" s="4"/>
      <c r="I6" s="4"/>
      <c r="J6" s="4">
        <v>5</v>
      </c>
    </row>
    <row r="7" spans="1:10" ht="17.25">
      <c r="A7" s="2" t="s">
        <v>153</v>
      </c>
      <c r="B7" s="10"/>
      <c r="C7" s="6">
        <v>-1503</v>
      </c>
      <c r="D7" s="4"/>
      <c r="E7" s="4"/>
      <c r="F7" s="4"/>
      <c r="G7" s="4"/>
      <c r="H7" s="4"/>
      <c r="I7" s="4"/>
      <c r="J7" s="4"/>
    </row>
    <row r="8" spans="1:10" ht="17.25">
      <c r="A8" s="2" t="s">
        <v>154</v>
      </c>
      <c r="B8" s="10"/>
      <c r="C8" s="4">
        <v>34</v>
      </c>
      <c r="D8" s="4"/>
      <c r="E8" s="4"/>
      <c r="F8" s="4">
        <v>34</v>
      </c>
      <c r="G8" s="4"/>
      <c r="H8" s="4"/>
      <c r="I8" s="4">
        <v>34</v>
      </c>
      <c r="J8" s="4"/>
    </row>
    <row r="9" spans="1:10" ht="17.25">
      <c r="A9" s="2" t="s">
        <v>155</v>
      </c>
      <c r="B9" s="10"/>
      <c r="C9" s="4">
        <v>17</v>
      </c>
      <c r="D9" s="4">
        <v>0</v>
      </c>
      <c r="E9" s="4"/>
      <c r="F9" s="4">
        <v>17</v>
      </c>
      <c r="G9" s="4"/>
      <c r="H9" s="4"/>
      <c r="I9" s="4">
        <v>17</v>
      </c>
      <c r="J9" s="4"/>
    </row>
    <row r="10" spans="1:10" ht="17.25">
      <c r="A10" s="2" t="s">
        <v>156</v>
      </c>
      <c r="B10" s="10"/>
      <c r="C10" s="4">
        <v>0</v>
      </c>
      <c r="D10" s="4"/>
      <c r="E10" s="4">
        <v>-16</v>
      </c>
      <c r="F10" s="4">
        <v>16</v>
      </c>
      <c r="G10" s="4"/>
      <c r="H10" s="4"/>
      <c r="I10" s="4"/>
      <c r="J10" s="4"/>
    </row>
    <row r="11" spans="1:10" ht="17.25">
      <c r="A11" s="2" t="s">
        <v>157</v>
      </c>
      <c r="B11" s="10"/>
      <c r="C11" s="4">
        <v>37</v>
      </c>
      <c r="D11" s="4"/>
      <c r="E11" s="4"/>
      <c r="F11" s="4"/>
      <c r="G11" s="4"/>
      <c r="H11" s="4">
        <v>36</v>
      </c>
      <c r="I11" s="4">
        <v>36</v>
      </c>
      <c r="J11" s="4">
        <v>1</v>
      </c>
    </row>
    <row r="12" spans="1:10" ht="30">
      <c r="A12" s="2" t="s">
        <v>158</v>
      </c>
      <c r="B12" s="10"/>
      <c r="C12" s="4">
        <v>27</v>
      </c>
      <c r="D12" s="4"/>
      <c r="E12" s="4"/>
      <c r="F12" s="4"/>
      <c r="G12" s="4"/>
      <c r="H12" s="4"/>
      <c r="I12" s="4"/>
      <c r="J12" s="4">
        <v>27</v>
      </c>
    </row>
    <row r="13" spans="1:10" ht="17.25">
      <c r="A13" s="2" t="s">
        <v>96</v>
      </c>
      <c r="B13" s="10"/>
      <c r="C13" s="4">
        <v>2</v>
      </c>
      <c r="D13" s="4"/>
      <c r="E13" s="4"/>
      <c r="F13" s="4">
        <v>2</v>
      </c>
      <c r="G13" s="4"/>
      <c r="H13" s="4"/>
      <c r="I13" s="4">
        <v>2</v>
      </c>
      <c r="J13" s="4"/>
    </row>
    <row r="14" spans="1:10" ht="17.25">
      <c r="A14" s="2" t="s">
        <v>159</v>
      </c>
      <c r="B14" s="10"/>
      <c r="C14" s="4">
        <v>-333</v>
      </c>
      <c r="D14" s="4">
        <v>1</v>
      </c>
      <c r="E14" s="4">
        <v>-16</v>
      </c>
      <c r="F14" s="6">
        <v>6954</v>
      </c>
      <c r="G14" s="6">
        <v>-7373</v>
      </c>
      <c r="H14" s="4">
        <v>21</v>
      </c>
      <c r="I14" s="4">
        <v>-413</v>
      </c>
      <c r="J14" s="4">
        <v>80</v>
      </c>
    </row>
    <row r="15" spans="1:10" ht="30">
      <c r="A15" s="3" t="s">
        <v>151</v>
      </c>
      <c r="B15" s="10"/>
      <c r="C15" s="4"/>
      <c r="D15" s="4"/>
      <c r="E15" s="4"/>
      <c r="F15" s="4"/>
      <c r="G15" s="4"/>
      <c r="H15" s="4"/>
      <c r="I15" s="4"/>
      <c r="J15" s="4"/>
    </row>
    <row r="16" spans="1:10" ht="30">
      <c r="A16" s="2" t="s">
        <v>152</v>
      </c>
      <c r="B16" s="10"/>
      <c r="C16" s="6">
        <v>-2948</v>
      </c>
      <c r="D16" s="4"/>
      <c r="E16" s="4"/>
      <c r="F16" s="4"/>
      <c r="G16" s="6">
        <v>-2948</v>
      </c>
      <c r="H16" s="4"/>
      <c r="I16" s="6">
        <v>-2948</v>
      </c>
      <c r="J16" s="4"/>
    </row>
    <row r="17" spans="1:10" ht="17.25">
      <c r="A17" s="2" t="s">
        <v>119</v>
      </c>
      <c r="B17" s="10"/>
      <c r="C17" s="4">
        <v>-8</v>
      </c>
      <c r="D17" s="4"/>
      <c r="E17" s="4"/>
      <c r="F17" s="4"/>
      <c r="G17" s="4"/>
      <c r="H17" s="4"/>
      <c r="I17" s="4"/>
      <c r="J17" s="4">
        <v>8</v>
      </c>
    </row>
    <row r="18" spans="1:10" ht="17.25">
      <c r="A18" s="2" t="s">
        <v>153</v>
      </c>
      <c r="B18" s="10"/>
      <c r="C18" s="6">
        <v>-2940</v>
      </c>
      <c r="D18" s="4"/>
      <c r="E18" s="4"/>
      <c r="F18" s="4"/>
      <c r="G18" s="4"/>
      <c r="H18" s="4"/>
      <c r="I18" s="4"/>
      <c r="J18" s="4"/>
    </row>
    <row r="19" spans="1:10" ht="17.25">
      <c r="A19" s="2" t="s">
        <v>154</v>
      </c>
      <c r="B19" s="10"/>
      <c r="C19" s="4">
        <v>40</v>
      </c>
      <c r="D19" s="4"/>
      <c r="E19" s="4"/>
      <c r="F19" s="4">
        <v>40</v>
      </c>
      <c r="G19" s="4"/>
      <c r="H19" s="4"/>
      <c r="I19" s="4">
        <v>40</v>
      </c>
      <c r="J19" s="4"/>
    </row>
    <row r="20" spans="1:10" ht="17.25">
      <c r="A20" s="2" t="s">
        <v>160</v>
      </c>
      <c r="B20" s="10"/>
      <c r="C20" s="4">
        <v>216</v>
      </c>
      <c r="D20" s="4">
        <v>0</v>
      </c>
      <c r="E20" s="4"/>
      <c r="F20" s="4">
        <v>216</v>
      </c>
      <c r="G20" s="4"/>
      <c r="H20" s="4"/>
      <c r="I20" s="4">
        <v>216</v>
      </c>
      <c r="J20" s="4"/>
    </row>
    <row r="21" spans="1:10" ht="17.25">
      <c r="A21" s="2" t="s">
        <v>157</v>
      </c>
      <c r="B21" s="10"/>
      <c r="C21" s="4">
        <v>-38</v>
      </c>
      <c r="D21" s="4"/>
      <c r="E21" s="4"/>
      <c r="F21" s="4"/>
      <c r="G21" s="4"/>
      <c r="H21" s="4">
        <v>-38</v>
      </c>
      <c r="I21" s="4">
        <v>-38</v>
      </c>
      <c r="J21" s="4"/>
    </row>
    <row r="22" spans="1:10" ht="30">
      <c r="A22" s="2" t="s">
        <v>158</v>
      </c>
      <c r="B22" s="10"/>
      <c r="C22" s="6">
        <v>1175</v>
      </c>
      <c r="D22" s="4"/>
      <c r="E22" s="4"/>
      <c r="F22" s="4">
        <v>25</v>
      </c>
      <c r="G22" s="4"/>
      <c r="H22" s="4"/>
      <c r="I22" s="4">
        <v>25</v>
      </c>
      <c r="J22" s="6">
        <v>1150</v>
      </c>
    </row>
    <row r="23" spans="1:10" ht="30">
      <c r="A23" s="2" t="s">
        <v>161</v>
      </c>
      <c r="B23" s="10"/>
      <c r="C23" s="4">
        <v>-9</v>
      </c>
      <c r="D23" s="4"/>
      <c r="E23" s="4"/>
      <c r="F23" s="4">
        <v>-9</v>
      </c>
      <c r="G23" s="4"/>
      <c r="H23" s="4"/>
      <c r="I23" s="4">
        <v>-9</v>
      </c>
      <c r="J23" s="4"/>
    </row>
    <row r="24" spans="1:10" ht="17.25">
      <c r="A24" s="2" t="s">
        <v>96</v>
      </c>
      <c r="B24" s="10"/>
      <c r="C24" s="4">
        <v>-15</v>
      </c>
      <c r="D24" s="4"/>
      <c r="E24" s="4"/>
      <c r="F24" s="4">
        <v>5</v>
      </c>
      <c r="G24" s="4"/>
      <c r="H24" s="4"/>
      <c r="I24" s="4">
        <v>5</v>
      </c>
      <c r="J24" s="4">
        <v>-20</v>
      </c>
    </row>
    <row r="25" spans="1:10" ht="17.25">
      <c r="A25" s="2" t="s">
        <v>162</v>
      </c>
      <c r="B25" s="10"/>
      <c r="C25" s="6">
        <v>-1904</v>
      </c>
      <c r="D25" s="4">
        <v>1</v>
      </c>
      <c r="E25" s="4">
        <v>-16</v>
      </c>
      <c r="F25" s="6">
        <v>7231</v>
      </c>
      <c r="G25" s="6">
        <v>-10321</v>
      </c>
      <c r="H25" s="4">
        <v>-17</v>
      </c>
      <c r="I25" s="6">
        <v>-3122</v>
      </c>
      <c r="J25" s="6">
        <v>1218</v>
      </c>
    </row>
    <row r="26" spans="1:10" ht="30">
      <c r="A26" s="3" t="s">
        <v>151</v>
      </c>
      <c r="B26" s="10"/>
      <c r="C26" s="4"/>
      <c r="D26" s="4"/>
      <c r="E26" s="4"/>
      <c r="F26" s="4"/>
      <c r="G26" s="4"/>
      <c r="H26" s="4"/>
      <c r="I26" s="4"/>
      <c r="J26" s="4"/>
    </row>
    <row r="27" spans="1:10" ht="30">
      <c r="A27" s="2" t="s">
        <v>152</v>
      </c>
      <c r="B27" s="10"/>
      <c r="C27" s="6">
        <v>-2783</v>
      </c>
      <c r="D27" s="4"/>
      <c r="E27" s="4"/>
      <c r="F27" s="4"/>
      <c r="G27" s="6">
        <v>-2783</v>
      </c>
      <c r="H27" s="4"/>
      <c r="I27" s="6">
        <v>-2783</v>
      </c>
      <c r="J27" s="4"/>
    </row>
    <row r="28" spans="1:10" ht="17.25">
      <c r="A28" s="2" t="s">
        <v>119</v>
      </c>
      <c r="B28" s="10"/>
      <c r="C28" s="4">
        <v>83</v>
      </c>
      <c r="D28" s="4"/>
      <c r="E28" s="4"/>
      <c r="F28" s="4"/>
      <c r="G28" s="4"/>
      <c r="H28" s="4"/>
      <c r="I28" s="4"/>
      <c r="J28" s="4">
        <v>-83</v>
      </c>
    </row>
    <row r="29" spans="1:10" ht="17.25">
      <c r="A29" s="2" t="s">
        <v>153</v>
      </c>
      <c r="B29" s="10"/>
      <c r="C29" s="6">
        <v>-2866</v>
      </c>
      <c r="D29" s="4"/>
      <c r="E29" s="4"/>
      <c r="F29" s="4"/>
      <c r="G29" s="4"/>
      <c r="H29" s="4"/>
      <c r="I29" s="4"/>
      <c r="J29" s="4"/>
    </row>
    <row r="30" spans="1:10" ht="17.25">
      <c r="A30" s="2" t="s">
        <v>154</v>
      </c>
      <c r="B30" s="10"/>
      <c r="C30" s="4">
        <v>29</v>
      </c>
      <c r="D30" s="4"/>
      <c r="E30" s="4">
        <v>-3</v>
      </c>
      <c r="F30" s="4">
        <v>32</v>
      </c>
      <c r="G30" s="4"/>
      <c r="H30" s="4"/>
      <c r="I30" s="4">
        <v>29</v>
      </c>
      <c r="J30" s="4"/>
    </row>
    <row r="31" spans="1:10" ht="17.25">
      <c r="A31" s="2" t="s">
        <v>160</v>
      </c>
      <c r="B31" s="10"/>
      <c r="C31" s="4">
        <v>136</v>
      </c>
      <c r="D31" s="4">
        <v>0</v>
      </c>
      <c r="E31" s="4"/>
      <c r="F31" s="4">
        <v>136</v>
      </c>
      <c r="G31" s="4"/>
      <c r="H31" s="4"/>
      <c r="I31" s="4">
        <v>136</v>
      </c>
      <c r="J31" s="4"/>
    </row>
    <row r="32" spans="1:10" ht="17.25">
      <c r="A32" s="2" t="s">
        <v>157</v>
      </c>
      <c r="B32" s="10"/>
      <c r="C32" s="4">
        <v>-2</v>
      </c>
      <c r="D32" s="4"/>
      <c r="E32" s="4"/>
      <c r="F32" s="4"/>
      <c r="G32" s="4"/>
      <c r="H32" s="4">
        <v>-2</v>
      </c>
      <c r="I32" s="4">
        <v>-2</v>
      </c>
      <c r="J32" s="4"/>
    </row>
    <row r="33" spans="1:10" ht="30">
      <c r="A33" s="2" t="s">
        <v>161</v>
      </c>
      <c r="B33" s="10" t="s">
        <v>163</v>
      </c>
      <c r="C33" s="4">
        <v>14</v>
      </c>
      <c r="D33" s="4"/>
      <c r="E33" s="4"/>
      <c r="F33" s="4">
        <v>754</v>
      </c>
      <c r="G33" s="4"/>
      <c r="H33" s="4">
        <v>4</v>
      </c>
      <c r="I33" s="4">
        <v>758</v>
      </c>
      <c r="J33" s="4">
        <v>-744</v>
      </c>
    </row>
    <row r="34" spans="1:10" ht="30">
      <c r="A34" s="2" t="s">
        <v>164</v>
      </c>
      <c r="B34" s="10" t="s">
        <v>165</v>
      </c>
      <c r="C34" s="4">
        <v>-160</v>
      </c>
      <c r="D34" s="4"/>
      <c r="E34" s="4"/>
      <c r="F34" s="4"/>
      <c r="G34" s="4"/>
      <c r="H34" s="4"/>
      <c r="I34" s="4"/>
      <c r="J34" s="4">
        <v>-160</v>
      </c>
    </row>
    <row r="35" spans="1:10" ht="17.25">
      <c r="A35" s="2" t="s">
        <v>96</v>
      </c>
      <c r="B35" s="10"/>
      <c r="C35" s="4">
        <v>11</v>
      </c>
      <c r="D35" s="4"/>
      <c r="E35" s="4"/>
      <c r="F35" s="4">
        <v>-13</v>
      </c>
      <c r="G35" s="4">
        <v>0</v>
      </c>
      <c r="H35" s="4"/>
      <c r="I35" s="4">
        <v>-13</v>
      </c>
      <c r="J35" s="4">
        <v>24</v>
      </c>
    </row>
    <row r="36" spans="1:10" ht="17.25">
      <c r="A36" s="2" t="s">
        <v>166</v>
      </c>
      <c r="B36" s="10"/>
      <c r="C36" s="7">
        <v>-4742</v>
      </c>
      <c r="D36" s="7">
        <v>1</v>
      </c>
      <c r="E36" s="7">
        <v>-19</v>
      </c>
      <c r="F36" s="7">
        <v>8140</v>
      </c>
      <c r="G36" s="7">
        <v>-13104</v>
      </c>
      <c r="H36" s="7">
        <v>-15</v>
      </c>
      <c r="I36" s="7">
        <v>-4997</v>
      </c>
      <c r="J36" s="7">
        <v>255</v>
      </c>
    </row>
    <row r="37" spans="1:10">
      <c r="A37" s="11"/>
      <c r="B37" s="11"/>
      <c r="C37" s="11"/>
      <c r="D37" s="11"/>
      <c r="E37" s="11"/>
      <c r="F37" s="11"/>
      <c r="G37" s="11"/>
      <c r="H37" s="11"/>
      <c r="I37" s="11"/>
    </row>
    <row r="38" spans="1:10" ht="30" customHeight="1">
      <c r="A38" s="2" t="s">
        <v>163</v>
      </c>
      <c r="B38" s="12" t="s">
        <v>167</v>
      </c>
      <c r="C38" s="12"/>
      <c r="D38" s="12"/>
      <c r="E38" s="12"/>
      <c r="F38" s="12"/>
      <c r="G38" s="12"/>
      <c r="H38" s="12"/>
      <c r="I38" s="12"/>
    </row>
    <row r="39" spans="1:10" ht="15" customHeight="1">
      <c r="A39" s="2" t="s">
        <v>165</v>
      </c>
      <c r="B39" s="12" t="s">
        <v>168</v>
      </c>
      <c r="C39" s="12"/>
      <c r="D39" s="12"/>
      <c r="E39" s="12"/>
      <c r="F39" s="12"/>
      <c r="G39" s="12"/>
      <c r="H39" s="12"/>
      <c r="I39" s="12"/>
    </row>
  </sheetData>
  <mergeCells count="13">
    <mergeCell ref="B39:I39"/>
    <mergeCell ref="G1:G2"/>
    <mergeCell ref="H1:H2"/>
    <mergeCell ref="I1:I2"/>
    <mergeCell ref="J1:J2"/>
    <mergeCell ref="A37:I37"/>
    <mergeCell ref="B38:I3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3" width="12.28515625" bestFit="1" customWidth="1"/>
    <col min="14" max="14" width="16.42578125" bestFit="1" customWidth="1"/>
  </cols>
  <sheetData>
    <row r="1" spans="1:14" ht="15" customHeight="1">
      <c r="A1" s="1" t="s">
        <v>1624</v>
      </c>
      <c r="B1" s="8" t="s">
        <v>1625</v>
      </c>
      <c r="C1" s="8"/>
      <c r="D1" s="8"/>
      <c r="E1" s="8"/>
      <c r="F1" s="8"/>
      <c r="G1" s="8"/>
      <c r="H1" s="8"/>
      <c r="I1" s="8"/>
      <c r="J1" s="8" t="s">
        <v>2</v>
      </c>
      <c r="K1" s="8"/>
      <c r="L1" s="8"/>
      <c r="M1" s="8"/>
      <c r="N1" s="1" t="s">
        <v>1626</v>
      </c>
    </row>
    <row r="2" spans="1:14" ht="15" customHeight="1">
      <c r="A2" s="1" t="s">
        <v>30</v>
      </c>
      <c r="B2" s="1" t="s">
        <v>3</v>
      </c>
      <c r="C2" s="1" t="s">
        <v>1627</v>
      </c>
      <c r="D2" s="1" t="s">
        <v>5</v>
      </c>
      <c r="E2" s="1" t="s">
        <v>1628</v>
      </c>
      <c r="F2" s="1" t="s">
        <v>31</v>
      </c>
      <c r="G2" s="1" t="s">
        <v>1629</v>
      </c>
      <c r="H2" s="1" t="s">
        <v>1630</v>
      </c>
      <c r="I2" s="1" t="s">
        <v>1631</v>
      </c>
      <c r="J2" s="8" t="s">
        <v>3</v>
      </c>
      <c r="K2" s="8"/>
      <c r="L2" s="1" t="s">
        <v>31</v>
      </c>
      <c r="M2" s="1" t="s">
        <v>90</v>
      </c>
      <c r="N2" s="1" t="s">
        <v>3</v>
      </c>
    </row>
    <row r="3" spans="1:14">
      <c r="A3" s="2" t="s">
        <v>119</v>
      </c>
      <c r="B3" s="7">
        <v>-1070</v>
      </c>
      <c r="C3" s="7">
        <v>-980</v>
      </c>
      <c r="D3" s="7">
        <v>-433</v>
      </c>
      <c r="E3" s="7">
        <v>-383</v>
      </c>
      <c r="F3" s="7">
        <v>-1752</v>
      </c>
      <c r="G3" s="7">
        <v>-762</v>
      </c>
      <c r="H3" s="7">
        <v>-209</v>
      </c>
      <c r="I3" s="7">
        <v>-217</v>
      </c>
      <c r="J3" s="7">
        <v>-2866</v>
      </c>
      <c r="K3" s="4"/>
      <c r="L3" s="7">
        <v>-2940</v>
      </c>
      <c r="M3" s="7">
        <v>-1503</v>
      </c>
      <c r="N3" s="7">
        <v>7200</v>
      </c>
    </row>
    <row r="4" spans="1:14">
      <c r="A4" s="2" t="s">
        <v>111</v>
      </c>
      <c r="B4" s="4"/>
      <c r="C4" s="4"/>
      <c r="D4" s="4"/>
      <c r="E4" s="4"/>
      <c r="F4" s="4"/>
      <c r="G4" s="4"/>
      <c r="H4" s="4"/>
      <c r="I4" s="4"/>
      <c r="J4" s="6">
        <v>-2670</v>
      </c>
      <c r="K4" s="4"/>
      <c r="L4" s="6">
        <v>-2252</v>
      </c>
      <c r="M4" s="6">
        <v>-2100</v>
      </c>
      <c r="N4" s="6">
        <v>-7000</v>
      </c>
    </row>
    <row r="5" spans="1:14">
      <c r="A5" s="2" t="s">
        <v>64</v>
      </c>
      <c r="B5" s="6">
        <v>13104</v>
      </c>
      <c r="C5" s="4"/>
      <c r="D5" s="4"/>
      <c r="E5" s="4"/>
      <c r="F5" s="6">
        <v>10321</v>
      </c>
      <c r="G5" s="4"/>
      <c r="H5" s="4"/>
      <c r="I5" s="4"/>
      <c r="J5" s="6">
        <v>13104</v>
      </c>
      <c r="K5" s="4"/>
      <c r="L5" s="6">
        <v>10321</v>
      </c>
      <c r="M5" s="4"/>
      <c r="N5" s="6">
        <v>13104</v>
      </c>
    </row>
    <row r="6" spans="1:14">
      <c r="A6" s="2" t="s">
        <v>82</v>
      </c>
      <c r="B6" s="6">
        <v>15779</v>
      </c>
      <c r="C6" s="4"/>
      <c r="D6" s="4"/>
      <c r="E6" s="4"/>
      <c r="F6" s="4">
        <v>197</v>
      </c>
      <c r="G6" s="4"/>
      <c r="H6" s="4"/>
      <c r="I6" s="4"/>
      <c r="J6" s="6">
        <v>15779</v>
      </c>
      <c r="K6" s="4"/>
      <c r="L6" s="4">
        <v>197</v>
      </c>
      <c r="M6" s="4"/>
      <c r="N6" s="6">
        <v>15779</v>
      </c>
    </row>
    <row r="7" spans="1:14">
      <c r="A7" s="2" t="s">
        <v>1632</v>
      </c>
      <c r="B7" s="6">
        <v>23213</v>
      </c>
      <c r="C7" s="4"/>
      <c r="D7" s="4"/>
      <c r="E7" s="4"/>
      <c r="F7" s="6">
        <v>21115</v>
      </c>
      <c r="G7" s="4"/>
      <c r="H7" s="4"/>
      <c r="I7" s="4"/>
      <c r="J7" s="6">
        <v>23213</v>
      </c>
      <c r="K7" s="4"/>
      <c r="L7" s="6">
        <v>21115</v>
      </c>
      <c r="M7" s="4"/>
      <c r="N7" s="6">
        <v>23213</v>
      </c>
    </row>
    <row r="8" spans="1:14" ht="30">
      <c r="A8" s="2" t="s">
        <v>1633</v>
      </c>
      <c r="B8" s="4"/>
      <c r="C8" s="4"/>
      <c r="D8" s="4"/>
      <c r="E8" s="4"/>
      <c r="F8" s="4"/>
      <c r="G8" s="4"/>
      <c r="H8" s="4"/>
      <c r="I8" s="4"/>
      <c r="J8" s="4">
        <v>-735</v>
      </c>
      <c r="K8" s="4"/>
      <c r="L8" s="4">
        <v>-99</v>
      </c>
      <c r="M8" s="4">
        <v>33</v>
      </c>
      <c r="N8" s="4">
        <v>772</v>
      </c>
    </row>
    <row r="9" spans="1:14">
      <c r="A9" s="2" t="s">
        <v>1634</v>
      </c>
      <c r="B9" s="4"/>
      <c r="C9" s="4"/>
      <c r="D9" s="4"/>
      <c r="E9" s="4"/>
      <c r="F9" s="4"/>
      <c r="G9" s="4"/>
      <c r="H9" s="4"/>
      <c r="I9" s="4"/>
      <c r="J9" s="6">
        <v>2070</v>
      </c>
      <c r="K9" s="4"/>
      <c r="L9" s="6">
        <v>1899</v>
      </c>
      <c r="M9" s="6">
        <v>1772</v>
      </c>
      <c r="N9" s="6">
        <v>-5700</v>
      </c>
    </row>
    <row r="10" spans="1:14" ht="30">
      <c r="A10" s="2" t="s">
        <v>1635</v>
      </c>
      <c r="B10" s="4"/>
      <c r="C10" s="4"/>
      <c r="D10" s="4"/>
      <c r="E10" s="4"/>
      <c r="F10" s="4"/>
      <c r="G10" s="4"/>
      <c r="H10" s="4"/>
      <c r="I10" s="4"/>
      <c r="J10" s="4"/>
      <c r="K10" s="4"/>
      <c r="L10" s="4"/>
      <c r="M10" s="4"/>
      <c r="N10" s="4"/>
    </row>
    <row r="11" spans="1:14">
      <c r="A11" s="2" t="s">
        <v>119</v>
      </c>
      <c r="B11" s="4"/>
      <c r="C11" s="4"/>
      <c r="D11" s="4"/>
      <c r="E11" s="4"/>
      <c r="F11" s="4"/>
      <c r="G11" s="4"/>
      <c r="H11" s="4"/>
      <c r="I11" s="4"/>
      <c r="J11" s="4"/>
      <c r="K11" s="4"/>
      <c r="L11" s="4"/>
      <c r="M11" s="4"/>
      <c r="N11" s="6">
        <v>7100</v>
      </c>
    </row>
    <row r="12" spans="1:14" ht="17.25">
      <c r="A12" s="2" t="s">
        <v>111</v>
      </c>
      <c r="B12" s="4"/>
      <c r="C12" s="4"/>
      <c r="D12" s="4"/>
      <c r="E12" s="4"/>
      <c r="F12" s="4"/>
      <c r="G12" s="4"/>
      <c r="H12" s="4"/>
      <c r="I12" s="4"/>
      <c r="J12" s="6">
        <v>1700</v>
      </c>
      <c r="K12" s="10" t="s">
        <v>163</v>
      </c>
      <c r="L12" s="4"/>
      <c r="M12" s="4"/>
      <c r="N12" s="6">
        <v>-6200</v>
      </c>
    </row>
    <row r="13" spans="1:14">
      <c r="A13" s="2" t="s">
        <v>64</v>
      </c>
      <c r="B13" s="6">
        <v>-11400</v>
      </c>
      <c r="C13" s="4"/>
      <c r="D13" s="4"/>
      <c r="E13" s="4"/>
      <c r="F13" s="4"/>
      <c r="G13" s="4"/>
      <c r="H13" s="4"/>
      <c r="I13" s="4"/>
      <c r="J13" s="6">
        <v>-11400</v>
      </c>
      <c r="K13" s="4"/>
      <c r="L13" s="4"/>
      <c r="M13" s="4"/>
      <c r="N13" s="6">
        <v>-11400</v>
      </c>
    </row>
    <row r="14" spans="1:14">
      <c r="A14" s="2" t="s">
        <v>82</v>
      </c>
      <c r="B14" s="6">
        <v>15708</v>
      </c>
      <c r="C14" s="4"/>
      <c r="D14" s="4"/>
      <c r="E14" s="4"/>
      <c r="F14" s="4">
        <v>113</v>
      </c>
      <c r="G14" s="4"/>
      <c r="H14" s="4"/>
      <c r="I14" s="4"/>
      <c r="J14" s="6">
        <v>15708</v>
      </c>
      <c r="K14" s="4"/>
      <c r="L14" s="4">
        <v>113</v>
      </c>
      <c r="M14" s="4"/>
      <c r="N14" s="6">
        <v>15708</v>
      </c>
    </row>
    <row r="15" spans="1:14">
      <c r="A15" s="2" t="s">
        <v>1632</v>
      </c>
      <c r="B15" s="7">
        <v>16177</v>
      </c>
      <c r="C15" s="4"/>
      <c r="D15" s="4"/>
      <c r="E15" s="4"/>
      <c r="F15" s="7">
        <v>15783</v>
      </c>
      <c r="G15" s="4"/>
      <c r="H15" s="4"/>
      <c r="I15" s="4"/>
      <c r="J15" s="7">
        <v>16177</v>
      </c>
      <c r="K15" s="4"/>
      <c r="L15" s="7">
        <v>15783</v>
      </c>
      <c r="M15" s="4"/>
      <c r="N15" s="7">
        <v>16177</v>
      </c>
    </row>
    <row r="16" spans="1:14">
      <c r="A16" s="11"/>
      <c r="B16" s="11"/>
      <c r="C16" s="11"/>
      <c r="D16" s="11"/>
      <c r="E16" s="11"/>
      <c r="F16" s="11"/>
      <c r="G16" s="11"/>
      <c r="H16" s="11"/>
      <c r="I16" s="11"/>
      <c r="J16" s="11"/>
      <c r="K16" s="11"/>
      <c r="L16" s="11"/>
      <c r="M16" s="11"/>
      <c r="N16" s="11"/>
    </row>
    <row r="17" spans="1:14" ht="15" customHeight="1">
      <c r="A17" s="2" t="s">
        <v>163</v>
      </c>
      <c r="B17" s="12" t="s">
        <v>1274</v>
      </c>
      <c r="C17" s="12"/>
      <c r="D17" s="12"/>
      <c r="E17" s="12"/>
      <c r="F17" s="12"/>
      <c r="G17" s="12"/>
      <c r="H17" s="12"/>
      <c r="I17" s="12"/>
      <c r="J17" s="12"/>
      <c r="K17" s="12"/>
      <c r="L17" s="12"/>
      <c r="M17" s="12"/>
      <c r="N17" s="12"/>
    </row>
  </sheetData>
  <mergeCells count="5">
    <mergeCell ref="B1:I1"/>
    <mergeCell ref="J1:M1"/>
    <mergeCell ref="J2:K2"/>
    <mergeCell ref="A16:N16"/>
    <mergeCell ref="B17:N1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8.5703125" bestFit="1" customWidth="1"/>
  </cols>
  <sheetData>
    <row r="1" spans="1:2">
      <c r="A1" s="8" t="s">
        <v>1636</v>
      </c>
      <c r="B1" s="1" t="s">
        <v>2</v>
      </c>
    </row>
    <row r="2" spans="1:2">
      <c r="A2" s="8"/>
      <c r="B2" s="1" t="s">
        <v>3</v>
      </c>
    </row>
    <row r="3" spans="1:2">
      <c r="A3" s="8"/>
      <c r="B3" s="1" t="s">
        <v>1637</v>
      </c>
    </row>
    <row r="4" spans="1:2">
      <c r="A4" s="8"/>
      <c r="B4" s="1" t="s">
        <v>1638</v>
      </c>
    </row>
    <row r="5" spans="1:2">
      <c r="A5" s="8"/>
      <c r="B5" s="1" t="s">
        <v>1639</v>
      </c>
    </row>
    <row r="6" spans="1:2">
      <c r="A6" s="8"/>
      <c r="B6" s="1" t="s">
        <v>1640</v>
      </c>
    </row>
    <row r="7" spans="1:2" ht="30">
      <c r="A7" s="2" t="s">
        <v>1641</v>
      </c>
      <c r="B7" s="4">
        <v>49</v>
      </c>
    </row>
    <row r="8" spans="1:2" ht="30">
      <c r="A8" s="2" t="s">
        <v>1642</v>
      </c>
      <c r="B8" s="4">
        <v>14</v>
      </c>
    </row>
    <row r="9" spans="1:2" ht="30">
      <c r="A9" s="2" t="s">
        <v>1643</v>
      </c>
      <c r="B9" s="4">
        <v>5</v>
      </c>
    </row>
    <row r="10" spans="1:2" ht="30">
      <c r="A10" s="2" t="s">
        <v>1644</v>
      </c>
      <c r="B10" s="4">
        <v>0.66400000000000003</v>
      </c>
    </row>
    <row r="11" spans="1:2">
      <c r="A11" s="2" t="s">
        <v>1645</v>
      </c>
      <c r="B11" s="4">
        <v>4</v>
      </c>
    </row>
    <row r="12" spans="1:2" ht="60">
      <c r="A12" s="2" t="s">
        <v>1646</v>
      </c>
      <c r="B12" s="4">
        <v>1</v>
      </c>
    </row>
    <row r="13" spans="1:2">
      <c r="A13" s="2" t="s">
        <v>841</v>
      </c>
      <c r="B13" s="4"/>
    </row>
    <row r="14" spans="1:2" ht="30">
      <c r="A14" s="2" t="s">
        <v>1641</v>
      </c>
      <c r="B14" s="4">
        <v>37</v>
      </c>
    </row>
    <row r="15" spans="1:2">
      <c r="A15" s="2" t="s">
        <v>1647</v>
      </c>
      <c r="B15" s="4"/>
    </row>
    <row r="16" spans="1:2" ht="30">
      <c r="A16" s="2" t="s">
        <v>1641</v>
      </c>
      <c r="B16" s="4">
        <v>12</v>
      </c>
    </row>
  </sheetData>
  <mergeCells count="1">
    <mergeCell ref="A1:A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1" width="36.5703125" bestFit="1" customWidth="1"/>
    <col min="2" max="2" width="14.28515625" customWidth="1"/>
    <col min="3" max="3" width="2.5703125" customWidth="1"/>
    <col min="4" max="5" width="13.140625" customWidth="1"/>
    <col min="6" max="6" width="2.5703125" customWidth="1"/>
    <col min="7" max="7" width="13.140625" customWidth="1"/>
    <col min="8" max="8" width="14.28515625" customWidth="1"/>
    <col min="9" max="9" width="2.5703125" customWidth="1"/>
    <col min="10" max="12" width="13.140625" customWidth="1"/>
    <col min="13" max="13" width="14.28515625" customWidth="1"/>
    <col min="14" max="14" width="2.5703125" customWidth="1"/>
    <col min="15" max="15" width="14.28515625" customWidth="1"/>
    <col min="16" max="16" width="2.5703125" customWidth="1"/>
    <col min="17" max="17" width="14" customWidth="1"/>
    <col min="18" max="18" width="12.7109375" customWidth="1"/>
    <col min="19" max="19" width="13.140625" customWidth="1"/>
    <col min="20" max="20" width="12.5703125" customWidth="1"/>
  </cols>
  <sheetData>
    <row r="1" spans="1:20" ht="30" customHeight="1">
      <c r="A1" s="8" t="s">
        <v>1648</v>
      </c>
      <c r="B1" s="8" t="s">
        <v>1625</v>
      </c>
      <c r="C1" s="8"/>
      <c r="D1" s="8"/>
      <c r="E1" s="8"/>
      <c r="F1" s="8"/>
      <c r="G1" s="8"/>
      <c r="H1" s="8"/>
      <c r="I1" s="8"/>
      <c r="J1" s="8"/>
      <c r="K1" s="8"/>
      <c r="L1" s="8"/>
      <c r="M1" s="8" t="s">
        <v>2</v>
      </c>
      <c r="N1" s="8"/>
      <c r="O1" s="8"/>
      <c r="P1" s="8"/>
      <c r="Q1" s="8"/>
      <c r="R1" s="1"/>
      <c r="S1" s="1"/>
      <c r="T1" s="1"/>
    </row>
    <row r="2" spans="1:20" ht="15" customHeight="1">
      <c r="A2" s="8"/>
      <c r="B2" s="8" t="s">
        <v>3</v>
      </c>
      <c r="C2" s="8"/>
      <c r="D2" s="1" t="s">
        <v>1627</v>
      </c>
      <c r="E2" s="8" t="s">
        <v>5</v>
      </c>
      <c r="F2" s="8"/>
      <c r="G2" s="1" t="s">
        <v>1628</v>
      </c>
      <c r="H2" s="8" t="s">
        <v>31</v>
      </c>
      <c r="I2" s="8"/>
      <c r="J2" s="1" t="s">
        <v>1629</v>
      </c>
      <c r="K2" s="1" t="s">
        <v>1630</v>
      </c>
      <c r="L2" s="1" t="s">
        <v>1631</v>
      </c>
      <c r="M2" s="8" t="s">
        <v>3</v>
      </c>
      <c r="N2" s="8"/>
      <c r="O2" s="8" t="s">
        <v>31</v>
      </c>
      <c r="P2" s="8"/>
      <c r="Q2" s="1" t="s">
        <v>90</v>
      </c>
      <c r="R2" s="1" t="s">
        <v>1649</v>
      </c>
      <c r="S2" s="270">
        <v>41790</v>
      </c>
      <c r="T2" s="1" t="s">
        <v>1650</v>
      </c>
    </row>
    <row r="3" spans="1:20">
      <c r="A3" s="2" t="s">
        <v>155</v>
      </c>
      <c r="B3" s="4"/>
      <c r="C3" s="4"/>
      <c r="D3" s="4"/>
      <c r="E3" s="4"/>
      <c r="F3" s="4"/>
      <c r="G3" s="4"/>
      <c r="H3" s="4"/>
      <c r="I3" s="4"/>
      <c r="J3" s="4"/>
      <c r="K3" s="4"/>
      <c r="L3" s="4"/>
      <c r="M3" s="4"/>
      <c r="N3" s="4"/>
      <c r="O3" s="4"/>
      <c r="P3" s="4"/>
      <c r="Q3" s="7">
        <v>17000000</v>
      </c>
      <c r="R3" s="4"/>
      <c r="S3" s="4"/>
      <c r="T3" s="4"/>
    </row>
    <row r="4" spans="1:20">
      <c r="A4" s="2" t="s">
        <v>1651</v>
      </c>
      <c r="B4" s="4"/>
      <c r="C4" s="4"/>
      <c r="D4" s="4"/>
      <c r="E4" s="4"/>
      <c r="F4" s="4"/>
      <c r="G4" s="4"/>
      <c r="H4" s="4"/>
      <c r="I4" s="4"/>
      <c r="J4" s="4"/>
      <c r="K4" s="4"/>
      <c r="L4" s="4"/>
      <c r="M4" s="6">
        <v>1100000000</v>
      </c>
      <c r="N4" s="4"/>
      <c r="O4" s="4"/>
      <c r="P4" s="4"/>
      <c r="Q4" s="4"/>
      <c r="R4" s="4"/>
      <c r="S4" s="4"/>
      <c r="T4" s="4"/>
    </row>
    <row r="5" spans="1:20" ht="30">
      <c r="A5" s="2" t="s">
        <v>1652</v>
      </c>
      <c r="B5" s="4"/>
      <c r="C5" s="4"/>
      <c r="D5" s="4"/>
      <c r="E5" s="4"/>
      <c r="F5" s="4"/>
      <c r="G5" s="4"/>
      <c r="H5" s="4"/>
      <c r="I5" s="4"/>
      <c r="J5" s="4"/>
      <c r="K5" s="4"/>
      <c r="L5" s="4"/>
      <c r="M5" s="6">
        <v>7000000</v>
      </c>
      <c r="N5" s="4"/>
      <c r="O5" s="6">
        <v>11000000</v>
      </c>
      <c r="P5" s="4"/>
      <c r="Q5" s="4"/>
      <c r="R5" s="4"/>
      <c r="S5" s="4"/>
      <c r="T5" s="4"/>
    </row>
    <row r="6" spans="1:20">
      <c r="A6" s="2" t="s">
        <v>99</v>
      </c>
      <c r="B6" s="6">
        <v>2131000000</v>
      </c>
      <c r="C6" s="4"/>
      <c r="D6" s="6">
        <v>2212000000</v>
      </c>
      <c r="E6" s="6">
        <v>2140000000</v>
      </c>
      <c r="F6" s="4"/>
      <c r="G6" s="6">
        <v>2033000000</v>
      </c>
      <c r="H6" s="6">
        <v>2004000000</v>
      </c>
      <c r="I6" s="4"/>
      <c r="J6" s="6">
        <v>2087000000</v>
      </c>
      <c r="K6" s="6">
        <v>2069000000</v>
      </c>
      <c r="L6" s="6">
        <v>2060000000</v>
      </c>
      <c r="M6" s="6">
        <v>8516000000</v>
      </c>
      <c r="N6" s="4"/>
      <c r="O6" s="6">
        <v>8220000000</v>
      </c>
      <c r="P6" s="4"/>
      <c r="Q6" s="6">
        <v>8186000000</v>
      </c>
      <c r="R6" s="4"/>
      <c r="S6" s="4"/>
      <c r="T6" s="4"/>
    </row>
    <row r="7" spans="1:20" ht="30">
      <c r="A7" s="2" t="s">
        <v>1653</v>
      </c>
      <c r="B7" s="6">
        <v>-1023000000</v>
      </c>
      <c r="C7" s="4"/>
      <c r="D7" s="6">
        <v>-908000000</v>
      </c>
      <c r="E7" s="6">
        <v>-466000000</v>
      </c>
      <c r="F7" s="4"/>
      <c r="G7" s="6">
        <v>-386000000</v>
      </c>
      <c r="H7" s="6">
        <v>-1757000000</v>
      </c>
      <c r="I7" s="4"/>
      <c r="J7" s="6">
        <v>-761000000</v>
      </c>
      <c r="K7" s="6">
        <v>-212000000</v>
      </c>
      <c r="L7" s="6">
        <v>-218000000</v>
      </c>
      <c r="M7" s="6">
        <v>-2783000000</v>
      </c>
      <c r="N7" s="4"/>
      <c r="O7" s="6">
        <v>-2948000000</v>
      </c>
      <c r="P7" s="4"/>
      <c r="Q7" s="6">
        <v>-1508000000</v>
      </c>
      <c r="R7" s="4"/>
      <c r="S7" s="4"/>
      <c r="T7" s="4"/>
    </row>
    <row r="8" spans="1:20">
      <c r="A8" s="2" t="s">
        <v>1654</v>
      </c>
      <c r="B8" s="6">
        <v>25602000000</v>
      </c>
      <c r="C8" s="4"/>
      <c r="D8" s="4"/>
      <c r="E8" s="4"/>
      <c r="F8" s="4"/>
      <c r="G8" s="4"/>
      <c r="H8" s="4"/>
      <c r="I8" s="4"/>
      <c r="J8" s="4"/>
      <c r="K8" s="4"/>
      <c r="L8" s="4"/>
      <c r="M8" s="6">
        <v>25602000000</v>
      </c>
      <c r="N8" s="4"/>
      <c r="O8" s="4"/>
      <c r="P8" s="4"/>
      <c r="Q8" s="4"/>
      <c r="R8" s="4"/>
      <c r="S8" s="4"/>
      <c r="T8" s="4"/>
    </row>
    <row r="9" spans="1:20">
      <c r="A9" s="2" t="s">
        <v>1655</v>
      </c>
      <c r="B9" s="4"/>
      <c r="C9" s="4"/>
      <c r="D9" s="4"/>
      <c r="E9" s="4"/>
      <c r="F9" s="4"/>
      <c r="G9" s="4"/>
      <c r="H9" s="4"/>
      <c r="I9" s="4"/>
      <c r="J9" s="4"/>
      <c r="K9" s="4"/>
      <c r="L9" s="4"/>
      <c r="M9" s="6">
        <v>223000000</v>
      </c>
      <c r="N9" s="4"/>
      <c r="O9" s="4"/>
      <c r="P9" s="4"/>
      <c r="Q9" s="4"/>
      <c r="R9" s="4"/>
      <c r="S9" s="4"/>
      <c r="T9" s="4"/>
    </row>
    <row r="10" spans="1:20">
      <c r="A10" s="2" t="s">
        <v>1632</v>
      </c>
      <c r="B10" s="6">
        <v>23213000000</v>
      </c>
      <c r="C10" s="4"/>
      <c r="D10" s="4"/>
      <c r="E10" s="4"/>
      <c r="F10" s="4"/>
      <c r="G10" s="4"/>
      <c r="H10" s="6">
        <v>21115000000</v>
      </c>
      <c r="I10" s="4"/>
      <c r="J10" s="4"/>
      <c r="K10" s="4"/>
      <c r="L10" s="4"/>
      <c r="M10" s="6">
        <v>23213000000</v>
      </c>
      <c r="N10" s="4"/>
      <c r="O10" s="6">
        <v>21115000000</v>
      </c>
      <c r="P10" s="4"/>
      <c r="Q10" s="4"/>
      <c r="R10" s="4"/>
      <c r="S10" s="4"/>
      <c r="T10" s="4"/>
    </row>
    <row r="11" spans="1:20" ht="30">
      <c r="A11" s="2" t="s">
        <v>164</v>
      </c>
      <c r="B11" s="4"/>
      <c r="C11" s="4"/>
      <c r="D11" s="4"/>
      <c r="E11" s="4"/>
      <c r="F11" s="4"/>
      <c r="G11" s="4"/>
      <c r="H11" s="4"/>
      <c r="I11" s="4"/>
      <c r="J11" s="4"/>
      <c r="K11" s="4"/>
      <c r="L11" s="4"/>
      <c r="M11" s="6">
        <v>-160000000</v>
      </c>
      <c r="N11" s="10" t="s">
        <v>163</v>
      </c>
      <c r="O11" s="4"/>
      <c r="P11" s="4"/>
      <c r="Q11" s="4"/>
      <c r="R11" s="4"/>
      <c r="S11" s="4"/>
      <c r="T11" s="4"/>
    </row>
    <row r="12" spans="1:20">
      <c r="A12" s="2" t="s">
        <v>1656</v>
      </c>
      <c r="B12" s="6">
        <v>2400000000</v>
      </c>
      <c r="C12" s="4"/>
      <c r="D12" s="4"/>
      <c r="E12" s="4"/>
      <c r="F12" s="4"/>
      <c r="G12" s="4"/>
      <c r="H12" s="6">
        <v>2500000000</v>
      </c>
      <c r="I12" s="4"/>
      <c r="J12" s="4"/>
      <c r="K12" s="4"/>
      <c r="L12" s="4"/>
      <c r="M12" s="6">
        <v>2400000000</v>
      </c>
      <c r="N12" s="4"/>
      <c r="O12" s="6">
        <v>2500000000</v>
      </c>
      <c r="P12" s="4"/>
      <c r="Q12" s="4"/>
      <c r="R12" s="4"/>
      <c r="S12" s="4"/>
      <c r="T12" s="4"/>
    </row>
    <row r="13" spans="1:20">
      <c r="A13" s="2" t="s">
        <v>149</v>
      </c>
      <c r="B13" s="4"/>
      <c r="C13" s="4"/>
      <c r="D13" s="4"/>
      <c r="E13" s="4"/>
      <c r="F13" s="4"/>
      <c r="G13" s="4"/>
      <c r="H13" s="4"/>
      <c r="I13" s="4"/>
      <c r="J13" s="4"/>
      <c r="K13" s="4"/>
      <c r="L13" s="4"/>
      <c r="M13" s="4"/>
      <c r="N13" s="4"/>
      <c r="O13" s="4"/>
      <c r="P13" s="4"/>
      <c r="Q13" s="4"/>
      <c r="R13" s="4"/>
      <c r="S13" s="4"/>
      <c r="T13" s="4"/>
    </row>
    <row r="14" spans="1:20" ht="30">
      <c r="A14" s="2" t="s">
        <v>164</v>
      </c>
      <c r="B14" s="4"/>
      <c r="C14" s="4"/>
      <c r="D14" s="4"/>
      <c r="E14" s="4"/>
      <c r="F14" s="4"/>
      <c r="G14" s="4"/>
      <c r="H14" s="4"/>
      <c r="I14" s="4"/>
      <c r="J14" s="4"/>
      <c r="K14" s="4"/>
      <c r="L14" s="4"/>
      <c r="M14" s="6">
        <v>-160000000</v>
      </c>
      <c r="N14" s="10" t="s">
        <v>163</v>
      </c>
      <c r="O14" s="4"/>
      <c r="P14" s="4"/>
      <c r="Q14" s="4"/>
      <c r="R14" s="4"/>
      <c r="S14" s="4"/>
      <c r="T14" s="4"/>
    </row>
    <row r="15" spans="1:20">
      <c r="A15" s="2" t="s">
        <v>1656</v>
      </c>
      <c r="B15" s="6">
        <v>89000000</v>
      </c>
      <c r="C15" s="4"/>
      <c r="D15" s="4"/>
      <c r="E15" s="4"/>
      <c r="F15" s="4"/>
      <c r="G15" s="4"/>
      <c r="H15" s="4"/>
      <c r="I15" s="4"/>
      <c r="J15" s="4"/>
      <c r="K15" s="4"/>
      <c r="L15" s="4"/>
      <c r="M15" s="6">
        <v>89000000</v>
      </c>
      <c r="N15" s="4"/>
      <c r="O15" s="4"/>
      <c r="P15" s="4"/>
      <c r="Q15" s="4"/>
      <c r="R15" s="4"/>
      <c r="S15" s="4"/>
      <c r="T15" s="4"/>
    </row>
    <row r="16" spans="1:20" ht="30">
      <c r="A16" s="2" t="s">
        <v>1635</v>
      </c>
      <c r="B16" s="4"/>
      <c r="C16" s="4"/>
      <c r="D16" s="4"/>
      <c r="E16" s="4"/>
      <c r="F16" s="4"/>
      <c r="G16" s="4"/>
      <c r="H16" s="4"/>
      <c r="I16" s="4"/>
      <c r="J16" s="4"/>
      <c r="K16" s="4"/>
      <c r="L16" s="4"/>
      <c r="M16" s="4"/>
      <c r="N16" s="4"/>
      <c r="O16" s="4"/>
      <c r="P16" s="4"/>
      <c r="Q16" s="4"/>
      <c r="R16" s="4"/>
      <c r="S16" s="4"/>
      <c r="T16" s="4"/>
    </row>
    <row r="17" spans="1:20">
      <c r="A17" s="2" t="s">
        <v>1657</v>
      </c>
      <c r="B17" s="4"/>
      <c r="C17" s="4"/>
      <c r="D17" s="4"/>
      <c r="E17" s="4"/>
      <c r="F17" s="4"/>
      <c r="G17" s="4"/>
      <c r="H17" s="4"/>
      <c r="I17" s="4"/>
      <c r="J17" s="4"/>
      <c r="K17" s="4"/>
      <c r="L17" s="4"/>
      <c r="M17" s="271">
        <v>0.7</v>
      </c>
      <c r="N17" s="4"/>
      <c r="O17" s="4"/>
      <c r="P17" s="4"/>
      <c r="Q17" s="4"/>
      <c r="R17" s="4"/>
      <c r="S17" s="4"/>
      <c r="T17" s="4"/>
    </row>
    <row r="18" spans="1:20" ht="30">
      <c r="A18" s="2" t="s">
        <v>1658</v>
      </c>
      <c r="B18" s="4"/>
      <c r="C18" s="4"/>
      <c r="D18" s="4"/>
      <c r="E18" s="4"/>
      <c r="F18" s="4"/>
      <c r="G18" s="4"/>
      <c r="H18" s="4"/>
      <c r="I18" s="4"/>
      <c r="J18" s="4"/>
      <c r="K18" s="4"/>
      <c r="L18" s="4"/>
      <c r="M18" s="4"/>
      <c r="N18" s="4"/>
      <c r="O18" s="4"/>
      <c r="P18" s="4"/>
      <c r="Q18" s="4"/>
      <c r="R18" s="4"/>
      <c r="S18" s="4"/>
      <c r="T18" s="4"/>
    </row>
    <row r="19" spans="1:20">
      <c r="A19" s="2" t="s">
        <v>1657</v>
      </c>
      <c r="B19" s="4"/>
      <c r="C19" s="4"/>
      <c r="D19" s="4"/>
      <c r="E19" s="4"/>
      <c r="F19" s="4"/>
      <c r="G19" s="4"/>
      <c r="H19" s="4"/>
      <c r="I19" s="4"/>
      <c r="J19" s="4"/>
      <c r="K19" s="4"/>
      <c r="L19" s="4"/>
      <c r="M19" s="271">
        <v>0.246</v>
      </c>
      <c r="N19" s="4"/>
      <c r="O19" s="4"/>
      <c r="P19" s="4"/>
      <c r="Q19" s="4"/>
      <c r="R19" s="4"/>
      <c r="S19" s="4"/>
      <c r="T19" s="4"/>
    </row>
    <row r="20" spans="1:20">
      <c r="A20" s="2" t="s">
        <v>1659</v>
      </c>
      <c r="B20" s="4"/>
      <c r="C20" s="4"/>
      <c r="D20" s="4"/>
      <c r="E20" s="4"/>
      <c r="F20" s="4"/>
      <c r="G20" s="4"/>
      <c r="H20" s="4"/>
      <c r="I20" s="4"/>
      <c r="J20" s="4"/>
      <c r="K20" s="4"/>
      <c r="L20" s="4"/>
      <c r="M20" s="6">
        <v>43000000</v>
      </c>
      <c r="N20" s="4"/>
      <c r="O20" s="4"/>
      <c r="P20" s="4"/>
      <c r="Q20" s="4"/>
      <c r="R20" s="4"/>
      <c r="S20" s="4"/>
      <c r="T20" s="4"/>
    </row>
    <row r="21" spans="1:20" ht="30">
      <c r="A21" s="2" t="s">
        <v>1660</v>
      </c>
      <c r="B21" s="4"/>
      <c r="C21" s="4"/>
      <c r="D21" s="4"/>
      <c r="E21" s="4"/>
      <c r="F21" s="4"/>
      <c r="G21" s="4"/>
      <c r="H21" s="4"/>
      <c r="I21" s="4"/>
      <c r="J21" s="4"/>
      <c r="K21" s="4"/>
      <c r="L21" s="4"/>
      <c r="M21" s="4"/>
      <c r="N21" s="4"/>
      <c r="O21" s="4"/>
      <c r="P21" s="4"/>
      <c r="Q21" s="4"/>
      <c r="R21" s="4"/>
      <c r="S21" s="4"/>
      <c r="T21" s="4"/>
    </row>
    <row r="22" spans="1:20">
      <c r="A22" s="2" t="s">
        <v>1657</v>
      </c>
      <c r="B22" s="4"/>
      <c r="C22" s="4"/>
      <c r="D22" s="4"/>
      <c r="E22" s="4"/>
      <c r="F22" s="4"/>
      <c r="G22" s="4"/>
      <c r="H22" s="4"/>
      <c r="I22" s="4"/>
      <c r="J22" s="4"/>
      <c r="K22" s="4"/>
      <c r="L22" s="4"/>
      <c r="M22" s="271">
        <v>5.3999999999999999E-2</v>
      </c>
      <c r="N22" s="4"/>
      <c r="O22" s="4"/>
      <c r="P22" s="4"/>
      <c r="Q22" s="4"/>
      <c r="R22" s="4"/>
      <c r="S22" s="4"/>
      <c r="T22" s="4"/>
    </row>
    <row r="23" spans="1:20">
      <c r="A23" s="2" t="s">
        <v>1659</v>
      </c>
      <c r="B23" s="4"/>
      <c r="C23" s="4"/>
      <c r="D23" s="4"/>
      <c r="E23" s="4"/>
      <c r="F23" s="4"/>
      <c r="G23" s="4"/>
      <c r="H23" s="4"/>
      <c r="I23" s="4"/>
      <c r="J23" s="4"/>
      <c r="K23" s="4"/>
      <c r="L23" s="4"/>
      <c r="M23" s="6">
        <v>23000000</v>
      </c>
      <c r="N23" s="4"/>
      <c r="O23" s="4"/>
      <c r="P23" s="4"/>
      <c r="Q23" s="4"/>
      <c r="R23" s="4"/>
      <c r="S23" s="4"/>
      <c r="T23" s="4"/>
    </row>
    <row r="24" spans="1:20" ht="30">
      <c r="A24" s="2" t="s">
        <v>1661</v>
      </c>
      <c r="B24" s="4"/>
      <c r="C24" s="4"/>
      <c r="D24" s="4"/>
      <c r="E24" s="4"/>
      <c r="F24" s="4"/>
      <c r="G24" s="4"/>
      <c r="H24" s="4"/>
      <c r="I24" s="4"/>
      <c r="J24" s="4"/>
      <c r="K24" s="4"/>
      <c r="L24" s="4"/>
      <c r="M24" s="4"/>
      <c r="N24" s="4"/>
      <c r="O24" s="4"/>
      <c r="P24" s="4"/>
      <c r="Q24" s="4"/>
      <c r="R24" s="4"/>
      <c r="S24" s="4"/>
      <c r="T24" s="4"/>
    </row>
    <row r="25" spans="1:20">
      <c r="A25" s="2" t="s">
        <v>1654</v>
      </c>
      <c r="B25" s="6">
        <v>40000000</v>
      </c>
      <c r="C25" s="4"/>
      <c r="D25" s="4"/>
      <c r="E25" s="4"/>
      <c r="F25" s="4"/>
      <c r="G25" s="4"/>
      <c r="H25" s="4"/>
      <c r="I25" s="4"/>
      <c r="J25" s="4"/>
      <c r="K25" s="4"/>
      <c r="L25" s="4"/>
      <c r="M25" s="6">
        <v>40000000</v>
      </c>
      <c r="N25" s="4"/>
      <c r="O25" s="4"/>
      <c r="P25" s="4"/>
      <c r="Q25" s="4"/>
      <c r="R25" s="4"/>
      <c r="S25" s="4"/>
      <c r="T25" s="4"/>
    </row>
    <row r="26" spans="1:20">
      <c r="A26" s="2" t="s">
        <v>1632</v>
      </c>
      <c r="B26" s="6">
        <v>40000000</v>
      </c>
      <c r="C26" s="4"/>
      <c r="D26" s="4"/>
      <c r="E26" s="4"/>
      <c r="F26" s="4"/>
      <c r="G26" s="4"/>
      <c r="H26" s="4"/>
      <c r="I26" s="4"/>
      <c r="J26" s="4"/>
      <c r="K26" s="4"/>
      <c r="L26" s="4"/>
      <c r="M26" s="6">
        <v>40000000</v>
      </c>
      <c r="N26" s="4"/>
      <c r="O26" s="4"/>
      <c r="P26" s="4"/>
      <c r="Q26" s="6">
        <v>42000000</v>
      </c>
      <c r="R26" s="6">
        <v>126000000</v>
      </c>
      <c r="S26" s="4"/>
      <c r="T26" s="4"/>
    </row>
    <row r="27" spans="1:20" ht="30">
      <c r="A27" s="2" t="s">
        <v>1635</v>
      </c>
      <c r="B27" s="4"/>
      <c r="C27" s="4"/>
      <c r="D27" s="4"/>
      <c r="E27" s="4"/>
      <c r="F27" s="4"/>
      <c r="G27" s="4"/>
      <c r="H27" s="4"/>
      <c r="I27" s="4"/>
      <c r="J27" s="4"/>
      <c r="K27" s="4"/>
      <c r="L27" s="4"/>
      <c r="M27" s="4"/>
      <c r="N27" s="4"/>
      <c r="O27" s="4"/>
      <c r="P27" s="4"/>
      <c r="Q27" s="4"/>
      <c r="R27" s="4"/>
      <c r="S27" s="4"/>
      <c r="T27" s="4"/>
    </row>
    <row r="28" spans="1:20">
      <c r="A28" s="2" t="s">
        <v>1654</v>
      </c>
      <c r="B28" s="6">
        <v>18371000000</v>
      </c>
      <c r="C28" s="4"/>
      <c r="D28" s="4"/>
      <c r="E28" s="4"/>
      <c r="F28" s="4"/>
      <c r="G28" s="4"/>
      <c r="H28" s="4"/>
      <c r="I28" s="4"/>
      <c r="J28" s="4"/>
      <c r="K28" s="4"/>
      <c r="L28" s="4"/>
      <c r="M28" s="6">
        <v>18371000000</v>
      </c>
      <c r="N28" s="4"/>
      <c r="O28" s="4"/>
      <c r="P28" s="4"/>
      <c r="Q28" s="4"/>
      <c r="R28" s="4"/>
      <c r="S28" s="4"/>
      <c r="T28" s="4"/>
    </row>
    <row r="29" spans="1:20">
      <c r="A29" s="2" t="s">
        <v>1662</v>
      </c>
      <c r="B29" s="6">
        <v>5500000000</v>
      </c>
      <c r="C29" s="4"/>
      <c r="D29" s="4"/>
      <c r="E29" s="4"/>
      <c r="F29" s="4"/>
      <c r="G29" s="4"/>
      <c r="H29" s="4"/>
      <c r="I29" s="4"/>
      <c r="J29" s="4"/>
      <c r="K29" s="4"/>
      <c r="L29" s="6">
        <v>1500000000</v>
      </c>
      <c r="M29" s="6">
        <v>5500000000</v>
      </c>
      <c r="N29" s="4"/>
      <c r="O29" s="4"/>
      <c r="P29" s="4"/>
      <c r="Q29" s="4"/>
      <c r="R29" s="4"/>
      <c r="S29" s="4"/>
      <c r="T29" s="4"/>
    </row>
    <row r="30" spans="1:20">
      <c r="A30" s="2" t="s">
        <v>1632</v>
      </c>
      <c r="B30" s="6">
        <v>16177000000</v>
      </c>
      <c r="C30" s="4"/>
      <c r="D30" s="4"/>
      <c r="E30" s="4"/>
      <c r="F30" s="4"/>
      <c r="G30" s="4"/>
      <c r="H30" s="6">
        <v>15783000000</v>
      </c>
      <c r="I30" s="4"/>
      <c r="J30" s="4"/>
      <c r="K30" s="4"/>
      <c r="L30" s="4"/>
      <c r="M30" s="6">
        <v>16177000000</v>
      </c>
      <c r="N30" s="4"/>
      <c r="O30" s="6">
        <v>15783000000</v>
      </c>
      <c r="P30" s="4"/>
      <c r="Q30" s="4"/>
      <c r="R30" s="4"/>
      <c r="S30" s="4"/>
      <c r="T30" s="4"/>
    </row>
    <row r="31" spans="1:20">
      <c r="A31" s="2" t="s">
        <v>1656</v>
      </c>
      <c r="B31" s="6">
        <v>2200000000</v>
      </c>
      <c r="C31" s="4"/>
      <c r="D31" s="4"/>
      <c r="E31" s="4"/>
      <c r="F31" s="4"/>
      <c r="G31" s="4"/>
      <c r="H31" s="4"/>
      <c r="I31" s="4"/>
      <c r="J31" s="4"/>
      <c r="K31" s="4"/>
      <c r="L31" s="4"/>
      <c r="M31" s="6">
        <v>2200000000</v>
      </c>
      <c r="N31" s="4"/>
      <c r="O31" s="4"/>
      <c r="P31" s="4"/>
      <c r="Q31" s="4"/>
      <c r="R31" s="4"/>
      <c r="S31" s="4"/>
      <c r="T31" s="4"/>
    </row>
    <row r="32" spans="1:20" ht="45">
      <c r="A32" s="2" t="s">
        <v>1663</v>
      </c>
      <c r="B32" s="4"/>
      <c r="C32" s="4"/>
      <c r="D32" s="4"/>
      <c r="E32" s="4"/>
      <c r="F32" s="4"/>
      <c r="G32" s="4"/>
      <c r="H32" s="4"/>
      <c r="I32" s="4"/>
      <c r="J32" s="4"/>
      <c r="K32" s="4"/>
      <c r="L32" s="4"/>
      <c r="M32" s="4"/>
      <c r="N32" s="4"/>
      <c r="O32" s="4"/>
      <c r="P32" s="4"/>
      <c r="Q32" s="4"/>
      <c r="R32" s="4"/>
      <c r="S32" s="4"/>
      <c r="T32" s="4"/>
    </row>
    <row r="33" spans="1:20">
      <c r="A33" s="2" t="s">
        <v>1654</v>
      </c>
      <c r="B33" s="6">
        <v>30000000</v>
      </c>
      <c r="C33" s="4"/>
      <c r="D33" s="6">
        <v>238000000</v>
      </c>
      <c r="E33" s="4"/>
      <c r="F33" s="4"/>
      <c r="G33" s="4"/>
      <c r="H33" s="4"/>
      <c r="I33" s="4"/>
      <c r="J33" s="4"/>
      <c r="K33" s="4"/>
      <c r="L33" s="4"/>
      <c r="M33" s="6">
        <v>30000000</v>
      </c>
      <c r="N33" s="4"/>
      <c r="O33" s="4"/>
      <c r="P33" s="4"/>
      <c r="Q33" s="4"/>
      <c r="R33" s="4"/>
      <c r="S33" s="4"/>
      <c r="T33" s="4"/>
    </row>
    <row r="34" spans="1:20">
      <c r="A34" s="2" t="s">
        <v>1632</v>
      </c>
      <c r="B34" s="6">
        <v>30000000</v>
      </c>
      <c r="C34" s="4"/>
      <c r="D34" s="4"/>
      <c r="E34" s="4"/>
      <c r="F34" s="4"/>
      <c r="G34" s="4"/>
      <c r="H34" s="6">
        <v>45000000</v>
      </c>
      <c r="I34" s="4"/>
      <c r="J34" s="4"/>
      <c r="K34" s="4"/>
      <c r="L34" s="4"/>
      <c r="M34" s="6">
        <v>30000000</v>
      </c>
      <c r="N34" s="4"/>
      <c r="O34" s="6">
        <v>45000000</v>
      </c>
      <c r="P34" s="4"/>
      <c r="Q34" s="4"/>
      <c r="R34" s="4"/>
      <c r="S34" s="4"/>
      <c r="T34" s="4"/>
    </row>
    <row r="35" spans="1:20" ht="60">
      <c r="A35" s="2" t="s">
        <v>1664</v>
      </c>
      <c r="B35" s="4"/>
      <c r="C35" s="4"/>
      <c r="D35" s="4"/>
      <c r="E35" s="4"/>
      <c r="F35" s="4"/>
      <c r="G35" s="4"/>
      <c r="H35" s="4"/>
      <c r="I35" s="4"/>
      <c r="J35" s="4"/>
      <c r="K35" s="4"/>
      <c r="L35" s="4"/>
      <c r="M35" s="4"/>
      <c r="N35" s="4"/>
      <c r="O35" s="4"/>
      <c r="P35" s="4"/>
      <c r="Q35" s="4"/>
      <c r="R35" s="4"/>
      <c r="S35" s="4"/>
      <c r="T35" s="4"/>
    </row>
    <row r="36" spans="1:20">
      <c r="A36" s="2" t="s">
        <v>1654</v>
      </c>
      <c r="B36" s="6">
        <v>297000000</v>
      </c>
      <c r="C36" s="4"/>
      <c r="D36" s="4"/>
      <c r="E36" s="4"/>
      <c r="F36" s="4"/>
      <c r="G36" s="4"/>
      <c r="H36" s="4"/>
      <c r="I36" s="4"/>
      <c r="J36" s="4"/>
      <c r="K36" s="4"/>
      <c r="L36" s="4"/>
      <c r="M36" s="6">
        <v>297000000</v>
      </c>
      <c r="N36" s="4"/>
      <c r="O36" s="4"/>
      <c r="P36" s="4"/>
      <c r="Q36" s="4"/>
      <c r="R36" s="4"/>
      <c r="S36" s="4"/>
      <c r="T36" s="4"/>
    </row>
    <row r="37" spans="1:20">
      <c r="A37" s="2" t="s">
        <v>1632</v>
      </c>
      <c r="B37" s="6">
        <v>270000000</v>
      </c>
      <c r="C37" s="4"/>
      <c r="D37" s="4"/>
      <c r="E37" s="4"/>
      <c r="F37" s="4"/>
      <c r="G37" s="4"/>
      <c r="H37" s="6">
        <v>213000000</v>
      </c>
      <c r="I37" s="4"/>
      <c r="J37" s="4"/>
      <c r="K37" s="4"/>
      <c r="L37" s="4"/>
      <c r="M37" s="6">
        <v>270000000</v>
      </c>
      <c r="N37" s="4"/>
      <c r="O37" s="6">
        <v>213000000</v>
      </c>
      <c r="P37" s="4"/>
      <c r="Q37" s="4"/>
      <c r="R37" s="4"/>
      <c r="S37" s="4"/>
      <c r="T37" s="4"/>
    </row>
    <row r="38" spans="1:20" ht="30">
      <c r="A38" s="2" t="s">
        <v>1665</v>
      </c>
      <c r="B38" s="4"/>
      <c r="C38" s="4"/>
      <c r="D38" s="4"/>
      <c r="E38" s="4"/>
      <c r="F38" s="4"/>
      <c r="G38" s="4"/>
      <c r="H38" s="4"/>
      <c r="I38" s="4"/>
      <c r="J38" s="4"/>
      <c r="K38" s="4"/>
      <c r="L38" s="4"/>
      <c r="M38" s="6">
        <v>187000000</v>
      </c>
      <c r="N38" s="4"/>
      <c r="O38" s="4"/>
      <c r="P38" s="4"/>
      <c r="Q38" s="4"/>
      <c r="R38" s="4"/>
      <c r="S38" s="4"/>
      <c r="T38" s="4"/>
    </row>
    <row r="39" spans="1:20">
      <c r="A39" s="2" t="s">
        <v>1666</v>
      </c>
      <c r="B39" s="4"/>
      <c r="C39" s="4"/>
      <c r="D39" s="4"/>
      <c r="E39" s="4"/>
      <c r="F39" s="4"/>
      <c r="G39" s="4"/>
      <c r="H39" s="4"/>
      <c r="I39" s="4"/>
      <c r="J39" s="4"/>
      <c r="K39" s="4"/>
      <c r="L39" s="4"/>
      <c r="M39" s="6">
        <v>138000000</v>
      </c>
      <c r="N39" s="4"/>
      <c r="O39" s="4"/>
      <c r="P39" s="4"/>
      <c r="Q39" s="4"/>
      <c r="R39" s="4"/>
      <c r="S39" s="4"/>
      <c r="T39" s="4"/>
    </row>
    <row r="40" spans="1:20" ht="75">
      <c r="A40" s="2" t="s">
        <v>1667</v>
      </c>
      <c r="B40" s="4"/>
      <c r="C40" s="4"/>
      <c r="D40" s="4"/>
      <c r="E40" s="4"/>
      <c r="F40" s="4"/>
      <c r="G40" s="4"/>
      <c r="H40" s="4"/>
      <c r="I40" s="4"/>
      <c r="J40" s="4"/>
      <c r="K40" s="4"/>
      <c r="L40" s="4"/>
      <c r="M40" s="4"/>
      <c r="N40" s="4"/>
      <c r="O40" s="4"/>
      <c r="P40" s="4"/>
      <c r="Q40" s="4"/>
      <c r="R40" s="4"/>
      <c r="S40" s="4"/>
      <c r="T40" s="4"/>
    </row>
    <row r="41" spans="1:20">
      <c r="A41" s="2" t="s">
        <v>1654</v>
      </c>
      <c r="B41" s="6">
        <v>233000000</v>
      </c>
      <c r="C41" s="4"/>
      <c r="D41" s="4"/>
      <c r="E41" s="4"/>
      <c r="F41" s="4"/>
      <c r="G41" s="4"/>
      <c r="H41" s="4"/>
      <c r="I41" s="4"/>
      <c r="J41" s="4"/>
      <c r="K41" s="4"/>
      <c r="L41" s="4"/>
      <c r="M41" s="6">
        <v>233000000</v>
      </c>
      <c r="N41" s="4"/>
      <c r="O41" s="4"/>
      <c r="P41" s="4"/>
      <c r="Q41" s="4"/>
      <c r="R41" s="4"/>
      <c r="S41" s="4"/>
      <c r="T41" s="4"/>
    </row>
    <row r="42" spans="1:20">
      <c r="A42" s="2" t="s">
        <v>1632</v>
      </c>
      <c r="B42" s="6">
        <v>193000000</v>
      </c>
      <c r="C42" s="4"/>
      <c r="D42" s="4"/>
      <c r="E42" s="4"/>
      <c r="F42" s="4"/>
      <c r="G42" s="4"/>
      <c r="H42" s="6">
        <v>115000000</v>
      </c>
      <c r="I42" s="4"/>
      <c r="J42" s="4"/>
      <c r="K42" s="4"/>
      <c r="L42" s="4"/>
      <c r="M42" s="6">
        <v>193000000</v>
      </c>
      <c r="N42" s="4"/>
      <c r="O42" s="6">
        <v>115000000</v>
      </c>
      <c r="P42" s="4"/>
      <c r="Q42" s="4"/>
      <c r="R42" s="4"/>
      <c r="S42" s="4"/>
      <c r="T42" s="4"/>
    </row>
    <row r="43" spans="1:20" ht="30">
      <c r="A43" s="2" t="s">
        <v>1665</v>
      </c>
      <c r="B43" s="4"/>
      <c r="C43" s="4"/>
      <c r="D43" s="4"/>
      <c r="E43" s="4"/>
      <c r="F43" s="4"/>
      <c r="G43" s="4"/>
      <c r="H43" s="4"/>
      <c r="I43" s="4"/>
      <c r="J43" s="4"/>
      <c r="K43" s="4"/>
      <c r="L43" s="4"/>
      <c r="M43" s="6">
        <v>206000000</v>
      </c>
      <c r="N43" s="4"/>
      <c r="O43" s="4"/>
      <c r="P43" s="4"/>
      <c r="Q43" s="4"/>
      <c r="R43" s="4"/>
      <c r="S43" s="4"/>
      <c r="T43" s="4"/>
    </row>
    <row r="44" spans="1:20">
      <c r="A44" s="2" t="s">
        <v>1666</v>
      </c>
      <c r="B44" s="4"/>
      <c r="C44" s="4"/>
      <c r="D44" s="4"/>
      <c r="E44" s="4"/>
      <c r="F44" s="4"/>
      <c r="G44" s="4"/>
      <c r="H44" s="4"/>
      <c r="I44" s="4"/>
      <c r="J44" s="4"/>
      <c r="K44" s="4"/>
      <c r="L44" s="4"/>
      <c r="M44" s="6">
        <v>151000000</v>
      </c>
      <c r="N44" s="4"/>
      <c r="O44" s="4"/>
      <c r="P44" s="4"/>
      <c r="Q44" s="4"/>
      <c r="R44" s="4"/>
      <c r="S44" s="4"/>
      <c r="T44" s="4"/>
    </row>
    <row r="45" spans="1:20" ht="45">
      <c r="A45" s="2" t="s">
        <v>1668</v>
      </c>
      <c r="B45" s="4"/>
      <c r="C45" s="4"/>
      <c r="D45" s="4"/>
      <c r="E45" s="4"/>
      <c r="F45" s="4"/>
      <c r="G45" s="4"/>
      <c r="H45" s="4"/>
      <c r="I45" s="4"/>
      <c r="J45" s="4"/>
      <c r="K45" s="4"/>
      <c r="L45" s="4"/>
      <c r="M45" s="4"/>
      <c r="N45" s="4"/>
      <c r="O45" s="4"/>
      <c r="P45" s="4"/>
      <c r="Q45" s="4"/>
      <c r="R45" s="4"/>
      <c r="S45" s="4"/>
      <c r="T45" s="4"/>
    </row>
    <row r="46" spans="1:20">
      <c r="A46" s="2" t="s">
        <v>1669</v>
      </c>
      <c r="B46" s="4"/>
      <c r="C46" s="4"/>
      <c r="D46" s="4"/>
      <c r="E46" s="6">
        <v>2000000000</v>
      </c>
      <c r="F46" s="4"/>
      <c r="G46" s="4"/>
      <c r="H46" s="4"/>
      <c r="I46" s="4"/>
      <c r="J46" s="4"/>
      <c r="K46" s="4"/>
      <c r="L46" s="4"/>
      <c r="M46" s="4"/>
      <c r="N46" s="4"/>
      <c r="O46" s="4"/>
      <c r="P46" s="4"/>
      <c r="Q46" s="4"/>
      <c r="R46" s="4"/>
      <c r="S46" s="4"/>
      <c r="T46" s="4"/>
    </row>
    <row r="47" spans="1:20" ht="30">
      <c r="A47" s="2" t="s">
        <v>1670</v>
      </c>
      <c r="B47" s="4"/>
      <c r="C47" s="4"/>
      <c r="D47" s="4"/>
      <c r="E47" s="4"/>
      <c r="F47" s="4"/>
      <c r="G47" s="4"/>
      <c r="H47" s="4"/>
      <c r="I47" s="4"/>
      <c r="J47" s="4"/>
      <c r="K47" s="4"/>
      <c r="L47" s="4"/>
      <c r="M47" s="4"/>
      <c r="N47" s="4"/>
      <c r="O47" s="4"/>
      <c r="P47" s="4"/>
      <c r="Q47" s="4"/>
      <c r="R47" s="4"/>
      <c r="S47" s="4"/>
      <c r="T47" s="4"/>
    </row>
    <row r="48" spans="1:20">
      <c r="A48" s="2" t="s">
        <v>1656</v>
      </c>
      <c r="B48" s="6">
        <v>129000000</v>
      </c>
      <c r="C48" s="4"/>
      <c r="D48" s="4"/>
      <c r="E48" s="4"/>
      <c r="F48" s="4"/>
      <c r="G48" s="4"/>
      <c r="H48" s="4"/>
      <c r="I48" s="4"/>
      <c r="J48" s="4"/>
      <c r="K48" s="4"/>
      <c r="L48" s="4"/>
      <c r="M48" s="6">
        <v>129000000</v>
      </c>
      <c r="N48" s="4"/>
      <c r="O48" s="4"/>
      <c r="P48" s="4"/>
      <c r="Q48" s="4"/>
      <c r="R48" s="4"/>
      <c r="S48" s="4"/>
      <c r="T48" s="4"/>
    </row>
    <row r="49" spans="1:20" ht="30">
      <c r="A49" s="2" t="s">
        <v>1671</v>
      </c>
      <c r="B49" s="4"/>
      <c r="C49" s="4"/>
      <c r="D49" s="4"/>
      <c r="E49" s="4"/>
      <c r="F49" s="4"/>
      <c r="G49" s="4"/>
      <c r="H49" s="4"/>
      <c r="I49" s="4"/>
      <c r="J49" s="4"/>
      <c r="K49" s="4"/>
      <c r="L49" s="4"/>
      <c r="M49" s="4"/>
      <c r="N49" s="4"/>
      <c r="O49" s="4"/>
      <c r="P49" s="4"/>
      <c r="Q49" s="4"/>
      <c r="R49" s="4"/>
      <c r="S49" s="4"/>
      <c r="T49" s="4"/>
    </row>
    <row r="50" spans="1:20">
      <c r="A50" s="2" t="s">
        <v>1662</v>
      </c>
      <c r="B50" s="6">
        <v>289000000</v>
      </c>
      <c r="C50" s="4"/>
      <c r="D50" s="4"/>
      <c r="E50" s="4"/>
      <c r="F50" s="4"/>
      <c r="G50" s="4"/>
      <c r="H50" s="4"/>
      <c r="I50" s="4"/>
      <c r="J50" s="4"/>
      <c r="K50" s="4"/>
      <c r="L50" s="4"/>
      <c r="M50" s="6">
        <v>289000000</v>
      </c>
      <c r="N50" s="4"/>
      <c r="O50" s="4"/>
      <c r="P50" s="4"/>
      <c r="Q50" s="4"/>
      <c r="R50" s="4"/>
      <c r="S50" s="4"/>
      <c r="T50" s="4"/>
    </row>
    <row r="51" spans="1:20" ht="45">
      <c r="A51" s="2" t="s">
        <v>1672</v>
      </c>
      <c r="B51" s="4"/>
      <c r="C51" s="4"/>
      <c r="D51" s="4"/>
      <c r="E51" s="4"/>
      <c r="F51" s="4"/>
      <c r="G51" s="4"/>
      <c r="H51" s="4"/>
      <c r="I51" s="4"/>
      <c r="J51" s="4"/>
      <c r="K51" s="4"/>
      <c r="L51" s="4"/>
      <c r="M51" s="4"/>
      <c r="N51" s="4"/>
      <c r="O51" s="4"/>
      <c r="P51" s="4"/>
      <c r="Q51" s="4"/>
      <c r="R51" s="4"/>
      <c r="S51" s="4"/>
      <c r="T51" s="4"/>
    </row>
    <row r="52" spans="1:20">
      <c r="A52" s="2" t="s">
        <v>155</v>
      </c>
      <c r="B52" s="4"/>
      <c r="C52" s="4"/>
      <c r="D52" s="4"/>
      <c r="E52" s="4"/>
      <c r="F52" s="4"/>
      <c r="G52" s="4"/>
      <c r="H52" s="4"/>
      <c r="I52" s="4"/>
      <c r="J52" s="4"/>
      <c r="K52" s="4"/>
      <c r="L52" s="4"/>
      <c r="M52" s="6">
        <v>1200000000</v>
      </c>
      <c r="N52" s="4"/>
      <c r="O52" s="4"/>
      <c r="P52" s="4"/>
      <c r="Q52" s="4"/>
      <c r="R52" s="4"/>
      <c r="S52" s="4"/>
      <c r="T52" s="4"/>
    </row>
    <row r="53" spans="1:20" ht="30">
      <c r="A53" s="2" t="s">
        <v>1652</v>
      </c>
      <c r="B53" s="4"/>
      <c r="C53" s="4"/>
      <c r="D53" s="4"/>
      <c r="E53" s="4"/>
      <c r="F53" s="4"/>
      <c r="G53" s="4"/>
      <c r="H53" s="4"/>
      <c r="I53" s="4"/>
      <c r="J53" s="4"/>
      <c r="K53" s="4"/>
      <c r="L53" s="4"/>
      <c r="M53" s="6">
        <v>135771882</v>
      </c>
      <c r="N53" s="4"/>
      <c r="O53" s="4"/>
      <c r="P53" s="4"/>
      <c r="Q53" s="4"/>
      <c r="R53" s="4"/>
      <c r="S53" s="4"/>
      <c r="T53" s="4"/>
    </row>
    <row r="54" spans="1:20" ht="75">
      <c r="A54" s="2" t="s">
        <v>1673</v>
      </c>
      <c r="B54" s="4"/>
      <c r="C54" s="4"/>
      <c r="D54" s="4"/>
      <c r="E54" s="4"/>
      <c r="F54" s="4"/>
      <c r="G54" s="4"/>
      <c r="H54" s="4"/>
      <c r="I54" s="4"/>
      <c r="J54" s="4"/>
      <c r="K54" s="4"/>
      <c r="L54" s="4"/>
      <c r="M54" s="4"/>
      <c r="N54" s="4"/>
      <c r="O54" s="4"/>
      <c r="P54" s="4"/>
      <c r="Q54" s="4"/>
      <c r="R54" s="4"/>
      <c r="S54" s="4"/>
      <c r="T54" s="4"/>
    </row>
    <row r="55" spans="1:20">
      <c r="A55" s="2" t="s">
        <v>155</v>
      </c>
      <c r="B55" s="4"/>
      <c r="C55" s="4"/>
      <c r="D55" s="4"/>
      <c r="E55" s="4"/>
      <c r="F55" s="4"/>
      <c r="G55" s="4"/>
      <c r="H55" s="4"/>
      <c r="I55" s="4"/>
      <c r="J55" s="4"/>
      <c r="K55" s="4"/>
      <c r="L55" s="4"/>
      <c r="M55" s="6">
        <v>458000000</v>
      </c>
      <c r="N55" s="4"/>
      <c r="O55" s="4"/>
      <c r="P55" s="4"/>
      <c r="Q55" s="4"/>
      <c r="R55" s="4"/>
      <c r="S55" s="4"/>
      <c r="T55" s="4"/>
    </row>
    <row r="56" spans="1:20">
      <c r="A56" s="2" t="s">
        <v>1674</v>
      </c>
      <c r="B56" s="9">
        <v>8.64</v>
      </c>
      <c r="C56" s="4"/>
      <c r="D56" s="4"/>
      <c r="E56" s="4"/>
      <c r="F56" s="4"/>
      <c r="G56" s="4"/>
      <c r="H56" s="4"/>
      <c r="I56" s="4"/>
      <c r="J56" s="4"/>
      <c r="K56" s="4"/>
      <c r="L56" s="4"/>
      <c r="M56" s="9">
        <v>8.64</v>
      </c>
      <c r="N56" s="4"/>
      <c r="O56" s="4"/>
      <c r="P56" s="4"/>
      <c r="Q56" s="4"/>
      <c r="R56" s="4"/>
      <c r="S56" s="4"/>
      <c r="T56" s="4"/>
    </row>
    <row r="57" spans="1:20" ht="30">
      <c r="A57" s="2" t="s">
        <v>1675</v>
      </c>
      <c r="B57" s="4"/>
      <c r="C57" s="4"/>
      <c r="D57" s="4"/>
      <c r="E57" s="4"/>
      <c r="F57" s="4"/>
      <c r="G57" s="4"/>
      <c r="H57" s="4"/>
      <c r="I57" s="4"/>
      <c r="J57" s="4"/>
      <c r="K57" s="4"/>
      <c r="L57" s="4"/>
      <c r="M57" s="4"/>
      <c r="N57" s="4"/>
      <c r="O57" s="4"/>
      <c r="P57" s="4"/>
      <c r="Q57" s="4"/>
      <c r="R57" s="4"/>
      <c r="S57" s="4"/>
      <c r="T57" s="4"/>
    </row>
    <row r="58" spans="1:20" ht="30">
      <c r="A58" s="2" t="s">
        <v>1676</v>
      </c>
      <c r="B58" s="4"/>
      <c r="C58" s="4"/>
      <c r="D58" s="4"/>
      <c r="E58" s="4"/>
      <c r="F58" s="4"/>
      <c r="G58" s="4"/>
      <c r="H58" s="4"/>
      <c r="I58" s="4"/>
      <c r="J58" s="4"/>
      <c r="K58" s="4"/>
      <c r="L58" s="4"/>
      <c r="M58" s="6">
        <v>360000000</v>
      </c>
      <c r="N58" s="4"/>
      <c r="O58" s="4"/>
      <c r="P58" s="4"/>
      <c r="Q58" s="4"/>
      <c r="R58" s="4"/>
      <c r="S58" s="4"/>
      <c r="T58" s="4"/>
    </row>
    <row r="59" spans="1:20" ht="30">
      <c r="A59" s="2" t="s">
        <v>1677</v>
      </c>
      <c r="B59" s="4"/>
      <c r="C59" s="4"/>
      <c r="D59" s="4"/>
      <c r="E59" s="4"/>
      <c r="F59" s="4"/>
      <c r="G59" s="4"/>
      <c r="H59" s="4"/>
      <c r="I59" s="4"/>
      <c r="J59" s="4"/>
      <c r="K59" s="4"/>
      <c r="L59" s="4"/>
      <c r="M59" s="271">
        <v>0.5</v>
      </c>
      <c r="N59" s="4"/>
      <c r="O59" s="4"/>
      <c r="P59" s="4"/>
      <c r="Q59" s="4"/>
      <c r="R59" s="4"/>
      <c r="S59" s="4"/>
      <c r="T59" s="4"/>
    </row>
    <row r="60" spans="1:20" ht="30">
      <c r="A60" s="2" t="s">
        <v>1678</v>
      </c>
      <c r="B60" s="6">
        <v>21000000</v>
      </c>
      <c r="C60" s="4"/>
      <c r="D60" s="4"/>
      <c r="E60" s="4"/>
      <c r="F60" s="4"/>
      <c r="G60" s="4"/>
      <c r="H60" s="4"/>
      <c r="I60" s="4"/>
      <c r="J60" s="4"/>
      <c r="K60" s="4"/>
      <c r="L60" s="4"/>
      <c r="M60" s="6">
        <v>21000000</v>
      </c>
      <c r="N60" s="4"/>
      <c r="O60" s="4"/>
      <c r="P60" s="4"/>
      <c r="Q60" s="4"/>
      <c r="R60" s="4"/>
      <c r="S60" s="4"/>
      <c r="T60" s="4"/>
    </row>
    <row r="61" spans="1:20" ht="30">
      <c r="A61" s="2" t="s">
        <v>1679</v>
      </c>
      <c r="B61" s="6">
        <v>1100000000</v>
      </c>
      <c r="C61" s="4"/>
      <c r="D61" s="4"/>
      <c r="E61" s="4"/>
      <c r="F61" s="4"/>
      <c r="G61" s="4"/>
      <c r="H61" s="4"/>
      <c r="I61" s="4"/>
      <c r="J61" s="4"/>
      <c r="K61" s="4"/>
      <c r="L61" s="4"/>
      <c r="M61" s="6">
        <v>1100000000</v>
      </c>
      <c r="N61" s="4"/>
      <c r="O61" s="4"/>
      <c r="P61" s="4"/>
      <c r="Q61" s="4"/>
      <c r="R61" s="4"/>
      <c r="S61" s="4"/>
      <c r="T61" s="4"/>
    </row>
    <row r="62" spans="1:20" ht="17.25">
      <c r="A62" s="2" t="s">
        <v>1654</v>
      </c>
      <c r="B62" s="6">
        <v>2386000000</v>
      </c>
      <c r="C62" s="10" t="s">
        <v>165</v>
      </c>
      <c r="D62" s="4"/>
      <c r="E62" s="4"/>
      <c r="F62" s="4"/>
      <c r="G62" s="4"/>
      <c r="H62" s="4"/>
      <c r="I62" s="4"/>
      <c r="J62" s="4"/>
      <c r="K62" s="4"/>
      <c r="L62" s="4"/>
      <c r="M62" s="6">
        <v>2386000000</v>
      </c>
      <c r="N62" s="10" t="s">
        <v>165</v>
      </c>
      <c r="O62" s="4"/>
      <c r="P62" s="4"/>
      <c r="Q62" s="4"/>
      <c r="R62" s="4"/>
      <c r="S62" s="4"/>
      <c r="T62" s="4"/>
    </row>
    <row r="63" spans="1:20" ht="30">
      <c r="A63" s="2" t="s">
        <v>1680</v>
      </c>
      <c r="B63" s="6">
        <v>-150000000</v>
      </c>
      <c r="C63" s="4"/>
      <c r="D63" s="4"/>
      <c r="E63" s="4"/>
      <c r="F63" s="4"/>
      <c r="G63" s="4"/>
      <c r="H63" s="4"/>
      <c r="I63" s="4"/>
      <c r="J63" s="4"/>
      <c r="K63" s="4"/>
      <c r="L63" s="4"/>
      <c r="M63" s="6">
        <v>-150000000</v>
      </c>
      <c r="N63" s="4"/>
      <c r="O63" s="4"/>
      <c r="P63" s="4"/>
      <c r="Q63" s="4"/>
      <c r="R63" s="4"/>
      <c r="S63" s="4"/>
      <c r="T63" s="4"/>
    </row>
    <row r="64" spans="1:20" ht="30">
      <c r="A64" s="2" t="s">
        <v>1681</v>
      </c>
      <c r="B64" s="6">
        <v>225000000</v>
      </c>
      <c r="C64" s="4"/>
      <c r="D64" s="4"/>
      <c r="E64" s="4"/>
      <c r="F64" s="4"/>
      <c r="G64" s="4"/>
      <c r="H64" s="4"/>
      <c r="I64" s="4"/>
      <c r="J64" s="4"/>
      <c r="K64" s="4"/>
      <c r="L64" s="4"/>
      <c r="M64" s="6">
        <v>225000000</v>
      </c>
      <c r="N64" s="4"/>
      <c r="O64" s="4"/>
      <c r="P64" s="4"/>
      <c r="Q64" s="4"/>
      <c r="R64" s="4"/>
      <c r="S64" s="4"/>
      <c r="T64" s="4"/>
    </row>
    <row r="65" spans="1:20" ht="17.25">
      <c r="A65" s="2" t="s">
        <v>1632</v>
      </c>
      <c r="B65" s="6">
        <v>2326000000</v>
      </c>
      <c r="C65" s="10" t="s">
        <v>165</v>
      </c>
      <c r="D65" s="4"/>
      <c r="E65" s="4"/>
      <c r="F65" s="4"/>
      <c r="G65" s="4"/>
      <c r="H65" s="6">
        <v>721000000</v>
      </c>
      <c r="I65" s="10" t="s">
        <v>165</v>
      </c>
      <c r="J65" s="4"/>
      <c r="K65" s="4"/>
      <c r="L65" s="4"/>
      <c r="M65" s="6">
        <v>2326000000</v>
      </c>
      <c r="N65" s="10" t="s">
        <v>165</v>
      </c>
      <c r="O65" s="6">
        <v>721000000</v>
      </c>
      <c r="P65" s="10" t="s">
        <v>165</v>
      </c>
      <c r="Q65" s="4"/>
      <c r="R65" s="4"/>
      <c r="S65" s="4"/>
      <c r="T65" s="4"/>
    </row>
    <row r="66" spans="1:20" ht="45">
      <c r="A66" s="2" t="s">
        <v>1682</v>
      </c>
      <c r="B66" s="4"/>
      <c r="C66" s="4"/>
      <c r="D66" s="4"/>
      <c r="E66" s="4"/>
      <c r="F66" s="4"/>
      <c r="G66" s="4"/>
      <c r="H66" s="4"/>
      <c r="I66" s="4"/>
      <c r="J66" s="4"/>
      <c r="K66" s="4"/>
      <c r="L66" s="4"/>
      <c r="M66" s="4"/>
      <c r="N66" s="4"/>
      <c r="O66" s="4"/>
      <c r="P66" s="4"/>
      <c r="Q66" s="4"/>
      <c r="R66" s="4"/>
      <c r="S66" s="4"/>
      <c r="T66" s="4"/>
    </row>
    <row r="67" spans="1:20">
      <c r="A67" s="2" t="s">
        <v>1654</v>
      </c>
      <c r="B67" s="6">
        <v>330000000</v>
      </c>
      <c r="C67" s="4"/>
      <c r="D67" s="4"/>
      <c r="E67" s="4"/>
      <c r="F67" s="4"/>
      <c r="G67" s="4"/>
      <c r="H67" s="4"/>
      <c r="I67" s="4"/>
      <c r="J67" s="4"/>
      <c r="K67" s="4"/>
      <c r="L67" s="4"/>
      <c r="M67" s="6">
        <v>330000000</v>
      </c>
      <c r="N67" s="4"/>
      <c r="O67" s="4"/>
      <c r="P67" s="4"/>
      <c r="Q67" s="4"/>
      <c r="R67" s="4"/>
      <c r="S67" s="4"/>
      <c r="T67" s="4"/>
    </row>
    <row r="68" spans="1:20">
      <c r="A68" s="2" t="s">
        <v>1632</v>
      </c>
      <c r="B68" s="6">
        <v>321000000</v>
      </c>
      <c r="C68" s="4"/>
      <c r="D68" s="4"/>
      <c r="E68" s="4"/>
      <c r="F68" s="4"/>
      <c r="G68" s="4"/>
      <c r="H68" s="6">
        <v>215000000</v>
      </c>
      <c r="I68" s="4"/>
      <c r="J68" s="4"/>
      <c r="K68" s="4"/>
      <c r="L68" s="4"/>
      <c r="M68" s="6">
        <v>321000000</v>
      </c>
      <c r="N68" s="4"/>
      <c r="O68" s="6">
        <v>215000000</v>
      </c>
      <c r="P68" s="4"/>
      <c r="Q68" s="4"/>
      <c r="R68" s="4"/>
      <c r="S68" s="4"/>
      <c r="T68" s="4"/>
    </row>
    <row r="69" spans="1:20" ht="30">
      <c r="A69" s="2" t="s">
        <v>1683</v>
      </c>
      <c r="B69" s="4"/>
      <c r="C69" s="4"/>
      <c r="D69" s="4"/>
      <c r="E69" s="4"/>
      <c r="F69" s="4"/>
      <c r="G69" s="4"/>
      <c r="H69" s="4"/>
      <c r="I69" s="4"/>
      <c r="J69" s="4"/>
      <c r="K69" s="4"/>
      <c r="L69" s="4"/>
      <c r="M69" s="4"/>
      <c r="N69" s="4"/>
      <c r="O69" s="4"/>
      <c r="P69" s="4"/>
      <c r="Q69" s="4"/>
      <c r="R69" s="4"/>
      <c r="S69" s="4"/>
      <c r="T69" s="4"/>
    </row>
    <row r="70" spans="1:20" ht="17.25">
      <c r="A70" s="2" t="s">
        <v>1654</v>
      </c>
      <c r="B70" s="6">
        <v>1169000000</v>
      </c>
      <c r="C70" s="10" t="s">
        <v>1684</v>
      </c>
      <c r="D70" s="4"/>
      <c r="E70" s="4"/>
      <c r="F70" s="4"/>
      <c r="G70" s="4"/>
      <c r="H70" s="4"/>
      <c r="I70" s="4"/>
      <c r="J70" s="4"/>
      <c r="K70" s="4"/>
      <c r="L70" s="4"/>
      <c r="M70" s="6">
        <v>1169000000</v>
      </c>
      <c r="N70" s="10" t="s">
        <v>1684</v>
      </c>
      <c r="O70" s="4"/>
      <c r="P70" s="4"/>
      <c r="Q70" s="4"/>
      <c r="R70" s="4"/>
      <c r="S70" s="4"/>
      <c r="T70" s="4"/>
    </row>
    <row r="71" spans="1:20">
      <c r="A71" s="2" t="s">
        <v>1662</v>
      </c>
      <c r="B71" s="4"/>
      <c r="C71" s="4"/>
      <c r="D71" s="4"/>
      <c r="E71" s="4"/>
      <c r="F71" s="4"/>
      <c r="G71" s="4"/>
      <c r="H71" s="4"/>
      <c r="I71" s="4"/>
      <c r="J71" s="4"/>
      <c r="K71" s="4"/>
      <c r="L71" s="4"/>
      <c r="M71" s="4"/>
      <c r="N71" s="4"/>
      <c r="O71" s="4"/>
      <c r="P71" s="4"/>
      <c r="Q71" s="4"/>
      <c r="R71" s="4"/>
      <c r="S71" s="6">
        <v>1175000000</v>
      </c>
      <c r="T71" s="4"/>
    </row>
    <row r="72" spans="1:20" ht="17.25">
      <c r="A72" s="2" t="s">
        <v>1632</v>
      </c>
      <c r="B72" s="6">
        <v>1138000000</v>
      </c>
      <c r="C72" s="10" t="s">
        <v>1684</v>
      </c>
      <c r="D72" s="4"/>
      <c r="E72" s="4"/>
      <c r="F72" s="4"/>
      <c r="G72" s="4"/>
      <c r="H72" s="4">
        <v>0</v>
      </c>
      <c r="I72" s="10" t="s">
        <v>1684</v>
      </c>
      <c r="J72" s="4"/>
      <c r="K72" s="4"/>
      <c r="L72" s="4"/>
      <c r="M72" s="6">
        <v>1138000000</v>
      </c>
      <c r="N72" s="10" t="s">
        <v>1684</v>
      </c>
      <c r="O72" s="4">
        <v>0</v>
      </c>
      <c r="P72" s="10" t="s">
        <v>1684</v>
      </c>
      <c r="Q72" s="4"/>
      <c r="R72" s="4"/>
      <c r="S72" s="4"/>
      <c r="T72" s="4"/>
    </row>
    <row r="73" spans="1:20" ht="75">
      <c r="A73" s="2" t="s">
        <v>1685</v>
      </c>
      <c r="B73" s="4"/>
      <c r="C73" s="4"/>
      <c r="D73" s="4"/>
      <c r="E73" s="4"/>
      <c r="F73" s="4"/>
      <c r="G73" s="4"/>
      <c r="H73" s="4"/>
      <c r="I73" s="4"/>
      <c r="J73" s="4"/>
      <c r="K73" s="4"/>
      <c r="L73" s="4"/>
      <c r="M73" s="4"/>
      <c r="N73" s="4"/>
      <c r="O73" s="4"/>
      <c r="P73" s="4"/>
      <c r="Q73" s="4"/>
      <c r="R73" s="4"/>
      <c r="S73" s="4"/>
      <c r="T73" s="4"/>
    </row>
    <row r="74" spans="1:20" ht="17.25">
      <c r="A74" s="2" t="s">
        <v>1654</v>
      </c>
      <c r="B74" s="6">
        <v>675000000</v>
      </c>
      <c r="C74" s="10" t="s">
        <v>1684</v>
      </c>
      <c r="D74" s="4"/>
      <c r="E74" s="4"/>
      <c r="F74" s="4"/>
      <c r="G74" s="4"/>
      <c r="H74" s="4"/>
      <c r="I74" s="4"/>
      <c r="J74" s="4"/>
      <c r="K74" s="4"/>
      <c r="L74" s="4"/>
      <c r="M74" s="6">
        <v>675000000</v>
      </c>
      <c r="N74" s="10" t="s">
        <v>1684</v>
      </c>
      <c r="O74" s="4"/>
      <c r="P74" s="4"/>
      <c r="Q74" s="4"/>
      <c r="R74" s="4"/>
      <c r="S74" s="4"/>
      <c r="T74" s="6">
        <v>675000000</v>
      </c>
    </row>
    <row r="75" spans="1:20" ht="17.25">
      <c r="A75" s="2" t="s">
        <v>1632</v>
      </c>
      <c r="B75" s="6">
        <v>661000000</v>
      </c>
      <c r="C75" s="10" t="s">
        <v>1684</v>
      </c>
      <c r="D75" s="4"/>
      <c r="E75" s="4"/>
      <c r="F75" s="4"/>
      <c r="G75" s="4"/>
      <c r="H75" s="4">
        <v>0</v>
      </c>
      <c r="I75" s="10" t="s">
        <v>1684</v>
      </c>
      <c r="J75" s="4"/>
      <c r="K75" s="4"/>
      <c r="L75" s="4"/>
      <c r="M75" s="6">
        <v>661000000</v>
      </c>
      <c r="N75" s="10" t="s">
        <v>1684</v>
      </c>
      <c r="O75" s="4">
        <v>0</v>
      </c>
      <c r="P75" s="10" t="s">
        <v>1684</v>
      </c>
      <c r="Q75" s="4"/>
      <c r="R75" s="4"/>
      <c r="S75" s="4"/>
      <c r="T75" s="4"/>
    </row>
    <row r="76" spans="1:20" ht="30">
      <c r="A76" s="2" t="s">
        <v>1686</v>
      </c>
      <c r="B76" s="4"/>
      <c r="C76" s="4"/>
      <c r="D76" s="4"/>
      <c r="E76" s="4"/>
      <c r="F76" s="4"/>
      <c r="G76" s="4"/>
      <c r="H76" s="4"/>
      <c r="I76" s="4"/>
      <c r="J76" s="4"/>
      <c r="K76" s="4"/>
      <c r="L76" s="4"/>
      <c r="M76" s="4"/>
      <c r="N76" s="4"/>
      <c r="O76" s="4"/>
      <c r="P76" s="4"/>
      <c r="Q76" s="4"/>
      <c r="R76" s="4"/>
      <c r="S76" s="4"/>
      <c r="T76" s="4"/>
    </row>
    <row r="77" spans="1:20" ht="17.25">
      <c r="A77" s="2" t="s">
        <v>1654</v>
      </c>
      <c r="B77" s="6">
        <v>9000000</v>
      </c>
      <c r="C77" s="10" t="s">
        <v>1687</v>
      </c>
      <c r="D77" s="4"/>
      <c r="E77" s="4"/>
      <c r="F77" s="4"/>
      <c r="G77" s="4"/>
      <c r="H77" s="4"/>
      <c r="I77" s="4"/>
      <c r="J77" s="4"/>
      <c r="K77" s="4"/>
      <c r="L77" s="4"/>
      <c r="M77" s="6">
        <v>9000000</v>
      </c>
      <c r="N77" s="10" t="s">
        <v>1687</v>
      </c>
      <c r="O77" s="4"/>
      <c r="P77" s="4"/>
      <c r="Q77" s="4"/>
      <c r="R77" s="4"/>
      <c r="S77" s="4"/>
      <c r="T77" s="4"/>
    </row>
    <row r="78" spans="1:20" ht="17.25">
      <c r="A78" s="2" t="s">
        <v>1632</v>
      </c>
      <c r="B78" s="6">
        <v>8000000</v>
      </c>
      <c r="C78" s="10" t="s">
        <v>1687</v>
      </c>
      <c r="D78" s="4"/>
      <c r="E78" s="4"/>
      <c r="F78" s="4"/>
      <c r="G78" s="4"/>
      <c r="H78" s="6">
        <v>50000000</v>
      </c>
      <c r="I78" s="10" t="s">
        <v>1687</v>
      </c>
      <c r="J78" s="4"/>
      <c r="K78" s="4"/>
      <c r="L78" s="4"/>
      <c r="M78" s="6">
        <v>8000000</v>
      </c>
      <c r="N78" s="10" t="s">
        <v>1687</v>
      </c>
      <c r="O78" s="6">
        <v>50000000</v>
      </c>
      <c r="P78" s="10" t="s">
        <v>1687</v>
      </c>
      <c r="Q78" s="4"/>
      <c r="R78" s="4"/>
      <c r="S78" s="4"/>
      <c r="T78" s="4"/>
    </row>
    <row r="79" spans="1:20" ht="45">
      <c r="A79" s="2" t="s">
        <v>1688</v>
      </c>
      <c r="B79" s="4"/>
      <c r="C79" s="4"/>
      <c r="D79" s="4"/>
      <c r="E79" s="4"/>
      <c r="F79" s="4"/>
      <c r="G79" s="4"/>
      <c r="H79" s="4"/>
      <c r="I79" s="4"/>
      <c r="J79" s="4"/>
      <c r="K79" s="4"/>
      <c r="L79" s="4"/>
      <c r="M79" s="4"/>
      <c r="N79" s="4"/>
      <c r="O79" s="4"/>
      <c r="P79" s="4"/>
      <c r="Q79" s="4"/>
      <c r="R79" s="4"/>
      <c r="S79" s="4"/>
      <c r="T79" s="4"/>
    </row>
    <row r="80" spans="1:20">
      <c r="A80" s="2" t="s">
        <v>99</v>
      </c>
      <c r="B80" s="4"/>
      <c r="C80" s="4"/>
      <c r="D80" s="4"/>
      <c r="E80" s="4"/>
      <c r="F80" s="4"/>
      <c r="G80" s="4"/>
      <c r="H80" s="4"/>
      <c r="I80" s="4"/>
      <c r="J80" s="4"/>
      <c r="K80" s="4"/>
      <c r="L80" s="4"/>
      <c r="M80" s="6">
        <v>1600000000</v>
      </c>
      <c r="N80" s="4"/>
      <c r="O80" s="6">
        <v>142000000</v>
      </c>
      <c r="P80" s="4"/>
      <c r="Q80" s="4"/>
      <c r="R80" s="4"/>
      <c r="S80" s="4"/>
      <c r="T80" s="4"/>
    </row>
    <row r="81" spans="1:20" ht="30">
      <c r="A81" s="2" t="s">
        <v>1653</v>
      </c>
      <c r="B81" s="4"/>
      <c r="C81" s="4"/>
      <c r="D81" s="4"/>
      <c r="E81" s="4"/>
      <c r="F81" s="4"/>
      <c r="G81" s="4"/>
      <c r="H81" s="4"/>
      <c r="I81" s="4"/>
      <c r="J81" s="4"/>
      <c r="K81" s="4"/>
      <c r="L81" s="4"/>
      <c r="M81" s="6">
        <v>405000000</v>
      </c>
      <c r="N81" s="4"/>
      <c r="O81" s="6">
        <v>4000000</v>
      </c>
      <c r="P81" s="4"/>
      <c r="Q81" s="4"/>
      <c r="R81" s="4"/>
      <c r="S81" s="4"/>
      <c r="T81" s="4"/>
    </row>
    <row r="82" spans="1:20" ht="45">
      <c r="A82" s="2" t="s">
        <v>1689</v>
      </c>
      <c r="B82" s="4"/>
      <c r="C82" s="4"/>
      <c r="D82" s="4"/>
      <c r="E82" s="4"/>
      <c r="F82" s="4"/>
      <c r="G82" s="4"/>
      <c r="H82" s="4"/>
      <c r="I82" s="4"/>
      <c r="J82" s="4"/>
      <c r="K82" s="4"/>
      <c r="L82" s="4"/>
      <c r="M82" s="4"/>
      <c r="N82" s="4"/>
      <c r="O82" s="4"/>
      <c r="P82" s="4"/>
      <c r="Q82" s="4"/>
      <c r="R82" s="4"/>
      <c r="S82" s="4"/>
      <c r="T82" s="4"/>
    </row>
    <row r="83" spans="1:20">
      <c r="A83" s="2" t="s">
        <v>1690</v>
      </c>
      <c r="B83" s="6">
        <v>168000000</v>
      </c>
      <c r="C83" s="4"/>
      <c r="D83" s="4"/>
      <c r="E83" s="4"/>
      <c r="F83" s="4"/>
      <c r="G83" s="4"/>
      <c r="H83" s="4"/>
      <c r="I83" s="4"/>
      <c r="J83" s="4"/>
      <c r="K83" s="4"/>
      <c r="L83" s="4"/>
      <c r="M83" s="6">
        <v>168000000</v>
      </c>
      <c r="N83" s="4"/>
      <c r="O83" s="4"/>
      <c r="P83" s="4"/>
      <c r="Q83" s="4"/>
      <c r="R83" s="4"/>
      <c r="S83" s="4"/>
      <c r="T83" s="4"/>
    </row>
    <row r="84" spans="1:20" ht="75">
      <c r="A84" s="2" t="s">
        <v>1691</v>
      </c>
      <c r="B84" s="4"/>
      <c r="C84" s="4"/>
      <c r="D84" s="4"/>
      <c r="E84" s="4"/>
      <c r="F84" s="4"/>
      <c r="G84" s="4"/>
      <c r="H84" s="4"/>
      <c r="I84" s="4"/>
      <c r="J84" s="4"/>
      <c r="K84" s="4"/>
      <c r="L84" s="4"/>
      <c r="M84" s="4"/>
      <c r="N84" s="4"/>
      <c r="O84" s="4"/>
      <c r="P84" s="4"/>
      <c r="Q84" s="4"/>
      <c r="R84" s="4"/>
      <c r="S84" s="4"/>
      <c r="T84" s="4"/>
    </row>
    <row r="85" spans="1:20" ht="30">
      <c r="A85" s="2" t="s">
        <v>1692</v>
      </c>
      <c r="B85" s="6">
        <v>347000000</v>
      </c>
      <c r="C85" s="4"/>
      <c r="D85" s="4"/>
      <c r="E85" s="4"/>
      <c r="F85" s="4"/>
      <c r="G85" s="4"/>
      <c r="H85" s="4"/>
      <c r="I85" s="4"/>
      <c r="J85" s="4"/>
      <c r="K85" s="4"/>
      <c r="L85" s="4"/>
      <c r="M85" s="6">
        <v>347000000</v>
      </c>
      <c r="N85" s="4"/>
      <c r="O85" s="4"/>
      <c r="P85" s="4"/>
      <c r="Q85" s="4"/>
      <c r="R85" s="4"/>
      <c r="S85" s="4"/>
      <c r="T85" s="4"/>
    </row>
    <row r="86" spans="1:20" ht="60">
      <c r="A86" s="2" t="s">
        <v>1693</v>
      </c>
      <c r="B86" s="4"/>
      <c r="C86" s="4"/>
      <c r="D86" s="4"/>
      <c r="E86" s="4"/>
      <c r="F86" s="4"/>
      <c r="G86" s="4"/>
      <c r="H86" s="4"/>
      <c r="I86" s="4"/>
      <c r="J86" s="4"/>
      <c r="K86" s="4"/>
      <c r="L86" s="4"/>
      <c r="M86" s="4"/>
      <c r="N86" s="4"/>
      <c r="O86" s="4"/>
      <c r="P86" s="4"/>
      <c r="Q86" s="4"/>
      <c r="R86" s="4"/>
      <c r="S86" s="4"/>
      <c r="T86" s="4"/>
    </row>
    <row r="87" spans="1:20" ht="17.25">
      <c r="A87" s="2" t="s">
        <v>1654</v>
      </c>
      <c r="B87" s="4">
        <v>0</v>
      </c>
      <c r="C87" s="10" t="s">
        <v>1694</v>
      </c>
      <c r="D87" s="4"/>
      <c r="E87" s="4"/>
      <c r="F87" s="4"/>
      <c r="G87" s="4"/>
      <c r="H87" s="4"/>
      <c r="I87" s="4"/>
      <c r="J87" s="4"/>
      <c r="K87" s="4"/>
      <c r="L87" s="4"/>
      <c r="M87" s="4">
        <v>0</v>
      </c>
      <c r="N87" s="10" t="s">
        <v>1694</v>
      </c>
      <c r="O87" s="4"/>
      <c r="P87" s="4"/>
      <c r="Q87" s="4"/>
      <c r="R87" s="4"/>
      <c r="S87" s="4"/>
      <c r="T87" s="4"/>
    </row>
    <row r="88" spans="1:20" ht="17.25">
      <c r="A88" s="2" t="s">
        <v>1632</v>
      </c>
      <c r="B88" s="4">
        <v>0</v>
      </c>
      <c r="C88" s="10" t="s">
        <v>1694</v>
      </c>
      <c r="D88" s="4"/>
      <c r="E88" s="4"/>
      <c r="F88" s="4"/>
      <c r="G88" s="4"/>
      <c r="H88" s="6">
        <v>180000000</v>
      </c>
      <c r="I88" s="10" t="s">
        <v>1694</v>
      </c>
      <c r="J88" s="4"/>
      <c r="K88" s="4"/>
      <c r="L88" s="4"/>
      <c r="M88" s="4">
        <v>0</v>
      </c>
      <c r="N88" s="10" t="s">
        <v>1694</v>
      </c>
      <c r="O88" s="6">
        <v>180000000</v>
      </c>
      <c r="P88" s="10" t="s">
        <v>1694</v>
      </c>
      <c r="Q88" s="4"/>
      <c r="R88" s="4"/>
      <c r="S88" s="4"/>
      <c r="T88" s="4"/>
    </row>
    <row r="89" spans="1:20" ht="60">
      <c r="A89" s="2" t="s">
        <v>1695</v>
      </c>
      <c r="B89" s="4"/>
      <c r="C89" s="4"/>
      <c r="D89" s="4"/>
      <c r="E89" s="4"/>
      <c r="F89" s="4"/>
      <c r="G89" s="4"/>
      <c r="H89" s="4"/>
      <c r="I89" s="4"/>
      <c r="J89" s="4"/>
      <c r="K89" s="4"/>
      <c r="L89" s="4"/>
      <c r="M89" s="4"/>
      <c r="N89" s="4"/>
      <c r="O89" s="4"/>
      <c r="P89" s="4"/>
      <c r="Q89" s="4"/>
      <c r="R89" s="4"/>
      <c r="S89" s="4"/>
      <c r="T89" s="4"/>
    </row>
    <row r="90" spans="1:20" ht="17.25">
      <c r="A90" s="2" t="s">
        <v>1654</v>
      </c>
      <c r="B90" s="6">
        <v>185000000</v>
      </c>
      <c r="C90" s="10" t="s">
        <v>1694</v>
      </c>
      <c r="D90" s="4"/>
      <c r="E90" s="6">
        <v>185000000</v>
      </c>
      <c r="F90" s="10" t="s">
        <v>1694</v>
      </c>
      <c r="G90" s="4"/>
      <c r="H90" s="4"/>
      <c r="I90" s="4"/>
      <c r="J90" s="4"/>
      <c r="K90" s="4"/>
      <c r="L90" s="4"/>
      <c r="M90" s="6">
        <v>185000000</v>
      </c>
      <c r="N90" s="10" t="s">
        <v>1694</v>
      </c>
      <c r="O90" s="4"/>
      <c r="P90" s="4"/>
      <c r="Q90" s="4"/>
      <c r="R90" s="4"/>
      <c r="S90" s="4"/>
      <c r="T90" s="4"/>
    </row>
    <row r="91" spans="1:20" ht="17.25">
      <c r="A91" s="2" t="s">
        <v>1632</v>
      </c>
      <c r="B91" s="7">
        <v>180000000</v>
      </c>
      <c r="C91" s="10" t="s">
        <v>1694</v>
      </c>
      <c r="D91" s="4"/>
      <c r="E91" s="4"/>
      <c r="F91" s="4"/>
      <c r="G91" s="4"/>
      <c r="H91" s="7">
        <v>0</v>
      </c>
      <c r="I91" s="10" t="s">
        <v>1694</v>
      </c>
      <c r="J91" s="4"/>
      <c r="K91" s="4"/>
      <c r="L91" s="4"/>
      <c r="M91" s="7">
        <v>180000000</v>
      </c>
      <c r="N91" s="10" t="s">
        <v>1694</v>
      </c>
      <c r="O91" s="7">
        <v>0</v>
      </c>
      <c r="P91" s="10" t="s">
        <v>1694</v>
      </c>
      <c r="Q91" s="4"/>
      <c r="R91" s="4"/>
      <c r="S91" s="4"/>
      <c r="T91" s="4"/>
    </row>
    <row r="92" spans="1:20">
      <c r="A92" s="11"/>
      <c r="B92" s="11"/>
      <c r="C92" s="11"/>
      <c r="D92" s="11"/>
      <c r="E92" s="11"/>
      <c r="F92" s="11"/>
      <c r="G92" s="11"/>
      <c r="H92" s="11"/>
      <c r="I92" s="11"/>
      <c r="J92" s="11"/>
      <c r="K92" s="11"/>
      <c r="L92" s="11"/>
      <c r="M92" s="11"/>
      <c r="N92" s="11"/>
      <c r="O92" s="11"/>
      <c r="P92" s="11"/>
      <c r="Q92" s="11"/>
      <c r="R92" s="11"/>
      <c r="S92" s="11"/>
      <c r="T92" s="11"/>
    </row>
    <row r="93" spans="1:20" ht="15" customHeight="1">
      <c r="A93" s="2" t="s">
        <v>163</v>
      </c>
      <c r="B93" s="12" t="s">
        <v>168</v>
      </c>
      <c r="C93" s="12"/>
      <c r="D93" s="12"/>
      <c r="E93" s="12"/>
      <c r="F93" s="12"/>
      <c r="G93" s="12"/>
      <c r="H93" s="12"/>
      <c r="I93" s="12"/>
      <c r="J93" s="12"/>
      <c r="K93" s="12"/>
      <c r="L93" s="12"/>
      <c r="M93" s="12"/>
      <c r="N93" s="12"/>
      <c r="O93" s="12"/>
      <c r="P93" s="12"/>
      <c r="Q93" s="12"/>
      <c r="R93" s="12"/>
      <c r="S93" s="12"/>
      <c r="T93" s="12"/>
    </row>
    <row r="94" spans="1:20" ht="15" customHeight="1">
      <c r="A94" s="2" t="s">
        <v>165</v>
      </c>
      <c r="B94" s="12" t="s">
        <v>1696</v>
      </c>
      <c r="C94" s="12"/>
      <c r="D94" s="12"/>
      <c r="E94" s="12"/>
      <c r="F94" s="12"/>
      <c r="G94" s="12"/>
      <c r="H94" s="12"/>
      <c r="I94" s="12"/>
      <c r="J94" s="12"/>
      <c r="K94" s="12"/>
      <c r="L94" s="12"/>
      <c r="M94" s="12"/>
      <c r="N94" s="12"/>
      <c r="O94" s="12"/>
      <c r="P94" s="12"/>
      <c r="Q94" s="12"/>
      <c r="R94" s="12"/>
      <c r="S94" s="12"/>
      <c r="T94" s="12"/>
    </row>
    <row r="95" spans="1:20" ht="15" customHeight="1">
      <c r="A95" s="2" t="s">
        <v>1684</v>
      </c>
      <c r="B95" s="12" t="s">
        <v>767</v>
      </c>
      <c r="C95" s="12"/>
      <c r="D95" s="12"/>
      <c r="E95" s="12"/>
      <c r="F95" s="12"/>
      <c r="G95" s="12"/>
      <c r="H95" s="12"/>
      <c r="I95" s="12"/>
      <c r="J95" s="12"/>
      <c r="K95" s="12"/>
      <c r="L95" s="12"/>
      <c r="M95" s="12"/>
      <c r="N95" s="12"/>
      <c r="O95" s="12"/>
      <c r="P95" s="12"/>
      <c r="Q95" s="12"/>
      <c r="R95" s="12"/>
      <c r="S95" s="12"/>
      <c r="T95" s="12"/>
    </row>
    <row r="96" spans="1:20" ht="15" customHeight="1">
      <c r="A96" s="2" t="s">
        <v>1687</v>
      </c>
      <c r="B96" s="12" t="s">
        <v>768</v>
      </c>
      <c r="C96" s="12"/>
      <c r="D96" s="12"/>
      <c r="E96" s="12"/>
      <c r="F96" s="12"/>
      <c r="G96" s="12"/>
      <c r="H96" s="12"/>
      <c r="I96" s="12"/>
      <c r="J96" s="12"/>
      <c r="K96" s="12"/>
      <c r="L96" s="12"/>
      <c r="M96" s="12"/>
      <c r="N96" s="12"/>
      <c r="O96" s="12"/>
      <c r="P96" s="12"/>
      <c r="Q96" s="12"/>
      <c r="R96" s="12"/>
      <c r="S96" s="12"/>
      <c r="T96" s="12"/>
    </row>
    <row r="97" spans="1:20" ht="15" customHeight="1">
      <c r="A97" s="2" t="s">
        <v>1694</v>
      </c>
      <c r="B97" s="12" t="s">
        <v>1697</v>
      </c>
      <c r="C97" s="12"/>
      <c r="D97" s="12"/>
      <c r="E97" s="12"/>
      <c r="F97" s="12"/>
      <c r="G97" s="12"/>
      <c r="H97" s="12"/>
      <c r="I97" s="12"/>
      <c r="J97" s="12"/>
      <c r="K97" s="12"/>
      <c r="L97" s="12"/>
      <c r="M97" s="12"/>
      <c r="N97" s="12"/>
      <c r="O97" s="12"/>
      <c r="P97" s="12"/>
      <c r="Q97" s="12"/>
      <c r="R97" s="12"/>
      <c r="S97" s="12"/>
      <c r="T97" s="12"/>
    </row>
  </sheetData>
  <mergeCells count="14">
    <mergeCell ref="A92:T92"/>
    <mergeCell ref="B93:T93"/>
    <mergeCell ref="B94:T94"/>
    <mergeCell ref="B95:T95"/>
    <mergeCell ref="B96:T96"/>
    <mergeCell ref="B97:T97"/>
    <mergeCell ref="A1:A2"/>
    <mergeCell ref="B1:L1"/>
    <mergeCell ref="M1:Q1"/>
    <mergeCell ref="B2:C2"/>
    <mergeCell ref="E2:F2"/>
    <mergeCell ref="H2:I2"/>
    <mergeCell ref="M2:N2"/>
    <mergeCell ref="O2:P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4.28515625" customWidth="1"/>
    <col min="3" max="3" width="8.5703125" customWidth="1"/>
    <col min="4" max="6" width="33.5703125" customWidth="1"/>
  </cols>
  <sheetData>
    <row r="1" spans="1:6" ht="45">
      <c r="A1" s="1" t="s">
        <v>1698</v>
      </c>
      <c r="B1" s="8" t="s">
        <v>3</v>
      </c>
      <c r="C1" s="8"/>
      <c r="D1" s="8" t="s">
        <v>31</v>
      </c>
      <c r="E1" s="8" t="s">
        <v>90</v>
      </c>
      <c r="F1" s="8" t="s">
        <v>1649</v>
      </c>
    </row>
    <row r="2" spans="1:6">
      <c r="A2" s="1" t="s">
        <v>30</v>
      </c>
      <c r="B2" s="8"/>
      <c r="C2" s="8"/>
      <c r="D2" s="8"/>
      <c r="E2" s="8"/>
      <c r="F2" s="8"/>
    </row>
    <row r="3" spans="1:6">
      <c r="A3" s="2" t="s">
        <v>72</v>
      </c>
      <c r="B3" s="7">
        <v>2806</v>
      </c>
      <c r="C3" s="4"/>
      <c r="D3" s="7">
        <v>2771</v>
      </c>
      <c r="E3" s="7">
        <v>1758</v>
      </c>
      <c r="F3" s="7">
        <v>891</v>
      </c>
    </row>
    <row r="4" spans="1:6" ht="30">
      <c r="A4" s="2" t="s">
        <v>1635</v>
      </c>
      <c r="B4" s="4"/>
      <c r="C4" s="4"/>
      <c r="D4" s="4"/>
      <c r="E4" s="4"/>
      <c r="F4" s="4"/>
    </row>
    <row r="5" spans="1:6" ht="17.25">
      <c r="A5" s="2" t="s">
        <v>72</v>
      </c>
      <c r="B5" s="6">
        <v>1194</v>
      </c>
      <c r="C5" s="10" t="s">
        <v>163</v>
      </c>
      <c r="D5" s="4"/>
      <c r="E5" s="4"/>
      <c r="F5" s="4"/>
    </row>
    <row r="6" spans="1:6" ht="30">
      <c r="A6" s="2" t="s">
        <v>1658</v>
      </c>
      <c r="B6" s="4"/>
      <c r="C6" s="4"/>
      <c r="D6" s="4"/>
      <c r="E6" s="4"/>
      <c r="F6" s="4"/>
    </row>
    <row r="7" spans="1:6">
      <c r="A7" s="2" t="s">
        <v>72</v>
      </c>
      <c r="B7" s="4">
        <v>189</v>
      </c>
      <c r="C7" s="4"/>
      <c r="D7" s="4"/>
      <c r="E7" s="4"/>
      <c r="F7" s="4"/>
    </row>
    <row r="8" spans="1:6" ht="30">
      <c r="A8" s="2" t="s">
        <v>1680</v>
      </c>
      <c r="B8" s="4">
        <v>270</v>
      </c>
      <c r="C8" s="4"/>
      <c r="D8" s="4"/>
      <c r="E8" s="4"/>
      <c r="F8" s="4"/>
    </row>
    <row r="9" spans="1:6" ht="30">
      <c r="A9" s="2" t="s">
        <v>1699</v>
      </c>
      <c r="B9" s="4">
        <v>-180</v>
      </c>
      <c r="C9" s="4"/>
      <c r="D9" s="4"/>
      <c r="E9" s="4"/>
      <c r="F9" s="4"/>
    </row>
    <row r="10" spans="1:6">
      <c r="A10" s="2" t="s">
        <v>1401</v>
      </c>
      <c r="B10" s="4">
        <v>279</v>
      </c>
      <c r="C10" s="4"/>
      <c r="D10" s="4"/>
      <c r="E10" s="4"/>
      <c r="F10" s="4"/>
    </row>
    <row r="11" spans="1:6">
      <c r="A11" s="2" t="s">
        <v>1700</v>
      </c>
      <c r="B11" s="4"/>
      <c r="C11" s="4"/>
      <c r="D11" s="4"/>
      <c r="E11" s="4"/>
      <c r="F11" s="4"/>
    </row>
    <row r="12" spans="1:6">
      <c r="A12" s="2" t="s">
        <v>72</v>
      </c>
      <c r="B12" s="4">
        <v>70</v>
      </c>
      <c r="C12" s="4"/>
      <c r="D12" s="4"/>
      <c r="E12" s="4"/>
      <c r="F12" s="4"/>
    </row>
    <row r="13" spans="1:6" ht="30">
      <c r="A13" s="2" t="s">
        <v>1680</v>
      </c>
      <c r="B13" s="4">
        <v>0</v>
      </c>
      <c r="C13" s="4"/>
      <c r="D13" s="4"/>
      <c r="E13" s="4"/>
      <c r="F13" s="4"/>
    </row>
    <row r="14" spans="1:6" ht="30">
      <c r="A14" s="2" t="s">
        <v>1699</v>
      </c>
      <c r="B14" s="4">
        <v>0</v>
      </c>
      <c r="C14" s="4"/>
      <c r="D14" s="4"/>
      <c r="E14" s="4"/>
      <c r="F14" s="4"/>
    </row>
    <row r="15" spans="1:6">
      <c r="A15" s="2" t="s">
        <v>1401</v>
      </c>
      <c r="B15" s="4">
        <v>70</v>
      </c>
      <c r="C15" s="4"/>
      <c r="D15" s="4"/>
      <c r="E15" s="4"/>
      <c r="F15" s="4"/>
    </row>
    <row r="16" spans="1:6" ht="30">
      <c r="A16" s="2" t="s">
        <v>1675</v>
      </c>
      <c r="B16" s="4"/>
      <c r="C16" s="4"/>
      <c r="D16" s="4"/>
      <c r="E16" s="4"/>
      <c r="F16" s="4"/>
    </row>
    <row r="17" spans="1:6">
      <c r="A17" s="2" t="s">
        <v>72</v>
      </c>
      <c r="B17" s="4">
        <v>944</v>
      </c>
      <c r="C17" s="4"/>
      <c r="D17" s="4"/>
      <c r="E17" s="4"/>
      <c r="F17" s="4"/>
    </row>
    <row r="18" spans="1:6" ht="30">
      <c r="A18" s="2" t="s">
        <v>1680</v>
      </c>
      <c r="B18" s="4">
        <v>150</v>
      </c>
      <c r="C18" s="4"/>
      <c r="D18" s="4"/>
      <c r="E18" s="4"/>
      <c r="F18" s="4"/>
    </row>
    <row r="19" spans="1:6" ht="30">
      <c r="A19" s="2" t="s">
        <v>1699</v>
      </c>
      <c r="B19" s="4">
        <v>0</v>
      </c>
      <c r="C19" s="4"/>
      <c r="D19" s="4"/>
      <c r="E19" s="4"/>
      <c r="F19" s="4"/>
    </row>
    <row r="20" spans="1:6">
      <c r="A20" s="2" t="s">
        <v>1401</v>
      </c>
      <c r="B20" s="6">
        <v>1094</v>
      </c>
      <c r="C20" s="4"/>
      <c r="D20" s="4"/>
      <c r="E20" s="4"/>
      <c r="F20" s="4"/>
    </row>
    <row r="21" spans="1:6">
      <c r="A21" s="2" t="s">
        <v>1701</v>
      </c>
      <c r="B21" s="4"/>
      <c r="C21" s="4"/>
      <c r="D21" s="4"/>
      <c r="E21" s="4"/>
      <c r="F21" s="4"/>
    </row>
    <row r="22" spans="1:6">
      <c r="A22" s="2" t="s">
        <v>72</v>
      </c>
      <c r="B22" s="4">
        <v>409</v>
      </c>
      <c r="C22" s="4"/>
      <c r="D22" s="4"/>
      <c r="E22" s="4"/>
      <c r="F22" s="4"/>
    </row>
    <row r="23" spans="1:6" ht="30">
      <c r="A23" s="2" t="s">
        <v>1680</v>
      </c>
      <c r="B23" s="4">
        <v>0</v>
      </c>
      <c r="C23" s="4"/>
      <c r="D23" s="4"/>
      <c r="E23" s="4"/>
      <c r="F23" s="4"/>
    </row>
    <row r="24" spans="1:6" ht="30">
      <c r="A24" s="2" t="s">
        <v>1699</v>
      </c>
      <c r="B24" s="4">
        <v>0</v>
      </c>
      <c r="C24" s="4"/>
      <c r="D24" s="4"/>
      <c r="E24" s="4"/>
      <c r="F24" s="4"/>
    </row>
    <row r="25" spans="1:6">
      <c r="A25" s="2" t="s">
        <v>1401</v>
      </c>
      <c r="B25" s="7">
        <v>409</v>
      </c>
      <c r="C25" s="4"/>
      <c r="D25" s="4"/>
      <c r="E25" s="4"/>
      <c r="F25" s="4"/>
    </row>
    <row r="26" spans="1:6">
      <c r="A26" s="11"/>
      <c r="B26" s="11"/>
      <c r="C26" s="11"/>
      <c r="D26" s="11"/>
      <c r="E26" s="11"/>
      <c r="F26" s="11"/>
    </row>
    <row r="27" spans="1:6" ht="30" customHeight="1">
      <c r="A27" s="2" t="s">
        <v>163</v>
      </c>
      <c r="B27" s="12" t="s">
        <v>1702</v>
      </c>
      <c r="C27" s="12"/>
      <c r="D27" s="12"/>
      <c r="E27" s="12"/>
      <c r="F27" s="12"/>
    </row>
  </sheetData>
  <mergeCells count="6">
    <mergeCell ref="B1:C2"/>
    <mergeCell ref="D1:D2"/>
    <mergeCell ref="E1:E2"/>
    <mergeCell ref="F1:F2"/>
    <mergeCell ref="A26:F26"/>
    <mergeCell ref="B27:F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6.85546875" customWidth="1"/>
    <col min="3" max="3" width="8.28515625" customWidth="1"/>
    <col min="4" max="6" width="36" customWidth="1"/>
    <col min="7" max="7" width="11.28515625" customWidth="1"/>
    <col min="8" max="8" width="36" customWidth="1"/>
  </cols>
  <sheetData>
    <row r="1" spans="1:8" ht="15" customHeight="1">
      <c r="A1" s="1" t="s">
        <v>1703</v>
      </c>
      <c r="B1" s="8" t="s">
        <v>2</v>
      </c>
      <c r="C1" s="8"/>
      <c r="D1" s="8"/>
      <c r="E1" s="8"/>
      <c r="F1" s="8" t="s">
        <v>1626</v>
      </c>
      <c r="G1" s="8"/>
      <c r="H1" s="1"/>
    </row>
    <row r="2" spans="1:8" ht="15" customHeight="1">
      <c r="A2" s="1" t="s">
        <v>30</v>
      </c>
      <c r="B2" s="8" t="s">
        <v>3</v>
      </c>
      <c r="C2" s="8"/>
      <c r="D2" s="1" t="s">
        <v>31</v>
      </c>
      <c r="E2" s="1" t="s">
        <v>90</v>
      </c>
      <c r="F2" s="8" t="s">
        <v>3</v>
      </c>
      <c r="G2" s="8"/>
      <c r="H2" s="1" t="s">
        <v>1649</v>
      </c>
    </row>
    <row r="3" spans="1:8">
      <c r="A3" s="2" t="s">
        <v>1654</v>
      </c>
      <c r="B3" s="7">
        <v>25602</v>
      </c>
      <c r="C3" s="4"/>
      <c r="D3" s="4"/>
      <c r="E3" s="4"/>
      <c r="F3" s="7">
        <v>25602</v>
      </c>
      <c r="G3" s="4"/>
      <c r="H3" s="4"/>
    </row>
    <row r="4" spans="1:8" ht="30">
      <c r="A4" s="2" t="s">
        <v>1704</v>
      </c>
      <c r="B4" s="6">
        <v>18800</v>
      </c>
      <c r="C4" s="4"/>
      <c r="D4" s="4"/>
      <c r="E4" s="4"/>
      <c r="F4" s="6">
        <v>18800</v>
      </c>
      <c r="G4" s="4"/>
      <c r="H4" s="4"/>
    </row>
    <row r="5" spans="1:8" ht="45">
      <c r="A5" s="2" t="s">
        <v>1705</v>
      </c>
      <c r="B5" s="6">
        <v>18049</v>
      </c>
      <c r="C5" s="4"/>
      <c r="D5" s="4"/>
      <c r="E5" s="4"/>
      <c r="F5" s="6">
        <v>18049</v>
      </c>
      <c r="G5" s="4"/>
      <c r="H5" s="4"/>
    </row>
    <row r="6" spans="1:8" ht="30">
      <c r="A6" s="2" t="s">
        <v>1706</v>
      </c>
      <c r="B6" s="4">
        <v>764</v>
      </c>
      <c r="C6" s="4"/>
      <c r="D6" s="4"/>
      <c r="E6" s="4"/>
      <c r="F6" s="4">
        <v>764</v>
      </c>
      <c r="G6" s="4"/>
      <c r="H6" s="4"/>
    </row>
    <row r="7" spans="1:8">
      <c r="A7" s="2" t="s">
        <v>72</v>
      </c>
      <c r="B7" s="6">
        <v>2806</v>
      </c>
      <c r="C7" s="4"/>
      <c r="D7" s="6">
        <v>2771</v>
      </c>
      <c r="E7" s="6">
        <v>1758</v>
      </c>
      <c r="F7" s="6">
        <v>2806</v>
      </c>
      <c r="G7" s="4"/>
      <c r="H7" s="4">
        <v>891</v>
      </c>
    </row>
    <row r="8" spans="1:8">
      <c r="A8" s="2" t="s">
        <v>208</v>
      </c>
      <c r="B8" s="6">
        <v>-2070</v>
      </c>
      <c r="C8" s="4"/>
      <c r="D8" s="6">
        <v>-1899</v>
      </c>
      <c r="E8" s="6">
        <v>-1772</v>
      </c>
      <c r="F8" s="6">
        <v>5700</v>
      </c>
      <c r="G8" s="4"/>
      <c r="H8" s="4"/>
    </row>
    <row r="9" spans="1:8">
      <c r="A9" s="2" t="s">
        <v>1647</v>
      </c>
      <c r="B9" s="4"/>
      <c r="C9" s="4"/>
      <c r="D9" s="4"/>
      <c r="E9" s="4"/>
      <c r="F9" s="4"/>
      <c r="G9" s="4"/>
      <c r="H9" s="4"/>
    </row>
    <row r="10" spans="1:8">
      <c r="A10" s="2" t="s">
        <v>72</v>
      </c>
      <c r="B10" s="4">
        <v>92</v>
      </c>
      <c r="C10" s="4"/>
      <c r="D10" s="4"/>
      <c r="E10" s="4"/>
      <c r="F10" s="4">
        <v>92</v>
      </c>
      <c r="G10" s="4"/>
      <c r="H10" s="4"/>
    </row>
    <row r="11" spans="1:8" ht="30">
      <c r="A11" s="2" t="s">
        <v>1675</v>
      </c>
      <c r="B11" s="4"/>
      <c r="C11" s="4"/>
      <c r="D11" s="4"/>
      <c r="E11" s="4"/>
      <c r="F11" s="4"/>
      <c r="G11" s="4"/>
      <c r="H11" s="4"/>
    </row>
    <row r="12" spans="1:8" ht="17.25">
      <c r="A12" s="2" t="s">
        <v>1654</v>
      </c>
      <c r="B12" s="6">
        <v>2386</v>
      </c>
      <c r="C12" s="10" t="s">
        <v>163</v>
      </c>
      <c r="D12" s="4"/>
      <c r="E12" s="4"/>
      <c r="F12" s="6">
        <v>2386</v>
      </c>
      <c r="G12" s="10" t="s">
        <v>163</v>
      </c>
      <c r="H12" s="4"/>
    </row>
    <row r="13" spans="1:8" ht="30">
      <c r="A13" s="2" t="s">
        <v>1704</v>
      </c>
      <c r="B13" s="4">
        <v>206</v>
      </c>
      <c r="C13" s="4"/>
      <c r="D13" s="4"/>
      <c r="E13" s="4"/>
      <c r="F13" s="4">
        <v>206</v>
      </c>
      <c r="G13" s="4"/>
      <c r="H13" s="4"/>
    </row>
    <row r="14" spans="1:8" ht="45">
      <c r="A14" s="2" t="s">
        <v>1705</v>
      </c>
      <c r="B14" s="4">
        <v>20</v>
      </c>
      <c r="C14" s="4"/>
      <c r="D14" s="4"/>
      <c r="E14" s="4"/>
      <c r="F14" s="4">
        <v>20</v>
      </c>
      <c r="G14" s="4"/>
      <c r="H14" s="4"/>
    </row>
    <row r="15" spans="1:8" ht="30">
      <c r="A15" s="2" t="s">
        <v>1706</v>
      </c>
      <c r="B15" s="4">
        <v>186</v>
      </c>
      <c r="C15" s="4"/>
      <c r="D15" s="4"/>
      <c r="E15" s="4"/>
      <c r="F15" s="4">
        <v>186</v>
      </c>
      <c r="G15" s="4"/>
      <c r="H15" s="4"/>
    </row>
    <row r="16" spans="1:8">
      <c r="A16" s="2" t="s">
        <v>72</v>
      </c>
      <c r="B16" s="4">
        <v>944</v>
      </c>
      <c r="C16" s="4"/>
      <c r="D16" s="4"/>
      <c r="E16" s="4"/>
      <c r="F16" s="4">
        <v>944</v>
      </c>
      <c r="G16" s="4"/>
      <c r="H16" s="4"/>
    </row>
    <row r="17" spans="1:8" ht="30">
      <c r="A17" s="2" t="s">
        <v>1680</v>
      </c>
      <c r="B17" s="4">
        <v>-150</v>
      </c>
      <c r="C17" s="4"/>
      <c r="D17" s="4"/>
      <c r="E17" s="4"/>
      <c r="F17" s="4">
        <v>-150</v>
      </c>
      <c r="G17" s="4"/>
      <c r="H17" s="4"/>
    </row>
    <row r="18" spans="1:8" ht="30">
      <c r="A18" s="2" t="s">
        <v>1707</v>
      </c>
      <c r="B18" s="4">
        <v>187</v>
      </c>
      <c r="C18" s="4"/>
      <c r="D18" s="4"/>
      <c r="E18" s="4"/>
      <c r="F18" s="4">
        <v>187</v>
      </c>
      <c r="G18" s="4"/>
      <c r="H18" s="4"/>
    </row>
    <row r="19" spans="1:8" ht="30">
      <c r="A19" s="2" t="s">
        <v>1708</v>
      </c>
      <c r="B19" s="4">
        <v>196</v>
      </c>
      <c r="C19" s="4"/>
      <c r="D19" s="4"/>
      <c r="E19" s="4"/>
      <c r="F19" s="4">
        <v>196</v>
      </c>
      <c r="G19" s="4"/>
      <c r="H19" s="4"/>
    </row>
    <row r="20" spans="1:8" ht="30">
      <c r="A20" s="2" t="s">
        <v>1709</v>
      </c>
      <c r="B20" s="4">
        <v>200</v>
      </c>
      <c r="C20" s="4"/>
      <c r="D20" s="4"/>
      <c r="E20" s="4"/>
      <c r="F20" s="4">
        <v>200</v>
      </c>
      <c r="G20" s="4"/>
      <c r="H20" s="4"/>
    </row>
    <row r="21" spans="1:8" ht="30">
      <c r="A21" s="2" t="s">
        <v>1710</v>
      </c>
      <c r="B21" s="4">
        <v>200</v>
      </c>
      <c r="C21" s="4"/>
      <c r="D21" s="4"/>
      <c r="E21" s="4"/>
      <c r="F21" s="4">
        <v>200</v>
      </c>
      <c r="G21" s="4"/>
      <c r="H21" s="4"/>
    </row>
    <row r="22" spans="1:8" ht="30">
      <c r="A22" s="2" t="s">
        <v>1711</v>
      </c>
      <c r="B22" s="4">
        <v>316</v>
      </c>
      <c r="C22" s="4"/>
      <c r="D22" s="4"/>
      <c r="E22" s="4"/>
      <c r="F22" s="4">
        <v>316</v>
      </c>
      <c r="G22" s="4"/>
      <c r="H22" s="4"/>
    </row>
    <row r="23" spans="1:8">
      <c r="A23" s="2" t="s">
        <v>208</v>
      </c>
      <c r="B23" s="4">
        <v>107</v>
      </c>
      <c r="C23" s="4"/>
      <c r="D23" s="4"/>
      <c r="E23" s="4"/>
      <c r="F23" s="4"/>
      <c r="G23" s="4"/>
      <c r="H23" s="4"/>
    </row>
    <row r="24" spans="1:8" ht="30">
      <c r="A24" s="2" t="s">
        <v>1658</v>
      </c>
      <c r="B24" s="4"/>
      <c r="C24" s="4"/>
      <c r="D24" s="4"/>
      <c r="E24" s="4"/>
      <c r="F24" s="4"/>
      <c r="G24" s="4"/>
      <c r="H24" s="4"/>
    </row>
    <row r="25" spans="1:8">
      <c r="A25" s="2" t="s">
        <v>1654</v>
      </c>
      <c r="B25" s="6">
        <v>4832</v>
      </c>
      <c r="C25" s="4"/>
      <c r="D25" s="4"/>
      <c r="E25" s="4"/>
      <c r="F25" s="6">
        <v>4832</v>
      </c>
      <c r="G25" s="4"/>
      <c r="H25" s="4"/>
    </row>
    <row r="26" spans="1:8" ht="30">
      <c r="A26" s="2" t="s">
        <v>1704</v>
      </c>
      <c r="B26" s="4">
        <v>433</v>
      </c>
      <c r="C26" s="4"/>
      <c r="D26" s="4"/>
      <c r="E26" s="4"/>
      <c r="F26" s="4">
        <v>433</v>
      </c>
      <c r="G26" s="4"/>
      <c r="H26" s="4"/>
    </row>
    <row r="27" spans="1:8" ht="45">
      <c r="A27" s="2" t="s">
        <v>1705</v>
      </c>
      <c r="B27" s="4">
        <v>39</v>
      </c>
      <c r="C27" s="4"/>
      <c r="D27" s="4"/>
      <c r="E27" s="4"/>
      <c r="F27" s="4">
        <v>39</v>
      </c>
      <c r="G27" s="4"/>
      <c r="H27" s="4"/>
    </row>
    <row r="28" spans="1:8" ht="30">
      <c r="A28" s="2" t="s">
        <v>1706</v>
      </c>
      <c r="B28" s="4">
        <v>394</v>
      </c>
      <c r="C28" s="4"/>
      <c r="D28" s="4"/>
      <c r="E28" s="4"/>
      <c r="F28" s="4">
        <v>394</v>
      </c>
      <c r="G28" s="4"/>
      <c r="H28" s="4"/>
    </row>
    <row r="29" spans="1:8">
      <c r="A29" s="2" t="s">
        <v>72</v>
      </c>
      <c r="B29" s="4">
        <v>189</v>
      </c>
      <c r="C29" s="4"/>
      <c r="D29" s="4"/>
      <c r="E29" s="4"/>
      <c r="F29" s="4">
        <v>189</v>
      </c>
      <c r="G29" s="4"/>
      <c r="H29" s="4"/>
    </row>
    <row r="30" spans="1:8" ht="30">
      <c r="A30" s="2" t="s">
        <v>1680</v>
      </c>
      <c r="B30" s="4">
        <v>-270</v>
      </c>
      <c r="C30" s="4"/>
      <c r="D30" s="4"/>
      <c r="E30" s="4"/>
      <c r="F30" s="4">
        <v>-270</v>
      </c>
      <c r="G30" s="4"/>
      <c r="H30" s="4"/>
    </row>
    <row r="31" spans="1:8" ht="30">
      <c r="A31" s="2" t="s">
        <v>1707</v>
      </c>
      <c r="B31" s="4">
        <v>394</v>
      </c>
      <c r="C31" s="4"/>
      <c r="D31" s="4"/>
      <c r="E31" s="4"/>
      <c r="F31" s="4">
        <v>394</v>
      </c>
      <c r="G31" s="4"/>
      <c r="H31" s="4"/>
    </row>
    <row r="32" spans="1:8" ht="30">
      <c r="A32" s="2" t="s">
        <v>1708</v>
      </c>
      <c r="B32" s="4">
        <v>407</v>
      </c>
      <c r="C32" s="4"/>
      <c r="D32" s="4"/>
      <c r="E32" s="4"/>
      <c r="F32" s="4">
        <v>407</v>
      </c>
      <c r="G32" s="4"/>
      <c r="H32" s="4"/>
    </row>
    <row r="33" spans="1:8" ht="30">
      <c r="A33" s="2" t="s">
        <v>1709</v>
      </c>
      <c r="B33" s="4">
        <v>415</v>
      </c>
      <c r="C33" s="4"/>
      <c r="D33" s="4"/>
      <c r="E33" s="4"/>
      <c r="F33" s="4">
        <v>415</v>
      </c>
      <c r="G33" s="4"/>
      <c r="H33" s="4"/>
    </row>
    <row r="34" spans="1:8" ht="30">
      <c r="A34" s="2" t="s">
        <v>1710</v>
      </c>
      <c r="B34" s="4">
        <v>405</v>
      </c>
      <c r="C34" s="4"/>
      <c r="D34" s="4"/>
      <c r="E34" s="4"/>
      <c r="F34" s="4">
        <v>405</v>
      </c>
      <c r="G34" s="4"/>
      <c r="H34" s="4"/>
    </row>
    <row r="35" spans="1:8" ht="30">
      <c r="A35" s="2" t="s">
        <v>1711</v>
      </c>
      <c r="B35" s="4">
        <v>539</v>
      </c>
      <c r="C35" s="4"/>
      <c r="D35" s="4"/>
      <c r="E35" s="4"/>
      <c r="F35" s="4">
        <v>539</v>
      </c>
      <c r="G35" s="4"/>
      <c r="H35" s="4"/>
    </row>
    <row r="36" spans="1:8">
      <c r="A36" s="2" t="s">
        <v>208</v>
      </c>
      <c r="B36" s="4">
        <v>379</v>
      </c>
      <c r="C36" s="4"/>
      <c r="D36" s="4"/>
      <c r="E36" s="4"/>
      <c r="F36" s="4"/>
      <c r="G36" s="4"/>
      <c r="H36" s="4"/>
    </row>
    <row r="37" spans="1:8" ht="30">
      <c r="A37" s="2" t="s">
        <v>1712</v>
      </c>
      <c r="B37" s="4">
        <v>90</v>
      </c>
      <c r="C37" s="4"/>
      <c r="D37" s="4"/>
      <c r="E37" s="4"/>
      <c r="F37" s="4">
        <v>90</v>
      </c>
      <c r="G37" s="4"/>
      <c r="H37" s="4"/>
    </row>
    <row r="38" spans="1:8" ht="30">
      <c r="A38" s="2" t="s">
        <v>1635</v>
      </c>
      <c r="B38" s="4"/>
      <c r="C38" s="4"/>
      <c r="D38" s="4"/>
      <c r="E38" s="4"/>
      <c r="F38" s="4"/>
      <c r="G38" s="4"/>
      <c r="H38" s="4"/>
    </row>
    <row r="39" spans="1:8">
      <c r="A39" s="2" t="s">
        <v>1654</v>
      </c>
      <c r="B39" s="6">
        <v>18371</v>
      </c>
      <c r="C39" s="4"/>
      <c r="D39" s="4"/>
      <c r="E39" s="4"/>
      <c r="F39" s="6">
        <v>18371</v>
      </c>
      <c r="G39" s="4"/>
      <c r="H39" s="4"/>
    </row>
    <row r="40" spans="1:8" ht="30">
      <c r="A40" s="2" t="s">
        <v>1704</v>
      </c>
      <c r="B40" s="6">
        <v>18200</v>
      </c>
      <c r="C40" s="4"/>
      <c r="D40" s="4"/>
      <c r="E40" s="4"/>
      <c r="F40" s="6">
        <v>18200</v>
      </c>
      <c r="G40" s="4"/>
      <c r="H40" s="4"/>
    </row>
    <row r="41" spans="1:8" ht="45">
      <c r="A41" s="2" t="s">
        <v>1705</v>
      </c>
      <c r="B41" s="6">
        <v>17977</v>
      </c>
      <c r="C41" s="4"/>
      <c r="D41" s="4"/>
      <c r="E41" s="4"/>
      <c r="F41" s="6">
        <v>17977</v>
      </c>
      <c r="G41" s="4"/>
      <c r="H41" s="4"/>
    </row>
    <row r="42" spans="1:8" ht="30">
      <c r="A42" s="2" t="s">
        <v>1706</v>
      </c>
      <c r="B42" s="4">
        <v>184</v>
      </c>
      <c r="C42" s="4"/>
      <c r="D42" s="4"/>
      <c r="E42" s="4"/>
      <c r="F42" s="4">
        <v>184</v>
      </c>
      <c r="G42" s="4"/>
      <c r="H42" s="4"/>
    </row>
    <row r="43" spans="1:8" ht="17.25">
      <c r="A43" s="2" t="s">
        <v>72</v>
      </c>
      <c r="B43" s="7">
        <v>1194</v>
      </c>
      <c r="C43" s="10" t="s">
        <v>165</v>
      </c>
      <c r="D43" s="4"/>
      <c r="E43" s="4"/>
      <c r="F43" s="7">
        <v>1194</v>
      </c>
      <c r="G43" s="10" t="s">
        <v>165</v>
      </c>
      <c r="H43" s="4"/>
    </row>
    <row r="44" spans="1:8">
      <c r="A44" s="11"/>
      <c r="B44" s="11"/>
      <c r="C44" s="11"/>
      <c r="D44" s="11"/>
      <c r="E44" s="11"/>
      <c r="F44" s="11"/>
      <c r="G44" s="11"/>
      <c r="H44" s="11"/>
    </row>
    <row r="45" spans="1:8" ht="30" customHeight="1">
      <c r="A45" s="2" t="s">
        <v>163</v>
      </c>
      <c r="B45" s="12" t="s">
        <v>1696</v>
      </c>
      <c r="C45" s="12"/>
      <c r="D45" s="12"/>
      <c r="E45" s="12"/>
      <c r="F45" s="12"/>
      <c r="G45" s="12"/>
      <c r="H45" s="12"/>
    </row>
    <row r="46" spans="1:8" ht="15" customHeight="1">
      <c r="A46" s="2" t="s">
        <v>165</v>
      </c>
      <c r="B46" s="12" t="s">
        <v>1702</v>
      </c>
      <c r="C46" s="12"/>
      <c r="D46" s="12"/>
      <c r="E46" s="12"/>
      <c r="F46" s="12"/>
      <c r="G46" s="12"/>
      <c r="H46" s="12"/>
    </row>
  </sheetData>
  <mergeCells count="7">
    <mergeCell ref="B46:H46"/>
    <mergeCell ref="B1:E1"/>
    <mergeCell ref="F1:G1"/>
    <mergeCell ref="B2:C2"/>
    <mergeCell ref="F2:G2"/>
    <mergeCell ref="A44:H44"/>
    <mergeCell ref="B45:H4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713</v>
      </c>
      <c r="B1" s="8" t="s">
        <v>2</v>
      </c>
      <c r="C1" s="8"/>
      <c r="D1" s="8"/>
      <c r="E1" s="1"/>
    </row>
    <row r="2" spans="1:5">
      <c r="A2" s="1" t="s">
        <v>30</v>
      </c>
      <c r="B2" s="1" t="s">
        <v>3</v>
      </c>
      <c r="C2" s="1" t="s">
        <v>31</v>
      </c>
      <c r="D2" s="1" t="s">
        <v>90</v>
      </c>
      <c r="E2" s="1" t="s">
        <v>1649</v>
      </c>
    </row>
    <row r="3" spans="1:5" ht="30">
      <c r="A3" s="2" t="s">
        <v>1714</v>
      </c>
      <c r="B3" s="7">
        <v>2806</v>
      </c>
      <c r="C3" s="7">
        <v>2771</v>
      </c>
      <c r="D3" s="7">
        <v>1758</v>
      </c>
      <c r="E3" s="7">
        <v>891</v>
      </c>
    </row>
    <row r="4" spans="1:5">
      <c r="A4" s="2" t="s">
        <v>1715</v>
      </c>
      <c r="B4" s="4">
        <v>185</v>
      </c>
      <c r="C4" s="4">
        <v>425</v>
      </c>
      <c r="D4" s="4"/>
      <c r="E4" s="4"/>
    </row>
    <row r="5" spans="1:5" ht="30">
      <c r="A5" s="2" t="s">
        <v>1716</v>
      </c>
      <c r="B5" s="4">
        <v>196</v>
      </c>
      <c r="C5" s="4">
        <v>162</v>
      </c>
      <c r="D5" s="4"/>
      <c r="E5" s="4"/>
    </row>
    <row r="6" spans="1:5">
      <c r="A6" s="2" t="s">
        <v>1717</v>
      </c>
      <c r="B6" s="4">
        <v>270</v>
      </c>
      <c r="C6" s="4">
        <v>208</v>
      </c>
      <c r="D6" s="4">
        <v>194</v>
      </c>
      <c r="E6" s="4"/>
    </row>
    <row r="7" spans="1:5" ht="30">
      <c r="A7" s="2" t="s">
        <v>88</v>
      </c>
      <c r="B7" s="4"/>
      <c r="C7" s="4"/>
      <c r="D7" s="4"/>
      <c r="E7" s="4"/>
    </row>
    <row r="8" spans="1:5" ht="30">
      <c r="A8" s="2" t="s">
        <v>1714</v>
      </c>
      <c r="B8" s="7">
        <v>944</v>
      </c>
      <c r="C8" s="7">
        <v>977</v>
      </c>
      <c r="D8" s="4"/>
      <c r="E8"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2</v>
      </c>
      <c r="C1" s="8"/>
      <c r="D1" s="8"/>
    </row>
    <row r="2" spans="1:4">
      <c r="A2" s="1" t="s">
        <v>30</v>
      </c>
      <c r="B2" s="1" t="s">
        <v>3</v>
      </c>
      <c r="C2" s="1" t="s">
        <v>31</v>
      </c>
      <c r="D2" s="1" t="s">
        <v>90</v>
      </c>
    </row>
    <row r="3" spans="1:4" ht="60">
      <c r="A3" s="3" t="s">
        <v>1719</v>
      </c>
      <c r="B3" s="4"/>
      <c r="C3" s="4"/>
      <c r="D3" s="4"/>
    </row>
    <row r="4" spans="1:4">
      <c r="A4" s="2" t="s">
        <v>99</v>
      </c>
      <c r="B4" s="7">
        <v>163</v>
      </c>
      <c r="C4" s="7">
        <v>343</v>
      </c>
      <c r="D4" s="7">
        <v>613</v>
      </c>
    </row>
    <row r="5" spans="1:4">
      <c r="A5" s="2" t="s">
        <v>1720</v>
      </c>
      <c r="B5" s="4">
        <v>-213</v>
      </c>
      <c r="C5" s="4">
        <v>-239</v>
      </c>
      <c r="D5" s="4">
        <v>-520</v>
      </c>
    </row>
    <row r="6" spans="1:4">
      <c r="A6" s="2" t="s">
        <v>1721</v>
      </c>
      <c r="B6" s="4">
        <v>-192</v>
      </c>
      <c r="C6" s="4">
        <v>-207</v>
      </c>
      <c r="D6" s="4">
        <v>-400</v>
      </c>
    </row>
    <row r="7" spans="1:4">
      <c r="A7" s="2" t="s">
        <v>1722</v>
      </c>
      <c r="B7" s="4"/>
      <c r="C7" s="4"/>
      <c r="D7" s="4"/>
    </row>
    <row r="8" spans="1:4" ht="60">
      <c r="A8" s="3" t="s">
        <v>1719</v>
      </c>
      <c r="B8" s="4"/>
      <c r="C8" s="4"/>
      <c r="D8" s="4"/>
    </row>
    <row r="9" spans="1:4">
      <c r="A9" s="2" t="s">
        <v>99</v>
      </c>
      <c r="B9" s="4">
        <v>115</v>
      </c>
      <c r="C9" s="4">
        <v>199</v>
      </c>
      <c r="D9" s="4">
        <v>228</v>
      </c>
    </row>
    <row r="10" spans="1:4">
      <c r="A10" s="2" t="s">
        <v>1720</v>
      </c>
      <c r="B10" s="4">
        <v>-59</v>
      </c>
      <c r="C10" s="4">
        <v>-66</v>
      </c>
      <c r="D10" s="4">
        <v>-450</v>
      </c>
    </row>
    <row r="11" spans="1:4">
      <c r="A11" s="2" t="s">
        <v>1721</v>
      </c>
      <c r="B11" s="4">
        <v>-38</v>
      </c>
      <c r="C11" s="4">
        <v>-83</v>
      </c>
      <c r="D11" s="4">
        <v>-281</v>
      </c>
    </row>
    <row r="12" spans="1:4">
      <c r="A12" s="2" t="s">
        <v>1723</v>
      </c>
      <c r="B12" s="4"/>
      <c r="C12" s="4"/>
      <c r="D12" s="4"/>
    </row>
    <row r="13" spans="1:4" ht="60">
      <c r="A13" s="3" t="s">
        <v>1719</v>
      </c>
      <c r="B13" s="4"/>
      <c r="C13" s="4"/>
      <c r="D13" s="4"/>
    </row>
    <row r="14" spans="1:4">
      <c r="A14" s="2" t="s">
        <v>99</v>
      </c>
      <c r="B14" s="4">
        <v>46</v>
      </c>
      <c r="C14" s="4">
        <v>130</v>
      </c>
      <c r="D14" s="4">
        <v>155</v>
      </c>
    </row>
    <row r="15" spans="1:4">
      <c r="A15" s="2" t="s">
        <v>1720</v>
      </c>
      <c r="B15" s="4">
        <v>-120</v>
      </c>
      <c r="C15" s="4">
        <v>-140</v>
      </c>
      <c r="D15" s="4">
        <v>-3</v>
      </c>
    </row>
    <row r="16" spans="1:4">
      <c r="A16" s="2" t="s">
        <v>1721</v>
      </c>
      <c r="B16" s="4">
        <v>-120</v>
      </c>
      <c r="C16" s="4">
        <v>-91</v>
      </c>
      <c r="D16" s="4">
        <v>-2</v>
      </c>
    </row>
    <row r="17" spans="1:4">
      <c r="A17" s="2" t="s">
        <v>1724</v>
      </c>
      <c r="B17" s="4"/>
      <c r="C17" s="4"/>
      <c r="D17" s="4"/>
    </row>
    <row r="18" spans="1:4" ht="60">
      <c r="A18" s="3" t="s">
        <v>1719</v>
      </c>
      <c r="B18" s="4"/>
      <c r="C18" s="4"/>
      <c r="D18" s="4"/>
    </row>
    <row r="19" spans="1:4">
      <c r="A19" s="2" t="s">
        <v>99</v>
      </c>
      <c r="B19" s="4">
        <v>2</v>
      </c>
      <c r="C19" s="4">
        <v>14</v>
      </c>
      <c r="D19" s="4">
        <v>230</v>
      </c>
    </row>
    <row r="20" spans="1:4">
      <c r="A20" s="2" t="s">
        <v>1720</v>
      </c>
      <c r="B20" s="4">
        <v>-34</v>
      </c>
      <c r="C20" s="4">
        <v>-33</v>
      </c>
      <c r="D20" s="4">
        <v>-67</v>
      </c>
    </row>
    <row r="21" spans="1:4">
      <c r="A21" s="2" t="s">
        <v>1721</v>
      </c>
      <c r="B21" s="7">
        <v>-34</v>
      </c>
      <c r="C21" s="7">
        <v>-33</v>
      </c>
      <c r="D21" s="7">
        <v>-11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2" bestFit="1" customWidth="1"/>
  </cols>
  <sheetData>
    <row r="1" spans="1:12" ht="15" customHeight="1">
      <c r="A1" s="1" t="s">
        <v>1725</v>
      </c>
      <c r="B1" s="8" t="s">
        <v>2</v>
      </c>
      <c r="C1" s="8"/>
      <c r="D1" s="8"/>
      <c r="E1" s="1" t="s">
        <v>1726</v>
      </c>
      <c r="F1" s="8" t="s">
        <v>1625</v>
      </c>
      <c r="G1" s="8"/>
      <c r="H1" s="8"/>
      <c r="I1" s="8"/>
      <c r="J1" s="8"/>
      <c r="K1" s="8"/>
      <c r="L1" s="1"/>
    </row>
    <row r="2" spans="1:12">
      <c r="A2" s="1" t="s">
        <v>30</v>
      </c>
      <c r="B2" s="1" t="s">
        <v>3</v>
      </c>
      <c r="C2" s="1" t="s">
        <v>31</v>
      </c>
      <c r="D2" s="1" t="s">
        <v>90</v>
      </c>
      <c r="E2" s="1" t="s">
        <v>1627</v>
      </c>
      <c r="F2" s="1" t="s">
        <v>1628</v>
      </c>
      <c r="G2" s="1" t="s">
        <v>31</v>
      </c>
      <c r="H2" s="1" t="s">
        <v>3</v>
      </c>
      <c r="I2" s="1" t="s">
        <v>5</v>
      </c>
      <c r="J2" s="1" t="s">
        <v>1631</v>
      </c>
      <c r="K2" s="1" t="s">
        <v>1627</v>
      </c>
      <c r="L2" s="1" t="s">
        <v>1630</v>
      </c>
    </row>
    <row r="3" spans="1:12">
      <c r="A3" s="3" t="s">
        <v>1727</v>
      </c>
      <c r="B3" s="4"/>
      <c r="C3" s="4"/>
      <c r="D3" s="4"/>
      <c r="E3" s="4"/>
      <c r="F3" s="4"/>
      <c r="G3" s="4"/>
      <c r="H3" s="4"/>
      <c r="I3" s="4"/>
      <c r="J3" s="4"/>
      <c r="K3" s="4"/>
      <c r="L3" s="4"/>
    </row>
    <row r="4" spans="1:12">
      <c r="A4" s="2" t="s">
        <v>1728</v>
      </c>
      <c r="B4" s="7">
        <v>138</v>
      </c>
      <c r="C4" s="7">
        <v>2576</v>
      </c>
      <c r="D4" s="7">
        <v>631</v>
      </c>
      <c r="E4" s="4"/>
      <c r="F4" s="4"/>
      <c r="G4" s="4"/>
      <c r="H4" s="4"/>
      <c r="I4" s="4"/>
      <c r="J4" s="4"/>
      <c r="K4" s="4"/>
      <c r="L4" s="4"/>
    </row>
    <row r="5" spans="1:12" ht="30">
      <c r="A5" s="2" t="s">
        <v>106</v>
      </c>
      <c r="B5" s="4">
        <v>994</v>
      </c>
      <c r="C5" s="6">
        <v>2831</v>
      </c>
      <c r="D5" s="4">
        <v>624</v>
      </c>
      <c r="E5" s="4"/>
      <c r="F5" s="4"/>
      <c r="G5" s="4"/>
      <c r="H5" s="4"/>
      <c r="I5" s="4"/>
      <c r="J5" s="4"/>
      <c r="K5" s="4"/>
      <c r="L5" s="4"/>
    </row>
    <row r="6" spans="1:12" ht="30">
      <c r="A6" s="2" t="s">
        <v>104</v>
      </c>
      <c r="B6" s="4">
        <v>120</v>
      </c>
      <c r="C6" s="4">
        <v>104</v>
      </c>
      <c r="D6" s="4">
        <v>99</v>
      </c>
      <c r="E6" s="4"/>
      <c r="F6" s="4"/>
      <c r="G6" s="4"/>
      <c r="H6" s="4"/>
      <c r="I6" s="4"/>
      <c r="J6" s="4"/>
      <c r="K6" s="4"/>
      <c r="L6" s="4"/>
    </row>
    <row r="7" spans="1:12" ht="30">
      <c r="A7" s="2" t="s">
        <v>1729</v>
      </c>
      <c r="B7" s="4"/>
      <c r="C7" s="4"/>
      <c r="D7" s="4"/>
      <c r="E7" s="4"/>
      <c r="F7" s="4"/>
      <c r="G7" s="4"/>
      <c r="H7" s="4"/>
      <c r="I7" s="4"/>
      <c r="J7" s="4"/>
      <c r="K7" s="4"/>
      <c r="L7" s="4"/>
    </row>
    <row r="8" spans="1:12">
      <c r="A8" s="3" t="s">
        <v>1727</v>
      </c>
      <c r="B8" s="4"/>
      <c r="C8" s="4"/>
      <c r="D8" s="4"/>
      <c r="E8" s="4"/>
      <c r="F8" s="4"/>
      <c r="G8" s="4"/>
      <c r="H8" s="4"/>
      <c r="I8" s="4"/>
      <c r="J8" s="4"/>
      <c r="K8" s="4"/>
      <c r="L8" s="4"/>
    </row>
    <row r="9" spans="1:12" ht="30">
      <c r="A9" s="2" t="s">
        <v>106</v>
      </c>
      <c r="B9" s="4"/>
      <c r="C9" s="4"/>
      <c r="D9" s="4"/>
      <c r="E9" s="4">
        <v>16</v>
      </c>
      <c r="F9" s="4"/>
      <c r="G9" s="4"/>
      <c r="H9" s="4"/>
      <c r="I9" s="4"/>
      <c r="J9" s="4"/>
      <c r="K9" s="4"/>
      <c r="L9" s="4"/>
    </row>
    <row r="10" spans="1:12" ht="45">
      <c r="A10" s="2" t="s">
        <v>1730</v>
      </c>
      <c r="B10" s="4"/>
      <c r="C10" s="4"/>
      <c r="D10" s="4"/>
      <c r="E10" s="4"/>
      <c r="F10" s="4"/>
      <c r="G10" s="4"/>
      <c r="H10" s="4"/>
      <c r="I10" s="4"/>
      <c r="J10" s="4"/>
      <c r="K10" s="4"/>
      <c r="L10" s="4"/>
    </row>
    <row r="11" spans="1:12">
      <c r="A11" s="3" t="s">
        <v>1727</v>
      </c>
      <c r="B11" s="4"/>
      <c r="C11" s="4"/>
      <c r="D11" s="4"/>
      <c r="E11" s="4"/>
      <c r="F11" s="4"/>
      <c r="G11" s="4"/>
      <c r="H11" s="4"/>
      <c r="I11" s="4"/>
      <c r="J11" s="4"/>
      <c r="K11" s="4"/>
      <c r="L11" s="4"/>
    </row>
    <row r="12" spans="1:12">
      <c r="A12" s="2" t="s">
        <v>1690</v>
      </c>
      <c r="B12" s="4"/>
      <c r="C12" s="4"/>
      <c r="D12" s="4"/>
      <c r="E12" s="4"/>
      <c r="F12" s="4">
        <v>29</v>
      </c>
      <c r="G12" s="4"/>
      <c r="H12" s="4"/>
      <c r="I12" s="4"/>
      <c r="J12" s="4"/>
      <c r="K12" s="4"/>
      <c r="L12" s="4"/>
    </row>
    <row r="13" spans="1:12" ht="45">
      <c r="A13" s="2" t="s">
        <v>1731</v>
      </c>
      <c r="B13" s="4"/>
      <c r="C13" s="4"/>
      <c r="D13" s="4"/>
      <c r="E13" s="4"/>
      <c r="F13" s="4"/>
      <c r="G13" s="4"/>
      <c r="H13" s="4"/>
      <c r="I13" s="4"/>
      <c r="J13" s="4"/>
      <c r="K13" s="4"/>
      <c r="L13" s="4"/>
    </row>
    <row r="14" spans="1:12">
      <c r="A14" s="3" t="s">
        <v>1727</v>
      </c>
      <c r="B14" s="4"/>
      <c r="C14" s="4"/>
      <c r="D14" s="4"/>
      <c r="E14" s="4"/>
      <c r="F14" s="4"/>
      <c r="G14" s="4"/>
      <c r="H14" s="4"/>
      <c r="I14" s="4"/>
      <c r="J14" s="4"/>
      <c r="K14" s="4"/>
      <c r="L14" s="4"/>
    </row>
    <row r="15" spans="1:12">
      <c r="A15" s="2" t="s">
        <v>1690</v>
      </c>
      <c r="B15" s="4"/>
      <c r="C15" s="4">
        <v>59</v>
      </c>
      <c r="D15" s="4">
        <v>6</v>
      </c>
      <c r="E15" s="4"/>
      <c r="F15" s="4"/>
      <c r="G15" s="4">
        <v>59</v>
      </c>
      <c r="H15" s="4"/>
      <c r="I15" s="4"/>
      <c r="J15" s="4"/>
      <c r="K15" s="4"/>
      <c r="L15" s="4"/>
    </row>
    <row r="16" spans="1:12" ht="30">
      <c r="A16" s="2" t="s">
        <v>1732</v>
      </c>
      <c r="B16" s="4"/>
      <c r="C16" s="4"/>
      <c r="D16" s="4">
        <v>45</v>
      </c>
      <c r="E16" s="4"/>
      <c r="F16" s="4"/>
      <c r="G16" s="4"/>
      <c r="H16" s="4"/>
      <c r="I16" s="4"/>
      <c r="J16" s="4"/>
      <c r="K16" s="4"/>
      <c r="L16" s="4"/>
    </row>
    <row r="17" spans="1:12" ht="30">
      <c r="A17" s="2" t="s">
        <v>1675</v>
      </c>
      <c r="B17" s="4"/>
      <c r="C17" s="4"/>
      <c r="D17" s="4"/>
      <c r="E17" s="4"/>
      <c r="F17" s="4"/>
      <c r="G17" s="4"/>
      <c r="H17" s="4"/>
      <c r="I17" s="4"/>
      <c r="J17" s="4"/>
      <c r="K17" s="4"/>
      <c r="L17" s="4"/>
    </row>
    <row r="18" spans="1:12">
      <c r="A18" s="3" t="s">
        <v>1727</v>
      </c>
      <c r="B18" s="4"/>
      <c r="C18" s="4"/>
      <c r="D18" s="4"/>
      <c r="E18" s="4"/>
      <c r="F18" s="4"/>
      <c r="G18" s="4"/>
      <c r="H18" s="4"/>
      <c r="I18" s="4"/>
      <c r="J18" s="4"/>
      <c r="K18" s="4"/>
      <c r="L18" s="4"/>
    </row>
    <row r="19" spans="1:12" ht="30">
      <c r="A19" s="2" t="s">
        <v>1733</v>
      </c>
      <c r="B19" s="4"/>
      <c r="C19" s="4"/>
      <c r="D19" s="4"/>
      <c r="E19" s="4"/>
      <c r="F19" s="4">
        <v>13</v>
      </c>
      <c r="G19" s="4"/>
      <c r="H19" s="4"/>
      <c r="I19" s="4"/>
      <c r="J19" s="4"/>
      <c r="K19" s="4"/>
      <c r="L19" s="4"/>
    </row>
    <row r="20" spans="1:12" ht="45">
      <c r="A20" s="2" t="s">
        <v>1734</v>
      </c>
      <c r="B20" s="4"/>
      <c r="C20" s="4"/>
      <c r="D20" s="4"/>
      <c r="E20" s="4"/>
      <c r="F20" s="4"/>
      <c r="G20" s="4"/>
      <c r="H20" s="4"/>
      <c r="I20" s="4"/>
      <c r="J20" s="4"/>
      <c r="K20" s="4"/>
      <c r="L20" s="4"/>
    </row>
    <row r="21" spans="1:12">
      <c r="A21" s="3" t="s">
        <v>1727</v>
      </c>
      <c r="B21" s="4"/>
      <c r="C21" s="4"/>
      <c r="D21" s="4"/>
      <c r="E21" s="4"/>
      <c r="F21" s="4"/>
      <c r="G21" s="4"/>
      <c r="H21" s="4"/>
      <c r="I21" s="4"/>
      <c r="J21" s="4"/>
      <c r="K21" s="4"/>
      <c r="L21" s="4"/>
    </row>
    <row r="22" spans="1:12" ht="30">
      <c r="A22" s="2" t="s">
        <v>1735</v>
      </c>
      <c r="B22" s="4"/>
      <c r="C22" s="4"/>
      <c r="D22" s="4">
        <v>78</v>
      </c>
      <c r="E22" s="4"/>
      <c r="F22" s="4"/>
      <c r="G22" s="4"/>
      <c r="H22" s="4"/>
      <c r="I22" s="4"/>
      <c r="J22" s="4"/>
      <c r="K22" s="4"/>
      <c r="L22" s="4"/>
    </row>
    <row r="23" spans="1:12" ht="30">
      <c r="A23" s="2" t="s">
        <v>1736</v>
      </c>
      <c r="B23" s="4"/>
      <c r="C23" s="4">
        <v>56</v>
      </c>
      <c r="D23" s="4"/>
      <c r="E23" s="4"/>
      <c r="F23" s="4"/>
      <c r="G23" s="4"/>
      <c r="H23" s="4"/>
      <c r="I23" s="4"/>
      <c r="J23" s="4"/>
      <c r="K23" s="4"/>
      <c r="L23" s="4"/>
    </row>
    <row r="24" spans="1:12">
      <c r="A24" s="2" t="s">
        <v>1737</v>
      </c>
      <c r="B24" s="271">
        <v>0.41</v>
      </c>
      <c r="C24" s="4"/>
      <c r="D24" s="4"/>
      <c r="E24" s="4"/>
      <c r="F24" s="4"/>
      <c r="G24" s="4"/>
      <c r="H24" s="271">
        <v>0.41</v>
      </c>
      <c r="I24" s="4"/>
      <c r="J24" s="4"/>
      <c r="K24" s="4"/>
      <c r="L24" s="4"/>
    </row>
    <row r="25" spans="1:12" ht="45">
      <c r="A25" s="2" t="s">
        <v>1738</v>
      </c>
      <c r="B25" s="4"/>
      <c r="C25" s="4"/>
      <c r="D25" s="4"/>
      <c r="E25" s="4"/>
      <c r="F25" s="4"/>
      <c r="G25" s="4"/>
      <c r="H25" s="4"/>
      <c r="I25" s="4"/>
      <c r="J25" s="4"/>
      <c r="K25" s="4"/>
      <c r="L25" s="4"/>
    </row>
    <row r="26" spans="1:12">
      <c r="A26" s="3" t="s">
        <v>1727</v>
      </c>
      <c r="B26" s="4"/>
      <c r="C26" s="4"/>
      <c r="D26" s="4"/>
      <c r="E26" s="4"/>
      <c r="F26" s="4"/>
      <c r="G26" s="4"/>
      <c r="H26" s="4"/>
      <c r="I26" s="4"/>
      <c r="J26" s="4"/>
      <c r="K26" s="4"/>
      <c r="L26" s="4"/>
    </row>
    <row r="27" spans="1:12" ht="30">
      <c r="A27" s="2" t="s">
        <v>106</v>
      </c>
      <c r="B27" s="4"/>
      <c r="C27" s="4"/>
      <c r="D27" s="4"/>
      <c r="E27" s="4"/>
      <c r="F27" s="4"/>
      <c r="G27" s="4">
        <v>60</v>
      </c>
      <c r="H27" s="4"/>
      <c r="I27" s="4"/>
      <c r="J27" s="4"/>
      <c r="K27" s="4"/>
      <c r="L27" s="4"/>
    </row>
    <row r="28" spans="1:12">
      <c r="A28" s="2" t="s">
        <v>1739</v>
      </c>
      <c r="B28" s="4"/>
      <c r="C28" s="4">
        <v>102</v>
      </c>
      <c r="D28" s="4"/>
      <c r="E28" s="4"/>
      <c r="F28" s="4"/>
      <c r="G28" s="4">
        <v>102</v>
      </c>
      <c r="H28" s="4"/>
      <c r="I28" s="4"/>
      <c r="J28" s="4"/>
      <c r="K28" s="4"/>
      <c r="L28" s="4"/>
    </row>
    <row r="29" spans="1:12" ht="30">
      <c r="A29" s="2" t="s">
        <v>1740</v>
      </c>
      <c r="B29" s="4"/>
      <c r="C29" s="4"/>
      <c r="D29" s="4"/>
      <c r="E29" s="4"/>
      <c r="F29" s="4"/>
      <c r="G29" s="4">
        <v>102</v>
      </c>
      <c r="H29" s="4"/>
      <c r="I29" s="4"/>
      <c r="J29" s="4"/>
      <c r="K29" s="4"/>
      <c r="L29" s="4"/>
    </row>
    <row r="30" spans="1:12" ht="30">
      <c r="A30" s="2" t="s">
        <v>104</v>
      </c>
      <c r="B30" s="4"/>
      <c r="C30" s="4">
        <v>42</v>
      </c>
      <c r="D30" s="4"/>
      <c r="E30" s="4"/>
      <c r="F30" s="4"/>
      <c r="G30" s="4"/>
      <c r="H30" s="4"/>
      <c r="I30" s="4"/>
      <c r="J30" s="4"/>
      <c r="K30" s="4"/>
      <c r="L30" s="4"/>
    </row>
    <row r="31" spans="1:12" ht="60">
      <c r="A31" s="2" t="s">
        <v>1741</v>
      </c>
      <c r="B31" s="4"/>
      <c r="C31" s="4"/>
      <c r="D31" s="4"/>
      <c r="E31" s="4"/>
      <c r="F31" s="4"/>
      <c r="G31" s="4"/>
      <c r="H31" s="4"/>
      <c r="I31" s="4"/>
      <c r="J31" s="4"/>
      <c r="K31" s="4"/>
      <c r="L31" s="4"/>
    </row>
    <row r="32" spans="1:12">
      <c r="A32" s="3" t="s">
        <v>1727</v>
      </c>
      <c r="B32" s="4"/>
      <c r="C32" s="4"/>
      <c r="D32" s="4"/>
      <c r="E32" s="4"/>
      <c r="F32" s="4"/>
      <c r="G32" s="4"/>
      <c r="H32" s="4"/>
      <c r="I32" s="4"/>
      <c r="J32" s="4"/>
      <c r="K32" s="4"/>
      <c r="L32" s="4"/>
    </row>
    <row r="33" spans="1:12">
      <c r="A33" s="2" t="s">
        <v>1739</v>
      </c>
      <c r="B33" s="4"/>
      <c r="C33" s="4">
        <v>42</v>
      </c>
      <c r="D33" s="4"/>
      <c r="E33" s="4"/>
      <c r="F33" s="4"/>
      <c r="G33" s="4">
        <v>42</v>
      </c>
      <c r="H33" s="4"/>
      <c r="I33" s="4"/>
      <c r="J33" s="4"/>
      <c r="K33" s="4"/>
      <c r="L33" s="4"/>
    </row>
    <row r="34" spans="1:12" ht="60">
      <c r="A34" s="2" t="s">
        <v>1742</v>
      </c>
      <c r="B34" s="4"/>
      <c r="C34" s="4"/>
      <c r="D34" s="4"/>
      <c r="E34" s="4"/>
      <c r="F34" s="4"/>
      <c r="G34" s="4"/>
      <c r="H34" s="4"/>
      <c r="I34" s="4"/>
      <c r="J34" s="4"/>
      <c r="K34" s="4"/>
      <c r="L34" s="4"/>
    </row>
    <row r="35" spans="1:12">
      <c r="A35" s="3" t="s">
        <v>1727</v>
      </c>
      <c r="B35" s="4"/>
      <c r="C35" s="4"/>
      <c r="D35" s="4"/>
      <c r="E35" s="4"/>
      <c r="F35" s="4"/>
      <c r="G35" s="4"/>
      <c r="H35" s="4"/>
      <c r="I35" s="4"/>
      <c r="J35" s="4"/>
      <c r="K35" s="4"/>
      <c r="L35" s="4"/>
    </row>
    <row r="36" spans="1:12">
      <c r="A36" s="2" t="s">
        <v>1739</v>
      </c>
      <c r="B36" s="4">
        <v>60</v>
      </c>
      <c r="C36" s="4"/>
      <c r="D36" s="4"/>
      <c r="E36" s="4"/>
      <c r="F36" s="4"/>
      <c r="G36" s="4"/>
      <c r="H36" s="4">
        <v>60</v>
      </c>
      <c r="I36" s="4"/>
      <c r="J36" s="4"/>
      <c r="K36" s="4"/>
      <c r="L36" s="4"/>
    </row>
    <row r="37" spans="1:12" ht="30">
      <c r="A37" s="2" t="s">
        <v>1743</v>
      </c>
      <c r="B37" s="4"/>
      <c r="C37" s="4"/>
      <c r="D37" s="4"/>
      <c r="E37" s="4"/>
      <c r="F37" s="4"/>
      <c r="G37" s="4"/>
      <c r="H37" s="4"/>
      <c r="I37" s="4"/>
      <c r="J37" s="4"/>
      <c r="K37" s="4"/>
      <c r="L37" s="4"/>
    </row>
    <row r="38" spans="1:12">
      <c r="A38" s="3" t="s">
        <v>1727</v>
      </c>
      <c r="B38" s="4"/>
      <c r="C38" s="4"/>
      <c r="D38" s="4"/>
      <c r="E38" s="4"/>
      <c r="F38" s="4"/>
      <c r="G38" s="4"/>
      <c r="H38" s="4"/>
      <c r="I38" s="4"/>
      <c r="J38" s="4"/>
      <c r="K38" s="4"/>
      <c r="L38" s="4"/>
    </row>
    <row r="39" spans="1:12" ht="30">
      <c r="A39" s="2" t="s">
        <v>1733</v>
      </c>
      <c r="B39" s="4"/>
      <c r="C39" s="4"/>
      <c r="D39" s="4"/>
      <c r="E39" s="4"/>
      <c r="F39" s="4"/>
      <c r="G39" s="4">
        <v>425</v>
      </c>
      <c r="H39" s="4"/>
      <c r="I39" s="4"/>
      <c r="J39" s="4"/>
      <c r="K39" s="4"/>
      <c r="L39" s="4"/>
    </row>
    <row r="40" spans="1:12">
      <c r="A40" s="2" t="s">
        <v>1728</v>
      </c>
      <c r="B40" s="4"/>
      <c r="C40" s="4">
        <v>6</v>
      </c>
      <c r="D40" s="4"/>
      <c r="E40" s="4"/>
      <c r="F40" s="4"/>
      <c r="G40" s="4"/>
      <c r="H40" s="4"/>
      <c r="I40" s="4"/>
      <c r="J40" s="4"/>
      <c r="K40" s="4"/>
      <c r="L40" s="4"/>
    </row>
    <row r="41" spans="1:12" ht="45">
      <c r="A41" s="2" t="s">
        <v>1744</v>
      </c>
      <c r="B41" s="4"/>
      <c r="C41" s="4"/>
      <c r="D41" s="4"/>
      <c r="E41" s="4"/>
      <c r="F41" s="4"/>
      <c r="G41" s="4"/>
      <c r="H41" s="4"/>
      <c r="I41" s="4"/>
      <c r="J41" s="4"/>
      <c r="K41" s="4"/>
      <c r="L41" s="4"/>
    </row>
    <row r="42" spans="1:12">
      <c r="A42" s="3" t="s">
        <v>1727</v>
      </c>
      <c r="B42" s="4"/>
      <c r="C42" s="4"/>
      <c r="D42" s="4"/>
      <c r="E42" s="4"/>
      <c r="F42" s="4"/>
      <c r="G42" s="4"/>
      <c r="H42" s="4"/>
      <c r="I42" s="4"/>
      <c r="J42" s="4"/>
      <c r="K42" s="4"/>
      <c r="L42" s="4"/>
    </row>
    <row r="43" spans="1:12">
      <c r="A43" s="2" t="s">
        <v>1745</v>
      </c>
      <c r="B43" s="4">
        <v>26</v>
      </c>
      <c r="C43" s="4"/>
      <c r="D43" s="4"/>
      <c r="E43" s="4"/>
      <c r="F43" s="4"/>
      <c r="G43" s="4"/>
      <c r="H43" s="4"/>
      <c r="I43" s="4"/>
      <c r="J43" s="4"/>
      <c r="K43" s="4"/>
      <c r="L43" s="4"/>
    </row>
    <row r="44" spans="1:12">
      <c r="A44" s="2" t="s">
        <v>1746</v>
      </c>
      <c r="B44" s="4">
        <v>5</v>
      </c>
      <c r="C44" s="4"/>
      <c r="D44" s="4"/>
      <c r="E44" s="4"/>
      <c r="F44" s="4"/>
      <c r="G44" s="4"/>
      <c r="H44" s="4"/>
      <c r="I44" s="4"/>
      <c r="J44" s="4"/>
      <c r="K44" s="4"/>
      <c r="L44" s="4"/>
    </row>
    <row r="45" spans="1:12">
      <c r="A45" s="2" t="s">
        <v>1747</v>
      </c>
      <c r="B45" s="4">
        <v>20</v>
      </c>
      <c r="C45" s="4"/>
      <c r="D45" s="4"/>
      <c r="E45" s="4"/>
      <c r="F45" s="4"/>
      <c r="G45" s="4"/>
      <c r="H45" s="4">
        <v>20</v>
      </c>
      <c r="I45" s="4"/>
      <c r="J45" s="4"/>
      <c r="K45" s="4"/>
      <c r="L45" s="4"/>
    </row>
    <row r="46" spans="1:12" ht="30">
      <c r="A46" s="2" t="s">
        <v>1733</v>
      </c>
      <c r="B46" s="4"/>
      <c r="C46" s="4"/>
      <c r="D46" s="4"/>
      <c r="E46" s="4"/>
      <c r="F46" s="4"/>
      <c r="G46" s="4"/>
      <c r="H46" s="4">
        <v>18</v>
      </c>
      <c r="I46" s="4"/>
      <c r="J46" s="4"/>
      <c r="K46" s="4"/>
      <c r="L46" s="4"/>
    </row>
    <row r="47" spans="1:12">
      <c r="A47" s="2" t="s">
        <v>1728</v>
      </c>
      <c r="B47" s="4"/>
      <c r="C47" s="4"/>
      <c r="D47" s="4"/>
      <c r="E47" s="4"/>
      <c r="F47" s="4"/>
      <c r="G47" s="4"/>
      <c r="H47" s="4">
        <v>10</v>
      </c>
      <c r="I47" s="4"/>
      <c r="J47" s="4"/>
      <c r="K47" s="4"/>
      <c r="L47" s="4"/>
    </row>
    <row r="48" spans="1:12">
      <c r="A48" s="2" t="s">
        <v>1748</v>
      </c>
      <c r="B48" s="4">
        <v>18</v>
      </c>
      <c r="C48" s="4"/>
      <c r="D48" s="4"/>
      <c r="E48" s="4"/>
      <c r="F48" s="4"/>
      <c r="G48" s="4"/>
      <c r="H48" s="4">
        <v>18</v>
      </c>
      <c r="I48" s="4"/>
      <c r="J48" s="4"/>
      <c r="K48" s="4"/>
      <c r="L48" s="4"/>
    </row>
    <row r="49" spans="1:12" ht="45">
      <c r="A49" s="2" t="s">
        <v>1749</v>
      </c>
      <c r="B49" s="4"/>
      <c r="C49" s="4"/>
      <c r="D49" s="4"/>
      <c r="E49" s="4"/>
      <c r="F49" s="4"/>
      <c r="G49" s="4"/>
      <c r="H49" s="4"/>
      <c r="I49" s="4"/>
      <c r="J49" s="4"/>
      <c r="K49" s="4"/>
      <c r="L49" s="4"/>
    </row>
    <row r="50" spans="1:12">
      <c r="A50" s="3" t="s">
        <v>1727</v>
      </c>
      <c r="B50" s="4"/>
      <c r="C50" s="4"/>
      <c r="D50" s="4"/>
      <c r="E50" s="4"/>
      <c r="F50" s="4"/>
      <c r="G50" s="4"/>
      <c r="H50" s="4"/>
      <c r="I50" s="4"/>
      <c r="J50" s="4"/>
      <c r="K50" s="4"/>
      <c r="L50" s="4"/>
    </row>
    <row r="51" spans="1:12">
      <c r="A51" s="2" t="s">
        <v>1745</v>
      </c>
      <c r="B51" s="4"/>
      <c r="C51" s="4"/>
      <c r="D51" s="4"/>
      <c r="E51" s="4"/>
      <c r="F51" s="4"/>
      <c r="G51" s="4"/>
      <c r="H51" s="4"/>
      <c r="I51" s="4">
        <v>16</v>
      </c>
      <c r="J51" s="4"/>
      <c r="K51" s="4"/>
      <c r="L51" s="4"/>
    </row>
    <row r="52" spans="1:12">
      <c r="A52" s="2" t="s">
        <v>1746</v>
      </c>
      <c r="B52" s="4">
        <v>6</v>
      </c>
      <c r="C52" s="4"/>
      <c r="D52" s="4"/>
      <c r="E52" s="4"/>
      <c r="F52" s="4"/>
      <c r="G52" s="4"/>
      <c r="H52" s="4"/>
      <c r="I52" s="4"/>
      <c r="J52" s="4"/>
      <c r="K52" s="4"/>
      <c r="L52" s="4"/>
    </row>
    <row r="53" spans="1:12">
      <c r="A53" s="2" t="s">
        <v>1747</v>
      </c>
      <c r="B53" s="4">
        <v>10</v>
      </c>
      <c r="C53" s="4"/>
      <c r="D53" s="4"/>
      <c r="E53" s="4"/>
      <c r="F53" s="4"/>
      <c r="G53" s="4"/>
      <c r="H53" s="4">
        <v>10</v>
      </c>
      <c r="I53" s="4"/>
      <c r="J53" s="4"/>
      <c r="K53" s="4"/>
      <c r="L53" s="4"/>
    </row>
    <row r="54" spans="1:12">
      <c r="A54" s="2" t="s">
        <v>1728</v>
      </c>
      <c r="B54" s="4"/>
      <c r="C54" s="4">
        <v>115</v>
      </c>
      <c r="D54" s="4"/>
      <c r="E54" s="4"/>
      <c r="F54" s="4"/>
      <c r="G54" s="4"/>
      <c r="H54" s="4"/>
      <c r="I54" s="4"/>
      <c r="J54" s="4"/>
      <c r="K54" s="4"/>
      <c r="L54" s="4"/>
    </row>
    <row r="55" spans="1:12" ht="30">
      <c r="A55" s="2" t="s">
        <v>106</v>
      </c>
      <c r="B55" s="4"/>
      <c r="C55" s="4"/>
      <c r="D55" s="4"/>
      <c r="E55" s="4"/>
      <c r="F55" s="4"/>
      <c r="G55" s="4"/>
      <c r="H55" s="4"/>
      <c r="I55" s="4">
        <v>68</v>
      </c>
      <c r="J55" s="4"/>
      <c r="K55" s="4"/>
      <c r="L55" s="4"/>
    </row>
    <row r="56" spans="1:12" ht="45">
      <c r="A56" s="2" t="s">
        <v>1750</v>
      </c>
      <c r="B56" s="4"/>
      <c r="C56" s="4"/>
      <c r="D56" s="4"/>
      <c r="E56" s="4"/>
      <c r="F56" s="4"/>
      <c r="G56" s="4"/>
      <c r="H56" s="4"/>
      <c r="I56" s="4"/>
      <c r="J56" s="4"/>
      <c r="K56" s="4"/>
      <c r="L56" s="4"/>
    </row>
    <row r="57" spans="1:12">
      <c r="A57" s="3" t="s">
        <v>1727</v>
      </c>
      <c r="B57" s="4"/>
      <c r="C57" s="4"/>
      <c r="D57" s="4"/>
      <c r="E57" s="4"/>
      <c r="F57" s="4"/>
      <c r="G57" s="4"/>
      <c r="H57" s="4"/>
      <c r="I57" s="4"/>
      <c r="J57" s="4"/>
      <c r="K57" s="4"/>
      <c r="L57" s="4"/>
    </row>
    <row r="58" spans="1:12">
      <c r="A58" s="2" t="s">
        <v>1745</v>
      </c>
      <c r="B58" s="4">
        <v>1</v>
      </c>
      <c r="C58" s="4"/>
      <c r="D58" s="4"/>
      <c r="E58" s="4"/>
      <c r="F58" s="4">
        <v>13</v>
      </c>
      <c r="G58" s="4"/>
      <c r="H58" s="4"/>
      <c r="I58" s="4"/>
      <c r="J58" s="4"/>
      <c r="K58" s="4"/>
      <c r="L58" s="4"/>
    </row>
    <row r="59" spans="1:12">
      <c r="A59" s="2" t="s">
        <v>1746</v>
      </c>
      <c r="B59" s="4">
        <v>4</v>
      </c>
      <c r="C59" s="4"/>
      <c r="D59" s="4"/>
      <c r="E59" s="4"/>
      <c r="F59" s="4"/>
      <c r="G59" s="4"/>
      <c r="H59" s="4"/>
      <c r="I59" s="4"/>
      <c r="J59" s="4"/>
      <c r="K59" s="4"/>
      <c r="L59" s="4"/>
    </row>
    <row r="60" spans="1:12">
      <c r="A60" s="2" t="s">
        <v>1747</v>
      </c>
      <c r="B60" s="4">
        <v>10</v>
      </c>
      <c r="C60" s="4"/>
      <c r="D60" s="4"/>
      <c r="E60" s="4"/>
      <c r="F60" s="4"/>
      <c r="G60" s="4"/>
      <c r="H60" s="4">
        <v>10</v>
      </c>
      <c r="I60" s="4"/>
      <c r="J60" s="4"/>
      <c r="K60" s="4"/>
      <c r="L60" s="4"/>
    </row>
    <row r="61" spans="1:12" ht="30">
      <c r="A61" s="2" t="s">
        <v>106</v>
      </c>
      <c r="B61" s="4"/>
      <c r="C61" s="4"/>
      <c r="D61" s="4"/>
      <c r="E61" s="4"/>
      <c r="F61" s="4">
        <v>2</v>
      </c>
      <c r="G61" s="4"/>
      <c r="H61" s="4"/>
      <c r="I61" s="4"/>
      <c r="J61" s="4"/>
      <c r="K61" s="4"/>
      <c r="L61" s="4"/>
    </row>
    <row r="62" spans="1:12" ht="45">
      <c r="A62" s="2" t="s">
        <v>1751</v>
      </c>
      <c r="B62" s="4"/>
      <c r="C62" s="4"/>
      <c r="D62" s="4"/>
      <c r="E62" s="4"/>
      <c r="F62" s="4"/>
      <c r="G62" s="4"/>
      <c r="H62" s="4"/>
      <c r="I62" s="4"/>
      <c r="J62" s="4"/>
      <c r="K62" s="4"/>
      <c r="L62" s="4"/>
    </row>
    <row r="63" spans="1:12">
      <c r="A63" s="3" t="s">
        <v>1727</v>
      </c>
      <c r="B63" s="4"/>
      <c r="C63" s="4"/>
      <c r="D63" s="4"/>
      <c r="E63" s="4"/>
      <c r="F63" s="4"/>
      <c r="G63" s="4"/>
      <c r="H63" s="4"/>
      <c r="I63" s="4"/>
      <c r="J63" s="4"/>
      <c r="K63" s="4"/>
      <c r="L63" s="4"/>
    </row>
    <row r="64" spans="1:12">
      <c r="A64" s="2" t="s">
        <v>1745</v>
      </c>
      <c r="B64" s="4">
        <v>2</v>
      </c>
      <c r="C64" s="4"/>
      <c r="D64" s="4"/>
      <c r="E64" s="4"/>
      <c r="F64" s="4"/>
      <c r="G64" s="4"/>
      <c r="H64" s="4"/>
      <c r="I64" s="4"/>
      <c r="J64" s="4">
        <v>16</v>
      </c>
      <c r="K64" s="4"/>
      <c r="L64" s="4"/>
    </row>
    <row r="65" spans="1:12">
      <c r="A65" s="2" t="s">
        <v>1746</v>
      </c>
      <c r="B65" s="4">
        <v>2</v>
      </c>
      <c r="C65" s="4"/>
      <c r="D65" s="4"/>
      <c r="E65" s="4"/>
      <c r="F65" s="4"/>
      <c r="G65" s="4"/>
      <c r="H65" s="4"/>
      <c r="I65" s="4"/>
      <c r="J65" s="4"/>
      <c r="K65" s="4"/>
      <c r="L65" s="4"/>
    </row>
    <row r="66" spans="1:12">
      <c r="A66" s="2" t="s">
        <v>1747</v>
      </c>
      <c r="B66" s="4">
        <v>16</v>
      </c>
      <c r="C66" s="4"/>
      <c r="D66" s="4"/>
      <c r="E66" s="4"/>
      <c r="F66" s="4"/>
      <c r="G66" s="4"/>
      <c r="H66" s="4">
        <v>16</v>
      </c>
      <c r="I66" s="4"/>
      <c r="J66" s="4"/>
      <c r="K66" s="4"/>
      <c r="L66" s="4"/>
    </row>
    <row r="67" spans="1:12" ht="30">
      <c r="A67" s="2" t="s">
        <v>106</v>
      </c>
      <c r="B67" s="4"/>
      <c r="C67" s="4"/>
      <c r="D67" s="4"/>
      <c r="E67" s="4"/>
      <c r="F67" s="4"/>
      <c r="G67" s="4"/>
      <c r="H67" s="4"/>
      <c r="I67" s="4"/>
      <c r="J67" s="4">
        <v>6</v>
      </c>
      <c r="K67" s="4"/>
      <c r="L67" s="4"/>
    </row>
    <row r="68" spans="1:12" ht="45">
      <c r="A68" s="2" t="s">
        <v>1752</v>
      </c>
      <c r="B68" s="4"/>
      <c r="C68" s="4"/>
      <c r="D68" s="4"/>
      <c r="E68" s="4"/>
      <c r="F68" s="4"/>
      <c r="G68" s="4"/>
      <c r="H68" s="4"/>
      <c r="I68" s="4"/>
      <c r="J68" s="4"/>
      <c r="K68" s="4"/>
      <c r="L68" s="4"/>
    </row>
    <row r="69" spans="1:12">
      <c r="A69" s="3" t="s">
        <v>1727</v>
      </c>
      <c r="B69" s="4"/>
      <c r="C69" s="4"/>
      <c r="D69" s="4"/>
      <c r="E69" s="4"/>
      <c r="F69" s="4"/>
      <c r="G69" s="4"/>
      <c r="H69" s="4"/>
      <c r="I69" s="4"/>
      <c r="J69" s="4"/>
      <c r="K69" s="4"/>
      <c r="L69" s="4"/>
    </row>
    <row r="70" spans="1:12" ht="30">
      <c r="A70" s="2" t="s">
        <v>1753</v>
      </c>
      <c r="B70" s="4"/>
      <c r="C70" s="4"/>
      <c r="D70" s="4"/>
      <c r="E70" s="4"/>
      <c r="F70" s="4"/>
      <c r="G70" s="4">
        <v>13</v>
      </c>
      <c r="H70" s="4"/>
      <c r="I70" s="4"/>
      <c r="J70" s="4"/>
      <c r="K70" s="4"/>
      <c r="L70" s="4"/>
    </row>
    <row r="71" spans="1:12" ht="30">
      <c r="A71" s="2" t="s">
        <v>1754</v>
      </c>
      <c r="B71" s="4">
        <v>0</v>
      </c>
      <c r="C71" s="4">
        <v>12</v>
      </c>
      <c r="D71" s="4"/>
      <c r="E71" s="4"/>
      <c r="F71" s="4"/>
      <c r="G71" s="4">
        <v>12</v>
      </c>
      <c r="H71" s="4">
        <v>0</v>
      </c>
      <c r="I71" s="4"/>
      <c r="J71" s="4"/>
      <c r="K71" s="4"/>
      <c r="L71" s="4"/>
    </row>
    <row r="72" spans="1:12" ht="45">
      <c r="A72" s="2" t="s">
        <v>1755</v>
      </c>
      <c r="B72" s="4"/>
      <c r="C72" s="4"/>
      <c r="D72" s="4"/>
      <c r="E72" s="4"/>
      <c r="F72" s="4"/>
      <c r="G72" s="4"/>
      <c r="H72" s="4"/>
      <c r="I72" s="4"/>
      <c r="J72" s="4"/>
      <c r="K72" s="4"/>
      <c r="L72" s="4"/>
    </row>
    <row r="73" spans="1:12">
      <c r="A73" s="3" t="s">
        <v>1727</v>
      </c>
      <c r="B73" s="4"/>
      <c r="C73" s="4"/>
      <c r="D73" s="4"/>
      <c r="E73" s="4"/>
      <c r="F73" s="4"/>
      <c r="G73" s="4"/>
      <c r="H73" s="4"/>
      <c r="I73" s="4"/>
      <c r="J73" s="4"/>
      <c r="K73" s="4"/>
      <c r="L73" s="4"/>
    </row>
    <row r="74" spans="1:12">
      <c r="A74" s="2" t="s">
        <v>1745</v>
      </c>
      <c r="B74" s="4">
        <v>65</v>
      </c>
      <c r="C74" s="4"/>
      <c r="D74" s="4"/>
      <c r="E74" s="4"/>
      <c r="F74" s="4"/>
      <c r="G74" s="4"/>
      <c r="H74" s="4"/>
      <c r="I74" s="4"/>
      <c r="J74" s="4"/>
      <c r="K74" s="4"/>
      <c r="L74" s="4"/>
    </row>
    <row r="75" spans="1:12">
      <c r="A75" s="2" t="s">
        <v>1747</v>
      </c>
      <c r="B75" s="4">
        <v>43</v>
      </c>
      <c r="C75" s="4"/>
      <c r="D75" s="4"/>
      <c r="E75" s="4"/>
      <c r="F75" s="4"/>
      <c r="G75" s="4"/>
      <c r="H75" s="4">
        <v>43</v>
      </c>
      <c r="I75" s="4"/>
      <c r="J75" s="4"/>
      <c r="K75" s="4"/>
      <c r="L75" s="4"/>
    </row>
    <row r="76" spans="1:12" ht="45">
      <c r="A76" s="2" t="s">
        <v>1756</v>
      </c>
      <c r="B76" s="4"/>
      <c r="C76" s="4"/>
      <c r="D76" s="4"/>
      <c r="E76" s="4"/>
      <c r="F76" s="4"/>
      <c r="G76" s="4"/>
      <c r="H76" s="4"/>
      <c r="I76" s="4"/>
      <c r="J76" s="4"/>
      <c r="K76" s="4"/>
      <c r="L76" s="4"/>
    </row>
    <row r="77" spans="1:12">
      <c r="A77" s="3" t="s">
        <v>1727</v>
      </c>
      <c r="B77" s="4"/>
      <c r="C77" s="4"/>
      <c r="D77" s="4"/>
      <c r="E77" s="4"/>
      <c r="F77" s="4"/>
      <c r="G77" s="4"/>
      <c r="H77" s="4"/>
      <c r="I77" s="4"/>
      <c r="J77" s="4"/>
      <c r="K77" s="4"/>
      <c r="L77" s="4"/>
    </row>
    <row r="78" spans="1:12">
      <c r="A78" s="2" t="s">
        <v>1745</v>
      </c>
      <c r="B78" s="4">
        <v>9</v>
      </c>
      <c r="C78" s="4"/>
      <c r="D78" s="4">
        <v>20</v>
      </c>
      <c r="E78" s="4"/>
      <c r="F78" s="4"/>
      <c r="G78" s="4"/>
      <c r="H78" s="4"/>
      <c r="I78" s="4"/>
      <c r="J78" s="4"/>
      <c r="K78" s="4"/>
      <c r="L78" s="4"/>
    </row>
    <row r="79" spans="1:12">
      <c r="A79" s="2" t="s">
        <v>1746</v>
      </c>
      <c r="B79" s="4">
        <v>4</v>
      </c>
      <c r="C79" s="4"/>
      <c r="D79" s="4"/>
      <c r="E79" s="4"/>
      <c r="F79" s="4"/>
      <c r="G79" s="4"/>
      <c r="H79" s="4"/>
      <c r="I79" s="4"/>
      <c r="J79" s="4"/>
      <c r="K79" s="4"/>
      <c r="L79" s="4"/>
    </row>
    <row r="80" spans="1:12">
      <c r="A80" s="2" t="s">
        <v>1747</v>
      </c>
      <c r="B80" s="4">
        <v>26</v>
      </c>
      <c r="C80" s="4">
        <v>21</v>
      </c>
      <c r="D80" s="4"/>
      <c r="E80" s="4"/>
      <c r="F80" s="4"/>
      <c r="G80" s="4">
        <v>21</v>
      </c>
      <c r="H80" s="4">
        <v>26</v>
      </c>
      <c r="I80" s="4"/>
      <c r="J80" s="4"/>
      <c r="K80" s="4"/>
      <c r="L80" s="4"/>
    </row>
    <row r="81" spans="1:12" ht="60">
      <c r="A81" s="2" t="s">
        <v>1757</v>
      </c>
      <c r="B81" s="4"/>
      <c r="C81" s="4"/>
      <c r="D81" s="4"/>
      <c r="E81" s="4"/>
      <c r="F81" s="4"/>
      <c r="G81" s="4"/>
      <c r="H81" s="4"/>
      <c r="I81" s="4"/>
      <c r="J81" s="4"/>
      <c r="K81" s="4"/>
      <c r="L81" s="4"/>
    </row>
    <row r="82" spans="1:12">
      <c r="A82" s="3" t="s">
        <v>1727</v>
      </c>
      <c r="B82" s="4"/>
      <c r="C82" s="4"/>
      <c r="D82" s="4"/>
      <c r="E82" s="4"/>
      <c r="F82" s="4"/>
      <c r="G82" s="4"/>
      <c r="H82" s="4"/>
      <c r="I82" s="4"/>
      <c r="J82" s="4"/>
      <c r="K82" s="4"/>
      <c r="L82" s="4"/>
    </row>
    <row r="83" spans="1:12" ht="30">
      <c r="A83" s="2" t="s">
        <v>1758</v>
      </c>
      <c r="B83" s="4"/>
      <c r="C83" s="4"/>
      <c r="D83" s="4"/>
      <c r="E83" s="4"/>
      <c r="F83" s="4"/>
      <c r="G83" s="4"/>
      <c r="H83" s="4"/>
      <c r="I83" s="4"/>
      <c r="J83" s="4"/>
      <c r="K83" s="4"/>
      <c r="L83" s="271">
        <v>0.45</v>
      </c>
    </row>
    <row r="84" spans="1:12" ht="30">
      <c r="A84" s="2" t="s">
        <v>1759</v>
      </c>
      <c r="B84" s="4"/>
      <c r="C84" s="4"/>
      <c r="D84" s="4"/>
      <c r="E84" s="4"/>
      <c r="F84" s="4"/>
      <c r="G84" s="4"/>
      <c r="H84" s="4"/>
      <c r="I84" s="4"/>
      <c r="J84" s="4"/>
      <c r="K84" s="4"/>
      <c r="L84" s="4">
        <v>140</v>
      </c>
    </row>
    <row r="85" spans="1:12">
      <c r="A85" s="2" t="s">
        <v>1760</v>
      </c>
      <c r="B85" s="4">
        <v>50</v>
      </c>
      <c r="C85" s="4"/>
      <c r="D85" s="4"/>
      <c r="E85" s="4"/>
      <c r="F85" s="4"/>
      <c r="G85" s="4"/>
      <c r="H85" s="4"/>
      <c r="I85" s="4"/>
      <c r="J85" s="4"/>
      <c r="K85" s="4"/>
      <c r="L85" s="4"/>
    </row>
    <row r="86" spans="1:12">
      <c r="A86" s="2" t="s">
        <v>1761</v>
      </c>
      <c r="B86" s="4">
        <v>30</v>
      </c>
      <c r="C86" s="4"/>
      <c r="D86" s="4"/>
      <c r="E86" s="4"/>
      <c r="F86" s="4"/>
      <c r="G86" s="4"/>
      <c r="H86" s="4"/>
      <c r="I86" s="4"/>
      <c r="J86" s="4"/>
      <c r="K86" s="4"/>
      <c r="L86" s="4"/>
    </row>
    <row r="87" spans="1:12" ht="30">
      <c r="A87" s="2" t="s">
        <v>1762</v>
      </c>
      <c r="B87" s="271">
        <v>4.4999999999999998E-2</v>
      </c>
      <c r="C87" s="4"/>
      <c r="D87" s="4"/>
      <c r="E87" s="4"/>
      <c r="F87" s="4"/>
      <c r="G87" s="4"/>
      <c r="H87" s="271">
        <v>4.4999999999999998E-2</v>
      </c>
      <c r="I87" s="4"/>
      <c r="J87" s="4"/>
      <c r="K87" s="4"/>
      <c r="L87" s="4"/>
    </row>
    <row r="88" spans="1:12" ht="60">
      <c r="A88" s="2" t="s">
        <v>1763</v>
      </c>
      <c r="B88" s="4"/>
      <c r="C88" s="4"/>
      <c r="D88" s="4"/>
      <c r="E88" s="4"/>
      <c r="F88" s="4"/>
      <c r="G88" s="4"/>
      <c r="H88" s="4"/>
      <c r="I88" s="4"/>
      <c r="J88" s="4"/>
      <c r="K88" s="4"/>
      <c r="L88" s="4"/>
    </row>
    <row r="89" spans="1:12">
      <c r="A89" s="3" t="s">
        <v>1727</v>
      </c>
      <c r="B89" s="4"/>
      <c r="C89" s="4"/>
      <c r="D89" s="4"/>
      <c r="E89" s="4"/>
      <c r="F89" s="4"/>
      <c r="G89" s="4"/>
      <c r="H89" s="4"/>
      <c r="I89" s="4"/>
      <c r="J89" s="4"/>
      <c r="K89" s="4"/>
      <c r="L89" s="4"/>
    </row>
    <row r="90" spans="1:12" ht="30">
      <c r="A90" s="2" t="s">
        <v>1764</v>
      </c>
      <c r="B90" s="4">
        <v>32</v>
      </c>
      <c r="C90" s="4"/>
      <c r="D90" s="4"/>
      <c r="E90" s="4"/>
      <c r="F90" s="4"/>
      <c r="G90" s="4"/>
      <c r="H90" s="4">
        <v>32</v>
      </c>
      <c r="I90" s="4"/>
      <c r="J90" s="4"/>
      <c r="K90" s="4"/>
      <c r="L90" s="4"/>
    </row>
    <row r="91" spans="1:12" ht="45">
      <c r="A91" s="2" t="s">
        <v>1765</v>
      </c>
      <c r="B91" s="4"/>
      <c r="C91" s="4"/>
      <c r="D91" s="4"/>
      <c r="E91" s="4"/>
      <c r="F91" s="4"/>
      <c r="G91" s="4"/>
      <c r="H91" s="4"/>
      <c r="I91" s="4"/>
      <c r="J91" s="4"/>
      <c r="K91" s="4"/>
      <c r="L91" s="4"/>
    </row>
    <row r="92" spans="1:12">
      <c r="A92" s="3" t="s">
        <v>1727</v>
      </c>
      <c r="B92" s="4"/>
      <c r="C92" s="4"/>
      <c r="D92" s="4"/>
      <c r="E92" s="4"/>
      <c r="F92" s="4"/>
      <c r="G92" s="4"/>
      <c r="H92" s="4"/>
      <c r="I92" s="4"/>
      <c r="J92" s="4"/>
      <c r="K92" s="4"/>
      <c r="L92" s="4"/>
    </row>
    <row r="93" spans="1:12">
      <c r="A93" s="2" t="s">
        <v>1766</v>
      </c>
      <c r="B93" s="4"/>
      <c r="C93" s="4"/>
      <c r="D93" s="4"/>
      <c r="E93" s="4"/>
      <c r="F93" s="4"/>
      <c r="G93" s="4"/>
      <c r="H93" s="4"/>
      <c r="I93" s="4"/>
      <c r="J93" s="4"/>
      <c r="K93" s="7">
        <v>82</v>
      </c>
      <c r="L93" s="4"/>
    </row>
  </sheetData>
  <mergeCells count="2">
    <mergeCell ref="B1:D1"/>
    <mergeCell ref="F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767</v>
      </c>
      <c r="B1" s="1" t="s">
        <v>2</v>
      </c>
    </row>
    <row r="2" spans="1:2">
      <c r="A2" s="8"/>
      <c r="B2" s="1" t="s">
        <v>3</v>
      </c>
    </row>
    <row r="3" spans="1:2">
      <c r="A3" s="2" t="s">
        <v>1768</v>
      </c>
      <c r="B3" s="4"/>
    </row>
    <row r="4" spans="1:2" ht="30">
      <c r="A4" s="2" t="s">
        <v>1769</v>
      </c>
      <c r="B4" s="4" t="s">
        <v>447</v>
      </c>
    </row>
    <row r="5" spans="1:2">
      <c r="A5" s="2" t="s">
        <v>1770</v>
      </c>
      <c r="B5" s="4"/>
    </row>
    <row r="6" spans="1:2" ht="30">
      <c r="A6" s="2" t="s">
        <v>1769</v>
      </c>
      <c r="B6" s="4" t="s">
        <v>453</v>
      </c>
    </row>
    <row r="7" spans="1:2" ht="30">
      <c r="A7" s="2" t="s">
        <v>1771</v>
      </c>
      <c r="B7" s="4"/>
    </row>
    <row r="8" spans="1:2" ht="30">
      <c r="A8" s="2" t="s">
        <v>1769</v>
      </c>
      <c r="B8" s="4" t="s">
        <v>1772</v>
      </c>
    </row>
    <row r="9" spans="1:2" ht="30">
      <c r="A9" s="2" t="s">
        <v>1773</v>
      </c>
      <c r="B9" s="4"/>
    </row>
    <row r="10" spans="1:2" ht="30">
      <c r="A10" s="2" t="s">
        <v>1769</v>
      </c>
      <c r="B10" s="4" t="s">
        <v>1774</v>
      </c>
    </row>
    <row r="11" spans="1:2" ht="30">
      <c r="A11" s="2" t="s">
        <v>1775</v>
      </c>
      <c r="B11" s="4"/>
    </row>
    <row r="12" spans="1:2" ht="30">
      <c r="A12" s="2" t="s">
        <v>1769</v>
      </c>
      <c r="B12" s="4" t="s">
        <v>1776</v>
      </c>
    </row>
    <row r="13" spans="1:2" ht="30">
      <c r="A13" s="2" t="s">
        <v>1777</v>
      </c>
      <c r="B13" s="4"/>
    </row>
    <row r="14" spans="1:2" ht="30">
      <c r="A14" s="2" t="s">
        <v>1769</v>
      </c>
      <c r="B14" s="4" t="s">
        <v>1778</v>
      </c>
    </row>
    <row r="15" spans="1:2" ht="30">
      <c r="A15" s="2" t="s">
        <v>1779</v>
      </c>
      <c r="B15" s="4"/>
    </row>
    <row r="16" spans="1:2" ht="30">
      <c r="A16" s="2" t="s">
        <v>1769</v>
      </c>
      <c r="B16" s="4" t="s">
        <v>1780</v>
      </c>
    </row>
    <row r="17" spans="1:2" ht="30">
      <c r="A17" s="2" t="s">
        <v>1781</v>
      </c>
      <c r="B17" s="4"/>
    </row>
    <row r="18" spans="1:2" ht="30">
      <c r="A18" s="2" t="s">
        <v>1769</v>
      </c>
      <c r="B18" s="4" t="s">
        <v>177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82</v>
      </c>
      <c r="B1" s="8" t="s">
        <v>3</v>
      </c>
      <c r="C1" s="8" t="s">
        <v>31</v>
      </c>
    </row>
    <row r="2" spans="1:3">
      <c r="A2" s="1" t="s">
        <v>30</v>
      </c>
      <c r="B2" s="8"/>
      <c r="C2" s="8"/>
    </row>
    <row r="3" spans="1:3" ht="30">
      <c r="A3" s="3" t="s">
        <v>438</v>
      </c>
      <c r="B3" s="4"/>
      <c r="C3" s="4"/>
    </row>
    <row r="4" spans="1:3">
      <c r="A4" s="2" t="s">
        <v>459</v>
      </c>
      <c r="B4" s="7">
        <v>6218</v>
      </c>
      <c r="C4" s="7">
        <v>6267</v>
      </c>
    </row>
    <row r="5" spans="1:3" ht="30">
      <c r="A5" s="2" t="s">
        <v>460</v>
      </c>
      <c r="B5" s="6">
        <v>7506</v>
      </c>
      <c r="C5" s="6">
        <v>6668</v>
      </c>
    </row>
    <row r="6" spans="1:3">
      <c r="A6" s="2" t="s">
        <v>454</v>
      </c>
      <c r="B6" s="6">
        <v>2685</v>
      </c>
      <c r="C6" s="6">
        <v>2298</v>
      </c>
    </row>
    <row r="7" spans="1:3">
      <c r="A7" s="2" t="s">
        <v>461</v>
      </c>
      <c r="B7" s="4">
        <v>302</v>
      </c>
      <c r="C7" s="4">
        <v>824</v>
      </c>
    </row>
    <row r="8" spans="1:3">
      <c r="A8" s="2" t="s">
        <v>1783</v>
      </c>
      <c r="B8" s="6">
        <v>16711</v>
      </c>
      <c r="C8" s="6">
        <v>16057</v>
      </c>
    </row>
    <row r="9" spans="1:3">
      <c r="A9" s="2" t="s">
        <v>462</v>
      </c>
      <c r="B9" s="6">
        <v>-3255</v>
      </c>
      <c r="C9" s="6">
        <v>-2819</v>
      </c>
    </row>
    <row r="10" spans="1:3">
      <c r="A10" s="2" t="s">
        <v>76</v>
      </c>
      <c r="B10" s="7">
        <v>13456</v>
      </c>
      <c r="C10" s="7">
        <v>132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2</v>
      </c>
      <c r="C1" s="8"/>
      <c r="D1" s="8"/>
    </row>
    <row r="2" spans="1:4">
      <c r="A2" s="1" t="s">
        <v>30</v>
      </c>
      <c r="B2" s="1" t="s">
        <v>3</v>
      </c>
      <c r="C2" s="1" t="s">
        <v>31</v>
      </c>
      <c r="D2" s="1" t="s">
        <v>90</v>
      </c>
    </row>
    <row r="3" spans="1:4">
      <c r="A3" s="3" t="s">
        <v>170</v>
      </c>
      <c r="B3" s="4"/>
      <c r="C3" s="4"/>
      <c r="D3" s="4"/>
    </row>
    <row r="4" spans="1:4">
      <c r="A4" s="2" t="s">
        <v>119</v>
      </c>
      <c r="B4" s="7">
        <v>-2866</v>
      </c>
      <c r="C4" s="7">
        <v>-2940</v>
      </c>
      <c r="D4" s="7">
        <v>-1503</v>
      </c>
    </row>
    <row r="5" spans="1:4" ht="30">
      <c r="A5" s="3" t="s">
        <v>171</v>
      </c>
      <c r="B5" s="4"/>
      <c r="C5" s="4"/>
      <c r="D5" s="4"/>
    </row>
    <row r="6" spans="1:4" ht="30">
      <c r="A6" s="2" t="s">
        <v>172</v>
      </c>
      <c r="B6" s="4">
        <v>192</v>
      </c>
      <c r="C6" s="4">
        <v>207</v>
      </c>
      <c r="D6" s="4">
        <v>400</v>
      </c>
    </row>
    <row r="7" spans="1:4" ht="30">
      <c r="A7" s="2" t="s">
        <v>173</v>
      </c>
      <c r="B7" s="4">
        <v>96</v>
      </c>
      <c r="C7" s="4">
        <v>30</v>
      </c>
      <c r="D7" s="4">
        <v>-136</v>
      </c>
    </row>
    <row r="8" spans="1:4">
      <c r="A8" s="2" t="s">
        <v>103</v>
      </c>
      <c r="B8" s="4">
        <v>679</v>
      </c>
      <c r="C8" s="4">
        <v>722</v>
      </c>
      <c r="D8" s="4">
        <v>874</v>
      </c>
    </row>
    <row r="9" spans="1:4" ht="30">
      <c r="A9" s="2" t="s">
        <v>174</v>
      </c>
      <c r="B9" s="4">
        <v>438</v>
      </c>
      <c r="C9" s="4">
        <v>360</v>
      </c>
      <c r="D9" s="4">
        <v>315</v>
      </c>
    </row>
    <row r="10" spans="1:4" ht="30">
      <c r="A10" s="2" t="s">
        <v>175</v>
      </c>
      <c r="B10" s="4">
        <v>50</v>
      </c>
      <c r="C10" s="4">
        <v>64</v>
      </c>
      <c r="D10" s="4">
        <v>35</v>
      </c>
    </row>
    <row r="11" spans="1:4">
      <c r="A11" s="2" t="s">
        <v>176</v>
      </c>
      <c r="B11" s="4">
        <v>21</v>
      </c>
      <c r="C11" s="4">
        <v>10</v>
      </c>
      <c r="D11" s="4">
        <v>11</v>
      </c>
    </row>
    <row r="12" spans="1:4" ht="30">
      <c r="A12" s="2" t="s">
        <v>177</v>
      </c>
      <c r="B12" s="4">
        <v>33</v>
      </c>
      <c r="C12" s="4">
        <v>53</v>
      </c>
      <c r="D12" s="4">
        <v>0</v>
      </c>
    </row>
    <row r="13" spans="1:4" ht="30">
      <c r="A13" s="2" t="s">
        <v>178</v>
      </c>
      <c r="B13" s="4">
        <v>994</v>
      </c>
      <c r="C13" s="6">
        <v>2831</v>
      </c>
      <c r="D13" s="4">
        <v>624</v>
      </c>
    </row>
    <row r="14" spans="1:4">
      <c r="A14" s="2" t="s">
        <v>179</v>
      </c>
      <c r="B14" s="4">
        <v>132</v>
      </c>
      <c r="C14" s="4">
        <v>57</v>
      </c>
      <c r="D14" s="4">
        <v>55</v>
      </c>
    </row>
    <row r="15" spans="1:4">
      <c r="A15" s="2" t="s">
        <v>180</v>
      </c>
      <c r="B15" s="4">
        <v>-453</v>
      </c>
      <c r="C15" s="6">
        <v>-1452</v>
      </c>
      <c r="D15" s="4">
        <v>-581</v>
      </c>
    </row>
    <row r="16" spans="1:4">
      <c r="A16" s="2" t="s">
        <v>181</v>
      </c>
      <c r="B16" s="4">
        <v>1</v>
      </c>
      <c r="C16" s="4">
        <v>-33</v>
      </c>
      <c r="D16" s="4">
        <v>23</v>
      </c>
    </row>
    <row r="17" spans="1:4">
      <c r="A17" s="2" t="s">
        <v>182</v>
      </c>
      <c r="B17" s="4">
        <v>-199</v>
      </c>
      <c r="C17" s="4">
        <v>-194</v>
      </c>
      <c r="D17" s="4">
        <v>-116</v>
      </c>
    </row>
    <row r="18" spans="1:4">
      <c r="A18" s="3" t="s">
        <v>183</v>
      </c>
      <c r="B18" s="4"/>
      <c r="C18" s="4"/>
      <c r="D18" s="4"/>
    </row>
    <row r="19" spans="1:4">
      <c r="A19" s="2" t="s">
        <v>184</v>
      </c>
      <c r="B19" s="4">
        <v>48</v>
      </c>
      <c r="C19" s="4">
        <v>-65</v>
      </c>
      <c r="D19" s="4">
        <v>-94</v>
      </c>
    </row>
    <row r="20" spans="1:4">
      <c r="A20" s="2" t="s">
        <v>75</v>
      </c>
      <c r="B20" s="4">
        <v>-24</v>
      </c>
      <c r="C20" s="4">
        <v>12</v>
      </c>
      <c r="D20" s="4">
        <v>12</v>
      </c>
    </row>
    <row r="21" spans="1:4">
      <c r="A21" s="2" t="s">
        <v>80</v>
      </c>
      <c r="B21" s="4">
        <v>-43</v>
      </c>
      <c r="C21" s="4">
        <v>70</v>
      </c>
      <c r="D21" s="4">
        <v>38</v>
      </c>
    </row>
    <row r="22" spans="1:4">
      <c r="A22" s="2" t="s">
        <v>185</v>
      </c>
      <c r="B22" s="4">
        <v>342</v>
      </c>
      <c r="C22" s="4">
        <v>157</v>
      </c>
      <c r="D22" s="4">
        <v>43</v>
      </c>
    </row>
    <row r="23" spans="1:4">
      <c r="A23" s="2" t="s">
        <v>186</v>
      </c>
      <c r="B23" s="4">
        <v>-189</v>
      </c>
      <c r="C23" s="4">
        <v>59</v>
      </c>
      <c r="D23" s="4">
        <v>11</v>
      </c>
    </row>
    <row r="24" spans="1:4">
      <c r="A24" s="2" t="s">
        <v>96</v>
      </c>
      <c r="B24" s="4">
        <v>13</v>
      </c>
      <c r="C24" s="4">
        <v>-47</v>
      </c>
      <c r="D24" s="4">
        <v>22</v>
      </c>
    </row>
    <row r="25" spans="1:4">
      <c r="A25" s="2" t="s">
        <v>170</v>
      </c>
      <c r="B25" s="4">
        <v>-735</v>
      </c>
      <c r="C25" s="4">
        <v>-99</v>
      </c>
      <c r="D25" s="4">
        <v>33</v>
      </c>
    </row>
    <row r="26" spans="1:4">
      <c r="A26" s="3" t="s">
        <v>187</v>
      </c>
      <c r="B26" s="4"/>
      <c r="C26" s="4"/>
      <c r="D26" s="4"/>
    </row>
    <row r="27" spans="1:4" ht="45">
      <c r="A27" s="2" t="s">
        <v>188</v>
      </c>
      <c r="B27" s="4">
        <v>-998</v>
      </c>
      <c r="C27" s="4">
        <v>-726</v>
      </c>
      <c r="D27" s="4">
        <v>-507</v>
      </c>
    </row>
    <row r="28" spans="1:4">
      <c r="A28" s="2" t="s">
        <v>189</v>
      </c>
      <c r="B28" s="4">
        <v>240</v>
      </c>
      <c r="C28" s="4">
        <v>774</v>
      </c>
      <c r="D28" s="4">
        <v>-681</v>
      </c>
    </row>
    <row r="29" spans="1:4" ht="30">
      <c r="A29" s="2" t="s">
        <v>190</v>
      </c>
      <c r="B29" s="4">
        <v>0</v>
      </c>
      <c r="C29" s="4">
        <v>50</v>
      </c>
      <c r="D29" s="4">
        <v>42</v>
      </c>
    </row>
    <row r="30" spans="1:4" ht="30">
      <c r="A30" s="2" t="s">
        <v>191</v>
      </c>
      <c r="B30" s="4">
        <v>-23</v>
      </c>
      <c r="C30" s="4">
        <v>-20</v>
      </c>
      <c r="D30" s="4">
        <v>-38</v>
      </c>
    </row>
    <row r="31" spans="1:4">
      <c r="A31" s="2" t="s">
        <v>192</v>
      </c>
      <c r="B31" s="4">
        <v>-22</v>
      </c>
      <c r="C31" s="4">
        <v>-30</v>
      </c>
      <c r="D31" s="4">
        <v>-39</v>
      </c>
    </row>
    <row r="32" spans="1:4" ht="30">
      <c r="A32" s="2" t="s">
        <v>193</v>
      </c>
      <c r="B32" s="4">
        <v>24</v>
      </c>
      <c r="C32" s="4">
        <v>68</v>
      </c>
      <c r="D32" s="4">
        <v>32</v>
      </c>
    </row>
    <row r="33" spans="1:4">
      <c r="A33" s="2" t="s">
        <v>194</v>
      </c>
      <c r="B33" s="4">
        <v>65</v>
      </c>
      <c r="C33" s="4">
        <v>0</v>
      </c>
      <c r="D33" s="4">
        <v>0</v>
      </c>
    </row>
    <row r="34" spans="1:4">
      <c r="A34" s="2" t="s">
        <v>96</v>
      </c>
      <c r="B34" s="4">
        <v>25</v>
      </c>
      <c r="C34" s="4">
        <v>-51</v>
      </c>
      <c r="D34" s="4">
        <v>-34</v>
      </c>
    </row>
    <row r="35" spans="1:4">
      <c r="A35" s="2" t="s">
        <v>187</v>
      </c>
      <c r="B35" s="4">
        <v>-689</v>
      </c>
      <c r="C35" s="4">
        <v>65</v>
      </c>
      <c r="D35" s="6">
        <v>-1225</v>
      </c>
    </row>
    <row r="36" spans="1:4">
      <c r="A36" s="3" t="s">
        <v>195</v>
      </c>
      <c r="B36" s="4"/>
      <c r="C36" s="4"/>
      <c r="D36" s="4"/>
    </row>
    <row r="37" spans="1:4" ht="30">
      <c r="A37" s="2" t="s">
        <v>196</v>
      </c>
      <c r="B37" s="6">
        <v>4436</v>
      </c>
      <c r="C37" s="6">
        <v>6039</v>
      </c>
      <c r="D37" s="6">
        <v>4162</v>
      </c>
    </row>
    <row r="38" spans="1:4" ht="30">
      <c r="A38" s="2" t="s">
        <v>197</v>
      </c>
      <c r="B38" s="4">
        <v>-196</v>
      </c>
      <c r="C38" s="4">
        <v>-153</v>
      </c>
      <c r="D38" s="4">
        <v>-50</v>
      </c>
    </row>
    <row r="39" spans="1:4">
      <c r="A39" s="2" t="s">
        <v>198</v>
      </c>
      <c r="B39" s="6">
        <v>-2833</v>
      </c>
      <c r="C39" s="6">
        <v>-6605</v>
      </c>
      <c r="D39" s="6">
        <v>-2661</v>
      </c>
    </row>
    <row r="40" spans="1:4" ht="30">
      <c r="A40" s="2" t="s">
        <v>199</v>
      </c>
      <c r="B40" s="4">
        <v>8</v>
      </c>
      <c r="C40" s="6">
        <v>1198</v>
      </c>
      <c r="D40" s="4">
        <v>32</v>
      </c>
    </row>
    <row r="41" spans="1:4">
      <c r="A41" s="2" t="s">
        <v>200</v>
      </c>
      <c r="B41" s="4">
        <v>136</v>
      </c>
      <c r="C41" s="4">
        <v>217</v>
      </c>
      <c r="D41" s="4">
        <v>17</v>
      </c>
    </row>
    <row r="42" spans="1:4">
      <c r="A42" s="2" t="s">
        <v>96</v>
      </c>
      <c r="B42" s="4">
        <v>-37</v>
      </c>
      <c r="C42" s="4">
        <v>-45</v>
      </c>
      <c r="D42" s="4">
        <v>-27</v>
      </c>
    </row>
    <row r="43" spans="1:4">
      <c r="A43" s="2" t="s">
        <v>195</v>
      </c>
      <c r="B43" s="6">
        <v>1514</v>
      </c>
      <c r="C43" s="4">
        <v>651</v>
      </c>
      <c r="D43" s="6">
        <v>1473</v>
      </c>
    </row>
    <row r="44" spans="1:4" ht="30">
      <c r="A44" s="3" t="s">
        <v>201</v>
      </c>
      <c r="B44" s="4"/>
      <c r="C44" s="4"/>
      <c r="D44" s="4"/>
    </row>
    <row r="45" spans="1:4">
      <c r="A45" s="2" t="s">
        <v>170</v>
      </c>
      <c r="B45" s="4">
        <v>-60</v>
      </c>
      <c r="C45" s="4">
        <v>-20</v>
      </c>
      <c r="D45" s="4">
        <v>-23</v>
      </c>
    </row>
    <row r="46" spans="1:4">
      <c r="A46" s="2" t="s">
        <v>187</v>
      </c>
      <c r="B46" s="4">
        <v>5</v>
      </c>
      <c r="C46" s="4">
        <v>412</v>
      </c>
      <c r="D46" s="4">
        <v>600</v>
      </c>
    </row>
    <row r="47" spans="1:4">
      <c r="A47" s="2" t="s">
        <v>202</v>
      </c>
      <c r="B47" s="4">
        <v>-55</v>
      </c>
      <c r="C47" s="4">
        <v>392</v>
      </c>
      <c r="D47" s="4">
        <v>577</v>
      </c>
    </row>
    <row r="48" spans="1:4" ht="30">
      <c r="A48" s="2" t="s">
        <v>203</v>
      </c>
      <c r="B48" s="4">
        <v>35</v>
      </c>
      <c r="C48" s="6">
        <v>1009</v>
      </c>
      <c r="D48" s="4">
        <v>858</v>
      </c>
    </row>
    <row r="49" spans="1:4" ht="30">
      <c r="A49" s="2" t="s">
        <v>204</v>
      </c>
      <c r="B49" s="4">
        <v>0</v>
      </c>
      <c r="C49" s="4">
        <v>4</v>
      </c>
      <c r="D49" s="4">
        <v>9</v>
      </c>
    </row>
    <row r="50" spans="1:4" ht="30">
      <c r="A50" s="2" t="s">
        <v>205</v>
      </c>
      <c r="B50" s="6">
        <v>2771</v>
      </c>
      <c r="C50" s="6">
        <v>1758</v>
      </c>
      <c r="D50" s="4">
        <v>891</v>
      </c>
    </row>
    <row r="51" spans="1:4" ht="30">
      <c r="A51" s="2" t="s">
        <v>206</v>
      </c>
      <c r="B51" s="6">
        <v>2806</v>
      </c>
      <c r="C51" s="6">
        <v>2771</v>
      </c>
      <c r="D51" s="6">
        <v>1758</v>
      </c>
    </row>
    <row r="52" spans="1:4" ht="30">
      <c r="A52" s="3" t="s">
        <v>207</v>
      </c>
      <c r="B52" s="4"/>
      <c r="C52" s="4"/>
      <c r="D52" s="4"/>
    </row>
    <row r="53" spans="1:4">
      <c r="A53" s="2" t="s">
        <v>208</v>
      </c>
      <c r="B53" s="6">
        <v>2070</v>
      </c>
      <c r="C53" s="6">
        <v>1899</v>
      </c>
      <c r="D53" s="6">
        <v>1772</v>
      </c>
    </row>
    <row r="54" spans="1:4">
      <c r="A54" s="2" t="s">
        <v>209</v>
      </c>
      <c r="B54" s="4">
        <v>50</v>
      </c>
      <c r="C54" s="4">
        <v>38</v>
      </c>
      <c r="D54" s="4">
        <v>17</v>
      </c>
    </row>
    <row r="55" spans="1:4">
      <c r="A55" s="2" t="s">
        <v>210</v>
      </c>
      <c r="B55" s="4">
        <v>46</v>
      </c>
      <c r="C55" s="4">
        <v>19</v>
      </c>
      <c r="D55" s="4">
        <v>49</v>
      </c>
    </row>
    <row r="56" spans="1:4" ht="30">
      <c r="A56" s="2" t="s">
        <v>211</v>
      </c>
      <c r="B56" s="7">
        <v>30</v>
      </c>
      <c r="C56" s="7">
        <v>67</v>
      </c>
      <c r="D56" s="7">
        <v>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4</v>
      </c>
      <c r="B1" s="8" t="s">
        <v>2</v>
      </c>
      <c r="C1" s="8"/>
      <c r="D1" s="8"/>
    </row>
    <row r="2" spans="1:4">
      <c r="A2" s="1" t="s">
        <v>30</v>
      </c>
      <c r="B2" s="1" t="s">
        <v>3</v>
      </c>
      <c r="C2" s="1" t="s">
        <v>31</v>
      </c>
      <c r="D2" s="1" t="s">
        <v>90</v>
      </c>
    </row>
    <row r="3" spans="1:4" ht="30">
      <c r="A3" s="3" t="s">
        <v>1785</v>
      </c>
      <c r="B3" s="4"/>
      <c r="C3" s="4"/>
      <c r="D3" s="4"/>
    </row>
    <row r="4" spans="1:4">
      <c r="A4" s="2" t="s">
        <v>467</v>
      </c>
      <c r="B4" s="7">
        <v>636</v>
      </c>
      <c r="C4" s="7">
        <v>701</v>
      </c>
      <c r="D4" s="7">
        <v>844</v>
      </c>
    </row>
    <row r="5" spans="1:4" ht="30">
      <c r="A5" s="2" t="s">
        <v>1786</v>
      </c>
      <c r="B5" s="4"/>
      <c r="C5" s="4"/>
      <c r="D5" s="4"/>
    </row>
    <row r="6" spans="1:4" ht="30">
      <c r="A6" s="3" t="s">
        <v>1785</v>
      </c>
      <c r="B6" s="4"/>
      <c r="C6" s="4"/>
      <c r="D6" s="4"/>
    </row>
    <row r="7" spans="1:4">
      <c r="A7" s="2" t="s">
        <v>467</v>
      </c>
      <c r="B7" s="7">
        <v>574</v>
      </c>
      <c r="C7" s="7">
        <v>572</v>
      </c>
      <c r="D7" s="7">
        <v>75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2</v>
      </c>
      <c r="C1" s="8"/>
      <c r="D1" s="8"/>
    </row>
    <row r="2" spans="1:4">
      <c r="A2" s="1" t="s">
        <v>30</v>
      </c>
      <c r="B2" s="1" t="s">
        <v>3</v>
      </c>
      <c r="C2" s="1" t="s">
        <v>31</v>
      </c>
      <c r="D2" s="1" t="s">
        <v>90</v>
      </c>
    </row>
    <row r="3" spans="1:4" ht="30">
      <c r="A3" s="3" t="s">
        <v>1785</v>
      </c>
      <c r="B3" s="4"/>
      <c r="C3" s="4"/>
      <c r="D3" s="4"/>
    </row>
    <row r="4" spans="1:4">
      <c r="A4" s="2" t="s">
        <v>1728</v>
      </c>
      <c r="B4" s="7">
        <v>138</v>
      </c>
      <c r="C4" s="7">
        <v>2576</v>
      </c>
      <c r="D4" s="7">
        <v>631</v>
      </c>
    </row>
    <row r="5" spans="1:4">
      <c r="A5" s="2" t="s">
        <v>1788</v>
      </c>
      <c r="B5" s="4"/>
      <c r="C5" s="4"/>
      <c r="D5" s="4"/>
    </row>
    <row r="6" spans="1:4" ht="30">
      <c r="A6" s="3" t="s">
        <v>1785</v>
      </c>
      <c r="B6" s="4"/>
      <c r="C6" s="4"/>
      <c r="D6" s="4"/>
    </row>
    <row r="7" spans="1:4">
      <c r="A7" s="2" t="s">
        <v>1728</v>
      </c>
      <c r="B7" s="4">
        <v>60</v>
      </c>
      <c r="C7" s="6">
        <v>2381</v>
      </c>
      <c r="D7" s="4">
        <v>181</v>
      </c>
    </row>
    <row r="8" spans="1:4">
      <c r="A8" s="2" t="s">
        <v>1789</v>
      </c>
      <c r="B8" s="4"/>
      <c r="C8" s="4"/>
      <c r="D8" s="4"/>
    </row>
    <row r="9" spans="1:4" ht="30">
      <c r="A9" s="3" t="s">
        <v>1785</v>
      </c>
      <c r="B9" s="4"/>
      <c r="C9" s="4"/>
      <c r="D9" s="4"/>
    </row>
    <row r="10" spans="1:4">
      <c r="A10" s="2" t="s">
        <v>1728</v>
      </c>
      <c r="B10" s="7">
        <v>78</v>
      </c>
      <c r="C10" s="7">
        <v>195</v>
      </c>
      <c r="D10" s="7">
        <v>4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90</v>
      </c>
      <c r="B1" s="8" t="s">
        <v>2</v>
      </c>
      <c r="C1" s="8"/>
      <c r="D1" s="8"/>
      <c r="E1" s="1" t="s">
        <v>1625</v>
      </c>
    </row>
    <row r="2" spans="1:5">
      <c r="A2" s="1" t="s">
        <v>30</v>
      </c>
      <c r="B2" s="1" t="s">
        <v>3</v>
      </c>
      <c r="C2" s="1" t="s">
        <v>31</v>
      </c>
      <c r="D2" s="1" t="s">
        <v>90</v>
      </c>
      <c r="E2" s="1" t="s">
        <v>31</v>
      </c>
    </row>
    <row r="3" spans="1:5" ht="30">
      <c r="A3" s="3" t="s">
        <v>1785</v>
      </c>
      <c r="B3" s="4"/>
      <c r="C3" s="4"/>
      <c r="D3" s="4"/>
      <c r="E3" s="4"/>
    </row>
    <row r="4" spans="1:5">
      <c r="A4" s="2" t="s">
        <v>1791</v>
      </c>
      <c r="B4" s="7">
        <v>45</v>
      </c>
      <c r="C4" s="7">
        <v>38</v>
      </c>
      <c r="D4" s="7">
        <v>38</v>
      </c>
      <c r="E4" s="4"/>
    </row>
    <row r="5" spans="1:5" ht="30">
      <c r="A5" s="2" t="s">
        <v>1792</v>
      </c>
      <c r="B5" s="4">
        <v>138</v>
      </c>
      <c r="C5" s="6">
        <v>2576</v>
      </c>
      <c r="D5" s="4">
        <v>631</v>
      </c>
      <c r="E5" s="4"/>
    </row>
    <row r="6" spans="1:5">
      <c r="A6" s="2" t="s">
        <v>1793</v>
      </c>
      <c r="B6" s="4"/>
      <c r="C6" s="4"/>
      <c r="D6" s="4"/>
      <c r="E6" s="4"/>
    </row>
    <row r="7" spans="1:5" ht="30">
      <c r="A7" s="3" t="s">
        <v>1785</v>
      </c>
      <c r="B7" s="4"/>
      <c r="C7" s="4"/>
      <c r="D7" s="4"/>
      <c r="E7" s="4"/>
    </row>
    <row r="8" spans="1:5" ht="30">
      <c r="A8" s="2" t="s">
        <v>1792</v>
      </c>
      <c r="B8" s="4">
        <v>49</v>
      </c>
      <c r="C8" s="4"/>
      <c r="D8" s="4"/>
      <c r="E8" s="4"/>
    </row>
    <row r="9" spans="1:5">
      <c r="A9" s="2" t="s">
        <v>1788</v>
      </c>
      <c r="B9" s="4"/>
      <c r="C9" s="4"/>
      <c r="D9" s="4"/>
      <c r="E9" s="4"/>
    </row>
    <row r="10" spans="1:5" ht="30">
      <c r="A10" s="3" t="s">
        <v>1785</v>
      </c>
      <c r="B10" s="4"/>
      <c r="C10" s="4"/>
      <c r="D10" s="4"/>
      <c r="E10" s="4"/>
    </row>
    <row r="11" spans="1:5" ht="30">
      <c r="A11" s="2" t="s">
        <v>1792</v>
      </c>
      <c r="B11" s="4">
        <v>60</v>
      </c>
      <c r="C11" s="6">
        <v>2381</v>
      </c>
      <c r="D11" s="4">
        <v>181</v>
      </c>
      <c r="E11" s="4"/>
    </row>
    <row r="12" spans="1:5" ht="30">
      <c r="A12" s="2" t="s">
        <v>1794</v>
      </c>
      <c r="B12" s="4"/>
      <c r="C12" s="4"/>
      <c r="D12" s="4"/>
      <c r="E12" s="4"/>
    </row>
    <row r="13" spans="1:5" ht="30">
      <c r="A13" s="3" t="s">
        <v>1785</v>
      </c>
      <c r="B13" s="4"/>
      <c r="C13" s="4"/>
      <c r="D13" s="4"/>
      <c r="E13" s="4"/>
    </row>
    <row r="14" spans="1:5" ht="30">
      <c r="A14" s="2" t="s">
        <v>1792</v>
      </c>
      <c r="B14" s="4"/>
      <c r="C14" s="4">
        <v>105</v>
      </c>
      <c r="D14" s="4"/>
      <c r="E14" s="4"/>
    </row>
    <row r="15" spans="1:5" ht="30">
      <c r="A15" s="2" t="s">
        <v>1795</v>
      </c>
      <c r="B15" s="4"/>
      <c r="C15" s="4"/>
      <c r="D15" s="4"/>
      <c r="E15" s="4"/>
    </row>
    <row r="16" spans="1:5" ht="30">
      <c r="A16" s="3" t="s">
        <v>1785</v>
      </c>
      <c r="B16" s="4"/>
      <c r="C16" s="4"/>
      <c r="D16" s="4"/>
      <c r="E16" s="4"/>
    </row>
    <row r="17" spans="1:5" ht="30">
      <c r="A17" s="2" t="s">
        <v>1792</v>
      </c>
      <c r="B17" s="4"/>
      <c r="C17" s="7">
        <v>499</v>
      </c>
      <c r="D17" s="4"/>
      <c r="E17" s="7">
        <v>17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9.28515625" customWidth="1"/>
    <col min="3" max="3" width="10.28515625" customWidth="1"/>
    <col min="4" max="4" width="29.28515625" customWidth="1"/>
    <col min="5" max="5" width="10.28515625" customWidth="1"/>
    <col min="6" max="6" width="36.5703125" customWidth="1"/>
  </cols>
  <sheetData>
    <row r="1" spans="1:6" ht="15" customHeight="1">
      <c r="A1" s="1" t="s">
        <v>1796</v>
      </c>
      <c r="B1" s="8" t="s">
        <v>2</v>
      </c>
      <c r="C1" s="8"/>
      <c r="D1" s="8"/>
      <c r="E1" s="8"/>
      <c r="F1" s="1"/>
    </row>
    <row r="2" spans="1:6" ht="15" customHeight="1">
      <c r="A2" s="1" t="s">
        <v>30</v>
      </c>
      <c r="B2" s="8" t="s">
        <v>3</v>
      </c>
      <c r="C2" s="8"/>
      <c r="D2" s="8" t="s">
        <v>31</v>
      </c>
      <c r="E2" s="8"/>
      <c r="F2" s="1" t="s">
        <v>1630</v>
      </c>
    </row>
    <row r="3" spans="1:6">
      <c r="A3" s="3" t="s">
        <v>1797</v>
      </c>
      <c r="B3" s="4"/>
      <c r="C3" s="4"/>
      <c r="D3" s="4"/>
      <c r="E3" s="4"/>
      <c r="F3" s="4"/>
    </row>
    <row r="4" spans="1:6">
      <c r="A4" s="2" t="s">
        <v>1798</v>
      </c>
      <c r="B4" s="7">
        <v>9441</v>
      </c>
      <c r="C4" s="4"/>
      <c r="D4" s="7">
        <v>9434</v>
      </c>
      <c r="E4" s="4"/>
      <c r="F4" s="4"/>
    </row>
    <row r="5" spans="1:6">
      <c r="A5" s="2" t="s">
        <v>490</v>
      </c>
      <c r="B5" s="4">
        <v>13</v>
      </c>
      <c r="C5" s="4"/>
      <c r="D5" s="4">
        <v>22</v>
      </c>
      <c r="E5" s="4"/>
      <c r="F5" s="4"/>
    </row>
    <row r="6" spans="1:6" ht="30">
      <c r="A6" s="2" t="s">
        <v>1799</v>
      </c>
      <c r="B6" s="4"/>
      <c r="C6" s="4"/>
      <c r="D6" s="4">
        <v>-15</v>
      </c>
      <c r="E6" s="10" t="s">
        <v>163</v>
      </c>
      <c r="F6" s="4"/>
    </row>
    <row r="7" spans="1:6" ht="17.25">
      <c r="A7" s="2" t="s">
        <v>1800</v>
      </c>
      <c r="B7" s="4">
        <v>0</v>
      </c>
      <c r="C7" s="10" t="s">
        <v>165</v>
      </c>
      <c r="D7" s="4">
        <v>0</v>
      </c>
      <c r="E7" s="10" t="s">
        <v>1684</v>
      </c>
      <c r="F7" s="4"/>
    </row>
    <row r="8" spans="1:6">
      <c r="A8" s="2" t="s">
        <v>1801</v>
      </c>
      <c r="B8" s="6">
        <v>9454</v>
      </c>
      <c r="C8" s="4"/>
      <c r="D8" s="6">
        <v>9441</v>
      </c>
      <c r="E8" s="4"/>
      <c r="F8" s="4"/>
    </row>
    <row r="9" spans="1:6" ht="30">
      <c r="A9" s="2" t="s">
        <v>1802</v>
      </c>
      <c r="B9" s="6">
        <v>-6378</v>
      </c>
      <c r="C9" s="4"/>
      <c r="D9" s="6">
        <v>-6274</v>
      </c>
      <c r="E9" s="4"/>
      <c r="F9" s="4"/>
    </row>
    <row r="10" spans="1:6" ht="17.25">
      <c r="A10" s="2" t="s">
        <v>105</v>
      </c>
      <c r="B10" s="4">
        <v>-710</v>
      </c>
      <c r="C10" s="10" t="s">
        <v>1687</v>
      </c>
      <c r="D10" s="4">
        <v>-104</v>
      </c>
      <c r="E10" s="4"/>
      <c r="F10" s="4"/>
    </row>
    <row r="11" spans="1:6" ht="17.25">
      <c r="A11" s="2" t="s">
        <v>1803</v>
      </c>
      <c r="B11" s="4">
        <v>0</v>
      </c>
      <c r="C11" s="10" t="s">
        <v>165</v>
      </c>
      <c r="D11" s="4"/>
      <c r="E11" s="4"/>
      <c r="F11" s="4"/>
    </row>
    <row r="12" spans="1:6" ht="30">
      <c r="A12" s="2" t="s">
        <v>1804</v>
      </c>
      <c r="B12" s="6">
        <v>-7088</v>
      </c>
      <c r="C12" s="4"/>
      <c r="D12" s="6">
        <v>-6378</v>
      </c>
      <c r="E12" s="4"/>
      <c r="F12" s="4"/>
    </row>
    <row r="13" spans="1:6">
      <c r="A13" s="2" t="s">
        <v>1805</v>
      </c>
      <c r="B13" s="6">
        <v>2366</v>
      </c>
      <c r="C13" s="4"/>
      <c r="D13" s="6">
        <v>3063</v>
      </c>
      <c r="E13" s="4"/>
      <c r="F13" s="4"/>
    </row>
    <row r="14" spans="1:6" ht="30">
      <c r="A14" s="2" t="s">
        <v>1806</v>
      </c>
      <c r="B14" s="4"/>
      <c r="C14" s="4"/>
      <c r="D14" s="4"/>
      <c r="E14" s="4"/>
      <c r="F14" s="4"/>
    </row>
    <row r="15" spans="1:6">
      <c r="A15" s="3" t="s">
        <v>1797</v>
      </c>
      <c r="B15" s="4"/>
      <c r="C15" s="4"/>
      <c r="D15" s="4"/>
      <c r="E15" s="4"/>
      <c r="F15" s="4"/>
    </row>
    <row r="16" spans="1:6" ht="30">
      <c r="A16" s="2" t="s">
        <v>1758</v>
      </c>
      <c r="B16" s="4"/>
      <c r="C16" s="4"/>
      <c r="D16" s="4"/>
      <c r="E16" s="4"/>
      <c r="F16" s="271">
        <v>0.45</v>
      </c>
    </row>
    <row r="17" spans="1:6" ht="30">
      <c r="A17" s="2" t="s">
        <v>1635</v>
      </c>
      <c r="B17" s="4"/>
      <c r="C17" s="4"/>
      <c r="D17" s="4"/>
      <c r="E17" s="4"/>
      <c r="F17" s="4"/>
    </row>
    <row r="18" spans="1:6">
      <c r="A18" s="3" t="s">
        <v>1797</v>
      </c>
      <c r="B18" s="4"/>
      <c r="C18" s="4"/>
      <c r="D18" s="4"/>
      <c r="E18" s="4"/>
      <c r="F18" s="4"/>
    </row>
    <row r="19" spans="1:6">
      <c r="A19" s="2" t="s">
        <v>1798</v>
      </c>
      <c r="B19" s="6">
        <v>5435</v>
      </c>
      <c r="C19" s="4"/>
      <c r="D19" s="6">
        <v>5475</v>
      </c>
      <c r="E19" s="4"/>
      <c r="F19" s="4"/>
    </row>
    <row r="20" spans="1:6">
      <c r="A20" s="2" t="s">
        <v>490</v>
      </c>
      <c r="B20" s="4">
        <v>0</v>
      </c>
      <c r="C20" s="4"/>
      <c r="D20" s="4">
        <v>0</v>
      </c>
      <c r="E20" s="4"/>
      <c r="F20" s="4"/>
    </row>
    <row r="21" spans="1:6" ht="30">
      <c r="A21" s="2" t="s">
        <v>1799</v>
      </c>
      <c r="B21" s="4"/>
      <c r="C21" s="4"/>
      <c r="D21" s="4">
        <v>-15</v>
      </c>
      <c r="E21" s="10" t="s">
        <v>163</v>
      </c>
      <c r="F21" s="4"/>
    </row>
    <row r="22" spans="1:6" ht="17.25">
      <c r="A22" s="2" t="s">
        <v>1800</v>
      </c>
      <c r="B22" s="6">
        <v>-1141</v>
      </c>
      <c r="C22" s="10" t="s">
        <v>165</v>
      </c>
      <c r="D22" s="4">
        <v>-25</v>
      </c>
      <c r="E22" s="10" t="s">
        <v>1684</v>
      </c>
      <c r="F22" s="4"/>
    </row>
    <row r="23" spans="1:6">
      <c r="A23" s="2" t="s">
        <v>1801</v>
      </c>
      <c r="B23" s="6">
        <v>4294</v>
      </c>
      <c r="C23" s="4"/>
      <c r="D23" s="6">
        <v>5435</v>
      </c>
      <c r="E23" s="4"/>
      <c r="F23" s="4"/>
    </row>
    <row r="24" spans="1:6" ht="30">
      <c r="A24" s="2" t="s">
        <v>1802</v>
      </c>
      <c r="B24" s="6">
        <v>-4175</v>
      </c>
      <c r="C24" s="4"/>
      <c r="D24" s="6">
        <v>-4071</v>
      </c>
      <c r="E24" s="4"/>
      <c r="F24" s="4"/>
    </row>
    <row r="25" spans="1:6" ht="17.25">
      <c r="A25" s="2" t="s">
        <v>105</v>
      </c>
      <c r="B25" s="4">
        <v>-251</v>
      </c>
      <c r="C25" s="10" t="s">
        <v>1687</v>
      </c>
      <c r="D25" s="4">
        <v>-104</v>
      </c>
      <c r="E25" s="4"/>
      <c r="F25" s="4"/>
    </row>
    <row r="26" spans="1:6" ht="17.25">
      <c r="A26" s="2" t="s">
        <v>1803</v>
      </c>
      <c r="B26" s="4">
        <v>805</v>
      </c>
      <c r="C26" s="10" t="s">
        <v>165</v>
      </c>
      <c r="D26" s="4"/>
      <c r="E26" s="4"/>
      <c r="F26" s="4"/>
    </row>
    <row r="27" spans="1:6" ht="30">
      <c r="A27" s="2" t="s">
        <v>1804</v>
      </c>
      <c r="B27" s="6">
        <v>-3621</v>
      </c>
      <c r="C27" s="4"/>
      <c r="D27" s="6">
        <v>-4175</v>
      </c>
      <c r="E27" s="4"/>
      <c r="F27" s="4"/>
    </row>
    <row r="28" spans="1:6">
      <c r="A28" s="2" t="s">
        <v>1805</v>
      </c>
      <c r="B28" s="4">
        <v>673</v>
      </c>
      <c r="C28" s="4"/>
      <c r="D28" s="6">
        <v>1260</v>
      </c>
      <c r="E28" s="4"/>
      <c r="F28" s="4"/>
    </row>
    <row r="29" spans="1:6" ht="30">
      <c r="A29" s="2" t="s">
        <v>1658</v>
      </c>
      <c r="B29" s="4"/>
      <c r="C29" s="4"/>
      <c r="D29" s="4"/>
      <c r="E29" s="4"/>
      <c r="F29" s="4"/>
    </row>
    <row r="30" spans="1:6">
      <c r="A30" s="3" t="s">
        <v>1797</v>
      </c>
      <c r="B30" s="4"/>
      <c r="C30" s="4"/>
      <c r="D30" s="4"/>
      <c r="E30" s="4"/>
      <c r="F30" s="4"/>
    </row>
    <row r="31" spans="1:6">
      <c r="A31" s="2" t="s">
        <v>1798</v>
      </c>
      <c r="B31" s="6">
        <v>3894</v>
      </c>
      <c r="C31" s="4"/>
      <c r="D31" s="6">
        <v>3894</v>
      </c>
      <c r="E31" s="4"/>
      <c r="F31" s="4"/>
    </row>
    <row r="32" spans="1:6">
      <c r="A32" s="2" t="s">
        <v>490</v>
      </c>
      <c r="B32" s="4">
        <v>0</v>
      </c>
      <c r="C32" s="4"/>
      <c r="D32" s="4">
        <v>0</v>
      </c>
      <c r="E32" s="4"/>
      <c r="F32" s="4"/>
    </row>
    <row r="33" spans="1:6" ht="30">
      <c r="A33" s="2" t="s">
        <v>1799</v>
      </c>
      <c r="B33" s="4"/>
      <c r="C33" s="4"/>
      <c r="D33" s="4">
        <v>0</v>
      </c>
      <c r="E33" s="10" t="s">
        <v>163</v>
      </c>
      <c r="F33" s="4"/>
    </row>
    <row r="34" spans="1:6" ht="17.25">
      <c r="A34" s="2" t="s">
        <v>1800</v>
      </c>
      <c r="B34" s="4">
        <v>0</v>
      </c>
      <c r="C34" s="10" t="s">
        <v>165</v>
      </c>
      <c r="D34" s="4">
        <v>0</v>
      </c>
      <c r="E34" s="10" t="s">
        <v>1684</v>
      </c>
      <c r="F34" s="4"/>
    </row>
    <row r="35" spans="1:6">
      <c r="A35" s="2" t="s">
        <v>1801</v>
      </c>
      <c r="B35" s="6">
        <v>3894</v>
      </c>
      <c r="C35" s="4"/>
      <c r="D35" s="6">
        <v>3894</v>
      </c>
      <c r="E35" s="4"/>
      <c r="F35" s="4"/>
    </row>
    <row r="36" spans="1:6" ht="30">
      <c r="A36" s="2" t="s">
        <v>1802</v>
      </c>
      <c r="B36" s="6">
        <v>-2203</v>
      </c>
      <c r="C36" s="4"/>
      <c r="D36" s="6">
        <v>-2203</v>
      </c>
      <c r="E36" s="4"/>
      <c r="F36" s="4"/>
    </row>
    <row r="37" spans="1:6" ht="17.25">
      <c r="A37" s="2" t="s">
        <v>105</v>
      </c>
      <c r="B37" s="4">
        <v>-289</v>
      </c>
      <c r="C37" s="10" t="s">
        <v>1687</v>
      </c>
      <c r="D37" s="4">
        <v>0</v>
      </c>
      <c r="E37" s="4"/>
      <c r="F37" s="4"/>
    </row>
    <row r="38" spans="1:6" ht="17.25">
      <c r="A38" s="2" t="s">
        <v>1803</v>
      </c>
      <c r="B38" s="4">
        <v>0</v>
      </c>
      <c r="C38" s="10" t="s">
        <v>165</v>
      </c>
      <c r="D38" s="4"/>
      <c r="E38" s="4"/>
      <c r="F38" s="4"/>
    </row>
    <row r="39" spans="1:6" ht="30">
      <c r="A39" s="2" t="s">
        <v>1804</v>
      </c>
      <c r="B39" s="6">
        <v>-2492</v>
      </c>
      <c r="C39" s="4"/>
      <c r="D39" s="6">
        <v>-2203</v>
      </c>
      <c r="E39" s="4"/>
      <c r="F39" s="4"/>
    </row>
    <row r="40" spans="1:6">
      <c r="A40" s="2" t="s">
        <v>1805</v>
      </c>
      <c r="B40" s="6">
        <v>1402</v>
      </c>
      <c r="C40" s="4"/>
      <c r="D40" s="6">
        <v>1691</v>
      </c>
      <c r="E40" s="4"/>
      <c r="F40" s="4"/>
    </row>
    <row r="41" spans="1:6" ht="30">
      <c r="A41" s="2" t="s">
        <v>1675</v>
      </c>
      <c r="B41" s="4"/>
      <c r="C41" s="4"/>
      <c r="D41" s="4"/>
      <c r="E41" s="4"/>
      <c r="F41" s="4"/>
    </row>
    <row r="42" spans="1:6">
      <c r="A42" s="3" t="s">
        <v>1797</v>
      </c>
      <c r="B42" s="4"/>
      <c r="C42" s="4"/>
      <c r="D42" s="4"/>
      <c r="E42" s="4"/>
      <c r="F42" s="4"/>
    </row>
    <row r="43" spans="1:6">
      <c r="A43" s="2" t="s">
        <v>1798</v>
      </c>
      <c r="B43" s="4">
        <v>25</v>
      </c>
      <c r="C43" s="4"/>
      <c r="D43" s="4">
        <v>0</v>
      </c>
      <c r="E43" s="4"/>
      <c r="F43" s="4"/>
    </row>
    <row r="44" spans="1:6">
      <c r="A44" s="2" t="s">
        <v>490</v>
      </c>
      <c r="B44" s="4">
        <v>0</v>
      </c>
      <c r="C44" s="4"/>
      <c r="D44" s="4">
        <v>0</v>
      </c>
      <c r="E44" s="4"/>
      <c r="F44" s="4"/>
    </row>
    <row r="45" spans="1:6" ht="30">
      <c r="A45" s="2" t="s">
        <v>1799</v>
      </c>
      <c r="B45" s="4"/>
      <c r="C45" s="4"/>
      <c r="D45" s="4">
        <v>0</v>
      </c>
      <c r="E45" s="10" t="s">
        <v>163</v>
      </c>
      <c r="F45" s="4"/>
    </row>
    <row r="46" spans="1:6" ht="17.25">
      <c r="A46" s="2" t="s">
        <v>1800</v>
      </c>
      <c r="B46" s="6">
        <v>1141</v>
      </c>
      <c r="C46" s="10" t="s">
        <v>165</v>
      </c>
      <c r="D46" s="4">
        <v>25</v>
      </c>
      <c r="E46" s="10" t="s">
        <v>1684</v>
      </c>
      <c r="F46" s="4"/>
    </row>
    <row r="47" spans="1:6">
      <c r="A47" s="2" t="s">
        <v>1801</v>
      </c>
      <c r="B47" s="6">
        <v>1166</v>
      </c>
      <c r="C47" s="4"/>
      <c r="D47" s="4">
        <v>25</v>
      </c>
      <c r="E47" s="4"/>
      <c r="F47" s="4"/>
    </row>
    <row r="48" spans="1:6" ht="30">
      <c r="A48" s="2" t="s">
        <v>1802</v>
      </c>
      <c r="B48" s="4">
        <v>0</v>
      </c>
      <c r="C48" s="4"/>
      <c r="D48" s="4">
        <v>0</v>
      </c>
      <c r="E48" s="4"/>
      <c r="F48" s="4"/>
    </row>
    <row r="49" spans="1:6" ht="17.25">
      <c r="A49" s="2" t="s">
        <v>105</v>
      </c>
      <c r="B49" s="4">
        <v>-155</v>
      </c>
      <c r="C49" s="10" t="s">
        <v>1687</v>
      </c>
      <c r="D49" s="4">
        <v>0</v>
      </c>
      <c r="E49" s="4"/>
      <c r="F49" s="4"/>
    </row>
    <row r="50" spans="1:6" ht="17.25">
      <c r="A50" s="2" t="s">
        <v>1803</v>
      </c>
      <c r="B50" s="4">
        <v>-805</v>
      </c>
      <c r="C50" s="10" t="s">
        <v>165</v>
      </c>
      <c r="D50" s="4"/>
      <c r="E50" s="4"/>
      <c r="F50" s="4"/>
    </row>
    <row r="51" spans="1:6" ht="30">
      <c r="A51" s="2" t="s">
        <v>1804</v>
      </c>
      <c r="B51" s="4">
        <v>-960</v>
      </c>
      <c r="C51" s="4"/>
      <c r="D51" s="4">
        <v>0</v>
      </c>
      <c r="E51" s="4"/>
      <c r="F51" s="4"/>
    </row>
    <row r="52" spans="1:6">
      <c r="A52" s="2" t="s">
        <v>1805</v>
      </c>
      <c r="B52" s="4">
        <v>206</v>
      </c>
      <c r="C52" s="4"/>
      <c r="D52" s="4">
        <v>25</v>
      </c>
      <c r="E52" s="4"/>
      <c r="F52" s="4"/>
    </row>
    <row r="53" spans="1:6" ht="30">
      <c r="A53" s="2" t="s">
        <v>1807</v>
      </c>
      <c r="B53" s="4"/>
      <c r="C53" s="4"/>
      <c r="D53" s="4"/>
      <c r="E53" s="4"/>
      <c r="F53" s="4"/>
    </row>
    <row r="54" spans="1:6">
      <c r="A54" s="3" t="s">
        <v>1797</v>
      </c>
      <c r="B54" s="4"/>
      <c r="C54" s="4"/>
      <c r="D54" s="4"/>
      <c r="E54" s="4"/>
      <c r="F54" s="4"/>
    </row>
    <row r="55" spans="1:6">
      <c r="A55" s="2" t="s">
        <v>1798</v>
      </c>
      <c r="B55" s="4">
        <v>87</v>
      </c>
      <c r="C55" s="4"/>
      <c r="D55" s="4">
        <v>65</v>
      </c>
      <c r="E55" s="4"/>
      <c r="F55" s="4"/>
    </row>
    <row r="56" spans="1:6">
      <c r="A56" s="2" t="s">
        <v>490</v>
      </c>
      <c r="B56" s="4">
        <v>13</v>
      </c>
      <c r="C56" s="4"/>
      <c r="D56" s="4">
        <v>22</v>
      </c>
      <c r="E56" s="4"/>
      <c r="F56" s="4"/>
    </row>
    <row r="57" spans="1:6" ht="30">
      <c r="A57" s="2" t="s">
        <v>1799</v>
      </c>
      <c r="B57" s="4"/>
      <c r="C57" s="4"/>
      <c r="D57" s="4">
        <v>0</v>
      </c>
      <c r="E57" s="10" t="s">
        <v>163</v>
      </c>
      <c r="F57" s="4"/>
    </row>
    <row r="58" spans="1:6" ht="17.25">
      <c r="A58" s="2" t="s">
        <v>1800</v>
      </c>
      <c r="B58" s="4">
        <v>0</v>
      </c>
      <c r="C58" s="10" t="s">
        <v>165</v>
      </c>
      <c r="D58" s="4">
        <v>0</v>
      </c>
      <c r="E58" s="10" t="s">
        <v>1684</v>
      </c>
      <c r="F58" s="4"/>
    </row>
    <row r="59" spans="1:6">
      <c r="A59" s="2" t="s">
        <v>1801</v>
      </c>
      <c r="B59" s="4">
        <v>100</v>
      </c>
      <c r="C59" s="4"/>
      <c r="D59" s="4">
        <v>87</v>
      </c>
      <c r="E59" s="4"/>
      <c r="F59" s="4"/>
    </row>
    <row r="60" spans="1:6" ht="30">
      <c r="A60" s="2" t="s">
        <v>1802</v>
      </c>
      <c r="B60" s="4">
        <v>0</v>
      </c>
      <c r="C60" s="4"/>
      <c r="D60" s="4">
        <v>0</v>
      </c>
      <c r="E60" s="4"/>
      <c r="F60" s="4"/>
    </row>
    <row r="61" spans="1:6" ht="17.25">
      <c r="A61" s="2" t="s">
        <v>105</v>
      </c>
      <c r="B61" s="4">
        <v>-15</v>
      </c>
      <c r="C61" s="10" t="s">
        <v>1687</v>
      </c>
      <c r="D61" s="4">
        <v>0</v>
      </c>
      <c r="E61" s="4"/>
      <c r="F61" s="4"/>
    </row>
    <row r="62" spans="1:6" ht="17.25">
      <c r="A62" s="2" t="s">
        <v>1803</v>
      </c>
      <c r="B62" s="4">
        <v>0</v>
      </c>
      <c r="C62" s="10" t="s">
        <v>165</v>
      </c>
      <c r="D62" s="4"/>
      <c r="E62" s="4"/>
      <c r="F62" s="4"/>
    </row>
    <row r="63" spans="1:6" ht="30">
      <c r="A63" s="2" t="s">
        <v>1804</v>
      </c>
      <c r="B63" s="4">
        <v>-15</v>
      </c>
      <c r="C63" s="4"/>
      <c r="D63" s="4">
        <v>0</v>
      </c>
      <c r="E63" s="4"/>
      <c r="F63" s="4"/>
    </row>
    <row r="64" spans="1:6">
      <c r="A64" s="2" t="s">
        <v>1805</v>
      </c>
      <c r="B64" s="7">
        <v>85</v>
      </c>
      <c r="C64" s="4"/>
      <c r="D64" s="7">
        <v>87</v>
      </c>
      <c r="E64" s="4"/>
      <c r="F64" s="4"/>
    </row>
    <row r="65" spans="1:6">
      <c r="A65" s="11"/>
      <c r="B65" s="11"/>
      <c r="C65" s="11"/>
      <c r="D65" s="11"/>
      <c r="E65" s="11"/>
      <c r="F65" s="11"/>
    </row>
    <row r="66" spans="1:6" ht="15" customHeight="1">
      <c r="A66" s="2" t="s">
        <v>163</v>
      </c>
      <c r="B66" s="12" t="s">
        <v>1808</v>
      </c>
      <c r="C66" s="12"/>
      <c r="D66" s="12"/>
      <c r="E66" s="12"/>
      <c r="F66" s="12"/>
    </row>
    <row r="67" spans="1:6" ht="30" customHeight="1">
      <c r="A67" s="2" t="s">
        <v>165</v>
      </c>
      <c r="B67" s="12" t="s">
        <v>1809</v>
      </c>
      <c r="C67" s="12"/>
      <c r="D67" s="12"/>
      <c r="E67" s="12"/>
      <c r="F67" s="12"/>
    </row>
    <row r="68" spans="1:6" ht="30" customHeight="1">
      <c r="A68" s="2" t="s">
        <v>1684</v>
      </c>
      <c r="B68" s="12" t="s">
        <v>1810</v>
      </c>
      <c r="C68" s="12"/>
      <c r="D68" s="12"/>
      <c r="E68" s="12"/>
      <c r="F68" s="12"/>
    </row>
    <row r="69" spans="1:6" ht="30" customHeight="1">
      <c r="A69" s="2" t="s">
        <v>1687</v>
      </c>
      <c r="B69" s="12" t="s">
        <v>1811</v>
      </c>
      <c r="C69" s="12"/>
      <c r="D69" s="12"/>
      <c r="E69" s="12"/>
      <c r="F69" s="12"/>
    </row>
  </sheetData>
  <mergeCells count="8">
    <mergeCell ref="B68:F68"/>
    <mergeCell ref="B69:F69"/>
    <mergeCell ref="B1:E1"/>
    <mergeCell ref="B2:C2"/>
    <mergeCell ref="D2:E2"/>
    <mergeCell ref="A65:F65"/>
    <mergeCell ref="B66:F66"/>
    <mergeCell ref="B67:F6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812</v>
      </c>
      <c r="B1" s="8" t="s">
        <v>2</v>
      </c>
      <c r="C1" s="8"/>
      <c r="D1" s="8"/>
      <c r="E1" s="8"/>
    </row>
    <row r="2" spans="1:5" ht="15" customHeight="1">
      <c r="A2" s="1" t="s">
        <v>30</v>
      </c>
      <c r="B2" s="8" t="s">
        <v>3</v>
      </c>
      <c r="C2" s="8"/>
      <c r="D2" s="8" t="s">
        <v>31</v>
      </c>
      <c r="E2" s="8"/>
    </row>
    <row r="3" spans="1:5" ht="30">
      <c r="A3" s="3" t="s">
        <v>1813</v>
      </c>
      <c r="B3" s="4"/>
      <c r="C3" s="4"/>
      <c r="D3" s="4"/>
      <c r="E3" s="4"/>
    </row>
    <row r="4" spans="1:5" ht="30">
      <c r="A4" s="2" t="s">
        <v>1814</v>
      </c>
      <c r="B4" s="7">
        <v>730</v>
      </c>
      <c r="C4" s="4"/>
      <c r="D4" s="7">
        <v>1028</v>
      </c>
      <c r="E4" s="4"/>
    </row>
    <row r="5" spans="1:5" ht="17.25">
      <c r="A5" s="2" t="s">
        <v>1815</v>
      </c>
      <c r="B5" s="4">
        <v>50</v>
      </c>
      <c r="C5" s="10" t="s">
        <v>163</v>
      </c>
      <c r="D5" s="4">
        <v>19</v>
      </c>
      <c r="E5" s="10" t="s">
        <v>163</v>
      </c>
    </row>
    <row r="6" spans="1:5" ht="30">
      <c r="A6" s="2" t="s">
        <v>1816</v>
      </c>
      <c r="B6" s="4">
        <v>-2</v>
      </c>
      <c r="C6" s="4"/>
      <c r="D6" s="4">
        <v>-150</v>
      </c>
      <c r="E6" s="4"/>
    </row>
    <row r="7" spans="1:5">
      <c r="A7" s="2" t="s">
        <v>1817</v>
      </c>
      <c r="B7" s="4">
        <v>-133</v>
      </c>
      <c r="C7" s="4"/>
      <c r="D7" s="4">
        <v>-165</v>
      </c>
      <c r="E7" s="4"/>
    </row>
    <row r="8" spans="1:5">
      <c r="A8" s="2" t="s">
        <v>1818</v>
      </c>
      <c r="B8" s="4">
        <v>-9</v>
      </c>
      <c r="C8" s="4"/>
      <c r="D8" s="4">
        <v>-2</v>
      </c>
      <c r="E8" s="4"/>
    </row>
    <row r="9" spans="1:5" ht="30">
      <c r="A9" s="2" t="s">
        <v>1819</v>
      </c>
      <c r="B9" s="4">
        <v>636</v>
      </c>
      <c r="C9" s="4"/>
      <c r="D9" s="4">
        <v>730</v>
      </c>
      <c r="E9" s="4"/>
    </row>
    <row r="10" spans="1:5" ht="30">
      <c r="A10" s="2" t="s">
        <v>1820</v>
      </c>
      <c r="B10" s="6">
        <v>2758</v>
      </c>
      <c r="C10" s="4"/>
      <c r="D10" s="6">
        <v>2958</v>
      </c>
      <c r="E10" s="4"/>
    </row>
    <row r="11" spans="1:5" ht="30">
      <c r="A11" s="2" t="s">
        <v>1821</v>
      </c>
      <c r="B11" s="4">
        <v>-240</v>
      </c>
      <c r="C11" s="4"/>
      <c r="D11" s="4">
        <v>-200</v>
      </c>
      <c r="E11" s="4"/>
    </row>
    <row r="12" spans="1:5" ht="30">
      <c r="A12" s="2" t="s">
        <v>1822</v>
      </c>
      <c r="B12" s="4">
        <v>-4</v>
      </c>
      <c r="C12" s="4"/>
      <c r="D12" s="4">
        <v>0</v>
      </c>
      <c r="E12" s="4"/>
    </row>
    <row r="13" spans="1:5" ht="30">
      <c r="A13" s="2" t="s">
        <v>1823</v>
      </c>
      <c r="B13" s="6">
        <v>2514</v>
      </c>
      <c r="C13" s="4"/>
      <c r="D13" s="6">
        <v>2758</v>
      </c>
      <c r="E13" s="4"/>
    </row>
    <row r="14" spans="1:5" ht="30">
      <c r="A14" s="2" t="s">
        <v>1824</v>
      </c>
      <c r="B14" s="6">
        <v>3488</v>
      </c>
      <c r="C14" s="4"/>
      <c r="D14" s="6">
        <v>3986</v>
      </c>
      <c r="E14" s="4"/>
    </row>
    <row r="15" spans="1:5" ht="17.25">
      <c r="A15" s="2" t="s">
        <v>1815</v>
      </c>
      <c r="B15" s="4">
        <v>50</v>
      </c>
      <c r="C15" s="10" t="s">
        <v>163</v>
      </c>
      <c r="D15" s="4">
        <v>19</v>
      </c>
      <c r="E15" s="10" t="s">
        <v>163</v>
      </c>
    </row>
    <row r="16" spans="1:5" ht="30">
      <c r="A16" s="2" t="s">
        <v>1825</v>
      </c>
      <c r="B16" s="4">
        <v>-242</v>
      </c>
      <c r="C16" s="4"/>
      <c r="D16" s="4">
        <v>-350</v>
      </c>
      <c r="E16" s="4"/>
    </row>
    <row r="17" spans="1:5">
      <c r="A17" s="2" t="s">
        <v>1817</v>
      </c>
      <c r="B17" s="4">
        <v>-133</v>
      </c>
      <c r="C17" s="4"/>
      <c r="D17" s="4">
        <v>-165</v>
      </c>
      <c r="E17" s="4"/>
    </row>
    <row r="18" spans="1:5" ht="30">
      <c r="A18" s="2" t="s">
        <v>1826</v>
      </c>
      <c r="B18" s="4">
        <v>-13</v>
      </c>
      <c r="C18" s="4"/>
      <c r="D18" s="4">
        <v>-2</v>
      </c>
      <c r="E18" s="4"/>
    </row>
    <row r="19" spans="1:5" ht="30">
      <c r="A19" s="2" t="s">
        <v>1827</v>
      </c>
      <c r="B19" s="7">
        <v>3150</v>
      </c>
      <c r="C19" s="4"/>
      <c r="D19" s="7">
        <v>3488</v>
      </c>
      <c r="E19" s="4"/>
    </row>
    <row r="20" spans="1:5">
      <c r="A20" s="11"/>
      <c r="B20" s="11"/>
      <c r="C20" s="11"/>
      <c r="D20" s="11"/>
      <c r="E20" s="11"/>
    </row>
    <row r="21" spans="1:5" ht="45" customHeight="1">
      <c r="A21" s="2" t="s">
        <v>163</v>
      </c>
      <c r="B21" s="12" t="s">
        <v>1828</v>
      </c>
      <c r="C21" s="12"/>
      <c r="D21" s="12"/>
      <c r="E21" s="12"/>
    </row>
  </sheetData>
  <mergeCells count="5">
    <mergeCell ref="B1:E1"/>
    <mergeCell ref="B2:C2"/>
    <mergeCell ref="D2:E2"/>
    <mergeCell ref="A20:E20"/>
    <mergeCell ref="B21:E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1.42578125" customWidth="1"/>
    <col min="4" max="4" width="8.5703125" customWidth="1"/>
    <col min="5" max="6" width="30.85546875" customWidth="1"/>
  </cols>
  <sheetData>
    <row r="1" spans="1:6" ht="15" customHeight="1">
      <c r="A1" s="1" t="s">
        <v>1829</v>
      </c>
      <c r="B1" s="1" t="s">
        <v>1625</v>
      </c>
      <c r="C1" s="8" t="s">
        <v>2</v>
      </c>
      <c r="D1" s="8"/>
      <c r="E1" s="8"/>
      <c r="F1" s="8"/>
    </row>
    <row r="2" spans="1:6" ht="15" customHeight="1">
      <c r="A2" s="1" t="s">
        <v>30</v>
      </c>
      <c r="B2" s="1" t="s">
        <v>3</v>
      </c>
      <c r="C2" s="8" t="s">
        <v>3</v>
      </c>
      <c r="D2" s="8"/>
      <c r="E2" s="1" t="s">
        <v>31</v>
      </c>
      <c r="F2" s="1" t="s">
        <v>90</v>
      </c>
    </row>
    <row r="3" spans="1:6" ht="45">
      <c r="A3" s="3" t="s">
        <v>1830</v>
      </c>
      <c r="B3" s="4"/>
      <c r="C3" s="4"/>
      <c r="D3" s="4"/>
      <c r="E3" s="4"/>
      <c r="F3" s="4"/>
    </row>
    <row r="4" spans="1:6" ht="17.25">
      <c r="A4" s="2" t="s">
        <v>1831</v>
      </c>
      <c r="B4" s="4"/>
      <c r="C4" s="7">
        <v>-710</v>
      </c>
      <c r="D4" s="10" t="s">
        <v>163</v>
      </c>
      <c r="E4" s="7">
        <v>-104</v>
      </c>
      <c r="F4" s="4"/>
    </row>
    <row r="5" spans="1:6" ht="30">
      <c r="A5" s="2" t="s">
        <v>1832</v>
      </c>
      <c r="B5" s="4"/>
      <c r="C5" s="4">
        <v>240</v>
      </c>
      <c r="D5" s="4"/>
      <c r="E5" s="4">
        <v>200</v>
      </c>
      <c r="F5" s="4"/>
    </row>
    <row r="6" spans="1:6">
      <c r="A6" s="2" t="s">
        <v>1788</v>
      </c>
      <c r="B6" s="4"/>
      <c r="C6" s="4"/>
      <c r="D6" s="4"/>
      <c r="E6" s="4"/>
      <c r="F6" s="4"/>
    </row>
    <row r="7" spans="1:6" ht="45">
      <c r="A7" s="3" t="s">
        <v>1830</v>
      </c>
      <c r="B7" s="4"/>
      <c r="C7" s="4"/>
      <c r="D7" s="4"/>
      <c r="E7" s="4"/>
      <c r="F7" s="4"/>
    </row>
    <row r="8" spans="1:6" ht="17.25">
      <c r="A8" s="2" t="s">
        <v>1831</v>
      </c>
      <c r="B8" s="4">
        <v>406</v>
      </c>
      <c r="C8" s="4">
        <v>695</v>
      </c>
      <c r="D8" s="10" t="s">
        <v>165</v>
      </c>
      <c r="E8" s="4">
        <v>104</v>
      </c>
      <c r="F8" s="4">
        <v>195</v>
      </c>
    </row>
    <row r="9" spans="1:6">
      <c r="A9" s="2" t="s">
        <v>551</v>
      </c>
      <c r="B9" s="4"/>
      <c r="C9" s="4">
        <v>934</v>
      </c>
      <c r="D9" s="4"/>
      <c r="E9" s="4">
        <v>450</v>
      </c>
      <c r="F9" s="4">
        <v>437</v>
      </c>
    </row>
    <row r="10" spans="1:6" ht="30">
      <c r="A10" s="2" t="s">
        <v>1833</v>
      </c>
      <c r="B10" s="4"/>
      <c r="C10" s="4"/>
      <c r="D10" s="4"/>
      <c r="E10" s="4"/>
      <c r="F10" s="4"/>
    </row>
    <row r="11" spans="1:6" ht="45">
      <c r="A11" s="3" t="s">
        <v>1830</v>
      </c>
      <c r="B11" s="4"/>
      <c r="C11" s="4"/>
      <c r="D11" s="4"/>
      <c r="E11" s="4"/>
      <c r="F11" s="4"/>
    </row>
    <row r="12" spans="1:6" ht="30">
      <c r="A12" s="2" t="s">
        <v>1832</v>
      </c>
      <c r="B12" s="4"/>
      <c r="C12" s="4">
        <v>13</v>
      </c>
      <c r="D12" s="4"/>
      <c r="E12" s="4">
        <v>101</v>
      </c>
      <c r="F12" s="4">
        <v>209</v>
      </c>
    </row>
    <row r="13" spans="1:6" ht="30">
      <c r="A13" s="2" t="s">
        <v>1834</v>
      </c>
      <c r="B13" s="4"/>
      <c r="C13" s="4"/>
      <c r="D13" s="4"/>
      <c r="E13" s="4"/>
      <c r="F13" s="4"/>
    </row>
    <row r="14" spans="1:6" ht="45">
      <c r="A14" s="3" t="s">
        <v>1830</v>
      </c>
      <c r="B14" s="4"/>
      <c r="C14" s="4"/>
      <c r="D14" s="4"/>
      <c r="E14" s="4"/>
      <c r="F14" s="4"/>
    </row>
    <row r="15" spans="1:6" ht="30">
      <c r="A15" s="2" t="s">
        <v>1832</v>
      </c>
      <c r="B15" s="7">
        <v>40</v>
      </c>
      <c r="C15" s="7">
        <v>226</v>
      </c>
      <c r="D15" s="10" t="s">
        <v>1684</v>
      </c>
      <c r="E15" s="7">
        <v>245</v>
      </c>
      <c r="F15" s="7">
        <v>33</v>
      </c>
    </row>
    <row r="16" spans="1:6">
      <c r="A16" s="11"/>
      <c r="B16" s="11"/>
      <c r="C16" s="11"/>
      <c r="D16" s="11"/>
      <c r="E16" s="11"/>
      <c r="F16" s="11"/>
    </row>
    <row r="17" spans="1:6" ht="30" customHeight="1">
      <c r="A17" s="2" t="s">
        <v>163</v>
      </c>
      <c r="B17" s="12" t="s">
        <v>1811</v>
      </c>
      <c r="C17" s="12"/>
      <c r="D17" s="12"/>
      <c r="E17" s="12"/>
      <c r="F17" s="12"/>
    </row>
    <row r="18" spans="1:6" ht="15" customHeight="1">
      <c r="A18" s="2" t="s">
        <v>165</v>
      </c>
      <c r="B18" s="12" t="s">
        <v>1835</v>
      </c>
      <c r="C18" s="12"/>
      <c r="D18" s="12"/>
      <c r="E18" s="12"/>
      <c r="F18" s="12"/>
    </row>
    <row r="19" spans="1:6" ht="15" customHeight="1">
      <c r="A19" s="2" t="s">
        <v>1684</v>
      </c>
      <c r="B19" s="12" t="s">
        <v>1836</v>
      </c>
      <c r="C19" s="12"/>
      <c r="D19" s="12"/>
      <c r="E19" s="12"/>
      <c r="F19" s="12"/>
    </row>
  </sheetData>
  <mergeCells count="6">
    <mergeCell ref="C1:F1"/>
    <mergeCell ref="C2:D2"/>
    <mergeCell ref="A16:F16"/>
    <mergeCell ref="B17:F17"/>
    <mergeCell ref="B18:F18"/>
    <mergeCell ref="B19:F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1837</v>
      </c>
      <c r="B1" s="1" t="s">
        <v>2</v>
      </c>
      <c r="C1" s="1"/>
      <c r="D1" s="1"/>
    </row>
    <row r="2" spans="1:4">
      <c r="A2" s="1" t="s">
        <v>30</v>
      </c>
      <c r="B2" s="1" t="s">
        <v>3</v>
      </c>
      <c r="C2" s="1" t="s">
        <v>31</v>
      </c>
      <c r="D2" s="1" t="s">
        <v>90</v>
      </c>
    </row>
    <row r="3" spans="1:4" ht="30">
      <c r="A3" s="3" t="s">
        <v>1838</v>
      </c>
      <c r="B3" s="4"/>
      <c r="C3" s="4"/>
      <c r="D3" s="4"/>
    </row>
    <row r="4" spans="1:4">
      <c r="A4" s="2" t="s">
        <v>1839</v>
      </c>
      <c r="B4" s="7">
        <v>1584</v>
      </c>
      <c r="C4" s="7">
        <v>1547</v>
      </c>
      <c r="D4" s="4"/>
    </row>
    <row r="5" spans="1:4">
      <c r="A5" s="2" t="s">
        <v>1840</v>
      </c>
      <c r="B5" s="4">
        <v>-948</v>
      </c>
      <c r="C5" s="4">
        <v>-817</v>
      </c>
      <c r="D5" s="4"/>
    </row>
    <row r="6" spans="1:4">
      <c r="A6" s="2" t="s">
        <v>1841</v>
      </c>
      <c r="B6" s="4">
        <v>636</v>
      </c>
      <c r="C6" s="4">
        <v>730</v>
      </c>
      <c r="D6" s="6">
        <v>1028</v>
      </c>
    </row>
    <row r="7" spans="1:4" ht="45">
      <c r="A7" s="3" t="s">
        <v>1842</v>
      </c>
      <c r="B7" s="4"/>
      <c r="C7" s="4"/>
      <c r="D7" s="4"/>
    </row>
    <row r="8" spans="1:4">
      <c r="A8" s="2" t="s">
        <v>1843</v>
      </c>
      <c r="B8" s="6">
        <v>2514</v>
      </c>
      <c r="C8" s="6">
        <v>2758</v>
      </c>
      <c r="D8" s="6">
        <v>2958</v>
      </c>
    </row>
    <row r="9" spans="1:4" ht="30">
      <c r="A9" s="2" t="s">
        <v>584</v>
      </c>
      <c r="B9" s="6">
        <v>3150</v>
      </c>
      <c r="C9" s="6">
        <v>3488</v>
      </c>
      <c r="D9" s="6">
        <v>3986</v>
      </c>
    </row>
    <row r="10" spans="1:4">
      <c r="A10" s="2" t="s">
        <v>1844</v>
      </c>
      <c r="B10" s="4"/>
      <c r="C10" s="4"/>
      <c r="D10" s="4"/>
    </row>
    <row r="11" spans="1:4" ht="45">
      <c r="A11" s="3" t="s">
        <v>1842</v>
      </c>
      <c r="B11" s="4"/>
      <c r="C11" s="4"/>
      <c r="D11" s="4"/>
    </row>
    <row r="12" spans="1:4">
      <c r="A12" s="2" t="s">
        <v>1843</v>
      </c>
      <c r="B12" s="6">
        <v>1580</v>
      </c>
      <c r="C12" s="6">
        <v>1598</v>
      </c>
      <c r="D12" s="4"/>
    </row>
    <row r="13" spans="1:4">
      <c r="A13" s="2" t="s">
        <v>1845</v>
      </c>
      <c r="B13" s="4"/>
      <c r="C13" s="4"/>
      <c r="D13" s="4"/>
    </row>
    <row r="14" spans="1:4" ht="45">
      <c r="A14" s="3" t="s">
        <v>1842</v>
      </c>
      <c r="B14" s="4"/>
      <c r="C14" s="4"/>
      <c r="D14" s="4"/>
    </row>
    <row r="15" spans="1:4">
      <c r="A15" s="2" t="s">
        <v>1843</v>
      </c>
      <c r="B15" s="4">
        <v>934</v>
      </c>
      <c r="C15" s="6">
        <v>1160</v>
      </c>
      <c r="D15" s="4"/>
    </row>
    <row r="16" spans="1:4">
      <c r="A16" s="2" t="s">
        <v>1846</v>
      </c>
      <c r="B16" s="4"/>
      <c r="C16" s="4"/>
      <c r="D16" s="4"/>
    </row>
    <row r="17" spans="1:4" ht="30">
      <c r="A17" s="3" t="s">
        <v>1838</v>
      </c>
      <c r="B17" s="4"/>
      <c r="C17" s="4"/>
      <c r="D17" s="4"/>
    </row>
    <row r="18" spans="1:4" ht="30">
      <c r="A18" s="2" t="s">
        <v>1847</v>
      </c>
      <c r="B18" s="4" t="s">
        <v>1848</v>
      </c>
      <c r="C18" s="4"/>
      <c r="D18" s="4"/>
    </row>
    <row r="19" spans="1:4">
      <c r="A19" s="2" t="s">
        <v>1839</v>
      </c>
      <c r="B19" s="6">
        <v>1265</v>
      </c>
      <c r="C19" s="6">
        <v>1268</v>
      </c>
      <c r="D19" s="4"/>
    </row>
    <row r="20" spans="1:4">
      <c r="A20" s="2" t="s">
        <v>1840</v>
      </c>
      <c r="B20" s="4">
        <v>-736</v>
      </c>
      <c r="C20" s="4">
        <v>-646</v>
      </c>
      <c r="D20" s="4"/>
    </row>
    <row r="21" spans="1:4">
      <c r="A21" s="2" t="s">
        <v>1841</v>
      </c>
      <c r="B21" s="4">
        <v>529</v>
      </c>
      <c r="C21" s="4">
        <v>622</v>
      </c>
      <c r="D21" s="4"/>
    </row>
    <row r="22" spans="1:4">
      <c r="A22" s="2" t="s">
        <v>1849</v>
      </c>
      <c r="B22" s="4"/>
      <c r="C22" s="4"/>
      <c r="D22" s="4"/>
    </row>
    <row r="23" spans="1:4" ht="30">
      <c r="A23" s="3" t="s">
        <v>1838</v>
      </c>
      <c r="B23" s="4"/>
      <c r="C23" s="4"/>
      <c r="D23" s="4"/>
    </row>
    <row r="24" spans="1:4" ht="30">
      <c r="A24" s="2" t="s">
        <v>1847</v>
      </c>
      <c r="B24" s="4" t="s">
        <v>1850</v>
      </c>
      <c r="C24" s="4"/>
      <c r="D24" s="4"/>
    </row>
    <row r="25" spans="1:4">
      <c r="A25" s="2" t="s">
        <v>1839</v>
      </c>
      <c r="B25" s="4">
        <v>84</v>
      </c>
      <c r="C25" s="4">
        <v>98</v>
      </c>
      <c r="D25" s="4"/>
    </row>
    <row r="26" spans="1:4">
      <c r="A26" s="2" t="s">
        <v>1840</v>
      </c>
      <c r="B26" s="4">
        <v>-81</v>
      </c>
      <c r="C26" s="4">
        <v>-79</v>
      </c>
      <c r="D26" s="4"/>
    </row>
    <row r="27" spans="1:4">
      <c r="A27" s="2" t="s">
        <v>1841</v>
      </c>
      <c r="B27" s="4">
        <v>3</v>
      </c>
      <c r="C27" s="4">
        <v>19</v>
      </c>
      <c r="D27" s="4"/>
    </row>
    <row r="28" spans="1:4">
      <c r="A28" s="2" t="s">
        <v>1851</v>
      </c>
      <c r="B28" s="4"/>
      <c r="C28" s="4"/>
      <c r="D28" s="4"/>
    </row>
    <row r="29" spans="1:4" ht="30">
      <c r="A29" s="3" t="s">
        <v>1838</v>
      </c>
      <c r="B29" s="4"/>
      <c r="C29" s="4"/>
      <c r="D29" s="4"/>
    </row>
    <row r="30" spans="1:4" ht="30">
      <c r="A30" s="2" t="s">
        <v>1847</v>
      </c>
      <c r="B30" s="4" t="s">
        <v>1852</v>
      </c>
      <c r="C30" s="4"/>
      <c r="D30" s="4"/>
    </row>
    <row r="31" spans="1:4">
      <c r="A31" s="2" t="s">
        <v>1839</v>
      </c>
      <c r="B31" s="4">
        <v>188</v>
      </c>
      <c r="C31" s="4">
        <v>138</v>
      </c>
      <c r="D31" s="4"/>
    </row>
    <row r="32" spans="1:4">
      <c r="A32" s="2" t="s">
        <v>1840</v>
      </c>
      <c r="B32" s="4">
        <v>-109</v>
      </c>
      <c r="C32" s="4">
        <v>-77</v>
      </c>
      <c r="D32" s="4"/>
    </row>
    <row r="33" spans="1:4">
      <c r="A33" s="2" t="s">
        <v>1841</v>
      </c>
      <c r="B33" s="4">
        <v>79</v>
      </c>
      <c r="C33" s="4">
        <v>61</v>
      </c>
      <c r="D33" s="4"/>
    </row>
    <row r="34" spans="1:4">
      <c r="A34" s="2" t="s">
        <v>1845</v>
      </c>
      <c r="B34" s="4"/>
      <c r="C34" s="4"/>
      <c r="D34" s="4"/>
    </row>
    <row r="35" spans="1:4" ht="30">
      <c r="A35" s="3" t="s">
        <v>1838</v>
      </c>
      <c r="B35" s="4"/>
      <c r="C35" s="4"/>
      <c r="D35" s="4"/>
    </row>
    <row r="36" spans="1:4" ht="30">
      <c r="A36" s="2" t="s">
        <v>1847</v>
      </c>
      <c r="B36" s="4" t="s">
        <v>1853</v>
      </c>
      <c r="C36" s="4"/>
      <c r="D36" s="4"/>
    </row>
    <row r="37" spans="1:4">
      <c r="A37" s="2" t="s">
        <v>1839</v>
      </c>
      <c r="B37" s="4">
        <v>47</v>
      </c>
      <c r="C37" s="4">
        <v>43</v>
      </c>
      <c r="D37" s="4"/>
    </row>
    <row r="38" spans="1:4">
      <c r="A38" s="2" t="s">
        <v>1840</v>
      </c>
      <c r="B38" s="4">
        <v>-22</v>
      </c>
      <c r="C38" s="4">
        <v>-15</v>
      </c>
      <c r="D38" s="4"/>
    </row>
    <row r="39" spans="1:4">
      <c r="A39" s="2" t="s">
        <v>1841</v>
      </c>
      <c r="B39" s="7">
        <v>25</v>
      </c>
      <c r="C39" s="7">
        <v>28</v>
      </c>
      <c r="D3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2</v>
      </c>
      <c r="C1" s="8"/>
      <c r="D1" s="8"/>
    </row>
    <row r="2" spans="1:4">
      <c r="A2" s="1" t="s">
        <v>30</v>
      </c>
      <c r="B2" s="1" t="s">
        <v>3</v>
      </c>
      <c r="C2" s="1" t="s">
        <v>31</v>
      </c>
      <c r="D2" s="1" t="s">
        <v>90</v>
      </c>
    </row>
    <row r="3" spans="1:4">
      <c r="A3" s="2" t="s">
        <v>1855</v>
      </c>
      <c r="B3" s="7">
        <v>133</v>
      </c>
      <c r="C3" s="7">
        <v>165</v>
      </c>
      <c r="D3" s="4"/>
    </row>
    <row r="4" spans="1:4" ht="30">
      <c r="A4" s="2" t="s">
        <v>1856</v>
      </c>
      <c r="B4" s="4">
        <v>130</v>
      </c>
      <c r="C4" s="4"/>
      <c r="D4" s="4"/>
    </row>
    <row r="5" spans="1:4" ht="30">
      <c r="A5" s="2" t="s">
        <v>1857</v>
      </c>
      <c r="B5" s="4">
        <v>111</v>
      </c>
      <c r="C5" s="4"/>
      <c r="D5" s="4"/>
    </row>
    <row r="6" spans="1:4" ht="30">
      <c r="A6" s="2" t="s">
        <v>1858</v>
      </c>
      <c r="B6" s="4">
        <v>101</v>
      </c>
      <c r="C6" s="4"/>
      <c r="D6" s="4"/>
    </row>
    <row r="7" spans="1:4" ht="30">
      <c r="A7" s="2" t="s">
        <v>1859</v>
      </c>
      <c r="B7" s="4">
        <v>87</v>
      </c>
      <c r="C7" s="4"/>
      <c r="D7" s="4"/>
    </row>
    <row r="8" spans="1:4" ht="30">
      <c r="A8" s="2" t="s">
        <v>1860</v>
      </c>
      <c r="B8" s="4">
        <v>68</v>
      </c>
      <c r="C8" s="4"/>
      <c r="D8" s="4"/>
    </row>
    <row r="9" spans="1:4">
      <c r="A9" s="2" t="s">
        <v>1788</v>
      </c>
      <c r="B9" s="4"/>
      <c r="C9" s="4"/>
      <c r="D9" s="4"/>
    </row>
    <row r="10" spans="1:4">
      <c r="A10" s="2" t="s">
        <v>1855</v>
      </c>
      <c r="B10" s="7">
        <v>133</v>
      </c>
      <c r="C10" s="7">
        <v>163</v>
      </c>
      <c r="D10" s="7">
        <v>1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861</v>
      </c>
      <c r="B1" s="8" t="s">
        <v>3</v>
      </c>
      <c r="C1" s="8" t="s">
        <v>31</v>
      </c>
    </row>
    <row r="2" spans="1:3">
      <c r="A2" s="1" t="s">
        <v>30</v>
      </c>
      <c r="B2" s="8"/>
      <c r="C2" s="8"/>
    </row>
    <row r="3" spans="1:3">
      <c r="A3" s="3" t="s">
        <v>587</v>
      </c>
      <c r="B3" s="4"/>
      <c r="C3" s="4"/>
    </row>
    <row r="4" spans="1:3">
      <c r="A4" s="2" t="s">
        <v>596</v>
      </c>
      <c r="B4" s="7">
        <v>220</v>
      </c>
      <c r="C4" s="7">
        <v>233</v>
      </c>
    </row>
    <row r="5" spans="1:3">
      <c r="A5" s="2" t="s">
        <v>597</v>
      </c>
      <c r="B5" s="4">
        <v>204</v>
      </c>
      <c r="C5" s="4">
        <v>208</v>
      </c>
    </row>
    <row r="6" spans="1:3">
      <c r="A6" s="2" t="s">
        <v>598</v>
      </c>
      <c r="B6" s="4">
        <v>150</v>
      </c>
      <c r="C6" s="4">
        <v>204</v>
      </c>
    </row>
    <row r="7" spans="1:3">
      <c r="A7" s="2" t="s">
        <v>599</v>
      </c>
      <c r="B7" s="4">
        <v>146</v>
      </c>
      <c r="C7" s="4">
        <v>130</v>
      </c>
    </row>
    <row r="8" spans="1:3">
      <c r="A8" s="2" t="s">
        <v>600</v>
      </c>
      <c r="B8" s="4">
        <v>47</v>
      </c>
      <c r="C8" s="4">
        <v>50</v>
      </c>
    </row>
    <row r="9" spans="1:3">
      <c r="A9" s="2" t="s">
        <v>601</v>
      </c>
      <c r="B9" s="4">
        <v>432</v>
      </c>
      <c r="C9" s="4">
        <v>387</v>
      </c>
    </row>
    <row r="10" spans="1:3">
      <c r="A10" s="2" t="s">
        <v>142</v>
      </c>
      <c r="B10" s="7">
        <v>1199</v>
      </c>
      <c r="C10" s="7">
        <v>12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62</v>
      </c>
      <c r="B1" s="8" t="s">
        <v>3</v>
      </c>
      <c r="C1" s="8" t="s">
        <v>31</v>
      </c>
    </row>
    <row r="2" spans="1:3">
      <c r="A2" s="1" t="s">
        <v>30</v>
      </c>
      <c r="B2" s="8"/>
      <c r="C2" s="8"/>
    </row>
    <row r="3" spans="1:3">
      <c r="A3" s="3" t="s">
        <v>587</v>
      </c>
      <c r="B3" s="4"/>
      <c r="C3" s="4"/>
    </row>
    <row r="4" spans="1:3">
      <c r="A4" s="2" t="s">
        <v>600</v>
      </c>
      <c r="B4" s="7">
        <v>47</v>
      </c>
      <c r="C4" s="7">
        <v>50</v>
      </c>
    </row>
    <row r="5" spans="1:3">
      <c r="A5" s="2" t="s">
        <v>597</v>
      </c>
      <c r="B5" s="7">
        <v>204</v>
      </c>
      <c r="C5" s="7">
        <v>20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8.28515625" customWidth="1"/>
    <col min="3" max="3" width="36.5703125" bestFit="1" customWidth="1"/>
  </cols>
  <sheetData>
    <row r="1" spans="1:3" ht="60" customHeight="1">
      <c r="A1" s="8" t="s">
        <v>212</v>
      </c>
      <c r="B1" s="8" t="s">
        <v>2</v>
      </c>
      <c r="C1" s="8"/>
    </row>
    <row r="2" spans="1:3" ht="15" customHeight="1">
      <c r="A2" s="8"/>
      <c r="B2" s="8" t="s">
        <v>3</v>
      </c>
      <c r="C2" s="8"/>
    </row>
    <row r="3" spans="1:3" ht="45">
      <c r="A3" s="3" t="s">
        <v>213</v>
      </c>
      <c r="B3" s="11"/>
      <c r="C3" s="11"/>
    </row>
    <row r="4" spans="1:3" ht="15" customHeight="1">
      <c r="A4" s="12" t="s">
        <v>214</v>
      </c>
      <c r="B4" s="19" t="s">
        <v>215</v>
      </c>
      <c r="C4" s="19"/>
    </row>
    <row r="5" spans="1:3" ht="204" customHeight="1">
      <c r="A5" s="12"/>
      <c r="B5" s="20" t="s">
        <v>216</v>
      </c>
      <c r="C5" s="20"/>
    </row>
    <row r="6" spans="1:3" ht="127.5" customHeight="1">
      <c r="A6" s="12"/>
      <c r="B6" s="20" t="s">
        <v>217</v>
      </c>
      <c r="C6" s="20"/>
    </row>
    <row r="7" spans="1:3" ht="191.25" customHeight="1">
      <c r="A7" s="12"/>
      <c r="B7" s="20" t="s">
        <v>218</v>
      </c>
      <c r="C7" s="20"/>
    </row>
    <row r="8" spans="1:3">
      <c r="A8" s="12"/>
      <c r="B8" s="21" t="s">
        <v>219</v>
      </c>
      <c r="C8" s="21"/>
    </row>
    <row r="9" spans="1:3" ht="178.5" customHeight="1">
      <c r="A9" s="12"/>
      <c r="B9" s="20" t="s">
        <v>220</v>
      </c>
      <c r="C9" s="20"/>
    </row>
    <row r="10" spans="1:3" ht="409.6" customHeight="1">
      <c r="A10" s="12"/>
      <c r="B10" s="20" t="s">
        <v>221</v>
      </c>
      <c r="C10" s="20"/>
    </row>
    <row r="11" spans="1:3">
      <c r="A11" s="12"/>
      <c r="B11" s="21" t="s">
        <v>222</v>
      </c>
      <c r="C11" s="21"/>
    </row>
    <row r="12" spans="1:3" ht="127.5" customHeight="1">
      <c r="A12" s="12"/>
      <c r="B12" s="20" t="s">
        <v>223</v>
      </c>
      <c r="C12" s="20"/>
    </row>
    <row r="13" spans="1:3" ht="191.25" customHeight="1">
      <c r="A13" s="12"/>
      <c r="B13" s="20" t="s">
        <v>224</v>
      </c>
      <c r="C13" s="20"/>
    </row>
    <row r="14" spans="1:3">
      <c r="A14" s="12"/>
      <c r="B14" s="21" t="s">
        <v>225</v>
      </c>
      <c r="C14" s="21"/>
    </row>
    <row r="15" spans="1:3" ht="165.75" customHeight="1">
      <c r="A15" s="12"/>
      <c r="B15" s="20" t="s">
        <v>226</v>
      </c>
      <c r="C15" s="20"/>
    </row>
    <row r="16" spans="1:3" ht="25.5" customHeight="1">
      <c r="A16" s="12"/>
      <c r="B16" s="21" t="s">
        <v>227</v>
      </c>
      <c r="C16" s="21"/>
    </row>
    <row r="17" spans="1:3" ht="153" customHeight="1">
      <c r="A17" s="12"/>
      <c r="B17" s="20" t="s">
        <v>228</v>
      </c>
      <c r="C17" s="20"/>
    </row>
    <row r="18" spans="1:3" ht="127.5" customHeight="1">
      <c r="A18" s="12"/>
      <c r="B18" s="20" t="s">
        <v>229</v>
      </c>
      <c r="C18" s="20"/>
    </row>
    <row r="19" spans="1:3">
      <c r="A19" s="12"/>
      <c r="B19" s="16"/>
      <c r="C19" s="16"/>
    </row>
    <row r="20" spans="1:3" ht="38.25">
      <c r="A20" s="12"/>
      <c r="B20" s="17" t="s">
        <v>230</v>
      </c>
      <c r="C20" s="18" t="s">
        <v>231</v>
      </c>
    </row>
    <row r="21" spans="1:3">
      <c r="A21" s="12"/>
      <c r="B21" s="16"/>
      <c r="C21" s="16"/>
    </row>
    <row r="22" spans="1:3" ht="76.5">
      <c r="A22" s="12"/>
      <c r="B22" s="17" t="s">
        <v>232</v>
      </c>
      <c r="C22" s="18" t="s">
        <v>233</v>
      </c>
    </row>
    <row r="23" spans="1:3" ht="89.25" customHeight="1">
      <c r="A23" s="12"/>
      <c r="B23" s="20" t="s">
        <v>234</v>
      </c>
      <c r="C23" s="20"/>
    </row>
    <row r="24" spans="1:3">
      <c r="A24" s="12"/>
      <c r="B24" s="16"/>
      <c r="C24" s="16"/>
    </row>
    <row r="25" spans="1:3" ht="76.5">
      <c r="A25" s="12"/>
      <c r="B25" s="17" t="s">
        <v>235</v>
      </c>
      <c r="C25" s="18" t="s">
        <v>236</v>
      </c>
    </row>
    <row r="26" spans="1:3">
      <c r="A26" s="12"/>
      <c r="B26" s="16"/>
      <c r="C26" s="16"/>
    </row>
    <row r="27" spans="1:3" ht="89.25">
      <c r="A27" s="12"/>
      <c r="B27" s="17" t="s">
        <v>237</v>
      </c>
      <c r="C27" s="18" t="s">
        <v>238</v>
      </c>
    </row>
  </sheetData>
  <mergeCells count="21">
    <mergeCell ref="B15:C15"/>
    <mergeCell ref="B16:C16"/>
    <mergeCell ref="B17:C17"/>
    <mergeCell ref="B18:C18"/>
    <mergeCell ref="B23:C23"/>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863</v>
      </c>
      <c r="B1" s="8" t="s">
        <v>3</v>
      </c>
      <c r="C1" s="8"/>
      <c r="D1" s="8" t="s">
        <v>31</v>
      </c>
      <c r="E1" s="8"/>
    </row>
    <row r="2" spans="1:5">
      <c r="A2" s="1" t="s">
        <v>30</v>
      </c>
      <c r="B2" s="8"/>
      <c r="C2" s="8"/>
      <c r="D2" s="8"/>
      <c r="E2" s="8"/>
    </row>
    <row r="3" spans="1:5">
      <c r="A3" s="3" t="s">
        <v>1864</v>
      </c>
      <c r="B3" s="4"/>
      <c r="C3" s="4"/>
      <c r="D3" s="4"/>
      <c r="E3" s="4"/>
    </row>
    <row r="4" spans="1:5">
      <c r="A4" s="2" t="s">
        <v>1632</v>
      </c>
      <c r="B4" s="7">
        <v>23213</v>
      </c>
      <c r="C4" s="4"/>
      <c r="D4" s="7">
        <v>21115</v>
      </c>
      <c r="E4" s="4"/>
    </row>
    <row r="5" spans="1:5">
      <c r="A5" s="2" t="s">
        <v>1654</v>
      </c>
      <c r="B5" s="6">
        <v>25602</v>
      </c>
      <c r="C5" s="4"/>
      <c r="D5" s="4"/>
      <c r="E5" s="4"/>
    </row>
    <row r="6" spans="1:5" ht="30">
      <c r="A6" s="2" t="s">
        <v>1865</v>
      </c>
      <c r="B6" s="6">
        <v>-18049</v>
      </c>
      <c r="C6" s="4"/>
      <c r="D6" s="4"/>
      <c r="E6" s="4"/>
    </row>
    <row r="7" spans="1:5">
      <c r="A7" s="2" t="s">
        <v>82</v>
      </c>
      <c r="B7" s="6">
        <v>-15779</v>
      </c>
      <c r="C7" s="4"/>
      <c r="D7" s="4">
        <v>-197</v>
      </c>
      <c r="E7" s="4"/>
    </row>
    <row r="8" spans="1:5" ht="30">
      <c r="A8" s="2" t="s">
        <v>1866</v>
      </c>
      <c r="B8" s="6">
        <v>7553</v>
      </c>
      <c r="C8" s="4"/>
      <c r="D8" s="4"/>
      <c r="E8" s="4"/>
    </row>
    <row r="9" spans="1:5" ht="30">
      <c r="A9" s="2" t="s">
        <v>1867</v>
      </c>
      <c r="B9" s="6">
        <v>7434</v>
      </c>
      <c r="C9" s="4"/>
      <c r="D9" s="6">
        <v>20918</v>
      </c>
      <c r="E9" s="4"/>
    </row>
    <row r="10" spans="1:5" ht="30">
      <c r="A10" s="2" t="s">
        <v>1635</v>
      </c>
      <c r="B10" s="4"/>
      <c r="C10" s="4"/>
      <c r="D10" s="4"/>
      <c r="E10" s="4"/>
    </row>
    <row r="11" spans="1:5">
      <c r="A11" s="3" t="s">
        <v>1864</v>
      </c>
      <c r="B11" s="4"/>
      <c r="C11" s="4"/>
      <c r="D11" s="4"/>
      <c r="E11" s="4"/>
    </row>
    <row r="12" spans="1:5">
      <c r="A12" s="2" t="s">
        <v>1868</v>
      </c>
      <c r="B12" s="6">
        <v>16100</v>
      </c>
      <c r="C12" s="4"/>
      <c r="D12" s="4"/>
      <c r="E12" s="4"/>
    </row>
    <row r="13" spans="1:5">
      <c r="A13" s="2" t="s">
        <v>1632</v>
      </c>
      <c r="B13" s="6">
        <v>16177</v>
      </c>
      <c r="C13" s="4"/>
      <c r="D13" s="6">
        <v>15783</v>
      </c>
      <c r="E13" s="4"/>
    </row>
    <row r="14" spans="1:5">
      <c r="A14" s="2" t="s">
        <v>1654</v>
      </c>
      <c r="B14" s="6">
        <v>18371</v>
      </c>
      <c r="C14" s="4"/>
      <c r="D14" s="4"/>
      <c r="E14" s="4"/>
    </row>
    <row r="15" spans="1:5" ht="30">
      <c r="A15" s="2" t="s">
        <v>1865</v>
      </c>
      <c r="B15" s="6">
        <v>-17977</v>
      </c>
      <c r="C15" s="4"/>
      <c r="D15" s="4"/>
      <c r="E15" s="4"/>
    </row>
    <row r="16" spans="1:5">
      <c r="A16" s="2" t="s">
        <v>82</v>
      </c>
      <c r="B16" s="6">
        <v>-15708</v>
      </c>
      <c r="C16" s="4"/>
      <c r="D16" s="4">
        <v>-113</v>
      </c>
      <c r="E16" s="4"/>
    </row>
    <row r="17" spans="1:5" ht="30">
      <c r="A17" s="2" t="s">
        <v>1867</v>
      </c>
      <c r="B17" s="4">
        <v>392</v>
      </c>
      <c r="C17" s="4"/>
      <c r="D17" s="6">
        <v>15670</v>
      </c>
      <c r="E17" s="4"/>
    </row>
    <row r="18" spans="1:5" ht="30">
      <c r="A18" s="2" t="s">
        <v>1658</v>
      </c>
      <c r="B18" s="4"/>
      <c r="C18" s="4"/>
      <c r="D18" s="4"/>
      <c r="E18" s="4"/>
    </row>
    <row r="19" spans="1:5">
      <c r="A19" s="3" t="s">
        <v>1864</v>
      </c>
      <c r="B19" s="4"/>
      <c r="C19" s="4"/>
      <c r="D19" s="4"/>
      <c r="E19" s="4"/>
    </row>
    <row r="20" spans="1:5">
      <c r="A20" s="2" t="s">
        <v>1632</v>
      </c>
      <c r="B20" s="6">
        <v>4774</v>
      </c>
      <c r="C20" s="4"/>
      <c r="D20" s="6">
        <v>4611</v>
      </c>
      <c r="E20" s="4"/>
    </row>
    <row r="21" spans="1:5">
      <c r="A21" s="2" t="s">
        <v>1654</v>
      </c>
      <c r="B21" s="6">
        <v>4832</v>
      </c>
      <c r="C21" s="4"/>
      <c r="D21" s="4"/>
      <c r="E21" s="4"/>
    </row>
    <row r="22" spans="1:5">
      <c r="A22" s="2" t="s">
        <v>82</v>
      </c>
      <c r="B22" s="4">
        <v>-39</v>
      </c>
      <c r="C22" s="4"/>
      <c r="D22" s="4">
        <v>-36</v>
      </c>
      <c r="E22" s="4"/>
    </row>
    <row r="23" spans="1:5" ht="30">
      <c r="A23" s="2" t="s">
        <v>1866</v>
      </c>
      <c r="B23" s="6">
        <v>4793</v>
      </c>
      <c r="C23" s="4"/>
      <c r="D23" s="4"/>
      <c r="E23" s="4"/>
    </row>
    <row r="24" spans="1:5" ht="30">
      <c r="A24" s="2" t="s">
        <v>1867</v>
      </c>
      <c r="B24" s="6">
        <v>4735</v>
      </c>
      <c r="C24" s="4"/>
      <c r="D24" s="6">
        <v>4575</v>
      </c>
      <c r="E24" s="4"/>
    </row>
    <row r="25" spans="1:5" ht="30">
      <c r="A25" s="2" t="s">
        <v>1675</v>
      </c>
      <c r="B25" s="4"/>
      <c r="C25" s="4"/>
      <c r="D25" s="4"/>
      <c r="E25" s="4"/>
    </row>
    <row r="26" spans="1:5">
      <c r="A26" s="3" t="s">
        <v>1864</v>
      </c>
      <c r="B26" s="4"/>
      <c r="C26" s="4"/>
      <c r="D26" s="4"/>
      <c r="E26" s="4"/>
    </row>
    <row r="27" spans="1:5" ht="17.25">
      <c r="A27" s="2" t="s">
        <v>1632</v>
      </c>
      <c r="B27" s="6">
        <v>2326</v>
      </c>
      <c r="C27" s="10" t="s">
        <v>163</v>
      </c>
      <c r="D27" s="4">
        <v>721</v>
      </c>
      <c r="E27" s="10" t="s">
        <v>163</v>
      </c>
    </row>
    <row r="28" spans="1:5" ht="17.25">
      <c r="A28" s="2" t="s">
        <v>1654</v>
      </c>
      <c r="B28" s="6">
        <v>2386</v>
      </c>
      <c r="C28" s="10" t="s">
        <v>163</v>
      </c>
      <c r="D28" s="4"/>
      <c r="E28" s="4"/>
    </row>
    <row r="29" spans="1:5">
      <c r="A29" s="2" t="s">
        <v>82</v>
      </c>
      <c r="B29" s="4">
        <v>-20</v>
      </c>
      <c r="C29" s="4"/>
      <c r="D29" s="4">
        <v>-48</v>
      </c>
      <c r="E29" s="4"/>
    </row>
    <row r="30" spans="1:5" ht="30">
      <c r="A30" s="2" t="s">
        <v>1866</v>
      </c>
      <c r="B30" s="6">
        <v>2366</v>
      </c>
      <c r="C30" s="4"/>
      <c r="D30" s="4"/>
      <c r="E30" s="4"/>
    </row>
    <row r="31" spans="1:5" ht="30">
      <c r="A31" s="2" t="s">
        <v>1867</v>
      </c>
      <c r="B31" s="6">
        <v>2306</v>
      </c>
      <c r="C31" s="4"/>
      <c r="D31" s="4">
        <v>673</v>
      </c>
      <c r="E31" s="4"/>
    </row>
    <row r="32" spans="1:5">
      <c r="A32" s="2" t="s">
        <v>1477</v>
      </c>
      <c r="B32" s="4"/>
      <c r="C32" s="4"/>
      <c r="D32" s="4"/>
      <c r="E32" s="4"/>
    </row>
    <row r="33" spans="1:5">
      <c r="A33" s="3" t="s">
        <v>1864</v>
      </c>
      <c r="B33" s="4"/>
      <c r="C33" s="4"/>
      <c r="D33" s="4"/>
      <c r="E33" s="4"/>
    </row>
    <row r="34" spans="1:5">
      <c r="A34" s="2" t="s">
        <v>1632</v>
      </c>
      <c r="B34" s="4">
        <v>13</v>
      </c>
      <c r="C34" s="4"/>
      <c r="D34" s="4">
        <v>0</v>
      </c>
      <c r="E34" s="4"/>
    </row>
    <row r="35" spans="1:5">
      <c r="A35" s="2" t="s">
        <v>1654</v>
      </c>
      <c r="B35" s="4">
        <v>13</v>
      </c>
      <c r="C35" s="4"/>
      <c r="D35" s="4"/>
      <c r="E35" s="4"/>
    </row>
    <row r="36" spans="1:5">
      <c r="A36" s="2" t="s">
        <v>82</v>
      </c>
      <c r="B36" s="7">
        <v>-13</v>
      </c>
      <c r="C36" s="4"/>
      <c r="D36" s="7">
        <v>0</v>
      </c>
      <c r="E36" s="4"/>
    </row>
    <row r="37" spans="1:5">
      <c r="A37" s="11"/>
      <c r="B37" s="11"/>
      <c r="C37" s="11"/>
      <c r="D37" s="11"/>
      <c r="E37" s="11"/>
    </row>
    <row r="38" spans="1:5" ht="30" customHeight="1">
      <c r="A38" s="2" t="s">
        <v>163</v>
      </c>
      <c r="B38" s="12" t="s">
        <v>1696</v>
      </c>
      <c r="C38" s="12"/>
      <c r="D38" s="12"/>
      <c r="E38" s="12"/>
    </row>
  </sheetData>
  <mergeCells count="4">
    <mergeCell ref="B1:C2"/>
    <mergeCell ref="D1:E2"/>
    <mergeCell ref="A37:E37"/>
    <mergeCell ref="B38:E3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869</v>
      </c>
      <c r="B1" s="8" t="s">
        <v>3</v>
      </c>
      <c r="C1" s="8"/>
    </row>
    <row r="2" spans="1:3">
      <c r="A2" s="1" t="s">
        <v>30</v>
      </c>
      <c r="B2" s="8"/>
      <c r="C2" s="8"/>
    </row>
    <row r="3" spans="1:3" ht="45">
      <c r="A3" s="2" t="s">
        <v>1705</v>
      </c>
      <c r="B3" s="7">
        <v>18049</v>
      </c>
      <c r="C3" s="4"/>
    </row>
    <row r="4" spans="1:3">
      <c r="A4" s="2">
        <v>2016</v>
      </c>
      <c r="B4" s="4">
        <v>76</v>
      </c>
      <c r="C4" s="4"/>
    </row>
    <row r="5" spans="1:3">
      <c r="A5" s="2">
        <v>2017</v>
      </c>
      <c r="B5" s="4">
        <v>46</v>
      </c>
      <c r="C5" s="4"/>
    </row>
    <row r="6" spans="1:3">
      <c r="A6" s="2">
        <v>2018</v>
      </c>
      <c r="B6" s="4">
        <v>228</v>
      </c>
      <c r="C6" s="4"/>
    </row>
    <row r="7" spans="1:3">
      <c r="A7" s="2">
        <v>2019</v>
      </c>
      <c r="B7" s="4">
        <v>247</v>
      </c>
      <c r="C7" s="4"/>
    </row>
    <row r="8" spans="1:3">
      <c r="A8" s="2" t="s">
        <v>615</v>
      </c>
      <c r="B8" s="6">
        <v>6956</v>
      </c>
      <c r="C8" s="4"/>
    </row>
    <row r="9" spans="1:3">
      <c r="A9" s="2" t="s">
        <v>1654</v>
      </c>
      <c r="B9" s="6">
        <v>25602</v>
      </c>
      <c r="C9" s="4"/>
    </row>
    <row r="10" spans="1:3" ht="30">
      <c r="A10" s="2" t="s">
        <v>1635</v>
      </c>
      <c r="B10" s="4"/>
      <c r="C10" s="4"/>
    </row>
    <row r="11" spans="1:3" ht="45">
      <c r="A11" s="2" t="s">
        <v>1705</v>
      </c>
      <c r="B11" s="6">
        <v>17977</v>
      </c>
      <c r="C11" s="4"/>
    </row>
    <row r="12" spans="1:3">
      <c r="A12" s="2">
        <v>2016</v>
      </c>
      <c r="B12" s="4">
        <v>19</v>
      </c>
      <c r="C12" s="4"/>
    </row>
    <row r="13" spans="1:3">
      <c r="A13" s="2">
        <v>2017</v>
      </c>
      <c r="B13" s="4">
        <v>2</v>
      </c>
      <c r="C13" s="4"/>
    </row>
    <row r="14" spans="1:3">
      <c r="A14" s="2">
        <v>2018</v>
      </c>
      <c r="B14" s="4">
        <v>1</v>
      </c>
      <c r="C14" s="4"/>
    </row>
    <row r="15" spans="1:3">
      <c r="A15" s="2">
        <v>2019</v>
      </c>
      <c r="B15" s="4">
        <v>1</v>
      </c>
      <c r="C15" s="4"/>
    </row>
    <row r="16" spans="1:3">
      <c r="A16" s="2" t="s">
        <v>615</v>
      </c>
      <c r="B16" s="4">
        <v>371</v>
      </c>
      <c r="C16" s="4"/>
    </row>
    <row r="17" spans="1:3">
      <c r="A17" s="2" t="s">
        <v>1654</v>
      </c>
      <c r="B17" s="6">
        <v>18371</v>
      </c>
      <c r="C17" s="4"/>
    </row>
    <row r="18" spans="1:3" ht="30">
      <c r="A18" s="2" t="s">
        <v>1658</v>
      </c>
      <c r="B18" s="4"/>
      <c r="C18" s="4"/>
    </row>
    <row r="19" spans="1:3" ht="45">
      <c r="A19" s="2" t="s">
        <v>1705</v>
      </c>
      <c r="B19" s="4">
        <v>39</v>
      </c>
      <c r="C19" s="4"/>
    </row>
    <row r="20" spans="1:3">
      <c r="A20" s="2">
        <v>2016</v>
      </c>
      <c r="B20" s="4">
        <v>36</v>
      </c>
      <c r="C20" s="4"/>
    </row>
    <row r="21" spans="1:3">
      <c r="A21" s="2">
        <v>2017</v>
      </c>
      <c r="B21" s="4">
        <v>27</v>
      </c>
      <c r="C21" s="4"/>
    </row>
    <row r="22" spans="1:3">
      <c r="A22" s="2">
        <v>2018</v>
      </c>
      <c r="B22" s="4">
        <v>205</v>
      </c>
      <c r="C22" s="4"/>
    </row>
    <row r="23" spans="1:3">
      <c r="A23" s="2">
        <v>2019</v>
      </c>
      <c r="B23" s="4">
        <v>25</v>
      </c>
      <c r="C23" s="4"/>
    </row>
    <row r="24" spans="1:3">
      <c r="A24" s="2" t="s">
        <v>615</v>
      </c>
      <c r="B24" s="6">
        <v>4500</v>
      </c>
      <c r="C24" s="4"/>
    </row>
    <row r="25" spans="1:3">
      <c r="A25" s="2" t="s">
        <v>1654</v>
      </c>
      <c r="B25" s="6">
        <v>4832</v>
      </c>
      <c r="C25" s="4"/>
    </row>
    <row r="26" spans="1:3" ht="30">
      <c r="A26" s="2" t="s">
        <v>1675</v>
      </c>
      <c r="B26" s="4"/>
      <c r="C26" s="4"/>
    </row>
    <row r="27" spans="1:3" ht="45">
      <c r="A27" s="2" t="s">
        <v>1705</v>
      </c>
      <c r="B27" s="4">
        <v>20</v>
      </c>
      <c r="C27" s="4"/>
    </row>
    <row r="28" spans="1:3">
      <c r="A28" s="2">
        <v>2016</v>
      </c>
      <c r="B28" s="4">
        <v>21</v>
      </c>
      <c r="C28" s="4"/>
    </row>
    <row r="29" spans="1:3">
      <c r="A29" s="2">
        <v>2017</v>
      </c>
      <c r="B29" s="4">
        <v>17</v>
      </c>
      <c r="C29" s="4"/>
    </row>
    <row r="30" spans="1:3">
      <c r="A30" s="2">
        <v>2018</v>
      </c>
      <c r="B30" s="4">
        <v>22</v>
      </c>
      <c r="C30" s="4"/>
    </row>
    <row r="31" spans="1:3">
      <c r="A31" s="2">
        <v>2019</v>
      </c>
      <c r="B31" s="4">
        <v>221</v>
      </c>
      <c r="C31" s="4"/>
    </row>
    <row r="32" spans="1:3">
      <c r="A32" s="2" t="s">
        <v>615</v>
      </c>
      <c r="B32" s="6">
        <v>2085</v>
      </c>
      <c r="C32" s="4"/>
    </row>
    <row r="33" spans="1:3" ht="17.25">
      <c r="A33" s="2" t="s">
        <v>1654</v>
      </c>
      <c r="B33" s="6">
        <v>2386</v>
      </c>
      <c r="C33" s="10" t="s">
        <v>163</v>
      </c>
    </row>
    <row r="34" spans="1:3">
      <c r="A34" s="2" t="s">
        <v>1477</v>
      </c>
      <c r="B34" s="4"/>
      <c r="C34" s="4"/>
    </row>
    <row r="35" spans="1:3" ht="45">
      <c r="A35" s="2" t="s">
        <v>1705</v>
      </c>
      <c r="B35" s="4">
        <v>13</v>
      </c>
      <c r="C35" s="4"/>
    </row>
    <row r="36" spans="1:3">
      <c r="A36" s="2">
        <v>2016</v>
      </c>
      <c r="B36" s="4">
        <v>0</v>
      </c>
      <c r="C36" s="4"/>
    </row>
    <row r="37" spans="1:3">
      <c r="A37" s="2">
        <v>2017</v>
      </c>
      <c r="B37" s="4">
        <v>0</v>
      </c>
      <c r="C37" s="4"/>
    </row>
    <row r="38" spans="1:3">
      <c r="A38" s="2">
        <v>2018</v>
      </c>
      <c r="B38" s="4">
        <v>0</v>
      </c>
      <c r="C38" s="4"/>
    </row>
    <row r="39" spans="1:3">
      <c r="A39" s="2">
        <v>2019</v>
      </c>
      <c r="B39" s="4">
        <v>0</v>
      </c>
      <c r="C39" s="4"/>
    </row>
    <row r="40" spans="1:3">
      <c r="A40" s="2" t="s">
        <v>615</v>
      </c>
      <c r="B40" s="4">
        <v>0</v>
      </c>
      <c r="C40" s="4"/>
    </row>
    <row r="41" spans="1:3">
      <c r="A41" s="2" t="s">
        <v>1654</v>
      </c>
      <c r="B41" s="7">
        <v>13</v>
      </c>
      <c r="C41" s="4"/>
    </row>
    <row r="42" spans="1:3">
      <c r="A42" s="11"/>
      <c r="B42" s="11"/>
      <c r="C42" s="11"/>
    </row>
    <row r="43" spans="1:3" ht="60" customHeight="1">
      <c r="A43" s="2" t="s">
        <v>163</v>
      </c>
      <c r="B43" s="12" t="s">
        <v>1696</v>
      </c>
      <c r="C43" s="12"/>
    </row>
  </sheetData>
  <mergeCells count="3">
    <mergeCell ref="B1:C2"/>
    <mergeCell ref="A42:C42"/>
    <mergeCell ref="B43:C4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70</v>
      </c>
      <c r="B1" s="8" t="s">
        <v>2</v>
      </c>
      <c r="C1" s="8"/>
      <c r="D1" s="8"/>
      <c r="E1" s="1" t="s">
        <v>1625</v>
      </c>
    </row>
    <row r="2" spans="1:5">
      <c r="A2" s="1" t="s">
        <v>30</v>
      </c>
      <c r="B2" s="1" t="s">
        <v>3</v>
      </c>
      <c r="C2" s="1" t="s">
        <v>31</v>
      </c>
      <c r="D2" s="1" t="s">
        <v>90</v>
      </c>
      <c r="E2" s="1" t="s">
        <v>1631</v>
      </c>
    </row>
    <row r="3" spans="1:5" ht="30">
      <c r="A3" s="2" t="s">
        <v>196</v>
      </c>
      <c r="B3" s="7">
        <v>4436</v>
      </c>
      <c r="C3" s="7">
        <v>6039</v>
      </c>
      <c r="D3" s="7">
        <v>4162</v>
      </c>
      <c r="E3" s="4"/>
    </row>
    <row r="4" spans="1:5">
      <c r="A4" s="2" t="s">
        <v>1871</v>
      </c>
      <c r="B4" s="6">
        <v>-2833</v>
      </c>
      <c r="C4" s="4"/>
      <c r="D4" s="4"/>
      <c r="E4" s="4"/>
    </row>
    <row r="5" spans="1:5">
      <c r="A5" s="2" t="s">
        <v>1872</v>
      </c>
      <c r="B5" s="4"/>
      <c r="C5" s="4"/>
      <c r="D5" s="4"/>
      <c r="E5" s="4"/>
    </row>
    <row r="6" spans="1:5" ht="30">
      <c r="A6" s="2" t="s">
        <v>196</v>
      </c>
      <c r="B6" s="4">
        <v>13</v>
      </c>
      <c r="C6" s="4"/>
      <c r="D6" s="4"/>
      <c r="E6" s="4"/>
    </row>
    <row r="7" spans="1:5">
      <c r="A7" s="2" t="s">
        <v>1871</v>
      </c>
      <c r="B7" s="4">
        <v>-214</v>
      </c>
      <c r="C7" s="4"/>
      <c r="D7" s="4"/>
      <c r="E7" s="4"/>
    </row>
    <row r="8" spans="1:5">
      <c r="A8" s="2" t="s">
        <v>1873</v>
      </c>
      <c r="B8" s="4"/>
      <c r="C8" s="4"/>
      <c r="D8" s="4"/>
      <c r="E8" s="4"/>
    </row>
    <row r="9" spans="1:5" ht="30">
      <c r="A9" s="2" t="s">
        <v>196</v>
      </c>
      <c r="B9" s="4">
        <v>0</v>
      </c>
      <c r="C9" s="4"/>
      <c r="D9" s="4"/>
      <c r="E9" s="4"/>
    </row>
    <row r="10" spans="1:5">
      <c r="A10" s="2" t="s">
        <v>1871</v>
      </c>
      <c r="B10" s="4">
        <v>-34</v>
      </c>
      <c r="C10" s="4"/>
      <c r="D10" s="4"/>
      <c r="E10" s="4"/>
    </row>
    <row r="11" spans="1:5" ht="30">
      <c r="A11" s="2" t="s">
        <v>1635</v>
      </c>
      <c r="B11" s="4"/>
      <c r="C11" s="4"/>
      <c r="D11" s="4"/>
      <c r="E11" s="4"/>
    </row>
    <row r="12" spans="1:5">
      <c r="A12" s="2" t="s">
        <v>1871</v>
      </c>
      <c r="B12" s="4"/>
      <c r="C12" s="4"/>
      <c r="D12" s="4"/>
      <c r="E12" s="6">
        <v>-1400</v>
      </c>
    </row>
    <row r="13" spans="1:5" ht="45">
      <c r="A13" s="2" t="s">
        <v>1874</v>
      </c>
      <c r="B13" s="4"/>
      <c r="C13" s="4"/>
      <c r="D13" s="4"/>
      <c r="E13" s="4"/>
    </row>
    <row r="14" spans="1:5">
      <c r="A14" s="2" t="s">
        <v>1871</v>
      </c>
      <c r="B14" s="4">
        <v>-794</v>
      </c>
      <c r="C14" s="4"/>
      <c r="D14" s="4"/>
      <c r="E14" s="4"/>
    </row>
    <row r="15" spans="1:5" ht="60">
      <c r="A15" s="2" t="s">
        <v>1875</v>
      </c>
      <c r="B15" s="4"/>
      <c r="C15" s="4"/>
      <c r="D15" s="4"/>
      <c r="E15" s="4"/>
    </row>
    <row r="16" spans="1:5" ht="30">
      <c r="A16" s="2" t="s">
        <v>196</v>
      </c>
      <c r="B16" s="6">
        <v>1528</v>
      </c>
      <c r="C16" s="4"/>
      <c r="D16" s="4"/>
      <c r="E16" s="4"/>
    </row>
    <row r="17" spans="1:5">
      <c r="A17" s="2" t="s">
        <v>1871</v>
      </c>
      <c r="B17" s="6">
        <v>-1275</v>
      </c>
      <c r="C17" s="4"/>
      <c r="D17" s="4"/>
      <c r="E17" s="4"/>
    </row>
    <row r="18" spans="1:5" ht="30">
      <c r="A18" s="2" t="s">
        <v>1675</v>
      </c>
      <c r="B18" s="4"/>
      <c r="C18" s="4"/>
      <c r="D18" s="4"/>
      <c r="E18" s="4"/>
    </row>
    <row r="19" spans="1:5" ht="30">
      <c r="A19" s="2" t="s">
        <v>196</v>
      </c>
      <c r="B19" s="4">
        <v>693</v>
      </c>
      <c r="C19" s="4"/>
      <c r="D19" s="4"/>
      <c r="E19" s="4"/>
    </row>
    <row r="20" spans="1:5">
      <c r="A20" s="2" t="s">
        <v>1871</v>
      </c>
      <c r="B20" s="4">
        <v>-700</v>
      </c>
      <c r="C20" s="4"/>
      <c r="D20" s="4"/>
      <c r="E20" s="4"/>
    </row>
    <row r="21" spans="1:5" ht="45">
      <c r="A21" s="2" t="s">
        <v>1682</v>
      </c>
      <c r="B21" s="4"/>
      <c r="C21" s="4"/>
      <c r="D21" s="4"/>
      <c r="E21" s="4"/>
    </row>
    <row r="22" spans="1:5" ht="30">
      <c r="A22" s="2" t="s">
        <v>196</v>
      </c>
      <c r="B22" s="4">
        <v>106</v>
      </c>
      <c r="C22" s="4"/>
      <c r="D22" s="4"/>
      <c r="E22" s="4"/>
    </row>
    <row r="23" spans="1:5">
      <c r="A23" s="2" t="s">
        <v>1871</v>
      </c>
      <c r="B23" s="4">
        <v>0</v>
      </c>
      <c r="C23" s="4"/>
      <c r="D23" s="4"/>
      <c r="E23" s="4"/>
    </row>
    <row r="24" spans="1:5" ht="30">
      <c r="A24" s="2" t="s">
        <v>1683</v>
      </c>
      <c r="B24" s="4"/>
      <c r="C24" s="4"/>
      <c r="D24" s="4"/>
      <c r="E24" s="4"/>
    </row>
    <row r="25" spans="1:5" ht="30">
      <c r="A25" s="2" t="s">
        <v>196</v>
      </c>
      <c r="B25" s="6">
        <v>1141</v>
      </c>
      <c r="C25" s="4"/>
      <c r="D25" s="4"/>
      <c r="E25" s="4"/>
    </row>
    <row r="26" spans="1:5">
      <c r="A26" s="2" t="s">
        <v>1871</v>
      </c>
      <c r="B26" s="4">
        <v>0</v>
      </c>
      <c r="C26" s="4"/>
      <c r="D26" s="4"/>
      <c r="E26" s="4"/>
    </row>
    <row r="27" spans="1:5" ht="45">
      <c r="A27" s="2" t="s">
        <v>1876</v>
      </c>
      <c r="B27" s="4"/>
      <c r="C27" s="4"/>
      <c r="D27" s="4"/>
      <c r="E27" s="4"/>
    </row>
    <row r="28" spans="1:5" ht="30">
      <c r="A28" s="2" t="s">
        <v>196</v>
      </c>
      <c r="B28" s="4">
        <v>660</v>
      </c>
      <c r="C28" s="4"/>
      <c r="D28" s="4"/>
      <c r="E28" s="4"/>
    </row>
    <row r="29" spans="1:5">
      <c r="A29" s="2" t="s">
        <v>1871</v>
      </c>
      <c r="B29" s="4">
        <v>0</v>
      </c>
      <c r="C29" s="4"/>
      <c r="D29" s="4"/>
      <c r="E29" s="4"/>
    </row>
    <row r="30" spans="1:5" ht="45">
      <c r="A30" s="2" t="s">
        <v>1877</v>
      </c>
      <c r="B30" s="4"/>
      <c r="C30" s="4"/>
      <c r="D30" s="4"/>
      <c r="E30" s="4"/>
    </row>
    <row r="31" spans="1:5" ht="30">
      <c r="A31" s="2" t="s">
        <v>196</v>
      </c>
      <c r="B31" s="4">
        <v>0</v>
      </c>
      <c r="C31" s="4"/>
      <c r="D31" s="4"/>
      <c r="E31" s="4"/>
    </row>
    <row r="32" spans="1:5">
      <c r="A32" s="2" t="s">
        <v>1871</v>
      </c>
      <c r="B32" s="4">
        <v>-495</v>
      </c>
      <c r="C32" s="4"/>
      <c r="D32" s="4"/>
      <c r="E32" s="4"/>
    </row>
    <row r="33" spans="1:5" ht="60">
      <c r="A33" s="2" t="s">
        <v>1878</v>
      </c>
      <c r="B33" s="4"/>
      <c r="C33" s="4"/>
      <c r="D33" s="4"/>
      <c r="E33" s="4"/>
    </row>
    <row r="34" spans="1:5" ht="30">
      <c r="A34" s="2" t="s">
        <v>196</v>
      </c>
      <c r="B34" s="4">
        <v>295</v>
      </c>
      <c r="C34" s="4"/>
      <c r="D34" s="4"/>
      <c r="E34" s="4"/>
    </row>
    <row r="35" spans="1:5">
      <c r="A35" s="2" t="s">
        <v>1871</v>
      </c>
      <c r="B35" s="7">
        <v>-115</v>
      </c>
      <c r="C35" s="4"/>
      <c r="D35" s="4"/>
      <c r="E3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24" customWidth="1"/>
    <col min="3" max="3" width="12.140625" customWidth="1"/>
    <col min="4" max="4" width="19" customWidth="1"/>
    <col min="5" max="5" width="13" customWidth="1"/>
    <col min="6" max="6" width="33.5703125" customWidth="1"/>
    <col min="7" max="7" width="32.85546875" customWidth="1"/>
  </cols>
  <sheetData>
    <row r="1" spans="1:7" ht="30">
      <c r="A1" s="1" t="s">
        <v>1879</v>
      </c>
      <c r="B1" s="8" t="s">
        <v>3</v>
      </c>
      <c r="C1" s="8"/>
      <c r="D1" s="8" t="s">
        <v>31</v>
      </c>
      <c r="E1" s="8"/>
      <c r="F1" s="8" t="s">
        <v>1631</v>
      </c>
      <c r="G1" s="8" t="s">
        <v>1627</v>
      </c>
    </row>
    <row r="2" spans="1:7">
      <c r="A2" s="1" t="s">
        <v>30</v>
      </c>
      <c r="B2" s="8"/>
      <c r="C2" s="8"/>
      <c r="D2" s="8"/>
      <c r="E2" s="8"/>
      <c r="F2" s="8"/>
      <c r="G2" s="8"/>
    </row>
    <row r="3" spans="1:7" ht="30">
      <c r="A3" s="2" t="s">
        <v>1865</v>
      </c>
      <c r="B3" s="7">
        <v>-18049</v>
      </c>
      <c r="C3" s="4"/>
      <c r="D3" s="4"/>
      <c r="E3" s="4"/>
      <c r="F3" s="4"/>
      <c r="G3" s="4"/>
    </row>
    <row r="4" spans="1:7">
      <c r="A4" s="2" t="s">
        <v>1632</v>
      </c>
      <c r="B4" s="6">
        <v>23213</v>
      </c>
      <c r="C4" s="4"/>
      <c r="D4" s="6">
        <v>21115</v>
      </c>
      <c r="E4" s="4"/>
      <c r="F4" s="4"/>
      <c r="G4" s="4"/>
    </row>
    <row r="5" spans="1:7">
      <c r="A5" s="2" t="s">
        <v>1654</v>
      </c>
      <c r="B5" s="6">
        <v>25602</v>
      </c>
      <c r="C5" s="4"/>
      <c r="D5" s="4"/>
      <c r="E5" s="4"/>
      <c r="F5" s="4"/>
      <c r="G5" s="4"/>
    </row>
    <row r="6" spans="1:7">
      <c r="A6" s="2" t="s">
        <v>82</v>
      </c>
      <c r="B6" s="6">
        <v>-15779</v>
      </c>
      <c r="C6" s="4"/>
      <c r="D6" s="4">
        <v>-197</v>
      </c>
      <c r="E6" s="4"/>
      <c r="F6" s="4"/>
      <c r="G6" s="4"/>
    </row>
    <row r="7" spans="1:7" ht="30">
      <c r="A7" s="2" t="s">
        <v>1867</v>
      </c>
      <c r="B7" s="6">
        <v>7434</v>
      </c>
      <c r="C7" s="4"/>
      <c r="D7" s="6">
        <v>20918</v>
      </c>
      <c r="E7" s="4"/>
      <c r="F7" s="4"/>
      <c r="G7" s="4"/>
    </row>
    <row r="8" spans="1:7" ht="30">
      <c r="A8" s="2" t="s">
        <v>1635</v>
      </c>
      <c r="B8" s="4"/>
      <c r="C8" s="4"/>
      <c r="D8" s="4"/>
      <c r="E8" s="4"/>
      <c r="F8" s="4"/>
      <c r="G8" s="4"/>
    </row>
    <row r="9" spans="1:7">
      <c r="A9" s="2" t="s">
        <v>1662</v>
      </c>
      <c r="B9" s="6">
        <v>5500</v>
      </c>
      <c r="C9" s="4"/>
      <c r="D9" s="4"/>
      <c r="E9" s="4"/>
      <c r="F9" s="6">
        <v>1500</v>
      </c>
      <c r="G9" s="4"/>
    </row>
    <row r="10" spans="1:7" ht="30">
      <c r="A10" s="2" t="s">
        <v>1865</v>
      </c>
      <c r="B10" s="6">
        <v>-17977</v>
      </c>
      <c r="C10" s="4"/>
      <c r="D10" s="4"/>
      <c r="E10" s="4"/>
      <c r="F10" s="4"/>
      <c r="G10" s="4"/>
    </row>
    <row r="11" spans="1:7">
      <c r="A11" s="2" t="s">
        <v>1632</v>
      </c>
      <c r="B11" s="6">
        <v>16177</v>
      </c>
      <c r="C11" s="4"/>
      <c r="D11" s="6">
        <v>15783</v>
      </c>
      <c r="E11" s="4"/>
      <c r="F11" s="4"/>
      <c r="G11" s="4"/>
    </row>
    <row r="12" spans="1:7">
      <c r="A12" s="2" t="s">
        <v>1654</v>
      </c>
      <c r="B12" s="6">
        <v>18371</v>
      </c>
      <c r="C12" s="4"/>
      <c r="D12" s="4"/>
      <c r="E12" s="4"/>
      <c r="F12" s="4"/>
      <c r="G12" s="4"/>
    </row>
    <row r="13" spans="1:7" ht="30">
      <c r="A13" s="2" t="s">
        <v>1880</v>
      </c>
      <c r="B13" s="4">
        <v>-77</v>
      </c>
      <c r="C13" s="10" t="s">
        <v>163</v>
      </c>
      <c r="D13" s="4"/>
      <c r="E13" s="4"/>
      <c r="F13" s="4"/>
      <c r="G13" s="4"/>
    </row>
    <row r="14" spans="1:7">
      <c r="A14" s="2" t="s">
        <v>1868</v>
      </c>
      <c r="B14" s="6">
        <v>16100</v>
      </c>
      <c r="C14" s="4"/>
      <c r="D14" s="4"/>
      <c r="E14" s="4"/>
      <c r="F14" s="4"/>
      <c r="G14" s="4"/>
    </row>
    <row r="15" spans="1:7">
      <c r="A15" s="2" t="s">
        <v>82</v>
      </c>
      <c r="B15" s="6">
        <v>-15708</v>
      </c>
      <c r="C15" s="4"/>
      <c r="D15" s="4">
        <v>-113</v>
      </c>
      <c r="E15" s="4"/>
      <c r="F15" s="4"/>
      <c r="G15" s="4"/>
    </row>
    <row r="16" spans="1:7" ht="30">
      <c r="A16" s="2" t="s">
        <v>1881</v>
      </c>
      <c r="B16" s="4">
        <v>394</v>
      </c>
      <c r="C16" s="4"/>
      <c r="D16" s="4"/>
      <c r="E16" s="4"/>
      <c r="F16" s="4"/>
      <c r="G16" s="4"/>
    </row>
    <row r="17" spans="1:7" ht="30">
      <c r="A17" s="2" t="s">
        <v>1867</v>
      </c>
      <c r="B17" s="4">
        <v>392</v>
      </c>
      <c r="C17" s="4"/>
      <c r="D17" s="6">
        <v>15670</v>
      </c>
      <c r="E17" s="4"/>
      <c r="F17" s="4"/>
      <c r="G17" s="4"/>
    </row>
    <row r="18" spans="1:7" ht="60">
      <c r="A18" s="2" t="s">
        <v>1882</v>
      </c>
      <c r="B18" s="4"/>
      <c r="C18" s="4"/>
      <c r="D18" s="4"/>
      <c r="E18" s="4"/>
      <c r="F18" s="4"/>
      <c r="G18" s="4"/>
    </row>
    <row r="19" spans="1:7" ht="17.25">
      <c r="A19" s="2" t="s">
        <v>1632</v>
      </c>
      <c r="B19" s="4">
        <v>0</v>
      </c>
      <c r="C19" s="10" t="s">
        <v>1883</v>
      </c>
      <c r="D19" s="4">
        <v>29</v>
      </c>
      <c r="E19" s="10" t="s">
        <v>1883</v>
      </c>
      <c r="F19" s="4"/>
      <c r="G19" s="4"/>
    </row>
    <row r="20" spans="1:7" ht="17.25">
      <c r="A20" s="2" t="s">
        <v>1654</v>
      </c>
      <c r="B20" s="4">
        <v>0</v>
      </c>
      <c r="C20" s="10" t="s">
        <v>1883</v>
      </c>
      <c r="D20" s="4"/>
      <c r="E20" s="4"/>
      <c r="F20" s="4"/>
      <c r="G20" s="4"/>
    </row>
    <row r="21" spans="1:7" ht="60">
      <c r="A21" s="2" t="s">
        <v>1884</v>
      </c>
      <c r="B21" s="4"/>
      <c r="C21" s="4"/>
      <c r="D21" s="4"/>
      <c r="E21" s="4"/>
      <c r="F21" s="4"/>
      <c r="G21" s="4"/>
    </row>
    <row r="22" spans="1:7" ht="30">
      <c r="A22" s="2" t="s">
        <v>1885</v>
      </c>
      <c r="B22" s="271">
        <v>0.105</v>
      </c>
      <c r="C22" s="4"/>
      <c r="D22" s="4"/>
      <c r="E22" s="4"/>
      <c r="F22" s="4"/>
      <c r="G22" s="4"/>
    </row>
    <row r="23" spans="1:7" ht="17.25">
      <c r="A23" s="2" t="s">
        <v>1632</v>
      </c>
      <c r="B23" s="4">
        <v>362</v>
      </c>
      <c r="C23" s="10" t="s">
        <v>165</v>
      </c>
      <c r="D23" s="4">
        <v>948</v>
      </c>
      <c r="E23" s="10" t="s">
        <v>165</v>
      </c>
      <c r="F23" s="4"/>
      <c r="G23" s="4"/>
    </row>
    <row r="24" spans="1:7" ht="17.25">
      <c r="A24" s="2" t="s">
        <v>1654</v>
      </c>
      <c r="B24" s="4">
        <v>377</v>
      </c>
      <c r="C24" s="10" t="s">
        <v>165</v>
      </c>
      <c r="D24" s="4"/>
      <c r="E24" s="4"/>
      <c r="F24" s="4"/>
      <c r="G24" s="4"/>
    </row>
    <row r="25" spans="1:7" ht="60">
      <c r="A25" s="2" t="s">
        <v>1886</v>
      </c>
      <c r="B25" s="4"/>
      <c r="C25" s="4"/>
      <c r="D25" s="4"/>
      <c r="E25" s="4"/>
      <c r="F25" s="4"/>
      <c r="G25" s="4"/>
    </row>
    <row r="26" spans="1:7" ht="30">
      <c r="A26" s="2" t="s">
        <v>1885</v>
      </c>
      <c r="B26" s="271">
        <v>5.9900000000000002E-2</v>
      </c>
      <c r="C26" s="4"/>
      <c r="D26" s="4"/>
      <c r="E26" s="4"/>
      <c r="F26" s="4"/>
      <c r="G26" s="4"/>
    </row>
    <row r="27" spans="1:7" ht="17.25">
      <c r="A27" s="2" t="s">
        <v>1632</v>
      </c>
      <c r="B27" s="4">
        <v>919</v>
      </c>
      <c r="C27" s="10" t="s">
        <v>165</v>
      </c>
      <c r="D27" s="4">
        <v>989</v>
      </c>
      <c r="E27" s="10" t="s">
        <v>165</v>
      </c>
      <c r="F27" s="4"/>
      <c r="G27" s="4"/>
    </row>
    <row r="28" spans="1:7" ht="17.25">
      <c r="A28" s="2" t="s">
        <v>1654</v>
      </c>
      <c r="B28" s="4">
        <v>938</v>
      </c>
      <c r="C28" s="10" t="s">
        <v>165</v>
      </c>
      <c r="D28" s="4"/>
      <c r="E28" s="4"/>
      <c r="F28" s="4"/>
      <c r="G28" s="4"/>
    </row>
    <row r="29" spans="1:7" ht="60">
      <c r="A29" s="2" t="s">
        <v>1887</v>
      </c>
      <c r="B29" s="4"/>
      <c r="C29" s="4"/>
      <c r="D29" s="4"/>
      <c r="E29" s="4"/>
      <c r="F29" s="4"/>
      <c r="G29" s="4"/>
    </row>
    <row r="30" spans="1:7" ht="30">
      <c r="A30" s="2" t="s">
        <v>1885</v>
      </c>
      <c r="B30" s="271">
        <v>6.9900000000000004E-2</v>
      </c>
      <c r="C30" s="4"/>
      <c r="D30" s="4"/>
      <c r="E30" s="4"/>
      <c r="F30" s="4"/>
      <c r="G30" s="4"/>
    </row>
    <row r="31" spans="1:7" ht="17.25">
      <c r="A31" s="2" t="s">
        <v>1632</v>
      </c>
      <c r="B31" s="6">
        <v>2234</v>
      </c>
      <c r="C31" s="10" t="s">
        <v>165</v>
      </c>
      <c r="D31" s="6">
        <v>2400</v>
      </c>
      <c r="E31" s="10" t="s">
        <v>165</v>
      </c>
      <c r="F31" s="4"/>
      <c r="G31" s="4"/>
    </row>
    <row r="32" spans="1:7" ht="17.25">
      <c r="A32" s="2" t="s">
        <v>1654</v>
      </c>
      <c r="B32" s="6">
        <v>2299</v>
      </c>
      <c r="C32" s="10" t="s">
        <v>165</v>
      </c>
      <c r="D32" s="4"/>
      <c r="E32" s="4"/>
      <c r="F32" s="4"/>
      <c r="G32" s="4"/>
    </row>
    <row r="33" spans="1:7" ht="60">
      <c r="A33" s="2" t="s">
        <v>1875</v>
      </c>
      <c r="B33" s="4"/>
      <c r="C33" s="4"/>
      <c r="D33" s="4"/>
      <c r="E33" s="4"/>
      <c r="F33" s="4"/>
      <c r="G33" s="4"/>
    </row>
    <row r="34" spans="1:7" ht="30">
      <c r="A34" s="2" t="s">
        <v>1885</v>
      </c>
      <c r="B34" s="271">
        <v>9.7500000000000003E-2</v>
      </c>
      <c r="C34" s="4"/>
      <c r="D34" s="4"/>
      <c r="E34" s="4"/>
      <c r="F34" s="4"/>
      <c r="G34" s="4"/>
    </row>
    <row r="35" spans="1:7" ht="17.25">
      <c r="A35" s="2" t="s">
        <v>1632</v>
      </c>
      <c r="B35" s="6">
        <v>1647</v>
      </c>
      <c r="C35" s="10" t="s">
        <v>1888</v>
      </c>
      <c r="D35" s="4">
        <v>0</v>
      </c>
      <c r="E35" s="10" t="s">
        <v>1888</v>
      </c>
      <c r="F35" s="4"/>
      <c r="G35" s="4"/>
    </row>
    <row r="36" spans="1:7" ht="17.25">
      <c r="A36" s="2" t="s">
        <v>1654</v>
      </c>
      <c r="B36" s="6">
        <v>1741</v>
      </c>
      <c r="C36" s="10" t="s">
        <v>1888</v>
      </c>
      <c r="D36" s="4"/>
      <c r="E36" s="4"/>
      <c r="F36" s="4"/>
      <c r="G36" s="4"/>
    </row>
    <row r="37" spans="1:7" ht="60">
      <c r="A37" s="2" t="s">
        <v>1889</v>
      </c>
      <c r="B37" s="4"/>
      <c r="C37" s="4"/>
      <c r="D37" s="4"/>
      <c r="E37" s="4"/>
      <c r="F37" s="4"/>
      <c r="G37" s="4"/>
    </row>
    <row r="38" spans="1:7" ht="17.25">
      <c r="A38" s="2" t="s">
        <v>1632</v>
      </c>
      <c r="B38" s="4">
        <v>0</v>
      </c>
      <c r="C38" s="10" t="s">
        <v>1694</v>
      </c>
      <c r="D38" s="4">
        <v>180</v>
      </c>
      <c r="E38" s="10" t="s">
        <v>1694</v>
      </c>
      <c r="F38" s="4"/>
      <c r="G38" s="4"/>
    </row>
    <row r="39" spans="1:7" ht="17.25">
      <c r="A39" s="2" t="s">
        <v>1654</v>
      </c>
      <c r="B39" s="4">
        <v>0</v>
      </c>
      <c r="C39" s="10" t="s">
        <v>1694</v>
      </c>
      <c r="D39" s="4"/>
      <c r="E39" s="4"/>
      <c r="F39" s="4"/>
      <c r="G39" s="4"/>
    </row>
    <row r="40" spans="1:7" ht="75">
      <c r="A40" s="2" t="s">
        <v>1890</v>
      </c>
      <c r="B40" s="4"/>
      <c r="C40" s="4"/>
      <c r="D40" s="4"/>
      <c r="E40" s="4"/>
      <c r="F40" s="4"/>
      <c r="G40" s="4"/>
    </row>
    <row r="41" spans="1:7" ht="30">
      <c r="A41" s="2" t="s">
        <v>1885</v>
      </c>
      <c r="B41" s="271">
        <v>0.1125</v>
      </c>
      <c r="C41" s="4"/>
      <c r="D41" s="4"/>
      <c r="E41" s="4"/>
      <c r="F41" s="4"/>
      <c r="G41" s="4"/>
    </row>
    <row r="42" spans="1:7">
      <c r="A42" s="2" t="s">
        <v>1632</v>
      </c>
      <c r="B42" s="6">
        <v>2073</v>
      </c>
      <c r="C42" s="4"/>
      <c r="D42" s="6">
        <v>2066</v>
      </c>
      <c r="E42" s="4"/>
      <c r="F42" s="4"/>
      <c r="G42" s="4"/>
    </row>
    <row r="43" spans="1:7">
      <c r="A43" s="2" t="s">
        <v>1654</v>
      </c>
      <c r="B43" s="6">
        <v>2095</v>
      </c>
      <c r="C43" s="4"/>
      <c r="D43" s="4"/>
      <c r="E43" s="4"/>
      <c r="F43" s="4"/>
      <c r="G43" s="4"/>
    </row>
    <row r="44" spans="1:7" ht="60">
      <c r="A44" s="2" t="s">
        <v>1891</v>
      </c>
      <c r="B44" s="4"/>
      <c r="C44" s="4"/>
      <c r="D44" s="4"/>
      <c r="E44" s="4"/>
      <c r="F44" s="4"/>
      <c r="G44" s="4"/>
    </row>
    <row r="45" spans="1:7" ht="30">
      <c r="A45" s="2" t="s">
        <v>1885</v>
      </c>
      <c r="B45" s="271">
        <v>8.5000000000000006E-2</v>
      </c>
      <c r="C45" s="4"/>
      <c r="D45" s="4"/>
      <c r="E45" s="4"/>
      <c r="F45" s="4"/>
      <c r="G45" s="4"/>
    </row>
    <row r="46" spans="1:7">
      <c r="A46" s="2" t="s">
        <v>1632</v>
      </c>
      <c r="B46" s="6">
        <v>1250</v>
      </c>
      <c r="C46" s="4"/>
      <c r="D46" s="6">
        <v>1250</v>
      </c>
      <c r="E46" s="4"/>
      <c r="F46" s="4"/>
      <c r="G46" s="4"/>
    </row>
    <row r="47" spans="1:7">
      <c r="A47" s="2" t="s">
        <v>1654</v>
      </c>
      <c r="B47" s="6">
        <v>1250</v>
      </c>
      <c r="C47" s="4"/>
      <c r="D47" s="4"/>
      <c r="E47" s="4"/>
      <c r="F47" s="4"/>
      <c r="G47" s="4"/>
    </row>
    <row r="48" spans="1:7" ht="60">
      <c r="A48" s="2" t="s">
        <v>1892</v>
      </c>
      <c r="B48" s="4"/>
      <c r="C48" s="4"/>
      <c r="D48" s="4"/>
      <c r="E48" s="4"/>
      <c r="F48" s="4"/>
      <c r="G48" s="4"/>
    </row>
    <row r="49" spans="1:7" ht="30">
      <c r="A49" s="2" t="s">
        <v>1885</v>
      </c>
      <c r="B49" s="271">
        <v>0.09</v>
      </c>
      <c r="C49" s="4"/>
      <c r="D49" s="4"/>
      <c r="E49" s="4"/>
      <c r="F49" s="4"/>
      <c r="G49" s="4"/>
    </row>
    <row r="50" spans="1:7">
      <c r="A50" s="2" t="s">
        <v>1632</v>
      </c>
      <c r="B50" s="6">
        <v>2960</v>
      </c>
      <c r="C50" s="4"/>
      <c r="D50" s="6">
        <v>2955</v>
      </c>
      <c r="E50" s="4"/>
      <c r="F50" s="4"/>
      <c r="G50" s="4"/>
    </row>
    <row r="51" spans="1:7">
      <c r="A51" s="2" t="s">
        <v>1654</v>
      </c>
      <c r="B51" s="6">
        <v>3000</v>
      </c>
      <c r="C51" s="4"/>
      <c r="D51" s="4"/>
      <c r="E51" s="4"/>
      <c r="F51" s="4"/>
      <c r="G51" s="4"/>
    </row>
    <row r="52" spans="1:7" ht="60">
      <c r="A52" s="2" t="s">
        <v>1893</v>
      </c>
      <c r="B52" s="4"/>
      <c r="C52" s="4"/>
      <c r="D52" s="4"/>
      <c r="E52" s="4"/>
      <c r="F52" s="4"/>
      <c r="G52" s="4"/>
    </row>
    <row r="53" spans="1:7" ht="30">
      <c r="A53" s="2" t="s">
        <v>1885</v>
      </c>
      <c r="B53" s="271">
        <v>9.2499999999999999E-2</v>
      </c>
      <c r="C53" s="4"/>
      <c r="D53" s="4"/>
      <c r="E53" s="4"/>
      <c r="F53" s="4"/>
      <c r="G53" s="4"/>
    </row>
    <row r="54" spans="1:7">
      <c r="A54" s="2" t="s">
        <v>1632</v>
      </c>
      <c r="B54" s="4">
        <v>330</v>
      </c>
      <c r="C54" s="4"/>
      <c r="D54" s="4">
        <v>330</v>
      </c>
      <c r="E54" s="4"/>
      <c r="F54" s="4"/>
      <c r="G54" s="4"/>
    </row>
    <row r="55" spans="1:7">
      <c r="A55" s="2" t="s">
        <v>1654</v>
      </c>
      <c r="B55" s="4">
        <v>330</v>
      </c>
      <c r="C55" s="4"/>
      <c r="D55" s="4"/>
      <c r="E55" s="4"/>
      <c r="F55" s="4"/>
      <c r="G55" s="4"/>
    </row>
    <row r="56" spans="1:7" ht="30">
      <c r="A56" s="2" t="s">
        <v>1867</v>
      </c>
      <c r="B56" s="4">
        <v>330</v>
      </c>
      <c r="C56" s="4"/>
      <c r="D56" s="4"/>
      <c r="E56" s="4"/>
      <c r="F56" s="4"/>
      <c r="G56" s="4"/>
    </row>
    <row r="57" spans="1:7" ht="75">
      <c r="A57" s="2" t="s">
        <v>1894</v>
      </c>
      <c r="B57" s="4"/>
      <c r="C57" s="4"/>
      <c r="D57" s="4"/>
      <c r="E57" s="4"/>
      <c r="F57" s="4"/>
      <c r="G57" s="4"/>
    </row>
    <row r="58" spans="1:7" ht="30">
      <c r="A58" s="2" t="s">
        <v>1885</v>
      </c>
      <c r="B58" s="271">
        <v>0.1275</v>
      </c>
      <c r="C58" s="4"/>
      <c r="D58" s="4"/>
      <c r="E58" s="4"/>
      <c r="F58" s="4"/>
      <c r="G58" s="4"/>
    </row>
    <row r="59" spans="1:7">
      <c r="A59" s="2" t="s">
        <v>1632</v>
      </c>
      <c r="B59" s="4">
        <v>745</v>
      </c>
      <c r="C59" s="4"/>
      <c r="D59" s="4">
        <v>744</v>
      </c>
      <c r="E59" s="4"/>
      <c r="F59" s="4"/>
      <c r="G59" s="4"/>
    </row>
    <row r="60" spans="1:7">
      <c r="A60" s="2" t="s">
        <v>1654</v>
      </c>
      <c r="B60" s="4">
        <v>750</v>
      </c>
      <c r="C60" s="4"/>
      <c r="D60" s="4"/>
      <c r="E60" s="4"/>
      <c r="F60" s="4"/>
      <c r="G60" s="4"/>
    </row>
    <row r="61" spans="1:7" ht="60">
      <c r="A61" s="2" t="s">
        <v>1895</v>
      </c>
      <c r="B61" s="4"/>
      <c r="C61" s="4"/>
      <c r="D61" s="4"/>
      <c r="E61" s="4"/>
      <c r="F61" s="4"/>
      <c r="G61" s="4"/>
    </row>
    <row r="62" spans="1:7" ht="30">
      <c r="A62" s="2" t="s">
        <v>1885</v>
      </c>
      <c r="B62" s="271">
        <v>0.1</v>
      </c>
      <c r="C62" s="4"/>
      <c r="D62" s="4"/>
      <c r="E62" s="4"/>
      <c r="F62" s="4"/>
      <c r="G62" s="4"/>
    </row>
    <row r="63" spans="1:7">
      <c r="A63" s="2" t="s">
        <v>1662</v>
      </c>
      <c r="B63" s="6">
        <v>4485</v>
      </c>
      <c r="C63" s="4"/>
      <c r="D63" s="4"/>
      <c r="E63" s="4"/>
      <c r="F63" s="4"/>
      <c r="G63" s="4"/>
    </row>
    <row r="64" spans="1:7">
      <c r="A64" s="2" t="s">
        <v>1632</v>
      </c>
      <c r="B64" s="6">
        <v>2618</v>
      </c>
      <c r="C64" s="4"/>
      <c r="D64" s="6">
        <v>2433</v>
      </c>
      <c r="E64" s="4"/>
      <c r="F64" s="4"/>
      <c r="G64" s="4"/>
    </row>
    <row r="65" spans="1:7">
      <c r="A65" s="2" t="s">
        <v>1654</v>
      </c>
      <c r="B65" s="6">
        <v>4485</v>
      </c>
      <c r="C65" s="4"/>
      <c r="D65" s="4"/>
      <c r="E65" s="4"/>
      <c r="F65" s="4"/>
      <c r="G65" s="4"/>
    </row>
    <row r="66" spans="1:7" ht="60">
      <c r="A66" s="2" t="s">
        <v>1896</v>
      </c>
      <c r="B66" s="4"/>
      <c r="C66" s="4"/>
      <c r="D66" s="4"/>
      <c r="E66" s="4"/>
      <c r="F66" s="4"/>
      <c r="G66" s="4"/>
    </row>
    <row r="67" spans="1:7" ht="30">
      <c r="A67" s="2" t="s">
        <v>1885</v>
      </c>
      <c r="B67" s="271">
        <v>0.1</v>
      </c>
      <c r="C67" s="4"/>
      <c r="D67" s="4"/>
      <c r="E67" s="4"/>
      <c r="F67" s="4"/>
      <c r="G67" s="4"/>
    </row>
    <row r="68" spans="1:7">
      <c r="A68" s="2" t="s">
        <v>1632</v>
      </c>
      <c r="B68" s="4">
        <v>3</v>
      </c>
      <c r="C68" s="4"/>
      <c r="D68" s="4">
        <v>188</v>
      </c>
      <c r="E68" s="4"/>
      <c r="F68" s="4"/>
      <c r="G68" s="4"/>
    </row>
    <row r="69" spans="1:7">
      <c r="A69" s="2" t="s">
        <v>1654</v>
      </c>
      <c r="B69" s="4">
        <v>3</v>
      </c>
      <c r="C69" s="4"/>
      <c r="D69" s="4"/>
      <c r="E69" s="4"/>
      <c r="F69" s="4"/>
      <c r="G69" s="4"/>
    </row>
    <row r="70" spans="1:7" ht="45">
      <c r="A70" s="2" t="s">
        <v>1897</v>
      </c>
      <c r="B70" s="4"/>
      <c r="C70" s="4"/>
      <c r="D70" s="4"/>
      <c r="E70" s="4"/>
      <c r="F70" s="4"/>
      <c r="G70" s="4"/>
    </row>
    <row r="71" spans="1:7">
      <c r="A71" s="2" t="s">
        <v>1632</v>
      </c>
      <c r="B71" s="4">
        <v>17</v>
      </c>
      <c r="C71" s="4"/>
      <c r="D71" s="4">
        <v>17</v>
      </c>
      <c r="E71" s="4"/>
      <c r="F71" s="4"/>
      <c r="G71" s="4"/>
    </row>
    <row r="72" spans="1:7">
      <c r="A72" s="2" t="s">
        <v>1654</v>
      </c>
      <c r="B72" s="4">
        <v>17</v>
      </c>
      <c r="C72" s="4"/>
      <c r="D72" s="4"/>
      <c r="E72" s="4"/>
      <c r="F72" s="4"/>
      <c r="G72" s="4"/>
    </row>
    <row r="73" spans="1:7" ht="30">
      <c r="A73" s="2" t="s">
        <v>1867</v>
      </c>
      <c r="B73" s="4">
        <v>18</v>
      </c>
      <c r="C73" s="4"/>
      <c r="D73" s="4"/>
      <c r="E73" s="4"/>
      <c r="F73" s="4"/>
      <c r="G73" s="4"/>
    </row>
    <row r="74" spans="1:7" ht="60">
      <c r="A74" s="2" t="s">
        <v>1898</v>
      </c>
      <c r="B74" s="4"/>
      <c r="C74" s="4"/>
      <c r="D74" s="4"/>
      <c r="E74" s="4"/>
      <c r="F74" s="4"/>
      <c r="G74" s="4"/>
    </row>
    <row r="75" spans="1:7" ht="30">
      <c r="A75" s="2" t="s">
        <v>1885</v>
      </c>
      <c r="B75" s="271">
        <v>0.1075</v>
      </c>
      <c r="C75" s="4"/>
      <c r="D75" s="4"/>
      <c r="E75" s="4"/>
      <c r="F75" s="4"/>
      <c r="G75" s="4"/>
    </row>
    <row r="76" spans="1:7" ht="17.25">
      <c r="A76" s="2" t="s">
        <v>1632</v>
      </c>
      <c r="B76" s="4">
        <v>479</v>
      </c>
      <c r="C76" s="10" t="s">
        <v>1899</v>
      </c>
      <c r="D76" s="4">
        <v>479</v>
      </c>
      <c r="E76" s="10" t="s">
        <v>1899</v>
      </c>
      <c r="F76" s="4"/>
      <c r="G76" s="4"/>
    </row>
    <row r="77" spans="1:7" ht="17.25">
      <c r="A77" s="2" t="s">
        <v>1654</v>
      </c>
      <c r="B77" s="4">
        <v>479</v>
      </c>
      <c r="C77" s="10" t="s">
        <v>1899</v>
      </c>
      <c r="D77" s="4"/>
      <c r="E77" s="4"/>
      <c r="F77" s="4"/>
      <c r="G77" s="4"/>
    </row>
    <row r="78" spans="1:7" ht="60">
      <c r="A78" s="2" t="s">
        <v>1900</v>
      </c>
      <c r="B78" s="4"/>
      <c r="C78" s="4"/>
      <c r="D78" s="4"/>
      <c r="E78" s="4"/>
      <c r="F78" s="4"/>
      <c r="G78" s="4"/>
    </row>
    <row r="79" spans="1:7" ht="17.25">
      <c r="A79" s="2" t="s">
        <v>1632</v>
      </c>
      <c r="B79" s="4">
        <v>0</v>
      </c>
      <c r="C79" s="10" t="s">
        <v>1899</v>
      </c>
      <c r="D79" s="4">
        <v>11</v>
      </c>
      <c r="E79" s="10" t="s">
        <v>1899</v>
      </c>
      <c r="F79" s="4"/>
      <c r="G79" s="4"/>
    </row>
    <row r="80" spans="1:7" ht="17.25">
      <c r="A80" s="2" t="s">
        <v>1654</v>
      </c>
      <c r="B80" s="4">
        <v>0</v>
      </c>
      <c r="C80" s="10" t="s">
        <v>1899</v>
      </c>
      <c r="D80" s="4"/>
      <c r="E80" s="4"/>
      <c r="F80" s="4"/>
      <c r="G80" s="4"/>
    </row>
    <row r="81" spans="1:7" ht="75">
      <c r="A81" s="2" t="s">
        <v>1901</v>
      </c>
      <c r="B81" s="4"/>
      <c r="C81" s="4"/>
      <c r="D81" s="4"/>
      <c r="E81" s="4"/>
      <c r="F81" s="4"/>
      <c r="G81" s="4"/>
    </row>
    <row r="82" spans="1:7" ht="30">
      <c r="A82" s="2" t="s">
        <v>1885</v>
      </c>
      <c r="B82" s="271">
        <v>0.1075</v>
      </c>
      <c r="C82" s="4"/>
      <c r="D82" s="4"/>
      <c r="E82" s="4"/>
      <c r="F82" s="4"/>
      <c r="G82" s="4"/>
    </row>
    <row r="83" spans="1:7" ht="75">
      <c r="A83" s="2" t="s">
        <v>1902</v>
      </c>
      <c r="B83" s="4"/>
      <c r="C83" s="4"/>
      <c r="D83" s="4"/>
      <c r="E83" s="4"/>
      <c r="F83" s="4"/>
      <c r="G83" s="4"/>
    </row>
    <row r="84" spans="1:7" ht="30">
      <c r="A84" s="2" t="s">
        <v>1885</v>
      </c>
      <c r="B84" s="271">
        <v>0.115</v>
      </c>
      <c r="C84" s="4"/>
      <c r="D84" s="4"/>
      <c r="E84" s="4"/>
      <c r="F84" s="4"/>
      <c r="G84" s="4"/>
    </row>
    <row r="85" spans="1:7" ht="45">
      <c r="A85" s="2" t="s">
        <v>1663</v>
      </c>
      <c r="B85" s="4"/>
      <c r="C85" s="4"/>
      <c r="D85" s="4"/>
      <c r="E85" s="4"/>
      <c r="F85" s="4"/>
      <c r="G85" s="4"/>
    </row>
    <row r="86" spans="1:7">
      <c r="A86" s="2" t="s">
        <v>1632</v>
      </c>
      <c r="B86" s="4">
        <v>30</v>
      </c>
      <c r="C86" s="4"/>
      <c r="D86" s="4">
        <v>45</v>
      </c>
      <c r="E86" s="4"/>
      <c r="F86" s="4"/>
      <c r="G86" s="4"/>
    </row>
    <row r="87" spans="1:7">
      <c r="A87" s="2" t="s">
        <v>1654</v>
      </c>
      <c r="B87" s="4">
        <v>30</v>
      </c>
      <c r="C87" s="4"/>
      <c r="D87" s="4"/>
      <c r="E87" s="4"/>
      <c r="F87" s="4"/>
      <c r="G87" s="4">
        <v>238</v>
      </c>
    </row>
    <row r="88" spans="1:7" ht="75">
      <c r="A88" s="2" t="s">
        <v>1903</v>
      </c>
      <c r="B88" s="4"/>
      <c r="C88" s="4"/>
      <c r="D88" s="4"/>
      <c r="E88" s="4"/>
      <c r="F88" s="4"/>
      <c r="G88" s="4"/>
    </row>
    <row r="89" spans="1:7" ht="17.25">
      <c r="A89" s="2" t="s">
        <v>1632</v>
      </c>
      <c r="B89" s="4">
        <v>0</v>
      </c>
      <c r="C89" s="10" t="s">
        <v>1684</v>
      </c>
      <c r="D89" s="4">
        <v>328</v>
      </c>
      <c r="E89" s="10" t="s">
        <v>1684</v>
      </c>
      <c r="F89" s="4"/>
      <c r="G89" s="4"/>
    </row>
    <row r="90" spans="1:7" ht="17.25">
      <c r="A90" s="2" t="s">
        <v>1654</v>
      </c>
      <c r="B90" s="4">
        <v>0</v>
      </c>
      <c r="C90" s="10" t="s">
        <v>1684</v>
      </c>
      <c r="D90" s="4"/>
      <c r="E90" s="4"/>
      <c r="F90" s="4"/>
      <c r="G90" s="4"/>
    </row>
    <row r="91" spans="1:7" ht="60">
      <c r="A91" s="2" t="s">
        <v>1664</v>
      </c>
      <c r="B91" s="4"/>
      <c r="C91" s="4"/>
      <c r="D91" s="4"/>
      <c r="E91" s="4"/>
      <c r="F91" s="4"/>
      <c r="G91" s="4"/>
    </row>
    <row r="92" spans="1:7" ht="30">
      <c r="A92" s="2" t="s">
        <v>1885</v>
      </c>
      <c r="B92" s="271">
        <v>6.5000000000000002E-2</v>
      </c>
      <c r="C92" s="4"/>
      <c r="D92" s="4"/>
      <c r="E92" s="4"/>
      <c r="F92" s="4"/>
      <c r="G92" s="4"/>
    </row>
    <row r="93" spans="1:7">
      <c r="A93" s="2" t="s">
        <v>1632</v>
      </c>
      <c r="B93" s="4">
        <v>270</v>
      </c>
      <c r="C93" s="4"/>
      <c r="D93" s="4">
        <v>213</v>
      </c>
      <c r="E93" s="4"/>
      <c r="F93" s="4"/>
      <c r="G93" s="4"/>
    </row>
    <row r="94" spans="1:7">
      <c r="A94" s="2" t="s">
        <v>1654</v>
      </c>
      <c r="B94" s="4">
        <v>297</v>
      </c>
      <c r="C94" s="4"/>
      <c r="D94" s="4"/>
      <c r="E94" s="4"/>
      <c r="F94" s="4"/>
      <c r="G94" s="4"/>
    </row>
    <row r="95" spans="1:7" ht="75">
      <c r="A95" s="2" t="s">
        <v>1667</v>
      </c>
      <c r="B95" s="4"/>
      <c r="C95" s="4"/>
      <c r="D95" s="4"/>
      <c r="E95" s="4"/>
      <c r="F95" s="4"/>
      <c r="G95" s="4"/>
    </row>
    <row r="96" spans="1:7" ht="30">
      <c r="A96" s="2" t="s">
        <v>1885</v>
      </c>
      <c r="B96" s="271">
        <v>5.7500000000000002E-2</v>
      </c>
      <c r="C96" s="4"/>
      <c r="D96" s="4"/>
      <c r="E96" s="4"/>
      <c r="F96" s="4"/>
      <c r="G96" s="4"/>
    </row>
    <row r="97" spans="1:7">
      <c r="A97" s="2" t="s">
        <v>1632</v>
      </c>
      <c r="B97" s="4">
        <v>193</v>
      </c>
      <c r="C97" s="4"/>
      <c r="D97" s="4">
        <v>115</v>
      </c>
      <c r="E97" s="4"/>
      <c r="F97" s="4"/>
      <c r="G97" s="4"/>
    </row>
    <row r="98" spans="1:7">
      <c r="A98" s="2" t="s">
        <v>1654</v>
      </c>
      <c r="B98" s="4">
        <v>233</v>
      </c>
      <c r="C98" s="4"/>
      <c r="D98" s="4"/>
      <c r="E98" s="4"/>
      <c r="F98" s="4"/>
      <c r="G98" s="4"/>
    </row>
    <row r="99" spans="1:7" ht="45">
      <c r="A99" s="2" t="s">
        <v>1904</v>
      </c>
      <c r="B99" s="4"/>
      <c r="C99" s="4"/>
      <c r="D99" s="4"/>
      <c r="E99" s="4"/>
      <c r="F99" s="4"/>
      <c r="G99" s="4"/>
    </row>
    <row r="100" spans="1:7" ht="30">
      <c r="A100" s="2" t="s">
        <v>1885</v>
      </c>
      <c r="B100" s="271">
        <v>0</v>
      </c>
      <c r="C100" s="4"/>
      <c r="D100" s="4"/>
      <c r="E100" s="4"/>
      <c r="F100" s="4"/>
      <c r="G100" s="4"/>
    </row>
    <row r="101" spans="1:7" ht="45">
      <c r="A101" s="2" t="s">
        <v>1905</v>
      </c>
      <c r="B101" s="4"/>
      <c r="C101" s="4"/>
      <c r="D101" s="4"/>
      <c r="E101" s="4"/>
      <c r="F101" s="4"/>
      <c r="G101" s="4"/>
    </row>
    <row r="102" spans="1:7" ht="30">
      <c r="A102" s="2" t="s">
        <v>1885</v>
      </c>
      <c r="B102" s="271">
        <v>0.06</v>
      </c>
      <c r="C102" s="4"/>
      <c r="D102" s="4"/>
      <c r="E102" s="4"/>
      <c r="F102" s="4"/>
      <c r="G102" s="4"/>
    </row>
    <row r="103" spans="1:7" ht="45">
      <c r="A103" s="2" t="s">
        <v>1906</v>
      </c>
      <c r="B103" s="4"/>
      <c r="C103" s="4"/>
      <c r="D103" s="4"/>
      <c r="E103" s="4"/>
      <c r="F103" s="4"/>
      <c r="G103" s="4"/>
    </row>
    <row r="104" spans="1:7" ht="30">
      <c r="A104" s="2" t="s">
        <v>1885</v>
      </c>
      <c r="B104" s="271">
        <v>2.3999999999999998E-3</v>
      </c>
      <c r="C104" s="4"/>
      <c r="D104" s="4"/>
      <c r="E104" s="4"/>
      <c r="F104" s="4"/>
      <c r="G104" s="4"/>
    </row>
    <row r="105" spans="1:7">
      <c r="A105" s="2" t="s">
        <v>1632</v>
      </c>
      <c r="B105" s="4">
        <v>0</v>
      </c>
      <c r="C105" s="4"/>
      <c r="D105" s="4">
        <v>0</v>
      </c>
      <c r="E105" s="4"/>
      <c r="F105" s="4"/>
      <c r="G105" s="4"/>
    </row>
    <row r="106" spans="1:7">
      <c r="A106" s="2" t="s">
        <v>1654</v>
      </c>
      <c r="B106" s="4">
        <v>0</v>
      </c>
      <c r="C106" s="4"/>
      <c r="D106" s="4"/>
      <c r="E106" s="4"/>
      <c r="F106" s="4"/>
      <c r="G106" s="4"/>
    </row>
    <row r="107" spans="1:7" ht="60">
      <c r="A107" s="2" t="s">
        <v>1907</v>
      </c>
      <c r="B107" s="4"/>
      <c r="C107" s="4"/>
      <c r="D107" s="4"/>
      <c r="E107" s="4"/>
      <c r="F107" s="4"/>
      <c r="G107" s="4"/>
    </row>
    <row r="108" spans="1:7" ht="30">
      <c r="A108" s="2" t="s">
        <v>1885</v>
      </c>
      <c r="B108" s="271">
        <v>5.2999999999999999E-2</v>
      </c>
      <c r="C108" s="4"/>
      <c r="D108" s="4"/>
      <c r="E108" s="4"/>
      <c r="F108" s="4"/>
      <c r="G108" s="4"/>
    </row>
    <row r="109" spans="1:7">
      <c r="A109" s="2" t="s">
        <v>1632</v>
      </c>
      <c r="B109" s="4">
        <v>47</v>
      </c>
      <c r="C109" s="4"/>
      <c r="D109" s="4">
        <v>63</v>
      </c>
      <c r="E109" s="4"/>
      <c r="F109" s="4"/>
      <c r="G109" s="4"/>
    </row>
    <row r="110" spans="1:7">
      <c r="A110" s="2" t="s">
        <v>1654</v>
      </c>
      <c r="B110" s="4">
        <v>47</v>
      </c>
      <c r="C110" s="4"/>
      <c r="D110" s="4"/>
      <c r="E110" s="4"/>
      <c r="F110" s="4"/>
      <c r="G110" s="4"/>
    </row>
    <row r="111" spans="1:7" ht="30">
      <c r="A111" s="2" t="s">
        <v>1867</v>
      </c>
      <c r="B111" s="7">
        <v>46</v>
      </c>
      <c r="C111" s="4"/>
      <c r="D111" s="4"/>
      <c r="E111" s="4"/>
      <c r="F111" s="4"/>
      <c r="G111" s="4"/>
    </row>
    <row r="112" spans="1:7">
      <c r="A112" s="11"/>
      <c r="B112" s="11"/>
      <c r="C112" s="11"/>
      <c r="D112" s="11"/>
      <c r="E112" s="11"/>
      <c r="F112" s="11"/>
      <c r="G112" s="11"/>
    </row>
    <row r="113" spans="1:7" ht="15" customHeight="1">
      <c r="A113" s="2" t="s">
        <v>163</v>
      </c>
      <c r="B113" s="12" t="s">
        <v>685</v>
      </c>
      <c r="C113" s="12"/>
      <c r="D113" s="12"/>
      <c r="E113" s="12"/>
      <c r="F113" s="12"/>
      <c r="G113" s="12"/>
    </row>
    <row r="114" spans="1:7" ht="30" customHeight="1">
      <c r="A114" s="2" t="s">
        <v>165</v>
      </c>
      <c r="B114" s="12" t="s">
        <v>1908</v>
      </c>
      <c r="C114" s="12"/>
      <c r="D114" s="12"/>
      <c r="E114" s="12"/>
      <c r="F114" s="12"/>
      <c r="G114" s="12"/>
    </row>
    <row r="115" spans="1:7" ht="15" customHeight="1">
      <c r="A115" s="2" t="s">
        <v>1684</v>
      </c>
      <c r="B115" s="12" t="s">
        <v>681</v>
      </c>
      <c r="C115" s="12"/>
      <c r="D115" s="12"/>
      <c r="E115" s="12"/>
      <c r="F115" s="12"/>
      <c r="G115" s="12"/>
    </row>
    <row r="116" spans="1:7" ht="30" customHeight="1">
      <c r="A116" s="2" t="s">
        <v>1687</v>
      </c>
      <c r="B116" s="12" t="s">
        <v>1909</v>
      </c>
      <c r="C116" s="12"/>
      <c r="D116" s="12"/>
      <c r="E116" s="12"/>
      <c r="F116" s="12"/>
      <c r="G116" s="12"/>
    </row>
    <row r="117" spans="1:7" ht="15" customHeight="1">
      <c r="A117" s="2" t="s">
        <v>1694</v>
      </c>
      <c r="B117" s="12" t="s">
        <v>1697</v>
      </c>
      <c r="C117" s="12"/>
      <c r="D117" s="12"/>
      <c r="E117" s="12"/>
      <c r="F117" s="12"/>
      <c r="G117" s="12"/>
    </row>
    <row r="118" spans="1:7" ht="15" customHeight="1">
      <c r="A118" s="2" t="s">
        <v>1899</v>
      </c>
      <c r="B118" s="12" t="s">
        <v>683</v>
      </c>
      <c r="C118" s="12"/>
      <c r="D118" s="12"/>
      <c r="E118" s="12"/>
      <c r="F118" s="12"/>
      <c r="G118" s="12"/>
    </row>
  </sheetData>
  <mergeCells count="11">
    <mergeCell ref="B114:G114"/>
    <mergeCell ref="B115:G115"/>
    <mergeCell ref="B116:G116"/>
    <mergeCell ref="B117:G117"/>
    <mergeCell ref="B118:G118"/>
    <mergeCell ref="B1:C2"/>
    <mergeCell ref="D1:E2"/>
    <mergeCell ref="F1:F2"/>
    <mergeCell ref="G1:G2"/>
    <mergeCell ref="A112:G112"/>
    <mergeCell ref="B113:G11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7.7109375" customWidth="1"/>
    <col min="3" max="3" width="5.42578125" customWidth="1"/>
    <col min="4" max="4" width="17.7109375" customWidth="1"/>
    <col min="5" max="5" width="5.42578125" customWidth="1"/>
    <col min="6" max="6" width="23.28515625" customWidth="1"/>
  </cols>
  <sheetData>
    <row r="1" spans="1:6">
      <c r="A1" s="1" t="s">
        <v>1910</v>
      </c>
      <c r="B1" s="8" t="s">
        <v>3</v>
      </c>
      <c r="C1" s="8"/>
      <c r="D1" s="8" t="s">
        <v>31</v>
      </c>
      <c r="E1" s="8"/>
      <c r="F1" s="8" t="s">
        <v>1911</v>
      </c>
    </row>
    <row r="2" spans="1:6">
      <c r="A2" s="1" t="s">
        <v>30</v>
      </c>
      <c r="B2" s="8"/>
      <c r="C2" s="8"/>
      <c r="D2" s="8"/>
      <c r="E2" s="8"/>
      <c r="F2" s="8"/>
    </row>
    <row r="3" spans="1:6">
      <c r="A3" s="2" t="s">
        <v>1632</v>
      </c>
      <c r="B3" s="7">
        <v>23213</v>
      </c>
      <c r="C3" s="4"/>
      <c r="D3" s="7">
        <v>21115</v>
      </c>
      <c r="E3" s="4"/>
      <c r="F3" s="4"/>
    </row>
    <row r="4" spans="1:6">
      <c r="A4" s="2" t="s">
        <v>1654</v>
      </c>
      <c r="B4" s="6">
        <v>25602</v>
      </c>
      <c r="C4" s="4"/>
      <c r="D4" s="4"/>
      <c r="E4" s="4"/>
      <c r="F4" s="4"/>
    </row>
    <row r="5" spans="1:6">
      <c r="A5" s="2" t="s">
        <v>82</v>
      </c>
      <c r="B5" s="6">
        <v>-15779</v>
      </c>
      <c r="C5" s="4"/>
      <c r="D5" s="4">
        <v>-197</v>
      </c>
      <c r="E5" s="4"/>
      <c r="F5" s="4"/>
    </row>
    <row r="6" spans="1:6" ht="30">
      <c r="A6" s="2" t="s">
        <v>1866</v>
      </c>
      <c r="B6" s="6">
        <v>7553</v>
      </c>
      <c r="C6" s="4"/>
      <c r="D6" s="4"/>
      <c r="E6" s="4"/>
      <c r="F6" s="4"/>
    </row>
    <row r="7" spans="1:6" ht="30">
      <c r="A7" s="2" t="s">
        <v>1867</v>
      </c>
      <c r="B7" s="6">
        <v>7434</v>
      </c>
      <c r="C7" s="4"/>
      <c r="D7" s="6">
        <v>20918</v>
      </c>
      <c r="E7" s="4"/>
      <c r="F7" s="4"/>
    </row>
    <row r="8" spans="1:6" ht="30">
      <c r="A8" s="2" t="s">
        <v>1658</v>
      </c>
      <c r="B8" s="4"/>
      <c r="C8" s="4"/>
      <c r="D8" s="4"/>
      <c r="E8" s="4"/>
      <c r="F8" s="4"/>
    </row>
    <row r="9" spans="1:6">
      <c r="A9" s="2" t="s">
        <v>1632</v>
      </c>
      <c r="B9" s="6">
        <v>4774</v>
      </c>
      <c r="C9" s="4"/>
      <c r="D9" s="6">
        <v>4611</v>
      </c>
      <c r="E9" s="4"/>
      <c r="F9" s="4"/>
    </row>
    <row r="10" spans="1:6">
      <c r="A10" s="2" t="s">
        <v>1654</v>
      </c>
      <c r="B10" s="6">
        <v>4832</v>
      </c>
      <c r="C10" s="4"/>
      <c r="D10" s="4"/>
      <c r="E10" s="4"/>
      <c r="F10" s="4"/>
    </row>
    <row r="11" spans="1:6">
      <c r="A11" s="2" t="s">
        <v>82</v>
      </c>
      <c r="B11" s="4">
        <v>-39</v>
      </c>
      <c r="C11" s="4"/>
      <c r="D11" s="4">
        <v>-36</v>
      </c>
      <c r="E11" s="4"/>
      <c r="F11" s="4"/>
    </row>
    <row r="12" spans="1:6" ht="30">
      <c r="A12" s="2" t="s">
        <v>1866</v>
      </c>
      <c r="B12" s="6">
        <v>4793</v>
      </c>
      <c r="C12" s="4"/>
      <c r="D12" s="4"/>
      <c r="E12" s="4"/>
      <c r="F12" s="4"/>
    </row>
    <row r="13" spans="1:6" ht="30">
      <c r="A13" s="2" t="s">
        <v>1867</v>
      </c>
      <c r="B13" s="6">
        <v>4735</v>
      </c>
      <c r="C13" s="4"/>
      <c r="D13" s="6">
        <v>4575</v>
      </c>
      <c r="E13" s="4"/>
      <c r="F13" s="4"/>
    </row>
    <row r="14" spans="1:6" ht="45">
      <c r="A14" s="2" t="s">
        <v>1912</v>
      </c>
      <c r="B14" s="4"/>
      <c r="C14" s="4"/>
      <c r="D14" s="4"/>
      <c r="E14" s="4"/>
      <c r="F14" s="4"/>
    </row>
    <row r="15" spans="1:6" ht="30">
      <c r="A15" s="2" t="s">
        <v>1885</v>
      </c>
      <c r="B15" s="271">
        <v>7.0000000000000007E-2</v>
      </c>
      <c r="C15" s="4"/>
      <c r="D15" s="4"/>
      <c r="E15" s="4"/>
      <c r="F15" s="4"/>
    </row>
    <row r="16" spans="1:6" ht="17.25">
      <c r="A16" s="2" t="s">
        <v>1632</v>
      </c>
      <c r="B16" s="6">
        <v>2431</v>
      </c>
      <c r="C16" s="10" t="s">
        <v>163</v>
      </c>
      <c r="D16" s="6">
        <v>2450</v>
      </c>
      <c r="E16" s="10" t="s">
        <v>163</v>
      </c>
      <c r="F16" s="4"/>
    </row>
    <row r="17" spans="1:6" ht="17.25">
      <c r="A17" s="2" t="s">
        <v>1654</v>
      </c>
      <c r="B17" s="6">
        <v>2475</v>
      </c>
      <c r="C17" s="10" t="s">
        <v>163</v>
      </c>
      <c r="D17" s="4"/>
      <c r="E17" s="4"/>
      <c r="F17" s="4"/>
    </row>
    <row r="18" spans="1:6" ht="60">
      <c r="A18" s="2" t="s">
        <v>1878</v>
      </c>
      <c r="B18" s="4"/>
      <c r="C18" s="4"/>
      <c r="D18" s="4"/>
      <c r="E18" s="4"/>
      <c r="F18" s="4"/>
    </row>
    <row r="19" spans="1:6" ht="17.25">
      <c r="A19" s="2" t="s">
        <v>1632</v>
      </c>
      <c r="B19" s="4">
        <v>180</v>
      </c>
      <c r="C19" s="10" t="s">
        <v>163</v>
      </c>
      <c r="D19" s="4">
        <v>0</v>
      </c>
      <c r="E19" s="10" t="s">
        <v>163</v>
      </c>
      <c r="F19" s="4"/>
    </row>
    <row r="20" spans="1:6" ht="17.25">
      <c r="A20" s="2" t="s">
        <v>1913</v>
      </c>
      <c r="B20" s="4">
        <v>180</v>
      </c>
      <c r="C20" s="10" t="s">
        <v>163</v>
      </c>
      <c r="D20" s="4"/>
      <c r="E20" s="4"/>
      <c r="F20" s="4"/>
    </row>
    <row r="21" spans="1:6" ht="45">
      <c r="A21" s="2" t="s">
        <v>1914</v>
      </c>
      <c r="B21" s="4"/>
      <c r="C21" s="4"/>
      <c r="D21" s="4"/>
      <c r="E21" s="4"/>
      <c r="F21" s="4"/>
    </row>
    <row r="22" spans="1:6" ht="30">
      <c r="A22" s="2" t="s">
        <v>1885</v>
      </c>
      <c r="B22" s="271">
        <v>0.08</v>
      </c>
      <c r="C22" s="4"/>
      <c r="D22" s="4"/>
      <c r="E22" s="4"/>
      <c r="F22" s="4"/>
    </row>
    <row r="23" spans="1:6" ht="17.25">
      <c r="A23" s="2" t="s">
        <v>1632</v>
      </c>
      <c r="B23" s="4">
        <v>994</v>
      </c>
      <c r="C23" s="10" t="s">
        <v>163</v>
      </c>
      <c r="D23" s="4">
        <v>994</v>
      </c>
      <c r="E23" s="10" t="s">
        <v>163</v>
      </c>
      <c r="F23" s="4"/>
    </row>
    <row r="24" spans="1:6" ht="17.25">
      <c r="A24" s="2" t="s">
        <v>1654</v>
      </c>
      <c r="B24" s="6">
        <v>1000</v>
      </c>
      <c r="C24" s="10" t="s">
        <v>163</v>
      </c>
      <c r="D24" s="4"/>
      <c r="E24" s="4"/>
      <c r="F24" s="6">
        <v>1000</v>
      </c>
    </row>
    <row r="25" spans="1:6" ht="45">
      <c r="A25" s="2" t="s">
        <v>1915</v>
      </c>
      <c r="B25" s="4"/>
      <c r="C25" s="4"/>
      <c r="D25" s="4"/>
      <c r="E25" s="4"/>
      <c r="F25" s="4"/>
    </row>
    <row r="26" spans="1:6" ht="30">
      <c r="A26" s="2" t="s">
        <v>1885</v>
      </c>
      <c r="B26" s="271">
        <v>0.11</v>
      </c>
      <c r="C26" s="4"/>
      <c r="D26" s="4"/>
      <c r="E26" s="4"/>
      <c r="F26" s="4"/>
    </row>
    <row r="27" spans="1:6" ht="17.25">
      <c r="A27" s="2" t="s">
        <v>1632</v>
      </c>
      <c r="B27" s="6">
        <v>1142</v>
      </c>
      <c r="C27" s="10" t="s">
        <v>163</v>
      </c>
      <c r="D27" s="6">
        <v>1141</v>
      </c>
      <c r="E27" s="10" t="s">
        <v>163</v>
      </c>
      <c r="F27" s="4"/>
    </row>
    <row r="28" spans="1:6" ht="17.25">
      <c r="A28" s="2" t="s">
        <v>1654</v>
      </c>
      <c r="B28" s="6">
        <v>1150</v>
      </c>
      <c r="C28" s="10" t="s">
        <v>163</v>
      </c>
      <c r="D28" s="4"/>
      <c r="E28" s="4"/>
      <c r="F28" s="6">
        <v>1200</v>
      </c>
    </row>
    <row r="29" spans="1:6" ht="45">
      <c r="A29" s="2" t="s">
        <v>1916</v>
      </c>
      <c r="B29" s="4"/>
      <c r="C29" s="4"/>
      <c r="D29" s="4"/>
      <c r="E29" s="4"/>
      <c r="F29" s="4"/>
    </row>
    <row r="30" spans="1:6">
      <c r="A30" s="2" t="s">
        <v>1632</v>
      </c>
      <c r="B30" s="4">
        <v>13</v>
      </c>
      <c r="C30" s="4"/>
      <c r="D30" s="4">
        <v>5</v>
      </c>
      <c r="E30" s="4"/>
      <c r="F30" s="4"/>
    </row>
    <row r="31" spans="1:6">
      <c r="A31" s="2" t="s">
        <v>1654</v>
      </c>
      <c r="B31" s="4">
        <v>13</v>
      </c>
      <c r="C31" s="4"/>
      <c r="D31" s="4"/>
      <c r="E31" s="4"/>
      <c r="F31" s="4"/>
    </row>
    <row r="32" spans="1:6" ht="45">
      <c r="A32" s="2" t="s">
        <v>1917</v>
      </c>
      <c r="B32" s="4"/>
      <c r="C32" s="4"/>
      <c r="D32" s="4"/>
      <c r="E32" s="4"/>
      <c r="F32" s="4"/>
    </row>
    <row r="33" spans="1:6">
      <c r="A33" s="2" t="s">
        <v>1632</v>
      </c>
      <c r="B33" s="4">
        <v>14</v>
      </c>
      <c r="C33" s="4"/>
      <c r="D33" s="4">
        <v>21</v>
      </c>
      <c r="E33" s="4"/>
      <c r="F33" s="4"/>
    </row>
    <row r="34" spans="1:6">
      <c r="A34" s="2" t="s">
        <v>1654</v>
      </c>
      <c r="B34" s="7">
        <v>14</v>
      </c>
      <c r="C34" s="4"/>
      <c r="D34" s="4"/>
      <c r="E34" s="4"/>
      <c r="F34" s="4"/>
    </row>
    <row r="35" spans="1:6" ht="45">
      <c r="A35" s="2" t="s">
        <v>1918</v>
      </c>
      <c r="B35" s="4"/>
      <c r="C35" s="4"/>
      <c r="D35" s="4"/>
      <c r="E35" s="4"/>
      <c r="F35" s="4"/>
    </row>
    <row r="36" spans="1:6" ht="30">
      <c r="A36" s="2" t="s">
        <v>1885</v>
      </c>
      <c r="B36" s="271">
        <v>0</v>
      </c>
      <c r="C36" s="4"/>
      <c r="D36" s="4"/>
      <c r="E36" s="4"/>
      <c r="F36" s="4"/>
    </row>
    <row r="37" spans="1:6" ht="45">
      <c r="A37" s="2" t="s">
        <v>1919</v>
      </c>
      <c r="B37" s="4"/>
      <c r="C37" s="4"/>
      <c r="D37" s="4"/>
      <c r="E37" s="4"/>
      <c r="F37" s="4"/>
    </row>
    <row r="38" spans="1:6" ht="30">
      <c r="A38" s="2" t="s">
        <v>1885</v>
      </c>
      <c r="B38" s="271">
        <v>0.06</v>
      </c>
      <c r="C38" s="4"/>
      <c r="D38" s="4"/>
      <c r="E38" s="4"/>
      <c r="F38" s="4"/>
    </row>
    <row r="39" spans="1:6">
      <c r="A39" s="11"/>
      <c r="B39" s="11"/>
      <c r="C39" s="11"/>
      <c r="D39" s="11"/>
      <c r="E39" s="11"/>
      <c r="F39" s="11"/>
    </row>
    <row r="40" spans="1:6" ht="15" customHeight="1">
      <c r="A40" s="2" t="s">
        <v>163</v>
      </c>
      <c r="B40" s="12" t="s">
        <v>743</v>
      </c>
      <c r="C40" s="12"/>
      <c r="D40" s="12"/>
      <c r="E40" s="12"/>
      <c r="F40" s="12"/>
    </row>
  </sheetData>
  <mergeCells count="5">
    <mergeCell ref="B1:C2"/>
    <mergeCell ref="D1:E2"/>
    <mergeCell ref="F1:F2"/>
    <mergeCell ref="A39:F39"/>
    <mergeCell ref="B40:F4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2.42578125" customWidth="1"/>
    <col min="3" max="3" width="10.140625" customWidth="1"/>
    <col min="4" max="5" width="36.5703125" customWidth="1"/>
    <col min="6" max="6" width="28.42578125" customWidth="1"/>
    <col min="7" max="7" width="13.140625" customWidth="1"/>
  </cols>
  <sheetData>
    <row r="1" spans="1:7">
      <c r="A1" s="1" t="s">
        <v>1920</v>
      </c>
      <c r="B1" s="8" t="s">
        <v>3</v>
      </c>
      <c r="C1" s="8"/>
      <c r="D1" s="8" t="s">
        <v>31</v>
      </c>
      <c r="E1" s="8" t="s">
        <v>1650</v>
      </c>
      <c r="F1" s="8" t="s">
        <v>5</v>
      </c>
      <c r="G1" s="8"/>
    </row>
    <row r="2" spans="1:7">
      <c r="A2" s="1" t="s">
        <v>30</v>
      </c>
      <c r="B2" s="8"/>
      <c r="C2" s="8"/>
      <c r="D2" s="8"/>
      <c r="E2" s="8"/>
      <c r="F2" s="8"/>
      <c r="G2" s="8"/>
    </row>
    <row r="3" spans="1:7">
      <c r="A3" s="2" t="s">
        <v>1654</v>
      </c>
      <c r="B3" s="7">
        <v>25602</v>
      </c>
      <c r="C3" s="4"/>
      <c r="D3" s="4"/>
      <c r="E3" s="4"/>
      <c r="F3" s="4"/>
      <c r="G3" s="4"/>
    </row>
    <row r="4" spans="1:7">
      <c r="A4" s="2" t="s">
        <v>82</v>
      </c>
      <c r="B4" s="6">
        <v>-15779</v>
      </c>
      <c r="C4" s="4"/>
      <c r="D4" s="4">
        <v>-197</v>
      </c>
      <c r="E4" s="4"/>
      <c r="F4" s="4"/>
      <c r="G4" s="4"/>
    </row>
    <row r="5" spans="1:7" ht="30">
      <c r="A5" s="2" t="s">
        <v>1866</v>
      </c>
      <c r="B5" s="6">
        <v>7553</v>
      </c>
      <c r="C5" s="4"/>
      <c r="D5" s="4"/>
      <c r="E5" s="4"/>
      <c r="F5" s="4"/>
      <c r="G5" s="4"/>
    </row>
    <row r="6" spans="1:7" ht="30">
      <c r="A6" s="2" t="s">
        <v>1867</v>
      </c>
      <c r="B6" s="6">
        <v>7434</v>
      </c>
      <c r="C6" s="4"/>
      <c r="D6" s="6">
        <v>20918</v>
      </c>
      <c r="E6" s="4"/>
      <c r="F6" s="4"/>
      <c r="G6" s="4"/>
    </row>
    <row r="7" spans="1:7" ht="30">
      <c r="A7" s="2" t="s">
        <v>1661</v>
      </c>
      <c r="B7" s="4"/>
      <c r="C7" s="4"/>
      <c r="D7" s="4"/>
      <c r="E7" s="4"/>
      <c r="F7" s="4"/>
      <c r="G7" s="4"/>
    </row>
    <row r="8" spans="1:7">
      <c r="A8" s="2" t="s">
        <v>1654</v>
      </c>
      <c r="B8" s="4">
        <v>40</v>
      </c>
      <c r="C8" s="4"/>
      <c r="D8" s="4"/>
      <c r="E8" s="4"/>
      <c r="F8" s="4"/>
      <c r="G8" s="4"/>
    </row>
    <row r="9" spans="1:7">
      <c r="A9" s="2" t="s">
        <v>82</v>
      </c>
      <c r="B9" s="4">
        <v>-48</v>
      </c>
      <c r="C9" s="4"/>
      <c r="D9" s="4"/>
      <c r="E9" s="4"/>
      <c r="F9" s="4"/>
      <c r="G9" s="4"/>
    </row>
    <row r="10" spans="1:7" ht="30">
      <c r="A10" s="2" t="s">
        <v>1675</v>
      </c>
      <c r="B10" s="4"/>
      <c r="C10" s="4"/>
      <c r="D10" s="4"/>
      <c r="E10" s="4"/>
      <c r="F10" s="4"/>
      <c r="G10" s="4"/>
    </row>
    <row r="11" spans="1:7" ht="17.25">
      <c r="A11" s="2" t="s">
        <v>1654</v>
      </c>
      <c r="B11" s="6">
        <v>2386</v>
      </c>
      <c r="C11" s="10" t="s">
        <v>163</v>
      </c>
      <c r="D11" s="4"/>
      <c r="E11" s="4"/>
      <c r="F11" s="4"/>
      <c r="G11" s="4"/>
    </row>
    <row r="12" spans="1:7">
      <c r="A12" s="2" t="s">
        <v>82</v>
      </c>
      <c r="B12" s="4">
        <v>-20</v>
      </c>
      <c r="C12" s="4"/>
      <c r="D12" s="4">
        <v>-48</v>
      </c>
      <c r="E12" s="4"/>
      <c r="F12" s="4"/>
      <c r="G12" s="4"/>
    </row>
    <row r="13" spans="1:7" ht="30">
      <c r="A13" s="2" t="s">
        <v>1866</v>
      </c>
      <c r="B13" s="6">
        <v>2366</v>
      </c>
      <c r="C13" s="4"/>
      <c r="D13" s="4"/>
      <c r="E13" s="4"/>
      <c r="F13" s="4"/>
      <c r="G13" s="4"/>
    </row>
    <row r="14" spans="1:7" ht="30">
      <c r="A14" s="2" t="s">
        <v>1867</v>
      </c>
      <c r="B14" s="6">
        <v>2306</v>
      </c>
      <c r="C14" s="4"/>
      <c r="D14" s="4">
        <v>673</v>
      </c>
      <c r="E14" s="4"/>
      <c r="F14" s="4"/>
      <c r="G14" s="4"/>
    </row>
    <row r="15" spans="1:7" ht="30">
      <c r="A15" s="2" t="s">
        <v>1683</v>
      </c>
      <c r="B15" s="4"/>
      <c r="C15" s="4"/>
      <c r="D15" s="4"/>
      <c r="E15" s="4"/>
      <c r="F15" s="4"/>
      <c r="G15" s="4"/>
    </row>
    <row r="16" spans="1:7" ht="30">
      <c r="A16" s="2" t="s">
        <v>1885</v>
      </c>
      <c r="B16" s="271">
        <v>6.25E-2</v>
      </c>
      <c r="C16" s="4"/>
      <c r="D16" s="4"/>
      <c r="E16" s="4"/>
      <c r="F16" s="4"/>
      <c r="G16" s="4"/>
    </row>
    <row r="17" spans="1:7" ht="17.25">
      <c r="A17" s="2" t="s">
        <v>1654</v>
      </c>
      <c r="B17" s="6">
        <v>1169</v>
      </c>
      <c r="C17" s="10" t="s">
        <v>165</v>
      </c>
      <c r="D17" s="4"/>
      <c r="E17" s="4"/>
      <c r="F17" s="4"/>
      <c r="G17" s="4"/>
    </row>
    <row r="18" spans="1:7" ht="75">
      <c r="A18" s="2" t="s">
        <v>1685</v>
      </c>
      <c r="B18" s="4"/>
      <c r="C18" s="4"/>
      <c r="D18" s="4"/>
      <c r="E18" s="4"/>
      <c r="F18" s="4"/>
      <c r="G18" s="4"/>
    </row>
    <row r="19" spans="1:7" ht="30">
      <c r="A19" s="2" t="s">
        <v>1885</v>
      </c>
      <c r="B19" s="271">
        <v>9.3799999999999994E-2</v>
      </c>
      <c r="C19" s="4"/>
      <c r="D19" s="4"/>
      <c r="E19" s="4"/>
      <c r="F19" s="4"/>
      <c r="G19" s="4"/>
    </row>
    <row r="20" spans="1:7" ht="17.25">
      <c r="A20" s="2" t="s">
        <v>1654</v>
      </c>
      <c r="B20" s="4">
        <v>675</v>
      </c>
      <c r="C20" s="10" t="s">
        <v>165</v>
      </c>
      <c r="D20" s="4"/>
      <c r="E20" s="4">
        <v>675</v>
      </c>
      <c r="F20" s="4"/>
      <c r="G20" s="4"/>
    </row>
    <row r="21" spans="1:7" ht="45">
      <c r="A21" s="2" t="s">
        <v>1877</v>
      </c>
      <c r="B21" s="4"/>
      <c r="C21" s="4"/>
      <c r="D21" s="4"/>
      <c r="E21" s="4"/>
      <c r="F21" s="4"/>
      <c r="G21" s="4"/>
    </row>
    <row r="22" spans="1:7">
      <c r="A22" s="2" t="s">
        <v>1654</v>
      </c>
      <c r="B22" s="4">
        <v>0</v>
      </c>
      <c r="C22" s="4"/>
      <c r="D22" s="4"/>
      <c r="E22" s="4"/>
      <c r="F22" s="4"/>
      <c r="G22" s="4"/>
    </row>
    <row r="23" spans="1:7" ht="45">
      <c r="A23" s="2" t="s">
        <v>1682</v>
      </c>
      <c r="B23" s="4"/>
      <c r="C23" s="4"/>
      <c r="D23" s="4"/>
      <c r="E23" s="4"/>
      <c r="F23" s="4"/>
      <c r="G23" s="4"/>
    </row>
    <row r="24" spans="1:7">
      <c r="A24" s="2" t="s">
        <v>1654</v>
      </c>
      <c r="B24" s="4">
        <v>330</v>
      </c>
      <c r="C24" s="4"/>
      <c r="D24" s="4"/>
      <c r="E24" s="4"/>
      <c r="F24" s="4"/>
      <c r="G24" s="4"/>
    </row>
    <row r="25" spans="1:7" ht="45">
      <c r="A25" s="2" t="s">
        <v>1921</v>
      </c>
      <c r="B25" s="4"/>
      <c r="C25" s="4"/>
      <c r="D25" s="4"/>
      <c r="E25" s="4"/>
      <c r="F25" s="4"/>
      <c r="G25" s="4"/>
    </row>
    <row r="26" spans="1:7" ht="30">
      <c r="A26" s="2" t="s">
        <v>1885</v>
      </c>
      <c r="B26" s="271">
        <v>8.2500000000000004E-2</v>
      </c>
      <c r="C26" s="4"/>
      <c r="D26" s="4"/>
      <c r="E26" s="4"/>
      <c r="F26" s="4"/>
      <c r="G26" s="4"/>
    </row>
    <row r="27" spans="1:7" ht="45">
      <c r="A27" s="2" t="s">
        <v>1922</v>
      </c>
      <c r="B27" s="4"/>
      <c r="C27" s="4"/>
      <c r="D27" s="4"/>
      <c r="E27" s="4"/>
      <c r="F27" s="4"/>
      <c r="G27" s="4"/>
    </row>
    <row r="28" spans="1:7" ht="30">
      <c r="A28" s="2" t="s">
        <v>1885</v>
      </c>
      <c r="B28" s="271">
        <v>8.7499999999999994E-2</v>
      </c>
      <c r="C28" s="4"/>
      <c r="D28" s="4"/>
      <c r="E28" s="4"/>
      <c r="F28" s="4"/>
      <c r="G28" s="4"/>
    </row>
    <row r="29" spans="1:7" ht="45">
      <c r="A29" s="2" t="s">
        <v>1923</v>
      </c>
      <c r="B29" s="4"/>
      <c r="C29" s="4"/>
      <c r="D29" s="4"/>
      <c r="E29" s="4"/>
      <c r="F29" s="4"/>
      <c r="G29" s="4"/>
    </row>
    <row r="30" spans="1:7">
      <c r="A30" s="2" t="s">
        <v>1654</v>
      </c>
      <c r="B30" s="4">
        <v>4</v>
      </c>
      <c r="C30" s="4"/>
      <c r="D30" s="4"/>
      <c r="E30" s="4"/>
      <c r="F30" s="4"/>
      <c r="G30" s="4"/>
    </row>
    <row r="31" spans="1:7" ht="30">
      <c r="A31" s="2" t="s">
        <v>1686</v>
      </c>
      <c r="B31" s="4"/>
      <c r="C31" s="4"/>
      <c r="D31" s="4"/>
      <c r="E31" s="4"/>
      <c r="F31" s="4"/>
      <c r="G31" s="4"/>
    </row>
    <row r="32" spans="1:7" ht="17.25">
      <c r="A32" s="2" t="s">
        <v>1654</v>
      </c>
      <c r="B32" s="4">
        <v>9</v>
      </c>
      <c r="C32" s="10" t="s">
        <v>1684</v>
      </c>
      <c r="D32" s="4"/>
      <c r="E32" s="4"/>
      <c r="F32" s="4"/>
      <c r="G32" s="4"/>
    </row>
    <row r="33" spans="1:7" ht="45">
      <c r="A33" s="2" t="s">
        <v>1924</v>
      </c>
      <c r="B33" s="4"/>
      <c r="C33" s="4"/>
      <c r="D33" s="4"/>
      <c r="E33" s="4"/>
      <c r="F33" s="4"/>
      <c r="G33" s="4"/>
    </row>
    <row r="34" spans="1:7" ht="30">
      <c r="A34" s="2" t="s">
        <v>1885</v>
      </c>
      <c r="B34" s="271">
        <v>0</v>
      </c>
      <c r="C34" s="4"/>
      <c r="D34" s="4"/>
      <c r="E34" s="4"/>
      <c r="F34" s="4"/>
      <c r="G34" s="4"/>
    </row>
    <row r="35" spans="1:7" ht="45">
      <c r="A35" s="2" t="s">
        <v>1925</v>
      </c>
      <c r="B35" s="4"/>
      <c r="C35" s="4"/>
      <c r="D35" s="4"/>
      <c r="E35" s="4"/>
      <c r="F35" s="4"/>
      <c r="G35" s="4"/>
    </row>
    <row r="36" spans="1:7" ht="30">
      <c r="A36" s="2" t="s">
        <v>1885</v>
      </c>
      <c r="B36" s="271">
        <v>0.06</v>
      </c>
      <c r="C36" s="4"/>
      <c r="D36" s="4"/>
      <c r="E36" s="4"/>
      <c r="F36" s="4"/>
      <c r="G36" s="4"/>
    </row>
    <row r="37" spans="1:7" ht="60">
      <c r="A37" s="2" t="s">
        <v>1926</v>
      </c>
      <c r="B37" s="4"/>
      <c r="C37" s="4"/>
      <c r="D37" s="4"/>
      <c r="E37" s="4"/>
      <c r="F37" s="4"/>
      <c r="G37" s="4"/>
    </row>
    <row r="38" spans="1:7" ht="30">
      <c r="A38" s="2" t="s">
        <v>1885</v>
      </c>
      <c r="B38" s="271">
        <v>5.2999999999999999E-2</v>
      </c>
      <c r="C38" s="4"/>
      <c r="D38" s="4"/>
      <c r="E38" s="4"/>
      <c r="F38" s="4"/>
      <c r="G38" s="4"/>
    </row>
    <row r="39" spans="1:7" ht="17.25">
      <c r="A39" s="2" t="s">
        <v>1654</v>
      </c>
      <c r="B39" s="4">
        <v>14</v>
      </c>
      <c r="C39" s="10" t="s">
        <v>1684</v>
      </c>
      <c r="D39" s="4"/>
      <c r="E39" s="4"/>
      <c r="F39" s="4"/>
      <c r="G39" s="4"/>
    </row>
    <row r="40" spans="1:7" ht="60">
      <c r="A40" s="2" t="s">
        <v>1927</v>
      </c>
      <c r="B40" s="4"/>
      <c r="C40" s="4"/>
      <c r="D40" s="4"/>
      <c r="E40" s="4"/>
      <c r="F40" s="4"/>
      <c r="G40" s="4"/>
    </row>
    <row r="41" spans="1:7" ht="30">
      <c r="A41" s="2" t="s">
        <v>1885</v>
      </c>
      <c r="B41" s="271">
        <v>0.11</v>
      </c>
      <c r="C41" s="4"/>
      <c r="D41" s="4"/>
      <c r="E41" s="4"/>
      <c r="F41" s="4"/>
      <c r="G41" s="4"/>
    </row>
    <row r="42" spans="1:7" ht="17.25">
      <c r="A42" s="2" t="s">
        <v>1654</v>
      </c>
      <c r="B42" s="7">
        <v>185</v>
      </c>
      <c r="C42" s="10" t="s">
        <v>1687</v>
      </c>
      <c r="D42" s="4"/>
      <c r="E42" s="4"/>
      <c r="F42" s="7">
        <v>185</v>
      </c>
      <c r="G42" s="10" t="s">
        <v>1687</v>
      </c>
    </row>
    <row r="43" spans="1:7">
      <c r="A43" s="11"/>
      <c r="B43" s="11"/>
      <c r="C43" s="11"/>
      <c r="D43" s="11"/>
      <c r="E43" s="11"/>
      <c r="F43" s="11"/>
      <c r="G43" s="11"/>
    </row>
    <row r="44" spans="1:7" ht="30" customHeight="1">
      <c r="A44" s="2" t="s">
        <v>163</v>
      </c>
      <c r="B44" s="12" t="s">
        <v>1696</v>
      </c>
      <c r="C44" s="12"/>
      <c r="D44" s="12"/>
      <c r="E44" s="12"/>
      <c r="F44" s="12"/>
      <c r="G44" s="12"/>
    </row>
    <row r="45" spans="1:7" ht="15" customHeight="1">
      <c r="A45" s="2" t="s">
        <v>165</v>
      </c>
      <c r="B45" s="12" t="s">
        <v>767</v>
      </c>
      <c r="C45" s="12"/>
      <c r="D45" s="12"/>
      <c r="E45" s="12"/>
      <c r="F45" s="12"/>
      <c r="G45" s="12"/>
    </row>
    <row r="46" spans="1:7" ht="15" customHeight="1">
      <c r="A46" s="2" t="s">
        <v>1684</v>
      </c>
      <c r="B46" s="12" t="s">
        <v>768</v>
      </c>
      <c r="C46" s="12"/>
      <c r="D46" s="12"/>
      <c r="E46" s="12"/>
      <c r="F46" s="12"/>
      <c r="G46" s="12"/>
    </row>
    <row r="47" spans="1:7" ht="15" customHeight="1">
      <c r="A47" s="2" t="s">
        <v>1687</v>
      </c>
      <c r="B47" s="12" t="s">
        <v>1697</v>
      </c>
      <c r="C47" s="12"/>
      <c r="D47" s="12"/>
      <c r="E47" s="12"/>
      <c r="F47" s="12"/>
      <c r="G47" s="12"/>
    </row>
  </sheetData>
  <mergeCells count="9">
    <mergeCell ref="B45:G45"/>
    <mergeCell ref="B46:G46"/>
    <mergeCell ref="B47:G47"/>
    <mergeCell ref="B1:C2"/>
    <mergeCell ref="D1:D2"/>
    <mergeCell ref="E1:E2"/>
    <mergeCell ref="F1:G2"/>
    <mergeCell ref="A43:G43"/>
    <mergeCell ref="B44:G4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8"/>
  <sheetViews>
    <sheetView showGridLines="0" workbookViewId="0"/>
  </sheetViews>
  <sheetFormatPr defaultRowHeight="15"/>
  <cols>
    <col min="1" max="1" width="36.5703125" bestFit="1" customWidth="1"/>
    <col min="2" max="2" width="15.7109375" customWidth="1"/>
    <col min="3" max="3" width="5" customWidth="1"/>
    <col min="4" max="4" width="15.7109375" customWidth="1"/>
    <col min="5" max="5" width="5" customWidth="1"/>
    <col min="6" max="7" width="14" customWidth="1"/>
    <col min="8" max="8" width="15.7109375" customWidth="1"/>
    <col min="9" max="9" width="5" customWidth="1"/>
    <col min="10" max="10" width="14" customWidth="1"/>
    <col min="11" max="11" width="2.7109375" customWidth="1"/>
    <col min="12" max="12" width="13.42578125" customWidth="1"/>
    <col min="13" max="13" width="14" customWidth="1"/>
    <col min="14" max="14" width="13.85546875" customWidth="1"/>
    <col min="15" max="15" width="13.140625" customWidth="1"/>
    <col min="16" max="16" width="14" customWidth="1"/>
    <col min="17" max="17" width="13.28515625" customWidth="1"/>
    <col min="18" max="18" width="13.42578125" customWidth="1"/>
  </cols>
  <sheetData>
    <row r="1" spans="1:18" ht="15" customHeight="1">
      <c r="A1" s="8" t="s">
        <v>1928</v>
      </c>
      <c r="B1" s="8" t="s">
        <v>2</v>
      </c>
      <c r="C1" s="8"/>
      <c r="D1" s="8"/>
      <c r="E1" s="8"/>
      <c r="F1" s="8"/>
      <c r="G1" s="8" t="s">
        <v>1625</v>
      </c>
      <c r="H1" s="8"/>
      <c r="I1" s="8"/>
      <c r="J1" s="8"/>
      <c r="K1" s="8"/>
      <c r="L1" s="1"/>
      <c r="M1" s="1"/>
      <c r="N1" s="1"/>
      <c r="O1" s="1"/>
      <c r="P1" s="1"/>
      <c r="Q1" s="1"/>
      <c r="R1" s="1"/>
    </row>
    <row r="2" spans="1:18" ht="15" customHeight="1">
      <c r="A2" s="8"/>
      <c r="B2" s="8" t="s">
        <v>3</v>
      </c>
      <c r="C2" s="8"/>
      <c r="D2" s="8" t="s">
        <v>31</v>
      </c>
      <c r="E2" s="8"/>
      <c r="F2" s="1" t="s">
        <v>90</v>
      </c>
      <c r="G2" s="1" t="s">
        <v>1631</v>
      </c>
      <c r="H2" s="8" t="s">
        <v>3</v>
      </c>
      <c r="I2" s="8"/>
      <c r="J2" s="8" t="s">
        <v>5</v>
      </c>
      <c r="K2" s="8"/>
      <c r="L2" s="1" t="s">
        <v>1627</v>
      </c>
      <c r="M2" s="1" t="s">
        <v>1911</v>
      </c>
      <c r="N2" s="1" t="s">
        <v>1929</v>
      </c>
      <c r="O2" s="1" t="s">
        <v>1630</v>
      </c>
      <c r="P2" s="270">
        <v>41790</v>
      </c>
      <c r="Q2" s="1" t="s">
        <v>1650</v>
      </c>
      <c r="R2" s="1" t="s">
        <v>1649</v>
      </c>
    </row>
    <row r="3" spans="1:18">
      <c r="A3" s="3" t="s">
        <v>1864</v>
      </c>
      <c r="B3" s="4"/>
      <c r="C3" s="4"/>
      <c r="D3" s="4"/>
      <c r="E3" s="4"/>
      <c r="F3" s="4"/>
      <c r="G3" s="4"/>
      <c r="H3" s="4"/>
      <c r="I3" s="4"/>
      <c r="J3" s="4"/>
      <c r="K3" s="4"/>
      <c r="L3" s="4"/>
      <c r="M3" s="4"/>
      <c r="N3" s="4"/>
      <c r="O3" s="4"/>
      <c r="P3" s="4"/>
      <c r="Q3" s="4"/>
      <c r="R3" s="4"/>
    </row>
    <row r="4" spans="1:18">
      <c r="A4" s="2" t="s">
        <v>1656</v>
      </c>
      <c r="B4" s="7">
        <v>2400000000</v>
      </c>
      <c r="C4" s="4"/>
      <c r="D4" s="7">
        <v>2500000000</v>
      </c>
      <c r="E4" s="4"/>
      <c r="F4" s="4"/>
      <c r="G4" s="4"/>
      <c r="H4" s="7">
        <v>2400000000</v>
      </c>
      <c r="I4" s="4"/>
      <c r="J4" s="4"/>
      <c r="K4" s="4"/>
      <c r="L4" s="4"/>
      <c r="M4" s="4"/>
      <c r="N4" s="4"/>
      <c r="O4" s="4"/>
      <c r="P4" s="4"/>
      <c r="Q4" s="4"/>
      <c r="R4" s="4"/>
    </row>
    <row r="5" spans="1:18">
      <c r="A5" s="2" t="s">
        <v>82</v>
      </c>
      <c r="B5" s="6">
        <v>15779000000</v>
      </c>
      <c r="C5" s="4"/>
      <c r="D5" s="6">
        <v>197000000</v>
      </c>
      <c r="E5" s="4"/>
      <c r="F5" s="4"/>
      <c r="G5" s="4"/>
      <c r="H5" s="6">
        <v>15779000000</v>
      </c>
      <c r="I5" s="4"/>
      <c r="J5" s="4"/>
      <c r="K5" s="4"/>
      <c r="L5" s="4"/>
      <c r="M5" s="4"/>
      <c r="N5" s="4"/>
      <c r="O5" s="4"/>
      <c r="P5" s="4"/>
      <c r="Q5" s="4"/>
      <c r="R5" s="4"/>
    </row>
    <row r="6" spans="1:18" ht="30">
      <c r="A6" s="2" t="s">
        <v>1867</v>
      </c>
      <c r="B6" s="6">
        <v>7434000000</v>
      </c>
      <c r="C6" s="4"/>
      <c r="D6" s="6">
        <v>20918000000</v>
      </c>
      <c r="E6" s="4"/>
      <c r="F6" s="4"/>
      <c r="G6" s="4"/>
      <c r="H6" s="6">
        <v>7434000000</v>
      </c>
      <c r="I6" s="4"/>
      <c r="J6" s="4"/>
      <c r="K6" s="4"/>
      <c r="L6" s="4"/>
      <c r="M6" s="4"/>
      <c r="N6" s="4"/>
      <c r="O6" s="4"/>
      <c r="P6" s="4"/>
      <c r="Q6" s="4"/>
      <c r="R6" s="4"/>
    </row>
    <row r="7" spans="1:18">
      <c r="A7" s="2" t="s">
        <v>1930</v>
      </c>
      <c r="B7" s="6">
        <v>17500000000</v>
      </c>
      <c r="C7" s="4"/>
      <c r="D7" s="4"/>
      <c r="E7" s="4"/>
      <c r="F7" s="4"/>
      <c r="G7" s="4"/>
      <c r="H7" s="6">
        <v>17500000000</v>
      </c>
      <c r="I7" s="4"/>
      <c r="J7" s="4"/>
      <c r="K7" s="4"/>
      <c r="L7" s="4"/>
      <c r="M7" s="4"/>
      <c r="N7" s="4"/>
      <c r="O7" s="4"/>
      <c r="P7" s="4"/>
      <c r="Q7" s="4"/>
      <c r="R7" s="4"/>
    </row>
    <row r="8" spans="1:18">
      <c r="A8" s="2" t="s">
        <v>1654</v>
      </c>
      <c r="B8" s="6">
        <v>25602000000</v>
      </c>
      <c r="C8" s="4"/>
      <c r="D8" s="4"/>
      <c r="E8" s="4"/>
      <c r="F8" s="4"/>
      <c r="G8" s="4"/>
      <c r="H8" s="6">
        <v>25602000000</v>
      </c>
      <c r="I8" s="4"/>
      <c r="J8" s="4"/>
      <c r="K8" s="4"/>
      <c r="L8" s="4"/>
      <c r="M8" s="4"/>
      <c r="N8" s="4"/>
      <c r="O8" s="4"/>
      <c r="P8" s="4"/>
      <c r="Q8" s="4"/>
      <c r="R8" s="4"/>
    </row>
    <row r="9" spans="1:18" ht="45">
      <c r="A9" s="2" t="s">
        <v>1931</v>
      </c>
      <c r="B9" s="6">
        <v>2400000000</v>
      </c>
      <c r="C9" s="4"/>
      <c r="D9" s="6">
        <v>3000000000</v>
      </c>
      <c r="E9" s="4"/>
      <c r="F9" s="4"/>
      <c r="G9" s="4"/>
      <c r="H9" s="6">
        <v>2400000000</v>
      </c>
      <c r="I9" s="4"/>
      <c r="J9" s="4"/>
      <c r="K9" s="4"/>
      <c r="L9" s="4"/>
      <c r="M9" s="4"/>
      <c r="N9" s="4"/>
      <c r="O9" s="4"/>
      <c r="P9" s="4"/>
      <c r="Q9" s="4"/>
      <c r="R9" s="4"/>
    </row>
    <row r="10" spans="1:18">
      <c r="A10" s="2" t="s">
        <v>1871</v>
      </c>
      <c r="B10" s="6">
        <v>2833000000</v>
      </c>
      <c r="C10" s="4"/>
      <c r="D10" s="4"/>
      <c r="E10" s="4"/>
      <c r="F10" s="4"/>
      <c r="G10" s="4"/>
      <c r="H10" s="4"/>
      <c r="I10" s="4"/>
      <c r="J10" s="4"/>
      <c r="K10" s="4"/>
      <c r="L10" s="4"/>
      <c r="M10" s="4"/>
      <c r="N10" s="4"/>
      <c r="O10" s="4"/>
      <c r="P10" s="4"/>
      <c r="Q10" s="4"/>
      <c r="R10" s="4"/>
    </row>
    <row r="11" spans="1:18" ht="30">
      <c r="A11" s="2" t="s">
        <v>1932</v>
      </c>
      <c r="B11" s="6">
        <v>-96000000</v>
      </c>
      <c r="C11" s="4"/>
      <c r="D11" s="6">
        <v>-30000000</v>
      </c>
      <c r="E11" s="4"/>
      <c r="F11" s="6">
        <v>136000000</v>
      </c>
      <c r="G11" s="4"/>
      <c r="H11" s="4"/>
      <c r="I11" s="4"/>
      <c r="J11" s="4"/>
      <c r="K11" s="4"/>
      <c r="L11" s="4"/>
      <c r="M11" s="4"/>
      <c r="N11" s="4"/>
      <c r="O11" s="4"/>
      <c r="P11" s="4"/>
      <c r="Q11" s="4"/>
      <c r="R11" s="4"/>
    </row>
    <row r="12" spans="1:18" ht="30">
      <c r="A12" s="2" t="s">
        <v>1933</v>
      </c>
      <c r="B12" s="6">
        <v>35000000</v>
      </c>
      <c r="C12" s="4"/>
      <c r="D12" s="4"/>
      <c r="E12" s="4"/>
      <c r="F12" s="4"/>
      <c r="G12" s="4"/>
      <c r="H12" s="6">
        <v>35000000</v>
      </c>
      <c r="I12" s="4"/>
      <c r="J12" s="4"/>
      <c r="K12" s="4"/>
      <c r="L12" s="4"/>
      <c r="M12" s="4"/>
      <c r="N12" s="4"/>
      <c r="O12" s="4"/>
      <c r="P12" s="4"/>
      <c r="Q12" s="4"/>
      <c r="R12" s="4"/>
    </row>
    <row r="13" spans="1:18">
      <c r="A13" s="2" t="s">
        <v>1306</v>
      </c>
      <c r="B13" s="6">
        <v>1689000000</v>
      </c>
      <c r="C13" s="4"/>
      <c r="D13" s="6">
        <v>1877000000</v>
      </c>
      <c r="E13" s="4"/>
      <c r="F13" s="6">
        <v>2028000000</v>
      </c>
      <c r="G13" s="4"/>
      <c r="H13" s="4"/>
      <c r="I13" s="4"/>
      <c r="J13" s="4"/>
      <c r="K13" s="4"/>
      <c r="L13" s="4"/>
      <c r="M13" s="4"/>
      <c r="N13" s="4"/>
      <c r="O13" s="4"/>
      <c r="P13" s="4"/>
      <c r="Q13" s="4"/>
      <c r="R13" s="4"/>
    </row>
    <row r="14" spans="1:18">
      <c r="A14" s="2" t="s">
        <v>1632</v>
      </c>
      <c r="B14" s="6">
        <v>23213000000</v>
      </c>
      <c r="C14" s="4"/>
      <c r="D14" s="6">
        <v>21115000000</v>
      </c>
      <c r="E14" s="4"/>
      <c r="F14" s="4"/>
      <c r="G14" s="4"/>
      <c r="H14" s="6">
        <v>23213000000</v>
      </c>
      <c r="I14" s="4"/>
      <c r="J14" s="4"/>
      <c r="K14" s="4"/>
      <c r="L14" s="4"/>
      <c r="M14" s="4"/>
      <c r="N14" s="4"/>
      <c r="O14" s="4"/>
      <c r="P14" s="4"/>
      <c r="Q14" s="4"/>
      <c r="R14" s="4"/>
    </row>
    <row r="15" spans="1:18">
      <c r="A15" s="2" t="s">
        <v>1873</v>
      </c>
      <c r="B15" s="4"/>
      <c r="C15" s="4"/>
      <c r="D15" s="4"/>
      <c r="E15" s="4"/>
      <c r="F15" s="4"/>
      <c r="G15" s="4"/>
      <c r="H15" s="4"/>
      <c r="I15" s="4"/>
      <c r="J15" s="4"/>
      <c r="K15" s="4"/>
      <c r="L15" s="4"/>
      <c r="M15" s="4"/>
      <c r="N15" s="4"/>
      <c r="O15" s="4"/>
      <c r="P15" s="4"/>
      <c r="Q15" s="4"/>
      <c r="R15" s="4"/>
    </row>
    <row r="16" spans="1:18">
      <c r="A16" s="3" t="s">
        <v>1864</v>
      </c>
      <c r="B16" s="4"/>
      <c r="C16" s="4"/>
      <c r="D16" s="4"/>
      <c r="E16" s="4"/>
      <c r="F16" s="4"/>
      <c r="G16" s="4"/>
      <c r="H16" s="4"/>
      <c r="I16" s="4"/>
      <c r="J16" s="4"/>
      <c r="K16" s="4"/>
      <c r="L16" s="4"/>
      <c r="M16" s="4"/>
      <c r="N16" s="4"/>
      <c r="O16" s="4"/>
      <c r="P16" s="4"/>
      <c r="Q16" s="4"/>
      <c r="R16" s="4"/>
    </row>
    <row r="17" spans="1:18">
      <c r="A17" s="2" t="s">
        <v>1871</v>
      </c>
      <c r="B17" s="6">
        <v>34000000</v>
      </c>
      <c r="C17" s="4"/>
      <c r="D17" s="4"/>
      <c r="E17" s="4"/>
      <c r="F17" s="4"/>
      <c r="G17" s="4"/>
      <c r="H17" s="4"/>
      <c r="I17" s="4"/>
      <c r="J17" s="4"/>
      <c r="K17" s="4"/>
      <c r="L17" s="4"/>
      <c r="M17" s="4"/>
      <c r="N17" s="4"/>
      <c r="O17" s="4"/>
      <c r="P17" s="4"/>
      <c r="Q17" s="4"/>
      <c r="R17" s="4"/>
    </row>
    <row r="18" spans="1:18">
      <c r="A18" s="2" t="s">
        <v>1934</v>
      </c>
      <c r="B18" s="4"/>
      <c r="C18" s="4"/>
      <c r="D18" s="4"/>
      <c r="E18" s="4"/>
      <c r="F18" s="4"/>
      <c r="G18" s="4"/>
      <c r="H18" s="4"/>
      <c r="I18" s="4"/>
      <c r="J18" s="4"/>
      <c r="K18" s="4"/>
      <c r="L18" s="4"/>
      <c r="M18" s="4"/>
      <c r="N18" s="4"/>
      <c r="O18" s="4"/>
      <c r="P18" s="4"/>
      <c r="Q18" s="4"/>
      <c r="R18" s="4"/>
    </row>
    <row r="19" spans="1:18">
      <c r="A19" s="3" t="s">
        <v>1864</v>
      </c>
      <c r="B19" s="4"/>
      <c r="C19" s="4"/>
      <c r="D19" s="4"/>
      <c r="E19" s="4"/>
      <c r="F19" s="4"/>
      <c r="G19" s="4"/>
      <c r="H19" s="4"/>
      <c r="I19" s="4"/>
      <c r="J19" s="4"/>
      <c r="K19" s="4"/>
      <c r="L19" s="4"/>
      <c r="M19" s="4"/>
      <c r="N19" s="4"/>
      <c r="O19" s="4"/>
      <c r="P19" s="4"/>
      <c r="Q19" s="4"/>
      <c r="R19" s="4"/>
    </row>
    <row r="20" spans="1:18" ht="30">
      <c r="A20" s="2" t="s">
        <v>1932</v>
      </c>
      <c r="B20" s="6">
        <v>-25000000</v>
      </c>
      <c r="C20" s="4"/>
      <c r="D20" s="4"/>
      <c r="E20" s="4"/>
      <c r="F20" s="4"/>
      <c r="G20" s="4"/>
      <c r="H20" s="4"/>
      <c r="I20" s="4"/>
      <c r="J20" s="4"/>
      <c r="K20" s="4"/>
      <c r="L20" s="4"/>
      <c r="M20" s="4"/>
      <c r="N20" s="4"/>
      <c r="O20" s="4"/>
      <c r="P20" s="4"/>
      <c r="Q20" s="4"/>
      <c r="R20" s="4"/>
    </row>
    <row r="21" spans="1:18">
      <c r="A21" s="2" t="s">
        <v>1935</v>
      </c>
      <c r="B21" s="6">
        <v>78000000</v>
      </c>
      <c r="C21" s="4"/>
      <c r="D21" s="4"/>
      <c r="E21" s="4"/>
      <c r="F21" s="4"/>
      <c r="G21" s="4"/>
      <c r="H21" s="4"/>
      <c r="I21" s="4"/>
      <c r="J21" s="4"/>
      <c r="K21" s="4"/>
      <c r="L21" s="4"/>
      <c r="M21" s="4"/>
      <c r="N21" s="4"/>
      <c r="O21" s="4"/>
      <c r="P21" s="4"/>
      <c r="Q21" s="4"/>
      <c r="R21" s="4"/>
    </row>
    <row r="22" spans="1:18">
      <c r="A22" s="2" t="s">
        <v>1936</v>
      </c>
      <c r="B22" s="6">
        <v>427000000</v>
      </c>
      <c r="C22" s="4"/>
      <c r="D22" s="4"/>
      <c r="E22" s="4"/>
      <c r="F22" s="4"/>
      <c r="G22" s="4"/>
      <c r="H22" s="4"/>
      <c r="I22" s="4"/>
      <c r="J22" s="4"/>
      <c r="K22" s="4"/>
      <c r="L22" s="4"/>
      <c r="M22" s="4"/>
      <c r="N22" s="4"/>
      <c r="O22" s="4"/>
      <c r="P22" s="4"/>
      <c r="Q22" s="4"/>
      <c r="R22" s="4"/>
    </row>
    <row r="23" spans="1:18" ht="30">
      <c r="A23" s="2" t="s">
        <v>1937</v>
      </c>
      <c r="B23" s="6">
        <v>368000000</v>
      </c>
      <c r="C23" s="4"/>
      <c r="D23" s="4"/>
      <c r="E23" s="4"/>
      <c r="F23" s="4"/>
      <c r="G23" s="4"/>
      <c r="H23" s="4"/>
      <c r="I23" s="4"/>
      <c r="J23" s="4"/>
      <c r="K23" s="4"/>
      <c r="L23" s="4"/>
      <c r="M23" s="4"/>
      <c r="N23" s="4"/>
      <c r="O23" s="4"/>
      <c r="P23" s="4"/>
      <c r="Q23" s="4"/>
      <c r="R23" s="4"/>
    </row>
    <row r="24" spans="1:18" ht="30">
      <c r="A24" s="2" t="s">
        <v>1635</v>
      </c>
      <c r="B24" s="4"/>
      <c r="C24" s="4"/>
      <c r="D24" s="4"/>
      <c r="E24" s="4"/>
      <c r="F24" s="4"/>
      <c r="G24" s="4"/>
      <c r="H24" s="4"/>
      <c r="I24" s="4"/>
      <c r="J24" s="4"/>
      <c r="K24" s="4"/>
      <c r="L24" s="4"/>
      <c r="M24" s="4"/>
      <c r="N24" s="4"/>
      <c r="O24" s="4"/>
      <c r="P24" s="4"/>
      <c r="Q24" s="4"/>
      <c r="R24" s="4"/>
    </row>
    <row r="25" spans="1:18">
      <c r="A25" s="3" t="s">
        <v>1864</v>
      </c>
      <c r="B25" s="4"/>
      <c r="C25" s="4"/>
      <c r="D25" s="4"/>
      <c r="E25" s="4"/>
      <c r="F25" s="4"/>
      <c r="G25" s="4"/>
      <c r="H25" s="4"/>
      <c r="I25" s="4"/>
      <c r="J25" s="4"/>
      <c r="K25" s="4"/>
      <c r="L25" s="4"/>
      <c r="M25" s="4"/>
      <c r="N25" s="4"/>
      <c r="O25" s="4"/>
      <c r="P25" s="4"/>
      <c r="Q25" s="4"/>
      <c r="R25" s="4"/>
    </row>
    <row r="26" spans="1:18">
      <c r="A26" s="2" t="s">
        <v>1656</v>
      </c>
      <c r="B26" s="6">
        <v>2200000000</v>
      </c>
      <c r="C26" s="4"/>
      <c r="D26" s="4"/>
      <c r="E26" s="4"/>
      <c r="F26" s="4"/>
      <c r="G26" s="4"/>
      <c r="H26" s="6">
        <v>2200000000</v>
      </c>
      <c r="I26" s="4"/>
      <c r="J26" s="4"/>
      <c r="K26" s="4"/>
      <c r="L26" s="4"/>
      <c r="M26" s="4"/>
      <c r="N26" s="4"/>
      <c r="O26" s="4"/>
      <c r="P26" s="4"/>
      <c r="Q26" s="4"/>
      <c r="R26" s="4"/>
    </row>
    <row r="27" spans="1:18">
      <c r="A27" s="2" t="s">
        <v>82</v>
      </c>
      <c r="B27" s="6">
        <v>15708000000</v>
      </c>
      <c r="C27" s="4"/>
      <c r="D27" s="6">
        <v>113000000</v>
      </c>
      <c r="E27" s="4"/>
      <c r="F27" s="4"/>
      <c r="G27" s="4"/>
      <c r="H27" s="6">
        <v>15708000000</v>
      </c>
      <c r="I27" s="4"/>
      <c r="J27" s="4"/>
      <c r="K27" s="4"/>
      <c r="L27" s="4"/>
      <c r="M27" s="4"/>
      <c r="N27" s="4"/>
      <c r="O27" s="4"/>
      <c r="P27" s="4"/>
      <c r="Q27" s="4"/>
      <c r="R27" s="4"/>
    </row>
    <row r="28" spans="1:18" ht="30">
      <c r="A28" s="2" t="s">
        <v>1867</v>
      </c>
      <c r="B28" s="6">
        <v>392000000</v>
      </c>
      <c r="C28" s="4"/>
      <c r="D28" s="6">
        <v>15670000000</v>
      </c>
      <c r="E28" s="4"/>
      <c r="F28" s="4"/>
      <c r="G28" s="4"/>
      <c r="H28" s="6">
        <v>392000000</v>
      </c>
      <c r="I28" s="4"/>
      <c r="J28" s="4"/>
      <c r="K28" s="4"/>
      <c r="L28" s="4"/>
      <c r="M28" s="4"/>
      <c r="N28" s="4"/>
      <c r="O28" s="4"/>
      <c r="P28" s="4"/>
      <c r="Q28" s="4"/>
      <c r="R28" s="4"/>
    </row>
    <row r="29" spans="1:18">
      <c r="A29" s="2" t="s">
        <v>1654</v>
      </c>
      <c r="B29" s="6">
        <v>18371000000</v>
      </c>
      <c r="C29" s="4"/>
      <c r="D29" s="4"/>
      <c r="E29" s="4"/>
      <c r="F29" s="4"/>
      <c r="G29" s="4"/>
      <c r="H29" s="6">
        <v>18371000000</v>
      </c>
      <c r="I29" s="4"/>
      <c r="J29" s="4"/>
      <c r="K29" s="4"/>
      <c r="L29" s="4"/>
      <c r="M29" s="4"/>
      <c r="N29" s="4"/>
      <c r="O29" s="4"/>
      <c r="P29" s="4"/>
      <c r="Q29" s="4"/>
      <c r="R29" s="4"/>
    </row>
    <row r="30" spans="1:18">
      <c r="A30" s="2" t="s">
        <v>1871</v>
      </c>
      <c r="B30" s="4"/>
      <c r="C30" s="4"/>
      <c r="D30" s="4"/>
      <c r="E30" s="4"/>
      <c r="F30" s="4"/>
      <c r="G30" s="6">
        <v>1400000000</v>
      </c>
      <c r="H30" s="4"/>
      <c r="I30" s="4"/>
      <c r="J30" s="4"/>
      <c r="K30" s="4"/>
      <c r="L30" s="4"/>
      <c r="M30" s="4"/>
      <c r="N30" s="4"/>
      <c r="O30" s="4"/>
      <c r="P30" s="4"/>
      <c r="Q30" s="4"/>
      <c r="R30" s="4"/>
    </row>
    <row r="31" spans="1:18" ht="30">
      <c r="A31" s="2" t="s">
        <v>1932</v>
      </c>
      <c r="B31" s="4"/>
      <c r="C31" s="4"/>
      <c r="D31" s="4"/>
      <c r="E31" s="4"/>
      <c r="F31" s="4"/>
      <c r="G31" s="6">
        <v>-29000000</v>
      </c>
      <c r="H31" s="4"/>
      <c r="I31" s="4"/>
      <c r="J31" s="4"/>
      <c r="K31" s="4"/>
      <c r="L31" s="4"/>
      <c r="M31" s="4"/>
      <c r="N31" s="4"/>
      <c r="O31" s="4"/>
      <c r="P31" s="4"/>
      <c r="Q31" s="4"/>
      <c r="R31" s="4"/>
    </row>
    <row r="32" spans="1:18">
      <c r="A32" s="2" t="s">
        <v>1662</v>
      </c>
      <c r="B32" s="6">
        <v>5500000000</v>
      </c>
      <c r="C32" s="4"/>
      <c r="D32" s="4"/>
      <c r="E32" s="4"/>
      <c r="F32" s="4"/>
      <c r="G32" s="6">
        <v>1500000000</v>
      </c>
      <c r="H32" s="6">
        <v>5500000000</v>
      </c>
      <c r="I32" s="4"/>
      <c r="J32" s="4"/>
      <c r="K32" s="4"/>
      <c r="L32" s="4"/>
      <c r="M32" s="4"/>
      <c r="N32" s="4"/>
      <c r="O32" s="4"/>
      <c r="P32" s="4"/>
      <c r="Q32" s="4"/>
      <c r="R32" s="4"/>
    </row>
    <row r="33" spans="1:18" ht="30">
      <c r="A33" s="2" t="s">
        <v>1938</v>
      </c>
      <c r="B33" s="6">
        <v>106000000</v>
      </c>
      <c r="C33" s="4"/>
      <c r="D33" s="4"/>
      <c r="E33" s="4"/>
      <c r="F33" s="4"/>
      <c r="G33" s="4"/>
      <c r="H33" s="6">
        <v>106000000</v>
      </c>
      <c r="I33" s="4"/>
      <c r="J33" s="4"/>
      <c r="K33" s="4"/>
      <c r="L33" s="4"/>
      <c r="M33" s="4"/>
      <c r="N33" s="4"/>
      <c r="O33" s="4"/>
      <c r="P33" s="4"/>
      <c r="Q33" s="4"/>
      <c r="R33" s="4"/>
    </row>
    <row r="34" spans="1:18" ht="30">
      <c r="A34" s="2" t="s">
        <v>1939</v>
      </c>
      <c r="B34" s="6">
        <v>5500000000</v>
      </c>
      <c r="C34" s="4"/>
      <c r="D34" s="4"/>
      <c r="E34" s="4"/>
      <c r="F34" s="4"/>
      <c r="G34" s="4"/>
      <c r="H34" s="6">
        <v>5500000000</v>
      </c>
      <c r="I34" s="4"/>
      <c r="J34" s="6">
        <v>3700000000</v>
      </c>
      <c r="K34" s="4"/>
      <c r="L34" s="4"/>
      <c r="M34" s="4"/>
      <c r="N34" s="4"/>
      <c r="O34" s="4"/>
      <c r="P34" s="4"/>
      <c r="Q34" s="4"/>
      <c r="R34" s="4"/>
    </row>
    <row r="35" spans="1:18">
      <c r="A35" s="2" t="s">
        <v>1632</v>
      </c>
      <c r="B35" s="6">
        <v>16177000000</v>
      </c>
      <c r="C35" s="4"/>
      <c r="D35" s="6">
        <v>15783000000</v>
      </c>
      <c r="E35" s="4"/>
      <c r="F35" s="4"/>
      <c r="G35" s="4"/>
      <c r="H35" s="6">
        <v>16177000000</v>
      </c>
      <c r="I35" s="4"/>
      <c r="J35" s="4"/>
      <c r="K35" s="4"/>
      <c r="L35" s="4"/>
      <c r="M35" s="4"/>
      <c r="N35" s="4"/>
      <c r="O35" s="4"/>
      <c r="P35" s="4"/>
      <c r="Q35" s="4"/>
      <c r="R35" s="4"/>
    </row>
    <row r="36" spans="1:18" ht="45">
      <c r="A36" s="2" t="s">
        <v>1940</v>
      </c>
      <c r="B36" s="4"/>
      <c r="C36" s="4"/>
      <c r="D36" s="4"/>
      <c r="E36" s="4"/>
      <c r="F36" s="4"/>
      <c r="G36" s="4"/>
      <c r="H36" s="4"/>
      <c r="I36" s="4"/>
      <c r="J36" s="4"/>
      <c r="K36" s="4"/>
      <c r="L36" s="4"/>
      <c r="M36" s="4"/>
      <c r="N36" s="4"/>
      <c r="O36" s="4"/>
      <c r="P36" s="4"/>
      <c r="Q36" s="4"/>
      <c r="R36" s="4"/>
    </row>
    <row r="37" spans="1:18">
      <c r="A37" s="3" t="s">
        <v>1864</v>
      </c>
      <c r="B37" s="4"/>
      <c r="C37" s="4"/>
      <c r="D37" s="4"/>
      <c r="E37" s="4"/>
      <c r="F37" s="4"/>
      <c r="G37" s="4"/>
      <c r="H37" s="4"/>
      <c r="I37" s="4"/>
      <c r="J37" s="4"/>
      <c r="K37" s="4"/>
      <c r="L37" s="4"/>
      <c r="M37" s="4"/>
      <c r="N37" s="4"/>
      <c r="O37" s="4"/>
      <c r="P37" s="4"/>
      <c r="Q37" s="4"/>
      <c r="R37" s="4"/>
    </row>
    <row r="38" spans="1:18">
      <c r="A38" s="2" t="s">
        <v>1941</v>
      </c>
      <c r="B38" s="4">
        <v>7.25</v>
      </c>
      <c r="C38" s="4"/>
      <c r="D38" s="4"/>
      <c r="E38" s="4"/>
      <c r="F38" s="4"/>
      <c r="G38" s="4"/>
      <c r="H38" s="4">
        <v>7.25</v>
      </c>
      <c r="I38" s="4"/>
      <c r="J38" s="4">
        <v>4.75</v>
      </c>
      <c r="K38" s="4"/>
      <c r="L38" s="4"/>
      <c r="M38" s="4"/>
      <c r="N38" s="4"/>
      <c r="O38" s="4"/>
      <c r="P38" s="4"/>
      <c r="Q38" s="4"/>
      <c r="R38" s="4"/>
    </row>
    <row r="39" spans="1:18" ht="45">
      <c r="A39" s="2" t="s">
        <v>1942</v>
      </c>
      <c r="B39" s="4"/>
      <c r="C39" s="4"/>
      <c r="D39" s="4"/>
      <c r="E39" s="4"/>
      <c r="F39" s="4"/>
      <c r="G39" s="4"/>
      <c r="H39" s="4"/>
      <c r="I39" s="4"/>
      <c r="J39" s="4"/>
      <c r="K39" s="4"/>
      <c r="L39" s="4"/>
      <c r="M39" s="4"/>
      <c r="N39" s="4"/>
      <c r="O39" s="4"/>
      <c r="P39" s="4"/>
      <c r="Q39" s="4"/>
      <c r="R39" s="4"/>
    </row>
    <row r="40" spans="1:18">
      <c r="A40" s="3" t="s">
        <v>1864</v>
      </c>
      <c r="B40" s="4"/>
      <c r="C40" s="4"/>
      <c r="D40" s="4"/>
      <c r="E40" s="4"/>
      <c r="F40" s="4"/>
      <c r="G40" s="4"/>
      <c r="H40" s="4"/>
      <c r="I40" s="4"/>
      <c r="J40" s="4"/>
      <c r="K40" s="4"/>
      <c r="L40" s="4"/>
      <c r="M40" s="4"/>
      <c r="N40" s="4"/>
      <c r="O40" s="4"/>
      <c r="P40" s="4"/>
      <c r="Q40" s="4"/>
      <c r="R40" s="4"/>
    </row>
    <row r="41" spans="1:18">
      <c r="A41" s="2" t="s">
        <v>1943</v>
      </c>
      <c r="B41" s="4"/>
      <c r="C41" s="4"/>
      <c r="D41" s="4"/>
      <c r="E41" s="4"/>
      <c r="F41" s="4"/>
      <c r="G41" s="6">
        <v>134000000</v>
      </c>
      <c r="H41" s="4"/>
      <c r="I41" s="4"/>
      <c r="J41" s="4"/>
      <c r="K41" s="4"/>
      <c r="L41" s="4"/>
      <c r="M41" s="4"/>
      <c r="N41" s="4"/>
      <c r="O41" s="4"/>
      <c r="P41" s="4"/>
      <c r="Q41" s="4"/>
      <c r="R41" s="4"/>
    </row>
    <row r="42" spans="1:18" ht="30">
      <c r="A42" s="2" t="s">
        <v>1944</v>
      </c>
      <c r="B42" s="4"/>
      <c r="C42" s="4"/>
      <c r="D42" s="4"/>
      <c r="E42" s="4"/>
      <c r="F42" s="4"/>
      <c r="G42" s="6">
        <v>134000000</v>
      </c>
      <c r="H42" s="4"/>
      <c r="I42" s="4"/>
      <c r="J42" s="4"/>
      <c r="K42" s="4"/>
      <c r="L42" s="4"/>
      <c r="M42" s="4"/>
      <c r="N42" s="4"/>
      <c r="O42" s="4"/>
      <c r="P42" s="4"/>
      <c r="Q42" s="4"/>
      <c r="R42" s="4"/>
    </row>
    <row r="43" spans="1:18" ht="45">
      <c r="A43" s="2" t="s">
        <v>1945</v>
      </c>
      <c r="B43" s="4"/>
      <c r="C43" s="4"/>
      <c r="D43" s="4"/>
      <c r="E43" s="4"/>
      <c r="F43" s="4"/>
      <c r="G43" s="4"/>
      <c r="H43" s="4"/>
      <c r="I43" s="4"/>
      <c r="J43" s="4"/>
      <c r="K43" s="4"/>
      <c r="L43" s="4"/>
      <c r="M43" s="4"/>
      <c r="N43" s="4"/>
      <c r="O43" s="4"/>
      <c r="P43" s="4"/>
      <c r="Q43" s="4"/>
      <c r="R43" s="4"/>
    </row>
    <row r="44" spans="1:18">
      <c r="A44" s="3" t="s">
        <v>1864</v>
      </c>
      <c r="B44" s="4"/>
      <c r="C44" s="4"/>
      <c r="D44" s="4"/>
      <c r="E44" s="4"/>
      <c r="F44" s="4"/>
      <c r="G44" s="4"/>
      <c r="H44" s="4"/>
      <c r="I44" s="4"/>
      <c r="J44" s="4"/>
      <c r="K44" s="4"/>
      <c r="L44" s="4"/>
      <c r="M44" s="4"/>
      <c r="N44" s="4"/>
      <c r="O44" s="4"/>
      <c r="P44" s="4"/>
      <c r="Q44" s="4"/>
      <c r="R44" s="4"/>
    </row>
    <row r="45" spans="1:18" ht="30">
      <c r="A45" s="2" t="s">
        <v>1944</v>
      </c>
      <c r="B45" s="4"/>
      <c r="C45" s="4"/>
      <c r="D45" s="4"/>
      <c r="E45" s="4"/>
      <c r="F45" s="4"/>
      <c r="G45" s="6">
        <v>75000000</v>
      </c>
      <c r="H45" s="4"/>
      <c r="I45" s="4"/>
      <c r="J45" s="4"/>
      <c r="K45" s="4"/>
      <c r="L45" s="4"/>
      <c r="M45" s="4"/>
      <c r="N45" s="4"/>
      <c r="O45" s="4"/>
      <c r="P45" s="4"/>
      <c r="Q45" s="4"/>
      <c r="R45" s="4"/>
    </row>
    <row r="46" spans="1:18" ht="60">
      <c r="A46" s="2" t="s">
        <v>1907</v>
      </c>
      <c r="B46" s="4"/>
      <c r="C46" s="4"/>
      <c r="D46" s="4"/>
      <c r="E46" s="4"/>
      <c r="F46" s="4"/>
      <c r="G46" s="4"/>
      <c r="H46" s="4"/>
      <c r="I46" s="4"/>
      <c r="J46" s="4"/>
      <c r="K46" s="4"/>
      <c r="L46" s="4"/>
      <c r="M46" s="4"/>
      <c r="N46" s="4"/>
      <c r="O46" s="4"/>
      <c r="P46" s="4"/>
      <c r="Q46" s="4"/>
      <c r="R46" s="4"/>
    </row>
    <row r="47" spans="1:18">
      <c r="A47" s="3" t="s">
        <v>1864</v>
      </c>
      <c r="B47" s="4"/>
      <c r="C47" s="4"/>
      <c r="D47" s="4"/>
      <c r="E47" s="4"/>
      <c r="F47" s="4"/>
      <c r="G47" s="4"/>
      <c r="H47" s="4"/>
      <c r="I47" s="4"/>
      <c r="J47" s="4"/>
      <c r="K47" s="4"/>
      <c r="L47" s="4"/>
      <c r="M47" s="4"/>
      <c r="N47" s="4"/>
      <c r="O47" s="4"/>
      <c r="P47" s="4"/>
      <c r="Q47" s="4"/>
      <c r="R47" s="4"/>
    </row>
    <row r="48" spans="1:18" ht="30">
      <c r="A48" s="2" t="s">
        <v>1867</v>
      </c>
      <c r="B48" s="6">
        <v>46000000</v>
      </c>
      <c r="C48" s="4"/>
      <c r="D48" s="4"/>
      <c r="E48" s="4"/>
      <c r="F48" s="4"/>
      <c r="G48" s="4"/>
      <c r="H48" s="6">
        <v>46000000</v>
      </c>
      <c r="I48" s="4"/>
      <c r="J48" s="4"/>
      <c r="K48" s="4"/>
      <c r="L48" s="4"/>
      <c r="M48" s="4"/>
      <c r="N48" s="4"/>
      <c r="O48" s="4"/>
      <c r="P48" s="4"/>
      <c r="Q48" s="4"/>
      <c r="R48" s="4"/>
    </row>
    <row r="49" spans="1:18">
      <c r="A49" s="2" t="s">
        <v>1654</v>
      </c>
      <c r="B49" s="6">
        <v>47000000</v>
      </c>
      <c r="C49" s="4"/>
      <c r="D49" s="4"/>
      <c r="E49" s="4"/>
      <c r="F49" s="4"/>
      <c r="G49" s="4"/>
      <c r="H49" s="6">
        <v>47000000</v>
      </c>
      <c r="I49" s="4"/>
      <c r="J49" s="4"/>
      <c r="K49" s="4"/>
      <c r="L49" s="4"/>
      <c r="M49" s="4"/>
      <c r="N49" s="4"/>
      <c r="O49" s="4"/>
      <c r="P49" s="4"/>
      <c r="Q49" s="4"/>
      <c r="R49" s="4"/>
    </row>
    <row r="50" spans="1:18">
      <c r="A50" s="2" t="s">
        <v>1632</v>
      </c>
      <c r="B50" s="6">
        <v>47000000</v>
      </c>
      <c r="C50" s="4"/>
      <c r="D50" s="6">
        <v>63000000</v>
      </c>
      <c r="E50" s="4"/>
      <c r="F50" s="4"/>
      <c r="G50" s="4"/>
      <c r="H50" s="6">
        <v>47000000</v>
      </c>
      <c r="I50" s="4"/>
      <c r="J50" s="4"/>
      <c r="K50" s="4"/>
      <c r="L50" s="4"/>
      <c r="M50" s="4"/>
      <c r="N50" s="4"/>
      <c r="O50" s="4"/>
      <c r="P50" s="4"/>
      <c r="Q50" s="4"/>
      <c r="R50" s="4"/>
    </row>
    <row r="51" spans="1:18" ht="45">
      <c r="A51" s="2" t="s">
        <v>1897</v>
      </c>
      <c r="B51" s="4"/>
      <c r="C51" s="4"/>
      <c r="D51" s="4"/>
      <c r="E51" s="4"/>
      <c r="F51" s="4"/>
      <c r="G51" s="4"/>
      <c r="H51" s="4"/>
      <c r="I51" s="4"/>
      <c r="J51" s="4"/>
      <c r="K51" s="4"/>
      <c r="L51" s="4"/>
      <c r="M51" s="4"/>
      <c r="N51" s="4"/>
      <c r="O51" s="4"/>
      <c r="P51" s="4"/>
      <c r="Q51" s="4"/>
      <c r="R51" s="4"/>
    </row>
    <row r="52" spans="1:18">
      <c r="A52" s="3" t="s">
        <v>1864</v>
      </c>
      <c r="B52" s="4"/>
      <c r="C52" s="4"/>
      <c r="D52" s="4"/>
      <c r="E52" s="4"/>
      <c r="F52" s="4"/>
      <c r="G52" s="4"/>
      <c r="H52" s="4"/>
      <c r="I52" s="4"/>
      <c r="J52" s="4"/>
      <c r="K52" s="4"/>
      <c r="L52" s="4"/>
      <c r="M52" s="4"/>
      <c r="N52" s="4"/>
      <c r="O52" s="4"/>
      <c r="P52" s="4"/>
      <c r="Q52" s="4"/>
      <c r="R52" s="4"/>
    </row>
    <row r="53" spans="1:18" ht="30">
      <c r="A53" s="2" t="s">
        <v>1867</v>
      </c>
      <c r="B53" s="6">
        <v>18000000</v>
      </c>
      <c r="C53" s="4"/>
      <c r="D53" s="4"/>
      <c r="E53" s="4"/>
      <c r="F53" s="4"/>
      <c r="G53" s="4"/>
      <c r="H53" s="6">
        <v>18000000</v>
      </c>
      <c r="I53" s="4"/>
      <c r="J53" s="4"/>
      <c r="K53" s="4"/>
      <c r="L53" s="4"/>
      <c r="M53" s="4"/>
      <c r="N53" s="4"/>
      <c r="O53" s="4"/>
      <c r="P53" s="4"/>
      <c r="Q53" s="4"/>
      <c r="R53" s="4"/>
    </row>
    <row r="54" spans="1:18">
      <c r="A54" s="2" t="s">
        <v>1654</v>
      </c>
      <c r="B54" s="6">
        <v>17000000</v>
      </c>
      <c r="C54" s="4"/>
      <c r="D54" s="4"/>
      <c r="E54" s="4"/>
      <c r="F54" s="4"/>
      <c r="G54" s="4"/>
      <c r="H54" s="6">
        <v>17000000</v>
      </c>
      <c r="I54" s="4"/>
      <c r="J54" s="4"/>
      <c r="K54" s="4"/>
      <c r="L54" s="4"/>
      <c r="M54" s="4"/>
      <c r="N54" s="4"/>
      <c r="O54" s="4"/>
      <c r="P54" s="4"/>
      <c r="Q54" s="4"/>
      <c r="R54" s="4"/>
    </row>
    <row r="55" spans="1:18">
      <c r="A55" s="2" t="s">
        <v>1632</v>
      </c>
      <c r="B55" s="6">
        <v>17000000</v>
      </c>
      <c r="C55" s="4"/>
      <c r="D55" s="6">
        <v>17000000</v>
      </c>
      <c r="E55" s="4"/>
      <c r="F55" s="4"/>
      <c r="G55" s="4"/>
      <c r="H55" s="6">
        <v>17000000</v>
      </c>
      <c r="I55" s="4"/>
      <c r="J55" s="4"/>
      <c r="K55" s="4"/>
      <c r="L55" s="4"/>
      <c r="M55" s="4"/>
      <c r="N55" s="4"/>
      <c r="O55" s="4"/>
      <c r="P55" s="4"/>
      <c r="Q55" s="4"/>
      <c r="R55" s="4"/>
    </row>
    <row r="56" spans="1:18" ht="45">
      <c r="A56" s="2" t="s">
        <v>1874</v>
      </c>
      <c r="B56" s="4"/>
      <c r="C56" s="4"/>
      <c r="D56" s="4"/>
      <c r="E56" s="4"/>
      <c r="F56" s="4"/>
      <c r="G56" s="4"/>
      <c r="H56" s="4"/>
      <c r="I56" s="4"/>
      <c r="J56" s="4"/>
      <c r="K56" s="4"/>
      <c r="L56" s="4"/>
      <c r="M56" s="4"/>
      <c r="N56" s="4"/>
      <c r="O56" s="4"/>
      <c r="P56" s="4"/>
      <c r="Q56" s="4"/>
      <c r="R56" s="4"/>
    </row>
    <row r="57" spans="1:18">
      <c r="A57" s="3" t="s">
        <v>1864</v>
      </c>
      <c r="B57" s="4"/>
      <c r="C57" s="4"/>
      <c r="D57" s="4"/>
      <c r="E57" s="4"/>
      <c r="F57" s="4"/>
      <c r="G57" s="4"/>
      <c r="H57" s="4"/>
      <c r="I57" s="4"/>
      <c r="J57" s="4"/>
      <c r="K57" s="4"/>
      <c r="L57" s="4"/>
      <c r="M57" s="4"/>
      <c r="N57" s="4"/>
      <c r="O57" s="4"/>
      <c r="P57" s="4"/>
      <c r="Q57" s="4"/>
      <c r="R57" s="4"/>
    </row>
    <row r="58" spans="1:18">
      <c r="A58" s="2" t="s">
        <v>1871</v>
      </c>
      <c r="B58" s="6">
        <v>794000000</v>
      </c>
      <c r="C58" s="4"/>
      <c r="D58" s="4"/>
      <c r="E58" s="4"/>
      <c r="F58" s="4"/>
      <c r="G58" s="4"/>
      <c r="H58" s="4"/>
      <c r="I58" s="4"/>
      <c r="J58" s="4"/>
      <c r="K58" s="4"/>
      <c r="L58" s="4"/>
      <c r="M58" s="4"/>
      <c r="N58" s="4"/>
      <c r="O58" s="4"/>
      <c r="P58" s="4"/>
      <c r="Q58" s="4"/>
      <c r="R58" s="4"/>
    </row>
    <row r="59" spans="1:18" ht="30">
      <c r="A59" s="2" t="s">
        <v>1932</v>
      </c>
      <c r="B59" s="6">
        <v>-22000000</v>
      </c>
      <c r="C59" s="4"/>
      <c r="D59" s="4"/>
      <c r="E59" s="4"/>
      <c r="F59" s="4"/>
      <c r="G59" s="4"/>
      <c r="H59" s="4"/>
      <c r="I59" s="4"/>
      <c r="J59" s="4"/>
      <c r="K59" s="4"/>
      <c r="L59" s="4"/>
      <c r="M59" s="4"/>
      <c r="N59" s="4"/>
      <c r="O59" s="4"/>
      <c r="P59" s="4"/>
      <c r="Q59" s="4"/>
      <c r="R59" s="4"/>
    </row>
    <row r="60" spans="1:18" ht="30">
      <c r="A60" s="2" t="s">
        <v>1944</v>
      </c>
      <c r="B60" s="4"/>
      <c r="C60" s="4"/>
      <c r="D60" s="4"/>
      <c r="E60" s="4"/>
      <c r="F60" s="4"/>
      <c r="G60" s="6">
        <v>650000000</v>
      </c>
      <c r="H60" s="4"/>
      <c r="I60" s="4"/>
      <c r="J60" s="4"/>
      <c r="K60" s="4"/>
      <c r="L60" s="4"/>
      <c r="M60" s="4"/>
      <c r="N60" s="4"/>
      <c r="O60" s="4"/>
      <c r="P60" s="4"/>
      <c r="Q60" s="4"/>
      <c r="R60" s="4"/>
    </row>
    <row r="61" spans="1:18">
      <c r="A61" s="2" t="s">
        <v>1946</v>
      </c>
      <c r="B61" s="6">
        <v>500000000</v>
      </c>
      <c r="C61" s="4"/>
      <c r="D61" s="4"/>
      <c r="E61" s="4"/>
      <c r="F61" s="4"/>
      <c r="G61" s="4"/>
      <c r="H61" s="6">
        <v>500000000</v>
      </c>
      <c r="I61" s="4"/>
      <c r="J61" s="4"/>
      <c r="K61" s="4"/>
      <c r="L61" s="4"/>
      <c r="M61" s="4"/>
      <c r="N61" s="4"/>
      <c r="O61" s="4"/>
      <c r="P61" s="4"/>
      <c r="Q61" s="4"/>
      <c r="R61" s="4"/>
    </row>
    <row r="62" spans="1:18">
      <c r="A62" s="2" t="s">
        <v>1946</v>
      </c>
      <c r="B62" s="6">
        <v>500000000</v>
      </c>
      <c r="C62" s="4"/>
      <c r="D62" s="4"/>
      <c r="E62" s="4"/>
      <c r="F62" s="4"/>
      <c r="G62" s="4"/>
      <c r="H62" s="6">
        <v>500000000</v>
      </c>
      <c r="I62" s="4"/>
      <c r="J62" s="4"/>
      <c r="K62" s="4"/>
      <c r="L62" s="4"/>
      <c r="M62" s="4"/>
      <c r="N62" s="4"/>
      <c r="O62" s="4"/>
      <c r="P62" s="4"/>
      <c r="Q62" s="4"/>
      <c r="R62" s="4"/>
    </row>
    <row r="63" spans="1:18" ht="60">
      <c r="A63" s="2" t="s">
        <v>1875</v>
      </c>
      <c r="B63" s="4"/>
      <c r="C63" s="4"/>
      <c r="D63" s="4"/>
      <c r="E63" s="4"/>
      <c r="F63" s="4"/>
      <c r="G63" s="4"/>
      <c r="H63" s="4"/>
      <c r="I63" s="4"/>
      <c r="J63" s="4"/>
      <c r="K63" s="4"/>
      <c r="L63" s="4"/>
      <c r="M63" s="4"/>
      <c r="N63" s="4"/>
      <c r="O63" s="4"/>
      <c r="P63" s="4"/>
      <c r="Q63" s="4"/>
      <c r="R63" s="4"/>
    </row>
    <row r="64" spans="1:18">
      <c r="A64" s="3" t="s">
        <v>1864</v>
      </c>
      <c r="B64" s="4"/>
      <c r="C64" s="4"/>
      <c r="D64" s="4"/>
      <c r="E64" s="4"/>
      <c r="F64" s="4"/>
      <c r="G64" s="4"/>
      <c r="H64" s="4"/>
      <c r="I64" s="4"/>
      <c r="J64" s="4"/>
      <c r="K64" s="4"/>
      <c r="L64" s="4"/>
      <c r="M64" s="4"/>
      <c r="N64" s="4"/>
      <c r="O64" s="4"/>
      <c r="P64" s="4"/>
      <c r="Q64" s="4"/>
      <c r="R64" s="4"/>
    </row>
    <row r="65" spans="1:18" ht="30">
      <c r="A65" s="2" t="s">
        <v>1947</v>
      </c>
      <c r="B65" s="6">
        <v>4000000</v>
      </c>
      <c r="C65" s="4"/>
      <c r="D65" s="4"/>
      <c r="E65" s="4"/>
      <c r="F65" s="4"/>
      <c r="G65" s="4"/>
      <c r="H65" s="4"/>
      <c r="I65" s="4"/>
      <c r="J65" s="4"/>
      <c r="K65" s="4"/>
      <c r="L65" s="4"/>
      <c r="M65" s="4"/>
      <c r="N65" s="4"/>
      <c r="O65" s="4"/>
      <c r="P65" s="4"/>
      <c r="Q65" s="4"/>
      <c r="R65" s="4"/>
    </row>
    <row r="66" spans="1:18" ht="17.25">
      <c r="A66" s="2" t="s">
        <v>1654</v>
      </c>
      <c r="B66" s="6">
        <v>1741000000</v>
      </c>
      <c r="C66" s="10" t="s">
        <v>1948</v>
      </c>
      <c r="D66" s="4"/>
      <c r="E66" s="4"/>
      <c r="F66" s="4"/>
      <c r="G66" s="4"/>
      <c r="H66" s="6">
        <v>1741000000</v>
      </c>
      <c r="I66" s="10" t="s">
        <v>1948</v>
      </c>
      <c r="J66" s="4"/>
      <c r="K66" s="4"/>
      <c r="L66" s="4"/>
      <c r="M66" s="4"/>
      <c r="N66" s="4"/>
      <c r="O66" s="4"/>
      <c r="P66" s="4"/>
      <c r="Q66" s="4"/>
      <c r="R66" s="4"/>
    </row>
    <row r="67" spans="1:18">
      <c r="A67" s="2" t="s">
        <v>1949</v>
      </c>
      <c r="B67" s="6">
        <v>1800000000</v>
      </c>
      <c r="C67" s="4"/>
      <c r="D67" s="4"/>
      <c r="E67" s="4"/>
      <c r="F67" s="4"/>
      <c r="G67" s="4"/>
      <c r="H67" s="6">
        <v>1800000000</v>
      </c>
      <c r="I67" s="4"/>
      <c r="J67" s="4"/>
      <c r="K67" s="4"/>
      <c r="L67" s="4"/>
      <c r="M67" s="4"/>
      <c r="N67" s="4"/>
      <c r="O67" s="4"/>
      <c r="P67" s="4"/>
      <c r="Q67" s="4"/>
      <c r="R67" s="4"/>
    </row>
    <row r="68" spans="1:18">
      <c r="A68" s="2" t="s">
        <v>1871</v>
      </c>
      <c r="B68" s="6">
        <v>1275000000</v>
      </c>
      <c r="C68" s="4"/>
      <c r="D68" s="4"/>
      <c r="E68" s="4"/>
      <c r="F68" s="4"/>
      <c r="G68" s="4"/>
      <c r="H68" s="4"/>
      <c r="I68" s="4"/>
      <c r="J68" s="4"/>
      <c r="K68" s="4"/>
      <c r="L68" s="4"/>
      <c r="M68" s="4"/>
      <c r="N68" s="4"/>
      <c r="O68" s="4"/>
      <c r="P68" s="4"/>
      <c r="Q68" s="4"/>
      <c r="R68" s="4"/>
    </row>
    <row r="69" spans="1:18">
      <c r="A69" s="2" t="s">
        <v>1949</v>
      </c>
      <c r="B69" s="6">
        <v>1800000000</v>
      </c>
      <c r="C69" s="4"/>
      <c r="D69" s="4"/>
      <c r="E69" s="4"/>
      <c r="F69" s="4"/>
      <c r="G69" s="4"/>
      <c r="H69" s="6">
        <v>1800000000</v>
      </c>
      <c r="I69" s="4"/>
      <c r="J69" s="4"/>
      <c r="K69" s="4"/>
      <c r="L69" s="4"/>
      <c r="M69" s="4"/>
      <c r="N69" s="4"/>
      <c r="O69" s="4"/>
      <c r="P69" s="4"/>
      <c r="Q69" s="4"/>
      <c r="R69" s="4"/>
    </row>
    <row r="70" spans="1:18" ht="17.25">
      <c r="A70" s="2" t="s">
        <v>1632</v>
      </c>
      <c r="B70" s="6">
        <v>1647000000</v>
      </c>
      <c r="C70" s="10" t="s">
        <v>1948</v>
      </c>
      <c r="D70" s="4">
        <v>0</v>
      </c>
      <c r="E70" s="10" t="s">
        <v>1948</v>
      </c>
      <c r="F70" s="4"/>
      <c r="G70" s="4"/>
      <c r="H70" s="6">
        <v>1647000000</v>
      </c>
      <c r="I70" s="10" t="s">
        <v>1948</v>
      </c>
      <c r="J70" s="4"/>
      <c r="K70" s="4"/>
      <c r="L70" s="4"/>
      <c r="M70" s="4"/>
      <c r="N70" s="4"/>
      <c r="O70" s="4"/>
      <c r="P70" s="4"/>
      <c r="Q70" s="4"/>
      <c r="R70" s="4"/>
    </row>
    <row r="71" spans="1:18" ht="60">
      <c r="A71" s="2" t="s">
        <v>1950</v>
      </c>
      <c r="B71" s="4"/>
      <c r="C71" s="4"/>
      <c r="D71" s="4"/>
      <c r="E71" s="4"/>
      <c r="F71" s="4"/>
      <c r="G71" s="4"/>
      <c r="H71" s="4"/>
      <c r="I71" s="4"/>
      <c r="J71" s="4"/>
      <c r="K71" s="4"/>
      <c r="L71" s="4"/>
      <c r="M71" s="4"/>
      <c r="N71" s="4"/>
      <c r="O71" s="4"/>
      <c r="P71" s="4"/>
      <c r="Q71" s="4"/>
      <c r="R71" s="4"/>
    </row>
    <row r="72" spans="1:18">
      <c r="A72" s="3" t="s">
        <v>1864</v>
      </c>
      <c r="B72" s="4"/>
      <c r="C72" s="4"/>
      <c r="D72" s="4"/>
      <c r="E72" s="4"/>
      <c r="F72" s="4"/>
      <c r="G72" s="4"/>
      <c r="H72" s="4"/>
      <c r="I72" s="4"/>
      <c r="J72" s="4"/>
      <c r="K72" s="4"/>
      <c r="L72" s="4"/>
      <c r="M72" s="4"/>
      <c r="N72" s="4"/>
      <c r="O72" s="4"/>
      <c r="P72" s="4"/>
      <c r="Q72" s="4"/>
      <c r="R72" s="4"/>
    </row>
    <row r="73" spans="1:18">
      <c r="A73" s="2" t="s">
        <v>1871</v>
      </c>
      <c r="B73" s="6">
        <v>16000000</v>
      </c>
      <c r="C73" s="4"/>
      <c r="D73" s="4"/>
      <c r="E73" s="4"/>
      <c r="F73" s="4"/>
      <c r="G73" s="4"/>
      <c r="H73" s="4"/>
      <c r="I73" s="4"/>
      <c r="J73" s="4"/>
      <c r="K73" s="4"/>
      <c r="L73" s="4"/>
      <c r="M73" s="4"/>
      <c r="N73" s="4"/>
      <c r="O73" s="4"/>
      <c r="P73" s="4"/>
      <c r="Q73" s="4"/>
      <c r="R73" s="4"/>
    </row>
    <row r="74" spans="1:18" ht="60">
      <c r="A74" s="2" t="s">
        <v>1951</v>
      </c>
      <c r="B74" s="4"/>
      <c r="C74" s="4"/>
      <c r="D74" s="4"/>
      <c r="E74" s="4"/>
      <c r="F74" s="4"/>
      <c r="G74" s="4"/>
      <c r="H74" s="4"/>
      <c r="I74" s="4"/>
      <c r="J74" s="4"/>
      <c r="K74" s="4"/>
      <c r="L74" s="4"/>
      <c r="M74" s="4"/>
      <c r="N74" s="4"/>
      <c r="O74" s="4"/>
      <c r="P74" s="4"/>
      <c r="Q74" s="4"/>
      <c r="R74" s="4"/>
    </row>
    <row r="75" spans="1:18">
      <c r="A75" s="3" t="s">
        <v>1864</v>
      </c>
      <c r="B75" s="4"/>
      <c r="C75" s="4"/>
      <c r="D75" s="4"/>
      <c r="E75" s="4"/>
      <c r="F75" s="4"/>
      <c r="G75" s="4"/>
      <c r="H75" s="4"/>
      <c r="I75" s="4"/>
      <c r="J75" s="4"/>
      <c r="K75" s="4"/>
      <c r="L75" s="4"/>
      <c r="M75" s="4"/>
      <c r="N75" s="4"/>
      <c r="O75" s="4"/>
      <c r="P75" s="4"/>
      <c r="Q75" s="4"/>
      <c r="R75" s="4"/>
    </row>
    <row r="76" spans="1:18">
      <c r="A76" s="2" t="s">
        <v>1871</v>
      </c>
      <c r="B76" s="6">
        <v>13000000</v>
      </c>
      <c r="C76" s="4"/>
      <c r="D76" s="4"/>
      <c r="E76" s="4"/>
      <c r="F76" s="4"/>
      <c r="G76" s="4"/>
      <c r="H76" s="4"/>
      <c r="I76" s="4"/>
      <c r="J76" s="4"/>
      <c r="K76" s="4"/>
      <c r="L76" s="4"/>
      <c r="M76" s="4"/>
      <c r="N76" s="4"/>
      <c r="O76" s="4"/>
      <c r="P76" s="4"/>
      <c r="Q76" s="4"/>
      <c r="R76" s="4"/>
    </row>
    <row r="77" spans="1:18" ht="60">
      <c r="A77" s="2" t="s">
        <v>1952</v>
      </c>
      <c r="B77" s="4"/>
      <c r="C77" s="4"/>
      <c r="D77" s="4"/>
      <c r="E77" s="4"/>
      <c r="F77" s="4"/>
      <c r="G77" s="4"/>
      <c r="H77" s="4"/>
      <c r="I77" s="4"/>
      <c r="J77" s="4"/>
      <c r="K77" s="4"/>
      <c r="L77" s="4"/>
      <c r="M77" s="4"/>
      <c r="N77" s="4"/>
      <c r="O77" s="4"/>
      <c r="P77" s="4"/>
      <c r="Q77" s="4"/>
      <c r="R77" s="4"/>
    </row>
    <row r="78" spans="1:18">
      <c r="A78" s="3" t="s">
        <v>1864</v>
      </c>
      <c r="B78" s="4"/>
      <c r="C78" s="4"/>
      <c r="D78" s="4"/>
      <c r="E78" s="4"/>
      <c r="F78" s="4"/>
      <c r="G78" s="4"/>
      <c r="H78" s="4"/>
      <c r="I78" s="4"/>
      <c r="J78" s="4"/>
      <c r="K78" s="4"/>
      <c r="L78" s="4"/>
      <c r="M78" s="4"/>
      <c r="N78" s="4"/>
      <c r="O78" s="4"/>
      <c r="P78" s="4"/>
      <c r="Q78" s="4"/>
      <c r="R78" s="4"/>
    </row>
    <row r="79" spans="1:18" ht="17.25">
      <c r="A79" s="2" t="s">
        <v>1654</v>
      </c>
      <c r="B79" s="6">
        <v>377000000</v>
      </c>
      <c r="C79" s="10" t="s">
        <v>163</v>
      </c>
      <c r="D79" s="4"/>
      <c r="E79" s="4"/>
      <c r="F79" s="4"/>
      <c r="G79" s="4"/>
      <c r="H79" s="6">
        <v>377000000</v>
      </c>
      <c r="I79" s="10" t="s">
        <v>163</v>
      </c>
      <c r="J79" s="4"/>
      <c r="K79" s="4"/>
      <c r="L79" s="4"/>
      <c r="M79" s="4"/>
      <c r="N79" s="4"/>
      <c r="O79" s="4"/>
      <c r="P79" s="4"/>
      <c r="Q79" s="4"/>
      <c r="R79" s="4"/>
    </row>
    <row r="80" spans="1:18">
      <c r="A80" s="2" t="s">
        <v>1871</v>
      </c>
      <c r="B80" s="6">
        <v>578000000</v>
      </c>
      <c r="C80" s="4"/>
      <c r="D80" s="4"/>
      <c r="E80" s="4"/>
      <c r="F80" s="4"/>
      <c r="G80" s="4"/>
      <c r="H80" s="4"/>
      <c r="I80" s="4"/>
      <c r="J80" s="4"/>
      <c r="K80" s="4"/>
      <c r="L80" s="4"/>
      <c r="M80" s="4"/>
      <c r="N80" s="4"/>
      <c r="O80" s="4"/>
      <c r="P80" s="4"/>
      <c r="Q80" s="4"/>
      <c r="R80" s="4"/>
    </row>
    <row r="81" spans="1:18" ht="17.25">
      <c r="A81" s="2" t="s">
        <v>1632</v>
      </c>
      <c r="B81" s="6">
        <v>362000000</v>
      </c>
      <c r="C81" s="10" t="s">
        <v>163</v>
      </c>
      <c r="D81" s="6">
        <v>948000000</v>
      </c>
      <c r="E81" s="10" t="s">
        <v>163</v>
      </c>
      <c r="F81" s="4"/>
      <c r="G81" s="4"/>
      <c r="H81" s="6">
        <v>362000000</v>
      </c>
      <c r="I81" s="10" t="s">
        <v>163</v>
      </c>
      <c r="J81" s="4"/>
      <c r="K81" s="4"/>
      <c r="L81" s="4"/>
      <c r="M81" s="4"/>
      <c r="N81" s="4"/>
      <c r="O81" s="4"/>
      <c r="P81" s="4"/>
      <c r="Q81" s="4"/>
      <c r="R81" s="4"/>
    </row>
    <row r="82" spans="1:18" ht="60">
      <c r="A82" s="2" t="s">
        <v>1886</v>
      </c>
      <c r="B82" s="4"/>
      <c r="C82" s="4"/>
      <c r="D82" s="4"/>
      <c r="E82" s="4"/>
      <c r="F82" s="4"/>
      <c r="G82" s="4"/>
      <c r="H82" s="4"/>
      <c r="I82" s="4"/>
      <c r="J82" s="4"/>
      <c r="K82" s="4"/>
      <c r="L82" s="4"/>
      <c r="M82" s="4"/>
      <c r="N82" s="4"/>
      <c r="O82" s="4"/>
      <c r="P82" s="4"/>
      <c r="Q82" s="4"/>
      <c r="R82" s="4"/>
    </row>
    <row r="83" spans="1:18">
      <c r="A83" s="3" t="s">
        <v>1864</v>
      </c>
      <c r="B83" s="4"/>
      <c r="C83" s="4"/>
      <c r="D83" s="4"/>
      <c r="E83" s="4"/>
      <c r="F83" s="4"/>
      <c r="G83" s="4"/>
      <c r="H83" s="4"/>
      <c r="I83" s="4"/>
      <c r="J83" s="4"/>
      <c r="K83" s="4"/>
      <c r="L83" s="4"/>
      <c r="M83" s="4"/>
      <c r="N83" s="4"/>
      <c r="O83" s="4"/>
      <c r="P83" s="4"/>
      <c r="Q83" s="4"/>
      <c r="R83" s="4"/>
    </row>
    <row r="84" spans="1:18" ht="17.25">
      <c r="A84" s="2" t="s">
        <v>1654</v>
      </c>
      <c r="B84" s="6">
        <v>938000000</v>
      </c>
      <c r="C84" s="10" t="s">
        <v>163</v>
      </c>
      <c r="D84" s="4"/>
      <c r="E84" s="4"/>
      <c r="F84" s="4"/>
      <c r="G84" s="4"/>
      <c r="H84" s="6">
        <v>938000000</v>
      </c>
      <c r="I84" s="10" t="s">
        <v>163</v>
      </c>
      <c r="J84" s="4"/>
      <c r="K84" s="4"/>
      <c r="L84" s="4"/>
      <c r="M84" s="4"/>
      <c r="N84" s="4"/>
      <c r="O84" s="4"/>
      <c r="P84" s="4"/>
      <c r="Q84" s="4"/>
      <c r="R84" s="4"/>
    </row>
    <row r="85" spans="1:18">
      <c r="A85" s="2" t="s">
        <v>1871</v>
      </c>
      <c r="B85" s="6">
        <v>54000000</v>
      </c>
      <c r="C85" s="4"/>
      <c r="D85" s="4"/>
      <c r="E85" s="4"/>
      <c r="F85" s="4"/>
      <c r="G85" s="4"/>
      <c r="H85" s="4"/>
      <c r="I85" s="4"/>
      <c r="J85" s="4"/>
      <c r="K85" s="4"/>
      <c r="L85" s="4"/>
      <c r="M85" s="4"/>
      <c r="N85" s="4"/>
      <c r="O85" s="4"/>
      <c r="P85" s="4"/>
      <c r="Q85" s="4"/>
      <c r="R85" s="4"/>
    </row>
    <row r="86" spans="1:18" ht="17.25">
      <c r="A86" s="2" t="s">
        <v>1632</v>
      </c>
      <c r="B86" s="6">
        <v>919000000</v>
      </c>
      <c r="C86" s="10" t="s">
        <v>163</v>
      </c>
      <c r="D86" s="6">
        <v>989000000</v>
      </c>
      <c r="E86" s="10" t="s">
        <v>163</v>
      </c>
      <c r="F86" s="4"/>
      <c r="G86" s="4"/>
      <c r="H86" s="6">
        <v>919000000</v>
      </c>
      <c r="I86" s="10" t="s">
        <v>163</v>
      </c>
      <c r="J86" s="4"/>
      <c r="K86" s="4"/>
      <c r="L86" s="4"/>
      <c r="M86" s="4"/>
      <c r="N86" s="4"/>
      <c r="O86" s="4"/>
      <c r="P86" s="4"/>
      <c r="Q86" s="4"/>
      <c r="R86" s="4"/>
    </row>
    <row r="87" spans="1:18" ht="60">
      <c r="A87" s="2" t="s">
        <v>1887</v>
      </c>
      <c r="B87" s="4"/>
      <c r="C87" s="4"/>
      <c r="D87" s="4"/>
      <c r="E87" s="4"/>
      <c r="F87" s="4"/>
      <c r="G87" s="4"/>
      <c r="H87" s="4"/>
      <c r="I87" s="4"/>
      <c r="J87" s="4"/>
      <c r="K87" s="4"/>
      <c r="L87" s="4"/>
      <c r="M87" s="4"/>
      <c r="N87" s="4"/>
      <c r="O87" s="4"/>
      <c r="P87" s="4"/>
      <c r="Q87" s="4"/>
      <c r="R87" s="4"/>
    </row>
    <row r="88" spans="1:18">
      <c r="A88" s="3" t="s">
        <v>1864</v>
      </c>
      <c r="B88" s="4"/>
      <c r="C88" s="4"/>
      <c r="D88" s="4"/>
      <c r="E88" s="4"/>
      <c r="F88" s="4"/>
      <c r="G88" s="4"/>
      <c r="H88" s="4"/>
      <c r="I88" s="4"/>
      <c r="J88" s="4"/>
      <c r="K88" s="4"/>
      <c r="L88" s="4"/>
      <c r="M88" s="4"/>
      <c r="N88" s="4"/>
      <c r="O88" s="4"/>
      <c r="P88" s="4"/>
      <c r="Q88" s="4"/>
      <c r="R88" s="4"/>
    </row>
    <row r="89" spans="1:18" ht="17.25">
      <c r="A89" s="2" t="s">
        <v>1654</v>
      </c>
      <c r="B89" s="6">
        <v>2299000000</v>
      </c>
      <c r="C89" s="10" t="s">
        <v>163</v>
      </c>
      <c r="D89" s="4"/>
      <c r="E89" s="4"/>
      <c r="F89" s="4"/>
      <c r="G89" s="4"/>
      <c r="H89" s="6">
        <v>2299000000</v>
      </c>
      <c r="I89" s="10" t="s">
        <v>163</v>
      </c>
      <c r="J89" s="4"/>
      <c r="K89" s="4"/>
      <c r="L89" s="4"/>
      <c r="M89" s="4"/>
      <c r="N89" s="4"/>
      <c r="O89" s="4"/>
      <c r="P89" s="4"/>
      <c r="Q89" s="4"/>
      <c r="R89" s="4"/>
    </row>
    <row r="90" spans="1:18">
      <c r="A90" s="2" t="s">
        <v>1871</v>
      </c>
      <c r="B90" s="6">
        <v>133000000</v>
      </c>
      <c r="C90" s="4"/>
      <c r="D90" s="4"/>
      <c r="E90" s="4"/>
      <c r="F90" s="4"/>
      <c r="G90" s="4"/>
      <c r="H90" s="4"/>
      <c r="I90" s="4"/>
      <c r="J90" s="4"/>
      <c r="K90" s="4"/>
      <c r="L90" s="4"/>
      <c r="M90" s="4"/>
      <c r="N90" s="4"/>
      <c r="O90" s="4"/>
      <c r="P90" s="4"/>
      <c r="Q90" s="4"/>
      <c r="R90" s="4"/>
    </row>
    <row r="91" spans="1:18" ht="17.25">
      <c r="A91" s="2" t="s">
        <v>1632</v>
      </c>
      <c r="B91" s="6">
        <v>2234000000</v>
      </c>
      <c r="C91" s="10" t="s">
        <v>163</v>
      </c>
      <c r="D91" s="6">
        <v>2400000000</v>
      </c>
      <c r="E91" s="10" t="s">
        <v>163</v>
      </c>
      <c r="F91" s="4"/>
      <c r="G91" s="4"/>
      <c r="H91" s="6">
        <v>2234000000</v>
      </c>
      <c r="I91" s="10" t="s">
        <v>163</v>
      </c>
      <c r="J91" s="4"/>
      <c r="K91" s="4"/>
      <c r="L91" s="4"/>
      <c r="M91" s="4"/>
      <c r="N91" s="4"/>
      <c r="O91" s="4"/>
      <c r="P91" s="4"/>
      <c r="Q91" s="4"/>
      <c r="R91" s="4"/>
    </row>
    <row r="92" spans="1:18" ht="60">
      <c r="A92" s="2" t="s">
        <v>1953</v>
      </c>
      <c r="B92" s="4"/>
      <c r="C92" s="4"/>
      <c r="D92" s="4"/>
      <c r="E92" s="4"/>
      <c r="F92" s="4"/>
      <c r="G92" s="4"/>
      <c r="H92" s="4"/>
      <c r="I92" s="4"/>
      <c r="J92" s="4"/>
      <c r="K92" s="4"/>
      <c r="L92" s="4"/>
      <c r="M92" s="4"/>
      <c r="N92" s="4"/>
      <c r="O92" s="4"/>
      <c r="P92" s="4"/>
      <c r="Q92" s="4"/>
      <c r="R92" s="4"/>
    </row>
    <row r="93" spans="1:18">
      <c r="A93" s="3" t="s">
        <v>1864</v>
      </c>
      <c r="B93" s="4"/>
      <c r="C93" s="4"/>
      <c r="D93" s="4"/>
      <c r="E93" s="4"/>
      <c r="F93" s="4"/>
      <c r="G93" s="4"/>
      <c r="H93" s="4"/>
      <c r="I93" s="4"/>
      <c r="J93" s="4"/>
      <c r="K93" s="4"/>
      <c r="L93" s="4"/>
      <c r="M93" s="4"/>
      <c r="N93" s="4"/>
      <c r="O93" s="4"/>
      <c r="P93" s="4"/>
      <c r="Q93" s="4"/>
      <c r="R93" s="4"/>
    </row>
    <row r="94" spans="1:18" ht="30">
      <c r="A94" s="2" t="s">
        <v>1699</v>
      </c>
      <c r="B94" s="4">
        <v>0</v>
      </c>
      <c r="C94" s="4"/>
      <c r="D94" s="4">
        <v>0</v>
      </c>
      <c r="E94" s="4"/>
      <c r="F94" s="4"/>
      <c r="G94" s="4"/>
      <c r="H94" s="4">
        <v>0</v>
      </c>
      <c r="I94" s="4"/>
      <c r="J94" s="4"/>
      <c r="K94" s="4"/>
      <c r="L94" s="4"/>
      <c r="M94" s="4"/>
      <c r="N94" s="4"/>
      <c r="O94" s="4"/>
      <c r="P94" s="4"/>
      <c r="Q94" s="4"/>
      <c r="R94" s="4"/>
    </row>
    <row r="95" spans="1:18" ht="30">
      <c r="A95" s="2" t="s">
        <v>1712</v>
      </c>
      <c r="B95" s="6">
        <v>5000000</v>
      </c>
      <c r="C95" s="4"/>
      <c r="D95" s="4"/>
      <c r="E95" s="4"/>
      <c r="F95" s="4"/>
      <c r="G95" s="4"/>
      <c r="H95" s="6">
        <v>5000000</v>
      </c>
      <c r="I95" s="4"/>
      <c r="J95" s="4"/>
      <c r="K95" s="4"/>
      <c r="L95" s="4"/>
      <c r="M95" s="4"/>
      <c r="N95" s="4"/>
      <c r="O95" s="4"/>
      <c r="P95" s="4"/>
      <c r="Q95" s="4"/>
      <c r="R95" s="4"/>
    </row>
    <row r="96" spans="1:18" ht="60">
      <c r="A96" s="2" t="s">
        <v>1882</v>
      </c>
      <c r="B96" s="4"/>
      <c r="C96" s="4"/>
      <c r="D96" s="4"/>
      <c r="E96" s="4"/>
      <c r="F96" s="4"/>
      <c r="G96" s="4"/>
      <c r="H96" s="4"/>
      <c r="I96" s="4"/>
      <c r="J96" s="4"/>
      <c r="K96" s="4"/>
      <c r="L96" s="4"/>
      <c r="M96" s="4"/>
      <c r="N96" s="4"/>
      <c r="O96" s="4"/>
      <c r="P96" s="4"/>
      <c r="Q96" s="4"/>
      <c r="R96" s="4"/>
    </row>
    <row r="97" spans="1:18">
      <c r="A97" s="3" t="s">
        <v>1864</v>
      </c>
      <c r="B97" s="4"/>
      <c r="C97" s="4"/>
      <c r="D97" s="4"/>
      <c r="E97" s="4"/>
      <c r="F97" s="4"/>
      <c r="G97" s="4"/>
      <c r="H97" s="4"/>
      <c r="I97" s="4"/>
      <c r="J97" s="4"/>
      <c r="K97" s="4"/>
      <c r="L97" s="4"/>
      <c r="M97" s="4"/>
      <c r="N97" s="4"/>
      <c r="O97" s="4"/>
      <c r="P97" s="4"/>
      <c r="Q97" s="4"/>
      <c r="R97" s="4"/>
    </row>
    <row r="98" spans="1:18" ht="17.25">
      <c r="A98" s="2" t="s">
        <v>1654</v>
      </c>
      <c r="B98" s="4">
        <v>0</v>
      </c>
      <c r="C98" s="10" t="s">
        <v>1954</v>
      </c>
      <c r="D98" s="4"/>
      <c r="E98" s="4"/>
      <c r="F98" s="4"/>
      <c r="G98" s="4"/>
      <c r="H98" s="4">
        <v>0</v>
      </c>
      <c r="I98" s="10" t="s">
        <v>1954</v>
      </c>
      <c r="J98" s="4"/>
      <c r="K98" s="4"/>
      <c r="L98" s="4"/>
      <c r="M98" s="4"/>
      <c r="N98" s="4"/>
      <c r="O98" s="4"/>
      <c r="P98" s="4"/>
      <c r="Q98" s="4"/>
      <c r="R98" s="4"/>
    </row>
    <row r="99" spans="1:18" ht="17.25">
      <c r="A99" s="2" t="s">
        <v>1632</v>
      </c>
      <c r="B99" s="4">
        <v>0</v>
      </c>
      <c r="C99" s="10" t="s">
        <v>1954</v>
      </c>
      <c r="D99" s="6">
        <v>29000000</v>
      </c>
      <c r="E99" s="10" t="s">
        <v>1954</v>
      </c>
      <c r="F99" s="4"/>
      <c r="G99" s="4"/>
      <c r="H99" s="4">
        <v>0</v>
      </c>
      <c r="I99" s="10" t="s">
        <v>1954</v>
      </c>
      <c r="J99" s="4"/>
      <c r="K99" s="4"/>
      <c r="L99" s="4"/>
      <c r="M99" s="4"/>
      <c r="N99" s="4"/>
      <c r="O99" s="4"/>
      <c r="P99" s="4"/>
      <c r="Q99" s="4"/>
      <c r="R99" s="4"/>
    </row>
    <row r="100" spans="1:18" ht="60">
      <c r="A100" s="2" t="s">
        <v>1889</v>
      </c>
      <c r="B100" s="4"/>
      <c r="C100" s="4"/>
      <c r="D100" s="4"/>
      <c r="E100" s="4"/>
      <c r="F100" s="4"/>
      <c r="G100" s="4"/>
      <c r="H100" s="4"/>
      <c r="I100" s="4"/>
      <c r="J100" s="4"/>
      <c r="K100" s="4"/>
      <c r="L100" s="4"/>
      <c r="M100" s="4"/>
      <c r="N100" s="4"/>
      <c r="O100" s="4"/>
      <c r="P100" s="4"/>
      <c r="Q100" s="4"/>
      <c r="R100" s="4"/>
    </row>
    <row r="101" spans="1:18">
      <c r="A101" s="3" t="s">
        <v>1864</v>
      </c>
      <c r="B101" s="4"/>
      <c r="C101" s="4"/>
      <c r="D101" s="4"/>
      <c r="E101" s="4"/>
      <c r="F101" s="4"/>
      <c r="G101" s="4"/>
      <c r="H101" s="4"/>
      <c r="I101" s="4"/>
      <c r="J101" s="4"/>
      <c r="K101" s="4"/>
      <c r="L101" s="4"/>
      <c r="M101" s="4"/>
      <c r="N101" s="4"/>
      <c r="O101" s="4"/>
      <c r="P101" s="4"/>
      <c r="Q101" s="4"/>
      <c r="R101" s="4"/>
    </row>
    <row r="102" spans="1:18" ht="17.25">
      <c r="A102" s="2" t="s">
        <v>1654</v>
      </c>
      <c r="B102" s="4">
        <v>0</v>
      </c>
      <c r="C102" s="10" t="s">
        <v>1687</v>
      </c>
      <c r="D102" s="4"/>
      <c r="E102" s="4"/>
      <c r="F102" s="4"/>
      <c r="G102" s="4"/>
      <c r="H102" s="4">
        <v>0</v>
      </c>
      <c r="I102" s="10" t="s">
        <v>1687</v>
      </c>
      <c r="J102" s="4"/>
      <c r="K102" s="4"/>
      <c r="L102" s="4"/>
      <c r="M102" s="4"/>
      <c r="N102" s="4"/>
      <c r="O102" s="4"/>
      <c r="P102" s="4"/>
      <c r="Q102" s="4"/>
      <c r="R102" s="4"/>
    </row>
    <row r="103" spans="1:18" ht="17.25">
      <c r="A103" s="2" t="s">
        <v>1632</v>
      </c>
      <c r="B103" s="4">
        <v>0</v>
      </c>
      <c r="C103" s="10" t="s">
        <v>1687</v>
      </c>
      <c r="D103" s="6">
        <v>180000000</v>
      </c>
      <c r="E103" s="10" t="s">
        <v>1687</v>
      </c>
      <c r="F103" s="4"/>
      <c r="G103" s="4"/>
      <c r="H103" s="4">
        <v>0</v>
      </c>
      <c r="I103" s="10" t="s">
        <v>1687</v>
      </c>
      <c r="J103" s="4"/>
      <c r="K103" s="4"/>
      <c r="L103" s="4"/>
      <c r="M103" s="4"/>
      <c r="N103" s="4"/>
      <c r="O103" s="4"/>
      <c r="P103" s="4"/>
      <c r="Q103" s="4"/>
      <c r="R103" s="4"/>
    </row>
    <row r="104" spans="1:18" ht="45">
      <c r="A104" s="2" t="s">
        <v>1955</v>
      </c>
      <c r="B104" s="4"/>
      <c r="C104" s="4"/>
      <c r="D104" s="4"/>
      <c r="E104" s="4"/>
      <c r="F104" s="4"/>
      <c r="G104" s="4"/>
      <c r="H104" s="4"/>
      <c r="I104" s="4"/>
      <c r="J104" s="4"/>
      <c r="K104" s="4"/>
      <c r="L104" s="4"/>
      <c r="M104" s="4"/>
      <c r="N104" s="4"/>
      <c r="O104" s="4"/>
      <c r="P104" s="4"/>
      <c r="Q104" s="4"/>
      <c r="R104" s="4"/>
    </row>
    <row r="105" spans="1:18">
      <c r="A105" s="3" t="s">
        <v>1864</v>
      </c>
      <c r="B105" s="4"/>
      <c r="C105" s="4"/>
      <c r="D105" s="4"/>
      <c r="E105" s="4"/>
      <c r="F105" s="4"/>
      <c r="G105" s="4"/>
      <c r="H105" s="4"/>
      <c r="I105" s="4"/>
      <c r="J105" s="4"/>
      <c r="K105" s="4"/>
      <c r="L105" s="4"/>
      <c r="M105" s="4"/>
      <c r="N105" s="4"/>
      <c r="O105" s="4"/>
      <c r="P105" s="4"/>
      <c r="Q105" s="4"/>
      <c r="R105" s="4"/>
    </row>
    <row r="106" spans="1:18">
      <c r="A106" s="2" t="s">
        <v>1662</v>
      </c>
      <c r="B106" s="6">
        <v>5400000000</v>
      </c>
      <c r="C106" s="4"/>
      <c r="D106" s="4"/>
      <c r="E106" s="4"/>
      <c r="F106" s="4"/>
      <c r="G106" s="4"/>
      <c r="H106" s="6">
        <v>5400000000</v>
      </c>
      <c r="I106" s="4"/>
      <c r="J106" s="4"/>
      <c r="K106" s="4"/>
      <c r="L106" s="4"/>
      <c r="M106" s="4"/>
      <c r="N106" s="4"/>
      <c r="O106" s="4"/>
      <c r="P106" s="4"/>
      <c r="Q106" s="4"/>
      <c r="R106" s="4"/>
    </row>
    <row r="107" spans="1:18" ht="45">
      <c r="A107" s="2" t="s">
        <v>1956</v>
      </c>
      <c r="B107" s="4"/>
      <c r="C107" s="4"/>
      <c r="D107" s="4"/>
      <c r="E107" s="4"/>
      <c r="F107" s="4"/>
      <c r="G107" s="4"/>
      <c r="H107" s="4"/>
      <c r="I107" s="4"/>
      <c r="J107" s="4"/>
      <c r="K107" s="4"/>
      <c r="L107" s="4"/>
      <c r="M107" s="4"/>
      <c r="N107" s="4"/>
      <c r="O107" s="4"/>
      <c r="P107" s="4"/>
      <c r="Q107" s="4"/>
      <c r="R107" s="4"/>
    </row>
    <row r="108" spans="1:18">
      <c r="A108" s="3" t="s">
        <v>1864</v>
      </c>
      <c r="B108" s="4"/>
      <c r="C108" s="4"/>
      <c r="D108" s="4"/>
      <c r="E108" s="4"/>
      <c r="F108" s="4"/>
      <c r="G108" s="4"/>
      <c r="H108" s="4"/>
      <c r="I108" s="4"/>
      <c r="J108" s="4"/>
      <c r="K108" s="4"/>
      <c r="L108" s="4"/>
      <c r="M108" s="4"/>
      <c r="N108" s="4"/>
      <c r="O108" s="4"/>
      <c r="P108" s="4"/>
      <c r="Q108" s="4"/>
      <c r="R108" s="4"/>
    </row>
    <row r="109" spans="1:18">
      <c r="A109" s="2" t="s">
        <v>1662</v>
      </c>
      <c r="B109" s="6">
        <v>106000000</v>
      </c>
      <c r="C109" s="4"/>
      <c r="D109" s="4"/>
      <c r="E109" s="4"/>
      <c r="F109" s="4"/>
      <c r="G109" s="4"/>
      <c r="H109" s="6">
        <v>106000000</v>
      </c>
      <c r="I109" s="4"/>
      <c r="J109" s="4"/>
      <c r="K109" s="4"/>
      <c r="L109" s="4"/>
      <c r="M109" s="4"/>
      <c r="N109" s="4"/>
      <c r="O109" s="4"/>
      <c r="P109" s="4"/>
      <c r="Q109" s="4"/>
      <c r="R109" s="4"/>
    </row>
    <row r="110" spans="1:18" ht="45">
      <c r="A110" s="2" t="s">
        <v>1663</v>
      </c>
      <c r="B110" s="4"/>
      <c r="C110" s="4"/>
      <c r="D110" s="4"/>
      <c r="E110" s="4"/>
      <c r="F110" s="4"/>
      <c r="G110" s="4"/>
      <c r="H110" s="4"/>
      <c r="I110" s="4"/>
      <c r="J110" s="4"/>
      <c r="K110" s="4"/>
      <c r="L110" s="4"/>
      <c r="M110" s="4"/>
      <c r="N110" s="4"/>
      <c r="O110" s="4"/>
      <c r="P110" s="4"/>
      <c r="Q110" s="4"/>
      <c r="R110" s="4"/>
    </row>
    <row r="111" spans="1:18">
      <c r="A111" s="3" t="s">
        <v>1864</v>
      </c>
      <c r="B111" s="4"/>
      <c r="C111" s="4"/>
      <c r="D111" s="4"/>
      <c r="E111" s="4"/>
      <c r="F111" s="4"/>
      <c r="G111" s="4"/>
      <c r="H111" s="4"/>
      <c r="I111" s="4"/>
      <c r="J111" s="4"/>
      <c r="K111" s="4"/>
      <c r="L111" s="4"/>
      <c r="M111" s="4"/>
      <c r="N111" s="4"/>
      <c r="O111" s="4"/>
      <c r="P111" s="4"/>
      <c r="Q111" s="4"/>
      <c r="R111" s="4"/>
    </row>
    <row r="112" spans="1:18">
      <c r="A112" s="2" t="s">
        <v>1654</v>
      </c>
      <c r="B112" s="6">
        <v>30000000</v>
      </c>
      <c r="C112" s="4"/>
      <c r="D112" s="4"/>
      <c r="E112" s="4"/>
      <c r="F112" s="4"/>
      <c r="G112" s="4"/>
      <c r="H112" s="6">
        <v>30000000</v>
      </c>
      <c r="I112" s="4"/>
      <c r="J112" s="4"/>
      <c r="K112" s="4"/>
      <c r="L112" s="6">
        <v>238000000</v>
      </c>
      <c r="M112" s="4"/>
      <c r="N112" s="4"/>
      <c r="O112" s="4"/>
      <c r="P112" s="4"/>
      <c r="Q112" s="4"/>
      <c r="R112" s="4"/>
    </row>
    <row r="113" spans="1:18">
      <c r="A113" s="2" t="s">
        <v>1935</v>
      </c>
      <c r="B113" s="6">
        <v>78000000</v>
      </c>
      <c r="C113" s="4"/>
      <c r="D113" s="4"/>
      <c r="E113" s="4"/>
      <c r="F113" s="4"/>
      <c r="G113" s="4"/>
      <c r="H113" s="4"/>
      <c r="I113" s="4"/>
      <c r="J113" s="4"/>
      <c r="K113" s="4"/>
      <c r="L113" s="4"/>
      <c r="M113" s="4"/>
      <c r="N113" s="4"/>
      <c r="O113" s="4"/>
      <c r="P113" s="4"/>
      <c r="Q113" s="4"/>
      <c r="R113" s="4"/>
    </row>
    <row r="114" spans="1:18">
      <c r="A114" s="2" t="s">
        <v>1632</v>
      </c>
      <c r="B114" s="6">
        <v>30000000</v>
      </c>
      <c r="C114" s="4"/>
      <c r="D114" s="6">
        <v>45000000</v>
      </c>
      <c r="E114" s="4"/>
      <c r="F114" s="4"/>
      <c r="G114" s="4"/>
      <c r="H114" s="6">
        <v>30000000</v>
      </c>
      <c r="I114" s="4"/>
      <c r="J114" s="4"/>
      <c r="K114" s="4"/>
      <c r="L114" s="4"/>
      <c r="M114" s="4"/>
      <c r="N114" s="4"/>
      <c r="O114" s="4"/>
      <c r="P114" s="4"/>
      <c r="Q114" s="4"/>
      <c r="R114" s="4"/>
    </row>
    <row r="115" spans="1:18" ht="75">
      <c r="A115" s="2" t="s">
        <v>1903</v>
      </c>
      <c r="B115" s="4"/>
      <c r="C115" s="4"/>
      <c r="D115" s="4"/>
      <c r="E115" s="4"/>
      <c r="F115" s="4"/>
      <c r="G115" s="4"/>
      <c r="H115" s="4"/>
      <c r="I115" s="4"/>
      <c r="J115" s="4"/>
      <c r="K115" s="4"/>
      <c r="L115" s="4"/>
      <c r="M115" s="4"/>
      <c r="N115" s="4"/>
      <c r="O115" s="4"/>
      <c r="P115" s="4"/>
      <c r="Q115" s="4"/>
      <c r="R115" s="4"/>
    </row>
    <row r="116" spans="1:18">
      <c r="A116" s="3" t="s">
        <v>1864</v>
      </c>
      <c r="B116" s="4"/>
      <c r="C116" s="4"/>
      <c r="D116" s="4"/>
      <c r="E116" s="4"/>
      <c r="F116" s="4"/>
      <c r="G116" s="4"/>
      <c r="H116" s="4"/>
      <c r="I116" s="4"/>
      <c r="J116" s="4"/>
      <c r="K116" s="4"/>
      <c r="L116" s="4"/>
      <c r="M116" s="4"/>
      <c r="N116" s="4"/>
      <c r="O116" s="4"/>
      <c r="P116" s="4"/>
      <c r="Q116" s="4"/>
      <c r="R116" s="4"/>
    </row>
    <row r="117" spans="1:18" ht="17.25">
      <c r="A117" s="2" t="s">
        <v>1654</v>
      </c>
      <c r="B117" s="4">
        <v>0</v>
      </c>
      <c r="C117" s="10" t="s">
        <v>1684</v>
      </c>
      <c r="D117" s="4"/>
      <c r="E117" s="4"/>
      <c r="F117" s="4"/>
      <c r="G117" s="4"/>
      <c r="H117" s="4">
        <v>0</v>
      </c>
      <c r="I117" s="10" t="s">
        <v>1684</v>
      </c>
      <c r="J117" s="4"/>
      <c r="K117" s="4"/>
      <c r="L117" s="4"/>
      <c r="M117" s="4"/>
      <c r="N117" s="4"/>
      <c r="O117" s="4"/>
      <c r="P117" s="4"/>
      <c r="Q117" s="4"/>
      <c r="R117" s="4"/>
    </row>
    <row r="118" spans="1:18" ht="30">
      <c r="A118" s="2" t="s">
        <v>1957</v>
      </c>
      <c r="B118" s="6">
        <v>792000000</v>
      </c>
      <c r="C118" s="4"/>
      <c r="D118" s="4"/>
      <c r="E118" s="4"/>
      <c r="F118" s="4"/>
      <c r="G118" s="4"/>
      <c r="H118" s="6">
        <v>792000000</v>
      </c>
      <c r="I118" s="4"/>
      <c r="J118" s="4"/>
      <c r="K118" s="4"/>
      <c r="L118" s="4"/>
      <c r="M118" s="4"/>
      <c r="N118" s="4"/>
      <c r="O118" s="4"/>
      <c r="P118" s="4"/>
      <c r="Q118" s="4"/>
      <c r="R118" s="4"/>
    </row>
    <row r="119" spans="1:18">
      <c r="A119" s="2" t="s">
        <v>1871</v>
      </c>
      <c r="B119" s="6">
        <v>830000000</v>
      </c>
      <c r="C119" s="4"/>
      <c r="D119" s="4"/>
      <c r="E119" s="4"/>
      <c r="F119" s="4"/>
      <c r="G119" s="4"/>
      <c r="H119" s="4"/>
      <c r="I119" s="4"/>
      <c r="J119" s="4"/>
      <c r="K119" s="4"/>
      <c r="L119" s="4"/>
      <c r="M119" s="4"/>
      <c r="N119" s="4"/>
      <c r="O119" s="4"/>
      <c r="P119" s="4"/>
      <c r="Q119" s="4"/>
      <c r="R119" s="4"/>
    </row>
    <row r="120" spans="1:18" ht="30">
      <c r="A120" s="2" t="s">
        <v>1932</v>
      </c>
      <c r="B120" s="6">
        <v>-6000000</v>
      </c>
      <c r="C120" s="4"/>
      <c r="D120" s="4"/>
      <c r="E120" s="4"/>
      <c r="F120" s="4"/>
      <c r="G120" s="4"/>
      <c r="H120" s="4"/>
      <c r="I120" s="4"/>
      <c r="J120" s="4"/>
      <c r="K120" s="4"/>
      <c r="L120" s="4"/>
      <c r="M120" s="4"/>
      <c r="N120" s="4"/>
      <c r="O120" s="4"/>
      <c r="P120" s="4"/>
      <c r="Q120" s="4"/>
      <c r="R120" s="4"/>
    </row>
    <row r="121" spans="1:18" ht="17.25">
      <c r="A121" s="2" t="s">
        <v>1632</v>
      </c>
      <c r="B121" s="4">
        <v>0</v>
      </c>
      <c r="C121" s="10" t="s">
        <v>1684</v>
      </c>
      <c r="D121" s="6">
        <v>328000000</v>
      </c>
      <c r="E121" s="10" t="s">
        <v>1684</v>
      </c>
      <c r="F121" s="4"/>
      <c r="G121" s="4"/>
      <c r="H121" s="4">
        <v>0</v>
      </c>
      <c r="I121" s="10" t="s">
        <v>1684</v>
      </c>
      <c r="J121" s="4"/>
      <c r="K121" s="4"/>
      <c r="L121" s="4"/>
      <c r="M121" s="4"/>
      <c r="N121" s="4"/>
      <c r="O121" s="4"/>
      <c r="P121" s="4"/>
      <c r="Q121" s="4"/>
      <c r="R121" s="4"/>
    </row>
    <row r="122" spans="1:18" ht="60">
      <c r="A122" s="2" t="s">
        <v>1664</v>
      </c>
      <c r="B122" s="4"/>
      <c r="C122" s="4"/>
      <c r="D122" s="4"/>
      <c r="E122" s="4"/>
      <c r="F122" s="4"/>
      <c r="G122" s="4"/>
      <c r="H122" s="4"/>
      <c r="I122" s="4"/>
      <c r="J122" s="4"/>
      <c r="K122" s="4"/>
      <c r="L122" s="4"/>
      <c r="M122" s="4"/>
      <c r="N122" s="4"/>
      <c r="O122" s="4"/>
      <c r="P122" s="4"/>
      <c r="Q122" s="4"/>
      <c r="R122" s="4"/>
    </row>
    <row r="123" spans="1:18">
      <c r="A123" s="3" t="s">
        <v>1864</v>
      </c>
      <c r="B123" s="4"/>
      <c r="C123" s="4"/>
      <c r="D123" s="4"/>
      <c r="E123" s="4"/>
      <c r="F123" s="4"/>
      <c r="G123" s="4"/>
      <c r="H123" s="4"/>
      <c r="I123" s="4"/>
      <c r="J123" s="4"/>
      <c r="K123" s="4"/>
      <c r="L123" s="4"/>
      <c r="M123" s="4"/>
      <c r="N123" s="4"/>
      <c r="O123" s="4"/>
      <c r="P123" s="4"/>
      <c r="Q123" s="4"/>
      <c r="R123" s="4"/>
    </row>
    <row r="124" spans="1:18">
      <c r="A124" s="2" t="s">
        <v>1654</v>
      </c>
      <c r="B124" s="6">
        <v>297000000</v>
      </c>
      <c r="C124" s="4"/>
      <c r="D124" s="4"/>
      <c r="E124" s="4"/>
      <c r="F124" s="4"/>
      <c r="G124" s="4"/>
      <c r="H124" s="6">
        <v>297000000</v>
      </c>
      <c r="I124" s="4"/>
      <c r="J124" s="4"/>
      <c r="K124" s="4"/>
      <c r="L124" s="4"/>
      <c r="M124" s="4"/>
      <c r="N124" s="4"/>
      <c r="O124" s="4"/>
      <c r="P124" s="4"/>
      <c r="Q124" s="4"/>
      <c r="R124" s="4"/>
    </row>
    <row r="125" spans="1:18">
      <c r="A125" s="2" t="s">
        <v>1632</v>
      </c>
      <c r="B125" s="6">
        <v>270000000</v>
      </c>
      <c r="C125" s="4"/>
      <c r="D125" s="6">
        <v>213000000</v>
      </c>
      <c r="E125" s="4"/>
      <c r="F125" s="4"/>
      <c r="G125" s="4"/>
      <c r="H125" s="6">
        <v>270000000</v>
      </c>
      <c r="I125" s="4"/>
      <c r="J125" s="4"/>
      <c r="K125" s="4"/>
      <c r="L125" s="4"/>
      <c r="M125" s="4"/>
      <c r="N125" s="4"/>
      <c r="O125" s="4"/>
      <c r="P125" s="4"/>
      <c r="Q125" s="4"/>
      <c r="R125" s="4"/>
    </row>
    <row r="126" spans="1:18" ht="75">
      <c r="A126" s="2" t="s">
        <v>1958</v>
      </c>
      <c r="B126" s="4"/>
      <c r="C126" s="4"/>
      <c r="D126" s="4"/>
      <c r="E126" s="4"/>
      <c r="F126" s="4"/>
      <c r="G126" s="4"/>
      <c r="H126" s="4"/>
      <c r="I126" s="4"/>
      <c r="J126" s="4"/>
      <c r="K126" s="4"/>
      <c r="L126" s="4"/>
      <c r="M126" s="4"/>
      <c r="N126" s="4"/>
      <c r="O126" s="4"/>
      <c r="P126" s="4"/>
      <c r="Q126" s="4"/>
      <c r="R126" s="4"/>
    </row>
    <row r="127" spans="1:18">
      <c r="A127" s="3" t="s">
        <v>1864</v>
      </c>
      <c r="B127" s="4"/>
      <c r="C127" s="4"/>
      <c r="D127" s="4"/>
      <c r="E127" s="4"/>
      <c r="F127" s="4"/>
      <c r="G127" s="4"/>
      <c r="H127" s="4"/>
      <c r="I127" s="4"/>
      <c r="J127" s="4"/>
      <c r="K127" s="4"/>
      <c r="L127" s="4"/>
      <c r="M127" s="4"/>
      <c r="N127" s="4"/>
      <c r="O127" s="4"/>
      <c r="P127" s="4"/>
      <c r="Q127" s="4"/>
      <c r="R127" s="4"/>
    </row>
    <row r="128" spans="1:18">
      <c r="A128" s="2" t="s">
        <v>1662</v>
      </c>
      <c r="B128" s="4"/>
      <c r="C128" s="4"/>
      <c r="D128" s="4"/>
      <c r="E128" s="4"/>
      <c r="F128" s="4"/>
      <c r="G128" s="4"/>
      <c r="H128" s="4"/>
      <c r="I128" s="4"/>
      <c r="J128" s="4"/>
      <c r="K128" s="4"/>
      <c r="L128" s="6">
        <v>89000000</v>
      </c>
      <c r="M128" s="4"/>
      <c r="N128" s="4"/>
      <c r="O128" s="4"/>
      <c r="P128" s="4"/>
      <c r="Q128" s="4"/>
      <c r="R128" s="4"/>
    </row>
    <row r="129" spans="1:18" ht="75">
      <c r="A129" s="2" t="s">
        <v>1667</v>
      </c>
      <c r="B129" s="4"/>
      <c r="C129" s="4"/>
      <c r="D129" s="4"/>
      <c r="E129" s="4"/>
      <c r="F129" s="4"/>
      <c r="G129" s="4"/>
      <c r="H129" s="4"/>
      <c r="I129" s="4"/>
      <c r="J129" s="4"/>
      <c r="K129" s="4"/>
      <c r="L129" s="4"/>
      <c r="M129" s="4"/>
      <c r="N129" s="4"/>
      <c r="O129" s="4"/>
      <c r="P129" s="4"/>
      <c r="Q129" s="4"/>
      <c r="R129" s="4"/>
    </row>
    <row r="130" spans="1:18">
      <c r="A130" s="3" t="s">
        <v>1864</v>
      </c>
      <c r="B130" s="4"/>
      <c r="C130" s="4"/>
      <c r="D130" s="4"/>
      <c r="E130" s="4"/>
      <c r="F130" s="4"/>
      <c r="G130" s="4"/>
      <c r="H130" s="4"/>
      <c r="I130" s="4"/>
      <c r="J130" s="4"/>
      <c r="K130" s="4"/>
      <c r="L130" s="4"/>
      <c r="M130" s="4"/>
      <c r="N130" s="4"/>
      <c r="O130" s="4"/>
      <c r="P130" s="4"/>
      <c r="Q130" s="4"/>
      <c r="R130" s="4"/>
    </row>
    <row r="131" spans="1:18">
      <c r="A131" s="2" t="s">
        <v>1654</v>
      </c>
      <c r="B131" s="6">
        <v>233000000</v>
      </c>
      <c r="C131" s="4"/>
      <c r="D131" s="4"/>
      <c r="E131" s="4"/>
      <c r="F131" s="4"/>
      <c r="G131" s="4"/>
      <c r="H131" s="6">
        <v>233000000</v>
      </c>
      <c r="I131" s="4"/>
      <c r="J131" s="4"/>
      <c r="K131" s="4"/>
      <c r="L131" s="4"/>
      <c r="M131" s="4"/>
      <c r="N131" s="4"/>
      <c r="O131" s="4"/>
      <c r="P131" s="4"/>
      <c r="Q131" s="4"/>
      <c r="R131" s="4"/>
    </row>
    <row r="132" spans="1:18">
      <c r="A132" s="2" t="s">
        <v>1632</v>
      </c>
      <c r="B132" s="6">
        <v>193000000</v>
      </c>
      <c r="C132" s="4"/>
      <c r="D132" s="6">
        <v>115000000</v>
      </c>
      <c r="E132" s="4"/>
      <c r="F132" s="4"/>
      <c r="G132" s="4"/>
      <c r="H132" s="6">
        <v>193000000</v>
      </c>
      <c r="I132" s="4"/>
      <c r="J132" s="4"/>
      <c r="K132" s="4"/>
      <c r="L132" s="4"/>
      <c r="M132" s="4"/>
      <c r="N132" s="4"/>
      <c r="O132" s="4"/>
      <c r="P132" s="4"/>
      <c r="Q132" s="4"/>
      <c r="R132" s="4"/>
    </row>
    <row r="133" spans="1:18" ht="75">
      <c r="A133" s="2" t="s">
        <v>1959</v>
      </c>
      <c r="B133" s="4"/>
      <c r="C133" s="4"/>
      <c r="D133" s="4"/>
      <c r="E133" s="4"/>
      <c r="F133" s="4"/>
      <c r="G133" s="4"/>
      <c r="H133" s="4"/>
      <c r="I133" s="4"/>
      <c r="J133" s="4"/>
      <c r="K133" s="4"/>
      <c r="L133" s="4"/>
      <c r="M133" s="4"/>
      <c r="N133" s="4"/>
      <c r="O133" s="4"/>
      <c r="P133" s="4"/>
      <c r="Q133" s="4"/>
      <c r="R133" s="4"/>
    </row>
    <row r="134" spans="1:18">
      <c r="A134" s="3" t="s">
        <v>1864</v>
      </c>
      <c r="B134" s="4"/>
      <c r="C134" s="4"/>
      <c r="D134" s="4"/>
      <c r="E134" s="4"/>
      <c r="F134" s="4"/>
      <c r="G134" s="4"/>
      <c r="H134" s="4"/>
      <c r="I134" s="4"/>
      <c r="J134" s="4"/>
      <c r="K134" s="4"/>
      <c r="L134" s="4"/>
      <c r="M134" s="4"/>
      <c r="N134" s="4"/>
      <c r="O134" s="4"/>
      <c r="P134" s="4"/>
      <c r="Q134" s="4"/>
      <c r="R134" s="4"/>
    </row>
    <row r="135" spans="1:18">
      <c r="A135" s="2" t="s">
        <v>1662</v>
      </c>
      <c r="B135" s="4"/>
      <c r="C135" s="4"/>
      <c r="D135" s="4"/>
      <c r="E135" s="4"/>
      <c r="F135" s="4"/>
      <c r="G135" s="4"/>
      <c r="H135" s="4"/>
      <c r="I135" s="4"/>
      <c r="J135" s="4"/>
      <c r="K135" s="4"/>
      <c r="L135" s="6">
        <v>66000000</v>
      </c>
      <c r="M135" s="4"/>
      <c r="N135" s="4"/>
      <c r="O135" s="4"/>
      <c r="P135" s="4"/>
      <c r="Q135" s="4"/>
      <c r="R135" s="4"/>
    </row>
    <row r="136" spans="1:18" ht="45">
      <c r="A136" s="2" t="s">
        <v>1960</v>
      </c>
      <c r="B136" s="4"/>
      <c r="C136" s="4"/>
      <c r="D136" s="4"/>
      <c r="E136" s="4"/>
      <c r="F136" s="4"/>
      <c r="G136" s="4"/>
      <c r="H136" s="4"/>
      <c r="I136" s="4"/>
      <c r="J136" s="4"/>
      <c r="K136" s="4"/>
      <c r="L136" s="4"/>
      <c r="M136" s="4"/>
      <c r="N136" s="4"/>
      <c r="O136" s="4"/>
      <c r="P136" s="4"/>
      <c r="Q136" s="4"/>
      <c r="R136" s="4"/>
    </row>
    <row r="137" spans="1:18">
      <c r="A137" s="3" t="s">
        <v>1864</v>
      </c>
      <c r="B137" s="4"/>
      <c r="C137" s="4"/>
      <c r="D137" s="4"/>
      <c r="E137" s="4"/>
      <c r="F137" s="4"/>
      <c r="G137" s="4"/>
      <c r="H137" s="4"/>
      <c r="I137" s="4"/>
      <c r="J137" s="4"/>
      <c r="K137" s="4"/>
      <c r="L137" s="4"/>
      <c r="M137" s="4"/>
      <c r="N137" s="4"/>
      <c r="O137" s="4"/>
      <c r="P137" s="4"/>
      <c r="Q137" s="4"/>
      <c r="R137" s="4"/>
    </row>
    <row r="138" spans="1:18" ht="30">
      <c r="A138" s="2" t="s">
        <v>1957</v>
      </c>
      <c r="B138" s="6">
        <v>82000000</v>
      </c>
      <c r="C138" s="4"/>
      <c r="D138" s="4"/>
      <c r="E138" s="4"/>
      <c r="F138" s="4"/>
      <c r="G138" s="4"/>
      <c r="H138" s="6">
        <v>82000000</v>
      </c>
      <c r="I138" s="4"/>
      <c r="J138" s="4"/>
      <c r="K138" s="4"/>
      <c r="L138" s="4"/>
      <c r="M138" s="4"/>
      <c r="N138" s="4"/>
      <c r="O138" s="4"/>
      <c r="P138" s="4"/>
      <c r="Q138" s="4"/>
      <c r="R138" s="4"/>
    </row>
    <row r="139" spans="1:18" ht="45">
      <c r="A139" s="2" t="s">
        <v>1961</v>
      </c>
      <c r="B139" s="4"/>
      <c r="C139" s="4"/>
      <c r="D139" s="4"/>
      <c r="E139" s="4"/>
      <c r="F139" s="4"/>
      <c r="G139" s="4"/>
      <c r="H139" s="4"/>
      <c r="I139" s="4"/>
      <c r="J139" s="4"/>
      <c r="K139" s="4"/>
      <c r="L139" s="4"/>
      <c r="M139" s="4"/>
      <c r="N139" s="4"/>
      <c r="O139" s="4"/>
      <c r="P139" s="4"/>
      <c r="Q139" s="4"/>
      <c r="R139" s="4"/>
    </row>
    <row r="140" spans="1:18">
      <c r="A140" s="3" t="s">
        <v>1864</v>
      </c>
      <c r="B140" s="4"/>
      <c r="C140" s="4"/>
      <c r="D140" s="4"/>
      <c r="E140" s="4"/>
      <c r="F140" s="4"/>
      <c r="G140" s="4"/>
      <c r="H140" s="4"/>
      <c r="I140" s="4"/>
      <c r="J140" s="4"/>
      <c r="K140" s="4"/>
      <c r="L140" s="4"/>
      <c r="M140" s="4"/>
      <c r="N140" s="4"/>
      <c r="O140" s="4"/>
      <c r="P140" s="4"/>
      <c r="Q140" s="4"/>
      <c r="R140" s="4"/>
    </row>
    <row r="141" spans="1:18">
      <c r="A141" s="2" t="s">
        <v>1943</v>
      </c>
      <c r="B141" s="4"/>
      <c r="C141" s="4"/>
      <c r="D141" s="4"/>
      <c r="E141" s="4"/>
      <c r="F141" s="4"/>
      <c r="G141" s="4"/>
      <c r="H141" s="6">
        <v>18000000</v>
      </c>
      <c r="I141" s="4"/>
      <c r="J141" s="4"/>
      <c r="K141" s="4"/>
      <c r="L141" s="4"/>
      <c r="M141" s="4"/>
      <c r="N141" s="4"/>
      <c r="O141" s="4"/>
      <c r="P141" s="4"/>
      <c r="Q141" s="4"/>
      <c r="R141" s="4"/>
    </row>
    <row r="142" spans="1:18" ht="60">
      <c r="A142" s="2" t="s">
        <v>1896</v>
      </c>
      <c r="B142" s="4"/>
      <c r="C142" s="4"/>
      <c r="D142" s="4"/>
      <c r="E142" s="4"/>
      <c r="F142" s="4"/>
      <c r="G142" s="4"/>
      <c r="H142" s="4"/>
      <c r="I142" s="4"/>
      <c r="J142" s="4"/>
      <c r="K142" s="4"/>
      <c r="L142" s="4"/>
      <c r="M142" s="4"/>
      <c r="N142" s="4"/>
      <c r="O142" s="4"/>
      <c r="P142" s="4"/>
      <c r="Q142" s="4"/>
      <c r="R142" s="4"/>
    </row>
    <row r="143" spans="1:18">
      <c r="A143" s="3" t="s">
        <v>1864</v>
      </c>
      <c r="B143" s="4"/>
      <c r="C143" s="4"/>
      <c r="D143" s="4"/>
      <c r="E143" s="4"/>
      <c r="F143" s="4"/>
      <c r="G143" s="4"/>
      <c r="H143" s="4"/>
      <c r="I143" s="4"/>
      <c r="J143" s="4"/>
      <c r="K143" s="4"/>
      <c r="L143" s="4"/>
      <c r="M143" s="4"/>
      <c r="N143" s="4"/>
      <c r="O143" s="4"/>
      <c r="P143" s="4"/>
      <c r="Q143" s="4"/>
      <c r="R143" s="4"/>
    </row>
    <row r="144" spans="1:18">
      <c r="A144" s="2" t="s">
        <v>1654</v>
      </c>
      <c r="B144" s="6">
        <v>3000000</v>
      </c>
      <c r="C144" s="4"/>
      <c r="D144" s="4"/>
      <c r="E144" s="4"/>
      <c r="F144" s="4"/>
      <c r="G144" s="4"/>
      <c r="H144" s="6">
        <v>3000000</v>
      </c>
      <c r="I144" s="4"/>
      <c r="J144" s="4"/>
      <c r="K144" s="4"/>
      <c r="L144" s="4"/>
      <c r="M144" s="4"/>
      <c r="N144" s="4"/>
      <c r="O144" s="4"/>
      <c r="P144" s="4"/>
      <c r="Q144" s="4"/>
      <c r="R144" s="4"/>
    </row>
    <row r="145" spans="1:18" ht="30">
      <c r="A145" s="2" t="s">
        <v>1957</v>
      </c>
      <c r="B145" s="6">
        <v>190000000</v>
      </c>
      <c r="C145" s="4"/>
      <c r="D145" s="4"/>
      <c r="E145" s="4"/>
      <c r="F145" s="4"/>
      <c r="G145" s="4"/>
      <c r="H145" s="6">
        <v>190000000</v>
      </c>
      <c r="I145" s="4"/>
      <c r="J145" s="4"/>
      <c r="K145" s="4"/>
      <c r="L145" s="4"/>
      <c r="M145" s="4"/>
      <c r="N145" s="4"/>
      <c r="O145" s="4"/>
      <c r="P145" s="4"/>
      <c r="Q145" s="4"/>
      <c r="R145" s="4"/>
    </row>
    <row r="146" spans="1:18">
      <c r="A146" s="2" t="s">
        <v>1871</v>
      </c>
      <c r="B146" s="6">
        <v>191000000</v>
      </c>
      <c r="C146" s="4"/>
      <c r="D146" s="4"/>
      <c r="E146" s="4"/>
      <c r="F146" s="4"/>
      <c r="G146" s="4"/>
      <c r="H146" s="4"/>
      <c r="I146" s="4"/>
      <c r="J146" s="4"/>
      <c r="K146" s="4"/>
      <c r="L146" s="4"/>
      <c r="M146" s="4"/>
      <c r="N146" s="4"/>
      <c r="O146" s="4"/>
      <c r="P146" s="4"/>
      <c r="Q146" s="4"/>
      <c r="R146" s="4"/>
    </row>
    <row r="147" spans="1:18" ht="30">
      <c r="A147" s="2" t="s">
        <v>1932</v>
      </c>
      <c r="B147" s="6">
        <v>-14000000</v>
      </c>
      <c r="C147" s="4"/>
      <c r="D147" s="4"/>
      <c r="E147" s="4"/>
      <c r="F147" s="4"/>
      <c r="G147" s="4"/>
      <c r="H147" s="4"/>
      <c r="I147" s="4"/>
      <c r="J147" s="4"/>
      <c r="K147" s="4"/>
      <c r="L147" s="4"/>
      <c r="M147" s="4"/>
      <c r="N147" s="4"/>
      <c r="O147" s="4"/>
      <c r="P147" s="4"/>
      <c r="Q147" s="4"/>
      <c r="R147" s="4"/>
    </row>
    <row r="148" spans="1:18">
      <c r="A148" s="2" t="s">
        <v>1632</v>
      </c>
      <c r="B148" s="6">
        <v>3000000</v>
      </c>
      <c r="C148" s="4"/>
      <c r="D148" s="6">
        <v>188000000</v>
      </c>
      <c r="E148" s="4"/>
      <c r="F148" s="4"/>
      <c r="G148" s="4"/>
      <c r="H148" s="6">
        <v>3000000</v>
      </c>
      <c r="I148" s="4"/>
      <c r="J148" s="4"/>
      <c r="K148" s="4"/>
      <c r="L148" s="4"/>
      <c r="M148" s="4"/>
      <c r="N148" s="4"/>
      <c r="O148" s="4"/>
      <c r="P148" s="4"/>
      <c r="Q148" s="4"/>
      <c r="R148" s="4"/>
    </row>
    <row r="149" spans="1:18" ht="45">
      <c r="A149" s="2" t="s">
        <v>1945</v>
      </c>
      <c r="B149" s="4"/>
      <c r="C149" s="4"/>
      <c r="D149" s="4"/>
      <c r="E149" s="4"/>
      <c r="F149" s="4"/>
      <c r="G149" s="4"/>
      <c r="H149" s="4"/>
      <c r="I149" s="4"/>
      <c r="J149" s="4"/>
      <c r="K149" s="4"/>
      <c r="L149" s="4"/>
      <c r="M149" s="4"/>
      <c r="N149" s="4"/>
      <c r="O149" s="4"/>
      <c r="P149" s="4"/>
      <c r="Q149" s="4"/>
      <c r="R149" s="4"/>
    </row>
    <row r="150" spans="1:18">
      <c r="A150" s="3" t="s">
        <v>1864</v>
      </c>
      <c r="B150" s="4"/>
      <c r="C150" s="4"/>
      <c r="D150" s="4"/>
      <c r="E150" s="4"/>
      <c r="F150" s="4"/>
      <c r="G150" s="4"/>
      <c r="H150" s="4"/>
      <c r="I150" s="4"/>
      <c r="J150" s="4"/>
      <c r="K150" s="4"/>
      <c r="L150" s="4"/>
      <c r="M150" s="4"/>
      <c r="N150" s="4"/>
      <c r="O150" s="4"/>
      <c r="P150" s="4"/>
      <c r="Q150" s="4"/>
      <c r="R150" s="4"/>
    </row>
    <row r="151" spans="1:18" ht="30">
      <c r="A151" s="2" t="s">
        <v>1962</v>
      </c>
      <c r="B151" s="6">
        <v>101000000</v>
      </c>
      <c r="C151" s="4"/>
      <c r="D151" s="4"/>
      <c r="E151" s="4"/>
      <c r="F151" s="4"/>
      <c r="G151" s="4"/>
      <c r="H151" s="6">
        <v>101000000</v>
      </c>
      <c r="I151" s="4"/>
      <c r="J151" s="4"/>
      <c r="K151" s="4"/>
      <c r="L151" s="4"/>
      <c r="M151" s="4"/>
      <c r="N151" s="4"/>
      <c r="O151" s="4"/>
      <c r="P151" s="4"/>
      <c r="Q151" s="4"/>
      <c r="R151" s="4"/>
    </row>
    <row r="152" spans="1:18" ht="30">
      <c r="A152" s="2" t="s">
        <v>1963</v>
      </c>
      <c r="B152" s="6">
        <v>426000000</v>
      </c>
      <c r="C152" s="4"/>
      <c r="D152" s="4"/>
      <c r="E152" s="4"/>
      <c r="F152" s="4"/>
      <c r="G152" s="4"/>
      <c r="H152" s="4"/>
      <c r="I152" s="4"/>
      <c r="J152" s="4"/>
      <c r="K152" s="4"/>
      <c r="L152" s="4"/>
      <c r="M152" s="4"/>
      <c r="N152" s="4"/>
      <c r="O152" s="4"/>
      <c r="P152" s="4"/>
      <c r="Q152" s="4"/>
      <c r="R152" s="4"/>
    </row>
    <row r="153" spans="1:18" ht="60">
      <c r="A153" s="2" t="s">
        <v>1964</v>
      </c>
      <c r="B153" s="4"/>
      <c r="C153" s="4"/>
      <c r="D153" s="4"/>
      <c r="E153" s="4"/>
      <c r="F153" s="4"/>
      <c r="G153" s="4"/>
      <c r="H153" s="4"/>
      <c r="I153" s="4"/>
      <c r="J153" s="4"/>
      <c r="K153" s="4"/>
      <c r="L153" s="4"/>
      <c r="M153" s="4"/>
      <c r="N153" s="4"/>
      <c r="O153" s="4"/>
      <c r="P153" s="4"/>
      <c r="Q153" s="4"/>
      <c r="R153" s="4"/>
    </row>
    <row r="154" spans="1:18">
      <c r="A154" s="3" t="s">
        <v>1864</v>
      </c>
      <c r="B154" s="4"/>
      <c r="C154" s="4"/>
      <c r="D154" s="4"/>
      <c r="E154" s="4"/>
      <c r="F154" s="4"/>
      <c r="G154" s="4"/>
      <c r="H154" s="4"/>
      <c r="I154" s="4"/>
      <c r="J154" s="4"/>
      <c r="K154" s="4"/>
      <c r="L154" s="4"/>
      <c r="M154" s="4"/>
      <c r="N154" s="4"/>
      <c r="O154" s="4"/>
      <c r="P154" s="4"/>
      <c r="Q154" s="4"/>
      <c r="R154" s="4"/>
    </row>
    <row r="155" spans="1:18" ht="30">
      <c r="A155" s="2" t="s">
        <v>1867</v>
      </c>
      <c r="B155" s="6">
        <v>330000000</v>
      </c>
      <c r="C155" s="4"/>
      <c r="D155" s="4"/>
      <c r="E155" s="4"/>
      <c r="F155" s="4"/>
      <c r="G155" s="4"/>
      <c r="H155" s="6">
        <v>330000000</v>
      </c>
      <c r="I155" s="4"/>
      <c r="J155" s="4"/>
      <c r="K155" s="4"/>
      <c r="L155" s="4"/>
      <c r="M155" s="4"/>
      <c r="N155" s="4"/>
      <c r="O155" s="4"/>
      <c r="P155" s="4"/>
      <c r="Q155" s="4"/>
      <c r="R155" s="4"/>
    </row>
    <row r="156" spans="1:18">
      <c r="A156" s="2" t="s">
        <v>1654</v>
      </c>
      <c r="B156" s="6">
        <v>330000000</v>
      </c>
      <c r="C156" s="4"/>
      <c r="D156" s="4"/>
      <c r="E156" s="4"/>
      <c r="F156" s="4"/>
      <c r="G156" s="4"/>
      <c r="H156" s="6">
        <v>330000000</v>
      </c>
      <c r="I156" s="4"/>
      <c r="J156" s="4"/>
      <c r="K156" s="4"/>
      <c r="L156" s="4"/>
      <c r="M156" s="4"/>
      <c r="N156" s="4"/>
      <c r="O156" s="4"/>
      <c r="P156" s="4"/>
      <c r="Q156" s="4"/>
      <c r="R156" s="4"/>
    </row>
    <row r="157" spans="1:18">
      <c r="A157" s="2" t="s">
        <v>1632</v>
      </c>
      <c r="B157" s="6">
        <v>330000000</v>
      </c>
      <c r="C157" s="4"/>
      <c r="D157" s="6">
        <v>330000000</v>
      </c>
      <c r="E157" s="4"/>
      <c r="F157" s="4"/>
      <c r="G157" s="4"/>
      <c r="H157" s="6">
        <v>330000000</v>
      </c>
      <c r="I157" s="4"/>
      <c r="J157" s="4"/>
      <c r="K157" s="4"/>
      <c r="L157" s="4"/>
      <c r="M157" s="4"/>
      <c r="N157" s="4"/>
      <c r="O157" s="4"/>
      <c r="P157" s="4"/>
      <c r="Q157" s="4"/>
      <c r="R157" s="4"/>
    </row>
    <row r="158" spans="1:18" ht="30">
      <c r="A158" s="2" t="s">
        <v>1658</v>
      </c>
      <c r="B158" s="4"/>
      <c r="C158" s="4"/>
      <c r="D158" s="4"/>
      <c r="E158" s="4"/>
      <c r="F158" s="4"/>
      <c r="G158" s="4"/>
      <c r="H158" s="4"/>
      <c r="I158" s="4"/>
      <c r="J158" s="4"/>
      <c r="K158" s="4"/>
      <c r="L158" s="4"/>
      <c r="M158" s="4"/>
      <c r="N158" s="4"/>
      <c r="O158" s="4"/>
      <c r="P158" s="4"/>
      <c r="Q158" s="4"/>
      <c r="R158" s="4"/>
    </row>
    <row r="159" spans="1:18">
      <c r="A159" s="3" t="s">
        <v>1864</v>
      </c>
      <c r="B159" s="4"/>
      <c r="C159" s="4"/>
      <c r="D159" s="4"/>
      <c r="E159" s="4"/>
      <c r="F159" s="4"/>
      <c r="G159" s="4"/>
      <c r="H159" s="4"/>
      <c r="I159" s="4"/>
      <c r="J159" s="4"/>
      <c r="K159" s="4"/>
      <c r="L159" s="4"/>
      <c r="M159" s="4"/>
      <c r="N159" s="4"/>
      <c r="O159" s="4"/>
      <c r="P159" s="4"/>
      <c r="Q159" s="4"/>
      <c r="R159" s="4"/>
    </row>
    <row r="160" spans="1:18">
      <c r="A160" s="2" t="s">
        <v>82</v>
      </c>
      <c r="B160" s="6">
        <v>39000000</v>
      </c>
      <c r="C160" s="4"/>
      <c r="D160" s="6">
        <v>36000000</v>
      </c>
      <c r="E160" s="4"/>
      <c r="F160" s="4"/>
      <c r="G160" s="4"/>
      <c r="H160" s="6">
        <v>39000000</v>
      </c>
      <c r="I160" s="4"/>
      <c r="J160" s="4"/>
      <c r="K160" s="4"/>
      <c r="L160" s="4"/>
      <c r="M160" s="4"/>
      <c r="N160" s="4"/>
      <c r="O160" s="4"/>
      <c r="P160" s="4"/>
      <c r="Q160" s="4"/>
      <c r="R160" s="4"/>
    </row>
    <row r="161" spans="1:18" ht="30">
      <c r="A161" s="2" t="s">
        <v>1867</v>
      </c>
      <c r="B161" s="6">
        <v>4735000000</v>
      </c>
      <c r="C161" s="4"/>
      <c r="D161" s="6">
        <v>4575000000</v>
      </c>
      <c r="E161" s="4"/>
      <c r="F161" s="4"/>
      <c r="G161" s="4"/>
      <c r="H161" s="6">
        <v>4735000000</v>
      </c>
      <c r="I161" s="4"/>
      <c r="J161" s="4"/>
      <c r="K161" s="4"/>
      <c r="L161" s="4"/>
      <c r="M161" s="4"/>
      <c r="N161" s="4"/>
      <c r="O161" s="4"/>
      <c r="P161" s="4"/>
      <c r="Q161" s="4"/>
      <c r="R161" s="4"/>
    </row>
    <row r="162" spans="1:18" ht="30">
      <c r="A162" s="2" t="s">
        <v>1965</v>
      </c>
      <c r="B162" s="6">
        <v>25000000</v>
      </c>
      <c r="C162" s="4"/>
      <c r="D162" s="4"/>
      <c r="E162" s="4"/>
      <c r="F162" s="4"/>
      <c r="G162" s="4"/>
      <c r="H162" s="6">
        <v>25000000</v>
      </c>
      <c r="I162" s="4"/>
      <c r="J162" s="4"/>
      <c r="K162" s="4"/>
      <c r="L162" s="4"/>
      <c r="M162" s="4"/>
      <c r="N162" s="4"/>
      <c r="O162" s="4"/>
      <c r="P162" s="4"/>
      <c r="Q162" s="4"/>
      <c r="R162" s="4"/>
    </row>
    <row r="163" spans="1:18">
      <c r="A163" s="2" t="s">
        <v>1654</v>
      </c>
      <c r="B163" s="6">
        <v>4832000000</v>
      </c>
      <c r="C163" s="4"/>
      <c r="D163" s="4"/>
      <c r="E163" s="4"/>
      <c r="F163" s="4"/>
      <c r="G163" s="4"/>
      <c r="H163" s="6">
        <v>4832000000</v>
      </c>
      <c r="I163" s="4"/>
      <c r="J163" s="4"/>
      <c r="K163" s="4"/>
      <c r="L163" s="4"/>
      <c r="M163" s="4"/>
      <c r="N163" s="4"/>
      <c r="O163" s="4"/>
      <c r="P163" s="4"/>
      <c r="Q163" s="4"/>
      <c r="R163" s="4"/>
    </row>
    <row r="164" spans="1:18" ht="30">
      <c r="A164" s="2" t="s">
        <v>1932</v>
      </c>
      <c r="B164" s="6">
        <v>-37000000</v>
      </c>
      <c r="C164" s="4"/>
      <c r="D164" s="4"/>
      <c r="E164" s="4"/>
      <c r="F164" s="4"/>
      <c r="G164" s="4"/>
      <c r="H164" s="4"/>
      <c r="I164" s="4"/>
      <c r="J164" s="4"/>
      <c r="K164" s="4"/>
      <c r="L164" s="4"/>
      <c r="M164" s="4"/>
      <c r="N164" s="4"/>
      <c r="O164" s="4"/>
      <c r="P164" s="4"/>
      <c r="Q164" s="4"/>
      <c r="R164" s="4"/>
    </row>
    <row r="165" spans="1:18" ht="30">
      <c r="A165" s="2" t="s">
        <v>1680</v>
      </c>
      <c r="B165" s="6">
        <v>-270000000</v>
      </c>
      <c r="C165" s="4"/>
      <c r="D165" s="4"/>
      <c r="E165" s="4"/>
      <c r="F165" s="4"/>
      <c r="G165" s="4"/>
      <c r="H165" s="6">
        <v>-270000000</v>
      </c>
      <c r="I165" s="4"/>
      <c r="J165" s="4"/>
      <c r="K165" s="4"/>
      <c r="L165" s="4"/>
      <c r="M165" s="4"/>
      <c r="N165" s="4"/>
      <c r="O165" s="4"/>
      <c r="P165" s="4"/>
      <c r="Q165" s="4"/>
      <c r="R165" s="4"/>
    </row>
    <row r="166" spans="1:18" ht="30">
      <c r="A166" s="2" t="s">
        <v>1699</v>
      </c>
      <c r="B166" s="6">
        <v>180000000</v>
      </c>
      <c r="C166" s="4"/>
      <c r="D166" s="4"/>
      <c r="E166" s="4"/>
      <c r="F166" s="4"/>
      <c r="G166" s="4"/>
      <c r="H166" s="6">
        <v>180000000</v>
      </c>
      <c r="I166" s="4"/>
      <c r="J166" s="4"/>
      <c r="K166" s="4"/>
      <c r="L166" s="4"/>
      <c r="M166" s="4"/>
      <c r="N166" s="4"/>
      <c r="O166" s="4"/>
      <c r="P166" s="4"/>
      <c r="Q166" s="4"/>
      <c r="R166" s="4"/>
    </row>
    <row r="167" spans="1:18" ht="30">
      <c r="A167" s="2" t="s">
        <v>1712</v>
      </c>
      <c r="B167" s="6">
        <v>90000000</v>
      </c>
      <c r="C167" s="4"/>
      <c r="D167" s="4"/>
      <c r="E167" s="4"/>
      <c r="F167" s="4"/>
      <c r="G167" s="4"/>
      <c r="H167" s="6">
        <v>90000000</v>
      </c>
      <c r="I167" s="4"/>
      <c r="J167" s="4"/>
      <c r="K167" s="4"/>
      <c r="L167" s="4"/>
      <c r="M167" s="4"/>
      <c r="N167" s="4"/>
      <c r="O167" s="4"/>
      <c r="P167" s="4"/>
      <c r="Q167" s="4"/>
      <c r="R167" s="4"/>
    </row>
    <row r="168" spans="1:18">
      <c r="A168" s="2" t="s">
        <v>1941</v>
      </c>
      <c r="B168" s="4">
        <v>6.29</v>
      </c>
      <c r="C168" s="4"/>
      <c r="D168" s="4"/>
      <c r="E168" s="4"/>
      <c r="F168" s="4"/>
      <c r="G168" s="4"/>
      <c r="H168" s="4">
        <v>6.29</v>
      </c>
      <c r="I168" s="4"/>
      <c r="J168" s="4"/>
      <c r="K168" s="4"/>
      <c r="L168" s="4"/>
      <c r="M168" s="4"/>
      <c r="N168" s="4"/>
      <c r="O168" s="4"/>
      <c r="P168" s="4"/>
      <c r="Q168" s="4"/>
      <c r="R168" s="4"/>
    </row>
    <row r="169" spans="1:18">
      <c r="A169" s="2" t="s">
        <v>1632</v>
      </c>
      <c r="B169" s="6">
        <v>4774000000</v>
      </c>
      <c r="C169" s="4"/>
      <c r="D169" s="6">
        <v>4611000000</v>
      </c>
      <c r="E169" s="4"/>
      <c r="F169" s="4"/>
      <c r="G169" s="4"/>
      <c r="H169" s="6">
        <v>4774000000</v>
      </c>
      <c r="I169" s="4"/>
      <c r="J169" s="4"/>
      <c r="K169" s="4"/>
      <c r="L169" s="4"/>
      <c r="M169" s="4"/>
      <c r="N169" s="4"/>
      <c r="O169" s="4"/>
      <c r="P169" s="4"/>
      <c r="Q169" s="4"/>
      <c r="R169" s="4"/>
    </row>
    <row r="170" spans="1:18" ht="45">
      <c r="A170" s="2" t="s">
        <v>1966</v>
      </c>
      <c r="B170" s="4"/>
      <c r="C170" s="4"/>
      <c r="D170" s="4"/>
      <c r="E170" s="4"/>
      <c r="F170" s="4"/>
      <c r="G170" s="4"/>
      <c r="H170" s="4"/>
      <c r="I170" s="4"/>
      <c r="J170" s="4"/>
      <c r="K170" s="4"/>
      <c r="L170" s="4"/>
      <c r="M170" s="4"/>
      <c r="N170" s="4"/>
      <c r="O170" s="4"/>
      <c r="P170" s="4"/>
      <c r="Q170" s="4"/>
      <c r="R170" s="4"/>
    </row>
    <row r="171" spans="1:18">
      <c r="A171" s="3" t="s">
        <v>1864</v>
      </c>
      <c r="B171" s="4"/>
      <c r="C171" s="4"/>
      <c r="D171" s="4"/>
      <c r="E171" s="4"/>
      <c r="F171" s="4"/>
      <c r="G171" s="4"/>
      <c r="H171" s="4"/>
      <c r="I171" s="4"/>
      <c r="J171" s="4"/>
      <c r="K171" s="4"/>
      <c r="L171" s="4"/>
      <c r="M171" s="4"/>
      <c r="N171" s="4"/>
      <c r="O171" s="4"/>
      <c r="P171" s="4"/>
      <c r="Q171" s="4"/>
      <c r="R171" s="4"/>
    </row>
    <row r="172" spans="1:18">
      <c r="A172" s="2" t="s">
        <v>1941</v>
      </c>
      <c r="B172" s="4">
        <v>8</v>
      </c>
      <c r="C172" s="4"/>
      <c r="D172" s="4"/>
      <c r="E172" s="4"/>
      <c r="F172" s="4"/>
      <c r="G172" s="4"/>
      <c r="H172" s="4">
        <v>8</v>
      </c>
      <c r="I172" s="4"/>
      <c r="J172" s="4"/>
      <c r="K172" s="4"/>
      <c r="L172" s="4"/>
      <c r="M172" s="4"/>
      <c r="N172" s="4"/>
      <c r="O172" s="4"/>
      <c r="P172" s="4"/>
      <c r="Q172" s="4"/>
      <c r="R172" s="4"/>
    </row>
    <row r="173" spans="1:18" ht="45">
      <c r="A173" s="2" t="s">
        <v>1912</v>
      </c>
      <c r="B173" s="4"/>
      <c r="C173" s="4"/>
      <c r="D173" s="4"/>
      <c r="E173" s="4"/>
      <c r="F173" s="4"/>
      <c r="G173" s="4"/>
      <c r="H173" s="4"/>
      <c r="I173" s="4"/>
      <c r="J173" s="4"/>
      <c r="K173" s="4"/>
      <c r="L173" s="4"/>
      <c r="M173" s="4"/>
      <c r="N173" s="4"/>
      <c r="O173" s="4"/>
      <c r="P173" s="4"/>
      <c r="Q173" s="4"/>
      <c r="R173" s="4"/>
    </row>
    <row r="174" spans="1:18">
      <c r="A174" s="3" t="s">
        <v>1864</v>
      </c>
      <c r="B174" s="4"/>
      <c r="C174" s="4"/>
      <c r="D174" s="4"/>
      <c r="E174" s="4"/>
      <c r="F174" s="4"/>
      <c r="G174" s="4"/>
      <c r="H174" s="4"/>
      <c r="I174" s="4"/>
      <c r="J174" s="4"/>
      <c r="K174" s="4"/>
      <c r="L174" s="4"/>
      <c r="M174" s="4"/>
      <c r="N174" s="4"/>
      <c r="O174" s="4"/>
      <c r="P174" s="4"/>
      <c r="Q174" s="4"/>
      <c r="R174" s="4"/>
    </row>
    <row r="175" spans="1:18" ht="17.25">
      <c r="A175" s="2" t="s">
        <v>1654</v>
      </c>
      <c r="B175" s="6">
        <v>2475000000</v>
      </c>
      <c r="C175" s="10" t="s">
        <v>1694</v>
      </c>
      <c r="D175" s="4"/>
      <c r="E175" s="4"/>
      <c r="F175" s="4"/>
      <c r="G175" s="4"/>
      <c r="H175" s="6">
        <v>2475000000</v>
      </c>
      <c r="I175" s="10" t="s">
        <v>1694</v>
      </c>
      <c r="J175" s="4"/>
      <c r="K175" s="4"/>
      <c r="L175" s="4"/>
      <c r="M175" s="4"/>
      <c r="N175" s="4"/>
      <c r="O175" s="4"/>
      <c r="P175" s="4"/>
      <c r="Q175" s="4"/>
      <c r="R175" s="4"/>
    </row>
    <row r="176" spans="1:18">
      <c r="A176" s="2" t="s">
        <v>1967</v>
      </c>
      <c r="B176" s="6">
        <v>6000000</v>
      </c>
      <c r="C176" s="4"/>
      <c r="D176" s="4"/>
      <c r="E176" s="4"/>
      <c r="F176" s="4"/>
      <c r="G176" s="4"/>
      <c r="H176" s="4"/>
      <c r="I176" s="4"/>
      <c r="J176" s="4"/>
      <c r="K176" s="4"/>
      <c r="L176" s="4"/>
      <c r="M176" s="4"/>
      <c r="N176" s="4"/>
      <c r="O176" s="4"/>
      <c r="P176" s="4"/>
      <c r="Q176" s="4"/>
      <c r="R176" s="4"/>
    </row>
    <row r="177" spans="1:18" ht="17.25">
      <c r="A177" s="2" t="s">
        <v>1632</v>
      </c>
      <c r="B177" s="6">
        <v>2431000000</v>
      </c>
      <c r="C177" s="10" t="s">
        <v>1694</v>
      </c>
      <c r="D177" s="6">
        <v>2450000000</v>
      </c>
      <c r="E177" s="10" t="s">
        <v>1694</v>
      </c>
      <c r="F177" s="4"/>
      <c r="G177" s="4"/>
      <c r="H177" s="6">
        <v>2431000000</v>
      </c>
      <c r="I177" s="10" t="s">
        <v>1694</v>
      </c>
      <c r="J177" s="4"/>
      <c r="K177" s="4"/>
      <c r="L177" s="4"/>
      <c r="M177" s="4"/>
      <c r="N177" s="4"/>
      <c r="O177" s="4"/>
      <c r="P177" s="4"/>
      <c r="Q177" s="4"/>
      <c r="R177" s="4"/>
    </row>
    <row r="178" spans="1:18" ht="60">
      <c r="A178" s="2" t="s">
        <v>1878</v>
      </c>
      <c r="B178" s="4"/>
      <c r="C178" s="4"/>
      <c r="D178" s="4"/>
      <c r="E178" s="4"/>
      <c r="F178" s="4"/>
      <c r="G178" s="4"/>
      <c r="H178" s="4"/>
      <c r="I178" s="4"/>
      <c r="J178" s="4"/>
      <c r="K178" s="4"/>
      <c r="L178" s="4"/>
      <c r="M178" s="4"/>
      <c r="N178" s="4"/>
      <c r="O178" s="4"/>
      <c r="P178" s="4"/>
      <c r="Q178" s="4"/>
      <c r="R178" s="4"/>
    </row>
    <row r="179" spans="1:18">
      <c r="A179" s="3" t="s">
        <v>1864</v>
      </c>
      <c r="B179" s="4"/>
      <c r="C179" s="4"/>
      <c r="D179" s="4"/>
      <c r="E179" s="4"/>
      <c r="F179" s="4"/>
      <c r="G179" s="4"/>
      <c r="H179" s="4"/>
      <c r="I179" s="4"/>
      <c r="J179" s="4"/>
      <c r="K179" s="4"/>
      <c r="L179" s="4"/>
      <c r="M179" s="4"/>
      <c r="N179" s="4"/>
      <c r="O179" s="4"/>
      <c r="P179" s="4"/>
      <c r="Q179" s="4"/>
      <c r="R179" s="4"/>
    </row>
    <row r="180" spans="1:18">
      <c r="A180" s="2" t="s">
        <v>1871</v>
      </c>
      <c r="B180" s="6">
        <v>115000000</v>
      </c>
      <c r="C180" s="4"/>
      <c r="D180" s="4"/>
      <c r="E180" s="4"/>
      <c r="F180" s="4"/>
      <c r="G180" s="4"/>
      <c r="H180" s="4"/>
      <c r="I180" s="4"/>
      <c r="J180" s="4"/>
      <c r="K180" s="4"/>
      <c r="L180" s="4"/>
      <c r="M180" s="4"/>
      <c r="N180" s="4"/>
      <c r="O180" s="4"/>
      <c r="P180" s="4"/>
      <c r="Q180" s="4"/>
      <c r="R180" s="4"/>
    </row>
    <row r="181" spans="1:18" ht="17.25">
      <c r="A181" s="2" t="s">
        <v>1913</v>
      </c>
      <c r="B181" s="6">
        <v>180000000</v>
      </c>
      <c r="C181" s="10" t="s">
        <v>1694</v>
      </c>
      <c r="D181" s="4"/>
      <c r="E181" s="4"/>
      <c r="F181" s="4"/>
      <c r="G181" s="4"/>
      <c r="H181" s="6">
        <v>180000000</v>
      </c>
      <c r="I181" s="10" t="s">
        <v>1694</v>
      </c>
      <c r="J181" s="4"/>
      <c r="K181" s="4"/>
      <c r="L181" s="4"/>
      <c r="M181" s="4"/>
      <c r="N181" s="4"/>
      <c r="O181" s="4"/>
      <c r="P181" s="4"/>
      <c r="Q181" s="4"/>
      <c r="R181" s="4"/>
    </row>
    <row r="182" spans="1:18" ht="30">
      <c r="A182" s="2" t="s">
        <v>1968</v>
      </c>
      <c r="B182" s="271">
        <v>6.6000000000000003E-2</v>
      </c>
      <c r="C182" s="4"/>
      <c r="D182" s="4"/>
      <c r="E182" s="4"/>
      <c r="F182" s="4"/>
      <c r="G182" s="4"/>
      <c r="H182" s="271">
        <v>6.6000000000000003E-2</v>
      </c>
      <c r="I182" s="4"/>
      <c r="J182" s="4"/>
      <c r="K182" s="4"/>
      <c r="L182" s="4"/>
      <c r="M182" s="4"/>
      <c r="N182" s="4"/>
      <c r="O182" s="4"/>
      <c r="P182" s="4"/>
      <c r="Q182" s="4"/>
      <c r="R182" s="4"/>
    </row>
    <row r="183" spans="1:18" ht="17.25">
      <c r="A183" s="2" t="s">
        <v>1632</v>
      </c>
      <c r="B183" s="6">
        <v>180000000</v>
      </c>
      <c r="C183" s="10" t="s">
        <v>1694</v>
      </c>
      <c r="D183" s="4">
        <v>0</v>
      </c>
      <c r="E183" s="10" t="s">
        <v>1694</v>
      </c>
      <c r="F183" s="4"/>
      <c r="G183" s="4"/>
      <c r="H183" s="6">
        <v>180000000</v>
      </c>
      <c r="I183" s="10" t="s">
        <v>1694</v>
      </c>
      <c r="J183" s="4"/>
      <c r="K183" s="4"/>
      <c r="L183" s="4"/>
      <c r="M183" s="4"/>
      <c r="N183" s="4"/>
      <c r="O183" s="4"/>
      <c r="P183" s="4"/>
      <c r="Q183" s="4"/>
      <c r="R183" s="4"/>
    </row>
    <row r="184" spans="1:18" ht="45">
      <c r="A184" s="2" t="s">
        <v>1916</v>
      </c>
      <c r="B184" s="4"/>
      <c r="C184" s="4"/>
      <c r="D184" s="4"/>
      <c r="E184" s="4"/>
      <c r="F184" s="4"/>
      <c r="G184" s="4"/>
      <c r="H184" s="4"/>
      <c r="I184" s="4"/>
      <c r="J184" s="4"/>
      <c r="K184" s="4"/>
      <c r="L184" s="4"/>
      <c r="M184" s="4"/>
      <c r="N184" s="4"/>
      <c r="O184" s="4"/>
      <c r="P184" s="4"/>
      <c r="Q184" s="4"/>
      <c r="R184" s="4"/>
    </row>
    <row r="185" spans="1:18">
      <c r="A185" s="3" t="s">
        <v>1864</v>
      </c>
      <c r="B185" s="4"/>
      <c r="C185" s="4"/>
      <c r="D185" s="4"/>
      <c r="E185" s="4"/>
      <c r="F185" s="4"/>
      <c r="G185" s="4"/>
      <c r="H185" s="4"/>
      <c r="I185" s="4"/>
      <c r="J185" s="4"/>
      <c r="K185" s="4"/>
      <c r="L185" s="4"/>
      <c r="M185" s="4"/>
      <c r="N185" s="4"/>
      <c r="O185" s="4"/>
      <c r="P185" s="4"/>
      <c r="Q185" s="4"/>
      <c r="R185" s="4"/>
    </row>
    <row r="186" spans="1:18">
      <c r="A186" s="2" t="s">
        <v>1654</v>
      </c>
      <c r="B186" s="6">
        <v>13000000</v>
      </c>
      <c r="C186" s="4"/>
      <c r="D186" s="4"/>
      <c r="E186" s="4"/>
      <c r="F186" s="4"/>
      <c r="G186" s="4"/>
      <c r="H186" s="6">
        <v>13000000</v>
      </c>
      <c r="I186" s="4"/>
      <c r="J186" s="4"/>
      <c r="K186" s="4"/>
      <c r="L186" s="4"/>
      <c r="M186" s="4"/>
      <c r="N186" s="4"/>
      <c r="O186" s="4"/>
      <c r="P186" s="4"/>
      <c r="Q186" s="4"/>
      <c r="R186" s="4"/>
    </row>
    <row r="187" spans="1:18">
      <c r="A187" s="2" t="s">
        <v>1632</v>
      </c>
      <c r="B187" s="6">
        <v>13000000</v>
      </c>
      <c r="C187" s="4"/>
      <c r="D187" s="6">
        <v>5000000</v>
      </c>
      <c r="E187" s="4"/>
      <c r="F187" s="4"/>
      <c r="G187" s="4"/>
      <c r="H187" s="6">
        <v>13000000</v>
      </c>
      <c r="I187" s="4"/>
      <c r="J187" s="4"/>
      <c r="K187" s="4"/>
      <c r="L187" s="4"/>
      <c r="M187" s="4"/>
      <c r="N187" s="4"/>
      <c r="O187" s="4"/>
      <c r="P187" s="4"/>
      <c r="Q187" s="4"/>
      <c r="R187" s="4"/>
    </row>
    <row r="188" spans="1:18" ht="45">
      <c r="A188" s="2" t="s">
        <v>1917</v>
      </c>
      <c r="B188" s="4"/>
      <c r="C188" s="4"/>
      <c r="D188" s="4"/>
      <c r="E188" s="4"/>
      <c r="F188" s="4"/>
      <c r="G188" s="4"/>
      <c r="H188" s="4"/>
      <c r="I188" s="4"/>
      <c r="J188" s="4"/>
      <c r="K188" s="4"/>
      <c r="L188" s="4"/>
      <c r="M188" s="4"/>
      <c r="N188" s="4"/>
      <c r="O188" s="4"/>
      <c r="P188" s="4"/>
      <c r="Q188" s="4"/>
      <c r="R188" s="4"/>
    </row>
    <row r="189" spans="1:18">
      <c r="A189" s="3" t="s">
        <v>1864</v>
      </c>
      <c r="B189" s="4"/>
      <c r="C189" s="4"/>
      <c r="D189" s="4"/>
      <c r="E189" s="4"/>
      <c r="F189" s="4"/>
      <c r="G189" s="4"/>
      <c r="H189" s="4"/>
      <c r="I189" s="4"/>
      <c r="J189" s="4"/>
      <c r="K189" s="4"/>
      <c r="L189" s="4"/>
      <c r="M189" s="4"/>
      <c r="N189" s="4"/>
      <c r="O189" s="4"/>
      <c r="P189" s="4"/>
      <c r="Q189" s="4"/>
      <c r="R189" s="4"/>
    </row>
    <row r="190" spans="1:18">
      <c r="A190" s="2" t="s">
        <v>1654</v>
      </c>
      <c r="B190" s="6">
        <v>14000000</v>
      </c>
      <c r="C190" s="4"/>
      <c r="D190" s="4"/>
      <c r="E190" s="4"/>
      <c r="F190" s="4"/>
      <c r="G190" s="4"/>
      <c r="H190" s="6">
        <v>14000000</v>
      </c>
      <c r="I190" s="4"/>
      <c r="J190" s="4"/>
      <c r="K190" s="4"/>
      <c r="L190" s="4"/>
      <c r="M190" s="4"/>
      <c r="N190" s="4"/>
      <c r="O190" s="4"/>
      <c r="P190" s="4"/>
      <c r="Q190" s="4"/>
      <c r="R190" s="4"/>
    </row>
    <row r="191" spans="1:18">
      <c r="A191" s="2" t="s">
        <v>1632</v>
      </c>
      <c r="B191" s="6">
        <v>14000000</v>
      </c>
      <c r="C191" s="4"/>
      <c r="D191" s="6">
        <v>21000000</v>
      </c>
      <c r="E191" s="4"/>
      <c r="F191" s="4"/>
      <c r="G191" s="4"/>
      <c r="H191" s="6">
        <v>14000000</v>
      </c>
      <c r="I191" s="4"/>
      <c r="J191" s="4"/>
      <c r="K191" s="4"/>
      <c r="L191" s="4"/>
      <c r="M191" s="4"/>
      <c r="N191" s="4"/>
      <c r="O191" s="4"/>
      <c r="P191" s="4"/>
      <c r="Q191" s="4"/>
      <c r="R191" s="4"/>
    </row>
    <row r="192" spans="1:18" ht="45">
      <c r="A192" s="2" t="s">
        <v>1969</v>
      </c>
      <c r="B192" s="4"/>
      <c r="C192" s="4"/>
      <c r="D192" s="4"/>
      <c r="E192" s="4"/>
      <c r="F192" s="4"/>
      <c r="G192" s="4"/>
      <c r="H192" s="4"/>
      <c r="I192" s="4"/>
      <c r="J192" s="4"/>
      <c r="K192" s="4"/>
      <c r="L192" s="4"/>
      <c r="M192" s="4"/>
      <c r="N192" s="4"/>
      <c r="O192" s="4"/>
      <c r="P192" s="4"/>
      <c r="Q192" s="4"/>
      <c r="R192" s="4"/>
    </row>
    <row r="193" spans="1:18">
      <c r="A193" s="3" t="s">
        <v>1864</v>
      </c>
      <c r="B193" s="4"/>
      <c r="C193" s="4"/>
      <c r="D193" s="4"/>
      <c r="E193" s="4"/>
      <c r="F193" s="4"/>
      <c r="G193" s="4"/>
      <c r="H193" s="4"/>
      <c r="I193" s="4"/>
      <c r="J193" s="4"/>
      <c r="K193" s="4"/>
      <c r="L193" s="4"/>
      <c r="M193" s="4"/>
      <c r="N193" s="4"/>
      <c r="O193" s="4"/>
      <c r="P193" s="4"/>
      <c r="Q193" s="4"/>
      <c r="R193" s="4"/>
    </row>
    <row r="194" spans="1:18">
      <c r="A194" s="2" t="s">
        <v>1654</v>
      </c>
      <c r="B194" s="6">
        <v>2800000000</v>
      </c>
      <c r="C194" s="4"/>
      <c r="D194" s="4"/>
      <c r="E194" s="4"/>
      <c r="F194" s="4"/>
      <c r="G194" s="4"/>
      <c r="H194" s="6">
        <v>2800000000</v>
      </c>
      <c r="I194" s="4"/>
      <c r="J194" s="4"/>
      <c r="K194" s="4"/>
      <c r="L194" s="4"/>
      <c r="M194" s="4"/>
      <c r="N194" s="4"/>
      <c r="O194" s="4"/>
      <c r="P194" s="4"/>
      <c r="Q194" s="4"/>
      <c r="R194" s="4"/>
    </row>
    <row r="195" spans="1:18" ht="45">
      <c r="A195" s="2" t="s">
        <v>1914</v>
      </c>
      <c r="B195" s="4"/>
      <c r="C195" s="4"/>
      <c r="D195" s="4"/>
      <c r="E195" s="4"/>
      <c r="F195" s="4"/>
      <c r="G195" s="4"/>
      <c r="H195" s="4"/>
      <c r="I195" s="4"/>
      <c r="J195" s="4"/>
      <c r="K195" s="4"/>
      <c r="L195" s="4"/>
      <c r="M195" s="4"/>
      <c r="N195" s="4"/>
      <c r="O195" s="4"/>
      <c r="P195" s="4"/>
      <c r="Q195" s="4"/>
      <c r="R195" s="4"/>
    </row>
    <row r="196" spans="1:18">
      <c r="A196" s="3" t="s">
        <v>1864</v>
      </c>
      <c r="B196" s="4"/>
      <c r="C196" s="4"/>
      <c r="D196" s="4"/>
      <c r="E196" s="4"/>
      <c r="F196" s="4"/>
      <c r="G196" s="4"/>
      <c r="H196" s="4"/>
      <c r="I196" s="4"/>
      <c r="J196" s="4"/>
      <c r="K196" s="4"/>
      <c r="L196" s="4"/>
      <c r="M196" s="4"/>
      <c r="N196" s="4"/>
      <c r="O196" s="4"/>
      <c r="P196" s="4"/>
      <c r="Q196" s="4"/>
      <c r="R196" s="4"/>
    </row>
    <row r="197" spans="1:18" ht="17.25">
      <c r="A197" s="2" t="s">
        <v>1654</v>
      </c>
      <c r="B197" s="6">
        <v>1000000000</v>
      </c>
      <c r="C197" s="10" t="s">
        <v>1694</v>
      </c>
      <c r="D197" s="4"/>
      <c r="E197" s="4"/>
      <c r="F197" s="4"/>
      <c r="G197" s="4"/>
      <c r="H197" s="6">
        <v>1000000000</v>
      </c>
      <c r="I197" s="10" t="s">
        <v>1694</v>
      </c>
      <c r="J197" s="4"/>
      <c r="K197" s="4"/>
      <c r="L197" s="4"/>
      <c r="M197" s="6">
        <v>1000000000</v>
      </c>
      <c r="N197" s="4"/>
      <c r="O197" s="4"/>
      <c r="P197" s="4"/>
      <c r="Q197" s="4"/>
      <c r="R197" s="4"/>
    </row>
    <row r="198" spans="1:18" ht="17.25">
      <c r="A198" s="2" t="s">
        <v>1632</v>
      </c>
      <c r="B198" s="6">
        <v>994000000</v>
      </c>
      <c r="C198" s="10" t="s">
        <v>1694</v>
      </c>
      <c r="D198" s="6">
        <v>994000000</v>
      </c>
      <c r="E198" s="10" t="s">
        <v>1694</v>
      </c>
      <c r="F198" s="4"/>
      <c r="G198" s="4"/>
      <c r="H198" s="6">
        <v>994000000</v>
      </c>
      <c r="I198" s="10" t="s">
        <v>1694</v>
      </c>
      <c r="J198" s="4"/>
      <c r="K198" s="4"/>
      <c r="L198" s="4"/>
      <c r="M198" s="4"/>
      <c r="N198" s="4"/>
      <c r="O198" s="4"/>
      <c r="P198" s="4"/>
      <c r="Q198" s="4"/>
      <c r="R198" s="4"/>
    </row>
    <row r="199" spans="1:18" ht="45">
      <c r="A199" s="2" t="s">
        <v>1915</v>
      </c>
      <c r="B199" s="4"/>
      <c r="C199" s="4"/>
      <c r="D199" s="4"/>
      <c r="E199" s="4"/>
      <c r="F199" s="4"/>
      <c r="G199" s="4"/>
      <c r="H199" s="4"/>
      <c r="I199" s="4"/>
      <c r="J199" s="4"/>
      <c r="K199" s="4"/>
      <c r="L199" s="4"/>
      <c r="M199" s="4"/>
      <c r="N199" s="4"/>
      <c r="O199" s="4"/>
      <c r="P199" s="4"/>
      <c r="Q199" s="4"/>
      <c r="R199" s="4"/>
    </row>
    <row r="200" spans="1:18">
      <c r="A200" s="3" t="s">
        <v>1864</v>
      </c>
      <c r="B200" s="4"/>
      <c r="C200" s="4"/>
      <c r="D200" s="4"/>
      <c r="E200" s="4"/>
      <c r="F200" s="4"/>
      <c r="G200" s="4"/>
      <c r="H200" s="4"/>
      <c r="I200" s="4"/>
      <c r="J200" s="4"/>
      <c r="K200" s="4"/>
      <c r="L200" s="4"/>
      <c r="M200" s="4"/>
      <c r="N200" s="4"/>
      <c r="O200" s="4"/>
      <c r="P200" s="4"/>
      <c r="Q200" s="4"/>
      <c r="R200" s="4"/>
    </row>
    <row r="201" spans="1:18" ht="17.25">
      <c r="A201" s="2" t="s">
        <v>1654</v>
      </c>
      <c r="B201" s="6">
        <v>1150000000</v>
      </c>
      <c r="C201" s="10" t="s">
        <v>1694</v>
      </c>
      <c r="D201" s="4"/>
      <c r="E201" s="4"/>
      <c r="F201" s="4"/>
      <c r="G201" s="4"/>
      <c r="H201" s="6">
        <v>1150000000</v>
      </c>
      <c r="I201" s="10" t="s">
        <v>1694</v>
      </c>
      <c r="J201" s="4"/>
      <c r="K201" s="4"/>
      <c r="L201" s="4"/>
      <c r="M201" s="6">
        <v>1200000000</v>
      </c>
      <c r="N201" s="4"/>
      <c r="O201" s="4"/>
      <c r="P201" s="4"/>
      <c r="Q201" s="4"/>
      <c r="R201" s="4"/>
    </row>
    <row r="202" spans="1:18" ht="17.25">
      <c r="A202" s="2" t="s">
        <v>1632</v>
      </c>
      <c r="B202" s="6">
        <v>1142000000</v>
      </c>
      <c r="C202" s="10" t="s">
        <v>1694</v>
      </c>
      <c r="D202" s="6">
        <v>1141000000</v>
      </c>
      <c r="E202" s="10" t="s">
        <v>1694</v>
      </c>
      <c r="F202" s="4"/>
      <c r="G202" s="4"/>
      <c r="H202" s="6">
        <v>1142000000</v>
      </c>
      <c r="I202" s="10" t="s">
        <v>1694</v>
      </c>
      <c r="J202" s="4"/>
      <c r="K202" s="4"/>
      <c r="L202" s="4"/>
      <c r="M202" s="4"/>
      <c r="N202" s="4"/>
      <c r="O202" s="4"/>
      <c r="P202" s="4"/>
      <c r="Q202" s="4"/>
      <c r="R202" s="4"/>
    </row>
    <row r="203" spans="1:18" ht="30">
      <c r="A203" s="2" t="s">
        <v>1660</v>
      </c>
      <c r="B203" s="4"/>
      <c r="C203" s="4"/>
      <c r="D203" s="4"/>
      <c r="E203" s="4"/>
      <c r="F203" s="4"/>
      <c r="G203" s="4"/>
      <c r="H203" s="4"/>
      <c r="I203" s="4"/>
      <c r="J203" s="4"/>
      <c r="K203" s="4"/>
      <c r="L203" s="4"/>
      <c r="M203" s="4"/>
      <c r="N203" s="4"/>
      <c r="O203" s="4"/>
      <c r="P203" s="4"/>
      <c r="Q203" s="4"/>
      <c r="R203" s="4"/>
    </row>
    <row r="204" spans="1:18">
      <c r="A204" s="3" t="s">
        <v>1864</v>
      </c>
      <c r="B204" s="4"/>
      <c r="C204" s="4"/>
      <c r="D204" s="4"/>
      <c r="E204" s="4"/>
      <c r="F204" s="4"/>
      <c r="G204" s="4"/>
      <c r="H204" s="4"/>
      <c r="I204" s="4"/>
      <c r="J204" s="4"/>
      <c r="K204" s="4"/>
      <c r="L204" s="4"/>
      <c r="M204" s="4"/>
      <c r="N204" s="4"/>
      <c r="O204" s="4"/>
      <c r="P204" s="4"/>
      <c r="Q204" s="4"/>
      <c r="R204" s="4"/>
    </row>
    <row r="205" spans="1:18">
      <c r="A205" s="2" t="s">
        <v>1662</v>
      </c>
      <c r="B205" s="6">
        <v>700000000</v>
      </c>
      <c r="C205" s="4"/>
      <c r="D205" s="4"/>
      <c r="E205" s="4"/>
      <c r="F205" s="4"/>
      <c r="G205" s="4"/>
      <c r="H205" s="6">
        <v>700000000</v>
      </c>
      <c r="I205" s="4"/>
      <c r="J205" s="4"/>
      <c r="K205" s="4"/>
      <c r="L205" s="4"/>
      <c r="M205" s="4"/>
      <c r="N205" s="4"/>
      <c r="O205" s="4"/>
      <c r="P205" s="4"/>
      <c r="Q205" s="4"/>
      <c r="R205" s="4"/>
    </row>
    <row r="206" spans="1:18" ht="30">
      <c r="A206" s="2" t="s">
        <v>1970</v>
      </c>
      <c r="B206" s="4"/>
      <c r="C206" s="4"/>
      <c r="D206" s="4"/>
      <c r="E206" s="4"/>
      <c r="F206" s="4"/>
      <c r="G206" s="4"/>
      <c r="H206" s="4"/>
      <c r="I206" s="4"/>
      <c r="J206" s="4"/>
      <c r="K206" s="4"/>
      <c r="L206" s="4"/>
      <c r="M206" s="4"/>
      <c r="N206" s="4"/>
      <c r="O206" s="4"/>
      <c r="P206" s="4"/>
      <c r="Q206" s="4"/>
      <c r="R206" s="4"/>
    </row>
    <row r="207" spans="1:18">
      <c r="A207" s="3" t="s">
        <v>1864</v>
      </c>
      <c r="B207" s="4"/>
      <c r="C207" s="4"/>
      <c r="D207" s="4"/>
      <c r="E207" s="4"/>
      <c r="F207" s="4"/>
      <c r="G207" s="4"/>
      <c r="H207" s="4"/>
      <c r="I207" s="4"/>
      <c r="J207" s="4"/>
      <c r="K207" s="4"/>
      <c r="L207" s="4"/>
      <c r="M207" s="4"/>
      <c r="N207" s="4"/>
      <c r="O207" s="4"/>
      <c r="P207" s="4"/>
      <c r="Q207" s="4"/>
      <c r="R207" s="4"/>
    </row>
    <row r="208" spans="1:18">
      <c r="A208" s="2" t="s">
        <v>1941</v>
      </c>
      <c r="B208" s="4">
        <v>6</v>
      </c>
      <c r="C208" s="4"/>
      <c r="D208" s="4"/>
      <c r="E208" s="4"/>
      <c r="F208" s="4"/>
      <c r="G208" s="4"/>
      <c r="H208" s="4">
        <v>6</v>
      </c>
      <c r="I208" s="4"/>
      <c r="J208" s="4"/>
      <c r="K208" s="4"/>
      <c r="L208" s="4"/>
      <c r="M208" s="4"/>
      <c r="N208" s="4"/>
      <c r="O208" s="4"/>
      <c r="P208" s="4"/>
      <c r="Q208" s="4"/>
      <c r="R208" s="4"/>
    </row>
    <row r="209" spans="1:18" ht="60">
      <c r="A209" s="2" t="s">
        <v>1971</v>
      </c>
      <c r="B209" s="4"/>
      <c r="C209" s="4"/>
      <c r="D209" s="4"/>
      <c r="E209" s="4"/>
      <c r="F209" s="4"/>
      <c r="G209" s="4"/>
      <c r="H209" s="4"/>
      <c r="I209" s="4"/>
      <c r="J209" s="4"/>
      <c r="K209" s="4"/>
      <c r="L209" s="4"/>
      <c r="M209" s="4"/>
      <c r="N209" s="4"/>
      <c r="O209" s="4"/>
      <c r="P209" s="4"/>
      <c r="Q209" s="4"/>
      <c r="R209" s="4"/>
    </row>
    <row r="210" spans="1:18">
      <c r="A210" s="3" t="s">
        <v>1864</v>
      </c>
      <c r="B210" s="4"/>
      <c r="C210" s="4"/>
      <c r="D210" s="4"/>
      <c r="E210" s="4"/>
      <c r="F210" s="4"/>
      <c r="G210" s="4"/>
      <c r="H210" s="4"/>
      <c r="I210" s="4"/>
      <c r="J210" s="4"/>
      <c r="K210" s="4"/>
      <c r="L210" s="4"/>
      <c r="M210" s="4"/>
      <c r="N210" s="4"/>
      <c r="O210" s="4"/>
      <c r="P210" s="4"/>
      <c r="Q210" s="4"/>
      <c r="R210" s="4"/>
    </row>
    <row r="211" spans="1:18">
      <c r="A211" s="2" t="s">
        <v>1941</v>
      </c>
      <c r="B211" s="4">
        <v>7.5</v>
      </c>
      <c r="C211" s="4"/>
      <c r="D211" s="4"/>
      <c r="E211" s="4"/>
      <c r="F211" s="4"/>
      <c r="G211" s="4"/>
      <c r="H211" s="4">
        <v>7.5</v>
      </c>
      <c r="I211" s="4"/>
      <c r="J211" s="4"/>
      <c r="K211" s="4"/>
      <c r="L211" s="4"/>
      <c r="M211" s="4"/>
      <c r="N211" s="4"/>
      <c r="O211" s="4"/>
      <c r="P211" s="4"/>
      <c r="Q211" s="4"/>
      <c r="R211" s="4"/>
    </row>
    <row r="212" spans="1:18" ht="60">
      <c r="A212" s="2" t="s">
        <v>1972</v>
      </c>
      <c r="B212" s="4"/>
      <c r="C212" s="4"/>
      <c r="D212" s="4"/>
      <c r="E212" s="4"/>
      <c r="F212" s="4"/>
      <c r="G212" s="4"/>
      <c r="H212" s="4"/>
      <c r="I212" s="4"/>
      <c r="J212" s="4"/>
      <c r="K212" s="4"/>
      <c r="L212" s="4"/>
      <c r="M212" s="4"/>
      <c r="N212" s="4"/>
      <c r="O212" s="4"/>
      <c r="P212" s="4"/>
      <c r="Q212" s="4"/>
      <c r="R212" s="4"/>
    </row>
    <row r="213" spans="1:18">
      <c r="A213" s="3" t="s">
        <v>1864</v>
      </c>
      <c r="B213" s="4"/>
      <c r="C213" s="4"/>
      <c r="D213" s="4"/>
      <c r="E213" s="4"/>
      <c r="F213" s="4"/>
      <c r="G213" s="4"/>
      <c r="H213" s="4"/>
      <c r="I213" s="4"/>
      <c r="J213" s="4"/>
      <c r="K213" s="4"/>
      <c r="L213" s="4"/>
      <c r="M213" s="4"/>
      <c r="N213" s="4"/>
      <c r="O213" s="4"/>
      <c r="P213" s="4"/>
      <c r="Q213" s="4"/>
      <c r="R213" s="4"/>
    </row>
    <row r="214" spans="1:18">
      <c r="A214" s="2" t="s">
        <v>1941</v>
      </c>
      <c r="B214" s="4">
        <v>6</v>
      </c>
      <c r="C214" s="4"/>
      <c r="D214" s="4"/>
      <c r="E214" s="4"/>
      <c r="F214" s="4"/>
      <c r="G214" s="4"/>
      <c r="H214" s="4">
        <v>6</v>
      </c>
      <c r="I214" s="4"/>
      <c r="J214" s="4"/>
      <c r="K214" s="4"/>
      <c r="L214" s="4"/>
      <c r="M214" s="4"/>
      <c r="N214" s="4"/>
      <c r="O214" s="4"/>
      <c r="P214" s="4"/>
      <c r="Q214" s="4"/>
      <c r="R214" s="4"/>
    </row>
    <row r="215" spans="1:18" ht="60">
      <c r="A215" s="2" t="s">
        <v>1973</v>
      </c>
      <c r="B215" s="4"/>
      <c r="C215" s="4"/>
      <c r="D215" s="4"/>
      <c r="E215" s="4"/>
      <c r="F215" s="4"/>
      <c r="G215" s="4"/>
      <c r="H215" s="4"/>
      <c r="I215" s="4"/>
      <c r="J215" s="4"/>
      <c r="K215" s="4"/>
      <c r="L215" s="4"/>
      <c r="M215" s="4"/>
      <c r="N215" s="4"/>
      <c r="O215" s="4"/>
      <c r="P215" s="4"/>
      <c r="Q215" s="4"/>
      <c r="R215" s="4"/>
    </row>
    <row r="216" spans="1:18">
      <c r="A216" s="3" t="s">
        <v>1864</v>
      </c>
      <c r="B216" s="4"/>
      <c r="C216" s="4"/>
      <c r="D216" s="4"/>
      <c r="E216" s="4"/>
      <c r="F216" s="4"/>
      <c r="G216" s="4"/>
      <c r="H216" s="4"/>
      <c r="I216" s="4"/>
      <c r="J216" s="4"/>
      <c r="K216" s="4"/>
      <c r="L216" s="4"/>
      <c r="M216" s="4"/>
      <c r="N216" s="4"/>
      <c r="O216" s="4"/>
      <c r="P216" s="4"/>
      <c r="Q216" s="4"/>
      <c r="R216" s="4"/>
    </row>
    <row r="217" spans="1:18">
      <c r="A217" s="2" t="s">
        <v>1941</v>
      </c>
      <c r="B217" s="4">
        <v>4.75</v>
      </c>
      <c r="C217" s="4"/>
      <c r="D217" s="4"/>
      <c r="E217" s="4"/>
      <c r="F217" s="4"/>
      <c r="G217" s="4"/>
      <c r="H217" s="4">
        <v>4.75</v>
      </c>
      <c r="I217" s="4"/>
      <c r="J217" s="4"/>
      <c r="K217" s="4"/>
      <c r="L217" s="4"/>
      <c r="M217" s="4"/>
      <c r="N217" s="4"/>
      <c r="O217" s="4"/>
      <c r="P217" s="4"/>
      <c r="Q217" s="4"/>
      <c r="R217" s="4"/>
    </row>
    <row r="218" spans="1:18" ht="75">
      <c r="A218" s="2" t="s">
        <v>1974</v>
      </c>
      <c r="B218" s="4"/>
      <c r="C218" s="4"/>
      <c r="D218" s="4"/>
      <c r="E218" s="4"/>
      <c r="F218" s="4"/>
      <c r="G218" s="4"/>
      <c r="H218" s="4"/>
      <c r="I218" s="4"/>
      <c r="J218" s="4"/>
      <c r="K218" s="4"/>
      <c r="L218" s="4"/>
      <c r="M218" s="4"/>
      <c r="N218" s="4"/>
      <c r="O218" s="4"/>
      <c r="P218" s="4"/>
      <c r="Q218" s="4"/>
      <c r="R218" s="4"/>
    </row>
    <row r="219" spans="1:18">
      <c r="A219" s="3" t="s">
        <v>1864</v>
      </c>
      <c r="B219" s="4"/>
      <c r="C219" s="4"/>
      <c r="D219" s="4"/>
      <c r="E219" s="4"/>
      <c r="F219" s="4"/>
      <c r="G219" s="4"/>
      <c r="H219" s="4"/>
      <c r="I219" s="4"/>
      <c r="J219" s="4"/>
      <c r="K219" s="4"/>
      <c r="L219" s="4"/>
      <c r="M219" s="4"/>
      <c r="N219" s="4"/>
      <c r="O219" s="4"/>
      <c r="P219" s="4"/>
      <c r="Q219" s="4"/>
      <c r="R219" s="4"/>
    </row>
    <row r="220" spans="1:18">
      <c r="A220" s="2" t="s">
        <v>1941</v>
      </c>
      <c r="B220" s="4">
        <v>5.25</v>
      </c>
      <c r="C220" s="4"/>
      <c r="D220" s="4"/>
      <c r="E220" s="4"/>
      <c r="F220" s="4"/>
      <c r="G220" s="4"/>
      <c r="H220" s="4">
        <v>5.25</v>
      </c>
      <c r="I220" s="4"/>
      <c r="J220" s="4"/>
      <c r="K220" s="4"/>
      <c r="L220" s="4"/>
      <c r="M220" s="4"/>
      <c r="N220" s="4"/>
      <c r="O220" s="4"/>
      <c r="P220" s="4"/>
      <c r="Q220" s="4"/>
      <c r="R220" s="4"/>
    </row>
    <row r="221" spans="1:18" ht="75">
      <c r="A221" s="2" t="s">
        <v>1975</v>
      </c>
      <c r="B221" s="4"/>
      <c r="C221" s="4"/>
      <c r="D221" s="4"/>
      <c r="E221" s="4"/>
      <c r="F221" s="4"/>
      <c r="G221" s="4"/>
      <c r="H221" s="4"/>
      <c r="I221" s="4"/>
      <c r="J221" s="4"/>
      <c r="K221" s="4"/>
      <c r="L221" s="4"/>
      <c r="M221" s="4"/>
      <c r="N221" s="4"/>
      <c r="O221" s="4"/>
      <c r="P221" s="4"/>
      <c r="Q221" s="4"/>
      <c r="R221" s="4"/>
    </row>
    <row r="222" spans="1:18">
      <c r="A222" s="3" t="s">
        <v>1864</v>
      </c>
      <c r="B222" s="4"/>
      <c r="C222" s="4"/>
      <c r="D222" s="4"/>
      <c r="E222" s="4"/>
      <c r="F222" s="4"/>
      <c r="G222" s="4"/>
      <c r="H222" s="4"/>
      <c r="I222" s="4"/>
      <c r="J222" s="4"/>
      <c r="K222" s="4"/>
      <c r="L222" s="4"/>
      <c r="M222" s="4"/>
      <c r="N222" s="4"/>
      <c r="O222" s="4"/>
      <c r="P222" s="4"/>
      <c r="Q222" s="4"/>
      <c r="R222" s="4"/>
    </row>
    <row r="223" spans="1:18">
      <c r="A223" s="2" t="s">
        <v>1941</v>
      </c>
      <c r="B223" s="4">
        <v>5</v>
      </c>
      <c r="C223" s="4"/>
      <c r="D223" s="4"/>
      <c r="E223" s="4"/>
      <c r="F223" s="4"/>
      <c r="G223" s="4"/>
      <c r="H223" s="4">
        <v>5</v>
      </c>
      <c r="I223" s="4"/>
      <c r="J223" s="4"/>
      <c r="K223" s="4"/>
      <c r="L223" s="4"/>
      <c r="M223" s="4"/>
      <c r="N223" s="4"/>
      <c r="O223" s="4"/>
      <c r="P223" s="4"/>
      <c r="Q223" s="4"/>
      <c r="R223" s="4"/>
    </row>
    <row r="224" spans="1:18" ht="75">
      <c r="A224" s="2" t="s">
        <v>1976</v>
      </c>
      <c r="B224" s="4"/>
      <c r="C224" s="4"/>
      <c r="D224" s="4"/>
      <c r="E224" s="4"/>
      <c r="F224" s="4"/>
      <c r="G224" s="4"/>
      <c r="H224" s="4"/>
      <c r="I224" s="4"/>
      <c r="J224" s="4"/>
      <c r="K224" s="4"/>
      <c r="L224" s="4"/>
      <c r="M224" s="4"/>
      <c r="N224" s="4"/>
      <c r="O224" s="4"/>
      <c r="P224" s="4"/>
      <c r="Q224" s="4"/>
      <c r="R224" s="4"/>
    </row>
    <row r="225" spans="1:18">
      <c r="A225" s="3" t="s">
        <v>1864</v>
      </c>
      <c r="B225" s="4"/>
      <c r="C225" s="4"/>
      <c r="D225" s="4"/>
      <c r="E225" s="4"/>
      <c r="F225" s="4"/>
      <c r="G225" s="4"/>
      <c r="H225" s="4"/>
      <c r="I225" s="4"/>
      <c r="J225" s="4"/>
      <c r="K225" s="4"/>
      <c r="L225" s="4"/>
      <c r="M225" s="4"/>
      <c r="N225" s="4"/>
      <c r="O225" s="4"/>
      <c r="P225" s="4"/>
      <c r="Q225" s="4"/>
      <c r="R225" s="4"/>
    </row>
    <row r="226" spans="1:18">
      <c r="A226" s="2" t="s">
        <v>1941</v>
      </c>
      <c r="B226" s="4">
        <v>4.75</v>
      </c>
      <c r="C226" s="4"/>
      <c r="D226" s="4"/>
      <c r="E226" s="4"/>
      <c r="F226" s="4"/>
      <c r="G226" s="4"/>
      <c r="H226" s="4">
        <v>4.75</v>
      </c>
      <c r="I226" s="4"/>
      <c r="J226" s="4"/>
      <c r="K226" s="4"/>
      <c r="L226" s="4"/>
      <c r="M226" s="4"/>
      <c r="N226" s="4"/>
      <c r="O226" s="4"/>
      <c r="P226" s="4"/>
      <c r="Q226" s="4"/>
      <c r="R226" s="4"/>
    </row>
    <row r="227" spans="1:18" ht="30">
      <c r="A227" s="2" t="s">
        <v>1675</v>
      </c>
      <c r="B227" s="4"/>
      <c r="C227" s="4"/>
      <c r="D227" s="4"/>
      <c r="E227" s="4"/>
      <c r="F227" s="4"/>
      <c r="G227" s="4"/>
      <c r="H227" s="4"/>
      <c r="I227" s="4"/>
      <c r="J227" s="4"/>
      <c r="K227" s="4"/>
      <c r="L227" s="4"/>
      <c r="M227" s="4"/>
      <c r="N227" s="4"/>
      <c r="O227" s="4"/>
      <c r="P227" s="4"/>
      <c r="Q227" s="4"/>
      <c r="R227" s="4"/>
    </row>
    <row r="228" spans="1:18">
      <c r="A228" s="3" t="s">
        <v>1864</v>
      </c>
      <c r="B228" s="4"/>
      <c r="C228" s="4"/>
      <c r="D228" s="4"/>
      <c r="E228" s="4"/>
      <c r="F228" s="4"/>
      <c r="G228" s="4"/>
      <c r="H228" s="4"/>
      <c r="I228" s="4"/>
      <c r="J228" s="4"/>
      <c r="K228" s="4"/>
      <c r="L228" s="4"/>
      <c r="M228" s="4"/>
      <c r="N228" s="4"/>
      <c r="O228" s="4"/>
      <c r="P228" s="4"/>
      <c r="Q228" s="4"/>
      <c r="R228" s="4"/>
    </row>
    <row r="229" spans="1:18">
      <c r="A229" s="2" t="s">
        <v>82</v>
      </c>
      <c r="B229" s="6">
        <v>20000000</v>
      </c>
      <c r="C229" s="4"/>
      <c r="D229" s="6">
        <v>48000000</v>
      </c>
      <c r="E229" s="4"/>
      <c r="F229" s="4"/>
      <c r="G229" s="4"/>
      <c r="H229" s="6">
        <v>20000000</v>
      </c>
      <c r="I229" s="4"/>
      <c r="J229" s="4"/>
      <c r="K229" s="4"/>
      <c r="L229" s="4"/>
      <c r="M229" s="4"/>
      <c r="N229" s="4"/>
      <c r="O229" s="4"/>
      <c r="P229" s="4"/>
      <c r="Q229" s="4"/>
      <c r="R229" s="4"/>
    </row>
    <row r="230" spans="1:18" ht="30">
      <c r="A230" s="2" t="s">
        <v>1867</v>
      </c>
      <c r="B230" s="6">
        <v>2306000000</v>
      </c>
      <c r="C230" s="4"/>
      <c r="D230" s="6">
        <v>673000000</v>
      </c>
      <c r="E230" s="4"/>
      <c r="F230" s="4"/>
      <c r="G230" s="4"/>
      <c r="H230" s="6">
        <v>2306000000</v>
      </c>
      <c r="I230" s="4"/>
      <c r="J230" s="4"/>
      <c r="K230" s="4"/>
      <c r="L230" s="4"/>
      <c r="M230" s="4"/>
      <c r="N230" s="4"/>
      <c r="O230" s="4"/>
      <c r="P230" s="4"/>
      <c r="Q230" s="4"/>
      <c r="R230" s="4"/>
    </row>
    <row r="231" spans="1:18" ht="30">
      <c r="A231" s="2" t="s">
        <v>1965</v>
      </c>
      <c r="B231" s="6">
        <v>20000000</v>
      </c>
      <c r="C231" s="4"/>
      <c r="D231" s="4"/>
      <c r="E231" s="4"/>
      <c r="F231" s="4"/>
      <c r="G231" s="4"/>
      <c r="H231" s="6">
        <v>20000000</v>
      </c>
      <c r="I231" s="4"/>
      <c r="J231" s="4"/>
      <c r="K231" s="4"/>
      <c r="L231" s="4"/>
      <c r="M231" s="4"/>
      <c r="N231" s="4"/>
      <c r="O231" s="4"/>
      <c r="P231" s="4"/>
      <c r="Q231" s="4"/>
      <c r="R231" s="4"/>
    </row>
    <row r="232" spans="1:18" ht="17.25">
      <c r="A232" s="2" t="s">
        <v>1654</v>
      </c>
      <c r="B232" s="6">
        <v>2386000000</v>
      </c>
      <c r="C232" s="10" t="s">
        <v>1899</v>
      </c>
      <c r="D232" s="4"/>
      <c r="E232" s="4"/>
      <c r="F232" s="4"/>
      <c r="G232" s="4"/>
      <c r="H232" s="6">
        <v>2386000000</v>
      </c>
      <c r="I232" s="10" t="s">
        <v>1899</v>
      </c>
      <c r="J232" s="4"/>
      <c r="K232" s="4"/>
      <c r="L232" s="4"/>
      <c r="M232" s="4"/>
      <c r="N232" s="4"/>
      <c r="O232" s="4"/>
      <c r="P232" s="4"/>
      <c r="Q232" s="4"/>
      <c r="R232" s="4"/>
    </row>
    <row r="233" spans="1:18">
      <c r="A233" s="2" t="s">
        <v>1871</v>
      </c>
      <c r="B233" s="6">
        <v>700000000</v>
      </c>
      <c r="C233" s="4"/>
      <c r="D233" s="4"/>
      <c r="E233" s="4"/>
      <c r="F233" s="4"/>
      <c r="G233" s="4"/>
      <c r="H233" s="4"/>
      <c r="I233" s="4"/>
      <c r="J233" s="4"/>
      <c r="K233" s="4"/>
      <c r="L233" s="4"/>
      <c r="M233" s="4"/>
      <c r="N233" s="4"/>
      <c r="O233" s="4"/>
      <c r="P233" s="4"/>
      <c r="Q233" s="4"/>
      <c r="R233" s="4"/>
    </row>
    <row r="234" spans="1:18" ht="30">
      <c r="A234" s="2" t="s">
        <v>1932</v>
      </c>
      <c r="B234" s="6">
        <v>-28000000</v>
      </c>
      <c r="C234" s="4"/>
      <c r="D234" s="4"/>
      <c r="E234" s="4"/>
      <c r="F234" s="4"/>
      <c r="G234" s="4"/>
      <c r="H234" s="4"/>
      <c r="I234" s="4"/>
      <c r="J234" s="4"/>
      <c r="K234" s="4"/>
      <c r="L234" s="4"/>
      <c r="M234" s="4"/>
      <c r="N234" s="4"/>
      <c r="O234" s="4"/>
      <c r="P234" s="4"/>
      <c r="Q234" s="4"/>
      <c r="R234" s="4"/>
    </row>
    <row r="235" spans="1:18" ht="30">
      <c r="A235" s="2" t="s">
        <v>1680</v>
      </c>
      <c r="B235" s="6">
        <v>-150000000</v>
      </c>
      <c r="C235" s="4"/>
      <c r="D235" s="4"/>
      <c r="E235" s="4"/>
      <c r="F235" s="4"/>
      <c r="G235" s="4"/>
      <c r="H235" s="6">
        <v>-150000000</v>
      </c>
      <c r="I235" s="4"/>
      <c r="J235" s="4"/>
      <c r="K235" s="4"/>
      <c r="L235" s="4"/>
      <c r="M235" s="4"/>
      <c r="N235" s="4"/>
      <c r="O235" s="4"/>
      <c r="P235" s="4"/>
      <c r="Q235" s="4"/>
      <c r="R235" s="4"/>
    </row>
    <row r="236" spans="1:18" ht="30">
      <c r="A236" s="2" t="s">
        <v>1699</v>
      </c>
      <c r="B236" s="4">
        <v>0</v>
      </c>
      <c r="C236" s="4"/>
      <c r="D236" s="4"/>
      <c r="E236" s="4"/>
      <c r="F236" s="4"/>
      <c r="G236" s="4"/>
      <c r="H236" s="4">
        <v>0</v>
      </c>
      <c r="I236" s="4"/>
      <c r="J236" s="4"/>
      <c r="K236" s="4"/>
      <c r="L236" s="4"/>
      <c r="M236" s="4"/>
      <c r="N236" s="4"/>
      <c r="O236" s="4"/>
      <c r="P236" s="4"/>
      <c r="Q236" s="4"/>
      <c r="R236" s="4"/>
    </row>
    <row r="237" spans="1:18">
      <c r="A237" s="2" t="s">
        <v>1941</v>
      </c>
      <c r="B237" s="4">
        <v>3.11</v>
      </c>
      <c r="C237" s="4"/>
      <c r="D237" s="4"/>
      <c r="E237" s="4"/>
      <c r="F237" s="4"/>
      <c r="G237" s="4"/>
      <c r="H237" s="4">
        <v>3.11</v>
      </c>
      <c r="I237" s="4"/>
      <c r="J237" s="4"/>
      <c r="K237" s="4"/>
      <c r="L237" s="4"/>
      <c r="M237" s="4"/>
      <c r="N237" s="4"/>
      <c r="O237" s="4"/>
      <c r="P237" s="4"/>
      <c r="Q237" s="4"/>
      <c r="R237" s="4"/>
    </row>
    <row r="238" spans="1:18" ht="17.25">
      <c r="A238" s="2" t="s">
        <v>1632</v>
      </c>
      <c r="B238" s="6">
        <v>2326000000</v>
      </c>
      <c r="C238" s="10" t="s">
        <v>1899</v>
      </c>
      <c r="D238" s="6">
        <v>721000000</v>
      </c>
      <c r="E238" s="10" t="s">
        <v>1899</v>
      </c>
      <c r="F238" s="4"/>
      <c r="G238" s="4"/>
      <c r="H238" s="6">
        <v>2326000000</v>
      </c>
      <c r="I238" s="10" t="s">
        <v>1899</v>
      </c>
      <c r="J238" s="4"/>
      <c r="K238" s="4"/>
      <c r="L238" s="4"/>
      <c r="M238" s="4"/>
      <c r="N238" s="4"/>
      <c r="O238" s="4"/>
      <c r="P238" s="4"/>
      <c r="Q238" s="4"/>
      <c r="R238" s="4"/>
    </row>
    <row r="239" spans="1:18" ht="45">
      <c r="A239" s="2" t="s">
        <v>1977</v>
      </c>
      <c r="B239" s="4"/>
      <c r="C239" s="4"/>
      <c r="D239" s="4"/>
      <c r="E239" s="4"/>
      <c r="F239" s="4"/>
      <c r="G239" s="4"/>
      <c r="H239" s="4"/>
      <c r="I239" s="4"/>
      <c r="J239" s="4"/>
      <c r="K239" s="4"/>
      <c r="L239" s="4"/>
      <c r="M239" s="4"/>
      <c r="N239" s="4"/>
      <c r="O239" s="4"/>
      <c r="P239" s="4"/>
      <c r="Q239" s="4"/>
      <c r="R239" s="4"/>
    </row>
    <row r="240" spans="1:18">
      <c r="A240" s="3" t="s">
        <v>1864</v>
      </c>
      <c r="B240" s="4"/>
      <c r="C240" s="4"/>
      <c r="D240" s="4"/>
      <c r="E240" s="4"/>
      <c r="F240" s="4"/>
      <c r="G240" s="4"/>
      <c r="H240" s="4"/>
      <c r="I240" s="4"/>
      <c r="J240" s="4"/>
      <c r="K240" s="4"/>
      <c r="L240" s="4"/>
      <c r="M240" s="4"/>
      <c r="N240" s="4"/>
      <c r="O240" s="4"/>
      <c r="P240" s="4"/>
      <c r="Q240" s="4"/>
      <c r="R240" s="4"/>
    </row>
    <row r="241" spans="1:18">
      <c r="A241" s="2" t="s">
        <v>1662</v>
      </c>
      <c r="B241" s="6">
        <v>300000000</v>
      </c>
      <c r="C241" s="4"/>
      <c r="D241" s="6">
        <v>225000000</v>
      </c>
      <c r="E241" s="4"/>
      <c r="F241" s="4"/>
      <c r="G241" s="4"/>
      <c r="H241" s="6">
        <v>300000000</v>
      </c>
      <c r="I241" s="4"/>
      <c r="J241" s="4"/>
      <c r="K241" s="4"/>
      <c r="L241" s="4"/>
      <c r="M241" s="4"/>
      <c r="N241" s="6">
        <v>38000000</v>
      </c>
      <c r="O241" s="6">
        <v>38000000</v>
      </c>
      <c r="P241" s="4"/>
      <c r="Q241" s="4"/>
      <c r="R241" s="4"/>
    </row>
    <row r="242" spans="1:18" ht="30">
      <c r="A242" s="2" t="s">
        <v>1680</v>
      </c>
      <c r="B242" s="6">
        <v>10000000</v>
      </c>
      <c r="C242" s="4"/>
      <c r="D242" s="4"/>
      <c r="E242" s="4"/>
      <c r="F242" s="4"/>
      <c r="G242" s="4"/>
      <c r="H242" s="6">
        <v>10000000</v>
      </c>
      <c r="I242" s="4"/>
      <c r="J242" s="4"/>
      <c r="K242" s="4"/>
      <c r="L242" s="4"/>
      <c r="M242" s="4"/>
      <c r="N242" s="4"/>
      <c r="O242" s="4"/>
      <c r="P242" s="4"/>
      <c r="Q242" s="4"/>
      <c r="R242" s="4"/>
    </row>
    <row r="243" spans="1:18" ht="45">
      <c r="A243" s="2" t="s">
        <v>1978</v>
      </c>
      <c r="B243" s="4"/>
      <c r="C243" s="4"/>
      <c r="D243" s="4"/>
      <c r="E243" s="4"/>
      <c r="F243" s="4"/>
      <c r="G243" s="4"/>
      <c r="H243" s="4"/>
      <c r="I243" s="4"/>
      <c r="J243" s="4"/>
      <c r="K243" s="4"/>
      <c r="L243" s="4"/>
      <c r="M243" s="4"/>
      <c r="N243" s="4"/>
      <c r="O243" s="4"/>
      <c r="P243" s="4"/>
      <c r="Q243" s="4"/>
      <c r="R243" s="4"/>
    </row>
    <row r="244" spans="1:18">
      <c r="A244" s="3" t="s">
        <v>1864</v>
      </c>
      <c r="B244" s="4"/>
      <c r="C244" s="4"/>
      <c r="D244" s="4"/>
      <c r="E244" s="4"/>
      <c r="F244" s="4"/>
      <c r="G244" s="4"/>
      <c r="H244" s="4"/>
      <c r="I244" s="4"/>
      <c r="J244" s="4"/>
      <c r="K244" s="4"/>
      <c r="L244" s="4"/>
      <c r="M244" s="4"/>
      <c r="N244" s="4"/>
      <c r="O244" s="4"/>
      <c r="P244" s="4"/>
      <c r="Q244" s="4"/>
      <c r="R244" s="4"/>
    </row>
    <row r="245" spans="1:18" ht="30">
      <c r="A245" s="2" t="s">
        <v>1680</v>
      </c>
      <c r="B245" s="6">
        <v>30000000</v>
      </c>
      <c r="C245" s="4"/>
      <c r="D245" s="4"/>
      <c r="E245" s="4"/>
      <c r="F245" s="4"/>
      <c r="G245" s="4"/>
      <c r="H245" s="6">
        <v>30000000</v>
      </c>
      <c r="I245" s="4"/>
      <c r="J245" s="4"/>
      <c r="K245" s="4"/>
      <c r="L245" s="4"/>
      <c r="M245" s="4"/>
      <c r="N245" s="4"/>
      <c r="O245" s="4"/>
      <c r="P245" s="4"/>
      <c r="Q245" s="4"/>
      <c r="R245" s="4"/>
    </row>
    <row r="246" spans="1:18">
      <c r="A246" s="2" t="s">
        <v>1913</v>
      </c>
      <c r="B246" s="6">
        <v>30000000</v>
      </c>
      <c r="C246" s="4"/>
      <c r="D246" s="4"/>
      <c r="E246" s="4"/>
      <c r="F246" s="4"/>
      <c r="G246" s="4"/>
      <c r="H246" s="6">
        <v>30000000</v>
      </c>
      <c r="I246" s="4"/>
      <c r="J246" s="4"/>
      <c r="K246" s="4"/>
      <c r="L246" s="4"/>
      <c r="M246" s="4"/>
      <c r="N246" s="4"/>
      <c r="O246" s="4"/>
      <c r="P246" s="4"/>
      <c r="Q246" s="4"/>
      <c r="R246" s="4"/>
    </row>
    <row r="247" spans="1:18" ht="30">
      <c r="A247" s="2" t="s">
        <v>1683</v>
      </c>
      <c r="B247" s="4"/>
      <c r="C247" s="4"/>
      <c r="D247" s="4"/>
      <c r="E247" s="4"/>
      <c r="F247" s="4"/>
      <c r="G247" s="4"/>
      <c r="H247" s="4"/>
      <c r="I247" s="4"/>
      <c r="J247" s="4"/>
      <c r="K247" s="4"/>
      <c r="L247" s="4"/>
      <c r="M247" s="4"/>
      <c r="N247" s="4"/>
      <c r="O247" s="4"/>
      <c r="P247" s="4"/>
      <c r="Q247" s="4"/>
      <c r="R247" s="4"/>
    </row>
    <row r="248" spans="1:18">
      <c r="A248" s="3" t="s">
        <v>1864</v>
      </c>
      <c r="B248" s="4"/>
      <c r="C248" s="4"/>
      <c r="D248" s="4"/>
      <c r="E248" s="4"/>
      <c r="F248" s="4"/>
      <c r="G248" s="4"/>
      <c r="H248" s="4"/>
      <c r="I248" s="4"/>
      <c r="J248" s="4"/>
      <c r="K248" s="4"/>
      <c r="L248" s="4"/>
      <c r="M248" s="4"/>
      <c r="N248" s="4"/>
      <c r="O248" s="4"/>
      <c r="P248" s="4"/>
      <c r="Q248" s="4"/>
      <c r="R248" s="4"/>
    </row>
    <row r="249" spans="1:18" ht="17.25">
      <c r="A249" s="2" t="s">
        <v>1654</v>
      </c>
      <c r="B249" s="6">
        <v>1169000000</v>
      </c>
      <c r="C249" s="10" t="s">
        <v>1979</v>
      </c>
      <c r="D249" s="4"/>
      <c r="E249" s="4"/>
      <c r="F249" s="4"/>
      <c r="G249" s="4"/>
      <c r="H249" s="6">
        <v>1169000000</v>
      </c>
      <c r="I249" s="10" t="s">
        <v>1979</v>
      </c>
      <c r="J249" s="4"/>
      <c r="K249" s="4"/>
      <c r="L249" s="4"/>
      <c r="M249" s="4"/>
      <c r="N249" s="4"/>
      <c r="O249" s="4"/>
      <c r="P249" s="4"/>
      <c r="Q249" s="4"/>
      <c r="R249" s="4"/>
    </row>
    <row r="250" spans="1:18">
      <c r="A250" s="2" t="s">
        <v>1871</v>
      </c>
      <c r="B250" s="4">
        <v>0</v>
      </c>
      <c r="C250" s="4"/>
      <c r="D250" s="4"/>
      <c r="E250" s="4"/>
      <c r="F250" s="4"/>
      <c r="G250" s="4"/>
      <c r="H250" s="4"/>
      <c r="I250" s="4"/>
      <c r="J250" s="4"/>
      <c r="K250" s="4"/>
      <c r="L250" s="4"/>
      <c r="M250" s="4"/>
      <c r="N250" s="4"/>
      <c r="O250" s="4"/>
      <c r="P250" s="4"/>
      <c r="Q250" s="4"/>
      <c r="R250" s="4"/>
    </row>
    <row r="251" spans="1:18">
      <c r="A251" s="2" t="s">
        <v>1662</v>
      </c>
      <c r="B251" s="4"/>
      <c r="C251" s="4"/>
      <c r="D251" s="4"/>
      <c r="E251" s="4"/>
      <c r="F251" s="4"/>
      <c r="G251" s="4"/>
      <c r="H251" s="4"/>
      <c r="I251" s="4"/>
      <c r="J251" s="4"/>
      <c r="K251" s="4"/>
      <c r="L251" s="4"/>
      <c r="M251" s="4"/>
      <c r="N251" s="4"/>
      <c r="O251" s="4"/>
      <c r="P251" s="6">
        <v>1175000000</v>
      </c>
      <c r="Q251" s="4"/>
      <c r="R251" s="4"/>
    </row>
    <row r="252" spans="1:18" ht="17.25">
      <c r="A252" s="2" t="s">
        <v>1632</v>
      </c>
      <c r="B252" s="6">
        <v>1138000000</v>
      </c>
      <c r="C252" s="10" t="s">
        <v>1979</v>
      </c>
      <c r="D252" s="4">
        <v>0</v>
      </c>
      <c r="E252" s="10" t="s">
        <v>1979</v>
      </c>
      <c r="F252" s="4"/>
      <c r="G252" s="4"/>
      <c r="H252" s="6">
        <v>1138000000</v>
      </c>
      <c r="I252" s="10" t="s">
        <v>1979</v>
      </c>
      <c r="J252" s="4"/>
      <c r="K252" s="4"/>
      <c r="L252" s="4"/>
      <c r="M252" s="4"/>
      <c r="N252" s="4"/>
      <c r="O252" s="4"/>
      <c r="P252" s="4"/>
      <c r="Q252" s="4"/>
      <c r="R252" s="4"/>
    </row>
    <row r="253" spans="1:18" ht="60">
      <c r="A253" s="2" t="s">
        <v>1926</v>
      </c>
      <c r="B253" s="4"/>
      <c r="C253" s="4"/>
      <c r="D253" s="4"/>
      <c r="E253" s="4"/>
      <c r="F253" s="4"/>
      <c r="G253" s="4"/>
      <c r="H253" s="4"/>
      <c r="I253" s="4"/>
      <c r="J253" s="4"/>
      <c r="K253" s="4"/>
      <c r="L253" s="4"/>
      <c r="M253" s="4"/>
      <c r="N253" s="4"/>
      <c r="O253" s="4"/>
      <c r="P253" s="4"/>
      <c r="Q253" s="4"/>
      <c r="R253" s="4"/>
    </row>
    <row r="254" spans="1:18">
      <c r="A254" s="3" t="s">
        <v>1864</v>
      </c>
      <c r="B254" s="4"/>
      <c r="C254" s="4"/>
      <c r="D254" s="4"/>
      <c r="E254" s="4"/>
      <c r="F254" s="4"/>
      <c r="G254" s="4"/>
      <c r="H254" s="4"/>
      <c r="I254" s="4"/>
      <c r="J254" s="4"/>
      <c r="K254" s="4"/>
      <c r="L254" s="4"/>
      <c r="M254" s="4"/>
      <c r="N254" s="4"/>
      <c r="O254" s="4"/>
      <c r="P254" s="4"/>
      <c r="Q254" s="4"/>
      <c r="R254" s="4"/>
    </row>
    <row r="255" spans="1:18" ht="17.25">
      <c r="A255" s="2" t="s">
        <v>1654</v>
      </c>
      <c r="B255" s="6">
        <v>14000000</v>
      </c>
      <c r="C255" s="10" t="s">
        <v>1980</v>
      </c>
      <c r="D255" s="4"/>
      <c r="E255" s="4"/>
      <c r="F255" s="4"/>
      <c r="G255" s="4"/>
      <c r="H255" s="6">
        <v>14000000</v>
      </c>
      <c r="I255" s="10" t="s">
        <v>1980</v>
      </c>
      <c r="J255" s="4"/>
      <c r="K255" s="4"/>
      <c r="L255" s="4"/>
      <c r="M255" s="4"/>
      <c r="N255" s="4"/>
      <c r="O255" s="4"/>
      <c r="P255" s="4"/>
      <c r="Q255" s="4"/>
      <c r="R255" s="4"/>
    </row>
    <row r="256" spans="1:18" ht="17.25">
      <c r="A256" s="2" t="s">
        <v>1632</v>
      </c>
      <c r="B256" s="6">
        <v>14000000</v>
      </c>
      <c r="C256" s="10" t="s">
        <v>1980</v>
      </c>
      <c r="D256" s="4">
        <v>0</v>
      </c>
      <c r="E256" s="10" t="s">
        <v>1980</v>
      </c>
      <c r="F256" s="4"/>
      <c r="G256" s="4"/>
      <c r="H256" s="6">
        <v>14000000</v>
      </c>
      <c r="I256" s="10" t="s">
        <v>1980</v>
      </c>
      <c r="J256" s="4"/>
      <c r="K256" s="4"/>
      <c r="L256" s="4"/>
      <c r="M256" s="4"/>
      <c r="N256" s="4"/>
      <c r="O256" s="4"/>
      <c r="P256" s="4"/>
      <c r="Q256" s="4"/>
      <c r="R256" s="4"/>
    </row>
    <row r="257" spans="1:18" ht="45">
      <c r="A257" s="2" t="s">
        <v>1923</v>
      </c>
      <c r="B257" s="4"/>
      <c r="C257" s="4"/>
      <c r="D257" s="4"/>
      <c r="E257" s="4"/>
      <c r="F257" s="4"/>
      <c r="G257" s="4"/>
      <c r="H257" s="4"/>
      <c r="I257" s="4"/>
      <c r="J257" s="4"/>
      <c r="K257" s="4"/>
      <c r="L257" s="4"/>
      <c r="M257" s="4"/>
      <c r="N257" s="4"/>
      <c r="O257" s="4"/>
      <c r="P257" s="4"/>
      <c r="Q257" s="4"/>
      <c r="R257" s="4"/>
    </row>
    <row r="258" spans="1:18">
      <c r="A258" s="3" t="s">
        <v>1864</v>
      </c>
      <c r="B258" s="4"/>
      <c r="C258" s="4"/>
      <c r="D258" s="4"/>
      <c r="E258" s="4"/>
      <c r="F258" s="4"/>
      <c r="G258" s="4"/>
      <c r="H258" s="4"/>
      <c r="I258" s="4"/>
      <c r="J258" s="4"/>
      <c r="K258" s="4"/>
      <c r="L258" s="4"/>
      <c r="M258" s="4"/>
      <c r="N258" s="4"/>
      <c r="O258" s="4"/>
      <c r="P258" s="4"/>
      <c r="Q258" s="4"/>
      <c r="R258" s="4"/>
    </row>
    <row r="259" spans="1:18">
      <c r="A259" s="2" t="s">
        <v>1654</v>
      </c>
      <c r="B259" s="6">
        <v>4000000</v>
      </c>
      <c r="C259" s="4"/>
      <c r="D259" s="4"/>
      <c r="E259" s="4"/>
      <c r="F259" s="4"/>
      <c r="G259" s="4"/>
      <c r="H259" s="6">
        <v>4000000</v>
      </c>
      <c r="I259" s="4"/>
      <c r="J259" s="4"/>
      <c r="K259" s="4"/>
      <c r="L259" s="4"/>
      <c r="M259" s="4"/>
      <c r="N259" s="4"/>
      <c r="O259" s="4"/>
      <c r="P259" s="4"/>
      <c r="Q259" s="4"/>
      <c r="R259" s="4"/>
    </row>
    <row r="260" spans="1:18">
      <c r="A260" s="2" t="s">
        <v>1632</v>
      </c>
      <c r="B260" s="6">
        <v>4000000</v>
      </c>
      <c r="C260" s="4"/>
      <c r="D260" s="4">
        <v>0</v>
      </c>
      <c r="E260" s="4"/>
      <c r="F260" s="4"/>
      <c r="G260" s="4"/>
      <c r="H260" s="6">
        <v>4000000</v>
      </c>
      <c r="I260" s="4"/>
      <c r="J260" s="4"/>
      <c r="K260" s="4"/>
      <c r="L260" s="4"/>
      <c r="M260" s="4"/>
      <c r="N260" s="4"/>
      <c r="O260" s="4"/>
      <c r="P260" s="4"/>
      <c r="Q260" s="4"/>
      <c r="R260" s="4"/>
    </row>
    <row r="261" spans="1:18" ht="45">
      <c r="A261" s="2" t="s">
        <v>1682</v>
      </c>
      <c r="B261" s="4"/>
      <c r="C261" s="4"/>
      <c r="D261" s="4"/>
      <c r="E261" s="4"/>
      <c r="F261" s="4"/>
      <c r="G261" s="4"/>
      <c r="H261" s="4"/>
      <c r="I261" s="4"/>
      <c r="J261" s="4"/>
      <c r="K261" s="4"/>
      <c r="L261" s="4"/>
      <c r="M261" s="4"/>
      <c r="N261" s="4"/>
      <c r="O261" s="4"/>
      <c r="P261" s="4"/>
      <c r="Q261" s="4"/>
      <c r="R261" s="4"/>
    </row>
    <row r="262" spans="1:18">
      <c r="A262" s="3" t="s">
        <v>1864</v>
      </c>
      <c r="B262" s="4"/>
      <c r="C262" s="4"/>
      <c r="D262" s="4"/>
      <c r="E262" s="4"/>
      <c r="F262" s="4"/>
      <c r="G262" s="4"/>
      <c r="H262" s="4"/>
      <c r="I262" s="4"/>
      <c r="J262" s="4"/>
      <c r="K262" s="4"/>
      <c r="L262" s="4"/>
      <c r="M262" s="4"/>
      <c r="N262" s="4"/>
      <c r="O262" s="4"/>
      <c r="P262" s="4"/>
      <c r="Q262" s="4"/>
      <c r="R262" s="4"/>
    </row>
    <row r="263" spans="1:18">
      <c r="A263" s="2" t="s">
        <v>1654</v>
      </c>
      <c r="B263" s="6">
        <v>330000000</v>
      </c>
      <c r="C263" s="4"/>
      <c r="D263" s="4"/>
      <c r="E263" s="4"/>
      <c r="F263" s="4"/>
      <c r="G263" s="4"/>
      <c r="H263" s="6">
        <v>330000000</v>
      </c>
      <c r="I263" s="4"/>
      <c r="J263" s="4"/>
      <c r="K263" s="4"/>
      <c r="L263" s="4"/>
      <c r="M263" s="4"/>
      <c r="N263" s="4"/>
      <c r="O263" s="4"/>
      <c r="P263" s="4"/>
      <c r="Q263" s="4"/>
      <c r="R263" s="4"/>
    </row>
    <row r="264" spans="1:18">
      <c r="A264" s="2" t="s">
        <v>1871</v>
      </c>
      <c r="B264" s="4">
        <v>0</v>
      </c>
      <c r="C264" s="4"/>
      <c r="D264" s="4"/>
      <c r="E264" s="4"/>
      <c r="F264" s="4"/>
      <c r="G264" s="4"/>
      <c r="H264" s="4"/>
      <c r="I264" s="4"/>
      <c r="J264" s="4"/>
      <c r="K264" s="4"/>
      <c r="L264" s="4"/>
      <c r="M264" s="4"/>
      <c r="N264" s="4"/>
      <c r="O264" s="4"/>
      <c r="P264" s="4"/>
      <c r="Q264" s="4"/>
      <c r="R264" s="4"/>
    </row>
    <row r="265" spans="1:18">
      <c r="A265" s="2" t="s">
        <v>1632</v>
      </c>
      <c r="B265" s="6">
        <v>321000000</v>
      </c>
      <c r="C265" s="4"/>
      <c r="D265" s="6">
        <v>215000000</v>
      </c>
      <c r="E265" s="4"/>
      <c r="F265" s="4"/>
      <c r="G265" s="4"/>
      <c r="H265" s="6">
        <v>321000000</v>
      </c>
      <c r="I265" s="4"/>
      <c r="J265" s="4"/>
      <c r="K265" s="4"/>
      <c r="L265" s="4"/>
      <c r="M265" s="4"/>
      <c r="N265" s="4"/>
      <c r="O265" s="4"/>
      <c r="P265" s="4"/>
      <c r="Q265" s="4"/>
      <c r="R265" s="4"/>
    </row>
    <row r="266" spans="1:18" ht="60">
      <c r="A266" s="2" t="s">
        <v>1981</v>
      </c>
      <c r="B266" s="4"/>
      <c r="C266" s="4"/>
      <c r="D266" s="4"/>
      <c r="E266" s="4"/>
      <c r="F266" s="4"/>
      <c r="G266" s="4"/>
      <c r="H266" s="4"/>
      <c r="I266" s="4"/>
      <c r="J266" s="4"/>
      <c r="K266" s="4"/>
      <c r="L266" s="4"/>
      <c r="M266" s="4"/>
      <c r="N266" s="4"/>
      <c r="O266" s="4"/>
      <c r="P266" s="4"/>
      <c r="Q266" s="4"/>
      <c r="R266" s="4"/>
    </row>
    <row r="267" spans="1:18">
      <c r="A267" s="3" t="s">
        <v>1864</v>
      </c>
      <c r="B267" s="4"/>
      <c r="C267" s="4"/>
      <c r="D267" s="4"/>
      <c r="E267" s="4"/>
      <c r="F267" s="4"/>
      <c r="G267" s="4"/>
      <c r="H267" s="4"/>
      <c r="I267" s="4"/>
      <c r="J267" s="4"/>
      <c r="K267" s="4"/>
      <c r="L267" s="4"/>
      <c r="M267" s="4"/>
      <c r="N267" s="4"/>
      <c r="O267" s="4"/>
      <c r="P267" s="4"/>
      <c r="Q267" s="4"/>
      <c r="R267" s="4"/>
    </row>
    <row r="268" spans="1:18" ht="17.25">
      <c r="A268" s="2" t="s">
        <v>1654</v>
      </c>
      <c r="B268" s="6">
        <v>185000000</v>
      </c>
      <c r="C268" s="10" t="s">
        <v>1687</v>
      </c>
      <c r="D268" s="4"/>
      <c r="E268" s="4"/>
      <c r="F268" s="4"/>
      <c r="G268" s="4"/>
      <c r="H268" s="6">
        <v>185000000</v>
      </c>
      <c r="I268" s="10" t="s">
        <v>1687</v>
      </c>
      <c r="J268" s="6">
        <v>185000000</v>
      </c>
      <c r="K268" s="10" t="s">
        <v>1687</v>
      </c>
      <c r="L268" s="4"/>
      <c r="M268" s="4"/>
      <c r="N268" s="4"/>
      <c r="O268" s="4"/>
      <c r="P268" s="4"/>
      <c r="Q268" s="4"/>
      <c r="R268" s="4"/>
    </row>
    <row r="269" spans="1:18" ht="17.25">
      <c r="A269" s="2" t="s">
        <v>1632</v>
      </c>
      <c r="B269" s="6">
        <v>180000000</v>
      </c>
      <c r="C269" s="10" t="s">
        <v>1687</v>
      </c>
      <c r="D269" s="4">
        <v>0</v>
      </c>
      <c r="E269" s="10" t="s">
        <v>1687</v>
      </c>
      <c r="F269" s="4"/>
      <c r="G269" s="4"/>
      <c r="H269" s="6">
        <v>180000000</v>
      </c>
      <c r="I269" s="10" t="s">
        <v>1687</v>
      </c>
      <c r="J269" s="4"/>
      <c r="K269" s="4"/>
      <c r="L269" s="4"/>
      <c r="M269" s="4"/>
      <c r="N269" s="4"/>
      <c r="O269" s="4"/>
      <c r="P269" s="4"/>
      <c r="Q269" s="4"/>
      <c r="R269" s="4"/>
    </row>
    <row r="270" spans="1:18" ht="60">
      <c r="A270" s="2" t="s">
        <v>1982</v>
      </c>
      <c r="B270" s="4"/>
      <c r="C270" s="4"/>
      <c r="D270" s="4"/>
      <c r="E270" s="4"/>
      <c r="F270" s="4"/>
      <c r="G270" s="4"/>
      <c r="H270" s="4"/>
      <c r="I270" s="4"/>
      <c r="J270" s="4"/>
      <c r="K270" s="4"/>
      <c r="L270" s="4"/>
      <c r="M270" s="4"/>
      <c r="N270" s="4"/>
      <c r="O270" s="4"/>
      <c r="P270" s="4"/>
      <c r="Q270" s="4"/>
      <c r="R270" s="4"/>
    </row>
    <row r="271" spans="1:18">
      <c r="A271" s="3" t="s">
        <v>1864</v>
      </c>
      <c r="B271" s="4"/>
      <c r="C271" s="4"/>
      <c r="D271" s="4"/>
      <c r="E271" s="4"/>
      <c r="F271" s="4"/>
      <c r="G271" s="4"/>
      <c r="H271" s="4"/>
      <c r="I271" s="4"/>
      <c r="J271" s="4"/>
      <c r="K271" s="4"/>
      <c r="L271" s="4"/>
      <c r="M271" s="4"/>
      <c r="N271" s="4"/>
      <c r="O271" s="4"/>
      <c r="P271" s="4"/>
      <c r="Q271" s="4"/>
      <c r="R271" s="4"/>
    </row>
    <row r="272" spans="1:18">
      <c r="A272" s="2" t="s">
        <v>1306</v>
      </c>
      <c r="B272" s="6">
        <v>7500000</v>
      </c>
      <c r="C272" s="4"/>
      <c r="D272" s="4"/>
      <c r="E272" s="4"/>
      <c r="F272" s="4"/>
      <c r="G272" s="4"/>
      <c r="H272" s="4"/>
      <c r="I272" s="4"/>
      <c r="J272" s="4"/>
      <c r="K272" s="4"/>
      <c r="L272" s="4"/>
      <c r="M272" s="4"/>
      <c r="N272" s="4"/>
      <c r="O272" s="4"/>
      <c r="P272" s="4"/>
      <c r="Q272" s="4"/>
      <c r="R272" s="4"/>
    </row>
    <row r="273" spans="1:18" ht="30">
      <c r="A273" s="2" t="s">
        <v>1686</v>
      </c>
      <c r="B273" s="4"/>
      <c r="C273" s="4"/>
      <c r="D273" s="4"/>
      <c r="E273" s="4"/>
      <c r="F273" s="4"/>
      <c r="G273" s="4"/>
      <c r="H273" s="4"/>
      <c r="I273" s="4"/>
      <c r="J273" s="4"/>
      <c r="K273" s="4"/>
      <c r="L273" s="4"/>
      <c r="M273" s="4"/>
      <c r="N273" s="4"/>
      <c r="O273" s="4"/>
      <c r="P273" s="4"/>
      <c r="Q273" s="4"/>
      <c r="R273" s="4"/>
    </row>
    <row r="274" spans="1:18">
      <c r="A274" s="3" t="s">
        <v>1864</v>
      </c>
      <c r="B274" s="4"/>
      <c r="C274" s="4"/>
      <c r="D274" s="4"/>
      <c r="E274" s="4"/>
      <c r="F274" s="4"/>
      <c r="G274" s="4"/>
      <c r="H274" s="4"/>
      <c r="I274" s="4"/>
      <c r="J274" s="4"/>
      <c r="K274" s="4"/>
      <c r="L274" s="4"/>
      <c r="M274" s="4"/>
      <c r="N274" s="4"/>
      <c r="O274" s="4"/>
      <c r="P274" s="4"/>
      <c r="Q274" s="4"/>
      <c r="R274" s="4"/>
    </row>
    <row r="275" spans="1:18" ht="17.25">
      <c r="A275" s="2" t="s">
        <v>1654</v>
      </c>
      <c r="B275" s="6">
        <v>9000000</v>
      </c>
      <c r="C275" s="10" t="s">
        <v>1980</v>
      </c>
      <c r="D275" s="4"/>
      <c r="E275" s="4"/>
      <c r="F275" s="4"/>
      <c r="G275" s="4"/>
      <c r="H275" s="6">
        <v>9000000</v>
      </c>
      <c r="I275" s="10" t="s">
        <v>1980</v>
      </c>
      <c r="J275" s="4"/>
      <c r="K275" s="4"/>
      <c r="L275" s="4"/>
      <c r="M275" s="4"/>
      <c r="N275" s="4"/>
      <c r="O275" s="4"/>
      <c r="P275" s="4"/>
      <c r="Q275" s="4"/>
      <c r="R275" s="4"/>
    </row>
    <row r="276" spans="1:18" ht="17.25">
      <c r="A276" s="2" t="s">
        <v>1632</v>
      </c>
      <c r="B276" s="6">
        <v>8000000</v>
      </c>
      <c r="C276" s="10" t="s">
        <v>1980</v>
      </c>
      <c r="D276" s="6">
        <v>50000000</v>
      </c>
      <c r="E276" s="10" t="s">
        <v>1980</v>
      </c>
      <c r="F276" s="4"/>
      <c r="G276" s="4"/>
      <c r="H276" s="6">
        <v>8000000</v>
      </c>
      <c r="I276" s="10" t="s">
        <v>1980</v>
      </c>
      <c r="J276" s="4"/>
      <c r="K276" s="4"/>
      <c r="L276" s="4"/>
      <c r="M276" s="4"/>
      <c r="N276" s="4"/>
      <c r="O276" s="4"/>
      <c r="P276" s="4"/>
      <c r="Q276" s="4"/>
      <c r="R276" s="4"/>
    </row>
    <row r="277" spans="1:18" ht="45">
      <c r="A277" s="2" t="s">
        <v>1876</v>
      </c>
      <c r="B277" s="4"/>
      <c r="C277" s="4"/>
      <c r="D277" s="4"/>
      <c r="E277" s="4"/>
      <c r="F277" s="4"/>
      <c r="G277" s="4"/>
      <c r="H277" s="4"/>
      <c r="I277" s="4"/>
      <c r="J277" s="4"/>
      <c r="K277" s="4"/>
      <c r="L277" s="4"/>
      <c r="M277" s="4"/>
      <c r="N277" s="4"/>
      <c r="O277" s="4"/>
      <c r="P277" s="4"/>
      <c r="Q277" s="4"/>
      <c r="R277" s="4"/>
    </row>
    <row r="278" spans="1:18">
      <c r="A278" s="3" t="s">
        <v>1864</v>
      </c>
      <c r="B278" s="4"/>
      <c r="C278" s="4"/>
      <c r="D278" s="4"/>
      <c r="E278" s="4"/>
      <c r="F278" s="4"/>
      <c r="G278" s="4"/>
      <c r="H278" s="4"/>
      <c r="I278" s="4"/>
      <c r="J278" s="4"/>
      <c r="K278" s="4"/>
      <c r="L278" s="4"/>
      <c r="M278" s="4"/>
      <c r="N278" s="4"/>
      <c r="O278" s="4"/>
      <c r="P278" s="4"/>
      <c r="Q278" s="4"/>
      <c r="R278" s="4"/>
    </row>
    <row r="279" spans="1:18">
      <c r="A279" s="2" t="s">
        <v>1871</v>
      </c>
      <c r="B279" s="4">
        <v>0</v>
      </c>
      <c r="C279" s="4"/>
      <c r="D279" s="4"/>
      <c r="E279" s="4"/>
      <c r="F279" s="4"/>
      <c r="G279" s="4"/>
      <c r="H279" s="4"/>
      <c r="I279" s="4"/>
      <c r="J279" s="4"/>
      <c r="K279" s="4"/>
      <c r="L279" s="4"/>
      <c r="M279" s="4"/>
      <c r="N279" s="4"/>
      <c r="O279" s="4"/>
      <c r="P279" s="4"/>
      <c r="Q279" s="4"/>
      <c r="R279" s="4"/>
    </row>
    <row r="280" spans="1:18" ht="75">
      <c r="A280" s="2" t="s">
        <v>1685</v>
      </c>
      <c r="B280" s="4"/>
      <c r="C280" s="4"/>
      <c r="D280" s="4"/>
      <c r="E280" s="4"/>
      <c r="F280" s="4"/>
      <c r="G280" s="4"/>
      <c r="H280" s="4"/>
      <c r="I280" s="4"/>
      <c r="J280" s="4"/>
      <c r="K280" s="4"/>
      <c r="L280" s="4"/>
      <c r="M280" s="4"/>
      <c r="N280" s="4"/>
      <c r="O280" s="4"/>
      <c r="P280" s="4"/>
      <c r="Q280" s="4"/>
      <c r="R280" s="4"/>
    </row>
    <row r="281" spans="1:18">
      <c r="A281" s="3" t="s">
        <v>1864</v>
      </c>
      <c r="B281" s="4"/>
      <c r="C281" s="4"/>
      <c r="D281" s="4"/>
      <c r="E281" s="4"/>
      <c r="F281" s="4"/>
      <c r="G281" s="4"/>
      <c r="H281" s="4"/>
      <c r="I281" s="4"/>
      <c r="J281" s="4"/>
      <c r="K281" s="4"/>
      <c r="L281" s="4"/>
      <c r="M281" s="4"/>
      <c r="N281" s="4"/>
      <c r="O281" s="4"/>
      <c r="P281" s="4"/>
      <c r="Q281" s="4"/>
      <c r="R281" s="4"/>
    </row>
    <row r="282" spans="1:18" ht="17.25">
      <c r="A282" s="2" t="s">
        <v>1654</v>
      </c>
      <c r="B282" s="6">
        <v>675000000</v>
      </c>
      <c r="C282" s="10" t="s">
        <v>1979</v>
      </c>
      <c r="D282" s="4"/>
      <c r="E282" s="4"/>
      <c r="F282" s="4"/>
      <c r="G282" s="4"/>
      <c r="H282" s="6">
        <v>675000000</v>
      </c>
      <c r="I282" s="10" t="s">
        <v>1979</v>
      </c>
      <c r="J282" s="4"/>
      <c r="K282" s="4"/>
      <c r="L282" s="4"/>
      <c r="M282" s="4"/>
      <c r="N282" s="4"/>
      <c r="O282" s="4"/>
      <c r="P282" s="4"/>
      <c r="Q282" s="6">
        <v>675000000</v>
      </c>
      <c r="R282" s="4"/>
    </row>
    <row r="283" spans="1:18" ht="17.25">
      <c r="A283" s="2" t="s">
        <v>1632</v>
      </c>
      <c r="B283" s="6">
        <v>661000000</v>
      </c>
      <c r="C283" s="10" t="s">
        <v>1979</v>
      </c>
      <c r="D283" s="4">
        <v>0</v>
      </c>
      <c r="E283" s="10" t="s">
        <v>1979</v>
      </c>
      <c r="F283" s="4"/>
      <c r="G283" s="4"/>
      <c r="H283" s="6">
        <v>661000000</v>
      </c>
      <c r="I283" s="10" t="s">
        <v>1979</v>
      </c>
      <c r="J283" s="4"/>
      <c r="K283" s="4"/>
      <c r="L283" s="4"/>
      <c r="M283" s="4"/>
      <c r="N283" s="4"/>
      <c r="O283" s="4"/>
      <c r="P283" s="4"/>
      <c r="Q283" s="4"/>
      <c r="R283" s="4"/>
    </row>
    <row r="284" spans="1:18" ht="45">
      <c r="A284" s="2" t="s">
        <v>1877</v>
      </c>
      <c r="B284" s="4"/>
      <c r="C284" s="4"/>
      <c r="D284" s="4"/>
      <c r="E284" s="4"/>
      <c r="F284" s="4"/>
      <c r="G284" s="4"/>
      <c r="H284" s="4"/>
      <c r="I284" s="4"/>
      <c r="J284" s="4"/>
      <c r="K284" s="4"/>
      <c r="L284" s="4"/>
      <c r="M284" s="4"/>
      <c r="N284" s="4"/>
      <c r="O284" s="4"/>
      <c r="P284" s="4"/>
      <c r="Q284" s="4"/>
      <c r="R284" s="4"/>
    </row>
    <row r="285" spans="1:18">
      <c r="A285" s="3" t="s">
        <v>1864</v>
      </c>
      <c r="B285" s="4"/>
      <c r="C285" s="4"/>
      <c r="D285" s="4"/>
      <c r="E285" s="4"/>
      <c r="F285" s="4"/>
      <c r="G285" s="4"/>
      <c r="H285" s="4"/>
      <c r="I285" s="4"/>
      <c r="J285" s="4"/>
      <c r="K285" s="4"/>
      <c r="L285" s="4"/>
      <c r="M285" s="4"/>
      <c r="N285" s="4"/>
      <c r="O285" s="4"/>
      <c r="P285" s="4"/>
      <c r="Q285" s="4"/>
      <c r="R285" s="4"/>
    </row>
    <row r="286" spans="1:18">
      <c r="A286" s="2" t="s">
        <v>1654</v>
      </c>
      <c r="B286" s="4">
        <v>0</v>
      </c>
      <c r="C286" s="4"/>
      <c r="D286" s="4"/>
      <c r="E286" s="4"/>
      <c r="F286" s="4"/>
      <c r="G286" s="4"/>
      <c r="H286" s="4">
        <v>0</v>
      </c>
      <c r="I286" s="4"/>
      <c r="J286" s="4"/>
      <c r="K286" s="4"/>
      <c r="L286" s="4"/>
      <c r="M286" s="4"/>
      <c r="N286" s="4"/>
      <c r="O286" s="4"/>
      <c r="P286" s="4"/>
      <c r="Q286" s="4"/>
      <c r="R286" s="4"/>
    </row>
    <row r="287" spans="1:18">
      <c r="A287" s="2" t="s">
        <v>1871</v>
      </c>
      <c r="B287" s="6">
        <v>495000000</v>
      </c>
      <c r="C287" s="4"/>
      <c r="D287" s="4"/>
      <c r="E287" s="4"/>
      <c r="F287" s="4"/>
      <c r="G287" s="4"/>
      <c r="H287" s="4"/>
      <c r="I287" s="4"/>
      <c r="J287" s="4"/>
      <c r="K287" s="4"/>
      <c r="L287" s="4"/>
      <c r="M287" s="4"/>
      <c r="N287" s="4"/>
      <c r="O287" s="4"/>
      <c r="P287" s="4"/>
      <c r="Q287" s="4"/>
      <c r="R287" s="4"/>
    </row>
    <row r="288" spans="1:18">
      <c r="A288" s="2" t="s">
        <v>1943</v>
      </c>
      <c r="B288" s="6">
        <v>477000000</v>
      </c>
      <c r="C288" s="4"/>
      <c r="D288" s="4"/>
      <c r="E288" s="4"/>
      <c r="F288" s="4"/>
      <c r="G288" s="4"/>
      <c r="H288" s="4"/>
      <c r="I288" s="4"/>
      <c r="J288" s="4"/>
      <c r="K288" s="4"/>
      <c r="L288" s="4"/>
      <c r="M288" s="4"/>
      <c r="N288" s="4"/>
      <c r="O288" s="4"/>
      <c r="P288" s="4"/>
      <c r="Q288" s="4"/>
      <c r="R288" s="4"/>
    </row>
    <row r="289" spans="1:18">
      <c r="A289" s="2" t="s">
        <v>1632</v>
      </c>
      <c r="B289" s="4">
        <v>0</v>
      </c>
      <c r="C289" s="4"/>
      <c r="D289" s="6">
        <v>456000000</v>
      </c>
      <c r="E289" s="4"/>
      <c r="F289" s="4"/>
      <c r="G289" s="4"/>
      <c r="H289" s="4">
        <v>0</v>
      </c>
      <c r="I289" s="4"/>
      <c r="J289" s="4"/>
      <c r="K289" s="4"/>
      <c r="L289" s="4"/>
      <c r="M289" s="4"/>
      <c r="N289" s="4"/>
      <c r="O289" s="4"/>
      <c r="P289" s="4"/>
      <c r="Q289" s="4"/>
      <c r="R289" s="4"/>
    </row>
    <row r="290" spans="1:18" ht="30">
      <c r="A290" s="2" t="s">
        <v>1807</v>
      </c>
      <c r="B290" s="4"/>
      <c r="C290" s="4"/>
      <c r="D290" s="4"/>
      <c r="E290" s="4"/>
      <c r="F290" s="4"/>
      <c r="G290" s="4"/>
      <c r="H290" s="4"/>
      <c r="I290" s="4"/>
      <c r="J290" s="4"/>
      <c r="K290" s="4"/>
      <c r="L290" s="4"/>
      <c r="M290" s="4"/>
      <c r="N290" s="4"/>
      <c r="O290" s="4"/>
      <c r="P290" s="4"/>
      <c r="Q290" s="4"/>
      <c r="R290" s="4"/>
    </row>
    <row r="291" spans="1:18">
      <c r="A291" s="3" t="s">
        <v>1864</v>
      </c>
      <c r="B291" s="4"/>
      <c r="C291" s="4"/>
      <c r="D291" s="4"/>
      <c r="E291" s="4"/>
      <c r="F291" s="4"/>
      <c r="G291" s="4"/>
      <c r="H291" s="4"/>
      <c r="I291" s="4"/>
      <c r="J291" s="4"/>
      <c r="K291" s="4"/>
      <c r="L291" s="4"/>
      <c r="M291" s="4"/>
      <c r="N291" s="4"/>
      <c r="O291" s="4"/>
      <c r="P291" s="4"/>
      <c r="Q291" s="4"/>
      <c r="R291" s="4"/>
    </row>
    <row r="292" spans="1:18" ht="30">
      <c r="A292" s="2" t="s">
        <v>1983</v>
      </c>
      <c r="B292" s="4"/>
      <c r="C292" s="4"/>
      <c r="D292" s="4"/>
      <c r="E292" s="4"/>
      <c r="F292" s="6">
        <v>8913</v>
      </c>
      <c r="G292" s="4"/>
      <c r="H292" s="4"/>
      <c r="I292" s="4"/>
      <c r="J292" s="4"/>
      <c r="K292" s="4"/>
      <c r="L292" s="4"/>
      <c r="M292" s="4"/>
      <c r="N292" s="4"/>
      <c r="O292" s="4"/>
      <c r="P292" s="4"/>
      <c r="Q292" s="4"/>
      <c r="R292" s="4"/>
    </row>
    <row r="293" spans="1:18" ht="30">
      <c r="A293" s="2" t="s">
        <v>1661</v>
      </c>
      <c r="B293" s="4"/>
      <c r="C293" s="4"/>
      <c r="D293" s="4"/>
      <c r="E293" s="4"/>
      <c r="F293" s="4"/>
      <c r="G293" s="4"/>
      <c r="H293" s="4"/>
      <c r="I293" s="4"/>
      <c r="J293" s="4"/>
      <c r="K293" s="4"/>
      <c r="L293" s="4"/>
      <c r="M293" s="4"/>
      <c r="N293" s="4"/>
      <c r="O293" s="4"/>
      <c r="P293" s="4"/>
      <c r="Q293" s="4"/>
      <c r="R293" s="4"/>
    </row>
    <row r="294" spans="1:18">
      <c r="A294" s="3" t="s">
        <v>1864</v>
      </c>
      <c r="B294" s="4"/>
      <c r="C294" s="4"/>
      <c r="D294" s="4"/>
      <c r="E294" s="4"/>
      <c r="F294" s="4"/>
      <c r="G294" s="4"/>
      <c r="H294" s="4"/>
      <c r="I294" s="4"/>
      <c r="J294" s="4"/>
      <c r="K294" s="4"/>
      <c r="L294" s="4"/>
      <c r="M294" s="4"/>
      <c r="N294" s="4"/>
      <c r="O294" s="4"/>
      <c r="P294" s="4"/>
      <c r="Q294" s="4"/>
      <c r="R294" s="4"/>
    </row>
    <row r="295" spans="1:18">
      <c r="A295" s="2" t="s">
        <v>82</v>
      </c>
      <c r="B295" s="6">
        <v>48000000</v>
      </c>
      <c r="C295" s="4"/>
      <c r="D295" s="4"/>
      <c r="E295" s="4"/>
      <c r="F295" s="4"/>
      <c r="G295" s="4"/>
      <c r="H295" s="6">
        <v>48000000</v>
      </c>
      <c r="I295" s="4"/>
      <c r="J295" s="4"/>
      <c r="K295" s="4"/>
      <c r="L295" s="4"/>
      <c r="M295" s="4"/>
      <c r="N295" s="4"/>
      <c r="O295" s="4"/>
      <c r="P295" s="4"/>
      <c r="Q295" s="4"/>
      <c r="R295" s="4"/>
    </row>
    <row r="296" spans="1:18">
      <c r="A296" s="2" t="s">
        <v>1654</v>
      </c>
      <c r="B296" s="6">
        <v>40000000</v>
      </c>
      <c r="C296" s="4"/>
      <c r="D296" s="4"/>
      <c r="E296" s="4"/>
      <c r="F296" s="4"/>
      <c r="G296" s="4"/>
      <c r="H296" s="6">
        <v>40000000</v>
      </c>
      <c r="I296" s="4"/>
      <c r="J296" s="4"/>
      <c r="K296" s="4"/>
      <c r="L296" s="4"/>
      <c r="M296" s="4"/>
      <c r="N296" s="4"/>
      <c r="O296" s="4"/>
      <c r="P296" s="4"/>
      <c r="Q296" s="4"/>
      <c r="R296" s="4"/>
    </row>
    <row r="297" spans="1:18">
      <c r="A297" s="2" t="s">
        <v>1632</v>
      </c>
      <c r="B297" s="6">
        <v>40000000</v>
      </c>
      <c r="C297" s="4"/>
      <c r="D297" s="4"/>
      <c r="E297" s="4"/>
      <c r="F297" s="6">
        <v>42000000</v>
      </c>
      <c r="G297" s="4"/>
      <c r="H297" s="6">
        <v>40000000</v>
      </c>
      <c r="I297" s="4"/>
      <c r="J297" s="4"/>
      <c r="K297" s="4"/>
      <c r="L297" s="4"/>
      <c r="M297" s="4"/>
      <c r="N297" s="4"/>
      <c r="O297" s="4"/>
      <c r="P297" s="4"/>
      <c r="Q297" s="4"/>
      <c r="R297" s="6">
        <v>126000000</v>
      </c>
    </row>
    <row r="298" spans="1:18" ht="75">
      <c r="A298" s="2" t="s">
        <v>1984</v>
      </c>
      <c r="B298" s="4"/>
      <c r="C298" s="4"/>
      <c r="D298" s="4"/>
      <c r="E298" s="4"/>
      <c r="F298" s="4"/>
      <c r="G298" s="4"/>
      <c r="H298" s="4"/>
      <c r="I298" s="4"/>
      <c r="J298" s="4"/>
      <c r="K298" s="4"/>
      <c r="L298" s="4"/>
      <c r="M298" s="4"/>
      <c r="N298" s="4"/>
      <c r="O298" s="4"/>
      <c r="P298" s="4"/>
      <c r="Q298" s="4"/>
      <c r="R298" s="4"/>
    </row>
    <row r="299" spans="1:18">
      <c r="A299" s="3" t="s">
        <v>1864</v>
      </c>
      <c r="B299" s="4"/>
      <c r="C299" s="4"/>
      <c r="D299" s="4"/>
      <c r="E299" s="4"/>
      <c r="F299" s="4"/>
      <c r="G299" s="4"/>
      <c r="H299" s="4"/>
      <c r="I299" s="4"/>
      <c r="J299" s="4"/>
      <c r="K299" s="4"/>
      <c r="L299" s="4"/>
      <c r="M299" s="4"/>
      <c r="N299" s="4"/>
      <c r="O299" s="4"/>
      <c r="P299" s="4"/>
      <c r="Q299" s="4"/>
      <c r="R299" s="4"/>
    </row>
    <row r="300" spans="1:18">
      <c r="A300" s="2" t="s">
        <v>1985</v>
      </c>
      <c r="B300" s="6">
        <v>44000000</v>
      </c>
      <c r="C300" s="4"/>
      <c r="D300" s="4"/>
      <c r="E300" s="4"/>
      <c r="F300" s="4"/>
      <c r="G300" s="4"/>
      <c r="H300" s="6">
        <v>44000000</v>
      </c>
      <c r="I300" s="4"/>
      <c r="J300" s="4"/>
      <c r="K300" s="4"/>
      <c r="L300" s="4"/>
      <c r="M300" s="4"/>
      <c r="N300" s="4"/>
      <c r="O300" s="4"/>
      <c r="P300" s="4"/>
      <c r="Q300" s="4"/>
      <c r="R300" s="4"/>
    </row>
    <row r="301" spans="1:18" ht="75">
      <c r="A301" s="2" t="s">
        <v>1986</v>
      </c>
      <c r="B301" s="4"/>
      <c r="C301" s="4"/>
      <c r="D301" s="4"/>
      <c r="E301" s="4"/>
      <c r="F301" s="4"/>
      <c r="G301" s="4"/>
      <c r="H301" s="4"/>
      <c r="I301" s="4"/>
      <c r="J301" s="4"/>
      <c r="K301" s="4"/>
      <c r="L301" s="4"/>
      <c r="M301" s="4"/>
      <c r="N301" s="4"/>
      <c r="O301" s="4"/>
      <c r="P301" s="4"/>
      <c r="Q301" s="4"/>
      <c r="R301" s="4"/>
    </row>
    <row r="302" spans="1:18">
      <c r="A302" s="3" t="s">
        <v>1864</v>
      </c>
      <c r="B302" s="4"/>
      <c r="C302" s="4"/>
      <c r="D302" s="4"/>
      <c r="E302" s="4"/>
      <c r="F302" s="4"/>
      <c r="G302" s="4"/>
      <c r="H302" s="4"/>
      <c r="I302" s="4"/>
      <c r="J302" s="4"/>
      <c r="K302" s="4"/>
      <c r="L302" s="4"/>
      <c r="M302" s="4"/>
      <c r="N302" s="4"/>
      <c r="O302" s="4"/>
      <c r="P302" s="4"/>
      <c r="Q302" s="4"/>
      <c r="R302" s="4"/>
    </row>
    <row r="303" spans="1:18">
      <c r="A303" s="2" t="s">
        <v>1985</v>
      </c>
      <c r="B303" s="6">
        <v>103000000</v>
      </c>
      <c r="C303" s="4"/>
      <c r="D303" s="4"/>
      <c r="E303" s="4"/>
      <c r="F303" s="4"/>
      <c r="G303" s="4"/>
      <c r="H303" s="6">
        <v>103000000</v>
      </c>
      <c r="I303" s="4"/>
      <c r="J303" s="4"/>
      <c r="K303" s="4"/>
      <c r="L303" s="4"/>
      <c r="M303" s="4"/>
      <c r="N303" s="4"/>
      <c r="O303" s="4"/>
      <c r="P303" s="4"/>
      <c r="Q303" s="4"/>
      <c r="R303" s="4"/>
    </row>
    <row r="304" spans="1:18" ht="90">
      <c r="A304" s="2" t="s">
        <v>1987</v>
      </c>
      <c r="B304" s="4"/>
      <c r="C304" s="4"/>
      <c r="D304" s="4"/>
      <c r="E304" s="4"/>
      <c r="F304" s="4"/>
      <c r="G304" s="4"/>
      <c r="H304" s="4"/>
      <c r="I304" s="4"/>
      <c r="J304" s="4"/>
      <c r="K304" s="4"/>
      <c r="L304" s="4"/>
      <c r="M304" s="4"/>
      <c r="N304" s="4"/>
      <c r="O304" s="4"/>
      <c r="P304" s="4"/>
      <c r="Q304" s="4"/>
      <c r="R304" s="4"/>
    </row>
    <row r="305" spans="1:18">
      <c r="A305" s="3" t="s">
        <v>1864</v>
      </c>
      <c r="B305" s="4"/>
      <c r="C305" s="4"/>
      <c r="D305" s="4"/>
      <c r="E305" s="4"/>
      <c r="F305" s="4"/>
      <c r="G305" s="4"/>
      <c r="H305" s="4"/>
      <c r="I305" s="4"/>
      <c r="J305" s="4"/>
      <c r="K305" s="4"/>
      <c r="L305" s="4"/>
      <c r="M305" s="4"/>
      <c r="N305" s="4"/>
      <c r="O305" s="4"/>
      <c r="P305" s="4"/>
      <c r="Q305" s="4"/>
      <c r="R305" s="4"/>
    </row>
    <row r="306" spans="1:18">
      <c r="A306" s="2" t="s">
        <v>1985</v>
      </c>
      <c r="B306" s="6">
        <v>747000000</v>
      </c>
      <c r="C306" s="4"/>
      <c r="D306" s="4"/>
      <c r="E306" s="4"/>
      <c r="F306" s="4"/>
      <c r="G306" s="4"/>
      <c r="H306" s="6">
        <v>747000000</v>
      </c>
      <c r="I306" s="4"/>
      <c r="J306" s="4"/>
      <c r="K306" s="4"/>
      <c r="L306" s="4"/>
      <c r="M306" s="4"/>
      <c r="N306" s="4"/>
      <c r="O306" s="4"/>
      <c r="P306" s="4"/>
      <c r="Q306" s="4"/>
      <c r="R306" s="4"/>
    </row>
    <row r="307" spans="1:18" ht="75">
      <c r="A307" s="2" t="s">
        <v>1988</v>
      </c>
      <c r="B307" s="4"/>
      <c r="C307" s="4"/>
      <c r="D307" s="4"/>
      <c r="E307" s="4"/>
      <c r="F307" s="4"/>
      <c r="G307" s="4"/>
      <c r="H307" s="4"/>
      <c r="I307" s="4"/>
      <c r="J307" s="4"/>
      <c r="K307" s="4"/>
      <c r="L307" s="4"/>
      <c r="M307" s="4"/>
      <c r="N307" s="4"/>
      <c r="O307" s="4"/>
      <c r="P307" s="4"/>
      <c r="Q307" s="4"/>
      <c r="R307" s="4"/>
    </row>
    <row r="308" spans="1:18">
      <c r="A308" s="3" t="s">
        <v>1864</v>
      </c>
      <c r="B308" s="4"/>
      <c r="C308" s="4"/>
      <c r="D308" s="4"/>
      <c r="E308" s="4"/>
      <c r="F308" s="4"/>
      <c r="G308" s="4"/>
      <c r="H308" s="4"/>
      <c r="I308" s="4"/>
      <c r="J308" s="4"/>
      <c r="K308" s="4"/>
      <c r="L308" s="4"/>
      <c r="M308" s="4"/>
      <c r="N308" s="4"/>
      <c r="O308" s="4"/>
      <c r="P308" s="4"/>
      <c r="Q308" s="4"/>
      <c r="R308" s="4"/>
    </row>
    <row r="309" spans="1:18">
      <c r="A309" s="2" t="s">
        <v>1985</v>
      </c>
      <c r="B309" s="7">
        <v>83000000</v>
      </c>
      <c r="C309" s="4"/>
      <c r="D309" s="4"/>
      <c r="E309" s="4"/>
      <c r="F309" s="4"/>
      <c r="G309" s="4"/>
      <c r="H309" s="7">
        <v>83000000</v>
      </c>
      <c r="I309" s="4"/>
      <c r="J309" s="4"/>
      <c r="K309" s="4"/>
      <c r="L309" s="4"/>
      <c r="M309" s="4"/>
      <c r="N309" s="4"/>
      <c r="O309" s="4"/>
      <c r="P309" s="4"/>
      <c r="Q309" s="4"/>
      <c r="R309" s="4"/>
    </row>
    <row r="310" spans="1:18">
      <c r="A310" s="11"/>
      <c r="B310" s="11"/>
      <c r="C310" s="11"/>
      <c r="D310" s="11"/>
      <c r="E310" s="11"/>
      <c r="F310" s="11"/>
      <c r="G310" s="11"/>
      <c r="H310" s="11"/>
      <c r="I310" s="11"/>
      <c r="J310" s="11"/>
      <c r="K310" s="11"/>
      <c r="L310" s="11"/>
      <c r="M310" s="11"/>
      <c r="N310" s="11"/>
      <c r="O310" s="11"/>
      <c r="P310" s="11"/>
      <c r="Q310" s="11"/>
      <c r="R310" s="11"/>
    </row>
    <row r="311" spans="1:18" ht="15" customHeight="1">
      <c r="A311" s="2" t="s">
        <v>163</v>
      </c>
      <c r="B311" s="12" t="s">
        <v>1908</v>
      </c>
      <c r="C311" s="12"/>
      <c r="D311" s="12"/>
      <c r="E311" s="12"/>
      <c r="F311" s="12"/>
      <c r="G311" s="12"/>
      <c r="H311" s="12"/>
      <c r="I311" s="12"/>
      <c r="J311" s="12"/>
      <c r="K311" s="12"/>
      <c r="L311" s="12"/>
      <c r="M311" s="12"/>
      <c r="N311" s="12"/>
      <c r="O311" s="12"/>
      <c r="P311" s="12"/>
      <c r="Q311" s="12"/>
      <c r="R311" s="12"/>
    </row>
    <row r="312" spans="1:18" ht="15" customHeight="1">
      <c r="A312" s="2" t="s">
        <v>165</v>
      </c>
      <c r="B312" s="12" t="s">
        <v>1909</v>
      </c>
      <c r="C312" s="12"/>
      <c r="D312" s="12"/>
      <c r="E312" s="12"/>
      <c r="F312" s="12"/>
      <c r="G312" s="12"/>
      <c r="H312" s="12"/>
      <c r="I312" s="12"/>
      <c r="J312" s="12"/>
      <c r="K312" s="12"/>
      <c r="L312" s="12"/>
      <c r="M312" s="12"/>
      <c r="N312" s="12"/>
      <c r="O312" s="12"/>
      <c r="P312" s="12"/>
      <c r="Q312" s="12"/>
      <c r="R312" s="12"/>
    </row>
    <row r="313" spans="1:18" ht="15" customHeight="1">
      <c r="A313" s="2" t="s">
        <v>1684</v>
      </c>
      <c r="B313" s="12" t="s">
        <v>681</v>
      </c>
      <c r="C313" s="12"/>
      <c r="D313" s="12"/>
      <c r="E313" s="12"/>
      <c r="F313" s="12"/>
      <c r="G313" s="12"/>
      <c r="H313" s="12"/>
      <c r="I313" s="12"/>
      <c r="J313" s="12"/>
      <c r="K313" s="12"/>
      <c r="L313" s="12"/>
      <c r="M313" s="12"/>
      <c r="N313" s="12"/>
      <c r="O313" s="12"/>
      <c r="P313" s="12"/>
      <c r="Q313" s="12"/>
      <c r="R313" s="12"/>
    </row>
    <row r="314" spans="1:18" ht="15" customHeight="1">
      <c r="A314" s="2" t="s">
        <v>1687</v>
      </c>
      <c r="B314" s="12" t="s">
        <v>1697</v>
      </c>
      <c r="C314" s="12"/>
      <c r="D314" s="12"/>
      <c r="E314" s="12"/>
      <c r="F314" s="12"/>
      <c r="G314" s="12"/>
      <c r="H314" s="12"/>
      <c r="I314" s="12"/>
      <c r="J314" s="12"/>
      <c r="K314" s="12"/>
      <c r="L314" s="12"/>
      <c r="M314" s="12"/>
      <c r="N314" s="12"/>
      <c r="O314" s="12"/>
      <c r="P314" s="12"/>
      <c r="Q314" s="12"/>
      <c r="R314" s="12"/>
    </row>
    <row r="315" spans="1:18" ht="15" customHeight="1">
      <c r="A315" s="2" t="s">
        <v>1694</v>
      </c>
      <c r="B315" s="12" t="s">
        <v>743</v>
      </c>
      <c r="C315" s="12"/>
      <c r="D315" s="12"/>
      <c r="E315" s="12"/>
      <c r="F315" s="12"/>
      <c r="G315" s="12"/>
      <c r="H315" s="12"/>
      <c r="I315" s="12"/>
      <c r="J315" s="12"/>
      <c r="K315" s="12"/>
      <c r="L315" s="12"/>
      <c r="M315" s="12"/>
      <c r="N315" s="12"/>
      <c r="O315" s="12"/>
      <c r="P315" s="12"/>
      <c r="Q315" s="12"/>
      <c r="R315" s="12"/>
    </row>
    <row r="316" spans="1:18" ht="15" customHeight="1">
      <c r="A316" s="2" t="s">
        <v>1899</v>
      </c>
      <c r="B316" s="12" t="s">
        <v>1696</v>
      </c>
      <c r="C316" s="12"/>
      <c r="D316" s="12"/>
      <c r="E316" s="12"/>
      <c r="F316" s="12"/>
      <c r="G316" s="12"/>
      <c r="H316" s="12"/>
      <c r="I316" s="12"/>
      <c r="J316" s="12"/>
      <c r="K316" s="12"/>
      <c r="L316" s="12"/>
      <c r="M316" s="12"/>
      <c r="N316" s="12"/>
      <c r="O316" s="12"/>
      <c r="P316" s="12"/>
      <c r="Q316" s="12"/>
      <c r="R316" s="12"/>
    </row>
    <row r="317" spans="1:18" ht="15" customHeight="1">
      <c r="A317" s="2" t="s">
        <v>1979</v>
      </c>
      <c r="B317" s="12" t="s">
        <v>767</v>
      </c>
      <c r="C317" s="12"/>
      <c r="D317" s="12"/>
      <c r="E317" s="12"/>
      <c r="F317" s="12"/>
      <c r="G317" s="12"/>
      <c r="H317" s="12"/>
      <c r="I317" s="12"/>
      <c r="J317" s="12"/>
      <c r="K317" s="12"/>
      <c r="L317" s="12"/>
      <c r="M317" s="12"/>
      <c r="N317" s="12"/>
      <c r="O317" s="12"/>
      <c r="P317" s="12"/>
      <c r="Q317" s="12"/>
      <c r="R317" s="12"/>
    </row>
    <row r="318" spans="1:18" ht="15" customHeight="1">
      <c r="A318" s="2" t="s">
        <v>1980</v>
      </c>
      <c r="B318" s="12" t="s">
        <v>768</v>
      </c>
      <c r="C318" s="12"/>
      <c r="D318" s="12"/>
      <c r="E318" s="12"/>
      <c r="F318" s="12"/>
      <c r="G318" s="12"/>
      <c r="H318" s="12"/>
      <c r="I318" s="12"/>
      <c r="J318" s="12"/>
      <c r="K318" s="12"/>
      <c r="L318" s="12"/>
      <c r="M318" s="12"/>
      <c r="N318" s="12"/>
      <c r="O318" s="12"/>
      <c r="P318" s="12"/>
      <c r="Q318" s="12"/>
      <c r="R318" s="12"/>
    </row>
  </sheetData>
  <mergeCells count="17">
    <mergeCell ref="B316:R316"/>
    <mergeCell ref="B317:R317"/>
    <mergeCell ref="B318:R318"/>
    <mergeCell ref="A310:R310"/>
    <mergeCell ref="B311:R311"/>
    <mergeCell ref="B312:R312"/>
    <mergeCell ref="B313:R313"/>
    <mergeCell ref="B314:R314"/>
    <mergeCell ref="B315:R315"/>
    <mergeCell ref="A1:A2"/>
    <mergeCell ref="B1:F1"/>
    <mergeCell ref="G1:I1"/>
    <mergeCell ref="J1:K1"/>
    <mergeCell ref="B2:C2"/>
    <mergeCell ref="D2:E2"/>
    <mergeCell ref="H2:I2"/>
    <mergeCell ref="J2:K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8" t="s">
        <v>2</v>
      </c>
      <c r="C1" s="8"/>
      <c r="D1" s="8"/>
    </row>
    <row r="2" spans="1:4">
      <c r="A2" s="1" t="s">
        <v>30</v>
      </c>
      <c r="B2" s="1" t="s">
        <v>3</v>
      </c>
      <c r="C2" s="1" t="s">
        <v>31</v>
      </c>
      <c r="D2" s="1" t="s">
        <v>90</v>
      </c>
    </row>
    <row r="3" spans="1:4" ht="45">
      <c r="A3" s="3" t="s">
        <v>1990</v>
      </c>
      <c r="B3" s="4"/>
      <c r="C3" s="4"/>
      <c r="D3" s="4"/>
    </row>
    <row r="4" spans="1:4">
      <c r="A4" s="2" t="s">
        <v>1991</v>
      </c>
      <c r="B4" s="4">
        <v>8</v>
      </c>
      <c r="C4" s="4">
        <v>6</v>
      </c>
      <c r="D4" s="4">
        <v>7</v>
      </c>
    </row>
    <row r="5" spans="1:4">
      <c r="A5" s="2" t="s">
        <v>1992</v>
      </c>
      <c r="B5" s="4"/>
      <c r="C5" s="4"/>
      <c r="D5" s="4"/>
    </row>
    <row r="6" spans="1:4" ht="45">
      <c r="A6" s="3" t="s">
        <v>1990</v>
      </c>
      <c r="B6" s="4"/>
      <c r="C6" s="4"/>
      <c r="D6" s="4"/>
    </row>
    <row r="7" spans="1:4">
      <c r="A7" s="2" t="s">
        <v>1991</v>
      </c>
      <c r="B7" s="4">
        <v>6</v>
      </c>
      <c r="C7" s="4">
        <v>4</v>
      </c>
      <c r="D7" s="4">
        <v>6</v>
      </c>
    </row>
    <row r="8" spans="1:4">
      <c r="A8" s="2" t="s">
        <v>1993</v>
      </c>
      <c r="B8" s="4"/>
      <c r="C8" s="4"/>
      <c r="D8" s="4"/>
    </row>
    <row r="9" spans="1:4" ht="45">
      <c r="A9" s="3" t="s">
        <v>1990</v>
      </c>
      <c r="B9" s="4"/>
      <c r="C9" s="4"/>
      <c r="D9" s="4"/>
    </row>
    <row r="10" spans="1:4">
      <c r="A10" s="2" t="s">
        <v>1991</v>
      </c>
      <c r="B10" s="4">
        <v>2</v>
      </c>
      <c r="C10" s="4">
        <v>2</v>
      </c>
      <c r="D10" s="4">
        <v>0</v>
      </c>
    </row>
    <row r="11" spans="1:4">
      <c r="A11" s="2" t="s">
        <v>1994</v>
      </c>
      <c r="B11" s="4"/>
      <c r="C11" s="4"/>
      <c r="D11" s="4"/>
    </row>
    <row r="12" spans="1:4" ht="45">
      <c r="A12" s="3" t="s">
        <v>1990</v>
      </c>
      <c r="B12" s="4"/>
      <c r="C12" s="4"/>
      <c r="D12" s="4"/>
    </row>
    <row r="13" spans="1:4">
      <c r="A13" s="2" t="s">
        <v>1991</v>
      </c>
      <c r="B13" s="4">
        <v>0</v>
      </c>
      <c r="C13" s="4">
        <v>0</v>
      </c>
      <c r="D13" s="4">
        <v>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s>
  <sheetData>
    <row r="1" spans="1:8" ht="15" customHeight="1">
      <c r="A1" s="1" t="s">
        <v>1995</v>
      </c>
      <c r="B1" s="1" t="s">
        <v>1996</v>
      </c>
      <c r="C1" s="8" t="s">
        <v>2</v>
      </c>
      <c r="D1" s="8"/>
      <c r="E1" s="8"/>
      <c r="F1" s="1" t="s">
        <v>1625</v>
      </c>
      <c r="G1" s="1" t="s">
        <v>1997</v>
      </c>
      <c r="H1" s="1" t="s">
        <v>1625</v>
      </c>
    </row>
    <row r="2" spans="1:8" ht="30">
      <c r="A2" s="1" t="s">
        <v>1</v>
      </c>
      <c r="B2" s="1" t="s">
        <v>1998</v>
      </c>
      <c r="C2" s="1" t="s">
        <v>3</v>
      </c>
      <c r="D2" s="1" t="s">
        <v>31</v>
      </c>
      <c r="E2" s="1" t="s">
        <v>90</v>
      </c>
      <c r="F2" s="1" t="s">
        <v>5</v>
      </c>
      <c r="G2" s="1" t="s">
        <v>5</v>
      </c>
      <c r="H2" s="1" t="s">
        <v>1628</v>
      </c>
    </row>
    <row r="3" spans="1:8">
      <c r="A3" s="3" t="s">
        <v>1999</v>
      </c>
      <c r="B3" s="4"/>
      <c r="C3" s="4"/>
      <c r="D3" s="4"/>
      <c r="E3" s="4"/>
      <c r="F3" s="4"/>
      <c r="G3" s="4"/>
      <c r="H3" s="4"/>
    </row>
    <row r="4" spans="1:8" ht="30">
      <c r="A4" s="2" t="s">
        <v>2000</v>
      </c>
      <c r="B4" s="7">
        <v>500</v>
      </c>
      <c r="C4" s="4"/>
      <c r="D4" s="4"/>
      <c r="E4" s="4"/>
      <c r="F4" s="4"/>
      <c r="G4" s="4"/>
      <c r="H4" s="4"/>
    </row>
    <row r="5" spans="1:8" ht="30">
      <c r="A5" s="2" t="s">
        <v>1652</v>
      </c>
      <c r="B5" s="4"/>
      <c r="C5" s="6">
        <v>7000000</v>
      </c>
      <c r="D5" s="6">
        <v>11000000</v>
      </c>
      <c r="E5" s="4"/>
      <c r="F5" s="4"/>
      <c r="G5" s="4"/>
      <c r="H5" s="4"/>
    </row>
    <row r="6" spans="1:8">
      <c r="A6" s="2" t="s">
        <v>200</v>
      </c>
      <c r="B6" s="4"/>
      <c r="C6" s="4">
        <v>136</v>
      </c>
      <c r="D6" s="4">
        <v>217</v>
      </c>
      <c r="E6" s="4">
        <v>17</v>
      </c>
      <c r="F6" s="4"/>
      <c r="G6" s="4"/>
      <c r="H6" s="4"/>
    </row>
    <row r="7" spans="1:8" ht="30">
      <c r="A7" s="2" t="s">
        <v>199</v>
      </c>
      <c r="B7" s="4"/>
      <c r="C7" s="4">
        <v>8</v>
      </c>
      <c r="D7" s="6">
        <v>1198</v>
      </c>
      <c r="E7" s="4">
        <v>32</v>
      </c>
      <c r="F7" s="4"/>
      <c r="G7" s="4"/>
      <c r="H7" s="4"/>
    </row>
    <row r="8" spans="1:8" ht="30">
      <c r="A8" s="2" t="s">
        <v>1635</v>
      </c>
      <c r="B8" s="4"/>
      <c r="C8" s="4"/>
      <c r="D8" s="4"/>
      <c r="E8" s="4"/>
      <c r="F8" s="4"/>
      <c r="G8" s="4"/>
      <c r="H8" s="4"/>
    </row>
    <row r="9" spans="1:8">
      <c r="A9" s="3" t="s">
        <v>1999</v>
      </c>
      <c r="B9" s="4"/>
      <c r="C9" s="4"/>
      <c r="D9" s="4"/>
      <c r="E9" s="4"/>
      <c r="F9" s="4"/>
      <c r="G9" s="4"/>
      <c r="H9" s="4"/>
    </row>
    <row r="10" spans="1:8" ht="30">
      <c r="A10" s="2" t="s">
        <v>2001</v>
      </c>
      <c r="B10" s="4"/>
      <c r="C10" s="4"/>
      <c r="D10" s="4"/>
      <c r="E10" s="4"/>
      <c r="F10" s="4">
        <v>68100</v>
      </c>
      <c r="G10" s="4"/>
      <c r="H10" s="4"/>
    </row>
    <row r="11" spans="1:8" ht="30">
      <c r="A11" s="2" t="s">
        <v>2002</v>
      </c>
      <c r="B11" s="4"/>
      <c r="C11" s="4"/>
      <c r="D11" s="4"/>
      <c r="E11" s="4"/>
      <c r="F11" s="4">
        <v>6</v>
      </c>
      <c r="G11" s="4"/>
      <c r="H11" s="4"/>
    </row>
    <row r="12" spans="1:8" ht="30">
      <c r="A12" s="2" t="s">
        <v>2003</v>
      </c>
      <c r="B12" s="4"/>
      <c r="C12" s="271">
        <v>0.05</v>
      </c>
      <c r="D12" s="4"/>
      <c r="E12" s="4"/>
      <c r="F12" s="4"/>
      <c r="G12" s="4"/>
      <c r="H12" s="4"/>
    </row>
    <row r="13" spans="1:8" ht="30">
      <c r="A13" s="2" t="s">
        <v>2004</v>
      </c>
      <c r="B13" s="4"/>
      <c r="C13" s="4"/>
      <c r="D13" s="4"/>
      <c r="E13" s="4"/>
      <c r="F13" s="6">
        <v>86936</v>
      </c>
      <c r="G13" s="4"/>
      <c r="H13" s="4"/>
    </row>
    <row r="14" spans="1:8" ht="45">
      <c r="A14" s="2" t="s">
        <v>2005</v>
      </c>
      <c r="B14" s="4"/>
      <c r="C14" s="4"/>
      <c r="D14" s="4"/>
      <c r="E14" s="4"/>
      <c r="F14" s="4"/>
      <c r="G14" s="271">
        <v>0.89</v>
      </c>
      <c r="H14" s="4"/>
    </row>
    <row r="15" spans="1:8" ht="45">
      <c r="A15" s="2" t="s">
        <v>2006</v>
      </c>
      <c r="B15" s="4"/>
      <c r="C15" s="4"/>
      <c r="D15" s="4"/>
      <c r="E15" s="4"/>
      <c r="F15" s="4"/>
      <c r="G15" s="4"/>
      <c r="H15" s="4"/>
    </row>
    <row r="16" spans="1:8">
      <c r="A16" s="3" t="s">
        <v>1999</v>
      </c>
      <c r="B16" s="4"/>
      <c r="C16" s="4"/>
      <c r="D16" s="4"/>
      <c r="E16" s="4"/>
      <c r="F16" s="4"/>
      <c r="G16" s="4"/>
      <c r="H16" s="4"/>
    </row>
    <row r="17" spans="1:8" ht="30">
      <c r="A17" s="2" t="s">
        <v>2007</v>
      </c>
      <c r="B17" s="4"/>
      <c r="C17" s="4">
        <v>-869</v>
      </c>
      <c r="D17" s="4"/>
      <c r="E17" s="4"/>
      <c r="F17" s="4"/>
      <c r="G17" s="4"/>
      <c r="H17" s="4"/>
    </row>
    <row r="18" spans="1:8" ht="30">
      <c r="A18" s="2" t="s">
        <v>2008</v>
      </c>
      <c r="B18" s="4"/>
      <c r="C18" s="4">
        <v>744</v>
      </c>
      <c r="D18" s="4"/>
      <c r="E18" s="4"/>
      <c r="F18" s="4"/>
      <c r="G18" s="4"/>
      <c r="H18" s="4"/>
    </row>
    <row r="19" spans="1:8">
      <c r="A19" s="2" t="s">
        <v>2009</v>
      </c>
      <c r="B19" s="4"/>
      <c r="C19" s="4"/>
      <c r="D19" s="4"/>
      <c r="E19" s="4"/>
      <c r="F19" s="4"/>
      <c r="G19" s="4"/>
      <c r="H19" s="4"/>
    </row>
    <row r="20" spans="1:8">
      <c r="A20" s="3" t="s">
        <v>1999</v>
      </c>
      <c r="B20" s="4"/>
      <c r="C20" s="4"/>
      <c r="D20" s="4"/>
      <c r="E20" s="4"/>
      <c r="F20" s="4"/>
      <c r="G20" s="4"/>
      <c r="H20" s="4"/>
    </row>
    <row r="21" spans="1:8" ht="30">
      <c r="A21" s="2" t="s">
        <v>199</v>
      </c>
      <c r="B21" s="4"/>
      <c r="C21" s="4"/>
      <c r="D21" s="4">
        <v>35</v>
      </c>
      <c r="E21" s="4"/>
      <c r="F21" s="4"/>
      <c r="G21" s="4"/>
      <c r="H21" s="4"/>
    </row>
    <row r="22" spans="1:8" ht="30">
      <c r="A22" s="2" t="s">
        <v>2010</v>
      </c>
      <c r="B22" s="4"/>
      <c r="C22" s="4"/>
      <c r="D22" s="4">
        <v>9</v>
      </c>
      <c r="E22" s="4"/>
      <c r="F22" s="4"/>
      <c r="G22" s="4"/>
      <c r="H22" s="4"/>
    </row>
    <row r="23" spans="1:8" ht="30">
      <c r="A23" s="2" t="s">
        <v>1675</v>
      </c>
      <c r="B23" s="4"/>
      <c r="C23" s="4"/>
      <c r="D23" s="4"/>
      <c r="E23" s="4"/>
      <c r="F23" s="4"/>
      <c r="G23" s="4"/>
      <c r="H23" s="4"/>
    </row>
    <row r="24" spans="1:8">
      <c r="A24" s="3" t="s">
        <v>1999</v>
      </c>
      <c r="B24" s="4"/>
      <c r="C24" s="4"/>
      <c r="D24" s="4"/>
      <c r="E24" s="4"/>
      <c r="F24" s="4"/>
      <c r="G24" s="4"/>
      <c r="H24" s="4"/>
    </row>
    <row r="25" spans="1:8" ht="30">
      <c r="A25" s="2" t="s">
        <v>1733</v>
      </c>
      <c r="B25" s="4"/>
      <c r="C25" s="4"/>
      <c r="D25" s="4"/>
      <c r="E25" s="4"/>
      <c r="F25" s="4"/>
      <c r="G25" s="4"/>
      <c r="H25" s="4">
        <v>13</v>
      </c>
    </row>
    <row r="26" spans="1:8" ht="30">
      <c r="A26" s="2" t="s">
        <v>2011</v>
      </c>
      <c r="B26" s="4"/>
      <c r="C26" s="7">
        <v>1173</v>
      </c>
      <c r="D26" s="4"/>
      <c r="E26" s="4"/>
      <c r="F26" s="4"/>
      <c r="G26" s="4"/>
      <c r="H26" s="4"/>
    </row>
    <row r="27" spans="1:8">
      <c r="A27" s="2" t="s">
        <v>2012</v>
      </c>
      <c r="B27" s="4"/>
      <c r="C27" s="4"/>
      <c r="D27" s="4"/>
      <c r="E27" s="4"/>
      <c r="F27" s="4"/>
      <c r="G27" s="4"/>
      <c r="H27" s="4"/>
    </row>
    <row r="28" spans="1:8">
      <c r="A28" s="3" t="s">
        <v>1999</v>
      </c>
      <c r="B28" s="4"/>
      <c r="C28" s="4"/>
      <c r="D28" s="4"/>
      <c r="E28" s="4"/>
      <c r="F28" s="4"/>
      <c r="G28" s="4"/>
      <c r="H28" s="4"/>
    </row>
    <row r="29" spans="1:8" ht="30">
      <c r="A29" s="2" t="s">
        <v>2013</v>
      </c>
      <c r="B29" s="4"/>
      <c r="C29" s="271">
        <v>0.51800000000000002</v>
      </c>
      <c r="D29" s="4"/>
      <c r="E29" s="4"/>
      <c r="F29" s="4"/>
      <c r="G29" s="4"/>
      <c r="H29" s="4"/>
    </row>
    <row r="30" spans="1:8" ht="30">
      <c r="A30" s="2" t="s">
        <v>2014</v>
      </c>
      <c r="B30" s="4"/>
      <c r="C30" s="271">
        <v>0.41399999999999998</v>
      </c>
      <c r="D30" s="4"/>
      <c r="E30" s="4"/>
      <c r="F30" s="4"/>
      <c r="G30" s="4"/>
      <c r="H30"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15</v>
      </c>
      <c r="B1" s="8" t="s">
        <v>2</v>
      </c>
      <c r="C1" s="8"/>
      <c r="D1" s="8"/>
    </row>
    <row r="2" spans="1:4">
      <c r="A2" s="1" t="s">
        <v>30</v>
      </c>
      <c r="B2" s="1" t="s">
        <v>3</v>
      </c>
      <c r="C2" s="1" t="s">
        <v>31</v>
      </c>
      <c r="D2" s="1" t="s">
        <v>90</v>
      </c>
    </row>
    <row r="3" spans="1:4">
      <c r="A3" s="2" t="s">
        <v>1595</v>
      </c>
      <c r="B3" s="7">
        <v>1138</v>
      </c>
      <c r="C3" s="7">
        <v>1107</v>
      </c>
      <c r="D3" s="7">
        <v>1169</v>
      </c>
    </row>
    <row r="4" spans="1:4">
      <c r="A4" s="2" t="s">
        <v>2016</v>
      </c>
      <c r="B4" s="4">
        <v>691</v>
      </c>
      <c r="C4" s="4">
        <v>639</v>
      </c>
      <c r="D4" s="4">
        <v>658</v>
      </c>
    </row>
    <row r="5" spans="1:4">
      <c r="A5" s="2" t="s">
        <v>2017</v>
      </c>
      <c r="B5" s="4"/>
      <c r="C5" s="4"/>
      <c r="D5" s="4"/>
    </row>
    <row r="6" spans="1:4">
      <c r="A6" s="2" t="s">
        <v>1595</v>
      </c>
      <c r="B6" s="4">
        <v>622</v>
      </c>
      <c r="C6" s="4">
        <v>589</v>
      </c>
      <c r="D6" s="4">
        <v>608</v>
      </c>
    </row>
    <row r="7" spans="1:4">
      <c r="A7" s="2" t="s">
        <v>2016</v>
      </c>
      <c r="B7" s="4">
        <v>463</v>
      </c>
      <c r="C7" s="4">
        <v>428</v>
      </c>
      <c r="D7" s="4">
        <v>439</v>
      </c>
    </row>
    <row r="8" spans="1:4">
      <c r="A8" s="2" t="s">
        <v>2018</v>
      </c>
      <c r="B8" s="4"/>
      <c r="C8" s="4"/>
      <c r="D8" s="4"/>
    </row>
    <row r="9" spans="1:4">
      <c r="A9" s="2" t="s">
        <v>1595</v>
      </c>
      <c r="B9" s="4">
        <v>422</v>
      </c>
      <c r="C9" s="4">
        <v>427</v>
      </c>
      <c r="D9" s="4">
        <v>446</v>
      </c>
    </row>
    <row r="10" spans="1:4">
      <c r="A10" s="2" t="s">
        <v>2016</v>
      </c>
      <c r="B10" s="4">
        <v>168</v>
      </c>
      <c r="C10" s="4">
        <v>165</v>
      </c>
      <c r="D10" s="4">
        <v>172</v>
      </c>
    </row>
    <row r="11" spans="1:4" ht="30">
      <c r="A11" s="2" t="s">
        <v>2019</v>
      </c>
      <c r="B11" s="4"/>
      <c r="C11" s="4"/>
      <c r="D11" s="4"/>
    </row>
    <row r="12" spans="1:4">
      <c r="A12" s="2" t="s">
        <v>1595</v>
      </c>
      <c r="B12" s="4">
        <v>94</v>
      </c>
      <c r="C12" s="4">
        <v>91</v>
      </c>
      <c r="D12" s="4">
        <v>115</v>
      </c>
    </row>
    <row r="13" spans="1:4">
      <c r="A13" s="2" t="s">
        <v>2016</v>
      </c>
      <c r="B13" s="7">
        <v>60</v>
      </c>
      <c r="C13" s="7">
        <v>46</v>
      </c>
      <c r="D13" s="7">
        <v>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1.5703125" customWidth="1"/>
    <col min="3" max="3" width="36.5703125" bestFit="1" customWidth="1"/>
  </cols>
  <sheetData>
    <row r="1" spans="1:3" ht="30" customHeight="1">
      <c r="A1" s="8" t="s">
        <v>239</v>
      </c>
      <c r="B1" s="8" t="s">
        <v>2</v>
      </c>
      <c r="C1" s="8"/>
    </row>
    <row r="2" spans="1:3" ht="15" customHeight="1">
      <c r="A2" s="8"/>
      <c r="B2" s="8" t="s">
        <v>3</v>
      </c>
      <c r="C2" s="8"/>
    </row>
    <row r="3" spans="1:3" ht="45">
      <c r="A3" s="3" t="s">
        <v>213</v>
      </c>
      <c r="B3" s="11"/>
      <c r="C3" s="11"/>
    </row>
    <row r="4" spans="1:3" ht="30" customHeight="1">
      <c r="A4" s="12" t="s">
        <v>240</v>
      </c>
      <c r="B4" s="19" t="s">
        <v>241</v>
      </c>
      <c r="C4" s="19"/>
    </row>
    <row r="5" spans="1:3">
      <c r="A5" s="12"/>
      <c r="B5" s="26" t="s">
        <v>242</v>
      </c>
      <c r="C5" s="26"/>
    </row>
    <row r="6" spans="1:3" ht="102" customHeight="1">
      <c r="A6" s="12"/>
      <c r="B6" s="20" t="s">
        <v>243</v>
      </c>
      <c r="C6" s="20"/>
    </row>
    <row r="7" spans="1:3" ht="25.5" customHeight="1">
      <c r="A7" s="12"/>
      <c r="B7" s="20" t="s">
        <v>244</v>
      </c>
      <c r="C7" s="20"/>
    </row>
    <row r="8" spans="1:3">
      <c r="A8" s="12"/>
      <c r="B8" s="26" t="s">
        <v>245</v>
      </c>
      <c r="C8" s="26"/>
    </row>
    <row r="9" spans="1:3" ht="51" customHeight="1">
      <c r="A9" s="12"/>
      <c r="B9" s="20" t="s">
        <v>246</v>
      </c>
      <c r="C9" s="20"/>
    </row>
    <row r="10" spans="1:3" ht="140.25" customHeight="1">
      <c r="A10" s="12"/>
      <c r="B10" s="20" t="s">
        <v>247</v>
      </c>
      <c r="C10" s="20"/>
    </row>
    <row r="11" spans="1:3">
      <c r="A11" s="12"/>
      <c r="B11" s="27" t="s">
        <v>248</v>
      </c>
      <c r="C11" s="27"/>
    </row>
    <row r="12" spans="1:3">
      <c r="A12" s="12"/>
      <c r="B12" s="28" t="s">
        <v>249</v>
      </c>
      <c r="C12" s="28"/>
    </row>
    <row r="13" spans="1:3" ht="63.75" customHeight="1">
      <c r="A13" s="12"/>
      <c r="B13" s="20" t="s">
        <v>250</v>
      </c>
      <c r="C13" s="20"/>
    </row>
    <row r="14" spans="1:3" ht="25.5" customHeight="1">
      <c r="A14" s="12"/>
      <c r="B14" s="20" t="s">
        <v>251</v>
      </c>
      <c r="C14" s="20"/>
    </row>
    <row r="15" spans="1:3">
      <c r="A15" s="12"/>
      <c r="B15" s="16"/>
      <c r="C15" s="16"/>
    </row>
    <row r="16" spans="1:3" ht="114.75">
      <c r="A16" s="12"/>
      <c r="B16" s="23" t="s">
        <v>230</v>
      </c>
      <c r="C16" s="18" t="s">
        <v>252</v>
      </c>
    </row>
    <row r="17" spans="1:3">
      <c r="A17" s="12"/>
      <c r="B17" s="16"/>
      <c r="C17" s="16"/>
    </row>
    <row r="18" spans="1:3" ht="102">
      <c r="A18" s="12"/>
      <c r="B18" s="23" t="s">
        <v>232</v>
      </c>
      <c r="C18" s="18" t="s">
        <v>253</v>
      </c>
    </row>
    <row r="19" spans="1:3">
      <c r="A19" s="12"/>
      <c r="B19" s="16"/>
      <c r="C19" s="16"/>
    </row>
    <row r="20" spans="1:3" ht="38.25">
      <c r="A20" s="12"/>
      <c r="B20" s="23" t="s">
        <v>254</v>
      </c>
      <c r="C20" s="18" t="s">
        <v>255</v>
      </c>
    </row>
    <row r="21" spans="1:3">
      <c r="A21" s="12"/>
      <c r="B21" s="16"/>
      <c r="C21" s="16"/>
    </row>
    <row r="22" spans="1:3" ht="25.5">
      <c r="A22" s="12"/>
      <c r="B22" s="24" t="s">
        <v>256</v>
      </c>
      <c r="C22" s="18" t="s">
        <v>257</v>
      </c>
    </row>
    <row r="23" spans="1:3">
      <c r="A23" s="12"/>
      <c r="B23" s="16"/>
      <c r="C23" s="16"/>
    </row>
    <row r="24" spans="1:3" ht="51">
      <c r="A24" s="12"/>
      <c r="B24" s="24" t="s">
        <v>258</v>
      </c>
      <c r="C24" s="18" t="s">
        <v>259</v>
      </c>
    </row>
    <row r="25" spans="1:3">
      <c r="A25" s="12"/>
      <c r="B25" s="16"/>
      <c r="C25" s="16"/>
    </row>
    <row r="26" spans="1:3" ht="76.5">
      <c r="A26" s="12"/>
      <c r="B26" s="24" t="s">
        <v>260</v>
      </c>
      <c r="C26" s="18" t="s">
        <v>261</v>
      </c>
    </row>
    <row r="27" spans="1:3">
      <c r="A27" s="12"/>
      <c r="B27" s="16"/>
      <c r="C27" s="16"/>
    </row>
    <row r="28" spans="1:3" ht="127.5">
      <c r="A28" s="12"/>
      <c r="B28" s="23" t="s">
        <v>262</v>
      </c>
      <c r="C28" s="18" t="s">
        <v>263</v>
      </c>
    </row>
    <row r="29" spans="1:3" ht="63.75" customHeight="1">
      <c r="A29" s="12"/>
      <c r="B29" s="20" t="s">
        <v>264</v>
      </c>
      <c r="C29" s="20"/>
    </row>
    <row r="30" spans="1:3" ht="89.25" customHeight="1">
      <c r="A30" s="12"/>
      <c r="B30" s="20" t="s">
        <v>265</v>
      </c>
      <c r="C30" s="20"/>
    </row>
    <row r="31" spans="1:3" ht="38.25" customHeight="1">
      <c r="A31" s="12"/>
      <c r="B31" s="20" t="s">
        <v>266</v>
      </c>
      <c r="C31" s="20"/>
    </row>
    <row r="32" spans="1:3" ht="280.5" customHeight="1">
      <c r="A32" s="12"/>
      <c r="B32" s="20" t="s">
        <v>267</v>
      </c>
      <c r="C32" s="20"/>
    </row>
    <row r="33" spans="1:3">
      <c r="A33" s="12"/>
      <c r="B33" s="28" t="s">
        <v>268</v>
      </c>
      <c r="C33" s="28"/>
    </row>
    <row r="34" spans="1:3" ht="140.25" customHeight="1">
      <c r="A34" s="12"/>
      <c r="B34" s="20" t="s">
        <v>269</v>
      </c>
      <c r="C34" s="20"/>
    </row>
    <row r="35" spans="1:3" ht="140.25" customHeight="1">
      <c r="A35" s="12"/>
      <c r="B35" s="20" t="s">
        <v>270</v>
      </c>
      <c r="C35" s="20"/>
    </row>
    <row r="36" spans="1:3" ht="229.5" customHeight="1">
      <c r="A36" s="12"/>
      <c r="B36" s="20" t="s">
        <v>271</v>
      </c>
      <c r="C36" s="20"/>
    </row>
    <row r="37" spans="1:3" ht="89.25" customHeight="1">
      <c r="A37" s="12"/>
      <c r="B37" s="20" t="s">
        <v>272</v>
      </c>
      <c r="C37" s="20"/>
    </row>
    <row r="38" spans="1:3" ht="76.5" customHeight="1">
      <c r="A38" s="12"/>
      <c r="B38" s="20" t="s">
        <v>273</v>
      </c>
      <c r="C38" s="20"/>
    </row>
    <row r="39" spans="1:3">
      <c r="A39" s="12"/>
      <c r="B39" s="28" t="s">
        <v>274</v>
      </c>
      <c r="C39" s="28"/>
    </row>
    <row r="40" spans="1:3" ht="38.25" customHeight="1">
      <c r="A40" s="12"/>
      <c r="B40" s="20" t="s">
        <v>275</v>
      </c>
      <c r="C40" s="20"/>
    </row>
    <row r="41" spans="1:3">
      <c r="A41" s="12"/>
      <c r="B41" s="16"/>
      <c r="C41" s="16"/>
    </row>
    <row r="42" spans="1:3" ht="63.75">
      <c r="A42" s="12"/>
      <c r="B42" s="23" t="s">
        <v>230</v>
      </c>
      <c r="C42" s="18" t="s">
        <v>276</v>
      </c>
    </row>
    <row r="43" spans="1:3">
      <c r="A43" s="12"/>
      <c r="B43" s="16"/>
      <c r="C43" s="16"/>
    </row>
    <row r="44" spans="1:3" ht="63.75">
      <c r="A44" s="12"/>
      <c r="B44" s="23" t="s">
        <v>232</v>
      </c>
      <c r="C44" s="18" t="s">
        <v>277</v>
      </c>
    </row>
    <row r="45" spans="1:3">
      <c r="A45" s="12"/>
      <c r="B45" s="16"/>
      <c r="C45" s="16"/>
    </row>
    <row r="46" spans="1:3" ht="25.5">
      <c r="A46" s="12"/>
      <c r="B46" s="23" t="s">
        <v>254</v>
      </c>
      <c r="C46" s="18" t="s">
        <v>278</v>
      </c>
    </row>
    <row r="47" spans="1:3" ht="76.5" customHeight="1">
      <c r="A47" s="12"/>
      <c r="B47" s="20" t="s">
        <v>279</v>
      </c>
      <c r="C47" s="20"/>
    </row>
    <row r="48" spans="1:3" ht="178.5" customHeight="1">
      <c r="A48" s="12"/>
      <c r="B48" s="20" t="s">
        <v>280</v>
      </c>
      <c r="C48" s="20"/>
    </row>
    <row r="49" spans="1:3" ht="38.25" customHeight="1">
      <c r="A49" s="12"/>
      <c r="B49" s="20" t="s">
        <v>281</v>
      </c>
      <c r="C49" s="20"/>
    </row>
    <row r="50" spans="1:3">
      <c r="A50" s="12"/>
      <c r="B50" s="16"/>
      <c r="C50" s="16"/>
    </row>
    <row r="51" spans="1:3" ht="51">
      <c r="A51" s="12"/>
      <c r="B51" s="23" t="s">
        <v>230</v>
      </c>
      <c r="C51" s="18" t="s">
        <v>282</v>
      </c>
    </row>
    <row r="52" spans="1:3">
      <c r="A52" s="12"/>
      <c r="B52" s="16"/>
      <c r="C52" s="16"/>
    </row>
    <row r="53" spans="1:3" ht="38.25">
      <c r="A53" s="12"/>
      <c r="B53" s="23" t="s">
        <v>232</v>
      </c>
      <c r="C53" s="18" t="s">
        <v>283</v>
      </c>
    </row>
    <row r="54" spans="1:3">
      <c r="A54" s="12"/>
      <c r="B54" s="16"/>
      <c r="C54" s="16"/>
    </row>
    <row r="55" spans="1:3">
      <c r="A55" s="12"/>
      <c r="B55" s="23" t="s">
        <v>254</v>
      </c>
      <c r="C55" s="18" t="s">
        <v>284</v>
      </c>
    </row>
    <row r="56" spans="1:3" ht="89.25" customHeight="1">
      <c r="A56" s="12"/>
      <c r="B56" s="28" t="s">
        <v>285</v>
      </c>
      <c r="C56" s="28"/>
    </row>
    <row r="57" spans="1:3">
      <c r="A57" s="12"/>
      <c r="B57" s="28" t="s">
        <v>286</v>
      </c>
      <c r="C57" s="28"/>
    </row>
    <row r="58" spans="1:3" ht="102" customHeight="1">
      <c r="A58" s="12"/>
      <c r="B58" s="20" t="s">
        <v>287</v>
      </c>
      <c r="C58" s="20"/>
    </row>
    <row r="59" spans="1:3" ht="140.25" customHeight="1">
      <c r="A59" s="12"/>
      <c r="B59" s="20" t="s">
        <v>288</v>
      </c>
      <c r="C59" s="20"/>
    </row>
    <row r="60" spans="1:3">
      <c r="A60" s="12"/>
      <c r="B60" s="28" t="s">
        <v>289</v>
      </c>
      <c r="C60" s="28"/>
    </row>
    <row r="61" spans="1:3" ht="204" customHeight="1">
      <c r="A61" s="12"/>
      <c r="B61" s="20" t="s">
        <v>290</v>
      </c>
      <c r="C61" s="20"/>
    </row>
    <row r="62" spans="1:3">
      <c r="A62" s="12"/>
      <c r="B62" s="28" t="s">
        <v>291</v>
      </c>
      <c r="C62" s="28"/>
    </row>
    <row r="63" spans="1:3" ht="153" customHeight="1">
      <c r="A63" s="12"/>
      <c r="B63" s="20" t="s">
        <v>292</v>
      </c>
      <c r="C63" s="20"/>
    </row>
    <row r="64" spans="1:3" ht="372.75" customHeight="1">
      <c r="A64" s="12"/>
      <c r="B64" s="20" t="s">
        <v>293</v>
      </c>
      <c r="C64" s="20"/>
    </row>
    <row r="65" spans="1:3">
      <c r="A65" s="12"/>
      <c r="B65" s="29" t="s">
        <v>294</v>
      </c>
      <c r="C65" s="29"/>
    </row>
    <row r="66" spans="1:3">
      <c r="A66" s="12"/>
      <c r="B66" s="30" t="s">
        <v>295</v>
      </c>
      <c r="C66" s="30"/>
    </row>
    <row r="67" spans="1:3" ht="357" customHeight="1">
      <c r="A67" s="12"/>
      <c r="B67" s="20" t="s">
        <v>296</v>
      </c>
      <c r="C67" s="20"/>
    </row>
    <row r="68" spans="1:3">
      <c r="A68" s="12"/>
      <c r="B68" s="30" t="s">
        <v>297</v>
      </c>
      <c r="C68" s="30"/>
    </row>
    <row r="69" spans="1:3" ht="178.5" customHeight="1">
      <c r="A69" s="12"/>
      <c r="B69" s="20" t="s">
        <v>298</v>
      </c>
      <c r="C69" s="20"/>
    </row>
    <row r="70" spans="1:3" ht="216.75" customHeight="1">
      <c r="A70" s="12"/>
      <c r="B70" s="20" t="s">
        <v>299</v>
      </c>
      <c r="C70" s="20"/>
    </row>
    <row r="71" spans="1:3" ht="165.75" customHeight="1">
      <c r="A71" s="12"/>
      <c r="B71" s="20" t="s">
        <v>300</v>
      </c>
      <c r="C71" s="20"/>
    </row>
  </sheetData>
  <mergeCells count="47">
    <mergeCell ref="B71:C71"/>
    <mergeCell ref="B65:C65"/>
    <mergeCell ref="B66:C66"/>
    <mergeCell ref="B67:C67"/>
    <mergeCell ref="B68:C68"/>
    <mergeCell ref="B69:C69"/>
    <mergeCell ref="B70:C70"/>
    <mergeCell ref="B59:C59"/>
    <mergeCell ref="B60:C60"/>
    <mergeCell ref="B61:C61"/>
    <mergeCell ref="B62:C62"/>
    <mergeCell ref="B63:C63"/>
    <mergeCell ref="B64:C64"/>
    <mergeCell ref="B47:C47"/>
    <mergeCell ref="B48:C48"/>
    <mergeCell ref="B49:C49"/>
    <mergeCell ref="B56:C56"/>
    <mergeCell ref="B57:C57"/>
    <mergeCell ref="B58:C58"/>
    <mergeCell ref="B35:C35"/>
    <mergeCell ref="B36:C36"/>
    <mergeCell ref="B37:C37"/>
    <mergeCell ref="B38:C38"/>
    <mergeCell ref="B39:C39"/>
    <mergeCell ref="B40:C40"/>
    <mergeCell ref="B29:C29"/>
    <mergeCell ref="B30:C30"/>
    <mergeCell ref="B31:C31"/>
    <mergeCell ref="B32:C32"/>
    <mergeCell ref="B33:C33"/>
    <mergeCell ref="B34:C34"/>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8" t="s">
        <v>2</v>
      </c>
      <c r="C1" s="8"/>
      <c r="D1" s="8"/>
    </row>
    <row r="2" spans="1:4">
      <c r="A2" s="1" t="s">
        <v>30</v>
      </c>
      <c r="B2" s="1" t="s">
        <v>3</v>
      </c>
      <c r="C2" s="1" t="s">
        <v>31</v>
      </c>
      <c r="D2" s="1" t="s">
        <v>90</v>
      </c>
    </row>
    <row r="3" spans="1:4" ht="30">
      <c r="A3" s="3" t="s">
        <v>2021</v>
      </c>
      <c r="B3" s="4"/>
      <c r="C3" s="4"/>
      <c r="D3" s="4"/>
    </row>
    <row r="4" spans="1:4" ht="30">
      <c r="A4" s="2" t="s">
        <v>2022</v>
      </c>
      <c r="B4" s="7">
        <v>-3217</v>
      </c>
      <c r="C4" s="7">
        <v>-4250</v>
      </c>
      <c r="D4" s="7">
        <v>-1804</v>
      </c>
    </row>
    <row r="5" spans="1:4">
      <c r="A5" s="2" t="s">
        <v>2023</v>
      </c>
      <c r="B5" s="4"/>
      <c r="C5" s="4"/>
      <c r="D5" s="4"/>
    </row>
    <row r="6" spans="1:4" ht="30">
      <c r="A6" s="3" t="s">
        <v>2021</v>
      </c>
      <c r="B6" s="4"/>
      <c r="C6" s="4"/>
      <c r="D6" s="4"/>
    </row>
    <row r="7" spans="1:4" ht="30">
      <c r="A7" s="2" t="s">
        <v>2022</v>
      </c>
      <c r="B7" s="6">
        <v>-3351</v>
      </c>
      <c r="C7" s="6">
        <v>-4446</v>
      </c>
      <c r="D7" s="6">
        <v>-1889</v>
      </c>
    </row>
    <row r="8" spans="1:4">
      <c r="A8" s="2" t="s">
        <v>2024</v>
      </c>
      <c r="B8" s="4"/>
      <c r="C8" s="4"/>
      <c r="D8" s="4"/>
    </row>
    <row r="9" spans="1:4" ht="30">
      <c r="A9" s="3" t="s">
        <v>2021</v>
      </c>
      <c r="B9" s="4"/>
      <c r="C9" s="4"/>
      <c r="D9" s="4"/>
    </row>
    <row r="10" spans="1:4" ht="30">
      <c r="A10" s="2" t="s">
        <v>2022</v>
      </c>
      <c r="B10" s="7">
        <v>134</v>
      </c>
      <c r="C10" s="7">
        <v>196</v>
      </c>
      <c r="D10" s="7">
        <v>8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8" t="s">
        <v>2</v>
      </c>
      <c r="C1" s="8"/>
      <c r="D1" s="8"/>
    </row>
    <row r="2" spans="1:4">
      <c r="A2" s="1" t="s">
        <v>30</v>
      </c>
      <c r="B2" s="1" t="s">
        <v>3</v>
      </c>
      <c r="C2" s="1" t="s">
        <v>31</v>
      </c>
      <c r="D2" s="1" t="s">
        <v>90</v>
      </c>
    </row>
    <row r="3" spans="1:4">
      <c r="A3" s="3" t="s">
        <v>835</v>
      </c>
      <c r="B3" s="4"/>
      <c r="C3" s="4"/>
      <c r="D3" s="4"/>
    </row>
    <row r="4" spans="1:4">
      <c r="A4" s="2" t="s">
        <v>2026</v>
      </c>
      <c r="B4" s="7">
        <v>0</v>
      </c>
      <c r="C4" s="7">
        <v>-7</v>
      </c>
      <c r="D4" s="7">
        <v>-69</v>
      </c>
    </row>
    <row r="5" spans="1:4">
      <c r="A5" s="2" t="s">
        <v>2027</v>
      </c>
      <c r="B5" s="4">
        <v>-110</v>
      </c>
      <c r="C5" s="4">
        <v>-83</v>
      </c>
      <c r="D5" s="4">
        <v>6</v>
      </c>
    </row>
    <row r="6" spans="1:4">
      <c r="A6" s="2" t="s">
        <v>2028</v>
      </c>
      <c r="B6" s="4">
        <v>-593</v>
      </c>
      <c r="C6" s="6">
        <v>-1388</v>
      </c>
      <c r="D6" s="4">
        <v>-572</v>
      </c>
    </row>
    <row r="7" spans="1:4">
      <c r="A7" s="2" t="s">
        <v>2029</v>
      </c>
      <c r="B7" s="4">
        <v>109</v>
      </c>
      <c r="C7" s="4">
        <v>-51</v>
      </c>
      <c r="D7" s="4">
        <v>-76</v>
      </c>
    </row>
    <row r="8" spans="1:4">
      <c r="A8" s="2" t="s">
        <v>2030</v>
      </c>
      <c r="B8" s="4">
        <v>56</v>
      </c>
      <c r="C8" s="4">
        <v>29</v>
      </c>
      <c r="D8" s="4">
        <v>13</v>
      </c>
    </row>
    <row r="9" spans="1:4">
      <c r="A9" s="2" t="s">
        <v>2031</v>
      </c>
      <c r="B9" s="4">
        <v>-5</v>
      </c>
      <c r="C9" s="4">
        <v>-17</v>
      </c>
      <c r="D9" s="4">
        <v>-3</v>
      </c>
    </row>
    <row r="10" spans="1:4">
      <c r="A10" s="2" t="s">
        <v>2032</v>
      </c>
      <c r="B10" s="7">
        <v>-543</v>
      </c>
      <c r="C10" s="7">
        <v>-1517</v>
      </c>
      <c r="D10" s="7">
        <v>-7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33</v>
      </c>
      <c r="B1" s="8" t="s">
        <v>2</v>
      </c>
      <c r="C1" s="8"/>
      <c r="D1" s="8"/>
    </row>
    <row r="2" spans="1:4">
      <c r="A2" s="1" t="s">
        <v>30</v>
      </c>
      <c r="B2" s="1" t="s">
        <v>3</v>
      </c>
      <c r="C2" s="1" t="s">
        <v>31</v>
      </c>
      <c r="D2" s="1" t="s">
        <v>90</v>
      </c>
    </row>
    <row r="3" spans="1:4" ht="30">
      <c r="A3" s="3" t="s">
        <v>868</v>
      </c>
      <c r="B3" s="4"/>
      <c r="C3" s="4"/>
      <c r="D3" s="4"/>
    </row>
    <row r="4" spans="1:4" ht="30">
      <c r="A4" s="2" t="s">
        <v>869</v>
      </c>
      <c r="B4" s="7">
        <v>-543</v>
      </c>
      <c r="C4" s="7">
        <v>-1517</v>
      </c>
      <c r="D4" s="7">
        <v>-701</v>
      </c>
    </row>
    <row r="5" spans="1:4">
      <c r="A5" s="2" t="s">
        <v>116</v>
      </c>
      <c r="B5" s="4">
        <v>-21</v>
      </c>
      <c r="C5" s="4">
        <v>-32</v>
      </c>
      <c r="D5" s="4">
        <v>-120</v>
      </c>
    </row>
    <row r="6" spans="1:4" ht="30">
      <c r="A6" s="2" t="s">
        <v>872</v>
      </c>
      <c r="B6" s="4">
        <v>0</v>
      </c>
      <c r="C6" s="4">
        <v>16</v>
      </c>
      <c r="D6" s="4">
        <v>11</v>
      </c>
    </row>
    <row r="7" spans="1:4">
      <c r="A7" s="2" t="s">
        <v>873</v>
      </c>
      <c r="B7" s="7">
        <v>0</v>
      </c>
      <c r="C7" s="7">
        <v>15</v>
      </c>
      <c r="D7" s="7">
        <v>-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2034</v>
      </c>
      <c r="B1" s="8" t="s">
        <v>2</v>
      </c>
      <c r="C1" s="8"/>
      <c r="D1" s="8"/>
    </row>
    <row r="2" spans="1:4">
      <c r="A2" s="8"/>
      <c r="B2" s="1" t="s">
        <v>3</v>
      </c>
      <c r="C2" s="1" t="s">
        <v>31</v>
      </c>
      <c r="D2" s="1" t="s">
        <v>90</v>
      </c>
    </row>
    <row r="3" spans="1:4">
      <c r="A3" s="3" t="s">
        <v>835</v>
      </c>
      <c r="B3" s="4"/>
      <c r="C3" s="4"/>
      <c r="D3" s="4"/>
    </row>
    <row r="4" spans="1:4">
      <c r="A4" s="2" t="s">
        <v>875</v>
      </c>
      <c r="B4" s="271">
        <v>0.35</v>
      </c>
      <c r="C4" s="271">
        <v>0.35</v>
      </c>
      <c r="D4" s="271">
        <v>0.35</v>
      </c>
    </row>
    <row r="5" spans="1:4">
      <c r="A5" s="2" t="s">
        <v>878</v>
      </c>
      <c r="B5" s="271">
        <v>1.7000000000000001E-2</v>
      </c>
      <c r="C5" s="271">
        <v>6.6000000000000003E-2</v>
      </c>
      <c r="D5" s="271">
        <v>0.04</v>
      </c>
    </row>
    <row r="6" spans="1:4">
      <c r="A6" s="2" t="s">
        <v>879</v>
      </c>
      <c r="B6" s="271">
        <v>-5.8999999999999997E-2</v>
      </c>
      <c r="C6" s="271">
        <v>-8.8999999999999996E-2</v>
      </c>
      <c r="D6" s="271">
        <v>-0.02</v>
      </c>
    </row>
    <row r="7" spans="1:4">
      <c r="A7" s="2" t="s">
        <v>883</v>
      </c>
      <c r="B7" s="271">
        <v>-1E-3</v>
      </c>
      <c r="C7" s="271">
        <v>1E-3</v>
      </c>
      <c r="D7" s="271">
        <v>-1E-3</v>
      </c>
    </row>
    <row r="8" spans="1:4">
      <c r="A8" s="2" t="s">
        <v>77</v>
      </c>
      <c r="B8" s="271">
        <v>-9.2999999999999999E-2</v>
      </c>
      <c r="C8" s="271">
        <v>-4.0000000000000001E-3</v>
      </c>
      <c r="D8" s="271">
        <v>-1.7000000000000001E-2</v>
      </c>
    </row>
    <row r="9" spans="1:4">
      <c r="A9" s="2" t="s">
        <v>2035</v>
      </c>
      <c r="B9" s="271">
        <v>-8.0000000000000002E-3</v>
      </c>
      <c r="C9" s="271">
        <v>-2E-3</v>
      </c>
      <c r="D9" s="271">
        <v>-2E-3</v>
      </c>
    </row>
    <row r="10" spans="1:4" ht="30">
      <c r="A10" s="2" t="s">
        <v>2036</v>
      </c>
      <c r="B10" s="271">
        <v>0</v>
      </c>
      <c r="C10" s="271">
        <v>0</v>
      </c>
      <c r="D10" s="271">
        <v>2E-3</v>
      </c>
    </row>
    <row r="11" spans="1:4">
      <c r="A11" s="2" t="s">
        <v>108</v>
      </c>
      <c r="B11" s="271">
        <v>-4.0000000000000001E-3</v>
      </c>
      <c r="C11" s="271">
        <v>1E-3</v>
      </c>
      <c r="D11" s="271">
        <v>-2E-3</v>
      </c>
    </row>
    <row r="12" spans="1:4">
      <c r="A12" s="2" t="s">
        <v>892</v>
      </c>
      <c r="B12" s="271">
        <v>3.0000000000000001E-3</v>
      </c>
      <c r="C12" s="271">
        <v>0</v>
      </c>
      <c r="D12" s="271">
        <v>3.9E-2</v>
      </c>
    </row>
    <row r="13" spans="1:4">
      <c r="A13" s="2" t="s">
        <v>893</v>
      </c>
      <c r="B13" s="271">
        <v>-5.0000000000000001E-3</v>
      </c>
      <c r="C13" s="271">
        <v>0</v>
      </c>
      <c r="D13" s="271">
        <v>0</v>
      </c>
    </row>
    <row r="14" spans="1:4">
      <c r="A14" s="2" t="s">
        <v>895</v>
      </c>
      <c r="B14" s="271">
        <v>0</v>
      </c>
      <c r="C14" s="271">
        <v>4.2000000000000003E-2</v>
      </c>
      <c r="D14" s="271">
        <v>0</v>
      </c>
    </row>
    <row r="15" spans="1:4" ht="30">
      <c r="A15" s="2" t="s">
        <v>896</v>
      </c>
      <c r="B15" s="271">
        <v>-3.9E-2</v>
      </c>
      <c r="C15" s="271">
        <v>-3.0000000000000001E-3</v>
      </c>
      <c r="D15" s="271">
        <v>0</v>
      </c>
    </row>
    <row r="16" spans="1:4" ht="30">
      <c r="A16" s="2" t="s">
        <v>2037</v>
      </c>
      <c r="B16" s="271">
        <v>0</v>
      </c>
      <c r="C16" s="271">
        <v>-5.0000000000000001E-3</v>
      </c>
      <c r="D16" s="271">
        <v>0</v>
      </c>
    </row>
    <row r="17" spans="1:4">
      <c r="A17" s="2" t="s">
        <v>67</v>
      </c>
      <c r="B17" s="271">
        <v>0.01</v>
      </c>
      <c r="C17" s="271">
        <v>0</v>
      </c>
      <c r="D17" s="271">
        <v>0</v>
      </c>
    </row>
    <row r="18" spans="1:4">
      <c r="A18" s="2" t="s">
        <v>96</v>
      </c>
      <c r="B18" s="271">
        <v>-2E-3</v>
      </c>
      <c r="C18" s="271">
        <v>0</v>
      </c>
      <c r="D18" s="271">
        <v>0</v>
      </c>
    </row>
    <row r="19" spans="1:4">
      <c r="A19" s="2" t="s">
        <v>900</v>
      </c>
      <c r="B19" s="271">
        <v>0.16900000000000001</v>
      </c>
      <c r="C19" s="271">
        <v>0.35699999999999998</v>
      </c>
      <c r="D19" s="271">
        <v>0.389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038</v>
      </c>
      <c r="B1" s="8" t="s">
        <v>3</v>
      </c>
      <c r="C1" s="8" t="s">
        <v>31</v>
      </c>
    </row>
    <row r="2" spans="1:3">
      <c r="A2" s="1" t="s">
        <v>30</v>
      </c>
      <c r="B2" s="8"/>
      <c r="C2" s="8"/>
    </row>
    <row r="3" spans="1:3">
      <c r="A3" s="3" t="s">
        <v>835</v>
      </c>
      <c r="B3" s="4"/>
      <c r="C3" s="4"/>
    </row>
    <row r="4" spans="1:3">
      <c r="A4" s="2" t="s">
        <v>903</v>
      </c>
      <c r="B4" s="7">
        <v>294</v>
      </c>
      <c r="C4" s="7">
        <v>253</v>
      </c>
    </row>
    <row r="5" spans="1:3">
      <c r="A5" s="2" t="s">
        <v>904</v>
      </c>
      <c r="B5" s="4">
        <v>23</v>
      </c>
      <c r="C5" s="4">
        <v>24</v>
      </c>
    </row>
    <row r="6" spans="1:3">
      <c r="A6" s="2" t="s">
        <v>905</v>
      </c>
      <c r="B6" s="6">
        <v>1466</v>
      </c>
      <c r="C6" s="6">
        <v>1281</v>
      </c>
    </row>
    <row r="7" spans="1:3">
      <c r="A7" s="2" t="s">
        <v>906</v>
      </c>
      <c r="B7" s="4">
        <v>145</v>
      </c>
      <c r="C7" s="4">
        <v>142</v>
      </c>
    </row>
    <row r="8" spans="1:3">
      <c r="A8" s="2" t="s">
        <v>907</v>
      </c>
      <c r="B8" s="4">
        <v>89</v>
      </c>
      <c r="C8" s="4">
        <v>77</v>
      </c>
    </row>
    <row r="9" spans="1:3">
      <c r="A9" s="2" t="s">
        <v>908</v>
      </c>
      <c r="B9" s="4">
        <v>16</v>
      </c>
      <c r="C9" s="4">
        <v>17</v>
      </c>
    </row>
    <row r="10" spans="1:3">
      <c r="A10" s="2" t="s">
        <v>186</v>
      </c>
      <c r="B10" s="4">
        <v>52</v>
      </c>
      <c r="C10" s="4">
        <v>45</v>
      </c>
    </row>
    <row r="11" spans="1:3">
      <c r="A11" s="2" t="s">
        <v>909</v>
      </c>
      <c r="B11" s="4">
        <v>52</v>
      </c>
      <c r="C11" s="4">
        <v>35</v>
      </c>
    </row>
    <row r="12" spans="1:3" ht="30">
      <c r="A12" s="2" t="s">
        <v>910</v>
      </c>
      <c r="B12" s="4">
        <v>1</v>
      </c>
      <c r="C12" s="4">
        <v>27</v>
      </c>
    </row>
    <row r="13" spans="1:3">
      <c r="A13" s="2" t="s">
        <v>911</v>
      </c>
      <c r="B13" s="4">
        <v>0</v>
      </c>
      <c r="C13" s="4">
        <v>23</v>
      </c>
    </row>
    <row r="14" spans="1:3" ht="30">
      <c r="A14" s="2" t="s">
        <v>912</v>
      </c>
      <c r="B14" s="4">
        <v>28</v>
      </c>
      <c r="C14" s="4">
        <v>39</v>
      </c>
    </row>
    <row r="15" spans="1:3">
      <c r="A15" s="2" t="s">
        <v>913</v>
      </c>
      <c r="B15" s="4">
        <v>134</v>
      </c>
      <c r="C15" s="4">
        <v>136</v>
      </c>
    </row>
    <row r="16" spans="1:3">
      <c r="A16" s="2" t="s">
        <v>914</v>
      </c>
      <c r="B16" s="4">
        <v>93</v>
      </c>
      <c r="C16" s="4">
        <v>41</v>
      </c>
    </row>
    <row r="17" spans="1:3">
      <c r="A17" s="2" t="s">
        <v>96</v>
      </c>
      <c r="B17" s="4">
        <v>0</v>
      </c>
      <c r="C17" s="4">
        <v>10</v>
      </c>
    </row>
    <row r="18" spans="1:3">
      <c r="A18" s="2" t="s">
        <v>915</v>
      </c>
      <c r="B18" s="6">
        <v>2393</v>
      </c>
      <c r="C18" s="6">
        <v>2150</v>
      </c>
    </row>
    <row r="19" spans="1:3">
      <c r="A19" s="2" t="s">
        <v>916</v>
      </c>
      <c r="B19" s="4">
        <v>970</v>
      </c>
      <c r="C19" s="4">
        <v>740</v>
      </c>
    </row>
    <row r="20" spans="1:3">
      <c r="A20" s="2" t="s">
        <v>917</v>
      </c>
      <c r="B20" s="6">
        <v>1423</v>
      </c>
      <c r="C20" s="6">
        <v>1410</v>
      </c>
    </row>
    <row r="21" spans="1:3" ht="30">
      <c r="A21" s="2" t="s">
        <v>919</v>
      </c>
      <c r="B21" s="6">
        <v>1143</v>
      </c>
      <c r="C21" s="6">
        <v>1189</v>
      </c>
    </row>
    <row r="22" spans="1:3" ht="30">
      <c r="A22" s="2" t="s">
        <v>920</v>
      </c>
      <c r="B22" s="6">
        <v>1508</v>
      </c>
      <c r="C22" s="6">
        <v>1834</v>
      </c>
    </row>
    <row r="23" spans="1:3">
      <c r="A23" s="2" t="s">
        <v>911</v>
      </c>
      <c r="B23" s="4">
        <v>21</v>
      </c>
      <c r="C23" s="4">
        <v>0</v>
      </c>
    </row>
    <row r="24" spans="1:3">
      <c r="A24" s="2" t="s">
        <v>921</v>
      </c>
      <c r="B24" s="4">
        <v>998</v>
      </c>
      <c r="C24" s="6">
        <v>1118</v>
      </c>
    </row>
    <row r="25" spans="1:3">
      <c r="A25" s="2" t="s">
        <v>922</v>
      </c>
      <c r="B25" s="4">
        <v>28</v>
      </c>
      <c r="C25" s="4">
        <v>25</v>
      </c>
    </row>
    <row r="26" spans="1:3">
      <c r="A26" s="2" t="s">
        <v>96</v>
      </c>
      <c r="B26" s="4">
        <v>2</v>
      </c>
      <c r="C26" s="4">
        <v>0</v>
      </c>
    </row>
    <row r="27" spans="1:3">
      <c r="A27" s="2" t="s">
        <v>923</v>
      </c>
      <c r="B27" s="6">
        <v>3700</v>
      </c>
      <c r="C27" s="6">
        <v>4166</v>
      </c>
    </row>
    <row r="28" spans="1:3">
      <c r="A28" s="2" t="s">
        <v>924</v>
      </c>
      <c r="B28" s="7">
        <v>2277</v>
      </c>
      <c r="C28" s="7">
        <v>275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039</v>
      </c>
      <c r="B1" s="8" t="s">
        <v>3</v>
      </c>
      <c r="C1" s="8" t="s">
        <v>31</v>
      </c>
    </row>
    <row r="2" spans="1:3">
      <c r="A2" s="1" t="s">
        <v>30</v>
      </c>
      <c r="B2" s="8"/>
      <c r="C2" s="8"/>
    </row>
    <row r="3" spans="1:3">
      <c r="A3" s="3" t="s">
        <v>835</v>
      </c>
      <c r="B3" s="4"/>
      <c r="C3" s="4"/>
    </row>
    <row r="4" spans="1:3">
      <c r="A4" s="2" t="s">
        <v>927</v>
      </c>
      <c r="B4" s="7">
        <v>5</v>
      </c>
      <c r="C4" s="7">
        <v>9</v>
      </c>
    </row>
    <row r="5" spans="1:3">
      <c r="A5" s="2" t="s">
        <v>928</v>
      </c>
      <c r="B5" s="4">
        <v>14</v>
      </c>
      <c r="C5" s="4">
        <v>0</v>
      </c>
    </row>
    <row r="6" spans="1:3">
      <c r="A6" s="2" t="s">
        <v>2040</v>
      </c>
      <c r="B6" s="4">
        <v>19</v>
      </c>
      <c r="C6" s="4">
        <v>9</v>
      </c>
    </row>
    <row r="7" spans="1:3">
      <c r="A7" s="2" t="s">
        <v>927</v>
      </c>
      <c r="B7" s="4">
        <v>217</v>
      </c>
      <c r="C7" s="4">
        <v>289</v>
      </c>
    </row>
    <row r="8" spans="1:3">
      <c r="A8" s="2" t="s">
        <v>928</v>
      </c>
      <c r="B8" s="6">
        <v>2079</v>
      </c>
      <c r="C8" s="6">
        <v>2476</v>
      </c>
    </row>
    <row r="9" spans="1:3">
      <c r="A9" s="2" t="s">
        <v>924</v>
      </c>
      <c r="B9" s="7">
        <v>2277</v>
      </c>
      <c r="C9" s="7">
        <v>275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41</v>
      </c>
      <c r="B1" s="8" t="s">
        <v>2</v>
      </c>
      <c r="C1" s="8"/>
      <c r="D1" s="8"/>
    </row>
    <row r="2" spans="1:4">
      <c r="A2" s="1" t="s">
        <v>30</v>
      </c>
      <c r="B2" s="1" t="s">
        <v>3</v>
      </c>
      <c r="C2" s="1" t="s">
        <v>31</v>
      </c>
      <c r="D2" s="1" t="s">
        <v>90</v>
      </c>
    </row>
    <row r="3" spans="1:4" ht="30">
      <c r="A3" s="3" t="s">
        <v>2042</v>
      </c>
      <c r="B3" s="4"/>
      <c r="C3" s="4"/>
      <c r="D3" s="4"/>
    </row>
    <row r="4" spans="1:4">
      <c r="A4" s="2" t="s">
        <v>2043</v>
      </c>
      <c r="B4" s="7">
        <v>142</v>
      </c>
      <c r="C4" s="7">
        <v>333</v>
      </c>
      <c r="D4" s="7">
        <v>532</v>
      </c>
    </row>
    <row r="5" spans="1:4" ht="30">
      <c r="A5" s="2" t="s">
        <v>938</v>
      </c>
      <c r="B5" s="4">
        <v>20</v>
      </c>
      <c r="C5" s="4">
        <v>1</v>
      </c>
      <c r="D5" s="4">
        <v>10</v>
      </c>
    </row>
    <row r="6" spans="1:4" ht="30">
      <c r="A6" s="2" t="s">
        <v>939</v>
      </c>
      <c r="B6" s="4">
        <v>0</v>
      </c>
      <c r="C6" s="4">
        <v>7</v>
      </c>
      <c r="D6" s="4">
        <v>3</v>
      </c>
    </row>
    <row r="7" spans="1:4" ht="30">
      <c r="A7" s="2" t="s">
        <v>940</v>
      </c>
      <c r="B7" s="4">
        <v>-2</v>
      </c>
      <c r="C7" s="4">
        <v>-50</v>
      </c>
      <c r="D7" s="4">
        <v>-204</v>
      </c>
    </row>
    <row r="8" spans="1:4">
      <c r="A8" s="2" t="s">
        <v>943</v>
      </c>
      <c r="B8" s="4">
        <v>0</v>
      </c>
      <c r="C8" s="4">
        <v>-82</v>
      </c>
      <c r="D8" s="4">
        <v>-8</v>
      </c>
    </row>
    <row r="9" spans="1:4">
      <c r="A9" s="2" t="s">
        <v>946</v>
      </c>
      <c r="B9" s="4">
        <v>-80</v>
      </c>
      <c r="C9" s="4">
        <v>-67</v>
      </c>
      <c r="D9" s="4">
        <v>0</v>
      </c>
    </row>
    <row r="10" spans="1:4">
      <c r="A10" s="2" t="s">
        <v>2044</v>
      </c>
      <c r="B10" s="7">
        <v>80</v>
      </c>
      <c r="C10" s="7">
        <v>142</v>
      </c>
      <c r="D10" s="7">
        <v>33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045</v>
      </c>
      <c r="B1" s="8" t="s">
        <v>2</v>
      </c>
      <c r="C1" s="8"/>
      <c r="D1" s="8"/>
    </row>
    <row r="2" spans="1:4">
      <c r="A2" s="1" t="s">
        <v>30</v>
      </c>
      <c r="B2" s="1" t="s">
        <v>3</v>
      </c>
      <c r="C2" s="1" t="s">
        <v>31</v>
      </c>
      <c r="D2" s="1" t="s">
        <v>90</v>
      </c>
    </row>
    <row r="3" spans="1:4" ht="30">
      <c r="A3" s="3" t="s">
        <v>2046</v>
      </c>
      <c r="B3" s="4"/>
      <c r="C3" s="4"/>
      <c r="D3" s="4"/>
    </row>
    <row r="4" spans="1:4" ht="30">
      <c r="A4" s="2" t="s">
        <v>2047</v>
      </c>
      <c r="B4" s="7">
        <v>294</v>
      </c>
      <c r="C4" s="7">
        <v>253</v>
      </c>
      <c r="D4" s="4"/>
    </row>
    <row r="5" spans="1:4" ht="30">
      <c r="A5" s="2" t="s">
        <v>2048</v>
      </c>
      <c r="B5" s="4">
        <v>970</v>
      </c>
      <c r="C5" s="4">
        <v>740</v>
      </c>
      <c r="D5" s="4"/>
    </row>
    <row r="6" spans="1:4" ht="30">
      <c r="A6" s="2" t="s">
        <v>2049</v>
      </c>
      <c r="B6" s="4">
        <v>118</v>
      </c>
      <c r="C6" s="4"/>
      <c r="D6" s="4"/>
    </row>
    <row r="7" spans="1:4">
      <c r="A7" s="2" t="s">
        <v>2050</v>
      </c>
      <c r="B7" s="4">
        <v>13</v>
      </c>
      <c r="C7" s="4"/>
      <c r="D7" s="4"/>
    </row>
    <row r="8" spans="1:4">
      <c r="A8" s="2" t="s">
        <v>2051</v>
      </c>
      <c r="B8" s="4">
        <v>80</v>
      </c>
      <c r="C8" s="4"/>
      <c r="D8" s="4"/>
    </row>
    <row r="9" spans="1:4" ht="45">
      <c r="A9" s="2" t="s">
        <v>2052</v>
      </c>
      <c r="B9" s="4">
        <v>-62</v>
      </c>
      <c r="C9" s="4">
        <v>-10</v>
      </c>
      <c r="D9" s="4">
        <v>-8</v>
      </c>
    </row>
    <row r="10" spans="1:4" ht="30">
      <c r="A10" s="2" t="s">
        <v>2053</v>
      </c>
      <c r="B10" s="4">
        <v>1</v>
      </c>
      <c r="C10" s="4">
        <v>63</v>
      </c>
      <c r="D10" s="4">
        <v>73</v>
      </c>
    </row>
    <row r="11" spans="1:4" ht="30">
      <c r="A11" s="2" t="s">
        <v>2054</v>
      </c>
      <c r="B11" s="4">
        <v>48</v>
      </c>
      <c r="C11" s="4">
        <v>91</v>
      </c>
      <c r="D11" s="4">
        <v>219</v>
      </c>
    </row>
    <row r="12" spans="1:4" ht="30">
      <c r="A12" s="2" t="s">
        <v>2055</v>
      </c>
      <c r="B12" s="4"/>
      <c r="C12" s="4"/>
      <c r="D12" s="4"/>
    </row>
    <row r="13" spans="1:4" ht="30">
      <c r="A13" s="3" t="s">
        <v>2046</v>
      </c>
      <c r="B13" s="4"/>
      <c r="C13" s="4"/>
      <c r="D13" s="4"/>
    </row>
    <row r="14" spans="1:4" ht="30">
      <c r="A14" s="2" t="s">
        <v>2056</v>
      </c>
      <c r="B14" s="4">
        <v>39</v>
      </c>
      <c r="C14" s="4"/>
      <c r="D14" s="4"/>
    </row>
    <row r="15" spans="1:4">
      <c r="A15" s="2" t="s">
        <v>2057</v>
      </c>
      <c r="B15" s="4"/>
      <c r="C15" s="4"/>
      <c r="D15" s="4"/>
    </row>
    <row r="16" spans="1:4" ht="30">
      <c r="A16" s="3" t="s">
        <v>2046</v>
      </c>
      <c r="B16" s="4"/>
      <c r="C16" s="4"/>
      <c r="D16" s="4"/>
    </row>
    <row r="17" spans="1:4" ht="30">
      <c r="A17" s="2" t="s">
        <v>2047</v>
      </c>
      <c r="B17" s="4">
        <v>17</v>
      </c>
      <c r="C17" s="4"/>
      <c r="D17" s="4"/>
    </row>
    <row r="18" spans="1:4">
      <c r="A18" s="2" t="s">
        <v>2058</v>
      </c>
      <c r="B18" s="4"/>
      <c r="C18" s="4"/>
      <c r="D18" s="4"/>
    </row>
    <row r="19" spans="1:4" ht="30">
      <c r="A19" s="3" t="s">
        <v>2046</v>
      </c>
      <c r="B19" s="4"/>
      <c r="C19" s="4"/>
      <c r="D19" s="4"/>
    </row>
    <row r="20" spans="1:4" ht="30">
      <c r="A20" s="2" t="s">
        <v>2056</v>
      </c>
      <c r="B20" s="4">
        <v>2</v>
      </c>
      <c r="C20" s="4"/>
      <c r="D20" s="4"/>
    </row>
    <row r="21" spans="1:4" ht="30">
      <c r="A21" s="2" t="s">
        <v>2048</v>
      </c>
      <c r="B21" s="4">
        <v>2</v>
      </c>
      <c r="C21" s="4"/>
      <c r="D21" s="4"/>
    </row>
    <row r="22" spans="1:4">
      <c r="A22" s="2" t="s">
        <v>2058</v>
      </c>
      <c r="B22" s="4"/>
      <c r="C22" s="4"/>
      <c r="D22" s="4"/>
    </row>
    <row r="23" spans="1:4" ht="30">
      <c r="A23" s="3" t="s">
        <v>2046</v>
      </c>
      <c r="B23" s="4"/>
      <c r="C23" s="4"/>
      <c r="D23" s="4"/>
    </row>
    <row r="24" spans="1:4">
      <c r="A24" s="2" t="s">
        <v>2059</v>
      </c>
      <c r="B24" s="4">
        <v>110</v>
      </c>
      <c r="C24" s="4">
        <v>119</v>
      </c>
      <c r="D24" s="4"/>
    </row>
    <row r="25" spans="1:4">
      <c r="A25" s="2" t="s">
        <v>2060</v>
      </c>
      <c r="B25" s="4">
        <v>14</v>
      </c>
      <c r="C25" s="4">
        <v>7</v>
      </c>
      <c r="D25" s="4"/>
    </row>
    <row r="26" spans="1:4" ht="45">
      <c r="A26" s="2" t="s">
        <v>2061</v>
      </c>
      <c r="B26" s="4">
        <v>12</v>
      </c>
      <c r="C26" s="4"/>
      <c r="D26" s="4"/>
    </row>
    <row r="27" spans="1:4">
      <c r="A27" s="2" t="s">
        <v>2062</v>
      </c>
      <c r="B27" s="4"/>
      <c r="C27" s="4"/>
      <c r="D27" s="4"/>
    </row>
    <row r="28" spans="1:4" ht="30">
      <c r="A28" s="3" t="s">
        <v>2046</v>
      </c>
      <c r="B28" s="4"/>
      <c r="C28" s="4"/>
      <c r="D28" s="4"/>
    </row>
    <row r="29" spans="1:4">
      <c r="A29" s="2" t="s">
        <v>2059</v>
      </c>
      <c r="B29" s="6">
        <v>4200</v>
      </c>
      <c r="C29" s="6">
        <v>3700</v>
      </c>
      <c r="D29" s="4"/>
    </row>
    <row r="30" spans="1:4" ht="30">
      <c r="A30" s="2" t="s">
        <v>2063</v>
      </c>
      <c r="B30" s="4"/>
      <c r="C30" s="4"/>
      <c r="D30" s="4"/>
    </row>
    <row r="31" spans="1:4" ht="30">
      <c r="A31" s="3" t="s">
        <v>2046</v>
      </c>
      <c r="B31" s="4"/>
      <c r="C31" s="4"/>
      <c r="D31" s="4"/>
    </row>
    <row r="32" spans="1:4" ht="30">
      <c r="A32" s="2" t="s">
        <v>2056</v>
      </c>
      <c r="B32" s="4">
        <v>364</v>
      </c>
      <c r="C32" s="4"/>
      <c r="D32" s="4"/>
    </row>
    <row r="33" spans="1:4">
      <c r="A33" s="2" t="s">
        <v>2057</v>
      </c>
      <c r="B33" s="4"/>
      <c r="C33" s="4"/>
      <c r="D33" s="4"/>
    </row>
    <row r="34" spans="1:4" ht="30">
      <c r="A34" s="3" t="s">
        <v>2046</v>
      </c>
      <c r="B34" s="4"/>
      <c r="C34" s="4"/>
      <c r="D34" s="4"/>
    </row>
    <row r="35" spans="1:4">
      <c r="A35" s="2" t="s">
        <v>2059</v>
      </c>
      <c r="B35" s="7">
        <v>8200</v>
      </c>
      <c r="C35" s="7">
        <v>6500</v>
      </c>
      <c r="D3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75">
      <c r="A1" s="1" t="s">
        <v>2064</v>
      </c>
      <c r="B1" s="8" t="s">
        <v>3</v>
      </c>
      <c r="C1" s="8" t="s">
        <v>31</v>
      </c>
    </row>
    <row r="2" spans="1:3">
      <c r="A2" s="1" t="s">
        <v>30</v>
      </c>
      <c r="B2" s="8"/>
      <c r="C2" s="8"/>
    </row>
    <row r="3" spans="1:3">
      <c r="A3" s="3" t="s">
        <v>926</v>
      </c>
      <c r="B3" s="4"/>
      <c r="C3" s="4"/>
    </row>
    <row r="4" spans="1:3">
      <c r="A4" s="2" t="s">
        <v>958</v>
      </c>
      <c r="B4" s="7">
        <v>85</v>
      </c>
      <c r="C4" s="7">
        <v>92</v>
      </c>
    </row>
    <row r="5" spans="1:3">
      <c r="A5" s="2" t="s">
        <v>2065</v>
      </c>
      <c r="B5" s="4"/>
      <c r="C5" s="4"/>
    </row>
    <row r="6" spans="1:3">
      <c r="A6" s="3" t="s">
        <v>926</v>
      </c>
      <c r="B6" s="4"/>
      <c r="C6" s="4"/>
    </row>
    <row r="7" spans="1:3">
      <c r="A7" s="2" t="s">
        <v>958</v>
      </c>
      <c r="B7" s="4">
        <v>15</v>
      </c>
      <c r="C7" s="4">
        <v>20</v>
      </c>
    </row>
    <row r="8" spans="1:3">
      <c r="A8" s="2" t="s">
        <v>2066</v>
      </c>
      <c r="B8" s="4"/>
      <c r="C8" s="4"/>
    </row>
    <row r="9" spans="1:3">
      <c r="A9" s="3" t="s">
        <v>926</v>
      </c>
      <c r="B9" s="4"/>
      <c r="C9" s="4"/>
    </row>
    <row r="10" spans="1:3">
      <c r="A10" s="2" t="s">
        <v>958</v>
      </c>
      <c r="B10" s="4">
        <v>70</v>
      </c>
      <c r="C10" s="4">
        <v>72</v>
      </c>
    </row>
    <row r="11" spans="1:3">
      <c r="A11" s="2" t="s">
        <v>2067</v>
      </c>
      <c r="B11" s="4"/>
      <c r="C11" s="4"/>
    </row>
    <row r="12" spans="1:3">
      <c r="A12" s="3" t="s">
        <v>926</v>
      </c>
      <c r="B12" s="4"/>
      <c r="C12" s="4"/>
    </row>
    <row r="13" spans="1:3">
      <c r="A13" s="2" t="s">
        <v>958</v>
      </c>
      <c r="B13" s="4">
        <v>0</v>
      </c>
      <c r="C13" s="4">
        <v>0</v>
      </c>
    </row>
    <row r="14" spans="1:3">
      <c r="A14" s="2" t="s">
        <v>2068</v>
      </c>
      <c r="B14" s="4"/>
      <c r="C14" s="4"/>
    </row>
    <row r="15" spans="1:3">
      <c r="A15" s="3" t="s">
        <v>926</v>
      </c>
      <c r="B15" s="4"/>
      <c r="C15" s="4"/>
    </row>
    <row r="16" spans="1:3">
      <c r="A16" s="2" t="s">
        <v>958</v>
      </c>
      <c r="B16" s="4">
        <v>15</v>
      </c>
      <c r="C16" s="4">
        <v>20</v>
      </c>
    </row>
    <row r="17" spans="1:3" ht="30">
      <c r="A17" s="2" t="s">
        <v>2069</v>
      </c>
      <c r="B17" s="4"/>
      <c r="C17" s="4"/>
    </row>
    <row r="18" spans="1:3">
      <c r="A18" s="3" t="s">
        <v>926</v>
      </c>
      <c r="B18" s="4"/>
      <c r="C18" s="4"/>
    </row>
    <row r="19" spans="1:3">
      <c r="A19" s="2" t="s">
        <v>958</v>
      </c>
      <c r="B19" s="4">
        <v>15</v>
      </c>
      <c r="C19" s="4">
        <v>20</v>
      </c>
    </row>
    <row r="20" spans="1:3" ht="30">
      <c r="A20" s="2" t="s">
        <v>2070</v>
      </c>
      <c r="B20" s="4"/>
      <c r="C20" s="4"/>
    </row>
    <row r="21" spans="1:3">
      <c r="A21" s="3" t="s">
        <v>926</v>
      </c>
      <c r="B21" s="4"/>
      <c r="C21" s="4"/>
    </row>
    <row r="22" spans="1:3">
      <c r="A22" s="2" t="s">
        <v>958</v>
      </c>
      <c r="B22" s="4">
        <v>0</v>
      </c>
      <c r="C22" s="4">
        <v>0</v>
      </c>
    </row>
    <row r="23" spans="1:3" ht="30">
      <c r="A23" s="2" t="s">
        <v>2071</v>
      </c>
      <c r="B23" s="4"/>
      <c r="C23" s="4"/>
    </row>
    <row r="24" spans="1:3">
      <c r="A24" s="3" t="s">
        <v>926</v>
      </c>
      <c r="B24" s="4"/>
      <c r="C24" s="4"/>
    </row>
    <row r="25" spans="1:3">
      <c r="A25" s="2" t="s">
        <v>958</v>
      </c>
      <c r="B25" s="4">
        <v>0</v>
      </c>
      <c r="C25" s="4">
        <v>0</v>
      </c>
    </row>
    <row r="26" spans="1:3" ht="30">
      <c r="A26" s="2" t="s">
        <v>2072</v>
      </c>
      <c r="B26" s="4"/>
      <c r="C26" s="4"/>
    </row>
    <row r="27" spans="1:3">
      <c r="A27" s="3" t="s">
        <v>926</v>
      </c>
      <c r="B27" s="4"/>
      <c r="C27" s="4"/>
    </row>
    <row r="28" spans="1:3">
      <c r="A28" s="2" t="s">
        <v>958</v>
      </c>
      <c r="B28" s="4">
        <v>70</v>
      </c>
      <c r="C28" s="4">
        <v>72</v>
      </c>
    </row>
    <row r="29" spans="1:3" ht="30">
      <c r="A29" s="2" t="s">
        <v>2073</v>
      </c>
      <c r="B29" s="4"/>
      <c r="C29" s="4"/>
    </row>
    <row r="30" spans="1:3">
      <c r="A30" s="3" t="s">
        <v>926</v>
      </c>
      <c r="B30" s="4"/>
      <c r="C30" s="4"/>
    </row>
    <row r="31" spans="1:3">
      <c r="A31" s="2" t="s">
        <v>958</v>
      </c>
      <c r="B31" s="4">
        <v>0</v>
      </c>
      <c r="C31" s="4">
        <v>0</v>
      </c>
    </row>
    <row r="32" spans="1:3" ht="45">
      <c r="A32" s="2" t="s">
        <v>2074</v>
      </c>
      <c r="B32" s="4"/>
      <c r="C32" s="4"/>
    </row>
    <row r="33" spans="1:3">
      <c r="A33" s="3" t="s">
        <v>926</v>
      </c>
      <c r="B33" s="4"/>
      <c r="C33" s="4"/>
    </row>
    <row r="34" spans="1:3">
      <c r="A34" s="2" t="s">
        <v>958</v>
      </c>
      <c r="B34" s="4">
        <v>70</v>
      </c>
      <c r="C34" s="4">
        <v>72</v>
      </c>
    </row>
    <row r="35" spans="1:3" ht="45">
      <c r="A35" s="2" t="s">
        <v>2075</v>
      </c>
      <c r="B35" s="4"/>
      <c r="C35" s="4"/>
    </row>
    <row r="36" spans="1:3">
      <c r="A36" s="3" t="s">
        <v>926</v>
      </c>
      <c r="B36" s="4"/>
      <c r="C36" s="4"/>
    </row>
    <row r="37" spans="1:3">
      <c r="A37" s="2" t="s">
        <v>958</v>
      </c>
      <c r="B37" s="7">
        <v>0</v>
      </c>
      <c r="C37"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0" customWidth="1"/>
    <col min="3" max="3" width="9" customWidth="1"/>
    <col min="4" max="4" width="20" customWidth="1"/>
    <col min="5" max="5" width="9" customWidth="1"/>
    <col min="6" max="6" width="20" customWidth="1"/>
    <col min="7" max="7" width="9" customWidth="1"/>
    <col min="8" max="8" width="36.5703125" customWidth="1"/>
  </cols>
  <sheetData>
    <row r="1" spans="1:8" ht="15" customHeight="1">
      <c r="A1" s="1" t="s">
        <v>2076</v>
      </c>
      <c r="B1" s="8" t="s">
        <v>2</v>
      </c>
      <c r="C1" s="8"/>
      <c r="D1" s="8"/>
      <c r="E1" s="8"/>
      <c r="F1" s="8"/>
      <c r="G1" s="8"/>
      <c r="H1" s="1" t="s">
        <v>1626</v>
      </c>
    </row>
    <row r="2" spans="1:8" ht="15" customHeight="1">
      <c r="A2" s="1" t="s">
        <v>30</v>
      </c>
      <c r="B2" s="8" t="s">
        <v>3</v>
      </c>
      <c r="C2" s="8"/>
      <c r="D2" s="8" t="s">
        <v>31</v>
      </c>
      <c r="E2" s="8"/>
      <c r="F2" s="8" t="s">
        <v>90</v>
      </c>
      <c r="G2" s="8"/>
      <c r="H2" s="1" t="s">
        <v>3</v>
      </c>
    </row>
    <row r="3" spans="1:8">
      <c r="A3" s="3" t="s">
        <v>2077</v>
      </c>
      <c r="B3" s="4"/>
      <c r="C3" s="4"/>
      <c r="D3" s="4"/>
      <c r="E3" s="4"/>
      <c r="F3" s="4"/>
      <c r="G3" s="4"/>
      <c r="H3" s="4"/>
    </row>
    <row r="4" spans="1:8" ht="30">
      <c r="A4" s="2" t="s">
        <v>2078</v>
      </c>
      <c r="B4" s="7">
        <v>177</v>
      </c>
      <c r="C4" s="10" t="s">
        <v>163</v>
      </c>
      <c r="D4" s="7">
        <v>172</v>
      </c>
      <c r="E4" s="10" t="s">
        <v>163</v>
      </c>
      <c r="F4" s="7">
        <v>170</v>
      </c>
      <c r="G4" s="10" t="s">
        <v>163</v>
      </c>
      <c r="H4" s="4"/>
    </row>
    <row r="5" spans="1:8">
      <c r="A5" s="2" t="s">
        <v>975</v>
      </c>
      <c r="B5" s="4">
        <v>17</v>
      </c>
      <c r="C5" s="4"/>
      <c r="D5" s="4">
        <v>34</v>
      </c>
      <c r="E5" s="4"/>
      <c r="F5" s="4">
        <v>140</v>
      </c>
      <c r="G5" s="4"/>
      <c r="H5" s="4"/>
    </row>
    <row r="6" spans="1:8">
      <c r="A6" s="2" t="s">
        <v>2079</v>
      </c>
      <c r="B6" s="6">
        <v>2670</v>
      </c>
      <c r="C6" s="4"/>
      <c r="D6" s="6">
        <v>2252</v>
      </c>
      <c r="E6" s="4"/>
      <c r="F6" s="6">
        <v>2100</v>
      </c>
      <c r="G6" s="4"/>
      <c r="H6" s="6">
        <v>7000</v>
      </c>
    </row>
    <row r="7" spans="1:8" ht="45">
      <c r="A7" s="2" t="s">
        <v>2080</v>
      </c>
      <c r="B7" s="4"/>
      <c r="C7" s="4"/>
      <c r="D7" s="4"/>
      <c r="E7" s="4"/>
      <c r="F7" s="4"/>
      <c r="G7" s="4"/>
      <c r="H7" s="4"/>
    </row>
    <row r="8" spans="1:8">
      <c r="A8" s="3" t="s">
        <v>2077</v>
      </c>
      <c r="B8" s="4"/>
      <c r="C8" s="4"/>
      <c r="D8" s="4"/>
      <c r="E8" s="4"/>
      <c r="F8" s="4"/>
      <c r="G8" s="4"/>
      <c r="H8" s="4"/>
    </row>
    <row r="9" spans="1:8">
      <c r="A9" s="2" t="s">
        <v>2079</v>
      </c>
      <c r="B9" s="7">
        <v>0</v>
      </c>
      <c r="C9" s="4"/>
      <c r="D9" s="7">
        <v>4</v>
      </c>
      <c r="E9" s="4"/>
      <c r="F9" s="7">
        <v>28</v>
      </c>
      <c r="G9" s="4"/>
      <c r="H9" s="4"/>
    </row>
    <row r="10" spans="1:8">
      <c r="A10" s="11"/>
      <c r="B10" s="11"/>
      <c r="C10" s="11"/>
      <c r="D10" s="11"/>
      <c r="E10" s="11"/>
      <c r="F10" s="11"/>
      <c r="G10" s="11"/>
      <c r="H10" s="11"/>
    </row>
    <row r="11" spans="1:8" ht="15" customHeight="1">
      <c r="A11" s="2" t="s">
        <v>163</v>
      </c>
      <c r="B11" s="12" t="s">
        <v>978</v>
      </c>
      <c r="C11" s="12"/>
      <c r="D11" s="12"/>
      <c r="E11" s="12"/>
      <c r="F11" s="12"/>
      <c r="G11" s="12"/>
      <c r="H11" s="12"/>
    </row>
  </sheetData>
  <mergeCells count="6">
    <mergeCell ref="B1:G1"/>
    <mergeCell ref="B2:C2"/>
    <mergeCell ref="D2:E2"/>
    <mergeCell ref="F2:G2"/>
    <mergeCell ref="A10:H10"/>
    <mergeCell ref="B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CONDENSED_BALANCE</vt:lpstr>
      <vt:lpstr>CONSOLIDATED_STATEMENTS_OF_OPE</vt:lpstr>
      <vt:lpstr>CONSOLIDATED_STATEMENTS_OF_COM</vt:lpstr>
      <vt:lpstr>CONSOLIDATED_STATEMENTS_OF_STO</vt:lpstr>
      <vt:lpstr>CONSOLIDATED_STATEMENTS_OF_CAS</vt:lpstr>
      <vt:lpstr>Organization_and_Description_o</vt:lpstr>
      <vt:lpstr>Basis_of_Presentation_Consolid</vt:lpstr>
      <vt:lpstr>Liquidity_Considerations_Liqui</vt:lpstr>
      <vt:lpstr>Summary_of_Significant_Account</vt:lpstr>
      <vt:lpstr>Recently_Issued_Accounting_Pro</vt:lpstr>
      <vt:lpstr>Acquisitions_Dispositions_and_</vt:lpstr>
      <vt:lpstr>Property_and_Equipment_net</vt:lpstr>
      <vt:lpstr>Goodwill_and_Other_Intangible_</vt:lpstr>
      <vt:lpstr>Detail_of_Accrued_Expenses_and</vt:lpstr>
      <vt:lpstr>Debt</vt:lpstr>
      <vt:lpstr>Stockholders_Equity_and_Loss_P</vt:lpstr>
      <vt:lpstr>Casino_Promotional_Allowances_</vt:lpstr>
      <vt:lpstr>Income_Taxes</vt:lpstr>
      <vt:lpstr>Fair_Value_Measurements</vt:lpstr>
      <vt:lpstr>Litigation_Contractual_Commitm</vt:lpstr>
      <vt:lpstr>Leases</vt:lpstr>
      <vt:lpstr>Supplemental_Cash_Flow_Informa</vt:lpstr>
      <vt:lpstr>StockBased_Compensation_Notes</vt:lpstr>
      <vt:lpstr>Employee_Benefit_Plans</vt:lpstr>
      <vt:lpstr>Related_Party_Transactions</vt:lpstr>
      <vt:lpstr>Segment_Reporting_Segment_Repo</vt:lpstr>
      <vt:lpstr>Subsequent_Events</vt:lpstr>
      <vt:lpstr>CEOC_Bankruptcy_CEOC_Bankruptc</vt:lpstr>
      <vt:lpstr>Quarterly_Results_of_Operation</vt:lpstr>
      <vt:lpstr>Schedule_I_Notes</vt:lpstr>
      <vt:lpstr>Schedule_II_Notes</vt:lpstr>
      <vt:lpstr>Basis_of_Presentation_Consolid1</vt:lpstr>
      <vt:lpstr>Summary_of_Significant_Account1</vt:lpstr>
      <vt:lpstr>Property_and_Equipment_net_Pro</vt:lpstr>
      <vt:lpstr>Goodwill_and_Other_Intangible_1</vt:lpstr>
      <vt:lpstr>Detail_of_Accrued_Expenses_and1</vt:lpstr>
      <vt:lpstr>Debt_Debt_Discounts_or_Premium</vt:lpstr>
      <vt:lpstr>Casino_Promotional_Allowances_1</vt:lpstr>
      <vt:lpstr>Income_Taxes_Income_Taxes_Poli</vt:lpstr>
      <vt:lpstr>Segment_Reporting_Segment_Repo1</vt:lpstr>
      <vt:lpstr>Liquidity_Considerations_Liqui1</vt:lpstr>
      <vt:lpstr>Acquisitions_Dispositions_and_1</vt:lpstr>
      <vt:lpstr>Property_and_Equipment_net_Tab</vt:lpstr>
      <vt:lpstr>Goodwill_and_Other_Intangible_2</vt:lpstr>
      <vt:lpstr>Detail_of_Accrued_Expenses_and2</vt:lpstr>
      <vt:lpstr>Debt_Tables</vt:lpstr>
      <vt:lpstr>Stockholders_Equity_and_Loss_P1</vt:lpstr>
      <vt:lpstr>Casino_Promotional_Allowances_2</vt:lpstr>
      <vt:lpstr>Income_Taxes_Tables</vt:lpstr>
      <vt:lpstr>Fair_Value_Measurements_Tables</vt:lpstr>
      <vt:lpstr>Leases_Tables</vt:lpstr>
      <vt:lpstr>Supplemental_Cash_Flow_Informa1</vt:lpstr>
      <vt:lpstr>StockBased_Compensation_StockB</vt:lpstr>
      <vt:lpstr>Employee_Benefit_Plans_Tables</vt:lpstr>
      <vt:lpstr>Segment_Reporting_Segment_Repo2</vt:lpstr>
      <vt:lpstr>CEOC_Bankruptcy_CEOC_Bankruptc1</vt:lpstr>
      <vt:lpstr>Quarterly_Results_of_Operation1</vt:lpstr>
      <vt:lpstr>Organization_and_Description_o1</vt:lpstr>
      <vt:lpstr>Organization_and_Description_o2</vt:lpstr>
      <vt:lpstr>Basis_of_Presentation_Consolid2</vt:lpstr>
      <vt:lpstr>Liquidity_Considerations_Liqui2</vt:lpstr>
      <vt:lpstr>Liquidity_Considerations_Liqui3</vt:lpstr>
      <vt:lpstr>Summary_of_Significant_Account2</vt:lpstr>
      <vt:lpstr>Acquisitions_Investments_Dispo</vt:lpstr>
      <vt:lpstr>Acquisitions_Investments_Dispo1</vt:lpstr>
      <vt:lpstr>Property_and_Equipment_net_Pro1</vt:lpstr>
      <vt:lpstr>Property_and_Equipment_net_Det</vt:lpstr>
      <vt:lpstr>Property_and_Equipment_net_Dep</vt:lpstr>
      <vt:lpstr>Property_and_Equipment_net_Pro2</vt:lpstr>
      <vt:lpstr>Property_and_Equipment_net_Add</vt:lpstr>
      <vt:lpstr>Goodwill_and_Other_Intangible_3</vt:lpstr>
      <vt:lpstr>Goodwill_and_Other_Intangible_4</vt:lpstr>
      <vt:lpstr>Goodwill_and_Other_Intangible_5</vt:lpstr>
      <vt:lpstr>Goodwill_and_Other_Intangible_6</vt:lpstr>
      <vt:lpstr>Goodwill_and_Other_Intangible_7</vt:lpstr>
      <vt:lpstr>Detail_of_Accrued_Expenses_and3</vt:lpstr>
      <vt:lpstr>Detail_of_Accrued_Expenses_and4</vt:lpstr>
      <vt:lpstr>Debt_Schedule_of_Debt_Details</vt:lpstr>
      <vt:lpstr>Debt_Annual_Maturities_of_Long</vt:lpstr>
      <vt:lpstr>Debt_Debt_Cash_Flows_from_Fina</vt:lpstr>
      <vt:lpstr>Debt_Debt_CEOC_Debt_Details</vt:lpstr>
      <vt:lpstr>Debt_Debt_CERP_Debt_Details</vt:lpstr>
      <vt:lpstr>Debt_Debt_CGP_Debt_Details</vt:lpstr>
      <vt:lpstr>Debt_Additional_Information_De</vt:lpstr>
      <vt:lpstr>Stockholders_Equity_and_Loss_P2</vt:lpstr>
      <vt:lpstr>Stockholders_Equity_and_Loss_P3</vt:lpstr>
      <vt:lpstr>Casino_Promotional_Allowances_3</vt:lpstr>
      <vt:lpstr>Income_Taxes_Components_of_Los</vt:lpstr>
      <vt:lpstr>Income_Taxes_Components_of_Inc</vt:lpstr>
      <vt:lpstr>Income_Taxes_Allocation_of_Tot</vt:lpstr>
      <vt:lpstr>Income_Taxes_Effective_Income_</vt:lpstr>
      <vt:lpstr>Income_Taxes_Components_of_Def</vt:lpstr>
      <vt:lpstr>Income_Taxes_Deferred_Tax_Asse</vt:lpstr>
      <vt:lpstr>Income_Taxes_Unrecognized_Tax_</vt:lpstr>
      <vt:lpstr>Income_Taxes_Additional_Inform</vt:lpstr>
      <vt:lpstr>Fair_Value_Measurements_Fair_V</vt:lpstr>
      <vt:lpstr>Fair_Value_Measurements_Fair_V1</vt:lpstr>
      <vt:lpstr>Fair_Value_Measurements_Fair_V2</vt:lpstr>
      <vt:lpstr>Litigation_Contractual_Commitm1</vt:lpstr>
      <vt:lpstr>Leases_Net_Rental_Expense_Deta</vt:lpstr>
      <vt:lpstr>Leases_Leases_Future_Minimum_R</vt:lpstr>
      <vt:lpstr>Leases_Leases_Additional_Infor</vt:lpstr>
      <vt:lpstr>Supplemental_Cash_Flow_Informa2</vt:lpstr>
      <vt:lpstr>StockBased_Compensation_StockB1</vt:lpstr>
      <vt:lpstr>StockBased_Compensation_StockB2</vt:lpstr>
      <vt:lpstr>StockBased_Compensation_StockB3</vt:lpstr>
      <vt:lpstr>StockBased_Compensation_StockB4</vt:lpstr>
      <vt:lpstr>StockBased_Compensation_StockB5</vt:lpstr>
      <vt:lpstr>StockBased_Compensation_StockB6</vt:lpstr>
      <vt:lpstr>StockBased_Compensation_StockB7</vt:lpstr>
      <vt:lpstr>StockBased_Compensation_StockB8</vt:lpstr>
      <vt:lpstr>StockBased_Compensation_StockB9</vt:lpstr>
      <vt:lpstr>Recovered_Sheet1</vt:lpstr>
      <vt:lpstr>Employee_Benefit_Plans_Pension</vt:lpstr>
      <vt:lpstr>Employee_Benefit_Plans_Summary</vt:lpstr>
      <vt:lpstr>Employee_Benefit_Plans_Savings</vt:lpstr>
      <vt:lpstr>Related_Party_Transactions_Add</vt:lpstr>
      <vt:lpstr>Segment_Reporting_Segment_Repo3</vt:lpstr>
      <vt:lpstr>Segment_Reporting_Segment_Repo4</vt:lpstr>
      <vt:lpstr>Segment_Reporting_Segment_Repo5</vt:lpstr>
      <vt:lpstr>Segment_Reporting_Segment_Repo6</vt:lpstr>
      <vt:lpstr>Subsequent_Events_Additional_I</vt:lpstr>
      <vt:lpstr>CEOC_Bankruptcy_CEOC_Bankruptc2</vt:lpstr>
      <vt:lpstr>CEOC_Bankruptcy_CEOC_Bankruptc3</vt:lpstr>
      <vt:lpstr>Quarterly_Results_of_Operation2</vt:lpstr>
      <vt:lpstr>Schedule_I_CONDENSED_BALANCE_S</vt:lpstr>
      <vt:lpstr>Schedule_I_Schedule_I_CONDENSE</vt:lpstr>
      <vt:lpstr>Schedule_I_Schedule_I_CONDENSE1</vt:lpstr>
      <vt:lpstr>Schedule_I_Schedule_I_Addition</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9:43Z</dcterms:created>
  <dcterms:modified xsi:type="dcterms:W3CDTF">2015-03-16T20:59:43Z</dcterms:modified>
</cp:coreProperties>
</file>